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1" r:id="rId2"/>
    <sheet name="CONDENSED_CONSOLIDATED_BALANCE1" sheetId="92" r:id="rId3"/>
    <sheet name="CONDENSED_CONSOLIDATED_STATEME" sheetId="4" r:id="rId4"/>
    <sheet name="CONDENSED_CONSOLIDATED_STATEME1" sheetId="5" r:id="rId5"/>
    <sheet name="CONDENSED_CONSOLIDATED_STATEME2" sheetId="93" r:id="rId6"/>
    <sheet name="CONDENSED_CONSOLIDATED_STATEME3" sheetId="7" r:id="rId7"/>
    <sheet name="CONDENSED_CONSOLIDATED_STATEME4" sheetId="8" r:id="rId8"/>
    <sheet name="BASIS_OF_PRESENTATION" sheetId="94" r:id="rId9"/>
    <sheet name="SIGNIFICANT_ACCOUNTING_POLICIE" sheetId="95" r:id="rId10"/>
    <sheet name="FAIR_VALUE" sheetId="96" r:id="rId11"/>
    <sheet name="STOCKBASED_COMPENSATION" sheetId="97" r:id="rId12"/>
    <sheet name="INVESTMENT_SECURITIES" sheetId="98" r:id="rId13"/>
    <sheet name="DERIVATIVE_FINANCIAL_INSTRUMEN" sheetId="99" r:id="rId14"/>
    <sheet name="COVERED_ASSETS_AND_FDIC_INDEMN" sheetId="100" r:id="rId15"/>
    <sheet name="NONCOVERED_LOANS_AND_ALLOWANCE" sheetId="101" r:id="rId16"/>
    <sheet name="AFFORDABLE_HOUSING_PARTNERSHIP" sheetId="102" r:id="rId17"/>
    <sheet name="PREMISES_AND_EQUIPMENT" sheetId="103" r:id="rId18"/>
    <sheet name="GOODWILL_AND_OTHER_INTANGIBLE_" sheetId="104" r:id="rId19"/>
    <sheet name="COMMITMENTS_AND_CONTINGENCIES" sheetId="105" r:id="rId20"/>
    <sheet name="STOCKHOLDERS_EQUITY" sheetId="106" r:id="rId21"/>
    <sheet name="FEDERAL_HOME_LOAN_BANK_ADVANCE" sheetId="107" r:id="rId22"/>
    <sheet name="BUSINESS_SEGMENTS" sheetId="108" r:id="rId23"/>
    <sheet name="SUBSEQUENT_EVENTS" sheetId="109" r:id="rId24"/>
    <sheet name="FAIR_VALUE_Tables" sheetId="110" r:id="rId25"/>
    <sheet name="STOCKBASED_COMPENSATION_Tables" sheetId="111" r:id="rId26"/>
    <sheet name="INVESTMENT_SECURITIES_Tables" sheetId="112" r:id="rId27"/>
    <sheet name="DERIVATIVE_FINANCIAL_INSTRUMEN1" sheetId="113" r:id="rId28"/>
    <sheet name="COVERED_ASSETS_AND_FDIC_INDEMN1" sheetId="114" r:id="rId29"/>
    <sheet name="NONCOVERED_LOANS_AND_ALLOWANCE1" sheetId="115" r:id="rId30"/>
    <sheet name="GOODWILL_AND_OTHER_INTANGIBLE_1" sheetId="116" r:id="rId31"/>
    <sheet name="STOCKHOLDERS_EQUITY_Tables" sheetId="117" r:id="rId32"/>
    <sheet name="BUSINESS_SEGMENTS_Tables" sheetId="118" r:id="rId33"/>
    <sheet name="BASIS_OF_PRESENTATION_Details" sheetId="119" r:id="rId34"/>
    <sheet name="FAIR_VALUE_Details" sheetId="120" r:id="rId35"/>
    <sheet name="FAIR_VALUE_Details_2" sheetId="36" r:id="rId36"/>
    <sheet name="FAIR_VALUE_Details_3" sheetId="37" r:id="rId37"/>
    <sheet name="FAIR_VALUE_Details_4" sheetId="38" r:id="rId38"/>
    <sheet name="FAIR_VALUE_Details_5" sheetId="39" r:id="rId39"/>
    <sheet name="FAIR_VALUE_Details_6" sheetId="40" r:id="rId40"/>
    <sheet name="FAIR_VALUE_Details_7" sheetId="121" r:id="rId41"/>
    <sheet name="STOCKBASED_COMPENSATION_Detail" sheetId="42" r:id="rId42"/>
    <sheet name="STOCKBASED_COMPENSATION_Detail1" sheetId="43" r:id="rId43"/>
    <sheet name="STOCKBASED_COMPENSATION_Detail2" sheetId="44" r:id="rId44"/>
    <sheet name="INVESTMENT_SECURITIES_Details" sheetId="45" r:id="rId45"/>
    <sheet name="INVESTMENT_SECURITIES_Details_" sheetId="46" r:id="rId46"/>
    <sheet name="INVESTMENT_SECURITIES_Details_1" sheetId="47" r:id="rId47"/>
    <sheet name="INVESTMENT_SECURITIES_Details_2" sheetId="122" r:id="rId48"/>
    <sheet name="INVESTMENT_SECURITIES_Details_3" sheetId="123" r:id="rId49"/>
    <sheet name="INVESTMENT_SECURITIES_Details_4" sheetId="124" r:id="rId50"/>
    <sheet name="DERIVATIVE_FINANCIAL_INSTRUMEN2" sheetId="51" r:id="rId51"/>
    <sheet name="DERIVATIVE_FINANCIAL_INSTRUMEN3" sheetId="125" r:id="rId52"/>
    <sheet name="DERIVATIVE_FINANCIAL_INSTRUMEN4" sheetId="53" r:id="rId53"/>
    <sheet name="DERIVATIVE_FINANCIAL_INSTRUMEN5" sheetId="126" r:id="rId54"/>
    <sheet name="COVERED_ASSETS_AND_FDIC_INDEMN2" sheetId="55" r:id="rId55"/>
    <sheet name="COVERED_ASSETS_AND_FDIC_INDEMN3" sheetId="127" r:id="rId56"/>
    <sheet name="COVERED_ASSETS_AND_FDIC_INDEMN4" sheetId="57" r:id="rId57"/>
    <sheet name="COVERED_ASSETS_AND_FDIC_INDEMN5" sheetId="128" r:id="rId58"/>
    <sheet name="COVERED_ASSETS_AND_FDIC_INDEMN6" sheetId="59" r:id="rId59"/>
    <sheet name="COVERED_ASSETS_AND_FDIC_INDEMN7" sheetId="60" r:id="rId60"/>
    <sheet name="NONCOVERED_LOANS_AND_ALLOWANCE2" sheetId="129" r:id="rId61"/>
    <sheet name="NONCOVERED_LOANS_AND_ALLOWANCE3" sheetId="130" r:id="rId62"/>
    <sheet name="NONCOVERED_LOANS_AND_ALLOWANCE4" sheetId="63" r:id="rId63"/>
    <sheet name="NONCOVERED_LOANS_AND_ALLOWANCE5" sheetId="131" r:id="rId64"/>
    <sheet name="NONCOVERED_LOANS_AND_ALLOWANCE6" sheetId="65" r:id="rId65"/>
    <sheet name="NONCOVERED_LOANS_AND_ALLOWANCE7" sheetId="132" r:id="rId66"/>
    <sheet name="NONCOVERED_LOANS_AND_ALLOWANCE8" sheetId="133" r:id="rId67"/>
    <sheet name="NONCOVERED_LOANS_AND_ALLOWANCE9" sheetId="134" r:id="rId68"/>
    <sheet name="Recovered_Sheet1" sheetId="135" r:id="rId69"/>
    <sheet name="Recovered_Sheet2" sheetId="136" r:id="rId70"/>
    <sheet name="Recovered_Sheet3" sheetId="71" r:id="rId71"/>
    <sheet name="Recovered_Sheet4" sheetId="72" r:id="rId72"/>
    <sheet name="Recovered_Sheet5" sheetId="73" r:id="rId73"/>
    <sheet name="Recovered_Sheet6" sheetId="137" r:id="rId74"/>
    <sheet name="Recovered_Sheet7" sheetId="75" r:id="rId75"/>
    <sheet name="AFFORDABLE_HOUSING_PARTNERSHIP1" sheetId="76" r:id="rId76"/>
    <sheet name="PREMISES_AND_EQUIPMENT_Details" sheetId="77" r:id="rId77"/>
    <sheet name="GOODWILL_AND_OTHER_INTANGIBLE_2" sheetId="138" r:id="rId78"/>
    <sheet name="COMMITMENTS_AND_CONTINGENCIES_" sheetId="79" r:id="rId79"/>
    <sheet name="COMMITMENTS_AND_CONTINGENCIES_1" sheetId="139" r:id="rId80"/>
    <sheet name="STOCKHOLDERS_EQUITY_Details" sheetId="140" r:id="rId81"/>
    <sheet name="STOCKHOLDERS_EQUITY_Details_2" sheetId="82" r:id="rId82"/>
    <sheet name="STOCKHOLDERS_EQUITY_Details_3" sheetId="83" r:id="rId83"/>
    <sheet name="STOCKHOLDERS_EQUITY_Details_4" sheetId="84" r:id="rId84"/>
    <sheet name="STOCKHOLDERS_EQUITY_Details_5" sheetId="85" r:id="rId85"/>
    <sheet name="STOCKHOLDERS_EQUITY_Details_6" sheetId="86" r:id="rId86"/>
    <sheet name="FEDERAL_HOME_LOAN_BANK_ADVANCE1" sheetId="87" r:id="rId87"/>
    <sheet name="BUSINESS_SEGMENTS_Details" sheetId="141" r:id="rId88"/>
    <sheet name="BUSINESS_SEGMENTS_Details_2" sheetId="89" r:id="rId89"/>
    <sheet name="SUBSEQUENT_EVENTS_Details" sheetId="90" r:id="rId90"/>
  </sheets>
  <calcPr calcId="0"/>
</workbook>
</file>

<file path=xl/sharedStrings.xml><?xml version="1.0" encoding="utf-8"?>
<sst xmlns="http://schemas.openxmlformats.org/spreadsheetml/2006/main" count="14835" uniqueCount="1915">
  <si>
    <t>Document and Entity Information</t>
  </si>
  <si>
    <t>9 Months Ended</t>
  </si>
  <si>
    <t>Sep. 30, 2013</t>
  </si>
  <si>
    <t>Oct. 31, 2013</t>
  </si>
  <si>
    <t>'</t>
  </si>
  <si>
    <t>Entity Registrant Name</t>
  </si>
  <si>
    <t>'EAST WEST BANCORP INC</t>
  </si>
  <si>
    <t>Entity Central Index Key</t>
  </si>
  <si>
    <t>'000106915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t>
  </si>
  <si>
    <t>Short-term investments</t>
  </si>
  <si>
    <t>Securities purchased under resale agreements</t>
  </si>
  <si>
    <t>Investment securities available-for-sale, at fair value (with amortized cost of $2,936,290 at September 30, 2013 and $2,599,018 at December 31, 2012)</t>
  </si>
  <si>
    <t>Loans held for sale</t>
  </si>
  <si>
    <t>Loans receivable, excluding covered loans (net of allowance for loan losses of $234,236 at September 30, 2013 and $229,382 at December 31, 2012)</t>
  </si>
  <si>
    <t>Covered loans (net of allowance for loan losses of $8,665 at September 30, 2013 and $5,153 at December 31, 2012)</t>
  </si>
  <si>
    <t>Total loans receivable, net</t>
  </si>
  <si>
    <t>FDIC indemnification asset</t>
  </si>
  <si>
    <t>Other real estate owned, net</t>
  </si>
  <si>
    <t>Other real estate owned covered, net</t>
  </si>
  <si>
    <t>Total other real estate owned</t>
  </si>
  <si>
    <t>Investment in Federal Home Loan Bank stock, at cost</t>
  </si>
  <si>
    <t>Investment in Federal Reserve Bank stock, at cost</t>
  </si>
  <si>
    <t>Investment in affordable housing partnerships</t>
  </si>
  <si>
    <t>Premises and equipment, net</t>
  </si>
  <si>
    <t>Accrued interest receivable</t>
  </si>
  <si>
    <t>Due from customers on acceptances</t>
  </si>
  <si>
    <t>Premiums on deposits acquired, net</t>
  </si>
  <si>
    <t>Goodwill</t>
  </si>
  <si>
    <t>Cash surrender value of life insurance policies</t>
  </si>
  <si>
    <t>Other assets</t>
  </si>
  <si>
    <t>TOTAL</t>
  </si>
  <si>
    <t>Customer deposit accounts:</t>
  </si>
  <si>
    <t>Noninterest-bearing</t>
  </si>
  <si>
    <t>Interest-bearing</t>
  </si>
  <si>
    <t>Total deposits</t>
  </si>
  <si>
    <t>Federal Home Loan Bank advances</t>
  </si>
  <si>
    <t>Securities sold under repurchase agreements</t>
  </si>
  <si>
    <t>Other borrowings</t>
  </si>
  <si>
    <t>Bank acceptances outstanding</t>
  </si>
  <si>
    <t>Long-term debt</t>
  </si>
  <si>
    <t>Accrued expenses and other liabilities</t>
  </si>
  <si>
    <t>Total liabilities</t>
  </si>
  <si>
    <t>COMMITMENTS AND CONTINGENCIES (Note 12)</t>
  </si>
  <si>
    <t>'  </t>
  </si>
  <si>
    <t>STOCKHOLDERS' EQUITY</t>
  </si>
  <si>
    <t>Preferred stock, $0.001 par value, 5,000,000 shares authorized; Series A, non-cumulative convertible, 200,000 shares issued; no shares outstanding as of September 30, 2013 and 85,710 shares outstanding as of December 31, 2012</t>
  </si>
  <si>
    <t>Common stock, $0.001 par value, 200,000,000 shares authorized; 163,060,192 and 157,160,193 shares issued in 2013 and 2012, respectively; 137,739,423 and 140,294,092 shares outstanding in 2013 and 2012, respectively</t>
  </si>
  <si>
    <t>Additional paid in capital</t>
  </si>
  <si>
    <t>Retained earnings</t>
  </si>
  <si>
    <t>Treasury stock, at cost - 25,320,769 shares in 2013 and 16,866,101 shares in 2012</t>
  </si>
  <si>
    <t>Accumulated other comprehensive (loss) income, net of tax</t>
  </si>
  <si>
    <t>Total stockholders' equity</t>
  </si>
  <si>
    <t>CONDENSED CONSOLIDATED BALANCE SHEETS (Parenthetical) (USD $)</t>
  </si>
  <si>
    <t>In Thousands, except Share data, unless otherwise specified</t>
  </si>
  <si>
    <t>Investment securities available-for-sale, amortized cost</t>
  </si>
  <si>
    <t>Loans receivable, excluding covered loans, allowance for loan losses</t>
  </si>
  <si>
    <t>Covered loans, allowance for loan losses</t>
  </si>
  <si>
    <t>Common stock, par value (in dollars per share)</t>
  </si>
  <si>
    <t>Common stock, shares authorized</t>
  </si>
  <si>
    <t>Common stock, shares issued</t>
  </si>
  <si>
    <t>Common stock, shares outstanding</t>
  </si>
  <si>
    <t>Treasury stock, shares</t>
  </si>
  <si>
    <t>Preferred stock, Series A, non-cumulative convertible</t>
  </si>
  <si>
    <t>Preferred stock, par value (in dollars per share)</t>
  </si>
  <si>
    <t>Preferred stock, shares authorized</t>
  </si>
  <si>
    <t>Preferred stock, shares issued</t>
  </si>
  <si>
    <t>Preferred stock, shares outstanding</t>
  </si>
  <si>
    <t>CONDENSED CONSOLIDATED STATEMENTS OF INCOME (USD $)</t>
  </si>
  <si>
    <t>In Thousands, except Per Share data, unless otherwise specified</t>
  </si>
  <si>
    <t>3 Months Ended</t>
  </si>
  <si>
    <t>Sep. 30, 2012</t>
  </si>
  <si>
    <t>INTEREST AND DIVIDEND INCOME</t>
  </si>
  <si>
    <t>Loans receivable, including fees</t>
  </si>
  <si>
    <t>Investment securities</t>
  </si>
  <si>
    <t>Investment in Federal Home Loan Bank stock</t>
  </si>
  <si>
    <t>Investment in Federal Reserve Bank stock</t>
  </si>
  <si>
    <t>Due from banks and short-term investments</t>
  </si>
  <si>
    <t>Total interest and dividend income</t>
  </si>
  <si>
    <t>INTEREST EXPENSE</t>
  </si>
  <si>
    <t>Customer deposit accounts</t>
  </si>
  <si>
    <t>Federal funds purchased</t>
  </si>
  <si>
    <t>Total interest expense</t>
  </si>
  <si>
    <t>Net interest income before provision for loan losses</t>
  </si>
  <si>
    <t>Provision for loan losses, excluding covered loans</t>
  </si>
  <si>
    <t>(Reversal of) provision for loan losses on covered loans</t>
  </si>
  <si>
    <t>Net interest income after provision for loan losses</t>
  </si>
  <si>
    <t>NONINTEREST (LOSS) INCOME</t>
  </si>
  <si>
    <t>Impairment loss on investment securities</t>
  </si>
  <si>
    <t>Less: Noncredit-related impairment loss recorded in other comprehensive income</t>
  </si>
  <si>
    <t>Net impairment loss on investment securities recognized in earnings</t>
  </si>
  <si>
    <t>Decrease in FDIC indemnification asset and receivable</t>
  </si>
  <si>
    <t>Branch fees</t>
  </si>
  <si>
    <t>Net gain on sales of investment securities</t>
  </si>
  <si>
    <t>Net gain on sale of fixed assets</t>
  </si>
  <si>
    <t>Letters of credit fees and commissions</t>
  </si>
  <si>
    <t>Foreign exchange income</t>
  </si>
  <si>
    <t>Ancillary loan fees</t>
  </si>
  <si>
    <t>Income from life insurance policies</t>
  </si>
  <si>
    <t>Net gain on sales of loans</t>
  </si>
  <si>
    <t>Other operating income</t>
  </si>
  <si>
    <t>Total noninterest (loss) income</t>
  </si>
  <si>
    <t>NONINTEREST EXPENSE</t>
  </si>
  <si>
    <t>Compensation and employee benefits</t>
  </si>
  <si>
    <t>Occupancy and equipment expense</t>
  </si>
  <si>
    <t>Amortization of investments in affordable housing partnerships and other investments</t>
  </si>
  <si>
    <t>Amortization of premiums on deposits acquired</t>
  </si>
  <si>
    <t>Deposit insurance premiums and regulatory assessments</t>
  </si>
  <si>
    <t>Loan related expenses</t>
  </si>
  <si>
    <t>Other real estate owned expense (gain on sale)</t>
  </si>
  <si>
    <t>Legal expense</t>
  </si>
  <si>
    <t>Prepayment penalty for FHLB advances and other borrowings</t>
  </si>
  <si>
    <t>Data processing</t>
  </si>
  <si>
    <t>Deposit related expenses</t>
  </si>
  <si>
    <t>Consulting expense</t>
  </si>
  <si>
    <t>Other operating expenses</t>
  </si>
  <si>
    <t>Total noninterest expense</t>
  </si>
  <si>
    <t>INCOME BEFORE PROVISION FOR INCOME TAXES</t>
  </si>
  <si>
    <t>PROVISION FOR INCOME TAXES</t>
  </si>
  <si>
    <t>NET INCOME</t>
  </si>
  <si>
    <t>PREFERRED STOCK DIVIDENDS</t>
  </si>
  <si>
    <t>NET INCOME AVAILABLE TO COMMON STOCKHOLDERS</t>
  </si>
  <si>
    <t>EARNINGS PER SHARE AVAILABLE TO COMMON STOCKHOLDERS</t>
  </si>
  <si>
    <t>BASIC (in dollars per share)</t>
  </si>
  <si>
    <t>DILUTED (in dollars per share)</t>
  </si>
  <si>
    <t>WEIGHTED AVERAGE NUMBER OF SHARES OUTSTANDING</t>
  </si>
  <si>
    <t>BASIC (in shares)</t>
  </si>
  <si>
    <t>DILUTED (in shares)</t>
  </si>
  <si>
    <t>DIVIDENDS DECLARED PER COMMON SHARE (in dollars per share)</t>
  </si>
  <si>
    <t>CONDENSED CONSOLIDATED STATEMENTS OF COMPREHENSIVE INCOME (USD $)</t>
  </si>
  <si>
    <t>CONDENSED CONSOLIDATED STATEMENTS OF COMPREHENSIVE INCOME</t>
  </si>
  <si>
    <t>Net income</t>
  </si>
  <si>
    <t>Unrealized (loss) gain on investment securities available-for-sale:</t>
  </si>
  <si>
    <t>Unrealized holding (losses) gains arising during period</t>
  </si>
  <si>
    <t>Reclassification adjustment for net gains included in net income</t>
  </si>
  <si>
    <t>Noncredit-related impairment loss on securities</t>
  </si>
  <si>
    <t>Foreign currency translation adjustments</t>
  </si>
  <si>
    <t>Unrealized gains on other investments</t>
  </si>
  <si>
    <t>Other comprehensive (loss) income</t>
  </si>
  <si>
    <t>COMPREHENSIVE INCOME</t>
  </si>
  <si>
    <t>CONDENSED CONSOLIDATED STATEMENTS OF CHANGES IN STOCKHOLDERS' EQUITY (USD $)</t>
  </si>
  <si>
    <t>Total</t>
  </si>
  <si>
    <t>Additional Paid In Capital Preferred Stock</t>
  </si>
  <si>
    <t>Common Stock</t>
  </si>
  <si>
    <t>Additional Paid In Capital Common Stock</t>
  </si>
  <si>
    <t>Retained Earnings</t>
  </si>
  <si>
    <t>Treasury Stock</t>
  </si>
  <si>
    <t>Accumulated Other Comprehensive (Loss) Income, Net of Tax</t>
  </si>
  <si>
    <t>BALANCE at Dec. 31, 2011</t>
  </si>
  <si>
    <t>Increase (Decrease) in Stockholders' Equity</t>
  </si>
  <si>
    <t>Other comprehensive income (loss)</t>
  </si>
  <si>
    <t>Stock compensation costs</t>
  </si>
  <si>
    <t>Tax benefit from stock compensation plans, net</t>
  </si>
  <si>
    <t>Issuance of 285,921 and 299,964 shares of common stock pursuant to various stock compensation plans and agreements for the period ended September 30, 2013 and 2012, respectively</t>
  </si>
  <si>
    <t>Issuance of 19,998 and 26,151 shares pursuant to Director retainer fee for the period ended September 30, 2013 and 2012, respectively</t>
  </si>
  <si>
    <t>Cancellation of 58,929 and 154,508 shares of common stock due to forfeitures of issued restricted stock for the period ended September 30, 2013 and 2012, respectively</t>
  </si>
  <si>
    <t>368,932 and 130,577 shares of restricted stock surrendered due to employee tax liability for the period ended September 30, 2013 and 2012, respectively</t>
  </si>
  <si>
    <t>Preferred stock dividends</t>
  </si>
  <si>
    <t>Common stock dividends</t>
  </si>
  <si>
    <t>Purchase of 8,026,807 and 9,068,105 shares of treasury stock pursuant to the Stock Repurchase Program for the period ended September 30, 2013 and 2012, respectively</t>
  </si>
  <si>
    <t>BALANCE at Sep. 30, 2012</t>
  </si>
  <si>
    <t>BALANCE at Dec. 31, 2012</t>
  </si>
  <si>
    <t>Conversion of 85,710 shares of Series A preferred stock into 5,594,080 shares of common stock</t>
  </si>
  <si>
    <t>BALANCE at Sep. 30, 2013</t>
  </si>
  <si>
    <t>CONDENSED CONSOLIDATED STATEMENTS OF CHANGES IN STOCKHOLDERS' EQUITY (Parenthetical)</t>
  </si>
  <si>
    <t>Issuance of shares of common stock pursuant to various stock compensation plans and agreements, shares</t>
  </si>
  <si>
    <t>Issuance of shares pursuant to Director retainer fee, shares</t>
  </si>
  <si>
    <t>Cancellation of common stock due to forfeitures of issued restricted stock, shares</t>
  </si>
  <si>
    <t>Restricted stock surrendered due to employee tax liability, shares</t>
  </si>
  <si>
    <t>Purchase of treasury stock pursuant to the Stock Repurchase Program, shares</t>
  </si>
  <si>
    <t>Conversion of Series preferred stock, shares</t>
  </si>
  <si>
    <t>Converted shares of common stock, shares</t>
  </si>
  <si>
    <t>CONDENSED CONSOLIDATED STATEMENTS OF CASH FLOWS (USD $)</t>
  </si>
  <si>
    <t>CASH FLOWS FROM OPERATING ACTIVITIES</t>
  </si>
  <si>
    <t>Adjustments to reconcile net income to net cash provided by operating activities:</t>
  </si>
  <si>
    <t>Depreciation and amortization</t>
  </si>
  <si>
    <t>(Accretion) of discount and amortization of premiums, net</t>
  </si>
  <si>
    <t>Deferred tax expense</t>
  </si>
  <si>
    <t>Provision for loan losses</t>
  </si>
  <si>
    <t>Impairment on other real estate owned</t>
  </si>
  <si>
    <t>Net gain on sales of investment securities, loans and other assets</t>
  </si>
  <si>
    <t>Prepayment penalty for Federal Home Loan Bank advances, net</t>
  </si>
  <si>
    <t>Originations and purchases of loans held for sale</t>
  </si>
  <si>
    <t>Proceeds from sales of loans held for sale</t>
  </si>
  <si>
    <t>Net proceeds from FDIC shared-loss agreements</t>
  </si>
  <si>
    <t>Net change in accrued interest receivable and other assets</t>
  </si>
  <si>
    <t>Net change in accrued expenses and other liabilities</t>
  </si>
  <si>
    <t>Other net operating activities</t>
  </si>
  <si>
    <t>Total adjustments</t>
  </si>
  <si>
    <t>Net cash provided by operating activities</t>
  </si>
  <si>
    <t>Net (increase) decrease in:</t>
  </si>
  <si>
    <t>Loans</t>
  </si>
  <si>
    <t>Federal funds sold</t>
  </si>
  <si>
    <t>Purchases of:</t>
  </si>
  <si>
    <t>Investment securities available-for-sale</t>
  </si>
  <si>
    <t>Loans receivable</t>
  </si>
  <si>
    <t>Premises and equipment</t>
  </si>
  <si>
    <t>Investments in affordable housing partnerships and other investments</t>
  </si>
  <si>
    <t>Proceeds from sale of:</t>
  </si>
  <si>
    <t>Loans held for sale originated for investment</t>
  </si>
  <si>
    <t>Other real estate owned</t>
  </si>
  <si>
    <t>Repayments, maturities and redemptions of investment securities available-for-sale</t>
  </si>
  <si>
    <t>Paydowns, maturities and termination of securities purchased under resale agreements</t>
  </si>
  <si>
    <t>Redemption of Federal Home Loan Bank stock</t>
  </si>
  <si>
    <t>Other net investing activities</t>
  </si>
  <si>
    <t>Net cash (used in) provided by investing activities</t>
  </si>
  <si>
    <t>Net increase (decrease) in:</t>
  </si>
  <si>
    <t>Deposits</t>
  </si>
  <si>
    <t>Short-term borrowings</t>
  </si>
  <si>
    <t>Proceeds from:</t>
  </si>
  <si>
    <t>Increase in long-term borrowing</t>
  </si>
  <si>
    <t>Issuance of common stock pursuant to various stock plans and agreements</t>
  </si>
  <si>
    <t>Payment for:</t>
  </si>
  <si>
    <t>Repayment of FHLB advances</t>
  </si>
  <si>
    <t>Modification of Federal Home Loan Bank advances</t>
  </si>
  <si>
    <t>Repayment of long-term debt</t>
  </si>
  <si>
    <t>Repurchase of shares of treasury stock pursuant to the Stock Repurchase Plan</t>
  </si>
  <si>
    <t>Cash dividends</t>
  </si>
  <si>
    <t>Other net financing activitie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Cash paid during the period for:</t>
  </si>
  <si>
    <t>Interest</t>
  </si>
  <si>
    <t>Income tax payments, net of refunds</t>
  </si>
  <si>
    <t>Noncash investing and financing activities:</t>
  </si>
  <si>
    <t>Loans transferred to loans held for sale, net</t>
  </si>
  <si>
    <t>Transfers to other real estate owned</t>
  </si>
  <si>
    <t>Conversion of preferred stock to common stock</t>
  </si>
  <si>
    <t>Loans to facilitate sales of other real estate owned and short sales</t>
  </si>
  <si>
    <t>Loans to facilitate sales of loans</t>
  </si>
  <si>
    <t>BASIS OF PRESENTATION</t>
  </si>
  <si>
    <t>NOTE 1 — BASIS OF PRESENTATION</t>
  </si>
  <si>
    <t>The condensed consolidated financial statements include the accounts of East West Bancorp, Inc. (referred to herein on an unconsolidated basis as “East West” and on a consolidated basis as the “Company”) and its wholly-owned subsidiaries, East West Bank and subsidiaries (“East West Bank” or the “Bank”) and East West Insurance Services, Inc. Intercompany transactions and accounts have been eliminated in consolidation. East West also has seven wholly-owned subsidiaries that are statutory business trusts (the “Trusts”). In accordance with Financial Accounting Standards Board (“FASB”) Accounting Standards Codification (“ASC”) 810, the Trusts are not consolidated into the accounts of East West Bancorp, Inc.</t>
  </si>
  <si>
    <t>The interim condensed consolidated financial statements, presented in accordance with accounting principles generally accepted in the United States of America (“GAAP”), are unaudited and reflect all adjustments that, in the opinion of management, are necessary for a fair statement of financial condition and results of operations for the interim periods. All adjustments are of a normal and recurring nature. Results for the three months and nine months ended September 30, 2013 are not necessarily indicative of results that may be expected for any other interim period or for the year as a whole. Certain information and note disclosures normally included in annual financial statements prepared in accordance with GAAP have been condensed or omitted. Events subsequent to the condensed consolidated balance sheet date have been evaluated through the date the financial statements are issued for inclusion in the accompanying financial statements. The unaudited condensed consolidated financial statements should be read in conjunction with the audited consolidated financial statements and notes included in the Company’s Annual Report on Form 10-K for the year ended December 31, 2012.</t>
  </si>
  <si>
    <t>Certain prior year balances have been reclassified to conform to current year presentation.</t>
  </si>
  <si>
    <t>SIGNIFICANT ACCOUNTING POLICIES</t>
  </si>
  <si>
    <t>NOTE 2 — SIGNIFICANT ACCOUNTING POLICIES</t>
  </si>
  <si>
    <t>Recent Accounting Standards</t>
  </si>
  <si>
    <r>
      <t xml:space="preserve">In October 2012, the FASB issued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xml:space="preserve"> ASU 2012-06 clarifies the applicable guidance for subsequently measuring an indemnification asset recognized as a result of a government-assisted acquisition of a financial institution. The standard instructs that when a reporting entity recognizes an indemnification asset, it should subsequently account for the change in the measurement of the indemnification asset on the same basis as the change in the assets subject to indemnification. Any amortization of changes in value should be limited to the contractual term of the indemnification agreement. The amended guidance is effective for interim and annual periods beginning on or after December 15, 2012. The adoption of this guidance did not have a material effect on the Company’s condensed consolidated financial statements, as the Company had applied this methodology prior to the issuance of this ASU.</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clarifies that the scope of ASU 2011-01 applies to derivatives, repurchase agreements, and securities lending transactions to the extent that they are (1) offset in the financial statements or (2) subject to an enforceable master netting arrangement or similar agreement. The amended guidance is effective for interim and annual periods beginning on or after January 1, 2013. The adoption of this guidance did not have a material effect on the Company’s condensed consolidated financial statements. The Company did include additional disclosure in the notes to the condensed consolidated financial statements to comply with the requirements of the ASU.</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enhances the reporting of reclassifications out of accumulated other comprehensive income by requiring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in financial statements. The amendments are effective for interim and annual periods beginning on or after December 15, 2012. The adoption of this guidance did not have a material effect on the Company’s condensed consolidated financial statements. The Company did include additional disclosure in the notes to the condensed consolidated financial statements to comply with the requirements of the ASU.</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is effective prospectively for qualifying new or redesignated hedging relationships entered into on or after July 17, 2013.  The Company does not expect the adoption of this guidance to have a material effect on the Company’s condensed consolidated financial statements.</t>
    </r>
  </si>
  <si>
    <t>FAIR VALUE</t>
  </si>
  <si>
    <r>
      <t>NOTE 3 —</t>
    </r>
    <r>
      <rPr>
        <sz val="10"/>
        <color theme="1"/>
        <rFont val="Times New Roman"/>
        <family val="1"/>
      </rPr>
      <t xml:space="preserve"> </t>
    </r>
    <r>
      <rPr>
        <b/>
        <sz val="10"/>
        <color theme="1"/>
        <rFont val="Times New Roman"/>
        <family val="1"/>
      </rPr>
      <t>FAIR VALUE</t>
    </r>
  </si>
  <si>
    <t>Fair value is defined as the price that would be received to sell an asset or be paid to transfer a liability in an orderly transaction between market participants at the measurement date. 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noted below. The hierarchy is based on the quality and reliability of the information used to determine fair values. The hierarchy gives the highest priority to quoted prices available in active markets and the lowest priority to data lacking transparency. Financial assets and liabilities carried at fair value will be classified and disclosed in one of the following three categories:</t>
  </si>
  <si>
    <r>
      <t>·</t>
    </r>
    <r>
      <rPr>
        <sz val="3"/>
        <color theme="1"/>
        <rFont val="Times New Roman"/>
        <family val="1"/>
      </rPr>
      <t>                                         </t>
    </r>
    <r>
      <rPr>
        <sz val="10"/>
        <color theme="1"/>
        <rFont val="Times New Roman"/>
        <family val="1"/>
      </rPr>
      <t xml:space="preserve"> Level 1 — Quoted prices for identical instruments that are highly liquid, observable and actively traded in over-the-counter markets. Level 1 financial instruments typically include U.S. Treasury securities.</t>
    </r>
  </si>
  <si>
    <r>
      <t>·</t>
    </r>
    <r>
      <rPr>
        <sz val="3"/>
        <color theme="1"/>
        <rFont val="Times New Roman"/>
        <family val="1"/>
      </rPr>
      <t>                                         </t>
    </r>
    <r>
      <rPr>
        <sz val="10"/>
        <color theme="1"/>
        <rFont val="Times New Roman"/>
        <family val="1"/>
      </rPr>
      <t xml:space="preserve"> Level 2 — Quoted prices for similar instruments in active markets; quoted prices for identical or similar instruments in markets that are not active; and model-derived valuations whose inputs are observable and can be corroborated by market data. Level 2 financial instruments typically include U.S. Government debt and agency mortgage-backed securities, municipal securities, corporate debt securities, single issuer trust preferred securities, equity swap agreements, foreign exchange options and interest rate swaps.</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is not solely based on observable market inputs and requires management judgment or estimation. This category typically includes pooled trust preferred securities, impaired loans, other real estate owned (“OREO”) and derivatives payable.</t>
    </r>
  </si>
  <si>
    <t>The Company records investment securities available-for-sale, equity swap agreements, derivative liabilities, foreign exchange options, interest rate swaps and short-term foreign exchange contracts at fair value on a recurring basis. Certain other assets such as impaired loans, other real estate owned, loans held for sale, goodwill, premiums on acquired deposits and other investments are recorded at fair value on a nonrecurring basis. Nonrecurring fair value measurements typically involve assets that are periodically evaluated for impairment and for which any impairment is recorded in the period in which the remeasurement is performed.</t>
  </si>
  <si>
    <t>In determining the appropriate hierarchy levels, the Company performs a detailed analysis of assets and liabilities that are subject to fair value disclosure. The following tables present both financial and nonfinancial assets and liabilities that are measured at fair value on a recurring and nonrecurring basis. These assets and liabilities are reported on the condensed consolidated balance sheets at their fair values as of September 30, 2013 and December 31, 2012. Financial assets and liabilities are classified in their entirety based on the lowest level of input that is significant to their fair value measurement. There were no transfers for assets measured on a recurring basis in and out of Levels 1 and 3 or Levels 2 and 3 during the first nine months of 2013 and 2012.</t>
  </si>
  <si>
    <t>Assets (Liabilities) Measured at Fair Value on a Recurring Basis</t>
  </si>
  <si>
    <t>as of September 30, 2013</t>
  </si>
  <si>
    <t>Quoted Prices in</t>
  </si>
  <si>
    <t>Significant</t>
  </si>
  <si>
    <t>Fair Value</t>
  </si>
  <si>
    <t>Active Markets</t>
  </si>
  <si>
    <t>Other</t>
  </si>
  <si>
    <t>Measurements</t>
  </si>
  <si>
    <t>for Identical</t>
  </si>
  <si>
    <t>Observable</t>
  </si>
  <si>
    <t>Unobservable</t>
  </si>
  <si>
    <t>September 30,</t>
  </si>
  <si>
    <t>Assets</t>
  </si>
  <si>
    <t>Inputs</t>
  </si>
  <si>
    <t>(Level 1)</t>
  </si>
  <si>
    <t>(Level 2)</t>
  </si>
  <si>
    <t>(Level 3)</t>
  </si>
  <si>
    <t>(In thousands)</t>
  </si>
  <si>
    <t>Investment securities available-for-sale:</t>
  </si>
  <si>
    <t>U.S. Treasury securities</t>
  </si>
  <si>
    <t>$</t>
  </si>
  <si>
    <t>—</t>
  </si>
  <si>
    <t>U.S. Government agency and U.S. Government sponsored enterprise debt securities</t>
  </si>
  <si>
    <t>U.S. Government agency and U.S. Government sponsored enterprise mortgage-backed securities:</t>
  </si>
  <si>
    <t>Commercial mortgage-backed securities</t>
  </si>
  <si>
    <t>Residential mortgage-backed securities</t>
  </si>
  <si>
    <t>Municipal securities</t>
  </si>
  <si>
    <t>Other residential mortgage-backed securities:</t>
  </si>
  <si>
    <t>Investment grade</t>
  </si>
  <si>
    <t>Other commercial mortgage-backed securities:</t>
  </si>
  <si>
    <t>Corporate debt securities:</t>
  </si>
  <si>
    <t>Non-investment grade</t>
  </si>
  <si>
    <t>Other securities</t>
  </si>
  <si>
    <t>Total investment securities available-for-sale</t>
  </si>
  <si>
    <t>Foreign exchange options</t>
  </si>
  <si>
    <t>Interest rate swaps</t>
  </si>
  <si>
    <t>Short-term foreign exchange contracts</t>
  </si>
  <si>
    <t>Derivative liabilities</t>
  </si>
  <si>
    <t>(38,552</t>
  </si>
  <si>
    <t>)</t>
  </si>
  <si>
    <t>(35,041</t>
  </si>
  <si>
    <t>(3,511</t>
  </si>
  <si>
    <t>as of December 31, 2012</t>
  </si>
  <si>
    <t>December 31,</t>
  </si>
  <si>
    <t>(42,060</t>
  </si>
  <si>
    <t>(39,008</t>
  </si>
  <si>
    <t>(3,052</t>
  </si>
  <si>
    <t>Assets measured at fair value on a nonrecurring basis using significant unobservable inputs include certain impaired loans and OREO. The inputs and assumptions for nonrecurring Level 3 fair value measurements for impaired loans and OREO include adjustments to external and internal appraisals for change in the market, assumptions by appraiser embedded into appraisals, probability weighting of brokered price opinions, and management’s adjustments for other relevant factors and market trends.</t>
  </si>
  <si>
    <t>Assets Measured at Fair Value on a Non-Recurring Basis</t>
  </si>
  <si>
    <t>as of and for the Three Months Ended September 30, 2013</t>
  </si>
  <si>
    <t>Total Gains</t>
  </si>
  <si>
    <t>(Losses) for the</t>
  </si>
  <si>
    <t>Three Months Ended</t>
  </si>
  <si>
    <t>Non-covered impaired loans:</t>
  </si>
  <si>
    <t>Total residential</t>
  </si>
  <si>
    <t>(96</t>
  </si>
  <si>
    <t>Total commercial real estate</t>
  </si>
  <si>
    <t>Total commercial and industrial</t>
  </si>
  <si>
    <t>(7,172</t>
  </si>
  <si>
    <t>Total consumer</t>
  </si>
  <si>
    <t>Total non-covered impaired loans</t>
  </si>
  <si>
    <t>(5,856</t>
  </si>
  <si>
    <t>Non-covered OREO</t>
  </si>
  <si>
    <t>(17</t>
  </si>
  <si>
    <r>
      <t>Covered OREO</t>
    </r>
    <r>
      <rPr>
        <sz val="11"/>
        <color theme="1"/>
        <rFont val="Times New Roman"/>
        <family val="1"/>
      </rPr>
      <t xml:space="preserve"> </t>
    </r>
    <r>
      <rPr>
        <i/>
        <sz val="6.5"/>
        <color theme="1"/>
        <rFont val="Times New Roman"/>
        <family val="1"/>
      </rPr>
      <t>(1)</t>
    </r>
  </si>
  <si>
    <t>(219</t>
  </si>
  <si>
    <t>as of and for the Three Months Ended September 30, 2012</t>
  </si>
  <si>
    <t>(4,509</t>
  </si>
  <si>
    <t>(6,414</t>
  </si>
  <si>
    <t>(1,379</t>
  </si>
  <si>
    <t>(12,302</t>
  </si>
  <si>
    <t>(1,470</t>
  </si>
  <si>
    <t>(1,597</t>
  </si>
  <si>
    <r>
      <t>(1)      </t>
    </r>
    <r>
      <rPr>
        <sz val="10"/>
        <color theme="1"/>
        <rFont val="Times New Roman"/>
        <family val="1"/>
      </rPr>
      <t xml:space="preserve"> Covered OREO results from the WFIB and UCB FDIC-assisted acquisitions for which the Company entered into shared-loss agreements with the FDIC whereby the FDIC will reimburse the Company for 80% of eligible losses. As such, the Company’s liability for losses is 20% of the $219 thousand in losses, or $44 thousand, and 20% of the $1.6 million in losses, or $319 thousand, for the three months ended September 30, 2013 and 2012, respectively.</t>
    </r>
  </si>
  <si>
    <t>as of and for the Nine Months Ended September 30, 2013</t>
  </si>
  <si>
    <t>Nine Months Ended</t>
  </si>
  <si>
    <t>(677</t>
  </si>
  <si>
    <t>(1,706</t>
  </si>
  <si>
    <t>(8,599</t>
  </si>
  <si>
    <t>(112</t>
  </si>
  <si>
    <t>(11,094</t>
  </si>
  <si>
    <t>(1,420</t>
  </si>
  <si>
    <t>(1,344</t>
  </si>
  <si>
    <t>as of and for the Nine Months Ended September 30, 2012</t>
  </si>
  <si>
    <t>(6,660</t>
  </si>
  <si>
    <t>(8,527</t>
  </si>
  <si>
    <t>(9,827</t>
  </si>
  <si>
    <t>(321</t>
  </si>
  <si>
    <t>(25,335</t>
  </si>
  <si>
    <t>(4,145</t>
  </si>
  <si>
    <t>(9,286</t>
  </si>
  <si>
    <t>(4,730</t>
  </si>
  <si>
    <r>
      <t>(1)      </t>
    </r>
    <r>
      <rPr>
        <sz val="10"/>
        <color theme="1"/>
        <rFont val="Times New Roman"/>
        <family val="1"/>
      </rPr>
      <t xml:space="preserve"> Covered OREO results from the WFIB and UCB FDIC-assisted acquisitions for which the Company entered into shared-loss agreements with the FDIC whereby the FDIC will reimburse the Company for 80% of eligible losses. As such, the Company’s liability for losses is 20% of the $1.3 million in losses, or $269 thousand, and 20% of the $9.3 million in losses, or $1.9 million, for the nine months ended September 30, 2013 and 2012, respectively.</t>
    </r>
  </si>
  <si>
    <t>At each reporting period, all assets and liabilities for which the fair value measurement is based on significant unobservable inputs are classified as Level 3. The following tables provide a reconciliation of the beginning and ending balances for major asset and liability categories measured at fair value on a recurring basis using significant unobservable inputs (Level 3) for the three months and nine months ended September 30, 2013 and 2012:</t>
  </si>
  <si>
    <t>Investment Securities</t>
  </si>
  <si>
    <t>Available-for-Sale</t>
  </si>
  <si>
    <t>Corporate Debt</t>
  </si>
  <si>
    <t>Securities</t>
  </si>
  <si>
    <t>Non-Investment Grade</t>
  </si>
  <si>
    <t>Derivatives Payable</t>
  </si>
  <si>
    <t>Opening balance, July 1, 2013</t>
  </si>
  <si>
    <t>(3,257</t>
  </si>
  <si>
    <r>
      <t>Total gains or (losses) for the period:</t>
    </r>
    <r>
      <rPr>
        <sz val="11"/>
        <color theme="1"/>
        <rFont val="Times New Roman"/>
        <family val="1"/>
      </rPr>
      <t xml:space="preserve"> </t>
    </r>
    <r>
      <rPr>
        <i/>
        <sz val="6.5"/>
        <color theme="1"/>
        <rFont val="Times New Roman"/>
        <family val="1"/>
      </rPr>
      <t>(1)</t>
    </r>
  </si>
  <si>
    <t>Included in earnings</t>
  </si>
  <si>
    <t>(254</t>
  </si>
  <si>
    <r>
      <t>Included in other comprehensive income (unrealized)</t>
    </r>
    <r>
      <rPr>
        <sz val="11"/>
        <color theme="1"/>
        <rFont val="Times New Roman"/>
        <family val="1"/>
      </rPr>
      <t xml:space="preserve"> </t>
    </r>
    <r>
      <rPr>
        <i/>
        <sz val="6.5"/>
        <color theme="1"/>
        <rFont val="Times New Roman"/>
        <family val="1"/>
      </rPr>
      <t>(2)</t>
    </r>
  </si>
  <si>
    <r>
      <t>Purchases, issues, sales, settlements</t>
    </r>
    <r>
      <rPr>
        <sz val="11"/>
        <color theme="1"/>
        <rFont val="Times New Roman"/>
        <family val="1"/>
      </rPr>
      <t xml:space="preserve"> </t>
    </r>
    <r>
      <rPr>
        <i/>
        <sz val="6.5"/>
        <color theme="1"/>
        <rFont val="Times New Roman"/>
        <family val="1"/>
      </rPr>
      <t>(3)</t>
    </r>
  </si>
  <si>
    <t>Purchases</t>
  </si>
  <si>
    <t>Issues</t>
  </si>
  <si>
    <t>Sales</t>
  </si>
  <si>
    <t>Settlements</t>
  </si>
  <si>
    <t>(4</t>
  </si>
  <si>
    <t>Transfer from investment grade to non-investment grade</t>
  </si>
  <si>
    <t>Transfers in and/or out of Level 3</t>
  </si>
  <si>
    <t>Closing balance, September 30, 2013</t>
  </si>
  <si>
    <t>Changes in unrealized losses included in earnings relating to assets and liabilities held at the end of September 30, 2013</t>
  </si>
  <si>
    <t>Opening balance, July 1, 2012</t>
  </si>
  <si>
    <t>(2,814</t>
  </si>
  <si>
    <t>(120</t>
  </si>
  <si>
    <t>(1</t>
  </si>
  <si>
    <t>Closing balance, September 30, 2012</t>
  </si>
  <si>
    <t>(2,934</t>
  </si>
  <si>
    <t>Changes in unrealized losses included in earnings relating to assets and liabilities held at the end of September 30, 2012</t>
  </si>
  <si>
    <r>
      <t>(1)</t>
    </r>
    <r>
      <rPr>
        <i/>
        <sz val="3"/>
        <color theme="1"/>
        <rFont val="Times New Roman"/>
        <family val="1"/>
      </rPr>
      <t>            </t>
    </r>
    <r>
      <rPr>
        <sz val="10"/>
        <color theme="1"/>
        <rFont val="Times New Roman"/>
        <family val="1"/>
      </rPr>
      <t xml:space="preserve"> Total gains or losses represent the total realized and unrealized gains and losses recorded for Level 3 assets and liabilities. Realized gains or losses are reported in the condensed consolidated statements of income.</t>
    </r>
  </si>
  <si>
    <r>
      <t>(2)</t>
    </r>
    <r>
      <rPr>
        <sz val="3"/>
        <color theme="1"/>
        <rFont val="Times New Roman"/>
        <family val="1"/>
      </rPr>
      <t>            </t>
    </r>
    <r>
      <rPr>
        <sz val="10"/>
        <color theme="1"/>
        <rFont val="Times New Roman"/>
        <family val="1"/>
      </rPr>
      <t xml:space="preserve"> Unrealized gains or losses on investment securities are reported in accumulated other comprehensive income (loss), net of tax, in the condensed consolidated statements of comprehensive income.</t>
    </r>
  </si>
  <si>
    <r>
      <t>(3)</t>
    </r>
    <r>
      <rPr>
        <sz val="3"/>
        <color theme="1"/>
        <rFont val="Times New Roman"/>
        <family val="1"/>
      </rPr>
      <t>            </t>
    </r>
    <r>
      <rPr>
        <sz val="10"/>
        <color theme="1"/>
        <rFont val="Times New Roman"/>
        <family val="1"/>
      </rPr>
      <t xml:space="preserve"> Purchases, issuances, sales, and settlements represent Level 3 assets and liabilities that were either purchased, issued, sold, or settled during the period. The amounts are recorded at their end of period fair values.</t>
    </r>
  </si>
  <si>
    <t>Beginning balance, January 1, 2013</t>
  </si>
  <si>
    <t>(459</t>
  </si>
  <si>
    <t>(74</t>
  </si>
  <si>
    <t>Beginning balance, January 1, 2012</t>
  </si>
  <si>
    <t>(2,634</t>
  </si>
  <si>
    <t>(99</t>
  </si>
  <si>
    <t>(300</t>
  </si>
  <si>
    <t>(45</t>
  </si>
  <si>
    <t>Valuation Methodologies</t>
  </si>
  <si>
    <r>
      <t>Investment Securities Available-for-Sale</t>
    </r>
    <r>
      <rPr>
        <sz val="10"/>
        <color theme="1"/>
        <rFont val="Times New Roman"/>
        <family val="1"/>
      </rPr>
      <t xml:space="preserve"> — The fair values of available-for-sale investment securities are generally determined by prices obtained from independent external pricing service providers who have experience in valuing these securities or by comparison to the average of at least two quoted market prices obtained from independent external brokers. In obtaining such valuation information from third parties, the Company has reviewed the methodologies used to develop the resulting fair values.</t>
    </r>
  </si>
  <si>
    <t>The Company’s Level 3 available-for-sale securities include four pooled trust preferred securities. The fair values of these investment securities represent less than 1% of the total available-for-sale investment securities. The fair values of the pooled trust preferred securities have traditionally been based on the average of at least two quoted market prices obtained from independent external brokers since broker quotes in an active market are given the highest priority. As a result of the continued illiquidity in the pooled trust preferred securities market, it is the Company’s view that current broker prices (which are typically non-binding) on certain pooled trust preferred securities are based on forced liquidation or distressed sale values in very inactive markets that are not representative of the fair value of these securities. As such, the Company considered what weight, if any, to place on transactions that are not orderly when estimating fair value.</t>
  </si>
  <si>
    <t>For the pooled trust preferred securities, the fair value was derived based on discounted cash flow analyses (the income method) prepared by management. In order to determine the appropriate discount rate used in calculating fair values derived from the income method for the pooled trust preferred securities, the Company has made assumptions using an exit price approach related to the implied rate of return which have been adjusted for general changes in market rates, estimated changes in credit risk and liquidity risk premium, specific nonperformance, and default experience in the collateral underlying the securities.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credit risk and liquidity risk. The actual Level 3 unobservable assumption rates used as of September 30, 2013 include: a constant prepayment rate of 0% for year 1-5 and 1% thereafter, a constant default rate of 1.2% for year 1-5 and 0.75% thereafter, and a recovery assumption of 0% for existing deferrals/defaults and 15% for future deferrals with a recovery lag of 60 months. Losses arising during the period, if any, are recognized in noninterest income.</t>
  </si>
  <si>
    <r>
      <t>Derivative Liabilities</t>
    </r>
    <r>
      <rPr>
        <sz val="10"/>
        <color theme="1"/>
        <rFont val="Times New Roman"/>
        <family val="1"/>
      </rPr>
      <t xml:space="preserve"> — The Company’s derivative liabilities include derivatives payable that fall within Level 3 and all other derivative liabilities which fall within Level 2. The derivatives payable are recorded in conjunction with certain certificates of deposit (“host instrument”). These CDs pay interest based on changes in either the Chinese currency Renminbi (“RMB”) or the Hang Seng China Enterprises Index (“HSCEI”), as designated, and are included in interest-bearing deposits on the condensed consolidated balance sheets. CDs paying interest based on changes in the HSCEI matured during the fourth quarter of 2012. The fair value of these embedded derivatives is based on the income approach. The payable is divided by the portion under FDIC insurance coverage and the non-insured portion. For the FDIC insured portion the Company applied a risk premium comparable to an agency security risk premium. For the non-insured portion, the Company considered its own credit risk in determining the valuation by applying a risk premium based on our institutional credit rating, which resulted in a $1.3 million adjustment to the valuation of the derivative liabilities for the nine months ended September 30, 2013. Significant increases (decreases) in any of those inputs in isolation would result in a significantly lower (higher) fair value measurement. The valuation of the derivatives payable falls within Level 3 of the fair value hierarchy since the significant inputs used in deriving the fair value of these derivative contracts are not directly observable. The actual Level 3 unobservable input used as of September 30, 2013 was a credit risk adjustment with a range of 1.08% to 1.15%. The Level 2 derivative liabilities are mostly comprised of the offsetting interest rate swaps with other counterparties. Refer to “</t>
    </r>
    <r>
      <rPr>
        <b/>
        <i/>
        <sz val="10"/>
        <color theme="1"/>
        <rFont val="Times New Roman"/>
        <family val="1"/>
      </rPr>
      <t>Interest Rate Swaps</t>
    </r>
    <r>
      <rPr>
        <sz val="10"/>
        <color theme="1"/>
        <rFont val="Times New Roman"/>
        <family val="1"/>
      </rPr>
      <t>” within this footnote for complete discussion.</t>
    </r>
  </si>
  <si>
    <r>
      <t>Equity Swap Agreements</t>
    </r>
    <r>
      <rPr>
        <sz val="10"/>
        <color theme="1"/>
        <rFont val="Times New Roman"/>
        <family val="1"/>
      </rPr>
      <t xml:space="preserve"> — The Company has entered into equity swap agreements to hedge against market fluctuations in a promotional equity index certificate of deposit product offered to bank customers. This deposit product has a term of 5 years and matured during the fourth quarter of 2012. It paid interest based on the performance of the HSCEI. The fair value of these equity swap agreements is based on the income approach. The fair value is based on the change in the value of the HSCEI and the volatility of the call option over the life of the individual swap agreement. The option value is derived based on the volatility, the interest rate and the time remaining to maturity of the call option. The valuation of equity swap agreements falls within Level 2 of the fair value hierarchy due to the observable nature of the inputs used in deriving the fair value of these derivative contracts. The fair value of the derivative contracts is provided by a third party.</t>
    </r>
  </si>
  <si>
    <r>
      <t>Foreign Exchange Options</t>
    </r>
    <r>
      <rPr>
        <sz val="10"/>
        <color theme="1"/>
        <rFont val="Times New Roman"/>
        <family val="1"/>
      </rPr>
      <t xml:space="preserve"> — The Company has entered into foreign exchange option contracts with major investment firms. The settlement amount is determined based upon the performance of the Chinese currency RMB relative to the U.S. Dollar (“USD”) over the 5-year term of the contract. The performance amount is computed based on the average quarterly value of the RMB per the USD as compared to the initial value. The fair value of the derivative contract is provided by third parties and is determined based on the change in the RMB and the volatility of the option over the life of the agreement. The option value is derived based on the volatility of the option, interest rate, currency rate and time remaining to maturity. The Company’s consideration of the counterparty’s credit risk resulted in a nominal adjustment to the valuation of the foreign exchange options for the nine months ended September 30, 2013. The valuation of the option contract falls within Level 2 of the fair value hierarchy due to the observable nature of the inputs used in deriving the fair value of this derivative contract.</t>
    </r>
  </si>
  <si>
    <r>
      <t>Interest Rate Swaps</t>
    </r>
    <r>
      <rPr>
        <sz val="10"/>
        <color theme="1"/>
        <rFont val="Times New Roman"/>
        <family val="1"/>
      </rPr>
      <t xml:space="preserve"> — The Company has entered into pay-fixed, receive-variable swap contracts with institutional counterparties to hedge against interest rate swap products offered to bank customers. This product allows borrowers to lock in attractive intermediate and long-term interest rates by entering into a pay-fixed, receive-variable swap contract with the Company, resulting in the customer obtaining a synthetic fixed rate loan. The Company has also entered into pay-variable, receive-fixed swap contracts with institutional counterparties to hedge against certificates of deposit issued. This product allows the Company to lock in attractive floating rate funding. The fair value of the interest rate swap contracts is based on a discounted cash flow approach. The Company’s consideration of the counterparty’s credit risk resulted in a nominal adjustment to the valuation of the interest rate swaps for the nine months ended September 30, 2013. The valuation of the interest rate swap falls within Level 2 of the fair value hierarchy due to the observable nature of the inputs used in deriving the fair value of this derivative contract.</t>
    </r>
  </si>
  <si>
    <r>
      <t>Short-term Foreign Exchange Contracts</t>
    </r>
    <r>
      <rPr>
        <sz val="10"/>
        <color theme="1"/>
        <rFont val="Times New Roman"/>
        <family val="1"/>
      </rPr>
      <t xml:space="preserve"> — The Company entered into short-term foreign exchange contracts to purchase/sell foreign currencies at set rates in the future. These contracts economically hedge against foreign exchange rate fluctuations. The Company enters into contracts with institutional counterparties to hedge against foreign exchange products offered to bank customers. These products allow customers to hedge the foreign exchange risk of their deposits and loans denominated in foreign currencies. The Company does not assume any foreign exchange rate risk as the contract with the customer and the contract with the institutional party mirror each other. The fair value is determined at each reporting period based on the change in the foreign exchange rate. Given the short-term nature of the contracts, the counterparties’ credit risks are considered nominal and resulted in no adjustments to the valuation of the short-term foreign exchange contracts for the nine months ended September 30, 2013. The valuation of the contract falls within Level 2 of the fair value hierarchy due to the observable nature of the inputs used in deriving the fair value of this derivative contract.</t>
    </r>
  </si>
  <si>
    <r>
      <t>Impaired Loans</t>
    </r>
    <r>
      <rPr>
        <sz val="10"/>
        <color theme="1"/>
        <rFont val="Times New Roman"/>
        <family val="1"/>
      </rPr>
      <t xml:space="preserve"> — We evaluate loan impairment according to the provisions of ASC 310-10-35, </t>
    </r>
    <r>
      <rPr>
        <i/>
        <sz val="10"/>
        <color theme="1"/>
        <rFont val="Times New Roman"/>
        <family val="1"/>
      </rPr>
      <t>Receivables-Overall - Subsequent Measurement</t>
    </r>
    <r>
      <rPr>
        <sz val="10"/>
        <color theme="1"/>
        <rFont val="Times New Roman"/>
        <family val="1"/>
      </rPr>
      <t>. Under ASC 310-10-35, loans are considered impaired when it is probable that we will be unable to collect all amounts due according to the contractual terms of the loan agreement, including scheduled interest payments. Impaired loans are measured based on the present value of expected future cash flows discounted at the loan’s effective interest rate or, as an expedient, at the loan’s observable market price or the fair value of the collateral if the loan is collateral dependent, less costs to sell. If the measure of the impaired loan is less than the recorded investment in the loan and the loan is classified as nonperforming and uncollectible, the deficiency is charged-off against the allowance for loan losses. Also, in accordance with ASC 310-10-35, loans that are considered impaired are specifically excluded from the quarterly migration analysis when determining the amount of the general valuation allowance for loan losses required for the period.</t>
    </r>
  </si>
  <si>
    <t>The Company’s impaired loans are generally measured using the fair value of the underlying collateral, which is determined based on the most recent valuation information received. Appraisals are obtained from third party appraisers and reviewed by management. Evaluations are obtained from third-parties or prepared internally and are also reviewed by management. Updated appraisals and evaluations are obtained on a regular basis or as necessary. Further, on a quarterly basis, all appraisals and evaluations of nonperforming assets are reviewed to assess the current carrying value and to ensure that the current carrying value is appropriate. In calculating the discount to be applied to an appraisal or evaluation, if necessary, the Company considers the location of collateral, the property type, and third party comparable sales. If it is assessed by management that the current value is not appropriate, adjustments to the carrying value will be calculated and a charge-off or a specific valuation allowance may be recorded to reduce the loan to the appropriate adjusted carrying value. The fair values may be adjusted as needed based on factors such as the Company’s historical knowledge and changes in market conditions from the time of valuation. Impaired loans are classified as Level 3 assets in the fair value hierarchy.</t>
  </si>
  <si>
    <r>
      <t>Other Real Estate Owned</t>
    </r>
    <r>
      <rPr>
        <sz val="10"/>
        <color theme="1"/>
        <rFont val="Times New Roman"/>
        <family val="1"/>
      </rPr>
      <t xml:space="preserve"> — The Company’s OREO represents properties acquired through foreclosure or through full or partial satisfaction of loans and are recorded at estimated fair value less cost to sell at the time of foreclosure and at the lower of cost or estimated fair value less cost to sell subsequent to acquisition. The fair values of OREO properties are based on third party appraisals, broker price opinions or accepted written offers. These valuations are reviewed and approved by the Company’s appraisal department, credit review department, or OREO department. Updated appraisals and evaluations are obtained on a regular basis or at least annually. Further, on a quarterly basis, all appraisals and evaluations of nonperforming assets are reviewed to assess the current carrying value and to ensure that the current carrying value is appropriate. In calculating the discount to be applied to an appraisal or evaluation, if necessary, the Company considers the location of collateral, the property type, and third party comparable sales. If it is assessed by management that the current value is not appropriate, adjustments to the carrying value will be calculated and a charge-off may be taken to reduce the OREO to the appropriate adjusted carrying value. The fair values may be adjusted as needed based on factors such as the Company’s historical knowledge and changes in market conditions from the time of valuation. OREO properties are classified as Level 3 assets in the fair value hierarchy.</t>
    </r>
  </si>
  <si>
    <r>
      <t>Loans Held for Sale</t>
    </r>
    <r>
      <rPr>
        <sz val="10"/>
        <color theme="1"/>
        <rFont val="Times New Roman"/>
        <family val="1"/>
      </rPr>
      <t xml:space="preserve"> — The Company’s loans held for sale are carried at the lower of cost or market value. These loans are currently comprised of mostly student loans. For these loans, the fair value of loans held for sale is derived from current market prices and comparative current sales. For the remainder of the loans held for sale, which fall within Level 2, the fair value is derived from third party sale analysis, existing sale agreements, or appraisal reports on the loans’ underlying collateral. As such, the Company records any fair value adjustments on a nonrecurring basis.</t>
    </r>
  </si>
  <si>
    <t>Fair Value of Financial Instruments</t>
  </si>
  <si>
    <t>The carrying amounts and fair values of the Company’s financial instruments as of September 30, 2013 and December 31, 2012 were as follows:</t>
  </si>
  <si>
    <t>September 30, 2013</t>
  </si>
  <si>
    <t>December 31, 2012</t>
  </si>
  <si>
    <t>Carrying</t>
  </si>
  <si>
    <t>Amount or</t>
  </si>
  <si>
    <t>Notional</t>
  </si>
  <si>
    <t>Estimated</t>
  </si>
  <si>
    <t>Amount</t>
  </si>
  <si>
    <t>Financial Assets:</t>
  </si>
  <si>
    <t>Loans receivable, net</t>
  </si>
  <si>
    <t>Financial Liabilities:</t>
  </si>
  <si>
    <t>Demand, savings and money market deposits</t>
  </si>
  <si>
    <t>Time deposits</t>
  </si>
  <si>
    <t>Accrued interest payable</t>
  </si>
  <si>
    <t>The following table shows the level in the fair value hierarchy for the estimated fair values of only financial instruments that are not already on the condensed consolidated balance sheets at fair value at September 30, 2013 and December 31, 2012.</t>
  </si>
  <si>
    <t>Level 1</t>
  </si>
  <si>
    <t>Level 2</t>
  </si>
  <si>
    <t>Level 3</t>
  </si>
  <si>
    <t>The methods and assumptions used to estimate the fair value of each class of financial instruments for which it is practicable to estimate that value are explained below:</t>
  </si>
  <si>
    <r>
      <t>Cash and Cash Equivalents</t>
    </r>
    <r>
      <rPr>
        <sz val="10"/>
        <color theme="1"/>
        <rFont val="Times New Roman"/>
        <family val="1"/>
      </rPr>
      <t xml:space="preserve"> — The carrying amounts approximate fair values due to the short-term nature of these instruments. Due to the short-term nature, the estimated fair value is considered to be within Level 1 of the fair value hierarchy.</t>
    </r>
  </si>
  <si>
    <r>
      <t>Short-Term Investments</t>
    </r>
    <r>
      <rPr>
        <sz val="10"/>
        <color theme="1"/>
        <rFont val="Times New Roman"/>
        <family val="1"/>
      </rPr>
      <t xml:space="preserve"> — The fair values of short-term investments generally approximate their book values due to their short maturities. Due to the observable nature of the inputs used in deriving the estimated fair value of these instruments, the estimate is considered to be within Level 2 of the fair value hierarchy.</t>
    </r>
  </si>
  <si>
    <r>
      <t>Securities Purchased Under Resale Agreements</t>
    </r>
    <r>
      <rPr>
        <sz val="10"/>
        <color theme="1"/>
        <rFont val="Times New Roman"/>
        <family val="1"/>
      </rPr>
      <t xml:space="preserve"> — Securities purchased under resale agreements with original maturities of 90 days or less are included in cash and cash equivalents. The fair value of securities purchased under resale agreements with original maturities of more than 90 days is estimated by discounting the cash flows based on expected maturities or repricing dates utilizing estimated market discount rates. Due to the observable nature of the inputs used in deriving the estimated fair value of these instruments, the estimate is considered to be within Level 2 of the fair value hierarchy.</t>
    </r>
  </si>
  <si>
    <r>
      <t>Investment Securities Available-for-Sale</t>
    </r>
    <r>
      <rPr>
        <sz val="10"/>
        <color theme="1"/>
        <rFont val="Times New Roman"/>
        <family val="1"/>
      </rPr>
      <t xml:space="preserve"> — The fair values of the investment securities available-for-sale are generally determined by reference to the average of at least two quoted market prices obtained from independent external brokers or independent external pricing service providers who have experience in valuing these securities. In obtaining such valuation information from third parties, the Company has reviewed the methodologies used to develop the resulting fair values. For pooled trust preferred securities, fair values are based on discounted cash flow analyses. Due to the unobservable inputs used within the discounted cash flow analysis, the estimate for pooled trust preferred securities is considered to be within Level 3 of the fair value hierarchy. The remainder of the portfolio is classified within Level 1 and Level 2, as discussed earlier in this footnote.</t>
    </r>
  </si>
  <si>
    <r>
      <t>Loans Held for Sale</t>
    </r>
    <r>
      <rPr>
        <sz val="10"/>
        <color theme="1"/>
        <rFont val="Times New Roman"/>
        <family val="1"/>
      </rPr>
      <t xml:space="preserve"> — The fair value of loans held for sale is derived from current market prices and comparative current sales or from third party sale analysis, existing sale agreements, or appraisal reports on the loans’ underlying collateral, as applicable. Due to the observable nature of the inputs used in deriving the estimated fair value of these instruments, the estimate is considered to be within Level 2 of the fair value hierarchy.</t>
    </r>
  </si>
  <si>
    <r>
      <t>Loans Receivable, net</t>
    </r>
    <r>
      <rPr>
        <sz val="10"/>
        <color theme="1"/>
        <rFont val="Times New Roman"/>
        <family val="1"/>
      </rPr>
      <t xml:space="preserve"> (includes covered and non-covered loans) — The fair value of loans is determined based on a discounted cash flow approach considered for an entry price value. The discount rate is derived from the associated yield curve plus spreads, and reflects the offering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ation of credit for such loans. Due to the unobservable nature of the inputs used in deriving the estimated fair value of these instruments, the estimate is considered to be within Level 3 of the fair value hierarchy.</t>
    </r>
  </si>
  <si>
    <r>
      <t>Investment in</t>
    </r>
    <r>
      <rPr>
        <sz val="10"/>
        <color theme="1"/>
        <rFont val="Times New Roman"/>
        <family val="1"/>
      </rPr>
      <t xml:space="preserve"> </t>
    </r>
    <r>
      <rPr>
        <b/>
        <i/>
        <sz val="10"/>
        <color theme="1"/>
        <rFont val="Times New Roman"/>
        <family val="1"/>
      </rPr>
      <t>Federal Home Loan Bank Stock and Federal Reserve Bank Stock</t>
    </r>
    <r>
      <rPr>
        <sz val="10"/>
        <color theme="1"/>
        <rFont val="Times New Roman"/>
        <family val="1"/>
      </rPr>
      <t xml:space="preserve"> — The carrying amount approximates fair value, as the stock may be sold back to the Federal Home Loan Bank and the Federal Reserve Bank at carrying value. The valuation of these investments is considered to be within Level 2 of the fair value hierarchy, as the restrictions and value of the investments are the same for all financial institutions which are required to hold these investments.</t>
    </r>
  </si>
  <si>
    <r>
      <t>Accrued Interest Receivable</t>
    </r>
    <r>
      <rPr>
        <sz val="10"/>
        <color theme="1"/>
        <rFont val="Times New Roman"/>
        <family val="1"/>
      </rPr>
      <t xml:space="preserve"> — The carrying amounts approximate fair values due to the short-term nature of these instruments, as such, due to the observable nature of the inputs used in deriving the estimated fair value, these instruments are considered to be within Level 2 of the fair value hierarchy.</t>
    </r>
  </si>
  <si>
    <r>
      <t>Equity Swap Agreements</t>
    </r>
    <r>
      <rPr>
        <sz val="10"/>
        <color theme="1"/>
        <rFont val="Times New Roman"/>
        <family val="1"/>
      </rPr>
      <t xml:space="preserve"> — Equity swap agreements matured during the fourth quarter of 2012. The fair value of the derivative contracts is provided by a third party and is determined based on the change in value of the HSCEI and the volatility of the call option over the life of the individual swap agreement. The option value is derived based on the volatility of the option, interest rate, and time remaining to maturity. We also considered the counterparty’s credit risk in determining the fair value. Due to the observable nature of the inputs used in deriving the estimated fair value of these instruments, the estimate is considered to be within Level 2 of the fair value hierarchy.</t>
    </r>
  </si>
  <si>
    <r>
      <t>Foreign Exchange Options</t>
    </r>
    <r>
      <rPr>
        <sz val="10"/>
        <color theme="1"/>
        <rFont val="Times New Roman"/>
        <family val="1"/>
      </rPr>
      <t xml:space="preserve"> — The fair value of the derivative contracts is provided by third parties and is determined based on the change in the RMB and the volatility of the option over the life of the agreement. The option value is derived based on the volatility of the option, interest rate, and time remaining to maturity. We also considered the counterparty’s credit risk in determining the fair value. Due to the observable nature of the inputs used in deriving the estimated fair value of these instruments, the estimate is considered to be within Level 2 of the fair value hierarchy.</t>
    </r>
  </si>
  <si>
    <r>
      <t>Interest Rate Swaps</t>
    </r>
    <r>
      <rPr>
        <sz val="10"/>
        <color theme="1"/>
        <rFont val="Times New Roman"/>
        <family val="1"/>
      </rPr>
      <t xml:space="preserve"> — The fair value of the interest rate swap contracts is provided by a third party and is determined based on a discounted cash flow approach. The Company also considered the counterparty’s credit risk in determining the fair value. Due to the observable nature of the inputs used in deriving the estimated fair value of these instruments, the estimate is considered to be within Level 2 of the fair value hierarchy.</t>
    </r>
  </si>
  <si>
    <r>
      <t>Short-term Foreign Exchange Contracts</t>
    </r>
    <r>
      <rPr>
        <sz val="10"/>
        <color theme="1"/>
        <rFont val="Times New Roman"/>
        <family val="1"/>
      </rPr>
      <t xml:space="preserve"> — The fair value of short-term foreign exchange contracts is determined based on the change in foreign exchange rate. We also considered the counterparty’s credit risk in determining the fair value. Due to the observable nature of the inputs used in deriving the estimated fair value of these instruments, the estimate is considered to be within Level 2 of the fair value hierarchy.</t>
    </r>
  </si>
  <si>
    <r>
      <t>Customer</t>
    </r>
    <r>
      <rPr>
        <sz val="10"/>
        <color theme="1"/>
        <rFont val="Times New Roman"/>
        <family val="1"/>
      </rPr>
      <t xml:space="preserve"> </t>
    </r>
    <r>
      <rPr>
        <b/>
        <i/>
        <sz val="10"/>
        <color theme="1"/>
        <rFont val="Times New Roman"/>
        <family val="1"/>
      </rPr>
      <t>Deposit Accounts</t>
    </r>
    <r>
      <rPr>
        <sz val="10"/>
        <color theme="1"/>
        <rFont val="Times New Roman"/>
        <family val="1"/>
      </rPr>
      <t xml:space="preserve"> — The carrying amounts approximate fair value for demand and interest checking deposits, savings deposits, and certain money market accounts as the amounts are payable on demand at the reporting date. Due to the observable nature of the inputs used in deriving the estimated fair value these instruments are considered to be within Level 2 of the fair value hierarchy. For time deposits, the cash flows are based on the contractual runoff and are discounted by the Bank’s current offering rates, plus spread. Due to the unobservable nature of the inputs used in deriving the estimated fair value of these instruments, the estimate is considered to be within Level 3 of the fair value hierarchy.</t>
    </r>
  </si>
  <si>
    <r>
      <t>Federal Home Loan Bank Advances</t>
    </r>
    <r>
      <rPr>
        <sz val="10"/>
        <color theme="1"/>
        <rFont val="Times New Roman"/>
        <family val="1"/>
      </rPr>
      <t xml:space="preserve"> — The fair value of Federal Home Loan Bank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of these instruments, the estimate is considered to be within Level 2 of the fair value hierarchy.</t>
    </r>
  </si>
  <si>
    <r>
      <t>Securities Sold Under Repurchase Agreements</t>
    </r>
    <r>
      <rPr>
        <sz val="10"/>
        <color theme="1"/>
        <rFont val="Times New Roman"/>
        <family val="1"/>
      </rPr>
      <t xml:space="preserve"> — For securities sold under repurchase agreements with original maturities of 90 days or less, the carrying amounts approximate fair values due to the short-term nature of these instruments. At September 30, 2013 and December 31, 2012, most of the securities sold under repurchase agreements are long-term in nature and the fair values of securities sold under repurchase agreements are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of these instruments, the estimate is considered to be within Level 2 of the fair value hierarchy.</t>
    </r>
  </si>
  <si>
    <r>
      <t>Other Borrowings</t>
    </r>
    <r>
      <rPr>
        <sz val="10"/>
        <color theme="1"/>
        <rFont val="Times New Roman"/>
        <family val="1"/>
      </rPr>
      <t xml:space="preserve"> — The carrying amounts approximate fair values due to the short-term nature of these instruments, as such, due to the observable nature of the inputs used in deriving the estimated fair value, these instruments are considered to be within Level 2 of the fair value hierarchy.</t>
    </r>
  </si>
  <si>
    <r>
      <t>Accrued Interest Payable</t>
    </r>
    <r>
      <rPr>
        <sz val="10"/>
        <color theme="1"/>
        <rFont val="Times New Roman"/>
        <family val="1"/>
      </rPr>
      <t xml:space="preserve"> — The carrying amounts approximate fair values due to the short-term nature of these instruments, as such, due to the observable nature of the inputs used in deriving the estimated fair value, these instruments are considered to be within Level 2 of the fair value hierarchy.</t>
    </r>
  </si>
  <si>
    <r>
      <t>Long-Term Debt</t>
    </r>
    <r>
      <rPr>
        <sz val="10"/>
        <color theme="1"/>
        <rFont val="Times New Roman"/>
        <family val="1"/>
      </rPr>
      <t xml:space="preserve"> — The fair values of long-term debt are estimated by discounting the cash flows through maturity based on current market rates the Bank would pay for new issuances. Due to the observable nature of the inputs used in deriving the estimated fair value of these instruments, the estimate is considered to be within Level 2 of the fair value hierarchy.</t>
    </r>
  </si>
  <si>
    <r>
      <t>Derivatives Liabilities</t>
    </r>
    <r>
      <rPr>
        <sz val="10"/>
        <color theme="1"/>
        <rFont val="Times New Roman"/>
        <family val="1"/>
      </rPr>
      <t xml:space="preserve"> — The Company’s derivative liabilities include “derivatives payable” and all other derivative liabilities. The Company’s derivatives payable are recorded in conjunction with certain certificates of deposit (“host instrument”). These CDs pay interest based on changes in RMB or the HSCEI, as designated. CDs paying interest based on changes in the HSCEI matured during the fourth quarter of 2012. The fair value of derivatives payable is estimated using the income approach. Additionally, we considered our own credit risk in determining the valuation. The other derivative liabilities are mostly comprised of the off-setting interest rate swaps. The fair value of the interest rate swap contracts is provided by a third party and is determined based on a discounted cash flow approach. The Company also considered the counterparty’s credit risk in determining the fair value. Due to the observable nature of the inputs used in deriving the estimated fair value of the interest rate swaps within derivative liabilities, the estimate is considered to be within Level 2 of the fair value hierarchy. Due to the unobservable nature of the inputs used in deriving the estimated fair value of derivatives payable within derivative liabilities, this estimate is considered to be within Level 3 of the fair value hierarchy.</t>
    </r>
  </si>
  <si>
    <t>The fair value estimates presented herein are based on pertinent information available to management as of each reporting date. Although we are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TOCK-BASED COMPENSATION</t>
  </si>
  <si>
    <t>NOTE 4 — STOCK-BASED COMPENSATION</t>
  </si>
  <si>
    <t>During the three and nine months ended September 30, 2013, total compensation expense recognized in the condensed consolidated statements of income related to both stock options and restricted stock awards reduced income before taxes by $3.4 million and $9.3 million, respectively, and net income by $2.0 million and $5.4 million, respectively.</t>
  </si>
  <si>
    <t>During the three and nine months ended September 30, 2012, total compensation expense recognized in the condensed consolidated statements of income related to both stock options and restricted stock awards reduced income before taxes by $3.8 million and $11.6 million, respectively, and net income by $2.2 million and $6.7 million, respectively.</t>
  </si>
  <si>
    <t>The Company received $1.5 million and $2.7 million during the nine months ended September 30, 2013 and September 30, 2012, respectively, in cash proceeds from stock option exercises. The net tax benefit recognized in equity for stock compensation plans was $3.3 million and $461 thousand for the nine months ended, September 30, 2013 and September 30, 2012, respectively.</t>
  </si>
  <si>
    <t>As of September 30, 2013, there are 4,156,275 shares available to be issued, subject to the Company’s current 1998 Stock Incentive Plan, as amended.</t>
  </si>
  <si>
    <t>Stock Options</t>
  </si>
  <si>
    <t>The Company issues fixed stock options to certain employees, officers, and directors. Stock options are issued at the current market price on the date of grant with a three-year or four-year vesting period and contractual terms of 7 or 10 years. The Company issues new shares upon the exercise of stock options.</t>
  </si>
  <si>
    <t>A summary of activity for the Company’s stock options as of and for the nine months ended September 30, 2013 is presented below:</t>
  </si>
  <si>
    <t>Weighted</t>
  </si>
  <si>
    <t>Average</t>
  </si>
  <si>
    <t>Aggregate</t>
  </si>
  <si>
    <t>Remaining</t>
  </si>
  <si>
    <t>Intrinsic</t>
  </si>
  <si>
    <t>Exercise</t>
  </si>
  <si>
    <t>Contractual</t>
  </si>
  <si>
    <t>Value</t>
  </si>
  <si>
    <t>Shares</t>
  </si>
  <si>
    <t>Price</t>
  </si>
  <si>
    <t>Term</t>
  </si>
  <si>
    <t>Outstanding at beginning of period</t>
  </si>
  <si>
    <t>Granted</t>
  </si>
  <si>
    <t>Exercised</t>
  </si>
  <si>
    <t>(82,732</t>
  </si>
  <si>
    <t>Expired</t>
  </si>
  <si>
    <t>(169,977</t>
  </si>
  <si>
    <t>Outstanding at end of period</t>
  </si>
  <si>
    <t>1.06 years</t>
  </si>
  <si>
    <t>Vested or expected to vest at end of period</t>
  </si>
  <si>
    <t>Exercisable at end of period</t>
  </si>
  <si>
    <t>A summary of changes in unvested stock options and related information for the nine months ended September 30, 2013 is presented below:</t>
  </si>
  <si>
    <t>Weighted Average</t>
  </si>
  <si>
    <t>Grant Date Fair Value</t>
  </si>
  <si>
    <t>(per share)</t>
  </si>
  <si>
    <t>Unvested at January 1, 2013</t>
  </si>
  <si>
    <t>Vested</t>
  </si>
  <si>
    <t>(14,502</t>
  </si>
  <si>
    <t>Forfeited</t>
  </si>
  <si>
    <t>Unvested at September 30, 2013</t>
  </si>
  <si>
    <t>The fair value of each option grant is estimated on the date of grant using the Black-Scholes option-pricing model with the following assumptions: 1) the expected term (estimated period of time outstanding) of stock options granted is estimated using the historical exercise behavior of employees; 2) the expected volatility is based on historical volatility for a period equal to the stock option’s expected term; 3) the expected dividend yield is based on the Company’s prevailing dividend rate at the time of grant; and 4) the risk-free rate is based on the U.S. Treasury strips in effect at the time of grant equal to the stock option’s expected term. The Company did not issue any stock options during the nine months ended September 30, 2013 and 2012.</t>
  </si>
  <si>
    <t>During the three and nine months ended September 30, 2013 and 2012, information related to stock options is presented as follows:</t>
  </si>
  <si>
    <r>
      <t>Weighted average grant date fair value of stock options granted during the period</t>
    </r>
    <r>
      <rPr>
        <sz val="11"/>
        <color theme="1"/>
        <rFont val="Times New Roman"/>
        <family val="1"/>
      </rPr>
      <t xml:space="preserve"> </t>
    </r>
    <r>
      <rPr>
        <i/>
        <sz val="6.5"/>
        <color theme="1"/>
        <rFont val="Times New Roman"/>
        <family val="1"/>
      </rPr>
      <t>(1)</t>
    </r>
  </si>
  <si>
    <t>N/A</t>
  </si>
  <si>
    <t>Total intrinsic value of options exercised (in thousands)</t>
  </si>
  <si>
    <r>
      <t>Total fair value of options vested (in thousands)</t>
    </r>
    <r>
      <rPr>
        <sz val="11"/>
        <color theme="1"/>
        <rFont val="Times New Roman"/>
        <family val="1"/>
      </rPr>
      <t xml:space="preserve"> </t>
    </r>
    <r>
      <rPr>
        <i/>
        <sz val="6.5"/>
        <color theme="1"/>
        <rFont val="Times New Roman"/>
        <family val="1"/>
      </rPr>
      <t>(2)</t>
    </r>
  </si>
  <si>
    <r>
      <t>(1)      </t>
    </r>
    <r>
      <rPr>
        <sz val="10"/>
        <color theme="1"/>
        <rFont val="Times New Roman"/>
        <family val="1"/>
      </rPr>
      <t xml:space="preserve"> The Company did not issue any stock options during the three and nine months ended September 30, 2013 and 2012.</t>
    </r>
  </si>
  <si>
    <r>
      <t>(2)      </t>
    </r>
    <r>
      <rPr>
        <sz val="10"/>
        <color theme="1"/>
        <rFont val="Times New Roman"/>
        <family val="1"/>
      </rPr>
      <t xml:space="preserve"> Stock options were fully vested during the first quarter of 2013.</t>
    </r>
  </si>
  <si>
    <t>As of September 30, 2013, all stock options are fully vested and all compensation cost related to stock options have been recognized.</t>
  </si>
  <si>
    <t>Restricted Stock Awards</t>
  </si>
  <si>
    <t>In addition to stock options, the Company also grants restricted stock awards to directors, officers and employees. The restricted stock awards fully vest after one to five years of continued employment from the date of grant; some of the awards are also subject to achievement of certain established financial goals. The Company becomes entitled to an income tax deduction in an amount equal to the taxable income reported by the holders of the restricted stock when the restrictions are released and the shares are issued. Restricted stock awards are forfeited if officers and employees terminate prior to the lapsing of restrictions or if established financial goals are not achieved. The Company records forfeitures of issued restricted stock as treasury share repurchases.</t>
  </si>
  <si>
    <t>A summary of the activity for the Company’s time-based and performance-based restricted stock awards as of September 30, 2013, including changes during the nine months then ended, is presented below:</t>
  </si>
  <si>
    <t>Restricted Stock Awards</t>
  </si>
  <si>
    <t>Time-Based</t>
  </si>
  <si>
    <t>Performance-Based</t>
  </si>
  <si>
    <t>(760,701</t>
  </si>
  <si>
    <t>(171,648</t>
  </si>
  <si>
    <t>(61,795</t>
  </si>
  <si>
    <t>(36,877</t>
  </si>
  <si>
    <t>Restricted stock awards are valued at the closing price of the Company’s stock on the date of award. The weighted average fair values of time-based restricted stock awards granted during the period ended September 30, 2013 and 2012 were $26.61 and $21.81, respectively. The weighted average fair value of performance-based restricted stock awards granted during the nine months ended September 30, 2013 and 2012 were $25.25 and $22.05, respectively. The total fair value of time-based restricted stock awards vested for the three months ended September 30, 2013 and 2012 was $1.6 million and $1.1 million, respectively. The total fair value of time-based restricted stock awards vested for the nine months ended September 30, 2013 and 2012 was $18.7 million and $3.1 million, respectively. The total fair value of performance-based restricted stock awards vested during the three months ended September 30, 2013 and 2012 was a nominal amount and $2.8 million, respectively.  The total fair value of performance-based restricted stock awards vested during the nine months ended September 30, 2013 and 2012 was $4.4 million and $4.7 million, respectively.</t>
  </si>
  <si>
    <t>As of September 30, 2013, total unrecognized compensation cost related to time-based and performance-based restricted stock awards amounted to $5.2 million and $15.3 million, respectively. This cost is expected to be recognized over a weighted average period of 1.5 years and 2.0 years, respectively.</t>
  </si>
  <si>
    <t>INVESTMENT SECURITIES</t>
  </si>
  <si>
    <t>NOTE 5 — INVESTMENT SECURITIES</t>
  </si>
  <si>
    <t>An analysis of the investment securities available-for-sale portfolio is presented as follows:</t>
  </si>
  <si>
    <t>Gross</t>
  </si>
  <si>
    <t>Amortized</t>
  </si>
  <si>
    <t>Cost</t>
  </si>
  <si>
    <t>Unrealized</t>
  </si>
  <si>
    <t>Gains</t>
  </si>
  <si>
    <t>Losses</t>
  </si>
  <si>
    <t>Fair</t>
  </si>
  <si>
    <t>As of September 30, 2013</t>
  </si>
  <si>
    <t>(2,560</t>
  </si>
  <si>
    <t>(8,651</t>
  </si>
  <si>
    <t>(3,516</t>
  </si>
  <si>
    <t>(13,450</t>
  </si>
  <si>
    <t>(16,410</t>
  </si>
  <si>
    <t>(797</t>
  </si>
  <si>
    <t>(6,392</t>
  </si>
  <si>
    <r>
      <t>Non-investment grade</t>
    </r>
    <r>
      <rPr>
        <sz val="11"/>
        <color theme="1"/>
        <rFont val="Times New Roman"/>
        <family val="1"/>
      </rPr>
      <t xml:space="preserve"> </t>
    </r>
    <r>
      <rPr>
        <i/>
        <sz val="6.5"/>
        <color theme="1"/>
        <rFont val="Times New Roman"/>
        <family val="1"/>
      </rPr>
      <t>(1)</t>
    </r>
  </si>
  <si>
    <t>(5,773</t>
  </si>
  <si>
    <t>(91</t>
  </si>
  <si>
    <t>(57,640</t>
  </si>
  <si>
    <t>As of December 31, 2012</t>
  </si>
  <si>
    <t>(71</t>
  </si>
  <si>
    <t>(82</t>
  </si>
  <si>
    <t>(36</t>
  </si>
  <si>
    <t>(678</t>
  </si>
  <si>
    <t>(731</t>
  </si>
  <si>
    <t>(17,572</t>
  </si>
  <si>
    <t>(7,558</t>
  </si>
  <si>
    <t>(26,728</t>
  </si>
  <si>
    <r>
      <t>(1)</t>
    </r>
    <r>
      <rPr>
        <sz val="3"/>
        <color theme="1"/>
        <rFont val="Times New Roman"/>
        <family val="1"/>
      </rPr>
      <t>            </t>
    </r>
    <r>
      <rPr>
        <sz val="10"/>
        <color theme="1"/>
        <rFont val="Times New Roman"/>
        <family val="1"/>
      </rPr>
      <t xml:space="preserve"> For the nine months ended September 30, 2013, the Company did not record any OTTI. The Company recorded $99 thousand, on a pre-tax basis, of the credit portion of OTTI through earnings and $5.1 million of the non-credit portion of OTTI for pooled trust preferred securities in other comprehensive income for the year ended December 31, 2012.</t>
    </r>
  </si>
  <si>
    <t>The Company did not have any investment securities held-to-maturity as of September 30, 2013 and December 31, 2012.</t>
  </si>
  <si>
    <t>The fair values of investment securities are generally determined by reference to the average of at least two quoted market prices obtained from independent external brokers or prices obtained from independent external pricing service providers who have experience in valuing these securities. The Company performs a monthly analysis on the pricing service quotes and the broker quotes received from third parties to ensure that the prices represent a reasonable estimate of fair value. The procedures include, but are not limited to, initial and ongoing review of third party pricing methodologies, review of pricing trends, and monitoring of trading volumes. The Company assesses whether the prices received from independent brokers represent a reasonable estimate of fair value through the use of internal and external cash flow models developed that are based on spreads and, when available, market indices. As a result of this analysis, if the Company determines there is a more appropriate fair value based upon available market data, the price received from third parties is adjusted accordingly.</t>
  </si>
  <si>
    <t>Prices from third party pricing services are often unavailable for securities that are rarely traded or are traded only in privately negotiated transactions. As a result, certain securities are priced via independent broker quotations that utilize inputs that may be difficult to corroborate with observable market based data. Additionally, the majority of these independent broker quotations are non-binding.</t>
  </si>
  <si>
    <t>As a result of the ongoing financial crisis in the U.S. and global markets, the market for the pooled trust preferred securities has been distressed since mid-2007. It is the Company’s view that current broker prices (which are typically non-binding) on these securities are based on forced liquidation or distressed sale values in very inactive markets that are not representative of the fair value of these securities. As such, the Company considered what weight, if any, to place on transactions that are not orderly when estimating fair value. For the pooled trust preferred securities the Company determined their fair values using the methodologies set forth in Note 3 to the Company’s condensed consolidated financial statements presented elsewhere in this report.</t>
  </si>
  <si>
    <t>The following table shows the Company’s rollforward of the amount related to OTTI credit losses for the periods shown:</t>
  </si>
  <si>
    <t>Beginning balance, July 1,</t>
  </si>
  <si>
    <t>Addition of other-than-temporary impairment that was not previously recognized</t>
  </si>
  <si>
    <t>Additional increases to the amount related to the credit loss for which an other-than-temporary impairment was previously recognized</t>
  </si>
  <si>
    <t>Reduction for securities sold</t>
  </si>
  <si>
    <t>Ending balance</t>
  </si>
  <si>
    <t>Beginning balance, January 1,</t>
  </si>
  <si>
    <t>During the three months ended September 30, 2013, the Company recorded $1.1 million of gross gains and no gross losses resulting in a net income statement impact of $1.1 million of gain on sale of investment securities. During the three months ended September 30, 2012, the Company recorded $102 thousand of gross gains and $9 thousand of gross losses resulting in a net income statement impact of $93 thousand of gain on sale of investment securities. The tax expense on the sale of investment securities available-for-sale amounted to $455 thousand and $39 thousand for the three months ended September 30, 2013 and 2012, respectively. Total net proceeds for these sales were $60.4 million and $32.8 million for the three months ended September 30, 2013 and 2012, respectively.</t>
  </si>
  <si>
    <t>During the nine months ended September 30, 2013, the Company recorded $12.0 million of gross gains and no gross losses resulting in a net income statement impact of $12.0 million of gain on sale of investment securities. During the nine months ended September 30, 2012, the Company recorded $28.1 million of gross gains and $27.4 million of gross losses resulting in a net income statement impact of $647 thousand of gain on sale of investment securities. The tax expense on the sale of investment securities available-for-sale amounted to $5.0 million and $272 thousand for the nine months ended September 30, 2013 and 2012, respectively. Total net proceeds for these sales were $386.1 million and $1.13 billion for the nine months ended September 30, 2013 and 2012, respectively.</t>
  </si>
  <si>
    <t>The following tables show the Company’s investment portfolio’s gross unrealized losses and related fair values, aggregated by investment category and length of time that individual securities have been in a continuous unrealized loss position, as of September 30, 2013 and December 31, 2012:</t>
  </si>
  <si>
    <t>Less Than 12 Months</t>
  </si>
  <si>
    <t>12 Months or More</t>
  </si>
  <si>
    <t>As of September 30, 2013</t>
  </si>
  <si>
    <t>(12,767</t>
  </si>
  <si>
    <t>(683</t>
  </si>
  <si>
    <t>(2,594</t>
  </si>
  <si>
    <t>(3,798</t>
  </si>
  <si>
    <t>(47,386</t>
  </si>
  <si>
    <t>(10,254</t>
  </si>
  <si>
    <t>(5,391</t>
  </si>
  <si>
    <t>(12,181</t>
  </si>
  <si>
    <t>(6,989</t>
  </si>
  <si>
    <t>(19,739</t>
  </si>
  <si>
    <t>Unrealized Losses</t>
  </si>
  <si>
    <t>The majority of the unrealized losses related to securities that have been in a continuous loss position for less than twelve months are related to municipal, residential agency mortgage-backed and government sponsored debt securities. As of September 30, 2013, the Company had $250.0 million of municipal securities, $978.0 million of residential mortgage-backed securities available-for-sale and $403.1 million agency securities available-for-sale, representing 9%, 34% and 14% of the total investment securities available-for-sale portfolio, respectively. As of December 31, 2012, the Company had $167.1 million of municipal securities and $1.14 billion of residential mortgage-backed securities available-for-sale, representing 6% and 44% of the total investment securities available-for-sale portfolio, respectively.</t>
  </si>
  <si>
    <t>As of September 30, 2013, there were 13 individual securities that have been in a continuous unrealized loss position for twelve months or more. These securities are comprised of 5 positions in non-investment grade trust preferred securities with a total fair value of $14.3 million, 4 investment grade corporate debt securities with a fair value of $86.2 million and 4 residential agency mortgage-backed securities with a fair value of $25.5 million. The unrealized losses on these securities are primarily attributed to the rise in interest rates, together with the widened liquidity spread and credit spread. The issuers of these securities have not, to our knowledge, established any cause for default on these securities. These securities have fluctuated in value since their purchase dates as market interest rates have fluctuated. The Company does not intend to sell these securities and it is not more likely than not that the company will be required to sell these securities before recovery of their current amortized cost basis.</t>
  </si>
  <si>
    <t>As of September 30, 2013, there were also 258 securities, not including the 13 securities above, which have been in a continuous unrealized loss position for less than twelve months. The securities in an unrealized loss position for less than twelve months include 105 municipal securities, 71 residential agency mortgage-backed securities, 11 government sponsored debt securities, 21 commercial agency mortgage-backed securities, 15 investment grade corporate debt securities, 30 U.S. Treasury securities, 2 other residential mortgage-backed securities and 3 other securities. These securities have fluctuated in value since their purchase dates as market interest rates have fluctuated and as long term rates increased. As a result there was a greater unrealized loss impact to the portfolio. The Company does not intend to sell these securities and it is not more likely than not that the company will be required to sell these securities before recovery of their current amortized cost basis. As such, the Company does not deem any of the securities as of September 30, 2013 to be other-than-temporarily impaired.</t>
  </si>
  <si>
    <t>As of December 31, 2012, there were 13 individual securities that have been in a continuous unrealized loss position for twelve months or more. These securities are comprised of 5 positions in trust preferred securities with a total fair value of $12.6 million and 8 investment grade debt securities with a fair value of $182.7 million. As of December 31, 2012 there were also 77 securities, not including the 13 securities above, which have been in a continuous unrealized loss position for less than twelve months. The securities in an unrealized loss position for less than twelve months include 26 residential agency mortgage-backed securities, 29 municipal securities, 11 investment grade corporate debt securities, 9 U.S. Treasury securities, 1 government agency security, and 1 commercial mortgage-backed security. The unrealized losses on these securities are primarily attributed to the market impact to the sovereign debt crisis in Europe.  The company does not have direct holdings of European sovereign debt. However, the Company is indirectly affected through the overall impact to the market and especially to corporate debt securities pricing.  The issuers of these securities have not, to our knowledge, established any cause for default on these securities. These securities have fluctuated in value since their purchase dates as market interest rates have fluctuated. The Company does not intend to sell these securities and it is not more likely than not that the Company will be required to sell the investments before recovery of their current amortized cost basis. As such, the Company does not deem these securities, other than those previously stated, to be other-than-temporarily impaired as of December 31, 2012.</t>
  </si>
  <si>
    <t>Corporate Debt Securities</t>
  </si>
  <si>
    <t>As of September 30, 2013, the unrealized losses related to securities that have been in a continuous loss position of twelve months or longer are related to 5 positions in non-investment grade trust preferred debt securities, 4 residential agency mortgage-backed securities and 4 investment grade corporate debt securities. As of September 30, 2013, these 5 positions in trust preferred securities had an estimated fair value of $14.3 million, representing approximately 1% of the total investment securities available-for-sale portfolio. As of September 30, 2013, these non-investment grade trust preferred debt securities had gross unrealized losses amounting to $5.8 million, or 29% of the total amortized cost basis of these securities. We did not record an impairment loss on our portfolio of pooled trust preferred securities during the first nine months of 2013. In comparison, as of September 30, 2012, we had $3.9 million in unrealized losses on securities that are not other-than-temporarily impaired and $5.1 million in noncredit-related impairment losses on securities that are other-than-temporarily impaired as of September 30, 2012 pursuant to the provisions of ASC 320-10-65. We recorded an impairment loss of $99 thousand on our portfolio of pooled trust preferred securities during the first nine months of 2012 for additional increases to the amount related to the credit loss for which an other-than-temporary impairment was previously recognized.</t>
  </si>
  <si>
    <t>The scheduled maturities of investment securities at September 30, 2013 are presented as follows:</t>
  </si>
  <si>
    <t>Due within one year</t>
  </si>
  <si>
    <t>Due after one year through five years</t>
  </si>
  <si>
    <t>Due after five years through ten years</t>
  </si>
  <si>
    <t>Due after ten years</t>
  </si>
  <si>
    <t>DERIVATIVE FINANCIAL INSTRUMENTS AND BALANCE SHEET OFFSETTING</t>
  </si>
  <si>
    <t>NOTE 6 — DERIVATIVE FINANCIAL INSTRUMENTS AND BALANCE SHEET OFFSETTING</t>
  </si>
  <si>
    <t>The following table summarizes the fair value and balance sheet classification of derivative instruments as of September 30, 2013 and December 31, 2012. The notional amount of the contract is not recorded on the condensed consolidated balance sheets, but is used as the basis for determining the amount of interest payments to be exchanged between the counterparties. If the counterparty fails to perform, the Company’s counterparty credit risk is equal to the amount reported as a derivative asset. The valuation methodology of derivative instruments is disclosed in Note 3 to the Company’s condensed consolidated financial statements presented elsewhere in this report.</t>
  </si>
  <si>
    <t>Fair Values of Derivative Instruments</t>
  </si>
  <si>
    <t>Derivative</t>
  </si>
  <si>
    <r>
      <t>Assets </t>
    </r>
    <r>
      <rPr>
        <b/>
        <sz val="5"/>
        <color theme="1"/>
        <rFont val="Times New Roman"/>
        <family val="1"/>
      </rPr>
      <t>(1)</t>
    </r>
  </si>
  <si>
    <r>
      <t>Liabilities </t>
    </r>
    <r>
      <rPr>
        <b/>
        <sz val="5"/>
        <color theme="1"/>
        <rFont val="Times New Roman"/>
        <family val="1"/>
      </rPr>
      <t>(1)</t>
    </r>
  </si>
  <si>
    <t>Derivatives designated as hedging instruments:</t>
  </si>
  <si>
    <t>Interest rate swaps on certificates of deposit—fair value</t>
  </si>
  <si>
    <t>Total derivatives designated as hedging instruments</t>
  </si>
  <si>
    <t>Derivatives not designated as hedging instruments:</t>
  </si>
  <si>
    <t>Total derivatives not designated as hedging instruments</t>
  </si>
  <si>
    <r>
      <t>(1)</t>
    </r>
    <r>
      <rPr>
        <sz val="3"/>
        <color theme="1"/>
        <rFont val="Times New Roman"/>
        <family val="1"/>
      </rPr>
      <t>           </t>
    </r>
    <r>
      <rPr>
        <sz val="10"/>
        <color theme="1"/>
        <rFont val="Times New Roman"/>
        <family val="1"/>
      </rPr>
      <t xml:space="preserve"> Derivative assets, which are a component of other assets, include the estimated settlement of the derivative asset position. Derivative liabilities, which are a component of other liabilities and deposits, include the estimated settlement of the derivative liability position.</t>
    </r>
  </si>
  <si>
    <t>Derivatives Designated as Hedging Instruments</t>
  </si>
  <si>
    <r>
      <t>Interest Rate Swaps on Certificates of Deposit</t>
    </r>
    <r>
      <rPr>
        <sz val="10"/>
        <color theme="1"/>
        <rFont val="Times New Roman"/>
        <family val="1"/>
      </rPr>
      <t xml:space="preserve"> — The Company is exposed to changes in the fair value of certain of its fixed rate certificates of deposit due to changes in the benchmark interest rate, LIBOR. In the first nine months of 2013, the Company entered into three receive-fixed, pay-variable interest rate swaps and one receive-fixed pay-variable interest rate swap -steepener, with major brokerage firms, with a total notional amount of $55.0 million. The interest rate swaps were entered into as a fair value hedge of three fixed rate certificates of deposit and one fixed/variable certificate of deposit, for a total amount of $55.0 million, with the same maturity dates. Interest rate swaps designated as fair value hedges involve the receipt of fixed rate amounts from a counterparty in exchange for the Company making variable-rate payments over the life of the agreements without the exchange of the underlying notional amount.</t>
    </r>
  </si>
  <si>
    <t>As of September 30, 2013 and December 31, 2012 the total notional amount of the interest rate swaps on the certificates of deposit was $105.0 million and $50.0 million, respectively. The fair value of the interest rate swaps amounted to an $8.3 million and $1.5 million liability, respectively, as of September 30, 2013 and December 31, 2012.  During the three and nine months ended September 30, 2013, the Company recognized a net reduction of $514 thousand and $817 thousand, respectively, in expense related to hedge ineffectiveness. The Company also recognized a net reduction to interest expense of $894 thousand and $1.8 million, respectively, for the three and nine months ended September 30, 2013 related to net settlements on the derivatives.</t>
  </si>
  <si>
    <t>Derivatives Not Designated as Hedging Instruments</t>
  </si>
  <si>
    <r>
      <t>Equity Swap Agreements</t>
    </r>
    <r>
      <rPr>
        <sz val="10"/>
        <color theme="1"/>
        <rFont val="Times New Roman"/>
        <family val="1"/>
      </rPr>
      <t xml:space="preserve"> — In December 2007, the Company entered into two equity swap agreements with a major investment brokerage firm to economically hedge against market fluctuations in a promotional equity index certificate of deposit product offered to bank customers which has a term of 5 years and pays interest based on the performance of the HSCEI. Under ASC 815, a certificate of deposit that pays interest based on changes in an equity index is a hybrid instrument with an embedded derivative (i.e. equity call option) that must be accounted for separately from the host contract (i.e. the certificate of deposit). In accordance with ASC 815, both the embedded equity call options on the certificates of deposit and the freestanding equity swap agreements are marked-to-market each reporting period with resulting changes in fair value recorded in the condensed consolidated statements of income. These equity swap agreements matured during the fourth quarter of 2012.</t>
    </r>
  </si>
  <si>
    <r>
      <t>Foreign Exchange Options</t>
    </r>
    <r>
      <rPr>
        <sz val="10"/>
        <color theme="1"/>
        <rFont val="Times New Roman"/>
        <family val="1"/>
      </rPr>
      <t xml:space="preserve"> — During 2010, the Company entered into foreign exchange option contracts with major brokerage firms to economically hedge against currency exchange rate fluctuations in a certificate of deposit product available to bank customers. This product, which has a term of 5 years, pays interest based on the performance of the Chinese currency Renminbi (“RMB”) relative to the U.S. Dollar. Under ASC 815, a certificate of deposit that pays interest based on changes in currency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marked-to-market each reporting period with resulting changes in fair value reported in the condensed consolidated statements of income.</t>
    </r>
  </si>
  <si>
    <t>As of September 30, 2013 and December 31, 2012, the notional amount of the foreign exchange options totaled $85.6 million. The fair values of the foreign exchange options and embedded derivative liability for these contracts amounted to a $6.0 million asset and a $3.5 million liability, as of September 30, 2013. The fair values of the foreign exchange options and embedded derivative liability for these contracts amounted to a $5.0 million asset and a $3.1 million liability, as of December 31, 2012. The Company did not deliver collateral, in the form of securities to counterparty institutions as of September 30, 2013. The Company delivered collateral, in the form of securities to counterparty institutions, valued at $940 thousand, for foreign exchange option contracts that were in a net liability position as of December 31, 2012.</t>
  </si>
  <si>
    <r>
      <t>Interest Rate Swaps</t>
    </r>
    <r>
      <rPr>
        <sz val="10"/>
        <color theme="1"/>
        <rFont val="Times New Roman"/>
        <family val="1"/>
      </rPr>
      <t xml:space="preserve"> — Since the fourth quarter of 2010, the Company has entered into pay-fixed, receive-variable swap contracts with institutional counterparties to economically hedge against interest rate swap products offered to bank customers. This product allows borrowers to lock in attractive intermediate and long-term interest rates by entering into a pay-fixed, receive-variable swap contract with the Company, resulting in the customer obtaining a synthetic fixed rate loan. The Company does not assume any interest rate risk since the swap agreements mirror each other. As of September 30, 2013 the total notional amount of the interest rate swaps, including mirror transactions, with the institutional counterparties and the bank customers totaled $1.50 billion asset and $1.57 billion liability. In comparison, as of December 31, 2012, the total notional amount of the interest rate swaps, including mirror transactions, with the institutional counterparties and the bank customers totaled $1.19 billion asset and $1.19 billion liability. The interest rate swap agreements are marked-to-market each reporting period with resulting changes in fair value reported in the condensed consolidated statements of income.</t>
    </r>
  </si>
  <si>
    <t>The fair values of the interest rate swap contracts with the institutional counterparties and the bank customers amounted to a $25.9 million asset and a $24.7 million liability, as of September 30, 2013. The fair values of the interest rate swap contracts with the institutional counterparty and the bank customers amounted to a $36.9 million asset and a $36.8 million liability, as of December 31, 2012.</t>
  </si>
  <si>
    <r>
      <t>Short-term Foreign Exchange Contracts</t>
    </r>
    <r>
      <rPr>
        <sz val="10"/>
        <color theme="1"/>
        <rFont val="Times New Roman"/>
        <family val="1"/>
      </rPr>
      <t xml:space="preserve"> — The Company also enters into short-term forward foreign exchange contracts on a regular basis to economically hedge against foreign exchange rate fluctuations. As of September 30, 2013 and December 31, 2012 the notional amount of the foreign exchange contracts totaled $291.9 million and $112.5 million, respectively. The fair values of the foreign exchange contracts amounted to a $4.1 million asset and a $2.1 million liability, as of September 30, 2013. The fair values of the foreign exchange contracts amounted to an $896 thousand asset and a $688 thousand liability, as of December 31, 2012. The gross aggregate value of the short-term foreign exchange contracts by counterparty was a asset of $1.6 million as of September 30, 2013 and an asset of $495 thousand as of December 31, 2012.</t>
    </r>
  </si>
  <si>
    <t>The table below presents the effect of the change in fair value for the Company’s derivative financial instruments on the condensed consolidated statements of income for the three and nine months ended September 30, 2013 and 2012:</t>
  </si>
  <si>
    <t>Location in</t>
  </si>
  <si>
    <t>Condensed Consolidated</t>
  </si>
  <si>
    <t>Statements of Income</t>
  </si>
  <si>
    <t>Derivatives designated as hedging instruments</t>
  </si>
  <si>
    <t>Interest expense</t>
  </si>
  <si>
    <t>(1,481</t>
  </si>
  <si>
    <t>(741</t>
  </si>
  <si>
    <t>(6,196</t>
  </si>
  <si>
    <t>(399</t>
  </si>
  <si>
    <t>Total net (expense) income</t>
  </si>
  <si>
    <t>Derivatives not designated as hedging instruments</t>
  </si>
  <si>
    <t>Equity swap agreements</t>
  </si>
  <si>
    <t>Noninterest expense</t>
  </si>
  <si>
    <t>Noninterest income</t>
  </si>
  <si>
    <t>(28</t>
  </si>
  <si>
    <t>(968</t>
  </si>
  <si>
    <t>(12</t>
  </si>
  <si>
    <t>(20</t>
  </si>
  <si>
    <t>Total net income (expense)</t>
  </si>
  <si>
    <r>
      <t>Credit Risk-Related Contingent Features</t>
    </r>
    <r>
      <rPr>
        <sz val="10"/>
        <color theme="1"/>
        <rFont val="Times New Roman"/>
        <family val="1"/>
      </rPr>
      <t xml:space="preserve"> </t>
    </r>
    <r>
      <rPr>
        <b/>
        <sz val="10"/>
        <color theme="1"/>
        <rFont val="Times New Roman"/>
        <family val="1"/>
      </rPr>
      <t>—</t>
    </r>
    <r>
      <rPr>
        <sz val="10"/>
        <color theme="1"/>
        <rFont val="Times New Roman"/>
        <family val="1"/>
      </rPr>
      <t xml:space="preserve"> The Company has agreements with some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r>
  </si>
  <si>
    <t>The Company also has agreements with some of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the Company was issued a notice of prompt corrective action.</t>
  </si>
  <si>
    <r>
      <t>Balance Sheet Offsetting</t>
    </r>
    <r>
      <rPr>
        <sz val="10"/>
        <color theme="1"/>
        <rFont val="Times New Roman"/>
        <family val="1"/>
      </rPr>
      <t xml:space="preserve"> </t>
    </r>
    <r>
      <rPr>
        <b/>
        <sz val="10"/>
        <color theme="1"/>
        <rFont val="Times New Roman"/>
        <family val="1"/>
      </rPr>
      <t>—</t>
    </r>
    <r>
      <rPr>
        <sz val="10"/>
        <color theme="1"/>
        <rFont val="Times New Roman"/>
        <family val="1"/>
      </rPr>
      <t xml:space="preserve"> The Company has entered into agreements with all counterparty financial institutions, which include master netting agreements.  However, the Company elects to account for all derivatives with counterparty institutions on a gross basis, excluding the foreign exchange options which are not under agreements that include master netting terms. The Company has also entered into securities purchased under resale agreements (“resale agreements”), and securities sold under agreements to repurchase (“repurchase agreements”) which have master netting agreements that allow for the netting of collateral positions. These repurchase and resale agreements of securities are not eligible for offset in the consolidated balance sheet.</t>
    </r>
  </si>
  <si>
    <t>The following tables show the gross derivatives, resale agreements and repurchase agreements in the consolidated balance sheets and each the respective collateral received or pledged in the form of other financial instruments, which are generally marketable securities. The collateral amounts in these tables are limited to the outstanding balances of the related asset or liability (after netting is applied); thus instances of overcollateralization are not shown. Most of the assets and liabilities in the following tables were transacted under master netting arrangements that contain a conditional right of offset, such as close-out netting, upon default. Collateral accepted or pledged in resale and repurchase agreements with other financial institutions also may be sold or re-pledged by the secured party, but is usually delivered to and held by third party trustees.</t>
  </si>
  <si>
    <t>The Company delivered collateral, in the form of securities to counterparty institutions, for derivatives that were in a net liability position as of September 30, 2013 and December 31, 2012 (refer to the table below). Under the Dodd-Frank legislation, as of June 10, 2013, the Company must clear all LIBOR interest rate swaps through a clearing house. As such the Company is required to pledge cash collateral for the margin. As of September 30, 2013 the Company posted $264 thousand of cash collateral. As of December 31, 2012, the Company did not receive or pledge cash collateral and there were no net asset positions with respect to collateral.</t>
  </si>
  <si>
    <t>Gross Amounts Offset in</t>
  </si>
  <si>
    <t>the Condensed</t>
  </si>
  <si>
    <t>Net Amounts of Assets</t>
  </si>
  <si>
    <t>Gross Amounts Not Offset in the</t>
  </si>
  <si>
    <t>Condensed Consolidated Balance</t>
  </si>
  <si>
    <t>Sheets</t>
  </si>
  <si>
    <t>Gross Amounts of</t>
  </si>
  <si>
    <t>Recognized Assets</t>
  </si>
  <si>
    <t>Consolidated </t>
  </si>
  <si>
    <t>Balance Sheets</t>
  </si>
  <si>
    <t>Presented in the Condensed</t>
  </si>
  <si>
    <t>Consolidated Balance Sheets</t>
  </si>
  <si>
    <t>Financial</t>
  </si>
  <si>
    <t>Instruments</t>
  </si>
  <si>
    <t>Collateral</t>
  </si>
  <si>
    <t>Received</t>
  </si>
  <si>
    <t>Net</t>
  </si>
  <si>
    <t>Derivatives</t>
  </si>
  <si>
    <t>(5,363</t>
  </si>
  <si>
    <t>(2,861</t>
  </si>
  <si>
    <t>Resale Agreements</t>
  </si>
  <si>
    <t>(545,000</t>
  </si>
  <si>
    <t>(855,000</t>
  </si>
  <si>
    <t>Net Amounts of Liabilities</t>
  </si>
  <si>
    <t>Recognized</t>
  </si>
  <si>
    <t>Liabilities</t>
  </si>
  <si>
    <t>Posted</t>
  </si>
  <si>
    <t>Repurchase Agreements</t>
  </si>
  <si>
    <t>(450,000</t>
  </si>
  <si>
    <t>As of December 31, 2012</t>
  </si>
  <si>
    <t>(366</t>
  </si>
  <si>
    <t>(626</t>
  </si>
  <si>
    <t>(1,205,000</t>
  </si>
  <si>
    <t>(38,147</t>
  </si>
  <si>
    <t>COVERED ASSETS AND FDIC INDEMNIFICATION ASSET</t>
  </si>
  <si>
    <t>NOTE 7 — COVERED ASSETS AND FDIC INDEMNIFICATION ASSET</t>
  </si>
  <si>
    <t>Covered Assets</t>
  </si>
  <si>
    <t>Covered assets consist of loans receivable and OREO that were acquired in the Washington First International Bank (“WFIB”) Acquisition on June 11, 2010 and in the United Commercial Bank (“UCB”) Acquisition on November 6, 2009 for which the Company entered into shared-loss agreements (the “shared-loss agreements”) with the FDIC. The shared-loss agreements covered over 99% of the loans originated by WFIB and all of the loans originated by UCB, excluding the loans originated by UCB in China under its United Commercial Bank China (Limited) subsidiary. The Company shares in the losses, which began with the first dollar of loss incurred, on covered assets under the shared-loss agreements.</t>
  </si>
  <si>
    <t>Pursuant to the terms of the shared-loss agreements, the FDIC is obligated to reimburse the Company 80% of eligible losses for both WFIB and UCB with respect to covered assets. For the UCB covered assets, the FDIC will reimburse the Company for 95% of eligible losses in excess of $2.05 billion. The Company has a corresponding obligation to reimburse the FDIC for 80% or 95%, as applicable, of eligible recoveries with respect to covered assets. The commercial loan shared-loss agreement and single-family residential mortgage loan shared-loss agreement are in effect for 5 years and 10 years, respectively, from the acquisition date and the loss recovery provisions of these agreements continue on and are in effect for 8 years and 10 years, respectively, from the acquisition date.</t>
  </si>
  <si>
    <t>The commercial loan shared-loss agreements related to the UCB and WFIB acquisitions will terminate on November 6, 2014 and June 11, 2015, respectively. The single-family residential mortgage loan shared-loss agreements carry expiration dates of November 6, 2019 and June 11, 2020 for UCB and WFIB, respectively. Upon the completion of these agreements, any losses on loans left in the portfolio will belong solely to the Company. However, due to the performance of the covered loan portfolio, the Company does not expect the expiration of these agreements to have a material impact.</t>
  </si>
  <si>
    <t>Forty-five days following the 10th anniversary of the respective acquisition date, the Company will be required to pay to the FDIC a calculated amount, based on the specific thresholds of losses not being reached. The calculation of this potential liability as stated in the shared-loss agreements is 50% of the excess, if any of (i) 20% of the Intrinsic Loss Estimate and (ii) the sum of (A) 25% of the asset discount plus (B) 25% of the Cumulative Shared-Loss Payments plus (C) the Cumulative Servicing Amount if net losses on covered loans subject to the stated threshold is not reached. As of September 30, 2013 and December 31, 2012, the Company’s recorded estimate in the balance sheet, for this liability to the FDIC for WFIB and UCB was $65.9 million and $27.7 million, respectively.</t>
  </si>
  <si>
    <t>At each date of acquisition, we accounted for the loan portfolio acquired from the respective bank at fair value. This represents the discounted value of the expected cash flows from the portfolio. In estimating the nonaccretable difference, we (a) calculated the contractual amount and timing of undiscounted principal and interest payments (the “undiscounted contractual cash flows”) and (b) estimated the amount and timing of undiscounted expected principal and interest payments (the “undiscounted expected cash flows”). In the determination of contractual cash flows and cash flows expected to be collected, we assume no prepayment on the ASC 310-30 nonaccrual loan pools as we do not anticipate any significant prepayments on credit impaired loans. For the ASC 310-30 accrual loans for single-family, multifamily and commercial real estate, we used a third party vendor to obtain prepayment speeds in order to be consistent with market participant’s information. The third party vendor is recognized in the mortgage-industry for the delivery of prepayment and default models for the secondary market to identify loan level prepayment, delinquency, default, and loss propensities. The prepayment rates for the construction, land, and commercial and consumer pools have historically been low and so we applied the prepayment assumptions of our current portfolio using our internal modeling. The difference between the undiscounted contractual cash flows and the undiscounted expected cash flows is the nonaccretable difference. The nonaccretable difference represents our estimate of the credit losses expected and was considered in determining the fair value of the loans as of the acquisition date. The amount by which the undiscounted expected cash flows exceed the estimated fair value (the “accretable yield”) is accreted into interest income over the life of the loans. The Company has elected to account for all covered loans acquired in the FDIC-assisted acquisitions under ASC 310-30.</t>
  </si>
  <si>
    <t>The carrying amounts and the composition of the covered loans as of September 30, 2013 and December 31, 2012 are as follows:</t>
  </si>
  <si>
    <t>Real estate loans:</t>
  </si>
  <si>
    <t>Residential single-family</t>
  </si>
  <si>
    <t>Residential multifamily</t>
  </si>
  <si>
    <t>Commercial and industrial real estate</t>
  </si>
  <si>
    <t>Construction and land</t>
  </si>
  <si>
    <t>Total real estate loans</t>
  </si>
  <si>
    <t>Other loans:</t>
  </si>
  <si>
    <t>Commercial business</t>
  </si>
  <si>
    <t>Other consumer</t>
  </si>
  <si>
    <t>Total other loans</t>
  </si>
  <si>
    <t>Total principal balance</t>
  </si>
  <si>
    <t>Covered discount</t>
  </si>
  <si>
    <t>(322,900</t>
  </si>
  <si>
    <t>(510,208</t>
  </si>
  <si>
    <t>Net valuation of loans</t>
  </si>
  <si>
    <t>Allowance on covered loans</t>
  </si>
  <si>
    <t>(8,665</t>
  </si>
  <si>
    <t>(5,153</t>
  </si>
  <si>
    <t>Total covered loans, net</t>
  </si>
  <si>
    <r>
      <t>Credit Quality Indicators</t>
    </r>
    <r>
      <rPr>
        <sz val="10"/>
        <color theme="1"/>
        <rFont val="Times New Roman"/>
        <family val="1"/>
      </rPr>
      <t xml:space="preserve"> — At each respective acquisition date, the covered loans were grouped into pools of loans with similar characteristics and risk factors per ASC 310-30. The pools were first developed based on loan categories and performance status. As of September 30, 2013, UCB covered loans represent approximately 94% of total covered loans. For the UCB acquisition, the loans were further segregated among the former UCB domestic, Hong Kong, and China portfolios, representing the three general geographic regions. In addition, the Company evaluated the make-up of geographic regions within the construction, land, and multifamily loan portfolios and further segregated these pools into distressed and non-distressed regions based on our historical experience of real estate loans within the non-covered portfolio. As of the date of acquisition 64% of the UCB portfolio was located in California, 10% was located in Hong Kong and 11% was located in New York. This assessment was factored into the day one valuation and discount applied to the loans. As such, geographic concentration risk is considered in the covered loan discount.</t>
    </r>
  </si>
  <si>
    <t>Loans are risk rated based on analysis of the current state of the borrower’s credit quality. The analysis of credit quality includes review of all sources of repayment, the borrower’s current financial and liquidity status, and all other relevant information. The Company utilizes an eight grade risk rating system, where a higher grade represents a higher level of credit risk. The eight grade risk rating system can be generally classified by the following categories: Pass or Watch, Special Mention, Substandard, Doubtful, and Loss. The risk ratings reflect the relative strength of the sources of repayment. Refer to Note 8 for full discussion of risk ratings.</t>
  </si>
  <si>
    <t>The Company reduced the nonaccretable difference due to the performance of the portfolio and expectation for the inherent losses in the portfolio subsequent to the initial valuations. By lowering the nonaccretable discount, the overall accretable yield will increase thus increasing the interest income recognized over the remaining life of the loans. This reduction was primarily calculated based on the risk ratings of the loans.</t>
  </si>
  <si>
    <t>The Company acquired UCB and WFIB in 2009 and 2010, respectively. The majority of the covered loan portfolio accounted for under ASC 310-30, is still performing as expected from the day one valuation or better than expected. However, the Company has experienced some concentrated credit deterioration in certain loan pools. Thus, during the first nine months of 2013, due to the concentrated credit deterioration beyond the respective acquisition date fair value of these covered loans under ASC 310-30, a provision for credit losses was recorded through earnings. As of September 30, 2013, there was an allowance of $2.3 million for these loans under ASC 310-30 due to credit deterioration, which resulted from a provision of $2.3 million for the nine months ended September 30, 2013. This $2.3 million in allowance is allocated mainly to the portfolio’s commercial real estate segment.</t>
  </si>
  <si>
    <t>As of the acquisition date, UCB’s and WFIB’s loan portfolios included unfunded commitments for commercial lines of credit, construction draws and other lending activity. The total commitment outstanding as of the acquisition date is covered under the shared-loss agreements. However, any additional advances on these loans subsequent to acquisition date are not accounted for under ASC 310-30. Included in the following credit quality table are $342.9 million and $431.7 million of additional advances under the shared-loss agreements which are not accounted for under ASC 310-30 at September 30, 2013 and December 31, 2012, respectively. The Bank has considered these additional advances on commitments covered under the shared-loss agreements in the allowance for loan losses calculation. These additional advances are within our loan segments as follows: $241.5 million of commercial and industrial loans, $58.4 million of commercial real estate loans, $31.2 million of consumer loans and $11.8 million of residential loans. In comparison, at December 31, 2012, these additional advances were within our loan segments as follows: $302.3 million of commercial and industrial loans, $83.4 million of commercial real estate loans, $34.5 million of consumer loans and $11.5 million of residential loans.</t>
  </si>
  <si>
    <t>There were no charges-offs and $1.3 million of charge-offs during the three and nine months ended September 30, 2013, respectively, on loans outside of the scope of ASC 310-30. In comparison, the Company recorded $6.5 million of charge-offs during the three and nine months ended September 30, 2012. The reversal of provision on covered loans outside the scope of ASC 310-30 was $772 thousand for the three months ended September 30, 2013. For the nine months ended September 30, 2013, the company reported a provision of $2.5 million. In comparison, the company recorded a provision on covered loans outside the scope of ASC 310-30 of $5.2 million and $5.7 million, respectively, for the three and nine months ended September 30, 2012. Refer to Note 8 for additional discussion of these covered charge-offs. As of September 30, 2013, $6.4 million, or 2.6%, of the total allowance is allocated to these additional advances on loans covered under the shared-loss agreements. This $6.4 million in allowance is allocated within our loan segments as follows: $3.7 million for commercial and industrial loans, $2.2 million for commercial real estate loans, $376 thousand for consumer loans and $161 thousand for residential loans. At December 31, 2012, $5.2 million, or 2.2% of the total allowance was allocated within our loan segments as follows:  $2.5 million for commercial real estate loans, $2.4 million for commercial and industrial loans, $194 thousand for consumer loans and $87 thousand for residential loans. The $2.3 million allowance for loans under ASC 310-30 discussed above and the $6.4 million in allowance for loans outside the scope of ASC 310-30 together comprise the total covered allowance of $8.7 million or 3.6% of total allowance as of September 30, 2013.</t>
  </si>
  <si>
    <t>The tables below present the covered loan portfolio by credit quality indicator as of September 30, 2013 and December 31, 2012.</t>
  </si>
  <si>
    <t>Special</t>
  </si>
  <si>
    <t>Pass/Watch</t>
  </si>
  <si>
    <t>Mention</t>
  </si>
  <si>
    <t>Substandard</t>
  </si>
  <si>
    <t>Doubtful</t>
  </si>
  <si>
    <t>September 30, 2013</t>
  </si>
  <si>
    <t>December 31, 2012</t>
  </si>
  <si>
    <t>As of September 30, 2013 and December 31, 2012, $164.3 million and $204.3 million, respectively, of the ASC 310-30 credit impaired loans were considered to be nonaccrual loans in accordance with the contractual terms of the individual loans.</t>
  </si>
  <si>
    <t>The following table sets forth information regarding covered nonperforming assets as of the dates indicated:</t>
  </si>
  <si>
    <r>
      <t>Covered nonaccrual loans</t>
    </r>
    <r>
      <rPr>
        <i/>
        <sz val="6.5"/>
        <color theme="1"/>
        <rFont val="Times New Roman"/>
        <family val="1"/>
      </rPr>
      <t>(1) (2) (3)</t>
    </r>
  </si>
  <si>
    <t>Covered loans past due 90 days or more but not on nonaccrual</t>
  </si>
  <si>
    <t>Total nonperforming loans</t>
  </si>
  <si>
    <t>Total covered nonperforming assets</t>
  </si>
  <si>
    <r>
      <t>(1)      </t>
    </r>
    <r>
      <rPr>
        <sz val="10"/>
        <color theme="1"/>
        <rFont val="Times New Roman"/>
        <family val="1"/>
      </rPr>
      <t xml:space="preserve"> Covered nonaccrual loans include loans that meet the criteria for nonaccrual but have a yield accreted through interest income under ASC 310-30 and all losses on covered loans are 80% reimbursed by the FDIC.</t>
    </r>
  </si>
  <si>
    <r>
      <t>(2)      </t>
    </r>
    <r>
      <rPr>
        <sz val="10"/>
        <color theme="1"/>
        <rFont val="Times New Roman"/>
        <family val="1"/>
      </rPr>
      <t xml:space="preserve"> Represents principal balance net of discount.</t>
    </r>
  </si>
  <si>
    <r>
      <t>(3)      </t>
    </r>
    <r>
      <rPr>
        <sz val="10"/>
        <color theme="1"/>
        <rFont val="Times New Roman"/>
        <family val="1"/>
      </rPr>
      <t xml:space="preserve"> Includes $26.8 million and $29.6 million of loans at September 30, 2013 and December 31, 2012, respectively, accounted for under ASC 310-10, of which some loans have additional partial balances accounted for under ASC 310-30.</t>
    </r>
  </si>
  <si>
    <t>The following table shows covered TDR loan activity for the periods shown:</t>
  </si>
  <si>
    <t>Balance at beginning of period</t>
  </si>
  <si>
    <t>Additions</t>
  </si>
  <si>
    <t>Transfers to OREO</t>
  </si>
  <si>
    <t>Charge-offs</t>
  </si>
  <si>
    <t>(4,314</t>
  </si>
  <si>
    <t>(7,466</t>
  </si>
  <si>
    <t>(6,469</t>
  </si>
  <si>
    <t>Paydowns/ Reductions</t>
  </si>
  <si>
    <t>(4,839</t>
  </si>
  <si>
    <t>(1,712</t>
  </si>
  <si>
    <t>(60,654</t>
  </si>
  <si>
    <t>(29,205</t>
  </si>
  <si>
    <t>Balance at end of period</t>
  </si>
  <si>
    <t>As of September 30, 2013, we had covered OREO properties with a combined aggregate carrying value of $26.9 million. Approximately 50%, 14% and 13% of covered OREO properties as of September 30, 2013 were located in California, Texas and Washington, respectively. As of December 31, 2012, we had covered OREO properties with an aggregate carrying value of $26.8 million. During the first nine months of 2013, 20 properties with an aggregate carrying value of $22.7 million were added through foreclosure. The carrying value at September 30, 2013 is net of adjustments on covered OREO of $682 thousand. During the first nine months of 2013, we sold 39 covered OREO properties for total proceeds of $25.3 million resulting in a total net gain on sale of $3.4 million.</t>
  </si>
  <si>
    <t>Changes in the accretable yield for the covered loans are as follows for the periods shown:</t>
  </si>
  <si>
    <t>Accretion</t>
  </si>
  <si>
    <t>(100,596</t>
  </si>
  <si>
    <t>(92,704</t>
  </si>
  <si>
    <t>Changes in expected cash flows</t>
  </si>
  <si>
    <t>(267,035</t>
  </si>
  <si>
    <t>(277,526</t>
  </si>
  <si>
    <t>The excess of cash flows expected to be collected over the initial fair value of acquired loans is referred to as the accretable yield and is accreted into interest income over the estimated life of the acquired loans using the effective yield method. The accretable yield will change due to:</t>
  </si>
  <si>
    <r>
      <t>·</t>
    </r>
    <r>
      <rPr>
        <sz val="3"/>
        <color theme="1"/>
        <rFont val="Times New Roman"/>
        <family val="1"/>
      </rPr>
      <t>                 </t>
    </r>
    <r>
      <rPr>
        <sz val="10"/>
        <color theme="1"/>
        <rFont val="Times New Roman"/>
        <family val="1"/>
      </rPr>
      <t xml:space="preserve"> estimate of the remaining life of acquired loans which may change the amount of future interest income;</t>
    </r>
  </si>
  <si>
    <r>
      <t>·</t>
    </r>
    <r>
      <rPr>
        <sz val="3"/>
        <color theme="1"/>
        <rFont val="Times New Roman"/>
        <family val="1"/>
      </rPr>
      <t>                 </t>
    </r>
    <r>
      <rPr>
        <sz val="10"/>
        <color theme="1"/>
        <rFont val="Times New Roman"/>
        <family val="1"/>
      </rPr>
      <t xml:space="preserve"> estimate of the amount of contractually required principal and interest payments over the estimated life that will not be collected (the nonaccretable difference); and</t>
    </r>
  </si>
  <si>
    <r>
      <t>·</t>
    </r>
    <r>
      <rPr>
        <sz val="3"/>
        <color theme="1"/>
        <rFont val="Times New Roman"/>
        <family val="1"/>
      </rPr>
      <t>                 </t>
    </r>
    <r>
      <rPr>
        <sz val="10"/>
        <color theme="1"/>
        <rFont val="Times New Roman"/>
        <family val="1"/>
      </rPr>
      <t xml:space="preserve"> indices for acquired loans with variable rates of interest.</t>
    </r>
  </si>
  <si>
    <t>During the third quarter 2013, the estimate of the amount of contractually required principal and interest payments over the estimated life that will not be collected (the nonaccretable difference) was reduced as the loss on certain loan pools was evaluated and determined to be lower than expected. As a result of the reduction in the nonaccretable yield, the accretable yield increased, as did the amortization of the FDIC indemnification asset. $113.9 million and $153.5 million were reclassified from nonaccretable yield to accretable yield due to changes in loss rate assumptions, for the three and nine months ended September 30, 2013, respectively. There were no changes to loss rate assumptions during the three and nine months ended September 30, 2012. Due to the greater expected collectability on the remaining covered loans, the accrued liability to the FDIC also increased during the third quarter 2013.</t>
  </si>
  <si>
    <t>From December 31, 2012 to September 30, 2013, excluding scheduled principal payments, a total of $560.6 million of loans were removed from the covered loans accounted for under ASC 310-30 due to loans being paid in full, sold, transferred to covered OREO or charged-off. Interest income was adjusted by $130.7 million related to payoffs and removals offset by charge-offs.</t>
  </si>
  <si>
    <t>From December 31, 2011 to September 30, 2012, excluding scheduled principal payments, a total of $684.2 million of loans were removed from the covered loans accounted for under ASC 310-30 due to loans being paid in full, sold, transferred to covered OREO or charged-off. Interest income was adjusted by $74.3 million related to payoffs and removals offset by charge-offs.</t>
  </si>
  <si>
    <t>FDIC Indemnification Asset</t>
  </si>
  <si>
    <t>Due to the reductions of the nonaccretable difference on the UCB covered loan portfolio, the expected reimbursement from the FDIC under the loss-sharing agreement decreased. As such, the Company is amortizing the difference between the recorded amount of the FDIC indemnification asset and the expected reimbursement from the FDIC over the life of the indemnification asset, in line with the improved accretable yield as discussed above. For the three and nine months ended September 30, 2013, the Company recorded $39.1 million and $60.5 million, respectively, of amortization against income, compared to $7.1 million and $24.9 million of amortization for the three and nine months ended September 30, 2012. For the three and nine months ended September 30, 2013, the Company recorded reductions of $20.6 million and $72.7 million, respectively. For the three and nine months ended September 30, 2012, the Company recorded reductions of $30.9 million and $107.9 million, respectively.</t>
  </si>
  <si>
    <t>The table below shows FDIC indemnification asset activity for the periods shown:</t>
  </si>
  <si>
    <t>(Amortization)</t>
  </si>
  <si>
    <t>(39,109</t>
  </si>
  <si>
    <t>(7,060</t>
  </si>
  <si>
    <t>(60,491</t>
  </si>
  <si>
    <t>(24,918</t>
  </si>
  <si>
    <r>
      <t>Reductions</t>
    </r>
    <r>
      <rPr>
        <sz val="11"/>
        <color theme="1"/>
        <rFont val="Times New Roman"/>
        <family val="1"/>
      </rPr>
      <t xml:space="preserve"> </t>
    </r>
    <r>
      <rPr>
        <i/>
        <sz val="6.5"/>
        <color theme="1"/>
        <rFont val="Times New Roman"/>
        <family val="1"/>
      </rPr>
      <t>(1)</t>
    </r>
  </si>
  <si>
    <t>(20,606</t>
  </si>
  <si>
    <t>(30,918</t>
  </si>
  <si>
    <t>(72,661</t>
  </si>
  <si>
    <t>(107,936</t>
  </si>
  <si>
    <r>
      <t>Estimate of FDIC repayment</t>
    </r>
    <r>
      <rPr>
        <sz val="11"/>
        <color theme="1"/>
        <rFont val="Times New Roman"/>
        <family val="1"/>
      </rPr>
      <t xml:space="preserve"> </t>
    </r>
    <r>
      <rPr>
        <i/>
        <sz val="6.5"/>
        <color theme="1"/>
        <rFont val="Times New Roman"/>
        <family val="1"/>
      </rPr>
      <t>(2)</t>
    </r>
  </si>
  <si>
    <t>(15,193</t>
  </si>
  <si>
    <t>(2,836</t>
  </si>
  <si>
    <t>(38,127</t>
  </si>
  <si>
    <t>(9,808</t>
  </si>
  <si>
    <r>
      <t>(1)      </t>
    </r>
    <r>
      <rPr>
        <sz val="10"/>
        <color theme="1"/>
        <rFont val="Times New Roman"/>
        <family val="1"/>
      </rPr>
      <t xml:space="preserve"> Reductions relate to charge-offs, partial prepayments, loan payoffs and loan sales which result in a corresponding reduction of the indemnification asset.</t>
    </r>
  </si>
  <si>
    <r>
      <t>(2)    </t>
    </r>
    <r>
      <rPr>
        <sz val="10"/>
        <color theme="1"/>
        <rFont val="Times New Roman"/>
        <family val="1"/>
      </rPr>
      <t xml:space="preserve"> This represents the change in the calculated estimate the Company will be required to pay the FDIC at the end of the FDIC loss share agreements, due to lower thresholds of losses.</t>
    </r>
  </si>
  <si>
    <t>FDIC Receivable</t>
  </si>
  <si>
    <t>As of September 30, 2013, the FDIC loss-sharing receivable was $38.2 million as compared to $73.1 million as of December 31, 2012. This receivable represents 80% of reimbursable amounts from the FDIC, under the FDIC loss-sharing agreements that have not yet been received. These reimbursable amounts include net charge-offs, loan related expenses and OREO-related expenses. 100% of the loan related and OREO expenses are recorded as noninterest expense, 80% of any reimbursable expense is recorded as noninterest income, netting to the 20% of actual expense paid by the Company. The FDIC also shares in 80% of recoveries received. Thus, the FDIC receivable is reduced when we receive payment from the FDIC as well as when recoveries occur. The FDIC loss-sharing receivable is included in other assets on the condensed consolidated balance sheet.</t>
  </si>
  <si>
    <t>The table below shows FDIC receivable activity for the periods shown:</t>
  </si>
  <si>
    <t>Net addition due to eligible expense/loss</t>
  </si>
  <si>
    <t>Payment received from the FDIC</t>
  </si>
  <si>
    <t>(9,396</t>
  </si>
  <si>
    <t>(20,724</t>
  </si>
  <si>
    <t>(51,890</t>
  </si>
  <si>
    <t>(83,801</t>
  </si>
  <si>
    <t>NON-COVERED LOANS AND ALLOWANCE FOR LOAN LOSSES</t>
  </si>
  <si>
    <t>NOTE 8 — NON-COVERED LOANS AND ALLOWANCE FOR LOAN LOSSES</t>
  </si>
  <si>
    <t>The following is a summary of loans receivable, excluding covered loans (“non-covered loans”) for the periods indicated:</t>
  </si>
  <si>
    <t>Residential:</t>
  </si>
  <si>
    <t>Single-family</t>
  </si>
  <si>
    <t>Multifamily</t>
  </si>
  <si>
    <t>Commercial Real Estate (“CRE”):</t>
  </si>
  <si>
    <t>Income producing</t>
  </si>
  <si>
    <t>Construction</t>
  </si>
  <si>
    <t>Land</t>
  </si>
  <si>
    <t>Total CRE</t>
  </si>
  <si>
    <t>Commercial and Industrial (“C&amp;I”):</t>
  </si>
  <si>
    <t>Trade finance</t>
  </si>
  <si>
    <t>Total C&amp;I</t>
  </si>
  <si>
    <t>Consumer:</t>
  </si>
  <si>
    <t>Student loans</t>
  </si>
  <si>
    <t>Total gross loans receivable, excluding covered loans</t>
  </si>
  <si>
    <t>Unearned fees, premiums, and discounts, net</t>
  </si>
  <si>
    <t>(26,165</t>
  </si>
  <si>
    <t>(19,301</t>
  </si>
  <si>
    <t>Allowance for loan losses, excluding covered loans</t>
  </si>
  <si>
    <t>(234,236</t>
  </si>
  <si>
    <t>(229,382</t>
  </si>
  <si>
    <t>Loans receivable, excluding covered loans, net</t>
  </si>
  <si>
    <t>Accrued interest on covered and non-covered loans receivable amounted to $93.2 million and $76.8 million at September 30, 2013 and December 31, 2012, respectively.</t>
  </si>
  <si>
    <t>At September 30, 2013 and December 31, 2012, covered and non-covered loans receivable totaling $9.70 billion and $8.88 billion, respectively, were pledged to secure borrowings from the FHLB and the Federal Reserve Bank.</t>
  </si>
  <si>
    <t>The Bank offers both fixed and adjustable rate (“ARM”) first mortgage loans secured by one-to-four unit residential properties located in its primary lending areas. The Bank originated $1.26 billion and $504.0 million in new residential single-family loans during the nine months ended September 30, 2013 and 2012, respectively. The Bank also offers both fixed and ARM residential multifamily loan programs. For the nine months ended September 30, 2013 and 2012, the Bank originated $194.2 million and $96.2 million, respectively, in multifamily residential loans. The Bank primarily offers ARM multifamily loan programs that have six-month, three-year, or five-year initial fixed periods and ARM single-family loan programs that have three-year, five-year or seven-year initial fixed periods. The Bank originates single-family residential loans where the underwriting criteria is heavily based on a maximum loan to value ratio (generally of 65%) and no or limited verification or documentation of a borrower’s income is obtained.   The Bank considers all of the single-family and multifamily loans originated to be prime loans and the underwriting criteria include maximum loan-to-value ratios and minimum debt coverage ratios, as applicable. The Bank has single-family loans with interest-only features which represents approximately less than 1% of total single-family loans at both September 30, 2013 and December 31, 2012. Additionally, the Bank owns residential loans that were purchased several years ago that permit different repayment options. For these loans, there is the potential for negative amortization if the borrower so chooses. These residential loans that permit different repayment options represents approximately less than 1%, of total residential loans at both September 30, 2013 and December 31, 2012. None of these loans were negatively amortizing as of September 30, 2013 and December 31, 2012.</t>
  </si>
  <si>
    <t>In addition to residential lending, the Bank’s lending activities also include commercial real estate, commercial and industrial, and consumer lending. Our CRE lending activities include loans to finance income producing properties and also construction and land loans. Our C&amp;I lending activities include commercial business financing for small and middle-market businesses in a wide spectrum of industries. Included in commercial business loans are loans for working capital, accounts receivable lines, inventory lines, small business administration loans, and lease financing. We also offer a variety of international trade finance services and products, including letters of credit, revolving lines of credit, import loans, bankers’ acceptances, working capital lines, domestic purchase financing, and pre-export financing. Consumer loans are primarily comprised of fully guaranteed student loans, home equity lines of credit, auto loans and the new insurance premium financing loans.</t>
  </si>
  <si>
    <t>All of the loans that the Bank originates are subject to its underwriting guidelines and loan origination standards. Management believes that the Bank’s underwriting criteria and procedures adequately consider the unique risks which may come from these products. The Bank conducts a variety of quality control procedures and periodic audits to ensure compliance with its origination standards, including criteria for lending and legal requirements.</t>
  </si>
  <si>
    <r>
      <t>Credit Risk and Concentrations</t>
    </r>
    <r>
      <rPr>
        <sz val="10"/>
        <color theme="1"/>
        <rFont val="Times New Roman"/>
        <family val="1"/>
      </rPr>
      <t xml:space="preserve"> — The Company has a concentration of real estate loans in California. As of September 30, 2013, the Company had $4.36 billion in non-covered commercial real estate loans and $3.98 billion in non-covered residential loans, of which approximately 87% are secured by real properties located in California. Deterioration in the real estate market generally and residential building in particular could result in additional loan charge-offs and provisions for loan losses in the future, which could have a material adverse effect on the Company’s financial condition, net income and capital. In addition, although most of the Company’s trade finance loans relate to trade with Asian countries, the majority of our loans are made to companies domiciled in the United States. A substantial portion of this business involves California based customers engaged in import activities as well as some export activities. We also offer export-import financing to various domestic and foreign customers. Certain trade finance loans may be guaranteed by the Export-Import Bank of the United States or the Export-Import Bank of China.</t>
    </r>
  </si>
  <si>
    <r>
      <t>Purchased Loans</t>
    </r>
    <r>
      <rPr>
        <sz val="10"/>
        <color theme="1"/>
        <rFont val="Times New Roman"/>
        <family val="1"/>
      </rPr>
      <t xml:space="preserve"> — During the nine months ended September 30, 2013, the Company purchased loans with an unpaid principal balance of $673.5 million and a carrying amount of $658.1 million. The purchased loans during the period consist of approximately, 41% of premium financing loans, 57% of student loans, which are mostly guaranteed by the U.S. Department of Education and pose limited credit risk and 2% of other loans. The insurance premium financing loans are included in the commercial and consumer loan portfolios, as applicable.</t>
    </r>
  </si>
  <si>
    <r>
      <t>Loans Held for Sale</t>
    </r>
    <r>
      <rPr>
        <sz val="10"/>
        <color theme="1"/>
        <rFont val="Times New Roman"/>
        <family val="1"/>
      </rPr>
      <t xml:space="preserve"> — Loans held for sale totaled $232.3 million and $174.3 million as of September 30, 2013 and December 31, 2012, respectively. Loans held for sale are recorded at the lower of cost or fair value. Fair value, if lower than cost, is determined based on valuations obtained from market participants or the value of the underlying collateral. As of September 30, 2013, all of these loans were student loans, which are guaranteed by the U.S. Department of Education. During the first nine months of 2013, net loans receivable of $13.9 million were reclassified to loans held for sale. Some of these loans were purchased by the Company with the intent to be held for investment; however, subsequent to their purchase, the Company’s intent for these loans changed and they were consequently reclassified to loans held for sale. Proceeds from sales of loans held for sale were $6.3 million in the first nine months of 2013, resulting in net gains on sale of $1 thousand. Proceeds from sales of loans held for sale were $338.0 million in the first nine months of 2012 with $14.6 million net gains on sale.</t>
    </r>
  </si>
  <si>
    <r>
      <t>Credit Quality Indicators</t>
    </r>
    <r>
      <rPr>
        <sz val="10"/>
        <color theme="1"/>
        <rFont val="Times New Roman"/>
        <family val="1"/>
      </rPr>
      <t xml:space="preserve"> — Loans are risk rated based on analysis of the current state of the borrower’s credit quality. The analysis of credit quality includes review of all sources of repayment, the borrower’s current financial and liquidity status, and all other relevant information. The Company utilizes an eight grade risk rating system, where a higher grade represents a higher level of credit risk. The eight grade risk rating system can be generally classified by the following categories: Pass or Watch, Special Mention, Substandard, Doubtful, and Loss. The risk ratings reflect the relative strength of the sources of repayment.</t>
    </r>
  </si>
  <si>
    <t>Pass or Watch loans are generally considered to have sufficient sources of repayment in order to repay the loan in full in accordance with all terms and conditions. These borrowers may have some credit risk that requires monitoring, but full repayment is expected. Special Mention loans are considered to have potential weaknesses that warrant closer attention by management. Special Mention is considered a transitory grade. If any potential weaknesses are resolved, the loan is upgraded to a Pass or Watch grade. If negative trends in the borrower’s financial status or other information is presented that indicates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due to changes in borrower status and likelihood of loan repayment. The tables below present the non-covered loan portfolio by credit quality indicator as of September 30, 2013 and December 31, 2012. There were no Loss grade loans as of September 30, 2013 and December 31, 2012.</t>
  </si>
  <si>
    <t>CRE:</t>
  </si>
  <si>
    <t>C&amp;I:</t>
  </si>
  <si>
    <r>
      <t>Nonaccrual and Past Due Loans</t>
    </r>
    <r>
      <rPr>
        <sz val="10"/>
        <color theme="1"/>
        <rFont val="Times New Roman"/>
        <family val="1"/>
      </rPr>
      <t xml:space="preserve"> — Loans are tracked by the number of days borrower payments are past due. The tables below present an aging analysis of nonaccrual loans, past due non-covered loans and loans held for sale, segregated by class of loans, as of September 30, 2013 and December 31, 2012:</t>
    </r>
  </si>
  <si>
    <t>Accruing</t>
  </si>
  <si>
    <t>Nonaccrual</t>
  </si>
  <si>
    <t>Loans Less</t>
  </si>
  <si>
    <t>30-59 Days</t>
  </si>
  <si>
    <t>60-89 Days</t>
  </si>
  <si>
    <t>Past Due</t>
  </si>
  <si>
    <t>Than 90 Days</t>
  </si>
  <si>
    <t>90 or More</t>
  </si>
  <si>
    <t>Current</t>
  </si>
  <si>
    <t>Days Past Due</t>
  </si>
  <si>
    <t>(In thousands)</t>
  </si>
  <si>
    <t>Unearned fees, premiums and discounts, net</t>
  </si>
  <si>
    <t>Total recorded investment in non-covered loans and loans held for sale</t>
  </si>
  <si>
    <t>Loans Less</t>
  </si>
  <si>
    <t>Generally, loans 90 or more days past due are placed on nonaccrual status, at which point interest accrual is discontinued and all unpaid accrued interest is reversed against interest income. Additionally, loans that are not 90 or more days past due but have identified deficiencies, including delinquent troubled debt restructurings, are also placed on nonaccrual status. Nonaccrual loans totaled $103.9 million and $108.1 million at September 30, 2013 and December 31, 2012, respectively. Loans not 90 or more days past due totaled $41.5 million and $27.2 million as of September 30, 2013 and December 31, 2012, respectively, and were included in non-covered nonaccrual loans.</t>
  </si>
  <si>
    <t>The following is a summary of interest income foregone on nonaccrual loans:</t>
  </si>
  <si>
    <t>For the Three Months Ended</t>
  </si>
  <si>
    <t>For the Nine Months Ended</t>
  </si>
  <si>
    <t>Interest income that would have been recognized had nonaccrual loans performed in accordance with their original terms</t>
  </si>
  <si>
    <t>Less: Interest income recognized on nonaccrual loans on a cash basis</t>
  </si>
  <si>
    <t>(809</t>
  </si>
  <si>
    <t>(633</t>
  </si>
  <si>
    <t>(1,724</t>
  </si>
  <si>
    <t>(1,526</t>
  </si>
  <si>
    <t>Interest income foregone on nonaccrual loans</t>
  </si>
  <si>
    <r>
      <t>Troubled debt restructurings</t>
    </r>
    <r>
      <rPr>
        <sz val="10"/>
        <color theme="1"/>
        <rFont val="Times New Roman"/>
        <family val="1"/>
      </rPr>
      <t xml:space="preserve"> — A troubled debt restructuring (“TDR”) is a modification of the terms of a loan when the lender, for economic or legal reasons related to the borrower’s financial difficulties, grants a concession to the borrow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 two notes where the A note represents the portion of the original loan which allows for acceptable loan-to-value and debt coverage on the collateral and is expected to be collected in full and the B note represents the portion of the original loan where there is a shortfall in value and is fully charged-off. The A/B note balance is comprised of the A note balances only. A notes are not disclosed as TDRs in subsequent years after the year of restructuring if the restructuring agreement specifies an interest rate equal to or greater than the rate that the Bank was willing to accept at the time of the restructuring for a new loan with comparable risk and the loan is not impaired based on the terms specified by the restructuring agreement.</t>
    </r>
  </si>
  <si>
    <t>TDRs may be designated as performing or nonperforming. A TDR may be designated as performing if the loan has demonstrated sustained performance under the modified terms. The period of sustained performance may include the periods prior to modification if prior performance met or exceeded the modified terms. For nonperforming restructured loans, the loan will remain on nonaccrual status until the borrower demonstrates a sustained period of performance, generally six consecutive months of payments. The Company had $79.3 million and $94.6 million in total performing restructured loans as of September 30, 2013 and December 31, 2012, respectively. Nonperforming restructured loans were $15.1 million and $10.0 million at September 30, 2013 and December 31, 2012, respectively. Included as TDRs were $4.4 million and $34.8 million of performing A/B notes as of September 30, 2013 and December 31, 2012, respectively.  All TDRs are included in the balance of impaired loans.</t>
  </si>
  <si>
    <t>The following table provides information on loans modified as of September 30, 2013 that were modified as TDRs during the three and nine months ended September 30, 2013 and 2012:</t>
  </si>
  <si>
    <t>Loans Modified as TDRs During the Three Months Ended September 30,</t>
  </si>
  <si>
    <t>Pre-Modification</t>
  </si>
  <si>
    <t>Post-Modification</t>
  </si>
  <si>
    <t>Number</t>
  </si>
  <si>
    <t>Outstanding</t>
  </si>
  <si>
    <t>of</t>
  </si>
  <si>
    <t>Recorded</t>
  </si>
  <si>
    <t>Contracts</t>
  </si>
  <si>
    <t>Investment</t>
  </si>
  <si>
    <r>
      <t>Investment </t>
    </r>
    <r>
      <rPr>
        <b/>
        <sz val="4.5"/>
        <color theme="1"/>
        <rFont val="Times New Roman"/>
        <family val="1"/>
      </rPr>
      <t>(1)</t>
    </r>
  </si>
  <si>
    <r>
      <t>Impact </t>
    </r>
    <r>
      <rPr>
        <b/>
        <sz val="4.5"/>
        <color theme="1"/>
        <rFont val="Times New Roman"/>
        <family val="1"/>
      </rPr>
      <t>(2)</t>
    </r>
  </si>
  <si>
    <t>(Dollars in thousands)</t>
  </si>
  <si>
    <t>Loans Modified as TDRs During the Nine Months Ended September 30,</t>
  </si>
  <si>
    <t>(Dollars in thousands)</t>
  </si>
  <si>
    <r>
      <t>(1)        </t>
    </r>
    <r>
      <rPr>
        <sz val="10"/>
        <color theme="1"/>
        <rFont val="Times New Roman"/>
        <family val="1"/>
      </rPr>
      <t xml:space="preserve"> </t>
    </r>
    <r>
      <rPr>
        <sz val="7"/>
        <color theme="1"/>
        <rFont val="Times New Roman"/>
        <family val="1"/>
      </rPr>
      <t>Includes subsequent payments after modification and reflects the balance as of September 30, 2013 and September 30, 2012.</t>
    </r>
  </si>
  <si>
    <r>
      <t>(2)        </t>
    </r>
    <r>
      <rPr>
        <sz val="10"/>
        <color theme="1"/>
        <rFont val="Times New Roman"/>
        <family val="1"/>
      </rPr>
      <t xml:space="preserve"> </t>
    </r>
    <r>
      <rPr>
        <sz val="7"/>
        <color theme="1"/>
        <rFont val="Times New Roman"/>
        <family val="1"/>
      </rPr>
      <t>The financial impact includes charge-offs and specific reserves recorded at modification date.</t>
    </r>
  </si>
  <si>
    <t>Potential TDRs are individually evaluated and the type of restructuring is selected based on the loan type and the circumstances of the borrower’s financial difficulty in order to maximize the Bank’s recovery. As of September 30, 2013, modifications of residential TDRs, including single and multi-family loans, primarily included A/B note splits, which result in a partial charge-off or loss for the Bank at the modification date. Residential TDRs modified using A/B note splits totaled $1.1 million, as of September 30, 2013. Commercial real estate TDRs, including income producing, construction and land loans, were primarily modified through, A/B note splits, forbearance of payments and principal and/or interest deferment for a total of $18.7 million, as of September 30, 2013. As of September 30, 2013, modifications of commercial and industrial TDRs, including commercial business and trade finance loans, were restructured through extensions and principal and interest reduction with an impact of both a reduction of interest collected over the life of the loan and/or an extended time period for collection of principal and interest, for a total of $15.5 million as of September 30, 2013. Consumer TDRs, including student loans and other consumer loans, were restructured through maturity extensions, for a total of $644 thousand, as of September 30, 2013.</t>
  </si>
  <si>
    <t>As of September 30, 2012, modifications of residential TDRs, including single and multi-family loans, primarily included principal and/or interest deferments, rate reductions, extensions and A/B note splits. As of September 30, 2012, residential TDRs modified using principal and/or interest deferment and/or rate reductions totaled $9.9 million. As of September 30, 2012 residential TDRs modified using extensions and/or A/B note splits totaled $9.2 million. Commercial real estate TDRs, including income producing, construction and land loans, were primarily modified through A/B note splits, principal reductions and/or non-market interest rate changes with an impact of a partial charge-off or loss for the Bank and reduction of interest collected over the life of the loan. Commercial real estate TDRs modified through A/B note splits, principal reductions and/or non-market interest changes totaled $8.5 million as of September 30, 2012. Commercial and industrial TDRs, including commercial business and trade finance loans, were restructured in various ways, including forbearance payments, principal deferment and/or maturity extensions with an impact of both a reduction of interest collected over the life of the loan and/or an extended time period for collection of principal and interest, for a total of $5.6 million as of September 30, 2012. Consumer TDRs, including student loans and other consumer loans, were restructured through principal deferments. Consumer TDRs modified through principal deferment totaled $108 thousand as of September 30, 2012.</t>
  </si>
  <si>
    <t>Performing TDRs at September 30, 2013 were comprised of $18.7 million in residential loans, $41.7 million in commercial real estate loans, $18.1 million in commercial and industrial loans and $752 thousand in consumer loans. Performing TDRs at December 31, 2012 were comprised of $43.5 million in residential loans, $47.4 million in commercial real estate loans, $3.6 million in commercial and industrial loans and $108 thousand in consumer loans. Nonperforming TDRs at September 30, 2013 were comprised of $10.9 million in residential loans, $691 thousand in commercial real estate loans and $3.5 million in commercial and industrial loans. Nonperforming TDRs at December 31, 2012 were comprised of $5.1 million in residential loans, $1.9 million in commercial real estate loans and $3.0 million in commercial and industrial loans.</t>
  </si>
  <si>
    <t>Subsequent to restructuring, a TDR that becomes delinquent, generally beyond 90 days is considered to have defaulted. The following table provides information for loans modified as TDRs within the previous 12 months that have subsequently defaulted as of September 30, 2013 and September 30, 2012 for the three and nine months ended September 30, 2013 and September 30, 2012.</t>
  </si>
  <si>
    <t>Loans Modified as TDRs that Subsequently Defaulted</t>
  </si>
  <si>
    <t>During the Three Months Ended September 30,</t>
  </si>
  <si>
    <t>Number of</t>
  </si>
  <si>
    <t>During the Nine Months Ended September 30,</t>
  </si>
  <si>
    <r>
      <t xml:space="preserve">All TDRs are included in the impaired loan quarterly valuation allowance process. See the sections below </t>
    </r>
    <r>
      <rPr>
        <i/>
        <sz val="10"/>
        <color theme="1"/>
        <rFont val="Times New Roman"/>
        <family val="1"/>
      </rPr>
      <t>Impaired Loans</t>
    </r>
    <r>
      <rPr>
        <sz val="10"/>
        <color theme="1"/>
        <rFont val="Times New Roman"/>
        <family val="1"/>
      </rPr>
      <t xml:space="preserve"> and </t>
    </r>
    <r>
      <rPr>
        <i/>
        <sz val="10"/>
        <color theme="1"/>
        <rFont val="Times New Roman"/>
        <family val="1"/>
      </rPr>
      <t>Allowance for Loan Losse</t>
    </r>
    <r>
      <rPr>
        <sz val="10"/>
        <color theme="1"/>
        <rFont val="Times New Roman"/>
        <family val="1"/>
      </rPr>
      <t>s for the complete discussion. All portfolio segments of TDRs are reviewed for necessary specific reserves in the same manner as impaired loans of the same portfolio segment which have not been identified as TDRs. The modification of the terms of each TDR is considered in the current impairment analysis of the respective TDR. For all portfolio segments of delinquent TDRs, when the restructured loan is uncollectible and less than the recorded investment in the loan, the deficiency is charged-off against the allowance for loan losses. If the loan is a performing TDR, the deficiency is included in the specific allowance, as appropriate. As of September 30, 2013, the allowance for loan losses associated with TDRs was $8.5 million for performing TDRs and $397 thousand for nonperforming TDRs. As of December 31, 2012, the allowance for loan losses associated with TDRs was $8.7 million for performing TDRs and $203 thousand for nonperforming TDRs.</t>
    </r>
  </si>
  <si>
    <r>
      <t>Impaired Loans</t>
    </r>
    <r>
      <rPr>
        <sz val="10"/>
        <color theme="1"/>
        <rFont val="Times New Roman"/>
        <family val="1"/>
      </rPr>
      <t xml:space="preserve"> — A loan is considered impaired when, based on current information and events, it is probable that the Company will be unable to collect all scheduled payments of principal or interest due according to the original contractual terms of the loan agreement. Impaired loans include non-covered loans held for investment on nonaccrual status, regardless of the collateral coverage, and loans modified in a TDR.</t>
    </r>
  </si>
  <si>
    <t>The Bank’s loans are grouped into heterogeneous and homogeneous (mostly consumer loans) categories. Classified loans (graded Substandard or Doubtful) in the heterogeneous category are selected and evaluated for impairment on an individual basis. The Bank considers loans individually reviewed to be impaired if, based on current information and events, it is probable the Bank will not be able to collect all amounts due according to the original contractual terms of the loan agreement. Impaired loans are measured based on the present value of expected future cash flows discounted at the loan’s effective interest rate or, as an expedient, at the loan’s observable market price or the fair value of the collateral if the loan is collateral dependent, less costs to sell. When the value of an impaired loan is less than the recorded investment in the loan and the loan is classified as nonperforming and uncollectible, the deficiency is charged-off against the allowance for loan losses.</t>
  </si>
  <si>
    <t>At September 30, 2013 and December 31, 2012, impaired non-covered loans totaled $183.2 million and $200.5 million, respectively. Impaired non-covered loans as of September 30, 2013 and December 31, 2012 are set forth in the following tables. The interest income recognized on impaired loans, excluding performing TDRs, is recognized on a cash basis when received.</t>
  </si>
  <si>
    <t>For the Three Months</t>
  </si>
  <si>
    <t>For the Nine Months</t>
  </si>
  <si>
    <t>Ended September 30, 2013</t>
  </si>
  <si>
    <t>Unpaid</t>
  </si>
  <si>
    <t>Principal</t>
  </si>
  <si>
    <t>With No</t>
  </si>
  <si>
    <t>With</t>
  </si>
  <si>
    <t>Related</t>
  </si>
  <si>
    <t>Income</t>
  </si>
  <si>
    <t>Balance</t>
  </si>
  <si>
    <t>Allowance</t>
  </si>
  <si>
    <r>
      <t>Investment </t>
    </r>
    <r>
      <rPr>
        <b/>
        <sz val="4.5"/>
        <color theme="1"/>
        <rFont val="Times New Roman"/>
        <family val="1"/>
      </rPr>
      <t>(2)</t>
    </r>
  </si>
  <si>
    <r>
      <t>Recognized</t>
    </r>
    <r>
      <rPr>
        <b/>
        <sz val="4.5"/>
        <color theme="1"/>
        <rFont val="Times New Roman"/>
        <family val="1"/>
      </rPr>
      <t> (1)</t>
    </r>
  </si>
  <si>
    <t>As of and for the three and nine months ended September 30, 2013</t>
  </si>
  <si>
    <t>For the Year</t>
  </si>
  <si>
    <t>Ended December 31, 2012</t>
  </si>
  <si>
    <t>As of and for the year ended December 31, 2012</t>
  </si>
  <si>
    <r>
      <t>(1)</t>
    </r>
    <r>
      <rPr>
        <sz val="3"/>
        <color theme="1"/>
        <rFont val="Times New Roman"/>
        <family val="1"/>
      </rPr>
      <t>                </t>
    </r>
    <r>
      <rPr>
        <sz val="10"/>
        <color theme="1"/>
        <rFont val="Times New Roman"/>
        <family val="1"/>
      </rPr>
      <t xml:space="preserve"> </t>
    </r>
    <r>
      <rPr>
        <sz val="7"/>
        <color theme="1"/>
        <rFont val="Times New Roman"/>
        <family val="1"/>
      </rPr>
      <t>Excludes interest from performing TDRs.</t>
    </r>
  </si>
  <si>
    <r>
      <t>(2)</t>
    </r>
    <r>
      <rPr>
        <sz val="3"/>
        <color theme="1"/>
        <rFont val="Times New Roman"/>
        <family val="1"/>
      </rPr>
      <t>               </t>
    </r>
    <r>
      <rPr>
        <sz val="10"/>
        <color theme="1"/>
        <rFont val="Times New Roman"/>
        <family val="1"/>
      </rPr>
      <t xml:space="preserve"> </t>
    </r>
    <r>
      <rPr>
        <sz val="7"/>
        <color theme="1"/>
        <rFont val="Times New Roman"/>
        <family val="1"/>
      </rPr>
      <t>Excludes $26.8 million and $29.6 million of covered non-accrual loans at September 30, 2013 and December 31, 2012, respectively, accounted for under ASC 310-10, of which some loans have additional partial balances accounted for under ASC 310-30.</t>
    </r>
  </si>
  <si>
    <r>
      <t>Allowance for Loan Losses</t>
    </r>
    <r>
      <rPr>
        <sz val="10"/>
        <color theme="1"/>
        <rFont val="Times New Roman"/>
        <family val="1"/>
      </rPr>
      <t xml:space="preserve"> — The allowance consists of specific reserves and a general reserve. The Bank’s loans fall into heterogeneous and homogeneous (mostly consumer loans) categories. Impaired loans are subject to specific reserves. Loans in the homogeneous category, as well as non-impaired loans in the heterogeneous category, are evaluated as part of the general reserve. The general reserve is calculated by utilizing both quantitative and qualitative factors. There are different qualitative risks for the loans in each portfolio segment. As of September 30, 2013, the Residential and CRE segments’ predominant risk characteristic is the collateral and the geographic location of the property collateralizing the loan. The risk is qualitatively assessed based on the change in the real estate market in those geographic areas. The C&amp;I segment’s predominant risk characteristics are the global cash flows of the borrowers and guarantors, if any and economic and market conditions. Consumer loans, excluding the student loan portfolio guaranteed by the U.S. Department of Education, are largely comprised of home equity lines of credit, for which the predominant risk characteristic is the real estate collateral securing the loans.</t>
    </r>
  </si>
  <si>
    <t>Our methodology to determine the overall appropriateness of the allowance is based on a classification migration model and qualitative considerations. The migration analysis examines pools of loans having similar characteristics and analyzes their loss rates over a historical period. We utilize historical loss factors derived from trends and losses associated with each pool over a specified period of time. Based on this process, we assign loss factors to each loan grade within each pool of loans. Loss rates derived by the migration model are based predominantly on historical loss trends that may not be entirely indicative of the actual or inherent loss potential. As such, we utilize qualitative and environmental factors as adjusting mechanisms to supplement the historical results of the classification migration model. Qualitative considerations include, but are not limited to, prevailing economic or market conditions, relative risk profiles of various loan segments, volume concentrations, growth trends, delinquency and nonaccrual status, problem loan trends, and geographic concentrations. Qualitative and environmental factors are reflected as percentage adjustments and are added to the historical loss rates derived from the classified asset migration model to determine the appropriate allowance for each loan pool.</t>
  </si>
  <si>
    <r>
      <t>Covered Loans</t>
    </r>
    <r>
      <rPr>
        <sz val="10"/>
        <color theme="1"/>
        <rFont val="Times New Roman"/>
        <family val="1"/>
      </rPr>
      <t xml:space="preserve"> — The Company acquired UCB and WFIB in 2009 and 2010, respectively. The majority of the covered loan portfolio accounted for under ASC 310-30, is still performing as expected from the day one valuation or better than expected. However, the company has experienced some concentrated credit deterioration in certain pools. Thus, during the first half of 2013, due to the concentrated credit deterioration beyond the respective acquisition date fair value of these covered loans under ASC 310-30, a provision for credit losses has been recorded through earnings. As of September 30, 2013, there was an allowance of $2.3 million for these loans under ASC 310-30 due to credit deterioration, which resulted from a provision of $2.3 million for the nine months ended September 30, 2013. This $2.3 million of allowance for loan losses is allocated mainly to the portfolio’s commercial real estate segment.</t>
    </r>
  </si>
  <si>
    <t>As of the respective acquisition dates, UCB’s and WFIB’s loan portfolios included unfunded commitments for commercial lines of credit, construction draws and other lending activity. The total commitment outstanding as of the respective acquisition dates is covered under the shared-loss agreements. However, any additional advances on these loans subsequent to acquisition date are not accounted for under ASC 310-30. As additional advances on these commitments have occurred, the Bank has considered these amounts in the allowance for loan losses calculation. As of September 30, 2013 and December 31, 2012, $6.4 million, or 2.6% and $5.2 million, or 2.2%, respectively, of the total allowance is allocated to the allowance for loan losses on covered loans. The covered loans acquired are, and will continue to be, subject to the Bank’s internal and external credit review and monitoring. The $2.3 million allowance for loans under ASC 310-30 discussed above and the $6.4 million in allowance for loans outside the scope of ASC 310-30 amount to $8.7 million or 3.6% of total allowance as of September 30, 2013.</t>
  </si>
  <si>
    <t>During the nine months ended September 30, 2013, the Company recorded $1.3 million of charge-offs on several covered loans outside of the scope of ASC 310-30 mainly in the commercial and industrial and commercial real estate loan segment. The resulting provision on covered loans for the nine months ended September 30, 2013 was $2.5 million. As these loans are covered under loss-sharing agreements with the FDIC, the Company recorded income of $1.1 million or 80% of the charge-off amount of $1.3 million in noninterest income as a net increase in the FDIC receivable, resulting in a net impact to earnings for the first nine months of 2013 of $267 thousand. In comparison, the Company recorded $6.5 million of charge-offs for covered loans outside the scope of ASC 310-30 during the nine months ended September 30, 2012. The Company recorded income of $5.2 million or 80% of the charge-off amount of $6.5 million in noninterest income as a net increase in the FDIC receivable, resulting in a net impact to earnings for the third quarter of 2012 of $1.3 million.</t>
  </si>
  <si>
    <t>The Company recorded $16.9 million in total loan loss provisions for the nine months ended September 30, 2013, as compared to $52.1 million for the nine months ended September 30, 2012. When determined uncollectible, it is the Company’s policy to promptly charge-off the amount of impairment on a loan which represents the difference in the outstanding loan balance and the fair value of the collateral. Recoveries are recorded when payment is received on loans that were previously charged-off through the allowance for loan losses. For the nine months ended September 30, 2013, the Company recorded $6.2 million in total net charge-offs in comparison to $39.1 million for the nine months ended September 30, 2012. The following tables detail activity in the allowance for loan losses, for both non-covered and covered loans, by portfolio segment for the three and nine months ended September 30, 2013, and the year ended December 31, 2012. Allocation of a portion of the allowance to one segment of the loan portfolio does not preclude its availability to absorb losses in other segments.</t>
  </si>
  <si>
    <t>Covered Loans</t>
  </si>
  <si>
    <t>under ASC 310-10</t>
  </si>
  <si>
    <t>under ASC 310-30</t>
  </si>
  <si>
    <t>Subject to</t>
  </si>
  <si>
    <t>Allowance for</t>
  </si>
  <si>
    <t>Residential</t>
  </si>
  <si>
    <t>CRE</t>
  </si>
  <si>
    <t>C&amp;I</t>
  </si>
  <si>
    <t>Consumer</t>
  </si>
  <si>
    <r>
      <t>Loan Losses </t>
    </r>
    <r>
      <rPr>
        <b/>
        <sz val="4.5"/>
        <color theme="1"/>
        <rFont val="Times New Roman"/>
        <family val="1"/>
      </rPr>
      <t>(1)</t>
    </r>
  </si>
  <si>
    <t>Loan Losses</t>
  </si>
  <si>
    <t>Unallocated</t>
  </si>
  <si>
    <t>Three Months Ended September 30, 2013</t>
  </si>
  <si>
    <t>Beginning balance</t>
  </si>
  <si>
    <t>(3,169</t>
  </si>
  <si>
    <t>(594</t>
  </si>
  <si>
    <t>(772</t>
  </si>
  <si>
    <t>(192</t>
  </si>
  <si>
    <t>Allowance for unfunded loan commitments and letters of credit</t>
  </si>
  <si>
    <t>(3,445</t>
  </si>
  <si>
    <t>(432</t>
  </si>
  <si>
    <t>(574</t>
  </si>
  <si>
    <t>(1,387</t>
  </si>
  <si>
    <t>(6</t>
  </si>
  <si>
    <t>(2,399</t>
  </si>
  <si>
    <t>Recoveries</t>
  </si>
  <si>
    <t>Net recoveries/(charge-offs)</t>
  </si>
  <si>
    <t>(304</t>
  </si>
  <si>
    <t>(144</t>
  </si>
  <si>
    <t>(334</t>
  </si>
  <si>
    <t>Ending balance allocated to:</t>
  </si>
  <si>
    <t>Loans individually evaluated for impairment</t>
  </si>
  <si>
    <t>Loans collectively evaluated for impairment</t>
  </si>
  <si>
    <r>
      <t>Covered loans acquired with deteriorated credit quality</t>
    </r>
    <r>
      <rPr>
        <i/>
        <sz val="4.5"/>
        <color theme="1"/>
        <rFont val="Times New Roman"/>
        <family val="1"/>
      </rPr>
      <t>(2)</t>
    </r>
  </si>
  <si>
    <t>Nine Months Ended September 30, 2013</t>
  </si>
  <si>
    <t>(2,297</t>
  </si>
  <si>
    <t>(1,293</t>
  </si>
  <si>
    <t>(2,341</t>
  </si>
  <si>
    <t>(6,464</t>
  </si>
  <si>
    <t>(1,217</t>
  </si>
  <si>
    <t>(1,336</t>
  </si>
  <si>
    <t>(12,651</t>
  </si>
  <si>
    <t>(722</t>
  </si>
  <si>
    <t>(4,085</t>
  </si>
  <si>
    <t>(339</t>
  </si>
  <si>
    <t>(6,235</t>
  </si>
  <si>
    <t>Year Ended December 31, 2012</t>
  </si>
  <si>
    <t>(1,563</t>
  </si>
  <si>
    <t>(7,700</t>
  </si>
  <si>
    <t>(27,060</t>
  </si>
  <si>
    <t>(21,818</t>
  </si>
  <si>
    <t>(1,824</t>
  </si>
  <si>
    <t>(6,510</t>
  </si>
  <si>
    <t>(64,912</t>
  </si>
  <si>
    <t>Net charge-offs</t>
  </si>
  <si>
    <t>(6,086</t>
  </si>
  <si>
    <t>(17,578</t>
  </si>
  <si>
    <t>(16,848</t>
  </si>
  <si>
    <t>(1,713</t>
  </si>
  <si>
    <t>(48,735</t>
  </si>
  <si>
    <r>
      <t>(1)</t>
    </r>
    <r>
      <rPr>
        <sz val="3"/>
        <color theme="1"/>
        <rFont val="Times New Roman"/>
        <family val="1"/>
      </rPr>
      <t>                </t>
    </r>
    <r>
      <rPr>
        <sz val="10"/>
        <color theme="1"/>
        <rFont val="Times New Roman"/>
        <family val="1"/>
      </rPr>
      <t xml:space="preserve"> </t>
    </r>
    <r>
      <rPr>
        <sz val="7"/>
        <color theme="1"/>
        <rFont val="Times New Roman"/>
        <family val="1"/>
      </rPr>
      <t>This allowance is related to drawdowns on commitments that were in existence as of the acquisition dates of WFIB and UCB and, therefore, are covered under the shared-loss agreements with the FDIC. Allowance on these subsequent drawdowns is accounted for as part of the allowance for loan losses.</t>
    </r>
  </si>
  <si>
    <r>
      <t>(2)</t>
    </r>
    <r>
      <rPr>
        <sz val="3"/>
        <color theme="1"/>
        <rFont val="Times New Roman"/>
        <family val="1"/>
      </rPr>
      <t>                </t>
    </r>
    <r>
      <rPr>
        <sz val="10"/>
        <color theme="1"/>
        <rFont val="Times New Roman"/>
        <family val="1"/>
      </rPr>
      <t xml:space="preserve"> </t>
    </r>
    <r>
      <rPr>
        <sz val="7"/>
        <color theme="1"/>
        <rFont val="Times New Roman"/>
        <family val="1"/>
      </rPr>
      <t>The Company has elected to account for covered loans acquired in the FDIC-assisted acquisitions under ASC 310-30, excluding any additional advances subsequent to acquisition date.</t>
    </r>
  </si>
  <si>
    <t>The Company’s recorded investment in total loans receivable as of September 30, 2013 and December 31, 2012 related to each balance in the allowance for loan losses by portfolio segment and disaggregated on the basis of the Company’s impairment methodology is as follows:</t>
  </si>
  <si>
    <r>
      <t>Covered loans individually evaluated for impairment</t>
    </r>
    <r>
      <rPr>
        <sz val="11"/>
        <color theme="1"/>
        <rFont val="Times New Roman"/>
        <family val="1"/>
      </rPr>
      <t xml:space="preserve"> </t>
    </r>
    <r>
      <rPr>
        <i/>
        <sz val="4.5"/>
        <color theme="1"/>
        <rFont val="Times New Roman"/>
        <family val="1"/>
      </rPr>
      <t>(2)</t>
    </r>
  </si>
  <si>
    <r>
      <t>Covered loans acquired with deteriorated credit quality</t>
    </r>
    <r>
      <rPr>
        <sz val="11"/>
        <color theme="1"/>
        <rFont val="Times New Roman"/>
        <family val="1"/>
      </rPr>
      <t xml:space="preserve"> </t>
    </r>
    <r>
      <rPr>
        <i/>
        <sz val="4.5"/>
        <color theme="1"/>
        <rFont val="Times New Roman"/>
        <family val="1"/>
      </rPr>
      <t>(1)</t>
    </r>
  </si>
  <si>
    <r>
      <t>Covered loans individually evaluated for impairment</t>
    </r>
    <r>
      <rPr>
        <i/>
        <sz val="4.5"/>
        <color theme="1"/>
        <rFont val="Times New Roman"/>
        <family val="1"/>
      </rPr>
      <t>(2)</t>
    </r>
  </si>
  <si>
    <r>
      <t>(1)</t>
    </r>
    <r>
      <rPr>
        <sz val="3"/>
        <color theme="1"/>
        <rFont val="Times New Roman"/>
        <family val="1"/>
      </rPr>
      <t>                </t>
    </r>
    <r>
      <rPr>
        <sz val="10"/>
        <color theme="1"/>
        <rFont val="Times New Roman"/>
        <family val="1"/>
      </rPr>
      <t xml:space="preserve"> </t>
    </r>
    <r>
      <rPr>
        <sz val="7"/>
        <color theme="1"/>
        <rFont val="Times New Roman"/>
        <family val="1"/>
      </rPr>
      <t>The Company has elected to account for all covered loans acquired in the FDIC-assisted acquisitions under ASC 310-30. The total principal balance is presented and excludes the purchase discount and any additional advances subsequent to acquisition date.</t>
    </r>
  </si>
  <si>
    <r>
      <t>(2)</t>
    </r>
    <r>
      <rPr>
        <sz val="3"/>
        <color theme="1"/>
        <rFont val="Times New Roman"/>
        <family val="1"/>
      </rPr>
      <t>                </t>
    </r>
    <r>
      <rPr>
        <sz val="10"/>
        <color theme="1"/>
        <rFont val="Times New Roman"/>
        <family val="1"/>
      </rPr>
      <t xml:space="preserve"> </t>
    </r>
    <r>
      <rPr>
        <sz val="7"/>
        <color theme="1"/>
        <rFont val="Times New Roman"/>
        <family val="1"/>
      </rPr>
      <t>Excludes $26.8 million and $29.6 million of covered non-accrual loans at September 30, 2013 and December 31, 2012, respectively, accounted for under ASC 310-10, of which some loans have additional partial balances accounted for under ASC 310-30.</t>
    </r>
  </si>
  <si>
    <r>
      <t>Allowance for Unfunded Loan Commitments, Off-Balance Sheet Credit Exposures and Recourse Provisions</t>
    </r>
    <r>
      <rPr>
        <sz val="10"/>
        <color theme="1"/>
        <rFont val="Times New Roman"/>
        <family val="1"/>
      </rPr>
      <t xml:space="preserve"> — The allowance for unfunded loan commitments, off-balance sheet credit exposures, and recourse provision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As of September 30, 2013 and December 31, 2012, the allowance for unfunded loan commitments, off-balance sheet credit exposures, and recourse provisions amounted to $11.5 million and $9.4 million, respectively. The increase to this allowance during the third quarter 2013 was reflective of additional reserve allocated for unfunded construction loan commitments. Net adjustments to the allowance for unfunded loan commitments, off-balance sheet credit exposures, and recourse provisions are included in the provision for loan losses.</t>
    </r>
  </si>
  <si>
    <t>Loans serviced for others amounted to $1.32 billion and $1.65 billion at September 30, 2013 and December 31, 2012, respectively. These represent loans that have either been sold or securitized for which the Bank continues to provide servicing or has limited recourse. The majority of these loans are residential and CRE at September 30, 2013 and December 31, 2012. Of the total allowance for unfunded loan commitments, off-balance sheet credit exposures, and recourse provisions, $3.6 million and $4.8 million pertain to these loans as of September 30, 2013 and December 31, 2012, respectively. These loans are maintained off-balance sheet and are not included in the loans receivable balance.</t>
  </si>
  <si>
    <t>AFFORDABLE HOUSING PARTNERSHIPS AND OTHER INVESTMENTS</t>
  </si>
  <si>
    <t>NOTE 9 —AFFORDABLE HOUSING PARTNERSHIPS AND OTHER INVESTMENTS</t>
  </si>
  <si>
    <t>The Company invests in certain limited partnerships that are formed to develop and operate apartment complexes designed as high-quality affordable housing for lower income tenants throughout the United States. The Company’s ownership amount in each limited partnership varies. Each of the partnerships must meet the regulatory requirements for affordable housing for a minimum 15-year compliance period to fully utilize the tax credits. The Company is not the primary beneficiary and, therefore, not required to consolidate these entities. Depending on the ownership percentage and the influence the Company has on the limited partnership, the Company uses either the equity method or cost method of accounting. If the partnerships cease to qualify during the compliance period, the credits may be denied for any period in which the projects are not in compliance and a portion of the credits previously taken may be subject to recapture with interest. The balance of the investments in these entities was $171.6 million and $185.6 million at September 30, 2013 and December 31, 2012, respectively.</t>
  </si>
  <si>
    <t>The Company also invests in certain limited partnerships that qualify for Community Reinvestment Act (CRA) credits or that qualify for other types of tax credits. The Community Reinvestment Act encourages banks to meet the credit needs of their communities for housing and other purposes, particularly in neighborhoods with low or moderate incomes. The balance of CRA and other investments was $51.6 million and $45.9 million at September 30, 2013 and December 31, 2012, respectively, and is included in other assets in the condensed consolidated balance sheets.</t>
  </si>
  <si>
    <t>The Company has unfunded commitments related to the affordable housing and other investments that are payable on demand. Total unfunded commitments for these investments were $64.4 million and $84.6 million at September 30, 2013 and December 31, 2012, respectively, and are recorded in accrued expenses and other liabilities in the condensed consolidated balance sheets.</t>
  </si>
  <si>
    <t>PREMISES AND EQUIPMENT</t>
  </si>
  <si>
    <t>NOTE 10 —PREMISES AND EQUIPMENT</t>
  </si>
  <si>
    <t>At September 30, 2013, total premises and equipment was $256.2 million with accumulated depreciation and amortization of $71.1 million and a net value of $185.1 million. At December 31, 2012, total premises and equipment was $171.7 million with accumulated depreciation and amortization of $64.2 million and a net value of $107.5 million. The net increase in premises and equipment of $77.6 million during the nine months ended September 30, 2013, was primarily due to the purchase of the Company’s corporate office located in Pasadena, California.</t>
  </si>
  <si>
    <t>Capitalized assets are depreciated or amortized on a straight-line basis in accordance with the estimated useful life for each fixed asset class. The estimated useful life for furniture and fixtures is seven years, office equipment is five years, and twenty-five years for buildings and improvements. Leasehold improvements are amortized over the shorter of the term of the lease or useful life.</t>
  </si>
  <si>
    <t>GOODWILL AND OTHER INTANGIBLE ASSETS</t>
  </si>
  <si>
    <t>NOTE 11 — GOODWILL AND OTHER INTANGIBLE ASSETS</t>
  </si>
  <si>
    <t>The carrying amount of goodwill remained at $337.4 million as of September 30, 2013 and December 31, 2012. Goodwill is tested for impairment on an annual basis as of December 31, or more frequently as events occur, or as current circumstances and conditions warrant. The Company records impairment write-downs as charges to noninterest expense and adjustments to the carrying value of goodwill. Subsequent reversals of goodwill impairment are prohibited.</t>
  </si>
  <si>
    <t>As of September 30, 2013, the Company’s market capitalization based on total outstanding common shares was $4.40 billion and its total stockholders’ equity was $2.31 billion. The Company performed its annual impairment test as of December 31, 2012 to determine whether and to what extent, if any, recorded goodwill was impaired. The analysis compared the fair value of each of the reporting units, including goodwill, to the respective carrying amounts. If the carrying amount of the reporting unit, including goodwill, exceeds the fair value of that reporting unit, then further testing for goodwill impairment is performed.</t>
  </si>
  <si>
    <t>Premiums on Acquired Deposits</t>
  </si>
  <si>
    <t>The Company also has premiums on acquired deposits, which represent the intangible value of depositor relationships resulting from deposit liabilities assumed in various acquisitions. These intangibles are tested for impairment on an annual basis, or more frequently as events occur, or as current circumstances and conditions warrant. As of September 30, 2013 and December 31, 2012, the gross carrying amount of premiums on acquired deposits remains at $100.2 million, and the related accumulated amortization totaled $51.0 million and $43.9 million, respectively.</t>
  </si>
  <si>
    <t>The Company amortizes premiums on acquired deposits based on the projected useful lives of the related deposits. Amortization expense of premiums on acquired deposits was $2.3 million and $2.7 million for the three months ended September 30, 2013 and 2012, respectively. Amortization expense of premiums on acquired deposits was $7.1 million and $8.4 million for the nine months ended September 30, 2013 and 2012, respectively.</t>
  </si>
  <si>
    <t>The following table provides the estimated future amortization expense of premiums on acquired deposits for the succeeding five years and thereafter:</t>
  </si>
  <si>
    <t>Estimated Amortization Expense of Premiums on Acquired Deposits</t>
  </si>
  <si>
    <t>Three Months Ending December 31, 2013</t>
  </si>
  <si>
    <t>Year Ending December 31, 2014</t>
  </si>
  <si>
    <t>Year Ending December 31, 2015</t>
  </si>
  <si>
    <t>Year Ending December 31, 2016</t>
  </si>
  <si>
    <t>Year Ending December 31, 2017</t>
  </si>
  <si>
    <t>Thereafter</t>
  </si>
  <si>
    <t>COMMITMENTS AND CONTINGENCIES</t>
  </si>
  <si>
    <t>NOTE 12 — COMMITMENTS AND CONTINGENCIES</t>
  </si>
  <si>
    <r>
      <t>Credit Extensions</t>
    </r>
    <r>
      <rPr>
        <sz val="10"/>
        <color theme="1"/>
        <rFont val="Times New Roman"/>
        <family val="1"/>
      </rPr>
      <t xml:space="preserve"> — In the normal course of business, the Company has various outstanding commitments to extend credit that are not reflected in the accompanying condensed consolidated financial statements. As of September 30, 2013 and December 31, 2012, undisbursed loan commitments amounted to $3.67 billion and $2.61 billion, respectively. Commercial and standby letters of credit amounted to $1.08 billion and $988.7 million as of September 30, 2013 and December 31, 2012, respectively.</t>
    </r>
  </si>
  <si>
    <r>
      <t>Guarantees</t>
    </r>
    <r>
      <rPr>
        <sz val="10"/>
        <color theme="1"/>
        <rFont val="Times New Roman"/>
        <family val="1"/>
      </rPr>
      <t xml:space="preserve"> — From time to time, the Company sells or securitizes loans with recourse in the ordinary course of business. For loans that have been sold or securitized with recourse, the recourse component is considered a guarantee. When the Company sells or securitizes a loan with recourse, it commits to stand ready to perform if the loan defaults and to make payments to remedy the default. As of September 30, 2013, total loans sold or securitized with recourse amounted to $360.7 million and were comprised of $43.7 million in single-family loans with full recourse and $317.0 million in multifamily loans with limited recourse. In comparison, total loans sold or securitized with recourse amounted to $461.8 million at December 31, 2012 comprised of $48.4 million in single-family loans with full recourse and $413.4 million in multifamily loans with limited recourse. The recourse provision on multifamily loans varies by loan sale and is limited to 4% of the top loss on the underlying loans. The Company’s recourse reserve related to loan sales and securitizations totaled $3.6 million as of September 30, 2013 and $4.8 million as of December 31, 2012, and is included in accrued expenses and other liabilities in the accompanying condensed consolidated balance sheets. The Company continues to experience minimal losses from the single-family and multifamily loan portfolios.</t>
    </r>
  </si>
  <si>
    <t>The Company also sells or securitizes loans without recourse that may have to be subsequently repurchased if a defect that occurred during the loan origination process results in a violation of a representation or warranty made in connection with the securitization or sale of the loan. When a loan sold or securitized to an investor without recourse fails to perform according to its contractual terms, the investor will typically review the loan file to determine whether defects in the origination process occurred and if such defects give rise to a violation of a representation or warranty made to the investor in connection with the sale or securitization. If such a defect is identified, the Company may be required to either repurchase the loan or indemnify the investor for losses sustained. If there are no such defects, the Company has no commitment to repurchase the loan. As of September 30, 2013 and December 31, 2012, the amount of loans sold without recourse totaled $752.0 million and $953.2 million, respectively. Total loans securitized without recourse amounted to $203.4 million and $235.8 million, respectively, at September 30, 2013 and December 31, 2012. The loans sold or securitized without recourse represent the unpaid principal balance of the Company’s loans serviced for others portfolio.</t>
  </si>
  <si>
    <r>
      <t>Litigation</t>
    </r>
    <r>
      <rPr>
        <sz val="10"/>
        <color theme="1"/>
        <rFont val="Times New Roman"/>
        <family val="1"/>
      </rPr>
      <t xml:space="preserve"> — Neither the Company nor the Bank is involved in any material legal proceedings at September 30, 2013. Certain lawsuits and claims arising in the ordinary course of business have been filed or are pending against us or our affiliates. Where appropriate, we establish reserves in accordance with ASC 450, </t>
    </r>
    <r>
      <rPr>
        <i/>
        <sz val="10"/>
        <color theme="1"/>
        <rFont val="Times New Roman"/>
        <family val="1"/>
      </rPr>
      <t>Contingencies</t>
    </r>
    <r>
      <rPr>
        <sz val="10"/>
        <color theme="1"/>
        <rFont val="Times New Roman"/>
        <family val="1"/>
      </rPr>
      <t>. The outcome of litigation and other legal and regulatory matters is inherently uncertain, however, and it is possible that one or more of the legal or regulatory matters, if any, currently pending or threatened could have a material adverse effect on our liquidity, consolidated financial position, and/or results of operations.</t>
    </r>
  </si>
  <si>
    <r>
      <t>Other Commitments</t>
    </r>
    <r>
      <rPr>
        <sz val="10"/>
        <color theme="1"/>
        <rFont val="Times New Roman"/>
        <family val="1"/>
      </rPr>
      <t xml:space="preserve"> — The Company has commitments to invest in affordable housing funds, and other investments qualifying for community reinvestment tax credits. These commitments are payable on demand. As of September 30, 2013 and December 31, 2012 these commitments were $64.4 million and $84.6 million, respectively. These commitments are recorded in accrued expenses and other liabilities in the condensed consolidated balance sheet.</t>
    </r>
  </si>
  <si>
    <t>NOTE 13 — STOCKHOLDERS’ EQUITY</t>
  </si>
  <si>
    <r>
      <t>Series A Preferred Stock Offering</t>
    </r>
    <r>
      <rPr>
        <sz val="10"/>
        <color theme="1"/>
        <rFont val="Times New Roman"/>
        <family val="1"/>
      </rPr>
      <t xml:space="preserve"> — In April 2008, the Company issued 200,000 shares of 8% Non-Cumulative Perpetual Convertible Preferred Stock, Series A (“Series A”), with a liquidation preference of $1,000 per share. The Company received $194.1 million of additional Tier 1 qualifying capital, after deducting stock issuance costs. On May 1, 2013, the Company exercised its mandatory conversion right related to all the outstanding shares of its Series A preferred stock. At the conversion date, the remaining 85,710 shares of outstanding Series A Preferred Stock were converted to 5,594,080 shares of common stock.</t>
    </r>
  </si>
  <si>
    <r>
      <t>Stock Repurchase Program</t>
    </r>
    <r>
      <rPr>
        <sz val="10"/>
        <color theme="1"/>
        <rFont val="Times New Roman"/>
        <family val="1"/>
      </rPr>
      <t xml:space="preserve"> — On January 23, 2013, the Company’s Board of Directors authorized a stock repurchase program to buy back up to $200.0 million of the Company’s common stock. As of June 30, 2013, the Company completed the authorized repurchase program, repurchasing 8,026,807 shares at a weighted average price of $24.89 per share and a total cost of $200.0 million. In comparison, the Company repurchased 9,068,105 shares at a weighted average price of $22.02 per share and a total cost of $199.9 million during the nine months ended September 30, 2012.</t>
    </r>
  </si>
  <si>
    <t>In addition, on July 17, 2013, the Company’s Board of Directors authorized a stock repurchase program to buy back up to $100.0 million of the Company’s common stock. The Company did not repurchase any shares during the three months ended September 30, 2013.</t>
  </si>
  <si>
    <r>
      <t>Quarterly Dividends</t>
    </r>
    <r>
      <rPr>
        <sz val="10"/>
        <color theme="1"/>
        <rFont val="Times New Roman"/>
        <family val="1"/>
      </rPr>
      <t xml:space="preserve"> — In July 2013, the Company’s Board of Directors also declared quarterly common stock cash dividends of $0.15 per share payable on or about August 15, 2013 to shareholders on record on July 31, 2013. Cash dividends totaling $20.8 million and $62.5 million were paid to the Company’s common shareholders during the three and nine months ended September 30, 2013.</t>
    </r>
  </si>
  <si>
    <r>
      <t>Earnings Per Share (“EPS”)</t>
    </r>
    <r>
      <rPr>
        <sz val="10"/>
        <color theme="1"/>
        <rFont val="Times New Roman"/>
        <family val="1"/>
      </rPr>
      <t xml:space="preserve"> — The number of shares outstanding at September 30, 2013 was 137,739,423. The Company applies the two-class method of computing basic EPS. Under the two-class method, EPS is determined for each class of common stock and participating security according to dividends declared and participation rights in undistributed earnings. The Company’s restricted stocks, which receive dividends as declared, qualify as participating securities. Restricted stock units issued by the Company are not considered participating securities, as they do not have dividend distribution rights during the vesting period. Diluted EPS is calculated on the basis of the weighted average number of shares outstanding during the period plus potential dilutive shares.</t>
    </r>
  </si>
  <si>
    <t>The following table sets forth earnings per share calculations for the three and nine months ended September 30, 2013 and 2012:</t>
  </si>
  <si>
    <t>Three Months Ended September 30, 2013</t>
  </si>
  <si>
    <t>Net Income</t>
  </si>
  <si>
    <t>Number of Shares</t>
  </si>
  <si>
    <t>Per Share Amounts</t>
  </si>
  <si>
    <t>(In thousands, except per share data)</t>
  </si>
  <si>
    <t>Less:</t>
  </si>
  <si>
    <t>Earnings allocated to participating securities</t>
  </si>
  <si>
    <t>(372</t>
  </si>
  <si>
    <t>Basic EPS — income allocated to common stockholders</t>
  </si>
  <si>
    <t>Effect of dilutive securities:</t>
  </si>
  <si>
    <t>Stock options</t>
  </si>
  <si>
    <t>Restricted stock units</t>
  </si>
  <si>
    <t>Convertible preferred stock</t>
  </si>
  <si>
    <t>Diluted EPS — income allocated to common stockholders</t>
  </si>
  <si>
    <t>Three Months Ended September 30, 2012</t>
  </si>
  <si>
    <t>(1,714</t>
  </si>
  <si>
    <t>(798</t>
  </si>
  <si>
    <t>Basic EPS — income available to common stockholders</t>
  </si>
  <si>
    <t>Diluted EPS — income available to common stockholders</t>
  </si>
  <si>
    <t>Nine Months Ended September 30, 2013</t>
  </si>
  <si>
    <t>(3,428</t>
  </si>
  <si>
    <t>(1,361</t>
  </si>
  <si>
    <t>Nine Months Ended September 30, 2012</t>
  </si>
  <si>
    <t>(5,142</t>
  </si>
  <si>
    <t>(2,518</t>
  </si>
  <si>
    <t>The following average outstanding stock options and restricted stock units for the three and nine months ended September 30, 2013 and 2012, respectively, were excluded from the computation of diluted EPS because including them would have had an antidilutive effect.</t>
  </si>
  <si>
    <r>
      <t>Accumulated Other Comprehensive (Loss) Income —</t>
    </r>
    <r>
      <rPr>
        <sz val="10"/>
        <color theme="1"/>
        <rFont val="Times New Roman"/>
        <family val="1"/>
      </rPr>
      <t xml:space="preserve"> As of September 30, 2013, total accumulated other comprehensive loss was $25.2 million which includes the following components: net unrealized loss on securities available for sale of $25.2 million and unrealized gain on other investments of $48 thousand. As of December 31, 2012, total accumulated other comprehensive income was $4.7 million which includes the following components: net unrealized gain on securities available for sale of $4.6 million and unrealized gain on other asset investment of $26 thousand.</t>
    </r>
  </si>
  <si>
    <t>Activity in accumulated other comprehensive (loss) income, net of tax, for the nine months ended September 30, 2013 and 2012, was as follows:</t>
  </si>
  <si>
    <t>Unrealized (loss) gain on</t>
  </si>
  <si>
    <t>investment securities</t>
  </si>
  <si>
    <t>Foreign currency</t>
  </si>
  <si>
    <t>Unrealized gain on</t>
  </si>
  <si>
    <t>available-for-sale</t>
  </si>
  <si>
    <t>translation adjustments</t>
  </si>
  <si>
    <t>other investments</t>
  </si>
  <si>
    <t>Balance, December 31, 2011</t>
  </si>
  <si>
    <t>(34,848</t>
  </si>
  <si>
    <t>(33,940</t>
  </si>
  <si>
    <t>Period Change</t>
  </si>
  <si>
    <t>(900</t>
  </si>
  <si>
    <t>Balance, September 30, 2012</t>
  </si>
  <si>
    <t>(1,534</t>
  </si>
  <si>
    <t>(1,517</t>
  </si>
  <si>
    <t>Balance, December 31, 2012</t>
  </si>
  <si>
    <t>Other comprehensive income before reclassifications</t>
  </si>
  <si>
    <t>(22,905</t>
  </si>
  <si>
    <t>(22,883</t>
  </si>
  <si>
    <t>Amounts reclassified from AOCI</t>
  </si>
  <si>
    <t>(6,964</t>
  </si>
  <si>
    <t>Net current period other comprehensive loss</t>
  </si>
  <si>
    <t>(29,869</t>
  </si>
  <si>
    <t>(29,847</t>
  </si>
  <si>
    <t>Balance, September 30, 2013</t>
  </si>
  <si>
    <t>(25,226</t>
  </si>
  <si>
    <t>(25,178</t>
  </si>
  <si>
    <t>Reclassifications out of accumulated other comprehensive income for the three and nine months ended September 30, 2013 was as follows:</t>
  </si>
  <si>
    <t>Amount Reclassified from</t>
  </si>
  <si>
    <t>Details about Accumulated Other</t>
  </si>
  <si>
    <t>Accumulated Other</t>
  </si>
  <si>
    <t>Affected Line Item in the Statement</t>
  </si>
  <si>
    <t>Comprehensive Income Components</t>
  </si>
  <si>
    <t>Comprehensive Income</t>
  </si>
  <si>
    <t>Where Net Income is Presented</t>
  </si>
  <si>
    <t>Investment securities available for sale</t>
  </si>
  <si>
    <t>Realized net gains on sale of securities</t>
  </si>
  <si>
    <t>(455</t>
  </si>
  <si>
    <t>Tax expense</t>
  </si>
  <si>
    <t>Total reclassifications</t>
  </si>
  <si>
    <t>(5,042</t>
  </si>
  <si>
    <t>The following table sets forth the tax effects allocated to each component of other comprehensive income for the three and nine months ended September 30, 2013 and 2012:</t>
  </si>
  <si>
    <t>Tax</t>
  </si>
  <si>
    <t>Before-Tax</t>
  </si>
  <si>
    <t>Expense</t>
  </si>
  <si>
    <t>Net-of-Tax</t>
  </si>
  <si>
    <t>or Benefit</t>
  </si>
  <si>
    <t>Unrealized loss on investment securities available-for-sale:</t>
  </si>
  <si>
    <t>Unrealized holding losses arising during period</t>
  </si>
  <si>
    <t>(4,959</t>
  </si>
  <si>
    <t>(2,876</t>
  </si>
  <si>
    <t>Less: reclassification adjustment for gains included in income</t>
  </si>
  <si>
    <t>(1,084</t>
  </si>
  <si>
    <t>(629</t>
  </si>
  <si>
    <t>Net unrealized loss</t>
  </si>
  <si>
    <t>(6,043</t>
  </si>
  <si>
    <t>(3,505</t>
  </si>
  <si>
    <t>Unrealized gain on other investments</t>
  </si>
  <si>
    <t>Other comprehensive loss</t>
  </si>
  <si>
    <t>(6,034</t>
  </si>
  <si>
    <t>(3,500</t>
  </si>
  <si>
    <t>or Benefit</t>
  </si>
  <si>
    <t>Three Months Ended September 30, 2012</t>
  </si>
  <si>
    <t>Unrealized gain on investment securities available-for-sale:</t>
  </si>
  <si>
    <t>Unrealized holding gains arising during period</t>
  </si>
  <si>
    <t>(11,119</t>
  </si>
  <si>
    <t>(93</t>
  </si>
  <si>
    <t>(54</t>
  </si>
  <si>
    <t>Net unrealized gain</t>
  </si>
  <si>
    <t>(11,080</t>
  </si>
  <si>
    <t>(1,552</t>
  </si>
  <si>
    <t>Other comprehensive income</t>
  </si>
  <si>
    <t>(10,432</t>
  </si>
  <si>
    <t>(39,491</t>
  </si>
  <si>
    <t>(12,006</t>
  </si>
  <si>
    <t>(51,497</t>
  </si>
  <si>
    <t>(16</t>
  </si>
  <si>
    <t>(51,459</t>
  </si>
  <si>
    <t>Nine Months Ended September 30, 2012</t>
  </si>
  <si>
    <t>Unrealized gain on holding gains arising during period</t>
  </si>
  <si>
    <t>(26,523</t>
  </si>
  <si>
    <t>(647</t>
  </si>
  <si>
    <t>(375</t>
  </si>
  <si>
    <t>(26,251</t>
  </si>
  <si>
    <t>(5,066</t>
  </si>
  <si>
    <t>(2,938</t>
  </si>
  <si>
    <t>(25</t>
  </si>
  <si>
    <t>(15</t>
  </si>
  <si>
    <t>(23,478</t>
  </si>
  <si>
    <t>FEDERAL HOME LOAN BANK ADVANCES</t>
  </si>
  <si>
    <t>NOTE 14 — FEDERAL HOME LOAN BANK ADVANCES</t>
  </si>
  <si>
    <t>Total outstanding Federal Home Loan Bank (“FHLB”) advances amounted to $314.6 million and $313.0 million at September 30, 2013 and December 31, 2012, respectively. There was no prepayment of FHLB advances during the first nine months of 2013. In comparison, during the first nine months of 2012, FHLB advances totaling $50.0 million were prepaid, with additional prepayment penalties of $3.7 million. Also, during the first nine months of 2012, the Company modified $300.0 million of fixed rate FHLB advances into adjustable rate advances, reducing the effective interest rate on these borrowings from 2.27% to 1.36%. As a result of the modification the Company incurred a $37.7 million modification cost which was deferred and treated as a discount on the corresponding debt.</t>
  </si>
  <si>
    <t>BUSINESS SEGMENTS</t>
  </si>
  <si>
    <t>NOTE 15 — BUSINESS SEGMENTS</t>
  </si>
  <si>
    <t>The Company utilizes an internal reporting system to measure the performance of various operating segments within the Bank and the Company overall. We have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and whose operating results are regularly reviewed by the Company’s chief operating decision-maker to make decisions about resources to be allocated to the segment and assess its performance and for which discrete financial information is available.</t>
  </si>
  <si>
    <t>The Retail Banking segment focuses primarily on retail operations through the Bank’s branch network. The Commercial Banking segment, which includes commercial real estate, primarily generates commercial loans through the efforts of the commercial lending offices located in the Bank’s northern and southern California production offices. Furthermore, the Company’s Commercial Banking segment also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t>
  </si>
  <si>
    <t>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 The accounting policies of the segments are the same as those described in the summary of significant accounting policies. Operating segment results are based on the Company’s internal management reporting process, which reflects assignments and allocations of capital, certain operating and administrative costs, and the provision for loan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t>
  </si>
  <si>
    <t>Changes in our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t>
  </si>
  <si>
    <t>The following tables present the operating results and other key financial measures for the individual operating segments for the three and nine months ended September 30, 2013 and 2012:</t>
  </si>
  <si>
    <t>Retail</t>
  </si>
  <si>
    <t>Commercial</t>
  </si>
  <si>
    <t>Banking</t>
  </si>
  <si>
    <t>Interest income</t>
  </si>
  <si>
    <t>Charge for funds used</t>
  </si>
  <si>
    <t>(23,351</t>
  </si>
  <si>
    <t>(29,241</t>
  </si>
  <si>
    <t>(15,270</t>
  </si>
  <si>
    <t>(67,862</t>
  </si>
  <si>
    <t>Interest spread on funds used</t>
  </si>
  <si>
    <t>(11,570</t>
  </si>
  <si>
    <t>(3,456</t>
  </si>
  <si>
    <t>(12,430</t>
  </si>
  <si>
    <t>(27,456</t>
  </si>
  <si>
    <t>Credit on funds provided</t>
  </si>
  <si>
    <t>Interest spread on funds provided</t>
  </si>
  <si>
    <t>(6,628</t>
  </si>
  <si>
    <t>Net interest income</t>
  </si>
  <si>
    <t>(4,122</t>
  </si>
  <si>
    <t>Depreciation, amortization and accretion</t>
  </si>
  <si>
    <t>Segment pre-tax profit (loss)</t>
  </si>
  <si>
    <t>(3,847</t>
  </si>
  <si>
    <t>Segment assets</t>
  </si>
  <si>
    <t>(20,983</t>
  </si>
  <si>
    <t>(29,088</t>
  </si>
  <si>
    <t>(37,954</t>
  </si>
  <si>
    <t>(13,986</t>
  </si>
  <si>
    <t>(5,959</t>
  </si>
  <si>
    <t>(12,309</t>
  </si>
  <si>
    <t>(32,254</t>
  </si>
  <si>
    <t>(2,844</t>
  </si>
  <si>
    <t>(8,701</t>
  </si>
  <si>
    <t>(6,979</t>
  </si>
  <si>
    <t>Segment pre-tax profit</t>
  </si>
  <si>
    <t>Lending</t>
  </si>
  <si>
    <t>(61,236</t>
  </si>
  <si>
    <t>(85,197</t>
  </si>
  <si>
    <t>(5,841</t>
  </si>
  <si>
    <t>(152,274</t>
  </si>
  <si>
    <t>(35,923</t>
  </si>
  <si>
    <t>(11,773</t>
  </si>
  <si>
    <t>(36,601</t>
  </si>
  <si>
    <t>(84,297</t>
  </si>
  <si>
    <t>(24,139</t>
  </si>
  <si>
    <t>(65,392</t>
  </si>
  <si>
    <t>(88,759</t>
  </si>
  <si>
    <t>(122,606</t>
  </si>
  <si>
    <t>(43,752</t>
  </si>
  <si>
    <t>(18,221</t>
  </si>
  <si>
    <t>(38,618</t>
  </si>
  <si>
    <t>(100,591</t>
  </si>
  <si>
    <t>(8,690</t>
  </si>
  <si>
    <t>(25,545</t>
  </si>
  <si>
    <t>SUBSEQUENT EVENTS</t>
  </si>
  <si>
    <t>NOTE 16 — SUBSEQUENT EVENTS</t>
  </si>
  <si>
    <t>Dividend Payout</t>
  </si>
  <si>
    <t>In October 2013, the Company’s Board of Directors declared a quarterly dividend of $0.15 per share on the Company’s common stock payable on or about November 15, 2013 to shareholders of record as of October 31, 2013.</t>
  </si>
  <si>
    <t>FAIR VALUE (Tables)</t>
  </si>
  <si>
    <t>Assets (Liabilities) Measured at Fair Value on Recurring Basis</t>
  </si>
  <si>
    <t>Assets Measured at Fair Value on a Non-Recurring Basis</t>
  </si>
  <si>
    <t>Reconciliation of assets and liabilities measured at fair value using significant unobservable inputs</t>
  </si>
  <si>
    <t>Carrying amounts and fair values of financial instruments</t>
  </si>
  <si>
    <t>Schedule fair value hierarchy for the estimated fair values of financial instruments</t>
  </si>
  <si>
    <t>STOCK-BASED COMPENSATION (Tables)</t>
  </si>
  <si>
    <t>Schedule of share-based compensation, stock options, activity</t>
  </si>
  <si>
    <t>Schedule of non-vested stock options activity</t>
  </si>
  <si>
    <t>Schedule of share-based compensation arrangement by share-based payment award, options, grants in period, grant date intrinsic value</t>
  </si>
  <si>
    <t>Schedule of share-based compensation, time-based and performance-based restricted stock awards activity</t>
  </si>
  <si>
    <t>INVESTMENT SECURITIES (Tables)</t>
  </si>
  <si>
    <t>Investment securities available-for-sale portfolio</t>
  </si>
  <si>
    <t>Schedule of other than temporary impairment, credit losses recognized in earnings</t>
  </si>
  <si>
    <t>Gross unrealized losses and related fair values of investment securities available-for-sale</t>
  </si>
  <si>
    <t>Schedule maturities of investment securities</t>
  </si>
  <si>
    <t>DERIVATIVE FINANCIAL INSTRUMENTS AND BALANCE SHEET OFFSETTING (Tables)</t>
  </si>
  <si>
    <t>Fair values of derivative instruments</t>
  </si>
  <si>
    <t>Gains (losses) on derivative instruments</t>
  </si>
  <si>
    <t>Schedule of gross derivatives, resale agreements, repurchase agreements and the respective collateral received or pledged in the form of other financial instruments, which are generally marketable securities</t>
  </si>
  <si>
    <t>COVERED ASSETS AND FDIC INDEMNIFICATION ASSET (Tables)</t>
  </si>
  <si>
    <t>Carrying amounts and composition of covered loans</t>
  </si>
  <si>
    <t>Covered nonperforming assets, by credit quality indicators</t>
  </si>
  <si>
    <t>Covered nonperforming assets</t>
  </si>
  <si>
    <t>Schedule of covered TDR loan activity</t>
  </si>
  <si>
    <t>Changes in the accretable yield for the covered loans</t>
  </si>
  <si>
    <t>FDIC indemnification asset activity</t>
  </si>
  <si>
    <t>Schedule of FDIC receivable activity</t>
  </si>
  <si>
    <t>NON-COVERED LOANS AND ALLOWANCE FOR LOAN LOSSES (Tables)</t>
  </si>
  <si>
    <t>Summary of loans receivable, excluding covered loans</t>
  </si>
  <si>
    <t>Summary of non-covered loans by credit quality</t>
  </si>
  <si>
    <t>Aging analysis of nonaccrual loans and past due non-covered loans and loans held for sale</t>
  </si>
  <si>
    <t>Summary of interest income foregone on nonaccrual loans</t>
  </si>
  <si>
    <t>Loans modified as troubled debt restructurings</t>
  </si>
  <si>
    <t>Troubled debt restructurings that subsequently defaulted</t>
  </si>
  <si>
    <t>Summary of impaired non-covered loans, including interest income recognized</t>
  </si>
  <si>
    <t>Detail of activity in allowance for loan losses, for both covered and non-covered loans, by portfolio segment</t>
  </si>
  <si>
    <t>Recorded investment in total loans receivable by portfolio segment, disaggregated by impairment methodology</t>
  </si>
  <si>
    <t>GOODWILL AND OTHER INTANGIBLE ASSETS (Tables)</t>
  </si>
  <si>
    <t>Estimated future amortization expense of premiums on acquired deposits</t>
  </si>
  <si>
    <t>STOCKHOLDERS' EQUITY (Tables)</t>
  </si>
  <si>
    <t>Earnings per share calculations</t>
  </si>
  <si>
    <t>Shares excluded from the calculation of diluted EPS</t>
  </si>
  <si>
    <t>Schedule of reclassifications out of accumulated other comprehensive income</t>
  </si>
  <si>
    <t>Schedule of tax effect allocated to component of other comprehensive income</t>
  </si>
  <si>
    <t>BUSINESS SEGMENTS (Tables)</t>
  </si>
  <si>
    <t>Operating results and key financial measures for operating segments</t>
  </si>
  <si>
    <t>BASIS OF PRESENTATION (Details)</t>
  </si>
  <si>
    <t>trust</t>
  </si>
  <si>
    <t>Number of wholly owned subsidiaries that are statutory business trusts</t>
  </si>
  <si>
    <t>FAIR VALUE (Details) (Fair Value, Measurements, Recurring, USD $)</t>
  </si>
  <si>
    <t>Fair Value Measurements</t>
  </si>
  <si>
    <t>Derivatives liabilities</t>
  </si>
  <si>
    <t>Fair Value Measurements | Foreign exchange options</t>
  </si>
  <si>
    <t>Derivative assets</t>
  </si>
  <si>
    <t>Fair Value Measurements | Interest rate swaps</t>
  </si>
  <si>
    <t>Fair Value Measurements | Short-term foreign exchange contracts</t>
  </si>
  <si>
    <t>Fair Value Measurements | U.S. Treasury securities</t>
  </si>
  <si>
    <t>Fair Value Measurements | U.S. Government agency and U.S. Government sponsored enterprise debt securities</t>
  </si>
  <si>
    <t>Fair Value Measurements | U.S. Government agency and U.S. Government sponsored enterprise mortgage-backed securities - Commercial mortgage-backed securities</t>
  </si>
  <si>
    <t>Fair Value Measurements | U.S. Government agency and U.S. Government sponsored enterprise mortgage-backed securities - Residential mortgage-backed securities</t>
  </si>
  <si>
    <t>Fair Value Measurements | Municipal securities</t>
  </si>
  <si>
    <t>Fair Value Measurements | Other residential mortgage-backed securities: | Investment grade</t>
  </si>
  <si>
    <t>Fair Value Measurements | Other commercial mortgage-backed securities: | Investment grade</t>
  </si>
  <si>
    <t>Fair Value Measurements | Corporate debt securities | Investment grade</t>
  </si>
  <si>
    <t>Fair Value Measurements | Corporate debt securities | Non-investment grade</t>
  </si>
  <si>
    <t>Fair Value Measurements | Other securities</t>
  </si>
  <si>
    <t>Quoted Prices in Active Markets for Identical Assets (Level 1)</t>
  </si>
  <si>
    <t>Quoted Prices in Active Markets for Identical Assets (Level 1) | U.S. Treasury securities</t>
  </si>
  <si>
    <t>Significant Other Observable Inputs (Level 2)</t>
  </si>
  <si>
    <t>Significant Other Observable Inputs (Level 2) | Foreign exchange options</t>
  </si>
  <si>
    <t>Significant Other Observable Inputs (Level 2) | Interest rate swaps</t>
  </si>
  <si>
    <t>Significant Other Observable Inputs (Level 2) | Short-term foreign exchange contracts</t>
  </si>
  <si>
    <t>Significant Other Observable Inputs (Level 2) | U.S. Government agency and U.S. Government sponsored enterprise debt securities</t>
  </si>
  <si>
    <t>Significant Other Observable Inputs (Level 2) | U.S. Government agency and U.S. Government sponsored enterprise mortgage-backed securities - Commercial mortgage-backed securities</t>
  </si>
  <si>
    <t>Significant Other Observable Inputs (Level 2) | U.S. Government agency and U.S. Government sponsored enterprise mortgage-backed securities - Residential mortgage-backed securities</t>
  </si>
  <si>
    <t>Significant Other Observable Inputs (Level 2) | Municipal securities</t>
  </si>
  <si>
    <t>Significant Other Observable Inputs (Level 2) | Other residential mortgage-backed securities: | Investment grade</t>
  </si>
  <si>
    <t>Significant Other Observable Inputs (Level 2) | Other commercial mortgage-backed securities: | Investment grade</t>
  </si>
  <si>
    <t>Significant Other Observable Inputs (Level 2) | Corporate debt securities | Investment grade</t>
  </si>
  <si>
    <t>Significant Other Observable Inputs (Level 2) | Corporate debt securities | Non-investment grade</t>
  </si>
  <si>
    <t>Significant Other Observable Inputs (Level 2) | Other securities</t>
  </si>
  <si>
    <t>Significant Unobservable Inputs (Level 3)</t>
  </si>
  <si>
    <t>Significant Unobservable Inputs (Level 3) | Corporate debt securities | Non-investment grade</t>
  </si>
  <si>
    <t>FAIR VALUE (Details 2) (USD $)</t>
  </si>
  <si>
    <t>Covered OREO</t>
  </si>
  <si>
    <t>FDIC percentage of reimbursement under shared loss agreements</t>
  </si>
  <si>
    <t>Percentage of company's liability for losses under shared loss agreements</t>
  </si>
  <si>
    <t>Company's liability for losses under shared loss agreements</t>
  </si>
  <si>
    <t>Total eligible losses subject to shared loss agreements</t>
  </si>
  <si>
    <t>Fair Value, Measurements, Non-Recurring | Fair Value Measurements</t>
  </si>
  <si>
    <t>Non-covered impaired loans</t>
  </si>
  <si>
    <t>[1]</t>
  </si>
  <si>
    <t>[2]</t>
  </si>
  <si>
    <t>Fair Value, Measurements, Non-Recurring | Significant Unobservable Inputs (Level 3)</t>
  </si>
  <si>
    <t>Fair Value, Measurements, Non-Recurring | Total Gains (Losses)</t>
  </si>
  <si>
    <t>Loans Held for Sale</t>
  </si>
  <si>
    <t>Covered OREO results from the WFIB and UCB FDIC-assisted acquisitions for which the Company entered into shared-loss agreements with the FDIC whereby the FDIC will reimburse the Company for 80% of eligible losses. As such, the Company's liability for losses is 20% of the $219 thousand in losses, or $44 thousand, and 20% of the $1.6 million in losses, or $319 thousand, for the three months ended September 30, 2013 and 2012, respectively.</t>
  </si>
  <si>
    <t>Covered OREO results from the WFIB and UCB FDIC-assisted acquisitions for which the Company entered into shared-loss agreements with the FDIC whereby the FDIC will reimburse the Company for 80% of eligible losses. As such, the Company's liability for losses is 20% of the $1.3 million in losses, or $269 thousand, and 20% of the $9.3 million in losses, or $1.9 million, for the nine months ended September 30, 2013 and 2012, respectively.</t>
  </si>
  <si>
    <t>FAIR VALUE (Details 3) (USD $)</t>
  </si>
  <si>
    <t>Derivative Payable</t>
  </si>
  <si>
    <t>Reconciliation of the beginning and ending balances for major liability categories measured at fair value on a recurring basis using significant unobservable inputs (Level 3)</t>
  </si>
  <si>
    <t>Total gains or (losses) for the period:</t>
  </si>
  <si>
    <t>Changes in unrealized (gains) losses included in earnings relating to assets and liabilities held at end of period</t>
  </si>
  <si>
    <t>Corporate debt securities | Non-investment grade</t>
  </si>
  <si>
    <t>Reconciliation of the beginning and ending balances for major asset categories measured at fair value on a recurring basis using significant unobservable inputs (Level 3)</t>
  </si>
  <si>
    <t>Included in other comprehensive income (unrealized)</t>
  </si>
  <si>
    <t>[1],[2]</t>
  </si>
  <si>
    <t>[3]</t>
  </si>
  <si>
    <t>Total gains or losses represent the total realized and unrealized gains and losses recorded for Level 3 assets and liabilities. Realized gains or losses are reported in the condensed consolidated statements of income.</t>
  </si>
  <si>
    <t>Unrealized gains or losses on investment securities are reported in accumulated other comprehensive income (loss), net of tax, in the condensed consolidated statements of comprehensive income.</t>
  </si>
  <si>
    <t>Purchases, issuances, sales, and settlements represent Level 3 assets and liabilities that were either purchased, issued, sold, or settled during the period. The amounts are recorded at their end of period fair values.</t>
  </si>
  <si>
    <t>FAIR VALUE (Details 4) (USD $)</t>
  </si>
  <si>
    <t>In Millions, unless otherwise specified</t>
  </si>
  <si>
    <t>Derivative Payable | Income approach</t>
  </si>
  <si>
    <t>Quantitative unobservable assumptions</t>
  </si>
  <si>
    <t>Valuation adjustment</t>
  </si>
  <si>
    <t>Derivative Payable | Discount cash flow | Low end of range</t>
  </si>
  <si>
    <t>Credit Risk Adjustment</t>
  </si>
  <si>
    <t>Derivative Payable | Discount cash flow | High end of range</t>
  </si>
  <si>
    <t>Trust Preferred Securities | Discount cash flow</t>
  </si>
  <si>
    <t>Constant prepayment rate for year 1-5</t>
  </si>
  <si>
    <t>Constant prepayment rate, thereafter</t>
  </si>
  <si>
    <t>Constant default rate for year 1-5</t>
  </si>
  <si>
    <t>Constant default rate, thereafter</t>
  </si>
  <si>
    <t>Recovery rate, existing deferral/defaults</t>
  </si>
  <si>
    <t>Recovery rate, future deferral</t>
  </si>
  <si>
    <t>Recovery period, future deferral</t>
  </si>
  <si>
    <t>'60 months</t>
  </si>
  <si>
    <t>FAIR VALUE (Details 5)</t>
  </si>
  <si>
    <t>Minimum number of quoted market prices used in determining fair value of available-for-sale investment securities</t>
  </si>
  <si>
    <t>Number of trust preferred securities included in Level 3 available-for-sale securities</t>
  </si>
  <si>
    <t>Percentage of total available-for-sale securities represented by Level 3 available-for-sale securities, maximum</t>
  </si>
  <si>
    <t>Minimum number of quoted market prices traditionally used in determining fair value of level 3 available-for-sale securities</t>
  </si>
  <si>
    <t>Term of contract</t>
  </si>
  <si>
    <t>'5 years</t>
  </si>
  <si>
    <t>FAIR VALUE (Details 6) (USD $)</t>
  </si>
  <si>
    <t>Maximum term of maturity for securities purchased under resale agreements to be included in cash and cash equivalents</t>
  </si>
  <si>
    <t>'90 days</t>
  </si>
  <si>
    <t>Term of maturity that securities purchased under resale agreements must exceed to be included in certain fair value calculations</t>
  </si>
  <si>
    <t>Maximum term of maturity for carrying amount of securities sold under repurchase agreements to approximate fair value</t>
  </si>
  <si>
    <t>Carrying Amount or Notional Amount</t>
  </si>
  <si>
    <t>Estimated Fair Value</t>
  </si>
  <si>
    <t>FAIR VALUE (Details 7) (USD $)</t>
  </si>
  <si>
    <t>Level 1</t>
  </si>
  <si>
    <t>Level 2</t>
  </si>
  <si>
    <t>Level 3</t>
  </si>
  <si>
    <t>STOCK-BASED COMPENSATION (Details) (USD $)</t>
  </si>
  <si>
    <t>Total compensation expense related to stock options and restricted stock awards, before taxes</t>
  </si>
  <si>
    <t>Total compensation expense related to stock options and restricted stock awards, net income</t>
  </si>
  <si>
    <t>Net tax benefit recognized in equity for stock compensation plans</t>
  </si>
  <si>
    <t>Incentive shares available to be issued</t>
  </si>
  <si>
    <t>Summary of Stock-based Compensation Plans</t>
  </si>
  <si>
    <t>Cash proceeds from stock option exercises</t>
  </si>
  <si>
    <t>STOCK-BASED COMPENSATION (Details 2) (Stock Options, USD $)</t>
  </si>
  <si>
    <t>Summary of stock option activity</t>
  </si>
  <si>
    <t>Outstanding at beginning of period (in shares)</t>
  </si>
  <si>
    <t>Exercised (in shares)</t>
  </si>
  <si>
    <t>Expired (in shares)</t>
  </si>
  <si>
    <t>Outstanding at end of period (in shares)</t>
  </si>
  <si>
    <t>Vested or expected to vest at end of period (in shares)</t>
  </si>
  <si>
    <t>Exercisable at end of period (in shares)</t>
  </si>
  <si>
    <t>Outstanding at beginning of period, weighted average exercise price (in dollars per share)</t>
  </si>
  <si>
    <t>Exercised, weighted average exercise price (in dollars per share)</t>
  </si>
  <si>
    <t>Expired, weighted average exercise price (in dollars per share)</t>
  </si>
  <si>
    <t>Outstanding at end of period, weighted average exercise price (in dollars per share)</t>
  </si>
  <si>
    <t>Vested or expected to vest at end of period, weighted average exercise price (in dollars per share)</t>
  </si>
  <si>
    <t>Exercisable at end of period, weighted average exercise price (in dollars per share)</t>
  </si>
  <si>
    <t>Outstanding at end of period, weighted average remaining term</t>
  </si>
  <si>
    <t>'1 year 22 days</t>
  </si>
  <si>
    <t>Vested or expected to vest at end of period, weighted average remaining term</t>
  </si>
  <si>
    <t>Exercisable at end of period, weighted average remaining term</t>
  </si>
  <si>
    <t>Outstanding at end of period, aggregate intrinsic value</t>
  </si>
  <si>
    <t>Vested or expected to vest at end of period, aggregate intrinsic value</t>
  </si>
  <si>
    <t>Exercisable at end of period, aggregate intrinsic value</t>
  </si>
  <si>
    <t>Summary of unvested stock option activity</t>
  </si>
  <si>
    <t>Unvested options at beginning of period (in shares)</t>
  </si>
  <si>
    <t>Vested (in shares)</t>
  </si>
  <si>
    <t>Unvested options at beginning of period, weighted average grant date fair value (in dollars per share)</t>
  </si>
  <si>
    <t>Vested, weighted average grant date fair value (in dollars per share)</t>
  </si>
  <si>
    <t>Share based compensation plan, additional disclosures</t>
  </si>
  <si>
    <t>Total intrinsic value of options exercised</t>
  </si>
  <si>
    <t>Total fair value of options vested</t>
  </si>
  <si>
    <t>Minimum</t>
  </si>
  <si>
    <t>Vesting period</t>
  </si>
  <si>
    <t>'3 years</t>
  </si>
  <si>
    <t>Contractual term of stock option grants</t>
  </si>
  <si>
    <t>'7 years</t>
  </si>
  <si>
    <t>Maximum</t>
  </si>
  <si>
    <t>'4 years</t>
  </si>
  <si>
    <t>'10 years</t>
  </si>
  <si>
    <t>Stock options were fully vested during the first quarter of 2013.</t>
  </si>
  <si>
    <t>STOCK-BASED COMPENSATION (Details 3) (USD $)</t>
  </si>
  <si>
    <t>In Millions, except Share data, unless otherwise specified</t>
  </si>
  <si>
    <t>Restricted Stock Awards | Minimum</t>
  </si>
  <si>
    <t>'1 year</t>
  </si>
  <si>
    <t>Restricted Stock Awards | Maximum</t>
  </si>
  <si>
    <t>Time-based restricted stock awards</t>
  </si>
  <si>
    <t>Summary of restricted stock awards activity</t>
  </si>
  <si>
    <t>Outstanding unvested at beginning of period (in shares)</t>
  </si>
  <si>
    <t>Granted (in shares)</t>
  </si>
  <si>
    <t>Forfeited (in shares)</t>
  </si>
  <si>
    <t>Outstanding unvested at end of period (in shares)</t>
  </si>
  <si>
    <t>Outstanding unvested at beginning of period, weighted average price (in dollars per share)</t>
  </si>
  <si>
    <t>Granted, weighted average price (in dollars per share)</t>
  </si>
  <si>
    <t>Vested, weighted average price (in dollars per share)</t>
  </si>
  <si>
    <t>Forfeited, weighted average price (in dollars per share)</t>
  </si>
  <si>
    <t>Outstanding unvested at end of period, weighted average price (in dollars per share)</t>
  </si>
  <si>
    <t>Total fair value of restricted stock awards vested</t>
  </si>
  <si>
    <t>Total unrecognized stock compensation expense</t>
  </si>
  <si>
    <t>Weighted average period to recognize unrecognized compensation cost</t>
  </si>
  <si>
    <t>'1 year 6 months</t>
  </si>
  <si>
    <t>Performance-based restricted stock awards</t>
  </si>
  <si>
    <t>'2 years</t>
  </si>
  <si>
    <t>INVESTMENT SECURITIES (Details) (USD $)</t>
  </si>
  <si>
    <t>12 Months Ended</t>
  </si>
  <si>
    <t>Schedule of Available-for-sale Securities</t>
  </si>
  <si>
    <t>Gross Unrealized Gains</t>
  </si>
  <si>
    <t>Gross Unrealized Losses</t>
  </si>
  <si>
    <t>Fair Value</t>
  </si>
  <si>
    <t>Other than temporary impairment, pre-tax basis, credit portion recognized in earnings</t>
  </si>
  <si>
    <t>Other than temporary impairment, pre-tax basis, non-credit portion recognized in other comprehensive income</t>
  </si>
  <si>
    <t>U.S. Government agency and U.S. Government sponsored enterprise mortgage-backed securities - Commercial mortgage-backed securities</t>
  </si>
  <si>
    <t>U.S. Government agency and U.S. Government sponsored enterprise mortgage-backed securities - Residential mortgage-backed securities</t>
  </si>
  <si>
    <t>Other residential mortgage-backed securities: | Investment grade</t>
  </si>
  <si>
    <t>Other commercial mortgage-backed securities: | Investment grade</t>
  </si>
  <si>
    <t>Corporate debt securities | Investment grade</t>
  </si>
  <si>
    <t>For the nine months ended September 30, 2013, the Company did not record any OTTI. The Company recorded $99 thousand, on a pre-tax basis, of the credit portion of OTTI through earnings and $5.1 million of the non-credit portion of OTTI for pooled trust preferred securities in other comprehensive income for the year ended December 31, 2012.</t>
  </si>
  <si>
    <t>INVESTMENT SECURITIES (Details 2) (Available-for-sale Securities, USD $)</t>
  </si>
  <si>
    <t>Jun. 30, 2013</t>
  </si>
  <si>
    <t>Jun. 30, 2012</t>
  </si>
  <si>
    <t>Available-for-sale Securities</t>
  </si>
  <si>
    <t>Other than Temporary Impairment, Credit Losses Recognized in Earnings</t>
  </si>
  <si>
    <t>INVESTMENT SECURITIES (Details 3) (USD $)</t>
  </si>
  <si>
    <t>Gross gains on sale of investment securities</t>
  </si>
  <si>
    <t>Gross losses on sale of investment securities</t>
  </si>
  <si>
    <t>Net income statement impact of gain on sale of investment securities</t>
  </si>
  <si>
    <t>Tax expense on sale of investment securities</t>
  </si>
  <si>
    <t>Net proceeds for sales of investment securities</t>
  </si>
  <si>
    <t>INVESTMENT SECURITIES (Details 4) (USD $)</t>
  </si>
  <si>
    <t>Continuous unrealized loss position, fair values of investment securities available-for-sale</t>
  </si>
  <si>
    <t>Continuous unrealized loss position less than 12 months, fair value</t>
  </si>
  <si>
    <t>Continuous unrealized loss position less than 12 months, unrealized losses</t>
  </si>
  <si>
    <t>Continuous unrealized loss position 12 months or more, fair value</t>
  </si>
  <si>
    <t>Continuous unrealized loss position 12 months or more, unrealized losses</t>
  </si>
  <si>
    <t>Continuous unrealized loss position total, fair value</t>
  </si>
  <si>
    <t>Continuous unrealized loss position total, unrealized losses</t>
  </si>
  <si>
    <t>INVESTMENT SECURITIES (Details 5) (USD $)</t>
  </si>
  <si>
    <t>item</t>
  </si>
  <si>
    <t>US Government Agencies and Government Sponsored Enterprise Debt Securities</t>
  </si>
  <si>
    <t>Other residential mortgage-backed securities</t>
  </si>
  <si>
    <t>Corporate debt securities</t>
  </si>
  <si>
    <t>Trust Preferred Securities</t>
  </si>
  <si>
    <t>Fair value of available for sale securities</t>
  </si>
  <si>
    <t>Total investment securities available-for-sale portfolio (as a percent)</t>
  </si>
  <si>
    <t>Number of securities in a continuous unrealized loss position for more than twelve months</t>
  </si>
  <si>
    <t>Number of individual securities with a continuous unrealized loss position less than 12 months</t>
  </si>
  <si>
    <t>Percentage of total amortized cost basis of these securities</t>
  </si>
  <si>
    <t>Gross unrealized losses in loss position twelve months or more</t>
  </si>
  <si>
    <t>Gross unrealized losses, trust preferred securities, portion representing impairment loss on securities not other-than-temporarily-impaired</t>
  </si>
  <si>
    <t>Gross unrealized losses, trust preferred securities, portion representing non-credit impairment loss on securities other-than-temporarily-impaired</t>
  </si>
  <si>
    <t>Impairment loss relating to additional increases to the amount related to the credit loss for which an other-than-temporary impairment was previously recognized</t>
  </si>
  <si>
    <t>INVESTMENT SECURITIES (Details 6) (USD $)</t>
  </si>
  <si>
    <t>Scheduled maturities of investment securities available-for sale, amortized cost basis</t>
  </si>
  <si>
    <t>Scheduled maturities of investment securities available-for sale, estimated fair value</t>
  </si>
  <si>
    <t>DERIVATIVE FINANCIAL INSTRUMENTS AND BALANCE SHEET OFFSETTING (Details) (USD $)</t>
  </si>
  <si>
    <t>Fair Values of Derivative Instruments</t>
  </si>
  <si>
    <t>Notional amount</t>
  </si>
  <si>
    <t>Designated as Hedging Instrument</t>
  </si>
  <si>
    <t>Designated as Hedging Instrument | Interest rate swaps</t>
  </si>
  <si>
    <t>Not Designated as Hedging Instrument</t>
  </si>
  <si>
    <t>Not Designated as Hedging Instrument | Foreign exchange options</t>
  </si>
  <si>
    <t>Not Designated as Hedging Instrument | Interest rate swaps</t>
  </si>
  <si>
    <t>Notional amount of derivative assets</t>
  </si>
  <si>
    <t>Notional amount of derivative liabilities</t>
  </si>
  <si>
    <t>Not Designated as Hedging Instrument | Short-term Foreign Exchange</t>
  </si>
  <si>
    <t>Gross aggregate value of assets and liabilities</t>
  </si>
  <si>
    <t>Derivative assets, which are a component of other assets, include the estimated settlement of the derivative asset position. Derivative liabilities, which are a component of other liabilities and deposits, include the estimated settlement of the derivative liability position.</t>
  </si>
  <si>
    <t>DERIVATIVE FINANCIAL INSTRUMENTS AND BALANCE SHEET OFFSETTING (Details 2) (USD $)</t>
  </si>
  <si>
    <t>Receive-fixed, Pay-variable Interest Rate Swaps</t>
  </si>
  <si>
    <t>Receive-fixed pay-variable interest rate swap - steepener</t>
  </si>
  <si>
    <t>Number of instruments entered into during the period</t>
  </si>
  <si>
    <t>Number of hedged certificates of deposit</t>
  </si>
  <si>
    <t>Notional amount of each individual derivative entered into during the period</t>
  </si>
  <si>
    <t>Amount of each individual certificate of deposit hedged by a derivative</t>
  </si>
  <si>
    <t>Net reduction recognized in expense related to hedge ineffectiveness</t>
  </si>
  <si>
    <t>Net reduction to interest expense related to net settlements of derivatives</t>
  </si>
  <si>
    <t>Collateral delivered by the entity in the form of securities to counterparty institutions</t>
  </si>
  <si>
    <t>DERIVATIVE FINANCIAL INSTRUMENTS AND BALANCE SHEET OFFSETTING (Details 3) (USD $)</t>
  </si>
  <si>
    <t>Derivative Instruments, Gain (Loss)</t>
  </si>
  <si>
    <t>Cash collateral posted</t>
  </si>
  <si>
    <t>Net (losses) gains on derivative instruments</t>
  </si>
  <si>
    <t>Designated as Hedging Instrument | Interest rate swaps | Interest Expense</t>
  </si>
  <si>
    <t>Not Designated as Hedging Instrument | Equity swap agreements | Noninterest Expense</t>
  </si>
  <si>
    <t>Not Designated as Hedging Instrument | Foreign exchange options | Noninterest Income</t>
  </si>
  <si>
    <t>Not Designated as Hedging Instrument | Foreign exchange options | Noninterest Expense</t>
  </si>
  <si>
    <t>Not Designated as Hedging Instrument | Interest rate swaps | Noninterest Income</t>
  </si>
  <si>
    <t>Not Designated as Hedging Instrument | Short-term Foreign Exchange | Noninterest Income</t>
  </si>
  <si>
    <t>DERIVATIVE FINANCIAL INSTRUMENTS AND BALANCE SHEET OFFSETTING (Details 4) (USD $)</t>
  </si>
  <si>
    <t>Liabilities, Resale Agreements</t>
  </si>
  <si>
    <t>Net Amounts of Liabilities presented in the Condensed Consolidated Balance Sheets</t>
  </si>
  <si>
    <t>Counterparties assets</t>
  </si>
  <si>
    <t>Assets, Derivatives</t>
  </si>
  <si>
    <t>Gross Amounts of Recognized Assets</t>
  </si>
  <si>
    <t>Net Amounts of Assets presented in the Condensed Consolidated Balance Sheets</t>
  </si>
  <si>
    <t>Gross Amounts Not Offset in the Condensed Consolidated Balance Sheets</t>
  </si>
  <si>
    <t>Financial Instruments</t>
  </si>
  <si>
    <t>Collateral Received</t>
  </si>
  <si>
    <t>Assets, Resale Agreements</t>
  </si>
  <si>
    <t>Counterparties liabilities</t>
  </si>
  <si>
    <t>Liabilities, Derivatives</t>
  </si>
  <si>
    <t>Gross Amounts of Recognized Liabilities</t>
  </si>
  <si>
    <t>Collateral Posted</t>
  </si>
  <si>
    <t>COVERED ASSETS AND FDIC INDEMNIFICATION ASSET (Details) (USD $)</t>
  </si>
  <si>
    <t>Schedule Of Covered Assets - disclosures</t>
  </si>
  <si>
    <t>Percentage of eligible losses for which the FDIC is obligated to reimburse the Company</t>
  </si>
  <si>
    <t>Number of days following the 10th anniversary of the acquisition date upon which the Company will be required to pay a calculated amount to the FDIC</t>
  </si>
  <si>
    <t>'45 days</t>
  </si>
  <si>
    <t>Percentage of excess resulting from the calculation of liability to the FDIC</t>
  </si>
  <si>
    <t>Percentage of the Intrinsic Loss Estimate used in the calculation of the liability to the FDIC</t>
  </si>
  <si>
    <t>Percentage of the asset discount used in the calculation of the liability to the FDIC</t>
  </si>
  <si>
    <t>Percentage of the Cumulative Shared-Loss Payments used in the calculation of the liability to the FDIC</t>
  </si>
  <si>
    <t>Estimated liability that will be due to the FDIC based on specific thresholds of losses not being reached</t>
  </si>
  <si>
    <t>Prepayment on the ASC 310-30 nonaccrual loan pools</t>
  </si>
  <si>
    <t>Term of loan shared-loss agreement</t>
  </si>
  <si>
    <t>Term of loss recovery provisions for loans</t>
  </si>
  <si>
    <t>'8 years</t>
  </si>
  <si>
    <t>Residential Single-family</t>
  </si>
  <si>
    <t>Washington First International Bank</t>
  </si>
  <si>
    <t>Washington First International Bank | Minimum</t>
  </si>
  <si>
    <t>Percentage of loans receivable acquired covered by shared-loss agreements</t>
  </si>
  <si>
    <t>United Commercial Bank</t>
  </si>
  <si>
    <t>Percentage of eligible losses in excess of a specified amount for which the FDIC is obligated to reimburse the Company</t>
  </si>
  <si>
    <t>Amount of eligible losses over which the FDIC is obligated to reimburse a higher percentage</t>
  </si>
  <si>
    <t>United Commercial Bank | Minimum</t>
  </si>
  <si>
    <t>Percentage obligation to reimburse the FDIC for eligible recoveries related to covered assets</t>
  </si>
  <si>
    <t>United Commercial Bank | Maximum</t>
  </si>
  <si>
    <t>COVERED ASSETS AND FDIC INDEMNIFICATION ASSET (Details 2) (USD $)</t>
  </si>
  <si>
    <t>Carrying Amounts And Composition Of Covered Loans</t>
  </si>
  <si>
    <t>Real Estate Loans</t>
  </si>
  <si>
    <t>Real Estate Loans | Residential Single-family</t>
  </si>
  <si>
    <t>Real Estate Loans | Residential Multifamily</t>
  </si>
  <si>
    <t>Real Estate Loans | Commercial and Industrial Real Estate</t>
  </si>
  <si>
    <t>Real Estate Loans | Construction and Land</t>
  </si>
  <si>
    <t>Other Loans</t>
  </si>
  <si>
    <t>Other Loans | Commercial Business</t>
  </si>
  <si>
    <t>Other Loans | Other Consumer</t>
  </si>
  <si>
    <t>COVERED ASSETS AND FDIC INDEMNIFICATION ASSET (Details 3) (USD $)</t>
  </si>
  <si>
    <t>Allowance for loan losses disclosures</t>
  </si>
  <si>
    <t>Provision for covered loans</t>
  </si>
  <si>
    <t>Percentage of allowance allocated to covered loans</t>
  </si>
  <si>
    <t>Covered loans accounted for under ASC 310-30</t>
  </si>
  <si>
    <t>Covered loans accounted for under ASC 310-30 | Commercial Real Estate ("CRE")</t>
  </si>
  <si>
    <t>Specific covered loans outside of the scope of ASC 310-30</t>
  </si>
  <si>
    <t>Additional advances under shared-loss agreements</t>
  </si>
  <si>
    <t>Allowance allocated to additional advances</t>
  </si>
  <si>
    <t>Specific covered loans outside of the scope of ASC 310-30 | Commercial and Industrial ("C&amp;I")</t>
  </si>
  <si>
    <t>Specific covered loans outside of the scope of ASC 310-30 | Commercial Real Estate ("CRE")</t>
  </si>
  <si>
    <t>Specific covered loans outside of the scope of ASC 310-30 | Consumer</t>
  </si>
  <si>
    <t>Specific covered loans outside of the scope of ASC 310-30 | Residential</t>
  </si>
  <si>
    <t>COVERED ASSETS AND FDIC INDEMNIFICATION ASSET (Details 4) (USD $)</t>
  </si>
  <si>
    <t>Special Mention</t>
  </si>
  <si>
    <t>Real Estate Loans | Pass/Watch</t>
  </si>
  <si>
    <t>Real Estate Loans | Special Mention</t>
  </si>
  <si>
    <t>Real Estate Loans | Substandard</t>
  </si>
  <si>
    <t>Real Estate Loans | Doubtful</t>
  </si>
  <si>
    <t>Real Estate Loans | Residential Single-family | Pass/Watch</t>
  </si>
  <si>
    <t>Real Estate Loans | Residential Single-family | Special Mention</t>
  </si>
  <si>
    <t>Real Estate Loans | Residential Single-family | Substandard</t>
  </si>
  <si>
    <t>Real Estate Loans | Residential Multifamily | Pass/Watch</t>
  </si>
  <si>
    <t>Real Estate Loans | Residential Multifamily | Special Mention</t>
  </si>
  <si>
    <t>Real Estate Loans | Residential Multifamily | Substandard</t>
  </si>
  <si>
    <t>Real Estate Loans | Commercial and Industrial Real Estate | Pass/Watch</t>
  </si>
  <si>
    <t>Real Estate Loans | Commercial and Industrial Real Estate | Special Mention</t>
  </si>
  <si>
    <t>Real Estate Loans | Commercial and Industrial Real Estate | Substandard</t>
  </si>
  <si>
    <t>Real Estate Loans | Commercial and Industrial Real Estate | Doubtful</t>
  </si>
  <si>
    <t>Real Estate Loans | Construction and Land | Pass/Watch</t>
  </si>
  <si>
    <t>Real Estate Loans | Construction and Land | Special Mention</t>
  </si>
  <si>
    <t>Real Estate Loans | Construction and Land | Substandard</t>
  </si>
  <si>
    <t>Real Estate Loans | Construction and Land | Doubtful</t>
  </si>
  <si>
    <t>Other Loans | Pass/Watch</t>
  </si>
  <si>
    <t>Other Loans | Special Mention</t>
  </si>
  <si>
    <t>Other Loans | Substandard</t>
  </si>
  <si>
    <t>Other Loans | Doubtful</t>
  </si>
  <si>
    <t>Other Loans | Commercial Business | Pass/Watch</t>
  </si>
  <si>
    <t>Other Loans | Commercial Business | Special Mention</t>
  </si>
  <si>
    <t>Other Loans | Commercial Business | Substandard</t>
  </si>
  <si>
    <t>Other Loans | Commercial Business | Doubtful</t>
  </si>
  <si>
    <t>Other Loans | Other Consumer | Pass/Watch</t>
  </si>
  <si>
    <t>Other Loans | Other Consumer | Special Mention</t>
  </si>
  <si>
    <t>Other Loans | Other Consumer | Substandard</t>
  </si>
  <si>
    <t>COVERED ASSETS AND FDIC INDEMNIFICATION ASSET (Details 5) (USD $)</t>
  </si>
  <si>
    <t>Covered Nonperforming Assets</t>
  </si>
  <si>
    <t>Covered nonaccrual loans</t>
  </si>
  <si>
    <t>[1],[2],[3]</t>
  </si>
  <si>
    <t>Covered TDR activity</t>
  </si>
  <si>
    <t>Covered assets - other disclosures</t>
  </si>
  <si>
    <t>Amount reclassified from nonaccretable yield to accretable yield due to changes in loss rate assumptions</t>
  </si>
  <si>
    <t>Amount of loans removed from the covered loans accounted under ASC 310-30, excluding scheduled principal payments</t>
  </si>
  <si>
    <t>Loan discount related to payoffs and removals of loans</t>
  </si>
  <si>
    <t>Covered loans accounted for under ASC 310-10</t>
  </si>
  <si>
    <t>Covered OREO Properties</t>
  </si>
  <si>
    <t>Number of covered OREO properties added during the period</t>
  </si>
  <si>
    <t>Aggregate carrying value of covered OREO properties</t>
  </si>
  <si>
    <t>Aggregate carrying value of covered OREO properties added during the period</t>
  </si>
  <si>
    <t>Net adjustments included in aggregate carrying value on covered OREO properties</t>
  </si>
  <si>
    <t>Number of covered OREO properties sold during the period</t>
  </si>
  <si>
    <t>Total proceeds value of covered OREO properties sold during the period</t>
  </si>
  <si>
    <t>Combined net gains (losses) on covered OREO properties sold during the period</t>
  </si>
  <si>
    <t>Covered OREO Properties | Geographic Concentration | California</t>
  </si>
  <si>
    <t>Credit Risk and Concentrations</t>
  </si>
  <si>
    <t>Percent of total</t>
  </si>
  <si>
    <t>Covered OREO Properties | Geographic Concentration | Texas</t>
  </si>
  <si>
    <t>Covered OREO Properties | Geographic Concentration | Washington</t>
  </si>
  <si>
    <t>United Commercial Bank (UCB)</t>
  </si>
  <si>
    <t>Number of general geographic regions</t>
  </si>
  <si>
    <t>United Commercial Bank (UCB) | Geographic Concentration | California</t>
  </si>
  <si>
    <t>United Commercial Bank (UCB) | Geographic Concentration | New York</t>
  </si>
  <si>
    <t>United Commercial Bank (UCB) | Geographic Concentration | Hong Kong</t>
  </si>
  <si>
    <t>Represents principal balance net of discount.</t>
  </si>
  <si>
    <t>Includes $26.8 million and $29.6 million of loans at September 30, 2013 and December 31, 2012, respectively, accounted for under ASC 310-10, of which some loans have additional partial balances accounted for under ASC 310-30.</t>
  </si>
  <si>
    <t>Covered nonaccrual loans include loans that meet the criteria for nonaccrual but have a yield accreted through interest income under ASC 310-30 and all losses on covered loans are 80% reimbursed by the FDIC.</t>
  </si>
  <si>
    <t>COVERED ASSETS AND FDIC INDEMNIFICATION ASSET (Details 6) (USD $)</t>
  </si>
  <si>
    <t>Reductions</t>
  </si>
  <si>
    <t>Estimate of FDIC repayment</t>
  </si>
  <si>
    <t>Percentage of reimbursable expenses that are loan-related and OREO expenses that are recorded as non-interest expense</t>
  </si>
  <si>
    <t>Percentage of any reimbursable expense recorded as noninterest income</t>
  </si>
  <si>
    <t>Percentage of actual expense paid by the Company</t>
  </si>
  <si>
    <t>Percentage of Recoveries received</t>
  </si>
  <si>
    <t>FDIC receivable activity</t>
  </si>
  <si>
    <t>Payments received from the FDIC</t>
  </si>
  <si>
    <t>Reductions relate to charge-offs, partial prepayments, loan payoffs and loan sales which result in a corresponding reduction of the indemnification asset.</t>
  </si>
  <si>
    <t>This represents the change in the calculated estimate the Company will be required to pay the FDIC at the end of the FDIC loss share agreements, due to lower thresholds of losses.</t>
  </si>
  <si>
    <t>NON-COVERED LOANS AND ALLOWANCE FOR LOAN LOSSES (Details) (USD $)</t>
  </si>
  <si>
    <t>Non-Covered loans receivable disclosures</t>
  </si>
  <si>
    <t>Loans receivable, excluding covered loans, gross</t>
  </si>
  <si>
    <t>Allowance for non-covered loans receivable</t>
  </si>
  <si>
    <t>Non-covered loans receivable, excluding covered loans, net</t>
  </si>
  <si>
    <t>Residential | Single-family</t>
  </si>
  <si>
    <t>Residential | Multifamily</t>
  </si>
  <si>
    <t>Commercial Real Estate ("CRE")</t>
  </si>
  <si>
    <t>Commercial Real Estate ("CRE") | Income producing</t>
  </si>
  <si>
    <t>Commercial Real Estate ("CRE") | Construction</t>
  </si>
  <si>
    <t>Commercial Real Estate ("CRE") | Land</t>
  </si>
  <si>
    <t>Commercial and Industrial ("C&amp;I")</t>
  </si>
  <si>
    <t>Commercial and Industrial ("C&amp;I") | Commercial Business</t>
  </si>
  <si>
    <t>Commercial and Industrial ("C&amp;I") | Trade finance</t>
  </si>
  <si>
    <t>Consumer | Student loans</t>
  </si>
  <si>
    <t>Consumer | Other Consumer</t>
  </si>
  <si>
    <t>NON-COVERED LOANS AND ALLOWANCE FOR LOAN LOSSES (Details 2) (USD $)</t>
  </si>
  <si>
    <t>Midrange</t>
  </si>
  <si>
    <t>Accrued interest on covered and non-covered loans receivable</t>
  </si>
  <si>
    <t>Covered and non-covered loans receivable pledged to secure borrowings from the FHLB and the Federal Reserve Bank</t>
  </si>
  <si>
    <t>Number of units of residential property securing fixed and adjustable rate first mortgage loans</t>
  </si>
  <si>
    <t>New first mortgage loans originated</t>
  </si>
  <si>
    <t>Adjustable rate mortgage, term of initial fixed interest rates</t>
  </si>
  <si>
    <t>'6 months</t>
  </si>
  <si>
    <t>Loans to value ratio (as a percent)</t>
  </si>
  <si>
    <t>Ratio of mortgage loans with interest-only features to total mortgage loans within same portfolio category (as a percent)</t>
  </si>
  <si>
    <t>Ratio of mortgage loans with variable payment option features to total mortgage loans within same portfolio category (as a percent)</t>
  </si>
  <si>
    <t>Number of loans negatively amortizing</t>
  </si>
  <si>
    <t>NON-COVERED LOANS AND ALLOWANCE FOR LOAN LOSSES (Details 3) (USD $)</t>
  </si>
  <si>
    <t>Percentage of non-covered commercial real estate loans and non-covered residential loans secured by real properties located in California</t>
  </si>
  <si>
    <t>Purchased Loans</t>
  </si>
  <si>
    <t>Loans purchased during the period</t>
  </si>
  <si>
    <t>Carrying amount of loans purchased during the period</t>
  </si>
  <si>
    <t>Percentage of purchased loans classified as premium financing loans</t>
  </si>
  <si>
    <t>Percentage of purchased loans classified as student loans</t>
  </si>
  <si>
    <t>Percentage of purchased loans classified as other loans</t>
  </si>
  <si>
    <t>Total loans held for sale</t>
  </si>
  <si>
    <t>Proceeds from the sales of Loans held for sale, including loans reclassified to loans held for sale</t>
  </si>
  <si>
    <t>Net gain from sale of loans held for sale during the period</t>
  </si>
  <si>
    <t>Loans receivable reclassified to loans held for sale</t>
  </si>
  <si>
    <t>NON-COVERED LOANS AND ALLOWANCE FOR LOAN LOSSES (Details 4) (USD $)</t>
  </si>
  <si>
    <t>Credit Quality Indicators</t>
  </si>
  <si>
    <t>Number of grades in the risk rating system utilized by the company to rate credit risk of loans receivable</t>
  </si>
  <si>
    <t>Number of loss grade loans</t>
  </si>
  <si>
    <t>Credit quality indicator disclosures</t>
  </si>
  <si>
    <t>Residential | Residential Single-family</t>
  </si>
  <si>
    <t>Residential | Residential Single-family | Pass/Watch</t>
  </si>
  <si>
    <t>Residential | Residential Single-family | Special Mention</t>
  </si>
  <si>
    <t>Residential | Residential Single-family | Substandard</t>
  </si>
  <si>
    <t>Residential | Residential Multifamily</t>
  </si>
  <si>
    <t>Residential | Residential Multifamily | Pass/Watch</t>
  </si>
  <si>
    <t>Residential | Residential Multifamily | Special Mention</t>
  </si>
  <si>
    <t>Residential | Residential Multifamily | Substandard</t>
  </si>
  <si>
    <t>Commercial Real Estate ("CRE") | Income producing | Pass/Watch</t>
  </si>
  <si>
    <t>Commercial Real Estate ("CRE") | Income producing | Special Mention</t>
  </si>
  <si>
    <t>Commercial Real Estate ("CRE") | Income producing | Substandard</t>
  </si>
  <si>
    <t>Commercial Real Estate ("CRE") | Construction | Pass/Watch</t>
  </si>
  <si>
    <t>Commercial Real Estate ("CRE") | Construction | Special Mention</t>
  </si>
  <si>
    <t>Commercial Real Estate ("CRE") | Construction | Substandard</t>
  </si>
  <si>
    <t>Commercial Real Estate ("CRE") | Land | Pass/Watch</t>
  </si>
  <si>
    <t>Commercial Real Estate ("CRE") | Land | Special Mention</t>
  </si>
  <si>
    <t>Commercial Real Estate ("CRE") | Land | Substandard</t>
  </si>
  <si>
    <t>Commercial and Industrial ("C&amp;I") | Commercial Business | Pass/Watch</t>
  </si>
  <si>
    <t>Commercial and Industrial ("C&amp;I") | Commercial Business | Special Mention</t>
  </si>
  <si>
    <t>Commercial and Industrial ("C&amp;I") | Commercial Business | Substandard</t>
  </si>
  <si>
    <t>Commercial and Industrial ("C&amp;I") | Trade finance | Pass/Watch</t>
  </si>
  <si>
    <t>Commercial and Industrial ("C&amp;I") | Trade finance | Special Mention</t>
  </si>
  <si>
    <t>Commercial and Industrial ("C&amp;I") | Trade finance | Substandard</t>
  </si>
  <si>
    <t>Consumer | Student loans | Pass/Watch</t>
  </si>
  <si>
    <t>Consumer | Student loans | Special Mention</t>
  </si>
  <si>
    <t>Consumer | Student loans | Substandard</t>
  </si>
  <si>
    <t>Consumer | Other Consumer | Pass/Watch</t>
  </si>
  <si>
    <t>Consumer | Other Consumer | Special Mention</t>
  </si>
  <si>
    <t>Consumer | Other Consumer | Substandard</t>
  </si>
  <si>
    <t>NON-COVERED LOANS AND ALLOWANCE FOR LOAN LOSSES (Details 5) (USD $)</t>
  </si>
  <si>
    <t>Age analysis of past Due non-covered loans and loans held for sale</t>
  </si>
  <si>
    <t>Accruing loans 30 - 59 days past due</t>
  </si>
  <si>
    <t>Accruing loans 60 - 89 days past due</t>
  </si>
  <si>
    <t>Total accruing past due loans</t>
  </si>
  <si>
    <t>Nonaccrual loans less than 90 days past due</t>
  </si>
  <si>
    <t>Nonaccrual loans 90 or more days past due</t>
  </si>
  <si>
    <t>Total nonaccrual past due loans</t>
  </si>
  <si>
    <t>Current loans</t>
  </si>
  <si>
    <t>Total non-covered loans and loans held for sale, gross</t>
  </si>
  <si>
    <t>Recorded investment in non-covered loans and loans held for sale</t>
  </si>
  <si>
    <t>Interest Income Foregone on Nonaccrual Loans</t>
  </si>
  <si>
    <t>NON-COVERED LOANS AND ALLOWANCE FOR LOAN LOSSES (Details 6) (USD $)</t>
  </si>
  <si>
    <t>Performing loan</t>
  </si>
  <si>
    <t>A/B Note Splits</t>
  </si>
  <si>
    <t>Nonperforming loan</t>
  </si>
  <si>
    <t>Restructured loans disclosures</t>
  </si>
  <si>
    <t>Number of notes into which A/B notes are split</t>
  </si>
  <si>
    <t>Number of consecutive months of payments considered demonstration of sustained period of performance</t>
  </si>
  <si>
    <t>Loan balance of restructured loans</t>
  </si>
  <si>
    <t>NON-COVERED LOANS AND ALLOWANCE FOR LOAN LOSSES (Details 7) (USD $)</t>
  </si>
  <si>
    <t>contract</t>
  </si>
  <si>
    <t>Number of contracts modified as TDRs</t>
  </si>
  <si>
    <t>Pre-Modification Outstanding Recorded Balance</t>
  </si>
  <si>
    <t>Post-Modification Outstanding Recorded Balance</t>
  </si>
  <si>
    <t>Financial Impact</t>
  </si>
  <si>
    <t>Includes subsequent payments after modification and reflects the balance as of September 30, 2013 and September 30, 2012.</t>
  </si>
  <si>
    <t>The financial impact includes charge-offs and specific reserves recorded at modification date.</t>
  </si>
  <si>
    <t>NON-COVERED LOANS AND ALLOWANCE FOR LOAN LOSSES (Details 8) (USD $)</t>
  </si>
  <si>
    <t>Modifications using principal and/or interest deferment, and/or rate reduction</t>
  </si>
  <si>
    <t>Modifications using A/B Note Splits and/or maturity extensions</t>
  </si>
  <si>
    <t>TDR (Types of Modifications)</t>
  </si>
  <si>
    <t>Modifications using A/B note splits, principal reductions and/or non-market interest changes</t>
  </si>
  <si>
    <t>Troubled debt restructuring disclosures</t>
  </si>
  <si>
    <t>NON-COVERED LOANS AND ALLOWANCE FOR LOAN LOSSES (Details 9) (USD $)</t>
  </si>
  <si>
    <t>Disclosures on loans modified as TDRs that subsequently defaulted</t>
  </si>
  <si>
    <t>Period beyond which a TDR generally becomes delinquent</t>
  </si>
  <si>
    <t>Number of contracts modified as TDRs that subsequently defaulted</t>
  </si>
  <si>
    <t>Balance of loans modified as TDRs that subsequently defaulted</t>
  </si>
  <si>
    <t>NON-COVERED LOANS AND ALLOWANCE FOR LOAN LOSSES (Details 10) (USD $)</t>
  </si>
  <si>
    <t>Allowance for troubled debt restructurings loans receivable</t>
  </si>
  <si>
    <t>NON-COVERED LOANS AND ALLOWANCE FOR LOAN LOSSES (Details 11) (USD $)</t>
  </si>
  <si>
    <t>Impaired loans disclosures</t>
  </si>
  <si>
    <t>Unpaid principal balance</t>
  </si>
  <si>
    <t>Recorded Investment With No Allowance</t>
  </si>
  <si>
    <t>Recorded Investment With Allowance</t>
  </si>
  <si>
    <t>Recorded investment</t>
  </si>
  <si>
    <t>Related allowance</t>
  </si>
  <si>
    <t>Average recorded investment</t>
  </si>
  <si>
    <t>Interest income recognized (cash basis)</t>
  </si>
  <si>
    <t>[3],[4],[5]</t>
  </si>
  <si>
    <t>Excludes $26.8 million and $29.6 million of covered non-accrual loans at September 30, 2013 and December 31, 2012, respectively, accounted for under ASC 310-10, of which some loans have additional partial balances accounted for under ASC 310-30.</t>
  </si>
  <si>
    <t>Excludes interest from performing TDRs.</t>
  </si>
  <si>
    <t>[4]</t>
  </si>
  <si>
    <t>[5]</t>
  </si>
  <si>
    <t>NON-COVERED LOANS AND ALLOWANCE FOR LOAN LOSSES (Details 12) (USD $)</t>
  </si>
  <si>
    <t>Percentage of income from covered loans under loss-sharing agreements with the FDIC</t>
  </si>
  <si>
    <t>Income from covered loans under loss-sharing agreements with the FDIC</t>
  </si>
  <si>
    <t>Net impact to earnings due to charge-offs</t>
  </si>
  <si>
    <t>NON-COVERED LOANS AND ALLOWANCE FOR LOAN LOSSES (Details 13) (USD $)</t>
  </si>
  <si>
    <t>Financing Receivable Allowance for Credit Losses Roll Forward</t>
  </si>
  <si>
    <t>Covered loans acquired with deteriorated credit quality</t>
  </si>
  <si>
    <t>Covered Loans under ASC 310-10 Subject to Allowance for Loan Losses</t>
  </si>
  <si>
    <t>Covered Loans under ASC 310-30 Subject to Allowance for Loan Losses</t>
  </si>
  <si>
    <t>The Company has elected to account for covered loans acquired in the FDIC-assisted acquisitions under ASC 310-30, excluding any additional advances subsequent to acquisition date.</t>
  </si>
  <si>
    <t>This allowance is related to drawdowns on commitments that were in existence as of the acquisition dates of WFIB and UCB and, therefore, are covered under the shared-loss agreements with the FDIC. Allowance on these subsequent drawdowns is accounted for as part of the allowance for loan losses.</t>
  </si>
  <si>
    <t>NON-COVERED LOANS AND ALLOWANCE FOR LOAN LOSSES (Details 14) (USD $)</t>
  </si>
  <si>
    <t>Recorded investment in total loans receivable related to each balance in the allowance for loan losses</t>
  </si>
  <si>
    <t>Covered loans individually evaluated for impairment</t>
  </si>
  <si>
    <t>The Company has elected to account for all covered loans acquired in the FDIC-assisted acquisitions under ASC 310-30. The total principal balance is presented and excludes the purchase discount and any additional advances subsequent to acquisition date.</t>
  </si>
  <si>
    <t>NON-COVERED LOANS AND ALLOWANCE FOR LOAN LOSSES (Details 15) (USD $)</t>
  </si>
  <si>
    <t>Allowance for Unfunded Loan Commitments, Off-Balance Sheet Credit Exposures and Recourse Provisions</t>
  </si>
  <si>
    <t>Allowance for unfunded loan commitments, off-balance sheet credit exposures and recourse provision</t>
  </si>
  <si>
    <t>Off-balance sheet loans serviced for others</t>
  </si>
  <si>
    <t>Portion of allowance for unfunded loan commitments, off-balance sheet credit exposures and recourse provisions related to off-balance sheet loans sold and securitized</t>
  </si>
  <si>
    <t>AFFORDABLE HOUSING PARTNERSHIPS AND OTHER INVESTMENTS (Details) (USD $)</t>
  </si>
  <si>
    <t>Minimum compliance period to fully utilize the tax credits</t>
  </si>
  <si>
    <t>'15 years</t>
  </si>
  <si>
    <t>Investments in affordable housing partnerships</t>
  </si>
  <si>
    <t>Other investments in affordable housing partnerships</t>
  </si>
  <si>
    <t>Total unfunded commitments for investments</t>
  </si>
  <si>
    <t>PREMISES AND EQUIPMENT (Details) (USD $)</t>
  </si>
  <si>
    <t>Premises and equipment disclosures</t>
  </si>
  <si>
    <t>Premises and equipment, gross</t>
  </si>
  <si>
    <t>Accumulated depreciation and amortization</t>
  </si>
  <si>
    <t>Net increase in premises and equipment</t>
  </si>
  <si>
    <t>Furniture, fixtures and equipment</t>
  </si>
  <si>
    <t>Estimated useful life</t>
  </si>
  <si>
    <t>Office Equipment</t>
  </si>
  <si>
    <t>Building and Building Improvements</t>
  </si>
  <si>
    <t>'25 years</t>
  </si>
  <si>
    <t>GOODWILL AND OTHER INTANGIBLE ASSETS (Details) (USD $)</t>
  </si>
  <si>
    <t>Dec. 31, 2011</t>
  </si>
  <si>
    <t>Premiums on acquired deposits</t>
  </si>
  <si>
    <t>Market capitalization</t>
  </si>
  <si>
    <t>Gross carrying amount of premiums on acquired deposits</t>
  </si>
  <si>
    <t>Accumulated amortization for premiums on acquired deposits</t>
  </si>
  <si>
    <t>Amortization expense of premiums on acquired deposits</t>
  </si>
  <si>
    <t>Estimated Future Amortization Expense of Premiums on Acquired Deposits</t>
  </si>
  <si>
    <t>Remainder of the year</t>
  </si>
  <si>
    <t>Year Ending December 31, 2014</t>
  </si>
  <si>
    <t>Year Ending December 31, 2015</t>
  </si>
  <si>
    <t>Year Ending December 31, 2016</t>
  </si>
  <si>
    <t>Year Ending December 31, 2017</t>
  </si>
  <si>
    <t>COMMITMENTS AND CONTINGENCIES (Details) (USD $)</t>
  </si>
  <si>
    <t>Undisbursed Loan Commitments</t>
  </si>
  <si>
    <t>Credit Extensions</t>
  </si>
  <si>
    <t>Loan</t>
  </si>
  <si>
    <t>Commercial and Standby Letters of Credit</t>
  </si>
  <si>
    <t>Commercial and standby letters of credit issued</t>
  </si>
  <si>
    <t>COMMITMENTS AND CONTINGENCIES (Details 2) (USD $)</t>
  </si>
  <si>
    <t>Guarantees</t>
  </si>
  <si>
    <t>Recourse reserve related to loan sales and securitizations totaled</t>
  </si>
  <si>
    <t>Other Commitments</t>
  </si>
  <si>
    <t>Loans Sold or Securitized with Recourse</t>
  </si>
  <si>
    <t>Principal amount of loans sold or securitized</t>
  </si>
  <si>
    <t>Loans Sold or Securitized with Recourse | Single-family Loans with Full Recourse</t>
  </si>
  <si>
    <t>Loans Sold or Securitized with Recourse | Multi-family Loans with Limited Recourse</t>
  </si>
  <si>
    <t>Recourse provision limitation, maximum percentage of the top loss on the underlying loans</t>
  </si>
  <si>
    <t>Loans Sold without Recourse</t>
  </si>
  <si>
    <t>Loans Securitized without Recourse</t>
  </si>
  <si>
    <t>Commitment to repurchase the loan</t>
  </si>
  <si>
    <t>STOCKHOLDERS' EQUITY (Details) (USD $)</t>
  </si>
  <si>
    <t>6 Months Ended</t>
  </si>
  <si>
    <t>0 Months Ended</t>
  </si>
  <si>
    <t>1 Months Ended</t>
  </si>
  <si>
    <t>Series A Non-Cumulative Perpetual Convertible Preferred Stock</t>
  </si>
  <si>
    <t>Apr. 30, 2008</t>
  </si>
  <si>
    <t>Jul. 17, 2013</t>
  </si>
  <si>
    <t>Jan. 23, 2013</t>
  </si>
  <si>
    <t>Jul. 31, 2013</t>
  </si>
  <si>
    <t>Class of Stock</t>
  </si>
  <si>
    <t>Number of shares issued during the period</t>
  </si>
  <si>
    <t>Preferred stock dividend rate (as a percent)</t>
  </si>
  <si>
    <t>Preferred stock liquidation preference (in dollars per share)</t>
  </si>
  <si>
    <t>Proceeds from issuance of convertible preferred stock</t>
  </si>
  <si>
    <t>Preferred shares converted</t>
  </si>
  <si>
    <t>Common stock issued on conversion of convertible preferred stock</t>
  </si>
  <si>
    <t>Amount of stock repurchase approved by the Board of Directors</t>
  </si>
  <si>
    <t>Weighted average price of shares repurchased (in dollars per share)</t>
  </si>
  <si>
    <t>Total cost of repurchase of treasury shares</t>
  </si>
  <si>
    <t>Quarterly Dividends</t>
  </si>
  <si>
    <t>Dividend per share (in dollars per share)</t>
  </si>
  <si>
    <t>Common stock cash dividends paid</t>
  </si>
  <si>
    <t>STOCKHOLDERS' EQUITY (Details 2) (USD $)</t>
  </si>
  <si>
    <t>Less: Preferred stock dividends</t>
  </si>
  <si>
    <t>Less: Earnings allocated to participating securities</t>
  </si>
  <si>
    <t>Basic EPS - income allocated to common stockholders</t>
  </si>
  <si>
    <t>Diluted EPS - income allocated to common stockholders</t>
  </si>
  <si>
    <t>Number of Shares</t>
  </si>
  <si>
    <t>Weighted average shares outstanding</t>
  </si>
  <si>
    <t>Effect of dilutive securities on weighted average shares outstanding</t>
  </si>
  <si>
    <t>Stock options (in shares)</t>
  </si>
  <si>
    <t>Restricted stock units (in shares)</t>
  </si>
  <si>
    <t>Convertible preferred stock (in shares)</t>
  </si>
  <si>
    <t>Total weighted average diluted shares outstanding</t>
  </si>
  <si>
    <t>Per Share Amounts</t>
  </si>
  <si>
    <t>Basic EPS - income allocated to common stockholders (in dollars per share)</t>
  </si>
  <si>
    <t>Diluted EPS - Income available to common stockholders (in dollars per share)</t>
  </si>
  <si>
    <t>STOCKHOLDERS' EQUITY (Details 3)</t>
  </si>
  <si>
    <t>Antidilutive Securities Excluded from Computation of Earnings Per Share</t>
  </si>
  <si>
    <t>Excluded from the computation of diluted EPS (in shares)</t>
  </si>
  <si>
    <t>STOCKHOLDERS' EQUITY (Details 4) (USD $)</t>
  </si>
  <si>
    <t>Statement</t>
  </si>
  <si>
    <t>Amount reclassified from AOCI</t>
  </si>
  <si>
    <t>Unrealized (loss) gain on investment securities available-for-sale</t>
  </si>
  <si>
    <t>STOCKHOLDERS' EQUITY (Details 5) (USD $)</t>
  </si>
  <si>
    <t>Reclassifications out of accumulated other comprehensive income</t>
  </si>
  <si>
    <t>Total before tax</t>
  </si>
  <si>
    <t>Amount Reclassified from Accumulated Other Comprehensive Income</t>
  </si>
  <si>
    <t>Unrealized gain (loss) on investment securities available-for-sale | Amount Reclassified from Accumulated Other Comprehensive Income</t>
  </si>
  <si>
    <t>STOCKHOLDERS' EQUITY (Details 6) (USD $)</t>
  </si>
  <si>
    <t>Unrealized gain (loss) on investment securities available-for-sale:</t>
  </si>
  <si>
    <t>Unrealized gains (losses) on holding gains (losses) arising during period, before-tax amount</t>
  </si>
  <si>
    <t>Less: reclassification adjustment for losses/(gains) included in income, before-tax amount</t>
  </si>
  <si>
    <t>Net unrealized gain (loss), before-tax amount</t>
  </si>
  <si>
    <t>Non credit-related impairment loss on securities, before-tax amount</t>
  </si>
  <si>
    <t>Foreign currency translation adjustments, before-tax amount</t>
  </si>
  <si>
    <t>Unrealized gain on other investment, before-tax amount</t>
  </si>
  <si>
    <t>Less: reclassification adjustment for gains included in income, before-tax amount</t>
  </si>
  <si>
    <t>Other comprehensive income, before-tax amount</t>
  </si>
  <si>
    <t>Unrealized gains (losses) on holding gains (losses) arising during period, tax expense or benefit</t>
  </si>
  <si>
    <t>Less: reclassification adjustment for losses/(gains) included in income, tax expense or benefit</t>
  </si>
  <si>
    <t>Net unrealized gain (loss), tax expense or benefit</t>
  </si>
  <si>
    <t>Non credit-related impairment loss on securities, tax effect</t>
  </si>
  <si>
    <t>Foreign currency translation adjustments, tax expense or benefit</t>
  </si>
  <si>
    <t>Unrealized gain (loss) on other investment, tax expense or benefit</t>
  </si>
  <si>
    <t>Less: reclassification adjustment for gains included in income, tax expense or benefit</t>
  </si>
  <si>
    <t>Other comprehensive income, tax expense or benefit</t>
  </si>
  <si>
    <t>Unrealized gains (losses) on holding gains (losses) arising during period, net of tax amount</t>
  </si>
  <si>
    <t>Less: reclassification adjustment for losses/(gains) included in income</t>
  </si>
  <si>
    <t>Net unrealized gain (loss), net of tax amount</t>
  </si>
  <si>
    <t>Non credit-related impairment loss on securities, net of tax amount</t>
  </si>
  <si>
    <t>Foreign currency translation adjustments, net of tax amount</t>
  </si>
  <si>
    <t>Unrealized gain on other investment, net of tax amount</t>
  </si>
  <si>
    <t>Less: reclassification adjustment for gains included in income, net of tax amount</t>
  </si>
  <si>
    <t>FEDERAL HOME LOAN BANK ADVANCES (Details) (USD $)</t>
  </si>
  <si>
    <t>Long-term FHLB advances prepaid</t>
  </si>
  <si>
    <t>Additional prepayment penalties</t>
  </si>
  <si>
    <t>FHLB advances</t>
  </si>
  <si>
    <t>Effective interest rate on FHLB borrowings before modification</t>
  </si>
  <si>
    <t>Effective interest rate on FHLB borrowings</t>
  </si>
  <si>
    <t>Modification Cost</t>
  </si>
  <si>
    <t>BUSINESS SEGMENTS (Details)</t>
  </si>
  <si>
    <t>Number of operating segments</t>
  </si>
  <si>
    <t>Number of business divisions</t>
  </si>
  <si>
    <t>Number of segment whom broad administrative support are provided</t>
  </si>
  <si>
    <t>BUSINESS SEGMENTS (Details 2) (USD $)</t>
  </si>
  <si>
    <t>Segment Reporting Information</t>
  </si>
  <si>
    <t>Retail Banking</t>
  </si>
  <si>
    <t>Commercial Banking</t>
  </si>
  <si>
    <t>SUBSEQUENT EVENTS (Details) (Subsequent event, Dividend declared, Common stock, USD $)</t>
  </si>
  <si>
    <t>Nov. 15, 2013</t>
  </si>
  <si>
    <t>Subsequent event | Dividend declared | Common stock</t>
  </si>
  <si>
    <t>Subsequent events</t>
  </si>
  <si>
    <t>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6.5"/>
      <color theme="1"/>
      <name val="Times New Roman"/>
      <family val="1"/>
    </font>
    <font>
      <i/>
      <sz val="3"/>
      <color theme="1"/>
      <name val="Times New Roman"/>
      <family val="1"/>
    </font>
    <font>
      <b/>
      <sz val="8"/>
      <color rgb="FF000000"/>
      <name val="Times New Roman"/>
      <family val="1"/>
    </font>
    <font>
      <b/>
      <sz val="10"/>
      <color rgb="FF000000"/>
      <name val="Times New Roman"/>
      <family val="1"/>
    </font>
    <font>
      <sz val="10"/>
      <color rgb="FF000000"/>
      <name val="Times New Roman"/>
      <family val="1"/>
    </font>
    <font>
      <b/>
      <sz val="5"/>
      <color theme="1"/>
      <name val="Times New Roman"/>
      <family val="1"/>
    </font>
    <font>
      <b/>
      <sz val="7"/>
      <color theme="1"/>
      <name val="Times New Roman"/>
      <family val="1"/>
    </font>
    <font>
      <sz val="7"/>
      <color theme="1"/>
      <name val="Times New Roman"/>
      <family val="1"/>
    </font>
    <font>
      <sz val="8"/>
      <color theme="1"/>
      <name val="Times New Roman"/>
      <family val="1"/>
    </font>
    <font>
      <b/>
      <sz val="4.5"/>
      <color theme="1"/>
      <name val="Times New Roman"/>
      <family val="1"/>
    </font>
    <font>
      <i/>
      <sz val="4.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right" wrapText="1"/>
    </xf>
    <xf numFmtId="0" fontId="18" fillId="33" borderId="0" xfId="0" applyFont="1" applyFill="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7"/>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0" borderId="13" xfId="0" applyFont="1" applyBorder="1" applyAlignment="1">
      <alignment horizontal="center" wrapText="1"/>
    </xf>
    <xf numFmtId="0" fontId="18" fillId="0" borderId="12" xfId="0" applyFont="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3" xfId="0" applyFont="1" applyFill="1" applyBorder="1" applyAlignment="1">
      <alignment horizontal="center" wrapText="1"/>
    </xf>
    <xf numFmtId="0" fontId="24" fillId="34" borderId="14" xfId="0" applyFont="1" applyFill="1" applyBorder="1" applyAlignment="1">
      <alignment horizontal="center" wrapText="1"/>
    </xf>
    <xf numFmtId="0" fontId="23" fillId="0" borderId="0" xfId="0" applyFont="1" applyAlignment="1">
      <alignment wrapText="1"/>
    </xf>
    <xf numFmtId="0" fontId="24" fillId="0" borderId="14" xfId="0" applyFont="1" applyBorder="1" applyAlignment="1">
      <alignment horizontal="center" wrapText="1"/>
    </xf>
    <xf numFmtId="0" fontId="28" fillId="33" borderId="0" xfId="0" applyFont="1" applyFill="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indent="3"/>
    </xf>
    <xf numFmtId="0" fontId="28" fillId="0" borderId="0" xfId="0" applyFont="1" applyAlignment="1">
      <alignment horizontal="left" wrapText="1" indent="1"/>
    </xf>
    <xf numFmtId="0" fontId="29" fillId="0" borderId="0" xfId="0" applyFont="1" applyAlignment="1">
      <alignment horizontal="left" wrapText="1" indent="4"/>
    </xf>
    <xf numFmtId="0" fontId="29" fillId="33" borderId="0" xfId="0" applyFont="1" applyFill="1" applyAlignment="1">
      <alignment horizontal="left" wrapText="1" indent="4"/>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justify" wrapText="1"/>
    </xf>
    <xf numFmtId="0" fontId="20" fillId="0" borderId="0" xfId="0" applyFont="1" applyAlignment="1">
      <alignment horizontal="justify"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23" fillId="34" borderId="13" xfId="0" applyFont="1" applyFill="1" applyBorder="1" applyAlignment="1">
      <alignment horizontal="center" wrapText="1"/>
    </xf>
    <xf numFmtId="0" fontId="18" fillId="33" borderId="13" xfId="0" applyFont="1" applyFill="1" applyBorder="1" applyAlignment="1">
      <alignment horizontal="right" wrapText="1"/>
    </xf>
    <xf numFmtId="0" fontId="24" fillId="0" borderId="14" xfId="0" applyFont="1" applyBorder="1" applyAlignment="1">
      <alignment horizontal="center" wrapText="1"/>
    </xf>
    <xf numFmtId="0" fontId="20" fillId="0" borderId="0" xfId="0" applyFont="1" applyAlignment="1">
      <alignment wrapText="1"/>
    </xf>
    <xf numFmtId="0" fontId="19" fillId="33" borderId="0" xfId="0" applyFont="1" applyFill="1" applyAlignment="1">
      <alignment wrapText="1"/>
    </xf>
    <xf numFmtId="0" fontId="23" fillId="33" borderId="0" xfId="0" applyFont="1" applyFill="1" applyAlignment="1">
      <alignment horizontal="center"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center" wrapText="1"/>
    </xf>
    <xf numFmtId="3" fontId="18" fillId="0" borderId="10" xfId="0" applyNumberFormat="1" applyFont="1" applyBorder="1" applyAlignment="1">
      <alignment horizontal="right" wrapText="1"/>
    </xf>
    <xf numFmtId="0" fontId="23" fillId="0" borderId="15" xfId="0" applyFont="1" applyBorder="1" applyAlignment="1">
      <alignment horizontal="right" wrapText="1"/>
    </xf>
    <xf numFmtId="0" fontId="23" fillId="0" borderId="0" xfId="0" applyFont="1" applyBorder="1" applyAlignment="1">
      <alignment horizontal="center"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3" fillId="33" borderId="0" xfId="0" applyFont="1" applyFill="1" applyAlignment="1">
      <alignment horizontal="left" wrapText="1" indent="1"/>
    </xf>
    <xf numFmtId="0" fontId="18" fillId="33" borderId="12" xfId="0" applyFont="1" applyFill="1" applyBorder="1" applyAlignment="1">
      <alignment wrapText="1"/>
    </xf>
    <xf numFmtId="0" fontId="23" fillId="0" borderId="0" xfId="0" applyFont="1" applyAlignment="1">
      <alignment horizontal="left" wrapText="1" indent="3"/>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indent="1"/>
    </xf>
    <xf numFmtId="0" fontId="32" fillId="0" borderId="0" xfId="0" applyFont="1" applyAlignment="1">
      <alignment horizontal="left" wrapText="1" indent="3"/>
    </xf>
    <xf numFmtId="0" fontId="32" fillId="0" borderId="10" xfId="0" applyFont="1" applyBorder="1" applyAlignment="1">
      <alignmen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0" xfId="0" applyFont="1" applyAlignment="1">
      <alignment wrapText="1"/>
    </xf>
    <xf numFmtId="0" fontId="32" fillId="33" borderId="0" xfId="0" applyFont="1" applyFill="1" applyAlignment="1">
      <alignment horizontal="left" wrapText="1" indent="3"/>
    </xf>
    <xf numFmtId="0" fontId="32" fillId="33" borderId="10" xfId="0" applyFont="1" applyFill="1" applyBorder="1" applyAlignment="1">
      <alignmen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23" fillId="0" borderId="13" xfId="0" applyFont="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1" fillId="0" borderId="0" xfId="0" applyFont="1" applyAlignment="1">
      <alignment horizontal="justify" wrapText="1"/>
    </xf>
    <xf numFmtId="3" fontId="18" fillId="0" borderId="14"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5"/>
    </xf>
    <xf numFmtId="0" fontId="23" fillId="34" borderId="0" xfId="0" applyFont="1" applyFill="1" applyAlignment="1">
      <alignment horizontal="left" wrapText="1" indent="1"/>
    </xf>
    <xf numFmtId="0" fontId="24" fillId="33" borderId="0" xfId="0" applyFont="1" applyFill="1" applyAlignment="1">
      <alignment horizontal="left" wrapText="1" indent="1"/>
    </xf>
    <xf numFmtId="0" fontId="33" fillId="0" borderId="0" xfId="0" applyFont="1" applyAlignment="1">
      <alignment horizontal="left" wrapText="1" indent="1"/>
    </xf>
    <xf numFmtId="0" fontId="33" fillId="33" borderId="0" xfId="0" applyFont="1" applyFill="1" applyAlignment="1">
      <alignment horizontal="left" wrapText="1" indent="3"/>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indent="3"/>
    </xf>
    <xf numFmtId="0" fontId="33" fillId="33" borderId="0" xfId="0" applyFont="1" applyFill="1" applyAlignment="1">
      <alignment horizontal="left" wrapText="1" indent="1"/>
    </xf>
    <xf numFmtId="0" fontId="33" fillId="0" borderId="0" xfId="0" applyFont="1" applyAlignment="1">
      <alignment horizontal="left" wrapText="1" indent="4"/>
    </xf>
    <xf numFmtId="0" fontId="33" fillId="0" borderId="11" xfId="0" applyFont="1" applyBorder="1" applyAlignment="1">
      <alignment wrapText="1"/>
    </xf>
    <xf numFmtId="3" fontId="33" fillId="0" borderId="12" xfId="0" applyNumberFormat="1" applyFont="1" applyBorder="1" applyAlignment="1">
      <alignment horizontal="right" wrapText="1"/>
    </xf>
    <xf numFmtId="0" fontId="23" fillId="33" borderId="0" xfId="0" applyFont="1" applyFill="1" applyAlignment="1">
      <alignment horizontal="left" wrapText="1" indent="4"/>
    </xf>
    <xf numFmtId="0" fontId="33" fillId="0" borderId="0" xfId="0" applyFont="1" applyAlignment="1">
      <alignment wrapText="1"/>
    </xf>
    <xf numFmtId="0" fontId="33" fillId="33" borderId="11" xfId="0" applyFont="1" applyFill="1" applyBorder="1" applyAlignment="1">
      <alignment wrapText="1"/>
    </xf>
    <xf numFmtId="3" fontId="33" fillId="33" borderId="12" xfId="0" applyNumberFormat="1" applyFont="1" applyFill="1" applyBorder="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3" fontId="33" fillId="0" borderId="14" xfId="0" applyNumberFormat="1" applyFont="1" applyBorder="1" applyAlignment="1">
      <alignment horizontal="right" wrapText="1"/>
    </xf>
    <xf numFmtId="0" fontId="23" fillId="33" borderId="15" xfId="0" applyFont="1" applyFill="1" applyBorder="1" applyAlignment="1">
      <alignment wrapText="1"/>
    </xf>
    <xf numFmtId="0" fontId="33" fillId="0" borderId="0" xfId="0" applyFont="1" applyAlignment="1">
      <alignment horizontal="left" wrapText="1" indent="1"/>
    </xf>
    <xf numFmtId="0" fontId="33" fillId="0" borderId="10" xfId="0" applyFont="1" applyBorder="1" applyAlignment="1">
      <alignment horizontal="right" wrapText="1"/>
    </xf>
    <xf numFmtId="0" fontId="33" fillId="33" borderId="0" xfId="0" applyFont="1" applyFill="1" applyAlignment="1">
      <alignment horizontal="left" wrapText="1" indent="1"/>
    </xf>
    <xf numFmtId="0" fontId="23" fillId="34" borderId="0" xfId="0" applyFont="1" applyFill="1" applyAlignment="1">
      <alignment horizontal="left" wrapText="1" indent="4"/>
    </xf>
    <xf numFmtId="0" fontId="33" fillId="34" borderId="0" xfId="0" applyFont="1" applyFill="1" applyAlignment="1">
      <alignment horizontal="left" wrapText="1" indent="1"/>
    </xf>
    <xf numFmtId="0" fontId="33" fillId="34" borderId="0" xfId="0" applyFont="1" applyFill="1" applyAlignment="1">
      <alignment horizontal="left" wrapText="1" indent="3"/>
    </xf>
    <xf numFmtId="0" fontId="33" fillId="34" borderId="0" xfId="0" applyFont="1" applyFill="1" applyAlignment="1">
      <alignment horizontal="left" wrapText="1" indent="4"/>
    </xf>
    <xf numFmtId="0" fontId="33" fillId="34" borderId="11" xfId="0" applyFont="1" applyFill="1" applyBorder="1" applyAlignment="1">
      <alignment wrapText="1"/>
    </xf>
    <xf numFmtId="3" fontId="33" fillId="34" borderId="12" xfId="0" applyNumberFormat="1" applyFont="1" applyFill="1" applyBorder="1" applyAlignment="1">
      <alignment horizontal="right" wrapText="1"/>
    </xf>
    <xf numFmtId="0" fontId="33" fillId="34" borderId="0" xfId="0" applyFont="1" applyFill="1" applyAlignment="1">
      <alignment wrapText="1"/>
    </xf>
    <xf numFmtId="0" fontId="23" fillId="34" borderId="0" xfId="0" applyFont="1" applyFill="1" applyAlignment="1">
      <alignment horizontal="right" wrapText="1"/>
    </xf>
    <xf numFmtId="3" fontId="33" fillId="34" borderId="0" xfId="0" applyNumberFormat="1" applyFont="1" applyFill="1" applyAlignment="1">
      <alignment horizontal="right" wrapText="1"/>
    </xf>
    <xf numFmtId="0" fontId="33" fillId="34" borderId="0" xfId="0" applyFont="1" applyFill="1" applyAlignment="1">
      <alignment horizontal="right" wrapText="1"/>
    </xf>
    <xf numFmtId="3" fontId="33" fillId="34" borderId="14" xfId="0" applyNumberFormat="1" applyFont="1" applyFill="1" applyBorder="1" applyAlignment="1">
      <alignment horizontal="right" wrapText="1"/>
    </xf>
    <xf numFmtId="0" fontId="33" fillId="34" borderId="0" xfId="0" applyFont="1" applyFill="1" applyAlignment="1">
      <alignment horizontal="left" wrapText="1" indent="1"/>
    </xf>
    <xf numFmtId="0" fontId="33" fillId="34" borderId="10" xfId="0" applyFont="1" applyFill="1" applyBorder="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0" fontId="23" fillId="0" borderId="13" xfId="0" applyFont="1" applyBorder="1" applyAlignment="1">
      <alignment wrapText="1"/>
    </xf>
    <xf numFmtId="0" fontId="31" fillId="0" borderId="14" xfId="0" applyFont="1" applyBorder="1" applyAlignment="1">
      <alignment horizontal="center" wrapText="1"/>
    </xf>
    <xf numFmtId="0" fontId="32" fillId="33" borderId="0" xfId="0" applyFont="1" applyFill="1" applyAlignment="1">
      <alignment horizontal="left" wrapText="1" indent="4"/>
    </xf>
    <xf numFmtId="0" fontId="32" fillId="33" borderId="11" xfId="0" applyFont="1" applyFill="1" applyBorder="1" applyAlignment="1">
      <alignmen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1" fillId="33" borderId="0" xfId="0" applyFont="1" applyFill="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1" xfId="0" applyFont="1" applyBorder="1" applyAlignment="1">
      <alignmen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33" borderId="10" xfId="0" applyFont="1" applyFill="1" applyBorder="1" applyAlignment="1">
      <alignment horizontal="right" wrapText="1"/>
    </xf>
    <xf numFmtId="0" fontId="32" fillId="33" borderId="14" xfId="0" applyFont="1" applyFill="1" applyBorder="1" applyAlignment="1">
      <alignment horizontal="right" wrapText="1"/>
    </xf>
    <xf numFmtId="0" fontId="23" fillId="33" borderId="15" xfId="0" applyFont="1" applyFill="1" applyBorder="1" applyAlignment="1">
      <alignment horizontal="right" wrapText="1"/>
    </xf>
    <xf numFmtId="0" fontId="32" fillId="34" borderId="0" xfId="0" applyFont="1" applyFill="1" applyAlignment="1">
      <alignment horizontal="left" wrapText="1" indent="1"/>
    </xf>
    <xf numFmtId="0" fontId="32" fillId="34" borderId="0" xfId="0" applyFont="1" applyFill="1" applyAlignment="1">
      <alignment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0" fontId="32" fillId="34" borderId="0" xfId="0" applyFont="1" applyFill="1" applyAlignment="1">
      <alignment horizontal="left" wrapText="1" indent="3"/>
    </xf>
    <xf numFmtId="0" fontId="32" fillId="34" borderId="11" xfId="0" applyFont="1" applyFill="1" applyBorder="1" applyAlignment="1">
      <alignment wrapText="1"/>
    </xf>
    <xf numFmtId="3" fontId="32" fillId="34" borderId="12" xfId="0" applyNumberFormat="1" applyFont="1" applyFill="1" applyBorder="1" applyAlignment="1">
      <alignment horizontal="right" wrapText="1"/>
    </xf>
    <xf numFmtId="0" fontId="31" fillId="34" borderId="0" xfId="0" applyFont="1" applyFill="1" applyAlignment="1">
      <alignment horizontal="center" wrapText="1"/>
    </xf>
    <xf numFmtId="0" fontId="31" fillId="34" borderId="10" xfId="0" applyFont="1" applyFill="1" applyBorder="1" applyAlignment="1">
      <alignment horizontal="center"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3" fontId="32" fillId="33" borderId="10" xfId="0" applyNumberFormat="1" applyFont="1" applyFill="1" applyBorder="1" applyAlignment="1">
      <alignment horizontal="right" wrapText="1"/>
    </xf>
    <xf numFmtId="0" fontId="35" fillId="0" borderId="0" xfId="0" applyFont="1" applyAlignment="1">
      <alignment horizontal="justify" wrapText="1"/>
    </xf>
    <xf numFmtId="0" fontId="19" fillId="33" borderId="0" xfId="0" applyFont="1" applyFill="1" applyAlignment="1">
      <alignment horizontal="left" vertical="top" wrapText="1" indent="1"/>
    </xf>
    <xf numFmtId="0" fontId="18" fillId="0" borderId="14"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10" xfId="0" applyFont="1" applyFill="1" applyBorder="1" applyAlignment="1">
      <alignment wrapText="1"/>
    </xf>
    <xf numFmtId="0" fontId="18" fillId="0" borderId="10"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3" fillId="34" borderId="15" xfId="0" applyFont="1" applyFill="1" applyBorder="1" applyAlignment="1">
      <alignment horizontal="right" wrapText="1"/>
    </xf>
    <xf numFmtId="0" fontId="18" fillId="0" borderId="0" xfId="0" applyFont="1" applyAlignment="1">
      <alignment horizontal="left" wrapText="1" inden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776758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4</v>
      </c>
    </row>
    <row r="4" spans="1:2" x14ac:dyDescent="0.25">
      <c r="A4" s="12" t="s">
        <v>258</v>
      </c>
      <c r="B4" s="4" t="s">
        <v>4</v>
      </c>
    </row>
    <row r="5" spans="1:2" ht="26.25" x14ac:dyDescent="0.25">
      <c r="A5" s="12"/>
      <c r="B5" s="10" t="s">
        <v>259</v>
      </c>
    </row>
    <row r="6" spans="1:2" x14ac:dyDescent="0.25">
      <c r="A6" s="12"/>
      <c r="B6" s="11"/>
    </row>
    <row r="7" spans="1:2" x14ac:dyDescent="0.25">
      <c r="A7" s="12"/>
      <c r="B7" s="13" t="s">
        <v>260</v>
      </c>
    </row>
    <row r="8" spans="1:2" x14ac:dyDescent="0.25">
      <c r="A8" s="12"/>
      <c r="B8" s="11"/>
    </row>
    <row r="9" spans="1:2" ht="357.75" x14ac:dyDescent="0.25">
      <c r="A9" s="12"/>
      <c r="B9" s="11" t="s">
        <v>261</v>
      </c>
    </row>
    <row r="10" spans="1:2" x14ac:dyDescent="0.25">
      <c r="A10" s="12"/>
      <c r="B10" s="11"/>
    </row>
    <row r="11" spans="1:2" ht="255.75" x14ac:dyDescent="0.25">
      <c r="A11" s="12"/>
      <c r="B11" s="11" t="s">
        <v>262</v>
      </c>
    </row>
    <row r="12" spans="1:2" x14ac:dyDescent="0.25">
      <c r="A12" s="12"/>
      <c r="B12" s="14"/>
    </row>
    <row r="13" spans="1:2" ht="396" x14ac:dyDescent="0.25">
      <c r="A13" s="12"/>
      <c r="B13" s="11" t="s">
        <v>263</v>
      </c>
    </row>
    <row r="14" spans="1:2" x14ac:dyDescent="0.25">
      <c r="A14" s="12"/>
      <c r="B14" s="11"/>
    </row>
    <row r="15" spans="1:2" ht="255.75" x14ac:dyDescent="0.25">
      <c r="A15" s="12"/>
      <c r="B15" s="11" t="s">
        <v>26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7"/>
  <sheetViews>
    <sheetView showGridLines="0" workbookViewId="0"/>
  </sheetViews>
  <sheetFormatPr defaultRowHeight="15" x14ac:dyDescent="0.25"/>
  <cols>
    <col min="1" max="1" width="11.28515625" bestFit="1" customWidth="1"/>
    <col min="2" max="2" width="36.5703125" bestFit="1" customWidth="1"/>
    <col min="3" max="3" width="36.570312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 min="13" max="13" width="9.5703125" customWidth="1"/>
    <col min="14" max="14" width="36.5703125" customWidth="1"/>
    <col min="15" max="15" width="8.140625" customWidth="1"/>
    <col min="16" max="16" width="9.5703125" customWidth="1"/>
    <col min="17" max="17" width="32.5703125" customWidth="1"/>
    <col min="18" max="18" width="8.140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79" t="s">
        <v>4</v>
      </c>
      <c r="C3" s="79"/>
      <c r="D3" s="79"/>
      <c r="E3" s="79"/>
      <c r="F3" s="79"/>
      <c r="G3" s="79"/>
      <c r="H3" s="79"/>
      <c r="I3" s="79"/>
      <c r="J3" s="79"/>
      <c r="K3" s="79"/>
      <c r="L3" s="79"/>
      <c r="M3" s="79"/>
      <c r="N3" s="79"/>
      <c r="O3" s="79"/>
      <c r="P3" s="79"/>
      <c r="Q3" s="79"/>
      <c r="R3" s="79"/>
    </row>
    <row r="4" spans="1:18" ht="15" customHeight="1" x14ac:dyDescent="0.25">
      <c r="A4" s="12" t="s">
        <v>265</v>
      </c>
      <c r="B4" s="79" t="s">
        <v>4</v>
      </c>
      <c r="C4" s="79"/>
      <c r="D4" s="79"/>
      <c r="E4" s="79"/>
      <c r="F4" s="79"/>
      <c r="G4" s="79"/>
      <c r="H4" s="79"/>
      <c r="I4" s="79"/>
      <c r="J4" s="79"/>
      <c r="K4" s="79"/>
      <c r="L4" s="79"/>
      <c r="M4" s="79"/>
      <c r="N4" s="79"/>
      <c r="O4" s="79"/>
      <c r="P4" s="79"/>
      <c r="Q4" s="79"/>
      <c r="R4" s="79"/>
    </row>
    <row r="5" spans="1:18" x14ac:dyDescent="0.25">
      <c r="A5" s="12"/>
      <c r="B5" s="80" t="s">
        <v>266</v>
      </c>
      <c r="C5" s="80"/>
      <c r="D5" s="80"/>
      <c r="E5" s="80"/>
      <c r="F5" s="80"/>
      <c r="G5" s="80"/>
      <c r="H5" s="80"/>
      <c r="I5" s="80"/>
      <c r="J5" s="80"/>
      <c r="K5" s="80"/>
      <c r="L5" s="80"/>
      <c r="M5" s="80"/>
      <c r="N5" s="80"/>
      <c r="O5" s="80"/>
      <c r="P5" s="80"/>
      <c r="Q5" s="80"/>
      <c r="R5" s="80"/>
    </row>
    <row r="6" spans="1:18" x14ac:dyDescent="0.25">
      <c r="A6" s="12"/>
      <c r="B6" s="81"/>
      <c r="C6" s="81"/>
      <c r="D6" s="81"/>
      <c r="E6" s="81"/>
      <c r="F6" s="81"/>
      <c r="G6" s="81"/>
      <c r="H6" s="81"/>
      <c r="I6" s="81"/>
      <c r="J6" s="81"/>
      <c r="K6" s="81"/>
      <c r="L6" s="81"/>
      <c r="M6" s="81"/>
      <c r="N6" s="81"/>
      <c r="O6" s="81"/>
      <c r="P6" s="81"/>
      <c r="Q6" s="81"/>
      <c r="R6" s="81"/>
    </row>
    <row r="7" spans="1:18" ht="38.25" customHeight="1" x14ac:dyDescent="0.25">
      <c r="A7" s="12"/>
      <c r="B7" s="82" t="s">
        <v>267</v>
      </c>
      <c r="C7" s="82"/>
      <c r="D7" s="82"/>
      <c r="E7" s="82"/>
      <c r="F7" s="82"/>
      <c r="G7" s="82"/>
      <c r="H7" s="82"/>
      <c r="I7" s="82"/>
      <c r="J7" s="82"/>
      <c r="K7" s="82"/>
      <c r="L7" s="82"/>
      <c r="M7" s="82"/>
      <c r="N7" s="82"/>
      <c r="O7" s="82"/>
      <c r="P7" s="82"/>
      <c r="Q7" s="82"/>
      <c r="R7" s="82"/>
    </row>
    <row r="8" spans="1:18" x14ac:dyDescent="0.25">
      <c r="A8" s="12"/>
      <c r="B8" s="82"/>
      <c r="C8" s="82"/>
      <c r="D8" s="82"/>
      <c r="E8" s="82"/>
      <c r="F8" s="82"/>
      <c r="G8" s="82"/>
      <c r="H8" s="82"/>
      <c r="I8" s="82"/>
      <c r="J8" s="82"/>
      <c r="K8" s="82"/>
      <c r="L8" s="82"/>
      <c r="M8" s="82"/>
      <c r="N8" s="82"/>
      <c r="O8" s="82"/>
      <c r="P8" s="82"/>
      <c r="Q8" s="82"/>
      <c r="R8" s="82"/>
    </row>
    <row r="9" spans="1:18" x14ac:dyDescent="0.25">
      <c r="A9" s="12"/>
      <c r="B9" s="82" t="s">
        <v>268</v>
      </c>
      <c r="C9" s="82"/>
      <c r="D9" s="82"/>
      <c r="E9" s="82"/>
      <c r="F9" s="82"/>
      <c r="G9" s="82"/>
      <c r="H9" s="82"/>
      <c r="I9" s="82"/>
      <c r="J9" s="82"/>
      <c r="K9" s="82"/>
      <c r="L9" s="82"/>
      <c r="M9" s="82"/>
      <c r="N9" s="82"/>
      <c r="O9" s="82"/>
      <c r="P9" s="82"/>
      <c r="Q9" s="82"/>
      <c r="R9" s="82"/>
    </row>
    <row r="10" spans="1:18" x14ac:dyDescent="0.25">
      <c r="A10" s="12"/>
      <c r="B10" s="82"/>
      <c r="C10" s="82"/>
      <c r="D10" s="82"/>
      <c r="E10" s="82"/>
      <c r="F10" s="82"/>
      <c r="G10" s="82"/>
      <c r="H10" s="82"/>
      <c r="I10" s="82"/>
      <c r="J10" s="82"/>
      <c r="K10" s="82"/>
      <c r="L10" s="82"/>
      <c r="M10" s="82"/>
      <c r="N10" s="82"/>
      <c r="O10" s="82"/>
      <c r="P10" s="82"/>
      <c r="Q10" s="82"/>
      <c r="R10" s="82"/>
    </row>
    <row r="11" spans="1:18" ht="25.5" customHeight="1" x14ac:dyDescent="0.25">
      <c r="A11" s="12"/>
      <c r="B11" s="82" t="s">
        <v>269</v>
      </c>
      <c r="C11" s="82"/>
      <c r="D11" s="82"/>
      <c r="E11" s="82"/>
      <c r="F11" s="82"/>
      <c r="G11" s="82"/>
      <c r="H11" s="82"/>
      <c r="I11" s="82"/>
      <c r="J11" s="82"/>
      <c r="K11" s="82"/>
      <c r="L11" s="82"/>
      <c r="M11" s="82"/>
      <c r="N11" s="82"/>
      <c r="O11" s="82"/>
      <c r="P11" s="82"/>
      <c r="Q11" s="82"/>
      <c r="R11" s="82"/>
    </row>
    <row r="12" spans="1:18" x14ac:dyDescent="0.25">
      <c r="A12" s="12"/>
      <c r="B12" s="83"/>
      <c r="C12" s="83"/>
      <c r="D12" s="83"/>
      <c r="E12" s="83"/>
      <c r="F12" s="83"/>
      <c r="G12" s="83"/>
      <c r="H12" s="83"/>
      <c r="I12" s="83"/>
      <c r="J12" s="83"/>
      <c r="K12" s="83"/>
      <c r="L12" s="83"/>
      <c r="M12" s="83"/>
      <c r="N12" s="83"/>
      <c r="O12" s="83"/>
      <c r="P12" s="83"/>
      <c r="Q12" s="83"/>
      <c r="R12" s="83"/>
    </row>
    <row r="13" spans="1:18" ht="25.5" customHeight="1" x14ac:dyDescent="0.25">
      <c r="A13" s="12"/>
      <c r="B13" s="82" t="s">
        <v>270</v>
      </c>
      <c r="C13" s="82"/>
      <c r="D13" s="82"/>
      <c r="E13" s="82"/>
      <c r="F13" s="82"/>
      <c r="G13" s="82"/>
      <c r="H13" s="82"/>
      <c r="I13" s="82"/>
      <c r="J13" s="82"/>
      <c r="K13" s="82"/>
      <c r="L13" s="82"/>
      <c r="M13" s="82"/>
      <c r="N13" s="82"/>
      <c r="O13" s="82"/>
      <c r="P13" s="82"/>
      <c r="Q13" s="82"/>
      <c r="R13" s="82"/>
    </row>
    <row r="14" spans="1:18" x14ac:dyDescent="0.25">
      <c r="A14" s="12"/>
      <c r="B14" s="82"/>
      <c r="C14" s="82"/>
      <c r="D14" s="82"/>
      <c r="E14" s="82"/>
      <c r="F14" s="82"/>
      <c r="G14" s="82"/>
      <c r="H14" s="82"/>
      <c r="I14" s="82"/>
      <c r="J14" s="82"/>
      <c r="K14" s="82"/>
      <c r="L14" s="82"/>
      <c r="M14" s="82"/>
      <c r="N14" s="82"/>
      <c r="O14" s="82"/>
      <c r="P14" s="82"/>
      <c r="Q14" s="82"/>
      <c r="R14" s="82"/>
    </row>
    <row r="15" spans="1:18" ht="25.5" customHeight="1" x14ac:dyDescent="0.25">
      <c r="A15" s="12"/>
      <c r="B15" s="82" t="s">
        <v>271</v>
      </c>
      <c r="C15" s="82"/>
      <c r="D15" s="82"/>
      <c r="E15" s="82"/>
      <c r="F15" s="82"/>
      <c r="G15" s="82"/>
      <c r="H15" s="82"/>
      <c r="I15" s="82"/>
      <c r="J15" s="82"/>
      <c r="K15" s="82"/>
      <c r="L15" s="82"/>
      <c r="M15" s="82"/>
      <c r="N15" s="82"/>
      <c r="O15" s="82"/>
      <c r="P15" s="82"/>
      <c r="Q15" s="82"/>
      <c r="R15" s="82"/>
    </row>
    <row r="16" spans="1:18" x14ac:dyDescent="0.25">
      <c r="A16" s="12"/>
      <c r="B16" s="82"/>
      <c r="C16" s="82"/>
      <c r="D16" s="82"/>
      <c r="E16" s="82"/>
      <c r="F16" s="82"/>
      <c r="G16" s="82"/>
      <c r="H16" s="82"/>
      <c r="I16" s="82"/>
      <c r="J16" s="82"/>
      <c r="K16" s="82"/>
      <c r="L16" s="82"/>
      <c r="M16" s="82"/>
      <c r="N16" s="82"/>
      <c r="O16" s="82"/>
      <c r="P16" s="82"/>
      <c r="Q16" s="82"/>
      <c r="R16" s="82"/>
    </row>
    <row r="17" spans="1:18" ht="25.5" customHeight="1" x14ac:dyDescent="0.25">
      <c r="A17" s="12"/>
      <c r="B17" s="82" t="s">
        <v>272</v>
      </c>
      <c r="C17" s="82"/>
      <c r="D17" s="82"/>
      <c r="E17" s="82"/>
      <c r="F17" s="82"/>
      <c r="G17" s="82"/>
      <c r="H17" s="82"/>
      <c r="I17" s="82"/>
      <c r="J17" s="82"/>
      <c r="K17" s="82"/>
      <c r="L17" s="82"/>
      <c r="M17" s="82"/>
      <c r="N17" s="82"/>
      <c r="O17" s="82"/>
      <c r="P17" s="82"/>
      <c r="Q17" s="82"/>
      <c r="R17" s="82"/>
    </row>
    <row r="18" spans="1:18" x14ac:dyDescent="0.25">
      <c r="A18" s="12"/>
      <c r="B18" s="83"/>
      <c r="C18" s="83"/>
      <c r="D18" s="83"/>
      <c r="E18" s="83"/>
      <c r="F18" s="83"/>
      <c r="G18" s="83"/>
      <c r="H18" s="83"/>
      <c r="I18" s="83"/>
      <c r="J18" s="83"/>
      <c r="K18" s="83"/>
      <c r="L18" s="83"/>
      <c r="M18" s="83"/>
      <c r="N18" s="83"/>
      <c r="O18" s="83"/>
      <c r="P18" s="83"/>
      <c r="Q18" s="83"/>
      <c r="R18" s="83"/>
    </row>
    <row r="19" spans="1:18" x14ac:dyDescent="0.25">
      <c r="A19" s="12"/>
      <c r="B19" s="16"/>
      <c r="C19" s="17"/>
      <c r="D19" s="41" t="s">
        <v>273</v>
      </c>
      <c r="E19" s="41"/>
      <c r="F19" s="41"/>
      <c r="G19" s="41"/>
      <c r="H19" s="41"/>
      <c r="I19" s="41"/>
      <c r="J19" s="41"/>
      <c r="K19" s="41"/>
      <c r="L19" s="41"/>
      <c r="M19" s="41"/>
      <c r="N19" s="41"/>
      <c r="O19" s="17"/>
    </row>
    <row r="20" spans="1:18" ht="15.75" thickBot="1" x14ac:dyDescent="0.3">
      <c r="A20" s="12"/>
      <c r="B20" s="16"/>
      <c r="C20" s="17"/>
      <c r="D20" s="42" t="s">
        <v>274</v>
      </c>
      <c r="E20" s="42"/>
      <c r="F20" s="42"/>
      <c r="G20" s="42"/>
      <c r="H20" s="42"/>
      <c r="I20" s="42"/>
      <c r="J20" s="42"/>
      <c r="K20" s="42"/>
      <c r="L20" s="42"/>
      <c r="M20" s="42"/>
      <c r="N20" s="42"/>
      <c r="O20" s="17"/>
    </row>
    <row r="21" spans="1:18" x14ac:dyDescent="0.25">
      <c r="A21" s="12"/>
      <c r="B21" s="16"/>
      <c r="C21" s="17"/>
      <c r="D21" s="44"/>
      <c r="E21" s="44"/>
      <c r="F21" s="17"/>
      <c r="G21" s="45" t="s">
        <v>275</v>
      </c>
      <c r="H21" s="45"/>
      <c r="I21" s="17"/>
      <c r="J21" s="45" t="s">
        <v>276</v>
      </c>
      <c r="K21" s="45"/>
      <c r="L21" s="17"/>
      <c r="M21" s="44"/>
      <c r="N21" s="44"/>
      <c r="O21" s="17"/>
    </row>
    <row r="22" spans="1:18" x14ac:dyDescent="0.25">
      <c r="A22" s="12"/>
      <c r="B22" s="16"/>
      <c r="C22" s="17"/>
      <c r="D22" s="41" t="s">
        <v>277</v>
      </c>
      <c r="E22" s="41"/>
      <c r="F22" s="17"/>
      <c r="G22" s="41" t="s">
        <v>278</v>
      </c>
      <c r="H22" s="41"/>
      <c r="I22" s="17"/>
      <c r="J22" s="41" t="s">
        <v>279</v>
      </c>
      <c r="K22" s="41"/>
      <c r="L22" s="17"/>
      <c r="M22" s="41" t="s">
        <v>276</v>
      </c>
      <c r="N22" s="41"/>
      <c r="O22" s="17"/>
    </row>
    <row r="23" spans="1:18" x14ac:dyDescent="0.25">
      <c r="A23" s="12"/>
      <c r="B23" s="16"/>
      <c r="C23" s="17"/>
      <c r="D23" s="41" t="s">
        <v>280</v>
      </c>
      <c r="E23" s="41"/>
      <c r="F23" s="17"/>
      <c r="G23" s="41" t="s">
        <v>281</v>
      </c>
      <c r="H23" s="41"/>
      <c r="I23" s="17"/>
      <c r="J23" s="41" t="s">
        <v>282</v>
      </c>
      <c r="K23" s="41"/>
      <c r="L23" s="17"/>
      <c r="M23" s="41" t="s">
        <v>283</v>
      </c>
      <c r="N23" s="41"/>
      <c r="O23" s="17"/>
    </row>
    <row r="24" spans="1:18" x14ac:dyDescent="0.25">
      <c r="A24" s="12"/>
      <c r="B24" s="16"/>
      <c r="C24" s="17"/>
      <c r="D24" s="41" t="s">
        <v>284</v>
      </c>
      <c r="E24" s="41"/>
      <c r="F24" s="17"/>
      <c r="G24" s="41" t="s">
        <v>285</v>
      </c>
      <c r="H24" s="41"/>
      <c r="I24" s="17"/>
      <c r="J24" s="41" t="s">
        <v>286</v>
      </c>
      <c r="K24" s="41"/>
      <c r="L24" s="17"/>
      <c r="M24" s="41" t="s">
        <v>286</v>
      </c>
      <c r="N24" s="41"/>
      <c r="O24" s="17"/>
    </row>
    <row r="25" spans="1:18" ht="15.75" thickBot="1" x14ac:dyDescent="0.3">
      <c r="A25" s="12"/>
      <c r="B25" s="16"/>
      <c r="C25" s="17"/>
      <c r="D25" s="42">
        <v>2013</v>
      </c>
      <c r="E25" s="42"/>
      <c r="F25" s="17"/>
      <c r="G25" s="42" t="s">
        <v>287</v>
      </c>
      <c r="H25" s="42"/>
      <c r="I25" s="17"/>
      <c r="J25" s="42" t="s">
        <v>288</v>
      </c>
      <c r="K25" s="42"/>
      <c r="L25" s="17"/>
      <c r="M25" s="42" t="s">
        <v>289</v>
      </c>
      <c r="N25" s="42"/>
      <c r="O25" s="17"/>
    </row>
    <row r="26" spans="1:18" x14ac:dyDescent="0.25">
      <c r="A26" s="12"/>
      <c r="B26" s="16"/>
      <c r="C26" s="17"/>
      <c r="D26" s="41" t="s">
        <v>290</v>
      </c>
      <c r="E26" s="41"/>
      <c r="F26" s="41"/>
      <c r="G26" s="41"/>
      <c r="H26" s="41"/>
      <c r="I26" s="41"/>
      <c r="J26" s="41"/>
      <c r="K26" s="41"/>
      <c r="L26" s="41"/>
      <c r="M26" s="41"/>
      <c r="N26" s="41"/>
      <c r="O26" s="17"/>
    </row>
    <row r="27" spans="1:18" x14ac:dyDescent="0.25">
      <c r="A27" s="12"/>
      <c r="B27" s="20" t="s">
        <v>291</v>
      </c>
      <c r="C27" s="21"/>
      <c r="D27" s="46"/>
      <c r="E27" s="46"/>
      <c r="F27" s="21"/>
      <c r="G27" s="46"/>
      <c r="H27" s="46"/>
      <c r="I27" s="21"/>
      <c r="J27" s="46"/>
      <c r="K27" s="46"/>
      <c r="L27" s="21"/>
      <c r="M27" s="46"/>
      <c r="N27" s="46"/>
      <c r="O27" s="21"/>
    </row>
    <row r="28" spans="1:18" x14ac:dyDescent="0.25">
      <c r="A28" s="12"/>
      <c r="B28" s="23" t="s">
        <v>292</v>
      </c>
      <c r="C28" s="16"/>
      <c r="D28" s="15" t="s">
        <v>293</v>
      </c>
      <c r="E28" s="24">
        <v>525707</v>
      </c>
      <c r="F28" s="16"/>
      <c r="G28" s="15" t="s">
        <v>293</v>
      </c>
      <c r="H28" s="24">
        <v>525707</v>
      </c>
      <c r="I28" s="16"/>
      <c r="J28" s="15" t="s">
        <v>293</v>
      </c>
      <c r="K28" s="25" t="s">
        <v>294</v>
      </c>
      <c r="L28" s="16"/>
      <c r="M28" s="15" t="s">
        <v>293</v>
      </c>
      <c r="N28" s="25" t="s">
        <v>294</v>
      </c>
      <c r="O28" s="16"/>
    </row>
    <row r="29" spans="1:18" ht="39" x14ac:dyDescent="0.25">
      <c r="A29" s="12"/>
      <c r="B29" s="26" t="s">
        <v>295</v>
      </c>
      <c r="C29" s="21"/>
      <c r="D29" s="47">
        <v>403061</v>
      </c>
      <c r="E29" s="47"/>
      <c r="F29" s="21"/>
      <c r="G29" s="48" t="s">
        <v>294</v>
      </c>
      <c r="H29" s="48"/>
      <c r="I29" s="21"/>
      <c r="J29" s="47">
        <v>403061</v>
      </c>
      <c r="K29" s="47"/>
      <c r="L29" s="21"/>
      <c r="M29" s="48" t="s">
        <v>294</v>
      </c>
      <c r="N29" s="48"/>
      <c r="O29" s="21"/>
    </row>
    <row r="30" spans="1:18" ht="39" x14ac:dyDescent="0.25">
      <c r="A30" s="12"/>
      <c r="B30" s="23" t="s">
        <v>296</v>
      </c>
      <c r="C30" s="16"/>
      <c r="D30" s="49"/>
      <c r="E30" s="49"/>
      <c r="F30" s="16"/>
      <c r="G30" s="49"/>
      <c r="H30" s="49"/>
      <c r="I30" s="16"/>
      <c r="J30" s="49"/>
      <c r="K30" s="49"/>
      <c r="L30" s="16"/>
      <c r="M30" s="49"/>
      <c r="N30" s="49"/>
      <c r="O30" s="16"/>
    </row>
    <row r="31" spans="1:18" ht="26.25" x14ac:dyDescent="0.25">
      <c r="A31" s="12"/>
      <c r="B31" s="30" t="s">
        <v>297</v>
      </c>
      <c r="C31" s="21"/>
      <c r="D31" s="47">
        <v>179258</v>
      </c>
      <c r="E31" s="47"/>
      <c r="F31" s="21"/>
      <c r="G31" s="48" t="s">
        <v>294</v>
      </c>
      <c r="H31" s="48"/>
      <c r="I31" s="21"/>
      <c r="J31" s="47">
        <v>179258</v>
      </c>
      <c r="K31" s="47"/>
      <c r="L31" s="21"/>
      <c r="M31" s="48" t="s">
        <v>294</v>
      </c>
      <c r="N31" s="48"/>
      <c r="O31" s="21"/>
    </row>
    <row r="32" spans="1:18" ht="26.25" x14ac:dyDescent="0.25">
      <c r="A32" s="12"/>
      <c r="B32" s="31" t="s">
        <v>298</v>
      </c>
      <c r="C32" s="16"/>
      <c r="D32" s="50">
        <v>977950</v>
      </c>
      <c r="E32" s="50"/>
      <c r="F32" s="16"/>
      <c r="G32" s="51" t="s">
        <v>294</v>
      </c>
      <c r="H32" s="51"/>
      <c r="I32" s="16"/>
      <c r="J32" s="50">
        <v>977950</v>
      </c>
      <c r="K32" s="50"/>
      <c r="L32" s="16"/>
      <c r="M32" s="51" t="s">
        <v>294</v>
      </c>
      <c r="N32" s="51"/>
      <c r="O32" s="16"/>
    </row>
    <row r="33" spans="1:18" x14ac:dyDescent="0.25">
      <c r="A33" s="12"/>
      <c r="B33" s="26" t="s">
        <v>299</v>
      </c>
      <c r="C33" s="21"/>
      <c r="D33" s="47">
        <v>250006</v>
      </c>
      <c r="E33" s="47"/>
      <c r="F33" s="21"/>
      <c r="G33" s="48" t="s">
        <v>294</v>
      </c>
      <c r="H33" s="48"/>
      <c r="I33" s="21"/>
      <c r="J33" s="47">
        <v>250006</v>
      </c>
      <c r="K33" s="47"/>
      <c r="L33" s="21"/>
      <c r="M33" s="48" t="s">
        <v>294</v>
      </c>
      <c r="N33" s="48"/>
      <c r="O33" s="21"/>
    </row>
    <row r="34" spans="1:18" ht="26.25" x14ac:dyDescent="0.25">
      <c r="A34" s="12"/>
      <c r="B34" s="23" t="s">
        <v>300</v>
      </c>
      <c r="C34" s="16"/>
      <c r="D34" s="49"/>
      <c r="E34" s="49"/>
      <c r="F34" s="16"/>
      <c r="G34" s="49"/>
      <c r="H34" s="49"/>
      <c r="I34" s="16"/>
      <c r="J34" s="49"/>
      <c r="K34" s="49"/>
      <c r="L34" s="16"/>
      <c r="M34" s="49"/>
      <c r="N34" s="49"/>
      <c r="O34" s="16"/>
    </row>
    <row r="35" spans="1:18" x14ac:dyDescent="0.25">
      <c r="A35" s="12"/>
      <c r="B35" s="32" t="s">
        <v>301</v>
      </c>
      <c r="C35" s="21"/>
      <c r="D35" s="47">
        <v>14692</v>
      </c>
      <c r="E35" s="47"/>
      <c r="F35" s="21"/>
      <c r="G35" s="48" t="s">
        <v>294</v>
      </c>
      <c r="H35" s="48"/>
      <c r="I35" s="21"/>
      <c r="J35" s="47">
        <v>14692</v>
      </c>
      <c r="K35" s="47"/>
      <c r="L35" s="21"/>
      <c r="M35" s="48" t="s">
        <v>294</v>
      </c>
      <c r="N35" s="48"/>
      <c r="O35" s="21"/>
    </row>
    <row r="36" spans="1:18" ht="26.25" x14ac:dyDescent="0.25">
      <c r="A36" s="12"/>
      <c r="B36" s="23" t="s">
        <v>302</v>
      </c>
      <c r="C36" s="16"/>
      <c r="D36" s="49"/>
      <c r="E36" s="49"/>
      <c r="F36" s="16"/>
      <c r="G36" s="49"/>
      <c r="H36" s="49"/>
      <c r="I36" s="16"/>
      <c r="J36" s="49"/>
      <c r="K36" s="49"/>
      <c r="L36" s="16"/>
      <c r="M36" s="49"/>
      <c r="N36" s="49"/>
      <c r="O36" s="16"/>
    </row>
    <row r="37" spans="1:18" x14ac:dyDescent="0.25">
      <c r="A37" s="12"/>
      <c r="B37" s="32" t="s">
        <v>301</v>
      </c>
      <c r="C37" s="21"/>
      <c r="D37" s="47">
        <v>51293</v>
      </c>
      <c r="E37" s="47"/>
      <c r="F37" s="21"/>
      <c r="G37" s="48" t="s">
        <v>294</v>
      </c>
      <c r="H37" s="48"/>
      <c r="I37" s="21"/>
      <c r="J37" s="47">
        <v>51293</v>
      </c>
      <c r="K37" s="47"/>
      <c r="L37" s="21"/>
      <c r="M37" s="48" t="s">
        <v>294</v>
      </c>
      <c r="N37" s="48"/>
      <c r="O37" s="21"/>
    </row>
    <row r="38" spans="1:18" x14ac:dyDescent="0.25">
      <c r="A38" s="12"/>
      <c r="B38" s="23" t="s">
        <v>303</v>
      </c>
      <c r="C38" s="16"/>
      <c r="D38" s="49"/>
      <c r="E38" s="49"/>
      <c r="F38" s="16"/>
      <c r="G38" s="49"/>
      <c r="H38" s="49"/>
      <c r="I38" s="16"/>
      <c r="J38" s="49"/>
      <c r="K38" s="49"/>
      <c r="L38" s="16"/>
      <c r="M38" s="49"/>
      <c r="N38" s="49"/>
      <c r="O38" s="16"/>
    </row>
    <row r="39" spans="1:18" x14ac:dyDescent="0.25">
      <c r="A39" s="12"/>
      <c r="B39" s="32" t="s">
        <v>301</v>
      </c>
      <c r="C39" s="21"/>
      <c r="D39" s="47">
        <v>465928</v>
      </c>
      <c r="E39" s="47"/>
      <c r="F39" s="21"/>
      <c r="G39" s="48" t="s">
        <v>294</v>
      </c>
      <c r="H39" s="48"/>
      <c r="I39" s="21"/>
      <c r="J39" s="47">
        <v>465928</v>
      </c>
      <c r="K39" s="47"/>
      <c r="L39" s="21"/>
      <c r="M39" s="48" t="s">
        <v>294</v>
      </c>
      <c r="N39" s="48"/>
      <c r="O39" s="21"/>
    </row>
    <row r="40" spans="1:18" x14ac:dyDescent="0.25">
      <c r="A40" s="12"/>
      <c r="B40" s="33" t="s">
        <v>304</v>
      </c>
      <c r="C40" s="16"/>
      <c r="D40" s="50">
        <v>14942</v>
      </c>
      <c r="E40" s="50"/>
      <c r="F40" s="16"/>
      <c r="G40" s="51" t="s">
        <v>294</v>
      </c>
      <c r="H40" s="51"/>
      <c r="I40" s="16"/>
      <c r="J40" s="50">
        <v>8810</v>
      </c>
      <c r="K40" s="50"/>
      <c r="L40" s="16"/>
      <c r="M40" s="50">
        <v>6132</v>
      </c>
      <c r="N40" s="50"/>
      <c r="O40" s="16"/>
    </row>
    <row r="41" spans="1:18" ht="15.75" thickBot="1" x14ac:dyDescent="0.3">
      <c r="A41" s="12"/>
      <c r="B41" s="26" t="s">
        <v>305</v>
      </c>
      <c r="C41" s="21"/>
      <c r="D41" s="52">
        <v>9924</v>
      </c>
      <c r="E41" s="52"/>
      <c r="F41" s="21"/>
      <c r="G41" s="53" t="s">
        <v>294</v>
      </c>
      <c r="H41" s="53"/>
      <c r="I41" s="21"/>
      <c r="J41" s="52">
        <v>9924</v>
      </c>
      <c r="K41" s="52"/>
      <c r="L41" s="21"/>
      <c r="M41" s="53" t="s">
        <v>294</v>
      </c>
      <c r="N41" s="53"/>
      <c r="O41" s="21"/>
    </row>
    <row r="42" spans="1:18" ht="27" thickBot="1" x14ac:dyDescent="0.3">
      <c r="A42" s="12"/>
      <c r="B42" s="36" t="s">
        <v>306</v>
      </c>
      <c r="C42" s="16"/>
      <c r="D42" s="37" t="s">
        <v>293</v>
      </c>
      <c r="E42" s="38">
        <v>2892761</v>
      </c>
      <c r="F42" s="16"/>
      <c r="G42" s="37" t="s">
        <v>293</v>
      </c>
      <c r="H42" s="38">
        <v>525707</v>
      </c>
      <c r="I42" s="16"/>
      <c r="J42" s="37" t="s">
        <v>293</v>
      </c>
      <c r="K42" s="38">
        <v>2360922</v>
      </c>
      <c r="L42" s="16"/>
      <c r="M42" s="37" t="s">
        <v>293</v>
      </c>
      <c r="N42" s="38">
        <v>6132</v>
      </c>
      <c r="O42" s="16"/>
    </row>
    <row r="43" spans="1:18" ht="15.75" thickTop="1" x14ac:dyDescent="0.25">
      <c r="A43" s="12"/>
      <c r="B43" s="20" t="s">
        <v>307</v>
      </c>
      <c r="C43" s="21"/>
      <c r="D43" s="39" t="s">
        <v>293</v>
      </c>
      <c r="E43" s="27">
        <v>5955</v>
      </c>
      <c r="F43" s="21"/>
      <c r="G43" s="39" t="s">
        <v>293</v>
      </c>
      <c r="H43" s="28" t="s">
        <v>294</v>
      </c>
      <c r="I43" s="21"/>
      <c r="J43" s="39" t="s">
        <v>293</v>
      </c>
      <c r="K43" s="27">
        <v>5955</v>
      </c>
      <c r="L43" s="21"/>
      <c r="M43" s="39" t="s">
        <v>293</v>
      </c>
      <c r="N43" s="28" t="s">
        <v>294</v>
      </c>
      <c r="O43" s="21"/>
    </row>
    <row r="44" spans="1:18" x14ac:dyDescent="0.25">
      <c r="A44" s="12"/>
      <c r="B44" s="40" t="s">
        <v>308</v>
      </c>
      <c r="C44" s="16"/>
      <c r="D44" s="50">
        <v>25931</v>
      </c>
      <c r="E44" s="50"/>
      <c r="F44" s="16"/>
      <c r="G44" s="51" t="s">
        <v>294</v>
      </c>
      <c r="H44" s="51"/>
      <c r="I44" s="16"/>
      <c r="J44" s="50">
        <v>25931</v>
      </c>
      <c r="K44" s="50"/>
      <c r="L44" s="16"/>
      <c r="M44" s="51" t="s">
        <v>294</v>
      </c>
      <c r="N44" s="51"/>
      <c r="O44" s="16"/>
    </row>
    <row r="45" spans="1:18" x14ac:dyDescent="0.25">
      <c r="A45" s="12"/>
      <c r="B45" s="20" t="s">
        <v>309</v>
      </c>
      <c r="C45" s="21"/>
      <c r="D45" s="47">
        <v>4068</v>
      </c>
      <c r="E45" s="47"/>
      <c r="F45" s="21"/>
      <c r="G45" s="48" t="s">
        <v>294</v>
      </c>
      <c r="H45" s="48"/>
      <c r="I45" s="21"/>
      <c r="J45" s="47">
        <v>4068</v>
      </c>
      <c r="K45" s="47"/>
      <c r="L45" s="21"/>
      <c r="M45" s="48" t="s">
        <v>294</v>
      </c>
      <c r="N45" s="48"/>
      <c r="O45" s="21"/>
    </row>
    <row r="46" spans="1:18" x14ac:dyDescent="0.25">
      <c r="A46" s="12"/>
      <c r="B46" s="40" t="s">
        <v>310</v>
      </c>
      <c r="C46" s="16"/>
      <c r="D46" s="51" t="s">
        <v>311</v>
      </c>
      <c r="E46" s="51"/>
      <c r="F46" s="15" t="s">
        <v>312</v>
      </c>
      <c r="G46" s="51" t="s">
        <v>294</v>
      </c>
      <c r="H46" s="51"/>
      <c r="I46" s="16"/>
      <c r="J46" s="51" t="s">
        <v>313</v>
      </c>
      <c r="K46" s="51"/>
      <c r="L46" s="15" t="s">
        <v>312</v>
      </c>
      <c r="M46" s="51" t="s">
        <v>314</v>
      </c>
      <c r="N46" s="51"/>
      <c r="O46" s="15" t="s">
        <v>312</v>
      </c>
    </row>
    <row r="47" spans="1:18" x14ac:dyDescent="0.25">
      <c r="A47" s="12"/>
      <c r="B47" s="81"/>
      <c r="C47" s="81"/>
      <c r="D47" s="81"/>
      <c r="E47" s="81"/>
      <c r="F47" s="81"/>
      <c r="G47" s="81"/>
      <c r="H47" s="81"/>
      <c r="I47" s="81"/>
      <c r="J47" s="81"/>
      <c r="K47" s="81"/>
      <c r="L47" s="81"/>
      <c r="M47" s="81"/>
      <c r="N47" s="81"/>
      <c r="O47" s="81"/>
      <c r="P47" s="81"/>
      <c r="Q47" s="81"/>
      <c r="R47" s="81"/>
    </row>
    <row r="48" spans="1:18" x14ac:dyDescent="0.25">
      <c r="A48" s="12"/>
      <c r="B48" s="16"/>
      <c r="C48" s="17"/>
      <c r="D48" s="41" t="s">
        <v>273</v>
      </c>
      <c r="E48" s="41"/>
      <c r="F48" s="41"/>
      <c r="G48" s="41"/>
      <c r="H48" s="41"/>
      <c r="I48" s="41"/>
      <c r="J48" s="41"/>
      <c r="K48" s="41"/>
      <c r="L48" s="41"/>
      <c r="M48" s="41"/>
      <c r="N48" s="41"/>
      <c r="O48" s="17"/>
    </row>
    <row r="49" spans="1:15" ht="15.75" thickBot="1" x14ac:dyDescent="0.3">
      <c r="A49" s="12"/>
      <c r="B49" s="16"/>
      <c r="C49" s="17"/>
      <c r="D49" s="42" t="s">
        <v>315</v>
      </c>
      <c r="E49" s="42"/>
      <c r="F49" s="42"/>
      <c r="G49" s="42"/>
      <c r="H49" s="42"/>
      <c r="I49" s="42"/>
      <c r="J49" s="42"/>
      <c r="K49" s="42"/>
      <c r="L49" s="42"/>
      <c r="M49" s="42"/>
      <c r="N49" s="42"/>
      <c r="O49" s="17"/>
    </row>
    <row r="50" spans="1:15" x14ac:dyDescent="0.25">
      <c r="A50" s="12"/>
      <c r="B50" s="16"/>
      <c r="C50" s="17"/>
      <c r="D50" s="44"/>
      <c r="E50" s="44"/>
      <c r="F50" s="17"/>
      <c r="G50" s="45" t="s">
        <v>275</v>
      </c>
      <c r="H50" s="45"/>
      <c r="I50" s="17"/>
      <c r="J50" s="45" t="s">
        <v>276</v>
      </c>
      <c r="K50" s="45"/>
      <c r="L50" s="17"/>
      <c r="M50" s="44"/>
      <c r="N50" s="44"/>
      <c r="O50" s="17"/>
    </row>
    <row r="51" spans="1:15" x14ac:dyDescent="0.25">
      <c r="A51" s="12"/>
      <c r="B51" s="16"/>
      <c r="C51" s="17"/>
      <c r="D51" s="41" t="s">
        <v>277</v>
      </c>
      <c r="E51" s="41"/>
      <c r="F51" s="17"/>
      <c r="G51" s="41" t="s">
        <v>278</v>
      </c>
      <c r="H51" s="41"/>
      <c r="I51" s="17"/>
      <c r="J51" s="41" t="s">
        <v>279</v>
      </c>
      <c r="K51" s="41"/>
      <c r="L51" s="17"/>
      <c r="M51" s="41" t="s">
        <v>276</v>
      </c>
      <c r="N51" s="41"/>
      <c r="O51" s="17"/>
    </row>
    <row r="52" spans="1:15" x14ac:dyDescent="0.25">
      <c r="A52" s="12"/>
      <c r="B52" s="16"/>
      <c r="C52" s="17"/>
      <c r="D52" s="41" t="s">
        <v>280</v>
      </c>
      <c r="E52" s="41"/>
      <c r="F52" s="17"/>
      <c r="G52" s="41" t="s">
        <v>281</v>
      </c>
      <c r="H52" s="41"/>
      <c r="I52" s="17"/>
      <c r="J52" s="41" t="s">
        <v>282</v>
      </c>
      <c r="K52" s="41"/>
      <c r="L52" s="17"/>
      <c r="M52" s="41" t="s">
        <v>283</v>
      </c>
      <c r="N52" s="41"/>
      <c r="O52" s="17"/>
    </row>
    <row r="53" spans="1:15" x14ac:dyDescent="0.25">
      <c r="A53" s="12"/>
      <c r="B53" s="16"/>
      <c r="C53" s="17"/>
      <c r="D53" s="41" t="s">
        <v>316</v>
      </c>
      <c r="E53" s="41"/>
      <c r="F53" s="17"/>
      <c r="G53" s="41" t="s">
        <v>285</v>
      </c>
      <c r="H53" s="41"/>
      <c r="I53" s="17"/>
      <c r="J53" s="41" t="s">
        <v>286</v>
      </c>
      <c r="K53" s="41"/>
      <c r="L53" s="17"/>
      <c r="M53" s="41" t="s">
        <v>286</v>
      </c>
      <c r="N53" s="41"/>
      <c r="O53" s="17"/>
    </row>
    <row r="54" spans="1:15" ht="15.75" thickBot="1" x14ac:dyDescent="0.3">
      <c r="A54" s="12"/>
      <c r="B54" s="16"/>
      <c r="C54" s="17"/>
      <c r="D54" s="42">
        <v>2012</v>
      </c>
      <c r="E54" s="42"/>
      <c r="F54" s="17"/>
      <c r="G54" s="42" t="s">
        <v>287</v>
      </c>
      <c r="H54" s="42"/>
      <c r="I54" s="17"/>
      <c r="J54" s="42" t="s">
        <v>288</v>
      </c>
      <c r="K54" s="42"/>
      <c r="L54" s="17"/>
      <c r="M54" s="42" t="s">
        <v>289</v>
      </c>
      <c r="N54" s="42"/>
      <c r="O54" s="17"/>
    </row>
    <row r="55" spans="1:15" x14ac:dyDescent="0.25">
      <c r="A55" s="12"/>
      <c r="B55" s="16"/>
      <c r="C55" s="17"/>
      <c r="D55" s="41" t="s">
        <v>290</v>
      </c>
      <c r="E55" s="41"/>
      <c r="F55" s="41"/>
      <c r="G55" s="41"/>
      <c r="H55" s="41"/>
      <c r="I55" s="41"/>
      <c r="J55" s="41"/>
      <c r="K55" s="41"/>
      <c r="L55" s="41"/>
      <c r="M55" s="41"/>
      <c r="N55" s="41"/>
      <c r="O55" s="17"/>
    </row>
    <row r="56" spans="1:15" x14ac:dyDescent="0.25">
      <c r="A56" s="12"/>
      <c r="B56" s="20" t="s">
        <v>291</v>
      </c>
      <c r="C56" s="21"/>
      <c r="D56" s="46"/>
      <c r="E56" s="46"/>
      <c r="F56" s="21"/>
      <c r="G56" s="46"/>
      <c r="H56" s="46"/>
      <c r="I56" s="21"/>
      <c r="J56" s="46"/>
      <c r="K56" s="46"/>
      <c r="L56" s="21"/>
      <c r="M56" s="46"/>
      <c r="N56" s="46"/>
      <c r="O56" s="21"/>
    </row>
    <row r="57" spans="1:15" x14ac:dyDescent="0.25">
      <c r="A57" s="12"/>
      <c r="B57" s="23" t="s">
        <v>292</v>
      </c>
      <c r="C57" s="16"/>
      <c r="D57" s="15" t="s">
        <v>293</v>
      </c>
      <c r="E57" s="24">
        <v>460677</v>
      </c>
      <c r="F57" s="16"/>
      <c r="G57" s="15" t="s">
        <v>293</v>
      </c>
      <c r="H57" s="24">
        <v>460677</v>
      </c>
      <c r="I57" s="16"/>
      <c r="J57" s="15" t="s">
        <v>293</v>
      </c>
      <c r="K57" s="25" t="s">
        <v>294</v>
      </c>
      <c r="L57" s="16"/>
      <c r="M57" s="15" t="s">
        <v>293</v>
      </c>
      <c r="N57" s="25" t="s">
        <v>294</v>
      </c>
      <c r="O57" s="16"/>
    </row>
    <row r="58" spans="1:15" ht="39" x14ac:dyDescent="0.25">
      <c r="A58" s="12"/>
      <c r="B58" s="26" t="s">
        <v>295</v>
      </c>
      <c r="C58" s="21"/>
      <c r="D58" s="47">
        <v>197855</v>
      </c>
      <c r="E58" s="47"/>
      <c r="F58" s="21"/>
      <c r="G58" s="48" t="s">
        <v>294</v>
      </c>
      <c r="H58" s="48"/>
      <c r="I58" s="21"/>
      <c r="J58" s="47">
        <v>197855</v>
      </c>
      <c r="K58" s="47"/>
      <c r="L58" s="21"/>
      <c r="M58" s="48" t="s">
        <v>294</v>
      </c>
      <c r="N58" s="48"/>
      <c r="O58" s="21"/>
    </row>
    <row r="59" spans="1:15" ht="39" x14ac:dyDescent="0.25">
      <c r="A59" s="12"/>
      <c r="B59" s="23" t="s">
        <v>296</v>
      </c>
      <c r="C59" s="16"/>
      <c r="D59" s="49"/>
      <c r="E59" s="49"/>
      <c r="F59" s="16"/>
      <c r="G59" s="49"/>
      <c r="H59" s="49"/>
      <c r="I59" s="16"/>
      <c r="J59" s="49"/>
      <c r="K59" s="49"/>
      <c r="L59" s="16"/>
      <c r="M59" s="49"/>
      <c r="N59" s="49"/>
      <c r="O59" s="16"/>
    </row>
    <row r="60" spans="1:15" ht="26.25" x14ac:dyDescent="0.25">
      <c r="A60" s="12"/>
      <c r="B60" s="30" t="s">
        <v>297</v>
      </c>
      <c r="C60" s="21"/>
      <c r="D60" s="47">
        <v>180665</v>
      </c>
      <c r="E60" s="47"/>
      <c r="F60" s="21"/>
      <c r="G60" s="48" t="s">
        <v>294</v>
      </c>
      <c r="H60" s="48"/>
      <c r="I60" s="21"/>
      <c r="J60" s="47">
        <v>180665</v>
      </c>
      <c r="K60" s="47"/>
      <c r="L60" s="21"/>
      <c r="M60" s="48" t="s">
        <v>294</v>
      </c>
      <c r="N60" s="48"/>
      <c r="O60" s="21"/>
    </row>
    <row r="61" spans="1:15" ht="26.25" x14ac:dyDescent="0.25">
      <c r="A61" s="12"/>
      <c r="B61" s="31" t="s">
        <v>298</v>
      </c>
      <c r="C61" s="16"/>
      <c r="D61" s="50">
        <v>1144085</v>
      </c>
      <c r="E61" s="50"/>
      <c r="F61" s="16"/>
      <c r="G61" s="51" t="s">
        <v>294</v>
      </c>
      <c r="H61" s="51"/>
      <c r="I61" s="16"/>
      <c r="J61" s="50">
        <v>1144085</v>
      </c>
      <c r="K61" s="50"/>
      <c r="L61" s="16"/>
      <c r="M61" s="51" t="s">
        <v>294</v>
      </c>
      <c r="N61" s="51"/>
      <c r="O61" s="16"/>
    </row>
    <row r="62" spans="1:15" x14ac:dyDescent="0.25">
      <c r="A62" s="12"/>
      <c r="B62" s="26" t="s">
        <v>299</v>
      </c>
      <c r="C62" s="21"/>
      <c r="D62" s="47">
        <v>167093</v>
      </c>
      <c r="E62" s="47"/>
      <c r="F62" s="21"/>
      <c r="G62" s="48" t="s">
        <v>294</v>
      </c>
      <c r="H62" s="48"/>
      <c r="I62" s="21"/>
      <c r="J62" s="47">
        <v>167093</v>
      </c>
      <c r="K62" s="47"/>
      <c r="L62" s="21"/>
      <c r="M62" s="48" t="s">
        <v>294</v>
      </c>
      <c r="N62" s="48"/>
      <c r="O62" s="21"/>
    </row>
    <row r="63" spans="1:15" ht="26.25" x14ac:dyDescent="0.25">
      <c r="A63" s="12"/>
      <c r="B63" s="23" t="s">
        <v>302</v>
      </c>
      <c r="C63" s="16"/>
      <c r="D63" s="49"/>
      <c r="E63" s="49"/>
      <c r="F63" s="16"/>
      <c r="G63" s="49"/>
      <c r="H63" s="49"/>
      <c r="I63" s="16"/>
      <c r="J63" s="49"/>
      <c r="K63" s="49"/>
      <c r="L63" s="16"/>
      <c r="M63" s="49"/>
      <c r="N63" s="49"/>
      <c r="O63" s="16"/>
    </row>
    <row r="64" spans="1:15" x14ac:dyDescent="0.25">
      <c r="A64" s="12"/>
      <c r="B64" s="32" t="s">
        <v>301</v>
      </c>
      <c r="C64" s="21"/>
      <c r="D64" s="47">
        <v>17084</v>
      </c>
      <c r="E64" s="47"/>
      <c r="F64" s="21"/>
      <c r="G64" s="48" t="s">
        <v>294</v>
      </c>
      <c r="H64" s="48"/>
      <c r="I64" s="21"/>
      <c r="J64" s="47">
        <v>17084</v>
      </c>
      <c r="K64" s="47"/>
      <c r="L64" s="21"/>
      <c r="M64" s="48" t="s">
        <v>294</v>
      </c>
      <c r="N64" s="48"/>
      <c r="O64" s="21"/>
    </row>
    <row r="65" spans="1:18" x14ac:dyDescent="0.25">
      <c r="A65" s="12"/>
      <c r="B65" s="23" t="s">
        <v>303</v>
      </c>
      <c r="C65" s="16"/>
      <c r="D65" s="49"/>
      <c r="E65" s="49"/>
      <c r="F65" s="16"/>
      <c r="G65" s="49"/>
      <c r="H65" s="49"/>
      <c r="I65" s="16"/>
      <c r="J65" s="49"/>
      <c r="K65" s="49"/>
      <c r="L65" s="16"/>
      <c r="M65" s="49"/>
      <c r="N65" s="49"/>
      <c r="O65" s="16"/>
    </row>
    <row r="66" spans="1:18" x14ac:dyDescent="0.25">
      <c r="A66" s="12"/>
      <c r="B66" s="32" t="s">
        <v>301</v>
      </c>
      <c r="C66" s="21"/>
      <c r="D66" s="47">
        <v>411983</v>
      </c>
      <c r="E66" s="47"/>
      <c r="F66" s="21"/>
      <c r="G66" s="48" t="s">
        <v>294</v>
      </c>
      <c r="H66" s="48"/>
      <c r="I66" s="21"/>
      <c r="J66" s="47">
        <v>411983</v>
      </c>
      <c r="K66" s="47"/>
      <c r="L66" s="21"/>
      <c r="M66" s="48" t="s">
        <v>294</v>
      </c>
      <c r="N66" s="48"/>
      <c r="O66" s="21"/>
    </row>
    <row r="67" spans="1:18" x14ac:dyDescent="0.25">
      <c r="A67" s="12"/>
      <c r="B67" s="33" t="s">
        <v>304</v>
      </c>
      <c r="C67" s="16"/>
      <c r="D67" s="50">
        <v>17417</v>
      </c>
      <c r="E67" s="50"/>
      <c r="F67" s="16"/>
      <c r="G67" s="51" t="s">
        <v>294</v>
      </c>
      <c r="H67" s="51"/>
      <c r="I67" s="16"/>
      <c r="J67" s="50">
        <v>12617</v>
      </c>
      <c r="K67" s="50"/>
      <c r="L67" s="16"/>
      <c r="M67" s="50">
        <v>4800</v>
      </c>
      <c r="N67" s="50"/>
      <c r="O67" s="16"/>
    </row>
    <row r="68" spans="1:18" ht="15.75" thickBot="1" x14ac:dyDescent="0.3">
      <c r="A68" s="12"/>
      <c r="B68" s="26" t="s">
        <v>305</v>
      </c>
      <c r="C68" s="21"/>
      <c r="D68" s="52">
        <v>10170</v>
      </c>
      <c r="E68" s="52"/>
      <c r="F68" s="21"/>
      <c r="G68" s="53" t="s">
        <v>294</v>
      </c>
      <c r="H68" s="53"/>
      <c r="I68" s="21"/>
      <c r="J68" s="52">
        <v>10170</v>
      </c>
      <c r="K68" s="52"/>
      <c r="L68" s="21"/>
      <c r="M68" s="53" t="s">
        <v>294</v>
      </c>
      <c r="N68" s="53"/>
      <c r="O68" s="21"/>
    </row>
    <row r="69" spans="1:18" ht="27" thickBot="1" x14ac:dyDescent="0.3">
      <c r="A69" s="12"/>
      <c r="B69" s="36" t="s">
        <v>306</v>
      </c>
      <c r="C69" s="16"/>
      <c r="D69" s="37" t="s">
        <v>293</v>
      </c>
      <c r="E69" s="38">
        <v>2607029</v>
      </c>
      <c r="F69" s="16"/>
      <c r="G69" s="37" t="s">
        <v>293</v>
      </c>
      <c r="H69" s="38">
        <v>460677</v>
      </c>
      <c r="I69" s="16"/>
      <c r="J69" s="37" t="s">
        <v>293</v>
      </c>
      <c r="K69" s="38">
        <v>2141552</v>
      </c>
      <c r="L69" s="16"/>
      <c r="M69" s="37" t="s">
        <v>293</v>
      </c>
      <c r="N69" s="38">
        <v>4800</v>
      </c>
      <c r="O69" s="16"/>
    </row>
    <row r="70" spans="1:18" ht="15.75" thickTop="1" x14ac:dyDescent="0.25">
      <c r="A70" s="12"/>
      <c r="B70" s="20" t="s">
        <v>307</v>
      </c>
      <c r="C70" s="21"/>
      <c r="D70" s="39" t="s">
        <v>293</v>
      </c>
      <c r="E70" s="27">
        <v>5011</v>
      </c>
      <c r="F70" s="21"/>
      <c r="G70" s="39" t="s">
        <v>293</v>
      </c>
      <c r="H70" s="28" t="s">
        <v>294</v>
      </c>
      <c r="I70" s="21"/>
      <c r="J70" s="39" t="s">
        <v>293</v>
      </c>
      <c r="K70" s="27">
        <v>5011</v>
      </c>
      <c r="L70" s="21"/>
      <c r="M70" s="39" t="s">
        <v>293</v>
      </c>
      <c r="N70" s="28" t="s">
        <v>294</v>
      </c>
      <c r="O70" s="21"/>
    </row>
    <row r="71" spans="1:18" x14ac:dyDescent="0.25">
      <c r="A71" s="12"/>
      <c r="B71" s="40" t="s">
        <v>308</v>
      </c>
      <c r="C71" s="16"/>
      <c r="D71" s="50">
        <v>36943</v>
      </c>
      <c r="E71" s="50"/>
      <c r="F71" s="16"/>
      <c r="G71" s="51" t="s">
        <v>294</v>
      </c>
      <c r="H71" s="51"/>
      <c r="I71" s="16"/>
      <c r="J71" s="50">
        <v>36943</v>
      </c>
      <c r="K71" s="50"/>
      <c r="L71" s="16"/>
      <c r="M71" s="51" t="s">
        <v>294</v>
      </c>
      <c r="N71" s="51"/>
      <c r="O71" s="16"/>
    </row>
    <row r="72" spans="1:18" x14ac:dyDescent="0.25">
      <c r="A72" s="12"/>
      <c r="B72" s="20" t="s">
        <v>309</v>
      </c>
      <c r="C72" s="21"/>
      <c r="D72" s="48">
        <v>896</v>
      </c>
      <c r="E72" s="48"/>
      <c r="F72" s="21"/>
      <c r="G72" s="48" t="s">
        <v>294</v>
      </c>
      <c r="H72" s="48"/>
      <c r="I72" s="21"/>
      <c r="J72" s="48">
        <v>896</v>
      </c>
      <c r="K72" s="48"/>
      <c r="L72" s="21"/>
      <c r="M72" s="48" t="s">
        <v>294</v>
      </c>
      <c r="N72" s="48"/>
      <c r="O72" s="21"/>
    </row>
    <row r="73" spans="1:18" x14ac:dyDescent="0.25">
      <c r="A73" s="12"/>
      <c r="B73" s="40" t="s">
        <v>310</v>
      </c>
      <c r="C73" s="16"/>
      <c r="D73" s="51" t="s">
        <v>317</v>
      </c>
      <c r="E73" s="51"/>
      <c r="F73" s="15" t="s">
        <v>312</v>
      </c>
      <c r="G73" s="51" t="s">
        <v>294</v>
      </c>
      <c r="H73" s="51"/>
      <c r="I73" s="16"/>
      <c r="J73" s="51" t="s">
        <v>318</v>
      </c>
      <c r="K73" s="51"/>
      <c r="L73" s="15" t="s">
        <v>312</v>
      </c>
      <c r="M73" s="51" t="s">
        <v>319</v>
      </c>
      <c r="N73" s="51"/>
      <c r="O73" s="15" t="s">
        <v>312</v>
      </c>
    </row>
    <row r="74" spans="1:18" x14ac:dyDescent="0.25">
      <c r="A74" s="12"/>
      <c r="B74" s="83"/>
      <c r="C74" s="83"/>
      <c r="D74" s="83"/>
      <c r="E74" s="83"/>
      <c r="F74" s="83"/>
      <c r="G74" s="83"/>
      <c r="H74" s="83"/>
      <c r="I74" s="83"/>
      <c r="J74" s="83"/>
      <c r="K74" s="83"/>
      <c r="L74" s="83"/>
      <c r="M74" s="83"/>
      <c r="N74" s="83"/>
      <c r="O74" s="83"/>
      <c r="P74" s="83"/>
      <c r="Q74" s="83"/>
      <c r="R74" s="83"/>
    </row>
    <row r="75" spans="1:18" ht="25.5" customHeight="1" x14ac:dyDescent="0.25">
      <c r="A75" s="12"/>
      <c r="B75" s="82" t="s">
        <v>320</v>
      </c>
      <c r="C75" s="82"/>
      <c r="D75" s="82"/>
      <c r="E75" s="82"/>
      <c r="F75" s="82"/>
      <c r="G75" s="82"/>
      <c r="H75" s="82"/>
      <c r="I75" s="82"/>
      <c r="J75" s="82"/>
      <c r="K75" s="82"/>
      <c r="L75" s="82"/>
      <c r="M75" s="82"/>
      <c r="N75" s="82"/>
      <c r="O75" s="82"/>
      <c r="P75" s="82"/>
      <c r="Q75" s="82"/>
      <c r="R75" s="82"/>
    </row>
    <row r="76" spans="1:18" x14ac:dyDescent="0.25">
      <c r="A76" s="12"/>
      <c r="B76" s="81"/>
      <c r="C76" s="81"/>
      <c r="D76" s="81"/>
      <c r="E76" s="81"/>
      <c r="F76" s="81"/>
      <c r="G76" s="81"/>
      <c r="H76" s="81"/>
      <c r="I76" s="81"/>
      <c r="J76" s="81"/>
      <c r="K76" s="81"/>
      <c r="L76" s="81"/>
      <c r="M76" s="81"/>
      <c r="N76" s="81"/>
      <c r="O76" s="81"/>
      <c r="P76" s="81"/>
      <c r="Q76" s="81"/>
      <c r="R76" s="81"/>
    </row>
    <row r="77" spans="1:18" x14ac:dyDescent="0.25">
      <c r="A77" s="12"/>
      <c r="B77" s="16"/>
      <c r="C77" s="17"/>
      <c r="D77" s="41" t="s">
        <v>321</v>
      </c>
      <c r="E77" s="41"/>
      <c r="F77" s="41"/>
      <c r="G77" s="41"/>
      <c r="H77" s="41"/>
      <c r="I77" s="41"/>
      <c r="J77" s="41"/>
      <c r="K77" s="41"/>
      <c r="L77" s="41"/>
      <c r="M77" s="41"/>
      <c r="N77" s="41"/>
      <c r="O77" s="41"/>
      <c r="P77" s="41"/>
      <c r="Q77" s="41"/>
      <c r="R77" s="17"/>
    </row>
    <row r="78" spans="1:18" ht="15.75" thickBot="1" x14ac:dyDescent="0.3">
      <c r="A78" s="12"/>
      <c r="B78" s="16"/>
      <c r="C78" s="17"/>
      <c r="D78" s="42" t="s">
        <v>322</v>
      </c>
      <c r="E78" s="42"/>
      <c r="F78" s="42"/>
      <c r="G78" s="42"/>
      <c r="H78" s="42"/>
      <c r="I78" s="42"/>
      <c r="J78" s="42"/>
      <c r="K78" s="42"/>
      <c r="L78" s="42"/>
      <c r="M78" s="42"/>
      <c r="N78" s="42"/>
      <c r="O78" s="42"/>
      <c r="P78" s="42"/>
      <c r="Q78" s="42"/>
      <c r="R78" s="17"/>
    </row>
    <row r="79" spans="1:18" x14ac:dyDescent="0.25">
      <c r="A79" s="12"/>
      <c r="B79" s="16"/>
      <c r="C79" s="17"/>
      <c r="D79" s="44"/>
      <c r="E79" s="44"/>
      <c r="F79" s="54"/>
      <c r="G79" s="45" t="s">
        <v>275</v>
      </c>
      <c r="H79" s="45"/>
      <c r="I79" s="54"/>
      <c r="J79" s="45" t="s">
        <v>276</v>
      </c>
      <c r="K79" s="45"/>
      <c r="L79" s="54"/>
      <c r="M79" s="44"/>
      <c r="N79" s="44"/>
      <c r="O79" s="54"/>
      <c r="P79" s="45" t="s">
        <v>323</v>
      </c>
      <c r="Q79" s="45"/>
      <c r="R79" s="17"/>
    </row>
    <row r="80" spans="1:18" x14ac:dyDescent="0.25">
      <c r="A80" s="12"/>
      <c r="B80" s="16"/>
      <c r="C80" s="17"/>
      <c r="D80" s="41" t="s">
        <v>277</v>
      </c>
      <c r="E80" s="41"/>
      <c r="F80" s="17"/>
      <c r="G80" s="41" t="s">
        <v>278</v>
      </c>
      <c r="H80" s="41"/>
      <c r="I80" s="17"/>
      <c r="J80" s="41" t="s">
        <v>279</v>
      </c>
      <c r="K80" s="41"/>
      <c r="L80" s="17"/>
      <c r="M80" s="41" t="s">
        <v>276</v>
      </c>
      <c r="N80" s="41"/>
      <c r="O80" s="17"/>
      <c r="P80" s="41" t="s">
        <v>324</v>
      </c>
      <c r="Q80" s="41"/>
      <c r="R80" s="17"/>
    </row>
    <row r="81" spans="1:18" x14ac:dyDescent="0.25">
      <c r="A81" s="12"/>
      <c r="B81" s="16"/>
      <c r="C81" s="17"/>
      <c r="D81" s="41" t="s">
        <v>280</v>
      </c>
      <c r="E81" s="41"/>
      <c r="F81" s="17"/>
      <c r="G81" s="41" t="s">
        <v>281</v>
      </c>
      <c r="H81" s="41"/>
      <c r="I81" s="17"/>
      <c r="J81" s="41" t="s">
        <v>282</v>
      </c>
      <c r="K81" s="41"/>
      <c r="L81" s="17"/>
      <c r="M81" s="41" t="s">
        <v>283</v>
      </c>
      <c r="N81" s="41"/>
      <c r="O81" s="17"/>
      <c r="P81" s="41" t="s">
        <v>325</v>
      </c>
      <c r="Q81" s="41"/>
      <c r="R81" s="17"/>
    </row>
    <row r="82" spans="1:18" x14ac:dyDescent="0.25">
      <c r="A82" s="12"/>
      <c r="B82" s="16"/>
      <c r="C82" s="17"/>
      <c r="D82" s="41" t="s">
        <v>284</v>
      </c>
      <c r="E82" s="41"/>
      <c r="F82" s="17"/>
      <c r="G82" s="41" t="s">
        <v>285</v>
      </c>
      <c r="H82" s="41"/>
      <c r="I82" s="17"/>
      <c r="J82" s="41" t="s">
        <v>286</v>
      </c>
      <c r="K82" s="41"/>
      <c r="L82" s="17"/>
      <c r="M82" s="41" t="s">
        <v>286</v>
      </c>
      <c r="N82" s="41"/>
      <c r="O82" s="17"/>
      <c r="P82" s="41" t="s">
        <v>284</v>
      </c>
      <c r="Q82" s="41"/>
      <c r="R82" s="17"/>
    </row>
    <row r="83" spans="1:18" ht="15.75" thickBot="1" x14ac:dyDescent="0.3">
      <c r="A83" s="12"/>
      <c r="B83" s="16"/>
      <c r="C83" s="17"/>
      <c r="D83" s="42">
        <v>2013</v>
      </c>
      <c r="E83" s="42"/>
      <c r="F83" s="17"/>
      <c r="G83" s="42" t="s">
        <v>287</v>
      </c>
      <c r="H83" s="42"/>
      <c r="I83" s="17"/>
      <c r="J83" s="42" t="s">
        <v>288</v>
      </c>
      <c r="K83" s="42"/>
      <c r="L83" s="17"/>
      <c r="M83" s="42" t="s">
        <v>289</v>
      </c>
      <c r="N83" s="42"/>
      <c r="O83" s="17"/>
      <c r="P83" s="42">
        <v>2013</v>
      </c>
      <c r="Q83" s="42"/>
      <c r="R83" s="17"/>
    </row>
    <row r="84" spans="1:18" x14ac:dyDescent="0.25">
      <c r="A84" s="12"/>
      <c r="B84" s="16"/>
      <c r="C84" s="17"/>
      <c r="D84" s="41" t="s">
        <v>290</v>
      </c>
      <c r="E84" s="41"/>
      <c r="F84" s="41"/>
      <c r="G84" s="41"/>
      <c r="H84" s="41"/>
      <c r="I84" s="41"/>
      <c r="J84" s="41"/>
      <c r="K84" s="41"/>
      <c r="L84" s="41"/>
      <c r="M84" s="41"/>
      <c r="N84" s="41"/>
      <c r="O84" s="41"/>
      <c r="P84" s="41"/>
      <c r="Q84" s="41"/>
      <c r="R84" s="17"/>
    </row>
    <row r="85" spans="1:18" x14ac:dyDescent="0.25">
      <c r="A85" s="12"/>
      <c r="B85" s="20" t="s">
        <v>326</v>
      </c>
      <c r="C85" s="21"/>
      <c r="D85" s="46"/>
      <c r="E85" s="46"/>
      <c r="F85" s="21"/>
      <c r="G85" s="46"/>
      <c r="H85" s="46"/>
      <c r="I85" s="21"/>
      <c r="J85" s="46"/>
      <c r="K85" s="46"/>
      <c r="L85" s="21"/>
      <c r="M85" s="46"/>
      <c r="N85" s="46"/>
      <c r="O85" s="21"/>
      <c r="P85" s="46"/>
      <c r="Q85" s="46"/>
      <c r="R85" s="21"/>
    </row>
    <row r="86" spans="1:18" x14ac:dyDescent="0.25">
      <c r="A86" s="12"/>
      <c r="B86" s="23" t="s">
        <v>327</v>
      </c>
      <c r="C86" s="16"/>
      <c r="D86" s="15" t="s">
        <v>293</v>
      </c>
      <c r="E86" s="24">
        <v>10980</v>
      </c>
      <c r="F86" s="16"/>
      <c r="G86" s="15" t="s">
        <v>293</v>
      </c>
      <c r="H86" s="25" t="s">
        <v>294</v>
      </c>
      <c r="I86" s="16"/>
      <c r="J86" s="15" t="s">
        <v>293</v>
      </c>
      <c r="K86" s="25" t="s">
        <v>294</v>
      </c>
      <c r="L86" s="16"/>
      <c r="M86" s="15" t="s">
        <v>293</v>
      </c>
      <c r="N86" s="24">
        <v>10980</v>
      </c>
      <c r="O86" s="16"/>
      <c r="P86" s="15" t="s">
        <v>293</v>
      </c>
      <c r="Q86" s="25" t="s">
        <v>328</v>
      </c>
      <c r="R86" s="15" t="s">
        <v>312</v>
      </c>
    </row>
    <row r="87" spans="1:18" x14ac:dyDescent="0.25">
      <c r="A87" s="12"/>
      <c r="B87" s="26" t="s">
        <v>329</v>
      </c>
      <c r="C87" s="21"/>
      <c r="D87" s="47">
        <v>33486</v>
      </c>
      <c r="E87" s="47"/>
      <c r="F87" s="21"/>
      <c r="G87" s="48" t="s">
        <v>294</v>
      </c>
      <c r="H87" s="48"/>
      <c r="I87" s="21"/>
      <c r="J87" s="48" t="s">
        <v>294</v>
      </c>
      <c r="K87" s="48"/>
      <c r="L87" s="21"/>
      <c r="M87" s="47">
        <v>33486</v>
      </c>
      <c r="N87" s="47"/>
      <c r="O87" s="21"/>
      <c r="P87" s="47">
        <v>1412</v>
      </c>
      <c r="Q87" s="47"/>
      <c r="R87" s="21"/>
    </row>
    <row r="88" spans="1:18" x14ac:dyDescent="0.25">
      <c r="A88" s="12"/>
      <c r="B88" s="23" t="s">
        <v>330</v>
      </c>
      <c r="C88" s="16"/>
      <c r="D88" s="50">
        <v>14370</v>
      </c>
      <c r="E88" s="50"/>
      <c r="F88" s="16"/>
      <c r="G88" s="51" t="s">
        <v>294</v>
      </c>
      <c r="H88" s="51"/>
      <c r="I88" s="16"/>
      <c r="J88" s="51" t="s">
        <v>294</v>
      </c>
      <c r="K88" s="51"/>
      <c r="L88" s="16"/>
      <c r="M88" s="50">
        <v>14370</v>
      </c>
      <c r="N88" s="50"/>
      <c r="O88" s="16"/>
      <c r="P88" s="51" t="s">
        <v>331</v>
      </c>
      <c r="Q88" s="51"/>
      <c r="R88" s="15" t="s">
        <v>312</v>
      </c>
    </row>
    <row r="89" spans="1:18" ht="15.75" thickBot="1" x14ac:dyDescent="0.3">
      <c r="A89" s="12"/>
      <c r="B89" s="26" t="s">
        <v>332</v>
      </c>
      <c r="C89" s="21"/>
      <c r="D89" s="53" t="s">
        <v>294</v>
      </c>
      <c r="E89" s="53"/>
      <c r="F89" s="21"/>
      <c r="G89" s="53" t="s">
        <v>294</v>
      </c>
      <c r="H89" s="53"/>
      <c r="I89" s="21"/>
      <c r="J89" s="53" t="s">
        <v>294</v>
      </c>
      <c r="K89" s="53"/>
      <c r="L89" s="21"/>
      <c r="M89" s="53" t="s">
        <v>294</v>
      </c>
      <c r="N89" s="53"/>
      <c r="O89" s="21"/>
      <c r="P89" s="53" t="s">
        <v>294</v>
      </c>
      <c r="Q89" s="53"/>
      <c r="R89" s="21"/>
    </row>
    <row r="90" spans="1:18" ht="15.75" thickBot="1" x14ac:dyDescent="0.3">
      <c r="A90" s="12"/>
      <c r="B90" s="33" t="s">
        <v>333</v>
      </c>
      <c r="C90" s="16"/>
      <c r="D90" s="37" t="s">
        <v>293</v>
      </c>
      <c r="E90" s="38">
        <v>58836</v>
      </c>
      <c r="F90" s="16"/>
      <c r="G90" s="37" t="s">
        <v>293</v>
      </c>
      <c r="H90" s="55" t="s">
        <v>294</v>
      </c>
      <c r="I90" s="16"/>
      <c r="J90" s="37" t="s">
        <v>293</v>
      </c>
      <c r="K90" s="55" t="s">
        <v>294</v>
      </c>
      <c r="L90" s="16"/>
      <c r="M90" s="37" t="s">
        <v>293</v>
      </c>
      <c r="N90" s="38">
        <v>58836</v>
      </c>
      <c r="O90" s="16"/>
      <c r="P90" s="37" t="s">
        <v>293</v>
      </c>
      <c r="Q90" s="55" t="s">
        <v>334</v>
      </c>
      <c r="R90" s="15" t="s">
        <v>312</v>
      </c>
    </row>
    <row r="91" spans="1:18" ht="15.75" thickTop="1" x14ac:dyDescent="0.25">
      <c r="A91" s="12"/>
      <c r="B91" s="20" t="s">
        <v>335</v>
      </c>
      <c r="C91" s="21"/>
      <c r="D91" s="39" t="s">
        <v>293</v>
      </c>
      <c r="E91" s="28">
        <v>300</v>
      </c>
      <c r="F91" s="21"/>
      <c r="G91" s="39" t="s">
        <v>293</v>
      </c>
      <c r="H91" s="28" t="s">
        <v>294</v>
      </c>
      <c r="I91" s="21"/>
      <c r="J91" s="39" t="s">
        <v>293</v>
      </c>
      <c r="K91" s="28" t="s">
        <v>294</v>
      </c>
      <c r="L91" s="21"/>
      <c r="M91" s="39" t="s">
        <v>293</v>
      </c>
      <c r="N91" s="28">
        <v>300</v>
      </c>
      <c r="O91" s="21"/>
      <c r="P91" s="39" t="s">
        <v>293</v>
      </c>
      <c r="Q91" s="28" t="s">
        <v>336</v>
      </c>
      <c r="R91" s="39" t="s">
        <v>312</v>
      </c>
    </row>
    <row r="92" spans="1:18" x14ac:dyDescent="0.25">
      <c r="A92" s="12"/>
      <c r="B92" s="40" t="s">
        <v>337</v>
      </c>
      <c r="C92" s="16"/>
      <c r="D92" s="15" t="s">
        <v>293</v>
      </c>
      <c r="E92" s="24">
        <v>2250</v>
      </c>
      <c r="F92" s="16"/>
      <c r="G92" s="15" t="s">
        <v>293</v>
      </c>
      <c r="H92" s="25" t="s">
        <v>294</v>
      </c>
      <c r="I92" s="16"/>
      <c r="J92" s="15" t="s">
        <v>293</v>
      </c>
      <c r="K92" s="25" t="s">
        <v>294</v>
      </c>
      <c r="L92" s="16"/>
      <c r="M92" s="15" t="s">
        <v>293</v>
      </c>
      <c r="N92" s="24">
        <v>2250</v>
      </c>
      <c r="O92" s="16"/>
      <c r="P92" s="15" t="s">
        <v>293</v>
      </c>
      <c r="Q92" s="25" t="s">
        <v>338</v>
      </c>
      <c r="R92" s="15" t="s">
        <v>312</v>
      </c>
    </row>
    <row r="93" spans="1:18" x14ac:dyDescent="0.25">
      <c r="A93" s="12"/>
      <c r="B93" s="81"/>
      <c r="C93" s="81"/>
      <c r="D93" s="81"/>
      <c r="E93" s="81"/>
      <c r="F93" s="81"/>
      <c r="G93" s="81"/>
      <c r="H93" s="81"/>
      <c r="I93" s="81"/>
      <c r="J93" s="81"/>
      <c r="K93" s="81"/>
      <c r="L93" s="81"/>
      <c r="M93" s="81"/>
      <c r="N93" s="81"/>
      <c r="O93" s="81"/>
      <c r="P93" s="81"/>
      <c r="Q93" s="81"/>
      <c r="R93" s="81"/>
    </row>
    <row r="94" spans="1:18" x14ac:dyDescent="0.25">
      <c r="A94" s="12"/>
      <c r="B94" s="16"/>
      <c r="C94" s="17"/>
      <c r="D94" s="41" t="s">
        <v>321</v>
      </c>
      <c r="E94" s="41"/>
      <c r="F94" s="41"/>
      <c r="G94" s="41"/>
      <c r="H94" s="41"/>
      <c r="I94" s="41"/>
      <c r="J94" s="41"/>
      <c r="K94" s="41"/>
      <c r="L94" s="41"/>
      <c r="M94" s="41"/>
      <c r="N94" s="41"/>
      <c r="O94" s="41"/>
      <c r="P94" s="41"/>
      <c r="Q94" s="41"/>
      <c r="R94" s="17"/>
    </row>
    <row r="95" spans="1:18" ht="15.75" thickBot="1" x14ac:dyDescent="0.3">
      <c r="A95" s="12"/>
      <c r="B95" s="16"/>
      <c r="C95" s="17"/>
      <c r="D95" s="42" t="s">
        <v>339</v>
      </c>
      <c r="E95" s="42"/>
      <c r="F95" s="42"/>
      <c r="G95" s="42"/>
      <c r="H95" s="42"/>
      <c r="I95" s="42"/>
      <c r="J95" s="42"/>
      <c r="K95" s="42"/>
      <c r="L95" s="42"/>
      <c r="M95" s="42"/>
      <c r="N95" s="42"/>
      <c r="O95" s="42"/>
      <c r="P95" s="42"/>
      <c r="Q95" s="42"/>
      <c r="R95" s="17"/>
    </row>
    <row r="96" spans="1:18" x14ac:dyDescent="0.25">
      <c r="A96" s="12"/>
      <c r="B96" s="16"/>
      <c r="C96" s="17"/>
      <c r="D96" s="44"/>
      <c r="E96" s="44"/>
      <c r="F96" s="54"/>
      <c r="G96" s="45" t="s">
        <v>275</v>
      </c>
      <c r="H96" s="45"/>
      <c r="I96" s="54"/>
      <c r="J96" s="45" t="s">
        <v>276</v>
      </c>
      <c r="K96" s="45"/>
      <c r="L96" s="54"/>
      <c r="M96" s="44"/>
      <c r="N96" s="44"/>
      <c r="O96" s="54"/>
      <c r="P96" s="45" t="s">
        <v>323</v>
      </c>
      <c r="Q96" s="45"/>
      <c r="R96" s="17"/>
    </row>
    <row r="97" spans="1:18" x14ac:dyDescent="0.25">
      <c r="A97" s="12"/>
      <c r="B97" s="16"/>
      <c r="C97" s="17"/>
      <c r="D97" s="41" t="s">
        <v>277</v>
      </c>
      <c r="E97" s="41"/>
      <c r="F97" s="17"/>
      <c r="G97" s="41" t="s">
        <v>278</v>
      </c>
      <c r="H97" s="41"/>
      <c r="I97" s="17"/>
      <c r="J97" s="41" t="s">
        <v>279</v>
      </c>
      <c r="K97" s="41"/>
      <c r="L97" s="17"/>
      <c r="M97" s="41" t="s">
        <v>276</v>
      </c>
      <c r="N97" s="41"/>
      <c r="O97" s="17"/>
      <c r="P97" s="41" t="s">
        <v>324</v>
      </c>
      <c r="Q97" s="41"/>
      <c r="R97" s="17"/>
    </row>
    <row r="98" spans="1:18" x14ac:dyDescent="0.25">
      <c r="A98" s="12"/>
      <c r="B98" s="16"/>
      <c r="C98" s="17"/>
      <c r="D98" s="41" t="s">
        <v>280</v>
      </c>
      <c r="E98" s="41"/>
      <c r="F98" s="17"/>
      <c r="G98" s="41" t="s">
        <v>281</v>
      </c>
      <c r="H98" s="41"/>
      <c r="I98" s="17"/>
      <c r="J98" s="41" t="s">
        <v>282</v>
      </c>
      <c r="K98" s="41"/>
      <c r="L98" s="17"/>
      <c r="M98" s="41" t="s">
        <v>283</v>
      </c>
      <c r="N98" s="41"/>
      <c r="O98" s="17"/>
      <c r="P98" s="41" t="s">
        <v>325</v>
      </c>
      <c r="Q98" s="41"/>
      <c r="R98" s="17"/>
    </row>
    <row r="99" spans="1:18" x14ac:dyDescent="0.25">
      <c r="A99" s="12"/>
      <c r="B99" s="16"/>
      <c r="C99" s="17"/>
      <c r="D99" s="41" t="s">
        <v>284</v>
      </c>
      <c r="E99" s="41"/>
      <c r="F99" s="17"/>
      <c r="G99" s="41" t="s">
        <v>285</v>
      </c>
      <c r="H99" s="41"/>
      <c r="I99" s="17"/>
      <c r="J99" s="41" t="s">
        <v>286</v>
      </c>
      <c r="K99" s="41"/>
      <c r="L99" s="17"/>
      <c r="M99" s="41" t="s">
        <v>286</v>
      </c>
      <c r="N99" s="41"/>
      <c r="O99" s="17"/>
      <c r="P99" s="41" t="s">
        <v>284</v>
      </c>
      <c r="Q99" s="41"/>
      <c r="R99" s="17"/>
    </row>
    <row r="100" spans="1:18" ht="15.75" thickBot="1" x14ac:dyDescent="0.3">
      <c r="A100" s="12"/>
      <c r="B100" s="16"/>
      <c r="C100" s="17"/>
      <c r="D100" s="42">
        <v>2012</v>
      </c>
      <c r="E100" s="42"/>
      <c r="F100" s="17"/>
      <c r="G100" s="42" t="s">
        <v>287</v>
      </c>
      <c r="H100" s="42"/>
      <c r="I100" s="17"/>
      <c r="J100" s="42" t="s">
        <v>288</v>
      </c>
      <c r="K100" s="42"/>
      <c r="L100" s="17"/>
      <c r="M100" s="42" t="s">
        <v>289</v>
      </c>
      <c r="N100" s="42"/>
      <c r="O100" s="17"/>
      <c r="P100" s="42">
        <v>2012</v>
      </c>
      <c r="Q100" s="42"/>
      <c r="R100" s="17"/>
    </row>
    <row r="101" spans="1:18" x14ac:dyDescent="0.25">
      <c r="A101" s="12"/>
      <c r="B101" s="16"/>
      <c r="C101" s="17"/>
      <c r="D101" s="41" t="s">
        <v>290</v>
      </c>
      <c r="E101" s="41"/>
      <c r="F101" s="41"/>
      <c r="G101" s="41"/>
      <c r="H101" s="41"/>
      <c r="I101" s="41"/>
      <c r="J101" s="41"/>
      <c r="K101" s="41"/>
      <c r="L101" s="41"/>
      <c r="M101" s="41"/>
      <c r="N101" s="41"/>
      <c r="O101" s="41"/>
      <c r="P101" s="41"/>
      <c r="Q101" s="41"/>
      <c r="R101" s="17"/>
    </row>
    <row r="102" spans="1:18" x14ac:dyDescent="0.25">
      <c r="A102" s="12"/>
      <c r="B102" s="20" t="s">
        <v>326</v>
      </c>
      <c r="C102" s="21"/>
      <c r="D102" s="46"/>
      <c r="E102" s="46"/>
      <c r="F102" s="21"/>
      <c r="G102" s="46"/>
      <c r="H102" s="46"/>
      <c r="I102" s="21"/>
      <c r="J102" s="46"/>
      <c r="K102" s="46"/>
      <c r="L102" s="21"/>
      <c r="M102" s="46"/>
      <c r="N102" s="46"/>
      <c r="O102" s="21"/>
      <c r="P102" s="46"/>
      <c r="Q102" s="46"/>
      <c r="R102" s="21"/>
    </row>
    <row r="103" spans="1:18" x14ac:dyDescent="0.25">
      <c r="A103" s="12"/>
      <c r="B103" s="23" t="s">
        <v>327</v>
      </c>
      <c r="C103" s="16"/>
      <c r="D103" s="15" t="s">
        <v>293</v>
      </c>
      <c r="E103" s="24">
        <v>24978</v>
      </c>
      <c r="F103" s="16"/>
      <c r="G103" s="15" t="s">
        <v>293</v>
      </c>
      <c r="H103" s="25" t="s">
        <v>294</v>
      </c>
      <c r="I103" s="16"/>
      <c r="J103" s="15" t="s">
        <v>293</v>
      </c>
      <c r="K103" s="25" t="s">
        <v>294</v>
      </c>
      <c r="L103" s="16"/>
      <c r="M103" s="15" t="s">
        <v>293</v>
      </c>
      <c r="N103" s="24">
        <v>24978</v>
      </c>
      <c r="O103" s="16"/>
      <c r="P103" s="15" t="s">
        <v>293</v>
      </c>
      <c r="Q103" s="25" t="s">
        <v>340</v>
      </c>
      <c r="R103" s="15" t="s">
        <v>312</v>
      </c>
    </row>
    <row r="104" spans="1:18" x14ac:dyDescent="0.25">
      <c r="A104" s="12"/>
      <c r="B104" s="26" t="s">
        <v>329</v>
      </c>
      <c r="C104" s="21"/>
      <c r="D104" s="47">
        <v>13671</v>
      </c>
      <c r="E104" s="47"/>
      <c r="F104" s="21"/>
      <c r="G104" s="48" t="s">
        <v>294</v>
      </c>
      <c r="H104" s="48"/>
      <c r="I104" s="21"/>
      <c r="J104" s="48" t="s">
        <v>294</v>
      </c>
      <c r="K104" s="48"/>
      <c r="L104" s="21"/>
      <c r="M104" s="47">
        <v>13671</v>
      </c>
      <c r="N104" s="47"/>
      <c r="O104" s="21"/>
      <c r="P104" s="48" t="s">
        <v>341</v>
      </c>
      <c r="Q104" s="48"/>
      <c r="R104" s="39" t="s">
        <v>312</v>
      </c>
    </row>
    <row r="105" spans="1:18" x14ac:dyDescent="0.25">
      <c r="A105" s="12"/>
      <c r="B105" s="23" t="s">
        <v>330</v>
      </c>
      <c r="C105" s="16"/>
      <c r="D105" s="50">
        <v>9557</v>
      </c>
      <c r="E105" s="50"/>
      <c r="F105" s="16"/>
      <c r="G105" s="51" t="s">
        <v>294</v>
      </c>
      <c r="H105" s="51"/>
      <c r="I105" s="16"/>
      <c r="J105" s="51" t="s">
        <v>294</v>
      </c>
      <c r="K105" s="51"/>
      <c r="L105" s="16"/>
      <c r="M105" s="50">
        <v>9557</v>
      </c>
      <c r="N105" s="50"/>
      <c r="O105" s="16"/>
      <c r="P105" s="51" t="s">
        <v>342</v>
      </c>
      <c r="Q105" s="51"/>
      <c r="R105" s="15" t="s">
        <v>312</v>
      </c>
    </row>
    <row r="106" spans="1:18" ht="15.75" thickBot="1" x14ac:dyDescent="0.3">
      <c r="A106" s="12"/>
      <c r="B106" s="26" t="s">
        <v>332</v>
      </c>
      <c r="C106" s="21"/>
      <c r="D106" s="53" t="s">
        <v>294</v>
      </c>
      <c r="E106" s="53"/>
      <c r="F106" s="21"/>
      <c r="G106" s="53" t="s">
        <v>294</v>
      </c>
      <c r="H106" s="53"/>
      <c r="I106" s="21"/>
      <c r="J106" s="53" t="s">
        <v>294</v>
      </c>
      <c r="K106" s="53"/>
      <c r="L106" s="21"/>
      <c r="M106" s="53" t="s">
        <v>294</v>
      </c>
      <c r="N106" s="53"/>
      <c r="O106" s="21"/>
      <c r="P106" s="53" t="s">
        <v>294</v>
      </c>
      <c r="Q106" s="53"/>
      <c r="R106" s="21"/>
    </row>
    <row r="107" spans="1:18" ht="15.75" thickBot="1" x14ac:dyDescent="0.3">
      <c r="A107" s="12"/>
      <c r="B107" s="33" t="s">
        <v>333</v>
      </c>
      <c r="C107" s="16"/>
      <c r="D107" s="37" t="s">
        <v>293</v>
      </c>
      <c r="E107" s="38">
        <v>48206</v>
      </c>
      <c r="F107" s="16"/>
      <c r="G107" s="37" t="s">
        <v>293</v>
      </c>
      <c r="H107" s="55" t="s">
        <v>294</v>
      </c>
      <c r="I107" s="16"/>
      <c r="J107" s="37" t="s">
        <v>293</v>
      </c>
      <c r="K107" s="55" t="s">
        <v>294</v>
      </c>
      <c r="L107" s="16"/>
      <c r="M107" s="37" t="s">
        <v>293</v>
      </c>
      <c r="N107" s="38">
        <v>48206</v>
      </c>
      <c r="O107" s="16"/>
      <c r="P107" s="37" t="s">
        <v>293</v>
      </c>
      <c r="Q107" s="55" t="s">
        <v>343</v>
      </c>
      <c r="R107" s="15" t="s">
        <v>312</v>
      </c>
    </row>
    <row r="108" spans="1:18" ht="15.75" thickTop="1" x14ac:dyDescent="0.25">
      <c r="A108" s="12"/>
      <c r="B108" s="20" t="s">
        <v>335</v>
      </c>
      <c r="C108" s="21"/>
      <c r="D108" s="39" t="s">
        <v>293</v>
      </c>
      <c r="E108" s="27">
        <v>5528</v>
      </c>
      <c r="F108" s="21"/>
      <c r="G108" s="39" t="s">
        <v>293</v>
      </c>
      <c r="H108" s="28" t="s">
        <v>294</v>
      </c>
      <c r="I108" s="21"/>
      <c r="J108" s="39" t="s">
        <v>293</v>
      </c>
      <c r="K108" s="28" t="s">
        <v>294</v>
      </c>
      <c r="L108" s="21"/>
      <c r="M108" s="39" t="s">
        <v>293</v>
      </c>
      <c r="N108" s="27">
        <v>5528</v>
      </c>
      <c r="O108" s="21"/>
      <c r="P108" s="39" t="s">
        <v>293</v>
      </c>
      <c r="Q108" s="28" t="s">
        <v>344</v>
      </c>
      <c r="R108" s="39" t="s">
        <v>312</v>
      </c>
    </row>
    <row r="109" spans="1:18" x14ac:dyDescent="0.25">
      <c r="A109" s="12"/>
      <c r="B109" s="40" t="s">
        <v>337</v>
      </c>
      <c r="C109" s="16"/>
      <c r="D109" s="15" t="s">
        <v>293</v>
      </c>
      <c r="E109" s="24">
        <v>8688</v>
      </c>
      <c r="F109" s="16"/>
      <c r="G109" s="15" t="s">
        <v>293</v>
      </c>
      <c r="H109" s="25" t="s">
        <v>294</v>
      </c>
      <c r="I109" s="16"/>
      <c r="J109" s="15" t="s">
        <v>293</v>
      </c>
      <c r="K109" s="25" t="s">
        <v>294</v>
      </c>
      <c r="L109" s="16"/>
      <c r="M109" s="15" t="s">
        <v>293</v>
      </c>
      <c r="N109" s="24">
        <v>8688</v>
      </c>
      <c r="O109" s="16"/>
      <c r="P109" s="15" t="s">
        <v>293</v>
      </c>
      <c r="Q109" s="25" t="s">
        <v>345</v>
      </c>
      <c r="R109" s="15" t="s">
        <v>312</v>
      </c>
    </row>
    <row r="110" spans="1:18" x14ac:dyDescent="0.25">
      <c r="A110" s="12"/>
      <c r="B110" s="82"/>
      <c r="C110" s="82"/>
      <c r="D110" s="82"/>
      <c r="E110" s="82"/>
      <c r="F110" s="82"/>
      <c r="G110" s="82"/>
      <c r="H110" s="82"/>
      <c r="I110" s="82"/>
      <c r="J110" s="82"/>
      <c r="K110" s="82"/>
      <c r="L110" s="82"/>
      <c r="M110" s="82"/>
      <c r="N110" s="82"/>
      <c r="O110" s="82"/>
      <c r="P110" s="82"/>
      <c r="Q110" s="82"/>
      <c r="R110" s="82"/>
    </row>
    <row r="111" spans="1:18" x14ac:dyDescent="0.25">
      <c r="A111" s="12"/>
      <c r="B111" s="82"/>
      <c r="C111" s="82"/>
      <c r="D111" s="82"/>
      <c r="E111" s="82"/>
      <c r="F111" s="82"/>
      <c r="G111" s="82"/>
      <c r="H111" s="82"/>
      <c r="I111" s="82"/>
      <c r="J111" s="82"/>
      <c r="K111" s="82"/>
      <c r="L111" s="82"/>
      <c r="M111" s="82"/>
      <c r="N111" s="82"/>
      <c r="O111" s="82"/>
      <c r="P111" s="82"/>
      <c r="Q111" s="82"/>
      <c r="R111" s="82"/>
    </row>
    <row r="112" spans="1:18" ht="25.5" customHeight="1" x14ac:dyDescent="0.25">
      <c r="A112" s="12"/>
      <c r="B112" s="84" t="s">
        <v>346</v>
      </c>
      <c r="C112" s="84"/>
      <c r="D112" s="84"/>
      <c r="E112" s="84"/>
      <c r="F112" s="84"/>
      <c r="G112" s="84"/>
      <c r="H112" s="84"/>
      <c r="I112" s="84"/>
      <c r="J112" s="84"/>
      <c r="K112" s="84"/>
      <c r="L112" s="84"/>
      <c r="M112" s="84"/>
      <c r="N112" s="84"/>
      <c r="O112" s="84"/>
      <c r="P112" s="84"/>
      <c r="Q112" s="84"/>
      <c r="R112" s="84"/>
    </row>
    <row r="113" spans="1:18" x14ac:dyDescent="0.25">
      <c r="A113" s="12"/>
      <c r="B113" s="83"/>
      <c r="C113" s="83"/>
      <c r="D113" s="83"/>
      <c r="E113" s="83"/>
      <c r="F113" s="83"/>
      <c r="G113" s="83"/>
      <c r="H113" s="83"/>
      <c r="I113" s="83"/>
      <c r="J113" s="83"/>
      <c r="K113" s="83"/>
      <c r="L113" s="83"/>
      <c r="M113" s="83"/>
      <c r="N113" s="83"/>
      <c r="O113" s="83"/>
      <c r="P113" s="83"/>
      <c r="Q113" s="83"/>
      <c r="R113" s="83"/>
    </row>
    <row r="114" spans="1:18" x14ac:dyDescent="0.25">
      <c r="A114" s="12"/>
      <c r="B114" s="16"/>
      <c r="C114" s="17"/>
      <c r="D114" s="41" t="s">
        <v>321</v>
      </c>
      <c r="E114" s="41"/>
      <c r="F114" s="41"/>
      <c r="G114" s="41"/>
      <c r="H114" s="41"/>
      <c r="I114" s="41"/>
      <c r="J114" s="41"/>
      <c r="K114" s="41"/>
      <c r="L114" s="41"/>
      <c r="M114" s="41"/>
      <c r="N114" s="41"/>
      <c r="O114" s="41"/>
      <c r="P114" s="41"/>
      <c r="Q114" s="41"/>
      <c r="R114" s="17"/>
    </row>
    <row r="115" spans="1:18" ht="15.75" thickBot="1" x14ac:dyDescent="0.3">
      <c r="A115" s="12"/>
      <c r="B115" s="16"/>
      <c r="C115" s="17"/>
      <c r="D115" s="42" t="s">
        <v>347</v>
      </c>
      <c r="E115" s="42"/>
      <c r="F115" s="42"/>
      <c r="G115" s="42"/>
      <c r="H115" s="42"/>
      <c r="I115" s="42"/>
      <c r="J115" s="42"/>
      <c r="K115" s="42"/>
      <c r="L115" s="42"/>
      <c r="M115" s="42"/>
      <c r="N115" s="42"/>
      <c r="O115" s="42"/>
      <c r="P115" s="42"/>
      <c r="Q115" s="42"/>
      <c r="R115" s="17"/>
    </row>
    <row r="116" spans="1:18" x14ac:dyDescent="0.25">
      <c r="A116" s="12"/>
      <c r="B116" s="16"/>
      <c r="C116" s="17"/>
      <c r="D116" s="44"/>
      <c r="E116" s="44"/>
      <c r="F116" s="54"/>
      <c r="G116" s="45" t="s">
        <v>275</v>
      </c>
      <c r="H116" s="45"/>
      <c r="I116" s="54"/>
      <c r="J116" s="45" t="s">
        <v>276</v>
      </c>
      <c r="K116" s="45"/>
      <c r="L116" s="54"/>
      <c r="M116" s="44"/>
      <c r="N116" s="44"/>
      <c r="O116" s="54"/>
      <c r="P116" s="45" t="s">
        <v>323</v>
      </c>
      <c r="Q116" s="45"/>
      <c r="R116" s="17"/>
    </row>
    <row r="117" spans="1:18" x14ac:dyDescent="0.25">
      <c r="A117" s="12"/>
      <c r="B117" s="16"/>
      <c r="C117" s="17"/>
      <c r="D117" s="41" t="s">
        <v>277</v>
      </c>
      <c r="E117" s="41"/>
      <c r="F117" s="17"/>
      <c r="G117" s="41" t="s">
        <v>278</v>
      </c>
      <c r="H117" s="41"/>
      <c r="I117" s="17"/>
      <c r="J117" s="41" t="s">
        <v>279</v>
      </c>
      <c r="K117" s="41"/>
      <c r="L117" s="17"/>
      <c r="M117" s="41" t="s">
        <v>276</v>
      </c>
      <c r="N117" s="41"/>
      <c r="O117" s="17"/>
      <c r="P117" s="41" t="s">
        <v>324</v>
      </c>
      <c r="Q117" s="41"/>
      <c r="R117" s="17"/>
    </row>
    <row r="118" spans="1:18" x14ac:dyDescent="0.25">
      <c r="A118" s="12"/>
      <c r="B118" s="16"/>
      <c r="C118" s="17"/>
      <c r="D118" s="41" t="s">
        <v>280</v>
      </c>
      <c r="E118" s="41"/>
      <c r="F118" s="17"/>
      <c r="G118" s="41" t="s">
        <v>281</v>
      </c>
      <c r="H118" s="41"/>
      <c r="I118" s="17"/>
      <c r="J118" s="41" t="s">
        <v>282</v>
      </c>
      <c r="K118" s="41"/>
      <c r="L118" s="17"/>
      <c r="M118" s="41" t="s">
        <v>283</v>
      </c>
      <c r="N118" s="41"/>
      <c r="O118" s="17"/>
      <c r="P118" s="41" t="s">
        <v>348</v>
      </c>
      <c r="Q118" s="41"/>
      <c r="R118" s="17"/>
    </row>
    <row r="119" spans="1:18" x14ac:dyDescent="0.25">
      <c r="A119" s="12"/>
      <c r="B119" s="16"/>
      <c r="C119" s="17"/>
      <c r="D119" s="41" t="s">
        <v>284</v>
      </c>
      <c r="E119" s="41"/>
      <c r="F119" s="17"/>
      <c r="G119" s="41" t="s">
        <v>285</v>
      </c>
      <c r="H119" s="41"/>
      <c r="I119" s="17"/>
      <c r="J119" s="41" t="s">
        <v>286</v>
      </c>
      <c r="K119" s="41"/>
      <c r="L119" s="17"/>
      <c r="M119" s="41" t="s">
        <v>286</v>
      </c>
      <c r="N119" s="41"/>
      <c r="O119" s="17"/>
      <c r="P119" s="41" t="s">
        <v>284</v>
      </c>
      <c r="Q119" s="41"/>
      <c r="R119" s="17"/>
    </row>
    <row r="120" spans="1:18" ht="15.75" thickBot="1" x14ac:dyDescent="0.3">
      <c r="A120" s="12"/>
      <c r="B120" s="16"/>
      <c r="C120" s="17"/>
      <c r="D120" s="42">
        <v>2013</v>
      </c>
      <c r="E120" s="42"/>
      <c r="F120" s="17"/>
      <c r="G120" s="42" t="s">
        <v>287</v>
      </c>
      <c r="H120" s="42"/>
      <c r="I120" s="17"/>
      <c r="J120" s="42" t="s">
        <v>288</v>
      </c>
      <c r="K120" s="42"/>
      <c r="L120" s="17"/>
      <c r="M120" s="42" t="s">
        <v>289</v>
      </c>
      <c r="N120" s="42"/>
      <c r="O120" s="17"/>
      <c r="P120" s="42">
        <v>2013</v>
      </c>
      <c r="Q120" s="42"/>
      <c r="R120" s="17"/>
    </row>
    <row r="121" spans="1:18" x14ac:dyDescent="0.25">
      <c r="A121" s="12"/>
      <c r="B121" s="16"/>
      <c r="C121" s="17"/>
      <c r="D121" s="41" t="s">
        <v>290</v>
      </c>
      <c r="E121" s="41"/>
      <c r="F121" s="41"/>
      <c r="G121" s="41"/>
      <c r="H121" s="41"/>
      <c r="I121" s="41"/>
      <c r="J121" s="41"/>
      <c r="K121" s="41"/>
      <c r="L121" s="41"/>
      <c r="M121" s="41"/>
      <c r="N121" s="41"/>
      <c r="O121" s="41"/>
      <c r="P121" s="41"/>
      <c r="Q121" s="41"/>
      <c r="R121" s="17"/>
    </row>
    <row r="122" spans="1:18" x14ac:dyDescent="0.25">
      <c r="A122" s="12"/>
      <c r="B122" s="20" t="s">
        <v>326</v>
      </c>
      <c r="C122" s="21"/>
      <c r="D122" s="46"/>
      <c r="E122" s="46"/>
      <c r="F122" s="21"/>
      <c r="G122" s="46"/>
      <c r="H122" s="46"/>
      <c r="I122" s="21"/>
      <c r="J122" s="46"/>
      <c r="K122" s="46"/>
      <c r="L122" s="21"/>
      <c r="M122" s="46"/>
      <c r="N122" s="46"/>
      <c r="O122" s="21"/>
      <c r="P122" s="46"/>
      <c r="Q122" s="46"/>
      <c r="R122" s="21"/>
    </row>
    <row r="123" spans="1:18" x14ac:dyDescent="0.25">
      <c r="A123" s="12"/>
      <c r="B123" s="23" t="s">
        <v>327</v>
      </c>
      <c r="C123" s="16"/>
      <c r="D123" s="15" t="s">
        <v>293</v>
      </c>
      <c r="E123" s="24">
        <v>9257</v>
      </c>
      <c r="F123" s="16"/>
      <c r="G123" s="15" t="s">
        <v>293</v>
      </c>
      <c r="H123" s="25" t="s">
        <v>294</v>
      </c>
      <c r="I123" s="16"/>
      <c r="J123" s="15" t="s">
        <v>293</v>
      </c>
      <c r="K123" s="25" t="s">
        <v>294</v>
      </c>
      <c r="L123" s="16"/>
      <c r="M123" s="15" t="s">
        <v>293</v>
      </c>
      <c r="N123" s="24">
        <v>9257</v>
      </c>
      <c r="O123" s="16"/>
      <c r="P123" s="15" t="s">
        <v>293</v>
      </c>
      <c r="Q123" s="25" t="s">
        <v>349</v>
      </c>
      <c r="R123" s="15" t="s">
        <v>312</v>
      </c>
    </row>
    <row r="124" spans="1:18" x14ac:dyDescent="0.25">
      <c r="A124" s="12"/>
      <c r="B124" s="26" t="s">
        <v>329</v>
      </c>
      <c r="C124" s="21"/>
      <c r="D124" s="47">
        <v>23201</v>
      </c>
      <c r="E124" s="47"/>
      <c r="F124" s="21"/>
      <c r="G124" s="48" t="s">
        <v>294</v>
      </c>
      <c r="H124" s="48"/>
      <c r="I124" s="21"/>
      <c r="J124" s="48" t="s">
        <v>294</v>
      </c>
      <c r="K124" s="48"/>
      <c r="L124" s="21"/>
      <c r="M124" s="47">
        <v>23201</v>
      </c>
      <c r="N124" s="47"/>
      <c r="O124" s="21"/>
      <c r="P124" s="48" t="s">
        <v>350</v>
      </c>
      <c r="Q124" s="48"/>
      <c r="R124" s="39" t="s">
        <v>312</v>
      </c>
    </row>
    <row r="125" spans="1:18" x14ac:dyDescent="0.25">
      <c r="A125" s="12"/>
      <c r="B125" s="23" t="s">
        <v>330</v>
      </c>
      <c r="C125" s="16"/>
      <c r="D125" s="50">
        <v>19938</v>
      </c>
      <c r="E125" s="50"/>
      <c r="F125" s="16"/>
      <c r="G125" s="51" t="s">
        <v>294</v>
      </c>
      <c r="H125" s="51"/>
      <c r="I125" s="16"/>
      <c r="J125" s="51" t="s">
        <v>294</v>
      </c>
      <c r="K125" s="51"/>
      <c r="L125" s="16"/>
      <c r="M125" s="50">
        <v>19938</v>
      </c>
      <c r="N125" s="50"/>
      <c r="O125" s="16"/>
      <c r="P125" s="51" t="s">
        <v>351</v>
      </c>
      <c r="Q125" s="51"/>
      <c r="R125" s="15" t="s">
        <v>312</v>
      </c>
    </row>
    <row r="126" spans="1:18" ht="15.75" thickBot="1" x14ac:dyDescent="0.3">
      <c r="A126" s="12"/>
      <c r="B126" s="26" t="s">
        <v>332</v>
      </c>
      <c r="C126" s="21"/>
      <c r="D126" s="53">
        <v>286</v>
      </c>
      <c r="E126" s="53"/>
      <c r="F126" s="21"/>
      <c r="G126" s="53" t="s">
        <v>294</v>
      </c>
      <c r="H126" s="53"/>
      <c r="I126" s="21"/>
      <c r="J126" s="53" t="s">
        <v>294</v>
      </c>
      <c r="K126" s="53"/>
      <c r="L126" s="21"/>
      <c r="M126" s="53">
        <v>286</v>
      </c>
      <c r="N126" s="53"/>
      <c r="O126" s="21"/>
      <c r="P126" s="53" t="s">
        <v>352</v>
      </c>
      <c r="Q126" s="53"/>
      <c r="R126" s="39" t="s">
        <v>312</v>
      </c>
    </row>
    <row r="127" spans="1:18" ht="15.75" thickBot="1" x14ac:dyDescent="0.3">
      <c r="A127" s="12"/>
      <c r="B127" s="33" t="s">
        <v>333</v>
      </c>
      <c r="C127" s="16"/>
      <c r="D127" s="37" t="s">
        <v>293</v>
      </c>
      <c r="E127" s="38">
        <v>52682</v>
      </c>
      <c r="F127" s="16"/>
      <c r="G127" s="37" t="s">
        <v>293</v>
      </c>
      <c r="H127" s="55" t="s">
        <v>294</v>
      </c>
      <c r="I127" s="16"/>
      <c r="J127" s="37" t="s">
        <v>293</v>
      </c>
      <c r="K127" s="55" t="s">
        <v>294</v>
      </c>
      <c r="L127" s="16"/>
      <c r="M127" s="37" t="s">
        <v>293</v>
      </c>
      <c r="N127" s="38">
        <v>52682</v>
      </c>
      <c r="O127" s="16"/>
      <c r="P127" s="37" t="s">
        <v>293</v>
      </c>
      <c r="Q127" s="55" t="s">
        <v>353</v>
      </c>
      <c r="R127" s="15" t="s">
        <v>312</v>
      </c>
    </row>
    <row r="128" spans="1:18" ht="15.75" thickTop="1" x14ac:dyDescent="0.25">
      <c r="A128" s="12"/>
      <c r="B128" s="20" t="s">
        <v>335</v>
      </c>
      <c r="C128" s="21"/>
      <c r="D128" s="39" t="s">
        <v>293</v>
      </c>
      <c r="E128" s="27">
        <v>12998</v>
      </c>
      <c r="F128" s="21"/>
      <c r="G128" s="39" t="s">
        <v>293</v>
      </c>
      <c r="H128" s="28" t="s">
        <v>294</v>
      </c>
      <c r="I128" s="21"/>
      <c r="J128" s="39" t="s">
        <v>293</v>
      </c>
      <c r="K128" s="28" t="s">
        <v>294</v>
      </c>
      <c r="L128" s="21"/>
      <c r="M128" s="39" t="s">
        <v>293</v>
      </c>
      <c r="N128" s="27">
        <v>12998</v>
      </c>
      <c r="O128" s="21"/>
      <c r="P128" s="39" t="s">
        <v>293</v>
      </c>
      <c r="Q128" s="28" t="s">
        <v>354</v>
      </c>
      <c r="R128" s="39" t="s">
        <v>312</v>
      </c>
    </row>
    <row r="129" spans="1:18" x14ac:dyDescent="0.25">
      <c r="A129" s="12"/>
      <c r="B129" s="40" t="s">
        <v>337</v>
      </c>
      <c r="C129" s="16"/>
      <c r="D129" s="15" t="s">
        <v>293</v>
      </c>
      <c r="E129" s="24">
        <v>12780</v>
      </c>
      <c r="F129" s="16"/>
      <c r="G129" s="15" t="s">
        <v>293</v>
      </c>
      <c r="H129" s="25" t="s">
        <v>294</v>
      </c>
      <c r="I129" s="16"/>
      <c r="J129" s="15" t="s">
        <v>293</v>
      </c>
      <c r="K129" s="25" t="s">
        <v>294</v>
      </c>
      <c r="L129" s="16"/>
      <c r="M129" s="15" t="s">
        <v>293</v>
      </c>
      <c r="N129" s="24">
        <v>12780</v>
      </c>
      <c r="O129" s="16"/>
      <c r="P129" s="15" t="s">
        <v>293</v>
      </c>
      <c r="Q129" s="25" t="s">
        <v>355</v>
      </c>
      <c r="R129" s="15" t="s">
        <v>312</v>
      </c>
    </row>
    <row r="130" spans="1:18" x14ac:dyDescent="0.25">
      <c r="A130" s="12"/>
      <c r="B130" s="81"/>
      <c r="C130" s="81"/>
      <c r="D130" s="81"/>
      <c r="E130" s="81"/>
      <c r="F130" s="81"/>
      <c r="G130" s="81"/>
      <c r="H130" s="81"/>
      <c r="I130" s="81"/>
      <c r="J130" s="81"/>
      <c r="K130" s="81"/>
      <c r="L130" s="81"/>
      <c r="M130" s="81"/>
      <c r="N130" s="81"/>
      <c r="O130" s="81"/>
      <c r="P130" s="81"/>
      <c r="Q130" s="81"/>
      <c r="R130" s="81"/>
    </row>
    <row r="131" spans="1:18" x14ac:dyDescent="0.25">
      <c r="A131" s="12"/>
      <c r="B131" s="16"/>
      <c r="C131" s="17"/>
      <c r="D131" s="41" t="s">
        <v>321</v>
      </c>
      <c r="E131" s="41"/>
      <c r="F131" s="41"/>
      <c r="G131" s="41"/>
      <c r="H131" s="41"/>
      <c r="I131" s="41"/>
      <c r="J131" s="41"/>
      <c r="K131" s="41"/>
      <c r="L131" s="41"/>
      <c r="M131" s="41"/>
      <c r="N131" s="41"/>
      <c r="O131" s="41"/>
      <c r="P131" s="41"/>
      <c r="Q131" s="41"/>
      <c r="R131" s="17"/>
    </row>
    <row r="132" spans="1:18" ht="15.75" thickBot="1" x14ac:dyDescent="0.3">
      <c r="A132" s="12"/>
      <c r="B132" s="16"/>
      <c r="C132" s="17"/>
      <c r="D132" s="42" t="s">
        <v>356</v>
      </c>
      <c r="E132" s="42"/>
      <c r="F132" s="42"/>
      <c r="G132" s="42"/>
      <c r="H132" s="42"/>
      <c r="I132" s="42"/>
      <c r="J132" s="42"/>
      <c r="K132" s="42"/>
      <c r="L132" s="42"/>
      <c r="M132" s="42"/>
      <c r="N132" s="42"/>
      <c r="O132" s="42"/>
      <c r="P132" s="42"/>
      <c r="Q132" s="42"/>
      <c r="R132" s="17"/>
    </row>
    <row r="133" spans="1:18" x14ac:dyDescent="0.25">
      <c r="A133" s="12"/>
      <c r="B133" s="16"/>
      <c r="C133" s="17"/>
      <c r="D133" s="44"/>
      <c r="E133" s="44"/>
      <c r="F133" s="54"/>
      <c r="G133" s="45" t="s">
        <v>275</v>
      </c>
      <c r="H133" s="45"/>
      <c r="I133" s="54"/>
      <c r="J133" s="45" t="s">
        <v>276</v>
      </c>
      <c r="K133" s="45"/>
      <c r="L133" s="54"/>
      <c r="M133" s="44"/>
      <c r="N133" s="44"/>
      <c r="O133" s="54"/>
      <c r="P133" s="45" t="s">
        <v>323</v>
      </c>
      <c r="Q133" s="45"/>
      <c r="R133" s="17"/>
    </row>
    <row r="134" spans="1:18" x14ac:dyDescent="0.25">
      <c r="A134" s="12"/>
      <c r="B134" s="16"/>
      <c r="C134" s="17"/>
      <c r="D134" s="41" t="s">
        <v>277</v>
      </c>
      <c r="E134" s="41"/>
      <c r="F134" s="17"/>
      <c r="G134" s="41" t="s">
        <v>278</v>
      </c>
      <c r="H134" s="41"/>
      <c r="I134" s="17"/>
      <c r="J134" s="41" t="s">
        <v>279</v>
      </c>
      <c r="K134" s="41"/>
      <c r="L134" s="17"/>
      <c r="M134" s="41" t="s">
        <v>276</v>
      </c>
      <c r="N134" s="41"/>
      <c r="O134" s="17"/>
      <c r="P134" s="41" t="s">
        <v>324</v>
      </c>
      <c r="Q134" s="41"/>
      <c r="R134" s="17"/>
    </row>
    <row r="135" spans="1:18" x14ac:dyDescent="0.25">
      <c r="A135" s="12"/>
      <c r="B135" s="16"/>
      <c r="C135" s="17"/>
      <c r="D135" s="41" t="s">
        <v>280</v>
      </c>
      <c r="E135" s="41"/>
      <c r="F135" s="17"/>
      <c r="G135" s="41" t="s">
        <v>281</v>
      </c>
      <c r="H135" s="41"/>
      <c r="I135" s="17"/>
      <c r="J135" s="41" t="s">
        <v>282</v>
      </c>
      <c r="K135" s="41"/>
      <c r="L135" s="17"/>
      <c r="M135" s="41" t="s">
        <v>283</v>
      </c>
      <c r="N135" s="41"/>
      <c r="O135" s="17"/>
      <c r="P135" s="41" t="s">
        <v>348</v>
      </c>
      <c r="Q135" s="41"/>
      <c r="R135" s="17"/>
    </row>
    <row r="136" spans="1:18" x14ac:dyDescent="0.25">
      <c r="A136" s="12"/>
      <c r="B136" s="16"/>
      <c r="C136" s="17"/>
      <c r="D136" s="41" t="s">
        <v>284</v>
      </c>
      <c r="E136" s="41"/>
      <c r="F136" s="17"/>
      <c r="G136" s="41" t="s">
        <v>285</v>
      </c>
      <c r="H136" s="41"/>
      <c r="I136" s="17"/>
      <c r="J136" s="41" t="s">
        <v>286</v>
      </c>
      <c r="K136" s="41"/>
      <c r="L136" s="17"/>
      <c r="M136" s="41" t="s">
        <v>286</v>
      </c>
      <c r="N136" s="41"/>
      <c r="O136" s="17"/>
      <c r="P136" s="41" t="s">
        <v>284</v>
      </c>
      <c r="Q136" s="41"/>
      <c r="R136" s="17"/>
    </row>
    <row r="137" spans="1:18" ht="15.75" thickBot="1" x14ac:dyDescent="0.3">
      <c r="A137" s="12"/>
      <c r="B137" s="16"/>
      <c r="C137" s="17"/>
      <c r="D137" s="42">
        <v>2012</v>
      </c>
      <c r="E137" s="42"/>
      <c r="F137" s="17"/>
      <c r="G137" s="42" t="s">
        <v>287</v>
      </c>
      <c r="H137" s="42"/>
      <c r="I137" s="17"/>
      <c r="J137" s="42" t="s">
        <v>288</v>
      </c>
      <c r="K137" s="42"/>
      <c r="L137" s="17"/>
      <c r="M137" s="42" t="s">
        <v>289</v>
      </c>
      <c r="N137" s="42"/>
      <c r="O137" s="17"/>
      <c r="P137" s="42">
        <v>2012</v>
      </c>
      <c r="Q137" s="42"/>
      <c r="R137" s="17"/>
    </row>
    <row r="138" spans="1:18" x14ac:dyDescent="0.25">
      <c r="A138" s="12"/>
      <c r="B138" s="16"/>
      <c r="C138" s="17"/>
      <c r="D138" s="41" t="s">
        <v>290</v>
      </c>
      <c r="E138" s="41"/>
      <c r="F138" s="41"/>
      <c r="G138" s="41"/>
      <c r="H138" s="41"/>
      <c r="I138" s="41"/>
      <c r="J138" s="41"/>
      <c r="K138" s="41"/>
      <c r="L138" s="41"/>
      <c r="M138" s="41"/>
      <c r="N138" s="41"/>
      <c r="O138" s="41"/>
      <c r="P138" s="41"/>
      <c r="Q138" s="41"/>
      <c r="R138" s="17"/>
    </row>
    <row r="139" spans="1:18" x14ac:dyDescent="0.25">
      <c r="A139" s="12"/>
      <c r="B139" s="20" t="s">
        <v>326</v>
      </c>
      <c r="C139" s="21"/>
      <c r="D139" s="46"/>
      <c r="E139" s="46"/>
      <c r="F139" s="21"/>
      <c r="G139" s="46"/>
      <c r="H139" s="46"/>
      <c r="I139" s="21"/>
      <c r="J139" s="46"/>
      <c r="K139" s="46"/>
      <c r="L139" s="21"/>
      <c r="M139" s="46"/>
      <c r="N139" s="46"/>
      <c r="O139" s="21"/>
      <c r="P139" s="46"/>
      <c r="Q139" s="46"/>
      <c r="R139" s="21"/>
    </row>
    <row r="140" spans="1:18" x14ac:dyDescent="0.25">
      <c r="A140" s="12"/>
      <c r="B140" s="23" t="s">
        <v>327</v>
      </c>
      <c r="C140" s="16"/>
      <c r="D140" s="15" t="s">
        <v>293</v>
      </c>
      <c r="E140" s="24">
        <v>31090</v>
      </c>
      <c r="F140" s="16"/>
      <c r="G140" s="15" t="s">
        <v>293</v>
      </c>
      <c r="H140" s="25" t="s">
        <v>294</v>
      </c>
      <c r="I140" s="16"/>
      <c r="J140" s="15" t="s">
        <v>293</v>
      </c>
      <c r="K140" s="25" t="s">
        <v>294</v>
      </c>
      <c r="L140" s="16"/>
      <c r="M140" s="15" t="s">
        <v>293</v>
      </c>
      <c r="N140" s="24">
        <v>31090</v>
      </c>
      <c r="O140" s="16"/>
      <c r="P140" s="15" t="s">
        <v>293</v>
      </c>
      <c r="Q140" s="25" t="s">
        <v>357</v>
      </c>
      <c r="R140" s="15" t="s">
        <v>312</v>
      </c>
    </row>
    <row r="141" spans="1:18" x14ac:dyDescent="0.25">
      <c r="A141" s="12"/>
      <c r="B141" s="26" t="s">
        <v>329</v>
      </c>
      <c r="C141" s="21"/>
      <c r="D141" s="47">
        <v>24730</v>
      </c>
      <c r="E141" s="47"/>
      <c r="F141" s="21"/>
      <c r="G141" s="48" t="s">
        <v>294</v>
      </c>
      <c r="H141" s="48"/>
      <c r="I141" s="21"/>
      <c r="J141" s="48" t="s">
        <v>294</v>
      </c>
      <c r="K141" s="48"/>
      <c r="L141" s="21"/>
      <c r="M141" s="47">
        <v>24730</v>
      </c>
      <c r="N141" s="47"/>
      <c r="O141" s="21"/>
      <c r="P141" s="48" t="s">
        <v>358</v>
      </c>
      <c r="Q141" s="48"/>
      <c r="R141" s="39" t="s">
        <v>312</v>
      </c>
    </row>
    <row r="142" spans="1:18" x14ac:dyDescent="0.25">
      <c r="A142" s="12"/>
      <c r="B142" s="23" t="s">
        <v>330</v>
      </c>
      <c r="C142" s="16"/>
      <c r="D142" s="50">
        <v>9835</v>
      </c>
      <c r="E142" s="50"/>
      <c r="F142" s="16"/>
      <c r="G142" s="51" t="s">
        <v>294</v>
      </c>
      <c r="H142" s="51"/>
      <c r="I142" s="16"/>
      <c r="J142" s="51" t="s">
        <v>294</v>
      </c>
      <c r="K142" s="51"/>
      <c r="L142" s="16"/>
      <c r="M142" s="50">
        <v>9835</v>
      </c>
      <c r="N142" s="50"/>
      <c r="O142" s="16"/>
      <c r="P142" s="51" t="s">
        <v>359</v>
      </c>
      <c r="Q142" s="51"/>
      <c r="R142" s="15" t="s">
        <v>312</v>
      </c>
    </row>
    <row r="143" spans="1:18" ht="15.75" thickBot="1" x14ac:dyDescent="0.3">
      <c r="A143" s="12"/>
      <c r="B143" s="26" t="s">
        <v>332</v>
      </c>
      <c r="C143" s="21"/>
      <c r="D143" s="53">
        <v>379</v>
      </c>
      <c r="E143" s="53"/>
      <c r="F143" s="21"/>
      <c r="G143" s="53" t="s">
        <v>294</v>
      </c>
      <c r="H143" s="53"/>
      <c r="I143" s="21"/>
      <c r="J143" s="53" t="s">
        <v>294</v>
      </c>
      <c r="K143" s="53"/>
      <c r="L143" s="21"/>
      <c r="M143" s="53">
        <v>379</v>
      </c>
      <c r="N143" s="53"/>
      <c r="O143" s="21"/>
      <c r="P143" s="53" t="s">
        <v>360</v>
      </c>
      <c r="Q143" s="53"/>
      <c r="R143" s="39" t="s">
        <v>312</v>
      </c>
    </row>
    <row r="144" spans="1:18" ht="15.75" thickBot="1" x14ac:dyDescent="0.3">
      <c r="A144" s="12"/>
      <c r="B144" s="33" t="s">
        <v>333</v>
      </c>
      <c r="C144" s="16"/>
      <c r="D144" s="37" t="s">
        <v>293</v>
      </c>
      <c r="E144" s="38">
        <v>66034</v>
      </c>
      <c r="F144" s="16"/>
      <c r="G144" s="37" t="s">
        <v>293</v>
      </c>
      <c r="H144" s="55" t="s">
        <v>294</v>
      </c>
      <c r="I144" s="16"/>
      <c r="J144" s="37" t="s">
        <v>293</v>
      </c>
      <c r="K144" s="55" t="s">
        <v>294</v>
      </c>
      <c r="L144" s="16"/>
      <c r="M144" s="37" t="s">
        <v>293</v>
      </c>
      <c r="N144" s="38">
        <v>66034</v>
      </c>
      <c r="O144" s="16"/>
      <c r="P144" s="37" t="s">
        <v>293</v>
      </c>
      <c r="Q144" s="55" t="s">
        <v>361</v>
      </c>
      <c r="R144" s="15" t="s">
        <v>312</v>
      </c>
    </row>
    <row r="145" spans="1:18" ht="15.75" thickTop="1" x14ac:dyDescent="0.25">
      <c r="A145" s="12"/>
      <c r="B145" s="20" t="s">
        <v>335</v>
      </c>
      <c r="C145" s="21"/>
      <c r="D145" s="39" t="s">
        <v>293</v>
      </c>
      <c r="E145" s="27">
        <v>7286</v>
      </c>
      <c r="F145" s="21"/>
      <c r="G145" s="39" t="s">
        <v>293</v>
      </c>
      <c r="H145" s="28" t="s">
        <v>294</v>
      </c>
      <c r="I145" s="21"/>
      <c r="J145" s="39" t="s">
        <v>293</v>
      </c>
      <c r="K145" s="28" t="s">
        <v>294</v>
      </c>
      <c r="L145" s="21"/>
      <c r="M145" s="39" t="s">
        <v>293</v>
      </c>
      <c r="N145" s="27">
        <v>7286</v>
      </c>
      <c r="O145" s="21"/>
      <c r="P145" s="39" t="s">
        <v>293</v>
      </c>
      <c r="Q145" s="28" t="s">
        <v>362</v>
      </c>
      <c r="R145" s="39" t="s">
        <v>312</v>
      </c>
    </row>
    <row r="146" spans="1:18" x14ac:dyDescent="0.25">
      <c r="A146" s="12"/>
      <c r="B146" s="40" t="s">
        <v>337</v>
      </c>
      <c r="C146" s="16"/>
      <c r="D146" s="15" t="s">
        <v>293</v>
      </c>
      <c r="E146" s="24">
        <v>15919</v>
      </c>
      <c r="F146" s="16"/>
      <c r="G146" s="15" t="s">
        <v>293</v>
      </c>
      <c r="H146" s="25" t="s">
        <v>294</v>
      </c>
      <c r="I146" s="16"/>
      <c r="J146" s="15" t="s">
        <v>293</v>
      </c>
      <c r="K146" s="25" t="s">
        <v>294</v>
      </c>
      <c r="L146" s="16"/>
      <c r="M146" s="15" t="s">
        <v>293</v>
      </c>
      <c r="N146" s="24">
        <v>15919</v>
      </c>
      <c r="O146" s="16"/>
      <c r="P146" s="15" t="s">
        <v>293</v>
      </c>
      <c r="Q146" s="25" t="s">
        <v>363</v>
      </c>
      <c r="R146" s="15" t="s">
        <v>312</v>
      </c>
    </row>
    <row r="147" spans="1:18" x14ac:dyDescent="0.25">
      <c r="A147" s="12"/>
      <c r="B147" s="20" t="s">
        <v>33</v>
      </c>
      <c r="C147" s="21"/>
      <c r="D147" s="39" t="s">
        <v>293</v>
      </c>
      <c r="E147" s="28" t="s">
        <v>294</v>
      </c>
      <c r="F147" s="21"/>
      <c r="G147" s="39" t="s">
        <v>293</v>
      </c>
      <c r="H147" s="28" t="s">
        <v>294</v>
      </c>
      <c r="I147" s="21"/>
      <c r="J147" s="39" t="s">
        <v>293</v>
      </c>
      <c r="K147" s="28" t="s">
        <v>294</v>
      </c>
      <c r="L147" s="21"/>
      <c r="M147" s="39" t="s">
        <v>293</v>
      </c>
      <c r="N147" s="28" t="s">
        <v>294</v>
      </c>
      <c r="O147" s="21"/>
      <c r="P147" s="39" t="s">
        <v>293</v>
      </c>
      <c r="Q147" s="28" t="s">
        <v>364</v>
      </c>
      <c r="R147" s="39" t="s">
        <v>312</v>
      </c>
    </row>
    <row r="148" spans="1:18" x14ac:dyDescent="0.25">
      <c r="A148" s="12"/>
      <c r="B148" s="81"/>
      <c r="C148" s="81"/>
      <c r="D148" s="81"/>
      <c r="E148" s="81"/>
      <c r="F148" s="81"/>
      <c r="G148" s="81"/>
      <c r="H148" s="81"/>
      <c r="I148" s="81"/>
      <c r="J148" s="81"/>
      <c r="K148" s="81"/>
      <c r="L148" s="81"/>
      <c r="M148" s="81"/>
      <c r="N148" s="81"/>
      <c r="O148" s="81"/>
      <c r="P148" s="81"/>
      <c r="Q148" s="81"/>
      <c r="R148" s="81"/>
    </row>
    <row r="149" spans="1:18" x14ac:dyDescent="0.25">
      <c r="A149" s="12"/>
      <c r="B149" s="82"/>
      <c r="C149" s="82"/>
      <c r="D149" s="82"/>
      <c r="E149" s="82"/>
      <c r="F149" s="82"/>
      <c r="G149" s="82"/>
      <c r="H149" s="82"/>
      <c r="I149" s="82"/>
      <c r="J149" s="82"/>
      <c r="K149" s="82"/>
      <c r="L149" s="82"/>
      <c r="M149" s="82"/>
      <c r="N149" s="82"/>
      <c r="O149" s="82"/>
      <c r="P149" s="82"/>
      <c r="Q149" s="82"/>
      <c r="R149" s="82"/>
    </row>
    <row r="150" spans="1:18" ht="25.5" customHeight="1" x14ac:dyDescent="0.25">
      <c r="A150" s="12"/>
      <c r="B150" s="84" t="s">
        <v>365</v>
      </c>
      <c r="C150" s="84"/>
      <c r="D150" s="84"/>
      <c r="E150" s="84"/>
      <c r="F150" s="84"/>
      <c r="G150" s="84"/>
      <c r="H150" s="84"/>
      <c r="I150" s="84"/>
      <c r="J150" s="84"/>
      <c r="K150" s="84"/>
      <c r="L150" s="84"/>
      <c r="M150" s="84"/>
      <c r="N150" s="84"/>
      <c r="O150" s="84"/>
      <c r="P150" s="84"/>
      <c r="Q150" s="84"/>
      <c r="R150" s="84"/>
    </row>
    <row r="151" spans="1:18" x14ac:dyDescent="0.25">
      <c r="A151" s="12"/>
      <c r="B151" s="83"/>
      <c r="C151" s="83"/>
      <c r="D151" s="83"/>
      <c r="E151" s="83"/>
      <c r="F151" s="83"/>
      <c r="G151" s="83"/>
      <c r="H151" s="83"/>
      <c r="I151" s="83"/>
      <c r="J151" s="83"/>
      <c r="K151" s="83"/>
      <c r="L151" s="83"/>
      <c r="M151" s="83"/>
      <c r="N151" s="83"/>
      <c r="O151" s="83"/>
      <c r="P151" s="83"/>
      <c r="Q151" s="83"/>
      <c r="R151" s="83"/>
    </row>
    <row r="152" spans="1:18" x14ac:dyDescent="0.25">
      <c r="A152" s="12"/>
      <c r="B152" s="82" t="s">
        <v>366</v>
      </c>
      <c r="C152" s="82"/>
      <c r="D152" s="82"/>
      <c r="E152" s="82"/>
      <c r="F152" s="82"/>
      <c r="G152" s="82"/>
      <c r="H152" s="82"/>
      <c r="I152" s="82"/>
      <c r="J152" s="82"/>
      <c r="K152" s="82"/>
      <c r="L152" s="82"/>
      <c r="M152" s="82"/>
      <c r="N152" s="82"/>
      <c r="O152" s="82"/>
      <c r="P152" s="82"/>
      <c r="Q152" s="82"/>
      <c r="R152" s="82"/>
    </row>
    <row r="153" spans="1:18" x14ac:dyDescent="0.25">
      <c r="A153" s="12"/>
      <c r="B153" s="81"/>
      <c r="C153" s="81"/>
      <c r="D153" s="81"/>
      <c r="E153" s="81"/>
      <c r="F153" s="81"/>
      <c r="G153" s="81"/>
      <c r="H153" s="81"/>
      <c r="I153" s="81"/>
      <c r="J153" s="81"/>
      <c r="K153" s="81"/>
      <c r="L153" s="81"/>
      <c r="M153" s="81"/>
      <c r="N153" s="81"/>
      <c r="O153" s="81"/>
      <c r="P153" s="81"/>
      <c r="Q153" s="81"/>
      <c r="R153" s="81"/>
    </row>
    <row r="154" spans="1:18" x14ac:dyDescent="0.25">
      <c r="A154" s="12"/>
      <c r="B154" s="60"/>
      <c r="C154" s="61"/>
      <c r="D154" s="62" t="s">
        <v>367</v>
      </c>
      <c r="E154" s="62"/>
      <c r="F154" s="61"/>
      <c r="G154" s="61"/>
      <c r="H154" s="61"/>
      <c r="I154" s="61"/>
    </row>
    <row r="155" spans="1:18" ht="15.75" thickBot="1" x14ac:dyDescent="0.3">
      <c r="A155" s="12"/>
      <c r="B155" s="60"/>
      <c r="C155" s="61"/>
      <c r="D155" s="63" t="s">
        <v>368</v>
      </c>
      <c r="E155" s="63"/>
      <c r="F155" s="61"/>
      <c r="G155" s="61"/>
      <c r="H155" s="61"/>
      <c r="I155" s="61"/>
    </row>
    <row r="156" spans="1:18" x14ac:dyDescent="0.25">
      <c r="A156" s="12"/>
      <c r="B156" s="60"/>
      <c r="C156" s="61"/>
      <c r="D156" s="64" t="s">
        <v>369</v>
      </c>
      <c r="E156" s="64"/>
      <c r="F156" s="61"/>
      <c r="G156" s="61"/>
      <c r="H156" s="61"/>
      <c r="I156" s="61"/>
    </row>
    <row r="157" spans="1:18" ht="15.75" thickBot="1" x14ac:dyDescent="0.3">
      <c r="A157" s="12"/>
      <c r="B157" s="60"/>
      <c r="C157" s="61"/>
      <c r="D157" s="63" t="s">
        <v>370</v>
      </c>
      <c r="E157" s="63"/>
      <c r="F157" s="61"/>
      <c r="G157" s="61"/>
      <c r="H157" s="61"/>
      <c r="I157" s="61"/>
    </row>
    <row r="158" spans="1:18" ht="15.75" thickBot="1" x14ac:dyDescent="0.3">
      <c r="A158" s="12"/>
      <c r="B158" s="56"/>
      <c r="C158" s="57"/>
      <c r="D158" s="65" t="s">
        <v>371</v>
      </c>
      <c r="E158" s="65"/>
      <c r="F158" s="57"/>
      <c r="G158" s="63" t="s">
        <v>372</v>
      </c>
      <c r="H158" s="63"/>
      <c r="I158" s="57"/>
    </row>
    <row r="159" spans="1:18" x14ac:dyDescent="0.25">
      <c r="A159" s="12"/>
      <c r="B159" s="56"/>
      <c r="C159" s="57"/>
      <c r="D159" s="62" t="s">
        <v>290</v>
      </c>
      <c r="E159" s="62"/>
      <c r="F159" s="62"/>
      <c r="G159" s="62"/>
      <c r="H159" s="62"/>
      <c r="I159" s="57"/>
    </row>
    <row r="160" spans="1:18" x14ac:dyDescent="0.25">
      <c r="A160" s="12"/>
      <c r="B160" s="20" t="s">
        <v>373</v>
      </c>
      <c r="C160" s="21"/>
      <c r="D160" s="39" t="s">
        <v>293</v>
      </c>
      <c r="E160" s="27">
        <v>5517</v>
      </c>
      <c r="F160" s="21"/>
      <c r="G160" s="39" t="s">
        <v>293</v>
      </c>
      <c r="H160" s="28" t="s">
        <v>374</v>
      </c>
      <c r="I160" s="39" t="s">
        <v>312</v>
      </c>
    </row>
    <row r="161" spans="1:18" x14ac:dyDescent="0.25">
      <c r="A161" s="12"/>
      <c r="B161" s="23" t="s">
        <v>375</v>
      </c>
      <c r="C161" s="16"/>
      <c r="D161" s="49"/>
      <c r="E161" s="49"/>
      <c r="F161" s="16"/>
      <c r="G161" s="49"/>
      <c r="H161" s="49"/>
      <c r="I161" s="16"/>
    </row>
    <row r="162" spans="1:18" x14ac:dyDescent="0.25">
      <c r="A162" s="12"/>
      <c r="B162" s="32" t="s">
        <v>376</v>
      </c>
      <c r="C162" s="21"/>
      <c r="D162" s="48" t="s">
        <v>294</v>
      </c>
      <c r="E162" s="48"/>
      <c r="F162" s="21"/>
      <c r="G162" s="48" t="s">
        <v>377</v>
      </c>
      <c r="H162" s="48"/>
      <c r="I162" s="39" t="s">
        <v>312</v>
      </c>
    </row>
    <row r="163" spans="1:18" ht="27.75" x14ac:dyDescent="0.25">
      <c r="A163" s="12"/>
      <c r="B163" s="33" t="s">
        <v>378</v>
      </c>
      <c r="C163" s="16"/>
      <c r="D163" s="51">
        <v>619</v>
      </c>
      <c r="E163" s="51"/>
      <c r="F163" s="16"/>
      <c r="G163" s="51" t="s">
        <v>294</v>
      </c>
      <c r="H163" s="51"/>
      <c r="I163" s="16"/>
    </row>
    <row r="164" spans="1:18" x14ac:dyDescent="0.25">
      <c r="A164" s="12"/>
      <c r="B164" s="26" t="s">
        <v>379</v>
      </c>
      <c r="C164" s="21"/>
      <c r="D164" s="46"/>
      <c r="E164" s="46"/>
      <c r="F164" s="21"/>
      <c r="G164" s="46"/>
      <c r="H164" s="46"/>
      <c r="I164" s="21"/>
    </row>
    <row r="165" spans="1:18" x14ac:dyDescent="0.25">
      <c r="A165" s="12"/>
      <c r="B165" s="33" t="s">
        <v>380</v>
      </c>
      <c r="C165" s="16"/>
      <c r="D165" s="51" t="s">
        <v>294</v>
      </c>
      <c r="E165" s="51"/>
      <c r="F165" s="16"/>
      <c r="G165" s="51" t="s">
        <v>294</v>
      </c>
      <c r="H165" s="51"/>
      <c r="I165" s="16"/>
    </row>
    <row r="166" spans="1:18" x14ac:dyDescent="0.25">
      <c r="A166" s="12"/>
      <c r="B166" s="32" t="s">
        <v>381</v>
      </c>
      <c r="C166" s="21"/>
      <c r="D166" s="48" t="s">
        <v>294</v>
      </c>
      <c r="E166" s="48"/>
      <c r="F166" s="21"/>
      <c r="G166" s="48" t="s">
        <v>294</v>
      </c>
      <c r="H166" s="48"/>
      <c r="I166" s="21"/>
    </row>
    <row r="167" spans="1:18" x14ac:dyDescent="0.25">
      <c r="A167" s="12"/>
      <c r="B167" s="33" t="s">
        <v>382</v>
      </c>
      <c r="C167" s="16"/>
      <c r="D167" s="51" t="s">
        <v>294</v>
      </c>
      <c r="E167" s="51"/>
      <c r="F167" s="16"/>
      <c r="G167" s="51" t="s">
        <v>294</v>
      </c>
      <c r="H167" s="51"/>
      <c r="I167" s="16"/>
    </row>
    <row r="168" spans="1:18" x14ac:dyDescent="0.25">
      <c r="A168" s="12"/>
      <c r="B168" s="32" t="s">
        <v>383</v>
      </c>
      <c r="C168" s="21"/>
      <c r="D168" s="48" t="s">
        <v>384</v>
      </c>
      <c r="E168" s="48"/>
      <c r="F168" s="39" t="s">
        <v>312</v>
      </c>
      <c r="G168" s="48" t="s">
        <v>294</v>
      </c>
      <c r="H168" s="48"/>
      <c r="I168" s="21"/>
    </row>
    <row r="169" spans="1:18" ht="26.25" x14ac:dyDescent="0.25">
      <c r="A169" s="12"/>
      <c r="B169" s="23" t="s">
        <v>385</v>
      </c>
      <c r="C169" s="16"/>
      <c r="D169" s="51" t="s">
        <v>294</v>
      </c>
      <c r="E169" s="51"/>
      <c r="F169" s="16"/>
      <c r="G169" s="51" t="s">
        <v>294</v>
      </c>
      <c r="H169" s="51"/>
      <c r="I169" s="16"/>
    </row>
    <row r="170" spans="1:18" ht="15.75" thickBot="1" x14ac:dyDescent="0.3">
      <c r="A170" s="12"/>
      <c r="B170" s="26" t="s">
        <v>386</v>
      </c>
      <c r="C170" s="21"/>
      <c r="D170" s="53" t="s">
        <v>294</v>
      </c>
      <c r="E170" s="53"/>
      <c r="F170" s="21"/>
      <c r="G170" s="53" t="s">
        <v>294</v>
      </c>
      <c r="H170" s="53"/>
      <c r="I170" s="21"/>
    </row>
    <row r="171" spans="1:18" ht="15.75" thickBot="1" x14ac:dyDescent="0.3">
      <c r="A171" s="12"/>
      <c r="B171" s="40" t="s">
        <v>387</v>
      </c>
      <c r="C171" s="16"/>
      <c r="D171" s="37" t="s">
        <v>293</v>
      </c>
      <c r="E171" s="38">
        <v>6132</v>
      </c>
      <c r="F171" s="16"/>
      <c r="G171" s="37" t="s">
        <v>293</v>
      </c>
      <c r="H171" s="55" t="s">
        <v>314</v>
      </c>
      <c r="I171" s="15" t="s">
        <v>312</v>
      </c>
    </row>
    <row r="172" spans="1:18" ht="40.5" thickTop="1" thickBot="1" x14ac:dyDescent="0.3">
      <c r="A172" s="12"/>
      <c r="B172" s="20" t="s">
        <v>388</v>
      </c>
      <c r="C172" s="21"/>
      <c r="D172" s="58" t="s">
        <v>293</v>
      </c>
      <c r="E172" s="59" t="s">
        <v>294</v>
      </c>
      <c r="F172" s="21"/>
      <c r="G172" s="58" t="s">
        <v>293</v>
      </c>
      <c r="H172" s="59">
        <v>254</v>
      </c>
      <c r="I172" s="21"/>
    </row>
    <row r="173" spans="1:18" ht="15.75" thickTop="1" x14ac:dyDescent="0.25">
      <c r="A173" s="12"/>
      <c r="B173" s="81"/>
      <c r="C173" s="81"/>
      <c r="D173" s="81"/>
      <c r="E173" s="81"/>
      <c r="F173" s="81"/>
      <c r="G173" s="81"/>
      <c r="H173" s="81"/>
      <c r="I173" s="81"/>
      <c r="J173" s="81"/>
      <c r="K173" s="81"/>
      <c r="L173" s="81"/>
      <c r="M173" s="81"/>
      <c r="N173" s="81"/>
      <c r="O173" s="81"/>
      <c r="P173" s="81"/>
      <c r="Q173" s="81"/>
      <c r="R173" s="81"/>
    </row>
    <row r="174" spans="1:18" x14ac:dyDescent="0.25">
      <c r="A174" s="12"/>
      <c r="B174" s="60"/>
      <c r="C174" s="61"/>
      <c r="D174" s="62" t="s">
        <v>367</v>
      </c>
      <c r="E174" s="62"/>
      <c r="F174" s="61"/>
      <c r="G174" s="61"/>
      <c r="H174" s="61"/>
      <c r="I174" s="61"/>
    </row>
    <row r="175" spans="1:18" ht="15.75" thickBot="1" x14ac:dyDescent="0.3">
      <c r="A175" s="12"/>
      <c r="B175" s="60"/>
      <c r="C175" s="61"/>
      <c r="D175" s="63" t="s">
        <v>368</v>
      </c>
      <c r="E175" s="63"/>
      <c r="F175" s="61"/>
      <c r="G175" s="61"/>
      <c r="H175" s="61"/>
      <c r="I175" s="61"/>
    </row>
    <row r="176" spans="1:18" x14ac:dyDescent="0.25">
      <c r="A176" s="12"/>
      <c r="B176" s="60"/>
      <c r="C176" s="61"/>
      <c r="D176" s="64" t="s">
        <v>369</v>
      </c>
      <c r="E176" s="64"/>
      <c r="F176" s="61"/>
      <c r="G176" s="61"/>
      <c r="H176" s="61"/>
      <c r="I176" s="61"/>
    </row>
    <row r="177" spans="1:9" ht="15.75" thickBot="1" x14ac:dyDescent="0.3">
      <c r="A177" s="12"/>
      <c r="B177" s="60"/>
      <c r="C177" s="61"/>
      <c r="D177" s="63" t="s">
        <v>370</v>
      </c>
      <c r="E177" s="63"/>
      <c r="F177" s="61"/>
      <c r="G177" s="61"/>
      <c r="H177" s="61"/>
      <c r="I177" s="61"/>
    </row>
    <row r="178" spans="1:9" ht="15.75" thickBot="1" x14ac:dyDescent="0.3">
      <c r="A178" s="12"/>
      <c r="B178" s="56"/>
      <c r="C178" s="57"/>
      <c r="D178" s="65" t="s">
        <v>371</v>
      </c>
      <c r="E178" s="65"/>
      <c r="F178" s="57"/>
      <c r="G178" s="63" t="s">
        <v>372</v>
      </c>
      <c r="H178" s="63"/>
      <c r="I178" s="57"/>
    </row>
    <row r="179" spans="1:9" x14ac:dyDescent="0.25">
      <c r="A179" s="12"/>
      <c r="B179" s="56"/>
      <c r="C179" s="57"/>
      <c r="D179" s="62" t="s">
        <v>290</v>
      </c>
      <c r="E179" s="62"/>
      <c r="F179" s="62"/>
      <c r="G179" s="62"/>
      <c r="H179" s="62"/>
      <c r="I179" s="57"/>
    </row>
    <row r="180" spans="1:9" x14ac:dyDescent="0.25">
      <c r="A180" s="12"/>
      <c r="B180" s="20" t="s">
        <v>389</v>
      </c>
      <c r="C180" s="21"/>
      <c r="D180" s="39" t="s">
        <v>293</v>
      </c>
      <c r="E180" s="27">
        <v>2422</v>
      </c>
      <c r="F180" s="21"/>
      <c r="G180" s="39" t="s">
        <v>293</v>
      </c>
      <c r="H180" s="28" t="s">
        <v>390</v>
      </c>
      <c r="I180" s="39" t="s">
        <v>312</v>
      </c>
    </row>
    <row r="181" spans="1:9" x14ac:dyDescent="0.25">
      <c r="A181" s="12"/>
      <c r="B181" s="23" t="s">
        <v>375</v>
      </c>
      <c r="C181" s="16"/>
      <c r="D181" s="49"/>
      <c r="E181" s="49"/>
      <c r="F181" s="16"/>
      <c r="G181" s="49"/>
      <c r="H181" s="49"/>
      <c r="I181" s="16"/>
    </row>
    <row r="182" spans="1:9" x14ac:dyDescent="0.25">
      <c r="A182" s="12"/>
      <c r="B182" s="32" t="s">
        <v>376</v>
      </c>
      <c r="C182" s="21"/>
      <c r="D182" s="48" t="s">
        <v>294</v>
      </c>
      <c r="E182" s="48"/>
      <c r="F182" s="21"/>
      <c r="G182" s="48" t="s">
        <v>391</v>
      </c>
      <c r="H182" s="48"/>
      <c r="I182" s="39" t="s">
        <v>312</v>
      </c>
    </row>
    <row r="183" spans="1:9" ht="27.75" x14ac:dyDescent="0.25">
      <c r="A183" s="12"/>
      <c r="B183" s="33" t="s">
        <v>378</v>
      </c>
      <c r="C183" s="16"/>
      <c r="D183" s="50">
        <v>1428</v>
      </c>
      <c r="E183" s="50"/>
      <c r="F183" s="16"/>
      <c r="G183" s="51" t="s">
        <v>294</v>
      </c>
      <c r="H183" s="51"/>
      <c r="I183" s="16"/>
    </row>
    <row r="184" spans="1:9" x14ac:dyDescent="0.25">
      <c r="A184" s="12"/>
      <c r="B184" s="26" t="s">
        <v>379</v>
      </c>
      <c r="C184" s="21"/>
      <c r="D184" s="46"/>
      <c r="E184" s="46"/>
      <c r="F184" s="21"/>
      <c r="G184" s="46"/>
      <c r="H184" s="46"/>
      <c r="I184" s="21"/>
    </row>
    <row r="185" spans="1:9" x14ac:dyDescent="0.25">
      <c r="A185" s="12"/>
      <c r="B185" s="33" t="s">
        <v>380</v>
      </c>
      <c r="C185" s="16"/>
      <c r="D185" s="51" t="s">
        <v>294</v>
      </c>
      <c r="E185" s="51"/>
      <c r="F185" s="16"/>
      <c r="G185" s="51" t="s">
        <v>294</v>
      </c>
      <c r="H185" s="51"/>
      <c r="I185" s="16"/>
    </row>
    <row r="186" spans="1:9" x14ac:dyDescent="0.25">
      <c r="A186" s="12"/>
      <c r="B186" s="32" t="s">
        <v>381</v>
      </c>
      <c r="C186" s="21"/>
      <c r="D186" s="48" t="s">
        <v>294</v>
      </c>
      <c r="E186" s="48"/>
      <c r="F186" s="21"/>
      <c r="G186" s="48" t="s">
        <v>294</v>
      </c>
      <c r="H186" s="48"/>
      <c r="I186" s="21"/>
    </row>
    <row r="187" spans="1:9" x14ac:dyDescent="0.25">
      <c r="A187" s="12"/>
      <c r="B187" s="33" t="s">
        <v>382</v>
      </c>
      <c r="C187" s="16"/>
      <c r="D187" s="51" t="s">
        <v>294</v>
      </c>
      <c r="E187" s="51"/>
      <c r="F187" s="16"/>
      <c r="G187" s="51" t="s">
        <v>294</v>
      </c>
      <c r="H187" s="51"/>
      <c r="I187" s="16"/>
    </row>
    <row r="188" spans="1:9" x14ac:dyDescent="0.25">
      <c r="A188" s="12"/>
      <c r="B188" s="32" t="s">
        <v>383</v>
      </c>
      <c r="C188" s="21"/>
      <c r="D188" s="48" t="s">
        <v>392</v>
      </c>
      <c r="E188" s="48"/>
      <c r="F188" s="39" t="s">
        <v>312</v>
      </c>
      <c r="G188" s="48" t="s">
        <v>294</v>
      </c>
      <c r="H188" s="48"/>
      <c r="I188" s="21"/>
    </row>
    <row r="189" spans="1:9" ht="26.25" x14ac:dyDescent="0.25">
      <c r="A189" s="12"/>
      <c r="B189" s="23" t="s">
        <v>385</v>
      </c>
      <c r="C189" s="16"/>
      <c r="D189" s="51" t="s">
        <v>294</v>
      </c>
      <c r="E189" s="51"/>
      <c r="F189" s="16"/>
      <c r="G189" s="51" t="s">
        <v>294</v>
      </c>
      <c r="H189" s="51"/>
      <c r="I189" s="16"/>
    </row>
    <row r="190" spans="1:9" ht="15.75" thickBot="1" x14ac:dyDescent="0.3">
      <c r="A190" s="12"/>
      <c r="B190" s="26" t="s">
        <v>386</v>
      </c>
      <c r="C190" s="21"/>
      <c r="D190" s="53" t="s">
        <v>294</v>
      </c>
      <c r="E190" s="53"/>
      <c r="F190" s="21"/>
      <c r="G190" s="53" t="s">
        <v>294</v>
      </c>
      <c r="H190" s="53"/>
      <c r="I190" s="21"/>
    </row>
    <row r="191" spans="1:9" ht="15.75" thickBot="1" x14ac:dyDescent="0.3">
      <c r="A191" s="12"/>
      <c r="B191" s="40" t="s">
        <v>393</v>
      </c>
      <c r="C191" s="16"/>
      <c r="D191" s="37" t="s">
        <v>293</v>
      </c>
      <c r="E191" s="38">
        <v>3849</v>
      </c>
      <c r="F191" s="16"/>
      <c r="G191" s="37" t="s">
        <v>293</v>
      </c>
      <c r="H191" s="55" t="s">
        <v>394</v>
      </c>
      <c r="I191" s="15" t="s">
        <v>312</v>
      </c>
    </row>
    <row r="192" spans="1:9" ht="40.5" thickTop="1" thickBot="1" x14ac:dyDescent="0.3">
      <c r="A192" s="12"/>
      <c r="B192" s="20" t="s">
        <v>395</v>
      </c>
      <c r="C192" s="21"/>
      <c r="D192" s="58" t="s">
        <v>293</v>
      </c>
      <c r="E192" s="59" t="s">
        <v>294</v>
      </c>
      <c r="F192" s="21"/>
      <c r="G192" s="58" t="s">
        <v>293</v>
      </c>
      <c r="H192" s="59">
        <v>120</v>
      </c>
      <c r="I192" s="21"/>
    </row>
    <row r="193" spans="1:18" ht="15.75" thickTop="1" x14ac:dyDescent="0.25">
      <c r="A193" s="12"/>
      <c r="B193" s="81"/>
      <c r="C193" s="81"/>
      <c r="D193" s="81"/>
      <c r="E193" s="81"/>
      <c r="F193" s="81"/>
      <c r="G193" s="81"/>
      <c r="H193" s="81"/>
      <c r="I193" s="81"/>
      <c r="J193" s="81"/>
      <c r="K193" s="81"/>
      <c r="L193" s="81"/>
      <c r="M193" s="81"/>
      <c r="N193" s="81"/>
      <c r="O193" s="81"/>
      <c r="P193" s="81"/>
      <c r="Q193" s="81"/>
      <c r="R193" s="81"/>
    </row>
    <row r="194" spans="1:18" x14ac:dyDescent="0.25">
      <c r="A194" s="12"/>
      <c r="B194" s="81"/>
      <c r="C194" s="81"/>
      <c r="D194" s="81"/>
      <c r="E194" s="81"/>
      <c r="F194" s="81"/>
      <c r="G194" s="81"/>
      <c r="H194" s="81"/>
      <c r="I194" s="81"/>
      <c r="J194" s="81"/>
      <c r="K194" s="81"/>
      <c r="L194" s="81"/>
      <c r="M194" s="81"/>
      <c r="N194" s="81"/>
      <c r="O194" s="81"/>
      <c r="P194" s="81"/>
      <c r="Q194" s="81"/>
      <c r="R194" s="81"/>
    </row>
    <row r="195" spans="1:18" x14ac:dyDescent="0.25">
      <c r="A195" s="12"/>
      <c r="B195" s="84" t="s">
        <v>396</v>
      </c>
      <c r="C195" s="84"/>
      <c r="D195" s="84"/>
      <c r="E195" s="84"/>
      <c r="F195" s="84"/>
      <c r="G195" s="84"/>
      <c r="H195" s="84"/>
      <c r="I195" s="84"/>
      <c r="J195" s="84"/>
      <c r="K195" s="84"/>
      <c r="L195" s="84"/>
      <c r="M195" s="84"/>
      <c r="N195" s="84"/>
      <c r="O195" s="84"/>
      <c r="P195" s="84"/>
      <c r="Q195" s="84"/>
      <c r="R195" s="84"/>
    </row>
    <row r="196" spans="1:18" x14ac:dyDescent="0.25">
      <c r="A196" s="12"/>
      <c r="B196" s="84" t="s">
        <v>397</v>
      </c>
      <c r="C196" s="84"/>
      <c r="D196" s="84"/>
      <c r="E196" s="84"/>
      <c r="F196" s="84"/>
      <c r="G196" s="84"/>
      <c r="H196" s="84"/>
      <c r="I196" s="84"/>
      <c r="J196" s="84"/>
      <c r="K196" s="84"/>
      <c r="L196" s="84"/>
      <c r="M196" s="84"/>
      <c r="N196" s="84"/>
      <c r="O196" s="84"/>
      <c r="P196" s="84"/>
      <c r="Q196" s="84"/>
      <c r="R196" s="84"/>
    </row>
    <row r="197" spans="1:18" x14ac:dyDescent="0.25">
      <c r="A197" s="12"/>
      <c r="B197" s="84" t="s">
        <v>398</v>
      </c>
      <c r="C197" s="84"/>
      <c r="D197" s="84"/>
      <c r="E197" s="84"/>
      <c r="F197" s="84"/>
      <c r="G197" s="84"/>
      <c r="H197" s="84"/>
      <c r="I197" s="84"/>
      <c r="J197" s="84"/>
      <c r="K197" s="84"/>
      <c r="L197" s="84"/>
      <c r="M197" s="84"/>
      <c r="N197" s="84"/>
      <c r="O197" s="84"/>
      <c r="P197" s="84"/>
      <c r="Q197" s="84"/>
      <c r="R197" s="84"/>
    </row>
    <row r="198" spans="1:18" x14ac:dyDescent="0.25">
      <c r="A198" s="12"/>
      <c r="B198" s="83"/>
      <c r="C198" s="83"/>
      <c r="D198" s="83"/>
      <c r="E198" s="83"/>
      <c r="F198" s="83"/>
      <c r="G198" s="83"/>
      <c r="H198" s="83"/>
      <c r="I198" s="83"/>
      <c r="J198" s="83"/>
      <c r="K198" s="83"/>
      <c r="L198" s="83"/>
      <c r="M198" s="83"/>
      <c r="N198" s="83"/>
      <c r="O198" s="83"/>
      <c r="P198" s="83"/>
      <c r="Q198" s="83"/>
      <c r="R198" s="83"/>
    </row>
    <row r="199" spans="1:18" x14ac:dyDescent="0.25">
      <c r="A199" s="12"/>
      <c r="B199" s="66"/>
      <c r="C199" s="43"/>
      <c r="D199" s="41" t="s">
        <v>367</v>
      </c>
      <c r="E199" s="41"/>
      <c r="F199" s="43"/>
      <c r="G199" s="43"/>
      <c r="H199" s="43"/>
      <c r="I199" s="43"/>
    </row>
    <row r="200" spans="1:18" ht="15.75" thickBot="1" x14ac:dyDescent="0.3">
      <c r="A200" s="12"/>
      <c r="B200" s="66"/>
      <c r="C200" s="43"/>
      <c r="D200" s="42" t="s">
        <v>368</v>
      </c>
      <c r="E200" s="42"/>
      <c r="F200" s="43"/>
      <c r="G200" s="43"/>
      <c r="H200" s="43"/>
      <c r="I200" s="43"/>
    </row>
    <row r="201" spans="1:18" x14ac:dyDescent="0.25">
      <c r="A201" s="12"/>
      <c r="B201" s="66"/>
      <c r="C201" s="43"/>
      <c r="D201" s="45" t="s">
        <v>369</v>
      </c>
      <c r="E201" s="45"/>
      <c r="F201" s="43"/>
      <c r="G201" s="43"/>
      <c r="H201" s="43"/>
      <c r="I201" s="43"/>
    </row>
    <row r="202" spans="1:18" ht="15.75" thickBot="1" x14ac:dyDescent="0.3">
      <c r="A202" s="12"/>
      <c r="B202" s="66"/>
      <c r="C202" s="43"/>
      <c r="D202" s="42" t="s">
        <v>370</v>
      </c>
      <c r="E202" s="42"/>
      <c r="F202" s="43"/>
      <c r="G202" s="43"/>
      <c r="H202" s="43"/>
      <c r="I202" s="43"/>
    </row>
    <row r="203" spans="1:18" ht="15.75" thickBot="1" x14ac:dyDescent="0.3">
      <c r="A203" s="12"/>
      <c r="B203" s="16"/>
      <c r="C203" s="17"/>
      <c r="D203" s="67" t="s">
        <v>371</v>
      </c>
      <c r="E203" s="67"/>
      <c r="F203" s="17"/>
      <c r="G203" s="42" t="s">
        <v>372</v>
      </c>
      <c r="H203" s="42"/>
      <c r="I203" s="17"/>
    </row>
    <row r="204" spans="1:18" x14ac:dyDescent="0.25">
      <c r="A204" s="12"/>
      <c r="B204" s="16"/>
      <c r="C204" s="17"/>
      <c r="D204" s="41" t="s">
        <v>290</v>
      </c>
      <c r="E204" s="41"/>
      <c r="F204" s="41"/>
      <c r="G204" s="41"/>
      <c r="H204" s="41"/>
      <c r="I204" s="17"/>
    </row>
    <row r="205" spans="1:18" x14ac:dyDescent="0.25">
      <c r="A205" s="12"/>
      <c r="B205" s="20" t="s">
        <v>399</v>
      </c>
      <c r="C205" s="21"/>
      <c r="D205" s="39" t="s">
        <v>293</v>
      </c>
      <c r="E205" s="27">
        <v>4800</v>
      </c>
      <c r="F205" s="21"/>
      <c r="G205" s="39" t="s">
        <v>293</v>
      </c>
      <c r="H205" s="28" t="s">
        <v>319</v>
      </c>
      <c r="I205" s="39" t="s">
        <v>312</v>
      </c>
    </row>
    <row r="206" spans="1:18" x14ac:dyDescent="0.25">
      <c r="A206" s="12"/>
      <c r="B206" s="23" t="s">
        <v>375</v>
      </c>
      <c r="C206" s="16"/>
      <c r="D206" s="49"/>
      <c r="E206" s="49"/>
      <c r="F206" s="16"/>
      <c r="G206" s="49"/>
      <c r="H206" s="49"/>
      <c r="I206" s="16"/>
    </row>
    <row r="207" spans="1:18" x14ac:dyDescent="0.25">
      <c r="A207" s="12"/>
      <c r="B207" s="32" t="s">
        <v>376</v>
      </c>
      <c r="C207" s="21"/>
      <c r="D207" s="48" t="s">
        <v>294</v>
      </c>
      <c r="E207" s="48"/>
      <c r="F207" s="21"/>
      <c r="G207" s="48" t="s">
        <v>400</v>
      </c>
      <c r="H207" s="48"/>
      <c r="I207" s="39" t="s">
        <v>312</v>
      </c>
    </row>
    <row r="208" spans="1:18" ht="27.75" x14ac:dyDescent="0.25">
      <c r="A208" s="12"/>
      <c r="B208" s="33" t="s">
        <v>378</v>
      </c>
      <c r="C208" s="16"/>
      <c r="D208" s="50">
        <v>1406</v>
      </c>
      <c r="E208" s="50"/>
      <c r="F208" s="16"/>
      <c r="G208" s="51" t="s">
        <v>294</v>
      </c>
      <c r="H208" s="51"/>
      <c r="I208" s="16"/>
    </row>
    <row r="209" spans="1:18" x14ac:dyDescent="0.25">
      <c r="A209" s="12"/>
      <c r="B209" s="26" t="s">
        <v>379</v>
      </c>
      <c r="C209" s="21"/>
      <c r="D209" s="46"/>
      <c r="E209" s="46"/>
      <c r="F209" s="21"/>
      <c r="G209" s="46"/>
      <c r="H209" s="46"/>
      <c r="I209" s="21"/>
    </row>
    <row r="210" spans="1:18" x14ac:dyDescent="0.25">
      <c r="A210" s="12"/>
      <c r="B210" s="33" t="s">
        <v>380</v>
      </c>
      <c r="C210" s="16"/>
      <c r="D210" s="51" t="s">
        <v>294</v>
      </c>
      <c r="E210" s="51"/>
      <c r="F210" s="16"/>
      <c r="G210" s="51" t="s">
        <v>294</v>
      </c>
      <c r="H210" s="51"/>
      <c r="I210" s="16"/>
    </row>
    <row r="211" spans="1:18" x14ac:dyDescent="0.25">
      <c r="A211" s="12"/>
      <c r="B211" s="32" t="s">
        <v>381</v>
      </c>
      <c r="C211" s="21"/>
      <c r="D211" s="48" t="s">
        <v>294</v>
      </c>
      <c r="E211" s="48"/>
      <c r="F211" s="21"/>
      <c r="G211" s="48" t="s">
        <v>294</v>
      </c>
      <c r="H211" s="48"/>
      <c r="I211" s="21"/>
    </row>
    <row r="212" spans="1:18" x14ac:dyDescent="0.25">
      <c r="A212" s="12"/>
      <c r="B212" s="33" t="s">
        <v>382</v>
      </c>
      <c r="C212" s="16"/>
      <c r="D212" s="51" t="s">
        <v>294</v>
      </c>
      <c r="E212" s="51"/>
      <c r="F212" s="16"/>
      <c r="G212" s="51" t="s">
        <v>294</v>
      </c>
      <c r="H212" s="51"/>
      <c r="I212" s="16"/>
    </row>
    <row r="213" spans="1:18" x14ac:dyDescent="0.25">
      <c r="A213" s="12"/>
      <c r="B213" s="32" t="s">
        <v>383</v>
      </c>
      <c r="C213" s="21"/>
      <c r="D213" s="48" t="s">
        <v>401</v>
      </c>
      <c r="E213" s="48"/>
      <c r="F213" s="39" t="s">
        <v>312</v>
      </c>
      <c r="G213" s="48" t="s">
        <v>294</v>
      </c>
      <c r="H213" s="48"/>
      <c r="I213" s="21"/>
    </row>
    <row r="214" spans="1:18" ht="26.25" x14ac:dyDescent="0.25">
      <c r="A214" s="12"/>
      <c r="B214" s="23" t="s">
        <v>385</v>
      </c>
      <c r="C214" s="16"/>
      <c r="D214" s="51" t="s">
        <v>294</v>
      </c>
      <c r="E214" s="51"/>
      <c r="F214" s="16"/>
      <c r="G214" s="51" t="s">
        <v>294</v>
      </c>
      <c r="H214" s="51"/>
      <c r="I214" s="16"/>
    </row>
    <row r="215" spans="1:18" ht="15.75" thickBot="1" x14ac:dyDescent="0.3">
      <c r="A215" s="12"/>
      <c r="B215" s="26" t="s">
        <v>386</v>
      </c>
      <c r="C215" s="21"/>
      <c r="D215" s="53" t="s">
        <v>294</v>
      </c>
      <c r="E215" s="53"/>
      <c r="F215" s="21"/>
      <c r="G215" s="53" t="s">
        <v>294</v>
      </c>
      <c r="H215" s="53"/>
      <c r="I215" s="21"/>
    </row>
    <row r="216" spans="1:18" ht="15.75" thickBot="1" x14ac:dyDescent="0.3">
      <c r="A216" s="12"/>
      <c r="B216" s="40" t="s">
        <v>387</v>
      </c>
      <c r="C216" s="16"/>
      <c r="D216" s="37" t="s">
        <v>293</v>
      </c>
      <c r="E216" s="38">
        <v>6132</v>
      </c>
      <c r="F216" s="16"/>
      <c r="G216" s="37" t="s">
        <v>293</v>
      </c>
      <c r="H216" s="55" t="s">
        <v>314</v>
      </c>
      <c r="I216" s="15" t="s">
        <v>312</v>
      </c>
    </row>
    <row r="217" spans="1:18" ht="40.5" thickTop="1" thickBot="1" x14ac:dyDescent="0.3">
      <c r="A217" s="12"/>
      <c r="B217" s="20" t="s">
        <v>388</v>
      </c>
      <c r="C217" s="21"/>
      <c r="D217" s="58" t="s">
        <v>293</v>
      </c>
      <c r="E217" s="59" t="s">
        <v>294</v>
      </c>
      <c r="F217" s="21"/>
      <c r="G217" s="58" t="s">
        <v>293</v>
      </c>
      <c r="H217" s="59">
        <v>459</v>
      </c>
      <c r="I217" s="21"/>
    </row>
    <row r="218" spans="1:18" ht="15.75" thickTop="1" x14ac:dyDescent="0.25">
      <c r="A218" s="12"/>
      <c r="B218" s="81"/>
      <c r="C218" s="81"/>
      <c r="D218" s="81"/>
      <c r="E218" s="81"/>
      <c r="F218" s="81"/>
      <c r="G218" s="81"/>
      <c r="H218" s="81"/>
      <c r="I218" s="81"/>
      <c r="J218" s="81"/>
      <c r="K218" s="81"/>
      <c r="L218" s="81"/>
      <c r="M218" s="81"/>
      <c r="N218" s="81"/>
      <c r="O218" s="81"/>
      <c r="P218" s="81"/>
      <c r="Q218" s="81"/>
      <c r="R218" s="81"/>
    </row>
    <row r="219" spans="1:18" x14ac:dyDescent="0.25">
      <c r="A219" s="12"/>
      <c r="B219" s="66"/>
      <c r="C219" s="43"/>
      <c r="D219" s="41" t="s">
        <v>367</v>
      </c>
      <c r="E219" s="41"/>
      <c r="F219" s="43"/>
      <c r="G219" s="43"/>
      <c r="H219" s="43"/>
      <c r="I219" s="43"/>
    </row>
    <row r="220" spans="1:18" ht="15.75" thickBot="1" x14ac:dyDescent="0.3">
      <c r="A220" s="12"/>
      <c r="B220" s="66"/>
      <c r="C220" s="43"/>
      <c r="D220" s="42" t="s">
        <v>368</v>
      </c>
      <c r="E220" s="42"/>
      <c r="F220" s="43"/>
      <c r="G220" s="43"/>
      <c r="H220" s="43"/>
      <c r="I220" s="43"/>
    </row>
    <row r="221" spans="1:18" x14ac:dyDescent="0.25">
      <c r="A221" s="12"/>
      <c r="B221" s="66"/>
      <c r="C221" s="43"/>
      <c r="D221" s="45" t="s">
        <v>369</v>
      </c>
      <c r="E221" s="45"/>
      <c r="F221" s="43"/>
      <c r="G221" s="43"/>
      <c r="H221" s="43"/>
      <c r="I221" s="43"/>
    </row>
    <row r="222" spans="1:18" ht="15.75" thickBot="1" x14ac:dyDescent="0.3">
      <c r="A222" s="12"/>
      <c r="B222" s="66"/>
      <c r="C222" s="43"/>
      <c r="D222" s="42" t="s">
        <v>370</v>
      </c>
      <c r="E222" s="42"/>
      <c r="F222" s="43"/>
      <c r="G222" s="43"/>
      <c r="H222" s="43"/>
      <c r="I222" s="43"/>
    </row>
    <row r="223" spans="1:18" ht="15.75" thickBot="1" x14ac:dyDescent="0.3">
      <c r="A223" s="12"/>
      <c r="B223" s="16"/>
      <c r="C223" s="17"/>
      <c r="D223" s="67" t="s">
        <v>371</v>
      </c>
      <c r="E223" s="67"/>
      <c r="F223" s="17"/>
      <c r="G223" s="42" t="s">
        <v>372</v>
      </c>
      <c r="H223" s="42"/>
      <c r="I223" s="17"/>
    </row>
    <row r="224" spans="1:18" x14ac:dyDescent="0.25">
      <c r="A224" s="12"/>
      <c r="B224" s="16"/>
      <c r="C224" s="17"/>
      <c r="D224" s="41" t="s">
        <v>290</v>
      </c>
      <c r="E224" s="41"/>
      <c r="F224" s="41"/>
      <c r="G224" s="41"/>
      <c r="H224" s="41"/>
      <c r="I224" s="17"/>
    </row>
    <row r="225" spans="1:18" x14ac:dyDescent="0.25">
      <c r="A225" s="12"/>
      <c r="B225" s="20" t="s">
        <v>402</v>
      </c>
      <c r="C225" s="21"/>
      <c r="D225" s="39" t="s">
        <v>293</v>
      </c>
      <c r="E225" s="27">
        <v>2235</v>
      </c>
      <c r="F225" s="21"/>
      <c r="G225" s="39" t="s">
        <v>293</v>
      </c>
      <c r="H225" s="28" t="s">
        <v>403</v>
      </c>
      <c r="I225" s="39" t="s">
        <v>312</v>
      </c>
    </row>
    <row r="226" spans="1:18" x14ac:dyDescent="0.25">
      <c r="A226" s="12"/>
      <c r="B226" s="23" t="s">
        <v>375</v>
      </c>
      <c r="C226" s="16"/>
      <c r="D226" s="49"/>
      <c r="E226" s="49"/>
      <c r="F226" s="16"/>
      <c r="G226" s="49"/>
      <c r="H226" s="49"/>
      <c r="I226" s="16"/>
    </row>
    <row r="227" spans="1:18" x14ac:dyDescent="0.25">
      <c r="A227" s="12"/>
      <c r="B227" s="32" t="s">
        <v>376</v>
      </c>
      <c r="C227" s="21"/>
      <c r="D227" s="48" t="s">
        <v>404</v>
      </c>
      <c r="E227" s="48"/>
      <c r="F227" s="39" t="s">
        <v>312</v>
      </c>
      <c r="G227" s="48" t="s">
        <v>405</v>
      </c>
      <c r="H227" s="48"/>
      <c r="I227" s="39" t="s">
        <v>312</v>
      </c>
    </row>
    <row r="228" spans="1:18" ht="27.75" x14ac:dyDescent="0.25">
      <c r="A228" s="12"/>
      <c r="B228" s="33" t="s">
        <v>378</v>
      </c>
      <c r="C228" s="16"/>
      <c r="D228" s="50">
        <v>1758</v>
      </c>
      <c r="E228" s="50"/>
      <c r="F228" s="16"/>
      <c r="G228" s="51" t="s">
        <v>294</v>
      </c>
      <c r="H228" s="51"/>
      <c r="I228" s="16"/>
    </row>
    <row r="229" spans="1:18" x14ac:dyDescent="0.25">
      <c r="A229" s="12"/>
      <c r="B229" s="26" t="s">
        <v>379</v>
      </c>
      <c r="C229" s="21"/>
      <c r="D229" s="46"/>
      <c r="E229" s="46"/>
      <c r="F229" s="21"/>
      <c r="G229" s="46"/>
      <c r="H229" s="46"/>
      <c r="I229" s="21"/>
    </row>
    <row r="230" spans="1:18" x14ac:dyDescent="0.25">
      <c r="A230" s="12"/>
      <c r="B230" s="33" t="s">
        <v>380</v>
      </c>
      <c r="C230" s="16"/>
      <c r="D230" s="51" t="s">
        <v>294</v>
      </c>
      <c r="E230" s="51"/>
      <c r="F230" s="16"/>
      <c r="G230" s="51" t="s">
        <v>294</v>
      </c>
      <c r="H230" s="51"/>
      <c r="I230" s="16"/>
    </row>
    <row r="231" spans="1:18" x14ac:dyDescent="0.25">
      <c r="A231" s="12"/>
      <c r="B231" s="32" t="s">
        <v>381</v>
      </c>
      <c r="C231" s="21"/>
      <c r="D231" s="48" t="s">
        <v>294</v>
      </c>
      <c r="E231" s="48"/>
      <c r="F231" s="21"/>
      <c r="G231" s="48" t="s">
        <v>294</v>
      </c>
      <c r="H231" s="48"/>
      <c r="I231" s="21"/>
    </row>
    <row r="232" spans="1:18" x14ac:dyDescent="0.25">
      <c r="A232" s="12"/>
      <c r="B232" s="33" t="s">
        <v>382</v>
      </c>
      <c r="C232" s="16"/>
      <c r="D232" s="51" t="s">
        <v>294</v>
      </c>
      <c r="E232" s="51"/>
      <c r="F232" s="16"/>
      <c r="G232" s="51" t="s">
        <v>294</v>
      </c>
      <c r="H232" s="51"/>
      <c r="I232" s="16"/>
    </row>
    <row r="233" spans="1:18" x14ac:dyDescent="0.25">
      <c r="A233" s="12"/>
      <c r="B233" s="32" t="s">
        <v>383</v>
      </c>
      <c r="C233" s="21"/>
      <c r="D233" s="48" t="s">
        <v>406</v>
      </c>
      <c r="E233" s="48"/>
      <c r="F233" s="39" t="s">
        <v>312</v>
      </c>
      <c r="G233" s="48" t="s">
        <v>294</v>
      </c>
      <c r="H233" s="48"/>
      <c r="I233" s="21"/>
    </row>
    <row r="234" spans="1:18" ht="26.25" x14ac:dyDescent="0.25">
      <c r="A234" s="12"/>
      <c r="B234" s="23" t="s">
        <v>385</v>
      </c>
      <c r="C234" s="16"/>
      <c r="D234" s="51" t="s">
        <v>294</v>
      </c>
      <c r="E234" s="51"/>
      <c r="F234" s="16"/>
      <c r="G234" s="51" t="s">
        <v>294</v>
      </c>
      <c r="H234" s="51"/>
      <c r="I234" s="16"/>
    </row>
    <row r="235" spans="1:18" ht="15.75" thickBot="1" x14ac:dyDescent="0.3">
      <c r="A235" s="12"/>
      <c r="B235" s="26" t="s">
        <v>386</v>
      </c>
      <c r="C235" s="21"/>
      <c r="D235" s="53" t="s">
        <v>294</v>
      </c>
      <c r="E235" s="53"/>
      <c r="F235" s="21"/>
      <c r="G235" s="53" t="s">
        <v>294</v>
      </c>
      <c r="H235" s="53"/>
      <c r="I235" s="21"/>
    </row>
    <row r="236" spans="1:18" ht="15.75" thickBot="1" x14ac:dyDescent="0.3">
      <c r="A236" s="12"/>
      <c r="B236" s="40" t="s">
        <v>393</v>
      </c>
      <c r="C236" s="16"/>
      <c r="D236" s="37" t="s">
        <v>293</v>
      </c>
      <c r="E236" s="38">
        <v>3849</v>
      </c>
      <c r="F236" s="16"/>
      <c r="G236" s="37" t="s">
        <v>293</v>
      </c>
      <c r="H236" s="55" t="s">
        <v>394</v>
      </c>
      <c r="I236" s="15" t="s">
        <v>312</v>
      </c>
    </row>
    <row r="237" spans="1:18" ht="40.5" thickTop="1" thickBot="1" x14ac:dyDescent="0.3">
      <c r="A237" s="12"/>
      <c r="B237" s="20" t="s">
        <v>395</v>
      </c>
      <c r="C237" s="21"/>
      <c r="D237" s="58" t="s">
        <v>293</v>
      </c>
      <c r="E237" s="59">
        <v>99</v>
      </c>
      <c r="F237" s="21"/>
      <c r="G237" s="58" t="s">
        <v>293</v>
      </c>
      <c r="H237" s="59">
        <v>300</v>
      </c>
      <c r="I237" s="21"/>
    </row>
    <row r="238" spans="1:18" ht="15.75" thickTop="1" x14ac:dyDescent="0.25">
      <c r="A238" s="12"/>
      <c r="B238" s="81"/>
      <c r="C238" s="81"/>
      <c r="D238" s="81"/>
      <c r="E238" s="81"/>
      <c r="F238" s="81"/>
      <c r="G238" s="81"/>
      <c r="H238" s="81"/>
      <c r="I238" s="81"/>
      <c r="J238" s="81"/>
      <c r="K238" s="81"/>
      <c r="L238" s="81"/>
      <c r="M238" s="81"/>
      <c r="N238" s="81"/>
      <c r="O238" s="81"/>
      <c r="P238" s="81"/>
      <c r="Q238" s="81"/>
      <c r="R238" s="81"/>
    </row>
    <row r="239" spans="1:18" x14ac:dyDescent="0.25">
      <c r="A239" s="12"/>
      <c r="B239" s="82"/>
      <c r="C239" s="82"/>
      <c r="D239" s="82"/>
      <c r="E239" s="82"/>
      <c r="F239" s="82"/>
      <c r="G239" s="82"/>
      <c r="H239" s="82"/>
      <c r="I239" s="82"/>
      <c r="J239" s="82"/>
      <c r="K239" s="82"/>
      <c r="L239" s="82"/>
      <c r="M239" s="82"/>
      <c r="N239" s="82"/>
      <c r="O239" s="82"/>
      <c r="P239" s="82"/>
      <c r="Q239" s="82"/>
      <c r="R239" s="82"/>
    </row>
    <row r="240" spans="1:18" x14ac:dyDescent="0.25">
      <c r="A240" s="12"/>
      <c r="B240" s="84" t="s">
        <v>396</v>
      </c>
      <c r="C240" s="84"/>
      <c r="D240" s="84"/>
      <c r="E240" s="84"/>
      <c r="F240" s="84"/>
      <c r="G240" s="84"/>
      <c r="H240" s="84"/>
      <c r="I240" s="84"/>
      <c r="J240" s="84"/>
      <c r="K240" s="84"/>
      <c r="L240" s="84"/>
      <c r="M240" s="84"/>
      <c r="N240" s="84"/>
      <c r="O240" s="84"/>
      <c r="P240" s="84"/>
      <c r="Q240" s="84"/>
      <c r="R240" s="84"/>
    </row>
    <row r="241" spans="1:18" x14ac:dyDescent="0.25">
      <c r="A241" s="12"/>
      <c r="B241" s="84" t="s">
        <v>397</v>
      </c>
      <c r="C241" s="84"/>
      <c r="D241" s="84"/>
      <c r="E241" s="84"/>
      <c r="F241" s="84"/>
      <c r="G241" s="84"/>
      <c r="H241" s="84"/>
      <c r="I241" s="84"/>
      <c r="J241" s="84"/>
      <c r="K241" s="84"/>
      <c r="L241" s="84"/>
      <c r="M241" s="84"/>
      <c r="N241" s="84"/>
      <c r="O241" s="84"/>
      <c r="P241" s="84"/>
      <c r="Q241" s="84"/>
      <c r="R241" s="84"/>
    </row>
    <row r="242" spans="1:18" x14ac:dyDescent="0.25">
      <c r="A242" s="12"/>
      <c r="B242" s="84" t="s">
        <v>398</v>
      </c>
      <c r="C242" s="84"/>
      <c r="D242" s="84"/>
      <c r="E242" s="84"/>
      <c r="F242" s="84"/>
      <c r="G242" s="84"/>
      <c r="H242" s="84"/>
      <c r="I242" s="84"/>
      <c r="J242" s="84"/>
      <c r="K242" s="84"/>
      <c r="L242" s="84"/>
      <c r="M242" s="84"/>
      <c r="N242" s="84"/>
      <c r="O242" s="84"/>
      <c r="P242" s="84"/>
      <c r="Q242" s="84"/>
      <c r="R242" s="84"/>
    </row>
    <row r="243" spans="1:18" x14ac:dyDescent="0.25">
      <c r="A243" s="12"/>
      <c r="B243" s="83"/>
      <c r="C243" s="83"/>
      <c r="D243" s="83"/>
      <c r="E243" s="83"/>
      <c r="F243" s="83"/>
      <c r="G243" s="83"/>
      <c r="H243" s="83"/>
      <c r="I243" s="83"/>
      <c r="J243" s="83"/>
      <c r="K243" s="83"/>
      <c r="L243" s="83"/>
      <c r="M243" s="83"/>
      <c r="N243" s="83"/>
      <c r="O243" s="83"/>
      <c r="P243" s="83"/>
      <c r="Q243" s="83"/>
      <c r="R243" s="83"/>
    </row>
    <row r="244" spans="1:18" x14ac:dyDescent="0.25">
      <c r="A244" s="12"/>
      <c r="B244" s="80" t="s">
        <v>407</v>
      </c>
      <c r="C244" s="80"/>
      <c r="D244" s="80"/>
      <c r="E244" s="80"/>
      <c r="F244" s="80"/>
      <c r="G244" s="80"/>
      <c r="H244" s="80"/>
      <c r="I244" s="80"/>
      <c r="J244" s="80"/>
      <c r="K244" s="80"/>
      <c r="L244" s="80"/>
      <c r="M244" s="80"/>
      <c r="N244" s="80"/>
      <c r="O244" s="80"/>
      <c r="P244" s="80"/>
      <c r="Q244" s="80"/>
      <c r="R244" s="80"/>
    </row>
    <row r="245" spans="1:18" x14ac:dyDescent="0.25">
      <c r="A245" s="12"/>
      <c r="B245" s="81"/>
      <c r="C245" s="81"/>
      <c r="D245" s="81"/>
      <c r="E245" s="81"/>
      <c r="F245" s="81"/>
      <c r="G245" s="81"/>
      <c r="H245" s="81"/>
      <c r="I245" s="81"/>
      <c r="J245" s="81"/>
      <c r="K245" s="81"/>
      <c r="L245" s="81"/>
      <c r="M245" s="81"/>
      <c r="N245" s="81"/>
      <c r="O245" s="81"/>
      <c r="P245" s="81"/>
      <c r="Q245" s="81"/>
      <c r="R245" s="81"/>
    </row>
    <row r="246" spans="1:18" ht="26.25" customHeight="1" x14ac:dyDescent="0.25">
      <c r="A246" s="12"/>
      <c r="B246" s="85" t="s">
        <v>408</v>
      </c>
      <c r="C246" s="85"/>
      <c r="D246" s="85"/>
      <c r="E246" s="85"/>
      <c r="F246" s="85"/>
      <c r="G246" s="85"/>
      <c r="H246" s="85"/>
      <c r="I246" s="85"/>
      <c r="J246" s="85"/>
      <c r="K246" s="85"/>
      <c r="L246" s="85"/>
      <c r="M246" s="85"/>
      <c r="N246" s="85"/>
      <c r="O246" s="85"/>
      <c r="P246" s="85"/>
      <c r="Q246" s="85"/>
      <c r="R246" s="85"/>
    </row>
    <row r="247" spans="1:18" x14ac:dyDescent="0.25">
      <c r="A247" s="12"/>
      <c r="B247" s="82"/>
      <c r="C247" s="82"/>
      <c r="D247" s="82"/>
      <c r="E247" s="82"/>
      <c r="F247" s="82"/>
      <c r="G247" s="82"/>
      <c r="H247" s="82"/>
      <c r="I247" s="82"/>
      <c r="J247" s="82"/>
      <c r="K247" s="82"/>
      <c r="L247" s="82"/>
      <c r="M247" s="82"/>
      <c r="N247" s="82"/>
      <c r="O247" s="82"/>
      <c r="P247" s="82"/>
      <c r="Q247" s="82"/>
      <c r="R247" s="82"/>
    </row>
    <row r="248" spans="1:18" ht="38.25" customHeight="1" x14ac:dyDescent="0.25">
      <c r="A248" s="12"/>
      <c r="B248" s="82" t="s">
        <v>409</v>
      </c>
      <c r="C248" s="82"/>
      <c r="D248" s="82"/>
      <c r="E248" s="82"/>
      <c r="F248" s="82"/>
      <c r="G248" s="82"/>
      <c r="H248" s="82"/>
      <c r="I248" s="82"/>
      <c r="J248" s="82"/>
      <c r="K248" s="82"/>
      <c r="L248" s="82"/>
      <c r="M248" s="82"/>
      <c r="N248" s="82"/>
      <c r="O248" s="82"/>
      <c r="P248" s="82"/>
      <c r="Q248" s="82"/>
      <c r="R248" s="82"/>
    </row>
    <row r="249" spans="1:18" x14ac:dyDescent="0.25">
      <c r="A249" s="12"/>
      <c r="B249" s="82"/>
      <c r="C249" s="82"/>
      <c r="D249" s="82"/>
      <c r="E249" s="82"/>
      <c r="F249" s="82"/>
      <c r="G249" s="82"/>
      <c r="H249" s="82"/>
      <c r="I249" s="82"/>
      <c r="J249" s="82"/>
      <c r="K249" s="82"/>
      <c r="L249" s="82"/>
      <c r="M249" s="82"/>
      <c r="N249" s="82"/>
      <c r="O249" s="82"/>
      <c r="P249" s="82"/>
      <c r="Q249" s="82"/>
      <c r="R249" s="82"/>
    </row>
    <row r="250" spans="1:18" ht="51" customHeight="1" x14ac:dyDescent="0.25">
      <c r="A250" s="12"/>
      <c r="B250" s="82" t="s">
        <v>410</v>
      </c>
      <c r="C250" s="82"/>
      <c r="D250" s="82"/>
      <c r="E250" s="82"/>
      <c r="F250" s="82"/>
      <c r="G250" s="82"/>
      <c r="H250" s="82"/>
      <c r="I250" s="82"/>
      <c r="J250" s="82"/>
      <c r="K250" s="82"/>
      <c r="L250" s="82"/>
      <c r="M250" s="82"/>
      <c r="N250" s="82"/>
      <c r="O250" s="82"/>
      <c r="P250" s="82"/>
      <c r="Q250" s="82"/>
      <c r="R250" s="82"/>
    </row>
    <row r="251" spans="1:18" x14ac:dyDescent="0.25">
      <c r="A251" s="12"/>
      <c r="B251" s="82"/>
      <c r="C251" s="82"/>
      <c r="D251" s="82"/>
      <c r="E251" s="82"/>
      <c r="F251" s="82"/>
      <c r="G251" s="82"/>
      <c r="H251" s="82"/>
      <c r="I251" s="82"/>
      <c r="J251" s="82"/>
      <c r="K251" s="82"/>
      <c r="L251" s="82"/>
      <c r="M251" s="82"/>
      <c r="N251" s="82"/>
      <c r="O251" s="82"/>
      <c r="P251" s="82"/>
      <c r="Q251" s="82"/>
      <c r="R251" s="82"/>
    </row>
    <row r="252" spans="1:18" ht="65.25" customHeight="1" x14ac:dyDescent="0.25">
      <c r="A252" s="12"/>
      <c r="B252" s="85" t="s">
        <v>411</v>
      </c>
      <c r="C252" s="85"/>
      <c r="D252" s="85"/>
      <c r="E252" s="85"/>
      <c r="F252" s="85"/>
      <c r="G252" s="85"/>
      <c r="H252" s="85"/>
      <c r="I252" s="85"/>
      <c r="J252" s="85"/>
      <c r="K252" s="85"/>
      <c r="L252" s="85"/>
      <c r="M252" s="85"/>
      <c r="N252" s="85"/>
      <c r="O252" s="85"/>
      <c r="P252" s="85"/>
      <c r="Q252" s="85"/>
      <c r="R252" s="85"/>
    </row>
    <row r="253" spans="1:18" x14ac:dyDescent="0.25">
      <c r="A253" s="12"/>
      <c r="B253" s="83"/>
      <c r="C253" s="83"/>
      <c r="D253" s="83"/>
      <c r="E253" s="83"/>
      <c r="F253" s="83"/>
      <c r="G253" s="83"/>
      <c r="H253" s="83"/>
      <c r="I253" s="83"/>
      <c r="J253" s="83"/>
      <c r="K253" s="83"/>
      <c r="L253" s="83"/>
      <c r="M253" s="83"/>
      <c r="N253" s="83"/>
      <c r="O253" s="83"/>
      <c r="P253" s="83"/>
      <c r="Q253" s="83"/>
      <c r="R253" s="83"/>
    </row>
    <row r="254" spans="1:18" ht="39" customHeight="1" x14ac:dyDescent="0.25">
      <c r="A254" s="12"/>
      <c r="B254" s="85" t="s">
        <v>412</v>
      </c>
      <c r="C254" s="85"/>
      <c r="D254" s="85"/>
      <c r="E254" s="85"/>
      <c r="F254" s="85"/>
      <c r="G254" s="85"/>
      <c r="H254" s="85"/>
      <c r="I254" s="85"/>
      <c r="J254" s="85"/>
      <c r="K254" s="85"/>
      <c r="L254" s="85"/>
      <c r="M254" s="85"/>
      <c r="N254" s="85"/>
      <c r="O254" s="85"/>
      <c r="P254" s="85"/>
      <c r="Q254" s="85"/>
      <c r="R254" s="85"/>
    </row>
    <row r="255" spans="1:18" x14ac:dyDescent="0.25">
      <c r="A255" s="12"/>
      <c r="B255" s="82"/>
      <c r="C255" s="82"/>
      <c r="D255" s="82"/>
      <c r="E255" s="82"/>
      <c r="F255" s="82"/>
      <c r="G255" s="82"/>
      <c r="H255" s="82"/>
      <c r="I255" s="82"/>
      <c r="J255" s="82"/>
      <c r="K255" s="82"/>
      <c r="L255" s="82"/>
      <c r="M255" s="82"/>
      <c r="N255" s="82"/>
      <c r="O255" s="82"/>
      <c r="P255" s="82"/>
      <c r="Q255" s="82"/>
      <c r="R255" s="82"/>
    </row>
    <row r="256" spans="1:18" ht="39" customHeight="1" x14ac:dyDescent="0.25">
      <c r="A256" s="12"/>
      <c r="B256" s="85" t="s">
        <v>413</v>
      </c>
      <c r="C256" s="85"/>
      <c r="D256" s="85"/>
      <c r="E256" s="85"/>
      <c r="F256" s="85"/>
      <c r="G256" s="85"/>
      <c r="H256" s="85"/>
      <c r="I256" s="85"/>
      <c r="J256" s="85"/>
      <c r="K256" s="85"/>
      <c r="L256" s="85"/>
      <c r="M256" s="85"/>
      <c r="N256" s="85"/>
      <c r="O256" s="85"/>
      <c r="P256" s="85"/>
      <c r="Q256" s="85"/>
      <c r="R256" s="85"/>
    </row>
    <row r="257" spans="1:18" x14ac:dyDescent="0.25">
      <c r="A257" s="12"/>
      <c r="B257" s="82"/>
      <c r="C257" s="82"/>
      <c r="D257" s="82"/>
      <c r="E257" s="82"/>
      <c r="F257" s="82"/>
      <c r="G257" s="82"/>
      <c r="H257" s="82"/>
      <c r="I257" s="82"/>
      <c r="J257" s="82"/>
      <c r="K257" s="82"/>
      <c r="L257" s="82"/>
      <c r="M257" s="82"/>
      <c r="N257" s="82"/>
      <c r="O257" s="82"/>
      <c r="P257" s="82"/>
      <c r="Q257" s="82"/>
      <c r="R257" s="82"/>
    </row>
    <row r="258" spans="1:18" ht="39" customHeight="1" x14ac:dyDescent="0.25">
      <c r="A258" s="12"/>
      <c r="B258" s="85" t="s">
        <v>414</v>
      </c>
      <c r="C258" s="85"/>
      <c r="D258" s="85"/>
      <c r="E258" s="85"/>
      <c r="F258" s="85"/>
      <c r="G258" s="85"/>
      <c r="H258" s="85"/>
      <c r="I258" s="85"/>
      <c r="J258" s="85"/>
      <c r="K258" s="85"/>
      <c r="L258" s="85"/>
      <c r="M258" s="85"/>
      <c r="N258" s="85"/>
      <c r="O258" s="85"/>
      <c r="P258" s="85"/>
      <c r="Q258" s="85"/>
      <c r="R258" s="85"/>
    </row>
    <row r="259" spans="1:18" x14ac:dyDescent="0.25">
      <c r="A259" s="12"/>
      <c r="B259" s="82"/>
      <c r="C259" s="82"/>
      <c r="D259" s="82"/>
      <c r="E259" s="82"/>
      <c r="F259" s="82"/>
      <c r="G259" s="82"/>
      <c r="H259" s="82"/>
      <c r="I259" s="82"/>
      <c r="J259" s="82"/>
      <c r="K259" s="82"/>
      <c r="L259" s="82"/>
      <c r="M259" s="82"/>
      <c r="N259" s="82"/>
      <c r="O259" s="82"/>
      <c r="P259" s="82"/>
      <c r="Q259" s="82"/>
      <c r="R259" s="82"/>
    </row>
    <row r="260" spans="1:18" ht="39" customHeight="1" x14ac:dyDescent="0.25">
      <c r="A260" s="12"/>
      <c r="B260" s="85" t="s">
        <v>415</v>
      </c>
      <c r="C260" s="85"/>
      <c r="D260" s="85"/>
      <c r="E260" s="85"/>
      <c r="F260" s="85"/>
      <c r="G260" s="85"/>
      <c r="H260" s="85"/>
      <c r="I260" s="85"/>
      <c r="J260" s="85"/>
      <c r="K260" s="85"/>
      <c r="L260" s="85"/>
      <c r="M260" s="85"/>
      <c r="N260" s="85"/>
      <c r="O260" s="85"/>
      <c r="P260" s="85"/>
      <c r="Q260" s="85"/>
      <c r="R260" s="85"/>
    </row>
    <row r="261" spans="1:18" x14ac:dyDescent="0.25">
      <c r="A261" s="12"/>
      <c r="B261" s="83"/>
      <c r="C261" s="83"/>
      <c r="D261" s="83"/>
      <c r="E261" s="83"/>
      <c r="F261" s="83"/>
      <c r="G261" s="83"/>
      <c r="H261" s="83"/>
      <c r="I261" s="83"/>
      <c r="J261" s="83"/>
      <c r="K261" s="83"/>
      <c r="L261" s="83"/>
      <c r="M261" s="83"/>
      <c r="N261" s="83"/>
      <c r="O261" s="83"/>
      <c r="P261" s="83"/>
      <c r="Q261" s="83"/>
      <c r="R261" s="83"/>
    </row>
    <row r="262" spans="1:18" ht="39" customHeight="1" x14ac:dyDescent="0.25">
      <c r="A262" s="12"/>
      <c r="B262" s="85" t="s">
        <v>416</v>
      </c>
      <c r="C262" s="85"/>
      <c r="D262" s="85"/>
      <c r="E262" s="85"/>
      <c r="F262" s="85"/>
      <c r="G262" s="85"/>
      <c r="H262" s="85"/>
      <c r="I262" s="85"/>
      <c r="J262" s="85"/>
      <c r="K262" s="85"/>
      <c r="L262" s="85"/>
      <c r="M262" s="85"/>
      <c r="N262" s="85"/>
      <c r="O262" s="85"/>
      <c r="P262" s="85"/>
      <c r="Q262" s="85"/>
      <c r="R262" s="85"/>
    </row>
    <row r="263" spans="1:18" x14ac:dyDescent="0.25">
      <c r="A263" s="12"/>
      <c r="B263" s="82"/>
      <c r="C263" s="82"/>
      <c r="D263" s="82"/>
      <c r="E263" s="82"/>
      <c r="F263" s="82"/>
      <c r="G263" s="82"/>
      <c r="H263" s="82"/>
      <c r="I263" s="82"/>
      <c r="J263" s="82"/>
      <c r="K263" s="82"/>
      <c r="L263" s="82"/>
      <c r="M263" s="82"/>
      <c r="N263" s="82"/>
      <c r="O263" s="82"/>
      <c r="P263" s="82"/>
      <c r="Q263" s="82"/>
      <c r="R263" s="82"/>
    </row>
    <row r="264" spans="1:18" ht="38.25" customHeight="1" x14ac:dyDescent="0.25">
      <c r="A264" s="12"/>
      <c r="B264" s="82" t="s">
        <v>417</v>
      </c>
      <c r="C264" s="82"/>
      <c r="D264" s="82"/>
      <c r="E264" s="82"/>
      <c r="F264" s="82"/>
      <c r="G264" s="82"/>
      <c r="H264" s="82"/>
      <c r="I264" s="82"/>
      <c r="J264" s="82"/>
      <c r="K264" s="82"/>
      <c r="L264" s="82"/>
      <c r="M264" s="82"/>
      <c r="N264" s="82"/>
      <c r="O264" s="82"/>
      <c r="P264" s="82"/>
      <c r="Q264" s="82"/>
      <c r="R264" s="82"/>
    </row>
    <row r="265" spans="1:18" x14ac:dyDescent="0.25">
      <c r="A265" s="12"/>
      <c r="B265" s="82"/>
      <c r="C265" s="82"/>
      <c r="D265" s="82"/>
      <c r="E265" s="82"/>
      <c r="F265" s="82"/>
      <c r="G265" s="82"/>
      <c r="H265" s="82"/>
      <c r="I265" s="82"/>
      <c r="J265" s="82"/>
      <c r="K265" s="82"/>
      <c r="L265" s="82"/>
      <c r="M265" s="82"/>
      <c r="N265" s="82"/>
      <c r="O265" s="82"/>
      <c r="P265" s="82"/>
      <c r="Q265" s="82"/>
      <c r="R265" s="82"/>
    </row>
    <row r="266" spans="1:18" ht="51.75" customHeight="1" x14ac:dyDescent="0.25">
      <c r="A266" s="12"/>
      <c r="B266" s="85" t="s">
        <v>418</v>
      </c>
      <c r="C266" s="85"/>
      <c r="D266" s="85"/>
      <c r="E266" s="85"/>
      <c r="F266" s="85"/>
      <c r="G266" s="85"/>
      <c r="H266" s="85"/>
      <c r="I266" s="85"/>
      <c r="J266" s="85"/>
      <c r="K266" s="85"/>
      <c r="L266" s="85"/>
      <c r="M266" s="85"/>
      <c r="N266" s="85"/>
      <c r="O266" s="85"/>
      <c r="P266" s="85"/>
      <c r="Q266" s="85"/>
      <c r="R266" s="85"/>
    </row>
    <row r="267" spans="1:18" x14ac:dyDescent="0.25">
      <c r="A267" s="12"/>
      <c r="B267" s="82"/>
      <c r="C267" s="82"/>
      <c r="D267" s="82"/>
      <c r="E267" s="82"/>
      <c r="F267" s="82"/>
      <c r="G267" s="82"/>
      <c r="H267" s="82"/>
      <c r="I267" s="82"/>
      <c r="J267" s="82"/>
      <c r="K267" s="82"/>
      <c r="L267" s="82"/>
      <c r="M267" s="82"/>
      <c r="N267" s="82"/>
      <c r="O267" s="82"/>
      <c r="P267" s="82"/>
      <c r="Q267" s="82"/>
      <c r="R267" s="82"/>
    </row>
    <row r="268" spans="1:18" ht="26.25" customHeight="1" x14ac:dyDescent="0.25">
      <c r="A268" s="12"/>
      <c r="B268" s="85" t="s">
        <v>419</v>
      </c>
      <c r="C268" s="85"/>
      <c r="D268" s="85"/>
      <c r="E268" s="85"/>
      <c r="F268" s="85"/>
      <c r="G268" s="85"/>
      <c r="H268" s="85"/>
      <c r="I268" s="85"/>
      <c r="J268" s="85"/>
      <c r="K268" s="85"/>
      <c r="L268" s="85"/>
      <c r="M268" s="85"/>
      <c r="N268" s="85"/>
      <c r="O268" s="85"/>
      <c r="P268" s="85"/>
      <c r="Q268" s="85"/>
      <c r="R268" s="85"/>
    </row>
    <row r="269" spans="1:18" x14ac:dyDescent="0.25">
      <c r="A269" s="12"/>
      <c r="B269" s="83"/>
      <c r="C269" s="83"/>
      <c r="D269" s="83"/>
      <c r="E269" s="83"/>
      <c r="F269" s="83"/>
      <c r="G269" s="83"/>
      <c r="H269" s="83"/>
      <c r="I269" s="83"/>
      <c r="J269" s="83"/>
      <c r="K269" s="83"/>
      <c r="L269" s="83"/>
      <c r="M269" s="83"/>
      <c r="N269" s="83"/>
      <c r="O269" s="83"/>
      <c r="P269" s="83"/>
      <c r="Q269" s="83"/>
      <c r="R269" s="83"/>
    </row>
    <row r="270" spans="1:18" x14ac:dyDescent="0.25">
      <c r="A270" s="12"/>
      <c r="B270" s="80" t="s">
        <v>420</v>
      </c>
      <c r="C270" s="80"/>
      <c r="D270" s="80"/>
      <c r="E270" s="80"/>
      <c r="F270" s="80"/>
      <c r="G270" s="80"/>
      <c r="H270" s="80"/>
      <c r="I270" s="80"/>
      <c r="J270" s="80"/>
      <c r="K270" s="80"/>
      <c r="L270" s="80"/>
      <c r="M270" s="80"/>
      <c r="N270" s="80"/>
      <c r="O270" s="80"/>
      <c r="P270" s="80"/>
      <c r="Q270" s="80"/>
      <c r="R270" s="80"/>
    </row>
    <row r="271" spans="1:18" x14ac:dyDescent="0.25">
      <c r="A271" s="12"/>
      <c r="B271" s="82"/>
      <c r="C271" s="82"/>
      <c r="D271" s="82"/>
      <c r="E271" s="82"/>
      <c r="F271" s="82"/>
      <c r="G271" s="82"/>
      <c r="H271" s="82"/>
      <c r="I271" s="82"/>
      <c r="J271" s="82"/>
      <c r="K271" s="82"/>
      <c r="L271" s="82"/>
      <c r="M271" s="82"/>
      <c r="N271" s="82"/>
      <c r="O271" s="82"/>
      <c r="P271" s="82"/>
      <c r="Q271" s="82"/>
      <c r="R271" s="82"/>
    </row>
    <row r="272" spans="1:18" x14ac:dyDescent="0.25">
      <c r="A272" s="12"/>
      <c r="B272" s="82" t="s">
        <v>421</v>
      </c>
      <c r="C272" s="82"/>
      <c r="D272" s="82"/>
      <c r="E272" s="82"/>
      <c r="F272" s="82"/>
      <c r="G272" s="82"/>
      <c r="H272" s="82"/>
      <c r="I272" s="82"/>
      <c r="J272" s="82"/>
      <c r="K272" s="82"/>
      <c r="L272" s="82"/>
      <c r="M272" s="82"/>
      <c r="N272" s="82"/>
      <c r="O272" s="82"/>
      <c r="P272" s="82"/>
      <c r="Q272" s="82"/>
      <c r="R272" s="82"/>
    </row>
    <row r="273" spans="1:18" x14ac:dyDescent="0.25">
      <c r="A273" s="12"/>
      <c r="B273" s="81"/>
      <c r="C273" s="81"/>
      <c r="D273" s="81"/>
      <c r="E273" s="81"/>
      <c r="F273" s="81"/>
      <c r="G273" s="81"/>
      <c r="H273" s="81"/>
      <c r="I273" s="81"/>
      <c r="J273" s="81"/>
      <c r="K273" s="81"/>
      <c r="L273" s="81"/>
      <c r="M273" s="81"/>
      <c r="N273" s="81"/>
      <c r="O273" s="81"/>
      <c r="P273" s="81"/>
      <c r="Q273" s="81"/>
      <c r="R273" s="81"/>
    </row>
    <row r="274" spans="1:18" ht="15.75" thickBot="1" x14ac:dyDescent="0.3">
      <c r="A274" s="12"/>
      <c r="B274" s="16"/>
      <c r="C274" s="17"/>
      <c r="D274" s="74" t="s">
        <v>422</v>
      </c>
      <c r="E274" s="74"/>
      <c r="F274" s="74"/>
      <c r="G274" s="74"/>
      <c r="H274" s="74"/>
      <c r="I274" s="17"/>
      <c r="J274" s="74" t="s">
        <v>423</v>
      </c>
      <c r="K274" s="74"/>
      <c r="L274" s="74"/>
      <c r="M274" s="74"/>
      <c r="N274" s="74"/>
      <c r="O274" s="17"/>
    </row>
    <row r="275" spans="1:18" x14ac:dyDescent="0.25">
      <c r="A275" s="12"/>
      <c r="B275" s="16"/>
      <c r="C275" s="17"/>
      <c r="D275" s="76" t="s">
        <v>424</v>
      </c>
      <c r="E275" s="76"/>
      <c r="F275" s="54"/>
      <c r="G275" s="44"/>
      <c r="H275" s="44"/>
      <c r="I275" s="17"/>
      <c r="J275" s="76" t="s">
        <v>424</v>
      </c>
      <c r="K275" s="76"/>
      <c r="L275" s="54"/>
      <c r="M275" s="44"/>
      <c r="N275" s="44"/>
      <c r="O275" s="17"/>
    </row>
    <row r="276" spans="1:18" x14ac:dyDescent="0.25">
      <c r="A276" s="12"/>
      <c r="B276" s="16"/>
      <c r="C276" s="17"/>
      <c r="D276" s="75" t="s">
        <v>425</v>
      </c>
      <c r="E276" s="75"/>
      <c r="F276" s="17"/>
      <c r="G276" s="43"/>
      <c r="H276" s="43"/>
      <c r="I276" s="17"/>
      <c r="J276" s="75" t="s">
        <v>425</v>
      </c>
      <c r="K276" s="75"/>
      <c r="L276" s="17"/>
      <c r="M276" s="43"/>
      <c r="N276" s="43"/>
      <c r="O276" s="17"/>
    </row>
    <row r="277" spans="1:18" x14ac:dyDescent="0.25">
      <c r="A277" s="12"/>
      <c r="B277" s="16"/>
      <c r="C277" s="17"/>
      <c r="D277" s="75" t="s">
        <v>426</v>
      </c>
      <c r="E277" s="75"/>
      <c r="F277" s="17"/>
      <c r="G277" s="75" t="s">
        <v>427</v>
      </c>
      <c r="H277" s="75"/>
      <c r="I277" s="17"/>
      <c r="J277" s="75" t="s">
        <v>426</v>
      </c>
      <c r="K277" s="75"/>
      <c r="L277" s="17"/>
      <c r="M277" s="75" t="s">
        <v>427</v>
      </c>
      <c r="N277" s="75"/>
      <c r="O277" s="17"/>
    </row>
    <row r="278" spans="1:18" ht="15.75" thickBot="1" x14ac:dyDescent="0.3">
      <c r="A278" s="12"/>
      <c r="B278" s="16"/>
      <c r="C278" s="17"/>
      <c r="D278" s="74" t="s">
        <v>428</v>
      </c>
      <c r="E278" s="74"/>
      <c r="F278" s="17"/>
      <c r="G278" s="74" t="s">
        <v>277</v>
      </c>
      <c r="H278" s="74"/>
      <c r="I278" s="17"/>
      <c r="J278" s="74" t="s">
        <v>428</v>
      </c>
      <c r="K278" s="74"/>
      <c r="L278" s="17"/>
      <c r="M278" s="74" t="s">
        <v>277</v>
      </c>
      <c r="N278" s="74"/>
      <c r="O278" s="17"/>
    </row>
    <row r="279" spans="1:18" x14ac:dyDescent="0.25">
      <c r="A279" s="12"/>
      <c r="B279" s="16"/>
      <c r="C279" s="17"/>
      <c r="D279" s="75" t="s">
        <v>290</v>
      </c>
      <c r="E279" s="75"/>
      <c r="F279" s="75"/>
      <c r="G279" s="75"/>
      <c r="H279" s="75"/>
      <c r="I279" s="75"/>
      <c r="J279" s="75"/>
      <c r="K279" s="75"/>
      <c r="L279" s="75"/>
      <c r="M279" s="75"/>
      <c r="N279" s="75"/>
      <c r="O279" s="17"/>
    </row>
    <row r="280" spans="1:18" x14ac:dyDescent="0.25">
      <c r="A280" s="12"/>
      <c r="B280" s="68" t="s">
        <v>429</v>
      </c>
      <c r="C280" s="21"/>
      <c r="D280" s="46"/>
      <c r="E280" s="46"/>
      <c r="F280" s="21"/>
      <c r="G280" s="46"/>
      <c r="H280" s="46"/>
      <c r="I280" s="21"/>
      <c r="J280" s="46"/>
      <c r="K280" s="46"/>
      <c r="L280" s="21"/>
      <c r="M280" s="46"/>
      <c r="N280" s="46"/>
      <c r="O280" s="21"/>
    </row>
    <row r="281" spans="1:18" x14ac:dyDescent="0.25">
      <c r="A281" s="12"/>
      <c r="B281" s="69" t="s">
        <v>29</v>
      </c>
      <c r="C281" s="16"/>
      <c r="D281" s="15" t="s">
        <v>293</v>
      </c>
      <c r="E281" s="24">
        <v>1322383</v>
      </c>
      <c r="F281" s="16"/>
      <c r="G281" s="15" t="s">
        <v>293</v>
      </c>
      <c r="H281" s="24">
        <v>1322383</v>
      </c>
      <c r="I281" s="16"/>
      <c r="J281" s="15" t="s">
        <v>293</v>
      </c>
      <c r="K281" s="24">
        <v>1323106</v>
      </c>
      <c r="L281" s="16"/>
      <c r="M281" s="15" t="s">
        <v>293</v>
      </c>
      <c r="N281" s="24">
        <v>1323106</v>
      </c>
      <c r="O281" s="16"/>
    </row>
    <row r="282" spans="1:18" x14ac:dyDescent="0.25">
      <c r="A282" s="12"/>
      <c r="B282" s="70" t="s">
        <v>30</v>
      </c>
      <c r="C282" s="21"/>
      <c r="D282" s="47">
        <v>293092</v>
      </c>
      <c r="E282" s="47"/>
      <c r="F282" s="21"/>
      <c r="G282" s="47">
        <v>293092</v>
      </c>
      <c r="H282" s="47"/>
      <c r="I282" s="21"/>
      <c r="J282" s="47">
        <v>366378</v>
      </c>
      <c r="K282" s="47"/>
      <c r="L282" s="21"/>
      <c r="M282" s="47">
        <v>366378</v>
      </c>
      <c r="N282" s="47"/>
      <c r="O282" s="21"/>
    </row>
    <row r="283" spans="1:18" ht="26.25" x14ac:dyDescent="0.25">
      <c r="A283" s="12"/>
      <c r="B283" s="69" t="s">
        <v>31</v>
      </c>
      <c r="C283" s="16"/>
      <c r="D283" s="50">
        <v>1300000</v>
      </c>
      <c r="E283" s="50"/>
      <c r="F283" s="16"/>
      <c r="G283" s="50">
        <v>1282855</v>
      </c>
      <c r="H283" s="50"/>
      <c r="I283" s="16"/>
      <c r="J283" s="50">
        <v>1450000</v>
      </c>
      <c r="K283" s="50"/>
      <c r="L283" s="16"/>
      <c r="M283" s="50">
        <v>1442302</v>
      </c>
      <c r="N283" s="50"/>
      <c r="O283" s="16"/>
    </row>
    <row r="284" spans="1:18" x14ac:dyDescent="0.25">
      <c r="A284" s="12"/>
      <c r="B284" s="70" t="s">
        <v>214</v>
      </c>
      <c r="C284" s="21"/>
      <c r="D284" s="47">
        <v>2892761</v>
      </c>
      <c r="E284" s="47"/>
      <c r="F284" s="21"/>
      <c r="G284" s="47">
        <v>2892761</v>
      </c>
      <c r="H284" s="47"/>
      <c r="I284" s="21"/>
      <c r="J284" s="47">
        <v>2607029</v>
      </c>
      <c r="K284" s="47"/>
      <c r="L284" s="21"/>
      <c r="M284" s="47">
        <v>2607029</v>
      </c>
      <c r="N284" s="47"/>
      <c r="O284" s="21"/>
    </row>
    <row r="285" spans="1:18" x14ac:dyDescent="0.25">
      <c r="A285" s="12"/>
      <c r="B285" s="69" t="s">
        <v>33</v>
      </c>
      <c r="C285" s="16"/>
      <c r="D285" s="50">
        <v>232309</v>
      </c>
      <c r="E285" s="50"/>
      <c r="F285" s="16"/>
      <c r="G285" s="50">
        <v>240648</v>
      </c>
      <c r="H285" s="50"/>
      <c r="I285" s="16"/>
      <c r="J285" s="50">
        <v>174317</v>
      </c>
      <c r="K285" s="50"/>
      <c r="L285" s="16"/>
      <c r="M285" s="50">
        <v>180349</v>
      </c>
      <c r="N285" s="50"/>
      <c r="O285" s="16"/>
    </row>
    <row r="286" spans="1:18" x14ac:dyDescent="0.25">
      <c r="A286" s="12"/>
      <c r="B286" s="70" t="s">
        <v>430</v>
      </c>
      <c r="C286" s="21"/>
      <c r="D286" s="47">
        <v>16698291</v>
      </c>
      <c r="E286" s="47"/>
      <c r="F286" s="21"/>
      <c r="G286" s="47">
        <v>15914095</v>
      </c>
      <c r="H286" s="47"/>
      <c r="I286" s="21"/>
      <c r="J286" s="47">
        <v>14645785</v>
      </c>
      <c r="K286" s="47"/>
      <c r="L286" s="21"/>
      <c r="M286" s="47">
        <v>14743218</v>
      </c>
      <c r="N286" s="47"/>
      <c r="O286" s="21"/>
    </row>
    <row r="287" spans="1:18" ht="26.25" x14ac:dyDescent="0.25">
      <c r="A287" s="12"/>
      <c r="B287" s="69" t="s">
        <v>95</v>
      </c>
      <c r="C287" s="16"/>
      <c r="D287" s="50">
        <v>75426</v>
      </c>
      <c r="E287" s="50"/>
      <c r="F287" s="16"/>
      <c r="G287" s="50">
        <v>75426</v>
      </c>
      <c r="H287" s="50"/>
      <c r="I287" s="16"/>
      <c r="J287" s="50">
        <v>107275</v>
      </c>
      <c r="K287" s="50"/>
      <c r="L287" s="16"/>
      <c r="M287" s="50">
        <v>107275</v>
      </c>
      <c r="N287" s="50"/>
      <c r="O287" s="16"/>
    </row>
    <row r="288" spans="1:18" ht="26.25" x14ac:dyDescent="0.25">
      <c r="A288" s="12"/>
      <c r="B288" s="70" t="s">
        <v>96</v>
      </c>
      <c r="C288" s="21"/>
      <c r="D288" s="47">
        <v>48212</v>
      </c>
      <c r="E288" s="47"/>
      <c r="F288" s="21"/>
      <c r="G288" s="47">
        <v>48212</v>
      </c>
      <c r="H288" s="47"/>
      <c r="I288" s="21"/>
      <c r="J288" s="47">
        <v>48003</v>
      </c>
      <c r="K288" s="47"/>
      <c r="L288" s="21"/>
      <c r="M288" s="47">
        <v>48003</v>
      </c>
      <c r="N288" s="47"/>
      <c r="O288" s="21"/>
    </row>
    <row r="289" spans="1:18" x14ac:dyDescent="0.25">
      <c r="A289" s="12"/>
      <c r="B289" s="69" t="s">
        <v>45</v>
      </c>
      <c r="C289" s="16"/>
      <c r="D289" s="50">
        <v>113350</v>
      </c>
      <c r="E289" s="50"/>
      <c r="F289" s="16"/>
      <c r="G289" s="50">
        <v>113350</v>
      </c>
      <c r="H289" s="50"/>
      <c r="I289" s="16"/>
      <c r="J289" s="50">
        <v>94837</v>
      </c>
      <c r="K289" s="50"/>
      <c r="L289" s="16"/>
      <c r="M289" s="50">
        <v>94837</v>
      </c>
      <c r="N289" s="50"/>
      <c r="O289" s="16"/>
    </row>
    <row r="290" spans="1:18" x14ac:dyDescent="0.25">
      <c r="A290" s="12"/>
      <c r="B290" s="26" t="s">
        <v>307</v>
      </c>
      <c r="C290" s="21"/>
      <c r="D290" s="47">
        <v>85614</v>
      </c>
      <c r="E290" s="47"/>
      <c r="F290" s="21"/>
      <c r="G290" s="47">
        <v>5955</v>
      </c>
      <c r="H290" s="47"/>
      <c r="I290" s="21"/>
      <c r="J290" s="47">
        <v>85614</v>
      </c>
      <c r="K290" s="47"/>
      <c r="L290" s="21"/>
      <c r="M290" s="47">
        <v>5011</v>
      </c>
      <c r="N290" s="47"/>
      <c r="O290" s="21"/>
    </row>
    <row r="291" spans="1:18" x14ac:dyDescent="0.25">
      <c r="A291" s="12"/>
      <c r="B291" s="23" t="s">
        <v>308</v>
      </c>
      <c r="C291" s="16"/>
      <c r="D291" s="50">
        <v>1496204</v>
      </c>
      <c r="E291" s="50"/>
      <c r="F291" s="16"/>
      <c r="G291" s="50">
        <v>25931</v>
      </c>
      <c r="H291" s="50"/>
      <c r="I291" s="16"/>
      <c r="J291" s="50">
        <v>1190793</v>
      </c>
      <c r="K291" s="50"/>
      <c r="L291" s="16"/>
      <c r="M291" s="50">
        <v>36943</v>
      </c>
      <c r="N291" s="50"/>
      <c r="O291" s="16"/>
    </row>
    <row r="292" spans="1:18" x14ac:dyDescent="0.25">
      <c r="A292" s="12"/>
      <c r="B292" s="26" t="s">
        <v>309</v>
      </c>
      <c r="C292" s="21"/>
      <c r="D292" s="47">
        <v>291876</v>
      </c>
      <c r="E292" s="47"/>
      <c r="F292" s="21"/>
      <c r="G292" s="47">
        <v>4068</v>
      </c>
      <c r="H292" s="47"/>
      <c r="I292" s="21"/>
      <c r="J292" s="47">
        <v>112459</v>
      </c>
      <c r="K292" s="47"/>
      <c r="L292" s="21"/>
      <c r="M292" s="48">
        <v>896</v>
      </c>
      <c r="N292" s="48"/>
      <c r="O292" s="21"/>
    </row>
    <row r="293" spans="1:18" x14ac:dyDescent="0.25">
      <c r="A293" s="12"/>
      <c r="B293" s="71" t="s">
        <v>431</v>
      </c>
      <c r="C293" s="16"/>
      <c r="D293" s="49"/>
      <c r="E293" s="49"/>
      <c r="F293" s="16"/>
      <c r="G293" s="49"/>
      <c r="H293" s="49"/>
      <c r="I293" s="16"/>
      <c r="J293" s="49"/>
      <c r="K293" s="49"/>
      <c r="L293" s="16"/>
      <c r="M293" s="49"/>
      <c r="N293" s="49"/>
      <c r="O293" s="16"/>
    </row>
    <row r="294" spans="1:18" x14ac:dyDescent="0.25">
      <c r="A294" s="12"/>
      <c r="B294" s="70" t="s">
        <v>52</v>
      </c>
      <c r="C294" s="21"/>
      <c r="D294" s="46"/>
      <c r="E294" s="46"/>
      <c r="F294" s="21"/>
      <c r="G294" s="46"/>
      <c r="H294" s="46"/>
      <c r="I294" s="21"/>
      <c r="J294" s="46"/>
      <c r="K294" s="46"/>
      <c r="L294" s="21"/>
      <c r="M294" s="46"/>
      <c r="N294" s="46"/>
      <c r="O294" s="21"/>
    </row>
    <row r="295" spans="1:18" ht="26.25" x14ac:dyDescent="0.25">
      <c r="A295" s="12"/>
      <c r="B295" s="72" t="s">
        <v>432</v>
      </c>
      <c r="C295" s="16"/>
      <c r="D295" s="50">
        <v>14448785</v>
      </c>
      <c r="E295" s="50"/>
      <c r="F295" s="16"/>
      <c r="G295" s="50">
        <v>14448785</v>
      </c>
      <c r="H295" s="50"/>
      <c r="I295" s="16"/>
      <c r="J295" s="50">
        <v>12187740</v>
      </c>
      <c r="K295" s="50"/>
      <c r="L295" s="16"/>
      <c r="M295" s="50">
        <v>12187740</v>
      </c>
      <c r="N295" s="50"/>
      <c r="O295" s="16"/>
    </row>
    <row r="296" spans="1:18" x14ac:dyDescent="0.25">
      <c r="A296" s="12"/>
      <c r="B296" s="73" t="s">
        <v>433</v>
      </c>
      <c r="C296" s="21"/>
      <c r="D296" s="47">
        <v>5910355</v>
      </c>
      <c r="E296" s="47"/>
      <c r="F296" s="21"/>
      <c r="G296" s="47">
        <v>5955631</v>
      </c>
      <c r="H296" s="47"/>
      <c r="I296" s="21"/>
      <c r="J296" s="47">
        <v>6121614</v>
      </c>
      <c r="K296" s="47"/>
      <c r="L296" s="21"/>
      <c r="M296" s="47">
        <v>6115530</v>
      </c>
      <c r="N296" s="47"/>
      <c r="O296" s="21"/>
    </row>
    <row r="297" spans="1:18" x14ac:dyDescent="0.25">
      <c r="A297" s="12"/>
      <c r="B297" s="69" t="s">
        <v>56</v>
      </c>
      <c r="C297" s="16"/>
      <c r="D297" s="50">
        <v>314557</v>
      </c>
      <c r="E297" s="50"/>
      <c r="F297" s="16"/>
      <c r="G297" s="50">
        <v>307998</v>
      </c>
      <c r="H297" s="50"/>
      <c r="I297" s="16"/>
      <c r="J297" s="50">
        <v>312975</v>
      </c>
      <c r="K297" s="50"/>
      <c r="L297" s="16"/>
      <c r="M297" s="50">
        <v>333060</v>
      </c>
      <c r="N297" s="50"/>
      <c r="O297" s="16"/>
    </row>
    <row r="298" spans="1:18" ht="26.25" x14ac:dyDescent="0.25">
      <c r="A298" s="12"/>
      <c r="B298" s="70" t="s">
        <v>57</v>
      </c>
      <c r="C298" s="21"/>
      <c r="D298" s="47">
        <v>995000</v>
      </c>
      <c r="E298" s="47"/>
      <c r="F298" s="21"/>
      <c r="G298" s="47">
        <v>1153869</v>
      </c>
      <c r="H298" s="47"/>
      <c r="I298" s="21"/>
      <c r="J298" s="47">
        <v>995000</v>
      </c>
      <c r="K298" s="47"/>
      <c r="L298" s="21"/>
      <c r="M298" s="47">
        <v>1173830</v>
      </c>
      <c r="N298" s="47"/>
      <c r="O298" s="21"/>
    </row>
    <row r="299" spans="1:18" x14ac:dyDescent="0.25">
      <c r="A299" s="12"/>
      <c r="B299" s="69" t="s">
        <v>58</v>
      </c>
      <c r="C299" s="16"/>
      <c r="D299" s="51" t="s">
        <v>294</v>
      </c>
      <c r="E299" s="51"/>
      <c r="F299" s="16"/>
      <c r="G299" s="51" t="s">
        <v>294</v>
      </c>
      <c r="H299" s="51"/>
      <c r="I299" s="16"/>
      <c r="J299" s="50">
        <v>20000</v>
      </c>
      <c r="K299" s="50"/>
      <c r="L299" s="16"/>
      <c r="M299" s="50">
        <v>20000</v>
      </c>
      <c r="N299" s="50"/>
      <c r="O299" s="16"/>
    </row>
    <row r="300" spans="1:18" x14ac:dyDescent="0.25">
      <c r="A300" s="12"/>
      <c r="B300" s="70" t="s">
        <v>434</v>
      </c>
      <c r="C300" s="21"/>
      <c r="D300" s="47">
        <v>10509</v>
      </c>
      <c r="E300" s="47"/>
      <c r="F300" s="21"/>
      <c r="G300" s="47">
        <v>10509</v>
      </c>
      <c r="H300" s="47"/>
      <c r="I300" s="21"/>
      <c r="J300" s="47">
        <v>10855</v>
      </c>
      <c r="K300" s="47"/>
      <c r="L300" s="21"/>
      <c r="M300" s="47">
        <v>10855</v>
      </c>
      <c r="N300" s="47"/>
      <c r="O300" s="21"/>
    </row>
    <row r="301" spans="1:18" x14ac:dyDescent="0.25">
      <c r="A301" s="12"/>
      <c r="B301" s="69" t="s">
        <v>60</v>
      </c>
      <c r="C301" s="16"/>
      <c r="D301" s="50">
        <v>187178</v>
      </c>
      <c r="E301" s="50"/>
      <c r="F301" s="16"/>
      <c r="G301" s="50">
        <v>141092</v>
      </c>
      <c r="H301" s="50"/>
      <c r="I301" s="16"/>
      <c r="J301" s="50">
        <v>137178</v>
      </c>
      <c r="K301" s="50"/>
      <c r="L301" s="16"/>
      <c r="M301" s="50">
        <v>83762</v>
      </c>
      <c r="N301" s="50"/>
      <c r="O301" s="16"/>
    </row>
    <row r="302" spans="1:18" x14ac:dyDescent="0.25">
      <c r="A302" s="12"/>
      <c r="B302" s="70" t="s">
        <v>310</v>
      </c>
      <c r="C302" s="21"/>
      <c r="D302" s="47">
        <v>1929944</v>
      </c>
      <c r="E302" s="47"/>
      <c r="F302" s="21"/>
      <c r="G302" s="47">
        <v>38552</v>
      </c>
      <c r="H302" s="47"/>
      <c r="I302" s="21"/>
      <c r="J302" s="47">
        <v>1392494</v>
      </c>
      <c r="K302" s="47"/>
      <c r="L302" s="21"/>
      <c r="M302" s="47">
        <v>42060</v>
      </c>
      <c r="N302" s="47"/>
      <c r="O302" s="21"/>
    </row>
    <row r="303" spans="1:18" x14ac:dyDescent="0.25">
      <c r="A303" s="12"/>
      <c r="B303" s="16"/>
      <c r="C303" s="16"/>
      <c r="D303" s="16"/>
      <c r="E303" s="16"/>
      <c r="F303" s="16"/>
      <c r="G303" s="16"/>
      <c r="H303" s="16"/>
      <c r="I303" s="16"/>
      <c r="J303" s="16"/>
      <c r="K303" s="16"/>
      <c r="L303" s="16"/>
      <c r="M303" s="16"/>
      <c r="N303" s="16"/>
      <c r="O303" s="16"/>
    </row>
    <row r="304" spans="1:18" x14ac:dyDescent="0.25">
      <c r="A304" s="12"/>
      <c r="B304" s="81"/>
      <c r="C304" s="81"/>
      <c r="D304" s="81"/>
      <c r="E304" s="81"/>
      <c r="F304" s="81"/>
      <c r="G304" s="81"/>
      <c r="H304" s="81"/>
      <c r="I304" s="81"/>
      <c r="J304" s="81"/>
      <c r="K304" s="81"/>
      <c r="L304" s="81"/>
      <c r="M304" s="81"/>
      <c r="N304" s="81"/>
      <c r="O304" s="81"/>
      <c r="P304" s="81"/>
      <c r="Q304" s="81"/>
      <c r="R304" s="81"/>
    </row>
    <row r="305" spans="1:18" x14ac:dyDescent="0.25">
      <c r="A305" s="12"/>
      <c r="B305" s="82" t="s">
        <v>435</v>
      </c>
      <c r="C305" s="82"/>
      <c r="D305" s="82"/>
      <c r="E305" s="82"/>
      <c r="F305" s="82"/>
      <c r="G305" s="82"/>
      <c r="H305" s="82"/>
      <c r="I305" s="82"/>
      <c r="J305" s="82"/>
      <c r="K305" s="82"/>
      <c r="L305" s="82"/>
      <c r="M305" s="82"/>
      <c r="N305" s="82"/>
      <c r="O305" s="82"/>
      <c r="P305" s="82"/>
      <c r="Q305" s="82"/>
      <c r="R305" s="82"/>
    </row>
    <row r="306" spans="1:18" x14ac:dyDescent="0.25">
      <c r="A306" s="12"/>
      <c r="B306" s="83"/>
      <c r="C306" s="83"/>
      <c r="D306" s="83"/>
      <c r="E306" s="83"/>
      <c r="F306" s="83"/>
      <c r="G306" s="83"/>
      <c r="H306" s="83"/>
      <c r="I306" s="83"/>
      <c r="J306" s="83"/>
      <c r="K306" s="83"/>
      <c r="L306" s="83"/>
      <c r="M306" s="83"/>
      <c r="N306" s="83"/>
      <c r="O306" s="83"/>
      <c r="P306" s="83"/>
      <c r="Q306" s="83"/>
      <c r="R306" s="83"/>
    </row>
    <row r="307" spans="1:18" ht="15.75" thickBot="1" x14ac:dyDescent="0.3">
      <c r="A307" s="12"/>
      <c r="B307" s="16"/>
      <c r="C307" s="17"/>
      <c r="D307" s="42" t="s">
        <v>422</v>
      </c>
      <c r="E307" s="42"/>
      <c r="F307" s="42"/>
      <c r="G307" s="42"/>
      <c r="H307" s="42"/>
      <c r="I307" s="42"/>
      <c r="J307" s="42"/>
      <c r="K307" s="42"/>
      <c r="L307" s="42"/>
      <c r="M307" s="42"/>
      <c r="N307" s="42"/>
      <c r="O307" s="17"/>
    </row>
    <row r="308" spans="1:18" x14ac:dyDescent="0.25">
      <c r="A308" s="12"/>
      <c r="B308" s="16"/>
      <c r="C308" s="17"/>
      <c r="D308" s="45" t="s">
        <v>427</v>
      </c>
      <c r="E308" s="45"/>
      <c r="F308" s="17"/>
      <c r="G308" s="44"/>
      <c r="H308" s="44"/>
      <c r="I308" s="17"/>
      <c r="J308" s="44"/>
      <c r="K308" s="44"/>
      <c r="L308" s="17"/>
      <c r="M308" s="44"/>
      <c r="N308" s="44"/>
      <c r="O308" s="17"/>
    </row>
    <row r="309" spans="1:18" x14ac:dyDescent="0.25">
      <c r="A309" s="12"/>
      <c r="B309" s="16"/>
      <c r="C309" s="17"/>
      <c r="D309" s="41" t="s">
        <v>277</v>
      </c>
      <c r="E309" s="41"/>
      <c r="F309" s="17"/>
      <c r="G309" s="43"/>
      <c r="H309" s="43"/>
      <c r="I309" s="17"/>
      <c r="J309" s="43"/>
      <c r="K309" s="43"/>
      <c r="L309" s="17"/>
      <c r="M309" s="43"/>
      <c r="N309" s="43"/>
      <c r="O309" s="17"/>
    </row>
    <row r="310" spans="1:18" ht="15.75" thickBot="1" x14ac:dyDescent="0.3">
      <c r="A310" s="12"/>
      <c r="B310" s="16"/>
      <c r="C310" s="17"/>
      <c r="D310" s="42" t="s">
        <v>280</v>
      </c>
      <c r="E310" s="42"/>
      <c r="F310" s="17"/>
      <c r="G310" s="42" t="s">
        <v>436</v>
      </c>
      <c r="H310" s="42"/>
      <c r="I310" s="17"/>
      <c r="J310" s="42" t="s">
        <v>437</v>
      </c>
      <c r="K310" s="42"/>
      <c r="L310" s="17"/>
      <c r="M310" s="42" t="s">
        <v>438</v>
      </c>
      <c r="N310" s="42"/>
      <c r="O310" s="17"/>
    </row>
    <row r="311" spans="1:18" x14ac:dyDescent="0.25">
      <c r="A311" s="12"/>
      <c r="B311" s="16"/>
      <c r="C311" s="17"/>
      <c r="D311" s="41" t="s">
        <v>290</v>
      </c>
      <c r="E311" s="41"/>
      <c r="F311" s="41"/>
      <c r="G311" s="41"/>
      <c r="H311" s="41"/>
      <c r="I311" s="41"/>
      <c r="J311" s="41"/>
      <c r="K311" s="41"/>
      <c r="L311" s="41"/>
      <c r="M311" s="41"/>
      <c r="N311" s="41"/>
      <c r="O311" s="17"/>
    </row>
    <row r="312" spans="1:18" x14ac:dyDescent="0.25">
      <c r="A312" s="12"/>
      <c r="B312" s="77" t="s">
        <v>429</v>
      </c>
      <c r="C312" s="21"/>
      <c r="D312" s="46"/>
      <c r="E312" s="46"/>
      <c r="F312" s="21"/>
      <c r="G312" s="46"/>
      <c r="H312" s="46"/>
      <c r="I312" s="21"/>
      <c r="J312" s="46"/>
      <c r="K312" s="46"/>
      <c r="L312" s="21"/>
      <c r="M312" s="46"/>
      <c r="N312" s="46"/>
      <c r="O312" s="21"/>
    </row>
    <row r="313" spans="1:18" x14ac:dyDescent="0.25">
      <c r="A313" s="12"/>
      <c r="B313" s="23" t="s">
        <v>29</v>
      </c>
      <c r="C313" s="16"/>
      <c r="D313" s="15" t="s">
        <v>293</v>
      </c>
      <c r="E313" s="24">
        <v>1322383</v>
      </c>
      <c r="F313" s="16"/>
      <c r="G313" s="15" t="s">
        <v>293</v>
      </c>
      <c r="H313" s="24">
        <v>1322383</v>
      </c>
      <c r="I313" s="16"/>
      <c r="J313" s="15" t="s">
        <v>293</v>
      </c>
      <c r="K313" s="25" t="s">
        <v>294</v>
      </c>
      <c r="L313" s="16"/>
      <c r="M313" s="15" t="s">
        <v>293</v>
      </c>
      <c r="N313" s="25" t="s">
        <v>294</v>
      </c>
      <c r="O313" s="16"/>
    </row>
    <row r="314" spans="1:18" x14ac:dyDescent="0.25">
      <c r="A314" s="12"/>
      <c r="B314" s="26" t="s">
        <v>30</v>
      </c>
      <c r="C314" s="21"/>
      <c r="D314" s="47">
        <v>293092</v>
      </c>
      <c r="E314" s="47"/>
      <c r="F314" s="21"/>
      <c r="G314" s="48" t="s">
        <v>294</v>
      </c>
      <c r="H314" s="48"/>
      <c r="I314" s="21"/>
      <c r="J314" s="47">
        <v>293092</v>
      </c>
      <c r="K314" s="47"/>
      <c r="L314" s="21"/>
      <c r="M314" s="48" t="s">
        <v>294</v>
      </c>
      <c r="N314" s="48"/>
      <c r="O314" s="21"/>
    </row>
    <row r="315" spans="1:18" ht="26.25" x14ac:dyDescent="0.25">
      <c r="A315" s="12"/>
      <c r="B315" s="23" t="s">
        <v>31</v>
      </c>
      <c r="C315" s="16"/>
      <c r="D315" s="50">
        <v>1282855</v>
      </c>
      <c r="E315" s="50"/>
      <c r="F315" s="16"/>
      <c r="G315" s="51" t="s">
        <v>294</v>
      </c>
      <c r="H315" s="51"/>
      <c r="I315" s="16"/>
      <c r="J315" s="50">
        <v>1282855</v>
      </c>
      <c r="K315" s="50"/>
      <c r="L315" s="16"/>
      <c r="M315" s="51" t="s">
        <v>294</v>
      </c>
      <c r="N315" s="51"/>
      <c r="O315" s="16"/>
    </row>
    <row r="316" spans="1:18" x14ac:dyDescent="0.25">
      <c r="A316" s="12"/>
      <c r="B316" s="26" t="s">
        <v>33</v>
      </c>
      <c r="C316" s="21"/>
      <c r="D316" s="47">
        <v>240648</v>
      </c>
      <c r="E316" s="47"/>
      <c r="F316" s="21"/>
      <c r="G316" s="48" t="s">
        <v>294</v>
      </c>
      <c r="H316" s="48"/>
      <c r="I316" s="21"/>
      <c r="J316" s="47">
        <v>240648</v>
      </c>
      <c r="K316" s="47"/>
      <c r="L316" s="21"/>
      <c r="M316" s="48" t="s">
        <v>294</v>
      </c>
      <c r="N316" s="48"/>
      <c r="O316" s="21"/>
    </row>
    <row r="317" spans="1:18" x14ac:dyDescent="0.25">
      <c r="A317" s="12"/>
      <c r="B317" s="23" t="s">
        <v>430</v>
      </c>
      <c r="C317" s="16"/>
      <c r="D317" s="50">
        <v>15914095</v>
      </c>
      <c r="E317" s="50"/>
      <c r="F317" s="16"/>
      <c r="G317" s="51" t="s">
        <v>294</v>
      </c>
      <c r="H317" s="51"/>
      <c r="I317" s="16"/>
      <c r="J317" s="51" t="s">
        <v>294</v>
      </c>
      <c r="K317" s="51"/>
      <c r="L317" s="16"/>
      <c r="M317" s="50">
        <v>15914095</v>
      </c>
      <c r="N317" s="50"/>
      <c r="O317" s="16"/>
    </row>
    <row r="318" spans="1:18" ht="26.25" x14ac:dyDescent="0.25">
      <c r="A318" s="12"/>
      <c r="B318" s="26" t="s">
        <v>95</v>
      </c>
      <c r="C318" s="21"/>
      <c r="D318" s="47">
        <v>75426</v>
      </c>
      <c r="E318" s="47"/>
      <c r="F318" s="21"/>
      <c r="G318" s="48" t="s">
        <v>294</v>
      </c>
      <c r="H318" s="48"/>
      <c r="I318" s="21"/>
      <c r="J318" s="47">
        <v>75426</v>
      </c>
      <c r="K318" s="47"/>
      <c r="L318" s="21"/>
      <c r="M318" s="48" t="s">
        <v>294</v>
      </c>
      <c r="N318" s="48"/>
      <c r="O318" s="21"/>
    </row>
    <row r="319" spans="1:18" ht="26.25" x14ac:dyDescent="0.25">
      <c r="A319" s="12"/>
      <c r="B319" s="23" t="s">
        <v>96</v>
      </c>
      <c r="C319" s="16"/>
      <c r="D319" s="50">
        <v>48212</v>
      </c>
      <c r="E319" s="50"/>
      <c r="F319" s="16"/>
      <c r="G319" s="51" t="s">
        <v>294</v>
      </c>
      <c r="H319" s="51"/>
      <c r="I319" s="16"/>
      <c r="J319" s="50">
        <v>48212</v>
      </c>
      <c r="K319" s="50"/>
      <c r="L319" s="16"/>
      <c r="M319" s="51" t="s">
        <v>294</v>
      </c>
      <c r="N319" s="51"/>
      <c r="O319" s="16"/>
    </row>
    <row r="320" spans="1:18" x14ac:dyDescent="0.25">
      <c r="A320" s="12"/>
      <c r="B320" s="26" t="s">
        <v>45</v>
      </c>
      <c r="C320" s="21"/>
      <c r="D320" s="47">
        <v>113350</v>
      </c>
      <c r="E320" s="47"/>
      <c r="F320" s="21"/>
      <c r="G320" s="48" t="s">
        <v>294</v>
      </c>
      <c r="H320" s="48"/>
      <c r="I320" s="21"/>
      <c r="J320" s="47">
        <v>113350</v>
      </c>
      <c r="K320" s="47"/>
      <c r="L320" s="21"/>
      <c r="M320" s="48" t="s">
        <v>294</v>
      </c>
      <c r="N320" s="48"/>
      <c r="O320" s="21"/>
    </row>
    <row r="321" spans="1:18" x14ac:dyDescent="0.25">
      <c r="A321" s="12"/>
      <c r="B321" s="78" t="s">
        <v>431</v>
      </c>
      <c r="C321" s="16"/>
      <c r="D321" s="49"/>
      <c r="E321" s="49"/>
      <c r="F321" s="16"/>
      <c r="G321" s="49"/>
      <c r="H321" s="49"/>
      <c r="I321" s="16"/>
      <c r="J321" s="49"/>
      <c r="K321" s="49"/>
      <c r="L321" s="16"/>
      <c r="M321" s="49"/>
      <c r="N321" s="49"/>
      <c r="O321" s="16"/>
    </row>
    <row r="322" spans="1:18" x14ac:dyDescent="0.25">
      <c r="A322" s="12"/>
      <c r="B322" s="26" t="s">
        <v>52</v>
      </c>
      <c r="C322" s="21"/>
      <c r="D322" s="46"/>
      <c r="E322" s="46"/>
      <c r="F322" s="21"/>
      <c r="G322" s="46"/>
      <c r="H322" s="46"/>
      <c r="I322" s="21"/>
      <c r="J322" s="46"/>
      <c r="K322" s="46"/>
      <c r="L322" s="21"/>
      <c r="M322" s="46"/>
      <c r="N322" s="46"/>
      <c r="O322" s="21"/>
    </row>
    <row r="323" spans="1:18" ht="26.25" x14ac:dyDescent="0.25">
      <c r="A323" s="12"/>
      <c r="B323" s="33" t="s">
        <v>432</v>
      </c>
      <c r="C323" s="16"/>
      <c r="D323" s="50">
        <v>14448785</v>
      </c>
      <c r="E323" s="50"/>
      <c r="F323" s="16"/>
      <c r="G323" s="51" t="s">
        <v>294</v>
      </c>
      <c r="H323" s="51"/>
      <c r="I323" s="16"/>
      <c r="J323" s="50">
        <v>14448785</v>
      </c>
      <c r="K323" s="50"/>
      <c r="L323" s="16"/>
      <c r="M323" s="51" t="s">
        <v>294</v>
      </c>
      <c r="N323" s="51"/>
      <c r="O323" s="16"/>
    </row>
    <row r="324" spans="1:18" x14ac:dyDescent="0.25">
      <c r="A324" s="12"/>
      <c r="B324" s="32" t="s">
        <v>433</v>
      </c>
      <c r="C324" s="21"/>
      <c r="D324" s="47">
        <v>5955631</v>
      </c>
      <c r="E324" s="47"/>
      <c r="F324" s="21"/>
      <c r="G324" s="48" t="s">
        <v>294</v>
      </c>
      <c r="H324" s="48"/>
      <c r="I324" s="21"/>
      <c r="J324" s="48" t="s">
        <v>294</v>
      </c>
      <c r="K324" s="48"/>
      <c r="L324" s="21"/>
      <c r="M324" s="47">
        <v>5955631</v>
      </c>
      <c r="N324" s="47"/>
      <c r="O324" s="21"/>
    </row>
    <row r="325" spans="1:18" x14ac:dyDescent="0.25">
      <c r="A325" s="12"/>
      <c r="B325" s="23" t="s">
        <v>56</v>
      </c>
      <c r="C325" s="16"/>
      <c r="D325" s="50">
        <v>307998</v>
      </c>
      <c r="E325" s="50"/>
      <c r="F325" s="16"/>
      <c r="G325" s="51" t="s">
        <v>294</v>
      </c>
      <c r="H325" s="51"/>
      <c r="I325" s="16"/>
      <c r="J325" s="50">
        <v>307998</v>
      </c>
      <c r="K325" s="50"/>
      <c r="L325" s="16"/>
      <c r="M325" s="51" t="s">
        <v>294</v>
      </c>
      <c r="N325" s="51"/>
      <c r="O325" s="16"/>
    </row>
    <row r="326" spans="1:18" ht="26.25" x14ac:dyDescent="0.25">
      <c r="A326" s="12"/>
      <c r="B326" s="26" t="s">
        <v>57</v>
      </c>
      <c r="C326" s="21"/>
      <c r="D326" s="47">
        <v>1153869</v>
      </c>
      <c r="E326" s="47"/>
      <c r="F326" s="21"/>
      <c r="G326" s="48" t="s">
        <v>294</v>
      </c>
      <c r="H326" s="48"/>
      <c r="I326" s="21"/>
      <c r="J326" s="47">
        <v>1153869</v>
      </c>
      <c r="K326" s="47"/>
      <c r="L326" s="21"/>
      <c r="M326" s="48" t="s">
        <v>294</v>
      </c>
      <c r="N326" s="48"/>
      <c r="O326" s="21"/>
    </row>
    <row r="327" spans="1:18" x14ac:dyDescent="0.25">
      <c r="A327" s="12"/>
      <c r="B327" s="23" t="s">
        <v>58</v>
      </c>
      <c r="C327" s="16"/>
      <c r="D327" s="51" t="s">
        <v>294</v>
      </c>
      <c r="E327" s="51"/>
      <c r="F327" s="16"/>
      <c r="G327" s="51" t="s">
        <v>294</v>
      </c>
      <c r="H327" s="51"/>
      <c r="I327" s="16"/>
      <c r="J327" s="51" t="s">
        <v>294</v>
      </c>
      <c r="K327" s="51"/>
      <c r="L327" s="16"/>
      <c r="M327" s="51" t="s">
        <v>294</v>
      </c>
      <c r="N327" s="51"/>
      <c r="O327" s="16"/>
    </row>
    <row r="328" spans="1:18" x14ac:dyDescent="0.25">
      <c r="A328" s="12"/>
      <c r="B328" s="26" t="s">
        <v>434</v>
      </c>
      <c r="C328" s="21"/>
      <c r="D328" s="47">
        <v>10509</v>
      </c>
      <c r="E328" s="47"/>
      <c r="F328" s="21"/>
      <c r="G328" s="48" t="s">
        <v>294</v>
      </c>
      <c r="H328" s="48"/>
      <c r="I328" s="21"/>
      <c r="J328" s="47">
        <v>10509</v>
      </c>
      <c r="K328" s="47"/>
      <c r="L328" s="21"/>
      <c r="M328" s="48" t="s">
        <v>294</v>
      </c>
      <c r="N328" s="48"/>
      <c r="O328" s="21"/>
    </row>
    <row r="329" spans="1:18" x14ac:dyDescent="0.25">
      <c r="A329" s="12"/>
      <c r="B329" s="23" t="s">
        <v>60</v>
      </c>
      <c r="C329" s="16"/>
      <c r="D329" s="50">
        <v>141092</v>
      </c>
      <c r="E329" s="50"/>
      <c r="F329" s="16"/>
      <c r="G329" s="51" t="s">
        <v>294</v>
      </c>
      <c r="H329" s="51"/>
      <c r="I329" s="16"/>
      <c r="J329" s="50">
        <v>141092</v>
      </c>
      <c r="K329" s="50"/>
      <c r="L329" s="16"/>
      <c r="M329" s="51" t="s">
        <v>294</v>
      </c>
      <c r="N329" s="51"/>
      <c r="O329" s="16"/>
    </row>
    <row r="330" spans="1:18" x14ac:dyDescent="0.25">
      <c r="A330" s="12"/>
      <c r="B330" s="16"/>
      <c r="C330" s="16"/>
      <c r="D330" s="16"/>
      <c r="E330" s="16"/>
      <c r="F330" s="16"/>
      <c r="G330" s="16"/>
      <c r="H330" s="16"/>
      <c r="I330" s="16"/>
      <c r="J330" s="16"/>
      <c r="K330" s="16"/>
      <c r="L330" s="16"/>
      <c r="M330" s="16"/>
      <c r="N330" s="16"/>
      <c r="O330" s="16"/>
    </row>
    <row r="331" spans="1:18" x14ac:dyDescent="0.25">
      <c r="A331" s="12"/>
      <c r="B331" s="81"/>
      <c r="C331" s="81"/>
      <c r="D331" s="81"/>
      <c r="E331" s="81"/>
      <c r="F331" s="81"/>
      <c r="G331" s="81"/>
      <c r="H331" s="81"/>
      <c r="I331" s="81"/>
      <c r="J331" s="81"/>
      <c r="K331" s="81"/>
      <c r="L331" s="81"/>
      <c r="M331" s="81"/>
      <c r="N331" s="81"/>
      <c r="O331" s="81"/>
      <c r="P331" s="81"/>
      <c r="Q331" s="81"/>
      <c r="R331" s="81"/>
    </row>
    <row r="332" spans="1:18" ht="15.75" thickBot="1" x14ac:dyDescent="0.3">
      <c r="A332" s="12"/>
      <c r="B332" s="16"/>
      <c r="C332" s="17"/>
      <c r="D332" s="42" t="s">
        <v>423</v>
      </c>
      <c r="E332" s="42"/>
      <c r="F332" s="42"/>
      <c r="G332" s="42"/>
      <c r="H332" s="42"/>
      <c r="I332" s="42"/>
      <c r="J332" s="42"/>
      <c r="K332" s="42"/>
      <c r="L332" s="42"/>
      <c r="M332" s="42"/>
      <c r="N332" s="42"/>
      <c r="O332" s="17"/>
    </row>
    <row r="333" spans="1:18" x14ac:dyDescent="0.25">
      <c r="A333" s="12"/>
      <c r="B333" s="16"/>
      <c r="C333" s="17"/>
      <c r="D333" s="45" t="s">
        <v>427</v>
      </c>
      <c r="E333" s="45"/>
      <c r="F333" s="17"/>
      <c r="G333" s="44"/>
      <c r="H333" s="44"/>
      <c r="I333" s="17"/>
      <c r="J333" s="44"/>
      <c r="K333" s="44"/>
      <c r="L333" s="17"/>
      <c r="M333" s="44"/>
      <c r="N333" s="44"/>
      <c r="O333" s="17"/>
    </row>
    <row r="334" spans="1:18" x14ac:dyDescent="0.25">
      <c r="A334" s="12"/>
      <c r="B334" s="16"/>
      <c r="C334" s="17"/>
      <c r="D334" s="41" t="s">
        <v>277</v>
      </c>
      <c r="E334" s="41"/>
      <c r="F334" s="17"/>
      <c r="G334" s="43"/>
      <c r="H334" s="43"/>
      <c r="I334" s="17"/>
      <c r="J334" s="43"/>
      <c r="K334" s="43"/>
      <c r="L334" s="17"/>
      <c r="M334" s="43"/>
      <c r="N334" s="43"/>
      <c r="O334" s="17"/>
    </row>
    <row r="335" spans="1:18" ht="15.75" thickBot="1" x14ac:dyDescent="0.3">
      <c r="A335" s="12"/>
      <c r="B335" s="16"/>
      <c r="C335" s="17"/>
      <c r="D335" s="42" t="s">
        <v>280</v>
      </c>
      <c r="E335" s="42"/>
      <c r="F335" s="17"/>
      <c r="G335" s="42" t="s">
        <v>436</v>
      </c>
      <c r="H335" s="42"/>
      <c r="I335" s="17"/>
      <c r="J335" s="42" t="s">
        <v>437</v>
      </c>
      <c r="K335" s="42"/>
      <c r="L335" s="17"/>
      <c r="M335" s="42" t="s">
        <v>438</v>
      </c>
      <c r="N335" s="42"/>
      <c r="O335" s="17"/>
    </row>
    <row r="336" spans="1:18" x14ac:dyDescent="0.25">
      <c r="A336" s="12"/>
      <c r="B336" s="16"/>
      <c r="C336" s="17"/>
      <c r="D336" s="41" t="s">
        <v>290</v>
      </c>
      <c r="E336" s="41"/>
      <c r="F336" s="41"/>
      <c r="G336" s="41"/>
      <c r="H336" s="41"/>
      <c r="I336" s="41"/>
      <c r="J336" s="41"/>
      <c r="K336" s="41"/>
      <c r="L336" s="41"/>
      <c r="M336" s="41"/>
      <c r="N336" s="41"/>
      <c r="O336" s="17"/>
    </row>
    <row r="337" spans="1:15" x14ac:dyDescent="0.25">
      <c r="A337" s="12"/>
      <c r="B337" s="77" t="s">
        <v>429</v>
      </c>
      <c r="C337" s="21"/>
      <c r="D337" s="46"/>
      <c r="E337" s="46"/>
      <c r="F337" s="21"/>
      <c r="G337" s="46"/>
      <c r="H337" s="46"/>
      <c r="I337" s="21"/>
      <c r="J337" s="46"/>
      <c r="K337" s="46"/>
      <c r="L337" s="21"/>
      <c r="M337" s="46"/>
      <c r="N337" s="46"/>
      <c r="O337" s="21"/>
    </row>
    <row r="338" spans="1:15" x14ac:dyDescent="0.25">
      <c r="A338" s="12"/>
      <c r="B338" s="23" t="s">
        <v>29</v>
      </c>
      <c r="C338" s="16"/>
      <c r="D338" s="15" t="s">
        <v>293</v>
      </c>
      <c r="E338" s="24">
        <v>1323106</v>
      </c>
      <c r="F338" s="16"/>
      <c r="G338" s="15" t="s">
        <v>293</v>
      </c>
      <c r="H338" s="24">
        <v>1323106</v>
      </c>
      <c r="I338" s="16"/>
      <c r="J338" s="15" t="s">
        <v>293</v>
      </c>
      <c r="K338" s="25" t="s">
        <v>294</v>
      </c>
      <c r="L338" s="16"/>
      <c r="M338" s="15" t="s">
        <v>293</v>
      </c>
      <c r="N338" s="25" t="s">
        <v>294</v>
      </c>
      <c r="O338" s="16"/>
    </row>
    <row r="339" spans="1:15" x14ac:dyDescent="0.25">
      <c r="A339" s="12"/>
      <c r="B339" s="26" t="s">
        <v>30</v>
      </c>
      <c r="C339" s="21"/>
      <c r="D339" s="47">
        <v>366378</v>
      </c>
      <c r="E339" s="47"/>
      <c r="F339" s="21"/>
      <c r="G339" s="48" t="s">
        <v>294</v>
      </c>
      <c r="H339" s="48"/>
      <c r="I339" s="21"/>
      <c r="J339" s="47">
        <v>366378</v>
      </c>
      <c r="K339" s="47"/>
      <c r="L339" s="21"/>
      <c r="M339" s="48" t="s">
        <v>294</v>
      </c>
      <c r="N339" s="48"/>
      <c r="O339" s="21"/>
    </row>
    <row r="340" spans="1:15" ht="26.25" x14ac:dyDescent="0.25">
      <c r="A340" s="12"/>
      <c r="B340" s="23" t="s">
        <v>31</v>
      </c>
      <c r="C340" s="16"/>
      <c r="D340" s="50">
        <v>1442302</v>
      </c>
      <c r="E340" s="50"/>
      <c r="F340" s="16"/>
      <c r="G340" s="51" t="s">
        <v>294</v>
      </c>
      <c r="H340" s="51"/>
      <c r="I340" s="16"/>
      <c r="J340" s="50">
        <v>1442302</v>
      </c>
      <c r="K340" s="50"/>
      <c r="L340" s="16"/>
      <c r="M340" s="51" t="s">
        <v>294</v>
      </c>
      <c r="N340" s="51"/>
      <c r="O340" s="16"/>
    </row>
    <row r="341" spans="1:15" x14ac:dyDescent="0.25">
      <c r="A341" s="12"/>
      <c r="B341" s="26" t="s">
        <v>33</v>
      </c>
      <c r="C341" s="21"/>
      <c r="D341" s="47">
        <v>180349</v>
      </c>
      <c r="E341" s="47"/>
      <c r="F341" s="21"/>
      <c r="G341" s="48" t="s">
        <v>294</v>
      </c>
      <c r="H341" s="48"/>
      <c r="I341" s="21"/>
      <c r="J341" s="47">
        <v>180349</v>
      </c>
      <c r="K341" s="47"/>
      <c r="L341" s="21"/>
      <c r="M341" s="48" t="s">
        <v>294</v>
      </c>
      <c r="N341" s="48"/>
      <c r="O341" s="21"/>
    </row>
    <row r="342" spans="1:15" x14ac:dyDescent="0.25">
      <c r="A342" s="12"/>
      <c r="B342" s="23" t="s">
        <v>430</v>
      </c>
      <c r="C342" s="16"/>
      <c r="D342" s="50">
        <v>14743218</v>
      </c>
      <c r="E342" s="50"/>
      <c r="F342" s="16"/>
      <c r="G342" s="51" t="s">
        <v>294</v>
      </c>
      <c r="H342" s="51"/>
      <c r="I342" s="16"/>
      <c r="J342" s="51" t="s">
        <v>294</v>
      </c>
      <c r="K342" s="51"/>
      <c r="L342" s="16"/>
      <c r="M342" s="50">
        <v>14743218</v>
      </c>
      <c r="N342" s="50"/>
      <c r="O342" s="16"/>
    </row>
    <row r="343" spans="1:15" ht="26.25" x14ac:dyDescent="0.25">
      <c r="A343" s="12"/>
      <c r="B343" s="26" t="s">
        <v>95</v>
      </c>
      <c r="C343" s="21"/>
      <c r="D343" s="47">
        <v>107275</v>
      </c>
      <c r="E343" s="47"/>
      <c r="F343" s="21"/>
      <c r="G343" s="48" t="s">
        <v>294</v>
      </c>
      <c r="H343" s="48"/>
      <c r="I343" s="21"/>
      <c r="J343" s="47">
        <v>107275</v>
      </c>
      <c r="K343" s="47"/>
      <c r="L343" s="21"/>
      <c r="M343" s="48" t="s">
        <v>294</v>
      </c>
      <c r="N343" s="48"/>
      <c r="O343" s="21"/>
    </row>
    <row r="344" spans="1:15" ht="26.25" x14ac:dyDescent="0.25">
      <c r="A344" s="12"/>
      <c r="B344" s="23" t="s">
        <v>96</v>
      </c>
      <c r="C344" s="16"/>
      <c r="D344" s="50">
        <v>48003</v>
      </c>
      <c r="E344" s="50"/>
      <c r="F344" s="16"/>
      <c r="G344" s="51" t="s">
        <v>294</v>
      </c>
      <c r="H344" s="51"/>
      <c r="I344" s="16"/>
      <c r="J344" s="50">
        <v>48003</v>
      </c>
      <c r="K344" s="50"/>
      <c r="L344" s="16"/>
      <c r="M344" s="51" t="s">
        <v>294</v>
      </c>
      <c r="N344" s="51"/>
      <c r="O344" s="16"/>
    </row>
    <row r="345" spans="1:15" x14ac:dyDescent="0.25">
      <c r="A345" s="12"/>
      <c r="B345" s="26" t="s">
        <v>45</v>
      </c>
      <c r="C345" s="21"/>
      <c r="D345" s="47">
        <v>94837</v>
      </c>
      <c r="E345" s="47"/>
      <c r="F345" s="21"/>
      <c r="G345" s="48" t="s">
        <v>294</v>
      </c>
      <c r="H345" s="48"/>
      <c r="I345" s="21"/>
      <c r="J345" s="47">
        <v>94837</v>
      </c>
      <c r="K345" s="47"/>
      <c r="L345" s="21"/>
      <c r="M345" s="48" t="s">
        <v>294</v>
      </c>
      <c r="N345" s="48"/>
      <c r="O345" s="21"/>
    </row>
    <row r="346" spans="1:15" x14ac:dyDescent="0.25">
      <c r="A346" s="12"/>
      <c r="B346" s="78" t="s">
        <v>431</v>
      </c>
      <c r="C346" s="16"/>
      <c r="D346" s="49"/>
      <c r="E346" s="49"/>
      <c r="F346" s="16"/>
      <c r="G346" s="49"/>
      <c r="H346" s="49"/>
      <c r="I346" s="16"/>
      <c r="J346" s="49"/>
      <c r="K346" s="49"/>
      <c r="L346" s="16"/>
      <c r="M346" s="49"/>
      <c r="N346" s="49"/>
      <c r="O346" s="16"/>
    </row>
    <row r="347" spans="1:15" x14ac:dyDescent="0.25">
      <c r="A347" s="12"/>
      <c r="B347" s="26" t="s">
        <v>52</v>
      </c>
      <c r="C347" s="21"/>
      <c r="D347" s="46"/>
      <c r="E347" s="46"/>
      <c r="F347" s="21"/>
      <c r="G347" s="46"/>
      <c r="H347" s="46"/>
      <c r="I347" s="21"/>
      <c r="J347" s="46"/>
      <c r="K347" s="46"/>
      <c r="L347" s="21"/>
      <c r="M347" s="46"/>
      <c r="N347" s="46"/>
      <c r="O347" s="21"/>
    </row>
    <row r="348" spans="1:15" ht="26.25" x14ac:dyDescent="0.25">
      <c r="A348" s="12"/>
      <c r="B348" s="33" t="s">
        <v>432</v>
      </c>
      <c r="C348" s="16"/>
      <c r="D348" s="50">
        <v>12187740</v>
      </c>
      <c r="E348" s="50"/>
      <c r="F348" s="16"/>
      <c r="G348" s="51" t="s">
        <v>294</v>
      </c>
      <c r="H348" s="51"/>
      <c r="I348" s="16"/>
      <c r="J348" s="50">
        <v>12187740</v>
      </c>
      <c r="K348" s="50"/>
      <c r="L348" s="16"/>
      <c r="M348" s="51" t="s">
        <v>294</v>
      </c>
      <c r="N348" s="51"/>
      <c r="O348" s="16"/>
    </row>
    <row r="349" spans="1:15" x14ac:dyDescent="0.25">
      <c r="A349" s="12"/>
      <c r="B349" s="32" t="s">
        <v>433</v>
      </c>
      <c r="C349" s="21"/>
      <c r="D349" s="47">
        <v>6115530</v>
      </c>
      <c r="E349" s="47"/>
      <c r="F349" s="21"/>
      <c r="G349" s="48" t="s">
        <v>294</v>
      </c>
      <c r="H349" s="48"/>
      <c r="I349" s="21"/>
      <c r="J349" s="48" t="s">
        <v>294</v>
      </c>
      <c r="K349" s="48"/>
      <c r="L349" s="21"/>
      <c r="M349" s="47">
        <v>6115530</v>
      </c>
      <c r="N349" s="47"/>
      <c r="O349" s="21"/>
    </row>
    <row r="350" spans="1:15" x14ac:dyDescent="0.25">
      <c r="A350" s="12"/>
      <c r="B350" s="23" t="s">
        <v>56</v>
      </c>
      <c r="C350" s="16"/>
      <c r="D350" s="50">
        <v>333060</v>
      </c>
      <c r="E350" s="50"/>
      <c r="F350" s="16"/>
      <c r="G350" s="51" t="s">
        <v>294</v>
      </c>
      <c r="H350" s="51"/>
      <c r="I350" s="16"/>
      <c r="J350" s="50">
        <v>333060</v>
      </c>
      <c r="K350" s="50"/>
      <c r="L350" s="16"/>
      <c r="M350" s="51" t="s">
        <v>294</v>
      </c>
      <c r="N350" s="51"/>
      <c r="O350" s="16"/>
    </row>
    <row r="351" spans="1:15" ht="26.25" x14ac:dyDescent="0.25">
      <c r="A351" s="12"/>
      <c r="B351" s="26" t="s">
        <v>57</v>
      </c>
      <c r="C351" s="21"/>
      <c r="D351" s="47">
        <v>1173830</v>
      </c>
      <c r="E351" s="47"/>
      <c r="F351" s="21"/>
      <c r="G351" s="48" t="s">
        <v>294</v>
      </c>
      <c r="H351" s="48"/>
      <c r="I351" s="21"/>
      <c r="J351" s="47">
        <v>1173830</v>
      </c>
      <c r="K351" s="47"/>
      <c r="L351" s="21"/>
      <c r="M351" s="48" t="s">
        <v>294</v>
      </c>
      <c r="N351" s="48"/>
      <c r="O351" s="21"/>
    </row>
    <row r="352" spans="1:15" x14ac:dyDescent="0.25">
      <c r="A352" s="12"/>
      <c r="B352" s="23" t="s">
        <v>58</v>
      </c>
      <c r="C352" s="16"/>
      <c r="D352" s="50">
        <v>20000</v>
      </c>
      <c r="E352" s="50"/>
      <c r="F352" s="16"/>
      <c r="G352" s="51" t="s">
        <v>294</v>
      </c>
      <c r="H352" s="51"/>
      <c r="I352" s="16"/>
      <c r="J352" s="50">
        <v>20000</v>
      </c>
      <c r="K352" s="50"/>
      <c r="L352" s="16"/>
      <c r="M352" s="51" t="s">
        <v>294</v>
      </c>
      <c r="N352" s="51"/>
      <c r="O352" s="16"/>
    </row>
    <row r="353" spans="1:18" x14ac:dyDescent="0.25">
      <c r="A353" s="12"/>
      <c r="B353" s="26" t="s">
        <v>434</v>
      </c>
      <c r="C353" s="21"/>
      <c r="D353" s="47">
        <v>10855</v>
      </c>
      <c r="E353" s="47"/>
      <c r="F353" s="21"/>
      <c r="G353" s="48" t="s">
        <v>294</v>
      </c>
      <c r="H353" s="48"/>
      <c r="I353" s="21"/>
      <c r="J353" s="47">
        <v>10855</v>
      </c>
      <c r="K353" s="47"/>
      <c r="L353" s="21"/>
      <c r="M353" s="48" t="s">
        <v>294</v>
      </c>
      <c r="N353" s="48"/>
      <c r="O353" s="21"/>
    </row>
    <row r="354" spans="1:18" x14ac:dyDescent="0.25">
      <c r="A354" s="12"/>
      <c r="B354" s="23" t="s">
        <v>60</v>
      </c>
      <c r="C354" s="16"/>
      <c r="D354" s="50">
        <v>83762</v>
      </c>
      <c r="E354" s="50"/>
      <c r="F354" s="16"/>
      <c r="G354" s="51" t="s">
        <v>294</v>
      </c>
      <c r="H354" s="51"/>
      <c r="I354" s="16"/>
      <c r="J354" s="50">
        <v>83762</v>
      </c>
      <c r="K354" s="50"/>
      <c r="L354" s="16"/>
      <c r="M354" s="51" t="s">
        <v>294</v>
      </c>
      <c r="N354" s="51"/>
      <c r="O354" s="16"/>
    </row>
    <row r="355" spans="1:18" x14ac:dyDescent="0.25">
      <c r="A355" s="12"/>
      <c r="B355" s="16"/>
      <c r="C355" s="16"/>
      <c r="D355" s="16"/>
      <c r="E355" s="16"/>
      <c r="F355" s="16"/>
      <c r="G355" s="16"/>
      <c r="H355" s="16"/>
      <c r="I355" s="16"/>
      <c r="J355" s="16"/>
      <c r="K355" s="16"/>
      <c r="L355" s="16"/>
      <c r="M355" s="16"/>
      <c r="N355" s="16"/>
      <c r="O355" s="16"/>
    </row>
    <row r="356" spans="1:18" x14ac:dyDescent="0.25">
      <c r="A356" s="12"/>
      <c r="B356" s="81"/>
      <c r="C356" s="81"/>
      <c r="D356" s="81"/>
      <c r="E356" s="81"/>
      <c r="F356" s="81"/>
      <c r="G356" s="81"/>
      <c r="H356" s="81"/>
      <c r="I356" s="81"/>
      <c r="J356" s="81"/>
      <c r="K356" s="81"/>
      <c r="L356" s="81"/>
      <c r="M356" s="81"/>
      <c r="N356" s="81"/>
      <c r="O356" s="81"/>
      <c r="P356" s="81"/>
      <c r="Q356" s="81"/>
      <c r="R356" s="81"/>
    </row>
    <row r="357" spans="1:18" x14ac:dyDescent="0.25">
      <c r="A357" s="12"/>
      <c r="B357" s="82" t="s">
        <v>439</v>
      </c>
      <c r="C357" s="82"/>
      <c r="D357" s="82"/>
      <c r="E357" s="82"/>
      <c r="F357" s="82"/>
      <c r="G357" s="82"/>
      <c r="H357" s="82"/>
      <c r="I357" s="82"/>
      <c r="J357" s="82"/>
      <c r="K357" s="82"/>
      <c r="L357" s="82"/>
      <c r="M357" s="82"/>
      <c r="N357" s="82"/>
      <c r="O357" s="82"/>
      <c r="P357" s="82"/>
      <c r="Q357" s="82"/>
      <c r="R357" s="82"/>
    </row>
    <row r="358" spans="1:18" x14ac:dyDescent="0.25">
      <c r="A358" s="12"/>
      <c r="B358" s="82"/>
      <c r="C358" s="82"/>
      <c r="D358" s="82"/>
      <c r="E358" s="82"/>
      <c r="F358" s="82"/>
      <c r="G358" s="82"/>
      <c r="H358" s="82"/>
      <c r="I358" s="82"/>
      <c r="J358" s="82"/>
      <c r="K358" s="82"/>
      <c r="L358" s="82"/>
      <c r="M358" s="82"/>
      <c r="N358" s="82"/>
      <c r="O358" s="82"/>
      <c r="P358" s="82"/>
      <c r="Q358" s="82"/>
      <c r="R358" s="82"/>
    </row>
    <row r="359" spans="1:18" x14ac:dyDescent="0.25">
      <c r="A359" s="12"/>
      <c r="B359" s="85" t="s">
        <v>440</v>
      </c>
      <c r="C359" s="85"/>
      <c r="D359" s="85"/>
      <c r="E359" s="85"/>
      <c r="F359" s="85"/>
      <c r="G359" s="85"/>
      <c r="H359" s="85"/>
      <c r="I359" s="85"/>
      <c r="J359" s="85"/>
      <c r="K359" s="85"/>
      <c r="L359" s="85"/>
      <c r="M359" s="85"/>
      <c r="N359" s="85"/>
      <c r="O359" s="85"/>
      <c r="P359" s="85"/>
      <c r="Q359" s="85"/>
      <c r="R359" s="85"/>
    </row>
    <row r="360" spans="1:18" x14ac:dyDescent="0.25">
      <c r="A360" s="12"/>
      <c r="B360" s="82"/>
      <c r="C360" s="82"/>
      <c r="D360" s="82"/>
      <c r="E360" s="82"/>
      <c r="F360" s="82"/>
      <c r="G360" s="82"/>
      <c r="H360" s="82"/>
      <c r="I360" s="82"/>
      <c r="J360" s="82"/>
      <c r="K360" s="82"/>
      <c r="L360" s="82"/>
      <c r="M360" s="82"/>
      <c r="N360" s="82"/>
      <c r="O360" s="82"/>
      <c r="P360" s="82"/>
      <c r="Q360" s="82"/>
      <c r="R360" s="82"/>
    </row>
    <row r="361" spans="1:18" x14ac:dyDescent="0.25">
      <c r="A361" s="12"/>
      <c r="B361" s="85" t="s">
        <v>441</v>
      </c>
      <c r="C361" s="85"/>
      <c r="D361" s="85"/>
      <c r="E361" s="85"/>
      <c r="F361" s="85"/>
      <c r="G361" s="85"/>
      <c r="H361" s="85"/>
      <c r="I361" s="85"/>
      <c r="J361" s="85"/>
      <c r="K361" s="85"/>
      <c r="L361" s="85"/>
      <c r="M361" s="85"/>
      <c r="N361" s="85"/>
      <c r="O361" s="85"/>
      <c r="P361" s="85"/>
      <c r="Q361" s="85"/>
      <c r="R361" s="85"/>
    </row>
    <row r="362" spans="1:18" x14ac:dyDescent="0.25">
      <c r="A362" s="12"/>
      <c r="B362" s="82"/>
      <c r="C362" s="82"/>
      <c r="D362" s="82"/>
      <c r="E362" s="82"/>
      <c r="F362" s="82"/>
      <c r="G362" s="82"/>
      <c r="H362" s="82"/>
      <c r="I362" s="82"/>
      <c r="J362" s="82"/>
      <c r="K362" s="82"/>
      <c r="L362" s="82"/>
      <c r="M362" s="82"/>
      <c r="N362" s="82"/>
      <c r="O362" s="82"/>
      <c r="P362" s="82"/>
      <c r="Q362" s="82"/>
      <c r="R362" s="82"/>
    </row>
    <row r="363" spans="1:18" ht="26.25" customHeight="1" x14ac:dyDescent="0.25">
      <c r="A363" s="12"/>
      <c r="B363" s="85" t="s">
        <v>442</v>
      </c>
      <c r="C363" s="85"/>
      <c r="D363" s="85"/>
      <c r="E363" s="85"/>
      <c r="F363" s="85"/>
      <c r="G363" s="85"/>
      <c r="H363" s="85"/>
      <c r="I363" s="85"/>
      <c r="J363" s="85"/>
      <c r="K363" s="85"/>
      <c r="L363" s="85"/>
      <c r="M363" s="85"/>
      <c r="N363" s="85"/>
      <c r="O363" s="85"/>
      <c r="P363" s="85"/>
      <c r="Q363" s="85"/>
      <c r="R363" s="85"/>
    </row>
    <row r="364" spans="1:18" x14ac:dyDescent="0.25">
      <c r="A364" s="12"/>
      <c r="B364" s="83"/>
      <c r="C364" s="83"/>
      <c r="D364" s="83"/>
      <c r="E364" s="83"/>
      <c r="F364" s="83"/>
      <c r="G364" s="83"/>
      <c r="H364" s="83"/>
      <c r="I364" s="83"/>
      <c r="J364" s="83"/>
      <c r="K364" s="83"/>
      <c r="L364" s="83"/>
      <c r="M364" s="83"/>
      <c r="N364" s="83"/>
      <c r="O364" s="83"/>
      <c r="P364" s="83"/>
      <c r="Q364" s="83"/>
      <c r="R364" s="83"/>
    </row>
    <row r="365" spans="1:18" ht="26.25" customHeight="1" x14ac:dyDescent="0.25">
      <c r="A365" s="12"/>
      <c r="B365" s="85" t="s">
        <v>443</v>
      </c>
      <c r="C365" s="85"/>
      <c r="D365" s="85"/>
      <c r="E365" s="85"/>
      <c r="F365" s="85"/>
      <c r="G365" s="85"/>
      <c r="H365" s="85"/>
      <c r="I365" s="85"/>
      <c r="J365" s="85"/>
      <c r="K365" s="85"/>
      <c r="L365" s="85"/>
      <c r="M365" s="85"/>
      <c r="N365" s="85"/>
      <c r="O365" s="85"/>
      <c r="P365" s="85"/>
      <c r="Q365" s="85"/>
      <c r="R365" s="85"/>
    </row>
    <row r="366" spans="1:18" x14ac:dyDescent="0.25">
      <c r="A366" s="12"/>
      <c r="B366" s="82"/>
      <c r="C366" s="82"/>
      <c r="D366" s="82"/>
      <c r="E366" s="82"/>
      <c r="F366" s="82"/>
      <c r="G366" s="82"/>
      <c r="H366" s="82"/>
      <c r="I366" s="82"/>
      <c r="J366" s="82"/>
      <c r="K366" s="82"/>
      <c r="L366" s="82"/>
      <c r="M366" s="82"/>
      <c r="N366" s="82"/>
      <c r="O366" s="82"/>
      <c r="P366" s="82"/>
      <c r="Q366" s="82"/>
      <c r="R366" s="82"/>
    </row>
    <row r="367" spans="1:18" x14ac:dyDescent="0.25">
      <c r="A367" s="12"/>
      <c r="B367" s="85" t="s">
        <v>444</v>
      </c>
      <c r="C367" s="85"/>
      <c r="D367" s="85"/>
      <c r="E367" s="85"/>
      <c r="F367" s="85"/>
      <c r="G367" s="85"/>
      <c r="H367" s="85"/>
      <c r="I367" s="85"/>
      <c r="J367" s="85"/>
      <c r="K367" s="85"/>
      <c r="L367" s="85"/>
      <c r="M367" s="85"/>
      <c r="N367" s="85"/>
      <c r="O367" s="85"/>
      <c r="P367" s="85"/>
      <c r="Q367" s="85"/>
      <c r="R367" s="85"/>
    </row>
    <row r="368" spans="1:18" x14ac:dyDescent="0.25">
      <c r="A368" s="12"/>
      <c r="B368" s="83"/>
      <c r="C368" s="83"/>
      <c r="D368" s="83"/>
      <c r="E368" s="83"/>
      <c r="F368" s="83"/>
      <c r="G368" s="83"/>
      <c r="H368" s="83"/>
      <c r="I368" s="83"/>
      <c r="J368" s="83"/>
      <c r="K368" s="83"/>
      <c r="L368" s="83"/>
      <c r="M368" s="83"/>
      <c r="N368" s="83"/>
      <c r="O368" s="83"/>
      <c r="P368" s="83"/>
      <c r="Q368" s="83"/>
      <c r="R368" s="83"/>
    </row>
    <row r="369" spans="1:18" ht="26.25" customHeight="1" x14ac:dyDescent="0.25">
      <c r="A369" s="12"/>
      <c r="B369" s="85" t="s">
        <v>445</v>
      </c>
      <c r="C369" s="85"/>
      <c r="D369" s="85"/>
      <c r="E369" s="85"/>
      <c r="F369" s="85"/>
      <c r="G369" s="85"/>
      <c r="H369" s="85"/>
      <c r="I369" s="85"/>
      <c r="J369" s="85"/>
      <c r="K369" s="85"/>
      <c r="L369" s="85"/>
      <c r="M369" s="85"/>
      <c r="N369" s="85"/>
      <c r="O369" s="85"/>
      <c r="P369" s="85"/>
      <c r="Q369" s="85"/>
      <c r="R369" s="85"/>
    </row>
    <row r="370" spans="1:18" x14ac:dyDescent="0.25">
      <c r="A370" s="12"/>
      <c r="B370" s="82"/>
      <c r="C370" s="82"/>
      <c r="D370" s="82"/>
      <c r="E370" s="82"/>
      <c r="F370" s="82"/>
      <c r="G370" s="82"/>
      <c r="H370" s="82"/>
      <c r="I370" s="82"/>
      <c r="J370" s="82"/>
      <c r="K370" s="82"/>
      <c r="L370" s="82"/>
      <c r="M370" s="82"/>
      <c r="N370" s="82"/>
      <c r="O370" s="82"/>
      <c r="P370" s="82"/>
      <c r="Q370" s="82"/>
      <c r="R370" s="82"/>
    </row>
    <row r="371" spans="1:18" ht="26.25" customHeight="1" x14ac:dyDescent="0.25">
      <c r="A371" s="12"/>
      <c r="B371" s="85" t="s">
        <v>446</v>
      </c>
      <c r="C371" s="85"/>
      <c r="D371" s="85"/>
      <c r="E371" s="85"/>
      <c r="F371" s="85"/>
      <c r="G371" s="85"/>
      <c r="H371" s="85"/>
      <c r="I371" s="85"/>
      <c r="J371" s="85"/>
      <c r="K371" s="85"/>
      <c r="L371" s="85"/>
      <c r="M371" s="85"/>
      <c r="N371" s="85"/>
      <c r="O371" s="85"/>
      <c r="P371" s="85"/>
      <c r="Q371" s="85"/>
      <c r="R371" s="85"/>
    </row>
    <row r="372" spans="1:18" x14ac:dyDescent="0.25">
      <c r="A372" s="12"/>
      <c r="B372" s="82"/>
      <c r="C372" s="82"/>
      <c r="D372" s="82"/>
      <c r="E372" s="82"/>
      <c r="F372" s="82"/>
      <c r="G372" s="82"/>
      <c r="H372" s="82"/>
      <c r="I372" s="82"/>
      <c r="J372" s="82"/>
      <c r="K372" s="82"/>
      <c r="L372" s="82"/>
      <c r="M372" s="82"/>
      <c r="N372" s="82"/>
      <c r="O372" s="82"/>
      <c r="P372" s="82"/>
      <c r="Q372" s="82"/>
      <c r="R372" s="82"/>
    </row>
    <row r="373" spans="1:18" x14ac:dyDescent="0.25">
      <c r="A373" s="12"/>
      <c r="B373" s="85" t="s">
        <v>447</v>
      </c>
      <c r="C373" s="85"/>
      <c r="D373" s="85"/>
      <c r="E373" s="85"/>
      <c r="F373" s="85"/>
      <c r="G373" s="85"/>
      <c r="H373" s="85"/>
      <c r="I373" s="85"/>
      <c r="J373" s="85"/>
      <c r="K373" s="85"/>
      <c r="L373" s="85"/>
      <c r="M373" s="85"/>
      <c r="N373" s="85"/>
      <c r="O373" s="85"/>
      <c r="P373" s="85"/>
      <c r="Q373" s="85"/>
      <c r="R373" s="85"/>
    </row>
    <row r="374" spans="1:18" x14ac:dyDescent="0.25">
      <c r="A374" s="12"/>
      <c r="B374" s="82"/>
      <c r="C374" s="82"/>
      <c r="D374" s="82"/>
      <c r="E374" s="82"/>
      <c r="F374" s="82"/>
      <c r="G374" s="82"/>
      <c r="H374" s="82"/>
      <c r="I374" s="82"/>
      <c r="J374" s="82"/>
      <c r="K374" s="82"/>
      <c r="L374" s="82"/>
      <c r="M374" s="82"/>
      <c r="N374" s="82"/>
      <c r="O374" s="82"/>
      <c r="P374" s="82"/>
      <c r="Q374" s="82"/>
      <c r="R374" s="82"/>
    </row>
    <row r="375" spans="1:18" ht="26.25" customHeight="1" x14ac:dyDescent="0.25">
      <c r="A375" s="12"/>
      <c r="B375" s="85" t="s">
        <v>448</v>
      </c>
      <c r="C375" s="85"/>
      <c r="D375" s="85"/>
      <c r="E375" s="85"/>
      <c r="F375" s="85"/>
      <c r="G375" s="85"/>
      <c r="H375" s="85"/>
      <c r="I375" s="85"/>
      <c r="J375" s="85"/>
      <c r="K375" s="85"/>
      <c r="L375" s="85"/>
      <c r="M375" s="85"/>
      <c r="N375" s="85"/>
      <c r="O375" s="85"/>
      <c r="P375" s="85"/>
      <c r="Q375" s="85"/>
      <c r="R375" s="85"/>
    </row>
    <row r="376" spans="1:18" x14ac:dyDescent="0.25">
      <c r="A376" s="12"/>
      <c r="B376" s="82"/>
      <c r="C376" s="82"/>
      <c r="D376" s="82"/>
      <c r="E376" s="82"/>
      <c r="F376" s="82"/>
      <c r="G376" s="82"/>
      <c r="H376" s="82"/>
      <c r="I376" s="82"/>
      <c r="J376" s="82"/>
      <c r="K376" s="82"/>
      <c r="L376" s="82"/>
      <c r="M376" s="82"/>
      <c r="N376" s="82"/>
      <c r="O376" s="82"/>
      <c r="P376" s="82"/>
      <c r="Q376" s="82"/>
      <c r="R376" s="82"/>
    </row>
    <row r="377" spans="1:18" ht="26.25" customHeight="1" x14ac:dyDescent="0.25">
      <c r="A377" s="12"/>
      <c r="B377" s="85" t="s">
        <v>449</v>
      </c>
      <c r="C377" s="85"/>
      <c r="D377" s="85"/>
      <c r="E377" s="85"/>
      <c r="F377" s="85"/>
      <c r="G377" s="85"/>
      <c r="H377" s="85"/>
      <c r="I377" s="85"/>
      <c r="J377" s="85"/>
      <c r="K377" s="85"/>
      <c r="L377" s="85"/>
      <c r="M377" s="85"/>
      <c r="N377" s="85"/>
      <c r="O377" s="85"/>
      <c r="P377" s="85"/>
      <c r="Q377" s="85"/>
      <c r="R377" s="85"/>
    </row>
    <row r="378" spans="1:18" x14ac:dyDescent="0.25">
      <c r="A378" s="12"/>
      <c r="B378" s="83"/>
      <c r="C378" s="83"/>
      <c r="D378" s="83"/>
      <c r="E378" s="83"/>
      <c r="F378" s="83"/>
      <c r="G378" s="83"/>
      <c r="H378" s="83"/>
      <c r="I378" s="83"/>
      <c r="J378" s="83"/>
      <c r="K378" s="83"/>
      <c r="L378" s="83"/>
      <c r="M378" s="83"/>
      <c r="N378" s="83"/>
      <c r="O378" s="83"/>
      <c r="P378" s="83"/>
      <c r="Q378" s="83"/>
      <c r="R378" s="83"/>
    </row>
    <row r="379" spans="1:18" x14ac:dyDescent="0.25">
      <c r="A379" s="12"/>
      <c r="B379" s="85" t="s">
        <v>450</v>
      </c>
      <c r="C379" s="85"/>
      <c r="D379" s="85"/>
      <c r="E379" s="85"/>
      <c r="F379" s="85"/>
      <c r="G379" s="85"/>
      <c r="H379" s="85"/>
      <c r="I379" s="85"/>
      <c r="J379" s="85"/>
      <c r="K379" s="85"/>
      <c r="L379" s="85"/>
      <c r="M379" s="85"/>
      <c r="N379" s="85"/>
      <c r="O379" s="85"/>
      <c r="P379" s="85"/>
      <c r="Q379" s="85"/>
      <c r="R379" s="85"/>
    </row>
    <row r="380" spans="1:18" x14ac:dyDescent="0.25">
      <c r="A380" s="12"/>
      <c r="B380" s="82"/>
      <c r="C380" s="82"/>
      <c r="D380" s="82"/>
      <c r="E380" s="82"/>
      <c r="F380" s="82"/>
      <c r="G380" s="82"/>
      <c r="H380" s="82"/>
      <c r="I380" s="82"/>
      <c r="J380" s="82"/>
      <c r="K380" s="82"/>
      <c r="L380" s="82"/>
      <c r="M380" s="82"/>
      <c r="N380" s="82"/>
      <c r="O380" s="82"/>
      <c r="P380" s="82"/>
      <c r="Q380" s="82"/>
      <c r="R380" s="82"/>
    </row>
    <row r="381" spans="1:18" x14ac:dyDescent="0.25">
      <c r="A381" s="12"/>
      <c r="B381" s="85" t="s">
        <v>451</v>
      </c>
      <c r="C381" s="85"/>
      <c r="D381" s="85"/>
      <c r="E381" s="85"/>
      <c r="F381" s="85"/>
      <c r="G381" s="85"/>
      <c r="H381" s="85"/>
      <c r="I381" s="85"/>
      <c r="J381" s="85"/>
      <c r="K381" s="85"/>
      <c r="L381" s="85"/>
      <c r="M381" s="85"/>
      <c r="N381" s="85"/>
      <c r="O381" s="85"/>
      <c r="P381" s="85"/>
      <c r="Q381" s="85"/>
      <c r="R381" s="85"/>
    </row>
    <row r="382" spans="1:18" x14ac:dyDescent="0.25">
      <c r="A382" s="12"/>
      <c r="B382" s="82"/>
      <c r="C382" s="82"/>
      <c r="D382" s="82"/>
      <c r="E382" s="82"/>
      <c r="F382" s="82"/>
      <c r="G382" s="82"/>
      <c r="H382" s="82"/>
      <c r="I382" s="82"/>
      <c r="J382" s="82"/>
      <c r="K382" s="82"/>
      <c r="L382" s="82"/>
      <c r="M382" s="82"/>
      <c r="N382" s="82"/>
      <c r="O382" s="82"/>
      <c r="P382" s="82"/>
      <c r="Q382" s="82"/>
      <c r="R382" s="82"/>
    </row>
    <row r="383" spans="1:18" ht="26.25" customHeight="1" x14ac:dyDescent="0.25">
      <c r="A383" s="12"/>
      <c r="B383" s="85" t="s">
        <v>452</v>
      </c>
      <c r="C383" s="85"/>
      <c r="D383" s="85"/>
      <c r="E383" s="85"/>
      <c r="F383" s="85"/>
      <c r="G383" s="85"/>
      <c r="H383" s="85"/>
      <c r="I383" s="85"/>
      <c r="J383" s="85"/>
      <c r="K383" s="85"/>
      <c r="L383" s="85"/>
      <c r="M383" s="85"/>
      <c r="N383" s="85"/>
      <c r="O383" s="85"/>
      <c r="P383" s="85"/>
      <c r="Q383" s="85"/>
      <c r="R383" s="85"/>
    </row>
    <row r="384" spans="1:18" x14ac:dyDescent="0.25">
      <c r="A384" s="12"/>
      <c r="B384" s="82"/>
      <c r="C384" s="82"/>
      <c r="D384" s="82"/>
      <c r="E384" s="82"/>
      <c r="F384" s="82"/>
      <c r="G384" s="82"/>
      <c r="H384" s="82"/>
      <c r="I384" s="82"/>
      <c r="J384" s="82"/>
      <c r="K384" s="82"/>
      <c r="L384" s="82"/>
      <c r="M384" s="82"/>
      <c r="N384" s="82"/>
      <c r="O384" s="82"/>
      <c r="P384" s="82"/>
      <c r="Q384" s="82"/>
      <c r="R384" s="82"/>
    </row>
    <row r="385" spans="1:18" ht="26.25" customHeight="1" x14ac:dyDescent="0.25">
      <c r="A385" s="12"/>
      <c r="B385" s="85" t="s">
        <v>453</v>
      </c>
      <c r="C385" s="85"/>
      <c r="D385" s="85"/>
      <c r="E385" s="85"/>
      <c r="F385" s="85"/>
      <c r="G385" s="85"/>
      <c r="H385" s="85"/>
      <c r="I385" s="85"/>
      <c r="J385" s="85"/>
      <c r="K385" s="85"/>
      <c r="L385" s="85"/>
      <c r="M385" s="85"/>
      <c r="N385" s="85"/>
      <c r="O385" s="85"/>
      <c r="P385" s="85"/>
      <c r="Q385" s="85"/>
      <c r="R385" s="85"/>
    </row>
    <row r="386" spans="1:18" x14ac:dyDescent="0.25">
      <c r="A386" s="12"/>
      <c r="B386" s="82"/>
      <c r="C386" s="82"/>
      <c r="D386" s="82"/>
      <c r="E386" s="82"/>
      <c r="F386" s="82"/>
      <c r="G386" s="82"/>
      <c r="H386" s="82"/>
      <c r="I386" s="82"/>
      <c r="J386" s="82"/>
      <c r="K386" s="82"/>
      <c r="L386" s="82"/>
      <c r="M386" s="82"/>
      <c r="N386" s="82"/>
      <c r="O386" s="82"/>
      <c r="P386" s="82"/>
      <c r="Q386" s="82"/>
      <c r="R386" s="82"/>
    </row>
    <row r="387" spans="1:18" ht="26.25" customHeight="1" x14ac:dyDescent="0.25">
      <c r="A387" s="12"/>
      <c r="B387" s="85" t="s">
        <v>454</v>
      </c>
      <c r="C387" s="85"/>
      <c r="D387" s="85"/>
      <c r="E387" s="85"/>
      <c r="F387" s="85"/>
      <c r="G387" s="85"/>
      <c r="H387" s="85"/>
      <c r="I387" s="85"/>
      <c r="J387" s="85"/>
      <c r="K387" s="85"/>
      <c r="L387" s="85"/>
      <c r="M387" s="85"/>
      <c r="N387" s="85"/>
      <c r="O387" s="85"/>
      <c r="P387" s="85"/>
      <c r="Q387" s="85"/>
      <c r="R387" s="85"/>
    </row>
    <row r="388" spans="1:18" x14ac:dyDescent="0.25">
      <c r="A388" s="12"/>
      <c r="B388" s="82"/>
      <c r="C388" s="82"/>
      <c r="D388" s="82"/>
      <c r="E388" s="82"/>
      <c r="F388" s="82"/>
      <c r="G388" s="82"/>
      <c r="H388" s="82"/>
      <c r="I388" s="82"/>
      <c r="J388" s="82"/>
      <c r="K388" s="82"/>
      <c r="L388" s="82"/>
      <c r="M388" s="82"/>
      <c r="N388" s="82"/>
      <c r="O388" s="82"/>
      <c r="P388" s="82"/>
      <c r="Q388" s="82"/>
      <c r="R388" s="82"/>
    </row>
    <row r="389" spans="1:18" x14ac:dyDescent="0.25">
      <c r="A389" s="12"/>
      <c r="B389" s="85" t="s">
        <v>455</v>
      </c>
      <c r="C389" s="85"/>
      <c r="D389" s="85"/>
      <c r="E389" s="85"/>
      <c r="F389" s="85"/>
      <c r="G389" s="85"/>
      <c r="H389" s="85"/>
      <c r="I389" s="85"/>
      <c r="J389" s="85"/>
      <c r="K389" s="85"/>
      <c r="L389" s="85"/>
      <c r="M389" s="85"/>
      <c r="N389" s="85"/>
      <c r="O389" s="85"/>
      <c r="P389" s="85"/>
      <c r="Q389" s="85"/>
      <c r="R389" s="85"/>
    </row>
    <row r="390" spans="1:18" x14ac:dyDescent="0.25">
      <c r="A390" s="12"/>
      <c r="B390" s="82"/>
      <c r="C390" s="82"/>
      <c r="D390" s="82"/>
      <c r="E390" s="82"/>
      <c r="F390" s="82"/>
      <c r="G390" s="82"/>
      <c r="H390" s="82"/>
      <c r="I390" s="82"/>
      <c r="J390" s="82"/>
      <c r="K390" s="82"/>
      <c r="L390" s="82"/>
      <c r="M390" s="82"/>
      <c r="N390" s="82"/>
      <c r="O390" s="82"/>
      <c r="P390" s="82"/>
      <c r="Q390" s="82"/>
      <c r="R390" s="82"/>
    </row>
    <row r="391" spans="1:18" x14ac:dyDescent="0.25">
      <c r="A391" s="12"/>
      <c r="B391" s="85" t="s">
        <v>456</v>
      </c>
      <c r="C391" s="85"/>
      <c r="D391" s="85"/>
      <c r="E391" s="85"/>
      <c r="F391" s="85"/>
      <c r="G391" s="85"/>
      <c r="H391" s="85"/>
      <c r="I391" s="85"/>
      <c r="J391" s="85"/>
      <c r="K391" s="85"/>
      <c r="L391" s="85"/>
      <c r="M391" s="85"/>
      <c r="N391" s="85"/>
      <c r="O391" s="85"/>
      <c r="P391" s="85"/>
      <c r="Q391" s="85"/>
      <c r="R391" s="85"/>
    </row>
    <row r="392" spans="1:18" x14ac:dyDescent="0.25">
      <c r="A392" s="12"/>
      <c r="B392" s="82"/>
      <c r="C392" s="82"/>
      <c r="D392" s="82"/>
      <c r="E392" s="82"/>
      <c r="F392" s="82"/>
      <c r="G392" s="82"/>
      <c r="H392" s="82"/>
      <c r="I392" s="82"/>
      <c r="J392" s="82"/>
      <c r="K392" s="82"/>
      <c r="L392" s="82"/>
      <c r="M392" s="82"/>
      <c r="N392" s="82"/>
      <c r="O392" s="82"/>
      <c r="P392" s="82"/>
      <c r="Q392" s="82"/>
      <c r="R392" s="82"/>
    </row>
    <row r="393" spans="1:18" x14ac:dyDescent="0.25">
      <c r="A393" s="12"/>
      <c r="B393" s="85" t="s">
        <v>457</v>
      </c>
      <c r="C393" s="85"/>
      <c r="D393" s="85"/>
      <c r="E393" s="85"/>
      <c r="F393" s="85"/>
      <c r="G393" s="85"/>
      <c r="H393" s="85"/>
      <c r="I393" s="85"/>
      <c r="J393" s="85"/>
      <c r="K393" s="85"/>
      <c r="L393" s="85"/>
      <c r="M393" s="85"/>
      <c r="N393" s="85"/>
      <c r="O393" s="85"/>
      <c r="P393" s="85"/>
      <c r="Q393" s="85"/>
      <c r="R393" s="85"/>
    </row>
    <row r="394" spans="1:18" x14ac:dyDescent="0.25">
      <c r="A394" s="12"/>
      <c r="B394" s="83"/>
      <c r="C394" s="83"/>
      <c r="D394" s="83"/>
      <c r="E394" s="83"/>
      <c r="F394" s="83"/>
      <c r="G394" s="83"/>
      <c r="H394" s="83"/>
      <c r="I394" s="83"/>
      <c r="J394" s="83"/>
      <c r="K394" s="83"/>
      <c r="L394" s="83"/>
      <c r="M394" s="83"/>
      <c r="N394" s="83"/>
      <c r="O394" s="83"/>
      <c r="P394" s="83"/>
      <c r="Q394" s="83"/>
      <c r="R394" s="83"/>
    </row>
    <row r="395" spans="1:18" ht="39" customHeight="1" x14ac:dyDescent="0.25">
      <c r="A395" s="12"/>
      <c r="B395" s="85" t="s">
        <v>458</v>
      </c>
      <c r="C395" s="85"/>
      <c r="D395" s="85"/>
      <c r="E395" s="85"/>
      <c r="F395" s="85"/>
      <c r="G395" s="85"/>
      <c r="H395" s="85"/>
      <c r="I395" s="85"/>
      <c r="J395" s="85"/>
      <c r="K395" s="85"/>
      <c r="L395" s="85"/>
      <c r="M395" s="85"/>
      <c r="N395" s="85"/>
      <c r="O395" s="85"/>
      <c r="P395" s="85"/>
      <c r="Q395" s="85"/>
      <c r="R395" s="85"/>
    </row>
    <row r="396" spans="1:18" x14ac:dyDescent="0.25">
      <c r="A396" s="12"/>
      <c r="B396" s="82"/>
      <c r="C396" s="82"/>
      <c r="D396" s="82"/>
      <c r="E396" s="82"/>
      <c r="F396" s="82"/>
      <c r="G396" s="82"/>
      <c r="H396" s="82"/>
      <c r="I396" s="82"/>
      <c r="J396" s="82"/>
      <c r="K396" s="82"/>
      <c r="L396" s="82"/>
      <c r="M396" s="82"/>
      <c r="N396" s="82"/>
      <c r="O396" s="82"/>
      <c r="P396" s="82"/>
      <c r="Q396" s="82"/>
      <c r="R396" s="82"/>
    </row>
    <row r="397" spans="1:18" ht="25.5" customHeight="1" x14ac:dyDescent="0.25">
      <c r="A397" s="12"/>
      <c r="B397" s="82" t="s">
        <v>459</v>
      </c>
      <c r="C397" s="82"/>
      <c r="D397" s="82"/>
      <c r="E397" s="82"/>
      <c r="F397" s="82"/>
      <c r="G397" s="82"/>
      <c r="H397" s="82"/>
      <c r="I397" s="82"/>
      <c r="J397" s="82"/>
      <c r="K397" s="82"/>
      <c r="L397" s="82"/>
      <c r="M397" s="82"/>
      <c r="N397" s="82"/>
      <c r="O397" s="82"/>
      <c r="P397" s="82"/>
      <c r="Q397" s="82"/>
      <c r="R397" s="82"/>
    </row>
  </sheetData>
  <mergeCells count="911">
    <mergeCell ref="B396:R396"/>
    <mergeCell ref="B397:R397"/>
    <mergeCell ref="B390:R390"/>
    <mergeCell ref="B391:R391"/>
    <mergeCell ref="B392:R392"/>
    <mergeCell ref="B393:R393"/>
    <mergeCell ref="B394:R394"/>
    <mergeCell ref="B395:R395"/>
    <mergeCell ref="B384:R384"/>
    <mergeCell ref="B385:R385"/>
    <mergeCell ref="B386:R386"/>
    <mergeCell ref="B387:R387"/>
    <mergeCell ref="B388:R388"/>
    <mergeCell ref="B389:R389"/>
    <mergeCell ref="B378:R378"/>
    <mergeCell ref="B379:R379"/>
    <mergeCell ref="B380:R380"/>
    <mergeCell ref="B381:R381"/>
    <mergeCell ref="B382:R382"/>
    <mergeCell ref="B383:R383"/>
    <mergeCell ref="B372:R372"/>
    <mergeCell ref="B373:R373"/>
    <mergeCell ref="B374:R374"/>
    <mergeCell ref="B375:R375"/>
    <mergeCell ref="B376:R376"/>
    <mergeCell ref="B377:R377"/>
    <mergeCell ref="B366:R366"/>
    <mergeCell ref="B367:R367"/>
    <mergeCell ref="B368:R368"/>
    <mergeCell ref="B369:R369"/>
    <mergeCell ref="B370:R370"/>
    <mergeCell ref="B371:R371"/>
    <mergeCell ref="B360:R360"/>
    <mergeCell ref="B361:R361"/>
    <mergeCell ref="B362:R362"/>
    <mergeCell ref="B363:R363"/>
    <mergeCell ref="B364:R364"/>
    <mergeCell ref="B365:R365"/>
    <mergeCell ref="B306:R306"/>
    <mergeCell ref="B331:R331"/>
    <mergeCell ref="B356:R356"/>
    <mergeCell ref="B357:R357"/>
    <mergeCell ref="B358:R358"/>
    <mergeCell ref="B359:R359"/>
    <mergeCell ref="B270:R270"/>
    <mergeCell ref="B271:R271"/>
    <mergeCell ref="B272:R272"/>
    <mergeCell ref="B273:R273"/>
    <mergeCell ref="B304:R304"/>
    <mergeCell ref="B305:R305"/>
    <mergeCell ref="B264:R264"/>
    <mergeCell ref="B265:R265"/>
    <mergeCell ref="B266:R266"/>
    <mergeCell ref="B267:R267"/>
    <mergeCell ref="B268:R268"/>
    <mergeCell ref="B269:R269"/>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46:R246"/>
    <mergeCell ref="B247:R247"/>
    <mergeCell ref="B248:R248"/>
    <mergeCell ref="B249:R249"/>
    <mergeCell ref="B250:R250"/>
    <mergeCell ref="B251:R251"/>
    <mergeCell ref="B198:R198"/>
    <mergeCell ref="B218:R218"/>
    <mergeCell ref="B238:R238"/>
    <mergeCell ref="B239:R239"/>
    <mergeCell ref="B240:R240"/>
    <mergeCell ref="B241:R241"/>
    <mergeCell ref="B173:R173"/>
    <mergeCell ref="B193:R193"/>
    <mergeCell ref="B194:R194"/>
    <mergeCell ref="B195:R195"/>
    <mergeCell ref="B196:R196"/>
    <mergeCell ref="B197:R197"/>
    <mergeCell ref="B148:R148"/>
    <mergeCell ref="B149:R149"/>
    <mergeCell ref="B150:R150"/>
    <mergeCell ref="B151:R151"/>
    <mergeCell ref="B152:R152"/>
    <mergeCell ref="B153:R153"/>
    <mergeCell ref="B75:R75"/>
    <mergeCell ref="B76:R76"/>
    <mergeCell ref="B93:R93"/>
    <mergeCell ref="B110:R110"/>
    <mergeCell ref="B111:R111"/>
    <mergeCell ref="B112:R112"/>
    <mergeCell ref="B15:R15"/>
    <mergeCell ref="B16:R16"/>
    <mergeCell ref="B17:R17"/>
    <mergeCell ref="B18:R18"/>
    <mergeCell ref="B47:R47"/>
    <mergeCell ref="B74:R74"/>
    <mergeCell ref="B9:R9"/>
    <mergeCell ref="B10:R10"/>
    <mergeCell ref="B11:R11"/>
    <mergeCell ref="B12:R12"/>
    <mergeCell ref="B13:R13"/>
    <mergeCell ref="B14:R14"/>
    <mergeCell ref="A1:A2"/>
    <mergeCell ref="B1:R1"/>
    <mergeCell ref="B2:R2"/>
    <mergeCell ref="B3:R3"/>
    <mergeCell ref="A4:A397"/>
    <mergeCell ref="B4:R4"/>
    <mergeCell ref="B5:R5"/>
    <mergeCell ref="B6:R6"/>
    <mergeCell ref="B7:R7"/>
    <mergeCell ref="B8:R8"/>
    <mergeCell ref="D353:E353"/>
    <mergeCell ref="G353:H353"/>
    <mergeCell ref="J353:K353"/>
    <mergeCell ref="M353:N353"/>
    <mergeCell ref="D354:E354"/>
    <mergeCell ref="G354:H354"/>
    <mergeCell ref="J354:K354"/>
    <mergeCell ref="M354:N354"/>
    <mergeCell ref="D351:E351"/>
    <mergeCell ref="G351:H351"/>
    <mergeCell ref="J351:K351"/>
    <mergeCell ref="M351:N351"/>
    <mergeCell ref="D352:E352"/>
    <mergeCell ref="G352:H352"/>
    <mergeCell ref="J352:K352"/>
    <mergeCell ref="M352:N352"/>
    <mergeCell ref="D349:E349"/>
    <mergeCell ref="G349:H349"/>
    <mergeCell ref="J349:K349"/>
    <mergeCell ref="M349:N349"/>
    <mergeCell ref="D350:E350"/>
    <mergeCell ref="G350:H350"/>
    <mergeCell ref="J350:K350"/>
    <mergeCell ref="M350:N350"/>
    <mergeCell ref="D347:E347"/>
    <mergeCell ref="G347:H347"/>
    <mergeCell ref="J347:K347"/>
    <mergeCell ref="M347:N347"/>
    <mergeCell ref="D348:E348"/>
    <mergeCell ref="G348:H348"/>
    <mergeCell ref="J348:K348"/>
    <mergeCell ref="M348:N348"/>
    <mergeCell ref="D345:E345"/>
    <mergeCell ref="G345:H345"/>
    <mergeCell ref="J345:K345"/>
    <mergeCell ref="M345:N345"/>
    <mergeCell ref="D346:E346"/>
    <mergeCell ref="G346:H346"/>
    <mergeCell ref="J346:K346"/>
    <mergeCell ref="M346:N346"/>
    <mergeCell ref="D343:E343"/>
    <mergeCell ref="G343:H343"/>
    <mergeCell ref="J343:K343"/>
    <mergeCell ref="M343:N343"/>
    <mergeCell ref="D344:E344"/>
    <mergeCell ref="G344:H344"/>
    <mergeCell ref="J344:K344"/>
    <mergeCell ref="M344:N344"/>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5:E335"/>
    <mergeCell ref="G335:H335"/>
    <mergeCell ref="J335:K335"/>
    <mergeCell ref="M335:N335"/>
    <mergeCell ref="D336:N336"/>
    <mergeCell ref="D337:E337"/>
    <mergeCell ref="G337:H337"/>
    <mergeCell ref="J337:K337"/>
    <mergeCell ref="M337:N337"/>
    <mergeCell ref="D332:N332"/>
    <mergeCell ref="D333:E333"/>
    <mergeCell ref="G333:H333"/>
    <mergeCell ref="J333:K333"/>
    <mergeCell ref="M333:N333"/>
    <mergeCell ref="D334:E334"/>
    <mergeCell ref="G334:H334"/>
    <mergeCell ref="J334:K334"/>
    <mergeCell ref="M334:N334"/>
    <mergeCell ref="D328:E328"/>
    <mergeCell ref="G328:H328"/>
    <mergeCell ref="J328:K328"/>
    <mergeCell ref="M328:N328"/>
    <mergeCell ref="D329:E329"/>
    <mergeCell ref="G329:H329"/>
    <mergeCell ref="J329:K329"/>
    <mergeCell ref="M329:N329"/>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0:E310"/>
    <mergeCell ref="G310:H310"/>
    <mergeCell ref="J310:K310"/>
    <mergeCell ref="M310:N310"/>
    <mergeCell ref="D311:N311"/>
    <mergeCell ref="D312:E312"/>
    <mergeCell ref="G312:H312"/>
    <mergeCell ref="J312:K312"/>
    <mergeCell ref="M312:N312"/>
    <mergeCell ref="D307:N307"/>
    <mergeCell ref="D308:E308"/>
    <mergeCell ref="G308:H308"/>
    <mergeCell ref="J308:K308"/>
    <mergeCell ref="M308:N308"/>
    <mergeCell ref="D309:E309"/>
    <mergeCell ref="G309:H309"/>
    <mergeCell ref="J309:K309"/>
    <mergeCell ref="M309:N309"/>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79:N279"/>
    <mergeCell ref="D280:E280"/>
    <mergeCell ref="G280:H280"/>
    <mergeCell ref="J280:K280"/>
    <mergeCell ref="M280:N280"/>
    <mergeCell ref="D282:E282"/>
    <mergeCell ref="G282:H282"/>
    <mergeCell ref="J282:K282"/>
    <mergeCell ref="M282:N282"/>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34:E234"/>
    <mergeCell ref="G234:H234"/>
    <mergeCell ref="D235:E235"/>
    <mergeCell ref="G235:H235"/>
    <mergeCell ref="D274:H274"/>
    <mergeCell ref="J274:N274"/>
    <mergeCell ref="B242:R242"/>
    <mergeCell ref="B243:R243"/>
    <mergeCell ref="B244:R244"/>
    <mergeCell ref="B245:R245"/>
    <mergeCell ref="D231:E231"/>
    <mergeCell ref="G231:H231"/>
    <mergeCell ref="D232:E232"/>
    <mergeCell ref="G232:H232"/>
    <mergeCell ref="D233:E233"/>
    <mergeCell ref="G233:H233"/>
    <mergeCell ref="D228:E228"/>
    <mergeCell ref="G228:H228"/>
    <mergeCell ref="D229:E229"/>
    <mergeCell ref="G229:H229"/>
    <mergeCell ref="D230:E230"/>
    <mergeCell ref="G230:H230"/>
    <mergeCell ref="D223:E223"/>
    <mergeCell ref="G223:H223"/>
    <mergeCell ref="D224:H224"/>
    <mergeCell ref="D226:E226"/>
    <mergeCell ref="G226:H226"/>
    <mergeCell ref="D227:E227"/>
    <mergeCell ref="G227:H227"/>
    <mergeCell ref="I219:I220"/>
    <mergeCell ref="B221:B222"/>
    <mergeCell ref="C221:C222"/>
    <mergeCell ref="D221:E221"/>
    <mergeCell ref="D222:E222"/>
    <mergeCell ref="F221:F222"/>
    <mergeCell ref="G221:H222"/>
    <mergeCell ref="I221:I222"/>
    <mergeCell ref="D214:E214"/>
    <mergeCell ref="G214:H214"/>
    <mergeCell ref="D215:E215"/>
    <mergeCell ref="G215:H215"/>
    <mergeCell ref="B219:B220"/>
    <mergeCell ref="C219:C220"/>
    <mergeCell ref="D219:E219"/>
    <mergeCell ref="D220:E220"/>
    <mergeCell ref="F219:F220"/>
    <mergeCell ref="G219:H220"/>
    <mergeCell ref="D211:E211"/>
    <mergeCell ref="G211:H211"/>
    <mergeCell ref="D212:E212"/>
    <mergeCell ref="G212:H212"/>
    <mergeCell ref="D213:E213"/>
    <mergeCell ref="G213:H213"/>
    <mergeCell ref="D208:E208"/>
    <mergeCell ref="G208:H208"/>
    <mergeCell ref="D209:E209"/>
    <mergeCell ref="G209:H209"/>
    <mergeCell ref="D210:E210"/>
    <mergeCell ref="G210:H210"/>
    <mergeCell ref="D203:E203"/>
    <mergeCell ref="G203:H203"/>
    <mergeCell ref="D204:H204"/>
    <mergeCell ref="D206:E206"/>
    <mergeCell ref="G206:H206"/>
    <mergeCell ref="D207:E207"/>
    <mergeCell ref="G207:H207"/>
    <mergeCell ref="I199:I200"/>
    <mergeCell ref="B201:B202"/>
    <mergeCell ref="C201:C202"/>
    <mergeCell ref="D201:E201"/>
    <mergeCell ref="D202:E202"/>
    <mergeCell ref="F201:F202"/>
    <mergeCell ref="G201:H202"/>
    <mergeCell ref="I201:I202"/>
    <mergeCell ref="D189:E189"/>
    <mergeCell ref="G189:H189"/>
    <mergeCell ref="D190:E190"/>
    <mergeCell ref="G190:H190"/>
    <mergeCell ref="B199:B200"/>
    <mergeCell ref="C199:C200"/>
    <mergeCell ref="D199:E199"/>
    <mergeCell ref="D200:E200"/>
    <mergeCell ref="F199:F200"/>
    <mergeCell ref="G199:H200"/>
    <mergeCell ref="D186:E186"/>
    <mergeCell ref="G186:H186"/>
    <mergeCell ref="D187:E187"/>
    <mergeCell ref="G187:H187"/>
    <mergeCell ref="D188:E188"/>
    <mergeCell ref="G188:H188"/>
    <mergeCell ref="D183:E183"/>
    <mergeCell ref="G183:H183"/>
    <mergeCell ref="D184:E184"/>
    <mergeCell ref="G184:H184"/>
    <mergeCell ref="D185:E185"/>
    <mergeCell ref="G185:H185"/>
    <mergeCell ref="D178:E178"/>
    <mergeCell ref="G178:H178"/>
    <mergeCell ref="D179:H179"/>
    <mergeCell ref="D181:E181"/>
    <mergeCell ref="G181:H181"/>
    <mergeCell ref="D182:E182"/>
    <mergeCell ref="G182:H182"/>
    <mergeCell ref="I174:I175"/>
    <mergeCell ref="B176:B177"/>
    <mergeCell ref="C176:C177"/>
    <mergeCell ref="D176:E176"/>
    <mergeCell ref="D177:E177"/>
    <mergeCell ref="F176:F177"/>
    <mergeCell ref="G176:H177"/>
    <mergeCell ref="I176:I177"/>
    <mergeCell ref="D169:E169"/>
    <mergeCell ref="G169:H169"/>
    <mergeCell ref="D170:E170"/>
    <mergeCell ref="G170:H170"/>
    <mergeCell ref="B174:B175"/>
    <mergeCell ref="C174:C175"/>
    <mergeCell ref="D174:E174"/>
    <mergeCell ref="D175:E175"/>
    <mergeCell ref="F174:F175"/>
    <mergeCell ref="G174:H175"/>
    <mergeCell ref="D166:E166"/>
    <mergeCell ref="G166:H166"/>
    <mergeCell ref="D167:E167"/>
    <mergeCell ref="G167:H167"/>
    <mergeCell ref="D168:E168"/>
    <mergeCell ref="G168:H168"/>
    <mergeCell ref="D163:E163"/>
    <mergeCell ref="G163:H163"/>
    <mergeCell ref="D164:E164"/>
    <mergeCell ref="G164:H164"/>
    <mergeCell ref="D165:E165"/>
    <mergeCell ref="G165:H165"/>
    <mergeCell ref="D158:E158"/>
    <mergeCell ref="G158:H158"/>
    <mergeCell ref="D159:H159"/>
    <mergeCell ref="D161:E161"/>
    <mergeCell ref="G161:H161"/>
    <mergeCell ref="D162:E162"/>
    <mergeCell ref="G162:H162"/>
    <mergeCell ref="G154:H155"/>
    <mergeCell ref="I154:I155"/>
    <mergeCell ref="B156:B157"/>
    <mergeCell ref="C156:C157"/>
    <mergeCell ref="D156:E156"/>
    <mergeCell ref="D157:E157"/>
    <mergeCell ref="F156:F157"/>
    <mergeCell ref="G156:H157"/>
    <mergeCell ref="I156:I157"/>
    <mergeCell ref="D143:E143"/>
    <mergeCell ref="G143:H143"/>
    <mergeCell ref="J143:K143"/>
    <mergeCell ref="M143:N143"/>
    <mergeCell ref="P143:Q143"/>
    <mergeCell ref="B154:B155"/>
    <mergeCell ref="C154:C155"/>
    <mergeCell ref="D154:E154"/>
    <mergeCell ref="D155:E155"/>
    <mergeCell ref="F154:F155"/>
    <mergeCell ref="D141:E141"/>
    <mergeCell ref="G141:H141"/>
    <mergeCell ref="J141:K141"/>
    <mergeCell ref="M141:N141"/>
    <mergeCell ref="P141:Q141"/>
    <mergeCell ref="D142:E142"/>
    <mergeCell ref="G142:H142"/>
    <mergeCell ref="J142:K142"/>
    <mergeCell ref="M142:N142"/>
    <mergeCell ref="P142:Q142"/>
    <mergeCell ref="D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Q132"/>
    <mergeCell ref="D133:E133"/>
    <mergeCell ref="G133:H133"/>
    <mergeCell ref="J133:K133"/>
    <mergeCell ref="M133:N133"/>
    <mergeCell ref="P133:Q133"/>
    <mergeCell ref="D126:E126"/>
    <mergeCell ref="G126:H126"/>
    <mergeCell ref="J126:K126"/>
    <mergeCell ref="M126:N126"/>
    <mergeCell ref="P126:Q126"/>
    <mergeCell ref="D131:Q131"/>
    <mergeCell ref="B130:R130"/>
    <mergeCell ref="D124:E124"/>
    <mergeCell ref="G124:H124"/>
    <mergeCell ref="J124:K124"/>
    <mergeCell ref="M124:N124"/>
    <mergeCell ref="P124:Q124"/>
    <mergeCell ref="D125:E125"/>
    <mergeCell ref="G125:H125"/>
    <mergeCell ref="J125:K125"/>
    <mergeCell ref="M125:N125"/>
    <mergeCell ref="P125:Q125"/>
    <mergeCell ref="D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Q115"/>
    <mergeCell ref="D116:E116"/>
    <mergeCell ref="G116:H116"/>
    <mergeCell ref="J116:K116"/>
    <mergeCell ref="M116:N116"/>
    <mergeCell ref="P116:Q116"/>
    <mergeCell ref="D106:E106"/>
    <mergeCell ref="G106:H106"/>
    <mergeCell ref="J106:K106"/>
    <mergeCell ref="M106:N106"/>
    <mergeCell ref="P106:Q106"/>
    <mergeCell ref="D114:Q114"/>
    <mergeCell ref="B113:R113"/>
    <mergeCell ref="D104:E104"/>
    <mergeCell ref="G104:H104"/>
    <mergeCell ref="J104:K104"/>
    <mergeCell ref="M104:N104"/>
    <mergeCell ref="P104:Q104"/>
    <mergeCell ref="D105:E105"/>
    <mergeCell ref="G105:H105"/>
    <mergeCell ref="J105:K105"/>
    <mergeCell ref="M105:N105"/>
    <mergeCell ref="P105:Q105"/>
    <mergeCell ref="D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Q95"/>
    <mergeCell ref="D96:E96"/>
    <mergeCell ref="G96:H96"/>
    <mergeCell ref="J96:K96"/>
    <mergeCell ref="M96:N96"/>
    <mergeCell ref="P96:Q96"/>
    <mergeCell ref="D89:E89"/>
    <mergeCell ref="G89:H89"/>
    <mergeCell ref="J89:K89"/>
    <mergeCell ref="M89:N89"/>
    <mergeCell ref="P89:Q89"/>
    <mergeCell ref="D94:Q94"/>
    <mergeCell ref="D87:E87"/>
    <mergeCell ref="G87:H87"/>
    <mergeCell ref="J87:K87"/>
    <mergeCell ref="M87:N87"/>
    <mergeCell ref="P87:Q87"/>
    <mergeCell ref="D88:E88"/>
    <mergeCell ref="G88:H88"/>
    <mergeCell ref="J88:K88"/>
    <mergeCell ref="M88:N88"/>
    <mergeCell ref="P88:Q88"/>
    <mergeCell ref="D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Q77"/>
    <mergeCell ref="D78:Q78"/>
    <mergeCell ref="D79:E79"/>
    <mergeCell ref="G79:H79"/>
    <mergeCell ref="J79:K79"/>
    <mergeCell ref="M79:N79"/>
    <mergeCell ref="P79:Q79"/>
    <mergeCell ref="D72:E72"/>
    <mergeCell ref="G72:H72"/>
    <mergeCell ref="J72:K72"/>
    <mergeCell ref="M72:N72"/>
    <mergeCell ref="D73:E73"/>
    <mergeCell ref="G73:H73"/>
    <mergeCell ref="J73:K73"/>
    <mergeCell ref="M73:N73"/>
    <mergeCell ref="D68:E68"/>
    <mergeCell ref="G68:H68"/>
    <mergeCell ref="J68:K68"/>
    <mergeCell ref="M68:N68"/>
    <mergeCell ref="D71:E71"/>
    <mergeCell ref="G71:H71"/>
    <mergeCell ref="J71:K71"/>
    <mergeCell ref="M71:N71"/>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4:E54"/>
    <mergeCell ref="G54:H54"/>
    <mergeCell ref="J54:K54"/>
    <mergeCell ref="M54:N54"/>
    <mergeCell ref="D55:N55"/>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6:E46"/>
    <mergeCell ref="G46:H46"/>
    <mergeCell ref="J46:K46"/>
    <mergeCell ref="M46:N46"/>
    <mergeCell ref="D48:N48"/>
    <mergeCell ref="D49:N49"/>
    <mergeCell ref="D44:E44"/>
    <mergeCell ref="G44:H44"/>
    <mergeCell ref="J44:K44"/>
    <mergeCell ref="M44:N44"/>
    <mergeCell ref="D45:E45"/>
    <mergeCell ref="G45:H45"/>
    <mergeCell ref="J45:K45"/>
    <mergeCell ref="M45:N45"/>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N26"/>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N19"/>
    <mergeCell ref="D20:N20"/>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8.85546875" bestFit="1" customWidth="1"/>
    <col min="2" max="2" width="36.5703125" bestFit="1" customWidth="1"/>
    <col min="3" max="3" width="30.42578125" customWidth="1"/>
    <col min="4" max="4" width="26.140625" customWidth="1"/>
    <col min="5" max="5" width="11.85546875" customWidth="1"/>
    <col min="6" max="6" width="6" customWidth="1"/>
    <col min="7" max="7" width="17.5703125" customWidth="1"/>
    <col min="8" max="8" width="11.85546875" customWidth="1"/>
    <col min="9" max="9" width="33.42578125" customWidth="1"/>
    <col min="10" max="10" width="6" customWidth="1"/>
    <col min="11" max="11" width="11.85546875" customWidth="1"/>
    <col min="12" max="12" width="17.5703125" customWidth="1"/>
    <col min="13" max="13" width="6" customWidth="1"/>
    <col min="14" max="14" width="16.140625" customWidth="1"/>
    <col min="15" max="15" width="30.42578125"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0</v>
      </c>
      <c r="B3" s="79" t="s">
        <v>4</v>
      </c>
      <c r="C3" s="79"/>
      <c r="D3" s="79"/>
      <c r="E3" s="79"/>
      <c r="F3" s="79"/>
      <c r="G3" s="79"/>
      <c r="H3" s="79"/>
      <c r="I3" s="79"/>
      <c r="J3" s="79"/>
      <c r="K3" s="79"/>
      <c r="L3" s="79"/>
      <c r="M3" s="79"/>
      <c r="N3" s="79"/>
      <c r="O3" s="79"/>
    </row>
    <row r="4" spans="1:15" ht="15" customHeight="1" x14ac:dyDescent="0.25">
      <c r="A4" s="12" t="s">
        <v>460</v>
      </c>
      <c r="B4" s="79" t="s">
        <v>4</v>
      </c>
      <c r="C4" s="79"/>
      <c r="D4" s="79"/>
      <c r="E4" s="79"/>
      <c r="F4" s="79"/>
      <c r="G4" s="79"/>
      <c r="H4" s="79"/>
      <c r="I4" s="79"/>
      <c r="J4" s="79"/>
      <c r="K4" s="79"/>
      <c r="L4" s="79"/>
      <c r="M4" s="79"/>
      <c r="N4" s="79"/>
      <c r="O4" s="79"/>
    </row>
    <row r="5" spans="1:15" x14ac:dyDescent="0.25">
      <c r="A5" s="12"/>
      <c r="B5" s="80" t="s">
        <v>461</v>
      </c>
      <c r="C5" s="80"/>
      <c r="D5" s="80"/>
      <c r="E5" s="80"/>
      <c r="F5" s="80"/>
      <c r="G5" s="80"/>
      <c r="H5" s="80"/>
      <c r="I5" s="80"/>
      <c r="J5" s="80"/>
      <c r="K5" s="80"/>
      <c r="L5" s="80"/>
      <c r="M5" s="80"/>
      <c r="N5" s="80"/>
      <c r="O5" s="80"/>
    </row>
    <row r="6" spans="1:15" x14ac:dyDescent="0.25">
      <c r="A6" s="12"/>
      <c r="B6" s="82"/>
      <c r="C6" s="82"/>
      <c r="D6" s="82"/>
      <c r="E6" s="82"/>
      <c r="F6" s="82"/>
      <c r="G6" s="82"/>
      <c r="H6" s="82"/>
      <c r="I6" s="82"/>
      <c r="J6" s="82"/>
      <c r="K6" s="82"/>
      <c r="L6" s="82"/>
      <c r="M6" s="82"/>
      <c r="N6" s="82"/>
      <c r="O6" s="82"/>
    </row>
    <row r="7" spans="1:15" ht="25.5" customHeight="1" x14ac:dyDescent="0.25">
      <c r="A7" s="12"/>
      <c r="B7" s="82" t="s">
        <v>462</v>
      </c>
      <c r="C7" s="82"/>
      <c r="D7" s="82"/>
      <c r="E7" s="82"/>
      <c r="F7" s="82"/>
      <c r="G7" s="82"/>
      <c r="H7" s="82"/>
      <c r="I7" s="82"/>
      <c r="J7" s="82"/>
      <c r="K7" s="82"/>
      <c r="L7" s="82"/>
      <c r="M7" s="82"/>
      <c r="N7" s="82"/>
      <c r="O7" s="82"/>
    </row>
    <row r="8" spans="1:15" x14ac:dyDescent="0.25">
      <c r="A8" s="12"/>
      <c r="B8" s="82"/>
      <c r="C8" s="82"/>
      <c r="D8" s="82"/>
      <c r="E8" s="82"/>
      <c r="F8" s="82"/>
      <c r="G8" s="82"/>
      <c r="H8" s="82"/>
      <c r="I8" s="82"/>
      <c r="J8" s="82"/>
      <c r="K8" s="82"/>
      <c r="L8" s="82"/>
      <c r="M8" s="82"/>
      <c r="N8" s="82"/>
      <c r="O8" s="82"/>
    </row>
    <row r="9" spans="1:15" ht="25.5" customHeight="1" x14ac:dyDescent="0.25">
      <c r="A9" s="12"/>
      <c r="B9" s="82" t="s">
        <v>463</v>
      </c>
      <c r="C9" s="82"/>
      <c r="D9" s="82"/>
      <c r="E9" s="82"/>
      <c r="F9" s="82"/>
      <c r="G9" s="82"/>
      <c r="H9" s="82"/>
      <c r="I9" s="82"/>
      <c r="J9" s="82"/>
      <c r="K9" s="82"/>
      <c r="L9" s="82"/>
      <c r="M9" s="82"/>
      <c r="N9" s="82"/>
      <c r="O9" s="82"/>
    </row>
    <row r="10" spans="1:15" x14ac:dyDescent="0.25">
      <c r="A10" s="12"/>
      <c r="B10" s="82"/>
      <c r="C10" s="82"/>
      <c r="D10" s="82"/>
      <c r="E10" s="82"/>
      <c r="F10" s="82"/>
      <c r="G10" s="82"/>
      <c r="H10" s="82"/>
      <c r="I10" s="82"/>
      <c r="J10" s="82"/>
      <c r="K10" s="82"/>
      <c r="L10" s="82"/>
      <c r="M10" s="82"/>
      <c r="N10" s="82"/>
      <c r="O10" s="82"/>
    </row>
    <row r="11" spans="1:15" ht="25.5" customHeight="1" x14ac:dyDescent="0.25">
      <c r="A11" s="12"/>
      <c r="B11" s="82" t="s">
        <v>464</v>
      </c>
      <c r="C11" s="82"/>
      <c r="D11" s="82"/>
      <c r="E11" s="82"/>
      <c r="F11" s="82"/>
      <c r="G11" s="82"/>
      <c r="H11" s="82"/>
      <c r="I11" s="82"/>
      <c r="J11" s="82"/>
      <c r="K11" s="82"/>
      <c r="L11" s="82"/>
      <c r="M11" s="82"/>
      <c r="N11" s="82"/>
      <c r="O11" s="82"/>
    </row>
    <row r="12" spans="1:15" x14ac:dyDescent="0.25">
      <c r="A12" s="12"/>
      <c r="B12" s="82"/>
      <c r="C12" s="82"/>
      <c r="D12" s="82"/>
      <c r="E12" s="82"/>
      <c r="F12" s="82"/>
      <c r="G12" s="82"/>
      <c r="H12" s="82"/>
      <c r="I12" s="82"/>
      <c r="J12" s="82"/>
      <c r="K12" s="82"/>
      <c r="L12" s="82"/>
      <c r="M12" s="82"/>
      <c r="N12" s="82"/>
      <c r="O12" s="82"/>
    </row>
    <row r="13" spans="1:15" x14ac:dyDescent="0.25">
      <c r="A13" s="12"/>
      <c r="B13" s="82" t="s">
        <v>465</v>
      </c>
      <c r="C13" s="82"/>
      <c r="D13" s="82"/>
      <c r="E13" s="82"/>
      <c r="F13" s="82"/>
      <c r="G13" s="82"/>
      <c r="H13" s="82"/>
      <c r="I13" s="82"/>
      <c r="J13" s="82"/>
      <c r="K13" s="82"/>
      <c r="L13" s="82"/>
      <c r="M13" s="82"/>
      <c r="N13" s="82"/>
      <c r="O13" s="82"/>
    </row>
    <row r="14" spans="1:15" x14ac:dyDescent="0.25">
      <c r="A14" s="12"/>
      <c r="B14" s="82"/>
      <c r="C14" s="82"/>
      <c r="D14" s="82"/>
      <c r="E14" s="82"/>
      <c r="F14" s="82"/>
      <c r="G14" s="82"/>
      <c r="H14" s="82"/>
      <c r="I14" s="82"/>
      <c r="J14" s="82"/>
      <c r="K14" s="82"/>
      <c r="L14" s="82"/>
      <c r="M14" s="82"/>
      <c r="N14" s="82"/>
      <c r="O14" s="82"/>
    </row>
    <row r="15" spans="1:15" x14ac:dyDescent="0.25">
      <c r="A15" s="12"/>
      <c r="B15" s="97" t="s">
        <v>466</v>
      </c>
      <c r="C15" s="97"/>
      <c r="D15" s="97"/>
      <c r="E15" s="97"/>
      <c r="F15" s="97"/>
      <c r="G15" s="97"/>
      <c r="H15" s="97"/>
      <c r="I15" s="97"/>
      <c r="J15" s="97"/>
      <c r="K15" s="97"/>
      <c r="L15" s="97"/>
      <c r="M15" s="97"/>
      <c r="N15" s="97"/>
      <c r="O15" s="97"/>
    </row>
    <row r="16" spans="1:15" x14ac:dyDescent="0.25">
      <c r="A16" s="12"/>
      <c r="B16" s="82"/>
      <c r="C16" s="82"/>
      <c r="D16" s="82"/>
      <c r="E16" s="82"/>
      <c r="F16" s="82"/>
      <c r="G16" s="82"/>
      <c r="H16" s="82"/>
      <c r="I16" s="82"/>
      <c r="J16" s="82"/>
      <c r="K16" s="82"/>
      <c r="L16" s="82"/>
      <c r="M16" s="82"/>
      <c r="N16" s="82"/>
      <c r="O16" s="82"/>
    </row>
    <row r="17" spans="1:15" x14ac:dyDescent="0.25">
      <c r="A17" s="12"/>
      <c r="B17" s="82" t="s">
        <v>467</v>
      </c>
      <c r="C17" s="82"/>
      <c r="D17" s="82"/>
      <c r="E17" s="82"/>
      <c r="F17" s="82"/>
      <c r="G17" s="82"/>
      <c r="H17" s="82"/>
      <c r="I17" s="82"/>
      <c r="J17" s="82"/>
      <c r="K17" s="82"/>
      <c r="L17" s="82"/>
      <c r="M17" s="82"/>
      <c r="N17" s="82"/>
      <c r="O17" s="82"/>
    </row>
    <row r="18" spans="1:15" x14ac:dyDescent="0.25">
      <c r="A18" s="12"/>
      <c r="B18" s="83"/>
      <c r="C18" s="83"/>
      <c r="D18" s="83"/>
      <c r="E18" s="83"/>
      <c r="F18" s="83"/>
      <c r="G18" s="83"/>
      <c r="H18" s="83"/>
      <c r="I18" s="83"/>
      <c r="J18" s="83"/>
      <c r="K18" s="83"/>
      <c r="L18" s="83"/>
      <c r="M18" s="83"/>
      <c r="N18" s="83"/>
      <c r="O18" s="83"/>
    </row>
    <row r="19" spans="1:15" x14ac:dyDescent="0.25">
      <c r="A19" s="12"/>
      <c r="B19" s="82" t="s">
        <v>468</v>
      </c>
      <c r="C19" s="82"/>
      <c r="D19" s="82"/>
      <c r="E19" s="82"/>
      <c r="F19" s="82"/>
      <c r="G19" s="82"/>
      <c r="H19" s="82"/>
      <c r="I19" s="82"/>
      <c r="J19" s="82"/>
      <c r="K19" s="82"/>
      <c r="L19" s="82"/>
      <c r="M19" s="82"/>
      <c r="N19" s="82"/>
      <c r="O19" s="82"/>
    </row>
    <row r="20" spans="1:15" x14ac:dyDescent="0.25">
      <c r="A20" s="12"/>
      <c r="B20" s="81"/>
      <c r="C20" s="81"/>
      <c r="D20" s="81"/>
      <c r="E20" s="81"/>
      <c r="F20" s="81"/>
      <c r="G20" s="81"/>
      <c r="H20" s="81"/>
      <c r="I20" s="81"/>
      <c r="J20" s="81"/>
      <c r="K20" s="81"/>
      <c r="L20" s="81"/>
      <c r="M20" s="81"/>
      <c r="N20" s="81"/>
      <c r="O20" s="81"/>
    </row>
    <row r="21" spans="1:15" x14ac:dyDescent="0.25">
      <c r="A21" s="12"/>
      <c r="B21" s="16"/>
      <c r="C21" s="17"/>
      <c r="D21" s="17"/>
      <c r="E21" s="17"/>
      <c r="F21" s="43"/>
      <c r="G21" s="43"/>
      <c r="H21" s="17"/>
      <c r="I21" s="18" t="s">
        <v>469</v>
      </c>
      <c r="J21" s="17"/>
      <c r="K21" s="43"/>
      <c r="L21" s="43"/>
      <c r="M21" s="17"/>
    </row>
    <row r="22" spans="1:15" x14ac:dyDescent="0.25">
      <c r="A22" s="12"/>
      <c r="B22" s="16"/>
      <c r="C22" s="17"/>
      <c r="D22" s="17"/>
      <c r="E22" s="17"/>
      <c r="F22" s="41" t="s">
        <v>469</v>
      </c>
      <c r="G22" s="41"/>
      <c r="H22" s="17"/>
      <c r="I22" s="18" t="s">
        <v>470</v>
      </c>
      <c r="J22" s="17"/>
      <c r="K22" s="41" t="s">
        <v>471</v>
      </c>
      <c r="L22" s="41"/>
      <c r="M22" s="17"/>
    </row>
    <row r="23" spans="1:15" x14ac:dyDescent="0.25">
      <c r="A23" s="12"/>
      <c r="B23" s="16"/>
      <c r="C23" s="17"/>
      <c r="D23" s="17"/>
      <c r="E23" s="17"/>
      <c r="F23" s="41" t="s">
        <v>470</v>
      </c>
      <c r="G23" s="41"/>
      <c r="H23" s="17"/>
      <c r="I23" s="18" t="s">
        <v>472</v>
      </c>
      <c r="J23" s="17"/>
      <c r="K23" s="41" t="s">
        <v>473</v>
      </c>
      <c r="L23" s="41"/>
      <c r="M23" s="17"/>
    </row>
    <row r="24" spans="1:15" x14ac:dyDescent="0.25">
      <c r="A24" s="12"/>
      <c r="B24" s="16"/>
      <c r="C24" s="17"/>
      <c r="D24" s="17"/>
      <c r="E24" s="17"/>
      <c r="F24" s="41" t="s">
        <v>474</v>
      </c>
      <c r="G24" s="41"/>
      <c r="H24" s="17"/>
      <c r="I24" s="18" t="s">
        <v>475</v>
      </c>
      <c r="J24" s="17"/>
      <c r="K24" s="41" t="s">
        <v>476</v>
      </c>
      <c r="L24" s="41"/>
      <c r="M24" s="17"/>
    </row>
    <row r="25" spans="1:15" ht="15.75" thickBot="1" x14ac:dyDescent="0.3">
      <c r="A25" s="12"/>
      <c r="B25" s="16"/>
      <c r="C25" s="17"/>
      <c r="D25" s="19" t="s">
        <v>477</v>
      </c>
      <c r="E25" s="17"/>
      <c r="F25" s="42" t="s">
        <v>478</v>
      </c>
      <c r="G25" s="42"/>
      <c r="H25" s="17"/>
      <c r="I25" s="19" t="s">
        <v>479</v>
      </c>
      <c r="J25" s="17"/>
      <c r="K25" s="42" t="s">
        <v>290</v>
      </c>
      <c r="L25" s="42"/>
      <c r="M25" s="17"/>
    </row>
    <row r="26" spans="1:15" x14ac:dyDescent="0.25">
      <c r="A26" s="12"/>
      <c r="B26" s="20" t="s">
        <v>480</v>
      </c>
      <c r="C26" s="21"/>
      <c r="D26" s="27">
        <v>677708</v>
      </c>
      <c r="E26" s="21"/>
      <c r="F26" s="39" t="s">
        <v>293</v>
      </c>
      <c r="G26" s="86">
        <v>28.41</v>
      </c>
      <c r="H26" s="21"/>
      <c r="I26" s="22"/>
      <c r="J26" s="21"/>
      <c r="K26" s="91"/>
      <c r="L26" s="91"/>
      <c r="M26" s="21"/>
    </row>
    <row r="27" spans="1:15" x14ac:dyDescent="0.25">
      <c r="A27" s="12"/>
      <c r="B27" s="23" t="s">
        <v>481</v>
      </c>
      <c r="C27" s="16"/>
      <c r="D27" s="25" t="s">
        <v>294</v>
      </c>
      <c r="E27" s="16"/>
      <c r="F27" s="51" t="s">
        <v>294</v>
      </c>
      <c r="G27" s="51"/>
      <c r="H27" s="16"/>
      <c r="I27" s="29"/>
      <c r="J27" s="16"/>
      <c r="K27" s="49"/>
      <c r="L27" s="49"/>
      <c r="M27" s="16"/>
    </row>
    <row r="28" spans="1:15" x14ac:dyDescent="0.25">
      <c r="A28" s="12"/>
      <c r="B28" s="26" t="s">
        <v>482</v>
      </c>
      <c r="C28" s="21"/>
      <c r="D28" s="28" t="s">
        <v>483</v>
      </c>
      <c r="E28" s="39" t="s">
        <v>312</v>
      </c>
      <c r="F28" s="48">
        <v>18.059999999999999</v>
      </c>
      <c r="G28" s="48"/>
      <c r="H28" s="21"/>
      <c r="I28" s="22"/>
      <c r="J28" s="21"/>
      <c r="K28" s="46"/>
      <c r="L28" s="46"/>
      <c r="M28" s="21"/>
    </row>
    <row r="29" spans="1:15" ht="15.75" thickBot="1" x14ac:dyDescent="0.3">
      <c r="A29" s="12"/>
      <c r="B29" s="23" t="s">
        <v>484</v>
      </c>
      <c r="C29" s="16"/>
      <c r="D29" s="87" t="s">
        <v>485</v>
      </c>
      <c r="E29" s="15" t="s">
        <v>312</v>
      </c>
      <c r="F29" s="51">
        <v>37.32</v>
      </c>
      <c r="G29" s="51"/>
      <c r="H29" s="16"/>
      <c r="I29" s="29"/>
      <c r="J29" s="16"/>
      <c r="K29" s="49"/>
      <c r="L29" s="49"/>
      <c r="M29" s="16"/>
    </row>
    <row r="30" spans="1:15" ht="15.75" thickBot="1" x14ac:dyDescent="0.3">
      <c r="A30" s="12"/>
      <c r="B30" s="20" t="s">
        <v>486</v>
      </c>
      <c r="C30" s="21"/>
      <c r="D30" s="88">
        <v>424999</v>
      </c>
      <c r="E30" s="21"/>
      <c r="F30" s="58" t="s">
        <v>293</v>
      </c>
      <c r="G30" s="59">
        <v>26.86</v>
      </c>
      <c r="H30" s="21"/>
      <c r="I30" s="59" t="s">
        <v>487</v>
      </c>
      <c r="J30" s="21"/>
      <c r="K30" s="58" t="s">
        <v>293</v>
      </c>
      <c r="L30" s="88">
        <v>3110</v>
      </c>
      <c r="M30" s="21"/>
    </row>
    <row r="31" spans="1:15" ht="16.5" thickTop="1" thickBot="1" x14ac:dyDescent="0.3">
      <c r="A31" s="12"/>
      <c r="B31" s="40" t="s">
        <v>488</v>
      </c>
      <c r="C31" s="16"/>
      <c r="D31" s="89">
        <v>424999</v>
      </c>
      <c r="E31" s="16"/>
      <c r="F31" s="37" t="s">
        <v>293</v>
      </c>
      <c r="G31" s="90">
        <v>26.86</v>
      </c>
      <c r="H31" s="16"/>
      <c r="I31" s="90" t="s">
        <v>487</v>
      </c>
      <c r="J31" s="16"/>
      <c r="K31" s="37" t="s">
        <v>293</v>
      </c>
      <c r="L31" s="89">
        <v>3110</v>
      </c>
      <c r="M31" s="16"/>
    </row>
    <row r="32" spans="1:15" ht="16.5" thickTop="1" thickBot="1" x14ac:dyDescent="0.3">
      <c r="A32" s="12"/>
      <c r="B32" s="20" t="s">
        <v>489</v>
      </c>
      <c r="C32" s="21"/>
      <c r="D32" s="88">
        <v>424999</v>
      </c>
      <c r="E32" s="21"/>
      <c r="F32" s="58" t="s">
        <v>293</v>
      </c>
      <c r="G32" s="59">
        <v>26.86</v>
      </c>
      <c r="H32" s="21"/>
      <c r="I32" s="59" t="s">
        <v>487</v>
      </c>
      <c r="J32" s="21"/>
      <c r="K32" s="58" t="s">
        <v>293</v>
      </c>
      <c r="L32" s="88">
        <v>3110</v>
      </c>
      <c r="M32" s="21"/>
    </row>
    <row r="33" spans="1:15" ht="15.75" thickTop="1" x14ac:dyDescent="0.25">
      <c r="A33" s="12"/>
      <c r="B33" s="82"/>
      <c r="C33" s="82"/>
      <c r="D33" s="82"/>
      <c r="E33" s="82"/>
      <c r="F33" s="82"/>
      <c r="G33" s="82"/>
      <c r="H33" s="82"/>
      <c r="I33" s="82"/>
      <c r="J33" s="82"/>
      <c r="K33" s="82"/>
      <c r="L33" s="82"/>
      <c r="M33" s="82"/>
      <c r="N33" s="82"/>
      <c r="O33" s="82"/>
    </row>
    <row r="34" spans="1:15" x14ac:dyDescent="0.25">
      <c r="A34" s="12"/>
      <c r="B34" s="82" t="s">
        <v>490</v>
      </c>
      <c r="C34" s="82"/>
      <c r="D34" s="82"/>
      <c r="E34" s="82"/>
      <c r="F34" s="82"/>
      <c r="G34" s="82"/>
      <c r="H34" s="82"/>
      <c r="I34" s="82"/>
      <c r="J34" s="82"/>
      <c r="K34" s="82"/>
      <c r="L34" s="82"/>
      <c r="M34" s="82"/>
      <c r="N34" s="82"/>
      <c r="O34" s="82"/>
    </row>
    <row r="35" spans="1:15" x14ac:dyDescent="0.25">
      <c r="A35" s="12"/>
      <c r="B35" s="81"/>
      <c r="C35" s="81"/>
      <c r="D35" s="81"/>
      <c r="E35" s="81"/>
      <c r="F35" s="81"/>
      <c r="G35" s="81"/>
      <c r="H35" s="81"/>
      <c r="I35" s="81"/>
      <c r="J35" s="81"/>
      <c r="K35" s="81"/>
      <c r="L35" s="81"/>
      <c r="M35" s="81"/>
      <c r="N35" s="81"/>
      <c r="O35" s="81"/>
    </row>
    <row r="36" spans="1:15" x14ac:dyDescent="0.25">
      <c r="A36" s="12"/>
      <c r="B36" s="16"/>
      <c r="C36" s="17"/>
      <c r="D36" s="17"/>
      <c r="E36" s="17"/>
      <c r="F36" s="41" t="s">
        <v>491</v>
      </c>
      <c r="G36" s="41"/>
      <c r="H36" s="17"/>
    </row>
    <row r="37" spans="1:15" x14ac:dyDescent="0.25">
      <c r="A37" s="12"/>
      <c r="B37" s="16"/>
      <c r="C37" s="17"/>
      <c r="D37" s="17"/>
      <c r="E37" s="17"/>
      <c r="F37" s="41" t="s">
        <v>492</v>
      </c>
      <c r="G37" s="41"/>
      <c r="H37" s="17"/>
    </row>
    <row r="38" spans="1:15" ht="15.75" thickBot="1" x14ac:dyDescent="0.3">
      <c r="A38" s="12"/>
      <c r="B38" s="16"/>
      <c r="C38" s="17"/>
      <c r="D38" s="19" t="s">
        <v>477</v>
      </c>
      <c r="E38" s="17"/>
      <c r="F38" s="42" t="s">
        <v>493</v>
      </c>
      <c r="G38" s="42"/>
      <c r="H38" s="17"/>
    </row>
    <row r="39" spans="1:15" x14ac:dyDescent="0.25">
      <c r="A39" s="12"/>
      <c r="B39" s="20" t="s">
        <v>494</v>
      </c>
      <c r="C39" s="21"/>
      <c r="D39" s="27">
        <v>14502</v>
      </c>
      <c r="E39" s="21"/>
      <c r="F39" s="39" t="s">
        <v>293</v>
      </c>
      <c r="G39" s="86">
        <v>3</v>
      </c>
      <c r="H39" s="21"/>
    </row>
    <row r="40" spans="1:15" x14ac:dyDescent="0.25">
      <c r="A40" s="12"/>
      <c r="B40" s="23" t="s">
        <v>481</v>
      </c>
      <c r="C40" s="16"/>
      <c r="D40" s="25" t="s">
        <v>294</v>
      </c>
      <c r="E40" s="16"/>
      <c r="F40" s="51" t="s">
        <v>294</v>
      </c>
      <c r="G40" s="51"/>
      <c r="H40" s="16"/>
    </row>
    <row r="41" spans="1:15" x14ac:dyDescent="0.25">
      <c r="A41" s="12"/>
      <c r="B41" s="26" t="s">
        <v>495</v>
      </c>
      <c r="C41" s="21"/>
      <c r="D41" s="28" t="s">
        <v>496</v>
      </c>
      <c r="E41" s="39" t="s">
        <v>312</v>
      </c>
      <c r="F41" s="48">
        <v>3</v>
      </c>
      <c r="G41" s="48"/>
      <c r="H41" s="21"/>
    </row>
    <row r="42" spans="1:15" ht="15.75" thickBot="1" x14ac:dyDescent="0.3">
      <c r="A42" s="12"/>
      <c r="B42" s="23" t="s">
        <v>497</v>
      </c>
      <c r="C42" s="16"/>
      <c r="D42" s="87" t="s">
        <v>294</v>
      </c>
      <c r="E42" s="16"/>
      <c r="F42" s="93" t="s">
        <v>294</v>
      </c>
      <c r="G42" s="93"/>
      <c r="H42" s="16"/>
    </row>
    <row r="43" spans="1:15" ht="15.75" thickBot="1" x14ac:dyDescent="0.3">
      <c r="A43" s="12"/>
      <c r="B43" s="20" t="s">
        <v>498</v>
      </c>
      <c r="C43" s="21"/>
      <c r="D43" s="59" t="s">
        <v>294</v>
      </c>
      <c r="E43" s="21"/>
      <c r="F43" s="58" t="s">
        <v>293</v>
      </c>
      <c r="G43" s="92" t="s">
        <v>294</v>
      </c>
      <c r="H43" s="21"/>
    </row>
    <row r="44" spans="1:15" ht="15.75" thickTop="1" x14ac:dyDescent="0.25">
      <c r="A44" s="12"/>
      <c r="B44" s="82"/>
      <c r="C44" s="82"/>
      <c r="D44" s="82"/>
      <c r="E44" s="82"/>
      <c r="F44" s="82"/>
      <c r="G44" s="82"/>
      <c r="H44" s="82"/>
      <c r="I44" s="82"/>
      <c r="J44" s="82"/>
      <c r="K44" s="82"/>
      <c r="L44" s="82"/>
      <c r="M44" s="82"/>
      <c r="N44" s="82"/>
      <c r="O44" s="82"/>
    </row>
    <row r="45" spans="1:15" ht="38.25" customHeight="1" x14ac:dyDescent="0.25">
      <c r="A45" s="12"/>
      <c r="B45" s="82" t="s">
        <v>499</v>
      </c>
      <c r="C45" s="82"/>
      <c r="D45" s="82"/>
      <c r="E45" s="82"/>
      <c r="F45" s="82"/>
      <c r="G45" s="82"/>
      <c r="H45" s="82"/>
      <c r="I45" s="82"/>
      <c r="J45" s="82"/>
      <c r="K45" s="82"/>
      <c r="L45" s="82"/>
      <c r="M45" s="82"/>
      <c r="N45" s="82"/>
      <c r="O45" s="82"/>
    </row>
    <row r="46" spans="1:15" x14ac:dyDescent="0.25">
      <c r="A46" s="12"/>
      <c r="B46" s="82"/>
      <c r="C46" s="82"/>
      <c r="D46" s="82"/>
      <c r="E46" s="82"/>
      <c r="F46" s="82"/>
      <c r="G46" s="82"/>
      <c r="H46" s="82"/>
      <c r="I46" s="82"/>
      <c r="J46" s="82"/>
      <c r="K46" s="82"/>
      <c r="L46" s="82"/>
      <c r="M46" s="82"/>
      <c r="N46" s="82"/>
      <c r="O46" s="82"/>
    </row>
    <row r="47" spans="1:15" x14ac:dyDescent="0.25">
      <c r="A47" s="12"/>
      <c r="B47" s="82" t="s">
        <v>500</v>
      </c>
      <c r="C47" s="82"/>
      <c r="D47" s="82"/>
      <c r="E47" s="82"/>
      <c r="F47" s="82"/>
      <c r="G47" s="82"/>
      <c r="H47" s="82"/>
      <c r="I47" s="82"/>
      <c r="J47" s="82"/>
      <c r="K47" s="82"/>
      <c r="L47" s="82"/>
      <c r="M47" s="82"/>
      <c r="N47" s="82"/>
      <c r="O47" s="82"/>
    </row>
    <row r="48" spans="1:15" x14ac:dyDescent="0.25">
      <c r="A48" s="12"/>
      <c r="B48" s="81"/>
      <c r="C48" s="81"/>
      <c r="D48" s="81"/>
      <c r="E48" s="81"/>
      <c r="F48" s="81"/>
      <c r="G48" s="81"/>
      <c r="H48" s="81"/>
      <c r="I48" s="81"/>
      <c r="J48" s="81"/>
      <c r="K48" s="81"/>
      <c r="L48" s="81"/>
      <c r="M48" s="81"/>
      <c r="N48" s="81"/>
      <c r="O48" s="81"/>
    </row>
    <row r="49" spans="1:15" x14ac:dyDescent="0.25">
      <c r="A49" s="12"/>
      <c r="B49" s="56"/>
      <c r="C49" s="57"/>
      <c r="D49" s="62" t="s">
        <v>325</v>
      </c>
      <c r="E49" s="62"/>
      <c r="F49" s="62"/>
      <c r="G49" s="62"/>
      <c r="H49" s="62"/>
      <c r="I49" s="57"/>
      <c r="J49" s="62" t="s">
        <v>348</v>
      </c>
      <c r="K49" s="62"/>
      <c r="L49" s="62"/>
      <c r="M49" s="62"/>
      <c r="N49" s="62"/>
      <c r="O49" s="57"/>
    </row>
    <row r="50" spans="1:15" ht="15.75" thickBot="1" x14ac:dyDescent="0.3">
      <c r="A50" s="12"/>
      <c r="B50" s="56"/>
      <c r="C50" s="57"/>
      <c r="D50" s="63" t="s">
        <v>284</v>
      </c>
      <c r="E50" s="63"/>
      <c r="F50" s="63"/>
      <c r="G50" s="63"/>
      <c r="H50" s="63"/>
      <c r="I50" s="57"/>
      <c r="J50" s="63" t="s">
        <v>284</v>
      </c>
      <c r="K50" s="63"/>
      <c r="L50" s="63"/>
      <c r="M50" s="63"/>
      <c r="N50" s="63"/>
      <c r="O50" s="57"/>
    </row>
    <row r="51" spans="1:15" ht="15.75" thickBot="1" x14ac:dyDescent="0.3">
      <c r="A51" s="12"/>
      <c r="B51" s="56"/>
      <c r="C51" s="57"/>
      <c r="D51" s="65">
        <v>2013</v>
      </c>
      <c r="E51" s="65"/>
      <c r="F51" s="94"/>
      <c r="G51" s="65">
        <v>2012</v>
      </c>
      <c r="H51" s="65"/>
      <c r="I51" s="57"/>
      <c r="J51" s="65">
        <v>2013</v>
      </c>
      <c r="K51" s="65"/>
      <c r="L51" s="94"/>
      <c r="M51" s="65">
        <v>2012</v>
      </c>
      <c r="N51" s="65"/>
      <c r="O51" s="57"/>
    </row>
    <row r="52" spans="1:15" ht="27.75" x14ac:dyDescent="0.25">
      <c r="A52" s="12"/>
      <c r="B52" s="20" t="s">
        <v>501</v>
      </c>
      <c r="C52" s="21"/>
      <c r="D52" s="95" t="s">
        <v>502</v>
      </c>
      <c r="E52" s="95"/>
      <c r="F52" s="21"/>
      <c r="G52" s="95" t="s">
        <v>502</v>
      </c>
      <c r="H52" s="95"/>
      <c r="I52" s="21"/>
      <c r="J52" s="95" t="s">
        <v>502</v>
      </c>
      <c r="K52" s="95"/>
      <c r="L52" s="21"/>
      <c r="M52" s="95" t="s">
        <v>502</v>
      </c>
      <c r="N52" s="95"/>
      <c r="O52" s="21"/>
    </row>
    <row r="53" spans="1:15" ht="26.25" x14ac:dyDescent="0.25">
      <c r="A53" s="12"/>
      <c r="B53" s="40" t="s">
        <v>503</v>
      </c>
      <c r="C53" s="16"/>
      <c r="D53" s="15" t="s">
        <v>293</v>
      </c>
      <c r="E53" s="25">
        <v>388</v>
      </c>
      <c r="F53" s="16"/>
      <c r="G53" s="15" t="s">
        <v>293</v>
      </c>
      <c r="H53" s="25">
        <v>123</v>
      </c>
      <c r="I53" s="16"/>
      <c r="J53" s="15" t="s">
        <v>293</v>
      </c>
      <c r="K53" s="25">
        <v>812</v>
      </c>
      <c r="L53" s="16"/>
      <c r="M53" s="15" t="s">
        <v>293</v>
      </c>
      <c r="N53" s="25">
        <v>978</v>
      </c>
      <c r="O53" s="16"/>
    </row>
    <row r="54" spans="1:15" ht="27.75" x14ac:dyDescent="0.25">
      <c r="A54" s="12"/>
      <c r="B54" s="20" t="s">
        <v>504</v>
      </c>
      <c r="C54" s="21"/>
      <c r="D54" s="39" t="s">
        <v>293</v>
      </c>
      <c r="E54" s="28" t="s">
        <v>294</v>
      </c>
      <c r="F54" s="21"/>
      <c r="G54" s="39" t="s">
        <v>293</v>
      </c>
      <c r="H54" s="28" t="s">
        <v>294</v>
      </c>
      <c r="I54" s="21"/>
      <c r="J54" s="39" t="s">
        <v>293</v>
      </c>
      <c r="K54" s="28">
        <v>363</v>
      </c>
      <c r="L54" s="21"/>
      <c r="M54" s="39" t="s">
        <v>293</v>
      </c>
      <c r="N54" s="27">
        <v>3672</v>
      </c>
      <c r="O54" s="21"/>
    </row>
    <row r="55" spans="1:15" x14ac:dyDescent="0.25">
      <c r="A55" s="12"/>
      <c r="B55" s="82"/>
      <c r="C55" s="82"/>
      <c r="D55" s="82"/>
      <c r="E55" s="82"/>
      <c r="F55" s="82"/>
      <c r="G55" s="82"/>
      <c r="H55" s="82"/>
      <c r="I55" s="82"/>
      <c r="J55" s="82"/>
      <c r="K55" s="82"/>
      <c r="L55" s="82"/>
      <c r="M55" s="82"/>
      <c r="N55" s="82"/>
      <c r="O55" s="82"/>
    </row>
    <row r="56" spans="1:15" x14ac:dyDescent="0.25">
      <c r="A56" s="12"/>
      <c r="B56" s="82"/>
      <c r="C56" s="82"/>
      <c r="D56" s="82"/>
      <c r="E56" s="82"/>
      <c r="F56" s="82"/>
      <c r="G56" s="82"/>
      <c r="H56" s="82"/>
      <c r="I56" s="82"/>
      <c r="J56" s="82"/>
      <c r="K56" s="82"/>
      <c r="L56" s="82"/>
      <c r="M56" s="82"/>
      <c r="N56" s="82"/>
      <c r="O56" s="82"/>
    </row>
    <row r="57" spans="1:15" x14ac:dyDescent="0.25">
      <c r="A57" s="12"/>
      <c r="B57" s="84" t="s">
        <v>505</v>
      </c>
      <c r="C57" s="84"/>
      <c r="D57" s="84"/>
      <c r="E57" s="84"/>
      <c r="F57" s="84"/>
      <c r="G57" s="84"/>
      <c r="H57" s="84"/>
      <c r="I57" s="84"/>
      <c r="J57" s="84"/>
      <c r="K57" s="84"/>
      <c r="L57" s="84"/>
      <c r="M57" s="84"/>
      <c r="N57" s="84"/>
      <c r="O57" s="84"/>
    </row>
    <row r="58" spans="1:15" x14ac:dyDescent="0.25">
      <c r="A58" s="12"/>
      <c r="B58" s="84" t="s">
        <v>506</v>
      </c>
      <c r="C58" s="84"/>
      <c r="D58" s="84"/>
      <c r="E58" s="84"/>
      <c r="F58" s="84"/>
      <c r="G58" s="84"/>
      <c r="H58" s="84"/>
      <c r="I58" s="84"/>
      <c r="J58" s="84"/>
      <c r="K58" s="84"/>
      <c r="L58" s="84"/>
      <c r="M58" s="84"/>
      <c r="N58" s="84"/>
      <c r="O58" s="84"/>
    </row>
    <row r="59" spans="1:15" x14ac:dyDescent="0.25">
      <c r="A59" s="12"/>
      <c r="B59" s="82"/>
      <c r="C59" s="82"/>
      <c r="D59" s="82"/>
      <c r="E59" s="82"/>
      <c r="F59" s="82"/>
      <c r="G59" s="82"/>
      <c r="H59" s="82"/>
      <c r="I59" s="82"/>
      <c r="J59" s="82"/>
      <c r="K59" s="82"/>
      <c r="L59" s="82"/>
      <c r="M59" s="82"/>
      <c r="N59" s="82"/>
      <c r="O59" s="82"/>
    </row>
    <row r="60" spans="1:15" x14ac:dyDescent="0.25">
      <c r="A60" s="12"/>
      <c r="B60" s="82" t="s">
        <v>507</v>
      </c>
      <c r="C60" s="82"/>
      <c r="D60" s="82"/>
      <c r="E60" s="82"/>
      <c r="F60" s="82"/>
      <c r="G60" s="82"/>
      <c r="H60" s="82"/>
      <c r="I60" s="82"/>
      <c r="J60" s="82"/>
      <c r="K60" s="82"/>
      <c r="L60" s="82"/>
      <c r="M60" s="82"/>
      <c r="N60" s="82"/>
      <c r="O60" s="82"/>
    </row>
    <row r="61" spans="1:15" x14ac:dyDescent="0.25">
      <c r="A61" s="12"/>
      <c r="B61" s="83"/>
      <c r="C61" s="83"/>
      <c r="D61" s="83"/>
      <c r="E61" s="83"/>
      <c r="F61" s="83"/>
      <c r="G61" s="83"/>
      <c r="H61" s="83"/>
      <c r="I61" s="83"/>
      <c r="J61" s="83"/>
      <c r="K61" s="83"/>
      <c r="L61" s="83"/>
      <c r="M61" s="83"/>
      <c r="N61" s="83"/>
      <c r="O61" s="83"/>
    </row>
    <row r="62" spans="1:15" x14ac:dyDescent="0.25">
      <c r="A62" s="12"/>
      <c r="B62" s="85" t="s">
        <v>508</v>
      </c>
      <c r="C62" s="85"/>
      <c r="D62" s="85"/>
      <c r="E62" s="85"/>
      <c r="F62" s="85"/>
      <c r="G62" s="85"/>
      <c r="H62" s="85"/>
      <c r="I62" s="85"/>
      <c r="J62" s="85"/>
      <c r="K62" s="85"/>
      <c r="L62" s="85"/>
      <c r="M62" s="85"/>
      <c r="N62" s="85"/>
      <c r="O62" s="85"/>
    </row>
    <row r="63" spans="1:15" x14ac:dyDescent="0.25">
      <c r="A63" s="12"/>
      <c r="B63" s="82"/>
      <c r="C63" s="82"/>
      <c r="D63" s="82"/>
      <c r="E63" s="82"/>
      <c r="F63" s="82"/>
      <c r="G63" s="82"/>
      <c r="H63" s="82"/>
      <c r="I63" s="82"/>
      <c r="J63" s="82"/>
      <c r="K63" s="82"/>
      <c r="L63" s="82"/>
      <c r="M63" s="82"/>
      <c r="N63" s="82"/>
      <c r="O63" s="82"/>
    </row>
    <row r="64" spans="1:15" ht="38.25" customHeight="1" x14ac:dyDescent="0.25">
      <c r="A64" s="12"/>
      <c r="B64" s="82" t="s">
        <v>509</v>
      </c>
      <c r="C64" s="82"/>
      <c r="D64" s="82"/>
      <c r="E64" s="82"/>
      <c r="F64" s="82"/>
      <c r="G64" s="82"/>
      <c r="H64" s="82"/>
      <c r="I64" s="82"/>
      <c r="J64" s="82"/>
      <c r="K64" s="82"/>
      <c r="L64" s="82"/>
      <c r="M64" s="82"/>
      <c r="N64" s="82"/>
      <c r="O64" s="82"/>
    </row>
    <row r="65" spans="1:15" x14ac:dyDescent="0.25">
      <c r="A65" s="12"/>
      <c r="B65" s="82"/>
      <c r="C65" s="82"/>
      <c r="D65" s="82"/>
      <c r="E65" s="82"/>
      <c r="F65" s="82"/>
      <c r="G65" s="82"/>
      <c r="H65" s="82"/>
      <c r="I65" s="82"/>
      <c r="J65" s="82"/>
      <c r="K65" s="82"/>
      <c r="L65" s="82"/>
      <c r="M65" s="82"/>
      <c r="N65" s="82"/>
      <c r="O65" s="82"/>
    </row>
    <row r="66" spans="1:15" x14ac:dyDescent="0.25">
      <c r="A66" s="12"/>
      <c r="B66" s="82" t="s">
        <v>510</v>
      </c>
      <c r="C66" s="82"/>
      <c r="D66" s="82"/>
      <c r="E66" s="82"/>
      <c r="F66" s="82"/>
      <c r="G66" s="82"/>
      <c r="H66" s="82"/>
      <c r="I66" s="82"/>
      <c r="J66" s="82"/>
      <c r="K66" s="82"/>
      <c r="L66" s="82"/>
      <c r="M66" s="82"/>
      <c r="N66" s="82"/>
      <c r="O66" s="82"/>
    </row>
    <row r="67" spans="1:15" x14ac:dyDescent="0.25">
      <c r="A67" s="12"/>
      <c r="B67" s="81"/>
      <c r="C67" s="81"/>
      <c r="D67" s="81"/>
      <c r="E67" s="81"/>
      <c r="F67" s="81"/>
      <c r="G67" s="81"/>
      <c r="H67" s="81"/>
      <c r="I67" s="81"/>
      <c r="J67" s="81"/>
      <c r="K67" s="81"/>
      <c r="L67" s="81"/>
      <c r="M67" s="81"/>
      <c r="N67" s="81"/>
      <c r="O67" s="81"/>
    </row>
    <row r="68" spans="1:15" ht="15.75" thickBot="1" x14ac:dyDescent="0.3">
      <c r="A68" s="12"/>
      <c r="B68" s="16"/>
      <c r="C68" s="17"/>
      <c r="D68" s="42" t="s">
        <v>422</v>
      </c>
      <c r="E68" s="42"/>
      <c r="F68" s="42"/>
      <c r="G68" s="42"/>
      <c r="H68" s="42"/>
      <c r="I68" s="42"/>
      <c r="J68" s="42"/>
      <c r="K68" s="42"/>
      <c r="L68" s="42"/>
      <c r="M68" s="17"/>
    </row>
    <row r="69" spans="1:15" ht="15.75" thickBot="1" x14ac:dyDescent="0.3">
      <c r="A69" s="12"/>
      <c r="B69" s="16"/>
      <c r="C69" s="17"/>
      <c r="D69" s="67" t="s">
        <v>511</v>
      </c>
      <c r="E69" s="67"/>
      <c r="F69" s="67"/>
      <c r="G69" s="67"/>
      <c r="H69" s="67"/>
      <c r="I69" s="67"/>
      <c r="J69" s="67"/>
      <c r="K69" s="67"/>
      <c r="L69" s="67"/>
      <c r="M69" s="17"/>
    </row>
    <row r="70" spans="1:15" ht="15.75" thickBot="1" x14ac:dyDescent="0.3">
      <c r="A70" s="12"/>
      <c r="B70" s="16"/>
      <c r="C70" s="17"/>
      <c r="D70" s="67" t="s">
        <v>512</v>
      </c>
      <c r="E70" s="67"/>
      <c r="F70" s="67"/>
      <c r="G70" s="67"/>
      <c r="H70" s="54"/>
      <c r="I70" s="67" t="s">
        <v>513</v>
      </c>
      <c r="J70" s="67"/>
      <c r="K70" s="67"/>
      <c r="L70" s="67"/>
      <c r="M70" s="17"/>
    </row>
    <row r="71" spans="1:15" x14ac:dyDescent="0.25">
      <c r="A71" s="12"/>
      <c r="B71" s="16"/>
      <c r="C71" s="17"/>
      <c r="D71" s="17"/>
      <c r="E71" s="54"/>
      <c r="F71" s="45" t="s">
        <v>469</v>
      </c>
      <c r="G71" s="45"/>
      <c r="H71" s="17"/>
      <c r="I71" s="17"/>
      <c r="J71" s="54"/>
      <c r="K71" s="45" t="s">
        <v>469</v>
      </c>
      <c r="L71" s="45"/>
      <c r="M71" s="17"/>
    </row>
    <row r="72" spans="1:15" x14ac:dyDescent="0.25">
      <c r="A72" s="12"/>
      <c r="B72" s="16"/>
      <c r="C72" s="17"/>
      <c r="D72" s="17"/>
      <c r="E72" s="17"/>
      <c r="F72" s="41" t="s">
        <v>470</v>
      </c>
      <c r="G72" s="41"/>
      <c r="H72" s="17"/>
      <c r="I72" s="17"/>
      <c r="J72" s="17"/>
      <c r="K72" s="41" t="s">
        <v>470</v>
      </c>
      <c r="L72" s="41"/>
      <c r="M72" s="17"/>
    </row>
    <row r="73" spans="1:15" ht="15.75" thickBot="1" x14ac:dyDescent="0.3">
      <c r="A73" s="12"/>
      <c r="B73" s="16"/>
      <c r="C73" s="17"/>
      <c r="D73" s="19" t="s">
        <v>477</v>
      </c>
      <c r="E73" s="17"/>
      <c r="F73" s="42" t="s">
        <v>478</v>
      </c>
      <c r="G73" s="42"/>
      <c r="H73" s="17"/>
      <c r="I73" s="19" t="s">
        <v>477</v>
      </c>
      <c r="J73" s="17"/>
      <c r="K73" s="42" t="s">
        <v>478</v>
      </c>
      <c r="L73" s="42"/>
      <c r="M73" s="17"/>
    </row>
    <row r="74" spans="1:15" x14ac:dyDescent="0.25">
      <c r="A74" s="12"/>
      <c r="B74" s="20" t="s">
        <v>480</v>
      </c>
      <c r="C74" s="21"/>
      <c r="D74" s="27">
        <v>1512396</v>
      </c>
      <c r="E74" s="21"/>
      <c r="F74" s="39" t="s">
        <v>293</v>
      </c>
      <c r="G74" s="86">
        <v>16.3</v>
      </c>
      <c r="H74" s="21"/>
      <c r="I74" s="27">
        <v>694838</v>
      </c>
      <c r="J74" s="21"/>
      <c r="K74" s="39" t="s">
        <v>293</v>
      </c>
      <c r="L74" s="86">
        <v>22.43</v>
      </c>
      <c r="M74" s="21"/>
    </row>
    <row r="75" spans="1:15" x14ac:dyDescent="0.25">
      <c r="A75" s="12"/>
      <c r="B75" s="23" t="s">
        <v>481</v>
      </c>
      <c r="C75" s="16"/>
      <c r="D75" s="24">
        <v>51581</v>
      </c>
      <c r="E75" s="16"/>
      <c r="F75" s="51">
        <v>26.61</v>
      </c>
      <c r="G75" s="51"/>
      <c r="H75" s="16"/>
      <c r="I75" s="24">
        <v>477165</v>
      </c>
      <c r="J75" s="16"/>
      <c r="K75" s="51">
        <v>25.25</v>
      </c>
      <c r="L75" s="51"/>
      <c r="M75" s="16"/>
    </row>
    <row r="76" spans="1:15" x14ac:dyDescent="0.25">
      <c r="A76" s="12"/>
      <c r="B76" s="26" t="s">
        <v>495</v>
      </c>
      <c r="C76" s="21"/>
      <c r="D76" s="28" t="s">
        <v>514</v>
      </c>
      <c r="E76" s="39" t="s">
        <v>312</v>
      </c>
      <c r="F76" s="48">
        <v>15.81</v>
      </c>
      <c r="G76" s="48"/>
      <c r="H76" s="21"/>
      <c r="I76" s="28" t="s">
        <v>515</v>
      </c>
      <c r="J76" s="39" t="s">
        <v>312</v>
      </c>
      <c r="K76" s="48">
        <v>22.59</v>
      </c>
      <c r="L76" s="48"/>
      <c r="M76" s="21"/>
    </row>
    <row r="77" spans="1:15" ht="15.75" thickBot="1" x14ac:dyDescent="0.3">
      <c r="A77" s="12"/>
      <c r="B77" s="23" t="s">
        <v>497</v>
      </c>
      <c r="C77" s="16"/>
      <c r="D77" s="87" t="s">
        <v>516</v>
      </c>
      <c r="E77" s="15" t="s">
        <v>312</v>
      </c>
      <c r="F77" s="93">
        <v>17.89</v>
      </c>
      <c r="G77" s="93"/>
      <c r="H77" s="16"/>
      <c r="I77" s="87" t="s">
        <v>517</v>
      </c>
      <c r="J77" s="15" t="s">
        <v>312</v>
      </c>
      <c r="K77" s="93">
        <v>23.98</v>
      </c>
      <c r="L77" s="93"/>
      <c r="M77" s="16"/>
    </row>
    <row r="78" spans="1:15" ht="15.75" thickBot="1" x14ac:dyDescent="0.3">
      <c r="A78" s="12"/>
      <c r="B78" s="20" t="s">
        <v>486</v>
      </c>
      <c r="C78" s="21"/>
      <c r="D78" s="88">
        <v>741481</v>
      </c>
      <c r="E78" s="21"/>
      <c r="F78" s="58" t="s">
        <v>293</v>
      </c>
      <c r="G78" s="92">
        <v>17.38</v>
      </c>
      <c r="H78" s="21"/>
      <c r="I78" s="88">
        <v>963478</v>
      </c>
      <c r="J78" s="21"/>
      <c r="K78" s="58" t="s">
        <v>293</v>
      </c>
      <c r="L78" s="92">
        <v>23.74</v>
      </c>
      <c r="M78" s="21"/>
    </row>
    <row r="79" spans="1:15" ht="15.75" thickTop="1" x14ac:dyDescent="0.25">
      <c r="A79" s="12"/>
      <c r="B79" s="83"/>
      <c r="C79" s="83"/>
      <c r="D79" s="83"/>
      <c r="E79" s="83"/>
      <c r="F79" s="83"/>
      <c r="G79" s="83"/>
      <c r="H79" s="83"/>
      <c r="I79" s="83"/>
      <c r="J79" s="83"/>
      <c r="K79" s="83"/>
      <c r="L79" s="83"/>
      <c r="M79" s="83"/>
      <c r="N79" s="83"/>
      <c r="O79" s="83"/>
    </row>
    <row r="80" spans="1:15" ht="51" customHeight="1" x14ac:dyDescent="0.25">
      <c r="A80" s="12"/>
      <c r="B80" s="82" t="s">
        <v>518</v>
      </c>
      <c r="C80" s="82"/>
      <c r="D80" s="82"/>
      <c r="E80" s="82"/>
      <c r="F80" s="82"/>
      <c r="G80" s="82"/>
      <c r="H80" s="82"/>
      <c r="I80" s="82"/>
      <c r="J80" s="82"/>
      <c r="K80" s="82"/>
      <c r="L80" s="82"/>
      <c r="M80" s="82"/>
      <c r="N80" s="82"/>
      <c r="O80" s="82"/>
    </row>
    <row r="81" spans="1:15" x14ac:dyDescent="0.25">
      <c r="A81" s="12"/>
      <c r="B81" s="82"/>
      <c r="C81" s="82"/>
      <c r="D81" s="82"/>
      <c r="E81" s="82"/>
      <c r="F81" s="82"/>
      <c r="G81" s="82"/>
      <c r="H81" s="82"/>
      <c r="I81" s="82"/>
      <c r="J81" s="82"/>
      <c r="K81" s="82"/>
      <c r="L81" s="82"/>
      <c r="M81" s="82"/>
      <c r="N81" s="82"/>
      <c r="O81" s="82"/>
    </row>
    <row r="82" spans="1:15" x14ac:dyDescent="0.25">
      <c r="A82" s="12"/>
      <c r="B82" s="82" t="s">
        <v>519</v>
      </c>
      <c r="C82" s="82"/>
      <c r="D82" s="82"/>
      <c r="E82" s="82"/>
      <c r="F82" s="82"/>
      <c r="G82" s="82"/>
      <c r="H82" s="82"/>
      <c r="I82" s="82"/>
      <c r="J82" s="82"/>
      <c r="K82" s="82"/>
      <c r="L82" s="82"/>
      <c r="M82" s="82"/>
      <c r="N82" s="82"/>
      <c r="O82" s="82"/>
    </row>
  </sheetData>
  <mergeCells count="98">
    <mergeCell ref="B82:O82"/>
    <mergeCell ref="B65:O65"/>
    <mergeCell ref="B66:O66"/>
    <mergeCell ref="B67:O67"/>
    <mergeCell ref="B79:O79"/>
    <mergeCell ref="B80:O80"/>
    <mergeCell ref="B81:O81"/>
    <mergeCell ref="B59:O59"/>
    <mergeCell ref="B60:O60"/>
    <mergeCell ref="B61:O61"/>
    <mergeCell ref="B62:O62"/>
    <mergeCell ref="B63:O63"/>
    <mergeCell ref="B64:O64"/>
    <mergeCell ref="B19:O19"/>
    <mergeCell ref="B20:O20"/>
    <mergeCell ref="B33:O33"/>
    <mergeCell ref="B34:O34"/>
    <mergeCell ref="B35:O35"/>
    <mergeCell ref="B44:O44"/>
    <mergeCell ref="B13:O13"/>
    <mergeCell ref="B14:O14"/>
    <mergeCell ref="B15:O15"/>
    <mergeCell ref="B16:O16"/>
    <mergeCell ref="B17:O17"/>
    <mergeCell ref="B18:O18"/>
    <mergeCell ref="B7:O7"/>
    <mergeCell ref="B8:O8"/>
    <mergeCell ref="B9:O9"/>
    <mergeCell ref="B10:O10"/>
    <mergeCell ref="B11:O11"/>
    <mergeCell ref="B12:O12"/>
    <mergeCell ref="F77:G77"/>
    <mergeCell ref="K77:L77"/>
    <mergeCell ref="A1:A2"/>
    <mergeCell ref="B1:O1"/>
    <mergeCell ref="B2:O2"/>
    <mergeCell ref="B3:O3"/>
    <mergeCell ref="A4:A82"/>
    <mergeCell ref="B4:O4"/>
    <mergeCell ref="B5:O5"/>
    <mergeCell ref="B6:O6"/>
    <mergeCell ref="F73:G73"/>
    <mergeCell ref="K73:L73"/>
    <mergeCell ref="F75:G75"/>
    <mergeCell ref="K75:L75"/>
    <mergeCell ref="F76:G76"/>
    <mergeCell ref="K76:L76"/>
    <mergeCell ref="D70:G70"/>
    <mergeCell ref="I70:L70"/>
    <mergeCell ref="F71:G71"/>
    <mergeCell ref="K71:L71"/>
    <mergeCell ref="F72:G72"/>
    <mergeCell ref="K72:L72"/>
    <mergeCell ref="D52:E52"/>
    <mergeCell ref="G52:H52"/>
    <mergeCell ref="J52:K52"/>
    <mergeCell ref="M52:N52"/>
    <mergeCell ref="D68:L68"/>
    <mergeCell ref="D69:L69"/>
    <mergeCell ref="B55:O55"/>
    <mergeCell ref="B56:O56"/>
    <mergeCell ref="B57:O57"/>
    <mergeCell ref="B58:O58"/>
    <mergeCell ref="D50:H50"/>
    <mergeCell ref="J50:N50"/>
    <mergeCell ref="D51:E51"/>
    <mergeCell ref="G51:H51"/>
    <mergeCell ref="J51:K51"/>
    <mergeCell ref="M51:N51"/>
    <mergeCell ref="F38:G38"/>
    <mergeCell ref="F40:G40"/>
    <mergeCell ref="F41:G41"/>
    <mergeCell ref="F42:G42"/>
    <mergeCell ref="D49:H49"/>
    <mergeCell ref="J49:N49"/>
    <mergeCell ref="B45:O45"/>
    <mergeCell ref="B46:O46"/>
    <mergeCell ref="B47:O47"/>
    <mergeCell ref="B48:O48"/>
    <mergeCell ref="F28:G28"/>
    <mergeCell ref="K28:L28"/>
    <mergeCell ref="F29:G29"/>
    <mergeCell ref="K29:L29"/>
    <mergeCell ref="F36:G36"/>
    <mergeCell ref="F37:G37"/>
    <mergeCell ref="F24:G24"/>
    <mergeCell ref="K24:L24"/>
    <mergeCell ref="F25:G25"/>
    <mergeCell ref="K25:L25"/>
    <mergeCell ref="K26:L26"/>
    <mergeCell ref="F27:G27"/>
    <mergeCell ref="K27:L27"/>
    <mergeCell ref="F21:G21"/>
    <mergeCell ref="K21:L21"/>
    <mergeCell ref="F22:G22"/>
    <mergeCell ref="K22:L22"/>
    <mergeCell ref="F23:G23"/>
    <mergeCell ref="K23:L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5703125" customWidth="1"/>
    <col min="5" max="6" width="36.5703125" customWidth="1"/>
    <col min="7" max="7" width="8.5703125" customWidth="1"/>
    <col min="8" max="8" width="36.5703125" customWidth="1"/>
    <col min="9" max="9" width="7.28515625" customWidth="1"/>
    <col min="10" max="10" width="8.5703125" customWidth="1"/>
    <col min="11" max="11" width="31" customWidth="1"/>
    <col min="12" max="12" width="7.28515625" customWidth="1"/>
    <col min="13" max="13" width="8.5703125" customWidth="1"/>
    <col min="14" max="14" width="36.5703125" customWidth="1"/>
    <col min="15" max="15" width="7.28515625" customWidth="1"/>
    <col min="16" max="16" width="8.5703125" customWidth="1"/>
    <col min="17" max="18" width="36.5703125" customWidth="1"/>
    <col min="19" max="19" width="8.5703125" customWidth="1"/>
    <col min="20" max="20" width="29.7109375" customWidth="1"/>
    <col min="21" max="21" width="7.28515625" customWidth="1"/>
  </cols>
  <sheetData>
    <row r="1" spans="1:21" ht="15" customHeight="1" x14ac:dyDescent="0.25">
      <c r="A1" s="7" t="s">
        <v>5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20</v>
      </c>
      <c r="B3" s="79" t="s">
        <v>4</v>
      </c>
      <c r="C3" s="79"/>
      <c r="D3" s="79"/>
      <c r="E3" s="79"/>
      <c r="F3" s="79"/>
      <c r="G3" s="79"/>
      <c r="H3" s="79"/>
      <c r="I3" s="79"/>
      <c r="J3" s="79"/>
      <c r="K3" s="79"/>
      <c r="L3" s="79"/>
      <c r="M3" s="79"/>
      <c r="N3" s="79"/>
      <c r="O3" s="79"/>
      <c r="P3" s="79"/>
      <c r="Q3" s="79"/>
      <c r="R3" s="79"/>
      <c r="S3" s="79"/>
      <c r="T3" s="79"/>
      <c r="U3" s="79"/>
    </row>
    <row r="4" spans="1:21" ht="15" customHeight="1" x14ac:dyDescent="0.25">
      <c r="A4" s="12" t="s">
        <v>520</v>
      </c>
      <c r="B4" s="79" t="s">
        <v>4</v>
      </c>
      <c r="C4" s="79"/>
      <c r="D4" s="79"/>
      <c r="E4" s="79"/>
      <c r="F4" s="79"/>
      <c r="G4" s="79"/>
      <c r="H4" s="79"/>
      <c r="I4" s="79"/>
      <c r="J4" s="79"/>
      <c r="K4" s="79"/>
      <c r="L4" s="79"/>
      <c r="M4" s="79"/>
      <c r="N4" s="79"/>
      <c r="O4" s="79"/>
      <c r="P4" s="79"/>
      <c r="Q4" s="79"/>
      <c r="R4" s="79"/>
      <c r="S4" s="79"/>
      <c r="T4" s="79"/>
      <c r="U4" s="79"/>
    </row>
    <row r="5" spans="1:21" x14ac:dyDescent="0.25">
      <c r="A5" s="12"/>
      <c r="B5" s="80" t="s">
        <v>521</v>
      </c>
      <c r="C5" s="80"/>
      <c r="D5" s="80"/>
      <c r="E5" s="80"/>
      <c r="F5" s="80"/>
      <c r="G5" s="80"/>
      <c r="H5" s="80"/>
      <c r="I5" s="80"/>
      <c r="J5" s="80"/>
      <c r="K5" s="80"/>
      <c r="L5" s="80"/>
      <c r="M5" s="80"/>
      <c r="N5" s="80"/>
      <c r="O5" s="80"/>
      <c r="P5" s="80"/>
      <c r="Q5" s="80"/>
      <c r="R5" s="80"/>
      <c r="S5" s="80"/>
      <c r="T5" s="80"/>
      <c r="U5" s="80"/>
    </row>
    <row r="6" spans="1:21" x14ac:dyDescent="0.25">
      <c r="A6" s="12"/>
      <c r="B6" s="82"/>
      <c r="C6" s="82"/>
      <c r="D6" s="82"/>
      <c r="E6" s="82"/>
      <c r="F6" s="82"/>
      <c r="G6" s="82"/>
      <c r="H6" s="82"/>
      <c r="I6" s="82"/>
      <c r="J6" s="82"/>
      <c r="K6" s="82"/>
      <c r="L6" s="82"/>
      <c r="M6" s="82"/>
      <c r="N6" s="82"/>
      <c r="O6" s="82"/>
      <c r="P6" s="82"/>
      <c r="Q6" s="82"/>
      <c r="R6" s="82"/>
      <c r="S6" s="82"/>
      <c r="T6" s="82"/>
      <c r="U6" s="82"/>
    </row>
    <row r="7" spans="1:21" x14ac:dyDescent="0.25">
      <c r="A7" s="12"/>
      <c r="B7" s="82" t="s">
        <v>522</v>
      </c>
      <c r="C7" s="82"/>
      <c r="D7" s="82"/>
      <c r="E7" s="82"/>
      <c r="F7" s="82"/>
      <c r="G7" s="82"/>
      <c r="H7" s="82"/>
      <c r="I7" s="82"/>
      <c r="J7" s="82"/>
      <c r="K7" s="82"/>
      <c r="L7" s="82"/>
      <c r="M7" s="82"/>
      <c r="N7" s="82"/>
      <c r="O7" s="82"/>
      <c r="P7" s="82"/>
      <c r="Q7" s="82"/>
      <c r="R7" s="82"/>
      <c r="S7" s="82"/>
      <c r="T7" s="82"/>
      <c r="U7" s="82"/>
    </row>
    <row r="8" spans="1:21" x14ac:dyDescent="0.25">
      <c r="A8" s="12"/>
      <c r="B8" s="81"/>
      <c r="C8" s="81"/>
      <c r="D8" s="81"/>
      <c r="E8" s="81"/>
      <c r="F8" s="81"/>
      <c r="G8" s="81"/>
      <c r="H8" s="81"/>
      <c r="I8" s="81"/>
      <c r="J8" s="81"/>
      <c r="K8" s="81"/>
      <c r="L8" s="81"/>
      <c r="M8" s="81"/>
      <c r="N8" s="81"/>
      <c r="O8" s="81"/>
      <c r="P8" s="81"/>
      <c r="Q8" s="81"/>
      <c r="R8" s="81"/>
      <c r="S8" s="81"/>
      <c r="T8" s="81"/>
      <c r="U8" s="81"/>
    </row>
    <row r="9" spans="1:21" x14ac:dyDescent="0.25">
      <c r="A9" s="12"/>
      <c r="B9" s="16"/>
      <c r="C9" s="17"/>
      <c r="D9" s="43"/>
      <c r="E9" s="43"/>
      <c r="F9" s="17"/>
      <c r="G9" s="43"/>
      <c r="H9" s="43"/>
      <c r="I9" s="17"/>
      <c r="J9" s="43"/>
      <c r="K9" s="43"/>
      <c r="L9" s="17"/>
      <c r="M9" s="43"/>
      <c r="N9" s="43"/>
      <c r="O9" s="17"/>
    </row>
    <row r="10" spans="1:21" x14ac:dyDescent="0.25">
      <c r="A10" s="12"/>
      <c r="B10" s="16"/>
      <c r="C10" s="17"/>
      <c r="D10" s="43"/>
      <c r="E10" s="43"/>
      <c r="F10" s="17"/>
      <c r="G10" s="41" t="s">
        <v>523</v>
      </c>
      <c r="H10" s="41"/>
      <c r="I10" s="17"/>
      <c r="J10" s="41" t="s">
        <v>523</v>
      </c>
      <c r="K10" s="41"/>
      <c r="L10" s="17"/>
      <c r="M10" s="41" t="s">
        <v>427</v>
      </c>
      <c r="N10" s="41"/>
      <c r="O10" s="17"/>
    </row>
    <row r="11" spans="1:21" x14ac:dyDescent="0.25">
      <c r="A11" s="12"/>
      <c r="B11" s="66"/>
      <c r="C11" s="43"/>
      <c r="D11" s="41" t="s">
        <v>524</v>
      </c>
      <c r="E11" s="41"/>
      <c r="F11" s="43"/>
      <c r="G11" s="41" t="s">
        <v>526</v>
      </c>
      <c r="H11" s="41"/>
      <c r="I11" s="43"/>
      <c r="J11" s="41" t="s">
        <v>526</v>
      </c>
      <c r="K11" s="41"/>
      <c r="L11" s="43"/>
      <c r="M11" s="41" t="s">
        <v>529</v>
      </c>
      <c r="N11" s="41"/>
      <c r="O11" s="43"/>
    </row>
    <row r="12" spans="1:21" ht="15.75" thickBot="1" x14ac:dyDescent="0.3">
      <c r="A12" s="12"/>
      <c r="B12" s="66"/>
      <c r="C12" s="43"/>
      <c r="D12" s="42" t="s">
        <v>525</v>
      </c>
      <c r="E12" s="42"/>
      <c r="F12" s="43"/>
      <c r="G12" s="42" t="s">
        <v>527</v>
      </c>
      <c r="H12" s="42"/>
      <c r="I12" s="43"/>
      <c r="J12" s="42" t="s">
        <v>528</v>
      </c>
      <c r="K12" s="42"/>
      <c r="L12" s="43"/>
      <c r="M12" s="42" t="s">
        <v>476</v>
      </c>
      <c r="N12" s="42"/>
      <c r="O12" s="43"/>
    </row>
    <row r="13" spans="1:21" x14ac:dyDescent="0.25">
      <c r="A13" s="12"/>
      <c r="B13" s="56"/>
      <c r="C13" s="57"/>
      <c r="D13" s="62" t="s">
        <v>290</v>
      </c>
      <c r="E13" s="62"/>
      <c r="F13" s="62"/>
      <c r="G13" s="62"/>
      <c r="H13" s="62"/>
      <c r="I13" s="62"/>
      <c r="J13" s="62"/>
      <c r="K13" s="62"/>
      <c r="L13" s="62"/>
      <c r="M13" s="62"/>
      <c r="N13" s="62"/>
      <c r="O13" s="57"/>
    </row>
    <row r="14" spans="1:21" x14ac:dyDescent="0.25">
      <c r="A14" s="12"/>
      <c r="B14" s="98" t="s">
        <v>530</v>
      </c>
      <c r="C14" s="99"/>
      <c r="D14" s="103"/>
      <c r="E14" s="103"/>
      <c r="F14" s="103"/>
      <c r="G14" s="103"/>
      <c r="H14" s="103"/>
      <c r="I14" s="103"/>
      <c r="J14" s="103"/>
      <c r="K14" s="103"/>
      <c r="L14" s="103"/>
      <c r="M14" s="103"/>
      <c r="N14" s="103"/>
      <c r="O14" s="99"/>
    </row>
    <row r="15" spans="1:21" x14ac:dyDescent="0.25">
      <c r="A15" s="12"/>
      <c r="B15" s="40" t="s">
        <v>291</v>
      </c>
      <c r="C15" s="16"/>
      <c r="D15" s="49"/>
      <c r="E15" s="49"/>
      <c r="F15" s="16"/>
      <c r="G15" s="49"/>
      <c r="H15" s="49"/>
      <c r="I15" s="16"/>
      <c r="J15" s="49"/>
      <c r="K15" s="49"/>
      <c r="L15" s="16"/>
      <c r="M15" s="49"/>
      <c r="N15" s="49"/>
      <c r="O15" s="16"/>
    </row>
    <row r="16" spans="1:21" x14ac:dyDescent="0.25">
      <c r="A16" s="12"/>
      <c r="B16" s="26" t="s">
        <v>292</v>
      </c>
      <c r="C16" s="21"/>
      <c r="D16" s="39" t="s">
        <v>293</v>
      </c>
      <c r="E16" s="27">
        <v>527847</v>
      </c>
      <c r="F16" s="21"/>
      <c r="G16" s="39" t="s">
        <v>293</v>
      </c>
      <c r="H16" s="28">
        <v>420</v>
      </c>
      <c r="I16" s="21"/>
      <c r="J16" s="39" t="s">
        <v>293</v>
      </c>
      <c r="K16" s="28" t="s">
        <v>531</v>
      </c>
      <c r="L16" s="39" t="s">
        <v>312</v>
      </c>
      <c r="M16" s="39" t="s">
        <v>293</v>
      </c>
      <c r="N16" s="27">
        <v>525707</v>
      </c>
      <c r="O16" s="21"/>
    </row>
    <row r="17" spans="1:15" ht="39" x14ac:dyDescent="0.25">
      <c r="A17" s="12"/>
      <c r="B17" s="23" t="s">
        <v>295</v>
      </c>
      <c r="C17" s="16"/>
      <c r="D17" s="50">
        <v>411135</v>
      </c>
      <c r="E17" s="50"/>
      <c r="F17" s="16"/>
      <c r="G17" s="51">
        <v>577</v>
      </c>
      <c r="H17" s="51"/>
      <c r="I17" s="16"/>
      <c r="J17" s="51" t="s">
        <v>532</v>
      </c>
      <c r="K17" s="51"/>
      <c r="L17" s="15" t="s">
        <v>312</v>
      </c>
      <c r="M17" s="50">
        <v>403061</v>
      </c>
      <c r="N17" s="50"/>
      <c r="O17" s="16"/>
    </row>
    <row r="18" spans="1:15" ht="39" x14ac:dyDescent="0.25">
      <c r="A18" s="12"/>
      <c r="B18" s="26" t="s">
        <v>296</v>
      </c>
      <c r="C18" s="21"/>
      <c r="D18" s="46"/>
      <c r="E18" s="46"/>
      <c r="F18" s="21"/>
      <c r="G18" s="46"/>
      <c r="H18" s="46"/>
      <c r="I18" s="21"/>
      <c r="J18" s="46"/>
      <c r="K18" s="46"/>
      <c r="L18" s="21"/>
      <c r="M18" s="46"/>
      <c r="N18" s="46"/>
      <c r="O18" s="21"/>
    </row>
    <row r="19" spans="1:15" ht="26.25" x14ac:dyDescent="0.25">
      <c r="A19" s="12"/>
      <c r="B19" s="33" t="s">
        <v>297</v>
      </c>
      <c r="C19" s="16"/>
      <c r="D19" s="50">
        <v>181555</v>
      </c>
      <c r="E19" s="50"/>
      <c r="F19" s="16"/>
      <c r="G19" s="50">
        <v>1219</v>
      </c>
      <c r="H19" s="50"/>
      <c r="I19" s="16"/>
      <c r="J19" s="51" t="s">
        <v>533</v>
      </c>
      <c r="K19" s="51"/>
      <c r="L19" s="15" t="s">
        <v>312</v>
      </c>
      <c r="M19" s="50">
        <v>179258</v>
      </c>
      <c r="N19" s="50"/>
      <c r="O19" s="16"/>
    </row>
    <row r="20" spans="1:15" x14ac:dyDescent="0.25">
      <c r="A20" s="12"/>
      <c r="B20" s="32" t="s">
        <v>298</v>
      </c>
      <c r="C20" s="21"/>
      <c r="D20" s="47">
        <v>981949</v>
      </c>
      <c r="E20" s="47"/>
      <c r="F20" s="21"/>
      <c r="G20" s="47">
        <v>9451</v>
      </c>
      <c r="H20" s="47"/>
      <c r="I20" s="21"/>
      <c r="J20" s="48" t="s">
        <v>534</v>
      </c>
      <c r="K20" s="48"/>
      <c r="L20" s="39" t="s">
        <v>312</v>
      </c>
      <c r="M20" s="47">
        <v>977950</v>
      </c>
      <c r="N20" s="47"/>
      <c r="O20" s="21"/>
    </row>
    <row r="21" spans="1:15" x14ac:dyDescent="0.25">
      <c r="A21" s="12"/>
      <c r="B21" s="23" t="s">
        <v>299</v>
      </c>
      <c r="C21" s="16"/>
      <c r="D21" s="50">
        <v>265214</v>
      </c>
      <c r="E21" s="50"/>
      <c r="F21" s="16"/>
      <c r="G21" s="50">
        <v>1202</v>
      </c>
      <c r="H21" s="50"/>
      <c r="I21" s="16"/>
      <c r="J21" s="51" t="s">
        <v>535</v>
      </c>
      <c r="K21" s="51"/>
      <c r="L21" s="15" t="s">
        <v>312</v>
      </c>
      <c r="M21" s="50">
        <v>250006</v>
      </c>
      <c r="N21" s="50"/>
      <c r="O21" s="16"/>
    </row>
    <row r="22" spans="1:15" ht="26.25" x14ac:dyDescent="0.25">
      <c r="A22" s="12"/>
      <c r="B22" s="26" t="s">
        <v>300</v>
      </c>
      <c r="C22" s="21"/>
      <c r="D22" s="46"/>
      <c r="E22" s="46"/>
      <c r="F22" s="21"/>
      <c r="G22" s="46"/>
      <c r="H22" s="46"/>
      <c r="I22" s="21"/>
      <c r="J22" s="46"/>
      <c r="K22" s="46"/>
      <c r="L22" s="21"/>
      <c r="M22" s="46"/>
      <c r="N22" s="46"/>
      <c r="O22" s="21"/>
    </row>
    <row r="23" spans="1:15" x14ac:dyDescent="0.25">
      <c r="A23" s="12"/>
      <c r="B23" s="33" t="s">
        <v>301</v>
      </c>
      <c r="C23" s="16"/>
      <c r="D23" s="50">
        <v>15489</v>
      </c>
      <c r="E23" s="50"/>
      <c r="F23" s="16"/>
      <c r="G23" s="51" t="s">
        <v>294</v>
      </c>
      <c r="H23" s="51"/>
      <c r="I23" s="16"/>
      <c r="J23" s="51" t="s">
        <v>536</v>
      </c>
      <c r="K23" s="51"/>
      <c r="L23" s="15" t="s">
        <v>312</v>
      </c>
      <c r="M23" s="50">
        <v>14692</v>
      </c>
      <c r="N23" s="50"/>
      <c r="O23" s="16"/>
    </row>
    <row r="24" spans="1:15" ht="26.25" x14ac:dyDescent="0.25">
      <c r="A24" s="12"/>
      <c r="B24" s="26" t="s">
        <v>302</v>
      </c>
      <c r="C24" s="21"/>
      <c r="D24" s="46"/>
      <c r="E24" s="46"/>
      <c r="F24" s="21"/>
      <c r="G24" s="46"/>
      <c r="H24" s="46"/>
      <c r="I24" s="21"/>
      <c r="J24" s="46"/>
      <c r="K24" s="46"/>
      <c r="L24" s="21"/>
      <c r="M24" s="46"/>
      <c r="N24" s="46"/>
      <c r="O24" s="21"/>
    </row>
    <row r="25" spans="1:15" x14ac:dyDescent="0.25">
      <c r="A25" s="12"/>
      <c r="B25" s="33" t="s">
        <v>301</v>
      </c>
      <c r="C25" s="16"/>
      <c r="D25" s="50">
        <v>51000</v>
      </c>
      <c r="E25" s="50"/>
      <c r="F25" s="16"/>
      <c r="G25" s="51">
        <v>293</v>
      </c>
      <c r="H25" s="51"/>
      <c r="I25" s="16"/>
      <c r="J25" s="51" t="s">
        <v>294</v>
      </c>
      <c r="K25" s="51"/>
      <c r="L25" s="16"/>
      <c r="M25" s="50">
        <v>51293</v>
      </c>
      <c r="N25" s="50"/>
      <c r="O25" s="16"/>
    </row>
    <row r="26" spans="1:15" x14ac:dyDescent="0.25">
      <c r="A26" s="12"/>
      <c r="B26" s="26" t="s">
        <v>303</v>
      </c>
      <c r="C26" s="21"/>
      <c r="D26" s="46"/>
      <c r="E26" s="46"/>
      <c r="F26" s="21"/>
      <c r="G26" s="46"/>
      <c r="H26" s="46"/>
      <c r="I26" s="21"/>
      <c r="J26" s="46"/>
      <c r="K26" s="46"/>
      <c r="L26" s="21"/>
      <c r="M26" s="46"/>
      <c r="N26" s="46"/>
      <c r="O26" s="21"/>
    </row>
    <row r="27" spans="1:15" x14ac:dyDescent="0.25">
      <c r="A27" s="12"/>
      <c r="B27" s="33" t="s">
        <v>301</v>
      </c>
      <c r="C27" s="16"/>
      <c r="D27" s="50">
        <v>471407</v>
      </c>
      <c r="E27" s="50"/>
      <c r="F27" s="16"/>
      <c r="G27" s="51">
        <v>913</v>
      </c>
      <c r="H27" s="51"/>
      <c r="I27" s="16"/>
      <c r="J27" s="51" t="s">
        <v>537</v>
      </c>
      <c r="K27" s="51"/>
      <c r="L27" s="15" t="s">
        <v>312</v>
      </c>
      <c r="M27" s="50">
        <v>465928</v>
      </c>
      <c r="N27" s="50"/>
      <c r="O27" s="16"/>
    </row>
    <row r="28" spans="1:15" x14ac:dyDescent="0.25">
      <c r="A28" s="12"/>
      <c r="B28" s="32" t="s">
        <v>538</v>
      </c>
      <c r="C28" s="21"/>
      <c r="D28" s="47">
        <v>20679</v>
      </c>
      <c r="E28" s="47"/>
      <c r="F28" s="21"/>
      <c r="G28" s="48">
        <v>36</v>
      </c>
      <c r="H28" s="48"/>
      <c r="I28" s="21"/>
      <c r="J28" s="48" t="s">
        <v>539</v>
      </c>
      <c r="K28" s="48"/>
      <c r="L28" s="39" t="s">
        <v>312</v>
      </c>
      <c r="M28" s="47">
        <v>14942</v>
      </c>
      <c r="N28" s="47"/>
      <c r="O28" s="21"/>
    </row>
    <row r="29" spans="1:15" ht="15.75" thickBot="1" x14ac:dyDescent="0.3">
      <c r="A29" s="12"/>
      <c r="B29" s="23" t="s">
        <v>305</v>
      </c>
      <c r="C29" s="16"/>
      <c r="D29" s="104">
        <v>10015</v>
      </c>
      <c r="E29" s="104"/>
      <c r="F29" s="16"/>
      <c r="G29" s="93" t="s">
        <v>294</v>
      </c>
      <c r="H29" s="93"/>
      <c r="I29" s="16"/>
      <c r="J29" s="93" t="s">
        <v>540</v>
      </c>
      <c r="K29" s="93"/>
      <c r="L29" s="15" t="s">
        <v>312</v>
      </c>
      <c r="M29" s="104">
        <v>9924</v>
      </c>
      <c r="N29" s="104"/>
      <c r="O29" s="16"/>
    </row>
    <row r="30" spans="1:15" ht="27" thickBot="1" x14ac:dyDescent="0.3">
      <c r="A30" s="12"/>
      <c r="B30" s="30" t="s">
        <v>306</v>
      </c>
      <c r="C30" s="21"/>
      <c r="D30" s="58" t="s">
        <v>293</v>
      </c>
      <c r="E30" s="101">
        <v>2936290</v>
      </c>
      <c r="F30" s="21"/>
      <c r="G30" s="58" t="s">
        <v>293</v>
      </c>
      <c r="H30" s="101">
        <v>14111</v>
      </c>
      <c r="I30" s="21"/>
      <c r="J30" s="58" t="s">
        <v>293</v>
      </c>
      <c r="K30" s="92" t="s">
        <v>541</v>
      </c>
      <c r="L30" s="39" t="s">
        <v>312</v>
      </c>
      <c r="M30" s="58" t="s">
        <v>293</v>
      </c>
      <c r="N30" s="101">
        <v>2892761</v>
      </c>
      <c r="O30" s="21"/>
    </row>
    <row r="31" spans="1:15" ht="15.75" thickTop="1" x14ac:dyDescent="0.25">
      <c r="A31" s="12"/>
      <c r="B31" s="102"/>
      <c r="C31" s="16"/>
      <c r="D31" s="105"/>
      <c r="E31" s="105"/>
      <c r="F31" s="16"/>
      <c r="G31" s="105"/>
      <c r="H31" s="105"/>
      <c r="I31" s="16"/>
      <c r="J31" s="105"/>
      <c r="K31" s="105"/>
      <c r="L31" s="16"/>
      <c r="M31" s="105"/>
      <c r="N31" s="105"/>
      <c r="O31" s="16"/>
    </row>
    <row r="32" spans="1:15" x14ac:dyDescent="0.25">
      <c r="A32" s="12"/>
      <c r="B32" s="77" t="s">
        <v>542</v>
      </c>
      <c r="C32" s="21"/>
      <c r="D32" s="46"/>
      <c r="E32" s="46"/>
      <c r="F32" s="21"/>
      <c r="G32" s="46"/>
      <c r="H32" s="46"/>
      <c r="I32" s="21"/>
      <c r="J32" s="46"/>
      <c r="K32" s="46"/>
      <c r="L32" s="21"/>
      <c r="M32" s="46"/>
      <c r="N32" s="46"/>
      <c r="O32" s="21"/>
    </row>
    <row r="33" spans="1:21" x14ac:dyDescent="0.25">
      <c r="A33" s="12"/>
      <c r="B33" s="40" t="s">
        <v>291</v>
      </c>
      <c r="C33" s="16"/>
      <c r="D33" s="49"/>
      <c r="E33" s="49"/>
      <c r="F33" s="16"/>
      <c r="G33" s="49"/>
      <c r="H33" s="49"/>
      <c r="I33" s="16"/>
      <c r="J33" s="49"/>
      <c r="K33" s="49"/>
      <c r="L33" s="16"/>
      <c r="M33" s="49"/>
      <c r="N33" s="49"/>
      <c r="O33" s="16"/>
    </row>
    <row r="34" spans="1:21" x14ac:dyDescent="0.25">
      <c r="A34" s="12"/>
      <c r="B34" s="26" t="s">
        <v>292</v>
      </c>
      <c r="C34" s="21"/>
      <c r="D34" s="39" t="s">
        <v>293</v>
      </c>
      <c r="E34" s="27">
        <v>459613</v>
      </c>
      <c r="F34" s="21"/>
      <c r="G34" s="39" t="s">
        <v>293</v>
      </c>
      <c r="H34" s="27">
        <v>1135</v>
      </c>
      <c r="I34" s="21"/>
      <c r="J34" s="39" t="s">
        <v>293</v>
      </c>
      <c r="K34" s="28" t="s">
        <v>543</v>
      </c>
      <c r="L34" s="39" t="s">
        <v>312</v>
      </c>
      <c r="M34" s="39" t="s">
        <v>293</v>
      </c>
      <c r="N34" s="27">
        <v>460677</v>
      </c>
      <c r="O34" s="21"/>
    </row>
    <row r="35" spans="1:21" ht="39" x14ac:dyDescent="0.25">
      <c r="A35" s="12"/>
      <c r="B35" s="23" t="s">
        <v>295</v>
      </c>
      <c r="C35" s="16"/>
      <c r="D35" s="50">
        <v>197264</v>
      </c>
      <c r="E35" s="50"/>
      <c r="F35" s="16"/>
      <c r="G35" s="51">
        <v>673</v>
      </c>
      <c r="H35" s="51"/>
      <c r="I35" s="16"/>
      <c r="J35" s="51" t="s">
        <v>544</v>
      </c>
      <c r="K35" s="51"/>
      <c r="L35" s="15" t="s">
        <v>312</v>
      </c>
      <c r="M35" s="50">
        <v>197855</v>
      </c>
      <c r="N35" s="50"/>
      <c r="O35" s="16"/>
    </row>
    <row r="36" spans="1:21" ht="39" x14ac:dyDescent="0.25">
      <c r="A36" s="12"/>
      <c r="B36" s="26" t="s">
        <v>296</v>
      </c>
      <c r="C36" s="21"/>
      <c r="D36" s="46"/>
      <c r="E36" s="46"/>
      <c r="F36" s="21"/>
      <c r="G36" s="46"/>
      <c r="H36" s="46"/>
      <c r="I36" s="21"/>
      <c r="J36" s="46"/>
      <c r="K36" s="46"/>
      <c r="L36" s="21"/>
      <c r="M36" s="46"/>
      <c r="N36" s="46"/>
      <c r="O36" s="21"/>
    </row>
    <row r="37" spans="1:21" ht="26.25" x14ac:dyDescent="0.25">
      <c r="A37" s="12"/>
      <c r="B37" s="33" t="s">
        <v>297</v>
      </c>
      <c r="C37" s="16"/>
      <c r="D37" s="50">
        <v>174036</v>
      </c>
      <c r="E37" s="50"/>
      <c r="F37" s="16"/>
      <c r="G37" s="50">
        <v>6665</v>
      </c>
      <c r="H37" s="50"/>
      <c r="I37" s="16"/>
      <c r="J37" s="51" t="s">
        <v>545</v>
      </c>
      <c r="K37" s="51"/>
      <c r="L37" s="15" t="s">
        <v>312</v>
      </c>
      <c r="M37" s="50">
        <v>180665</v>
      </c>
      <c r="N37" s="50"/>
      <c r="O37" s="16"/>
    </row>
    <row r="38" spans="1:21" x14ac:dyDescent="0.25">
      <c r="A38" s="12"/>
      <c r="B38" s="32" t="s">
        <v>298</v>
      </c>
      <c r="C38" s="21"/>
      <c r="D38" s="47">
        <v>1123880</v>
      </c>
      <c r="E38" s="47"/>
      <c r="F38" s="21"/>
      <c r="G38" s="47">
        <v>20883</v>
      </c>
      <c r="H38" s="47"/>
      <c r="I38" s="21"/>
      <c r="J38" s="48" t="s">
        <v>546</v>
      </c>
      <c r="K38" s="48"/>
      <c r="L38" s="39" t="s">
        <v>312</v>
      </c>
      <c r="M38" s="47">
        <v>1144085</v>
      </c>
      <c r="N38" s="47"/>
      <c r="O38" s="21"/>
    </row>
    <row r="39" spans="1:21" x14ac:dyDescent="0.25">
      <c r="A39" s="12"/>
      <c r="B39" s="23" t="s">
        <v>299</v>
      </c>
      <c r="C39" s="16"/>
      <c r="D39" s="50">
        <v>163333</v>
      </c>
      <c r="E39" s="50"/>
      <c r="F39" s="16"/>
      <c r="G39" s="50">
        <v>4491</v>
      </c>
      <c r="H39" s="50"/>
      <c r="I39" s="16"/>
      <c r="J39" s="51" t="s">
        <v>547</v>
      </c>
      <c r="K39" s="51"/>
      <c r="L39" s="15" t="s">
        <v>312</v>
      </c>
      <c r="M39" s="50">
        <v>167093</v>
      </c>
      <c r="N39" s="50"/>
      <c r="O39" s="16"/>
    </row>
    <row r="40" spans="1:21" ht="26.25" x14ac:dyDescent="0.25">
      <c r="A40" s="12"/>
      <c r="B40" s="26" t="s">
        <v>302</v>
      </c>
      <c r="C40" s="21"/>
      <c r="D40" s="46"/>
      <c r="E40" s="46"/>
      <c r="F40" s="21"/>
      <c r="G40" s="46"/>
      <c r="H40" s="46"/>
      <c r="I40" s="21"/>
      <c r="J40" s="46"/>
      <c r="K40" s="46"/>
      <c r="L40" s="21"/>
      <c r="M40" s="46"/>
      <c r="N40" s="46"/>
      <c r="O40" s="21"/>
    </row>
    <row r="41" spans="1:21" x14ac:dyDescent="0.25">
      <c r="A41" s="12"/>
      <c r="B41" s="33" t="s">
        <v>301</v>
      </c>
      <c r="C41" s="16"/>
      <c r="D41" s="50">
        <v>16999</v>
      </c>
      <c r="E41" s="50"/>
      <c r="F41" s="16"/>
      <c r="G41" s="51">
        <v>85</v>
      </c>
      <c r="H41" s="51"/>
      <c r="I41" s="16"/>
      <c r="J41" s="51" t="s">
        <v>294</v>
      </c>
      <c r="K41" s="51"/>
      <c r="L41" s="16"/>
      <c r="M41" s="50">
        <v>17084</v>
      </c>
      <c r="N41" s="50"/>
      <c r="O41" s="16"/>
    </row>
    <row r="42" spans="1:21" x14ac:dyDescent="0.25">
      <c r="A42" s="12"/>
      <c r="B42" s="26" t="s">
        <v>303</v>
      </c>
      <c r="C42" s="21"/>
      <c r="D42" s="46"/>
      <c r="E42" s="46"/>
      <c r="F42" s="21"/>
      <c r="G42" s="46"/>
      <c r="H42" s="46"/>
      <c r="I42" s="21"/>
      <c r="J42" s="46"/>
      <c r="K42" s="46"/>
      <c r="L42" s="21"/>
      <c r="M42" s="46"/>
      <c r="N42" s="46"/>
      <c r="O42" s="21"/>
    </row>
    <row r="43" spans="1:21" x14ac:dyDescent="0.25">
      <c r="A43" s="12"/>
      <c r="B43" s="33" t="s">
        <v>301</v>
      </c>
      <c r="C43" s="16"/>
      <c r="D43" s="50">
        <v>429318</v>
      </c>
      <c r="E43" s="50"/>
      <c r="F43" s="16"/>
      <c r="G43" s="51">
        <v>237</v>
      </c>
      <c r="H43" s="51"/>
      <c r="I43" s="16"/>
      <c r="J43" s="51" t="s">
        <v>548</v>
      </c>
      <c r="K43" s="51"/>
      <c r="L43" s="15" t="s">
        <v>312</v>
      </c>
      <c r="M43" s="50">
        <v>411983</v>
      </c>
      <c r="N43" s="50"/>
      <c r="O43" s="16"/>
    </row>
    <row r="44" spans="1:21" x14ac:dyDescent="0.25">
      <c r="A44" s="12"/>
      <c r="B44" s="32" t="s">
        <v>538</v>
      </c>
      <c r="C44" s="21"/>
      <c r="D44" s="47">
        <v>24620</v>
      </c>
      <c r="E44" s="47"/>
      <c r="F44" s="21"/>
      <c r="G44" s="48">
        <v>355</v>
      </c>
      <c r="H44" s="48"/>
      <c r="I44" s="21"/>
      <c r="J44" s="48" t="s">
        <v>549</v>
      </c>
      <c r="K44" s="48"/>
      <c r="L44" s="39" t="s">
        <v>312</v>
      </c>
      <c r="M44" s="47">
        <v>17417</v>
      </c>
      <c r="N44" s="47"/>
      <c r="O44" s="21"/>
    </row>
    <row r="45" spans="1:21" ht="15.75" thickBot="1" x14ac:dyDescent="0.3">
      <c r="A45" s="12"/>
      <c r="B45" s="23" t="s">
        <v>305</v>
      </c>
      <c r="C45" s="16"/>
      <c r="D45" s="104">
        <v>9955</v>
      </c>
      <c r="E45" s="104"/>
      <c r="F45" s="16"/>
      <c r="G45" s="93">
        <v>215</v>
      </c>
      <c r="H45" s="93"/>
      <c r="I45" s="16"/>
      <c r="J45" s="93" t="s">
        <v>294</v>
      </c>
      <c r="K45" s="93"/>
      <c r="L45" s="16"/>
      <c r="M45" s="104">
        <v>10170</v>
      </c>
      <c r="N45" s="104"/>
      <c r="O45" s="16"/>
    </row>
    <row r="46" spans="1:21" ht="27" thickBot="1" x14ac:dyDescent="0.3">
      <c r="A46" s="12"/>
      <c r="B46" s="30" t="s">
        <v>306</v>
      </c>
      <c r="C46" s="21"/>
      <c r="D46" s="58" t="s">
        <v>293</v>
      </c>
      <c r="E46" s="101">
        <v>2599018</v>
      </c>
      <c r="F46" s="21"/>
      <c r="G46" s="58" t="s">
        <v>293</v>
      </c>
      <c r="H46" s="101">
        <v>34739</v>
      </c>
      <c r="I46" s="21"/>
      <c r="J46" s="58" t="s">
        <v>293</v>
      </c>
      <c r="K46" s="92" t="s">
        <v>550</v>
      </c>
      <c r="L46" s="39" t="s">
        <v>312</v>
      </c>
      <c r="M46" s="58" t="s">
        <v>293</v>
      </c>
      <c r="N46" s="101">
        <v>2607029</v>
      </c>
      <c r="O46" s="21"/>
    </row>
    <row r="47" spans="1:21" ht="15.75" thickTop="1" x14ac:dyDescent="0.25">
      <c r="A47" s="12"/>
      <c r="B47" s="81"/>
      <c r="C47" s="81"/>
      <c r="D47" s="81"/>
      <c r="E47" s="81"/>
      <c r="F47" s="81"/>
      <c r="G47" s="81"/>
      <c r="H47" s="81"/>
      <c r="I47" s="81"/>
      <c r="J47" s="81"/>
      <c r="K47" s="81"/>
      <c r="L47" s="81"/>
      <c r="M47" s="81"/>
      <c r="N47" s="81"/>
      <c r="O47" s="81"/>
      <c r="P47" s="81"/>
      <c r="Q47" s="81"/>
      <c r="R47" s="81"/>
      <c r="S47" s="81"/>
      <c r="T47" s="81"/>
      <c r="U47" s="81"/>
    </row>
    <row r="48" spans="1:21" x14ac:dyDescent="0.25">
      <c r="A48" s="12"/>
      <c r="B48" s="81"/>
      <c r="C48" s="81"/>
      <c r="D48" s="81"/>
      <c r="E48" s="81"/>
      <c r="F48" s="81"/>
      <c r="G48" s="81"/>
      <c r="H48" s="81"/>
      <c r="I48" s="81"/>
      <c r="J48" s="81"/>
      <c r="K48" s="81"/>
      <c r="L48" s="81"/>
      <c r="M48" s="81"/>
      <c r="N48" s="81"/>
      <c r="O48" s="81"/>
      <c r="P48" s="81"/>
      <c r="Q48" s="81"/>
      <c r="R48" s="81"/>
      <c r="S48" s="81"/>
      <c r="T48" s="81"/>
      <c r="U48" s="81"/>
    </row>
    <row r="49" spans="1:21" x14ac:dyDescent="0.25">
      <c r="A49" s="12"/>
      <c r="B49" s="84" t="s">
        <v>551</v>
      </c>
      <c r="C49" s="84"/>
      <c r="D49" s="84"/>
      <c r="E49" s="84"/>
      <c r="F49" s="84"/>
      <c r="G49" s="84"/>
      <c r="H49" s="84"/>
      <c r="I49" s="84"/>
      <c r="J49" s="84"/>
      <c r="K49" s="84"/>
      <c r="L49" s="84"/>
      <c r="M49" s="84"/>
      <c r="N49" s="84"/>
      <c r="O49" s="84"/>
      <c r="P49" s="84"/>
      <c r="Q49" s="84"/>
      <c r="R49" s="84"/>
      <c r="S49" s="84"/>
      <c r="T49" s="84"/>
      <c r="U49" s="84"/>
    </row>
    <row r="50" spans="1:21" x14ac:dyDescent="0.25">
      <c r="A50" s="12"/>
      <c r="B50" s="82"/>
      <c r="C50" s="82"/>
      <c r="D50" s="82"/>
      <c r="E50" s="82"/>
      <c r="F50" s="82"/>
      <c r="G50" s="82"/>
      <c r="H50" s="82"/>
      <c r="I50" s="82"/>
      <c r="J50" s="82"/>
      <c r="K50" s="82"/>
      <c r="L50" s="82"/>
      <c r="M50" s="82"/>
      <c r="N50" s="82"/>
      <c r="O50" s="82"/>
      <c r="P50" s="82"/>
      <c r="Q50" s="82"/>
      <c r="R50" s="82"/>
      <c r="S50" s="82"/>
      <c r="T50" s="82"/>
      <c r="U50" s="82"/>
    </row>
    <row r="51" spans="1:21" x14ac:dyDescent="0.25">
      <c r="A51" s="12"/>
      <c r="B51" s="82" t="s">
        <v>552</v>
      </c>
      <c r="C51" s="82"/>
      <c r="D51" s="82"/>
      <c r="E51" s="82"/>
      <c r="F51" s="82"/>
      <c r="G51" s="82"/>
      <c r="H51" s="82"/>
      <c r="I51" s="82"/>
      <c r="J51" s="82"/>
      <c r="K51" s="82"/>
      <c r="L51" s="82"/>
      <c r="M51" s="82"/>
      <c r="N51" s="82"/>
      <c r="O51" s="82"/>
      <c r="P51" s="82"/>
      <c r="Q51" s="82"/>
      <c r="R51" s="82"/>
      <c r="S51" s="82"/>
      <c r="T51" s="82"/>
      <c r="U51" s="82"/>
    </row>
    <row r="52" spans="1:21" x14ac:dyDescent="0.25">
      <c r="A52" s="12"/>
      <c r="B52" s="82"/>
      <c r="C52" s="82"/>
      <c r="D52" s="82"/>
      <c r="E52" s="82"/>
      <c r="F52" s="82"/>
      <c r="G52" s="82"/>
      <c r="H52" s="82"/>
      <c r="I52" s="82"/>
      <c r="J52" s="82"/>
      <c r="K52" s="82"/>
      <c r="L52" s="82"/>
      <c r="M52" s="82"/>
      <c r="N52" s="82"/>
      <c r="O52" s="82"/>
      <c r="P52" s="82"/>
      <c r="Q52" s="82"/>
      <c r="R52" s="82"/>
      <c r="S52" s="82"/>
      <c r="T52" s="82"/>
      <c r="U52" s="82"/>
    </row>
    <row r="53" spans="1:21" ht="25.5" customHeight="1" x14ac:dyDescent="0.25">
      <c r="A53" s="12"/>
      <c r="B53" s="82" t="s">
        <v>553</v>
      </c>
      <c r="C53" s="82"/>
      <c r="D53" s="82"/>
      <c r="E53" s="82"/>
      <c r="F53" s="82"/>
      <c r="G53" s="82"/>
      <c r="H53" s="82"/>
      <c r="I53" s="82"/>
      <c r="J53" s="82"/>
      <c r="K53" s="82"/>
      <c r="L53" s="82"/>
      <c r="M53" s="82"/>
      <c r="N53" s="82"/>
      <c r="O53" s="82"/>
      <c r="P53" s="82"/>
      <c r="Q53" s="82"/>
      <c r="R53" s="82"/>
      <c r="S53" s="82"/>
      <c r="T53" s="82"/>
      <c r="U53" s="82"/>
    </row>
    <row r="54" spans="1:21" x14ac:dyDescent="0.25">
      <c r="A54" s="12"/>
      <c r="B54" s="83"/>
      <c r="C54" s="83"/>
      <c r="D54" s="83"/>
      <c r="E54" s="83"/>
      <c r="F54" s="83"/>
      <c r="G54" s="83"/>
      <c r="H54" s="83"/>
      <c r="I54" s="83"/>
      <c r="J54" s="83"/>
      <c r="K54" s="83"/>
      <c r="L54" s="83"/>
      <c r="M54" s="83"/>
      <c r="N54" s="83"/>
      <c r="O54" s="83"/>
      <c r="P54" s="83"/>
      <c r="Q54" s="83"/>
      <c r="R54" s="83"/>
      <c r="S54" s="83"/>
      <c r="T54" s="83"/>
      <c r="U54" s="83"/>
    </row>
    <row r="55" spans="1:21" x14ac:dyDescent="0.25">
      <c r="A55" s="12"/>
      <c r="B55" s="82" t="s">
        <v>554</v>
      </c>
      <c r="C55" s="82"/>
      <c r="D55" s="82"/>
      <c r="E55" s="82"/>
      <c r="F55" s="82"/>
      <c r="G55" s="82"/>
      <c r="H55" s="82"/>
      <c r="I55" s="82"/>
      <c r="J55" s="82"/>
      <c r="K55" s="82"/>
      <c r="L55" s="82"/>
      <c r="M55" s="82"/>
      <c r="N55" s="82"/>
      <c r="O55" s="82"/>
      <c r="P55" s="82"/>
      <c r="Q55" s="82"/>
      <c r="R55" s="82"/>
      <c r="S55" s="82"/>
      <c r="T55" s="82"/>
      <c r="U55" s="82"/>
    </row>
    <row r="56" spans="1:21" x14ac:dyDescent="0.25">
      <c r="A56" s="12"/>
      <c r="B56" s="82"/>
      <c r="C56" s="82"/>
      <c r="D56" s="82"/>
      <c r="E56" s="82"/>
      <c r="F56" s="82"/>
      <c r="G56" s="82"/>
      <c r="H56" s="82"/>
      <c r="I56" s="82"/>
      <c r="J56" s="82"/>
      <c r="K56" s="82"/>
      <c r="L56" s="82"/>
      <c r="M56" s="82"/>
      <c r="N56" s="82"/>
      <c r="O56" s="82"/>
      <c r="P56" s="82"/>
      <c r="Q56" s="82"/>
      <c r="R56" s="82"/>
      <c r="S56" s="82"/>
      <c r="T56" s="82"/>
      <c r="U56" s="82"/>
    </row>
    <row r="57" spans="1:21" ht="25.5" customHeight="1" x14ac:dyDescent="0.25">
      <c r="A57" s="12"/>
      <c r="B57" s="82" t="s">
        <v>555</v>
      </c>
      <c r="C57" s="82"/>
      <c r="D57" s="82"/>
      <c r="E57" s="82"/>
      <c r="F57" s="82"/>
      <c r="G57" s="82"/>
      <c r="H57" s="82"/>
      <c r="I57" s="82"/>
      <c r="J57" s="82"/>
      <c r="K57" s="82"/>
      <c r="L57" s="82"/>
      <c r="M57" s="82"/>
      <c r="N57" s="82"/>
      <c r="O57" s="82"/>
      <c r="P57" s="82"/>
      <c r="Q57" s="82"/>
      <c r="R57" s="82"/>
      <c r="S57" s="82"/>
      <c r="T57" s="82"/>
      <c r="U57" s="82"/>
    </row>
    <row r="58" spans="1:21" x14ac:dyDescent="0.25">
      <c r="A58" s="12"/>
      <c r="B58" s="82"/>
      <c r="C58" s="82"/>
      <c r="D58" s="82"/>
      <c r="E58" s="82"/>
      <c r="F58" s="82"/>
      <c r="G58" s="82"/>
      <c r="H58" s="82"/>
      <c r="I58" s="82"/>
      <c r="J58" s="82"/>
      <c r="K58" s="82"/>
      <c r="L58" s="82"/>
      <c r="M58" s="82"/>
      <c r="N58" s="82"/>
      <c r="O58" s="82"/>
      <c r="P58" s="82"/>
      <c r="Q58" s="82"/>
      <c r="R58" s="82"/>
      <c r="S58" s="82"/>
      <c r="T58" s="82"/>
      <c r="U58" s="82"/>
    </row>
    <row r="59" spans="1:21" x14ac:dyDescent="0.25">
      <c r="A59" s="12"/>
      <c r="B59" s="82" t="s">
        <v>556</v>
      </c>
      <c r="C59" s="82"/>
      <c r="D59" s="82"/>
      <c r="E59" s="82"/>
      <c r="F59" s="82"/>
      <c r="G59" s="82"/>
      <c r="H59" s="82"/>
      <c r="I59" s="82"/>
      <c r="J59" s="82"/>
      <c r="K59" s="82"/>
      <c r="L59" s="82"/>
      <c r="M59" s="82"/>
      <c r="N59" s="82"/>
      <c r="O59" s="82"/>
      <c r="P59" s="82"/>
      <c r="Q59" s="82"/>
      <c r="R59" s="82"/>
      <c r="S59" s="82"/>
      <c r="T59" s="82"/>
      <c r="U59" s="82"/>
    </row>
    <row r="60" spans="1:21" x14ac:dyDescent="0.25">
      <c r="A60" s="12"/>
      <c r="B60" s="82"/>
      <c r="C60" s="82"/>
      <c r="D60" s="82"/>
      <c r="E60" s="82"/>
      <c r="F60" s="82"/>
      <c r="G60" s="82"/>
      <c r="H60" s="82"/>
      <c r="I60" s="82"/>
      <c r="J60" s="82"/>
      <c r="K60" s="82"/>
      <c r="L60" s="82"/>
      <c r="M60" s="82"/>
      <c r="N60" s="82"/>
      <c r="O60" s="82"/>
      <c r="P60" s="82"/>
      <c r="Q60" s="82"/>
      <c r="R60" s="82"/>
      <c r="S60" s="82"/>
      <c r="T60" s="82"/>
      <c r="U60" s="82"/>
    </row>
    <row r="61" spans="1:21" x14ac:dyDescent="0.25">
      <c r="A61" s="12"/>
      <c r="B61" s="16"/>
      <c r="C61" s="17"/>
      <c r="D61" s="41" t="s">
        <v>325</v>
      </c>
      <c r="E61" s="41"/>
      <c r="F61" s="41"/>
      <c r="G61" s="41"/>
      <c r="H61" s="41"/>
      <c r="I61" s="17"/>
    </row>
    <row r="62" spans="1:21" ht="15.75" thickBot="1" x14ac:dyDescent="0.3">
      <c r="A62" s="12"/>
      <c r="B62" s="16"/>
      <c r="C62" s="17"/>
      <c r="D62" s="42" t="s">
        <v>284</v>
      </c>
      <c r="E62" s="42"/>
      <c r="F62" s="42"/>
      <c r="G62" s="42"/>
      <c r="H62" s="42"/>
      <c r="I62" s="17"/>
    </row>
    <row r="63" spans="1:21" ht="15.75" thickBot="1" x14ac:dyDescent="0.3">
      <c r="A63" s="12"/>
      <c r="B63" s="16"/>
      <c r="C63" s="17"/>
      <c r="D63" s="67">
        <v>2013</v>
      </c>
      <c r="E63" s="67"/>
      <c r="F63" s="17"/>
      <c r="G63" s="67">
        <v>2012</v>
      </c>
      <c r="H63" s="67"/>
      <c r="I63" s="17"/>
    </row>
    <row r="64" spans="1:21" x14ac:dyDescent="0.25">
      <c r="A64" s="12"/>
      <c r="B64" s="16"/>
      <c r="C64" s="17"/>
      <c r="D64" s="41" t="s">
        <v>290</v>
      </c>
      <c r="E64" s="41"/>
      <c r="F64" s="41"/>
      <c r="G64" s="41"/>
      <c r="H64" s="41"/>
      <c r="I64" s="17"/>
    </row>
    <row r="65" spans="1:21" x14ac:dyDescent="0.25">
      <c r="A65" s="12"/>
      <c r="B65" s="20" t="s">
        <v>557</v>
      </c>
      <c r="C65" s="21"/>
      <c r="D65" s="39" t="s">
        <v>293</v>
      </c>
      <c r="E65" s="27">
        <v>115511</v>
      </c>
      <c r="F65" s="21"/>
      <c r="G65" s="39" t="s">
        <v>293</v>
      </c>
      <c r="H65" s="27">
        <v>115511</v>
      </c>
      <c r="I65" s="21"/>
    </row>
    <row r="66" spans="1:21" ht="39" x14ac:dyDescent="0.25">
      <c r="A66" s="12"/>
      <c r="B66" s="40" t="s">
        <v>558</v>
      </c>
      <c r="C66" s="16"/>
      <c r="D66" s="51" t="s">
        <v>294</v>
      </c>
      <c r="E66" s="51"/>
      <c r="F66" s="16"/>
      <c r="G66" s="51" t="s">
        <v>294</v>
      </c>
      <c r="H66" s="51"/>
      <c r="I66" s="16"/>
    </row>
    <row r="67" spans="1:21" ht="51.75" x14ac:dyDescent="0.25">
      <c r="A67" s="12"/>
      <c r="B67" s="20" t="s">
        <v>559</v>
      </c>
      <c r="C67" s="21"/>
      <c r="D67" s="48" t="s">
        <v>294</v>
      </c>
      <c r="E67" s="48"/>
      <c r="F67" s="21"/>
      <c r="G67" s="48" t="s">
        <v>294</v>
      </c>
      <c r="H67" s="48"/>
      <c r="I67" s="21"/>
    </row>
    <row r="68" spans="1:21" ht="15.75" thickBot="1" x14ac:dyDescent="0.3">
      <c r="A68" s="12"/>
      <c r="B68" s="40" t="s">
        <v>560</v>
      </c>
      <c r="C68" s="16"/>
      <c r="D68" s="93" t="s">
        <v>294</v>
      </c>
      <c r="E68" s="93"/>
      <c r="F68" s="16"/>
      <c r="G68" s="93" t="s">
        <v>294</v>
      </c>
      <c r="H68" s="93"/>
      <c r="I68" s="16"/>
    </row>
    <row r="69" spans="1:21" ht="15.75" thickBot="1" x14ac:dyDescent="0.3">
      <c r="A69" s="12"/>
      <c r="B69" s="20" t="s">
        <v>561</v>
      </c>
      <c r="C69" s="21"/>
      <c r="D69" s="58" t="s">
        <v>293</v>
      </c>
      <c r="E69" s="101">
        <v>115511</v>
      </c>
      <c r="F69" s="21"/>
      <c r="G69" s="58" t="s">
        <v>293</v>
      </c>
      <c r="H69" s="101">
        <v>115511</v>
      </c>
      <c r="I69" s="21"/>
    </row>
    <row r="70" spans="1:21" ht="15.75" thickTop="1" x14ac:dyDescent="0.25">
      <c r="A70" s="12"/>
      <c r="B70" s="81"/>
      <c r="C70" s="81"/>
      <c r="D70" s="81"/>
      <c r="E70" s="81"/>
      <c r="F70" s="81"/>
      <c r="G70" s="81"/>
      <c r="H70" s="81"/>
      <c r="I70" s="81"/>
      <c r="J70" s="81"/>
      <c r="K70" s="81"/>
      <c r="L70" s="81"/>
      <c r="M70" s="81"/>
      <c r="N70" s="81"/>
      <c r="O70" s="81"/>
      <c r="P70" s="81"/>
      <c r="Q70" s="81"/>
      <c r="R70" s="81"/>
      <c r="S70" s="81"/>
      <c r="T70" s="81"/>
      <c r="U70" s="81"/>
    </row>
    <row r="71" spans="1:21" x14ac:dyDescent="0.25">
      <c r="A71" s="12"/>
      <c r="B71" s="16"/>
      <c r="C71" s="17"/>
      <c r="D71" s="41" t="s">
        <v>348</v>
      </c>
      <c r="E71" s="41"/>
      <c r="F71" s="41"/>
      <c r="G71" s="41"/>
      <c r="H71" s="41"/>
      <c r="I71" s="17"/>
    </row>
    <row r="72" spans="1:21" ht="15.75" thickBot="1" x14ac:dyDescent="0.3">
      <c r="A72" s="12"/>
      <c r="B72" s="16"/>
      <c r="C72" s="17"/>
      <c r="D72" s="42" t="s">
        <v>284</v>
      </c>
      <c r="E72" s="42"/>
      <c r="F72" s="42"/>
      <c r="G72" s="42"/>
      <c r="H72" s="42"/>
      <c r="I72" s="17"/>
    </row>
    <row r="73" spans="1:21" ht="15.75" thickBot="1" x14ac:dyDescent="0.3">
      <c r="A73" s="12"/>
      <c r="B73" s="16"/>
      <c r="C73" s="17"/>
      <c r="D73" s="67">
        <v>2013</v>
      </c>
      <c r="E73" s="67"/>
      <c r="F73" s="17"/>
      <c r="G73" s="67">
        <v>2012</v>
      </c>
      <c r="H73" s="67"/>
      <c r="I73" s="17"/>
    </row>
    <row r="74" spans="1:21" x14ac:dyDescent="0.25">
      <c r="A74" s="12"/>
      <c r="B74" s="16"/>
      <c r="C74" s="17"/>
      <c r="D74" s="41" t="s">
        <v>290</v>
      </c>
      <c r="E74" s="41"/>
      <c r="F74" s="41"/>
      <c r="G74" s="41"/>
      <c r="H74" s="41"/>
      <c r="I74" s="17"/>
    </row>
    <row r="75" spans="1:21" x14ac:dyDescent="0.25">
      <c r="A75" s="12"/>
      <c r="B75" s="20" t="s">
        <v>562</v>
      </c>
      <c r="C75" s="21"/>
      <c r="D75" s="39" t="s">
        <v>293</v>
      </c>
      <c r="E75" s="27">
        <v>115511</v>
      </c>
      <c r="F75" s="21"/>
      <c r="G75" s="39" t="s">
        <v>293</v>
      </c>
      <c r="H75" s="27">
        <v>115412</v>
      </c>
      <c r="I75" s="21"/>
    </row>
    <row r="76" spans="1:21" ht="39" x14ac:dyDescent="0.25">
      <c r="A76" s="12"/>
      <c r="B76" s="40" t="s">
        <v>558</v>
      </c>
      <c r="C76" s="16"/>
      <c r="D76" s="51" t="s">
        <v>294</v>
      </c>
      <c r="E76" s="51"/>
      <c r="F76" s="16"/>
      <c r="G76" s="51" t="s">
        <v>294</v>
      </c>
      <c r="H76" s="51"/>
      <c r="I76" s="16"/>
    </row>
    <row r="77" spans="1:21" ht="51.75" x14ac:dyDescent="0.25">
      <c r="A77" s="12"/>
      <c r="B77" s="20" t="s">
        <v>559</v>
      </c>
      <c r="C77" s="21"/>
      <c r="D77" s="48" t="s">
        <v>294</v>
      </c>
      <c r="E77" s="48"/>
      <c r="F77" s="21"/>
      <c r="G77" s="48">
        <v>99</v>
      </c>
      <c r="H77" s="48"/>
      <c r="I77" s="21"/>
    </row>
    <row r="78" spans="1:21" ht="15.75" thickBot="1" x14ac:dyDescent="0.3">
      <c r="A78" s="12"/>
      <c r="B78" s="40" t="s">
        <v>560</v>
      </c>
      <c r="C78" s="16"/>
      <c r="D78" s="93" t="s">
        <v>294</v>
      </c>
      <c r="E78" s="93"/>
      <c r="F78" s="16"/>
      <c r="G78" s="93" t="s">
        <v>294</v>
      </c>
      <c r="H78" s="93"/>
      <c r="I78" s="16"/>
    </row>
    <row r="79" spans="1:21" ht="15.75" thickBot="1" x14ac:dyDescent="0.3">
      <c r="A79" s="12"/>
      <c r="B79" s="20" t="s">
        <v>561</v>
      </c>
      <c r="C79" s="21"/>
      <c r="D79" s="58" t="s">
        <v>293</v>
      </c>
      <c r="E79" s="101">
        <v>115511</v>
      </c>
      <c r="F79" s="21"/>
      <c r="G79" s="58" t="s">
        <v>293</v>
      </c>
      <c r="H79" s="101">
        <v>115511</v>
      </c>
      <c r="I79" s="21"/>
    </row>
    <row r="80" spans="1:21" ht="15.75" thickTop="1" x14ac:dyDescent="0.25">
      <c r="A80" s="12"/>
      <c r="B80" s="83"/>
      <c r="C80" s="83"/>
      <c r="D80" s="83"/>
      <c r="E80" s="83"/>
      <c r="F80" s="83"/>
      <c r="G80" s="83"/>
      <c r="H80" s="83"/>
      <c r="I80" s="83"/>
      <c r="J80" s="83"/>
      <c r="K80" s="83"/>
      <c r="L80" s="83"/>
      <c r="M80" s="83"/>
      <c r="N80" s="83"/>
      <c r="O80" s="83"/>
      <c r="P80" s="83"/>
      <c r="Q80" s="83"/>
      <c r="R80" s="83"/>
      <c r="S80" s="83"/>
      <c r="T80" s="83"/>
      <c r="U80" s="83"/>
    </row>
    <row r="81" spans="1:21" ht="25.5" customHeight="1" x14ac:dyDescent="0.25">
      <c r="A81" s="12"/>
      <c r="B81" s="82" t="s">
        <v>563</v>
      </c>
      <c r="C81" s="82"/>
      <c r="D81" s="82"/>
      <c r="E81" s="82"/>
      <c r="F81" s="82"/>
      <c r="G81" s="82"/>
      <c r="H81" s="82"/>
      <c r="I81" s="82"/>
      <c r="J81" s="82"/>
      <c r="K81" s="82"/>
      <c r="L81" s="82"/>
      <c r="M81" s="82"/>
      <c r="N81" s="82"/>
      <c r="O81" s="82"/>
      <c r="P81" s="82"/>
      <c r="Q81" s="82"/>
      <c r="R81" s="82"/>
      <c r="S81" s="82"/>
      <c r="T81" s="82"/>
      <c r="U81" s="82"/>
    </row>
    <row r="82" spans="1:21" x14ac:dyDescent="0.25">
      <c r="A82" s="12"/>
      <c r="B82" s="82"/>
      <c r="C82" s="82"/>
      <c r="D82" s="82"/>
      <c r="E82" s="82"/>
      <c r="F82" s="82"/>
      <c r="G82" s="82"/>
      <c r="H82" s="82"/>
      <c r="I82" s="82"/>
      <c r="J82" s="82"/>
      <c r="K82" s="82"/>
      <c r="L82" s="82"/>
      <c r="M82" s="82"/>
      <c r="N82" s="82"/>
      <c r="O82" s="82"/>
      <c r="P82" s="82"/>
      <c r="Q82" s="82"/>
      <c r="R82" s="82"/>
      <c r="S82" s="82"/>
      <c r="T82" s="82"/>
      <c r="U82" s="82"/>
    </row>
    <row r="83" spans="1:21" ht="25.5" customHeight="1" x14ac:dyDescent="0.25">
      <c r="A83" s="12"/>
      <c r="B83" s="82" t="s">
        <v>564</v>
      </c>
      <c r="C83" s="82"/>
      <c r="D83" s="82"/>
      <c r="E83" s="82"/>
      <c r="F83" s="82"/>
      <c r="G83" s="82"/>
      <c r="H83" s="82"/>
      <c r="I83" s="82"/>
      <c r="J83" s="82"/>
      <c r="K83" s="82"/>
      <c r="L83" s="82"/>
      <c r="M83" s="82"/>
      <c r="N83" s="82"/>
      <c r="O83" s="82"/>
      <c r="P83" s="82"/>
      <c r="Q83" s="82"/>
      <c r="R83" s="82"/>
      <c r="S83" s="82"/>
      <c r="T83" s="82"/>
      <c r="U83" s="82"/>
    </row>
    <row r="84" spans="1:21" x14ac:dyDescent="0.25">
      <c r="A84" s="12"/>
      <c r="B84" s="82"/>
      <c r="C84" s="82"/>
      <c r="D84" s="82"/>
      <c r="E84" s="82"/>
      <c r="F84" s="82"/>
      <c r="G84" s="82"/>
      <c r="H84" s="82"/>
      <c r="I84" s="82"/>
      <c r="J84" s="82"/>
      <c r="K84" s="82"/>
      <c r="L84" s="82"/>
      <c r="M84" s="82"/>
      <c r="N84" s="82"/>
      <c r="O84" s="82"/>
      <c r="P84" s="82"/>
      <c r="Q84" s="82"/>
      <c r="R84" s="82"/>
      <c r="S84" s="82"/>
      <c r="T84" s="82"/>
      <c r="U84" s="82"/>
    </row>
    <row r="85" spans="1:21" x14ac:dyDescent="0.25">
      <c r="A85" s="12"/>
      <c r="B85" s="82" t="s">
        <v>565</v>
      </c>
      <c r="C85" s="82"/>
      <c r="D85" s="82"/>
      <c r="E85" s="82"/>
      <c r="F85" s="82"/>
      <c r="G85" s="82"/>
      <c r="H85" s="82"/>
      <c r="I85" s="82"/>
      <c r="J85" s="82"/>
      <c r="K85" s="82"/>
      <c r="L85" s="82"/>
      <c r="M85" s="82"/>
      <c r="N85" s="82"/>
      <c r="O85" s="82"/>
      <c r="P85" s="82"/>
      <c r="Q85" s="82"/>
      <c r="R85" s="82"/>
      <c r="S85" s="82"/>
      <c r="T85" s="82"/>
      <c r="U85" s="82"/>
    </row>
    <row r="86" spans="1:21" x14ac:dyDescent="0.25">
      <c r="A86" s="12"/>
      <c r="B86" s="81"/>
      <c r="C86" s="81"/>
      <c r="D86" s="81"/>
      <c r="E86" s="81"/>
      <c r="F86" s="81"/>
      <c r="G86" s="81"/>
      <c r="H86" s="81"/>
      <c r="I86" s="81"/>
      <c r="J86" s="81"/>
      <c r="K86" s="81"/>
      <c r="L86" s="81"/>
      <c r="M86" s="81"/>
      <c r="N86" s="81"/>
      <c r="O86" s="81"/>
      <c r="P86" s="81"/>
      <c r="Q86" s="81"/>
      <c r="R86" s="81"/>
      <c r="S86" s="81"/>
      <c r="T86" s="81"/>
      <c r="U86" s="81"/>
    </row>
    <row r="87" spans="1:21" ht="15.75" thickBot="1" x14ac:dyDescent="0.3">
      <c r="A87" s="12"/>
      <c r="B87" s="16"/>
      <c r="C87" s="17"/>
      <c r="D87" s="42" t="s">
        <v>566</v>
      </c>
      <c r="E87" s="42"/>
      <c r="F87" s="42"/>
      <c r="G87" s="42"/>
      <c r="H87" s="42"/>
      <c r="I87" s="17"/>
      <c r="J87" s="42" t="s">
        <v>567</v>
      </c>
      <c r="K87" s="42"/>
      <c r="L87" s="42"/>
      <c r="M87" s="42"/>
      <c r="N87" s="42"/>
      <c r="O87" s="17"/>
      <c r="P87" s="42" t="s">
        <v>161</v>
      </c>
      <c r="Q87" s="42"/>
      <c r="R87" s="42"/>
      <c r="S87" s="42"/>
      <c r="T87" s="42"/>
      <c r="U87" s="17"/>
    </row>
    <row r="88" spans="1:21" x14ac:dyDescent="0.25">
      <c r="A88" s="12"/>
      <c r="B88" s="66"/>
      <c r="C88" s="43"/>
      <c r="D88" s="45" t="s">
        <v>529</v>
      </c>
      <c r="E88" s="45"/>
      <c r="F88" s="44"/>
      <c r="G88" s="45" t="s">
        <v>526</v>
      </c>
      <c r="H88" s="45"/>
      <c r="I88" s="43"/>
      <c r="J88" s="45" t="s">
        <v>529</v>
      </c>
      <c r="K88" s="45"/>
      <c r="L88" s="44"/>
      <c r="M88" s="45" t="s">
        <v>526</v>
      </c>
      <c r="N88" s="45"/>
      <c r="O88" s="43"/>
      <c r="P88" s="45" t="s">
        <v>529</v>
      </c>
      <c r="Q88" s="45"/>
      <c r="R88" s="44"/>
      <c r="S88" s="45" t="s">
        <v>526</v>
      </c>
      <c r="T88" s="45"/>
      <c r="U88" s="43"/>
    </row>
    <row r="89" spans="1:21" ht="15.75" thickBot="1" x14ac:dyDescent="0.3">
      <c r="A89" s="12"/>
      <c r="B89" s="66"/>
      <c r="C89" s="43"/>
      <c r="D89" s="42" t="s">
        <v>476</v>
      </c>
      <c r="E89" s="42"/>
      <c r="F89" s="106"/>
      <c r="G89" s="42" t="s">
        <v>528</v>
      </c>
      <c r="H89" s="42"/>
      <c r="I89" s="43"/>
      <c r="J89" s="42" t="s">
        <v>476</v>
      </c>
      <c r="K89" s="42"/>
      <c r="L89" s="106"/>
      <c r="M89" s="42" t="s">
        <v>528</v>
      </c>
      <c r="N89" s="42"/>
      <c r="O89" s="43"/>
      <c r="P89" s="42" t="s">
        <v>476</v>
      </c>
      <c r="Q89" s="42"/>
      <c r="R89" s="106"/>
      <c r="S89" s="42" t="s">
        <v>528</v>
      </c>
      <c r="T89" s="42"/>
      <c r="U89" s="43"/>
    </row>
    <row r="90" spans="1:21" x14ac:dyDescent="0.25">
      <c r="A90" s="12"/>
      <c r="B90" s="16"/>
      <c r="C90" s="17"/>
      <c r="D90" s="41" t="s">
        <v>290</v>
      </c>
      <c r="E90" s="41"/>
      <c r="F90" s="41"/>
      <c r="G90" s="41"/>
      <c r="H90" s="41"/>
      <c r="I90" s="41"/>
      <c r="J90" s="41"/>
      <c r="K90" s="41"/>
      <c r="L90" s="41"/>
      <c r="M90" s="41"/>
      <c r="N90" s="41"/>
      <c r="O90" s="41"/>
      <c r="P90" s="41"/>
      <c r="Q90" s="41"/>
      <c r="R90" s="41"/>
      <c r="S90" s="41"/>
      <c r="T90" s="41"/>
      <c r="U90" s="17"/>
    </row>
    <row r="91" spans="1:21" x14ac:dyDescent="0.25">
      <c r="A91" s="12"/>
      <c r="B91" s="77" t="s">
        <v>568</v>
      </c>
      <c r="C91" s="21"/>
      <c r="D91" s="46"/>
      <c r="E91" s="46"/>
      <c r="F91" s="21"/>
      <c r="G91" s="46"/>
      <c r="H91" s="46"/>
      <c r="I91" s="21"/>
      <c r="J91" s="46"/>
      <c r="K91" s="46"/>
      <c r="L91" s="21"/>
      <c r="M91" s="46"/>
      <c r="N91" s="46"/>
      <c r="O91" s="21"/>
      <c r="P91" s="46"/>
      <c r="Q91" s="46"/>
      <c r="R91" s="21"/>
      <c r="S91" s="46"/>
      <c r="T91" s="46"/>
      <c r="U91" s="21"/>
    </row>
    <row r="92" spans="1:21" x14ac:dyDescent="0.25">
      <c r="A92" s="12"/>
      <c r="B92" s="40" t="s">
        <v>291</v>
      </c>
      <c r="C92" s="16"/>
      <c r="D92" s="49"/>
      <c r="E92" s="49"/>
      <c r="F92" s="16"/>
      <c r="G92" s="49"/>
      <c r="H92" s="49"/>
      <c r="I92" s="16"/>
      <c r="J92" s="49"/>
      <c r="K92" s="49"/>
      <c r="L92" s="16"/>
      <c r="M92" s="49"/>
      <c r="N92" s="49"/>
      <c r="O92" s="16"/>
      <c r="P92" s="49"/>
      <c r="Q92" s="49"/>
      <c r="R92" s="16"/>
      <c r="S92" s="49"/>
      <c r="T92" s="49"/>
      <c r="U92" s="16"/>
    </row>
    <row r="93" spans="1:21" x14ac:dyDescent="0.25">
      <c r="A93" s="12"/>
      <c r="B93" s="26" t="s">
        <v>292</v>
      </c>
      <c r="C93" s="21"/>
      <c r="D93" s="39" t="s">
        <v>293</v>
      </c>
      <c r="E93" s="27">
        <v>310061</v>
      </c>
      <c r="F93" s="21"/>
      <c r="G93" s="39" t="s">
        <v>293</v>
      </c>
      <c r="H93" s="28" t="s">
        <v>531</v>
      </c>
      <c r="I93" s="39" t="s">
        <v>312</v>
      </c>
      <c r="J93" s="39" t="s">
        <v>293</v>
      </c>
      <c r="K93" s="28" t="s">
        <v>294</v>
      </c>
      <c r="L93" s="21"/>
      <c r="M93" s="39" t="s">
        <v>293</v>
      </c>
      <c r="N93" s="28" t="s">
        <v>294</v>
      </c>
      <c r="O93" s="21"/>
      <c r="P93" s="39" t="s">
        <v>293</v>
      </c>
      <c r="Q93" s="27">
        <v>310061</v>
      </c>
      <c r="R93" s="21"/>
      <c r="S93" s="39" t="s">
        <v>293</v>
      </c>
      <c r="T93" s="28" t="s">
        <v>531</v>
      </c>
      <c r="U93" s="39" t="s">
        <v>312</v>
      </c>
    </row>
    <row r="94" spans="1:21" ht="39" x14ac:dyDescent="0.25">
      <c r="A94" s="12"/>
      <c r="B94" s="23" t="s">
        <v>295</v>
      </c>
      <c r="C94" s="16"/>
      <c r="D94" s="50">
        <v>275999</v>
      </c>
      <c r="E94" s="50"/>
      <c r="F94" s="16"/>
      <c r="G94" s="51" t="s">
        <v>532</v>
      </c>
      <c r="H94" s="51"/>
      <c r="I94" s="15" t="s">
        <v>312</v>
      </c>
      <c r="J94" s="51" t="s">
        <v>294</v>
      </c>
      <c r="K94" s="51"/>
      <c r="L94" s="16"/>
      <c r="M94" s="51" t="s">
        <v>294</v>
      </c>
      <c r="N94" s="51"/>
      <c r="O94" s="16"/>
      <c r="P94" s="50">
        <v>275999</v>
      </c>
      <c r="Q94" s="50"/>
      <c r="R94" s="16"/>
      <c r="S94" s="51" t="s">
        <v>532</v>
      </c>
      <c r="T94" s="51"/>
      <c r="U94" s="15" t="s">
        <v>312</v>
      </c>
    </row>
    <row r="95" spans="1:21" ht="39" x14ac:dyDescent="0.25">
      <c r="A95" s="12"/>
      <c r="B95" s="26" t="s">
        <v>296</v>
      </c>
      <c r="C95" s="21"/>
      <c r="D95" s="46"/>
      <c r="E95" s="46"/>
      <c r="F95" s="21"/>
      <c r="G95" s="46"/>
      <c r="H95" s="46"/>
      <c r="I95" s="21"/>
      <c r="J95" s="46"/>
      <c r="K95" s="46"/>
      <c r="L95" s="21"/>
      <c r="M95" s="46"/>
      <c r="N95" s="46"/>
      <c r="O95" s="21"/>
      <c r="P95" s="46"/>
      <c r="Q95" s="46"/>
      <c r="R95" s="21"/>
      <c r="S95" s="46"/>
      <c r="T95" s="46"/>
      <c r="U95" s="21"/>
    </row>
    <row r="96" spans="1:21" ht="26.25" x14ac:dyDescent="0.25">
      <c r="A96" s="12"/>
      <c r="B96" s="33" t="s">
        <v>297</v>
      </c>
      <c r="C96" s="16"/>
      <c r="D96" s="50">
        <v>136408</v>
      </c>
      <c r="E96" s="50"/>
      <c r="F96" s="16"/>
      <c r="G96" s="51" t="s">
        <v>533</v>
      </c>
      <c r="H96" s="51"/>
      <c r="I96" s="15" t="s">
        <v>312</v>
      </c>
      <c r="J96" s="51" t="s">
        <v>294</v>
      </c>
      <c r="K96" s="51"/>
      <c r="L96" s="16"/>
      <c r="M96" s="51" t="s">
        <v>294</v>
      </c>
      <c r="N96" s="51"/>
      <c r="O96" s="16"/>
      <c r="P96" s="50">
        <v>136408</v>
      </c>
      <c r="Q96" s="50"/>
      <c r="R96" s="16"/>
      <c r="S96" s="51" t="s">
        <v>533</v>
      </c>
      <c r="T96" s="51"/>
      <c r="U96" s="15" t="s">
        <v>312</v>
      </c>
    </row>
    <row r="97" spans="1:21" x14ac:dyDescent="0.25">
      <c r="A97" s="12"/>
      <c r="B97" s="32" t="s">
        <v>298</v>
      </c>
      <c r="C97" s="21"/>
      <c r="D97" s="47">
        <v>572399</v>
      </c>
      <c r="E97" s="47"/>
      <c r="F97" s="21"/>
      <c r="G97" s="48" t="s">
        <v>569</v>
      </c>
      <c r="H97" s="48"/>
      <c r="I97" s="39" t="s">
        <v>312</v>
      </c>
      <c r="J97" s="47">
        <v>25511</v>
      </c>
      <c r="K97" s="47"/>
      <c r="L97" s="21"/>
      <c r="M97" s="48" t="s">
        <v>570</v>
      </c>
      <c r="N97" s="48"/>
      <c r="O97" s="39" t="s">
        <v>312</v>
      </c>
      <c r="P97" s="47">
        <v>597910</v>
      </c>
      <c r="Q97" s="47"/>
      <c r="R97" s="21"/>
      <c r="S97" s="48" t="s">
        <v>534</v>
      </c>
      <c r="T97" s="48"/>
      <c r="U97" s="39" t="s">
        <v>312</v>
      </c>
    </row>
    <row r="98" spans="1:21" x14ac:dyDescent="0.25">
      <c r="A98" s="12"/>
      <c r="B98" s="23" t="s">
        <v>299</v>
      </c>
      <c r="C98" s="16"/>
      <c r="D98" s="50">
        <v>180857</v>
      </c>
      <c r="E98" s="50"/>
      <c r="F98" s="16"/>
      <c r="G98" s="51" t="s">
        <v>535</v>
      </c>
      <c r="H98" s="51"/>
      <c r="I98" s="15" t="s">
        <v>312</v>
      </c>
      <c r="J98" s="51" t="s">
        <v>294</v>
      </c>
      <c r="K98" s="51"/>
      <c r="L98" s="16"/>
      <c r="M98" s="51" t="s">
        <v>294</v>
      </c>
      <c r="N98" s="51"/>
      <c r="O98" s="16"/>
      <c r="P98" s="50">
        <v>180857</v>
      </c>
      <c r="Q98" s="50"/>
      <c r="R98" s="16"/>
      <c r="S98" s="51" t="s">
        <v>535</v>
      </c>
      <c r="T98" s="51"/>
      <c r="U98" s="15" t="s">
        <v>312</v>
      </c>
    </row>
    <row r="99" spans="1:21" ht="26.25" x14ac:dyDescent="0.25">
      <c r="A99" s="12"/>
      <c r="B99" s="26" t="s">
        <v>300</v>
      </c>
      <c r="C99" s="21"/>
      <c r="D99" s="46"/>
      <c r="E99" s="46"/>
      <c r="F99" s="21"/>
      <c r="G99" s="46"/>
      <c r="H99" s="46"/>
      <c r="I99" s="21"/>
      <c r="J99" s="46"/>
      <c r="K99" s="46"/>
      <c r="L99" s="21"/>
      <c r="M99" s="46"/>
      <c r="N99" s="46"/>
      <c r="O99" s="21"/>
      <c r="P99" s="46"/>
      <c r="Q99" s="46"/>
      <c r="R99" s="21"/>
      <c r="S99" s="46"/>
      <c r="T99" s="46"/>
      <c r="U99" s="21"/>
    </row>
    <row r="100" spans="1:21" x14ac:dyDescent="0.25">
      <c r="A100" s="12"/>
      <c r="B100" s="33" t="s">
        <v>301</v>
      </c>
      <c r="C100" s="16"/>
      <c r="D100" s="50">
        <v>14692</v>
      </c>
      <c r="E100" s="50"/>
      <c r="F100" s="16"/>
      <c r="G100" s="51" t="s">
        <v>536</v>
      </c>
      <c r="H100" s="51"/>
      <c r="I100" s="15" t="s">
        <v>312</v>
      </c>
      <c r="J100" s="51" t="s">
        <v>294</v>
      </c>
      <c r="K100" s="51"/>
      <c r="L100" s="16"/>
      <c r="M100" s="51" t="s">
        <v>294</v>
      </c>
      <c r="N100" s="51"/>
      <c r="O100" s="16"/>
      <c r="P100" s="50">
        <v>14692</v>
      </c>
      <c r="Q100" s="50"/>
      <c r="R100" s="16"/>
      <c r="S100" s="51" t="s">
        <v>536</v>
      </c>
      <c r="T100" s="51"/>
      <c r="U100" s="15" t="s">
        <v>312</v>
      </c>
    </row>
    <row r="101" spans="1:21" ht="26.25" x14ac:dyDescent="0.25">
      <c r="A101" s="12"/>
      <c r="B101" s="26" t="s">
        <v>302</v>
      </c>
      <c r="C101" s="21"/>
      <c r="D101" s="46"/>
      <c r="E101" s="46"/>
      <c r="F101" s="21"/>
      <c r="G101" s="46"/>
      <c r="H101" s="46"/>
      <c r="I101" s="21"/>
      <c r="J101" s="46"/>
      <c r="K101" s="46"/>
      <c r="L101" s="21"/>
      <c r="M101" s="46"/>
      <c r="N101" s="46"/>
      <c r="O101" s="21"/>
      <c r="P101" s="46"/>
      <c r="Q101" s="46"/>
      <c r="R101" s="21"/>
      <c r="S101" s="46"/>
      <c r="T101" s="46"/>
      <c r="U101" s="21"/>
    </row>
    <row r="102" spans="1:21" x14ac:dyDescent="0.25">
      <c r="A102" s="12"/>
      <c r="B102" s="33" t="s">
        <v>301</v>
      </c>
      <c r="C102" s="16"/>
      <c r="D102" s="51" t="s">
        <v>294</v>
      </c>
      <c r="E102" s="51"/>
      <c r="F102" s="16"/>
      <c r="G102" s="51" t="s">
        <v>294</v>
      </c>
      <c r="H102" s="51"/>
      <c r="I102" s="16"/>
      <c r="J102" s="51" t="s">
        <v>294</v>
      </c>
      <c r="K102" s="51"/>
      <c r="L102" s="16"/>
      <c r="M102" s="51" t="s">
        <v>294</v>
      </c>
      <c r="N102" s="51"/>
      <c r="O102" s="16"/>
      <c r="P102" s="51" t="s">
        <v>294</v>
      </c>
      <c r="Q102" s="51"/>
      <c r="R102" s="16"/>
      <c r="S102" s="51" t="s">
        <v>294</v>
      </c>
      <c r="T102" s="51"/>
      <c r="U102" s="16"/>
    </row>
    <row r="103" spans="1:21" x14ac:dyDescent="0.25">
      <c r="A103" s="12"/>
      <c r="B103" s="26" t="s">
        <v>303</v>
      </c>
      <c r="C103" s="21"/>
      <c r="D103" s="46"/>
      <c r="E103" s="46"/>
      <c r="F103" s="21"/>
      <c r="G103" s="46"/>
      <c r="H103" s="46"/>
      <c r="I103" s="21"/>
      <c r="J103" s="46"/>
      <c r="K103" s="46"/>
      <c r="L103" s="21"/>
      <c r="M103" s="46"/>
      <c r="N103" s="46"/>
      <c r="O103" s="21"/>
      <c r="P103" s="46"/>
      <c r="Q103" s="46"/>
      <c r="R103" s="21"/>
      <c r="S103" s="46"/>
      <c r="T103" s="46"/>
      <c r="U103" s="21"/>
    </row>
    <row r="104" spans="1:21" x14ac:dyDescent="0.25">
      <c r="A104" s="12"/>
      <c r="B104" s="33" t="s">
        <v>301</v>
      </c>
      <c r="C104" s="16"/>
      <c r="D104" s="50">
        <v>287598</v>
      </c>
      <c r="E104" s="50"/>
      <c r="F104" s="16"/>
      <c r="G104" s="51" t="s">
        <v>571</v>
      </c>
      <c r="H104" s="51"/>
      <c r="I104" s="15" t="s">
        <v>312</v>
      </c>
      <c r="J104" s="50">
        <v>86201</v>
      </c>
      <c r="K104" s="50"/>
      <c r="L104" s="16"/>
      <c r="M104" s="51" t="s">
        <v>572</v>
      </c>
      <c r="N104" s="51"/>
      <c r="O104" s="15" t="s">
        <v>312</v>
      </c>
      <c r="P104" s="50">
        <v>373799</v>
      </c>
      <c r="Q104" s="50"/>
      <c r="R104" s="16"/>
      <c r="S104" s="51" t="s">
        <v>537</v>
      </c>
      <c r="T104" s="51"/>
      <c r="U104" s="15" t="s">
        <v>312</v>
      </c>
    </row>
    <row r="105" spans="1:21" x14ac:dyDescent="0.25">
      <c r="A105" s="12"/>
      <c r="B105" s="32" t="s">
        <v>304</v>
      </c>
      <c r="C105" s="21"/>
      <c r="D105" s="48" t="s">
        <v>294</v>
      </c>
      <c r="E105" s="48"/>
      <c r="F105" s="21"/>
      <c r="G105" s="48" t="s">
        <v>294</v>
      </c>
      <c r="H105" s="48"/>
      <c r="I105" s="21"/>
      <c r="J105" s="47">
        <v>14285</v>
      </c>
      <c r="K105" s="47"/>
      <c r="L105" s="21"/>
      <c r="M105" s="48" t="s">
        <v>539</v>
      </c>
      <c r="N105" s="48"/>
      <c r="O105" s="39" t="s">
        <v>312</v>
      </c>
      <c r="P105" s="47">
        <v>14285</v>
      </c>
      <c r="Q105" s="47"/>
      <c r="R105" s="21"/>
      <c r="S105" s="48" t="s">
        <v>539</v>
      </c>
      <c r="T105" s="48"/>
      <c r="U105" s="39" t="s">
        <v>312</v>
      </c>
    </row>
    <row r="106" spans="1:21" ht="15.75" thickBot="1" x14ac:dyDescent="0.3">
      <c r="A106" s="12"/>
      <c r="B106" s="23" t="s">
        <v>305</v>
      </c>
      <c r="C106" s="16"/>
      <c r="D106" s="104">
        <v>9917</v>
      </c>
      <c r="E106" s="104"/>
      <c r="F106" s="16"/>
      <c r="G106" s="93" t="s">
        <v>540</v>
      </c>
      <c r="H106" s="93"/>
      <c r="I106" s="15" t="s">
        <v>312</v>
      </c>
      <c r="J106" s="93" t="s">
        <v>294</v>
      </c>
      <c r="K106" s="93"/>
      <c r="L106" s="16"/>
      <c r="M106" s="93" t="s">
        <v>294</v>
      </c>
      <c r="N106" s="93"/>
      <c r="O106" s="16"/>
      <c r="P106" s="104">
        <v>9917</v>
      </c>
      <c r="Q106" s="104"/>
      <c r="R106" s="16"/>
      <c r="S106" s="93" t="s">
        <v>540</v>
      </c>
      <c r="T106" s="93"/>
      <c r="U106" s="15" t="s">
        <v>312</v>
      </c>
    </row>
    <row r="107" spans="1:21" ht="27" thickBot="1" x14ac:dyDescent="0.3">
      <c r="A107" s="12"/>
      <c r="B107" s="30" t="s">
        <v>306</v>
      </c>
      <c r="C107" s="21"/>
      <c r="D107" s="58" t="s">
        <v>293</v>
      </c>
      <c r="E107" s="101">
        <v>1787931</v>
      </c>
      <c r="F107" s="21"/>
      <c r="G107" s="58" t="s">
        <v>293</v>
      </c>
      <c r="H107" s="92" t="s">
        <v>573</v>
      </c>
      <c r="I107" s="39" t="s">
        <v>312</v>
      </c>
      <c r="J107" s="58" t="s">
        <v>293</v>
      </c>
      <c r="K107" s="101">
        <v>125997</v>
      </c>
      <c r="L107" s="21"/>
      <c r="M107" s="58" t="s">
        <v>293</v>
      </c>
      <c r="N107" s="92" t="s">
        <v>574</v>
      </c>
      <c r="O107" s="39" t="s">
        <v>312</v>
      </c>
      <c r="P107" s="58" t="s">
        <v>293</v>
      </c>
      <c r="Q107" s="101">
        <v>1913928</v>
      </c>
      <c r="R107" s="21"/>
      <c r="S107" s="58" t="s">
        <v>293</v>
      </c>
      <c r="T107" s="92" t="s">
        <v>541</v>
      </c>
      <c r="U107" s="39" t="s">
        <v>312</v>
      </c>
    </row>
    <row r="108" spans="1:21" ht="15.75" thickTop="1" x14ac:dyDescent="0.25">
      <c r="A108" s="12"/>
      <c r="B108" s="81"/>
      <c r="C108" s="81"/>
      <c r="D108" s="81"/>
      <c r="E108" s="81"/>
      <c r="F108" s="81"/>
      <c r="G108" s="81"/>
      <c r="H108" s="81"/>
      <c r="I108" s="81"/>
      <c r="J108" s="81"/>
      <c r="K108" s="81"/>
      <c r="L108" s="81"/>
      <c r="M108" s="81"/>
      <c r="N108" s="81"/>
      <c r="O108" s="81"/>
      <c r="P108" s="81"/>
      <c r="Q108" s="81"/>
      <c r="R108" s="81"/>
      <c r="S108" s="81"/>
      <c r="T108" s="81"/>
      <c r="U108" s="81"/>
    </row>
    <row r="109" spans="1:21" ht="15.75" thickBot="1" x14ac:dyDescent="0.3">
      <c r="A109" s="12"/>
      <c r="B109" s="16"/>
      <c r="C109" s="17"/>
      <c r="D109" s="42" t="s">
        <v>566</v>
      </c>
      <c r="E109" s="42"/>
      <c r="F109" s="42"/>
      <c r="G109" s="42"/>
      <c r="H109" s="42"/>
      <c r="I109" s="17"/>
      <c r="J109" s="42" t="s">
        <v>567</v>
      </c>
      <c r="K109" s="42"/>
      <c r="L109" s="42"/>
      <c r="M109" s="42"/>
      <c r="N109" s="42"/>
      <c r="O109" s="17"/>
      <c r="P109" s="42" t="s">
        <v>161</v>
      </c>
      <c r="Q109" s="42"/>
      <c r="R109" s="42"/>
      <c r="S109" s="42"/>
      <c r="T109" s="42"/>
      <c r="U109" s="17"/>
    </row>
    <row r="110" spans="1:21" x14ac:dyDescent="0.25">
      <c r="A110" s="12"/>
      <c r="B110" s="66"/>
      <c r="C110" s="43"/>
      <c r="D110" s="45" t="s">
        <v>529</v>
      </c>
      <c r="E110" s="45"/>
      <c r="F110" s="44"/>
      <c r="G110" s="45" t="s">
        <v>526</v>
      </c>
      <c r="H110" s="45"/>
      <c r="I110" s="43"/>
      <c r="J110" s="45" t="s">
        <v>529</v>
      </c>
      <c r="K110" s="45"/>
      <c r="L110" s="44"/>
      <c r="M110" s="45" t="s">
        <v>526</v>
      </c>
      <c r="N110" s="45"/>
      <c r="O110" s="43"/>
      <c r="P110" s="45" t="s">
        <v>529</v>
      </c>
      <c r="Q110" s="45"/>
      <c r="R110" s="44"/>
      <c r="S110" s="45" t="s">
        <v>526</v>
      </c>
      <c r="T110" s="45"/>
      <c r="U110" s="43"/>
    </row>
    <row r="111" spans="1:21" ht="15.75" thickBot="1" x14ac:dyDescent="0.3">
      <c r="A111" s="12"/>
      <c r="B111" s="66"/>
      <c r="C111" s="43"/>
      <c r="D111" s="42" t="s">
        <v>476</v>
      </c>
      <c r="E111" s="42"/>
      <c r="F111" s="43"/>
      <c r="G111" s="42" t="s">
        <v>528</v>
      </c>
      <c r="H111" s="42"/>
      <c r="I111" s="43"/>
      <c r="J111" s="42" t="s">
        <v>476</v>
      </c>
      <c r="K111" s="42"/>
      <c r="L111" s="43"/>
      <c r="M111" s="42" t="s">
        <v>528</v>
      </c>
      <c r="N111" s="42"/>
      <c r="O111" s="43"/>
      <c r="P111" s="42" t="s">
        <v>476</v>
      </c>
      <c r="Q111" s="42"/>
      <c r="R111" s="43"/>
      <c r="S111" s="42" t="s">
        <v>528</v>
      </c>
      <c r="T111" s="42"/>
      <c r="U111" s="43"/>
    </row>
    <row r="112" spans="1:21" x14ac:dyDescent="0.25">
      <c r="A112" s="12"/>
      <c r="B112" s="16"/>
      <c r="C112" s="17"/>
      <c r="D112" s="41" t="s">
        <v>290</v>
      </c>
      <c r="E112" s="41"/>
      <c r="F112" s="41"/>
      <c r="G112" s="41"/>
      <c r="H112" s="41"/>
      <c r="I112" s="41"/>
      <c r="J112" s="41"/>
      <c r="K112" s="41"/>
      <c r="L112" s="41"/>
      <c r="M112" s="41"/>
      <c r="N112" s="41"/>
      <c r="O112" s="41"/>
      <c r="P112" s="41"/>
      <c r="Q112" s="41"/>
      <c r="R112" s="41"/>
      <c r="S112" s="41"/>
      <c r="T112" s="41"/>
      <c r="U112" s="17"/>
    </row>
    <row r="113" spans="1:21" x14ac:dyDescent="0.25">
      <c r="A113" s="12"/>
      <c r="B113" s="77" t="s">
        <v>542</v>
      </c>
      <c r="C113" s="21"/>
      <c r="D113" s="46"/>
      <c r="E113" s="46"/>
      <c r="F113" s="21"/>
      <c r="G113" s="46"/>
      <c r="H113" s="46"/>
      <c r="I113" s="21"/>
      <c r="J113" s="46"/>
      <c r="K113" s="46"/>
      <c r="L113" s="21"/>
      <c r="M113" s="46"/>
      <c r="N113" s="46"/>
      <c r="O113" s="21"/>
      <c r="P113" s="46"/>
      <c r="Q113" s="46"/>
      <c r="R113" s="21"/>
      <c r="S113" s="46"/>
      <c r="T113" s="46"/>
      <c r="U113" s="21"/>
    </row>
    <row r="114" spans="1:21" x14ac:dyDescent="0.25">
      <c r="A114" s="12"/>
      <c r="B114" s="40" t="s">
        <v>291</v>
      </c>
      <c r="C114" s="16"/>
      <c r="D114" s="49"/>
      <c r="E114" s="49"/>
      <c r="F114" s="16"/>
      <c r="G114" s="49"/>
      <c r="H114" s="49"/>
      <c r="I114" s="16"/>
      <c r="J114" s="49"/>
      <c r="K114" s="49"/>
      <c r="L114" s="16"/>
      <c r="M114" s="49"/>
      <c r="N114" s="49"/>
      <c r="O114" s="16"/>
      <c r="P114" s="49"/>
      <c r="Q114" s="49"/>
      <c r="R114" s="16"/>
      <c r="S114" s="49"/>
      <c r="T114" s="49"/>
      <c r="U114" s="16"/>
    </row>
    <row r="115" spans="1:21" x14ac:dyDescent="0.25">
      <c r="A115" s="12"/>
      <c r="B115" s="26" t="s">
        <v>292</v>
      </c>
      <c r="C115" s="21"/>
      <c r="D115" s="39" t="s">
        <v>293</v>
      </c>
      <c r="E115" s="27">
        <v>95232</v>
      </c>
      <c r="F115" s="21"/>
      <c r="G115" s="39" t="s">
        <v>293</v>
      </c>
      <c r="H115" s="28" t="s">
        <v>543</v>
      </c>
      <c r="I115" s="39" t="s">
        <v>312</v>
      </c>
      <c r="J115" s="39" t="s">
        <v>293</v>
      </c>
      <c r="K115" s="28" t="s">
        <v>294</v>
      </c>
      <c r="L115" s="21"/>
      <c r="M115" s="39" t="s">
        <v>293</v>
      </c>
      <c r="N115" s="28" t="s">
        <v>294</v>
      </c>
      <c r="O115" s="21"/>
      <c r="P115" s="39" t="s">
        <v>293</v>
      </c>
      <c r="Q115" s="27">
        <v>95232</v>
      </c>
      <c r="R115" s="21"/>
      <c r="S115" s="39" t="s">
        <v>293</v>
      </c>
      <c r="T115" s="28" t="s">
        <v>543</v>
      </c>
      <c r="U115" s="39" t="s">
        <v>312</v>
      </c>
    </row>
    <row r="116" spans="1:21" ht="39" x14ac:dyDescent="0.25">
      <c r="A116" s="12"/>
      <c r="B116" s="23" t="s">
        <v>295</v>
      </c>
      <c r="C116" s="16"/>
      <c r="D116" s="50">
        <v>24912</v>
      </c>
      <c r="E116" s="50"/>
      <c r="F116" s="16"/>
      <c r="G116" s="51" t="s">
        <v>544</v>
      </c>
      <c r="H116" s="51"/>
      <c r="I116" s="15" t="s">
        <v>312</v>
      </c>
      <c r="J116" s="51" t="s">
        <v>294</v>
      </c>
      <c r="K116" s="51"/>
      <c r="L116" s="16"/>
      <c r="M116" s="51" t="s">
        <v>294</v>
      </c>
      <c r="N116" s="51"/>
      <c r="O116" s="16"/>
      <c r="P116" s="50">
        <v>24912</v>
      </c>
      <c r="Q116" s="50"/>
      <c r="R116" s="16"/>
      <c r="S116" s="51" t="s">
        <v>544</v>
      </c>
      <c r="T116" s="51"/>
      <c r="U116" s="15" t="s">
        <v>312</v>
      </c>
    </row>
    <row r="117" spans="1:21" ht="39" x14ac:dyDescent="0.25">
      <c r="A117" s="12"/>
      <c r="B117" s="26" t="s">
        <v>296</v>
      </c>
      <c r="C117" s="21"/>
      <c r="D117" s="46"/>
      <c r="E117" s="46"/>
      <c r="F117" s="21"/>
      <c r="G117" s="46"/>
      <c r="H117" s="46"/>
      <c r="I117" s="21"/>
      <c r="J117" s="46"/>
      <c r="K117" s="46"/>
      <c r="L117" s="21"/>
      <c r="M117" s="46"/>
      <c r="N117" s="46"/>
      <c r="O117" s="21"/>
      <c r="P117" s="46"/>
      <c r="Q117" s="46"/>
      <c r="R117" s="21"/>
      <c r="S117" s="46"/>
      <c r="T117" s="46"/>
      <c r="U117" s="21"/>
    </row>
    <row r="118" spans="1:21" ht="26.25" x14ac:dyDescent="0.25">
      <c r="A118" s="12"/>
      <c r="B118" s="33" t="s">
        <v>297</v>
      </c>
      <c r="C118" s="16"/>
      <c r="D118" s="50">
        <v>10013</v>
      </c>
      <c r="E118" s="50"/>
      <c r="F118" s="16"/>
      <c r="G118" s="51" t="s">
        <v>545</v>
      </c>
      <c r="H118" s="51"/>
      <c r="I118" s="15" t="s">
        <v>312</v>
      </c>
      <c r="J118" s="51" t="s">
        <v>294</v>
      </c>
      <c r="K118" s="51"/>
      <c r="L118" s="16"/>
      <c r="M118" s="51" t="s">
        <v>294</v>
      </c>
      <c r="N118" s="51"/>
      <c r="O118" s="16"/>
      <c r="P118" s="50">
        <v>10013</v>
      </c>
      <c r="Q118" s="50"/>
      <c r="R118" s="16"/>
      <c r="S118" s="51" t="s">
        <v>545</v>
      </c>
      <c r="T118" s="51"/>
      <c r="U118" s="15" t="s">
        <v>312</v>
      </c>
    </row>
    <row r="119" spans="1:21" x14ac:dyDescent="0.25">
      <c r="A119" s="12"/>
      <c r="B119" s="32" t="s">
        <v>298</v>
      </c>
      <c r="C119" s="21"/>
      <c r="D119" s="47">
        <v>215826</v>
      </c>
      <c r="E119" s="47"/>
      <c r="F119" s="21"/>
      <c r="G119" s="48" t="s">
        <v>546</v>
      </c>
      <c r="H119" s="48"/>
      <c r="I119" s="39" t="s">
        <v>312</v>
      </c>
      <c r="J119" s="48" t="s">
        <v>294</v>
      </c>
      <c r="K119" s="48"/>
      <c r="L119" s="21"/>
      <c r="M119" s="48" t="s">
        <v>294</v>
      </c>
      <c r="N119" s="48"/>
      <c r="O119" s="21"/>
      <c r="P119" s="47">
        <v>215826</v>
      </c>
      <c r="Q119" s="47"/>
      <c r="R119" s="21"/>
      <c r="S119" s="48" t="s">
        <v>546</v>
      </c>
      <c r="T119" s="48"/>
      <c r="U119" s="39" t="s">
        <v>312</v>
      </c>
    </row>
    <row r="120" spans="1:21" x14ac:dyDescent="0.25">
      <c r="A120" s="12"/>
      <c r="B120" s="23" t="s">
        <v>299</v>
      </c>
      <c r="C120" s="16"/>
      <c r="D120" s="50">
        <v>48363</v>
      </c>
      <c r="E120" s="50"/>
      <c r="F120" s="16"/>
      <c r="G120" s="51" t="s">
        <v>547</v>
      </c>
      <c r="H120" s="51"/>
      <c r="I120" s="15" t="s">
        <v>312</v>
      </c>
      <c r="J120" s="51" t="s">
        <v>294</v>
      </c>
      <c r="K120" s="51"/>
      <c r="L120" s="16"/>
      <c r="M120" s="51" t="s">
        <v>294</v>
      </c>
      <c r="N120" s="51"/>
      <c r="O120" s="16"/>
      <c r="P120" s="50">
        <v>48363</v>
      </c>
      <c r="Q120" s="50"/>
      <c r="R120" s="16"/>
      <c r="S120" s="51" t="s">
        <v>547</v>
      </c>
      <c r="T120" s="51"/>
      <c r="U120" s="15" t="s">
        <v>312</v>
      </c>
    </row>
    <row r="121" spans="1:21" ht="26.25" x14ac:dyDescent="0.25">
      <c r="A121" s="12"/>
      <c r="B121" s="26" t="s">
        <v>302</v>
      </c>
      <c r="C121" s="21"/>
      <c r="D121" s="46"/>
      <c r="E121" s="46"/>
      <c r="F121" s="21"/>
      <c r="G121" s="46"/>
      <c r="H121" s="46"/>
      <c r="I121" s="21"/>
      <c r="J121" s="46"/>
      <c r="K121" s="46"/>
      <c r="L121" s="21"/>
      <c r="M121" s="46"/>
      <c r="N121" s="46"/>
      <c r="O121" s="21"/>
      <c r="P121" s="46"/>
      <c r="Q121" s="46"/>
      <c r="R121" s="21"/>
      <c r="S121" s="46"/>
      <c r="T121" s="46"/>
      <c r="U121" s="21"/>
    </row>
    <row r="122" spans="1:21" x14ac:dyDescent="0.25">
      <c r="A122" s="12"/>
      <c r="B122" s="33" t="s">
        <v>301</v>
      </c>
      <c r="C122" s="16"/>
      <c r="D122" s="51" t="s">
        <v>294</v>
      </c>
      <c r="E122" s="51"/>
      <c r="F122" s="16"/>
      <c r="G122" s="51" t="s">
        <v>294</v>
      </c>
      <c r="H122" s="51"/>
      <c r="I122" s="16"/>
      <c r="J122" s="51" t="s">
        <v>294</v>
      </c>
      <c r="K122" s="51"/>
      <c r="L122" s="16"/>
      <c r="M122" s="51" t="s">
        <v>294</v>
      </c>
      <c r="N122" s="51"/>
      <c r="O122" s="16"/>
      <c r="P122" s="51" t="s">
        <v>294</v>
      </c>
      <c r="Q122" s="51"/>
      <c r="R122" s="16"/>
      <c r="S122" s="51" t="s">
        <v>294</v>
      </c>
      <c r="T122" s="51"/>
      <c r="U122" s="16"/>
    </row>
    <row r="123" spans="1:21" x14ac:dyDescent="0.25">
      <c r="A123" s="12"/>
      <c r="B123" s="26" t="s">
        <v>303</v>
      </c>
      <c r="C123" s="21"/>
      <c r="D123" s="46"/>
      <c r="E123" s="46"/>
      <c r="F123" s="21"/>
      <c r="G123" s="46"/>
      <c r="H123" s="46"/>
      <c r="I123" s="21"/>
      <c r="J123" s="46"/>
      <c r="K123" s="46"/>
      <c r="L123" s="21"/>
      <c r="M123" s="46"/>
      <c r="N123" s="46"/>
      <c r="O123" s="21"/>
      <c r="P123" s="46"/>
      <c r="Q123" s="46"/>
      <c r="R123" s="21"/>
      <c r="S123" s="46"/>
      <c r="T123" s="46"/>
      <c r="U123" s="21"/>
    </row>
    <row r="124" spans="1:21" x14ac:dyDescent="0.25">
      <c r="A124" s="12"/>
      <c r="B124" s="33" t="s">
        <v>301</v>
      </c>
      <c r="C124" s="16"/>
      <c r="D124" s="50">
        <v>225819</v>
      </c>
      <c r="E124" s="50"/>
      <c r="F124" s="16"/>
      <c r="G124" s="51" t="s">
        <v>575</v>
      </c>
      <c r="H124" s="51"/>
      <c r="I124" s="15" t="s">
        <v>312</v>
      </c>
      <c r="J124" s="50">
        <v>182697</v>
      </c>
      <c r="K124" s="50"/>
      <c r="L124" s="16"/>
      <c r="M124" s="51" t="s">
        <v>576</v>
      </c>
      <c r="N124" s="51"/>
      <c r="O124" s="15" t="s">
        <v>312</v>
      </c>
      <c r="P124" s="50">
        <v>408516</v>
      </c>
      <c r="Q124" s="50"/>
      <c r="R124" s="16"/>
      <c r="S124" s="51" t="s">
        <v>548</v>
      </c>
      <c r="T124" s="51"/>
      <c r="U124" s="15" t="s">
        <v>312</v>
      </c>
    </row>
    <row r="125" spans="1:21" x14ac:dyDescent="0.25">
      <c r="A125" s="12"/>
      <c r="B125" s="32" t="s">
        <v>304</v>
      </c>
      <c r="C125" s="21"/>
      <c r="D125" s="48" t="s">
        <v>294</v>
      </c>
      <c r="E125" s="48"/>
      <c r="F125" s="21"/>
      <c r="G125" s="48" t="s">
        <v>294</v>
      </c>
      <c r="H125" s="48"/>
      <c r="I125" s="21"/>
      <c r="J125" s="47">
        <v>12574</v>
      </c>
      <c r="K125" s="47"/>
      <c r="L125" s="21"/>
      <c r="M125" s="48" t="s">
        <v>549</v>
      </c>
      <c r="N125" s="48"/>
      <c r="O125" s="39" t="s">
        <v>312</v>
      </c>
      <c r="P125" s="47">
        <v>12574</v>
      </c>
      <c r="Q125" s="47"/>
      <c r="R125" s="21"/>
      <c r="S125" s="48" t="s">
        <v>549</v>
      </c>
      <c r="T125" s="48"/>
      <c r="U125" s="39" t="s">
        <v>312</v>
      </c>
    </row>
    <row r="126" spans="1:21" ht="15.75" thickBot="1" x14ac:dyDescent="0.3">
      <c r="A126" s="12"/>
      <c r="B126" s="23" t="s">
        <v>305</v>
      </c>
      <c r="C126" s="16"/>
      <c r="D126" s="93" t="s">
        <v>294</v>
      </c>
      <c r="E126" s="93"/>
      <c r="F126" s="16"/>
      <c r="G126" s="93" t="s">
        <v>294</v>
      </c>
      <c r="H126" s="93"/>
      <c r="I126" s="16"/>
      <c r="J126" s="93" t="s">
        <v>294</v>
      </c>
      <c r="K126" s="93"/>
      <c r="L126" s="16"/>
      <c r="M126" s="93" t="s">
        <v>294</v>
      </c>
      <c r="N126" s="93"/>
      <c r="O126" s="16"/>
      <c r="P126" s="93" t="s">
        <v>294</v>
      </c>
      <c r="Q126" s="93"/>
      <c r="R126" s="16"/>
      <c r="S126" s="93" t="s">
        <v>294</v>
      </c>
      <c r="T126" s="93"/>
      <c r="U126" s="16"/>
    </row>
    <row r="127" spans="1:21" ht="27" thickBot="1" x14ac:dyDescent="0.3">
      <c r="A127" s="12"/>
      <c r="B127" s="30" t="s">
        <v>306</v>
      </c>
      <c r="C127" s="21"/>
      <c r="D127" s="58" t="s">
        <v>293</v>
      </c>
      <c r="E127" s="101">
        <v>620165</v>
      </c>
      <c r="F127" s="21"/>
      <c r="G127" s="58" t="s">
        <v>293</v>
      </c>
      <c r="H127" s="92" t="s">
        <v>577</v>
      </c>
      <c r="I127" s="39" t="s">
        <v>312</v>
      </c>
      <c r="J127" s="58" t="s">
        <v>293</v>
      </c>
      <c r="K127" s="101">
        <v>195271</v>
      </c>
      <c r="L127" s="21"/>
      <c r="M127" s="58" t="s">
        <v>293</v>
      </c>
      <c r="N127" s="92" t="s">
        <v>578</v>
      </c>
      <c r="O127" s="39" t="s">
        <v>312</v>
      </c>
      <c r="P127" s="58" t="s">
        <v>293</v>
      </c>
      <c r="Q127" s="101">
        <v>815436</v>
      </c>
      <c r="R127" s="21"/>
      <c r="S127" s="58" t="s">
        <v>293</v>
      </c>
      <c r="T127" s="92" t="s">
        <v>550</v>
      </c>
      <c r="U127" s="39" t="s">
        <v>312</v>
      </c>
    </row>
    <row r="128" spans="1:21" ht="15.75" thickTop="1" x14ac:dyDescent="0.25">
      <c r="A128" s="12"/>
      <c r="B128" s="83"/>
      <c r="C128" s="83"/>
      <c r="D128" s="83"/>
      <c r="E128" s="83"/>
      <c r="F128" s="83"/>
      <c r="G128" s="83"/>
      <c r="H128" s="83"/>
      <c r="I128" s="83"/>
      <c r="J128" s="83"/>
      <c r="K128" s="83"/>
      <c r="L128" s="83"/>
      <c r="M128" s="83"/>
      <c r="N128" s="83"/>
      <c r="O128" s="83"/>
      <c r="P128" s="83"/>
      <c r="Q128" s="83"/>
      <c r="R128" s="83"/>
      <c r="S128" s="83"/>
      <c r="T128" s="83"/>
      <c r="U128" s="83"/>
    </row>
    <row r="129" spans="1:21" x14ac:dyDescent="0.25">
      <c r="A129" s="12"/>
      <c r="B129" s="85" t="s">
        <v>579</v>
      </c>
      <c r="C129" s="85"/>
      <c r="D129" s="85"/>
      <c r="E129" s="85"/>
      <c r="F129" s="85"/>
      <c r="G129" s="85"/>
      <c r="H129" s="85"/>
      <c r="I129" s="85"/>
      <c r="J129" s="85"/>
      <c r="K129" s="85"/>
      <c r="L129" s="85"/>
      <c r="M129" s="85"/>
      <c r="N129" s="85"/>
      <c r="O129" s="85"/>
      <c r="P129" s="85"/>
      <c r="Q129" s="85"/>
      <c r="R129" s="85"/>
      <c r="S129" s="85"/>
      <c r="T129" s="85"/>
      <c r="U129" s="85"/>
    </row>
    <row r="130" spans="1:21" x14ac:dyDescent="0.25">
      <c r="A130" s="12"/>
      <c r="B130" s="82"/>
      <c r="C130" s="82"/>
      <c r="D130" s="82"/>
      <c r="E130" s="82"/>
      <c r="F130" s="82"/>
      <c r="G130" s="82"/>
      <c r="H130" s="82"/>
      <c r="I130" s="82"/>
      <c r="J130" s="82"/>
      <c r="K130" s="82"/>
      <c r="L130" s="82"/>
      <c r="M130" s="82"/>
      <c r="N130" s="82"/>
      <c r="O130" s="82"/>
      <c r="P130" s="82"/>
      <c r="Q130" s="82"/>
      <c r="R130" s="82"/>
      <c r="S130" s="82"/>
      <c r="T130" s="82"/>
      <c r="U130" s="82"/>
    </row>
    <row r="131" spans="1:21" ht="25.5" customHeight="1" x14ac:dyDescent="0.25">
      <c r="A131" s="12"/>
      <c r="B131" s="82" t="s">
        <v>580</v>
      </c>
      <c r="C131" s="82"/>
      <c r="D131" s="82"/>
      <c r="E131" s="82"/>
      <c r="F131" s="82"/>
      <c r="G131" s="82"/>
      <c r="H131" s="82"/>
      <c r="I131" s="82"/>
      <c r="J131" s="82"/>
      <c r="K131" s="82"/>
      <c r="L131" s="82"/>
      <c r="M131" s="82"/>
      <c r="N131" s="82"/>
      <c r="O131" s="82"/>
      <c r="P131" s="82"/>
      <c r="Q131" s="82"/>
      <c r="R131" s="82"/>
      <c r="S131" s="82"/>
      <c r="T131" s="82"/>
      <c r="U131" s="82"/>
    </row>
    <row r="132" spans="1:21" x14ac:dyDescent="0.25">
      <c r="A132" s="12"/>
      <c r="B132" s="82"/>
      <c r="C132" s="82"/>
      <c r="D132" s="82"/>
      <c r="E132" s="82"/>
      <c r="F132" s="82"/>
      <c r="G132" s="82"/>
      <c r="H132" s="82"/>
      <c r="I132" s="82"/>
      <c r="J132" s="82"/>
      <c r="K132" s="82"/>
      <c r="L132" s="82"/>
      <c r="M132" s="82"/>
      <c r="N132" s="82"/>
      <c r="O132" s="82"/>
      <c r="P132" s="82"/>
      <c r="Q132" s="82"/>
      <c r="R132" s="82"/>
      <c r="S132" s="82"/>
      <c r="T132" s="82"/>
      <c r="U132" s="82"/>
    </row>
    <row r="133" spans="1:21" ht="25.5" customHeight="1" x14ac:dyDescent="0.25">
      <c r="A133" s="12"/>
      <c r="B133" s="82" t="s">
        <v>581</v>
      </c>
      <c r="C133" s="82"/>
      <c r="D133" s="82"/>
      <c r="E133" s="82"/>
      <c r="F133" s="82"/>
      <c r="G133" s="82"/>
      <c r="H133" s="82"/>
      <c r="I133" s="82"/>
      <c r="J133" s="82"/>
      <c r="K133" s="82"/>
      <c r="L133" s="82"/>
      <c r="M133" s="82"/>
      <c r="N133" s="82"/>
      <c r="O133" s="82"/>
      <c r="P133" s="82"/>
      <c r="Q133" s="82"/>
      <c r="R133" s="82"/>
      <c r="S133" s="82"/>
      <c r="T133" s="82"/>
      <c r="U133" s="82"/>
    </row>
    <row r="134" spans="1:21" x14ac:dyDescent="0.25">
      <c r="A134" s="12"/>
      <c r="B134" s="82"/>
      <c r="C134" s="82"/>
      <c r="D134" s="82"/>
      <c r="E134" s="82"/>
      <c r="F134" s="82"/>
      <c r="G134" s="82"/>
      <c r="H134" s="82"/>
      <c r="I134" s="82"/>
      <c r="J134" s="82"/>
      <c r="K134" s="82"/>
      <c r="L134" s="82"/>
      <c r="M134" s="82"/>
      <c r="N134" s="82"/>
      <c r="O134" s="82"/>
      <c r="P134" s="82"/>
      <c r="Q134" s="82"/>
      <c r="R134" s="82"/>
      <c r="S134" s="82"/>
      <c r="T134" s="82"/>
      <c r="U134" s="82"/>
    </row>
    <row r="135" spans="1:21" ht="25.5" customHeight="1" x14ac:dyDescent="0.25">
      <c r="A135" s="12"/>
      <c r="B135" s="82" t="s">
        <v>582</v>
      </c>
      <c r="C135" s="82"/>
      <c r="D135" s="82"/>
      <c r="E135" s="82"/>
      <c r="F135" s="82"/>
      <c r="G135" s="82"/>
      <c r="H135" s="82"/>
      <c r="I135" s="82"/>
      <c r="J135" s="82"/>
      <c r="K135" s="82"/>
      <c r="L135" s="82"/>
      <c r="M135" s="82"/>
      <c r="N135" s="82"/>
      <c r="O135" s="82"/>
      <c r="P135" s="82"/>
      <c r="Q135" s="82"/>
      <c r="R135" s="82"/>
      <c r="S135" s="82"/>
      <c r="T135" s="82"/>
      <c r="U135" s="82"/>
    </row>
    <row r="136" spans="1:21" x14ac:dyDescent="0.25">
      <c r="A136" s="12"/>
      <c r="B136" s="82"/>
      <c r="C136" s="82"/>
      <c r="D136" s="82"/>
      <c r="E136" s="82"/>
      <c r="F136" s="82"/>
      <c r="G136" s="82"/>
      <c r="H136" s="82"/>
      <c r="I136" s="82"/>
      <c r="J136" s="82"/>
      <c r="K136" s="82"/>
      <c r="L136" s="82"/>
      <c r="M136" s="82"/>
      <c r="N136" s="82"/>
      <c r="O136" s="82"/>
      <c r="P136" s="82"/>
      <c r="Q136" s="82"/>
      <c r="R136" s="82"/>
      <c r="S136" s="82"/>
      <c r="T136" s="82"/>
      <c r="U136" s="82"/>
    </row>
    <row r="137" spans="1:21" ht="51" customHeight="1" x14ac:dyDescent="0.25">
      <c r="A137" s="12"/>
      <c r="B137" s="82" t="s">
        <v>583</v>
      </c>
      <c r="C137" s="82"/>
      <c r="D137" s="82"/>
      <c r="E137" s="82"/>
      <c r="F137" s="82"/>
      <c r="G137" s="82"/>
      <c r="H137" s="82"/>
      <c r="I137" s="82"/>
      <c r="J137" s="82"/>
      <c r="K137" s="82"/>
      <c r="L137" s="82"/>
      <c r="M137" s="82"/>
      <c r="N137" s="82"/>
      <c r="O137" s="82"/>
      <c r="P137" s="82"/>
      <c r="Q137" s="82"/>
      <c r="R137" s="82"/>
      <c r="S137" s="82"/>
      <c r="T137" s="82"/>
      <c r="U137" s="82"/>
    </row>
    <row r="138" spans="1:21" x14ac:dyDescent="0.25">
      <c r="A138" s="12"/>
      <c r="B138" s="83"/>
      <c r="C138" s="83"/>
      <c r="D138" s="83"/>
      <c r="E138" s="83"/>
      <c r="F138" s="83"/>
      <c r="G138" s="83"/>
      <c r="H138" s="83"/>
      <c r="I138" s="83"/>
      <c r="J138" s="83"/>
      <c r="K138" s="83"/>
      <c r="L138" s="83"/>
      <c r="M138" s="83"/>
      <c r="N138" s="83"/>
      <c r="O138" s="83"/>
      <c r="P138" s="83"/>
      <c r="Q138" s="83"/>
      <c r="R138" s="83"/>
      <c r="S138" s="83"/>
      <c r="T138" s="83"/>
      <c r="U138" s="83"/>
    </row>
    <row r="139" spans="1:21" x14ac:dyDescent="0.25">
      <c r="A139" s="12"/>
      <c r="B139" s="85" t="s">
        <v>584</v>
      </c>
      <c r="C139" s="85"/>
      <c r="D139" s="85"/>
      <c r="E139" s="85"/>
      <c r="F139" s="85"/>
      <c r="G139" s="85"/>
      <c r="H139" s="85"/>
      <c r="I139" s="85"/>
      <c r="J139" s="85"/>
      <c r="K139" s="85"/>
      <c r="L139" s="85"/>
      <c r="M139" s="85"/>
      <c r="N139" s="85"/>
      <c r="O139" s="85"/>
      <c r="P139" s="85"/>
      <c r="Q139" s="85"/>
      <c r="R139" s="85"/>
      <c r="S139" s="85"/>
      <c r="T139" s="85"/>
      <c r="U139" s="85"/>
    </row>
    <row r="140" spans="1:21" x14ac:dyDescent="0.25">
      <c r="A140" s="12"/>
      <c r="B140" s="82"/>
      <c r="C140" s="82"/>
      <c r="D140" s="82"/>
      <c r="E140" s="82"/>
      <c r="F140" s="82"/>
      <c r="G140" s="82"/>
      <c r="H140" s="82"/>
      <c r="I140" s="82"/>
      <c r="J140" s="82"/>
      <c r="K140" s="82"/>
      <c r="L140" s="82"/>
      <c r="M140" s="82"/>
      <c r="N140" s="82"/>
      <c r="O140" s="82"/>
      <c r="P140" s="82"/>
      <c r="Q140" s="82"/>
      <c r="R140" s="82"/>
      <c r="S140" s="82"/>
      <c r="T140" s="82"/>
      <c r="U140" s="82"/>
    </row>
    <row r="141" spans="1:21" ht="38.25" customHeight="1" x14ac:dyDescent="0.25">
      <c r="A141" s="12"/>
      <c r="B141" s="82" t="s">
        <v>585</v>
      </c>
      <c r="C141" s="82"/>
      <c r="D141" s="82"/>
      <c r="E141" s="82"/>
      <c r="F141" s="82"/>
      <c r="G141" s="82"/>
      <c r="H141" s="82"/>
      <c r="I141" s="82"/>
      <c r="J141" s="82"/>
      <c r="K141" s="82"/>
      <c r="L141" s="82"/>
      <c r="M141" s="82"/>
      <c r="N141" s="82"/>
      <c r="O141" s="82"/>
      <c r="P141" s="82"/>
      <c r="Q141" s="82"/>
      <c r="R141" s="82"/>
      <c r="S141" s="82"/>
      <c r="T141" s="82"/>
      <c r="U141" s="82"/>
    </row>
    <row r="142" spans="1:21" x14ac:dyDescent="0.25">
      <c r="A142" s="12"/>
      <c r="B142" s="82"/>
      <c r="C142" s="82"/>
      <c r="D142" s="82"/>
      <c r="E142" s="82"/>
      <c r="F142" s="82"/>
      <c r="G142" s="82"/>
      <c r="H142" s="82"/>
      <c r="I142" s="82"/>
      <c r="J142" s="82"/>
      <c r="K142" s="82"/>
      <c r="L142" s="82"/>
      <c r="M142" s="82"/>
      <c r="N142" s="82"/>
      <c r="O142" s="82"/>
      <c r="P142" s="82"/>
      <c r="Q142" s="82"/>
      <c r="R142" s="82"/>
      <c r="S142" s="82"/>
      <c r="T142" s="82"/>
      <c r="U142" s="82"/>
    </row>
    <row r="143" spans="1:21" x14ac:dyDescent="0.25">
      <c r="A143" s="12"/>
      <c r="B143" s="82" t="s">
        <v>586</v>
      </c>
      <c r="C143" s="82"/>
      <c r="D143" s="82"/>
      <c r="E143" s="82"/>
      <c r="F143" s="82"/>
      <c r="G143" s="82"/>
      <c r="H143" s="82"/>
      <c r="I143" s="82"/>
      <c r="J143" s="82"/>
      <c r="K143" s="82"/>
      <c r="L143" s="82"/>
      <c r="M143" s="82"/>
      <c r="N143" s="82"/>
      <c r="O143" s="82"/>
      <c r="P143" s="82"/>
      <c r="Q143" s="82"/>
      <c r="R143" s="82"/>
      <c r="S143" s="82"/>
      <c r="T143" s="82"/>
      <c r="U143" s="82"/>
    </row>
    <row r="144" spans="1:21" x14ac:dyDescent="0.25">
      <c r="A144" s="12"/>
      <c r="B144" s="82"/>
      <c r="C144" s="82"/>
      <c r="D144" s="82"/>
      <c r="E144" s="82"/>
      <c r="F144" s="82"/>
      <c r="G144" s="82"/>
      <c r="H144" s="82"/>
      <c r="I144" s="82"/>
      <c r="J144" s="82"/>
      <c r="K144" s="82"/>
      <c r="L144" s="82"/>
      <c r="M144" s="82"/>
      <c r="N144" s="82"/>
      <c r="O144" s="82"/>
      <c r="P144" s="82"/>
      <c r="Q144" s="82"/>
      <c r="R144" s="82"/>
      <c r="S144" s="82"/>
      <c r="T144" s="82"/>
      <c r="U144" s="82"/>
    </row>
    <row r="145" spans="1:9" x14ac:dyDescent="0.25">
      <c r="A145" s="12"/>
      <c r="B145" s="16"/>
      <c r="C145" s="17"/>
      <c r="D145" s="41" t="s">
        <v>524</v>
      </c>
      <c r="E145" s="41"/>
      <c r="F145" s="17"/>
      <c r="G145" s="41" t="s">
        <v>427</v>
      </c>
      <c r="H145" s="41"/>
      <c r="I145" s="17"/>
    </row>
    <row r="146" spans="1:9" ht="15.75" thickBot="1" x14ac:dyDescent="0.3">
      <c r="A146" s="12"/>
      <c r="B146" s="16"/>
      <c r="C146" s="17"/>
      <c r="D146" s="42" t="s">
        <v>525</v>
      </c>
      <c r="E146" s="42"/>
      <c r="F146" s="17"/>
      <c r="G146" s="42" t="s">
        <v>277</v>
      </c>
      <c r="H146" s="42"/>
      <c r="I146" s="17"/>
    </row>
    <row r="147" spans="1:9" x14ac:dyDescent="0.25">
      <c r="A147" s="12"/>
      <c r="B147" s="16"/>
      <c r="C147" s="17"/>
      <c r="D147" s="41" t="s">
        <v>290</v>
      </c>
      <c r="E147" s="41"/>
      <c r="F147" s="41"/>
      <c r="G147" s="41"/>
      <c r="H147" s="41"/>
      <c r="I147" s="17"/>
    </row>
    <row r="148" spans="1:9" x14ac:dyDescent="0.25">
      <c r="A148" s="12"/>
      <c r="B148" s="20" t="s">
        <v>587</v>
      </c>
      <c r="C148" s="21"/>
      <c r="D148" s="39" t="s">
        <v>293</v>
      </c>
      <c r="E148" s="27">
        <v>432193</v>
      </c>
      <c r="F148" s="21"/>
      <c r="G148" s="39" t="s">
        <v>293</v>
      </c>
      <c r="H148" s="27">
        <v>421173</v>
      </c>
      <c r="I148" s="21"/>
    </row>
    <row r="149" spans="1:9" x14ac:dyDescent="0.25">
      <c r="A149" s="12"/>
      <c r="B149" s="40" t="s">
        <v>588</v>
      </c>
      <c r="C149" s="16"/>
      <c r="D149" s="50">
        <v>583568</v>
      </c>
      <c r="E149" s="50"/>
      <c r="F149" s="16"/>
      <c r="G149" s="50">
        <v>579679</v>
      </c>
      <c r="H149" s="50"/>
      <c r="I149" s="16"/>
    </row>
    <row r="150" spans="1:9" x14ac:dyDescent="0.25">
      <c r="A150" s="12"/>
      <c r="B150" s="20" t="s">
        <v>589</v>
      </c>
      <c r="C150" s="21"/>
      <c r="D150" s="47">
        <v>675385</v>
      </c>
      <c r="E150" s="47"/>
      <c r="F150" s="21"/>
      <c r="G150" s="47">
        <v>656069</v>
      </c>
      <c r="H150" s="47"/>
      <c r="I150" s="21"/>
    </row>
    <row r="151" spans="1:9" ht="15.75" thickBot="1" x14ac:dyDescent="0.3">
      <c r="A151" s="12"/>
      <c r="B151" s="40" t="s">
        <v>590</v>
      </c>
      <c r="C151" s="16"/>
      <c r="D151" s="104">
        <v>1245144</v>
      </c>
      <c r="E151" s="104"/>
      <c r="F151" s="16"/>
      <c r="G151" s="104">
        <v>1235840</v>
      </c>
      <c r="H151" s="104"/>
      <c r="I151" s="16"/>
    </row>
    <row r="152" spans="1:9" ht="27" thickBot="1" x14ac:dyDescent="0.3">
      <c r="A152" s="12"/>
      <c r="B152" s="26" t="s">
        <v>306</v>
      </c>
      <c r="C152" s="21"/>
      <c r="D152" s="58" t="s">
        <v>293</v>
      </c>
      <c r="E152" s="101">
        <v>2936290</v>
      </c>
      <c r="F152" s="21"/>
      <c r="G152" s="58" t="s">
        <v>293</v>
      </c>
      <c r="H152" s="101">
        <v>2892761</v>
      </c>
      <c r="I152" s="21"/>
    </row>
  </sheetData>
  <mergeCells count="435">
    <mergeCell ref="B141:U141"/>
    <mergeCell ref="B142:U142"/>
    <mergeCell ref="B143:U143"/>
    <mergeCell ref="B144:U144"/>
    <mergeCell ref="B135:U135"/>
    <mergeCell ref="B136:U136"/>
    <mergeCell ref="B137:U137"/>
    <mergeCell ref="B138:U138"/>
    <mergeCell ref="B139:U139"/>
    <mergeCell ref="B140:U140"/>
    <mergeCell ref="B129:U129"/>
    <mergeCell ref="B130:U130"/>
    <mergeCell ref="B131:U131"/>
    <mergeCell ref="B132:U132"/>
    <mergeCell ref="B133:U133"/>
    <mergeCell ref="B134:U134"/>
    <mergeCell ref="B83:U83"/>
    <mergeCell ref="B84:U84"/>
    <mergeCell ref="B85:U85"/>
    <mergeCell ref="B86:U86"/>
    <mergeCell ref="B108:U108"/>
    <mergeCell ref="B128:U128"/>
    <mergeCell ref="B59:U59"/>
    <mergeCell ref="B60:U60"/>
    <mergeCell ref="B70:U70"/>
    <mergeCell ref="B80:U80"/>
    <mergeCell ref="B81:U81"/>
    <mergeCell ref="B82:U82"/>
    <mergeCell ref="B53:U53"/>
    <mergeCell ref="B54:U54"/>
    <mergeCell ref="B55:U55"/>
    <mergeCell ref="B56:U56"/>
    <mergeCell ref="B57:U57"/>
    <mergeCell ref="B58:U58"/>
    <mergeCell ref="B5:U5"/>
    <mergeCell ref="B6:U6"/>
    <mergeCell ref="B7:U7"/>
    <mergeCell ref="B8:U8"/>
    <mergeCell ref="B47:U47"/>
    <mergeCell ref="B48:U48"/>
    <mergeCell ref="D150:E150"/>
    <mergeCell ref="G150:H150"/>
    <mergeCell ref="D151:E151"/>
    <mergeCell ref="G151:H151"/>
    <mergeCell ref="A1:A2"/>
    <mergeCell ref="B1:U1"/>
    <mergeCell ref="B2:U2"/>
    <mergeCell ref="B3:U3"/>
    <mergeCell ref="A4:A152"/>
    <mergeCell ref="B4:U4"/>
    <mergeCell ref="D145:E145"/>
    <mergeCell ref="G145:H145"/>
    <mergeCell ref="D146:E146"/>
    <mergeCell ref="G146:H146"/>
    <mergeCell ref="D147:H147"/>
    <mergeCell ref="D149:E149"/>
    <mergeCell ref="G149:H149"/>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4:E114"/>
    <mergeCell ref="G114:H114"/>
    <mergeCell ref="J114:K114"/>
    <mergeCell ref="M114:N114"/>
    <mergeCell ref="P114:Q114"/>
    <mergeCell ref="S114:T114"/>
    <mergeCell ref="U110:U111"/>
    <mergeCell ref="D112:T112"/>
    <mergeCell ref="D113:E113"/>
    <mergeCell ref="G113:H113"/>
    <mergeCell ref="J113:K113"/>
    <mergeCell ref="M113:N113"/>
    <mergeCell ref="P113:Q113"/>
    <mergeCell ref="S113:T113"/>
    <mergeCell ref="O110:O111"/>
    <mergeCell ref="P110:Q110"/>
    <mergeCell ref="P111:Q111"/>
    <mergeCell ref="R110:R111"/>
    <mergeCell ref="S110:T110"/>
    <mergeCell ref="S111:T111"/>
    <mergeCell ref="I110:I111"/>
    <mergeCell ref="J110:K110"/>
    <mergeCell ref="J111:K111"/>
    <mergeCell ref="L110:L111"/>
    <mergeCell ref="M110:N110"/>
    <mergeCell ref="M111:N111"/>
    <mergeCell ref="D109:H109"/>
    <mergeCell ref="J109:N109"/>
    <mergeCell ref="P109:T109"/>
    <mergeCell ref="B110:B111"/>
    <mergeCell ref="C110:C111"/>
    <mergeCell ref="D110:E110"/>
    <mergeCell ref="D111:E111"/>
    <mergeCell ref="F110:F111"/>
    <mergeCell ref="G110:H110"/>
    <mergeCell ref="G111:H111"/>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U88:U89"/>
    <mergeCell ref="D90:T90"/>
    <mergeCell ref="D91:E91"/>
    <mergeCell ref="G91:H91"/>
    <mergeCell ref="J91:K91"/>
    <mergeCell ref="M91:N91"/>
    <mergeCell ref="P91:Q91"/>
    <mergeCell ref="S91:T91"/>
    <mergeCell ref="O88:O89"/>
    <mergeCell ref="P88:Q88"/>
    <mergeCell ref="P89:Q89"/>
    <mergeCell ref="R88:R89"/>
    <mergeCell ref="S88:T88"/>
    <mergeCell ref="S89:T89"/>
    <mergeCell ref="I88:I89"/>
    <mergeCell ref="J88:K88"/>
    <mergeCell ref="J89:K89"/>
    <mergeCell ref="L88:L89"/>
    <mergeCell ref="M88:N88"/>
    <mergeCell ref="M89:N89"/>
    <mergeCell ref="D87:H87"/>
    <mergeCell ref="J87:N87"/>
    <mergeCell ref="P87:T87"/>
    <mergeCell ref="B88:B89"/>
    <mergeCell ref="C88:C89"/>
    <mergeCell ref="D88:E88"/>
    <mergeCell ref="D89:E89"/>
    <mergeCell ref="F88:F89"/>
    <mergeCell ref="G88:H88"/>
    <mergeCell ref="G89:H89"/>
    <mergeCell ref="D74:H74"/>
    <mergeCell ref="D76:E76"/>
    <mergeCell ref="G76:H76"/>
    <mergeCell ref="D77:E77"/>
    <mergeCell ref="G77:H77"/>
    <mergeCell ref="D78:E78"/>
    <mergeCell ref="G78:H78"/>
    <mergeCell ref="D68:E68"/>
    <mergeCell ref="G68:H68"/>
    <mergeCell ref="D71:H71"/>
    <mergeCell ref="D72:H72"/>
    <mergeCell ref="D73:E73"/>
    <mergeCell ref="G73:H73"/>
    <mergeCell ref="D63:E63"/>
    <mergeCell ref="G63:H63"/>
    <mergeCell ref="D64:H64"/>
    <mergeCell ref="D66:E66"/>
    <mergeCell ref="G66:H66"/>
    <mergeCell ref="D67:E67"/>
    <mergeCell ref="G67:H67"/>
    <mergeCell ref="D45:E45"/>
    <mergeCell ref="G45:H45"/>
    <mergeCell ref="J45:K45"/>
    <mergeCell ref="M45:N45"/>
    <mergeCell ref="D61:H61"/>
    <mergeCell ref="D62:H62"/>
    <mergeCell ref="B49:U49"/>
    <mergeCell ref="B50:U50"/>
    <mergeCell ref="B51:U51"/>
    <mergeCell ref="B52:U52"/>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11:O12"/>
    <mergeCell ref="D13:N13"/>
    <mergeCell ref="D14:N14"/>
    <mergeCell ref="D15:E15"/>
    <mergeCell ref="G15:H15"/>
    <mergeCell ref="J15:K15"/>
    <mergeCell ref="M15:N15"/>
    <mergeCell ref="I11:I12"/>
    <mergeCell ref="J11:K11"/>
    <mergeCell ref="J12:K12"/>
    <mergeCell ref="L11:L12"/>
    <mergeCell ref="M11:N11"/>
    <mergeCell ref="M12:N12"/>
    <mergeCell ref="B11:B12"/>
    <mergeCell ref="C11:C12"/>
    <mergeCell ref="D11:E11"/>
    <mergeCell ref="D12:E12"/>
    <mergeCell ref="F11:F12"/>
    <mergeCell ref="G11:H11"/>
    <mergeCell ref="G12:H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2" width="36.5703125" bestFit="1" customWidth="1"/>
    <col min="3" max="3" width="33" customWidth="1"/>
    <col min="4" max="4" width="36.5703125" customWidth="1"/>
    <col min="5" max="5" width="28.28515625" customWidth="1"/>
    <col min="6" max="6" width="6.7109375" customWidth="1"/>
    <col min="7" max="7" width="19.5703125" customWidth="1"/>
    <col min="8" max="8" width="20.5703125" customWidth="1"/>
    <col min="9" max="9" width="6.7109375" customWidth="1"/>
    <col min="10" max="10" width="14.85546875" customWidth="1"/>
    <col min="11" max="11" width="22.7109375" customWidth="1"/>
    <col min="12" max="12" width="6.7109375" customWidth="1"/>
    <col min="13" max="13" width="19.5703125" customWidth="1"/>
    <col min="14" max="14" width="28.28515625" customWidth="1"/>
    <col min="15" max="15" width="6.7109375" customWidth="1"/>
    <col min="16" max="16" width="14.85546875" customWidth="1"/>
    <col min="17" max="17" width="24.140625" customWidth="1"/>
    <col min="18" max="18" width="5.140625" customWidth="1"/>
    <col min="19" max="19" width="6.7109375" customWidth="1"/>
    <col min="20" max="20" width="20.5703125" customWidth="1"/>
    <col min="21" max="21" width="33" customWidth="1"/>
  </cols>
  <sheetData>
    <row r="1" spans="1:21" ht="15" customHeight="1" x14ac:dyDescent="0.25">
      <c r="A1" s="7" t="s">
        <v>5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91</v>
      </c>
      <c r="B3" s="79" t="s">
        <v>4</v>
      </c>
      <c r="C3" s="79"/>
      <c r="D3" s="79"/>
      <c r="E3" s="79"/>
      <c r="F3" s="79"/>
      <c r="G3" s="79"/>
      <c r="H3" s="79"/>
      <c r="I3" s="79"/>
      <c r="J3" s="79"/>
      <c r="K3" s="79"/>
      <c r="L3" s="79"/>
      <c r="M3" s="79"/>
      <c r="N3" s="79"/>
      <c r="O3" s="79"/>
      <c r="P3" s="79"/>
      <c r="Q3" s="79"/>
      <c r="R3" s="79"/>
      <c r="S3" s="79"/>
      <c r="T3" s="79"/>
      <c r="U3" s="79"/>
    </row>
    <row r="4" spans="1:21" ht="15" customHeight="1" x14ac:dyDescent="0.25">
      <c r="A4" s="12" t="s">
        <v>591</v>
      </c>
      <c r="B4" s="79" t="s">
        <v>4</v>
      </c>
      <c r="C4" s="79"/>
      <c r="D4" s="79"/>
      <c r="E4" s="79"/>
      <c r="F4" s="79"/>
      <c r="G4" s="79"/>
      <c r="H4" s="79"/>
      <c r="I4" s="79"/>
      <c r="J4" s="79"/>
      <c r="K4" s="79"/>
      <c r="L4" s="79"/>
      <c r="M4" s="79"/>
      <c r="N4" s="79"/>
      <c r="O4" s="79"/>
      <c r="P4" s="79"/>
      <c r="Q4" s="79"/>
      <c r="R4" s="79"/>
      <c r="S4" s="79"/>
      <c r="T4" s="79"/>
      <c r="U4" s="79"/>
    </row>
    <row r="5" spans="1:21" x14ac:dyDescent="0.25">
      <c r="A5" s="12"/>
      <c r="B5" s="80" t="s">
        <v>592</v>
      </c>
      <c r="C5" s="80"/>
      <c r="D5" s="80"/>
      <c r="E5" s="80"/>
      <c r="F5" s="80"/>
      <c r="G5" s="80"/>
      <c r="H5" s="80"/>
      <c r="I5" s="80"/>
      <c r="J5" s="80"/>
      <c r="K5" s="80"/>
      <c r="L5" s="80"/>
      <c r="M5" s="80"/>
      <c r="N5" s="80"/>
      <c r="O5" s="80"/>
      <c r="P5" s="80"/>
      <c r="Q5" s="80"/>
      <c r="R5" s="80"/>
      <c r="S5" s="80"/>
      <c r="T5" s="80"/>
      <c r="U5" s="80"/>
    </row>
    <row r="6" spans="1:21" x14ac:dyDescent="0.25">
      <c r="A6" s="12"/>
      <c r="B6" s="82"/>
      <c r="C6" s="82"/>
      <c r="D6" s="82"/>
      <c r="E6" s="82"/>
      <c r="F6" s="82"/>
      <c r="G6" s="82"/>
      <c r="H6" s="82"/>
      <c r="I6" s="82"/>
      <c r="J6" s="82"/>
      <c r="K6" s="82"/>
      <c r="L6" s="82"/>
      <c r="M6" s="82"/>
      <c r="N6" s="82"/>
      <c r="O6" s="82"/>
      <c r="P6" s="82"/>
      <c r="Q6" s="82"/>
      <c r="R6" s="82"/>
      <c r="S6" s="82"/>
      <c r="T6" s="82"/>
      <c r="U6" s="82"/>
    </row>
    <row r="7" spans="1:21" ht="25.5" customHeight="1" x14ac:dyDescent="0.25">
      <c r="A7" s="12"/>
      <c r="B7" s="82" t="s">
        <v>593</v>
      </c>
      <c r="C7" s="82"/>
      <c r="D7" s="82"/>
      <c r="E7" s="82"/>
      <c r="F7" s="82"/>
      <c r="G7" s="82"/>
      <c r="H7" s="82"/>
      <c r="I7" s="82"/>
      <c r="J7" s="82"/>
      <c r="K7" s="82"/>
      <c r="L7" s="82"/>
      <c r="M7" s="82"/>
      <c r="N7" s="82"/>
      <c r="O7" s="82"/>
      <c r="P7" s="82"/>
      <c r="Q7" s="82"/>
      <c r="R7" s="82"/>
      <c r="S7" s="82"/>
      <c r="T7" s="82"/>
      <c r="U7" s="82"/>
    </row>
    <row r="8" spans="1:21" x14ac:dyDescent="0.25">
      <c r="A8" s="12"/>
      <c r="B8" s="82"/>
      <c r="C8" s="82"/>
      <c r="D8" s="82"/>
      <c r="E8" s="82"/>
      <c r="F8" s="82"/>
      <c r="G8" s="82"/>
      <c r="H8" s="82"/>
      <c r="I8" s="82"/>
      <c r="J8" s="82"/>
      <c r="K8" s="82"/>
      <c r="L8" s="82"/>
      <c r="M8" s="82"/>
      <c r="N8" s="82"/>
      <c r="O8" s="82"/>
      <c r="P8" s="82"/>
      <c r="Q8" s="82"/>
      <c r="R8" s="82"/>
      <c r="S8" s="82"/>
      <c r="T8" s="82"/>
      <c r="U8" s="82"/>
    </row>
    <row r="9" spans="1:21" ht="15.75" thickBot="1" x14ac:dyDescent="0.3">
      <c r="A9" s="12"/>
      <c r="B9" s="16"/>
      <c r="C9" s="17"/>
      <c r="D9" s="42" t="s">
        <v>594</v>
      </c>
      <c r="E9" s="42"/>
      <c r="F9" s="42"/>
      <c r="G9" s="42"/>
      <c r="H9" s="42"/>
      <c r="I9" s="42"/>
      <c r="J9" s="42"/>
      <c r="K9" s="42"/>
      <c r="L9" s="42"/>
      <c r="M9" s="42"/>
      <c r="N9" s="42"/>
      <c r="O9" s="42"/>
      <c r="P9" s="42"/>
      <c r="Q9" s="42"/>
      <c r="R9" s="42"/>
      <c r="S9" s="42"/>
      <c r="T9" s="42"/>
      <c r="U9" s="17"/>
    </row>
    <row r="10" spans="1:21" ht="15.75" thickBot="1" x14ac:dyDescent="0.3">
      <c r="A10" s="12"/>
      <c r="B10" s="16"/>
      <c r="C10" s="17"/>
      <c r="D10" s="67" t="s">
        <v>422</v>
      </c>
      <c r="E10" s="67"/>
      <c r="F10" s="67"/>
      <c r="G10" s="67"/>
      <c r="H10" s="67"/>
      <c r="I10" s="67"/>
      <c r="J10" s="67"/>
      <c r="K10" s="67"/>
      <c r="L10" s="17"/>
      <c r="M10" s="67" t="s">
        <v>423</v>
      </c>
      <c r="N10" s="67"/>
      <c r="O10" s="67"/>
      <c r="P10" s="67"/>
      <c r="Q10" s="67"/>
      <c r="R10" s="67"/>
      <c r="S10" s="67"/>
      <c r="T10" s="67"/>
      <c r="U10" s="17"/>
    </row>
    <row r="11" spans="1:21" x14ac:dyDescent="0.25">
      <c r="A11" s="12"/>
      <c r="B11" s="66"/>
      <c r="C11" s="43"/>
      <c r="D11" s="45" t="s">
        <v>426</v>
      </c>
      <c r="E11" s="45"/>
      <c r="F11" s="44"/>
      <c r="G11" s="45" t="s">
        <v>595</v>
      </c>
      <c r="H11" s="45"/>
      <c r="I11" s="44"/>
      <c r="J11" s="45" t="s">
        <v>595</v>
      </c>
      <c r="K11" s="45"/>
      <c r="L11" s="43"/>
      <c r="M11" s="45" t="s">
        <v>426</v>
      </c>
      <c r="N11" s="45"/>
      <c r="O11" s="44"/>
      <c r="P11" s="45" t="s">
        <v>595</v>
      </c>
      <c r="Q11" s="45"/>
      <c r="R11" s="44"/>
      <c r="S11" s="45" t="s">
        <v>595</v>
      </c>
      <c r="T11" s="45"/>
      <c r="U11" s="43"/>
    </row>
    <row r="12" spans="1:21" ht="15.75" thickBot="1" x14ac:dyDescent="0.3">
      <c r="A12" s="12"/>
      <c r="B12" s="66"/>
      <c r="C12" s="43"/>
      <c r="D12" s="42" t="s">
        <v>428</v>
      </c>
      <c r="E12" s="42"/>
      <c r="F12" s="106"/>
      <c r="G12" s="42" t="s">
        <v>596</v>
      </c>
      <c r="H12" s="42"/>
      <c r="I12" s="106"/>
      <c r="J12" s="42" t="s">
        <v>597</v>
      </c>
      <c r="K12" s="42"/>
      <c r="L12" s="43"/>
      <c r="M12" s="42" t="s">
        <v>428</v>
      </c>
      <c r="N12" s="42"/>
      <c r="O12" s="106"/>
      <c r="P12" s="42" t="s">
        <v>596</v>
      </c>
      <c r="Q12" s="42"/>
      <c r="R12" s="106"/>
      <c r="S12" s="42" t="s">
        <v>597</v>
      </c>
      <c r="T12" s="42"/>
      <c r="U12" s="43"/>
    </row>
    <row r="13" spans="1:21" x14ac:dyDescent="0.25">
      <c r="A13" s="12"/>
      <c r="B13" s="16"/>
      <c r="C13" s="17"/>
      <c r="D13" s="41" t="s">
        <v>290</v>
      </c>
      <c r="E13" s="41"/>
      <c r="F13" s="41"/>
      <c r="G13" s="41"/>
      <c r="H13" s="41"/>
      <c r="I13" s="41"/>
      <c r="J13" s="41"/>
      <c r="K13" s="41"/>
      <c r="L13" s="41"/>
      <c r="M13" s="41"/>
      <c r="N13" s="41"/>
      <c r="O13" s="41"/>
      <c r="P13" s="41"/>
      <c r="Q13" s="41"/>
      <c r="R13" s="41"/>
      <c r="S13" s="41"/>
      <c r="T13" s="41"/>
      <c r="U13" s="17"/>
    </row>
    <row r="14" spans="1:21" ht="26.25" x14ac:dyDescent="0.25">
      <c r="A14" s="12"/>
      <c r="B14" s="77" t="s">
        <v>598</v>
      </c>
      <c r="C14" s="21"/>
      <c r="D14" s="46"/>
      <c r="E14" s="46"/>
      <c r="F14" s="21"/>
      <c r="G14" s="46"/>
      <c r="H14" s="46"/>
      <c r="I14" s="21"/>
      <c r="J14" s="46"/>
      <c r="K14" s="46"/>
      <c r="L14" s="21"/>
      <c r="M14" s="46"/>
      <c r="N14" s="46"/>
      <c r="O14" s="21"/>
      <c r="P14" s="46"/>
      <c r="Q14" s="46"/>
      <c r="R14" s="21"/>
      <c r="S14" s="46"/>
      <c r="T14" s="46"/>
      <c r="U14" s="21"/>
    </row>
    <row r="15" spans="1:21" ht="27" thickBot="1" x14ac:dyDescent="0.3">
      <c r="A15" s="12"/>
      <c r="B15" s="33" t="s">
        <v>599</v>
      </c>
      <c r="C15" s="16"/>
      <c r="D15" s="15" t="s">
        <v>293</v>
      </c>
      <c r="E15" s="24">
        <v>105000</v>
      </c>
      <c r="F15" s="16"/>
      <c r="G15" s="15" t="s">
        <v>293</v>
      </c>
      <c r="H15" s="25" t="s">
        <v>294</v>
      </c>
      <c r="I15" s="16"/>
      <c r="J15" s="15" t="s">
        <v>293</v>
      </c>
      <c r="K15" s="24">
        <v>8312</v>
      </c>
      <c r="L15" s="16"/>
      <c r="M15" s="15" t="s">
        <v>293</v>
      </c>
      <c r="N15" s="24">
        <v>50000</v>
      </c>
      <c r="O15" s="16"/>
      <c r="P15" s="15" t="s">
        <v>293</v>
      </c>
      <c r="Q15" s="25" t="s">
        <v>294</v>
      </c>
      <c r="R15" s="16"/>
      <c r="S15" s="15" t="s">
        <v>293</v>
      </c>
      <c r="T15" s="24">
        <v>1521</v>
      </c>
      <c r="U15" s="16"/>
    </row>
    <row r="16" spans="1:21" ht="27" thickBot="1" x14ac:dyDescent="0.3">
      <c r="A16" s="12"/>
      <c r="B16" s="32" t="s">
        <v>600</v>
      </c>
      <c r="C16" s="21"/>
      <c r="D16" s="107" t="s">
        <v>293</v>
      </c>
      <c r="E16" s="108">
        <v>105000</v>
      </c>
      <c r="F16" s="21"/>
      <c r="G16" s="107" t="s">
        <v>293</v>
      </c>
      <c r="H16" s="86" t="s">
        <v>294</v>
      </c>
      <c r="I16" s="21"/>
      <c r="J16" s="107" t="s">
        <v>293</v>
      </c>
      <c r="K16" s="108">
        <v>8312</v>
      </c>
      <c r="L16" s="21"/>
      <c r="M16" s="107" t="s">
        <v>293</v>
      </c>
      <c r="N16" s="108">
        <v>50000</v>
      </c>
      <c r="O16" s="21"/>
      <c r="P16" s="107" t="s">
        <v>293</v>
      </c>
      <c r="Q16" s="86" t="s">
        <v>294</v>
      </c>
      <c r="R16" s="21"/>
      <c r="S16" s="107" t="s">
        <v>293</v>
      </c>
      <c r="T16" s="108">
        <v>1521</v>
      </c>
      <c r="U16" s="21"/>
    </row>
    <row r="17" spans="1:21" ht="15.75" thickTop="1" x14ac:dyDescent="0.25">
      <c r="A17" s="12"/>
      <c r="B17" s="102"/>
      <c r="C17" s="16"/>
      <c r="D17" s="105"/>
      <c r="E17" s="105"/>
      <c r="F17" s="16"/>
      <c r="G17" s="105"/>
      <c r="H17" s="105"/>
      <c r="I17" s="16"/>
      <c r="J17" s="105"/>
      <c r="K17" s="105"/>
      <c r="L17" s="16"/>
      <c r="M17" s="105"/>
      <c r="N17" s="105"/>
      <c r="O17" s="16"/>
      <c r="P17" s="105"/>
      <c r="Q17" s="105"/>
      <c r="R17" s="16"/>
      <c r="S17" s="105"/>
      <c r="T17" s="105"/>
      <c r="U17" s="16"/>
    </row>
    <row r="18" spans="1:21" ht="26.25" x14ac:dyDescent="0.25">
      <c r="A18" s="12"/>
      <c r="B18" s="77" t="s">
        <v>601</v>
      </c>
      <c r="C18" s="21"/>
      <c r="D18" s="46"/>
      <c r="E18" s="46"/>
      <c r="F18" s="21"/>
      <c r="G18" s="46"/>
      <c r="H18" s="46"/>
      <c r="I18" s="21"/>
      <c r="J18" s="46"/>
      <c r="K18" s="46"/>
      <c r="L18" s="21"/>
      <c r="M18" s="46"/>
      <c r="N18" s="46"/>
      <c r="O18" s="21"/>
      <c r="P18" s="46"/>
      <c r="Q18" s="46"/>
      <c r="R18" s="21"/>
      <c r="S18" s="46"/>
      <c r="T18" s="46"/>
      <c r="U18" s="21"/>
    </row>
    <row r="19" spans="1:21" x14ac:dyDescent="0.25">
      <c r="A19" s="12"/>
      <c r="B19" s="33" t="s">
        <v>307</v>
      </c>
      <c r="C19" s="16"/>
      <c r="D19" s="15" t="s">
        <v>293</v>
      </c>
      <c r="E19" s="24">
        <v>85614</v>
      </c>
      <c r="F19" s="16"/>
      <c r="G19" s="15" t="s">
        <v>293</v>
      </c>
      <c r="H19" s="24">
        <v>5955</v>
      </c>
      <c r="I19" s="16"/>
      <c r="J19" s="15" t="s">
        <v>293</v>
      </c>
      <c r="K19" s="24">
        <v>3511</v>
      </c>
      <c r="L19" s="16"/>
      <c r="M19" s="15" t="s">
        <v>293</v>
      </c>
      <c r="N19" s="24">
        <v>85614</v>
      </c>
      <c r="O19" s="16"/>
      <c r="P19" s="15" t="s">
        <v>293</v>
      </c>
      <c r="Q19" s="24">
        <v>5011</v>
      </c>
      <c r="R19" s="16"/>
      <c r="S19" s="15" t="s">
        <v>293</v>
      </c>
      <c r="T19" s="24">
        <v>3052</v>
      </c>
      <c r="U19" s="16"/>
    </row>
    <row r="20" spans="1:21" x14ac:dyDescent="0.25">
      <c r="A20" s="12"/>
      <c r="B20" s="32" t="s">
        <v>308</v>
      </c>
      <c r="C20" s="21"/>
      <c r="D20" s="47">
        <v>1496204</v>
      </c>
      <c r="E20" s="47"/>
      <c r="F20" s="21"/>
      <c r="G20" s="47">
        <v>25931</v>
      </c>
      <c r="H20" s="47"/>
      <c r="I20" s="21"/>
      <c r="J20" s="47">
        <v>24675</v>
      </c>
      <c r="K20" s="47"/>
      <c r="L20" s="21"/>
      <c r="M20" s="47">
        <v>1190793</v>
      </c>
      <c r="N20" s="47"/>
      <c r="O20" s="21"/>
      <c r="P20" s="47">
        <v>36943</v>
      </c>
      <c r="Q20" s="47"/>
      <c r="R20" s="21"/>
      <c r="S20" s="47">
        <v>36799</v>
      </c>
      <c r="T20" s="47"/>
      <c r="U20" s="21"/>
    </row>
    <row r="21" spans="1:21" ht="15.75" thickBot="1" x14ac:dyDescent="0.3">
      <c r="A21" s="12"/>
      <c r="B21" s="33" t="s">
        <v>309</v>
      </c>
      <c r="C21" s="16"/>
      <c r="D21" s="104">
        <v>291876</v>
      </c>
      <c r="E21" s="104"/>
      <c r="F21" s="16"/>
      <c r="G21" s="104">
        <v>4068</v>
      </c>
      <c r="H21" s="104"/>
      <c r="I21" s="16"/>
      <c r="J21" s="104">
        <v>2054</v>
      </c>
      <c r="K21" s="104"/>
      <c r="L21" s="16"/>
      <c r="M21" s="104">
        <v>112459</v>
      </c>
      <c r="N21" s="104"/>
      <c r="O21" s="16"/>
      <c r="P21" s="93">
        <v>896</v>
      </c>
      <c r="Q21" s="93"/>
      <c r="R21" s="16"/>
      <c r="S21" s="93">
        <v>688</v>
      </c>
      <c r="T21" s="93"/>
      <c r="U21" s="16"/>
    </row>
    <row r="22" spans="1:21" ht="27" thickBot="1" x14ac:dyDescent="0.3">
      <c r="A22" s="12"/>
      <c r="B22" s="32" t="s">
        <v>602</v>
      </c>
      <c r="C22" s="21"/>
      <c r="D22" s="58" t="s">
        <v>293</v>
      </c>
      <c r="E22" s="101">
        <v>1873694</v>
      </c>
      <c r="F22" s="21"/>
      <c r="G22" s="58" t="s">
        <v>293</v>
      </c>
      <c r="H22" s="101">
        <v>35954</v>
      </c>
      <c r="I22" s="21"/>
      <c r="J22" s="58" t="s">
        <v>293</v>
      </c>
      <c r="K22" s="101">
        <v>30240</v>
      </c>
      <c r="L22" s="21"/>
      <c r="M22" s="58" t="s">
        <v>293</v>
      </c>
      <c r="N22" s="101">
        <v>1388866</v>
      </c>
      <c r="O22" s="21"/>
      <c r="P22" s="58" t="s">
        <v>293</v>
      </c>
      <c r="Q22" s="101">
        <v>42850</v>
      </c>
      <c r="R22" s="21"/>
      <c r="S22" s="58" t="s">
        <v>293</v>
      </c>
      <c r="T22" s="101">
        <v>40539</v>
      </c>
      <c r="U22" s="21"/>
    </row>
    <row r="23" spans="1:21" ht="15.75" thickTop="1" x14ac:dyDescent="0.25">
      <c r="A23" s="12"/>
      <c r="B23" s="82"/>
      <c r="C23" s="82"/>
      <c r="D23" s="82"/>
      <c r="E23" s="82"/>
      <c r="F23" s="82"/>
      <c r="G23" s="82"/>
      <c r="H23" s="82"/>
      <c r="I23" s="82"/>
      <c r="J23" s="82"/>
      <c r="K23" s="82"/>
      <c r="L23" s="82"/>
      <c r="M23" s="82"/>
      <c r="N23" s="82"/>
      <c r="O23" s="82"/>
      <c r="P23" s="82"/>
      <c r="Q23" s="82"/>
      <c r="R23" s="82"/>
      <c r="S23" s="82"/>
      <c r="T23" s="82"/>
      <c r="U23" s="82"/>
    </row>
    <row r="24" spans="1:21" x14ac:dyDescent="0.25">
      <c r="A24" s="12"/>
      <c r="B24" s="81"/>
      <c r="C24" s="81"/>
      <c r="D24" s="81"/>
      <c r="E24" s="81"/>
      <c r="F24" s="81"/>
      <c r="G24" s="81"/>
      <c r="H24" s="81"/>
      <c r="I24" s="81"/>
      <c r="J24" s="81"/>
      <c r="K24" s="81"/>
      <c r="L24" s="81"/>
      <c r="M24" s="81"/>
      <c r="N24" s="81"/>
      <c r="O24" s="81"/>
      <c r="P24" s="81"/>
      <c r="Q24" s="81"/>
      <c r="R24" s="81"/>
      <c r="S24" s="81"/>
      <c r="T24" s="81"/>
      <c r="U24" s="81"/>
    </row>
    <row r="25" spans="1:21" x14ac:dyDescent="0.25">
      <c r="A25" s="12"/>
      <c r="B25" s="84" t="s">
        <v>603</v>
      </c>
      <c r="C25" s="84"/>
      <c r="D25" s="84"/>
      <c r="E25" s="84"/>
      <c r="F25" s="84"/>
      <c r="G25" s="84"/>
      <c r="H25" s="84"/>
      <c r="I25" s="84"/>
      <c r="J25" s="84"/>
      <c r="K25" s="84"/>
      <c r="L25" s="84"/>
      <c r="M25" s="84"/>
      <c r="N25" s="84"/>
      <c r="O25" s="84"/>
      <c r="P25" s="84"/>
      <c r="Q25" s="84"/>
      <c r="R25" s="84"/>
      <c r="S25" s="84"/>
      <c r="T25" s="84"/>
      <c r="U25" s="84"/>
    </row>
    <row r="26" spans="1:21" x14ac:dyDescent="0.25">
      <c r="A26" s="12"/>
      <c r="B26" s="83"/>
      <c r="C26" s="83"/>
      <c r="D26" s="83"/>
      <c r="E26" s="83"/>
      <c r="F26" s="83"/>
      <c r="G26" s="83"/>
      <c r="H26" s="83"/>
      <c r="I26" s="83"/>
      <c r="J26" s="83"/>
      <c r="K26" s="83"/>
      <c r="L26" s="83"/>
      <c r="M26" s="83"/>
      <c r="N26" s="83"/>
      <c r="O26" s="83"/>
      <c r="P26" s="83"/>
      <c r="Q26" s="83"/>
      <c r="R26" s="83"/>
      <c r="S26" s="83"/>
      <c r="T26" s="83"/>
      <c r="U26" s="83"/>
    </row>
    <row r="27" spans="1:21" x14ac:dyDescent="0.25">
      <c r="A27" s="12"/>
      <c r="B27" s="131" t="s">
        <v>604</v>
      </c>
      <c r="C27" s="131"/>
      <c r="D27" s="131"/>
      <c r="E27" s="131"/>
      <c r="F27" s="131"/>
      <c r="G27" s="131"/>
      <c r="H27" s="131"/>
      <c r="I27" s="131"/>
      <c r="J27" s="131"/>
      <c r="K27" s="131"/>
      <c r="L27" s="131"/>
      <c r="M27" s="131"/>
      <c r="N27" s="131"/>
      <c r="O27" s="131"/>
      <c r="P27" s="131"/>
      <c r="Q27" s="131"/>
      <c r="R27" s="131"/>
      <c r="S27" s="131"/>
      <c r="T27" s="131"/>
      <c r="U27" s="131"/>
    </row>
    <row r="28" spans="1:21" x14ac:dyDescent="0.25">
      <c r="A28" s="12"/>
      <c r="B28" s="82"/>
      <c r="C28" s="82"/>
      <c r="D28" s="82"/>
      <c r="E28" s="82"/>
      <c r="F28" s="82"/>
      <c r="G28" s="82"/>
      <c r="H28" s="82"/>
      <c r="I28" s="82"/>
      <c r="J28" s="82"/>
      <c r="K28" s="82"/>
      <c r="L28" s="82"/>
      <c r="M28" s="82"/>
      <c r="N28" s="82"/>
      <c r="O28" s="82"/>
      <c r="P28" s="82"/>
      <c r="Q28" s="82"/>
      <c r="R28" s="82"/>
      <c r="S28" s="82"/>
      <c r="T28" s="82"/>
      <c r="U28" s="82"/>
    </row>
    <row r="29" spans="1:21" ht="26.25" customHeight="1" x14ac:dyDescent="0.25">
      <c r="A29" s="12"/>
      <c r="B29" s="85" t="s">
        <v>605</v>
      </c>
      <c r="C29" s="85"/>
      <c r="D29" s="85"/>
      <c r="E29" s="85"/>
      <c r="F29" s="85"/>
      <c r="G29" s="85"/>
      <c r="H29" s="85"/>
      <c r="I29" s="85"/>
      <c r="J29" s="85"/>
      <c r="K29" s="85"/>
      <c r="L29" s="85"/>
      <c r="M29" s="85"/>
      <c r="N29" s="85"/>
      <c r="O29" s="85"/>
      <c r="P29" s="85"/>
      <c r="Q29" s="85"/>
      <c r="R29" s="85"/>
      <c r="S29" s="85"/>
      <c r="T29" s="85"/>
      <c r="U29" s="85"/>
    </row>
    <row r="30" spans="1:21" x14ac:dyDescent="0.25">
      <c r="A30" s="12"/>
      <c r="B30" s="82"/>
      <c r="C30" s="82"/>
      <c r="D30" s="82"/>
      <c r="E30" s="82"/>
      <c r="F30" s="82"/>
      <c r="G30" s="82"/>
      <c r="H30" s="82"/>
      <c r="I30" s="82"/>
      <c r="J30" s="82"/>
      <c r="K30" s="82"/>
      <c r="L30" s="82"/>
      <c r="M30" s="82"/>
      <c r="N30" s="82"/>
      <c r="O30" s="82"/>
      <c r="P30" s="82"/>
      <c r="Q30" s="82"/>
      <c r="R30" s="82"/>
      <c r="S30" s="82"/>
      <c r="T30" s="82"/>
      <c r="U30" s="82"/>
    </row>
    <row r="31" spans="1:21" ht="25.5" customHeight="1" x14ac:dyDescent="0.25">
      <c r="A31" s="12"/>
      <c r="B31" s="82" t="s">
        <v>606</v>
      </c>
      <c r="C31" s="82"/>
      <c r="D31" s="82"/>
      <c r="E31" s="82"/>
      <c r="F31" s="82"/>
      <c r="G31" s="82"/>
      <c r="H31" s="82"/>
      <c r="I31" s="82"/>
      <c r="J31" s="82"/>
      <c r="K31" s="82"/>
      <c r="L31" s="82"/>
      <c r="M31" s="82"/>
      <c r="N31" s="82"/>
      <c r="O31" s="82"/>
      <c r="P31" s="82"/>
      <c r="Q31" s="82"/>
      <c r="R31" s="82"/>
      <c r="S31" s="82"/>
      <c r="T31" s="82"/>
      <c r="U31" s="82"/>
    </row>
    <row r="32" spans="1:21" x14ac:dyDescent="0.25">
      <c r="A32" s="12"/>
      <c r="B32" s="82"/>
      <c r="C32" s="82"/>
      <c r="D32" s="82"/>
      <c r="E32" s="82"/>
      <c r="F32" s="82"/>
      <c r="G32" s="82"/>
      <c r="H32" s="82"/>
      <c r="I32" s="82"/>
      <c r="J32" s="82"/>
      <c r="K32" s="82"/>
      <c r="L32" s="82"/>
      <c r="M32" s="82"/>
      <c r="N32" s="82"/>
      <c r="O32" s="82"/>
      <c r="P32" s="82"/>
      <c r="Q32" s="82"/>
      <c r="R32" s="82"/>
      <c r="S32" s="82"/>
      <c r="T32" s="82"/>
      <c r="U32" s="82"/>
    </row>
    <row r="33" spans="1:21" x14ac:dyDescent="0.25">
      <c r="A33" s="12"/>
      <c r="B33" s="131" t="s">
        <v>607</v>
      </c>
      <c r="C33" s="131"/>
      <c r="D33" s="131"/>
      <c r="E33" s="131"/>
      <c r="F33" s="131"/>
      <c r="G33" s="131"/>
      <c r="H33" s="131"/>
      <c r="I33" s="131"/>
      <c r="J33" s="131"/>
      <c r="K33" s="131"/>
      <c r="L33" s="131"/>
      <c r="M33" s="131"/>
      <c r="N33" s="131"/>
      <c r="O33" s="131"/>
      <c r="P33" s="131"/>
      <c r="Q33" s="131"/>
      <c r="R33" s="131"/>
      <c r="S33" s="131"/>
      <c r="T33" s="131"/>
      <c r="U33" s="131"/>
    </row>
    <row r="34" spans="1:21" x14ac:dyDescent="0.25">
      <c r="A34" s="12"/>
      <c r="B34" s="82"/>
      <c r="C34" s="82"/>
      <c r="D34" s="82"/>
      <c r="E34" s="82"/>
      <c r="F34" s="82"/>
      <c r="G34" s="82"/>
      <c r="H34" s="82"/>
      <c r="I34" s="82"/>
      <c r="J34" s="82"/>
      <c r="K34" s="82"/>
      <c r="L34" s="82"/>
      <c r="M34" s="82"/>
      <c r="N34" s="82"/>
      <c r="O34" s="82"/>
      <c r="P34" s="82"/>
      <c r="Q34" s="82"/>
      <c r="R34" s="82"/>
      <c r="S34" s="82"/>
      <c r="T34" s="82"/>
      <c r="U34" s="82"/>
    </row>
    <row r="35" spans="1:21" ht="26.25" customHeight="1" x14ac:dyDescent="0.25">
      <c r="A35" s="12"/>
      <c r="B35" s="85" t="s">
        <v>608</v>
      </c>
      <c r="C35" s="85"/>
      <c r="D35" s="85"/>
      <c r="E35" s="85"/>
      <c r="F35" s="85"/>
      <c r="G35" s="85"/>
      <c r="H35" s="85"/>
      <c r="I35" s="85"/>
      <c r="J35" s="85"/>
      <c r="K35" s="85"/>
      <c r="L35" s="85"/>
      <c r="M35" s="85"/>
      <c r="N35" s="85"/>
      <c r="O35" s="85"/>
      <c r="P35" s="85"/>
      <c r="Q35" s="85"/>
      <c r="R35" s="85"/>
      <c r="S35" s="85"/>
      <c r="T35" s="85"/>
      <c r="U35" s="85"/>
    </row>
    <row r="36" spans="1:21" x14ac:dyDescent="0.25">
      <c r="A36" s="12"/>
      <c r="B36" s="82"/>
      <c r="C36" s="82"/>
      <c r="D36" s="82"/>
      <c r="E36" s="82"/>
      <c r="F36" s="82"/>
      <c r="G36" s="82"/>
      <c r="H36" s="82"/>
      <c r="I36" s="82"/>
      <c r="J36" s="82"/>
      <c r="K36" s="82"/>
      <c r="L36" s="82"/>
      <c r="M36" s="82"/>
      <c r="N36" s="82"/>
      <c r="O36" s="82"/>
      <c r="P36" s="82"/>
      <c r="Q36" s="82"/>
      <c r="R36" s="82"/>
      <c r="S36" s="82"/>
      <c r="T36" s="82"/>
      <c r="U36" s="82"/>
    </row>
    <row r="37" spans="1:21" ht="26.25" customHeight="1" x14ac:dyDescent="0.25">
      <c r="A37" s="12"/>
      <c r="B37" s="85" t="s">
        <v>609</v>
      </c>
      <c r="C37" s="85"/>
      <c r="D37" s="85"/>
      <c r="E37" s="85"/>
      <c r="F37" s="85"/>
      <c r="G37" s="85"/>
      <c r="H37" s="85"/>
      <c r="I37" s="85"/>
      <c r="J37" s="85"/>
      <c r="K37" s="85"/>
      <c r="L37" s="85"/>
      <c r="M37" s="85"/>
      <c r="N37" s="85"/>
      <c r="O37" s="85"/>
      <c r="P37" s="85"/>
      <c r="Q37" s="85"/>
      <c r="R37" s="85"/>
      <c r="S37" s="85"/>
      <c r="T37" s="85"/>
      <c r="U37" s="85"/>
    </row>
    <row r="38" spans="1:21" x14ac:dyDescent="0.25">
      <c r="A38" s="12"/>
      <c r="B38" s="82"/>
      <c r="C38" s="82"/>
      <c r="D38" s="82"/>
      <c r="E38" s="82"/>
      <c r="F38" s="82"/>
      <c r="G38" s="82"/>
      <c r="H38" s="82"/>
      <c r="I38" s="82"/>
      <c r="J38" s="82"/>
      <c r="K38" s="82"/>
      <c r="L38" s="82"/>
      <c r="M38" s="82"/>
      <c r="N38" s="82"/>
      <c r="O38" s="82"/>
      <c r="P38" s="82"/>
      <c r="Q38" s="82"/>
      <c r="R38" s="82"/>
      <c r="S38" s="82"/>
      <c r="T38" s="82"/>
      <c r="U38" s="82"/>
    </row>
    <row r="39" spans="1:21" ht="25.5" customHeight="1" x14ac:dyDescent="0.25">
      <c r="A39" s="12"/>
      <c r="B39" s="82" t="s">
        <v>610</v>
      </c>
      <c r="C39" s="82"/>
      <c r="D39" s="82"/>
      <c r="E39" s="82"/>
      <c r="F39" s="82"/>
      <c r="G39" s="82"/>
      <c r="H39" s="82"/>
      <c r="I39" s="82"/>
      <c r="J39" s="82"/>
      <c r="K39" s="82"/>
      <c r="L39" s="82"/>
      <c r="M39" s="82"/>
      <c r="N39" s="82"/>
      <c r="O39" s="82"/>
      <c r="P39" s="82"/>
      <c r="Q39" s="82"/>
      <c r="R39" s="82"/>
      <c r="S39" s="82"/>
      <c r="T39" s="82"/>
      <c r="U39" s="82"/>
    </row>
    <row r="40" spans="1:21" x14ac:dyDescent="0.25">
      <c r="A40" s="12"/>
      <c r="B40" s="82"/>
      <c r="C40" s="82"/>
      <c r="D40" s="82"/>
      <c r="E40" s="82"/>
      <c r="F40" s="82"/>
      <c r="G40" s="82"/>
      <c r="H40" s="82"/>
      <c r="I40" s="82"/>
      <c r="J40" s="82"/>
      <c r="K40" s="82"/>
      <c r="L40" s="82"/>
      <c r="M40" s="82"/>
      <c r="N40" s="82"/>
      <c r="O40" s="82"/>
      <c r="P40" s="82"/>
      <c r="Q40" s="82"/>
      <c r="R40" s="82"/>
      <c r="S40" s="82"/>
      <c r="T40" s="82"/>
      <c r="U40" s="82"/>
    </row>
    <row r="41" spans="1:21" ht="39" customHeight="1" x14ac:dyDescent="0.25">
      <c r="A41" s="12"/>
      <c r="B41" s="85" t="s">
        <v>611</v>
      </c>
      <c r="C41" s="85"/>
      <c r="D41" s="85"/>
      <c r="E41" s="85"/>
      <c r="F41" s="85"/>
      <c r="G41" s="85"/>
      <c r="H41" s="85"/>
      <c r="I41" s="85"/>
      <c r="J41" s="85"/>
      <c r="K41" s="85"/>
      <c r="L41" s="85"/>
      <c r="M41" s="85"/>
      <c r="N41" s="85"/>
      <c r="O41" s="85"/>
      <c r="P41" s="85"/>
      <c r="Q41" s="85"/>
      <c r="R41" s="85"/>
      <c r="S41" s="85"/>
      <c r="T41" s="85"/>
      <c r="U41" s="85"/>
    </row>
    <row r="42" spans="1:21" x14ac:dyDescent="0.25">
      <c r="A42" s="12"/>
      <c r="B42" s="82"/>
      <c r="C42" s="82"/>
      <c r="D42" s="82"/>
      <c r="E42" s="82"/>
      <c r="F42" s="82"/>
      <c r="G42" s="82"/>
      <c r="H42" s="82"/>
      <c r="I42" s="82"/>
      <c r="J42" s="82"/>
      <c r="K42" s="82"/>
      <c r="L42" s="82"/>
      <c r="M42" s="82"/>
      <c r="N42" s="82"/>
      <c r="O42" s="82"/>
      <c r="P42" s="82"/>
      <c r="Q42" s="82"/>
      <c r="R42" s="82"/>
      <c r="S42" s="82"/>
      <c r="T42" s="82"/>
      <c r="U42" s="82"/>
    </row>
    <row r="43" spans="1:21" x14ac:dyDescent="0.25">
      <c r="A43" s="12"/>
      <c r="B43" s="82" t="s">
        <v>612</v>
      </c>
      <c r="C43" s="82"/>
      <c r="D43" s="82"/>
      <c r="E43" s="82"/>
      <c r="F43" s="82"/>
      <c r="G43" s="82"/>
      <c r="H43" s="82"/>
      <c r="I43" s="82"/>
      <c r="J43" s="82"/>
      <c r="K43" s="82"/>
      <c r="L43" s="82"/>
      <c r="M43" s="82"/>
      <c r="N43" s="82"/>
      <c r="O43" s="82"/>
      <c r="P43" s="82"/>
      <c r="Q43" s="82"/>
      <c r="R43" s="82"/>
      <c r="S43" s="82"/>
      <c r="T43" s="82"/>
      <c r="U43" s="82"/>
    </row>
    <row r="44" spans="1:21" x14ac:dyDescent="0.25">
      <c r="A44" s="12"/>
      <c r="B44" s="82"/>
      <c r="C44" s="82"/>
      <c r="D44" s="82"/>
      <c r="E44" s="82"/>
      <c r="F44" s="82"/>
      <c r="G44" s="82"/>
      <c r="H44" s="82"/>
      <c r="I44" s="82"/>
      <c r="J44" s="82"/>
      <c r="K44" s="82"/>
      <c r="L44" s="82"/>
      <c r="M44" s="82"/>
      <c r="N44" s="82"/>
      <c r="O44" s="82"/>
      <c r="P44" s="82"/>
      <c r="Q44" s="82"/>
      <c r="R44" s="82"/>
      <c r="S44" s="82"/>
      <c r="T44" s="82"/>
      <c r="U44" s="82"/>
    </row>
    <row r="45" spans="1:21" ht="26.25" customHeight="1" x14ac:dyDescent="0.25">
      <c r="A45" s="12"/>
      <c r="B45" s="85" t="s">
        <v>613</v>
      </c>
      <c r="C45" s="85"/>
      <c r="D45" s="85"/>
      <c r="E45" s="85"/>
      <c r="F45" s="85"/>
      <c r="G45" s="85"/>
      <c r="H45" s="85"/>
      <c r="I45" s="85"/>
      <c r="J45" s="85"/>
      <c r="K45" s="85"/>
      <c r="L45" s="85"/>
      <c r="M45" s="85"/>
      <c r="N45" s="85"/>
      <c r="O45" s="85"/>
      <c r="P45" s="85"/>
      <c r="Q45" s="85"/>
      <c r="R45" s="85"/>
      <c r="S45" s="85"/>
      <c r="T45" s="85"/>
      <c r="U45" s="85"/>
    </row>
    <row r="46" spans="1:21" x14ac:dyDescent="0.25">
      <c r="A46" s="12"/>
      <c r="B46" s="82"/>
      <c r="C46" s="82"/>
      <c r="D46" s="82"/>
      <c r="E46" s="82"/>
      <c r="F46" s="82"/>
      <c r="G46" s="82"/>
      <c r="H46" s="82"/>
      <c r="I46" s="82"/>
      <c r="J46" s="82"/>
      <c r="K46" s="82"/>
      <c r="L46" s="82"/>
      <c r="M46" s="82"/>
      <c r="N46" s="82"/>
      <c r="O46" s="82"/>
      <c r="P46" s="82"/>
      <c r="Q46" s="82"/>
      <c r="R46" s="82"/>
      <c r="S46" s="82"/>
      <c r="T46" s="82"/>
      <c r="U46" s="82"/>
    </row>
    <row r="47" spans="1:21" x14ac:dyDescent="0.25">
      <c r="A47" s="12"/>
      <c r="B47" s="82" t="s">
        <v>614</v>
      </c>
      <c r="C47" s="82"/>
      <c r="D47" s="82"/>
      <c r="E47" s="82"/>
      <c r="F47" s="82"/>
      <c r="G47" s="82"/>
      <c r="H47" s="82"/>
      <c r="I47" s="82"/>
      <c r="J47" s="82"/>
      <c r="K47" s="82"/>
      <c r="L47" s="82"/>
      <c r="M47" s="82"/>
      <c r="N47" s="82"/>
      <c r="O47" s="82"/>
      <c r="P47" s="82"/>
      <c r="Q47" s="82"/>
      <c r="R47" s="82"/>
      <c r="S47" s="82"/>
      <c r="T47" s="82"/>
      <c r="U47" s="82"/>
    </row>
    <row r="48" spans="1:21" x14ac:dyDescent="0.25">
      <c r="A48" s="12"/>
      <c r="B48" s="81"/>
      <c r="C48" s="81"/>
      <c r="D48" s="81"/>
      <c r="E48" s="81"/>
      <c r="F48" s="81"/>
      <c r="G48" s="81"/>
      <c r="H48" s="81"/>
      <c r="I48" s="81"/>
      <c r="J48" s="81"/>
      <c r="K48" s="81"/>
      <c r="L48" s="81"/>
      <c r="M48" s="81"/>
      <c r="N48" s="81"/>
      <c r="O48" s="81"/>
      <c r="P48" s="81"/>
      <c r="Q48" s="81"/>
      <c r="R48" s="81"/>
      <c r="S48" s="81"/>
      <c r="T48" s="81"/>
      <c r="U48" s="81"/>
    </row>
    <row r="49" spans="1:21" x14ac:dyDescent="0.25">
      <c r="A49" s="12"/>
      <c r="B49" s="16"/>
      <c r="C49" s="17"/>
      <c r="D49" s="18" t="s">
        <v>615</v>
      </c>
      <c r="E49" s="17"/>
      <c r="F49" s="41" t="s">
        <v>325</v>
      </c>
      <c r="G49" s="41"/>
      <c r="H49" s="41"/>
      <c r="I49" s="41"/>
      <c r="J49" s="41"/>
      <c r="K49" s="17"/>
      <c r="L49" s="41" t="s">
        <v>348</v>
      </c>
      <c r="M49" s="41"/>
      <c r="N49" s="41"/>
      <c r="O49" s="41"/>
      <c r="P49" s="41"/>
      <c r="Q49" s="17"/>
    </row>
    <row r="50" spans="1:21" ht="15.75" thickBot="1" x14ac:dyDescent="0.3">
      <c r="A50" s="12"/>
      <c r="B50" s="16"/>
      <c r="C50" s="17"/>
      <c r="D50" s="18" t="s">
        <v>616</v>
      </c>
      <c r="E50" s="17"/>
      <c r="F50" s="42" t="s">
        <v>284</v>
      </c>
      <c r="G50" s="42"/>
      <c r="H50" s="42"/>
      <c r="I50" s="42"/>
      <c r="J50" s="42"/>
      <c r="K50" s="17"/>
      <c r="L50" s="42" t="s">
        <v>284</v>
      </c>
      <c r="M50" s="42"/>
      <c r="N50" s="42"/>
      <c r="O50" s="42"/>
      <c r="P50" s="42"/>
      <c r="Q50" s="17"/>
    </row>
    <row r="51" spans="1:21" ht="15.75" thickBot="1" x14ac:dyDescent="0.3">
      <c r="A51" s="12"/>
      <c r="B51" s="16"/>
      <c r="C51" s="17"/>
      <c r="D51" s="19" t="s">
        <v>617</v>
      </c>
      <c r="E51" s="17"/>
      <c r="F51" s="67">
        <v>2013</v>
      </c>
      <c r="G51" s="67"/>
      <c r="H51" s="54"/>
      <c r="I51" s="67">
        <v>2012</v>
      </c>
      <c r="J51" s="67"/>
      <c r="K51" s="17"/>
      <c r="L51" s="67">
        <v>2013</v>
      </c>
      <c r="M51" s="67"/>
      <c r="N51" s="54"/>
      <c r="O51" s="67">
        <v>2012</v>
      </c>
      <c r="P51" s="67"/>
      <c r="Q51" s="17"/>
    </row>
    <row r="52" spans="1:21" x14ac:dyDescent="0.25">
      <c r="A52" s="12"/>
      <c r="B52" s="16"/>
      <c r="C52" s="17"/>
      <c r="D52" s="17"/>
      <c r="E52" s="17"/>
      <c r="F52" s="41" t="s">
        <v>290</v>
      </c>
      <c r="G52" s="41"/>
      <c r="H52" s="41"/>
      <c r="I52" s="41"/>
      <c r="J52" s="41"/>
      <c r="K52" s="41"/>
      <c r="L52" s="41"/>
      <c r="M52" s="41"/>
      <c r="N52" s="41"/>
      <c r="O52" s="41"/>
      <c r="P52" s="41"/>
      <c r="Q52" s="17"/>
    </row>
    <row r="53" spans="1:21" ht="26.25" x14ac:dyDescent="0.25">
      <c r="A53" s="12"/>
      <c r="B53" s="77" t="s">
        <v>618</v>
      </c>
      <c r="C53" s="21"/>
      <c r="D53" s="21"/>
      <c r="E53" s="21"/>
      <c r="F53" s="46"/>
      <c r="G53" s="46"/>
      <c r="H53" s="21"/>
      <c r="I53" s="46"/>
      <c r="J53" s="46"/>
      <c r="K53" s="21"/>
      <c r="L53" s="46"/>
      <c r="M53" s="46"/>
      <c r="N53" s="21"/>
      <c r="O53" s="46"/>
      <c r="P53" s="46"/>
      <c r="Q53" s="21"/>
    </row>
    <row r="54" spans="1:21" ht="27" thickBot="1" x14ac:dyDescent="0.3">
      <c r="A54" s="12"/>
      <c r="B54" s="23" t="s">
        <v>599</v>
      </c>
      <c r="C54" s="16"/>
      <c r="D54" s="15" t="s">
        <v>619</v>
      </c>
      <c r="E54" s="16"/>
      <c r="F54" s="15" t="s">
        <v>293</v>
      </c>
      <c r="G54" s="25" t="s">
        <v>620</v>
      </c>
      <c r="H54" s="15" t="s">
        <v>312</v>
      </c>
      <c r="I54" s="15" t="s">
        <v>293</v>
      </c>
      <c r="J54" s="25" t="s">
        <v>621</v>
      </c>
      <c r="K54" s="15" t="s">
        <v>312</v>
      </c>
      <c r="L54" s="15" t="s">
        <v>293</v>
      </c>
      <c r="M54" s="25" t="s">
        <v>622</v>
      </c>
      <c r="N54" s="15" t="s">
        <v>312</v>
      </c>
      <c r="O54" s="15" t="s">
        <v>293</v>
      </c>
      <c r="P54" s="25" t="s">
        <v>623</v>
      </c>
      <c r="Q54" s="15" t="s">
        <v>312</v>
      </c>
    </row>
    <row r="55" spans="1:21" ht="15.75" thickBot="1" x14ac:dyDescent="0.3">
      <c r="A55" s="12"/>
      <c r="B55" s="109"/>
      <c r="C55" s="21"/>
      <c r="D55" s="39" t="s">
        <v>624</v>
      </c>
      <c r="E55" s="21"/>
      <c r="F55" s="110" t="s">
        <v>293</v>
      </c>
      <c r="G55" s="92" t="s">
        <v>620</v>
      </c>
      <c r="H55" s="39" t="s">
        <v>312</v>
      </c>
      <c r="I55" s="110" t="s">
        <v>293</v>
      </c>
      <c r="J55" s="92" t="s">
        <v>621</v>
      </c>
      <c r="K55" s="39" t="s">
        <v>312</v>
      </c>
      <c r="L55" s="110" t="s">
        <v>293</v>
      </c>
      <c r="M55" s="92" t="s">
        <v>622</v>
      </c>
      <c r="N55" s="39" t="s">
        <v>312</v>
      </c>
      <c r="O55" s="110" t="s">
        <v>293</v>
      </c>
      <c r="P55" s="92" t="s">
        <v>623</v>
      </c>
      <c r="Q55" s="39" t="s">
        <v>312</v>
      </c>
    </row>
    <row r="56" spans="1:21" ht="27" thickTop="1" x14ac:dyDescent="0.25">
      <c r="A56" s="12"/>
      <c r="B56" s="78" t="s">
        <v>625</v>
      </c>
      <c r="C56" s="16"/>
      <c r="D56" s="16"/>
      <c r="E56" s="16"/>
      <c r="F56" s="105"/>
      <c r="G56" s="105"/>
      <c r="H56" s="16"/>
      <c r="I56" s="105"/>
      <c r="J56" s="105"/>
      <c r="K56" s="16"/>
      <c r="L56" s="105"/>
      <c r="M56" s="105"/>
      <c r="N56" s="16"/>
      <c r="O56" s="105"/>
      <c r="P56" s="105"/>
      <c r="Q56" s="16"/>
    </row>
    <row r="57" spans="1:21" x14ac:dyDescent="0.25">
      <c r="A57" s="12"/>
      <c r="B57" s="26" t="s">
        <v>626</v>
      </c>
      <c r="C57" s="21"/>
      <c r="D57" s="39" t="s">
        <v>627</v>
      </c>
      <c r="E57" s="21"/>
      <c r="F57" s="39" t="s">
        <v>293</v>
      </c>
      <c r="G57" s="28" t="s">
        <v>294</v>
      </c>
      <c r="H57" s="21"/>
      <c r="I57" s="39" t="s">
        <v>293</v>
      </c>
      <c r="J57" s="28" t="s">
        <v>294</v>
      </c>
      <c r="K57" s="21"/>
      <c r="L57" s="39" t="s">
        <v>293</v>
      </c>
      <c r="M57" s="28" t="s">
        <v>294</v>
      </c>
      <c r="N57" s="21"/>
      <c r="O57" s="39" t="s">
        <v>293</v>
      </c>
      <c r="P57" s="28">
        <v>2</v>
      </c>
      <c r="Q57" s="21"/>
    </row>
    <row r="58" spans="1:21" x14ac:dyDescent="0.25">
      <c r="A58" s="12"/>
      <c r="B58" s="23" t="s">
        <v>307</v>
      </c>
      <c r="C58" s="16"/>
      <c r="D58" s="15" t="s">
        <v>628</v>
      </c>
      <c r="E58" s="16"/>
      <c r="F58" s="51">
        <v>234</v>
      </c>
      <c r="G58" s="51"/>
      <c r="H58" s="16"/>
      <c r="I58" s="51" t="s">
        <v>629</v>
      </c>
      <c r="J58" s="51"/>
      <c r="K58" s="15" t="s">
        <v>312</v>
      </c>
      <c r="L58" s="51">
        <v>472</v>
      </c>
      <c r="M58" s="51"/>
      <c r="N58" s="16"/>
      <c r="O58" s="51">
        <v>83</v>
      </c>
      <c r="P58" s="51"/>
      <c r="Q58" s="16"/>
    </row>
    <row r="59" spans="1:21" x14ac:dyDescent="0.25">
      <c r="A59" s="12"/>
      <c r="B59" s="26" t="s">
        <v>307</v>
      </c>
      <c r="C59" s="21"/>
      <c r="D59" s="39" t="s">
        <v>627</v>
      </c>
      <c r="E59" s="21"/>
      <c r="F59" s="48">
        <v>7</v>
      </c>
      <c r="G59" s="48"/>
      <c r="H59" s="21"/>
      <c r="I59" s="48">
        <v>16</v>
      </c>
      <c r="J59" s="48"/>
      <c r="K59" s="21"/>
      <c r="L59" s="48">
        <v>13</v>
      </c>
      <c r="M59" s="48"/>
      <c r="N59" s="21"/>
      <c r="O59" s="48">
        <v>90</v>
      </c>
      <c r="P59" s="48"/>
      <c r="Q59" s="21"/>
    </row>
    <row r="60" spans="1:21" x14ac:dyDescent="0.25">
      <c r="A60" s="12"/>
      <c r="B60" s="23" t="s">
        <v>308</v>
      </c>
      <c r="C60" s="16"/>
      <c r="D60" s="15" t="s">
        <v>628</v>
      </c>
      <c r="E60" s="16"/>
      <c r="F60" s="51" t="s">
        <v>630</v>
      </c>
      <c r="G60" s="51"/>
      <c r="H60" s="15" t="s">
        <v>312</v>
      </c>
      <c r="I60" s="51">
        <v>296</v>
      </c>
      <c r="J60" s="51"/>
      <c r="K60" s="16"/>
      <c r="L60" s="50">
        <v>1112</v>
      </c>
      <c r="M60" s="50"/>
      <c r="N60" s="16"/>
      <c r="O60" s="51" t="s">
        <v>631</v>
      </c>
      <c r="P60" s="51"/>
      <c r="Q60" s="15" t="s">
        <v>312</v>
      </c>
    </row>
    <row r="61" spans="1:21" ht="15.75" thickBot="1" x14ac:dyDescent="0.3">
      <c r="A61" s="12"/>
      <c r="B61" s="26" t="s">
        <v>309</v>
      </c>
      <c r="C61" s="21"/>
      <c r="D61" s="39" t="s">
        <v>628</v>
      </c>
      <c r="E61" s="21"/>
      <c r="F61" s="52">
        <v>2568</v>
      </c>
      <c r="G61" s="52"/>
      <c r="H61" s="21"/>
      <c r="I61" s="53" t="s">
        <v>632</v>
      </c>
      <c r="J61" s="53"/>
      <c r="K61" s="39" t="s">
        <v>312</v>
      </c>
      <c r="L61" s="52">
        <v>1806</v>
      </c>
      <c r="M61" s="52"/>
      <c r="N61" s="21"/>
      <c r="O61" s="53">
        <v>131</v>
      </c>
      <c r="P61" s="53"/>
      <c r="Q61" s="21"/>
    </row>
    <row r="62" spans="1:21" ht="15.75" thickBot="1" x14ac:dyDescent="0.3">
      <c r="A62" s="12"/>
      <c r="B62" s="102"/>
      <c r="C62" s="16"/>
      <c r="D62" s="15" t="s">
        <v>633</v>
      </c>
      <c r="E62" s="16"/>
      <c r="F62" s="37" t="s">
        <v>293</v>
      </c>
      <c r="G62" s="38">
        <v>1841</v>
      </c>
      <c r="H62" s="16"/>
      <c r="I62" s="37" t="s">
        <v>293</v>
      </c>
      <c r="J62" s="55">
        <v>264</v>
      </c>
      <c r="K62" s="16"/>
      <c r="L62" s="37" t="s">
        <v>293</v>
      </c>
      <c r="M62" s="38">
        <v>3403</v>
      </c>
      <c r="N62" s="16"/>
      <c r="O62" s="37" t="s">
        <v>293</v>
      </c>
      <c r="P62" s="55">
        <v>294</v>
      </c>
      <c r="Q62" s="16"/>
    </row>
    <row r="63" spans="1:21" ht="15.75" thickTop="1" x14ac:dyDescent="0.25">
      <c r="A63" s="12"/>
      <c r="B63" s="51"/>
      <c r="C63" s="51"/>
      <c r="D63" s="51"/>
      <c r="E63" s="51"/>
      <c r="F63" s="51"/>
      <c r="G63" s="51"/>
      <c r="H63" s="51"/>
      <c r="I63" s="51"/>
      <c r="J63" s="51"/>
      <c r="K63" s="51"/>
      <c r="L63" s="51"/>
      <c r="M63" s="51"/>
      <c r="N63" s="51"/>
      <c r="O63" s="51"/>
      <c r="P63" s="51"/>
      <c r="Q63" s="51"/>
      <c r="R63" s="51"/>
      <c r="S63" s="51"/>
      <c r="T63" s="51"/>
      <c r="U63" s="51"/>
    </row>
    <row r="64" spans="1:21" x14ac:dyDescent="0.25">
      <c r="A64" s="12"/>
      <c r="B64" s="85" t="s">
        <v>634</v>
      </c>
      <c r="C64" s="85"/>
      <c r="D64" s="85"/>
      <c r="E64" s="85"/>
      <c r="F64" s="85"/>
      <c r="G64" s="85"/>
      <c r="H64" s="85"/>
      <c r="I64" s="85"/>
      <c r="J64" s="85"/>
      <c r="K64" s="85"/>
      <c r="L64" s="85"/>
      <c r="M64" s="85"/>
      <c r="N64" s="85"/>
      <c r="O64" s="85"/>
      <c r="P64" s="85"/>
      <c r="Q64" s="85"/>
      <c r="R64" s="85"/>
      <c r="S64" s="85"/>
      <c r="T64" s="85"/>
      <c r="U64" s="85"/>
    </row>
    <row r="65" spans="1:21" x14ac:dyDescent="0.25">
      <c r="A65" s="12"/>
      <c r="B65" s="82"/>
      <c r="C65" s="82"/>
      <c r="D65" s="82"/>
      <c r="E65" s="82"/>
      <c r="F65" s="82"/>
      <c r="G65" s="82"/>
      <c r="H65" s="82"/>
      <c r="I65" s="82"/>
      <c r="J65" s="82"/>
      <c r="K65" s="82"/>
      <c r="L65" s="82"/>
      <c r="M65" s="82"/>
      <c r="N65" s="82"/>
      <c r="O65" s="82"/>
      <c r="P65" s="82"/>
      <c r="Q65" s="82"/>
      <c r="R65" s="82"/>
      <c r="S65" s="82"/>
      <c r="T65" s="82"/>
      <c r="U65" s="82"/>
    </row>
    <row r="66" spans="1:21" x14ac:dyDescent="0.25">
      <c r="A66" s="12"/>
      <c r="B66" s="82" t="s">
        <v>635</v>
      </c>
      <c r="C66" s="82"/>
      <c r="D66" s="82"/>
      <c r="E66" s="82"/>
      <c r="F66" s="82"/>
      <c r="G66" s="82"/>
      <c r="H66" s="82"/>
      <c r="I66" s="82"/>
      <c r="J66" s="82"/>
      <c r="K66" s="82"/>
      <c r="L66" s="82"/>
      <c r="M66" s="82"/>
      <c r="N66" s="82"/>
      <c r="O66" s="82"/>
      <c r="P66" s="82"/>
      <c r="Q66" s="82"/>
      <c r="R66" s="82"/>
      <c r="S66" s="82"/>
      <c r="T66" s="82"/>
      <c r="U66" s="82"/>
    </row>
    <row r="67" spans="1:21" x14ac:dyDescent="0.25">
      <c r="A67" s="12"/>
      <c r="B67" s="83"/>
      <c r="C67" s="83"/>
      <c r="D67" s="83"/>
      <c r="E67" s="83"/>
      <c r="F67" s="83"/>
      <c r="G67" s="83"/>
      <c r="H67" s="83"/>
      <c r="I67" s="83"/>
      <c r="J67" s="83"/>
      <c r="K67" s="83"/>
      <c r="L67" s="83"/>
      <c r="M67" s="83"/>
      <c r="N67" s="83"/>
      <c r="O67" s="83"/>
      <c r="P67" s="83"/>
      <c r="Q67" s="83"/>
      <c r="R67" s="83"/>
      <c r="S67" s="83"/>
      <c r="T67" s="83"/>
      <c r="U67" s="83"/>
    </row>
    <row r="68" spans="1:21" ht="26.25" customHeight="1" x14ac:dyDescent="0.25">
      <c r="A68" s="12"/>
      <c r="B68" s="85" t="s">
        <v>636</v>
      </c>
      <c r="C68" s="85"/>
      <c r="D68" s="85"/>
      <c r="E68" s="85"/>
      <c r="F68" s="85"/>
      <c r="G68" s="85"/>
      <c r="H68" s="85"/>
      <c r="I68" s="85"/>
      <c r="J68" s="85"/>
      <c r="K68" s="85"/>
      <c r="L68" s="85"/>
      <c r="M68" s="85"/>
      <c r="N68" s="85"/>
      <c r="O68" s="85"/>
      <c r="P68" s="85"/>
      <c r="Q68" s="85"/>
      <c r="R68" s="85"/>
      <c r="S68" s="85"/>
      <c r="T68" s="85"/>
      <c r="U68" s="85"/>
    </row>
    <row r="69" spans="1:21" x14ac:dyDescent="0.25">
      <c r="A69" s="12"/>
      <c r="B69" s="82"/>
      <c r="C69" s="82"/>
      <c r="D69" s="82"/>
      <c r="E69" s="82"/>
      <c r="F69" s="82"/>
      <c r="G69" s="82"/>
      <c r="H69" s="82"/>
      <c r="I69" s="82"/>
      <c r="J69" s="82"/>
      <c r="K69" s="82"/>
      <c r="L69" s="82"/>
      <c r="M69" s="82"/>
      <c r="N69" s="82"/>
      <c r="O69" s="82"/>
      <c r="P69" s="82"/>
      <c r="Q69" s="82"/>
      <c r="R69" s="82"/>
      <c r="S69" s="82"/>
      <c r="T69" s="82"/>
      <c r="U69" s="82"/>
    </row>
    <row r="70" spans="1:21" ht="25.5" customHeight="1" x14ac:dyDescent="0.25">
      <c r="A70" s="12"/>
      <c r="B70" s="82" t="s">
        <v>637</v>
      </c>
      <c r="C70" s="82"/>
      <c r="D70" s="82"/>
      <c r="E70" s="82"/>
      <c r="F70" s="82"/>
      <c r="G70" s="82"/>
      <c r="H70" s="82"/>
      <c r="I70" s="82"/>
      <c r="J70" s="82"/>
      <c r="K70" s="82"/>
      <c r="L70" s="82"/>
      <c r="M70" s="82"/>
      <c r="N70" s="82"/>
      <c r="O70" s="82"/>
      <c r="P70" s="82"/>
      <c r="Q70" s="82"/>
      <c r="R70" s="82"/>
      <c r="S70" s="82"/>
      <c r="T70" s="82"/>
      <c r="U70" s="82"/>
    </row>
    <row r="71" spans="1:21" x14ac:dyDescent="0.25">
      <c r="A71" s="12"/>
      <c r="B71" s="82"/>
      <c r="C71" s="82"/>
      <c r="D71" s="82"/>
      <c r="E71" s="82"/>
      <c r="F71" s="82"/>
      <c r="G71" s="82"/>
      <c r="H71" s="82"/>
      <c r="I71" s="82"/>
      <c r="J71" s="82"/>
      <c r="K71" s="82"/>
      <c r="L71" s="82"/>
      <c r="M71" s="82"/>
      <c r="N71" s="82"/>
      <c r="O71" s="82"/>
      <c r="P71" s="82"/>
      <c r="Q71" s="82"/>
      <c r="R71" s="82"/>
      <c r="S71" s="82"/>
      <c r="T71" s="82"/>
      <c r="U71" s="82"/>
    </row>
    <row r="72" spans="1:21" ht="25.5" customHeight="1" x14ac:dyDescent="0.25">
      <c r="A72" s="12"/>
      <c r="B72" s="82" t="s">
        <v>638</v>
      </c>
      <c r="C72" s="82"/>
      <c r="D72" s="82"/>
      <c r="E72" s="82"/>
      <c r="F72" s="82"/>
      <c r="G72" s="82"/>
      <c r="H72" s="82"/>
      <c r="I72" s="82"/>
      <c r="J72" s="82"/>
      <c r="K72" s="82"/>
      <c r="L72" s="82"/>
      <c r="M72" s="82"/>
      <c r="N72" s="82"/>
      <c r="O72" s="82"/>
      <c r="P72" s="82"/>
      <c r="Q72" s="82"/>
      <c r="R72" s="82"/>
      <c r="S72" s="82"/>
      <c r="T72" s="82"/>
      <c r="U72" s="82"/>
    </row>
    <row r="73" spans="1:21" x14ac:dyDescent="0.25">
      <c r="A73" s="12"/>
      <c r="B73" s="81"/>
      <c r="C73" s="81"/>
      <c r="D73" s="81"/>
      <c r="E73" s="81"/>
      <c r="F73" s="81"/>
      <c r="G73" s="81"/>
      <c r="H73" s="81"/>
      <c r="I73" s="81"/>
      <c r="J73" s="81"/>
      <c r="K73" s="81"/>
      <c r="L73" s="81"/>
      <c r="M73" s="81"/>
      <c r="N73" s="81"/>
      <c r="O73" s="81"/>
      <c r="P73" s="81"/>
      <c r="Q73" s="81"/>
      <c r="R73" s="81"/>
      <c r="S73" s="81"/>
      <c r="T73" s="81"/>
      <c r="U73" s="81"/>
    </row>
    <row r="74" spans="1:21" x14ac:dyDescent="0.25">
      <c r="A74" s="12"/>
      <c r="B74" s="111"/>
      <c r="C74" s="16"/>
      <c r="D74" s="16"/>
      <c r="E74" s="29"/>
      <c r="F74" s="16"/>
      <c r="G74" s="16"/>
      <c r="H74" s="29"/>
      <c r="I74" s="16"/>
      <c r="J74" s="16"/>
      <c r="K74" s="29"/>
      <c r="L74" s="16"/>
      <c r="M74" s="16"/>
      <c r="N74" s="29"/>
      <c r="O74" s="16"/>
      <c r="P74" s="16"/>
      <c r="Q74" s="29"/>
      <c r="R74" s="16"/>
      <c r="S74" s="16"/>
      <c r="T74" s="29"/>
      <c r="U74" s="16"/>
    </row>
    <row r="75" spans="1:21" ht="15.75" thickBot="1" x14ac:dyDescent="0.3">
      <c r="A75" s="12"/>
      <c r="B75" s="16"/>
      <c r="C75" s="17"/>
      <c r="D75" s="125" t="s">
        <v>530</v>
      </c>
      <c r="E75" s="125"/>
      <c r="F75" s="125"/>
      <c r="G75" s="125"/>
      <c r="H75" s="125"/>
      <c r="I75" s="125"/>
      <c r="J75" s="125"/>
      <c r="K75" s="125"/>
      <c r="L75" s="125"/>
      <c r="M75" s="125"/>
      <c r="N75" s="125"/>
      <c r="O75" s="125"/>
      <c r="P75" s="125"/>
      <c r="Q75" s="125"/>
      <c r="R75" s="125"/>
      <c r="S75" s="125"/>
      <c r="T75" s="125"/>
      <c r="U75" s="16"/>
    </row>
    <row r="76" spans="1:21" x14ac:dyDescent="0.25">
      <c r="A76" s="12"/>
      <c r="B76" s="16"/>
      <c r="C76" s="17"/>
      <c r="D76" s="127" t="s">
        <v>290</v>
      </c>
      <c r="E76" s="127"/>
      <c r="F76" s="127"/>
      <c r="G76" s="127"/>
      <c r="H76" s="127"/>
      <c r="I76" s="127"/>
      <c r="J76" s="127"/>
      <c r="K76" s="127"/>
      <c r="L76" s="127"/>
      <c r="M76" s="127"/>
      <c r="N76" s="127"/>
      <c r="O76" s="127"/>
      <c r="P76" s="127"/>
      <c r="Q76" s="127"/>
      <c r="R76" s="127"/>
      <c r="S76" s="127"/>
      <c r="T76" s="127"/>
      <c r="U76" s="16"/>
    </row>
    <row r="77" spans="1:21" x14ac:dyDescent="0.25">
      <c r="A77" s="12"/>
      <c r="B77" s="66"/>
      <c r="C77" s="43"/>
      <c r="D77" s="43"/>
      <c r="E77" s="43"/>
      <c r="F77" s="43"/>
      <c r="G77" s="126" t="s">
        <v>639</v>
      </c>
      <c r="H77" s="126"/>
      <c r="I77" s="43"/>
      <c r="J77" s="126" t="s">
        <v>641</v>
      </c>
      <c r="K77" s="126"/>
      <c r="L77" s="43"/>
      <c r="M77" s="126" t="s">
        <v>642</v>
      </c>
      <c r="N77" s="126"/>
      <c r="O77" s="126"/>
      <c r="P77" s="126"/>
      <c r="Q77" s="126"/>
      <c r="R77" s="43"/>
      <c r="S77" s="49"/>
      <c r="T77" s="49"/>
      <c r="U77" s="66"/>
    </row>
    <row r="78" spans="1:21" x14ac:dyDescent="0.25">
      <c r="A78" s="12"/>
      <c r="B78" s="66"/>
      <c r="C78" s="43"/>
      <c r="D78" s="43"/>
      <c r="E78" s="43"/>
      <c r="F78" s="43"/>
      <c r="G78" s="126" t="s">
        <v>640</v>
      </c>
      <c r="H78" s="126"/>
      <c r="I78" s="43"/>
      <c r="J78" s="126"/>
      <c r="K78" s="126"/>
      <c r="L78" s="43"/>
      <c r="M78" s="126" t="s">
        <v>643</v>
      </c>
      <c r="N78" s="126"/>
      <c r="O78" s="126"/>
      <c r="P78" s="126"/>
      <c r="Q78" s="126"/>
      <c r="R78" s="43"/>
      <c r="S78" s="49"/>
      <c r="T78" s="49"/>
      <c r="U78" s="66"/>
    </row>
    <row r="79" spans="1:21" ht="15.75" thickBot="1" x14ac:dyDescent="0.3">
      <c r="A79" s="12"/>
      <c r="B79" s="66"/>
      <c r="C79" s="43"/>
      <c r="D79" s="43"/>
      <c r="E79" s="43"/>
      <c r="F79" s="43"/>
      <c r="G79" s="79"/>
      <c r="H79" s="79"/>
      <c r="I79" s="43"/>
      <c r="J79" s="126"/>
      <c r="K79" s="126"/>
      <c r="L79" s="43"/>
      <c r="M79" s="125" t="s">
        <v>644</v>
      </c>
      <c r="N79" s="125"/>
      <c r="O79" s="125"/>
      <c r="P79" s="125"/>
      <c r="Q79" s="125"/>
      <c r="R79" s="43"/>
      <c r="S79" s="49"/>
      <c r="T79" s="49"/>
      <c r="U79" s="66"/>
    </row>
    <row r="80" spans="1:21" x14ac:dyDescent="0.25">
      <c r="A80" s="12"/>
      <c r="B80" s="66"/>
      <c r="C80" s="43"/>
      <c r="D80" s="126" t="s">
        <v>645</v>
      </c>
      <c r="E80" s="126"/>
      <c r="F80" s="43"/>
      <c r="G80" s="126" t="s">
        <v>647</v>
      </c>
      <c r="H80" s="126"/>
      <c r="I80" s="43"/>
      <c r="J80" s="126" t="s">
        <v>649</v>
      </c>
      <c r="K80" s="126"/>
      <c r="L80" s="43"/>
      <c r="M80" s="127" t="s">
        <v>651</v>
      </c>
      <c r="N80" s="127"/>
      <c r="O80" s="44"/>
      <c r="P80" s="127" t="s">
        <v>653</v>
      </c>
      <c r="Q80" s="127"/>
      <c r="R80" s="43"/>
      <c r="S80" s="126" t="s">
        <v>655</v>
      </c>
      <c r="T80" s="126"/>
      <c r="U80" s="43"/>
    </row>
    <row r="81" spans="1:21" ht="15.75" thickBot="1" x14ac:dyDescent="0.3">
      <c r="A81" s="12"/>
      <c r="B81" s="66"/>
      <c r="C81" s="43"/>
      <c r="D81" s="125" t="s">
        <v>646</v>
      </c>
      <c r="E81" s="125"/>
      <c r="F81" s="43"/>
      <c r="G81" s="125" t="s">
        <v>648</v>
      </c>
      <c r="H81" s="125"/>
      <c r="I81" s="43"/>
      <c r="J81" s="125" t="s">
        <v>650</v>
      </c>
      <c r="K81" s="125"/>
      <c r="L81" s="43"/>
      <c r="M81" s="125" t="s">
        <v>652</v>
      </c>
      <c r="N81" s="125"/>
      <c r="O81" s="106"/>
      <c r="P81" s="125" t="s">
        <v>654</v>
      </c>
      <c r="Q81" s="125"/>
      <c r="R81" s="43"/>
      <c r="S81" s="125" t="s">
        <v>428</v>
      </c>
      <c r="T81" s="125"/>
      <c r="U81" s="43"/>
    </row>
    <row r="82" spans="1:21" x14ac:dyDescent="0.25">
      <c r="A82" s="12"/>
      <c r="B82" s="114" t="s">
        <v>285</v>
      </c>
      <c r="C82" s="21"/>
      <c r="D82" s="91"/>
      <c r="E82" s="91"/>
      <c r="F82" s="21"/>
      <c r="G82" s="91"/>
      <c r="H82" s="91"/>
      <c r="I82" s="21"/>
      <c r="J82" s="91"/>
      <c r="K82" s="91"/>
      <c r="L82" s="21"/>
      <c r="M82" s="91"/>
      <c r="N82" s="91"/>
      <c r="O82" s="21"/>
      <c r="P82" s="91"/>
      <c r="Q82" s="91"/>
      <c r="R82" s="21"/>
      <c r="S82" s="91"/>
      <c r="T82" s="91"/>
      <c r="U82" s="21"/>
    </row>
    <row r="83" spans="1:21" ht="15.75" thickBot="1" x14ac:dyDescent="0.3">
      <c r="A83" s="12"/>
      <c r="B83" s="115" t="s">
        <v>656</v>
      </c>
      <c r="C83" s="16"/>
      <c r="D83" s="116" t="s">
        <v>293</v>
      </c>
      <c r="E83" s="117">
        <v>8224</v>
      </c>
      <c r="F83" s="16"/>
      <c r="G83" s="116" t="s">
        <v>293</v>
      </c>
      <c r="H83" s="118" t="s">
        <v>294</v>
      </c>
      <c r="I83" s="16"/>
      <c r="J83" s="116" t="s">
        <v>293</v>
      </c>
      <c r="K83" s="117">
        <v>8224</v>
      </c>
      <c r="L83" s="16"/>
      <c r="M83" s="116" t="s">
        <v>293</v>
      </c>
      <c r="N83" s="118" t="s">
        <v>657</v>
      </c>
      <c r="O83" s="119" t="s">
        <v>312</v>
      </c>
      <c r="P83" s="116" t="s">
        <v>293</v>
      </c>
      <c r="Q83" s="118" t="s">
        <v>658</v>
      </c>
      <c r="R83" s="119" t="s">
        <v>312</v>
      </c>
      <c r="S83" s="116" t="s">
        <v>293</v>
      </c>
      <c r="T83" s="118" t="s">
        <v>294</v>
      </c>
      <c r="U83" s="16"/>
    </row>
    <row r="84" spans="1:21" ht="15.75" thickBot="1" x14ac:dyDescent="0.3">
      <c r="A84" s="12"/>
      <c r="B84" s="120" t="s">
        <v>659</v>
      </c>
      <c r="C84" s="21"/>
      <c r="D84" s="121" t="s">
        <v>293</v>
      </c>
      <c r="E84" s="122">
        <v>1400000</v>
      </c>
      <c r="F84" s="21"/>
      <c r="G84" s="121" t="s">
        <v>293</v>
      </c>
      <c r="H84" s="123" t="s">
        <v>294</v>
      </c>
      <c r="I84" s="21"/>
      <c r="J84" s="121" t="s">
        <v>293</v>
      </c>
      <c r="K84" s="122">
        <v>1400000</v>
      </c>
      <c r="L84" s="21"/>
      <c r="M84" s="121" t="s">
        <v>293</v>
      </c>
      <c r="N84" s="123" t="s">
        <v>660</v>
      </c>
      <c r="O84" s="124" t="s">
        <v>312</v>
      </c>
      <c r="P84" s="121" t="s">
        <v>293</v>
      </c>
      <c r="Q84" s="123" t="s">
        <v>661</v>
      </c>
      <c r="R84" s="124" t="s">
        <v>312</v>
      </c>
      <c r="S84" s="121" t="s">
        <v>293</v>
      </c>
      <c r="T84" s="123" t="s">
        <v>294</v>
      </c>
      <c r="U84" s="21"/>
    </row>
    <row r="85" spans="1:21" x14ac:dyDescent="0.25">
      <c r="A85" s="12"/>
      <c r="B85" s="111"/>
      <c r="C85" s="16"/>
      <c r="D85" s="128"/>
      <c r="E85" s="128"/>
      <c r="F85" s="16"/>
      <c r="G85" s="128"/>
      <c r="H85" s="128"/>
      <c r="I85" s="16"/>
      <c r="J85" s="128"/>
      <c r="K85" s="128"/>
      <c r="L85" s="16"/>
      <c r="M85" s="128"/>
      <c r="N85" s="128"/>
      <c r="O85" s="16"/>
      <c r="P85" s="128"/>
      <c r="Q85" s="128"/>
      <c r="R85" s="16"/>
      <c r="S85" s="128"/>
      <c r="T85" s="128"/>
      <c r="U85" s="16"/>
    </row>
    <row r="86" spans="1:21" x14ac:dyDescent="0.25">
      <c r="A86" s="12"/>
      <c r="B86" s="66"/>
      <c r="C86" s="43"/>
      <c r="D86" s="126" t="s">
        <v>645</v>
      </c>
      <c r="E86" s="126"/>
      <c r="F86" s="43"/>
      <c r="G86" s="126" t="s">
        <v>639</v>
      </c>
      <c r="H86" s="126"/>
      <c r="I86" s="43"/>
      <c r="J86" s="126" t="s">
        <v>662</v>
      </c>
      <c r="K86" s="126"/>
      <c r="L86" s="43"/>
      <c r="M86" s="126" t="s">
        <v>642</v>
      </c>
      <c r="N86" s="126"/>
      <c r="O86" s="126"/>
      <c r="P86" s="126"/>
      <c r="Q86" s="126"/>
      <c r="R86" s="43"/>
      <c r="S86" s="49"/>
      <c r="T86" s="49"/>
      <c r="U86" s="66"/>
    </row>
    <row r="87" spans="1:21" x14ac:dyDescent="0.25">
      <c r="A87" s="12"/>
      <c r="B87" s="66"/>
      <c r="C87" s="43"/>
      <c r="D87" s="126"/>
      <c r="E87" s="126"/>
      <c r="F87" s="43"/>
      <c r="G87" s="126" t="s">
        <v>640</v>
      </c>
      <c r="H87" s="126"/>
      <c r="I87" s="43"/>
      <c r="J87" s="126"/>
      <c r="K87" s="126"/>
      <c r="L87" s="43"/>
      <c r="M87" s="126" t="s">
        <v>643</v>
      </c>
      <c r="N87" s="126"/>
      <c r="O87" s="126"/>
      <c r="P87" s="126"/>
      <c r="Q87" s="126"/>
      <c r="R87" s="43"/>
      <c r="S87" s="49"/>
      <c r="T87" s="49"/>
      <c r="U87" s="66"/>
    </row>
    <row r="88" spans="1:21" ht="15.75" thickBot="1" x14ac:dyDescent="0.3">
      <c r="A88" s="12"/>
      <c r="B88" s="66"/>
      <c r="C88" s="43"/>
      <c r="D88" s="126"/>
      <c r="E88" s="126"/>
      <c r="F88" s="43"/>
      <c r="G88" s="79"/>
      <c r="H88" s="79"/>
      <c r="I88" s="43"/>
      <c r="J88" s="126"/>
      <c r="K88" s="126"/>
      <c r="L88" s="43"/>
      <c r="M88" s="125" t="s">
        <v>644</v>
      </c>
      <c r="N88" s="125"/>
      <c r="O88" s="125"/>
      <c r="P88" s="125"/>
      <c r="Q88" s="125"/>
      <c r="R88" s="43"/>
      <c r="S88" s="49"/>
      <c r="T88" s="49"/>
      <c r="U88" s="66"/>
    </row>
    <row r="89" spans="1:21" x14ac:dyDescent="0.25">
      <c r="A89" s="12"/>
      <c r="B89" s="66"/>
      <c r="C89" s="43"/>
      <c r="D89" s="126" t="s">
        <v>663</v>
      </c>
      <c r="E89" s="126"/>
      <c r="F89" s="43"/>
      <c r="G89" s="126" t="s">
        <v>647</v>
      </c>
      <c r="H89" s="126"/>
      <c r="I89" s="43"/>
      <c r="J89" s="126" t="s">
        <v>649</v>
      </c>
      <c r="K89" s="126"/>
      <c r="L89" s="43"/>
      <c r="M89" s="127" t="s">
        <v>651</v>
      </c>
      <c r="N89" s="127"/>
      <c r="O89" s="44"/>
      <c r="P89" s="127" t="s">
        <v>653</v>
      </c>
      <c r="Q89" s="127"/>
      <c r="R89" s="43"/>
      <c r="S89" s="126" t="s">
        <v>655</v>
      </c>
      <c r="T89" s="126"/>
      <c r="U89" s="43"/>
    </row>
    <row r="90" spans="1:21" ht="15.75" thickBot="1" x14ac:dyDescent="0.3">
      <c r="A90" s="12"/>
      <c r="B90" s="66"/>
      <c r="C90" s="43"/>
      <c r="D90" s="125" t="s">
        <v>664</v>
      </c>
      <c r="E90" s="125"/>
      <c r="F90" s="43"/>
      <c r="G90" s="125" t="s">
        <v>648</v>
      </c>
      <c r="H90" s="125"/>
      <c r="I90" s="43"/>
      <c r="J90" s="125" t="s">
        <v>650</v>
      </c>
      <c r="K90" s="125"/>
      <c r="L90" s="43"/>
      <c r="M90" s="125" t="s">
        <v>652</v>
      </c>
      <c r="N90" s="125"/>
      <c r="O90" s="106"/>
      <c r="P90" s="125" t="s">
        <v>665</v>
      </c>
      <c r="Q90" s="125"/>
      <c r="R90" s="43"/>
      <c r="S90" s="125" t="s">
        <v>428</v>
      </c>
      <c r="T90" s="125"/>
      <c r="U90" s="43"/>
    </row>
    <row r="91" spans="1:21" x14ac:dyDescent="0.25">
      <c r="A91" s="12"/>
      <c r="B91" s="114" t="s">
        <v>664</v>
      </c>
      <c r="C91" s="21"/>
      <c r="D91" s="130"/>
      <c r="E91" s="130"/>
      <c r="F91" s="21"/>
      <c r="G91" s="91"/>
      <c r="H91" s="91"/>
      <c r="I91" s="21"/>
      <c r="J91" s="91"/>
      <c r="K91" s="91"/>
      <c r="L91" s="21"/>
      <c r="M91" s="91"/>
      <c r="N91" s="91"/>
      <c r="O91" s="21"/>
      <c r="P91" s="91"/>
      <c r="Q91" s="91"/>
      <c r="R91" s="21"/>
      <c r="S91" s="91"/>
      <c r="T91" s="91"/>
      <c r="U91" s="21"/>
    </row>
    <row r="92" spans="1:21" ht="15.75" thickBot="1" x14ac:dyDescent="0.3">
      <c r="A92" s="12"/>
      <c r="B92" s="115" t="s">
        <v>656</v>
      </c>
      <c r="C92" s="16"/>
      <c r="D92" s="116" t="s">
        <v>293</v>
      </c>
      <c r="E92" s="117">
        <v>29722</v>
      </c>
      <c r="F92" s="16"/>
      <c r="G92" s="116" t="s">
        <v>293</v>
      </c>
      <c r="H92" s="118" t="s">
        <v>294</v>
      </c>
      <c r="I92" s="16"/>
      <c r="J92" s="116" t="s">
        <v>293</v>
      </c>
      <c r="K92" s="117">
        <v>29722</v>
      </c>
      <c r="L92" s="16"/>
      <c r="M92" s="116" t="s">
        <v>293</v>
      </c>
      <c r="N92" s="118" t="s">
        <v>657</v>
      </c>
      <c r="O92" s="119" t="s">
        <v>312</v>
      </c>
      <c r="P92" s="116" t="s">
        <v>293</v>
      </c>
      <c r="Q92" s="117">
        <v>-24359</v>
      </c>
      <c r="R92" s="16"/>
      <c r="S92" s="116" t="s">
        <v>293</v>
      </c>
      <c r="T92" s="118" t="s">
        <v>294</v>
      </c>
      <c r="U92" s="16"/>
    </row>
    <row r="93" spans="1:21" ht="15.75" thickBot="1" x14ac:dyDescent="0.3">
      <c r="A93" s="12"/>
      <c r="B93" s="120" t="s">
        <v>666</v>
      </c>
      <c r="C93" s="21"/>
      <c r="D93" s="121" t="s">
        <v>293</v>
      </c>
      <c r="E93" s="122">
        <v>995000</v>
      </c>
      <c r="F93" s="21"/>
      <c r="G93" s="121" t="s">
        <v>293</v>
      </c>
      <c r="H93" s="123" t="s">
        <v>294</v>
      </c>
      <c r="I93" s="21"/>
      <c r="J93" s="121" t="s">
        <v>293</v>
      </c>
      <c r="K93" s="122">
        <v>995000</v>
      </c>
      <c r="L93" s="21"/>
      <c r="M93" s="121" t="s">
        <v>293</v>
      </c>
      <c r="N93" s="123" t="s">
        <v>660</v>
      </c>
      <c r="O93" s="124" t="s">
        <v>312</v>
      </c>
      <c r="P93" s="121" t="s">
        <v>293</v>
      </c>
      <c r="Q93" s="123" t="s">
        <v>667</v>
      </c>
      <c r="R93" s="124" t="s">
        <v>312</v>
      </c>
      <c r="S93" s="121" t="s">
        <v>293</v>
      </c>
      <c r="T93" s="123" t="s">
        <v>294</v>
      </c>
      <c r="U93" s="21"/>
    </row>
    <row r="94" spans="1:21" x14ac:dyDescent="0.25">
      <c r="A94" s="12"/>
      <c r="B94" s="111"/>
      <c r="C94" s="16"/>
      <c r="D94" s="128"/>
      <c r="E94" s="128"/>
      <c r="F94" s="16"/>
      <c r="G94" s="128"/>
      <c r="H94" s="128"/>
      <c r="I94" s="16"/>
      <c r="J94" s="128"/>
      <c r="K94" s="128"/>
      <c r="L94" s="16"/>
      <c r="M94" s="128"/>
      <c r="N94" s="128"/>
      <c r="O94" s="16"/>
      <c r="P94" s="128"/>
      <c r="Q94" s="128"/>
      <c r="R94" s="16"/>
      <c r="S94" s="128"/>
      <c r="T94" s="128"/>
      <c r="U94" s="16"/>
    </row>
    <row r="95" spans="1:21" ht="15.75" thickBot="1" x14ac:dyDescent="0.3">
      <c r="A95" s="12"/>
      <c r="B95" s="16"/>
      <c r="C95" s="17"/>
      <c r="D95" s="125" t="s">
        <v>668</v>
      </c>
      <c r="E95" s="125"/>
      <c r="F95" s="125"/>
      <c r="G95" s="125"/>
      <c r="H95" s="125"/>
      <c r="I95" s="125"/>
      <c r="J95" s="125"/>
      <c r="K95" s="125"/>
      <c r="L95" s="125"/>
      <c r="M95" s="125"/>
      <c r="N95" s="125"/>
      <c r="O95" s="125"/>
      <c r="P95" s="125"/>
      <c r="Q95" s="125"/>
      <c r="R95" s="125"/>
      <c r="S95" s="125"/>
      <c r="T95" s="125"/>
      <c r="U95" s="17"/>
    </row>
    <row r="96" spans="1:21" x14ac:dyDescent="0.25">
      <c r="A96" s="12"/>
      <c r="B96" s="16"/>
      <c r="C96" s="17"/>
      <c r="D96" s="127" t="s">
        <v>290</v>
      </c>
      <c r="E96" s="127"/>
      <c r="F96" s="127"/>
      <c r="G96" s="127"/>
      <c r="H96" s="127"/>
      <c r="I96" s="127"/>
      <c r="J96" s="127"/>
      <c r="K96" s="127"/>
      <c r="L96" s="127"/>
      <c r="M96" s="127"/>
      <c r="N96" s="127"/>
      <c r="O96" s="127"/>
      <c r="P96" s="127"/>
      <c r="Q96" s="127"/>
      <c r="R96" s="127"/>
      <c r="S96" s="127"/>
      <c r="T96" s="127"/>
      <c r="U96" s="17"/>
    </row>
    <row r="97" spans="1:21" x14ac:dyDescent="0.25">
      <c r="A97" s="12"/>
      <c r="B97" s="66"/>
      <c r="C97" s="43"/>
      <c r="D97" s="43"/>
      <c r="E97" s="43"/>
      <c r="F97" s="43"/>
      <c r="G97" s="126" t="s">
        <v>639</v>
      </c>
      <c r="H97" s="126"/>
      <c r="I97" s="43"/>
      <c r="J97" s="126" t="s">
        <v>641</v>
      </c>
      <c r="K97" s="126"/>
      <c r="L97" s="43"/>
      <c r="M97" s="126" t="s">
        <v>642</v>
      </c>
      <c r="N97" s="126"/>
      <c r="O97" s="126"/>
      <c r="P97" s="126"/>
      <c r="Q97" s="126"/>
      <c r="R97" s="43"/>
      <c r="S97" s="43"/>
      <c r="T97" s="43"/>
      <c r="U97" s="43"/>
    </row>
    <row r="98" spans="1:21" x14ac:dyDescent="0.25">
      <c r="A98" s="12"/>
      <c r="B98" s="66"/>
      <c r="C98" s="43"/>
      <c r="D98" s="43"/>
      <c r="E98" s="43"/>
      <c r="F98" s="43"/>
      <c r="G98" s="126" t="s">
        <v>640</v>
      </c>
      <c r="H98" s="126"/>
      <c r="I98" s="43"/>
      <c r="J98" s="126"/>
      <c r="K98" s="126"/>
      <c r="L98" s="43"/>
      <c r="M98" s="126" t="s">
        <v>643</v>
      </c>
      <c r="N98" s="126"/>
      <c r="O98" s="126"/>
      <c r="P98" s="126"/>
      <c r="Q98" s="126"/>
      <c r="R98" s="43"/>
      <c r="S98" s="43"/>
      <c r="T98" s="43"/>
      <c r="U98" s="43"/>
    </row>
    <row r="99" spans="1:21" ht="15.75" thickBot="1" x14ac:dyDescent="0.3">
      <c r="A99" s="12"/>
      <c r="B99" s="66"/>
      <c r="C99" s="43"/>
      <c r="D99" s="43"/>
      <c r="E99" s="43"/>
      <c r="F99" s="43"/>
      <c r="G99" s="79"/>
      <c r="H99" s="79"/>
      <c r="I99" s="43"/>
      <c r="J99" s="126"/>
      <c r="K99" s="126"/>
      <c r="L99" s="43"/>
      <c r="M99" s="125" t="s">
        <v>644</v>
      </c>
      <c r="N99" s="125"/>
      <c r="O99" s="125"/>
      <c r="P99" s="125"/>
      <c r="Q99" s="125"/>
      <c r="R99" s="43"/>
      <c r="S99" s="43"/>
      <c r="T99" s="43"/>
      <c r="U99" s="43"/>
    </row>
    <row r="100" spans="1:21" x14ac:dyDescent="0.25">
      <c r="A100" s="12"/>
      <c r="B100" s="66"/>
      <c r="C100" s="43"/>
      <c r="D100" s="126" t="s">
        <v>645</v>
      </c>
      <c r="E100" s="126"/>
      <c r="F100" s="43"/>
      <c r="G100" s="126" t="s">
        <v>647</v>
      </c>
      <c r="H100" s="126"/>
      <c r="I100" s="43"/>
      <c r="J100" s="126" t="s">
        <v>649</v>
      </c>
      <c r="K100" s="126"/>
      <c r="L100" s="43"/>
      <c r="M100" s="127" t="s">
        <v>651</v>
      </c>
      <c r="N100" s="127"/>
      <c r="O100" s="44"/>
      <c r="P100" s="127" t="s">
        <v>653</v>
      </c>
      <c r="Q100" s="127"/>
      <c r="R100" s="43"/>
      <c r="S100" s="126" t="s">
        <v>655</v>
      </c>
      <c r="T100" s="126"/>
      <c r="U100" s="43"/>
    </row>
    <row r="101" spans="1:21" ht="15.75" thickBot="1" x14ac:dyDescent="0.3">
      <c r="A101" s="12"/>
      <c r="B101" s="66"/>
      <c r="C101" s="43"/>
      <c r="D101" s="125" t="s">
        <v>646</v>
      </c>
      <c r="E101" s="125"/>
      <c r="F101" s="43"/>
      <c r="G101" s="125" t="s">
        <v>648</v>
      </c>
      <c r="H101" s="125"/>
      <c r="I101" s="43"/>
      <c r="J101" s="125" t="s">
        <v>650</v>
      </c>
      <c r="K101" s="125"/>
      <c r="L101" s="43"/>
      <c r="M101" s="125" t="s">
        <v>652</v>
      </c>
      <c r="N101" s="125"/>
      <c r="O101" s="106"/>
      <c r="P101" s="125" t="s">
        <v>654</v>
      </c>
      <c r="Q101" s="125"/>
      <c r="R101" s="43"/>
      <c r="S101" s="125" t="s">
        <v>428</v>
      </c>
      <c r="T101" s="125"/>
      <c r="U101" s="43"/>
    </row>
    <row r="102" spans="1:21" x14ac:dyDescent="0.25">
      <c r="A102" s="12"/>
      <c r="B102" s="114" t="s">
        <v>285</v>
      </c>
      <c r="C102" s="21"/>
      <c r="D102" s="130"/>
      <c r="E102" s="130"/>
      <c r="F102" s="21"/>
      <c r="G102" s="130"/>
      <c r="H102" s="130"/>
      <c r="I102" s="21"/>
      <c r="J102" s="91"/>
      <c r="K102" s="91"/>
      <c r="L102" s="21"/>
      <c r="M102" s="91"/>
      <c r="N102" s="91"/>
      <c r="O102" s="21"/>
      <c r="P102" s="91"/>
      <c r="Q102" s="91"/>
      <c r="R102" s="21"/>
      <c r="S102" s="91"/>
      <c r="T102" s="91"/>
      <c r="U102" s="21"/>
    </row>
    <row r="103" spans="1:21" ht="15.75" thickBot="1" x14ac:dyDescent="0.3">
      <c r="A103" s="12"/>
      <c r="B103" s="115" t="s">
        <v>656</v>
      </c>
      <c r="C103" s="16"/>
      <c r="D103" s="116" t="s">
        <v>293</v>
      </c>
      <c r="E103" s="118">
        <v>992</v>
      </c>
      <c r="F103" s="16"/>
      <c r="G103" s="116" t="s">
        <v>293</v>
      </c>
      <c r="H103" s="118" t="s">
        <v>294</v>
      </c>
      <c r="I103" s="16"/>
      <c r="J103" s="116" t="s">
        <v>293</v>
      </c>
      <c r="K103" s="118">
        <v>992</v>
      </c>
      <c r="L103" s="16"/>
      <c r="M103" s="116" t="s">
        <v>293</v>
      </c>
      <c r="N103" s="118" t="s">
        <v>669</v>
      </c>
      <c r="O103" s="119" t="s">
        <v>312</v>
      </c>
      <c r="P103" s="116" t="s">
        <v>293</v>
      </c>
      <c r="Q103" s="118" t="s">
        <v>670</v>
      </c>
      <c r="R103" s="119" t="s">
        <v>312</v>
      </c>
      <c r="S103" s="116" t="s">
        <v>293</v>
      </c>
      <c r="T103" s="118" t="s">
        <v>294</v>
      </c>
      <c r="U103" s="16"/>
    </row>
    <row r="104" spans="1:21" ht="15.75" thickBot="1" x14ac:dyDescent="0.3">
      <c r="A104" s="12"/>
      <c r="B104" s="120" t="s">
        <v>659</v>
      </c>
      <c r="C104" s="21"/>
      <c r="D104" s="121" t="s">
        <v>293</v>
      </c>
      <c r="E104" s="122">
        <v>1750000</v>
      </c>
      <c r="F104" s="21"/>
      <c r="G104" s="121" t="s">
        <v>293</v>
      </c>
      <c r="H104" s="123" t="s">
        <v>294</v>
      </c>
      <c r="I104" s="21"/>
      <c r="J104" s="121" t="s">
        <v>293</v>
      </c>
      <c r="K104" s="122">
        <v>1750000</v>
      </c>
      <c r="L104" s="21"/>
      <c r="M104" s="121" t="s">
        <v>293</v>
      </c>
      <c r="N104" s="123" t="s">
        <v>660</v>
      </c>
      <c r="O104" s="124" t="s">
        <v>312</v>
      </c>
      <c r="P104" s="121" t="s">
        <v>293</v>
      </c>
      <c r="Q104" s="123" t="s">
        <v>671</v>
      </c>
      <c r="R104" s="124" t="s">
        <v>312</v>
      </c>
      <c r="S104" s="121" t="s">
        <v>293</v>
      </c>
      <c r="T104" s="123" t="s">
        <v>294</v>
      </c>
      <c r="U104" s="21"/>
    </row>
    <row r="105" spans="1:21" x14ac:dyDescent="0.25">
      <c r="A105" s="12"/>
      <c r="B105" s="111"/>
      <c r="C105" s="16"/>
      <c r="D105" s="128"/>
      <c r="E105" s="128"/>
      <c r="F105" s="16"/>
      <c r="G105" s="128"/>
      <c r="H105" s="128"/>
      <c r="I105" s="16"/>
      <c r="J105" s="128"/>
      <c r="K105" s="128"/>
      <c r="L105" s="16"/>
      <c r="M105" s="128"/>
      <c r="N105" s="128"/>
      <c r="O105" s="16"/>
      <c r="P105" s="128"/>
      <c r="Q105" s="128"/>
      <c r="R105" s="16"/>
      <c r="S105" s="128"/>
      <c r="T105" s="128"/>
      <c r="U105" s="16"/>
    </row>
    <row r="106" spans="1:21" x14ac:dyDescent="0.25">
      <c r="A106" s="12"/>
      <c r="B106" s="66"/>
      <c r="C106" s="43"/>
      <c r="D106" s="126" t="s">
        <v>645</v>
      </c>
      <c r="E106" s="126"/>
      <c r="F106" s="43"/>
      <c r="G106" s="126" t="s">
        <v>639</v>
      </c>
      <c r="H106" s="126"/>
      <c r="I106" s="43"/>
      <c r="J106" s="126" t="s">
        <v>662</v>
      </c>
      <c r="K106" s="126"/>
      <c r="L106" s="43"/>
      <c r="M106" s="126" t="s">
        <v>642</v>
      </c>
      <c r="N106" s="126"/>
      <c r="O106" s="126"/>
      <c r="P106" s="126"/>
      <c r="Q106" s="126"/>
      <c r="R106" s="43"/>
      <c r="S106" s="49"/>
      <c r="T106" s="49"/>
      <c r="U106" s="66"/>
    </row>
    <row r="107" spans="1:21" x14ac:dyDescent="0.25">
      <c r="A107" s="12"/>
      <c r="B107" s="66"/>
      <c r="C107" s="43"/>
      <c r="D107" s="126"/>
      <c r="E107" s="126"/>
      <c r="F107" s="43"/>
      <c r="G107" s="126" t="s">
        <v>640</v>
      </c>
      <c r="H107" s="126"/>
      <c r="I107" s="43"/>
      <c r="J107" s="126"/>
      <c r="K107" s="126"/>
      <c r="L107" s="43"/>
      <c r="M107" s="126" t="s">
        <v>643</v>
      </c>
      <c r="N107" s="126"/>
      <c r="O107" s="126"/>
      <c r="P107" s="126"/>
      <c r="Q107" s="126"/>
      <c r="R107" s="43"/>
      <c r="S107" s="49"/>
      <c r="T107" s="49"/>
      <c r="U107" s="66"/>
    </row>
    <row r="108" spans="1:21" ht="15.75" thickBot="1" x14ac:dyDescent="0.3">
      <c r="A108" s="12"/>
      <c r="B108" s="66"/>
      <c r="C108" s="43"/>
      <c r="D108" s="126"/>
      <c r="E108" s="126"/>
      <c r="F108" s="43"/>
      <c r="G108" s="79"/>
      <c r="H108" s="79"/>
      <c r="I108" s="43"/>
      <c r="J108" s="126"/>
      <c r="K108" s="126"/>
      <c r="L108" s="43"/>
      <c r="M108" s="125" t="s">
        <v>644</v>
      </c>
      <c r="N108" s="125"/>
      <c r="O108" s="125"/>
      <c r="P108" s="125"/>
      <c r="Q108" s="125"/>
      <c r="R108" s="43"/>
      <c r="S108" s="49"/>
      <c r="T108" s="49"/>
      <c r="U108" s="66"/>
    </row>
    <row r="109" spans="1:21" x14ac:dyDescent="0.25">
      <c r="A109" s="12"/>
      <c r="B109" s="66"/>
      <c r="C109" s="43"/>
      <c r="D109" s="126" t="s">
        <v>663</v>
      </c>
      <c r="E109" s="126"/>
      <c r="F109" s="43"/>
      <c r="G109" s="126" t="s">
        <v>647</v>
      </c>
      <c r="H109" s="126"/>
      <c r="I109" s="43"/>
      <c r="J109" s="126" t="s">
        <v>649</v>
      </c>
      <c r="K109" s="126"/>
      <c r="L109" s="43"/>
      <c r="M109" s="127" t="s">
        <v>651</v>
      </c>
      <c r="N109" s="127"/>
      <c r="O109" s="44"/>
      <c r="P109" s="127" t="s">
        <v>653</v>
      </c>
      <c r="Q109" s="127"/>
      <c r="R109" s="43"/>
      <c r="S109" s="126" t="s">
        <v>655</v>
      </c>
      <c r="T109" s="126"/>
      <c r="U109" s="43"/>
    </row>
    <row r="110" spans="1:21" ht="15.75" thickBot="1" x14ac:dyDescent="0.3">
      <c r="A110" s="12"/>
      <c r="B110" s="66"/>
      <c r="C110" s="43"/>
      <c r="D110" s="125" t="s">
        <v>664</v>
      </c>
      <c r="E110" s="125"/>
      <c r="F110" s="43"/>
      <c r="G110" s="125" t="s">
        <v>648</v>
      </c>
      <c r="H110" s="125"/>
      <c r="I110" s="43"/>
      <c r="J110" s="125" t="s">
        <v>650</v>
      </c>
      <c r="K110" s="125"/>
      <c r="L110" s="43"/>
      <c r="M110" s="125" t="s">
        <v>652</v>
      </c>
      <c r="N110" s="125"/>
      <c r="O110" s="106"/>
      <c r="P110" s="125" t="s">
        <v>665</v>
      </c>
      <c r="Q110" s="125"/>
      <c r="R110" s="43"/>
      <c r="S110" s="125" t="s">
        <v>428</v>
      </c>
      <c r="T110" s="125"/>
      <c r="U110" s="43"/>
    </row>
    <row r="111" spans="1:21" x14ac:dyDescent="0.25">
      <c r="A111" s="12"/>
      <c r="B111" s="114" t="s">
        <v>664</v>
      </c>
      <c r="C111" s="21"/>
      <c r="D111" s="91"/>
      <c r="E111" s="91"/>
      <c r="F111" s="21"/>
      <c r="G111" s="91"/>
      <c r="H111" s="91"/>
      <c r="I111" s="21"/>
      <c r="J111" s="91"/>
      <c r="K111" s="91"/>
      <c r="L111" s="21"/>
      <c r="M111" s="91"/>
      <c r="N111" s="91"/>
      <c r="O111" s="21"/>
      <c r="P111" s="91"/>
      <c r="Q111" s="91"/>
      <c r="R111" s="21"/>
      <c r="S111" s="91"/>
      <c r="T111" s="91"/>
      <c r="U111" s="21"/>
    </row>
    <row r="112" spans="1:21" ht="15.75" thickBot="1" x14ac:dyDescent="0.3">
      <c r="A112" s="12"/>
      <c r="B112" s="115" t="s">
        <v>656</v>
      </c>
      <c r="C112" s="16"/>
      <c r="D112" s="116" t="s">
        <v>293</v>
      </c>
      <c r="E112" s="117">
        <v>38513</v>
      </c>
      <c r="F112" s="16"/>
      <c r="G112" s="116" t="s">
        <v>293</v>
      </c>
      <c r="H112" s="118" t="s">
        <v>294</v>
      </c>
      <c r="I112" s="16"/>
      <c r="J112" s="116" t="s">
        <v>293</v>
      </c>
      <c r="K112" s="117">
        <v>38513</v>
      </c>
      <c r="L112" s="16"/>
      <c r="M112" s="116" t="s">
        <v>293</v>
      </c>
      <c r="N112" s="118" t="s">
        <v>669</v>
      </c>
      <c r="O112" s="119" t="s">
        <v>312</v>
      </c>
      <c r="P112" s="116" t="s">
        <v>293</v>
      </c>
      <c r="Q112" s="118" t="s">
        <v>672</v>
      </c>
      <c r="R112" s="119" t="s">
        <v>312</v>
      </c>
      <c r="S112" s="116" t="s">
        <v>293</v>
      </c>
      <c r="T112" s="118" t="s">
        <v>294</v>
      </c>
      <c r="U112" s="16"/>
    </row>
    <row r="113" spans="1:21" ht="15.75" thickBot="1" x14ac:dyDescent="0.3">
      <c r="A113" s="12"/>
      <c r="B113" s="120" t="s">
        <v>666</v>
      </c>
      <c r="C113" s="21"/>
      <c r="D113" s="121" t="s">
        <v>293</v>
      </c>
      <c r="E113" s="122">
        <v>995000</v>
      </c>
      <c r="F113" s="21"/>
      <c r="G113" s="121" t="s">
        <v>293</v>
      </c>
      <c r="H113" s="123" t="s">
        <v>294</v>
      </c>
      <c r="I113" s="21"/>
      <c r="J113" s="121" t="s">
        <v>293</v>
      </c>
      <c r="K113" s="122">
        <v>995000</v>
      </c>
      <c r="L113" s="21"/>
      <c r="M113" s="121" t="s">
        <v>293</v>
      </c>
      <c r="N113" s="123" t="s">
        <v>660</v>
      </c>
      <c r="O113" s="124" t="s">
        <v>312</v>
      </c>
      <c r="P113" s="121" t="s">
        <v>293</v>
      </c>
      <c r="Q113" s="123" t="s">
        <v>667</v>
      </c>
      <c r="R113" s="124" t="s">
        <v>312</v>
      </c>
      <c r="S113" s="121" t="s">
        <v>293</v>
      </c>
      <c r="T113" s="123" t="s">
        <v>294</v>
      </c>
      <c r="U113" s="21"/>
    </row>
  </sheetData>
  <mergeCells count="324">
    <mergeCell ref="B73:U73"/>
    <mergeCell ref="B67:U67"/>
    <mergeCell ref="B68:U68"/>
    <mergeCell ref="B69:U69"/>
    <mergeCell ref="B70:U70"/>
    <mergeCell ref="B71:U71"/>
    <mergeCell ref="B72:U72"/>
    <mergeCell ref="B47:U47"/>
    <mergeCell ref="B48:U48"/>
    <mergeCell ref="B63:U63"/>
    <mergeCell ref="B64:U64"/>
    <mergeCell ref="B65:U65"/>
    <mergeCell ref="B66:U66"/>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A1:A2"/>
    <mergeCell ref="B1:U1"/>
    <mergeCell ref="B2:U2"/>
    <mergeCell ref="B3:U3"/>
    <mergeCell ref="A4:A113"/>
    <mergeCell ref="B4:U4"/>
    <mergeCell ref="B5:U5"/>
    <mergeCell ref="B6:U6"/>
    <mergeCell ref="B7:U7"/>
    <mergeCell ref="B8:U8"/>
    <mergeCell ref="U109:U110"/>
    <mergeCell ref="D111:E111"/>
    <mergeCell ref="G111:H111"/>
    <mergeCell ref="J111:K111"/>
    <mergeCell ref="M111:N111"/>
    <mergeCell ref="P111:Q111"/>
    <mergeCell ref="S111:T111"/>
    <mergeCell ref="O109:O110"/>
    <mergeCell ref="P109:Q109"/>
    <mergeCell ref="P110:Q110"/>
    <mergeCell ref="R109:R110"/>
    <mergeCell ref="S109:T109"/>
    <mergeCell ref="S110:T110"/>
    <mergeCell ref="I109:I110"/>
    <mergeCell ref="J109:K109"/>
    <mergeCell ref="J110:K110"/>
    <mergeCell ref="L109:L110"/>
    <mergeCell ref="M109:N109"/>
    <mergeCell ref="M110:N110"/>
    <mergeCell ref="R106:R108"/>
    <mergeCell ref="S106:T108"/>
    <mergeCell ref="U106:U108"/>
    <mergeCell ref="B109:B110"/>
    <mergeCell ref="C109:C110"/>
    <mergeCell ref="D109:E109"/>
    <mergeCell ref="D110:E110"/>
    <mergeCell ref="F109:F110"/>
    <mergeCell ref="G109:H109"/>
    <mergeCell ref="G110:H110"/>
    <mergeCell ref="I106:I108"/>
    <mergeCell ref="J106:K108"/>
    <mergeCell ref="L106:L108"/>
    <mergeCell ref="M106:Q106"/>
    <mergeCell ref="M107:Q107"/>
    <mergeCell ref="M108:Q108"/>
    <mergeCell ref="B106:B108"/>
    <mergeCell ref="C106:C108"/>
    <mergeCell ref="D106:E108"/>
    <mergeCell ref="F106:F108"/>
    <mergeCell ref="G106:H106"/>
    <mergeCell ref="G107:H107"/>
    <mergeCell ref="G108:H108"/>
    <mergeCell ref="D105:E105"/>
    <mergeCell ref="G105:H105"/>
    <mergeCell ref="J105:K105"/>
    <mergeCell ref="M105:N105"/>
    <mergeCell ref="P105:Q105"/>
    <mergeCell ref="S105:T105"/>
    <mergeCell ref="D102:E102"/>
    <mergeCell ref="G102:H102"/>
    <mergeCell ref="J102:K102"/>
    <mergeCell ref="M102:N102"/>
    <mergeCell ref="P102:Q102"/>
    <mergeCell ref="S102:T102"/>
    <mergeCell ref="P100:Q100"/>
    <mergeCell ref="P101:Q101"/>
    <mergeCell ref="R100:R101"/>
    <mergeCell ref="S100:T100"/>
    <mergeCell ref="S101:T101"/>
    <mergeCell ref="U100:U101"/>
    <mergeCell ref="J100:K100"/>
    <mergeCell ref="J101:K101"/>
    <mergeCell ref="L100:L101"/>
    <mergeCell ref="M100:N100"/>
    <mergeCell ref="M101:N101"/>
    <mergeCell ref="O100:O101"/>
    <mergeCell ref="S97:T99"/>
    <mergeCell ref="U97:U99"/>
    <mergeCell ref="B100:B101"/>
    <mergeCell ref="C100:C101"/>
    <mergeCell ref="D100:E100"/>
    <mergeCell ref="D101:E101"/>
    <mergeCell ref="F100:F101"/>
    <mergeCell ref="G100:H100"/>
    <mergeCell ref="G101:H101"/>
    <mergeCell ref="I100:I101"/>
    <mergeCell ref="J97:K99"/>
    <mergeCell ref="L97:L99"/>
    <mergeCell ref="M97:Q97"/>
    <mergeCell ref="M98:Q98"/>
    <mergeCell ref="M99:Q99"/>
    <mergeCell ref="R97:R99"/>
    <mergeCell ref="D95:T95"/>
    <mergeCell ref="D96:T96"/>
    <mergeCell ref="B97:B99"/>
    <mergeCell ref="C97:C99"/>
    <mergeCell ref="D97:E99"/>
    <mergeCell ref="F97:F99"/>
    <mergeCell ref="G97:H97"/>
    <mergeCell ref="G98:H98"/>
    <mergeCell ref="G99:H99"/>
    <mergeCell ref="I97:I99"/>
    <mergeCell ref="D94:E94"/>
    <mergeCell ref="G94:H94"/>
    <mergeCell ref="J94:K94"/>
    <mergeCell ref="M94:N94"/>
    <mergeCell ref="P94:Q94"/>
    <mergeCell ref="S94:T94"/>
    <mergeCell ref="U89:U90"/>
    <mergeCell ref="D91:E91"/>
    <mergeCell ref="G91:H91"/>
    <mergeCell ref="J91:K91"/>
    <mergeCell ref="M91:N91"/>
    <mergeCell ref="P91:Q91"/>
    <mergeCell ref="S91:T91"/>
    <mergeCell ref="O89:O90"/>
    <mergeCell ref="P89:Q89"/>
    <mergeCell ref="P90:Q90"/>
    <mergeCell ref="R89:R90"/>
    <mergeCell ref="S89:T89"/>
    <mergeCell ref="S90:T90"/>
    <mergeCell ref="I89:I90"/>
    <mergeCell ref="J89:K89"/>
    <mergeCell ref="J90:K90"/>
    <mergeCell ref="L89:L90"/>
    <mergeCell ref="M89:N89"/>
    <mergeCell ref="M90:N90"/>
    <mergeCell ref="R86:R88"/>
    <mergeCell ref="S86:T88"/>
    <mergeCell ref="U86:U88"/>
    <mergeCell ref="B89:B90"/>
    <mergeCell ref="C89:C90"/>
    <mergeCell ref="D89:E89"/>
    <mergeCell ref="D90:E90"/>
    <mergeCell ref="F89:F90"/>
    <mergeCell ref="G89:H89"/>
    <mergeCell ref="G90:H90"/>
    <mergeCell ref="I86:I88"/>
    <mergeCell ref="J86:K88"/>
    <mergeCell ref="L86:L88"/>
    <mergeCell ref="M86:Q86"/>
    <mergeCell ref="M87:Q87"/>
    <mergeCell ref="M88:Q88"/>
    <mergeCell ref="B86:B88"/>
    <mergeCell ref="C86:C88"/>
    <mergeCell ref="D86:E88"/>
    <mergeCell ref="F86:F88"/>
    <mergeCell ref="G86:H86"/>
    <mergeCell ref="G87:H87"/>
    <mergeCell ref="G88:H88"/>
    <mergeCell ref="D85:E85"/>
    <mergeCell ref="G85:H85"/>
    <mergeCell ref="J85:K85"/>
    <mergeCell ref="M85:N85"/>
    <mergeCell ref="P85:Q85"/>
    <mergeCell ref="S85:T85"/>
    <mergeCell ref="D82:E82"/>
    <mergeCell ref="G82:H82"/>
    <mergeCell ref="J82:K82"/>
    <mergeCell ref="M82:N82"/>
    <mergeCell ref="P82:Q82"/>
    <mergeCell ref="S82:T82"/>
    <mergeCell ref="P80:Q80"/>
    <mergeCell ref="P81:Q81"/>
    <mergeCell ref="R80:R81"/>
    <mergeCell ref="S80:T80"/>
    <mergeCell ref="S81:T81"/>
    <mergeCell ref="U80:U81"/>
    <mergeCell ref="J80:K80"/>
    <mergeCell ref="J81:K81"/>
    <mergeCell ref="L80:L81"/>
    <mergeCell ref="M80:N80"/>
    <mergeCell ref="M81:N81"/>
    <mergeCell ref="O80:O81"/>
    <mergeCell ref="S77:T79"/>
    <mergeCell ref="U77:U79"/>
    <mergeCell ref="B80:B81"/>
    <mergeCell ref="C80:C81"/>
    <mergeCell ref="D80:E80"/>
    <mergeCell ref="D81:E81"/>
    <mergeCell ref="F80:F81"/>
    <mergeCell ref="G80:H80"/>
    <mergeCell ref="G81:H81"/>
    <mergeCell ref="I80:I81"/>
    <mergeCell ref="J77:K79"/>
    <mergeCell ref="L77:L79"/>
    <mergeCell ref="M77:Q77"/>
    <mergeCell ref="M78:Q78"/>
    <mergeCell ref="M79:Q79"/>
    <mergeCell ref="R77:R79"/>
    <mergeCell ref="D75:T75"/>
    <mergeCell ref="D76:T76"/>
    <mergeCell ref="B77:B79"/>
    <mergeCell ref="C77:C79"/>
    <mergeCell ref="D77:E79"/>
    <mergeCell ref="F77:F79"/>
    <mergeCell ref="G77:H77"/>
    <mergeCell ref="G78:H78"/>
    <mergeCell ref="G79:H79"/>
    <mergeCell ref="I77:I79"/>
    <mergeCell ref="F60:G60"/>
    <mergeCell ref="I60:J60"/>
    <mergeCell ref="L60:M60"/>
    <mergeCell ref="O60:P60"/>
    <mergeCell ref="F61:G61"/>
    <mergeCell ref="I61:J61"/>
    <mergeCell ref="L61:M61"/>
    <mergeCell ref="O61:P61"/>
    <mergeCell ref="F58:G58"/>
    <mergeCell ref="I58:J58"/>
    <mergeCell ref="L58:M58"/>
    <mergeCell ref="O58:P58"/>
    <mergeCell ref="F59:G59"/>
    <mergeCell ref="I59:J59"/>
    <mergeCell ref="L59:M59"/>
    <mergeCell ref="O59:P59"/>
    <mergeCell ref="F52:P52"/>
    <mergeCell ref="F53:G53"/>
    <mergeCell ref="I53:J53"/>
    <mergeCell ref="L53:M53"/>
    <mergeCell ref="O53:P53"/>
    <mergeCell ref="F56:G56"/>
    <mergeCell ref="I56:J56"/>
    <mergeCell ref="L56:M56"/>
    <mergeCell ref="O56:P56"/>
    <mergeCell ref="F49:J49"/>
    <mergeCell ref="L49:P49"/>
    <mergeCell ref="F50:J50"/>
    <mergeCell ref="L50:P50"/>
    <mergeCell ref="F51:G51"/>
    <mergeCell ref="I51:J51"/>
    <mergeCell ref="L51:M51"/>
    <mergeCell ref="O51:P51"/>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U11:U12"/>
    <mergeCell ref="D13:T13"/>
    <mergeCell ref="D14:E14"/>
    <mergeCell ref="G14:H14"/>
    <mergeCell ref="J14:K14"/>
    <mergeCell ref="M14:N14"/>
    <mergeCell ref="P14:Q14"/>
    <mergeCell ref="S14:T14"/>
    <mergeCell ref="O11:O12"/>
    <mergeCell ref="P11:Q11"/>
    <mergeCell ref="P12:Q12"/>
    <mergeCell ref="R11:R12"/>
    <mergeCell ref="S11:T11"/>
    <mergeCell ref="S12:T12"/>
    <mergeCell ref="I11:I12"/>
    <mergeCell ref="J11:K11"/>
    <mergeCell ref="J12:K12"/>
    <mergeCell ref="L11:L12"/>
    <mergeCell ref="M11:N11"/>
    <mergeCell ref="M12:N12"/>
    <mergeCell ref="D9:T9"/>
    <mergeCell ref="D10:K10"/>
    <mergeCell ref="M10:T10"/>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1.42578125" customWidth="1"/>
    <col min="12" max="12" width="7.42578125" customWidth="1"/>
    <col min="13" max="13" width="8.85546875" customWidth="1"/>
    <col min="14" max="14" width="31.42578125" customWidth="1"/>
    <col min="15" max="15" width="7.42578125" customWidth="1"/>
    <col min="16" max="16" width="8.85546875" customWidth="1"/>
    <col min="17" max="18" width="36.5703125"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3</v>
      </c>
      <c r="B3" s="79" t="s">
        <v>4</v>
      </c>
      <c r="C3" s="79"/>
      <c r="D3" s="79"/>
      <c r="E3" s="79"/>
      <c r="F3" s="79"/>
      <c r="G3" s="79"/>
      <c r="H3" s="79"/>
      <c r="I3" s="79"/>
      <c r="J3" s="79"/>
      <c r="K3" s="79"/>
      <c r="L3" s="79"/>
      <c r="M3" s="79"/>
      <c r="N3" s="79"/>
      <c r="O3" s="79"/>
      <c r="P3" s="79"/>
      <c r="Q3" s="79"/>
      <c r="R3" s="79"/>
    </row>
    <row r="4" spans="1:18" ht="15" customHeight="1" x14ac:dyDescent="0.25">
      <c r="A4" s="12" t="s">
        <v>673</v>
      </c>
      <c r="B4" s="79" t="s">
        <v>4</v>
      </c>
      <c r="C4" s="79"/>
      <c r="D4" s="79"/>
      <c r="E4" s="79"/>
      <c r="F4" s="79"/>
      <c r="G4" s="79"/>
      <c r="H4" s="79"/>
      <c r="I4" s="79"/>
      <c r="J4" s="79"/>
      <c r="K4" s="79"/>
      <c r="L4" s="79"/>
      <c r="M4" s="79"/>
      <c r="N4" s="79"/>
      <c r="O4" s="79"/>
      <c r="P4" s="79"/>
      <c r="Q4" s="79"/>
      <c r="R4" s="79"/>
    </row>
    <row r="5" spans="1:18" x14ac:dyDescent="0.25">
      <c r="A5" s="12"/>
      <c r="B5" s="80" t="s">
        <v>674</v>
      </c>
      <c r="C5" s="80"/>
      <c r="D5" s="80"/>
      <c r="E5" s="80"/>
      <c r="F5" s="80"/>
      <c r="G5" s="80"/>
      <c r="H5" s="80"/>
      <c r="I5" s="80"/>
      <c r="J5" s="80"/>
      <c r="K5" s="80"/>
      <c r="L5" s="80"/>
      <c r="M5" s="80"/>
      <c r="N5" s="80"/>
      <c r="O5" s="80"/>
      <c r="P5" s="80"/>
      <c r="Q5" s="80"/>
      <c r="R5" s="80"/>
    </row>
    <row r="6" spans="1:18" x14ac:dyDescent="0.25">
      <c r="A6" s="12"/>
      <c r="B6" s="82"/>
      <c r="C6" s="82"/>
      <c r="D6" s="82"/>
      <c r="E6" s="82"/>
      <c r="F6" s="82"/>
      <c r="G6" s="82"/>
      <c r="H6" s="82"/>
      <c r="I6" s="82"/>
      <c r="J6" s="82"/>
      <c r="K6" s="82"/>
      <c r="L6" s="82"/>
      <c r="M6" s="82"/>
      <c r="N6" s="82"/>
      <c r="O6" s="82"/>
      <c r="P6" s="82"/>
      <c r="Q6" s="82"/>
      <c r="R6" s="82"/>
    </row>
    <row r="7" spans="1:18" x14ac:dyDescent="0.25">
      <c r="A7" s="12"/>
      <c r="B7" s="85" t="s">
        <v>675</v>
      </c>
      <c r="C7" s="85"/>
      <c r="D7" s="85"/>
      <c r="E7" s="85"/>
      <c r="F7" s="85"/>
      <c r="G7" s="85"/>
      <c r="H7" s="85"/>
      <c r="I7" s="85"/>
      <c r="J7" s="85"/>
      <c r="K7" s="85"/>
      <c r="L7" s="85"/>
      <c r="M7" s="85"/>
      <c r="N7" s="85"/>
      <c r="O7" s="85"/>
      <c r="P7" s="85"/>
      <c r="Q7" s="85"/>
      <c r="R7" s="85"/>
    </row>
    <row r="8" spans="1:18" x14ac:dyDescent="0.25">
      <c r="A8" s="12"/>
      <c r="B8" s="82"/>
      <c r="C8" s="82"/>
      <c r="D8" s="82"/>
      <c r="E8" s="82"/>
      <c r="F8" s="82"/>
      <c r="G8" s="82"/>
      <c r="H8" s="82"/>
      <c r="I8" s="82"/>
      <c r="J8" s="82"/>
      <c r="K8" s="82"/>
      <c r="L8" s="82"/>
      <c r="M8" s="82"/>
      <c r="N8" s="82"/>
      <c r="O8" s="82"/>
      <c r="P8" s="82"/>
      <c r="Q8" s="82"/>
      <c r="R8" s="82"/>
    </row>
    <row r="9" spans="1:18" ht="25.5" customHeight="1" x14ac:dyDescent="0.25">
      <c r="A9" s="12"/>
      <c r="B9" s="82" t="s">
        <v>676</v>
      </c>
      <c r="C9" s="82"/>
      <c r="D9" s="82"/>
      <c r="E9" s="82"/>
      <c r="F9" s="82"/>
      <c r="G9" s="82"/>
      <c r="H9" s="82"/>
      <c r="I9" s="82"/>
      <c r="J9" s="82"/>
      <c r="K9" s="82"/>
      <c r="L9" s="82"/>
      <c r="M9" s="82"/>
      <c r="N9" s="82"/>
      <c r="O9" s="82"/>
      <c r="P9" s="82"/>
      <c r="Q9" s="82"/>
      <c r="R9" s="82"/>
    </row>
    <row r="10" spans="1:18" x14ac:dyDescent="0.25">
      <c r="A10" s="12"/>
      <c r="B10" s="82"/>
      <c r="C10" s="82"/>
      <c r="D10" s="82"/>
      <c r="E10" s="82"/>
      <c r="F10" s="82"/>
      <c r="G10" s="82"/>
      <c r="H10" s="82"/>
      <c r="I10" s="82"/>
      <c r="J10" s="82"/>
      <c r="K10" s="82"/>
      <c r="L10" s="82"/>
      <c r="M10" s="82"/>
      <c r="N10" s="82"/>
      <c r="O10" s="82"/>
      <c r="P10" s="82"/>
      <c r="Q10" s="82"/>
      <c r="R10" s="82"/>
    </row>
    <row r="11" spans="1:18" ht="25.5" customHeight="1" x14ac:dyDescent="0.25">
      <c r="A11" s="12"/>
      <c r="B11" s="82" t="s">
        <v>677</v>
      </c>
      <c r="C11" s="82"/>
      <c r="D11" s="82"/>
      <c r="E11" s="82"/>
      <c r="F11" s="82"/>
      <c r="G11" s="82"/>
      <c r="H11" s="82"/>
      <c r="I11" s="82"/>
      <c r="J11" s="82"/>
      <c r="K11" s="82"/>
      <c r="L11" s="82"/>
      <c r="M11" s="82"/>
      <c r="N11" s="82"/>
      <c r="O11" s="82"/>
      <c r="P11" s="82"/>
      <c r="Q11" s="82"/>
      <c r="R11" s="82"/>
    </row>
    <row r="12" spans="1:18" x14ac:dyDescent="0.25">
      <c r="A12" s="12"/>
      <c r="B12" s="82"/>
      <c r="C12" s="82"/>
      <c r="D12" s="82"/>
      <c r="E12" s="82"/>
      <c r="F12" s="82"/>
      <c r="G12" s="82"/>
      <c r="H12" s="82"/>
      <c r="I12" s="82"/>
      <c r="J12" s="82"/>
      <c r="K12" s="82"/>
      <c r="L12" s="82"/>
      <c r="M12" s="82"/>
      <c r="N12" s="82"/>
      <c r="O12" s="82"/>
      <c r="P12" s="82"/>
      <c r="Q12" s="82"/>
      <c r="R12" s="82"/>
    </row>
    <row r="13" spans="1:18" ht="25.5" customHeight="1" x14ac:dyDescent="0.25">
      <c r="A13" s="12"/>
      <c r="B13" s="82" t="s">
        <v>678</v>
      </c>
      <c r="C13" s="82"/>
      <c r="D13" s="82"/>
      <c r="E13" s="82"/>
      <c r="F13" s="82"/>
      <c r="G13" s="82"/>
      <c r="H13" s="82"/>
      <c r="I13" s="82"/>
      <c r="J13" s="82"/>
      <c r="K13" s="82"/>
      <c r="L13" s="82"/>
      <c r="M13" s="82"/>
      <c r="N13" s="82"/>
      <c r="O13" s="82"/>
      <c r="P13" s="82"/>
      <c r="Q13" s="82"/>
      <c r="R13" s="82"/>
    </row>
    <row r="14" spans="1:18" x14ac:dyDescent="0.25">
      <c r="A14" s="12"/>
      <c r="B14" s="82"/>
      <c r="C14" s="82"/>
      <c r="D14" s="82"/>
      <c r="E14" s="82"/>
      <c r="F14" s="82"/>
      <c r="G14" s="82"/>
      <c r="H14" s="82"/>
      <c r="I14" s="82"/>
      <c r="J14" s="82"/>
      <c r="K14" s="82"/>
      <c r="L14" s="82"/>
      <c r="M14" s="82"/>
      <c r="N14" s="82"/>
      <c r="O14" s="82"/>
      <c r="P14" s="82"/>
      <c r="Q14" s="82"/>
      <c r="R14" s="82"/>
    </row>
    <row r="15" spans="1:18" ht="25.5" customHeight="1" x14ac:dyDescent="0.25">
      <c r="A15" s="12"/>
      <c r="B15" s="82" t="s">
        <v>679</v>
      </c>
      <c r="C15" s="82"/>
      <c r="D15" s="82"/>
      <c r="E15" s="82"/>
      <c r="F15" s="82"/>
      <c r="G15" s="82"/>
      <c r="H15" s="82"/>
      <c r="I15" s="82"/>
      <c r="J15" s="82"/>
      <c r="K15" s="82"/>
      <c r="L15" s="82"/>
      <c r="M15" s="82"/>
      <c r="N15" s="82"/>
      <c r="O15" s="82"/>
      <c r="P15" s="82"/>
      <c r="Q15" s="82"/>
      <c r="R15" s="82"/>
    </row>
    <row r="16" spans="1:18" x14ac:dyDescent="0.25">
      <c r="A16" s="12"/>
      <c r="B16" s="82"/>
      <c r="C16" s="82"/>
      <c r="D16" s="82"/>
      <c r="E16" s="82"/>
      <c r="F16" s="82"/>
      <c r="G16" s="82"/>
      <c r="H16" s="82"/>
      <c r="I16" s="82"/>
      <c r="J16" s="82"/>
      <c r="K16" s="82"/>
      <c r="L16" s="82"/>
      <c r="M16" s="82"/>
      <c r="N16" s="82"/>
      <c r="O16" s="82"/>
      <c r="P16" s="82"/>
      <c r="Q16" s="82"/>
      <c r="R16" s="82"/>
    </row>
    <row r="17" spans="1:18" ht="63.75" customHeight="1" x14ac:dyDescent="0.25">
      <c r="A17" s="12"/>
      <c r="B17" s="82" t="s">
        <v>680</v>
      </c>
      <c r="C17" s="82"/>
      <c r="D17" s="82"/>
      <c r="E17" s="82"/>
      <c r="F17" s="82"/>
      <c r="G17" s="82"/>
      <c r="H17" s="82"/>
      <c r="I17" s="82"/>
      <c r="J17" s="82"/>
      <c r="K17" s="82"/>
      <c r="L17" s="82"/>
      <c r="M17" s="82"/>
      <c r="N17" s="82"/>
      <c r="O17" s="82"/>
      <c r="P17" s="82"/>
      <c r="Q17" s="82"/>
      <c r="R17" s="82"/>
    </row>
    <row r="18" spans="1:18" x14ac:dyDescent="0.25">
      <c r="A18" s="12"/>
      <c r="B18" s="83"/>
      <c r="C18" s="83"/>
      <c r="D18" s="83"/>
      <c r="E18" s="83"/>
      <c r="F18" s="83"/>
      <c r="G18" s="83"/>
      <c r="H18" s="83"/>
      <c r="I18" s="83"/>
      <c r="J18" s="83"/>
      <c r="K18" s="83"/>
      <c r="L18" s="83"/>
      <c r="M18" s="83"/>
      <c r="N18" s="83"/>
      <c r="O18" s="83"/>
      <c r="P18" s="83"/>
      <c r="Q18" s="83"/>
      <c r="R18" s="83"/>
    </row>
    <row r="19" spans="1:18" x14ac:dyDescent="0.25">
      <c r="A19" s="12"/>
      <c r="B19" s="82" t="s">
        <v>681</v>
      </c>
      <c r="C19" s="82"/>
      <c r="D19" s="82"/>
      <c r="E19" s="82"/>
      <c r="F19" s="82"/>
      <c r="G19" s="82"/>
      <c r="H19" s="82"/>
      <c r="I19" s="82"/>
      <c r="J19" s="82"/>
      <c r="K19" s="82"/>
      <c r="L19" s="82"/>
      <c r="M19" s="82"/>
      <c r="N19" s="82"/>
      <c r="O19" s="82"/>
      <c r="P19" s="82"/>
      <c r="Q19" s="82"/>
      <c r="R19" s="82"/>
    </row>
    <row r="20" spans="1:18" x14ac:dyDescent="0.25">
      <c r="A20" s="12"/>
      <c r="B20" s="81"/>
      <c r="C20" s="81"/>
      <c r="D20" s="81"/>
      <c r="E20" s="81"/>
      <c r="F20" s="81"/>
      <c r="G20" s="81"/>
      <c r="H20" s="81"/>
      <c r="I20" s="81"/>
      <c r="J20" s="81"/>
      <c r="K20" s="81"/>
      <c r="L20" s="81"/>
      <c r="M20" s="81"/>
      <c r="N20" s="81"/>
      <c r="O20" s="81"/>
      <c r="P20" s="81"/>
      <c r="Q20" s="81"/>
      <c r="R20" s="81"/>
    </row>
    <row r="21" spans="1:18" x14ac:dyDescent="0.25">
      <c r="A21" s="12"/>
      <c r="B21" s="16"/>
      <c r="C21" s="17"/>
      <c r="D21" s="41" t="s">
        <v>284</v>
      </c>
      <c r="E21" s="41"/>
      <c r="F21" s="17"/>
      <c r="G21" s="41" t="s">
        <v>316</v>
      </c>
      <c r="H21" s="41"/>
      <c r="I21" s="17"/>
    </row>
    <row r="22" spans="1:18" ht="15.75" thickBot="1" x14ac:dyDescent="0.3">
      <c r="A22" s="12"/>
      <c r="B22" s="16"/>
      <c r="C22" s="17"/>
      <c r="D22" s="42">
        <v>2013</v>
      </c>
      <c r="E22" s="42"/>
      <c r="F22" s="17"/>
      <c r="G22" s="42">
        <v>2012</v>
      </c>
      <c r="H22" s="42"/>
      <c r="I22" s="17"/>
    </row>
    <row r="23" spans="1:18" x14ac:dyDescent="0.25">
      <c r="A23" s="12"/>
      <c r="B23" s="16"/>
      <c r="C23" s="17"/>
      <c r="D23" s="41" t="s">
        <v>290</v>
      </c>
      <c r="E23" s="41"/>
      <c r="F23" s="41"/>
      <c r="G23" s="41"/>
      <c r="H23" s="41"/>
      <c r="I23" s="17"/>
    </row>
    <row r="24" spans="1:18" x14ac:dyDescent="0.25">
      <c r="A24" s="12"/>
      <c r="B24" s="20" t="s">
        <v>682</v>
      </c>
      <c r="C24" s="21"/>
      <c r="D24" s="46"/>
      <c r="E24" s="46"/>
      <c r="F24" s="21"/>
      <c r="G24" s="46"/>
      <c r="H24" s="46"/>
      <c r="I24" s="21"/>
    </row>
    <row r="25" spans="1:18" x14ac:dyDescent="0.25">
      <c r="A25" s="12"/>
      <c r="B25" s="23" t="s">
        <v>683</v>
      </c>
      <c r="C25" s="16"/>
      <c r="D25" s="15" t="s">
        <v>293</v>
      </c>
      <c r="E25" s="24">
        <v>305357</v>
      </c>
      <c r="F25" s="16"/>
      <c r="G25" s="15" t="s">
        <v>293</v>
      </c>
      <c r="H25" s="24">
        <v>362345</v>
      </c>
      <c r="I25" s="16"/>
    </row>
    <row r="26" spans="1:18" x14ac:dyDescent="0.25">
      <c r="A26" s="12"/>
      <c r="B26" s="26" t="s">
        <v>684</v>
      </c>
      <c r="C26" s="21"/>
      <c r="D26" s="47">
        <v>456185</v>
      </c>
      <c r="E26" s="47"/>
      <c r="F26" s="21"/>
      <c r="G26" s="47">
        <v>647440</v>
      </c>
      <c r="H26" s="47"/>
      <c r="I26" s="21"/>
    </row>
    <row r="27" spans="1:18" x14ac:dyDescent="0.25">
      <c r="A27" s="12"/>
      <c r="B27" s="23" t="s">
        <v>685</v>
      </c>
      <c r="C27" s="16"/>
      <c r="D27" s="50">
        <v>1110227</v>
      </c>
      <c r="E27" s="50"/>
      <c r="F27" s="16"/>
      <c r="G27" s="50">
        <v>1348556</v>
      </c>
      <c r="H27" s="50"/>
      <c r="I27" s="16"/>
    </row>
    <row r="28" spans="1:18" ht="15.75" thickBot="1" x14ac:dyDescent="0.3">
      <c r="A28" s="12"/>
      <c r="B28" s="26" t="s">
        <v>686</v>
      </c>
      <c r="C28" s="21"/>
      <c r="D28" s="52">
        <v>288303</v>
      </c>
      <c r="E28" s="52"/>
      <c r="F28" s="21"/>
      <c r="G28" s="52">
        <v>417631</v>
      </c>
      <c r="H28" s="52"/>
      <c r="I28" s="21"/>
    </row>
    <row r="29" spans="1:18" ht="15.75" thickBot="1" x14ac:dyDescent="0.3">
      <c r="A29" s="12"/>
      <c r="B29" s="33" t="s">
        <v>687</v>
      </c>
      <c r="C29" s="16"/>
      <c r="D29" s="132">
        <v>2160072</v>
      </c>
      <c r="E29" s="132"/>
      <c r="F29" s="16"/>
      <c r="G29" s="132">
        <v>2775972</v>
      </c>
      <c r="H29" s="132"/>
      <c r="I29" s="16"/>
    </row>
    <row r="30" spans="1:18" x14ac:dyDescent="0.25">
      <c r="A30" s="12"/>
      <c r="B30" s="20" t="s">
        <v>688</v>
      </c>
      <c r="C30" s="21"/>
      <c r="D30" s="91"/>
      <c r="E30" s="91"/>
      <c r="F30" s="21"/>
      <c r="G30" s="91"/>
      <c r="H30" s="91"/>
      <c r="I30" s="21"/>
    </row>
    <row r="31" spans="1:18" x14ac:dyDescent="0.25">
      <c r="A31" s="12"/>
      <c r="B31" s="23" t="s">
        <v>689</v>
      </c>
      <c r="C31" s="16"/>
      <c r="D31" s="50">
        <v>454973</v>
      </c>
      <c r="E31" s="50"/>
      <c r="F31" s="16"/>
      <c r="G31" s="50">
        <v>587333</v>
      </c>
      <c r="H31" s="50"/>
      <c r="I31" s="16"/>
    </row>
    <row r="32" spans="1:18" ht="15.75" thickBot="1" x14ac:dyDescent="0.3">
      <c r="A32" s="12"/>
      <c r="B32" s="26" t="s">
        <v>690</v>
      </c>
      <c r="C32" s="21"/>
      <c r="D32" s="52">
        <v>76024</v>
      </c>
      <c r="E32" s="52"/>
      <c r="F32" s="21"/>
      <c r="G32" s="52">
        <v>87651</v>
      </c>
      <c r="H32" s="52"/>
      <c r="I32" s="21"/>
    </row>
    <row r="33" spans="1:18" ht="15.75" thickBot="1" x14ac:dyDescent="0.3">
      <c r="A33" s="12"/>
      <c r="B33" s="33" t="s">
        <v>691</v>
      </c>
      <c r="C33" s="16"/>
      <c r="D33" s="132">
        <v>530997</v>
      </c>
      <c r="E33" s="132"/>
      <c r="F33" s="16"/>
      <c r="G33" s="132">
        <v>674984</v>
      </c>
      <c r="H33" s="132"/>
      <c r="I33" s="16"/>
    </row>
    <row r="34" spans="1:18" x14ac:dyDescent="0.25">
      <c r="A34" s="12"/>
      <c r="B34" s="20" t="s">
        <v>692</v>
      </c>
      <c r="C34" s="21"/>
      <c r="D34" s="133">
        <v>2691069</v>
      </c>
      <c r="E34" s="133"/>
      <c r="F34" s="21"/>
      <c r="G34" s="133">
        <v>3450956</v>
      </c>
      <c r="H34" s="133"/>
      <c r="I34" s="21"/>
    </row>
    <row r="35" spans="1:18" ht="15.75" thickBot="1" x14ac:dyDescent="0.3">
      <c r="A35" s="12"/>
      <c r="B35" s="40" t="s">
        <v>693</v>
      </c>
      <c r="C35" s="16"/>
      <c r="D35" s="93" t="s">
        <v>694</v>
      </c>
      <c r="E35" s="93"/>
      <c r="F35" s="15" t="s">
        <v>312</v>
      </c>
      <c r="G35" s="93" t="s">
        <v>695</v>
      </c>
      <c r="H35" s="93"/>
      <c r="I35" s="15" t="s">
        <v>312</v>
      </c>
    </row>
    <row r="36" spans="1:18" x14ac:dyDescent="0.25">
      <c r="A36" s="12"/>
      <c r="B36" s="20" t="s">
        <v>696</v>
      </c>
      <c r="C36" s="21"/>
      <c r="D36" s="133">
        <v>2368169</v>
      </c>
      <c r="E36" s="133"/>
      <c r="F36" s="21"/>
      <c r="G36" s="133">
        <v>2940748</v>
      </c>
      <c r="H36" s="133"/>
      <c r="I36" s="21"/>
    </row>
    <row r="37" spans="1:18" ht="15.75" thickBot="1" x14ac:dyDescent="0.3">
      <c r="A37" s="12"/>
      <c r="B37" s="40" t="s">
        <v>697</v>
      </c>
      <c r="C37" s="16"/>
      <c r="D37" s="93" t="s">
        <v>698</v>
      </c>
      <c r="E37" s="93"/>
      <c r="F37" s="15" t="s">
        <v>312</v>
      </c>
      <c r="G37" s="93" t="s">
        <v>699</v>
      </c>
      <c r="H37" s="93"/>
      <c r="I37" s="15" t="s">
        <v>312</v>
      </c>
    </row>
    <row r="38" spans="1:18" ht="15.75" thickBot="1" x14ac:dyDescent="0.3">
      <c r="A38" s="12"/>
      <c r="B38" s="20" t="s">
        <v>700</v>
      </c>
      <c r="C38" s="21"/>
      <c r="D38" s="58" t="s">
        <v>293</v>
      </c>
      <c r="E38" s="101">
        <v>2359504</v>
      </c>
      <c r="F38" s="21"/>
      <c r="G38" s="58" t="s">
        <v>293</v>
      </c>
      <c r="H38" s="101">
        <v>2935595</v>
      </c>
      <c r="I38" s="21"/>
    </row>
    <row r="39" spans="1:18" ht="15.75" thickTop="1" x14ac:dyDescent="0.25">
      <c r="A39" s="12"/>
      <c r="B39" s="136"/>
      <c r="C39" s="136"/>
      <c r="D39" s="136"/>
      <c r="E39" s="136"/>
      <c r="F39" s="136"/>
      <c r="G39" s="136"/>
      <c r="H39" s="136"/>
      <c r="I39" s="136"/>
      <c r="J39" s="136"/>
      <c r="K39" s="136"/>
      <c r="L39" s="136"/>
      <c r="M39" s="136"/>
      <c r="N39" s="136"/>
      <c r="O39" s="136"/>
      <c r="P39" s="136"/>
      <c r="Q39" s="136"/>
      <c r="R39" s="136"/>
    </row>
    <row r="40" spans="1:18" ht="39" customHeight="1" x14ac:dyDescent="0.25">
      <c r="A40" s="12"/>
      <c r="B40" s="85" t="s">
        <v>701</v>
      </c>
      <c r="C40" s="85"/>
      <c r="D40" s="85"/>
      <c r="E40" s="85"/>
      <c r="F40" s="85"/>
      <c r="G40" s="85"/>
      <c r="H40" s="85"/>
      <c r="I40" s="85"/>
      <c r="J40" s="85"/>
      <c r="K40" s="85"/>
      <c r="L40" s="85"/>
      <c r="M40" s="85"/>
      <c r="N40" s="85"/>
      <c r="O40" s="85"/>
      <c r="P40" s="85"/>
      <c r="Q40" s="85"/>
      <c r="R40" s="85"/>
    </row>
    <row r="41" spans="1:18" x14ac:dyDescent="0.25">
      <c r="A41" s="12"/>
      <c r="B41" s="82"/>
      <c r="C41" s="82"/>
      <c r="D41" s="82"/>
      <c r="E41" s="82"/>
      <c r="F41" s="82"/>
      <c r="G41" s="82"/>
      <c r="H41" s="82"/>
      <c r="I41" s="82"/>
      <c r="J41" s="82"/>
      <c r="K41" s="82"/>
      <c r="L41" s="82"/>
      <c r="M41" s="82"/>
      <c r="N41" s="82"/>
      <c r="O41" s="82"/>
      <c r="P41" s="82"/>
      <c r="Q41" s="82"/>
      <c r="R41" s="82"/>
    </row>
    <row r="42" spans="1:18" ht="25.5" customHeight="1" x14ac:dyDescent="0.25">
      <c r="A42" s="12"/>
      <c r="B42" s="82" t="s">
        <v>702</v>
      </c>
      <c r="C42" s="82"/>
      <c r="D42" s="82"/>
      <c r="E42" s="82"/>
      <c r="F42" s="82"/>
      <c r="G42" s="82"/>
      <c r="H42" s="82"/>
      <c r="I42" s="82"/>
      <c r="J42" s="82"/>
      <c r="K42" s="82"/>
      <c r="L42" s="82"/>
      <c r="M42" s="82"/>
      <c r="N42" s="82"/>
      <c r="O42" s="82"/>
      <c r="P42" s="82"/>
      <c r="Q42" s="82"/>
      <c r="R42" s="82"/>
    </row>
    <row r="43" spans="1:18" x14ac:dyDescent="0.25">
      <c r="A43" s="12"/>
      <c r="B43" s="82"/>
      <c r="C43" s="82"/>
      <c r="D43" s="82"/>
      <c r="E43" s="82"/>
      <c r="F43" s="82"/>
      <c r="G43" s="82"/>
      <c r="H43" s="82"/>
      <c r="I43" s="82"/>
      <c r="J43" s="82"/>
      <c r="K43" s="82"/>
      <c r="L43" s="82"/>
      <c r="M43" s="82"/>
      <c r="N43" s="82"/>
      <c r="O43" s="82"/>
      <c r="P43" s="82"/>
      <c r="Q43" s="82"/>
      <c r="R43" s="82"/>
    </row>
    <row r="44" spans="1:18" x14ac:dyDescent="0.25">
      <c r="A44" s="12"/>
      <c r="B44" s="82" t="s">
        <v>703</v>
      </c>
      <c r="C44" s="82"/>
      <c r="D44" s="82"/>
      <c r="E44" s="82"/>
      <c r="F44" s="82"/>
      <c r="G44" s="82"/>
      <c r="H44" s="82"/>
      <c r="I44" s="82"/>
      <c r="J44" s="82"/>
      <c r="K44" s="82"/>
      <c r="L44" s="82"/>
      <c r="M44" s="82"/>
      <c r="N44" s="82"/>
      <c r="O44" s="82"/>
      <c r="P44" s="82"/>
      <c r="Q44" s="82"/>
      <c r="R44" s="82"/>
    </row>
    <row r="45" spans="1:18" x14ac:dyDescent="0.25">
      <c r="A45" s="12"/>
      <c r="B45" s="83"/>
      <c r="C45" s="83"/>
      <c r="D45" s="83"/>
      <c r="E45" s="83"/>
      <c r="F45" s="83"/>
      <c r="G45" s="83"/>
      <c r="H45" s="83"/>
      <c r="I45" s="83"/>
      <c r="J45" s="83"/>
      <c r="K45" s="83"/>
      <c r="L45" s="83"/>
      <c r="M45" s="83"/>
      <c r="N45" s="83"/>
      <c r="O45" s="83"/>
      <c r="P45" s="83"/>
      <c r="Q45" s="83"/>
      <c r="R45" s="83"/>
    </row>
    <row r="46" spans="1:18" ht="25.5" customHeight="1" x14ac:dyDescent="0.25">
      <c r="A46" s="12"/>
      <c r="B46" s="82" t="s">
        <v>704</v>
      </c>
      <c r="C46" s="82"/>
      <c r="D46" s="82"/>
      <c r="E46" s="82"/>
      <c r="F46" s="82"/>
      <c r="G46" s="82"/>
      <c r="H46" s="82"/>
      <c r="I46" s="82"/>
      <c r="J46" s="82"/>
      <c r="K46" s="82"/>
      <c r="L46" s="82"/>
      <c r="M46" s="82"/>
      <c r="N46" s="82"/>
      <c r="O46" s="82"/>
      <c r="P46" s="82"/>
      <c r="Q46" s="82"/>
      <c r="R46" s="82"/>
    </row>
    <row r="47" spans="1:18" x14ac:dyDescent="0.25">
      <c r="A47" s="12"/>
      <c r="B47" s="82"/>
      <c r="C47" s="82"/>
      <c r="D47" s="82"/>
      <c r="E47" s="82"/>
      <c r="F47" s="82"/>
      <c r="G47" s="82"/>
      <c r="H47" s="82"/>
      <c r="I47" s="82"/>
      <c r="J47" s="82"/>
      <c r="K47" s="82"/>
      <c r="L47" s="82"/>
      <c r="M47" s="82"/>
      <c r="N47" s="82"/>
      <c r="O47" s="82"/>
      <c r="P47" s="82"/>
      <c r="Q47" s="82"/>
      <c r="R47" s="82"/>
    </row>
    <row r="48" spans="1:18" ht="38.25" customHeight="1" x14ac:dyDescent="0.25">
      <c r="A48" s="12"/>
      <c r="B48" s="82" t="s">
        <v>705</v>
      </c>
      <c r="C48" s="82"/>
      <c r="D48" s="82"/>
      <c r="E48" s="82"/>
      <c r="F48" s="82"/>
      <c r="G48" s="82"/>
      <c r="H48" s="82"/>
      <c r="I48" s="82"/>
      <c r="J48" s="82"/>
      <c r="K48" s="82"/>
      <c r="L48" s="82"/>
      <c r="M48" s="82"/>
      <c r="N48" s="82"/>
      <c r="O48" s="82"/>
      <c r="P48" s="82"/>
      <c r="Q48" s="82"/>
      <c r="R48" s="82"/>
    </row>
    <row r="49" spans="1:18" x14ac:dyDescent="0.25">
      <c r="A49" s="12"/>
      <c r="B49" s="82"/>
      <c r="C49" s="82"/>
      <c r="D49" s="82"/>
      <c r="E49" s="82"/>
      <c r="F49" s="82"/>
      <c r="G49" s="82"/>
      <c r="H49" s="82"/>
      <c r="I49" s="82"/>
      <c r="J49" s="82"/>
      <c r="K49" s="82"/>
      <c r="L49" s="82"/>
      <c r="M49" s="82"/>
      <c r="N49" s="82"/>
      <c r="O49" s="82"/>
      <c r="P49" s="82"/>
      <c r="Q49" s="82"/>
      <c r="R49" s="82"/>
    </row>
    <row r="50" spans="1:18" ht="51" customHeight="1" x14ac:dyDescent="0.25">
      <c r="A50" s="12"/>
      <c r="B50" s="82" t="s">
        <v>706</v>
      </c>
      <c r="C50" s="82"/>
      <c r="D50" s="82"/>
      <c r="E50" s="82"/>
      <c r="F50" s="82"/>
      <c r="G50" s="82"/>
      <c r="H50" s="82"/>
      <c r="I50" s="82"/>
      <c r="J50" s="82"/>
      <c r="K50" s="82"/>
      <c r="L50" s="82"/>
      <c r="M50" s="82"/>
      <c r="N50" s="82"/>
      <c r="O50" s="82"/>
      <c r="P50" s="82"/>
      <c r="Q50" s="82"/>
      <c r="R50" s="82"/>
    </row>
    <row r="51" spans="1:18" x14ac:dyDescent="0.25">
      <c r="A51" s="12"/>
      <c r="B51" s="83"/>
      <c r="C51" s="83"/>
      <c r="D51" s="83"/>
      <c r="E51" s="83"/>
      <c r="F51" s="83"/>
      <c r="G51" s="83"/>
      <c r="H51" s="83"/>
      <c r="I51" s="83"/>
      <c r="J51" s="83"/>
      <c r="K51" s="83"/>
      <c r="L51" s="83"/>
      <c r="M51" s="83"/>
      <c r="N51" s="83"/>
      <c r="O51" s="83"/>
      <c r="P51" s="83"/>
      <c r="Q51" s="83"/>
      <c r="R51" s="83"/>
    </row>
    <row r="52" spans="1:18" x14ac:dyDescent="0.25">
      <c r="A52" s="12"/>
      <c r="B52" s="82" t="s">
        <v>707</v>
      </c>
      <c r="C52" s="82"/>
      <c r="D52" s="82"/>
      <c r="E52" s="82"/>
      <c r="F52" s="82"/>
      <c r="G52" s="82"/>
      <c r="H52" s="82"/>
      <c r="I52" s="82"/>
      <c r="J52" s="82"/>
      <c r="K52" s="82"/>
      <c r="L52" s="82"/>
      <c r="M52" s="82"/>
      <c r="N52" s="82"/>
      <c r="O52" s="82"/>
      <c r="P52" s="82"/>
      <c r="Q52" s="82"/>
      <c r="R52" s="82"/>
    </row>
    <row r="53" spans="1:18" x14ac:dyDescent="0.25">
      <c r="A53" s="12"/>
      <c r="B53" s="81"/>
      <c r="C53" s="81"/>
      <c r="D53" s="81"/>
      <c r="E53" s="81"/>
      <c r="F53" s="81"/>
      <c r="G53" s="81"/>
      <c r="H53" s="81"/>
      <c r="I53" s="81"/>
      <c r="J53" s="81"/>
      <c r="K53" s="81"/>
      <c r="L53" s="81"/>
      <c r="M53" s="81"/>
      <c r="N53" s="81"/>
      <c r="O53" s="81"/>
      <c r="P53" s="81"/>
      <c r="Q53" s="81"/>
      <c r="R53" s="81"/>
    </row>
    <row r="54" spans="1:18" x14ac:dyDescent="0.25">
      <c r="A54" s="12"/>
      <c r="B54" s="16"/>
      <c r="C54" s="17"/>
      <c r="D54" s="43"/>
      <c r="E54" s="43"/>
      <c r="F54" s="17"/>
      <c r="G54" s="41" t="s">
        <v>708</v>
      </c>
      <c r="H54" s="41"/>
      <c r="I54" s="17"/>
      <c r="J54" s="43"/>
      <c r="K54" s="43"/>
      <c r="L54" s="17"/>
      <c r="M54" s="43"/>
      <c r="N54" s="43"/>
      <c r="O54" s="17"/>
      <c r="P54" s="43"/>
      <c r="Q54" s="43"/>
      <c r="R54" s="17"/>
    </row>
    <row r="55" spans="1:18" ht="15.75" thickBot="1" x14ac:dyDescent="0.3">
      <c r="A55" s="12"/>
      <c r="B55" s="16"/>
      <c r="C55" s="17"/>
      <c r="D55" s="42" t="s">
        <v>709</v>
      </c>
      <c r="E55" s="42"/>
      <c r="F55" s="17"/>
      <c r="G55" s="42" t="s">
        <v>710</v>
      </c>
      <c r="H55" s="42"/>
      <c r="I55" s="17"/>
      <c r="J55" s="42" t="s">
        <v>711</v>
      </c>
      <c r="K55" s="42"/>
      <c r="L55" s="17"/>
      <c r="M55" s="42" t="s">
        <v>712</v>
      </c>
      <c r="N55" s="42"/>
      <c r="O55" s="17"/>
      <c r="P55" s="42" t="s">
        <v>161</v>
      </c>
      <c r="Q55" s="42"/>
      <c r="R55" s="17"/>
    </row>
    <row r="56" spans="1:18" x14ac:dyDescent="0.25">
      <c r="A56" s="12"/>
      <c r="B56" s="16"/>
      <c r="C56" s="17"/>
      <c r="D56" s="41" t="s">
        <v>290</v>
      </c>
      <c r="E56" s="41"/>
      <c r="F56" s="41"/>
      <c r="G56" s="41"/>
      <c r="H56" s="41"/>
      <c r="I56" s="41"/>
      <c r="J56" s="41"/>
      <c r="K56" s="41"/>
      <c r="L56" s="41"/>
      <c r="M56" s="41"/>
      <c r="N56" s="41"/>
      <c r="O56" s="41"/>
      <c r="P56" s="41"/>
      <c r="Q56" s="41"/>
      <c r="R56" s="17"/>
    </row>
    <row r="57" spans="1:18" x14ac:dyDescent="0.25">
      <c r="A57" s="12"/>
      <c r="B57" s="77" t="s">
        <v>713</v>
      </c>
      <c r="C57" s="21"/>
      <c r="D57" s="46"/>
      <c r="E57" s="46"/>
      <c r="F57" s="21"/>
      <c r="G57" s="46"/>
      <c r="H57" s="46"/>
      <c r="I57" s="21"/>
      <c r="J57" s="46"/>
      <c r="K57" s="46"/>
      <c r="L57" s="21"/>
      <c r="M57" s="46"/>
      <c r="N57" s="46"/>
      <c r="O57" s="21"/>
      <c r="P57" s="46"/>
      <c r="Q57" s="46"/>
      <c r="R57" s="21"/>
    </row>
    <row r="58" spans="1:18" x14ac:dyDescent="0.25">
      <c r="A58" s="12"/>
      <c r="B58" s="40" t="s">
        <v>682</v>
      </c>
      <c r="C58" s="16"/>
      <c r="D58" s="49"/>
      <c r="E58" s="49"/>
      <c r="F58" s="16"/>
      <c r="G58" s="49"/>
      <c r="H58" s="49"/>
      <c r="I58" s="16"/>
      <c r="J58" s="49"/>
      <c r="K58" s="49"/>
      <c r="L58" s="16"/>
      <c r="M58" s="49"/>
      <c r="N58" s="49"/>
      <c r="O58" s="16"/>
      <c r="P58" s="49"/>
      <c r="Q58" s="49"/>
      <c r="R58" s="16"/>
    </row>
    <row r="59" spans="1:18" x14ac:dyDescent="0.25">
      <c r="A59" s="12"/>
      <c r="B59" s="26" t="s">
        <v>683</v>
      </c>
      <c r="C59" s="21"/>
      <c r="D59" s="39" t="s">
        <v>293</v>
      </c>
      <c r="E59" s="27">
        <v>293549</v>
      </c>
      <c r="F59" s="21"/>
      <c r="G59" s="39" t="s">
        <v>293</v>
      </c>
      <c r="H59" s="28">
        <v>701</v>
      </c>
      <c r="I59" s="21"/>
      <c r="J59" s="39" t="s">
        <v>293</v>
      </c>
      <c r="K59" s="27">
        <v>11107</v>
      </c>
      <c r="L59" s="21"/>
      <c r="M59" s="39" t="s">
        <v>293</v>
      </c>
      <c r="N59" s="28" t="s">
        <v>294</v>
      </c>
      <c r="O59" s="21"/>
      <c r="P59" s="39" t="s">
        <v>293</v>
      </c>
      <c r="Q59" s="27">
        <v>305357</v>
      </c>
      <c r="R59" s="21"/>
    </row>
    <row r="60" spans="1:18" x14ac:dyDescent="0.25">
      <c r="A60" s="12"/>
      <c r="B60" s="23" t="s">
        <v>684</v>
      </c>
      <c r="C60" s="16"/>
      <c r="D60" s="50">
        <v>414872</v>
      </c>
      <c r="E60" s="50"/>
      <c r="F60" s="16"/>
      <c r="G60" s="51">
        <v>785</v>
      </c>
      <c r="H60" s="51"/>
      <c r="I60" s="16"/>
      <c r="J60" s="50">
        <v>40528</v>
      </c>
      <c r="K60" s="50"/>
      <c r="L60" s="16"/>
      <c r="M60" s="51" t="s">
        <v>294</v>
      </c>
      <c r="N60" s="51"/>
      <c r="O60" s="16"/>
      <c r="P60" s="50">
        <v>456185</v>
      </c>
      <c r="Q60" s="50"/>
      <c r="R60" s="16"/>
    </row>
    <row r="61" spans="1:18" x14ac:dyDescent="0.25">
      <c r="A61" s="12"/>
      <c r="B61" s="26" t="s">
        <v>685</v>
      </c>
      <c r="C61" s="21"/>
      <c r="D61" s="47">
        <v>814378</v>
      </c>
      <c r="E61" s="47"/>
      <c r="F61" s="21"/>
      <c r="G61" s="47">
        <v>13155</v>
      </c>
      <c r="H61" s="47"/>
      <c r="I61" s="21"/>
      <c r="J61" s="47">
        <v>276140</v>
      </c>
      <c r="K61" s="47"/>
      <c r="L61" s="21"/>
      <c r="M61" s="47">
        <v>6554</v>
      </c>
      <c r="N61" s="47"/>
      <c r="O61" s="21"/>
      <c r="P61" s="47">
        <v>1110227</v>
      </c>
      <c r="Q61" s="47"/>
      <c r="R61" s="21"/>
    </row>
    <row r="62" spans="1:18" ht="15.75" thickBot="1" x14ac:dyDescent="0.3">
      <c r="A62" s="12"/>
      <c r="B62" s="23" t="s">
        <v>686</v>
      </c>
      <c r="C62" s="16"/>
      <c r="D62" s="104">
        <v>128397</v>
      </c>
      <c r="E62" s="104"/>
      <c r="F62" s="16"/>
      <c r="G62" s="104">
        <v>11495</v>
      </c>
      <c r="H62" s="104"/>
      <c r="I62" s="16"/>
      <c r="J62" s="104">
        <v>147514</v>
      </c>
      <c r="K62" s="104"/>
      <c r="L62" s="16"/>
      <c r="M62" s="93">
        <v>897</v>
      </c>
      <c r="N62" s="93"/>
      <c r="O62" s="16"/>
      <c r="P62" s="104">
        <v>288303</v>
      </c>
      <c r="Q62" s="104"/>
      <c r="R62" s="16"/>
    </row>
    <row r="63" spans="1:18" ht="15.75" thickBot="1" x14ac:dyDescent="0.3">
      <c r="A63" s="12"/>
      <c r="B63" s="32" t="s">
        <v>687</v>
      </c>
      <c r="C63" s="21"/>
      <c r="D63" s="134">
        <v>1651196</v>
      </c>
      <c r="E63" s="134"/>
      <c r="F63" s="21"/>
      <c r="G63" s="134">
        <v>26136</v>
      </c>
      <c r="H63" s="134"/>
      <c r="I63" s="21"/>
      <c r="J63" s="134">
        <v>475289</v>
      </c>
      <c r="K63" s="134"/>
      <c r="L63" s="21"/>
      <c r="M63" s="134">
        <v>7451</v>
      </c>
      <c r="N63" s="134"/>
      <c r="O63" s="21"/>
      <c r="P63" s="134">
        <v>2160072</v>
      </c>
      <c r="Q63" s="134"/>
      <c r="R63" s="21"/>
    </row>
    <row r="64" spans="1:18" x14ac:dyDescent="0.25">
      <c r="A64" s="12"/>
      <c r="B64" s="40" t="s">
        <v>688</v>
      </c>
      <c r="C64" s="16"/>
      <c r="D64" s="128"/>
      <c r="E64" s="128"/>
      <c r="F64" s="16"/>
      <c r="G64" s="128"/>
      <c r="H64" s="128"/>
      <c r="I64" s="16"/>
      <c r="J64" s="128"/>
      <c r="K64" s="128"/>
      <c r="L64" s="16"/>
      <c r="M64" s="128"/>
      <c r="N64" s="128"/>
      <c r="O64" s="16"/>
      <c r="P64" s="128"/>
      <c r="Q64" s="128"/>
      <c r="R64" s="16"/>
    </row>
    <row r="65" spans="1:18" x14ac:dyDescent="0.25">
      <c r="A65" s="12"/>
      <c r="B65" s="26" t="s">
        <v>689</v>
      </c>
      <c r="C65" s="21"/>
      <c r="D65" s="47">
        <v>381222</v>
      </c>
      <c r="E65" s="47"/>
      <c r="F65" s="21"/>
      <c r="G65" s="47">
        <v>13282</v>
      </c>
      <c r="H65" s="47"/>
      <c r="I65" s="21"/>
      <c r="J65" s="47">
        <v>60306</v>
      </c>
      <c r="K65" s="47"/>
      <c r="L65" s="21"/>
      <c r="M65" s="48">
        <v>163</v>
      </c>
      <c r="N65" s="48"/>
      <c r="O65" s="21"/>
      <c r="P65" s="47">
        <v>454973</v>
      </c>
      <c r="Q65" s="47"/>
      <c r="R65" s="21"/>
    </row>
    <row r="66" spans="1:18" ht="15.75" thickBot="1" x14ac:dyDescent="0.3">
      <c r="A66" s="12"/>
      <c r="B66" s="23" t="s">
        <v>690</v>
      </c>
      <c r="C66" s="16"/>
      <c r="D66" s="104">
        <v>74176</v>
      </c>
      <c r="E66" s="104"/>
      <c r="F66" s="16"/>
      <c r="G66" s="93">
        <v>128</v>
      </c>
      <c r="H66" s="93"/>
      <c r="I66" s="16"/>
      <c r="J66" s="104">
        <v>1720</v>
      </c>
      <c r="K66" s="104"/>
      <c r="L66" s="16"/>
      <c r="M66" s="93" t="s">
        <v>294</v>
      </c>
      <c r="N66" s="93"/>
      <c r="O66" s="16"/>
      <c r="P66" s="104">
        <v>76024</v>
      </c>
      <c r="Q66" s="104"/>
      <c r="R66" s="16"/>
    </row>
    <row r="67" spans="1:18" ht="15.75" thickBot="1" x14ac:dyDescent="0.3">
      <c r="A67" s="12"/>
      <c r="B67" s="32" t="s">
        <v>691</v>
      </c>
      <c r="C67" s="21"/>
      <c r="D67" s="134">
        <v>455398</v>
      </c>
      <c r="E67" s="134"/>
      <c r="F67" s="21"/>
      <c r="G67" s="134">
        <v>13410</v>
      </c>
      <c r="H67" s="134"/>
      <c r="I67" s="21"/>
      <c r="J67" s="134">
        <v>62026</v>
      </c>
      <c r="K67" s="134"/>
      <c r="L67" s="21"/>
      <c r="M67" s="135">
        <v>163</v>
      </c>
      <c r="N67" s="135"/>
      <c r="O67" s="21"/>
      <c r="P67" s="134">
        <v>530997</v>
      </c>
      <c r="Q67" s="134"/>
      <c r="R67" s="21"/>
    </row>
    <row r="68" spans="1:18" ht="15.75" thickBot="1" x14ac:dyDescent="0.3">
      <c r="A68" s="12"/>
      <c r="B68" s="33" t="s">
        <v>692</v>
      </c>
      <c r="C68" s="16"/>
      <c r="D68" s="37" t="s">
        <v>293</v>
      </c>
      <c r="E68" s="38">
        <v>2106594</v>
      </c>
      <c r="F68" s="16"/>
      <c r="G68" s="37" t="s">
        <v>293</v>
      </c>
      <c r="H68" s="38">
        <v>39546</v>
      </c>
      <c r="I68" s="16"/>
      <c r="J68" s="37" t="s">
        <v>293</v>
      </c>
      <c r="K68" s="38">
        <v>537315</v>
      </c>
      <c r="L68" s="16"/>
      <c r="M68" s="37" t="s">
        <v>293</v>
      </c>
      <c r="N68" s="38">
        <v>7614</v>
      </c>
      <c r="O68" s="16"/>
      <c r="P68" s="37" t="s">
        <v>293</v>
      </c>
      <c r="Q68" s="38">
        <v>2691069</v>
      </c>
      <c r="R68" s="16"/>
    </row>
    <row r="69" spans="1:18" ht="15.75" thickTop="1" x14ac:dyDescent="0.25">
      <c r="A69" s="12"/>
      <c r="B69" s="81"/>
      <c r="C69" s="81"/>
      <c r="D69" s="81"/>
      <c r="E69" s="81"/>
      <c r="F69" s="81"/>
      <c r="G69" s="81"/>
      <c r="H69" s="81"/>
      <c r="I69" s="81"/>
      <c r="J69" s="81"/>
      <c r="K69" s="81"/>
      <c r="L69" s="81"/>
      <c r="M69" s="81"/>
      <c r="N69" s="81"/>
      <c r="O69" s="81"/>
      <c r="P69" s="81"/>
      <c r="Q69" s="81"/>
      <c r="R69" s="81"/>
    </row>
    <row r="70" spans="1:18" x14ac:dyDescent="0.25">
      <c r="A70" s="12"/>
      <c r="B70" s="16"/>
      <c r="C70" s="17"/>
      <c r="D70" s="43"/>
      <c r="E70" s="43"/>
      <c r="F70" s="17"/>
      <c r="G70" s="41" t="s">
        <v>708</v>
      </c>
      <c r="H70" s="41"/>
      <c r="I70" s="17"/>
      <c r="J70" s="43"/>
      <c r="K70" s="43"/>
      <c r="L70" s="17"/>
      <c r="M70" s="43"/>
      <c r="N70" s="43"/>
      <c r="O70" s="17"/>
      <c r="P70" s="43"/>
      <c r="Q70" s="43"/>
      <c r="R70" s="17"/>
    </row>
    <row r="71" spans="1:18" ht="15.75" thickBot="1" x14ac:dyDescent="0.3">
      <c r="A71" s="12"/>
      <c r="B71" s="16"/>
      <c r="C71" s="17"/>
      <c r="D71" s="42" t="s">
        <v>709</v>
      </c>
      <c r="E71" s="42"/>
      <c r="F71" s="17"/>
      <c r="G71" s="42" t="s">
        <v>710</v>
      </c>
      <c r="H71" s="42"/>
      <c r="I71" s="17"/>
      <c r="J71" s="42" t="s">
        <v>711</v>
      </c>
      <c r="K71" s="42"/>
      <c r="L71" s="17"/>
      <c r="M71" s="42" t="s">
        <v>712</v>
      </c>
      <c r="N71" s="42"/>
      <c r="O71" s="17"/>
      <c r="P71" s="42" t="s">
        <v>161</v>
      </c>
      <c r="Q71" s="42"/>
      <c r="R71" s="17"/>
    </row>
    <row r="72" spans="1:18" x14ac:dyDescent="0.25">
      <c r="A72" s="12"/>
      <c r="B72" s="16"/>
      <c r="C72" s="17"/>
      <c r="D72" s="41" t="s">
        <v>290</v>
      </c>
      <c r="E72" s="41"/>
      <c r="F72" s="41"/>
      <c r="G72" s="41"/>
      <c r="H72" s="41"/>
      <c r="I72" s="41"/>
      <c r="J72" s="41"/>
      <c r="K72" s="41"/>
      <c r="L72" s="41"/>
      <c r="M72" s="41"/>
      <c r="N72" s="41"/>
      <c r="O72" s="41"/>
      <c r="P72" s="41"/>
      <c r="Q72" s="41"/>
      <c r="R72" s="17"/>
    </row>
    <row r="73" spans="1:18" x14ac:dyDescent="0.25">
      <c r="A73" s="12"/>
      <c r="B73" s="77" t="s">
        <v>714</v>
      </c>
      <c r="C73" s="21"/>
      <c r="D73" s="46"/>
      <c r="E73" s="46"/>
      <c r="F73" s="21"/>
      <c r="G73" s="46"/>
      <c r="H73" s="46"/>
      <c r="I73" s="21"/>
      <c r="J73" s="46"/>
      <c r="K73" s="46"/>
      <c r="L73" s="21"/>
      <c r="M73" s="46"/>
      <c r="N73" s="46"/>
      <c r="O73" s="21"/>
      <c r="P73" s="46"/>
      <c r="Q73" s="46"/>
      <c r="R73" s="21"/>
    </row>
    <row r="74" spans="1:18" x14ac:dyDescent="0.25">
      <c r="A74" s="12"/>
      <c r="B74" s="40" t="s">
        <v>682</v>
      </c>
      <c r="C74" s="16"/>
      <c r="D74" s="49"/>
      <c r="E74" s="49"/>
      <c r="F74" s="16"/>
      <c r="G74" s="49"/>
      <c r="H74" s="49"/>
      <c r="I74" s="16"/>
      <c r="J74" s="49"/>
      <c r="K74" s="49"/>
      <c r="L74" s="16"/>
      <c r="M74" s="49"/>
      <c r="N74" s="49"/>
      <c r="O74" s="16"/>
      <c r="P74" s="49"/>
      <c r="Q74" s="49"/>
      <c r="R74" s="16"/>
    </row>
    <row r="75" spans="1:18" x14ac:dyDescent="0.25">
      <c r="A75" s="12"/>
      <c r="B75" s="26" t="s">
        <v>683</v>
      </c>
      <c r="C75" s="21"/>
      <c r="D75" s="39" t="s">
        <v>293</v>
      </c>
      <c r="E75" s="27">
        <v>345568</v>
      </c>
      <c r="F75" s="21"/>
      <c r="G75" s="39" t="s">
        <v>293</v>
      </c>
      <c r="H75" s="28">
        <v>982</v>
      </c>
      <c r="I75" s="21"/>
      <c r="J75" s="39" t="s">
        <v>293</v>
      </c>
      <c r="K75" s="27">
        <v>15795</v>
      </c>
      <c r="L75" s="21"/>
      <c r="M75" s="39" t="s">
        <v>293</v>
      </c>
      <c r="N75" s="28" t="s">
        <v>294</v>
      </c>
      <c r="O75" s="21"/>
      <c r="P75" s="39" t="s">
        <v>293</v>
      </c>
      <c r="Q75" s="27">
        <v>362345</v>
      </c>
      <c r="R75" s="21"/>
    </row>
    <row r="76" spans="1:18" x14ac:dyDescent="0.25">
      <c r="A76" s="12"/>
      <c r="B76" s="23" t="s">
        <v>684</v>
      </c>
      <c r="C76" s="16"/>
      <c r="D76" s="50">
        <v>571061</v>
      </c>
      <c r="E76" s="50"/>
      <c r="F76" s="16"/>
      <c r="G76" s="50">
        <v>8074</v>
      </c>
      <c r="H76" s="50"/>
      <c r="I76" s="16"/>
      <c r="J76" s="50">
        <v>68305</v>
      </c>
      <c r="K76" s="50"/>
      <c r="L76" s="16"/>
      <c r="M76" s="51" t="s">
        <v>294</v>
      </c>
      <c r="N76" s="51"/>
      <c r="O76" s="16"/>
      <c r="P76" s="50">
        <v>647440</v>
      </c>
      <c r="Q76" s="50"/>
      <c r="R76" s="16"/>
    </row>
    <row r="77" spans="1:18" x14ac:dyDescent="0.25">
      <c r="A77" s="12"/>
      <c r="B77" s="26" t="s">
        <v>685</v>
      </c>
      <c r="C77" s="21"/>
      <c r="D77" s="47">
        <v>963069</v>
      </c>
      <c r="E77" s="47"/>
      <c r="F77" s="21"/>
      <c r="G77" s="47">
        <v>10777</v>
      </c>
      <c r="H77" s="47"/>
      <c r="I77" s="21"/>
      <c r="J77" s="47">
        <v>367869</v>
      </c>
      <c r="K77" s="47"/>
      <c r="L77" s="21"/>
      <c r="M77" s="47">
        <v>6841</v>
      </c>
      <c r="N77" s="47"/>
      <c r="O77" s="21"/>
      <c r="P77" s="47">
        <v>1348556</v>
      </c>
      <c r="Q77" s="47"/>
      <c r="R77" s="21"/>
    </row>
    <row r="78" spans="1:18" ht="15.75" thickBot="1" x14ac:dyDescent="0.3">
      <c r="A78" s="12"/>
      <c r="B78" s="23" t="s">
        <v>686</v>
      </c>
      <c r="C78" s="16"/>
      <c r="D78" s="104">
        <v>170548</v>
      </c>
      <c r="E78" s="104"/>
      <c r="F78" s="16"/>
      <c r="G78" s="104">
        <v>15135</v>
      </c>
      <c r="H78" s="104"/>
      <c r="I78" s="16"/>
      <c r="J78" s="104">
        <v>230776</v>
      </c>
      <c r="K78" s="104"/>
      <c r="L78" s="16"/>
      <c r="M78" s="104">
        <v>1172</v>
      </c>
      <c r="N78" s="104"/>
      <c r="O78" s="16"/>
      <c r="P78" s="104">
        <v>417631</v>
      </c>
      <c r="Q78" s="104"/>
      <c r="R78" s="16"/>
    </row>
    <row r="79" spans="1:18" ht="15.75" thickBot="1" x14ac:dyDescent="0.3">
      <c r="A79" s="12"/>
      <c r="B79" s="32" t="s">
        <v>687</v>
      </c>
      <c r="C79" s="21"/>
      <c r="D79" s="134">
        <v>2050246</v>
      </c>
      <c r="E79" s="134"/>
      <c r="F79" s="21"/>
      <c r="G79" s="134">
        <v>34968</v>
      </c>
      <c r="H79" s="134"/>
      <c r="I79" s="21"/>
      <c r="J79" s="134">
        <v>682745</v>
      </c>
      <c r="K79" s="134"/>
      <c r="L79" s="21"/>
      <c r="M79" s="134">
        <v>8013</v>
      </c>
      <c r="N79" s="134"/>
      <c r="O79" s="21"/>
      <c r="P79" s="134">
        <v>2775972</v>
      </c>
      <c r="Q79" s="134"/>
      <c r="R79" s="21"/>
    </row>
    <row r="80" spans="1:18" x14ac:dyDescent="0.25">
      <c r="A80" s="12"/>
      <c r="B80" s="40" t="s">
        <v>688</v>
      </c>
      <c r="C80" s="16"/>
      <c r="D80" s="128"/>
      <c r="E80" s="128"/>
      <c r="F80" s="16"/>
      <c r="G80" s="128"/>
      <c r="H80" s="128"/>
      <c r="I80" s="16"/>
      <c r="J80" s="128"/>
      <c r="K80" s="128"/>
      <c r="L80" s="16"/>
      <c r="M80" s="128"/>
      <c r="N80" s="128"/>
      <c r="O80" s="16"/>
      <c r="P80" s="128"/>
      <c r="Q80" s="128"/>
      <c r="R80" s="16"/>
    </row>
    <row r="81" spans="1:18" x14ac:dyDescent="0.25">
      <c r="A81" s="12"/>
      <c r="B81" s="26" t="s">
        <v>689</v>
      </c>
      <c r="C81" s="21"/>
      <c r="D81" s="47">
        <v>434138</v>
      </c>
      <c r="E81" s="47"/>
      <c r="F81" s="21"/>
      <c r="G81" s="47">
        <v>22533</v>
      </c>
      <c r="H81" s="47"/>
      <c r="I81" s="21"/>
      <c r="J81" s="47">
        <v>130467</v>
      </c>
      <c r="K81" s="47"/>
      <c r="L81" s="21"/>
      <c r="M81" s="48">
        <v>195</v>
      </c>
      <c r="N81" s="48"/>
      <c r="O81" s="21"/>
      <c r="P81" s="47">
        <v>587333</v>
      </c>
      <c r="Q81" s="47"/>
      <c r="R81" s="21"/>
    </row>
    <row r="82" spans="1:18" ht="15.75" thickBot="1" x14ac:dyDescent="0.3">
      <c r="A82" s="12"/>
      <c r="B82" s="23" t="s">
        <v>690</v>
      </c>
      <c r="C82" s="16"/>
      <c r="D82" s="104">
        <v>85534</v>
      </c>
      <c r="E82" s="104"/>
      <c r="F82" s="16"/>
      <c r="G82" s="93">
        <v>515</v>
      </c>
      <c r="H82" s="93"/>
      <c r="I82" s="16"/>
      <c r="J82" s="104">
        <v>1602</v>
      </c>
      <c r="K82" s="104"/>
      <c r="L82" s="16"/>
      <c r="M82" s="93" t="s">
        <v>294</v>
      </c>
      <c r="N82" s="93"/>
      <c r="O82" s="16"/>
      <c r="P82" s="104">
        <v>87651</v>
      </c>
      <c r="Q82" s="104"/>
      <c r="R82" s="16"/>
    </row>
    <row r="83" spans="1:18" ht="15.75" thickBot="1" x14ac:dyDescent="0.3">
      <c r="A83" s="12"/>
      <c r="B83" s="32" t="s">
        <v>691</v>
      </c>
      <c r="C83" s="21"/>
      <c r="D83" s="134">
        <v>519672</v>
      </c>
      <c r="E83" s="134"/>
      <c r="F83" s="21"/>
      <c r="G83" s="134">
        <v>23048</v>
      </c>
      <c r="H83" s="134"/>
      <c r="I83" s="21"/>
      <c r="J83" s="134">
        <v>132069</v>
      </c>
      <c r="K83" s="134"/>
      <c r="L83" s="21"/>
      <c r="M83" s="135">
        <v>195</v>
      </c>
      <c r="N83" s="135"/>
      <c r="O83" s="21"/>
      <c r="P83" s="134">
        <v>674984</v>
      </c>
      <c r="Q83" s="134"/>
      <c r="R83" s="21"/>
    </row>
    <row r="84" spans="1:18" ht="15.75" thickBot="1" x14ac:dyDescent="0.3">
      <c r="A84" s="12"/>
      <c r="B84" s="33" t="s">
        <v>692</v>
      </c>
      <c r="C84" s="16"/>
      <c r="D84" s="37" t="s">
        <v>293</v>
      </c>
      <c r="E84" s="38">
        <v>2569918</v>
      </c>
      <c r="F84" s="16"/>
      <c r="G84" s="37" t="s">
        <v>293</v>
      </c>
      <c r="H84" s="38">
        <v>58016</v>
      </c>
      <c r="I84" s="16"/>
      <c r="J84" s="37" t="s">
        <v>293</v>
      </c>
      <c r="K84" s="38">
        <v>814814</v>
      </c>
      <c r="L84" s="16"/>
      <c r="M84" s="37" t="s">
        <v>293</v>
      </c>
      <c r="N84" s="38">
        <v>8208</v>
      </c>
      <c r="O84" s="16"/>
      <c r="P84" s="37" t="s">
        <v>293</v>
      </c>
      <c r="Q84" s="38">
        <v>3450956</v>
      </c>
      <c r="R84" s="16"/>
    </row>
    <row r="85" spans="1:18" ht="15.75" thickTop="1" x14ac:dyDescent="0.25">
      <c r="A85" s="12"/>
      <c r="B85" s="83"/>
      <c r="C85" s="83"/>
      <c r="D85" s="83"/>
      <c r="E85" s="83"/>
      <c r="F85" s="83"/>
      <c r="G85" s="83"/>
      <c r="H85" s="83"/>
      <c r="I85" s="83"/>
      <c r="J85" s="83"/>
      <c r="K85" s="83"/>
      <c r="L85" s="83"/>
      <c r="M85" s="83"/>
      <c r="N85" s="83"/>
      <c r="O85" s="83"/>
      <c r="P85" s="83"/>
      <c r="Q85" s="83"/>
      <c r="R85" s="83"/>
    </row>
    <row r="86" spans="1:18" x14ac:dyDescent="0.25">
      <c r="A86" s="12"/>
      <c r="B86" s="82" t="s">
        <v>715</v>
      </c>
      <c r="C86" s="82"/>
      <c r="D86" s="82"/>
      <c r="E86" s="82"/>
      <c r="F86" s="82"/>
      <c r="G86" s="82"/>
      <c r="H86" s="82"/>
      <c r="I86" s="82"/>
      <c r="J86" s="82"/>
      <c r="K86" s="82"/>
      <c r="L86" s="82"/>
      <c r="M86" s="82"/>
      <c r="N86" s="82"/>
      <c r="O86" s="82"/>
      <c r="P86" s="82"/>
      <c r="Q86" s="82"/>
      <c r="R86" s="82"/>
    </row>
    <row r="87" spans="1:18" x14ac:dyDescent="0.25">
      <c r="A87" s="12"/>
      <c r="B87" s="82"/>
      <c r="C87" s="82"/>
      <c r="D87" s="82"/>
      <c r="E87" s="82"/>
      <c r="F87" s="82"/>
      <c r="G87" s="82"/>
      <c r="H87" s="82"/>
      <c r="I87" s="82"/>
      <c r="J87" s="82"/>
      <c r="K87" s="82"/>
      <c r="L87" s="82"/>
      <c r="M87" s="82"/>
      <c r="N87" s="82"/>
      <c r="O87" s="82"/>
      <c r="P87" s="82"/>
      <c r="Q87" s="82"/>
      <c r="R87" s="82"/>
    </row>
    <row r="88" spans="1:18" x14ac:dyDescent="0.25">
      <c r="A88" s="12"/>
      <c r="B88" s="82" t="s">
        <v>716</v>
      </c>
      <c r="C88" s="82"/>
      <c r="D88" s="82"/>
      <c r="E88" s="82"/>
      <c r="F88" s="82"/>
      <c r="G88" s="82"/>
      <c r="H88" s="82"/>
      <c r="I88" s="82"/>
      <c r="J88" s="82"/>
      <c r="K88" s="82"/>
      <c r="L88" s="82"/>
      <c r="M88" s="82"/>
      <c r="N88" s="82"/>
      <c r="O88" s="82"/>
      <c r="P88" s="82"/>
      <c r="Q88" s="82"/>
      <c r="R88" s="82"/>
    </row>
    <row r="89" spans="1:18" x14ac:dyDescent="0.25">
      <c r="A89" s="12"/>
      <c r="B89" s="81"/>
      <c r="C89" s="81"/>
      <c r="D89" s="81"/>
      <c r="E89" s="81"/>
      <c r="F89" s="81"/>
      <c r="G89" s="81"/>
      <c r="H89" s="81"/>
      <c r="I89" s="81"/>
      <c r="J89" s="81"/>
      <c r="K89" s="81"/>
      <c r="L89" s="81"/>
      <c r="M89" s="81"/>
      <c r="N89" s="81"/>
      <c r="O89" s="81"/>
      <c r="P89" s="81"/>
      <c r="Q89" s="81"/>
      <c r="R89" s="81"/>
    </row>
    <row r="90" spans="1:18" x14ac:dyDescent="0.25">
      <c r="A90" s="12"/>
      <c r="B90" s="16"/>
      <c r="C90" s="17"/>
      <c r="D90" s="41" t="s">
        <v>284</v>
      </c>
      <c r="E90" s="41"/>
      <c r="F90" s="17"/>
      <c r="G90" s="41" t="s">
        <v>316</v>
      </c>
      <c r="H90" s="41"/>
      <c r="I90" s="17"/>
    </row>
    <row r="91" spans="1:18" ht="15.75" thickBot="1" x14ac:dyDescent="0.3">
      <c r="A91" s="12"/>
      <c r="B91" s="16"/>
      <c r="C91" s="17"/>
      <c r="D91" s="42">
        <v>2013</v>
      </c>
      <c r="E91" s="42"/>
      <c r="F91" s="17"/>
      <c r="G91" s="42">
        <v>2012</v>
      </c>
      <c r="H91" s="42"/>
      <c r="I91" s="17"/>
    </row>
    <row r="92" spans="1:18" x14ac:dyDescent="0.25">
      <c r="A92" s="12"/>
      <c r="B92" s="16"/>
      <c r="C92" s="17"/>
      <c r="D92" s="41" t="s">
        <v>290</v>
      </c>
      <c r="E92" s="41"/>
      <c r="F92" s="41"/>
      <c r="G92" s="41"/>
      <c r="H92" s="41"/>
      <c r="I92" s="17"/>
    </row>
    <row r="93" spans="1:18" x14ac:dyDescent="0.25">
      <c r="A93" s="12"/>
      <c r="B93" s="20" t="s">
        <v>717</v>
      </c>
      <c r="C93" s="21"/>
      <c r="D93" s="39" t="s">
        <v>293</v>
      </c>
      <c r="E93" s="27">
        <v>164303</v>
      </c>
      <c r="F93" s="21"/>
      <c r="G93" s="39" t="s">
        <v>293</v>
      </c>
      <c r="H93" s="27">
        <v>204310</v>
      </c>
      <c r="I93" s="21"/>
    </row>
    <row r="94" spans="1:18" ht="27" thickBot="1" x14ac:dyDescent="0.3">
      <c r="A94" s="12"/>
      <c r="B94" s="40" t="s">
        <v>718</v>
      </c>
      <c r="C94" s="16"/>
      <c r="D94" s="93" t="s">
        <v>294</v>
      </c>
      <c r="E94" s="93"/>
      <c r="F94" s="16"/>
      <c r="G94" s="93" t="s">
        <v>294</v>
      </c>
      <c r="H94" s="93"/>
      <c r="I94" s="16"/>
    </row>
    <row r="95" spans="1:18" x14ac:dyDescent="0.25">
      <c r="A95" s="12"/>
      <c r="B95" s="26" t="s">
        <v>719</v>
      </c>
      <c r="C95" s="21"/>
      <c r="D95" s="133">
        <v>164303</v>
      </c>
      <c r="E95" s="133"/>
      <c r="F95" s="21"/>
      <c r="G95" s="133">
        <v>204310</v>
      </c>
      <c r="H95" s="133"/>
      <c r="I95" s="21"/>
    </row>
    <row r="96" spans="1:18" ht="15.75" thickBot="1" x14ac:dyDescent="0.3">
      <c r="A96" s="12"/>
      <c r="B96" s="40" t="s">
        <v>39</v>
      </c>
      <c r="C96" s="16"/>
      <c r="D96" s="104">
        <v>26940</v>
      </c>
      <c r="E96" s="104"/>
      <c r="F96" s="16"/>
      <c r="G96" s="104">
        <v>26808</v>
      </c>
      <c r="H96" s="104"/>
      <c r="I96" s="16"/>
    </row>
    <row r="97" spans="1:18" ht="15.75" thickBot="1" x14ac:dyDescent="0.3">
      <c r="A97" s="12"/>
      <c r="B97" s="32" t="s">
        <v>720</v>
      </c>
      <c r="C97" s="21"/>
      <c r="D97" s="58" t="s">
        <v>293</v>
      </c>
      <c r="E97" s="101">
        <v>191243</v>
      </c>
      <c r="F97" s="21"/>
      <c r="G97" s="58" t="s">
        <v>293</v>
      </c>
      <c r="H97" s="101">
        <v>231118</v>
      </c>
      <c r="I97" s="21"/>
    </row>
    <row r="98" spans="1:18" ht="15.75" thickTop="1" x14ac:dyDescent="0.25">
      <c r="A98" s="12"/>
      <c r="B98" s="82"/>
      <c r="C98" s="82"/>
      <c r="D98" s="82"/>
      <c r="E98" s="82"/>
      <c r="F98" s="82"/>
      <c r="G98" s="82"/>
      <c r="H98" s="82"/>
      <c r="I98" s="82"/>
      <c r="J98" s="82"/>
      <c r="K98" s="82"/>
      <c r="L98" s="82"/>
      <c r="M98" s="82"/>
      <c r="N98" s="82"/>
      <c r="O98" s="82"/>
      <c r="P98" s="82"/>
      <c r="Q98" s="82"/>
      <c r="R98" s="82"/>
    </row>
    <row r="99" spans="1:18" x14ac:dyDescent="0.25">
      <c r="A99" s="12"/>
      <c r="B99" s="81"/>
      <c r="C99" s="81"/>
      <c r="D99" s="81"/>
      <c r="E99" s="81"/>
      <c r="F99" s="81"/>
      <c r="G99" s="81"/>
      <c r="H99" s="81"/>
      <c r="I99" s="81"/>
      <c r="J99" s="81"/>
      <c r="K99" s="81"/>
      <c r="L99" s="81"/>
      <c r="M99" s="81"/>
      <c r="N99" s="81"/>
      <c r="O99" s="81"/>
      <c r="P99" s="81"/>
      <c r="Q99" s="81"/>
      <c r="R99" s="81"/>
    </row>
    <row r="100" spans="1:18" x14ac:dyDescent="0.25">
      <c r="A100" s="12"/>
      <c r="B100" s="84" t="s">
        <v>721</v>
      </c>
      <c r="C100" s="84"/>
      <c r="D100" s="84"/>
      <c r="E100" s="84"/>
      <c r="F100" s="84"/>
      <c r="G100" s="84"/>
      <c r="H100" s="84"/>
      <c r="I100" s="84"/>
      <c r="J100" s="84"/>
      <c r="K100" s="84"/>
      <c r="L100" s="84"/>
      <c r="M100" s="84"/>
      <c r="N100" s="84"/>
      <c r="O100" s="84"/>
      <c r="P100" s="84"/>
      <c r="Q100" s="84"/>
      <c r="R100" s="84"/>
    </row>
    <row r="101" spans="1:18" x14ac:dyDescent="0.25">
      <c r="A101" s="12"/>
      <c r="B101" s="82"/>
      <c r="C101" s="82"/>
      <c r="D101" s="82"/>
      <c r="E101" s="82"/>
      <c r="F101" s="82"/>
      <c r="G101" s="82"/>
      <c r="H101" s="82"/>
      <c r="I101" s="82"/>
      <c r="J101" s="82"/>
      <c r="K101" s="82"/>
      <c r="L101" s="82"/>
      <c r="M101" s="82"/>
      <c r="N101" s="82"/>
      <c r="O101" s="82"/>
      <c r="P101" s="82"/>
      <c r="Q101" s="82"/>
      <c r="R101" s="82"/>
    </row>
    <row r="102" spans="1:18" x14ac:dyDescent="0.25">
      <c r="A102" s="12"/>
      <c r="B102" s="84" t="s">
        <v>722</v>
      </c>
      <c r="C102" s="84"/>
      <c r="D102" s="84"/>
      <c r="E102" s="84"/>
      <c r="F102" s="84"/>
      <c r="G102" s="84"/>
      <c r="H102" s="84"/>
      <c r="I102" s="84"/>
      <c r="J102" s="84"/>
      <c r="K102" s="84"/>
      <c r="L102" s="84"/>
      <c r="M102" s="84"/>
      <c r="N102" s="84"/>
      <c r="O102" s="84"/>
      <c r="P102" s="84"/>
      <c r="Q102" s="84"/>
      <c r="R102" s="84"/>
    </row>
    <row r="103" spans="1:18" x14ac:dyDescent="0.25">
      <c r="A103" s="12"/>
      <c r="B103" s="82"/>
      <c r="C103" s="82"/>
      <c r="D103" s="82"/>
      <c r="E103" s="82"/>
      <c r="F103" s="82"/>
      <c r="G103" s="82"/>
      <c r="H103" s="82"/>
      <c r="I103" s="82"/>
      <c r="J103" s="82"/>
      <c r="K103" s="82"/>
      <c r="L103" s="82"/>
      <c r="M103" s="82"/>
      <c r="N103" s="82"/>
      <c r="O103" s="82"/>
      <c r="P103" s="82"/>
      <c r="Q103" s="82"/>
      <c r="R103" s="82"/>
    </row>
    <row r="104" spans="1:18" x14ac:dyDescent="0.25">
      <c r="A104" s="12"/>
      <c r="B104" s="84" t="s">
        <v>723</v>
      </c>
      <c r="C104" s="84"/>
      <c r="D104" s="84"/>
      <c r="E104" s="84"/>
      <c r="F104" s="84"/>
      <c r="G104" s="84"/>
      <c r="H104" s="84"/>
      <c r="I104" s="84"/>
      <c r="J104" s="84"/>
      <c r="K104" s="84"/>
      <c r="L104" s="84"/>
      <c r="M104" s="84"/>
      <c r="N104" s="84"/>
      <c r="O104" s="84"/>
      <c r="P104" s="84"/>
      <c r="Q104" s="84"/>
      <c r="R104" s="84"/>
    </row>
    <row r="105" spans="1:18" x14ac:dyDescent="0.25">
      <c r="A105" s="12"/>
      <c r="B105" s="83"/>
      <c r="C105" s="83"/>
      <c r="D105" s="83"/>
      <c r="E105" s="83"/>
      <c r="F105" s="83"/>
      <c r="G105" s="83"/>
      <c r="H105" s="83"/>
      <c r="I105" s="83"/>
      <c r="J105" s="83"/>
      <c r="K105" s="83"/>
      <c r="L105" s="83"/>
      <c r="M105" s="83"/>
      <c r="N105" s="83"/>
      <c r="O105" s="83"/>
      <c r="P105" s="83"/>
      <c r="Q105" s="83"/>
      <c r="R105" s="83"/>
    </row>
    <row r="106" spans="1:18" x14ac:dyDescent="0.25">
      <c r="A106" s="12"/>
      <c r="B106" s="81" t="s">
        <v>724</v>
      </c>
      <c r="C106" s="81"/>
      <c r="D106" s="81"/>
      <c r="E106" s="81"/>
      <c r="F106" s="81"/>
      <c r="G106" s="81"/>
      <c r="H106" s="81"/>
      <c r="I106" s="81"/>
      <c r="J106" s="81"/>
      <c r="K106" s="81"/>
      <c r="L106" s="81"/>
      <c r="M106" s="81"/>
      <c r="N106" s="81"/>
      <c r="O106" s="81"/>
      <c r="P106" s="81"/>
      <c r="Q106" s="81"/>
      <c r="R106" s="81"/>
    </row>
    <row r="107" spans="1:18" x14ac:dyDescent="0.25">
      <c r="A107" s="12"/>
      <c r="B107" s="81"/>
      <c r="C107" s="81"/>
      <c r="D107" s="81"/>
      <c r="E107" s="81"/>
      <c r="F107" s="81"/>
      <c r="G107" s="81"/>
      <c r="H107" s="81"/>
      <c r="I107" s="81"/>
      <c r="J107" s="81"/>
      <c r="K107" s="81"/>
      <c r="L107" s="81"/>
      <c r="M107" s="81"/>
      <c r="N107" s="81"/>
      <c r="O107" s="81"/>
      <c r="P107" s="81"/>
      <c r="Q107" s="81"/>
      <c r="R107" s="81"/>
    </row>
    <row r="108" spans="1:18" x14ac:dyDescent="0.25">
      <c r="A108" s="12"/>
      <c r="B108" s="16"/>
      <c r="C108" s="17"/>
      <c r="D108" s="41" t="s">
        <v>325</v>
      </c>
      <c r="E108" s="41"/>
      <c r="F108" s="41"/>
      <c r="G108" s="41"/>
      <c r="H108" s="41"/>
      <c r="I108" s="17"/>
      <c r="J108" s="41" t="s">
        <v>348</v>
      </c>
      <c r="K108" s="41"/>
      <c r="L108" s="41"/>
      <c r="M108" s="41"/>
      <c r="N108" s="41"/>
      <c r="O108" s="17"/>
    </row>
    <row r="109" spans="1:18" ht="15.75" thickBot="1" x14ac:dyDescent="0.3">
      <c r="A109" s="12"/>
      <c r="B109" s="16"/>
      <c r="C109" s="17"/>
      <c r="D109" s="42" t="s">
        <v>284</v>
      </c>
      <c r="E109" s="42"/>
      <c r="F109" s="42"/>
      <c r="G109" s="42"/>
      <c r="H109" s="42"/>
      <c r="I109" s="17"/>
      <c r="J109" s="42" t="s">
        <v>284</v>
      </c>
      <c r="K109" s="42"/>
      <c r="L109" s="42"/>
      <c r="M109" s="42"/>
      <c r="N109" s="42"/>
      <c r="O109" s="17"/>
    </row>
    <row r="110" spans="1:18" ht="15.75" thickBot="1" x14ac:dyDescent="0.3">
      <c r="A110" s="12"/>
      <c r="B110" s="16"/>
      <c r="C110" s="17"/>
      <c r="D110" s="67">
        <v>2013</v>
      </c>
      <c r="E110" s="67"/>
      <c r="F110" s="54"/>
      <c r="G110" s="67">
        <v>2012</v>
      </c>
      <c r="H110" s="67"/>
      <c r="I110" s="17"/>
      <c r="J110" s="67">
        <v>2013</v>
      </c>
      <c r="K110" s="67"/>
      <c r="L110" s="54"/>
      <c r="M110" s="67">
        <v>2012</v>
      </c>
      <c r="N110" s="67"/>
      <c r="O110" s="17"/>
    </row>
    <row r="111" spans="1:18" x14ac:dyDescent="0.25">
      <c r="A111" s="12"/>
      <c r="B111" s="16"/>
      <c r="C111" s="17"/>
      <c r="D111" s="41" t="s">
        <v>290</v>
      </c>
      <c r="E111" s="41"/>
      <c r="F111" s="41"/>
      <c r="G111" s="41"/>
      <c r="H111" s="41"/>
      <c r="I111" s="17"/>
      <c r="J111" s="41" t="s">
        <v>290</v>
      </c>
      <c r="K111" s="41"/>
      <c r="L111" s="41"/>
      <c r="M111" s="41"/>
      <c r="N111" s="41"/>
      <c r="O111" s="17"/>
    </row>
    <row r="112" spans="1:18" x14ac:dyDescent="0.25">
      <c r="A112" s="12"/>
      <c r="B112" s="20" t="s">
        <v>725</v>
      </c>
      <c r="C112" s="21"/>
      <c r="D112" s="39" t="s">
        <v>293</v>
      </c>
      <c r="E112" s="27">
        <v>120248</v>
      </c>
      <c r="F112" s="21"/>
      <c r="G112" s="39" t="s">
        <v>293</v>
      </c>
      <c r="H112" s="27">
        <v>155388</v>
      </c>
      <c r="I112" s="21"/>
      <c r="J112" s="39" t="s">
        <v>293</v>
      </c>
      <c r="K112" s="27">
        <v>157736</v>
      </c>
      <c r="L112" s="21"/>
      <c r="M112" s="39" t="s">
        <v>293</v>
      </c>
      <c r="N112" s="27">
        <v>146709</v>
      </c>
      <c r="O112" s="21"/>
    </row>
    <row r="113" spans="1:18" x14ac:dyDescent="0.25">
      <c r="A113" s="12"/>
      <c r="B113" s="40" t="s">
        <v>726</v>
      </c>
      <c r="C113" s="16"/>
      <c r="D113" s="50">
        <v>3453</v>
      </c>
      <c r="E113" s="50"/>
      <c r="F113" s="16"/>
      <c r="G113" s="50">
        <v>24532</v>
      </c>
      <c r="H113" s="50"/>
      <c r="I113" s="16"/>
      <c r="J113" s="50">
        <v>29246</v>
      </c>
      <c r="K113" s="50"/>
      <c r="L113" s="16"/>
      <c r="M113" s="50">
        <v>62859</v>
      </c>
      <c r="N113" s="50"/>
      <c r="O113" s="16"/>
    </row>
    <row r="114" spans="1:18" x14ac:dyDescent="0.25">
      <c r="A114" s="12"/>
      <c r="B114" s="20" t="s">
        <v>382</v>
      </c>
      <c r="C114" s="21"/>
      <c r="D114" s="48" t="s">
        <v>294</v>
      </c>
      <c r="E114" s="48"/>
      <c r="F114" s="21"/>
      <c r="G114" s="48" t="s">
        <v>294</v>
      </c>
      <c r="H114" s="48"/>
      <c r="I114" s="21"/>
      <c r="J114" s="48" t="s">
        <v>294</v>
      </c>
      <c r="K114" s="48"/>
      <c r="L114" s="21"/>
      <c r="M114" s="48" t="s">
        <v>294</v>
      </c>
      <c r="N114" s="48"/>
      <c r="O114" s="21"/>
    </row>
    <row r="115" spans="1:18" x14ac:dyDescent="0.25">
      <c r="A115" s="12"/>
      <c r="B115" s="40" t="s">
        <v>727</v>
      </c>
      <c r="C115" s="16"/>
      <c r="D115" s="51" t="s">
        <v>294</v>
      </c>
      <c r="E115" s="51"/>
      <c r="F115" s="16"/>
      <c r="G115" s="51" t="s">
        <v>294</v>
      </c>
      <c r="H115" s="51"/>
      <c r="I115" s="16"/>
      <c r="J115" s="51" t="s">
        <v>294</v>
      </c>
      <c r="K115" s="51"/>
      <c r="L115" s="16"/>
      <c r="M115" s="51" t="s">
        <v>294</v>
      </c>
      <c r="N115" s="51"/>
      <c r="O115" s="16"/>
    </row>
    <row r="116" spans="1:18" x14ac:dyDescent="0.25">
      <c r="A116" s="12"/>
      <c r="B116" s="20" t="s">
        <v>728</v>
      </c>
      <c r="C116" s="21"/>
      <c r="D116" s="48" t="s">
        <v>294</v>
      </c>
      <c r="E116" s="48"/>
      <c r="F116" s="21"/>
      <c r="G116" s="48" t="s">
        <v>729</v>
      </c>
      <c r="H116" s="48"/>
      <c r="I116" s="39" t="s">
        <v>312</v>
      </c>
      <c r="J116" s="48" t="s">
        <v>730</v>
      </c>
      <c r="K116" s="48"/>
      <c r="L116" s="39" t="s">
        <v>312</v>
      </c>
      <c r="M116" s="48" t="s">
        <v>731</v>
      </c>
      <c r="N116" s="48"/>
      <c r="O116" s="39" t="s">
        <v>312</v>
      </c>
    </row>
    <row r="117" spans="1:18" ht="15.75" thickBot="1" x14ac:dyDescent="0.3">
      <c r="A117" s="12"/>
      <c r="B117" s="40" t="s">
        <v>732</v>
      </c>
      <c r="C117" s="16"/>
      <c r="D117" s="93" t="s">
        <v>733</v>
      </c>
      <c r="E117" s="93"/>
      <c r="F117" s="15" t="s">
        <v>312</v>
      </c>
      <c r="G117" s="93" t="s">
        <v>734</v>
      </c>
      <c r="H117" s="93"/>
      <c r="I117" s="15" t="s">
        <v>312</v>
      </c>
      <c r="J117" s="93" t="s">
        <v>735</v>
      </c>
      <c r="K117" s="93"/>
      <c r="L117" s="15" t="s">
        <v>312</v>
      </c>
      <c r="M117" s="93" t="s">
        <v>736</v>
      </c>
      <c r="N117" s="93"/>
      <c r="O117" s="15" t="s">
        <v>312</v>
      </c>
    </row>
    <row r="118" spans="1:18" ht="15.75" thickBot="1" x14ac:dyDescent="0.3">
      <c r="A118" s="12"/>
      <c r="B118" s="20" t="s">
        <v>737</v>
      </c>
      <c r="C118" s="21"/>
      <c r="D118" s="58" t="s">
        <v>293</v>
      </c>
      <c r="E118" s="101">
        <v>118862</v>
      </c>
      <c r="F118" s="21"/>
      <c r="G118" s="58" t="s">
        <v>293</v>
      </c>
      <c r="H118" s="101">
        <v>173894</v>
      </c>
      <c r="I118" s="21"/>
      <c r="J118" s="58" t="s">
        <v>293</v>
      </c>
      <c r="K118" s="101">
        <v>118862</v>
      </c>
      <c r="L118" s="21"/>
      <c r="M118" s="58" t="s">
        <v>293</v>
      </c>
      <c r="N118" s="101">
        <v>173894</v>
      </c>
      <c r="O118" s="21"/>
    </row>
    <row r="119" spans="1:18" ht="15.75" thickTop="1" x14ac:dyDescent="0.25">
      <c r="A119" s="12"/>
      <c r="B119" s="83"/>
      <c r="C119" s="83"/>
      <c r="D119" s="83"/>
      <c r="E119" s="83"/>
      <c r="F119" s="83"/>
      <c r="G119" s="83"/>
      <c r="H119" s="83"/>
      <c r="I119" s="83"/>
      <c r="J119" s="83"/>
      <c r="K119" s="83"/>
      <c r="L119" s="83"/>
      <c r="M119" s="83"/>
      <c r="N119" s="83"/>
      <c r="O119" s="83"/>
      <c r="P119" s="83"/>
      <c r="Q119" s="83"/>
      <c r="R119" s="83"/>
    </row>
    <row r="120" spans="1:18" ht="25.5" customHeight="1" x14ac:dyDescent="0.25">
      <c r="A120" s="12"/>
      <c r="B120" s="82" t="s">
        <v>738</v>
      </c>
      <c r="C120" s="82"/>
      <c r="D120" s="82"/>
      <c r="E120" s="82"/>
      <c r="F120" s="82"/>
      <c r="G120" s="82"/>
      <c r="H120" s="82"/>
      <c r="I120" s="82"/>
      <c r="J120" s="82"/>
      <c r="K120" s="82"/>
      <c r="L120" s="82"/>
      <c r="M120" s="82"/>
      <c r="N120" s="82"/>
      <c r="O120" s="82"/>
      <c r="P120" s="82"/>
      <c r="Q120" s="82"/>
      <c r="R120" s="82"/>
    </row>
    <row r="121" spans="1:18" x14ac:dyDescent="0.25">
      <c r="A121" s="12"/>
      <c r="B121" s="82"/>
      <c r="C121" s="82"/>
      <c r="D121" s="82"/>
      <c r="E121" s="82"/>
      <c r="F121" s="82"/>
      <c r="G121" s="82"/>
      <c r="H121" s="82"/>
      <c r="I121" s="82"/>
      <c r="J121" s="82"/>
      <c r="K121" s="82"/>
      <c r="L121" s="82"/>
      <c r="M121" s="82"/>
      <c r="N121" s="82"/>
      <c r="O121" s="82"/>
      <c r="P121" s="82"/>
      <c r="Q121" s="82"/>
      <c r="R121" s="82"/>
    </row>
    <row r="122" spans="1:18" x14ac:dyDescent="0.25">
      <c r="A122" s="12"/>
      <c r="B122" s="82" t="s">
        <v>739</v>
      </c>
      <c r="C122" s="82"/>
      <c r="D122" s="82"/>
      <c r="E122" s="82"/>
      <c r="F122" s="82"/>
      <c r="G122" s="82"/>
      <c r="H122" s="82"/>
      <c r="I122" s="82"/>
      <c r="J122" s="82"/>
      <c r="K122" s="82"/>
      <c r="L122" s="82"/>
      <c r="M122" s="82"/>
      <c r="N122" s="82"/>
      <c r="O122" s="82"/>
      <c r="P122" s="82"/>
      <c r="Q122" s="82"/>
      <c r="R122" s="82"/>
    </row>
    <row r="123" spans="1:18" x14ac:dyDescent="0.25">
      <c r="A123" s="12"/>
      <c r="B123" s="81"/>
      <c r="C123" s="81"/>
      <c r="D123" s="81"/>
      <c r="E123" s="81"/>
      <c r="F123" s="81"/>
      <c r="G123" s="81"/>
      <c r="H123" s="81"/>
      <c r="I123" s="81"/>
      <c r="J123" s="81"/>
      <c r="K123" s="81"/>
      <c r="L123" s="81"/>
      <c r="M123" s="81"/>
      <c r="N123" s="81"/>
      <c r="O123" s="81"/>
      <c r="P123" s="81"/>
      <c r="Q123" s="81"/>
      <c r="R123" s="81"/>
    </row>
    <row r="124" spans="1:18" x14ac:dyDescent="0.25">
      <c r="A124" s="12"/>
      <c r="B124" s="16"/>
      <c r="C124" s="17"/>
      <c r="D124" s="41" t="s">
        <v>325</v>
      </c>
      <c r="E124" s="41"/>
      <c r="F124" s="41"/>
      <c r="G124" s="41"/>
      <c r="H124" s="41"/>
      <c r="I124" s="17"/>
    </row>
    <row r="125" spans="1:18" ht="15.75" thickBot="1" x14ac:dyDescent="0.3">
      <c r="A125" s="12"/>
      <c r="B125" s="16"/>
      <c r="C125" s="17"/>
      <c r="D125" s="42" t="s">
        <v>284</v>
      </c>
      <c r="E125" s="42"/>
      <c r="F125" s="42"/>
      <c r="G125" s="42"/>
      <c r="H125" s="42"/>
      <c r="I125" s="17"/>
    </row>
    <row r="126" spans="1:18" ht="15.75" thickBot="1" x14ac:dyDescent="0.3">
      <c r="A126" s="12"/>
      <c r="B126" s="16"/>
      <c r="C126" s="17"/>
      <c r="D126" s="67">
        <v>2013</v>
      </c>
      <c r="E126" s="67"/>
      <c r="F126" s="17"/>
      <c r="G126" s="67">
        <v>2012</v>
      </c>
      <c r="H126" s="67"/>
      <c r="I126" s="17"/>
    </row>
    <row r="127" spans="1:18" x14ac:dyDescent="0.25">
      <c r="A127" s="12"/>
      <c r="B127" s="16"/>
      <c r="C127" s="17"/>
      <c r="D127" s="41" t="s">
        <v>290</v>
      </c>
      <c r="E127" s="41"/>
      <c r="F127" s="41"/>
      <c r="G127" s="41"/>
      <c r="H127" s="41"/>
      <c r="I127" s="17"/>
    </row>
    <row r="128" spans="1:18" x14ac:dyDescent="0.25">
      <c r="A128" s="12"/>
      <c r="B128" s="20" t="s">
        <v>725</v>
      </c>
      <c r="C128" s="21"/>
      <c r="D128" s="39" t="s">
        <v>293</v>
      </c>
      <c r="E128" s="27">
        <v>458717</v>
      </c>
      <c r="F128" s="21"/>
      <c r="G128" s="39" t="s">
        <v>293</v>
      </c>
      <c r="H128" s="27">
        <v>620468</v>
      </c>
      <c r="I128" s="21"/>
    </row>
    <row r="129" spans="1:18" x14ac:dyDescent="0.25">
      <c r="A129" s="12"/>
      <c r="B129" s="40" t="s">
        <v>726</v>
      </c>
      <c r="C129" s="16"/>
      <c r="D129" s="51" t="s">
        <v>294</v>
      </c>
      <c r="E129" s="51"/>
      <c r="F129" s="16"/>
      <c r="G129" s="51" t="s">
        <v>294</v>
      </c>
      <c r="H129" s="51"/>
      <c r="I129" s="16"/>
    </row>
    <row r="130" spans="1:18" x14ac:dyDescent="0.25">
      <c r="A130" s="12"/>
      <c r="B130" s="20" t="s">
        <v>740</v>
      </c>
      <c r="C130" s="21"/>
      <c r="D130" s="48" t="s">
        <v>741</v>
      </c>
      <c r="E130" s="48"/>
      <c r="F130" s="39" t="s">
        <v>312</v>
      </c>
      <c r="G130" s="48" t="s">
        <v>742</v>
      </c>
      <c r="H130" s="48"/>
      <c r="I130" s="39" t="s">
        <v>312</v>
      </c>
    </row>
    <row r="131" spans="1:18" ht="15.75" thickBot="1" x14ac:dyDescent="0.3">
      <c r="A131" s="12"/>
      <c r="B131" s="40" t="s">
        <v>743</v>
      </c>
      <c r="C131" s="16"/>
      <c r="D131" s="104">
        <v>122140</v>
      </c>
      <c r="E131" s="104"/>
      <c r="F131" s="16"/>
      <c r="G131" s="104">
        <v>10452</v>
      </c>
      <c r="H131" s="104"/>
      <c r="I131" s="16"/>
    </row>
    <row r="132" spans="1:18" ht="15.75" thickBot="1" x14ac:dyDescent="0.3">
      <c r="A132" s="12"/>
      <c r="B132" s="20" t="s">
        <v>737</v>
      </c>
      <c r="C132" s="21"/>
      <c r="D132" s="58" t="s">
        <v>293</v>
      </c>
      <c r="E132" s="101">
        <v>480261</v>
      </c>
      <c r="F132" s="21"/>
      <c r="G132" s="58" t="s">
        <v>293</v>
      </c>
      <c r="H132" s="101">
        <v>538216</v>
      </c>
      <c r="I132" s="21"/>
    </row>
    <row r="133" spans="1:18" ht="15.75" thickTop="1" x14ac:dyDescent="0.25">
      <c r="A133" s="12"/>
      <c r="B133" s="81"/>
      <c r="C133" s="81"/>
      <c r="D133" s="81"/>
      <c r="E133" s="81"/>
      <c r="F133" s="81"/>
      <c r="G133" s="81"/>
      <c r="H133" s="81"/>
      <c r="I133" s="81"/>
      <c r="J133" s="81"/>
      <c r="K133" s="81"/>
      <c r="L133" s="81"/>
      <c r="M133" s="81"/>
      <c r="N133" s="81"/>
      <c r="O133" s="81"/>
      <c r="P133" s="81"/>
      <c r="Q133" s="81"/>
      <c r="R133" s="81"/>
    </row>
    <row r="134" spans="1:18" x14ac:dyDescent="0.25">
      <c r="A134" s="12"/>
      <c r="B134" s="16"/>
      <c r="C134" s="17"/>
      <c r="D134" s="41" t="s">
        <v>348</v>
      </c>
      <c r="E134" s="41"/>
      <c r="F134" s="41"/>
      <c r="G134" s="41"/>
      <c r="H134" s="41"/>
      <c r="I134" s="17"/>
    </row>
    <row r="135" spans="1:18" ht="15.75" thickBot="1" x14ac:dyDescent="0.3">
      <c r="A135" s="12"/>
      <c r="B135" s="16"/>
      <c r="C135" s="17"/>
      <c r="D135" s="42" t="s">
        <v>284</v>
      </c>
      <c r="E135" s="42"/>
      <c r="F135" s="42"/>
      <c r="G135" s="42"/>
      <c r="H135" s="42"/>
      <c r="I135" s="17"/>
    </row>
    <row r="136" spans="1:18" ht="15.75" thickBot="1" x14ac:dyDescent="0.3">
      <c r="A136" s="12"/>
      <c r="B136" s="16"/>
      <c r="C136" s="17"/>
      <c r="D136" s="67">
        <v>2013</v>
      </c>
      <c r="E136" s="67"/>
      <c r="F136" s="17"/>
      <c r="G136" s="67">
        <v>2012</v>
      </c>
      <c r="H136" s="67"/>
      <c r="I136" s="17"/>
    </row>
    <row r="137" spans="1:18" x14ac:dyDescent="0.25">
      <c r="A137" s="12"/>
      <c r="B137" s="16"/>
      <c r="C137" s="17"/>
      <c r="D137" s="41" t="s">
        <v>290</v>
      </c>
      <c r="E137" s="41"/>
      <c r="F137" s="41"/>
      <c r="G137" s="41"/>
      <c r="H137" s="41"/>
      <c r="I137" s="17"/>
    </row>
    <row r="138" spans="1:18" x14ac:dyDescent="0.25">
      <c r="A138" s="12"/>
      <c r="B138" s="20" t="s">
        <v>725</v>
      </c>
      <c r="C138" s="21"/>
      <c r="D138" s="39" t="s">
        <v>293</v>
      </c>
      <c r="E138" s="27">
        <v>556986</v>
      </c>
      <c r="F138" s="21"/>
      <c r="G138" s="39" t="s">
        <v>293</v>
      </c>
      <c r="H138" s="27">
        <v>785165</v>
      </c>
      <c r="I138" s="21"/>
    </row>
    <row r="139" spans="1:18" x14ac:dyDescent="0.25">
      <c r="A139" s="12"/>
      <c r="B139" s="40" t="s">
        <v>726</v>
      </c>
      <c r="C139" s="16"/>
      <c r="D139" s="51" t="s">
        <v>294</v>
      </c>
      <c r="E139" s="51"/>
      <c r="F139" s="16"/>
      <c r="G139" s="51" t="s">
        <v>294</v>
      </c>
      <c r="H139" s="51"/>
      <c r="I139" s="16"/>
    </row>
    <row r="140" spans="1:18" x14ac:dyDescent="0.25">
      <c r="A140" s="12"/>
      <c r="B140" s="20" t="s">
        <v>740</v>
      </c>
      <c r="C140" s="21"/>
      <c r="D140" s="48" t="s">
        <v>744</v>
      </c>
      <c r="E140" s="48"/>
      <c r="F140" s="39" t="s">
        <v>312</v>
      </c>
      <c r="G140" s="48" t="s">
        <v>745</v>
      </c>
      <c r="H140" s="48"/>
      <c r="I140" s="39" t="s">
        <v>312</v>
      </c>
    </row>
    <row r="141" spans="1:18" ht="15.75" thickBot="1" x14ac:dyDescent="0.3">
      <c r="A141" s="12"/>
      <c r="B141" s="40" t="s">
        <v>743</v>
      </c>
      <c r="C141" s="16"/>
      <c r="D141" s="104">
        <v>190310</v>
      </c>
      <c r="E141" s="104"/>
      <c r="F141" s="16"/>
      <c r="G141" s="104">
        <v>30577</v>
      </c>
      <c r="H141" s="104"/>
      <c r="I141" s="16"/>
    </row>
    <row r="142" spans="1:18" ht="15.75" thickBot="1" x14ac:dyDescent="0.3">
      <c r="A142" s="12"/>
      <c r="B142" s="20" t="s">
        <v>737</v>
      </c>
      <c r="C142" s="21"/>
      <c r="D142" s="58" t="s">
        <v>293</v>
      </c>
      <c r="E142" s="101">
        <v>480261</v>
      </c>
      <c r="F142" s="21"/>
      <c r="G142" s="58" t="s">
        <v>293</v>
      </c>
      <c r="H142" s="101">
        <v>538216</v>
      </c>
      <c r="I142" s="21"/>
    </row>
    <row r="143" spans="1:18" ht="15.75" thickTop="1" x14ac:dyDescent="0.25">
      <c r="A143" s="12"/>
      <c r="B143" s="82"/>
      <c r="C143" s="82"/>
      <c r="D143" s="82"/>
      <c r="E143" s="82"/>
      <c r="F143" s="82"/>
      <c r="G143" s="82"/>
      <c r="H143" s="82"/>
      <c r="I143" s="82"/>
      <c r="J143" s="82"/>
      <c r="K143" s="82"/>
      <c r="L143" s="82"/>
      <c r="M143" s="82"/>
      <c r="N143" s="82"/>
      <c r="O143" s="82"/>
      <c r="P143" s="82"/>
      <c r="Q143" s="82"/>
      <c r="R143" s="82"/>
    </row>
    <row r="144" spans="1:18" x14ac:dyDescent="0.25">
      <c r="A144" s="12"/>
      <c r="B144" s="82" t="s">
        <v>746</v>
      </c>
      <c r="C144" s="82"/>
      <c r="D144" s="82"/>
      <c r="E144" s="82"/>
      <c r="F144" s="82"/>
      <c r="G144" s="82"/>
      <c r="H144" s="82"/>
      <c r="I144" s="82"/>
      <c r="J144" s="82"/>
      <c r="K144" s="82"/>
      <c r="L144" s="82"/>
      <c r="M144" s="82"/>
      <c r="N144" s="82"/>
      <c r="O144" s="82"/>
      <c r="P144" s="82"/>
      <c r="Q144" s="82"/>
      <c r="R144" s="82"/>
    </row>
    <row r="145" spans="1:18" x14ac:dyDescent="0.25">
      <c r="A145" s="12"/>
      <c r="B145" s="82"/>
      <c r="C145" s="82"/>
      <c r="D145" s="82"/>
      <c r="E145" s="82"/>
      <c r="F145" s="82"/>
      <c r="G145" s="82"/>
      <c r="H145" s="82"/>
      <c r="I145" s="82"/>
      <c r="J145" s="82"/>
      <c r="K145" s="82"/>
      <c r="L145" s="82"/>
      <c r="M145" s="82"/>
      <c r="N145" s="82"/>
      <c r="O145" s="82"/>
      <c r="P145" s="82"/>
      <c r="Q145" s="82"/>
      <c r="R145" s="82"/>
    </row>
    <row r="146" spans="1:18" x14ac:dyDescent="0.25">
      <c r="A146" s="12"/>
      <c r="B146" s="82" t="s">
        <v>747</v>
      </c>
      <c r="C146" s="82"/>
      <c r="D146" s="82"/>
      <c r="E146" s="82"/>
      <c r="F146" s="82"/>
      <c r="G146" s="82"/>
      <c r="H146" s="82"/>
      <c r="I146" s="82"/>
      <c r="J146" s="82"/>
      <c r="K146" s="82"/>
      <c r="L146" s="82"/>
      <c r="M146" s="82"/>
      <c r="N146" s="82"/>
      <c r="O146" s="82"/>
      <c r="P146" s="82"/>
      <c r="Q146" s="82"/>
      <c r="R146" s="82"/>
    </row>
    <row r="147" spans="1:18" x14ac:dyDescent="0.25">
      <c r="A147" s="12"/>
      <c r="B147" s="82"/>
      <c r="C147" s="82"/>
      <c r="D147" s="82"/>
      <c r="E147" s="82"/>
      <c r="F147" s="82"/>
      <c r="G147" s="82"/>
      <c r="H147" s="82"/>
      <c r="I147" s="82"/>
      <c r="J147" s="82"/>
      <c r="K147" s="82"/>
      <c r="L147" s="82"/>
      <c r="M147" s="82"/>
      <c r="N147" s="82"/>
      <c r="O147" s="82"/>
      <c r="P147" s="82"/>
      <c r="Q147" s="82"/>
      <c r="R147" s="82"/>
    </row>
    <row r="148" spans="1:18" x14ac:dyDescent="0.25">
      <c r="A148" s="12"/>
      <c r="B148" s="82" t="s">
        <v>748</v>
      </c>
      <c r="C148" s="82"/>
      <c r="D148" s="82"/>
      <c r="E148" s="82"/>
      <c r="F148" s="82"/>
      <c r="G148" s="82"/>
      <c r="H148" s="82"/>
      <c r="I148" s="82"/>
      <c r="J148" s="82"/>
      <c r="K148" s="82"/>
      <c r="L148" s="82"/>
      <c r="M148" s="82"/>
      <c r="N148" s="82"/>
      <c r="O148" s="82"/>
      <c r="P148" s="82"/>
      <c r="Q148" s="82"/>
      <c r="R148" s="82"/>
    </row>
    <row r="149" spans="1:18" x14ac:dyDescent="0.25">
      <c r="A149" s="12"/>
      <c r="B149" s="82"/>
      <c r="C149" s="82"/>
      <c r="D149" s="82"/>
      <c r="E149" s="82"/>
      <c r="F149" s="82"/>
      <c r="G149" s="82"/>
      <c r="H149" s="82"/>
      <c r="I149" s="82"/>
      <c r="J149" s="82"/>
      <c r="K149" s="82"/>
      <c r="L149" s="82"/>
      <c r="M149" s="82"/>
      <c r="N149" s="82"/>
      <c r="O149" s="82"/>
      <c r="P149" s="82"/>
      <c r="Q149" s="82"/>
      <c r="R149" s="82"/>
    </row>
    <row r="150" spans="1:18" x14ac:dyDescent="0.25">
      <c r="A150" s="12"/>
      <c r="B150" s="82" t="s">
        <v>749</v>
      </c>
      <c r="C150" s="82"/>
      <c r="D150" s="82"/>
      <c r="E150" s="82"/>
      <c r="F150" s="82"/>
      <c r="G150" s="82"/>
      <c r="H150" s="82"/>
      <c r="I150" s="82"/>
      <c r="J150" s="82"/>
      <c r="K150" s="82"/>
      <c r="L150" s="82"/>
      <c r="M150" s="82"/>
      <c r="N150" s="82"/>
      <c r="O150" s="82"/>
      <c r="P150" s="82"/>
      <c r="Q150" s="82"/>
      <c r="R150" s="82"/>
    </row>
    <row r="151" spans="1:18" x14ac:dyDescent="0.25">
      <c r="A151" s="12"/>
      <c r="B151" s="83"/>
      <c r="C151" s="83"/>
      <c r="D151" s="83"/>
      <c r="E151" s="83"/>
      <c r="F151" s="83"/>
      <c r="G151" s="83"/>
      <c r="H151" s="83"/>
      <c r="I151" s="83"/>
      <c r="J151" s="83"/>
      <c r="K151" s="83"/>
      <c r="L151" s="83"/>
      <c r="M151" s="83"/>
      <c r="N151" s="83"/>
      <c r="O151" s="83"/>
      <c r="P151" s="83"/>
      <c r="Q151" s="83"/>
      <c r="R151" s="83"/>
    </row>
    <row r="152" spans="1:18" ht="25.5" customHeight="1" x14ac:dyDescent="0.25">
      <c r="A152" s="12"/>
      <c r="B152" s="82" t="s">
        <v>750</v>
      </c>
      <c r="C152" s="82"/>
      <c r="D152" s="82"/>
      <c r="E152" s="82"/>
      <c r="F152" s="82"/>
      <c r="G152" s="82"/>
      <c r="H152" s="82"/>
      <c r="I152" s="82"/>
      <c r="J152" s="82"/>
      <c r="K152" s="82"/>
      <c r="L152" s="82"/>
      <c r="M152" s="82"/>
      <c r="N152" s="82"/>
      <c r="O152" s="82"/>
      <c r="P152" s="82"/>
      <c r="Q152" s="82"/>
      <c r="R152" s="82"/>
    </row>
    <row r="153" spans="1:18" x14ac:dyDescent="0.25">
      <c r="A153" s="12"/>
      <c r="B153" s="82"/>
      <c r="C153" s="82"/>
      <c r="D153" s="82"/>
      <c r="E153" s="82"/>
      <c r="F153" s="82"/>
      <c r="G153" s="82"/>
      <c r="H153" s="82"/>
      <c r="I153" s="82"/>
      <c r="J153" s="82"/>
      <c r="K153" s="82"/>
      <c r="L153" s="82"/>
      <c r="M153" s="82"/>
      <c r="N153" s="82"/>
      <c r="O153" s="82"/>
      <c r="P153" s="82"/>
      <c r="Q153" s="82"/>
      <c r="R153" s="82"/>
    </row>
    <row r="154" spans="1:18" x14ac:dyDescent="0.25">
      <c r="A154" s="12"/>
      <c r="B154" s="82" t="s">
        <v>751</v>
      </c>
      <c r="C154" s="82"/>
      <c r="D154" s="82"/>
      <c r="E154" s="82"/>
      <c r="F154" s="82"/>
      <c r="G154" s="82"/>
      <c r="H154" s="82"/>
      <c r="I154" s="82"/>
      <c r="J154" s="82"/>
      <c r="K154" s="82"/>
      <c r="L154" s="82"/>
      <c r="M154" s="82"/>
      <c r="N154" s="82"/>
      <c r="O154" s="82"/>
      <c r="P154" s="82"/>
      <c r="Q154" s="82"/>
      <c r="R154" s="82"/>
    </row>
    <row r="155" spans="1:18" x14ac:dyDescent="0.25">
      <c r="A155" s="12"/>
      <c r="B155" s="82"/>
      <c r="C155" s="82"/>
      <c r="D155" s="82"/>
      <c r="E155" s="82"/>
      <c r="F155" s="82"/>
      <c r="G155" s="82"/>
      <c r="H155" s="82"/>
      <c r="I155" s="82"/>
      <c r="J155" s="82"/>
      <c r="K155" s="82"/>
      <c r="L155" s="82"/>
      <c r="M155" s="82"/>
      <c r="N155" s="82"/>
      <c r="O155" s="82"/>
      <c r="P155" s="82"/>
      <c r="Q155" s="82"/>
      <c r="R155" s="82"/>
    </row>
    <row r="156" spans="1:18" x14ac:dyDescent="0.25">
      <c r="A156" s="12"/>
      <c r="B156" s="82" t="s">
        <v>752</v>
      </c>
      <c r="C156" s="82"/>
      <c r="D156" s="82"/>
      <c r="E156" s="82"/>
      <c r="F156" s="82"/>
      <c r="G156" s="82"/>
      <c r="H156" s="82"/>
      <c r="I156" s="82"/>
      <c r="J156" s="82"/>
      <c r="K156" s="82"/>
      <c r="L156" s="82"/>
      <c r="M156" s="82"/>
      <c r="N156" s="82"/>
      <c r="O156" s="82"/>
      <c r="P156" s="82"/>
      <c r="Q156" s="82"/>
      <c r="R156" s="82"/>
    </row>
    <row r="157" spans="1:18" x14ac:dyDescent="0.25">
      <c r="A157" s="12"/>
      <c r="B157" s="82"/>
      <c r="C157" s="82"/>
      <c r="D157" s="82"/>
      <c r="E157" s="82"/>
      <c r="F157" s="82"/>
      <c r="G157" s="82"/>
      <c r="H157" s="82"/>
      <c r="I157" s="82"/>
      <c r="J157" s="82"/>
      <c r="K157" s="82"/>
      <c r="L157" s="82"/>
      <c r="M157" s="82"/>
      <c r="N157" s="82"/>
      <c r="O157" s="82"/>
      <c r="P157" s="82"/>
      <c r="Q157" s="82"/>
      <c r="R157" s="82"/>
    </row>
    <row r="158" spans="1:18" x14ac:dyDescent="0.25">
      <c r="A158" s="12"/>
      <c r="B158" s="85" t="s">
        <v>753</v>
      </c>
      <c r="C158" s="85"/>
      <c r="D158" s="85"/>
      <c r="E158" s="85"/>
      <c r="F158" s="85"/>
      <c r="G158" s="85"/>
      <c r="H158" s="85"/>
      <c r="I158" s="85"/>
      <c r="J158" s="85"/>
      <c r="K158" s="85"/>
      <c r="L158" s="85"/>
      <c r="M158" s="85"/>
      <c r="N158" s="85"/>
      <c r="O158" s="85"/>
      <c r="P158" s="85"/>
      <c r="Q158" s="85"/>
      <c r="R158" s="85"/>
    </row>
    <row r="159" spans="1:18" x14ac:dyDescent="0.25">
      <c r="A159" s="12"/>
      <c r="B159" s="82"/>
      <c r="C159" s="82"/>
      <c r="D159" s="82"/>
      <c r="E159" s="82"/>
      <c r="F159" s="82"/>
      <c r="G159" s="82"/>
      <c r="H159" s="82"/>
      <c r="I159" s="82"/>
      <c r="J159" s="82"/>
      <c r="K159" s="82"/>
      <c r="L159" s="82"/>
      <c r="M159" s="82"/>
      <c r="N159" s="82"/>
      <c r="O159" s="82"/>
      <c r="P159" s="82"/>
      <c r="Q159" s="82"/>
      <c r="R159" s="82"/>
    </row>
    <row r="160" spans="1:18" ht="38.25" customHeight="1" x14ac:dyDescent="0.25">
      <c r="A160" s="12"/>
      <c r="B160" s="82" t="s">
        <v>754</v>
      </c>
      <c r="C160" s="82"/>
      <c r="D160" s="82"/>
      <c r="E160" s="82"/>
      <c r="F160" s="82"/>
      <c r="G160" s="82"/>
      <c r="H160" s="82"/>
      <c r="I160" s="82"/>
      <c r="J160" s="82"/>
      <c r="K160" s="82"/>
      <c r="L160" s="82"/>
      <c r="M160" s="82"/>
      <c r="N160" s="82"/>
      <c r="O160" s="82"/>
      <c r="P160" s="82"/>
      <c r="Q160" s="82"/>
      <c r="R160" s="82"/>
    </row>
    <row r="161" spans="1:18" x14ac:dyDescent="0.25">
      <c r="A161" s="12"/>
      <c r="B161" s="82"/>
      <c r="C161" s="82"/>
      <c r="D161" s="82"/>
      <c r="E161" s="82"/>
      <c r="F161" s="82"/>
      <c r="G161" s="82"/>
      <c r="H161" s="82"/>
      <c r="I161" s="82"/>
      <c r="J161" s="82"/>
      <c r="K161" s="82"/>
      <c r="L161" s="82"/>
      <c r="M161" s="82"/>
      <c r="N161" s="82"/>
      <c r="O161" s="82"/>
      <c r="P161" s="82"/>
      <c r="Q161" s="82"/>
      <c r="R161" s="82"/>
    </row>
    <row r="162" spans="1:18" x14ac:dyDescent="0.25">
      <c r="A162" s="12"/>
      <c r="B162" s="82" t="s">
        <v>755</v>
      </c>
      <c r="C162" s="82"/>
      <c r="D162" s="82"/>
      <c r="E162" s="82"/>
      <c r="F162" s="82"/>
      <c r="G162" s="82"/>
      <c r="H162" s="82"/>
      <c r="I162" s="82"/>
      <c r="J162" s="82"/>
      <c r="K162" s="82"/>
      <c r="L162" s="82"/>
      <c r="M162" s="82"/>
      <c r="N162" s="82"/>
      <c r="O162" s="82"/>
      <c r="P162" s="82"/>
      <c r="Q162" s="82"/>
      <c r="R162" s="82"/>
    </row>
    <row r="163" spans="1:18" x14ac:dyDescent="0.25">
      <c r="A163" s="12"/>
      <c r="B163" s="82"/>
      <c r="C163" s="82"/>
      <c r="D163" s="82"/>
      <c r="E163" s="82"/>
      <c r="F163" s="82"/>
      <c r="G163" s="82"/>
      <c r="H163" s="82"/>
      <c r="I163" s="82"/>
      <c r="J163" s="82"/>
      <c r="K163" s="82"/>
      <c r="L163" s="82"/>
      <c r="M163" s="82"/>
      <c r="N163" s="82"/>
      <c r="O163" s="82"/>
      <c r="P163" s="82"/>
      <c r="Q163" s="82"/>
      <c r="R163" s="82"/>
    </row>
    <row r="164" spans="1:18" x14ac:dyDescent="0.25">
      <c r="A164" s="12"/>
      <c r="B164" s="81"/>
      <c r="C164" s="81"/>
      <c r="D164" s="81"/>
      <c r="E164" s="81"/>
      <c r="F164" s="81"/>
      <c r="G164" s="81"/>
      <c r="H164" s="81"/>
      <c r="I164" s="81"/>
      <c r="J164" s="81"/>
      <c r="K164" s="81"/>
      <c r="L164" s="81"/>
      <c r="M164" s="81"/>
      <c r="N164" s="81"/>
      <c r="O164" s="81"/>
      <c r="P164" s="81"/>
      <c r="Q164" s="81"/>
      <c r="R164" s="81"/>
    </row>
    <row r="165" spans="1:18" x14ac:dyDescent="0.25">
      <c r="A165" s="12"/>
      <c r="B165" s="16"/>
      <c r="C165" s="17"/>
      <c r="D165" s="41" t="s">
        <v>325</v>
      </c>
      <c r="E165" s="41"/>
      <c r="F165" s="41"/>
      <c r="G165" s="41"/>
      <c r="H165" s="41"/>
      <c r="I165" s="17"/>
      <c r="J165" s="41" t="s">
        <v>348</v>
      </c>
      <c r="K165" s="41"/>
      <c r="L165" s="41"/>
      <c r="M165" s="41"/>
      <c r="N165" s="41"/>
      <c r="O165" s="17"/>
    </row>
    <row r="166" spans="1:18" ht="15.75" thickBot="1" x14ac:dyDescent="0.3">
      <c r="A166" s="12"/>
      <c r="B166" s="16"/>
      <c r="C166" s="17"/>
      <c r="D166" s="42" t="s">
        <v>284</v>
      </c>
      <c r="E166" s="42"/>
      <c r="F166" s="42"/>
      <c r="G166" s="42"/>
      <c r="H166" s="42"/>
      <c r="I166" s="17"/>
      <c r="J166" s="42" t="s">
        <v>284</v>
      </c>
      <c r="K166" s="42"/>
      <c r="L166" s="42"/>
      <c r="M166" s="42"/>
      <c r="N166" s="42"/>
      <c r="O166" s="17"/>
    </row>
    <row r="167" spans="1:18" ht="15.75" thickBot="1" x14ac:dyDescent="0.3">
      <c r="A167" s="12"/>
      <c r="B167" s="16"/>
      <c r="C167" s="17"/>
      <c r="D167" s="67">
        <v>2013</v>
      </c>
      <c r="E167" s="67"/>
      <c r="F167" s="54"/>
      <c r="G167" s="67">
        <v>2012</v>
      </c>
      <c r="H167" s="67"/>
      <c r="I167" s="17"/>
      <c r="J167" s="67">
        <v>2013</v>
      </c>
      <c r="K167" s="67"/>
      <c r="L167" s="54"/>
      <c r="M167" s="67">
        <v>2012</v>
      </c>
      <c r="N167" s="67"/>
      <c r="O167" s="17"/>
    </row>
    <row r="168" spans="1:18" x14ac:dyDescent="0.25">
      <c r="A168" s="12"/>
      <c r="B168" s="16"/>
      <c r="C168" s="17"/>
      <c r="D168" s="41" t="s">
        <v>290</v>
      </c>
      <c r="E168" s="41"/>
      <c r="F168" s="41"/>
      <c r="G168" s="41"/>
      <c r="H168" s="41"/>
      <c r="I168" s="17"/>
      <c r="J168" s="41" t="s">
        <v>290</v>
      </c>
      <c r="K168" s="41"/>
      <c r="L168" s="41"/>
      <c r="M168" s="41"/>
      <c r="N168" s="41"/>
      <c r="O168" s="17"/>
    </row>
    <row r="169" spans="1:18" x14ac:dyDescent="0.25">
      <c r="A169" s="12"/>
      <c r="B169" s="20" t="s">
        <v>725</v>
      </c>
      <c r="C169" s="21"/>
      <c r="D169" s="39" t="s">
        <v>293</v>
      </c>
      <c r="E169" s="27">
        <v>219942</v>
      </c>
      <c r="F169" s="21"/>
      <c r="G169" s="39" t="s">
        <v>293</v>
      </c>
      <c r="H169" s="27">
        <v>409287</v>
      </c>
      <c r="I169" s="21"/>
      <c r="J169" s="39" t="s">
        <v>293</v>
      </c>
      <c r="K169" s="27">
        <v>316313</v>
      </c>
      <c r="L169" s="21"/>
      <c r="M169" s="39" t="s">
        <v>293</v>
      </c>
      <c r="N169" s="27">
        <v>511135</v>
      </c>
      <c r="O169" s="21"/>
    </row>
    <row r="170" spans="1:18" x14ac:dyDescent="0.25">
      <c r="A170" s="12"/>
      <c r="B170" s="40" t="s">
        <v>756</v>
      </c>
      <c r="C170" s="16"/>
      <c r="D170" s="51" t="s">
        <v>757</v>
      </c>
      <c r="E170" s="51"/>
      <c r="F170" s="15" t="s">
        <v>312</v>
      </c>
      <c r="G170" s="51" t="s">
        <v>758</v>
      </c>
      <c r="H170" s="51"/>
      <c r="I170" s="15" t="s">
        <v>312</v>
      </c>
      <c r="J170" s="51" t="s">
        <v>759</v>
      </c>
      <c r="K170" s="51"/>
      <c r="L170" s="15" t="s">
        <v>312</v>
      </c>
      <c r="M170" s="51" t="s">
        <v>760</v>
      </c>
      <c r="N170" s="51"/>
      <c r="O170" s="15" t="s">
        <v>312</v>
      </c>
    </row>
    <row r="171" spans="1:18" x14ac:dyDescent="0.25">
      <c r="A171" s="12"/>
      <c r="B171" s="20" t="s">
        <v>761</v>
      </c>
      <c r="C171" s="21"/>
      <c r="D171" s="48" t="s">
        <v>762</v>
      </c>
      <c r="E171" s="48"/>
      <c r="F171" s="39" t="s">
        <v>312</v>
      </c>
      <c r="G171" s="48" t="s">
        <v>763</v>
      </c>
      <c r="H171" s="48"/>
      <c r="I171" s="39" t="s">
        <v>312</v>
      </c>
      <c r="J171" s="48" t="s">
        <v>764</v>
      </c>
      <c r="K171" s="48"/>
      <c r="L171" s="39" t="s">
        <v>312</v>
      </c>
      <c r="M171" s="48" t="s">
        <v>765</v>
      </c>
      <c r="N171" s="48"/>
      <c r="O171" s="39" t="s">
        <v>312</v>
      </c>
    </row>
    <row r="172" spans="1:18" ht="15.75" thickBot="1" x14ac:dyDescent="0.3">
      <c r="A172" s="12"/>
      <c r="B172" s="40" t="s">
        <v>766</v>
      </c>
      <c r="C172" s="16"/>
      <c r="D172" s="93" t="s">
        <v>767</v>
      </c>
      <c r="E172" s="93"/>
      <c r="F172" s="15" t="s">
        <v>312</v>
      </c>
      <c r="G172" s="93" t="s">
        <v>768</v>
      </c>
      <c r="H172" s="93"/>
      <c r="I172" s="15" t="s">
        <v>312</v>
      </c>
      <c r="J172" s="93" t="s">
        <v>769</v>
      </c>
      <c r="K172" s="93"/>
      <c r="L172" s="15" t="s">
        <v>312</v>
      </c>
      <c r="M172" s="93" t="s">
        <v>770</v>
      </c>
      <c r="N172" s="93"/>
      <c r="O172" s="15" t="s">
        <v>312</v>
      </c>
    </row>
    <row r="173" spans="1:18" ht="15.75" thickBot="1" x14ac:dyDescent="0.3">
      <c r="A173" s="12"/>
      <c r="B173" s="20" t="s">
        <v>737</v>
      </c>
      <c r="C173" s="21"/>
      <c r="D173" s="58" t="s">
        <v>293</v>
      </c>
      <c r="E173" s="101">
        <v>145034</v>
      </c>
      <c r="F173" s="21"/>
      <c r="G173" s="58" t="s">
        <v>293</v>
      </c>
      <c r="H173" s="101">
        <v>368473</v>
      </c>
      <c r="I173" s="21"/>
      <c r="J173" s="58" t="s">
        <v>293</v>
      </c>
      <c r="K173" s="101">
        <v>145034</v>
      </c>
      <c r="L173" s="21"/>
      <c r="M173" s="58" t="s">
        <v>293</v>
      </c>
      <c r="N173" s="101">
        <v>368473</v>
      </c>
      <c r="O173" s="21"/>
    </row>
    <row r="174" spans="1:18" ht="15.75" thickTop="1" x14ac:dyDescent="0.25">
      <c r="A174" s="12"/>
      <c r="B174" s="81"/>
      <c r="C174" s="81"/>
      <c r="D174" s="81"/>
      <c r="E174" s="81"/>
      <c r="F174" s="81"/>
      <c r="G174" s="81"/>
      <c r="H174" s="81"/>
      <c r="I174" s="81"/>
      <c r="J174" s="81"/>
      <c r="K174" s="81"/>
      <c r="L174" s="81"/>
      <c r="M174" s="81"/>
      <c r="N174" s="81"/>
      <c r="O174" s="81"/>
      <c r="P174" s="81"/>
      <c r="Q174" s="81"/>
      <c r="R174" s="81"/>
    </row>
    <row r="175" spans="1:18" x14ac:dyDescent="0.25">
      <c r="A175" s="12"/>
      <c r="B175" s="81"/>
      <c r="C175" s="81"/>
      <c r="D175" s="81"/>
      <c r="E175" s="81"/>
      <c r="F175" s="81"/>
      <c r="G175" s="81"/>
      <c r="H175" s="81"/>
      <c r="I175" s="81"/>
      <c r="J175" s="81"/>
      <c r="K175" s="81"/>
      <c r="L175" s="81"/>
      <c r="M175" s="81"/>
      <c r="N175" s="81"/>
      <c r="O175" s="81"/>
      <c r="P175" s="81"/>
      <c r="Q175" s="81"/>
      <c r="R175" s="81"/>
    </row>
    <row r="176" spans="1:18" x14ac:dyDescent="0.25">
      <c r="A176" s="12"/>
      <c r="B176" s="84" t="s">
        <v>771</v>
      </c>
      <c r="C176" s="84"/>
      <c r="D176" s="84"/>
      <c r="E176" s="84"/>
      <c r="F176" s="84"/>
      <c r="G176" s="84"/>
      <c r="H176" s="84"/>
      <c r="I176" s="84"/>
      <c r="J176" s="84"/>
      <c r="K176" s="84"/>
      <c r="L176" s="84"/>
      <c r="M176" s="84"/>
      <c r="N176" s="84"/>
      <c r="O176" s="84"/>
      <c r="P176" s="84"/>
      <c r="Q176" s="84"/>
      <c r="R176" s="84"/>
    </row>
    <row r="177" spans="1:18" x14ac:dyDescent="0.25">
      <c r="A177" s="12"/>
      <c r="B177" s="82"/>
      <c r="C177" s="82"/>
      <c r="D177" s="82"/>
      <c r="E177" s="82"/>
      <c r="F177" s="82"/>
      <c r="G177" s="82"/>
      <c r="H177" s="82"/>
      <c r="I177" s="82"/>
      <c r="J177" s="82"/>
      <c r="K177" s="82"/>
      <c r="L177" s="82"/>
      <c r="M177" s="82"/>
      <c r="N177" s="82"/>
      <c r="O177" s="82"/>
      <c r="P177" s="82"/>
      <c r="Q177" s="82"/>
      <c r="R177" s="82"/>
    </row>
    <row r="178" spans="1:18" x14ac:dyDescent="0.25">
      <c r="A178" s="12"/>
      <c r="B178" s="84" t="s">
        <v>772</v>
      </c>
      <c r="C178" s="84"/>
      <c r="D178" s="84"/>
      <c r="E178" s="84"/>
      <c r="F178" s="84"/>
      <c r="G178" s="84"/>
      <c r="H178" s="84"/>
      <c r="I178" s="84"/>
      <c r="J178" s="84"/>
      <c r="K178" s="84"/>
      <c r="L178" s="84"/>
      <c r="M178" s="84"/>
      <c r="N178" s="84"/>
      <c r="O178" s="84"/>
      <c r="P178" s="84"/>
      <c r="Q178" s="84"/>
      <c r="R178" s="84"/>
    </row>
    <row r="179" spans="1:18" x14ac:dyDescent="0.25">
      <c r="A179" s="12"/>
      <c r="B179" s="83"/>
      <c r="C179" s="83"/>
      <c r="D179" s="83"/>
      <c r="E179" s="83"/>
      <c r="F179" s="83"/>
      <c r="G179" s="83"/>
      <c r="H179" s="83"/>
      <c r="I179" s="83"/>
      <c r="J179" s="83"/>
      <c r="K179" s="83"/>
      <c r="L179" s="83"/>
      <c r="M179" s="83"/>
      <c r="N179" s="83"/>
      <c r="O179" s="83"/>
      <c r="P179" s="83"/>
      <c r="Q179" s="83"/>
      <c r="R179" s="83"/>
    </row>
    <row r="180" spans="1:18" x14ac:dyDescent="0.25">
      <c r="A180" s="12"/>
      <c r="B180" s="85" t="s">
        <v>773</v>
      </c>
      <c r="C180" s="85"/>
      <c r="D180" s="85"/>
      <c r="E180" s="85"/>
      <c r="F180" s="85"/>
      <c r="G180" s="85"/>
      <c r="H180" s="85"/>
      <c r="I180" s="85"/>
      <c r="J180" s="85"/>
      <c r="K180" s="85"/>
      <c r="L180" s="85"/>
      <c r="M180" s="85"/>
      <c r="N180" s="85"/>
      <c r="O180" s="85"/>
      <c r="P180" s="85"/>
      <c r="Q180" s="85"/>
      <c r="R180" s="85"/>
    </row>
    <row r="181" spans="1:18" x14ac:dyDescent="0.25">
      <c r="A181" s="12"/>
      <c r="B181" s="82"/>
      <c r="C181" s="82"/>
      <c r="D181" s="82"/>
      <c r="E181" s="82"/>
      <c r="F181" s="82"/>
      <c r="G181" s="82"/>
      <c r="H181" s="82"/>
      <c r="I181" s="82"/>
      <c r="J181" s="82"/>
      <c r="K181" s="82"/>
      <c r="L181" s="82"/>
      <c r="M181" s="82"/>
      <c r="N181" s="82"/>
      <c r="O181" s="82"/>
      <c r="P181" s="82"/>
      <c r="Q181" s="82"/>
      <c r="R181" s="82"/>
    </row>
    <row r="182" spans="1:18" ht="25.5" customHeight="1" x14ac:dyDescent="0.25">
      <c r="A182" s="12"/>
      <c r="B182" s="82" t="s">
        <v>774</v>
      </c>
      <c r="C182" s="82"/>
      <c r="D182" s="82"/>
      <c r="E182" s="82"/>
      <c r="F182" s="82"/>
      <c r="G182" s="82"/>
      <c r="H182" s="82"/>
      <c r="I182" s="82"/>
      <c r="J182" s="82"/>
      <c r="K182" s="82"/>
      <c r="L182" s="82"/>
      <c r="M182" s="82"/>
      <c r="N182" s="82"/>
      <c r="O182" s="82"/>
      <c r="P182" s="82"/>
      <c r="Q182" s="82"/>
      <c r="R182" s="82"/>
    </row>
    <row r="183" spans="1:18" x14ac:dyDescent="0.25">
      <c r="A183" s="12"/>
      <c r="B183" s="82"/>
      <c r="C183" s="82"/>
      <c r="D183" s="82"/>
      <c r="E183" s="82"/>
      <c r="F183" s="82"/>
      <c r="G183" s="82"/>
      <c r="H183" s="82"/>
      <c r="I183" s="82"/>
      <c r="J183" s="82"/>
      <c r="K183" s="82"/>
      <c r="L183" s="82"/>
      <c r="M183" s="82"/>
      <c r="N183" s="82"/>
      <c r="O183" s="82"/>
      <c r="P183" s="82"/>
      <c r="Q183" s="82"/>
      <c r="R183" s="82"/>
    </row>
    <row r="184" spans="1:18" x14ac:dyDescent="0.25">
      <c r="A184" s="12"/>
      <c r="B184" s="82" t="s">
        <v>775</v>
      </c>
      <c r="C184" s="82"/>
      <c r="D184" s="82"/>
      <c r="E184" s="82"/>
      <c r="F184" s="82"/>
      <c r="G184" s="82"/>
      <c r="H184" s="82"/>
      <c r="I184" s="82"/>
      <c r="J184" s="82"/>
      <c r="K184" s="82"/>
      <c r="L184" s="82"/>
      <c r="M184" s="82"/>
      <c r="N184" s="82"/>
      <c r="O184" s="82"/>
      <c r="P184" s="82"/>
      <c r="Q184" s="82"/>
      <c r="R184" s="82"/>
    </row>
    <row r="185" spans="1:18" x14ac:dyDescent="0.25">
      <c r="A185" s="12"/>
      <c r="B185" s="81"/>
      <c r="C185" s="81"/>
      <c r="D185" s="81"/>
      <c r="E185" s="81"/>
      <c r="F185" s="81"/>
      <c r="G185" s="81"/>
      <c r="H185" s="81"/>
      <c r="I185" s="81"/>
      <c r="J185" s="81"/>
      <c r="K185" s="81"/>
      <c r="L185" s="81"/>
      <c r="M185" s="81"/>
      <c r="N185" s="81"/>
      <c r="O185" s="81"/>
      <c r="P185" s="81"/>
      <c r="Q185" s="81"/>
      <c r="R185" s="81"/>
    </row>
    <row r="186" spans="1:18" x14ac:dyDescent="0.25">
      <c r="A186" s="12"/>
      <c r="B186" s="16"/>
      <c r="C186" s="17"/>
      <c r="D186" s="41" t="s">
        <v>325</v>
      </c>
      <c r="E186" s="41"/>
      <c r="F186" s="41"/>
      <c r="G186" s="41"/>
      <c r="H186" s="41"/>
      <c r="I186" s="17"/>
      <c r="J186" s="41" t="s">
        <v>348</v>
      </c>
      <c r="K186" s="41"/>
      <c r="L186" s="41"/>
      <c r="M186" s="41"/>
      <c r="N186" s="41"/>
      <c r="O186" s="17"/>
    </row>
    <row r="187" spans="1:18" ht="15.75" thickBot="1" x14ac:dyDescent="0.3">
      <c r="A187" s="12"/>
      <c r="B187" s="16"/>
      <c r="C187" s="17"/>
      <c r="D187" s="42" t="s">
        <v>284</v>
      </c>
      <c r="E187" s="42"/>
      <c r="F187" s="42"/>
      <c r="G187" s="42"/>
      <c r="H187" s="42"/>
      <c r="I187" s="17"/>
      <c r="J187" s="42" t="s">
        <v>284</v>
      </c>
      <c r="K187" s="42"/>
      <c r="L187" s="42"/>
      <c r="M187" s="42"/>
      <c r="N187" s="42"/>
      <c r="O187" s="17"/>
    </row>
    <row r="188" spans="1:18" ht="15.75" thickBot="1" x14ac:dyDescent="0.3">
      <c r="A188" s="12"/>
      <c r="B188" s="16"/>
      <c r="C188" s="17"/>
      <c r="D188" s="67">
        <v>2013</v>
      </c>
      <c r="E188" s="67"/>
      <c r="F188" s="54"/>
      <c r="G188" s="67">
        <v>2012</v>
      </c>
      <c r="H188" s="67"/>
      <c r="I188" s="17"/>
      <c r="J188" s="67">
        <v>2013</v>
      </c>
      <c r="K188" s="67"/>
      <c r="L188" s="54"/>
      <c r="M188" s="67">
        <v>2012</v>
      </c>
      <c r="N188" s="67"/>
      <c r="O188" s="17"/>
    </row>
    <row r="189" spans="1:18" x14ac:dyDescent="0.25">
      <c r="A189" s="12"/>
      <c r="B189" s="16"/>
      <c r="C189" s="17"/>
      <c r="D189" s="41" t="s">
        <v>290</v>
      </c>
      <c r="E189" s="41"/>
      <c r="F189" s="41"/>
      <c r="G189" s="41"/>
      <c r="H189" s="41"/>
      <c r="I189" s="17"/>
      <c r="J189" s="41" t="s">
        <v>290</v>
      </c>
      <c r="K189" s="41"/>
      <c r="L189" s="41"/>
      <c r="M189" s="41"/>
      <c r="N189" s="41"/>
      <c r="O189" s="17"/>
    </row>
    <row r="190" spans="1:18" x14ac:dyDescent="0.25">
      <c r="A190" s="12"/>
      <c r="B190" s="20" t="s">
        <v>725</v>
      </c>
      <c r="C190" s="21"/>
      <c r="D190" s="39" t="s">
        <v>293</v>
      </c>
      <c r="E190" s="27">
        <v>47125</v>
      </c>
      <c r="F190" s="21"/>
      <c r="G190" s="39" t="s">
        <v>293</v>
      </c>
      <c r="H190" s="27">
        <v>69649</v>
      </c>
      <c r="I190" s="21"/>
      <c r="J190" s="39" t="s">
        <v>293</v>
      </c>
      <c r="K190" s="27">
        <v>73091</v>
      </c>
      <c r="L190" s="21"/>
      <c r="M190" s="39" t="s">
        <v>293</v>
      </c>
      <c r="N190" s="27">
        <v>76646</v>
      </c>
      <c r="O190" s="21"/>
    </row>
    <row r="191" spans="1:18" x14ac:dyDescent="0.25">
      <c r="A191" s="12"/>
      <c r="B191" s="40" t="s">
        <v>776</v>
      </c>
      <c r="C191" s="16"/>
      <c r="D191" s="51">
        <v>467</v>
      </c>
      <c r="E191" s="51"/>
      <c r="F191" s="16"/>
      <c r="G191" s="50">
        <v>14011</v>
      </c>
      <c r="H191" s="50"/>
      <c r="I191" s="16"/>
      <c r="J191" s="50">
        <v>16995</v>
      </c>
      <c r="K191" s="50"/>
      <c r="L191" s="16"/>
      <c r="M191" s="50">
        <v>70091</v>
      </c>
      <c r="N191" s="50"/>
      <c r="O191" s="16"/>
    </row>
    <row r="192" spans="1:18" ht="15.75" thickBot="1" x14ac:dyDescent="0.3">
      <c r="A192" s="12"/>
      <c r="B192" s="20" t="s">
        <v>777</v>
      </c>
      <c r="C192" s="21"/>
      <c r="D192" s="53" t="s">
        <v>778</v>
      </c>
      <c r="E192" s="53"/>
      <c r="F192" s="39" t="s">
        <v>312</v>
      </c>
      <c r="G192" s="53" t="s">
        <v>779</v>
      </c>
      <c r="H192" s="53"/>
      <c r="I192" s="39" t="s">
        <v>312</v>
      </c>
      <c r="J192" s="53" t="s">
        <v>780</v>
      </c>
      <c r="K192" s="53"/>
      <c r="L192" s="39" t="s">
        <v>312</v>
      </c>
      <c r="M192" s="53" t="s">
        <v>781</v>
      </c>
      <c r="N192" s="53"/>
      <c r="O192" s="39" t="s">
        <v>312</v>
      </c>
    </row>
    <row r="193" spans="1:15" ht="15.75" thickBot="1" x14ac:dyDescent="0.3">
      <c r="A193" s="12"/>
      <c r="B193" s="40" t="s">
        <v>737</v>
      </c>
      <c r="C193" s="16"/>
      <c r="D193" s="37" t="s">
        <v>293</v>
      </c>
      <c r="E193" s="38">
        <v>38196</v>
      </c>
      <c r="F193" s="16"/>
      <c r="G193" s="37" t="s">
        <v>293</v>
      </c>
      <c r="H193" s="38">
        <v>62936</v>
      </c>
      <c r="I193" s="16"/>
      <c r="J193" s="37" t="s">
        <v>293</v>
      </c>
      <c r="K193" s="38">
        <v>38196</v>
      </c>
      <c r="L193" s="16"/>
      <c r="M193" s="37" t="s">
        <v>293</v>
      </c>
      <c r="N193" s="38">
        <v>62936</v>
      </c>
      <c r="O193" s="16"/>
    </row>
  </sheetData>
  <mergeCells count="349">
    <mergeCell ref="B184:R184"/>
    <mergeCell ref="B185:R185"/>
    <mergeCell ref="B178:R178"/>
    <mergeCell ref="B179:R179"/>
    <mergeCell ref="B180:R180"/>
    <mergeCell ref="B181:R181"/>
    <mergeCell ref="B182:R182"/>
    <mergeCell ref="B183:R183"/>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07:R107"/>
    <mergeCell ref="B119:R119"/>
    <mergeCell ref="B120:R120"/>
    <mergeCell ref="B121:R121"/>
    <mergeCell ref="B122:R122"/>
    <mergeCell ref="B123:R123"/>
    <mergeCell ref="B89:R89"/>
    <mergeCell ref="B98:R98"/>
    <mergeCell ref="B99:R99"/>
    <mergeCell ref="B100:R100"/>
    <mergeCell ref="B101:R101"/>
    <mergeCell ref="B102:R102"/>
    <mergeCell ref="B53:R53"/>
    <mergeCell ref="B69:R69"/>
    <mergeCell ref="B85:R85"/>
    <mergeCell ref="B86:R86"/>
    <mergeCell ref="B87:R87"/>
    <mergeCell ref="B88:R88"/>
    <mergeCell ref="B47:R47"/>
    <mergeCell ref="B48:R48"/>
    <mergeCell ref="B49:R49"/>
    <mergeCell ref="B50:R50"/>
    <mergeCell ref="B51:R51"/>
    <mergeCell ref="B52:R52"/>
    <mergeCell ref="B41:R41"/>
    <mergeCell ref="B42:R42"/>
    <mergeCell ref="B43:R43"/>
    <mergeCell ref="B44:R44"/>
    <mergeCell ref="B45:R45"/>
    <mergeCell ref="B46:R46"/>
    <mergeCell ref="B17:R17"/>
    <mergeCell ref="B18:R18"/>
    <mergeCell ref="B19:R19"/>
    <mergeCell ref="B20:R20"/>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D192:E192"/>
    <mergeCell ref="G192:H192"/>
    <mergeCell ref="J192:K192"/>
    <mergeCell ref="M192:N192"/>
    <mergeCell ref="A1:A2"/>
    <mergeCell ref="B1:R1"/>
    <mergeCell ref="B2:R2"/>
    <mergeCell ref="B3:R3"/>
    <mergeCell ref="A4:A193"/>
    <mergeCell ref="B4:R4"/>
    <mergeCell ref="D189:H189"/>
    <mergeCell ref="J189:N189"/>
    <mergeCell ref="D191:E191"/>
    <mergeCell ref="G191:H191"/>
    <mergeCell ref="J191:K191"/>
    <mergeCell ref="M191:N191"/>
    <mergeCell ref="D187:H187"/>
    <mergeCell ref="J187:N187"/>
    <mergeCell ref="D188:E188"/>
    <mergeCell ref="G188:H188"/>
    <mergeCell ref="J188:K188"/>
    <mergeCell ref="M188:N188"/>
    <mergeCell ref="D172:E172"/>
    <mergeCell ref="G172:H172"/>
    <mergeCell ref="J172:K172"/>
    <mergeCell ref="M172:N172"/>
    <mergeCell ref="D186:H186"/>
    <mergeCell ref="J186:N186"/>
    <mergeCell ref="B174:R174"/>
    <mergeCell ref="B175:R175"/>
    <mergeCell ref="B176:R176"/>
    <mergeCell ref="B177:R177"/>
    <mergeCell ref="D170:E170"/>
    <mergeCell ref="G170:H170"/>
    <mergeCell ref="J170:K170"/>
    <mergeCell ref="M170:N170"/>
    <mergeCell ref="D171:E171"/>
    <mergeCell ref="G171:H171"/>
    <mergeCell ref="J171:K171"/>
    <mergeCell ref="M171:N171"/>
    <mergeCell ref="D167:E167"/>
    <mergeCell ref="G167:H167"/>
    <mergeCell ref="J167:K167"/>
    <mergeCell ref="M167:N167"/>
    <mergeCell ref="D168:H168"/>
    <mergeCell ref="J168:N168"/>
    <mergeCell ref="D141:E141"/>
    <mergeCell ref="G141:H141"/>
    <mergeCell ref="D165:H165"/>
    <mergeCell ref="J165:N165"/>
    <mergeCell ref="D166:H166"/>
    <mergeCell ref="J166:N166"/>
    <mergeCell ref="B143:R143"/>
    <mergeCell ref="B144:R144"/>
    <mergeCell ref="B145:R145"/>
    <mergeCell ref="B146:R146"/>
    <mergeCell ref="D136:E136"/>
    <mergeCell ref="G136:H136"/>
    <mergeCell ref="D137:H137"/>
    <mergeCell ref="D139:E139"/>
    <mergeCell ref="G139:H139"/>
    <mergeCell ref="D140:E140"/>
    <mergeCell ref="G140:H140"/>
    <mergeCell ref="D130:E130"/>
    <mergeCell ref="G130:H130"/>
    <mergeCell ref="D131:E131"/>
    <mergeCell ref="G131:H131"/>
    <mergeCell ref="D134:H134"/>
    <mergeCell ref="D135:H135"/>
    <mergeCell ref="B133:R133"/>
    <mergeCell ref="D124:H124"/>
    <mergeCell ref="D125:H125"/>
    <mergeCell ref="D126:E126"/>
    <mergeCell ref="G126:H126"/>
    <mergeCell ref="D127:H127"/>
    <mergeCell ref="D129:E129"/>
    <mergeCell ref="G129:H12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1:H111"/>
    <mergeCell ref="J111:N111"/>
    <mergeCell ref="D113:E113"/>
    <mergeCell ref="G113:H113"/>
    <mergeCell ref="J113:K113"/>
    <mergeCell ref="M113:N113"/>
    <mergeCell ref="D109:H109"/>
    <mergeCell ref="J109:N109"/>
    <mergeCell ref="D110:E110"/>
    <mergeCell ref="G110:H110"/>
    <mergeCell ref="J110:K110"/>
    <mergeCell ref="M110:N110"/>
    <mergeCell ref="D95:E95"/>
    <mergeCell ref="G95:H95"/>
    <mergeCell ref="D96:E96"/>
    <mergeCell ref="G96:H96"/>
    <mergeCell ref="D108:H108"/>
    <mergeCell ref="J108:N108"/>
    <mergeCell ref="B103:R103"/>
    <mergeCell ref="B104:R104"/>
    <mergeCell ref="B105:R105"/>
    <mergeCell ref="B106:R106"/>
    <mergeCell ref="D90:E90"/>
    <mergeCell ref="G90:H90"/>
    <mergeCell ref="D91:E91"/>
    <mergeCell ref="G91:H91"/>
    <mergeCell ref="D92:H92"/>
    <mergeCell ref="D94:E94"/>
    <mergeCell ref="G94:H94"/>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Q72"/>
    <mergeCell ref="D67:E67"/>
    <mergeCell ref="G67:H67"/>
    <mergeCell ref="J67:K67"/>
    <mergeCell ref="M67:N67"/>
    <mergeCell ref="P67:Q67"/>
    <mergeCell ref="D70:E70"/>
    <mergeCell ref="G70:H70"/>
    <mergeCell ref="J70:K70"/>
    <mergeCell ref="M70:N70"/>
    <mergeCell ref="P70:Q70"/>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D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1:E21"/>
    <mergeCell ref="G21:H21"/>
    <mergeCell ref="D22:E22"/>
    <mergeCell ref="G22:H22"/>
    <mergeCell ref="D23:H23"/>
    <mergeCell ref="D24:E24"/>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4"/>
  <sheetViews>
    <sheetView showGridLines="0" workbookViewId="0"/>
  </sheetViews>
  <sheetFormatPr defaultRowHeight="15" x14ac:dyDescent="0.25"/>
  <cols>
    <col min="1" max="2" width="36.5703125" bestFit="1" customWidth="1"/>
    <col min="3" max="4" width="36.5703125" customWidth="1"/>
    <col min="5" max="5" width="36" customWidth="1"/>
    <col min="6" max="6" width="7.5703125" customWidth="1"/>
    <col min="7" max="7" width="20" customWidth="1"/>
    <col min="8" max="8" width="36" customWidth="1"/>
    <col min="9" max="9" width="36.5703125" customWidth="1"/>
    <col min="10" max="10" width="18.85546875" customWidth="1"/>
    <col min="11" max="11" width="27.140625" customWidth="1"/>
    <col min="12" max="12" width="20" customWidth="1"/>
    <col min="13" max="13" width="17.140625" customWidth="1"/>
    <col min="14" max="14" width="24.85546875" customWidth="1"/>
    <col min="15" max="15" width="35.42578125" customWidth="1"/>
    <col min="16" max="16" width="7.5703125" customWidth="1"/>
    <col min="17" max="17" width="36" customWidth="1"/>
    <col min="18" max="18" width="18.85546875" customWidth="1"/>
    <col min="19" max="19" width="7.5703125" customWidth="1"/>
    <col min="20" max="20" width="27.140625" customWidth="1"/>
    <col min="21" max="21" width="18.85546875" customWidth="1"/>
    <col min="22" max="22" width="7.5703125" customWidth="1"/>
    <col min="23" max="23" width="36" customWidth="1"/>
    <col min="24" max="24" width="17.140625" customWidth="1"/>
    <col min="25" max="25" width="7.5703125" customWidth="1"/>
    <col min="26" max="26" width="36" customWidth="1"/>
    <col min="27" max="27" width="6.42578125" customWidth="1"/>
    <col min="28" max="28" width="7.5703125" customWidth="1"/>
    <col min="29" max="29" width="15.85546875" customWidth="1"/>
    <col min="30" max="30" width="36.5703125" customWidth="1"/>
  </cols>
  <sheetData>
    <row r="1" spans="1:30" ht="15" customHeight="1" x14ac:dyDescent="0.25">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82</v>
      </c>
      <c r="B3" s="79" t="s">
        <v>4</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ht="15" customHeight="1" x14ac:dyDescent="0.25">
      <c r="A4" s="12" t="s">
        <v>782</v>
      </c>
      <c r="B4" s="79" t="s">
        <v>4</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row>
    <row r="5" spans="1:30" x14ac:dyDescent="0.25">
      <c r="A5" s="12"/>
      <c r="B5" s="80" t="s">
        <v>783</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row>
    <row r="6" spans="1:30" x14ac:dyDescent="0.25">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x14ac:dyDescent="0.25">
      <c r="A7" s="12"/>
      <c r="B7" s="81" t="s">
        <v>784</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row>
    <row r="8" spans="1:30" x14ac:dyDescent="0.25">
      <c r="A8" s="1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row>
    <row r="9" spans="1:30" x14ac:dyDescent="0.25">
      <c r="A9" s="12"/>
      <c r="B9" s="16"/>
      <c r="C9" s="17"/>
      <c r="D9" s="41" t="s">
        <v>284</v>
      </c>
      <c r="E9" s="41"/>
      <c r="F9" s="17"/>
      <c r="G9" s="41" t="s">
        <v>316</v>
      </c>
      <c r="H9" s="41"/>
      <c r="I9" s="17"/>
    </row>
    <row r="10" spans="1:30" ht="15.75" thickBot="1" x14ac:dyDescent="0.3">
      <c r="A10" s="12"/>
      <c r="B10" s="16"/>
      <c r="C10" s="17"/>
      <c r="D10" s="42">
        <v>2013</v>
      </c>
      <c r="E10" s="42"/>
      <c r="F10" s="17"/>
      <c r="G10" s="42">
        <v>2012</v>
      </c>
      <c r="H10" s="42"/>
      <c r="I10" s="17"/>
    </row>
    <row r="11" spans="1:30" x14ac:dyDescent="0.25">
      <c r="A11" s="12"/>
      <c r="B11" s="16"/>
      <c r="C11" s="17"/>
      <c r="D11" s="41" t="s">
        <v>290</v>
      </c>
      <c r="E11" s="41"/>
      <c r="F11" s="41"/>
      <c r="G11" s="41"/>
      <c r="H11" s="41"/>
      <c r="I11" s="17"/>
    </row>
    <row r="12" spans="1:30" x14ac:dyDescent="0.25">
      <c r="A12" s="12"/>
      <c r="B12" s="20" t="s">
        <v>785</v>
      </c>
      <c r="C12" s="21"/>
      <c r="D12" s="46"/>
      <c r="E12" s="46"/>
      <c r="F12" s="21"/>
      <c r="G12" s="46"/>
      <c r="H12" s="46"/>
      <c r="I12" s="21"/>
    </row>
    <row r="13" spans="1:30" x14ac:dyDescent="0.25">
      <c r="A13" s="12"/>
      <c r="B13" s="23" t="s">
        <v>786</v>
      </c>
      <c r="C13" s="16"/>
      <c r="D13" s="15" t="s">
        <v>293</v>
      </c>
      <c r="E13" s="24">
        <v>3000923</v>
      </c>
      <c r="F13" s="16"/>
      <c r="G13" s="15" t="s">
        <v>293</v>
      </c>
      <c r="H13" s="24">
        <v>2187323</v>
      </c>
      <c r="I13" s="16"/>
    </row>
    <row r="14" spans="1:30" ht="15.75" thickBot="1" x14ac:dyDescent="0.3">
      <c r="A14" s="12"/>
      <c r="B14" s="26" t="s">
        <v>787</v>
      </c>
      <c r="C14" s="21"/>
      <c r="D14" s="52">
        <v>976847</v>
      </c>
      <c r="E14" s="52"/>
      <c r="F14" s="21"/>
      <c r="G14" s="52">
        <v>900708</v>
      </c>
      <c r="H14" s="52"/>
      <c r="I14" s="21"/>
    </row>
    <row r="15" spans="1:30" ht="15.75" thickBot="1" x14ac:dyDescent="0.3">
      <c r="A15" s="12"/>
      <c r="B15" s="33" t="s">
        <v>327</v>
      </c>
      <c r="C15" s="16"/>
      <c r="D15" s="132">
        <v>3977770</v>
      </c>
      <c r="E15" s="132"/>
      <c r="F15" s="16"/>
      <c r="G15" s="132">
        <v>3088031</v>
      </c>
      <c r="H15" s="132"/>
      <c r="I15" s="16"/>
    </row>
    <row r="16" spans="1:30" x14ac:dyDescent="0.25">
      <c r="A16" s="12"/>
      <c r="B16" s="20" t="s">
        <v>788</v>
      </c>
      <c r="C16" s="21"/>
      <c r="D16" s="91"/>
      <c r="E16" s="91"/>
      <c r="F16" s="21"/>
      <c r="G16" s="91"/>
      <c r="H16" s="91"/>
      <c r="I16" s="21"/>
    </row>
    <row r="17" spans="1:9" x14ac:dyDescent="0.25">
      <c r="A17" s="12"/>
      <c r="B17" s="23" t="s">
        <v>789</v>
      </c>
      <c r="C17" s="16"/>
      <c r="D17" s="50">
        <v>4128494</v>
      </c>
      <c r="E17" s="50"/>
      <c r="F17" s="16"/>
      <c r="G17" s="50">
        <v>3644035</v>
      </c>
      <c r="H17" s="50"/>
      <c r="I17" s="16"/>
    </row>
    <row r="18" spans="1:9" x14ac:dyDescent="0.25">
      <c r="A18" s="12"/>
      <c r="B18" s="26" t="s">
        <v>790</v>
      </c>
      <c r="C18" s="21"/>
      <c r="D18" s="47">
        <v>121597</v>
      </c>
      <c r="E18" s="47"/>
      <c r="F18" s="21"/>
      <c r="G18" s="47">
        <v>121589</v>
      </c>
      <c r="H18" s="47"/>
      <c r="I18" s="21"/>
    </row>
    <row r="19" spans="1:9" ht="15.75" thickBot="1" x14ac:dyDescent="0.3">
      <c r="A19" s="12"/>
      <c r="B19" s="23" t="s">
        <v>791</v>
      </c>
      <c r="C19" s="16"/>
      <c r="D19" s="104">
        <v>112521</v>
      </c>
      <c r="E19" s="104"/>
      <c r="F19" s="16"/>
      <c r="G19" s="104">
        <v>129071</v>
      </c>
      <c r="H19" s="104"/>
      <c r="I19" s="16"/>
    </row>
    <row r="20" spans="1:9" ht="15.75" thickBot="1" x14ac:dyDescent="0.3">
      <c r="A20" s="12"/>
      <c r="B20" s="32" t="s">
        <v>792</v>
      </c>
      <c r="C20" s="21"/>
      <c r="D20" s="134">
        <v>4362612</v>
      </c>
      <c r="E20" s="134"/>
      <c r="F20" s="21"/>
      <c r="G20" s="134">
        <v>3894695</v>
      </c>
      <c r="H20" s="134"/>
      <c r="I20" s="21"/>
    </row>
    <row r="21" spans="1:9" x14ac:dyDescent="0.25">
      <c r="A21" s="12"/>
      <c r="B21" s="40" t="s">
        <v>793</v>
      </c>
      <c r="C21" s="16"/>
      <c r="D21" s="128"/>
      <c r="E21" s="128"/>
      <c r="F21" s="16"/>
      <c r="G21" s="128"/>
      <c r="H21" s="128"/>
      <c r="I21" s="16"/>
    </row>
    <row r="22" spans="1:9" x14ac:dyDescent="0.25">
      <c r="A22" s="12"/>
      <c r="B22" s="26" t="s">
        <v>689</v>
      </c>
      <c r="C22" s="21"/>
      <c r="D22" s="47">
        <v>4199686</v>
      </c>
      <c r="E22" s="47"/>
      <c r="F22" s="21"/>
      <c r="G22" s="47">
        <v>3569388</v>
      </c>
      <c r="H22" s="47"/>
      <c r="I22" s="21"/>
    </row>
    <row r="23" spans="1:9" ht="15.75" thickBot="1" x14ac:dyDescent="0.3">
      <c r="A23" s="12"/>
      <c r="B23" s="23" t="s">
        <v>794</v>
      </c>
      <c r="C23" s="16"/>
      <c r="D23" s="104">
        <v>681682</v>
      </c>
      <c r="E23" s="104"/>
      <c r="F23" s="16"/>
      <c r="G23" s="104">
        <v>661877</v>
      </c>
      <c r="H23" s="104"/>
      <c r="I23" s="16"/>
    </row>
    <row r="24" spans="1:9" ht="15.75" thickBot="1" x14ac:dyDescent="0.3">
      <c r="A24" s="12"/>
      <c r="B24" s="32" t="s">
        <v>795</v>
      </c>
      <c r="C24" s="21"/>
      <c r="D24" s="134">
        <v>4881368</v>
      </c>
      <c r="E24" s="134"/>
      <c r="F24" s="21"/>
      <c r="G24" s="134">
        <v>4231265</v>
      </c>
      <c r="H24" s="134"/>
      <c r="I24" s="21"/>
    </row>
    <row r="25" spans="1:9" x14ac:dyDescent="0.25">
      <c r="A25" s="12"/>
      <c r="B25" s="40" t="s">
        <v>796</v>
      </c>
      <c r="C25" s="16"/>
      <c r="D25" s="128"/>
      <c r="E25" s="128"/>
      <c r="F25" s="16"/>
      <c r="G25" s="128"/>
      <c r="H25" s="128"/>
      <c r="I25" s="16"/>
    </row>
    <row r="26" spans="1:9" x14ac:dyDescent="0.25">
      <c r="A26" s="12"/>
      <c r="B26" s="26" t="s">
        <v>797</v>
      </c>
      <c r="C26" s="21"/>
      <c r="D26" s="47">
        <v>702291</v>
      </c>
      <c r="E26" s="47"/>
      <c r="F26" s="21"/>
      <c r="G26" s="47">
        <v>475799</v>
      </c>
      <c r="H26" s="47"/>
      <c r="I26" s="21"/>
    </row>
    <row r="27" spans="1:9" ht="15.75" thickBot="1" x14ac:dyDescent="0.3">
      <c r="A27" s="12"/>
      <c r="B27" s="23" t="s">
        <v>690</v>
      </c>
      <c r="C27" s="16"/>
      <c r="D27" s="104">
        <v>675147</v>
      </c>
      <c r="E27" s="104"/>
      <c r="F27" s="16"/>
      <c r="G27" s="104">
        <v>269083</v>
      </c>
      <c r="H27" s="104"/>
      <c r="I27" s="16"/>
    </row>
    <row r="28" spans="1:9" ht="15.75" thickBot="1" x14ac:dyDescent="0.3">
      <c r="A28" s="12"/>
      <c r="B28" s="32" t="s">
        <v>332</v>
      </c>
      <c r="C28" s="21"/>
      <c r="D28" s="134">
        <v>1377438</v>
      </c>
      <c r="E28" s="134"/>
      <c r="F28" s="21"/>
      <c r="G28" s="134">
        <v>744882</v>
      </c>
      <c r="H28" s="134"/>
      <c r="I28" s="21"/>
    </row>
    <row r="29" spans="1:9" ht="27" thickBot="1" x14ac:dyDescent="0.3">
      <c r="A29" s="12"/>
      <c r="B29" s="33" t="s">
        <v>798</v>
      </c>
      <c r="C29" s="16"/>
      <c r="D29" s="132">
        <v>14599188</v>
      </c>
      <c r="E29" s="132"/>
      <c r="F29" s="16"/>
      <c r="G29" s="132">
        <v>11958873</v>
      </c>
      <c r="H29" s="132"/>
      <c r="I29" s="16"/>
    </row>
    <row r="30" spans="1:9" ht="26.25" x14ac:dyDescent="0.25">
      <c r="A30" s="12"/>
      <c r="B30" s="20" t="s">
        <v>799</v>
      </c>
      <c r="C30" s="21"/>
      <c r="D30" s="95" t="s">
        <v>800</v>
      </c>
      <c r="E30" s="95"/>
      <c r="F30" s="39" t="s">
        <v>312</v>
      </c>
      <c r="G30" s="95" t="s">
        <v>801</v>
      </c>
      <c r="H30" s="95"/>
      <c r="I30" s="39" t="s">
        <v>312</v>
      </c>
    </row>
    <row r="31" spans="1:9" ht="27" thickBot="1" x14ac:dyDescent="0.3">
      <c r="A31" s="12"/>
      <c r="B31" s="40" t="s">
        <v>802</v>
      </c>
      <c r="C31" s="16"/>
      <c r="D31" s="93" t="s">
        <v>803</v>
      </c>
      <c r="E31" s="93"/>
      <c r="F31" s="15" t="s">
        <v>312</v>
      </c>
      <c r="G31" s="93" t="s">
        <v>804</v>
      </c>
      <c r="H31" s="93"/>
      <c r="I31" s="15" t="s">
        <v>312</v>
      </c>
    </row>
    <row r="32" spans="1:9" ht="27" thickBot="1" x14ac:dyDescent="0.3">
      <c r="A32" s="12"/>
      <c r="B32" s="32" t="s">
        <v>805</v>
      </c>
      <c r="C32" s="21"/>
      <c r="D32" s="58" t="s">
        <v>293</v>
      </c>
      <c r="E32" s="101">
        <v>14338787</v>
      </c>
      <c r="F32" s="21"/>
      <c r="G32" s="58" t="s">
        <v>293</v>
      </c>
      <c r="H32" s="101">
        <v>11710190</v>
      </c>
      <c r="I32" s="21"/>
    </row>
    <row r="33" spans="1:30" ht="15.75" thickTop="1" x14ac:dyDescent="0.25">
      <c r="A33" s="12"/>
      <c r="B33" s="82"/>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row>
    <row r="34" spans="1:30" x14ac:dyDescent="0.25">
      <c r="A34" s="12"/>
      <c r="B34" s="82" t="s">
        <v>806</v>
      </c>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row>
    <row r="35" spans="1:30" x14ac:dyDescent="0.25">
      <c r="A35" s="12"/>
      <c r="B35" s="83"/>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row>
    <row r="36" spans="1:30" x14ac:dyDescent="0.25">
      <c r="A36" s="12"/>
      <c r="B36" s="82" t="s">
        <v>807</v>
      </c>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c r="AC36" s="82"/>
      <c r="AD36" s="82"/>
    </row>
    <row r="37" spans="1:30" x14ac:dyDescent="0.25">
      <c r="A37" s="12"/>
      <c r="B37" s="83"/>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row>
    <row r="38" spans="1:30" ht="38.25" customHeight="1" x14ac:dyDescent="0.25">
      <c r="A38" s="12"/>
      <c r="B38" s="82" t="s">
        <v>808</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row>
    <row r="39" spans="1:30" x14ac:dyDescent="0.25">
      <c r="A39" s="12"/>
      <c r="B39" s="82"/>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row>
    <row r="40" spans="1:30" ht="25.5" customHeight="1" x14ac:dyDescent="0.25">
      <c r="A40" s="12"/>
      <c r="B40" s="82" t="s">
        <v>809</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row>
    <row r="41" spans="1:30" x14ac:dyDescent="0.25">
      <c r="A41" s="12"/>
      <c r="B41" s="82"/>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row>
    <row r="42" spans="1:30" x14ac:dyDescent="0.25">
      <c r="A42" s="12"/>
      <c r="B42" s="82" t="s">
        <v>810</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row>
    <row r="43" spans="1:30" x14ac:dyDescent="0.25">
      <c r="A43" s="12"/>
      <c r="B43" s="82"/>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row>
    <row r="44" spans="1:30" ht="26.25" customHeight="1" x14ac:dyDescent="0.25">
      <c r="A44" s="12"/>
      <c r="B44" s="85" t="s">
        <v>811</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row>
    <row r="45" spans="1:30" x14ac:dyDescent="0.25">
      <c r="A45" s="12"/>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row>
    <row r="46" spans="1:30" x14ac:dyDescent="0.25">
      <c r="A46" s="12"/>
      <c r="B46" s="85" t="s">
        <v>812</v>
      </c>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row>
    <row r="47" spans="1:30" x14ac:dyDescent="0.25">
      <c r="A47" s="12"/>
      <c r="B47" s="82"/>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row>
    <row r="48" spans="1:30" ht="26.25" customHeight="1" x14ac:dyDescent="0.25">
      <c r="A48" s="12"/>
      <c r="B48" s="85" t="s">
        <v>813</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row>
    <row r="49" spans="1:30" x14ac:dyDescent="0.25">
      <c r="A49" s="12"/>
      <c r="B49" s="82"/>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row>
    <row r="50" spans="1:30" x14ac:dyDescent="0.25">
      <c r="A50" s="12"/>
      <c r="B50" s="85" t="s">
        <v>814</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row>
    <row r="51" spans="1:30" x14ac:dyDescent="0.25">
      <c r="A51" s="12"/>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row>
    <row r="52" spans="1:30" ht="25.5" customHeight="1" x14ac:dyDescent="0.25">
      <c r="A52" s="12"/>
      <c r="B52" s="82" t="s">
        <v>815</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row>
    <row r="53" spans="1:30" x14ac:dyDescent="0.25">
      <c r="A53" s="12"/>
      <c r="B53" s="82"/>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row>
    <row r="54" spans="1:30" x14ac:dyDescent="0.25">
      <c r="A54" s="12"/>
      <c r="B54" s="16"/>
      <c r="C54" s="17"/>
      <c r="D54" s="43"/>
      <c r="E54" s="43"/>
      <c r="F54" s="17"/>
      <c r="G54" s="41" t="s">
        <v>708</v>
      </c>
      <c r="H54" s="41"/>
      <c r="I54" s="17"/>
      <c r="J54" s="43"/>
      <c r="K54" s="43"/>
      <c r="L54" s="17"/>
      <c r="M54" s="43"/>
      <c r="N54" s="43"/>
      <c r="O54" s="17"/>
      <c r="P54" s="43"/>
      <c r="Q54" s="43"/>
      <c r="R54" s="17"/>
    </row>
    <row r="55" spans="1:30" ht="15.75" thickBot="1" x14ac:dyDescent="0.3">
      <c r="A55" s="12"/>
      <c r="B55" s="16"/>
      <c r="C55" s="17"/>
      <c r="D55" s="42" t="s">
        <v>709</v>
      </c>
      <c r="E55" s="42"/>
      <c r="F55" s="17"/>
      <c r="G55" s="42" t="s">
        <v>710</v>
      </c>
      <c r="H55" s="42"/>
      <c r="I55" s="17"/>
      <c r="J55" s="42" t="s">
        <v>711</v>
      </c>
      <c r="K55" s="42"/>
      <c r="L55" s="17"/>
      <c r="M55" s="42" t="s">
        <v>712</v>
      </c>
      <c r="N55" s="42"/>
      <c r="O55" s="17"/>
      <c r="P55" s="42" t="s">
        <v>161</v>
      </c>
      <c r="Q55" s="42"/>
      <c r="R55" s="17"/>
    </row>
    <row r="56" spans="1:30" x14ac:dyDescent="0.25">
      <c r="A56" s="12"/>
      <c r="B56" s="16"/>
      <c r="C56" s="17"/>
      <c r="D56" s="41" t="s">
        <v>290</v>
      </c>
      <c r="E56" s="41"/>
      <c r="F56" s="41"/>
      <c r="G56" s="41"/>
      <c r="H56" s="41"/>
      <c r="I56" s="41"/>
      <c r="J56" s="41"/>
      <c r="K56" s="41"/>
      <c r="L56" s="41"/>
      <c r="M56" s="41"/>
      <c r="N56" s="41"/>
      <c r="O56" s="41"/>
      <c r="P56" s="41"/>
      <c r="Q56" s="41"/>
      <c r="R56" s="17"/>
    </row>
    <row r="57" spans="1:30" x14ac:dyDescent="0.25">
      <c r="A57" s="12"/>
      <c r="B57" s="77" t="s">
        <v>713</v>
      </c>
      <c r="C57" s="21"/>
      <c r="D57" s="46"/>
      <c r="E57" s="46"/>
      <c r="F57" s="21"/>
      <c r="G57" s="46"/>
      <c r="H57" s="46"/>
      <c r="I57" s="21"/>
      <c r="J57" s="46"/>
      <c r="K57" s="46"/>
      <c r="L57" s="21"/>
      <c r="M57" s="46"/>
      <c r="N57" s="46"/>
      <c r="O57" s="21"/>
      <c r="P57" s="46"/>
      <c r="Q57" s="46"/>
      <c r="R57" s="21"/>
    </row>
    <row r="58" spans="1:30" x14ac:dyDescent="0.25">
      <c r="A58" s="12"/>
      <c r="B58" s="40" t="s">
        <v>785</v>
      </c>
      <c r="C58" s="16"/>
      <c r="D58" s="49"/>
      <c r="E58" s="49"/>
      <c r="F58" s="16"/>
      <c r="G58" s="49"/>
      <c r="H58" s="49"/>
      <c r="I58" s="16"/>
      <c r="J58" s="49"/>
      <c r="K58" s="49"/>
      <c r="L58" s="16"/>
      <c r="M58" s="49"/>
      <c r="N58" s="49"/>
      <c r="O58" s="16"/>
      <c r="P58" s="49"/>
      <c r="Q58" s="49"/>
      <c r="R58" s="16"/>
    </row>
    <row r="59" spans="1:30" x14ac:dyDescent="0.25">
      <c r="A59" s="12"/>
      <c r="B59" s="26" t="s">
        <v>786</v>
      </c>
      <c r="C59" s="21"/>
      <c r="D59" s="39" t="s">
        <v>293</v>
      </c>
      <c r="E59" s="27">
        <v>2972736</v>
      </c>
      <c r="F59" s="21"/>
      <c r="G59" s="39" t="s">
        <v>293</v>
      </c>
      <c r="H59" s="27">
        <v>12748</v>
      </c>
      <c r="I59" s="21"/>
      <c r="J59" s="39" t="s">
        <v>293</v>
      </c>
      <c r="K59" s="27">
        <v>15439</v>
      </c>
      <c r="L59" s="21"/>
      <c r="M59" s="39" t="s">
        <v>293</v>
      </c>
      <c r="N59" s="28" t="s">
        <v>294</v>
      </c>
      <c r="O59" s="21"/>
      <c r="P59" s="39" t="s">
        <v>293</v>
      </c>
      <c r="Q59" s="27">
        <v>3000923</v>
      </c>
      <c r="R59" s="21"/>
    </row>
    <row r="60" spans="1:30" x14ac:dyDescent="0.25">
      <c r="A60" s="12"/>
      <c r="B60" s="23" t="s">
        <v>787</v>
      </c>
      <c r="C60" s="16"/>
      <c r="D60" s="50">
        <v>893439</v>
      </c>
      <c r="E60" s="50"/>
      <c r="F60" s="16"/>
      <c r="G60" s="50">
        <v>6018</v>
      </c>
      <c r="H60" s="50"/>
      <c r="I60" s="16"/>
      <c r="J60" s="50">
        <v>77390</v>
      </c>
      <c r="K60" s="50"/>
      <c r="L60" s="16"/>
      <c r="M60" s="51" t="s">
        <v>294</v>
      </c>
      <c r="N60" s="51"/>
      <c r="O60" s="16"/>
      <c r="P60" s="50">
        <v>976847</v>
      </c>
      <c r="Q60" s="50"/>
      <c r="R60" s="16"/>
    </row>
    <row r="61" spans="1:30" x14ac:dyDescent="0.25">
      <c r="A61" s="12"/>
      <c r="B61" s="20" t="s">
        <v>816</v>
      </c>
      <c r="C61" s="21"/>
      <c r="D61" s="46"/>
      <c r="E61" s="46"/>
      <c r="F61" s="21"/>
      <c r="G61" s="46"/>
      <c r="H61" s="46"/>
      <c r="I61" s="21"/>
      <c r="J61" s="46"/>
      <c r="K61" s="46"/>
      <c r="L61" s="21"/>
      <c r="M61" s="46"/>
      <c r="N61" s="46"/>
      <c r="O61" s="21"/>
      <c r="P61" s="46"/>
      <c r="Q61" s="46"/>
      <c r="R61" s="21"/>
    </row>
    <row r="62" spans="1:30" x14ac:dyDescent="0.25">
      <c r="A62" s="12"/>
      <c r="B62" s="23" t="s">
        <v>789</v>
      </c>
      <c r="C62" s="16"/>
      <c r="D62" s="50">
        <v>3854619</v>
      </c>
      <c r="E62" s="50"/>
      <c r="F62" s="16"/>
      <c r="G62" s="50">
        <v>50737</v>
      </c>
      <c r="H62" s="50"/>
      <c r="I62" s="16"/>
      <c r="J62" s="50">
        <v>223138</v>
      </c>
      <c r="K62" s="50"/>
      <c r="L62" s="16"/>
      <c r="M62" s="51" t="s">
        <v>294</v>
      </c>
      <c r="N62" s="51"/>
      <c r="O62" s="16"/>
      <c r="P62" s="50">
        <v>4128494</v>
      </c>
      <c r="Q62" s="50"/>
      <c r="R62" s="16"/>
    </row>
    <row r="63" spans="1:30" x14ac:dyDescent="0.25">
      <c r="A63" s="12"/>
      <c r="B63" s="26" t="s">
        <v>790</v>
      </c>
      <c r="C63" s="21"/>
      <c r="D63" s="47">
        <v>93783</v>
      </c>
      <c r="E63" s="47"/>
      <c r="F63" s="21"/>
      <c r="G63" s="47">
        <v>6160</v>
      </c>
      <c r="H63" s="47"/>
      <c r="I63" s="21"/>
      <c r="J63" s="47">
        <v>21654</v>
      </c>
      <c r="K63" s="47"/>
      <c r="L63" s="21"/>
      <c r="M63" s="48" t="s">
        <v>294</v>
      </c>
      <c r="N63" s="48"/>
      <c r="O63" s="21"/>
      <c r="P63" s="47">
        <v>121597</v>
      </c>
      <c r="Q63" s="47"/>
      <c r="R63" s="21"/>
    </row>
    <row r="64" spans="1:30" x14ac:dyDescent="0.25">
      <c r="A64" s="12"/>
      <c r="B64" s="23" t="s">
        <v>791</v>
      </c>
      <c r="C64" s="16"/>
      <c r="D64" s="50">
        <v>78989</v>
      </c>
      <c r="E64" s="50"/>
      <c r="F64" s="16"/>
      <c r="G64" s="50">
        <v>6797</v>
      </c>
      <c r="H64" s="50"/>
      <c r="I64" s="16"/>
      <c r="J64" s="50">
        <v>26735</v>
      </c>
      <c r="K64" s="50"/>
      <c r="L64" s="16"/>
      <c r="M64" s="51" t="s">
        <v>294</v>
      </c>
      <c r="N64" s="51"/>
      <c r="O64" s="16"/>
      <c r="P64" s="50">
        <v>112521</v>
      </c>
      <c r="Q64" s="50"/>
      <c r="R64" s="16"/>
    </row>
    <row r="65" spans="1:30" x14ac:dyDescent="0.25">
      <c r="A65" s="12"/>
      <c r="B65" s="20" t="s">
        <v>817</v>
      </c>
      <c r="C65" s="21"/>
      <c r="D65" s="46"/>
      <c r="E65" s="46"/>
      <c r="F65" s="21"/>
      <c r="G65" s="46"/>
      <c r="H65" s="46"/>
      <c r="I65" s="21"/>
      <c r="J65" s="46"/>
      <c r="K65" s="46"/>
      <c r="L65" s="21"/>
      <c r="M65" s="46"/>
      <c r="N65" s="46"/>
      <c r="O65" s="21"/>
      <c r="P65" s="46"/>
      <c r="Q65" s="46"/>
      <c r="R65" s="21"/>
    </row>
    <row r="66" spans="1:30" x14ac:dyDescent="0.25">
      <c r="A66" s="12"/>
      <c r="B66" s="23" t="s">
        <v>689</v>
      </c>
      <c r="C66" s="16"/>
      <c r="D66" s="50">
        <v>3939345</v>
      </c>
      <c r="E66" s="50"/>
      <c r="F66" s="16"/>
      <c r="G66" s="50">
        <v>147826</v>
      </c>
      <c r="H66" s="50"/>
      <c r="I66" s="16"/>
      <c r="J66" s="50">
        <v>112515</v>
      </c>
      <c r="K66" s="50"/>
      <c r="L66" s="16"/>
      <c r="M66" s="51" t="s">
        <v>294</v>
      </c>
      <c r="N66" s="51"/>
      <c r="O66" s="16"/>
      <c r="P66" s="50">
        <v>4199686</v>
      </c>
      <c r="Q66" s="50"/>
      <c r="R66" s="16"/>
    </row>
    <row r="67" spans="1:30" x14ac:dyDescent="0.25">
      <c r="A67" s="12"/>
      <c r="B67" s="26" t="s">
        <v>794</v>
      </c>
      <c r="C67" s="21"/>
      <c r="D67" s="47">
        <v>666477</v>
      </c>
      <c r="E67" s="47"/>
      <c r="F67" s="21"/>
      <c r="G67" s="47">
        <v>12313</v>
      </c>
      <c r="H67" s="47"/>
      <c r="I67" s="21"/>
      <c r="J67" s="47">
        <v>2892</v>
      </c>
      <c r="K67" s="47"/>
      <c r="L67" s="21"/>
      <c r="M67" s="48" t="s">
        <v>294</v>
      </c>
      <c r="N67" s="48"/>
      <c r="O67" s="21"/>
      <c r="P67" s="47">
        <v>681682</v>
      </c>
      <c r="Q67" s="47"/>
      <c r="R67" s="21"/>
    </row>
    <row r="68" spans="1:30" x14ac:dyDescent="0.25">
      <c r="A68" s="12"/>
      <c r="B68" s="40" t="s">
        <v>796</v>
      </c>
      <c r="C68" s="16"/>
      <c r="D68" s="49"/>
      <c r="E68" s="49"/>
      <c r="F68" s="16"/>
      <c r="G68" s="49"/>
      <c r="H68" s="49"/>
      <c r="I68" s="16"/>
      <c r="J68" s="49"/>
      <c r="K68" s="49"/>
      <c r="L68" s="16"/>
      <c r="M68" s="49"/>
      <c r="N68" s="49"/>
      <c r="O68" s="16"/>
      <c r="P68" s="49"/>
      <c r="Q68" s="49"/>
      <c r="R68" s="16"/>
    </row>
    <row r="69" spans="1:30" x14ac:dyDescent="0.25">
      <c r="A69" s="12"/>
      <c r="B69" s="26" t="s">
        <v>797</v>
      </c>
      <c r="C69" s="21"/>
      <c r="D69" s="47">
        <v>701103</v>
      </c>
      <c r="E69" s="47"/>
      <c r="F69" s="21"/>
      <c r="G69" s="48">
        <v>171</v>
      </c>
      <c r="H69" s="48"/>
      <c r="I69" s="21"/>
      <c r="J69" s="47">
        <v>1017</v>
      </c>
      <c r="K69" s="47"/>
      <c r="L69" s="21"/>
      <c r="M69" s="48" t="s">
        <v>294</v>
      </c>
      <c r="N69" s="48"/>
      <c r="O69" s="21"/>
      <c r="P69" s="47">
        <v>702291</v>
      </c>
      <c r="Q69" s="47"/>
      <c r="R69" s="21"/>
    </row>
    <row r="70" spans="1:30" ht="15.75" thickBot="1" x14ac:dyDescent="0.3">
      <c r="A70" s="12"/>
      <c r="B70" s="23" t="s">
        <v>690</v>
      </c>
      <c r="C70" s="16"/>
      <c r="D70" s="104">
        <v>671747</v>
      </c>
      <c r="E70" s="104"/>
      <c r="F70" s="16"/>
      <c r="G70" s="93">
        <v>457</v>
      </c>
      <c r="H70" s="93"/>
      <c r="I70" s="16"/>
      <c r="J70" s="104">
        <v>2943</v>
      </c>
      <c r="K70" s="104"/>
      <c r="L70" s="16"/>
      <c r="M70" s="93" t="s">
        <v>294</v>
      </c>
      <c r="N70" s="93"/>
      <c r="O70" s="16"/>
      <c r="P70" s="104">
        <v>675147</v>
      </c>
      <c r="Q70" s="104"/>
      <c r="R70" s="16"/>
    </row>
    <row r="71" spans="1:30" ht="15.75" thickBot="1" x14ac:dyDescent="0.3">
      <c r="A71" s="12"/>
      <c r="B71" s="32" t="s">
        <v>161</v>
      </c>
      <c r="C71" s="21"/>
      <c r="D71" s="58" t="s">
        <v>293</v>
      </c>
      <c r="E71" s="101">
        <v>13872238</v>
      </c>
      <c r="F71" s="21"/>
      <c r="G71" s="58" t="s">
        <v>293</v>
      </c>
      <c r="H71" s="101">
        <v>243227</v>
      </c>
      <c r="I71" s="21"/>
      <c r="J71" s="58" t="s">
        <v>293</v>
      </c>
      <c r="K71" s="101">
        <v>483723</v>
      </c>
      <c r="L71" s="21"/>
      <c r="M71" s="58" t="s">
        <v>293</v>
      </c>
      <c r="N71" s="92" t="s">
        <v>294</v>
      </c>
      <c r="O71" s="21"/>
      <c r="P71" s="58" t="s">
        <v>293</v>
      </c>
      <c r="Q71" s="101">
        <v>14599188</v>
      </c>
      <c r="R71" s="21"/>
    </row>
    <row r="72" spans="1:30" ht="15.75" thickTop="1" x14ac:dyDescent="0.25">
      <c r="A72" s="12"/>
      <c r="B72" s="81"/>
      <c r="C72" s="81"/>
      <c r="D72" s="81"/>
      <c r="E72" s="81"/>
      <c r="F72" s="81"/>
      <c r="G72" s="81"/>
      <c r="H72" s="81"/>
      <c r="I72" s="81"/>
      <c r="J72" s="81"/>
      <c r="K72" s="81"/>
      <c r="L72" s="81"/>
      <c r="M72" s="81"/>
      <c r="N72" s="81"/>
      <c r="O72" s="81"/>
      <c r="P72" s="81"/>
      <c r="Q72" s="81"/>
      <c r="R72" s="81"/>
      <c r="S72" s="81"/>
      <c r="T72" s="81"/>
      <c r="U72" s="81"/>
      <c r="V72" s="81"/>
      <c r="W72" s="81"/>
      <c r="X72" s="81"/>
      <c r="Y72" s="81"/>
      <c r="Z72" s="81"/>
      <c r="AA72" s="81"/>
      <c r="AB72" s="81"/>
      <c r="AC72" s="81"/>
      <c r="AD72" s="81"/>
    </row>
    <row r="73" spans="1:30" x14ac:dyDescent="0.25">
      <c r="A73" s="12"/>
      <c r="B73" s="16"/>
      <c r="C73" s="17"/>
      <c r="D73" s="43"/>
      <c r="E73" s="43"/>
      <c r="F73" s="17"/>
      <c r="G73" s="41" t="s">
        <v>708</v>
      </c>
      <c r="H73" s="41"/>
      <c r="I73" s="17"/>
      <c r="J73" s="43"/>
      <c r="K73" s="43"/>
      <c r="L73" s="17"/>
      <c r="M73" s="43"/>
      <c r="N73" s="43"/>
      <c r="O73" s="17"/>
      <c r="P73" s="43"/>
      <c r="Q73" s="43"/>
      <c r="R73" s="17"/>
    </row>
    <row r="74" spans="1:30" ht="15.75" thickBot="1" x14ac:dyDescent="0.3">
      <c r="A74" s="12"/>
      <c r="B74" s="16"/>
      <c r="C74" s="17"/>
      <c r="D74" s="42" t="s">
        <v>709</v>
      </c>
      <c r="E74" s="42"/>
      <c r="F74" s="17"/>
      <c r="G74" s="42" t="s">
        <v>710</v>
      </c>
      <c r="H74" s="42"/>
      <c r="I74" s="17"/>
      <c r="J74" s="42" t="s">
        <v>711</v>
      </c>
      <c r="K74" s="42"/>
      <c r="L74" s="17"/>
      <c r="M74" s="42" t="s">
        <v>712</v>
      </c>
      <c r="N74" s="42"/>
      <c r="O74" s="17"/>
      <c r="P74" s="42" t="s">
        <v>161</v>
      </c>
      <c r="Q74" s="42"/>
      <c r="R74" s="17"/>
    </row>
    <row r="75" spans="1:30" x14ac:dyDescent="0.25">
      <c r="A75" s="12"/>
      <c r="B75" s="16"/>
      <c r="C75" s="17"/>
      <c r="D75" s="41" t="s">
        <v>290</v>
      </c>
      <c r="E75" s="41"/>
      <c r="F75" s="41"/>
      <c r="G75" s="41"/>
      <c r="H75" s="41"/>
      <c r="I75" s="41"/>
      <c r="J75" s="41"/>
      <c r="K75" s="41"/>
      <c r="L75" s="41"/>
      <c r="M75" s="41"/>
      <c r="N75" s="41"/>
      <c r="O75" s="41"/>
      <c r="P75" s="41"/>
      <c r="Q75" s="41"/>
      <c r="R75" s="17"/>
    </row>
    <row r="76" spans="1:30" x14ac:dyDescent="0.25">
      <c r="A76" s="12"/>
      <c r="B76" s="77" t="s">
        <v>714</v>
      </c>
      <c r="C76" s="21"/>
      <c r="D76" s="46"/>
      <c r="E76" s="46"/>
      <c r="F76" s="21"/>
      <c r="G76" s="46"/>
      <c r="H76" s="46"/>
      <c r="I76" s="21"/>
      <c r="J76" s="46"/>
      <c r="K76" s="46"/>
      <c r="L76" s="21"/>
      <c r="M76" s="46"/>
      <c r="N76" s="46"/>
      <c r="O76" s="21"/>
      <c r="P76" s="46"/>
      <c r="Q76" s="46"/>
      <c r="R76" s="21"/>
    </row>
    <row r="77" spans="1:30" x14ac:dyDescent="0.25">
      <c r="A77" s="12"/>
      <c r="B77" s="40" t="s">
        <v>785</v>
      </c>
      <c r="C77" s="16"/>
      <c r="D77" s="49"/>
      <c r="E77" s="49"/>
      <c r="F77" s="16"/>
      <c r="G77" s="49"/>
      <c r="H77" s="49"/>
      <c r="I77" s="16"/>
      <c r="J77" s="49"/>
      <c r="K77" s="49"/>
      <c r="L77" s="16"/>
      <c r="M77" s="49"/>
      <c r="N77" s="49"/>
      <c r="O77" s="16"/>
      <c r="P77" s="49"/>
      <c r="Q77" s="49"/>
      <c r="R77" s="16"/>
    </row>
    <row r="78" spans="1:30" x14ac:dyDescent="0.25">
      <c r="A78" s="12"/>
      <c r="B78" s="26" t="s">
        <v>786</v>
      </c>
      <c r="C78" s="21"/>
      <c r="D78" s="39" t="s">
        <v>293</v>
      </c>
      <c r="E78" s="27">
        <v>2163918</v>
      </c>
      <c r="F78" s="21"/>
      <c r="G78" s="39" t="s">
        <v>293</v>
      </c>
      <c r="H78" s="27">
        <v>5131</v>
      </c>
      <c r="I78" s="21"/>
      <c r="J78" s="39" t="s">
        <v>293</v>
      </c>
      <c r="K78" s="27">
        <v>18274</v>
      </c>
      <c r="L78" s="21"/>
      <c r="M78" s="39" t="s">
        <v>293</v>
      </c>
      <c r="N78" s="28" t="s">
        <v>294</v>
      </c>
      <c r="O78" s="21"/>
      <c r="P78" s="39" t="s">
        <v>293</v>
      </c>
      <c r="Q78" s="27">
        <v>2187323</v>
      </c>
      <c r="R78" s="21"/>
    </row>
    <row r="79" spans="1:30" x14ac:dyDescent="0.25">
      <c r="A79" s="12"/>
      <c r="B79" s="23" t="s">
        <v>787</v>
      </c>
      <c r="C79" s="16"/>
      <c r="D79" s="50">
        <v>781552</v>
      </c>
      <c r="E79" s="50"/>
      <c r="F79" s="16"/>
      <c r="G79" s="50">
        <v>13510</v>
      </c>
      <c r="H79" s="50"/>
      <c r="I79" s="16"/>
      <c r="J79" s="50">
        <v>105646</v>
      </c>
      <c r="K79" s="50"/>
      <c r="L79" s="16"/>
      <c r="M79" s="51" t="s">
        <v>294</v>
      </c>
      <c r="N79" s="51"/>
      <c r="O79" s="16"/>
      <c r="P79" s="50">
        <v>900708</v>
      </c>
      <c r="Q79" s="50"/>
      <c r="R79" s="16"/>
    </row>
    <row r="80" spans="1:30" x14ac:dyDescent="0.25">
      <c r="A80" s="12"/>
      <c r="B80" s="20" t="s">
        <v>816</v>
      </c>
      <c r="C80" s="21"/>
      <c r="D80" s="46"/>
      <c r="E80" s="46"/>
      <c r="F80" s="21"/>
      <c r="G80" s="46"/>
      <c r="H80" s="46"/>
      <c r="I80" s="21"/>
      <c r="J80" s="46"/>
      <c r="K80" s="46"/>
      <c r="L80" s="21"/>
      <c r="M80" s="46"/>
      <c r="N80" s="46"/>
      <c r="O80" s="21"/>
      <c r="P80" s="46"/>
      <c r="Q80" s="46"/>
      <c r="R80" s="21"/>
    </row>
    <row r="81" spans="1:30" x14ac:dyDescent="0.25">
      <c r="A81" s="12"/>
      <c r="B81" s="23" t="s">
        <v>789</v>
      </c>
      <c r="C81" s="16"/>
      <c r="D81" s="50">
        <v>3416142</v>
      </c>
      <c r="E81" s="50"/>
      <c r="F81" s="16"/>
      <c r="G81" s="50">
        <v>42222</v>
      </c>
      <c r="H81" s="50"/>
      <c r="I81" s="16"/>
      <c r="J81" s="50">
        <v>185671</v>
      </c>
      <c r="K81" s="50"/>
      <c r="L81" s="16"/>
      <c r="M81" s="51" t="s">
        <v>294</v>
      </c>
      <c r="N81" s="51"/>
      <c r="O81" s="16"/>
      <c r="P81" s="50">
        <v>3644035</v>
      </c>
      <c r="Q81" s="50"/>
      <c r="R81" s="16"/>
    </row>
    <row r="82" spans="1:30" x14ac:dyDescent="0.25">
      <c r="A82" s="12"/>
      <c r="B82" s="26" t="s">
        <v>790</v>
      </c>
      <c r="C82" s="21"/>
      <c r="D82" s="47">
        <v>63008</v>
      </c>
      <c r="E82" s="47"/>
      <c r="F82" s="21"/>
      <c r="G82" s="47">
        <v>16885</v>
      </c>
      <c r="H82" s="47"/>
      <c r="I82" s="21"/>
      <c r="J82" s="47">
        <v>41696</v>
      </c>
      <c r="K82" s="47"/>
      <c r="L82" s="21"/>
      <c r="M82" s="48" t="s">
        <v>294</v>
      </c>
      <c r="N82" s="48"/>
      <c r="O82" s="21"/>
      <c r="P82" s="47">
        <v>121589</v>
      </c>
      <c r="Q82" s="47"/>
      <c r="R82" s="21"/>
    </row>
    <row r="83" spans="1:30" x14ac:dyDescent="0.25">
      <c r="A83" s="12"/>
      <c r="B83" s="23" t="s">
        <v>791</v>
      </c>
      <c r="C83" s="16"/>
      <c r="D83" s="50">
        <v>79085</v>
      </c>
      <c r="E83" s="50"/>
      <c r="F83" s="16"/>
      <c r="G83" s="50">
        <v>13232</v>
      </c>
      <c r="H83" s="50"/>
      <c r="I83" s="16"/>
      <c r="J83" s="50">
        <v>36754</v>
      </c>
      <c r="K83" s="50"/>
      <c r="L83" s="16"/>
      <c r="M83" s="51" t="s">
        <v>294</v>
      </c>
      <c r="N83" s="51"/>
      <c r="O83" s="16"/>
      <c r="P83" s="50">
        <v>129071</v>
      </c>
      <c r="Q83" s="50"/>
      <c r="R83" s="16"/>
    </row>
    <row r="84" spans="1:30" x14ac:dyDescent="0.25">
      <c r="A84" s="12"/>
      <c r="B84" s="20" t="s">
        <v>817</v>
      </c>
      <c r="C84" s="21"/>
      <c r="D84" s="46"/>
      <c r="E84" s="46"/>
      <c r="F84" s="21"/>
      <c r="G84" s="46"/>
      <c r="H84" s="46"/>
      <c r="I84" s="21"/>
      <c r="J84" s="46"/>
      <c r="K84" s="46"/>
      <c r="L84" s="21"/>
      <c r="M84" s="46"/>
      <c r="N84" s="46"/>
      <c r="O84" s="21"/>
      <c r="P84" s="46"/>
      <c r="Q84" s="46"/>
      <c r="R84" s="21"/>
    </row>
    <row r="85" spans="1:30" x14ac:dyDescent="0.25">
      <c r="A85" s="12"/>
      <c r="B85" s="23" t="s">
        <v>689</v>
      </c>
      <c r="C85" s="16"/>
      <c r="D85" s="50">
        <v>3380212</v>
      </c>
      <c r="E85" s="50"/>
      <c r="F85" s="16"/>
      <c r="G85" s="50">
        <v>69687</v>
      </c>
      <c r="H85" s="50"/>
      <c r="I85" s="16"/>
      <c r="J85" s="50">
        <v>119489</v>
      </c>
      <c r="K85" s="50"/>
      <c r="L85" s="16"/>
      <c r="M85" s="51" t="s">
        <v>294</v>
      </c>
      <c r="N85" s="51"/>
      <c r="O85" s="16"/>
      <c r="P85" s="50">
        <v>3569388</v>
      </c>
      <c r="Q85" s="50"/>
      <c r="R85" s="16"/>
    </row>
    <row r="86" spans="1:30" x14ac:dyDescent="0.25">
      <c r="A86" s="12"/>
      <c r="B86" s="26" t="s">
        <v>794</v>
      </c>
      <c r="C86" s="21"/>
      <c r="D86" s="47">
        <v>632617</v>
      </c>
      <c r="E86" s="47"/>
      <c r="F86" s="21"/>
      <c r="G86" s="47">
        <v>24778</v>
      </c>
      <c r="H86" s="47"/>
      <c r="I86" s="21"/>
      <c r="J86" s="47">
        <v>4482</v>
      </c>
      <c r="K86" s="47"/>
      <c r="L86" s="21"/>
      <c r="M86" s="48" t="s">
        <v>294</v>
      </c>
      <c r="N86" s="48"/>
      <c r="O86" s="21"/>
      <c r="P86" s="47">
        <v>661877</v>
      </c>
      <c r="Q86" s="47"/>
      <c r="R86" s="21"/>
    </row>
    <row r="87" spans="1:30" x14ac:dyDescent="0.25">
      <c r="A87" s="12"/>
      <c r="B87" s="40" t="s">
        <v>796</v>
      </c>
      <c r="C87" s="16"/>
      <c r="D87" s="49"/>
      <c r="E87" s="49"/>
      <c r="F87" s="16"/>
      <c r="G87" s="49"/>
      <c r="H87" s="49"/>
      <c r="I87" s="16"/>
      <c r="J87" s="49"/>
      <c r="K87" s="49"/>
      <c r="L87" s="16"/>
      <c r="M87" s="49"/>
      <c r="N87" s="49"/>
      <c r="O87" s="16"/>
      <c r="P87" s="49"/>
      <c r="Q87" s="49"/>
      <c r="R87" s="16"/>
    </row>
    <row r="88" spans="1:30" x14ac:dyDescent="0.25">
      <c r="A88" s="12"/>
      <c r="B88" s="26" t="s">
        <v>797</v>
      </c>
      <c r="C88" s="21"/>
      <c r="D88" s="47">
        <v>475799</v>
      </c>
      <c r="E88" s="47"/>
      <c r="F88" s="21"/>
      <c r="G88" s="48" t="s">
        <v>294</v>
      </c>
      <c r="H88" s="48"/>
      <c r="I88" s="21"/>
      <c r="J88" s="48" t="s">
        <v>294</v>
      </c>
      <c r="K88" s="48"/>
      <c r="L88" s="21"/>
      <c r="M88" s="48" t="s">
        <v>294</v>
      </c>
      <c r="N88" s="48"/>
      <c r="O88" s="21"/>
      <c r="P88" s="47">
        <v>475799</v>
      </c>
      <c r="Q88" s="47"/>
      <c r="R88" s="21"/>
    </row>
    <row r="89" spans="1:30" ht="15.75" thickBot="1" x14ac:dyDescent="0.3">
      <c r="A89" s="12"/>
      <c r="B89" s="23" t="s">
        <v>690</v>
      </c>
      <c r="C89" s="16"/>
      <c r="D89" s="104">
        <v>261136</v>
      </c>
      <c r="E89" s="104"/>
      <c r="F89" s="16"/>
      <c r="G89" s="104">
        <v>1115</v>
      </c>
      <c r="H89" s="104"/>
      <c r="I89" s="16"/>
      <c r="J89" s="104">
        <v>6832</v>
      </c>
      <c r="K89" s="104"/>
      <c r="L89" s="16"/>
      <c r="M89" s="93" t="s">
        <v>294</v>
      </c>
      <c r="N89" s="93"/>
      <c r="O89" s="16"/>
      <c r="P89" s="104">
        <v>269083</v>
      </c>
      <c r="Q89" s="104"/>
      <c r="R89" s="16"/>
    </row>
    <row r="90" spans="1:30" ht="15.75" thickBot="1" x14ac:dyDescent="0.3">
      <c r="A90" s="12"/>
      <c r="B90" s="32" t="s">
        <v>161</v>
      </c>
      <c r="C90" s="21"/>
      <c r="D90" s="58" t="s">
        <v>293</v>
      </c>
      <c r="E90" s="101">
        <v>11253469</v>
      </c>
      <c r="F90" s="21"/>
      <c r="G90" s="58" t="s">
        <v>293</v>
      </c>
      <c r="H90" s="101">
        <v>186560</v>
      </c>
      <c r="I90" s="21"/>
      <c r="J90" s="58" t="s">
        <v>293</v>
      </c>
      <c r="K90" s="101">
        <v>518844</v>
      </c>
      <c r="L90" s="21"/>
      <c r="M90" s="58" t="s">
        <v>293</v>
      </c>
      <c r="N90" s="92" t="s">
        <v>294</v>
      </c>
      <c r="O90" s="21"/>
      <c r="P90" s="58" t="s">
        <v>293</v>
      </c>
      <c r="Q90" s="101">
        <v>11958873</v>
      </c>
      <c r="R90" s="21"/>
    </row>
    <row r="91" spans="1:30" ht="15.75" thickTop="1" x14ac:dyDescent="0.25">
      <c r="A91" s="12"/>
      <c r="B91" s="83"/>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row>
    <row r="92" spans="1:30" x14ac:dyDescent="0.25">
      <c r="A92" s="12"/>
      <c r="B92" s="85" t="s">
        <v>818</v>
      </c>
      <c r="C92" s="85"/>
      <c r="D92" s="85"/>
      <c r="E92" s="85"/>
      <c r="F92" s="85"/>
      <c r="G92" s="85"/>
      <c r="H92" s="85"/>
      <c r="I92" s="85"/>
      <c r="J92" s="85"/>
      <c r="K92" s="85"/>
      <c r="L92" s="85"/>
      <c r="M92" s="85"/>
      <c r="N92" s="85"/>
      <c r="O92" s="85"/>
      <c r="P92" s="85"/>
      <c r="Q92" s="85"/>
      <c r="R92" s="85"/>
      <c r="S92" s="85"/>
      <c r="T92" s="85"/>
      <c r="U92" s="85"/>
      <c r="V92" s="85"/>
      <c r="W92" s="85"/>
      <c r="X92" s="85"/>
      <c r="Y92" s="85"/>
      <c r="Z92" s="85"/>
      <c r="AA92" s="85"/>
      <c r="AB92" s="85"/>
      <c r="AC92" s="85"/>
      <c r="AD92" s="85"/>
    </row>
    <row r="93" spans="1:30" x14ac:dyDescent="0.25">
      <c r="A93" s="12"/>
      <c r="B93" s="83"/>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c r="AD93" s="83"/>
    </row>
    <row r="94" spans="1:30" x14ac:dyDescent="0.25">
      <c r="A94" s="12"/>
      <c r="B94" s="56"/>
      <c r="C94" s="57"/>
      <c r="D94" s="62" t="s">
        <v>819</v>
      </c>
      <c r="E94" s="62"/>
      <c r="F94" s="57"/>
      <c r="G94" s="62" t="s">
        <v>819</v>
      </c>
      <c r="H94" s="62"/>
      <c r="I94" s="57"/>
      <c r="J94" s="62" t="s">
        <v>161</v>
      </c>
      <c r="K94" s="62"/>
      <c r="L94" s="57"/>
      <c r="M94" s="62" t="s">
        <v>820</v>
      </c>
      <c r="N94" s="62"/>
      <c r="O94" s="57"/>
      <c r="P94" s="62" t="s">
        <v>820</v>
      </c>
      <c r="Q94" s="62"/>
      <c r="R94" s="57"/>
      <c r="S94" s="62" t="s">
        <v>161</v>
      </c>
      <c r="T94" s="62"/>
      <c r="U94" s="57"/>
      <c r="V94" s="61"/>
      <c r="W94" s="61"/>
      <c r="X94" s="57"/>
      <c r="Y94" s="61"/>
      <c r="Z94" s="61"/>
      <c r="AA94" s="57"/>
    </row>
    <row r="95" spans="1:30" x14ac:dyDescent="0.25">
      <c r="A95" s="12"/>
      <c r="B95" s="56"/>
      <c r="C95" s="57"/>
      <c r="D95" s="62" t="s">
        <v>211</v>
      </c>
      <c r="E95" s="62"/>
      <c r="F95" s="57"/>
      <c r="G95" s="62" t="s">
        <v>211</v>
      </c>
      <c r="H95" s="62"/>
      <c r="I95" s="57"/>
      <c r="J95" s="62" t="s">
        <v>819</v>
      </c>
      <c r="K95" s="62"/>
      <c r="L95" s="57"/>
      <c r="M95" s="62" t="s">
        <v>821</v>
      </c>
      <c r="N95" s="62"/>
      <c r="O95" s="57"/>
      <c r="P95" s="62" t="s">
        <v>211</v>
      </c>
      <c r="Q95" s="62"/>
      <c r="R95" s="57"/>
      <c r="S95" s="62" t="s">
        <v>820</v>
      </c>
      <c r="T95" s="62"/>
      <c r="U95" s="57"/>
      <c r="V95" s="61"/>
      <c r="W95" s="61"/>
      <c r="X95" s="57"/>
      <c r="Y95" s="61"/>
      <c r="Z95" s="61"/>
      <c r="AA95" s="57"/>
    </row>
    <row r="96" spans="1:30" x14ac:dyDescent="0.25">
      <c r="A96" s="12"/>
      <c r="B96" s="56"/>
      <c r="C96" s="57"/>
      <c r="D96" s="62" t="s">
        <v>822</v>
      </c>
      <c r="E96" s="62"/>
      <c r="F96" s="57"/>
      <c r="G96" s="62" t="s">
        <v>823</v>
      </c>
      <c r="H96" s="62"/>
      <c r="I96" s="57"/>
      <c r="J96" s="62" t="s">
        <v>824</v>
      </c>
      <c r="K96" s="62"/>
      <c r="L96" s="57"/>
      <c r="M96" s="62" t="s">
        <v>825</v>
      </c>
      <c r="N96" s="62"/>
      <c r="O96" s="57"/>
      <c r="P96" s="62" t="s">
        <v>826</v>
      </c>
      <c r="Q96" s="62"/>
      <c r="R96" s="57"/>
      <c r="S96" s="62" t="s">
        <v>824</v>
      </c>
      <c r="T96" s="62"/>
      <c r="U96" s="57"/>
      <c r="V96" s="62" t="s">
        <v>827</v>
      </c>
      <c r="W96" s="62"/>
      <c r="X96" s="57"/>
      <c r="Y96" s="61"/>
      <c r="Z96" s="61"/>
      <c r="AA96" s="57"/>
    </row>
    <row r="97" spans="1:27" ht="15.75" thickBot="1" x14ac:dyDescent="0.3">
      <c r="A97" s="12"/>
      <c r="B97" s="56"/>
      <c r="C97" s="57"/>
      <c r="D97" s="63" t="s">
        <v>824</v>
      </c>
      <c r="E97" s="63"/>
      <c r="F97" s="57"/>
      <c r="G97" s="63" t="s">
        <v>824</v>
      </c>
      <c r="H97" s="63"/>
      <c r="I97" s="57"/>
      <c r="J97" s="63" t="s">
        <v>211</v>
      </c>
      <c r="K97" s="63"/>
      <c r="L97" s="57"/>
      <c r="M97" s="63" t="s">
        <v>824</v>
      </c>
      <c r="N97" s="63"/>
      <c r="O97" s="57"/>
      <c r="P97" s="63" t="s">
        <v>828</v>
      </c>
      <c r="Q97" s="63"/>
      <c r="R97" s="57"/>
      <c r="S97" s="63" t="s">
        <v>211</v>
      </c>
      <c r="T97" s="63"/>
      <c r="U97" s="57"/>
      <c r="V97" s="63" t="s">
        <v>211</v>
      </c>
      <c r="W97" s="63"/>
      <c r="X97" s="57"/>
      <c r="Y97" s="63" t="s">
        <v>161</v>
      </c>
      <c r="Z97" s="63"/>
      <c r="AA97" s="57"/>
    </row>
    <row r="98" spans="1:27" x14ac:dyDescent="0.25">
      <c r="A98" s="12"/>
      <c r="B98" s="137"/>
      <c r="C98" s="56"/>
      <c r="D98" s="62" t="s">
        <v>829</v>
      </c>
      <c r="E98" s="62"/>
      <c r="F98" s="62"/>
      <c r="G98" s="62"/>
      <c r="H98" s="62"/>
      <c r="I98" s="62"/>
      <c r="J98" s="62"/>
      <c r="K98" s="62"/>
      <c r="L98" s="62"/>
      <c r="M98" s="62"/>
      <c r="N98" s="62"/>
      <c r="O98" s="62"/>
      <c r="P98" s="62"/>
      <c r="Q98" s="62"/>
      <c r="R98" s="62"/>
      <c r="S98" s="62"/>
      <c r="T98" s="62"/>
      <c r="U98" s="62"/>
      <c r="V98" s="62"/>
      <c r="W98" s="62"/>
      <c r="X98" s="62"/>
      <c r="Y98" s="62"/>
      <c r="Z98" s="62"/>
      <c r="AA98" s="56"/>
    </row>
    <row r="99" spans="1:27" x14ac:dyDescent="0.25">
      <c r="A99" s="12"/>
      <c r="B99" s="138" t="s">
        <v>713</v>
      </c>
      <c r="C99" s="21"/>
      <c r="D99" s="46"/>
      <c r="E99" s="46"/>
      <c r="F99" s="21"/>
      <c r="G99" s="46"/>
      <c r="H99" s="46"/>
      <c r="I99" s="21"/>
      <c r="J99" s="46"/>
      <c r="K99" s="46"/>
      <c r="L99" s="21"/>
      <c r="M99" s="46"/>
      <c r="N99" s="46"/>
      <c r="O99" s="21"/>
      <c r="P99" s="46"/>
      <c r="Q99" s="46"/>
      <c r="R99" s="21"/>
      <c r="S99" s="46"/>
      <c r="T99" s="46"/>
      <c r="U99" s="21"/>
      <c r="V99" s="46"/>
      <c r="W99" s="46"/>
      <c r="X99" s="21"/>
      <c r="Y99" s="46"/>
      <c r="Z99" s="46"/>
      <c r="AA99" s="21"/>
    </row>
    <row r="100" spans="1:27" x14ac:dyDescent="0.25">
      <c r="A100" s="12"/>
      <c r="B100" s="139" t="s">
        <v>785</v>
      </c>
      <c r="C100" s="16"/>
      <c r="D100" s="49"/>
      <c r="E100" s="49"/>
      <c r="F100" s="16"/>
      <c r="G100" s="49"/>
      <c r="H100" s="49"/>
      <c r="I100" s="16"/>
      <c r="J100" s="49"/>
      <c r="K100" s="49"/>
      <c r="L100" s="16"/>
      <c r="M100" s="49"/>
      <c r="N100" s="49"/>
      <c r="O100" s="16"/>
      <c r="P100" s="49"/>
      <c r="Q100" s="49"/>
      <c r="R100" s="16"/>
      <c r="S100" s="49"/>
      <c r="T100" s="49"/>
      <c r="U100" s="16"/>
      <c r="V100" s="49"/>
      <c r="W100" s="49"/>
      <c r="X100" s="16"/>
      <c r="Y100" s="49"/>
      <c r="Z100" s="49"/>
      <c r="AA100" s="16"/>
    </row>
    <row r="101" spans="1:27" x14ac:dyDescent="0.25">
      <c r="A101" s="12"/>
      <c r="B101" s="140" t="s">
        <v>786</v>
      </c>
      <c r="C101" s="21"/>
      <c r="D101" s="141" t="s">
        <v>293</v>
      </c>
      <c r="E101" s="142">
        <v>7857</v>
      </c>
      <c r="F101" s="21"/>
      <c r="G101" s="141" t="s">
        <v>293</v>
      </c>
      <c r="H101" s="142">
        <v>3371</v>
      </c>
      <c r="I101" s="21"/>
      <c r="J101" s="141" t="s">
        <v>293</v>
      </c>
      <c r="K101" s="142">
        <v>11228</v>
      </c>
      <c r="L101" s="21"/>
      <c r="M101" s="141" t="s">
        <v>293</v>
      </c>
      <c r="N101" s="143">
        <v>281</v>
      </c>
      <c r="O101" s="21"/>
      <c r="P101" s="141" t="s">
        <v>293</v>
      </c>
      <c r="Q101" s="142">
        <v>8819</v>
      </c>
      <c r="R101" s="21"/>
      <c r="S101" s="141" t="s">
        <v>293</v>
      </c>
      <c r="T101" s="142">
        <v>9100</v>
      </c>
      <c r="U101" s="21"/>
      <c r="V101" s="141" t="s">
        <v>293</v>
      </c>
      <c r="W101" s="142">
        <v>2980595</v>
      </c>
      <c r="X101" s="21"/>
      <c r="Y101" s="141" t="s">
        <v>293</v>
      </c>
      <c r="Z101" s="142">
        <v>3000923</v>
      </c>
      <c r="AA101" s="21"/>
    </row>
    <row r="102" spans="1:27" x14ac:dyDescent="0.25">
      <c r="A102" s="12"/>
      <c r="B102" s="144" t="s">
        <v>787</v>
      </c>
      <c r="C102" s="16"/>
      <c r="D102" s="153">
        <v>5503</v>
      </c>
      <c r="E102" s="153"/>
      <c r="F102" s="16"/>
      <c r="G102" s="153">
        <v>1450</v>
      </c>
      <c r="H102" s="153"/>
      <c r="I102" s="16"/>
      <c r="J102" s="153">
        <v>6953</v>
      </c>
      <c r="K102" s="153"/>
      <c r="L102" s="16"/>
      <c r="M102" s="153">
        <v>20642</v>
      </c>
      <c r="N102" s="153"/>
      <c r="O102" s="16"/>
      <c r="P102" s="153">
        <v>8479</v>
      </c>
      <c r="Q102" s="153"/>
      <c r="R102" s="16"/>
      <c r="S102" s="153">
        <v>29121</v>
      </c>
      <c r="T102" s="153"/>
      <c r="U102" s="16"/>
      <c r="V102" s="153">
        <v>940773</v>
      </c>
      <c r="W102" s="153"/>
      <c r="X102" s="16"/>
      <c r="Y102" s="153">
        <v>976847</v>
      </c>
      <c r="Z102" s="153"/>
      <c r="AA102" s="16"/>
    </row>
    <row r="103" spans="1:27" x14ac:dyDescent="0.25">
      <c r="A103" s="12"/>
      <c r="B103" s="145" t="s">
        <v>816</v>
      </c>
      <c r="C103" s="21"/>
      <c r="D103" s="46"/>
      <c r="E103" s="46"/>
      <c r="F103" s="21"/>
      <c r="G103" s="46"/>
      <c r="H103" s="46"/>
      <c r="I103" s="21"/>
      <c r="J103" s="46"/>
      <c r="K103" s="46"/>
      <c r="L103" s="21"/>
      <c r="M103" s="46"/>
      <c r="N103" s="46"/>
      <c r="O103" s="21"/>
      <c r="P103" s="46"/>
      <c r="Q103" s="46"/>
      <c r="R103" s="21"/>
      <c r="S103" s="46"/>
      <c r="T103" s="46"/>
      <c r="U103" s="21"/>
      <c r="V103" s="46"/>
      <c r="W103" s="46"/>
      <c r="X103" s="21"/>
      <c r="Y103" s="46"/>
      <c r="Z103" s="46"/>
      <c r="AA103" s="21"/>
    </row>
    <row r="104" spans="1:27" x14ac:dyDescent="0.25">
      <c r="A104" s="12"/>
      <c r="B104" s="144" t="s">
        <v>789</v>
      </c>
      <c r="C104" s="16"/>
      <c r="D104" s="153">
        <v>7868</v>
      </c>
      <c r="E104" s="153"/>
      <c r="F104" s="16"/>
      <c r="G104" s="153">
        <v>25281</v>
      </c>
      <c r="H104" s="153"/>
      <c r="I104" s="16"/>
      <c r="J104" s="153">
        <v>33149</v>
      </c>
      <c r="K104" s="153"/>
      <c r="L104" s="16"/>
      <c r="M104" s="153">
        <v>13175</v>
      </c>
      <c r="N104" s="153"/>
      <c r="O104" s="16"/>
      <c r="P104" s="153">
        <v>16976</v>
      </c>
      <c r="Q104" s="153"/>
      <c r="R104" s="16"/>
      <c r="S104" s="153">
        <v>30151</v>
      </c>
      <c r="T104" s="153"/>
      <c r="U104" s="16"/>
      <c r="V104" s="153">
        <v>4065194</v>
      </c>
      <c r="W104" s="153"/>
      <c r="X104" s="16"/>
      <c r="Y104" s="153">
        <v>4128494</v>
      </c>
      <c r="Z104" s="153"/>
      <c r="AA104" s="16"/>
    </row>
    <row r="105" spans="1:27" x14ac:dyDescent="0.25">
      <c r="A105" s="12"/>
      <c r="B105" s="140" t="s">
        <v>790</v>
      </c>
      <c r="C105" s="21"/>
      <c r="D105" s="154" t="s">
        <v>294</v>
      </c>
      <c r="E105" s="154"/>
      <c r="F105" s="21"/>
      <c r="G105" s="154" t="s">
        <v>294</v>
      </c>
      <c r="H105" s="154"/>
      <c r="I105" s="21"/>
      <c r="J105" s="154" t="s">
        <v>294</v>
      </c>
      <c r="K105" s="154"/>
      <c r="L105" s="21"/>
      <c r="M105" s="154" t="s">
        <v>294</v>
      </c>
      <c r="N105" s="154"/>
      <c r="O105" s="21"/>
      <c r="P105" s="155">
        <v>6888</v>
      </c>
      <c r="Q105" s="155"/>
      <c r="R105" s="21"/>
      <c r="S105" s="155">
        <v>6888</v>
      </c>
      <c r="T105" s="155"/>
      <c r="U105" s="21"/>
      <c r="V105" s="155">
        <v>114709</v>
      </c>
      <c r="W105" s="155"/>
      <c r="X105" s="21"/>
      <c r="Y105" s="155">
        <v>121597</v>
      </c>
      <c r="Z105" s="155"/>
      <c r="AA105" s="21"/>
    </row>
    <row r="106" spans="1:27" x14ac:dyDescent="0.25">
      <c r="A106" s="12"/>
      <c r="B106" s="144" t="s">
        <v>791</v>
      </c>
      <c r="C106" s="16"/>
      <c r="D106" s="156">
        <v>92</v>
      </c>
      <c r="E106" s="156"/>
      <c r="F106" s="16"/>
      <c r="G106" s="156">
        <v>555</v>
      </c>
      <c r="H106" s="156"/>
      <c r="I106" s="16"/>
      <c r="J106" s="156">
        <v>647</v>
      </c>
      <c r="K106" s="156"/>
      <c r="L106" s="16"/>
      <c r="M106" s="156">
        <v>756</v>
      </c>
      <c r="N106" s="156"/>
      <c r="O106" s="16"/>
      <c r="P106" s="153">
        <v>3301</v>
      </c>
      <c r="Q106" s="153"/>
      <c r="R106" s="16"/>
      <c r="S106" s="153">
        <v>4057</v>
      </c>
      <c r="T106" s="153"/>
      <c r="U106" s="16"/>
      <c r="V106" s="153">
        <v>107817</v>
      </c>
      <c r="W106" s="153"/>
      <c r="X106" s="16"/>
      <c r="Y106" s="153">
        <v>112521</v>
      </c>
      <c r="Z106" s="153"/>
      <c r="AA106" s="16"/>
    </row>
    <row r="107" spans="1:27" x14ac:dyDescent="0.25">
      <c r="A107" s="12"/>
      <c r="B107" s="145" t="s">
        <v>817</v>
      </c>
      <c r="C107" s="21"/>
      <c r="D107" s="46"/>
      <c r="E107" s="46"/>
      <c r="F107" s="21"/>
      <c r="G107" s="46"/>
      <c r="H107" s="46"/>
      <c r="I107" s="21"/>
      <c r="J107" s="46"/>
      <c r="K107" s="46"/>
      <c r="L107" s="21"/>
      <c r="M107" s="46"/>
      <c r="N107" s="46"/>
      <c r="O107" s="21"/>
      <c r="P107" s="46"/>
      <c r="Q107" s="46"/>
      <c r="R107" s="21"/>
      <c r="S107" s="46"/>
      <c r="T107" s="46"/>
      <c r="U107" s="21"/>
      <c r="V107" s="46"/>
      <c r="W107" s="46"/>
      <c r="X107" s="21"/>
      <c r="Y107" s="46"/>
      <c r="Z107" s="46"/>
      <c r="AA107" s="21"/>
    </row>
    <row r="108" spans="1:27" x14ac:dyDescent="0.25">
      <c r="A108" s="12"/>
      <c r="B108" s="144" t="s">
        <v>689</v>
      </c>
      <c r="C108" s="16"/>
      <c r="D108" s="153">
        <v>1340</v>
      </c>
      <c r="E108" s="153"/>
      <c r="F108" s="16"/>
      <c r="G108" s="153">
        <v>3007</v>
      </c>
      <c r="H108" s="153"/>
      <c r="I108" s="16"/>
      <c r="J108" s="153">
        <v>4347</v>
      </c>
      <c r="K108" s="153"/>
      <c r="L108" s="16"/>
      <c r="M108" s="153">
        <v>6622</v>
      </c>
      <c r="N108" s="153"/>
      <c r="O108" s="16"/>
      <c r="P108" s="153">
        <v>15305</v>
      </c>
      <c r="Q108" s="153"/>
      <c r="R108" s="16"/>
      <c r="S108" s="153">
        <v>21927</v>
      </c>
      <c r="T108" s="153"/>
      <c r="U108" s="16"/>
      <c r="V108" s="153">
        <v>4173412</v>
      </c>
      <c r="W108" s="153"/>
      <c r="X108" s="16"/>
      <c r="Y108" s="153">
        <v>4199686</v>
      </c>
      <c r="Z108" s="153"/>
      <c r="AA108" s="16"/>
    </row>
    <row r="109" spans="1:27" x14ac:dyDescent="0.25">
      <c r="A109" s="12"/>
      <c r="B109" s="140" t="s">
        <v>794</v>
      </c>
      <c r="C109" s="21"/>
      <c r="D109" s="154" t="s">
        <v>294</v>
      </c>
      <c r="E109" s="154"/>
      <c r="F109" s="21"/>
      <c r="G109" s="154">
        <v>84</v>
      </c>
      <c r="H109" s="154"/>
      <c r="I109" s="21"/>
      <c r="J109" s="154">
        <v>84</v>
      </c>
      <c r="K109" s="154"/>
      <c r="L109" s="21"/>
      <c r="M109" s="154" t="s">
        <v>294</v>
      </c>
      <c r="N109" s="154"/>
      <c r="O109" s="21"/>
      <c r="P109" s="154">
        <v>863</v>
      </c>
      <c r="Q109" s="154"/>
      <c r="R109" s="21"/>
      <c r="S109" s="154">
        <v>863</v>
      </c>
      <c r="T109" s="154"/>
      <c r="U109" s="21"/>
      <c r="V109" s="155">
        <v>680735</v>
      </c>
      <c r="W109" s="155"/>
      <c r="X109" s="21"/>
      <c r="Y109" s="155">
        <v>681682</v>
      </c>
      <c r="Z109" s="155"/>
      <c r="AA109" s="21"/>
    </row>
    <row r="110" spans="1:27" x14ac:dyDescent="0.25">
      <c r="A110" s="12"/>
      <c r="B110" s="139" t="s">
        <v>796</v>
      </c>
      <c r="C110" s="16"/>
      <c r="D110" s="49"/>
      <c r="E110" s="49"/>
      <c r="F110" s="16"/>
      <c r="G110" s="49"/>
      <c r="H110" s="49"/>
      <c r="I110" s="16"/>
      <c r="J110" s="49"/>
      <c r="K110" s="49"/>
      <c r="L110" s="16"/>
      <c r="M110" s="49"/>
      <c r="N110" s="49"/>
      <c r="O110" s="16"/>
      <c r="P110" s="49"/>
      <c r="Q110" s="49"/>
      <c r="R110" s="16"/>
      <c r="S110" s="49"/>
      <c r="T110" s="49"/>
      <c r="U110" s="16"/>
      <c r="V110" s="49"/>
      <c r="W110" s="49"/>
      <c r="X110" s="16"/>
      <c r="Y110" s="49"/>
      <c r="Z110" s="49"/>
      <c r="AA110" s="16"/>
    </row>
    <row r="111" spans="1:27" x14ac:dyDescent="0.25">
      <c r="A111" s="12"/>
      <c r="B111" s="140" t="s">
        <v>797</v>
      </c>
      <c r="C111" s="21"/>
      <c r="D111" s="155">
        <v>1307</v>
      </c>
      <c r="E111" s="155"/>
      <c r="F111" s="21"/>
      <c r="G111" s="154">
        <v>171</v>
      </c>
      <c r="H111" s="154"/>
      <c r="I111" s="21"/>
      <c r="J111" s="155">
        <v>1478</v>
      </c>
      <c r="K111" s="155"/>
      <c r="L111" s="21"/>
      <c r="M111" s="154" t="s">
        <v>294</v>
      </c>
      <c r="N111" s="154"/>
      <c r="O111" s="21"/>
      <c r="P111" s="155">
        <v>1017</v>
      </c>
      <c r="Q111" s="155"/>
      <c r="R111" s="21"/>
      <c r="S111" s="155">
        <v>1017</v>
      </c>
      <c r="T111" s="155"/>
      <c r="U111" s="21"/>
      <c r="V111" s="155">
        <v>699796</v>
      </c>
      <c r="W111" s="155"/>
      <c r="X111" s="21"/>
      <c r="Y111" s="155">
        <v>702291</v>
      </c>
      <c r="Z111" s="155"/>
      <c r="AA111" s="21"/>
    </row>
    <row r="112" spans="1:27" x14ac:dyDescent="0.25">
      <c r="A112" s="12"/>
      <c r="B112" s="144" t="s">
        <v>690</v>
      </c>
      <c r="C112" s="16"/>
      <c r="D112" s="156">
        <v>187</v>
      </c>
      <c r="E112" s="156"/>
      <c r="F112" s="16"/>
      <c r="G112" s="156">
        <v>655</v>
      </c>
      <c r="H112" s="156"/>
      <c r="I112" s="16"/>
      <c r="J112" s="156">
        <v>842</v>
      </c>
      <c r="K112" s="156"/>
      <c r="L112" s="16"/>
      <c r="M112" s="156" t="s">
        <v>294</v>
      </c>
      <c r="N112" s="156"/>
      <c r="O112" s="16"/>
      <c r="P112" s="156">
        <v>758</v>
      </c>
      <c r="Q112" s="156"/>
      <c r="R112" s="16"/>
      <c r="S112" s="156">
        <v>758</v>
      </c>
      <c r="T112" s="156"/>
      <c r="U112" s="16"/>
      <c r="V112" s="153">
        <v>673547</v>
      </c>
      <c r="W112" s="153"/>
      <c r="X112" s="16"/>
      <c r="Y112" s="153">
        <v>675147</v>
      </c>
      <c r="Z112" s="153"/>
      <c r="AA112" s="16"/>
    </row>
    <row r="113" spans="1:30" ht="15.75" thickBot="1" x14ac:dyDescent="0.3">
      <c r="A113" s="12"/>
      <c r="B113" s="145" t="s">
        <v>33</v>
      </c>
      <c r="C113" s="21"/>
      <c r="D113" s="157" t="s">
        <v>294</v>
      </c>
      <c r="E113" s="157"/>
      <c r="F113" s="21"/>
      <c r="G113" s="157" t="s">
        <v>294</v>
      </c>
      <c r="H113" s="157"/>
      <c r="I113" s="21"/>
      <c r="J113" s="157" t="s">
        <v>294</v>
      </c>
      <c r="K113" s="157"/>
      <c r="L113" s="21"/>
      <c r="M113" s="157" t="s">
        <v>294</v>
      </c>
      <c r="N113" s="157"/>
      <c r="O113" s="21"/>
      <c r="P113" s="157" t="s">
        <v>294</v>
      </c>
      <c r="Q113" s="157"/>
      <c r="R113" s="21"/>
      <c r="S113" s="157" t="s">
        <v>294</v>
      </c>
      <c r="T113" s="157"/>
      <c r="U113" s="21"/>
      <c r="V113" s="158">
        <v>232309</v>
      </c>
      <c r="W113" s="158"/>
      <c r="X113" s="21"/>
      <c r="Y113" s="158">
        <v>232309</v>
      </c>
      <c r="Z113" s="158"/>
      <c r="AA113" s="21"/>
    </row>
    <row r="114" spans="1:30" ht="15.75" thickBot="1" x14ac:dyDescent="0.3">
      <c r="A114" s="12"/>
      <c r="B114" s="146" t="s">
        <v>161</v>
      </c>
      <c r="C114" s="16"/>
      <c r="D114" s="147" t="s">
        <v>293</v>
      </c>
      <c r="E114" s="148">
        <v>24154</v>
      </c>
      <c r="F114" s="16"/>
      <c r="G114" s="147" t="s">
        <v>293</v>
      </c>
      <c r="H114" s="148">
        <v>34574</v>
      </c>
      <c r="I114" s="16"/>
      <c r="J114" s="147" t="s">
        <v>293</v>
      </c>
      <c r="K114" s="148">
        <v>58728</v>
      </c>
      <c r="L114" s="16"/>
      <c r="M114" s="147" t="s">
        <v>293</v>
      </c>
      <c r="N114" s="148">
        <v>41476</v>
      </c>
      <c r="O114" s="16"/>
      <c r="P114" s="147" t="s">
        <v>293</v>
      </c>
      <c r="Q114" s="148">
        <v>62406</v>
      </c>
      <c r="R114" s="16"/>
      <c r="S114" s="147" t="s">
        <v>293</v>
      </c>
      <c r="T114" s="148">
        <v>103882</v>
      </c>
      <c r="U114" s="16"/>
      <c r="V114" s="147" t="s">
        <v>293</v>
      </c>
      <c r="W114" s="148">
        <v>14668887</v>
      </c>
      <c r="X114" s="16"/>
      <c r="Y114" s="159">
        <v>14831497</v>
      </c>
      <c r="Z114" s="159"/>
      <c r="AA114" s="16"/>
    </row>
    <row r="115" spans="1:30" ht="15.75" thickTop="1" x14ac:dyDescent="0.25">
      <c r="A115" s="12"/>
      <c r="B115" s="149"/>
      <c r="C115" s="21"/>
      <c r="D115" s="21"/>
      <c r="E115" s="22"/>
      <c r="F115" s="21"/>
      <c r="G115" s="21"/>
      <c r="H115" s="22"/>
      <c r="I115" s="21"/>
      <c r="J115" s="160"/>
      <c r="K115" s="160"/>
      <c r="L115" s="21"/>
      <c r="M115" s="160"/>
      <c r="N115" s="160"/>
      <c r="O115" s="21"/>
      <c r="P115" s="160"/>
      <c r="Q115" s="160"/>
      <c r="R115" s="21"/>
      <c r="S115" s="160"/>
      <c r="T115" s="160"/>
      <c r="U115" s="21"/>
      <c r="V115" s="160"/>
      <c r="W115" s="160"/>
      <c r="X115" s="21"/>
      <c r="Y115" s="91"/>
      <c r="Z115" s="91"/>
      <c r="AA115" s="21"/>
    </row>
    <row r="116" spans="1:30" ht="15.75" thickBot="1" x14ac:dyDescent="0.3">
      <c r="A116" s="12"/>
      <c r="B116" s="161" t="s">
        <v>830</v>
      </c>
      <c r="C116" s="161"/>
      <c r="D116" s="161"/>
      <c r="E116" s="161"/>
      <c r="F116" s="161"/>
      <c r="G116" s="161"/>
      <c r="H116" s="161"/>
      <c r="I116" s="161"/>
      <c r="J116" s="161"/>
      <c r="K116" s="161"/>
      <c r="L116" s="16"/>
      <c r="M116" s="66"/>
      <c r="N116" s="66"/>
      <c r="O116" s="16"/>
      <c r="P116" s="66"/>
      <c r="Q116" s="66"/>
      <c r="R116" s="16"/>
      <c r="S116" s="66"/>
      <c r="T116" s="66"/>
      <c r="U116" s="16"/>
      <c r="V116" s="66"/>
      <c r="W116" s="66"/>
      <c r="X116" s="16"/>
      <c r="Y116" s="162" t="s">
        <v>800</v>
      </c>
      <c r="Z116" s="162"/>
      <c r="AA116" s="150" t="s">
        <v>312</v>
      </c>
    </row>
    <row r="117" spans="1:30" ht="15.75" thickBot="1" x14ac:dyDescent="0.3">
      <c r="A117" s="12"/>
      <c r="B117" s="163" t="s">
        <v>831</v>
      </c>
      <c r="C117" s="163"/>
      <c r="D117" s="163"/>
      <c r="E117" s="163"/>
      <c r="F117" s="163"/>
      <c r="G117" s="163"/>
      <c r="H117" s="163"/>
      <c r="I117" s="163"/>
      <c r="J117" s="163"/>
      <c r="K117" s="163"/>
      <c r="L117" s="21"/>
      <c r="M117" s="129"/>
      <c r="N117" s="129"/>
      <c r="O117" s="21"/>
      <c r="P117" s="129"/>
      <c r="Q117" s="129"/>
      <c r="R117" s="21"/>
      <c r="S117" s="129"/>
      <c r="T117" s="129"/>
      <c r="U117" s="21"/>
      <c r="V117" s="129"/>
      <c r="W117" s="129"/>
      <c r="X117" s="21"/>
      <c r="Y117" s="151" t="s">
        <v>293</v>
      </c>
      <c r="Z117" s="152">
        <v>14805332</v>
      </c>
      <c r="AA117" s="21"/>
    </row>
    <row r="118" spans="1:30" ht="15.75" thickTop="1" x14ac:dyDescent="0.25">
      <c r="A118" s="12"/>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c r="AB118" s="81"/>
      <c r="AC118" s="81"/>
      <c r="AD118" s="81"/>
    </row>
    <row r="119" spans="1:30" x14ac:dyDescent="0.25">
      <c r="A119" s="12"/>
      <c r="B119" s="164"/>
      <c r="C119" s="56"/>
      <c r="D119" s="62" t="s">
        <v>819</v>
      </c>
      <c r="E119" s="62"/>
      <c r="F119" s="57"/>
      <c r="G119" s="62" t="s">
        <v>819</v>
      </c>
      <c r="H119" s="62"/>
      <c r="I119" s="57"/>
      <c r="J119" s="62" t="s">
        <v>161</v>
      </c>
      <c r="K119" s="62"/>
      <c r="L119" s="57"/>
      <c r="M119" s="62" t="s">
        <v>820</v>
      </c>
      <c r="N119" s="62"/>
      <c r="O119" s="57"/>
      <c r="P119" s="62" t="s">
        <v>820</v>
      </c>
      <c r="Q119" s="62"/>
      <c r="R119" s="57"/>
      <c r="S119" s="62" t="s">
        <v>161</v>
      </c>
      <c r="T119" s="62"/>
      <c r="U119" s="57"/>
      <c r="V119" s="61"/>
      <c r="W119" s="61"/>
      <c r="X119" s="57"/>
      <c r="Y119" s="61"/>
      <c r="Z119" s="61"/>
      <c r="AA119" s="56"/>
    </row>
    <row r="120" spans="1:30" x14ac:dyDescent="0.25">
      <c r="A120" s="12"/>
      <c r="B120" s="164"/>
      <c r="C120" s="56"/>
      <c r="D120" s="62" t="s">
        <v>211</v>
      </c>
      <c r="E120" s="62"/>
      <c r="F120" s="57"/>
      <c r="G120" s="62" t="s">
        <v>211</v>
      </c>
      <c r="H120" s="62"/>
      <c r="I120" s="57"/>
      <c r="J120" s="62" t="s">
        <v>819</v>
      </c>
      <c r="K120" s="62"/>
      <c r="L120" s="57"/>
      <c r="M120" s="62" t="s">
        <v>832</v>
      </c>
      <c r="N120" s="62"/>
      <c r="O120" s="57"/>
      <c r="P120" s="62" t="s">
        <v>211</v>
      </c>
      <c r="Q120" s="62"/>
      <c r="R120" s="57"/>
      <c r="S120" s="62" t="s">
        <v>820</v>
      </c>
      <c r="T120" s="62"/>
      <c r="U120" s="57"/>
      <c r="V120" s="61"/>
      <c r="W120" s="61"/>
      <c r="X120" s="57"/>
      <c r="Y120" s="61"/>
      <c r="Z120" s="61"/>
      <c r="AA120" s="56"/>
    </row>
    <row r="121" spans="1:30" x14ac:dyDescent="0.25">
      <c r="A121" s="12"/>
      <c r="B121" s="164"/>
      <c r="C121" s="56"/>
      <c r="D121" s="62" t="s">
        <v>822</v>
      </c>
      <c r="E121" s="62"/>
      <c r="F121" s="57"/>
      <c r="G121" s="62" t="s">
        <v>823</v>
      </c>
      <c r="H121" s="62"/>
      <c r="I121" s="57"/>
      <c r="J121" s="62" t="s">
        <v>824</v>
      </c>
      <c r="K121" s="62"/>
      <c r="L121" s="57"/>
      <c r="M121" s="62" t="s">
        <v>825</v>
      </c>
      <c r="N121" s="62"/>
      <c r="O121" s="57"/>
      <c r="P121" s="62" t="s">
        <v>826</v>
      </c>
      <c r="Q121" s="62"/>
      <c r="R121" s="57"/>
      <c r="S121" s="62" t="s">
        <v>824</v>
      </c>
      <c r="T121" s="62"/>
      <c r="U121" s="57"/>
      <c r="V121" s="62" t="s">
        <v>827</v>
      </c>
      <c r="W121" s="62"/>
      <c r="X121" s="57"/>
      <c r="Y121" s="61"/>
      <c r="Z121" s="61"/>
      <c r="AA121" s="56"/>
    </row>
    <row r="122" spans="1:30" ht="15.75" thickBot="1" x14ac:dyDescent="0.3">
      <c r="A122" s="12"/>
      <c r="B122" s="164"/>
      <c r="C122" s="56"/>
      <c r="D122" s="63" t="s">
        <v>824</v>
      </c>
      <c r="E122" s="63"/>
      <c r="F122" s="57"/>
      <c r="G122" s="63" t="s">
        <v>824</v>
      </c>
      <c r="H122" s="63"/>
      <c r="I122" s="57"/>
      <c r="J122" s="63" t="s">
        <v>211</v>
      </c>
      <c r="K122" s="63"/>
      <c r="L122" s="57"/>
      <c r="M122" s="63" t="s">
        <v>824</v>
      </c>
      <c r="N122" s="63"/>
      <c r="O122" s="57"/>
      <c r="P122" s="63" t="s">
        <v>828</v>
      </c>
      <c r="Q122" s="63"/>
      <c r="R122" s="57"/>
      <c r="S122" s="63" t="s">
        <v>211</v>
      </c>
      <c r="T122" s="63"/>
      <c r="U122" s="57"/>
      <c r="V122" s="63" t="s">
        <v>211</v>
      </c>
      <c r="W122" s="63"/>
      <c r="X122" s="57"/>
      <c r="Y122" s="63" t="s">
        <v>161</v>
      </c>
      <c r="Z122" s="63"/>
      <c r="AA122" s="56"/>
    </row>
    <row r="123" spans="1:30" x14ac:dyDescent="0.25">
      <c r="A123" s="12"/>
      <c r="B123" s="164"/>
      <c r="C123" s="56"/>
      <c r="D123" s="62" t="s">
        <v>829</v>
      </c>
      <c r="E123" s="62"/>
      <c r="F123" s="62"/>
      <c r="G123" s="62"/>
      <c r="H123" s="62"/>
      <c r="I123" s="62"/>
      <c r="J123" s="62"/>
      <c r="K123" s="62"/>
      <c r="L123" s="62"/>
      <c r="M123" s="62"/>
      <c r="N123" s="62"/>
      <c r="O123" s="62"/>
      <c r="P123" s="62"/>
      <c r="Q123" s="62"/>
      <c r="R123" s="62"/>
      <c r="S123" s="62"/>
      <c r="T123" s="62"/>
      <c r="U123" s="62"/>
      <c r="V123" s="62"/>
      <c r="W123" s="62"/>
      <c r="X123" s="62"/>
      <c r="Y123" s="62"/>
      <c r="Z123" s="62"/>
      <c r="AA123" s="56"/>
    </row>
    <row r="124" spans="1:30" x14ac:dyDescent="0.25">
      <c r="A124" s="12"/>
      <c r="B124" s="138" t="s">
        <v>714</v>
      </c>
      <c r="C124" s="21"/>
      <c r="D124" s="46"/>
      <c r="E124" s="46"/>
      <c r="F124" s="21"/>
      <c r="G124" s="46"/>
      <c r="H124" s="46"/>
      <c r="I124" s="21"/>
      <c r="J124" s="46"/>
      <c r="K124" s="46"/>
      <c r="L124" s="21"/>
      <c r="M124" s="46"/>
      <c r="N124" s="46"/>
      <c r="O124" s="21"/>
      <c r="P124" s="46"/>
      <c r="Q124" s="46"/>
      <c r="R124" s="21"/>
      <c r="S124" s="46"/>
      <c r="T124" s="46"/>
      <c r="U124" s="21"/>
      <c r="V124" s="46"/>
      <c r="W124" s="46"/>
      <c r="X124" s="21"/>
      <c r="Y124" s="46"/>
      <c r="Z124" s="46"/>
      <c r="AA124" s="21"/>
    </row>
    <row r="125" spans="1:30" x14ac:dyDescent="0.25">
      <c r="A125" s="12"/>
      <c r="B125" s="165" t="s">
        <v>785</v>
      </c>
      <c r="C125" s="56"/>
      <c r="D125" s="171"/>
      <c r="E125" s="171"/>
      <c r="F125" s="56"/>
      <c r="G125" s="171"/>
      <c r="H125" s="171"/>
      <c r="I125" s="56"/>
      <c r="J125" s="171"/>
      <c r="K125" s="171"/>
      <c r="L125" s="56"/>
      <c r="M125" s="171"/>
      <c r="N125" s="171"/>
      <c r="O125" s="56"/>
      <c r="P125" s="171"/>
      <c r="Q125" s="171"/>
      <c r="R125" s="56"/>
      <c r="S125" s="171"/>
      <c r="T125" s="171"/>
      <c r="U125" s="56"/>
      <c r="V125" s="171"/>
      <c r="W125" s="171"/>
      <c r="X125" s="56"/>
      <c r="Y125" s="171"/>
      <c r="Z125" s="171"/>
      <c r="AA125" s="56"/>
    </row>
    <row r="126" spans="1:30" x14ac:dyDescent="0.25">
      <c r="A126" s="12"/>
      <c r="B126" s="140" t="s">
        <v>786</v>
      </c>
      <c r="C126" s="21"/>
      <c r="D126" s="141" t="s">
        <v>293</v>
      </c>
      <c r="E126" s="142">
        <v>4820</v>
      </c>
      <c r="F126" s="21"/>
      <c r="G126" s="141" t="s">
        <v>293</v>
      </c>
      <c r="H126" s="142">
        <v>2244</v>
      </c>
      <c r="I126" s="21"/>
      <c r="J126" s="141" t="s">
        <v>293</v>
      </c>
      <c r="K126" s="142">
        <v>7064</v>
      </c>
      <c r="L126" s="21"/>
      <c r="M126" s="141" t="s">
        <v>293</v>
      </c>
      <c r="N126" s="142">
        <v>1301</v>
      </c>
      <c r="O126" s="21"/>
      <c r="P126" s="141" t="s">
        <v>293</v>
      </c>
      <c r="Q126" s="142">
        <v>9809</v>
      </c>
      <c r="R126" s="21"/>
      <c r="S126" s="141" t="s">
        <v>293</v>
      </c>
      <c r="T126" s="142">
        <v>11110</v>
      </c>
      <c r="U126" s="21"/>
      <c r="V126" s="141" t="s">
        <v>293</v>
      </c>
      <c r="W126" s="142">
        <v>2169149</v>
      </c>
      <c r="X126" s="21"/>
      <c r="Y126" s="141" t="s">
        <v>293</v>
      </c>
      <c r="Z126" s="142">
        <v>2187323</v>
      </c>
      <c r="AA126" s="21"/>
    </row>
    <row r="127" spans="1:30" x14ac:dyDescent="0.25">
      <c r="A127" s="12"/>
      <c r="B127" s="166" t="s">
        <v>787</v>
      </c>
      <c r="C127" s="56"/>
      <c r="D127" s="172">
        <v>7127</v>
      </c>
      <c r="E127" s="172"/>
      <c r="F127" s="56"/>
      <c r="G127" s="173">
        <v>924</v>
      </c>
      <c r="H127" s="173"/>
      <c r="I127" s="56"/>
      <c r="J127" s="172">
        <v>8051</v>
      </c>
      <c r="K127" s="172"/>
      <c r="L127" s="56"/>
      <c r="M127" s="172">
        <v>6788</v>
      </c>
      <c r="N127" s="172"/>
      <c r="O127" s="56"/>
      <c r="P127" s="172">
        <v>11052</v>
      </c>
      <c r="Q127" s="172"/>
      <c r="R127" s="56"/>
      <c r="S127" s="172">
        <v>17840</v>
      </c>
      <c r="T127" s="172"/>
      <c r="U127" s="56"/>
      <c r="V127" s="172">
        <v>874817</v>
      </c>
      <c r="W127" s="172"/>
      <c r="X127" s="56"/>
      <c r="Y127" s="172">
        <v>900708</v>
      </c>
      <c r="Z127" s="172"/>
      <c r="AA127" s="56"/>
    </row>
    <row r="128" spans="1:30" x14ac:dyDescent="0.25">
      <c r="A128" s="12"/>
      <c r="B128" s="145" t="s">
        <v>816</v>
      </c>
      <c r="C128" s="21"/>
      <c r="D128" s="46"/>
      <c r="E128" s="46"/>
      <c r="F128" s="21"/>
      <c r="G128" s="46"/>
      <c r="H128" s="46"/>
      <c r="I128" s="21"/>
      <c r="J128" s="46"/>
      <c r="K128" s="46"/>
      <c r="L128" s="21"/>
      <c r="M128" s="46"/>
      <c r="N128" s="46"/>
      <c r="O128" s="21"/>
      <c r="P128" s="46"/>
      <c r="Q128" s="46"/>
      <c r="R128" s="21"/>
      <c r="S128" s="46"/>
      <c r="T128" s="46"/>
      <c r="U128" s="21"/>
      <c r="V128" s="46"/>
      <c r="W128" s="46"/>
      <c r="X128" s="21"/>
      <c r="Y128" s="46"/>
      <c r="Z128" s="46"/>
      <c r="AA128" s="21"/>
    </row>
    <row r="129" spans="1:30" x14ac:dyDescent="0.25">
      <c r="A129" s="12"/>
      <c r="B129" s="166" t="s">
        <v>789</v>
      </c>
      <c r="C129" s="56"/>
      <c r="D129" s="172">
        <v>18118</v>
      </c>
      <c r="E129" s="172"/>
      <c r="F129" s="56"/>
      <c r="G129" s="172">
        <v>4731</v>
      </c>
      <c r="H129" s="172"/>
      <c r="I129" s="56"/>
      <c r="J129" s="172">
        <v>22849</v>
      </c>
      <c r="K129" s="172"/>
      <c r="L129" s="56"/>
      <c r="M129" s="172">
        <v>9485</v>
      </c>
      <c r="N129" s="172"/>
      <c r="O129" s="56"/>
      <c r="P129" s="172">
        <v>8354</v>
      </c>
      <c r="Q129" s="172"/>
      <c r="R129" s="56"/>
      <c r="S129" s="172">
        <v>17839</v>
      </c>
      <c r="T129" s="172"/>
      <c r="U129" s="56"/>
      <c r="V129" s="172">
        <v>3603347</v>
      </c>
      <c r="W129" s="172"/>
      <c r="X129" s="56"/>
      <c r="Y129" s="172">
        <v>3644035</v>
      </c>
      <c r="Z129" s="172"/>
      <c r="AA129" s="56"/>
    </row>
    <row r="130" spans="1:30" x14ac:dyDescent="0.25">
      <c r="A130" s="12"/>
      <c r="B130" s="140" t="s">
        <v>790</v>
      </c>
      <c r="C130" s="21"/>
      <c r="D130" s="154" t="s">
        <v>294</v>
      </c>
      <c r="E130" s="154"/>
      <c r="F130" s="21"/>
      <c r="G130" s="154" t="s">
        <v>294</v>
      </c>
      <c r="H130" s="154"/>
      <c r="I130" s="21"/>
      <c r="J130" s="154" t="s">
        <v>294</v>
      </c>
      <c r="K130" s="154"/>
      <c r="L130" s="21"/>
      <c r="M130" s="154" t="s">
        <v>294</v>
      </c>
      <c r="N130" s="154"/>
      <c r="O130" s="21"/>
      <c r="P130" s="155">
        <v>27039</v>
      </c>
      <c r="Q130" s="155"/>
      <c r="R130" s="21"/>
      <c r="S130" s="155">
        <v>27039</v>
      </c>
      <c r="T130" s="155"/>
      <c r="U130" s="21"/>
      <c r="V130" s="155">
        <v>94550</v>
      </c>
      <c r="W130" s="155"/>
      <c r="X130" s="21"/>
      <c r="Y130" s="155">
        <v>121589</v>
      </c>
      <c r="Z130" s="155"/>
      <c r="AA130" s="21"/>
    </row>
    <row r="131" spans="1:30" x14ac:dyDescent="0.25">
      <c r="A131" s="12"/>
      <c r="B131" s="166" t="s">
        <v>791</v>
      </c>
      <c r="C131" s="56"/>
      <c r="D131" s="173" t="s">
        <v>294</v>
      </c>
      <c r="E131" s="173"/>
      <c r="F131" s="56"/>
      <c r="G131" s="173" t="s">
        <v>294</v>
      </c>
      <c r="H131" s="173"/>
      <c r="I131" s="56"/>
      <c r="J131" s="173" t="s">
        <v>294</v>
      </c>
      <c r="K131" s="173"/>
      <c r="L131" s="56"/>
      <c r="M131" s="173">
        <v>637</v>
      </c>
      <c r="N131" s="173"/>
      <c r="O131" s="56"/>
      <c r="P131" s="172">
        <v>3984</v>
      </c>
      <c r="Q131" s="172"/>
      <c r="R131" s="56"/>
      <c r="S131" s="172">
        <v>4621</v>
      </c>
      <c r="T131" s="172"/>
      <c r="U131" s="56"/>
      <c r="V131" s="172">
        <v>124450</v>
      </c>
      <c r="W131" s="172"/>
      <c r="X131" s="56"/>
      <c r="Y131" s="172">
        <v>129071</v>
      </c>
      <c r="Z131" s="172"/>
      <c r="AA131" s="56"/>
    </row>
    <row r="132" spans="1:30" x14ac:dyDescent="0.25">
      <c r="A132" s="12"/>
      <c r="B132" s="145" t="s">
        <v>817</v>
      </c>
      <c r="C132" s="21"/>
      <c r="D132" s="46"/>
      <c r="E132" s="46"/>
      <c r="F132" s="21"/>
      <c r="G132" s="46"/>
      <c r="H132" s="46"/>
      <c r="I132" s="21"/>
      <c r="J132" s="46"/>
      <c r="K132" s="46"/>
      <c r="L132" s="21"/>
      <c r="M132" s="46"/>
      <c r="N132" s="46"/>
      <c r="O132" s="21"/>
      <c r="P132" s="46"/>
      <c r="Q132" s="46"/>
      <c r="R132" s="21"/>
      <c r="S132" s="46"/>
      <c r="T132" s="46"/>
      <c r="U132" s="21"/>
      <c r="V132" s="46"/>
      <c r="W132" s="46"/>
      <c r="X132" s="21"/>
      <c r="Y132" s="46"/>
      <c r="Z132" s="46"/>
      <c r="AA132" s="21"/>
    </row>
    <row r="133" spans="1:30" x14ac:dyDescent="0.25">
      <c r="A133" s="12"/>
      <c r="B133" s="166" t="s">
        <v>689</v>
      </c>
      <c r="C133" s="56"/>
      <c r="D133" s="172">
        <v>3293</v>
      </c>
      <c r="E133" s="172"/>
      <c r="F133" s="56"/>
      <c r="G133" s="173">
        <v>316</v>
      </c>
      <c r="H133" s="173"/>
      <c r="I133" s="56"/>
      <c r="J133" s="172">
        <v>3609</v>
      </c>
      <c r="K133" s="172"/>
      <c r="L133" s="56"/>
      <c r="M133" s="172">
        <v>8068</v>
      </c>
      <c r="N133" s="172"/>
      <c r="O133" s="56"/>
      <c r="P133" s="172">
        <v>14740</v>
      </c>
      <c r="Q133" s="172"/>
      <c r="R133" s="56"/>
      <c r="S133" s="172">
        <v>22808</v>
      </c>
      <c r="T133" s="172"/>
      <c r="U133" s="56"/>
      <c r="V133" s="172">
        <v>3542971</v>
      </c>
      <c r="W133" s="172"/>
      <c r="X133" s="56"/>
      <c r="Y133" s="172">
        <v>3569388</v>
      </c>
      <c r="Z133" s="172"/>
      <c r="AA133" s="56"/>
    </row>
    <row r="134" spans="1:30" x14ac:dyDescent="0.25">
      <c r="A134" s="12"/>
      <c r="B134" s="140" t="s">
        <v>794</v>
      </c>
      <c r="C134" s="21"/>
      <c r="D134" s="154">
        <v>500</v>
      </c>
      <c r="E134" s="154"/>
      <c r="F134" s="21"/>
      <c r="G134" s="154" t="s">
        <v>294</v>
      </c>
      <c r="H134" s="154"/>
      <c r="I134" s="21"/>
      <c r="J134" s="154">
        <v>500</v>
      </c>
      <c r="K134" s="154"/>
      <c r="L134" s="21"/>
      <c r="M134" s="154">
        <v>429</v>
      </c>
      <c r="N134" s="154"/>
      <c r="O134" s="21"/>
      <c r="P134" s="155">
        <v>2003</v>
      </c>
      <c r="Q134" s="155"/>
      <c r="R134" s="21"/>
      <c r="S134" s="155">
        <v>2432</v>
      </c>
      <c r="T134" s="155"/>
      <c r="U134" s="21"/>
      <c r="V134" s="155">
        <v>658945</v>
      </c>
      <c r="W134" s="155"/>
      <c r="X134" s="21"/>
      <c r="Y134" s="155">
        <v>661877</v>
      </c>
      <c r="Z134" s="155"/>
      <c r="AA134" s="21"/>
    </row>
    <row r="135" spans="1:30" x14ac:dyDescent="0.25">
      <c r="A135" s="12"/>
      <c r="B135" s="165" t="s">
        <v>796</v>
      </c>
      <c r="C135" s="56"/>
      <c r="D135" s="171"/>
      <c r="E135" s="171"/>
      <c r="F135" s="56"/>
      <c r="G135" s="171"/>
      <c r="H135" s="171"/>
      <c r="I135" s="56"/>
      <c r="J135" s="171"/>
      <c r="K135" s="171"/>
      <c r="L135" s="56"/>
      <c r="M135" s="171"/>
      <c r="N135" s="171"/>
      <c r="O135" s="56"/>
      <c r="P135" s="171"/>
      <c r="Q135" s="171"/>
      <c r="R135" s="56"/>
      <c r="S135" s="171"/>
      <c r="T135" s="171"/>
      <c r="U135" s="56"/>
      <c r="V135" s="171"/>
      <c r="W135" s="171"/>
      <c r="X135" s="56"/>
      <c r="Y135" s="171"/>
      <c r="Z135" s="171"/>
      <c r="AA135" s="56"/>
    </row>
    <row r="136" spans="1:30" x14ac:dyDescent="0.25">
      <c r="A136" s="12"/>
      <c r="B136" s="140" t="s">
        <v>797</v>
      </c>
      <c r="C136" s="21"/>
      <c r="D136" s="154">
        <v>71</v>
      </c>
      <c r="E136" s="154"/>
      <c r="F136" s="21"/>
      <c r="G136" s="154" t="s">
        <v>294</v>
      </c>
      <c r="H136" s="154"/>
      <c r="I136" s="21"/>
      <c r="J136" s="154">
        <v>71</v>
      </c>
      <c r="K136" s="154"/>
      <c r="L136" s="21"/>
      <c r="M136" s="154" t="s">
        <v>294</v>
      </c>
      <c r="N136" s="154"/>
      <c r="O136" s="21"/>
      <c r="P136" s="154" t="s">
        <v>294</v>
      </c>
      <c r="Q136" s="154"/>
      <c r="R136" s="21"/>
      <c r="S136" s="154" t="s">
        <v>294</v>
      </c>
      <c r="T136" s="154"/>
      <c r="U136" s="21"/>
      <c r="V136" s="155">
        <v>475728</v>
      </c>
      <c r="W136" s="155"/>
      <c r="X136" s="21"/>
      <c r="Y136" s="155">
        <v>475799</v>
      </c>
      <c r="Z136" s="155"/>
      <c r="AA136" s="21"/>
    </row>
    <row r="137" spans="1:30" x14ac:dyDescent="0.25">
      <c r="A137" s="12"/>
      <c r="B137" s="166" t="s">
        <v>690</v>
      </c>
      <c r="C137" s="56"/>
      <c r="D137" s="173">
        <v>485</v>
      </c>
      <c r="E137" s="173"/>
      <c r="F137" s="56"/>
      <c r="G137" s="173">
        <v>968</v>
      </c>
      <c r="H137" s="173"/>
      <c r="I137" s="56"/>
      <c r="J137" s="172">
        <v>1453</v>
      </c>
      <c r="K137" s="172"/>
      <c r="L137" s="56"/>
      <c r="M137" s="173">
        <v>499</v>
      </c>
      <c r="N137" s="173"/>
      <c r="O137" s="56"/>
      <c r="P137" s="172">
        <v>3921</v>
      </c>
      <c r="Q137" s="172"/>
      <c r="R137" s="56"/>
      <c r="S137" s="172">
        <v>4420</v>
      </c>
      <c r="T137" s="172"/>
      <c r="U137" s="56"/>
      <c r="V137" s="172">
        <v>263210</v>
      </c>
      <c r="W137" s="172"/>
      <c r="X137" s="56"/>
      <c r="Y137" s="172">
        <v>269083</v>
      </c>
      <c r="Z137" s="172"/>
      <c r="AA137" s="56"/>
    </row>
    <row r="138" spans="1:30" ht="15.75" thickBot="1" x14ac:dyDescent="0.3">
      <c r="A138" s="12"/>
      <c r="B138" s="145" t="s">
        <v>33</v>
      </c>
      <c r="C138" s="21"/>
      <c r="D138" s="157" t="s">
        <v>294</v>
      </c>
      <c r="E138" s="157"/>
      <c r="F138" s="21"/>
      <c r="G138" s="157" t="s">
        <v>294</v>
      </c>
      <c r="H138" s="157"/>
      <c r="I138" s="21"/>
      <c r="J138" s="157" t="s">
        <v>294</v>
      </c>
      <c r="K138" s="157"/>
      <c r="L138" s="21"/>
      <c r="M138" s="157" t="s">
        <v>294</v>
      </c>
      <c r="N138" s="157"/>
      <c r="O138" s="21"/>
      <c r="P138" s="157" t="s">
        <v>294</v>
      </c>
      <c r="Q138" s="157"/>
      <c r="R138" s="21"/>
      <c r="S138" s="157" t="s">
        <v>294</v>
      </c>
      <c r="T138" s="157"/>
      <c r="U138" s="21"/>
      <c r="V138" s="158">
        <v>174317</v>
      </c>
      <c r="W138" s="158"/>
      <c r="X138" s="21"/>
      <c r="Y138" s="158">
        <v>174317</v>
      </c>
      <c r="Z138" s="158"/>
      <c r="AA138" s="21"/>
    </row>
    <row r="139" spans="1:30" ht="15.75" thickBot="1" x14ac:dyDescent="0.3">
      <c r="A139" s="12"/>
      <c r="B139" s="167" t="s">
        <v>161</v>
      </c>
      <c r="C139" s="56"/>
      <c r="D139" s="168" t="s">
        <v>293</v>
      </c>
      <c r="E139" s="169">
        <v>34414</v>
      </c>
      <c r="F139" s="56"/>
      <c r="G139" s="168" t="s">
        <v>293</v>
      </c>
      <c r="H139" s="169">
        <v>9183</v>
      </c>
      <c r="I139" s="56"/>
      <c r="J139" s="168" t="s">
        <v>293</v>
      </c>
      <c r="K139" s="169">
        <v>43597</v>
      </c>
      <c r="L139" s="56"/>
      <c r="M139" s="168" t="s">
        <v>293</v>
      </c>
      <c r="N139" s="169">
        <v>27207</v>
      </c>
      <c r="O139" s="56"/>
      <c r="P139" s="168" t="s">
        <v>293</v>
      </c>
      <c r="Q139" s="169">
        <v>80902</v>
      </c>
      <c r="R139" s="56"/>
      <c r="S139" s="168" t="s">
        <v>293</v>
      </c>
      <c r="T139" s="169">
        <v>108109</v>
      </c>
      <c r="U139" s="56"/>
      <c r="V139" s="168" t="s">
        <v>293</v>
      </c>
      <c r="W139" s="169">
        <v>11981484</v>
      </c>
      <c r="X139" s="56"/>
      <c r="Y139" s="174">
        <v>12133190</v>
      </c>
      <c r="Z139" s="174"/>
      <c r="AA139" s="56"/>
    </row>
    <row r="140" spans="1:30" ht="15.75" thickTop="1" x14ac:dyDescent="0.25">
      <c r="A140" s="12"/>
      <c r="B140" s="149"/>
      <c r="C140" s="21"/>
      <c r="D140" s="160"/>
      <c r="E140" s="160"/>
      <c r="F140" s="21"/>
      <c r="G140" s="160"/>
      <c r="H140" s="160"/>
      <c r="I140" s="21"/>
      <c r="J140" s="160"/>
      <c r="K140" s="160"/>
      <c r="L140" s="21"/>
      <c r="M140" s="160"/>
      <c r="N140" s="160"/>
      <c r="O140" s="21"/>
      <c r="P140" s="160"/>
      <c r="Q140" s="160"/>
      <c r="R140" s="21"/>
      <c r="S140" s="160"/>
      <c r="T140" s="160"/>
      <c r="U140" s="21"/>
      <c r="V140" s="160"/>
      <c r="W140" s="160"/>
      <c r="X140" s="21"/>
      <c r="Y140" s="91"/>
      <c r="Z140" s="91"/>
      <c r="AA140" s="21"/>
    </row>
    <row r="141" spans="1:30" ht="15.75" thickBot="1" x14ac:dyDescent="0.3">
      <c r="A141" s="12"/>
      <c r="B141" s="175" t="s">
        <v>830</v>
      </c>
      <c r="C141" s="175"/>
      <c r="D141" s="175"/>
      <c r="E141" s="175"/>
      <c r="F141" s="175"/>
      <c r="G141" s="175"/>
      <c r="H141" s="175"/>
      <c r="I141" s="175"/>
      <c r="J141" s="175"/>
      <c r="K141" s="175"/>
      <c r="L141" s="56"/>
      <c r="M141" s="60"/>
      <c r="N141" s="60"/>
      <c r="O141" s="56"/>
      <c r="P141" s="60"/>
      <c r="Q141" s="60"/>
      <c r="R141" s="56"/>
      <c r="S141" s="60"/>
      <c r="T141" s="60"/>
      <c r="U141" s="56"/>
      <c r="V141" s="60"/>
      <c r="W141" s="60"/>
      <c r="X141" s="56"/>
      <c r="Y141" s="176" t="s">
        <v>801</v>
      </c>
      <c r="Z141" s="176"/>
      <c r="AA141" s="170" t="s">
        <v>312</v>
      </c>
    </row>
    <row r="142" spans="1:30" ht="15.75" thickBot="1" x14ac:dyDescent="0.3">
      <c r="A142" s="12"/>
      <c r="B142" s="163" t="s">
        <v>831</v>
      </c>
      <c r="C142" s="163"/>
      <c r="D142" s="163"/>
      <c r="E142" s="163"/>
      <c r="F142" s="163"/>
      <c r="G142" s="163"/>
      <c r="H142" s="163"/>
      <c r="I142" s="163"/>
      <c r="J142" s="163"/>
      <c r="K142" s="163"/>
      <c r="L142" s="21"/>
      <c r="M142" s="129"/>
      <c r="N142" s="129"/>
      <c r="O142" s="21"/>
      <c r="P142" s="129"/>
      <c r="Q142" s="129"/>
      <c r="R142" s="21"/>
      <c r="S142" s="129"/>
      <c r="T142" s="129"/>
      <c r="U142" s="21"/>
      <c r="V142" s="129"/>
      <c r="W142" s="129"/>
      <c r="X142" s="21"/>
      <c r="Y142" s="151" t="s">
        <v>293</v>
      </c>
      <c r="Z142" s="152">
        <v>12113889</v>
      </c>
      <c r="AA142" s="21"/>
    </row>
    <row r="143" spans="1:30" ht="15.75" thickTop="1" x14ac:dyDescent="0.25">
      <c r="A143" s="12"/>
      <c r="B143" s="81"/>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c r="AD143" s="81"/>
    </row>
    <row r="144" spans="1:30" x14ac:dyDescent="0.25">
      <c r="A144" s="12"/>
      <c r="B144" s="82" t="s">
        <v>833</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c r="AA144" s="82"/>
      <c r="AB144" s="82"/>
      <c r="AC144" s="82"/>
      <c r="AD144" s="82"/>
    </row>
    <row r="145" spans="1:30" x14ac:dyDescent="0.25">
      <c r="A145" s="12"/>
      <c r="B145" s="82"/>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c r="AD145" s="82"/>
    </row>
    <row r="146" spans="1:30" x14ac:dyDescent="0.25">
      <c r="A146" s="12"/>
      <c r="B146" s="82" t="s">
        <v>834</v>
      </c>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c r="AA146" s="82"/>
      <c r="AB146" s="82"/>
      <c r="AC146" s="82"/>
      <c r="AD146" s="82"/>
    </row>
    <row r="147" spans="1:30" x14ac:dyDescent="0.25">
      <c r="A147" s="12"/>
      <c r="B147" s="81"/>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c r="AA147" s="81"/>
      <c r="AB147" s="81"/>
      <c r="AC147" s="81"/>
      <c r="AD147" s="81"/>
    </row>
    <row r="148" spans="1:30" x14ac:dyDescent="0.25">
      <c r="A148" s="12"/>
      <c r="B148" s="16"/>
      <c r="C148" s="17"/>
      <c r="D148" s="41" t="s">
        <v>835</v>
      </c>
      <c r="E148" s="41"/>
      <c r="F148" s="41"/>
      <c r="G148" s="41"/>
      <c r="H148" s="41"/>
      <c r="I148" s="17"/>
      <c r="J148" s="41" t="s">
        <v>836</v>
      </c>
      <c r="K148" s="41"/>
      <c r="L148" s="41"/>
      <c r="M148" s="41"/>
      <c r="N148" s="41"/>
      <c r="O148" s="17"/>
    </row>
    <row r="149" spans="1:30" ht="15.75" thickBot="1" x14ac:dyDescent="0.3">
      <c r="A149" s="12"/>
      <c r="B149" s="16"/>
      <c r="C149" s="17"/>
      <c r="D149" s="42" t="s">
        <v>284</v>
      </c>
      <c r="E149" s="42"/>
      <c r="F149" s="42"/>
      <c r="G149" s="42"/>
      <c r="H149" s="42"/>
      <c r="I149" s="17"/>
      <c r="J149" s="42" t="s">
        <v>284</v>
      </c>
      <c r="K149" s="42"/>
      <c r="L149" s="42"/>
      <c r="M149" s="42"/>
      <c r="N149" s="42"/>
      <c r="O149" s="17"/>
    </row>
    <row r="150" spans="1:30" ht="15.75" thickBot="1" x14ac:dyDescent="0.3">
      <c r="A150" s="12"/>
      <c r="B150" s="16"/>
      <c r="C150" s="17"/>
      <c r="D150" s="67">
        <v>2013</v>
      </c>
      <c r="E150" s="67"/>
      <c r="F150" s="54"/>
      <c r="G150" s="67">
        <v>2012</v>
      </c>
      <c r="H150" s="67"/>
      <c r="I150" s="17"/>
      <c r="J150" s="67">
        <v>2013</v>
      </c>
      <c r="K150" s="67"/>
      <c r="L150" s="54"/>
      <c r="M150" s="67">
        <v>2012</v>
      </c>
      <c r="N150" s="67"/>
      <c r="O150" s="17"/>
    </row>
    <row r="151" spans="1:30" x14ac:dyDescent="0.25">
      <c r="A151" s="12"/>
      <c r="B151" s="16"/>
      <c r="C151" s="17"/>
      <c r="D151" s="41" t="s">
        <v>829</v>
      </c>
      <c r="E151" s="41"/>
      <c r="F151" s="41"/>
      <c r="G151" s="41"/>
      <c r="H151" s="41"/>
      <c r="I151" s="41"/>
      <c r="J151" s="41"/>
      <c r="K151" s="41"/>
      <c r="L151" s="41"/>
      <c r="M151" s="41"/>
      <c r="N151" s="41"/>
      <c r="O151" s="17"/>
    </row>
    <row r="152" spans="1:30" ht="39" x14ac:dyDescent="0.25">
      <c r="A152" s="12"/>
      <c r="B152" s="20" t="s">
        <v>837</v>
      </c>
      <c r="C152" s="21"/>
      <c r="D152" s="39" t="s">
        <v>293</v>
      </c>
      <c r="E152" s="27">
        <v>2211</v>
      </c>
      <c r="F152" s="21"/>
      <c r="G152" s="39" t="s">
        <v>293</v>
      </c>
      <c r="H152" s="27">
        <v>1497</v>
      </c>
      <c r="I152" s="21"/>
      <c r="J152" s="39" t="s">
        <v>293</v>
      </c>
      <c r="K152" s="27">
        <v>5220</v>
      </c>
      <c r="L152" s="21"/>
      <c r="M152" s="39" t="s">
        <v>293</v>
      </c>
      <c r="N152" s="27">
        <v>4994</v>
      </c>
      <c r="O152" s="21"/>
    </row>
    <row r="153" spans="1:30" ht="27" thickBot="1" x14ac:dyDescent="0.3">
      <c r="A153" s="12"/>
      <c r="B153" s="40" t="s">
        <v>838</v>
      </c>
      <c r="C153" s="16"/>
      <c r="D153" s="93" t="s">
        <v>839</v>
      </c>
      <c r="E153" s="93"/>
      <c r="F153" s="15" t="s">
        <v>312</v>
      </c>
      <c r="G153" s="93" t="s">
        <v>840</v>
      </c>
      <c r="H153" s="93"/>
      <c r="I153" s="15" t="s">
        <v>312</v>
      </c>
      <c r="J153" s="93" t="s">
        <v>841</v>
      </c>
      <c r="K153" s="93"/>
      <c r="L153" s="15" t="s">
        <v>312</v>
      </c>
      <c r="M153" s="93" t="s">
        <v>842</v>
      </c>
      <c r="N153" s="93"/>
      <c r="O153" s="15" t="s">
        <v>312</v>
      </c>
    </row>
    <row r="154" spans="1:30" ht="27" thickBot="1" x14ac:dyDescent="0.3">
      <c r="A154" s="12"/>
      <c r="B154" s="20" t="s">
        <v>843</v>
      </c>
      <c r="C154" s="21"/>
      <c r="D154" s="110" t="s">
        <v>293</v>
      </c>
      <c r="E154" s="101">
        <v>1402</v>
      </c>
      <c r="F154" s="21"/>
      <c r="G154" s="110" t="s">
        <v>293</v>
      </c>
      <c r="H154" s="92">
        <v>864</v>
      </c>
      <c r="I154" s="21"/>
      <c r="J154" s="110" t="s">
        <v>293</v>
      </c>
      <c r="K154" s="101">
        <v>3496</v>
      </c>
      <c r="L154" s="21"/>
      <c r="M154" s="110" t="s">
        <v>293</v>
      </c>
      <c r="N154" s="101">
        <v>3468</v>
      </c>
      <c r="O154" s="21"/>
    </row>
    <row r="155" spans="1:30" ht="15.75" thickTop="1" x14ac:dyDescent="0.25">
      <c r="A155" s="12"/>
      <c r="B155" s="83"/>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row>
    <row r="156" spans="1:30" ht="26.25" customHeight="1" x14ac:dyDescent="0.25">
      <c r="A156" s="12"/>
      <c r="B156" s="85" t="s">
        <v>844</v>
      </c>
      <c r="C156" s="85"/>
      <c r="D156" s="85"/>
      <c r="E156" s="85"/>
      <c r="F156" s="85"/>
      <c r="G156" s="85"/>
      <c r="H156" s="85"/>
      <c r="I156" s="85"/>
      <c r="J156" s="85"/>
      <c r="K156" s="85"/>
      <c r="L156" s="85"/>
      <c r="M156" s="85"/>
      <c r="N156" s="85"/>
      <c r="O156" s="85"/>
      <c r="P156" s="85"/>
      <c r="Q156" s="85"/>
      <c r="R156" s="85"/>
      <c r="S156" s="85"/>
      <c r="T156" s="85"/>
      <c r="U156" s="85"/>
      <c r="V156" s="85"/>
      <c r="W156" s="85"/>
      <c r="X156" s="85"/>
      <c r="Y156" s="85"/>
      <c r="Z156" s="85"/>
      <c r="AA156" s="85"/>
      <c r="AB156" s="85"/>
      <c r="AC156" s="85"/>
      <c r="AD156" s="85"/>
    </row>
    <row r="157" spans="1:30" x14ac:dyDescent="0.25">
      <c r="A157" s="12"/>
      <c r="B157" s="82"/>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c r="AA157" s="82"/>
      <c r="AB157" s="82"/>
      <c r="AC157" s="82"/>
      <c r="AD157" s="82"/>
    </row>
    <row r="158" spans="1:30" ht="25.5" customHeight="1" x14ac:dyDescent="0.25">
      <c r="A158" s="12"/>
      <c r="B158" s="82" t="s">
        <v>845</v>
      </c>
      <c r="C158" s="82"/>
      <c r="D158" s="82"/>
      <c r="E158" s="82"/>
      <c r="F158" s="82"/>
      <c r="G158" s="82"/>
      <c r="H158" s="82"/>
      <c r="I158" s="82"/>
      <c r="J158" s="82"/>
      <c r="K158" s="82"/>
      <c r="L158" s="82"/>
      <c r="M158" s="82"/>
      <c r="N158" s="82"/>
      <c r="O158" s="82"/>
      <c r="P158" s="82"/>
      <c r="Q158" s="82"/>
      <c r="R158" s="82"/>
      <c r="S158" s="82"/>
      <c r="T158" s="82"/>
      <c r="U158" s="82"/>
      <c r="V158" s="82"/>
      <c r="W158" s="82"/>
      <c r="X158" s="82"/>
      <c r="Y158" s="82"/>
      <c r="Z158" s="82"/>
      <c r="AA158" s="82"/>
      <c r="AB158" s="82"/>
      <c r="AC158" s="82"/>
      <c r="AD158" s="82"/>
    </row>
    <row r="159" spans="1:30" x14ac:dyDescent="0.25">
      <c r="A159" s="12"/>
      <c r="B159" s="82"/>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c r="AA159" s="82"/>
      <c r="AB159" s="82"/>
      <c r="AC159" s="82"/>
      <c r="AD159" s="82"/>
    </row>
    <row r="160" spans="1:30" x14ac:dyDescent="0.25">
      <c r="A160" s="12"/>
      <c r="B160" s="82" t="s">
        <v>846</v>
      </c>
      <c r="C160" s="82"/>
      <c r="D160" s="82"/>
      <c r="E160" s="82"/>
      <c r="F160" s="82"/>
      <c r="G160" s="82"/>
      <c r="H160" s="82"/>
      <c r="I160" s="82"/>
      <c r="J160" s="82"/>
      <c r="K160" s="82"/>
      <c r="L160" s="82"/>
      <c r="M160" s="82"/>
      <c r="N160" s="82"/>
      <c r="O160" s="82"/>
      <c r="P160" s="82"/>
      <c r="Q160" s="82"/>
      <c r="R160" s="82"/>
      <c r="S160" s="82"/>
      <c r="T160" s="82"/>
      <c r="U160" s="82"/>
      <c r="V160" s="82"/>
      <c r="W160" s="82"/>
      <c r="X160" s="82"/>
      <c r="Y160" s="82"/>
      <c r="Z160" s="82"/>
      <c r="AA160" s="82"/>
      <c r="AB160" s="82"/>
      <c r="AC160" s="82"/>
      <c r="AD160" s="82"/>
    </row>
    <row r="161" spans="1:30" x14ac:dyDescent="0.25">
      <c r="A161" s="12"/>
      <c r="B161" s="81"/>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row>
    <row r="162" spans="1:30" ht="15.75" thickBot="1" x14ac:dyDescent="0.3">
      <c r="A162" s="12"/>
      <c r="B162" s="16"/>
      <c r="C162" s="17"/>
      <c r="D162" s="42" t="s">
        <v>847</v>
      </c>
      <c r="E162" s="42"/>
      <c r="F162" s="42"/>
      <c r="G162" s="42"/>
      <c r="H162" s="42"/>
      <c r="I162" s="42"/>
      <c r="J162" s="42"/>
      <c r="K162" s="42"/>
      <c r="L162" s="42"/>
      <c r="M162" s="42"/>
      <c r="N162" s="42"/>
      <c r="O162" s="42"/>
      <c r="P162" s="42"/>
      <c r="Q162" s="42"/>
      <c r="R162" s="42"/>
      <c r="S162" s="42"/>
      <c r="T162" s="42"/>
      <c r="U162" s="42"/>
      <c r="V162" s="42"/>
      <c r="W162" s="42"/>
      <c r="X162" s="42"/>
      <c r="Y162" s="17"/>
    </row>
    <row r="163" spans="1:30" ht="15.75" thickBot="1" x14ac:dyDescent="0.3">
      <c r="A163" s="12"/>
      <c r="B163" s="16"/>
      <c r="C163" s="17"/>
      <c r="D163" s="67">
        <v>2013</v>
      </c>
      <c r="E163" s="67"/>
      <c r="F163" s="67"/>
      <c r="G163" s="67"/>
      <c r="H163" s="67"/>
      <c r="I163" s="67"/>
      <c r="J163" s="67"/>
      <c r="K163" s="67"/>
      <c r="L163" s="67"/>
      <c r="M163" s="67"/>
      <c r="N163" s="54"/>
      <c r="O163" s="67">
        <v>2012</v>
      </c>
      <c r="P163" s="67"/>
      <c r="Q163" s="67"/>
      <c r="R163" s="67"/>
      <c r="S163" s="67"/>
      <c r="T163" s="67"/>
      <c r="U163" s="67"/>
      <c r="V163" s="67"/>
      <c r="W163" s="67"/>
      <c r="X163" s="67"/>
      <c r="Y163" s="17"/>
    </row>
    <row r="164" spans="1:30" x14ac:dyDescent="0.25">
      <c r="A164" s="12"/>
      <c r="B164" s="16"/>
      <c r="C164" s="17"/>
      <c r="D164" s="17"/>
      <c r="E164" s="54"/>
      <c r="F164" s="127" t="s">
        <v>848</v>
      </c>
      <c r="G164" s="127"/>
      <c r="H164" s="54"/>
      <c r="I164" s="127" t="s">
        <v>849</v>
      </c>
      <c r="J164" s="127"/>
      <c r="K164" s="54"/>
      <c r="L164" s="44"/>
      <c r="M164" s="44"/>
      <c r="N164" s="17"/>
      <c r="O164" s="17"/>
      <c r="P164" s="17"/>
      <c r="Q164" s="127" t="s">
        <v>848</v>
      </c>
      <c r="R164" s="127"/>
      <c r="S164" s="17"/>
      <c r="T164" s="127" t="s">
        <v>849</v>
      </c>
      <c r="U164" s="127"/>
      <c r="V164" s="17"/>
      <c r="W164" s="44"/>
      <c r="X164" s="44"/>
      <c r="Y164" s="17"/>
    </row>
    <row r="165" spans="1:30" x14ac:dyDescent="0.25">
      <c r="A165" s="12"/>
      <c r="B165" s="16"/>
      <c r="C165" s="17"/>
      <c r="D165" s="112" t="s">
        <v>850</v>
      </c>
      <c r="E165" s="17"/>
      <c r="F165" s="126" t="s">
        <v>851</v>
      </c>
      <c r="G165" s="126"/>
      <c r="H165" s="17"/>
      <c r="I165" s="126" t="s">
        <v>851</v>
      </c>
      <c r="J165" s="126"/>
      <c r="K165" s="17"/>
      <c r="L165" s="43"/>
      <c r="M165" s="43"/>
      <c r="N165" s="17"/>
      <c r="O165" s="112" t="s">
        <v>850</v>
      </c>
      <c r="P165" s="17"/>
      <c r="Q165" s="126" t="s">
        <v>851</v>
      </c>
      <c r="R165" s="126"/>
      <c r="S165" s="17"/>
      <c r="T165" s="126" t="s">
        <v>851</v>
      </c>
      <c r="U165" s="126"/>
      <c r="V165" s="17"/>
      <c r="W165" s="43"/>
      <c r="X165" s="43"/>
      <c r="Y165" s="17"/>
    </row>
    <row r="166" spans="1:30" x14ac:dyDescent="0.25">
      <c r="A166" s="12"/>
      <c r="B166" s="16"/>
      <c r="C166" s="17"/>
      <c r="D166" s="112" t="s">
        <v>852</v>
      </c>
      <c r="E166" s="17"/>
      <c r="F166" s="126" t="s">
        <v>853</v>
      </c>
      <c r="G166" s="126"/>
      <c r="H166" s="17"/>
      <c r="I166" s="126" t="s">
        <v>853</v>
      </c>
      <c r="J166" s="126"/>
      <c r="K166" s="17"/>
      <c r="L166" s="126" t="s">
        <v>651</v>
      </c>
      <c r="M166" s="126"/>
      <c r="N166" s="17"/>
      <c r="O166" s="112" t="s">
        <v>852</v>
      </c>
      <c r="P166" s="17"/>
      <c r="Q166" s="126" t="s">
        <v>853</v>
      </c>
      <c r="R166" s="126"/>
      <c r="S166" s="17"/>
      <c r="T166" s="126" t="s">
        <v>853</v>
      </c>
      <c r="U166" s="126"/>
      <c r="V166" s="17"/>
      <c r="W166" s="126" t="s">
        <v>651</v>
      </c>
      <c r="X166" s="126"/>
      <c r="Y166" s="17"/>
    </row>
    <row r="167" spans="1:30" ht="15.75" thickBot="1" x14ac:dyDescent="0.3">
      <c r="A167" s="12"/>
      <c r="B167" s="16"/>
      <c r="C167" s="17"/>
      <c r="D167" s="113" t="s">
        <v>854</v>
      </c>
      <c r="E167" s="17"/>
      <c r="F167" s="125" t="s">
        <v>855</v>
      </c>
      <c r="G167" s="125"/>
      <c r="H167" s="17"/>
      <c r="I167" s="125" t="s">
        <v>856</v>
      </c>
      <c r="J167" s="125"/>
      <c r="K167" s="17"/>
      <c r="L167" s="125" t="s">
        <v>857</v>
      </c>
      <c r="M167" s="125"/>
      <c r="N167" s="17"/>
      <c r="O167" s="113" t="s">
        <v>854</v>
      </c>
      <c r="P167" s="17"/>
      <c r="Q167" s="125" t="s">
        <v>855</v>
      </c>
      <c r="R167" s="125"/>
      <c r="S167" s="17"/>
      <c r="T167" s="125" t="s">
        <v>856</v>
      </c>
      <c r="U167" s="125"/>
      <c r="V167" s="17"/>
      <c r="W167" s="125" t="s">
        <v>857</v>
      </c>
      <c r="X167" s="125"/>
      <c r="Y167" s="17"/>
    </row>
    <row r="168" spans="1:30" x14ac:dyDescent="0.25">
      <c r="A168" s="12"/>
      <c r="B168" s="16"/>
      <c r="C168" s="17"/>
      <c r="D168" s="126" t="s">
        <v>858</v>
      </c>
      <c r="E168" s="126"/>
      <c r="F168" s="126"/>
      <c r="G168" s="126"/>
      <c r="H168" s="126"/>
      <c r="I168" s="126"/>
      <c r="J168" s="126"/>
      <c r="K168" s="126"/>
      <c r="L168" s="126"/>
      <c r="M168" s="126"/>
      <c r="N168" s="126"/>
      <c r="O168" s="126"/>
      <c r="P168" s="126"/>
      <c r="Q168" s="126"/>
      <c r="R168" s="126"/>
      <c r="S168" s="126"/>
      <c r="T168" s="126"/>
      <c r="U168" s="126"/>
      <c r="V168" s="126"/>
      <c r="W168" s="126"/>
      <c r="X168" s="126"/>
      <c r="Y168" s="17"/>
    </row>
    <row r="169" spans="1:30" x14ac:dyDescent="0.25">
      <c r="A169" s="12"/>
      <c r="B169" s="177" t="s">
        <v>785</v>
      </c>
      <c r="C169" s="21"/>
      <c r="D169" s="22"/>
      <c r="E169" s="21"/>
      <c r="F169" s="46"/>
      <c r="G169" s="46"/>
      <c r="H169" s="21"/>
      <c r="I169" s="46"/>
      <c r="J169" s="46"/>
      <c r="K169" s="21"/>
      <c r="L169" s="46"/>
      <c r="M169" s="46"/>
      <c r="N169" s="21"/>
      <c r="O169" s="22"/>
      <c r="P169" s="21"/>
      <c r="Q169" s="46"/>
      <c r="R169" s="46"/>
      <c r="S169" s="21"/>
      <c r="T169" s="46"/>
      <c r="U169" s="46"/>
      <c r="V169" s="21"/>
      <c r="W169" s="46"/>
      <c r="X169" s="46"/>
      <c r="Y169" s="21"/>
    </row>
    <row r="170" spans="1:30" x14ac:dyDescent="0.25">
      <c r="A170" s="12"/>
      <c r="B170" s="115" t="s">
        <v>786</v>
      </c>
      <c r="C170" s="16"/>
      <c r="D170" s="178" t="s">
        <v>294</v>
      </c>
      <c r="E170" s="16"/>
      <c r="F170" s="119" t="s">
        <v>293</v>
      </c>
      <c r="G170" s="178" t="s">
        <v>294</v>
      </c>
      <c r="H170" s="16"/>
      <c r="I170" s="119" t="s">
        <v>293</v>
      </c>
      <c r="J170" s="178" t="s">
        <v>294</v>
      </c>
      <c r="K170" s="16"/>
      <c r="L170" s="119" t="s">
        <v>293</v>
      </c>
      <c r="M170" s="178" t="s">
        <v>294</v>
      </c>
      <c r="N170" s="16"/>
      <c r="O170" s="178">
        <v>6</v>
      </c>
      <c r="P170" s="16"/>
      <c r="Q170" s="119" t="s">
        <v>293</v>
      </c>
      <c r="R170" s="179">
        <v>1849</v>
      </c>
      <c r="S170" s="16"/>
      <c r="T170" s="119" t="s">
        <v>293</v>
      </c>
      <c r="U170" s="179">
        <v>1413</v>
      </c>
      <c r="V170" s="16"/>
      <c r="W170" s="119" t="s">
        <v>293</v>
      </c>
      <c r="X170" s="178">
        <v>533</v>
      </c>
      <c r="Y170" s="16"/>
    </row>
    <row r="171" spans="1:30" x14ac:dyDescent="0.25">
      <c r="A171" s="12"/>
      <c r="B171" s="120" t="s">
        <v>787</v>
      </c>
      <c r="C171" s="21"/>
      <c r="D171" s="180" t="s">
        <v>294</v>
      </c>
      <c r="E171" s="21"/>
      <c r="F171" s="124" t="s">
        <v>293</v>
      </c>
      <c r="G171" s="180" t="s">
        <v>294</v>
      </c>
      <c r="H171" s="21"/>
      <c r="I171" s="124" t="s">
        <v>293</v>
      </c>
      <c r="J171" s="180" t="s">
        <v>294</v>
      </c>
      <c r="K171" s="21"/>
      <c r="L171" s="124" t="s">
        <v>293</v>
      </c>
      <c r="M171" s="180" t="s">
        <v>294</v>
      </c>
      <c r="N171" s="21"/>
      <c r="O171" s="180">
        <v>3</v>
      </c>
      <c r="P171" s="21"/>
      <c r="Q171" s="124" t="s">
        <v>293</v>
      </c>
      <c r="R171" s="181">
        <v>6146</v>
      </c>
      <c r="S171" s="21"/>
      <c r="T171" s="124" t="s">
        <v>293</v>
      </c>
      <c r="U171" s="181">
        <v>6083</v>
      </c>
      <c r="V171" s="21"/>
      <c r="W171" s="124" t="s">
        <v>293</v>
      </c>
      <c r="X171" s="181">
        <v>2098</v>
      </c>
      <c r="Y171" s="21"/>
    </row>
    <row r="172" spans="1:30" x14ac:dyDescent="0.25">
      <c r="A172" s="12"/>
      <c r="B172" s="182" t="s">
        <v>816</v>
      </c>
      <c r="C172" s="16"/>
      <c r="D172" s="29"/>
      <c r="E172" s="16"/>
      <c r="F172" s="49"/>
      <c r="G172" s="49"/>
      <c r="H172" s="16"/>
      <c r="I172" s="49"/>
      <c r="J172" s="49"/>
      <c r="K172" s="16"/>
      <c r="L172" s="49"/>
      <c r="M172" s="49"/>
      <c r="N172" s="16"/>
      <c r="O172" s="29"/>
      <c r="P172" s="16"/>
      <c r="Q172" s="49"/>
      <c r="R172" s="49"/>
      <c r="S172" s="16"/>
      <c r="T172" s="49"/>
      <c r="U172" s="49"/>
      <c r="V172" s="16"/>
      <c r="W172" s="49"/>
      <c r="X172" s="49"/>
      <c r="Y172" s="16"/>
    </row>
    <row r="173" spans="1:30" x14ac:dyDescent="0.25">
      <c r="A173" s="12"/>
      <c r="B173" s="120" t="s">
        <v>789</v>
      </c>
      <c r="C173" s="21"/>
      <c r="D173" s="180">
        <v>1</v>
      </c>
      <c r="E173" s="21"/>
      <c r="F173" s="124" t="s">
        <v>293</v>
      </c>
      <c r="G173" s="180">
        <v>119</v>
      </c>
      <c r="H173" s="21"/>
      <c r="I173" s="124" t="s">
        <v>293</v>
      </c>
      <c r="J173" s="180">
        <v>117</v>
      </c>
      <c r="K173" s="21"/>
      <c r="L173" s="124" t="s">
        <v>293</v>
      </c>
      <c r="M173" s="180">
        <v>117</v>
      </c>
      <c r="N173" s="21"/>
      <c r="O173" s="180">
        <v>3</v>
      </c>
      <c r="P173" s="21"/>
      <c r="Q173" s="124" t="s">
        <v>293</v>
      </c>
      <c r="R173" s="181">
        <v>4869</v>
      </c>
      <c r="S173" s="21"/>
      <c r="T173" s="124" t="s">
        <v>293</v>
      </c>
      <c r="U173" s="181">
        <v>4257</v>
      </c>
      <c r="V173" s="21"/>
      <c r="W173" s="124" t="s">
        <v>293</v>
      </c>
      <c r="X173" s="180">
        <v>608</v>
      </c>
      <c r="Y173" s="21"/>
    </row>
    <row r="174" spans="1:30" x14ac:dyDescent="0.25">
      <c r="A174" s="12"/>
      <c r="B174" s="115" t="s">
        <v>790</v>
      </c>
      <c r="C174" s="16"/>
      <c r="D174" s="178" t="s">
        <v>294</v>
      </c>
      <c r="E174" s="16"/>
      <c r="F174" s="119" t="s">
        <v>293</v>
      </c>
      <c r="G174" s="178" t="s">
        <v>294</v>
      </c>
      <c r="H174" s="16"/>
      <c r="I174" s="119" t="s">
        <v>293</v>
      </c>
      <c r="J174" s="178" t="s">
        <v>294</v>
      </c>
      <c r="K174" s="16"/>
      <c r="L174" s="119" t="s">
        <v>293</v>
      </c>
      <c r="M174" s="178" t="s">
        <v>294</v>
      </c>
      <c r="N174" s="16"/>
      <c r="O174" s="178" t="s">
        <v>294</v>
      </c>
      <c r="P174" s="16"/>
      <c r="Q174" s="119" t="s">
        <v>293</v>
      </c>
      <c r="R174" s="178" t="s">
        <v>294</v>
      </c>
      <c r="S174" s="16"/>
      <c r="T174" s="119" t="s">
        <v>293</v>
      </c>
      <c r="U174" s="178" t="s">
        <v>294</v>
      </c>
      <c r="V174" s="16"/>
      <c r="W174" s="119" t="s">
        <v>293</v>
      </c>
      <c r="X174" s="178" t="s">
        <v>294</v>
      </c>
      <c r="Y174" s="16"/>
    </row>
    <row r="175" spans="1:30" x14ac:dyDescent="0.25">
      <c r="A175" s="12"/>
      <c r="B175" s="120" t="s">
        <v>791</v>
      </c>
      <c r="C175" s="21"/>
      <c r="D175" s="180" t="s">
        <v>294</v>
      </c>
      <c r="E175" s="21"/>
      <c r="F175" s="124" t="s">
        <v>293</v>
      </c>
      <c r="G175" s="180" t="s">
        <v>294</v>
      </c>
      <c r="H175" s="21"/>
      <c r="I175" s="124" t="s">
        <v>293</v>
      </c>
      <c r="J175" s="180" t="s">
        <v>294</v>
      </c>
      <c r="K175" s="21"/>
      <c r="L175" s="124" t="s">
        <v>293</v>
      </c>
      <c r="M175" s="180" t="s">
        <v>294</v>
      </c>
      <c r="N175" s="21"/>
      <c r="O175" s="180">
        <v>1</v>
      </c>
      <c r="P175" s="21"/>
      <c r="Q175" s="124" t="s">
        <v>293</v>
      </c>
      <c r="R175" s="180">
        <v>278</v>
      </c>
      <c r="S175" s="21"/>
      <c r="T175" s="124" t="s">
        <v>293</v>
      </c>
      <c r="U175" s="180">
        <v>93</v>
      </c>
      <c r="V175" s="21"/>
      <c r="W175" s="124" t="s">
        <v>293</v>
      </c>
      <c r="X175" s="180">
        <v>183</v>
      </c>
      <c r="Y175" s="21"/>
    </row>
    <row r="176" spans="1:30" x14ac:dyDescent="0.25">
      <c r="A176" s="12"/>
      <c r="B176" s="182" t="s">
        <v>817</v>
      </c>
      <c r="C176" s="16"/>
      <c r="D176" s="29"/>
      <c r="E176" s="16"/>
      <c r="F176" s="49"/>
      <c r="G176" s="49"/>
      <c r="H176" s="16"/>
      <c r="I176" s="49"/>
      <c r="J176" s="49"/>
      <c r="K176" s="16"/>
      <c r="L176" s="49"/>
      <c r="M176" s="49"/>
      <c r="N176" s="16"/>
      <c r="O176" s="29"/>
      <c r="P176" s="16"/>
      <c r="Q176" s="49"/>
      <c r="R176" s="49"/>
      <c r="S176" s="16"/>
      <c r="T176" s="49"/>
      <c r="U176" s="49"/>
      <c r="V176" s="16"/>
      <c r="W176" s="49"/>
      <c r="X176" s="49"/>
      <c r="Y176" s="16"/>
    </row>
    <row r="177" spans="1:30" x14ac:dyDescent="0.25">
      <c r="A177" s="12"/>
      <c r="B177" s="120" t="s">
        <v>689</v>
      </c>
      <c r="C177" s="21"/>
      <c r="D177" s="180">
        <v>2</v>
      </c>
      <c r="E177" s="21"/>
      <c r="F177" s="124" t="s">
        <v>293</v>
      </c>
      <c r="G177" s="181">
        <v>14311</v>
      </c>
      <c r="H177" s="21"/>
      <c r="I177" s="124" t="s">
        <v>293</v>
      </c>
      <c r="J177" s="181">
        <v>14310</v>
      </c>
      <c r="K177" s="21"/>
      <c r="L177" s="124" t="s">
        <v>293</v>
      </c>
      <c r="M177" s="181">
        <v>4255</v>
      </c>
      <c r="N177" s="21"/>
      <c r="O177" s="180">
        <v>1</v>
      </c>
      <c r="P177" s="21"/>
      <c r="Q177" s="124" t="s">
        <v>293</v>
      </c>
      <c r="R177" s="180">
        <v>461</v>
      </c>
      <c r="S177" s="21"/>
      <c r="T177" s="124" t="s">
        <v>293</v>
      </c>
      <c r="U177" s="180">
        <v>458</v>
      </c>
      <c r="V177" s="21"/>
      <c r="W177" s="124" t="s">
        <v>293</v>
      </c>
      <c r="X177" s="180" t="s">
        <v>294</v>
      </c>
      <c r="Y177" s="21"/>
    </row>
    <row r="178" spans="1:30" x14ac:dyDescent="0.25">
      <c r="A178" s="12"/>
      <c r="B178" s="115" t="s">
        <v>794</v>
      </c>
      <c r="C178" s="16"/>
      <c r="D178" s="178" t="s">
        <v>294</v>
      </c>
      <c r="E178" s="16"/>
      <c r="F178" s="119" t="s">
        <v>293</v>
      </c>
      <c r="G178" s="178" t="s">
        <v>294</v>
      </c>
      <c r="H178" s="16"/>
      <c r="I178" s="119" t="s">
        <v>293</v>
      </c>
      <c r="J178" s="178" t="s">
        <v>294</v>
      </c>
      <c r="K178" s="16"/>
      <c r="L178" s="119" t="s">
        <v>293</v>
      </c>
      <c r="M178" s="178" t="s">
        <v>294</v>
      </c>
      <c r="N178" s="16"/>
      <c r="O178" s="178">
        <v>2</v>
      </c>
      <c r="P178" s="16"/>
      <c r="Q178" s="119" t="s">
        <v>293</v>
      </c>
      <c r="R178" s="179">
        <v>2510</v>
      </c>
      <c r="S178" s="16"/>
      <c r="T178" s="119" t="s">
        <v>293</v>
      </c>
      <c r="U178" s="179">
        <v>1004</v>
      </c>
      <c r="V178" s="16"/>
      <c r="W178" s="119" t="s">
        <v>293</v>
      </c>
      <c r="X178" s="179">
        <v>1506</v>
      </c>
      <c r="Y178" s="16"/>
    </row>
    <row r="179" spans="1:30" x14ac:dyDescent="0.25">
      <c r="A179" s="12"/>
      <c r="B179" s="177" t="s">
        <v>796</v>
      </c>
      <c r="C179" s="21"/>
      <c r="D179" s="22"/>
      <c r="E179" s="21"/>
      <c r="F179" s="46"/>
      <c r="G179" s="46"/>
      <c r="H179" s="21"/>
      <c r="I179" s="46"/>
      <c r="J179" s="46"/>
      <c r="K179" s="21"/>
      <c r="L179" s="46"/>
      <c r="M179" s="46"/>
      <c r="N179" s="21"/>
      <c r="O179" s="22"/>
      <c r="P179" s="21"/>
      <c r="Q179" s="46"/>
      <c r="R179" s="46"/>
      <c r="S179" s="21"/>
      <c r="T179" s="46"/>
      <c r="U179" s="46"/>
      <c r="V179" s="21"/>
      <c r="W179" s="46"/>
      <c r="X179" s="46"/>
      <c r="Y179" s="21"/>
    </row>
    <row r="180" spans="1:30" x14ac:dyDescent="0.25">
      <c r="A180" s="12"/>
      <c r="B180" s="115" t="s">
        <v>797</v>
      </c>
      <c r="C180" s="16"/>
      <c r="D180" s="178" t="s">
        <v>294</v>
      </c>
      <c r="E180" s="16"/>
      <c r="F180" s="119" t="s">
        <v>293</v>
      </c>
      <c r="G180" s="178" t="s">
        <v>294</v>
      </c>
      <c r="H180" s="16"/>
      <c r="I180" s="119" t="s">
        <v>293</v>
      </c>
      <c r="J180" s="178" t="s">
        <v>294</v>
      </c>
      <c r="K180" s="16"/>
      <c r="L180" s="119" t="s">
        <v>293</v>
      </c>
      <c r="M180" s="178" t="s">
        <v>294</v>
      </c>
      <c r="N180" s="16"/>
      <c r="O180" s="178" t="s">
        <v>294</v>
      </c>
      <c r="P180" s="16"/>
      <c r="Q180" s="119" t="s">
        <v>293</v>
      </c>
      <c r="R180" s="178" t="s">
        <v>294</v>
      </c>
      <c r="S180" s="16"/>
      <c r="T180" s="119" t="s">
        <v>293</v>
      </c>
      <c r="U180" s="178" t="s">
        <v>294</v>
      </c>
      <c r="V180" s="16"/>
      <c r="W180" s="119" t="s">
        <v>293</v>
      </c>
      <c r="X180" s="178" t="s">
        <v>294</v>
      </c>
      <c r="Y180" s="16"/>
    </row>
    <row r="181" spans="1:30" x14ac:dyDescent="0.25">
      <c r="A181" s="12"/>
      <c r="B181" s="120" t="s">
        <v>690</v>
      </c>
      <c r="C181" s="21"/>
      <c r="D181" s="180" t="s">
        <v>294</v>
      </c>
      <c r="E181" s="21"/>
      <c r="F181" s="124" t="s">
        <v>293</v>
      </c>
      <c r="G181" s="180" t="s">
        <v>294</v>
      </c>
      <c r="H181" s="21"/>
      <c r="I181" s="124" t="s">
        <v>293</v>
      </c>
      <c r="J181" s="180" t="s">
        <v>294</v>
      </c>
      <c r="K181" s="21"/>
      <c r="L181" s="124" t="s">
        <v>293</v>
      </c>
      <c r="M181" s="180" t="s">
        <v>294</v>
      </c>
      <c r="N181" s="21"/>
      <c r="O181" s="180" t="s">
        <v>294</v>
      </c>
      <c r="P181" s="21"/>
      <c r="Q181" s="124" t="s">
        <v>293</v>
      </c>
      <c r="R181" s="180" t="s">
        <v>294</v>
      </c>
      <c r="S181" s="21"/>
      <c r="T181" s="124" t="s">
        <v>293</v>
      </c>
      <c r="U181" s="180" t="s">
        <v>294</v>
      </c>
      <c r="V181" s="21"/>
      <c r="W181" s="124" t="s">
        <v>293</v>
      </c>
      <c r="X181" s="180" t="s">
        <v>294</v>
      </c>
      <c r="Y181" s="21"/>
    </row>
    <row r="182" spans="1:30" x14ac:dyDescent="0.25">
      <c r="A182" s="12"/>
      <c r="B182" s="81"/>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81"/>
      <c r="AB182" s="81"/>
      <c r="AC182" s="81"/>
      <c r="AD182" s="81"/>
    </row>
    <row r="183" spans="1:30" ht="15.75" thickBot="1" x14ac:dyDescent="0.3">
      <c r="A183" s="12"/>
      <c r="B183" s="102"/>
      <c r="C183" s="16"/>
      <c r="D183" s="125" t="s">
        <v>859</v>
      </c>
      <c r="E183" s="125"/>
      <c r="F183" s="125"/>
      <c r="G183" s="125"/>
      <c r="H183" s="125"/>
      <c r="I183" s="125"/>
      <c r="J183" s="125"/>
      <c r="K183" s="125"/>
      <c r="L183" s="125"/>
      <c r="M183" s="125"/>
      <c r="N183" s="125"/>
      <c r="O183" s="125"/>
      <c r="P183" s="125"/>
      <c r="Q183" s="125"/>
      <c r="R183" s="125"/>
      <c r="S183" s="125"/>
      <c r="T183" s="125"/>
      <c r="U183" s="125"/>
      <c r="V183" s="125"/>
      <c r="W183" s="125"/>
      <c r="X183" s="125"/>
      <c r="Y183" s="16"/>
    </row>
    <row r="184" spans="1:30" ht="15.75" thickBot="1" x14ac:dyDescent="0.3">
      <c r="A184" s="12"/>
      <c r="B184" s="102"/>
      <c r="C184" s="16"/>
      <c r="D184" s="184">
        <v>2013</v>
      </c>
      <c r="E184" s="184"/>
      <c r="F184" s="184"/>
      <c r="G184" s="184"/>
      <c r="H184" s="184"/>
      <c r="I184" s="184"/>
      <c r="J184" s="184"/>
      <c r="K184" s="184"/>
      <c r="L184" s="184"/>
      <c r="M184" s="184"/>
      <c r="N184" s="183"/>
      <c r="O184" s="184">
        <v>2012</v>
      </c>
      <c r="P184" s="184"/>
      <c r="Q184" s="184"/>
      <c r="R184" s="184"/>
      <c r="S184" s="184"/>
      <c r="T184" s="184"/>
      <c r="U184" s="184"/>
      <c r="V184" s="184"/>
      <c r="W184" s="184"/>
      <c r="X184" s="184"/>
      <c r="Y184" s="16"/>
    </row>
    <row r="185" spans="1:30" x14ac:dyDescent="0.25">
      <c r="A185" s="12"/>
      <c r="B185" s="102"/>
      <c r="C185" s="16"/>
      <c r="D185" s="54"/>
      <c r="E185" s="54"/>
      <c r="F185" s="127" t="s">
        <v>848</v>
      </c>
      <c r="G185" s="127"/>
      <c r="H185" s="54"/>
      <c r="I185" s="127" t="s">
        <v>849</v>
      </c>
      <c r="J185" s="127"/>
      <c r="K185" s="54"/>
      <c r="L185" s="44"/>
      <c r="M185" s="44"/>
      <c r="N185" s="17"/>
      <c r="O185" s="17"/>
      <c r="P185" s="54"/>
      <c r="Q185" s="127" t="s">
        <v>848</v>
      </c>
      <c r="R185" s="127"/>
      <c r="S185" s="54"/>
      <c r="T185" s="127" t="s">
        <v>849</v>
      </c>
      <c r="U185" s="127"/>
      <c r="V185" s="54"/>
      <c r="W185" s="44"/>
      <c r="X185" s="44"/>
      <c r="Y185" s="16"/>
    </row>
    <row r="186" spans="1:30" x14ac:dyDescent="0.25">
      <c r="A186" s="12"/>
      <c r="B186" s="102"/>
      <c r="C186" s="16"/>
      <c r="D186" s="112" t="s">
        <v>850</v>
      </c>
      <c r="E186" s="17"/>
      <c r="F186" s="126" t="s">
        <v>851</v>
      </c>
      <c r="G186" s="126"/>
      <c r="H186" s="17"/>
      <c r="I186" s="126" t="s">
        <v>851</v>
      </c>
      <c r="J186" s="126"/>
      <c r="K186" s="17"/>
      <c r="L186" s="43"/>
      <c r="M186" s="43"/>
      <c r="N186" s="17"/>
      <c r="O186" s="112" t="s">
        <v>850</v>
      </c>
      <c r="P186" s="17"/>
      <c r="Q186" s="126" t="s">
        <v>851</v>
      </c>
      <c r="R186" s="126"/>
      <c r="S186" s="17"/>
      <c r="T186" s="126" t="s">
        <v>851</v>
      </c>
      <c r="U186" s="126"/>
      <c r="V186" s="17"/>
      <c r="W186" s="43"/>
      <c r="X186" s="43"/>
      <c r="Y186" s="16"/>
    </row>
    <row r="187" spans="1:30" x14ac:dyDescent="0.25">
      <c r="A187" s="12"/>
      <c r="B187" s="102"/>
      <c r="C187" s="16"/>
      <c r="D187" s="112" t="s">
        <v>852</v>
      </c>
      <c r="E187" s="17"/>
      <c r="F187" s="126" t="s">
        <v>853</v>
      </c>
      <c r="G187" s="126"/>
      <c r="H187" s="17"/>
      <c r="I187" s="126" t="s">
        <v>853</v>
      </c>
      <c r="J187" s="126"/>
      <c r="K187" s="17"/>
      <c r="L187" s="126" t="s">
        <v>651</v>
      </c>
      <c r="M187" s="126"/>
      <c r="N187" s="17"/>
      <c r="O187" s="112" t="s">
        <v>852</v>
      </c>
      <c r="P187" s="17"/>
      <c r="Q187" s="126" t="s">
        <v>853</v>
      </c>
      <c r="R187" s="126"/>
      <c r="S187" s="17"/>
      <c r="T187" s="126" t="s">
        <v>853</v>
      </c>
      <c r="U187" s="126"/>
      <c r="V187" s="17"/>
      <c r="W187" s="126" t="s">
        <v>651</v>
      </c>
      <c r="X187" s="126"/>
      <c r="Y187" s="16"/>
    </row>
    <row r="188" spans="1:30" ht="15.75" thickBot="1" x14ac:dyDescent="0.3">
      <c r="A188" s="12"/>
      <c r="B188" s="102"/>
      <c r="C188" s="16"/>
      <c r="D188" s="113" t="s">
        <v>854</v>
      </c>
      <c r="E188" s="17"/>
      <c r="F188" s="125" t="s">
        <v>855</v>
      </c>
      <c r="G188" s="125"/>
      <c r="H188" s="17"/>
      <c r="I188" s="125" t="s">
        <v>856</v>
      </c>
      <c r="J188" s="125"/>
      <c r="K188" s="17"/>
      <c r="L188" s="125" t="s">
        <v>857</v>
      </c>
      <c r="M188" s="125"/>
      <c r="N188" s="17"/>
      <c r="O188" s="113" t="s">
        <v>854</v>
      </c>
      <c r="P188" s="17"/>
      <c r="Q188" s="125" t="s">
        <v>855</v>
      </c>
      <c r="R188" s="125"/>
      <c r="S188" s="17"/>
      <c r="T188" s="125" t="s">
        <v>856</v>
      </c>
      <c r="U188" s="125"/>
      <c r="V188" s="17"/>
      <c r="W188" s="125" t="s">
        <v>857</v>
      </c>
      <c r="X188" s="125"/>
      <c r="Y188" s="16"/>
    </row>
    <row r="189" spans="1:30" x14ac:dyDescent="0.25">
      <c r="A189" s="12"/>
      <c r="B189" s="102"/>
      <c r="C189" s="16"/>
      <c r="D189" s="126" t="s">
        <v>860</v>
      </c>
      <c r="E189" s="126"/>
      <c r="F189" s="126"/>
      <c r="G189" s="126"/>
      <c r="H189" s="126"/>
      <c r="I189" s="126"/>
      <c r="J189" s="126"/>
      <c r="K189" s="126"/>
      <c r="L189" s="126"/>
      <c r="M189" s="126"/>
      <c r="N189" s="126"/>
      <c r="O189" s="126"/>
      <c r="P189" s="126"/>
      <c r="Q189" s="126"/>
      <c r="R189" s="126"/>
      <c r="S189" s="126"/>
      <c r="T189" s="126"/>
      <c r="U189" s="126"/>
      <c r="V189" s="126"/>
      <c r="W189" s="126"/>
      <c r="X189" s="126"/>
      <c r="Y189" s="16"/>
    </row>
    <row r="190" spans="1:30" x14ac:dyDescent="0.25">
      <c r="A190" s="12"/>
      <c r="B190" s="177" t="s">
        <v>785</v>
      </c>
      <c r="C190" s="21"/>
      <c r="D190" s="22"/>
      <c r="E190" s="21"/>
      <c r="F190" s="46"/>
      <c r="G190" s="46"/>
      <c r="H190" s="21"/>
      <c r="I190" s="46"/>
      <c r="J190" s="46"/>
      <c r="K190" s="21"/>
      <c r="L190" s="46"/>
      <c r="M190" s="46"/>
      <c r="N190" s="21"/>
      <c r="O190" s="22"/>
      <c r="P190" s="21"/>
      <c r="Q190" s="46"/>
      <c r="R190" s="46"/>
      <c r="S190" s="21"/>
      <c r="T190" s="46"/>
      <c r="U190" s="46"/>
      <c r="V190" s="21"/>
      <c r="W190" s="46"/>
      <c r="X190" s="46"/>
      <c r="Y190" s="21"/>
    </row>
    <row r="191" spans="1:30" x14ac:dyDescent="0.25">
      <c r="A191" s="12"/>
      <c r="B191" s="115" t="s">
        <v>786</v>
      </c>
      <c r="C191" s="16"/>
      <c r="D191" s="178" t="s">
        <v>294</v>
      </c>
      <c r="E191" s="16"/>
      <c r="F191" s="119" t="s">
        <v>293</v>
      </c>
      <c r="G191" s="178" t="s">
        <v>294</v>
      </c>
      <c r="H191" s="16"/>
      <c r="I191" s="119" t="s">
        <v>293</v>
      </c>
      <c r="J191" s="178" t="s">
        <v>294</v>
      </c>
      <c r="K191" s="16"/>
      <c r="L191" s="119" t="s">
        <v>293</v>
      </c>
      <c r="M191" s="178" t="s">
        <v>294</v>
      </c>
      <c r="N191" s="16"/>
      <c r="O191" s="178">
        <v>8</v>
      </c>
      <c r="P191" s="16"/>
      <c r="Q191" s="119" t="s">
        <v>293</v>
      </c>
      <c r="R191" s="179">
        <v>3117</v>
      </c>
      <c r="S191" s="16"/>
      <c r="T191" s="119" t="s">
        <v>293</v>
      </c>
      <c r="U191" s="179">
        <v>2572</v>
      </c>
      <c r="V191" s="16"/>
      <c r="W191" s="119" t="s">
        <v>293</v>
      </c>
      <c r="X191" s="178">
        <v>836</v>
      </c>
      <c r="Y191" s="16"/>
    </row>
    <row r="192" spans="1:30" x14ac:dyDescent="0.25">
      <c r="A192" s="12"/>
      <c r="B192" s="120" t="s">
        <v>787</v>
      </c>
      <c r="C192" s="21"/>
      <c r="D192" s="180">
        <v>1</v>
      </c>
      <c r="E192" s="21"/>
      <c r="F192" s="124" t="s">
        <v>293</v>
      </c>
      <c r="G192" s="181">
        <v>1093</v>
      </c>
      <c r="H192" s="21"/>
      <c r="I192" s="124" t="s">
        <v>293</v>
      </c>
      <c r="J192" s="181">
        <v>1082</v>
      </c>
      <c r="K192" s="21"/>
      <c r="L192" s="124" t="s">
        <v>293</v>
      </c>
      <c r="M192" s="180" t="s">
        <v>294</v>
      </c>
      <c r="N192" s="21"/>
      <c r="O192" s="180">
        <v>10</v>
      </c>
      <c r="P192" s="21"/>
      <c r="Q192" s="124" t="s">
        <v>293</v>
      </c>
      <c r="R192" s="181">
        <v>16833</v>
      </c>
      <c r="S192" s="21"/>
      <c r="T192" s="124" t="s">
        <v>293</v>
      </c>
      <c r="U192" s="181">
        <v>16572</v>
      </c>
      <c r="V192" s="21"/>
      <c r="W192" s="124" t="s">
        <v>293</v>
      </c>
      <c r="X192" s="181">
        <v>2958</v>
      </c>
      <c r="Y192" s="21"/>
    </row>
    <row r="193" spans="1:30" x14ac:dyDescent="0.25">
      <c r="A193" s="12"/>
      <c r="B193" s="182" t="s">
        <v>816</v>
      </c>
      <c r="C193" s="16"/>
      <c r="D193" s="29"/>
      <c r="E193" s="16"/>
      <c r="F193" s="49"/>
      <c r="G193" s="49"/>
      <c r="H193" s="16"/>
      <c r="I193" s="49"/>
      <c r="J193" s="49"/>
      <c r="K193" s="16"/>
      <c r="L193" s="49"/>
      <c r="M193" s="49"/>
      <c r="N193" s="16"/>
      <c r="O193" s="29"/>
      <c r="P193" s="16"/>
      <c r="Q193" s="49"/>
      <c r="R193" s="49"/>
      <c r="S193" s="16"/>
      <c r="T193" s="49"/>
      <c r="U193" s="49"/>
      <c r="V193" s="16"/>
      <c r="W193" s="49"/>
      <c r="X193" s="49"/>
      <c r="Y193" s="16"/>
    </row>
    <row r="194" spans="1:30" x14ac:dyDescent="0.25">
      <c r="A194" s="12"/>
      <c r="B194" s="120" t="s">
        <v>789</v>
      </c>
      <c r="C194" s="21"/>
      <c r="D194" s="180">
        <v>5</v>
      </c>
      <c r="E194" s="21"/>
      <c r="F194" s="124" t="s">
        <v>293</v>
      </c>
      <c r="G194" s="181">
        <v>23286</v>
      </c>
      <c r="H194" s="21"/>
      <c r="I194" s="124" t="s">
        <v>293</v>
      </c>
      <c r="J194" s="181">
        <v>18722</v>
      </c>
      <c r="K194" s="21"/>
      <c r="L194" s="124" t="s">
        <v>293</v>
      </c>
      <c r="M194" s="180">
        <v>219</v>
      </c>
      <c r="N194" s="21"/>
      <c r="O194" s="180">
        <v>8</v>
      </c>
      <c r="P194" s="21"/>
      <c r="Q194" s="124" t="s">
        <v>293</v>
      </c>
      <c r="R194" s="181">
        <v>10118</v>
      </c>
      <c r="S194" s="21"/>
      <c r="T194" s="124" t="s">
        <v>293</v>
      </c>
      <c r="U194" s="181">
        <v>8282</v>
      </c>
      <c r="V194" s="21"/>
      <c r="W194" s="124" t="s">
        <v>293</v>
      </c>
      <c r="X194" s="181">
        <v>1169</v>
      </c>
      <c r="Y194" s="21"/>
    </row>
    <row r="195" spans="1:30" x14ac:dyDescent="0.25">
      <c r="A195" s="12"/>
      <c r="B195" s="115" t="s">
        <v>790</v>
      </c>
      <c r="C195" s="16"/>
      <c r="D195" s="178" t="s">
        <v>294</v>
      </c>
      <c r="E195" s="16"/>
      <c r="F195" s="119" t="s">
        <v>293</v>
      </c>
      <c r="G195" s="178" t="s">
        <v>294</v>
      </c>
      <c r="H195" s="16"/>
      <c r="I195" s="119" t="s">
        <v>293</v>
      </c>
      <c r="J195" s="178" t="s">
        <v>294</v>
      </c>
      <c r="K195" s="16"/>
      <c r="L195" s="119" t="s">
        <v>293</v>
      </c>
      <c r="M195" s="178" t="s">
        <v>294</v>
      </c>
      <c r="N195" s="16"/>
      <c r="O195" s="178" t="s">
        <v>294</v>
      </c>
      <c r="P195" s="16"/>
      <c r="Q195" s="119" t="s">
        <v>293</v>
      </c>
      <c r="R195" s="178" t="s">
        <v>294</v>
      </c>
      <c r="S195" s="16"/>
      <c r="T195" s="119" t="s">
        <v>293</v>
      </c>
      <c r="U195" s="178" t="s">
        <v>294</v>
      </c>
      <c r="V195" s="16"/>
      <c r="W195" s="119" t="s">
        <v>293</v>
      </c>
      <c r="X195" s="178" t="s">
        <v>294</v>
      </c>
      <c r="Y195" s="16"/>
    </row>
    <row r="196" spans="1:30" x14ac:dyDescent="0.25">
      <c r="A196" s="12"/>
      <c r="B196" s="120" t="s">
        <v>791</v>
      </c>
      <c r="C196" s="21"/>
      <c r="D196" s="180" t="s">
        <v>294</v>
      </c>
      <c r="E196" s="21"/>
      <c r="F196" s="124" t="s">
        <v>293</v>
      </c>
      <c r="G196" s="180" t="s">
        <v>294</v>
      </c>
      <c r="H196" s="21"/>
      <c r="I196" s="124" t="s">
        <v>293</v>
      </c>
      <c r="J196" s="180" t="s">
        <v>294</v>
      </c>
      <c r="K196" s="21"/>
      <c r="L196" s="124" t="s">
        <v>293</v>
      </c>
      <c r="M196" s="180" t="s">
        <v>294</v>
      </c>
      <c r="N196" s="21"/>
      <c r="O196" s="180">
        <v>2</v>
      </c>
      <c r="P196" s="21"/>
      <c r="Q196" s="124" t="s">
        <v>293</v>
      </c>
      <c r="R196" s="180">
        <v>710</v>
      </c>
      <c r="S196" s="21"/>
      <c r="T196" s="124" t="s">
        <v>293</v>
      </c>
      <c r="U196" s="180">
        <v>163</v>
      </c>
      <c r="V196" s="21"/>
      <c r="W196" s="124" t="s">
        <v>293</v>
      </c>
      <c r="X196" s="180">
        <v>260</v>
      </c>
      <c r="Y196" s="21"/>
    </row>
    <row r="197" spans="1:30" x14ac:dyDescent="0.25">
      <c r="A197" s="12"/>
      <c r="B197" s="182" t="s">
        <v>817</v>
      </c>
      <c r="C197" s="16"/>
      <c r="D197" s="29"/>
      <c r="E197" s="16"/>
      <c r="F197" s="49"/>
      <c r="G197" s="49"/>
      <c r="H197" s="16"/>
      <c r="I197" s="49"/>
      <c r="J197" s="49"/>
      <c r="K197" s="16"/>
      <c r="L197" s="49"/>
      <c r="M197" s="49"/>
      <c r="N197" s="16"/>
      <c r="O197" s="29"/>
      <c r="P197" s="16"/>
      <c r="Q197" s="49"/>
      <c r="R197" s="49"/>
      <c r="S197" s="16"/>
      <c r="T197" s="49"/>
      <c r="U197" s="49"/>
      <c r="V197" s="16"/>
      <c r="W197" s="49"/>
      <c r="X197" s="49"/>
      <c r="Y197" s="16"/>
    </row>
    <row r="198" spans="1:30" x14ac:dyDescent="0.25">
      <c r="A198" s="12"/>
      <c r="B198" s="120" t="s">
        <v>689</v>
      </c>
      <c r="C198" s="21"/>
      <c r="D198" s="180">
        <v>6</v>
      </c>
      <c r="E198" s="21"/>
      <c r="F198" s="124" t="s">
        <v>293</v>
      </c>
      <c r="G198" s="181">
        <v>15556</v>
      </c>
      <c r="H198" s="21"/>
      <c r="I198" s="124" t="s">
        <v>293</v>
      </c>
      <c r="J198" s="181">
        <v>15518</v>
      </c>
      <c r="K198" s="21"/>
      <c r="L198" s="124" t="s">
        <v>293</v>
      </c>
      <c r="M198" s="181">
        <v>4341</v>
      </c>
      <c r="N198" s="21"/>
      <c r="O198" s="180">
        <v>12</v>
      </c>
      <c r="P198" s="21"/>
      <c r="Q198" s="124" t="s">
        <v>293</v>
      </c>
      <c r="R198" s="181">
        <v>4926</v>
      </c>
      <c r="S198" s="21"/>
      <c r="T198" s="124" t="s">
        <v>293</v>
      </c>
      <c r="U198" s="181">
        <v>4580</v>
      </c>
      <c r="V198" s="21"/>
      <c r="W198" s="124" t="s">
        <v>293</v>
      </c>
      <c r="X198" s="180">
        <v>696</v>
      </c>
      <c r="Y198" s="21"/>
    </row>
    <row r="199" spans="1:30" x14ac:dyDescent="0.25">
      <c r="A199" s="12"/>
      <c r="B199" s="115" t="s">
        <v>794</v>
      </c>
      <c r="C199" s="16"/>
      <c r="D199" s="178" t="s">
        <v>294</v>
      </c>
      <c r="E199" s="16"/>
      <c r="F199" s="119" t="s">
        <v>293</v>
      </c>
      <c r="G199" s="178" t="s">
        <v>294</v>
      </c>
      <c r="H199" s="16"/>
      <c r="I199" s="119" t="s">
        <v>293</v>
      </c>
      <c r="J199" s="178" t="s">
        <v>294</v>
      </c>
      <c r="K199" s="16"/>
      <c r="L199" s="119" t="s">
        <v>293</v>
      </c>
      <c r="M199" s="178" t="s">
        <v>294</v>
      </c>
      <c r="N199" s="16"/>
      <c r="O199" s="178">
        <v>2</v>
      </c>
      <c r="P199" s="16"/>
      <c r="Q199" s="119" t="s">
        <v>293</v>
      </c>
      <c r="R199" s="179">
        <v>2510</v>
      </c>
      <c r="S199" s="16"/>
      <c r="T199" s="119" t="s">
        <v>293</v>
      </c>
      <c r="U199" s="179">
        <v>1004</v>
      </c>
      <c r="V199" s="16"/>
      <c r="W199" s="119" t="s">
        <v>293</v>
      </c>
      <c r="X199" s="179">
        <v>1506</v>
      </c>
      <c r="Y199" s="16"/>
    </row>
    <row r="200" spans="1:30" x14ac:dyDescent="0.25">
      <c r="A200" s="12"/>
      <c r="B200" s="177" t="s">
        <v>796</v>
      </c>
      <c r="C200" s="21"/>
      <c r="D200" s="22"/>
      <c r="E200" s="21"/>
      <c r="F200" s="46"/>
      <c r="G200" s="46"/>
      <c r="H200" s="21"/>
      <c r="I200" s="46"/>
      <c r="J200" s="46"/>
      <c r="K200" s="21"/>
      <c r="L200" s="46"/>
      <c r="M200" s="46"/>
      <c r="N200" s="21"/>
      <c r="O200" s="22"/>
      <c r="P200" s="21"/>
      <c r="Q200" s="46"/>
      <c r="R200" s="46"/>
      <c r="S200" s="21"/>
      <c r="T200" s="46"/>
      <c r="U200" s="46"/>
      <c r="V200" s="21"/>
      <c r="W200" s="46"/>
      <c r="X200" s="46"/>
      <c r="Y200" s="21"/>
    </row>
    <row r="201" spans="1:30" x14ac:dyDescent="0.25">
      <c r="A201" s="12"/>
      <c r="B201" s="115" t="s">
        <v>797</v>
      </c>
      <c r="C201" s="16"/>
      <c r="D201" s="178" t="s">
        <v>294</v>
      </c>
      <c r="E201" s="16"/>
      <c r="F201" s="119" t="s">
        <v>293</v>
      </c>
      <c r="G201" s="178" t="s">
        <v>294</v>
      </c>
      <c r="H201" s="16"/>
      <c r="I201" s="119" t="s">
        <v>293</v>
      </c>
      <c r="J201" s="178" t="s">
        <v>294</v>
      </c>
      <c r="K201" s="16"/>
      <c r="L201" s="119" t="s">
        <v>293</v>
      </c>
      <c r="M201" s="178" t="s">
        <v>294</v>
      </c>
      <c r="N201" s="16"/>
      <c r="O201" s="178" t="s">
        <v>294</v>
      </c>
      <c r="P201" s="16"/>
      <c r="Q201" s="119" t="s">
        <v>293</v>
      </c>
      <c r="R201" s="178" t="s">
        <v>294</v>
      </c>
      <c r="S201" s="16"/>
      <c r="T201" s="119" t="s">
        <v>293</v>
      </c>
      <c r="U201" s="178" t="s">
        <v>294</v>
      </c>
      <c r="V201" s="16"/>
      <c r="W201" s="119" t="s">
        <v>293</v>
      </c>
      <c r="X201" s="178" t="s">
        <v>294</v>
      </c>
      <c r="Y201" s="16"/>
    </row>
    <row r="202" spans="1:30" x14ac:dyDescent="0.25">
      <c r="A202" s="12"/>
      <c r="B202" s="120" t="s">
        <v>690</v>
      </c>
      <c r="C202" s="21"/>
      <c r="D202" s="180">
        <v>1</v>
      </c>
      <c r="E202" s="21"/>
      <c r="F202" s="124" t="s">
        <v>293</v>
      </c>
      <c r="G202" s="180">
        <v>651</v>
      </c>
      <c r="H202" s="21"/>
      <c r="I202" s="124" t="s">
        <v>293</v>
      </c>
      <c r="J202" s="180">
        <v>644</v>
      </c>
      <c r="K202" s="21"/>
      <c r="L202" s="124" t="s">
        <v>293</v>
      </c>
      <c r="M202" s="180" t="s">
        <v>294</v>
      </c>
      <c r="N202" s="21"/>
      <c r="O202" s="180">
        <v>1</v>
      </c>
      <c r="P202" s="21"/>
      <c r="Q202" s="124" t="s">
        <v>293</v>
      </c>
      <c r="R202" s="180">
        <v>108</v>
      </c>
      <c r="S202" s="21"/>
      <c r="T202" s="124" t="s">
        <v>293</v>
      </c>
      <c r="U202" s="180">
        <v>108</v>
      </c>
      <c r="V202" s="21"/>
      <c r="W202" s="124" t="s">
        <v>293</v>
      </c>
      <c r="X202" s="180" t="s">
        <v>294</v>
      </c>
      <c r="Y202" s="21"/>
    </row>
    <row r="203" spans="1:30" x14ac:dyDescent="0.25">
      <c r="A203" s="12"/>
      <c r="B203" s="81"/>
      <c r="C203" s="81"/>
      <c r="D203" s="81"/>
      <c r="E203" s="81"/>
      <c r="F203" s="81"/>
      <c r="G203" s="81"/>
      <c r="H203" s="81"/>
      <c r="I203" s="81"/>
      <c r="J203" s="81"/>
      <c r="K203" s="81"/>
      <c r="L203" s="81"/>
      <c r="M203" s="81"/>
      <c r="N203" s="81"/>
      <c r="O203" s="81"/>
      <c r="P203" s="81"/>
      <c r="Q203" s="81"/>
      <c r="R203" s="81"/>
      <c r="S203" s="81"/>
      <c r="T203" s="81"/>
      <c r="U203" s="81"/>
      <c r="V203" s="81"/>
      <c r="W203" s="81"/>
      <c r="X203" s="81"/>
      <c r="Y203" s="81"/>
      <c r="Z203" s="81"/>
      <c r="AA203" s="81"/>
      <c r="AB203" s="81"/>
      <c r="AC203" s="81"/>
      <c r="AD203" s="81"/>
    </row>
    <row r="204" spans="1:30" x14ac:dyDescent="0.25">
      <c r="A204" s="12"/>
      <c r="B204" s="81"/>
      <c r="C204" s="81"/>
      <c r="D204" s="81"/>
      <c r="E204" s="81"/>
      <c r="F204" s="81"/>
      <c r="G204" s="81"/>
      <c r="H204" s="81"/>
      <c r="I204" s="81"/>
      <c r="J204" s="81"/>
      <c r="K204" s="81"/>
      <c r="L204" s="81"/>
      <c r="M204" s="81"/>
      <c r="N204" s="81"/>
      <c r="O204" s="81"/>
      <c r="P204" s="81"/>
      <c r="Q204" s="81"/>
      <c r="R204" s="81"/>
      <c r="S204" s="81"/>
      <c r="T204" s="81"/>
      <c r="U204" s="81"/>
      <c r="V204" s="81"/>
      <c r="W204" s="81"/>
      <c r="X204" s="81"/>
      <c r="Y204" s="81"/>
      <c r="Z204" s="81"/>
      <c r="AA204" s="81"/>
      <c r="AB204" s="81"/>
      <c r="AC204" s="81"/>
      <c r="AD204" s="81"/>
    </row>
    <row r="205" spans="1:30" x14ac:dyDescent="0.25">
      <c r="A205" s="12"/>
      <c r="B205" s="214" t="s">
        <v>861</v>
      </c>
      <c r="C205" s="214"/>
      <c r="D205" s="214"/>
      <c r="E205" s="214"/>
      <c r="F205" s="214"/>
      <c r="G205" s="214"/>
      <c r="H205" s="214"/>
      <c r="I205" s="214"/>
      <c r="J205" s="214"/>
      <c r="K205" s="214"/>
      <c r="L205" s="214"/>
      <c r="M205" s="214"/>
      <c r="N205" s="214"/>
      <c r="O205" s="214"/>
      <c r="P205" s="214"/>
      <c r="Q205" s="214"/>
      <c r="R205" s="214"/>
      <c r="S205" s="214"/>
      <c r="T205" s="214"/>
      <c r="U205" s="214"/>
      <c r="V205" s="214"/>
      <c r="W205" s="214"/>
      <c r="X205" s="214"/>
      <c r="Y205" s="214"/>
      <c r="Z205" s="214"/>
      <c r="AA205" s="214"/>
      <c r="AB205" s="214"/>
      <c r="AC205" s="214"/>
      <c r="AD205" s="214"/>
    </row>
    <row r="206" spans="1:30" x14ac:dyDescent="0.25">
      <c r="A206" s="12"/>
      <c r="B206" s="82"/>
      <c r="C206" s="82"/>
      <c r="D206" s="82"/>
      <c r="E206" s="82"/>
      <c r="F206" s="82"/>
      <c r="G206" s="82"/>
      <c r="H206" s="82"/>
      <c r="I206" s="82"/>
      <c r="J206" s="82"/>
      <c r="K206" s="82"/>
      <c r="L206" s="82"/>
      <c r="M206" s="82"/>
      <c r="N206" s="82"/>
      <c r="O206" s="82"/>
      <c r="P206" s="82"/>
      <c r="Q206" s="82"/>
      <c r="R206" s="82"/>
      <c r="S206" s="82"/>
      <c r="T206" s="82"/>
      <c r="U206" s="82"/>
      <c r="V206" s="82"/>
      <c r="W206" s="82"/>
      <c r="X206" s="82"/>
      <c r="Y206" s="82"/>
      <c r="Z206" s="82"/>
      <c r="AA206" s="82"/>
      <c r="AB206" s="82"/>
      <c r="AC206" s="82"/>
      <c r="AD206" s="82"/>
    </row>
    <row r="207" spans="1:30" x14ac:dyDescent="0.25">
      <c r="A207" s="12"/>
      <c r="B207" s="214" t="s">
        <v>862</v>
      </c>
      <c r="C207" s="214"/>
      <c r="D207" s="214"/>
      <c r="E207" s="214"/>
      <c r="F207" s="214"/>
      <c r="G207" s="214"/>
      <c r="H207" s="214"/>
      <c r="I207" s="214"/>
      <c r="J207" s="214"/>
      <c r="K207" s="214"/>
      <c r="L207" s="214"/>
      <c r="M207" s="214"/>
      <c r="N207" s="214"/>
      <c r="O207" s="214"/>
      <c r="P207" s="214"/>
      <c r="Q207" s="214"/>
      <c r="R207" s="214"/>
      <c r="S207" s="214"/>
      <c r="T207" s="214"/>
      <c r="U207" s="214"/>
      <c r="V207" s="214"/>
      <c r="W207" s="214"/>
      <c r="X207" s="214"/>
      <c r="Y207" s="214"/>
      <c r="Z207" s="214"/>
      <c r="AA207" s="214"/>
      <c r="AB207" s="214"/>
      <c r="AC207" s="214"/>
      <c r="AD207" s="214"/>
    </row>
    <row r="208" spans="1:30" x14ac:dyDescent="0.25">
      <c r="A208" s="12"/>
      <c r="B208" s="83"/>
      <c r="C208" s="83"/>
      <c r="D208" s="83"/>
      <c r="E208" s="83"/>
      <c r="F208" s="83"/>
      <c r="G208" s="83"/>
      <c r="H208" s="83"/>
      <c r="I208" s="83"/>
      <c r="J208" s="83"/>
      <c r="K208" s="83"/>
      <c r="L208" s="83"/>
      <c r="M208" s="83"/>
      <c r="N208" s="83"/>
      <c r="O208" s="83"/>
      <c r="P208" s="83"/>
      <c r="Q208" s="83"/>
      <c r="R208" s="83"/>
      <c r="S208" s="83"/>
      <c r="T208" s="83"/>
      <c r="U208" s="83"/>
      <c r="V208" s="83"/>
      <c r="W208" s="83"/>
      <c r="X208" s="83"/>
      <c r="Y208" s="83"/>
      <c r="Z208" s="83"/>
      <c r="AA208" s="83"/>
      <c r="AB208" s="83"/>
      <c r="AC208" s="83"/>
      <c r="AD208" s="83"/>
    </row>
    <row r="209" spans="1:30" ht="25.5" customHeight="1" x14ac:dyDescent="0.25">
      <c r="A209" s="12"/>
      <c r="B209" s="82" t="s">
        <v>863</v>
      </c>
      <c r="C209" s="82"/>
      <c r="D209" s="82"/>
      <c r="E209" s="82"/>
      <c r="F209" s="82"/>
      <c r="G209" s="82"/>
      <c r="H209" s="82"/>
      <c r="I209" s="82"/>
      <c r="J209" s="82"/>
      <c r="K209" s="82"/>
      <c r="L209" s="82"/>
      <c r="M209" s="82"/>
      <c r="N209" s="82"/>
      <c r="O209" s="82"/>
      <c r="P209" s="82"/>
      <c r="Q209" s="82"/>
      <c r="R209" s="82"/>
      <c r="S209" s="82"/>
      <c r="T209" s="82"/>
      <c r="U209" s="82"/>
      <c r="V209" s="82"/>
      <c r="W209" s="82"/>
      <c r="X209" s="82"/>
      <c r="Y209" s="82"/>
      <c r="Z209" s="82"/>
      <c r="AA209" s="82"/>
      <c r="AB209" s="82"/>
      <c r="AC209" s="82"/>
      <c r="AD209" s="82"/>
    </row>
    <row r="210" spans="1:30" x14ac:dyDescent="0.25">
      <c r="A210" s="12"/>
      <c r="B210" s="82"/>
      <c r="C210" s="82"/>
      <c r="D210" s="82"/>
      <c r="E210" s="82"/>
      <c r="F210" s="82"/>
      <c r="G210" s="82"/>
      <c r="H210" s="82"/>
      <c r="I210" s="82"/>
      <c r="J210" s="82"/>
      <c r="K210" s="82"/>
      <c r="L210" s="82"/>
      <c r="M210" s="82"/>
      <c r="N210" s="82"/>
      <c r="O210" s="82"/>
      <c r="P210" s="82"/>
      <c r="Q210" s="82"/>
      <c r="R210" s="82"/>
      <c r="S210" s="82"/>
      <c r="T210" s="82"/>
      <c r="U210" s="82"/>
      <c r="V210" s="82"/>
      <c r="W210" s="82"/>
      <c r="X210" s="82"/>
      <c r="Y210" s="82"/>
      <c r="Z210" s="82"/>
      <c r="AA210" s="82"/>
      <c r="AB210" s="82"/>
      <c r="AC210" s="82"/>
      <c r="AD210" s="82"/>
    </row>
    <row r="211" spans="1:30" ht="25.5" customHeight="1" x14ac:dyDescent="0.25">
      <c r="A211" s="12"/>
      <c r="B211" s="82" t="s">
        <v>864</v>
      </c>
      <c r="C211" s="82"/>
      <c r="D211" s="82"/>
      <c r="E211" s="82"/>
      <c r="F211" s="82"/>
      <c r="G211" s="82"/>
      <c r="H211" s="82"/>
      <c r="I211" s="82"/>
      <c r="J211" s="82"/>
      <c r="K211" s="82"/>
      <c r="L211" s="82"/>
      <c r="M211" s="82"/>
      <c r="N211" s="82"/>
      <c r="O211" s="82"/>
      <c r="P211" s="82"/>
      <c r="Q211" s="82"/>
      <c r="R211" s="82"/>
      <c r="S211" s="82"/>
      <c r="T211" s="82"/>
      <c r="U211" s="82"/>
      <c r="V211" s="82"/>
      <c r="W211" s="82"/>
      <c r="X211" s="82"/>
      <c r="Y211" s="82"/>
      <c r="Z211" s="82"/>
      <c r="AA211" s="82"/>
      <c r="AB211" s="82"/>
      <c r="AC211" s="82"/>
      <c r="AD211" s="82"/>
    </row>
    <row r="212" spans="1:30" x14ac:dyDescent="0.25">
      <c r="A212" s="12"/>
      <c r="B212" s="82"/>
      <c r="C212" s="82"/>
      <c r="D212" s="82"/>
      <c r="E212" s="82"/>
      <c r="F212" s="82"/>
      <c r="G212" s="82"/>
      <c r="H212" s="82"/>
      <c r="I212" s="82"/>
      <c r="J212" s="82"/>
      <c r="K212" s="82"/>
      <c r="L212" s="82"/>
      <c r="M212" s="82"/>
      <c r="N212" s="82"/>
      <c r="O212" s="82"/>
      <c r="P212" s="82"/>
      <c r="Q212" s="82"/>
      <c r="R212" s="82"/>
      <c r="S212" s="82"/>
      <c r="T212" s="82"/>
      <c r="U212" s="82"/>
      <c r="V212" s="82"/>
      <c r="W212" s="82"/>
      <c r="X212" s="82"/>
      <c r="Y212" s="82"/>
      <c r="Z212" s="82"/>
      <c r="AA212" s="82"/>
      <c r="AB212" s="82"/>
      <c r="AC212" s="82"/>
      <c r="AD212" s="82"/>
    </row>
    <row r="213" spans="1:30" x14ac:dyDescent="0.25">
      <c r="A213" s="12"/>
      <c r="B213" s="82" t="s">
        <v>865</v>
      </c>
      <c r="C213" s="82"/>
      <c r="D213" s="82"/>
      <c r="E213" s="82"/>
      <c r="F213" s="82"/>
      <c r="G213" s="82"/>
      <c r="H213" s="82"/>
      <c r="I213" s="82"/>
      <c r="J213" s="82"/>
      <c r="K213" s="82"/>
      <c r="L213" s="82"/>
      <c r="M213" s="82"/>
      <c r="N213" s="82"/>
      <c r="O213" s="82"/>
      <c r="P213" s="82"/>
      <c r="Q213" s="82"/>
      <c r="R213" s="82"/>
      <c r="S213" s="82"/>
      <c r="T213" s="82"/>
      <c r="U213" s="82"/>
      <c r="V213" s="82"/>
      <c r="W213" s="82"/>
      <c r="X213" s="82"/>
      <c r="Y213" s="82"/>
      <c r="Z213" s="82"/>
      <c r="AA213" s="82"/>
      <c r="AB213" s="82"/>
      <c r="AC213" s="82"/>
      <c r="AD213" s="82"/>
    </row>
    <row r="214" spans="1:30" x14ac:dyDescent="0.25">
      <c r="A214" s="12"/>
      <c r="B214" s="82"/>
      <c r="C214" s="82"/>
      <c r="D214" s="82"/>
      <c r="E214" s="82"/>
      <c r="F214" s="82"/>
      <c r="G214" s="82"/>
      <c r="H214" s="82"/>
      <c r="I214" s="82"/>
      <c r="J214" s="82"/>
      <c r="K214" s="82"/>
      <c r="L214" s="82"/>
      <c r="M214" s="82"/>
      <c r="N214" s="82"/>
      <c r="O214" s="82"/>
      <c r="P214" s="82"/>
      <c r="Q214" s="82"/>
      <c r="R214" s="82"/>
      <c r="S214" s="82"/>
      <c r="T214" s="82"/>
      <c r="U214" s="82"/>
      <c r="V214" s="82"/>
      <c r="W214" s="82"/>
      <c r="X214" s="82"/>
      <c r="Y214" s="82"/>
      <c r="Z214" s="82"/>
      <c r="AA214" s="82"/>
      <c r="AB214" s="82"/>
      <c r="AC214" s="82"/>
      <c r="AD214" s="82"/>
    </row>
    <row r="215" spans="1:30" x14ac:dyDescent="0.25">
      <c r="A215" s="12"/>
      <c r="B215" s="82" t="s">
        <v>866</v>
      </c>
      <c r="C215" s="82"/>
      <c r="D215" s="82"/>
      <c r="E215" s="82"/>
      <c r="F215" s="82"/>
      <c r="G215" s="82"/>
      <c r="H215" s="82"/>
      <c r="I215" s="82"/>
      <c r="J215" s="82"/>
      <c r="K215" s="82"/>
      <c r="L215" s="82"/>
      <c r="M215" s="82"/>
      <c r="N215" s="82"/>
      <c r="O215" s="82"/>
      <c r="P215" s="82"/>
      <c r="Q215" s="82"/>
      <c r="R215" s="82"/>
      <c r="S215" s="82"/>
      <c r="T215" s="82"/>
      <c r="U215" s="82"/>
      <c r="V215" s="82"/>
      <c r="W215" s="82"/>
      <c r="X215" s="82"/>
      <c r="Y215" s="82"/>
      <c r="Z215" s="82"/>
      <c r="AA215" s="82"/>
      <c r="AB215" s="82"/>
      <c r="AC215" s="82"/>
      <c r="AD215" s="82"/>
    </row>
    <row r="216" spans="1:30" x14ac:dyDescent="0.25">
      <c r="A216" s="12"/>
      <c r="B216" s="83"/>
      <c r="C216" s="83"/>
      <c r="D216" s="83"/>
      <c r="E216" s="83"/>
      <c r="F216" s="83"/>
      <c r="G216" s="83"/>
      <c r="H216" s="83"/>
      <c r="I216" s="83"/>
      <c r="J216" s="83"/>
      <c r="K216" s="83"/>
      <c r="L216" s="83"/>
      <c r="M216" s="83"/>
      <c r="N216" s="83"/>
      <c r="O216" s="83"/>
      <c r="P216" s="83"/>
      <c r="Q216" s="83"/>
      <c r="R216" s="83"/>
      <c r="S216" s="83"/>
      <c r="T216" s="83"/>
      <c r="U216" s="83"/>
      <c r="V216" s="83"/>
      <c r="W216" s="83"/>
      <c r="X216" s="83"/>
      <c r="Y216" s="83"/>
      <c r="Z216" s="83"/>
      <c r="AA216" s="83"/>
      <c r="AB216" s="83"/>
      <c r="AC216" s="83"/>
      <c r="AD216" s="83"/>
    </row>
    <row r="217" spans="1:30" x14ac:dyDescent="0.25">
      <c r="A217" s="12"/>
      <c r="B217" s="16"/>
      <c r="C217" s="17"/>
      <c r="D217" s="41" t="s">
        <v>867</v>
      </c>
      <c r="E217" s="41"/>
      <c r="F217" s="41"/>
      <c r="G217" s="41"/>
      <c r="H217" s="41"/>
      <c r="I217" s="41"/>
      <c r="J217" s="41"/>
      <c r="K217" s="41"/>
      <c r="L217" s="41"/>
      <c r="M217" s="17"/>
    </row>
    <row r="218" spans="1:30" ht="15.75" thickBot="1" x14ac:dyDescent="0.3">
      <c r="A218" s="12"/>
      <c r="B218" s="16"/>
      <c r="C218" s="17"/>
      <c r="D218" s="42" t="s">
        <v>868</v>
      </c>
      <c r="E218" s="42"/>
      <c r="F218" s="42"/>
      <c r="G218" s="42"/>
      <c r="H218" s="42"/>
      <c r="I218" s="42"/>
      <c r="J218" s="42"/>
      <c r="K218" s="42"/>
      <c r="L218" s="42"/>
      <c r="M218" s="17"/>
    </row>
    <row r="219" spans="1:30" ht="15.75" thickBot="1" x14ac:dyDescent="0.3">
      <c r="A219" s="12"/>
      <c r="B219" s="16"/>
      <c r="C219" s="17"/>
      <c r="D219" s="67">
        <v>2013</v>
      </c>
      <c r="E219" s="67"/>
      <c r="F219" s="67"/>
      <c r="G219" s="67"/>
      <c r="H219" s="17"/>
      <c r="I219" s="67">
        <v>2012</v>
      </c>
      <c r="J219" s="67"/>
      <c r="K219" s="67"/>
      <c r="L219" s="67"/>
      <c r="M219" s="17"/>
    </row>
    <row r="220" spans="1:30" x14ac:dyDescent="0.25">
      <c r="A220" s="12"/>
      <c r="B220" s="16"/>
      <c r="C220" s="17"/>
      <c r="D220" s="18" t="s">
        <v>869</v>
      </c>
      <c r="E220" s="54"/>
      <c r="F220" s="45" t="s">
        <v>853</v>
      </c>
      <c r="G220" s="45"/>
      <c r="H220" s="17"/>
      <c r="I220" s="18" t="s">
        <v>869</v>
      </c>
      <c r="J220" s="54"/>
      <c r="K220" s="45" t="s">
        <v>853</v>
      </c>
      <c r="L220" s="45"/>
      <c r="M220" s="17"/>
    </row>
    <row r="221" spans="1:30" ht="15.75" thickBot="1" x14ac:dyDescent="0.3">
      <c r="A221" s="12"/>
      <c r="B221" s="16"/>
      <c r="C221" s="17"/>
      <c r="D221" s="19" t="s">
        <v>854</v>
      </c>
      <c r="E221" s="17"/>
      <c r="F221" s="42" t="s">
        <v>855</v>
      </c>
      <c r="G221" s="42"/>
      <c r="H221" s="17"/>
      <c r="I221" s="19" t="s">
        <v>854</v>
      </c>
      <c r="J221" s="17"/>
      <c r="K221" s="42" t="s">
        <v>855</v>
      </c>
      <c r="L221" s="42"/>
      <c r="M221" s="17"/>
    </row>
    <row r="222" spans="1:30" x14ac:dyDescent="0.25">
      <c r="A222" s="12"/>
      <c r="B222" s="16"/>
      <c r="C222" s="17"/>
      <c r="D222" s="41" t="s">
        <v>860</v>
      </c>
      <c r="E222" s="41"/>
      <c r="F222" s="41"/>
      <c r="G222" s="41"/>
      <c r="H222" s="41"/>
      <c r="I222" s="41"/>
      <c r="J222" s="41"/>
      <c r="K222" s="41"/>
      <c r="L222" s="41"/>
      <c r="M222" s="17"/>
    </row>
    <row r="223" spans="1:30" x14ac:dyDescent="0.25">
      <c r="A223" s="12"/>
      <c r="B223" s="20" t="s">
        <v>785</v>
      </c>
      <c r="C223" s="21"/>
      <c r="D223" s="22"/>
      <c r="E223" s="21"/>
      <c r="F223" s="46"/>
      <c r="G223" s="46"/>
      <c r="H223" s="21"/>
      <c r="I223" s="22"/>
      <c r="J223" s="21"/>
      <c r="K223" s="46"/>
      <c r="L223" s="46"/>
      <c r="M223" s="21"/>
    </row>
    <row r="224" spans="1:30" x14ac:dyDescent="0.25">
      <c r="A224" s="12"/>
      <c r="B224" s="23" t="s">
        <v>786</v>
      </c>
      <c r="C224" s="16"/>
      <c r="D224" s="25" t="s">
        <v>294</v>
      </c>
      <c r="E224" s="16"/>
      <c r="F224" s="15" t="s">
        <v>293</v>
      </c>
      <c r="G224" s="25" t="s">
        <v>294</v>
      </c>
      <c r="H224" s="16"/>
      <c r="I224" s="25">
        <v>1</v>
      </c>
      <c r="J224" s="16"/>
      <c r="K224" s="15" t="s">
        <v>293</v>
      </c>
      <c r="L224" s="25">
        <v>190</v>
      </c>
      <c r="M224" s="16"/>
    </row>
    <row r="225" spans="1:30" x14ac:dyDescent="0.25">
      <c r="A225" s="12"/>
      <c r="B225" s="26" t="s">
        <v>787</v>
      </c>
      <c r="C225" s="21"/>
      <c r="D225" s="28" t="s">
        <v>294</v>
      </c>
      <c r="E225" s="21"/>
      <c r="F225" s="39" t="s">
        <v>293</v>
      </c>
      <c r="G225" s="28" t="s">
        <v>294</v>
      </c>
      <c r="H225" s="21"/>
      <c r="I225" s="28" t="s">
        <v>294</v>
      </c>
      <c r="J225" s="21"/>
      <c r="K225" s="39" t="s">
        <v>293</v>
      </c>
      <c r="L225" s="28" t="s">
        <v>294</v>
      </c>
      <c r="M225" s="21"/>
    </row>
    <row r="226" spans="1:30" x14ac:dyDescent="0.25">
      <c r="A226" s="12"/>
      <c r="B226" s="40" t="s">
        <v>816</v>
      </c>
      <c r="C226" s="16"/>
      <c r="D226" s="29"/>
      <c r="E226" s="16"/>
      <c r="F226" s="49"/>
      <c r="G226" s="49"/>
      <c r="H226" s="16"/>
      <c r="I226" s="29"/>
      <c r="J226" s="16"/>
      <c r="K226" s="49"/>
      <c r="L226" s="49"/>
      <c r="M226" s="16"/>
    </row>
    <row r="227" spans="1:30" x14ac:dyDescent="0.25">
      <c r="A227" s="12"/>
      <c r="B227" s="26" t="s">
        <v>789</v>
      </c>
      <c r="C227" s="21"/>
      <c r="D227" s="28" t="s">
        <v>294</v>
      </c>
      <c r="E227" s="21"/>
      <c r="F227" s="39" t="s">
        <v>293</v>
      </c>
      <c r="G227" s="28" t="s">
        <v>294</v>
      </c>
      <c r="H227" s="21"/>
      <c r="I227" s="28" t="s">
        <v>294</v>
      </c>
      <c r="J227" s="21"/>
      <c r="K227" s="39" t="s">
        <v>293</v>
      </c>
      <c r="L227" s="28" t="s">
        <v>294</v>
      </c>
      <c r="M227" s="21"/>
    </row>
    <row r="228" spans="1:30" x14ac:dyDescent="0.25">
      <c r="A228" s="12"/>
      <c r="B228" s="23" t="s">
        <v>790</v>
      </c>
      <c r="C228" s="16"/>
      <c r="D228" s="25" t="s">
        <v>294</v>
      </c>
      <c r="E228" s="16"/>
      <c r="F228" s="15" t="s">
        <v>293</v>
      </c>
      <c r="G228" s="25" t="s">
        <v>294</v>
      </c>
      <c r="H228" s="16"/>
      <c r="I228" s="25" t="s">
        <v>294</v>
      </c>
      <c r="J228" s="16"/>
      <c r="K228" s="15" t="s">
        <v>293</v>
      </c>
      <c r="L228" s="25" t="s">
        <v>294</v>
      </c>
      <c r="M228" s="16"/>
    </row>
    <row r="229" spans="1:30" x14ac:dyDescent="0.25">
      <c r="A229" s="12"/>
      <c r="B229" s="26" t="s">
        <v>791</v>
      </c>
      <c r="C229" s="21"/>
      <c r="D229" s="28" t="s">
        <v>294</v>
      </c>
      <c r="E229" s="21"/>
      <c r="F229" s="39" t="s">
        <v>293</v>
      </c>
      <c r="G229" s="28" t="s">
        <v>294</v>
      </c>
      <c r="H229" s="21"/>
      <c r="I229" s="28" t="s">
        <v>294</v>
      </c>
      <c r="J229" s="21"/>
      <c r="K229" s="39" t="s">
        <v>293</v>
      </c>
      <c r="L229" s="28" t="s">
        <v>294</v>
      </c>
      <c r="M229" s="21"/>
    </row>
    <row r="230" spans="1:30" x14ac:dyDescent="0.25">
      <c r="A230" s="12"/>
      <c r="B230" s="40" t="s">
        <v>817</v>
      </c>
      <c r="C230" s="16"/>
      <c r="D230" s="29"/>
      <c r="E230" s="16"/>
      <c r="F230" s="49"/>
      <c r="G230" s="49"/>
      <c r="H230" s="16"/>
      <c r="I230" s="29"/>
      <c r="J230" s="16"/>
      <c r="K230" s="49"/>
      <c r="L230" s="49"/>
      <c r="M230" s="16"/>
    </row>
    <row r="231" spans="1:30" x14ac:dyDescent="0.25">
      <c r="A231" s="12"/>
      <c r="B231" s="26" t="s">
        <v>689</v>
      </c>
      <c r="C231" s="21"/>
      <c r="D231" s="28" t="s">
        <v>294</v>
      </c>
      <c r="E231" s="21"/>
      <c r="F231" s="39" t="s">
        <v>293</v>
      </c>
      <c r="G231" s="28" t="s">
        <v>294</v>
      </c>
      <c r="H231" s="21"/>
      <c r="I231" s="28" t="s">
        <v>294</v>
      </c>
      <c r="J231" s="21"/>
      <c r="K231" s="39" t="s">
        <v>293</v>
      </c>
      <c r="L231" s="28" t="s">
        <v>294</v>
      </c>
      <c r="M231" s="21"/>
    </row>
    <row r="232" spans="1:30" x14ac:dyDescent="0.25">
      <c r="A232" s="12"/>
      <c r="B232" s="23" t="s">
        <v>794</v>
      </c>
      <c r="C232" s="16"/>
      <c r="D232" s="25" t="s">
        <v>294</v>
      </c>
      <c r="E232" s="16"/>
      <c r="F232" s="15" t="s">
        <v>293</v>
      </c>
      <c r="G232" s="25" t="s">
        <v>294</v>
      </c>
      <c r="H232" s="16"/>
      <c r="I232" s="25" t="s">
        <v>294</v>
      </c>
      <c r="J232" s="16"/>
      <c r="K232" s="15" t="s">
        <v>293</v>
      </c>
      <c r="L232" s="25" t="s">
        <v>294</v>
      </c>
      <c r="M232" s="16"/>
    </row>
    <row r="233" spans="1:30" x14ac:dyDescent="0.25">
      <c r="A233" s="12"/>
      <c r="B233" s="20" t="s">
        <v>796</v>
      </c>
      <c r="C233" s="21"/>
      <c r="D233" s="22"/>
      <c r="E233" s="21"/>
      <c r="F233" s="46"/>
      <c r="G233" s="46"/>
      <c r="H233" s="21"/>
      <c r="I233" s="22"/>
      <c r="J233" s="21"/>
      <c r="K233" s="46"/>
      <c r="L233" s="46"/>
      <c r="M233" s="21"/>
    </row>
    <row r="234" spans="1:30" x14ac:dyDescent="0.25">
      <c r="A234" s="12"/>
      <c r="B234" s="23" t="s">
        <v>797</v>
      </c>
      <c r="C234" s="16"/>
      <c r="D234" s="25" t="s">
        <v>294</v>
      </c>
      <c r="E234" s="16"/>
      <c r="F234" s="15" t="s">
        <v>293</v>
      </c>
      <c r="G234" s="25" t="s">
        <v>294</v>
      </c>
      <c r="H234" s="16"/>
      <c r="I234" s="25" t="s">
        <v>294</v>
      </c>
      <c r="J234" s="16"/>
      <c r="K234" s="15" t="s">
        <v>293</v>
      </c>
      <c r="L234" s="25" t="s">
        <v>294</v>
      </c>
      <c r="M234" s="16"/>
    </row>
    <row r="235" spans="1:30" x14ac:dyDescent="0.25">
      <c r="A235" s="12"/>
      <c r="B235" s="26" t="s">
        <v>690</v>
      </c>
      <c r="C235" s="21"/>
      <c r="D235" s="28" t="s">
        <v>294</v>
      </c>
      <c r="E235" s="21"/>
      <c r="F235" s="39" t="s">
        <v>293</v>
      </c>
      <c r="G235" s="28" t="s">
        <v>294</v>
      </c>
      <c r="H235" s="21"/>
      <c r="I235" s="28" t="s">
        <v>294</v>
      </c>
      <c r="J235" s="21"/>
      <c r="K235" s="39" t="s">
        <v>293</v>
      </c>
      <c r="L235" s="28" t="s">
        <v>294</v>
      </c>
      <c r="M235" s="21"/>
    </row>
    <row r="236" spans="1:30" x14ac:dyDescent="0.25">
      <c r="A236" s="12"/>
      <c r="B236" s="81"/>
      <c r="C236" s="81"/>
      <c r="D236" s="81"/>
      <c r="E236" s="81"/>
      <c r="F236" s="81"/>
      <c r="G236" s="81"/>
      <c r="H236" s="81"/>
      <c r="I236" s="81"/>
      <c r="J236" s="81"/>
      <c r="K236" s="81"/>
      <c r="L236" s="81"/>
      <c r="M236" s="81"/>
      <c r="N236" s="81"/>
      <c r="O236" s="81"/>
      <c r="P236" s="81"/>
      <c r="Q236" s="81"/>
      <c r="R236" s="81"/>
      <c r="S236" s="81"/>
      <c r="T236" s="81"/>
      <c r="U236" s="81"/>
      <c r="V236" s="81"/>
      <c r="W236" s="81"/>
      <c r="X236" s="81"/>
      <c r="Y236" s="81"/>
      <c r="Z236" s="81"/>
      <c r="AA236" s="81"/>
      <c r="AB236" s="81"/>
      <c r="AC236" s="81"/>
      <c r="AD236" s="81"/>
    </row>
    <row r="237" spans="1:30" x14ac:dyDescent="0.25">
      <c r="A237" s="12"/>
      <c r="B237" s="16"/>
      <c r="C237" s="17"/>
      <c r="D237" s="41" t="s">
        <v>867</v>
      </c>
      <c r="E237" s="41"/>
      <c r="F237" s="41"/>
      <c r="G237" s="41"/>
      <c r="H237" s="41"/>
      <c r="I237" s="41"/>
      <c r="J237" s="41"/>
      <c r="K237" s="41"/>
      <c r="L237" s="41"/>
      <c r="M237" s="17"/>
    </row>
    <row r="238" spans="1:30" ht="15.75" thickBot="1" x14ac:dyDescent="0.3">
      <c r="A238" s="12"/>
      <c r="B238" s="16"/>
      <c r="C238" s="17"/>
      <c r="D238" s="42" t="s">
        <v>870</v>
      </c>
      <c r="E238" s="42"/>
      <c r="F238" s="42"/>
      <c r="G238" s="42"/>
      <c r="H238" s="42"/>
      <c r="I238" s="42"/>
      <c r="J238" s="42"/>
      <c r="K238" s="42"/>
      <c r="L238" s="42"/>
      <c r="M238" s="17"/>
    </row>
    <row r="239" spans="1:30" ht="15.75" thickBot="1" x14ac:dyDescent="0.3">
      <c r="A239" s="12"/>
      <c r="B239" s="16"/>
      <c r="C239" s="17"/>
      <c r="D239" s="67">
        <v>2013</v>
      </c>
      <c r="E239" s="67"/>
      <c r="F239" s="67"/>
      <c r="G239" s="67"/>
      <c r="H239" s="17"/>
      <c r="I239" s="67">
        <v>2012</v>
      </c>
      <c r="J239" s="67"/>
      <c r="K239" s="67"/>
      <c r="L239" s="67"/>
      <c r="M239" s="17"/>
    </row>
    <row r="240" spans="1:30" x14ac:dyDescent="0.25">
      <c r="A240" s="12"/>
      <c r="B240" s="16"/>
      <c r="C240" s="17"/>
      <c r="D240" s="18" t="s">
        <v>869</v>
      </c>
      <c r="E240" s="17"/>
      <c r="F240" s="45" t="s">
        <v>853</v>
      </c>
      <c r="G240" s="45"/>
      <c r="H240" s="17"/>
      <c r="I240" s="18" t="s">
        <v>869</v>
      </c>
      <c r="J240" s="17"/>
      <c r="K240" s="45" t="s">
        <v>853</v>
      </c>
      <c r="L240" s="45"/>
      <c r="M240" s="17"/>
    </row>
    <row r="241" spans="1:30" ht="15.75" thickBot="1" x14ac:dyDescent="0.3">
      <c r="A241" s="12"/>
      <c r="B241" s="16"/>
      <c r="C241" s="17"/>
      <c r="D241" s="19" t="s">
        <v>854</v>
      </c>
      <c r="E241" s="17"/>
      <c r="F241" s="42" t="s">
        <v>855</v>
      </c>
      <c r="G241" s="42"/>
      <c r="H241" s="17"/>
      <c r="I241" s="19" t="s">
        <v>854</v>
      </c>
      <c r="J241" s="17"/>
      <c r="K241" s="42" t="s">
        <v>855</v>
      </c>
      <c r="L241" s="42"/>
      <c r="M241" s="17"/>
    </row>
    <row r="242" spans="1:30" x14ac:dyDescent="0.25">
      <c r="A242" s="12"/>
      <c r="B242" s="16"/>
      <c r="C242" s="17"/>
      <c r="D242" s="41" t="s">
        <v>860</v>
      </c>
      <c r="E242" s="41"/>
      <c r="F242" s="41"/>
      <c r="G242" s="41"/>
      <c r="H242" s="41"/>
      <c r="I242" s="41"/>
      <c r="J242" s="41"/>
      <c r="K242" s="41"/>
      <c r="L242" s="41"/>
      <c r="M242" s="17"/>
    </row>
    <row r="243" spans="1:30" x14ac:dyDescent="0.25">
      <c r="A243" s="12"/>
      <c r="B243" s="20" t="s">
        <v>785</v>
      </c>
      <c r="C243" s="21"/>
      <c r="D243" s="22"/>
      <c r="E243" s="21"/>
      <c r="F243" s="46"/>
      <c r="G243" s="46"/>
      <c r="H243" s="21"/>
      <c r="I243" s="22"/>
      <c r="J243" s="21"/>
      <c r="K243" s="46"/>
      <c r="L243" s="46"/>
      <c r="M243" s="21"/>
    </row>
    <row r="244" spans="1:30" x14ac:dyDescent="0.25">
      <c r="A244" s="12"/>
      <c r="B244" s="23" t="s">
        <v>786</v>
      </c>
      <c r="C244" s="16"/>
      <c r="D244" s="25">
        <v>2</v>
      </c>
      <c r="E244" s="16"/>
      <c r="F244" s="15" t="s">
        <v>293</v>
      </c>
      <c r="G244" s="24">
        <v>2830</v>
      </c>
      <c r="H244" s="16"/>
      <c r="I244" s="25">
        <v>1</v>
      </c>
      <c r="J244" s="16"/>
      <c r="K244" s="15" t="s">
        <v>293</v>
      </c>
      <c r="L244" s="25">
        <v>190</v>
      </c>
      <c r="M244" s="16"/>
    </row>
    <row r="245" spans="1:30" x14ac:dyDescent="0.25">
      <c r="A245" s="12"/>
      <c r="B245" s="26" t="s">
        <v>787</v>
      </c>
      <c r="C245" s="21"/>
      <c r="D245" s="28" t="s">
        <v>294</v>
      </c>
      <c r="E245" s="21"/>
      <c r="F245" s="39" t="s">
        <v>293</v>
      </c>
      <c r="G245" s="28" t="s">
        <v>294</v>
      </c>
      <c r="H245" s="21"/>
      <c r="I245" s="28" t="s">
        <v>294</v>
      </c>
      <c r="J245" s="21"/>
      <c r="K245" s="39" t="s">
        <v>293</v>
      </c>
      <c r="L245" s="28" t="s">
        <v>294</v>
      </c>
      <c r="M245" s="21"/>
    </row>
    <row r="246" spans="1:30" x14ac:dyDescent="0.25">
      <c r="A246" s="12"/>
      <c r="B246" s="40" t="s">
        <v>816</v>
      </c>
      <c r="C246" s="16"/>
      <c r="D246" s="29"/>
      <c r="E246" s="16"/>
      <c r="F246" s="49"/>
      <c r="G246" s="49"/>
      <c r="H246" s="16"/>
      <c r="I246" s="29"/>
      <c r="J246" s="16"/>
      <c r="K246" s="49"/>
      <c r="L246" s="49"/>
      <c r="M246" s="16"/>
    </row>
    <row r="247" spans="1:30" x14ac:dyDescent="0.25">
      <c r="A247" s="12"/>
      <c r="B247" s="26" t="s">
        <v>789</v>
      </c>
      <c r="C247" s="21"/>
      <c r="D247" s="28" t="s">
        <v>294</v>
      </c>
      <c r="E247" s="21"/>
      <c r="F247" s="39" t="s">
        <v>293</v>
      </c>
      <c r="G247" s="28" t="s">
        <v>294</v>
      </c>
      <c r="H247" s="21"/>
      <c r="I247" s="28">
        <v>1</v>
      </c>
      <c r="J247" s="21"/>
      <c r="K247" s="39" t="s">
        <v>293</v>
      </c>
      <c r="L247" s="27">
        <v>2916</v>
      </c>
      <c r="M247" s="21"/>
    </row>
    <row r="248" spans="1:30" x14ac:dyDescent="0.25">
      <c r="A248" s="12"/>
      <c r="B248" s="23" t="s">
        <v>790</v>
      </c>
      <c r="C248" s="16"/>
      <c r="D248" s="25" t="s">
        <v>294</v>
      </c>
      <c r="E248" s="16"/>
      <c r="F248" s="15" t="s">
        <v>293</v>
      </c>
      <c r="G248" s="25" t="s">
        <v>294</v>
      </c>
      <c r="H248" s="16"/>
      <c r="I248" s="25" t="s">
        <v>294</v>
      </c>
      <c r="J248" s="16"/>
      <c r="K248" s="15" t="s">
        <v>293</v>
      </c>
      <c r="L248" s="25" t="s">
        <v>294</v>
      </c>
      <c r="M248" s="16"/>
    </row>
    <row r="249" spans="1:30" x14ac:dyDescent="0.25">
      <c r="A249" s="12"/>
      <c r="B249" s="26" t="s">
        <v>791</v>
      </c>
      <c r="C249" s="21"/>
      <c r="D249" s="28" t="s">
        <v>294</v>
      </c>
      <c r="E249" s="21"/>
      <c r="F249" s="39" t="s">
        <v>293</v>
      </c>
      <c r="G249" s="28" t="s">
        <v>294</v>
      </c>
      <c r="H249" s="21"/>
      <c r="I249" s="28" t="s">
        <v>294</v>
      </c>
      <c r="J249" s="21"/>
      <c r="K249" s="39" t="s">
        <v>293</v>
      </c>
      <c r="L249" s="28" t="s">
        <v>294</v>
      </c>
      <c r="M249" s="21"/>
    </row>
    <row r="250" spans="1:30" x14ac:dyDescent="0.25">
      <c r="A250" s="12"/>
      <c r="B250" s="40" t="s">
        <v>817</v>
      </c>
      <c r="C250" s="16"/>
      <c r="D250" s="29"/>
      <c r="E250" s="16"/>
      <c r="F250" s="49"/>
      <c r="G250" s="49"/>
      <c r="H250" s="16"/>
      <c r="I250" s="29"/>
      <c r="J250" s="16"/>
      <c r="K250" s="49"/>
      <c r="L250" s="49"/>
      <c r="M250" s="16"/>
    </row>
    <row r="251" spans="1:30" x14ac:dyDescent="0.25">
      <c r="A251" s="12"/>
      <c r="B251" s="26" t="s">
        <v>689</v>
      </c>
      <c r="C251" s="21"/>
      <c r="D251" s="28">
        <v>2</v>
      </c>
      <c r="E251" s="21"/>
      <c r="F251" s="39" t="s">
        <v>293</v>
      </c>
      <c r="G251" s="28">
        <v>500</v>
      </c>
      <c r="H251" s="21"/>
      <c r="I251" s="28">
        <v>2</v>
      </c>
      <c r="J251" s="21"/>
      <c r="K251" s="39" t="s">
        <v>293</v>
      </c>
      <c r="L251" s="28">
        <v>537</v>
      </c>
      <c r="M251" s="21"/>
    </row>
    <row r="252" spans="1:30" x14ac:dyDescent="0.25">
      <c r="A252" s="12"/>
      <c r="B252" s="23" t="s">
        <v>794</v>
      </c>
      <c r="C252" s="16"/>
      <c r="D252" s="25" t="s">
        <v>294</v>
      </c>
      <c r="E252" s="16"/>
      <c r="F252" s="15" t="s">
        <v>293</v>
      </c>
      <c r="G252" s="25" t="s">
        <v>294</v>
      </c>
      <c r="H252" s="16"/>
      <c r="I252" s="25" t="s">
        <v>294</v>
      </c>
      <c r="J252" s="16"/>
      <c r="K252" s="15" t="s">
        <v>293</v>
      </c>
      <c r="L252" s="25" t="s">
        <v>294</v>
      </c>
      <c r="M252" s="16"/>
    </row>
    <row r="253" spans="1:30" x14ac:dyDescent="0.25">
      <c r="A253" s="12"/>
      <c r="B253" s="20" t="s">
        <v>796</v>
      </c>
      <c r="C253" s="21"/>
      <c r="D253" s="22"/>
      <c r="E253" s="21"/>
      <c r="F253" s="46"/>
      <c r="G253" s="46"/>
      <c r="H253" s="21"/>
      <c r="I253" s="22"/>
      <c r="J253" s="21"/>
      <c r="K253" s="46"/>
      <c r="L253" s="46"/>
      <c r="M253" s="21"/>
    </row>
    <row r="254" spans="1:30" x14ac:dyDescent="0.25">
      <c r="A254" s="12"/>
      <c r="B254" s="23" t="s">
        <v>797</v>
      </c>
      <c r="C254" s="16"/>
      <c r="D254" s="25" t="s">
        <v>294</v>
      </c>
      <c r="E254" s="16"/>
      <c r="F254" s="15" t="s">
        <v>293</v>
      </c>
      <c r="G254" s="25" t="s">
        <v>294</v>
      </c>
      <c r="H254" s="16"/>
      <c r="I254" s="25" t="s">
        <v>294</v>
      </c>
      <c r="J254" s="16"/>
      <c r="K254" s="15" t="s">
        <v>293</v>
      </c>
      <c r="L254" s="25" t="s">
        <v>294</v>
      </c>
      <c r="M254" s="16"/>
    </row>
    <row r="255" spans="1:30" x14ac:dyDescent="0.25">
      <c r="A255" s="12"/>
      <c r="B255" s="26" t="s">
        <v>690</v>
      </c>
      <c r="C255" s="21"/>
      <c r="D255" s="28" t="s">
        <v>294</v>
      </c>
      <c r="E255" s="21"/>
      <c r="F255" s="39" t="s">
        <v>293</v>
      </c>
      <c r="G255" s="28" t="s">
        <v>294</v>
      </c>
      <c r="H255" s="21"/>
      <c r="I255" s="28" t="s">
        <v>294</v>
      </c>
      <c r="J255" s="21"/>
      <c r="K255" s="39" t="s">
        <v>293</v>
      </c>
      <c r="L255" s="28" t="s">
        <v>294</v>
      </c>
      <c r="M255" s="21"/>
    </row>
    <row r="256" spans="1:30" x14ac:dyDescent="0.25">
      <c r="A256" s="12"/>
      <c r="B256" s="81"/>
      <c r="C256" s="81"/>
      <c r="D256" s="81"/>
      <c r="E256" s="81"/>
      <c r="F256" s="81"/>
      <c r="G256" s="81"/>
      <c r="H256" s="81"/>
      <c r="I256" s="81"/>
      <c r="J256" s="81"/>
      <c r="K256" s="81"/>
      <c r="L256" s="81"/>
      <c r="M256" s="81"/>
      <c r="N256" s="81"/>
      <c r="O256" s="81"/>
      <c r="P256" s="81"/>
      <c r="Q256" s="81"/>
      <c r="R256" s="81"/>
      <c r="S256" s="81"/>
      <c r="T256" s="81"/>
      <c r="U256" s="81"/>
      <c r="V256" s="81"/>
      <c r="W256" s="81"/>
      <c r="X256" s="81"/>
      <c r="Y256" s="81"/>
      <c r="Z256" s="81"/>
      <c r="AA256" s="81"/>
      <c r="AB256" s="81"/>
      <c r="AC256" s="81"/>
      <c r="AD256" s="81"/>
    </row>
    <row r="257" spans="1:30" ht="25.5" customHeight="1" x14ac:dyDescent="0.25">
      <c r="A257" s="12"/>
      <c r="B257" s="82" t="s">
        <v>871</v>
      </c>
      <c r="C257" s="82"/>
      <c r="D257" s="82"/>
      <c r="E257" s="82"/>
      <c r="F257" s="82"/>
      <c r="G257" s="82"/>
      <c r="H257" s="82"/>
      <c r="I257" s="82"/>
      <c r="J257" s="82"/>
      <c r="K257" s="82"/>
      <c r="L257" s="82"/>
      <c r="M257" s="82"/>
      <c r="N257" s="82"/>
      <c r="O257" s="82"/>
      <c r="P257" s="82"/>
      <c r="Q257" s="82"/>
      <c r="R257" s="82"/>
      <c r="S257" s="82"/>
      <c r="T257" s="82"/>
      <c r="U257" s="82"/>
      <c r="V257" s="82"/>
      <c r="W257" s="82"/>
      <c r="X257" s="82"/>
      <c r="Y257" s="82"/>
      <c r="Z257" s="82"/>
      <c r="AA257" s="82"/>
      <c r="AB257" s="82"/>
      <c r="AC257" s="82"/>
      <c r="AD257" s="82"/>
    </row>
    <row r="258" spans="1:30" x14ac:dyDescent="0.25">
      <c r="A258" s="12"/>
      <c r="B258" s="83"/>
      <c r="C258" s="83"/>
      <c r="D258" s="83"/>
      <c r="E258" s="83"/>
      <c r="F258" s="83"/>
      <c r="G258" s="83"/>
      <c r="H258" s="83"/>
      <c r="I258" s="83"/>
      <c r="J258" s="83"/>
      <c r="K258" s="83"/>
      <c r="L258" s="83"/>
      <c r="M258" s="83"/>
      <c r="N258" s="83"/>
      <c r="O258" s="83"/>
      <c r="P258" s="83"/>
      <c r="Q258" s="83"/>
      <c r="R258" s="83"/>
      <c r="S258" s="83"/>
      <c r="T258" s="83"/>
      <c r="U258" s="83"/>
      <c r="V258" s="83"/>
      <c r="W258" s="83"/>
      <c r="X258" s="83"/>
      <c r="Y258" s="83"/>
      <c r="Z258" s="83"/>
      <c r="AA258" s="83"/>
      <c r="AB258" s="83"/>
      <c r="AC258" s="83"/>
      <c r="AD258" s="83"/>
    </row>
    <row r="259" spans="1:30" x14ac:dyDescent="0.25">
      <c r="A259" s="12"/>
      <c r="B259" s="85" t="s">
        <v>872</v>
      </c>
      <c r="C259" s="85"/>
      <c r="D259" s="85"/>
      <c r="E259" s="85"/>
      <c r="F259" s="85"/>
      <c r="G259" s="85"/>
      <c r="H259" s="85"/>
      <c r="I259" s="85"/>
      <c r="J259" s="85"/>
      <c r="K259" s="85"/>
      <c r="L259" s="85"/>
      <c r="M259" s="85"/>
      <c r="N259" s="85"/>
      <c r="O259" s="85"/>
      <c r="P259" s="85"/>
      <c r="Q259" s="85"/>
      <c r="R259" s="85"/>
      <c r="S259" s="85"/>
      <c r="T259" s="85"/>
      <c r="U259" s="85"/>
      <c r="V259" s="85"/>
      <c r="W259" s="85"/>
      <c r="X259" s="85"/>
      <c r="Y259" s="85"/>
      <c r="Z259" s="85"/>
      <c r="AA259" s="85"/>
      <c r="AB259" s="85"/>
      <c r="AC259" s="85"/>
      <c r="AD259" s="85"/>
    </row>
    <row r="260" spans="1:30" x14ac:dyDescent="0.25">
      <c r="A260" s="12"/>
      <c r="B260" s="82"/>
      <c r="C260" s="82"/>
      <c r="D260" s="82"/>
      <c r="E260" s="82"/>
      <c r="F260" s="82"/>
      <c r="G260" s="82"/>
      <c r="H260" s="82"/>
      <c r="I260" s="82"/>
      <c r="J260" s="82"/>
      <c r="K260" s="82"/>
      <c r="L260" s="82"/>
      <c r="M260" s="82"/>
      <c r="N260" s="82"/>
      <c r="O260" s="82"/>
      <c r="P260" s="82"/>
      <c r="Q260" s="82"/>
      <c r="R260" s="82"/>
      <c r="S260" s="82"/>
      <c r="T260" s="82"/>
      <c r="U260" s="82"/>
      <c r="V260" s="82"/>
      <c r="W260" s="82"/>
      <c r="X260" s="82"/>
      <c r="Y260" s="82"/>
      <c r="Z260" s="82"/>
      <c r="AA260" s="82"/>
      <c r="AB260" s="82"/>
      <c r="AC260" s="82"/>
      <c r="AD260" s="82"/>
    </row>
    <row r="261" spans="1:30" ht="25.5" customHeight="1" x14ac:dyDescent="0.25">
      <c r="A261" s="12"/>
      <c r="B261" s="82" t="s">
        <v>873</v>
      </c>
      <c r="C261" s="82"/>
      <c r="D261" s="82"/>
      <c r="E261" s="82"/>
      <c r="F261" s="82"/>
      <c r="G261" s="82"/>
      <c r="H261" s="82"/>
      <c r="I261" s="82"/>
      <c r="J261" s="82"/>
      <c r="K261" s="82"/>
      <c r="L261" s="82"/>
      <c r="M261" s="82"/>
      <c r="N261" s="82"/>
      <c r="O261" s="82"/>
      <c r="P261" s="82"/>
      <c r="Q261" s="82"/>
      <c r="R261" s="82"/>
      <c r="S261" s="82"/>
      <c r="T261" s="82"/>
      <c r="U261" s="82"/>
      <c r="V261" s="82"/>
      <c r="W261" s="82"/>
      <c r="X261" s="82"/>
      <c r="Y261" s="82"/>
      <c r="Z261" s="82"/>
      <c r="AA261" s="82"/>
      <c r="AB261" s="82"/>
      <c r="AC261" s="82"/>
      <c r="AD261" s="82"/>
    </row>
    <row r="262" spans="1:30" x14ac:dyDescent="0.25">
      <c r="A262" s="12"/>
      <c r="B262" s="82"/>
      <c r="C262" s="82"/>
      <c r="D262" s="82"/>
      <c r="E262" s="82"/>
      <c r="F262" s="82"/>
      <c r="G262" s="82"/>
      <c r="H262" s="82"/>
      <c r="I262" s="82"/>
      <c r="J262" s="82"/>
      <c r="K262" s="82"/>
      <c r="L262" s="82"/>
      <c r="M262" s="82"/>
      <c r="N262" s="82"/>
      <c r="O262" s="82"/>
      <c r="P262" s="82"/>
      <c r="Q262" s="82"/>
      <c r="R262" s="82"/>
      <c r="S262" s="82"/>
      <c r="T262" s="82"/>
      <c r="U262" s="82"/>
      <c r="V262" s="82"/>
      <c r="W262" s="82"/>
      <c r="X262" s="82"/>
      <c r="Y262" s="82"/>
      <c r="Z262" s="82"/>
      <c r="AA262" s="82"/>
      <c r="AB262" s="82"/>
      <c r="AC262" s="82"/>
      <c r="AD262" s="82"/>
    </row>
    <row r="263" spans="1:30" x14ac:dyDescent="0.25">
      <c r="A263" s="12"/>
      <c r="B263" s="82" t="s">
        <v>874</v>
      </c>
      <c r="C263" s="82"/>
      <c r="D263" s="82"/>
      <c r="E263" s="82"/>
      <c r="F263" s="82"/>
      <c r="G263" s="82"/>
      <c r="H263" s="82"/>
      <c r="I263" s="82"/>
      <c r="J263" s="82"/>
      <c r="K263" s="82"/>
      <c r="L263" s="82"/>
      <c r="M263" s="82"/>
      <c r="N263" s="82"/>
      <c r="O263" s="82"/>
      <c r="P263" s="82"/>
      <c r="Q263" s="82"/>
      <c r="R263" s="82"/>
      <c r="S263" s="82"/>
      <c r="T263" s="82"/>
      <c r="U263" s="82"/>
      <c r="V263" s="82"/>
      <c r="W263" s="82"/>
      <c r="X263" s="82"/>
      <c r="Y263" s="82"/>
      <c r="Z263" s="82"/>
      <c r="AA263" s="82"/>
      <c r="AB263" s="82"/>
      <c r="AC263" s="82"/>
      <c r="AD263" s="82"/>
    </row>
    <row r="264" spans="1:30" x14ac:dyDescent="0.25">
      <c r="A264" s="12"/>
      <c r="B264" s="81"/>
      <c r="C264" s="81"/>
      <c r="D264" s="81"/>
      <c r="E264" s="81"/>
      <c r="F264" s="81"/>
      <c r="G264" s="81"/>
      <c r="H264" s="81"/>
      <c r="I264" s="81"/>
      <c r="J264" s="81"/>
      <c r="K264" s="81"/>
      <c r="L264" s="81"/>
      <c r="M264" s="81"/>
      <c r="N264" s="81"/>
      <c r="O264" s="81"/>
      <c r="P264" s="81"/>
      <c r="Q264" s="81"/>
      <c r="R264" s="81"/>
      <c r="S264" s="81"/>
      <c r="T264" s="81"/>
      <c r="U264" s="81"/>
      <c r="V264" s="81"/>
      <c r="W264" s="81"/>
      <c r="X264" s="81"/>
      <c r="Y264" s="81"/>
      <c r="Z264" s="81"/>
      <c r="AA264" s="81"/>
      <c r="AB264" s="81"/>
      <c r="AC264" s="81"/>
      <c r="AD264" s="81"/>
    </row>
    <row r="265" spans="1:30" x14ac:dyDescent="0.25">
      <c r="A265" s="12"/>
      <c r="B265" s="16"/>
      <c r="C265" s="17"/>
      <c r="D265" s="43"/>
      <c r="E265" s="43"/>
      <c r="F265" s="17"/>
      <c r="G265" s="43"/>
      <c r="H265" s="43"/>
      <c r="I265" s="17"/>
      <c r="J265" s="43"/>
      <c r="K265" s="43"/>
      <c r="L265" s="17"/>
      <c r="M265" s="43"/>
      <c r="N265" s="43"/>
      <c r="O265" s="17"/>
      <c r="P265" s="43"/>
      <c r="Q265" s="43"/>
      <c r="R265" s="17"/>
      <c r="S265" s="126" t="s">
        <v>875</v>
      </c>
      <c r="T265" s="126"/>
      <c r="U265" s="126"/>
      <c r="V265" s="126"/>
      <c r="W265" s="126"/>
      <c r="X265" s="17"/>
      <c r="Y265" s="126" t="s">
        <v>876</v>
      </c>
      <c r="Z265" s="126"/>
      <c r="AA265" s="126"/>
      <c r="AB265" s="126"/>
      <c r="AC265" s="126"/>
      <c r="AD265" s="17"/>
    </row>
    <row r="266" spans="1:30" ht="15.75" thickBot="1" x14ac:dyDescent="0.3">
      <c r="A266" s="12"/>
      <c r="B266" s="16"/>
      <c r="C266" s="17"/>
      <c r="D266" s="43"/>
      <c r="E266" s="43"/>
      <c r="F266" s="17"/>
      <c r="G266" s="126" t="s">
        <v>853</v>
      </c>
      <c r="H266" s="126"/>
      <c r="I266" s="17"/>
      <c r="J266" s="126" t="s">
        <v>853</v>
      </c>
      <c r="K266" s="126"/>
      <c r="L266" s="17"/>
      <c r="M266" s="43"/>
      <c r="N266" s="43"/>
      <c r="O266" s="17"/>
      <c r="P266" s="43"/>
      <c r="Q266" s="43"/>
      <c r="R266" s="17"/>
      <c r="S266" s="125" t="s">
        <v>877</v>
      </c>
      <c r="T266" s="125"/>
      <c r="U266" s="125"/>
      <c r="V266" s="125"/>
      <c r="W266" s="125"/>
      <c r="X266" s="17"/>
      <c r="Y266" s="125" t="s">
        <v>877</v>
      </c>
      <c r="Z266" s="125"/>
      <c r="AA266" s="125"/>
      <c r="AB266" s="125"/>
      <c r="AC266" s="125"/>
      <c r="AD266" s="17"/>
    </row>
    <row r="267" spans="1:30" x14ac:dyDescent="0.25">
      <c r="A267" s="12"/>
      <c r="B267" s="16"/>
      <c r="C267" s="17"/>
      <c r="D267" s="126" t="s">
        <v>878</v>
      </c>
      <c r="E267" s="126"/>
      <c r="F267" s="17"/>
      <c r="G267" s="126" t="s">
        <v>855</v>
      </c>
      <c r="H267" s="126"/>
      <c r="I267" s="17"/>
      <c r="J267" s="126" t="s">
        <v>855</v>
      </c>
      <c r="K267" s="126"/>
      <c r="L267" s="17"/>
      <c r="M267" s="126" t="s">
        <v>161</v>
      </c>
      <c r="N267" s="126"/>
      <c r="O267" s="17"/>
      <c r="P267" s="43"/>
      <c r="Q267" s="43"/>
      <c r="R267" s="17"/>
      <c r="S267" s="127" t="s">
        <v>470</v>
      </c>
      <c r="T267" s="127"/>
      <c r="U267" s="54"/>
      <c r="V267" s="127" t="s">
        <v>245</v>
      </c>
      <c r="W267" s="127"/>
      <c r="X267" s="17"/>
      <c r="Y267" s="127" t="s">
        <v>470</v>
      </c>
      <c r="Z267" s="127"/>
      <c r="AA267" s="54"/>
      <c r="AB267" s="127" t="s">
        <v>245</v>
      </c>
      <c r="AC267" s="127"/>
      <c r="AD267" s="17"/>
    </row>
    <row r="268" spans="1:30" x14ac:dyDescent="0.25">
      <c r="A268" s="12"/>
      <c r="B268" s="16"/>
      <c r="C268" s="17"/>
      <c r="D268" s="126" t="s">
        <v>879</v>
      </c>
      <c r="E268" s="126"/>
      <c r="F268" s="17"/>
      <c r="G268" s="126" t="s">
        <v>880</v>
      </c>
      <c r="H268" s="126"/>
      <c r="I268" s="17"/>
      <c r="J268" s="126" t="s">
        <v>881</v>
      </c>
      <c r="K268" s="126"/>
      <c r="L268" s="17"/>
      <c r="M268" s="126" t="s">
        <v>853</v>
      </c>
      <c r="N268" s="126"/>
      <c r="O268" s="17"/>
      <c r="P268" s="126" t="s">
        <v>882</v>
      </c>
      <c r="Q268" s="126"/>
      <c r="R268" s="17"/>
      <c r="S268" s="126" t="s">
        <v>853</v>
      </c>
      <c r="T268" s="126"/>
      <c r="U268" s="17"/>
      <c r="V268" s="126" t="s">
        <v>883</v>
      </c>
      <c r="W268" s="126"/>
      <c r="X268" s="17"/>
      <c r="Y268" s="126" t="s">
        <v>853</v>
      </c>
      <c r="Z268" s="126"/>
      <c r="AA268" s="17"/>
      <c r="AB268" s="126" t="s">
        <v>883</v>
      </c>
      <c r="AC268" s="126"/>
      <c r="AD268" s="17"/>
    </row>
    <row r="269" spans="1:30" ht="15.75" thickBot="1" x14ac:dyDescent="0.3">
      <c r="A269" s="12"/>
      <c r="B269" s="16"/>
      <c r="C269" s="17"/>
      <c r="D269" s="125" t="s">
        <v>884</v>
      </c>
      <c r="E269" s="125"/>
      <c r="F269" s="17"/>
      <c r="G269" s="125" t="s">
        <v>885</v>
      </c>
      <c r="H269" s="125"/>
      <c r="I269" s="17"/>
      <c r="J269" s="125" t="s">
        <v>885</v>
      </c>
      <c r="K269" s="125"/>
      <c r="L269" s="17"/>
      <c r="M269" s="125" t="s">
        <v>886</v>
      </c>
      <c r="N269" s="125"/>
      <c r="O269" s="17"/>
      <c r="P269" s="125" t="s">
        <v>885</v>
      </c>
      <c r="Q269" s="125"/>
      <c r="R269" s="17"/>
      <c r="S269" s="125" t="s">
        <v>855</v>
      </c>
      <c r="T269" s="125"/>
      <c r="U269" s="17"/>
      <c r="V269" s="125" t="s">
        <v>887</v>
      </c>
      <c r="W269" s="125"/>
      <c r="X269" s="17"/>
      <c r="Y269" s="125" t="s">
        <v>855</v>
      </c>
      <c r="Z269" s="125"/>
      <c r="AA269" s="17"/>
      <c r="AB269" s="125" t="s">
        <v>887</v>
      </c>
      <c r="AC269" s="125"/>
      <c r="AD269" s="17"/>
    </row>
    <row r="270" spans="1:30" x14ac:dyDescent="0.25">
      <c r="A270" s="12"/>
      <c r="B270" s="16"/>
      <c r="C270" s="16"/>
      <c r="D270" s="126" t="s">
        <v>829</v>
      </c>
      <c r="E270" s="126"/>
      <c r="F270" s="126"/>
      <c r="G270" s="126"/>
      <c r="H270" s="126"/>
      <c r="I270" s="126"/>
      <c r="J270" s="126"/>
      <c r="K270" s="126"/>
      <c r="L270" s="126"/>
      <c r="M270" s="126"/>
      <c r="N270" s="126"/>
      <c r="O270" s="126"/>
      <c r="P270" s="126"/>
      <c r="Q270" s="126"/>
      <c r="R270" s="126"/>
      <c r="S270" s="126"/>
      <c r="T270" s="126"/>
      <c r="U270" s="126"/>
      <c r="V270" s="126"/>
      <c r="W270" s="126"/>
      <c r="X270" s="126"/>
      <c r="Y270" s="126"/>
      <c r="Z270" s="126"/>
      <c r="AA270" s="126"/>
      <c r="AB270" s="126"/>
      <c r="AC270" s="126"/>
      <c r="AD270" s="16"/>
    </row>
    <row r="271" spans="1:30" x14ac:dyDescent="0.25">
      <c r="A271" s="12"/>
      <c r="B271" s="189" t="s">
        <v>888</v>
      </c>
      <c r="C271" s="189"/>
      <c r="D271" s="189"/>
      <c r="E271" s="189"/>
      <c r="F271" s="189"/>
      <c r="G271" s="189"/>
      <c r="H271" s="189"/>
      <c r="I271" s="21"/>
      <c r="J271" s="46"/>
      <c r="K271" s="46"/>
      <c r="L271" s="21"/>
      <c r="M271" s="46"/>
      <c r="N271" s="46"/>
      <c r="O271" s="21"/>
      <c r="P271" s="46"/>
      <c r="Q271" s="46"/>
      <c r="R271" s="21"/>
      <c r="S271" s="46"/>
      <c r="T271" s="46"/>
      <c r="U271" s="21"/>
      <c r="V271" s="46"/>
      <c r="W271" s="46"/>
      <c r="X271" s="21"/>
      <c r="Y271" s="46"/>
      <c r="Z271" s="46"/>
      <c r="AA271" s="21"/>
      <c r="AB271" s="46"/>
      <c r="AC271" s="46"/>
      <c r="AD271" s="21"/>
    </row>
    <row r="272" spans="1:30" x14ac:dyDescent="0.25">
      <c r="A272" s="12"/>
      <c r="B272" s="119" t="s">
        <v>785</v>
      </c>
      <c r="C272" s="16"/>
      <c r="D272" s="49"/>
      <c r="E272" s="49"/>
      <c r="F272" s="16"/>
      <c r="G272" s="49"/>
      <c r="H272" s="49"/>
      <c r="I272" s="16"/>
      <c r="J272" s="49"/>
      <c r="K272" s="49"/>
      <c r="L272" s="16"/>
      <c r="M272" s="49"/>
      <c r="N272" s="49"/>
      <c r="O272" s="16"/>
      <c r="P272" s="49"/>
      <c r="Q272" s="49"/>
      <c r="R272" s="16"/>
      <c r="S272" s="49"/>
      <c r="T272" s="49"/>
      <c r="U272" s="16"/>
      <c r="V272" s="49"/>
      <c r="W272" s="49"/>
      <c r="X272" s="16"/>
      <c r="Y272" s="49"/>
      <c r="Z272" s="49"/>
      <c r="AA272" s="16"/>
      <c r="AB272" s="49"/>
      <c r="AC272" s="49"/>
      <c r="AD272" s="16"/>
    </row>
    <row r="273" spans="1:30" x14ac:dyDescent="0.25">
      <c r="A273" s="12"/>
      <c r="B273" s="120" t="s">
        <v>786</v>
      </c>
      <c r="C273" s="21"/>
      <c r="D273" s="124" t="s">
        <v>293</v>
      </c>
      <c r="E273" s="181">
        <v>13964</v>
      </c>
      <c r="F273" s="21"/>
      <c r="G273" s="124" t="s">
        <v>293</v>
      </c>
      <c r="H273" s="181">
        <v>11486</v>
      </c>
      <c r="I273" s="21"/>
      <c r="J273" s="124" t="s">
        <v>293</v>
      </c>
      <c r="K273" s="181">
        <v>1596</v>
      </c>
      <c r="L273" s="21"/>
      <c r="M273" s="124" t="s">
        <v>293</v>
      </c>
      <c r="N273" s="181">
        <v>13082</v>
      </c>
      <c r="O273" s="21"/>
      <c r="P273" s="124" t="s">
        <v>293</v>
      </c>
      <c r="Q273" s="180">
        <v>283</v>
      </c>
      <c r="R273" s="21"/>
      <c r="S273" s="124" t="s">
        <v>293</v>
      </c>
      <c r="T273" s="181">
        <v>13131</v>
      </c>
      <c r="U273" s="21"/>
      <c r="V273" s="124" t="s">
        <v>293</v>
      </c>
      <c r="W273" s="180">
        <v>76</v>
      </c>
      <c r="X273" s="21"/>
      <c r="Y273" s="124" t="s">
        <v>293</v>
      </c>
      <c r="Z273" s="181">
        <v>13464</v>
      </c>
      <c r="AA273" s="21"/>
      <c r="AB273" s="124" t="s">
        <v>293</v>
      </c>
      <c r="AC273" s="180">
        <v>198</v>
      </c>
      <c r="AD273" s="21"/>
    </row>
    <row r="274" spans="1:30" x14ac:dyDescent="0.25">
      <c r="A274" s="12"/>
      <c r="B274" s="115" t="s">
        <v>787</v>
      </c>
      <c r="C274" s="16"/>
      <c r="D274" s="190">
        <v>46735</v>
      </c>
      <c r="E274" s="190"/>
      <c r="F274" s="16"/>
      <c r="G274" s="190">
        <v>38644</v>
      </c>
      <c r="H274" s="190"/>
      <c r="I274" s="16"/>
      <c r="J274" s="190">
        <v>5256</v>
      </c>
      <c r="K274" s="190"/>
      <c r="L274" s="16"/>
      <c r="M274" s="190">
        <v>43900</v>
      </c>
      <c r="N274" s="190"/>
      <c r="O274" s="16"/>
      <c r="P274" s="191">
        <v>526</v>
      </c>
      <c r="Q274" s="191"/>
      <c r="R274" s="16"/>
      <c r="S274" s="190">
        <v>43452</v>
      </c>
      <c r="T274" s="190"/>
      <c r="U274" s="16"/>
      <c r="V274" s="191">
        <v>251</v>
      </c>
      <c r="W274" s="191"/>
      <c r="X274" s="16"/>
      <c r="Y274" s="190">
        <v>43465</v>
      </c>
      <c r="Z274" s="190"/>
      <c r="AA274" s="16"/>
      <c r="AB274" s="191">
        <v>445</v>
      </c>
      <c r="AC274" s="191"/>
      <c r="AD274" s="16"/>
    </row>
    <row r="275" spans="1:30" x14ac:dyDescent="0.25">
      <c r="A275" s="12"/>
      <c r="B275" s="124" t="s">
        <v>816</v>
      </c>
      <c r="C275" s="21"/>
      <c r="D275" s="46"/>
      <c r="E275" s="46"/>
      <c r="F275" s="21"/>
      <c r="G275" s="46"/>
      <c r="H275" s="46"/>
      <c r="I275" s="21"/>
      <c r="J275" s="46"/>
      <c r="K275" s="46"/>
      <c r="L275" s="21"/>
      <c r="M275" s="46"/>
      <c r="N275" s="46"/>
      <c r="O275" s="21"/>
      <c r="P275" s="46"/>
      <c r="Q275" s="46"/>
      <c r="R275" s="21"/>
      <c r="S275" s="46"/>
      <c r="T275" s="46"/>
      <c r="U275" s="21"/>
      <c r="V275" s="46"/>
      <c r="W275" s="46"/>
      <c r="X275" s="21"/>
      <c r="Y275" s="46"/>
      <c r="Z275" s="46"/>
      <c r="AA275" s="21"/>
      <c r="AB275" s="46"/>
      <c r="AC275" s="46"/>
      <c r="AD275" s="21"/>
    </row>
    <row r="276" spans="1:30" x14ac:dyDescent="0.25">
      <c r="A276" s="12"/>
      <c r="B276" s="115" t="s">
        <v>789</v>
      </c>
      <c r="C276" s="16"/>
      <c r="D276" s="190">
        <v>70797</v>
      </c>
      <c r="E276" s="190"/>
      <c r="F276" s="16"/>
      <c r="G276" s="190">
        <v>43577</v>
      </c>
      <c r="H276" s="190"/>
      <c r="I276" s="16"/>
      <c r="J276" s="190">
        <v>19415</v>
      </c>
      <c r="K276" s="190"/>
      <c r="L276" s="16"/>
      <c r="M276" s="190">
        <v>62992</v>
      </c>
      <c r="N276" s="190"/>
      <c r="O276" s="16"/>
      <c r="P276" s="190">
        <v>3929</v>
      </c>
      <c r="Q276" s="190"/>
      <c r="R276" s="16"/>
      <c r="S276" s="190">
        <v>64130</v>
      </c>
      <c r="T276" s="190"/>
      <c r="U276" s="16"/>
      <c r="V276" s="191">
        <v>254</v>
      </c>
      <c r="W276" s="191"/>
      <c r="X276" s="16"/>
      <c r="Y276" s="190">
        <v>68336</v>
      </c>
      <c r="Z276" s="190"/>
      <c r="AA276" s="16"/>
      <c r="AB276" s="191">
        <v>546</v>
      </c>
      <c r="AC276" s="191"/>
      <c r="AD276" s="16"/>
    </row>
    <row r="277" spans="1:30" x14ac:dyDescent="0.25">
      <c r="A277" s="12"/>
      <c r="B277" s="120" t="s">
        <v>790</v>
      </c>
      <c r="C277" s="21"/>
      <c r="D277" s="192">
        <v>6888</v>
      </c>
      <c r="E277" s="192"/>
      <c r="F277" s="21"/>
      <c r="G277" s="192">
        <v>6888</v>
      </c>
      <c r="H277" s="192"/>
      <c r="I277" s="21"/>
      <c r="J277" s="193" t="s">
        <v>294</v>
      </c>
      <c r="K277" s="193"/>
      <c r="L277" s="21"/>
      <c r="M277" s="192">
        <v>6888</v>
      </c>
      <c r="N277" s="192"/>
      <c r="O277" s="21"/>
      <c r="P277" s="193" t="s">
        <v>294</v>
      </c>
      <c r="Q277" s="193"/>
      <c r="R277" s="21"/>
      <c r="S277" s="192">
        <v>6888</v>
      </c>
      <c r="T277" s="192"/>
      <c r="U277" s="21"/>
      <c r="V277" s="193">
        <v>33</v>
      </c>
      <c r="W277" s="193"/>
      <c r="X277" s="21"/>
      <c r="Y277" s="192">
        <v>6888</v>
      </c>
      <c r="Z277" s="192"/>
      <c r="AA277" s="21"/>
      <c r="AB277" s="193">
        <v>49</v>
      </c>
      <c r="AC277" s="193"/>
      <c r="AD277" s="21"/>
    </row>
    <row r="278" spans="1:30" x14ac:dyDescent="0.25">
      <c r="A278" s="12"/>
      <c r="B278" s="115" t="s">
        <v>791</v>
      </c>
      <c r="C278" s="16"/>
      <c r="D278" s="190">
        <v>17999</v>
      </c>
      <c r="E278" s="190"/>
      <c r="F278" s="16"/>
      <c r="G278" s="190">
        <v>4945</v>
      </c>
      <c r="H278" s="190"/>
      <c r="I278" s="16"/>
      <c r="J278" s="190">
        <v>7944</v>
      </c>
      <c r="K278" s="190"/>
      <c r="L278" s="16"/>
      <c r="M278" s="190">
        <v>12889</v>
      </c>
      <c r="N278" s="190"/>
      <c r="O278" s="16"/>
      <c r="P278" s="190">
        <v>2116</v>
      </c>
      <c r="Q278" s="190"/>
      <c r="R278" s="16"/>
      <c r="S278" s="190">
        <v>12943</v>
      </c>
      <c r="T278" s="190"/>
      <c r="U278" s="16"/>
      <c r="V278" s="191">
        <v>13</v>
      </c>
      <c r="W278" s="191"/>
      <c r="X278" s="16"/>
      <c r="Y278" s="190">
        <v>13049</v>
      </c>
      <c r="Z278" s="190"/>
      <c r="AA278" s="16"/>
      <c r="AB278" s="191">
        <v>41</v>
      </c>
      <c r="AC278" s="191"/>
      <c r="AD278" s="16"/>
    </row>
    <row r="279" spans="1:30" x14ac:dyDescent="0.25">
      <c r="A279" s="12"/>
      <c r="B279" s="124" t="s">
        <v>817</v>
      </c>
      <c r="C279" s="21"/>
      <c r="D279" s="46"/>
      <c r="E279" s="46"/>
      <c r="F279" s="21"/>
      <c r="G279" s="46"/>
      <c r="H279" s="46"/>
      <c r="I279" s="21"/>
      <c r="J279" s="46"/>
      <c r="K279" s="46"/>
      <c r="L279" s="21"/>
      <c r="M279" s="46"/>
      <c r="N279" s="46"/>
      <c r="O279" s="21"/>
      <c r="P279" s="46"/>
      <c r="Q279" s="46"/>
      <c r="R279" s="21"/>
      <c r="S279" s="46"/>
      <c r="T279" s="46"/>
      <c r="U279" s="21"/>
      <c r="V279" s="46"/>
      <c r="W279" s="46"/>
      <c r="X279" s="21"/>
      <c r="Y279" s="46"/>
      <c r="Z279" s="46"/>
      <c r="AA279" s="21"/>
      <c r="AB279" s="46"/>
      <c r="AC279" s="46"/>
      <c r="AD279" s="21"/>
    </row>
    <row r="280" spans="1:30" x14ac:dyDescent="0.25">
      <c r="A280" s="12"/>
      <c r="B280" s="115" t="s">
        <v>689</v>
      </c>
      <c r="C280" s="16"/>
      <c r="D280" s="190">
        <v>51687</v>
      </c>
      <c r="E280" s="190"/>
      <c r="F280" s="16"/>
      <c r="G280" s="190">
        <v>12088</v>
      </c>
      <c r="H280" s="190"/>
      <c r="I280" s="16"/>
      <c r="J280" s="190">
        <v>27639</v>
      </c>
      <c r="K280" s="190"/>
      <c r="L280" s="16"/>
      <c r="M280" s="190">
        <v>39727</v>
      </c>
      <c r="N280" s="190"/>
      <c r="O280" s="16"/>
      <c r="P280" s="190">
        <v>9668</v>
      </c>
      <c r="Q280" s="190"/>
      <c r="R280" s="16"/>
      <c r="S280" s="190">
        <v>38604</v>
      </c>
      <c r="T280" s="190"/>
      <c r="U280" s="16"/>
      <c r="V280" s="191">
        <v>164</v>
      </c>
      <c r="W280" s="191"/>
      <c r="X280" s="16"/>
      <c r="Y280" s="190">
        <v>42612</v>
      </c>
      <c r="Z280" s="190"/>
      <c r="AA280" s="16"/>
      <c r="AB280" s="191">
        <v>395</v>
      </c>
      <c r="AC280" s="191"/>
      <c r="AD280" s="16"/>
    </row>
    <row r="281" spans="1:30" x14ac:dyDescent="0.25">
      <c r="A281" s="12"/>
      <c r="B281" s="120" t="s">
        <v>794</v>
      </c>
      <c r="C281" s="21"/>
      <c r="D281" s="192">
        <v>2745</v>
      </c>
      <c r="E281" s="192"/>
      <c r="F281" s="21"/>
      <c r="G281" s="193">
        <v>392</v>
      </c>
      <c r="H281" s="193"/>
      <c r="I281" s="21"/>
      <c r="J281" s="193">
        <v>771</v>
      </c>
      <c r="K281" s="193"/>
      <c r="L281" s="21"/>
      <c r="M281" s="192">
        <v>1163</v>
      </c>
      <c r="N281" s="192"/>
      <c r="O281" s="21"/>
      <c r="P281" s="193">
        <v>771</v>
      </c>
      <c r="Q281" s="193"/>
      <c r="R281" s="21"/>
      <c r="S281" s="192">
        <v>1088</v>
      </c>
      <c r="T281" s="192"/>
      <c r="U281" s="21"/>
      <c r="V281" s="193">
        <v>14</v>
      </c>
      <c r="W281" s="193"/>
      <c r="X281" s="21"/>
      <c r="Y281" s="192">
        <v>2029</v>
      </c>
      <c r="Z281" s="192"/>
      <c r="AA281" s="21"/>
      <c r="AB281" s="193">
        <v>41</v>
      </c>
      <c r="AC281" s="193"/>
      <c r="AD281" s="21"/>
    </row>
    <row r="282" spans="1:30" x14ac:dyDescent="0.25">
      <c r="A282" s="12"/>
      <c r="B282" s="119" t="s">
        <v>796</v>
      </c>
      <c r="C282" s="16"/>
      <c r="D282" s="49"/>
      <c r="E282" s="49"/>
      <c r="F282" s="16"/>
      <c r="G282" s="49"/>
      <c r="H282" s="49"/>
      <c r="I282" s="16"/>
      <c r="J282" s="49"/>
      <c r="K282" s="49"/>
      <c r="L282" s="16"/>
      <c r="M282" s="49"/>
      <c r="N282" s="49"/>
      <c r="O282" s="16"/>
      <c r="P282" s="49"/>
      <c r="Q282" s="49"/>
      <c r="R282" s="16"/>
      <c r="S282" s="49"/>
      <c r="T282" s="49"/>
      <c r="U282" s="16"/>
      <c r="V282" s="49"/>
      <c r="W282" s="49"/>
      <c r="X282" s="16"/>
      <c r="Y282" s="49"/>
      <c r="Z282" s="49"/>
      <c r="AA282" s="16"/>
      <c r="AB282" s="49"/>
      <c r="AC282" s="49"/>
      <c r="AD282" s="16"/>
    </row>
    <row r="283" spans="1:30" x14ac:dyDescent="0.25">
      <c r="A283" s="12"/>
      <c r="B283" s="120" t="s">
        <v>797</v>
      </c>
      <c r="C283" s="21"/>
      <c r="D283" s="192">
        <v>1086</v>
      </c>
      <c r="E283" s="192"/>
      <c r="F283" s="21"/>
      <c r="G283" s="192">
        <v>1017</v>
      </c>
      <c r="H283" s="192"/>
      <c r="I283" s="21"/>
      <c r="J283" s="193" t="s">
        <v>294</v>
      </c>
      <c r="K283" s="193"/>
      <c r="L283" s="21"/>
      <c r="M283" s="192">
        <v>1017</v>
      </c>
      <c r="N283" s="192"/>
      <c r="O283" s="21"/>
      <c r="P283" s="193" t="s">
        <v>294</v>
      </c>
      <c r="Q283" s="193"/>
      <c r="R283" s="21"/>
      <c r="S283" s="192">
        <v>1076</v>
      </c>
      <c r="T283" s="192"/>
      <c r="U283" s="21"/>
      <c r="V283" s="193" t="s">
        <v>294</v>
      </c>
      <c r="W283" s="193"/>
      <c r="X283" s="21"/>
      <c r="Y283" s="193">
        <v>869</v>
      </c>
      <c r="Z283" s="193"/>
      <c r="AA283" s="21"/>
      <c r="AB283" s="193" t="s">
        <v>294</v>
      </c>
      <c r="AC283" s="193"/>
      <c r="AD283" s="21"/>
    </row>
    <row r="284" spans="1:30" ht="15.75" thickBot="1" x14ac:dyDescent="0.3">
      <c r="A284" s="12"/>
      <c r="B284" s="115" t="s">
        <v>690</v>
      </c>
      <c r="C284" s="16"/>
      <c r="D284" s="194">
        <v>1902</v>
      </c>
      <c r="E284" s="194"/>
      <c r="F284" s="16"/>
      <c r="G284" s="194">
        <v>1511</v>
      </c>
      <c r="H284" s="194"/>
      <c r="I284" s="16"/>
      <c r="J284" s="195" t="s">
        <v>294</v>
      </c>
      <c r="K284" s="195"/>
      <c r="L284" s="16"/>
      <c r="M284" s="194">
        <v>1511</v>
      </c>
      <c r="N284" s="194"/>
      <c r="O284" s="16"/>
      <c r="P284" s="195" t="s">
        <v>294</v>
      </c>
      <c r="Q284" s="195"/>
      <c r="R284" s="16"/>
      <c r="S284" s="194">
        <v>1516</v>
      </c>
      <c r="T284" s="194"/>
      <c r="U284" s="16"/>
      <c r="V284" s="195">
        <v>4</v>
      </c>
      <c r="W284" s="195"/>
      <c r="X284" s="16"/>
      <c r="Y284" s="194">
        <v>1553</v>
      </c>
      <c r="Z284" s="194"/>
      <c r="AA284" s="16"/>
      <c r="AB284" s="195">
        <v>9</v>
      </c>
      <c r="AC284" s="195"/>
      <c r="AD284" s="16"/>
    </row>
    <row r="285" spans="1:30" ht="15.75" thickBot="1" x14ac:dyDescent="0.3">
      <c r="A285" s="12"/>
      <c r="B285" s="185" t="s">
        <v>161</v>
      </c>
      <c r="C285" s="21"/>
      <c r="D285" s="186" t="s">
        <v>293</v>
      </c>
      <c r="E285" s="187">
        <v>213803</v>
      </c>
      <c r="F285" s="21"/>
      <c r="G285" s="186" t="s">
        <v>293</v>
      </c>
      <c r="H285" s="187">
        <v>120548</v>
      </c>
      <c r="I285" s="21"/>
      <c r="J285" s="186" t="s">
        <v>293</v>
      </c>
      <c r="K285" s="187">
        <v>62621</v>
      </c>
      <c r="L285" s="21"/>
      <c r="M285" s="186" t="s">
        <v>293</v>
      </c>
      <c r="N285" s="187">
        <v>183169</v>
      </c>
      <c r="O285" s="21"/>
      <c r="P285" s="186" t="s">
        <v>293</v>
      </c>
      <c r="Q285" s="187">
        <v>17293</v>
      </c>
      <c r="R285" s="21"/>
      <c r="S285" s="186" t="s">
        <v>293</v>
      </c>
      <c r="T285" s="187">
        <v>182828</v>
      </c>
      <c r="U285" s="21"/>
      <c r="V285" s="186" t="s">
        <v>293</v>
      </c>
      <c r="W285" s="188">
        <v>809</v>
      </c>
      <c r="X285" s="21"/>
      <c r="Y285" s="186" t="s">
        <v>293</v>
      </c>
      <c r="Z285" s="187">
        <v>192265</v>
      </c>
      <c r="AA285" s="21"/>
      <c r="AB285" s="186" t="s">
        <v>293</v>
      </c>
      <c r="AC285" s="187">
        <v>1724</v>
      </c>
      <c r="AD285" s="21"/>
    </row>
    <row r="286" spans="1:30" ht="15.75" thickTop="1" x14ac:dyDescent="0.25">
      <c r="A286" s="12"/>
      <c r="B286" s="81"/>
      <c r="C286" s="81"/>
      <c r="D286" s="81"/>
      <c r="E286" s="81"/>
      <c r="F286" s="81"/>
      <c r="G286" s="81"/>
      <c r="H286" s="81"/>
      <c r="I286" s="81"/>
      <c r="J286" s="81"/>
      <c r="K286" s="81"/>
      <c r="L286" s="81"/>
      <c r="M286" s="81"/>
      <c r="N286" s="81"/>
      <c r="O286" s="81"/>
      <c r="P286" s="81"/>
      <c r="Q286" s="81"/>
      <c r="R286" s="81"/>
      <c r="S286" s="81"/>
      <c r="T286" s="81"/>
      <c r="U286" s="81"/>
      <c r="V286" s="81"/>
      <c r="W286" s="81"/>
      <c r="X286" s="81"/>
      <c r="Y286" s="81"/>
      <c r="Z286" s="81"/>
      <c r="AA286" s="81"/>
      <c r="AB286" s="81"/>
      <c r="AC286" s="81"/>
      <c r="AD286" s="81"/>
    </row>
    <row r="287" spans="1:30" x14ac:dyDescent="0.25">
      <c r="A287" s="12"/>
      <c r="B287" s="16"/>
      <c r="C287" s="17"/>
      <c r="D287" s="43"/>
      <c r="E287" s="43"/>
      <c r="F287" s="17"/>
      <c r="G287" s="43"/>
      <c r="H287" s="43"/>
      <c r="I287" s="17"/>
      <c r="J287" s="43"/>
      <c r="K287" s="43"/>
      <c r="L287" s="17"/>
      <c r="M287" s="43"/>
      <c r="N287" s="43"/>
      <c r="O287" s="17"/>
      <c r="P287" s="43"/>
      <c r="Q287" s="43"/>
      <c r="R287" s="17"/>
      <c r="S287" s="126" t="s">
        <v>889</v>
      </c>
      <c r="T287" s="126"/>
      <c r="U287" s="126"/>
      <c r="V287" s="126"/>
      <c r="W287" s="126"/>
      <c r="X287" s="17"/>
    </row>
    <row r="288" spans="1:30" ht="15.75" thickBot="1" x14ac:dyDescent="0.3">
      <c r="A288" s="12"/>
      <c r="B288" s="16"/>
      <c r="C288" s="17"/>
      <c r="D288" s="43"/>
      <c r="E288" s="43"/>
      <c r="F288" s="17"/>
      <c r="G288" s="126" t="s">
        <v>853</v>
      </c>
      <c r="H288" s="126"/>
      <c r="I288" s="17"/>
      <c r="J288" s="126" t="s">
        <v>853</v>
      </c>
      <c r="K288" s="126"/>
      <c r="L288" s="17"/>
      <c r="M288" s="43"/>
      <c r="N288" s="43"/>
      <c r="O288" s="17"/>
      <c r="P288" s="43"/>
      <c r="Q288" s="43"/>
      <c r="R288" s="17"/>
      <c r="S288" s="125" t="s">
        <v>890</v>
      </c>
      <c r="T288" s="125"/>
      <c r="U288" s="125"/>
      <c r="V288" s="125"/>
      <c r="W288" s="125"/>
      <c r="X288" s="17"/>
    </row>
    <row r="289" spans="1:24" x14ac:dyDescent="0.25">
      <c r="A289" s="12"/>
      <c r="B289" s="16"/>
      <c r="C289" s="17"/>
      <c r="D289" s="126" t="s">
        <v>878</v>
      </c>
      <c r="E289" s="126"/>
      <c r="F289" s="17"/>
      <c r="G289" s="126" t="s">
        <v>855</v>
      </c>
      <c r="H289" s="126"/>
      <c r="I289" s="17"/>
      <c r="J289" s="126" t="s">
        <v>855</v>
      </c>
      <c r="K289" s="126"/>
      <c r="L289" s="17"/>
      <c r="M289" s="126" t="s">
        <v>161</v>
      </c>
      <c r="N289" s="126"/>
      <c r="O289" s="17"/>
      <c r="P289" s="43"/>
      <c r="Q289" s="43"/>
      <c r="R289" s="17"/>
      <c r="S289" s="127" t="s">
        <v>470</v>
      </c>
      <c r="T289" s="127"/>
      <c r="U289" s="54"/>
      <c r="V289" s="127" t="s">
        <v>245</v>
      </c>
      <c r="W289" s="127"/>
      <c r="X289" s="17"/>
    </row>
    <row r="290" spans="1:24" x14ac:dyDescent="0.25">
      <c r="A290" s="12"/>
      <c r="B290" s="16"/>
      <c r="C290" s="17"/>
      <c r="D290" s="126" t="s">
        <v>879</v>
      </c>
      <c r="E290" s="126"/>
      <c r="F290" s="17"/>
      <c r="G290" s="126" t="s">
        <v>880</v>
      </c>
      <c r="H290" s="126"/>
      <c r="I290" s="17"/>
      <c r="J290" s="126" t="s">
        <v>881</v>
      </c>
      <c r="K290" s="126"/>
      <c r="L290" s="17"/>
      <c r="M290" s="126" t="s">
        <v>853</v>
      </c>
      <c r="N290" s="126"/>
      <c r="O290" s="17"/>
      <c r="P290" s="126" t="s">
        <v>882</v>
      </c>
      <c r="Q290" s="126"/>
      <c r="R290" s="17"/>
      <c r="S290" s="126" t="s">
        <v>853</v>
      </c>
      <c r="T290" s="126"/>
      <c r="U290" s="17"/>
      <c r="V290" s="126" t="s">
        <v>883</v>
      </c>
      <c r="W290" s="126"/>
      <c r="X290" s="17"/>
    </row>
    <row r="291" spans="1:24" ht="15.75" thickBot="1" x14ac:dyDescent="0.3">
      <c r="A291" s="12"/>
      <c r="B291" s="16"/>
      <c r="C291" s="17"/>
      <c r="D291" s="125" t="s">
        <v>884</v>
      </c>
      <c r="E291" s="125"/>
      <c r="F291" s="17"/>
      <c r="G291" s="125" t="s">
        <v>885</v>
      </c>
      <c r="H291" s="125"/>
      <c r="I291" s="17"/>
      <c r="J291" s="125" t="s">
        <v>885</v>
      </c>
      <c r="K291" s="125"/>
      <c r="L291" s="17"/>
      <c r="M291" s="125" t="s">
        <v>886</v>
      </c>
      <c r="N291" s="125"/>
      <c r="O291" s="17"/>
      <c r="P291" s="125" t="s">
        <v>885</v>
      </c>
      <c r="Q291" s="125"/>
      <c r="R291" s="17"/>
      <c r="S291" s="125" t="s">
        <v>855</v>
      </c>
      <c r="T291" s="125"/>
      <c r="U291" s="17"/>
      <c r="V291" s="125" t="s">
        <v>887</v>
      </c>
      <c r="W291" s="125"/>
      <c r="X291" s="17"/>
    </row>
    <row r="292" spans="1:24" x14ac:dyDescent="0.25">
      <c r="A292" s="12"/>
      <c r="B292" s="16"/>
      <c r="C292" s="17"/>
      <c r="D292" s="126" t="s">
        <v>829</v>
      </c>
      <c r="E292" s="126"/>
      <c r="F292" s="126"/>
      <c r="G292" s="126"/>
      <c r="H292" s="126"/>
      <c r="I292" s="126"/>
      <c r="J292" s="126"/>
      <c r="K292" s="126"/>
      <c r="L292" s="126"/>
      <c r="M292" s="126"/>
      <c r="N292" s="126"/>
      <c r="O292" s="126"/>
      <c r="P292" s="126"/>
      <c r="Q292" s="126"/>
      <c r="R292" s="126"/>
      <c r="S292" s="126"/>
      <c r="T292" s="126"/>
      <c r="U292" s="126"/>
      <c r="V292" s="126"/>
      <c r="W292" s="126"/>
      <c r="X292" s="17"/>
    </row>
    <row r="293" spans="1:24" x14ac:dyDescent="0.25">
      <c r="A293" s="12"/>
      <c r="B293" s="189" t="s">
        <v>891</v>
      </c>
      <c r="C293" s="189"/>
      <c r="D293" s="189"/>
      <c r="E293" s="189"/>
      <c r="F293" s="189"/>
      <c r="G293" s="189"/>
      <c r="H293" s="189"/>
      <c r="I293" s="21"/>
      <c r="J293" s="46"/>
      <c r="K293" s="46"/>
      <c r="L293" s="21"/>
      <c r="M293" s="46"/>
      <c r="N293" s="46"/>
      <c r="O293" s="21"/>
      <c r="P293" s="46"/>
      <c r="Q293" s="46"/>
      <c r="R293" s="21"/>
      <c r="S293" s="46"/>
      <c r="T293" s="46"/>
      <c r="U293" s="21"/>
      <c r="V293" s="46"/>
      <c r="W293" s="46"/>
      <c r="X293" s="21"/>
    </row>
    <row r="294" spans="1:24" x14ac:dyDescent="0.25">
      <c r="A294" s="12"/>
      <c r="B294" s="119" t="s">
        <v>785</v>
      </c>
      <c r="C294" s="16"/>
      <c r="D294" s="49"/>
      <c r="E294" s="49"/>
      <c r="F294" s="16"/>
      <c r="G294" s="49"/>
      <c r="H294" s="49"/>
      <c r="I294" s="16"/>
      <c r="J294" s="49"/>
      <c r="K294" s="49"/>
      <c r="L294" s="16"/>
      <c r="M294" s="49"/>
      <c r="N294" s="49"/>
      <c r="O294" s="16"/>
      <c r="P294" s="49"/>
      <c r="Q294" s="49"/>
      <c r="R294" s="16"/>
      <c r="S294" s="49"/>
      <c r="T294" s="49"/>
      <c r="U294" s="16"/>
      <c r="V294" s="49"/>
      <c r="W294" s="49"/>
      <c r="X294" s="16"/>
    </row>
    <row r="295" spans="1:24" x14ac:dyDescent="0.25">
      <c r="A295" s="12"/>
      <c r="B295" s="120" t="s">
        <v>786</v>
      </c>
      <c r="C295" s="21"/>
      <c r="D295" s="124" t="s">
        <v>293</v>
      </c>
      <c r="E295" s="181">
        <v>19318</v>
      </c>
      <c r="F295" s="21"/>
      <c r="G295" s="124" t="s">
        <v>293</v>
      </c>
      <c r="H295" s="181">
        <v>15610</v>
      </c>
      <c r="I295" s="21"/>
      <c r="J295" s="124" t="s">
        <v>293</v>
      </c>
      <c r="K295" s="181">
        <v>2598</v>
      </c>
      <c r="L295" s="21"/>
      <c r="M295" s="124" t="s">
        <v>293</v>
      </c>
      <c r="N295" s="181">
        <v>18208</v>
      </c>
      <c r="O295" s="21"/>
      <c r="P295" s="124" t="s">
        <v>293</v>
      </c>
      <c r="Q295" s="180">
        <v>721</v>
      </c>
      <c r="R295" s="21"/>
      <c r="S295" s="124" t="s">
        <v>293</v>
      </c>
      <c r="T295" s="181">
        <v>19094</v>
      </c>
      <c r="U295" s="21"/>
      <c r="V295" s="124" t="s">
        <v>293</v>
      </c>
      <c r="W295" s="180">
        <v>88</v>
      </c>
      <c r="X295" s="21"/>
    </row>
    <row r="296" spans="1:24" x14ac:dyDescent="0.25">
      <c r="A296" s="12"/>
      <c r="B296" s="115" t="s">
        <v>787</v>
      </c>
      <c r="C296" s="16"/>
      <c r="D296" s="190">
        <v>57464</v>
      </c>
      <c r="E296" s="190"/>
      <c r="F296" s="16"/>
      <c r="G296" s="190">
        <v>45511</v>
      </c>
      <c r="H296" s="190"/>
      <c r="I296" s="16"/>
      <c r="J296" s="190">
        <v>8756</v>
      </c>
      <c r="K296" s="190"/>
      <c r="L296" s="16"/>
      <c r="M296" s="190">
        <v>54267</v>
      </c>
      <c r="N296" s="190"/>
      <c r="O296" s="16"/>
      <c r="P296" s="190">
        <v>2410</v>
      </c>
      <c r="Q296" s="190"/>
      <c r="R296" s="16"/>
      <c r="S296" s="190">
        <v>54707</v>
      </c>
      <c r="T296" s="190"/>
      <c r="U296" s="16"/>
      <c r="V296" s="191">
        <v>403</v>
      </c>
      <c r="W296" s="191"/>
      <c r="X296" s="16"/>
    </row>
    <row r="297" spans="1:24" x14ac:dyDescent="0.25">
      <c r="A297" s="12"/>
      <c r="B297" s="124" t="s">
        <v>816</v>
      </c>
      <c r="C297" s="21"/>
      <c r="D297" s="46"/>
      <c r="E297" s="46"/>
      <c r="F297" s="21"/>
      <c r="G297" s="46"/>
      <c r="H297" s="46"/>
      <c r="I297" s="21"/>
      <c r="J297" s="46"/>
      <c r="K297" s="46"/>
      <c r="L297" s="21"/>
      <c r="M297" s="46"/>
      <c r="N297" s="46"/>
      <c r="O297" s="21"/>
      <c r="P297" s="46"/>
      <c r="Q297" s="46"/>
      <c r="R297" s="21"/>
      <c r="S297" s="46"/>
      <c r="T297" s="46"/>
      <c r="U297" s="21"/>
      <c r="V297" s="46"/>
      <c r="W297" s="46"/>
      <c r="X297" s="21"/>
    </row>
    <row r="298" spans="1:24" x14ac:dyDescent="0.25">
      <c r="A298" s="12"/>
      <c r="B298" s="115" t="s">
        <v>789</v>
      </c>
      <c r="C298" s="16"/>
      <c r="D298" s="190">
        <v>59574</v>
      </c>
      <c r="E298" s="190"/>
      <c r="F298" s="16"/>
      <c r="G298" s="190">
        <v>47019</v>
      </c>
      <c r="H298" s="190"/>
      <c r="I298" s="16"/>
      <c r="J298" s="190">
        <v>7656</v>
      </c>
      <c r="K298" s="190"/>
      <c r="L298" s="16"/>
      <c r="M298" s="190">
        <v>54675</v>
      </c>
      <c r="N298" s="190"/>
      <c r="O298" s="16"/>
      <c r="P298" s="190">
        <v>2559</v>
      </c>
      <c r="Q298" s="190"/>
      <c r="R298" s="16"/>
      <c r="S298" s="190">
        <v>57854</v>
      </c>
      <c r="T298" s="190"/>
      <c r="U298" s="16"/>
      <c r="V298" s="191">
        <v>304</v>
      </c>
      <c r="W298" s="191"/>
      <c r="X298" s="16"/>
    </row>
    <row r="299" spans="1:24" x14ac:dyDescent="0.25">
      <c r="A299" s="12"/>
      <c r="B299" s="120" t="s">
        <v>790</v>
      </c>
      <c r="C299" s="21"/>
      <c r="D299" s="192">
        <v>30815</v>
      </c>
      <c r="E299" s="192"/>
      <c r="F299" s="21"/>
      <c r="G299" s="192">
        <v>25530</v>
      </c>
      <c r="H299" s="192"/>
      <c r="I299" s="21"/>
      <c r="J299" s="192">
        <v>1509</v>
      </c>
      <c r="K299" s="192"/>
      <c r="L299" s="21"/>
      <c r="M299" s="192">
        <v>27039</v>
      </c>
      <c r="N299" s="192"/>
      <c r="O299" s="21"/>
      <c r="P299" s="193">
        <v>142</v>
      </c>
      <c r="Q299" s="193"/>
      <c r="R299" s="21"/>
      <c r="S299" s="192">
        <v>22696</v>
      </c>
      <c r="T299" s="192"/>
      <c r="U299" s="21"/>
      <c r="V299" s="193">
        <v>723</v>
      </c>
      <c r="W299" s="193"/>
      <c r="X299" s="21"/>
    </row>
    <row r="300" spans="1:24" x14ac:dyDescent="0.25">
      <c r="A300" s="12"/>
      <c r="B300" s="115" t="s">
        <v>791</v>
      </c>
      <c r="C300" s="16"/>
      <c r="D300" s="190">
        <v>20317</v>
      </c>
      <c r="E300" s="190"/>
      <c r="F300" s="16"/>
      <c r="G300" s="190">
        <v>6132</v>
      </c>
      <c r="H300" s="190"/>
      <c r="I300" s="16"/>
      <c r="J300" s="190">
        <v>8995</v>
      </c>
      <c r="K300" s="190"/>
      <c r="L300" s="16"/>
      <c r="M300" s="190">
        <v>15127</v>
      </c>
      <c r="N300" s="190"/>
      <c r="O300" s="16"/>
      <c r="P300" s="190">
        <v>2860</v>
      </c>
      <c r="Q300" s="190"/>
      <c r="R300" s="16"/>
      <c r="S300" s="190">
        <v>17769</v>
      </c>
      <c r="T300" s="190"/>
      <c r="U300" s="16"/>
      <c r="V300" s="191">
        <v>76</v>
      </c>
      <c r="W300" s="191"/>
      <c r="X300" s="16"/>
    </row>
    <row r="301" spans="1:24" x14ac:dyDescent="0.25">
      <c r="A301" s="12"/>
      <c r="B301" s="124" t="s">
        <v>817</v>
      </c>
      <c r="C301" s="21"/>
      <c r="D301" s="46"/>
      <c r="E301" s="46"/>
      <c r="F301" s="21"/>
      <c r="G301" s="46"/>
      <c r="H301" s="46"/>
      <c r="I301" s="21"/>
      <c r="J301" s="46"/>
      <c r="K301" s="46"/>
      <c r="L301" s="21"/>
      <c r="M301" s="46"/>
      <c r="N301" s="46"/>
      <c r="O301" s="21"/>
      <c r="P301" s="46"/>
      <c r="Q301" s="46"/>
      <c r="R301" s="21"/>
      <c r="S301" s="46"/>
      <c r="T301" s="46"/>
      <c r="U301" s="21"/>
      <c r="V301" s="46"/>
      <c r="W301" s="46"/>
      <c r="X301" s="21"/>
    </row>
    <row r="302" spans="1:24" x14ac:dyDescent="0.25">
      <c r="A302" s="12"/>
      <c r="B302" s="115" t="s">
        <v>689</v>
      </c>
      <c r="C302" s="16"/>
      <c r="D302" s="190">
        <v>38630</v>
      </c>
      <c r="E302" s="190"/>
      <c r="F302" s="16"/>
      <c r="G302" s="190">
        <v>20235</v>
      </c>
      <c r="H302" s="190"/>
      <c r="I302" s="16"/>
      <c r="J302" s="190">
        <v>3835</v>
      </c>
      <c r="K302" s="190"/>
      <c r="L302" s="16"/>
      <c r="M302" s="190">
        <v>24070</v>
      </c>
      <c r="N302" s="190"/>
      <c r="O302" s="16"/>
      <c r="P302" s="190">
        <v>2835</v>
      </c>
      <c r="Q302" s="190"/>
      <c r="R302" s="16"/>
      <c r="S302" s="190">
        <v>33343</v>
      </c>
      <c r="T302" s="190"/>
      <c r="U302" s="16"/>
      <c r="V302" s="191">
        <v>614</v>
      </c>
      <c r="W302" s="191"/>
      <c r="X302" s="16"/>
    </row>
    <row r="303" spans="1:24" x14ac:dyDescent="0.25">
      <c r="A303" s="12"/>
      <c r="B303" s="120" t="s">
        <v>794</v>
      </c>
      <c r="C303" s="21"/>
      <c r="D303" s="192">
        <v>4124</v>
      </c>
      <c r="E303" s="192"/>
      <c r="F303" s="21"/>
      <c r="G303" s="192">
        <v>2582</v>
      </c>
      <c r="H303" s="192"/>
      <c r="I303" s="21"/>
      <c r="J303" s="193" t="s">
        <v>294</v>
      </c>
      <c r="K303" s="193"/>
      <c r="L303" s="21"/>
      <c r="M303" s="192">
        <v>2582</v>
      </c>
      <c r="N303" s="192"/>
      <c r="O303" s="21"/>
      <c r="P303" s="193" t="s">
        <v>294</v>
      </c>
      <c r="Q303" s="193"/>
      <c r="R303" s="21"/>
      <c r="S303" s="192">
        <v>3863</v>
      </c>
      <c r="T303" s="192"/>
      <c r="U303" s="21"/>
      <c r="V303" s="193">
        <v>48</v>
      </c>
      <c r="W303" s="193"/>
      <c r="X303" s="21"/>
    </row>
    <row r="304" spans="1:24" x14ac:dyDescent="0.25">
      <c r="A304" s="12"/>
      <c r="B304" s="119" t="s">
        <v>796</v>
      </c>
      <c r="C304" s="16"/>
      <c r="D304" s="49"/>
      <c r="E304" s="49"/>
      <c r="F304" s="16"/>
      <c r="G304" s="49"/>
      <c r="H304" s="49"/>
      <c r="I304" s="16"/>
      <c r="J304" s="49"/>
      <c r="K304" s="49"/>
      <c r="L304" s="16"/>
      <c r="M304" s="49"/>
      <c r="N304" s="49"/>
      <c r="O304" s="16"/>
      <c r="P304" s="49"/>
      <c r="Q304" s="49"/>
      <c r="R304" s="16"/>
      <c r="S304" s="49"/>
      <c r="T304" s="49"/>
      <c r="U304" s="16"/>
      <c r="V304" s="49"/>
      <c r="W304" s="49"/>
      <c r="X304" s="16"/>
    </row>
    <row r="305" spans="1:30" x14ac:dyDescent="0.25">
      <c r="A305" s="12"/>
      <c r="B305" s="120" t="s">
        <v>797</v>
      </c>
      <c r="C305" s="21"/>
      <c r="D305" s="193" t="s">
        <v>294</v>
      </c>
      <c r="E305" s="193"/>
      <c r="F305" s="21"/>
      <c r="G305" s="193" t="s">
        <v>294</v>
      </c>
      <c r="H305" s="193"/>
      <c r="I305" s="21"/>
      <c r="J305" s="193" t="s">
        <v>294</v>
      </c>
      <c r="K305" s="193"/>
      <c r="L305" s="21"/>
      <c r="M305" s="193" t="s">
        <v>294</v>
      </c>
      <c r="N305" s="193"/>
      <c r="O305" s="21"/>
      <c r="P305" s="193" t="s">
        <v>294</v>
      </c>
      <c r="Q305" s="193"/>
      <c r="R305" s="21"/>
      <c r="S305" s="193" t="s">
        <v>294</v>
      </c>
      <c r="T305" s="193"/>
      <c r="U305" s="21"/>
      <c r="V305" s="193" t="s">
        <v>294</v>
      </c>
      <c r="W305" s="193"/>
      <c r="X305" s="21"/>
    </row>
    <row r="306" spans="1:30" ht="15.75" thickBot="1" x14ac:dyDescent="0.3">
      <c r="A306" s="12"/>
      <c r="B306" s="115" t="s">
        <v>690</v>
      </c>
      <c r="C306" s="16"/>
      <c r="D306" s="194">
        <v>4798</v>
      </c>
      <c r="E306" s="194"/>
      <c r="F306" s="16"/>
      <c r="G306" s="194">
        <v>4528</v>
      </c>
      <c r="H306" s="194"/>
      <c r="I306" s="16"/>
      <c r="J306" s="195" t="s">
        <v>294</v>
      </c>
      <c r="K306" s="195"/>
      <c r="L306" s="16"/>
      <c r="M306" s="194">
        <v>4528</v>
      </c>
      <c r="N306" s="194"/>
      <c r="O306" s="16"/>
      <c r="P306" s="195" t="s">
        <v>294</v>
      </c>
      <c r="Q306" s="195"/>
      <c r="R306" s="16"/>
      <c r="S306" s="194">
        <v>4631</v>
      </c>
      <c r="T306" s="194"/>
      <c r="U306" s="16"/>
      <c r="V306" s="195">
        <v>13</v>
      </c>
      <c r="W306" s="195"/>
      <c r="X306" s="16"/>
    </row>
    <row r="307" spans="1:30" ht="15.75" thickBot="1" x14ac:dyDescent="0.3">
      <c r="A307" s="12"/>
      <c r="B307" s="185" t="s">
        <v>161</v>
      </c>
      <c r="C307" s="21"/>
      <c r="D307" s="186" t="s">
        <v>293</v>
      </c>
      <c r="E307" s="187">
        <v>235040</v>
      </c>
      <c r="F307" s="21"/>
      <c r="G307" s="186" t="s">
        <v>293</v>
      </c>
      <c r="H307" s="187">
        <v>167147</v>
      </c>
      <c r="I307" s="21"/>
      <c r="J307" s="186" t="s">
        <v>293</v>
      </c>
      <c r="K307" s="187">
        <v>33349</v>
      </c>
      <c r="L307" s="21"/>
      <c r="M307" s="186" t="s">
        <v>293</v>
      </c>
      <c r="N307" s="187">
        <v>200496</v>
      </c>
      <c r="O307" s="21"/>
      <c r="P307" s="186" t="s">
        <v>293</v>
      </c>
      <c r="Q307" s="187">
        <v>11527</v>
      </c>
      <c r="R307" s="21"/>
      <c r="S307" s="186" t="s">
        <v>293</v>
      </c>
      <c r="T307" s="187">
        <v>213957</v>
      </c>
      <c r="U307" s="21"/>
      <c r="V307" s="186" t="s">
        <v>293</v>
      </c>
      <c r="W307" s="187">
        <v>2269</v>
      </c>
      <c r="X307" s="21"/>
    </row>
    <row r="308" spans="1:30" ht="15.75" thickTop="1" x14ac:dyDescent="0.25">
      <c r="A308" s="12"/>
      <c r="B308" s="81"/>
      <c r="C308" s="81"/>
      <c r="D308" s="81"/>
      <c r="E308" s="81"/>
      <c r="F308" s="81"/>
      <c r="G308" s="81"/>
      <c r="H308" s="81"/>
      <c r="I308" s="81"/>
      <c r="J308" s="81"/>
      <c r="K308" s="81"/>
      <c r="L308" s="81"/>
      <c r="M308" s="81"/>
      <c r="N308" s="81"/>
      <c r="O308" s="81"/>
      <c r="P308" s="81"/>
      <c r="Q308" s="81"/>
      <c r="R308" s="81"/>
      <c r="S308" s="81"/>
      <c r="T308" s="81"/>
      <c r="U308" s="81"/>
      <c r="V308" s="81"/>
      <c r="W308" s="81"/>
      <c r="X308" s="81"/>
      <c r="Y308" s="81"/>
      <c r="Z308" s="81"/>
      <c r="AA308" s="81"/>
      <c r="AB308" s="81"/>
      <c r="AC308" s="81"/>
      <c r="AD308" s="81"/>
    </row>
    <row r="309" spans="1:30" x14ac:dyDescent="0.25">
      <c r="A309" s="12"/>
      <c r="B309" s="81"/>
      <c r="C309" s="81"/>
      <c r="D309" s="81"/>
      <c r="E309" s="81"/>
      <c r="F309" s="81"/>
      <c r="G309" s="81"/>
      <c r="H309" s="81"/>
      <c r="I309" s="81"/>
      <c r="J309" s="81"/>
      <c r="K309" s="81"/>
      <c r="L309" s="81"/>
      <c r="M309" s="81"/>
      <c r="N309" s="81"/>
      <c r="O309" s="81"/>
      <c r="P309" s="81"/>
      <c r="Q309" s="81"/>
      <c r="R309" s="81"/>
      <c r="S309" s="81"/>
      <c r="T309" s="81"/>
      <c r="U309" s="81"/>
      <c r="V309" s="81"/>
      <c r="W309" s="81"/>
      <c r="X309" s="81"/>
      <c r="Y309" s="81"/>
      <c r="Z309" s="81"/>
      <c r="AA309" s="81"/>
      <c r="AB309" s="81"/>
      <c r="AC309" s="81"/>
      <c r="AD309" s="81"/>
    </row>
    <row r="310" spans="1:30" x14ac:dyDescent="0.25">
      <c r="A310" s="12"/>
      <c r="B310" s="214" t="s">
        <v>892</v>
      </c>
      <c r="C310" s="214"/>
      <c r="D310" s="214"/>
      <c r="E310" s="214"/>
      <c r="F310" s="214"/>
      <c r="G310" s="214"/>
      <c r="H310" s="214"/>
      <c r="I310" s="214"/>
      <c r="J310" s="214"/>
      <c r="K310" s="214"/>
      <c r="L310" s="214"/>
      <c r="M310" s="214"/>
      <c r="N310" s="214"/>
      <c r="O310" s="214"/>
      <c r="P310" s="214"/>
      <c r="Q310" s="214"/>
      <c r="R310" s="214"/>
      <c r="S310" s="214"/>
      <c r="T310" s="214"/>
      <c r="U310" s="214"/>
      <c r="V310" s="214"/>
      <c r="W310" s="214"/>
      <c r="X310" s="214"/>
      <c r="Y310" s="214"/>
      <c r="Z310" s="214"/>
      <c r="AA310" s="214"/>
      <c r="AB310" s="214"/>
      <c r="AC310" s="214"/>
      <c r="AD310" s="214"/>
    </row>
    <row r="311" spans="1:30" x14ac:dyDescent="0.25">
      <c r="A311" s="12"/>
      <c r="B311" s="82"/>
      <c r="C311" s="82"/>
      <c r="D311" s="82"/>
      <c r="E311" s="82"/>
      <c r="F311" s="82"/>
      <c r="G311" s="82"/>
      <c r="H311" s="82"/>
      <c r="I311" s="82"/>
      <c r="J311" s="82"/>
      <c r="K311" s="82"/>
      <c r="L311" s="82"/>
      <c r="M311" s="82"/>
      <c r="N311" s="82"/>
      <c r="O311" s="82"/>
      <c r="P311" s="82"/>
      <c r="Q311" s="82"/>
      <c r="R311" s="82"/>
      <c r="S311" s="82"/>
      <c r="T311" s="82"/>
      <c r="U311" s="82"/>
      <c r="V311" s="82"/>
      <c r="W311" s="82"/>
      <c r="X311" s="82"/>
      <c r="Y311" s="82"/>
      <c r="Z311" s="82"/>
      <c r="AA311" s="82"/>
      <c r="AB311" s="82"/>
      <c r="AC311" s="82"/>
      <c r="AD311" s="82"/>
    </row>
    <row r="312" spans="1:30" x14ac:dyDescent="0.25">
      <c r="A312" s="12"/>
      <c r="B312" s="214" t="s">
        <v>893</v>
      </c>
      <c r="C312" s="214"/>
      <c r="D312" s="214"/>
      <c r="E312" s="214"/>
      <c r="F312" s="214"/>
      <c r="G312" s="214"/>
      <c r="H312" s="214"/>
      <c r="I312" s="214"/>
      <c r="J312" s="214"/>
      <c r="K312" s="214"/>
      <c r="L312" s="214"/>
      <c r="M312" s="214"/>
      <c r="N312" s="214"/>
      <c r="O312" s="214"/>
      <c r="P312" s="214"/>
      <c r="Q312" s="214"/>
      <c r="R312" s="214"/>
      <c r="S312" s="214"/>
      <c r="T312" s="214"/>
      <c r="U312" s="214"/>
      <c r="V312" s="214"/>
      <c r="W312" s="214"/>
      <c r="X312" s="214"/>
      <c r="Y312" s="214"/>
      <c r="Z312" s="214"/>
      <c r="AA312" s="214"/>
      <c r="AB312" s="214"/>
      <c r="AC312" s="214"/>
      <c r="AD312" s="214"/>
    </row>
    <row r="313" spans="1:30" x14ac:dyDescent="0.25">
      <c r="A313" s="12"/>
      <c r="B313" s="81"/>
      <c r="C313" s="81"/>
      <c r="D313" s="81"/>
      <c r="E313" s="81"/>
      <c r="F313" s="81"/>
      <c r="G313" s="81"/>
      <c r="H313" s="81"/>
      <c r="I313" s="81"/>
      <c r="J313" s="81"/>
      <c r="K313" s="81"/>
      <c r="L313" s="81"/>
      <c r="M313" s="81"/>
      <c r="N313" s="81"/>
      <c r="O313" s="81"/>
      <c r="P313" s="81"/>
      <c r="Q313" s="81"/>
      <c r="R313" s="81"/>
      <c r="S313" s="81"/>
      <c r="T313" s="81"/>
      <c r="U313" s="81"/>
      <c r="V313" s="81"/>
      <c r="W313" s="81"/>
      <c r="X313" s="81"/>
      <c r="Y313" s="81"/>
      <c r="Z313" s="81"/>
      <c r="AA313" s="81"/>
      <c r="AB313" s="81"/>
      <c r="AC313" s="81"/>
      <c r="AD313" s="81"/>
    </row>
    <row r="314" spans="1:30" ht="26.25" customHeight="1" x14ac:dyDescent="0.25">
      <c r="A314" s="12"/>
      <c r="B314" s="97" t="s">
        <v>894</v>
      </c>
      <c r="C314" s="97"/>
      <c r="D314" s="97"/>
      <c r="E314" s="97"/>
      <c r="F314" s="97"/>
      <c r="G314" s="97"/>
      <c r="H314" s="97"/>
      <c r="I314" s="97"/>
      <c r="J314" s="97"/>
      <c r="K314" s="97"/>
      <c r="L314" s="97"/>
      <c r="M314" s="97"/>
      <c r="N314" s="97"/>
      <c r="O314" s="97"/>
      <c r="P314" s="97"/>
      <c r="Q314" s="97"/>
      <c r="R314" s="97"/>
      <c r="S314" s="97"/>
      <c r="T314" s="97"/>
      <c r="U314" s="97"/>
      <c r="V314" s="97"/>
      <c r="W314" s="97"/>
      <c r="X314" s="97"/>
      <c r="Y314" s="97"/>
      <c r="Z314" s="97"/>
      <c r="AA314" s="97"/>
      <c r="AB314" s="97"/>
      <c r="AC314" s="97"/>
      <c r="AD314" s="97"/>
    </row>
    <row r="315" spans="1:30" x14ac:dyDescent="0.25">
      <c r="A315" s="12"/>
      <c r="B315" s="82"/>
      <c r="C315" s="82"/>
      <c r="D315" s="82"/>
      <c r="E315" s="82"/>
      <c r="F315" s="82"/>
      <c r="G315" s="82"/>
      <c r="H315" s="82"/>
      <c r="I315" s="82"/>
      <c r="J315" s="82"/>
      <c r="K315" s="82"/>
      <c r="L315" s="82"/>
      <c r="M315" s="82"/>
      <c r="N315" s="82"/>
      <c r="O315" s="82"/>
      <c r="P315" s="82"/>
      <c r="Q315" s="82"/>
      <c r="R315" s="82"/>
      <c r="S315" s="82"/>
      <c r="T315" s="82"/>
      <c r="U315" s="82"/>
      <c r="V315" s="82"/>
      <c r="W315" s="82"/>
      <c r="X315" s="82"/>
      <c r="Y315" s="82"/>
      <c r="Z315" s="82"/>
      <c r="AA315" s="82"/>
      <c r="AB315" s="82"/>
      <c r="AC315" s="82"/>
      <c r="AD315" s="82"/>
    </row>
    <row r="316" spans="1:30" ht="25.5" customHeight="1" x14ac:dyDescent="0.25">
      <c r="A316" s="12"/>
      <c r="B316" s="82" t="s">
        <v>895</v>
      </c>
      <c r="C316" s="82"/>
      <c r="D316" s="82"/>
      <c r="E316" s="82"/>
      <c r="F316" s="82"/>
      <c r="G316" s="82"/>
      <c r="H316" s="82"/>
      <c r="I316" s="82"/>
      <c r="J316" s="82"/>
      <c r="K316" s="82"/>
      <c r="L316" s="82"/>
      <c r="M316" s="82"/>
      <c r="N316" s="82"/>
      <c r="O316" s="82"/>
      <c r="P316" s="82"/>
      <c r="Q316" s="82"/>
      <c r="R316" s="82"/>
      <c r="S316" s="82"/>
      <c r="T316" s="82"/>
      <c r="U316" s="82"/>
      <c r="V316" s="82"/>
      <c r="W316" s="82"/>
      <c r="X316" s="82"/>
      <c r="Y316" s="82"/>
      <c r="Z316" s="82"/>
      <c r="AA316" s="82"/>
      <c r="AB316" s="82"/>
      <c r="AC316" s="82"/>
      <c r="AD316" s="82"/>
    </row>
    <row r="317" spans="1:30" x14ac:dyDescent="0.25">
      <c r="A317" s="12"/>
      <c r="B317" s="82"/>
      <c r="C317" s="82"/>
      <c r="D317" s="82"/>
      <c r="E317" s="82"/>
      <c r="F317" s="82"/>
      <c r="G317" s="82"/>
      <c r="H317" s="82"/>
      <c r="I317" s="82"/>
      <c r="J317" s="82"/>
      <c r="K317" s="82"/>
      <c r="L317" s="82"/>
      <c r="M317" s="82"/>
      <c r="N317" s="82"/>
      <c r="O317" s="82"/>
      <c r="P317" s="82"/>
      <c r="Q317" s="82"/>
      <c r="R317" s="82"/>
      <c r="S317" s="82"/>
      <c r="T317" s="82"/>
      <c r="U317" s="82"/>
      <c r="V317" s="82"/>
      <c r="W317" s="82"/>
      <c r="X317" s="82"/>
      <c r="Y317" s="82"/>
      <c r="Z317" s="82"/>
      <c r="AA317" s="82"/>
      <c r="AB317" s="82"/>
      <c r="AC317" s="82"/>
      <c r="AD317" s="82"/>
    </row>
    <row r="318" spans="1:30" ht="26.25" customHeight="1" x14ac:dyDescent="0.25">
      <c r="A318" s="12"/>
      <c r="B318" s="85" t="s">
        <v>896</v>
      </c>
      <c r="C318" s="85"/>
      <c r="D318" s="85"/>
      <c r="E318" s="85"/>
      <c r="F318" s="85"/>
      <c r="G318" s="85"/>
      <c r="H318" s="85"/>
      <c r="I318" s="85"/>
      <c r="J318" s="85"/>
      <c r="K318" s="85"/>
      <c r="L318" s="85"/>
      <c r="M318" s="85"/>
      <c r="N318" s="85"/>
      <c r="O318" s="85"/>
      <c r="P318" s="85"/>
      <c r="Q318" s="85"/>
      <c r="R318" s="85"/>
      <c r="S318" s="85"/>
      <c r="T318" s="85"/>
      <c r="U318" s="85"/>
      <c r="V318" s="85"/>
      <c r="W318" s="85"/>
      <c r="X318" s="85"/>
      <c r="Y318" s="85"/>
      <c r="Z318" s="85"/>
      <c r="AA318" s="85"/>
      <c r="AB318" s="85"/>
      <c r="AC318" s="85"/>
      <c r="AD318" s="85"/>
    </row>
    <row r="319" spans="1:30" x14ac:dyDescent="0.25">
      <c r="A319" s="12"/>
      <c r="B319" s="82"/>
      <c r="C319" s="82"/>
      <c r="D319" s="82"/>
      <c r="E319" s="82"/>
      <c r="F319" s="82"/>
      <c r="G319" s="82"/>
      <c r="H319" s="82"/>
      <c r="I319" s="82"/>
      <c r="J319" s="82"/>
      <c r="K319" s="82"/>
      <c r="L319" s="82"/>
      <c r="M319" s="82"/>
      <c r="N319" s="82"/>
      <c r="O319" s="82"/>
      <c r="P319" s="82"/>
      <c r="Q319" s="82"/>
      <c r="R319" s="82"/>
      <c r="S319" s="82"/>
      <c r="T319" s="82"/>
      <c r="U319" s="82"/>
      <c r="V319" s="82"/>
      <c r="W319" s="82"/>
      <c r="X319" s="82"/>
      <c r="Y319" s="82"/>
      <c r="Z319" s="82"/>
      <c r="AA319" s="82"/>
      <c r="AB319" s="82"/>
      <c r="AC319" s="82"/>
      <c r="AD319" s="82"/>
    </row>
    <row r="320" spans="1:30" ht="25.5" customHeight="1" x14ac:dyDescent="0.25">
      <c r="A320" s="12"/>
      <c r="B320" s="82" t="s">
        <v>897</v>
      </c>
      <c r="C320" s="82"/>
      <c r="D320" s="82"/>
      <c r="E320" s="82"/>
      <c r="F320" s="82"/>
      <c r="G320" s="82"/>
      <c r="H320" s="82"/>
      <c r="I320" s="82"/>
      <c r="J320" s="82"/>
      <c r="K320" s="82"/>
      <c r="L320" s="82"/>
      <c r="M320" s="82"/>
      <c r="N320" s="82"/>
      <c r="O320" s="82"/>
      <c r="P320" s="82"/>
      <c r="Q320" s="82"/>
      <c r="R320" s="82"/>
      <c r="S320" s="82"/>
      <c r="T320" s="82"/>
      <c r="U320" s="82"/>
      <c r="V320" s="82"/>
      <c r="W320" s="82"/>
      <c r="X320" s="82"/>
      <c r="Y320" s="82"/>
      <c r="Z320" s="82"/>
      <c r="AA320" s="82"/>
      <c r="AB320" s="82"/>
      <c r="AC320" s="82"/>
      <c r="AD320" s="82"/>
    </row>
    <row r="321" spans="1:30" x14ac:dyDescent="0.25">
      <c r="A321" s="12"/>
      <c r="B321" s="83"/>
      <c r="C321" s="83"/>
      <c r="D321" s="83"/>
      <c r="E321" s="83"/>
      <c r="F321" s="83"/>
      <c r="G321" s="83"/>
      <c r="H321" s="83"/>
      <c r="I321" s="83"/>
      <c r="J321" s="83"/>
      <c r="K321" s="83"/>
      <c r="L321" s="83"/>
      <c r="M321" s="83"/>
      <c r="N321" s="83"/>
      <c r="O321" s="83"/>
      <c r="P321" s="83"/>
      <c r="Q321" s="83"/>
      <c r="R321" s="83"/>
      <c r="S321" s="83"/>
      <c r="T321" s="83"/>
      <c r="U321" s="83"/>
      <c r="V321" s="83"/>
      <c r="W321" s="83"/>
      <c r="X321" s="83"/>
      <c r="Y321" s="83"/>
      <c r="Z321" s="83"/>
      <c r="AA321" s="83"/>
      <c r="AB321" s="83"/>
      <c r="AC321" s="83"/>
      <c r="AD321" s="83"/>
    </row>
    <row r="322" spans="1:30" ht="25.5" customHeight="1" x14ac:dyDescent="0.25">
      <c r="A322" s="12"/>
      <c r="B322" s="82" t="s">
        <v>898</v>
      </c>
      <c r="C322" s="82"/>
      <c r="D322" s="82"/>
      <c r="E322" s="82"/>
      <c r="F322" s="82"/>
      <c r="G322" s="82"/>
      <c r="H322" s="82"/>
      <c r="I322" s="82"/>
      <c r="J322" s="82"/>
      <c r="K322" s="82"/>
      <c r="L322" s="82"/>
      <c r="M322" s="82"/>
      <c r="N322" s="82"/>
      <c r="O322" s="82"/>
      <c r="P322" s="82"/>
      <c r="Q322" s="82"/>
      <c r="R322" s="82"/>
      <c r="S322" s="82"/>
      <c r="T322" s="82"/>
      <c r="U322" s="82"/>
      <c r="V322" s="82"/>
      <c r="W322" s="82"/>
      <c r="X322" s="82"/>
      <c r="Y322" s="82"/>
      <c r="Z322" s="82"/>
      <c r="AA322" s="82"/>
      <c r="AB322" s="82"/>
      <c r="AC322" s="82"/>
      <c r="AD322" s="82"/>
    </row>
    <row r="323" spans="1:30" x14ac:dyDescent="0.25">
      <c r="A323" s="12"/>
      <c r="B323" s="82"/>
      <c r="C323" s="82"/>
      <c r="D323" s="82"/>
      <c r="E323" s="82"/>
      <c r="F323" s="82"/>
      <c r="G323" s="82"/>
      <c r="H323" s="82"/>
      <c r="I323" s="82"/>
      <c r="J323" s="82"/>
      <c r="K323" s="82"/>
      <c r="L323" s="82"/>
      <c r="M323" s="82"/>
      <c r="N323" s="82"/>
      <c r="O323" s="82"/>
      <c r="P323" s="82"/>
      <c r="Q323" s="82"/>
      <c r="R323" s="82"/>
      <c r="S323" s="82"/>
      <c r="T323" s="82"/>
      <c r="U323" s="82"/>
      <c r="V323" s="82"/>
      <c r="W323" s="82"/>
      <c r="X323" s="82"/>
      <c r="Y323" s="82"/>
      <c r="Z323" s="82"/>
      <c r="AA323" s="82"/>
      <c r="AB323" s="82"/>
      <c r="AC323" s="82"/>
      <c r="AD323" s="82"/>
    </row>
    <row r="324" spans="1:30" ht="25.5" customHeight="1" x14ac:dyDescent="0.25">
      <c r="A324" s="12"/>
      <c r="B324" s="82" t="s">
        <v>899</v>
      </c>
      <c r="C324" s="82"/>
      <c r="D324" s="82"/>
      <c r="E324" s="82"/>
      <c r="F324" s="82"/>
      <c r="G324" s="82"/>
      <c r="H324" s="82"/>
      <c r="I324" s="82"/>
      <c r="J324" s="82"/>
      <c r="K324" s="82"/>
      <c r="L324" s="82"/>
      <c r="M324" s="82"/>
      <c r="N324" s="82"/>
      <c r="O324" s="82"/>
      <c r="P324" s="82"/>
      <c r="Q324" s="82"/>
      <c r="R324" s="82"/>
      <c r="S324" s="82"/>
      <c r="T324" s="82"/>
      <c r="U324" s="82"/>
      <c r="V324" s="82"/>
      <c r="W324" s="82"/>
      <c r="X324" s="82"/>
      <c r="Y324" s="82"/>
      <c r="Z324" s="82"/>
      <c r="AA324" s="82"/>
      <c r="AB324" s="82"/>
      <c r="AC324" s="82"/>
      <c r="AD324" s="82"/>
    </row>
    <row r="325" spans="1:30" x14ac:dyDescent="0.25">
      <c r="A325" s="12"/>
      <c r="B325" s="83"/>
      <c r="C325" s="83"/>
      <c r="D325" s="83"/>
      <c r="E325" s="83"/>
      <c r="F325" s="83"/>
      <c r="G325" s="83"/>
      <c r="H325" s="83"/>
      <c r="I325" s="83"/>
      <c r="J325" s="83"/>
      <c r="K325" s="83"/>
      <c r="L325" s="83"/>
      <c r="M325" s="83"/>
      <c r="N325" s="83"/>
      <c r="O325" s="83"/>
      <c r="P325" s="83"/>
      <c r="Q325" s="83"/>
      <c r="R325" s="83"/>
      <c r="S325" s="83"/>
      <c r="T325" s="83"/>
      <c r="U325" s="83"/>
      <c r="V325" s="83"/>
      <c r="W325" s="83"/>
      <c r="X325" s="83"/>
      <c r="Y325" s="83"/>
      <c r="Z325" s="83"/>
      <c r="AA325" s="83"/>
      <c r="AB325" s="83"/>
      <c r="AC325" s="83"/>
      <c r="AD325" s="83"/>
    </row>
    <row r="326" spans="1:30" x14ac:dyDescent="0.25">
      <c r="A326" s="12"/>
      <c r="B326" s="16"/>
      <c r="C326" s="17"/>
      <c r="D326" s="43"/>
      <c r="E326" s="43"/>
      <c r="F326" s="17"/>
      <c r="G326" s="43"/>
      <c r="H326" s="43"/>
      <c r="I326" s="17"/>
      <c r="J326" s="43"/>
      <c r="K326" s="43"/>
      <c r="L326" s="17"/>
      <c r="M326" s="43"/>
      <c r="N326" s="43"/>
      <c r="O326" s="17"/>
      <c r="P326" s="126" t="s">
        <v>900</v>
      </c>
      <c r="Q326" s="126"/>
      <c r="R326" s="17"/>
      <c r="S326" s="126" t="s">
        <v>900</v>
      </c>
      <c r="T326" s="126"/>
      <c r="U326" s="17"/>
      <c r="V326" s="43"/>
      <c r="W326" s="43"/>
      <c r="X326" s="17"/>
      <c r="Y326" s="43"/>
      <c r="Z326" s="43"/>
      <c r="AA326" s="17"/>
    </row>
    <row r="327" spans="1:30" x14ac:dyDescent="0.25">
      <c r="A327" s="12"/>
      <c r="B327" s="16"/>
      <c r="C327" s="17"/>
      <c r="D327" s="43"/>
      <c r="E327" s="43"/>
      <c r="F327" s="17"/>
      <c r="G327" s="43"/>
      <c r="H327" s="43"/>
      <c r="I327" s="17"/>
      <c r="J327" s="43"/>
      <c r="K327" s="43"/>
      <c r="L327" s="17"/>
      <c r="M327" s="43"/>
      <c r="N327" s="43"/>
      <c r="O327" s="17"/>
      <c r="P327" s="126" t="s">
        <v>901</v>
      </c>
      <c r="Q327" s="126"/>
      <c r="R327" s="17"/>
      <c r="S327" s="126" t="s">
        <v>902</v>
      </c>
      <c r="T327" s="126"/>
      <c r="U327" s="17"/>
      <c r="V327" s="43"/>
      <c r="W327" s="43"/>
      <c r="X327" s="17"/>
      <c r="Y327" s="43"/>
      <c r="Z327" s="43"/>
      <c r="AA327" s="17"/>
    </row>
    <row r="328" spans="1:30" x14ac:dyDescent="0.25">
      <c r="A328" s="12"/>
      <c r="B328" s="16"/>
      <c r="C328" s="17"/>
      <c r="D328" s="43"/>
      <c r="E328" s="43"/>
      <c r="F328" s="17"/>
      <c r="G328" s="43"/>
      <c r="H328" s="43"/>
      <c r="I328" s="17"/>
      <c r="J328" s="43"/>
      <c r="K328" s="43"/>
      <c r="L328" s="17"/>
      <c r="M328" s="43"/>
      <c r="N328" s="43"/>
      <c r="O328" s="17"/>
      <c r="P328" s="126" t="s">
        <v>903</v>
      </c>
      <c r="Q328" s="126"/>
      <c r="R328" s="17"/>
      <c r="S328" s="126" t="s">
        <v>903</v>
      </c>
      <c r="T328" s="126"/>
      <c r="U328" s="17"/>
      <c r="V328" s="43"/>
      <c r="W328" s="43"/>
      <c r="X328" s="17"/>
      <c r="Y328" s="43"/>
      <c r="Z328" s="43"/>
      <c r="AA328" s="17"/>
    </row>
    <row r="329" spans="1:30" x14ac:dyDescent="0.25">
      <c r="A329" s="12"/>
      <c r="B329" s="16"/>
      <c r="C329" s="17"/>
      <c r="D329" s="43"/>
      <c r="E329" s="43"/>
      <c r="F329" s="17"/>
      <c r="G329" s="43"/>
      <c r="H329" s="43"/>
      <c r="I329" s="17"/>
      <c r="J329" s="43"/>
      <c r="K329" s="43"/>
      <c r="L329" s="17"/>
      <c r="M329" s="43"/>
      <c r="N329" s="43"/>
      <c r="O329" s="17"/>
      <c r="P329" s="126" t="s">
        <v>904</v>
      </c>
      <c r="Q329" s="126"/>
      <c r="R329" s="17"/>
      <c r="S329" s="126" t="s">
        <v>904</v>
      </c>
      <c r="T329" s="126"/>
      <c r="U329" s="17"/>
      <c r="V329" s="43"/>
      <c r="W329" s="43"/>
      <c r="X329" s="17"/>
      <c r="Y329" s="43"/>
      <c r="Z329" s="43"/>
      <c r="AA329" s="17"/>
    </row>
    <row r="330" spans="1:30" ht="15.75" thickBot="1" x14ac:dyDescent="0.3">
      <c r="A330" s="12"/>
      <c r="B330" s="16"/>
      <c r="C330" s="17"/>
      <c r="D330" s="125" t="s">
        <v>905</v>
      </c>
      <c r="E330" s="125"/>
      <c r="F330" s="17"/>
      <c r="G330" s="125" t="s">
        <v>906</v>
      </c>
      <c r="H330" s="125"/>
      <c r="I330" s="17"/>
      <c r="J330" s="125" t="s">
        <v>907</v>
      </c>
      <c r="K330" s="125"/>
      <c r="L330" s="17"/>
      <c r="M330" s="125" t="s">
        <v>908</v>
      </c>
      <c r="N330" s="125"/>
      <c r="O330" s="17"/>
      <c r="P330" s="125" t="s">
        <v>909</v>
      </c>
      <c r="Q330" s="125"/>
      <c r="R330" s="17"/>
      <c r="S330" s="125" t="s">
        <v>910</v>
      </c>
      <c r="T330" s="125"/>
      <c r="U330" s="17"/>
      <c r="V330" s="125" t="s">
        <v>911</v>
      </c>
      <c r="W330" s="125"/>
      <c r="X330" s="17"/>
      <c r="Y330" s="125" t="s">
        <v>161</v>
      </c>
      <c r="Z330" s="125"/>
      <c r="AA330" s="17"/>
    </row>
    <row r="331" spans="1:30" x14ac:dyDescent="0.25">
      <c r="A331" s="12"/>
      <c r="B331" s="16"/>
      <c r="C331" s="17"/>
      <c r="D331" s="126" t="s">
        <v>290</v>
      </c>
      <c r="E331" s="126"/>
      <c r="F331" s="126"/>
      <c r="G331" s="126"/>
      <c r="H331" s="126"/>
      <c r="I331" s="126"/>
      <c r="J331" s="126"/>
      <c r="K331" s="126"/>
      <c r="L331" s="126"/>
      <c r="M331" s="126"/>
      <c r="N331" s="126"/>
      <c r="O331" s="126"/>
      <c r="P331" s="126"/>
      <c r="Q331" s="126"/>
      <c r="R331" s="126"/>
      <c r="S331" s="126"/>
      <c r="T331" s="126"/>
      <c r="U331" s="126"/>
      <c r="V331" s="126"/>
      <c r="W331" s="126"/>
      <c r="X331" s="126"/>
      <c r="Y331" s="126"/>
      <c r="Z331" s="126"/>
      <c r="AA331" s="17"/>
    </row>
    <row r="332" spans="1:30" x14ac:dyDescent="0.25">
      <c r="A332" s="12"/>
      <c r="B332" s="114" t="s">
        <v>912</v>
      </c>
      <c r="C332" s="21"/>
      <c r="D332" s="46"/>
      <c r="E332" s="46"/>
      <c r="F332" s="21"/>
      <c r="G332" s="46"/>
      <c r="H332" s="46"/>
      <c r="I332" s="21"/>
      <c r="J332" s="46"/>
      <c r="K332" s="46"/>
      <c r="L332" s="21"/>
      <c r="M332" s="46"/>
      <c r="N332" s="46"/>
      <c r="O332" s="21"/>
      <c r="P332" s="46"/>
      <c r="Q332" s="46"/>
      <c r="R332" s="21"/>
      <c r="S332" s="46"/>
      <c r="T332" s="46"/>
      <c r="U332" s="21"/>
      <c r="V332" s="46"/>
      <c r="W332" s="46"/>
      <c r="X332" s="21"/>
      <c r="Y332" s="46"/>
      <c r="Z332" s="46"/>
      <c r="AA332" s="21"/>
    </row>
    <row r="333" spans="1:30" x14ac:dyDescent="0.25">
      <c r="A333" s="12"/>
      <c r="B333" s="182" t="s">
        <v>913</v>
      </c>
      <c r="C333" s="16"/>
      <c r="D333" s="119" t="s">
        <v>293</v>
      </c>
      <c r="E333" s="179">
        <v>47337</v>
      </c>
      <c r="F333" s="16"/>
      <c r="G333" s="119" t="s">
        <v>293</v>
      </c>
      <c r="H333" s="179">
        <v>72830</v>
      </c>
      <c r="I333" s="16"/>
      <c r="J333" s="119" t="s">
        <v>293</v>
      </c>
      <c r="K333" s="179">
        <v>105376</v>
      </c>
      <c r="L333" s="16"/>
      <c r="M333" s="119" t="s">
        <v>293</v>
      </c>
      <c r="N333" s="179">
        <v>7937</v>
      </c>
      <c r="O333" s="16"/>
      <c r="P333" s="119" t="s">
        <v>293</v>
      </c>
      <c r="Q333" s="179">
        <v>7100</v>
      </c>
      <c r="R333" s="16"/>
      <c r="S333" s="119" t="s">
        <v>293</v>
      </c>
      <c r="T333" s="179">
        <v>2529</v>
      </c>
      <c r="U333" s="16"/>
      <c r="V333" s="119" t="s">
        <v>293</v>
      </c>
      <c r="W333" s="178" t="s">
        <v>294</v>
      </c>
      <c r="X333" s="16"/>
      <c r="Y333" s="119" t="s">
        <v>293</v>
      </c>
      <c r="Z333" s="179">
        <v>243109</v>
      </c>
      <c r="AA333" s="16"/>
    </row>
    <row r="334" spans="1:30" x14ac:dyDescent="0.25">
      <c r="A334" s="12"/>
      <c r="B334" s="177" t="s">
        <v>198</v>
      </c>
      <c r="C334" s="21"/>
      <c r="D334" s="192">
        <v>3402</v>
      </c>
      <c r="E334" s="192"/>
      <c r="F334" s="21"/>
      <c r="G334" s="193" t="s">
        <v>914</v>
      </c>
      <c r="H334" s="193"/>
      <c r="I334" s="124" t="s">
        <v>312</v>
      </c>
      <c r="J334" s="193" t="s">
        <v>915</v>
      </c>
      <c r="K334" s="193"/>
      <c r="L334" s="124" t="s">
        <v>312</v>
      </c>
      <c r="M334" s="192">
        <v>1451</v>
      </c>
      <c r="N334" s="192"/>
      <c r="O334" s="21"/>
      <c r="P334" s="193" t="s">
        <v>916</v>
      </c>
      <c r="Q334" s="193"/>
      <c r="R334" s="124" t="s">
        <v>312</v>
      </c>
      <c r="S334" s="193" t="s">
        <v>917</v>
      </c>
      <c r="T334" s="193"/>
      <c r="U334" s="124" t="s">
        <v>312</v>
      </c>
      <c r="V334" s="192">
        <v>3445</v>
      </c>
      <c r="W334" s="192"/>
      <c r="X334" s="21"/>
      <c r="Y334" s="192">
        <v>3571</v>
      </c>
      <c r="Z334" s="192"/>
      <c r="AA334" s="21"/>
    </row>
    <row r="335" spans="1:30" ht="19.5" x14ac:dyDescent="0.25">
      <c r="A335" s="12"/>
      <c r="B335" s="182" t="s">
        <v>918</v>
      </c>
      <c r="C335" s="16"/>
      <c r="D335" s="191" t="s">
        <v>294</v>
      </c>
      <c r="E335" s="191"/>
      <c r="F335" s="16"/>
      <c r="G335" s="191" t="s">
        <v>294</v>
      </c>
      <c r="H335" s="191"/>
      <c r="I335" s="16"/>
      <c r="J335" s="191" t="s">
        <v>294</v>
      </c>
      <c r="K335" s="191"/>
      <c r="L335" s="16"/>
      <c r="M335" s="191" t="s">
        <v>294</v>
      </c>
      <c r="N335" s="191"/>
      <c r="O335" s="16"/>
      <c r="P335" s="191" t="s">
        <v>294</v>
      </c>
      <c r="Q335" s="191"/>
      <c r="R335" s="16"/>
      <c r="S335" s="191" t="s">
        <v>294</v>
      </c>
      <c r="T335" s="191"/>
      <c r="U335" s="16"/>
      <c r="V335" s="191" t="s">
        <v>919</v>
      </c>
      <c r="W335" s="191"/>
      <c r="X335" s="119" t="s">
        <v>312</v>
      </c>
      <c r="Y335" s="191" t="s">
        <v>919</v>
      </c>
      <c r="Z335" s="191"/>
      <c r="AA335" s="119" t="s">
        <v>312</v>
      </c>
    </row>
    <row r="336" spans="1:30" x14ac:dyDescent="0.25">
      <c r="A336" s="12"/>
      <c r="B336" s="177" t="s">
        <v>728</v>
      </c>
      <c r="C336" s="21"/>
      <c r="D336" s="193" t="s">
        <v>920</v>
      </c>
      <c r="E336" s="193"/>
      <c r="F336" s="124" t="s">
        <v>312</v>
      </c>
      <c r="G336" s="193" t="s">
        <v>921</v>
      </c>
      <c r="H336" s="193"/>
      <c r="I336" s="124" t="s">
        <v>312</v>
      </c>
      <c r="J336" s="193" t="s">
        <v>922</v>
      </c>
      <c r="K336" s="193"/>
      <c r="L336" s="124" t="s">
        <v>312</v>
      </c>
      <c r="M336" s="193" t="s">
        <v>923</v>
      </c>
      <c r="N336" s="193"/>
      <c r="O336" s="124" t="s">
        <v>312</v>
      </c>
      <c r="P336" s="193" t="s">
        <v>294</v>
      </c>
      <c r="Q336" s="193"/>
      <c r="R336" s="21"/>
      <c r="S336" s="193" t="s">
        <v>294</v>
      </c>
      <c r="T336" s="193"/>
      <c r="U336" s="21"/>
      <c r="V336" s="193" t="s">
        <v>294</v>
      </c>
      <c r="W336" s="193"/>
      <c r="X336" s="21"/>
      <c r="Y336" s="193" t="s">
        <v>924</v>
      </c>
      <c r="Z336" s="193"/>
      <c r="AA336" s="124" t="s">
        <v>312</v>
      </c>
    </row>
    <row r="337" spans="1:30" ht="15.75" thickBot="1" x14ac:dyDescent="0.3">
      <c r="A337" s="12"/>
      <c r="B337" s="182" t="s">
        <v>925</v>
      </c>
      <c r="C337" s="16"/>
      <c r="D337" s="195">
        <v>469</v>
      </c>
      <c r="E337" s="195"/>
      <c r="F337" s="16"/>
      <c r="G337" s="195">
        <v>270</v>
      </c>
      <c r="H337" s="195"/>
      <c r="I337" s="16"/>
      <c r="J337" s="194">
        <v>1243</v>
      </c>
      <c r="K337" s="194"/>
      <c r="L337" s="16"/>
      <c r="M337" s="195">
        <v>83</v>
      </c>
      <c r="N337" s="195"/>
      <c r="O337" s="16"/>
      <c r="P337" s="195" t="s">
        <v>294</v>
      </c>
      <c r="Q337" s="195"/>
      <c r="R337" s="16"/>
      <c r="S337" s="195" t="s">
        <v>294</v>
      </c>
      <c r="T337" s="195"/>
      <c r="U337" s="16"/>
      <c r="V337" s="195" t="s">
        <v>294</v>
      </c>
      <c r="W337" s="195"/>
      <c r="X337" s="16"/>
      <c r="Y337" s="194">
        <v>2065</v>
      </c>
      <c r="Z337" s="194"/>
      <c r="AA337" s="16"/>
    </row>
    <row r="338" spans="1:30" ht="15.75" thickBot="1" x14ac:dyDescent="0.3">
      <c r="A338" s="12"/>
      <c r="B338" s="120" t="s">
        <v>926</v>
      </c>
      <c r="C338" s="21"/>
      <c r="D338" s="200">
        <v>37</v>
      </c>
      <c r="E338" s="200"/>
      <c r="F338" s="21"/>
      <c r="G338" s="200" t="s">
        <v>927</v>
      </c>
      <c r="H338" s="200"/>
      <c r="I338" s="124" t="s">
        <v>312</v>
      </c>
      <c r="J338" s="200" t="s">
        <v>928</v>
      </c>
      <c r="K338" s="200"/>
      <c r="L338" s="124" t="s">
        <v>312</v>
      </c>
      <c r="M338" s="200">
        <v>77</v>
      </c>
      <c r="N338" s="200"/>
      <c r="O338" s="21"/>
      <c r="P338" s="200" t="s">
        <v>294</v>
      </c>
      <c r="Q338" s="200"/>
      <c r="R338" s="21"/>
      <c r="S338" s="200" t="s">
        <v>294</v>
      </c>
      <c r="T338" s="200"/>
      <c r="U338" s="21"/>
      <c r="V338" s="200" t="s">
        <v>294</v>
      </c>
      <c r="W338" s="200"/>
      <c r="X338" s="21"/>
      <c r="Y338" s="200" t="s">
        <v>929</v>
      </c>
      <c r="Z338" s="200"/>
      <c r="AA338" s="124" t="s">
        <v>312</v>
      </c>
    </row>
    <row r="339" spans="1:30" ht="15.75" thickBot="1" x14ac:dyDescent="0.3">
      <c r="A339" s="12"/>
      <c r="B339" s="115" t="s">
        <v>561</v>
      </c>
      <c r="C339" s="16"/>
      <c r="D339" s="196" t="s">
        <v>293</v>
      </c>
      <c r="E339" s="197">
        <v>50776</v>
      </c>
      <c r="F339" s="16"/>
      <c r="G339" s="196" t="s">
        <v>293</v>
      </c>
      <c r="H339" s="197">
        <v>69357</v>
      </c>
      <c r="I339" s="16"/>
      <c r="J339" s="196" t="s">
        <v>293</v>
      </c>
      <c r="K339" s="197">
        <v>104638</v>
      </c>
      <c r="L339" s="16"/>
      <c r="M339" s="196" t="s">
        <v>293</v>
      </c>
      <c r="N339" s="197">
        <v>9465</v>
      </c>
      <c r="O339" s="16"/>
      <c r="P339" s="196" t="s">
        <v>293</v>
      </c>
      <c r="Q339" s="197">
        <v>6328</v>
      </c>
      <c r="R339" s="16"/>
      <c r="S339" s="196" t="s">
        <v>293</v>
      </c>
      <c r="T339" s="197">
        <v>2337</v>
      </c>
      <c r="U339" s="16"/>
      <c r="V339" s="196" t="s">
        <v>293</v>
      </c>
      <c r="W339" s="198" t="s">
        <v>294</v>
      </c>
      <c r="X339" s="16"/>
      <c r="Y339" s="196" t="s">
        <v>293</v>
      </c>
      <c r="Z339" s="197">
        <v>242901</v>
      </c>
      <c r="AA339" s="16"/>
    </row>
    <row r="340" spans="1:30" ht="15.75" thickTop="1" x14ac:dyDescent="0.25">
      <c r="A340" s="12"/>
      <c r="B340" s="177" t="s">
        <v>930</v>
      </c>
      <c r="C340" s="21"/>
      <c r="D340" s="201"/>
      <c r="E340" s="201"/>
      <c r="F340" s="21"/>
      <c r="G340" s="201"/>
      <c r="H340" s="201"/>
      <c r="I340" s="21"/>
      <c r="J340" s="201"/>
      <c r="K340" s="201"/>
      <c r="L340" s="21"/>
      <c r="M340" s="201"/>
      <c r="N340" s="201"/>
      <c r="O340" s="21"/>
      <c r="P340" s="201"/>
      <c r="Q340" s="201"/>
      <c r="R340" s="21"/>
      <c r="S340" s="201"/>
      <c r="T340" s="201"/>
      <c r="U340" s="21"/>
      <c r="V340" s="201"/>
      <c r="W340" s="201"/>
      <c r="X340" s="21"/>
      <c r="Y340" s="201"/>
      <c r="Z340" s="201"/>
      <c r="AA340" s="21"/>
    </row>
    <row r="341" spans="1:30" x14ac:dyDescent="0.25">
      <c r="A341" s="12"/>
      <c r="B341" s="115" t="s">
        <v>931</v>
      </c>
      <c r="C341" s="16"/>
      <c r="D341" s="119" t="s">
        <v>293</v>
      </c>
      <c r="E341" s="178">
        <v>809</v>
      </c>
      <c r="F341" s="16"/>
      <c r="G341" s="119" t="s">
        <v>293</v>
      </c>
      <c r="H341" s="179">
        <v>6045</v>
      </c>
      <c r="I341" s="16"/>
      <c r="J341" s="119" t="s">
        <v>293</v>
      </c>
      <c r="K341" s="179">
        <v>10439</v>
      </c>
      <c r="L341" s="16"/>
      <c r="M341" s="119" t="s">
        <v>293</v>
      </c>
      <c r="N341" s="178" t="s">
        <v>294</v>
      </c>
      <c r="O341" s="16"/>
      <c r="P341" s="119" t="s">
        <v>293</v>
      </c>
      <c r="Q341" s="178" t="s">
        <v>294</v>
      </c>
      <c r="R341" s="16"/>
      <c r="S341" s="119" t="s">
        <v>293</v>
      </c>
      <c r="T341" s="178" t="s">
        <v>294</v>
      </c>
      <c r="U341" s="16"/>
      <c r="V341" s="119" t="s">
        <v>293</v>
      </c>
      <c r="W341" s="178" t="s">
        <v>294</v>
      </c>
      <c r="X341" s="16"/>
      <c r="Y341" s="119" t="s">
        <v>293</v>
      </c>
      <c r="Z341" s="179">
        <v>17293</v>
      </c>
      <c r="AA341" s="16"/>
    </row>
    <row r="342" spans="1:30" x14ac:dyDescent="0.25">
      <c r="A342" s="12"/>
      <c r="B342" s="120" t="s">
        <v>932</v>
      </c>
      <c r="C342" s="21"/>
      <c r="D342" s="192">
        <v>49967</v>
      </c>
      <c r="E342" s="192"/>
      <c r="F342" s="21"/>
      <c r="G342" s="192">
        <v>63312</v>
      </c>
      <c r="H342" s="192"/>
      <c r="I342" s="21"/>
      <c r="J342" s="192">
        <v>94199</v>
      </c>
      <c r="K342" s="192"/>
      <c r="L342" s="21"/>
      <c r="M342" s="192">
        <v>9465</v>
      </c>
      <c r="N342" s="192"/>
      <c r="O342" s="21"/>
      <c r="P342" s="192">
        <v>6328</v>
      </c>
      <c r="Q342" s="192"/>
      <c r="R342" s="21"/>
      <c r="S342" s="193" t="s">
        <v>294</v>
      </c>
      <c r="T342" s="193"/>
      <c r="U342" s="21"/>
      <c r="V342" s="193" t="s">
        <v>294</v>
      </c>
      <c r="W342" s="193"/>
      <c r="X342" s="21"/>
      <c r="Y342" s="192">
        <v>223271</v>
      </c>
      <c r="Z342" s="192"/>
      <c r="AA342" s="21"/>
    </row>
    <row r="343" spans="1:30" ht="20.25" thickBot="1" x14ac:dyDescent="0.3">
      <c r="A343" s="12"/>
      <c r="B343" s="115" t="s">
        <v>933</v>
      </c>
      <c r="C343" s="16"/>
      <c r="D343" s="195" t="s">
        <v>294</v>
      </c>
      <c r="E343" s="195"/>
      <c r="F343" s="16"/>
      <c r="G343" s="195" t="s">
        <v>294</v>
      </c>
      <c r="H343" s="195"/>
      <c r="I343" s="16"/>
      <c r="J343" s="195" t="s">
        <v>294</v>
      </c>
      <c r="K343" s="195"/>
      <c r="L343" s="16"/>
      <c r="M343" s="195" t="s">
        <v>294</v>
      </c>
      <c r="N343" s="195"/>
      <c r="O343" s="16"/>
      <c r="P343" s="195" t="s">
        <v>294</v>
      </c>
      <c r="Q343" s="195"/>
      <c r="R343" s="16"/>
      <c r="S343" s="194">
        <v>2337</v>
      </c>
      <c r="T343" s="194"/>
      <c r="U343" s="16"/>
      <c r="V343" s="195" t="s">
        <v>294</v>
      </c>
      <c r="W343" s="195"/>
      <c r="X343" s="16"/>
      <c r="Y343" s="194">
        <v>2337</v>
      </c>
      <c r="Z343" s="194"/>
      <c r="AA343" s="16"/>
    </row>
    <row r="344" spans="1:30" ht="15.75" thickBot="1" x14ac:dyDescent="0.3">
      <c r="A344" s="12"/>
      <c r="B344" s="120" t="s">
        <v>561</v>
      </c>
      <c r="C344" s="21"/>
      <c r="D344" s="186" t="s">
        <v>293</v>
      </c>
      <c r="E344" s="187">
        <v>50776</v>
      </c>
      <c r="F344" s="21"/>
      <c r="G344" s="186" t="s">
        <v>293</v>
      </c>
      <c r="H344" s="187">
        <v>69357</v>
      </c>
      <c r="I344" s="21"/>
      <c r="J344" s="186" t="s">
        <v>293</v>
      </c>
      <c r="K344" s="187">
        <v>104638</v>
      </c>
      <c r="L344" s="21"/>
      <c r="M344" s="186" t="s">
        <v>293</v>
      </c>
      <c r="N344" s="187">
        <v>9465</v>
      </c>
      <c r="O344" s="21"/>
      <c r="P344" s="186" t="s">
        <v>293</v>
      </c>
      <c r="Q344" s="187">
        <v>6328</v>
      </c>
      <c r="R344" s="21"/>
      <c r="S344" s="186" t="s">
        <v>293</v>
      </c>
      <c r="T344" s="187">
        <v>2337</v>
      </c>
      <c r="U344" s="21"/>
      <c r="V344" s="186" t="s">
        <v>293</v>
      </c>
      <c r="W344" s="188" t="s">
        <v>294</v>
      </c>
      <c r="X344" s="21"/>
      <c r="Y344" s="186" t="s">
        <v>293</v>
      </c>
      <c r="Z344" s="187">
        <v>242901</v>
      </c>
      <c r="AA344" s="21"/>
    </row>
    <row r="345" spans="1:30" ht="15.75" thickTop="1" x14ac:dyDescent="0.25">
      <c r="A345" s="12"/>
      <c r="B345" s="81"/>
      <c r="C345" s="81"/>
      <c r="D345" s="81"/>
      <c r="E345" s="81"/>
      <c r="F345" s="81"/>
      <c r="G345" s="81"/>
      <c r="H345" s="81"/>
      <c r="I345" s="81"/>
      <c r="J345" s="81"/>
      <c r="K345" s="81"/>
      <c r="L345" s="81"/>
      <c r="M345" s="81"/>
      <c r="N345" s="81"/>
      <c r="O345" s="81"/>
      <c r="P345" s="81"/>
      <c r="Q345" s="81"/>
      <c r="R345" s="81"/>
      <c r="S345" s="81"/>
      <c r="T345" s="81"/>
      <c r="U345" s="81"/>
      <c r="V345" s="81"/>
      <c r="W345" s="81"/>
      <c r="X345" s="81"/>
      <c r="Y345" s="81"/>
      <c r="Z345" s="81"/>
      <c r="AA345" s="81"/>
      <c r="AB345" s="81"/>
      <c r="AC345" s="81"/>
      <c r="AD345" s="81"/>
    </row>
    <row r="346" spans="1:30" x14ac:dyDescent="0.25">
      <c r="A346" s="12"/>
      <c r="B346" s="16"/>
      <c r="C346" s="17"/>
      <c r="D346" s="43"/>
      <c r="E346" s="43"/>
      <c r="F346" s="17"/>
      <c r="G346" s="43"/>
      <c r="H346" s="43"/>
      <c r="I346" s="17"/>
      <c r="J346" s="43"/>
      <c r="K346" s="43"/>
      <c r="L346" s="17"/>
      <c r="M346" s="43"/>
      <c r="N346" s="43"/>
      <c r="O346" s="17"/>
      <c r="P346" s="126" t="s">
        <v>900</v>
      </c>
      <c r="Q346" s="126"/>
      <c r="R346" s="17"/>
      <c r="S346" s="126" t="s">
        <v>900</v>
      </c>
      <c r="T346" s="126"/>
      <c r="U346" s="17"/>
      <c r="V346" s="43"/>
      <c r="W346" s="43"/>
      <c r="X346" s="17"/>
      <c r="Y346" s="43"/>
      <c r="Z346" s="43"/>
      <c r="AA346" s="17"/>
    </row>
    <row r="347" spans="1:30" x14ac:dyDescent="0.25">
      <c r="A347" s="12"/>
      <c r="B347" s="16"/>
      <c r="C347" s="17"/>
      <c r="D347" s="43"/>
      <c r="E347" s="43"/>
      <c r="F347" s="17"/>
      <c r="G347" s="43"/>
      <c r="H347" s="43"/>
      <c r="I347" s="17"/>
      <c r="J347" s="43"/>
      <c r="K347" s="43"/>
      <c r="L347" s="17"/>
      <c r="M347" s="43"/>
      <c r="N347" s="43"/>
      <c r="O347" s="17"/>
      <c r="P347" s="126" t="s">
        <v>901</v>
      </c>
      <c r="Q347" s="126"/>
      <c r="R347" s="17"/>
      <c r="S347" s="126" t="s">
        <v>902</v>
      </c>
      <c r="T347" s="126"/>
      <c r="U347" s="17"/>
      <c r="V347" s="43"/>
      <c r="W347" s="43"/>
      <c r="X347" s="17"/>
      <c r="Y347" s="43"/>
      <c r="Z347" s="43"/>
      <c r="AA347" s="17"/>
    </row>
    <row r="348" spans="1:30" x14ac:dyDescent="0.25">
      <c r="A348" s="12"/>
      <c r="B348" s="16"/>
      <c r="C348" s="17"/>
      <c r="D348" s="43"/>
      <c r="E348" s="43"/>
      <c r="F348" s="17"/>
      <c r="G348" s="43"/>
      <c r="H348" s="43"/>
      <c r="I348" s="17"/>
      <c r="J348" s="43"/>
      <c r="K348" s="43"/>
      <c r="L348" s="17"/>
      <c r="M348" s="43"/>
      <c r="N348" s="43"/>
      <c r="O348" s="17"/>
      <c r="P348" s="126" t="s">
        <v>903</v>
      </c>
      <c r="Q348" s="126"/>
      <c r="R348" s="17"/>
      <c r="S348" s="126" t="s">
        <v>903</v>
      </c>
      <c r="T348" s="126"/>
      <c r="U348" s="17"/>
      <c r="V348" s="43"/>
      <c r="W348" s="43"/>
      <c r="X348" s="17"/>
      <c r="Y348" s="43"/>
      <c r="Z348" s="43"/>
      <c r="AA348" s="17"/>
    </row>
    <row r="349" spans="1:30" x14ac:dyDescent="0.25">
      <c r="A349" s="12"/>
      <c r="B349" s="16"/>
      <c r="C349" s="17"/>
      <c r="D349" s="43"/>
      <c r="E349" s="43"/>
      <c r="F349" s="17"/>
      <c r="G349" s="43"/>
      <c r="H349" s="43"/>
      <c r="I349" s="17"/>
      <c r="J349" s="43"/>
      <c r="K349" s="43"/>
      <c r="L349" s="17"/>
      <c r="M349" s="43"/>
      <c r="N349" s="43"/>
      <c r="O349" s="17"/>
      <c r="P349" s="126" t="s">
        <v>904</v>
      </c>
      <c r="Q349" s="126"/>
      <c r="R349" s="17"/>
      <c r="S349" s="126" t="s">
        <v>904</v>
      </c>
      <c r="T349" s="126"/>
      <c r="U349" s="17"/>
      <c r="V349" s="43"/>
      <c r="W349" s="43"/>
      <c r="X349" s="17"/>
      <c r="Y349" s="43"/>
      <c r="Z349" s="43"/>
      <c r="AA349" s="17"/>
    </row>
    <row r="350" spans="1:30" ht="15.75" thickBot="1" x14ac:dyDescent="0.3">
      <c r="A350" s="12"/>
      <c r="B350" s="16"/>
      <c r="C350" s="17"/>
      <c r="D350" s="125" t="s">
        <v>905</v>
      </c>
      <c r="E350" s="125"/>
      <c r="F350" s="17"/>
      <c r="G350" s="125" t="s">
        <v>906</v>
      </c>
      <c r="H350" s="125"/>
      <c r="I350" s="17"/>
      <c r="J350" s="125" t="s">
        <v>907</v>
      </c>
      <c r="K350" s="125"/>
      <c r="L350" s="17"/>
      <c r="M350" s="125" t="s">
        <v>908</v>
      </c>
      <c r="N350" s="125"/>
      <c r="O350" s="17"/>
      <c r="P350" s="125" t="s">
        <v>909</v>
      </c>
      <c r="Q350" s="125"/>
      <c r="R350" s="17"/>
      <c r="S350" s="125" t="s">
        <v>910</v>
      </c>
      <c r="T350" s="125"/>
      <c r="U350" s="17"/>
      <c r="V350" s="125" t="s">
        <v>911</v>
      </c>
      <c r="W350" s="125"/>
      <c r="X350" s="17"/>
      <c r="Y350" s="125" t="s">
        <v>161</v>
      </c>
      <c r="Z350" s="125"/>
      <c r="AA350" s="17"/>
    </row>
    <row r="351" spans="1:30" x14ac:dyDescent="0.25">
      <c r="A351" s="12"/>
      <c r="B351" s="16"/>
      <c r="C351" s="17"/>
      <c r="D351" s="126" t="s">
        <v>290</v>
      </c>
      <c r="E351" s="126"/>
      <c r="F351" s="126"/>
      <c r="G351" s="126"/>
      <c r="H351" s="126"/>
      <c r="I351" s="126"/>
      <c r="J351" s="126"/>
      <c r="K351" s="126"/>
      <c r="L351" s="126"/>
      <c r="M351" s="126"/>
      <c r="N351" s="126"/>
      <c r="O351" s="126"/>
      <c r="P351" s="126"/>
      <c r="Q351" s="126"/>
      <c r="R351" s="126"/>
      <c r="S351" s="126"/>
      <c r="T351" s="126"/>
      <c r="U351" s="126"/>
      <c r="V351" s="126"/>
      <c r="W351" s="126"/>
      <c r="X351" s="126"/>
      <c r="Y351" s="126"/>
      <c r="Z351" s="126"/>
      <c r="AA351" s="17"/>
    </row>
    <row r="352" spans="1:30" x14ac:dyDescent="0.25">
      <c r="A352" s="12"/>
      <c r="B352" s="114" t="s">
        <v>934</v>
      </c>
      <c r="C352" s="21"/>
      <c r="D352" s="46"/>
      <c r="E352" s="46"/>
      <c r="F352" s="21"/>
      <c r="G352" s="46"/>
      <c r="H352" s="46"/>
      <c r="I352" s="21"/>
      <c r="J352" s="46"/>
      <c r="K352" s="46"/>
      <c r="L352" s="21"/>
      <c r="M352" s="46"/>
      <c r="N352" s="46"/>
      <c r="O352" s="21"/>
      <c r="P352" s="46"/>
      <c r="Q352" s="46"/>
      <c r="R352" s="21"/>
      <c r="S352" s="46"/>
      <c r="T352" s="46"/>
      <c r="U352" s="21"/>
      <c r="V352" s="46"/>
      <c r="W352" s="46"/>
      <c r="X352" s="21"/>
      <c r="Y352" s="46"/>
      <c r="Z352" s="46"/>
      <c r="AA352" s="21"/>
    </row>
    <row r="353" spans="1:30" x14ac:dyDescent="0.25">
      <c r="A353" s="12"/>
      <c r="B353" s="182" t="s">
        <v>913</v>
      </c>
      <c r="C353" s="16"/>
      <c r="D353" s="119" t="s">
        <v>293</v>
      </c>
      <c r="E353" s="179">
        <v>49349</v>
      </c>
      <c r="F353" s="16"/>
      <c r="G353" s="119" t="s">
        <v>293</v>
      </c>
      <c r="H353" s="179">
        <v>69856</v>
      </c>
      <c r="I353" s="16"/>
      <c r="J353" s="119" t="s">
        <v>293</v>
      </c>
      <c r="K353" s="179">
        <v>105376</v>
      </c>
      <c r="L353" s="16"/>
      <c r="M353" s="119" t="s">
        <v>293</v>
      </c>
      <c r="N353" s="179">
        <v>4801</v>
      </c>
      <c r="O353" s="16"/>
      <c r="P353" s="119" t="s">
        <v>293</v>
      </c>
      <c r="Q353" s="179">
        <v>5153</v>
      </c>
      <c r="R353" s="16"/>
      <c r="S353" s="119" t="s">
        <v>293</v>
      </c>
      <c r="T353" s="178" t="s">
        <v>294</v>
      </c>
      <c r="U353" s="16"/>
      <c r="V353" s="119" t="s">
        <v>293</v>
      </c>
      <c r="W353" s="178" t="s">
        <v>294</v>
      </c>
      <c r="X353" s="16"/>
      <c r="Y353" s="119" t="s">
        <v>293</v>
      </c>
      <c r="Z353" s="179">
        <v>234535</v>
      </c>
      <c r="AA353" s="16"/>
    </row>
    <row r="354" spans="1:30" x14ac:dyDescent="0.25">
      <c r="A354" s="12"/>
      <c r="B354" s="177" t="s">
        <v>198</v>
      </c>
      <c r="C354" s="21"/>
      <c r="D354" s="192">
        <v>1180</v>
      </c>
      <c r="E354" s="192"/>
      <c r="F354" s="21"/>
      <c r="G354" s="193">
        <v>223</v>
      </c>
      <c r="H354" s="193"/>
      <c r="I354" s="21"/>
      <c r="J354" s="192">
        <v>3347</v>
      </c>
      <c r="K354" s="192"/>
      <c r="L354" s="21"/>
      <c r="M354" s="192">
        <v>5003</v>
      </c>
      <c r="N354" s="192"/>
      <c r="O354" s="21"/>
      <c r="P354" s="192">
        <v>2511</v>
      </c>
      <c r="Q354" s="192"/>
      <c r="R354" s="21"/>
      <c r="S354" s="192">
        <v>2337</v>
      </c>
      <c r="T354" s="192"/>
      <c r="U354" s="21"/>
      <c r="V354" s="192">
        <v>2297</v>
      </c>
      <c r="W354" s="192"/>
      <c r="X354" s="21"/>
      <c r="Y354" s="192">
        <v>16898</v>
      </c>
      <c r="Z354" s="192"/>
      <c r="AA354" s="21"/>
    </row>
    <row r="355" spans="1:30" ht="19.5" x14ac:dyDescent="0.25">
      <c r="A355" s="12"/>
      <c r="B355" s="182" t="s">
        <v>918</v>
      </c>
      <c r="C355" s="16"/>
      <c r="D355" s="191" t="s">
        <v>294</v>
      </c>
      <c r="E355" s="191"/>
      <c r="F355" s="16"/>
      <c r="G355" s="191" t="s">
        <v>294</v>
      </c>
      <c r="H355" s="191"/>
      <c r="I355" s="16"/>
      <c r="J355" s="191" t="s">
        <v>294</v>
      </c>
      <c r="K355" s="191"/>
      <c r="L355" s="16"/>
      <c r="M355" s="191" t="s">
        <v>294</v>
      </c>
      <c r="N355" s="191"/>
      <c r="O355" s="16"/>
      <c r="P355" s="191" t="s">
        <v>294</v>
      </c>
      <c r="Q355" s="191"/>
      <c r="R355" s="16"/>
      <c r="S355" s="191" t="s">
        <v>294</v>
      </c>
      <c r="T355" s="191"/>
      <c r="U355" s="16"/>
      <c r="V355" s="191" t="s">
        <v>935</v>
      </c>
      <c r="W355" s="191"/>
      <c r="X355" s="119" t="s">
        <v>312</v>
      </c>
      <c r="Y355" s="191" t="s">
        <v>935</v>
      </c>
      <c r="Z355" s="191"/>
      <c r="AA355" s="119" t="s">
        <v>312</v>
      </c>
    </row>
    <row r="356" spans="1:30" x14ac:dyDescent="0.25">
      <c r="A356" s="12"/>
      <c r="B356" s="177" t="s">
        <v>728</v>
      </c>
      <c r="C356" s="21"/>
      <c r="D356" s="193" t="s">
        <v>936</v>
      </c>
      <c r="E356" s="193"/>
      <c r="F356" s="124" t="s">
        <v>312</v>
      </c>
      <c r="G356" s="193" t="s">
        <v>937</v>
      </c>
      <c r="H356" s="193"/>
      <c r="I356" s="124" t="s">
        <v>312</v>
      </c>
      <c r="J356" s="193" t="s">
        <v>938</v>
      </c>
      <c r="K356" s="193"/>
      <c r="L356" s="124" t="s">
        <v>312</v>
      </c>
      <c r="M356" s="193" t="s">
        <v>939</v>
      </c>
      <c r="N356" s="193"/>
      <c r="O356" s="124" t="s">
        <v>312</v>
      </c>
      <c r="P356" s="193" t="s">
        <v>940</v>
      </c>
      <c r="Q356" s="193"/>
      <c r="R356" s="124" t="s">
        <v>312</v>
      </c>
      <c r="S356" s="193" t="s">
        <v>294</v>
      </c>
      <c r="T356" s="193"/>
      <c r="U356" s="21"/>
      <c r="V356" s="193" t="s">
        <v>294</v>
      </c>
      <c r="W356" s="193"/>
      <c r="X356" s="21"/>
      <c r="Y356" s="193" t="s">
        <v>941</v>
      </c>
      <c r="Z356" s="193"/>
      <c r="AA356" s="124" t="s">
        <v>312</v>
      </c>
    </row>
    <row r="357" spans="1:30" ht="15.75" thickBot="1" x14ac:dyDescent="0.3">
      <c r="A357" s="12"/>
      <c r="B357" s="182" t="s">
        <v>925</v>
      </c>
      <c r="C357" s="16"/>
      <c r="D357" s="194">
        <v>1540</v>
      </c>
      <c r="E357" s="194"/>
      <c r="F357" s="16"/>
      <c r="G357" s="194">
        <v>1619</v>
      </c>
      <c r="H357" s="194"/>
      <c r="I357" s="16"/>
      <c r="J357" s="194">
        <v>2379</v>
      </c>
      <c r="K357" s="194"/>
      <c r="L357" s="16"/>
      <c r="M357" s="195">
        <v>878</v>
      </c>
      <c r="N357" s="195"/>
      <c r="O357" s="16"/>
      <c r="P357" s="195" t="s">
        <v>294</v>
      </c>
      <c r="Q357" s="195"/>
      <c r="R357" s="16"/>
      <c r="S357" s="195" t="s">
        <v>294</v>
      </c>
      <c r="T357" s="195"/>
      <c r="U357" s="16"/>
      <c r="V357" s="195" t="s">
        <v>294</v>
      </c>
      <c r="W357" s="195"/>
      <c r="X357" s="16"/>
      <c r="Y357" s="194">
        <v>6416</v>
      </c>
      <c r="Z357" s="194"/>
      <c r="AA357" s="16"/>
    </row>
    <row r="358" spans="1:30" ht="15.75" thickBot="1" x14ac:dyDescent="0.3">
      <c r="A358" s="12"/>
      <c r="B358" s="120" t="s">
        <v>926</v>
      </c>
      <c r="C358" s="21"/>
      <c r="D358" s="200">
        <v>247</v>
      </c>
      <c r="E358" s="200"/>
      <c r="F358" s="21"/>
      <c r="G358" s="200" t="s">
        <v>942</v>
      </c>
      <c r="H358" s="200"/>
      <c r="I358" s="124" t="s">
        <v>312</v>
      </c>
      <c r="J358" s="200" t="s">
        <v>943</v>
      </c>
      <c r="K358" s="200"/>
      <c r="L358" s="124" t="s">
        <v>312</v>
      </c>
      <c r="M358" s="200" t="s">
        <v>944</v>
      </c>
      <c r="N358" s="200"/>
      <c r="O358" s="124" t="s">
        <v>312</v>
      </c>
      <c r="P358" s="200" t="s">
        <v>940</v>
      </c>
      <c r="Q358" s="200"/>
      <c r="R358" s="124" t="s">
        <v>312</v>
      </c>
      <c r="S358" s="200" t="s">
        <v>294</v>
      </c>
      <c r="T358" s="200"/>
      <c r="U358" s="21"/>
      <c r="V358" s="200" t="s">
        <v>294</v>
      </c>
      <c r="W358" s="200"/>
      <c r="X358" s="21"/>
      <c r="Y358" s="200" t="s">
        <v>945</v>
      </c>
      <c r="Z358" s="200"/>
      <c r="AA358" s="124" t="s">
        <v>312</v>
      </c>
    </row>
    <row r="359" spans="1:30" ht="15.75" thickBot="1" x14ac:dyDescent="0.3">
      <c r="A359" s="12"/>
      <c r="B359" s="115" t="s">
        <v>561</v>
      </c>
      <c r="C359" s="16"/>
      <c r="D359" s="196" t="s">
        <v>293</v>
      </c>
      <c r="E359" s="197">
        <v>50776</v>
      </c>
      <c r="F359" s="16"/>
      <c r="G359" s="196" t="s">
        <v>293</v>
      </c>
      <c r="H359" s="197">
        <v>69357</v>
      </c>
      <c r="I359" s="16"/>
      <c r="J359" s="196" t="s">
        <v>293</v>
      </c>
      <c r="K359" s="197">
        <v>104638</v>
      </c>
      <c r="L359" s="16"/>
      <c r="M359" s="196" t="s">
        <v>293</v>
      </c>
      <c r="N359" s="197">
        <v>9465</v>
      </c>
      <c r="O359" s="16"/>
      <c r="P359" s="196" t="s">
        <v>293</v>
      </c>
      <c r="Q359" s="197">
        <v>6328</v>
      </c>
      <c r="R359" s="16"/>
      <c r="S359" s="196" t="s">
        <v>293</v>
      </c>
      <c r="T359" s="197">
        <v>2337</v>
      </c>
      <c r="U359" s="16"/>
      <c r="V359" s="196" t="s">
        <v>293</v>
      </c>
      <c r="W359" s="198" t="s">
        <v>294</v>
      </c>
      <c r="X359" s="16"/>
      <c r="Y359" s="196" t="s">
        <v>293</v>
      </c>
      <c r="Z359" s="197">
        <v>242901</v>
      </c>
      <c r="AA359" s="16"/>
    </row>
    <row r="360" spans="1:30" ht="15.75" thickTop="1" x14ac:dyDescent="0.25">
      <c r="A360" s="12"/>
      <c r="B360" s="177" t="s">
        <v>930</v>
      </c>
      <c r="C360" s="21"/>
      <c r="D360" s="201"/>
      <c r="E360" s="201"/>
      <c r="F360" s="21"/>
      <c r="G360" s="201"/>
      <c r="H360" s="201"/>
      <c r="I360" s="21"/>
      <c r="J360" s="201"/>
      <c r="K360" s="201"/>
      <c r="L360" s="21"/>
      <c r="M360" s="201"/>
      <c r="N360" s="201"/>
      <c r="O360" s="21"/>
      <c r="P360" s="201"/>
      <c r="Q360" s="201"/>
      <c r="R360" s="21"/>
      <c r="S360" s="201"/>
      <c r="T360" s="201"/>
      <c r="U360" s="21"/>
      <c r="V360" s="201"/>
      <c r="W360" s="201"/>
      <c r="X360" s="21"/>
      <c r="Y360" s="201"/>
      <c r="Z360" s="201"/>
      <c r="AA360" s="21"/>
    </row>
    <row r="361" spans="1:30" x14ac:dyDescent="0.25">
      <c r="A361" s="12"/>
      <c r="B361" s="115" t="s">
        <v>931</v>
      </c>
      <c r="C361" s="16"/>
      <c r="D361" s="119" t="s">
        <v>293</v>
      </c>
      <c r="E361" s="178">
        <v>809</v>
      </c>
      <c r="F361" s="16"/>
      <c r="G361" s="119" t="s">
        <v>293</v>
      </c>
      <c r="H361" s="179">
        <v>6045</v>
      </c>
      <c r="I361" s="16"/>
      <c r="J361" s="119" t="s">
        <v>293</v>
      </c>
      <c r="K361" s="179">
        <v>10439</v>
      </c>
      <c r="L361" s="16"/>
      <c r="M361" s="119" t="s">
        <v>293</v>
      </c>
      <c r="N361" s="178" t="s">
        <v>294</v>
      </c>
      <c r="O361" s="16"/>
      <c r="P361" s="119" t="s">
        <v>293</v>
      </c>
      <c r="Q361" s="178" t="s">
        <v>294</v>
      </c>
      <c r="R361" s="16"/>
      <c r="S361" s="119" t="s">
        <v>293</v>
      </c>
      <c r="T361" s="178" t="s">
        <v>294</v>
      </c>
      <c r="U361" s="16"/>
      <c r="V361" s="119" t="s">
        <v>293</v>
      </c>
      <c r="W361" s="178" t="s">
        <v>294</v>
      </c>
      <c r="X361" s="16"/>
      <c r="Y361" s="119" t="s">
        <v>293</v>
      </c>
      <c r="Z361" s="179">
        <v>17293</v>
      </c>
      <c r="AA361" s="16"/>
    </row>
    <row r="362" spans="1:30" x14ac:dyDescent="0.25">
      <c r="A362" s="12"/>
      <c r="B362" s="120" t="s">
        <v>932</v>
      </c>
      <c r="C362" s="21"/>
      <c r="D362" s="192">
        <v>49967</v>
      </c>
      <c r="E362" s="192"/>
      <c r="F362" s="21"/>
      <c r="G362" s="192">
        <v>63312</v>
      </c>
      <c r="H362" s="192"/>
      <c r="I362" s="21"/>
      <c r="J362" s="192">
        <v>94199</v>
      </c>
      <c r="K362" s="192"/>
      <c r="L362" s="21"/>
      <c r="M362" s="192">
        <v>9465</v>
      </c>
      <c r="N362" s="192"/>
      <c r="O362" s="21"/>
      <c r="P362" s="192">
        <v>6328</v>
      </c>
      <c r="Q362" s="192"/>
      <c r="R362" s="21"/>
      <c r="S362" s="193" t="s">
        <v>294</v>
      </c>
      <c r="T362" s="193"/>
      <c r="U362" s="21"/>
      <c r="V362" s="193" t="s">
        <v>294</v>
      </c>
      <c r="W362" s="193"/>
      <c r="X362" s="21"/>
      <c r="Y362" s="192">
        <v>223271</v>
      </c>
      <c r="Z362" s="192"/>
      <c r="AA362" s="21"/>
    </row>
    <row r="363" spans="1:30" ht="20.25" thickBot="1" x14ac:dyDescent="0.3">
      <c r="A363" s="12"/>
      <c r="B363" s="115" t="s">
        <v>933</v>
      </c>
      <c r="C363" s="16"/>
      <c r="D363" s="195" t="s">
        <v>294</v>
      </c>
      <c r="E363" s="195"/>
      <c r="F363" s="16"/>
      <c r="G363" s="195" t="s">
        <v>294</v>
      </c>
      <c r="H363" s="195"/>
      <c r="I363" s="16"/>
      <c r="J363" s="195" t="s">
        <v>294</v>
      </c>
      <c r="K363" s="195"/>
      <c r="L363" s="16"/>
      <c r="M363" s="195" t="s">
        <v>294</v>
      </c>
      <c r="N363" s="195"/>
      <c r="O363" s="16"/>
      <c r="P363" s="195" t="s">
        <v>294</v>
      </c>
      <c r="Q363" s="195"/>
      <c r="R363" s="16"/>
      <c r="S363" s="194">
        <v>2337</v>
      </c>
      <c r="T363" s="194"/>
      <c r="U363" s="16"/>
      <c r="V363" s="195" t="s">
        <v>294</v>
      </c>
      <c r="W363" s="195"/>
      <c r="X363" s="16"/>
      <c r="Y363" s="194">
        <v>2337</v>
      </c>
      <c r="Z363" s="194"/>
      <c r="AA363" s="16"/>
    </row>
    <row r="364" spans="1:30" ht="15.75" thickBot="1" x14ac:dyDescent="0.3">
      <c r="A364" s="12"/>
      <c r="B364" s="120" t="s">
        <v>561</v>
      </c>
      <c r="C364" s="21"/>
      <c r="D364" s="186" t="s">
        <v>293</v>
      </c>
      <c r="E364" s="187">
        <v>50776</v>
      </c>
      <c r="F364" s="21"/>
      <c r="G364" s="186" t="s">
        <v>293</v>
      </c>
      <c r="H364" s="187">
        <v>69357</v>
      </c>
      <c r="I364" s="21"/>
      <c r="J364" s="186" t="s">
        <v>293</v>
      </c>
      <c r="K364" s="187">
        <v>104638</v>
      </c>
      <c r="L364" s="21"/>
      <c r="M364" s="186" t="s">
        <v>293</v>
      </c>
      <c r="N364" s="187">
        <v>9465</v>
      </c>
      <c r="O364" s="21"/>
      <c r="P364" s="186" t="s">
        <v>293</v>
      </c>
      <c r="Q364" s="187">
        <v>6328</v>
      </c>
      <c r="R364" s="21"/>
      <c r="S364" s="186" t="s">
        <v>293</v>
      </c>
      <c r="T364" s="187">
        <v>2337</v>
      </c>
      <c r="U364" s="21"/>
      <c r="V364" s="186" t="s">
        <v>293</v>
      </c>
      <c r="W364" s="188" t="s">
        <v>294</v>
      </c>
      <c r="X364" s="21"/>
      <c r="Y364" s="186" t="s">
        <v>293</v>
      </c>
      <c r="Z364" s="187">
        <v>242901</v>
      </c>
      <c r="AA364" s="21"/>
    </row>
    <row r="365" spans="1:30" ht="15.75" thickTop="1" x14ac:dyDescent="0.25">
      <c r="A365" s="12"/>
      <c r="B365" s="81"/>
      <c r="C365" s="81"/>
      <c r="D365" s="81"/>
      <c r="E365" s="81"/>
      <c r="F365" s="81"/>
      <c r="G365" s="81"/>
      <c r="H365" s="81"/>
      <c r="I365" s="81"/>
      <c r="J365" s="81"/>
      <c r="K365" s="81"/>
      <c r="L365" s="81"/>
      <c r="M365" s="81"/>
      <c r="N365" s="81"/>
      <c r="O365" s="81"/>
      <c r="P365" s="81"/>
      <c r="Q365" s="81"/>
      <c r="R365" s="81"/>
      <c r="S365" s="81"/>
      <c r="T365" s="81"/>
      <c r="U365" s="81"/>
      <c r="V365" s="81"/>
      <c r="W365" s="81"/>
      <c r="X365" s="81"/>
      <c r="Y365" s="81"/>
      <c r="Z365" s="81"/>
      <c r="AA365" s="81"/>
      <c r="AB365" s="81"/>
      <c r="AC365" s="81"/>
      <c r="AD365" s="81"/>
    </row>
    <row r="366" spans="1:30" x14ac:dyDescent="0.25">
      <c r="A366" s="12"/>
      <c r="B366" s="16"/>
      <c r="C366" s="17"/>
      <c r="D366" s="43"/>
      <c r="E366" s="43"/>
      <c r="F366" s="17"/>
      <c r="G366" s="43"/>
      <c r="H366" s="43"/>
      <c r="I366" s="17"/>
      <c r="J366" s="43"/>
      <c r="K366" s="43"/>
      <c r="L366" s="17"/>
      <c r="M366" s="43"/>
      <c r="N366" s="43"/>
      <c r="O366" s="17"/>
      <c r="P366" s="126" t="s">
        <v>900</v>
      </c>
      <c r="Q366" s="126"/>
      <c r="R366" s="17"/>
      <c r="S366" s="126" t="s">
        <v>900</v>
      </c>
      <c r="T366" s="126"/>
      <c r="U366" s="17"/>
      <c r="V366" s="43"/>
      <c r="W366" s="43"/>
      <c r="X366" s="17"/>
      <c r="Y366" s="43"/>
      <c r="Z366" s="43"/>
      <c r="AA366" s="17"/>
    </row>
    <row r="367" spans="1:30" x14ac:dyDescent="0.25">
      <c r="A367" s="12"/>
      <c r="B367" s="16"/>
      <c r="C367" s="17"/>
      <c r="D367" s="43"/>
      <c r="E367" s="43"/>
      <c r="F367" s="17"/>
      <c r="G367" s="43"/>
      <c r="H367" s="43"/>
      <c r="I367" s="17"/>
      <c r="J367" s="43"/>
      <c r="K367" s="43"/>
      <c r="L367" s="17"/>
      <c r="M367" s="43"/>
      <c r="N367" s="43"/>
      <c r="O367" s="17"/>
      <c r="P367" s="126" t="s">
        <v>901</v>
      </c>
      <c r="Q367" s="126"/>
      <c r="R367" s="17"/>
      <c r="S367" s="126" t="s">
        <v>902</v>
      </c>
      <c r="T367" s="126"/>
      <c r="U367" s="17"/>
      <c r="V367" s="43"/>
      <c r="W367" s="43"/>
      <c r="X367" s="17"/>
      <c r="Y367" s="43"/>
      <c r="Z367" s="43"/>
      <c r="AA367" s="17"/>
    </row>
    <row r="368" spans="1:30" x14ac:dyDescent="0.25">
      <c r="A368" s="12"/>
      <c r="B368" s="16"/>
      <c r="C368" s="17"/>
      <c r="D368" s="43"/>
      <c r="E368" s="43"/>
      <c r="F368" s="17"/>
      <c r="G368" s="43"/>
      <c r="H368" s="43"/>
      <c r="I368" s="17"/>
      <c r="J368" s="43"/>
      <c r="K368" s="43"/>
      <c r="L368" s="17"/>
      <c r="M368" s="43"/>
      <c r="N368" s="43"/>
      <c r="O368" s="17"/>
      <c r="P368" s="126" t="s">
        <v>903</v>
      </c>
      <c r="Q368" s="126"/>
      <c r="R368" s="17"/>
      <c r="S368" s="126" t="s">
        <v>903</v>
      </c>
      <c r="T368" s="126"/>
      <c r="U368" s="17"/>
      <c r="V368" s="43"/>
      <c r="W368" s="43"/>
      <c r="X368" s="17"/>
      <c r="Y368" s="43"/>
      <c r="Z368" s="43"/>
      <c r="AA368" s="17"/>
    </row>
    <row r="369" spans="1:27" x14ac:dyDescent="0.25">
      <c r="A369" s="12"/>
      <c r="B369" s="16"/>
      <c r="C369" s="17"/>
      <c r="D369" s="43"/>
      <c r="E369" s="43"/>
      <c r="F369" s="17"/>
      <c r="G369" s="43"/>
      <c r="H369" s="43"/>
      <c r="I369" s="17"/>
      <c r="J369" s="43"/>
      <c r="K369" s="43"/>
      <c r="L369" s="17"/>
      <c r="M369" s="43"/>
      <c r="N369" s="43"/>
      <c r="O369" s="17"/>
      <c r="P369" s="126" t="s">
        <v>904</v>
      </c>
      <c r="Q369" s="126"/>
      <c r="R369" s="17"/>
      <c r="S369" s="126" t="s">
        <v>904</v>
      </c>
      <c r="T369" s="126"/>
      <c r="U369" s="17"/>
      <c r="V369" s="43"/>
      <c r="W369" s="43"/>
      <c r="X369" s="17"/>
      <c r="Y369" s="43"/>
      <c r="Z369" s="43"/>
      <c r="AA369" s="17"/>
    </row>
    <row r="370" spans="1:27" ht="15.75" thickBot="1" x14ac:dyDescent="0.3">
      <c r="A370" s="12"/>
      <c r="B370" s="16"/>
      <c r="C370" s="17"/>
      <c r="D370" s="125" t="s">
        <v>905</v>
      </c>
      <c r="E370" s="125"/>
      <c r="F370" s="17"/>
      <c r="G370" s="125" t="s">
        <v>906</v>
      </c>
      <c r="H370" s="125"/>
      <c r="I370" s="17"/>
      <c r="J370" s="125" t="s">
        <v>907</v>
      </c>
      <c r="K370" s="125"/>
      <c r="L370" s="17"/>
      <c r="M370" s="125" t="s">
        <v>908</v>
      </c>
      <c r="N370" s="125"/>
      <c r="O370" s="17"/>
      <c r="P370" s="125" t="s">
        <v>909</v>
      </c>
      <c r="Q370" s="125"/>
      <c r="R370" s="17"/>
      <c r="S370" s="125" t="s">
        <v>910</v>
      </c>
      <c r="T370" s="125"/>
      <c r="U370" s="17"/>
      <c r="V370" s="125" t="s">
        <v>911</v>
      </c>
      <c r="W370" s="125"/>
      <c r="X370" s="17"/>
      <c r="Y370" s="125" t="s">
        <v>161</v>
      </c>
      <c r="Z370" s="125"/>
      <c r="AA370" s="17"/>
    </row>
    <row r="371" spans="1:27" x14ac:dyDescent="0.25">
      <c r="A371" s="12"/>
      <c r="B371" s="16"/>
      <c r="C371" s="17"/>
      <c r="D371" s="126" t="s">
        <v>290</v>
      </c>
      <c r="E371" s="126"/>
      <c r="F371" s="126"/>
      <c r="G371" s="126"/>
      <c r="H371" s="126"/>
      <c r="I371" s="126"/>
      <c r="J371" s="126"/>
      <c r="K371" s="126"/>
      <c r="L371" s="126"/>
      <c r="M371" s="126"/>
      <c r="N371" s="126"/>
      <c r="O371" s="126"/>
      <c r="P371" s="126"/>
      <c r="Q371" s="126"/>
      <c r="R371" s="126"/>
      <c r="S371" s="126"/>
      <c r="T371" s="126"/>
      <c r="U371" s="126"/>
      <c r="V371" s="126"/>
      <c r="W371" s="126"/>
      <c r="X371" s="126"/>
      <c r="Y371" s="126"/>
      <c r="Z371" s="126"/>
      <c r="AA371" s="17"/>
    </row>
    <row r="372" spans="1:27" x14ac:dyDescent="0.25">
      <c r="A372" s="12"/>
      <c r="B372" s="114" t="s">
        <v>946</v>
      </c>
      <c r="C372" s="21"/>
      <c r="D372" s="46"/>
      <c r="E372" s="46"/>
      <c r="F372" s="21"/>
      <c r="G372" s="46"/>
      <c r="H372" s="46"/>
      <c r="I372" s="21"/>
      <c r="J372" s="46"/>
      <c r="K372" s="46"/>
      <c r="L372" s="21"/>
      <c r="M372" s="46"/>
      <c r="N372" s="46"/>
      <c r="O372" s="21"/>
      <c r="P372" s="46"/>
      <c r="Q372" s="46"/>
      <c r="R372" s="21"/>
      <c r="S372" s="46"/>
      <c r="T372" s="46"/>
      <c r="U372" s="21"/>
      <c r="V372" s="46"/>
      <c r="W372" s="46"/>
      <c r="X372" s="21"/>
      <c r="Y372" s="46"/>
      <c r="Z372" s="46"/>
      <c r="AA372" s="21"/>
    </row>
    <row r="373" spans="1:27" x14ac:dyDescent="0.25">
      <c r="A373" s="12"/>
      <c r="B373" s="182" t="s">
        <v>913</v>
      </c>
      <c r="C373" s="16"/>
      <c r="D373" s="119" t="s">
        <v>293</v>
      </c>
      <c r="E373" s="179">
        <v>52180</v>
      </c>
      <c r="F373" s="16"/>
      <c r="G373" s="119" t="s">
        <v>293</v>
      </c>
      <c r="H373" s="179">
        <v>66457</v>
      </c>
      <c r="I373" s="16"/>
      <c r="J373" s="119" t="s">
        <v>293</v>
      </c>
      <c r="K373" s="179">
        <v>87020</v>
      </c>
      <c r="L373" s="16"/>
      <c r="M373" s="119" t="s">
        <v>293</v>
      </c>
      <c r="N373" s="179">
        <v>4219</v>
      </c>
      <c r="O373" s="16"/>
      <c r="P373" s="119" t="s">
        <v>293</v>
      </c>
      <c r="Q373" s="179">
        <v>6647</v>
      </c>
      <c r="R373" s="16"/>
      <c r="S373" s="119" t="s">
        <v>293</v>
      </c>
      <c r="T373" s="178" t="s">
        <v>294</v>
      </c>
      <c r="U373" s="16"/>
      <c r="V373" s="119" t="s">
        <v>293</v>
      </c>
      <c r="W373" s="178" t="s">
        <v>294</v>
      </c>
      <c r="X373" s="16"/>
      <c r="Y373" s="119" t="s">
        <v>293</v>
      </c>
      <c r="Z373" s="179">
        <v>216523</v>
      </c>
      <c r="AA373" s="16"/>
    </row>
    <row r="374" spans="1:27" x14ac:dyDescent="0.25">
      <c r="A374" s="12"/>
      <c r="B374" s="177" t="s">
        <v>198</v>
      </c>
      <c r="C374" s="21"/>
      <c r="D374" s="192">
        <v>3255</v>
      </c>
      <c r="E374" s="192"/>
      <c r="F374" s="21"/>
      <c r="G374" s="192">
        <v>20977</v>
      </c>
      <c r="H374" s="192"/>
      <c r="I374" s="21"/>
      <c r="J374" s="192">
        <v>35204</v>
      </c>
      <c r="K374" s="192"/>
      <c r="L374" s="21"/>
      <c r="M374" s="192">
        <v>2295</v>
      </c>
      <c r="N374" s="192"/>
      <c r="O374" s="21"/>
      <c r="P374" s="192">
        <v>5016</v>
      </c>
      <c r="Q374" s="192"/>
      <c r="R374" s="21"/>
      <c r="S374" s="193" t="s">
        <v>294</v>
      </c>
      <c r="T374" s="193"/>
      <c r="U374" s="21"/>
      <c r="V374" s="193" t="s">
        <v>947</v>
      </c>
      <c r="W374" s="193"/>
      <c r="X374" s="124" t="s">
        <v>312</v>
      </c>
      <c r="Y374" s="192">
        <v>65184</v>
      </c>
      <c r="Z374" s="192"/>
      <c r="AA374" s="21"/>
    </row>
    <row r="375" spans="1:27" ht="19.5" x14ac:dyDescent="0.25">
      <c r="A375" s="12"/>
      <c r="B375" s="182" t="s">
        <v>918</v>
      </c>
      <c r="C375" s="16"/>
      <c r="D375" s="191" t="s">
        <v>294</v>
      </c>
      <c r="E375" s="191"/>
      <c r="F375" s="16"/>
      <c r="G375" s="191" t="s">
        <v>294</v>
      </c>
      <c r="H375" s="191"/>
      <c r="I375" s="16"/>
      <c r="J375" s="191" t="s">
        <v>294</v>
      </c>
      <c r="K375" s="191"/>
      <c r="L375" s="16"/>
      <c r="M375" s="191" t="s">
        <v>294</v>
      </c>
      <c r="N375" s="191"/>
      <c r="O375" s="16"/>
      <c r="P375" s="191" t="s">
        <v>294</v>
      </c>
      <c r="Q375" s="191"/>
      <c r="R375" s="16"/>
      <c r="S375" s="191" t="s">
        <v>294</v>
      </c>
      <c r="T375" s="191"/>
      <c r="U375" s="16"/>
      <c r="V375" s="190">
        <v>1563</v>
      </c>
      <c r="W375" s="190"/>
      <c r="X375" s="16"/>
      <c r="Y375" s="190">
        <v>1563</v>
      </c>
      <c r="Z375" s="190"/>
      <c r="AA375" s="16"/>
    </row>
    <row r="376" spans="1:27" x14ac:dyDescent="0.25">
      <c r="A376" s="12"/>
      <c r="B376" s="177" t="s">
        <v>728</v>
      </c>
      <c r="C376" s="21"/>
      <c r="D376" s="193" t="s">
        <v>948</v>
      </c>
      <c r="E376" s="193"/>
      <c r="F376" s="124" t="s">
        <v>312</v>
      </c>
      <c r="G376" s="193" t="s">
        <v>949</v>
      </c>
      <c r="H376" s="193"/>
      <c r="I376" s="124" t="s">
        <v>312</v>
      </c>
      <c r="J376" s="193" t="s">
        <v>950</v>
      </c>
      <c r="K376" s="193"/>
      <c r="L376" s="124" t="s">
        <v>312</v>
      </c>
      <c r="M376" s="193" t="s">
        <v>951</v>
      </c>
      <c r="N376" s="193"/>
      <c r="O376" s="124" t="s">
        <v>312</v>
      </c>
      <c r="P376" s="193" t="s">
        <v>952</v>
      </c>
      <c r="Q376" s="193"/>
      <c r="R376" s="124" t="s">
        <v>312</v>
      </c>
      <c r="S376" s="193" t="s">
        <v>294</v>
      </c>
      <c r="T376" s="193"/>
      <c r="U376" s="21"/>
      <c r="V376" s="193" t="s">
        <v>294</v>
      </c>
      <c r="W376" s="193"/>
      <c r="X376" s="21"/>
      <c r="Y376" s="193" t="s">
        <v>953</v>
      </c>
      <c r="Z376" s="193"/>
      <c r="AA376" s="124" t="s">
        <v>312</v>
      </c>
    </row>
    <row r="377" spans="1:27" ht="15.75" thickBot="1" x14ac:dyDescent="0.3">
      <c r="A377" s="12"/>
      <c r="B377" s="182" t="s">
        <v>925</v>
      </c>
      <c r="C377" s="16"/>
      <c r="D377" s="194">
        <v>1614</v>
      </c>
      <c r="E377" s="194"/>
      <c r="F377" s="16"/>
      <c r="G377" s="194">
        <v>9482</v>
      </c>
      <c r="H377" s="194"/>
      <c r="I377" s="16"/>
      <c r="J377" s="194">
        <v>4970</v>
      </c>
      <c r="K377" s="194"/>
      <c r="L377" s="16"/>
      <c r="M377" s="195">
        <v>111</v>
      </c>
      <c r="N377" s="195"/>
      <c r="O377" s="16"/>
      <c r="P377" s="195" t="s">
        <v>294</v>
      </c>
      <c r="Q377" s="195"/>
      <c r="R377" s="16"/>
      <c r="S377" s="195" t="s">
        <v>294</v>
      </c>
      <c r="T377" s="195"/>
      <c r="U377" s="16"/>
      <c r="V377" s="195" t="s">
        <v>294</v>
      </c>
      <c r="W377" s="195"/>
      <c r="X377" s="16"/>
      <c r="Y377" s="194">
        <v>16177</v>
      </c>
      <c r="Z377" s="194"/>
      <c r="AA377" s="16"/>
    </row>
    <row r="378" spans="1:27" ht="15.75" thickBot="1" x14ac:dyDescent="0.3">
      <c r="A378" s="12"/>
      <c r="B378" s="120" t="s">
        <v>954</v>
      </c>
      <c r="C378" s="21"/>
      <c r="D378" s="200" t="s">
        <v>955</v>
      </c>
      <c r="E378" s="200"/>
      <c r="F378" s="124" t="s">
        <v>312</v>
      </c>
      <c r="G378" s="200" t="s">
        <v>956</v>
      </c>
      <c r="H378" s="200"/>
      <c r="I378" s="124" t="s">
        <v>312</v>
      </c>
      <c r="J378" s="200" t="s">
        <v>957</v>
      </c>
      <c r="K378" s="200"/>
      <c r="L378" s="124" t="s">
        <v>312</v>
      </c>
      <c r="M378" s="200" t="s">
        <v>958</v>
      </c>
      <c r="N378" s="200"/>
      <c r="O378" s="124" t="s">
        <v>312</v>
      </c>
      <c r="P378" s="200" t="s">
        <v>952</v>
      </c>
      <c r="Q378" s="200"/>
      <c r="R378" s="124" t="s">
        <v>312</v>
      </c>
      <c r="S378" s="200" t="s">
        <v>294</v>
      </c>
      <c r="T378" s="200"/>
      <c r="U378" s="21"/>
      <c r="V378" s="200" t="s">
        <v>294</v>
      </c>
      <c r="W378" s="200"/>
      <c r="X378" s="21"/>
      <c r="Y378" s="200" t="s">
        <v>959</v>
      </c>
      <c r="Z378" s="200"/>
      <c r="AA378" s="124" t="s">
        <v>312</v>
      </c>
    </row>
    <row r="379" spans="1:27" ht="15.75" thickBot="1" x14ac:dyDescent="0.3">
      <c r="A379" s="12"/>
      <c r="B379" s="115" t="s">
        <v>561</v>
      </c>
      <c r="C379" s="16"/>
      <c r="D379" s="196" t="s">
        <v>293</v>
      </c>
      <c r="E379" s="197">
        <v>49349</v>
      </c>
      <c r="F379" s="16"/>
      <c r="G379" s="196" t="s">
        <v>293</v>
      </c>
      <c r="H379" s="197">
        <v>69856</v>
      </c>
      <c r="I379" s="16"/>
      <c r="J379" s="196" t="s">
        <v>293</v>
      </c>
      <c r="K379" s="197">
        <v>105376</v>
      </c>
      <c r="L379" s="16"/>
      <c r="M379" s="196" t="s">
        <v>293</v>
      </c>
      <c r="N379" s="197">
        <v>4801</v>
      </c>
      <c r="O379" s="16"/>
      <c r="P379" s="196" t="s">
        <v>293</v>
      </c>
      <c r="Q379" s="197">
        <v>5153</v>
      </c>
      <c r="R379" s="16"/>
      <c r="S379" s="196" t="s">
        <v>293</v>
      </c>
      <c r="T379" s="198" t="s">
        <v>294</v>
      </c>
      <c r="U379" s="16"/>
      <c r="V379" s="196" t="s">
        <v>293</v>
      </c>
      <c r="W379" s="198" t="s">
        <v>294</v>
      </c>
      <c r="X379" s="16"/>
      <c r="Y379" s="196" t="s">
        <v>293</v>
      </c>
      <c r="Z379" s="197">
        <v>234535</v>
      </c>
      <c r="AA379" s="16"/>
    </row>
    <row r="380" spans="1:27" ht="15.75" thickTop="1" x14ac:dyDescent="0.25">
      <c r="A380" s="12"/>
      <c r="B380" s="177" t="s">
        <v>930</v>
      </c>
      <c r="C380" s="21"/>
      <c r="D380" s="201"/>
      <c r="E380" s="201"/>
      <c r="F380" s="21"/>
      <c r="G380" s="201"/>
      <c r="H380" s="201"/>
      <c r="I380" s="21"/>
      <c r="J380" s="201"/>
      <c r="K380" s="201"/>
      <c r="L380" s="21"/>
      <c r="M380" s="201"/>
      <c r="N380" s="201"/>
      <c r="O380" s="21"/>
      <c r="P380" s="201"/>
      <c r="Q380" s="201"/>
      <c r="R380" s="21"/>
      <c r="S380" s="201"/>
      <c r="T380" s="201"/>
      <c r="U380" s="21"/>
      <c r="V380" s="201"/>
      <c r="W380" s="201"/>
      <c r="X380" s="21"/>
      <c r="Y380" s="201"/>
      <c r="Z380" s="201"/>
      <c r="AA380" s="21"/>
    </row>
    <row r="381" spans="1:27" x14ac:dyDescent="0.25">
      <c r="A381" s="12"/>
      <c r="B381" s="115" t="s">
        <v>931</v>
      </c>
      <c r="C381" s="16"/>
      <c r="D381" s="119" t="s">
        <v>293</v>
      </c>
      <c r="E381" s="179">
        <v>3131</v>
      </c>
      <c r="F381" s="16"/>
      <c r="G381" s="119" t="s">
        <v>293</v>
      </c>
      <c r="H381" s="179">
        <v>5561</v>
      </c>
      <c r="I381" s="16"/>
      <c r="J381" s="119" t="s">
        <v>293</v>
      </c>
      <c r="K381" s="179">
        <v>2835</v>
      </c>
      <c r="L381" s="16"/>
      <c r="M381" s="119" t="s">
        <v>293</v>
      </c>
      <c r="N381" s="178" t="s">
        <v>294</v>
      </c>
      <c r="O381" s="16"/>
      <c r="P381" s="119" t="s">
        <v>293</v>
      </c>
      <c r="Q381" s="178" t="s">
        <v>294</v>
      </c>
      <c r="R381" s="16"/>
      <c r="S381" s="119" t="s">
        <v>293</v>
      </c>
      <c r="T381" s="178" t="s">
        <v>294</v>
      </c>
      <c r="U381" s="16"/>
      <c r="V381" s="119" t="s">
        <v>293</v>
      </c>
      <c r="W381" s="178" t="s">
        <v>294</v>
      </c>
      <c r="X381" s="16"/>
      <c r="Y381" s="119" t="s">
        <v>293</v>
      </c>
      <c r="Z381" s="179">
        <v>11527</v>
      </c>
      <c r="AA381" s="16"/>
    </row>
    <row r="382" spans="1:27" x14ac:dyDescent="0.25">
      <c r="A382" s="12"/>
      <c r="B382" s="120" t="s">
        <v>932</v>
      </c>
      <c r="C382" s="21"/>
      <c r="D382" s="192">
        <v>46218</v>
      </c>
      <c r="E382" s="192"/>
      <c r="F382" s="21"/>
      <c r="G382" s="192">
        <v>64295</v>
      </c>
      <c r="H382" s="192"/>
      <c r="I382" s="21"/>
      <c r="J382" s="192">
        <v>102541</v>
      </c>
      <c r="K382" s="192"/>
      <c r="L382" s="21"/>
      <c r="M382" s="192">
        <v>4801</v>
      </c>
      <c r="N382" s="192"/>
      <c r="O382" s="21"/>
      <c r="P382" s="192">
        <v>5153</v>
      </c>
      <c r="Q382" s="192"/>
      <c r="R382" s="21"/>
      <c r="S382" s="193" t="s">
        <v>294</v>
      </c>
      <c r="T382" s="193"/>
      <c r="U382" s="21"/>
      <c r="V382" s="193" t="s">
        <v>294</v>
      </c>
      <c r="W382" s="193"/>
      <c r="X382" s="21"/>
      <c r="Y382" s="192">
        <v>223008</v>
      </c>
      <c r="Z382" s="192"/>
      <c r="AA382" s="21"/>
    </row>
    <row r="383" spans="1:27" ht="20.25" thickBot="1" x14ac:dyDescent="0.3">
      <c r="A383" s="12"/>
      <c r="B383" s="115" t="s">
        <v>933</v>
      </c>
      <c r="C383" s="16"/>
      <c r="D383" s="195" t="s">
        <v>294</v>
      </c>
      <c r="E383" s="195"/>
      <c r="F383" s="16"/>
      <c r="G383" s="195" t="s">
        <v>294</v>
      </c>
      <c r="H383" s="195"/>
      <c r="I383" s="16"/>
      <c r="J383" s="195" t="s">
        <v>294</v>
      </c>
      <c r="K383" s="195"/>
      <c r="L383" s="16"/>
      <c r="M383" s="195" t="s">
        <v>294</v>
      </c>
      <c r="N383" s="195"/>
      <c r="O383" s="16"/>
      <c r="P383" s="195" t="s">
        <v>294</v>
      </c>
      <c r="Q383" s="195"/>
      <c r="R383" s="16"/>
      <c r="S383" s="195" t="s">
        <v>294</v>
      </c>
      <c r="T383" s="195"/>
      <c r="U383" s="16"/>
      <c r="V383" s="195" t="s">
        <v>294</v>
      </c>
      <c r="W383" s="195"/>
      <c r="X383" s="16"/>
      <c r="Y383" s="195" t="s">
        <v>294</v>
      </c>
      <c r="Z383" s="195"/>
      <c r="AA383" s="16"/>
    </row>
    <row r="384" spans="1:27" ht="15.75" thickBot="1" x14ac:dyDescent="0.3">
      <c r="A384" s="12"/>
      <c r="B384" s="120" t="s">
        <v>561</v>
      </c>
      <c r="C384" s="21"/>
      <c r="D384" s="186" t="s">
        <v>293</v>
      </c>
      <c r="E384" s="187">
        <v>49349</v>
      </c>
      <c r="F384" s="21"/>
      <c r="G384" s="186" t="s">
        <v>293</v>
      </c>
      <c r="H384" s="187">
        <v>69856</v>
      </c>
      <c r="I384" s="21"/>
      <c r="J384" s="186" t="s">
        <v>293</v>
      </c>
      <c r="K384" s="187">
        <v>105376</v>
      </c>
      <c r="L384" s="21"/>
      <c r="M384" s="186" t="s">
        <v>293</v>
      </c>
      <c r="N384" s="187">
        <v>4801</v>
      </c>
      <c r="O384" s="21"/>
      <c r="P384" s="186" t="s">
        <v>293</v>
      </c>
      <c r="Q384" s="187">
        <v>5153</v>
      </c>
      <c r="R384" s="21"/>
      <c r="S384" s="186" t="s">
        <v>293</v>
      </c>
      <c r="T384" s="188" t="s">
        <v>294</v>
      </c>
      <c r="U384" s="21"/>
      <c r="V384" s="186" t="s">
        <v>293</v>
      </c>
      <c r="W384" s="188" t="s">
        <v>294</v>
      </c>
      <c r="X384" s="21"/>
      <c r="Y384" s="186" t="s">
        <v>293</v>
      </c>
      <c r="Z384" s="187">
        <v>234535</v>
      </c>
      <c r="AA384" s="21"/>
    </row>
    <row r="385" spans="1:30" ht="15.75" thickTop="1" x14ac:dyDescent="0.25">
      <c r="A385" s="12"/>
      <c r="B385" s="81"/>
      <c r="C385" s="81"/>
      <c r="D385" s="81"/>
      <c r="E385" s="81"/>
      <c r="F385" s="81"/>
      <c r="G385" s="81"/>
      <c r="H385" s="81"/>
      <c r="I385" s="81"/>
      <c r="J385" s="81"/>
      <c r="K385" s="81"/>
      <c r="L385" s="81"/>
      <c r="M385" s="81"/>
      <c r="N385" s="81"/>
      <c r="O385" s="81"/>
      <c r="P385" s="81"/>
      <c r="Q385" s="81"/>
      <c r="R385" s="81"/>
      <c r="S385" s="81"/>
      <c r="T385" s="81"/>
      <c r="U385" s="81"/>
      <c r="V385" s="81"/>
      <c r="W385" s="81"/>
      <c r="X385" s="81"/>
      <c r="Y385" s="81"/>
      <c r="Z385" s="81"/>
      <c r="AA385" s="81"/>
      <c r="AB385" s="81"/>
      <c r="AC385" s="81"/>
      <c r="AD385" s="81"/>
    </row>
    <row r="386" spans="1:30" x14ac:dyDescent="0.25">
      <c r="A386" s="12"/>
      <c r="B386" s="81"/>
      <c r="C386" s="81"/>
      <c r="D386" s="81"/>
      <c r="E386" s="81"/>
      <c r="F386" s="81"/>
      <c r="G386" s="81"/>
      <c r="H386" s="81"/>
      <c r="I386" s="81"/>
      <c r="J386" s="81"/>
      <c r="K386" s="81"/>
      <c r="L386" s="81"/>
      <c r="M386" s="81"/>
      <c r="N386" s="81"/>
      <c r="O386" s="81"/>
      <c r="P386" s="81"/>
      <c r="Q386" s="81"/>
      <c r="R386" s="81"/>
      <c r="S386" s="81"/>
      <c r="T386" s="81"/>
      <c r="U386" s="81"/>
      <c r="V386" s="81"/>
      <c r="W386" s="81"/>
      <c r="X386" s="81"/>
      <c r="Y386" s="81"/>
      <c r="Z386" s="81"/>
      <c r="AA386" s="81"/>
      <c r="AB386" s="81"/>
      <c r="AC386" s="81"/>
      <c r="AD386" s="81"/>
    </row>
    <row r="387" spans="1:30" x14ac:dyDescent="0.25">
      <c r="A387" s="12"/>
      <c r="B387" s="214" t="s">
        <v>960</v>
      </c>
      <c r="C387" s="214"/>
      <c r="D387" s="214"/>
      <c r="E387" s="214"/>
      <c r="F387" s="214"/>
      <c r="G387" s="214"/>
      <c r="H387" s="214"/>
      <c r="I387" s="214"/>
      <c r="J387" s="214"/>
      <c r="K387" s="214"/>
      <c r="L387" s="214"/>
      <c r="M387" s="214"/>
      <c r="N387" s="214"/>
      <c r="O387" s="214"/>
      <c r="P387" s="214"/>
      <c r="Q387" s="214"/>
      <c r="R387" s="214"/>
      <c r="S387" s="214"/>
      <c r="T387" s="214"/>
      <c r="U387" s="214"/>
      <c r="V387" s="214"/>
      <c r="W387" s="214"/>
      <c r="X387" s="214"/>
      <c r="Y387" s="214"/>
      <c r="Z387" s="214"/>
      <c r="AA387" s="214"/>
      <c r="AB387" s="214"/>
      <c r="AC387" s="214"/>
      <c r="AD387" s="214"/>
    </row>
    <row r="388" spans="1:30" x14ac:dyDescent="0.25">
      <c r="A388" s="12"/>
      <c r="B388" s="214" t="s">
        <v>961</v>
      </c>
      <c r="C388" s="214"/>
      <c r="D388" s="214"/>
      <c r="E388" s="214"/>
      <c r="F388" s="214"/>
      <c r="G388" s="214"/>
      <c r="H388" s="214"/>
      <c r="I388" s="214"/>
      <c r="J388" s="214"/>
      <c r="K388" s="214"/>
      <c r="L388" s="214"/>
      <c r="M388" s="214"/>
      <c r="N388" s="214"/>
      <c r="O388" s="214"/>
      <c r="P388" s="214"/>
      <c r="Q388" s="214"/>
      <c r="R388" s="214"/>
      <c r="S388" s="214"/>
      <c r="T388" s="214"/>
      <c r="U388" s="214"/>
      <c r="V388" s="214"/>
      <c r="W388" s="214"/>
      <c r="X388" s="214"/>
      <c r="Y388" s="214"/>
      <c r="Z388" s="214"/>
      <c r="AA388" s="214"/>
      <c r="AB388" s="214"/>
      <c r="AC388" s="214"/>
      <c r="AD388" s="214"/>
    </row>
    <row r="389" spans="1:30" x14ac:dyDescent="0.25">
      <c r="A389" s="12"/>
      <c r="B389" s="83"/>
      <c r="C389" s="83"/>
      <c r="D389" s="83"/>
      <c r="E389" s="83"/>
      <c r="F389" s="83"/>
      <c r="G389" s="83"/>
      <c r="H389" s="83"/>
      <c r="I389" s="83"/>
      <c r="J389" s="83"/>
      <c r="K389" s="83"/>
      <c r="L389" s="83"/>
      <c r="M389" s="83"/>
      <c r="N389" s="83"/>
      <c r="O389" s="83"/>
      <c r="P389" s="83"/>
      <c r="Q389" s="83"/>
      <c r="R389" s="83"/>
      <c r="S389" s="83"/>
      <c r="T389" s="83"/>
      <c r="U389" s="83"/>
      <c r="V389" s="83"/>
      <c r="W389" s="83"/>
      <c r="X389" s="83"/>
      <c r="Y389" s="83"/>
      <c r="Z389" s="83"/>
      <c r="AA389" s="83"/>
      <c r="AB389" s="83"/>
      <c r="AC389" s="83"/>
      <c r="AD389" s="83"/>
    </row>
    <row r="390" spans="1:30" x14ac:dyDescent="0.25">
      <c r="A390" s="12"/>
      <c r="B390" s="82" t="s">
        <v>962</v>
      </c>
      <c r="C390" s="82"/>
      <c r="D390" s="82"/>
      <c r="E390" s="82"/>
      <c r="F390" s="82"/>
      <c r="G390" s="82"/>
      <c r="H390" s="82"/>
      <c r="I390" s="82"/>
      <c r="J390" s="82"/>
      <c r="K390" s="82"/>
      <c r="L390" s="82"/>
      <c r="M390" s="82"/>
      <c r="N390" s="82"/>
      <c r="O390" s="82"/>
      <c r="P390" s="82"/>
      <c r="Q390" s="82"/>
      <c r="R390" s="82"/>
      <c r="S390" s="82"/>
      <c r="T390" s="82"/>
      <c r="U390" s="82"/>
      <c r="V390" s="82"/>
      <c r="W390" s="82"/>
      <c r="X390" s="82"/>
      <c r="Y390" s="82"/>
      <c r="Z390" s="82"/>
      <c r="AA390" s="82"/>
      <c r="AB390" s="82"/>
      <c r="AC390" s="82"/>
      <c r="AD390" s="82"/>
    </row>
    <row r="391" spans="1:30" x14ac:dyDescent="0.25">
      <c r="A391" s="12"/>
      <c r="B391" s="81"/>
      <c r="C391" s="81"/>
      <c r="D391" s="81"/>
      <c r="E391" s="81"/>
      <c r="F391" s="81"/>
      <c r="G391" s="81"/>
      <c r="H391" s="81"/>
      <c r="I391" s="81"/>
      <c r="J391" s="81"/>
      <c r="K391" s="81"/>
      <c r="L391" s="81"/>
      <c r="M391" s="81"/>
      <c r="N391" s="81"/>
      <c r="O391" s="81"/>
      <c r="P391" s="81"/>
      <c r="Q391" s="81"/>
      <c r="R391" s="81"/>
      <c r="S391" s="81"/>
      <c r="T391" s="81"/>
      <c r="U391" s="81"/>
      <c r="V391" s="81"/>
      <c r="W391" s="81"/>
      <c r="X391" s="81"/>
      <c r="Y391" s="81"/>
      <c r="Z391" s="81"/>
      <c r="AA391" s="81"/>
      <c r="AB391" s="81"/>
      <c r="AC391" s="81"/>
      <c r="AD391" s="81"/>
    </row>
    <row r="392" spans="1:30" x14ac:dyDescent="0.25">
      <c r="A392" s="12"/>
      <c r="B392" s="56"/>
      <c r="C392" s="57"/>
      <c r="D392" s="61"/>
      <c r="E392" s="61"/>
      <c r="F392" s="57"/>
      <c r="G392" s="61"/>
      <c r="H392" s="61"/>
      <c r="I392" s="57"/>
      <c r="J392" s="61"/>
      <c r="K392" s="61"/>
      <c r="L392" s="57"/>
      <c r="M392" s="61"/>
      <c r="N392" s="61"/>
      <c r="O392" s="57"/>
      <c r="P392" s="209" t="s">
        <v>900</v>
      </c>
      <c r="Q392" s="209"/>
      <c r="R392" s="57"/>
      <c r="S392" s="209" t="s">
        <v>900</v>
      </c>
      <c r="T392" s="209"/>
      <c r="U392" s="57"/>
      <c r="V392" s="61"/>
      <c r="W392" s="61"/>
      <c r="X392" s="57"/>
    </row>
    <row r="393" spans="1:30" x14ac:dyDescent="0.25">
      <c r="A393" s="12"/>
      <c r="B393" s="56"/>
      <c r="C393" s="57"/>
      <c r="D393" s="61"/>
      <c r="E393" s="61"/>
      <c r="F393" s="57"/>
      <c r="G393" s="61"/>
      <c r="H393" s="61"/>
      <c r="I393" s="57"/>
      <c r="J393" s="61"/>
      <c r="K393" s="61"/>
      <c r="L393" s="57"/>
      <c r="M393" s="61"/>
      <c r="N393" s="61"/>
      <c r="O393" s="57"/>
      <c r="P393" s="209" t="s">
        <v>901</v>
      </c>
      <c r="Q393" s="209"/>
      <c r="R393" s="57"/>
      <c r="S393" s="209" t="s">
        <v>902</v>
      </c>
      <c r="T393" s="209"/>
      <c r="U393" s="57"/>
      <c r="V393" s="61"/>
      <c r="W393" s="61"/>
      <c r="X393" s="57"/>
    </row>
    <row r="394" spans="1:30" x14ac:dyDescent="0.25">
      <c r="A394" s="12"/>
      <c r="B394" s="56"/>
      <c r="C394" s="57"/>
      <c r="D394" s="61"/>
      <c r="E394" s="61"/>
      <c r="F394" s="57"/>
      <c r="G394" s="61"/>
      <c r="H394" s="61"/>
      <c r="I394" s="57"/>
      <c r="J394" s="61"/>
      <c r="K394" s="61"/>
      <c r="L394" s="57"/>
      <c r="M394" s="61"/>
      <c r="N394" s="61"/>
      <c r="O394" s="57"/>
      <c r="P394" s="209" t="s">
        <v>903</v>
      </c>
      <c r="Q394" s="209"/>
      <c r="R394" s="57"/>
      <c r="S394" s="209" t="s">
        <v>903</v>
      </c>
      <c r="T394" s="209"/>
      <c r="U394" s="57"/>
      <c r="V394" s="61"/>
      <c r="W394" s="61"/>
      <c r="X394" s="57"/>
    </row>
    <row r="395" spans="1:30" x14ac:dyDescent="0.25">
      <c r="A395" s="12"/>
      <c r="B395" s="56"/>
      <c r="C395" s="57"/>
      <c r="D395" s="61"/>
      <c r="E395" s="61"/>
      <c r="F395" s="57"/>
      <c r="G395" s="61"/>
      <c r="H395" s="61"/>
      <c r="I395" s="57"/>
      <c r="J395" s="61"/>
      <c r="K395" s="61"/>
      <c r="L395" s="57"/>
      <c r="M395" s="61"/>
      <c r="N395" s="61"/>
      <c r="O395" s="57"/>
      <c r="P395" s="209" t="s">
        <v>904</v>
      </c>
      <c r="Q395" s="209"/>
      <c r="R395" s="57"/>
      <c r="S395" s="209" t="s">
        <v>904</v>
      </c>
      <c r="T395" s="209"/>
      <c r="U395" s="57"/>
      <c r="V395" s="61"/>
      <c r="W395" s="61"/>
      <c r="X395" s="57"/>
    </row>
    <row r="396" spans="1:30" ht="15.75" thickBot="1" x14ac:dyDescent="0.3">
      <c r="A396" s="12"/>
      <c r="B396" s="56"/>
      <c r="C396" s="57"/>
      <c r="D396" s="210" t="s">
        <v>905</v>
      </c>
      <c r="E396" s="210"/>
      <c r="F396" s="57"/>
      <c r="G396" s="210" t="s">
        <v>906</v>
      </c>
      <c r="H396" s="210"/>
      <c r="I396" s="57"/>
      <c r="J396" s="210" t="s">
        <v>907</v>
      </c>
      <c r="K396" s="210"/>
      <c r="L396" s="57"/>
      <c r="M396" s="210" t="s">
        <v>908</v>
      </c>
      <c r="N396" s="210"/>
      <c r="O396" s="57"/>
      <c r="P396" s="210" t="s">
        <v>910</v>
      </c>
      <c r="Q396" s="210"/>
      <c r="R396" s="57"/>
      <c r="S396" s="210" t="s">
        <v>910</v>
      </c>
      <c r="T396" s="210"/>
      <c r="U396" s="57"/>
      <c r="V396" s="210" t="s">
        <v>161</v>
      </c>
      <c r="W396" s="210"/>
      <c r="X396" s="57"/>
    </row>
    <row r="397" spans="1:30" x14ac:dyDescent="0.25">
      <c r="A397" s="12"/>
      <c r="B397" s="137"/>
      <c r="C397" s="56"/>
      <c r="D397" s="209" t="s">
        <v>290</v>
      </c>
      <c r="E397" s="209"/>
      <c r="F397" s="209"/>
      <c r="G397" s="209"/>
      <c r="H397" s="209"/>
      <c r="I397" s="209"/>
      <c r="J397" s="209"/>
      <c r="K397" s="209"/>
      <c r="L397" s="209"/>
      <c r="M397" s="209"/>
      <c r="N397" s="209"/>
      <c r="O397" s="209"/>
      <c r="P397" s="209"/>
      <c r="Q397" s="209"/>
      <c r="R397" s="209"/>
      <c r="S397" s="209"/>
      <c r="T397" s="209"/>
      <c r="U397" s="209"/>
      <c r="V397" s="209"/>
      <c r="W397" s="209"/>
      <c r="X397" s="56"/>
    </row>
    <row r="398" spans="1:30" x14ac:dyDescent="0.25">
      <c r="A398" s="12"/>
      <c r="B398" s="114" t="s">
        <v>713</v>
      </c>
      <c r="C398" s="21"/>
      <c r="D398" s="46"/>
      <c r="E398" s="46"/>
      <c r="F398" s="21"/>
      <c r="G398" s="46"/>
      <c r="H398" s="46"/>
      <c r="I398" s="21"/>
      <c r="J398" s="46"/>
      <c r="K398" s="46"/>
      <c r="L398" s="21"/>
      <c r="M398" s="46"/>
      <c r="N398" s="46"/>
      <c r="O398" s="21"/>
      <c r="P398" s="46"/>
      <c r="Q398" s="46"/>
      <c r="R398" s="21"/>
      <c r="S398" s="46"/>
      <c r="T398" s="46"/>
      <c r="U398" s="21"/>
      <c r="V398" s="46"/>
      <c r="W398" s="46"/>
      <c r="X398" s="21"/>
    </row>
    <row r="399" spans="1:30" x14ac:dyDescent="0.25">
      <c r="A399" s="12"/>
      <c r="B399" s="202" t="s">
        <v>931</v>
      </c>
      <c r="C399" s="56"/>
      <c r="D399" s="203" t="s">
        <v>293</v>
      </c>
      <c r="E399" s="204">
        <v>56982</v>
      </c>
      <c r="F399" s="56"/>
      <c r="G399" s="203" t="s">
        <v>293</v>
      </c>
      <c r="H399" s="204">
        <v>82769</v>
      </c>
      <c r="I399" s="56"/>
      <c r="J399" s="203" t="s">
        <v>293</v>
      </c>
      <c r="K399" s="204">
        <v>40890</v>
      </c>
      <c r="L399" s="56"/>
      <c r="M399" s="203" t="s">
        <v>293</v>
      </c>
      <c r="N399" s="204">
        <v>2528</v>
      </c>
      <c r="O399" s="56"/>
      <c r="P399" s="203" t="s">
        <v>293</v>
      </c>
      <c r="Q399" s="205" t="s">
        <v>294</v>
      </c>
      <c r="R399" s="56"/>
      <c r="S399" s="203" t="s">
        <v>293</v>
      </c>
      <c r="T399" s="205" t="s">
        <v>294</v>
      </c>
      <c r="U399" s="56"/>
      <c r="V399" s="203" t="s">
        <v>293</v>
      </c>
      <c r="W399" s="204">
        <v>183169</v>
      </c>
      <c r="X399" s="56"/>
    </row>
    <row r="400" spans="1:30" x14ac:dyDescent="0.25">
      <c r="A400" s="12"/>
      <c r="B400" s="177" t="s">
        <v>963</v>
      </c>
      <c r="C400" s="21"/>
      <c r="D400" s="193" t="s">
        <v>294</v>
      </c>
      <c r="E400" s="193"/>
      <c r="F400" s="21"/>
      <c r="G400" s="193" t="s">
        <v>294</v>
      </c>
      <c r="H400" s="193"/>
      <c r="I400" s="21"/>
      <c r="J400" s="193" t="s">
        <v>294</v>
      </c>
      <c r="K400" s="193"/>
      <c r="L400" s="21"/>
      <c r="M400" s="193" t="s">
        <v>294</v>
      </c>
      <c r="N400" s="193"/>
      <c r="O400" s="21"/>
      <c r="P400" s="192">
        <v>2916</v>
      </c>
      <c r="Q400" s="192"/>
      <c r="R400" s="21"/>
      <c r="S400" s="193" t="s">
        <v>294</v>
      </c>
      <c r="T400" s="193"/>
      <c r="U400" s="21"/>
      <c r="V400" s="192">
        <v>2916</v>
      </c>
      <c r="W400" s="192"/>
      <c r="X400" s="21"/>
    </row>
    <row r="401" spans="1:30" x14ac:dyDescent="0.25">
      <c r="A401" s="12"/>
      <c r="B401" s="202" t="s">
        <v>932</v>
      </c>
      <c r="C401" s="56"/>
      <c r="D401" s="211">
        <v>3920789</v>
      </c>
      <c r="E401" s="211"/>
      <c r="F401" s="56"/>
      <c r="G401" s="211">
        <v>4279843</v>
      </c>
      <c r="H401" s="211"/>
      <c r="I401" s="56"/>
      <c r="J401" s="211">
        <v>4840478</v>
      </c>
      <c r="K401" s="211"/>
      <c r="L401" s="56"/>
      <c r="M401" s="211">
        <v>1374909</v>
      </c>
      <c r="N401" s="211"/>
      <c r="O401" s="56"/>
      <c r="P401" s="211">
        <v>340015</v>
      </c>
      <c r="Q401" s="211"/>
      <c r="R401" s="56"/>
      <c r="S401" s="212" t="s">
        <v>294</v>
      </c>
      <c r="T401" s="212"/>
      <c r="U401" s="56"/>
      <c r="V401" s="211">
        <v>14756034</v>
      </c>
      <c r="W401" s="211"/>
      <c r="X401" s="56"/>
    </row>
    <row r="402" spans="1:30" ht="15.75" thickBot="1" x14ac:dyDescent="0.3">
      <c r="A402" s="12"/>
      <c r="B402" s="177" t="s">
        <v>964</v>
      </c>
      <c r="C402" s="21"/>
      <c r="D402" s="213">
        <v>749699</v>
      </c>
      <c r="E402" s="213"/>
      <c r="F402" s="21"/>
      <c r="G402" s="213">
        <v>1251784</v>
      </c>
      <c r="H402" s="213"/>
      <c r="I402" s="21"/>
      <c r="J402" s="213">
        <v>153164</v>
      </c>
      <c r="K402" s="213"/>
      <c r="L402" s="21"/>
      <c r="M402" s="213">
        <v>44882</v>
      </c>
      <c r="N402" s="213"/>
      <c r="O402" s="21"/>
      <c r="P402" s="199" t="s">
        <v>294</v>
      </c>
      <c r="Q402" s="199"/>
      <c r="R402" s="21"/>
      <c r="S402" s="213">
        <v>148609</v>
      </c>
      <c r="T402" s="213"/>
      <c r="U402" s="21"/>
      <c r="V402" s="213">
        <v>2348138</v>
      </c>
      <c r="W402" s="213"/>
      <c r="X402" s="21"/>
    </row>
    <row r="403" spans="1:30" ht="15.75" thickBot="1" x14ac:dyDescent="0.3">
      <c r="A403" s="12"/>
      <c r="B403" s="206" t="s">
        <v>561</v>
      </c>
      <c r="C403" s="56"/>
      <c r="D403" s="207" t="s">
        <v>293</v>
      </c>
      <c r="E403" s="208">
        <v>4727470</v>
      </c>
      <c r="F403" s="56"/>
      <c r="G403" s="207" t="s">
        <v>293</v>
      </c>
      <c r="H403" s="208">
        <v>5614396</v>
      </c>
      <c r="I403" s="56"/>
      <c r="J403" s="207" t="s">
        <v>293</v>
      </c>
      <c r="K403" s="208">
        <v>5034532</v>
      </c>
      <c r="L403" s="56"/>
      <c r="M403" s="207" t="s">
        <v>293</v>
      </c>
      <c r="N403" s="208">
        <v>1422319</v>
      </c>
      <c r="O403" s="56"/>
      <c r="P403" s="207" t="s">
        <v>293</v>
      </c>
      <c r="Q403" s="208">
        <v>342931</v>
      </c>
      <c r="R403" s="56"/>
      <c r="S403" s="207" t="s">
        <v>293</v>
      </c>
      <c r="T403" s="208">
        <v>148609</v>
      </c>
      <c r="U403" s="56"/>
      <c r="V403" s="207" t="s">
        <v>293</v>
      </c>
      <c r="W403" s="208">
        <v>17290257</v>
      </c>
      <c r="X403" s="56"/>
    </row>
    <row r="404" spans="1:30" ht="15.75" thickTop="1" x14ac:dyDescent="0.25">
      <c r="A404" s="12"/>
      <c r="B404" s="81"/>
      <c r="C404" s="81"/>
      <c r="D404" s="81"/>
      <c r="E404" s="81"/>
      <c r="F404" s="81"/>
      <c r="G404" s="81"/>
      <c r="H404" s="81"/>
      <c r="I404" s="81"/>
      <c r="J404" s="81"/>
      <c r="K404" s="81"/>
      <c r="L404" s="81"/>
      <c r="M404" s="81"/>
      <c r="N404" s="81"/>
      <c r="O404" s="81"/>
      <c r="P404" s="81"/>
      <c r="Q404" s="81"/>
      <c r="R404" s="81"/>
      <c r="S404" s="81"/>
      <c r="T404" s="81"/>
      <c r="U404" s="81"/>
      <c r="V404" s="81"/>
      <c r="W404" s="81"/>
      <c r="X404" s="81"/>
      <c r="Y404" s="81"/>
      <c r="Z404" s="81"/>
      <c r="AA404" s="81"/>
      <c r="AB404" s="81"/>
      <c r="AC404" s="81"/>
      <c r="AD404" s="81"/>
    </row>
    <row r="405" spans="1:30" x14ac:dyDescent="0.25">
      <c r="A405" s="12"/>
      <c r="B405" s="16"/>
      <c r="C405" s="17"/>
      <c r="D405" s="43"/>
      <c r="E405" s="43"/>
      <c r="F405" s="17"/>
      <c r="G405" s="43"/>
      <c r="H405" s="43"/>
      <c r="I405" s="17"/>
      <c r="J405" s="43"/>
      <c r="K405" s="43"/>
      <c r="L405" s="17"/>
      <c r="M405" s="43"/>
      <c r="N405" s="43"/>
      <c r="O405" s="17"/>
      <c r="P405" s="126" t="s">
        <v>900</v>
      </c>
      <c r="Q405" s="126"/>
      <c r="R405" s="17"/>
      <c r="S405" s="126" t="s">
        <v>900</v>
      </c>
      <c r="T405" s="126"/>
      <c r="U405" s="17"/>
      <c r="V405" s="43"/>
      <c r="W405" s="43"/>
      <c r="X405" s="17"/>
    </row>
    <row r="406" spans="1:30" x14ac:dyDescent="0.25">
      <c r="A406" s="12"/>
      <c r="B406" s="16"/>
      <c r="C406" s="17"/>
      <c r="D406" s="43"/>
      <c r="E406" s="43"/>
      <c r="F406" s="17"/>
      <c r="G406" s="43"/>
      <c r="H406" s="43"/>
      <c r="I406" s="17"/>
      <c r="J406" s="43"/>
      <c r="K406" s="43"/>
      <c r="L406" s="17"/>
      <c r="M406" s="43"/>
      <c r="N406" s="43"/>
      <c r="O406" s="17"/>
      <c r="P406" s="126" t="s">
        <v>901</v>
      </c>
      <c r="Q406" s="126"/>
      <c r="R406" s="17"/>
      <c r="S406" s="126" t="s">
        <v>902</v>
      </c>
      <c r="T406" s="126"/>
      <c r="U406" s="17"/>
      <c r="V406" s="43"/>
      <c r="W406" s="43"/>
      <c r="X406" s="17"/>
    </row>
    <row r="407" spans="1:30" x14ac:dyDescent="0.25">
      <c r="A407" s="12"/>
      <c r="B407" s="16"/>
      <c r="C407" s="17"/>
      <c r="D407" s="43"/>
      <c r="E407" s="43"/>
      <c r="F407" s="17"/>
      <c r="G407" s="43"/>
      <c r="H407" s="43"/>
      <c r="I407" s="17"/>
      <c r="J407" s="43"/>
      <c r="K407" s="43"/>
      <c r="L407" s="17"/>
      <c r="M407" s="43"/>
      <c r="N407" s="43"/>
      <c r="O407" s="17"/>
      <c r="P407" s="126" t="s">
        <v>903</v>
      </c>
      <c r="Q407" s="126"/>
      <c r="R407" s="17"/>
      <c r="S407" s="126" t="s">
        <v>903</v>
      </c>
      <c r="T407" s="126"/>
      <c r="U407" s="17"/>
      <c r="V407" s="43"/>
      <c r="W407" s="43"/>
      <c r="X407" s="17"/>
    </row>
    <row r="408" spans="1:30" x14ac:dyDescent="0.25">
      <c r="A408" s="12"/>
      <c r="B408" s="16"/>
      <c r="C408" s="17"/>
      <c r="D408" s="43"/>
      <c r="E408" s="43"/>
      <c r="F408" s="17"/>
      <c r="G408" s="43"/>
      <c r="H408" s="43"/>
      <c r="I408" s="17"/>
      <c r="J408" s="43"/>
      <c r="K408" s="43"/>
      <c r="L408" s="17"/>
      <c r="M408" s="43"/>
      <c r="N408" s="43"/>
      <c r="O408" s="17"/>
      <c r="P408" s="126" t="s">
        <v>904</v>
      </c>
      <c r="Q408" s="126"/>
      <c r="R408" s="17"/>
      <c r="S408" s="126" t="s">
        <v>904</v>
      </c>
      <c r="T408" s="126"/>
      <c r="U408" s="17"/>
      <c r="V408" s="43"/>
      <c r="W408" s="43"/>
      <c r="X408" s="17"/>
    </row>
    <row r="409" spans="1:30" ht="15.75" thickBot="1" x14ac:dyDescent="0.3">
      <c r="A409" s="12"/>
      <c r="B409" s="16"/>
      <c r="C409" s="17"/>
      <c r="D409" s="125" t="s">
        <v>905</v>
      </c>
      <c r="E409" s="125"/>
      <c r="F409" s="17"/>
      <c r="G409" s="125" t="s">
        <v>906</v>
      </c>
      <c r="H409" s="125"/>
      <c r="I409" s="17"/>
      <c r="J409" s="125" t="s">
        <v>907</v>
      </c>
      <c r="K409" s="125"/>
      <c r="L409" s="17"/>
      <c r="M409" s="125" t="s">
        <v>908</v>
      </c>
      <c r="N409" s="125"/>
      <c r="O409" s="17"/>
      <c r="P409" s="125" t="s">
        <v>910</v>
      </c>
      <c r="Q409" s="125"/>
      <c r="R409" s="17"/>
      <c r="S409" s="125" t="s">
        <v>910</v>
      </c>
      <c r="T409" s="125"/>
      <c r="U409" s="17"/>
      <c r="V409" s="125" t="s">
        <v>161</v>
      </c>
      <c r="W409" s="125"/>
      <c r="X409" s="17"/>
    </row>
    <row r="410" spans="1:30" x14ac:dyDescent="0.25">
      <c r="A410" s="12"/>
      <c r="B410" s="16"/>
      <c r="C410" s="17"/>
      <c r="D410" s="126" t="s">
        <v>290</v>
      </c>
      <c r="E410" s="126"/>
      <c r="F410" s="126"/>
      <c r="G410" s="126"/>
      <c r="H410" s="126"/>
      <c r="I410" s="126"/>
      <c r="J410" s="126"/>
      <c r="K410" s="126"/>
      <c r="L410" s="126"/>
      <c r="M410" s="126"/>
      <c r="N410" s="126"/>
      <c r="O410" s="126"/>
      <c r="P410" s="126"/>
      <c r="Q410" s="126"/>
      <c r="R410" s="126"/>
      <c r="S410" s="126"/>
      <c r="T410" s="126"/>
      <c r="U410" s="126"/>
      <c r="V410" s="126"/>
      <c r="W410" s="126"/>
      <c r="X410" s="17"/>
    </row>
    <row r="411" spans="1:30" x14ac:dyDescent="0.25">
      <c r="A411" s="12"/>
      <c r="B411" s="114" t="s">
        <v>714</v>
      </c>
      <c r="C411" s="21"/>
      <c r="D411" s="46"/>
      <c r="E411" s="46"/>
      <c r="F411" s="21"/>
      <c r="G411" s="46"/>
      <c r="H411" s="46"/>
      <c r="I411" s="21"/>
      <c r="J411" s="46"/>
      <c r="K411" s="46"/>
      <c r="L411" s="21"/>
      <c r="M411" s="46"/>
      <c r="N411" s="46"/>
      <c r="O411" s="21"/>
      <c r="P411" s="46"/>
      <c r="Q411" s="46"/>
      <c r="R411" s="21"/>
      <c r="S411" s="46"/>
      <c r="T411" s="46"/>
      <c r="U411" s="21"/>
      <c r="V411" s="46"/>
      <c r="W411" s="46"/>
      <c r="X411" s="21"/>
    </row>
    <row r="412" spans="1:30" x14ac:dyDescent="0.25">
      <c r="A412" s="12"/>
      <c r="B412" s="182" t="s">
        <v>931</v>
      </c>
      <c r="C412" s="16"/>
      <c r="D412" s="119" t="s">
        <v>293</v>
      </c>
      <c r="E412" s="179">
        <v>72475</v>
      </c>
      <c r="F412" s="16"/>
      <c r="G412" s="119" t="s">
        <v>293</v>
      </c>
      <c r="H412" s="179">
        <v>96841</v>
      </c>
      <c r="I412" s="16"/>
      <c r="J412" s="119" t="s">
        <v>293</v>
      </c>
      <c r="K412" s="179">
        <v>26652</v>
      </c>
      <c r="L412" s="16"/>
      <c r="M412" s="119" t="s">
        <v>293</v>
      </c>
      <c r="N412" s="179">
        <v>4528</v>
      </c>
      <c r="O412" s="16"/>
      <c r="P412" s="119" t="s">
        <v>293</v>
      </c>
      <c r="Q412" s="178" t="s">
        <v>294</v>
      </c>
      <c r="R412" s="16"/>
      <c r="S412" s="119" t="s">
        <v>293</v>
      </c>
      <c r="T412" s="178" t="s">
        <v>294</v>
      </c>
      <c r="U412" s="16"/>
      <c r="V412" s="119" t="s">
        <v>293</v>
      </c>
      <c r="W412" s="179">
        <v>200496</v>
      </c>
      <c r="X412" s="16"/>
    </row>
    <row r="413" spans="1:30" x14ac:dyDescent="0.25">
      <c r="A413" s="12"/>
      <c r="B413" s="177" t="s">
        <v>965</v>
      </c>
      <c r="C413" s="21"/>
      <c r="D413" s="193" t="s">
        <v>294</v>
      </c>
      <c r="E413" s="193"/>
      <c r="F413" s="21"/>
      <c r="G413" s="193" t="s">
        <v>294</v>
      </c>
      <c r="H413" s="193"/>
      <c r="I413" s="21"/>
      <c r="J413" s="193" t="s">
        <v>294</v>
      </c>
      <c r="K413" s="193"/>
      <c r="L413" s="21"/>
      <c r="M413" s="193" t="s">
        <v>294</v>
      </c>
      <c r="N413" s="193"/>
      <c r="O413" s="21"/>
      <c r="P413" s="192">
        <v>5237</v>
      </c>
      <c r="Q413" s="192"/>
      <c r="R413" s="21"/>
      <c r="S413" s="193" t="s">
        <v>294</v>
      </c>
      <c r="T413" s="193"/>
      <c r="U413" s="21"/>
      <c r="V413" s="192">
        <v>5237</v>
      </c>
      <c r="W413" s="192"/>
      <c r="X413" s="21"/>
    </row>
    <row r="414" spans="1:30" x14ac:dyDescent="0.25">
      <c r="A414" s="12"/>
      <c r="B414" s="182" t="s">
        <v>932</v>
      </c>
      <c r="C414" s="16"/>
      <c r="D414" s="190">
        <v>3015556</v>
      </c>
      <c r="E414" s="190"/>
      <c r="F414" s="16"/>
      <c r="G414" s="190">
        <v>3797854</v>
      </c>
      <c r="H414" s="190"/>
      <c r="I414" s="16"/>
      <c r="J414" s="190">
        <v>4204613</v>
      </c>
      <c r="K414" s="190"/>
      <c r="L414" s="16"/>
      <c r="M414" s="190">
        <v>740354</v>
      </c>
      <c r="N414" s="190"/>
      <c r="O414" s="16"/>
      <c r="P414" s="190">
        <v>426448</v>
      </c>
      <c r="Q414" s="190"/>
      <c r="R414" s="16"/>
      <c r="S414" s="191" t="s">
        <v>294</v>
      </c>
      <c r="T414" s="191"/>
      <c r="U414" s="16"/>
      <c r="V414" s="190">
        <v>12184825</v>
      </c>
      <c r="W414" s="190"/>
      <c r="X414" s="16"/>
    </row>
    <row r="415" spans="1:30" ht="15.75" thickBot="1" x14ac:dyDescent="0.3">
      <c r="A415" s="12"/>
      <c r="B415" s="177" t="s">
        <v>964</v>
      </c>
      <c r="C415" s="21"/>
      <c r="D415" s="213">
        <v>976969</v>
      </c>
      <c r="E415" s="213"/>
      <c r="F415" s="21"/>
      <c r="G415" s="213">
        <v>1727159</v>
      </c>
      <c r="H415" s="213"/>
      <c r="I415" s="21"/>
      <c r="J415" s="213">
        <v>261622</v>
      </c>
      <c r="K415" s="213"/>
      <c r="L415" s="21"/>
      <c r="M415" s="213">
        <v>53521</v>
      </c>
      <c r="N415" s="213"/>
      <c r="O415" s="21"/>
      <c r="P415" s="199" t="s">
        <v>294</v>
      </c>
      <c r="Q415" s="199"/>
      <c r="R415" s="21"/>
      <c r="S415" s="199" t="s">
        <v>294</v>
      </c>
      <c r="T415" s="199"/>
      <c r="U415" s="21"/>
      <c r="V415" s="213">
        <v>3019271</v>
      </c>
      <c r="W415" s="213"/>
      <c r="X415" s="21"/>
    </row>
    <row r="416" spans="1:30" ht="15.75" thickBot="1" x14ac:dyDescent="0.3">
      <c r="A416" s="12"/>
      <c r="B416" s="115" t="s">
        <v>561</v>
      </c>
      <c r="C416" s="16"/>
      <c r="D416" s="196" t="s">
        <v>293</v>
      </c>
      <c r="E416" s="197">
        <v>4065000</v>
      </c>
      <c r="F416" s="16"/>
      <c r="G416" s="196" t="s">
        <v>293</v>
      </c>
      <c r="H416" s="197">
        <v>5621854</v>
      </c>
      <c r="I416" s="16"/>
      <c r="J416" s="196" t="s">
        <v>293</v>
      </c>
      <c r="K416" s="197">
        <v>4492887</v>
      </c>
      <c r="L416" s="16"/>
      <c r="M416" s="196" t="s">
        <v>293</v>
      </c>
      <c r="N416" s="197">
        <v>798403</v>
      </c>
      <c r="O416" s="16"/>
      <c r="P416" s="196" t="s">
        <v>293</v>
      </c>
      <c r="Q416" s="197">
        <v>431685</v>
      </c>
      <c r="R416" s="16"/>
      <c r="S416" s="196" t="s">
        <v>293</v>
      </c>
      <c r="T416" s="198" t="s">
        <v>294</v>
      </c>
      <c r="U416" s="16"/>
      <c r="V416" s="196" t="s">
        <v>293</v>
      </c>
      <c r="W416" s="197">
        <v>15409829</v>
      </c>
      <c r="X416" s="16"/>
    </row>
    <row r="417" spans="1:30" ht="15.75" thickTop="1" x14ac:dyDescent="0.25">
      <c r="A417" s="12"/>
      <c r="B417" s="81"/>
      <c r="C417" s="81"/>
      <c r="D417" s="81"/>
      <c r="E417" s="81"/>
      <c r="F417" s="81"/>
      <c r="G417" s="81"/>
      <c r="H417" s="81"/>
      <c r="I417" s="81"/>
      <c r="J417" s="81"/>
      <c r="K417" s="81"/>
      <c r="L417" s="81"/>
      <c r="M417" s="81"/>
      <c r="N417" s="81"/>
      <c r="O417" s="81"/>
      <c r="P417" s="81"/>
      <c r="Q417" s="81"/>
      <c r="R417" s="81"/>
      <c r="S417" s="81"/>
      <c r="T417" s="81"/>
      <c r="U417" s="81"/>
      <c r="V417" s="81"/>
      <c r="W417" s="81"/>
      <c r="X417" s="81"/>
      <c r="Y417" s="81"/>
      <c r="Z417" s="81"/>
      <c r="AA417" s="81"/>
      <c r="AB417" s="81"/>
      <c r="AC417" s="81"/>
      <c r="AD417" s="81"/>
    </row>
    <row r="418" spans="1:30" x14ac:dyDescent="0.25">
      <c r="A418" s="12"/>
      <c r="B418" s="81"/>
      <c r="C418" s="81"/>
      <c r="D418" s="81"/>
      <c r="E418" s="81"/>
      <c r="F418" s="81"/>
      <c r="G418" s="81"/>
      <c r="H418" s="81"/>
      <c r="I418" s="81"/>
      <c r="J418" s="81"/>
      <c r="K418" s="81"/>
      <c r="L418" s="81"/>
      <c r="M418" s="81"/>
      <c r="N418" s="81"/>
      <c r="O418" s="81"/>
      <c r="P418" s="81"/>
      <c r="Q418" s="81"/>
      <c r="R418" s="81"/>
      <c r="S418" s="81"/>
      <c r="T418" s="81"/>
      <c r="U418" s="81"/>
      <c r="V418" s="81"/>
      <c r="W418" s="81"/>
      <c r="X418" s="81"/>
      <c r="Y418" s="81"/>
      <c r="Z418" s="81"/>
      <c r="AA418" s="81"/>
      <c r="AB418" s="81"/>
      <c r="AC418" s="81"/>
      <c r="AD418" s="81"/>
    </row>
    <row r="419" spans="1:30" x14ac:dyDescent="0.25">
      <c r="A419" s="12"/>
      <c r="B419" s="214" t="s">
        <v>966</v>
      </c>
      <c r="C419" s="214"/>
      <c r="D419" s="214"/>
      <c r="E419" s="214"/>
      <c r="F419" s="214"/>
      <c r="G419" s="214"/>
      <c r="H419" s="214"/>
      <c r="I419" s="214"/>
      <c r="J419" s="214"/>
      <c r="K419" s="214"/>
      <c r="L419" s="214"/>
      <c r="M419" s="214"/>
      <c r="N419" s="214"/>
      <c r="O419" s="214"/>
      <c r="P419" s="214"/>
      <c r="Q419" s="214"/>
      <c r="R419" s="214"/>
      <c r="S419" s="214"/>
      <c r="T419" s="214"/>
      <c r="U419" s="214"/>
      <c r="V419" s="214"/>
      <c r="W419" s="214"/>
      <c r="X419" s="214"/>
      <c r="Y419" s="214"/>
      <c r="Z419" s="214"/>
      <c r="AA419" s="214"/>
      <c r="AB419" s="214"/>
      <c r="AC419" s="214"/>
      <c r="AD419" s="214"/>
    </row>
    <row r="420" spans="1:30" x14ac:dyDescent="0.25">
      <c r="A420" s="12"/>
      <c r="B420" s="214" t="s">
        <v>967</v>
      </c>
      <c r="C420" s="214"/>
      <c r="D420" s="214"/>
      <c r="E420" s="214"/>
      <c r="F420" s="214"/>
      <c r="G420" s="214"/>
      <c r="H420" s="214"/>
      <c r="I420" s="214"/>
      <c r="J420" s="214"/>
      <c r="K420" s="214"/>
      <c r="L420" s="214"/>
      <c r="M420" s="214"/>
      <c r="N420" s="214"/>
      <c r="O420" s="214"/>
      <c r="P420" s="214"/>
      <c r="Q420" s="214"/>
      <c r="R420" s="214"/>
      <c r="S420" s="214"/>
      <c r="T420" s="214"/>
      <c r="U420" s="214"/>
      <c r="V420" s="214"/>
      <c r="W420" s="214"/>
      <c r="X420" s="214"/>
      <c r="Y420" s="214"/>
      <c r="Z420" s="214"/>
      <c r="AA420" s="214"/>
      <c r="AB420" s="214"/>
      <c r="AC420" s="214"/>
      <c r="AD420" s="214"/>
    </row>
    <row r="421" spans="1:30" x14ac:dyDescent="0.25">
      <c r="A421" s="12"/>
      <c r="B421" s="82"/>
      <c r="C421" s="82"/>
      <c r="D421" s="82"/>
      <c r="E421" s="82"/>
      <c r="F421" s="82"/>
      <c r="G421" s="82"/>
      <c r="H421" s="82"/>
      <c r="I421" s="82"/>
      <c r="J421" s="82"/>
      <c r="K421" s="82"/>
      <c r="L421" s="82"/>
      <c r="M421" s="82"/>
      <c r="N421" s="82"/>
      <c r="O421" s="82"/>
      <c r="P421" s="82"/>
      <c r="Q421" s="82"/>
      <c r="R421" s="82"/>
      <c r="S421" s="82"/>
      <c r="T421" s="82"/>
      <c r="U421" s="82"/>
      <c r="V421" s="82"/>
      <c r="W421" s="82"/>
      <c r="X421" s="82"/>
      <c r="Y421" s="82"/>
      <c r="Z421" s="82"/>
      <c r="AA421" s="82"/>
      <c r="AB421" s="82"/>
      <c r="AC421" s="82"/>
      <c r="AD421" s="82"/>
    </row>
    <row r="422" spans="1:30" ht="26.25" customHeight="1" x14ac:dyDescent="0.25">
      <c r="A422" s="12"/>
      <c r="B422" s="85" t="s">
        <v>968</v>
      </c>
      <c r="C422" s="85"/>
      <c r="D422" s="85"/>
      <c r="E422" s="85"/>
      <c r="F422" s="85"/>
      <c r="G422" s="85"/>
      <c r="H422" s="85"/>
      <c r="I422" s="85"/>
      <c r="J422" s="85"/>
      <c r="K422" s="85"/>
      <c r="L422" s="85"/>
      <c r="M422" s="85"/>
      <c r="N422" s="85"/>
      <c r="O422" s="85"/>
      <c r="P422" s="85"/>
      <c r="Q422" s="85"/>
      <c r="R422" s="85"/>
      <c r="S422" s="85"/>
      <c r="T422" s="85"/>
      <c r="U422" s="85"/>
      <c r="V422" s="85"/>
      <c r="W422" s="85"/>
      <c r="X422" s="85"/>
      <c r="Y422" s="85"/>
      <c r="Z422" s="85"/>
      <c r="AA422" s="85"/>
      <c r="AB422" s="85"/>
      <c r="AC422" s="85"/>
      <c r="AD422" s="85"/>
    </row>
    <row r="423" spans="1:30" x14ac:dyDescent="0.25">
      <c r="A423" s="12"/>
      <c r="B423" s="82"/>
      <c r="C423" s="82"/>
      <c r="D423" s="82"/>
      <c r="E423" s="82"/>
      <c r="F423" s="82"/>
      <c r="G423" s="82"/>
      <c r="H423" s="82"/>
      <c r="I423" s="82"/>
      <c r="J423" s="82"/>
      <c r="K423" s="82"/>
      <c r="L423" s="82"/>
      <c r="M423" s="82"/>
      <c r="N423" s="82"/>
      <c r="O423" s="82"/>
      <c r="P423" s="82"/>
      <c r="Q423" s="82"/>
      <c r="R423" s="82"/>
      <c r="S423" s="82"/>
      <c r="T423" s="82"/>
      <c r="U423" s="82"/>
      <c r="V423" s="82"/>
      <c r="W423" s="82"/>
      <c r="X423" s="82"/>
      <c r="Y423" s="82"/>
      <c r="Z423" s="82"/>
      <c r="AA423" s="82"/>
      <c r="AB423" s="82"/>
      <c r="AC423" s="82"/>
      <c r="AD423" s="82"/>
    </row>
    <row r="424" spans="1:30" x14ac:dyDescent="0.25">
      <c r="A424" s="12"/>
      <c r="B424" s="82" t="s">
        <v>969</v>
      </c>
      <c r="C424" s="82"/>
      <c r="D424" s="82"/>
      <c r="E424" s="82"/>
      <c r="F424" s="82"/>
      <c r="G424" s="82"/>
      <c r="H424" s="82"/>
      <c r="I424" s="82"/>
      <c r="J424" s="82"/>
      <c r="K424" s="82"/>
      <c r="L424" s="82"/>
      <c r="M424" s="82"/>
      <c r="N424" s="82"/>
      <c r="O424" s="82"/>
      <c r="P424" s="82"/>
      <c r="Q424" s="82"/>
      <c r="R424" s="82"/>
      <c r="S424" s="82"/>
      <c r="T424" s="82"/>
      <c r="U424" s="82"/>
      <c r="V424" s="82"/>
      <c r="W424" s="82"/>
      <c r="X424" s="82"/>
      <c r="Y424" s="82"/>
      <c r="Z424" s="82"/>
      <c r="AA424" s="82"/>
      <c r="AB424" s="82"/>
      <c r="AC424" s="82"/>
      <c r="AD424" s="82"/>
    </row>
  </sheetData>
  <mergeCells count="1533">
    <mergeCell ref="B420:AD420"/>
    <mergeCell ref="B421:AD421"/>
    <mergeCell ref="B422:AD422"/>
    <mergeCell ref="B423:AD423"/>
    <mergeCell ref="B424:AD424"/>
    <mergeCell ref="B390:AD390"/>
    <mergeCell ref="B391:AD391"/>
    <mergeCell ref="B404:AD404"/>
    <mergeCell ref="B417:AD417"/>
    <mergeCell ref="B418:AD418"/>
    <mergeCell ref="B419:AD419"/>
    <mergeCell ref="B345:AD345"/>
    <mergeCell ref="B365:AD365"/>
    <mergeCell ref="B385:AD385"/>
    <mergeCell ref="B386:AD386"/>
    <mergeCell ref="B387:AD387"/>
    <mergeCell ref="B388:AD388"/>
    <mergeCell ref="B320:AD320"/>
    <mergeCell ref="B321:AD321"/>
    <mergeCell ref="B322:AD322"/>
    <mergeCell ref="B323:AD323"/>
    <mergeCell ref="B324:AD324"/>
    <mergeCell ref="B325:AD325"/>
    <mergeCell ref="B314:AD314"/>
    <mergeCell ref="B315:AD315"/>
    <mergeCell ref="B316:AD316"/>
    <mergeCell ref="B317:AD317"/>
    <mergeCell ref="B318:AD318"/>
    <mergeCell ref="B319:AD319"/>
    <mergeCell ref="B308:AD308"/>
    <mergeCell ref="B309:AD309"/>
    <mergeCell ref="B310:AD310"/>
    <mergeCell ref="B311:AD311"/>
    <mergeCell ref="B312:AD312"/>
    <mergeCell ref="B313:AD313"/>
    <mergeCell ref="B260:AD260"/>
    <mergeCell ref="B261:AD261"/>
    <mergeCell ref="B262:AD262"/>
    <mergeCell ref="B263:AD263"/>
    <mergeCell ref="B264:AD264"/>
    <mergeCell ref="B286:AD286"/>
    <mergeCell ref="B211:AD211"/>
    <mergeCell ref="B212:AD212"/>
    <mergeCell ref="B213:AD213"/>
    <mergeCell ref="B214:AD214"/>
    <mergeCell ref="B215:AD215"/>
    <mergeCell ref="B216:AD216"/>
    <mergeCell ref="B205:AD205"/>
    <mergeCell ref="B206:AD206"/>
    <mergeCell ref="B207:AD207"/>
    <mergeCell ref="B208:AD208"/>
    <mergeCell ref="B209:AD209"/>
    <mergeCell ref="B210:AD210"/>
    <mergeCell ref="B159:AD159"/>
    <mergeCell ref="B160:AD160"/>
    <mergeCell ref="B161:AD161"/>
    <mergeCell ref="B182:AD182"/>
    <mergeCell ref="B203:AD203"/>
    <mergeCell ref="B204:AD204"/>
    <mergeCell ref="B92:AD92"/>
    <mergeCell ref="B93:AD93"/>
    <mergeCell ref="B118:AD118"/>
    <mergeCell ref="B143:AD143"/>
    <mergeCell ref="B144:AD144"/>
    <mergeCell ref="B145:AD145"/>
    <mergeCell ref="B50:AD50"/>
    <mergeCell ref="B51:AD51"/>
    <mergeCell ref="B52:AD52"/>
    <mergeCell ref="B53:AD53"/>
    <mergeCell ref="B72:AD72"/>
    <mergeCell ref="B91:AD91"/>
    <mergeCell ref="B44:AD44"/>
    <mergeCell ref="B45:AD45"/>
    <mergeCell ref="B46:AD46"/>
    <mergeCell ref="B47:AD47"/>
    <mergeCell ref="B48:AD48"/>
    <mergeCell ref="B49:AD49"/>
    <mergeCell ref="B38:AD38"/>
    <mergeCell ref="B39:AD39"/>
    <mergeCell ref="B40:AD40"/>
    <mergeCell ref="B41:AD41"/>
    <mergeCell ref="B42:AD42"/>
    <mergeCell ref="B43:AD43"/>
    <mergeCell ref="B8:AD8"/>
    <mergeCell ref="B33:AD33"/>
    <mergeCell ref="B34:AD34"/>
    <mergeCell ref="B35:AD35"/>
    <mergeCell ref="B36:AD36"/>
    <mergeCell ref="B37:AD37"/>
    <mergeCell ref="V415:W415"/>
    <mergeCell ref="A1:A2"/>
    <mergeCell ref="B1:AD1"/>
    <mergeCell ref="B2:AD2"/>
    <mergeCell ref="B3:AD3"/>
    <mergeCell ref="A4:A424"/>
    <mergeCell ref="B4:AD4"/>
    <mergeCell ref="B5:AD5"/>
    <mergeCell ref="B6:AD6"/>
    <mergeCell ref="B7:AD7"/>
    <mergeCell ref="D415:E415"/>
    <mergeCell ref="G415:H415"/>
    <mergeCell ref="J415:K415"/>
    <mergeCell ref="M415:N415"/>
    <mergeCell ref="P415:Q415"/>
    <mergeCell ref="S415:T415"/>
    <mergeCell ref="V413:W413"/>
    <mergeCell ref="D414:E414"/>
    <mergeCell ref="G414:H414"/>
    <mergeCell ref="J414:K414"/>
    <mergeCell ref="M414:N414"/>
    <mergeCell ref="P414:Q414"/>
    <mergeCell ref="S414:T414"/>
    <mergeCell ref="V414:W414"/>
    <mergeCell ref="D413:E413"/>
    <mergeCell ref="G413:H413"/>
    <mergeCell ref="J413:K413"/>
    <mergeCell ref="M413:N413"/>
    <mergeCell ref="P413:Q413"/>
    <mergeCell ref="S413:T413"/>
    <mergeCell ref="D410:W410"/>
    <mergeCell ref="D411:E411"/>
    <mergeCell ref="G411:H411"/>
    <mergeCell ref="J411:K411"/>
    <mergeCell ref="M411:N411"/>
    <mergeCell ref="P411:Q411"/>
    <mergeCell ref="S411:T411"/>
    <mergeCell ref="V411:W411"/>
    <mergeCell ref="V408:W408"/>
    <mergeCell ref="D409:E409"/>
    <mergeCell ref="G409:H409"/>
    <mergeCell ref="J409:K409"/>
    <mergeCell ref="M409:N409"/>
    <mergeCell ref="P409:Q409"/>
    <mergeCell ref="S409:T409"/>
    <mergeCell ref="V409:W409"/>
    <mergeCell ref="D408:E408"/>
    <mergeCell ref="G408:H408"/>
    <mergeCell ref="J408:K408"/>
    <mergeCell ref="M408:N408"/>
    <mergeCell ref="P408:Q408"/>
    <mergeCell ref="S408:T408"/>
    <mergeCell ref="V406:W406"/>
    <mergeCell ref="D407:E407"/>
    <mergeCell ref="G407:H407"/>
    <mergeCell ref="J407:K407"/>
    <mergeCell ref="M407:N407"/>
    <mergeCell ref="P407:Q407"/>
    <mergeCell ref="S407:T407"/>
    <mergeCell ref="V407:W407"/>
    <mergeCell ref="D406:E406"/>
    <mergeCell ref="G406:H406"/>
    <mergeCell ref="J406:K406"/>
    <mergeCell ref="M406:N406"/>
    <mergeCell ref="P406:Q406"/>
    <mergeCell ref="S406:T406"/>
    <mergeCell ref="V402:W402"/>
    <mergeCell ref="D405:E405"/>
    <mergeCell ref="G405:H405"/>
    <mergeCell ref="J405:K405"/>
    <mergeCell ref="M405:N405"/>
    <mergeCell ref="P405:Q405"/>
    <mergeCell ref="S405:T405"/>
    <mergeCell ref="V405:W405"/>
    <mergeCell ref="D402:E402"/>
    <mergeCell ref="G402:H402"/>
    <mergeCell ref="J402:K402"/>
    <mergeCell ref="M402:N402"/>
    <mergeCell ref="P402:Q402"/>
    <mergeCell ref="S402:T402"/>
    <mergeCell ref="V400:W400"/>
    <mergeCell ref="D401:E401"/>
    <mergeCell ref="G401:H401"/>
    <mergeCell ref="J401:K401"/>
    <mergeCell ref="M401:N401"/>
    <mergeCell ref="P401:Q401"/>
    <mergeCell ref="S401:T401"/>
    <mergeCell ref="V401:W401"/>
    <mergeCell ref="D400:E400"/>
    <mergeCell ref="G400:H400"/>
    <mergeCell ref="J400:K400"/>
    <mergeCell ref="M400:N400"/>
    <mergeCell ref="P400:Q400"/>
    <mergeCell ref="S400:T400"/>
    <mergeCell ref="D397:W397"/>
    <mergeCell ref="D398:E398"/>
    <mergeCell ref="G398:H398"/>
    <mergeCell ref="J398:K398"/>
    <mergeCell ref="M398:N398"/>
    <mergeCell ref="P398:Q398"/>
    <mergeCell ref="S398:T398"/>
    <mergeCell ref="V398:W398"/>
    <mergeCell ref="V395:W395"/>
    <mergeCell ref="D396:E396"/>
    <mergeCell ref="G396:H396"/>
    <mergeCell ref="J396:K396"/>
    <mergeCell ref="M396:N396"/>
    <mergeCell ref="P396:Q396"/>
    <mergeCell ref="S396:T396"/>
    <mergeCell ref="V396:W396"/>
    <mergeCell ref="D395:E395"/>
    <mergeCell ref="G395:H395"/>
    <mergeCell ref="J395:K395"/>
    <mergeCell ref="M395:N395"/>
    <mergeCell ref="P395:Q395"/>
    <mergeCell ref="S395:T395"/>
    <mergeCell ref="V393:W393"/>
    <mergeCell ref="D394:E394"/>
    <mergeCell ref="G394:H394"/>
    <mergeCell ref="J394:K394"/>
    <mergeCell ref="M394:N394"/>
    <mergeCell ref="P394:Q394"/>
    <mergeCell ref="S394:T394"/>
    <mergeCell ref="V394:W394"/>
    <mergeCell ref="D393:E393"/>
    <mergeCell ref="G393:H393"/>
    <mergeCell ref="J393:K393"/>
    <mergeCell ref="M393:N393"/>
    <mergeCell ref="P393:Q393"/>
    <mergeCell ref="S393:T393"/>
    <mergeCell ref="V383:W383"/>
    <mergeCell ref="Y383:Z383"/>
    <mergeCell ref="D392:E392"/>
    <mergeCell ref="G392:H392"/>
    <mergeCell ref="J392:K392"/>
    <mergeCell ref="M392:N392"/>
    <mergeCell ref="P392:Q392"/>
    <mergeCell ref="S392:T392"/>
    <mergeCell ref="V392:W392"/>
    <mergeCell ref="B389:AD389"/>
    <mergeCell ref="D383:E383"/>
    <mergeCell ref="G383:H383"/>
    <mergeCell ref="J383:K383"/>
    <mergeCell ref="M383:N383"/>
    <mergeCell ref="P383:Q383"/>
    <mergeCell ref="S383:T383"/>
    <mergeCell ref="V380:W380"/>
    <mergeCell ref="Y380:Z380"/>
    <mergeCell ref="D382:E382"/>
    <mergeCell ref="G382:H382"/>
    <mergeCell ref="J382:K382"/>
    <mergeCell ref="M382:N382"/>
    <mergeCell ref="P382:Q382"/>
    <mergeCell ref="S382:T382"/>
    <mergeCell ref="V382:W382"/>
    <mergeCell ref="Y382:Z382"/>
    <mergeCell ref="D380:E380"/>
    <mergeCell ref="G380:H380"/>
    <mergeCell ref="J380:K380"/>
    <mergeCell ref="M380:N380"/>
    <mergeCell ref="P380:Q380"/>
    <mergeCell ref="S380:T380"/>
    <mergeCell ref="V377:W377"/>
    <mergeCell ref="Y377:Z377"/>
    <mergeCell ref="D378:E378"/>
    <mergeCell ref="G378:H378"/>
    <mergeCell ref="J378:K378"/>
    <mergeCell ref="M378:N378"/>
    <mergeCell ref="P378:Q378"/>
    <mergeCell ref="S378:T378"/>
    <mergeCell ref="V378:W378"/>
    <mergeCell ref="Y378:Z378"/>
    <mergeCell ref="D377:E377"/>
    <mergeCell ref="G377:H377"/>
    <mergeCell ref="J377:K377"/>
    <mergeCell ref="M377:N377"/>
    <mergeCell ref="P377:Q377"/>
    <mergeCell ref="S377:T377"/>
    <mergeCell ref="V375:W375"/>
    <mergeCell ref="Y375:Z375"/>
    <mergeCell ref="D376:E376"/>
    <mergeCell ref="G376:H376"/>
    <mergeCell ref="J376:K376"/>
    <mergeCell ref="M376:N376"/>
    <mergeCell ref="P376:Q376"/>
    <mergeCell ref="S376:T376"/>
    <mergeCell ref="V376:W376"/>
    <mergeCell ref="Y376:Z376"/>
    <mergeCell ref="D375:E375"/>
    <mergeCell ref="G375:H375"/>
    <mergeCell ref="J375:K375"/>
    <mergeCell ref="M375:N375"/>
    <mergeCell ref="P375:Q375"/>
    <mergeCell ref="S375:T375"/>
    <mergeCell ref="Y372:Z372"/>
    <mergeCell ref="D374:E374"/>
    <mergeCell ref="G374:H374"/>
    <mergeCell ref="J374:K374"/>
    <mergeCell ref="M374:N374"/>
    <mergeCell ref="P374:Q374"/>
    <mergeCell ref="S374:T374"/>
    <mergeCell ref="V374:W374"/>
    <mergeCell ref="Y374:Z374"/>
    <mergeCell ref="V370:W370"/>
    <mergeCell ref="Y370:Z370"/>
    <mergeCell ref="D371:Z371"/>
    <mergeCell ref="D372:E372"/>
    <mergeCell ref="G372:H372"/>
    <mergeCell ref="J372:K372"/>
    <mergeCell ref="M372:N372"/>
    <mergeCell ref="P372:Q372"/>
    <mergeCell ref="S372:T372"/>
    <mergeCell ref="V372:W372"/>
    <mergeCell ref="D370:E370"/>
    <mergeCell ref="G370:H370"/>
    <mergeCell ref="J370:K370"/>
    <mergeCell ref="M370:N370"/>
    <mergeCell ref="P370:Q370"/>
    <mergeCell ref="S370:T370"/>
    <mergeCell ref="V368:W368"/>
    <mergeCell ref="Y368:Z368"/>
    <mergeCell ref="D369:E369"/>
    <mergeCell ref="G369:H369"/>
    <mergeCell ref="J369:K369"/>
    <mergeCell ref="M369:N369"/>
    <mergeCell ref="P369:Q369"/>
    <mergeCell ref="S369:T369"/>
    <mergeCell ref="V369:W369"/>
    <mergeCell ref="Y369:Z369"/>
    <mergeCell ref="D368:E368"/>
    <mergeCell ref="G368:H368"/>
    <mergeCell ref="J368:K368"/>
    <mergeCell ref="M368:N368"/>
    <mergeCell ref="P368:Q368"/>
    <mergeCell ref="S368:T368"/>
    <mergeCell ref="V366:W366"/>
    <mergeCell ref="Y366:Z366"/>
    <mergeCell ref="D367:E367"/>
    <mergeCell ref="G367:H367"/>
    <mergeCell ref="J367:K367"/>
    <mergeCell ref="M367:N367"/>
    <mergeCell ref="P367:Q367"/>
    <mergeCell ref="S367:T367"/>
    <mergeCell ref="V367:W367"/>
    <mergeCell ref="Y367:Z367"/>
    <mergeCell ref="D366:E366"/>
    <mergeCell ref="G366:H366"/>
    <mergeCell ref="J366:K366"/>
    <mergeCell ref="M366:N366"/>
    <mergeCell ref="P366:Q366"/>
    <mergeCell ref="S366:T366"/>
    <mergeCell ref="V362:W362"/>
    <mergeCell ref="Y362:Z362"/>
    <mergeCell ref="D363:E363"/>
    <mergeCell ref="G363:H363"/>
    <mergeCell ref="J363:K363"/>
    <mergeCell ref="M363:N363"/>
    <mergeCell ref="P363:Q363"/>
    <mergeCell ref="S363:T363"/>
    <mergeCell ref="V363:W363"/>
    <mergeCell ref="Y363:Z363"/>
    <mergeCell ref="D362:E362"/>
    <mergeCell ref="G362:H362"/>
    <mergeCell ref="J362:K362"/>
    <mergeCell ref="M362:N362"/>
    <mergeCell ref="P362:Q362"/>
    <mergeCell ref="S362:T362"/>
    <mergeCell ref="V358:W358"/>
    <mergeCell ref="Y358:Z358"/>
    <mergeCell ref="D360:E360"/>
    <mergeCell ref="G360:H360"/>
    <mergeCell ref="J360:K360"/>
    <mergeCell ref="M360:N360"/>
    <mergeCell ref="P360:Q360"/>
    <mergeCell ref="S360:T360"/>
    <mergeCell ref="V360:W360"/>
    <mergeCell ref="Y360:Z360"/>
    <mergeCell ref="D358:E358"/>
    <mergeCell ref="G358:H358"/>
    <mergeCell ref="J358:K358"/>
    <mergeCell ref="M358:N358"/>
    <mergeCell ref="P358:Q358"/>
    <mergeCell ref="S358:T358"/>
    <mergeCell ref="V356:W356"/>
    <mergeCell ref="Y356:Z356"/>
    <mergeCell ref="D357:E357"/>
    <mergeCell ref="G357:H357"/>
    <mergeCell ref="J357:K357"/>
    <mergeCell ref="M357:N357"/>
    <mergeCell ref="P357:Q357"/>
    <mergeCell ref="S357:T357"/>
    <mergeCell ref="V357:W357"/>
    <mergeCell ref="Y357:Z357"/>
    <mergeCell ref="D356:E356"/>
    <mergeCell ref="G356:H356"/>
    <mergeCell ref="J356:K356"/>
    <mergeCell ref="M356:N356"/>
    <mergeCell ref="P356:Q356"/>
    <mergeCell ref="S356:T356"/>
    <mergeCell ref="V354:W354"/>
    <mergeCell ref="Y354:Z354"/>
    <mergeCell ref="D355:E355"/>
    <mergeCell ref="G355:H355"/>
    <mergeCell ref="J355:K355"/>
    <mergeCell ref="M355:N355"/>
    <mergeCell ref="P355:Q355"/>
    <mergeCell ref="S355:T355"/>
    <mergeCell ref="V355:W355"/>
    <mergeCell ref="Y355:Z355"/>
    <mergeCell ref="D354:E354"/>
    <mergeCell ref="G354:H354"/>
    <mergeCell ref="J354:K354"/>
    <mergeCell ref="M354:N354"/>
    <mergeCell ref="P354:Q354"/>
    <mergeCell ref="S354:T354"/>
    <mergeCell ref="D351:Z351"/>
    <mergeCell ref="D352:E352"/>
    <mergeCell ref="G352:H352"/>
    <mergeCell ref="J352:K352"/>
    <mergeCell ref="M352:N352"/>
    <mergeCell ref="P352:Q352"/>
    <mergeCell ref="S352:T352"/>
    <mergeCell ref="V352:W352"/>
    <mergeCell ref="Y352:Z352"/>
    <mergeCell ref="V349:W349"/>
    <mergeCell ref="Y349:Z349"/>
    <mergeCell ref="D350:E350"/>
    <mergeCell ref="G350:H350"/>
    <mergeCell ref="J350:K350"/>
    <mergeCell ref="M350:N350"/>
    <mergeCell ref="P350:Q350"/>
    <mergeCell ref="S350:T350"/>
    <mergeCell ref="V350:W350"/>
    <mergeCell ref="Y350:Z350"/>
    <mergeCell ref="D349:E349"/>
    <mergeCell ref="G349:H349"/>
    <mergeCell ref="J349:K349"/>
    <mergeCell ref="M349:N349"/>
    <mergeCell ref="P349:Q349"/>
    <mergeCell ref="S349:T349"/>
    <mergeCell ref="V347:W347"/>
    <mergeCell ref="Y347:Z347"/>
    <mergeCell ref="D348:E348"/>
    <mergeCell ref="G348:H348"/>
    <mergeCell ref="J348:K348"/>
    <mergeCell ref="M348:N348"/>
    <mergeCell ref="P348:Q348"/>
    <mergeCell ref="S348:T348"/>
    <mergeCell ref="V348:W348"/>
    <mergeCell ref="Y348:Z348"/>
    <mergeCell ref="D347:E347"/>
    <mergeCell ref="G347:H347"/>
    <mergeCell ref="J347:K347"/>
    <mergeCell ref="M347:N347"/>
    <mergeCell ref="P347:Q347"/>
    <mergeCell ref="S347:T347"/>
    <mergeCell ref="V343:W343"/>
    <mergeCell ref="Y343:Z343"/>
    <mergeCell ref="D346:E346"/>
    <mergeCell ref="G346:H346"/>
    <mergeCell ref="J346:K346"/>
    <mergeCell ref="M346:N346"/>
    <mergeCell ref="P346:Q346"/>
    <mergeCell ref="S346:T346"/>
    <mergeCell ref="V346:W346"/>
    <mergeCell ref="Y346:Z346"/>
    <mergeCell ref="D343:E343"/>
    <mergeCell ref="G343:H343"/>
    <mergeCell ref="J343:K343"/>
    <mergeCell ref="M343:N343"/>
    <mergeCell ref="P343:Q343"/>
    <mergeCell ref="S343:T343"/>
    <mergeCell ref="V340:W340"/>
    <mergeCell ref="Y340:Z340"/>
    <mergeCell ref="D342:E342"/>
    <mergeCell ref="G342:H342"/>
    <mergeCell ref="J342:K342"/>
    <mergeCell ref="M342:N342"/>
    <mergeCell ref="P342:Q342"/>
    <mergeCell ref="S342:T342"/>
    <mergeCell ref="V342:W342"/>
    <mergeCell ref="Y342:Z342"/>
    <mergeCell ref="D340:E340"/>
    <mergeCell ref="G340:H340"/>
    <mergeCell ref="J340:K340"/>
    <mergeCell ref="M340:N340"/>
    <mergeCell ref="P340:Q340"/>
    <mergeCell ref="S340:T340"/>
    <mergeCell ref="V337:W337"/>
    <mergeCell ref="Y337:Z337"/>
    <mergeCell ref="D338:E338"/>
    <mergeCell ref="G338:H338"/>
    <mergeCell ref="J338:K338"/>
    <mergeCell ref="M338:N338"/>
    <mergeCell ref="P338:Q338"/>
    <mergeCell ref="S338:T338"/>
    <mergeCell ref="V338:W338"/>
    <mergeCell ref="Y338:Z338"/>
    <mergeCell ref="D337:E337"/>
    <mergeCell ref="G337:H337"/>
    <mergeCell ref="J337:K337"/>
    <mergeCell ref="M337:N337"/>
    <mergeCell ref="P337:Q337"/>
    <mergeCell ref="S337:T337"/>
    <mergeCell ref="V335:W335"/>
    <mergeCell ref="Y335:Z335"/>
    <mergeCell ref="D336:E336"/>
    <mergeCell ref="G336:H336"/>
    <mergeCell ref="J336:K336"/>
    <mergeCell ref="M336:N336"/>
    <mergeCell ref="P336:Q336"/>
    <mergeCell ref="S336:T336"/>
    <mergeCell ref="V336:W336"/>
    <mergeCell ref="Y336:Z336"/>
    <mergeCell ref="D335:E335"/>
    <mergeCell ref="G335:H335"/>
    <mergeCell ref="J335:K335"/>
    <mergeCell ref="M335:N335"/>
    <mergeCell ref="P335:Q335"/>
    <mergeCell ref="S335:T335"/>
    <mergeCell ref="Y332:Z332"/>
    <mergeCell ref="D334:E334"/>
    <mergeCell ref="G334:H334"/>
    <mergeCell ref="J334:K334"/>
    <mergeCell ref="M334:N334"/>
    <mergeCell ref="P334:Q334"/>
    <mergeCell ref="S334:T334"/>
    <mergeCell ref="V334:W334"/>
    <mergeCell ref="Y334:Z334"/>
    <mergeCell ref="V330:W330"/>
    <mergeCell ref="Y330:Z330"/>
    <mergeCell ref="D331:Z331"/>
    <mergeCell ref="D332:E332"/>
    <mergeCell ref="G332:H332"/>
    <mergeCell ref="J332:K332"/>
    <mergeCell ref="M332:N332"/>
    <mergeCell ref="P332:Q332"/>
    <mergeCell ref="S332:T332"/>
    <mergeCell ref="V332:W332"/>
    <mergeCell ref="D330:E330"/>
    <mergeCell ref="G330:H330"/>
    <mergeCell ref="J330:K330"/>
    <mergeCell ref="M330:N330"/>
    <mergeCell ref="P330:Q330"/>
    <mergeCell ref="S330:T330"/>
    <mergeCell ref="V328:W328"/>
    <mergeCell ref="Y328:Z328"/>
    <mergeCell ref="D329:E329"/>
    <mergeCell ref="G329:H329"/>
    <mergeCell ref="J329:K329"/>
    <mergeCell ref="M329:N329"/>
    <mergeCell ref="P329:Q329"/>
    <mergeCell ref="S329:T329"/>
    <mergeCell ref="V329:W329"/>
    <mergeCell ref="Y329:Z329"/>
    <mergeCell ref="D328:E328"/>
    <mergeCell ref="G328:H328"/>
    <mergeCell ref="J328:K328"/>
    <mergeCell ref="M328:N328"/>
    <mergeCell ref="P328:Q328"/>
    <mergeCell ref="S328:T328"/>
    <mergeCell ref="V326:W326"/>
    <mergeCell ref="Y326:Z326"/>
    <mergeCell ref="D327:E327"/>
    <mergeCell ref="G327:H327"/>
    <mergeCell ref="J327:K327"/>
    <mergeCell ref="M327:N327"/>
    <mergeCell ref="P327:Q327"/>
    <mergeCell ref="S327:T327"/>
    <mergeCell ref="V327:W327"/>
    <mergeCell ref="Y327:Z327"/>
    <mergeCell ref="D326:E326"/>
    <mergeCell ref="G326:H326"/>
    <mergeCell ref="J326:K326"/>
    <mergeCell ref="M326:N326"/>
    <mergeCell ref="P326:Q326"/>
    <mergeCell ref="S326:T326"/>
    <mergeCell ref="V305:W305"/>
    <mergeCell ref="D306:E306"/>
    <mergeCell ref="G306:H306"/>
    <mergeCell ref="J306:K306"/>
    <mergeCell ref="M306:N306"/>
    <mergeCell ref="P306:Q306"/>
    <mergeCell ref="S306:T306"/>
    <mergeCell ref="V306:W306"/>
    <mergeCell ref="D305:E305"/>
    <mergeCell ref="G305:H305"/>
    <mergeCell ref="J305:K305"/>
    <mergeCell ref="M305:N305"/>
    <mergeCell ref="P305:Q305"/>
    <mergeCell ref="S305:T305"/>
    <mergeCell ref="V303:W303"/>
    <mergeCell ref="D304:E304"/>
    <mergeCell ref="G304:H304"/>
    <mergeCell ref="J304:K304"/>
    <mergeCell ref="M304:N304"/>
    <mergeCell ref="P304:Q304"/>
    <mergeCell ref="S304:T304"/>
    <mergeCell ref="V304:W304"/>
    <mergeCell ref="D303:E303"/>
    <mergeCell ref="G303:H303"/>
    <mergeCell ref="J303:K303"/>
    <mergeCell ref="M303:N303"/>
    <mergeCell ref="P303:Q303"/>
    <mergeCell ref="S303:T303"/>
    <mergeCell ref="V301:W301"/>
    <mergeCell ref="D302:E302"/>
    <mergeCell ref="G302:H302"/>
    <mergeCell ref="J302:K302"/>
    <mergeCell ref="M302:N302"/>
    <mergeCell ref="P302:Q302"/>
    <mergeCell ref="S302:T302"/>
    <mergeCell ref="V302:W302"/>
    <mergeCell ref="D301:E301"/>
    <mergeCell ref="G301:H301"/>
    <mergeCell ref="J301:K301"/>
    <mergeCell ref="M301:N301"/>
    <mergeCell ref="P301:Q301"/>
    <mergeCell ref="S301:T301"/>
    <mergeCell ref="V299:W299"/>
    <mergeCell ref="D300:E300"/>
    <mergeCell ref="G300:H300"/>
    <mergeCell ref="J300:K300"/>
    <mergeCell ref="M300:N300"/>
    <mergeCell ref="P300:Q300"/>
    <mergeCell ref="S300:T300"/>
    <mergeCell ref="V300:W300"/>
    <mergeCell ref="D299:E299"/>
    <mergeCell ref="G299:H299"/>
    <mergeCell ref="J299:K299"/>
    <mergeCell ref="M299:N299"/>
    <mergeCell ref="P299:Q299"/>
    <mergeCell ref="S299:T299"/>
    <mergeCell ref="V297:W297"/>
    <mergeCell ref="D298:E298"/>
    <mergeCell ref="G298:H298"/>
    <mergeCell ref="J298:K298"/>
    <mergeCell ref="M298:N298"/>
    <mergeCell ref="P298:Q298"/>
    <mergeCell ref="S298:T298"/>
    <mergeCell ref="V298:W298"/>
    <mergeCell ref="D297:E297"/>
    <mergeCell ref="G297:H297"/>
    <mergeCell ref="J297:K297"/>
    <mergeCell ref="M297:N297"/>
    <mergeCell ref="P297:Q297"/>
    <mergeCell ref="S297:T297"/>
    <mergeCell ref="V294:W294"/>
    <mergeCell ref="D296:E296"/>
    <mergeCell ref="G296:H296"/>
    <mergeCell ref="J296:K296"/>
    <mergeCell ref="M296:N296"/>
    <mergeCell ref="P296:Q296"/>
    <mergeCell ref="S296:T296"/>
    <mergeCell ref="V296:W296"/>
    <mergeCell ref="D294:E294"/>
    <mergeCell ref="G294:H294"/>
    <mergeCell ref="J294:K294"/>
    <mergeCell ref="M294:N294"/>
    <mergeCell ref="P294:Q294"/>
    <mergeCell ref="S294:T294"/>
    <mergeCell ref="V291:W291"/>
    <mergeCell ref="D292:W292"/>
    <mergeCell ref="B293:H293"/>
    <mergeCell ref="J293:K293"/>
    <mergeCell ref="M293:N293"/>
    <mergeCell ref="P293:Q293"/>
    <mergeCell ref="S293:T293"/>
    <mergeCell ref="V293:W293"/>
    <mergeCell ref="D291:E291"/>
    <mergeCell ref="G291:H291"/>
    <mergeCell ref="J291:K291"/>
    <mergeCell ref="M291:N291"/>
    <mergeCell ref="P291:Q291"/>
    <mergeCell ref="S291:T291"/>
    <mergeCell ref="V289:W289"/>
    <mergeCell ref="D290:E290"/>
    <mergeCell ref="G290:H290"/>
    <mergeCell ref="J290:K290"/>
    <mergeCell ref="M290:N290"/>
    <mergeCell ref="P290:Q290"/>
    <mergeCell ref="S290:T290"/>
    <mergeCell ref="V290:W290"/>
    <mergeCell ref="D289:E289"/>
    <mergeCell ref="G289:H289"/>
    <mergeCell ref="J289:K289"/>
    <mergeCell ref="M289:N289"/>
    <mergeCell ref="P289:Q289"/>
    <mergeCell ref="S289:T289"/>
    <mergeCell ref="D288:E288"/>
    <mergeCell ref="G288:H288"/>
    <mergeCell ref="J288:K288"/>
    <mergeCell ref="M288:N288"/>
    <mergeCell ref="P288:Q288"/>
    <mergeCell ref="S288:W288"/>
    <mergeCell ref="D287:E287"/>
    <mergeCell ref="G287:H287"/>
    <mergeCell ref="J287:K287"/>
    <mergeCell ref="M287:N287"/>
    <mergeCell ref="P287:Q287"/>
    <mergeCell ref="S287:W287"/>
    <mergeCell ref="AB283:AC283"/>
    <mergeCell ref="D284:E284"/>
    <mergeCell ref="G284:H284"/>
    <mergeCell ref="J284:K284"/>
    <mergeCell ref="M284:N284"/>
    <mergeCell ref="P284:Q284"/>
    <mergeCell ref="S284:T284"/>
    <mergeCell ref="V284:W284"/>
    <mergeCell ref="Y284:Z284"/>
    <mergeCell ref="AB284:AC284"/>
    <mergeCell ref="Y282:Z282"/>
    <mergeCell ref="AB282:AC282"/>
    <mergeCell ref="D283:E283"/>
    <mergeCell ref="G283:H283"/>
    <mergeCell ref="J283:K283"/>
    <mergeCell ref="M283:N283"/>
    <mergeCell ref="P283:Q283"/>
    <mergeCell ref="S283:T283"/>
    <mergeCell ref="V283:W283"/>
    <mergeCell ref="Y283:Z283"/>
    <mergeCell ref="V281:W281"/>
    <mergeCell ref="Y281:Z281"/>
    <mergeCell ref="AB281:AC281"/>
    <mergeCell ref="D282:E282"/>
    <mergeCell ref="G282:H282"/>
    <mergeCell ref="J282:K282"/>
    <mergeCell ref="M282:N282"/>
    <mergeCell ref="P282:Q282"/>
    <mergeCell ref="S282:T282"/>
    <mergeCell ref="V282:W282"/>
    <mergeCell ref="D281:E281"/>
    <mergeCell ref="G281:H281"/>
    <mergeCell ref="J281:K281"/>
    <mergeCell ref="M281:N281"/>
    <mergeCell ref="P281:Q281"/>
    <mergeCell ref="S281:T281"/>
    <mergeCell ref="AB279:AC279"/>
    <mergeCell ref="D280:E280"/>
    <mergeCell ref="G280:H280"/>
    <mergeCell ref="J280:K280"/>
    <mergeCell ref="M280:N280"/>
    <mergeCell ref="P280:Q280"/>
    <mergeCell ref="S280:T280"/>
    <mergeCell ref="V280:W280"/>
    <mergeCell ref="Y280:Z280"/>
    <mergeCell ref="AB280:AC280"/>
    <mergeCell ref="Y278:Z278"/>
    <mergeCell ref="AB278:AC278"/>
    <mergeCell ref="D279:E279"/>
    <mergeCell ref="G279:H279"/>
    <mergeCell ref="J279:K279"/>
    <mergeCell ref="M279:N279"/>
    <mergeCell ref="P279:Q279"/>
    <mergeCell ref="S279:T279"/>
    <mergeCell ref="V279:W279"/>
    <mergeCell ref="Y279:Z279"/>
    <mergeCell ref="V277:W277"/>
    <mergeCell ref="Y277:Z277"/>
    <mergeCell ref="AB277:AC277"/>
    <mergeCell ref="D278:E278"/>
    <mergeCell ref="G278:H278"/>
    <mergeCell ref="J278:K278"/>
    <mergeCell ref="M278:N278"/>
    <mergeCell ref="P278:Q278"/>
    <mergeCell ref="S278:T278"/>
    <mergeCell ref="V278:W278"/>
    <mergeCell ref="D277:E277"/>
    <mergeCell ref="G277:H277"/>
    <mergeCell ref="J277:K277"/>
    <mergeCell ref="M277:N277"/>
    <mergeCell ref="P277:Q277"/>
    <mergeCell ref="S277:T277"/>
    <mergeCell ref="AB275:AC275"/>
    <mergeCell ref="D276:E276"/>
    <mergeCell ref="G276:H276"/>
    <mergeCell ref="J276:K276"/>
    <mergeCell ref="M276:N276"/>
    <mergeCell ref="P276:Q276"/>
    <mergeCell ref="S276:T276"/>
    <mergeCell ref="V276:W276"/>
    <mergeCell ref="Y276:Z276"/>
    <mergeCell ref="AB276:AC276"/>
    <mergeCell ref="Y274:Z274"/>
    <mergeCell ref="AB274:AC274"/>
    <mergeCell ref="D275:E275"/>
    <mergeCell ref="G275:H275"/>
    <mergeCell ref="J275:K275"/>
    <mergeCell ref="M275:N275"/>
    <mergeCell ref="P275:Q275"/>
    <mergeCell ref="S275:T275"/>
    <mergeCell ref="V275:W275"/>
    <mergeCell ref="Y275:Z275"/>
    <mergeCell ref="V272:W272"/>
    <mergeCell ref="Y272:Z272"/>
    <mergeCell ref="AB272:AC272"/>
    <mergeCell ref="D274:E274"/>
    <mergeCell ref="G274:H274"/>
    <mergeCell ref="J274:K274"/>
    <mergeCell ref="M274:N274"/>
    <mergeCell ref="P274:Q274"/>
    <mergeCell ref="S274:T274"/>
    <mergeCell ref="V274:W274"/>
    <mergeCell ref="D272:E272"/>
    <mergeCell ref="G272:H272"/>
    <mergeCell ref="J272:K272"/>
    <mergeCell ref="M272:N272"/>
    <mergeCell ref="P272:Q272"/>
    <mergeCell ref="S272:T272"/>
    <mergeCell ref="AB269:AC269"/>
    <mergeCell ref="D270:AC270"/>
    <mergeCell ref="B271:H271"/>
    <mergeCell ref="J271:K271"/>
    <mergeCell ref="M271:N271"/>
    <mergeCell ref="P271:Q271"/>
    <mergeCell ref="S271:T271"/>
    <mergeCell ref="V271:W271"/>
    <mergeCell ref="Y271:Z271"/>
    <mergeCell ref="AB271:AC271"/>
    <mergeCell ref="Y268:Z268"/>
    <mergeCell ref="AB268:AC268"/>
    <mergeCell ref="D269:E269"/>
    <mergeCell ref="G269:H269"/>
    <mergeCell ref="J269:K269"/>
    <mergeCell ref="M269:N269"/>
    <mergeCell ref="P269:Q269"/>
    <mergeCell ref="S269:T269"/>
    <mergeCell ref="V269:W269"/>
    <mergeCell ref="Y269:Z269"/>
    <mergeCell ref="V267:W267"/>
    <mergeCell ref="Y267:Z267"/>
    <mergeCell ref="AB267:AC267"/>
    <mergeCell ref="D268:E268"/>
    <mergeCell ref="G268:H268"/>
    <mergeCell ref="J268:K268"/>
    <mergeCell ref="M268:N268"/>
    <mergeCell ref="P268:Q268"/>
    <mergeCell ref="S268:T268"/>
    <mergeCell ref="V268:W268"/>
    <mergeCell ref="D267:E267"/>
    <mergeCell ref="G267:H267"/>
    <mergeCell ref="J267:K267"/>
    <mergeCell ref="M267:N267"/>
    <mergeCell ref="P267:Q267"/>
    <mergeCell ref="S267:T267"/>
    <mergeCell ref="P265:Q265"/>
    <mergeCell ref="S265:W265"/>
    <mergeCell ref="Y265:AC265"/>
    <mergeCell ref="D266:E266"/>
    <mergeCell ref="G266:H266"/>
    <mergeCell ref="J266:K266"/>
    <mergeCell ref="M266:N266"/>
    <mergeCell ref="P266:Q266"/>
    <mergeCell ref="S266:W266"/>
    <mergeCell ref="Y266:AC266"/>
    <mergeCell ref="F253:G253"/>
    <mergeCell ref="K253:L253"/>
    <mergeCell ref="D265:E265"/>
    <mergeCell ref="G265:H265"/>
    <mergeCell ref="J265:K265"/>
    <mergeCell ref="M265:N265"/>
    <mergeCell ref="B256:AD256"/>
    <mergeCell ref="B257:AD257"/>
    <mergeCell ref="B258:AD258"/>
    <mergeCell ref="B259:AD259"/>
    <mergeCell ref="D242:L242"/>
    <mergeCell ref="F243:G243"/>
    <mergeCell ref="K243:L243"/>
    <mergeCell ref="F246:G246"/>
    <mergeCell ref="K246:L246"/>
    <mergeCell ref="F250:G250"/>
    <mergeCell ref="K250:L250"/>
    <mergeCell ref="D239:G239"/>
    <mergeCell ref="I239:L239"/>
    <mergeCell ref="F240:G240"/>
    <mergeCell ref="K240:L240"/>
    <mergeCell ref="F241:G241"/>
    <mergeCell ref="K241:L241"/>
    <mergeCell ref="F230:G230"/>
    <mergeCell ref="K230:L230"/>
    <mergeCell ref="F233:G233"/>
    <mergeCell ref="K233:L233"/>
    <mergeCell ref="D237:L237"/>
    <mergeCell ref="D238:L238"/>
    <mergeCell ref="B236:AD236"/>
    <mergeCell ref="F221:G221"/>
    <mergeCell ref="K221:L221"/>
    <mergeCell ref="D222:L222"/>
    <mergeCell ref="F223:G223"/>
    <mergeCell ref="K223:L223"/>
    <mergeCell ref="F226:G226"/>
    <mergeCell ref="K226:L226"/>
    <mergeCell ref="D217:L217"/>
    <mergeCell ref="D218:L218"/>
    <mergeCell ref="D219:G219"/>
    <mergeCell ref="I219:L219"/>
    <mergeCell ref="F220:G220"/>
    <mergeCell ref="K220:L220"/>
    <mergeCell ref="F200:G200"/>
    <mergeCell ref="I200:J200"/>
    <mergeCell ref="L200:M200"/>
    <mergeCell ref="Q200:R200"/>
    <mergeCell ref="T200:U200"/>
    <mergeCell ref="W200:X200"/>
    <mergeCell ref="F197:G197"/>
    <mergeCell ref="I197:J197"/>
    <mergeCell ref="L197:M197"/>
    <mergeCell ref="Q197:R197"/>
    <mergeCell ref="T197:U197"/>
    <mergeCell ref="W197:X197"/>
    <mergeCell ref="F193:G193"/>
    <mergeCell ref="I193:J193"/>
    <mergeCell ref="L193:M193"/>
    <mergeCell ref="Q193:R193"/>
    <mergeCell ref="T193:U193"/>
    <mergeCell ref="W193:X193"/>
    <mergeCell ref="D189:X189"/>
    <mergeCell ref="F190:G190"/>
    <mergeCell ref="I190:J190"/>
    <mergeCell ref="L190:M190"/>
    <mergeCell ref="Q190:R190"/>
    <mergeCell ref="T190:U190"/>
    <mergeCell ref="W190:X190"/>
    <mergeCell ref="F188:G188"/>
    <mergeCell ref="I188:J188"/>
    <mergeCell ref="L188:M188"/>
    <mergeCell ref="Q188:R188"/>
    <mergeCell ref="T188:U188"/>
    <mergeCell ref="W188:X188"/>
    <mergeCell ref="F187:G187"/>
    <mergeCell ref="I187:J187"/>
    <mergeCell ref="L187:M187"/>
    <mergeCell ref="Q187:R187"/>
    <mergeCell ref="T187:U187"/>
    <mergeCell ref="W187:X187"/>
    <mergeCell ref="F186:G186"/>
    <mergeCell ref="I186:J186"/>
    <mergeCell ref="L186:M186"/>
    <mergeCell ref="Q186:R186"/>
    <mergeCell ref="T186:U186"/>
    <mergeCell ref="W186:X186"/>
    <mergeCell ref="D183:X183"/>
    <mergeCell ref="D184:M184"/>
    <mergeCell ref="O184:X184"/>
    <mergeCell ref="F185:G185"/>
    <mergeCell ref="I185:J185"/>
    <mergeCell ref="L185:M185"/>
    <mergeCell ref="Q185:R185"/>
    <mergeCell ref="T185:U185"/>
    <mergeCell ref="W185:X185"/>
    <mergeCell ref="F179:G179"/>
    <mergeCell ref="I179:J179"/>
    <mergeCell ref="L179:M179"/>
    <mergeCell ref="Q179:R179"/>
    <mergeCell ref="T179:U179"/>
    <mergeCell ref="W179:X179"/>
    <mergeCell ref="F176:G176"/>
    <mergeCell ref="I176:J176"/>
    <mergeCell ref="L176:M176"/>
    <mergeCell ref="Q176:R176"/>
    <mergeCell ref="T176:U176"/>
    <mergeCell ref="W176:X176"/>
    <mergeCell ref="F172:G172"/>
    <mergeCell ref="I172:J172"/>
    <mergeCell ref="L172:M172"/>
    <mergeCell ref="Q172:R172"/>
    <mergeCell ref="T172:U172"/>
    <mergeCell ref="W172:X172"/>
    <mergeCell ref="D168:X168"/>
    <mergeCell ref="F169:G169"/>
    <mergeCell ref="I169:J169"/>
    <mergeCell ref="L169:M169"/>
    <mergeCell ref="Q169:R169"/>
    <mergeCell ref="T169:U169"/>
    <mergeCell ref="W169:X169"/>
    <mergeCell ref="F167:G167"/>
    <mergeCell ref="I167:J167"/>
    <mergeCell ref="L167:M167"/>
    <mergeCell ref="Q167:R167"/>
    <mergeCell ref="T167:U167"/>
    <mergeCell ref="W167:X167"/>
    <mergeCell ref="F166:G166"/>
    <mergeCell ref="I166:J166"/>
    <mergeCell ref="L166:M166"/>
    <mergeCell ref="Q166:R166"/>
    <mergeCell ref="T166:U166"/>
    <mergeCell ref="W166:X166"/>
    <mergeCell ref="F165:G165"/>
    <mergeCell ref="I165:J165"/>
    <mergeCell ref="L165:M165"/>
    <mergeCell ref="Q165:R165"/>
    <mergeCell ref="T165:U165"/>
    <mergeCell ref="W165:X165"/>
    <mergeCell ref="D163:M163"/>
    <mergeCell ref="O163:X163"/>
    <mergeCell ref="F164:G164"/>
    <mergeCell ref="I164:J164"/>
    <mergeCell ref="L164:M164"/>
    <mergeCell ref="Q164:R164"/>
    <mergeCell ref="T164:U164"/>
    <mergeCell ref="W164:X164"/>
    <mergeCell ref="D151:N151"/>
    <mergeCell ref="D153:E153"/>
    <mergeCell ref="G153:H153"/>
    <mergeCell ref="J153:K153"/>
    <mergeCell ref="M153:N153"/>
    <mergeCell ref="D162:X162"/>
    <mergeCell ref="B155:AD155"/>
    <mergeCell ref="B156:AD156"/>
    <mergeCell ref="B157:AD157"/>
    <mergeCell ref="B158:AD158"/>
    <mergeCell ref="D149:H149"/>
    <mergeCell ref="J149:N149"/>
    <mergeCell ref="D150:E150"/>
    <mergeCell ref="G150:H150"/>
    <mergeCell ref="J150:K150"/>
    <mergeCell ref="M150:N150"/>
    <mergeCell ref="B142:K142"/>
    <mergeCell ref="M142:N142"/>
    <mergeCell ref="P142:Q142"/>
    <mergeCell ref="S142:T142"/>
    <mergeCell ref="V142:W142"/>
    <mergeCell ref="D148:H148"/>
    <mergeCell ref="J148:N148"/>
    <mergeCell ref="B146:AD146"/>
    <mergeCell ref="B147:AD147"/>
    <mergeCell ref="B141:K141"/>
    <mergeCell ref="M141:N141"/>
    <mergeCell ref="P141:Q141"/>
    <mergeCell ref="S141:T141"/>
    <mergeCell ref="V141:W141"/>
    <mergeCell ref="Y141:Z141"/>
    <mergeCell ref="Y139:Z139"/>
    <mergeCell ref="D140:E140"/>
    <mergeCell ref="G140:H140"/>
    <mergeCell ref="J140:K140"/>
    <mergeCell ref="M140:N140"/>
    <mergeCell ref="P140:Q140"/>
    <mergeCell ref="S140:T140"/>
    <mergeCell ref="V140:W140"/>
    <mergeCell ref="Y140:Z140"/>
    <mergeCell ref="V137:W137"/>
    <mergeCell ref="Y137:Z137"/>
    <mergeCell ref="D138:E138"/>
    <mergeCell ref="G138:H138"/>
    <mergeCell ref="J138:K138"/>
    <mergeCell ref="M138:N138"/>
    <mergeCell ref="P138:Q138"/>
    <mergeCell ref="S138:T138"/>
    <mergeCell ref="V138:W138"/>
    <mergeCell ref="Y138:Z138"/>
    <mergeCell ref="D137:E137"/>
    <mergeCell ref="G137:H137"/>
    <mergeCell ref="J137:K137"/>
    <mergeCell ref="M137:N137"/>
    <mergeCell ref="P137:Q137"/>
    <mergeCell ref="S137:T137"/>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Y124:Z124"/>
    <mergeCell ref="D125:E125"/>
    <mergeCell ref="G125:H125"/>
    <mergeCell ref="J125:K125"/>
    <mergeCell ref="M125:N125"/>
    <mergeCell ref="P125:Q125"/>
    <mergeCell ref="S125:T125"/>
    <mergeCell ref="V125:W125"/>
    <mergeCell ref="Y125:Z125"/>
    <mergeCell ref="V122:W122"/>
    <mergeCell ref="Y122:Z122"/>
    <mergeCell ref="D123:Z123"/>
    <mergeCell ref="D124:E124"/>
    <mergeCell ref="G124:H124"/>
    <mergeCell ref="J124:K124"/>
    <mergeCell ref="M124:N124"/>
    <mergeCell ref="P124:Q124"/>
    <mergeCell ref="S124:T124"/>
    <mergeCell ref="V124:W124"/>
    <mergeCell ref="D122:E122"/>
    <mergeCell ref="G122:H122"/>
    <mergeCell ref="J122:K122"/>
    <mergeCell ref="M122:N122"/>
    <mergeCell ref="P122:Q122"/>
    <mergeCell ref="S122:T122"/>
    <mergeCell ref="Y120:Z120"/>
    <mergeCell ref="D121:E121"/>
    <mergeCell ref="G121:H121"/>
    <mergeCell ref="J121:K121"/>
    <mergeCell ref="M121:N121"/>
    <mergeCell ref="P121:Q121"/>
    <mergeCell ref="S121:T121"/>
    <mergeCell ref="V121:W121"/>
    <mergeCell ref="Y121:Z121"/>
    <mergeCell ref="S119:T119"/>
    <mergeCell ref="V119:W119"/>
    <mergeCell ref="Y119:Z119"/>
    <mergeCell ref="D120:E120"/>
    <mergeCell ref="G120:H120"/>
    <mergeCell ref="J120:K120"/>
    <mergeCell ref="M120:N120"/>
    <mergeCell ref="P120:Q120"/>
    <mergeCell ref="S120:T120"/>
    <mergeCell ref="V120:W120"/>
    <mergeCell ref="B117:K117"/>
    <mergeCell ref="M117:N117"/>
    <mergeCell ref="P117:Q117"/>
    <mergeCell ref="S117:T117"/>
    <mergeCell ref="V117:W117"/>
    <mergeCell ref="D119:E119"/>
    <mergeCell ref="G119:H119"/>
    <mergeCell ref="J119:K119"/>
    <mergeCell ref="M119:N119"/>
    <mergeCell ref="P119:Q119"/>
    <mergeCell ref="B116:K116"/>
    <mergeCell ref="M116:N116"/>
    <mergeCell ref="P116:Q116"/>
    <mergeCell ref="S116:T116"/>
    <mergeCell ref="V116:W116"/>
    <mergeCell ref="Y116:Z116"/>
    <mergeCell ref="V113:W113"/>
    <mergeCell ref="Y113:Z113"/>
    <mergeCell ref="Y114:Z114"/>
    <mergeCell ref="J115:K115"/>
    <mergeCell ref="M115:N115"/>
    <mergeCell ref="P115:Q115"/>
    <mergeCell ref="S115:T115"/>
    <mergeCell ref="V115:W115"/>
    <mergeCell ref="Y115:Z115"/>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2:E102"/>
    <mergeCell ref="G102:H102"/>
    <mergeCell ref="J102:K102"/>
    <mergeCell ref="M102:N102"/>
    <mergeCell ref="P102:Q102"/>
    <mergeCell ref="S102:T102"/>
    <mergeCell ref="V102:W102"/>
    <mergeCell ref="Y102:Z102"/>
    <mergeCell ref="D100:E100"/>
    <mergeCell ref="G100:H100"/>
    <mergeCell ref="J100:K100"/>
    <mergeCell ref="M100:N100"/>
    <mergeCell ref="P100:Q100"/>
    <mergeCell ref="S100:T100"/>
    <mergeCell ref="D98:Z98"/>
    <mergeCell ref="D99:E99"/>
    <mergeCell ref="G99:H99"/>
    <mergeCell ref="J99:K99"/>
    <mergeCell ref="M99:N99"/>
    <mergeCell ref="P99:Q99"/>
    <mergeCell ref="S99:T99"/>
    <mergeCell ref="V99:W99"/>
    <mergeCell ref="Y99:Z99"/>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4:W94"/>
    <mergeCell ref="Y94:Z94"/>
    <mergeCell ref="D95:E95"/>
    <mergeCell ref="G95:H95"/>
    <mergeCell ref="J95:K95"/>
    <mergeCell ref="M95:N95"/>
    <mergeCell ref="P95:Q95"/>
    <mergeCell ref="S95:T95"/>
    <mergeCell ref="V95:W95"/>
    <mergeCell ref="Y95:Z95"/>
    <mergeCell ref="D94:E94"/>
    <mergeCell ref="G94:H94"/>
    <mergeCell ref="J94:K94"/>
    <mergeCell ref="M94:N94"/>
    <mergeCell ref="P94:Q94"/>
    <mergeCell ref="S94:T94"/>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9:E79"/>
    <mergeCell ref="G79:H79"/>
    <mergeCell ref="J79:K79"/>
    <mergeCell ref="M79:N79"/>
    <mergeCell ref="P79:Q79"/>
    <mergeCell ref="D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D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70</v>
      </c>
      <c r="B1" s="1" t="s">
        <v>1</v>
      </c>
    </row>
    <row r="2" spans="1:2" x14ac:dyDescent="0.25">
      <c r="A2" s="7"/>
      <c r="B2" s="1" t="s">
        <v>2</v>
      </c>
    </row>
    <row r="3" spans="1:2" ht="30" x14ac:dyDescent="0.25">
      <c r="A3" s="3" t="s">
        <v>970</v>
      </c>
      <c r="B3" s="4" t="s">
        <v>4</v>
      </c>
    </row>
    <row r="4" spans="1:2" x14ac:dyDescent="0.25">
      <c r="A4" s="12" t="s">
        <v>970</v>
      </c>
      <c r="B4" s="4" t="s">
        <v>4</v>
      </c>
    </row>
    <row r="5" spans="1:2" ht="39" x14ac:dyDescent="0.25">
      <c r="A5" s="12"/>
      <c r="B5" s="10" t="s">
        <v>971</v>
      </c>
    </row>
    <row r="6" spans="1:2" x14ac:dyDescent="0.25">
      <c r="A6" s="12"/>
      <c r="B6" s="11"/>
    </row>
    <row r="7" spans="1:2" ht="332.25" x14ac:dyDescent="0.25">
      <c r="A7" s="12"/>
      <c r="B7" s="11" t="s">
        <v>972</v>
      </c>
    </row>
    <row r="8" spans="1:2" x14ac:dyDescent="0.25">
      <c r="A8" s="12"/>
      <c r="B8" s="11"/>
    </row>
    <row r="9" spans="1:2" ht="179.25" x14ac:dyDescent="0.25">
      <c r="A9" s="12"/>
      <c r="B9" s="11" t="s">
        <v>973</v>
      </c>
    </row>
    <row r="10" spans="1:2" x14ac:dyDescent="0.25">
      <c r="A10" s="12"/>
      <c r="B10" s="11"/>
    </row>
    <row r="11" spans="1:2" ht="128.25" x14ac:dyDescent="0.25">
      <c r="A11" s="12"/>
      <c r="B11" s="11" t="s">
        <v>97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7" t="s">
        <v>975</v>
      </c>
      <c r="B1" s="1" t="s">
        <v>1</v>
      </c>
    </row>
    <row r="2" spans="1:2" x14ac:dyDescent="0.25">
      <c r="A2" s="7"/>
      <c r="B2" s="1" t="s">
        <v>2</v>
      </c>
    </row>
    <row r="3" spans="1:2" x14ac:dyDescent="0.25">
      <c r="A3" s="3" t="s">
        <v>975</v>
      </c>
      <c r="B3" s="4" t="s">
        <v>4</v>
      </c>
    </row>
    <row r="4" spans="1:2" x14ac:dyDescent="0.25">
      <c r="A4" s="12" t="s">
        <v>975</v>
      </c>
      <c r="B4" s="4" t="s">
        <v>4</v>
      </c>
    </row>
    <row r="5" spans="1:2" x14ac:dyDescent="0.25">
      <c r="A5" s="12"/>
      <c r="B5" s="10" t="s">
        <v>976</v>
      </c>
    </row>
    <row r="6" spans="1:2" x14ac:dyDescent="0.25">
      <c r="A6" s="12"/>
      <c r="B6" s="11"/>
    </row>
    <row r="7" spans="1:2" ht="166.5" x14ac:dyDescent="0.25">
      <c r="A7" s="12"/>
      <c r="B7" s="11" t="s">
        <v>977</v>
      </c>
    </row>
    <row r="8" spans="1:2" x14ac:dyDescent="0.25">
      <c r="A8" s="12"/>
      <c r="B8" s="11"/>
    </row>
    <row r="9" spans="1:2" ht="128.25" x14ac:dyDescent="0.25">
      <c r="A9" s="12"/>
      <c r="B9" s="11" t="s">
        <v>9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979</v>
      </c>
      <c r="B1" s="7" t="s">
        <v>1</v>
      </c>
      <c r="C1" s="7"/>
      <c r="D1" s="7"/>
      <c r="E1" s="7"/>
      <c r="F1" s="7"/>
    </row>
    <row r="2" spans="1:6" ht="15" customHeight="1" x14ac:dyDescent="0.25">
      <c r="A2" s="7"/>
      <c r="B2" s="7" t="s">
        <v>2</v>
      </c>
      <c r="C2" s="7"/>
      <c r="D2" s="7"/>
      <c r="E2" s="7"/>
      <c r="F2" s="7"/>
    </row>
    <row r="3" spans="1:6" ht="30" x14ac:dyDescent="0.25">
      <c r="A3" s="3" t="s">
        <v>979</v>
      </c>
      <c r="B3" s="79" t="s">
        <v>4</v>
      </c>
      <c r="C3" s="79"/>
      <c r="D3" s="79"/>
      <c r="E3" s="79"/>
      <c r="F3" s="79"/>
    </row>
    <row r="4" spans="1:6" ht="15" customHeight="1" x14ac:dyDescent="0.25">
      <c r="A4" s="12" t="s">
        <v>979</v>
      </c>
      <c r="B4" s="79" t="s">
        <v>4</v>
      </c>
      <c r="C4" s="79"/>
      <c r="D4" s="79"/>
      <c r="E4" s="79"/>
      <c r="F4" s="79"/>
    </row>
    <row r="5" spans="1:6" x14ac:dyDescent="0.25">
      <c r="A5" s="12"/>
      <c r="B5" s="80" t="s">
        <v>980</v>
      </c>
      <c r="C5" s="80"/>
      <c r="D5" s="80"/>
      <c r="E5" s="80"/>
      <c r="F5" s="80"/>
    </row>
    <row r="6" spans="1:6" x14ac:dyDescent="0.25">
      <c r="A6" s="12"/>
      <c r="B6" s="82"/>
      <c r="C6" s="82"/>
      <c r="D6" s="82"/>
      <c r="E6" s="82"/>
      <c r="F6" s="82"/>
    </row>
    <row r="7" spans="1:6" x14ac:dyDescent="0.25">
      <c r="A7" s="12"/>
      <c r="B7" s="97" t="s">
        <v>48</v>
      </c>
      <c r="C7" s="97"/>
      <c r="D7" s="97"/>
      <c r="E7" s="97"/>
      <c r="F7" s="97"/>
    </row>
    <row r="8" spans="1:6" x14ac:dyDescent="0.25">
      <c r="A8" s="12"/>
      <c r="B8" s="82"/>
      <c r="C8" s="82"/>
      <c r="D8" s="82"/>
      <c r="E8" s="82"/>
      <c r="F8" s="82"/>
    </row>
    <row r="9" spans="1:6" ht="51" customHeight="1" x14ac:dyDescent="0.25">
      <c r="A9" s="12"/>
      <c r="B9" s="82" t="s">
        <v>981</v>
      </c>
      <c r="C9" s="82"/>
      <c r="D9" s="82"/>
      <c r="E9" s="82"/>
      <c r="F9" s="82"/>
    </row>
    <row r="10" spans="1:6" x14ac:dyDescent="0.25">
      <c r="A10" s="12"/>
      <c r="B10" s="82"/>
      <c r="C10" s="82"/>
      <c r="D10" s="82"/>
      <c r="E10" s="82"/>
      <c r="F10" s="82"/>
    </row>
    <row r="11" spans="1:6" ht="76.5" customHeight="1" x14ac:dyDescent="0.25">
      <c r="A11" s="12"/>
      <c r="B11" s="82" t="s">
        <v>982</v>
      </c>
      <c r="C11" s="82"/>
      <c r="D11" s="82"/>
      <c r="E11" s="82"/>
      <c r="F11" s="82"/>
    </row>
    <row r="12" spans="1:6" x14ac:dyDescent="0.25">
      <c r="A12" s="12"/>
      <c r="B12" s="82"/>
      <c r="C12" s="82"/>
      <c r="D12" s="82"/>
      <c r="E12" s="82"/>
      <c r="F12" s="82"/>
    </row>
    <row r="13" spans="1:6" x14ac:dyDescent="0.25">
      <c r="A13" s="12"/>
      <c r="B13" s="97" t="s">
        <v>983</v>
      </c>
      <c r="C13" s="97"/>
      <c r="D13" s="97"/>
      <c r="E13" s="97"/>
      <c r="F13" s="97"/>
    </row>
    <row r="14" spans="1:6" x14ac:dyDescent="0.25">
      <c r="A14" s="12"/>
      <c r="B14" s="82"/>
      <c r="C14" s="82"/>
      <c r="D14" s="82"/>
      <c r="E14" s="82"/>
      <c r="F14" s="82"/>
    </row>
    <row r="15" spans="1:6" ht="63.75" customHeight="1" x14ac:dyDescent="0.25">
      <c r="A15" s="12"/>
      <c r="B15" s="82" t="s">
        <v>984</v>
      </c>
      <c r="C15" s="82"/>
      <c r="D15" s="82"/>
      <c r="E15" s="82"/>
      <c r="F15" s="82"/>
    </row>
    <row r="16" spans="1:6" x14ac:dyDescent="0.25">
      <c r="A16" s="12"/>
      <c r="B16" s="83"/>
      <c r="C16" s="83"/>
      <c r="D16" s="83"/>
      <c r="E16" s="83"/>
      <c r="F16" s="83"/>
    </row>
    <row r="17" spans="1:6" ht="51" customHeight="1" x14ac:dyDescent="0.25">
      <c r="A17" s="12"/>
      <c r="B17" s="82" t="s">
        <v>985</v>
      </c>
      <c r="C17" s="82"/>
      <c r="D17" s="82"/>
      <c r="E17" s="82"/>
      <c r="F17" s="82"/>
    </row>
    <row r="18" spans="1:6" x14ac:dyDescent="0.25">
      <c r="A18" s="12"/>
      <c r="B18" s="82"/>
      <c r="C18" s="82"/>
      <c r="D18" s="82"/>
      <c r="E18" s="82"/>
      <c r="F18" s="82"/>
    </row>
    <row r="19" spans="1:6" ht="25.5" customHeight="1" x14ac:dyDescent="0.25">
      <c r="A19" s="12"/>
      <c r="B19" s="82" t="s">
        <v>986</v>
      </c>
      <c r="C19" s="82"/>
      <c r="D19" s="82"/>
      <c r="E19" s="82"/>
      <c r="F19" s="82"/>
    </row>
    <row r="20" spans="1:6" x14ac:dyDescent="0.25">
      <c r="A20" s="12"/>
      <c r="B20" s="81"/>
      <c r="C20" s="81"/>
      <c r="D20" s="81"/>
      <c r="E20" s="81"/>
      <c r="F20" s="81"/>
    </row>
    <row r="21" spans="1:6" ht="15.75" thickBot="1" x14ac:dyDescent="0.3">
      <c r="A21" s="12"/>
      <c r="B21" s="16"/>
      <c r="C21" s="17"/>
      <c r="D21" s="42" t="s">
        <v>428</v>
      </c>
      <c r="E21" s="42"/>
      <c r="F21" s="17"/>
    </row>
    <row r="22" spans="1:6" x14ac:dyDescent="0.25">
      <c r="A22" s="12"/>
      <c r="B22" s="16"/>
      <c r="C22" s="17"/>
      <c r="D22" s="45" t="s">
        <v>290</v>
      </c>
      <c r="E22" s="45"/>
      <c r="F22" s="17"/>
    </row>
    <row r="23" spans="1:6" ht="25.5" x14ac:dyDescent="0.25">
      <c r="A23" s="12"/>
      <c r="B23" s="215" t="s">
        <v>987</v>
      </c>
      <c r="C23" s="21"/>
      <c r="D23" s="46"/>
      <c r="E23" s="46"/>
      <c r="F23" s="21"/>
    </row>
    <row r="24" spans="1:6" x14ac:dyDescent="0.25">
      <c r="A24" s="12"/>
      <c r="B24" s="40" t="s">
        <v>988</v>
      </c>
      <c r="C24" s="16"/>
      <c r="D24" s="15" t="s">
        <v>293</v>
      </c>
      <c r="E24" s="24">
        <v>2233</v>
      </c>
      <c r="F24" s="16"/>
    </row>
    <row r="25" spans="1:6" x14ac:dyDescent="0.25">
      <c r="A25" s="12"/>
      <c r="B25" s="20" t="s">
        <v>989</v>
      </c>
      <c r="C25" s="21"/>
      <c r="D25" s="47">
        <v>8454</v>
      </c>
      <c r="E25" s="47"/>
      <c r="F25" s="21"/>
    </row>
    <row r="26" spans="1:6" x14ac:dyDescent="0.25">
      <c r="A26" s="12"/>
      <c r="B26" s="40" t="s">
        <v>990</v>
      </c>
      <c r="C26" s="16"/>
      <c r="D26" s="50">
        <v>7543</v>
      </c>
      <c r="E26" s="50"/>
      <c r="F26" s="16"/>
    </row>
    <row r="27" spans="1:6" x14ac:dyDescent="0.25">
      <c r="A27" s="12"/>
      <c r="B27" s="20" t="s">
        <v>991</v>
      </c>
      <c r="C27" s="21"/>
      <c r="D27" s="47">
        <v>6634</v>
      </c>
      <c r="E27" s="47"/>
      <c r="F27" s="21"/>
    </row>
    <row r="28" spans="1:6" x14ac:dyDescent="0.25">
      <c r="A28" s="12"/>
      <c r="B28" s="40" t="s">
        <v>992</v>
      </c>
      <c r="C28" s="16"/>
      <c r="D28" s="50">
        <v>5722</v>
      </c>
      <c r="E28" s="50"/>
      <c r="F28" s="16"/>
    </row>
    <row r="29" spans="1:6" ht="15.75" thickBot="1" x14ac:dyDescent="0.3">
      <c r="A29" s="12"/>
      <c r="B29" s="20" t="s">
        <v>993</v>
      </c>
      <c r="C29" s="21"/>
      <c r="D29" s="52">
        <v>18567</v>
      </c>
      <c r="E29" s="52"/>
      <c r="F29" s="21"/>
    </row>
    <row r="30" spans="1:6" ht="15.75" thickBot="1" x14ac:dyDescent="0.3">
      <c r="A30" s="12"/>
      <c r="B30" s="40" t="s">
        <v>161</v>
      </c>
      <c r="C30" s="16"/>
      <c r="D30" s="37" t="s">
        <v>293</v>
      </c>
      <c r="E30" s="38">
        <v>49153</v>
      </c>
    </row>
  </sheetData>
  <mergeCells count="30">
    <mergeCell ref="B19:F19"/>
    <mergeCell ref="B20:F20"/>
    <mergeCell ref="B13:F13"/>
    <mergeCell ref="B14:F14"/>
    <mergeCell ref="B15:F15"/>
    <mergeCell ref="B16:F16"/>
    <mergeCell ref="B17:F17"/>
    <mergeCell ref="B18:F18"/>
    <mergeCell ref="B7:F7"/>
    <mergeCell ref="B8:F8"/>
    <mergeCell ref="B9:F9"/>
    <mergeCell ref="B10:F10"/>
    <mergeCell ref="B11:F11"/>
    <mergeCell ref="B12:F12"/>
    <mergeCell ref="D28:E28"/>
    <mergeCell ref="D29:E29"/>
    <mergeCell ref="A1:A2"/>
    <mergeCell ref="B1:F1"/>
    <mergeCell ref="B2:F2"/>
    <mergeCell ref="B3:F3"/>
    <mergeCell ref="A4:A30"/>
    <mergeCell ref="B4:F4"/>
    <mergeCell ref="B5:F5"/>
    <mergeCell ref="B6:F6"/>
    <mergeCell ref="D21:E21"/>
    <mergeCell ref="D22:E22"/>
    <mergeCell ref="D23:E23"/>
    <mergeCell ref="D25:E25"/>
    <mergeCell ref="D26:E26"/>
    <mergeCell ref="D27: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22383</v>
      </c>
      <c r="C4" s="8">
        <v>1323106</v>
      </c>
    </row>
    <row r="5" spans="1:3" x14ac:dyDescent="0.25">
      <c r="A5" s="2" t="s">
        <v>30</v>
      </c>
      <c r="B5" s="6">
        <v>293092</v>
      </c>
      <c r="C5" s="6">
        <v>366378</v>
      </c>
    </row>
    <row r="6" spans="1:3" ht="30" x14ac:dyDescent="0.25">
      <c r="A6" s="2" t="s">
        <v>31</v>
      </c>
      <c r="B6" s="6">
        <v>1300000</v>
      </c>
      <c r="C6" s="6">
        <v>1450000</v>
      </c>
    </row>
    <row r="7" spans="1:3" ht="60" x14ac:dyDescent="0.25">
      <c r="A7" s="2" t="s">
        <v>32</v>
      </c>
      <c r="B7" s="6">
        <v>2892761</v>
      </c>
      <c r="C7" s="6">
        <v>2607029</v>
      </c>
    </row>
    <row r="8" spans="1:3" x14ac:dyDescent="0.25">
      <c r="A8" s="2" t="s">
        <v>33</v>
      </c>
      <c r="B8" s="6">
        <v>232309</v>
      </c>
      <c r="C8" s="6">
        <v>174317</v>
      </c>
    </row>
    <row r="9" spans="1:3" ht="60" x14ac:dyDescent="0.25">
      <c r="A9" s="2" t="s">
        <v>34</v>
      </c>
      <c r="B9" s="6">
        <v>14338787</v>
      </c>
      <c r="C9" s="6">
        <v>11710190</v>
      </c>
    </row>
    <row r="10" spans="1:3" ht="45" x14ac:dyDescent="0.25">
      <c r="A10" s="2" t="s">
        <v>35</v>
      </c>
      <c r="B10" s="6">
        <v>2359504</v>
      </c>
      <c r="C10" s="6">
        <v>2935595</v>
      </c>
    </row>
    <row r="11" spans="1:3" x14ac:dyDescent="0.25">
      <c r="A11" s="2" t="s">
        <v>36</v>
      </c>
      <c r="B11" s="6">
        <v>16698291</v>
      </c>
      <c r="C11" s="6">
        <v>14645785</v>
      </c>
    </row>
    <row r="12" spans="1:3" x14ac:dyDescent="0.25">
      <c r="A12" s="2" t="s">
        <v>37</v>
      </c>
      <c r="B12" s="6">
        <v>145034</v>
      </c>
      <c r="C12" s="6">
        <v>316313</v>
      </c>
    </row>
    <row r="13" spans="1:3" x14ac:dyDescent="0.25">
      <c r="A13" s="2" t="s">
        <v>38</v>
      </c>
      <c r="B13" s="6">
        <v>20184</v>
      </c>
      <c r="C13" s="6">
        <v>32911</v>
      </c>
    </row>
    <row r="14" spans="1:3" x14ac:dyDescent="0.25">
      <c r="A14" s="2" t="s">
        <v>39</v>
      </c>
      <c r="B14" s="6">
        <v>26940</v>
      </c>
      <c r="C14" s="6">
        <v>26808</v>
      </c>
    </row>
    <row r="15" spans="1:3" x14ac:dyDescent="0.25">
      <c r="A15" s="2" t="s">
        <v>40</v>
      </c>
      <c r="B15" s="6">
        <v>47124</v>
      </c>
      <c r="C15" s="6">
        <v>59719</v>
      </c>
    </row>
    <row r="16" spans="1:3" ht="30" x14ac:dyDescent="0.25">
      <c r="A16" s="2" t="s">
        <v>41</v>
      </c>
      <c r="B16" s="6">
        <v>75426</v>
      </c>
      <c r="C16" s="6">
        <v>107275</v>
      </c>
    </row>
    <row r="17" spans="1:3" ht="30" x14ac:dyDescent="0.25">
      <c r="A17" s="2" t="s">
        <v>42</v>
      </c>
      <c r="B17" s="6">
        <v>48212</v>
      </c>
      <c r="C17" s="6">
        <v>48003</v>
      </c>
    </row>
    <row r="18" spans="1:3" ht="30" x14ac:dyDescent="0.25">
      <c r="A18" s="2" t="s">
        <v>43</v>
      </c>
      <c r="B18" s="6">
        <v>171624</v>
      </c>
      <c r="C18" s="6">
        <v>185645</v>
      </c>
    </row>
    <row r="19" spans="1:3" x14ac:dyDescent="0.25">
      <c r="A19" s="2" t="s">
        <v>44</v>
      </c>
      <c r="B19" s="6">
        <v>185130</v>
      </c>
      <c r="C19" s="6">
        <v>107517</v>
      </c>
    </row>
    <row r="20" spans="1:3" x14ac:dyDescent="0.25">
      <c r="A20" s="2" t="s">
        <v>45</v>
      </c>
      <c r="B20" s="6">
        <v>113350</v>
      </c>
      <c r="C20" s="6">
        <v>94837</v>
      </c>
    </row>
    <row r="21" spans="1:3" x14ac:dyDescent="0.25">
      <c r="A21" s="2" t="s">
        <v>46</v>
      </c>
      <c r="B21" s="6">
        <v>26434</v>
      </c>
      <c r="C21" s="6">
        <v>28612</v>
      </c>
    </row>
    <row r="22" spans="1:3" x14ac:dyDescent="0.25">
      <c r="A22" s="2" t="s">
        <v>47</v>
      </c>
      <c r="B22" s="6">
        <v>49153</v>
      </c>
      <c r="C22" s="6">
        <v>56285</v>
      </c>
    </row>
    <row r="23" spans="1:3" x14ac:dyDescent="0.25">
      <c r="A23" s="2" t="s">
        <v>48</v>
      </c>
      <c r="B23" s="6">
        <v>337438</v>
      </c>
      <c r="C23" s="6">
        <v>337438</v>
      </c>
    </row>
    <row r="24" spans="1:3" ht="30" x14ac:dyDescent="0.25">
      <c r="A24" s="2" t="s">
        <v>49</v>
      </c>
      <c r="B24" s="6">
        <v>112247</v>
      </c>
      <c r="C24" s="6">
        <v>110133</v>
      </c>
    </row>
    <row r="25" spans="1:3" x14ac:dyDescent="0.25">
      <c r="A25" s="2" t="s">
        <v>50</v>
      </c>
      <c r="B25" s="6">
        <v>448827</v>
      </c>
      <c r="C25" s="6">
        <v>517718</v>
      </c>
    </row>
    <row r="26" spans="1:3" x14ac:dyDescent="0.25">
      <c r="A26" s="2" t="s">
        <v>51</v>
      </c>
      <c r="B26" s="6">
        <v>24498835</v>
      </c>
      <c r="C26" s="6">
        <v>22536110</v>
      </c>
    </row>
    <row r="27" spans="1:3" x14ac:dyDescent="0.25">
      <c r="A27" s="3" t="s">
        <v>52</v>
      </c>
      <c r="B27" s="4" t="s">
        <v>4</v>
      </c>
      <c r="C27" s="4" t="s">
        <v>4</v>
      </c>
    </row>
    <row r="28" spans="1:3" x14ac:dyDescent="0.25">
      <c r="A28" s="2" t="s">
        <v>53</v>
      </c>
      <c r="B28" s="6">
        <v>5757341</v>
      </c>
      <c r="C28" s="6">
        <v>4535877</v>
      </c>
    </row>
    <row r="29" spans="1:3" x14ac:dyDescent="0.25">
      <c r="A29" s="2" t="s">
        <v>54</v>
      </c>
      <c r="B29" s="6">
        <v>14601799</v>
      </c>
      <c r="C29" s="6">
        <v>13773477</v>
      </c>
    </row>
    <row r="30" spans="1:3" x14ac:dyDescent="0.25">
      <c r="A30" s="2" t="s">
        <v>55</v>
      </c>
      <c r="B30" s="6">
        <v>20359140</v>
      </c>
      <c r="C30" s="6">
        <v>18309354</v>
      </c>
    </row>
    <row r="31" spans="1:3" x14ac:dyDescent="0.25">
      <c r="A31" s="2" t="s">
        <v>56</v>
      </c>
      <c r="B31" s="6">
        <v>314557</v>
      </c>
      <c r="C31" s="6">
        <v>312975</v>
      </c>
    </row>
    <row r="32" spans="1:3" ht="30" x14ac:dyDescent="0.25">
      <c r="A32" s="2" t="s">
        <v>57</v>
      </c>
      <c r="B32" s="6">
        <v>995000</v>
      </c>
      <c r="C32" s="6">
        <v>995000</v>
      </c>
    </row>
    <row r="33" spans="1:3" x14ac:dyDescent="0.25">
      <c r="A33" s="2" t="s">
        <v>58</v>
      </c>
      <c r="B33" s="4" t="s">
        <v>4</v>
      </c>
      <c r="C33" s="6">
        <v>20000</v>
      </c>
    </row>
    <row r="34" spans="1:3" x14ac:dyDescent="0.25">
      <c r="A34" s="2" t="s">
        <v>59</v>
      </c>
      <c r="B34" s="6">
        <v>26434</v>
      </c>
      <c r="C34" s="6">
        <v>28612</v>
      </c>
    </row>
    <row r="35" spans="1:3" x14ac:dyDescent="0.25">
      <c r="A35" s="2" t="s">
        <v>60</v>
      </c>
      <c r="B35" s="6">
        <v>187178</v>
      </c>
      <c r="C35" s="6">
        <v>137178</v>
      </c>
    </row>
    <row r="36" spans="1:3" x14ac:dyDescent="0.25">
      <c r="A36" s="2" t="s">
        <v>61</v>
      </c>
      <c r="B36" s="6">
        <v>304650</v>
      </c>
      <c r="C36" s="6">
        <v>350869</v>
      </c>
    </row>
    <row r="37" spans="1:3" x14ac:dyDescent="0.25">
      <c r="A37" s="2" t="s">
        <v>62</v>
      </c>
      <c r="B37" s="6">
        <v>22186959</v>
      </c>
      <c r="C37" s="6">
        <v>20153988</v>
      </c>
    </row>
    <row r="38" spans="1:3" ht="30" x14ac:dyDescent="0.25">
      <c r="A38" s="2" t="s">
        <v>63</v>
      </c>
      <c r="B38" s="4" t="s">
        <v>64</v>
      </c>
      <c r="C38" s="4" t="s">
        <v>64</v>
      </c>
    </row>
    <row r="39" spans="1:3" x14ac:dyDescent="0.25">
      <c r="A39" s="3" t="s">
        <v>65</v>
      </c>
      <c r="B39" s="4" t="s">
        <v>4</v>
      </c>
      <c r="C39" s="4" t="s">
        <v>4</v>
      </c>
    </row>
    <row r="40" spans="1:3" ht="105" x14ac:dyDescent="0.25">
      <c r="A40" s="2" t="s">
        <v>66</v>
      </c>
      <c r="B40" s="4" t="s">
        <v>4</v>
      </c>
      <c r="C40" s="6">
        <v>83027</v>
      </c>
    </row>
    <row r="41" spans="1:3" ht="105" x14ac:dyDescent="0.25">
      <c r="A41" s="2" t="s">
        <v>67</v>
      </c>
      <c r="B41" s="4">
        <v>163</v>
      </c>
      <c r="C41" s="4">
        <v>157</v>
      </c>
    </row>
    <row r="42" spans="1:3" x14ac:dyDescent="0.25">
      <c r="A42" s="2" t="s">
        <v>68</v>
      </c>
      <c r="B42" s="6">
        <v>1564105</v>
      </c>
      <c r="C42" s="6">
        <v>1464739</v>
      </c>
    </row>
    <row r="43" spans="1:3" x14ac:dyDescent="0.25">
      <c r="A43" s="2" t="s">
        <v>69</v>
      </c>
      <c r="B43" s="6">
        <v>1305164</v>
      </c>
      <c r="C43" s="6">
        <v>1151828</v>
      </c>
    </row>
    <row r="44" spans="1:3" ht="45" x14ac:dyDescent="0.25">
      <c r="A44" s="2" t="s">
        <v>70</v>
      </c>
      <c r="B44" s="6">
        <v>-532378</v>
      </c>
      <c r="C44" s="6">
        <v>-322298</v>
      </c>
    </row>
    <row r="45" spans="1:3" ht="30" x14ac:dyDescent="0.25">
      <c r="A45" s="2" t="s">
        <v>71</v>
      </c>
      <c r="B45" s="6">
        <v>-25178</v>
      </c>
      <c r="C45" s="6">
        <v>4669</v>
      </c>
    </row>
    <row r="46" spans="1:3" x14ac:dyDescent="0.25">
      <c r="A46" s="2" t="s">
        <v>72</v>
      </c>
      <c r="B46" s="6">
        <v>2311876</v>
      </c>
      <c r="C46" s="6">
        <v>2382122</v>
      </c>
    </row>
    <row r="47" spans="1:3" x14ac:dyDescent="0.25">
      <c r="A47" s="2" t="s">
        <v>51</v>
      </c>
      <c r="B47" s="8">
        <v>24498835</v>
      </c>
      <c r="C47" s="8">
        <v>225361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994</v>
      </c>
      <c r="B1" s="1" t="s">
        <v>1</v>
      </c>
    </row>
    <row r="2" spans="1:2" x14ac:dyDescent="0.25">
      <c r="A2" s="7"/>
      <c r="B2" s="1" t="s">
        <v>2</v>
      </c>
    </row>
    <row r="3" spans="1:2" x14ac:dyDescent="0.25">
      <c r="A3" s="3" t="s">
        <v>994</v>
      </c>
      <c r="B3" s="4" t="s">
        <v>4</v>
      </c>
    </row>
    <row r="4" spans="1:2" x14ac:dyDescent="0.25">
      <c r="A4" s="12" t="s">
        <v>994</v>
      </c>
      <c r="B4" s="4" t="s">
        <v>4</v>
      </c>
    </row>
    <row r="5" spans="1:2" ht="26.25" x14ac:dyDescent="0.25">
      <c r="A5" s="12"/>
      <c r="B5" s="10" t="s">
        <v>995</v>
      </c>
    </row>
    <row r="6" spans="1:2" x14ac:dyDescent="0.25">
      <c r="A6" s="12"/>
      <c r="B6" s="11"/>
    </row>
    <row r="7" spans="1:2" ht="154.5" x14ac:dyDescent="0.25">
      <c r="A7" s="12"/>
      <c r="B7" s="13" t="s">
        <v>996</v>
      </c>
    </row>
    <row r="8" spans="1:2" x14ac:dyDescent="0.25">
      <c r="A8" s="12"/>
      <c r="B8" s="11"/>
    </row>
    <row r="9" spans="1:2" ht="409.6" x14ac:dyDescent="0.25">
      <c r="A9" s="12"/>
      <c r="B9" s="13" t="s">
        <v>997</v>
      </c>
    </row>
    <row r="10" spans="1:2" x14ac:dyDescent="0.25">
      <c r="A10" s="12"/>
      <c r="B10" s="11"/>
    </row>
    <row r="11" spans="1:2" ht="396" x14ac:dyDescent="0.25">
      <c r="A11" s="12"/>
      <c r="B11" s="11" t="s">
        <v>998</v>
      </c>
    </row>
    <row r="12" spans="1:2" x14ac:dyDescent="0.25">
      <c r="A12" s="12"/>
      <c r="B12" s="14"/>
    </row>
    <row r="13" spans="1:2" ht="205.5" x14ac:dyDescent="0.25">
      <c r="A13" s="12"/>
      <c r="B13" s="13" t="s">
        <v>999</v>
      </c>
    </row>
    <row r="14" spans="1:2" x14ac:dyDescent="0.25">
      <c r="A14" s="12"/>
      <c r="B14" s="11"/>
    </row>
    <row r="15" spans="1:2" ht="141.75" x14ac:dyDescent="0.25">
      <c r="A15" s="12"/>
      <c r="B15" s="13" t="s">
        <v>100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1" width="22.7109375" bestFit="1" customWidth="1"/>
    <col min="2" max="2" width="36.5703125" bestFit="1" customWidth="1"/>
    <col min="3" max="3" width="31.42578125" customWidth="1"/>
    <col min="4" max="4" width="15.140625" customWidth="1"/>
    <col min="5" max="5" width="22.5703125" customWidth="1"/>
    <col min="6" max="6" width="15.140625" customWidth="1"/>
    <col min="7" max="7" width="36.5703125" customWidth="1"/>
    <col min="8" max="8" width="21.5703125" customWidth="1"/>
    <col min="9" max="9" width="6.28515625" customWidth="1"/>
    <col min="10" max="10" width="15.140625" customWidth="1"/>
    <col min="11" max="11" width="21.5703125" customWidth="1"/>
    <col min="12" max="12" width="5.28515625" customWidth="1"/>
    <col min="13" max="13" width="6.28515625" customWidth="1"/>
    <col min="14" max="14" width="21.5703125" customWidth="1"/>
    <col min="15" max="15" width="5.28515625" customWidth="1"/>
  </cols>
  <sheetData>
    <row r="1" spans="1:15" ht="15" customHeight="1" x14ac:dyDescent="0.25">
      <c r="A1" s="7" t="s">
        <v>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v>
      </c>
      <c r="B3" s="79" t="s">
        <v>4</v>
      </c>
      <c r="C3" s="79"/>
      <c r="D3" s="79"/>
      <c r="E3" s="79"/>
      <c r="F3" s="79"/>
      <c r="G3" s="79"/>
      <c r="H3" s="79"/>
      <c r="I3" s="79"/>
      <c r="J3" s="79"/>
      <c r="K3" s="79"/>
      <c r="L3" s="79"/>
      <c r="M3" s="79"/>
      <c r="N3" s="79"/>
      <c r="O3" s="79"/>
    </row>
    <row r="4" spans="1:15" ht="15" customHeight="1" x14ac:dyDescent="0.25">
      <c r="A4" s="12" t="s">
        <v>65</v>
      </c>
      <c r="B4" s="79" t="s">
        <v>4</v>
      </c>
      <c r="C4" s="79"/>
      <c r="D4" s="79"/>
      <c r="E4" s="79"/>
      <c r="F4" s="79"/>
      <c r="G4" s="79"/>
      <c r="H4" s="79"/>
      <c r="I4" s="79"/>
      <c r="J4" s="79"/>
      <c r="K4" s="79"/>
      <c r="L4" s="79"/>
      <c r="M4" s="79"/>
      <c r="N4" s="79"/>
      <c r="O4" s="79"/>
    </row>
    <row r="5" spans="1:15" x14ac:dyDescent="0.25">
      <c r="A5" s="12"/>
      <c r="B5" s="80" t="s">
        <v>1001</v>
      </c>
      <c r="C5" s="80"/>
      <c r="D5" s="80"/>
      <c r="E5" s="80"/>
      <c r="F5" s="80"/>
      <c r="G5" s="80"/>
      <c r="H5" s="80"/>
      <c r="I5" s="80"/>
      <c r="J5" s="80"/>
      <c r="K5" s="80"/>
      <c r="L5" s="80"/>
      <c r="M5" s="80"/>
      <c r="N5" s="80"/>
      <c r="O5" s="80"/>
    </row>
    <row r="6" spans="1:15" x14ac:dyDescent="0.25">
      <c r="A6" s="12"/>
      <c r="B6" s="82"/>
      <c r="C6" s="82"/>
      <c r="D6" s="82"/>
      <c r="E6" s="82"/>
      <c r="F6" s="82"/>
      <c r="G6" s="82"/>
      <c r="H6" s="82"/>
      <c r="I6" s="82"/>
      <c r="J6" s="82"/>
      <c r="K6" s="82"/>
      <c r="L6" s="82"/>
      <c r="M6" s="82"/>
      <c r="N6" s="82"/>
      <c r="O6" s="82"/>
    </row>
    <row r="7" spans="1:15" ht="26.25" customHeight="1" x14ac:dyDescent="0.25">
      <c r="A7" s="12"/>
      <c r="B7" s="85" t="s">
        <v>1002</v>
      </c>
      <c r="C7" s="85"/>
      <c r="D7" s="85"/>
      <c r="E7" s="85"/>
      <c r="F7" s="85"/>
      <c r="G7" s="85"/>
      <c r="H7" s="85"/>
      <c r="I7" s="85"/>
      <c r="J7" s="85"/>
      <c r="K7" s="85"/>
      <c r="L7" s="85"/>
      <c r="M7" s="85"/>
      <c r="N7" s="85"/>
      <c r="O7" s="85"/>
    </row>
    <row r="8" spans="1:15" x14ac:dyDescent="0.25">
      <c r="A8" s="12"/>
      <c r="B8" s="82"/>
      <c r="C8" s="82"/>
      <c r="D8" s="82"/>
      <c r="E8" s="82"/>
      <c r="F8" s="82"/>
      <c r="G8" s="82"/>
      <c r="H8" s="82"/>
      <c r="I8" s="82"/>
      <c r="J8" s="82"/>
      <c r="K8" s="82"/>
      <c r="L8" s="82"/>
      <c r="M8" s="82"/>
      <c r="N8" s="82"/>
      <c r="O8" s="82"/>
    </row>
    <row r="9" spans="1:15" ht="26.25" customHeight="1" x14ac:dyDescent="0.25">
      <c r="A9" s="12"/>
      <c r="B9" s="85" t="s">
        <v>1003</v>
      </c>
      <c r="C9" s="85"/>
      <c r="D9" s="85"/>
      <c r="E9" s="85"/>
      <c r="F9" s="85"/>
      <c r="G9" s="85"/>
      <c r="H9" s="85"/>
      <c r="I9" s="85"/>
      <c r="J9" s="85"/>
      <c r="K9" s="85"/>
      <c r="L9" s="85"/>
      <c r="M9" s="85"/>
      <c r="N9" s="85"/>
      <c r="O9" s="85"/>
    </row>
    <row r="10" spans="1:15" x14ac:dyDescent="0.25">
      <c r="A10" s="12"/>
      <c r="B10" s="82"/>
      <c r="C10" s="82"/>
      <c r="D10" s="82"/>
      <c r="E10" s="82"/>
      <c r="F10" s="82"/>
      <c r="G10" s="82"/>
      <c r="H10" s="82"/>
      <c r="I10" s="82"/>
      <c r="J10" s="82"/>
      <c r="K10" s="82"/>
      <c r="L10" s="82"/>
      <c r="M10" s="82"/>
      <c r="N10" s="82"/>
      <c r="O10" s="82"/>
    </row>
    <row r="11" spans="1:15" x14ac:dyDescent="0.25">
      <c r="A11" s="12"/>
      <c r="B11" s="82" t="s">
        <v>1004</v>
      </c>
      <c r="C11" s="82"/>
      <c r="D11" s="82"/>
      <c r="E11" s="82"/>
      <c r="F11" s="82"/>
      <c r="G11" s="82"/>
      <c r="H11" s="82"/>
      <c r="I11" s="82"/>
      <c r="J11" s="82"/>
      <c r="K11" s="82"/>
      <c r="L11" s="82"/>
      <c r="M11" s="82"/>
      <c r="N11" s="82"/>
      <c r="O11" s="82"/>
    </row>
    <row r="12" spans="1:15" x14ac:dyDescent="0.25">
      <c r="A12" s="12"/>
      <c r="B12" s="82"/>
      <c r="C12" s="82"/>
      <c r="D12" s="82"/>
      <c r="E12" s="82"/>
      <c r="F12" s="82"/>
      <c r="G12" s="82"/>
      <c r="H12" s="82"/>
      <c r="I12" s="82"/>
      <c r="J12" s="82"/>
      <c r="K12" s="82"/>
      <c r="L12" s="82"/>
      <c r="M12" s="82"/>
      <c r="N12" s="82"/>
      <c r="O12" s="82"/>
    </row>
    <row r="13" spans="1:15" ht="26.25" customHeight="1" x14ac:dyDescent="0.25">
      <c r="A13" s="12"/>
      <c r="B13" s="85" t="s">
        <v>1005</v>
      </c>
      <c r="C13" s="85"/>
      <c r="D13" s="85"/>
      <c r="E13" s="85"/>
      <c r="F13" s="85"/>
      <c r="G13" s="85"/>
      <c r="H13" s="85"/>
      <c r="I13" s="85"/>
      <c r="J13" s="85"/>
      <c r="K13" s="85"/>
      <c r="L13" s="85"/>
      <c r="M13" s="85"/>
      <c r="N13" s="85"/>
      <c r="O13" s="85"/>
    </row>
    <row r="14" spans="1:15" x14ac:dyDescent="0.25">
      <c r="A14" s="12"/>
      <c r="B14" s="82"/>
      <c r="C14" s="82"/>
      <c r="D14" s="82"/>
      <c r="E14" s="82"/>
      <c r="F14" s="82"/>
      <c r="G14" s="82"/>
      <c r="H14" s="82"/>
      <c r="I14" s="82"/>
      <c r="J14" s="82"/>
      <c r="K14" s="82"/>
      <c r="L14" s="82"/>
      <c r="M14" s="82"/>
      <c r="N14" s="82"/>
      <c r="O14" s="82"/>
    </row>
    <row r="15" spans="1:15" ht="39" customHeight="1" x14ac:dyDescent="0.25">
      <c r="A15" s="12"/>
      <c r="B15" s="85" t="s">
        <v>1006</v>
      </c>
      <c r="C15" s="85"/>
      <c r="D15" s="85"/>
      <c r="E15" s="85"/>
      <c r="F15" s="85"/>
      <c r="G15" s="85"/>
      <c r="H15" s="85"/>
      <c r="I15" s="85"/>
      <c r="J15" s="85"/>
      <c r="K15" s="85"/>
      <c r="L15" s="85"/>
      <c r="M15" s="85"/>
      <c r="N15" s="85"/>
      <c r="O15" s="85"/>
    </row>
    <row r="16" spans="1:15" x14ac:dyDescent="0.25">
      <c r="A16" s="12"/>
      <c r="B16" s="83"/>
      <c r="C16" s="83"/>
      <c r="D16" s="83"/>
      <c r="E16" s="83"/>
      <c r="F16" s="83"/>
      <c r="G16" s="83"/>
      <c r="H16" s="83"/>
      <c r="I16" s="83"/>
      <c r="J16" s="83"/>
      <c r="K16" s="83"/>
      <c r="L16" s="83"/>
      <c r="M16" s="83"/>
      <c r="N16" s="83"/>
      <c r="O16" s="83"/>
    </row>
    <row r="17" spans="1:15" x14ac:dyDescent="0.25">
      <c r="A17" s="12"/>
      <c r="B17" s="82" t="s">
        <v>1007</v>
      </c>
      <c r="C17" s="82"/>
      <c r="D17" s="82"/>
      <c r="E17" s="82"/>
      <c r="F17" s="82"/>
      <c r="G17" s="82"/>
      <c r="H17" s="82"/>
      <c r="I17" s="82"/>
      <c r="J17" s="82"/>
      <c r="K17" s="82"/>
      <c r="L17" s="82"/>
      <c r="M17" s="82"/>
      <c r="N17" s="82"/>
      <c r="O17" s="82"/>
    </row>
    <row r="18" spans="1:15" x14ac:dyDescent="0.25">
      <c r="A18" s="12"/>
      <c r="B18" s="224"/>
      <c r="C18" s="224"/>
      <c r="D18" s="224"/>
      <c r="E18" s="224"/>
      <c r="F18" s="224"/>
      <c r="G18" s="224"/>
      <c r="H18" s="224"/>
      <c r="I18" s="224"/>
      <c r="J18" s="224"/>
      <c r="K18" s="224"/>
      <c r="L18" s="224"/>
      <c r="M18" s="224"/>
      <c r="N18" s="224"/>
      <c r="O18" s="224"/>
    </row>
    <row r="19" spans="1:15" ht="15.75" thickBot="1" x14ac:dyDescent="0.3">
      <c r="A19" s="12"/>
      <c r="B19" s="16"/>
      <c r="C19" s="17"/>
      <c r="D19" s="42" t="s">
        <v>1008</v>
      </c>
      <c r="E19" s="42"/>
      <c r="F19" s="42"/>
      <c r="G19" s="42"/>
      <c r="H19" s="42"/>
      <c r="I19" s="42"/>
      <c r="J19" s="42"/>
      <c r="K19" s="17"/>
    </row>
    <row r="20" spans="1:15" ht="15.75" thickBot="1" x14ac:dyDescent="0.3">
      <c r="A20" s="12"/>
      <c r="B20" s="16"/>
      <c r="C20" s="17"/>
      <c r="D20" s="67" t="s">
        <v>1009</v>
      </c>
      <c r="E20" s="67"/>
      <c r="F20" s="17"/>
      <c r="G20" s="19" t="s">
        <v>1010</v>
      </c>
      <c r="H20" s="17"/>
      <c r="I20" s="67" t="s">
        <v>1011</v>
      </c>
      <c r="J20" s="67"/>
      <c r="K20" s="17"/>
    </row>
    <row r="21" spans="1:15" x14ac:dyDescent="0.25">
      <c r="A21" s="12"/>
      <c r="B21" s="16"/>
      <c r="C21" s="17"/>
      <c r="D21" s="41" t="s">
        <v>1012</v>
      </c>
      <c r="E21" s="41"/>
      <c r="F21" s="41"/>
      <c r="G21" s="41"/>
      <c r="H21" s="41"/>
      <c r="I21" s="41"/>
      <c r="J21" s="41"/>
      <c r="K21" s="17"/>
    </row>
    <row r="22" spans="1:15" x14ac:dyDescent="0.25">
      <c r="A22" s="12"/>
      <c r="B22" s="20" t="s">
        <v>151</v>
      </c>
      <c r="C22" s="21"/>
      <c r="D22" s="39" t="s">
        <v>293</v>
      </c>
      <c r="E22" s="27">
        <v>73157</v>
      </c>
      <c r="F22" s="21"/>
      <c r="G22" s="22"/>
      <c r="H22" s="21"/>
      <c r="I22" s="46"/>
      <c r="J22" s="46"/>
      <c r="K22" s="21"/>
    </row>
    <row r="23" spans="1:15" x14ac:dyDescent="0.25">
      <c r="A23" s="12"/>
      <c r="B23" s="40" t="s">
        <v>1013</v>
      </c>
      <c r="C23" s="16"/>
      <c r="D23" s="49"/>
      <c r="E23" s="49"/>
      <c r="F23" s="16"/>
      <c r="G23" s="29"/>
      <c r="H23" s="16"/>
      <c r="I23" s="49"/>
      <c r="J23" s="49"/>
      <c r="K23" s="16"/>
    </row>
    <row r="24" spans="1:15" x14ac:dyDescent="0.25">
      <c r="A24" s="12"/>
      <c r="B24" s="26" t="s">
        <v>177</v>
      </c>
      <c r="C24" s="21"/>
      <c r="D24" s="48" t="s">
        <v>294</v>
      </c>
      <c r="E24" s="48"/>
      <c r="F24" s="21"/>
      <c r="G24" s="22"/>
      <c r="H24" s="21"/>
      <c r="I24" s="46"/>
      <c r="J24" s="46"/>
      <c r="K24" s="21"/>
    </row>
    <row r="25" spans="1:15" ht="27" thickBot="1" x14ac:dyDescent="0.3">
      <c r="A25" s="12"/>
      <c r="B25" s="23" t="s">
        <v>1014</v>
      </c>
      <c r="C25" s="16"/>
      <c r="D25" s="93" t="s">
        <v>1015</v>
      </c>
      <c r="E25" s="93"/>
      <c r="F25" s="15" t="s">
        <v>312</v>
      </c>
      <c r="G25" s="29"/>
      <c r="H25" s="16"/>
      <c r="I25" s="49"/>
      <c r="J25" s="49"/>
      <c r="K25" s="16"/>
    </row>
    <row r="26" spans="1:15" ht="26.25" x14ac:dyDescent="0.25">
      <c r="A26" s="12"/>
      <c r="B26" s="20" t="s">
        <v>1016</v>
      </c>
      <c r="C26" s="21"/>
      <c r="D26" s="39" t="s">
        <v>293</v>
      </c>
      <c r="E26" s="108">
        <v>72785</v>
      </c>
      <c r="F26" s="21"/>
      <c r="G26" s="27">
        <v>137036</v>
      </c>
      <c r="H26" s="21"/>
      <c r="I26" s="39" t="s">
        <v>293</v>
      </c>
      <c r="J26" s="28">
        <v>0.53</v>
      </c>
      <c r="K26" s="21"/>
    </row>
    <row r="27" spans="1:15" x14ac:dyDescent="0.25">
      <c r="A27" s="12"/>
      <c r="B27" s="40" t="s">
        <v>1017</v>
      </c>
      <c r="C27" s="16"/>
      <c r="D27" s="49"/>
      <c r="E27" s="49"/>
      <c r="F27" s="16"/>
      <c r="G27" s="29"/>
      <c r="H27" s="16"/>
      <c r="I27" s="49"/>
      <c r="J27" s="49"/>
      <c r="K27" s="16"/>
    </row>
    <row r="28" spans="1:15" x14ac:dyDescent="0.25">
      <c r="A28" s="12"/>
      <c r="B28" s="26" t="s">
        <v>1018</v>
      </c>
      <c r="C28" s="21"/>
      <c r="D28" s="48" t="s">
        <v>294</v>
      </c>
      <c r="E28" s="48"/>
      <c r="F28" s="21"/>
      <c r="G28" s="28">
        <v>71</v>
      </c>
      <c r="H28" s="21"/>
      <c r="I28" s="46"/>
      <c r="J28" s="46"/>
      <c r="K28" s="21"/>
    </row>
    <row r="29" spans="1:15" x14ac:dyDescent="0.25">
      <c r="A29" s="12"/>
      <c r="B29" s="23" t="s">
        <v>1019</v>
      </c>
      <c r="C29" s="16"/>
      <c r="D29" s="51">
        <v>54</v>
      </c>
      <c r="E29" s="51"/>
      <c r="F29" s="16"/>
      <c r="G29" s="25">
        <v>360</v>
      </c>
      <c r="H29" s="16"/>
      <c r="I29" s="49"/>
      <c r="J29" s="49"/>
      <c r="K29" s="16"/>
    </row>
    <row r="30" spans="1:15" ht="15.75" thickBot="1" x14ac:dyDescent="0.3">
      <c r="A30" s="12"/>
      <c r="B30" s="26" t="s">
        <v>1020</v>
      </c>
      <c r="C30" s="21"/>
      <c r="D30" s="53" t="s">
        <v>294</v>
      </c>
      <c r="E30" s="53"/>
      <c r="F30" s="21"/>
      <c r="G30" s="35" t="s">
        <v>294</v>
      </c>
      <c r="H30" s="21"/>
      <c r="I30" s="46"/>
      <c r="J30" s="46"/>
      <c r="K30" s="21"/>
    </row>
    <row r="31" spans="1:15" ht="27" thickBot="1" x14ac:dyDescent="0.3">
      <c r="A31" s="12"/>
      <c r="B31" s="40" t="s">
        <v>1021</v>
      </c>
      <c r="C31" s="16"/>
      <c r="D31" s="37" t="s">
        <v>293</v>
      </c>
      <c r="E31" s="38">
        <v>72839</v>
      </c>
      <c r="F31" s="16"/>
      <c r="G31" s="89">
        <v>137467</v>
      </c>
      <c r="H31" s="16"/>
      <c r="I31" s="15" t="s">
        <v>293</v>
      </c>
      <c r="J31" s="25">
        <v>0.53</v>
      </c>
      <c r="K31" s="16"/>
    </row>
    <row r="32" spans="1:15" ht="15.75" thickTop="1" x14ac:dyDescent="0.25">
      <c r="A32" s="12"/>
      <c r="B32" s="81"/>
      <c r="C32" s="81"/>
      <c r="D32" s="81"/>
      <c r="E32" s="81"/>
      <c r="F32" s="81"/>
      <c r="G32" s="81"/>
      <c r="H32" s="81"/>
      <c r="I32" s="81"/>
      <c r="J32" s="81"/>
      <c r="K32" s="81"/>
      <c r="L32" s="81"/>
      <c r="M32" s="81"/>
      <c r="N32" s="81"/>
      <c r="O32" s="81"/>
    </row>
    <row r="33" spans="1:15" ht="15.75" thickBot="1" x14ac:dyDescent="0.3">
      <c r="A33" s="12"/>
      <c r="B33" s="16"/>
      <c r="C33" s="17"/>
      <c r="D33" s="42" t="s">
        <v>1022</v>
      </c>
      <c r="E33" s="42"/>
      <c r="F33" s="42"/>
      <c r="G33" s="42"/>
      <c r="H33" s="42"/>
      <c r="I33" s="42"/>
      <c r="J33" s="42"/>
      <c r="K33" s="17"/>
    </row>
    <row r="34" spans="1:15" ht="15.75" thickBot="1" x14ac:dyDescent="0.3">
      <c r="A34" s="12"/>
      <c r="B34" s="16"/>
      <c r="C34" s="17"/>
      <c r="D34" s="67" t="s">
        <v>1009</v>
      </c>
      <c r="E34" s="67"/>
      <c r="F34" s="17"/>
      <c r="G34" s="19" t="s">
        <v>1010</v>
      </c>
      <c r="H34" s="17"/>
      <c r="I34" s="67" t="s">
        <v>1011</v>
      </c>
      <c r="J34" s="67"/>
      <c r="K34" s="17"/>
    </row>
    <row r="35" spans="1:15" x14ac:dyDescent="0.25">
      <c r="A35" s="12"/>
      <c r="B35" s="16"/>
      <c r="C35" s="17"/>
      <c r="D35" s="41" t="s">
        <v>1012</v>
      </c>
      <c r="E35" s="41"/>
      <c r="F35" s="41"/>
      <c r="G35" s="41"/>
      <c r="H35" s="41"/>
      <c r="I35" s="41"/>
      <c r="J35" s="41"/>
      <c r="K35" s="17"/>
    </row>
    <row r="36" spans="1:15" x14ac:dyDescent="0.25">
      <c r="A36" s="12"/>
      <c r="B36" s="20" t="s">
        <v>151</v>
      </c>
      <c r="C36" s="21"/>
      <c r="D36" s="39" t="s">
        <v>293</v>
      </c>
      <c r="E36" s="27">
        <v>71110</v>
      </c>
      <c r="F36" s="21"/>
      <c r="G36" s="22"/>
      <c r="H36" s="21"/>
      <c r="I36" s="46"/>
      <c r="J36" s="46"/>
      <c r="K36" s="21"/>
    </row>
    <row r="37" spans="1:15" x14ac:dyDescent="0.25">
      <c r="A37" s="12"/>
      <c r="B37" s="40" t="s">
        <v>1013</v>
      </c>
      <c r="C37" s="16"/>
      <c r="D37" s="49"/>
      <c r="E37" s="49"/>
      <c r="F37" s="16"/>
      <c r="G37" s="29"/>
      <c r="H37" s="16"/>
      <c r="I37" s="49"/>
      <c r="J37" s="49"/>
      <c r="K37" s="16"/>
    </row>
    <row r="38" spans="1:15" x14ac:dyDescent="0.25">
      <c r="A38" s="12"/>
      <c r="B38" s="26" t="s">
        <v>177</v>
      </c>
      <c r="C38" s="21"/>
      <c r="D38" s="48" t="s">
        <v>1023</v>
      </c>
      <c r="E38" s="48"/>
      <c r="F38" s="39" t="s">
        <v>312</v>
      </c>
      <c r="G38" s="22"/>
      <c r="H38" s="21"/>
      <c r="I38" s="46"/>
      <c r="J38" s="46"/>
      <c r="K38" s="21"/>
    </row>
    <row r="39" spans="1:15" ht="27" thickBot="1" x14ac:dyDescent="0.3">
      <c r="A39" s="12"/>
      <c r="B39" s="23" t="s">
        <v>1014</v>
      </c>
      <c r="C39" s="16"/>
      <c r="D39" s="93" t="s">
        <v>1024</v>
      </c>
      <c r="E39" s="93"/>
      <c r="F39" s="15" t="s">
        <v>312</v>
      </c>
      <c r="G39" s="29"/>
      <c r="H39" s="16"/>
      <c r="I39" s="49"/>
      <c r="J39" s="49"/>
      <c r="K39" s="16"/>
    </row>
    <row r="40" spans="1:15" ht="26.25" x14ac:dyDescent="0.25">
      <c r="A40" s="12"/>
      <c r="B40" s="20" t="s">
        <v>1025</v>
      </c>
      <c r="C40" s="21"/>
      <c r="D40" s="39" t="s">
        <v>293</v>
      </c>
      <c r="E40" s="108">
        <v>68598</v>
      </c>
      <c r="F40" s="21"/>
      <c r="G40" s="27">
        <v>139621</v>
      </c>
      <c r="H40" s="21"/>
      <c r="I40" s="39" t="s">
        <v>293</v>
      </c>
      <c r="J40" s="28">
        <v>0.49</v>
      </c>
      <c r="K40" s="21"/>
    </row>
    <row r="41" spans="1:15" x14ac:dyDescent="0.25">
      <c r="A41" s="12"/>
      <c r="B41" s="40" t="s">
        <v>1017</v>
      </c>
      <c r="C41" s="16"/>
      <c r="D41" s="49"/>
      <c r="E41" s="49"/>
      <c r="F41" s="16"/>
      <c r="G41" s="29"/>
      <c r="H41" s="16"/>
      <c r="I41" s="49"/>
      <c r="J41" s="49"/>
      <c r="K41" s="16"/>
    </row>
    <row r="42" spans="1:15" x14ac:dyDescent="0.25">
      <c r="A42" s="12"/>
      <c r="B42" s="26" t="s">
        <v>1018</v>
      </c>
      <c r="C42" s="21"/>
      <c r="D42" s="48" t="s">
        <v>294</v>
      </c>
      <c r="E42" s="48"/>
      <c r="F42" s="21"/>
      <c r="G42" s="28">
        <v>28</v>
      </c>
      <c r="H42" s="21"/>
      <c r="I42" s="46"/>
      <c r="J42" s="46"/>
      <c r="K42" s="21"/>
    </row>
    <row r="43" spans="1:15" x14ac:dyDescent="0.25">
      <c r="A43" s="12"/>
      <c r="B43" s="23" t="s">
        <v>1019</v>
      </c>
      <c r="C43" s="16"/>
      <c r="D43" s="51">
        <v>14</v>
      </c>
      <c r="E43" s="51"/>
      <c r="F43" s="16"/>
      <c r="G43" s="25">
        <v>138</v>
      </c>
      <c r="H43" s="16"/>
      <c r="I43" s="49"/>
      <c r="J43" s="49"/>
      <c r="K43" s="16"/>
    </row>
    <row r="44" spans="1:15" ht="15.75" thickBot="1" x14ac:dyDescent="0.3">
      <c r="A44" s="12"/>
      <c r="B44" s="26" t="s">
        <v>1020</v>
      </c>
      <c r="C44" s="21"/>
      <c r="D44" s="52">
        <v>1714</v>
      </c>
      <c r="E44" s="52"/>
      <c r="F44" s="21"/>
      <c r="G44" s="34">
        <v>5571</v>
      </c>
      <c r="H44" s="21"/>
      <c r="I44" s="46"/>
      <c r="J44" s="46"/>
      <c r="K44" s="21"/>
    </row>
    <row r="45" spans="1:15" ht="27" thickBot="1" x14ac:dyDescent="0.3">
      <c r="A45" s="12"/>
      <c r="B45" s="40" t="s">
        <v>1026</v>
      </c>
      <c r="C45" s="16"/>
      <c r="D45" s="37" t="s">
        <v>293</v>
      </c>
      <c r="E45" s="38">
        <v>70326</v>
      </c>
      <c r="F45" s="16"/>
      <c r="G45" s="89">
        <v>145358</v>
      </c>
      <c r="H45" s="16"/>
      <c r="I45" s="15" t="s">
        <v>293</v>
      </c>
      <c r="J45" s="25">
        <v>0.48</v>
      </c>
      <c r="K45" s="16"/>
    </row>
    <row r="46" spans="1:15" ht="15.75" thickTop="1" x14ac:dyDescent="0.25">
      <c r="A46" s="12"/>
      <c r="B46" s="81"/>
      <c r="C46" s="81"/>
      <c r="D46" s="81"/>
      <c r="E46" s="81"/>
      <c r="F46" s="81"/>
      <c r="G46" s="81"/>
      <c r="H46" s="81"/>
      <c r="I46" s="81"/>
      <c r="J46" s="81"/>
      <c r="K46" s="81"/>
      <c r="L46" s="81"/>
      <c r="M46" s="81"/>
      <c r="N46" s="81"/>
      <c r="O46" s="81"/>
    </row>
    <row r="47" spans="1:15" ht="15.75" thickBot="1" x14ac:dyDescent="0.3">
      <c r="A47" s="12"/>
      <c r="B47" s="16"/>
      <c r="C47" s="17"/>
      <c r="D47" s="42" t="s">
        <v>1027</v>
      </c>
      <c r="E47" s="42"/>
      <c r="F47" s="42"/>
      <c r="G47" s="42"/>
      <c r="H47" s="42"/>
      <c r="I47" s="42"/>
      <c r="J47" s="42"/>
      <c r="K47" s="17"/>
    </row>
    <row r="48" spans="1:15" ht="15.75" thickBot="1" x14ac:dyDescent="0.3">
      <c r="A48" s="12"/>
      <c r="B48" s="16"/>
      <c r="C48" s="17"/>
      <c r="D48" s="67" t="s">
        <v>1009</v>
      </c>
      <c r="E48" s="67"/>
      <c r="F48" s="17"/>
      <c r="G48" s="19" t="s">
        <v>1010</v>
      </c>
      <c r="H48" s="17"/>
      <c r="I48" s="67" t="s">
        <v>1011</v>
      </c>
      <c r="J48" s="67"/>
      <c r="K48" s="17"/>
    </row>
    <row r="49" spans="1:15" x14ac:dyDescent="0.25">
      <c r="A49" s="12"/>
      <c r="B49" s="16"/>
      <c r="C49" s="17"/>
      <c r="D49" s="41" t="s">
        <v>1012</v>
      </c>
      <c r="E49" s="41"/>
      <c r="F49" s="41"/>
      <c r="G49" s="41"/>
      <c r="H49" s="41"/>
      <c r="I49" s="41"/>
      <c r="J49" s="41"/>
      <c r="K49" s="17"/>
    </row>
    <row r="50" spans="1:15" x14ac:dyDescent="0.25">
      <c r="A50" s="12"/>
      <c r="B50" s="20" t="s">
        <v>151</v>
      </c>
      <c r="C50" s="21"/>
      <c r="D50" s="39" t="s">
        <v>293</v>
      </c>
      <c r="E50" s="27">
        <v>219263</v>
      </c>
      <c r="F50" s="21"/>
      <c r="G50" s="22"/>
      <c r="H50" s="21"/>
      <c r="I50" s="46"/>
      <c r="J50" s="46"/>
      <c r="K50" s="21"/>
    </row>
    <row r="51" spans="1:15" x14ac:dyDescent="0.25">
      <c r="A51" s="12"/>
      <c r="B51" s="40" t="s">
        <v>1013</v>
      </c>
      <c r="C51" s="16"/>
      <c r="D51" s="49"/>
      <c r="E51" s="49"/>
      <c r="F51" s="16"/>
      <c r="G51" s="29"/>
      <c r="H51" s="16"/>
      <c r="I51" s="49"/>
      <c r="J51" s="49"/>
      <c r="K51" s="16"/>
    </row>
    <row r="52" spans="1:15" x14ac:dyDescent="0.25">
      <c r="A52" s="12"/>
      <c r="B52" s="26" t="s">
        <v>177</v>
      </c>
      <c r="C52" s="21"/>
      <c r="D52" s="48" t="s">
        <v>1028</v>
      </c>
      <c r="E52" s="48"/>
      <c r="F52" s="39" t="s">
        <v>312</v>
      </c>
      <c r="G52" s="22"/>
      <c r="H52" s="21"/>
      <c r="I52" s="46"/>
      <c r="J52" s="46"/>
      <c r="K52" s="21"/>
    </row>
    <row r="53" spans="1:15" ht="27" thickBot="1" x14ac:dyDescent="0.3">
      <c r="A53" s="12"/>
      <c r="B53" s="23" t="s">
        <v>1014</v>
      </c>
      <c r="C53" s="16"/>
      <c r="D53" s="93" t="s">
        <v>1029</v>
      </c>
      <c r="E53" s="93"/>
      <c r="F53" s="15" t="s">
        <v>312</v>
      </c>
      <c r="G53" s="29"/>
      <c r="H53" s="16"/>
      <c r="I53" s="49"/>
      <c r="J53" s="49"/>
      <c r="K53" s="16"/>
    </row>
    <row r="54" spans="1:15" ht="26.25" x14ac:dyDescent="0.25">
      <c r="A54" s="12"/>
      <c r="B54" s="20" t="s">
        <v>1016</v>
      </c>
      <c r="C54" s="21"/>
      <c r="D54" s="39" t="s">
        <v>293</v>
      </c>
      <c r="E54" s="108">
        <v>214474</v>
      </c>
      <c r="F54" s="21"/>
      <c r="G54" s="27">
        <v>137404</v>
      </c>
      <c r="H54" s="21"/>
      <c r="I54" s="39" t="s">
        <v>293</v>
      </c>
      <c r="J54" s="28">
        <v>1.56</v>
      </c>
      <c r="K54" s="21"/>
    </row>
    <row r="55" spans="1:15" x14ac:dyDescent="0.25">
      <c r="A55" s="12"/>
      <c r="B55" s="40" t="s">
        <v>1017</v>
      </c>
      <c r="C55" s="16"/>
      <c r="D55" s="49"/>
      <c r="E55" s="49"/>
      <c r="F55" s="16"/>
      <c r="G55" s="29"/>
      <c r="H55" s="16"/>
      <c r="I55" s="49"/>
      <c r="J55" s="49"/>
      <c r="K55" s="16"/>
    </row>
    <row r="56" spans="1:15" x14ac:dyDescent="0.25">
      <c r="A56" s="12"/>
      <c r="B56" s="26" t="s">
        <v>1018</v>
      </c>
      <c r="C56" s="21"/>
      <c r="D56" s="48" t="s">
        <v>294</v>
      </c>
      <c r="E56" s="48"/>
      <c r="F56" s="21"/>
      <c r="G56" s="28">
        <v>66</v>
      </c>
      <c r="H56" s="21"/>
      <c r="I56" s="46"/>
      <c r="J56" s="46"/>
      <c r="K56" s="21"/>
    </row>
    <row r="57" spans="1:15" x14ac:dyDescent="0.25">
      <c r="A57" s="12"/>
      <c r="B57" s="23" t="s">
        <v>1019</v>
      </c>
      <c r="C57" s="16"/>
      <c r="D57" s="51">
        <v>124</v>
      </c>
      <c r="E57" s="51"/>
      <c r="F57" s="16"/>
      <c r="G57" s="25">
        <v>276</v>
      </c>
      <c r="H57" s="16"/>
      <c r="I57" s="49"/>
      <c r="J57" s="49"/>
      <c r="K57" s="16"/>
    </row>
    <row r="58" spans="1:15" ht="15.75" thickBot="1" x14ac:dyDescent="0.3">
      <c r="A58" s="12"/>
      <c r="B58" s="26" t="s">
        <v>1020</v>
      </c>
      <c r="C58" s="21"/>
      <c r="D58" s="52">
        <v>3428</v>
      </c>
      <c r="E58" s="52"/>
      <c r="F58" s="21"/>
      <c r="G58" s="34">
        <v>2453</v>
      </c>
      <c r="H58" s="21"/>
      <c r="I58" s="46"/>
      <c r="J58" s="46"/>
      <c r="K58" s="21"/>
    </row>
    <row r="59" spans="1:15" ht="27" thickBot="1" x14ac:dyDescent="0.3">
      <c r="A59" s="12"/>
      <c r="B59" s="40" t="s">
        <v>1021</v>
      </c>
      <c r="C59" s="16"/>
      <c r="D59" s="37" t="s">
        <v>293</v>
      </c>
      <c r="E59" s="38">
        <v>218026</v>
      </c>
      <c r="F59" s="16"/>
      <c r="G59" s="89">
        <v>140199</v>
      </c>
      <c r="H59" s="16"/>
      <c r="I59" s="15" t="s">
        <v>293</v>
      </c>
      <c r="J59" s="25">
        <v>1.56</v>
      </c>
      <c r="K59" s="16"/>
    </row>
    <row r="60" spans="1:15" ht="15.75" thickTop="1" x14ac:dyDescent="0.25">
      <c r="A60" s="12"/>
      <c r="B60" s="81"/>
      <c r="C60" s="81"/>
      <c r="D60" s="81"/>
      <c r="E60" s="81"/>
      <c r="F60" s="81"/>
      <c r="G60" s="81"/>
      <c r="H60" s="81"/>
      <c r="I60" s="81"/>
      <c r="J60" s="81"/>
      <c r="K60" s="81"/>
      <c r="L60" s="81"/>
      <c r="M60" s="81"/>
      <c r="N60" s="81"/>
      <c r="O60" s="81"/>
    </row>
    <row r="61" spans="1:15" ht="15.75" thickBot="1" x14ac:dyDescent="0.3">
      <c r="A61" s="12"/>
      <c r="B61" s="16"/>
      <c r="C61" s="17"/>
      <c r="D61" s="42" t="s">
        <v>1030</v>
      </c>
      <c r="E61" s="42"/>
      <c r="F61" s="42"/>
      <c r="G61" s="42"/>
      <c r="H61" s="42"/>
      <c r="I61" s="42"/>
      <c r="J61" s="42"/>
      <c r="K61" s="17"/>
    </row>
    <row r="62" spans="1:15" ht="15.75" thickBot="1" x14ac:dyDescent="0.3">
      <c r="A62" s="12"/>
      <c r="B62" s="16"/>
      <c r="C62" s="17"/>
      <c r="D62" s="67" t="s">
        <v>1009</v>
      </c>
      <c r="E62" s="67"/>
      <c r="F62" s="17"/>
      <c r="G62" s="19" t="s">
        <v>1010</v>
      </c>
      <c r="H62" s="17"/>
      <c r="I62" s="67" t="s">
        <v>1011</v>
      </c>
      <c r="J62" s="67"/>
      <c r="K62" s="17"/>
    </row>
    <row r="63" spans="1:15" x14ac:dyDescent="0.25">
      <c r="A63" s="12"/>
      <c r="B63" s="16"/>
      <c r="C63" s="17"/>
      <c r="D63" s="41" t="s">
        <v>1012</v>
      </c>
      <c r="E63" s="41"/>
      <c r="F63" s="41"/>
      <c r="G63" s="41"/>
      <c r="H63" s="41"/>
      <c r="I63" s="41"/>
      <c r="J63" s="41"/>
      <c r="K63" s="17"/>
    </row>
    <row r="64" spans="1:15" x14ac:dyDescent="0.25">
      <c r="A64" s="12"/>
      <c r="B64" s="20" t="s">
        <v>151</v>
      </c>
      <c r="C64" s="21"/>
      <c r="D64" s="39" t="s">
        <v>293</v>
      </c>
      <c r="E64" s="27">
        <v>209750</v>
      </c>
      <c r="F64" s="21"/>
      <c r="G64" s="22"/>
      <c r="H64" s="21"/>
      <c r="I64" s="46"/>
      <c r="J64" s="46"/>
      <c r="K64" s="21"/>
    </row>
    <row r="65" spans="1:15" x14ac:dyDescent="0.25">
      <c r="A65" s="12"/>
      <c r="B65" s="40" t="s">
        <v>1013</v>
      </c>
      <c r="C65" s="16"/>
      <c r="D65" s="49"/>
      <c r="E65" s="49"/>
      <c r="F65" s="16"/>
      <c r="G65" s="29"/>
      <c r="H65" s="16"/>
      <c r="I65" s="49"/>
      <c r="J65" s="49"/>
      <c r="K65" s="16"/>
    </row>
    <row r="66" spans="1:15" x14ac:dyDescent="0.25">
      <c r="A66" s="12"/>
      <c r="B66" s="26" t="s">
        <v>177</v>
      </c>
      <c r="C66" s="21"/>
      <c r="D66" s="48" t="s">
        <v>1031</v>
      </c>
      <c r="E66" s="48"/>
      <c r="F66" s="39" t="s">
        <v>312</v>
      </c>
      <c r="G66" s="22"/>
      <c r="H66" s="21"/>
      <c r="I66" s="46"/>
      <c r="J66" s="46"/>
      <c r="K66" s="21"/>
    </row>
    <row r="67" spans="1:15" ht="27" thickBot="1" x14ac:dyDescent="0.3">
      <c r="A67" s="12"/>
      <c r="B67" s="23" t="s">
        <v>1014</v>
      </c>
      <c r="C67" s="16"/>
      <c r="D67" s="93" t="s">
        <v>1032</v>
      </c>
      <c r="E67" s="93"/>
      <c r="F67" s="15" t="s">
        <v>312</v>
      </c>
      <c r="G67" s="29"/>
      <c r="H67" s="16"/>
      <c r="I67" s="49"/>
      <c r="J67" s="49"/>
      <c r="K67" s="16"/>
    </row>
    <row r="68" spans="1:15" ht="26.25" x14ac:dyDescent="0.25">
      <c r="A68" s="12"/>
      <c r="B68" s="20" t="s">
        <v>1025</v>
      </c>
      <c r="C68" s="21"/>
      <c r="D68" s="39" t="s">
        <v>293</v>
      </c>
      <c r="E68" s="108">
        <v>202090</v>
      </c>
      <c r="F68" s="21"/>
      <c r="G68" s="27">
        <v>142348</v>
      </c>
      <c r="H68" s="21"/>
      <c r="I68" s="39" t="s">
        <v>293</v>
      </c>
      <c r="J68" s="28">
        <v>1.42</v>
      </c>
      <c r="K68" s="21"/>
    </row>
    <row r="69" spans="1:15" x14ac:dyDescent="0.25">
      <c r="A69" s="12"/>
      <c r="B69" s="40" t="s">
        <v>1017</v>
      </c>
      <c r="C69" s="16"/>
      <c r="D69" s="49"/>
      <c r="E69" s="49"/>
      <c r="F69" s="16"/>
      <c r="G69" s="29"/>
      <c r="H69" s="16"/>
      <c r="I69" s="49"/>
      <c r="J69" s="49"/>
      <c r="K69" s="16"/>
    </row>
    <row r="70" spans="1:15" x14ac:dyDescent="0.25">
      <c r="A70" s="12"/>
      <c r="B70" s="26" t="s">
        <v>1018</v>
      </c>
      <c r="C70" s="21"/>
      <c r="D70" s="48" t="s">
        <v>294</v>
      </c>
      <c r="E70" s="48"/>
      <c r="F70" s="21"/>
      <c r="G70" s="28">
        <v>36</v>
      </c>
      <c r="H70" s="21"/>
      <c r="I70" s="46"/>
      <c r="J70" s="46"/>
      <c r="K70" s="21"/>
    </row>
    <row r="71" spans="1:15" x14ac:dyDescent="0.25">
      <c r="A71" s="12"/>
      <c r="B71" s="23" t="s">
        <v>1019</v>
      </c>
      <c r="C71" s="16"/>
      <c r="D71" s="51">
        <v>29</v>
      </c>
      <c r="E71" s="51"/>
      <c r="F71" s="16"/>
      <c r="G71" s="25">
        <v>96</v>
      </c>
      <c r="H71" s="16"/>
      <c r="I71" s="49"/>
      <c r="J71" s="49"/>
      <c r="K71" s="16"/>
    </row>
    <row r="72" spans="1:15" ht="15.75" thickBot="1" x14ac:dyDescent="0.3">
      <c r="A72" s="12"/>
      <c r="B72" s="26" t="s">
        <v>1020</v>
      </c>
      <c r="C72" s="21"/>
      <c r="D72" s="52">
        <v>5142</v>
      </c>
      <c r="E72" s="52"/>
      <c r="F72" s="21"/>
      <c r="G72" s="34">
        <v>5571</v>
      </c>
      <c r="H72" s="21"/>
      <c r="I72" s="46"/>
      <c r="J72" s="46"/>
      <c r="K72" s="21"/>
    </row>
    <row r="73" spans="1:15" ht="27" thickBot="1" x14ac:dyDescent="0.3">
      <c r="A73" s="12"/>
      <c r="B73" s="40" t="s">
        <v>1026</v>
      </c>
      <c r="C73" s="16"/>
      <c r="D73" s="37" t="s">
        <v>293</v>
      </c>
      <c r="E73" s="38">
        <v>207261</v>
      </c>
      <c r="F73" s="16"/>
      <c r="G73" s="89">
        <v>148051</v>
      </c>
      <c r="H73" s="16"/>
      <c r="I73" s="15" t="s">
        <v>293</v>
      </c>
      <c r="J73" s="25">
        <v>1.4</v>
      </c>
      <c r="K73" s="16"/>
    </row>
    <row r="74" spans="1:15" ht="15.75" thickTop="1" x14ac:dyDescent="0.25">
      <c r="A74" s="12"/>
      <c r="B74" s="83"/>
      <c r="C74" s="83"/>
      <c r="D74" s="83"/>
      <c r="E74" s="83"/>
      <c r="F74" s="83"/>
      <c r="G74" s="83"/>
      <c r="H74" s="83"/>
      <c r="I74" s="83"/>
      <c r="J74" s="83"/>
      <c r="K74" s="83"/>
      <c r="L74" s="83"/>
      <c r="M74" s="83"/>
      <c r="N74" s="83"/>
      <c r="O74" s="83"/>
    </row>
    <row r="75" spans="1:15" x14ac:dyDescent="0.25">
      <c r="A75" s="12"/>
      <c r="B75" s="82" t="s">
        <v>1033</v>
      </c>
      <c r="C75" s="82"/>
      <c r="D75" s="82"/>
      <c r="E75" s="82"/>
      <c r="F75" s="82"/>
      <c r="G75" s="82"/>
      <c r="H75" s="82"/>
      <c r="I75" s="82"/>
      <c r="J75" s="82"/>
      <c r="K75" s="82"/>
      <c r="L75" s="82"/>
      <c r="M75" s="82"/>
      <c r="N75" s="82"/>
      <c r="O75" s="82"/>
    </row>
    <row r="76" spans="1:15" x14ac:dyDescent="0.25">
      <c r="A76" s="12"/>
      <c r="B76" s="81"/>
      <c r="C76" s="81"/>
      <c r="D76" s="81"/>
      <c r="E76" s="81"/>
      <c r="F76" s="81"/>
      <c r="G76" s="81"/>
      <c r="H76" s="81"/>
      <c r="I76" s="81"/>
      <c r="J76" s="81"/>
      <c r="K76" s="81"/>
      <c r="L76" s="81"/>
      <c r="M76" s="81"/>
      <c r="N76" s="81"/>
      <c r="O76" s="81"/>
    </row>
    <row r="77" spans="1:15" x14ac:dyDescent="0.25">
      <c r="A77" s="12"/>
      <c r="B77" s="16"/>
      <c r="C77" s="17"/>
      <c r="D77" s="41" t="s">
        <v>325</v>
      </c>
      <c r="E77" s="41"/>
      <c r="F77" s="41"/>
      <c r="G77" s="17"/>
      <c r="H77" s="41" t="s">
        <v>348</v>
      </c>
      <c r="I77" s="41"/>
      <c r="J77" s="41"/>
      <c r="K77" s="17"/>
    </row>
    <row r="78" spans="1:15" ht="15.75" thickBot="1" x14ac:dyDescent="0.3">
      <c r="A78" s="12"/>
      <c r="B78" s="16"/>
      <c r="C78" s="17"/>
      <c r="D78" s="42" t="s">
        <v>284</v>
      </c>
      <c r="E78" s="42"/>
      <c r="F78" s="42"/>
      <c r="G78" s="17"/>
      <c r="H78" s="42" t="s">
        <v>284</v>
      </c>
      <c r="I78" s="42"/>
      <c r="J78" s="42"/>
      <c r="K78" s="17"/>
    </row>
    <row r="79" spans="1:15" ht="15.75" thickBot="1" x14ac:dyDescent="0.3">
      <c r="A79" s="12"/>
      <c r="B79" s="16"/>
      <c r="C79" s="17"/>
      <c r="D79" s="19">
        <v>2013</v>
      </c>
      <c r="E79" s="17"/>
      <c r="F79" s="19">
        <v>2012</v>
      </c>
      <c r="G79" s="17"/>
      <c r="H79" s="19">
        <v>2013</v>
      </c>
      <c r="I79" s="54"/>
      <c r="J79" s="96">
        <v>2012</v>
      </c>
      <c r="K79" s="17"/>
    </row>
    <row r="80" spans="1:15" x14ac:dyDescent="0.25">
      <c r="A80" s="12"/>
      <c r="B80" s="16"/>
      <c r="C80" s="17"/>
      <c r="D80" s="41" t="s">
        <v>290</v>
      </c>
      <c r="E80" s="41"/>
      <c r="F80" s="41"/>
      <c r="G80" s="41"/>
      <c r="H80" s="41"/>
      <c r="I80" s="41"/>
      <c r="J80" s="41"/>
      <c r="K80" s="17"/>
    </row>
    <row r="81" spans="1:15" x14ac:dyDescent="0.25">
      <c r="A81" s="12"/>
      <c r="B81" s="20" t="s">
        <v>1018</v>
      </c>
      <c r="C81" s="21"/>
      <c r="D81" s="28">
        <v>145</v>
      </c>
      <c r="E81" s="21"/>
      <c r="F81" s="28">
        <v>320</v>
      </c>
      <c r="G81" s="21"/>
      <c r="H81" s="28">
        <v>191</v>
      </c>
      <c r="I81" s="21"/>
      <c r="J81" s="28">
        <v>350</v>
      </c>
      <c r="K81" s="21"/>
    </row>
    <row r="82" spans="1:15" x14ac:dyDescent="0.25">
      <c r="A82" s="12"/>
      <c r="B82" s="40" t="s">
        <v>1019</v>
      </c>
      <c r="C82" s="16"/>
      <c r="D82" s="25">
        <v>3</v>
      </c>
      <c r="E82" s="16"/>
      <c r="F82" s="25">
        <v>5</v>
      </c>
      <c r="G82" s="16"/>
      <c r="H82" s="25">
        <v>10</v>
      </c>
      <c r="I82" s="16"/>
      <c r="J82" s="25">
        <v>5</v>
      </c>
      <c r="K82" s="16"/>
    </row>
    <row r="83" spans="1:15" x14ac:dyDescent="0.25">
      <c r="A83" s="12"/>
      <c r="B83" s="83"/>
      <c r="C83" s="83"/>
      <c r="D83" s="83"/>
      <c r="E83" s="83"/>
      <c r="F83" s="83"/>
      <c r="G83" s="83"/>
      <c r="H83" s="83"/>
      <c r="I83" s="83"/>
      <c r="J83" s="83"/>
      <c r="K83" s="83"/>
      <c r="L83" s="83"/>
      <c r="M83" s="83"/>
      <c r="N83" s="83"/>
      <c r="O83" s="83"/>
    </row>
    <row r="84" spans="1:15" ht="26.25" customHeight="1" x14ac:dyDescent="0.25">
      <c r="A84" s="12"/>
      <c r="B84" s="85" t="s">
        <v>1034</v>
      </c>
      <c r="C84" s="85"/>
      <c r="D84" s="85"/>
      <c r="E84" s="85"/>
      <c r="F84" s="85"/>
      <c r="G84" s="85"/>
      <c r="H84" s="85"/>
      <c r="I84" s="85"/>
      <c r="J84" s="85"/>
      <c r="K84" s="85"/>
      <c r="L84" s="85"/>
      <c r="M84" s="85"/>
      <c r="N84" s="85"/>
      <c r="O84" s="85"/>
    </row>
    <row r="85" spans="1:15" x14ac:dyDescent="0.25">
      <c r="A85" s="12"/>
      <c r="B85" s="82"/>
      <c r="C85" s="82"/>
      <c r="D85" s="82"/>
      <c r="E85" s="82"/>
      <c r="F85" s="82"/>
      <c r="G85" s="82"/>
      <c r="H85" s="82"/>
      <c r="I85" s="82"/>
      <c r="J85" s="82"/>
      <c r="K85" s="82"/>
      <c r="L85" s="82"/>
      <c r="M85" s="82"/>
      <c r="N85" s="82"/>
      <c r="O85" s="82"/>
    </row>
    <row r="86" spans="1:15" x14ac:dyDescent="0.25">
      <c r="A86" s="12"/>
      <c r="B86" s="82" t="s">
        <v>1035</v>
      </c>
      <c r="C86" s="82"/>
      <c r="D86" s="82"/>
      <c r="E86" s="82"/>
      <c r="F86" s="82"/>
      <c r="G86" s="82"/>
      <c r="H86" s="82"/>
      <c r="I86" s="82"/>
      <c r="J86" s="82"/>
      <c r="K86" s="82"/>
      <c r="L86" s="82"/>
      <c r="M86" s="82"/>
      <c r="N86" s="82"/>
      <c r="O86" s="82"/>
    </row>
    <row r="87" spans="1:15" x14ac:dyDescent="0.25">
      <c r="A87" s="12"/>
      <c r="B87" s="81"/>
      <c r="C87" s="81"/>
      <c r="D87" s="81"/>
      <c r="E87" s="81"/>
      <c r="F87" s="81"/>
      <c r="G87" s="81"/>
      <c r="H87" s="81"/>
      <c r="I87" s="81"/>
      <c r="J87" s="81"/>
      <c r="K87" s="81"/>
      <c r="L87" s="81"/>
      <c r="M87" s="81"/>
      <c r="N87" s="81"/>
      <c r="O87" s="81"/>
    </row>
    <row r="88" spans="1:15" x14ac:dyDescent="0.25">
      <c r="A88" s="12"/>
      <c r="B88" s="16"/>
      <c r="C88" s="17"/>
      <c r="D88" s="41" t="s">
        <v>1036</v>
      </c>
      <c r="E88" s="41"/>
      <c r="F88" s="17"/>
      <c r="G88" s="43"/>
      <c r="H88" s="43"/>
      <c r="I88" s="17"/>
      <c r="J88" s="43"/>
      <c r="K88" s="43"/>
      <c r="L88" s="17"/>
      <c r="M88" s="43"/>
      <c r="N88" s="43"/>
      <c r="O88" s="17"/>
    </row>
    <row r="89" spans="1:15" x14ac:dyDescent="0.25">
      <c r="A89" s="12"/>
      <c r="B89" s="16"/>
      <c r="C89" s="17"/>
      <c r="D89" s="41" t="s">
        <v>1037</v>
      </c>
      <c r="E89" s="41"/>
      <c r="F89" s="17"/>
      <c r="G89" s="41" t="s">
        <v>1038</v>
      </c>
      <c r="H89" s="41"/>
      <c r="I89" s="17"/>
      <c r="J89" s="41" t="s">
        <v>1039</v>
      </c>
      <c r="K89" s="41"/>
      <c r="L89" s="17"/>
      <c r="M89" s="43"/>
      <c r="N89" s="43"/>
      <c r="O89" s="17"/>
    </row>
    <row r="90" spans="1:15" ht="15.75" thickBot="1" x14ac:dyDescent="0.3">
      <c r="A90" s="12"/>
      <c r="B90" s="16"/>
      <c r="C90" s="17"/>
      <c r="D90" s="42" t="s">
        <v>1040</v>
      </c>
      <c r="E90" s="42"/>
      <c r="F90" s="17"/>
      <c r="G90" s="42" t="s">
        <v>1041</v>
      </c>
      <c r="H90" s="42"/>
      <c r="I90" s="17"/>
      <c r="J90" s="42" t="s">
        <v>1042</v>
      </c>
      <c r="K90" s="42"/>
      <c r="L90" s="17"/>
      <c r="M90" s="42" t="s">
        <v>161</v>
      </c>
      <c r="N90" s="42"/>
      <c r="O90" s="17"/>
    </row>
    <row r="91" spans="1:15" x14ac:dyDescent="0.25">
      <c r="A91" s="12"/>
      <c r="B91" s="16"/>
      <c r="C91" s="17"/>
      <c r="D91" s="41" t="s">
        <v>290</v>
      </c>
      <c r="E91" s="41"/>
      <c r="F91" s="41"/>
      <c r="G91" s="41"/>
      <c r="H91" s="41"/>
      <c r="I91" s="41"/>
      <c r="J91" s="41"/>
      <c r="K91" s="41"/>
      <c r="L91" s="41"/>
      <c r="M91" s="41"/>
      <c r="N91" s="41"/>
      <c r="O91" s="17"/>
    </row>
    <row r="92" spans="1:15" x14ac:dyDescent="0.25">
      <c r="A92" s="12"/>
      <c r="B92" s="20" t="s">
        <v>1043</v>
      </c>
      <c r="C92" s="21"/>
      <c r="D92" s="39" t="s">
        <v>293</v>
      </c>
      <c r="E92" s="28" t="s">
        <v>1044</v>
      </c>
      <c r="F92" s="39" t="s">
        <v>312</v>
      </c>
      <c r="G92" s="39" t="s">
        <v>293</v>
      </c>
      <c r="H92" s="28">
        <v>900</v>
      </c>
      <c r="I92" s="21"/>
      <c r="J92" s="39" t="s">
        <v>293</v>
      </c>
      <c r="K92" s="28">
        <v>8</v>
      </c>
      <c r="L92" s="21"/>
      <c r="M92" s="39" t="s">
        <v>293</v>
      </c>
      <c r="N92" s="28" t="s">
        <v>1045</v>
      </c>
      <c r="O92" s="39" t="s">
        <v>312</v>
      </c>
    </row>
    <row r="93" spans="1:15" ht="15.75" thickBot="1" x14ac:dyDescent="0.3">
      <c r="A93" s="12"/>
      <c r="B93" s="40" t="s">
        <v>1046</v>
      </c>
      <c r="C93" s="16"/>
      <c r="D93" s="104">
        <v>33314</v>
      </c>
      <c r="E93" s="104"/>
      <c r="F93" s="16"/>
      <c r="G93" s="93" t="s">
        <v>1047</v>
      </c>
      <c r="H93" s="93"/>
      <c r="I93" s="15" t="s">
        <v>312</v>
      </c>
      <c r="J93" s="93">
        <v>9</v>
      </c>
      <c r="K93" s="93"/>
      <c r="L93" s="16"/>
      <c r="M93" s="104">
        <v>32423</v>
      </c>
      <c r="N93" s="104"/>
      <c r="O93" s="16"/>
    </row>
    <row r="94" spans="1:15" ht="15.75" thickBot="1" x14ac:dyDescent="0.3">
      <c r="A94" s="12"/>
      <c r="B94" s="20" t="s">
        <v>1048</v>
      </c>
      <c r="C94" s="21"/>
      <c r="D94" s="58" t="s">
        <v>293</v>
      </c>
      <c r="E94" s="92" t="s">
        <v>1049</v>
      </c>
      <c r="F94" s="39" t="s">
        <v>312</v>
      </c>
      <c r="G94" s="58" t="s">
        <v>293</v>
      </c>
      <c r="H94" s="92" t="s">
        <v>294</v>
      </c>
      <c r="I94" s="21"/>
      <c r="J94" s="58" t="s">
        <v>293</v>
      </c>
      <c r="K94" s="92">
        <v>17</v>
      </c>
      <c r="L94" s="21"/>
      <c r="M94" s="58" t="s">
        <v>293</v>
      </c>
      <c r="N94" s="92" t="s">
        <v>1050</v>
      </c>
      <c r="O94" s="39" t="s">
        <v>312</v>
      </c>
    </row>
    <row r="95" spans="1:15" ht="15.75" thickTop="1" x14ac:dyDescent="0.25">
      <c r="A95" s="12"/>
      <c r="B95" s="102"/>
      <c r="C95" s="16"/>
      <c r="D95" s="105"/>
      <c r="E95" s="105"/>
      <c r="F95" s="16"/>
      <c r="G95" s="105"/>
      <c r="H95" s="105"/>
      <c r="I95" s="16"/>
      <c r="J95" s="105"/>
      <c r="K95" s="105"/>
      <c r="L95" s="16"/>
      <c r="M95" s="105"/>
      <c r="N95" s="105"/>
      <c r="O95" s="16"/>
    </row>
    <row r="96" spans="1:15" x14ac:dyDescent="0.25">
      <c r="A96" s="12"/>
      <c r="B96" s="20" t="s">
        <v>1051</v>
      </c>
      <c r="C96" s="21"/>
      <c r="D96" s="39" t="s">
        <v>293</v>
      </c>
      <c r="E96" s="27">
        <v>4643</v>
      </c>
      <c r="F96" s="21"/>
      <c r="G96" s="39" t="s">
        <v>293</v>
      </c>
      <c r="H96" s="28" t="s">
        <v>294</v>
      </c>
      <c r="I96" s="21"/>
      <c r="J96" s="39" t="s">
        <v>293</v>
      </c>
      <c r="K96" s="28">
        <v>26</v>
      </c>
      <c r="L96" s="21"/>
      <c r="M96" s="39" t="s">
        <v>293</v>
      </c>
      <c r="N96" s="27">
        <v>4669</v>
      </c>
      <c r="O96" s="21"/>
    </row>
    <row r="97" spans="1:15" ht="26.25" x14ac:dyDescent="0.25">
      <c r="A97" s="12"/>
      <c r="B97" s="40" t="s">
        <v>1052</v>
      </c>
      <c r="C97" s="16"/>
      <c r="D97" s="51" t="s">
        <v>1053</v>
      </c>
      <c r="E97" s="51"/>
      <c r="F97" s="15" t="s">
        <v>312</v>
      </c>
      <c r="G97" s="51" t="s">
        <v>294</v>
      </c>
      <c r="H97" s="51"/>
      <c r="I97" s="16"/>
      <c r="J97" s="51">
        <v>22</v>
      </c>
      <c r="K97" s="51"/>
      <c r="L97" s="16"/>
      <c r="M97" s="51" t="s">
        <v>1054</v>
      </c>
      <c r="N97" s="51"/>
      <c r="O97" s="15" t="s">
        <v>312</v>
      </c>
    </row>
    <row r="98" spans="1:15" ht="15.75" thickBot="1" x14ac:dyDescent="0.3">
      <c r="A98" s="12"/>
      <c r="B98" s="20" t="s">
        <v>1055</v>
      </c>
      <c r="C98" s="21"/>
      <c r="D98" s="53" t="s">
        <v>1056</v>
      </c>
      <c r="E98" s="53"/>
      <c r="F98" s="39" t="s">
        <v>312</v>
      </c>
      <c r="G98" s="53" t="s">
        <v>294</v>
      </c>
      <c r="H98" s="53"/>
      <c r="I98" s="21"/>
      <c r="J98" s="53" t="s">
        <v>294</v>
      </c>
      <c r="K98" s="53"/>
      <c r="L98" s="21"/>
      <c r="M98" s="53" t="s">
        <v>1056</v>
      </c>
      <c r="N98" s="53"/>
      <c r="O98" s="39" t="s">
        <v>312</v>
      </c>
    </row>
    <row r="99" spans="1:15" ht="27" thickBot="1" x14ac:dyDescent="0.3">
      <c r="A99" s="12"/>
      <c r="B99" s="40" t="s">
        <v>1057</v>
      </c>
      <c r="C99" s="16"/>
      <c r="D99" s="216" t="s">
        <v>1058</v>
      </c>
      <c r="E99" s="216"/>
      <c r="F99" s="15" t="s">
        <v>312</v>
      </c>
      <c r="G99" s="216" t="s">
        <v>294</v>
      </c>
      <c r="H99" s="216"/>
      <c r="I99" s="16"/>
      <c r="J99" s="216">
        <v>22</v>
      </c>
      <c r="K99" s="216"/>
      <c r="L99" s="16"/>
      <c r="M99" s="216" t="s">
        <v>1059</v>
      </c>
      <c r="N99" s="216"/>
      <c r="O99" s="15" t="s">
        <v>312</v>
      </c>
    </row>
    <row r="100" spans="1:15" ht="15.75" thickBot="1" x14ac:dyDescent="0.3">
      <c r="A100" s="12"/>
      <c r="B100" s="20" t="s">
        <v>1060</v>
      </c>
      <c r="C100" s="21"/>
      <c r="D100" s="110" t="s">
        <v>293</v>
      </c>
      <c r="E100" s="92" t="s">
        <v>1061</v>
      </c>
      <c r="F100" s="39" t="s">
        <v>312</v>
      </c>
      <c r="G100" s="110" t="s">
        <v>293</v>
      </c>
      <c r="H100" s="92" t="s">
        <v>294</v>
      </c>
      <c r="I100" s="21"/>
      <c r="J100" s="110" t="s">
        <v>293</v>
      </c>
      <c r="K100" s="92">
        <v>48</v>
      </c>
      <c r="L100" s="21"/>
      <c r="M100" s="110" t="s">
        <v>293</v>
      </c>
      <c r="N100" s="92" t="s">
        <v>1062</v>
      </c>
      <c r="O100" s="39" t="s">
        <v>312</v>
      </c>
    </row>
    <row r="101" spans="1:15" ht="15.75" thickTop="1" x14ac:dyDescent="0.25">
      <c r="A101" s="12"/>
      <c r="B101" s="82"/>
      <c r="C101" s="82"/>
      <c r="D101" s="82"/>
      <c r="E101" s="82"/>
      <c r="F101" s="82"/>
      <c r="G101" s="82"/>
      <c r="H101" s="82"/>
      <c r="I101" s="82"/>
      <c r="J101" s="82"/>
      <c r="K101" s="82"/>
      <c r="L101" s="82"/>
      <c r="M101" s="82"/>
      <c r="N101" s="82"/>
      <c r="O101" s="82"/>
    </row>
    <row r="102" spans="1:15" x14ac:dyDescent="0.25">
      <c r="A102" s="12"/>
      <c r="B102" s="82" t="s">
        <v>1063</v>
      </c>
      <c r="C102" s="82"/>
      <c r="D102" s="82"/>
      <c r="E102" s="82"/>
      <c r="F102" s="82"/>
      <c r="G102" s="82"/>
      <c r="H102" s="82"/>
      <c r="I102" s="82"/>
      <c r="J102" s="82"/>
      <c r="K102" s="82"/>
      <c r="L102" s="82"/>
      <c r="M102" s="82"/>
      <c r="N102" s="82"/>
      <c r="O102" s="82"/>
    </row>
    <row r="103" spans="1:15" x14ac:dyDescent="0.25">
      <c r="A103" s="12"/>
      <c r="B103" s="81"/>
      <c r="C103" s="81"/>
      <c r="D103" s="81"/>
      <c r="E103" s="81"/>
      <c r="F103" s="81"/>
      <c r="G103" s="81"/>
      <c r="H103" s="81"/>
      <c r="I103" s="81"/>
      <c r="J103" s="81"/>
      <c r="K103" s="81"/>
      <c r="L103" s="81"/>
      <c r="M103" s="81"/>
      <c r="N103" s="81"/>
      <c r="O103" s="81"/>
    </row>
    <row r="104" spans="1:15" x14ac:dyDescent="0.25">
      <c r="A104" s="12"/>
      <c r="B104" s="16"/>
      <c r="C104" s="17"/>
      <c r="D104" s="41" t="s">
        <v>1064</v>
      </c>
      <c r="E104" s="41"/>
      <c r="F104" s="17"/>
      <c r="G104" s="17"/>
      <c r="H104" s="17"/>
    </row>
    <row r="105" spans="1:15" x14ac:dyDescent="0.25">
      <c r="A105" s="12"/>
      <c r="B105" s="217" t="s">
        <v>1065</v>
      </c>
      <c r="C105" s="17"/>
      <c r="D105" s="41" t="s">
        <v>1066</v>
      </c>
      <c r="E105" s="41"/>
      <c r="F105" s="17"/>
      <c r="G105" s="18" t="s">
        <v>1067</v>
      </c>
      <c r="H105" s="17"/>
    </row>
    <row r="106" spans="1:15" ht="15.75" thickBot="1" x14ac:dyDescent="0.3">
      <c r="A106" s="12"/>
      <c r="B106" s="218" t="s">
        <v>1068</v>
      </c>
      <c r="C106" s="17"/>
      <c r="D106" s="42" t="s">
        <v>1069</v>
      </c>
      <c r="E106" s="42"/>
      <c r="F106" s="17"/>
      <c r="G106" s="19" t="s">
        <v>1070</v>
      </c>
      <c r="H106" s="17"/>
    </row>
    <row r="107" spans="1:15" x14ac:dyDescent="0.25">
      <c r="A107" s="12"/>
      <c r="B107" s="16"/>
      <c r="C107" s="17"/>
      <c r="D107" s="45" t="s">
        <v>290</v>
      </c>
      <c r="E107" s="45"/>
      <c r="F107" s="17"/>
      <c r="G107" s="17"/>
      <c r="H107" s="17"/>
    </row>
    <row r="108" spans="1:15" x14ac:dyDescent="0.25">
      <c r="A108" s="12"/>
      <c r="B108" s="77" t="s">
        <v>912</v>
      </c>
      <c r="C108" s="21"/>
      <c r="D108" s="46"/>
      <c r="E108" s="46"/>
      <c r="F108" s="21"/>
      <c r="G108" s="21"/>
      <c r="H108" s="21"/>
    </row>
    <row r="109" spans="1:15" x14ac:dyDescent="0.25">
      <c r="A109" s="12"/>
      <c r="B109" s="40" t="s">
        <v>1071</v>
      </c>
      <c r="C109" s="16"/>
      <c r="D109" s="49"/>
      <c r="E109" s="49"/>
      <c r="F109" s="16"/>
      <c r="G109" s="16"/>
      <c r="H109" s="16"/>
    </row>
    <row r="110" spans="1:15" ht="15.75" thickBot="1" x14ac:dyDescent="0.3">
      <c r="A110" s="12"/>
      <c r="B110" s="26" t="s">
        <v>1072</v>
      </c>
      <c r="C110" s="21"/>
      <c r="D110" s="219" t="s">
        <v>293</v>
      </c>
      <c r="E110" s="34">
        <v>1084</v>
      </c>
      <c r="F110" s="21"/>
      <c r="G110" s="39" t="s">
        <v>113</v>
      </c>
      <c r="H110" s="21"/>
    </row>
    <row r="111" spans="1:15" x14ac:dyDescent="0.25">
      <c r="A111" s="12"/>
      <c r="B111" s="102"/>
      <c r="C111" s="16"/>
      <c r="D111" s="221">
        <v>1084</v>
      </c>
      <c r="E111" s="221"/>
      <c r="F111" s="16"/>
      <c r="G111" s="16"/>
      <c r="H111" s="16"/>
    </row>
    <row r="112" spans="1:15" ht="15.75" thickBot="1" x14ac:dyDescent="0.3">
      <c r="A112" s="12"/>
      <c r="B112" s="109"/>
      <c r="C112" s="21"/>
      <c r="D112" s="53" t="s">
        <v>1073</v>
      </c>
      <c r="E112" s="53"/>
      <c r="F112" s="39" t="s">
        <v>312</v>
      </c>
      <c r="G112" s="39" t="s">
        <v>1074</v>
      </c>
      <c r="H112" s="21"/>
    </row>
    <row r="113" spans="1:15" ht="15.75" thickBot="1" x14ac:dyDescent="0.3">
      <c r="A113" s="12"/>
      <c r="B113" s="40" t="s">
        <v>1075</v>
      </c>
      <c r="C113" s="16"/>
      <c r="D113" s="37" t="s">
        <v>293</v>
      </c>
      <c r="E113" s="55">
        <v>629</v>
      </c>
      <c r="F113" s="16"/>
      <c r="G113" s="16"/>
      <c r="H113" s="16"/>
    </row>
    <row r="114" spans="1:15" ht="15.75" thickTop="1" x14ac:dyDescent="0.25">
      <c r="A114" s="12"/>
      <c r="B114" s="109"/>
      <c r="C114" s="21"/>
      <c r="D114" s="201"/>
      <c r="E114" s="201"/>
      <c r="F114" s="21"/>
      <c r="G114" s="21"/>
      <c r="H114" s="21"/>
    </row>
    <row r="115" spans="1:15" x14ac:dyDescent="0.25">
      <c r="A115" s="12"/>
      <c r="B115" s="78" t="s">
        <v>934</v>
      </c>
      <c r="C115" s="16"/>
      <c r="D115" s="49"/>
      <c r="E115" s="49"/>
      <c r="F115" s="16"/>
      <c r="G115" s="16"/>
      <c r="H115" s="16"/>
    </row>
    <row r="116" spans="1:15" x14ac:dyDescent="0.25">
      <c r="A116" s="12"/>
      <c r="B116" s="20" t="s">
        <v>1071</v>
      </c>
      <c r="C116" s="21"/>
      <c r="D116" s="46"/>
      <c r="E116" s="46"/>
      <c r="F116" s="21"/>
      <c r="G116" s="21"/>
      <c r="H116" s="21"/>
    </row>
    <row r="117" spans="1:15" ht="15.75" thickBot="1" x14ac:dyDescent="0.3">
      <c r="A117" s="12"/>
      <c r="B117" s="23" t="s">
        <v>1072</v>
      </c>
      <c r="C117" s="16"/>
      <c r="D117" s="220" t="s">
        <v>293</v>
      </c>
      <c r="E117" s="100">
        <v>12006</v>
      </c>
      <c r="F117" s="16"/>
      <c r="G117" s="15" t="s">
        <v>113</v>
      </c>
      <c r="H117" s="16"/>
    </row>
    <row r="118" spans="1:15" x14ac:dyDescent="0.25">
      <c r="A118" s="12"/>
      <c r="B118" s="109"/>
      <c r="C118" s="21"/>
      <c r="D118" s="133">
        <v>12006</v>
      </c>
      <c r="E118" s="133"/>
      <c r="F118" s="21"/>
      <c r="G118" s="21"/>
      <c r="H118" s="21"/>
    </row>
    <row r="119" spans="1:15" ht="15.75" thickBot="1" x14ac:dyDescent="0.3">
      <c r="A119" s="12"/>
      <c r="B119" s="102"/>
      <c r="C119" s="16"/>
      <c r="D119" s="93" t="s">
        <v>1076</v>
      </c>
      <c r="E119" s="93"/>
      <c r="F119" s="15" t="s">
        <v>312</v>
      </c>
      <c r="G119" s="15" t="s">
        <v>1074</v>
      </c>
      <c r="H119" s="16"/>
    </row>
    <row r="120" spans="1:15" ht="15.75" thickBot="1" x14ac:dyDescent="0.3">
      <c r="A120" s="12"/>
      <c r="B120" s="20" t="s">
        <v>1075</v>
      </c>
      <c r="C120" s="21"/>
      <c r="D120" s="58" t="s">
        <v>293</v>
      </c>
      <c r="E120" s="101">
        <v>6964</v>
      </c>
      <c r="F120" s="21"/>
      <c r="G120" s="21"/>
      <c r="H120" s="21"/>
    </row>
    <row r="121" spans="1:15" ht="15.75" thickTop="1" x14ac:dyDescent="0.25">
      <c r="A121" s="12"/>
      <c r="B121" s="83"/>
      <c r="C121" s="83"/>
      <c r="D121" s="83"/>
      <c r="E121" s="83"/>
      <c r="F121" s="83"/>
      <c r="G121" s="83"/>
      <c r="H121" s="83"/>
      <c r="I121" s="83"/>
      <c r="J121" s="83"/>
      <c r="K121" s="83"/>
      <c r="L121" s="83"/>
      <c r="M121" s="83"/>
      <c r="N121" s="83"/>
      <c r="O121" s="83"/>
    </row>
    <row r="122" spans="1:15" x14ac:dyDescent="0.25">
      <c r="A122" s="12"/>
      <c r="B122" s="82" t="s">
        <v>1077</v>
      </c>
      <c r="C122" s="82"/>
      <c r="D122" s="82"/>
      <c r="E122" s="82"/>
      <c r="F122" s="82"/>
      <c r="G122" s="82"/>
      <c r="H122" s="82"/>
      <c r="I122" s="82"/>
      <c r="J122" s="82"/>
      <c r="K122" s="82"/>
      <c r="L122" s="82"/>
      <c r="M122" s="82"/>
      <c r="N122" s="82"/>
      <c r="O122" s="82"/>
    </row>
    <row r="123" spans="1:15" x14ac:dyDescent="0.25">
      <c r="A123" s="12"/>
      <c r="B123" s="83"/>
      <c r="C123" s="83"/>
      <c r="D123" s="83"/>
      <c r="E123" s="83"/>
      <c r="F123" s="83"/>
      <c r="G123" s="83"/>
      <c r="H123" s="83"/>
      <c r="I123" s="83"/>
      <c r="J123" s="83"/>
      <c r="K123" s="83"/>
      <c r="L123" s="83"/>
      <c r="M123" s="83"/>
      <c r="N123" s="83"/>
      <c r="O123" s="83"/>
    </row>
    <row r="124" spans="1:15" x14ac:dyDescent="0.25">
      <c r="A124" s="12"/>
      <c r="B124" s="16"/>
      <c r="C124" s="17"/>
      <c r="D124" s="43"/>
      <c r="E124" s="43"/>
      <c r="F124" s="17"/>
      <c r="G124" s="41" t="s">
        <v>1078</v>
      </c>
      <c r="H124" s="41"/>
      <c r="I124" s="17"/>
      <c r="J124" s="43"/>
      <c r="K124" s="43"/>
      <c r="L124" s="17"/>
    </row>
    <row r="125" spans="1:15" x14ac:dyDescent="0.25">
      <c r="A125" s="12"/>
      <c r="B125" s="16"/>
      <c r="C125" s="17"/>
      <c r="D125" s="41" t="s">
        <v>1079</v>
      </c>
      <c r="E125" s="41"/>
      <c r="F125" s="17"/>
      <c r="G125" s="41" t="s">
        <v>1080</v>
      </c>
      <c r="H125" s="41"/>
      <c r="I125" s="17"/>
      <c r="J125" s="41" t="s">
        <v>1081</v>
      </c>
      <c r="K125" s="41"/>
      <c r="L125" s="17"/>
    </row>
    <row r="126" spans="1:15" ht="15.75" thickBot="1" x14ac:dyDescent="0.3">
      <c r="A126" s="12"/>
      <c r="B126" s="16"/>
      <c r="C126" s="17"/>
      <c r="D126" s="42" t="s">
        <v>428</v>
      </c>
      <c r="E126" s="42"/>
      <c r="F126" s="17"/>
      <c r="G126" s="42" t="s">
        <v>1082</v>
      </c>
      <c r="H126" s="42"/>
      <c r="I126" s="17"/>
      <c r="J126" s="42" t="s">
        <v>428</v>
      </c>
      <c r="K126" s="42"/>
      <c r="L126" s="17"/>
    </row>
    <row r="127" spans="1:15" x14ac:dyDescent="0.25">
      <c r="A127" s="12"/>
      <c r="B127" s="16"/>
      <c r="C127" s="17"/>
      <c r="D127" s="41" t="s">
        <v>290</v>
      </c>
      <c r="E127" s="41"/>
      <c r="F127" s="41"/>
      <c r="G127" s="41"/>
      <c r="H127" s="41"/>
      <c r="I127" s="41"/>
      <c r="J127" s="41"/>
      <c r="K127" s="41"/>
      <c r="L127" s="17"/>
    </row>
    <row r="128" spans="1:15" x14ac:dyDescent="0.25">
      <c r="A128" s="12"/>
      <c r="B128" s="77" t="s">
        <v>912</v>
      </c>
      <c r="C128" s="21"/>
      <c r="D128" s="46"/>
      <c r="E128" s="46"/>
      <c r="F128" s="21"/>
      <c r="G128" s="46"/>
      <c r="H128" s="46"/>
      <c r="I128" s="21"/>
      <c r="J128" s="46"/>
      <c r="K128" s="46"/>
      <c r="L128" s="21"/>
    </row>
    <row r="129" spans="1:12" ht="26.25" x14ac:dyDescent="0.25">
      <c r="A129" s="12"/>
      <c r="B129" s="40" t="s">
        <v>1083</v>
      </c>
      <c r="C129" s="16"/>
      <c r="D129" s="49"/>
      <c r="E129" s="49"/>
      <c r="F129" s="16"/>
      <c r="G129" s="49"/>
      <c r="H129" s="49"/>
      <c r="I129" s="16"/>
      <c r="J129" s="49"/>
      <c r="K129" s="49"/>
      <c r="L129" s="16"/>
    </row>
    <row r="130" spans="1:12" ht="26.25" x14ac:dyDescent="0.25">
      <c r="A130" s="12"/>
      <c r="B130" s="26" t="s">
        <v>1084</v>
      </c>
      <c r="C130" s="21"/>
      <c r="D130" s="39" t="s">
        <v>293</v>
      </c>
      <c r="E130" s="28" t="s">
        <v>1085</v>
      </c>
      <c r="F130" s="39" t="s">
        <v>312</v>
      </c>
      <c r="G130" s="39" t="s">
        <v>293</v>
      </c>
      <c r="H130" s="27">
        <v>2083</v>
      </c>
      <c r="I130" s="21"/>
      <c r="J130" s="39" t="s">
        <v>293</v>
      </c>
      <c r="K130" s="28" t="s">
        <v>1086</v>
      </c>
      <c r="L130" s="39" t="s">
        <v>312</v>
      </c>
    </row>
    <row r="131" spans="1:12" ht="27" thickBot="1" x14ac:dyDescent="0.3">
      <c r="A131" s="12"/>
      <c r="B131" s="23" t="s">
        <v>1087</v>
      </c>
      <c r="C131" s="16"/>
      <c r="D131" s="93" t="s">
        <v>1088</v>
      </c>
      <c r="E131" s="93"/>
      <c r="F131" s="15" t="s">
        <v>312</v>
      </c>
      <c r="G131" s="93">
        <v>455</v>
      </c>
      <c r="H131" s="93"/>
      <c r="I131" s="16"/>
      <c r="J131" s="93" t="s">
        <v>1089</v>
      </c>
      <c r="K131" s="93"/>
      <c r="L131" s="15" t="s">
        <v>312</v>
      </c>
    </row>
    <row r="132" spans="1:12" ht="15.75" thickBot="1" x14ac:dyDescent="0.3">
      <c r="A132" s="12"/>
      <c r="B132" s="26" t="s">
        <v>1090</v>
      </c>
      <c r="C132" s="21"/>
      <c r="D132" s="135" t="s">
        <v>1091</v>
      </c>
      <c r="E132" s="135"/>
      <c r="F132" s="39" t="s">
        <v>312</v>
      </c>
      <c r="G132" s="134">
        <v>2538</v>
      </c>
      <c r="H132" s="134"/>
      <c r="I132" s="21"/>
      <c r="J132" s="135" t="s">
        <v>1092</v>
      </c>
      <c r="K132" s="135"/>
      <c r="L132" s="39" t="s">
        <v>312</v>
      </c>
    </row>
    <row r="133" spans="1:12" ht="26.25" x14ac:dyDescent="0.25">
      <c r="A133" s="12"/>
      <c r="B133" s="40" t="s">
        <v>155</v>
      </c>
      <c r="C133" s="16"/>
      <c r="D133" s="222" t="s">
        <v>294</v>
      </c>
      <c r="E133" s="222"/>
      <c r="F133" s="16"/>
      <c r="G133" s="222" t="s">
        <v>294</v>
      </c>
      <c r="H133" s="222"/>
      <c r="I133" s="16"/>
      <c r="J133" s="222" t="s">
        <v>294</v>
      </c>
      <c r="K133" s="222"/>
      <c r="L133" s="16"/>
    </row>
    <row r="134" spans="1:12" x14ac:dyDescent="0.25">
      <c r="A134" s="12"/>
      <c r="B134" s="20" t="s">
        <v>1093</v>
      </c>
      <c r="C134" s="21"/>
      <c r="D134" s="48">
        <v>9</v>
      </c>
      <c r="E134" s="48"/>
      <c r="F134" s="21"/>
      <c r="G134" s="48" t="s">
        <v>384</v>
      </c>
      <c r="H134" s="48"/>
      <c r="I134" s="39" t="s">
        <v>312</v>
      </c>
      <c r="J134" s="48">
        <v>5</v>
      </c>
      <c r="K134" s="48"/>
      <c r="L134" s="21"/>
    </row>
    <row r="135" spans="1:12" ht="27" thickBot="1" x14ac:dyDescent="0.3">
      <c r="A135" s="12"/>
      <c r="B135" s="23" t="s">
        <v>1087</v>
      </c>
      <c r="C135" s="16"/>
      <c r="D135" s="93" t="s">
        <v>294</v>
      </c>
      <c r="E135" s="93"/>
      <c r="F135" s="16"/>
      <c r="G135" s="93" t="s">
        <v>294</v>
      </c>
      <c r="H135" s="93"/>
      <c r="I135" s="16"/>
      <c r="J135" s="93" t="s">
        <v>294</v>
      </c>
      <c r="K135" s="93"/>
      <c r="L135" s="16"/>
    </row>
    <row r="136" spans="1:12" ht="15.75" thickBot="1" x14ac:dyDescent="0.3">
      <c r="A136" s="12"/>
      <c r="B136" s="20" t="s">
        <v>1094</v>
      </c>
      <c r="C136" s="21"/>
      <c r="D136" s="58" t="s">
        <v>293</v>
      </c>
      <c r="E136" s="92" t="s">
        <v>1095</v>
      </c>
      <c r="F136" s="39" t="s">
        <v>312</v>
      </c>
      <c r="G136" s="58" t="s">
        <v>293</v>
      </c>
      <c r="H136" s="101">
        <v>2534</v>
      </c>
      <c r="I136" s="21"/>
      <c r="J136" s="58" t="s">
        <v>293</v>
      </c>
      <c r="K136" s="92" t="s">
        <v>1096</v>
      </c>
      <c r="L136" s="39" t="s">
        <v>312</v>
      </c>
    </row>
    <row r="137" spans="1:12" ht="15.75" thickTop="1" x14ac:dyDescent="0.25">
      <c r="A137" s="12"/>
      <c r="B137" s="137"/>
      <c r="C137" s="56"/>
      <c r="D137" s="223"/>
      <c r="E137" s="223"/>
      <c r="F137" s="56"/>
      <c r="G137" s="223"/>
      <c r="H137" s="223"/>
      <c r="I137" s="56"/>
      <c r="J137" s="223"/>
      <c r="K137" s="223"/>
      <c r="L137" s="56"/>
    </row>
    <row r="138" spans="1:12" x14ac:dyDescent="0.25">
      <c r="A138" s="12"/>
      <c r="B138" s="57"/>
      <c r="C138" s="57"/>
      <c r="D138" s="61"/>
      <c r="E138" s="61"/>
      <c r="F138" s="57"/>
      <c r="G138" s="62" t="s">
        <v>1078</v>
      </c>
      <c r="H138" s="62"/>
      <c r="I138" s="57"/>
      <c r="J138" s="61"/>
      <c r="K138" s="61"/>
      <c r="L138" s="57"/>
    </row>
    <row r="139" spans="1:12" x14ac:dyDescent="0.25">
      <c r="A139" s="12"/>
      <c r="B139" s="57"/>
      <c r="C139" s="57"/>
      <c r="D139" s="62" t="s">
        <v>1079</v>
      </c>
      <c r="E139" s="62"/>
      <c r="F139" s="57"/>
      <c r="G139" s="62" t="s">
        <v>1080</v>
      </c>
      <c r="H139" s="62"/>
      <c r="I139" s="57"/>
      <c r="J139" s="62" t="s">
        <v>1081</v>
      </c>
      <c r="K139" s="62"/>
      <c r="L139" s="57"/>
    </row>
    <row r="140" spans="1:12" ht="15.75" thickBot="1" x14ac:dyDescent="0.3">
      <c r="A140" s="12"/>
      <c r="B140" s="57"/>
      <c r="C140" s="57"/>
      <c r="D140" s="63" t="s">
        <v>428</v>
      </c>
      <c r="E140" s="63"/>
      <c r="F140" s="57"/>
      <c r="G140" s="63" t="s">
        <v>1097</v>
      </c>
      <c r="H140" s="63"/>
      <c r="I140" s="57"/>
      <c r="J140" s="63" t="s">
        <v>428</v>
      </c>
      <c r="K140" s="63"/>
      <c r="L140" s="57"/>
    </row>
    <row r="141" spans="1:12" x14ac:dyDescent="0.25">
      <c r="A141" s="12"/>
      <c r="B141" s="57"/>
      <c r="C141" s="57"/>
      <c r="D141" s="62" t="s">
        <v>829</v>
      </c>
      <c r="E141" s="62"/>
      <c r="F141" s="62"/>
      <c r="G141" s="62"/>
      <c r="H141" s="62"/>
      <c r="I141" s="62"/>
      <c r="J141" s="62"/>
      <c r="K141" s="62"/>
      <c r="L141" s="57"/>
    </row>
    <row r="142" spans="1:12" x14ac:dyDescent="0.25">
      <c r="A142" s="12"/>
      <c r="B142" s="77" t="s">
        <v>1098</v>
      </c>
      <c r="C142" s="21"/>
      <c r="D142" s="46"/>
      <c r="E142" s="46"/>
      <c r="F142" s="21"/>
      <c r="G142" s="46"/>
      <c r="H142" s="46"/>
      <c r="I142" s="21"/>
      <c r="J142" s="46"/>
      <c r="K142" s="46"/>
      <c r="L142" s="21"/>
    </row>
    <row r="143" spans="1:12" ht="26.25" x14ac:dyDescent="0.25">
      <c r="A143" s="12"/>
      <c r="B143" s="40" t="s">
        <v>1099</v>
      </c>
      <c r="C143" s="16"/>
      <c r="D143" s="49"/>
      <c r="E143" s="49"/>
      <c r="F143" s="16"/>
      <c r="G143" s="49"/>
      <c r="H143" s="49"/>
      <c r="I143" s="16"/>
      <c r="J143" s="49"/>
      <c r="K143" s="49"/>
      <c r="L143" s="16"/>
    </row>
    <row r="144" spans="1:12" ht="26.25" x14ac:dyDescent="0.25">
      <c r="A144" s="12"/>
      <c r="B144" s="26" t="s">
        <v>1100</v>
      </c>
      <c r="C144" s="21"/>
      <c r="D144" s="39" t="s">
        <v>293</v>
      </c>
      <c r="E144" s="27">
        <v>26474</v>
      </c>
      <c r="F144" s="21"/>
      <c r="G144" s="39" t="s">
        <v>293</v>
      </c>
      <c r="H144" s="28" t="s">
        <v>1101</v>
      </c>
      <c r="I144" s="39" t="s">
        <v>312</v>
      </c>
      <c r="J144" s="39" t="s">
        <v>293</v>
      </c>
      <c r="K144" s="27">
        <v>15355</v>
      </c>
      <c r="L144" s="21"/>
    </row>
    <row r="145" spans="1:12" ht="27" thickBot="1" x14ac:dyDescent="0.3">
      <c r="A145" s="12"/>
      <c r="B145" s="23" t="s">
        <v>1087</v>
      </c>
      <c r="C145" s="16"/>
      <c r="D145" s="93" t="s">
        <v>1102</v>
      </c>
      <c r="E145" s="93"/>
      <c r="F145" s="15" t="s">
        <v>312</v>
      </c>
      <c r="G145" s="93">
        <v>39</v>
      </c>
      <c r="H145" s="93"/>
      <c r="I145" s="16"/>
      <c r="J145" s="93" t="s">
        <v>1103</v>
      </c>
      <c r="K145" s="93"/>
      <c r="L145" s="15" t="s">
        <v>312</v>
      </c>
    </row>
    <row r="146" spans="1:12" ht="15.75" thickBot="1" x14ac:dyDescent="0.3">
      <c r="A146" s="12"/>
      <c r="B146" s="26" t="s">
        <v>1104</v>
      </c>
      <c r="C146" s="21"/>
      <c r="D146" s="134">
        <v>26381</v>
      </c>
      <c r="E146" s="134"/>
      <c r="F146" s="21"/>
      <c r="G146" s="135" t="s">
        <v>1105</v>
      </c>
      <c r="H146" s="135"/>
      <c r="I146" s="39" t="s">
        <v>312</v>
      </c>
      <c r="J146" s="134">
        <v>15301</v>
      </c>
      <c r="K146" s="134"/>
      <c r="L146" s="21"/>
    </row>
    <row r="147" spans="1:12" ht="26.25" x14ac:dyDescent="0.25">
      <c r="A147" s="12"/>
      <c r="B147" s="40" t="s">
        <v>155</v>
      </c>
      <c r="C147" s="16"/>
      <c r="D147" s="222" t="s">
        <v>294</v>
      </c>
      <c r="E147" s="222"/>
      <c r="F147" s="16"/>
      <c r="G147" s="222" t="s">
        <v>294</v>
      </c>
      <c r="H147" s="222"/>
      <c r="I147" s="16"/>
      <c r="J147" s="222" t="s">
        <v>294</v>
      </c>
      <c r="K147" s="222"/>
      <c r="L147" s="16"/>
    </row>
    <row r="148" spans="1:12" x14ac:dyDescent="0.25">
      <c r="A148" s="12"/>
      <c r="B148" s="20" t="s">
        <v>156</v>
      </c>
      <c r="C148" s="21"/>
      <c r="D148" s="48" t="s">
        <v>1106</v>
      </c>
      <c r="E148" s="48"/>
      <c r="F148" s="39" t="s">
        <v>312</v>
      </c>
      <c r="G148" s="48">
        <v>652</v>
      </c>
      <c r="H148" s="48"/>
      <c r="I148" s="21"/>
      <c r="J148" s="48" t="s">
        <v>1047</v>
      </c>
      <c r="K148" s="48"/>
      <c r="L148" s="39" t="s">
        <v>312</v>
      </c>
    </row>
    <row r="149" spans="1:12" x14ac:dyDescent="0.25">
      <c r="A149" s="12"/>
      <c r="B149" s="40" t="s">
        <v>1093</v>
      </c>
      <c r="C149" s="16"/>
      <c r="D149" s="51">
        <v>9</v>
      </c>
      <c r="E149" s="51"/>
      <c r="F149" s="16"/>
      <c r="G149" s="51" t="s">
        <v>384</v>
      </c>
      <c r="H149" s="51"/>
      <c r="I149" s="15" t="s">
        <v>312</v>
      </c>
      <c r="J149" s="51">
        <v>5</v>
      </c>
      <c r="K149" s="51"/>
      <c r="L149" s="16"/>
    </row>
    <row r="150" spans="1:12" ht="27" thickBot="1" x14ac:dyDescent="0.3">
      <c r="A150" s="12"/>
      <c r="B150" s="26" t="s">
        <v>1087</v>
      </c>
      <c r="C150" s="21"/>
      <c r="D150" s="53" t="s">
        <v>294</v>
      </c>
      <c r="E150" s="53"/>
      <c r="F150" s="21"/>
      <c r="G150" s="53" t="s">
        <v>294</v>
      </c>
      <c r="H150" s="53"/>
      <c r="I150" s="21"/>
      <c r="J150" s="53" t="s">
        <v>294</v>
      </c>
      <c r="K150" s="53"/>
      <c r="L150" s="21"/>
    </row>
    <row r="151" spans="1:12" ht="15.75" thickBot="1" x14ac:dyDescent="0.3">
      <c r="A151" s="12"/>
      <c r="B151" s="40" t="s">
        <v>1107</v>
      </c>
      <c r="C151" s="16"/>
      <c r="D151" s="37" t="s">
        <v>293</v>
      </c>
      <c r="E151" s="38">
        <v>24838</v>
      </c>
      <c r="F151" s="16"/>
      <c r="G151" s="37" t="s">
        <v>293</v>
      </c>
      <c r="H151" s="55" t="s">
        <v>1108</v>
      </c>
      <c r="I151" s="15" t="s">
        <v>312</v>
      </c>
      <c r="J151" s="37" t="s">
        <v>293</v>
      </c>
      <c r="K151" s="38">
        <v>14406</v>
      </c>
      <c r="L151" s="16"/>
    </row>
    <row r="152" spans="1:12" ht="15.75" thickTop="1" x14ac:dyDescent="0.25">
      <c r="A152" s="12"/>
      <c r="B152" s="137"/>
      <c r="C152" s="56"/>
      <c r="D152" s="223"/>
      <c r="E152" s="223"/>
      <c r="F152" s="56"/>
      <c r="G152" s="223"/>
      <c r="H152" s="223"/>
      <c r="I152" s="56"/>
      <c r="J152" s="223"/>
      <c r="K152" s="223"/>
      <c r="L152" s="56"/>
    </row>
    <row r="153" spans="1:12" x14ac:dyDescent="0.25">
      <c r="A153" s="12"/>
      <c r="B153" s="57"/>
      <c r="C153" s="57"/>
      <c r="D153" s="61"/>
      <c r="E153" s="61"/>
      <c r="F153" s="57"/>
      <c r="G153" s="62" t="s">
        <v>1078</v>
      </c>
      <c r="H153" s="62"/>
      <c r="I153" s="57"/>
      <c r="J153" s="61"/>
      <c r="K153" s="61"/>
      <c r="L153" s="57"/>
    </row>
    <row r="154" spans="1:12" x14ac:dyDescent="0.25">
      <c r="A154" s="12"/>
      <c r="B154" s="57"/>
      <c r="C154" s="57"/>
      <c r="D154" s="62" t="s">
        <v>1079</v>
      </c>
      <c r="E154" s="62"/>
      <c r="F154" s="57"/>
      <c r="G154" s="62" t="s">
        <v>1080</v>
      </c>
      <c r="H154" s="62"/>
      <c r="I154" s="57"/>
      <c r="J154" s="62" t="s">
        <v>1081</v>
      </c>
      <c r="K154" s="62"/>
      <c r="L154" s="57"/>
    </row>
    <row r="155" spans="1:12" ht="15.75" thickBot="1" x14ac:dyDescent="0.3">
      <c r="A155" s="12"/>
      <c r="B155" s="57"/>
      <c r="C155" s="57"/>
      <c r="D155" s="63" t="s">
        <v>428</v>
      </c>
      <c r="E155" s="63"/>
      <c r="F155" s="57"/>
      <c r="G155" s="63" t="s">
        <v>1097</v>
      </c>
      <c r="H155" s="63"/>
      <c r="I155" s="57"/>
      <c r="J155" s="63" t="s">
        <v>428</v>
      </c>
      <c r="K155" s="63"/>
      <c r="L155" s="57"/>
    </row>
    <row r="156" spans="1:12" x14ac:dyDescent="0.25">
      <c r="A156" s="12"/>
      <c r="B156" s="57"/>
      <c r="C156" s="57"/>
      <c r="D156" s="62" t="s">
        <v>829</v>
      </c>
      <c r="E156" s="62"/>
      <c r="F156" s="62"/>
      <c r="G156" s="62"/>
      <c r="H156" s="62"/>
      <c r="I156" s="62"/>
      <c r="J156" s="62"/>
      <c r="K156" s="62"/>
      <c r="L156" s="57"/>
    </row>
    <row r="157" spans="1:12" x14ac:dyDescent="0.25">
      <c r="A157" s="12"/>
      <c r="B157" s="77" t="s">
        <v>934</v>
      </c>
      <c r="C157" s="21"/>
      <c r="D157" s="46"/>
      <c r="E157" s="46"/>
      <c r="F157" s="21"/>
      <c r="G157" s="46"/>
      <c r="H157" s="46"/>
      <c r="I157" s="21"/>
      <c r="J157" s="46"/>
      <c r="K157" s="46"/>
      <c r="L157" s="21"/>
    </row>
    <row r="158" spans="1:12" ht="26.25" x14ac:dyDescent="0.25">
      <c r="A158" s="12"/>
      <c r="B158" s="40" t="s">
        <v>1083</v>
      </c>
      <c r="C158" s="16"/>
      <c r="D158" s="49"/>
      <c r="E158" s="49"/>
      <c r="F158" s="16"/>
      <c r="G158" s="49"/>
      <c r="H158" s="49"/>
      <c r="I158" s="16"/>
      <c r="J158" s="49"/>
      <c r="K158" s="49"/>
      <c r="L158" s="16"/>
    </row>
    <row r="159" spans="1:12" ht="26.25" x14ac:dyDescent="0.25">
      <c r="A159" s="12"/>
      <c r="B159" s="26" t="s">
        <v>1084</v>
      </c>
      <c r="C159" s="21"/>
      <c r="D159" s="39" t="s">
        <v>293</v>
      </c>
      <c r="E159" s="28" t="s">
        <v>1109</v>
      </c>
      <c r="F159" s="39" t="s">
        <v>312</v>
      </c>
      <c r="G159" s="39" t="s">
        <v>293</v>
      </c>
      <c r="H159" s="27">
        <v>16586</v>
      </c>
      <c r="I159" s="21"/>
      <c r="J159" s="39" t="s">
        <v>293</v>
      </c>
      <c r="K159" s="28" t="s">
        <v>1053</v>
      </c>
      <c r="L159" s="39" t="s">
        <v>312</v>
      </c>
    </row>
    <row r="160" spans="1:12" ht="27" thickBot="1" x14ac:dyDescent="0.3">
      <c r="A160" s="12"/>
      <c r="B160" s="23" t="s">
        <v>1087</v>
      </c>
      <c r="C160" s="16"/>
      <c r="D160" s="93" t="s">
        <v>1110</v>
      </c>
      <c r="E160" s="93"/>
      <c r="F160" s="15" t="s">
        <v>312</v>
      </c>
      <c r="G160" s="104">
        <v>5042</v>
      </c>
      <c r="H160" s="104"/>
      <c r="I160" s="16"/>
      <c r="J160" s="93" t="s">
        <v>1056</v>
      </c>
      <c r="K160" s="93"/>
      <c r="L160" s="15" t="s">
        <v>312</v>
      </c>
    </row>
    <row r="161" spans="1:12" ht="15.75" thickBot="1" x14ac:dyDescent="0.3">
      <c r="A161" s="12"/>
      <c r="B161" s="26" t="s">
        <v>1090</v>
      </c>
      <c r="C161" s="21"/>
      <c r="D161" s="135" t="s">
        <v>1111</v>
      </c>
      <c r="E161" s="135"/>
      <c r="F161" s="39" t="s">
        <v>312</v>
      </c>
      <c r="G161" s="134">
        <v>21628</v>
      </c>
      <c r="H161" s="134"/>
      <c r="I161" s="21"/>
      <c r="J161" s="135" t="s">
        <v>1058</v>
      </c>
      <c r="K161" s="135"/>
      <c r="L161" s="39" t="s">
        <v>312</v>
      </c>
    </row>
    <row r="162" spans="1:12" ht="26.25" x14ac:dyDescent="0.25">
      <c r="A162" s="12"/>
      <c r="B162" s="40" t="s">
        <v>155</v>
      </c>
      <c r="C162" s="16"/>
      <c r="D162" s="222" t="s">
        <v>294</v>
      </c>
      <c r="E162" s="222"/>
      <c r="F162" s="16"/>
      <c r="G162" s="222" t="s">
        <v>294</v>
      </c>
      <c r="H162" s="222"/>
      <c r="I162" s="16"/>
      <c r="J162" s="222" t="s">
        <v>294</v>
      </c>
      <c r="K162" s="222"/>
      <c r="L162" s="16"/>
    </row>
    <row r="163" spans="1:12" x14ac:dyDescent="0.25">
      <c r="A163" s="12"/>
      <c r="B163" s="20" t="s">
        <v>1093</v>
      </c>
      <c r="C163" s="21"/>
      <c r="D163" s="48">
        <v>38</v>
      </c>
      <c r="E163" s="48"/>
      <c r="F163" s="21"/>
      <c r="G163" s="48" t="s">
        <v>1112</v>
      </c>
      <c r="H163" s="48"/>
      <c r="I163" s="39" t="s">
        <v>312</v>
      </c>
      <c r="J163" s="48">
        <v>22</v>
      </c>
      <c r="K163" s="48"/>
      <c r="L163" s="21"/>
    </row>
    <row r="164" spans="1:12" ht="27" thickBot="1" x14ac:dyDescent="0.3">
      <c r="A164" s="12"/>
      <c r="B164" s="23" t="s">
        <v>1087</v>
      </c>
      <c r="C164" s="16"/>
      <c r="D164" s="93" t="s">
        <v>294</v>
      </c>
      <c r="E164" s="93"/>
      <c r="F164" s="16"/>
      <c r="G164" s="93" t="s">
        <v>294</v>
      </c>
      <c r="H164" s="93"/>
      <c r="I164" s="16"/>
      <c r="J164" s="93" t="s">
        <v>294</v>
      </c>
      <c r="K164" s="93"/>
      <c r="L164" s="16"/>
    </row>
    <row r="165" spans="1:12" ht="15.75" thickBot="1" x14ac:dyDescent="0.3">
      <c r="A165" s="12"/>
      <c r="B165" s="20" t="s">
        <v>1094</v>
      </c>
      <c r="C165" s="21"/>
      <c r="D165" s="58" t="s">
        <v>293</v>
      </c>
      <c r="E165" s="92" t="s">
        <v>1113</v>
      </c>
      <c r="F165" s="39" t="s">
        <v>312</v>
      </c>
      <c r="G165" s="58" t="s">
        <v>293</v>
      </c>
      <c r="H165" s="101">
        <v>21612</v>
      </c>
      <c r="I165" s="21"/>
      <c r="J165" s="58" t="s">
        <v>293</v>
      </c>
      <c r="K165" s="92" t="s">
        <v>1059</v>
      </c>
      <c r="L165" s="39" t="s">
        <v>312</v>
      </c>
    </row>
    <row r="166" spans="1:12" ht="15.75" thickTop="1" x14ac:dyDescent="0.25">
      <c r="A166" s="12"/>
      <c r="B166" s="102"/>
      <c r="C166" s="16"/>
      <c r="D166" s="105"/>
      <c r="E166" s="105"/>
      <c r="F166" s="16"/>
      <c r="G166" s="105"/>
      <c r="H166" s="105"/>
      <c r="I166" s="16"/>
      <c r="J166" s="105"/>
      <c r="K166" s="105"/>
      <c r="L166" s="16"/>
    </row>
    <row r="167" spans="1:12" x14ac:dyDescent="0.25">
      <c r="A167" s="12"/>
      <c r="B167" s="57"/>
      <c r="C167" s="57"/>
      <c r="D167" s="61"/>
      <c r="E167" s="61"/>
      <c r="F167" s="57"/>
      <c r="G167" s="62" t="s">
        <v>1078</v>
      </c>
      <c r="H167" s="62"/>
      <c r="I167" s="57"/>
      <c r="J167" s="61"/>
      <c r="K167" s="61"/>
      <c r="L167" s="57"/>
    </row>
    <row r="168" spans="1:12" x14ac:dyDescent="0.25">
      <c r="A168" s="12"/>
      <c r="B168" s="57"/>
      <c r="C168" s="57"/>
      <c r="D168" s="62" t="s">
        <v>1079</v>
      </c>
      <c r="E168" s="62"/>
      <c r="F168" s="57"/>
      <c r="G168" s="62" t="s">
        <v>1080</v>
      </c>
      <c r="H168" s="62"/>
      <c r="I168" s="57"/>
      <c r="J168" s="62" t="s">
        <v>1081</v>
      </c>
      <c r="K168" s="62"/>
      <c r="L168" s="57"/>
    </row>
    <row r="169" spans="1:12" ht="15.75" thickBot="1" x14ac:dyDescent="0.3">
      <c r="A169" s="12"/>
      <c r="B169" s="57"/>
      <c r="C169" s="57"/>
      <c r="D169" s="63" t="s">
        <v>428</v>
      </c>
      <c r="E169" s="63"/>
      <c r="F169" s="57"/>
      <c r="G169" s="63" t="s">
        <v>1097</v>
      </c>
      <c r="H169" s="63"/>
      <c r="I169" s="57"/>
      <c r="J169" s="63" t="s">
        <v>428</v>
      </c>
      <c r="K169" s="63"/>
      <c r="L169" s="57"/>
    </row>
    <row r="170" spans="1:12" x14ac:dyDescent="0.25">
      <c r="A170" s="12"/>
      <c r="B170" s="57"/>
      <c r="C170" s="57"/>
      <c r="D170" s="62" t="s">
        <v>829</v>
      </c>
      <c r="E170" s="62"/>
      <c r="F170" s="62"/>
      <c r="G170" s="62"/>
      <c r="H170" s="62"/>
      <c r="I170" s="62"/>
      <c r="J170" s="62"/>
      <c r="K170" s="62"/>
      <c r="L170" s="57"/>
    </row>
    <row r="171" spans="1:12" x14ac:dyDescent="0.25">
      <c r="A171" s="12"/>
      <c r="B171" s="77" t="s">
        <v>1114</v>
      </c>
      <c r="C171" s="21"/>
      <c r="D171" s="46"/>
      <c r="E171" s="46"/>
      <c r="F171" s="21"/>
      <c r="G171" s="46"/>
      <c r="H171" s="46"/>
      <c r="I171" s="21"/>
      <c r="J171" s="46"/>
      <c r="K171" s="46"/>
      <c r="L171" s="21"/>
    </row>
    <row r="172" spans="1:12" ht="26.25" x14ac:dyDescent="0.25">
      <c r="A172" s="12"/>
      <c r="B172" s="40" t="s">
        <v>1099</v>
      </c>
      <c r="C172" s="16"/>
      <c r="D172" s="49"/>
      <c r="E172" s="49"/>
      <c r="F172" s="16"/>
      <c r="G172" s="49"/>
      <c r="H172" s="49"/>
      <c r="I172" s="16"/>
      <c r="J172" s="49"/>
      <c r="K172" s="49"/>
      <c r="L172" s="16"/>
    </row>
    <row r="173" spans="1:12" ht="26.25" x14ac:dyDescent="0.25">
      <c r="A173" s="12"/>
      <c r="B173" s="26" t="s">
        <v>1115</v>
      </c>
      <c r="C173" s="21"/>
      <c r="D173" s="39" t="s">
        <v>293</v>
      </c>
      <c r="E173" s="27">
        <v>63150</v>
      </c>
      <c r="F173" s="21"/>
      <c r="G173" s="39" t="s">
        <v>293</v>
      </c>
      <c r="H173" s="28" t="s">
        <v>1116</v>
      </c>
      <c r="I173" s="39" t="s">
        <v>312</v>
      </c>
      <c r="J173" s="39" t="s">
        <v>293</v>
      </c>
      <c r="K173" s="27">
        <v>36627</v>
      </c>
      <c r="L173" s="21"/>
    </row>
    <row r="174" spans="1:12" ht="27" thickBot="1" x14ac:dyDescent="0.3">
      <c r="A174" s="12"/>
      <c r="B174" s="23" t="s">
        <v>1087</v>
      </c>
      <c r="C174" s="16"/>
      <c r="D174" s="93" t="s">
        <v>1117</v>
      </c>
      <c r="E174" s="93"/>
      <c r="F174" s="15" t="s">
        <v>312</v>
      </c>
      <c r="G174" s="93">
        <v>272</v>
      </c>
      <c r="H174" s="93"/>
      <c r="I174" s="16"/>
      <c r="J174" s="93" t="s">
        <v>1118</v>
      </c>
      <c r="K174" s="93"/>
      <c r="L174" s="15" t="s">
        <v>312</v>
      </c>
    </row>
    <row r="175" spans="1:12" ht="15.75" thickBot="1" x14ac:dyDescent="0.3">
      <c r="A175" s="12"/>
      <c r="B175" s="26" t="s">
        <v>1104</v>
      </c>
      <c r="C175" s="21"/>
      <c r="D175" s="134">
        <v>62503</v>
      </c>
      <c r="E175" s="134"/>
      <c r="F175" s="21"/>
      <c r="G175" s="135" t="s">
        <v>1119</v>
      </c>
      <c r="H175" s="135"/>
      <c r="I175" s="39" t="s">
        <v>312</v>
      </c>
      <c r="J175" s="134">
        <v>36252</v>
      </c>
      <c r="K175" s="134"/>
      <c r="L175" s="21"/>
    </row>
    <row r="176" spans="1:12" ht="26.25" x14ac:dyDescent="0.25">
      <c r="A176" s="12"/>
      <c r="B176" s="40" t="s">
        <v>155</v>
      </c>
      <c r="C176" s="16"/>
      <c r="D176" s="222" t="s">
        <v>1120</v>
      </c>
      <c r="E176" s="222"/>
      <c r="F176" s="15" t="s">
        <v>312</v>
      </c>
      <c r="G176" s="221">
        <v>2128</v>
      </c>
      <c r="H176" s="221"/>
      <c r="I176" s="16"/>
      <c r="J176" s="222" t="s">
        <v>1121</v>
      </c>
      <c r="K176" s="222"/>
      <c r="L176" s="15" t="s">
        <v>312</v>
      </c>
    </row>
    <row r="177" spans="1:12" x14ac:dyDescent="0.25">
      <c r="A177" s="12"/>
      <c r="B177" s="20" t="s">
        <v>156</v>
      </c>
      <c r="C177" s="21"/>
      <c r="D177" s="48" t="s">
        <v>1106</v>
      </c>
      <c r="E177" s="48"/>
      <c r="F177" s="39" t="s">
        <v>312</v>
      </c>
      <c r="G177" s="48">
        <v>652</v>
      </c>
      <c r="H177" s="48"/>
      <c r="I177" s="21"/>
      <c r="J177" s="48" t="s">
        <v>1047</v>
      </c>
      <c r="K177" s="48"/>
      <c r="L177" s="39" t="s">
        <v>312</v>
      </c>
    </row>
    <row r="178" spans="1:12" x14ac:dyDescent="0.25">
      <c r="A178" s="12"/>
      <c r="B178" s="40" t="s">
        <v>1093</v>
      </c>
      <c r="C178" s="16"/>
      <c r="D178" s="51">
        <v>41</v>
      </c>
      <c r="E178" s="51"/>
      <c r="F178" s="16"/>
      <c r="G178" s="51" t="s">
        <v>336</v>
      </c>
      <c r="H178" s="51"/>
      <c r="I178" s="15" t="s">
        <v>312</v>
      </c>
      <c r="J178" s="51">
        <v>24</v>
      </c>
      <c r="K178" s="51"/>
      <c r="L178" s="16"/>
    </row>
    <row r="179" spans="1:12" ht="27" thickBot="1" x14ac:dyDescent="0.3">
      <c r="A179" s="12"/>
      <c r="B179" s="26" t="s">
        <v>1087</v>
      </c>
      <c r="C179" s="21"/>
      <c r="D179" s="53" t="s">
        <v>1122</v>
      </c>
      <c r="E179" s="53"/>
      <c r="F179" s="39" t="s">
        <v>312</v>
      </c>
      <c r="G179" s="53">
        <v>10</v>
      </c>
      <c r="H179" s="53"/>
      <c r="I179" s="21"/>
      <c r="J179" s="53" t="s">
        <v>1123</v>
      </c>
      <c r="K179" s="53"/>
      <c r="L179" s="39" t="s">
        <v>312</v>
      </c>
    </row>
    <row r="180" spans="1:12" ht="15.75" thickBot="1" x14ac:dyDescent="0.3">
      <c r="A180" s="12"/>
      <c r="B180" s="40" t="s">
        <v>1107</v>
      </c>
      <c r="C180" s="16"/>
      <c r="D180" s="37" t="s">
        <v>293</v>
      </c>
      <c r="E180" s="38">
        <v>55901</v>
      </c>
      <c r="F180" s="16"/>
      <c r="G180" s="37" t="s">
        <v>293</v>
      </c>
      <c r="H180" s="55" t="s">
        <v>1124</v>
      </c>
      <c r="I180" s="15" t="s">
        <v>312</v>
      </c>
      <c r="J180" s="37" t="s">
        <v>293</v>
      </c>
      <c r="K180" s="38">
        <v>32423</v>
      </c>
      <c r="L180" s="16"/>
    </row>
  </sheetData>
  <mergeCells count="303">
    <mergeCell ref="B87:O87"/>
    <mergeCell ref="B101:O101"/>
    <mergeCell ref="B102:O102"/>
    <mergeCell ref="B103:O103"/>
    <mergeCell ref="B121:O121"/>
    <mergeCell ref="B122:O122"/>
    <mergeCell ref="B60:O60"/>
    <mergeCell ref="B74:O74"/>
    <mergeCell ref="B75:O75"/>
    <mergeCell ref="B76:O76"/>
    <mergeCell ref="B83:O83"/>
    <mergeCell ref="B84:O84"/>
    <mergeCell ref="B15:O15"/>
    <mergeCell ref="B16:O16"/>
    <mergeCell ref="B17:O17"/>
    <mergeCell ref="B18:O18"/>
    <mergeCell ref="B32:O32"/>
    <mergeCell ref="B46:O46"/>
    <mergeCell ref="B9:O9"/>
    <mergeCell ref="B10:O10"/>
    <mergeCell ref="B11:O11"/>
    <mergeCell ref="B12:O12"/>
    <mergeCell ref="B13:O13"/>
    <mergeCell ref="B14:O14"/>
    <mergeCell ref="A1:A2"/>
    <mergeCell ref="B1:O1"/>
    <mergeCell ref="B2:O2"/>
    <mergeCell ref="B3:O3"/>
    <mergeCell ref="A4:A180"/>
    <mergeCell ref="B4:O4"/>
    <mergeCell ref="B5:O5"/>
    <mergeCell ref="B6:O6"/>
    <mergeCell ref="B7:O7"/>
    <mergeCell ref="B8:O8"/>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0:K170"/>
    <mergeCell ref="D171:E171"/>
    <mergeCell ref="G171:H171"/>
    <mergeCell ref="J171:K171"/>
    <mergeCell ref="D172:E172"/>
    <mergeCell ref="G172:H172"/>
    <mergeCell ref="J172:K172"/>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8:E158"/>
    <mergeCell ref="G158:H158"/>
    <mergeCell ref="J158:K158"/>
    <mergeCell ref="D160:E160"/>
    <mergeCell ref="G160:H160"/>
    <mergeCell ref="J160:K160"/>
    <mergeCell ref="D155:E155"/>
    <mergeCell ref="G155:H155"/>
    <mergeCell ref="J155:K155"/>
    <mergeCell ref="D156:K156"/>
    <mergeCell ref="D157:E157"/>
    <mergeCell ref="G157:H157"/>
    <mergeCell ref="J157:K157"/>
    <mergeCell ref="D153:E153"/>
    <mergeCell ref="G153:H153"/>
    <mergeCell ref="J153:K153"/>
    <mergeCell ref="D154:E154"/>
    <mergeCell ref="G154:H154"/>
    <mergeCell ref="J154:K154"/>
    <mergeCell ref="D150:E150"/>
    <mergeCell ref="G150:H150"/>
    <mergeCell ref="J150:K150"/>
    <mergeCell ref="D152:E152"/>
    <mergeCell ref="G152:H152"/>
    <mergeCell ref="J152:K152"/>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3:E143"/>
    <mergeCell ref="G143:H143"/>
    <mergeCell ref="J143:K143"/>
    <mergeCell ref="D145:E145"/>
    <mergeCell ref="G145:H145"/>
    <mergeCell ref="J145:K145"/>
    <mergeCell ref="D140:E140"/>
    <mergeCell ref="G140:H140"/>
    <mergeCell ref="J140:K140"/>
    <mergeCell ref="D141:K141"/>
    <mergeCell ref="D142:E142"/>
    <mergeCell ref="G142:H142"/>
    <mergeCell ref="J142:K142"/>
    <mergeCell ref="D138:E138"/>
    <mergeCell ref="G138:H138"/>
    <mergeCell ref="J138:K138"/>
    <mergeCell ref="D139:E139"/>
    <mergeCell ref="G139:H139"/>
    <mergeCell ref="J139:K139"/>
    <mergeCell ref="D135:E135"/>
    <mergeCell ref="G135:H135"/>
    <mergeCell ref="J135:K135"/>
    <mergeCell ref="D137:E137"/>
    <mergeCell ref="G137:H137"/>
    <mergeCell ref="J137:K137"/>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7:K127"/>
    <mergeCell ref="D128:E128"/>
    <mergeCell ref="G128:H128"/>
    <mergeCell ref="J128:K128"/>
    <mergeCell ref="D129:E129"/>
    <mergeCell ref="G129:H129"/>
    <mergeCell ref="J129:K129"/>
    <mergeCell ref="G124:H124"/>
    <mergeCell ref="J124:K124"/>
    <mergeCell ref="D125:E125"/>
    <mergeCell ref="G125:H125"/>
    <mergeCell ref="J125:K125"/>
    <mergeCell ref="D126:E126"/>
    <mergeCell ref="G126:H126"/>
    <mergeCell ref="J126:K126"/>
    <mergeCell ref="D114:E114"/>
    <mergeCell ref="D115:E115"/>
    <mergeCell ref="D116:E116"/>
    <mergeCell ref="D118:E118"/>
    <mergeCell ref="D119:E119"/>
    <mergeCell ref="D124:E124"/>
    <mergeCell ref="B123:O123"/>
    <mergeCell ref="D106:E106"/>
    <mergeCell ref="D107:E107"/>
    <mergeCell ref="D108:E108"/>
    <mergeCell ref="D109:E109"/>
    <mergeCell ref="D111:E111"/>
    <mergeCell ref="D112:E112"/>
    <mergeCell ref="D99:E99"/>
    <mergeCell ref="G99:H99"/>
    <mergeCell ref="J99:K99"/>
    <mergeCell ref="M99:N99"/>
    <mergeCell ref="D104:E104"/>
    <mergeCell ref="D105:E105"/>
    <mergeCell ref="D97:E97"/>
    <mergeCell ref="G97:H97"/>
    <mergeCell ref="J97:K97"/>
    <mergeCell ref="M97:N97"/>
    <mergeCell ref="D98:E98"/>
    <mergeCell ref="G98:H98"/>
    <mergeCell ref="J98:K98"/>
    <mergeCell ref="M98:N98"/>
    <mergeCell ref="D91:N91"/>
    <mergeCell ref="D93:E93"/>
    <mergeCell ref="G93:H93"/>
    <mergeCell ref="J93:K93"/>
    <mergeCell ref="M93:N93"/>
    <mergeCell ref="D95:E95"/>
    <mergeCell ref="G95:H95"/>
    <mergeCell ref="J95:K95"/>
    <mergeCell ref="M95:N95"/>
    <mergeCell ref="M88:N88"/>
    <mergeCell ref="D89:E89"/>
    <mergeCell ref="G89:H89"/>
    <mergeCell ref="J89:K89"/>
    <mergeCell ref="M89:N89"/>
    <mergeCell ref="D90:E90"/>
    <mergeCell ref="G90:H90"/>
    <mergeCell ref="J90:K90"/>
    <mergeCell ref="M90:N90"/>
    <mergeCell ref="D77:F77"/>
    <mergeCell ref="H77:J77"/>
    <mergeCell ref="D78:F78"/>
    <mergeCell ref="H78:J78"/>
    <mergeCell ref="D80:J80"/>
    <mergeCell ref="D88:E88"/>
    <mergeCell ref="G88:H88"/>
    <mergeCell ref="J88:K88"/>
    <mergeCell ref="B85:O85"/>
    <mergeCell ref="B86:O86"/>
    <mergeCell ref="D70:E70"/>
    <mergeCell ref="I70:J70"/>
    <mergeCell ref="D71:E71"/>
    <mergeCell ref="I71:J71"/>
    <mergeCell ref="D72:E72"/>
    <mergeCell ref="I72:J72"/>
    <mergeCell ref="D66:E66"/>
    <mergeCell ref="I66:J66"/>
    <mergeCell ref="D67:E67"/>
    <mergeCell ref="I67:J67"/>
    <mergeCell ref="D69:E69"/>
    <mergeCell ref="I69:J69"/>
    <mergeCell ref="D61:J61"/>
    <mergeCell ref="D62:E62"/>
    <mergeCell ref="I62:J62"/>
    <mergeCell ref="D63:J63"/>
    <mergeCell ref="I64:J64"/>
    <mergeCell ref="D65:E65"/>
    <mergeCell ref="I65:J65"/>
    <mergeCell ref="D56:E56"/>
    <mergeCell ref="I56:J56"/>
    <mergeCell ref="D57:E57"/>
    <mergeCell ref="I57:J57"/>
    <mergeCell ref="D58:E58"/>
    <mergeCell ref="I58:J58"/>
    <mergeCell ref="D52:E52"/>
    <mergeCell ref="I52:J52"/>
    <mergeCell ref="D53:E53"/>
    <mergeCell ref="I53:J53"/>
    <mergeCell ref="D55:E55"/>
    <mergeCell ref="I55:J55"/>
    <mergeCell ref="D47:J47"/>
    <mergeCell ref="D48:E48"/>
    <mergeCell ref="I48:J48"/>
    <mergeCell ref="D49:J49"/>
    <mergeCell ref="I50:J50"/>
    <mergeCell ref="D51:E51"/>
    <mergeCell ref="I51:J51"/>
    <mergeCell ref="D42:E42"/>
    <mergeCell ref="I42:J42"/>
    <mergeCell ref="D43:E43"/>
    <mergeCell ref="I43:J43"/>
    <mergeCell ref="D44:E44"/>
    <mergeCell ref="I44:J44"/>
    <mergeCell ref="D38:E38"/>
    <mergeCell ref="I38:J38"/>
    <mergeCell ref="D39:E39"/>
    <mergeCell ref="I39:J39"/>
    <mergeCell ref="D41:E41"/>
    <mergeCell ref="I41:J41"/>
    <mergeCell ref="D33:J33"/>
    <mergeCell ref="D34:E34"/>
    <mergeCell ref="I34:J34"/>
    <mergeCell ref="D35:J35"/>
    <mergeCell ref="I36:J36"/>
    <mergeCell ref="D37:E37"/>
    <mergeCell ref="I37:J37"/>
    <mergeCell ref="D28:E28"/>
    <mergeCell ref="I28:J28"/>
    <mergeCell ref="D29:E29"/>
    <mergeCell ref="I29:J29"/>
    <mergeCell ref="D30:E30"/>
    <mergeCell ref="I30:J30"/>
    <mergeCell ref="D24:E24"/>
    <mergeCell ref="I24:J24"/>
    <mergeCell ref="D25:E25"/>
    <mergeCell ref="I25:J25"/>
    <mergeCell ref="D27:E27"/>
    <mergeCell ref="I27:J27"/>
    <mergeCell ref="D19:J19"/>
    <mergeCell ref="D20:E20"/>
    <mergeCell ref="I20:J20"/>
    <mergeCell ref="D21:J21"/>
    <mergeCell ref="I22:J22"/>
    <mergeCell ref="D23:E23"/>
    <mergeCell ref="I23: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125</v>
      </c>
      <c r="B1" s="1" t="s">
        <v>1</v>
      </c>
    </row>
    <row r="2" spans="1:2" x14ac:dyDescent="0.25">
      <c r="A2" s="7"/>
      <c r="B2" s="1" t="s">
        <v>2</v>
      </c>
    </row>
    <row r="3" spans="1:2" x14ac:dyDescent="0.25">
      <c r="A3" s="3" t="s">
        <v>1125</v>
      </c>
      <c r="B3" s="4" t="s">
        <v>4</v>
      </c>
    </row>
    <row r="4" spans="1:2" x14ac:dyDescent="0.25">
      <c r="A4" s="12" t="s">
        <v>1125</v>
      </c>
      <c r="B4" s="4" t="s">
        <v>4</v>
      </c>
    </row>
    <row r="5" spans="1:2" ht="26.25" x14ac:dyDescent="0.25">
      <c r="A5" s="12"/>
      <c r="B5" s="10" t="s">
        <v>1126</v>
      </c>
    </row>
    <row r="6" spans="1:2" x14ac:dyDescent="0.25">
      <c r="A6" s="12"/>
      <c r="B6" s="11"/>
    </row>
    <row r="7" spans="1:2" ht="243" x14ac:dyDescent="0.25">
      <c r="A7" s="12"/>
      <c r="B7" s="11" t="s">
        <v>112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0" bestFit="1" customWidth="1"/>
    <col min="2" max="3" width="36.5703125" customWidth="1"/>
    <col min="4" max="4" width="9.7109375" customWidth="1"/>
    <col min="5" max="5" width="34.42578125" customWidth="1"/>
    <col min="6" max="6" width="8.140625" customWidth="1"/>
    <col min="7" max="7" width="9.7109375" customWidth="1"/>
    <col min="8" max="8" width="34.42578125" customWidth="1"/>
    <col min="9" max="9" width="8.140625" customWidth="1"/>
    <col min="10" max="10" width="9.7109375" customWidth="1"/>
    <col min="11" max="11" width="30" customWidth="1"/>
    <col min="12" max="12" width="8.140625" customWidth="1"/>
    <col min="13" max="13" width="9.7109375" customWidth="1"/>
    <col min="14" max="14" width="34.42578125" customWidth="1"/>
    <col min="15" max="15" width="8.140625" customWidth="1"/>
  </cols>
  <sheetData>
    <row r="1" spans="1:15" ht="15" customHeight="1" x14ac:dyDescent="0.25">
      <c r="A1" s="7" t="s">
        <v>1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28</v>
      </c>
      <c r="B3" s="79" t="s">
        <v>4</v>
      </c>
      <c r="C3" s="79"/>
      <c r="D3" s="79"/>
      <c r="E3" s="79"/>
      <c r="F3" s="79"/>
      <c r="G3" s="79"/>
      <c r="H3" s="79"/>
      <c r="I3" s="79"/>
      <c r="J3" s="79"/>
      <c r="K3" s="79"/>
      <c r="L3" s="79"/>
      <c r="M3" s="79"/>
      <c r="N3" s="79"/>
      <c r="O3" s="79"/>
    </row>
    <row r="4" spans="1:15" ht="15" customHeight="1" x14ac:dyDescent="0.25">
      <c r="A4" s="12" t="s">
        <v>1128</v>
      </c>
      <c r="B4" s="79" t="s">
        <v>4</v>
      </c>
      <c r="C4" s="79"/>
      <c r="D4" s="79"/>
      <c r="E4" s="79"/>
      <c r="F4" s="79"/>
      <c r="G4" s="79"/>
      <c r="H4" s="79"/>
      <c r="I4" s="79"/>
      <c r="J4" s="79"/>
      <c r="K4" s="79"/>
      <c r="L4" s="79"/>
      <c r="M4" s="79"/>
      <c r="N4" s="79"/>
      <c r="O4" s="79"/>
    </row>
    <row r="5" spans="1:15" x14ac:dyDescent="0.25">
      <c r="A5" s="12"/>
      <c r="B5" s="80" t="s">
        <v>1129</v>
      </c>
      <c r="C5" s="80"/>
      <c r="D5" s="80"/>
      <c r="E5" s="80"/>
      <c r="F5" s="80"/>
      <c r="G5" s="80"/>
      <c r="H5" s="80"/>
      <c r="I5" s="80"/>
      <c r="J5" s="80"/>
      <c r="K5" s="80"/>
      <c r="L5" s="80"/>
      <c r="M5" s="80"/>
      <c r="N5" s="80"/>
      <c r="O5" s="80"/>
    </row>
    <row r="6" spans="1:15" x14ac:dyDescent="0.25">
      <c r="A6" s="12"/>
      <c r="B6" s="82"/>
      <c r="C6" s="82"/>
      <c r="D6" s="82"/>
      <c r="E6" s="82"/>
      <c r="F6" s="82"/>
      <c r="G6" s="82"/>
      <c r="H6" s="82"/>
      <c r="I6" s="82"/>
      <c r="J6" s="82"/>
      <c r="K6" s="82"/>
      <c r="L6" s="82"/>
      <c r="M6" s="82"/>
      <c r="N6" s="82"/>
      <c r="O6" s="82"/>
    </row>
    <row r="7" spans="1:15" ht="25.5" customHeight="1" x14ac:dyDescent="0.25">
      <c r="A7" s="12"/>
      <c r="B7" s="82" t="s">
        <v>1130</v>
      </c>
      <c r="C7" s="82"/>
      <c r="D7" s="82"/>
      <c r="E7" s="82"/>
      <c r="F7" s="82"/>
      <c r="G7" s="82"/>
      <c r="H7" s="82"/>
      <c r="I7" s="82"/>
      <c r="J7" s="82"/>
      <c r="K7" s="82"/>
      <c r="L7" s="82"/>
      <c r="M7" s="82"/>
      <c r="N7" s="82"/>
      <c r="O7" s="82"/>
    </row>
    <row r="8" spans="1:15" x14ac:dyDescent="0.25">
      <c r="A8" s="12"/>
      <c r="B8" s="82"/>
      <c r="C8" s="82"/>
      <c r="D8" s="82"/>
      <c r="E8" s="82"/>
      <c r="F8" s="82"/>
      <c r="G8" s="82"/>
      <c r="H8" s="82"/>
      <c r="I8" s="82"/>
      <c r="J8" s="82"/>
      <c r="K8" s="82"/>
      <c r="L8" s="82"/>
      <c r="M8" s="82"/>
      <c r="N8" s="82"/>
      <c r="O8" s="82"/>
    </row>
    <row r="9" spans="1:15" ht="25.5" customHeight="1" x14ac:dyDescent="0.25">
      <c r="A9" s="12"/>
      <c r="B9" s="82" t="s">
        <v>1131</v>
      </c>
      <c r="C9" s="82"/>
      <c r="D9" s="82"/>
      <c r="E9" s="82"/>
      <c r="F9" s="82"/>
      <c r="G9" s="82"/>
      <c r="H9" s="82"/>
      <c r="I9" s="82"/>
      <c r="J9" s="82"/>
      <c r="K9" s="82"/>
      <c r="L9" s="82"/>
      <c r="M9" s="82"/>
      <c r="N9" s="82"/>
      <c r="O9" s="82"/>
    </row>
    <row r="10" spans="1:15" x14ac:dyDescent="0.25">
      <c r="A10" s="12"/>
      <c r="B10" s="82"/>
      <c r="C10" s="82"/>
      <c r="D10" s="82"/>
      <c r="E10" s="82"/>
      <c r="F10" s="82"/>
      <c r="G10" s="82"/>
      <c r="H10" s="82"/>
      <c r="I10" s="82"/>
      <c r="J10" s="82"/>
      <c r="K10" s="82"/>
      <c r="L10" s="82"/>
      <c r="M10" s="82"/>
      <c r="N10" s="82"/>
      <c r="O10" s="82"/>
    </row>
    <row r="11" spans="1:15" ht="76.5" customHeight="1" x14ac:dyDescent="0.25">
      <c r="A11" s="12"/>
      <c r="B11" s="82" t="s">
        <v>1132</v>
      </c>
      <c r="C11" s="82"/>
      <c r="D11" s="82"/>
      <c r="E11" s="82"/>
      <c r="F11" s="82"/>
      <c r="G11" s="82"/>
      <c r="H11" s="82"/>
      <c r="I11" s="82"/>
      <c r="J11" s="82"/>
      <c r="K11" s="82"/>
      <c r="L11" s="82"/>
      <c r="M11" s="82"/>
      <c r="N11" s="82"/>
      <c r="O11" s="82"/>
    </row>
    <row r="12" spans="1:15" x14ac:dyDescent="0.25">
      <c r="A12" s="12"/>
      <c r="B12" s="82"/>
      <c r="C12" s="82"/>
      <c r="D12" s="82"/>
      <c r="E12" s="82"/>
      <c r="F12" s="82"/>
      <c r="G12" s="82"/>
      <c r="H12" s="82"/>
      <c r="I12" s="82"/>
      <c r="J12" s="82"/>
      <c r="K12" s="82"/>
      <c r="L12" s="82"/>
      <c r="M12" s="82"/>
      <c r="N12" s="82"/>
      <c r="O12" s="82"/>
    </row>
    <row r="13" spans="1:15" x14ac:dyDescent="0.25">
      <c r="A13" s="12"/>
      <c r="B13" s="82" t="s">
        <v>1133</v>
      </c>
      <c r="C13" s="82"/>
      <c r="D13" s="82"/>
      <c r="E13" s="82"/>
      <c r="F13" s="82"/>
      <c r="G13" s="82"/>
      <c r="H13" s="82"/>
      <c r="I13" s="82"/>
      <c r="J13" s="82"/>
      <c r="K13" s="82"/>
      <c r="L13" s="82"/>
      <c r="M13" s="82"/>
      <c r="N13" s="82"/>
      <c r="O13" s="82"/>
    </row>
    <row r="14" spans="1:15" x14ac:dyDescent="0.25">
      <c r="A14" s="12"/>
      <c r="B14" s="83"/>
      <c r="C14" s="83"/>
      <c r="D14" s="83"/>
      <c r="E14" s="83"/>
      <c r="F14" s="83"/>
      <c r="G14" s="83"/>
      <c r="H14" s="83"/>
      <c r="I14" s="83"/>
      <c r="J14" s="83"/>
      <c r="K14" s="83"/>
      <c r="L14" s="83"/>
      <c r="M14" s="83"/>
      <c r="N14" s="83"/>
      <c r="O14" s="83"/>
    </row>
    <row r="15" spans="1:15" x14ac:dyDescent="0.25">
      <c r="A15" s="12"/>
      <c r="B15" s="82" t="s">
        <v>1134</v>
      </c>
      <c r="C15" s="82"/>
      <c r="D15" s="82"/>
      <c r="E15" s="82"/>
      <c r="F15" s="82"/>
      <c r="G15" s="82"/>
      <c r="H15" s="82"/>
      <c r="I15" s="82"/>
      <c r="J15" s="82"/>
      <c r="K15" s="82"/>
      <c r="L15" s="82"/>
      <c r="M15" s="82"/>
      <c r="N15" s="82"/>
      <c r="O15" s="82"/>
    </row>
    <row r="16" spans="1:15" x14ac:dyDescent="0.25">
      <c r="A16" s="12"/>
      <c r="B16" s="81"/>
      <c r="C16" s="81"/>
      <c r="D16" s="81"/>
      <c r="E16" s="81"/>
      <c r="F16" s="81"/>
      <c r="G16" s="81"/>
      <c r="H16" s="81"/>
      <c r="I16" s="81"/>
      <c r="J16" s="81"/>
      <c r="K16" s="81"/>
      <c r="L16" s="81"/>
      <c r="M16" s="81"/>
      <c r="N16" s="81"/>
      <c r="O16" s="81"/>
    </row>
    <row r="17" spans="1:15" ht="15.75" thickBot="1" x14ac:dyDescent="0.3">
      <c r="A17" s="12"/>
      <c r="B17" s="16"/>
      <c r="C17" s="17"/>
      <c r="D17" s="42" t="s">
        <v>1008</v>
      </c>
      <c r="E17" s="42"/>
      <c r="F17" s="42"/>
      <c r="G17" s="42"/>
      <c r="H17" s="42"/>
      <c r="I17" s="42"/>
      <c r="J17" s="42"/>
      <c r="K17" s="42"/>
      <c r="L17" s="42"/>
      <c r="M17" s="42"/>
      <c r="N17" s="42"/>
      <c r="O17" s="17"/>
    </row>
    <row r="18" spans="1:15" x14ac:dyDescent="0.25">
      <c r="A18" s="12"/>
      <c r="B18" s="16"/>
      <c r="C18" s="17"/>
      <c r="D18" s="45" t="s">
        <v>1135</v>
      </c>
      <c r="E18" s="45"/>
      <c r="F18" s="17"/>
      <c r="G18" s="45" t="s">
        <v>1136</v>
      </c>
      <c r="H18" s="45"/>
      <c r="I18" s="17"/>
      <c r="J18" s="44"/>
      <c r="K18" s="44"/>
      <c r="L18" s="17"/>
      <c r="M18" s="44"/>
      <c r="N18" s="44"/>
      <c r="O18" s="17"/>
    </row>
    <row r="19" spans="1:15" ht="15.75" thickBot="1" x14ac:dyDescent="0.3">
      <c r="A19" s="12"/>
      <c r="B19" s="16"/>
      <c r="C19" s="17"/>
      <c r="D19" s="42" t="s">
        <v>1137</v>
      </c>
      <c r="E19" s="42"/>
      <c r="F19" s="17"/>
      <c r="G19" s="42" t="s">
        <v>1137</v>
      </c>
      <c r="H19" s="42"/>
      <c r="I19" s="17"/>
      <c r="J19" s="42" t="s">
        <v>279</v>
      </c>
      <c r="K19" s="42"/>
      <c r="L19" s="17"/>
      <c r="M19" s="42" t="s">
        <v>161</v>
      </c>
      <c r="N19" s="42"/>
      <c r="O19" s="17"/>
    </row>
    <row r="20" spans="1:15" x14ac:dyDescent="0.25">
      <c r="A20" s="12"/>
      <c r="B20" s="16"/>
      <c r="C20" s="17"/>
      <c r="D20" s="41" t="s">
        <v>290</v>
      </c>
      <c r="E20" s="41"/>
      <c r="F20" s="41"/>
      <c r="G20" s="41"/>
      <c r="H20" s="41"/>
      <c r="I20" s="41"/>
      <c r="J20" s="41"/>
      <c r="K20" s="41"/>
      <c r="L20" s="41"/>
      <c r="M20" s="41"/>
      <c r="N20" s="41"/>
      <c r="O20" s="17"/>
    </row>
    <row r="21" spans="1:15" x14ac:dyDescent="0.25">
      <c r="A21" s="12"/>
      <c r="B21" s="20" t="s">
        <v>1138</v>
      </c>
      <c r="C21" s="21"/>
      <c r="D21" s="39" t="s">
        <v>293</v>
      </c>
      <c r="E21" s="27">
        <v>97488</v>
      </c>
      <c r="F21" s="21"/>
      <c r="G21" s="39" t="s">
        <v>293</v>
      </c>
      <c r="H21" s="27">
        <v>166442</v>
      </c>
      <c r="I21" s="21"/>
      <c r="J21" s="39" t="s">
        <v>293</v>
      </c>
      <c r="K21" s="27">
        <v>17776</v>
      </c>
      <c r="L21" s="21"/>
      <c r="M21" s="39" t="s">
        <v>293</v>
      </c>
      <c r="N21" s="27">
        <v>281706</v>
      </c>
      <c r="O21" s="21"/>
    </row>
    <row r="22" spans="1:15" ht="15.75" thickBot="1" x14ac:dyDescent="0.3">
      <c r="A22" s="12"/>
      <c r="B22" s="40" t="s">
        <v>1139</v>
      </c>
      <c r="C22" s="16"/>
      <c r="D22" s="93" t="s">
        <v>1140</v>
      </c>
      <c r="E22" s="93"/>
      <c r="F22" s="15" t="s">
        <v>312</v>
      </c>
      <c r="G22" s="93" t="s">
        <v>1141</v>
      </c>
      <c r="H22" s="93"/>
      <c r="I22" s="15" t="s">
        <v>312</v>
      </c>
      <c r="J22" s="93" t="s">
        <v>1142</v>
      </c>
      <c r="K22" s="93"/>
      <c r="L22" s="15" t="s">
        <v>312</v>
      </c>
      <c r="M22" s="93" t="s">
        <v>1143</v>
      </c>
      <c r="N22" s="93"/>
      <c r="O22" s="15" t="s">
        <v>312</v>
      </c>
    </row>
    <row r="23" spans="1:15" ht="15.75" thickBot="1" x14ac:dyDescent="0.3">
      <c r="A23" s="12"/>
      <c r="B23" s="26" t="s">
        <v>1144</v>
      </c>
      <c r="C23" s="21"/>
      <c r="D23" s="134">
        <v>74137</v>
      </c>
      <c r="E23" s="134"/>
      <c r="F23" s="21"/>
      <c r="G23" s="134">
        <v>137201</v>
      </c>
      <c r="H23" s="134"/>
      <c r="I23" s="21"/>
      <c r="J23" s="134">
        <v>2506</v>
      </c>
      <c r="K23" s="134"/>
      <c r="L23" s="21"/>
      <c r="M23" s="134">
        <v>213844</v>
      </c>
      <c r="N23" s="134"/>
      <c r="O23" s="21"/>
    </row>
    <row r="24" spans="1:15" x14ac:dyDescent="0.25">
      <c r="A24" s="12"/>
      <c r="B24" s="40" t="s">
        <v>619</v>
      </c>
      <c r="C24" s="16"/>
      <c r="D24" s="222" t="s">
        <v>1145</v>
      </c>
      <c r="E24" s="222"/>
      <c r="F24" s="15" t="s">
        <v>312</v>
      </c>
      <c r="G24" s="222" t="s">
        <v>1146</v>
      </c>
      <c r="H24" s="222"/>
      <c r="I24" s="15" t="s">
        <v>312</v>
      </c>
      <c r="J24" s="222" t="s">
        <v>1147</v>
      </c>
      <c r="K24" s="222"/>
      <c r="L24" s="15" t="s">
        <v>312</v>
      </c>
      <c r="M24" s="222" t="s">
        <v>1148</v>
      </c>
      <c r="N24" s="222"/>
      <c r="O24" s="15" t="s">
        <v>312</v>
      </c>
    </row>
    <row r="25" spans="1:15" ht="15.75" thickBot="1" x14ac:dyDescent="0.3">
      <c r="A25" s="12"/>
      <c r="B25" s="20" t="s">
        <v>1149</v>
      </c>
      <c r="C25" s="21"/>
      <c r="D25" s="52">
        <v>52257</v>
      </c>
      <c r="E25" s="52"/>
      <c r="F25" s="21"/>
      <c r="G25" s="52">
        <v>9803</v>
      </c>
      <c r="H25" s="52"/>
      <c r="I25" s="21"/>
      <c r="J25" s="52">
        <v>5802</v>
      </c>
      <c r="K25" s="52"/>
      <c r="L25" s="21"/>
      <c r="M25" s="52">
        <v>67862</v>
      </c>
      <c r="N25" s="52"/>
      <c r="O25" s="21"/>
    </row>
    <row r="26" spans="1:15" ht="15.75" thickBot="1" x14ac:dyDescent="0.3">
      <c r="A26" s="12"/>
      <c r="B26" s="23" t="s">
        <v>1150</v>
      </c>
      <c r="C26" s="16"/>
      <c r="D26" s="132">
        <v>40687</v>
      </c>
      <c r="E26" s="132"/>
      <c r="F26" s="16"/>
      <c r="G26" s="132">
        <v>6347</v>
      </c>
      <c r="H26" s="132"/>
      <c r="I26" s="16"/>
      <c r="J26" s="216" t="s">
        <v>1151</v>
      </c>
      <c r="K26" s="216"/>
      <c r="L26" s="15" t="s">
        <v>312</v>
      </c>
      <c r="M26" s="132">
        <v>40406</v>
      </c>
      <c r="N26" s="132"/>
      <c r="O26" s="16"/>
    </row>
    <row r="27" spans="1:15" ht="15.75" thickBot="1" x14ac:dyDescent="0.3">
      <c r="A27" s="12"/>
      <c r="B27" s="32" t="s">
        <v>1152</v>
      </c>
      <c r="C27" s="21"/>
      <c r="D27" s="58" t="s">
        <v>293</v>
      </c>
      <c r="E27" s="101">
        <v>114824</v>
      </c>
      <c r="F27" s="21"/>
      <c r="G27" s="58" t="s">
        <v>293</v>
      </c>
      <c r="H27" s="101">
        <v>143548</v>
      </c>
      <c r="I27" s="21"/>
      <c r="J27" s="58" t="s">
        <v>293</v>
      </c>
      <c r="K27" s="92" t="s">
        <v>1153</v>
      </c>
      <c r="L27" s="39" t="s">
        <v>312</v>
      </c>
      <c r="M27" s="58" t="s">
        <v>293</v>
      </c>
      <c r="N27" s="101">
        <v>254250</v>
      </c>
      <c r="O27" s="21"/>
    </row>
    <row r="28" spans="1:15" ht="15.75" thickTop="1" x14ac:dyDescent="0.25">
      <c r="A28" s="12"/>
      <c r="B28" s="40" t="s">
        <v>198</v>
      </c>
      <c r="C28" s="16"/>
      <c r="D28" s="15" t="s">
        <v>293</v>
      </c>
      <c r="E28" s="24">
        <v>1168</v>
      </c>
      <c r="F28" s="16"/>
      <c r="G28" s="15" t="s">
        <v>293</v>
      </c>
      <c r="H28" s="24">
        <v>2403</v>
      </c>
      <c r="I28" s="16"/>
      <c r="J28" s="15" t="s">
        <v>293</v>
      </c>
      <c r="K28" s="25" t="s">
        <v>294</v>
      </c>
      <c r="L28" s="16"/>
      <c r="M28" s="15" t="s">
        <v>293</v>
      </c>
      <c r="N28" s="24">
        <v>3571</v>
      </c>
      <c r="O28" s="16"/>
    </row>
    <row r="29" spans="1:15" x14ac:dyDescent="0.25">
      <c r="A29" s="12"/>
      <c r="B29" s="20" t="s">
        <v>1154</v>
      </c>
      <c r="C29" s="21"/>
      <c r="D29" s="47">
        <v>5214</v>
      </c>
      <c r="E29" s="47"/>
      <c r="F29" s="21"/>
      <c r="G29" s="47">
        <v>1911</v>
      </c>
      <c r="H29" s="47"/>
      <c r="I29" s="21"/>
      <c r="J29" s="47">
        <v>15033</v>
      </c>
      <c r="K29" s="47"/>
      <c r="L29" s="21"/>
      <c r="M29" s="47">
        <v>22158</v>
      </c>
      <c r="N29" s="47"/>
      <c r="O29" s="21"/>
    </row>
    <row r="30" spans="1:15" x14ac:dyDescent="0.25">
      <c r="A30" s="12"/>
      <c r="B30" s="40" t="s">
        <v>48</v>
      </c>
      <c r="C30" s="16"/>
      <c r="D30" s="50">
        <v>320566</v>
      </c>
      <c r="E30" s="50"/>
      <c r="F30" s="16"/>
      <c r="G30" s="50">
        <v>16872</v>
      </c>
      <c r="H30" s="50"/>
      <c r="I30" s="16"/>
      <c r="J30" s="51" t="s">
        <v>294</v>
      </c>
      <c r="K30" s="51"/>
      <c r="L30" s="16"/>
      <c r="M30" s="50">
        <v>337438</v>
      </c>
      <c r="N30" s="50"/>
      <c r="O30" s="16"/>
    </row>
    <row r="31" spans="1:15" x14ac:dyDescent="0.25">
      <c r="A31" s="12"/>
      <c r="B31" s="20" t="s">
        <v>1155</v>
      </c>
      <c r="C31" s="21"/>
      <c r="D31" s="47">
        <v>36498</v>
      </c>
      <c r="E31" s="47"/>
      <c r="F31" s="21"/>
      <c r="G31" s="47">
        <v>76255</v>
      </c>
      <c r="H31" s="47"/>
      <c r="I31" s="21"/>
      <c r="J31" s="48" t="s">
        <v>1156</v>
      </c>
      <c r="K31" s="48"/>
      <c r="L31" s="39" t="s">
        <v>312</v>
      </c>
      <c r="M31" s="47">
        <v>108906</v>
      </c>
      <c r="N31" s="47"/>
      <c r="O31" s="21"/>
    </row>
    <row r="32" spans="1:15" x14ac:dyDescent="0.25">
      <c r="A32" s="12"/>
      <c r="B32" s="40" t="s">
        <v>1157</v>
      </c>
      <c r="C32" s="16"/>
      <c r="D32" s="50">
        <v>7523832</v>
      </c>
      <c r="E32" s="50"/>
      <c r="F32" s="16"/>
      <c r="G32" s="50">
        <v>11145584</v>
      </c>
      <c r="H32" s="50"/>
      <c r="I32" s="16"/>
      <c r="J32" s="50">
        <v>5829419</v>
      </c>
      <c r="K32" s="50"/>
      <c r="L32" s="16"/>
      <c r="M32" s="50">
        <v>24498835</v>
      </c>
      <c r="N32" s="50"/>
      <c r="O32" s="16"/>
    </row>
    <row r="33" spans="1:15" x14ac:dyDescent="0.25">
      <c r="A33" s="12"/>
      <c r="B33" s="81"/>
      <c r="C33" s="81"/>
      <c r="D33" s="81"/>
      <c r="E33" s="81"/>
      <c r="F33" s="81"/>
      <c r="G33" s="81"/>
      <c r="H33" s="81"/>
      <c r="I33" s="81"/>
      <c r="J33" s="81"/>
      <c r="K33" s="81"/>
      <c r="L33" s="81"/>
      <c r="M33" s="81"/>
      <c r="N33" s="81"/>
      <c r="O33" s="81"/>
    </row>
    <row r="34" spans="1:15" ht="15.75" thickBot="1" x14ac:dyDescent="0.3">
      <c r="A34" s="12"/>
      <c r="B34" s="16"/>
      <c r="C34" s="17"/>
      <c r="D34" s="42" t="s">
        <v>1022</v>
      </c>
      <c r="E34" s="42"/>
      <c r="F34" s="42"/>
      <c r="G34" s="42"/>
      <c r="H34" s="42"/>
      <c r="I34" s="42"/>
      <c r="J34" s="42"/>
      <c r="K34" s="42"/>
      <c r="L34" s="42"/>
      <c r="M34" s="42"/>
      <c r="N34" s="42"/>
      <c r="O34" s="17"/>
    </row>
    <row r="35" spans="1:15" x14ac:dyDescent="0.25">
      <c r="A35" s="12"/>
      <c r="B35" s="16"/>
      <c r="C35" s="17"/>
      <c r="D35" s="45" t="s">
        <v>1135</v>
      </c>
      <c r="E35" s="45"/>
      <c r="F35" s="17"/>
      <c r="G35" s="45" t="s">
        <v>1136</v>
      </c>
      <c r="H35" s="45"/>
      <c r="I35" s="17"/>
      <c r="J35" s="44"/>
      <c r="K35" s="44"/>
      <c r="L35" s="17"/>
      <c r="M35" s="44"/>
      <c r="N35" s="44"/>
      <c r="O35" s="17"/>
    </row>
    <row r="36" spans="1:15" ht="15.75" thickBot="1" x14ac:dyDescent="0.3">
      <c r="A36" s="12"/>
      <c r="B36" s="16"/>
      <c r="C36" s="17"/>
      <c r="D36" s="42" t="s">
        <v>1137</v>
      </c>
      <c r="E36" s="42"/>
      <c r="F36" s="17"/>
      <c r="G36" s="42" t="s">
        <v>1137</v>
      </c>
      <c r="H36" s="42"/>
      <c r="I36" s="17"/>
      <c r="J36" s="42" t="s">
        <v>279</v>
      </c>
      <c r="K36" s="42"/>
      <c r="L36" s="17"/>
      <c r="M36" s="42" t="s">
        <v>161</v>
      </c>
      <c r="N36" s="42"/>
      <c r="O36" s="17"/>
    </row>
    <row r="37" spans="1:15" x14ac:dyDescent="0.25">
      <c r="A37" s="12"/>
      <c r="B37" s="16"/>
      <c r="C37" s="17"/>
      <c r="D37" s="41" t="s">
        <v>290</v>
      </c>
      <c r="E37" s="41"/>
      <c r="F37" s="41"/>
      <c r="G37" s="41"/>
      <c r="H37" s="41"/>
      <c r="I37" s="41"/>
      <c r="J37" s="41"/>
      <c r="K37" s="41"/>
      <c r="L37" s="41"/>
      <c r="M37" s="41"/>
      <c r="N37" s="41"/>
      <c r="O37" s="17"/>
    </row>
    <row r="38" spans="1:15" x14ac:dyDescent="0.25">
      <c r="A38" s="12"/>
      <c r="B38" s="20" t="s">
        <v>1138</v>
      </c>
      <c r="C38" s="21"/>
      <c r="D38" s="39" t="s">
        <v>293</v>
      </c>
      <c r="E38" s="27">
        <v>87603</v>
      </c>
      <c r="F38" s="21"/>
      <c r="G38" s="39" t="s">
        <v>293</v>
      </c>
      <c r="H38" s="27">
        <v>151458</v>
      </c>
      <c r="I38" s="21"/>
      <c r="J38" s="39" t="s">
        <v>293</v>
      </c>
      <c r="K38" s="27">
        <v>15101</v>
      </c>
      <c r="L38" s="21"/>
      <c r="M38" s="39" t="s">
        <v>293</v>
      </c>
      <c r="N38" s="27">
        <v>254162</v>
      </c>
      <c r="O38" s="21"/>
    </row>
    <row r="39" spans="1:15" ht="15.75" thickBot="1" x14ac:dyDescent="0.3">
      <c r="A39" s="12"/>
      <c r="B39" s="40" t="s">
        <v>1139</v>
      </c>
      <c r="C39" s="16"/>
      <c r="D39" s="93" t="s">
        <v>1158</v>
      </c>
      <c r="E39" s="93"/>
      <c r="F39" s="15" t="s">
        <v>312</v>
      </c>
      <c r="G39" s="93" t="s">
        <v>1159</v>
      </c>
      <c r="H39" s="93"/>
      <c r="I39" s="15" t="s">
        <v>312</v>
      </c>
      <c r="J39" s="104">
        <v>12117</v>
      </c>
      <c r="K39" s="104"/>
      <c r="L39" s="16"/>
      <c r="M39" s="93" t="s">
        <v>1160</v>
      </c>
      <c r="N39" s="93"/>
      <c r="O39" s="15" t="s">
        <v>312</v>
      </c>
    </row>
    <row r="40" spans="1:15" ht="15.75" thickBot="1" x14ac:dyDescent="0.3">
      <c r="A40" s="12"/>
      <c r="B40" s="26" t="s">
        <v>1144</v>
      </c>
      <c r="C40" s="21"/>
      <c r="D40" s="134">
        <v>66620</v>
      </c>
      <c r="E40" s="134"/>
      <c r="F40" s="21"/>
      <c r="G40" s="134">
        <v>122370</v>
      </c>
      <c r="H40" s="134"/>
      <c r="I40" s="21"/>
      <c r="J40" s="134">
        <v>27218</v>
      </c>
      <c r="K40" s="134"/>
      <c r="L40" s="21"/>
      <c r="M40" s="134">
        <v>216208</v>
      </c>
      <c r="N40" s="134"/>
      <c r="O40" s="21"/>
    </row>
    <row r="41" spans="1:15" x14ac:dyDescent="0.25">
      <c r="A41" s="12"/>
      <c r="B41" s="40" t="s">
        <v>619</v>
      </c>
      <c r="C41" s="16"/>
      <c r="D41" s="222" t="s">
        <v>1161</v>
      </c>
      <c r="E41" s="222"/>
      <c r="F41" s="15" t="s">
        <v>312</v>
      </c>
      <c r="G41" s="222" t="s">
        <v>1162</v>
      </c>
      <c r="H41" s="222"/>
      <c r="I41" s="15" t="s">
        <v>312</v>
      </c>
      <c r="J41" s="222" t="s">
        <v>1163</v>
      </c>
      <c r="K41" s="222"/>
      <c r="L41" s="15" t="s">
        <v>312</v>
      </c>
      <c r="M41" s="222" t="s">
        <v>1164</v>
      </c>
      <c r="N41" s="222"/>
      <c r="O41" s="15" t="s">
        <v>312</v>
      </c>
    </row>
    <row r="42" spans="1:15" ht="15.75" thickBot="1" x14ac:dyDescent="0.3">
      <c r="A42" s="12"/>
      <c r="B42" s="20" t="s">
        <v>1149</v>
      </c>
      <c r="C42" s="21"/>
      <c r="D42" s="52">
        <v>31231</v>
      </c>
      <c r="E42" s="52"/>
      <c r="F42" s="21"/>
      <c r="G42" s="52">
        <v>3115</v>
      </c>
      <c r="H42" s="52"/>
      <c r="I42" s="21"/>
      <c r="J42" s="52">
        <v>3608</v>
      </c>
      <c r="K42" s="52"/>
      <c r="L42" s="21"/>
      <c r="M42" s="52">
        <v>37954</v>
      </c>
      <c r="N42" s="52"/>
      <c r="O42" s="21"/>
    </row>
    <row r="43" spans="1:15" ht="15.75" thickBot="1" x14ac:dyDescent="0.3">
      <c r="A43" s="12"/>
      <c r="B43" s="23" t="s">
        <v>1150</v>
      </c>
      <c r="C43" s="16"/>
      <c r="D43" s="132">
        <v>17245</v>
      </c>
      <c r="E43" s="132"/>
      <c r="F43" s="16"/>
      <c r="G43" s="216" t="s">
        <v>1165</v>
      </c>
      <c r="H43" s="216"/>
      <c r="I43" s="15" t="s">
        <v>312</v>
      </c>
      <c r="J43" s="216" t="s">
        <v>1166</v>
      </c>
      <c r="K43" s="216"/>
      <c r="L43" s="15" t="s">
        <v>312</v>
      </c>
      <c r="M43" s="132">
        <v>5700</v>
      </c>
      <c r="N43" s="132"/>
      <c r="O43" s="16"/>
    </row>
    <row r="44" spans="1:15" ht="15.75" thickBot="1" x14ac:dyDescent="0.3">
      <c r="A44" s="12"/>
      <c r="B44" s="32" t="s">
        <v>1152</v>
      </c>
      <c r="C44" s="21"/>
      <c r="D44" s="58" t="s">
        <v>293</v>
      </c>
      <c r="E44" s="101">
        <v>83865</v>
      </c>
      <c r="F44" s="21"/>
      <c r="G44" s="58" t="s">
        <v>293</v>
      </c>
      <c r="H44" s="101">
        <v>119526</v>
      </c>
      <c r="I44" s="21"/>
      <c r="J44" s="58" t="s">
        <v>293</v>
      </c>
      <c r="K44" s="101">
        <v>18517</v>
      </c>
      <c r="L44" s="21"/>
      <c r="M44" s="58" t="s">
        <v>293</v>
      </c>
      <c r="N44" s="101">
        <v>221908</v>
      </c>
      <c r="O44" s="21"/>
    </row>
    <row r="45" spans="1:15" ht="15.75" thickTop="1" x14ac:dyDescent="0.25">
      <c r="A45" s="12"/>
      <c r="B45" s="40" t="s">
        <v>198</v>
      </c>
      <c r="C45" s="16"/>
      <c r="D45" s="15" t="s">
        <v>293</v>
      </c>
      <c r="E45" s="24">
        <v>12097</v>
      </c>
      <c r="F45" s="16"/>
      <c r="G45" s="15" t="s">
        <v>293</v>
      </c>
      <c r="H45" s="24">
        <v>6403</v>
      </c>
      <c r="I45" s="16"/>
      <c r="J45" s="15" t="s">
        <v>293</v>
      </c>
      <c r="K45" s="25" t="s">
        <v>294</v>
      </c>
      <c r="L45" s="16"/>
      <c r="M45" s="15" t="s">
        <v>293</v>
      </c>
      <c r="N45" s="24">
        <v>18500</v>
      </c>
      <c r="O45" s="16"/>
    </row>
    <row r="46" spans="1:15" x14ac:dyDescent="0.25">
      <c r="A46" s="12"/>
      <c r="B46" s="20" t="s">
        <v>1154</v>
      </c>
      <c r="C46" s="21"/>
      <c r="D46" s="47">
        <v>2001</v>
      </c>
      <c r="E46" s="47"/>
      <c r="F46" s="21"/>
      <c r="G46" s="48" t="s">
        <v>1167</v>
      </c>
      <c r="H46" s="48"/>
      <c r="I46" s="39" t="s">
        <v>312</v>
      </c>
      <c r="J46" s="47">
        <v>9647</v>
      </c>
      <c r="K46" s="47"/>
      <c r="L46" s="21"/>
      <c r="M46" s="47">
        <v>4669</v>
      </c>
      <c r="N46" s="47"/>
      <c r="O46" s="21"/>
    </row>
    <row r="47" spans="1:15" x14ac:dyDescent="0.25">
      <c r="A47" s="12"/>
      <c r="B47" s="40" t="s">
        <v>48</v>
      </c>
      <c r="C47" s="16"/>
      <c r="D47" s="50">
        <v>320566</v>
      </c>
      <c r="E47" s="50"/>
      <c r="F47" s="16"/>
      <c r="G47" s="50">
        <v>16872</v>
      </c>
      <c r="H47" s="50"/>
      <c r="I47" s="16"/>
      <c r="J47" s="51" t="s">
        <v>294</v>
      </c>
      <c r="K47" s="51"/>
      <c r="L47" s="16"/>
      <c r="M47" s="50">
        <v>337438</v>
      </c>
      <c r="N47" s="50"/>
      <c r="O47" s="16"/>
    </row>
    <row r="48" spans="1:15" x14ac:dyDescent="0.25">
      <c r="A48" s="12"/>
      <c r="B48" s="20" t="s">
        <v>1168</v>
      </c>
      <c r="C48" s="21"/>
      <c r="D48" s="47">
        <v>14223</v>
      </c>
      <c r="E48" s="47"/>
      <c r="F48" s="21"/>
      <c r="G48" s="47">
        <v>73168</v>
      </c>
      <c r="H48" s="47"/>
      <c r="I48" s="21"/>
      <c r="J48" s="47">
        <v>17812</v>
      </c>
      <c r="K48" s="47"/>
      <c r="L48" s="21"/>
      <c r="M48" s="47">
        <v>105203</v>
      </c>
      <c r="N48" s="47"/>
      <c r="O48" s="21"/>
    </row>
    <row r="49" spans="1:15" x14ac:dyDescent="0.25">
      <c r="A49" s="12"/>
      <c r="B49" s="40" t="s">
        <v>1157</v>
      </c>
      <c r="C49" s="16"/>
      <c r="D49" s="50">
        <v>6366341</v>
      </c>
      <c r="E49" s="50"/>
      <c r="F49" s="16"/>
      <c r="G49" s="50">
        <v>10121984</v>
      </c>
      <c r="H49" s="50"/>
      <c r="I49" s="16"/>
      <c r="J49" s="50">
        <v>5324840</v>
      </c>
      <c r="K49" s="50"/>
      <c r="L49" s="16"/>
      <c r="M49" s="50">
        <v>21813165</v>
      </c>
      <c r="N49" s="50"/>
      <c r="O49" s="16"/>
    </row>
    <row r="50" spans="1:15" x14ac:dyDescent="0.25">
      <c r="A50" s="12"/>
      <c r="B50" s="83"/>
      <c r="C50" s="83"/>
      <c r="D50" s="83"/>
      <c r="E50" s="83"/>
      <c r="F50" s="83"/>
      <c r="G50" s="83"/>
      <c r="H50" s="83"/>
      <c r="I50" s="83"/>
      <c r="J50" s="83"/>
      <c r="K50" s="83"/>
      <c r="L50" s="83"/>
      <c r="M50" s="83"/>
      <c r="N50" s="83"/>
      <c r="O50" s="83"/>
    </row>
    <row r="51" spans="1:15" ht="15.75" thickBot="1" x14ac:dyDescent="0.3">
      <c r="A51" s="12"/>
      <c r="B51" s="16"/>
      <c r="C51" s="17"/>
      <c r="D51" s="42" t="s">
        <v>1027</v>
      </c>
      <c r="E51" s="42"/>
      <c r="F51" s="42"/>
      <c r="G51" s="42"/>
      <c r="H51" s="42"/>
      <c r="I51" s="42"/>
      <c r="J51" s="42"/>
      <c r="K51" s="42"/>
      <c r="L51" s="42"/>
      <c r="M51" s="42"/>
      <c r="N51" s="42"/>
      <c r="O51" s="17"/>
    </row>
    <row r="52" spans="1:15" x14ac:dyDescent="0.25">
      <c r="A52" s="12"/>
      <c r="B52" s="16"/>
      <c r="C52" s="17"/>
      <c r="D52" s="45" t="s">
        <v>1135</v>
      </c>
      <c r="E52" s="45"/>
      <c r="F52" s="17"/>
      <c r="G52" s="45" t="s">
        <v>1136</v>
      </c>
      <c r="H52" s="45"/>
      <c r="I52" s="17"/>
      <c r="J52" s="44"/>
      <c r="K52" s="44"/>
      <c r="L52" s="17"/>
      <c r="M52" s="44"/>
      <c r="N52" s="44"/>
      <c r="O52" s="17"/>
    </row>
    <row r="53" spans="1:15" ht="15.75" thickBot="1" x14ac:dyDescent="0.3">
      <c r="A53" s="12"/>
      <c r="B53" s="16"/>
      <c r="C53" s="17"/>
      <c r="D53" s="42" t="s">
        <v>1137</v>
      </c>
      <c r="E53" s="42"/>
      <c r="F53" s="17"/>
      <c r="G53" s="42" t="s">
        <v>1169</v>
      </c>
      <c r="H53" s="42"/>
      <c r="I53" s="17"/>
      <c r="J53" s="42" t="s">
        <v>279</v>
      </c>
      <c r="K53" s="42"/>
      <c r="L53" s="17"/>
      <c r="M53" s="42" t="s">
        <v>161</v>
      </c>
      <c r="N53" s="42"/>
      <c r="O53" s="17"/>
    </row>
    <row r="54" spans="1:15" x14ac:dyDescent="0.25">
      <c r="A54" s="12"/>
      <c r="B54" s="16"/>
      <c r="C54" s="17"/>
      <c r="D54" s="41" t="s">
        <v>290</v>
      </c>
      <c r="E54" s="41"/>
      <c r="F54" s="41"/>
      <c r="G54" s="41"/>
      <c r="H54" s="41"/>
      <c r="I54" s="41"/>
      <c r="J54" s="41"/>
      <c r="K54" s="41"/>
      <c r="L54" s="41"/>
      <c r="M54" s="41"/>
      <c r="N54" s="41"/>
      <c r="O54" s="17"/>
    </row>
    <row r="55" spans="1:15" x14ac:dyDescent="0.25">
      <c r="A55" s="12"/>
      <c r="B55" s="20" t="s">
        <v>1138</v>
      </c>
      <c r="C55" s="21"/>
      <c r="D55" s="39" t="s">
        <v>293</v>
      </c>
      <c r="E55" s="27">
        <v>274255</v>
      </c>
      <c r="F55" s="21"/>
      <c r="G55" s="39" t="s">
        <v>293</v>
      </c>
      <c r="H55" s="27">
        <v>453670</v>
      </c>
      <c r="I55" s="21"/>
      <c r="J55" s="39" t="s">
        <v>293</v>
      </c>
      <c r="K55" s="27">
        <v>47557</v>
      </c>
      <c r="L55" s="21"/>
      <c r="M55" s="39" t="s">
        <v>293</v>
      </c>
      <c r="N55" s="27">
        <v>775482</v>
      </c>
      <c r="O55" s="21"/>
    </row>
    <row r="56" spans="1:15" ht="15.75" thickBot="1" x14ac:dyDescent="0.3">
      <c r="A56" s="12"/>
      <c r="B56" s="40" t="s">
        <v>1139</v>
      </c>
      <c r="C56" s="16"/>
      <c r="D56" s="93" t="s">
        <v>1170</v>
      </c>
      <c r="E56" s="93"/>
      <c r="F56" s="15" t="s">
        <v>312</v>
      </c>
      <c r="G56" s="93" t="s">
        <v>1171</v>
      </c>
      <c r="H56" s="93"/>
      <c r="I56" s="15" t="s">
        <v>312</v>
      </c>
      <c r="J56" s="93" t="s">
        <v>1172</v>
      </c>
      <c r="K56" s="93"/>
      <c r="L56" s="15" t="s">
        <v>312</v>
      </c>
      <c r="M56" s="93" t="s">
        <v>1173</v>
      </c>
      <c r="N56" s="93"/>
      <c r="O56" s="15" t="s">
        <v>312</v>
      </c>
    </row>
    <row r="57" spans="1:15" ht="15.75" thickBot="1" x14ac:dyDescent="0.3">
      <c r="A57" s="12"/>
      <c r="B57" s="26" t="s">
        <v>1144</v>
      </c>
      <c r="C57" s="21"/>
      <c r="D57" s="134">
        <v>213019</v>
      </c>
      <c r="E57" s="134"/>
      <c r="F57" s="21"/>
      <c r="G57" s="134">
        <v>368473</v>
      </c>
      <c r="H57" s="134"/>
      <c r="I57" s="21"/>
      <c r="J57" s="134">
        <v>41716</v>
      </c>
      <c r="K57" s="134"/>
      <c r="L57" s="21"/>
      <c r="M57" s="134">
        <v>623208</v>
      </c>
      <c r="N57" s="134"/>
      <c r="O57" s="21"/>
    </row>
    <row r="58" spans="1:15" x14ac:dyDescent="0.25">
      <c r="A58" s="12"/>
      <c r="B58" s="40" t="s">
        <v>619</v>
      </c>
      <c r="C58" s="16"/>
      <c r="D58" s="222" t="s">
        <v>1174</v>
      </c>
      <c r="E58" s="222"/>
      <c r="F58" s="15" t="s">
        <v>312</v>
      </c>
      <c r="G58" s="222" t="s">
        <v>1175</v>
      </c>
      <c r="H58" s="222"/>
      <c r="I58" s="15" t="s">
        <v>312</v>
      </c>
      <c r="J58" s="222" t="s">
        <v>1176</v>
      </c>
      <c r="K58" s="222"/>
      <c r="L58" s="15" t="s">
        <v>312</v>
      </c>
      <c r="M58" s="222" t="s">
        <v>1177</v>
      </c>
      <c r="N58" s="222"/>
      <c r="O58" s="15" t="s">
        <v>312</v>
      </c>
    </row>
    <row r="59" spans="1:15" ht="15.75" thickBot="1" x14ac:dyDescent="0.3">
      <c r="A59" s="12"/>
      <c r="B59" s="20" t="s">
        <v>1149</v>
      </c>
      <c r="C59" s="21"/>
      <c r="D59" s="52">
        <v>120675</v>
      </c>
      <c r="E59" s="52"/>
      <c r="F59" s="21"/>
      <c r="G59" s="52">
        <v>19137</v>
      </c>
      <c r="H59" s="52"/>
      <c r="I59" s="21"/>
      <c r="J59" s="52">
        <v>12462</v>
      </c>
      <c r="K59" s="52"/>
      <c r="L59" s="21"/>
      <c r="M59" s="52">
        <v>152274</v>
      </c>
      <c r="N59" s="52"/>
      <c r="O59" s="21"/>
    </row>
    <row r="60" spans="1:15" ht="15.75" thickBot="1" x14ac:dyDescent="0.3">
      <c r="A60" s="12"/>
      <c r="B60" s="23" t="s">
        <v>1150</v>
      </c>
      <c r="C60" s="16"/>
      <c r="D60" s="132">
        <v>84752</v>
      </c>
      <c r="E60" s="132"/>
      <c r="F60" s="16"/>
      <c r="G60" s="132">
        <v>7364</v>
      </c>
      <c r="H60" s="132"/>
      <c r="I60" s="16"/>
      <c r="J60" s="216" t="s">
        <v>1178</v>
      </c>
      <c r="K60" s="216"/>
      <c r="L60" s="15" t="s">
        <v>312</v>
      </c>
      <c r="M60" s="132">
        <v>67977</v>
      </c>
      <c r="N60" s="132"/>
      <c r="O60" s="16"/>
    </row>
    <row r="61" spans="1:15" ht="15.75" thickBot="1" x14ac:dyDescent="0.3">
      <c r="A61" s="12"/>
      <c r="B61" s="32" t="s">
        <v>1152</v>
      </c>
      <c r="C61" s="21"/>
      <c r="D61" s="58" t="s">
        <v>293</v>
      </c>
      <c r="E61" s="101">
        <v>297771</v>
      </c>
      <c r="F61" s="21"/>
      <c r="G61" s="58" t="s">
        <v>293</v>
      </c>
      <c r="H61" s="101">
        <v>375837</v>
      </c>
      <c r="I61" s="21"/>
      <c r="J61" s="58" t="s">
        <v>293</v>
      </c>
      <c r="K61" s="101">
        <v>17577</v>
      </c>
      <c r="L61" s="21"/>
      <c r="M61" s="58" t="s">
        <v>293</v>
      </c>
      <c r="N61" s="101">
        <v>691185</v>
      </c>
      <c r="O61" s="21"/>
    </row>
    <row r="62" spans="1:15" ht="15.75" thickTop="1" x14ac:dyDescent="0.25">
      <c r="A62" s="12"/>
      <c r="B62" s="40" t="s">
        <v>198</v>
      </c>
      <c r="C62" s="16"/>
      <c r="D62" s="15" t="s">
        <v>293</v>
      </c>
      <c r="E62" s="24">
        <v>7734</v>
      </c>
      <c r="F62" s="16"/>
      <c r="G62" s="15" t="s">
        <v>293</v>
      </c>
      <c r="H62" s="24">
        <v>9164</v>
      </c>
      <c r="I62" s="16"/>
      <c r="J62" s="15" t="s">
        <v>293</v>
      </c>
      <c r="K62" s="25" t="s">
        <v>294</v>
      </c>
      <c r="L62" s="16"/>
      <c r="M62" s="15" t="s">
        <v>293</v>
      </c>
      <c r="N62" s="24">
        <v>16898</v>
      </c>
      <c r="O62" s="16"/>
    </row>
    <row r="63" spans="1:15" x14ac:dyDescent="0.25">
      <c r="A63" s="12"/>
      <c r="B63" s="20" t="s">
        <v>1154</v>
      </c>
      <c r="C63" s="21"/>
      <c r="D63" s="47">
        <v>13500</v>
      </c>
      <c r="E63" s="47"/>
      <c r="F63" s="21"/>
      <c r="G63" s="47">
        <v>2537</v>
      </c>
      <c r="H63" s="47"/>
      <c r="I63" s="21"/>
      <c r="J63" s="47">
        <v>45030</v>
      </c>
      <c r="K63" s="47"/>
      <c r="L63" s="21"/>
      <c r="M63" s="47">
        <v>61067</v>
      </c>
      <c r="N63" s="47"/>
      <c r="O63" s="21"/>
    </row>
    <row r="64" spans="1:15" x14ac:dyDescent="0.25">
      <c r="A64" s="12"/>
      <c r="B64" s="40" t="s">
        <v>48</v>
      </c>
      <c r="C64" s="16"/>
      <c r="D64" s="50">
        <v>320566</v>
      </c>
      <c r="E64" s="50"/>
      <c r="F64" s="16"/>
      <c r="G64" s="50">
        <v>16872</v>
      </c>
      <c r="H64" s="50"/>
      <c r="I64" s="16"/>
      <c r="J64" s="51" t="s">
        <v>294</v>
      </c>
      <c r="K64" s="51"/>
      <c r="L64" s="16"/>
      <c r="M64" s="50">
        <v>337438</v>
      </c>
      <c r="N64" s="50"/>
      <c r="O64" s="16"/>
    </row>
    <row r="65" spans="1:15" x14ac:dyDescent="0.25">
      <c r="A65" s="12"/>
      <c r="B65" s="20" t="s">
        <v>1168</v>
      </c>
      <c r="C65" s="21"/>
      <c r="D65" s="47">
        <v>87918</v>
      </c>
      <c r="E65" s="47"/>
      <c r="F65" s="21"/>
      <c r="G65" s="47">
        <v>208450</v>
      </c>
      <c r="H65" s="47"/>
      <c r="I65" s="21"/>
      <c r="J65" s="47">
        <v>30918</v>
      </c>
      <c r="K65" s="47"/>
      <c r="L65" s="21"/>
      <c r="M65" s="47">
        <v>327286</v>
      </c>
      <c r="N65" s="47"/>
      <c r="O65" s="21"/>
    </row>
    <row r="66" spans="1:15" x14ac:dyDescent="0.25">
      <c r="A66" s="12"/>
      <c r="B66" s="40" t="s">
        <v>1157</v>
      </c>
      <c r="C66" s="16"/>
      <c r="D66" s="50">
        <v>7523832</v>
      </c>
      <c r="E66" s="50"/>
      <c r="F66" s="16"/>
      <c r="G66" s="50">
        <v>11145584</v>
      </c>
      <c r="H66" s="50"/>
      <c r="I66" s="16"/>
      <c r="J66" s="50">
        <v>5829419</v>
      </c>
      <c r="K66" s="50"/>
      <c r="L66" s="16"/>
      <c r="M66" s="50">
        <v>24498835</v>
      </c>
      <c r="N66" s="50"/>
      <c r="O66" s="16"/>
    </row>
    <row r="67" spans="1:15" x14ac:dyDescent="0.25">
      <c r="A67" s="12"/>
      <c r="B67" s="81"/>
      <c r="C67" s="81"/>
      <c r="D67" s="81"/>
      <c r="E67" s="81"/>
      <c r="F67" s="81"/>
      <c r="G67" s="81"/>
      <c r="H67" s="81"/>
      <c r="I67" s="81"/>
      <c r="J67" s="81"/>
      <c r="K67" s="81"/>
      <c r="L67" s="81"/>
      <c r="M67" s="81"/>
      <c r="N67" s="81"/>
      <c r="O67" s="81"/>
    </row>
    <row r="68" spans="1:15" ht="15.75" thickBot="1" x14ac:dyDescent="0.3">
      <c r="A68" s="12"/>
      <c r="B68" s="16"/>
      <c r="C68" s="17"/>
      <c r="D68" s="42" t="s">
        <v>1030</v>
      </c>
      <c r="E68" s="42"/>
      <c r="F68" s="42"/>
      <c r="G68" s="42"/>
      <c r="H68" s="42"/>
      <c r="I68" s="42"/>
      <c r="J68" s="42"/>
      <c r="K68" s="42"/>
      <c r="L68" s="42"/>
      <c r="M68" s="42"/>
      <c r="N68" s="42"/>
      <c r="O68" s="17"/>
    </row>
    <row r="69" spans="1:15" x14ac:dyDescent="0.25">
      <c r="A69" s="12"/>
      <c r="B69" s="16"/>
      <c r="C69" s="17"/>
      <c r="D69" s="45" t="s">
        <v>1135</v>
      </c>
      <c r="E69" s="45"/>
      <c r="F69" s="17"/>
      <c r="G69" s="45" t="s">
        <v>1136</v>
      </c>
      <c r="H69" s="45"/>
      <c r="I69" s="17"/>
      <c r="J69" s="44"/>
      <c r="K69" s="44"/>
      <c r="L69" s="17"/>
      <c r="M69" s="44"/>
      <c r="N69" s="44"/>
      <c r="O69" s="17"/>
    </row>
    <row r="70" spans="1:15" ht="15.75" thickBot="1" x14ac:dyDescent="0.3">
      <c r="A70" s="12"/>
      <c r="B70" s="16"/>
      <c r="C70" s="17"/>
      <c r="D70" s="42" t="s">
        <v>1137</v>
      </c>
      <c r="E70" s="42"/>
      <c r="F70" s="17"/>
      <c r="G70" s="42" t="s">
        <v>1169</v>
      </c>
      <c r="H70" s="42"/>
      <c r="I70" s="17"/>
      <c r="J70" s="42" t="s">
        <v>279</v>
      </c>
      <c r="K70" s="42"/>
      <c r="L70" s="17"/>
      <c r="M70" s="42" t="s">
        <v>161</v>
      </c>
      <c r="N70" s="42"/>
      <c r="O70" s="17"/>
    </row>
    <row r="71" spans="1:15" x14ac:dyDescent="0.25">
      <c r="A71" s="12"/>
      <c r="B71" s="16"/>
      <c r="C71" s="17"/>
      <c r="D71" s="41" t="s">
        <v>290</v>
      </c>
      <c r="E71" s="41"/>
      <c r="F71" s="41"/>
      <c r="G71" s="41"/>
      <c r="H71" s="41"/>
      <c r="I71" s="41"/>
      <c r="J71" s="41"/>
      <c r="K71" s="41"/>
      <c r="L71" s="41"/>
      <c r="M71" s="41"/>
      <c r="N71" s="41"/>
      <c r="O71" s="17"/>
    </row>
    <row r="72" spans="1:15" x14ac:dyDescent="0.25">
      <c r="A72" s="12"/>
      <c r="B72" s="20" t="s">
        <v>1138</v>
      </c>
      <c r="C72" s="21"/>
      <c r="D72" s="39" t="s">
        <v>293</v>
      </c>
      <c r="E72" s="27">
        <v>266224</v>
      </c>
      <c r="F72" s="21"/>
      <c r="G72" s="39" t="s">
        <v>293</v>
      </c>
      <c r="H72" s="27">
        <v>446572</v>
      </c>
      <c r="I72" s="21"/>
      <c r="J72" s="39" t="s">
        <v>293</v>
      </c>
      <c r="K72" s="27">
        <v>61778</v>
      </c>
      <c r="L72" s="21"/>
      <c r="M72" s="39" t="s">
        <v>293</v>
      </c>
      <c r="N72" s="27">
        <v>774574</v>
      </c>
      <c r="O72" s="21"/>
    </row>
    <row r="73" spans="1:15" ht="15.75" thickBot="1" x14ac:dyDescent="0.3">
      <c r="A73" s="12"/>
      <c r="B73" s="40" t="s">
        <v>1139</v>
      </c>
      <c r="C73" s="16"/>
      <c r="D73" s="93" t="s">
        <v>1179</v>
      </c>
      <c r="E73" s="93"/>
      <c r="F73" s="15" t="s">
        <v>312</v>
      </c>
      <c r="G73" s="93" t="s">
        <v>1180</v>
      </c>
      <c r="H73" s="93"/>
      <c r="I73" s="15" t="s">
        <v>312</v>
      </c>
      <c r="J73" s="104">
        <v>31545</v>
      </c>
      <c r="K73" s="104"/>
      <c r="L73" s="16"/>
      <c r="M73" s="93" t="s">
        <v>1181</v>
      </c>
      <c r="N73" s="93"/>
      <c r="O73" s="15" t="s">
        <v>312</v>
      </c>
    </row>
    <row r="74" spans="1:15" ht="15.75" thickBot="1" x14ac:dyDescent="0.3">
      <c r="A74" s="12"/>
      <c r="B74" s="26" t="s">
        <v>1144</v>
      </c>
      <c r="C74" s="21"/>
      <c r="D74" s="134">
        <v>200832</v>
      </c>
      <c r="E74" s="134"/>
      <c r="F74" s="21"/>
      <c r="G74" s="134">
        <v>357813</v>
      </c>
      <c r="H74" s="134"/>
      <c r="I74" s="21"/>
      <c r="J74" s="134">
        <v>93323</v>
      </c>
      <c r="K74" s="134"/>
      <c r="L74" s="21"/>
      <c r="M74" s="134">
        <v>651968</v>
      </c>
      <c r="N74" s="134"/>
      <c r="O74" s="21"/>
    </row>
    <row r="75" spans="1:15" x14ac:dyDescent="0.25">
      <c r="A75" s="12"/>
      <c r="B75" s="40" t="s">
        <v>619</v>
      </c>
      <c r="C75" s="16"/>
      <c r="D75" s="222" t="s">
        <v>1182</v>
      </c>
      <c r="E75" s="222"/>
      <c r="F75" s="15" t="s">
        <v>312</v>
      </c>
      <c r="G75" s="222" t="s">
        <v>1183</v>
      </c>
      <c r="H75" s="222"/>
      <c r="I75" s="15" t="s">
        <v>312</v>
      </c>
      <c r="J75" s="222" t="s">
        <v>1184</v>
      </c>
      <c r="K75" s="222"/>
      <c r="L75" s="15" t="s">
        <v>312</v>
      </c>
      <c r="M75" s="222" t="s">
        <v>1185</v>
      </c>
      <c r="N75" s="222"/>
      <c r="O75" s="15" t="s">
        <v>312</v>
      </c>
    </row>
    <row r="76" spans="1:15" ht="15.75" thickBot="1" x14ac:dyDescent="0.3">
      <c r="A76" s="12"/>
      <c r="B76" s="20" t="s">
        <v>1149</v>
      </c>
      <c r="C76" s="21"/>
      <c r="D76" s="52">
        <v>100002</v>
      </c>
      <c r="E76" s="52"/>
      <c r="F76" s="21"/>
      <c r="G76" s="52">
        <v>9531</v>
      </c>
      <c r="H76" s="52"/>
      <c r="I76" s="21"/>
      <c r="J76" s="52">
        <v>13073</v>
      </c>
      <c r="K76" s="52"/>
      <c r="L76" s="21"/>
      <c r="M76" s="52">
        <v>122606</v>
      </c>
      <c r="N76" s="52"/>
      <c r="O76" s="21"/>
    </row>
    <row r="77" spans="1:15" ht="15.75" thickBot="1" x14ac:dyDescent="0.3">
      <c r="A77" s="12"/>
      <c r="B77" s="23" t="s">
        <v>1150</v>
      </c>
      <c r="C77" s="16"/>
      <c r="D77" s="132">
        <v>56250</v>
      </c>
      <c r="E77" s="132"/>
      <c r="F77" s="16"/>
      <c r="G77" s="216" t="s">
        <v>1186</v>
      </c>
      <c r="H77" s="216"/>
      <c r="I77" s="15" t="s">
        <v>312</v>
      </c>
      <c r="J77" s="216" t="s">
        <v>1187</v>
      </c>
      <c r="K77" s="216"/>
      <c r="L77" s="15" t="s">
        <v>312</v>
      </c>
      <c r="M77" s="132">
        <v>22015</v>
      </c>
      <c r="N77" s="132"/>
      <c r="O77" s="16"/>
    </row>
    <row r="78" spans="1:15" ht="15.75" thickBot="1" x14ac:dyDescent="0.3">
      <c r="A78" s="12"/>
      <c r="B78" s="32" t="s">
        <v>1152</v>
      </c>
      <c r="C78" s="21"/>
      <c r="D78" s="58" t="s">
        <v>293</v>
      </c>
      <c r="E78" s="101">
        <v>257082</v>
      </c>
      <c r="F78" s="21"/>
      <c r="G78" s="58" t="s">
        <v>293</v>
      </c>
      <c r="H78" s="101">
        <v>349123</v>
      </c>
      <c r="I78" s="21"/>
      <c r="J78" s="58" t="s">
        <v>293</v>
      </c>
      <c r="K78" s="101">
        <v>67778</v>
      </c>
      <c r="L78" s="21"/>
      <c r="M78" s="58" t="s">
        <v>293</v>
      </c>
      <c r="N78" s="101">
        <v>673983</v>
      </c>
      <c r="O78" s="21"/>
    </row>
    <row r="79" spans="1:15" ht="15.75" thickTop="1" x14ac:dyDescent="0.25">
      <c r="A79" s="12"/>
      <c r="B79" s="40" t="s">
        <v>198</v>
      </c>
      <c r="C79" s="16"/>
      <c r="D79" s="15" t="s">
        <v>293</v>
      </c>
      <c r="E79" s="24">
        <v>29385</v>
      </c>
      <c r="F79" s="16"/>
      <c r="G79" s="15" t="s">
        <v>293</v>
      </c>
      <c r="H79" s="24">
        <v>22715</v>
      </c>
      <c r="I79" s="16"/>
      <c r="J79" s="15" t="s">
        <v>293</v>
      </c>
      <c r="K79" s="25" t="s">
        <v>294</v>
      </c>
      <c r="L79" s="16"/>
      <c r="M79" s="15" t="s">
        <v>293</v>
      </c>
      <c r="N79" s="24">
        <v>52100</v>
      </c>
      <c r="O79" s="16"/>
    </row>
    <row r="80" spans="1:15" x14ac:dyDescent="0.25">
      <c r="A80" s="12"/>
      <c r="B80" s="20" t="s">
        <v>1154</v>
      </c>
      <c r="C80" s="21"/>
      <c r="D80" s="47">
        <v>16401</v>
      </c>
      <c r="E80" s="47"/>
      <c r="F80" s="21"/>
      <c r="G80" s="47">
        <v>3679</v>
      </c>
      <c r="H80" s="47"/>
      <c r="I80" s="21"/>
      <c r="J80" s="47">
        <v>29263</v>
      </c>
      <c r="K80" s="47"/>
      <c r="L80" s="21"/>
      <c r="M80" s="47">
        <v>49343</v>
      </c>
      <c r="N80" s="47"/>
      <c r="O80" s="21"/>
    </row>
    <row r="81" spans="1:15" x14ac:dyDescent="0.25">
      <c r="A81" s="12"/>
      <c r="B81" s="40" t="s">
        <v>48</v>
      </c>
      <c r="C81" s="16"/>
      <c r="D81" s="50">
        <v>320566</v>
      </c>
      <c r="E81" s="50"/>
      <c r="F81" s="16"/>
      <c r="G81" s="50">
        <v>16872</v>
      </c>
      <c r="H81" s="50"/>
      <c r="I81" s="16"/>
      <c r="J81" s="51" t="s">
        <v>294</v>
      </c>
      <c r="K81" s="51"/>
      <c r="L81" s="16"/>
      <c r="M81" s="50">
        <v>337438</v>
      </c>
      <c r="N81" s="50"/>
      <c r="O81" s="16"/>
    </row>
    <row r="82" spans="1:15" x14ac:dyDescent="0.25">
      <c r="A82" s="12"/>
      <c r="B82" s="20" t="s">
        <v>1168</v>
      </c>
      <c r="C82" s="21"/>
      <c r="D82" s="47">
        <v>54465</v>
      </c>
      <c r="E82" s="47"/>
      <c r="F82" s="21"/>
      <c r="G82" s="47">
        <v>196852</v>
      </c>
      <c r="H82" s="47"/>
      <c r="I82" s="21"/>
      <c r="J82" s="47">
        <v>66075</v>
      </c>
      <c r="K82" s="47"/>
      <c r="L82" s="21"/>
      <c r="M82" s="47">
        <v>317392</v>
      </c>
      <c r="N82" s="47"/>
      <c r="O82" s="21"/>
    </row>
    <row r="83" spans="1:15" x14ac:dyDescent="0.25">
      <c r="A83" s="12"/>
      <c r="B83" s="40" t="s">
        <v>1157</v>
      </c>
      <c r="C83" s="16"/>
      <c r="D83" s="50">
        <v>6366341</v>
      </c>
      <c r="E83" s="50"/>
      <c r="F83" s="16"/>
      <c r="G83" s="50">
        <v>10121984</v>
      </c>
      <c r="H83" s="50"/>
      <c r="I83" s="16"/>
      <c r="J83" s="50">
        <v>5324840</v>
      </c>
      <c r="K83" s="50"/>
      <c r="L83" s="16"/>
      <c r="M83" s="50">
        <v>21813165</v>
      </c>
      <c r="N83" s="50"/>
    </row>
  </sheetData>
  <mergeCells count="205">
    <mergeCell ref="B15:O15"/>
    <mergeCell ref="B16:O16"/>
    <mergeCell ref="B33:O33"/>
    <mergeCell ref="B50:O50"/>
    <mergeCell ref="B67:O67"/>
    <mergeCell ref="B9:O9"/>
    <mergeCell ref="B10:O10"/>
    <mergeCell ref="B11:O11"/>
    <mergeCell ref="B12:O12"/>
    <mergeCell ref="B13:O13"/>
    <mergeCell ref="B14:O14"/>
    <mergeCell ref="A1:A2"/>
    <mergeCell ref="B1:O1"/>
    <mergeCell ref="B2:O2"/>
    <mergeCell ref="B3:O3"/>
    <mergeCell ref="A4:A83"/>
    <mergeCell ref="B4:O4"/>
    <mergeCell ref="B5:O5"/>
    <mergeCell ref="B6:O6"/>
    <mergeCell ref="B7:O7"/>
    <mergeCell ref="B8:O8"/>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0:E70"/>
    <mergeCell ref="G70:H70"/>
    <mergeCell ref="J70:K70"/>
    <mergeCell ref="M70:N70"/>
    <mergeCell ref="D71:N71"/>
    <mergeCell ref="D73:E73"/>
    <mergeCell ref="G73:H73"/>
    <mergeCell ref="J73:K73"/>
    <mergeCell ref="M73:N73"/>
    <mergeCell ref="D66:E66"/>
    <mergeCell ref="G66:H66"/>
    <mergeCell ref="J66:K66"/>
    <mergeCell ref="M66:N66"/>
    <mergeCell ref="D68:N68"/>
    <mergeCell ref="D69:E69"/>
    <mergeCell ref="G69:H69"/>
    <mergeCell ref="J69:K69"/>
    <mergeCell ref="M69:N69"/>
    <mergeCell ref="D64:E64"/>
    <mergeCell ref="G64:H64"/>
    <mergeCell ref="J64:K64"/>
    <mergeCell ref="M64:N64"/>
    <mergeCell ref="D65:E65"/>
    <mergeCell ref="G65:H65"/>
    <mergeCell ref="J65:K65"/>
    <mergeCell ref="M65:N65"/>
    <mergeCell ref="D60:E60"/>
    <mergeCell ref="G60:H60"/>
    <mergeCell ref="J60:K60"/>
    <mergeCell ref="M60:N60"/>
    <mergeCell ref="D63:E63"/>
    <mergeCell ref="G63:H63"/>
    <mergeCell ref="J63:K63"/>
    <mergeCell ref="M63:N63"/>
    <mergeCell ref="D58:E58"/>
    <mergeCell ref="G58:H58"/>
    <mergeCell ref="J58:K58"/>
    <mergeCell ref="M58:N58"/>
    <mergeCell ref="D59:E59"/>
    <mergeCell ref="G59:H59"/>
    <mergeCell ref="J59:K59"/>
    <mergeCell ref="M59:N59"/>
    <mergeCell ref="D54:N54"/>
    <mergeCell ref="D56:E56"/>
    <mergeCell ref="G56:H56"/>
    <mergeCell ref="J56:K56"/>
    <mergeCell ref="M56:N56"/>
    <mergeCell ref="D57:E57"/>
    <mergeCell ref="G57:H57"/>
    <mergeCell ref="J57:K57"/>
    <mergeCell ref="M57:N57"/>
    <mergeCell ref="D51:N51"/>
    <mergeCell ref="D52:E52"/>
    <mergeCell ref="G52:H52"/>
    <mergeCell ref="J52:K52"/>
    <mergeCell ref="M52:N52"/>
    <mergeCell ref="D53:E53"/>
    <mergeCell ref="G53:H53"/>
    <mergeCell ref="J53:K53"/>
    <mergeCell ref="M53:N53"/>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6:E36"/>
    <mergeCell ref="G36:H36"/>
    <mergeCell ref="J36:K36"/>
    <mergeCell ref="M36:N36"/>
    <mergeCell ref="D37:N37"/>
    <mergeCell ref="D39:E39"/>
    <mergeCell ref="G39:H39"/>
    <mergeCell ref="J39:K39"/>
    <mergeCell ref="M39:N39"/>
    <mergeCell ref="D32:E32"/>
    <mergeCell ref="G32:H32"/>
    <mergeCell ref="J32:K32"/>
    <mergeCell ref="M32:N32"/>
    <mergeCell ref="D34:N34"/>
    <mergeCell ref="D35:E35"/>
    <mergeCell ref="G35:H35"/>
    <mergeCell ref="J35:K35"/>
    <mergeCell ref="M35:N35"/>
    <mergeCell ref="D30:E30"/>
    <mergeCell ref="G30:H30"/>
    <mergeCell ref="J30:K30"/>
    <mergeCell ref="M30:N30"/>
    <mergeCell ref="D31:E31"/>
    <mergeCell ref="G31:H31"/>
    <mergeCell ref="J31:K31"/>
    <mergeCell ref="M31:N31"/>
    <mergeCell ref="D26:E26"/>
    <mergeCell ref="G26:H26"/>
    <mergeCell ref="J26:K26"/>
    <mergeCell ref="M26:N26"/>
    <mergeCell ref="D29:E29"/>
    <mergeCell ref="G29:H29"/>
    <mergeCell ref="J29:K29"/>
    <mergeCell ref="M29:N29"/>
    <mergeCell ref="D24:E24"/>
    <mergeCell ref="G24:H24"/>
    <mergeCell ref="J24:K24"/>
    <mergeCell ref="M24:N24"/>
    <mergeCell ref="D25:E25"/>
    <mergeCell ref="G25:H25"/>
    <mergeCell ref="J25:K25"/>
    <mergeCell ref="M25:N25"/>
    <mergeCell ref="D20:N20"/>
    <mergeCell ref="D22:E22"/>
    <mergeCell ref="G22:H22"/>
    <mergeCell ref="J22:K22"/>
    <mergeCell ref="M22:N22"/>
    <mergeCell ref="D23:E23"/>
    <mergeCell ref="G23:H23"/>
    <mergeCell ref="J23:K23"/>
    <mergeCell ref="M23:N23"/>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88</v>
      </c>
      <c r="B1" s="1" t="s">
        <v>1</v>
      </c>
    </row>
    <row r="2" spans="1:2" x14ac:dyDescent="0.25">
      <c r="A2" s="7"/>
      <c r="B2" s="1" t="s">
        <v>2</v>
      </c>
    </row>
    <row r="3" spans="1:2" x14ac:dyDescent="0.25">
      <c r="A3" s="3" t="s">
        <v>1188</v>
      </c>
      <c r="B3" s="4" t="s">
        <v>4</v>
      </c>
    </row>
    <row r="4" spans="1:2" x14ac:dyDescent="0.25">
      <c r="A4" s="12" t="s">
        <v>1188</v>
      </c>
      <c r="B4" s="4" t="s">
        <v>4</v>
      </c>
    </row>
    <row r="5" spans="1:2" x14ac:dyDescent="0.25">
      <c r="A5" s="12"/>
      <c r="B5" s="10" t="s">
        <v>1189</v>
      </c>
    </row>
    <row r="6" spans="1:2" x14ac:dyDescent="0.25">
      <c r="A6" s="12"/>
      <c r="B6" s="11"/>
    </row>
    <row r="7" spans="1:2" x14ac:dyDescent="0.25">
      <c r="A7" s="12"/>
      <c r="B7" s="13" t="s">
        <v>1190</v>
      </c>
    </row>
    <row r="8" spans="1:2" x14ac:dyDescent="0.25">
      <c r="A8" s="12"/>
      <c r="B8" s="11"/>
    </row>
    <row r="9" spans="1:2" ht="77.25" x14ac:dyDescent="0.25">
      <c r="A9" s="12"/>
      <c r="B9" s="11" t="s">
        <v>119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5"/>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42578125" customWidth="1"/>
    <col min="7" max="7" width="8.7109375" customWidth="1"/>
    <col min="8" max="8" width="36.5703125" customWidth="1"/>
    <col min="9" max="9" width="7.42578125" customWidth="1"/>
    <col min="10" max="10" width="8.7109375" customWidth="1"/>
    <col min="11" max="11" width="36.5703125" customWidth="1"/>
    <col min="12" max="12" width="7.42578125" customWidth="1"/>
    <col min="13" max="13" width="8.7109375" customWidth="1"/>
    <col min="14" max="14" width="36.5703125" customWidth="1"/>
    <col min="15" max="15" width="7.42578125" customWidth="1"/>
    <col min="16" max="16" width="8.7109375" customWidth="1"/>
    <col min="17" max="17" width="29.7109375" customWidth="1"/>
    <col min="18" max="18" width="7.42578125" customWidth="1"/>
  </cols>
  <sheetData>
    <row r="1" spans="1:18" ht="15" customHeight="1" x14ac:dyDescent="0.25">
      <c r="A1" s="7" t="s">
        <v>1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79" t="s">
        <v>4</v>
      </c>
      <c r="C3" s="79"/>
      <c r="D3" s="79"/>
      <c r="E3" s="79"/>
      <c r="F3" s="79"/>
      <c r="G3" s="79"/>
      <c r="H3" s="79"/>
      <c r="I3" s="79"/>
      <c r="J3" s="79"/>
      <c r="K3" s="79"/>
      <c r="L3" s="79"/>
      <c r="M3" s="79"/>
      <c r="N3" s="79"/>
      <c r="O3" s="79"/>
      <c r="P3" s="79"/>
      <c r="Q3" s="79"/>
      <c r="R3" s="79"/>
    </row>
    <row r="4" spans="1:18" ht="15" customHeight="1" x14ac:dyDescent="0.25">
      <c r="A4" s="12" t="s">
        <v>1193</v>
      </c>
      <c r="B4" s="79" t="s">
        <v>4</v>
      </c>
      <c r="C4" s="79"/>
      <c r="D4" s="79"/>
      <c r="E4" s="79"/>
      <c r="F4" s="79"/>
      <c r="G4" s="79"/>
      <c r="H4" s="79"/>
      <c r="I4" s="79"/>
      <c r="J4" s="79"/>
      <c r="K4" s="79"/>
      <c r="L4" s="79"/>
      <c r="M4" s="79"/>
      <c r="N4" s="79"/>
      <c r="O4" s="79"/>
      <c r="P4" s="79"/>
      <c r="Q4" s="79"/>
      <c r="R4" s="79"/>
    </row>
    <row r="5" spans="1:18" x14ac:dyDescent="0.25">
      <c r="A5" s="12"/>
      <c r="B5" s="82"/>
      <c r="C5" s="82"/>
      <c r="D5" s="82"/>
      <c r="E5" s="82"/>
      <c r="F5" s="82"/>
      <c r="G5" s="82"/>
      <c r="H5" s="82"/>
      <c r="I5" s="82"/>
      <c r="J5" s="82"/>
      <c r="K5" s="82"/>
      <c r="L5" s="82"/>
      <c r="M5" s="82"/>
      <c r="N5" s="82"/>
      <c r="O5" s="82"/>
      <c r="P5" s="82"/>
      <c r="Q5" s="82"/>
      <c r="R5" s="82"/>
    </row>
    <row r="6" spans="1:18" x14ac:dyDescent="0.25">
      <c r="A6" s="12"/>
      <c r="B6" s="83"/>
      <c r="C6" s="83"/>
      <c r="D6" s="83"/>
      <c r="E6" s="83"/>
      <c r="F6" s="83"/>
      <c r="G6" s="83"/>
      <c r="H6" s="83"/>
      <c r="I6" s="83"/>
      <c r="J6" s="83"/>
      <c r="K6" s="83"/>
      <c r="L6" s="83"/>
      <c r="M6" s="83"/>
      <c r="N6" s="83"/>
      <c r="O6" s="83"/>
      <c r="P6" s="83"/>
      <c r="Q6" s="83"/>
      <c r="R6" s="83"/>
    </row>
    <row r="7" spans="1:18" x14ac:dyDescent="0.25">
      <c r="A7" s="12"/>
      <c r="B7" s="16"/>
      <c r="C7" s="17"/>
      <c r="D7" s="41" t="s">
        <v>273</v>
      </c>
      <c r="E7" s="41"/>
      <c r="F7" s="41"/>
      <c r="G7" s="41"/>
      <c r="H7" s="41"/>
      <c r="I7" s="41"/>
      <c r="J7" s="41"/>
      <c r="K7" s="41"/>
      <c r="L7" s="41"/>
      <c r="M7" s="41"/>
      <c r="N7" s="41"/>
      <c r="O7" s="17"/>
    </row>
    <row r="8" spans="1:18" ht="15.75" thickBot="1" x14ac:dyDescent="0.3">
      <c r="A8" s="12"/>
      <c r="B8" s="16"/>
      <c r="C8" s="17"/>
      <c r="D8" s="42" t="s">
        <v>274</v>
      </c>
      <c r="E8" s="42"/>
      <c r="F8" s="42"/>
      <c r="G8" s="42"/>
      <c r="H8" s="42"/>
      <c r="I8" s="42"/>
      <c r="J8" s="42"/>
      <c r="K8" s="42"/>
      <c r="L8" s="42"/>
      <c r="M8" s="42"/>
      <c r="N8" s="42"/>
      <c r="O8" s="17"/>
    </row>
    <row r="9" spans="1:18" x14ac:dyDescent="0.25">
      <c r="A9" s="12"/>
      <c r="B9" s="16"/>
      <c r="C9" s="17"/>
      <c r="D9" s="44"/>
      <c r="E9" s="44"/>
      <c r="F9" s="17"/>
      <c r="G9" s="45" t="s">
        <v>275</v>
      </c>
      <c r="H9" s="45"/>
      <c r="I9" s="17"/>
      <c r="J9" s="45" t="s">
        <v>276</v>
      </c>
      <c r="K9" s="45"/>
      <c r="L9" s="17"/>
      <c r="M9" s="44"/>
      <c r="N9" s="44"/>
      <c r="O9" s="17"/>
    </row>
    <row r="10" spans="1:18" x14ac:dyDescent="0.25">
      <c r="A10" s="12"/>
      <c r="B10" s="16"/>
      <c r="C10" s="17"/>
      <c r="D10" s="41" t="s">
        <v>277</v>
      </c>
      <c r="E10" s="41"/>
      <c r="F10" s="17"/>
      <c r="G10" s="41" t="s">
        <v>278</v>
      </c>
      <c r="H10" s="41"/>
      <c r="I10" s="17"/>
      <c r="J10" s="41" t="s">
        <v>279</v>
      </c>
      <c r="K10" s="41"/>
      <c r="L10" s="17"/>
      <c r="M10" s="41" t="s">
        <v>276</v>
      </c>
      <c r="N10" s="41"/>
      <c r="O10" s="17"/>
    </row>
    <row r="11" spans="1:18" x14ac:dyDescent="0.25">
      <c r="A11" s="12"/>
      <c r="B11" s="16"/>
      <c r="C11" s="17"/>
      <c r="D11" s="41" t="s">
        <v>280</v>
      </c>
      <c r="E11" s="41"/>
      <c r="F11" s="17"/>
      <c r="G11" s="41" t="s">
        <v>281</v>
      </c>
      <c r="H11" s="41"/>
      <c r="I11" s="17"/>
      <c r="J11" s="41" t="s">
        <v>282</v>
      </c>
      <c r="K11" s="41"/>
      <c r="L11" s="17"/>
      <c r="M11" s="41" t="s">
        <v>283</v>
      </c>
      <c r="N11" s="41"/>
      <c r="O11" s="17"/>
    </row>
    <row r="12" spans="1:18" x14ac:dyDescent="0.25">
      <c r="A12" s="12"/>
      <c r="B12" s="16"/>
      <c r="C12" s="17"/>
      <c r="D12" s="41" t="s">
        <v>284</v>
      </c>
      <c r="E12" s="41"/>
      <c r="F12" s="17"/>
      <c r="G12" s="41" t="s">
        <v>285</v>
      </c>
      <c r="H12" s="41"/>
      <c r="I12" s="17"/>
      <c r="J12" s="41" t="s">
        <v>286</v>
      </c>
      <c r="K12" s="41"/>
      <c r="L12" s="17"/>
      <c r="M12" s="41" t="s">
        <v>286</v>
      </c>
      <c r="N12" s="41"/>
      <c r="O12" s="17"/>
    </row>
    <row r="13" spans="1:18" ht="15.75" thickBot="1" x14ac:dyDescent="0.3">
      <c r="A13" s="12"/>
      <c r="B13" s="16"/>
      <c r="C13" s="17"/>
      <c r="D13" s="42">
        <v>2013</v>
      </c>
      <c r="E13" s="42"/>
      <c r="F13" s="17"/>
      <c r="G13" s="42" t="s">
        <v>287</v>
      </c>
      <c r="H13" s="42"/>
      <c r="I13" s="17"/>
      <c r="J13" s="42" t="s">
        <v>288</v>
      </c>
      <c r="K13" s="42"/>
      <c r="L13" s="17"/>
      <c r="M13" s="42" t="s">
        <v>289</v>
      </c>
      <c r="N13" s="42"/>
      <c r="O13" s="17"/>
    </row>
    <row r="14" spans="1:18" x14ac:dyDescent="0.25">
      <c r="A14" s="12"/>
      <c r="B14" s="16"/>
      <c r="C14" s="17"/>
      <c r="D14" s="41" t="s">
        <v>290</v>
      </c>
      <c r="E14" s="41"/>
      <c r="F14" s="41"/>
      <c r="G14" s="41"/>
      <c r="H14" s="41"/>
      <c r="I14" s="41"/>
      <c r="J14" s="41"/>
      <c r="K14" s="41"/>
      <c r="L14" s="41"/>
      <c r="M14" s="41"/>
      <c r="N14" s="41"/>
      <c r="O14" s="17"/>
    </row>
    <row r="15" spans="1:18" x14ac:dyDescent="0.25">
      <c r="A15" s="12"/>
      <c r="B15" s="20" t="s">
        <v>291</v>
      </c>
      <c r="C15" s="21"/>
      <c r="D15" s="46"/>
      <c r="E15" s="46"/>
      <c r="F15" s="21"/>
      <c r="G15" s="46"/>
      <c r="H15" s="46"/>
      <c r="I15" s="21"/>
      <c r="J15" s="46"/>
      <c r="K15" s="46"/>
      <c r="L15" s="21"/>
      <c r="M15" s="46"/>
      <c r="N15" s="46"/>
      <c r="O15" s="21"/>
    </row>
    <row r="16" spans="1:18" x14ac:dyDescent="0.25">
      <c r="A16" s="12"/>
      <c r="B16" s="23" t="s">
        <v>292</v>
      </c>
      <c r="C16" s="16"/>
      <c r="D16" s="15" t="s">
        <v>293</v>
      </c>
      <c r="E16" s="24">
        <v>525707</v>
      </c>
      <c r="F16" s="16"/>
      <c r="G16" s="15" t="s">
        <v>293</v>
      </c>
      <c r="H16" s="24">
        <v>525707</v>
      </c>
      <c r="I16" s="16"/>
      <c r="J16" s="15" t="s">
        <v>293</v>
      </c>
      <c r="K16" s="25" t="s">
        <v>294</v>
      </c>
      <c r="L16" s="16"/>
      <c r="M16" s="15" t="s">
        <v>293</v>
      </c>
      <c r="N16" s="25" t="s">
        <v>294</v>
      </c>
      <c r="O16" s="16"/>
    </row>
    <row r="17" spans="1:15" ht="39" x14ac:dyDescent="0.25">
      <c r="A17" s="12"/>
      <c r="B17" s="26" t="s">
        <v>295</v>
      </c>
      <c r="C17" s="21"/>
      <c r="D17" s="47">
        <v>403061</v>
      </c>
      <c r="E17" s="47"/>
      <c r="F17" s="21"/>
      <c r="G17" s="48" t="s">
        <v>294</v>
      </c>
      <c r="H17" s="48"/>
      <c r="I17" s="21"/>
      <c r="J17" s="47">
        <v>403061</v>
      </c>
      <c r="K17" s="47"/>
      <c r="L17" s="21"/>
      <c r="M17" s="48" t="s">
        <v>294</v>
      </c>
      <c r="N17" s="48"/>
      <c r="O17" s="21"/>
    </row>
    <row r="18" spans="1:15" ht="39" x14ac:dyDescent="0.25">
      <c r="A18" s="12"/>
      <c r="B18" s="23" t="s">
        <v>296</v>
      </c>
      <c r="C18" s="16"/>
      <c r="D18" s="49"/>
      <c r="E18" s="49"/>
      <c r="F18" s="16"/>
      <c r="G18" s="49"/>
      <c r="H18" s="49"/>
      <c r="I18" s="16"/>
      <c r="J18" s="49"/>
      <c r="K18" s="49"/>
      <c r="L18" s="16"/>
      <c r="M18" s="49"/>
      <c r="N18" s="49"/>
      <c r="O18" s="16"/>
    </row>
    <row r="19" spans="1:15" ht="26.25" x14ac:dyDescent="0.25">
      <c r="A19" s="12"/>
      <c r="B19" s="30" t="s">
        <v>297</v>
      </c>
      <c r="C19" s="21"/>
      <c r="D19" s="47">
        <v>179258</v>
      </c>
      <c r="E19" s="47"/>
      <c r="F19" s="21"/>
      <c r="G19" s="48" t="s">
        <v>294</v>
      </c>
      <c r="H19" s="48"/>
      <c r="I19" s="21"/>
      <c r="J19" s="47">
        <v>179258</v>
      </c>
      <c r="K19" s="47"/>
      <c r="L19" s="21"/>
      <c r="M19" s="48" t="s">
        <v>294</v>
      </c>
      <c r="N19" s="48"/>
      <c r="O19" s="21"/>
    </row>
    <row r="20" spans="1:15" ht="26.25" x14ac:dyDescent="0.25">
      <c r="A20" s="12"/>
      <c r="B20" s="31" t="s">
        <v>298</v>
      </c>
      <c r="C20" s="16"/>
      <c r="D20" s="50">
        <v>977950</v>
      </c>
      <c r="E20" s="50"/>
      <c r="F20" s="16"/>
      <c r="G20" s="51" t="s">
        <v>294</v>
      </c>
      <c r="H20" s="51"/>
      <c r="I20" s="16"/>
      <c r="J20" s="50">
        <v>977950</v>
      </c>
      <c r="K20" s="50"/>
      <c r="L20" s="16"/>
      <c r="M20" s="51" t="s">
        <v>294</v>
      </c>
      <c r="N20" s="51"/>
      <c r="O20" s="16"/>
    </row>
    <row r="21" spans="1:15" x14ac:dyDescent="0.25">
      <c r="A21" s="12"/>
      <c r="B21" s="26" t="s">
        <v>299</v>
      </c>
      <c r="C21" s="21"/>
      <c r="D21" s="47">
        <v>250006</v>
      </c>
      <c r="E21" s="47"/>
      <c r="F21" s="21"/>
      <c r="G21" s="48" t="s">
        <v>294</v>
      </c>
      <c r="H21" s="48"/>
      <c r="I21" s="21"/>
      <c r="J21" s="47">
        <v>250006</v>
      </c>
      <c r="K21" s="47"/>
      <c r="L21" s="21"/>
      <c r="M21" s="48" t="s">
        <v>294</v>
      </c>
      <c r="N21" s="48"/>
      <c r="O21" s="21"/>
    </row>
    <row r="22" spans="1:15" ht="26.25" x14ac:dyDescent="0.25">
      <c r="A22" s="12"/>
      <c r="B22" s="23" t="s">
        <v>300</v>
      </c>
      <c r="C22" s="16"/>
      <c r="D22" s="49"/>
      <c r="E22" s="49"/>
      <c r="F22" s="16"/>
      <c r="G22" s="49"/>
      <c r="H22" s="49"/>
      <c r="I22" s="16"/>
      <c r="J22" s="49"/>
      <c r="K22" s="49"/>
      <c r="L22" s="16"/>
      <c r="M22" s="49"/>
      <c r="N22" s="49"/>
      <c r="O22" s="16"/>
    </row>
    <row r="23" spans="1:15" x14ac:dyDescent="0.25">
      <c r="A23" s="12"/>
      <c r="B23" s="32" t="s">
        <v>301</v>
      </c>
      <c r="C23" s="21"/>
      <c r="D23" s="47">
        <v>14692</v>
      </c>
      <c r="E23" s="47"/>
      <c r="F23" s="21"/>
      <c r="G23" s="48" t="s">
        <v>294</v>
      </c>
      <c r="H23" s="48"/>
      <c r="I23" s="21"/>
      <c r="J23" s="47">
        <v>14692</v>
      </c>
      <c r="K23" s="47"/>
      <c r="L23" s="21"/>
      <c r="M23" s="48" t="s">
        <v>294</v>
      </c>
      <c r="N23" s="48"/>
      <c r="O23" s="21"/>
    </row>
    <row r="24" spans="1:15" ht="26.25" x14ac:dyDescent="0.25">
      <c r="A24" s="12"/>
      <c r="B24" s="23" t="s">
        <v>302</v>
      </c>
      <c r="C24" s="16"/>
      <c r="D24" s="49"/>
      <c r="E24" s="49"/>
      <c r="F24" s="16"/>
      <c r="G24" s="49"/>
      <c r="H24" s="49"/>
      <c r="I24" s="16"/>
      <c r="J24" s="49"/>
      <c r="K24" s="49"/>
      <c r="L24" s="16"/>
      <c r="M24" s="49"/>
      <c r="N24" s="49"/>
      <c r="O24" s="16"/>
    </row>
    <row r="25" spans="1:15" x14ac:dyDescent="0.25">
      <c r="A25" s="12"/>
      <c r="B25" s="32" t="s">
        <v>301</v>
      </c>
      <c r="C25" s="21"/>
      <c r="D25" s="47">
        <v>51293</v>
      </c>
      <c r="E25" s="47"/>
      <c r="F25" s="21"/>
      <c r="G25" s="48" t="s">
        <v>294</v>
      </c>
      <c r="H25" s="48"/>
      <c r="I25" s="21"/>
      <c r="J25" s="47">
        <v>51293</v>
      </c>
      <c r="K25" s="47"/>
      <c r="L25" s="21"/>
      <c r="M25" s="48" t="s">
        <v>294</v>
      </c>
      <c r="N25" s="48"/>
      <c r="O25" s="21"/>
    </row>
    <row r="26" spans="1:15" x14ac:dyDescent="0.25">
      <c r="A26" s="12"/>
      <c r="B26" s="23" t="s">
        <v>303</v>
      </c>
      <c r="C26" s="16"/>
      <c r="D26" s="49"/>
      <c r="E26" s="49"/>
      <c r="F26" s="16"/>
      <c r="G26" s="49"/>
      <c r="H26" s="49"/>
      <c r="I26" s="16"/>
      <c r="J26" s="49"/>
      <c r="K26" s="49"/>
      <c r="L26" s="16"/>
      <c r="M26" s="49"/>
      <c r="N26" s="49"/>
      <c r="O26" s="16"/>
    </row>
    <row r="27" spans="1:15" x14ac:dyDescent="0.25">
      <c r="A27" s="12"/>
      <c r="B27" s="32" t="s">
        <v>301</v>
      </c>
      <c r="C27" s="21"/>
      <c r="D27" s="47">
        <v>465928</v>
      </c>
      <c r="E27" s="47"/>
      <c r="F27" s="21"/>
      <c r="G27" s="48" t="s">
        <v>294</v>
      </c>
      <c r="H27" s="48"/>
      <c r="I27" s="21"/>
      <c r="J27" s="47">
        <v>465928</v>
      </c>
      <c r="K27" s="47"/>
      <c r="L27" s="21"/>
      <c r="M27" s="48" t="s">
        <v>294</v>
      </c>
      <c r="N27" s="48"/>
      <c r="O27" s="21"/>
    </row>
    <row r="28" spans="1:15" x14ac:dyDescent="0.25">
      <c r="A28" s="12"/>
      <c r="B28" s="33" t="s">
        <v>304</v>
      </c>
      <c r="C28" s="16"/>
      <c r="D28" s="50">
        <v>14942</v>
      </c>
      <c r="E28" s="50"/>
      <c r="F28" s="16"/>
      <c r="G28" s="51" t="s">
        <v>294</v>
      </c>
      <c r="H28" s="51"/>
      <c r="I28" s="16"/>
      <c r="J28" s="50">
        <v>8810</v>
      </c>
      <c r="K28" s="50"/>
      <c r="L28" s="16"/>
      <c r="M28" s="50">
        <v>6132</v>
      </c>
      <c r="N28" s="50"/>
      <c r="O28" s="16"/>
    </row>
    <row r="29" spans="1:15" ht="15.75" thickBot="1" x14ac:dyDescent="0.3">
      <c r="A29" s="12"/>
      <c r="B29" s="26" t="s">
        <v>305</v>
      </c>
      <c r="C29" s="21"/>
      <c r="D29" s="52">
        <v>9924</v>
      </c>
      <c r="E29" s="52"/>
      <c r="F29" s="21"/>
      <c r="G29" s="53" t="s">
        <v>294</v>
      </c>
      <c r="H29" s="53"/>
      <c r="I29" s="21"/>
      <c r="J29" s="52">
        <v>9924</v>
      </c>
      <c r="K29" s="52"/>
      <c r="L29" s="21"/>
      <c r="M29" s="53" t="s">
        <v>294</v>
      </c>
      <c r="N29" s="53"/>
      <c r="O29" s="21"/>
    </row>
    <row r="30" spans="1:15" ht="27" thickBot="1" x14ac:dyDescent="0.3">
      <c r="A30" s="12"/>
      <c r="B30" s="36" t="s">
        <v>306</v>
      </c>
      <c r="C30" s="16"/>
      <c r="D30" s="37" t="s">
        <v>293</v>
      </c>
      <c r="E30" s="38">
        <v>2892761</v>
      </c>
      <c r="F30" s="16"/>
      <c r="G30" s="37" t="s">
        <v>293</v>
      </c>
      <c r="H30" s="38">
        <v>525707</v>
      </c>
      <c r="I30" s="16"/>
      <c r="J30" s="37" t="s">
        <v>293</v>
      </c>
      <c r="K30" s="38">
        <v>2360922</v>
      </c>
      <c r="L30" s="16"/>
      <c r="M30" s="37" t="s">
        <v>293</v>
      </c>
      <c r="N30" s="38">
        <v>6132</v>
      </c>
      <c r="O30" s="16"/>
    </row>
    <row r="31" spans="1:15" ht="15.75" thickTop="1" x14ac:dyDescent="0.25">
      <c r="A31" s="12"/>
      <c r="B31" s="20" t="s">
        <v>307</v>
      </c>
      <c r="C31" s="21"/>
      <c r="D31" s="39" t="s">
        <v>293</v>
      </c>
      <c r="E31" s="27">
        <v>5955</v>
      </c>
      <c r="F31" s="21"/>
      <c r="G31" s="39" t="s">
        <v>293</v>
      </c>
      <c r="H31" s="28" t="s">
        <v>294</v>
      </c>
      <c r="I31" s="21"/>
      <c r="J31" s="39" t="s">
        <v>293</v>
      </c>
      <c r="K31" s="27">
        <v>5955</v>
      </c>
      <c r="L31" s="21"/>
      <c r="M31" s="39" t="s">
        <v>293</v>
      </c>
      <c r="N31" s="28" t="s">
        <v>294</v>
      </c>
      <c r="O31" s="21"/>
    </row>
    <row r="32" spans="1:15" x14ac:dyDescent="0.25">
      <c r="A32" s="12"/>
      <c r="B32" s="40" t="s">
        <v>308</v>
      </c>
      <c r="C32" s="16"/>
      <c r="D32" s="50">
        <v>25931</v>
      </c>
      <c r="E32" s="50"/>
      <c r="F32" s="16"/>
      <c r="G32" s="51" t="s">
        <v>294</v>
      </c>
      <c r="H32" s="51"/>
      <c r="I32" s="16"/>
      <c r="J32" s="50">
        <v>25931</v>
      </c>
      <c r="K32" s="50"/>
      <c r="L32" s="16"/>
      <c r="M32" s="51" t="s">
        <v>294</v>
      </c>
      <c r="N32" s="51"/>
      <c r="O32" s="16"/>
    </row>
    <row r="33" spans="1:18" x14ac:dyDescent="0.25">
      <c r="A33" s="12"/>
      <c r="B33" s="20" t="s">
        <v>309</v>
      </c>
      <c r="C33" s="21"/>
      <c r="D33" s="47">
        <v>4068</v>
      </c>
      <c r="E33" s="47"/>
      <c r="F33" s="21"/>
      <c r="G33" s="48" t="s">
        <v>294</v>
      </c>
      <c r="H33" s="48"/>
      <c r="I33" s="21"/>
      <c r="J33" s="47">
        <v>4068</v>
      </c>
      <c r="K33" s="47"/>
      <c r="L33" s="21"/>
      <c r="M33" s="48" t="s">
        <v>294</v>
      </c>
      <c r="N33" s="48"/>
      <c r="O33" s="21"/>
    </row>
    <row r="34" spans="1:18" x14ac:dyDescent="0.25">
      <c r="A34" s="12"/>
      <c r="B34" s="40" t="s">
        <v>310</v>
      </c>
      <c r="C34" s="16"/>
      <c r="D34" s="51" t="s">
        <v>311</v>
      </c>
      <c r="E34" s="51"/>
      <c r="F34" s="15" t="s">
        <v>312</v>
      </c>
      <c r="G34" s="51" t="s">
        <v>294</v>
      </c>
      <c r="H34" s="51"/>
      <c r="I34" s="16"/>
      <c r="J34" s="51" t="s">
        <v>313</v>
      </c>
      <c r="K34" s="51"/>
      <c r="L34" s="15" t="s">
        <v>312</v>
      </c>
      <c r="M34" s="51" t="s">
        <v>314</v>
      </c>
      <c r="N34" s="51"/>
      <c r="O34" s="15" t="s">
        <v>312</v>
      </c>
    </row>
    <row r="35" spans="1:18" x14ac:dyDescent="0.25">
      <c r="A35" s="12"/>
      <c r="B35" s="81"/>
      <c r="C35" s="81"/>
      <c r="D35" s="81"/>
      <c r="E35" s="81"/>
      <c r="F35" s="81"/>
      <c r="G35" s="81"/>
      <c r="H35" s="81"/>
      <c r="I35" s="81"/>
      <c r="J35" s="81"/>
      <c r="K35" s="81"/>
      <c r="L35" s="81"/>
      <c r="M35" s="81"/>
      <c r="N35" s="81"/>
      <c r="O35" s="81"/>
      <c r="P35" s="81"/>
      <c r="Q35" s="81"/>
      <c r="R35" s="81"/>
    </row>
    <row r="36" spans="1:18" x14ac:dyDescent="0.25">
      <c r="A36" s="12"/>
      <c r="B36" s="16"/>
      <c r="C36" s="17"/>
      <c r="D36" s="41" t="s">
        <v>273</v>
      </c>
      <c r="E36" s="41"/>
      <c r="F36" s="41"/>
      <c r="G36" s="41"/>
      <c r="H36" s="41"/>
      <c r="I36" s="41"/>
      <c r="J36" s="41"/>
      <c r="K36" s="41"/>
      <c r="L36" s="41"/>
      <c r="M36" s="41"/>
      <c r="N36" s="41"/>
      <c r="O36" s="17"/>
    </row>
    <row r="37" spans="1:18" ht="15.75" thickBot="1" x14ac:dyDescent="0.3">
      <c r="A37" s="12"/>
      <c r="B37" s="16"/>
      <c r="C37" s="17"/>
      <c r="D37" s="42" t="s">
        <v>315</v>
      </c>
      <c r="E37" s="42"/>
      <c r="F37" s="42"/>
      <c r="G37" s="42"/>
      <c r="H37" s="42"/>
      <c r="I37" s="42"/>
      <c r="J37" s="42"/>
      <c r="K37" s="42"/>
      <c r="L37" s="42"/>
      <c r="M37" s="42"/>
      <c r="N37" s="42"/>
      <c r="O37" s="17"/>
    </row>
    <row r="38" spans="1:18" x14ac:dyDescent="0.25">
      <c r="A38" s="12"/>
      <c r="B38" s="16"/>
      <c r="C38" s="17"/>
      <c r="D38" s="44"/>
      <c r="E38" s="44"/>
      <c r="F38" s="17"/>
      <c r="G38" s="45" t="s">
        <v>275</v>
      </c>
      <c r="H38" s="45"/>
      <c r="I38" s="17"/>
      <c r="J38" s="45" t="s">
        <v>276</v>
      </c>
      <c r="K38" s="45"/>
      <c r="L38" s="17"/>
      <c r="M38" s="44"/>
      <c r="N38" s="44"/>
      <c r="O38" s="17"/>
    </row>
    <row r="39" spans="1:18" x14ac:dyDescent="0.25">
      <c r="A39" s="12"/>
      <c r="B39" s="16"/>
      <c r="C39" s="17"/>
      <c r="D39" s="41" t="s">
        <v>277</v>
      </c>
      <c r="E39" s="41"/>
      <c r="F39" s="17"/>
      <c r="G39" s="41" t="s">
        <v>278</v>
      </c>
      <c r="H39" s="41"/>
      <c r="I39" s="17"/>
      <c r="J39" s="41" t="s">
        <v>279</v>
      </c>
      <c r="K39" s="41"/>
      <c r="L39" s="17"/>
      <c r="M39" s="41" t="s">
        <v>276</v>
      </c>
      <c r="N39" s="41"/>
      <c r="O39" s="17"/>
    </row>
    <row r="40" spans="1:18" x14ac:dyDescent="0.25">
      <c r="A40" s="12"/>
      <c r="B40" s="16"/>
      <c r="C40" s="17"/>
      <c r="D40" s="41" t="s">
        <v>280</v>
      </c>
      <c r="E40" s="41"/>
      <c r="F40" s="17"/>
      <c r="G40" s="41" t="s">
        <v>281</v>
      </c>
      <c r="H40" s="41"/>
      <c r="I40" s="17"/>
      <c r="J40" s="41" t="s">
        <v>282</v>
      </c>
      <c r="K40" s="41"/>
      <c r="L40" s="17"/>
      <c r="M40" s="41" t="s">
        <v>283</v>
      </c>
      <c r="N40" s="41"/>
      <c r="O40" s="17"/>
    </row>
    <row r="41" spans="1:18" x14ac:dyDescent="0.25">
      <c r="A41" s="12"/>
      <c r="B41" s="16"/>
      <c r="C41" s="17"/>
      <c r="D41" s="41" t="s">
        <v>316</v>
      </c>
      <c r="E41" s="41"/>
      <c r="F41" s="17"/>
      <c r="G41" s="41" t="s">
        <v>285</v>
      </c>
      <c r="H41" s="41"/>
      <c r="I41" s="17"/>
      <c r="J41" s="41" t="s">
        <v>286</v>
      </c>
      <c r="K41" s="41"/>
      <c r="L41" s="17"/>
      <c r="M41" s="41" t="s">
        <v>286</v>
      </c>
      <c r="N41" s="41"/>
      <c r="O41" s="17"/>
    </row>
    <row r="42" spans="1:18" ht="15.75" thickBot="1" x14ac:dyDescent="0.3">
      <c r="A42" s="12"/>
      <c r="B42" s="16"/>
      <c r="C42" s="17"/>
      <c r="D42" s="42">
        <v>2012</v>
      </c>
      <c r="E42" s="42"/>
      <c r="F42" s="17"/>
      <c r="G42" s="42" t="s">
        <v>287</v>
      </c>
      <c r="H42" s="42"/>
      <c r="I42" s="17"/>
      <c r="J42" s="42" t="s">
        <v>288</v>
      </c>
      <c r="K42" s="42"/>
      <c r="L42" s="17"/>
      <c r="M42" s="42" t="s">
        <v>289</v>
      </c>
      <c r="N42" s="42"/>
      <c r="O42" s="17"/>
    </row>
    <row r="43" spans="1:18" x14ac:dyDescent="0.25">
      <c r="A43" s="12"/>
      <c r="B43" s="16"/>
      <c r="C43" s="17"/>
      <c r="D43" s="41" t="s">
        <v>290</v>
      </c>
      <c r="E43" s="41"/>
      <c r="F43" s="41"/>
      <c r="G43" s="41"/>
      <c r="H43" s="41"/>
      <c r="I43" s="41"/>
      <c r="J43" s="41"/>
      <c r="K43" s="41"/>
      <c r="L43" s="41"/>
      <c r="M43" s="41"/>
      <c r="N43" s="41"/>
      <c r="O43" s="17"/>
    </row>
    <row r="44" spans="1:18" x14ac:dyDescent="0.25">
      <c r="A44" s="12"/>
      <c r="B44" s="20" t="s">
        <v>291</v>
      </c>
      <c r="C44" s="21"/>
      <c r="D44" s="46"/>
      <c r="E44" s="46"/>
      <c r="F44" s="21"/>
      <c r="G44" s="46"/>
      <c r="H44" s="46"/>
      <c r="I44" s="21"/>
      <c r="J44" s="46"/>
      <c r="K44" s="46"/>
      <c r="L44" s="21"/>
      <c r="M44" s="46"/>
      <c r="N44" s="46"/>
      <c r="O44" s="21"/>
    </row>
    <row r="45" spans="1:18" x14ac:dyDescent="0.25">
      <c r="A45" s="12"/>
      <c r="B45" s="23" t="s">
        <v>292</v>
      </c>
      <c r="C45" s="16"/>
      <c r="D45" s="15" t="s">
        <v>293</v>
      </c>
      <c r="E45" s="24">
        <v>460677</v>
      </c>
      <c r="F45" s="16"/>
      <c r="G45" s="15" t="s">
        <v>293</v>
      </c>
      <c r="H45" s="24">
        <v>460677</v>
      </c>
      <c r="I45" s="16"/>
      <c r="J45" s="15" t="s">
        <v>293</v>
      </c>
      <c r="K45" s="25" t="s">
        <v>294</v>
      </c>
      <c r="L45" s="16"/>
      <c r="M45" s="15" t="s">
        <v>293</v>
      </c>
      <c r="N45" s="25" t="s">
        <v>294</v>
      </c>
      <c r="O45" s="16"/>
    </row>
    <row r="46" spans="1:18" ht="39" x14ac:dyDescent="0.25">
      <c r="A46" s="12"/>
      <c r="B46" s="26" t="s">
        <v>295</v>
      </c>
      <c r="C46" s="21"/>
      <c r="D46" s="47">
        <v>197855</v>
      </c>
      <c r="E46" s="47"/>
      <c r="F46" s="21"/>
      <c r="G46" s="48" t="s">
        <v>294</v>
      </c>
      <c r="H46" s="48"/>
      <c r="I46" s="21"/>
      <c r="J46" s="47">
        <v>197855</v>
      </c>
      <c r="K46" s="47"/>
      <c r="L46" s="21"/>
      <c r="M46" s="48" t="s">
        <v>294</v>
      </c>
      <c r="N46" s="48"/>
      <c r="O46" s="21"/>
    </row>
    <row r="47" spans="1:18" ht="39" x14ac:dyDescent="0.25">
      <c r="A47" s="12"/>
      <c r="B47" s="23" t="s">
        <v>296</v>
      </c>
      <c r="C47" s="16"/>
      <c r="D47" s="49"/>
      <c r="E47" s="49"/>
      <c r="F47" s="16"/>
      <c r="G47" s="49"/>
      <c r="H47" s="49"/>
      <c r="I47" s="16"/>
      <c r="J47" s="49"/>
      <c r="K47" s="49"/>
      <c r="L47" s="16"/>
      <c r="M47" s="49"/>
      <c r="N47" s="49"/>
      <c r="O47" s="16"/>
    </row>
    <row r="48" spans="1:18" ht="26.25" x14ac:dyDescent="0.25">
      <c r="A48" s="12"/>
      <c r="B48" s="30" t="s">
        <v>297</v>
      </c>
      <c r="C48" s="21"/>
      <c r="D48" s="47">
        <v>180665</v>
      </c>
      <c r="E48" s="47"/>
      <c r="F48" s="21"/>
      <c r="G48" s="48" t="s">
        <v>294</v>
      </c>
      <c r="H48" s="48"/>
      <c r="I48" s="21"/>
      <c r="J48" s="47">
        <v>180665</v>
      </c>
      <c r="K48" s="47"/>
      <c r="L48" s="21"/>
      <c r="M48" s="48" t="s">
        <v>294</v>
      </c>
      <c r="N48" s="48"/>
      <c r="O48" s="21"/>
    </row>
    <row r="49" spans="1:18" ht="26.25" x14ac:dyDescent="0.25">
      <c r="A49" s="12"/>
      <c r="B49" s="31" t="s">
        <v>298</v>
      </c>
      <c r="C49" s="16"/>
      <c r="D49" s="50">
        <v>1144085</v>
      </c>
      <c r="E49" s="50"/>
      <c r="F49" s="16"/>
      <c r="G49" s="51" t="s">
        <v>294</v>
      </c>
      <c r="H49" s="51"/>
      <c r="I49" s="16"/>
      <c r="J49" s="50">
        <v>1144085</v>
      </c>
      <c r="K49" s="50"/>
      <c r="L49" s="16"/>
      <c r="M49" s="51" t="s">
        <v>294</v>
      </c>
      <c r="N49" s="51"/>
      <c r="O49" s="16"/>
    </row>
    <row r="50" spans="1:18" x14ac:dyDescent="0.25">
      <c r="A50" s="12"/>
      <c r="B50" s="26" t="s">
        <v>299</v>
      </c>
      <c r="C50" s="21"/>
      <c r="D50" s="47">
        <v>167093</v>
      </c>
      <c r="E50" s="47"/>
      <c r="F50" s="21"/>
      <c r="G50" s="48" t="s">
        <v>294</v>
      </c>
      <c r="H50" s="48"/>
      <c r="I50" s="21"/>
      <c r="J50" s="47">
        <v>167093</v>
      </c>
      <c r="K50" s="47"/>
      <c r="L50" s="21"/>
      <c r="M50" s="48" t="s">
        <v>294</v>
      </c>
      <c r="N50" s="48"/>
      <c r="O50" s="21"/>
    </row>
    <row r="51" spans="1:18" ht="26.25" x14ac:dyDescent="0.25">
      <c r="A51" s="12"/>
      <c r="B51" s="23" t="s">
        <v>302</v>
      </c>
      <c r="C51" s="16"/>
      <c r="D51" s="49"/>
      <c r="E51" s="49"/>
      <c r="F51" s="16"/>
      <c r="G51" s="49"/>
      <c r="H51" s="49"/>
      <c r="I51" s="16"/>
      <c r="J51" s="49"/>
      <c r="K51" s="49"/>
      <c r="L51" s="16"/>
      <c r="M51" s="49"/>
      <c r="N51" s="49"/>
      <c r="O51" s="16"/>
    </row>
    <row r="52" spans="1:18" x14ac:dyDescent="0.25">
      <c r="A52" s="12"/>
      <c r="B52" s="32" t="s">
        <v>301</v>
      </c>
      <c r="C52" s="21"/>
      <c r="D52" s="47">
        <v>17084</v>
      </c>
      <c r="E52" s="47"/>
      <c r="F52" s="21"/>
      <c r="G52" s="48" t="s">
        <v>294</v>
      </c>
      <c r="H52" s="48"/>
      <c r="I52" s="21"/>
      <c r="J52" s="47">
        <v>17084</v>
      </c>
      <c r="K52" s="47"/>
      <c r="L52" s="21"/>
      <c r="M52" s="48" t="s">
        <v>294</v>
      </c>
      <c r="N52" s="48"/>
      <c r="O52" s="21"/>
    </row>
    <row r="53" spans="1:18" x14ac:dyDescent="0.25">
      <c r="A53" s="12"/>
      <c r="B53" s="23" t="s">
        <v>303</v>
      </c>
      <c r="C53" s="16"/>
      <c r="D53" s="49"/>
      <c r="E53" s="49"/>
      <c r="F53" s="16"/>
      <c r="G53" s="49"/>
      <c r="H53" s="49"/>
      <c r="I53" s="16"/>
      <c r="J53" s="49"/>
      <c r="K53" s="49"/>
      <c r="L53" s="16"/>
      <c r="M53" s="49"/>
      <c r="N53" s="49"/>
      <c r="O53" s="16"/>
    </row>
    <row r="54" spans="1:18" x14ac:dyDescent="0.25">
      <c r="A54" s="12"/>
      <c r="B54" s="32" t="s">
        <v>301</v>
      </c>
      <c r="C54" s="21"/>
      <c r="D54" s="47">
        <v>411983</v>
      </c>
      <c r="E54" s="47"/>
      <c r="F54" s="21"/>
      <c r="G54" s="48" t="s">
        <v>294</v>
      </c>
      <c r="H54" s="48"/>
      <c r="I54" s="21"/>
      <c r="J54" s="47">
        <v>411983</v>
      </c>
      <c r="K54" s="47"/>
      <c r="L54" s="21"/>
      <c r="M54" s="48" t="s">
        <v>294</v>
      </c>
      <c r="N54" s="48"/>
      <c r="O54" s="21"/>
    </row>
    <row r="55" spans="1:18" x14ac:dyDescent="0.25">
      <c r="A55" s="12"/>
      <c r="B55" s="33" t="s">
        <v>304</v>
      </c>
      <c r="C55" s="16"/>
      <c r="D55" s="50">
        <v>17417</v>
      </c>
      <c r="E55" s="50"/>
      <c r="F55" s="16"/>
      <c r="G55" s="51" t="s">
        <v>294</v>
      </c>
      <c r="H55" s="51"/>
      <c r="I55" s="16"/>
      <c r="J55" s="50">
        <v>12617</v>
      </c>
      <c r="K55" s="50"/>
      <c r="L55" s="16"/>
      <c r="M55" s="50">
        <v>4800</v>
      </c>
      <c r="N55" s="50"/>
      <c r="O55" s="16"/>
    </row>
    <row r="56" spans="1:18" ht="15.75" thickBot="1" x14ac:dyDescent="0.3">
      <c r="A56" s="12"/>
      <c r="B56" s="26" t="s">
        <v>305</v>
      </c>
      <c r="C56" s="21"/>
      <c r="D56" s="52">
        <v>10170</v>
      </c>
      <c r="E56" s="52"/>
      <c r="F56" s="21"/>
      <c r="G56" s="53" t="s">
        <v>294</v>
      </c>
      <c r="H56" s="53"/>
      <c r="I56" s="21"/>
      <c r="J56" s="52">
        <v>10170</v>
      </c>
      <c r="K56" s="52"/>
      <c r="L56" s="21"/>
      <c r="M56" s="53" t="s">
        <v>294</v>
      </c>
      <c r="N56" s="53"/>
      <c r="O56" s="21"/>
    </row>
    <row r="57" spans="1:18" ht="27" thickBot="1" x14ac:dyDescent="0.3">
      <c r="A57" s="12"/>
      <c r="B57" s="36" t="s">
        <v>306</v>
      </c>
      <c r="C57" s="16"/>
      <c r="D57" s="37" t="s">
        <v>293</v>
      </c>
      <c r="E57" s="38">
        <v>2607029</v>
      </c>
      <c r="F57" s="16"/>
      <c r="G57" s="37" t="s">
        <v>293</v>
      </c>
      <c r="H57" s="38">
        <v>460677</v>
      </c>
      <c r="I57" s="16"/>
      <c r="J57" s="37" t="s">
        <v>293</v>
      </c>
      <c r="K57" s="38">
        <v>2141552</v>
      </c>
      <c r="L57" s="16"/>
      <c r="M57" s="37" t="s">
        <v>293</v>
      </c>
      <c r="N57" s="38">
        <v>4800</v>
      </c>
      <c r="O57" s="16"/>
    </row>
    <row r="58" spans="1:18" ht="15.75" thickTop="1" x14ac:dyDescent="0.25">
      <c r="A58" s="12"/>
      <c r="B58" s="20" t="s">
        <v>307</v>
      </c>
      <c r="C58" s="21"/>
      <c r="D58" s="39" t="s">
        <v>293</v>
      </c>
      <c r="E58" s="27">
        <v>5011</v>
      </c>
      <c r="F58" s="21"/>
      <c r="G58" s="39" t="s">
        <v>293</v>
      </c>
      <c r="H58" s="28" t="s">
        <v>294</v>
      </c>
      <c r="I58" s="21"/>
      <c r="J58" s="39" t="s">
        <v>293</v>
      </c>
      <c r="K58" s="27">
        <v>5011</v>
      </c>
      <c r="L58" s="21"/>
      <c r="M58" s="39" t="s">
        <v>293</v>
      </c>
      <c r="N58" s="28" t="s">
        <v>294</v>
      </c>
      <c r="O58" s="21"/>
    </row>
    <row r="59" spans="1:18" x14ac:dyDescent="0.25">
      <c r="A59" s="12"/>
      <c r="B59" s="40" t="s">
        <v>308</v>
      </c>
      <c r="C59" s="16"/>
      <c r="D59" s="50">
        <v>36943</v>
      </c>
      <c r="E59" s="50"/>
      <c r="F59" s="16"/>
      <c r="G59" s="51" t="s">
        <v>294</v>
      </c>
      <c r="H59" s="51"/>
      <c r="I59" s="16"/>
      <c r="J59" s="50">
        <v>36943</v>
      </c>
      <c r="K59" s="50"/>
      <c r="L59" s="16"/>
      <c r="M59" s="51" t="s">
        <v>294</v>
      </c>
      <c r="N59" s="51"/>
      <c r="O59" s="16"/>
    </row>
    <row r="60" spans="1:18" x14ac:dyDescent="0.25">
      <c r="A60" s="12"/>
      <c r="B60" s="20" t="s">
        <v>309</v>
      </c>
      <c r="C60" s="21"/>
      <c r="D60" s="48">
        <v>896</v>
      </c>
      <c r="E60" s="48"/>
      <c r="F60" s="21"/>
      <c r="G60" s="48" t="s">
        <v>294</v>
      </c>
      <c r="H60" s="48"/>
      <c r="I60" s="21"/>
      <c r="J60" s="48">
        <v>896</v>
      </c>
      <c r="K60" s="48"/>
      <c r="L60" s="21"/>
      <c r="M60" s="48" t="s">
        <v>294</v>
      </c>
      <c r="N60" s="48"/>
      <c r="O60" s="21"/>
    </row>
    <row r="61" spans="1:18" x14ac:dyDescent="0.25">
      <c r="A61" s="12"/>
      <c r="B61" s="40" t="s">
        <v>310</v>
      </c>
      <c r="C61" s="16"/>
      <c r="D61" s="51" t="s">
        <v>317</v>
      </c>
      <c r="E61" s="51"/>
      <c r="F61" s="15" t="s">
        <v>312</v>
      </c>
      <c r="G61" s="51" t="s">
        <v>294</v>
      </c>
      <c r="H61" s="51"/>
      <c r="I61" s="16"/>
      <c r="J61" s="51" t="s">
        <v>318</v>
      </c>
      <c r="K61" s="51"/>
      <c r="L61" s="15" t="s">
        <v>312</v>
      </c>
      <c r="M61" s="51" t="s">
        <v>319</v>
      </c>
      <c r="N61" s="51"/>
      <c r="O61" s="15" t="s">
        <v>312</v>
      </c>
    </row>
    <row r="62" spans="1:18" ht="15" customHeight="1" x14ac:dyDescent="0.25">
      <c r="A62" s="12" t="s">
        <v>1194</v>
      </c>
      <c r="B62" s="79" t="s">
        <v>4</v>
      </c>
      <c r="C62" s="79"/>
      <c r="D62" s="79"/>
      <c r="E62" s="79"/>
      <c r="F62" s="79"/>
      <c r="G62" s="79"/>
      <c r="H62" s="79"/>
      <c r="I62" s="79"/>
      <c r="J62" s="79"/>
      <c r="K62" s="79"/>
      <c r="L62" s="79"/>
      <c r="M62" s="79"/>
      <c r="N62" s="79"/>
      <c r="O62" s="79"/>
      <c r="P62" s="79"/>
      <c r="Q62" s="79"/>
      <c r="R62" s="79"/>
    </row>
    <row r="63" spans="1:18" x14ac:dyDescent="0.25">
      <c r="A63" s="12"/>
      <c r="B63" s="82"/>
      <c r="C63" s="82"/>
      <c r="D63" s="82"/>
      <c r="E63" s="82"/>
      <c r="F63" s="82"/>
      <c r="G63" s="82"/>
      <c r="H63" s="82"/>
      <c r="I63" s="82"/>
      <c r="J63" s="82"/>
      <c r="K63" s="82"/>
      <c r="L63" s="82"/>
      <c r="M63" s="82"/>
      <c r="N63" s="82"/>
      <c r="O63" s="82"/>
      <c r="P63" s="82"/>
      <c r="Q63" s="82"/>
      <c r="R63" s="82"/>
    </row>
    <row r="64" spans="1:18" x14ac:dyDescent="0.25">
      <c r="A64" s="12"/>
      <c r="B64" s="81"/>
      <c r="C64" s="81"/>
      <c r="D64" s="81"/>
      <c r="E64" s="81"/>
      <c r="F64" s="81"/>
      <c r="G64" s="81"/>
      <c r="H64" s="81"/>
      <c r="I64" s="81"/>
      <c r="J64" s="81"/>
      <c r="K64" s="81"/>
      <c r="L64" s="81"/>
      <c r="M64" s="81"/>
      <c r="N64" s="81"/>
      <c r="O64" s="81"/>
      <c r="P64" s="81"/>
      <c r="Q64" s="81"/>
      <c r="R64" s="81"/>
    </row>
    <row r="65" spans="1:18" x14ac:dyDescent="0.25">
      <c r="A65" s="12"/>
      <c r="B65" s="16"/>
      <c r="C65" s="17"/>
      <c r="D65" s="41" t="s">
        <v>321</v>
      </c>
      <c r="E65" s="41"/>
      <c r="F65" s="41"/>
      <c r="G65" s="41"/>
      <c r="H65" s="41"/>
      <c r="I65" s="41"/>
      <c r="J65" s="41"/>
      <c r="K65" s="41"/>
      <c r="L65" s="41"/>
      <c r="M65" s="41"/>
      <c r="N65" s="41"/>
      <c r="O65" s="41"/>
      <c r="P65" s="41"/>
      <c r="Q65" s="41"/>
      <c r="R65" s="17"/>
    </row>
    <row r="66" spans="1:18" ht="15.75" thickBot="1" x14ac:dyDescent="0.3">
      <c r="A66" s="12"/>
      <c r="B66" s="16"/>
      <c r="C66" s="17"/>
      <c r="D66" s="42" t="s">
        <v>322</v>
      </c>
      <c r="E66" s="42"/>
      <c r="F66" s="42"/>
      <c r="G66" s="42"/>
      <c r="H66" s="42"/>
      <c r="I66" s="42"/>
      <c r="J66" s="42"/>
      <c r="K66" s="42"/>
      <c r="L66" s="42"/>
      <c r="M66" s="42"/>
      <c r="N66" s="42"/>
      <c r="O66" s="42"/>
      <c r="P66" s="42"/>
      <c r="Q66" s="42"/>
      <c r="R66" s="17"/>
    </row>
    <row r="67" spans="1:18" x14ac:dyDescent="0.25">
      <c r="A67" s="12"/>
      <c r="B67" s="16"/>
      <c r="C67" s="17"/>
      <c r="D67" s="44"/>
      <c r="E67" s="44"/>
      <c r="F67" s="54"/>
      <c r="G67" s="45" t="s">
        <v>275</v>
      </c>
      <c r="H67" s="45"/>
      <c r="I67" s="54"/>
      <c r="J67" s="45" t="s">
        <v>276</v>
      </c>
      <c r="K67" s="45"/>
      <c r="L67" s="54"/>
      <c r="M67" s="44"/>
      <c r="N67" s="44"/>
      <c r="O67" s="54"/>
      <c r="P67" s="45" t="s">
        <v>323</v>
      </c>
      <c r="Q67" s="45"/>
      <c r="R67" s="17"/>
    </row>
    <row r="68" spans="1:18" x14ac:dyDescent="0.25">
      <c r="A68" s="12"/>
      <c r="B68" s="16"/>
      <c r="C68" s="17"/>
      <c r="D68" s="41" t="s">
        <v>277</v>
      </c>
      <c r="E68" s="41"/>
      <c r="F68" s="17"/>
      <c r="G68" s="41" t="s">
        <v>278</v>
      </c>
      <c r="H68" s="41"/>
      <c r="I68" s="17"/>
      <c r="J68" s="41" t="s">
        <v>279</v>
      </c>
      <c r="K68" s="41"/>
      <c r="L68" s="17"/>
      <c r="M68" s="41" t="s">
        <v>276</v>
      </c>
      <c r="N68" s="41"/>
      <c r="O68" s="17"/>
      <c r="P68" s="41" t="s">
        <v>324</v>
      </c>
      <c r="Q68" s="41"/>
      <c r="R68" s="17"/>
    </row>
    <row r="69" spans="1:18" x14ac:dyDescent="0.25">
      <c r="A69" s="12"/>
      <c r="B69" s="16"/>
      <c r="C69" s="17"/>
      <c r="D69" s="41" t="s">
        <v>280</v>
      </c>
      <c r="E69" s="41"/>
      <c r="F69" s="17"/>
      <c r="G69" s="41" t="s">
        <v>281</v>
      </c>
      <c r="H69" s="41"/>
      <c r="I69" s="17"/>
      <c r="J69" s="41" t="s">
        <v>282</v>
      </c>
      <c r="K69" s="41"/>
      <c r="L69" s="17"/>
      <c r="M69" s="41" t="s">
        <v>283</v>
      </c>
      <c r="N69" s="41"/>
      <c r="O69" s="17"/>
      <c r="P69" s="41" t="s">
        <v>325</v>
      </c>
      <c r="Q69" s="41"/>
      <c r="R69" s="17"/>
    </row>
    <row r="70" spans="1:18" x14ac:dyDescent="0.25">
      <c r="A70" s="12"/>
      <c r="B70" s="16"/>
      <c r="C70" s="17"/>
      <c r="D70" s="41" t="s">
        <v>284</v>
      </c>
      <c r="E70" s="41"/>
      <c r="F70" s="17"/>
      <c r="G70" s="41" t="s">
        <v>285</v>
      </c>
      <c r="H70" s="41"/>
      <c r="I70" s="17"/>
      <c r="J70" s="41" t="s">
        <v>286</v>
      </c>
      <c r="K70" s="41"/>
      <c r="L70" s="17"/>
      <c r="M70" s="41" t="s">
        <v>286</v>
      </c>
      <c r="N70" s="41"/>
      <c r="O70" s="17"/>
      <c r="P70" s="41" t="s">
        <v>284</v>
      </c>
      <c r="Q70" s="41"/>
      <c r="R70" s="17"/>
    </row>
    <row r="71" spans="1:18" ht="15.75" thickBot="1" x14ac:dyDescent="0.3">
      <c r="A71" s="12"/>
      <c r="B71" s="16"/>
      <c r="C71" s="17"/>
      <c r="D71" s="42">
        <v>2013</v>
      </c>
      <c r="E71" s="42"/>
      <c r="F71" s="17"/>
      <c r="G71" s="42" t="s">
        <v>287</v>
      </c>
      <c r="H71" s="42"/>
      <c r="I71" s="17"/>
      <c r="J71" s="42" t="s">
        <v>288</v>
      </c>
      <c r="K71" s="42"/>
      <c r="L71" s="17"/>
      <c r="M71" s="42" t="s">
        <v>289</v>
      </c>
      <c r="N71" s="42"/>
      <c r="O71" s="17"/>
      <c r="P71" s="42">
        <v>2013</v>
      </c>
      <c r="Q71" s="42"/>
      <c r="R71" s="17"/>
    </row>
    <row r="72" spans="1:18" x14ac:dyDescent="0.25">
      <c r="A72" s="12"/>
      <c r="B72" s="16"/>
      <c r="C72" s="17"/>
      <c r="D72" s="41" t="s">
        <v>290</v>
      </c>
      <c r="E72" s="41"/>
      <c r="F72" s="41"/>
      <c r="G72" s="41"/>
      <c r="H72" s="41"/>
      <c r="I72" s="41"/>
      <c r="J72" s="41"/>
      <c r="K72" s="41"/>
      <c r="L72" s="41"/>
      <c r="M72" s="41"/>
      <c r="N72" s="41"/>
      <c r="O72" s="41"/>
      <c r="P72" s="41"/>
      <c r="Q72" s="41"/>
      <c r="R72" s="17"/>
    </row>
    <row r="73" spans="1:18" x14ac:dyDescent="0.25">
      <c r="A73" s="12"/>
      <c r="B73" s="20" t="s">
        <v>326</v>
      </c>
      <c r="C73" s="21"/>
      <c r="D73" s="46"/>
      <c r="E73" s="46"/>
      <c r="F73" s="21"/>
      <c r="G73" s="46"/>
      <c r="H73" s="46"/>
      <c r="I73" s="21"/>
      <c r="J73" s="46"/>
      <c r="K73" s="46"/>
      <c r="L73" s="21"/>
      <c r="M73" s="46"/>
      <c r="N73" s="46"/>
      <c r="O73" s="21"/>
      <c r="P73" s="46"/>
      <c r="Q73" s="46"/>
      <c r="R73" s="21"/>
    </row>
    <row r="74" spans="1:18" x14ac:dyDescent="0.25">
      <c r="A74" s="12"/>
      <c r="B74" s="23" t="s">
        <v>327</v>
      </c>
      <c r="C74" s="16"/>
      <c r="D74" s="15" t="s">
        <v>293</v>
      </c>
      <c r="E74" s="24">
        <v>10980</v>
      </c>
      <c r="F74" s="16"/>
      <c r="G74" s="15" t="s">
        <v>293</v>
      </c>
      <c r="H74" s="25" t="s">
        <v>294</v>
      </c>
      <c r="I74" s="16"/>
      <c r="J74" s="15" t="s">
        <v>293</v>
      </c>
      <c r="K74" s="25" t="s">
        <v>294</v>
      </c>
      <c r="L74" s="16"/>
      <c r="M74" s="15" t="s">
        <v>293</v>
      </c>
      <c r="N74" s="24">
        <v>10980</v>
      </c>
      <c r="O74" s="16"/>
      <c r="P74" s="15" t="s">
        <v>293</v>
      </c>
      <c r="Q74" s="25" t="s">
        <v>328</v>
      </c>
      <c r="R74" s="15" t="s">
        <v>312</v>
      </c>
    </row>
    <row r="75" spans="1:18" x14ac:dyDescent="0.25">
      <c r="A75" s="12"/>
      <c r="B75" s="26" t="s">
        <v>329</v>
      </c>
      <c r="C75" s="21"/>
      <c r="D75" s="47">
        <v>33486</v>
      </c>
      <c r="E75" s="47"/>
      <c r="F75" s="21"/>
      <c r="G75" s="48" t="s">
        <v>294</v>
      </c>
      <c r="H75" s="48"/>
      <c r="I75" s="21"/>
      <c r="J75" s="48" t="s">
        <v>294</v>
      </c>
      <c r="K75" s="48"/>
      <c r="L75" s="21"/>
      <c r="M75" s="47">
        <v>33486</v>
      </c>
      <c r="N75" s="47"/>
      <c r="O75" s="21"/>
      <c r="P75" s="47">
        <v>1412</v>
      </c>
      <c r="Q75" s="47"/>
      <c r="R75" s="21"/>
    </row>
    <row r="76" spans="1:18" x14ac:dyDescent="0.25">
      <c r="A76" s="12"/>
      <c r="B76" s="23" t="s">
        <v>330</v>
      </c>
      <c r="C76" s="16"/>
      <c r="D76" s="50">
        <v>14370</v>
      </c>
      <c r="E76" s="50"/>
      <c r="F76" s="16"/>
      <c r="G76" s="51" t="s">
        <v>294</v>
      </c>
      <c r="H76" s="51"/>
      <c r="I76" s="16"/>
      <c r="J76" s="51" t="s">
        <v>294</v>
      </c>
      <c r="K76" s="51"/>
      <c r="L76" s="16"/>
      <c r="M76" s="50">
        <v>14370</v>
      </c>
      <c r="N76" s="50"/>
      <c r="O76" s="16"/>
      <c r="P76" s="51" t="s">
        <v>331</v>
      </c>
      <c r="Q76" s="51"/>
      <c r="R76" s="15" t="s">
        <v>312</v>
      </c>
    </row>
    <row r="77" spans="1:18" ht="15.75" thickBot="1" x14ac:dyDescent="0.3">
      <c r="A77" s="12"/>
      <c r="B77" s="26" t="s">
        <v>332</v>
      </c>
      <c r="C77" s="21"/>
      <c r="D77" s="53" t="s">
        <v>294</v>
      </c>
      <c r="E77" s="53"/>
      <c r="F77" s="21"/>
      <c r="G77" s="53" t="s">
        <v>294</v>
      </c>
      <c r="H77" s="53"/>
      <c r="I77" s="21"/>
      <c r="J77" s="53" t="s">
        <v>294</v>
      </c>
      <c r="K77" s="53"/>
      <c r="L77" s="21"/>
      <c r="M77" s="53" t="s">
        <v>294</v>
      </c>
      <c r="N77" s="53"/>
      <c r="O77" s="21"/>
      <c r="P77" s="53" t="s">
        <v>294</v>
      </c>
      <c r="Q77" s="53"/>
      <c r="R77" s="21"/>
    </row>
    <row r="78" spans="1:18" ht="15.75" thickBot="1" x14ac:dyDescent="0.3">
      <c r="A78" s="12"/>
      <c r="B78" s="33" t="s">
        <v>333</v>
      </c>
      <c r="C78" s="16"/>
      <c r="D78" s="37" t="s">
        <v>293</v>
      </c>
      <c r="E78" s="38">
        <v>58836</v>
      </c>
      <c r="F78" s="16"/>
      <c r="G78" s="37" t="s">
        <v>293</v>
      </c>
      <c r="H78" s="55" t="s">
        <v>294</v>
      </c>
      <c r="I78" s="16"/>
      <c r="J78" s="37" t="s">
        <v>293</v>
      </c>
      <c r="K78" s="55" t="s">
        <v>294</v>
      </c>
      <c r="L78" s="16"/>
      <c r="M78" s="37" t="s">
        <v>293</v>
      </c>
      <c r="N78" s="38">
        <v>58836</v>
      </c>
      <c r="O78" s="16"/>
      <c r="P78" s="37" t="s">
        <v>293</v>
      </c>
      <c r="Q78" s="55" t="s">
        <v>334</v>
      </c>
      <c r="R78" s="15" t="s">
        <v>312</v>
      </c>
    </row>
    <row r="79" spans="1:18" ht="15.75" thickTop="1" x14ac:dyDescent="0.25">
      <c r="A79" s="12"/>
      <c r="B79" s="20" t="s">
        <v>335</v>
      </c>
      <c r="C79" s="21"/>
      <c r="D79" s="39" t="s">
        <v>293</v>
      </c>
      <c r="E79" s="28">
        <v>300</v>
      </c>
      <c r="F79" s="21"/>
      <c r="G79" s="39" t="s">
        <v>293</v>
      </c>
      <c r="H79" s="28" t="s">
        <v>294</v>
      </c>
      <c r="I79" s="21"/>
      <c r="J79" s="39" t="s">
        <v>293</v>
      </c>
      <c r="K79" s="28" t="s">
        <v>294</v>
      </c>
      <c r="L79" s="21"/>
      <c r="M79" s="39" t="s">
        <v>293</v>
      </c>
      <c r="N79" s="28">
        <v>300</v>
      </c>
      <c r="O79" s="21"/>
      <c r="P79" s="39" t="s">
        <v>293</v>
      </c>
      <c r="Q79" s="28" t="s">
        <v>336</v>
      </c>
      <c r="R79" s="39" t="s">
        <v>312</v>
      </c>
    </row>
    <row r="80" spans="1:18" x14ac:dyDescent="0.25">
      <c r="A80" s="12"/>
      <c r="B80" s="40" t="s">
        <v>337</v>
      </c>
      <c r="C80" s="16"/>
      <c r="D80" s="15" t="s">
        <v>293</v>
      </c>
      <c r="E80" s="24">
        <v>2250</v>
      </c>
      <c r="F80" s="16"/>
      <c r="G80" s="15" t="s">
        <v>293</v>
      </c>
      <c r="H80" s="25" t="s">
        <v>294</v>
      </c>
      <c r="I80" s="16"/>
      <c r="J80" s="15" t="s">
        <v>293</v>
      </c>
      <c r="K80" s="25" t="s">
        <v>294</v>
      </c>
      <c r="L80" s="16"/>
      <c r="M80" s="15" t="s">
        <v>293</v>
      </c>
      <c r="N80" s="24">
        <v>2250</v>
      </c>
      <c r="O80" s="16"/>
      <c r="P80" s="15" t="s">
        <v>293</v>
      </c>
      <c r="Q80" s="25" t="s">
        <v>338</v>
      </c>
      <c r="R80" s="15" t="s">
        <v>312</v>
      </c>
    </row>
    <row r="81" spans="1:18" x14ac:dyDescent="0.25">
      <c r="A81" s="12"/>
      <c r="B81" s="81"/>
      <c r="C81" s="81"/>
      <c r="D81" s="81"/>
      <c r="E81" s="81"/>
      <c r="F81" s="81"/>
      <c r="G81" s="81"/>
      <c r="H81" s="81"/>
      <c r="I81" s="81"/>
      <c r="J81" s="81"/>
      <c r="K81" s="81"/>
      <c r="L81" s="81"/>
      <c r="M81" s="81"/>
      <c r="N81" s="81"/>
      <c r="O81" s="81"/>
      <c r="P81" s="81"/>
      <c r="Q81" s="81"/>
      <c r="R81" s="81"/>
    </row>
    <row r="82" spans="1:18" x14ac:dyDescent="0.25">
      <c r="A82" s="12"/>
      <c r="B82" s="16"/>
      <c r="C82" s="17"/>
      <c r="D82" s="41" t="s">
        <v>321</v>
      </c>
      <c r="E82" s="41"/>
      <c r="F82" s="41"/>
      <c r="G82" s="41"/>
      <c r="H82" s="41"/>
      <c r="I82" s="41"/>
      <c r="J82" s="41"/>
      <c r="K82" s="41"/>
      <c r="L82" s="41"/>
      <c r="M82" s="41"/>
      <c r="N82" s="41"/>
      <c r="O82" s="41"/>
      <c r="P82" s="41"/>
      <c r="Q82" s="41"/>
      <c r="R82" s="17"/>
    </row>
    <row r="83" spans="1:18" ht="15.75" thickBot="1" x14ac:dyDescent="0.3">
      <c r="A83" s="12"/>
      <c r="B83" s="16"/>
      <c r="C83" s="17"/>
      <c r="D83" s="42" t="s">
        <v>339</v>
      </c>
      <c r="E83" s="42"/>
      <c r="F83" s="42"/>
      <c r="G83" s="42"/>
      <c r="H83" s="42"/>
      <c r="I83" s="42"/>
      <c r="J83" s="42"/>
      <c r="K83" s="42"/>
      <c r="L83" s="42"/>
      <c r="M83" s="42"/>
      <c r="N83" s="42"/>
      <c r="O83" s="42"/>
      <c r="P83" s="42"/>
      <c r="Q83" s="42"/>
      <c r="R83" s="17"/>
    </row>
    <row r="84" spans="1:18" x14ac:dyDescent="0.25">
      <c r="A84" s="12"/>
      <c r="B84" s="16"/>
      <c r="C84" s="17"/>
      <c r="D84" s="44"/>
      <c r="E84" s="44"/>
      <c r="F84" s="54"/>
      <c r="G84" s="45" t="s">
        <v>275</v>
      </c>
      <c r="H84" s="45"/>
      <c r="I84" s="54"/>
      <c r="J84" s="45" t="s">
        <v>276</v>
      </c>
      <c r="K84" s="45"/>
      <c r="L84" s="54"/>
      <c r="M84" s="44"/>
      <c r="N84" s="44"/>
      <c r="O84" s="54"/>
      <c r="P84" s="45" t="s">
        <v>323</v>
      </c>
      <c r="Q84" s="45"/>
      <c r="R84" s="17"/>
    </row>
    <row r="85" spans="1:18" x14ac:dyDescent="0.25">
      <c r="A85" s="12"/>
      <c r="B85" s="16"/>
      <c r="C85" s="17"/>
      <c r="D85" s="41" t="s">
        <v>277</v>
      </c>
      <c r="E85" s="41"/>
      <c r="F85" s="17"/>
      <c r="G85" s="41" t="s">
        <v>278</v>
      </c>
      <c r="H85" s="41"/>
      <c r="I85" s="17"/>
      <c r="J85" s="41" t="s">
        <v>279</v>
      </c>
      <c r="K85" s="41"/>
      <c r="L85" s="17"/>
      <c r="M85" s="41" t="s">
        <v>276</v>
      </c>
      <c r="N85" s="41"/>
      <c r="O85" s="17"/>
      <c r="P85" s="41" t="s">
        <v>324</v>
      </c>
      <c r="Q85" s="41"/>
      <c r="R85" s="17"/>
    </row>
    <row r="86" spans="1:18" x14ac:dyDescent="0.25">
      <c r="A86" s="12"/>
      <c r="B86" s="16"/>
      <c r="C86" s="17"/>
      <c r="D86" s="41" t="s">
        <v>280</v>
      </c>
      <c r="E86" s="41"/>
      <c r="F86" s="17"/>
      <c r="G86" s="41" t="s">
        <v>281</v>
      </c>
      <c r="H86" s="41"/>
      <c r="I86" s="17"/>
      <c r="J86" s="41" t="s">
        <v>282</v>
      </c>
      <c r="K86" s="41"/>
      <c r="L86" s="17"/>
      <c r="M86" s="41" t="s">
        <v>283</v>
      </c>
      <c r="N86" s="41"/>
      <c r="O86" s="17"/>
      <c r="P86" s="41" t="s">
        <v>325</v>
      </c>
      <c r="Q86" s="41"/>
      <c r="R86" s="17"/>
    </row>
    <row r="87" spans="1:18" x14ac:dyDescent="0.25">
      <c r="A87" s="12"/>
      <c r="B87" s="16"/>
      <c r="C87" s="17"/>
      <c r="D87" s="41" t="s">
        <v>284</v>
      </c>
      <c r="E87" s="41"/>
      <c r="F87" s="17"/>
      <c r="G87" s="41" t="s">
        <v>285</v>
      </c>
      <c r="H87" s="41"/>
      <c r="I87" s="17"/>
      <c r="J87" s="41" t="s">
        <v>286</v>
      </c>
      <c r="K87" s="41"/>
      <c r="L87" s="17"/>
      <c r="M87" s="41" t="s">
        <v>286</v>
      </c>
      <c r="N87" s="41"/>
      <c r="O87" s="17"/>
      <c r="P87" s="41" t="s">
        <v>284</v>
      </c>
      <c r="Q87" s="41"/>
      <c r="R87" s="17"/>
    </row>
    <row r="88" spans="1:18" ht="15.75" thickBot="1" x14ac:dyDescent="0.3">
      <c r="A88" s="12"/>
      <c r="B88" s="16"/>
      <c r="C88" s="17"/>
      <c r="D88" s="42">
        <v>2012</v>
      </c>
      <c r="E88" s="42"/>
      <c r="F88" s="17"/>
      <c r="G88" s="42" t="s">
        <v>287</v>
      </c>
      <c r="H88" s="42"/>
      <c r="I88" s="17"/>
      <c r="J88" s="42" t="s">
        <v>288</v>
      </c>
      <c r="K88" s="42"/>
      <c r="L88" s="17"/>
      <c r="M88" s="42" t="s">
        <v>289</v>
      </c>
      <c r="N88" s="42"/>
      <c r="O88" s="17"/>
      <c r="P88" s="42">
        <v>2012</v>
      </c>
      <c r="Q88" s="42"/>
      <c r="R88" s="17"/>
    </row>
    <row r="89" spans="1:18" x14ac:dyDescent="0.25">
      <c r="A89" s="12"/>
      <c r="B89" s="16"/>
      <c r="C89" s="17"/>
      <c r="D89" s="41" t="s">
        <v>290</v>
      </c>
      <c r="E89" s="41"/>
      <c r="F89" s="41"/>
      <c r="G89" s="41"/>
      <c r="H89" s="41"/>
      <c r="I89" s="41"/>
      <c r="J89" s="41"/>
      <c r="K89" s="41"/>
      <c r="L89" s="41"/>
      <c r="M89" s="41"/>
      <c r="N89" s="41"/>
      <c r="O89" s="41"/>
      <c r="P89" s="41"/>
      <c r="Q89" s="41"/>
      <c r="R89" s="17"/>
    </row>
    <row r="90" spans="1:18" x14ac:dyDescent="0.25">
      <c r="A90" s="12"/>
      <c r="B90" s="20" t="s">
        <v>326</v>
      </c>
      <c r="C90" s="21"/>
      <c r="D90" s="46"/>
      <c r="E90" s="46"/>
      <c r="F90" s="21"/>
      <c r="G90" s="46"/>
      <c r="H90" s="46"/>
      <c r="I90" s="21"/>
      <c r="J90" s="46"/>
      <c r="K90" s="46"/>
      <c r="L90" s="21"/>
      <c r="M90" s="46"/>
      <c r="N90" s="46"/>
      <c r="O90" s="21"/>
      <c r="P90" s="46"/>
      <c r="Q90" s="46"/>
      <c r="R90" s="21"/>
    </row>
    <row r="91" spans="1:18" x14ac:dyDescent="0.25">
      <c r="A91" s="12"/>
      <c r="B91" s="23" t="s">
        <v>327</v>
      </c>
      <c r="C91" s="16"/>
      <c r="D91" s="15" t="s">
        <v>293</v>
      </c>
      <c r="E91" s="24">
        <v>24978</v>
      </c>
      <c r="F91" s="16"/>
      <c r="G91" s="15" t="s">
        <v>293</v>
      </c>
      <c r="H91" s="25" t="s">
        <v>294</v>
      </c>
      <c r="I91" s="16"/>
      <c r="J91" s="15" t="s">
        <v>293</v>
      </c>
      <c r="K91" s="25" t="s">
        <v>294</v>
      </c>
      <c r="L91" s="16"/>
      <c r="M91" s="15" t="s">
        <v>293</v>
      </c>
      <c r="N91" s="24">
        <v>24978</v>
      </c>
      <c r="O91" s="16"/>
      <c r="P91" s="15" t="s">
        <v>293</v>
      </c>
      <c r="Q91" s="25" t="s">
        <v>340</v>
      </c>
      <c r="R91" s="15" t="s">
        <v>312</v>
      </c>
    </row>
    <row r="92" spans="1:18" x14ac:dyDescent="0.25">
      <c r="A92" s="12"/>
      <c r="B92" s="26" t="s">
        <v>329</v>
      </c>
      <c r="C92" s="21"/>
      <c r="D92" s="47">
        <v>13671</v>
      </c>
      <c r="E92" s="47"/>
      <c r="F92" s="21"/>
      <c r="G92" s="48" t="s">
        <v>294</v>
      </c>
      <c r="H92" s="48"/>
      <c r="I92" s="21"/>
      <c r="J92" s="48" t="s">
        <v>294</v>
      </c>
      <c r="K92" s="48"/>
      <c r="L92" s="21"/>
      <c r="M92" s="47">
        <v>13671</v>
      </c>
      <c r="N92" s="47"/>
      <c r="O92" s="21"/>
      <c r="P92" s="48" t="s">
        <v>341</v>
      </c>
      <c r="Q92" s="48"/>
      <c r="R92" s="39" t="s">
        <v>312</v>
      </c>
    </row>
    <row r="93" spans="1:18" x14ac:dyDescent="0.25">
      <c r="A93" s="12"/>
      <c r="B93" s="23" t="s">
        <v>330</v>
      </c>
      <c r="C93" s="16"/>
      <c r="D93" s="50">
        <v>9557</v>
      </c>
      <c r="E93" s="50"/>
      <c r="F93" s="16"/>
      <c r="G93" s="51" t="s">
        <v>294</v>
      </c>
      <c r="H93" s="51"/>
      <c r="I93" s="16"/>
      <c r="J93" s="51" t="s">
        <v>294</v>
      </c>
      <c r="K93" s="51"/>
      <c r="L93" s="16"/>
      <c r="M93" s="50">
        <v>9557</v>
      </c>
      <c r="N93" s="50"/>
      <c r="O93" s="16"/>
      <c r="P93" s="51" t="s">
        <v>342</v>
      </c>
      <c r="Q93" s="51"/>
      <c r="R93" s="15" t="s">
        <v>312</v>
      </c>
    </row>
    <row r="94" spans="1:18" ht="15.75" thickBot="1" x14ac:dyDescent="0.3">
      <c r="A94" s="12"/>
      <c r="B94" s="26" t="s">
        <v>332</v>
      </c>
      <c r="C94" s="21"/>
      <c r="D94" s="53" t="s">
        <v>294</v>
      </c>
      <c r="E94" s="53"/>
      <c r="F94" s="21"/>
      <c r="G94" s="53" t="s">
        <v>294</v>
      </c>
      <c r="H94" s="53"/>
      <c r="I94" s="21"/>
      <c r="J94" s="53" t="s">
        <v>294</v>
      </c>
      <c r="K94" s="53"/>
      <c r="L94" s="21"/>
      <c r="M94" s="53" t="s">
        <v>294</v>
      </c>
      <c r="N94" s="53"/>
      <c r="O94" s="21"/>
      <c r="P94" s="53" t="s">
        <v>294</v>
      </c>
      <c r="Q94" s="53"/>
      <c r="R94" s="21"/>
    </row>
    <row r="95" spans="1:18" ht="15.75" thickBot="1" x14ac:dyDescent="0.3">
      <c r="A95" s="12"/>
      <c r="B95" s="33" t="s">
        <v>333</v>
      </c>
      <c r="C95" s="16"/>
      <c r="D95" s="37" t="s">
        <v>293</v>
      </c>
      <c r="E95" s="38">
        <v>48206</v>
      </c>
      <c r="F95" s="16"/>
      <c r="G95" s="37" t="s">
        <v>293</v>
      </c>
      <c r="H95" s="55" t="s">
        <v>294</v>
      </c>
      <c r="I95" s="16"/>
      <c r="J95" s="37" t="s">
        <v>293</v>
      </c>
      <c r="K95" s="55" t="s">
        <v>294</v>
      </c>
      <c r="L95" s="16"/>
      <c r="M95" s="37" t="s">
        <v>293</v>
      </c>
      <c r="N95" s="38">
        <v>48206</v>
      </c>
      <c r="O95" s="16"/>
      <c r="P95" s="37" t="s">
        <v>293</v>
      </c>
      <c r="Q95" s="55" t="s">
        <v>343</v>
      </c>
      <c r="R95" s="15" t="s">
        <v>312</v>
      </c>
    </row>
    <row r="96" spans="1:18" ht="15.75" thickTop="1" x14ac:dyDescent="0.25">
      <c r="A96" s="12"/>
      <c r="B96" s="20" t="s">
        <v>335</v>
      </c>
      <c r="C96" s="21"/>
      <c r="D96" s="39" t="s">
        <v>293</v>
      </c>
      <c r="E96" s="27">
        <v>5528</v>
      </c>
      <c r="F96" s="21"/>
      <c r="G96" s="39" t="s">
        <v>293</v>
      </c>
      <c r="H96" s="28" t="s">
        <v>294</v>
      </c>
      <c r="I96" s="21"/>
      <c r="J96" s="39" t="s">
        <v>293</v>
      </c>
      <c r="K96" s="28" t="s">
        <v>294</v>
      </c>
      <c r="L96" s="21"/>
      <c r="M96" s="39" t="s">
        <v>293</v>
      </c>
      <c r="N96" s="27">
        <v>5528</v>
      </c>
      <c r="O96" s="21"/>
      <c r="P96" s="39" t="s">
        <v>293</v>
      </c>
      <c r="Q96" s="28" t="s">
        <v>344</v>
      </c>
      <c r="R96" s="39" t="s">
        <v>312</v>
      </c>
    </row>
    <row r="97" spans="1:18" x14ac:dyDescent="0.25">
      <c r="A97" s="12"/>
      <c r="B97" s="40" t="s">
        <v>337</v>
      </c>
      <c r="C97" s="16"/>
      <c r="D97" s="15" t="s">
        <v>293</v>
      </c>
      <c r="E97" s="24">
        <v>8688</v>
      </c>
      <c r="F97" s="16"/>
      <c r="G97" s="15" t="s">
        <v>293</v>
      </c>
      <c r="H97" s="25" t="s">
        <v>294</v>
      </c>
      <c r="I97" s="16"/>
      <c r="J97" s="15" t="s">
        <v>293</v>
      </c>
      <c r="K97" s="25" t="s">
        <v>294</v>
      </c>
      <c r="L97" s="16"/>
      <c r="M97" s="15" t="s">
        <v>293</v>
      </c>
      <c r="N97" s="24">
        <v>8688</v>
      </c>
      <c r="O97" s="16"/>
      <c r="P97" s="15" t="s">
        <v>293</v>
      </c>
      <c r="Q97" s="25" t="s">
        <v>345</v>
      </c>
      <c r="R97" s="15" t="s">
        <v>312</v>
      </c>
    </row>
    <row r="98" spans="1:18" x14ac:dyDescent="0.25">
      <c r="A98" s="12"/>
      <c r="B98" s="82"/>
      <c r="C98" s="82"/>
      <c r="D98" s="82"/>
      <c r="E98" s="82"/>
      <c r="F98" s="82"/>
      <c r="G98" s="82"/>
      <c r="H98" s="82"/>
      <c r="I98" s="82"/>
      <c r="J98" s="82"/>
      <c r="K98" s="82"/>
      <c r="L98" s="82"/>
      <c r="M98" s="82"/>
      <c r="N98" s="82"/>
      <c r="O98" s="82"/>
      <c r="P98" s="82"/>
      <c r="Q98" s="82"/>
      <c r="R98" s="82"/>
    </row>
    <row r="99" spans="1:18" x14ac:dyDescent="0.25">
      <c r="A99" s="12"/>
      <c r="B99" s="82"/>
      <c r="C99" s="82"/>
      <c r="D99" s="82"/>
      <c r="E99" s="82"/>
      <c r="F99" s="82"/>
      <c r="G99" s="82"/>
      <c r="H99" s="82"/>
      <c r="I99" s="82"/>
      <c r="J99" s="82"/>
      <c r="K99" s="82"/>
      <c r="L99" s="82"/>
      <c r="M99" s="82"/>
      <c r="N99" s="82"/>
      <c r="O99" s="82"/>
      <c r="P99" s="82"/>
      <c r="Q99" s="82"/>
      <c r="R99" s="82"/>
    </row>
    <row r="100" spans="1:18" ht="25.5" customHeight="1" x14ac:dyDescent="0.25">
      <c r="A100" s="12"/>
      <c r="B100" s="84" t="s">
        <v>346</v>
      </c>
      <c r="C100" s="84"/>
      <c r="D100" s="84"/>
      <c r="E100" s="84"/>
      <c r="F100" s="84"/>
      <c r="G100" s="84"/>
      <c r="H100" s="84"/>
      <c r="I100" s="84"/>
      <c r="J100" s="84"/>
      <c r="K100" s="84"/>
      <c r="L100" s="84"/>
      <c r="M100" s="84"/>
      <c r="N100" s="84"/>
      <c r="O100" s="84"/>
      <c r="P100" s="84"/>
      <c r="Q100" s="84"/>
      <c r="R100" s="84"/>
    </row>
    <row r="101" spans="1:18" x14ac:dyDescent="0.25">
      <c r="A101" s="12"/>
      <c r="B101" s="83"/>
      <c r="C101" s="83"/>
      <c r="D101" s="83"/>
      <c r="E101" s="83"/>
      <c r="F101" s="83"/>
      <c r="G101" s="83"/>
      <c r="H101" s="83"/>
      <c r="I101" s="83"/>
      <c r="J101" s="83"/>
      <c r="K101" s="83"/>
      <c r="L101" s="83"/>
      <c r="M101" s="83"/>
      <c r="N101" s="83"/>
      <c r="O101" s="83"/>
      <c r="P101" s="83"/>
      <c r="Q101" s="83"/>
      <c r="R101" s="83"/>
    </row>
    <row r="102" spans="1:18" x14ac:dyDescent="0.25">
      <c r="A102" s="12"/>
      <c r="B102" s="16"/>
      <c r="C102" s="17"/>
      <c r="D102" s="41" t="s">
        <v>321</v>
      </c>
      <c r="E102" s="41"/>
      <c r="F102" s="41"/>
      <c r="G102" s="41"/>
      <c r="H102" s="41"/>
      <c r="I102" s="41"/>
      <c r="J102" s="41"/>
      <c r="K102" s="41"/>
      <c r="L102" s="41"/>
      <c r="M102" s="41"/>
      <c r="N102" s="41"/>
      <c r="O102" s="41"/>
      <c r="P102" s="41"/>
      <c r="Q102" s="41"/>
      <c r="R102" s="17"/>
    </row>
    <row r="103" spans="1:18" ht="15.75" thickBot="1" x14ac:dyDescent="0.3">
      <c r="A103" s="12"/>
      <c r="B103" s="16"/>
      <c r="C103" s="17"/>
      <c r="D103" s="42" t="s">
        <v>347</v>
      </c>
      <c r="E103" s="42"/>
      <c r="F103" s="42"/>
      <c r="G103" s="42"/>
      <c r="H103" s="42"/>
      <c r="I103" s="42"/>
      <c r="J103" s="42"/>
      <c r="K103" s="42"/>
      <c r="L103" s="42"/>
      <c r="M103" s="42"/>
      <c r="N103" s="42"/>
      <c r="O103" s="42"/>
      <c r="P103" s="42"/>
      <c r="Q103" s="42"/>
      <c r="R103" s="17"/>
    </row>
    <row r="104" spans="1:18" x14ac:dyDescent="0.25">
      <c r="A104" s="12"/>
      <c r="B104" s="16"/>
      <c r="C104" s="17"/>
      <c r="D104" s="44"/>
      <c r="E104" s="44"/>
      <c r="F104" s="54"/>
      <c r="G104" s="45" t="s">
        <v>275</v>
      </c>
      <c r="H104" s="45"/>
      <c r="I104" s="54"/>
      <c r="J104" s="45" t="s">
        <v>276</v>
      </c>
      <c r="K104" s="45"/>
      <c r="L104" s="54"/>
      <c r="M104" s="44"/>
      <c r="N104" s="44"/>
      <c r="O104" s="54"/>
      <c r="P104" s="45" t="s">
        <v>323</v>
      </c>
      <c r="Q104" s="45"/>
      <c r="R104" s="17"/>
    </row>
    <row r="105" spans="1:18" x14ac:dyDescent="0.25">
      <c r="A105" s="12"/>
      <c r="B105" s="16"/>
      <c r="C105" s="17"/>
      <c r="D105" s="41" t="s">
        <v>277</v>
      </c>
      <c r="E105" s="41"/>
      <c r="F105" s="17"/>
      <c r="G105" s="41" t="s">
        <v>278</v>
      </c>
      <c r="H105" s="41"/>
      <c r="I105" s="17"/>
      <c r="J105" s="41" t="s">
        <v>279</v>
      </c>
      <c r="K105" s="41"/>
      <c r="L105" s="17"/>
      <c r="M105" s="41" t="s">
        <v>276</v>
      </c>
      <c r="N105" s="41"/>
      <c r="O105" s="17"/>
      <c r="P105" s="41" t="s">
        <v>324</v>
      </c>
      <c r="Q105" s="41"/>
      <c r="R105" s="17"/>
    </row>
    <row r="106" spans="1:18" x14ac:dyDescent="0.25">
      <c r="A106" s="12"/>
      <c r="B106" s="16"/>
      <c r="C106" s="17"/>
      <c r="D106" s="41" t="s">
        <v>280</v>
      </c>
      <c r="E106" s="41"/>
      <c r="F106" s="17"/>
      <c r="G106" s="41" t="s">
        <v>281</v>
      </c>
      <c r="H106" s="41"/>
      <c r="I106" s="17"/>
      <c r="J106" s="41" t="s">
        <v>282</v>
      </c>
      <c r="K106" s="41"/>
      <c r="L106" s="17"/>
      <c r="M106" s="41" t="s">
        <v>283</v>
      </c>
      <c r="N106" s="41"/>
      <c r="O106" s="17"/>
      <c r="P106" s="41" t="s">
        <v>348</v>
      </c>
      <c r="Q106" s="41"/>
      <c r="R106" s="17"/>
    </row>
    <row r="107" spans="1:18" x14ac:dyDescent="0.25">
      <c r="A107" s="12"/>
      <c r="B107" s="16"/>
      <c r="C107" s="17"/>
      <c r="D107" s="41" t="s">
        <v>284</v>
      </c>
      <c r="E107" s="41"/>
      <c r="F107" s="17"/>
      <c r="G107" s="41" t="s">
        <v>285</v>
      </c>
      <c r="H107" s="41"/>
      <c r="I107" s="17"/>
      <c r="J107" s="41" t="s">
        <v>286</v>
      </c>
      <c r="K107" s="41"/>
      <c r="L107" s="17"/>
      <c r="M107" s="41" t="s">
        <v>286</v>
      </c>
      <c r="N107" s="41"/>
      <c r="O107" s="17"/>
      <c r="P107" s="41" t="s">
        <v>284</v>
      </c>
      <c r="Q107" s="41"/>
      <c r="R107" s="17"/>
    </row>
    <row r="108" spans="1:18" ht="15.75" thickBot="1" x14ac:dyDescent="0.3">
      <c r="A108" s="12"/>
      <c r="B108" s="16"/>
      <c r="C108" s="17"/>
      <c r="D108" s="42">
        <v>2013</v>
      </c>
      <c r="E108" s="42"/>
      <c r="F108" s="17"/>
      <c r="G108" s="42" t="s">
        <v>287</v>
      </c>
      <c r="H108" s="42"/>
      <c r="I108" s="17"/>
      <c r="J108" s="42" t="s">
        <v>288</v>
      </c>
      <c r="K108" s="42"/>
      <c r="L108" s="17"/>
      <c r="M108" s="42" t="s">
        <v>289</v>
      </c>
      <c r="N108" s="42"/>
      <c r="O108" s="17"/>
      <c r="P108" s="42">
        <v>2013</v>
      </c>
      <c r="Q108" s="42"/>
      <c r="R108" s="17"/>
    </row>
    <row r="109" spans="1:18" x14ac:dyDescent="0.25">
      <c r="A109" s="12"/>
      <c r="B109" s="16"/>
      <c r="C109" s="17"/>
      <c r="D109" s="41" t="s">
        <v>290</v>
      </c>
      <c r="E109" s="41"/>
      <c r="F109" s="41"/>
      <c r="G109" s="41"/>
      <c r="H109" s="41"/>
      <c r="I109" s="41"/>
      <c r="J109" s="41"/>
      <c r="K109" s="41"/>
      <c r="L109" s="41"/>
      <c r="M109" s="41"/>
      <c r="N109" s="41"/>
      <c r="O109" s="41"/>
      <c r="P109" s="41"/>
      <c r="Q109" s="41"/>
      <c r="R109" s="17"/>
    </row>
    <row r="110" spans="1:18" x14ac:dyDescent="0.25">
      <c r="A110" s="12"/>
      <c r="B110" s="20" t="s">
        <v>326</v>
      </c>
      <c r="C110" s="21"/>
      <c r="D110" s="46"/>
      <c r="E110" s="46"/>
      <c r="F110" s="21"/>
      <c r="G110" s="46"/>
      <c r="H110" s="46"/>
      <c r="I110" s="21"/>
      <c r="J110" s="46"/>
      <c r="K110" s="46"/>
      <c r="L110" s="21"/>
      <c r="M110" s="46"/>
      <c r="N110" s="46"/>
      <c r="O110" s="21"/>
      <c r="P110" s="46"/>
      <c r="Q110" s="46"/>
      <c r="R110" s="21"/>
    </row>
    <row r="111" spans="1:18" x14ac:dyDescent="0.25">
      <c r="A111" s="12"/>
      <c r="B111" s="23" t="s">
        <v>327</v>
      </c>
      <c r="C111" s="16"/>
      <c r="D111" s="15" t="s">
        <v>293</v>
      </c>
      <c r="E111" s="24">
        <v>9257</v>
      </c>
      <c r="F111" s="16"/>
      <c r="G111" s="15" t="s">
        <v>293</v>
      </c>
      <c r="H111" s="25" t="s">
        <v>294</v>
      </c>
      <c r="I111" s="16"/>
      <c r="J111" s="15" t="s">
        <v>293</v>
      </c>
      <c r="K111" s="25" t="s">
        <v>294</v>
      </c>
      <c r="L111" s="16"/>
      <c r="M111" s="15" t="s">
        <v>293</v>
      </c>
      <c r="N111" s="24">
        <v>9257</v>
      </c>
      <c r="O111" s="16"/>
      <c r="P111" s="15" t="s">
        <v>293</v>
      </c>
      <c r="Q111" s="25" t="s">
        <v>349</v>
      </c>
      <c r="R111" s="15" t="s">
        <v>312</v>
      </c>
    </row>
    <row r="112" spans="1:18" x14ac:dyDescent="0.25">
      <c r="A112" s="12"/>
      <c r="B112" s="26" t="s">
        <v>329</v>
      </c>
      <c r="C112" s="21"/>
      <c r="D112" s="47">
        <v>23201</v>
      </c>
      <c r="E112" s="47"/>
      <c r="F112" s="21"/>
      <c r="G112" s="48" t="s">
        <v>294</v>
      </c>
      <c r="H112" s="48"/>
      <c r="I112" s="21"/>
      <c r="J112" s="48" t="s">
        <v>294</v>
      </c>
      <c r="K112" s="48"/>
      <c r="L112" s="21"/>
      <c r="M112" s="47">
        <v>23201</v>
      </c>
      <c r="N112" s="47"/>
      <c r="O112" s="21"/>
      <c r="P112" s="48" t="s">
        <v>350</v>
      </c>
      <c r="Q112" s="48"/>
      <c r="R112" s="39" t="s">
        <v>312</v>
      </c>
    </row>
    <row r="113" spans="1:18" x14ac:dyDescent="0.25">
      <c r="A113" s="12"/>
      <c r="B113" s="23" t="s">
        <v>330</v>
      </c>
      <c r="C113" s="16"/>
      <c r="D113" s="50">
        <v>19938</v>
      </c>
      <c r="E113" s="50"/>
      <c r="F113" s="16"/>
      <c r="G113" s="51" t="s">
        <v>294</v>
      </c>
      <c r="H113" s="51"/>
      <c r="I113" s="16"/>
      <c r="J113" s="51" t="s">
        <v>294</v>
      </c>
      <c r="K113" s="51"/>
      <c r="L113" s="16"/>
      <c r="M113" s="50">
        <v>19938</v>
      </c>
      <c r="N113" s="50"/>
      <c r="O113" s="16"/>
      <c r="P113" s="51" t="s">
        <v>351</v>
      </c>
      <c r="Q113" s="51"/>
      <c r="R113" s="15" t="s">
        <v>312</v>
      </c>
    </row>
    <row r="114" spans="1:18" ht="15.75" thickBot="1" x14ac:dyDescent="0.3">
      <c r="A114" s="12"/>
      <c r="B114" s="26" t="s">
        <v>332</v>
      </c>
      <c r="C114" s="21"/>
      <c r="D114" s="53">
        <v>286</v>
      </c>
      <c r="E114" s="53"/>
      <c r="F114" s="21"/>
      <c r="G114" s="53" t="s">
        <v>294</v>
      </c>
      <c r="H114" s="53"/>
      <c r="I114" s="21"/>
      <c r="J114" s="53" t="s">
        <v>294</v>
      </c>
      <c r="K114" s="53"/>
      <c r="L114" s="21"/>
      <c r="M114" s="53">
        <v>286</v>
      </c>
      <c r="N114" s="53"/>
      <c r="O114" s="21"/>
      <c r="P114" s="53" t="s">
        <v>352</v>
      </c>
      <c r="Q114" s="53"/>
      <c r="R114" s="39" t="s">
        <v>312</v>
      </c>
    </row>
    <row r="115" spans="1:18" ht="15.75" thickBot="1" x14ac:dyDescent="0.3">
      <c r="A115" s="12"/>
      <c r="B115" s="33" t="s">
        <v>333</v>
      </c>
      <c r="C115" s="16"/>
      <c r="D115" s="37" t="s">
        <v>293</v>
      </c>
      <c r="E115" s="38">
        <v>52682</v>
      </c>
      <c r="F115" s="16"/>
      <c r="G115" s="37" t="s">
        <v>293</v>
      </c>
      <c r="H115" s="55" t="s">
        <v>294</v>
      </c>
      <c r="I115" s="16"/>
      <c r="J115" s="37" t="s">
        <v>293</v>
      </c>
      <c r="K115" s="55" t="s">
        <v>294</v>
      </c>
      <c r="L115" s="16"/>
      <c r="M115" s="37" t="s">
        <v>293</v>
      </c>
      <c r="N115" s="38">
        <v>52682</v>
      </c>
      <c r="O115" s="16"/>
      <c r="P115" s="37" t="s">
        <v>293</v>
      </c>
      <c r="Q115" s="55" t="s">
        <v>353</v>
      </c>
      <c r="R115" s="15" t="s">
        <v>312</v>
      </c>
    </row>
    <row r="116" spans="1:18" ht="15.75" thickTop="1" x14ac:dyDescent="0.25">
      <c r="A116" s="12"/>
      <c r="B116" s="20" t="s">
        <v>335</v>
      </c>
      <c r="C116" s="21"/>
      <c r="D116" s="39" t="s">
        <v>293</v>
      </c>
      <c r="E116" s="27">
        <v>12998</v>
      </c>
      <c r="F116" s="21"/>
      <c r="G116" s="39" t="s">
        <v>293</v>
      </c>
      <c r="H116" s="28" t="s">
        <v>294</v>
      </c>
      <c r="I116" s="21"/>
      <c r="J116" s="39" t="s">
        <v>293</v>
      </c>
      <c r="K116" s="28" t="s">
        <v>294</v>
      </c>
      <c r="L116" s="21"/>
      <c r="M116" s="39" t="s">
        <v>293</v>
      </c>
      <c r="N116" s="27">
        <v>12998</v>
      </c>
      <c r="O116" s="21"/>
      <c r="P116" s="39" t="s">
        <v>293</v>
      </c>
      <c r="Q116" s="28" t="s">
        <v>354</v>
      </c>
      <c r="R116" s="39" t="s">
        <v>312</v>
      </c>
    </row>
    <row r="117" spans="1:18" x14ac:dyDescent="0.25">
      <c r="A117" s="12"/>
      <c r="B117" s="40" t="s">
        <v>337</v>
      </c>
      <c r="C117" s="16"/>
      <c r="D117" s="15" t="s">
        <v>293</v>
      </c>
      <c r="E117" s="24">
        <v>12780</v>
      </c>
      <c r="F117" s="16"/>
      <c r="G117" s="15" t="s">
        <v>293</v>
      </c>
      <c r="H117" s="25" t="s">
        <v>294</v>
      </c>
      <c r="I117" s="16"/>
      <c r="J117" s="15" t="s">
        <v>293</v>
      </c>
      <c r="K117" s="25" t="s">
        <v>294</v>
      </c>
      <c r="L117" s="16"/>
      <c r="M117" s="15" t="s">
        <v>293</v>
      </c>
      <c r="N117" s="24">
        <v>12780</v>
      </c>
      <c r="O117" s="16"/>
      <c r="P117" s="15" t="s">
        <v>293</v>
      </c>
      <c r="Q117" s="25" t="s">
        <v>355</v>
      </c>
      <c r="R117" s="15" t="s">
        <v>312</v>
      </c>
    </row>
    <row r="118" spans="1:18" x14ac:dyDescent="0.25">
      <c r="A118" s="12"/>
      <c r="B118" s="81"/>
      <c r="C118" s="81"/>
      <c r="D118" s="81"/>
      <c r="E118" s="81"/>
      <c r="F118" s="81"/>
      <c r="G118" s="81"/>
      <c r="H118" s="81"/>
      <c r="I118" s="81"/>
      <c r="J118" s="81"/>
      <c r="K118" s="81"/>
      <c r="L118" s="81"/>
      <c r="M118" s="81"/>
      <c r="N118" s="81"/>
      <c r="O118" s="81"/>
      <c r="P118" s="81"/>
      <c r="Q118" s="81"/>
      <c r="R118" s="81"/>
    </row>
    <row r="119" spans="1:18" x14ac:dyDescent="0.25">
      <c r="A119" s="12"/>
      <c r="B119" s="16"/>
      <c r="C119" s="17"/>
      <c r="D119" s="41" t="s">
        <v>321</v>
      </c>
      <c r="E119" s="41"/>
      <c r="F119" s="41"/>
      <c r="G119" s="41"/>
      <c r="H119" s="41"/>
      <c r="I119" s="41"/>
      <c r="J119" s="41"/>
      <c r="K119" s="41"/>
      <c r="L119" s="41"/>
      <c r="M119" s="41"/>
      <c r="N119" s="41"/>
      <c r="O119" s="41"/>
      <c r="P119" s="41"/>
      <c r="Q119" s="41"/>
      <c r="R119" s="17"/>
    </row>
    <row r="120" spans="1:18" ht="15.75" thickBot="1" x14ac:dyDescent="0.3">
      <c r="A120" s="12"/>
      <c r="B120" s="16"/>
      <c r="C120" s="17"/>
      <c r="D120" s="42" t="s">
        <v>356</v>
      </c>
      <c r="E120" s="42"/>
      <c r="F120" s="42"/>
      <c r="G120" s="42"/>
      <c r="H120" s="42"/>
      <c r="I120" s="42"/>
      <c r="J120" s="42"/>
      <c r="K120" s="42"/>
      <c r="L120" s="42"/>
      <c r="M120" s="42"/>
      <c r="N120" s="42"/>
      <c r="O120" s="42"/>
      <c r="P120" s="42"/>
      <c r="Q120" s="42"/>
      <c r="R120" s="17"/>
    </row>
    <row r="121" spans="1:18" x14ac:dyDescent="0.25">
      <c r="A121" s="12"/>
      <c r="B121" s="16"/>
      <c r="C121" s="17"/>
      <c r="D121" s="44"/>
      <c r="E121" s="44"/>
      <c r="F121" s="54"/>
      <c r="G121" s="45" t="s">
        <v>275</v>
      </c>
      <c r="H121" s="45"/>
      <c r="I121" s="54"/>
      <c r="J121" s="45" t="s">
        <v>276</v>
      </c>
      <c r="K121" s="45"/>
      <c r="L121" s="54"/>
      <c r="M121" s="44"/>
      <c r="N121" s="44"/>
      <c r="O121" s="54"/>
      <c r="P121" s="45" t="s">
        <v>323</v>
      </c>
      <c r="Q121" s="45"/>
      <c r="R121" s="17"/>
    </row>
    <row r="122" spans="1:18" x14ac:dyDescent="0.25">
      <c r="A122" s="12"/>
      <c r="B122" s="16"/>
      <c r="C122" s="17"/>
      <c r="D122" s="41" t="s">
        <v>277</v>
      </c>
      <c r="E122" s="41"/>
      <c r="F122" s="17"/>
      <c r="G122" s="41" t="s">
        <v>278</v>
      </c>
      <c r="H122" s="41"/>
      <c r="I122" s="17"/>
      <c r="J122" s="41" t="s">
        <v>279</v>
      </c>
      <c r="K122" s="41"/>
      <c r="L122" s="17"/>
      <c r="M122" s="41" t="s">
        <v>276</v>
      </c>
      <c r="N122" s="41"/>
      <c r="O122" s="17"/>
      <c r="P122" s="41" t="s">
        <v>324</v>
      </c>
      <c r="Q122" s="41"/>
      <c r="R122" s="17"/>
    </row>
    <row r="123" spans="1:18" x14ac:dyDescent="0.25">
      <c r="A123" s="12"/>
      <c r="B123" s="16"/>
      <c r="C123" s="17"/>
      <c r="D123" s="41" t="s">
        <v>280</v>
      </c>
      <c r="E123" s="41"/>
      <c r="F123" s="17"/>
      <c r="G123" s="41" t="s">
        <v>281</v>
      </c>
      <c r="H123" s="41"/>
      <c r="I123" s="17"/>
      <c r="J123" s="41" t="s">
        <v>282</v>
      </c>
      <c r="K123" s="41"/>
      <c r="L123" s="17"/>
      <c r="M123" s="41" t="s">
        <v>283</v>
      </c>
      <c r="N123" s="41"/>
      <c r="O123" s="17"/>
      <c r="P123" s="41" t="s">
        <v>348</v>
      </c>
      <c r="Q123" s="41"/>
      <c r="R123" s="17"/>
    </row>
    <row r="124" spans="1:18" x14ac:dyDescent="0.25">
      <c r="A124" s="12"/>
      <c r="B124" s="16"/>
      <c r="C124" s="17"/>
      <c r="D124" s="41" t="s">
        <v>284</v>
      </c>
      <c r="E124" s="41"/>
      <c r="F124" s="17"/>
      <c r="G124" s="41" t="s">
        <v>285</v>
      </c>
      <c r="H124" s="41"/>
      <c r="I124" s="17"/>
      <c r="J124" s="41" t="s">
        <v>286</v>
      </c>
      <c r="K124" s="41"/>
      <c r="L124" s="17"/>
      <c r="M124" s="41" t="s">
        <v>286</v>
      </c>
      <c r="N124" s="41"/>
      <c r="O124" s="17"/>
      <c r="P124" s="41" t="s">
        <v>284</v>
      </c>
      <c r="Q124" s="41"/>
      <c r="R124" s="17"/>
    </row>
    <row r="125" spans="1:18" ht="15.75" thickBot="1" x14ac:dyDescent="0.3">
      <c r="A125" s="12"/>
      <c r="B125" s="16"/>
      <c r="C125" s="17"/>
      <c r="D125" s="42">
        <v>2012</v>
      </c>
      <c r="E125" s="42"/>
      <c r="F125" s="17"/>
      <c r="G125" s="42" t="s">
        <v>287</v>
      </c>
      <c r="H125" s="42"/>
      <c r="I125" s="17"/>
      <c r="J125" s="42" t="s">
        <v>288</v>
      </c>
      <c r="K125" s="42"/>
      <c r="L125" s="17"/>
      <c r="M125" s="42" t="s">
        <v>289</v>
      </c>
      <c r="N125" s="42"/>
      <c r="O125" s="17"/>
      <c r="P125" s="42">
        <v>2012</v>
      </c>
      <c r="Q125" s="42"/>
      <c r="R125" s="17"/>
    </row>
    <row r="126" spans="1:18" x14ac:dyDescent="0.25">
      <c r="A126" s="12"/>
      <c r="B126" s="16"/>
      <c r="C126" s="17"/>
      <c r="D126" s="41" t="s">
        <v>290</v>
      </c>
      <c r="E126" s="41"/>
      <c r="F126" s="41"/>
      <c r="G126" s="41"/>
      <c r="H126" s="41"/>
      <c r="I126" s="41"/>
      <c r="J126" s="41"/>
      <c r="K126" s="41"/>
      <c r="L126" s="41"/>
      <c r="M126" s="41"/>
      <c r="N126" s="41"/>
      <c r="O126" s="41"/>
      <c r="P126" s="41"/>
      <c r="Q126" s="41"/>
      <c r="R126" s="17"/>
    </row>
    <row r="127" spans="1:18" x14ac:dyDescent="0.25">
      <c r="A127" s="12"/>
      <c r="B127" s="20" t="s">
        <v>326</v>
      </c>
      <c r="C127" s="21"/>
      <c r="D127" s="46"/>
      <c r="E127" s="46"/>
      <c r="F127" s="21"/>
      <c r="G127" s="46"/>
      <c r="H127" s="46"/>
      <c r="I127" s="21"/>
      <c r="J127" s="46"/>
      <c r="K127" s="46"/>
      <c r="L127" s="21"/>
      <c r="M127" s="46"/>
      <c r="N127" s="46"/>
      <c r="O127" s="21"/>
      <c r="P127" s="46"/>
      <c r="Q127" s="46"/>
      <c r="R127" s="21"/>
    </row>
    <row r="128" spans="1:18" x14ac:dyDescent="0.25">
      <c r="A128" s="12"/>
      <c r="B128" s="23" t="s">
        <v>327</v>
      </c>
      <c r="C128" s="16"/>
      <c r="D128" s="15" t="s">
        <v>293</v>
      </c>
      <c r="E128" s="24">
        <v>31090</v>
      </c>
      <c r="F128" s="16"/>
      <c r="G128" s="15" t="s">
        <v>293</v>
      </c>
      <c r="H128" s="25" t="s">
        <v>294</v>
      </c>
      <c r="I128" s="16"/>
      <c r="J128" s="15" t="s">
        <v>293</v>
      </c>
      <c r="K128" s="25" t="s">
        <v>294</v>
      </c>
      <c r="L128" s="16"/>
      <c r="M128" s="15" t="s">
        <v>293</v>
      </c>
      <c r="N128" s="24">
        <v>31090</v>
      </c>
      <c r="O128" s="16"/>
      <c r="P128" s="15" t="s">
        <v>293</v>
      </c>
      <c r="Q128" s="25" t="s">
        <v>357</v>
      </c>
      <c r="R128" s="15" t="s">
        <v>312</v>
      </c>
    </row>
    <row r="129" spans="1:18" x14ac:dyDescent="0.25">
      <c r="A129" s="12"/>
      <c r="B129" s="26" t="s">
        <v>329</v>
      </c>
      <c r="C129" s="21"/>
      <c r="D129" s="47">
        <v>24730</v>
      </c>
      <c r="E129" s="47"/>
      <c r="F129" s="21"/>
      <c r="G129" s="48" t="s">
        <v>294</v>
      </c>
      <c r="H129" s="48"/>
      <c r="I129" s="21"/>
      <c r="J129" s="48" t="s">
        <v>294</v>
      </c>
      <c r="K129" s="48"/>
      <c r="L129" s="21"/>
      <c r="M129" s="47">
        <v>24730</v>
      </c>
      <c r="N129" s="47"/>
      <c r="O129" s="21"/>
      <c r="P129" s="48" t="s">
        <v>358</v>
      </c>
      <c r="Q129" s="48"/>
      <c r="R129" s="39" t="s">
        <v>312</v>
      </c>
    </row>
    <row r="130" spans="1:18" x14ac:dyDescent="0.25">
      <c r="A130" s="12"/>
      <c r="B130" s="23" t="s">
        <v>330</v>
      </c>
      <c r="C130" s="16"/>
      <c r="D130" s="50">
        <v>9835</v>
      </c>
      <c r="E130" s="50"/>
      <c r="F130" s="16"/>
      <c r="G130" s="51" t="s">
        <v>294</v>
      </c>
      <c r="H130" s="51"/>
      <c r="I130" s="16"/>
      <c r="J130" s="51" t="s">
        <v>294</v>
      </c>
      <c r="K130" s="51"/>
      <c r="L130" s="16"/>
      <c r="M130" s="50">
        <v>9835</v>
      </c>
      <c r="N130" s="50"/>
      <c r="O130" s="16"/>
      <c r="P130" s="51" t="s">
        <v>359</v>
      </c>
      <c r="Q130" s="51"/>
      <c r="R130" s="15" t="s">
        <v>312</v>
      </c>
    </row>
    <row r="131" spans="1:18" ht="15.75" thickBot="1" x14ac:dyDescent="0.3">
      <c r="A131" s="12"/>
      <c r="B131" s="26" t="s">
        <v>332</v>
      </c>
      <c r="C131" s="21"/>
      <c r="D131" s="53">
        <v>379</v>
      </c>
      <c r="E131" s="53"/>
      <c r="F131" s="21"/>
      <c r="G131" s="53" t="s">
        <v>294</v>
      </c>
      <c r="H131" s="53"/>
      <c r="I131" s="21"/>
      <c r="J131" s="53" t="s">
        <v>294</v>
      </c>
      <c r="K131" s="53"/>
      <c r="L131" s="21"/>
      <c r="M131" s="53">
        <v>379</v>
      </c>
      <c r="N131" s="53"/>
      <c r="O131" s="21"/>
      <c r="P131" s="53" t="s">
        <v>360</v>
      </c>
      <c r="Q131" s="53"/>
      <c r="R131" s="39" t="s">
        <v>312</v>
      </c>
    </row>
    <row r="132" spans="1:18" ht="15.75" thickBot="1" x14ac:dyDescent="0.3">
      <c r="A132" s="12"/>
      <c r="B132" s="33" t="s">
        <v>333</v>
      </c>
      <c r="C132" s="16"/>
      <c r="D132" s="37" t="s">
        <v>293</v>
      </c>
      <c r="E132" s="38">
        <v>66034</v>
      </c>
      <c r="F132" s="16"/>
      <c r="G132" s="37" t="s">
        <v>293</v>
      </c>
      <c r="H132" s="55" t="s">
        <v>294</v>
      </c>
      <c r="I132" s="16"/>
      <c r="J132" s="37" t="s">
        <v>293</v>
      </c>
      <c r="K132" s="55" t="s">
        <v>294</v>
      </c>
      <c r="L132" s="16"/>
      <c r="M132" s="37" t="s">
        <v>293</v>
      </c>
      <c r="N132" s="38">
        <v>66034</v>
      </c>
      <c r="O132" s="16"/>
      <c r="P132" s="37" t="s">
        <v>293</v>
      </c>
      <c r="Q132" s="55" t="s">
        <v>361</v>
      </c>
      <c r="R132" s="15" t="s">
        <v>312</v>
      </c>
    </row>
    <row r="133" spans="1:18" ht="15.75" thickTop="1" x14ac:dyDescent="0.25">
      <c r="A133" s="12"/>
      <c r="B133" s="20" t="s">
        <v>335</v>
      </c>
      <c r="C133" s="21"/>
      <c r="D133" s="39" t="s">
        <v>293</v>
      </c>
      <c r="E133" s="27">
        <v>7286</v>
      </c>
      <c r="F133" s="21"/>
      <c r="G133" s="39" t="s">
        <v>293</v>
      </c>
      <c r="H133" s="28" t="s">
        <v>294</v>
      </c>
      <c r="I133" s="21"/>
      <c r="J133" s="39" t="s">
        <v>293</v>
      </c>
      <c r="K133" s="28" t="s">
        <v>294</v>
      </c>
      <c r="L133" s="21"/>
      <c r="M133" s="39" t="s">
        <v>293</v>
      </c>
      <c r="N133" s="27">
        <v>7286</v>
      </c>
      <c r="O133" s="21"/>
      <c r="P133" s="39" t="s">
        <v>293</v>
      </c>
      <c r="Q133" s="28" t="s">
        <v>362</v>
      </c>
      <c r="R133" s="39" t="s">
        <v>312</v>
      </c>
    </row>
    <row r="134" spans="1:18" x14ac:dyDescent="0.25">
      <c r="A134" s="12"/>
      <c r="B134" s="40" t="s">
        <v>337</v>
      </c>
      <c r="C134" s="16"/>
      <c r="D134" s="15" t="s">
        <v>293</v>
      </c>
      <c r="E134" s="24">
        <v>15919</v>
      </c>
      <c r="F134" s="16"/>
      <c r="G134" s="15" t="s">
        <v>293</v>
      </c>
      <c r="H134" s="25" t="s">
        <v>294</v>
      </c>
      <c r="I134" s="16"/>
      <c r="J134" s="15" t="s">
        <v>293</v>
      </c>
      <c r="K134" s="25" t="s">
        <v>294</v>
      </c>
      <c r="L134" s="16"/>
      <c r="M134" s="15" t="s">
        <v>293</v>
      </c>
      <c r="N134" s="24">
        <v>15919</v>
      </c>
      <c r="O134" s="16"/>
      <c r="P134" s="15" t="s">
        <v>293</v>
      </c>
      <c r="Q134" s="25" t="s">
        <v>363</v>
      </c>
      <c r="R134" s="15" t="s">
        <v>312</v>
      </c>
    </row>
    <row r="135" spans="1:18" x14ac:dyDescent="0.25">
      <c r="A135" s="12"/>
      <c r="B135" s="20" t="s">
        <v>33</v>
      </c>
      <c r="C135" s="21"/>
      <c r="D135" s="39" t="s">
        <v>293</v>
      </c>
      <c r="E135" s="28" t="s">
        <v>294</v>
      </c>
      <c r="F135" s="21"/>
      <c r="G135" s="39" t="s">
        <v>293</v>
      </c>
      <c r="H135" s="28" t="s">
        <v>294</v>
      </c>
      <c r="I135" s="21"/>
      <c r="J135" s="39" t="s">
        <v>293</v>
      </c>
      <c r="K135" s="28" t="s">
        <v>294</v>
      </c>
      <c r="L135" s="21"/>
      <c r="M135" s="39" t="s">
        <v>293</v>
      </c>
      <c r="N135" s="28" t="s">
        <v>294</v>
      </c>
      <c r="O135" s="21"/>
      <c r="P135" s="39" t="s">
        <v>293</v>
      </c>
      <c r="Q135" s="28" t="s">
        <v>364</v>
      </c>
      <c r="R135" s="39" t="s">
        <v>312</v>
      </c>
    </row>
    <row r="136" spans="1:18" x14ac:dyDescent="0.25">
      <c r="A136" s="12"/>
      <c r="B136" s="81"/>
      <c r="C136" s="81"/>
      <c r="D136" s="81"/>
      <c r="E136" s="81"/>
      <c r="F136" s="81"/>
      <c r="G136" s="81"/>
      <c r="H136" s="81"/>
      <c r="I136" s="81"/>
      <c r="J136" s="81"/>
      <c r="K136" s="81"/>
      <c r="L136" s="81"/>
      <c r="M136" s="81"/>
      <c r="N136" s="81"/>
      <c r="O136" s="81"/>
      <c r="P136" s="81"/>
      <c r="Q136" s="81"/>
      <c r="R136" s="81"/>
    </row>
    <row r="137" spans="1:18" x14ac:dyDescent="0.25">
      <c r="A137" s="12"/>
      <c r="B137" s="82"/>
      <c r="C137" s="82"/>
      <c r="D137" s="82"/>
      <c r="E137" s="82"/>
      <c r="F137" s="82"/>
      <c r="G137" s="82"/>
      <c r="H137" s="82"/>
      <c r="I137" s="82"/>
      <c r="J137" s="82"/>
      <c r="K137" s="82"/>
      <c r="L137" s="82"/>
      <c r="M137" s="82"/>
      <c r="N137" s="82"/>
      <c r="O137" s="82"/>
      <c r="P137" s="82"/>
      <c r="Q137" s="82"/>
      <c r="R137" s="82"/>
    </row>
    <row r="138" spans="1:18" ht="25.5" customHeight="1" x14ac:dyDescent="0.25">
      <c r="A138" s="12"/>
      <c r="B138" s="84" t="s">
        <v>365</v>
      </c>
      <c r="C138" s="84"/>
      <c r="D138" s="84"/>
      <c r="E138" s="84"/>
      <c r="F138" s="84"/>
      <c r="G138" s="84"/>
      <c r="H138" s="84"/>
      <c r="I138" s="84"/>
      <c r="J138" s="84"/>
      <c r="K138" s="84"/>
      <c r="L138" s="84"/>
      <c r="M138" s="84"/>
      <c r="N138" s="84"/>
      <c r="O138" s="84"/>
      <c r="P138" s="84"/>
      <c r="Q138" s="84"/>
      <c r="R138" s="84"/>
    </row>
    <row r="139" spans="1:18" ht="15" customHeight="1" x14ac:dyDescent="0.25">
      <c r="A139" s="12" t="s">
        <v>1195</v>
      </c>
      <c r="B139" s="79" t="s">
        <v>4</v>
      </c>
      <c r="C139" s="79"/>
      <c r="D139" s="79"/>
      <c r="E139" s="79"/>
      <c r="F139" s="79"/>
      <c r="G139" s="79"/>
      <c r="H139" s="79"/>
      <c r="I139" s="79"/>
      <c r="J139" s="79"/>
      <c r="K139" s="79"/>
      <c r="L139" s="79"/>
      <c r="M139" s="79"/>
      <c r="N139" s="79"/>
      <c r="O139" s="79"/>
      <c r="P139" s="79"/>
      <c r="Q139" s="79"/>
      <c r="R139" s="79"/>
    </row>
    <row r="140" spans="1:18" x14ac:dyDescent="0.25">
      <c r="A140" s="12"/>
      <c r="B140" s="82"/>
      <c r="C140" s="82"/>
      <c r="D140" s="82"/>
      <c r="E140" s="82"/>
      <c r="F140" s="82"/>
      <c r="G140" s="82"/>
      <c r="H140" s="82"/>
      <c r="I140" s="82"/>
      <c r="J140" s="82"/>
      <c r="K140" s="82"/>
      <c r="L140" s="82"/>
      <c r="M140" s="82"/>
      <c r="N140" s="82"/>
      <c r="O140" s="82"/>
      <c r="P140" s="82"/>
      <c r="Q140" s="82"/>
      <c r="R140" s="82"/>
    </row>
    <row r="141" spans="1:18" x14ac:dyDescent="0.25">
      <c r="A141" s="12"/>
      <c r="B141" s="81"/>
      <c r="C141" s="81"/>
      <c r="D141" s="81"/>
      <c r="E141" s="81"/>
      <c r="F141" s="81"/>
      <c r="G141" s="81"/>
      <c r="H141" s="81"/>
      <c r="I141" s="81"/>
      <c r="J141" s="81"/>
      <c r="K141" s="81"/>
      <c r="L141" s="81"/>
      <c r="M141" s="81"/>
      <c r="N141" s="81"/>
      <c r="O141" s="81"/>
      <c r="P141" s="81"/>
      <c r="Q141" s="81"/>
      <c r="R141" s="81"/>
    </row>
    <row r="142" spans="1:18" x14ac:dyDescent="0.25">
      <c r="A142" s="12"/>
      <c r="B142" s="60"/>
      <c r="C142" s="61"/>
      <c r="D142" s="62" t="s">
        <v>367</v>
      </c>
      <c r="E142" s="62"/>
      <c r="F142" s="61"/>
      <c r="G142" s="61"/>
      <c r="H142" s="61"/>
      <c r="I142" s="61"/>
    </row>
    <row r="143" spans="1:18" ht="15.75" thickBot="1" x14ac:dyDescent="0.3">
      <c r="A143" s="12"/>
      <c r="B143" s="60"/>
      <c r="C143" s="61"/>
      <c r="D143" s="63" t="s">
        <v>368</v>
      </c>
      <c r="E143" s="63"/>
      <c r="F143" s="61"/>
      <c r="G143" s="61"/>
      <c r="H143" s="61"/>
      <c r="I143" s="61"/>
    </row>
    <row r="144" spans="1:18" x14ac:dyDescent="0.25">
      <c r="A144" s="12"/>
      <c r="B144" s="60"/>
      <c r="C144" s="61"/>
      <c r="D144" s="64" t="s">
        <v>369</v>
      </c>
      <c r="E144" s="64"/>
      <c r="F144" s="61"/>
      <c r="G144" s="61"/>
      <c r="H144" s="61"/>
      <c r="I144" s="61"/>
    </row>
    <row r="145" spans="1:9" ht="15.75" thickBot="1" x14ac:dyDescent="0.3">
      <c r="A145" s="12"/>
      <c r="B145" s="60"/>
      <c r="C145" s="61"/>
      <c r="D145" s="63" t="s">
        <v>370</v>
      </c>
      <c r="E145" s="63"/>
      <c r="F145" s="61"/>
      <c r="G145" s="61"/>
      <c r="H145" s="61"/>
      <c r="I145" s="61"/>
    </row>
    <row r="146" spans="1:9" ht="15.75" thickBot="1" x14ac:dyDescent="0.3">
      <c r="A146" s="12"/>
      <c r="B146" s="56"/>
      <c r="C146" s="57"/>
      <c r="D146" s="65" t="s">
        <v>371</v>
      </c>
      <c r="E146" s="65"/>
      <c r="F146" s="57"/>
      <c r="G146" s="63" t="s">
        <v>372</v>
      </c>
      <c r="H146" s="63"/>
      <c r="I146" s="57"/>
    </row>
    <row r="147" spans="1:9" x14ac:dyDescent="0.25">
      <c r="A147" s="12"/>
      <c r="B147" s="56"/>
      <c r="C147" s="57"/>
      <c r="D147" s="62" t="s">
        <v>290</v>
      </c>
      <c r="E147" s="62"/>
      <c r="F147" s="62"/>
      <c r="G147" s="62"/>
      <c r="H147" s="62"/>
      <c r="I147" s="57"/>
    </row>
    <row r="148" spans="1:9" x14ac:dyDescent="0.25">
      <c r="A148" s="12"/>
      <c r="B148" s="20" t="s">
        <v>373</v>
      </c>
      <c r="C148" s="21"/>
      <c r="D148" s="39" t="s">
        <v>293</v>
      </c>
      <c r="E148" s="27">
        <v>5517</v>
      </c>
      <c r="F148" s="21"/>
      <c r="G148" s="39" t="s">
        <v>293</v>
      </c>
      <c r="H148" s="28" t="s">
        <v>374</v>
      </c>
      <c r="I148" s="39" t="s">
        <v>312</v>
      </c>
    </row>
    <row r="149" spans="1:9" x14ac:dyDescent="0.25">
      <c r="A149" s="12"/>
      <c r="B149" s="23" t="s">
        <v>375</v>
      </c>
      <c r="C149" s="16"/>
      <c r="D149" s="49"/>
      <c r="E149" s="49"/>
      <c r="F149" s="16"/>
      <c r="G149" s="49"/>
      <c r="H149" s="49"/>
      <c r="I149" s="16"/>
    </row>
    <row r="150" spans="1:9" x14ac:dyDescent="0.25">
      <c r="A150" s="12"/>
      <c r="B150" s="32" t="s">
        <v>376</v>
      </c>
      <c r="C150" s="21"/>
      <c r="D150" s="48" t="s">
        <v>294</v>
      </c>
      <c r="E150" s="48"/>
      <c r="F150" s="21"/>
      <c r="G150" s="48" t="s">
        <v>377</v>
      </c>
      <c r="H150" s="48"/>
      <c r="I150" s="39" t="s">
        <v>312</v>
      </c>
    </row>
    <row r="151" spans="1:9" ht="27.75" x14ac:dyDescent="0.25">
      <c r="A151" s="12"/>
      <c r="B151" s="33" t="s">
        <v>378</v>
      </c>
      <c r="C151" s="16"/>
      <c r="D151" s="51">
        <v>619</v>
      </c>
      <c r="E151" s="51"/>
      <c r="F151" s="16"/>
      <c r="G151" s="51" t="s">
        <v>294</v>
      </c>
      <c r="H151" s="51"/>
      <c r="I151" s="16"/>
    </row>
    <row r="152" spans="1:9" x14ac:dyDescent="0.25">
      <c r="A152" s="12"/>
      <c r="B152" s="26" t="s">
        <v>379</v>
      </c>
      <c r="C152" s="21"/>
      <c r="D152" s="46"/>
      <c r="E152" s="46"/>
      <c r="F152" s="21"/>
      <c r="G152" s="46"/>
      <c r="H152" s="46"/>
      <c r="I152" s="21"/>
    </row>
    <row r="153" spans="1:9" x14ac:dyDescent="0.25">
      <c r="A153" s="12"/>
      <c r="B153" s="33" t="s">
        <v>380</v>
      </c>
      <c r="C153" s="16"/>
      <c r="D153" s="51" t="s">
        <v>294</v>
      </c>
      <c r="E153" s="51"/>
      <c r="F153" s="16"/>
      <c r="G153" s="51" t="s">
        <v>294</v>
      </c>
      <c r="H153" s="51"/>
      <c r="I153" s="16"/>
    </row>
    <row r="154" spans="1:9" x14ac:dyDescent="0.25">
      <c r="A154" s="12"/>
      <c r="B154" s="32" t="s">
        <v>381</v>
      </c>
      <c r="C154" s="21"/>
      <c r="D154" s="48" t="s">
        <v>294</v>
      </c>
      <c r="E154" s="48"/>
      <c r="F154" s="21"/>
      <c r="G154" s="48" t="s">
        <v>294</v>
      </c>
      <c r="H154" s="48"/>
      <c r="I154" s="21"/>
    </row>
    <row r="155" spans="1:9" x14ac:dyDescent="0.25">
      <c r="A155" s="12"/>
      <c r="B155" s="33" t="s">
        <v>382</v>
      </c>
      <c r="C155" s="16"/>
      <c r="D155" s="51" t="s">
        <v>294</v>
      </c>
      <c r="E155" s="51"/>
      <c r="F155" s="16"/>
      <c r="G155" s="51" t="s">
        <v>294</v>
      </c>
      <c r="H155" s="51"/>
      <c r="I155" s="16"/>
    </row>
    <row r="156" spans="1:9" x14ac:dyDescent="0.25">
      <c r="A156" s="12"/>
      <c r="B156" s="32" t="s">
        <v>383</v>
      </c>
      <c r="C156" s="21"/>
      <c r="D156" s="48" t="s">
        <v>384</v>
      </c>
      <c r="E156" s="48"/>
      <c r="F156" s="39" t="s">
        <v>312</v>
      </c>
      <c r="G156" s="48" t="s">
        <v>294</v>
      </c>
      <c r="H156" s="48"/>
      <c r="I156" s="21"/>
    </row>
    <row r="157" spans="1:9" ht="26.25" x14ac:dyDescent="0.25">
      <c r="A157" s="12"/>
      <c r="B157" s="23" t="s">
        <v>385</v>
      </c>
      <c r="C157" s="16"/>
      <c r="D157" s="51" t="s">
        <v>294</v>
      </c>
      <c r="E157" s="51"/>
      <c r="F157" s="16"/>
      <c r="G157" s="51" t="s">
        <v>294</v>
      </c>
      <c r="H157" s="51"/>
      <c r="I157" s="16"/>
    </row>
    <row r="158" spans="1:9" ht="15.75" thickBot="1" x14ac:dyDescent="0.3">
      <c r="A158" s="12"/>
      <c r="B158" s="26" t="s">
        <v>386</v>
      </c>
      <c r="C158" s="21"/>
      <c r="D158" s="53" t="s">
        <v>294</v>
      </c>
      <c r="E158" s="53"/>
      <c r="F158" s="21"/>
      <c r="G158" s="53" t="s">
        <v>294</v>
      </c>
      <c r="H158" s="53"/>
      <c r="I158" s="21"/>
    </row>
    <row r="159" spans="1:9" ht="15.75" thickBot="1" x14ac:dyDescent="0.3">
      <c r="A159" s="12"/>
      <c r="B159" s="40" t="s">
        <v>387</v>
      </c>
      <c r="C159" s="16"/>
      <c r="D159" s="37" t="s">
        <v>293</v>
      </c>
      <c r="E159" s="38">
        <v>6132</v>
      </c>
      <c r="F159" s="16"/>
      <c r="G159" s="37" t="s">
        <v>293</v>
      </c>
      <c r="H159" s="55" t="s">
        <v>314</v>
      </c>
      <c r="I159" s="15" t="s">
        <v>312</v>
      </c>
    </row>
    <row r="160" spans="1:9" ht="40.5" thickTop="1" thickBot="1" x14ac:dyDescent="0.3">
      <c r="A160" s="12"/>
      <c r="B160" s="20" t="s">
        <v>388</v>
      </c>
      <c r="C160" s="21"/>
      <c r="D160" s="58" t="s">
        <v>293</v>
      </c>
      <c r="E160" s="59" t="s">
        <v>294</v>
      </c>
      <c r="F160" s="21"/>
      <c r="G160" s="58" t="s">
        <v>293</v>
      </c>
      <c r="H160" s="59">
        <v>254</v>
      </c>
      <c r="I160" s="21"/>
    </row>
    <row r="161" spans="1:18" ht="15.75" thickTop="1" x14ac:dyDescent="0.25">
      <c r="A161" s="12"/>
      <c r="B161" s="81"/>
      <c r="C161" s="81"/>
      <c r="D161" s="81"/>
      <c r="E161" s="81"/>
      <c r="F161" s="81"/>
      <c r="G161" s="81"/>
      <c r="H161" s="81"/>
      <c r="I161" s="81"/>
      <c r="J161" s="81"/>
      <c r="K161" s="81"/>
      <c r="L161" s="81"/>
      <c r="M161" s="81"/>
      <c r="N161" s="81"/>
      <c r="O161" s="81"/>
      <c r="P161" s="81"/>
      <c r="Q161" s="81"/>
      <c r="R161" s="81"/>
    </row>
    <row r="162" spans="1:18" x14ac:dyDescent="0.25">
      <c r="A162" s="12"/>
      <c r="B162" s="60"/>
      <c r="C162" s="61"/>
      <c r="D162" s="62" t="s">
        <v>367</v>
      </c>
      <c r="E162" s="62"/>
      <c r="F162" s="61"/>
      <c r="G162" s="61"/>
      <c r="H162" s="61"/>
      <c r="I162" s="61"/>
    </row>
    <row r="163" spans="1:18" ht="15.75" thickBot="1" x14ac:dyDescent="0.3">
      <c r="A163" s="12"/>
      <c r="B163" s="60"/>
      <c r="C163" s="61"/>
      <c r="D163" s="63" t="s">
        <v>368</v>
      </c>
      <c r="E163" s="63"/>
      <c r="F163" s="61"/>
      <c r="G163" s="61"/>
      <c r="H163" s="61"/>
      <c r="I163" s="61"/>
    </row>
    <row r="164" spans="1:18" x14ac:dyDescent="0.25">
      <c r="A164" s="12"/>
      <c r="B164" s="60"/>
      <c r="C164" s="61"/>
      <c r="D164" s="64" t="s">
        <v>369</v>
      </c>
      <c r="E164" s="64"/>
      <c r="F164" s="61"/>
      <c r="G164" s="61"/>
      <c r="H164" s="61"/>
      <c r="I164" s="61"/>
    </row>
    <row r="165" spans="1:18" ht="15.75" thickBot="1" x14ac:dyDescent="0.3">
      <c r="A165" s="12"/>
      <c r="B165" s="60"/>
      <c r="C165" s="61"/>
      <c r="D165" s="63" t="s">
        <v>370</v>
      </c>
      <c r="E165" s="63"/>
      <c r="F165" s="61"/>
      <c r="G165" s="61"/>
      <c r="H165" s="61"/>
      <c r="I165" s="61"/>
    </row>
    <row r="166" spans="1:18" ht="15.75" thickBot="1" x14ac:dyDescent="0.3">
      <c r="A166" s="12"/>
      <c r="B166" s="56"/>
      <c r="C166" s="57"/>
      <c r="D166" s="65" t="s">
        <v>371</v>
      </c>
      <c r="E166" s="65"/>
      <c r="F166" s="57"/>
      <c r="G166" s="63" t="s">
        <v>372</v>
      </c>
      <c r="H166" s="63"/>
      <c r="I166" s="57"/>
    </row>
    <row r="167" spans="1:18" x14ac:dyDescent="0.25">
      <c r="A167" s="12"/>
      <c r="B167" s="56"/>
      <c r="C167" s="57"/>
      <c r="D167" s="62" t="s">
        <v>290</v>
      </c>
      <c r="E167" s="62"/>
      <c r="F167" s="62"/>
      <c r="G167" s="62"/>
      <c r="H167" s="62"/>
      <c r="I167" s="57"/>
    </row>
    <row r="168" spans="1:18" x14ac:dyDescent="0.25">
      <c r="A168" s="12"/>
      <c r="B168" s="20" t="s">
        <v>389</v>
      </c>
      <c r="C168" s="21"/>
      <c r="D168" s="39" t="s">
        <v>293</v>
      </c>
      <c r="E168" s="27">
        <v>2422</v>
      </c>
      <c r="F168" s="21"/>
      <c r="G168" s="39" t="s">
        <v>293</v>
      </c>
      <c r="H168" s="28" t="s">
        <v>390</v>
      </c>
      <c r="I168" s="39" t="s">
        <v>312</v>
      </c>
    </row>
    <row r="169" spans="1:18" x14ac:dyDescent="0.25">
      <c r="A169" s="12"/>
      <c r="B169" s="23" t="s">
        <v>375</v>
      </c>
      <c r="C169" s="16"/>
      <c r="D169" s="49"/>
      <c r="E169" s="49"/>
      <c r="F169" s="16"/>
      <c r="G169" s="49"/>
      <c r="H169" s="49"/>
      <c r="I169" s="16"/>
    </row>
    <row r="170" spans="1:18" x14ac:dyDescent="0.25">
      <c r="A170" s="12"/>
      <c r="B170" s="32" t="s">
        <v>376</v>
      </c>
      <c r="C170" s="21"/>
      <c r="D170" s="48" t="s">
        <v>294</v>
      </c>
      <c r="E170" s="48"/>
      <c r="F170" s="21"/>
      <c r="G170" s="48" t="s">
        <v>391</v>
      </c>
      <c r="H170" s="48"/>
      <c r="I170" s="39" t="s">
        <v>312</v>
      </c>
    </row>
    <row r="171" spans="1:18" ht="27.75" x14ac:dyDescent="0.25">
      <c r="A171" s="12"/>
      <c r="B171" s="33" t="s">
        <v>378</v>
      </c>
      <c r="C171" s="16"/>
      <c r="D171" s="50">
        <v>1428</v>
      </c>
      <c r="E171" s="50"/>
      <c r="F171" s="16"/>
      <c r="G171" s="51" t="s">
        <v>294</v>
      </c>
      <c r="H171" s="51"/>
      <c r="I171" s="16"/>
    </row>
    <row r="172" spans="1:18" x14ac:dyDescent="0.25">
      <c r="A172" s="12"/>
      <c r="B172" s="26" t="s">
        <v>379</v>
      </c>
      <c r="C172" s="21"/>
      <c r="D172" s="46"/>
      <c r="E172" s="46"/>
      <c r="F172" s="21"/>
      <c r="G172" s="46"/>
      <c r="H172" s="46"/>
      <c r="I172" s="21"/>
    </row>
    <row r="173" spans="1:18" x14ac:dyDescent="0.25">
      <c r="A173" s="12"/>
      <c r="B173" s="33" t="s">
        <v>380</v>
      </c>
      <c r="C173" s="16"/>
      <c r="D173" s="51" t="s">
        <v>294</v>
      </c>
      <c r="E173" s="51"/>
      <c r="F173" s="16"/>
      <c r="G173" s="51" t="s">
        <v>294</v>
      </c>
      <c r="H173" s="51"/>
      <c r="I173" s="16"/>
    </row>
    <row r="174" spans="1:18" x14ac:dyDescent="0.25">
      <c r="A174" s="12"/>
      <c r="B174" s="32" t="s">
        <v>381</v>
      </c>
      <c r="C174" s="21"/>
      <c r="D174" s="48" t="s">
        <v>294</v>
      </c>
      <c r="E174" s="48"/>
      <c r="F174" s="21"/>
      <c r="G174" s="48" t="s">
        <v>294</v>
      </c>
      <c r="H174" s="48"/>
      <c r="I174" s="21"/>
    </row>
    <row r="175" spans="1:18" x14ac:dyDescent="0.25">
      <c r="A175" s="12"/>
      <c r="B175" s="33" t="s">
        <v>382</v>
      </c>
      <c r="C175" s="16"/>
      <c r="D175" s="51" t="s">
        <v>294</v>
      </c>
      <c r="E175" s="51"/>
      <c r="F175" s="16"/>
      <c r="G175" s="51" t="s">
        <v>294</v>
      </c>
      <c r="H175" s="51"/>
      <c r="I175" s="16"/>
    </row>
    <row r="176" spans="1:18" x14ac:dyDescent="0.25">
      <c r="A176" s="12"/>
      <c r="B176" s="32" t="s">
        <v>383</v>
      </c>
      <c r="C176" s="21"/>
      <c r="D176" s="48" t="s">
        <v>392</v>
      </c>
      <c r="E176" s="48"/>
      <c r="F176" s="39" t="s">
        <v>312</v>
      </c>
      <c r="G176" s="48" t="s">
        <v>294</v>
      </c>
      <c r="H176" s="48"/>
      <c r="I176" s="21"/>
    </row>
    <row r="177" spans="1:18" ht="26.25" x14ac:dyDescent="0.25">
      <c r="A177" s="12"/>
      <c r="B177" s="23" t="s">
        <v>385</v>
      </c>
      <c r="C177" s="16"/>
      <c r="D177" s="51" t="s">
        <v>294</v>
      </c>
      <c r="E177" s="51"/>
      <c r="F177" s="16"/>
      <c r="G177" s="51" t="s">
        <v>294</v>
      </c>
      <c r="H177" s="51"/>
      <c r="I177" s="16"/>
    </row>
    <row r="178" spans="1:18" ht="15.75" thickBot="1" x14ac:dyDescent="0.3">
      <c r="A178" s="12"/>
      <c r="B178" s="26" t="s">
        <v>386</v>
      </c>
      <c r="C178" s="21"/>
      <c r="D178" s="53" t="s">
        <v>294</v>
      </c>
      <c r="E178" s="53"/>
      <c r="F178" s="21"/>
      <c r="G178" s="53" t="s">
        <v>294</v>
      </c>
      <c r="H178" s="53"/>
      <c r="I178" s="21"/>
    </row>
    <row r="179" spans="1:18" ht="15.75" thickBot="1" x14ac:dyDescent="0.3">
      <c r="A179" s="12"/>
      <c r="B179" s="40" t="s">
        <v>393</v>
      </c>
      <c r="C179" s="16"/>
      <c r="D179" s="37" t="s">
        <v>293</v>
      </c>
      <c r="E179" s="38">
        <v>3849</v>
      </c>
      <c r="F179" s="16"/>
      <c r="G179" s="37" t="s">
        <v>293</v>
      </c>
      <c r="H179" s="55" t="s">
        <v>394</v>
      </c>
      <c r="I179" s="15" t="s">
        <v>312</v>
      </c>
    </row>
    <row r="180" spans="1:18" ht="40.5" thickTop="1" thickBot="1" x14ac:dyDescent="0.3">
      <c r="A180" s="12"/>
      <c r="B180" s="20" t="s">
        <v>395</v>
      </c>
      <c r="C180" s="21"/>
      <c r="D180" s="58" t="s">
        <v>293</v>
      </c>
      <c r="E180" s="59" t="s">
        <v>294</v>
      </c>
      <c r="F180" s="21"/>
      <c r="G180" s="58" t="s">
        <v>293</v>
      </c>
      <c r="H180" s="59">
        <v>120</v>
      </c>
      <c r="I180" s="21"/>
    </row>
    <row r="181" spans="1:18" ht="15.75" thickTop="1" x14ac:dyDescent="0.25">
      <c r="A181" s="12"/>
      <c r="B181" s="81"/>
      <c r="C181" s="81"/>
      <c r="D181" s="81"/>
      <c r="E181" s="81"/>
      <c r="F181" s="81"/>
      <c r="G181" s="81"/>
      <c r="H181" s="81"/>
      <c r="I181" s="81"/>
      <c r="J181" s="81"/>
      <c r="K181" s="81"/>
      <c r="L181" s="81"/>
      <c r="M181" s="81"/>
      <c r="N181" s="81"/>
      <c r="O181" s="81"/>
      <c r="P181" s="81"/>
      <c r="Q181" s="81"/>
      <c r="R181" s="81"/>
    </row>
    <row r="182" spans="1:18" x14ac:dyDescent="0.25">
      <c r="A182" s="12"/>
      <c r="B182" s="81"/>
      <c r="C182" s="81"/>
      <c r="D182" s="81"/>
      <c r="E182" s="81"/>
      <c r="F182" s="81"/>
      <c r="G182" s="81"/>
      <c r="H182" s="81"/>
      <c r="I182" s="81"/>
      <c r="J182" s="81"/>
      <c r="K182" s="81"/>
      <c r="L182" s="81"/>
      <c r="M182" s="81"/>
      <c r="N182" s="81"/>
      <c r="O182" s="81"/>
      <c r="P182" s="81"/>
      <c r="Q182" s="81"/>
      <c r="R182" s="81"/>
    </row>
    <row r="183" spans="1:18" x14ac:dyDescent="0.25">
      <c r="A183" s="12"/>
      <c r="B183" s="84" t="s">
        <v>396</v>
      </c>
      <c r="C183" s="84"/>
      <c r="D183" s="84"/>
      <c r="E183" s="84"/>
      <c r="F183" s="84"/>
      <c r="G183" s="84"/>
      <c r="H183" s="84"/>
      <c r="I183" s="84"/>
      <c r="J183" s="84"/>
      <c r="K183" s="84"/>
      <c r="L183" s="84"/>
      <c r="M183" s="84"/>
      <c r="N183" s="84"/>
      <c r="O183" s="84"/>
      <c r="P183" s="84"/>
      <c r="Q183" s="84"/>
      <c r="R183" s="84"/>
    </row>
    <row r="184" spans="1:18" x14ac:dyDescent="0.25">
      <c r="A184" s="12"/>
      <c r="B184" s="84" t="s">
        <v>397</v>
      </c>
      <c r="C184" s="84"/>
      <c r="D184" s="84"/>
      <c r="E184" s="84"/>
      <c r="F184" s="84"/>
      <c r="G184" s="84"/>
      <c r="H184" s="84"/>
      <c r="I184" s="84"/>
      <c r="J184" s="84"/>
      <c r="K184" s="84"/>
      <c r="L184" s="84"/>
      <c r="M184" s="84"/>
      <c r="N184" s="84"/>
      <c r="O184" s="84"/>
      <c r="P184" s="84"/>
      <c r="Q184" s="84"/>
      <c r="R184" s="84"/>
    </row>
    <row r="185" spans="1:18" x14ac:dyDescent="0.25">
      <c r="A185" s="12"/>
      <c r="B185" s="84" t="s">
        <v>398</v>
      </c>
      <c r="C185" s="84"/>
      <c r="D185" s="84"/>
      <c r="E185" s="84"/>
      <c r="F185" s="84"/>
      <c r="G185" s="84"/>
      <c r="H185" s="84"/>
      <c r="I185" s="84"/>
      <c r="J185" s="84"/>
      <c r="K185" s="84"/>
      <c r="L185" s="84"/>
      <c r="M185" s="84"/>
      <c r="N185" s="84"/>
      <c r="O185" s="84"/>
      <c r="P185" s="84"/>
      <c r="Q185" s="84"/>
      <c r="R185" s="84"/>
    </row>
    <row r="186" spans="1:18" x14ac:dyDescent="0.25">
      <c r="A186" s="12"/>
      <c r="B186" s="83"/>
      <c r="C186" s="83"/>
      <c r="D186" s="83"/>
      <c r="E186" s="83"/>
      <c r="F186" s="83"/>
      <c r="G186" s="83"/>
      <c r="H186" s="83"/>
      <c r="I186" s="83"/>
      <c r="J186" s="83"/>
      <c r="K186" s="83"/>
      <c r="L186" s="83"/>
      <c r="M186" s="83"/>
      <c r="N186" s="83"/>
      <c r="O186" s="83"/>
      <c r="P186" s="83"/>
      <c r="Q186" s="83"/>
      <c r="R186" s="83"/>
    </row>
    <row r="187" spans="1:18" x14ac:dyDescent="0.25">
      <c r="A187" s="12"/>
      <c r="B187" s="66"/>
      <c r="C187" s="43"/>
      <c r="D187" s="41" t="s">
        <v>367</v>
      </c>
      <c r="E187" s="41"/>
      <c r="F187" s="43"/>
      <c r="G187" s="43"/>
      <c r="H187" s="43"/>
      <c r="I187" s="43"/>
    </row>
    <row r="188" spans="1:18" ht="15.75" thickBot="1" x14ac:dyDescent="0.3">
      <c r="A188" s="12"/>
      <c r="B188" s="66"/>
      <c r="C188" s="43"/>
      <c r="D188" s="42" t="s">
        <v>368</v>
      </c>
      <c r="E188" s="42"/>
      <c r="F188" s="43"/>
      <c r="G188" s="43"/>
      <c r="H188" s="43"/>
      <c r="I188" s="43"/>
    </row>
    <row r="189" spans="1:18" x14ac:dyDescent="0.25">
      <c r="A189" s="12"/>
      <c r="B189" s="66"/>
      <c r="C189" s="43"/>
      <c r="D189" s="45" t="s">
        <v>369</v>
      </c>
      <c r="E189" s="45"/>
      <c r="F189" s="43"/>
      <c r="G189" s="43"/>
      <c r="H189" s="43"/>
      <c r="I189" s="43"/>
    </row>
    <row r="190" spans="1:18" ht="15.75" thickBot="1" x14ac:dyDescent="0.3">
      <c r="A190" s="12"/>
      <c r="B190" s="66"/>
      <c r="C190" s="43"/>
      <c r="D190" s="42" t="s">
        <v>370</v>
      </c>
      <c r="E190" s="42"/>
      <c r="F190" s="43"/>
      <c r="G190" s="43"/>
      <c r="H190" s="43"/>
      <c r="I190" s="43"/>
    </row>
    <row r="191" spans="1:18" ht="15.75" thickBot="1" x14ac:dyDescent="0.3">
      <c r="A191" s="12"/>
      <c r="B191" s="16"/>
      <c r="C191" s="17"/>
      <c r="D191" s="67" t="s">
        <v>371</v>
      </c>
      <c r="E191" s="67"/>
      <c r="F191" s="17"/>
      <c r="G191" s="42" t="s">
        <v>372</v>
      </c>
      <c r="H191" s="42"/>
      <c r="I191" s="17"/>
    </row>
    <row r="192" spans="1:18" x14ac:dyDescent="0.25">
      <c r="A192" s="12"/>
      <c r="B192" s="16"/>
      <c r="C192" s="17"/>
      <c r="D192" s="41" t="s">
        <v>290</v>
      </c>
      <c r="E192" s="41"/>
      <c r="F192" s="41"/>
      <c r="G192" s="41"/>
      <c r="H192" s="41"/>
      <c r="I192" s="17"/>
    </row>
    <row r="193" spans="1:18" x14ac:dyDescent="0.25">
      <c r="A193" s="12"/>
      <c r="B193" s="20" t="s">
        <v>399</v>
      </c>
      <c r="C193" s="21"/>
      <c r="D193" s="39" t="s">
        <v>293</v>
      </c>
      <c r="E193" s="27">
        <v>4800</v>
      </c>
      <c r="F193" s="21"/>
      <c r="G193" s="39" t="s">
        <v>293</v>
      </c>
      <c r="H193" s="28" t="s">
        <v>319</v>
      </c>
      <c r="I193" s="39" t="s">
        <v>312</v>
      </c>
    </row>
    <row r="194" spans="1:18" x14ac:dyDescent="0.25">
      <c r="A194" s="12"/>
      <c r="B194" s="23" t="s">
        <v>375</v>
      </c>
      <c r="C194" s="16"/>
      <c r="D194" s="49"/>
      <c r="E194" s="49"/>
      <c r="F194" s="16"/>
      <c r="G194" s="49"/>
      <c r="H194" s="49"/>
      <c r="I194" s="16"/>
    </row>
    <row r="195" spans="1:18" x14ac:dyDescent="0.25">
      <c r="A195" s="12"/>
      <c r="B195" s="32" t="s">
        <v>376</v>
      </c>
      <c r="C195" s="21"/>
      <c r="D195" s="48" t="s">
        <v>294</v>
      </c>
      <c r="E195" s="48"/>
      <c r="F195" s="21"/>
      <c r="G195" s="48" t="s">
        <v>400</v>
      </c>
      <c r="H195" s="48"/>
      <c r="I195" s="39" t="s">
        <v>312</v>
      </c>
    </row>
    <row r="196" spans="1:18" ht="27.75" x14ac:dyDescent="0.25">
      <c r="A196" s="12"/>
      <c r="B196" s="33" t="s">
        <v>378</v>
      </c>
      <c r="C196" s="16"/>
      <c r="D196" s="50">
        <v>1406</v>
      </c>
      <c r="E196" s="50"/>
      <c r="F196" s="16"/>
      <c r="G196" s="51" t="s">
        <v>294</v>
      </c>
      <c r="H196" s="51"/>
      <c r="I196" s="16"/>
    </row>
    <row r="197" spans="1:18" x14ac:dyDescent="0.25">
      <c r="A197" s="12"/>
      <c r="B197" s="26" t="s">
        <v>379</v>
      </c>
      <c r="C197" s="21"/>
      <c r="D197" s="46"/>
      <c r="E197" s="46"/>
      <c r="F197" s="21"/>
      <c r="G197" s="46"/>
      <c r="H197" s="46"/>
      <c r="I197" s="21"/>
    </row>
    <row r="198" spans="1:18" x14ac:dyDescent="0.25">
      <c r="A198" s="12"/>
      <c r="B198" s="33" t="s">
        <v>380</v>
      </c>
      <c r="C198" s="16"/>
      <c r="D198" s="51" t="s">
        <v>294</v>
      </c>
      <c r="E198" s="51"/>
      <c r="F198" s="16"/>
      <c r="G198" s="51" t="s">
        <v>294</v>
      </c>
      <c r="H198" s="51"/>
      <c r="I198" s="16"/>
    </row>
    <row r="199" spans="1:18" x14ac:dyDescent="0.25">
      <c r="A199" s="12"/>
      <c r="B199" s="32" t="s">
        <v>381</v>
      </c>
      <c r="C199" s="21"/>
      <c r="D199" s="48" t="s">
        <v>294</v>
      </c>
      <c r="E199" s="48"/>
      <c r="F199" s="21"/>
      <c r="G199" s="48" t="s">
        <v>294</v>
      </c>
      <c r="H199" s="48"/>
      <c r="I199" s="21"/>
    </row>
    <row r="200" spans="1:18" x14ac:dyDescent="0.25">
      <c r="A200" s="12"/>
      <c r="B200" s="33" t="s">
        <v>382</v>
      </c>
      <c r="C200" s="16"/>
      <c r="D200" s="51" t="s">
        <v>294</v>
      </c>
      <c r="E200" s="51"/>
      <c r="F200" s="16"/>
      <c r="G200" s="51" t="s">
        <v>294</v>
      </c>
      <c r="H200" s="51"/>
      <c r="I200" s="16"/>
    </row>
    <row r="201" spans="1:18" x14ac:dyDescent="0.25">
      <c r="A201" s="12"/>
      <c r="B201" s="32" t="s">
        <v>383</v>
      </c>
      <c r="C201" s="21"/>
      <c r="D201" s="48" t="s">
        <v>401</v>
      </c>
      <c r="E201" s="48"/>
      <c r="F201" s="39" t="s">
        <v>312</v>
      </c>
      <c r="G201" s="48" t="s">
        <v>294</v>
      </c>
      <c r="H201" s="48"/>
      <c r="I201" s="21"/>
    </row>
    <row r="202" spans="1:18" ht="26.25" x14ac:dyDescent="0.25">
      <c r="A202" s="12"/>
      <c r="B202" s="23" t="s">
        <v>385</v>
      </c>
      <c r="C202" s="16"/>
      <c r="D202" s="51" t="s">
        <v>294</v>
      </c>
      <c r="E202" s="51"/>
      <c r="F202" s="16"/>
      <c r="G202" s="51" t="s">
        <v>294</v>
      </c>
      <c r="H202" s="51"/>
      <c r="I202" s="16"/>
    </row>
    <row r="203" spans="1:18" ht="15.75" thickBot="1" x14ac:dyDescent="0.3">
      <c r="A203" s="12"/>
      <c r="B203" s="26" t="s">
        <v>386</v>
      </c>
      <c r="C203" s="21"/>
      <c r="D203" s="53" t="s">
        <v>294</v>
      </c>
      <c r="E203" s="53"/>
      <c r="F203" s="21"/>
      <c r="G203" s="53" t="s">
        <v>294</v>
      </c>
      <c r="H203" s="53"/>
      <c r="I203" s="21"/>
    </row>
    <row r="204" spans="1:18" ht="15.75" thickBot="1" x14ac:dyDescent="0.3">
      <c r="A204" s="12"/>
      <c r="B204" s="40" t="s">
        <v>387</v>
      </c>
      <c r="C204" s="16"/>
      <c r="D204" s="37" t="s">
        <v>293</v>
      </c>
      <c r="E204" s="38">
        <v>6132</v>
      </c>
      <c r="F204" s="16"/>
      <c r="G204" s="37" t="s">
        <v>293</v>
      </c>
      <c r="H204" s="55" t="s">
        <v>314</v>
      </c>
      <c r="I204" s="15" t="s">
        <v>312</v>
      </c>
    </row>
    <row r="205" spans="1:18" ht="40.5" thickTop="1" thickBot="1" x14ac:dyDescent="0.3">
      <c r="A205" s="12"/>
      <c r="B205" s="20" t="s">
        <v>388</v>
      </c>
      <c r="C205" s="21"/>
      <c r="D205" s="58" t="s">
        <v>293</v>
      </c>
      <c r="E205" s="59" t="s">
        <v>294</v>
      </c>
      <c r="F205" s="21"/>
      <c r="G205" s="58" t="s">
        <v>293</v>
      </c>
      <c r="H205" s="59">
        <v>459</v>
      </c>
      <c r="I205" s="21"/>
    </row>
    <row r="206" spans="1:18" ht="15.75" thickTop="1" x14ac:dyDescent="0.25">
      <c r="A206" s="12"/>
      <c r="B206" s="81"/>
      <c r="C206" s="81"/>
      <c r="D206" s="81"/>
      <c r="E206" s="81"/>
      <c r="F206" s="81"/>
      <c r="G206" s="81"/>
      <c r="H206" s="81"/>
      <c r="I206" s="81"/>
      <c r="J206" s="81"/>
      <c r="K206" s="81"/>
      <c r="L206" s="81"/>
      <c r="M206" s="81"/>
      <c r="N206" s="81"/>
      <c r="O206" s="81"/>
      <c r="P206" s="81"/>
      <c r="Q206" s="81"/>
      <c r="R206" s="81"/>
    </row>
    <row r="207" spans="1:18" x14ac:dyDescent="0.25">
      <c r="A207" s="12"/>
      <c r="B207" s="66"/>
      <c r="C207" s="43"/>
      <c r="D207" s="41" t="s">
        <v>367</v>
      </c>
      <c r="E207" s="41"/>
      <c r="F207" s="43"/>
      <c r="G207" s="43"/>
      <c r="H207" s="43"/>
      <c r="I207" s="43"/>
    </row>
    <row r="208" spans="1:18" ht="15.75" thickBot="1" x14ac:dyDescent="0.3">
      <c r="A208" s="12"/>
      <c r="B208" s="66"/>
      <c r="C208" s="43"/>
      <c r="D208" s="42" t="s">
        <v>368</v>
      </c>
      <c r="E208" s="42"/>
      <c r="F208" s="43"/>
      <c r="G208" s="43"/>
      <c r="H208" s="43"/>
      <c r="I208" s="43"/>
    </row>
    <row r="209" spans="1:9" x14ac:dyDescent="0.25">
      <c r="A209" s="12"/>
      <c r="B209" s="66"/>
      <c r="C209" s="43"/>
      <c r="D209" s="45" t="s">
        <v>369</v>
      </c>
      <c r="E209" s="45"/>
      <c r="F209" s="43"/>
      <c r="G209" s="43"/>
      <c r="H209" s="43"/>
      <c r="I209" s="43"/>
    </row>
    <row r="210" spans="1:9" ht="15.75" thickBot="1" x14ac:dyDescent="0.3">
      <c r="A210" s="12"/>
      <c r="B210" s="66"/>
      <c r="C210" s="43"/>
      <c r="D210" s="42" t="s">
        <v>370</v>
      </c>
      <c r="E210" s="42"/>
      <c r="F210" s="43"/>
      <c r="G210" s="43"/>
      <c r="H210" s="43"/>
      <c r="I210" s="43"/>
    </row>
    <row r="211" spans="1:9" ht="15.75" thickBot="1" x14ac:dyDescent="0.3">
      <c r="A211" s="12"/>
      <c r="B211" s="16"/>
      <c r="C211" s="17"/>
      <c r="D211" s="67" t="s">
        <v>371</v>
      </c>
      <c r="E211" s="67"/>
      <c r="F211" s="17"/>
      <c r="G211" s="42" t="s">
        <v>372</v>
      </c>
      <c r="H211" s="42"/>
      <c r="I211" s="17"/>
    </row>
    <row r="212" spans="1:9" x14ac:dyDescent="0.25">
      <c r="A212" s="12"/>
      <c r="B212" s="16"/>
      <c r="C212" s="17"/>
      <c r="D212" s="41" t="s">
        <v>290</v>
      </c>
      <c r="E212" s="41"/>
      <c r="F212" s="41"/>
      <c r="G212" s="41"/>
      <c r="H212" s="41"/>
      <c r="I212" s="17"/>
    </row>
    <row r="213" spans="1:9" x14ac:dyDescent="0.25">
      <c r="A213" s="12"/>
      <c r="B213" s="20" t="s">
        <v>402</v>
      </c>
      <c r="C213" s="21"/>
      <c r="D213" s="39" t="s">
        <v>293</v>
      </c>
      <c r="E213" s="27">
        <v>2235</v>
      </c>
      <c r="F213" s="21"/>
      <c r="G213" s="39" t="s">
        <v>293</v>
      </c>
      <c r="H213" s="28" t="s">
        <v>403</v>
      </c>
      <c r="I213" s="39" t="s">
        <v>312</v>
      </c>
    </row>
    <row r="214" spans="1:9" x14ac:dyDescent="0.25">
      <c r="A214" s="12"/>
      <c r="B214" s="23" t="s">
        <v>375</v>
      </c>
      <c r="C214" s="16"/>
      <c r="D214" s="49"/>
      <c r="E214" s="49"/>
      <c r="F214" s="16"/>
      <c r="G214" s="49"/>
      <c r="H214" s="49"/>
      <c r="I214" s="16"/>
    </row>
    <row r="215" spans="1:9" x14ac:dyDescent="0.25">
      <c r="A215" s="12"/>
      <c r="B215" s="32" t="s">
        <v>376</v>
      </c>
      <c r="C215" s="21"/>
      <c r="D215" s="48" t="s">
        <v>404</v>
      </c>
      <c r="E215" s="48"/>
      <c r="F215" s="39" t="s">
        <v>312</v>
      </c>
      <c r="G215" s="48" t="s">
        <v>405</v>
      </c>
      <c r="H215" s="48"/>
      <c r="I215" s="39" t="s">
        <v>312</v>
      </c>
    </row>
    <row r="216" spans="1:9" ht="27.75" x14ac:dyDescent="0.25">
      <c r="A216" s="12"/>
      <c r="B216" s="33" t="s">
        <v>378</v>
      </c>
      <c r="C216" s="16"/>
      <c r="D216" s="50">
        <v>1758</v>
      </c>
      <c r="E216" s="50"/>
      <c r="F216" s="16"/>
      <c r="G216" s="51" t="s">
        <v>294</v>
      </c>
      <c r="H216" s="51"/>
      <c r="I216" s="16"/>
    </row>
    <row r="217" spans="1:9" x14ac:dyDescent="0.25">
      <c r="A217" s="12"/>
      <c r="B217" s="26" t="s">
        <v>379</v>
      </c>
      <c r="C217" s="21"/>
      <c r="D217" s="46"/>
      <c r="E217" s="46"/>
      <c r="F217" s="21"/>
      <c r="G217" s="46"/>
      <c r="H217" s="46"/>
      <c r="I217" s="21"/>
    </row>
    <row r="218" spans="1:9" x14ac:dyDescent="0.25">
      <c r="A218" s="12"/>
      <c r="B218" s="33" t="s">
        <v>380</v>
      </c>
      <c r="C218" s="16"/>
      <c r="D218" s="51" t="s">
        <v>294</v>
      </c>
      <c r="E218" s="51"/>
      <c r="F218" s="16"/>
      <c r="G218" s="51" t="s">
        <v>294</v>
      </c>
      <c r="H218" s="51"/>
      <c r="I218" s="16"/>
    </row>
    <row r="219" spans="1:9" x14ac:dyDescent="0.25">
      <c r="A219" s="12"/>
      <c r="B219" s="32" t="s">
        <v>381</v>
      </c>
      <c r="C219" s="21"/>
      <c r="D219" s="48" t="s">
        <v>294</v>
      </c>
      <c r="E219" s="48"/>
      <c r="F219" s="21"/>
      <c r="G219" s="48" t="s">
        <v>294</v>
      </c>
      <c r="H219" s="48"/>
      <c r="I219" s="21"/>
    </row>
    <row r="220" spans="1:9" x14ac:dyDescent="0.25">
      <c r="A220" s="12"/>
      <c r="B220" s="33" t="s">
        <v>382</v>
      </c>
      <c r="C220" s="16"/>
      <c r="D220" s="51" t="s">
        <v>294</v>
      </c>
      <c r="E220" s="51"/>
      <c r="F220" s="16"/>
      <c r="G220" s="51" t="s">
        <v>294</v>
      </c>
      <c r="H220" s="51"/>
      <c r="I220" s="16"/>
    </row>
    <row r="221" spans="1:9" x14ac:dyDescent="0.25">
      <c r="A221" s="12"/>
      <c r="B221" s="32" t="s">
        <v>383</v>
      </c>
      <c r="C221" s="21"/>
      <c r="D221" s="48" t="s">
        <v>406</v>
      </c>
      <c r="E221" s="48"/>
      <c r="F221" s="39" t="s">
        <v>312</v>
      </c>
      <c r="G221" s="48" t="s">
        <v>294</v>
      </c>
      <c r="H221" s="48"/>
      <c r="I221" s="21"/>
    </row>
    <row r="222" spans="1:9" ht="26.25" x14ac:dyDescent="0.25">
      <c r="A222" s="12"/>
      <c r="B222" s="23" t="s">
        <v>385</v>
      </c>
      <c r="C222" s="16"/>
      <c r="D222" s="51" t="s">
        <v>294</v>
      </c>
      <c r="E222" s="51"/>
      <c r="F222" s="16"/>
      <c r="G222" s="51" t="s">
        <v>294</v>
      </c>
      <c r="H222" s="51"/>
      <c r="I222" s="16"/>
    </row>
    <row r="223" spans="1:9" ht="15.75" thickBot="1" x14ac:dyDescent="0.3">
      <c r="A223" s="12"/>
      <c r="B223" s="26" t="s">
        <v>386</v>
      </c>
      <c r="C223" s="21"/>
      <c r="D223" s="53" t="s">
        <v>294</v>
      </c>
      <c r="E223" s="53"/>
      <c r="F223" s="21"/>
      <c r="G223" s="53" t="s">
        <v>294</v>
      </c>
      <c r="H223" s="53"/>
      <c r="I223" s="21"/>
    </row>
    <row r="224" spans="1:9" ht="15.75" thickBot="1" x14ac:dyDescent="0.3">
      <c r="A224" s="12"/>
      <c r="B224" s="40" t="s">
        <v>393</v>
      </c>
      <c r="C224" s="16"/>
      <c r="D224" s="37" t="s">
        <v>293</v>
      </c>
      <c r="E224" s="38">
        <v>3849</v>
      </c>
      <c r="F224" s="16"/>
      <c r="G224" s="37" t="s">
        <v>293</v>
      </c>
      <c r="H224" s="55" t="s">
        <v>394</v>
      </c>
      <c r="I224" s="15" t="s">
        <v>312</v>
      </c>
    </row>
    <row r="225" spans="1:18" ht="40.5" thickTop="1" thickBot="1" x14ac:dyDescent="0.3">
      <c r="A225" s="12"/>
      <c r="B225" s="20" t="s">
        <v>395</v>
      </c>
      <c r="C225" s="21"/>
      <c r="D225" s="58" t="s">
        <v>293</v>
      </c>
      <c r="E225" s="59">
        <v>99</v>
      </c>
      <c r="F225" s="21"/>
      <c r="G225" s="58" t="s">
        <v>293</v>
      </c>
      <c r="H225" s="59">
        <v>300</v>
      </c>
      <c r="I225" s="21"/>
    </row>
    <row r="226" spans="1:18" ht="15.75" thickTop="1" x14ac:dyDescent="0.25">
      <c r="A226" s="12"/>
      <c r="B226" s="81"/>
      <c r="C226" s="81"/>
      <c r="D226" s="81"/>
      <c r="E226" s="81"/>
      <c r="F226" s="81"/>
      <c r="G226" s="81"/>
      <c r="H226" s="81"/>
      <c r="I226" s="81"/>
      <c r="J226" s="81"/>
      <c r="K226" s="81"/>
      <c r="L226" s="81"/>
      <c r="M226" s="81"/>
      <c r="N226" s="81"/>
      <c r="O226" s="81"/>
      <c r="P226" s="81"/>
      <c r="Q226" s="81"/>
      <c r="R226" s="81"/>
    </row>
    <row r="227" spans="1:18" x14ac:dyDescent="0.25">
      <c r="A227" s="12"/>
      <c r="B227" s="82"/>
      <c r="C227" s="82"/>
      <c r="D227" s="82"/>
      <c r="E227" s="82"/>
      <c r="F227" s="82"/>
      <c r="G227" s="82"/>
      <c r="H227" s="82"/>
      <c r="I227" s="82"/>
      <c r="J227" s="82"/>
      <c r="K227" s="82"/>
      <c r="L227" s="82"/>
      <c r="M227" s="82"/>
      <c r="N227" s="82"/>
      <c r="O227" s="82"/>
      <c r="P227" s="82"/>
      <c r="Q227" s="82"/>
      <c r="R227" s="82"/>
    </row>
    <row r="228" spans="1:18" x14ac:dyDescent="0.25">
      <c r="A228" s="12"/>
      <c r="B228" s="84" t="s">
        <v>396</v>
      </c>
      <c r="C228" s="84"/>
      <c r="D228" s="84"/>
      <c r="E228" s="84"/>
      <c r="F228" s="84"/>
      <c r="G228" s="84"/>
      <c r="H228" s="84"/>
      <c r="I228" s="84"/>
      <c r="J228" s="84"/>
      <c r="K228" s="84"/>
      <c r="L228" s="84"/>
      <c r="M228" s="84"/>
      <c r="N228" s="84"/>
      <c r="O228" s="84"/>
      <c r="P228" s="84"/>
      <c r="Q228" s="84"/>
      <c r="R228" s="84"/>
    </row>
    <row r="229" spans="1:18" x14ac:dyDescent="0.25">
      <c r="A229" s="12"/>
      <c r="B229" s="84" t="s">
        <v>397</v>
      </c>
      <c r="C229" s="84"/>
      <c r="D229" s="84"/>
      <c r="E229" s="84"/>
      <c r="F229" s="84"/>
      <c r="G229" s="84"/>
      <c r="H229" s="84"/>
      <c r="I229" s="84"/>
      <c r="J229" s="84"/>
      <c r="K229" s="84"/>
      <c r="L229" s="84"/>
      <c r="M229" s="84"/>
      <c r="N229" s="84"/>
      <c r="O229" s="84"/>
      <c r="P229" s="84"/>
      <c r="Q229" s="84"/>
      <c r="R229" s="84"/>
    </row>
    <row r="230" spans="1:18" x14ac:dyDescent="0.25">
      <c r="A230" s="12"/>
      <c r="B230" s="84" t="s">
        <v>398</v>
      </c>
      <c r="C230" s="84"/>
      <c r="D230" s="84"/>
      <c r="E230" s="84"/>
      <c r="F230" s="84"/>
      <c r="G230" s="84"/>
      <c r="H230" s="84"/>
      <c r="I230" s="84"/>
      <c r="J230" s="84"/>
      <c r="K230" s="84"/>
      <c r="L230" s="84"/>
      <c r="M230" s="84"/>
      <c r="N230" s="84"/>
      <c r="O230" s="84"/>
      <c r="P230" s="84"/>
      <c r="Q230" s="84"/>
      <c r="R230" s="84"/>
    </row>
    <row r="231" spans="1:18" ht="15" customHeight="1" x14ac:dyDescent="0.25">
      <c r="A231" s="12" t="s">
        <v>1196</v>
      </c>
      <c r="B231" s="79" t="s">
        <v>4</v>
      </c>
      <c r="C231" s="79"/>
      <c r="D231" s="79"/>
      <c r="E231" s="79"/>
      <c r="F231" s="79"/>
      <c r="G231" s="79"/>
      <c r="H231" s="79"/>
      <c r="I231" s="79"/>
      <c r="J231" s="79"/>
      <c r="K231" s="79"/>
      <c r="L231" s="79"/>
      <c r="M231" s="79"/>
      <c r="N231" s="79"/>
      <c r="O231" s="79"/>
      <c r="P231" s="79"/>
      <c r="Q231" s="79"/>
      <c r="R231" s="79"/>
    </row>
    <row r="232" spans="1:18" x14ac:dyDescent="0.25">
      <c r="A232" s="12"/>
      <c r="B232" s="82"/>
      <c r="C232" s="82"/>
      <c r="D232" s="82"/>
      <c r="E232" s="82"/>
      <c r="F232" s="82"/>
      <c r="G232" s="82"/>
      <c r="H232" s="82"/>
      <c r="I232" s="82"/>
      <c r="J232" s="82"/>
      <c r="K232" s="82"/>
      <c r="L232" s="82"/>
      <c r="M232" s="82"/>
      <c r="N232" s="82"/>
      <c r="O232" s="82"/>
      <c r="P232" s="82"/>
      <c r="Q232" s="82"/>
      <c r="R232" s="82"/>
    </row>
    <row r="233" spans="1:18" x14ac:dyDescent="0.25">
      <c r="A233" s="12"/>
      <c r="B233" s="81"/>
      <c r="C233" s="81"/>
      <c r="D233" s="81"/>
      <c r="E233" s="81"/>
      <c r="F233" s="81"/>
      <c r="G233" s="81"/>
      <c r="H233" s="81"/>
      <c r="I233" s="81"/>
      <c r="J233" s="81"/>
      <c r="K233" s="81"/>
      <c r="L233" s="81"/>
      <c r="M233" s="81"/>
      <c r="N233" s="81"/>
      <c r="O233" s="81"/>
      <c r="P233" s="81"/>
      <c r="Q233" s="81"/>
      <c r="R233" s="81"/>
    </row>
    <row r="234" spans="1:18" ht="15.75" thickBot="1" x14ac:dyDescent="0.3">
      <c r="A234" s="12"/>
      <c r="B234" s="16"/>
      <c r="C234" s="17"/>
      <c r="D234" s="74" t="s">
        <v>422</v>
      </c>
      <c r="E234" s="74"/>
      <c r="F234" s="74"/>
      <c r="G234" s="74"/>
      <c r="H234" s="74"/>
      <c r="I234" s="17"/>
      <c r="J234" s="74" t="s">
        <v>423</v>
      </c>
      <c r="K234" s="74"/>
      <c r="L234" s="74"/>
      <c r="M234" s="74"/>
      <c r="N234" s="74"/>
      <c r="O234" s="17"/>
    </row>
    <row r="235" spans="1:18" x14ac:dyDescent="0.25">
      <c r="A235" s="12"/>
      <c r="B235" s="16"/>
      <c r="C235" s="17"/>
      <c r="D235" s="76" t="s">
        <v>424</v>
      </c>
      <c r="E235" s="76"/>
      <c r="F235" s="54"/>
      <c r="G235" s="44"/>
      <c r="H235" s="44"/>
      <c r="I235" s="17"/>
      <c r="J235" s="76" t="s">
        <v>424</v>
      </c>
      <c r="K235" s="76"/>
      <c r="L235" s="54"/>
      <c r="M235" s="44"/>
      <c r="N235" s="44"/>
      <c r="O235" s="17"/>
    </row>
    <row r="236" spans="1:18" x14ac:dyDescent="0.25">
      <c r="A236" s="12"/>
      <c r="B236" s="16"/>
      <c r="C236" s="17"/>
      <c r="D236" s="75" t="s">
        <v>425</v>
      </c>
      <c r="E236" s="75"/>
      <c r="F236" s="17"/>
      <c r="G236" s="43"/>
      <c r="H236" s="43"/>
      <c r="I236" s="17"/>
      <c r="J236" s="75" t="s">
        <v>425</v>
      </c>
      <c r="K236" s="75"/>
      <c r="L236" s="17"/>
      <c r="M236" s="43"/>
      <c r="N236" s="43"/>
      <c r="O236" s="17"/>
    </row>
    <row r="237" spans="1:18" x14ac:dyDescent="0.25">
      <c r="A237" s="12"/>
      <c r="B237" s="16"/>
      <c r="C237" s="17"/>
      <c r="D237" s="75" t="s">
        <v>426</v>
      </c>
      <c r="E237" s="75"/>
      <c r="F237" s="17"/>
      <c r="G237" s="75" t="s">
        <v>427</v>
      </c>
      <c r="H237" s="75"/>
      <c r="I237" s="17"/>
      <c r="J237" s="75" t="s">
        <v>426</v>
      </c>
      <c r="K237" s="75"/>
      <c r="L237" s="17"/>
      <c r="M237" s="75" t="s">
        <v>427</v>
      </c>
      <c r="N237" s="75"/>
      <c r="O237" s="17"/>
    </row>
    <row r="238" spans="1:18" ht="15.75" thickBot="1" x14ac:dyDescent="0.3">
      <c r="A238" s="12"/>
      <c r="B238" s="16"/>
      <c r="C238" s="17"/>
      <c r="D238" s="74" t="s">
        <v>428</v>
      </c>
      <c r="E238" s="74"/>
      <c r="F238" s="17"/>
      <c r="G238" s="74" t="s">
        <v>277</v>
      </c>
      <c r="H238" s="74"/>
      <c r="I238" s="17"/>
      <c r="J238" s="74" t="s">
        <v>428</v>
      </c>
      <c r="K238" s="74"/>
      <c r="L238" s="17"/>
      <c r="M238" s="74" t="s">
        <v>277</v>
      </c>
      <c r="N238" s="74"/>
      <c r="O238" s="17"/>
    </row>
    <row r="239" spans="1:18" x14ac:dyDescent="0.25">
      <c r="A239" s="12"/>
      <c r="B239" s="16"/>
      <c r="C239" s="17"/>
      <c r="D239" s="75" t="s">
        <v>290</v>
      </c>
      <c r="E239" s="75"/>
      <c r="F239" s="75"/>
      <c r="G239" s="75"/>
      <c r="H239" s="75"/>
      <c r="I239" s="75"/>
      <c r="J239" s="75"/>
      <c r="K239" s="75"/>
      <c r="L239" s="75"/>
      <c r="M239" s="75"/>
      <c r="N239" s="75"/>
      <c r="O239" s="17"/>
    </row>
    <row r="240" spans="1:18" x14ac:dyDescent="0.25">
      <c r="A240" s="12"/>
      <c r="B240" s="68" t="s">
        <v>429</v>
      </c>
      <c r="C240" s="21"/>
      <c r="D240" s="46"/>
      <c r="E240" s="46"/>
      <c r="F240" s="21"/>
      <c r="G240" s="46"/>
      <c r="H240" s="46"/>
      <c r="I240" s="21"/>
      <c r="J240" s="46"/>
      <c r="K240" s="46"/>
      <c r="L240" s="21"/>
      <c r="M240" s="46"/>
      <c r="N240" s="46"/>
      <c r="O240" s="21"/>
    </row>
    <row r="241" spans="1:15" x14ac:dyDescent="0.25">
      <c r="A241" s="12"/>
      <c r="B241" s="69" t="s">
        <v>29</v>
      </c>
      <c r="C241" s="16"/>
      <c r="D241" s="15" t="s">
        <v>293</v>
      </c>
      <c r="E241" s="24">
        <v>1322383</v>
      </c>
      <c r="F241" s="16"/>
      <c r="G241" s="15" t="s">
        <v>293</v>
      </c>
      <c r="H241" s="24">
        <v>1322383</v>
      </c>
      <c r="I241" s="16"/>
      <c r="J241" s="15" t="s">
        <v>293</v>
      </c>
      <c r="K241" s="24">
        <v>1323106</v>
      </c>
      <c r="L241" s="16"/>
      <c r="M241" s="15" t="s">
        <v>293</v>
      </c>
      <c r="N241" s="24">
        <v>1323106</v>
      </c>
      <c r="O241" s="16"/>
    </row>
    <row r="242" spans="1:15" x14ac:dyDescent="0.25">
      <c r="A242" s="12"/>
      <c r="B242" s="70" t="s">
        <v>30</v>
      </c>
      <c r="C242" s="21"/>
      <c r="D242" s="47">
        <v>293092</v>
      </c>
      <c r="E242" s="47"/>
      <c r="F242" s="21"/>
      <c r="G242" s="47">
        <v>293092</v>
      </c>
      <c r="H242" s="47"/>
      <c r="I242" s="21"/>
      <c r="J242" s="47">
        <v>366378</v>
      </c>
      <c r="K242" s="47"/>
      <c r="L242" s="21"/>
      <c r="M242" s="47">
        <v>366378</v>
      </c>
      <c r="N242" s="47"/>
      <c r="O242" s="21"/>
    </row>
    <row r="243" spans="1:15" ht="26.25" x14ac:dyDescent="0.25">
      <c r="A243" s="12"/>
      <c r="B243" s="69" t="s">
        <v>31</v>
      </c>
      <c r="C243" s="16"/>
      <c r="D243" s="50">
        <v>1300000</v>
      </c>
      <c r="E243" s="50"/>
      <c r="F243" s="16"/>
      <c r="G243" s="50">
        <v>1282855</v>
      </c>
      <c r="H243" s="50"/>
      <c r="I243" s="16"/>
      <c r="J243" s="50">
        <v>1450000</v>
      </c>
      <c r="K243" s="50"/>
      <c r="L243" s="16"/>
      <c r="M243" s="50">
        <v>1442302</v>
      </c>
      <c r="N243" s="50"/>
      <c r="O243" s="16"/>
    </row>
    <row r="244" spans="1:15" x14ac:dyDescent="0.25">
      <c r="A244" s="12"/>
      <c r="B244" s="70" t="s">
        <v>214</v>
      </c>
      <c r="C244" s="21"/>
      <c r="D244" s="47">
        <v>2892761</v>
      </c>
      <c r="E244" s="47"/>
      <c r="F244" s="21"/>
      <c r="G244" s="47">
        <v>2892761</v>
      </c>
      <c r="H244" s="47"/>
      <c r="I244" s="21"/>
      <c r="J244" s="47">
        <v>2607029</v>
      </c>
      <c r="K244" s="47"/>
      <c r="L244" s="21"/>
      <c r="M244" s="47">
        <v>2607029</v>
      </c>
      <c r="N244" s="47"/>
      <c r="O244" s="21"/>
    </row>
    <row r="245" spans="1:15" x14ac:dyDescent="0.25">
      <c r="A245" s="12"/>
      <c r="B245" s="69" t="s">
        <v>33</v>
      </c>
      <c r="C245" s="16"/>
      <c r="D245" s="50">
        <v>232309</v>
      </c>
      <c r="E245" s="50"/>
      <c r="F245" s="16"/>
      <c r="G245" s="50">
        <v>240648</v>
      </c>
      <c r="H245" s="50"/>
      <c r="I245" s="16"/>
      <c r="J245" s="50">
        <v>174317</v>
      </c>
      <c r="K245" s="50"/>
      <c r="L245" s="16"/>
      <c r="M245" s="50">
        <v>180349</v>
      </c>
      <c r="N245" s="50"/>
      <c r="O245" s="16"/>
    </row>
    <row r="246" spans="1:15" x14ac:dyDescent="0.25">
      <c r="A246" s="12"/>
      <c r="B246" s="70" t="s">
        <v>430</v>
      </c>
      <c r="C246" s="21"/>
      <c r="D246" s="47">
        <v>16698291</v>
      </c>
      <c r="E246" s="47"/>
      <c r="F246" s="21"/>
      <c r="G246" s="47">
        <v>15914095</v>
      </c>
      <c r="H246" s="47"/>
      <c r="I246" s="21"/>
      <c r="J246" s="47">
        <v>14645785</v>
      </c>
      <c r="K246" s="47"/>
      <c r="L246" s="21"/>
      <c r="M246" s="47">
        <v>14743218</v>
      </c>
      <c r="N246" s="47"/>
      <c r="O246" s="21"/>
    </row>
    <row r="247" spans="1:15" ht="26.25" x14ac:dyDescent="0.25">
      <c r="A247" s="12"/>
      <c r="B247" s="69" t="s">
        <v>95</v>
      </c>
      <c r="C247" s="16"/>
      <c r="D247" s="50">
        <v>75426</v>
      </c>
      <c r="E247" s="50"/>
      <c r="F247" s="16"/>
      <c r="G247" s="50">
        <v>75426</v>
      </c>
      <c r="H247" s="50"/>
      <c r="I247" s="16"/>
      <c r="J247" s="50">
        <v>107275</v>
      </c>
      <c r="K247" s="50"/>
      <c r="L247" s="16"/>
      <c r="M247" s="50">
        <v>107275</v>
      </c>
      <c r="N247" s="50"/>
      <c r="O247" s="16"/>
    </row>
    <row r="248" spans="1:15" ht="26.25" x14ac:dyDescent="0.25">
      <c r="A248" s="12"/>
      <c r="B248" s="70" t="s">
        <v>96</v>
      </c>
      <c r="C248" s="21"/>
      <c r="D248" s="47">
        <v>48212</v>
      </c>
      <c r="E248" s="47"/>
      <c r="F248" s="21"/>
      <c r="G248" s="47">
        <v>48212</v>
      </c>
      <c r="H248" s="47"/>
      <c r="I248" s="21"/>
      <c r="J248" s="47">
        <v>48003</v>
      </c>
      <c r="K248" s="47"/>
      <c r="L248" s="21"/>
      <c r="M248" s="47">
        <v>48003</v>
      </c>
      <c r="N248" s="47"/>
      <c r="O248" s="21"/>
    </row>
    <row r="249" spans="1:15" x14ac:dyDescent="0.25">
      <c r="A249" s="12"/>
      <c r="B249" s="69" t="s">
        <v>45</v>
      </c>
      <c r="C249" s="16"/>
      <c r="D249" s="50">
        <v>113350</v>
      </c>
      <c r="E249" s="50"/>
      <c r="F249" s="16"/>
      <c r="G249" s="50">
        <v>113350</v>
      </c>
      <c r="H249" s="50"/>
      <c r="I249" s="16"/>
      <c r="J249" s="50">
        <v>94837</v>
      </c>
      <c r="K249" s="50"/>
      <c r="L249" s="16"/>
      <c r="M249" s="50">
        <v>94837</v>
      </c>
      <c r="N249" s="50"/>
      <c r="O249" s="16"/>
    </row>
    <row r="250" spans="1:15" x14ac:dyDescent="0.25">
      <c r="A250" s="12"/>
      <c r="B250" s="26" t="s">
        <v>307</v>
      </c>
      <c r="C250" s="21"/>
      <c r="D250" s="47">
        <v>85614</v>
      </c>
      <c r="E250" s="47"/>
      <c r="F250" s="21"/>
      <c r="G250" s="47">
        <v>5955</v>
      </c>
      <c r="H250" s="47"/>
      <c r="I250" s="21"/>
      <c r="J250" s="47">
        <v>85614</v>
      </c>
      <c r="K250" s="47"/>
      <c r="L250" s="21"/>
      <c r="M250" s="47">
        <v>5011</v>
      </c>
      <c r="N250" s="47"/>
      <c r="O250" s="21"/>
    </row>
    <row r="251" spans="1:15" x14ac:dyDescent="0.25">
      <c r="A251" s="12"/>
      <c r="B251" s="23" t="s">
        <v>308</v>
      </c>
      <c r="C251" s="16"/>
      <c r="D251" s="50">
        <v>1496204</v>
      </c>
      <c r="E251" s="50"/>
      <c r="F251" s="16"/>
      <c r="G251" s="50">
        <v>25931</v>
      </c>
      <c r="H251" s="50"/>
      <c r="I251" s="16"/>
      <c r="J251" s="50">
        <v>1190793</v>
      </c>
      <c r="K251" s="50"/>
      <c r="L251" s="16"/>
      <c r="M251" s="50">
        <v>36943</v>
      </c>
      <c r="N251" s="50"/>
      <c r="O251" s="16"/>
    </row>
    <row r="252" spans="1:15" x14ac:dyDescent="0.25">
      <c r="A252" s="12"/>
      <c r="B252" s="26" t="s">
        <v>309</v>
      </c>
      <c r="C252" s="21"/>
      <c r="D252" s="47">
        <v>291876</v>
      </c>
      <c r="E252" s="47"/>
      <c r="F252" s="21"/>
      <c r="G252" s="47">
        <v>4068</v>
      </c>
      <c r="H252" s="47"/>
      <c r="I252" s="21"/>
      <c r="J252" s="47">
        <v>112459</v>
      </c>
      <c r="K252" s="47"/>
      <c r="L252" s="21"/>
      <c r="M252" s="48">
        <v>896</v>
      </c>
      <c r="N252" s="48"/>
      <c r="O252" s="21"/>
    </row>
    <row r="253" spans="1:15" x14ac:dyDescent="0.25">
      <c r="A253" s="12"/>
      <c r="B253" s="71" t="s">
        <v>431</v>
      </c>
      <c r="C253" s="16"/>
      <c r="D253" s="49"/>
      <c r="E253" s="49"/>
      <c r="F253" s="16"/>
      <c r="G253" s="49"/>
      <c r="H253" s="49"/>
      <c r="I253" s="16"/>
      <c r="J253" s="49"/>
      <c r="K253" s="49"/>
      <c r="L253" s="16"/>
      <c r="M253" s="49"/>
      <c r="N253" s="49"/>
      <c r="O253" s="16"/>
    </row>
    <row r="254" spans="1:15" x14ac:dyDescent="0.25">
      <c r="A254" s="12"/>
      <c r="B254" s="70" t="s">
        <v>52</v>
      </c>
      <c r="C254" s="21"/>
      <c r="D254" s="46"/>
      <c r="E254" s="46"/>
      <c r="F254" s="21"/>
      <c r="G254" s="46"/>
      <c r="H254" s="46"/>
      <c r="I254" s="21"/>
      <c r="J254" s="46"/>
      <c r="K254" s="46"/>
      <c r="L254" s="21"/>
      <c r="M254" s="46"/>
      <c r="N254" s="46"/>
      <c r="O254" s="21"/>
    </row>
    <row r="255" spans="1:15" ht="26.25" x14ac:dyDescent="0.25">
      <c r="A255" s="12"/>
      <c r="B255" s="72" t="s">
        <v>432</v>
      </c>
      <c r="C255" s="16"/>
      <c r="D255" s="50">
        <v>14448785</v>
      </c>
      <c r="E255" s="50"/>
      <c r="F255" s="16"/>
      <c r="G255" s="50">
        <v>14448785</v>
      </c>
      <c r="H255" s="50"/>
      <c r="I255" s="16"/>
      <c r="J255" s="50">
        <v>12187740</v>
      </c>
      <c r="K255" s="50"/>
      <c r="L255" s="16"/>
      <c r="M255" s="50">
        <v>12187740</v>
      </c>
      <c r="N255" s="50"/>
      <c r="O255" s="16"/>
    </row>
    <row r="256" spans="1:15" x14ac:dyDescent="0.25">
      <c r="A256" s="12"/>
      <c r="B256" s="73" t="s">
        <v>433</v>
      </c>
      <c r="C256" s="21"/>
      <c r="D256" s="47">
        <v>5910355</v>
      </c>
      <c r="E256" s="47"/>
      <c r="F256" s="21"/>
      <c r="G256" s="47">
        <v>5955631</v>
      </c>
      <c r="H256" s="47"/>
      <c r="I256" s="21"/>
      <c r="J256" s="47">
        <v>6121614</v>
      </c>
      <c r="K256" s="47"/>
      <c r="L256" s="21"/>
      <c r="M256" s="47">
        <v>6115530</v>
      </c>
      <c r="N256" s="47"/>
      <c r="O256" s="21"/>
    </row>
    <row r="257" spans="1:18" x14ac:dyDescent="0.25">
      <c r="A257" s="12"/>
      <c r="B257" s="69" t="s">
        <v>56</v>
      </c>
      <c r="C257" s="16"/>
      <c r="D257" s="50">
        <v>314557</v>
      </c>
      <c r="E257" s="50"/>
      <c r="F257" s="16"/>
      <c r="G257" s="50">
        <v>307998</v>
      </c>
      <c r="H257" s="50"/>
      <c r="I257" s="16"/>
      <c r="J257" s="50">
        <v>312975</v>
      </c>
      <c r="K257" s="50"/>
      <c r="L257" s="16"/>
      <c r="M257" s="50">
        <v>333060</v>
      </c>
      <c r="N257" s="50"/>
      <c r="O257" s="16"/>
    </row>
    <row r="258" spans="1:18" ht="26.25" x14ac:dyDescent="0.25">
      <c r="A258" s="12"/>
      <c r="B258" s="70" t="s">
        <v>57</v>
      </c>
      <c r="C258" s="21"/>
      <c r="D258" s="47">
        <v>995000</v>
      </c>
      <c r="E258" s="47"/>
      <c r="F258" s="21"/>
      <c r="G258" s="47">
        <v>1153869</v>
      </c>
      <c r="H258" s="47"/>
      <c r="I258" s="21"/>
      <c r="J258" s="47">
        <v>995000</v>
      </c>
      <c r="K258" s="47"/>
      <c r="L258" s="21"/>
      <c r="M258" s="47">
        <v>1173830</v>
      </c>
      <c r="N258" s="47"/>
      <c r="O258" s="21"/>
    </row>
    <row r="259" spans="1:18" x14ac:dyDescent="0.25">
      <c r="A259" s="12"/>
      <c r="B259" s="69" t="s">
        <v>58</v>
      </c>
      <c r="C259" s="16"/>
      <c r="D259" s="51" t="s">
        <v>294</v>
      </c>
      <c r="E259" s="51"/>
      <c r="F259" s="16"/>
      <c r="G259" s="51" t="s">
        <v>294</v>
      </c>
      <c r="H259" s="51"/>
      <c r="I259" s="16"/>
      <c r="J259" s="50">
        <v>20000</v>
      </c>
      <c r="K259" s="50"/>
      <c r="L259" s="16"/>
      <c r="M259" s="50">
        <v>20000</v>
      </c>
      <c r="N259" s="50"/>
      <c r="O259" s="16"/>
    </row>
    <row r="260" spans="1:18" x14ac:dyDescent="0.25">
      <c r="A260" s="12"/>
      <c r="B260" s="70" t="s">
        <v>434</v>
      </c>
      <c r="C260" s="21"/>
      <c r="D260" s="47">
        <v>10509</v>
      </c>
      <c r="E260" s="47"/>
      <c r="F260" s="21"/>
      <c r="G260" s="47">
        <v>10509</v>
      </c>
      <c r="H260" s="47"/>
      <c r="I260" s="21"/>
      <c r="J260" s="47">
        <v>10855</v>
      </c>
      <c r="K260" s="47"/>
      <c r="L260" s="21"/>
      <c r="M260" s="47">
        <v>10855</v>
      </c>
      <c r="N260" s="47"/>
      <c r="O260" s="21"/>
    </row>
    <row r="261" spans="1:18" x14ac:dyDescent="0.25">
      <c r="A261" s="12"/>
      <c r="B261" s="69" t="s">
        <v>60</v>
      </c>
      <c r="C261" s="16"/>
      <c r="D261" s="50">
        <v>187178</v>
      </c>
      <c r="E261" s="50"/>
      <c r="F261" s="16"/>
      <c r="G261" s="50">
        <v>141092</v>
      </c>
      <c r="H261" s="50"/>
      <c r="I261" s="16"/>
      <c r="J261" s="50">
        <v>137178</v>
      </c>
      <c r="K261" s="50"/>
      <c r="L261" s="16"/>
      <c r="M261" s="50">
        <v>83762</v>
      </c>
      <c r="N261" s="50"/>
      <c r="O261" s="16"/>
    </row>
    <row r="262" spans="1:18" x14ac:dyDescent="0.25">
      <c r="A262" s="12"/>
      <c r="B262" s="70" t="s">
        <v>310</v>
      </c>
      <c r="C262" s="21"/>
      <c r="D262" s="47">
        <v>1929944</v>
      </c>
      <c r="E262" s="47"/>
      <c r="F262" s="21"/>
      <c r="G262" s="47">
        <v>38552</v>
      </c>
      <c r="H262" s="47"/>
      <c r="I262" s="21"/>
      <c r="J262" s="47">
        <v>1392494</v>
      </c>
      <c r="K262" s="47"/>
      <c r="L262" s="21"/>
      <c r="M262" s="47">
        <v>42060</v>
      </c>
      <c r="N262" s="47"/>
      <c r="O262" s="21"/>
    </row>
    <row r="263" spans="1:18" x14ac:dyDescent="0.25">
      <c r="A263" s="12"/>
      <c r="B263" s="16"/>
      <c r="C263" s="16"/>
      <c r="D263" s="16"/>
      <c r="E263" s="16"/>
      <c r="F263" s="16"/>
      <c r="G263" s="16"/>
      <c r="H263" s="16"/>
      <c r="I263" s="16"/>
      <c r="J263" s="16"/>
      <c r="K263" s="16"/>
      <c r="L263" s="16"/>
      <c r="M263" s="16"/>
      <c r="N263" s="16"/>
      <c r="O263" s="16"/>
    </row>
    <row r="264" spans="1:18" ht="15" customHeight="1" x14ac:dyDescent="0.25">
      <c r="A264" s="12" t="s">
        <v>1197</v>
      </c>
      <c r="B264" s="79" t="s">
        <v>4</v>
      </c>
      <c r="C264" s="79"/>
      <c r="D264" s="79"/>
      <c r="E264" s="79"/>
      <c r="F264" s="79"/>
      <c r="G264" s="79"/>
      <c r="H264" s="79"/>
      <c r="I264" s="79"/>
      <c r="J264" s="79"/>
      <c r="K264" s="79"/>
      <c r="L264" s="79"/>
      <c r="M264" s="79"/>
      <c r="N264" s="79"/>
      <c r="O264" s="79"/>
      <c r="P264" s="79"/>
      <c r="Q264" s="79"/>
      <c r="R264" s="79"/>
    </row>
    <row r="265" spans="1:18" x14ac:dyDescent="0.25">
      <c r="A265" s="12"/>
      <c r="B265" s="82"/>
      <c r="C265" s="82"/>
      <c r="D265" s="82"/>
      <c r="E265" s="82"/>
      <c r="F265" s="82"/>
      <c r="G265" s="82"/>
      <c r="H265" s="82"/>
      <c r="I265" s="82"/>
      <c r="J265" s="82"/>
      <c r="K265" s="82"/>
      <c r="L265" s="82"/>
      <c r="M265" s="82"/>
      <c r="N265" s="82"/>
      <c r="O265" s="82"/>
      <c r="P265" s="82"/>
      <c r="Q265" s="82"/>
      <c r="R265" s="82"/>
    </row>
    <row r="266" spans="1:18" x14ac:dyDescent="0.25">
      <c r="A266" s="12"/>
      <c r="B266" s="83"/>
      <c r="C266" s="83"/>
      <c r="D266" s="83"/>
      <c r="E266" s="83"/>
      <c r="F266" s="83"/>
      <c r="G266" s="83"/>
      <c r="H266" s="83"/>
      <c r="I266" s="83"/>
      <c r="J266" s="83"/>
      <c r="K266" s="83"/>
      <c r="L266" s="83"/>
      <c r="M266" s="83"/>
      <c r="N266" s="83"/>
      <c r="O266" s="83"/>
      <c r="P266" s="83"/>
      <c r="Q266" s="83"/>
      <c r="R266" s="83"/>
    </row>
    <row r="267" spans="1:18" ht="15.75" thickBot="1" x14ac:dyDescent="0.3">
      <c r="A267" s="12"/>
      <c r="B267" s="16"/>
      <c r="C267" s="17"/>
      <c r="D267" s="42" t="s">
        <v>422</v>
      </c>
      <c r="E267" s="42"/>
      <c r="F267" s="42"/>
      <c r="G267" s="42"/>
      <c r="H267" s="42"/>
      <c r="I267" s="42"/>
      <c r="J267" s="42"/>
      <c r="K267" s="42"/>
      <c r="L267" s="42"/>
      <c r="M267" s="42"/>
      <c r="N267" s="42"/>
      <c r="O267" s="17"/>
    </row>
    <row r="268" spans="1:18" x14ac:dyDescent="0.25">
      <c r="A268" s="12"/>
      <c r="B268" s="16"/>
      <c r="C268" s="17"/>
      <c r="D268" s="45" t="s">
        <v>427</v>
      </c>
      <c r="E268" s="45"/>
      <c r="F268" s="17"/>
      <c r="G268" s="44"/>
      <c r="H268" s="44"/>
      <c r="I268" s="17"/>
      <c r="J268" s="44"/>
      <c r="K268" s="44"/>
      <c r="L268" s="17"/>
      <c r="M268" s="44"/>
      <c r="N268" s="44"/>
      <c r="O268" s="17"/>
    </row>
    <row r="269" spans="1:18" x14ac:dyDescent="0.25">
      <c r="A269" s="12"/>
      <c r="B269" s="16"/>
      <c r="C269" s="17"/>
      <c r="D269" s="41" t="s">
        <v>277</v>
      </c>
      <c r="E269" s="41"/>
      <c r="F269" s="17"/>
      <c r="G269" s="43"/>
      <c r="H269" s="43"/>
      <c r="I269" s="17"/>
      <c r="J269" s="43"/>
      <c r="K269" s="43"/>
      <c r="L269" s="17"/>
      <c r="M269" s="43"/>
      <c r="N269" s="43"/>
      <c r="O269" s="17"/>
    </row>
    <row r="270" spans="1:18" ht="15.75" thickBot="1" x14ac:dyDescent="0.3">
      <c r="A270" s="12"/>
      <c r="B270" s="16"/>
      <c r="C270" s="17"/>
      <c r="D270" s="42" t="s">
        <v>280</v>
      </c>
      <c r="E270" s="42"/>
      <c r="F270" s="17"/>
      <c r="G270" s="42" t="s">
        <v>436</v>
      </c>
      <c r="H270" s="42"/>
      <c r="I270" s="17"/>
      <c r="J270" s="42" t="s">
        <v>437</v>
      </c>
      <c r="K270" s="42"/>
      <c r="L270" s="17"/>
      <c r="M270" s="42" t="s">
        <v>438</v>
      </c>
      <c r="N270" s="42"/>
      <c r="O270" s="17"/>
    </row>
    <row r="271" spans="1:18" x14ac:dyDescent="0.25">
      <c r="A271" s="12"/>
      <c r="B271" s="16"/>
      <c r="C271" s="17"/>
      <c r="D271" s="41" t="s">
        <v>290</v>
      </c>
      <c r="E271" s="41"/>
      <c r="F271" s="41"/>
      <c r="G271" s="41"/>
      <c r="H271" s="41"/>
      <c r="I271" s="41"/>
      <c r="J271" s="41"/>
      <c r="K271" s="41"/>
      <c r="L271" s="41"/>
      <c r="M271" s="41"/>
      <c r="N271" s="41"/>
      <c r="O271" s="17"/>
    </row>
    <row r="272" spans="1:18" x14ac:dyDescent="0.25">
      <c r="A272" s="12"/>
      <c r="B272" s="77" t="s">
        <v>429</v>
      </c>
      <c r="C272" s="21"/>
      <c r="D272" s="46"/>
      <c r="E272" s="46"/>
      <c r="F272" s="21"/>
      <c r="G272" s="46"/>
      <c r="H272" s="46"/>
      <c r="I272" s="21"/>
      <c r="J272" s="46"/>
      <c r="K272" s="46"/>
      <c r="L272" s="21"/>
      <c r="M272" s="46"/>
      <c r="N272" s="46"/>
      <c r="O272" s="21"/>
    </row>
    <row r="273" spans="1:15" x14ac:dyDescent="0.25">
      <c r="A273" s="12"/>
      <c r="B273" s="23" t="s">
        <v>29</v>
      </c>
      <c r="C273" s="16"/>
      <c r="D273" s="15" t="s">
        <v>293</v>
      </c>
      <c r="E273" s="24">
        <v>1322383</v>
      </c>
      <c r="F273" s="16"/>
      <c r="G273" s="15" t="s">
        <v>293</v>
      </c>
      <c r="H273" s="24">
        <v>1322383</v>
      </c>
      <c r="I273" s="16"/>
      <c r="J273" s="15" t="s">
        <v>293</v>
      </c>
      <c r="K273" s="25" t="s">
        <v>294</v>
      </c>
      <c r="L273" s="16"/>
      <c r="M273" s="15" t="s">
        <v>293</v>
      </c>
      <c r="N273" s="25" t="s">
        <v>294</v>
      </c>
      <c r="O273" s="16"/>
    </row>
    <row r="274" spans="1:15" x14ac:dyDescent="0.25">
      <c r="A274" s="12"/>
      <c r="B274" s="26" t="s">
        <v>30</v>
      </c>
      <c r="C274" s="21"/>
      <c r="D274" s="47">
        <v>293092</v>
      </c>
      <c r="E274" s="47"/>
      <c r="F274" s="21"/>
      <c r="G274" s="48" t="s">
        <v>294</v>
      </c>
      <c r="H274" s="48"/>
      <c r="I274" s="21"/>
      <c r="J274" s="47">
        <v>293092</v>
      </c>
      <c r="K274" s="47"/>
      <c r="L274" s="21"/>
      <c r="M274" s="48" t="s">
        <v>294</v>
      </c>
      <c r="N274" s="48"/>
      <c r="O274" s="21"/>
    </row>
    <row r="275" spans="1:15" ht="26.25" x14ac:dyDescent="0.25">
      <c r="A275" s="12"/>
      <c r="B275" s="23" t="s">
        <v>31</v>
      </c>
      <c r="C275" s="16"/>
      <c r="D275" s="50">
        <v>1282855</v>
      </c>
      <c r="E275" s="50"/>
      <c r="F275" s="16"/>
      <c r="G275" s="51" t="s">
        <v>294</v>
      </c>
      <c r="H275" s="51"/>
      <c r="I275" s="16"/>
      <c r="J275" s="50">
        <v>1282855</v>
      </c>
      <c r="K275" s="50"/>
      <c r="L275" s="16"/>
      <c r="M275" s="51" t="s">
        <v>294</v>
      </c>
      <c r="N275" s="51"/>
      <c r="O275" s="16"/>
    </row>
    <row r="276" spans="1:15" x14ac:dyDescent="0.25">
      <c r="A276" s="12"/>
      <c r="B276" s="26" t="s">
        <v>33</v>
      </c>
      <c r="C276" s="21"/>
      <c r="D276" s="47">
        <v>240648</v>
      </c>
      <c r="E276" s="47"/>
      <c r="F276" s="21"/>
      <c r="G276" s="48" t="s">
        <v>294</v>
      </c>
      <c r="H276" s="48"/>
      <c r="I276" s="21"/>
      <c r="J276" s="47">
        <v>240648</v>
      </c>
      <c r="K276" s="47"/>
      <c r="L276" s="21"/>
      <c r="M276" s="48" t="s">
        <v>294</v>
      </c>
      <c r="N276" s="48"/>
      <c r="O276" s="21"/>
    </row>
    <row r="277" spans="1:15" x14ac:dyDescent="0.25">
      <c r="A277" s="12"/>
      <c r="B277" s="23" t="s">
        <v>430</v>
      </c>
      <c r="C277" s="16"/>
      <c r="D277" s="50">
        <v>15914095</v>
      </c>
      <c r="E277" s="50"/>
      <c r="F277" s="16"/>
      <c r="G277" s="51" t="s">
        <v>294</v>
      </c>
      <c r="H277" s="51"/>
      <c r="I277" s="16"/>
      <c r="J277" s="51" t="s">
        <v>294</v>
      </c>
      <c r="K277" s="51"/>
      <c r="L277" s="16"/>
      <c r="M277" s="50">
        <v>15914095</v>
      </c>
      <c r="N277" s="50"/>
      <c r="O277" s="16"/>
    </row>
    <row r="278" spans="1:15" ht="26.25" x14ac:dyDescent="0.25">
      <c r="A278" s="12"/>
      <c r="B278" s="26" t="s">
        <v>95</v>
      </c>
      <c r="C278" s="21"/>
      <c r="D278" s="47">
        <v>75426</v>
      </c>
      <c r="E278" s="47"/>
      <c r="F278" s="21"/>
      <c r="G278" s="48" t="s">
        <v>294</v>
      </c>
      <c r="H278" s="48"/>
      <c r="I278" s="21"/>
      <c r="J278" s="47">
        <v>75426</v>
      </c>
      <c r="K278" s="47"/>
      <c r="L278" s="21"/>
      <c r="M278" s="48" t="s">
        <v>294</v>
      </c>
      <c r="N278" s="48"/>
      <c r="O278" s="21"/>
    </row>
    <row r="279" spans="1:15" ht="26.25" x14ac:dyDescent="0.25">
      <c r="A279" s="12"/>
      <c r="B279" s="23" t="s">
        <v>96</v>
      </c>
      <c r="C279" s="16"/>
      <c r="D279" s="50">
        <v>48212</v>
      </c>
      <c r="E279" s="50"/>
      <c r="F279" s="16"/>
      <c r="G279" s="51" t="s">
        <v>294</v>
      </c>
      <c r="H279" s="51"/>
      <c r="I279" s="16"/>
      <c r="J279" s="50">
        <v>48212</v>
      </c>
      <c r="K279" s="50"/>
      <c r="L279" s="16"/>
      <c r="M279" s="51" t="s">
        <v>294</v>
      </c>
      <c r="N279" s="51"/>
      <c r="O279" s="16"/>
    </row>
    <row r="280" spans="1:15" x14ac:dyDescent="0.25">
      <c r="A280" s="12"/>
      <c r="B280" s="26" t="s">
        <v>45</v>
      </c>
      <c r="C280" s="21"/>
      <c r="D280" s="47">
        <v>113350</v>
      </c>
      <c r="E280" s="47"/>
      <c r="F280" s="21"/>
      <c r="G280" s="48" t="s">
        <v>294</v>
      </c>
      <c r="H280" s="48"/>
      <c r="I280" s="21"/>
      <c r="J280" s="47">
        <v>113350</v>
      </c>
      <c r="K280" s="47"/>
      <c r="L280" s="21"/>
      <c r="M280" s="48" t="s">
        <v>294</v>
      </c>
      <c r="N280" s="48"/>
      <c r="O280" s="21"/>
    </row>
    <row r="281" spans="1:15" x14ac:dyDescent="0.25">
      <c r="A281" s="12"/>
      <c r="B281" s="78" t="s">
        <v>431</v>
      </c>
      <c r="C281" s="16"/>
      <c r="D281" s="49"/>
      <c r="E281" s="49"/>
      <c r="F281" s="16"/>
      <c r="G281" s="49"/>
      <c r="H281" s="49"/>
      <c r="I281" s="16"/>
      <c r="J281" s="49"/>
      <c r="K281" s="49"/>
      <c r="L281" s="16"/>
      <c r="M281" s="49"/>
      <c r="N281" s="49"/>
      <c r="O281" s="16"/>
    </row>
    <row r="282" spans="1:15" x14ac:dyDescent="0.25">
      <c r="A282" s="12"/>
      <c r="B282" s="26" t="s">
        <v>52</v>
      </c>
      <c r="C282" s="21"/>
      <c r="D282" s="46"/>
      <c r="E282" s="46"/>
      <c r="F282" s="21"/>
      <c r="G282" s="46"/>
      <c r="H282" s="46"/>
      <c r="I282" s="21"/>
      <c r="J282" s="46"/>
      <c r="K282" s="46"/>
      <c r="L282" s="21"/>
      <c r="M282" s="46"/>
      <c r="N282" s="46"/>
      <c r="O282" s="21"/>
    </row>
    <row r="283" spans="1:15" ht="26.25" x14ac:dyDescent="0.25">
      <c r="A283" s="12"/>
      <c r="B283" s="33" t="s">
        <v>432</v>
      </c>
      <c r="C283" s="16"/>
      <c r="D283" s="50">
        <v>14448785</v>
      </c>
      <c r="E283" s="50"/>
      <c r="F283" s="16"/>
      <c r="G283" s="51" t="s">
        <v>294</v>
      </c>
      <c r="H283" s="51"/>
      <c r="I283" s="16"/>
      <c r="J283" s="50">
        <v>14448785</v>
      </c>
      <c r="K283" s="50"/>
      <c r="L283" s="16"/>
      <c r="M283" s="51" t="s">
        <v>294</v>
      </c>
      <c r="N283" s="51"/>
      <c r="O283" s="16"/>
    </row>
    <row r="284" spans="1:15" x14ac:dyDescent="0.25">
      <c r="A284" s="12"/>
      <c r="B284" s="32" t="s">
        <v>433</v>
      </c>
      <c r="C284" s="21"/>
      <c r="D284" s="47">
        <v>5955631</v>
      </c>
      <c r="E284" s="47"/>
      <c r="F284" s="21"/>
      <c r="G284" s="48" t="s">
        <v>294</v>
      </c>
      <c r="H284" s="48"/>
      <c r="I284" s="21"/>
      <c r="J284" s="48" t="s">
        <v>294</v>
      </c>
      <c r="K284" s="48"/>
      <c r="L284" s="21"/>
      <c r="M284" s="47">
        <v>5955631</v>
      </c>
      <c r="N284" s="47"/>
      <c r="O284" s="21"/>
    </row>
    <row r="285" spans="1:15" x14ac:dyDescent="0.25">
      <c r="A285" s="12"/>
      <c r="B285" s="23" t="s">
        <v>56</v>
      </c>
      <c r="C285" s="16"/>
      <c r="D285" s="50">
        <v>307998</v>
      </c>
      <c r="E285" s="50"/>
      <c r="F285" s="16"/>
      <c r="G285" s="51" t="s">
        <v>294</v>
      </c>
      <c r="H285" s="51"/>
      <c r="I285" s="16"/>
      <c r="J285" s="50">
        <v>307998</v>
      </c>
      <c r="K285" s="50"/>
      <c r="L285" s="16"/>
      <c r="M285" s="51" t="s">
        <v>294</v>
      </c>
      <c r="N285" s="51"/>
      <c r="O285" s="16"/>
    </row>
    <row r="286" spans="1:15" ht="26.25" x14ac:dyDescent="0.25">
      <c r="A286" s="12"/>
      <c r="B286" s="26" t="s">
        <v>57</v>
      </c>
      <c r="C286" s="21"/>
      <c r="D286" s="47">
        <v>1153869</v>
      </c>
      <c r="E286" s="47"/>
      <c r="F286" s="21"/>
      <c r="G286" s="48" t="s">
        <v>294</v>
      </c>
      <c r="H286" s="48"/>
      <c r="I286" s="21"/>
      <c r="J286" s="47">
        <v>1153869</v>
      </c>
      <c r="K286" s="47"/>
      <c r="L286" s="21"/>
      <c r="M286" s="48" t="s">
        <v>294</v>
      </c>
      <c r="N286" s="48"/>
      <c r="O286" s="21"/>
    </row>
    <row r="287" spans="1:15" x14ac:dyDescent="0.25">
      <c r="A287" s="12"/>
      <c r="B287" s="23" t="s">
        <v>58</v>
      </c>
      <c r="C287" s="16"/>
      <c r="D287" s="51" t="s">
        <v>294</v>
      </c>
      <c r="E287" s="51"/>
      <c r="F287" s="16"/>
      <c r="G287" s="51" t="s">
        <v>294</v>
      </c>
      <c r="H287" s="51"/>
      <c r="I287" s="16"/>
      <c r="J287" s="51" t="s">
        <v>294</v>
      </c>
      <c r="K287" s="51"/>
      <c r="L287" s="16"/>
      <c r="M287" s="51" t="s">
        <v>294</v>
      </c>
      <c r="N287" s="51"/>
      <c r="O287" s="16"/>
    </row>
    <row r="288" spans="1:15" x14ac:dyDescent="0.25">
      <c r="A288" s="12"/>
      <c r="B288" s="26" t="s">
        <v>434</v>
      </c>
      <c r="C288" s="21"/>
      <c r="D288" s="47">
        <v>10509</v>
      </c>
      <c r="E288" s="47"/>
      <c r="F288" s="21"/>
      <c r="G288" s="48" t="s">
        <v>294</v>
      </c>
      <c r="H288" s="48"/>
      <c r="I288" s="21"/>
      <c r="J288" s="47">
        <v>10509</v>
      </c>
      <c r="K288" s="47"/>
      <c r="L288" s="21"/>
      <c r="M288" s="48" t="s">
        <v>294</v>
      </c>
      <c r="N288" s="48"/>
      <c r="O288" s="21"/>
    </row>
    <row r="289" spans="1:18" x14ac:dyDescent="0.25">
      <c r="A289" s="12"/>
      <c r="B289" s="23" t="s">
        <v>60</v>
      </c>
      <c r="C289" s="16"/>
      <c r="D289" s="50">
        <v>141092</v>
      </c>
      <c r="E289" s="50"/>
      <c r="F289" s="16"/>
      <c r="G289" s="51" t="s">
        <v>294</v>
      </c>
      <c r="H289" s="51"/>
      <c r="I289" s="16"/>
      <c r="J289" s="50">
        <v>141092</v>
      </c>
      <c r="K289" s="50"/>
      <c r="L289" s="16"/>
      <c r="M289" s="51" t="s">
        <v>294</v>
      </c>
      <c r="N289" s="51"/>
      <c r="O289" s="16"/>
    </row>
    <row r="290" spans="1:18" x14ac:dyDescent="0.25">
      <c r="A290" s="12"/>
      <c r="B290" s="16"/>
      <c r="C290" s="16"/>
      <c r="D290" s="16"/>
      <c r="E290" s="16"/>
      <c r="F290" s="16"/>
      <c r="G290" s="16"/>
      <c r="H290" s="16"/>
      <c r="I290" s="16"/>
      <c r="J290" s="16"/>
      <c r="K290" s="16"/>
      <c r="L290" s="16"/>
      <c r="M290" s="16"/>
      <c r="N290" s="16"/>
      <c r="O290" s="16"/>
    </row>
    <row r="291" spans="1:18" x14ac:dyDescent="0.25">
      <c r="A291" s="12"/>
      <c r="B291" s="81"/>
      <c r="C291" s="81"/>
      <c r="D291" s="81"/>
      <c r="E291" s="81"/>
      <c r="F291" s="81"/>
      <c r="G291" s="81"/>
      <c r="H291" s="81"/>
      <c r="I291" s="81"/>
      <c r="J291" s="81"/>
      <c r="K291" s="81"/>
      <c r="L291" s="81"/>
      <c r="M291" s="81"/>
      <c r="N291" s="81"/>
      <c r="O291" s="81"/>
      <c r="P291" s="81"/>
      <c r="Q291" s="81"/>
      <c r="R291" s="81"/>
    </row>
    <row r="292" spans="1:18" ht="15.75" thickBot="1" x14ac:dyDescent="0.3">
      <c r="A292" s="12"/>
      <c r="B292" s="16"/>
      <c r="C292" s="17"/>
      <c r="D292" s="42" t="s">
        <v>423</v>
      </c>
      <c r="E292" s="42"/>
      <c r="F292" s="42"/>
      <c r="G292" s="42"/>
      <c r="H292" s="42"/>
      <c r="I292" s="42"/>
      <c r="J292" s="42"/>
      <c r="K292" s="42"/>
      <c r="L292" s="42"/>
      <c r="M292" s="42"/>
      <c r="N292" s="42"/>
      <c r="O292" s="17"/>
    </row>
    <row r="293" spans="1:18" x14ac:dyDescent="0.25">
      <c r="A293" s="12"/>
      <c r="B293" s="16"/>
      <c r="C293" s="17"/>
      <c r="D293" s="45" t="s">
        <v>427</v>
      </c>
      <c r="E293" s="45"/>
      <c r="F293" s="17"/>
      <c r="G293" s="44"/>
      <c r="H293" s="44"/>
      <c r="I293" s="17"/>
      <c r="J293" s="44"/>
      <c r="K293" s="44"/>
      <c r="L293" s="17"/>
      <c r="M293" s="44"/>
      <c r="N293" s="44"/>
      <c r="O293" s="17"/>
    </row>
    <row r="294" spans="1:18" x14ac:dyDescent="0.25">
      <c r="A294" s="12"/>
      <c r="B294" s="16"/>
      <c r="C294" s="17"/>
      <c r="D294" s="41" t="s">
        <v>277</v>
      </c>
      <c r="E294" s="41"/>
      <c r="F294" s="17"/>
      <c r="G294" s="43"/>
      <c r="H294" s="43"/>
      <c r="I294" s="17"/>
      <c r="J294" s="43"/>
      <c r="K294" s="43"/>
      <c r="L294" s="17"/>
      <c r="M294" s="43"/>
      <c r="N294" s="43"/>
      <c r="O294" s="17"/>
    </row>
    <row r="295" spans="1:18" ht="15.75" thickBot="1" x14ac:dyDescent="0.3">
      <c r="A295" s="12"/>
      <c r="B295" s="16"/>
      <c r="C295" s="17"/>
      <c r="D295" s="42" t="s">
        <v>280</v>
      </c>
      <c r="E295" s="42"/>
      <c r="F295" s="17"/>
      <c r="G295" s="42" t="s">
        <v>436</v>
      </c>
      <c r="H295" s="42"/>
      <c r="I295" s="17"/>
      <c r="J295" s="42" t="s">
        <v>437</v>
      </c>
      <c r="K295" s="42"/>
      <c r="L295" s="17"/>
      <c r="M295" s="42" t="s">
        <v>438</v>
      </c>
      <c r="N295" s="42"/>
      <c r="O295" s="17"/>
    </row>
    <row r="296" spans="1:18" x14ac:dyDescent="0.25">
      <c r="A296" s="12"/>
      <c r="B296" s="16"/>
      <c r="C296" s="17"/>
      <c r="D296" s="41" t="s">
        <v>290</v>
      </c>
      <c r="E296" s="41"/>
      <c r="F296" s="41"/>
      <c r="G296" s="41"/>
      <c r="H296" s="41"/>
      <c r="I296" s="41"/>
      <c r="J296" s="41"/>
      <c r="K296" s="41"/>
      <c r="L296" s="41"/>
      <c r="M296" s="41"/>
      <c r="N296" s="41"/>
      <c r="O296" s="17"/>
    </row>
    <row r="297" spans="1:18" x14ac:dyDescent="0.25">
      <c r="A297" s="12"/>
      <c r="B297" s="77" t="s">
        <v>429</v>
      </c>
      <c r="C297" s="21"/>
      <c r="D297" s="46"/>
      <c r="E297" s="46"/>
      <c r="F297" s="21"/>
      <c r="G297" s="46"/>
      <c r="H297" s="46"/>
      <c r="I297" s="21"/>
      <c r="J297" s="46"/>
      <c r="K297" s="46"/>
      <c r="L297" s="21"/>
      <c r="M297" s="46"/>
      <c r="N297" s="46"/>
      <c r="O297" s="21"/>
    </row>
    <row r="298" spans="1:18" x14ac:dyDescent="0.25">
      <c r="A298" s="12"/>
      <c r="B298" s="23" t="s">
        <v>29</v>
      </c>
      <c r="C298" s="16"/>
      <c r="D298" s="15" t="s">
        <v>293</v>
      </c>
      <c r="E298" s="24">
        <v>1323106</v>
      </c>
      <c r="F298" s="16"/>
      <c r="G298" s="15" t="s">
        <v>293</v>
      </c>
      <c r="H298" s="24">
        <v>1323106</v>
      </c>
      <c r="I298" s="16"/>
      <c r="J298" s="15" t="s">
        <v>293</v>
      </c>
      <c r="K298" s="25" t="s">
        <v>294</v>
      </c>
      <c r="L298" s="16"/>
      <c r="M298" s="15" t="s">
        <v>293</v>
      </c>
      <c r="N298" s="25" t="s">
        <v>294</v>
      </c>
      <c r="O298" s="16"/>
    </row>
    <row r="299" spans="1:18" x14ac:dyDescent="0.25">
      <c r="A299" s="12"/>
      <c r="B299" s="26" t="s">
        <v>30</v>
      </c>
      <c r="C299" s="21"/>
      <c r="D299" s="47">
        <v>366378</v>
      </c>
      <c r="E299" s="47"/>
      <c r="F299" s="21"/>
      <c r="G299" s="48" t="s">
        <v>294</v>
      </c>
      <c r="H299" s="48"/>
      <c r="I299" s="21"/>
      <c r="J299" s="47">
        <v>366378</v>
      </c>
      <c r="K299" s="47"/>
      <c r="L299" s="21"/>
      <c r="M299" s="48" t="s">
        <v>294</v>
      </c>
      <c r="N299" s="48"/>
      <c r="O299" s="21"/>
    </row>
    <row r="300" spans="1:18" ht="26.25" x14ac:dyDescent="0.25">
      <c r="A300" s="12"/>
      <c r="B300" s="23" t="s">
        <v>31</v>
      </c>
      <c r="C300" s="16"/>
      <c r="D300" s="50">
        <v>1442302</v>
      </c>
      <c r="E300" s="50"/>
      <c r="F300" s="16"/>
      <c r="G300" s="51" t="s">
        <v>294</v>
      </c>
      <c r="H300" s="51"/>
      <c r="I300" s="16"/>
      <c r="J300" s="50">
        <v>1442302</v>
      </c>
      <c r="K300" s="50"/>
      <c r="L300" s="16"/>
      <c r="M300" s="51" t="s">
        <v>294</v>
      </c>
      <c r="N300" s="51"/>
      <c r="O300" s="16"/>
    </row>
    <row r="301" spans="1:18" x14ac:dyDescent="0.25">
      <c r="A301" s="12"/>
      <c r="B301" s="26" t="s">
        <v>33</v>
      </c>
      <c r="C301" s="21"/>
      <c r="D301" s="47">
        <v>180349</v>
      </c>
      <c r="E301" s="47"/>
      <c r="F301" s="21"/>
      <c r="G301" s="48" t="s">
        <v>294</v>
      </c>
      <c r="H301" s="48"/>
      <c r="I301" s="21"/>
      <c r="J301" s="47">
        <v>180349</v>
      </c>
      <c r="K301" s="47"/>
      <c r="L301" s="21"/>
      <c r="M301" s="48" t="s">
        <v>294</v>
      </c>
      <c r="N301" s="48"/>
      <c r="O301" s="21"/>
    </row>
    <row r="302" spans="1:18" x14ac:dyDescent="0.25">
      <c r="A302" s="12"/>
      <c r="B302" s="23" t="s">
        <v>430</v>
      </c>
      <c r="C302" s="16"/>
      <c r="D302" s="50">
        <v>14743218</v>
      </c>
      <c r="E302" s="50"/>
      <c r="F302" s="16"/>
      <c r="G302" s="51" t="s">
        <v>294</v>
      </c>
      <c r="H302" s="51"/>
      <c r="I302" s="16"/>
      <c r="J302" s="51" t="s">
        <v>294</v>
      </c>
      <c r="K302" s="51"/>
      <c r="L302" s="16"/>
      <c r="M302" s="50">
        <v>14743218</v>
      </c>
      <c r="N302" s="50"/>
      <c r="O302" s="16"/>
    </row>
    <row r="303" spans="1:18" ht="26.25" x14ac:dyDescent="0.25">
      <c r="A303" s="12"/>
      <c r="B303" s="26" t="s">
        <v>95</v>
      </c>
      <c r="C303" s="21"/>
      <c r="D303" s="47">
        <v>107275</v>
      </c>
      <c r="E303" s="47"/>
      <c r="F303" s="21"/>
      <c r="G303" s="48" t="s">
        <v>294</v>
      </c>
      <c r="H303" s="48"/>
      <c r="I303" s="21"/>
      <c r="J303" s="47">
        <v>107275</v>
      </c>
      <c r="K303" s="47"/>
      <c r="L303" s="21"/>
      <c r="M303" s="48" t="s">
        <v>294</v>
      </c>
      <c r="N303" s="48"/>
      <c r="O303" s="21"/>
    </row>
    <row r="304" spans="1:18" ht="26.25" x14ac:dyDescent="0.25">
      <c r="A304" s="12"/>
      <c r="B304" s="23" t="s">
        <v>96</v>
      </c>
      <c r="C304" s="16"/>
      <c r="D304" s="50">
        <v>48003</v>
      </c>
      <c r="E304" s="50"/>
      <c r="F304" s="16"/>
      <c r="G304" s="51" t="s">
        <v>294</v>
      </c>
      <c r="H304" s="51"/>
      <c r="I304" s="16"/>
      <c r="J304" s="50">
        <v>48003</v>
      </c>
      <c r="K304" s="50"/>
      <c r="L304" s="16"/>
      <c r="M304" s="51" t="s">
        <v>294</v>
      </c>
      <c r="N304" s="51"/>
      <c r="O304" s="16"/>
    </row>
    <row r="305" spans="1:15" x14ac:dyDescent="0.25">
      <c r="A305" s="12"/>
      <c r="B305" s="26" t="s">
        <v>45</v>
      </c>
      <c r="C305" s="21"/>
      <c r="D305" s="47">
        <v>94837</v>
      </c>
      <c r="E305" s="47"/>
      <c r="F305" s="21"/>
      <c r="G305" s="48" t="s">
        <v>294</v>
      </c>
      <c r="H305" s="48"/>
      <c r="I305" s="21"/>
      <c r="J305" s="47">
        <v>94837</v>
      </c>
      <c r="K305" s="47"/>
      <c r="L305" s="21"/>
      <c r="M305" s="48" t="s">
        <v>294</v>
      </c>
      <c r="N305" s="48"/>
      <c r="O305" s="21"/>
    </row>
    <row r="306" spans="1:15" x14ac:dyDescent="0.25">
      <c r="A306" s="12"/>
      <c r="B306" s="78" t="s">
        <v>431</v>
      </c>
      <c r="C306" s="16"/>
      <c r="D306" s="49"/>
      <c r="E306" s="49"/>
      <c r="F306" s="16"/>
      <c r="G306" s="49"/>
      <c r="H306" s="49"/>
      <c r="I306" s="16"/>
      <c r="J306" s="49"/>
      <c r="K306" s="49"/>
      <c r="L306" s="16"/>
      <c r="M306" s="49"/>
      <c r="N306" s="49"/>
      <c r="O306" s="16"/>
    </row>
    <row r="307" spans="1:15" x14ac:dyDescent="0.25">
      <c r="A307" s="12"/>
      <c r="B307" s="26" t="s">
        <v>52</v>
      </c>
      <c r="C307" s="21"/>
      <c r="D307" s="46"/>
      <c r="E307" s="46"/>
      <c r="F307" s="21"/>
      <c r="G307" s="46"/>
      <c r="H307" s="46"/>
      <c r="I307" s="21"/>
      <c r="J307" s="46"/>
      <c r="K307" s="46"/>
      <c r="L307" s="21"/>
      <c r="M307" s="46"/>
      <c r="N307" s="46"/>
      <c r="O307" s="21"/>
    </row>
    <row r="308" spans="1:15" ht="26.25" x14ac:dyDescent="0.25">
      <c r="A308" s="12"/>
      <c r="B308" s="33" t="s">
        <v>432</v>
      </c>
      <c r="C308" s="16"/>
      <c r="D308" s="50">
        <v>12187740</v>
      </c>
      <c r="E308" s="50"/>
      <c r="F308" s="16"/>
      <c r="G308" s="51" t="s">
        <v>294</v>
      </c>
      <c r="H308" s="51"/>
      <c r="I308" s="16"/>
      <c r="J308" s="50">
        <v>12187740</v>
      </c>
      <c r="K308" s="50"/>
      <c r="L308" s="16"/>
      <c r="M308" s="51" t="s">
        <v>294</v>
      </c>
      <c r="N308" s="51"/>
      <c r="O308" s="16"/>
    </row>
    <row r="309" spans="1:15" x14ac:dyDescent="0.25">
      <c r="A309" s="12"/>
      <c r="B309" s="32" t="s">
        <v>433</v>
      </c>
      <c r="C309" s="21"/>
      <c r="D309" s="47">
        <v>6115530</v>
      </c>
      <c r="E309" s="47"/>
      <c r="F309" s="21"/>
      <c r="G309" s="48" t="s">
        <v>294</v>
      </c>
      <c r="H309" s="48"/>
      <c r="I309" s="21"/>
      <c r="J309" s="48" t="s">
        <v>294</v>
      </c>
      <c r="K309" s="48"/>
      <c r="L309" s="21"/>
      <c r="M309" s="47">
        <v>6115530</v>
      </c>
      <c r="N309" s="47"/>
      <c r="O309" s="21"/>
    </row>
    <row r="310" spans="1:15" x14ac:dyDescent="0.25">
      <c r="A310" s="12"/>
      <c r="B310" s="23" t="s">
        <v>56</v>
      </c>
      <c r="C310" s="16"/>
      <c r="D310" s="50">
        <v>333060</v>
      </c>
      <c r="E310" s="50"/>
      <c r="F310" s="16"/>
      <c r="G310" s="51" t="s">
        <v>294</v>
      </c>
      <c r="H310" s="51"/>
      <c r="I310" s="16"/>
      <c r="J310" s="50">
        <v>333060</v>
      </c>
      <c r="K310" s="50"/>
      <c r="L310" s="16"/>
      <c r="M310" s="51" t="s">
        <v>294</v>
      </c>
      <c r="N310" s="51"/>
      <c r="O310" s="16"/>
    </row>
    <row r="311" spans="1:15" ht="26.25" x14ac:dyDescent="0.25">
      <c r="A311" s="12"/>
      <c r="B311" s="26" t="s">
        <v>57</v>
      </c>
      <c r="C311" s="21"/>
      <c r="D311" s="47">
        <v>1173830</v>
      </c>
      <c r="E311" s="47"/>
      <c r="F311" s="21"/>
      <c r="G311" s="48" t="s">
        <v>294</v>
      </c>
      <c r="H311" s="48"/>
      <c r="I311" s="21"/>
      <c r="J311" s="47">
        <v>1173830</v>
      </c>
      <c r="K311" s="47"/>
      <c r="L311" s="21"/>
      <c r="M311" s="48" t="s">
        <v>294</v>
      </c>
      <c r="N311" s="48"/>
      <c r="O311" s="21"/>
    </row>
    <row r="312" spans="1:15" x14ac:dyDescent="0.25">
      <c r="A312" s="12"/>
      <c r="B312" s="23" t="s">
        <v>58</v>
      </c>
      <c r="C312" s="16"/>
      <c r="D312" s="50">
        <v>20000</v>
      </c>
      <c r="E312" s="50"/>
      <c r="F312" s="16"/>
      <c r="G312" s="51" t="s">
        <v>294</v>
      </c>
      <c r="H312" s="51"/>
      <c r="I312" s="16"/>
      <c r="J312" s="50">
        <v>20000</v>
      </c>
      <c r="K312" s="50"/>
      <c r="L312" s="16"/>
      <c r="M312" s="51" t="s">
        <v>294</v>
      </c>
      <c r="N312" s="51"/>
      <c r="O312" s="16"/>
    </row>
    <row r="313" spans="1:15" x14ac:dyDescent="0.25">
      <c r="A313" s="12"/>
      <c r="B313" s="26" t="s">
        <v>434</v>
      </c>
      <c r="C313" s="21"/>
      <c r="D313" s="47">
        <v>10855</v>
      </c>
      <c r="E313" s="47"/>
      <c r="F313" s="21"/>
      <c r="G313" s="48" t="s">
        <v>294</v>
      </c>
      <c r="H313" s="48"/>
      <c r="I313" s="21"/>
      <c r="J313" s="47">
        <v>10855</v>
      </c>
      <c r="K313" s="47"/>
      <c r="L313" s="21"/>
      <c r="M313" s="48" t="s">
        <v>294</v>
      </c>
      <c r="N313" s="48"/>
      <c r="O313" s="21"/>
    </row>
    <row r="314" spans="1:15" x14ac:dyDescent="0.25">
      <c r="A314" s="12"/>
      <c r="B314" s="23" t="s">
        <v>60</v>
      </c>
      <c r="C314" s="16"/>
      <c r="D314" s="50">
        <v>83762</v>
      </c>
      <c r="E314" s="50"/>
      <c r="F314" s="16"/>
      <c r="G314" s="51" t="s">
        <v>294</v>
      </c>
      <c r="H314" s="51"/>
      <c r="I314" s="16"/>
      <c r="J314" s="50">
        <v>83762</v>
      </c>
      <c r="K314" s="50"/>
      <c r="L314" s="16"/>
      <c r="M314" s="51" t="s">
        <v>294</v>
      </c>
      <c r="N314" s="51"/>
      <c r="O314" s="16"/>
    </row>
    <row r="315" spans="1:15" x14ac:dyDescent="0.25">
      <c r="A315" s="12"/>
      <c r="B315" s="16"/>
      <c r="C315" s="16"/>
      <c r="D315" s="16"/>
      <c r="E315" s="16"/>
      <c r="F315" s="16"/>
      <c r="G315" s="16"/>
      <c r="H315" s="16"/>
      <c r="I315" s="16"/>
      <c r="J315" s="16"/>
      <c r="K315" s="16"/>
      <c r="L315" s="16"/>
      <c r="M315" s="16"/>
      <c r="N315" s="16"/>
      <c r="O315" s="16"/>
    </row>
  </sheetData>
  <mergeCells count="833">
    <mergeCell ref="A231:A263"/>
    <mergeCell ref="B231:R231"/>
    <mergeCell ref="B232:R232"/>
    <mergeCell ref="B233:R233"/>
    <mergeCell ref="A264:A315"/>
    <mergeCell ref="B264:R264"/>
    <mergeCell ref="B265:R265"/>
    <mergeCell ref="B266:R266"/>
    <mergeCell ref="B291:R291"/>
    <mergeCell ref="B183:R183"/>
    <mergeCell ref="B184:R184"/>
    <mergeCell ref="B185:R185"/>
    <mergeCell ref="B186:R186"/>
    <mergeCell ref="B206:R206"/>
    <mergeCell ref="B226:R226"/>
    <mergeCell ref="B136:R136"/>
    <mergeCell ref="B137:R137"/>
    <mergeCell ref="B138:R138"/>
    <mergeCell ref="A139:A230"/>
    <mergeCell ref="B139:R139"/>
    <mergeCell ref="B140:R140"/>
    <mergeCell ref="B141:R141"/>
    <mergeCell ref="B161:R161"/>
    <mergeCell ref="B181:R181"/>
    <mergeCell ref="B182:R182"/>
    <mergeCell ref="A62:A138"/>
    <mergeCell ref="B62:R62"/>
    <mergeCell ref="B63:R63"/>
    <mergeCell ref="B64:R64"/>
    <mergeCell ref="B81:R81"/>
    <mergeCell ref="B98:R98"/>
    <mergeCell ref="B99:R99"/>
    <mergeCell ref="B100:R100"/>
    <mergeCell ref="B101:R101"/>
    <mergeCell ref="B118:R118"/>
    <mergeCell ref="A1:A2"/>
    <mergeCell ref="B1:R1"/>
    <mergeCell ref="B2:R2"/>
    <mergeCell ref="B3:R3"/>
    <mergeCell ref="A4:A61"/>
    <mergeCell ref="B4:R4"/>
    <mergeCell ref="B5:R5"/>
    <mergeCell ref="B6:R6"/>
    <mergeCell ref="B35:R35"/>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309:E309"/>
    <mergeCell ref="G309:H309"/>
    <mergeCell ref="J309:K309"/>
    <mergeCell ref="M309:N309"/>
    <mergeCell ref="D310:E310"/>
    <mergeCell ref="G310:H310"/>
    <mergeCell ref="J310:K310"/>
    <mergeCell ref="M310:N310"/>
    <mergeCell ref="D307:E307"/>
    <mergeCell ref="G307:H307"/>
    <mergeCell ref="J307:K307"/>
    <mergeCell ref="M307:N307"/>
    <mergeCell ref="D308:E308"/>
    <mergeCell ref="G308:H308"/>
    <mergeCell ref="J308:K308"/>
    <mergeCell ref="M308:N308"/>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5:E295"/>
    <mergeCell ref="G295:H295"/>
    <mergeCell ref="J295:K295"/>
    <mergeCell ref="M295:N295"/>
    <mergeCell ref="D296:N296"/>
    <mergeCell ref="D297:E297"/>
    <mergeCell ref="G297:H297"/>
    <mergeCell ref="J297:K297"/>
    <mergeCell ref="M297:N297"/>
    <mergeCell ref="D292:N292"/>
    <mergeCell ref="D293:E293"/>
    <mergeCell ref="G293:H293"/>
    <mergeCell ref="J293:K293"/>
    <mergeCell ref="M293:N293"/>
    <mergeCell ref="D294:E294"/>
    <mergeCell ref="G294:H294"/>
    <mergeCell ref="J294:K294"/>
    <mergeCell ref="M294:N294"/>
    <mergeCell ref="D288:E288"/>
    <mergeCell ref="G288:H288"/>
    <mergeCell ref="J288:K288"/>
    <mergeCell ref="M288:N288"/>
    <mergeCell ref="D289:E289"/>
    <mergeCell ref="G289:H289"/>
    <mergeCell ref="J289:K289"/>
    <mergeCell ref="M289:N289"/>
    <mergeCell ref="D286:E286"/>
    <mergeCell ref="G286:H286"/>
    <mergeCell ref="J286:K286"/>
    <mergeCell ref="M286:N286"/>
    <mergeCell ref="D287:E287"/>
    <mergeCell ref="G287:H287"/>
    <mergeCell ref="J287:K287"/>
    <mergeCell ref="M287:N287"/>
    <mergeCell ref="D284:E284"/>
    <mergeCell ref="G284:H284"/>
    <mergeCell ref="J284:K284"/>
    <mergeCell ref="M284:N284"/>
    <mergeCell ref="D285:E285"/>
    <mergeCell ref="G285:H285"/>
    <mergeCell ref="J285:K285"/>
    <mergeCell ref="M285:N285"/>
    <mergeCell ref="D282:E282"/>
    <mergeCell ref="G282:H282"/>
    <mergeCell ref="J282:K282"/>
    <mergeCell ref="M282:N282"/>
    <mergeCell ref="D283:E283"/>
    <mergeCell ref="G283:H283"/>
    <mergeCell ref="J283:K283"/>
    <mergeCell ref="M283:N283"/>
    <mergeCell ref="D280:E280"/>
    <mergeCell ref="G280:H280"/>
    <mergeCell ref="J280:K280"/>
    <mergeCell ref="M280:N280"/>
    <mergeCell ref="D281:E281"/>
    <mergeCell ref="G281:H281"/>
    <mergeCell ref="J281:K281"/>
    <mergeCell ref="M281:N281"/>
    <mergeCell ref="D278:E278"/>
    <mergeCell ref="G278:H278"/>
    <mergeCell ref="J278:K278"/>
    <mergeCell ref="M278:N278"/>
    <mergeCell ref="D279:E279"/>
    <mergeCell ref="G279:H279"/>
    <mergeCell ref="J279:K279"/>
    <mergeCell ref="M279:N279"/>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0:E270"/>
    <mergeCell ref="G270:H270"/>
    <mergeCell ref="J270:K270"/>
    <mergeCell ref="M270:N270"/>
    <mergeCell ref="D271:N271"/>
    <mergeCell ref="D272:E272"/>
    <mergeCell ref="G272:H272"/>
    <mergeCell ref="J272:K272"/>
    <mergeCell ref="M272:N272"/>
    <mergeCell ref="D267:N267"/>
    <mergeCell ref="D268:E268"/>
    <mergeCell ref="G268:H268"/>
    <mergeCell ref="J268:K268"/>
    <mergeCell ref="M268:N268"/>
    <mergeCell ref="D269:E269"/>
    <mergeCell ref="G269:H269"/>
    <mergeCell ref="J269:K269"/>
    <mergeCell ref="M269:N269"/>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39:N239"/>
    <mergeCell ref="D240:E240"/>
    <mergeCell ref="G240:H240"/>
    <mergeCell ref="J240:K240"/>
    <mergeCell ref="M240:N240"/>
    <mergeCell ref="D242:E242"/>
    <mergeCell ref="G242:H242"/>
    <mergeCell ref="J242:K242"/>
    <mergeCell ref="M242:N242"/>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22:E222"/>
    <mergeCell ref="G222:H222"/>
    <mergeCell ref="D223:E223"/>
    <mergeCell ref="G223:H223"/>
    <mergeCell ref="D234:H234"/>
    <mergeCell ref="J234:N234"/>
    <mergeCell ref="B227:R227"/>
    <mergeCell ref="B228:R228"/>
    <mergeCell ref="B229:R229"/>
    <mergeCell ref="B230:R230"/>
    <mergeCell ref="D219:E219"/>
    <mergeCell ref="G219:H219"/>
    <mergeCell ref="D220:E220"/>
    <mergeCell ref="G220:H220"/>
    <mergeCell ref="D221:E221"/>
    <mergeCell ref="G221:H221"/>
    <mergeCell ref="D216:E216"/>
    <mergeCell ref="G216:H216"/>
    <mergeCell ref="D217:E217"/>
    <mergeCell ref="G217:H217"/>
    <mergeCell ref="D218:E218"/>
    <mergeCell ref="G218:H218"/>
    <mergeCell ref="D211:E211"/>
    <mergeCell ref="G211:H211"/>
    <mergeCell ref="D212:H212"/>
    <mergeCell ref="D214:E214"/>
    <mergeCell ref="G214:H214"/>
    <mergeCell ref="D215:E215"/>
    <mergeCell ref="G215:H215"/>
    <mergeCell ref="I207:I208"/>
    <mergeCell ref="B209:B210"/>
    <mergeCell ref="C209:C210"/>
    <mergeCell ref="D209:E209"/>
    <mergeCell ref="D210:E210"/>
    <mergeCell ref="F209:F210"/>
    <mergeCell ref="G209:H210"/>
    <mergeCell ref="I209:I210"/>
    <mergeCell ref="D202:E202"/>
    <mergeCell ref="G202:H202"/>
    <mergeCell ref="D203:E203"/>
    <mergeCell ref="G203:H203"/>
    <mergeCell ref="B207:B208"/>
    <mergeCell ref="C207:C208"/>
    <mergeCell ref="D207:E207"/>
    <mergeCell ref="D208:E208"/>
    <mergeCell ref="F207:F208"/>
    <mergeCell ref="G207:H208"/>
    <mergeCell ref="D199:E199"/>
    <mergeCell ref="G199:H199"/>
    <mergeCell ref="D200:E200"/>
    <mergeCell ref="G200:H200"/>
    <mergeCell ref="D201:E201"/>
    <mergeCell ref="G201:H201"/>
    <mergeCell ref="D196:E196"/>
    <mergeCell ref="G196:H196"/>
    <mergeCell ref="D197:E197"/>
    <mergeCell ref="G197:H197"/>
    <mergeCell ref="D198:E198"/>
    <mergeCell ref="G198:H198"/>
    <mergeCell ref="D191:E191"/>
    <mergeCell ref="G191:H191"/>
    <mergeCell ref="D192:H192"/>
    <mergeCell ref="D194:E194"/>
    <mergeCell ref="G194:H194"/>
    <mergeCell ref="D195:E195"/>
    <mergeCell ref="G195:H195"/>
    <mergeCell ref="I187:I188"/>
    <mergeCell ref="B189:B190"/>
    <mergeCell ref="C189:C190"/>
    <mergeCell ref="D189:E189"/>
    <mergeCell ref="D190:E190"/>
    <mergeCell ref="F189:F190"/>
    <mergeCell ref="G189:H190"/>
    <mergeCell ref="I189:I190"/>
    <mergeCell ref="D177:E177"/>
    <mergeCell ref="G177:H177"/>
    <mergeCell ref="D178:E178"/>
    <mergeCell ref="G178:H178"/>
    <mergeCell ref="B187:B188"/>
    <mergeCell ref="C187:C188"/>
    <mergeCell ref="D187:E187"/>
    <mergeCell ref="D188:E188"/>
    <mergeCell ref="F187:F188"/>
    <mergeCell ref="G187:H188"/>
    <mergeCell ref="D174:E174"/>
    <mergeCell ref="G174:H174"/>
    <mergeCell ref="D175:E175"/>
    <mergeCell ref="G175:H175"/>
    <mergeCell ref="D176:E176"/>
    <mergeCell ref="G176:H176"/>
    <mergeCell ref="D171:E171"/>
    <mergeCell ref="G171:H171"/>
    <mergeCell ref="D172:E172"/>
    <mergeCell ref="G172:H172"/>
    <mergeCell ref="D173:E173"/>
    <mergeCell ref="G173:H173"/>
    <mergeCell ref="D166:E166"/>
    <mergeCell ref="G166:H166"/>
    <mergeCell ref="D167:H167"/>
    <mergeCell ref="D169:E169"/>
    <mergeCell ref="G169:H169"/>
    <mergeCell ref="D170:E170"/>
    <mergeCell ref="G170:H170"/>
    <mergeCell ref="I162:I163"/>
    <mergeCell ref="B164:B165"/>
    <mergeCell ref="C164:C165"/>
    <mergeCell ref="D164:E164"/>
    <mergeCell ref="D165:E165"/>
    <mergeCell ref="F164:F165"/>
    <mergeCell ref="G164:H165"/>
    <mergeCell ref="I164:I165"/>
    <mergeCell ref="D157:E157"/>
    <mergeCell ref="G157:H157"/>
    <mergeCell ref="D158:E158"/>
    <mergeCell ref="G158:H158"/>
    <mergeCell ref="B162:B163"/>
    <mergeCell ref="C162:C163"/>
    <mergeCell ref="D162:E162"/>
    <mergeCell ref="D163:E163"/>
    <mergeCell ref="F162:F163"/>
    <mergeCell ref="G162:H163"/>
    <mergeCell ref="D154:E154"/>
    <mergeCell ref="G154:H154"/>
    <mergeCell ref="D155:E155"/>
    <mergeCell ref="G155:H155"/>
    <mergeCell ref="D156:E156"/>
    <mergeCell ref="G156:H156"/>
    <mergeCell ref="D151:E151"/>
    <mergeCell ref="G151:H151"/>
    <mergeCell ref="D152:E152"/>
    <mergeCell ref="G152:H152"/>
    <mergeCell ref="D153:E153"/>
    <mergeCell ref="G153:H153"/>
    <mergeCell ref="D146:E146"/>
    <mergeCell ref="G146:H146"/>
    <mergeCell ref="D147:H147"/>
    <mergeCell ref="D149:E149"/>
    <mergeCell ref="G149:H149"/>
    <mergeCell ref="D150:E150"/>
    <mergeCell ref="G150:H150"/>
    <mergeCell ref="G142:H143"/>
    <mergeCell ref="I142:I143"/>
    <mergeCell ref="B144:B145"/>
    <mergeCell ref="C144:C145"/>
    <mergeCell ref="D144:E144"/>
    <mergeCell ref="D145:E145"/>
    <mergeCell ref="F144:F145"/>
    <mergeCell ref="G144:H145"/>
    <mergeCell ref="I144:I145"/>
    <mergeCell ref="D131:E131"/>
    <mergeCell ref="G131:H131"/>
    <mergeCell ref="J131:K131"/>
    <mergeCell ref="M131:N131"/>
    <mergeCell ref="P131:Q131"/>
    <mergeCell ref="B142:B143"/>
    <mergeCell ref="C142:C143"/>
    <mergeCell ref="D142:E142"/>
    <mergeCell ref="D143:E143"/>
    <mergeCell ref="F142:F143"/>
    <mergeCell ref="D129:E129"/>
    <mergeCell ref="G129:H129"/>
    <mergeCell ref="J129:K129"/>
    <mergeCell ref="M129:N129"/>
    <mergeCell ref="P129:Q129"/>
    <mergeCell ref="D130:E130"/>
    <mergeCell ref="G130:H130"/>
    <mergeCell ref="J130:K130"/>
    <mergeCell ref="M130:N130"/>
    <mergeCell ref="P130:Q130"/>
    <mergeCell ref="D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Q120"/>
    <mergeCell ref="D121:E121"/>
    <mergeCell ref="G121:H121"/>
    <mergeCell ref="J121:K121"/>
    <mergeCell ref="M121:N121"/>
    <mergeCell ref="P121:Q121"/>
    <mergeCell ref="D114:E114"/>
    <mergeCell ref="G114:H114"/>
    <mergeCell ref="J114:K114"/>
    <mergeCell ref="M114:N114"/>
    <mergeCell ref="P114:Q114"/>
    <mergeCell ref="D119:Q119"/>
    <mergeCell ref="D112:E112"/>
    <mergeCell ref="G112:H112"/>
    <mergeCell ref="J112:K112"/>
    <mergeCell ref="M112:N112"/>
    <mergeCell ref="P112:Q112"/>
    <mergeCell ref="D113:E113"/>
    <mergeCell ref="G113:H113"/>
    <mergeCell ref="J113:K113"/>
    <mergeCell ref="M113:N113"/>
    <mergeCell ref="P113:Q113"/>
    <mergeCell ref="D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Q103"/>
    <mergeCell ref="D104:E104"/>
    <mergeCell ref="G104:H104"/>
    <mergeCell ref="J104:K104"/>
    <mergeCell ref="M104:N104"/>
    <mergeCell ref="P104:Q104"/>
    <mergeCell ref="D94:E94"/>
    <mergeCell ref="G94:H94"/>
    <mergeCell ref="J94:K94"/>
    <mergeCell ref="M94:N94"/>
    <mergeCell ref="P94:Q94"/>
    <mergeCell ref="D102:Q102"/>
    <mergeCell ref="D92:E92"/>
    <mergeCell ref="G92:H92"/>
    <mergeCell ref="J92:K92"/>
    <mergeCell ref="M92:N92"/>
    <mergeCell ref="P92:Q92"/>
    <mergeCell ref="D93:E93"/>
    <mergeCell ref="G93:H93"/>
    <mergeCell ref="J93:K93"/>
    <mergeCell ref="M93:N93"/>
    <mergeCell ref="P93:Q93"/>
    <mergeCell ref="D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Q83"/>
    <mergeCell ref="D84:E84"/>
    <mergeCell ref="G84:H84"/>
    <mergeCell ref="J84:K84"/>
    <mergeCell ref="M84:N84"/>
    <mergeCell ref="P84:Q84"/>
    <mergeCell ref="D77:E77"/>
    <mergeCell ref="G77:H77"/>
    <mergeCell ref="J77:K77"/>
    <mergeCell ref="M77:N77"/>
    <mergeCell ref="P77:Q77"/>
    <mergeCell ref="D82:Q82"/>
    <mergeCell ref="D75:E75"/>
    <mergeCell ref="G75:H75"/>
    <mergeCell ref="J75:K75"/>
    <mergeCell ref="M75:N75"/>
    <mergeCell ref="P75:Q75"/>
    <mergeCell ref="D76:E76"/>
    <mergeCell ref="G76:H76"/>
    <mergeCell ref="J76:K76"/>
    <mergeCell ref="M76:N76"/>
    <mergeCell ref="P76:Q76"/>
    <mergeCell ref="D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Q65"/>
    <mergeCell ref="D66:Q66"/>
    <mergeCell ref="D67:E67"/>
    <mergeCell ref="G67:H67"/>
    <mergeCell ref="J67:K67"/>
    <mergeCell ref="M67:N67"/>
    <mergeCell ref="P67:Q67"/>
    <mergeCell ref="D60:E60"/>
    <mergeCell ref="G60:H60"/>
    <mergeCell ref="J60:K60"/>
    <mergeCell ref="M60:N60"/>
    <mergeCell ref="D61:E61"/>
    <mergeCell ref="G61:H61"/>
    <mergeCell ref="J61:K61"/>
    <mergeCell ref="M61:N61"/>
    <mergeCell ref="D56:E56"/>
    <mergeCell ref="G56:H56"/>
    <mergeCell ref="J56:K56"/>
    <mergeCell ref="M56:N56"/>
    <mergeCell ref="D59:E59"/>
    <mergeCell ref="G59:H59"/>
    <mergeCell ref="J59:K59"/>
    <mergeCell ref="M59:N59"/>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E42"/>
    <mergeCell ref="G42:H42"/>
    <mergeCell ref="J42:K42"/>
    <mergeCell ref="M42:N42"/>
    <mergeCell ref="D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E34"/>
    <mergeCell ref="G34:H34"/>
    <mergeCell ref="J34:K34"/>
    <mergeCell ref="M34:N34"/>
    <mergeCell ref="D36:N36"/>
    <mergeCell ref="D37:N37"/>
    <mergeCell ref="D32:E32"/>
    <mergeCell ref="G32:H32"/>
    <mergeCell ref="J32:K32"/>
    <mergeCell ref="M32:N32"/>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N14"/>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7.85546875" bestFit="1" customWidth="1"/>
    <col min="5" max="5" width="3.5703125" bestFit="1" customWidth="1"/>
    <col min="6" max="6" width="4.28515625" customWidth="1"/>
    <col min="7" max="7" width="13.28515625" customWidth="1"/>
    <col min="8" max="8" width="3.5703125" bestFit="1" customWidth="1"/>
    <col min="9" max="9" width="10" bestFit="1" customWidth="1"/>
    <col min="10" max="10" width="1.85546875" bestFit="1" customWidth="1"/>
    <col min="11" max="11" width="4.5703125" customWidth="1"/>
    <col min="12" max="12" width="6.85546875" customWidth="1"/>
    <col min="13" max="13" width="1.85546875" bestFit="1" customWidth="1"/>
    <col min="14" max="14" width="4.85546875" bestFit="1" customWidth="1"/>
  </cols>
  <sheetData>
    <row r="1" spans="1:15" ht="15" customHeight="1" x14ac:dyDescent="0.25">
      <c r="A1" s="7" t="s">
        <v>1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0</v>
      </c>
      <c r="B3" s="79" t="s">
        <v>4</v>
      </c>
      <c r="C3" s="79"/>
      <c r="D3" s="79"/>
      <c r="E3" s="79"/>
      <c r="F3" s="79"/>
      <c r="G3" s="79"/>
      <c r="H3" s="79"/>
      <c r="I3" s="79"/>
      <c r="J3" s="79"/>
      <c r="K3" s="79"/>
      <c r="L3" s="79"/>
      <c r="M3" s="79"/>
      <c r="N3" s="79"/>
      <c r="O3" s="79"/>
    </row>
    <row r="4" spans="1:15" ht="15" customHeight="1" x14ac:dyDescent="0.25">
      <c r="A4" s="12" t="s">
        <v>1199</v>
      </c>
      <c r="B4" s="79" t="s">
        <v>4</v>
      </c>
      <c r="C4" s="79"/>
      <c r="D4" s="79"/>
      <c r="E4" s="79"/>
      <c r="F4" s="79"/>
      <c r="G4" s="79"/>
      <c r="H4" s="79"/>
      <c r="I4" s="79"/>
      <c r="J4" s="79"/>
      <c r="K4" s="79"/>
      <c r="L4" s="79"/>
      <c r="M4" s="79"/>
      <c r="N4" s="79"/>
      <c r="O4" s="79"/>
    </row>
    <row r="5" spans="1:15" x14ac:dyDescent="0.25">
      <c r="A5" s="12"/>
      <c r="B5" s="82"/>
      <c r="C5" s="82"/>
      <c r="D5" s="82"/>
      <c r="E5" s="82"/>
      <c r="F5" s="82"/>
      <c r="G5" s="82"/>
      <c r="H5" s="82"/>
      <c r="I5" s="82"/>
      <c r="J5" s="82"/>
      <c r="K5" s="82"/>
      <c r="L5" s="82"/>
      <c r="M5" s="82"/>
      <c r="N5" s="82"/>
      <c r="O5" s="82"/>
    </row>
    <row r="6" spans="1:15" x14ac:dyDescent="0.25">
      <c r="A6" s="12"/>
      <c r="B6" s="81"/>
      <c r="C6" s="81"/>
      <c r="D6" s="81"/>
      <c r="E6" s="81"/>
      <c r="F6" s="81"/>
      <c r="G6" s="81"/>
      <c r="H6" s="81"/>
      <c r="I6" s="81"/>
      <c r="J6" s="81"/>
      <c r="K6" s="81"/>
      <c r="L6" s="81"/>
      <c r="M6" s="81"/>
      <c r="N6" s="81"/>
      <c r="O6" s="81"/>
    </row>
    <row r="7" spans="1:15" x14ac:dyDescent="0.25">
      <c r="A7" s="12"/>
      <c r="B7" s="16"/>
      <c r="C7" s="17"/>
      <c r="D7" s="17"/>
      <c r="E7" s="17"/>
      <c r="F7" s="43"/>
      <c r="G7" s="43"/>
      <c r="H7" s="17"/>
      <c r="I7" s="18" t="s">
        <v>469</v>
      </c>
      <c r="J7" s="17"/>
      <c r="K7" s="43"/>
      <c r="L7" s="43"/>
      <c r="M7" s="17"/>
    </row>
    <row r="8" spans="1:15" x14ac:dyDescent="0.25">
      <c r="A8" s="12"/>
      <c r="B8" s="16"/>
      <c r="C8" s="17"/>
      <c r="D8" s="17"/>
      <c r="E8" s="17"/>
      <c r="F8" s="41" t="s">
        <v>469</v>
      </c>
      <c r="G8" s="41"/>
      <c r="H8" s="17"/>
      <c r="I8" s="18" t="s">
        <v>470</v>
      </c>
      <c r="J8" s="17"/>
      <c r="K8" s="41" t="s">
        <v>471</v>
      </c>
      <c r="L8" s="41"/>
      <c r="M8" s="17"/>
    </row>
    <row r="9" spans="1:15" x14ac:dyDescent="0.25">
      <c r="A9" s="12"/>
      <c r="B9" s="16"/>
      <c r="C9" s="17"/>
      <c r="D9" s="17"/>
      <c r="E9" s="17"/>
      <c r="F9" s="41" t="s">
        <v>470</v>
      </c>
      <c r="G9" s="41"/>
      <c r="H9" s="17"/>
      <c r="I9" s="18" t="s">
        <v>472</v>
      </c>
      <c r="J9" s="17"/>
      <c r="K9" s="41" t="s">
        <v>473</v>
      </c>
      <c r="L9" s="41"/>
      <c r="M9" s="17"/>
    </row>
    <row r="10" spans="1:15" x14ac:dyDescent="0.25">
      <c r="A10" s="12"/>
      <c r="B10" s="16"/>
      <c r="C10" s="17"/>
      <c r="D10" s="17"/>
      <c r="E10" s="17"/>
      <c r="F10" s="41" t="s">
        <v>474</v>
      </c>
      <c r="G10" s="41"/>
      <c r="H10" s="17"/>
      <c r="I10" s="18" t="s">
        <v>475</v>
      </c>
      <c r="J10" s="17"/>
      <c r="K10" s="41" t="s">
        <v>476</v>
      </c>
      <c r="L10" s="41"/>
      <c r="M10" s="17"/>
    </row>
    <row r="11" spans="1:15" ht="15.75" thickBot="1" x14ac:dyDescent="0.3">
      <c r="A11" s="12"/>
      <c r="B11" s="16"/>
      <c r="C11" s="17"/>
      <c r="D11" s="19" t="s">
        <v>477</v>
      </c>
      <c r="E11" s="17"/>
      <c r="F11" s="42" t="s">
        <v>478</v>
      </c>
      <c r="G11" s="42"/>
      <c r="H11" s="17"/>
      <c r="I11" s="19" t="s">
        <v>479</v>
      </c>
      <c r="J11" s="17"/>
      <c r="K11" s="42" t="s">
        <v>290</v>
      </c>
      <c r="L11" s="42"/>
      <c r="M11" s="17"/>
    </row>
    <row r="12" spans="1:15" x14ac:dyDescent="0.25">
      <c r="A12" s="12"/>
      <c r="B12" s="20" t="s">
        <v>480</v>
      </c>
      <c r="C12" s="21"/>
      <c r="D12" s="27">
        <v>677708</v>
      </c>
      <c r="E12" s="21"/>
      <c r="F12" s="39" t="s">
        <v>293</v>
      </c>
      <c r="G12" s="86">
        <v>28.41</v>
      </c>
      <c r="H12" s="21"/>
      <c r="I12" s="22"/>
      <c r="J12" s="21"/>
      <c r="K12" s="91"/>
      <c r="L12" s="91"/>
      <c r="M12" s="21"/>
    </row>
    <row r="13" spans="1:15" x14ac:dyDescent="0.25">
      <c r="A13" s="12"/>
      <c r="B13" s="23" t="s">
        <v>481</v>
      </c>
      <c r="C13" s="16"/>
      <c r="D13" s="25" t="s">
        <v>294</v>
      </c>
      <c r="E13" s="16"/>
      <c r="F13" s="51" t="s">
        <v>294</v>
      </c>
      <c r="G13" s="51"/>
      <c r="H13" s="16"/>
      <c r="I13" s="29"/>
      <c r="J13" s="16"/>
      <c r="K13" s="49"/>
      <c r="L13" s="49"/>
      <c r="M13" s="16"/>
    </row>
    <row r="14" spans="1:15" x14ac:dyDescent="0.25">
      <c r="A14" s="12"/>
      <c r="B14" s="26" t="s">
        <v>482</v>
      </c>
      <c r="C14" s="21"/>
      <c r="D14" s="28" t="s">
        <v>483</v>
      </c>
      <c r="E14" s="39" t="s">
        <v>312</v>
      </c>
      <c r="F14" s="48">
        <v>18.059999999999999</v>
      </c>
      <c r="G14" s="48"/>
      <c r="H14" s="21"/>
      <c r="I14" s="22"/>
      <c r="J14" s="21"/>
      <c r="K14" s="46"/>
      <c r="L14" s="46"/>
      <c r="M14" s="21"/>
    </row>
    <row r="15" spans="1:15" ht="15.75" thickBot="1" x14ac:dyDescent="0.3">
      <c r="A15" s="12"/>
      <c r="B15" s="23" t="s">
        <v>484</v>
      </c>
      <c r="C15" s="16"/>
      <c r="D15" s="87" t="s">
        <v>485</v>
      </c>
      <c r="E15" s="15" t="s">
        <v>312</v>
      </c>
      <c r="F15" s="51">
        <v>37.32</v>
      </c>
      <c r="G15" s="51"/>
      <c r="H15" s="16"/>
      <c r="I15" s="29"/>
      <c r="J15" s="16"/>
      <c r="K15" s="49"/>
      <c r="L15" s="49"/>
      <c r="M15" s="16"/>
    </row>
    <row r="16" spans="1:15" ht="15.75" thickBot="1" x14ac:dyDescent="0.3">
      <c r="A16" s="12"/>
      <c r="B16" s="20" t="s">
        <v>486</v>
      </c>
      <c r="C16" s="21"/>
      <c r="D16" s="88">
        <v>424999</v>
      </c>
      <c r="E16" s="21"/>
      <c r="F16" s="58" t="s">
        <v>293</v>
      </c>
      <c r="G16" s="59">
        <v>26.86</v>
      </c>
      <c r="H16" s="21"/>
      <c r="I16" s="59" t="s">
        <v>487</v>
      </c>
      <c r="J16" s="21"/>
      <c r="K16" s="58" t="s">
        <v>293</v>
      </c>
      <c r="L16" s="88">
        <v>3110</v>
      </c>
      <c r="M16" s="21"/>
    </row>
    <row r="17" spans="1:15" ht="16.5" thickTop="1" thickBot="1" x14ac:dyDescent="0.3">
      <c r="A17" s="12"/>
      <c r="B17" s="40" t="s">
        <v>488</v>
      </c>
      <c r="C17" s="16"/>
      <c r="D17" s="89">
        <v>424999</v>
      </c>
      <c r="E17" s="16"/>
      <c r="F17" s="37" t="s">
        <v>293</v>
      </c>
      <c r="G17" s="90">
        <v>26.86</v>
      </c>
      <c r="H17" s="16"/>
      <c r="I17" s="90" t="s">
        <v>487</v>
      </c>
      <c r="J17" s="16"/>
      <c r="K17" s="37" t="s">
        <v>293</v>
      </c>
      <c r="L17" s="89">
        <v>3110</v>
      </c>
      <c r="M17" s="16"/>
    </row>
    <row r="18" spans="1:15" ht="16.5" thickTop="1" thickBot="1" x14ac:dyDescent="0.3">
      <c r="A18" s="12"/>
      <c r="B18" s="20" t="s">
        <v>489</v>
      </c>
      <c r="C18" s="21"/>
      <c r="D18" s="88">
        <v>424999</v>
      </c>
      <c r="E18" s="21"/>
      <c r="F18" s="58" t="s">
        <v>293</v>
      </c>
      <c r="G18" s="59">
        <v>26.86</v>
      </c>
      <c r="H18" s="21"/>
      <c r="I18" s="59" t="s">
        <v>487</v>
      </c>
      <c r="J18" s="21"/>
      <c r="K18" s="58" t="s">
        <v>293</v>
      </c>
      <c r="L18" s="88">
        <v>3110</v>
      </c>
      <c r="M18" s="21"/>
    </row>
    <row r="19" spans="1:15" ht="15.75" thickTop="1" x14ac:dyDescent="0.25">
      <c r="A19" s="12" t="s">
        <v>1200</v>
      </c>
      <c r="B19" s="79" t="s">
        <v>4</v>
      </c>
      <c r="C19" s="79"/>
      <c r="D19" s="79"/>
      <c r="E19" s="79"/>
      <c r="F19" s="79"/>
      <c r="G19" s="79"/>
      <c r="H19" s="79"/>
      <c r="I19" s="79"/>
      <c r="J19" s="79"/>
      <c r="K19" s="79"/>
      <c r="L19" s="79"/>
      <c r="M19" s="79"/>
      <c r="N19" s="79"/>
      <c r="O19" s="79"/>
    </row>
    <row r="20" spans="1:15" x14ac:dyDescent="0.25">
      <c r="A20" s="12"/>
      <c r="B20" s="82"/>
      <c r="C20" s="82"/>
      <c r="D20" s="82"/>
      <c r="E20" s="82"/>
      <c r="F20" s="82"/>
      <c r="G20" s="82"/>
      <c r="H20" s="82"/>
      <c r="I20" s="82"/>
      <c r="J20" s="82"/>
      <c r="K20" s="82"/>
      <c r="L20" s="82"/>
      <c r="M20" s="82"/>
      <c r="N20" s="82"/>
      <c r="O20" s="82"/>
    </row>
    <row r="21" spans="1:15" x14ac:dyDescent="0.25">
      <c r="A21" s="12"/>
      <c r="B21" s="81"/>
      <c r="C21" s="81"/>
      <c r="D21" s="81"/>
      <c r="E21" s="81"/>
      <c r="F21" s="81"/>
      <c r="G21" s="81"/>
      <c r="H21" s="81"/>
      <c r="I21" s="81"/>
      <c r="J21" s="81"/>
      <c r="K21" s="81"/>
      <c r="L21" s="81"/>
      <c r="M21" s="81"/>
      <c r="N21" s="81"/>
      <c r="O21" s="81"/>
    </row>
    <row r="22" spans="1:15" x14ac:dyDescent="0.25">
      <c r="A22" s="12"/>
      <c r="B22" s="16"/>
      <c r="C22" s="17"/>
      <c r="D22" s="17"/>
      <c r="E22" s="17"/>
      <c r="F22" s="41" t="s">
        <v>491</v>
      </c>
      <c r="G22" s="41"/>
      <c r="H22" s="17"/>
    </row>
    <row r="23" spans="1:15" x14ac:dyDescent="0.25">
      <c r="A23" s="12"/>
      <c r="B23" s="16"/>
      <c r="C23" s="17"/>
      <c r="D23" s="17"/>
      <c r="E23" s="17"/>
      <c r="F23" s="41" t="s">
        <v>492</v>
      </c>
      <c r="G23" s="41"/>
      <c r="H23" s="17"/>
    </row>
    <row r="24" spans="1:15" ht="15.75" thickBot="1" x14ac:dyDescent="0.3">
      <c r="A24" s="12"/>
      <c r="B24" s="16"/>
      <c r="C24" s="17"/>
      <c r="D24" s="19" t="s">
        <v>477</v>
      </c>
      <c r="E24" s="17"/>
      <c r="F24" s="42" t="s">
        <v>493</v>
      </c>
      <c r="G24" s="42"/>
      <c r="H24" s="17"/>
    </row>
    <row r="25" spans="1:15" x14ac:dyDescent="0.25">
      <c r="A25" s="12"/>
      <c r="B25" s="20" t="s">
        <v>494</v>
      </c>
      <c r="C25" s="21"/>
      <c r="D25" s="27">
        <v>14502</v>
      </c>
      <c r="E25" s="21"/>
      <c r="F25" s="39" t="s">
        <v>293</v>
      </c>
      <c r="G25" s="86">
        <v>3</v>
      </c>
      <c r="H25" s="21"/>
    </row>
    <row r="26" spans="1:15" x14ac:dyDescent="0.25">
      <c r="A26" s="12"/>
      <c r="B26" s="23" t="s">
        <v>481</v>
      </c>
      <c r="C26" s="16"/>
      <c r="D26" s="25" t="s">
        <v>294</v>
      </c>
      <c r="E26" s="16"/>
      <c r="F26" s="51" t="s">
        <v>294</v>
      </c>
      <c r="G26" s="51"/>
      <c r="H26" s="16"/>
    </row>
    <row r="27" spans="1:15" x14ac:dyDescent="0.25">
      <c r="A27" s="12"/>
      <c r="B27" s="26" t="s">
        <v>495</v>
      </c>
      <c r="C27" s="21"/>
      <c r="D27" s="28" t="s">
        <v>496</v>
      </c>
      <c r="E27" s="39" t="s">
        <v>312</v>
      </c>
      <c r="F27" s="48">
        <v>3</v>
      </c>
      <c r="G27" s="48"/>
      <c r="H27" s="21"/>
    </row>
    <row r="28" spans="1:15" ht="15.75" thickBot="1" x14ac:dyDescent="0.3">
      <c r="A28" s="12"/>
      <c r="B28" s="23" t="s">
        <v>497</v>
      </c>
      <c r="C28" s="16"/>
      <c r="D28" s="87" t="s">
        <v>294</v>
      </c>
      <c r="E28" s="16"/>
      <c r="F28" s="93" t="s">
        <v>294</v>
      </c>
      <c r="G28" s="93"/>
      <c r="H28" s="16"/>
    </row>
    <row r="29" spans="1:15" ht="15.75" thickBot="1" x14ac:dyDescent="0.3">
      <c r="A29" s="12"/>
      <c r="B29" s="20" t="s">
        <v>498</v>
      </c>
      <c r="C29" s="21"/>
      <c r="D29" s="59" t="s">
        <v>294</v>
      </c>
      <c r="E29" s="21"/>
      <c r="F29" s="58" t="s">
        <v>293</v>
      </c>
      <c r="G29" s="92" t="s">
        <v>294</v>
      </c>
      <c r="H29" s="21"/>
    </row>
    <row r="30" spans="1:15" ht="15.75" thickTop="1" x14ac:dyDescent="0.25">
      <c r="A30" s="12" t="s">
        <v>1201</v>
      </c>
      <c r="B30" s="79" t="s">
        <v>4</v>
      </c>
      <c r="C30" s="79"/>
      <c r="D30" s="79"/>
      <c r="E30" s="79"/>
      <c r="F30" s="79"/>
      <c r="G30" s="79"/>
      <c r="H30" s="79"/>
      <c r="I30" s="79"/>
      <c r="J30" s="79"/>
      <c r="K30" s="79"/>
      <c r="L30" s="79"/>
      <c r="M30" s="79"/>
      <c r="N30" s="79"/>
      <c r="O30" s="79"/>
    </row>
    <row r="31" spans="1:15" x14ac:dyDescent="0.25">
      <c r="A31" s="12"/>
      <c r="B31" s="82"/>
      <c r="C31" s="82"/>
      <c r="D31" s="82"/>
      <c r="E31" s="82"/>
      <c r="F31" s="82"/>
      <c r="G31" s="82"/>
      <c r="H31" s="82"/>
      <c r="I31" s="82"/>
      <c r="J31" s="82"/>
      <c r="K31" s="82"/>
      <c r="L31" s="82"/>
      <c r="M31" s="82"/>
      <c r="N31" s="82"/>
      <c r="O31" s="82"/>
    </row>
    <row r="32" spans="1:15" x14ac:dyDescent="0.25">
      <c r="A32" s="12"/>
      <c r="B32" s="81"/>
      <c r="C32" s="81"/>
      <c r="D32" s="81"/>
      <c r="E32" s="81"/>
      <c r="F32" s="81"/>
      <c r="G32" s="81"/>
      <c r="H32" s="81"/>
      <c r="I32" s="81"/>
      <c r="J32" s="81"/>
      <c r="K32" s="81"/>
      <c r="L32" s="81"/>
      <c r="M32" s="81"/>
      <c r="N32" s="81"/>
      <c r="O32" s="81"/>
    </row>
    <row r="33" spans="1:15" x14ac:dyDescent="0.25">
      <c r="A33" s="12"/>
      <c r="B33" s="56"/>
      <c r="C33" s="57"/>
      <c r="D33" s="62" t="s">
        <v>325</v>
      </c>
      <c r="E33" s="62"/>
      <c r="F33" s="62"/>
      <c r="G33" s="62"/>
      <c r="H33" s="62"/>
      <c r="I33" s="57"/>
      <c r="J33" s="62" t="s">
        <v>348</v>
      </c>
      <c r="K33" s="62"/>
      <c r="L33" s="62"/>
      <c r="M33" s="62"/>
      <c r="N33" s="62"/>
      <c r="O33" s="57"/>
    </row>
    <row r="34" spans="1:15" ht="15.75" thickBot="1" x14ac:dyDescent="0.3">
      <c r="A34" s="12"/>
      <c r="B34" s="56"/>
      <c r="C34" s="57"/>
      <c r="D34" s="63" t="s">
        <v>284</v>
      </c>
      <c r="E34" s="63"/>
      <c r="F34" s="63"/>
      <c r="G34" s="63"/>
      <c r="H34" s="63"/>
      <c r="I34" s="57"/>
      <c r="J34" s="63" t="s">
        <v>284</v>
      </c>
      <c r="K34" s="63"/>
      <c r="L34" s="63"/>
      <c r="M34" s="63"/>
      <c r="N34" s="63"/>
      <c r="O34" s="57"/>
    </row>
    <row r="35" spans="1:15" ht="15.75" thickBot="1" x14ac:dyDescent="0.3">
      <c r="A35" s="12"/>
      <c r="B35" s="56"/>
      <c r="C35" s="57"/>
      <c r="D35" s="65">
        <v>2013</v>
      </c>
      <c r="E35" s="65"/>
      <c r="F35" s="94"/>
      <c r="G35" s="65">
        <v>2012</v>
      </c>
      <c r="H35" s="65"/>
      <c r="I35" s="57"/>
      <c r="J35" s="65">
        <v>2013</v>
      </c>
      <c r="K35" s="65"/>
      <c r="L35" s="94"/>
      <c r="M35" s="65">
        <v>2012</v>
      </c>
      <c r="N35" s="65"/>
      <c r="O35" s="57"/>
    </row>
    <row r="36" spans="1:15" ht="27.75" x14ac:dyDescent="0.25">
      <c r="A36" s="12"/>
      <c r="B36" s="20" t="s">
        <v>501</v>
      </c>
      <c r="C36" s="21"/>
      <c r="D36" s="95" t="s">
        <v>502</v>
      </c>
      <c r="E36" s="95"/>
      <c r="F36" s="21"/>
      <c r="G36" s="95" t="s">
        <v>502</v>
      </c>
      <c r="H36" s="95"/>
      <c r="I36" s="21"/>
      <c r="J36" s="95" t="s">
        <v>502</v>
      </c>
      <c r="K36" s="95"/>
      <c r="L36" s="21"/>
      <c r="M36" s="95" t="s">
        <v>502</v>
      </c>
      <c r="N36" s="95"/>
      <c r="O36" s="21"/>
    </row>
    <row r="37" spans="1:15" ht="26.25" x14ac:dyDescent="0.25">
      <c r="A37" s="12"/>
      <c r="B37" s="40" t="s">
        <v>503</v>
      </c>
      <c r="C37" s="16"/>
      <c r="D37" s="15" t="s">
        <v>293</v>
      </c>
      <c r="E37" s="25">
        <v>388</v>
      </c>
      <c r="F37" s="16"/>
      <c r="G37" s="15" t="s">
        <v>293</v>
      </c>
      <c r="H37" s="25">
        <v>123</v>
      </c>
      <c r="I37" s="16"/>
      <c r="J37" s="15" t="s">
        <v>293</v>
      </c>
      <c r="K37" s="25">
        <v>812</v>
      </c>
      <c r="L37" s="16"/>
      <c r="M37" s="15" t="s">
        <v>293</v>
      </c>
      <c r="N37" s="25">
        <v>978</v>
      </c>
      <c r="O37" s="16"/>
    </row>
    <row r="38" spans="1:15" ht="27.75" x14ac:dyDescent="0.25">
      <c r="A38" s="12"/>
      <c r="B38" s="20" t="s">
        <v>504</v>
      </c>
      <c r="C38" s="21"/>
      <c r="D38" s="39" t="s">
        <v>293</v>
      </c>
      <c r="E38" s="28" t="s">
        <v>294</v>
      </c>
      <c r="F38" s="21"/>
      <c r="G38" s="39" t="s">
        <v>293</v>
      </c>
      <c r="H38" s="28" t="s">
        <v>294</v>
      </c>
      <c r="I38" s="21"/>
      <c r="J38" s="39" t="s">
        <v>293</v>
      </c>
      <c r="K38" s="28">
        <v>363</v>
      </c>
      <c r="L38" s="21"/>
      <c r="M38" s="39" t="s">
        <v>293</v>
      </c>
      <c r="N38" s="27">
        <v>3672</v>
      </c>
      <c r="O38" s="21"/>
    </row>
    <row r="39" spans="1:15" x14ac:dyDescent="0.25">
      <c r="A39" s="12"/>
      <c r="B39" s="82"/>
      <c r="C39" s="82"/>
      <c r="D39" s="82"/>
      <c r="E39" s="82"/>
      <c r="F39" s="82"/>
      <c r="G39" s="82"/>
      <c r="H39" s="82"/>
      <c r="I39" s="82"/>
      <c r="J39" s="82"/>
      <c r="K39" s="82"/>
      <c r="L39" s="82"/>
      <c r="M39" s="82"/>
      <c r="N39" s="82"/>
      <c r="O39" s="82"/>
    </row>
    <row r="40" spans="1:15" x14ac:dyDescent="0.25">
      <c r="A40" s="12"/>
      <c r="B40" s="82"/>
      <c r="C40" s="82"/>
      <c r="D40" s="82"/>
      <c r="E40" s="82"/>
      <c r="F40" s="82"/>
      <c r="G40" s="82"/>
      <c r="H40" s="82"/>
      <c r="I40" s="82"/>
      <c r="J40" s="82"/>
      <c r="K40" s="82"/>
      <c r="L40" s="82"/>
      <c r="M40" s="82"/>
      <c r="N40" s="82"/>
      <c r="O40" s="82"/>
    </row>
    <row r="41" spans="1:15" x14ac:dyDescent="0.25">
      <c r="A41" s="12"/>
      <c r="B41" s="84" t="s">
        <v>505</v>
      </c>
      <c r="C41" s="84"/>
      <c r="D41" s="84"/>
      <c r="E41" s="84"/>
      <c r="F41" s="84"/>
      <c r="G41" s="84"/>
      <c r="H41" s="84"/>
      <c r="I41" s="84"/>
      <c r="J41" s="84"/>
      <c r="K41" s="84"/>
      <c r="L41" s="84"/>
      <c r="M41" s="84"/>
      <c r="N41" s="84"/>
      <c r="O41" s="84"/>
    </row>
    <row r="42" spans="1:15" x14ac:dyDescent="0.25">
      <c r="A42" s="12"/>
      <c r="B42" s="84" t="s">
        <v>506</v>
      </c>
      <c r="C42" s="84"/>
      <c r="D42" s="84"/>
      <c r="E42" s="84"/>
      <c r="F42" s="84"/>
      <c r="G42" s="84"/>
      <c r="H42" s="84"/>
      <c r="I42" s="84"/>
      <c r="J42" s="84"/>
      <c r="K42" s="84"/>
      <c r="L42" s="84"/>
      <c r="M42" s="84"/>
      <c r="N42" s="84"/>
      <c r="O42" s="84"/>
    </row>
    <row r="43" spans="1:15" ht="15" customHeight="1" x14ac:dyDescent="0.25">
      <c r="A43" s="12" t="s">
        <v>1202</v>
      </c>
      <c r="B43" s="79" t="s">
        <v>4</v>
      </c>
      <c r="C43" s="79"/>
      <c r="D43" s="79"/>
      <c r="E43" s="79"/>
      <c r="F43" s="79"/>
      <c r="G43" s="79"/>
      <c r="H43" s="79"/>
      <c r="I43" s="79"/>
      <c r="J43" s="79"/>
      <c r="K43" s="79"/>
      <c r="L43" s="79"/>
      <c r="M43" s="79"/>
      <c r="N43" s="79"/>
      <c r="O43" s="79"/>
    </row>
    <row r="44" spans="1:15" x14ac:dyDescent="0.25">
      <c r="A44" s="12"/>
      <c r="B44" s="82"/>
      <c r="C44" s="82"/>
      <c r="D44" s="82"/>
      <c r="E44" s="82"/>
      <c r="F44" s="82"/>
      <c r="G44" s="82"/>
      <c r="H44" s="82"/>
      <c r="I44" s="82"/>
      <c r="J44" s="82"/>
      <c r="K44" s="82"/>
      <c r="L44" s="82"/>
      <c r="M44" s="82"/>
      <c r="N44" s="82"/>
      <c r="O44" s="82"/>
    </row>
    <row r="45" spans="1:15" x14ac:dyDescent="0.25">
      <c r="A45" s="12"/>
      <c r="B45" s="81"/>
      <c r="C45" s="81"/>
      <c r="D45" s="81"/>
      <c r="E45" s="81"/>
      <c r="F45" s="81"/>
      <c r="G45" s="81"/>
      <c r="H45" s="81"/>
      <c r="I45" s="81"/>
      <c r="J45" s="81"/>
      <c r="K45" s="81"/>
      <c r="L45" s="81"/>
      <c r="M45" s="81"/>
      <c r="N45" s="81"/>
      <c r="O45" s="81"/>
    </row>
    <row r="46" spans="1:15" ht="15.75" thickBot="1" x14ac:dyDescent="0.3">
      <c r="A46" s="12"/>
      <c r="B46" s="16"/>
      <c r="C46" s="17"/>
      <c r="D46" s="42" t="s">
        <v>422</v>
      </c>
      <c r="E46" s="42"/>
      <c r="F46" s="42"/>
      <c r="G46" s="42"/>
      <c r="H46" s="42"/>
      <c r="I46" s="42"/>
      <c r="J46" s="42"/>
      <c r="K46" s="42"/>
      <c r="L46" s="42"/>
      <c r="M46" s="17"/>
    </row>
    <row r="47" spans="1:15" ht="15.75" thickBot="1" x14ac:dyDescent="0.3">
      <c r="A47" s="12"/>
      <c r="B47" s="16"/>
      <c r="C47" s="17"/>
      <c r="D47" s="67" t="s">
        <v>511</v>
      </c>
      <c r="E47" s="67"/>
      <c r="F47" s="67"/>
      <c r="G47" s="67"/>
      <c r="H47" s="67"/>
      <c r="I47" s="67"/>
      <c r="J47" s="67"/>
      <c r="K47" s="67"/>
      <c r="L47" s="67"/>
      <c r="M47" s="17"/>
    </row>
    <row r="48" spans="1:15" ht="15.75" thickBot="1" x14ac:dyDescent="0.3">
      <c r="A48" s="12"/>
      <c r="B48" s="16"/>
      <c r="C48" s="17"/>
      <c r="D48" s="67" t="s">
        <v>512</v>
      </c>
      <c r="E48" s="67"/>
      <c r="F48" s="67"/>
      <c r="G48" s="67"/>
      <c r="H48" s="54"/>
      <c r="I48" s="67" t="s">
        <v>513</v>
      </c>
      <c r="J48" s="67"/>
      <c r="K48" s="67"/>
      <c r="L48" s="67"/>
      <c r="M48" s="17"/>
    </row>
    <row r="49" spans="1:13" x14ac:dyDescent="0.25">
      <c r="A49" s="12"/>
      <c r="B49" s="16"/>
      <c r="C49" s="17"/>
      <c r="D49" s="17"/>
      <c r="E49" s="54"/>
      <c r="F49" s="45" t="s">
        <v>469</v>
      </c>
      <c r="G49" s="45"/>
      <c r="H49" s="17"/>
      <c r="I49" s="17"/>
      <c r="J49" s="54"/>
      <c r="K49" s="45" t="s">
        <v>469</v>
      </c>
      <c r="L49" s="45"/>
      <c r="M49" s="17"/>
    </row>
    <row r="50" spans="1:13" x14ac:dyDescent="0.25">
      <c r="A50" s="12"/>
      <c r="B50" s="16"/>
      <c r="C50" s="17"/>
      <c r="D50" s="17"/>
      <c r="E50" s="17"/>
      <c r="F50" s="41" t="s">
        <v>470</v>
      </c>
      <c r="G50" s="41"/>
      <c r="H50" s="17"/>
      <c r="I50" s="17"/>
      <c r="J50" s="17"/>
      <c r="K50" s="41" t="s">
        <v>470</v>
      </c>
      <c r="L50" s="41"/>
      <c r="M50" s="17"/>
    </row>
    <row r="51" spans="1:13" ht="15.75" thickBot="1" x14ac:dyDescent="0.3">
      <c r="A51" s="12"/>
      <c r="B51" s="16"/>
      <c r="C51" s="17"/>
      <c r="D51" s="19" t="s">
        <v>477</v>
      </c>
      <c r="E51" s="17"/>
      <c r="F51" s="42" t="s">
        <v>478</v>
      </c>
      <c r="G51" s="42"/>
      <c r="H51" s="17"/>
      <c r="I51" s="19" t="s">
        <v>477</v>
      </c>
      <c r="J51" s="17"/>
      <c r="K51" s="42" t="s">
        <v>478</v>
      </c>
      <c r="L51" s="42"/>
      <c r="M51" s="17"/>
    </row>
    <row r="52" spans="1:13" x14ac:dyDescent="0.25">
      <c r="A52" s="12"/>
      <c r="B52" s="20" t="s">
        <v>480</v>
      </c>
      <c r="C52" s="21"/>
      <c r="D52" s="27">
        <v>1512396</v>
      </c>
      <c r="E52" s="21"/>
      <c r="F52" s="39" t="s">
        <v>293</v>
      </c>
      <c r="G52" s="86">
        <v>16.3</v>
      </c>
      <c r="H52" s="21"/>
      <c r="I52" s="27">
        <v>694838</v>
      </c>
      <c r="J52" s="21"/>
      <c r="K52" s="39" t="s">
        <v>293</v>
      </c>
      <c r="L52" s="86">
        <v>22.43</v>
      </c>
      <c r="M52" s="21"/>
    </row>
    <row r="53" spans="1:13" x14ac:dyDescent="0.25">
      <c r="A53" s="12"/>
      <c r="B53" s="23" t="s">
        <v>481</v>
      </c>
      <c r="C53" s="16"/>
      <c r="D53" s="24">
        <v>51581</v>
      </c>
      <c r="E53" s="16"/>
      <c r="F53" s="51">
        <v>26.61</v>
      </c>
      <c r="G53" s="51"/>
      <c r="H53" s="16"/>
      <c r="I53" s="24">
        <v>477165</v>
      </c>
      <c r="J53" s="16"/>
      <c r="K53" s="51">
        <v>25.25</v>
      </c>
      <c r="L53" s="51"/>
      <c r="M53" s="16"/>
    </row>
    <row r="54" spans="1:13" x14ac:dyDescent="0.25">
      <c r="A54" s="12"/>
      <c r="B54" s="26" t="s">
        <v>495</v>
      </c>
      <c r="C54" s="21"/>
      <c r="D54" s="28" t="s">
        <v>514</v>
      </c>
      <c r="E54" s="39" t="s">
        <v>312</v>
      </c>
      <c r="F54" s="48">
        <v>15.81</v>
      </c>
      <c r="G54" s="48"/>
      <c r="H54" s="21"/>
      <c r="I54" s="28" t="s">
        <v>515</v>
      </c>
      <c r="J54" s="39" t="s">
        <v>312</v>
      </c>
      <c r="K54" s="48">
        <v>22.59</v>
      </c>
      <c r="L54" s="48"/>
      <c r="M54" s="21"/>
    </row>
    <row r="55" spans="1:13" ht="15.75" thickBot="1" x14ac:dyDescent="0.3">
      <c r="A55" s="12"/>
      <c r="B55" s="23" t="s">
        <v>497</v>
      </c>
      <c r="C55" s="16"/>
      <c r="D55" s="87" t="s">
        <v>516</v>
      </c>
      <c r="E55" s="15" t="s">
        <v>312</v>
      </c>
      <c r="F55" s="93">
        <v>17.89</v>
      </c>
      <c r="G55" s="93"/>
      <c r="H55" s="16"/>
      <c r="I55" s="87" t="s">
        <v>517</v>
      </c>
      <c r="J55" s="15" t="s">
        <v>312</v>
      </c>
      <c r="K55" s="93">
        <v>23.98</v>
      </c>
      <c r="L55" s="93"/>
      <c r="M55" s="16"/>
    </row>
    <row r="56" spans="1:13" ht="15.75" thickBot="1" x14ac:dyDescent="0.3">
      <c r="A56" s="12"/>
      <c r="B56" s="20" t="s">
        <v>486</v>
      </c>
      <c r="C56" s="21"/>
      <c r="D56" s="88">
        <v>741481</v>
      </c>
      <c r="E56" s="21"/>
      <c r="F56" s="58" t="s">
        <v>293</v>
      </c>
      <c r="G56" s="92">
        <v>17.38</v>
      </c>
      <c r="H56" s="21"/>
      <c r="I56" s="88">
        <v>963478</v>
      </c>
      <c r="J56" s="21"/>
      <c r="K56" s="58" t="s">
        <v>293</v>
      </c>
      <c r="L56" s="92">
        <v>23.74</v>
      </c>
      <c r="M56" s="21"/>
    </row>
  </sheetData>
  <mergeCells count="75">
    <mergeCell ref="A43:A56"/>
    <mergeCell ref="B43:O43"/>
    <mergeCell ref="B44:O44"/>
    <mergeCell ref="B45:O45"/>
    <mergeCell ref="A19:A29"/>
    <mergeCell ref="B19:O19"/>
    <mergeCell ref="B20:O20"/>
    <mergeCell ref="B21:O21"/>
    <mergeCell ref="A30:A42"/>
    <mergeCell ref="B30:O30"/>
    <mergeCell ref="B31:O31"/>
    <mergeCell ref="B32:O32"/>
    <mergeCell ref="B39:O39"/>
    <mergeCell ref="B40:O40"/>
    <mergeCell ref="F55:G55"/>
    <mergeCell ref="K55:L55"/>
    <mergeCell ref="A1:A2"/>
    <mergeCell ref="B1:O1"/>
    <mergeCell ref="B2:O2"/>
    <mergeCell ref="B3:O3"/>
    <mergeCell ref="A4:A18"/>
    <mergeCell ref="B4:O4"/>
    <mergeCell ref="B5:O5"/>
    <mergeCell ref="B6:O6"/>
    <mergeCell ref="F51:G51"/>
    <mergeCell ref="K51:L51"/>
    <mergeCell ref="F53:G53"/>
    <mergeCell ref="K53:L53"/>
    <mergeCell ref="F54:G54"/>
    <mergeCell ref="K54:L54"/>
    <mergeCell ref="D48:G48"/>
    <mergeCell ref="I48:L48"/>
    <mergeCell ref="F49:G49"/>
    <mergeCell ref="K49:L49"/>
    <mergeCell ref="F50:G50"/>
    <mergeCell ref="K50:L50"/>
    <mergeCell ref="D36:E36"/>
    <mergeCell ref="G36:H36"/>
    <mergeCell ref="J36:K36"/>
    <mergeCell ref="M36:N36"/>
    <mergeCell ref="D46:L46"/>
    <mergeCell ref="D47:L47"/>
    <mergeCell ref="B41:O41"/>
    <mergeCell ref="B42:O42"/>
    <mergeCell ref="D34:H34"/>
    <mergeCell ref="J34:N34"/>
    <mergeCell ref="D35:E35"/>
    <mergeCell ref="G35:H35"/>
    <mergeCell ref="J35:K35"/>
    <mergeCell ref="M35:N35"/>
    <mergeCell ref="F24:G24"/>
    <mergeCell ref="F26:G26"/>
    <mergeCell ref="F27:G27"/>
    <mergeCell ref="F28:G28"/>
    <mergeCell ref="D33:H33"/>
    <mergeCell ref="J33:N33"/>
    <mergeCell ref="F14:G14"/>
    <mergeCell ref="K14:L14"/>
    <mergeCell ref="F15:G15"/>
    <mergeCell ref="K15:L15"/>
    <mergeCell ref="F22:G22"/>
    <mergeCell ref="F23:G23"/>
    <mergeCell ref="F10:G10"/>
    <mergeCell ref="K10:L10"/>
    <mergeCell ref="F11:G11"/>
    <mergeCell ref="K11:L11"/>
    <mergeCell ref="K12:L12"/>
    <mergeCell ref="F13:G13"/>
    <mergeCell ref="K13:L13"/>
    <mergeCell ref="F7:G7"/>
    <mergeCell ref="K7:L7"/>
    <mergeCell ref="F8:G8"/>
    <mergeCell ref="K8:L8"/>
    <mergeCell ref="F9:G9"/>
    <mergeCell ref="K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20.140625" customWidth="1"/>
    <col min="7" max="7" width="4" customWidth="1"/>
    <col min="8" max="8" width="17.28515625" customWidth="1"/>
    <col min="9" max="9" width="3.42578125" customWidth="1"/>
    <col min="10" max="10" width="4" customWidth="1"/>
    <col min="11" max="11" width="14.42578125" customWidth="1"/>
    <col min="12" max="12" width="3.42578125" customWidth="1"/>
    <col min="13" max="13" width="4" customWidth="1"/>
    <col min="14" max="14" width="17.28515625" customWidth="1"/>
    <col min="15" max="15" width="3.42578125" customWidth="1"/>
    <col min="16" max="16" width="4" customWidth="1"/>
    <col min="17" max="17" width="17.28515625" customWidth="1"/>
    <col min="18" max="18" width="20.140625" customWidth="1"/>
    <col min="19" max="19" width="4" customWidth="1"/>
    <col min="20" max="20" width="13.85546875" customWidth="1"/>
    <col min="21" max="21" width="3.42578125" customWidth="1"/>
  </cols>
  <sheetData>
    <row r="1" spans="1:21" ht="15" customHeight="1" x14ac:dyDescent="0.25">
      <c r="A1" s="7" t="s">
        <v>12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20</v>
      </c>
      <c r="B3" s="79" t="s">
        <v>4</v>
      </c>
      <c r="C3" s="79"/>
      <c r="D3" s="79"/>
      <c r="E3" s="79"/>
      <c r="F3" s="79"/>
      <c r="G3" s="79"/>
      <c r="H3" s="79"/>
      <c r="I3" s="79"/>
      <c r="J3" s="79"/>
      <c r="K3" s="79"/>
      <c r="L3" s="79"/>
      <c r="M3" s="79"/>
      <c r="N3" s="79"/>
      <c r="O3" s="79"/>
      <c r="P3" s="79"/>
      <c r="Q3" s="79"/>
      <c r="R3" s="79"/>
      <c r="S3" s="79"/>
      <c r="T3" s="79"/>
      <c r="U3" s="79"/>
    </row>
    <row r="4" spans="1:21" ht="15" customHeight="1" x14ac:dyDescent="0.25">
      <c r="A4" s="12" t="s">
        <v>1204</v>
      </c>
      <c r="B4" s="79" t="s">
        <v>4</v>
      </c>
      <c r="C4" s="79"/>
      <c r="D4" s="79"/>
      <c r="E4" s="79"/>
      <c r="F4" s="79"/>
      <c r="G4" s="79"/>
      <c r="H4" s="79"/>
      <c r="I4" s="79"/>
      <c r="J4" s="79"/>
      <c r="K4" s="79"/>
      <c r="L4" s="79"/>
      <c r="M4" s="79"/>
      <c r="N4" s="79"/>
      <c r="O4" s="79"/>
      <c r="P4" s="79"/>
      <c r="Q4" s="79"/>
      <c r="R4" s="79"/>
      <c r="S4" s="79"/>
      <c r="T4" s="79"/>
      <c r="U4" s="79"/>
    </row>
    <row r="5" spans="1:21" x14ac:dyDescent="0.25">
      <c r="A5" s="12"/>
      <c r="B5" s="82"/>
      <c r="C5" s="82"/>
      <c r="D5" s="82"/>
      <c r="E5" s="82"/>
      <c r="F5" s="82"/>
      <c r="G5" s="82"/>
      <c r="H5" s="82"/>
      <c r="I5" s="82"/>
      <c r="J5" s="82"/>
      <c r="K5" s="82"/>
      <c r="L5" s="82"/>
      <c r="M5" s="82"/>
      <c r="N5" s="82"/>
      <c r="O5" s="82"/>
      <c r="P5" s="82"/>
      <c r="Q5" s="82"/>
      <c r="R5" s="82"/>
      <c r="S5" s="82"/>
      <c r="T5" s="82"/>
      <c r="U5" s="82"/>
    </row>
    <row r="6" spans="1:21" x14ac:dyDescent="0.25">
      <c r="A6" s="12"/>
      <c r="B6" s="81"/>
      <c r="C6" s="81"/>
      <c r="D6" s="81"/>
      <c r="E6" s="81"/>
      <c r="F6" s="81"/>
      <c r="G6" s="81"/>
      <c r="H6" s="81"/>
      <c r="I6" s="81"/>
      <c r="J6" s="81"/>
      <c r="K6" s="81"/>
      <c r="L6" s="81"/>
      <c r="M6" s="81"/>
      <c r="N6" s="81"/>
      <c r="O6" s="81"/>
      <c r="P6" s="81"/>
      <c r="Q6" s="81"/>
      <c r="R6" s="81"/>
      <c r="S6" s="81"/>
      <c r="T6" s="81"/>
      <c r="U6" s="81"/>
    </row>
    <row r="7" spans="1:21" x14ac:dyDescent="0.25">
      <c r="A7" s="12"/>
      <c r="B7" s="16"/>
      <c r="C7" s="17"/>
      <c r="D7" s="43"/>
      <c r="E7" s="43"/>
      <c r="F7" s="17"/>
      <c r="G7" s="43"/>
      <c r="H7" s="43"/>
      <c r="I7" s="17"/>
      <c r="J7" s="43"/>
      <c r="K7" s="43"/>
      <c r="L7" s="17"/>
      <c r="M7" s="43"/>
      <c r="N7" s="43"/>
      <c r="O7" s="17"/>
    </row>
    <row r="8" spans="1:21" x14ac:dyDescent="0.25">
      <c r="A8" s="12"/>
      <c r="B8" s="16"/>
      <c r="C8" s="17"/>
      <c r="D8" s="43"/>
      <c r="E8" s="43"/>
      <c r="F8" s="17"/>
      <c r="G8" s="41" t="s">
        <v>523</v>
      </c>
      <c r="H8" s="41"/>
      <c r="I8" s="17"/>
      <c r="J8" s="41" t="s">
        <v>523</v>
      </c>
      <c r="K8" s="41"/>
      <c r="L8" s="17"/>
      <c r="M8" s="41" t="s">
        <v>427</v>
      </c>
      <c r="N8" s="41"/>
      <c r="O8" s="17"/>
    </row>
    <row r="9" spans="1:21" x14ac:dyDescent="0.25">
      <c r="A9" s="12"/>
      <c r="B9" s="66"/>
      <c r="C9" s="43"/>
      <c r="D9" s="41" t="s">
        <v>524</v>
      </c>
      <c r="E9" s="41"/>
      <c r="F9" s="43"/>
      <c r="G9" s="41" t="s">
        <v>526</v>
      </c>
      <c r="H9" s="41"/>
      <c r="I9" s="43"/>
      <c r="J9" s="41" t="s">
        <v>526</v>
      </c>
      <c r="K9" s="41"/>
      <c r="L9" s="43"/>
      <c r="M9" s="41" t="s">
        <v>529</v>
      </c>
      <c r="N9" s="41"/>
      <c r="O9" s="43"/>
    </row>
    <row r="10" spans="1:21" ht="15.75" thickBot="1" x14ac:dyDescent="0.3">
      <c r="A10" s="12"/>
      <c r="B10" s="66"/>
      <c r="C10" s="43"/>
      <c r="D10" s="42" t="s">
        <v>525</v>
      </c>
      <c r="E10" s="42"/>
      <c r="F10" s="43"/>
      <c r="G10" s="42" t="s">
        <v>527</v>
      </c>
      <c r="H10" s="42"/>
      <c r="I10" s="43"/>
      <c r="J10" s="42" t="s">
        <v>528</v>
      </c>
      <c r="K10" s="42"/>
      <c r="L10" s="43"/>
      <c r="M10" s="42" t="s">
        <v>476</v>
      </c>
      <c r="N10" s="42"/>
      <c r="O10" s="43"/>
    </row>
    <row r="11" spans="1:21" x14ac:dyDescent="0.25">
      <c r="A11" s="12"/>
      <c r="B11" s="56"/>
      <c r="C11" s="57"/>
      <c r="D11" s="62" t="s">
        <v>290</v>
      </c>
      <c r="E11" s="62"/>
      <c r="F11" s="62"/>
      <c r="G11" s="62"/>
      <c r="H11" s="62"/>
      <c r="I11" s="62"/>
      <c r="J11" s="62"/>
      <c r="K11" s="62"/>
      <c r="L11" s="62"/>
      <c r="M11" s="62"/>
      <c r="N11" s="62"/>
      <c r="O11" s="57"/>
    </row>
    <row r="12" spans="1:21" x14ac:dyDescent="0.25">
      <c r="A12" s="12"/>
      <c r="B12" s="98" t="s">
        <v>530</v>
      </c>
      <c r="C12" s="99"/>
      <c r="D12" s="103"/>
      <c r="E12" s="103"/>
      <c r="F12" s="103"/>
      <c r="G12" s="103"/>
      <c r="H12" s="103"/>
      <c r="I12" s="103"/>
      <c r="J12" s="103"/>
      <c r="K12" s="103"/>
      <c r="L12" s="103"/>
      <c r="M12" s="103"/>
      <c r="N12" s="103"/>
      <c r="O12" s="99"/>
    </row>
    <row r="13" spans="1:21" x14ac:dyDescent="0.25">
      <c r="A13" s="12"/>
      <c r="B13" s="40" t="s">
        <v>291</v>
      </c>
      <c r="C13" s="16"/>
      <c r="D13" s="49"/>
      <c r="E13" s="49"/>
      <c r="F13" s="16"/>
      <c r="G13" s="49"/>
      <c r="H13" s="49"/>
      <c r="I13" s="16"/>
      <c r="J13" s="49"/>
      <c r="K13" s="49"/>
      <c r="L13" s="16"/>
      <c r="M13" s="49"/>
      <c r="N13" s="49"/>
      <c r="O13" s="16"/>
    </row>
    <row r="14" spans="1:21" x14ac:dyDescent="0.25">
      <c r="A14" s="12"/>
      <c r="B14" s="26" t="s">
        <v>292</v>
      </c>
      <c r="C14" s="21"/>
      <c r="D14" s="39" t="s">
        <v>293</v>
      </c>
      <c r="E14" s="27">
        <v>527847</v>
      </c>
      <c r="F14" s="21"/>
      <c r="G14" s="39" t="s">
        <v>293</v>
      </c>
      <c r="H14" s="28">
        <v>420</v>
      </c>
      <c r="I14" s="21"/>
      <c r="J14" s="39" t="s">
        <v>293</v>
      </c>
      <c r="K14" s="28" t="s">
        <v>531</v>
      </c>
      <c r="L14" s="39" t="s">
        <v>312</v>
      </c>
      <c r="M14" s="39" t="s">
        <v>293</v>
      </c>
      <c r="N14" s="27">
        <v>525707</v>
      </c>
      <c r="O14" s="21"/>
    </row>
    <row r="15" spans="1:21" ht="39" x14ac:dyDescent="0.25">
      <c r="A15" s="12"/>
      <c r="B15" s="23" t="s">
        <v>295</v>
      </c>
      <c r="C15" s="16"/>
      <c r="D15" s="50">
        <v>411135</v>
      </c>
      <c r="E15" s="50"/>
      <c r="F15" s="16"/>
      <c r="G15" s="51">
        <v>577</v>
      </c>
      <c r="H15" s="51"/>
      <c r="I15" s="16"/>
      <c r="J15" s="51" t="s">
        <v>532</v>
      </c>
      <c r="K15" s="51"/>
      <c r="L15" s="15" t="s">
        <v>312</v>
      </c>
      <c r="M15" s="50">
        <v>403061</v>
      </c>
      <c r="N15" s="50"/>
      <c r="O15" s="16"/>
    </row>
    <row r="16" spans="1:21" ht="39" x14ac:dyDescent="0.25">
      <c r="A16" s="12"/>
      <c r="B16" s="26" t="s">
        <v>296</v>
      </c>
      <c r="C16" s="21"/>
      <c r="D16" s="46"/>
      <c r="E16" s="46"/>
      <c r="F16" s="21"/>
      <c r="G16" s="46"/>
      <c r="H16" s="46"/>
      <c r="I16" s="21"/>
      <c r="J16" s="46"/>
      <c r="K16" s="46"/>
      <c r="L16" s="21"/>
      <c r="M16" s="46"/>
      <c r="N16" s="46"/>
      <c r="O16" s="21"/>
    </row>
    <row r="17" spans="1:15" ht="26.25" x14ac:dyDescent="0.25">
      <c r="A17" s="12"/>
      <c r="B17" s="33" t="s">
        <v>297</v>
      </c>
      <c r="C17" s="16"/>
      <c r="D17" s="50">
        <v>181555</v>
      </c>
      <c r="E17" s="50"/>
      <c r="F17" s="16"/>
      <c r="G17" s="50">
        <v>1219</v>
      </c>
      <c r="H17" s="50"/>
      <c r="I17" s="16"/>
      <c r="J17" s="51" t="s">
        <v>533</v>
      </c>
      <c r="K17" s="51"/>
      <c r="L17" s="15" t="s">
        <v>312</v>
      </c>
      <c r="M17" s="50">
        <v>179258</v>
      </c>
      <c r="N17" s="50"/>
      <c r="O17" s="16"/>
    </row>
    <row r="18" spans="1:15" x14ac:dyDescent="0.25">
      <c r="A18" s="12"/>
      <c r="B18" s="32" t="s">
        <v>298</v>
      </c>
      <c r="C18" s="21"/>
      <c r="D18" s="47">
        <v>981949</v>
      </c>
      <c r="E18" s="47"/>
      <c r="F18" s="21"/>
      <c r="G18" s="47">
        <v>9451</v>
      </c>
      <c r="H18" s="47"/>
      <c r="I18" s="21"/>
      <c r="J18" s="48" t="s">
        <v>534</v>
      </c>
      <c r="K18" s="48"/>
      <c r="L18" s="39" t="s">
        <v>312</v>
      </c>
      <c r="M18" s="47">
        <v>977950</v>
      </c>
      <c r="N18" s="47"/>
      <c r="O18" s="21"/>
    </row>
    <row r="19" spans="1:15" x14ac:dyDescent="0.25">
      <c r="A19" s="12"/>
      <c r="B19" s="23" t="s">
        <v>299</v>
      </c>
      <c r="C19" s="16"/>
      <c r="D19" s="50">
        <v>265214</v>
      </c>
      <c r="E19" s="50"/>
      <c r="F19" s="16"/>
      <c r="G19" s="50">
        <v>1202</v>
      </c>
      <c r="H19" s="50"/>
      <c r="I19" s="16"/>
      <c r="J19" s="51" t="s">
        <v>535</v>
      </c>
      <c r="K19" s="51"/>
      <c r="L19" s="15" t="s">
        <v>312</v>
      </c>
      <c r="M19" s="50">
        <v>250006</v>
      </c>
      <c r="N19" s="50"/>
      <c r="O19" s="16"/>
    </row>
    <row r="20" spans="1:15" ht="26.25" x14ac:dyDescent="0.25">
      <c r="A20" s="12"/>
      <c r="B20" s="26" t="s">
        <v>300</v>
      </c>
      <c r="C20" s="21"/>
      <c r="D20" s="46"/>
      <c r="E20" s="46"/>
      <c r="F20" s="21"/>
      <c r="G20" s="46"/>
      <c r="H20" s="46"/>
      <c r="I20" s="21"/>
      <c r="J20" s="46"/>
      <c r="K20" s="46"/>
      <c r="L20" s="21"/>
      <c r="M20" s="46"/>
      <c r="N20" s="46"/>
      <c r="O20" s="21"/>
    </row>
    <row r="21" spans="1:15" x14ac:dyDescent="0.25">
      <c r="A21" s="12"/>
      <c r="B21" s="33" t="s">
        <v>301</v>
      </c>
      <c r="C21" s="16"/>
      <c r="D21" s="50">
        <v>15489</v>
      </c>
      <c r="E21" s="50"/>
      <c r="F21" s="16"/>
      <c r="G21" s="51" t="s">
        <v>294</v>
      </c>
      <c r="H21" s="51"/>
      <c r="I21" s="16"/>
      <c r="J21" s="51" t="s">
        <v>536</v>
      </c>
      <c r="K21" s="51"/>
      <c r="L21" s="15" t="s">
        <v>312</v>
      </c>
      <c r="M21" s="50">
        <v>14692</v>
      </c>
      <c r="N21" s="50"/>
      <c r="O21" s="16"/>
    </row>
    <row r="22" spans="1:15" ht="26.25" x14ac:dyDescent="0.25">
      <c r="A22" s="12"/>
      <c r="B22" s="26" t="s">
        <v>302</v>
      </c>
      <c r="C22" s="21"/>
      <c r="D22" s="46"/>
      <c r="E22" s="46"/>
      <c r="F22" s="21"/>
      <c r="G22" s="46"/>
      <c r="H22" s="46"/>
      <c r="I22" s="21"/>
      <c r="J22" s="46"/>
      <c r="K22" s="46"/>
      <c r="L22" s="21"/>
      <c r="M22" s="46"/>
      <c r="N22" s="46"/>
      <c r="O22" s="21"/>
    </row>
    <row r="23" spans="1:15" x14ac:dyDescent="0.25">
      <c r="A23" s="12"/>
      <c r="B23" s="33" t="s">
        <v>301</v>
      </c>
      <c r="C23" s="16"/>
      <c r="D23" s="50">
        <v>51000</v>
      </c>
      <c r="E23" s="50"/>
      <c r="F23" s="16"/>
      <c r="G23" s="51">
        <v>293</v>
      </c>
      <c r="H23" s="51"/>
      <c r="I23" s="16"/>
      <c r="J23" s="51" t="s">
        <v>294</v>
      </c>
      <c r="K23" s="51"/>
      <c r="L23" s="16"/>
      <c r="M23" s="50">
        <v>51293</v>
      </c>
      <c r="N23" s="50"/>
      <c r="O23" s="16"/>
    </row>
    <row r="24" spans="1:15" x14ac:dyDescent="0.25">
      <c r="A24" s="12"/>
      <c r="B24" s="26" t="s">
        <v>303</v>
      </c>
      <c r="C24" s="21"/>
      <c r="D24" s="46"/>
      <c r="E24" s="46"/>
      <c r="F24" s="21"/>
      <c r="G24" s="46"/>
      <c r="H24" s="46"/>
      <c r="I24" s="21"/>
      <c r="J24" s="46"/>
      <c r="K24" s="46"/>
      <c r="L24" s="21"/>
      <c r="M24" s="46"/>
      <c r="N24" s="46"/>
      <c r="O24" s="21"/>
    </row>
    <row r="25" spans="1:15" x14ac:dyDescent="0.25">
      <c r="A25" s="12"/>
      <c r="B25" s="33" t="s">
        <v>301</v>
      </c>
      <c r="C25" s="16"/>
      <c r="D25" s="50">
        <v>471407</v>
      </c>
      <c r="E25" s="50"/>
      <c r="F25" s="16"/>
      <c r="G25" s="51">
        <v>913</v>
      </c>
      <c r="H25" s="51"/>
      <c r="I25" s="16"/>
      <c r="J25" s="51" t="s">
        <v>537</v>
      </c>
      <c r="K25" s="51"/>
      <c r="L25" s="15" t="s">
        <v>312</v>
      </c>
      <c r="M25" s="50">
        <v>465928</v>
      </c>
      <c r="N25" s="50"/>
      <c r="O25" s="16"/>
    </row>
    <row r="26" spans="1:15" x14ac:dyDescent="0.25">
      <c r="A26" s="12"/>
      <c r="B26" s="32" t="s">
        <v>538</v>
      </c>
      <c r="C26" s="21"/>
      <c r="D26" s="47">
        <v>20679</v>
      </c>
      <c r="E26" s="47"/>
      <c r="F26" s="21"/>
      <c r="G26" s="48">
        <v>36</v>
      </c>
      <c r="H26" s="48"/>
      <c r="I26" s="21"/>
      <c r="J26" s="48" t="s">
        <v>539</v>
      </c>
      <c r="K26" s="48"/>
      <c r="L26" s="39" t="s">
        <v>312</v>
      </c>
      <c r="M26" s="47">
        <v>14942</v>
      </c>
      <c r="N26" s="47"/>
      <c r="O26" s="21"/>
    </row>
    <row r="27" spans="1:15" ht="15.75" thickBot="1" x14ac:dyDescent="0.3">
      <c r="A27" s="12"/>
      <c r="B27" s="23" t="s">
        <v>305</v>
      </c>
      <c r="C27" s="16"/>
      <c r="D27" s="104">
        <v>10015</v>
      </c>
      <c r="E27" s="104"/>
      <c r="F27" s="16"/>
      <c r="G27" s="93" t="s">
        <v>294</v>
      </c>
      <c r="H27" s="93"/>
      <c r="I27" s="16"/>
      <c r="J27" s="93" t="s">
        <v>540</v>
      </c>
      <c r="K27" s="93"/>
      <c r="L27" s="15" t="s">
        <v>312</v>
      </c>
      <c r="M27" s="104">
        <v>9924</v>
      </c>
      <c r="N27" s="104"/>
      <c r="O27" s="16"/>
    </row>
    <row r="28" spans="1:15" ht="27" thickBot="1" x14ac:dyDescent="0.3">
      <c r="A28" s="12"/>
      <c r="B28" s="30" t="s">
        <v>306</v>
      </c>
      <c r="C28" s="21"/>
      <c r="D28" s="58" t="s">
        <v>293</v>
      </c>
      <c r="E28" s="101">
        <v>2936290</v>
      </c>
      <c r="F28" s="21"/>
      <c r="G28" s="58" t="s">
        <v>293</v>
      </c>
      <c r="H28" s="101">
        <v>14111</v>
      </c>
      <c r="I28" s="21"/>
      <c r="J28" s="58" t="s">
        <v>293</v>
      </c>
      <c r="K28" s="92" t="s">
        <v>541</v>
      </c>
      <c r="L28" s="39" t="s">
        <v>312</v>
      </c>
      <c r="M28" s="58" t="s">
        <v>293</v>
      </c>
      <c r="N28" s="101">
        <v>2892761</v>
      </c>
      <c r="O28" s="21"/>
    </row>
    <row r="29" spans="1:15" ht="15.75" thickTop="1" x14ac:dyDescent="0.25">
      <c r="A29" s="12"/>
      <c r="B29" s="102"/>
      <c r="C29" s="16"/>
      <c r="D29" s="105"/>
      <c r="E29" s="105"/>
      <c r="F29" s="16"/>
      <c r="G29" s="105"/>
      <c r="H29" s="105"/>
      <c r="I29" s="16"/>
      <c r="J29" s="105"/>
      <c r="K29" s="105"/>
      <c r="L29" s="16"/>
      <c r="M29" s="105"/>
      <c r="N29" s="105"/>
      <c r="O29" s="16"/>
    </row>
    <row r="30" spans="1:15" x14ac:dyDescent="0.25">
      <c r="A30" s="12"/>
      <c r="B30" s="77" t="s">
        <v>542</v>
      </c>
      <c r="C30" s="21"/>
      <c r="D30" s="46"/>
      <c r="E30" s="46"/>
      <c r="F30" s="21"/>
      <c r="G30" s="46"/>
      <c r="H30" s="46"/>
      <c r="I30" s="21"/>
      <c r="J30" s="46"/>
      <c r="K30" s="46"/>
      <c r="L30" s="21"/>
      <c r="M30" s="46"/>
      <c r="N30" s="46"/>
      <c r="O30" s="21"/>
    </row>
    <row r="31" spans="1:15" x14ac:dyDescent="0.25">
      <c r="A31" s="12"/>
      <c r="B31" s="40" t="s">
        <v>291</v>
      </c>
      <c r="C31" s="16"/>
      <c r="D31" s="49"/>
      <c r="E31" s="49"/>
      <c r="F31" s="16"/>
      <c r="G31" s="49"/>
      <c r="H31" s="49"/>
      <c r="I31" s="16"/>
      <c r="J31" s="49"/>
      <c r="K31" s="49"/>
      <c r="L31" s="16"/>
      <c r="M31" s="49"/>
      <c r="N31" s="49"/>
      <c r="O31" s="16"/>
    </row>
    <row r="32" spans="1:15" x14ac:dyDescent="0.25">
      <c r="A32" s="12"/>
      <c r="B32" s="26" t="s">
        <v>292</v>
      </c>
      <c r="C32" s="21"/>
      <c r="D32" s="39" t="s">
        <v>293</v>
      </c>
      <c r="E32" s="27">
        <v>459613</v>
      </c>
      <c r="F32" s="21"/>
      <c r="G32" s="39" t="s">
        <v>293</v>
      </c>
      <c r="H32" s="27">
        <v>1135</v>
      </c>
      <c r="I32" s="21"/>
      <c r="J32" s="39" t="s">
        <v>293</v>
      </c>
      <c r="K32" s="28" t="s">
        <v>543</v>
      </c>
      <c r="L32" s="39" t="s">
        <v>312</v>
      </c>
      <c r="M32" s="39" t="s">
        <v>293</v>
      </c>
      <c r="N32" s="27">
        <v>460677</v>
      </c>
      <c r="O32" s="21"/>
    </row>
    <row r="33" spans="1:21" ht="39" x14ac:dyDescent="0.25">
      <c r="A33" s="12"/>
      <c r="B33" s="23" t="s">
        <v>295</v>
      </c>
      <c r="C33" s="16"/>
      <c r="D33" s="50">
        <v>197264</v>
      </c>
      <c r="E33" s="50"/>
      <c r="F33" s="16"/>
      <c r="G33" s="51">
        <v>673</v>
      </c>
      <c r="H33" s="51"/>
      <c r="I33" s="16"/>
      <c r="J33" s="51" t="s">
        <v>544</v>
      </c>
      <c r="K33" s="51"/>
      <c r="L33" s="15" t="s">
        <v>312</v>
      </c>
      <c r="M33" s="50">
        <v>197855</v>
      </c>
      <c r="N33" s="50"/>
      <c r="O33" s="16"/>
    </row>
    <row r="34" spans="1:21" ht="39" x14ac:dyDescent="0.25">
      <c r="A34" s="12"/>
      <c r="B34" s="26" t="s">
        <v>296</v>
      </c>
      <c r="C34" s="21"/>
      <c r="D34" s="46"/>
      <c r="E34" s="46"/>
      <c r="F34" s="21"/>
      <c r="G34" s="46"/>
      <c r="H34" s="46"/>
      <c r="I34" s="21"/>
      <c r="J34" s="46"/>
      <c r="K34" s="46"/>
      <c r="L34" s="21"/>
      <c r="M34" s="46"/>
      <c r="N34" s="46"/>
      <c r="O34" s="21"/>
    </row>
    <row r="35" spans="1:21" ht="26.25" x14ac:dyDescent="0.25">
      <c r="A35" s="12"/>
      <c r="B35" s="33" t="s">
        <v>297</v>
      </c>
      <c r="C35" s="16"/>
      <c r="D35" s="50">
        <v>174036</v>
      </c>
      <c r="E35" s="50"/>
      <c r="F35" s="16"/>
      <c r="G35" s="50">
        <v>6665</v>
      </c>
      <c r="H35" s="50"/>
      <c r="I35" s="16"/>
      <c r="J35" s="51" t="s">
        <v>545</v>
      </c>
      <c r="K35" s="51"/>
      <c r="L35" s="15" t="s">
        <v>312</v>
      </c>
      <c r="M35" s="50">
        <v>180665</v>
      </c>
      <c r="N35" s="50"/>
      <c r="O35" s="16"/>
    </row>
    <row r="36" spans="1:21" x14ac:dyDescent="0.25">
      <c r="A36" s="12"/>
      <c r="B36" s="32" t="s">
        <v>298</v>
      </c>
      <c r="C36" s="21"/>
      <c r="D36" s="47">
        <v>1123880</v>
      </c>
      <c r="E36" s="47"/>
      <c r="F36" s="21"/>
      <c r="G36" s="47">
        <v>20883</v>
      </c>
      <c r="H36" s="47"/>
      <c r="I36" s="21"/>
      <c r="J36" s="48" t="s">
        <v>546</v>
      </c>
      <c r="K36" s="48"/>
      <c r="L36" s="39" t="s">
        <v>312</v>
      </c>
      <c r="M36" s="47">
        <v>1144085</v>
      </c>
      <c r="N36" s="47"/>
      <c r="O36" s="21"/>
    </row>
    <row r="37" spans="1:21" x14ac:dyDescent="0.25">
      <c r="A37" s="12"/>
      <c r="B37" s="23" t="s">
        <v>299</v>
      </c>
      <c r="C37" s="16"/>
      <c r="D37" s="50">
        <v>163333</v>
      </c>
      <c r="E37" s="50"/>
      <c r="F37" s="16"/>
      <c r="G37" s="50">
        <v>4491</v>
      </c>
      <c r="H37" s="50"/>
      <c r="I37" s="16"/>
      <c r="J37" s="51" t="s">
        <v>547</v>
      </c>
      <c r="K37" s="51"/>
      <c r="L37" s="15" t="s">
        <v>312</v>
      </c>
      <c r="M37" s="50">
        <v>167093</v>
      </c>
      <c r="N37" s="50"/>
      <c r="O37" s="16"/>
    </row>
    <row r="38" spans="1:21" ht="26.25" x14ac:dyDescent="0.25">
      <c r="A38" s="12"/>
      <c r="B38" s="26" t="s">
        <v>302</v>
      </c>
      <c r="C38" s="21"/>
      <c r="D38" s="46"/>
      <c r="E38" s="46"/>
      <c r="F38" s="21"/>
      <c r="G38" s="46"/>
      <c r="H38" s="46"/>
      <c r="I38" s="21"/>
      <c r="J38" s="46"/>
      <c r="K38" s="46"/>
      <c r="L38" s="21"/>
      <c r="M38" s="46"/>
      <c r="N38" s="46"/>
      <c r="O38" s="21"/>
    </row>
    <row r="39" spans="1:21" x14ac:dyDescent="0.25">
      <c r="A39" s="12"/>
      <c r="B39" s="33" t="s">
        <v>301</v>
      </c>
      <c r="C39" s="16"/>
      <c r="D39" s="50">
        <v>16999</v>
      </c>
      <c r="E39" s="50"/>
      <c r="F39" s="16"/>
      <c r="G39" s="51">
        <v>85</v>
      </c>
      <c r="H39" s="51"/>
      <c r="I39" s="16"/>
      <c r="J39" s="51" t="s">
        <v>294</v>
      </c>
      <c r="K39" s="51"/>
      <c r="L39" s="16"/>
      <c r="M39" s="50">
        <v>17084</v>
      </c>
      <c r="N39" s="50"/>
      <c r="O39" s="16"/>
    </row>
    <row r="40" spans="1:21" x14ac:dyDescent="0.25">
      <c r="A40" s="12"/>
      <c r="B40" s="26" t="s">
        <v>303</v>
      </c>
      <c r="C40" s="21"/>
      <c r="D40" s="46"/>
      <c r="E40" s="46"/>
      <c r="F40" s="21"/>
      <c r="G40" s="46"/>
      <c r="H40" s="46"/>
      <c r="I40" s="21"/>
      <c r="J40" s="46"/>
      <c r="K40" s="46"/>
      <c r="L40" s="21"/>
      <c r="M40" s="46"/>
      <c r="N40" s="46"/>
      <c r="O40" s="21"/>
    </row>
    <row r="41" spans="1:21" x14ac:dyDescent="0.25">
      <c r="A41" s="12"/>
      <c r="B41" s="33" t="s">
        <v>301</v>
      </c>
      <c r="C41" s="16"/>
      <c r="D41" s="50">
        <v>429318</v>
      </c>
      <c r="E41" s="50"/>
      <c r="F41" s="16"/>
      <c r="G41" s="51">
        <v>237</v>
      </c>
      <c r="H41" s="51"/>
      <c r="I41" s="16"/>
      <c r="J41" s="51" t="s">
        <v>548</v>
      </c>
      <c r="K41" s="51"/>
      <c r="L41" s="15" t="s">
        <v>312</v>
      </c>
      <c r="M41" s="50">
        <v>411983</v>
      </c>
      <c r="N41" s="50"/>
      <c r="O41" s="16"/>
    </row>
    <row r="42" spans="1:21" x14ac:dyDescent="0.25">
      <c r="A42" s="12"/>
      <c r="B42" s="32" t="s">
        <v>538</v>
      </c>
      <c r="C42" s="21"/>
      <c r="D42" s="47">
        <v>24620</v>
      </c>
      <c r="E42" s="47"/>
      <c r="F42" s="21"/>
      <c r="G42" s="48">
        <v>355</v>
      </c>
      <c r="H42" s="48"/>
      <c r="I42" s="21"/>
      <c r="J42" s="48" t="s">
        <v>549</v>
      </c>
      <c r="K42" s="48"/>
      <c r="L42" s="39" t="s">
        <v>312</v>
      </c>
      <c r="M42" s="47">
        <v>17417</v>
      </c>
      <c r="N42" s="47"/>
      <c r="O42" s="21"/>
    </row>
    <row r="43" spans="1:21" ht="15.75" thickBot="1" x14ac:dyDescent="0.3">
      <c r="A43" s="12"/>
      <c r="B43" s="23" t="s">
        <v>305</v>
      </c>
      <c r="C43" s="16"/>
      <c r="D43" s="104">
        <v>9955</v>
      </c>
      <c r="E43" s="104"/>
      <c r="F43" s="16"/>
      <c r="G43" s="93">
        <v>215</v>
      </c>
      <c r="H43" s="93"/>
      <c r="I43" s="16"/>
      <c r="J43" s="93" t="s">
        <v>294</v>
      </c>
      <c r="K43" s="93"/>
      <c r="L43" s="16"/>
      <c r="M43" s="104">
        <v>10170</v>
      </c>
      <c r="N43" s="104"/>
      <c r="O43" s="16"/>
    </row>
    <row r="44" spans="1:21" ht="27" thickBot="1" x14ac:dyDescent="0.3">
      <c r="A44" s="12"/>
      <c r="B44" s="30" t="s">
        <v>306</v>
      </c>
      <c r="C44" s="21"/>
      <c r="D44" s="58" t="s">
        <v>293</v>
      </c>
      <c r="E44" s="101">
        <v>2599018</v>
      </c>
      <c r="F44" s="21"/>
      <c r="G44" s="58" t="s">
        <v>293</v>
      </c>
      <c r="H44" s="101">
        <v>34739</v>
      </c>
      <c r="I44" s="21"/>
      <c r="J44" s="58" t="s">
        <v>293</v>
      </c>
      <c r="K44" s="92" t="s">
        <v>550</v>
      </c>
      <c r="L44" s="39" t="s">
        <v>312</v>
      </c>
      <c r="M44" s="58" t="s">
        <v>293</v>
      </c>
      <c r="N44" s="101">
        <v>2607029</v>
      </c>
      <c r="O44" s="21"/>
    </row>
    <row r="45" spans="1:21" ht="15.75" thickTop="1" x14ac:dyDescent="0.25">
      <c r="A45" s="12"/>
      <c r="B45" s="81"/>
      <c r="C45" s="81"/>
      <c r="D45" s="81"/>
      <c r="E45" s="81"/>
      <c r="F45" s="81"/>
      <c r="G45" s="81"/>
      <c r="H45" s="81"/>
      <c r="I45" s="81"/>
      <c r="J45" s="81"/>
      <c r="K45" s="81"/>
      <c r="L45" s="81"/>
      <c r="M45" s="81"/>
      <c r="N45" s="81"/>
      <c r="O45" s="81"/>
      <c r="P45" s="81"/>
      <c r="Q45" s="81"/>
      <c r="R45" s="81"/>
      <c r="S45" s="81"/>
      <c r="T45" s="81"/>
      <c r="U45" s="81"/>
    </row>
    <row r="46" spans="1:21" x14ac:dyDescent="0.25">
      <c r="A46" s="12"/>
      <c r="B46" s="81"/>
      <c r="C46" s="81"/>
      <c r="D46" s="81"/>
      <c r="E46" s="81"/>
      <c r="F46" s="81"/>
      <c r="G46" s="81"/>
      <c r="H46" s="81"/>
      <c r="I46" s="81"/>
      <c r="J46" s="81"/>
      <c r="K46" s="81"/>
      <c r="L46" s="81"/>
      <c r="M46" s="81"/>
      <c r="N46" s="81"/>
      <c r="O46" s="81"/>
      <c r="P46" s="81"/>
      <c r="Q46" s="81"/>
      <c r="R46" s="81"/>
      <c r="S46" s="81"/>
      <c r="T46" s="81"/>
      <c r="U46" s="81"/>
    </row>
    <row r="47" spans="1:21" ht="25.5" customHeight="1" x14ac:dyDescent="0.25">
      <c r="A47" s="12"/>
      <c r="B47" s="84" t="s">
        <v>551</v>
      </c>
      <c r="C47" s="84"/>
      <c r="D47" s="84"/>
      <c r="E47" s="84"/>
      <c r="F47" s="84"/>
      <c r="G47" s="84"/>
      <c r="H47" s="84"/>
      <c r="I47" s="84"/>
      <c r="J47" s="84"/>
      <c r="K47" s="84"/>
      <c r="L47" s="84"/>
      <c r="M47" s="84"/>
      <c r="N47" s="84"/>
      <c r="O47" s="84"/>
      <c r="P47" s="84"/>
      <c r="Q47" s="84"/>
      <c r="R47" s="84"/>
      <c r="S47" s="84"/>
      <c r="T47" s="84"/>
      <c r="U47" s="84"/>
    </row>
    <row r="48" spans="1:21" ht="15" customHeight="1" x14ac:dyDescent="0.25">
      <c r="A48" s="12" t="s">
        <v>1205</v>
      </c>
      <c r="B48" s="79" t="s">
        <v>4</v>
      </c>
      <c r="C48" s="79"/>
      <c r="D48" s="79"/>
      <c r="E48" s="79"/>
      <c r="F48" s="79"/>
      <c r="G48" s="79"/>
      <c r="H48" s="79"/>
      <c r="I48" s="79"/>
      <c r="J48" s="79"/>
      <c r="K48" s="79"/>
      <c r="L48" s="79"/>
      <c r="M48" s="79"/>
      <c r="N48" s="79"/>
      <c r="O48" s="79"/>
      <c r="P48" s="79"/>
      <c r="Q48" s="79"/>
      <c r="R48" s="79"/>
      <c r="S48" s="79"/>
      <c r="T48" s="79"/>
      <c r="U48" s="79"/>
    </row>
    <row r="49" spans="1:21" x14ac:dyDescent="0.25">
      <c r="A49" s="12"/>
      <c r="B49" s="82"/>
      <c r="C49" s="82"/>
      <c r="D49" s="82"/>
      <c r="E49" s="82"/>
      <c r="F49" s="82"/>
      <c r="G49" s="82"/>
      <c r="H49" s="82"/>
      <c r="I49" s="82"/>
      <c r="J49" s="82"/>
      <c r="K49" s="82"/>
      <c r="L49" s="82"/>
      <c r="M49" s="82"/>
      <c r="N49" s="82"/>
      <c r="O49" s="82"/>
      <c r="P49" s="82"/>
      <c r="Q49" s="82"/>
      <c r="R49" s="82"/>
      <c r="S49" s="82"/>
      <c r="T49" s="82"/>
      <c r="U49" s="82"/>
    </row>
    <row r="50" spans="1:21" x14ac:dyDescent="0.25">
      <c r="A50" s="12"/>
      <c r="B50" s="82"/>
      <c r="C50" s="82"/>
      <c r="D50" s="82"/>
      <c r="E50" s="82"/>
      <c r="F50" s="82"/>
      <c r="G50" s="82"/>
      <c r="H50" s="82"/>
      <c r="I50" s="82"/>
      <c r="J50" s="82"/>
      <c r="K50" s="82"/>
      <c r="L50" s="82"/>
      <c r="M50" s="82"/>
      <c r="N50" s="82"/>
      <c r="O50" s="82"/>
      <c r="P50" s="82"/>
      <c r="Q50" s="82"/>
      <c r="R50" s="82"/>
      <c r="S50" s="82"/>
      <c r="T50" s="82"/>
      <c r="U50" s="82"/>
    </row>
    <row r="51" spans="1:21" x14ac:dyDescent="0.25">
      <c r="A51" s="12"/>
      <c r="B51" s="16"/>
      <c r="C51" s="17"/>
      <c r="D51" s="41" t="s">
        <v>325</v>
      </c>
      <c r="E51" s="41"/>
      <c r="F51" s="41"/>
      <c r="G51" s="41"/>
      <c r="H51" s="41"/>
      <c r="I51" s="17"/>
    </row>
    <row r="52" spans="1:21" ht="15.75" thickBot="1" x14ac:dyDescent="0.3">
      <c r="A52" s="12"/>
      <c r="B52" s="16"/>
      <c r="C52" s="17"/>
      <c r="D52" s="42" t="s">
        <v>284</v>
      </c>
      <c r="E52" s="42"/>
      <c r="F52" s="42"/>
      <c r="G52" s="42"/>
      <c r="H52" s="42"/>
      <c r="I52" s="17"/>
    </row>
    <row r="53" spans="1:21" ht="15.75" thickBot="1" x14ac:dyDescent="0.3">
      <c r="A53" s="12"/>
      <c r="B53" s="16"/>
      <c r="C53" s="17"/>
      <c r="D53" s="67">
        <v>2013</v>
      </c>
      <c r="E53" s="67"/>
      <c r="F53" s="17"/>
      <c r="G53" s="67">
        <v>2012</v>
      </c>
      <c r="H53" s="67"/>
      <c r="I53" s="17"/>
    </row>
    <row r="54" spans="1:21" x14ac:dyDescent="0.25">
      <c r="A54" s="12"/>
      <c r="B54" s="16"/>
      <c r="C54" s="17"/>
      <c r="D54" s="41" t="s">
        <v>290</v>
      </c>
      <c r="E54" s="41"/>
      <c r="F54" s="41"/>
      <c r="G54" s="41"/>
      <c r="H54" s="41"/>
      <c r="I54" s="17"/>
    </row>
    <row r="55" spans="1:21" x14ac:dyDescent="0.25">
      <c r="A55" s="12"/>
      <c r="B55" s="20" t="s">
        <v>557</v>
      </c>
      <c r="C55" s="21"/>
      <c r="D55" s="39" t="s">
        <v>293</v>
      </c>
      <c r="E55" s="27">
        <v>115511</v>
      </c>
      <c r="F55" s="21"/>
      <c r="G55" s="39" t="s">
        <v>293</v>
      </c>
      <c r="H55" s="27">
        <v>115511</v>
      </c>
      <c r="I55" s="21"/>
    </row>
    <row r="56" spans="1:21" ht="39" x14ac:dyDescent="0.25">
      <c r="A56" s="12"/>
      <c r="B56" s="40" t="s">
        <v>558</v>
      </c>
      <c r="C56" s="16"/>
      <c r="D56" s="51" t="s">
        <v>294</v>
      </c>
      <c r="E56" s="51"/>
      <c r="F56" s="16"/>
      <c r="G56" s="51" t="s">
        <v>294</v>
      </c>
      <c r="H56" s="51"/>
      <c r="I56" s="16"/>
    </row>
    <row r="57" spans="1:21" ht="51.75" x14ac:dyDescent="0.25">
      <c r="A57" s="12"/>
      <c r="B57" s="20" t="s">
        <v>559</v>
      </c>
      <c r="C57" s="21"/>
      <c r="D57" s="48" t="s">
        <v>294</v>
      </c>
      <c r="E57" s="48"/>
      <c r="F57" s="21"/>
      <c r="G57" s="48" t="s">
        <v>294</v>
      </c>
      <c r="H57" s="48"/>
      <c r="I57" s="21"/>
    </row>
    <row r="58" spans="1:21" ht="15.75" thickBot="1" x14ac:dyDescent="0.3">
      <c r="A58" s="12"/>
      <c r="B58" s="40" t="s">
        <v>560</v>
      </c>
      <c r="C58" s="16"/>
      <c r="D58" s="93" t="s">
        <v>294</v>
      </c>
      <c r="E58" s="93"/>
      <c r="F58" s="16"/>
      <c r="G58" s="93" t="s">
        <v>294</v>
      </c>
      <c r="H58" s="93"/>
      <c r="I58" s="16"/>
    </row>
    <row r="59" spans="1:21" ht="15.75" thickBot="1" x14ac:dyDescent="0.3">
      <c r="A59" s="12"/>
      <c r="B59" s="20" t="s">
        <v>561</v>
      </c>
      <c r="C59" s="21"/>
      <c r="D59" s="58" t="s">
        <v>293</v>
      </c>
      <c r="E59" s="101">
        <v>115511</v>
      </c>
      <c r="F59" s="21"/>
      <c r="G59" s="58" t="s">
        <v>293</v>
      </c>
      <c r="H59" s="101">
        <v>115511</v>
      </c>
      <c r="I59" s="21"/>
    </row>
    <row r="60" spans="1:21" ht="15.75" thickTop="1" x14ac:dyDescent="0.25">
      <c r="A60" s="12"/>
      <c r="B60" s="81"/>
      <c r="C60" s="81"/>
      <c r="D60" s="81"/>
      <c r="E60" s="81"/>
      <c r="F60" s="81"/>
      <c r="G60" s="81"/>
      <c r="H60" s="81"/>
      <c r="I60" s="81"/>
      <c r="J60" s="81"/>
      <c r="K60" s="81"/>
      <c r="L60" s="81"/>
      <c r="M60" s="81"/>
      <c r="N60" s="81"/>
      <c r="O60" s="81"/>
      <c r="P60" s="81"/>
      <c r="Q60" s="81"/>
      <c r="R60" s="81"/>
      <c r="S60" s="81"/>
      <c r="T60" s="81"/>
      <c r="U60" s="81"/>
    </row>
    <row r="61" spans="1:21" x14ac:dyDescent="0.25">
      <c r="A61" s="12"/>
      <c r="B61" s="16"/>
      <c r="C61" s="17"/>
      <c r="D61" s="41" t="s">
        <v>348</v>
      </c>
      <c r="E61" s="41"/>
      <c r="F61" s="41"/>
      <c r="G61" s="41"/>
      <c r="H61" s="41"/>
      <c r="I61" s="17"/>
    </row>
    <row r="62" spans="1:21" ht="15.75" thickBot="1" x14ac:dyDescent="0.3">
      <c r="A62" s="12"/>
      <c r="B62" s="16"/>
      <c r="C62" s="17"/>
      <c r="D62" s="42" t="s">
        <v>284</v>
      </c>
      <c r="E62" s="42"/>
      <c r="F62" s="42"/>
      <c r="G62" s="42"/>
      <c r="H62" s="42"/>
      <c r="I62" s="17"/>
    </row>
    <row r="63" spans="1:21" ht="15.75" thickBot="1" x14ac:dyDescent="0.3">
      <c r="A63" s="12"/>
      <c r="B63" s="16"/>
      <c r="C63" s="17"/>
      <c r="D63" s="67">
        <v>2013</v>
      </c>
      <c r="E63" s="67"/>
      <c r="F63" s="17"/>
      <c r="G63" s="67">
        <v>2012</v>
      </c>
      <c r="H63" s="67"/>
      <c r="I63" s="17"/>
    </row>
    <row r="64" spans="1:21" x14ac:dyDescent="0.25">
      <c r="A64" s="12"/>
      <c r="B64" s="16"/>
      <c r="C64" s="17"/>
      <c r="D64" s="41" t="s">
        <v>290</v>
      </c>
      <c r="E64" s="41"/>
      <c r="F64" s="41"/>
      <c r="G64" s="41"/>
      <c r="H64" s="41"/>
      <c r="I64" s="17"/>
    </row>
    <row r="65" spans="1:21" x14ac:dyDescent="0.25">
      <c r="A65" s="12"/>
      <c r="B65" s="20" t="s">
        <v>562</v>
      </c>
      <c r="C65" s="21"/>
      <c r="D65" s="39" t="s">
        <v>293</v>
      </c>
      <c r="E65" s="27">
        <v>115511</v>
      </c>
      <c r="F65" s="21"/>
      <c r="G65" s="39" t="s">
        <v>293</v>
      </c>
      <c r="H65" s="27">
        <v>115412</v>
      </c>
      <c r="I65" s="21"/>
    </row>
    <row r="66" spans="1:21" ht="39" x14ac:dyDescent="0.25">
      <c r="A66" s="12"/>
      <c r="B66" s="40" t="s">
        <v>558</v>
      </c>
      <c r="C66" s="16"/>
      <c r="D66" s="51" t="s">
        <v>294</v>
      </c>
      <c r="E66" s="51"/>
      <c r="F66" s="16"/>
      <c r="G66" s="51" t="s">
        <v>294</v>
      </c>
      <c r="H66" s="51"/>
      <c r="I66" s="16"/>
    </row>
    <row r="67" spans="1:21" ht="51.75" x14ac:dyDescent="0.25">
      <c r="A67" s="12"/>
      <c r="B67" s="20" t="s">
        <v>559</v>
      </c>
      <c r="C67" s="21"/>
      <c r="D67" s="48" t="s">
        <v>294</v>
      </c>
      <c r="E67" s="48"/>
      <c r="F67" s="21"/>
      <c r="G67" s="48">
        <v>99</v>
      </c>
      <c r="H67" s="48"/>
      <c r="I67" s="21"/>
    </row>
    <row r="68" spans="1:21" ht="15.75" thickBot="1" x14ac:dyDescent="0.3">
      <c r="A68" s="12"/>
      <c r="B68" s="40" t="s">
        <v>560</v>
      </c>
      <c r="C68" s="16"/>
      <c r="D68" s="93" t="s">
        <v>294</v>
      </c>
      <c r="E68" s="93"/>
      <c r="F68" s="16"/>
      <c r="G68" s="93" t="s">
        <v>294</v>
      </c>
      <c r="H68" s="93"/>
      <c r="I68" s="16"/>
    </row>
    <row r="69" spans="1:21" ht="15.75" thickBot="1" x14ac:dyDescent="0.3">
      <c r="A69" s="12"/>
      <c r="B69" s="20" t="s">
        <v>561</v>
      </c>
      <c r="C69" s="21"/>
      <c r="D69" s="58" t="s">
        <v>293</v>
      </c>
      <c r="E69" s="101">
        <v>115511</v>
      </c>
      <c r="F69" s="21"/>
      <c r="G69" s="58" t="s">
        <v>293</v>
      </c>
      <c r="H69" s="101">
        <v>115511</v>
      </c>
      <c r="I69" s="21"/>
    </row>
    <row r="70" spans="1:21" ht="15.75" thickTop="1" x14ac:dyDescent="0.25">
      <c r="A70" s="12" t="s">
        <v>1206</v>
      </c>
      <c r="B70" s="79" t="s">
        <v>4</v>
      </c>
      <c r="C70" s="79"/>
      <c r="D70" s="79"/>
      <c r="E70" s="79"/>
      <c r="F70" s="79"/>
      <c r="G70" s="79"/>
      <c r="H70" s="79"/>
      <c r="I70" s="79"/>
      <c r="J70" s="79"/>
      <c r="K70" s="79"/>
      <c r="L70" s="79"/>
      <c r="M70" s="79"/>
      <c r="N70" s="79"/>
      <c r="O70" s="79"/>
      <c r="P70" s="79"/>
      <c r="Q70" s="79"/>
      <c r="R70" s="79"/>
      <c r="S70" s="79"/>
      <c r="T70" s="79"/>
      <c r="U70" s="79"/>
    </row>
    <row r="71" spans="1:21" x14ac:dyDescent="0.25">
      <c r="A71" s="12"/>
      <c r="B71" s="82"/>
      <c r="C71" s="82"/>
      <c r="D71" s="82"/>
      <c r="E71" s="82"/>
      <c r="F71" s="82"/>
      <c r="G71" s="82"/>
      <c r="H71" s="82"/>
      <c r="I71" s="82"/>
      <c r="J71" s="82"/>
      <c r="K71" s="82"/>
      <c r="L71" s="82"/>
      <c r="M71" s="82"/>
      <c r="N71" s="82"/>
      <c r="O71" s="82"/>
      <c r="P71" s="82"/>
      <c r="Q71" s="82"/>
      <c r="R71" s="82"/>
      <c r="S71" s="82"/>
      <c r="T71" s="82"/>
      <c r="U71" s="82"/>
    </row>
    <row r="72" spans="1:21" x14ac:dyDescent="0.25">
      <c r="A72" s="12"/>
      <c r="B72" s="81"/>
      <c r="C72" s="81"/>
      <c r="D72" s="81"/>
      <c r="E72" s="81"/>
      <c r="F72" s="81"/>
      <c r="G72" s="81"/>
      <c r="H72" s="81"/>
      <c r="I72" s="81"/>
      <c r="J72" s="81"/>
      <c r="K72" s="81"/>
      <c r="L72" s="81"/>
      <c r="M72" s="81"/>
      <c r="N72" s="81"/>
      <c r="O72" s="81"/>
      <c r="P72" s="81"/>
      <c r="Q72" s="81"/>
      <c r="R72" s="81"/>
      <c r="S72" s="81"/>
      <c r="T72" s="81"/>
      <c r="U72" s="81"/>
    </row>
    <row r="73" spans="1:21" ht="15.75" thickBot="1" x14ac:dyDescent="0.3">
      <c r="A73" s="12"/>
      <c r="B73" s="16"/>
      <c r="C73" s="17"/>
      <c r="D73" s="42" t="s">
        <v>566</v>
      </c>
      <c r="E73" s="42"/>
      <c r="F73" s="42"/>
      <c r="G73" s="42"/>
      <c r="H73" s="42"/>
      <c r="I73" s="17"/>
      <c r="J73" s="42" t="s">
        <v>567</v>
      </c>
      <c r="K73" s="42"/>
      <c r="L73" s="42"/>
      <c r="M73" s="42"/>
      <c r="N73" s="42"/>
      <c r="O73" s="17"/>
      <c r="P73" s="42" t="s">
        <v>161</v>
      </c>
      <c r="Q73" s="42"/>
      <c r="R73" s="42"/>
      <c r="S73" s="42"/>
      <c r="T73" s="42"/>
      <c r="U73" s="17"/>
    </row>
    <row r="74" spans="1:21" x14ac:dyDescent="0.25">
      <c r="A74" s="12"/>
      <c r="B74" s="66"/>
      <c r="C74" s="43"/>
      <c r="D74" s="45" t="s">
        <v>529</v>
      </c>
      <c r="E74" s="45"/>
      <c r="F74" s="44"/>
      <c r="G74" s="45" t="s">
        <v>526</v>
      </c>
      <c r="H74" s="45"/>
      <c r="I74" s="43"/>
      <c r="J74" s="45" t="s">
        <v>529</v>
      </c>
      <c r="K74" s="45"/>
      <c r="L74" s="44"/>
      <c r="M74" s="45" t="s">
        <v>526</v>
      </c>
      <c r="N74" s="45"/>
      <c r="O74" s="43"/>
      <c r="P74" s="45" t="s">
        <v>529</v>
      </c>
      <c r="Q74" s="45"/>
      <c r="R74" s="44"/>
      <c r="S74" s="45" t="s">
        <v>526</v>
      </c>
      <c r="T74" s="45"/>
      <c r="U74" s="43"/>
    </row>
    <row r="75" spans="1:21" ht="15.75" thickBot="1" x14ac:dyDescent="0.3">
      <c r="A75" s="12"/>
      <c r="B75" s="66"/>
      <c r="C75" s="43"/>
      <c r="D75" s="42" t="s">
        <v>476</v>
      </c>
      <c r="E75" s="42"/>
      <c r="F75" s="106"/>
      <c r="G75" s="42" t="s">
        <v>528</v>
      </c>
      <c r="H75" s="42"/>
      <c r="I75" s="43"/>
      <c r="J75" s="42" t="s">
        <v>476</v>
      </c>
      <c r="K75" s="42"/>
      <c r="L75" s="106"/>
      <c r="M75" s="42" t="s">
        <v>528</v>
      </c>
      <c r="N75" s="42"/>
      <c r="O75" s="43"/>
      <c r="P75" s="42" t="s">
        <v>476</v>
      </c>
      <c r="Q75" s="42"/>
      <c r="R75" s="106"/>
      <c r="S75" s="42" t="s">
        <v>528</v>
      </c>
      <c r="T75" s="42"/>
      <c r="U75" s="43"/>
    </row>
    <row r="76" spans="1:21" x14ac:dyDescent="0.25">
      <c r="A76" s="12"/>
      <c r="B76" s="16"/>
      <c r="C76" s="17"/>
      <c r="D76" s="41" t="s">
        <v>290</v>
      </c>
      <c r="E76" s="41"/>
      <c r="F76" s="41"/>
      <c r="G76" s="41"/>
      <c r="H76" s="41"/>
      <c r="I76" s="41"/>
      <c r="J76" s="41"/>
      <c r="K76" s="41"/>
      <c r="L76" s="41"/>
      <c r="M76" s="41"/>
      <c r="N76" s="41"/>
      <c r="O76" s="41"/>
      <c r="P76" s="41"/>
      <c r="Q76" s="41"/>
      <c r="R76" s="41"/>
      <c r="S76" s="41"/>
      <c r="T76" s="41"/>
      <c r="U76" s="17"/>
    </row>
    <row r="77" spans="1:21" x14ac:dyDescent="0.25">
      <c r="A77" s="12"/>
      <c r="B77" s="77" t="s">
        <v>568</v>
      </c>
      <c r="C77" s="21"/>
      <c r="D77" s="46"/>
      <c r="E77" s="46"/>
      <c r="F77" s="21"/>
      <c r="G77" s="46"/>
      <c r="H77" s="46"/>
      <c r="I77" s="21"/>
      <c r="J77" s="46"/>
      <c r="K77" s="46"/>
      <c r="L77" s="21"/>
      <c r="M77" s="46"/>
      <c r="N77" s="46"/>
      <c r="O77" s="21"/>
      <c r="P77" s="46"/>
      <c r="Q77" s="46"/>
      <c r="R77" s="21"/>
      <c r="S77" s="46"/>
      <c r="T77" s="46"/>
      <c r="U77" s="21"/>
    </row>
    <row r="78" spans="1:21" x14ac:dyDescent="0.25">
      <c r="A78" s="12"/>
      <c r="B78" s="40" t="s">
        <v>291</v>
      </c>
      <c r="C78" s="16"/>
      <c r="D78" s="49"/>
      <c r="E78" s="49"/>
      <c r="F78" s="16"/>
      <c r="G78" s="49"/>
      <c r="H78" s="49"/>
      <c r="I78" s="16"/>
      <c r="J78" s="49"/>
      <c r="K78" s="49"/>
      <c r="L78" s="16"/>
      <c r="M78" s="49"/>
      <c r="N78" s="49"/>
      <c r="O78" s="16"/>
      <c r="P78" s="49"/>
      <c r="Q78" s="49"/>
      <c r="R78" s="16"/>
      <c r="S78" s="49"/>
      <c r="T78" s="49"/>
      <c r="U78" s="16"/>
    </row>
    <row r="79" spans="1:21" x14ac:dyDescent="0.25">
      <c r="A79" s="12"/>
      <c r="B79" s="26" t="s">
        <v>292</v>
      </c>
      <c r="C79" s="21"/>
      <c r="D79" s="39" t="s">
        <v>293</v>
      </c>
      <c r="E79" s="27">
        <v>310061</v>
      </c>
      <c r="F79" s="21"/>
      <c r="G79" s="39" t="s">
        <v>293</v>
      </c>
      <c r="H79" s="28" t="s">
        <v>531</v>
      </c>
      <c r="I79" s="39" t="s">
        <v>312</v>
      </c>
      <c r="J79" s="39" t="s">
        <v>293</v>
      </c>
      <c r="K79" s="28" t="s">
        <v>294</v>
      </c>
      <c r="L79" s="21"/>
      <c r="M79" s="39" t="s">
        <v>293</v>
      </c>
      <c r="N79" s="28" t="s">
        <v>294</v>
      </c>
      <c r="O79" s="21"/>
      <c r="P79" s="39" t="s">
        <v>293</v>
      </c>
      <c r="Q79" s="27">
        <v>310061</v>
      </c>
      <c r="R79" s="21"/>
      <c r="S79" s="39" t="s">
        <v>293</v>
      </c>
      <c r="T79" s="28" t="s">
        <v>531</v>
      </c>
      <c r="U79" s="39" t="s">
        <v>312</v>
      </c>
    </row>
    <row r="80" spans="1:21" ht="39" x14ac:dyDescent="0.25">
      <c r="A80" s="12"/>
      <c r="B80" s="23" t="s">
        <v>295</v>
      </c>
      <c r="C80" s="16"/>
      <c r="D80" s="50">
        <v>275999</v>
      </c>
      <c r="E80" s="50"/>
      <c r="F80" s="16"/>
      <c r="G80" s="51" t="s">
        <v>532</v>
      </c>
      <c r="H80" s="51"/>
      <c r="I80" s="15" t="s">
        <v>312</v>
      </c>
      <c r="J80" s="51" t="s">
        <v>294</v>
      </c>
      <c r="K80" s="51"/>
      <c r="L80" s="16"/>
      <c r="M80" s="51" t="s">
        <v>294</v>
      </c>
      <c r="N80" s="51"/>
      <c r="O80" s="16"/>
      <c r="P80" s="50">
        <v>275999</v>
      </c>
      <c r="Q80" s="50"/>
      <c r="R80" s="16"/>
      <c r="S80" s="51" t="s">
        <v>532</v>
      </c>
      <c r="T80" s="51"/>
      <c r="U80" s="15" t="s">
        <v>312</v>
      </c>
    </row>
    <row r="81" spans="1:21" ht="39" x14ac:dyDescent="0.25">
      <c r="A81" s="12"/>
      <c r="B81" s="26" t="s">
        <v>296</v>
      </c>
      <c r="C81" s="21"/>
      <c r="D81" s="46"/>
      <c r="E81" s="46"/>
      <c r="F81" s="21"/>
      <c r="G81" s="46"/>
      <c r="H81" s="46"/>
      <c r="I81" s="21"/>
      <c r="J81" s="46"/>
      <c r="K81" s="46"/>
      <c r="L81" s="21"/>
      <c r="M81" s="46"/>
      <c r="N81" s="46"/>
      <c r="O81" s="21"/>
      <c r="P81" s="46"/>
      <c r="Q81" s="46"/>
      <c r="R81" s="21"/>
      <c r="S81" s="46"/>
      <c r="T81" s="46"/>
      <c r="U81" s="21"/>
    </row>
    <row r="82" spans="1:21" ht="26.25" x14ac:dyDescent="0.25">
      <c r="A82" s="12"/>
      <c r="B82" s="33" t="s">
        <v>297</v>
      </c>
      <c r="C82" s="16"/>
      <c r="D82" s="50">
        <v>136408</v>
      </c>
      <c r="E82" s="50"/>
      <c r="F82" s="16"/>
      <c r="G82" s="51" t="s">
        <v>533</v>
      </c>
      <c r="H82" s="51"/>
      <c r="I82" s="15" t="s">
        <v>312</v>
      </c>
      <c r="J82" s="51" t="s">
        <v>294</v>
      </c>
      <c r="K82" s="51"/>
      <c r="L82" s="16"/>
      <c r="M82" s="51" t="s">
        <v>294</v>
      </c>
      <c r="N82" s="51"/>
      <c r="O82" s="16"/>
      <c r="P82" s="50">
        <v>136408</v>
      </c>
      <c r="Q82" s="50"/>
      <c r="R82" s="16"/>
      <c r="S82" s="51" t="s">
        <v>533</v>
      </c>
      <c r="T82" s="51"/>
      <c r="U82" s="15" t="s">
        <v>312</v>
      </c>
    </row>
    <row r="83" spans="1:21" x14ac:dyDescent="0.25">
      <c r="A83" s="12"/>
      <c r="B83" s="32" t="s">
        <v>298</v>
      </c>
      <c r="C83" s="21"/>
      <c r="D83" s="47">
        <v>572399</v>
      </c>
      <c r="E83" s="47"/>
      <c r="F83" s="21"/>
      <c r="G83" s="48" t="s">
        <v>569</v>
      </c>
      <c r="H83" s="48"/>
      <c r="I83" s="39" t="s">
        <v>312</v>
      </c>
      <c r="J83" s="47">
        <v>25511</v>
      </c>
      <c r="K83" s="47"/>
      <c r="L83" s="21"/>
      <c r="M83" s="48" t="s">
        <v>570</v>
      </c>
      <c r="N83" s="48"/>
      <c r="O83" s="39" t="s">
        <v>312</v>
      </c>
      <c r="P83" s="47">
        <v>597910</v>
      </c>
      <c r="Q83" s="47"/>
      <c r="R83" s="21"/>
      <c r="S83" s="48" t="s">
        <v>534</v>
      </c>
      <c r="T83" s="48"/>
      <c r="U83" s="39" t="s">
        <v>312</v>
      </c>
    </row>
    <row r="84" spans="1:21" x14ac:dyDescent="0.25">
      <c r="A84" s="12"/>
      <c r="B84" s="23" t="s">
        <v>299</v>
      </c>
      <c r="C84" s="16"/>
      <c r="D84" s="50">
        <v>180857</v>
      </c>
      <c r="E84" s="50"/>
      <c r="F84" s="16"/>
      <c r="G84" s="51" t="s">
        <v>535</v>
      </c>
      <c r="H84" s="51"/>
      <c r="I84" s="15" t="s">
        <v>312</v>
      </c>
      <c r="J84" s="51" t="s">
        <v>294</v>
      </c>
      <c r="K84" s="51"/>
      <c r="L84" s="16"/>
      <c r="M84" s="51" t="s">
        <v>294</v>
      </c>
      <c r="N84" s="51"/>
      <c r="O84" s="16"/>
      <c r="P84" s="50">
        <v>180857</v>
      </c>
      <c r="Q84" s="50"/>
      <c r="R84" s="16"/>
      <c r="S84" s="51" t="s">
        <v>535</v>
      </c>
      <c r="T84" s="51"/>
      <c r="U84" s="15" t="s">
        <v>312</v>
      </c>
    </row>
    <row r="85" spans="1:21" ht="26.25" x14ac:dyDescent="0.25">
      <c r="A85" s="12"/>
      <c r="B85" s="26" t="s">
        <v>300</v>
      </c>
      <c r="C85" s="21"/>
      <c r="D85" s="46"/>
      <c r="E85" s="46"/>
      <c r="F85" s="21"/>
      <c r="G85" s="46"/>
      <c r="H85" s="46"/>
      <c r="I85" s="21"/>
      <c r="J85" s="46"/>
      <c r="K85" s="46"/>
      <c r="L85" s="21"/>
      <c r="M85" s="46"/>
      <c r="N85" s="46"/>
      <c r="O85" s="21"/>
      <c r="P85" s="46"/>
      <c r="Q85" s="46"/>
      <c r="R85" s="21"/>
      <c r="S85" s="46"/>
      <c r="T85" s="46"/>
      <c r="U85" s="21"/>
    </row>
    <row r="86" spans="1:21" x14ac:dyDescent="0.25">
      <c r="A86" s="12"/>
      <c r="B86" s="33" t="s">
        <v>301</v>
      </c>
      <c r="C86" s="16"/>
      <c r="D86" s="50">
        <v>14692</v>
      </c>
      <c r="E86" s="50"/>
      <c r="F86" s="16"/>
      <c r="G86" s="51" t="s">
        <v>536</v>
      </c>
      <c r="H86" s="51"/>
      <c r="I86" s="15" t="s">
        <v>312</v>
      </c>
      <c r="J86" s="51" t="s">
        <v>294</v>
      </c>
      <c r="K86" s="51"/>
      <c r="L86" s="16"/>
      <c r="M86" s="51" t="s">
        <v>294</v>
      </c>
      <c r="N86" s="51"/>
      <c r="O86" s="16"/>
      <c r="P86" s="50">
        <v>14692</v>
      </c>
      <c r="Q86" s="50"/>
      <c r="R86" s="16"/>
      <c r="S86" s="51" t="s">
        <v>536</v>
      </c>
      <c r="T86" s="51"/>
      <c r="U86" s="15" t="s">
        <v>312</v>
      </c>
    </row>
    <row r="87" spans="1:21" ht="26.25" x14ac:dyDescent="0.25">
      <c r="A87" s="12"/>
      <c r="B87" s="26" t="s">
        <v>302</v>
      </c>
      <c r="C87" s="21"/>
      <c r="D87" s="46"/>
      <c r="E87" s="46"/>
      <c r="F87" s="21"/>
      <c r="G87" s="46"/>
      <c r="H87" s="46"/>
      <c r="I87" s="21"/>
      <c r="J87" s="46"/>
      <c r="K87" s="46"/>
      <c r="L87" s="21"/>
      <c r="M87" s="46"/>
      <c r="N87" s="46"/>
      <c r="O87" s="21"/>
      <c r="P87" s="46"/>
      <c r="Q87" s="46"/>
      <c r="R87" s="21"/>
      <c r="S87" s="46"/>
      <c r="T87" s="46"/>
      <c r="U87" s="21"/>
    </row>
    <row r="88" spans="1:21" x14ac:dyDescent="0.25">
      <c r="A88" s="12"/>
      <c r="B88" s="33" t="s">
        <v>301</v>
      </c>
      <c r="C88" s="16"/>
      <c r="D88" s="51" t="s">
        <v>294</v>
      </c>
      <c r="E88" s="51"/>
      <c r="F88" s="16"/>
      <c r="G88" s="51" t="s">
        <v>294</v>
      </c>
      <c r="H88" s="51"/>
      <c r="I88" s="16"/>
      <c r="J88" s="51" t="s">
        <v>294</v>
      </c>
      <c r="K88" s="51"/>
      <c r="L88" s="16"/>
      <c r="M88" s="51" t="s">
        <v>294</v>
      </c>
      <c r="N88" s="51"/>
      <c r="O88" s="16"/>
      <c r="P88" s="51" t="s">
        <v>294</v>
      </c>
      <c r="Q88" s="51"/>
      <c r="R88" s="16"/>
      <c r="S88" s="51" t="s">
        <v>294</v>
      </c>
      <c r="T88" s="51"/>
      <c r="U88" s="16"/>
    </row>
    <row r="89" spans="1:21" x14ac:dyDescent="0.25">
      <c r="A89" s="12"/>
      <c r="B89" s="26" t="s">
        <v>303</v>
      </c>
      <c r="C89" s="21"/>
      <c r="D89" s="46"/>
      <c r="E89" s="46"/>
      <c r="F89" s="21"/>
      <c r="G89" s="46"/>
      <c r="H89" s="46"/>
      <c r="I89" s="21"/>
      <c r="J89" s="46"/>
      <c r="K89" s="46"/>
      <c r="L89" s="21"/>
      <c r="M89" s="46"/>
      <c r="N89" s="46"/>
      <c r="O89" s="21"/>
      <c r="P89" s="46"/>
      <c r="Q89" s="46"/>
      <c r="R89" s="21"/>
      <c r="S89" s="46"/>
      <c r="T89" s="46"/>
      <c r="U89" s="21"/>
    </row>
    <row r="90" spans="1:21" x14ac:dyDescent="0.25">
      <c r="A90" s="12"/>
      <c r="B90" s="33" t="s">
        <v>301</v>
      </c>
      <c r="C90" s="16"/>
      <c r="D90" s="50">
        <v>287598</v>
      </c>
      <c r="E90" s="50"/>
      <c r="F90" s="16"/>
      <c r="G90" s="51" t="s">
        <v>571</v>
      </c>
      <c r="H90" s="51"/>
      <c r="I90" s="15" t="s">
        <v>312</v>
      </c>
      <c r="J90" s="50">
        <v>86201</v>
      </c>
      <c r="K90" s="50"/>
      <c r="L90" s="16"/>
      <c r="M90" s="51" t="s">
        <v>572</v>
      </c>
      <c r="N90" s="51"/>
      <c r="O90" s="15" t="s">
        <v>312</v>
      </c>
      <c r="P90" s="50">
        <v>373799</v>
      </c>
      <c r="Q90" s="50"/>
      <c r="R90" s="16"/>
      <c r="S90" s="51" t="s">
        <v>537</v>
      </c>
      <c r="T90" s="51"/>
      <c r="U90" s="15" t="s">
        <v>312</v>
      </c>
    </row>
    <row r="91" spans="1:21" x14ac:dyDescent="0.25">
      <c r="A91" s="12"/>
      <c r="B91" s="32" t="s">
        <v>304</v>
      </c>
      <c r="C91" s="21"/>
      <c r="D91" s="48" t="s">
        <v>294</v>
      </c>
      <c r="E91" s="48"/>
      <c r="F91" s="21"/>
      <c r="G91" s="48" t="s">
        <v>294</v>
      </c>
      <c r="H91" s="48"/>
      <c r="I91" s="21"/>
      <c r="J91" s="47">
        <v>14285</v>
      </c>
      <c r="K91" s="47"/>
      <c r="L91" s="21"/>
      <c r="M91" s="48" t="s">
        <v>539</v>
      </c>
      <c r="N91" s="48"/>
      <c r="O91" s="39" t="s">
        <v>312</v>
      </c>
      <c r="P91" s="47">
        <v>14285</v>
      </c>
      <c r="Q91" s="47"/>
      <c r="R91" s="21"/>
      <c r="S91" s="48" t="s">
        <v>539</v>
      </c>
      <c r="T91" s="48"/>
      <c r="U91" s="39" t="s">
        <v>312</v>
      </c>
    </row>
    <row r="92" spans="1:21" ht="15.75" thickBot="1" x14ac:dyDescent="0.3">
      <c r="A92" s="12"/>
      <c r="B92" s="23" t="s">
        <v>305</v>
      </c>
      <c r="C92" s="16"/>
      <c r="D92" s="104">
        <v>9917</v>
      </c>
      <c r="E92" s="104"/>
      <c r="F92" s="16"/>
      <c r="G92" s="93" t="s">
        <v>540</v>
      </c>
      <c r="H92" s="93"/>
      <c r="I92" s="15" t="s">
        <v>312</v>
      </c>
      <c r="J92" s="93" t="s">
        <v>294</v>
      </c>
      <c r="K92" s="93"/>
      <c r="L92" s="16"/>
      <c r="M92" s="93" t="s">
        <v>294</v>
      </c>
      <c r="N92" s="93"/>
      <c r="O92" s="16"/>
      <c r="P92" s="104">
        <v>9917</v>
      </c>
      <c r="Q92" s="104"/>
      <c r="R92" s="16"/>
      <c r="S92" s="93" t="s">
        <v>540</v>
      </c>
      <c r="T92" s="93"/>
      <c r="U92" s="15" t="s">
        <v>312</v>
      </c>
    </row>
    <row r="93" spans="1:21" ht="27" thickBot="1" x14ac:dyDescent="0.3">
      <c r="A93" s="12"/>
      <c r="B93" s="30" t="s">
        <v>306</v>
      </c>
      <c r="C93" s="21"/>
      <c r="D93" s="58" t="s">
        <v>293</v>
      </c>
      <c r="E93" s="101">
        <v>1787931</v>
      </c>
      <c r="F93" s="21"/>
      <c r="G93" s="58" t="s">
        <v>293</v>
      </c>
      <c r="H93" s="92" t="s">
        <v>573</v>
      </c>
      <c r="I93" s="39" t="s">
        <v>312</v>
      </c>
      <c r="J93" s="58" t="s">
        <v>293</v>
      </c>
      <c r="K93" s="101">
        <v>125997</v>
      </c>
      <c r="L93" s="21"/>
      <c r="M93" s="58" t="s">
        <v>293</v>
      </c>
      <c r="N93" s="92" t="s">
        <v>574</v>
      </c>
      <c r="O93" s="39" t="s">
        <v>312</v>
      </c>
      <c r="P93" s="58" t="s">
        <v>293</v>
      </c>
      <c r="Q93" s="101">
        <v>1913928</v>
      </c>
      <c r="R93" s="21"/>
      <c r="S93" s="58" t="s">
        <v>293</v>
      </c>
      <c r="T93" s="92" t="s">
        <v>541</v>
      </c>
      <c r="U93" s="39" t="s">
        <v>312</v>
      </c>
    </row>
    <row r="94" spans="1:21" ht="15.75" thickTop="1" x14ac:dyDescent="0.25">
      <c r="A94" s="12"/>
      <c r="B94" s="81"/>
      <c r="C94" s="81"/>
      <c r="D94" s="81"/>
      <c r="E94" s="81"/>
      <c r="F94" s="81"/>
      <c r="G94" s="81"/>
      <c r="H94" s="81"/>
      <c r="I94" s="81"/>
      <c r="J94" s="81"/>
      <c r="K94" s="81"/>
      <c r="L94" s="81"/>
      <c r="M94" s="81"/>
      <c r="N94" s="81"/>
      <c r="O94" s="81"/>
      <c r="P94" s="81"/>
      <c r="Q94" s="81"/>
      <c r="R94" s="81"/>
      <c r="S94" s="81"/>
      <c r="T94" s="81"/>
      <c r="U94" s="81"/>
    </row>
    <row r="95" spans="1:21" ht="15.75" thickBot="1" x14ac:dyDescent="0.3">
      <c r="A95" s="12"/>
      <c r="B95" s="16"/>
      <c r="C95" s="17"/>
      <c r="D95" s="42" t="s">
        <v>566</v>
      </c>
      <c r="E95" s="42"/>
      <c r="F95" s="42"/>
      <c r="G95" s="42"/>
      <c r="H95" s="42"/>
      <c r="I95" s="17"/>
      <c r="J95" s="42" t="s">
        <v>567</v>
      </c>
      <c r="K95" s="42"/>
      <c r="L95" s="42"/>
      <c r="M95" s="42"/>
      <c r="N95" s="42"/>
      <c r="O95" s="17"/>
      <c r="P95" s="42" t="s">
        <v>161</v>
      </c>
      <c r="Q95" s="42"/>
      <c r="R95" s="42"/>
      <c r="S95" s="42"/>
      <c r="T95" s="42"/>
      <c r="U95" s="17"/>
    </row>
    <row r="96" spans="1:21" x14ac:dyDescent="0.25">
      <c r="A96" s="12"/>
      <c r="B96" s="66"/>
      <c r="C96" s="43"/>
      <c r="D96" s="45" t="s">
        <v>529</v>
      </c>
      <c r="E96" s="45"/>
      <c r="F96" s="44"/>
      <c r="G96" s="45" t="s">
        <v>526</v>
      </c>
      <c r="H96" s="45"/>
      <c r="I96" s="43"/>
      <c r="J96" s="45" t="s">
        <v>529</v>
      </c>
      <c r="K96" s="45"/>
      <c r="L96" s="44"/>
      <c r="M96" s="45" t="s">
        <v>526</v>
      </c>
      <c r="N96" s="45"/>
      <c r="O96" s="43"/>
      <c r="P96" s="45" t="s">
        <v>529</v>
      </c>
      <c r="Q96" s="45"/>
      <c r="R96" s="44"/>
      <c r="S96" s="45" t="s">
        <v>526</v>
      </c>
      <c r="T96" s="45"/>
      <c r="U96" s="43"/>
    </row>
    <row r="97" spans="1:21" ht="15.75" thickBot="1" x14ac:dyDescent="0.3">
      <c r="A97" s="12"/>
      <c r="B97" s="66"/>
      <c r="C97" s="43"/>
      <c r="D97" s="42" t="s">
        <v>476</v>
      </c>
      <c r="E97" s="42"/>
      <c r="F97" s="43"/>
      <c r="G97" s="42" t="s">
        <v>528</v>
      </c>
      <c r="H97" s="42"/>
      <c r="I97" s="43"/>
      <c r="J97" s="42" t="s">
        <v>476</v>
      </c>
      <c r="K97" s="42"/>
      <c r="L97" s="43"/>
      <c r="M97" s="42" t="s">
        <v>528</v>
      </c>
      <c r="N97" s="42"/>
      <c r="O97" s="43"/>
      <c r="P97" s="42" t="s">
        <v>476</v>
      </c>
      <c r="Q97" s="42"/>
      <c r="R97" s="43"/>
      <c r="S97" s="42" t="s">
        <v>528</v>
      </c>
      <c r="T97" s="42"/>
      <c r="U97" s="43"/>
    </row>
    <row r="98" spans="1:21" x14ac:dyDescent="0.25">
      <c r="A98" s="12"/>
      <c r="B98" s="16"/>
      <c r="C98" s="17"/>
      <c r="D98" s="41" t="s">
        <v>290</v>
      </c>
      <c r="E98" s="41"/>
      <c r="F98" s="41"/>
      <c r="G98" s="41"/>
      <c r="H98" s="41"/>
      <c r="I98" s="41"/>
      <c r="J98" s="41"/>
      <c r="K98" s="41"/>
      <c r="L98" s="41"/>
      <c r="M98" s="41"/>
      <c r="N98" s="41"/>
      <c r="O98" s="41"/>
      <c r="P98" s="41"/>
      <c r="Q98" s="41"/>
      <c r="R98" s="41"/>
      <c r="S98" s="41"/>
      <c r="T98" s="41"/>
      <c r="U98" s="17"/>
    </row>
    <row r="99" spans="1:21" x14ac:dyDescent="0.25">
      <c r="A99" s="12"/>
      <c r="B99" s="77" t="s">
        <v>542</v>
      </c>
      <c r="C99" s="21"/>
      <c r="D99" s="46"/>
      <c r="E99" s="46"/>
      <c r="F99" s="21"/>
      <c r="G99" s="46"/>
      <c r="H99" s="46"/>
      <c r="I99" s="21"/>
      <c r="J99" s="46"/>
      <c r="K99" s="46"/>
      <c r="L99" s="21"/>
      <c r="M99" s="46"/>
      <c r="N99" s="46"/>
      <c r="O99" s="21"/>
      <c r="P99" s="46"/>
      <c r="Q99" s="46"/>
      <c r="R99" s="21"/>
      <c r="S99" s="46"/>
      <c r="T99" s="46"/>
      <c r="U99" s="21"/>
    </row>
    <row r="100" spans="1:21" x14ac:dyDescent="0.25">
      <c r="A100" s="12"/>
      <c r="B100" s="40" t="s">
        <v>291</v>
      </c>
      <c r="C100" s="16"/>
      <c r="D100" s="49"/>
      <c r="E100" s="49"/>
      <c r="F100" s="16"/>
      <c r="G100" s="49"/>
      <c r="H100" s="49"/>
      <c r="I100" s="16"/>
      <c r="J100" s="49"/>
      <c r="K100" s="49"/>
      <c r="L100" s="16"/>
      <c r="M100" s="49"/>
      <c r="N100" s="49"/>
      <c r="O100" s="16"/>
      <c r="P100" s="49"/>
      <c r="Q100" s="49"/>
      <c r="R100" s="16"/>
      <c r="S100" s="49"/>
      <c r="T100" s="49"/>
      <c r="U100" s="16"/>
    </row>
    <row r="101" spans="1:21" x14ac:dyDescent="0.25">
      <c r="A101" s="12"/>
      <c r="B101" s="26" t="s">
        <v>292</v>
      </c>
      <c r="C101" s="21"/>
      <c r="D101" s="39" t="s">
        <v>293</v>
      </c>
      <c r="E101" s="27">
        <v>95232</v>
      </c>
      <c r="F101" s="21"/>
      <c r="G101" s="39" t="s">
        <v>293</v>
      </c>
      <c r="H101" s="28" t="s">
        <v>543</v>
      </c>
      <c r="I101" s="39" t="s">
        <v>312</v>
      </c>
      <c r="J101" s="39" t="s">
        <v>293</v>
      </c>
      <c r="K101" s="28" t="s">
        <v>294</v>
      </c>
      <c r="L101" s="21"/>
      <c r="M101" s="39" t="s">
        <v>293</v>
      </c>
      <c r="N101" s="28" t="s">
        <v>294</v>
      </c>
      <c r="O101" s="21"/>
      <c r="P101" s="39" t="s">
        <v>293</v>
      </c>
      <c r="Q101" s="27">
        <v>95232</v>
      </c>
      <c r="R101" s="21"/>
      <c r="S101" s="39" t="s">
        <v>293</v>
      </c>
      <c r="T101" s="28" t="s">
        <v>543</v>
      </c>
      <c r="U101" s="39" t="s">
        <v>312</v>
      </c>
    </row>
    <row r="102" spans="1:21" ht="39" x14ac:dyDescent="0.25">
      <c r="A102" s="12"/>
      <c r="B102" s="23" t="s">
        <v>295</v>
      </c>
      <c r="C102" s="16"/>
      <c r="D102" s="50">
        <v>24912</v>
      </c>
      <c r="E102" s="50"/>
      <c r="F102" s="16"/>
      <c r="G102" s="51" t="s">
        <v>544</v>
      </c>
      <c r="H102" s="51"/>
      <c r="I102" s="15" t="s">
        <v>312</v>
      </c>
      <c r="J102" s="51" t="s">
        <v>294</v>
      </c>
      <c r="K102" s="51"/>
      <c r="L102" s="16"/>
      <c r="M102" s="51" t="s">
        <v>294</v>
      </c>
      <c r="N102" s="51"/>
      <c r="O102" s="16"/>
      <c r="P102" s="50">
        <v>24912</v>
      </c>
      <c r="Q102" s="50"/>
      <c r="R102" s="16"/>
      <c r="S102" s="51" t="s">
        <v>544</v>
      </c>
      <c r="T102" s="51"/>
      <c r="U102" s="15" t="s">
        <v>312</v>
      </c>
    </row>
    <row r="103" spans="1:21" ht="39" x14ac:dyDescent="0.25">
      <c r="A103" s="12"/>
      <c r="B103" s="26" t="s">
        <v>296</v>
      </c>
      <c r="C103" s="21"/>
      <c r="D103" s="46"/>
      <c r="E103" s="46"/>
      <c r="F103" s="21"/>
      <c r="G103" s="46"/>
      <c r="H103" s="46"/>
      <c r="I103" s="21"/>
      <c r="J103" s="46"/>
      <c r="K103" s="46"/>
      <c r="L103" s="21"/>
      <c r="M103" s="46"/>
      <c r="N103" s="46"/>
      <c r="O103" s="21"/>
      <c r="P103" s="46"/>
      <c r="Q103" s="46"/>
      <c r="R103" s="21"/>
      <c r="S103" s="46"/>
      <c r="T103" s="46"/>
      <c r="U103" s="21"/>
    </row>
    <row r="104" spans="1:21" ht="26.25" x14ac:dyDescent="0.25">
      <c r="A104" s="12"/>
      <c r="B104" s="33" t="s">
        <v>297</v>
      </c>
      <c r="C104" s="16"/>
      <c r="D104" s="50">
        <v>10013</v>
      </c>
      <c r="E104" s="50"/>
      <c r="F104" s="16"/>
      <c r="G104" s="51" t="s">
        <v>545</v>
      </c>
      <c r="H104" s="51"/>
      <c r="I104" s="15" t="s">
        <v>312</v>
      </c>
      <c r="J104" s="51" t="s">
        <v>294</v>
      </c>
      <c r="K104" s="51"/>
      <c r="L104" s="16"/>
      <c r="M104" s="51" t="s">
        <v>294</v>
      </c>
      <c r="N104" s="51"/>
      <c r="O104" s="16"/>
      <c r="P104" s="50">
        <v>10013</v>
      </c>
      <c r="Q104" s="50"/>
      <c r="R104" s="16"/>
      <c r="S104" s="51" t="s">
        <v>545</v>
      </c>
      <c r="T104" s="51"/>
      <c r="U104" s="15" t="s">
        <v>312</v>
      </c>
    </row>
    <row r="105" spans="1:21" x14ac:dyDescent="0.25">
      <c r="A105" s="12"/>
      <c r="B105" s="32" t="s">
        <v>298</v>
      </c>
      <c r="C105" s="21"/>
      <c r="D105" s="47">
        <v>215826</v>
      </c>
      <c r="E105" s="47"/>
      <c r="F105" s="21"/>
      <c r="G105" s="48" t="s">
        <v>546</v>
      </c>
      <c r="H105" s="48"/>
      <c r="I105" s="39" t="s">
        <v>312</v>
      </c>
      <c r="J105" s="48" t="s">
        <v>294</v>
      </c>
      <c r="K105" s="48"/>
      <c r="L105" s="21"/>
      <c r="M105" s="48" t="s">
        <v>294</v>
      </c>
      <c r="N105" s="48"/>
      <c r="O105" s="21"/>
      <c r="P105" s="47">
        <v>215826</v>
      </c>
      <c r="Q105" s="47"/>
      <c r="R105" s="21"/>
      <c r="S105" s="48" t="s">
        <v>546</v>
      </c>
      <c r="T105" s="48"/>
      <c r="U105" s="39" t="s">
        <v>312</v>
      </c>
    </row>
    <row r="106" spans="1:21" x14ac:dyDescent="0.25">
      <c r="A106" s="12"/>
      <c r="B106" s="23" t="s">
        <v>299</v>
      </c>
      <c r="C106" s="16"/>
      <c r="D106" s="50">
        <v>48363</v>
      </c>
      <c r="E106" s="50"/>
      <c r="F106" s="16"/>
      <c r="G106" s="51" t="s">
        <v>547</v>
      </c>
      <c r="H106" s="51"/>
      <c r="I106" s="15" t="s">
        <v>312</v>
      </c>
      <c r="J106" s="51" t="s">
        <v>294</v>
      </c>
      <c r="K106" s="51"/>
      <c r="L106" s="16"/>
      <c r="M106" s="51" t="s">
        <v>294</v>
      </c>
      <c r="N106" s="51"/>
      <c r="O106" s="16"/>
      <c r="P106" s="50">
        <v>48363</v>
      </c>
      <c r="Q106" s="50"/>
      <c r="R106" s="16"/>
      <c r="S106" s="51" t="s">
        <v>547</v>
      </c>
      <c r="T106" s="51"/>
      <c r="U106" s="15" t="s">
        <v>312</v>
      </c>
    </row>
    <row r="107" spans="1:21" ht="26.25" x14ac:dyDescent="0.25">
      <c r="A107" s="12"/>
      <c r="B107" s="26" t="s">
        <v>302</v>
      </c>
      <c r="C107" s="21"/>
      <c r="D107" s="46"/>
      <c r="E107" s="46"/>
      <c r="F107" s="21"/>
      <c r="G107" s="46"/>
      <c r="H107" s="46"/>
      <c r="I107" s="21"/>
      <c r="J107" s="46"/>
      <c r="K107" s="46"/>
      <c r="L107" s="21"/>
      <c r="M107" s="46"/>
      <c r="N107" s="46"/>
      <c r="O107" s="21"/>
      <c r="P107" s="46"/>
      <c r="Q107" s="46"/>
      <c r="R107" s="21"/>
      <c r="S107" s="46"/>
      <c r="T107" s="46"/>
      <c r="U107" s="21"/>
    </row>
    <row r="108" spans="1:21" x14ac:dyDescent="0.25">
      <c r="A108" s="12"/>
      <c r="B108" s="33" t="s">
        <v>301</v>
      </c>
      <c r="C108" s="16"/>
      <c r="D108" s="51" t="s">
        <v>294</v>
      </c>
      <c r="E108" s="51"/>
      <c r="F108" s="16"/>
      <c r="G108" s="51" t="s">
        <v>294</v>
      </c>
      <c r="H108" s="51"/>
      <c r="I108" s="16"/>
      <c r="J108" s="51" t="s">
        <v>294</v>
      </c>
      <c r="K108" s="51"/>
      <c r="L108" s="16"/>
      <c r="M108" s="51" t="s">
        <v>294</v>
      </c>
      <c r="N108" s="51"/>
      <c r="O108" s="16"/>
      <c r="P108" s="51" t="s">
        <v>294</v>
      </c>
      <c r="Q108" s="51"/>
      <c r="R108" s="16"/>
      <c r="S108" s="51" t="s">
        <v>294</v>
      </c>
      <c r="T108" s="51"/>
      <c r="U108" s="16"/>
    </row>
    <row r="109" spans="1:21" x14ac:dyDescent="0.25">
      <c r="A109" s="12"/>
      <c r="B109" s="26" t="s">
        <v>303</v>
      </c>
      <c r="C109" s="21"/>
      <c r="D109" s="46"/>
      <c r="E109" s="46"/>
      <c r="F109" s="21"/>
      <c r="G109" s="46"/>
      <c r="H109" s="46"/>
      <c r="I109" s="21"/>
      <c r="J109" s="46"/>
      <c r="K109" s="46"/>
      <c r="L109" s="21"/>
      <c r="M109" s="46"/>
      <c r="N109" s="46"/>
      <c r="O109" s="21"/>
      <c r="P109" s="46"/>
      <c r="Q109" s="46"/>
      <c r="R109" s="21"/>
      <c r="S109" s="46"/>
      <c r="T109" s="46"/>
      <c r="U109" s="21"/>
    </row>
    <row r="110" spans="1:21" x14ac:dyDescent="0.25">
      <c r="A110" s="12"/>
      <c r="B110" s="33" t="s">
        <v>301</v>
      </c>
      <c r="C110" s="16"/>
      <c r="D110" s="50">
        <v>225819</v>
      </c>
      <c r="E110" s="50"/>
      <c r="F110" s="16"/>
      <c r="G110" s="51" t="s">
        <v>575</v>
      </c>
      <c r="H110" s="51"/>
      <c r="I110" s="15" t="s">
        <v>312</v>
      </c>
      <c r="J110" s="50">
        <v>182697</v>
      </c>
      <c r="K110" s="50"/>
      <c r="L110" s="16"/>
      <c r="M110" s="51" t="s">
        <v>576</v>
      </c>
      <c r="N110" s="51"/>
      <c r="O110" s="15" t="s">
        <v>312</v>
      </c>
      <c r="P110" s="50">
        <v>408516</v>
      </c>
      <c r="Q110" s="50"/>
      <c r="R110" s="16"/>
      <c r="S110" s="51" t="s">
        <v>548</v>
      </c>
      <c r="T110" s="51"/>
      <c r="U110" s="15" t="s">
        <v>312</v>
      </c>
    </row>
    <row r="111" spans="1:21" x14ac:dyDescent="0.25">
      <c r="A111" s="12"/>
      <c r="B111" s="32" t="s">
        <v>304</v>
      </c>
      <c r="C111" s="21"/>
      <c r="D111" s="48" t="s">
        <v>294</v>
      </c>
      <c r="E111" s="48"/>
      <c r="F111" s="21"/>
      <c r="G111" s="48" t="s">
        <v>294</v>
      </c>
      <c r="H111" s="48"/>
      <c r="I111" s="21"/>
      <c r="J111" s="47">
        <v>12574</v>
      </c>
      <c r="K111" s="47"/>
      <c r="L111" s="21"/>
      <c r="M111" s="48" t="s">
        <v>549</v>
      </c>
      <c r="N111" s="48"/>
      <c r="O111" s="39" t="s">
        <v>312</v>
      </c>
      <c r="P111" s="47">
        <v>12574</v>
      </c>
      <c r="Q111" s="47"/>
      <c r="R111" s="21"/>
      <c r="S111" s="48" t="s">
        <v>549</v>
      </c>
      <c r="T111" s="48"/>
      <c r="U111" s="39" t="s">
        <v>312</v>
      </c>
    </row>
    <row r="112" spans="1:21" ht="15.75" thickBot="1" x14ac:dyDescent="0.3">
      <c r="A112" s="12"/>
      <c r="B112" s="23" t="s">
        <v>305</v>
      </c>
      <c r="C112" s="16"/>
      <c r="D112" s="93" t="s">
        <v>294</v>
      </c>
      <c r="E112" s="93"/>
      <c r="F112" s="16"/>
      <c r="G112" s="93" t="s">
        <v>294</v>
      </c>
      <c r="H112" s="93"/>
      <c r="I112" s="16"/>
      <c r="J112" s="93" t="s">
        <v>294</v>
      </c>
      <c r="K112" s="93"/>
      <c r="L112" s="16"/>
      <c r="M112" s="93" t="s">
        <v>294</v>
      </c>
      <c r="N112" s="93"/>
      <c r="O112" s="16"/>
      <c r="P112" s="93" t="s">
        <v>294</v>
      </c>
      <c r="Q112" s="93"/>
      <c r="R112" s="16"/>
      <c r="S112" s="93" t="s">
        <v>294</v>
      </c>
      <c r="T112" s="93"/>
      <c r="U112" s="16"/>
    </row>
    <row r="113" spans="1:21" ht="27" thickBot="1" x14ac:dyDescent="0.3">
      <c r="A113" s="12"/>
      <c r="B113" s="30" t="s">
        <v>306</v>
      </c>
      <c r="C113" s="21"/>
      <c r="D113" s="58" t="s">
        <v>293</v>
      </c>
      <c r="E113" s="101">
        <v>620165</v>
      </c>
      <c r="F113" s="21"/>
      <c r="G113" s="58" t="s">
        <v>293</v>
      </c>
      <c r="H113" s="92" t="s">
        <v>577</v>
      </c>
      <c r="I113" s="39" t="s">
        <v>312</v>
      </c>
      <c r="J113" s="58" t="s">
        <v>293</v>
      </c>
      <c r="K113" s="101">
        <v>195271</v>
      </c>
      <c r="L113" s="21"/>
      <c r="M113" s="58" t="s">
        <v>293</v>
      </c>
      <c r="N113" s="92" t="s">
        <v>578</v>
      </c>
      <c r="O113" s="39" t="s">
        <v>312</v>
      </c>
      <c r="P113" s="58" t="s">
        <v>293</v>
      </c>
      <c r="Q113" s="101">
        <v>815436</v>
      </c>
      <c r="R113" s="21"/>
      <c r="S113" s="58" t="s">
        <v>293</v>
      </c>
      <c r="T113" s="92" t="s">
        <v>550</v>
      </c>
      <c r="U113" s="39" t="s">
        <v>312</v>
      </c>
    </row>
    <row r="114" spans="1:21" ht="15.75" thickTop="1" x14ac:dyDescent="0.25">
      <c r="A114" s="12" t="s">
        <v>1207</v>
      </c>
      <c r="B114" s="79" t="s">
        <v>4</v>
      </c>
      <c r="C114" s="79"/>
      <c r="D114" s="79"/>
      <c r="E114" s="79"/>
      <c r="F114" s="79"/>
      <c r="G114" s="79"/>
      <c r="H114" s="79"/>
      <c r="I114" s="79"/>
      <c r="J114" s="79"/>
      <c r="K114" s="79"/>
      <c r="L114" s="79"/>
      <c r="M114" s="79"/>
      <c r="N114" s="79"/>
      <c r="O114" s="79"/>
      <c r="P114" s="79"/>
      <c r="Q114" s="79"/>
      <c r="R114" s="79"/>
      <c r="S114" s="79"/>
      <c r="T114" s="79"/>
      <c r="U114" s="79"/>
    </row>
    <row r="115" spans="1:21" x14ac:dyDescent="0.25">
      <c r="A115" s="12"/>
      <c r="B115" s="82"/>
      <c r="C115" s="82"/>
      <c r="D115" s="82"/>
      <c r="E115" s="82"/>
      <c r="F115" s="82"/>
      <c r="G115" s="82"/>
      <c r="H115" s="82"/>
      <c r="I115" s="82"/>
      <c r="J115" s="82"/>
      <c r="K115" s="82"/>
      <c r="L115" s="82"/>
      <c r="M115" s="82"/>
      <c r="N115" s="82"/>
      <c r="O115" s="82"/>
      <c r="P115" s="82"/>
      <c r="Q115" s="82"/>
      <c r="R115" s="82"/>
      <c r="S115" s="82"/>
      <c r="T115" s="82"/>
      <c r="U115" s="82"/>
    </row>
    <row r="116" spans="1:21" x14ac:dyDescent="0.25">
      <c r="A116" s="12"/>
      <c r="B116" s="82"/>
      <c r="C116" s="82"/>
      <c r="D116" s="82"/>
      <c r="E116" s="82"/>
      <c r="F116" s="82"/>
      <c r="G116" s="82"/>
      <c r="H116" s="82"/>
      <c r="I116" s="82"/>
      <c r="J116" s="82"/>
      <c r="K116" s="82"/>
      <c r="L116" s="82"/>
      <c r="M116" s="82"/>
      <c r="N116" s="82"/>
      <c r="O116" s="82"/>
      <c r="P116" s="82"/>
      <c r="Q116" s="82"/>
      <c r="R116" s="82"/>
      <c r="S116" s="82"/>
      <c r="T116" s="82"/>
      <c r="U116" s="82"/>
    </row>
    <row r="117" spans="1:21" x14ac:dyDescent="0.25">
      <c r="A117" s="12"/>
      <c r="B117" s="16"/>
      <c r="C117" s="17"/>
      <c r="D117" s="41" t="s">
        <v>524</v>
      </c>
      <c r="E117" s="41"/>
      <c r="F117" s="17"/>
      <c r="G117" s="41" t="s">
        <v>427</v>
      </c>
      <c r="H117" s="41"/>
      <c r="I117" s="17"/>
    </row>
    <row r="118" spans="1:21" ht="15.75" thickBot="1" x14ac:dyDescent="0.3">
      <c r="A118" s="12"/>
      <c r="B118" s="16"/>
      <c r="C118" s="17"/>
      <c r="D118" s="42" t="s">
        <v>525</v>
      </c>
      <c r="E118" s="42"/>
      <c r="F118" s="17"/>
      <c r="G118" s="42" t="s">
        <v>277</v>
      </c>
      <c r="H118" s="42"/>
      <c r="I118" s="17"/>
    </row>
    <row r="119" spans="1:21" x14ac:dyDescent="0.25">
      <c r="A119" s="12"/>
      <c r="B119" s="16"/>
      <c r="C119" s="17"/>
      <c r="D119" s="41" t="s">
        <v>290</v>
      </c>
      <c r="E119" s="41"/>
      <c r="F119" s="41"/>
      <c r="G119" s="41"/>
      <c r="H119" s="41"/>
      <c r="I119" s="17"/>
    </row>
    <row r="120" spans="1:21" x14ac:dyDescent="0.25">
      <c r="A120" s="12"/>
      <c r="B120" s="20" t="s">
        <v>587</v>
      </c>
      <c r="C120" s="21"/>
      <c r="D120" s="39" t="s">
        <v>293</v>
      </c>
      <c r="E120" s="27">
        <v>432193</v>
      </c>
      <c r="F120" s="21"/>
      <c r="G120" s="39" t="s">
        <v>293</v>
      </c>
      <c r="H120" s="27">
        <v>421173</v>
      </c>
      <c r="I120" s="21"/>
    </row>
    <row r="121" spans="1:21" x14ac:dyDescent="0.25">
      <c r="A121" s="12"/>
      <c r="B121" s="40" t="s">
        <v>588</v>
      </c>
      <c r="C121" s="16"/>
      <c r="D121" s="50">
        <v>583568</v>
      </c>
      <c r="E121" s="50"/>
      <c r="F121" s="16"/>
      <c r="G121" s="50">
        <v>579679</v>
      </c>
      <c r="H121" s="50"/>
      <c r="I121" s="16"/>
    </row>
    <row r="122" spans="1:21" x14ac:dyDescent="0.25">
      <c r="A122" s="12"/>
      <c r="B122" s="20" t="s">
        <v>589</v>
      </c>
      <c r="C122" s="21"/>
      <c r="D122" s="47">
        <v>675385</v>
      </c>
      <c r="E122" s="47"/>
      <c r="F122" s="21"/>
      <c r="G122" s="47">
        <v>656069</v>
      </c>
      <c r="H122" s="47"/>
      <c r="I122" s="21"/>
    </row>
    <row r="123" spans="1:21" ht="15.75" thickBot="1" x14ac:dyDescent="0.3">
      <c r="A123" s="12"/>
      <c r="B123" s="40" t="s">
        <v>590</v>
      </c>
      <c r="C123" s="16"/>
      <c r="D123" s="104">
        <v>1245144</v>
      </c>
      <c r="E123" s="104"/>
      <c r="F123" s="16"/>
      <c r="G123" s="104">
        <v>1235840</v>
      </c>
      <c r="H123" s="104"/>
      <c r="I123" s="16"/>
    </row>
    <row r="124" spans="1:21" ht="27" thickBot="1" x14ac:dyDescent="0.3">
      <c r="A124" s="12"/>
      <c r="B124" s="26" t="s">
        <v>306</v>
      </c>
      <c r="C124" s="21"/>
      <c r="D124" s="58" t="s">
        <v>293</v>
      </c>
      <c r="E124" s="101">
        <v>2936290</v>
      </c>
      <c r="F124" s="21"/>
      <c r="G124" s="58" t="s">
        <v>293</v>
      </c>
      <c r="H124" s="101">
        <v>2892761</v>
      </c>
      <c r="I124" s="21"/>
    </row>
  </sheetData>
  <mergeCells count="410">
    <mergeCell ref="A70:A113"/>
    <mergeCell ref="B70:U70"/>
    <mergeCell ref="B71:U71"/>
    <mergeCell ref="B72:U72"/>
    <mergeCell ref="B94:U94"/>
    <mergeCell ref="A114:A124"/>
    <mergeCell ref="B114:U114"/>
    <mergeCell ref="B115:U115"/>
    <mergeCell ref="B116:U116"/>
    <mergeCell ref="B5:U5"/>
    <mergeCell ref="B6:U6"/>
    <mergeCell ref="B45:U45"/>
    <mergeCell ref="B46:U46"/>
    <mergeCell ref="B47:U47"/>
    <mergeCell ref="A48:A69"/>
    <mergeCell ref="B48:U48"/>
    <mergeCell ref="B49:U49"/>
    <mergeCell ref="B50:U50"/>
    <mergeCell ref="B60:U60"/>
    <mergeCell ref="D122:E122"/>
    <mergeCell ref="G122:H122"/>
    <mergeCell ref="D123:E123"/>
    <mergeCell ref="G123:H123"/>
    <mergeCell ref="A1:A2"/>
    <mergeCell ref="B1:U1"/>
    <mergeCell ref="B2:U2"/>
    <mergeCell ref="B3:U3"/>
    <mergeCell ref="A4:A47"/>
    <mergeCell ref="B4:U4"/>
    <mergeCell ref="D117:E117"/>
    <mergeCell ref="G117:H117"/>
    <mergeCell ref="D118:E118"/>
    <mergeCell ref="G118:H118"/>
    <mergeCell ref="D119:H119"/>
    <mergeCell ref="D121:E121"/>
    <mergeCell ref="G121:H121"/>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U96:U97"/>
    <mergeCell ref="D98:T98"/>
    <mergeCell ref="D99:E99"/>
    <mergeCell ref="G99:H99"/>
    <mergeCell ref="J99:K99"/>
    <mergeCell ref="M99:N99"/>
    <mergeCell ref="P99:Q99"/>
    <mergeCell ref="S99:T99"/>
    <mergeCell ref="O96:O97"/>
    <mergeCell ref="P96:Q96"/>
    <mergeCell ref="P97:Q97"/>
    <mergeCell ref="R96:R97"/>
    <mergeCell ref="S96:T96"/>
    <mergeCell ref="S97:T97"/>
    <mergeCell ref="I96:I97"/>
    <mergeCell ref="J96:K96"/>
    <mergeCell ref="J97:K97"/>
    <mergeCell ref="L96:L97"/>
    <mergeCell ref="M96:N96"/>
    <mergeCell ref="M97:N97"/>
    <mergeCell ref="D95:H95"/>
    <mergeCell ref="J95:N95"/>
    <mergeCell ref="P95:T95"/>
    <mergeCell ref="B96:B97"/>
    <mergeCell ref="C96:C97"/>
    <mergeCell ref="D96:E96"/>
    <mergeCell ref="D97:E97"/>
    <mergeCell ref="F96:F97"/>
    <mergeCell ref="G96:H96"/>
    <mergeCell ref="G97:H97"/>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U74:U75"/>
    <mergeCell ref="D76:T76"/>
    <mergeCell ref="D77:E77"/>
    <mergeCell ref="G77:H77"/>
    <mergeCell ref="J77:K77"/>
    <mergeCell ref="M77:N77"/>
    <mergeCell ref="P77:Q77"/>
    <mergeCell ref="S77:T77"/>
    <mergeCell ref="O74:O75"/>
    <mergeCell ref="P74:Q74"/>
    <mergeCell ref="P75:Q75"/>
    <mergeCell ref="R74:R75"/>
    <mergeCell ref="S74:T74"/>
    <mergeCell ref="S75:T75"/>
    <mergeCell ref="I74:I75"/>
    <mergeCell ref="J74:K74"/>
    <mergeCell ref="J75:K75"/>
    <mergeCell ref="L74:L75"/>
    <mergeCell ref="M74:N74"/>
    <mergeCell ref="M75:N75"/>
    <mergeCell ref="D73:H73"/>
    <mergeCell ref="J73:N73"/>
    <mergeCell ref="P73:T73"/>
    <mergeCell ref="B74:B75"/>
    <mergeCell ref="C74:C75"/>
    <mergeCell ref="D74:E74"/>
    <mergeCell ref="D75:E75"/>
    <mergeCell ref="F74:F75"/>
    <mergeCell ref="G74:H74"/>
    <mergeCell ref="G75:H75"/>
    <mergeCell ref="D64:H64"/>
    <mergeCell ref="D66:E66"/>
    <mergeCell ref="G66:H66"/>
    <mergeCell ref="D67:E67"/>
    <mergeCell ref="G67:H67"/>
    <mergeCell ref="D68:E68"/>
    <mergeCell ref="G68:H68"/>
    <mergeCell ref="D58:E58"/>
    <mergeCell ref="G58:H58"/>
    <mergeCell ref="D61:H61"/>
    <mergeCell ref="D62:H62"/>
    <mergeCell ref="D63:E63"/>
    <mergeCell ref="G63:H63"/>
    <mergeCell ref="D53:E53"/>
    <mergeCell ref="G53:H53"/>
    <mergeCell ref="D54:H54"/>
    <mergeCell ref="D56:E56"/>
    <mergeCell ref="G56:H56"/>
    <mergeCell ref="D57:E57"/>
    <mergeCell ref="G57:H57"/>
    <mergeCell ref="D43:E43"/>
    <mergeCell ref="G43:H43"/>
    <mergeCell ref="J43:K43"/>
    <mergeCell ref="M43:N43"/>
    <mergeCell ref="D51:H51"/>
    <mergeCell ref="D52:H52"/>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O9:O10"/>
    <mergeCell ref="D11:N11"/>
    <mergeCell ref="D12:N12"/>
    <mergeCell ref="D13:E13"/>
    <mergeCell ref="G13:H13"/>
    <mergeCell ref="J13:K13"/>
    <mergeCell ref="M13:N13"/>
    <mergeCell ref="I9:I10"/>
    <mergeCell ref="J9:K9"/>
    <mergeCell ref="J10:K10"/>
    <mergeCell ref="L9:L10"/>
    <mergeCell ref="M9:N9"/>
    <mergeCell ref="M10:N10"/>
    <mergeCell ref="B9:B10"/>
    <mergeCell ref="C9:C10"/>
    <mergeCell ref="D9:E9"/>
    <mergeCell ref="D10:E10"/>
    <mergeCell ref="F9:F10"/>
    <mergeCell ref="G9:H9"/>
    <mergeCell ref="G10:H10"/>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13.28515625" customWidth="1"/>
    <col min="4" max="4" width="31.85546875" customWidth="1"/>
    <col min="5" max="5" width="11.42578125" customWidth="1"/>
    <col min="6" max="6" width="2.7109375" customWidth="1"/>
    <col min="7" max="7" width="9.42578125" customWidth="1"/>
    <col min="8" max="8" width="9.85546875" customWidth="1"/>
    <col min="9" max="9" width="2.7109375" customWidth="1"/>
    <col min="10" max="10" width="9" customWidth="1"/>
    <col min="11" max="11" width="13.7109375" customWidth="1"/>
    <col min="12" max="12" width="2.7109375" customWidth="1"/>
    <col min="13" max="13" width="7.85546875" customWidth="1"/>
    <col min="14" max="14" width="11.42578125" customWidth="1"/>
    <col min="15" max="15" width="2.7109375" customWidth="1"/>
    <col min="16" max="16" width="6" customWidth="1"/>
    <col min="17" max="17" width="9.7109375" customWidth="1"/>
    <col min="18" max="18" width="2" customWidth="1"/>
    <col min="19" max="19" width="2.7109375" customWidth="1"/>
    <col min="20" max="20" width="8.28515625" customWidth="1"/>
    <col min="21" max="21" width="13.28515625" customWidth="1"/>
  </cols>
  <sheetData>
    <row r="1" spans="1:21" ht="30" customHeight="1" x14ac:dyDescent="0.25">
      <c r="A1" s="7" t="s">
        <v>12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91</v>
      </c>
      <c r="B3" s="79" t="s">
        <v>4</v>
      </c>
      <c r="C3" s="79"/>
      <c r="D3" s="79"/>
      <c r="E3" s="79"/>
      <c r="F3" s="79"/>
      <c r="G3" s="79"/>
      <c r="H3" s="79"/>
      <c r="I3" s="79"/>
      <c r="J3" s="79"/>
      <c r="K3" s="79"/>
      <c r="L3" s="79"/>
      <c r="M3" s="79"/>
      <c r="N3" s="79"/>
      <c r="O3" s="79"/>
      <c r="P3" s="79"/>
      <c r="Q3" s="79"/>
      <c r="R3" s="79"/>
      <c r="S3" s="79"/>
      <c r="T3" s="79"/>
      <c r="U3" s="79"/>
    </row>
    <row r="4" spans="1:21" ht="15" customHeight="1" x14ac:dyDescent="0.25">
      <c r="A4" s="12" t="s">
        <v>1209</v>
      </c>
      <c r="B4" s="79" t="s">
        <v>4</v>
      </c>
      <c r="C4" s="79"/>
      <c r="D4" s="79"/>
      <c r="E4" s="79"/>
      <c r="F4" s="79"/>
      <c r="G4" s="79"/>
      <c r="H4" s="79"/>
      <c r="I4" s="79"/>
      <c r="J4" s="79"/>
      <c r="K4" s="79"/>
      <c r="L4" s="79"/>
      <c r="M4" s="79"/>
      <c r="N4" s="79"/>
      <c r="O4" s="79"/>
      <c r="P4" s="79"/>
      <c r="Q4" s="79"/>
      <c r="R4" s="79"/>
      <c r="S4" s="79"/>
      <c r="T4" s="79"/>
      <c r="U4" s="79"/>
    </row>
    <row r="5" spans="1:21" x14ac:dyDescent="0.25">
      <c r="A5" s="12"/>
      <c r="B5" s="82"/>
      <c r="C5" s="82"/>
      <c r="D5" s="82"/>
      <c r="E5" s="82"/>
      <c r="F5" s="82"/>
      <c r="G5" s="82"/>
      <c r="H5" s="82"/>
      <c r="I5" s="82"/>
      <c r="J5" s="82"/>
      <c r="K5" s="82"/>
      <c r="L5" s="82"/>
      <c r="M5" s="82"/>
      <c r="N5" s="82"/>
      <c r="O5" s="82"/>
      <c r="P5" s="82"/>
      <c r="Q5" s="82"/>
      <c r="R5" s="82"/>
      <c r="S5" s="82"/>
      <c r="T5" s="82"/>
      <c r="U5" s="82"/>
    </row>
    <row r="6" spans="1:21" x14ac:dyDescent="0.25">
      <c r="A6" s="12"/>
      <c r="B6" s="82"/>
      <c r="C6" s="82"/>
      <c r="D6" s="82"/>
      <c r="E6" s="82"/>
      <c r="F6" s="82"/>
      <c r="G6" s="82"/>
      <c r="H6" s="82"/>
      <c r="I6" s="82"/>
      <c r="J6" s="82"/>
      <c r="K6" s="82"/>
      <c r="L6" s="82"/>
      <c r="M6" s="82"/>
      <c r="N6" s="82"/>
      <c r="O6" s="82"/>
      <c r="P6" s="82"/>
      <c r="Q6" s="82"/>
      <c r="R6" s="82"/>
      <c r="S6" s="82"/>
      <c r="T6" s="82"/>
      <c r="U6" s="82"/>
    </row>
    <row r="7" spans="1:21" ht="15.75" thickBot="1" x14ac:dyDescent="0.3">
      <c r="A7" s="12"/>
      <c r="B7" s="16"/>
      <c r="C7" s="17"/>
      <c r="D7" s="42" t="s">
        <v>594</v>
      </c>
      <c r="E7" s="42"/>
      <c r="F7" s="42"/>
      <c r="G7" s="42"/>
      <c r="H7" s="42"/>
      <c r="I7" s="42"/>
      <c r="J7" s="42"/>
      <c r="K7" s="42"/>
      <c r="L7" s="42"/>
      <c r="M7" s="42"/>
      <c r="N7" s="42"/>
      <c r="O7" s="42"/>
      <c r="P7" s="42"/>
      <c r="Q7" s="42"/>
      <c r="R7" s="42"/>
      <c r="S7" s="42"/>
      <c r="T7" s="42"/>
      <c r="U7" s="17"/>
    </row>
    <row r="8" spans="1:21" ht="15.75" thickBot="1" x14ac:dyDescent="0.3">
      <c r="A8" s="12"/>
      <c r="B8" s="16"/>
      <c r="C8" s="17"/>
      <c r="D8" s="67" t="s">
        <v>422</v>
      </c>
      <c r="E8" s="67"/>
      <c r="F8" s="67"/>
      <c r="G8" s="67"/>
      <c r="H8" s="67"/>
      <c r="I8" s="67"/>
      <c r="J8" s="67"/>
      <c r="K8" s="67"/>
      <c r="L8" s="17"/>
      <c r="M8" s="67" t="s">
        <v>423</v>
      </c>
      <c r="N8" s="67"/>
      <c r="O8" s="67"/>
      <c r="P8" s="67"/>
      <c r="Q8" s="67"/>
      <c r="R8" s="67"/>
      <c r="S8" s="67"/>
      <c r="T8" s="67"/>
      <c r="U8" s="17"/>
    </row>
    <row r="9" spans="1:21" x14ac:dyDescent="0.25">
      <c r="A9" s="12"/>
      <c r="B9" s="66"/>
      <c r="C9" s="43"/>
      <c r="D9" s="45" t="s">
        <v>426</v>
      </c>
      <c r="E9" s="45"/>
      <c r="F9" s="44"/>
      <c r="G9" s="45" t="s">
        <v>595</v>
      </c>
      <c r="H9" s="45"/>
      <c r="I9" s="44"/>
      <c r="J9" s="45" t="s">
        <v>595</v>
      </c>
      <c r="K9" s="45"/>
      <c r="L9" s="43"/>
      <c r="M9" s="45" t="s">
        <v>426</v>
      </c>
      <c r="N9" s="45"/>
      <c r="O9" s="44"/>
      <c r="P9" s="45" t="s">
        <v>595</v>
      </c>
      <c r="Q9" s="45"/>
      <c r="R9" s="44"/>
      <c r="S9" s="45" t="s">
        <v>595</v>
      </c>
      <c r="T9" s="45"/>
      <c r="U9" s="43"/>
    </row>
    <row r="10" spans="1:21" ht="15.75" thickBot="1" x14ac:dyDescent="0.3">
      <c r="A10" s="12"/>
      <c r="B10" s="66"/>
      <c r="C10" s="43"/>
      <c r="D10" s="42" t="s">
        <v>428</v>
      </c>
      <c r="E10" s="42"/>
      <c r="F10" s="106"/>
      <c r="G10" s="42" t="s">
        <v>596</v>
      </c>
      <c r="H10" s="42"/>
      <c r="I10" s="106"/>
      <c r="J10" s="42" t="s">
        <v>597</v>
      </c>
      <c r="K10" s="42"/>
      <c r="L10" s="43"/>
      <c r="M10" s="42" t="s">
        <v>428</v>
      </c>
      <c r="N10" s="42"/>
      <c r="O10" s="106"/>
      <c r="P10" s="42" t="s">
        <v>596</v>
      </c>
      <c r="Q10" s="42"/>
      <c r="R10" s="106"/>
      <c r="S10" s="42" t="s">
        <v>597</v>
      </c>
      <c r="T10" s="42"/>
      <c r="U10" s="43"/>
    </row>
    <row r="11" spans="1:21" x14ac:dyDescent="0.25">
      <c r="A11" s="12"/>
      <c r="B11" s="16"/>
      <c r="C11" s="17"/>
      <c r="D11" s="41" t="s">
        <v>290</v>
      </c>
      <c r="E11" s="41"/>
      <c r="F11" s="41"/>
      <c r="G11" s="41"/>
      <c r="H11" s="41"/>
      <c r="I11" s="41"/>
      <c r="J11" s="41"/>
      <c r="K11" s="41"/>
      <c r="L11" s="41"/>
      <c r="M11" s="41"/>
      <c r="N11" s="41"/>
      <c r="O11" s="41"/>
      <c r="P11" s="41"/>
      <c r="Q11" s="41"/>
      <c r="R11" s="41"/>
      <c r="S11" s="41"/>
      <c r="T11" s="41"/>
      <c r="U11" s="17"/>
    </row>
    <row r="12" spans="1:21" ht="26.25" x14ac:dyDescent="0.25">
      <c r="A12" s="12"/>
      <c r="B12" s="77" t="s">
        <v>598</v>
      </c>
      <c r="C12" s="21"/>
      <c r="D12" s="46"/>
      <c r="E12" s="46"/>
      <c r="F12" s="21"/>
      <c r="G12" s="46"/>
      <c r="H12" s="46"/>
      <c r="I12" s="21"/>
      <c r="J12" s="46"/>
      <c r="K12" s="46"/>
      <c r="L12" s="21"/>
      <c r="M12" s="46"/>
      <c r="N12" s="46"/>
      <c r="O12" s="21"/>
      <c r="P12" s="46"/>
      <c r="Q12" s="46"/>
      <c r="R12" s="21"/>
      <c r="S12" s="46"/>
      <c r="T12" s="46"/>
      <c r="U12" s="21"/>
    </row>
    <row r="13" spans="1:21" ht="27" thickBot="1" x14ac:dyDescent="0.3">
      <c r="A13" s="12"/>
      <c r="B13" s="33" t="s">
        <v>599</v>
      </c>
      <c r="C13" s="16"/>
      <c r="D13" s="15" t="s">
        <v>293</v>
      </c>
      <c r="E13" s="24">
        <v>105000</v>
      </c>
      <c r="F13" s="16"/>
      <c r="G13" s="15" t="s">
        <v>293</v>
      </c>
      <c r="H13" s="25" t="s">
        <v>294</v>
      </c>
      <c r="I13" s="16"/>
      <c r="J13" s="15" t="s">
        <v>293</v>
      </c>
      <c r="K13" s="24">
        <v>8312</v>
      </c>
      <c r="L13" s="16"/>
      <c r="M13" s="15" t="s">
        <v>293</v>
      </c>
      <c r="N13" s="24">
        <v>50000</v>
      </c>
      <c r="O13" s="16"/>
      <c r="P13" s="15" t="s">
        <v>293</v>
      </c>
      <c r="Q13" s="25" t="s">
        <v>294</v>
      </c>
      <c r="R13" s="16"/>
      <c r="S13" s="15" t="s">
        <v>293</v>
      </c>
      <c r="T13" s="24">
        <v>1521</v>
      </c>
      <c r="U13" s="16"/>
    </row>
    <row r="14" spans="1:21" ht="27" thickBot="1" x14ac:dyDescent="0.3">
      <c r="A14" s="12"/>
      <c r="B14" s="32" t="s">
        <v>600</v>
      </c>
      <c r="C14" s="21"/>
      <c r="D14" s="107" t="s">
        <v>293</v>
      </c>
      <c r="E14" s="108">
        <v>105000</v>
      </c>
      <c r="F14" s="21"/>
      <c r="G14" s="107" t="s">
        <v>293</v>
      </c>
      <c r="H14" s="86" t="s">
        <v>294</v>
      </c>
      <c r="I14" s="21"/>
      <c r="J14" s="107" t="s">
        <v>293</v>
      </c>
      <c r="K14" s="108">
        <v>8312</v>
      </c>
      <c r="L14" s="21"/>
      <c r="M14" s="107" t="s">
        <v>293</v>
      </c>
      <c r="N14" s="108">
        <v>50000</v>
      </c>
      <c r="O14" s="21"/>
      <c r="P14" s="107" t="s">
        <v>293</v>
      </c>
      <c r="Q14" s="86" t="s">
        <v>294</v>
      </c>
      <c r="R14" s="21"/>
      <c r="S14" s="107" t="s">
        <v>293</v>
      </c>
      <c r="T14" s="108">
        <v>1521</v>
      </c>
      <c r="U14" s="21"/>
    </row>
    <row r="15" spans="1:21" ht="15.75" thickTop="1" x14ac:dyDescent="0.25">
      <c r="A15" s="12"/>
      <c r="B15" s="102"/>
      <c r="C15" s="16"/>
      <c r="D15" s="105"/>
      <c r="E15" s="105"/>
      <c r="F15" s="16"/>
      <c r="G15" s="105"/>
      <c r="H15" s="105"/>
      <c r="I15" s="16"/>
      <c r="J15" s="105"/>
      <c r="K15" s="105"/>
      <c r="L15" s="16"/>
      <c r="M15" s="105"/>
      <c r="N15" s="105"/>
      <c r="O15" s="16"/>
      <c r="P15" s="105"/>
      <c r="Q15" s="105"/>
      <c r="R15" s="16"/>
      <c r="S15" s="105"/>
      <c r="T15" s="105"/>
      <c r="U15" s="16"/>
    </row>
    <row r="16" spans="1:21" ht="26.25" x14ac:dyDescent="0.25">
      <c r="A16" s="12"/>
      <c r="B16" s="77" t="s">
        <v>601</v>
      </c>
      <c r="C16" s="21"/>
      <c r="D16" s="46"/>
      <c r="E16" s="46"/>
      <c r="F16" s="21"/>
      <c r="G16" s="46"/>
      <c r="H16" s="46"/>
      <c r="I16" s="21"/>
      <c r="J16" s="46"/>
      <c r="K16" s="46"/>
      <c r="L16" s="21"/>
      <c r="M16" s="46"/>
      <c r="N16" s="46"/>
      <c r="O16" s="21"/>
      <c r="P16" s="46"/>
      <c r="Q16" s="46"/>
      <c r="R16" s="21"/>
      <c r="S16" s="46"/>
      <c r="T16" s="46"/>
      <c r="U16" s="21"/>
    </row>
    <row r="17" spans="1:21" x14ac:dyDescent="0.25">
      <c r="A17" s="12"/>
      <c r="B17" s="33" t="s">
        <v>307</v>
      </c>
      <c r="C17" s="16"/>
      <c r="D17" s="15" t="s">
        <v>293</v>
      </c>
      <c r="E17" s="24">
        <v>85614</v>
      </c>
      <c r="F17" s="16"/>
      <c r="G17" s="15" t="s">
        <v>293</v>
      </c>
      <c r="H17" s="24">
        <v>5955</v>
      </c>
      <c r="I17" s="16"/>
      <c r="J17" s="15" t="s">
        <v>293</v>
      </c>
      <c r="K17" s="24">
        <v>3511</v>
      </c>
      <c r="L17" s="16"/>
      <c r="M17" s="15" t="s">
        <v>293</v>
      </c>
      <c r="N17" s="24">
        <v>85614</v>
      </c>
      <c r="O17" s="16"/>
      <c r="P17" s="15" t="s">
        <v>293</v>
      </c>
      <c r="Q17" s="24">
        <v>5011</v>
      </c>
      <c r="R17" s="16"/>
      <c r="S17" s="15" t="s">
        <v>293</v>
      </c>
      <c r="T17" s="24">
        <v>3052</v>
      </c>
      <c r="U17" s="16"/>
    </row>
    <row r="18" spans="1:21" x14ac:dyDescent="0.25">
      <c r="A18" s="12"/>
      <c r="B18" s="32" t="s">
        <v>308</v>
      </c>
      <c r="C18" s="21"/>
      <c r="D18" s="47">
        <v>1496204</v>
      </c>
      <c r="E18" s="47"/>
      <c r="F18" s="21"/>
      <c r="G18" s="47">
        <v>25931</v>
      </c>
      <c r="H18" s="47"/>
      <c r="I18" s="21"/>
      <c r="J18" s="47">
        <v>24675</v>
      </c>
      <c r="K18" s="47"/>
      <c r="L18" s="21"/>
      <c r="M18" s="47">
        <v>1190793</v>
      </c>
      <c r="N18" s="47"/>
      <c r="O18" s="21"/>
      <c r="P18" s="47">
        <v>36943</v>
      </c>
      <c r="Q18" s="47"/>
      <c r="R18" s="21"/>
      <c r="S18" s="47">
        <v>36799</v>
      </c>
      <c r="T18" s="47"/>
      <c r="U18" s="21"/>
    </row>
    <row r="19" spans="1:21" ht="15.75" thickBot="1" x14ac:dyDescent="0.3">
      <c r="A19" s="12"/>
      <c r="B19" s="33" t="s">
        <v>309</v>
      </c>
      <c r="C19" s="16"/>
      <c r="D19" s="104">
        <v>291876</v>
      </c>
      <c r="E19" s="104"/>
      <c r="F19" s="16"/>
      <c r="G19" s="104">
        <v>4068</v>
      </c>
      <c r="H19" s="104"/>
      <c r="I19" s="16"/>
      <c r="J19" s="104">
        <v>2054</v>
      </c>
      <c r="K19" s="104"/>
      <c r="L19" s="16"/>
      <c r="M19" s="104">
        <v>112459</v>
      </c>
      <c r="N19" s="104"/>
      <c r="O19" s="16"/>
      <c r="P19" s="93">
        <v>896</v>
      </c>
      <c r="Q19" s="93"/>
      <c r="R19" s="16"/>
      <c r="S19" s="93">
        <v>688</v>
      </c>
      <c r="T19" s="93"/>
      <c r="U19" s="16"/>
    </row>
    <row r="20" spans="1:21" ht="27" thickBot="1" x14ac:dyDescent="0.3">
      <c r="A20" s="12"/>
      <c r="B20" s="32" t="s">
        <v>602</v>
      </c>
      <c r="C20" s="21"/>
      <c r="D20" s="58" t="s">
        <v>293</v>
      </c>
      <c r="E20" s="101">
        <v>1873694</v>
      </c>
      <c r="F20" s="21"/>
      <c r="G20" s="58" t="s">
        <v>293</v>
      </c>
      <c r="H20" s="101">
        <v>35954</v>
      </c>
      <c r="I20" s="21"/>
      <c r="J20" s="58" t="s">
        <v>293</v>
      </c>
      <c r="K20" s="101">
        <v>30240</v>
      </c>
      <c r="L20" s="21"/>
      <c r="M20" s="58" t="s">
        <v>293</v>
      </c>
      <c r="N20" s="101">
        <v>1388866</v>
      </c>
      <c r="O20" s="21"/>
      <c r="P20" s="58" t="s">
        <v>293</v>
      </c>
      <c r="Q20" s="101">
        <v>42850</v>
      </c>
      <c r="R20" s="21"/>
      <c r="S20" s="58" t="s">
        <v>293</v>
      </c>
      <c r="T20" s="101">
        <v>40539</v>
      </c>
      <c r="U20" s="21"/>
    </row>
    <row r="21" spans="1:21" ht="15.75" thickTop="1" x14ac:dyDescent="0.25">
      <c r="A21" s="12"/>
      <c r="B21" s="82"/>
      <c r="C21" s="82"/>
      <c r="D21" s="82"/>
      <c r="E21" s="82"/>
      <c r="F21" s="82"/>
      <c r="G21" s="82"/>
      <c r="H21" s="82"/>
      <c r="I21" s="82"/>
      <c r="J21" s="82"/>
      <c r="K21" s="82"/>
      <c r="L21" s="82"/>
      <c r="M21" s="82"/>
      <c r="N21" s="82"/>
      <c r="O21" s="82"/>
      <c r="P21" s="82"/>
      <c r="Q21" s="82"/>
      <c r="R21" s="82"/>
      <c r="S21" s="82"/>
      <c r="T21" s="82"/>
      <c r="U21" s="82"/>
    </row>
    <row r="22" spans="1:21" x14ac:dyDescent="0.25">
      <c r="A22" s="12"/>
      <c r="B22" s="81"/>
      <c r="C22" s="81"/>
      <c r="D22" s="81"/>
      <c r="E22" s="81"/>
      <c r="F22" s="81"/>
      <c r="G22" s="81"/>
      <c r="H22" s="81"/>
      <c r="I22" s="81"/>
      <c r="J22" s="81"/>
      <c r="K22" s="81"/>
      <c r="L22" s="81"/>
      <c r="M22" s="81"/>
      <c r="N22" s="81"/>
      <c r="O22" s="81"/>
      <c r="P22" s="81"/>
      <c r="Q22" s="81"/>
      <c r="R22" s="81"/>
      <c r="S22" s="81"/>
      <c r="T22" s="81"/>
      <c r="U22" s="81"/>
    </row>
    <row r="23" spans="1:21" ht="25.5" customHeight="1" x14ac:dyDescent="0.25">
      <c r="A23" s="12"/>
      <c r="B23" s="84" t="s">
        <v>603</v>
      </c>
      <c r="C23" s="84"/>
      <c r="D23" s="84"/>
      <c r="E23" s="84"/>
      <c r="F23" s="84"/>
      <c r="G23" s="84"/>
      <c r="H23" s="84"/>
      <c r="I23" s="84"/>
      <c r="J23" s="84"/>
      <c r="K23" s="84"/>
      <c r="L23" s="84"/>
      <c r="M23" s="84"/>
      <c r="N23" s="84"/>
      <c r="O23" s="84"/>
      <c r="P23" s="84"/>
      <c r="Q23" s="84"/>
      <c r="R23" s="84"/>
      <c r="S23" s="84"/>
      <c r="T23" s="84"/>
      <c r="U23" s="84"/>
    </row>
    <row r="24" spans="1:21" ht="15" customHeight="1" x14ac:dyDescent="0.25">
      <c r="A24" s="12" t="s">
        <v>1210</v>
      </c>
      <c r="B24" s="79" t="s">
        <v>4</v>
      </c>
      <c r="C24" s="79"/>
      <c r="D24" s="79"/>
      <c r="E24" s="79"/>
      <c r="F24" s="79"/>
      <c r="G24" s="79"/>
      <c r="H24" s="79"/>
      <c r="I24" s="79"/>
      <c r="J24" s="79"/>
      <c r="K24" s="79"/>
      <c r="L24" s="79"/>
      <c r="M24" s="79"/>
      <c r="N24" s="79"/>
      <c r="O24" s="79"/>
      <c r="P24" s="79"/>
      <c r="Q24" s="79"/>
      <c r="R24" s="79"/>
      <c r="S24" s="79"/>
      <c r="T24" s="79"/>
      <c r="U24" s="79"/>
    </row>
    <row r="25" spans="1:21" x14ac:dyDescent="0.25">
      <c r="A25" s="12"/>
      <c r="B25" s="82"/>
      <c r="C25" s="82"/>
      <c r="D25" s="82"/>
      <c r="E25" s="82"/>
      <c r="F25" s="82"/>
      <c r="G25" s="82"/>
      <c r="H25" s="82"/>
      <c r="I25" s="82"/>
      <c r="J25" s="82"/>
      <c r="K25" s="82"/>
      <c r="L25" s="82"/>
      <c r="M25" s="82"/>
      <c r="N25" s="82"/>
      <c r="O25" s="82"/>
      <c r="P25" s="82"/>
      <c r="Q25" s="82"/>
      <c r="R25" s="82"/>
      <c r="S25" s="82"/>
      <c r="T25" s="82"/>
      <c r="U25" s="82"/>
    </row>
    <row r="26" spans="1:21" x14ac:dyDescent="0.25">
      <c r="A26" s="12"/>
      <c r="B26" s="81"/>
      <c r="C26" s="81"/>
      <c r="D26" s="81"/>
      <c r="E26" s="81"/>
      <c r="F26" s="81"/>
      <c r="G26" s="81"/>
      <c r="H26" s="81"/>
      <c r="I26" s="81"/>
      <c r="J26" s="81"/>
      <c r="K26" s="81"/>
      <c r="L26" s="81"/>
      <c r="M26" s="81"/>
      <c r="N26" s="81"/>
      <c r="O26" s="81"/>
      <c r="P26" s="81"/>
      <c r="Q26" s="81"/>
      <c r="R26" s="81"/>
      <c r="S26" s="81"/>
      <c r="T26" s="81"/>
      <c r="U26" s="81"/>
    </row>
    <row r="27" spans="1:21" x14ac:dyDescent="0.25">
      <c r="A27" s="12"/>
      <c r="B27" s="16"/>
      <c r="C27" s="17"/>
      <c r="D27" s="18" t="s">
        <v>615</v>
      </c>
      <c r="E27" s="17"/>
      <c r="F27" s="41" t="s">
        <v>325</v>
      </c>
      <c r="G27" s="41"/>
      <c r="H27" s="41"/>
      <c r="I27" s="41"/>
      <c r="J27" s="41"/>
      <c r="K27" s="17"/>
      <c r="L27" s="41" t="s">
        <v>348</v>
      </c>
      <c r="M27" s="41"/>
      <c r="N27" s="41"/>
      <c r="O27" s="41"/>
      <c r="P27" s="41"/>
      <c r="Q27" s="17"/>
    </row>
    <row r="28" spans="1:21" ht="15.75" thickBot="1" x14ac:dyDescent="0.3">
      <c r="A28" s="12"/>
      <c r="B28" s="16"/>
      <c r="C28" s="17"/>
      <c r="D28" s="18" t="s">
        <v>616</v>
      </c>
      <c r="E28" s="17"/>
      <c r="F28" s="42" t="s">
        <v>284</v>
      </c>
      <c r="G28" s="42"/>
      <c r="H28" s="42"/>
      <c r="I28" s="42"/>
      <c r="J28" s="42"/>
      <c r="K28" s="17"/>
      <c r="L28" s="42" t="s">
        <v>284</v>
      </c>
      <c r="M28" s="42"/>
      <c r="N28" s="42"/>
      <c r="O28" s="42"/>
      <c r="P28" s="42"/>
      <c r="Q28" s="17"/>
    </row>
    <row r="29" spans="1:21" ht="15.75" thickBot="1" x14ac:dyDescent="0.3">
      <c r="A29" s="12"/>
      <c r="B29" s="16"/>
      <c r="C29" s="17"/>
      <c r="D29" s="19" t="s">
        <v>617</v>
      </c>
      <c r="E29" s="17"/>
      <c r="F29" s="67">
        <v>2013</v>
      </c>
      <c r="G29" s="67"/>
      <c r="H29" s="54"/>
      <c r="I29" s="67">
        <v>2012</v>
      </c>
      <c r="J29" s="67"/>
      <c r="K29" s="17"/>
      <c r="L29" s="67">
        <v>2013</v>
      </c>
      <c r="M29" s="67"/>
      <c r="N29" s="54"/>
      <c r="O29" s="67">
        <v>2012</v>
      </c>
      <c r="P29" s="67"/>
      <c r="Q29" s="17"/>
    </row>
    <row r="30" spans="1:21" x14ac:dyDescent="0.25">
      <c r="A30" s="12"/>
      <c r="B30" s="16"/>
      <c r="C30" s="17"/>
      <c r="D30" s="17"/>
      <c r="E30" s="17"/>
      <c r="F30" s="41" t="s">
        <v>290</v>
      </c>
      <c r="G30" s="41"/>
      <c r="H30" s="41"/>
      <c r="I30" s="41"/>
      <c r="J30" s="41"/>
      <c r="K30" s="41"/>
      <c r="L30" s="41"/>
      <c r="M30" s="41"/>
      <c r="N30" s="41"/>
      <c r="O30" s="41"/>
      <c r="P30" s="41"/>
      <c r="Q30" s="17"/>
    </row>
    <row r="31" spans="1:21" ht="26.25" x14ac:dyDescent="0.25">
      <c r="A31" s="12"/>
      <c r="B31" s="77" t="s">
        <v>618</v>
      </c>
      <c r="C31" s="21"/>
      <c r="D31" s="21"/>
      <c r="E31" s="21"/>
      <c r="F31" s="46"/>
      <c r="G31" s="46"/>
      <c r="H31" s="21"/>
      <c r="I31" s="46"/>
      <c r="J31" s="46"/>
      <c r="K31" s="21"/>
      <c r="L31" s="46"/>
      <c r="M31" s="46"/>
      <c r="N31" s="21"/>
      <c r="O31" s="46"/>
      <c r="P31" s="46"/>
      <c r="Q31" s="21"/>
    </row>
    <row r="32" spans="1:21" ht="27" thickBot="1" x14ac:dyDescent="0.3">
      <c r="A32" s="12"/>
      <c r="B32" s="23" t="s">
        <v>599</v>
      </c>
      <c r="C32" s="16"/>
      <c r="D32" s="15" t="s">
        <v>619</v>
      </c>
      <c r="E32" s="16"/>
      <c r="F32" s="15" t="s">
        <v>293</v>
      </c>
      <c r="G32" s="25" t="s">
        <v>620</v>
      </c>
      <c r="H32" s="15" t="s">
        <v>312</v>
      </c>
      <c r="I32" s="15" t="s">
        <v>293</v>
      </c>
      <c r="J32" s="25" t="s">
        <v>621</v>
      </c>
      <c r="K32" s="15" t="s">
        <v>312</v>
      </c>
      <c r="L32" s="15" t="s">
        <v>293</v>
      </c>
      <c r="M32" s="25" t="s">
        <v>622</v>
      </c>
      <c r="N32" s="15" t="s">
        <v>312</v>
      </c>
      <c r="O32" s="15" t="s">
        <v>293</v>
      </c>
      <c r="P32" s="25" t="s">
        <v>623</v>
      </c>
      <c r="Q32" s="15" t="s">
        <v>312</v>
      </c>
    </row>
    <row r="33" spans="1:21" ht="15.75" thickBot="1" x14ac:dyDescent="0.3">
      <c r="A33" s="12"/>
      <c r="B33" s="109"/>
      <c r="C33" s="21"/>
      <c r="D33" s="39" t="s">
        <v>624</v>
      </c>
      <c r="E33" s="21"/>
      <c r="F33" s="110" t="s">
        <v>293</v>
      </c>
      <c r="G33" s="92" t="s">
        <v>620</v>
      </c>
      <c r="H33" s="39" t="s">
        <v>312</v>
      </c>
      <c r="I33" s="110" t="s">
        <v>293</v>
      </c>
      <c r="J33" s="92" t="s">
        <v>621</v>
      </c>
      <c r="K33" s="39" t="s">
        <v>312</v>
      </c>
      <c r="L33" s="110" t="s">
        <v>293</v>
      </c>
      <c r="M33" s="92" t="s">
        <v>622</v>
      </c>
      <c r="N33" s="39" t="s">
        <v>312</v>
      </c>
      <c r="O33" s="110" t="s">
        <v>293</v>
      </c>
      <c r="P33" s="92" t="s">
        <v>623</v>
      </c>
      <c r="Q33" s="39" t="s">
        <v>312</v>
      </c>
    </row>
    <row r="34" spans="1:21" ht="27" thickTop="1" x14ac:dyDescent="0.25">
      <c r="A34" s="12"/>
      <c r="B34" s="78" t="s">
        <v>625</v>
      </c>
      <c r="C34" s="16"/>
      <c r="D34" s="16"/>
      <c r="E34" s="16"/>
      <c r="F34" s="105"/>
      <c r="G34" s="105"/>
      <c r="H34" s="16"/>
      <c r="I34" s="105"/>
      <c r="J34" s="105"/>
      <c r="K34" s="16"/>
      <c r="L34" s="105"/>
      <c r="M34" s="105"/>
      <c r="N34" s="16"/>
      <c r="O34" s="105"/>
      <c r="P34" s="105"/>
      <c r="Q34" s="16"/>
    </row>
    <row r="35" spans="1:21" x14ac:dyDescent="0.25">
      <c r="A35" s="12"/>
      <c r="B35" s="26" t="s">
        <v>626</v>
      </c>
      <c r="C35" s="21"/>
      <c r="D35" s="39" t="s">
        <v>627</v>
      </c>
      <c r="E35" s="21"/>
      <c r="F35" s="39" t="s">
        <v>293</v>
      </c>
      <c r="G35" s="28" t="s">
        <v>294</v>
      </c>
      <c r="H35" s="21"/>
      <c r="I35" s="39" t="s">
        <v>293</v>
      </c>
      <c r="J35" s="28" t="s">
        <v>294</v>
      </c>
      <c r="K35" s="21"/>
      <c r="L35" s="39" t="s">
        <v>293</v>
      </c>
      <c r="M35" s="28" t="s">
        <v>294</v>
      </c>
      <c r="N35" s="21"/>
      <c r="O35" s="39" t="s">
        <v>293</v>
      </c>
      <c r="P35" s="28">
        <v>2</v>
      </c>
      <c r="Q35" s="21"/>
    </row>
    <row r="36" spans="1:21" x14ac:dyDescent="0.25">
      <c r="A36" s="12"/>
      <c r="B36" s="23" t="s">
        <v>307</v>
      </c>
      <c r="C36" s="16"/>
      <c r="D36" s="15" t="s">
        <v>628</v>
      </c>
      <c r="E36" s="16"/>
      <c r="F36" s="51">
        <v>234</v>
      </c>
      <c r="G36" s="51"/>
      <c r="H36" s="16"/>
      <c r="I36" s="51" t="s">
        <v>629</v>
      </c>
      <c r="J36" s="51"/>
      <c r="K36" s="15" t="s">
        <v>312</v>
      </c>
      <c r="L36" s="51">
        <v>472</v>
      </c>
      <c r="M36" s="51"/>
      <c r="N36" s="16"/>
      <c r="O36" s="51">
        <v>83</v>
      </c>
      <c r="P36" s="51"/>
      <c r="Q36" s="16"/>
    </row>
    <row r="37" spans="1:21" x14ac:dyDescent="0.25">
      <c r="A37" s="12"/>
      <c r="B37" s="26" t="s">
        <v>307</v>
      </c>
      <c r="C37" s="21"/>
      <c r="D37" s="39" t="s">
        <v>627</v>
      </c>
      <c r="E37" s="21"/>
      <c r="F37" s="48">
        <v>7</v>
      </c>
      <c r="G37" s="48"/>
      <c r="H37" s="21"/>
      <c r="I37" s="48">
        <v>16</v>
      </c>
      <c r="J37" s="48"/>
      <c r="K37" s="21"/>
      <c r="L37" s="48">
        <v>13</v>
      </c>
      <c r="M37" s="48"/>
      <c r="N37" s="21"/>
      <c r="O37" s="48">
        <v>90</v>
      </c>
      <c r="P37" s="48"/>
      <c r="Q37" s="21"/>
    </row>
    <row r="38" spans="1:21" x14ac:dyDescent="0.25">
      <c r="A38" s="12"/>
      <c r="B38" s="23" t="s">
        <v>308</v>
      </c>
      <c r="C38" s="16"/>
      <c r="D38" s="15" t="s">
        <v>628</v>
      </c>
      <c r="E38" s="16"/>
      <c r="F38" s="51" t="s">
        <v>630</v>
      </c>
      <c r="G38" s="51"/>
      <c r="H38" s="15" t="s">
        <v>312</v>
      </c>
      <c r="I38" s="51">
        <v>296</v>
      </c>
      <c r="J38" s="51"/>
      <c r="K38" s="16"/>
      <c r="L38" s="50">
        <v>1112</v>
      </c>
      <c r="M38" s="50"/>
      <c r="N38" s="16"/>
      <c r="O38" s="51" t="s">
        <v>631</v>
      </c>
      <c r="P38" s="51"/>
      <c r="Q38" s="15" t="s">
        <v>312</v>
      </c>
    </row>
    <row r="39" spans="1:21" ht="15.75" thickBot="1" x14ac:dyDescent="0.3">
      <c r="A39" s="12"/>
      <c r="B39" s="26" t="s">
        <v>309</v>
      </c>
      <c r="C39" s="21"/>
      <c r="D39" s="39" t="s">
        <v>628</v>
      </c>
      <c r="E39" s="21"/>
      <c r="F39" s="52">
        <v>2568</v>
      </c>
      <c r="G39" s="52"/>
      <c r="H39" s="21"/>
      <c r="I39" s="53" t="s">
        <v>632</v>
      </c>
      <c r="J39" s="53"/>
      <c r="K39" s="39" t="s">
        <v>312</v>
      </c>
      <c r="L39" s="52">
        <v>1806</v>
      </c>
      <c r="M39" s="52"/>
      <c r="N39" s="21"/>
      <c r="O39" s="53">
        <v>131</v>
      </c>
      <c r="P39" s="53"/>
      <c r="Q39" s="21"/>
    </row>
    <row r="40" spans="1:21" ht="15.75" thickBot="1" x14ac:dyDescent="0.3">
      <c r="A40" s="12"/>
      <c r="B40" s="102"/>
      <c r="C40" s="16"/>
      <c r="D40" s="15" t="s">
        <v>633</v>
      </c>
      <c r="E40" s="16"/>
      <c r="F40" s="37" t="s">
        <v>293</v>
      </c>
      <c r="G40" s="38">
        <v>1841</v>
      </c>
      <c r="H40" s="16"/>
      <c r="I40" s="37" t="s">
        <v>293</v>
      </c>
      <c r="J40" s="55">
        <v>264</v>
      </c>
      <c r="K40" s="16"/>
      <c r="L40" s="37" t="s">
        <v>293</v>
      </c>
      <c r="M40" s="38">
        <v>3403</v>
      </c>
      <c r="N40" s="16"/>
      <c r="O40" s="37" t="s">
        <v>293</v>
      </c>
      <c r="P40" s="55">
        <v>294</v>
      </c>
      <c r="Q40" s="16"/>
    </row>
    <row r="41" spans="1:21" ht="15.75" thickTop="1" x14ac:dyDescent="0.25">
      <c r="A41" s="12" t="s">
        <v>1211</v>
      </c>
      <c r="B41" s="79" t="s">
        <v>4</v>
      </c>
      <c r="C41" s="79"/>
      <c r="D41" s="79"/>
      <c r="E41" s="79"/>
      <c r="F41" s="79"/>
      <c r="G41" s="79"/>
      <c r="H41" s="79"/>
      <c r="I41" s="79"/>
      <c r="J41" s="79"/>
      <c r="K41" s="79"/>
      <c r="L41" s="79"/>
      <c r="M41" s="79"/>
      <c r="N41" s="79"/>
      <c r="O41" s="79"/>
      <c r="P41" s="79"/>
      <c r="Q41" s="79"/>
      <c r="R41" s="79"/>
      <c r="S41" s="79"/>
      <c r="T41" s="79"/>
      <c r="U41" s="79"/>
    </row>
    <row r="42" spans="1:21" x14ac:dyDescent="0.25">
      <c r="A42" s="12"/>
      <c r="B42" s="82"/>
      <c r="C42" s="82"/>
      <c r="D42" s="82"/>
      <c r="E42" s="82"/>
      <c r="F42" s="82"/>
      <c r="G42" s="82"/>
      <c r="H42" s="82"/>
      <c r="I42" s="82"/>
      <c r="J42" s="82"/>
      <c r="K42" s="82"/>
      <c r="L42" s="82"/>
      <c r="M42" s="82"/>
      <c r="N42" s="82"/>
      <c r="O42" s="82"/>
      <c r="P42" s="82"/>
      <c r="Q42" s="82"/>
      <c r="R42" s="82"/>
      <c r="S42" s="82"/>
      <c r="T42" s="82"/>
      <c r="U42" s="82"/>
    </row>
    <row r="43" spans="1:21" x14ac:dyDescent="0.25">
      <c r="A43" s="12"/>
      <c r="B43" s="81"/>
      <c r="C43" s="81"/>
      <c r="D43" s="81"/>
      <c r="E43" s="81"/>
      <c r="F43" s="81"/>
      <c r="G43" s="81"/>
      <c r="H43" s="81"/>
      <c r="I43" s="81"/>
      <c r="J43" s="81"/>
      <c r="K43" s="81"/>
      <c r="L43" s="81"/>
      <c r="M43" s="81"/>
      <c r="N43" s="81"/>
      <c r="O43" s="81"/>
      <c r="P43" s="81"/>
      <c r="Q43" s="81"/>
      <c r="R43" s="81"/>
      <c r="S43" s="81"/>
      <c r="T43" s="81"/>
      <c r="U43" s="81"/>
    </row>
    <row r="44" spans="1:21" x14ac:dyDescent="0.25">
      <c r="A44" s="12"/>
      <c r="B44" s="111"/>
      <c r="C44" s="16"/>
      <c r="D44" s="16"/>
      <c r="E44" s="29"/>
      <c r="F44" s="16"/>
      <c r="G44" s="16"/>
      <c r="H44" s="29"/>
      <c r="I44" s="16"/>
      <c r="J44" s="16"/>
      <c r="K44" s="29"/>
      <c r="L44" s="16"/>
      <c r="M44" s="16"/>
      <c r="N44" s="29"/>
      <c r="O44" s="16"/>
      <c r="P44" s="16"/>
      <c r="Q44" s="29"/>
      <c r="R44" s="16"/>
      <c r="S44" s="16"/>
      <c r="T44" s="29"/>
      <c r="U44" s="16"/>
    </row>
    <row r="45" spans="1:21" ht="15.75" thickBot="1" x14ac:dyDescent="0.3">
      <c r="A45" s="12"/>
      <c r="B45" s="16"/>
      <c r="C45" s="17"/>
      <c r="D45" s="125" t="s">
        <v>530</v>
      </c>
      <c r="E45" s="125"/>
      <c r="F45" s="125"/>
      <c r="G45" s="125"/>
      <c r="H45" s="125"/>
      <c r="I45" s="125"/>
      <c r="J45" s="125"/>
      <c r="K45" s="125"/>
      <c r="L45" s="125"/>
      <c r="M45" s="125"/>
      <c r="N45" s="125"/>
      <c r="O45" s="125"/>
      <c r="P45" s="125"/>
      <c r="Q45" s="125"/>
      <c r="R45" s="125"/>
      <c r="S45" s="125"/>
      <c r="T45" s="125"/>
      <c r="U45" s="16"/>
    </row>
    <row r="46" spans="1:21" x14ac:dyDescent="0.25">
      <c r="A46" s="12"/>
      <c r="B46" s="16"/>
      <c r="C46" s="17"/>
      <c r="D46" s="127" t="s">
        <v>290</v>
      </c>
      <c r="E46" s="127"/>
      <c r="F46" s="127"/>
      <c r="G46" s="127"/>
      <c r="H46" s="127"/>
      <c r="I46" s="127"/>
      <c r="J46" s="127"/>
      <c r="K46" s="127"/>
      <c r="L46" s="127"/>
      <c r="M46" s="127"/>
      <c r="N46" s="127"/>
      <c r="O46" s="127"/>
      <c r="P46" s="127"/>
      <c r="Q46" s="127"/>
      <c r="R46" s="127"/>
      <c r="S46" s="127"/>
      <c r="T46" s="127"/>
      <c r="U46" s="16"/>
    </row>
    <row r="47" spans="1:21" x14ac:dyDescent="0.25">
      <c r="A47" s="12"/>
      <c r="B47" s="66"/>
      <c r="C47" s="43"/>
      <c r="D47" s="43"/>
      <c r="E47" s="43"/>
      <c r="F47" s="43"/>
      <c r="G47" s="126" t="s">
        <v>639</v>
      </c>
      <c r="H47" s="126"/>
      <c r="I47" s="43"/>
      <c r="J47" s="126" t="s">
        <v>641</v>
      </c>
      <c r="K47" s="126"/>
      <c r="L47" s="43"/>
      <c r="M47" s="126" t="s">
        <v>642</v>
      </c>
      <c r="N47" s="126"/>
      <c r="O47" s="126"/>
      <c r="P47" s="126"/>
      <c r="Q47" s="126"/>
      <c r="R47" s="43"/>
      <c r="S47" s="49"/>
      <c r="T47" s="49"/>
      <c r="U47" s="66"/>
    </row>
    <row r="48" spans="1:21" x14ac:dyDescent="0.25">
      <c r="A48" s="12"/>
      <c r="B48" s="66"/>
      <c r="C48" s="43"/>
      <c r="D48" s="43"/>
      <c r="E48" s="43"/>
      <c r="F48" s="43"/>
      <c r="G48" s="126" t="s">
        <v>640</v>
      </c>
      <c r="H48" s="126"/>
      <c r="I48" s="43"/>
      <c r="J48" s="126"/>
      <c r="K48" s="126"/>
      <c r="L48" s="43"/>
      <c r="M48" s="126" t="s">
        <v>643</v>
      </c>
      <c r="N48" s="126"/>
      <c r="O48" s="126"/>
      <c r="P48" s="126"/>
      <c r="Q48" s="126"/>
      <c r="R48" s="43"/>
      <c r="S48" s="49"/>
      <c r="T48" s="49"/>
      <c r="U48" s="66"/>
    </row>
    <row r="49" spans="1:21" ht="15.75" thickBot="1" x14ac:dyDescent="0.3">
      <c r="A49" s="12"/>
      <c r="B49" s="66"/>
      <c r="C49" s="43"/>
      <c r="D49" s="43"/>
      <c r="E49" s="43"/>
      <c r="F49" s="43"/>
      <c r="G49" s="79"/>
      <c r="H49" s="79"/>
      <c r="I49" s="43"/>
      <c r="J49" s="126"/>
      <c r="K49" s="126"/>
      <c r="L49" s="43"/>
      <c r="M49" s="125" t="s">
        <v>644</v>
      </c>
      <c r="N49" s="125"/>
      <c r="O49" s="125"/>
      <c r="P49" s="125"/>
      <c r="Q49" s="125"/>
      <c r="R49" s="43"/>
      <c r="S49" s="49"/>
      <c r="T49" s="49"/>
      <c r="U49" s="66"/>
    </row>
    <row r="50" spans="1:21" x14ac:dyDescent="0.25">
      <c r="A50" s="12"/>
      <c r="B50" s="66"/>
      <c r="C50" s="43"/>
      <c r="D50" s="126" t="s">
        <v>645</v>
      </c>
      <c r="E50" s="126"/>
      <c r="F50" s="43"/>
      <c r="G50" s="126" t="s">
        <v>647</v>
      </c>
      <c r="H50" s="126"/>
      <c r="I50" s="43"/>
      <c r="J50" s="126" t="s">
        <v>649</v>
      </c>
      <c r="K50" s="126"/>
      <c r="L50" s="43"/>
      <c r="M50" s="127" t="s">
        <v>651</v>
      </c>
      <c r="N50" s="127"/>
      <c r="O50" s="44"/>
      <c r="P50" s="127" t="s">
        <v>653</v>
      </c>
      <c r="Q50" s="127"/>
      <c r="R50" s="43"/>
      <c r="S50" s="126" t="s">
        <v>655</v>
      </c>
      <c r="T50" s="126"/>
      <c r="U50" s="43"/>
    </row>
    <row r="51" spans="1:21" ht="15.75" thickBot="1" x14ac:dyDescent="0.3">
      <c r="A51" s="12"/>
      <c r="B51" s="66"/>
      <c r="C51" s="43"/>
      <c r="D51" s="125" t="s">
        <v>646</v>
      </c>
      <c r="E51" s="125"/>
      <c r="F51" s="43"/>
      <c r="G51" s="125" t="s">
        <v>648</v>
      </c>
      <c r="H51" s="125"/>
      <c r="I51" s="43"/>
      <c r="J51" s="125" t="s">
        <v>650</v>
      </c>
      <c r="K51" s="125"/>
      <c r="L51" s="43"/>
      <c r="M51" s="125" t="s">
        <v>652</v>
      </c>
      <c r="N51" s="125"/>
      <c r="O51" s="106"/>
      <c r="P51" s="125" t="s">
        <v>654</v>
      </c>
      <c r="Q51" s="125"/>
      <c r="R51" s="43"/>
      <c r="S51" s="125" t="s">
        <v>428</v>
      </c>
      <c r="T51" s="125"/>
      <c r="U51" s="43"/>
    </row>
    <row r="52" spans="1:21" x14ac:dyDescent="0.25">
      <c r="A52" s="12"/>
      <c r="B52" s="114" t="s">
        <v>285</v>
      </c>
      <c r="C52" s="21"/>
      <c r="D52" s="91"/>
      <c r="E52" s="91"/>
      <c r="F52" s="21"/>
      <c r="G52" s="91"/>
      <c r="H52" s="91"/>
      <c r="I52" s="21"/>
      <c r="J52" s="91"/>
      <c r="K52" s="91"/>
      <c r="L52" s="21"/>
      <c r="M52" s="91"/>
      <c r="N52" s="91"/>
      <c r="O52" s="21"/>
      <c r="P52" s="91"/>
      <c r="Q52" s="91"/>
      <c r="R52" s="21"/>
      <c r="S52" s="91"/>
      <c r="T52" s="91"/>
      <c r="U52" s="21"/>
    </row>
    <row r="53" spans="1:21" ht="15.75" thickBot="1" x14ac:dyDescent="0.3">
      <c r="A53" s="12"/>
      <c r="B53" s="115" t="s">
        <v>656</v>
      </c>
      <c r="C53" s="16"/>
      <c r="D53" s="116" t="s">
        <v>293</v>
      </c>
      <c r="E53" s="117">
        <v>8224</v>
      </c>
      <c r="F53" s="16"/>
      <c r="G53" s="116" t="s">
        <v>293</v>
      </c>
      <c r="H53" s="118" t="s">
        <v>294</v>
      </c>
      <c r="I53" s="16"/>
      <c r="J53" s="116" t="s">
        <v>293</v>
      </c>
      <c r="K53" s="117">
        <v>8224</v>
      </c>
      <c r="L53" s="16"/>
      <c r="M53" s="116" t="s">
        <v>293</v>
      </c>
      <c r="N53" s="118" t="s">
        <v>657</v>
      </c>
      <c r="O53" s="119" t="s">
        <v>312</v>
      </c>
      <c r="P53" s="116" t="s">
        <v>293</v>
      </c>
      <c r="Q53" s="118" t="s">
        <v>658</v>
      </c>
      <c r="R53" s="119" t="s">
        <v>312</v>
      </c>
      <c r="S53" s="116" t="s">
        <v>293</v>
      </c>
      <c r="T53" s="118" t="s">
        <v>294</v>
      </c>
      <c r="U53" s="16"/>
    </row>
    <row r="54" spans="1:21" ht="15.75" thickBot="1" x14ac:dyDescent="0.3">
      <c r="A54" s="12"/>
      <c r="B54" s="120" t="s">
        <v>659</v>
      </c>
      <c r="C54" s="21"/>
      <c r="D54" s="121" t="s">
        <v>293</v>
      </c>
      <c r="E54" s="122">
        <v>1400000</v>
      </c>
      <c r="F54" s="21"/>
      <c r="G54" s="121" t="s">
        <v>293</v>
      </c>
      <c r="H54" s="123" t="s">
        <v>294</v>
      </c>
      <c r="I54" s="21"/>
      <c r="J54" s="121" t="s">
        <v>293</v>
      </c>
      <c r="K54" s="122">
        <v>1400000</v>
      </c>
      <c r="L54" s="21"/>
      <c r="M54" s="121" t="s">
        <v>293</v>
      </c>
      <c r="N54" s="123" t="s">
        <v>660</v>
      </c>
      <c r="O54" s="124" t="s">
        <v>312</v>
      </c>
      <c r="P54" s="121" t="s">
        <v>293</v>
      </c>
      <c r="Q54" s="123" t="s">
        <v>661</v>
      </c>
      <c r="R54" s="124" t="s">
        <v>312</v>
      </c>
      <c r="S54" s="121" t="s">
        <v>293</v>
      </c>
      <c r="T54" s="123" t="s">
        <v>294</v>
      </c>
      <c r="U54" s="21"/>
    </row>
    <row r="55" spans="1:21" x14ac:dyDescent="0.25">
      <c r="A55" s="12"/>
      <c r="B55" s="111"/>
      <c r="C55" s="16"/>
      <c r="D55" s="128"/>
      <c r="E55" s="128"/>
      <c r="F55" s="16"/>
      <c r="G55" s="128"/>
      <c r="H55" s="128"/>
      <c r="I55" s="16"/>
      <c r="J55" s="128"/>
      <c r="K55" s="128"/>
      <c r="L55" s="16"/>
      <c r="M55" s="128"/>
      <c r="N55" s="128"/>
      <c r="O55" s="16"/>
      <c r="P55" s="128"/>
      <c r="Q55" s="128"/>
      <c r="R55" s="16"/>
      <c r="S55" s="128"/>
      <c r="T55" s="128"/>
      <c r="U55" s="16"/>
    </row>
    <row r="56" spans="1:21" x14ac:dyDescent="0.25">
      <c r="A56" s="12"/>
      <c r="B56" s="66"/>
      <c r="C56" s="43"/>
      <c r="D56" s="126" t="s">
        <v>645</v>
      </c>
      <c r="E56" s="126"/>
      <c r="F56" s="43"/>
      <c r="G56" s="126" t="s">
        <v>639</v>
      </c>
      <c r="H56" s="126"/>
      <c r="I56" s="43"/>
      <c r="J56" s="126" t="s">
        <v>662</v>
      </c>
      <c r="K56" s="126"/>
      <c r="L56" s="43"/>
      <c r="M56" s="126" t="s">
        <v>642</v>
      </c>
      <c r="N56" s="126"/>
      <c r="O56" s="126"/>
      <c r="P56" s="126"/>
      <c r="Q56" s="126"/>
      <c r="R56" s="43"/>
      <c r="S56" s="49"/>
      <c r="T56" s="49"/>
      <c r="U56" s="66"/>
    </row>
    <row r="57" spans="1:21" x14ac:dyDescent="0.25">
      <c r="A57" s="12"/>
      <c r="B57" s="66"/>
      <c r="C57" s="43"/>
      <c r="D57" s="126"/>
      <c r="E57" s="126"/>
      <c r="F57" s="43"/>
      <c r="G57" s="126" t="s">
        <v>640</v>
      </c>
      <c r="H57" s="126"/>
      <c r="I57" s="43"/>
      <c r="J57" s="126"/>
      <c r="K57" s="126"/>
      <c r="L57" s="43"/>
      <c r="M57" s="126" t="s">
        <v>643</v>
      </c>
      <c r="N57" s="126"/>
      <c r="O57" s="126"/>
      <c r="P57" s="126"/>
      <c r="Q57" s="126"/>
      <c r="R57" s="43"/>
      <c r="S57" s="49"/>
      <c r="T57" s="49"/>
      <c r="U57" s="66"/>
    </row>
    <row r="58" spans="1:21" ht="15.75" thickBot="1" x14ac:dyDescent="0.3">
      <c r="A58" s="12"/>
      <c r="B58" s="66"/>
      <c r="C58" s="43"/>
      <c r="D58" s="126"/>
      <c r="E58" s="126"/>
      <c r="F58" s="43"/>
      <c r="G58" s="79"/>
      <c r="H58" s="79"/>
      <c r="I58" s="43"/>
      <c r="J58" s="126"/>
      <c r="K58" s="126"/>
      <c r="L58" s="43"/>
      <c r="M58" s="125" t="s">
        <v>644</v>
      </c>
      <c r="N58" s="125"/>
      <c r="O58" s="125"/>
      <c r="P58" s="125"/>
      <c r="Q58" s="125"/>
      <c r="R58" s="43"/>
      <c r="S58" s="49"/>
      <c r="T58" s="49"/>
      <c r="U58" s="66"/>
    </row>
    <row r="59" spans="1:21" x14ac:dyDescent="0.25">
      <c r="A59" s="12"/>
      <c r="B59" s="66"/>
      <c r="C59" s="43"/>
      <c r="D59" s="126" t="s">
        <v>663</v>
      </c>
      <c r="E59" s="126"/>
      <c r="F59" s="43"/>
      <c r="G59" s="126" t="s">
        <v>647</v>
      </c>
      <c r="H59" s="126"/>
      <c r="I59" s="43"/>
      <c r="J59" s="126" t="s">
        <v>649</v>
      </c>
      <c r="K59" s="126"/>
      <c r="L59" s="43"/>
      <c r="M59" s="127" t="s">
        <v>651</v>
      </c>
      <c r="N59" s="127"/>
      <c r="O59" s="44"/>
      <c r="P59" s="127" t="s">
        <v>653</v>
      </c>
      <c r="Q59" s="127"/>
      <c r="R59" s="43"/>
      <c r="S59" s="126" t="s">
        <v>655</v>
      </c>
      <c r="T59" s="126"/>
      <c r="U59" s="43"/>
    </row>
    <row r="60" spans="1:21" ht="15.75" thickBot="1" x14ac:dyDescent="0.3">
      <c r="A60" s="12"/>
      <c r="B60" s="66"/>
      <c r="C60" s="43"/>
      <c r="D60" s="125" t="s">
        <v>664</v>
      </c>
      <c r="E60" s="125"/>
      <c r="F60" s="43"/>
      <c r="G60" s="125" t="s">
        <v>648</v>
      </c>
      <c r="H60" s="125"/>
      <c r="I60" s="43"/>
      <c r="J60" s="125" t="s">
        <v>650</v>
      </c>
      <c r="K60" s="125"/>
      <c r="L60" s="43"/>
      <c r="M60" s="125" t="s">
        <v>652</v>
      </c>
      <c r="N60" s="125"/>
      <c r="O60" s="106"/>
      <c r="P60" s="125" t="s">
        <v>665</v>
      </c>
      <c r="Q60" s="125"/>
      <c r="R60" s="43"/>
      <c r="S60" s="125" t="s">
        <v>428</v>
      </c>
      <c r="T60" s="125"/>
      <c r="U60" s="43"/>
    </row>
    <row r="61" spans="1:21" x14ac:dyDescent="0.25">
      <c r="A61" s="12"/>
      <c r="B61" s="114" t="s">
        <v>664</v>
      </c>
      <c r="C61" s="21"/>
      <c r="D61" s="130"/>
      <c r="E61" s="130"/>
      <c r="F61" s="21"/>
      <c r="G61" s="91"/>
      <c r="H61" s="91"/>
      <c r="I61" s="21"/>
      <c r="J61" s="91"/>
      <c r="K61" s="91"/>
      <c r="L61" s="21"/>
      <c r="M61" s="91"/>
      <c r="N61" s="91"/>
      <c r="O61" s="21"/>
      <c r="P61" s="91"/>
      <c r="Q61" s="91"/>
      <c r="R61" s="21"/>
      <c r="S61" s="91"/>
      <c r="T61" s="91"/>
      <c r="U61" s="21"/>
    </row>
    <row r="62" spans="1:21" ht="15.75" thickBot="1" x14ac:dyDescent="0.3">
      <c r="A62" s="12"/>
      <c r="B62" s="115" t="s">
        <v>656</v>
      </c>
      <c r="C62" s="16"/>
      <c r="D62" s="116" t="s">
        <v>293</v>
      </c>
      <c r="E62" s="117">
        <v>29722</v>
      </c>
      <c r="F62" s="16"/>
      <c r="G62" s="116" t="s">
        <v>293</v>
      </c>
      <c r="H62" s="118" t="s">
        <v>294</v>
      </c>
      <c r="I62" s="16"/>
      <c r="J62" s="116" t="s">
        <v>293</v>
      </c>
      <c r="K62" s="117">
        <v>29722</v>
      </c>
      <c r="L62" s="16"/>
      <c r="M62" s="116" t="s">
        <v>293</v>
      </c>
      <c r="N62" s="118" t="s">
        <v>657</v>
      </c>
      <c r="O62" s="119" t="s">
        <v>312</v>
      </c>
      <c r="P62" s="116" t="s">
        <v>293</v>
      </c>
      <c r="Q62" s="117">
        <v>-24359</v>
      </c>
      <c r="R62" s="16"/>
      <c r="S62" s="116" t="s">
        <v>293</v>
      </c>
      <c r="T62" s="118" t="s">
        <v>294</v>
      </c>
      <c r="U62" s="16"/>
    </row>
    <row r="63" spans="1:21" ht="15.75" thickBot="1" x14ac:dyDescent="0.3">
      <c r="A63" s="12"/>
      <c r="B63" s="120" t="s">
        <v>666</v>
      </c>
      <c r="C63" s="21"/>
      <c r="D63" s="121" t="s">
        <v>293</v>
      </c>
      <c r="E63" s="122">
        <v>995000</v>
      </c>
      <c r="F63" s="21"/>
      <c r="G63" s="121" t="s">
        <v>293</v>
      </c>
      <c r="H63" s="123" t="s">
        <v>294</v>
      </c>
      <c r="I63" s="21"/>
      <c r="J63" s="121" t="s">
        <v>293</v>
      </c>
      <c r="K63" s="122">
        <v>995000</v>
      </c>
      <c r="L63" s="21"/>
      <c r="M63" s="121" t="s">
        <v>293</v>
      </c>
      <c r="N63" s="123" t="s">
        <v>660</v>
      </c>
      <c r="O63" s="124" t="s">
        <v>312</v>
      </c>
      <c r="P63" s="121" t="s">
        <v>293</v>
      </c>
      <c r="Q63" s="123" t="s">
        <v>667</v>
      </c>
      <c r="R63" s="124" t="s">
        <v>312</v>
      </c>
      <c r="S63" s="121" t="s">
        <v>293</v>
      </c>
      <c r="T63" s="123" t="s">
        <v>294</v>
      </c>
      <c r="U63" s="21"/>
    </row>
    <row r="64" spans="1:21" x14ac:dyDescent="0.25">
      <c r="A64" s="12"/>
      <c r="B64" s="111"/>
      <c r="C64" s="16"/>
      <c r="D64" s="128"/>
      <c r="E64" s="128"/>
      <c r="F64" s="16"/>
      <c r="G64" s="128"/>
      <c r="H64" s="128"/>
      <c r="I64" s="16"/>
      <c r="J64" s="128"/>
      <c r="K64" s="128"/>
      <c r="L64" s="16"/>
      <c r="M64" s="128"/>
      <c r="N64" s="128"/>
      <c r="O64" s="16"/>
      <c r="P64" s="128"/>
      <c r="Q64" s="128"/>
      <c r="R64" s="16"/>
      <c r="S64" s="128"/>
      <c r="T64" s="128"/>
      <c r="U64" s="16"/>
    </row>
    <row r="65" spans="1:21" ht="15.75" thickBot="1" x14ac:dyDescent="0.3">
      <c r="A65" s="12"/>
      <c r="B65" s="16"/>
      <c r="C65" s="17"/>
      <c r="D65" s="125" t="s">
        <v>668</v>
      </c>
      <c r="E65" s="125"/>
      <c r="F65" s="125"/>
      <c r="G65" s="125"/>
      <c r="H65" s="125"/>
      <c r="I65" s="125"/>
      <c r="J65" s="125"/>
      <c r="K65" s="125"/>
      <c r="L65" s="125"/>
      <c r="M65" s="125"/>
      <c r="N65" s="125"/>
      <c r="O65" s="125"/>
      <c r="P65" s="125"/>
      <c r="Q65" s="125"/>
      <c r="R65" s="125"/>
      <c r="S65" s="125"/>
      <c r="T65" s="125"/>
      <c r="U65" s="17"/>
    </row>
    <row r="66" spans="1:21" x14ac:dyDescent="0.25">
      <c r="A66" s="12"/>
      <c r="B66" s="16"/>
      <c r="C66" s="17"/>
      <c r="D66" s="127" t="s">
        <v>290</v>
      </c>
      <c r="E66" s="127"/>
      <c r="F66" s="127"/>
      <c r="G66" s="127"/>
      <c r="H66" s="127"/>
      <c r="I66" s="127"/>
      <c r="J66" s="127"/>
      <c r="K66" s="127"/>
      <c r="L66" s="127"/>
      <c r="M66" s="127"/>
      <c r="N66" s="127"/>
      <c r="O66" s="127"/>
      <c r="P66" s="127"/>
      <c r="Q66" s="127"/>
      <c r="R66" s="127"/>
      <c r="S66" s="127"/>
      <c r="T66" s="127"/>
      <c r="U66" s="17"/>
    </row>
    <row r="67" spans="1:21" x14ac:dyDescent="0.25">
      <c r="A67" s="12"/>
      <c r="B67" s="66"/>
      <c r="C67" s="43"/>
      <c r="D67" s="43"/>
      <c r="E67" s="43"/>
      <c r="F67" s="43"/>
      <c r="G67" s="126" t="s">
        <v>639</v>
      </c>
      <c r="H67" s="126"/>
      <c r="I67" s="43"/>
      <c r="J67" s="126" t="s">
        <v>641</v>
      </c>
      <c r="K67" s="126"/>
      <c r="L67" s="43"/>
      <c r="M67" s="126" t="s">
        <v>642</v>
      </c>
      <c r="N67" s="126"/>
      <c r="O67" s="126"/>
      <c r="P67" s="126"/>
      <c r="Q67" s="126"/>
      <c r="R67" s="43"/>
      <c r="S67" s="43"/>
      <c r="T67" s="43"/>
      <c r="U67" s="43"/>
    </row>
    <row r="68" spans="1:21" x14ac:dyDescent="0.25">
      <c r="A68" s="12"/>
      <c r="B68" s="66"/>
      <c r="C68" s="43"/>
      <c r="D68" s="43"/>
      <c r="E68" s="43"/>
      <c r="F68" s="43"/>
      <c r="G68" s="126" t="s">
        <v>640</v>
      </c>
      <c r="H68" s="126"/>
      <c r="I68" s="43"/>
      <c r="J68" s="126"/>
      <c r="K68" s="126"/>
      <c r="L68" s="43"/>
      <c r="M68" s="126" t="s">
        <v>643</v>
      </c>
      <c r="N68" s="126"/>
      <c r="O68" s="126"/>
      <c r="P68" s="126"/>
      <c r="Q68" s="126"/>
      <c r="R68" s="43"/>
      <c r="S68" s="43"/>
      <c r="T68" s="43"/>
      <c r="U68" s="43"/>
    </row>
    <row r="69" spans="1:21" ht="15.75" thickBot="1" x14ac:dyDescent="0.3">
      <c r="A69" s="12"/>
      <c r="B69" s="66"/>
      <c r="C69" s="43"/>
      <c r="D69" s="43"/>
      <c r="E69" s="43"/>
      <c r="F69" s="43"/>
      <c r="G69" s="79"/>
      <c r="H69" s="79"/>
      <c r="I69" s="43"/>
      <c r="J69" s="126"/>
      <c r="K69" s="126"/>
      <c r="L69" s="43"/>
      <c r="M69" s="125" t="s">
        <v>644</v>
      </c>
      <c r="N69" s="125"/>
      <c r="O69" s="125"/>
      <c r="P69" s="125"/>
      <c r="Q69" s="125"/>
      <c r="R69" s="43"/>
      <c r="S69" s="43"/>
      <c r="T69" s="43"/>
      <c r="U69" s="43"/>
    </row>
    <row r="70" spans="1:21" x14ac:dyDescent="0.25">
      <c r="A70" s="12"/>
      <c r="B70" s="66"/>
      <c r="C70" s="43"/>
      <c r="D70" s="126" t="s">
        <v>645</v>
      </c>
      <c r="E70" s="126"/>
      <c r="F70" s="43"/>
      <c r="G70" s="126" t="s">
        <v>647</v>
      </c>
      <c r="H70" s="126"/>
      <c r="I70" s="43"/>
      <c r="J70" s="126" t="s">
        <v>649</v>
      </c>
      <c r="K70" s="126"/>
      <c r="L70" s="43"/>
      <c r="M70" s="127" t="s">
        <v>651</v>
      </c>
      <c r="N70" s="127"/>
      <c r="O70" s="44"/>
      <c r="P70" s="127" t="s">
        <v>653</v>
      </c>
      <c r="Q70" s="127"/>
      <c r="R70" s="43"/>
      <c r="S70" s="126" t="s">
        <v>655</v>
      </c>
      <c r="T70" s="126"/>
      <c r="U70" s="43"/>
    </row>
    <row r="71" spans="1:21" ht="15.75" thickBot="1" x14ac:dyDescent="0.3">
      <c r="A71" s="12"/>
      <c r="B71" s="66"/>
      <c r="C71" s="43"/>
      <c r="D71" s="125" t="s">
        <v>646</v>
      </c>
      <c r="E71" s="125"/>
      <c r="F71" s="43"/>
      <c r="G71" s="125" t="s">
        <v>648</v>
      </c>
      <c r="H71" s="125"/>
      <c r="I71" s="43"/>
      <c r="J71" s="125" t="s">
        <v>650</v>
      </c>
      <c r="K71" s="125"/>
      <c r="L71" s="43"/>
      <c r="M71" s="125" t="s">
        <v>652</v>
      </c>
      <c r="N71" s="125"/>
      <c r="O71" s="106"/>
      <c r="P71" s="125" t="s">
        <v>654</v>
      </c>
      <c r="Q71" s="125"/>
      <c r="R71" s="43"/>
      <c r="S71" s="125" t="s">
        <v>428</v>
      </c>
      <c r="T71" s="125"/>
      <c r="U71" s="43"/>
    </row>
    <row r="72" spans="1:21" x14ac:dyDescent="0.25">
      <c r="A72" s="12"/>
      <c r="B72" s="114" t="s">
        <v>285</v>
      </c>
      <c r="C72" s="21"/>
      <c r="D72" s="130"/>
      <c r="E72" s="130"/>
      <c r="F72" s="21"/>
      <c r="G72" s="130"/>
      <c r="H72" s="130"/>
      <c r="I72" s="21"/>
      <c r="J72" s="91"/>
      <c r="K72" s="91"/>
      <c r="L72" s="21"/>
      <c r="M72" s="91"/>
      <c r="N72" s="91"/>
      <c r="O72" s="21"/>
      <c r="P72" s="91"/>
      <c r="Q72" s="91"/>
      <c r="R72" s="21"/>
      <c r="S72" s="91"/>
      <c r="T72" s="91"/>
      <c r="U72" s="21"/>
    </row>
    <row r="73" spans="1:21" ht="15.75" thickBot="1" x14ac:dyDescent="0.3">
      <c r="A73" s="12"/>
      <c r="B73" s="115" t="s">
        <v>656</v>
      </c>
      <c r="C73" s="16"/>
      <c r="D73" s="116" t="s">
        <v>293</v>
      </c>
      <c r="E73" s="118">
        <v>992</v>
      </c>
      <c r="F73" s="16"/>
      <c r="G73" s="116" t="s">
        <v>293</v>
      </c>
      <c r="H73" s="118" t="s">
        <v>294</v>
      </c>
      <c r="I73" s="16"/>
      <c r="J73" s="116" t="s">
        <v>293</v>
      </c>
      <c r="K73" s="118">
        <v>992</v>
      </c>
      <c r="L73" s="16"/>
      <c r="M73" s="116" t="s">
        <v>293</v>
      </c>
      <c r="N73" s="118" t="s">
        <v>669</v>
      </c>
      <c r="O73" s="119" t="s">
        <v>312</v>
      </c>
      <c r="P73" s="116" t="s">
        <v>293</v>
      </c>
      <c r="Q73" s="118" t="s">
        <v>670</v>
      </c>
      <c r="R73" s="119" t="s">
        <v>312</v>
      </c>
      <c r="S73" s="116" t="s">
        <v>293</v>
      </c>
      <c r="T73" s="118" t="s">
        <v>294</v>
      </c>
      <c r="U73" s="16"/>
    </row>
    <row r="74" spans="1:21" ht="15.75" thickBot="1" x14ac:dyDescent="0.3">
      <c r="A74" s="12"/>
      <c r="B74" s="120" t="s">
        <v>659</v>
      </c>
      <c r="C74" s="21"/>
      <c r="D74" s="121" t="s">
        <v>293</v>
      </c>
      <c r="E74" s="122">
        <v>1750000</v>
      </c>
      <c r="F74" s="21"/>
      <c r="G74" s="121" t="s">
        <v>293</v>
      </c>
      <c r="H74" s="123" t="s">
        <v>294</v>
      </c>
      <c r="I74" s="21"/>
      <c r="J74" s="121" t="s">
        <v>293</v>
      </c>
      <c r="K74" s="122">
        <v>1750000</v>
      </c>
      <c r="L74" s="21"/>
      <c r="M74" s="121" t="s">
        <v>293</v>
      </c>
      <c r="N74" s="123" t="s">
        <v>660</v>
      </c>
      <c r="O74" s="124" t="s">
        <v>312</v>
      </c>
      <c r="P74" s="121" t="s">
        <v>293</v>
      </c>
      <c r="Q74" s="123" t="s">
        <v>671</v>
      </c>
      <c r="R74" s="124" t="s">
        <v>312</v>
      </c>
      <c r="S74" s="121" t="s">
        <v>293</v>
      </c>
      <c r="T74" s="123" t="s">
        <v>294</v>
      </c>
      <c r="U74" s="21"/>
    </row>
    <row r="75" spans="1:21" x14ac:dyDescent="0.25">
      <c r="A75" s="12"/>
      <c r="B75" s="111"/>
      <c r="C75" s="16"/>
      <c r="D75" s="128"/>
      <c r="E75" s="128"/>
      <c r="F75" s="16"/>
      <c r="G75" s="128"/>
      <c r="H75" s="128"/>
      <c r="I75" s="16"/>
      <c r="J75" s="128"/>
      <c r="K75" s="128"/>
      <c r="L75" s="16"/>
      <c r="M75" s="128"/>
      <c r="N75" s="128"/>
      <c r="O75" s="16"/>
      <c r="P75" s="128"/>
      <c r="Q75" s="128"/>
      <c r="R75" s="16"/>
      <c r="S75" s="128"/>
      <c r="T75" s="128"/>
      <c r="U75" s="16"/>
    </row>
    <row r="76" spans="1:21" x14ac:dyDescent="0.25">
      <c r="A76" s="12"/>
      <c r="B76" s="66"/>
      <c r="C76" s="43"/>
      <c r="D76" s="126" t="s">
        <v>645</v>
      </c>
      <c r="E76" s="126"/>
      <c r="F76" s="43"/>
      <c r="G76" s="126" t="s">
        <v>639</v>
      </c>
      <c r="H76" s="126"/>
      <c r="I76" s="43"/>
      <c r="J76" s="126" t="s">
        <v>662</v>
      </c>
      <c r="K76" s="126"/>
      <c r="L76" s="43"/>
      <c r="M76" s="126" t="s">
        <v>642</v>
      </c>
      <c r="N76" s="126"/>
      <c r="O76" s="126"/>
      <c r="P76" s="126"/>
      <c r="Q76" s="126"/>
      <c r="R76" s="43"/>
      <c r="S76" s="49"/>
      <c r="T76" s="49"/>
      <c r="U76" s="66"/>
    </row>
    <row r="77" spans="1:21" x14ac:dyDescent="0.25">
      <c r="A77" s="12"/>
      <c r="B77" s="66"/>
      <c r="C77" s="43"/>
      <c r="D77" s="126"/>
      <c r="E77" s="126"/>
      <c r="F77" s="43"/>
      <c r="G77" s="126" t="s">
        <v>640</v>
      </c>
      <c r="H77" s="126"/>
      <c r="I77" s="43"/>
      <c r="J77" s="126"/>
      <c r="K77" s="126"/>
      <c r="L77" s="43"/>
      <c r="M77" s="126" t="s">
        <v>643</v>
      </c>
      <c r="N77" s="126"/>
      <c r="O77" s="126"/>
      <c r="P77" s="126"/>
      <c r="Q77" s="126"/>
      <c r="R77" s="43"/>
      <c r="S77" s="49"/>
      <c r="T77" s="49"/>
      <c r="U77" s="66"/>
    </row>
    <row r="78" spans="1:21" ht="15.75" thickBot="1" x14ac:dyDescent="0.3">
      <c r="A78" s="12"/>
      <c r="B78" s="66"/>
      <c r="C78" s="43"/>
      <c r="D78" s="126"/>
      <c r="E78" s="126"/>
      <c r="F78" s="43"/>
      <c r="G78" s="79"/>
      <c r="H78" s="79"/>
      <c r="I78" s="43"/>
      <c r="J78" s="126"/>
      <c r="K78" s="126"/>
      <c r="L78" s="43"/>
      <c r="M78" s="125" t="s">
        <v>644</v>
      </c>
      <c r="N78" s="125"/>
      <c r="O78" s="125"/>
      <c r="P78" s="125"/>
      <c r="Q78" s="125"/>
      <c r="R78" s="43"/>
      <c r="S78" s="49"/>
      <c r="T78" s="49"/>
      <c r="U78" s="66"/>
    </row>
    <row r="79" spans="1:21" x14ac:dyDescent="0.25">
      <c r="A79" s="12"/>
      <c r="B79" s="66"/>
      <c r="C79" s="43"/>
      <c r="D79" s="126" t="s">
        <v>663</v>
      </c>
      <c r="E79" s="126"/>
      <c r="F79" s="43"/>
      <c r="G79" s="126" t="s">
        <v>647</v>
      </c>
      <c r="H79" s="126"/>
      <c r="I79" s="43"/>
      <c r="J79" s="126" t="s">
        <v>649</v>
      </c>
      <c r="K79" s="126"/>
      <c r="L79" s="43"/>
      <c r="M79" s="127" t="s">
        <v>651</v>
      </c>
      <c r="N79" s="127"/>
      <c r="O79" s="44"/>
      <c r="P79" s="127" t="s">
        <v>653</v>
      </c>
      <c r="Q79" s="127"/>
      <c r="R79" s="43"/>
      <c r="S79" s="126" t="s">
        <v>655</v>
      </c>
      <c r="T79" s="126"/>
      <c r="U79" s="43"/>
    </row>
    <row r="80" spans="1:21" ht="15.75" thickBot="1" x14ac:dyDescent="0.3">
      <c r="A80" s="12"/>
      <c r="B80" s="66"/>
      <c r="C80" s="43"/>
      <c r="D80" s="125" t="s">
        <v>664</v>
      </c>
      <c r="E80" s="125"/>
      <c r="F80" s="43"/>
      <c r="G80" s="125" t="s">
        <v>648</v>
      </c>
      <c r="H80" s="125"/>
      <c r="I80" s="43"/>
      <c r="J80" s="125" t="s">
        <v>650</v>
      </c>
      <c r="K80" s="125"/>
      <c r="L80" s="43"/>
      <c r="M80" s="125" t="s">
        <v>652</v>
      </c>
      <c r="N80" s="125"/>
      <c r="O80" s="106"/>
      <c r="P80" s="125" t="s">
        <v>665</v>
      </c>
      <c r="Q80" s="125"/>
      <c r="R80" s="43"/>
      <c r="S80" s="125" t="s">
        <v>428</v>
      </c>
      <c r="T80" s="125"/>
      <c r="U80" s="43"/>
    </row>
    <row r="81" spans="1:21" x14ac:dyDescent="0.25">
      <c r="A81" s="12"/>
      <c r="B81" s="114" t="s">
        <v>664</v>
      </c>
      <c r="C81" s="21"/>
      <c r="D81" s="91"/>
      <c r="E81" s="91"/>
      <c r="F81" s="21"/>
      <c r="G81" s="91"/>
      <c r="H81" s="91"/>
      <c r="I81" s="21"/>
      <c r="J81" s="91"/>
      <c r="K81" s="91"/>
      <c r="L81" s="21"/>
      <c r="M81" s="91"/>
      <c r="N81" s="91"/>
      <c r="O81" s="21"/>
      <c r="P81" s="91"/>
      <c r="Q81" s="91"/>
      <c r="R81" s="21"/>
      <c r="S81" s="91"/>
      <c r="T81" s="91"/>
      <c r="U81" s="21"/>
    </row>
    <row r="82" spans="1:21" ht="15.75" thickBot="1" x14ac:dyDescent="0.3">
      <c r="A82" s="12"/>
      <c r="B82" s="115" t="s">
        <v>656</v>
      </c>
      <c r="C82" s="16"/>
      <c r="D82" s="116" t="s">
        <v>293</v>
      </c>
      <c r="E82" s="117">
        <v>38513</v>
      </c>
      <c r="F82" s="16"/>
      <c r="G82" s="116" t="s">
        <v>293</v>
      </c>
      <c r="H82" s="118" t="s">
        <v>294</v>
      </c>
      <c r="I82" s="16"/>
      <c r="J82" s="116" t="s">
        <v>293</v>
      </c>
      <c r="K82" s="117">
        <v>38513</v>
      </c>
      <c r="L82" s="16"/>
      <c r="M82" s="116" t="s">
        <v>293</v>
      </c>
      <c r="N82" s="118" t="s">
        <v>669</v>
      </c>
      <c r="O82" s="119" t="s">
        <v>312</v>
      </c>
      <c r="P82" s="116" t="s">
        <v>293</v>
      </c>
      <c r="Q82" s="118" t="s">
        <v>672</v>
      </c>
      <c r="R82" s="119" t="s">
        <v>312</v>
      </c>
      <c r="S82" s="116" t="s">
        <v>293</v>
      </c>
      <c r="T82" s="118" t="s">
        <v>294</v>
      </c>
      <c r="U82" s="16"/>
    </row>
    <row r="83" spans="1:21" ht="15.75" thickBot="1" x14ac:dyDescent="0.3">
      <c r="A83" s="12"/>
      <c r="B83" s="120" t="s">
        <v>666</v>
      </c>
      <c r="C83" s="21"/>
      <c r="D83" s="121" t="s">
        <v>293</v>
      </c>
      <c r="E83" s="122">
        <v>995000</v>
      </c>
      <c r="F83" s="21"/>
      <c r="G83" s="121" t="s">
        <v>293</v>
      </c>
      <c r="H83" s="123" t="s">
        <v>294</v>
      </c>
      <c r="I83" s="21"/>
      <c r="J83" s="121" t="s">
        <v>293</v>
      </c>
      <c r="K83" s="122">
        <v>995000</v>
      </c>
      <c r="L83" s="21"/>
      <c r="M83" s="121" t="s">
        <v>293</v>
      </c>
      <c r="N83" s="123" t="s">
        <v>660</v>
      </c>
      <c r="O83" s="124" t="s">
        <v>312</v>
      </c>
      <c r="P83" s="121" t="s">
        <v>293</v>
      </c>
      <c r="Q83" s="123" t="s">
        <v>667</v>
      </c>
      <c r="R83" s="124" t="s">
        <v>312</v>
      </c>
      <c r="S83" s="121" t="s">
        <v>293</v>
      </c>
      <c r="T83" s="123" t="s">
        <v>294</v>
      </c>
      <c r="U83" s="21"/>
    </row>
  </sheetData>
  <mergeCells count="296">
    <mergeCell ref="B23:U23"/>
    <mergeCell ref="A24:A40"/>
    <mergeCell ref="B24:U24"/>
    <mergeCell ref="B25:U25"/>
    <mergeCell ref="B26:U26"/>
    <mergeCell ref="A41:A83"/>
    <mergeCell ref="B41:U41"/>
    <mergeCell ref="B42:U42"/>
    <mergeCell ref="B43:U43"/>
    <mergeCell ref="A1:A2"/>
    <mergeCell ref="B1:U1"/>
    <mergeCell ref="B2:U2"/>
    <mergeCell ref="B3:U3"/>
    <mergeCell ref="A4:A23"/>
    <mergeCell ref="B4:U4"/>
    <mergeCell ref="B5:U5"/>
    <mergeCell ref="B6:U6"/>
    <mergeCell ref="B21:U21"/>
    <mergeCell ref="B22:U22"/>
    <mergeCell ref="U79:U80"/>
    <mergeCell ref="D81:E81"/>
    <mergeCell ref="G81:H81"/>
    <mergeCell ref="J81:K81"/>
    <mergeCell ref="M81:N81"/>
    <mergeCell ref="P81:Q81"/>
    <mergeCell ref="S81:T81"/>
    <mergeCell ref="O79:O80"/>
    <mergeCell ref="P79:Q79"/>
    <mergeCell ref="P80:Q80"/>
    <mergeCell ref="R79:R80"/>
    <mergeCell ref="S79:T79"/>
    <mergeCell ref="S80:T80"/>
    <mergeCell ref="I79:I80"/>
    <mergeCell ref="J79:K79"/>
    <mergeCell ref="J80:K80"/>
    <mergeCell ref="L79:L80"/>
    <mergeCell ref="M79:N79"/>
    <mergeCell ref="M80:N80"/>
    <mergeCell ref="R76:R78"/>
    <mergeCell ref="S76:T78"/>
    <mergeCell ref="U76:U78"/>
    <mergeCell ref="B79:B80"/>
    <mergeCell ref="C79:C80"/>
    <mergeCell ref="D79:E79"/>
    <mergeCell ref="D80:E80"/>
    <mergeCell ref="F79:F80"/>
    <mergeCell ref="G79:H79"/>
    <mergeCell ref="G80:H80"/>
    <mergeCell ref="I76:I78"/>
    <mergeCell ref="J76:K78"/>
    <mergeCell ref="L76:L78"/>
    <mergeCell ref="M76:Q76"/>
    <mergeCell ref="M77:Q77"/>
    <mergeCell ref="M78:Q78"/>
    <mergeCell ref="B76:B78"/>
    <mergeCell ref="C76:C78"/>
    <mergeCell ref="D76:E78"/>
    <mergeCell ref="F76:F78"/>
    <mergeCell ref="G76:H76"/>
    <mergeCell ref="G77:H77"/>
    <mergeCell ref="G78:H78"/>
    <mergeCell ref="D75:E75"/>
    <mergeCell ref="G75:H75"/>
    <mergeCell ref="J75:K75"/>
    <mergeCell ref="M75:N75"/>
    <mergeCell ref="P75:Q75"/>
    <mergeCell ref="S75:T75"/>
    <mergeCell ref="D72:E72"/>
    <mergeCell ref="G72:H72"/>
    <mergeCell ref="J72:K72"/>
    <mergeCell ref="M72:N72"/>
    <mergeCell ref="P72:Q72"/>
    <mergeCell ref="S72:T72"/>
    <mergeCell ref="P70:Q70"/>
    <mergeCell ref="P71:Q71"/>
    <mergeCell ref="R70:R71"/>
    <mergeCell ref="S70:T70"/>
    <mergeCell ref="S71:T71"/>
    <mergeCell ref="U70:U71"/>
    <mergeCell ref="J70:K70"/>
    <mergeCell ref="J71:K71"/>
    <mergeCell ref="L70:L71"/>
    <mergeCell ref="M70:N70"/>
    <mergeCell ref="M71:N71"/>
    <mergeCell ref="O70:O71"/>
    <mergeCell ref="S67:T69"/>
    <mergeCell ref="U67:U69"/>
    <mergeCell ref="B70:B71"/>
    <mergeCell ref="C70:C71"/>
    <mergeCell ref="D70:E70"/>
    <mergeCell ref="D71:E71"/>
    <mergeCell ref="F70:F71"/>
    <mergeCell ref="G70:H70"/>
    <mergeCell ref="G71:H71"/>
    <mergeCell ref="I70:I71"/>
    <mergeCell ref="J67:K69"/>
    <mergeCell ref="L67:L69"/>
    <mergeCell ref="M67:Q67"/>
    <mergeCell ref="M68:Q68"/>
    <mergeCell ref="M69:Q69"/>
    <mergeCell ref="R67:R69"/>
    <mergeCell ref="D65:T65"/>
    <mergeCell ref="D66:T66"/>
    <mergeCell ref="B67:B69"/>
    <mergeCell ref="C67:C69"/>
    <mergeCell ref="D67:E69"/>
    <mergeCell ref="F67:F69"/>
    <mergeCell ref="G67:H67"/>
    <mergeCell ref="G68:H68"/>
    <mergeCell ref="G69:H69"/>
    <mergeCell ref="I67:I69"/>
    <mergeCell ref="D64:E64"/>
    <mergeCell ref="G64:H64"/>
    <mergeCell ref="J64:K64"/>
    <mergeCell ref="M64:N64"/>
    <mergeCell ref="P64:Q64"/>
    <mergeCell ref="S64:T64"/>
    <mergeCell ref="U59:U60"/>
    <mergeCell ref="D61:E61"/>
    <mergeCell ref="G61:H61"/>
    <mergeCell ref="J61:K61"/>
    <mergeCell ref="M61:N61"/>
    <mergeCell ref="P61:Q61"/>
    <mergeCell ref="S61:T61"/>
    <mergeCell ref="O59:O60"/>
    <mergeCell ref="P59:Q59"/>
    <mergeCell ref="P60:Q60"/>
    <mergeCell ref="R59:R60"/>
    <mergeCell ref="S59:T59"/>
    <mergeCell ref="S60:T60"/>
    <mergeCell ref="I59:I60"/>
    <mergeCell ref="J59:K59"/>
    <mergeCell ref="J60:K60"/>
    <mergeCell ref="L59:L60"/>
    <mergeCell ref="M59:N59"/>
    <mergeCell ref="M60:N60"/>
    <mergeCell ref="R56:R58"/>
    <mergeCell ref="S56:T58"/>
    <mergeCell ref="U56:U58"/>
    <mergeCell ref="B59:B60"/>
    <mergeCell ref="C59:C60"/>
    <mergeCell ref="D59:E59"/>
    <mergeCell ref="D60:E60"/>
    <mergeCell ref="F59:F60"/>
    <mergeCell ref="G59:H59"/>
    <mergeCell ref="G60:H60"/>
    <mergeCell ref="I56:I58"/>
    <mergeCell ref="J56:K58"/>
    <mergeCell ref="L56:L58"/>
    <mergeCell ref="M56:Q56"/>
    <mergeCell ref="M57:Q57"/>
    <mergeCell ref="M58:Q58"/>
    <mergeCell ref="B56:B58"/>
    <mergeCell ref="C56:C58"/>
    <mergeCell ref="D56:E58"/>
    <mergeCell ref="F56:F58"/>
    <mergeCell ref="G56:H56"/>
    <mergeCell ref="G57:H57"/>
    <mergeCell ref="G58:H58"/>
    <mergeCell ref="D55:E55"/>
    <mergeCell ref="G55:H55"/>
    <mergeCell ref="J55:K55"/>
    <mergeCell ref="M55:N55"/>
    <mergeCell ref="P55:Q55"/>
    <mergeCell ref="S55:T55"/>
    <mergeCell ref="D52:E52"/>
    <mergeCell ref="G52:H52"/>
    <mergeCell ref="J52:K52"/>
    <mergeCell ref="M52:N52"/>
    <mergeCell ref="P52:Q52"/>
    <mergeCell ref="S52:T52"/>
    <mergeCell ref="P50:Q50"/>
    <mergeCell ref="P51:Q51"/>
    <mergeCell ref="R50:R51"/>
    <mergeCell ref="S50:T50"/>
    <mergeCell ref="S51:T51"/>
    <mergeCell ref="U50:U51"/>
    <mergeCell ref="J50:K50"/>
    <mergeCell ref="J51:K51"/>
    <mergeCell ref="L50:L51"/>
    <mergeCell ref="M50:N50"/>
    <mergeCell ref="M51:N51"/>
    <mergeCell ref="O50:O51"/>
    <mergeCell ref="S47:T49"/>
    <mergeCell ref="U47:U49"/>
    <mergeCell ref="B50:B51"/>
    <mergeCell ref="C50:C51"/>
    <mergeCell ref="D50:E50"/>
    <mergeCell ref="D51:E51"/>
    <mergeCell ref="F50:F51"/>
    <mergeCell ref="G50:H50"/>
    <mergeCell ref="G51:H51"/>
    <mergeCell ref="I50:I51"/>
    <mergeCell ref="J47:K49"/>
    <mergeCell ref="L47:L49"/>
    <mergeCell ref="M47:Q47"/>
    <mergeCell ref="M48:Q48"/>
    <mergeCell ref="M49:Q49"/>
    <mergeCell ref="R47:R49"/>
    <mergeCell ref="D45:T45"/>
    <mergeCell ref="D46:T46"/>
    <mergeCell ref="B47:B49"/>
    <mergeCell ref="C47:C49"/>
    <mergeCell ref="D47:E49"/>
    <mergeCell ref="F47:F49"/>
    <mergeCell ref="G47:H47"/>
    <mergeCell ref="G48:H48"/>
    <mergeCell ref="G49:H49"/>
    <mergeCell ref="I47:I49"/>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O37:P37"/>
    <mergeCell ref="F30:P30"/>
    <mergeCell ref="F31:G31"/>
    <mergeCell ref="I31:J31"/>
    <mergeCell ref="L31:M31"/>
    <mergeCell ref="O31:P31"/>
    <mergeCell ref="F34:G34"/>
    <mergeCell ref="I34:J34"/>
    <mergeCell ref="L34:M34"/>
    <mergeCell ref="O34:P34"/>
    <mergeCell ref="F27:J27"/>
    <mergeCell ref="L27:P27"/>
    <mergeCell ref="F28:J28"/>
    <mergeCell ref="L28:P28"/>
    <mergeCell ref="F29:G29"/>
    <mergeCell ref="I29:J29"/>
    <mergeCell ref="L29:M29"/>
    <mergeCell ref="O29:P29"/>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U9:U10"/>
    <mergeCell ref="D11:T11"/>
    <mergeCell ref="D12:E12"/>
    <mergeCell ref="G12:H12"/>
    <mergeCell ref="J12:K12"/>
    <mergeCell ref="M12:N12"/>
    <mergeCell ref="P12:Q12"/>
    <mergeCell ref="S12:T12"/>
    <mergeCell ref="O9:O10"/>
    <mergeCell ref="P9:Q9"/>
    <mergeCell ref="P10:Q10"/>
    <mergeCell ref="R9:R10"/>
    <mergeCell ref="S9:T9"/>
    <mergeCell ref="S10:T10"/>
    <mergeCell ref="I9:I10"/>
    <mergeCell ref="J9:K9"/>
    <mergeCell ref="J10:K10"/>
    <mergeCell ref="L9:L10"/>
    <mergeCell ref="M9:N9"/>
    <mergeCell ref="M10:N10"/>
    <mergeCell ref="D7:T7"/>
    <mergeCell ref="D8:K8"/>
    <mergeCell ref="M8:T8"/>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17.85546875" customWidth="1"/>
    <col min="4" max="4" width="3.42578125" customWidth="1"/>
    <col min="5" max="5" width="15.42578125" customWidth="1"/>
    <col min="6" max="6" width="3" customWidth="1"/>
    <col min="7" max="7" width="3.42578125" customWidth="1"/>
    <col min="8" max="8" width="15.42578125" customWidth="1"/>
    <col min="9" max="9" width="3" customWidth="1"/>
    <col min="10" max="10" width="3.42578125" customWidth="1"/>
    <col min="11" max="11" width="12.7109375" customWidth="1"/>
    <col min="12" max="12" width="3" customWidth="1"/>
    <col min="13" max="13" width="3.42578125" customWidth="1"/>
    <col min="14" max="14" width="12.7109375" customWidth="1"/>
    <col min="15" max="15" width="3" customWidth="1"/>
    <col min="16" max="16" width="3.42578125" customWidth="1"/>
    <col min="17" max="17" width="15.42578125" customWidth="1"/>
    <col min="18" max="18" width="17.85546875" customWidth="1"/>
  </cols>
  <sheetData>
    <row r="1" spans="1:18" ht="15" customHeight="1" x14ac:dyDescent="0.25">
      <c r="A1" s="7" t="s">
        <v>1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3</v>
      </c>
      <c r="B3" s="79" t="s">
        <v>4</v>
      </c>
      <c r="C3" s="79"/>
      <c r="D3" s="79"/>
      <c r="E3" s="79"/>
      <c r="F3" s="79"/>
      <c r="G3" s="79"/>
      <c r="H3" s="79"/>
      <c r="I3" s="79"/>
      <c r="J3" s="79"/>
      <c r="K3" s="79"/>
      <c r="L3" s="79"/>
      <c r="M3" s="79"/>
      <c r="N3" s="79"/>
      <c r="O3" s="79"/>
      <c r="P3" s="79"/>
      <c r="Q3" s="79"/>
      <c r="R3" s="79"/>
    </row>
    <row r="4" spans="1:18" ht="15" customHeight="1" x14ac:dyDescent="0.25">
      <c r="A4" s="12" t="s">
        <v>1213</v>
      </c>
      <c r="B4" s="79" t="s">
        <v>4</v>
      </c>
      <c r="C4" s="79"/>
      <c r="D4" s="79"/>
      <c r="E4" s="79"/>
      <c r="F4" s="79"/>
      <c r="G4" s="79"/>
      <c r="H4" s="79"/>
      <c r="I4" s="79"/>
      <c r="J4" s="79"/>
      <c r="K4" s="79"/>
      <c r="L4" s="79"/>
      <c r="M4" s="79"/>
      <c r="N4" s="79"/>
      <c r="O4" s="79"/>
      <c r="P4" s="79"/>
      <c r="Q4" s="79"/>
      <c r="R4" s="79"/>
    </row>
    <row r="5" spans="1:18" x14ac:dyDescent="0.25">
      <c r="A5" s="12"/>
      <c r="B5" s="82"/>
      <c r="C5" s="82"/>
      <c r="D5" s="82"/>
      <c r="E5" s="82"/>
      <c r="F5" s="82"/>
      <c r="G5" s="82"/>
      <c r="H5" s="82"/>
      <c r="I5" s="82"/>
      <c r="J5" s="82"/>
      <c r="K5" s="82"/>
      <c r="L5" s="82"/>
      <c r="M5" s="82"/>
      <c r="N5" s="82"/>
      <c r="O5" s="82"/>
      <c r="P5" s="82"/>
      <c r="Q5" s="82"/>
      <c r="R5" s="82"/>
    </row>
    <row r="6" spans="1:18" x14ac:dyDescent="0.25">
      <c r="A6" s="12"/>
      <c r="B6" s="81"/>
      <c r="C6" s="81"/>
      <c r="D6" s="81"/>
      <c r="E6" s="81"/>
      <c r="F6" s="81"/>
      <c r="G6" s="81"/>
      <c r="H6" s="81"/>
      <c r="I6" s="81"/>
      <c r="J6" s="81"/>
      <c r="K6" s="81"/>
      <c r="L6" s="81"/>
      <c r="M6" s="81"/>
      <c r="N6" s="81"/>
      <c r="O6" s="81"/>
      <c r="P6" s="81"/>
      <c r="Q6" s="81"/>
      <c r="R6" s="81"/>
    </row>
    <row r="7" spans="1:18" x14ac:dyDescent="0.25">
      <c r="A7" s="12"/>
      <c r="B7" s="16"/>
      <c r="C7" s="17"/>
      <c r="D7" s="41" t="s">
        <v>284</v>
      </c>
      <c r="E7" s="41"/>
      <c r="F7" s="17"/>
      <c r="G7" s="41" t="s">
        <v>316</v>
      </c>
      <c r="H7" s="41"/>
      <c r="I7" s="17"/>
    </row>
    <row r="8" spans="1:18" ht="15.75" thickBot="1" x14ac:dyDescent="0.3">
      <c r="A8" s="12"/>
      <c r="B8" s="16"/>
      <c r="C8" s="17"/>
      <c r="D8" s="42">
        <v>2013</v>
      </c>
      <c r="E8" s="42"/>
      <c r="F8" s="17"/>
      <c r="G8" s="42">
        <v>2012</v>
      </c>
      <c r="H8" s="42"/>
      <c r="I8" s="17"/>
    </row>
    <row r="9" spans="1:18" x14ac:dyDescent="0.25">
      <c r="A9" s="12"/>
      <c r="B9" s="16"/>
      <c r="C9" s="17"/>
      <c r="D9" s="41" t="s">
        <v>290</v>
      </c>
      <c r="E9" s="41"/>
      <c r="F9" s="41"/>
      <c r="G9" s="41"/>
      <c r="H9" s="41"/>
      <c r="I9" s="17"/>
    </row>
    <row r="10" spans="1:18" x14ac:dyDescent="0.25">
      <c r="A10" s="12"/>
      <c r="B10" s="20" t="s">
        <v>682</v>
      </c>
      <c r="C10" s="21"/>
      <c r="D10" s="46"/>
      <c r="E10" s="46"/>
      <c r="F10" s="21"/>
      <c r="G10" s="46"/>
      <c r="H10" s="46"/>
      <c r="I10" s="21"/>
    </row>
    <row r="11" spans="1:18" x14ac:dyDescent="0.25">
      <c r="A11" s="12"/>
      <c r="B11" s="23" t="s">
        <v>683</v>
      </c>
      <c r="C11" s="16"/>
      <c r="D11" s="15" t="s">
        <v>293</v>
      </c>
      <c r="E11" s="24">
        <v>305357</v>
      </c>
      <c r="F11" s="16"/>
      <c r="G11" s="15" t="s">
        <v>293</v>
      </c>
      <c r="H11" s="24">
        <v>362345</v>
      </c>
      <c r="I11" s="16"/>
    </row>
    <row r="12" spans="1:18" x14ac:dyDescent="0.25">
      <c r="A12" s="12"/>
      <c r="B12" s="26" t="s">
        <v>684</v>
      </c>
      <c r="C12" s="21"/>
      <c r="D12" s="47">
        <v>456185</v>
      </c>
      <c r="E12" s="47"/>
      <c r="F12" s="21"/>
      <c r="G12" s="47">
        <v>647440</v>
      </c>
      <c r="H12" s="47"/>
      <c r="I12" s="21"/>
    </row>
    <row r="13" spans="1:18" x14ac:dyDescent="0.25">
      <c r="A13" s="12"/>
      <c r="B13" s="23" t="s">
        <v>685</v>
      </c>
      <c r="C13" s="16"/>
      <c r="D13" s="50">
        <v>1110227</v>
      </c>
      <c r="E13" s="50"/>
      <c r="F13" s="16"/>
      <c r="G13" s="50">
        <v>1348556</v>
      </c>
      <c r="H13" s="50"/>
      <c r="I13" s="16"/>
    </row>
    <row r="14" spans="1:18" ht="15.75" thickBot="1" x14ac:dyDescent="0.3">
      <c r="A14" s="12"/>
      <c r="B14" s="26" t="s">
        <v>686</v>
      </c>
      <c r="C14" s="21"/>
      <c r="D14" s="52">
        <v>288303</v>
      </c>
      <c r="E14" s="52"/>
      <c r="F14" s="21"/>
      <c r="G14" s="52">
        <v>417631</v>
      </c>
      <c r="H14" s="52"/>
      <c r="I14" s="21"/>
    </row>
    <row r="15" spans="1:18" ht="15.75" thickBot="1" x14ac:dyDescent="0.3">
      <c r="A15" s="12"/>
      <c r="B15" s="33" t="s">
        <v>687</v>
      </c>
      <c r="C15" s="16"/>
      <c r="D15" s="132">
        <v>2160072</v>
      </c>
      <c r="E15" s="132"/>
      <c r="F15" s="16"/>
      <c r="G15" s="132">
        <v>2775972</v>
      </c>
      <c r="H15" s="132"/>
      <c r="I15" s="16"/>
    </row>
    <row r="16" spans="1:18" x14ac:dyDescent="0.25">
      <c r="A16" s="12"/>
      <c r="B16" s="20" t="s">
        <v>688</v>
      </c>
      <c r="C16" s="21"/>
      <c r="D16" s="91"/>
      <c r="E16" s="91"/>
      <c r="F16" s="21"/>
      <c r="G16" s="91"/>
      <c r="H16" s="91"/>
      <c r="I16" s="21"/>
    </row>
    <row r="17" spans="1:18" x14ac:dyDescent="0.25">
      <c r="A17" s="12"/>
      <c r="B17" s="23" t="s">
        <v>689</v>
      </c>
      <c r="C17" s="16"/>
      <c r="D17" s="50">
        <v>454973</v>
      </c>
      <c r="E17" s="50"/>
      <c r="F17" s="16"/>
      <c r="G17" s="50">
        <v>587333</v>
      </c>
      <c r="H17" s="50"/>
      <c r="I17" s="16"/>
    </row>
    <row r="18" spans="1:18" ht="15.75" thickBot="1" x14ac:dyDescent="0.3">
      <c r="A18" s="12"/>
      <c r="B18" s="26" t="s">
        <v>690</v>
      </c>
      <c r="C18" s="21"/>
      <c r="D18" s="52">
        <v>76024</v>
      </c>
      <c r="E18" s="52"/>
      <c r="F18" s="21"/>
      <c r="G18" s="52">
        <v>87651</v>
      </c>
      <c r="H18" s="52"/>
      <c r="I18" s="21"/>
    </row>
    <row r="19" spans="1:18" ht="15.75" thickBot="1" x14ac:dyDescent="0.3">
      <c r="A19" s="12"/>
      <c r="B19" s="33" t="s">
        <v>691</v>
      </c>
      <c r="C19" s="16"/>
      <c r="D19" s="132">
        <v>530997</v>
      </c>
      <c r="E19" s="132"/>
      <c r="F19" s="16"/>
      <c r="G19" s="132">
        <v>674984</v>
      </c>
      <c r="H19" s="132"/>
      <c r="I19" s="16"/>
    </row>
    <row r="20" spans="1:18" x14ac:dyDescent="0.25">
      <c r="A20" s="12"/>
      <c r="B20" s="20" t="s">
        <v>692</v>
      </c>
      <c r="C20" s="21"/>
      <c r="D20" s="133">
        <v>2691069</v>
      </c>
      <c r="E20" s="133"/>
      <c r="F20" s="21"/>
      <c r="G20" s="133">
        <v>3450956</v>
      </c>
      <c r="H20" s="133"/>
      <c r="I20" s="21"/>
    </row>
    <row r="21" spans="1:18" ht="15.75" thickBot="1" x14ac:dyDescent="0.3">
      <c r="A21" s="12"/>
      <c r="B21" s="40" t="s">
        <v>693</v>
      </c>
      <c r="C21" s="16"/>
      <c r="D21" s="93" t="s">
        <v>694</v>
      </c>
      <c r="E21" s="93"/>
      <c r="F21" s="15" t="s">
        <v>312</v>
      </c>
      <c r="G21" s="93" t="s">
        <v>695</v>
      </c>
      <c r="H21" s="93"/>
      <c r="I21" s="15" t="s">
        <v>312</v>
      </c>
    </row>
    <row r="22" spans="1:18" x14ac:dyDescent="0.25">
      <c r="A22" s="12"/>
      <c r="B22" s="20" t="s">
        <v>696</v>
      </c>
      <c r="C22" s="21"/>
      <c r="D22" s="133">
        <v>2368169</v>
      </c>
      <c r="E22" s="133"/>
      <c r="F22" s="21"/>
      <c r="G22" s="133">
        <v>2940748</v>
      </c>
      <c r="H22" s="133"/>
      <c r="I22" s="21"/>
    </row>
    <row r="23" spans="1:18" ht="15.75" thickBot="1" x14ac:dyDescent="0.3">
      <c r="A23" s="12"/>
      <c r="B23" s="40" t="s">
        <v>697</v>
      </c>
      <c r="C23" s="16"/>
      <c r="D23" s="93" t="s">
        <v>698</v>
      </c>
      <c r="E23" s="93"/>
      <c r="F23" s="15" t="s">
        <v>312</v>
      </c>
      <c r="G23" s="93" t="s">
        <v>699</v>
      </c>
      <c r="H23" s="93"/>
      <c r="I23" s="15" t="s">
        <v>312</v>
      </c>
    </row>
    <row r="24" spans="1:18" ht="15.75" thickBot="1" x14ac:dyDescent="0.3">
      <c r="A24" s="12"/>
      <c r="B24" s="20" t="s">
        <v>700</v>
      </c>
      <c r="C24" s="21"/>
      <c r="D24" s="58" t="s">
        <v>293</v>
      </c>
      <c r="E24" s="101">
        <v>2359504</v>
      </c>
      <c r="F24" s="21"/>
      <c r="G24" s="58" t="s">
        <v>293</v>
      </c>
      <c r="H24" s="101">
        <v>2935595</v>
      </c>
      <c r="I24" s="21"/>
    </row>
    <row r="25" spans="1:18" ht="15.75" thickTop="1" x14ac:dyDescent="0.25">
      <c r="A25" s="12" t="s">
        <v>1214</v>
      </c>
      <c r="B25" s="79" t="s">
        <v>4</v>
      </c>
      <c r="C25" s="79"/>
      <c r="D25" s="79"/>
      <c r="E25" s="79"/>
      <c r="F25" s="79"/>
      <c r="G25" s="79"/>
      <c r="H25" s="79"/>
      <c r="I25" s="79"/>
      <c r="J25" s="79"/>
      <c r="K25" s="79"/>
      <c r="L25" s="79"/>
      <c r="M25" s="79"/>
      <c r="N25" s="79"/>
      <c r="O25" s="79"/>
      <c r="P25" s="79"/>
      <c r="Q25" s="79"/>
      <c r="R25" s="79"/>
    </row>
    <row r="26" spans="1:18" x14ac:dyDescent="0.25">
      <c r="A26" s="12"/>
      <c r="B26" s="82"/>
      <c r="C26" s="82"/>
      <c r="D26" s="82"/>
      <c r="E26" s="82"/>
      <c r="F26" s="82"/>
      <c r="G26" s="82"/>
      <c r="H26" s="82"/>
      <c r="I26" s="82"/>
      <c r="J26" s="82"/>
      <c r="K26" s="82"/>
      <c r="L26" s="82"/>
      <c r="M26" s="82"/>
      <c r="N26" s="82"/>
      <c r="O26" s="82"/>
      <c r="P26" s="82"/>
      <c r="Q26" s="82"/>
      <c r="R26" s="82"/>
    </row>
    <row r="27" spans="1:18" x14ac:dyDescent="0.25">
      <c r="A27" s="12"/>
      <c r="B27" s="81"/>
      <c r="C27" s="81"/>
      <c r="D27" s="81"/>
      <c r="E27" s="81"/>
      <c r="F27" s="81"/>
      <c r="G27" s="81"/>
      <c r="H27" s="81"/>
      <c r="I27" s="81"/>
      <c r="J27" s="81"/>
      <c r="K27" s="81"/>
      <c r="L27" s="81"/>
      <c r="M27" s="81"/>
      <c r="N27" s="81"/>
      <c r="O27" s="81"/>
      <c r="P27" s="81"/>
      <c r="Q27" s="81"/>
      <c r="R27" s="81"/>
    </row>
    <row r="28" spans="1:18" x14ac:dyDescent="0.25">
      <c r="A28" s="12"/>
      <c r="B28" s="16"/>
      <c r="C28" s="17"/>
      <c r="D28" s="43"/>
      <c r="E28" s="43"/>
      <c r="F28" s="17"/>
      <c r="G28" s="41" t="s">
        <v>708</v>
      </c>
      <c r="H28" s="41"/>
      <c r="I28" s="17"/>
      <c r="J28" s="43"/>
      <c r="K28" s="43"/>
      <c r="L28" s="17"/>
      <c r="M28" s="43"/>
      <c r="N28" s="43"/>
      <c r="O28" s="17"/>
      <c r="P28" s="43"/>
      <c r="Q28" s="43"/>
      <c r="R28" s="17"/>
    </row>
    <row r="29" spans="1:18" ht="15.75" thickBot="1" x14ac:dyDescent="0.3">
      <c r="A29" s="12"/>
      <c r="B29" s="16"/>
      <c r="C29" s="17"/>
      <c r="D29" s="42" t="s">
        <v>709</v>
      </c>
      <c r="E29" s="42"/>
      <c r="F29" s="17"/>
      <c r="G29" s="42" t="s">
        <v>710</v>
      </c>
      <c r="H29" s="42"/>
      <c r="I29" s="17"/>
      <c r="J29" s="42" t="s">
        <v>711</v>
      </c>
      <c r="K29" s="42"/>
      <c r="L29" s="17"/>
      <c r="M29" s="42" t="s">
        <v>712</v>
      </c>
      <c r="N29" s="42"/>
      <c r="O29" s="17"/>
      <c r="P29" s="42" t="s">
        <v>161</v>
      </c>
      <c r="Q29" s="42"/>
      <c r="R29" s="17"/>
    </row>
    <row r="30" spans="1:18" x14ac:dyDescent="0.25">
      <c r="A30" s="12"/>
      <c r="B30" s="16"/>
      <c r="C30" s="17"/>
      <c r="D30" s="41" t="s">
        <v>290</v>
      </c>
      <c r="E30" s="41"/>
      <c r="F30" s="41"/>
      <c r="G30" s="41"/>
      <c r="H30" s="41"/>
      <c r="I30" s="41"/>
      <c r="J30" s="41"/>
      <c r="K30" s="41"/>
      <c r="L30" s="41"/>
      <c r="M30" s="41"/>
      <c r="N30" s="41"/>
      <c r="O30" s="41"/>
      <c r="P30" s="41"/>
      <c r="Q30" s="41"/>
      <c r="R30" s="17"/>
    </row>
    <row r="31" spans="1:18" x14ac:dyDescent="0.25">
      <c r="A31" s="12"/>
      <c r="B31" s="77" t="s">
        <v>713</v>
      </c>
      <c r="C31" s="21"/>
      <c r="D31" s="46"/>
      <c r="E31" s="46"/>
      <c r="F31" s="21"/>
      <c r="G31" s="46"/>
      <c r="H31" s="46"/>
      <c r="I31" s="21"/>
      <c r="J31" s="46"/>
      <c r="K31" s="46"/>
      <c r="L31" s="21"/>
      <c r="M31" s="46"/>
      <c r="N31" s="46"/>
      <c r="O31" s="21"/>
      <c r="P31" s="46"/>
      <c r="Q31" s="46"/>
      <c r="R31" s="21"/>
    </row>
    <row r="32" spans="1:18" x14ac:dyDescent="0.25">
      <c r="A32" s="12"/>
      <c r="B32" s="40" t="s">
        <v>682</v>
      </c>
      <c r="C32" s="16"/>
      <c r="D32" s="49"/>
      <c r="E32" s="49"/>
      <c r="F32" s="16"/>
      <c r="G32" s="49"/>
      <c r="H32" s="49"/>
      <c r="I32" s="16"/>
      <c r="J32" s="49"/>
      <c r="K32" s="49"/>
      <c r="L32" s="16"/>
      <c r="M32" s="49"/>
      <c r="N32" s="49"/>
      <c r="O32" s="16"/>
      <c r="P32" s="49"/>
      <c r="Q32" s="49"/>
      <c r="R32" s="16"/>
    </row>
    <row r="33" spans="1:18" x14ac:dyDescent="0.25">
      <c r="A33" s="12"/>
      <c r="B33" s="26" t="s">
        <v>683</v>
      </c>
      <c r="C33" s="21"/>
      <c r="D33" s="39" t="s">
        <v>293</v>
      </c>
      <c r="E33" s="27">
        <v>293549</v>
      </c>
      <c r="F33" s="21"/>
      <c r="G33" s="39" t="s">
        <v>293</v>
      </c>
      <c r="H33" s="28">
        <v>701</v>
      </c>
      <c r="I33" s="21"/>
      <c r="J33" s="39" t="s">
        <v>293</v>
      </c>
      <c r="K33" s="27">
        <v>11107</v>
      </c>
      <c r="L33" s="21"/>
      <c r="M33" s="39" t="s">
        <v>293</v>
      </c>
      <c r="N33" s="28" t="s">
        <v>294</v>
      </c>
      <c r="O33" s="21"/>
      <c r="P33" s="39" t="s">
        <v>293</v>
      </c>
      <c r="Q33" s="27">
        <v>305357</v>
      </c>
      <c r="R33" s="21"/>
    </row>
    <row r="34" spans="1:18" x14ac:dyDescent="0.25">
      <c r="A34" s="12"/>
      <c r="B34" s="23" t="s">
        <v>684</v>
      </c>
      <c r="C34" s="16"/>
      <c r="D34" s="50">
        <v>414872</v>
      </c>
      <c r="E34" s="50"/>
      <c r="F34" s="16"/>
      <c r="G34" s="51">
        <v>785</v>
      </c>
      <c r="H34" s="51"/>
      <c r="I34" s="16"/>
      <c r="J34" s="50">
        <v>40528</v>
      </c>
      <c r="K34" s="50"/>
      <c r="L34" s="16"/>
      <c r="M34" s="51" t="s">
        <v>294</v>
      </c>
      <c r="N34" s="51"/>
      <c r="O34" s="16"/>
      <c r="P34" s="50">
        <v>456185</v>
      </c>
      <c r="Q34" s="50"/>
      <c r="R34" s="16"/>
    </row>
    <row r="35" spans="1:18" x14ac:dyDescent="0.25">
      <c r="A35" s="12"/>
      <c r="B35" s="26" t="s">
        <v>685</v>
      </c>
      <c r="C35" s="21"/>
      <c r="D35" s="47">
        <v>814378</v>
      </c>
      <c r="E35" s="47"/>
      <c r="F35" s="21"/>
      <c r="G35" s="47">
        <v>13155</v>
      </c>
      <c r="H35" s="47"/>
      <c r="I35" s="21"/>
      <c r="J35" s="47">
        <v>276140</v>
      </c>
      <c r="K35" s="47"/>
      <c r="L35" s="21"/>
      <c r="M35" s="47">
        <v>6554</v>
      </c>
      <c r="N35" s="47"/>
      <c r="O35" s="21"/>
      <c r="P35" s="47">
        <v>1110227</v>
      </c>
      <c r="Q35" s="47"/>
      <c r="R35" s="21"/>
    </row>
    <row r="36" spans="1:18" ht="15.75" thickBot="1" x14ac:dyDescent="0.3">
      <c r="A36" s="12"/>
      <c r="B36" s="23" t="s">
        <v>686</v>
      </c>
      <c r="C36" s="16"/>
      <c r="D36" s="104">
        <v>128397</v>
      </c>
      <c r="E36" s="104"/>
      <c r="F36" s="16"/>
      <c r="G36" s="104">
        <v>11495</v>
      </c>
      <c r="H36" s="104"/>
      <c r="I36" s="16"/>
      <c r="J36" s="104">
        <v>147514</v>
      </c>
      <c r="K36" s="104"/>
      <c r="L36" s="16"/>
      <c r="M36" s="93">
        <v>897</v>
      </c>
      <c r="N36" s="93"/>
      <c r="O36" s="16"/>
      <c r="P36" s="104">
        <v>288303</v>
      </c>
      <c r="Q36" s="104"/>
      <c r="R36" s="16"/>
    </row>
    <row r="37" spans="1:18" ht="15.75" thickBot="1" x14ac:dyDescent="0.3">
      <c r="A37" s="12"/>
      <c r="B37" s="32" t="s">
        <v>687</v>
      </c>
      <c r="C37" s="21"/>
      <c r="D37" s="134">
        <v>1651196</v>
      </c>
      <c r="E37" s="134"/>
      <c r="F37" s="21"/>
      <c r="G37" s="134">
        <v>26136</v>
      </c>
      <c r="H37" s="134"/>
      <c r="I37" s="21"/>
      <c r="J37" s="134">
        <v>475289</v>
      </c>
      <c r="K37" s="134"/>
      <c r="L37" s="21"/>
      <c r="M37" s="134">
        <v>7451</v>
      </c>
      <c r="N37" s="134"/>
      <c r="O37" s="21"/>
      <c r="P37" s="134">
        <v>2160072</v>
      </c>
      <c r="Q37" s="134"/>
      <c r="R37" s="21"/>
    </row>
    <row r="38" spans="1:18" x14ac:dyDescent="0.25">
      <c r="A38" s="12"/>
      <c r="B38" s="40" t="s">
        <v>688</v>
      </c>
      <c r="C38" s="16"/>
      <c r="D38" s="128"/>
      <c r="E38" s="128"/>
      <c r="F38" s="16"/>
      <c r="G38" s="128"/>
      <c r="H38" s="128"/>
      <c r="I38" s="16"/>
      <c r="J38" s="128"/>
      <c r="K38" s="128"/>
      <c r="L38" s="16"/>
      <c r="M38" s="128"/>
      <c r="N38" s="128"/>
      <c r="O38" s="16"/>
      <c r="P38" s="128"/>
      <c r="Q38" s="128"/>
      <c r="R38" s="16"/>
    </row>
    <row r="39" spans="1:18" x14ac:dyDescent="0.25">
      <c r="A39" s="12"/>
      <c r="B39" s="26" t="s">
        <v>689</v>
      </c>
      <c r="C39" s="21"/>
      <c r="D39" s="47">
        <v>381222</v>
      </c>
      <c r="E39" s="47"/>
      <c r="F39" s="21"/>
      <c r="G39" s="47">
        <v>13282</v>
      </c>
      <c r="H39" s="47"/>
      <c r="I39" s="21"/>
      <c r="J39" s="47">
        <v>60306</v>
      </c>
      <c r="K39" s="47"/>
      <c r="L39" s="21"/>
      <c r="M39" s="48">
        <v>163</v>
      </c>
      <c r="N39" s="48"/>
      <c r="O39" s="21"/>
      <c r="P39" s="47">
        <v>454973</v>
      </c>
      <c r="Q39" s="47"/>
      <c r="R39" s="21"/>
    </row>
    <row r="40" spans="1:18" ht="15.75" thickBot="1" x14ac:dyDescent="0.3">
      <c r="A40" s="12"/>
      <c r="B40" s="23" t="s">
        <v>690</v>
      </c>
      <c r="C40" s="16"/>
      <c r="D40" s="104">
        <v>74176</v>
      </c>
      <c r="E40" s="104"/>
      <c r="F40" s="16"/>
      <c r="G40" s="93">
        <v>128</v>
      </c>
      <c r="H40" s="93"/>
      <c r="I40" s="16"/>
      <c r="J40" s="104">
        <v>1720</v>
      </c>
      <c r="K40" s="104"/>
      <c r="L40" s="16"/>
      <c r="M40" s="93" t="s">
        <v>294</v>
      </c>
      <c r="N40" s="93"/>
      <c r="O40" s="16"/>
      <c r="P40" s="104">
        <v>76024</v>
      </c>
      <c r="Q40" s="104"/>
      <c r="R40" s="16"/>
    </row>
    <row r="41" spans="1:18" ht="15.75" thickBot="1" x14ac:dyDescent="0.3">
      <c r="A41" s="12"/>
      <c r="B41" s="32" t="s">
        <v>691</v>
      </c>
      <c r="C41" s="21"/>
      <c r="D41" s="134">
        <v>455398</v>
      </c>
      <c r="E41" s="134"/>
      <c r="F41" s="21"/>
      <c r="G41" s="134">
        <v>13410</v>
      </c>
      <c r="H41" s="134"/>
      <c r="I41" s="21"/>
      <c r="J41" s="134">
        <v>62026</v>
      </c>
      <c r="K41" s="134"/>
      <c r="L41" s="21"/>
      <c r="M41" s="135">
        <v>163</v>
      </c>
      <c r="N41" s="135"/>
      <c r="O41" s="21"/>
      <c r="P41" s="134">
        <v>530997</v>
      </c>
      <c r="Q41" s="134"/>
      <c r="R41" s="21"/>
    </row>
    <row r="42" spans="1:18" ht="15.75" thickBot="1" x14ac:dyDescent="0.3">
      <c r="A42" s="12"/>
      <c r="B42" s="33" t="s">
        <v>692</v>
      </c>
      <c r="C42" s="16"/>
      <c r="D42" s="37" t="s">
        <v>293</v>
      </c>
      <c r="E42" s="38">
        <v>2106594</v>
      </c>
      <c r="F42" s="16"/>
      <c r="G42" s="37" t="s">
        <v>293</v>
      </c>
      <c r="H42" s="38">
        <v>39546</v>
      </c>
      <c r="I42" s="16"/>
      <c r="J42" s="37" t="s">
        <v>293</v>
      </c>
      <c r="K42" s="38">
        <v>537315</v>
      </c>
      <c r="L42" s="16"/>
      <c r="M42" s="37" t="s">
        <v>293</v>
      </c>
      <c r="N42" s="38">
        <v>7614</v>
      </c>
      <c r="O42" s="16"/>
      <c r="P42" s="37" t="s">
        <v>293</v>
      </c>
      <c r="Q42" s="38">
        <v>2691069</v>
      </c>
      <c r="R42" s="16"/>
    </row>
    <row r="43" spans="1:18" ht="15.75" thickTop="1" x14ac:dyDescent="0.25">
      <c r="A43" s="12"/>
      <c r="B43" s="81"/>
      <c r="C43" s="81"/>
      <c r="D43" s="81"/>
      <c r="E43" s="81"/>
      <c r="F43" s="81"/>
      <c r="G43" s="81"/>
      <c r="H43" s="81"/>
      <c r="I43" s="81"/>
      <c r="J43" s="81"/>
      <c r="K43" s="81"/>
      <c r="L43" s="81"/>
      <c r="M43" s="81"/>
      <c r="N43" s="81"/>
      <c r="O43" s="81"/>
      <c r="P43" s="81"/>
      <c r="Q43" s="81"/>
      <c r="R43" s="81"/>
    </row>
    <row r="44" spans="1:18" x14ac:dyDescent="0.25">
      <c r="A44" s="12"/>
      <c r="B44" s="16"/>
      <c r="C44" s="17"/>
      <c r="D44" s="43"/>
      <c r="E44" s="43"/>
      <c r="F44" s="17"/>
      <c r="G44" s="41" t="s">
        <v>708</v>
      </c>
      <c r="H44" s="41"/>
      <c r="I44" s="17"/>
      <c r="J44" s="43"/>
      <c r="K44" s="43"/>
      <c r="L44" s="17"/>
      <c r="M44" s="43"/>
      <c r="N44" s="43"/>
      <c r="O44" s="17"/>
      <c r="P44" s="43"/>
      <c r="Q44" s="43"/>
      <c r="R44" s="17"/>
    </row>
    <row r="45" spans="1:18" ht="15.75" thickBot="1" x14ac:dyDescent="0.3">
      <c r="A45" s="12"/>
      <c r="B45" s="16"/>
      <c r="C45" s="17"/>
      <c r="D45" s="42" t="s">
        <v>709</v>
      </c>
      <c r="E45" s="42"/>
      <c r="F45" s="17"/>
      <c r="G45" s="42" t="s">
        <v>710</v>
      </c>
      <c r="H45" s="42"/>
      <c r="I45" s="17"/>
      <c r="J45" s="42" t="s">
        <v>711</v>
      </c>
      <c r="K45" s="42"/>
      <c r="L45" s="17"/>
      <c r="M45" s="42" t="s">
        <v>712</v>
      </c>
      <c r="N45" s="42"/>
      <c r="O45" s="17"/>
      <c r="P45" s="42" t="s">
        <v>161</v>
      </c>
      <c r="Q45" s="42"/>
      <c r="R45" s="17"/>
    </row>
    <row r="46" spans="1:18" x14ac:dyDescent="0.25">
      <c r="A46" s="12"/>
      <c r="B46" s="16"/>
      <c r="C46" s="17"/>
      <c r="D46" s="41" t="s">
        <v>290</v>
      </c>
      <c r="E46" s="41"/>
      <c r="F46" s="41"/>
      <c r="G46" s="41"/>
      <c r="H46" s="41"/>
      <c r="I46" s="41"/>
      <c r="J46" s="41"/>
      <c r="K46" s="41"/>
      <c r="L46" s="41"/>
      <c r="M46" s="41"/>
      <c r="N46" s="41"/>
      <c r="O46" s="41"/>
      <c r="P46" s="41"/>
      <c r="Q46" s="41"/>
      <c r="R46" s="17"/>
    </row>
    <row r="47" spans="1:18" x14ac:dyDescent="0.25">
      <c r="A47" s="12"/>
      <c r="B47" s="77" t="s">
        <v>714</v>
      </c>
      <c r="C47" s="21"/>
      <c r="D47" s="46"/>
      <c r="E47" s="46"/>
      <c r="F47" s="21"/>
      <c r="G47" s="46"/>
      <c r="H47" s="46"/>
      <c r="I47" s="21"/>
      <c r="J47" s="46"/>
      <c r="K47" s="46"/>
      <c r="L47" s="21"/>
      <c r="M47" s="46"/>
      <c r="N47" s="46"/>
      <c r="O47" s="21"/>
      <c r="P47" s="46"/>
      <c r="Q47" s="46"/>
      <c r="R47" s="21"/>
    </row>
    <row r="48" spans="1:18" x14ac:dyDescent="0.25">
      <c r="A48" s="12"/>
      <c r="B48" s="40" t="s">
        <v>682</v>
      </c>
      <c r="C48" s="16"/>
      <c r="D48" s="49"/>
      <c r="E48" s="49"/>
      <c r="F48" s="16"/>
      <c r="G48" s="49"/>
      <c r="H48" s="49"/>
      <c r="I48" s="16"/>
      <c r="J48" s="49"/>
      <c r="K48" s="49"/>
      <c r="L48" s="16"/>
      <c r="M48" s="49"/>
      <c r="N48" s="49"/>
      <c r="O48" s="16"/>
      <c r="P48" s="49"/>
      <c r="Q48" s="49"/>
      <c r="R48" s="16"/>
    </row>
    <row r="49" spans="1:18" x14ac:dyDescent="0.25">
      <c r="A49" s="12"/>
      <c r="B49" s="26" t="s">
        <v>683</v>
      </c>
      <c r="C49" s="21"/>
      <c r="D49" s="39" t="s">
        <v>293</v>
      </c>
      <c r="E49" s="27">
        <v>345568</v>
      </c>
      <c r="F49" s="21"/>
      <c r="G49" s="39" t="s">
        <v>293</v>
      </c>
      <c r="H49" s="28">
        <v>982</v>
      </c>
      <c r="I49" s="21"/>
      <c r="J49" s="39" t="s">
        <v>293</v>
      </c>
      <c r="K49" s="27">
        <v>15795</v>
      </c>
      <c r="L49" s="21"/>
      <c r="M49" s="39" t="s">
        <v>293</v>
      </c>
      <c r="N49" s="28" t="s">
        <v>294</v>
      </c>
      <c r="O49" s="21"/>
      <c r="P49" s="39" t="s">
        <v>293</v>
      </c>
      <c r="Q49" s="27">
        <v>362345</v>
      </c>
      <c r="R49" s="21"/>
    </row>
    <row r="50" spans="1:18" x14ac:dyDescent="0.25">
      <c r="A50" s="12"/>
      <c r="B50" s="23" t="s">
        <v>684</v>
      </c>
      <c r="C50" s="16"/>
      <c r="D50" s="50">
        <v>571061</v>
      </c>
      <c r="E50" s="50"/>
      <c r="F50" s="16"/>
      <c r="G50" s="50">
        <v>8074</v>
      </c>
      <c r="H50" s="50"/>
      <c r="I50" s="16"/>
      <c r="J50" s="50">
        <v>68305</v>
      </c>
      <c r="K50" s="50"/>
      <c r="L50" s="16"/>
      <c r="M50" s="51" t="s">
        <v>294</v>
      </c>
      <c r="N50" s="51"/>
      <c r="O50" s="16"/>
      <c r="P50" s="50">
        <v>647440</v>
      </c>
      <c r="Q50" s="50"/>
      <c r="R50" s="16"/>
    </row>
    <row r="51" spans="1:18" x14ac:dyDescent="0.25">
      <c r="A51" s="12"/>
      <c r="B51" s="26" t="s">
        <v>685</v>
      </c>
      <c r="C51" s="21"/>
      <c r="D51" s="47">
        <v>963069</v>
      </c>
      <c r="E51" s="47"/>
      <c r="F51" s="21"/>
      <c r="G51" s="47">
        <v>10777</v>
      </c>
      <c r="H51" s="47"/>
      <c r="I51" s="21"/>
      <c r="J51" s="47">
        <v>367869</v>
      </c>
      <c r="K51" s="47"/>
      <c r="L51" s="21"/>
      <c r="M51" s="47">
        <v>6841</v>
      </c>
      <c r="N51" s="47"/>
      <c r="O51" s="21"/>
      <c r="P51" s="47">
        <v>1348556</v>
      </c>
      <c r="Q51" s="47"/>
      <c r="R51" s="21"/>
    </row>
    <row r="52" spans="1:18" ht="15.75" thickBot="1" x14ac:dyDescent="0.3">
      <c r="A52" s="12"/>
      <c r="B52" s="23" t="s">
        <v>686</v>
      </c>
      <c r="C52" s="16"/>
      <c r="D52" s="104">
        <v>170548</v>
      </c>
      <c r="E52" s="104"/>
      <c r="F52" s="16"/>
      <c r="G52" s="104">
        <v>15135</v>
      </c>
      <c r="H52" s="104"/>
      <c r="I52" s="16"/>
      <c r="J52" s="104">
        <v>230776</v>
      </c>
      <c r="K52" s="104"/>
      <c r="L52" s="16"/>
      <c r="M52" s="104">
        <v>1172</v>
      </c>
      <c r="N52" s="104"/>
      <c r="O52" s="16"/>
      <c r="P52" s="104">
        <v>417631</v>
      </c>
      <c r="Q52" s="104"/>
      <c r="R52" s="16"/>
    </row>
    <row r="53" spans="1:18" ht="15.75" thickBot="1" x14ac:dyDescent="0.3">
      <c r="A53" s="12"/>
      <c r="B53" s="32" t="s">
        <v>687</v>
      </c>
      <c r="C53" s="21"/>
      <c r="D53" s="134">
        <v>2050246</v>
      </c>
      <c r="E53" s="134"/>
      <c r="F53" s="21"/>
      <c r="G53" s="134">
        <v>34968</v>
      </c>
      <c r="H53" s="134"/>
      <c r="I53" s="21"/>
      <c r="J53" s="134">
        <v>682745</v>
      </c>
      <c r="K53" s="134"/>
      <c r="L53" s="21"/>
      <c r="M53" s="134">
        <v>8013</v>
      </c>
      <c r="N53" s="134"/>
      <c r="O53" s="21"/>
      <c r="P53" s="134">
        <v>2775972</v>
      </c>
      <c r="Q53" s="134"/>
      <c r="R53" s="21"/>
    </row>
    <row r="54" spans="1:18" x14ac:dyDescent="0.25">
      <c r="A54" s="12"/>
      <c r="B54" s="40" t="s">
        <v>688</v>
      </c>
      <c r="C54" s="16"/>
      <c r="D54" s="128"/>
      <c r="E54" s="128"/>
      <c r="F54" s="16"/>
      <c r="G54" s="128"/>
      <c r="H54" s="128"/>
      <c r="I54" s="16"/>
      <c r="J54" s="128"/>
      <c r="K54" s="128"/>
      <c r="L54" s="16"/>
      <c r="M54" s="128"/>
      <c r="N54" s="128"/>
      <c r="O54" s="16"/>
      <c r="P54" s="128"/>
      <c r="Q54" s="128"/>
      <c r="R54" s="16"/>
    </row>
    <row r="55" spans="1:18" x14ac:dyDescent="0.25">
      <c r="A55" s="12"/>
      <c r="B55" s="26" t="s">
        <v>689</v>
      </c>
      <c r="C55" s="21"/>
      <c r="D55" s="47">
        <v>434138</v>
      </c>
      <c r="E55" s="47"/>
      <c r="F55" s="21"/>
      <c r="G55" s="47">
        <v>22533</v>
      </c>
      <c r="H55" s="47"/>
      <c r="I55" s="21"/>
      <c r="J55" s="47">
        <v>130467</v>
      </c>
      <c r="K55" s="47"/>
      <c r="L55" s="21"/>
      <c r="M55" s="48">
        <v>195</v>
      </c>
      <c r="N55" s="48"/>
      <c r="O55" s="21"/>
      <c r="P55" s="47">
        <v>587333</v>
      </c>
      <c r="Q55" s="47"/>
      <c r="R55" s="21"/>
    </row>
    <row r="56" spans="1:18" ht="15.75" thickBot="1" x14ac:dyDescent="0.3">
      <c r="A56" s="12"/>
      <c r="B56" s="23" t="s">
        <v>690</v>
      </c>
      <c r="C56" s="16"/>
      <c r="D56" s="104">
        <v>85534</v>
      </c>
      <c r="E56" s="104"/>
      <c r="F56" s="16"/>
      <c r="G56" s="93">
        <v>515</v>
      </c>
      <c r="H56" s="93"/>
      <c r="I56" s="16"/>
      <c r="J56" s="104">
        <v>1602</v>
      </c>
      <c r="K56" s="104"/>
      <c r="L56" s="16"/>
      <c r="M56" s="93" t="s">
        <v>294</v>
      </c>
      <c r="N56" s="93"/>
      <c r="O56" s="16"/>
      <c r="P56" s="104">
        <v>87651</v>
      </c>
      <c r="Q56" s="104"/>
      <c r="R56" s="16"/>
    </row>
    <row r="57" spans="1:18" ht="15.75" thickBot="1" x14ac:dyDescent="0.3">
      <c r="A57" s="12"/>
      <c r="B57" s="32" t="s">
        <v>691</v>
      </c>
      <c r="C57" s="21"/>
      <c r="D57" s="134">
        <v>519672</v>
      </c>
      <c r="E57" s="134"/>
      <c r="F57" s="21"/>
      <c r="G57" s="134">
        <v>23048</v>
      </c>
      <c r="H57" s="134"/>
      <c r="I57" s="21"/>
      <c r="J57" s="134">
        <v>132069</v>
      </c>
      <c r="K57" s="134"/>
      <c r="L57" s="21"/>
      <c r="M57" s="135">
        <v>195</v>
      </c>
      <c r="N57" s="135"/>
      <c r="O57" s="21"/>
      <c r="P57" s="134">
        <v>674984</v>
      </c>
      <c r="Q57" s="134"/>
      <c r="R57" s="21"/>
    </row>
    <row r="58" spans="1:18" ht="15.75" thickBot="1" x14ac:dyDescent="0.3">
      <c r="A58" s="12"/>
      <c r="B58" s="33" t="s">
        <v>692</v>
      </c>
      <c r="C58" s="16"/>
      <c r="D58" s="37" t="s">
        <v>293</v>
      </c>
      <c r="E58" s="38">
        <v>2569918</v>
      </c>
      <c r="F58" s="16"/>
      <c r="G58" s="37" t="s">
        <v>293</v>
      </c>
      <c r="H58" s="38">
        <v>58016</v>
      </c>
      <c r="I58" s="16"/>
      <c r="J58" s="37" t="s">
        <v>293</v>
      </c>
      <c r="K58" s="38">
        <v>814814</v>
      </c>
      <c r="L58" s="16"/>
      <c r="M58" s="37" t="s">
        <v>293</v>
      </c>
      <c r="N58" s="38">
        <v>8208</v>
      </c>
      <c r="O58" s="16"/>
      <c r="P58" s="37" t="s">
        <v>293</v>
      </c>
      <c r="Q58" s="38">
        <v>3450956</v>
      </c>
      <c r="R58" s="16"/>
    </row>
    <row r="59" spans="1:18" ht="15.75" thickTop="1" x14ac:dyDescent="0.25">
      <c r="A59" s="12" t="s">
        <v>1215</v>
      </c>
      <c r="B59" s="79" t="s">
        <v>4</v>
      </c>
      <c r="C59" s="79"/>
      <c r="D59" s="79"/>
      <c r="E59" s="79"/>
      <c r="F59" s="79"/>
      <c r="G59" s="79"/>
      <c r="H59" s="79"/>
      <c r="I59" s="79"/>
      <c r="J59" s="79"/>
      <c r="K59" s="79"/>
      <c r="L59" s="79"/>
      <c r="M59" s="79"/>
      <c r="N59" s="79"/>
      <c r="O59" s="79"/>
      <c r="P59" s="79"/>
      <c r="Q59" s="79"/>
      <c r="R59" s="79"/>
    </row>
    <row r="60" spans="1:18" x14ac:dyDescent="0.25">
      <c r="A60" s="12"/>
      <c r="B60" s="82"/>
      <c r="C60" s="82"/>
      <c r="D60" s="82"/>
      <c r="E60" s="82"/>
      <c r="F60" s="82"/>
      <c r="G60" s="82"/>
      <c r="H60" s="82"/>
      <c r="I60" s="82"/>
      <c r="J60" s="82"/>
      <c r="K60" s="82"/>
      <c r="L60" s="82"/>
      <c r="M60" s="82"/>
      <c r="N60" s="82"/>
      <c r="O60" s="82"/>
      <c r="P60" s="82"/>
      <c r="Q60" s="82"/>
      <c r="R60" s="82"/>
    </row>
    <row r="61" spans="1:18" x14ac:dyDescent="0.25">
      <c r="A61" s="12"/>
      <c r="B61" s="81"/>
      <c r="C61" s="81"/>
      <c r="D61" s="81"/>
      <c r="E61" s="81"/>
      <c r="F61" s="81"/>
      <c r="G61" s="81"/>
      <c r="H61" s="81"/>
      <c r="I61" s="81"/>
      <c r="J61" s="81"/>
      <c r="K61" s="81"/>
      <c r="L61" s="81"/>
      <c r="M61" s="81"/>
      <c r="N61" s="81"/>
      <c r="O61" s="81"/>
      <c r="P61" s="81"/>
      <c r="Q61" s="81"/>
      <c r="R61" s="81"/>
    </row>
    <row r="62" spans="1:18" x14ac:dyDescent="0.25">
      <c r="A62" s="12"/>
      <c r="B62" s="16"/>
      <c r="C62" s="17"/>
      <c r="D62" s="41" t="s">
        <v>284</v>
      </c>
      <c r="E62" s="41"/>
      <c r="F62" s="17"/>
      <c r="G62" s="41" t="s">
        <v>316</v>
      </c>
      <c r="H62" s="41"/>
      <c r="I62" s="17"/>
    </row>
    <row r="63" spans="1:18" ht="15.75" thickBot="1" x14ac:dyDescent="0.3">
      <c r="A63" s="12"/>
      <c r="B63" s="16"/>
      <c r="C63" s="17"/>
      <c r="D63" s="42">
        <v>2013</v>
      </c>
      <c r="E63" s="42"/>
      <c r="F63" s="17"/>
      <c r="G63" s="42">
        <v>2012</v>
      </c>
      <c r="H63" s="42"/>
      <c r="I63" s="17"/>
    </row>
    <row r="64" spans="1:18" x14ac:dyDescent="0.25">
      <c r="A64" s="12"/>
      <c r="B64" s="16"/>
      <c r="C64" s="17"/>
      <c r="D64" s="41" t="s">
        <v>290</v>
      </c>
      <c r="E64" s="41"/>
      <c r="F64" s="41"/>
      <c r="G64" s="41"/>
      <c r="H64" s="41"/>
      <c r="I64" s="17"/>
    </row>
    <row r="65" spans="1:18" x14ac:dyDescent="0.25">
      <c r="A65" s="12"/>
      <c r="B65" s="20" t="s">
        <v>717</v>
      </c>
      <c r="C65" s="21"/>
      <c r="D65" s="39" t="s">
        <v>293</v>
      </c>
      <c r="E65" s="27">
        <v>164303</v>
      </c>
      <c r="F65" s="21"/>
      <c r="G65" s="39" t="s">
        <v>293</v>
      </c>
      <c r="H65" s="27">
        <v>204310</v>
      </c>
      <c r="I65" s="21"/>
    </row>
    <row r="66" spans="1:18" ht="27" thickBot="1" x14ac:dyDescent="0.3">
      <c r="A66" s="12"/>
      <c r="B66" s="40" t="s">
        <v>718</v>
      </c>
      <c r="C66" s="16"/>
      <c r="D66" s="93" t="s">
        <v>294</v>
      </c>
      <c r="E66" s="93"/>
      <c r="F66" s="16"/>
      <c r="G66" s="93" t="s">
        <v>294</v>
      </c>
      <c r="H66" s="93"/>
      <c r="I66" s="16"/>
    </row>
    <row r="67" spans="1:18" x14ac:dyDescent="0.25">
      <c r="A67" s="12"/>
      <c r="B67" s="26" t="s">
        <v>719</v>
      </c>
      <c r="C67" s="21"/>
      <c r="D67" s="133">
        <v>164303</v>
      </c>
      <c r="E67" s="133"/>
      <c r="F67" s="21"/>
      <c r="G67" s="133">
        <v>204310</v>
      </c>
      <c r="H67" s="133"/>
      <c r="I67" s="21"/>
    </row>
    <row r="68" spans="1:18" ht="15.75" thickBot="1" x14ac:dyDescent="0.3">
      <c r="A68" s="12"/>
      <c r="B68" s="40" t="s">
        <v>39</v>
      </c>
      <c r="C68" s="16"/>
      <c r="D68" s="104">
        <v>26940</v>
      </c>
      <c r="E68" s="104"/>
      <c r="F68" s="16"/>
      <c r="G68" s="104">
        <v>26808</v>
      </c>
      <c r="H68" s="104"/>
      <c r="I68" s="16"/>
    </row>
    <row r="69" spans="1:18" ht="15.75" thickBot="1" x14ac:dyDescent="0.3">
      <c r="A69" s="12"/>
      <c r="B69" s="32" t="s">
        <v>720</v>
      </c>
      <c r="C69" s="21"/>
      <c r="D69" s="58" t="s">
        <v>293</v>
      </c>
      <c r="E69" s="101">
        <v>191243</v>
      </c>
      <c r="F69" s="21"/>
      <c r="G69" s="58" t="s">
        <v>293</v>
      </c>
      <c r="H69" s="101">
        <v>231118</v>
      </c>
      <c r="I69" s="21"/>
    </row>
    <row r="70" spans="1:18" ht="15.75" thickTop="1" x14ac:dyDescent="0.25">
      <c r="A70" s="12"/>
      <c r="B70" s="82"/>
      <c r="C70" s="82"/>
      <c r="D70" s="82"/>
      <c r="E70" s="82"/>
      <c r="F70" s="82"/>
      <c r="G70" s="82"/>
      <c r="H70" s="82"/>
      <c r="I70" s="82"/>
      <c r="J70" s="82"/>
      <c r="K70" s="82"/>
      <c r="L70" s="82"/>
      <c r="M70" s="82"/>
      <c r="N70" s="82"/>
      <c r="O70" s="82"/>
      <c r="P70" s="82"/>
      <c r="Q70" s="82"/>
      <c r="R70" s="82"/>
    </row>
    <row r="71" spans="1:18" x14ac:dyDescent="0.25">
      <c r="A71" s="12"/>
      <c r="B71" s="81"/>
      <c r="C71" s="81"/>
      <c r="D71" s="81"/>
      <c r="E71" s="81"/>
      <c r="F71" s="81"/>
      <c r="G71" s="81"/>
      <c r="H71" s="81"/>
      <c r="I71" s="81"/>
      <c r="J71" s="81"/>
      <c r="K71" s="81"/>
      <c r="L71" s="81"/>
      <c r="M71" s="81"/>
      <c r="N71" s="81"/>
      <c r="O71" s="81"/>
      <c r="P71" s="81"/>
      <c r="Q71" s="81"/>
      <c r="R71" s="81"/>
    </row>
    <row r="72" spans="1:18" x14ac:dyDescent="0.25">
      <c r="A72" s="12"/>
      <c r="B72" s="84" t="s">
        <v>721</v>
      </c>
      <c r="C72" s="84"/>
      <c r="D72" s="84"/>
      <c r="E72" s="84"/>
      <c r="F72" s="84"/>
      <c r="G72" s="84"/>
      <c r="H72" s="84"/>
      <c r="I72" s="84"/>
      <c r="J72" s="84"/>
      <c r="K72" s="84"/>
      <c r="L72" s="84"/>
      <c r="M72" s="84"/>
      <c r="N72" s="84"/>
      <c r="O72" s="84"/>
      <c r="P72" s="84"/>
      <c r="Q72" s="84"/>
      <c r="R72" s="84"/>
    </row>
    <row r="73" spans="1:18" x14ac:dyDescent="0.25">
      <c r="A73" s="12"/>
      <c r="B73" s="82"/>
      <c r="C73" s="82"/>
      <c r="D73" s="82"/>
      <c r="E73" s="82"/>
      <c r="F73" s="82"/>
      <c r="G73" s="82"/>
      <c r="H73" s="82"/>
      <c r="I73" s="82"/>
      <c r="J73" s="82"/>
      <c r="K73" s="82"/>
      <c r="L73" s="82"/>
      <c r="M73" s="82"/>
      <c r="N73" s="82"/>
      <c r="O73" s="82"/>
      <c r="P73" s="82"/>
      <c r="Q73" s="82"/>
      <c r="R73" s="82"/>
    </row>
    <row r="74" spans="1:18" x14ac:dyDescent="0.25">
      <c r="A74" s="12"/>
      <c r="B74" s="84" t="s">
        <v>722</v>
      </c>
      <c r="C74" s="84"/>
      <c r="D74" s="84"/>
      <c r="E74" s="84"/>
      <c r="F74" s="84"/>
      <c r="G74" s="84"/>
      <c r="H74" s="84"/>
      <c r="I74" s="84"/>
      <c r="J74" s="84"/>
      <c r="K74" s="84"/>
      <c r="L74" s="84"/>
      <c r="M74" s="84"/>
      <c r="N74" s="84"/>
      <c r="O74" s="84"/>
      <c r="P74" s="84"/>
      <c r="Q74" s="84"/>
      <c r="R74" s="84"/>
    </row>
    <row r="75" spans="1:18" x14ac:dyDescent="0.25">
      <c r="A75" s="12"/>
      <c r="B75" s="82"/>
      <c r="C75" s="82"/>
      <c r="D75" s="82"/>
      <c r="E75" s="82"/>
      <c r="F75" s="82"/>
      <c r="G75" s="82"/>
      <c r="H75" s="82"/>
      <c r="I75" s="82"/>
      <c r="J75" s="82"/>
      <c r="K75" s="82"/>
      <c r="L75" s="82"/>
      <c r="M75" s="82"/>
      <c r="N75" s="82"/>
      <c r="O75" s="82"/>
      <c r="P75" s="82"/>
      <c r="Q75" s="82"/>
      <c r="R75" s="82"/>
    </row>
    <row r="76" spans="1:18" ht="25.5" customHeight="1" x14ac:dyDescent="0.25">
      <c r="A76" s="12"/>
      <c r="B76" s="84" t="s">
        <v>723</v>
      </c>
      <c r="C76" s="84"/>
      <c r="D76" s="84"/>
      <c r="E76" s="84"/>
      <c r="F76" s="84"/>
      <c r="G76" s="84"/>
      <c r="H76" s="84"/>
      <c r="I76" s="84"/>
      <c r="J76" s="84"/>
      <c r="K76" s="84"/>
      <c r="L76" s="84"/>
      <c r="M76" s="84"/>
      <c r="N76" s="84"/>
      <c r="O76" s="84"/>
      <c r="P76" s="84"/>
      <c r="Q76" s="84"/>
      <c r="R76" s="84"/>
    </row>
    <row r="77" spans="1:18" ht="15" customHeight="1" x14ac:dyDescent="0.25">
      <c r="A77" s="12" t="s">
        <v>1216</v>
      </c>
      <c r="B77" s="79" t="s">
        <v>4</v>
      </c>
      <c r="C77" s="79"/>
      <c r="D77" s="79"/>
      <c r="E77" s="79"/>
      <c r="F77" s="79"/>
      <c r="G77" s="79"/>
      <c r="H77" s="79"/>
      <c r="I77" s="79"/>
      <c r="J77" s="79"/>
      <c r="K77" s="79"/>
      <c r="L77" s="79"/>
      <c r="M77" s="79"/>
      <c r="N77" s="79"/>
      <c r="O77" s="79"/>
      <c r="P77" s="79"/>
      <c r="Q77" s="79"/>
      <c r="R77" s="79"/>
    </row>
    <row r="78" spans="1:18" x14ac:dyDescent="0.25">
      <c r="A78" s="12"/>
      <c r="B78" s="81"/>
      <c r="C78" s="81"/>
      <c r="D78" s="81"/>
      <c r="E78" s="81"/>
      <c r="F78" s="81"/>
      <c r="G78" s="81"/>
      <c r="H78" s="81"/>
      <c r="I78" s="81"/>
      <c r="J78" s="81"/>
      <c r="K78" s="81"/>
      <c r="L78" s="81"/>
      <c r="M78" s="81"/>
      <c r="N78" s="81"/>
      <c r="O78" s="81"/>
      <c r="P78" s="81"/>
      <c r="Q78" s="81"/>
      <c r="R78" s="81"/>
    </row>
    <row r="79" spans="1:18" x14ac:dyDescent="0.25">
      <c r="A79" s="12"/>
      <c r="B79" s="81"/>
      <c r="C79" s="81"/>
      <c r="D79" s="81"/>
      <c r="E79" s="81"/>
      <c r="F79" s="81"/>
      <c r="G79" s="81"/>
      <c r="H79" s="81"/>
      <c r="I79" s="81"/>
      <c r="J79" s="81"/>
      <c r="K79" s="81"/>
      <c r="L79" s="81"/>
      <c r="M79" s="81"/>
      <c r="N79" s="81"/>
      <c r="O79" s="81"/>
      <c r="P79" s="81"/>
      <c r="Q79" s="81"/>
      <c r="R79" s="81"/>
    </row>
    <row r="80" spans="1:18" x14ac:dyDescent="0.25">
      <c r="A80" s="12"/>
      <c r="B80" s="16"/>
      <c r="C80" s="17"/>
      <c r="D80" s="41" t="s">
        <v>325</v>
      </c>
      <c r="E80" s="41"/>
      <c r="F80" s="41"/>
      <c r="G80" s="41"/>
      <c r="H80" s="41"/>
      <c r="I80" s="17"/>
      <c r="J80" s="41" t="s">
        <v>348</v>
      </c>
      <c r="K80" s="41"/>
      <c r="L80" s="41"/>
      <c r="M80" s="41"/>
      <c r="N80" s="41"/>
      <c r="O80" s="17"/>
    </row>
    <row r="81" spans="1:18" ht="15.75" thickBot="1" x14ac:dyDescent="0.3">
      <c r="A81" s="12"/>
      <c r="B81" s="16"/>
      <c r="C81" s="17"/>
      <c r="D81" s="42" t="s">
        <v>284</v>
      </c>
      <c r="E81" s="42"/>
      <c r="F81" s="42"/>
      <c r="G81" s="42"/>
      <c r="H81" s="42"/>
      <c r="I81" s="17"/>
      <c r="J81" s="42" t="s">
        <v>284</v>
      </c>
      <c r="K81" s="42"/>
      <c r="L81" s="42"/>
      <c r="M81" s="42"/>
      <c r="N81" s="42"/>
      <c r="O81" s="17"/>
    </row>
    <row r="82" spans="1:18" ht="15.75" thickBot="1" x14ac:dyDescent="0.3">
      <c r="A82" s="12"/>
      <c r="B82" s="16"/>
      <c r="C82" s="17"/>
      <c r="D82" s="67">
        <v>2013</v>
      </c>
      <c r="E82" s="67"/>
      <c r="F82" s="54"/>
      <c r="G82" s="67">
        <v>2012</v>
      </c>
      <c r="H82" s="67"/>
      <c r="I82" s="17"/>
      <c r="J82" s="67">
        <v>2013</v>
      </c>
      <c r="K82" s="67"/>
      <c r="L82" s="54"/>
      <c r="M82" s="67">
        <v>2012</v>
      </c>
      <c r="N82" s="67"/>
      <c r="O82" s="17"/>
    </row>
    <row r="83" spans="1:18" x14ac:dyDescent="0.25">
      <c r="A83" s="12"/>
      <c r="B83" s="16"/>
      <c r="C83" s="17"/>
      <c r="D83" s="41" t="s">
        <v>290</v>
      </c>
      <c r="E83" s="41"/>
      <c r="F83" s="41"/>
      <c r="G83" s="41"/>
      <c r="H83" s="41"/>
      <c r="I83" s="17"/>
      <c r="J83" s="41" t="s">
        <v>290</v>
      </c>
      <c r="K83" s="41"/>
      <c r="L83" s="41"/>
      <c r="M83" s="41"/>
      <c r="N83" s="41"/>
      <c r="O83" s="17"/>
    </row>
    <row r="84" spans="1:18" x14ac:dyDescent="0.25">
      <c r="A84" s="12"/>
      <c r="B84" s="20" t="s">
        <v>725</v>
      </c>
      <c r="C84" s="21"/>
      <c r="D84" s="39" t="s">
        <v>293</v>
      </c>
      <c r="E84" s="27">
        <v>120248</v>
      </c>
      <c r="F84" s="21"/>
      <c r="G84" s="39" t="s">
        <v>293</v>
      </c>
      <c r="H84" s="27">
        <v>155388</v>
      </c>
      <c r="I84" s="21"/>
      <c r="J84" s="39" t="s">
        <v>293</v>
      </c>
      <c r="K84" s="27">
        <v>157736</v>
      </c>
      <c r="L84" s="21"/>
      <c r="M84" s="39" t="s">
        <v>293</v>
      </c>
      <c r="N84" s="27">
        <v>146709</v>
      </c>
      <c r="O84" s="21"/>
    </row>
    <row r="85" spans="1:18" x14ac:dyDescent="0.25">
      <c r="A85" s="12"/>
      <c r="B85" s="40" t="s">
        <v>726</v>
      </c>
      <c r="C85" s="16"/>
      <c r="D85" s="50">
        <v>3453</v>
      </c>
      <c r="E85" s="50"/>
      <c r="F85" s="16"/>
      <c r="G85" s="50">
        <v>24532</v>
      </c>
      <c r="H85" s="50"/>
      <c r="I85" s="16"/>
      <c r="J85" s="50">
        <v>29246</v>
      </c>
      <c r="K85" s="50"/>
      <c r="L85" s="16"/>
      <c r="M85" s="50">
        <v>62859</v>
      </c>
      <c r="N85" s="50"/>
      <c r="O85" s="16"/>
    </row>
    <row r="86" spans="1:18" x14ac:dyDescent="0.25">
      <c r="A86" s="12"/>
      <c r="B86" s="20" t="s">
        <v>382</v>
      </c>
      <c r="C86" s="21"/>
      <c r="D86" s="48" t="s">
        <v>294</v>
      </c>
      <c r="E86" s="48"/>
      <c r="F86" s="21"/>
      <c r="G86" s="48" t="s">
        <v>294</v>
      </c>
      <c r="H86" s="48"/>
      <c r="I86" s="21"/>
      <c r="J86" s="48" t="s">
        <v>294</v>
      </c>
      <c r="K86" s="48"/>
      <c r="L86" s="21"/>
      <c r="M86" s="48" t="s">
        <v>294</v>
      </c>
      <c r="N86" s="48"/>
      <c r="O86" s="21"/>
    </row>
    <row r="87" spans="1:18" x14ac:dyDescent="0.25">
      <c r="A87" s="12"/>
      <c r="B87" s="40" t="s">
        <v>727</v>
      </c>
      <c r="C87" s="16"/>
      <c r="D87" s="51" t="s">
        <v>294</v>
      </c>
      <c r="E87" s="51"/>
      <c r="F87" s="16"/>
      <c r="G87" s="51" t="s">
        <v>294</v>
      </c>
      <c r="H87" s="51"/>
      <c r="I87" s="16"/>
      <c r="J87" s="51" t="s">
        <v>294</v>
      </c>
      <c r="K87" s="51"/>
      <c r="L87" s="16"/>
      <c r="M87" s="51" t="s">
        <v>294</v>
      </c>
      <c r="N87" s="51"/>
      <c r="O87" s="16"/>
    </row>
    <row r="88" spans="1:18" x14ac:dyDescent="0.25">
      <c r="A88" s="12"/>
      <c r="B88" s="20" t="s">
        <v>728</v>
      </c>
      <c r="C88" s="21"/>
      <c r="D88" s="48" t="s">
        <v>294</v>
      </c>
      <c r="E88" s="48"/>
      <c r="F88" s="21"/>
      <c r="G88" s="48" t="s">
        <v>729</v>
      </c>
      <c r="H88" s="48"/>
      <c r="I88" s="39" t="s">
        <v>312</v>
      </c>
      <c r="J88" s="48" t="s">
        <v>730</v>
      </c>
      <c r="K88" s="48"/>
      <c r="L88" s="39" t="s">
        <v>312</v>
      </c>
      <c r="M88" s="48" t="s">
        <v>731</v>
      </c>
      <c r="N88" s="48"/>
      <c r="O88" s="39" t="s">
        <v>312</v>
      </c>
    </row>
    <row r="89" spans="1:18" ht="15.75" thickBot="1" x14ac:dyDescent="0.3">
      <c r="A89" s="12"/>
      <c r="B89" s="40" t="s">
        <v>732</v>
      </c>
      <c r="C89" s="16"/>
      <c r="D89" s="93" t="s">
        <v>733</v>
      </c>
      <c r="E89" s="93"/>
      <c r="F89" s="15" t="s">
        <v>312</v>
      </c>
      <c r="G89" s="93" t="s">
        <v>734</v>
      </c>
      <c r="H89" s="93"/>
      <c r="I89" s="15" t="s">
        <v>312</v>
      </c>
      <c r="J89" s="93" t="s">
        <v>735</v>
      </c>
      <c r="K89" s="93"/>
      <c r="L89" s="15" t="s">
        <v>312</v>
      </c>
      <c r="M89" s="93" t="s">
        <v>736</v>
      </c>
      <c r="N89" s="93"/>
      <c r="O89" s="15" t="s">
        <v>312</v>
      </c>
    </row>
    <row r="90" spans="1:18" ht="15.75" thickBot="1" x14ac:dyDescent="0.3">
      <c r="A90" s="12"/>
      <c r="B90" s="20" t="s">
        <v>737</v>
      </c>
      <c r="C90" s="21"/>
      <c r="D90" s="58" t="s">
        <v>293</v>
      </c>
      <c r="E90" s="101">
        <v>118862</v>
      </c>
      <c r="F90" s="21"/>
      <c r="G90" s="58" t="s">
        <v>293</v>
      </c>
      <c r="H90" s="101">
        <v>173894</v>
      </c>
      <c r="I90" s="21"/>
      <c r="J90" s="58" t="s">
        <v>293</v>
      </c>
      <c r="K90" s="101">
        <v>118862</v>
      </c>
      <c r="L90" s="21"/>
      <c r="M90" s="58" t="s">
        <v>293</v>
      </c>
      <c r="N90" s="101">
        <v>173894</v>
      </c>
      <c r="O90" s="21"/>
    </row>
    <row r="91" spans="1:18" ht="15.75" thickTop="1" x14ac:dyDescent="0.25">
      <c r="A91" s="12" t="s">
        <v>1217</v>
      </c>
      <c r="B91" s="79" t="s">
        <v>4</v>
      </c>
      <c r="C91" s="79"/>
      <c r="D91" s="79"/>
      <c r="E91" s="79"/>
      <c r="F91" s="79"/>
      <c r="G91" s="79"/>
      <c r="H91" s="79"/>
      <c r="I91" s="79"/>
      <c r="J91" s="79"/>
      <c r="K91" s="79"/>
      <c r="L91" s="79"/>
      <c r="M91" s="79"/>
      <c r="N91" s="79"/>
      <c r="O91" s="79"/>
      <c r="P91" s="79"/>
      <c r="Q91" s="79"/>
      <c r="R91" s="79"/>
    </row>
    <row r="92" spans="1:18" x14ac:dyDescent="0.25">
      <c r="A92" s="12"/>
      <c r="B92" s="82"/>
      <c r="C92" s="82"/>
      <c r="D92" s="82"/>
      <c r="E92" s="82"/>
      <c r="F92" s="82"/>
      <c r="G92" s="82"/>
      <c r="H92" s="82"/>
      <c r="I92" s="82"/>
      <c r="J92" s="82"/>
      <c r="K92" s="82"/>
      <c r="L92" s="82"/>
      <c r="M92" s="82"/>
      <c r="N92" s="82"/>
      <c r="O92" s="82"/>
      <c r="P92" s="82"/>
      <c r="Q92" s="82"/>
      <c r="R92" s="82"/>
    </row>
    <row r="93" spans="1:18" x14ac:dyDescent="0.25">
      <c r="A93" s="12"/>
      <c r="B93" s="81"/>
      <c r="C93" s="81"/>
      <c r="D93" s="81"/>
      <c r="E93" s="81"/>
      <c r="F93" s="81"/>
      <c r="G93" s="81"/>
      <c r="H93" s="81"/>
      <c r="I93" s="81"/>
      <c r="J93" s="81"/>
      <c r="K93" s="81"/>
      <c r="L93" s="81"/>
      <c r="M93" s="81"/>
      <c r="N93" s="81"/>
      <c r="O93" s="81"/>
      <c r="P93" s="81"/>
      <c r="Q93" s="81"/>
      <c r="R93" s="81"/>
    </row>
    <row r="94" spans="1:18" x14ac:dyDescent="0.25">
      <c r="A94" s="12"/>
      <c r="B94" s="16"/>
      <c r="C94" s="17"/>
      <c r="D94" s="41" t="s">
        <v>325</v>
      </c>
      <c r="E94" s="41"/>
      <c r="F94" s="41"/>
      <c r="G94" s="41"/>
      <c r="H94" s="41"/>
      <c r="I94" s="17"/>
    </row>
    <row r="95" spans="1:18" ht="15.75" thickBot="1" x14ac:dyDescent="0.3">
      <c r="A95" s="12"/>
      <c r="B95" s="16"/>
      <c r="C95" s="17"/>
      <c r="D95" s="42" t="s">
        <v>284</v>
      </c>
      <c r="E95" s="42"/>
      <c r="F95" s="42"/>
      <c r="G95" s="42"/>
      <c r="H95" s="42"/>
      <c r="I95" s="17"/>
    </row>
    <row r="96" spans="1:18" ht="15.75" thickBot="1" x14ac:dyDescent="0.3">
      <c r="A96" s="12"/>
      <c r="B96" s="16"/>
      <c r="C96" s="17"/>
      <c r="D96" s="67">
        <v>2013</v>
      </c>
      <c r="E96" s="67"/>
      <c r="F96" s="17"/>
      <c r="G96" s="67">
        <v>2012</v>
      </c>
      <c r="H96" s="67"/>
      <c r="I96" s="17"/>
    </row>
    <row r="97" spans="1:18" x14ac:dyDescent="0.25">
      <c r="A97" s="12"/>
      <c r="B97" s="16"/>
      <c r="C97" s="17"/>
      <c r="D97" s="41" t="s">
        <v>290</v>
      </c>
      <c r="E97" s="41"/>
      <c r="F97" s="41"/>
      <c r="G97" s="41"/>
      <c r="H97" s="41"/>
      <c r="I97" s="17"/>
    </row>
    <row r="98" spans="1:18" x14ac:dyDescent="0.25">
      <c r="A98" s="12"/>
      <c r="B98" s="20" t="s">
        <v>725</v>
      </c>
      <c r="C98" s="21"/>
      <c r="D98" s="39" t="s">
        <v>293</v>
      </c>
      <c r="E98" s="27">
        <v>458717</v>
      </c>
      <c r="F98" s="21"/>
      <c r="G98" s="39" t="s">
        <v>293</v>
      </c>
      <c r="H98" s="27">
        <v>620468</v>
      </c>
      <c r="I98" s="21"/>
    </row>
    <row r="99" spans="1:18" x14ac:dyDescent="0.25">
      <c r="A99" s="12"/>
      <c r="B99" s="40" t="s">
        <v>726</v>
      </c>
      <c r="C99" s="16"/>
      <c r="D99" s="51" t="s">
        <v>294</v>
      </c>
      <c r="E99" s="51"/>
      <c r="F99" s="16"/>
      <c r="G99" s="51" t="s">
        <v>294</v>
      </c>
      <c r="H99" s="51"/>
      <c r="I99" s="16"/>
    </row>
    <row r="100" spans="1:18" x14ac:dyDescent="0.25">
      <c r="A100" s="12"/>
      <c r="B100" s="20" t="s">
        <v>740</v>
      </c>
      <c r="C100" s="21"/>
      <c r="D100" s="48" t="s">
        <v>741</v>
      </c>
      <c r="E100" s="48"/>
      <c r="F100" s="39" t="s">
        <v>312</v>
      </c>
      <c r="G100" s="48" t="s">
        <v>742</v>
      </c>
      <c r="H100" s="48"/>
      <c r="I100" s="39" t="s">
        <v>312</v>
      </c>
    </row>
    <row r="101" spans="1:18" ht="15.75" thickBot="1" x14ac:dyDescent="0.3">
      <c r="A101" s="12"/>
      <c r="B101" s="40" t="s">
        <v>743</v>
      </c>
      <c r="C101" s="16"/>
      <c r="D101" s="104">
        <v>122140</v>
      </c>
      <c r="E101" s="104"/>
      <c r="F101" s="16"/>
      <c r="G101" s="104">
        <v>10452</v>
      </c>
      <c r="H101" s="104"/>
      <c r="I101" s="16"/>
    </row>
    <row r="102" spans="1:18" ht="15.75" thickBot="1" x14ac:dyDescent="0.3">
      <c r="A102" s="12"/>
      <c r="B102" s="20" t="s">
        <v>737</v>
      </c>
      <c r="C102" s="21"/>
      <c r="D102" s="58" t="s">
        <v>293</v>
      </c>
      <c r="E102" s="101">
        <v>480261</v>
      </c>
      <c r="F102" s="21"/>
      <c r="G102" s="58" t="s">
        <v>293</v>
      </c>
      <c r="H102" s="101">
        <v>538216</v>
      </c>
      <c r="I102" s="21"/>
    </row>
    <row r="103" spans="1:18" ht="15.75" thickTop="1" x14ac:dyDescent="0.25">
      <c r="A103" s="12"/>
      <c r="B103" s="81"/>
      <c r="C103" s="81"/>
      <c r="D103" s="81"/>
      <c r="E103" s="81"/>
      <c r="F103" s="81"/>
      <c r="G103" s="81"/>
      <c r="H103" s="81"/>
      <c r="I103" s="81"/>
      <c r="J103" s="81"/>
      <c r="K103" s="81"/>
      <c r="L103" s="81"/>
      <c r="M103" s="81"/>
      <c r="N103" s="81"/>
      <c r="O103" s="81"/>
      <c r="P103" s="81"/>
      <c r="Q103" s="81"/>
      <c r="R103" s="81"/>
    </row>
    <row r="104" spans="1:18" x14ac:dyDescent="0.25">
      <c r="A104" s="12"/>
      <c r="B104" s="16"/>
      <c r="C104" s="17"/>
      <c r="D104" s="41" t="s">
        <v>348</v>
      </c>
      <c r="E104" s="41"/>
      <c r="F104" s="41"/>
      <c r="G104" s="41"/>
      <c r="H104" s="41"/>
      <c r="I104" s="17"/>
    </row>
    <row r="105" spans="1:18" ht="15.75" thickBot="1" x14ac:dyDescent="0.3">
      <c r="A105" s="12"/>
      <c r="B105" s="16"/>
      <c r="C105" s="17"/>
      <c r="D105" s="42" t="s">
        <v>284</v>
      </c>
      <c r="E105" s="42"/>
      <c r="F105" s="42"/>
      <c r="G105" s="42"/>
      <c r="H105" s="42"/>
      <c r="I105" s="17"/>
    </row>
    <row r="106" spans="1:18" ht="15.75" thickBot="1" x14ac:dyDescent="0.3">
      <c r="A106" s="12"/>
      <c r="B106" s="16"/>
      <c r="C106" s="17"/>
      <c r="D106" s="67">
        <v>2013</v>
      </c>
      <c r="E106" s="67"/>
      <c r="F106" s="17"/>
      <c r="G106" s="67">
        <v>2012</v>
      </c>
      <c r="H106" s="67"/>
      <c r="I106" s="17"/>
    </row>
    <row r="107" spans="1:18" x14ac:dyDescent="0.25">
      <c r="A107" s="12"/>
      <c r="B107" s="16"/>
      <c r="C107" s="17"/>
      <c r="D107" s="41" t="s">
        <v>290</v>
      </c>
      <c r="E107" s="41"/>
      <c r="F107" s="41"/>
      <c r="G107" s="41"/>
      <c r="H107" s="41"/>
      <c r="I107" s="17"/>
    </row>
    <row r="108" spans="1:18" x14ac:dyDescent="0.25">
      <c r="A108" s="12"/>
      <c r="B108" s="20" t="s">
        <v>725</v>
      </c>
      <c r="C108" s="21"/>
      <c r="D108" s="39" t="s">
        <v>293</v>
      </c>
      <c r="E108" s="27">
        <v>556986</v>
      </c>
      <c r="F108" s="21"/>
      <c r="G108" s="39" t="s">
        <v>293</v>
      </c>
      <c r="H108" s="27">
        <v>785165</v>
      </c>
      <c r="I108" s="21"/>
    </row>
    <row r="109" spans="1:18" x14ac:dyDescent="0.25">
      <c r="A109" s="12"/>
      <c r="B109" s="40" t="s">
        <v>726</v>
      </c>
      <c r="C109" s="16"/>
      <c r="D109" s="51" t="s">
        <v>294</v>
      </c>
      <c r="E109" s="51"/>
      <c r="F109" s="16"/>
      <c r="G109" s="51" t="s">
        <v>294</v>
      </c>
      <c r="H109" s="51"/>
      <c r="I109" s="16"/>
    </row>
    <row r="110" spans="1:18" x14ac:dyDescent="0.25">
      <c r="A110" s="12"/>
      <c r="B110" s="20" t="s">
        <v>740</v>
      </c>
      <c r="C110" s="21"/>
      <c r="D110" s="48" t="s">
        <v>744</v>
      </c>
      <c r="E110" s="48"/>
      <c r="F110" s="39" t="s">
        <v>312</v>
      </c>
      <c r="G110" s="48" t="s">
        <v>745</v>
      </c>
      <c r="H110" s="48"/>
      <c r="I110" s="39" t="s">
        <v>312</v>
      </c>
    </row>
    <row r="111" spans="1:18" ht="15.75" thickBot="1" x14ac:dyDescent="0.3">
      <c r="A111" s="12"/>
      <c r="B111" s="40" t="s">
        <v>743</v>
      </c>
      <c r="C111" s="16"/>
      <c r="D111" s="104">
        <v>190310</v>
      </c>
      <c r="E111" s="104"/>
      <c r="F111" s="16"/>
      <c r="G111" s="104">
        <v>30577</v>
      </c>
      <c r="H111" s="104"/>
      <c r="I111" s="16"/>
    </row>
    <row r="112" spans="1:18" ht="15.75" thickBot="1" x14ac:dyDescent="0.3">
      <c r="A112" s="12"/>
      <c r="B112" s="20" t="s">
        <v>737</v>
      </c>
      <c r="C112" s="21"/>
      <c r="D112" s="58" t="s">
        <v>293</v>
      </c>
      <c r="E112" s="101">
        <v>480261</v>
      </c>
      <c r="F112" s="21"/>
      <c r="G112" s="58" t="s">
        <v>293</v>
      </c>
      <c r="H112" s="101">
        <v>538216</v>
      </c>
      <c r="I112" s="21"/>
    </row>
    <row r="113" spans="1:18" ht="15.75" thickTop="1" x14ac:dyDescent="0.25">
      <c r="A113" s="12" t="s">
        <v>1218</v>
      </c>
      <c r="B113" s="79" t="s">
        <v>4</v>
      </c>
      <c r="C113" s="79"/>
      <c r="D113" s="79"/>
      <c r="E113" s="79"/>
      <c r="F113" s="79"/>
      <c r="G113" s="79"/>
      <c r="H113" s="79"/>
      <c r="I113" s="79"/>
      <c r="J113" s="79"/>
      <c r="K113" s="79"/>
      <c r="L113" s="79"/>
      <c r="M113" s="79"/>
      <c r="N113" s="79"/>
      <c r="O113" s="79"/>
      <c r="P113" s="79"/>
      <c r="Q113" s="79"/>
      <c r="R113" s="79"/>
    </row>
    <row r="114" spans="1:18" x14ac:dyDescent="0.25">
      <c r="A114" s="12"/>
      <c r="B114" s="82"/>
      <c r="C114" s="82"/>
      <c r="D114" s="82"/>
      <c r="E114" s="82"/>
      <c r="F114" s="82"/>
      <c r="G114" s="82"/>
      <c r="H114" s="82"/>
      <c r="I114" s="82"/>
      <c r="J114" s="82"/>
      <c r="K114" s="82"/>
      <c r="L114" s="82"/>
      <c r="M114" s="82"/>
      <c r="N114" s="82"/>
      <c r="O114" s="82"/>
      <c r="P114" s="82"/>
      <c r="Q114" s="82"/>
      <c r="R114" s="82"/>
    </row>
    <row r="115" spans="1:18" x14ac:dyDescent="0.25">
      <c r="A115" s="12"/>
      <c r="B115" s="82"/>
      <c r="C115" s="82"/>
      <c r="D115" s="82"/>
      <c r="E115" s="82"/>
      <c r="F115" s="82"/>
      <c r="G115" s="82"/>
      <c r="H115" s="82"/>
      <c r="I115" s="82"/>
      <c r="J115" s="82"/>
      <c r="K115" s="82"/>
      <c r="L115" s="82"/>
      <c r="M115" s="82"/>
      <c r="N115" s="82"/>
      <c r="O115" s="82"/>
      <c r="P115" s="82"/>
      <c r="Q115" s="82"/>
      <c r="R115" s="82"/>
    </row>
    <row r="116" spans="1:18" x14ac:dyDescent="0.25">
      <c r="A116" s="12"/>
      <c r="B116" s="81"/>
      <c r="C116" s="81"/>
      <c r="D116" s="81"/>
      <c r="E116" s="81"/>
      <c r="F116" s="81"/>
      <c r="G116" s="81"/>
      <c r="H116" s="81"/>
      <c r="I116" s="81"/>
      <c r="J116" s="81"/>
      <c r="K116" s="81"/>
      <c r="L116" s="81"/>
      <c r="M116" s="81"/>
      <c r="N116" s="81"/>
      <c r="O116" s="81"/>
      <c r="P116" s="81"/>
      <c r="Q116" s="81"/>
      <c r="R116" s="81"/>
    </row>
    <row r="117" spans="1:18" x14ac:dyDescent="0.25">
      <c r="A117" s="12"/>
      <c r="B117" s="16"/>
      <c r="C117" s="17"/>
      <c r="D117" s="41" t="s">
        <v>325</v>
      </c>
      <c r="E117" s="41"/>
      <c r="F117" s="41"/>
      <c r="G117" s="41"/>
      <c r="H117" s="41"/>
      <c r="I117" s="17"/>
      <c r="J117" s="41" t="s">
        <v>348</v>
      </c>
      <c r="K117" s="41"/>
      <c r="L117" s="41"/>
      <c r="M117" s="41"/>
      <c r="N117" s="41"/>
      <c r="O117" s="17"/>
    </row>
    <row r="118" spans="1:18" ht="15.75" thickBot="1" x14ac:dyDescent="0.3">
      <c r="A118" s="12"/>
      <c r="B118" s="16"/>
      <c r="C118" s="17"/>
      <c r="D118" s="42" t="s">
        <v>284</v>
      </c>
      <c r="E118" s="42"/>
      <c r="F118" s="42"/>
      <c r="G118" s="42"/>
      <c r="H118" s="42"/>
      <c r="I118" s="17"/>
      <c r="J118" s="42" t="s">
        <v>284</v>
      </c>
      <c r="K118" s="42"/>
      <c r="L118" s="42"/>
      <c r="M118" s="42"/>
      <c r="N118" s="42"/>
      <c r="O118" s="17"/>
    </row>
    <row r="119" spans="1:18" ht="15.75" thickBot="1" x14ac:dyDescent="0.3">
      <c r="A119" s="12"/>
      <c r="B119" s="16"/>
      <c r="C119" s="17"/>
      <c r="D119" s="67">
        <v>2013</v>
      </c>
      <c r="E119" s="67"/>
      <c r="F119" s="54"/>
      <c r="G119" s="67">
        <v>2012</v>
      </c>
      <c r="H119" s="67"/>
      <c r="I119" s="17"/>
      <c r="J119" s="67">
        <v>2013</v>
      </c>
      <c r="K119" s="67"/>
      <c r="L119" s="54"/>
      <c r="M119" s="67">
        <v>2012</v>
      </c>
      <c r="N119" s="67"/>
      <c r="O119" s="17"/>
    </row>
    <row r="120" spans="1:18" x14ac:dyDescent="0.25">
      <c r="A120" s="12"/>
      <c r="B120" s="16"/>
      <c r="C120" s="17"/>
      <c r="D120" s="41" t="s">
        <v>290</v>
      </c>
      <c r="E120" s="41"/>
      <c r="F120" s="41"/>
      <c r="G120" s="41"/>
      <c r="H120" s="41"/>
      <c r="I120" s="17"/>
      <c r="J120" s="41" t="s">
        <v>290</v>
      </c>
      <c r="K120" s="41"/>
      <c r="L120" s="41"/>
      <c r="M120" s="41"/>
      <c r="N120" s="41"/>
      <c r="O120" s="17"/>
    </row>
    <row r="121" spans="1:18" x14ac:dyDescent="0.25">
      <c r="A121" s="12"/>
      <c r="B121" s="20" t="s">
        <v>725</v>
      </c>
      <c r="C121" s="21"/>
      <c r="D121" s="39" t="s">
        <v>293</v>
      </c>
      <c r="E121" s="27">
        <v>219942</v>
      </c>
      <c r="F121" s="21"/>
      <c r="G121" s="39" t="s">
        <v>293</v>
      </c>
      <c r="H121" s="27">
        <v>409287</v>
      </c>
      <c r="I121" s="21"/>
      <c r="J121" s="39" t="s">
        <v>293</v>
      </c>
      <c r="K121" s="27">
        <v>316313</v>
      </c>
      <c r="L121" s="21"/>
      <c r="M121" s="39" t="s">
        <v>293</v>
      </c>
      <c r="N121" s="27">
        <v>511135</v>
      </c>
      <c r="O121" s="21"/>
    </row>
    <row r="122" spans="1:18" x14ac:dyDescent="0.25">
      <c r="A122" s="12"/>
      <c r="B122" s="40" t="s">
        <v>756</v>
      </c>
      <c r="C122" s="16"/>
      <c r="D122" s="51" t="s">
        <v>757</v>
      </c>
      <c r="E122" s="51"/>
      <c r="F122" s="15" t="s">
        <v>312</v>
      </c>
      <c r="G122" s="51" t="s">
        <v>758</v>
      </c>
      <c r="H122" s="51"/>
      <c r="I122" s="15" t="s">
        <v>312</v>
      </c>
      <c r="J122" s="51" t="s">
        <v>759</v>
      </c>
      <c r="K122" s="51"/>
      <c r="L122" s="15" t="s">
        <v>312</v>
      </c>
      <c r="M122" s="51" t="s">
        <v>760</v>
      </c>
      <c r="N122" s="51"/>
      <c r="O122" s="15" t="s">
        <v>312</v>
      </c>
    </row>
    <row r="123" spans="1:18" x14ac:dyDescent="0.25">
      <c r="A123" s="12"/>
      <c r="B123" s="20" t="s">
        <v>761</v>
      </c>
      <c r="C123" s="21"/>
      <c r="D123" s="48" t="s">
        <v>762</v>
      </c>
      <c r="E123" s="48"/>
      <c r="F123" s="39" t="s">
        <v>312</v>
      </c>
      <c r="G123" s="48" t="s">
        <v>763</v>
      </c>
      <c r="H123" s="48"/>
      <c r="I123" s="39" t="s">
        <v>312</v>
      </c>
      <c r="J123" s="48" t="s">
        <v>764</v>
      </c>
      <c r="K123" s="48"/>
      <c r="L123" s="39" t="s">
        <v>312</v>
      </c>
      <c r="M123" s="48" t="s">
        <v>765</v>
      </c>
      <c r="N123" s="48"/>
      <c r="O123" s="39" t="s">
        <v>312</v>
      </c>
    </row>
    <row r="124" spans="1:18" ht="15.75" thickBot="1" x14ac:dyDescent="0.3">
      <c r="A124" s="12"/>
      <c r="B124" s="40" t="s">
        <v>766</v>
      </c>
      <c r="C124" s="16"/>
      <c r="D124" s="93" t="s">
        <v>767</v>
      </c>
      <c r="E124" s="93"/>
      <c r="F124" s="15" t="s">
        <v>312</v>
      </c>
      <c r="G124" s="93" t="s">
        <v>768</v>
      </c>
      <c r="H124" s="93"/>
      <c r="I124" s="15" t="s">
        <v>312</v>
      </c>
      <c r="J124" s="93" t="s">
        <v>769</v>
      </c>
      <c r="K124" s="93"/>
      <c r="L124" s="15" t="s">
        <v>312</v>
      </c>
      <c r="M124" s="93" t="s">
        <v>770</v>
      </c>
      <c r="N124" s="93"/>
      <c r="O124" s="15" t="s">
        <v>312</v>
      </c>
    </row>
    <row r="125" spans="1:18" ht="15.75" thickBot="1" x14ac:dyDescent="0.3">
      <c r="A125" s="12"/>
      <c r="B125" s="20" t="s">
        <v>737</v>
      </c>
      <c r="C125" s="21"/>
      <c r="D125" s="58" t="s">
        <v>293</v>
      </c>
      <c r="E125" s="101">
        <v>145034</v>
      </c>
      <c r="F125" s="21"/>
      <c r="G125" s="58" t="s">
        <v>293</v>
      </c>
      <c r="H125" s="101">
        <v>368473</v>
      </c>
      <c r="I125" s="21"/>
      <c r="J125" s="58" t="s">
        <v>293</v>
      </c>
      <c r="K125" s="101">
        <v>145034</v>
      </c>
      <c r="L125" s="21"/>
      <c r="M125" s="58" t="s">
        <v>293</v>
      </c>
      <c r="N125" s="101">
        <v>368473</v>
      </c>
      <c r="O125" s="21"/>
    </row>
    <row r="126" spans="1:18" ht="15.75" thickTop="1" x14ac:dyDescent="0.25">
      <c r="A126" s="12"/>
      <c r="B126" s="81"/>
      <c r="C126" s="81"/>
      <c r="D126" s="81"/>
      <c r="E126" s="81"/>
      <c r="F126" s="81"/>
      <c r="G126" s="81"/>
      <c r="H126" s="81"/>
      <c r="I126" s="81"/>
      <c r="J126" s="81"/>
      <c r="K126" s="81"/>
      <c r="L126" s="81"/>
      <c r="M126" s="81"/>
      <c r="N126" s="81"/>
      <c r="O126" s="81"/>
      <c r="P126" s="81"/>
      <c r="Q126" s="81"/>
      <c r="R126" s="81"/>
    </row>
    <row r="127" spans="1:18" x14ac:dyDescent="0.25">
      <c r="A127" s="12"/>
      <c r="B127" s="81"/>
      <c r="C127" s="81"/>
      <c r="D127" s="81"/>
      <c r="E127" s="81"/>
      <c r="F127" s="81"/>
      <c r="G127" s="81"/>
      <c r="H127" s="81"/>
      <c r="I127" s="81"/>
      <c r="J127" s="81"/>
      <c r="K127" s="81"/>
      <c r="L127" s="81"/>
      <c r="M127" s="81"/>
      <c r="N127" s="81"/>
      <c r="O127" s="81"/>
      <c r="P127" s="81"/>
      <c r="Q127" s="81"/>
      <c r="R127" s="81"/>
    </row>
    <row r="128" spans="1:18" x14ac:dyDescent="0.25">
      <c r="A128" s="12"/>
      <c r="B128" s="84" t="s">
        <v>771</v>
      </c>
      <c r="C128" s="84"/>
      <c r="D128" s="84"/>
      <c r="E128" s="84"/>
      <c r="F128" s="84"/>
      <c r="G128" s="84"/>
      <c r="H128" s="84"/>
      <c r="I128" s="84"/>
      <c r="J128" s="84"/>
      <c r="K128" s="84"/>
      <c r="L128" s="84"/>
      <c r="M128" s="84"/>
      <c r="N128" s="84"/>
      <c r="O128" s="84"/>
      <c r="P128" s="84"/>
      <c r="Q128" s="84"/>
      <c r="R128" s="84"/>
    </row>
    <row r="129" spans="1:18" x14ac:dyDescent="0.25">
      <c r="A129" s="12"/>
      <c r="B129" s="82"/>
      <c r="C129" s="82"/>
      <c r="D129" s="82"/>
      <c r="E129" s="82"/>
      <c r="F129" s="82"/>
      <c r="G129" s="82"/>
      <c r="H129" s="82"/>
      <c r="I129" s="82"/>
      <c r="J129" s="82"/>
      <c r="K129" s="82"/>
      <c r="L129" s="82"/>
      <c r="M129" s="82"/>
      <c r="N129" s="82"/>
      <c r="O129" s="82"/>
      <c r="P129" s="82"/>
      <c r="Q129" s="82"/>
      <c r="R129" s="82"/>
    </row>
    <row r="130" spans="1:18" x14ac:dyDescent="0.25">
      <c r="A130" s="12"/>
      <c r="B130" s="84" t="s">
        <v>772</v>
      </c>
      <c r="C130" s="84"/>
      <c r="D130" s="84"/>
      <c r="E130" s="84"/>
      <c r="F130" s="84"/>
      <c r="G130" s="84"/>
      <c r="H130" s="84"/>
      <c r="I130" s="84"/>
      <c r="J130" s="84"/>
      <c r="K130" s="84"/>
      <c r="L130" s="84"/>
      <c r="M130" s="84"/>
      <c r="N130" s="84"/>
      <c r="O130" s="84"/>
      <c r="P130" s="84"/>
      <c r="Q130" s="84"/>
      <c r="R130" s="84"/>
    </row>
    <row r="131" spans="1:18" ht="15" customHeight="1" x14ac:dyDescent="0.25">
      <c r="A131" s="12" t="s">
        <v>1219</v>
      </c>
      <c r="B131" s="79" t="s">
        <v>4</v>
      </c>
      <c r="C131" s="79"/>
      <c r="D131" s="79"/>
      <c r="E131" s="79"/>
      <c r="F131" s="79"/>
      <c r="G131" s="79"/>
      <c r="H131" s="79"/>
      <c r="I131" s="79"/>
      <c r="J131" s="79"/>
      <c r="K131" s="79"/>
      <c r="L131" s="79"/>
      <c r="M131" s="79"/>
      <c r="N131" s="79"/>
      <c r="O131" s="79"/>
      <c r="P131" s="79"/>
      <c r="Q131" s="79"/>
      <c r="R131" s="79"/>
    </row>
    <row r="132" spans="1:18" x14ac:dyDescent="0.25">
      <c r="A132" s="12"/>
      <c r="B132" s="81"/>
      <c r="C132" s="81"/>
      <c r="D132" s="81"/>
      <c r="E132" s="81"/>
      <c r="F132" s="81"/>
      <c r="G132" s="81"/>
      <c r="H132" s="81"/>
      <c r="I132" s="81"/>
      <c r="J132" s="81"/>
      <c r="K132" s="81"/>
      <c r="L132" s="81"/>
      <c r="M132" s="81"/>
      <c r="N132" s="81"/>
      <c r="O132" s="81"/>
      <c r="P132" s="81"/>
      <c r="Q132" s="81"/>
      <c r="R132" s="81"/>
    </row>
    <row r="133" spans="1:18" x14ac:dyDescent="0.25">
      <c r="A133" s="12"/>
      <c r="B133" s="16"/>
      <c r="C133" s="17"/>
      <c r="D133" s="41" t="s">
        <v>325</v>
      </c>
      <c r="E133" s="41"/>
      <c r="F133" s="41"/>
      <c r="G133" s="41"/>
      <c r="H133" s="41"/>
      <c r="I133" s="17"/>
      <c r="J133" s="41" t="s">
        <v>348</v>
      </c>
      <c r="K133" s="41"/>
      <c r="L133" s="41"/>
      <c r="M133" s="41"/>
      <c r="N133" s="41"/>
      <c r="O133" s="17"/>
    </row>
    <row r="134" spans="1:18" ht="15.75" thickBot="1" x14ac:dyDescent="0.3">
      <c r="A134" s="12"/>
      <c r="B134" s="16"/>
      <c r="C134" s="17"/>
      <c r="D134" s="42" t="s">
        <v>284</v>
      </c>
      <c r="E134" s="42"/>
      <c r="F134" s="42"/>
      <c r="G134" s="42"/>
      <c r="H134" s="42"/>
      <c r="I134" s="17"/>
      <c r="J134" s="42" t="s">
        <v>284</v>
      </c>
      <c r="K134" s="42"/>
      <c r="L134" s="42"/>
      <c r="M134" s="42"/>
      <c r="N134" s="42"/>
      <c r="O134" s="17"/>
    </row>
    <row r="135" spans="1:18" ht="15.75" thickBot="1" x14ac:dyDescent="0.3">
      <c r="A135" s="12"/>
      <c r="B135" s="16"/>
      <c r="C135" s="17"/>
      <c r="D135" s="67">
        <v>2013</v>
      </c>
      <c r="E135" s="67"/>
      <c r="F135" s="54"/>
      <c r="G135" s="67">
        <v>2012</v>
      </c>
      <c r="H135" s="67"/>
      <c r="I135" s="17"/>
      <c r="J135" s="67">
        <v>2013</v>
      </c>
      <c r="K135" s="67"/>
      <c r="L135" s="54"/>
      <c r="M135" s="67">
        <v>2012</v>
      </c>
      <c r="N135" s="67"/>
      <c r="O135" s="17"/>
    </row>
    <row r="136" spans="1:18" x14ac:dyDescent="0.25">
      <c r="A136" s="12"/>
      <c r="B136" s="16"/>
      <c r="C136" s="17"/>
      <c r="D136" s="41" t="s">
        <v>290</v>
      </c>
      <c r="E136" s="41"/>
      <c r="F136" s="41"/>
      <c r="G136" s="41"/>
      <c r="H136" s="41"/>
      <c r="I136" s="17"/>
      <c r="J136" s="41" t="s">
        <v>290</v>
      </c>
      <c r="K136" s="41"/>
      <c r="L136" s="41"/>
      <c r="M136" s="41"/>
      <c r="N136" s="41"/>
      <c r="O136" s="17"/>
    </row>
    <row r="137" spans="1:18" x14ac:dyDescent="0.25">
      <c r="A137" s="12"/>
      <c r="B137" s="20" t="s">
        <v>725</v>
      </c>
      <c r="C137" s="21"/>
      <c r="D137" s="39" t="s">
        <v>293</v>
      </c>
      <c r="E137" s="27">
        <v>47125</v>
      </c>
      <c r="F137" s="21"/>
      <c r="G137" s="39" t="s">
        <v>293</v>
      </c>
      <c r="H137" s="27">
        <v>69649</v>
      </c>
      <c r="I137" s="21"/>
      <c r="J137" s="39" t="s">
        <v>293</v>
      </c>
      <c r="K137" s="27">
        <v>73091</v>
      </c>
      <c r="L137" s="21"/>
      <c r="M137" s="39" t="s">
        <v>293</v>
      </c>
      <c r="N137" s="27">
        <v>76646</v>
      </c>
      <c r="O137" s="21"/>
    </row>
    <row r="138" spans="1:18" x14ac:dyDescent="0.25">
      <c r="A138" s="12"/>
      <c r="B138" s="40" t="s">
        <v>776</v>
      </c>
      <c r="C138" s="16"/>
      <c r="D138" s="51">
        <v>467</v>
      </c>
      <c r="E138" s="51"/>
      <c r="F138" s="16"/>
      <c r="G138" s="50">
        <v>14011</v>
      </c>
      <c r="H138" s="50"/>
      <c r="I138" s="16"/>
      <c r="J138" s="50">
        <v>16995</v>
      </c>
      <c r="K138" s="50"/>
      <c r="L138" s="16"/>
      <c r="M138" s="50">
        <v>70091</v>
      </c>
      <c r="N138" s="50"/>
      <c r="O138" s="16"/>
    </row>
    <row r="139" spans="1:18" ht="15.75" thickBot="1" x14ac:dyDescent="0.3">
      <c r="A139" s="12"/>
      <c r="B139" s="20" t="s">
        <v>777</v>
      </c>
      <c r="C139" s="21"/>
      <c r="D139" s="53" t="s">
        <v>778</v>
      </c>
      <c r="E139" s="53"/>
      <c r="F139" s="39" t="s">
        <v>312</v>
      </c>
      <c r="G139" s="53" t="s">
        <v>779</v>
      </c>
      <c r="H139" s="53"/>
      <c r="I139" s="39" t="s">
        <v>312</v>
      </c>
      <c r="J139" s="53" t="s">
        <v>780</v>
      </c>
      <c r="K139" s="53"/>
      <c r="L139" s="39" t="s">
        <v>312</v>
      </c>
      <c r="M139" s="53" t="s">
        <v>781</v>
      </c>
      <c r="N139" s="53"/>
      <c r="O139" s="39" t="s">
        <v>312</v>
      </c>
    </row>
    <row r="140" spans="1:18" ht="15.75" thickBot="1" x14ac:dyDescent="0.3">
      <c r="A140" s="12"/>
      <c r="B140" s="40" t="s">
        <v>737</v>
      </c>
      <c r="C140" s="16"/>
      <c r="D140" s="37" t="s">
        <v>293</v>
      </c>
      <c r="E140" s="38">
        <v>38196</v>
      </c>
      <c r="F140" s="16"/>
      <c r="G140" s="37" t="s">
        <v>293</v>
      </c>
      <c r="H140" s="38">
        <v>62936</v>
      </c>
      <c r="I140" s="16"/>
      <c r="J140" s="37" t="s">
        <v>293</v>
      </c>
      <c r="K140" s="38">
        <v>38196</v>
      </c>
      <c r="L140" s="16"/>
      <c r="M140" s="37" t="s">
        <v>293</v>
      </c>
      <c r="N140" s="38">
        <v>62936</v>
      </c>
      <c r="O140" s="16"/>
    </row>
  </sheetData>
  <mergeCells count="302">
    <mergeCell ref="A131:A140"/>
    <mergeCell ref="B131:R131"/>
    <mergeCell ref="B132:R132"/>
    <mergeCell ref="A113:A130"/>
    <mergeCell ref="B113:R113"/>
    <mergeCell ref="B114:R114"/>
    <mergeCell ref="B115:R115"/>
    <mergeCell ref="B116:R116"/>
    <mergeCell ref="B126:R126"/>
    <mergeCell ref="B127:R127"/>
    <mergeCell ref="B128:R128"/>
    <mergeCell ref="B129:R129"/>
    <mergeCell ref="B130:R130"/>
    <mergeCell ref="A77:A90"/>
    <mergeCell ref="B77:R77"/>
    <mergeCell ref="B78:R78"/>
    <mergeCell ref="B79:R79"/>
    <mergeCell ref="A91:A112"/>
    <mergeCell ref="B91:R91"/>
    <mergeCell ref="B92:R92"/>
    <mergeCell ref="B93:R93"/>
    <mergeCell ref="B103:R103"/>
    <mergeCell ref="A59:A76"/>
    <mergeCell ref="B59:R59"/>
    <mergeCell ref="B60:R60"/>
    <mergeCell ref="B61:R61"/>
    <mergeCell ref="B70:R70"/>
    <mergeCell ref="B71:R71"/>
    <mergeCell ref="B72:R72"/>
    <mergeCell ref="B73:R73"/>
    <mergeCell ref="B74:R74"/>
    <mergeCell ref="B75:R75"/>
    <mergeCell ref="B5:R5"/>
    <mergeCell ref="B6:R6"/>
    <mergeCell ref="A25:A58"/>
    <mergeCell ref="B25:R25"/>
    <mergeCell ref="B26:R26"/>
    <mergeCell ref="B27:R27"/>
    <mergeCell ref="B43:R43"/>
    <mergeCell ref="D139:E139"/>
    <mergeCell ref="G139:H139"/>
    <mergeCell ref="J139:K139"/>
    <mergeCell ref="M139:N139"/>
    <mergeCell ref="A1:A2"/>
    <mergeCell ref="B1:R1"/>
    <mergeCell ref="B2:R2"/>
    <mergeCell ref="B3:R3"/>
    <mergeCell ref="A4:A24"/>
    <mergeCell ref="B4:R4"/>
    <mergeCell ref="D136:H136"/>
    <mergeCell ref="J136:N136"/>
    <mergeCell ref="D138:E138"/>
    <mergeCell ref="G138:H138"/>
    <mergeCell ref="J138:K138"/>
    <mergeCell ref="M138:N138"/>
    <mergeCell ref="D134:H134"/>
    <mergeCell ref="J134:N134"/>
    <mergeCell ref="D135:E135"/>
    <mergeCell ref="G135:H135"/>
    <mergeCell ref="J135:K135"/>
    <mergeCell ref="M135:N135"/>
    <mergeCell ref="D124:E124"/>
    <mergeCell ref="G124:H124"/>
    <mergeCell ref="J124:K124"/>
    <mergeCell ref="M124:N124"/>
    <mergeCell ref="D133:H133"/>
    <mergeCell ref="J133:N133"/>
    <mergeCell ref="D122:E122"/>
    <mergeCell ref="G122:H122"/>
    <mergeCell ref="J122:K122"/>
    <mergeCell ref="M122:N122"/>
    <mergeCell ref="D123:E123"/>
    <mergeCell ref="G123:H123"/>
    <mergeCell ref="J123:K123"/>
    <mergeCell ref="M123:N123"/>
    <mergeCell ref="D119:E119"/>
    <mergeCell ref="G119:H119"/>
    <mergeCell ref="J119:K119"/>
    <mergeCell ref="M119:N119"/>
    <mergeCell ref="D120:H120"/>
    <mergeCell ref="J120:N120"/>
    <mergeCell ref="D111:E111"/>
    <mergeCell ref="G111:H111"/>
    <mergeCell ref="D117:H117"/>
    <mergeCell ref="J117:N117"/>
    <mergeCell ref="D118:H118"/>
    <mergeCell ref="J118:N118"/>
    <mergeCell ref="D106:E106"/>
    <mergeCell ref="G106:H106"/>
    <mergeCell ref="D107:H107"/>
    <mergeCell ref="D109:E109"/>
    <mergeCell ref="G109:H109"/>
    <mergeCell ref="D110:E110"/>
    <mergeCell ref="G110:H110"/>
    <mergeCell ref="D100:E100"/>
    <mergeCell ref="G100:H100"/>
    <mergeCell ref="D101:E101"/>
    <mergeCell ref="G101:H101"/>
    <mergeCell ref="D104:H104"/>
    <mergeCell ref="D105:H105"/>
    <mergeCell ref="D94:H94"/>
    <mergeCell ref="D95:H95"/>
    <mergeCell ref="D96:E96"/>
    <mergeCell ref="G96:H96"/>
    <mergeCell ref="D97:H97"/>
    <mergeCell ref="D99:E99"/>
    <mergeCell ref="G99:H99"/>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H83"/>
    <mergeCell ref="J83:N83"/>
    <mergeCell ref="D85:E85"/>
    <mergeCell ref="G85:H85"/>
    <mergeCell ref="J85:K85"/>
    <mergeCell ref="M85:N85"/>
    <mergeCell ref="D81:H81"/>
    <mergeCell ref="J81:N81"/>
    <mergeCell ref="D82:E82"/>
    <mergeCell ref="G82:H82"/>
    <mergeCell ref="J82:K82"/>
    <mergeCell ref="M82:N82"/>
    <mergeCell ref="D67:E67"/>
    <mergeCell ref="G67:H67"/>
    <mergeCell ref="D68:E68"/>
    <mergeCell ref="G68:H68"/>
    <mergeCell ref="D80:H80"/>
    <mergeCell ref="J80:N80"/>
    <mergeCell ref="B76:R76"/>
    <mergeCell ref="D62:E62"/>
    <mergeCell ref="G62:H62"/>
    <mergeCell ref="D63:E63"/>
    <mergeCell ref="G63:H63"/>
    <mergeCell ref="D64:H64"/>
    <mergeCell ref="D66:E66"/>
    <mergeCell ref="G66:H66"/>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Q46"/>
    <mergeCell ref="D41:E41"/>
    <mergeCell ref="G41:H41"/>
    <mergeCell ref="J41:K41"/>
    <mergeCell ref="M41:N41"/>
    <mergeCell ref="P41:Q41"/>
    <mergeCell ref="D44:E44"/>
    <mergeCell ref="G44:H44"/>
    <mergeCell ref="J44:K44"/>
    <mergeCell ref="M44:N44"/>
    <mergeCell ref="P44:Q44"/>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27</v>
      </c>
    </row>
    <row r="2" spans="1:3" ht="30" x14ac:dyDescent="0.25">
      <c r="A2" s="1" t="s">
        <v>74</v>
      </c>
      <c r="B2" s="7"/>
      <c r="C2" s="7"/>
    </row>
    <row r="3" spans="1:3" x14ac:dyDescent="0.25">
      <c r="A3" s="3" t="s">
        <v>28</v>
      </c>
      <c r="B3" s="4" t="s">
        <v>4</v>
      </c>
      <c r="C3" s="4" t="s">
        <v>4</v>
      </c>
    </row>
    <row r="4" spans="1:3" ht="30" x14ac:dyDescent="0.25">
      <c r="A4" s="2" t="s">
        <v>75</v>
      </c>
      <c r="B4" s="8">
        <v>2936290</v>
      </c>
      <c r="C4" s="8">
        <v>2599018</v>
      </c>
    </row>
    <row r="5" spans="1:3" ht="30" x14ac:dyDescent="0.25">
      <c r="A5" s="2" t="s">
        <v>76</v>
      </c>
      <c r="B5" s="6">
        <v>234236</v>
      </c>
      <c r="C5" s="6">
        <v>229382</v>
      </c>
    </row>
    <row r="6" spans="1:3" ht="30" x14ac:dyDescent="0.25">
      <c r="A6" s="2" t="s">
        <v>77</v>
      </c>
      <c r="B6" s="8">
        <v>8665</v>
      </c>
      <c r="C6" s="8">
        <v>5153</v>
      </c>
    </row>
    <row r="7" spans="1:3" x14ac:dyDescent="0.25">
      <c r="A7" s="3" t="s">
        <v>65</v>
      </c>
      <c r="B7" s="4" t="s">
        <v>4</v>
      </c>
      <c r="C7" s="4" t="s">
        <v>4</v>
      </c>
    </row>
    <row r="8" spans="1:3" ht="30" x14ac:dyDescent="0.25">
      <c r="A8" s="2" t="s">
        <v>78</v>
      </c>
      <c r="B8" s="9">
        <v>1E-3</v>
      </c>
      <c r="C8" s="9">
        <v>1E-3</v>
      </c>
    </row>
    <row r="9" spans="1:3" x14ac:dyDescent="0.25">
      <c r="A9" s="2" t="s">
        <v>79</v>
      </c>
      <c r="B9" s="6">
        <v>200000000</v>
      </c>
      <c r="C9" s="6">
        <v>200000000</v>
      </c>
    </row>
    <row r="10" spans="1:3" x14ac:dyDescent="0.25">
      <c r="A10" s="2" t="s">
        <v>80</v>
      </c>
      <c r="B10" s="6">
        <v>163060192</v>
      </c>
      <c r="C10" s="6">
        <v>157160193</v>
      </c>
    </row>
    <row r="11" spans="1:3" x14ac:dyDescent="0.25">
      <c r="A11" s="2" t="s">
        <v>81</v>
      </c>
      <c r="B11" s="6">
        <v>137739423</v>
      </c>
      <c r="C11" s="6">
        <v>140294092</v>
      </c>
    </row>
    <row r="12" spans="1:3" x14ac:dyDescent="0.25">
      <c r="A12" s="2" t="s">
        <v>82</v>
      </c>
      <c r="B12" s="6">
        <v>25320769</v>
      </c>
      <c r="C12" s="6">
        <v>16866101</v>
      </c>
    </row>
    <row r="13" spans="1:3" ht="30" x14ac:dyDescent="0.25">
      <c r="A13" s="2" t="s">
        <v>83</v>
      </c>
      <c r="B13" s="4" t="s">
        <v>4</v>
      </c>
      <c r="C13" s="4" t="s">
        <v>4</v>
      </c>
    </row>
    <row r="14" spans="1:3" x14ac:dyDescent="0.25">
      <c r="A14" s="3" t="s">
        <v>65</v>
      </c>
      <c r="B14" s="4" t="s">
        <v>4</v>
      </c>
      <c r="C14" s="4" t="s">
        <v>4</v>
      </c>
    </row>
    <row r="15" spans="1:3" ht="30" x14ac:dyDescent="0.25">
      <c r="A15" s="2" t="s">
        <v>84</v>
      </c>
      <c r="B15" s="9">
        <v>1E-3</v>
      </c>
      <c r="C15" s="9">
        <v>1E-3</v>
      </c>
    </row>
    <row r="16" spans="1:3" x14ac:dyDescent="0.25">
      <c r="A16" s="2" t="s">
        <v>85</v>
      </c>
      <c r="B16" s="6">
        <v>5000000</v>
      </c>
      <c r="C16" s="6">
        <v>5000000</v>
      </c>
    </row>
    <row r="17" spans="1:3" x14ac:dyDescent="0.25">
      <c r="A17" s="2" t="s">
        <v>86</v>
      </c>
      <c r="B17" s="6">
        <v>200000</v>
      </c>
      <c r="C17" s="6">
        <v>200000</v>
      </c>
    </row>
    <row r="18" spans="1:3" x14ac:dyDescent="0.25">
      <c r="A18" s="2" t="s">
        <v>87</v>
      </c>
      <c r="B18" s="4">
        <v>0</v>
      </c>
      <c r="C18" s="6">
        <v>857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2"/>
  <sheetViews>
    <sheetView showGridLines="0" workbookViewId="0"/>
  </sheetViews>
  <sheetFormatPr defaultRowHeight="15" x14ac:dyDescent="0.25"/>
  <cols>
    <col min="1" max="2" width="36.5703125" bestFit="1" customWidth="1"/>
    <col min="4" max="4" width="8.85546875" bestFit="1" customWidth="1"/>
    <col min="5" max="5" width="8.7109375" bestFit="1" customWidth="1"/>
    <col min="6" max="6" width="3.7109375" customWidth="1"/>
    <col min="7" max="7" width="9.85546875" customWidth="1"/>
    <col min="8" max="8" width="8.7109375" bestFit="1" customWidth="1"/>
    <col min="9" max="9" width="9.5703125" customWidth="1"/>
    <col min="10" max="10" width="5" customWidth="1"/>
    <col min="11" max="11" width="6.5703125" bestFit="1" customWidth="1"/>
    <col min="12" max="12" width="4.85546875" bestFit="1" customWidth="1"/>
    <col min="13" max="13" width="4.42578125" customWidth="1"/>
    <col min="14" max="14" width="6.42578125" customWidth="1"/>
    <col min="15" max="15" width="8.5703125" bestFit="1" customWidth="1"/>
    <col min="16" max="16" width="2.28515625" customWidth="1"/>
    <col min="17" max="17" width="11.140625" customWidth="1"/>
    <col min="18" max="18" width="4.5703125" bestFit="1" customWidth="1"/>
    <col min="19" max="19" width="2.42578125" customWidth="1"/>
    <col min="20" max="20" width="11.28515625" customWidth="1"/>
    <col min="21" max="21" width="5.7109375" customWidth="1"/>
    <col min="22" max="22" width="1.85546875" customWidth="1"/>
    <col min="23" max="23" width="9.28515625" customWidth="1"/>
    <col min="24" max="24" width="4.140625" bestFit="1" customWidth="1"/>
    <col min="25" max="25" width="2" customWidth="1"/>
    <col min="26" max="26" width="9.7109375" customWidth="1"/>
    <col min="27" max="27" width="1.7109375" customWidth="1"/>
    <col min="28" max="28" width="3.42578125" customWidth="1"/>
    <col min="29" max="29" width="7.7109375" customWidth="1"/>
  </cols>
  <sheetData>
    <row r="1" spans="1:30" ht="15" customHeight="1" x14ac:dyDescent="0.25">
      <c r="A1" s="7" t="s">
        <v>12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82</v>
      </c>
      <c r="B3" s="79" t="s">
        <v>4</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ht="15" customHeight="1" x14ac:dyDescent="0.25">
      <c r="A4" s="12" t="s">
        <v>1221</v>
      </c>
      <c r="B4" s="79" t="s">
        <v>4</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row>
    <row r="5" spans="1:30" x14ac:dyDescent="0.25">
      <c r="A5" s="12"/>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x14ac:dyDescent="0.25">
      <c r="A6" s="1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row>
    <row r="7" spans="1:30" x14ac:dyDescent="0.25">
      <c r="A7" s="12"/>
      <c r="B7" s="16"/>
      <c r="C7" s="17"/>
      <c r="D7" s="41" t="s">
        <v>284</v>
      </c>
      <c r="E7" s="41"/>
      <c r="F7" s="17"/>
      <c r="G7" s="41" t="s">
        <v>316</v>
      </c>
      <c r="H7" s="41"/>
      <c r="I7" s="17"/>
    </row>
    <row r="8" spans="1:30" ht="15.75" thickBot="1" x14ac:dyDescent="0.3">
      <c r="A8" s="12"/>
      <c r="B8" s="16"/>
      <c r="C8" s="17"/>
      <c r="D8" s="42">
        <v>2013</v>
      </c>
      <c r="E8" s="42"/>
      <c r="F8" s="17"/>
      <c r="G8" s="42">
        <v>2012</v>
      </c>
      <c r="H8" s="42"/>
      <c r="I8" s="17"/>
    </row>
    <row r="9" spans="1:30" x14ac:dyDescent="0.25">
      <c r="A9" s="12"/>
      <c r="B9" s="16"/>
      <c r="C9" s="17"/>
      <c r="D9" s="41" t="s">
        <v>290</v>
      </c>
      <c r="E9" s="41"/>
      <c r="F9" s="41"/>
      <c r="G9" s="41"/>
      <c r="H9" s="41"/>
      <c r="I9" s="17"/>
    </row>
    <row r="10" spans="1:30" x14ac:dyDescent="0.25">
      <c r="A10" s="12"/>
      <c r="B10" s="20" t="s">
        <v>785</v>
      </c>
      <c r="C10" s="21"/>
      <c r="D10" s="46"/>
      <c r="E10" s="46"/>
      <c r="F10" s="21"/>
      <c r="G10" s="46"/>
      <c r="H10" s="46"/>
      <c r="I10" s="21"/>
    </row>
    <row r="11" spans="1:30" x14ac:dyDescent="0.25">
      <c r="A11" s="12"/>
      <c r="B11" s="23" t="s">
        <v>786</v>
      </c>
      <c r="C11" s="16"/>
      <c r="D11" s="15" t="s">
        <v>293</v>
      </c>
      <c r="E11" s="24">
        <v>3000923</v>
      </c>
      <c r="F11" s="16"/>
      <c r="G11" s="15" t="s">
        <v>293</v>
      </c>
      <c r="H11" s="24">
        <v>2187323</v>
      </c>
      <c r="I11" s="16"/>
    </row>
    <row r="12" spans="1:30" ht="15.75" thickBot="1" x14ac:dyDescent="0.3">
      <c r="A12" s="12"/>
      <c r="B12" s="26" t="s">
        <v>787</v>
      </c>
      <c r="C12" s="21"/>
      <c r="D12" s="52">
        <v>976847</v>
      </c>
      <c r="E12" s="52"/>
      <c r="F12" s="21"/>
      <c r="G12" s="52">
        <v>900708</v>
      </c>
      <c r="H12" s="52"/>
      <c r="I12" s="21"/>
    </row>
    <row r="13" spans="1:30" ht="15.75" thickBot="1" x14ac:dyDescent="0.3">
      <c r="A13" s="12"/>
      <c r="B13" s="33" t="s">
        <v>327</v>
      </c>
      <c r="C13" s="16"/>
      <c r="D13" s="132">
        <v>3977770</v>
      </c>
      <c r="E13" s="132"/>
      <c r="F13" s="16"/>
      <c r="G13" s="132">
        <v>3088031</v>
      </c>
      <c r="H13" s="132"/>
      <c r="I13" s="16"/>
    </row>
    <row r="14" spans="1:30" x14ac:dyDescent="0.25">
      <c r="A14" s="12"/>
      <c r="B14" s="20" t="s">
        <v>788</v>
      </c>
      <c r="C14" s="21"/>
      <c r="D14" s="91"/>
      <c r="E14" s="91"/>
      <c r="F14" s="21"/>
      <c r="G14" s="91"/>
      <c r="H14" s="91"/>
      <c r="I14" s="21"/>
    </row>
    <row r="15" spans="1:30" x14ac:dyDescent="0.25">
      <c r="A15" s="12"/>
      <c r="B15" s="23" t="s">
        <v>789</v>
      </c>
      <c r="C15" s="16"/>
      <c r="D15" s="50">
        <v>4128494</v>
      </c>
      <c r="E15" s="50"/>
      <c r="F15" s="16"/>
      <c r="G15" s="50">
        <v>3644035</v>
      </c>
      <c r="H15" s="50"/>
      <c r="I15" s="16"/>
    </row>
    <row r="16" spans="1:30" x14ac:dyDescent="0.25">
      <c r="A16" s="12"/>
      <c r="B16" s="26" t="s">
        <v>790</v>
      </c>
      <c r="C16" s="21"/>
      <c r="D16" s="47">
        <v>121597</v>
      </c>
      <c r="E16" s="47"/>
      <c r="F16" s="21"/>
      <c r="G16" s="47">
        <v>121589</v>
      </c>
      <c r="H16" s="47"/>
      <c r="I16" s="21"/>
    </row>
    <row r="17" spans="1:30" ht="15.75" thickBot="1" x14ac:dyDescent="0.3">
      <c r="A17" s="12"/>
      <c r="B17" s="23" t="s">
        <v>791</v>
      </c>
      <c r="C17" s="16"/>
      <c r="D17" s="104">
        <v>112521</v>
      </c>
      <c r="E17" s="104"/>
      <c r="F17" s="16"/>
      <c r="G17" s="104">
        <v>129071</v>
      </c>
      <c r="H17" s="104"/>
      <c r="I17" s="16"/>
    </row>
    <row r="18" spans="1:30" ht="15.75" thickBot="1" x14ac:dyDescent="0.3">
      <c r="A18" s="12"/>
      <c r="B18" s="32" t="s">
        <v>792</v>
      </c>
      <c r="C18" s="21"/>
      <c r="D18" s="134">
        <v>4362612</v>
      </c>
      <c r="E18" s="134"/>
      <c r="F18" s="21"/>
      <c r="G18" s="134">
        <v>3894695</v>
      </c>
      <c r="H18" s="134"/>
      <c r="I18" s="21"/>
    </row>
    <row r="19" spans="1:30" x14ac:dyDescent="0.25">
      <c r="A19" s="12"/>
      <c r="B19" s="40" t="s">
        <v>793</v>
      </c>
      <c r="C19" s="16"/>
      <c r="D19" s="128"/>
      <c r="E19" s="128"/>
      <c r="F19" s="16"/>
      <c r="G19" s="128"/>
      <c r="H19" s="128"/>
      <c r="I19" s="16"/>
    </row>
    <row r="20" spans="1:30" x14ac:dyDescent="0.25">
      <c r="A20" s="12"/>
      <c r="B20" s="26" t="s">
        <v>689</v>
      </c>
      <c r="C20" s="21"/>
      <c r="D20" s="47">
        <v>4199686</v>
      </c>
      <c r="E20" s="47"/>
      <c r="F20" s="21"/>
      <c r="G20" s="47">
        <v>3569388</v>
      </c>
      <c r="H20" s="47"/>
      <c r="I20" s="21"/>
    </row>
    <row r="21" spans="1:30" ht="15.75" thickBot="1" x14ac:dyDescent="0.3">
      <c r="A21" s="12"/>
      <c r="B21" s="23" t="s">
        <v>794</v>
      </c>
      <c r="C21" s="16"/>
      <c r="D21" s="104">
        <v>681682</v>
      </c>
      <c r="E21" s="104"/>
      <c r="F21" s="16"/>
      <c r="G21" s="104">
        <v>661877</v>
      </c>
      <c r="H21" s="104"/>
      <c r="I21" s="16"/>
    </row>
    <row r="22" spans="1:30" ht="15.75" thickBot="1" x14ac:dyDescent="0.3">
      <c r="A22" s="12"/>
      <c r="B22" s="32" t="s">
        <v>795</v>
      </c>
      <c r="C22" s="21"/>
      <c r="D22" s="134">
        <v>4881368</v>
      </c>
      <c r="E22" s="134"/>
      <c r="F22" s="21"/>
      <c r="G22" s="134">
        <v>4231265</v>
      </c>
      <c r="H22" s="134"/>
      <c r="I22" s="21"/>
    </row>
    <row r="23" spans="1:30" x14ac:dyDescent="0.25">
      <c r="A23" s="12"/>
      <c r="B23" s="40" t="s">
        <v>796</v>
      </c>
      <c r="C23" s="16"/>
      <c r="D23" s="128"/>
      <c r="E23" s="128"/>
      <c r="F23" s="16"/>
      <c r="G23" s="128"/>
      <c r="H23" s="128"/>
      <c r="I23" s="16"/>
    </row>
    <row r="24" spans="1:30" x14ac:dyDescent="0.25">
      <c r="A24" s="12"/>
      <c r="B24" s="26" t="s">
        <v>797</v>
      </c>
      <c r="C24" s="21"/>
      <c r="D24" s="47">
        <v>702291</v>
      </c>
      <c r="E24" s="47"/>
      <c r="F24" s="21"/>
      <c r="G24" s="47">
        <v>475799</v>
      </c>
      <c r="H24" s="47"/>
      <c r="I24" s="21"/>
    </row>
    <row r="25" spans="1:30" ht="15.75" thickBot="1" x14ac:dyDescent="0.3">
      <c r="A25" s="12"/>
      <c r="B25" s="23" t="s">
        <v>690</v>
      </c>
      <c r="C25" s="16"/>
      <c r="D25" s="104">
        <v>675147</v>
      </c>
      <c r="E25" s="104"/>
      <c r="F25" s="16"/>
      <c r="G25" s="104">
        <v>269083</v>
      </c>
      <c r="H25" s="104"/>
      <c r="I25" s="16"/>
    </row>
    <row r="26" spans="1:30" ht="15.75" thickBot="1" x14ac:dyDescent="0.3">
      <c r="A26" s="12"/>
      <c r="B26" s="32" t="s">
        <v>332</v>
      </c>
      <c r="C26" s="21"/>
      <c r="D26" s="134">
        <v>1377438</v>
      </c>
      <c r="E26" s="134"/>
      <c r="F26" s="21"/>
      <c r="G26" s="134">
        <v>744882</v>
      </c>
      <c r="H26" s="134"/>
      <c r="I26" s="21"/>
    </row>
    <row r="27" spans="1:30" ht="27" thickBot="1" x14ac:dyDescent="0.3">
      <c r="A27" s="12"/>
      <c r="B27" s="33" t="s">
        <v>798</v>
      </c>
      <c r="C27" s="16"/>
      <c r="D27" s="132">
        <v>14599188</v>
      </c>
      <c r="E27" s="132"/>
      <c r="F27" s="16"/>
      <c r="G27" s="132">
        <v>11958873</v>
      </c>
      <c r="H27" s="132"/>
      <c r="I27" s="16"/>
    </row>
    <row r="28" spans="1:30" ht="26.25" x14ac:dyDescent="0.25">
      <c r="A28" s="12"/>
      <c r="B28" s="20" t="s">
        <v>799</v>
      </c>
      <c r="C28" s="21"/>
      <c r="D28" s="95" t="s">
        <v>800</v>
      </c>
      <c r="E28" s="95"/>
      <c r="F28" s="39" t="s">
        <v>312</v>
      </c>
      <c r="G28" s="95" t="s">
        <v>801</v>
      </c>
      <c r="H28" s="95"/>
      <c r="I28" s="39" t="s">
        <v>312</v>
      </c>
    </row>
    <row r="29" spans="1:30" ht="27" thickBot="1" x14ac:dyDescent="0.3">
      <c r="A29" s="12"/>
      <c r="B29" s="40" t="s">
        <v>802</v>
      </c>
      <c r="C29" s="16"/>
      <c r="D29" s="93" t="s">
        <v>803</v>
      </c>
      <c r="E29" s="93"/>
      <c r="F29" s="15" t="s">
        <v>312</v>
      </c>
      <c r="G29" s="93" t="s">
        <v>804</v>
      </c>
      <c r="H29" s="93"/>
      <c r="I29" s="15" t="s">
        <v>312</v>
      </c>
    </row>
    <row r="30" spans="1:30" ht="27" thickBot="1" x14ac:dyDescent="0.3">
      <c r="A30" s="12"/>
      <c r="B30" s="32" t="s">
        <v>805</v>
      </c>
      <c r="C30" s="21"/>
      <c r="D30" s="58" t="s">
        <v>293</v>
      </c>
      <c r="E30" s="101">
        <v>14338787</v>
      </c>
      <c r="F30" s="21"/>
      <c r="G30" s="58" t="s">
        <v>293</v>
      </c>
      <c r="H30" s="101">
        <v>11710190</v>
      </c>
      <c r="I30" s="21"/>
    </row>
    <row r="31" spans="1:30" ht="15.75" thickTop="1" x14ac:dyDescent="0.25">
      <c r="A31" s="12" t="s">
        <v>1222</v>
      </c>
      <c r="B31" s="79" t="s">
        <v>4</v>
      </c>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row>
    <row r="32" spans="1:30" x14ac:dyDescent="0.25">
      <c r="A32" s="12"/>
      <c r="B32" s="82"/>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row>
    <row r="33" spans="1:30" x14ac:dyDescent="0.25">
      <c r="A33" s="12"/>
      <c r="B33" s="82"/>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row>
    <row r="34" spans="1:30" x14ac:dyDescent="0.25">
      <c r="A34" s="12"/>
      <c r="B34" s="16"/>
      <c r="C34" s="17"/>
      <c r="D34" s="43"/>
      <c r="E34" s="43"/>
      <c r="F34" s="17"/>
      <c r="G34" s="41" t="s">
        <v>708</v>
      </c>
      <c r="H34" s="41"/>
      <c r="I34" s="17"/>
      <c r="J34" s="43"/>
      <c r="K34" s="43"/>
      <c r="L34" s="17"/>
      <c r="M34" s="43"/>
      <c r="N34" s="43"/>
      <c r="O34" s="17"/>
      <c r="P34" s="43"/>
      <c r="Q34" s="43"/>
      <c r="R34" s="17"/>
    </row>
    <row r="35" spans="1:30" ht="15.75" thickBot="1" x14ac:dyDescent="0.3">
      <c r="A35" s="12"/>
      <c r="B35" s="16"/>
      <c r="C35" s="17"/>
      <c r="D35" s="42" t="s">
        <v>709</v>
      </c>
      <c r="E35" s="42"/>
      <c r="F35" s="17"/>
      <c r="G35" s="42" t="s">
        <v>710</v>
      </c>
      <c r="H35" s="42"/>
      <c r="I35" s="17"/>
      <c r="J35" s="42" t="s">
        <v>711</v>
      </c>
      <c r="K35" s="42"/>
      <c r="L35" s="17"/>
      <c r="M35" s="42" t="s">
        <v>712</v>
      </c>
      <c r="N35" s="42"/>
      <c r="O35" s="17"/>
      <c r="P35" s="42" t="s">
        <v>161</v>
      </c>
      <c r="Q35" s="42"/>
      <c r="R35" s="17"/>
    </row>
    <row r="36" spans="1:30" x14ac:dyDescent="0.25">
      <c r="A36" s="12"/>
      <c r="B36" s="16"/>
      <c r="C36" s="17"/>
      <c r="D36" s="41" t="s">
        <v>290</v>
      </c>
      <c r="E36" s="41"/>
      <c r="F36" s="41"/>
      <c r="G36" s="41"/>
      <c r="H36" s="41"/>
      <c r="I36" s="41"/>
      <c r="J36" s="41"/>
      <c r="K36" s="41"/>
      <c r="L36" s="41"/>
      <c r="M36" s="41"/>
      <c r="N36" s="41"/>
      <c r="O36" s="41"/>
      <c r="P36" s="41"/>
      <c r="Q36" s="41"/>
      <c r="R36" s="17"/>
    </row>
    <row r="37" spans="1:30" x14ac:dyDescent="0.25">
      <c r="A37" s="12"/>
      <c r="B37" s="77" t="s">
        <v>713</v>
      </c>
      <c r="C37" s="21"/>
      <c r="D37" s="46"/>
      <c r="E37" s="46"/>
      <c r="F37" s="21"/>
      <c r="G37" s="46"/>
      <c r="H37" s="46"/>
      <c r="I37" s="21"/>
      <c r="J37" s="46"/>
      <c r="K37" s="46"/>
      <c r="L37" s="21"/>
      <c r="M37" s="46"/>
      <c r="N37" s="46"/>
      <c r="O37" s="21"/>
      <c r="P37" s="46"/>
      <c r="Q37" s="46"/>
      <c r="R37" s="21"/>
    </row>
    <row r="38" spans="1:30" x14ac:dyDescent="0.25">
      <c r="A38" s="12"/>
      <c r="B38" s="40" t="s">
        <v>785</v>
      </c>
      <c r="C38" s="16"/>
      <c r="D38" s="49"/>
      <c r="E38" s="49"/>
      <c r="F38" s="16"/>
      <c r="G38" s="49"/>
      <c r="H38" s="49"/>
      <c r="I38" s="16"/>
      <c r="J38" s="49"/>
      <c r="K38" s="49"/>
      <c r="L38" s="16"/>
      <c r="M38" s="49"/>
      <c r="N38" s="49"/>
      <c r="O38" s="16"/>
      <c r="P38" s="49"/>
      <c r="Q38" s="49"/>
      <c r="R38" s="16"/>
    </row>
    <row r="39" spans="1:30" x14ac:dyDescent="0.25">
      <c r="A39" s="12"/>
      <c r="B39" s="26" t="s">
        <v>786</v>
      </c>
      <c r="C39" s="21"/>
      <c r="D39" s="39" t="s">
        <v>293</v>
      </c>
      <c r="E39" s="27">
        <v>2972736</v>
      </c>
      <c r="F39" s="21"/>
      <c r="G39" s="39" t="s">
        <v>293</v>
      </c>
      <c r="H39" s="27">
        <v>12748</v>
      </c>
      <c r="I39" s="21"/>
      <c r="J39" s="39" t="s">
        <v>293</v>
      </c>
      <c r="K39" s="27">
        <v>15439</v>
      </c>
      <c r="L39" s="21"/>
      <c r="M39" s="39" t="s">
        <v>293</v>
      </c>
      <c r="N39" s="28" t="s">
        <v>294</v>
      </c>
      <c r="O39" s="21"/>
      <c r="P39" s="39" t="s">
        <v>293</v>
      </c>
      <c r="Q39" s="27">
        <v>3000923</v>
      </c>
      <c r="R39" s="21"/>
    </row>
    <row r="40" spans="1:30" x14ac:dyDescent="0.25">
      <c r="A40" s="12"/>
      <c r="B40" s="23" t="s">
        <v>787</v>
      </c>
      <c r="C40" s="16"/>
      <c r="D40" s="50">
        <v>893439</v>
      </c>
      <c r="E40" s="50"/>
      <c r="F40" s="16"/>
      <c r="G40" s="50">
        <v>6018</v>
      </c>
      <c r="H40" s="50"/>
      <c r="I40" s="16"/>
      <c r="J40" s="50">
        <v>77390</v>
      </c>
      <c r="K40" s="50"/>
      <c r="L40" s="16"/>
      <c r="M40" s="51" t="s">
        <v>294</v>
      </c>
      <c r="N40" s="51"/>
      <c r="O40" s="16"/>
      <c r="P40" s="50">
        <v>976847</v>
      </c>
      <c r="Q40" s="50"/>
      <c r="R40" s="16"/>
    </row>
    <row r="41" spans="1:30" x14ac:dyDescent="0.25">
      <c r="A41" s="12"/>
      <c r="B41" s="20" t="s">
        <v>816</v>
      </c>
      <c r="C41" s="21"/>
      <c r="D41" s="46"/>
      <c r="E41" s="46"/>
      <c r="F41" s="21"/>
      <c r="G41" s="46"/>
      <c r="H41" s="46"/>
      <c r="I41" s="21"/>
      <c r="J41" s="46"/>
      <c r="K41" s="46"/>
      <c r="L41" s="21"/>
      <c r="M41" s="46"/>
      <c r="N41" s="46"/>
      <c r="O41" s="21"/>
      <c r="P41" s="46"/>
      <c r="Q41" s="46"/>
      <c r="R41" s="21"/>
    </row>
    <row r="42" spans="1:30" x14ac:dyDescent="0.25">
      <c r="A42" s="12"/>
      <c r="B42" s="23" t="s">
        <v>789</v>
      </c>
      <c r="C42" s="16"/>
      <c r="D42" s="50">
        <v>3854619</v>
      </c>
      <c r="E42" s="50"/>
      <c r="F42" s="16"/>
      <c r="G42" s="50">
        <v>50737</v>
      </c>
      <c r="H42" s="50"/>
      <c r="I42" s="16"/>
      <c r="J42" s="50">
        <v>223138</v>
      </c>
      <c r="K42" s="50"/>
      <c r="L42" s="16"/>
      <c r="M42" s="51" t="s">
        <v>294</v>
      </c>
      <c r="N42" s="51"/>
      <c r="O42" s="16"/>
      <c r="P42" s="50">
        <v>4128494</v>
      </c>
      <c r="Q42" s="50"/>
      <c r="R42" s="16"/>
    </row>
    <row r="43" spans="1:30" x14ac:dyDescent="0.25">
      <c r="A43" s="12"/>
      <c r="B43" s="26" t="s">
        <v>790</v>
      </c>
      <c r="C43" s="21"/>
      <c r="D43" s="47">
        <v>93783</v>
      </c>
      <c r="E43" s="47"/>
      <c r="F43" s="21"/>
      <c r="G43" s="47">
        <v>6160</v>
      </c>
      <c r="H43" s="47"/>
      <c r="I43" s="21"/>
      <c r="J43" s="47">
        <v>21654</v>
      </c>
      <c r="K43" s="47"/>
      <c r="L43" s="21"/>
      <c r="M43" s="48" t="s">
        <v>294</v>
      </c>
      <c r="N43" s="48"/>
      <c r="O43" s="21"/>
      <c r="P43" s="47">
        <v>121597</v>
      </c>
      <c r="Q43" s="47"/>
      <c r="R43" s="21"/>
    </row>
    <row r="44" spans="1:30" x14ac:dyDescent="0.25">
      <c r="A44" s="12"/>
      <c r="B44" s="23" t="s">
        <v>791</v>
      </c>
      <c r="C44" s="16"/>
      <c r="D44" s="50">
        <v>78989</v>
      </c>
      <c r="E44" s="50"/>
      <c r="F44" s="16"/>
      <c r="G44" s="50">
        <v>6797</v>
      </c>
      <c r="H44" s="50"/>
      <c r="I44" s="16"/>
      <c r="J44" s="50">
        <v>26735</v>
      </c>
      <c r="K44" s="50"/>
      <c r="L44" s="16"/>
      <c r="M44" s="51" t="s">
        <v>294</v>
      </c>
      <c r="N44" s="51"/>
      <c r="O44" s="16"/>
      <c r="P44" s="50">
        <v>112521</v>
      </c>
      <c r="Q44" s="50"/>
      <c r="R44" s="16"/>
    </row>
    <row r="45" spans="1:30" x14ac:dyDescent="0.25">
      <c r="A45" s="12"/>
      <c r="B45" s="20" t="s">
        <v>817</v>
      </c>
      <c r="C45" s="21"/>
      <c r="D45" s="46"/>
      <c r="E45" s="46"/>
      <c r="F45" s="21"/>
      <c r="G45" s="46"/>
      <c r="H45" s="46"/>
      <c r="I45" s="21"/>
      <c r="J45" s="46"/>
      <c r="K45" s="46"/>
      <c r="L45" s="21"/>
      <c r="M45" s="46"/>
      <c r="N45" s="46"/>
      <c r="O45" s="21"/>
      <c r="P45" s="46"/>
      <c r="Q45" s="46"/>
      <c r="R45" s="21"/>
    </row>
    <row r="46" spans="1:30" x14ac:dyDescent="0.25">
      <c r="A46" s="12"/>
      <c r="B46" s="23" t="s">
        <v>689</v>
      </c>
      <c r="C46" s="16"/>
      <c r="D46" s="50">
        <v>3939345</v>
      </c>
      <c r="E46" s="50"/>
      <c r="F46" s="16"/>
      <c r="G46" s="50">
        <v>147826</v>
      </c>
      <c r="H46" s="50"/>
      <c r="I46" s="16"/>
      <c r="J46" s="50">
        <v>112515</v>
      </c>
      <c r="K46" s="50"/>
      <c r="L46" s="16"/>
      <c r="M46" s="51" t="s">
        <v>294</v>
      </c>
      <c r="N46" s="51"/>
      <c r="O46" s="16"/>
      <c r="P46" s="50">
        <v>4199686</v>
      </c>
      <c r="Q46" s="50"/>
      <c r="R46" s="16"/>
    </row>
    <row r="47" spans="1:30" x14ac:dyDescent="0.25">
      <c r="A47" s="12"/>
      <c r="B47" s="26" t="s">
        <v>794</v>
      </c>
      <c r="C47" s="21"/>
      <c r="D47" s="47">
        <v>666477</v>
      </c>
      <c r="E47" s="47"/>
      <c r="F47" s="21"/>
      <c r="G47" s="47">
        <v>12313</v>
      </c>
      <c r="H47" s="47"/>
      <c r="I47" s="21"/>
      <c r="J47" s="47">
        <v>2892</v>
      </c>
      <c r="K47" s="47"/>
      <c r="L47" s="21"/>
      <c r="M47" s="48" t="s">
        <v>294</v>
      </c>
      <c r="N47" s="48"/>
      <c r="O47" s="21"/>
      <c r="P47" s="47">
        <v>681682</v>
      </c>
      <c r="Q47" s="47"/>
      <c r="R47" s="21"/>
    </row>
    <row r="48" spans="1:30" x14ac:dyDescent="0.25">
      <c r="A48" s="12"/>
      <c r="B48" s="40" t="s">
        <v>796</v>
      </c>
      <c r="C48" s="16"/>
      <c r="D48" s="49"/>
      <c r="E48" s="49"/>
      <c r="F48" s="16"/>
      <c r="G48" s="49"/>
      <c r="H48" s="49"/>
      <c r="I48" s="16"/>
      <c r="J48" s="49"/>
      <c r="K48" s="49"/>
      <c r="L48" s="16"/>
      <c r="M48" s="49"/>
      <c r="N48" s="49"/>
      <c r="O48" s="16"/>
      <c r="P48" s="49"/>
      <c r="Q48" s="49"/>
      <c r="R48" s="16"/>
    </row>
    <row r="49" spans="1:30" x14ac:dyDescent="0.25">
      <c r="A49" s="12"/>
      <c r="B49" s="26" t="s">
        <v>797</v>
      </c>
      <c r="C49" s="21"/>
      <c r="D49" s="47">
        <v>701103</v>
      </c>
      <c r="E49" s="47"/>
      <c r="F49" s="21"/>
      <c r="G49" s="48">
        <v>171</v>
      </c>
      <c r="H49" s="48"/>
      <c r="I49" s="21"/>
      <c r="J49" s="47">
        <v>1017</v>
      </c>
      <c r="K49" s="47"/>
      <c r="L49" s="21"/>
      <c r="M49" s="48" t="s">
        <v>294</v>
      </c>
      <c r="N49" s="48"/>
      <c r="O49" s="21"/>
      <c r="P49" s="47">
        <v>702291</v>
      </c>
      <c r="Q49" s="47"/>
      <c r="R49" s="21"/>
    </row>
    <row r="50" spans="1:30" ht="15.75" thickBot="1" x14ac:dyDescent="0.3">
      <c r="A50" s="12"/>
      <c r="B50" s="23" t="s">
        <v>690</v>
      </c>
      <c r="C50" s="16"/>
      <c r="D50" s="104">
        <v>671747</v>
      </c>
      <c r="E50" s="104"/>
      <c r="F50" s="16"/>
      <c r="G50" s="93">
        <v>457</v>
      </c>
      <c r="H50" s="93"/>
      <c r="I50" s="16"/>
      <c r="J50" s="104">
        <v>2943</v>
      </c>
      <c r="K50" s="104"/>
      <c r="L50" s="16"/>
      <c r="M50" s="93" t="s">
        <v>294</v>
      </c>
      <c r="N50" s="93"/>
      <c r="O50" s="16"/>
      <c r="P50" s="104">
        <v>675147</v>
      </c>
      <c r="Q50" s="104"/>
      <c r="R50" s="16"/>
    </row>
    <row r="51" spans="1:30" ht="15.75" thickBot="1" x14ac:dyDescent="0.3">
      <c r="A51" s="12"/>
      <c r="B51" s="32" t="s">
        <v>161</v>
      </c>
      <c r="C51" s="21"/>
      <c r="D51" s="58" t="s">
        <v>293</v>
      </c>
      <c r="E51" s="101">
        <v>13872238</v>
      </c>
      <c r="F51" s="21"/>
      <c r="G51" s="58" t="s">
        <v>293</v>
      </c>
      <c r="H51" s="101">
        <v>243227</v>
      </c>
      <c r="I51" s="21"/>
      <c r="J51" s="58" t="s">
        <v>293</v>
      </c>
      <c r="K51" s="101">
        <v>483723</v>
      </c>
      <c r="L51" s="21"/>
      <c r="M51" s="58" t="s">
        <v>293</v>
      </c>
      <c r="N51" s="92" t="s">
        <v>294</v>
      </c>
      <c r="O51" s="21"/>
      <c r="P51" s="58" t="s">
        <v>293</v>
      </c>
      <c r="Q51" s="101">
        <v>14599188</v>
      </c>
      <c r="R51" s="21"/>
    </row>
    <row r="52" spans="1:30" ht="15.75" thickTop="1" x14ac:dyDescent="0.25">
      <c r="A52" s="12"/>
      <c r="B52" s="81"/>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c r="AD52" s="81"/>
    </row>
    <row r="53" spans="1:30" x14ac:dyDescent="0.25">
      <c r="A53" s="12"/>
      <c r="B53" s="16"/>
      <c r="C53" s="17"/>
      <c r="D53" s="43"/>
      <c r="E53" s="43"/>
      <c r="F53" s="17"/>
      <c r="G53" s="41" t="s">
        <v>708</v>
      </c>
      <c r="H53" s="41"/>
      <c r="I53" s="17"/>
      <c r="J53" s="43"/>
      <c r="K53" s="43"/>
      <c r="L53" s="17"/>
      <c r="M53" s="43"/>
      <c r="N53" s="43"/>
      <c r="O53" s="17"/>
      <c r="P53" s="43"/>
      <c r="Q53" s="43"/>
      <c r="R53" s="17"/>
    </row>
    <row r="54" spans="1:30" ht="15.75" thickBot="1" x14ac:dyDescent="0.3">
      <c r="A54" s="12"/>
      <c r="B54" s="16"/>
      <c r="C54" s="17"/>
      <c r="D54" s="42" t="s">
        <v>709</v>
      </c>
      <c r="E54" s="42"/>
      <c r="F54" s="17"/>
      <c r="G54" s="42" t="s">
        <v>710</v>
      </c>
      <c r="H54" s="42"/>
      <c r="I54" s="17"/>
      <c r="J54" s="42" t="s">
        <v>711</v>
      </c>
      <c r="K54" s="42"/>
      <c r="L54" s="17"/>
      <c r="M54" s="42" t="s">
        <v>712</v>
      </c>
      <c r="N54" s="42"/>
      <c r="O54" s="17"/>
      <c r="P54" s="42" t="s">
        <v>161</v>
      </c>
      <c r="Q54" s="42"/>
      <c r="R54" s="17"/>
    </row>
    <row r="55" spans="1:30" x14ac:dyDescent="0.25">
      <c r="A55" s="12"/>
      <c r="B55" s="16"/>
      <c r="C55" s="17"/>
      <c r="D55" s="41" t="s">
        <v>290</v>
      </c>
      <c r="E55" s="41"/>
      <c r="F55" s="41"/>
      <c r="G55" s="41"/>
      <c r="H55" s="41"/>
      <c r="I55" s="41"/>
      <c r="J55" s="41"/>
      <c r="K55" s="41"/>
      <c r="L55" s="41"/>
      <c r="M55" s="41"/>
      <c r="N55" s="41"/>
      <c r="O55" s="41"/>
      <c r="P55" s="41"/>
      <c r="Q55" s="41"/>
      <c r="R55" s="17"/>
    </row>
    <row r="56" spans="1:30" x14ac:dyDescent="0.25">
      <c r="A56" s="12"/>
      <c r="B56" s="77" t="s">
        <v>714</v>
      </c>
      <c r="C56" s="21"/>
      <c r="D56" s="46"/>
      <c r="E56" s="46"/>
      <c r="F56" s="21"/>
      <c r="G56" s="46"/>
      <c r="H56" s="46"/>
      <c r="I56" s="21"/>
      <c r="J56" s="46"/>
      <c r="K56" s="46"/>
      <c r="L56" s="21"/>
      <c r="M56" s="46"/>
      <c r="N56" s="46"/>
      <c r="O56" s="21"/>
      <c r="P56" s="46"/>
      <c r="Q56" s="46"/>
      <c r="R56" s="21"/>
    </row>
    <row r="57" spans="1:30" x14ac:dyDescent="0.25">
      <c r="A57" s="12"/>
      <c r="B57" s="40" t="s">
        <v>785</v>
      </c>
      <c r="C57" s="16"/>
      <c r="D57" s="49"/>
      <c r="E57" s="49"/>
      <c r="F57" s="16"/>
      <c r="G57" s="49"/>
      <c r="H57" s="49"/>
      <c r="I57" s="16"/>
      <c r="J57" s="49"/>
      <c r="K57" s="49"/>
      <c r="L57" s="16"/>
      <c r="M57" s="49"/>
      <c r="N57" s="49"/>
      <c r="O57" s="16"/>
      <c r="P57" s="49"/>
      <c r="Q57" s="49"/>
      <c r="R57" s="16"/>
    </row>
    <row r="58" spans="1:30" x14ac:dyDescent="0.25">
      <c r="A58" s="12"/>
      <c r="B58" s="26" t="s">
        <v>786</v>
      </c>
      <c r="C58" s="21"/>
      <c r="D58" s="39" t="s">
        <v>293</v>
      </c>
      <c r="E58" s="27">
        <v>2163918</v>
      </c>
      <c r="F58" s="21"/>
      <c r="G58" s="39" t="s">
        <v>293</v>
      </c>
      <c r="H58" s="27">
        <v>5131</v>
      </c>
      <c r="I58" s="21"/>
      <c r="J58" s="39" t="s">
        <v>293</v>
      </c>
      <c r="K58" s="27">
        <v>18274</v>
      </c>
      <c r="L58" s="21"/>
      <c r="M58" s="39" t="s">
        <v>293</v>
      </c>
      <c r="N58" s="28" t="s">
        <v>294</v>
      </c>
      <c r="O58" s="21"/>
      <c r="P58" s="39" t="s">
        <v>293</v>
      </c>
      <c r="Q58" s="27">
        <v>2187323</v>
      </c>
      <c r="R58" s="21"/>
    </row>
    <row r="59" spans="1:30" x14ac:dyDescent="0.25">
      <c r="A59" s="12"/>
      <c r="B59" s="23" t="s">
        <v>787</v>
      </c>
      <c r="C59" s="16"/>
      <c r="D59" s="50">
        <v>781552</v>
      </c>
      <c r="E59" s="50"/>
      <c r="F59" s="16"/>
      <c r="G59" s="50">
        <v>13510</v>
      </c>
      <c r="H59" s="50"/>
      <c r="I59" s="16"/>
      <c r="J59" s="50">
        <v>105646</v>
      </c>
      <c r="K59" s="50"/>
      <c r="L59" s="16"/>
      <c r="M59" s="51" t="s">
        <v>294</v>
      </c>
      <c r="N59" s="51"/>
      <c r="O59" s="16"/>
      <c r="P59" s="50">
        <v>900708</v>
      </c>
      <c r="Q59" s="50"/>
      <c r="R59" s="16"/>
    </row>
    <row r="60" spans="1:30" x14ac:dyDescent="0.25">
      <c r="A60" s="12"/>
      <c r="B60" s="20" t="s">
        <v>816</v>
      </c>
      <c r="C60" s="21"/>
      <c r="D60" s="46"/>
      <c r="E60" s="46"/>
      <c r="F60" s="21"/>
      <c r="G60" s="46"/>
      <c r="H60" s="46"/>
      <c r="I60" s="21"/>
      <c r="J60" s="46"/>
      <c r="K60" s="46"/>
      <c r="L60" s="21"/>
      <c r="M60" s="46"/>
      <c r="N60" s="46"/>
      <c r="O60" s="21"/>
      <c r="P60" s="46"/>
      <c r="Q60" s="46"/>
      <c r="R60" s="21"/>
    </row>
    <row r="61" spans="1:30" x14ac:dyDescent="0.25">
      <c r="A61" s="12"/>
      <c r="B61" s="23" t="s">
        <v>789</v>
      </c>
      <c r="C61" s="16"/>
      <c r="D61" s="50">
        <v>3416142</v>
      </c>
      <c r="E61" s="50"/>
      <c r="F61" s="16"/>
      <c r="G61" s="50">
        <v>42222</v>
      </c>
      <c r="H61" s="50"/>
      <c r="I61" s="16"/>
      <c r="J61" s="50">
        <v>185671</v>
      </c>
      <c r="K61" s="50"/>
      <c r="L61" s="16"/>
      <c r="M61" s="51" t="s">
        <v>294</v>
      </c>
      <c r="N61" s="51"/>
      <c r="O61" s="16"/>
      <c r="P61" s="50">
        <v>3644035</v>
      </c>
      <c r="Q61" s="50"/>
      <c r="R61" s="16"/>
    </row>
    <row r="62" spans="1:30" x14ac:dyDescent="0.25">
      <c r="A62" s="12"/>
      <c r="B62" s="26" t="s">
        <v>790</v>
      </c>
      <c r="C62" s="21"/>
      <c r="D62" s="47">
        <v>63008</v>
      </c>
      <c r="E62" s="47"/>
      <c r="F62" s="21"/>
      <c r="G62" s="47">
        <v>16885</v>
      </c>
      <c r="H62" s="47"/>
      <c r="I62" s="21"/>
      <c r="J62" s="47">
        <v>41696</v>
      </c>
      <c r="K62" s="47"/>
      <c r="L62" s="21"/>
      <c r="M62" s="48" t="s">
        <v>294</v>
      </c>
      <c r="N62" s="48"/>
      <c r="O62" s="21"/>
      <c r="P62" s="47">
        <v>121589</v>
      </c>
      <c r="Q62" s="47"/>
      <c r="R62" s="21"/>
    </row>
    <row r="63" spans="1:30" x14ac:dyDescent="0.25">
      <c r="A63" s="12"/>
      <c r="B63" s="23" t="s">
        <v>791</v>
      </c>
      <c r="C63" s="16"/>
      <c r="D63" s="50">
        <v>79085</v>
      </c>
      <c r="E63" s="50"/>
      <c r="F63" s="16"/>
      <c r="G63" s="50">
        <v>13232</v>
      </c>
      <c r="H63" s="50"/>
      <c r="I63" s="16"/>
      <c r="J63" s="50">
        <v>36754</v>
      </c>
      <c r="K63" s="50"/>
      <c r="L63" s="16"/>
      <c r="M63" s="51" t="s">
        <v>294</v>
      </c>
      <c r="N63" s="51"/>
      <c r="O63" s="16"/>
      <c r="P63" s="50">
        <v>129071</v>
      </c>
      <c r="Q63" s="50"/>
      <c r="R63" s="16"/>
    </row>
    <row r="64" spans="1:30" x14ac:dyDescent="0.25">
      <c r="A64" s="12"/>
      <c r="B64" s="20" t="s">
        <v>817</v>
      </c>
      <c r="C64" s="21"/>
      <c r="D64" s="46"/>
      <c r="E64" s="46"/>
      <c r="F64" s="21"/>
      <c r="G64" s="46"/>
      <c r="H64" s="46"/>
      <c r="I64" s="21"/>
      <c r="J64" s="46"/>
      <c r="K64" s="46"/>
      <c r="L64" s="21"/>
      <c r="M64" s="46"/>
      <c r="N64" s="46"/>
      <c r="O64" s="21"/>
      <c r="P64" s="46"/>
      <c r="Q64" s="46"/>
      <c r="R64" s="21"/>
    </row>
    <row r="65" spans="1:30" x14ac:dyDescent="0.25">
      <c r="A65" s="12"/>
      <c r="B65" s="23" t="s">
        <v>689</v>
      </c>
      <c r="C65" s="16"/>
      <c r="D65" s="50">
        <v>3380212</v>
      </c>
      <c r="E65" s="50"/>
      <c r="F65" s="16"/>
      <c r="G65" s="50">
        <v>69687</v>
      </c>
      <c r="H65" s="50"/>
      <c r="I65" s="16"/>
      <c r="J65" s="50">
        <v>119489</v>
      </c>
      <c r="K65" s="50"/>
      <c r="L65" s="16"/>
      <c r="M65" s="51" t="s">
        <v>294</v>
      </c>
      <c r="N65" s="51"/>
      <c r="O65" s="16"/>
      <c r="P65" s="50">
        <v>3569388</v>
      </c>
      <c r="Q65" s="50"/>
      <c r="R65" s="16"/>
    </row>
    <row r="66" spans="1:30" x14ac:dyDescent="0.25">
      <c r="A66" s="12"/>
      <c r="B66" s="26" t="s">
        <v>794</v>
      </c>
      <c r="C66" s="21"/>
      <c r="D66" s="47">
        <v>632617</v>
      </c>
      <c r="E66" s="47"/>
      <c r="F66" s="21"/>
      <c r="G66" s="47">
        <v>24778</v>
      </c>
      <c r="H66" s="47"/>
      <c r="I66" s="21"/>
      <c r="J66" s="47">
        <v>4482</v>
      </c>
      <c r="K66" s="47"/>
      <c r="L66" s="21"/>
      <c r="M66" s="48" t="s">
        <v>294</v>
      </c>
      <c r="N66" s="48"/>
      <c r="O66" s="21"/>
      <c r="P66" s="47">
        <v>661877</v>
      </c>
      <c r="Q66" s="47"/>
      <c r="R66" s="21"/>
    </row>
    <row r="67" spans="1:30" x14ac:dyDescent="0.25">
      <c r="A67" s="12"/>
      <c r="B67" s="40" t="s">
        <v>796</v>
      </c>
      <c r="C67" s="16"/>
      <c r="D67" s="49"/>
      <c r="E67" s="49"/>
      <c r="F67" s="16"/>
      <c r="G67" s="49"/>
      <c r="H67" s="49"/>
      <c r="I67" s="16"/>
      <c r="J67" s="49"/>
      <c r="K67" s="49"/>
      <c r="L67" s="16"/>
      <c r="M67" s="49"/>
      <c r="N67" s="49"/>
      <c r="O67" s="16"/>
      <c r="P67" s="49"/>
      <c r="Q67" s="49"/>
      <c r="R67" s="16"/>
    </row>
    <row r="68" spans="1:30" x14ac:dyDescent="0.25">
      <c r="A68" s="12"/>
      <c r="B68" s="26" t="s">
        <v>797</v>
      </c>
      <c r="C68" s="21"/>
      <c r="D68" s="47">
        <v>475799</v>
      </c>
      <c r="E68" s="47"/>
      <c r="F68" s="21"/>
      <c r="G68" s="48" t="s">
        <v>294</v>
      </c>
      <c r="H68" s="48"/>
      <c r="I68" s="21"/>
      <c r="J68" s="48" t="s">
        <v>294</v>
      </c>
      <c r="K68" s="48"/>
      <c r="L68" s="21"/>
      <c r="M68" s="48" t="s">
        <v>294</v>
      </c>
      <c r="N68" s="48"/>
      <c r="O68" s="21"/>
      <c r="P68" s="47">
        <v>475799</v>
      </c>
      <c r="Q68" s="47"/>
      <c r="R68" s="21"/>
    </row>
    <row r="69" spans="1:30" ht="15.75" thickBot="1" x14ac:dyDescent="0.3">
      <c r="A69" s="12"/>
      <c r="B69" s="23" t="s">
        <v>690</v>
      </c>
      <c r="C69" s="16"/>
      <c r="D69" s="104">
        <v>261136</v>
      </c>
      <c r="E69" s="104"/>
      <c r="F69" s="16"/>
      <c r="G69" s="104">
        <v>1115</v>
      </c>
      <c r="H69" s="104"/>
      <c r="I69" s="16"/>
      <c r="J69" s="104">
        <v>6832</v>
      </c>
      <c r="K69" s="104"/>
      <c r="L69" s="16"/>
      <c r="M69" s="93" t="s">
        <v>294</v>
      </c>
      <c r="N69" s="93"/>
      <c r="O69" s="16"/>
      <c r="P69" s="104">
        <v>269083</v>
      </c>
      <c r="Q69" s="104"/>
      <c r="R69" s="16"/>
    </row>
    <row r="70" spans="1:30" ht="15.75" thickBot="1" x14ac:dyDescent="0.3">
      <c r="A70" s="12"/>
      <c r="B70" s="32" t="s">
        <v>161</v>
      </c>
      <c r="C70" s="21"/>
      <c r="D70" s="58" t="s">
        <v>293</v>
      </c>
      <c r="E70" s="101">
        <v>11253469</v>
      </c>
      <c r="F70" s="21"/>
      <c r="G70" s="58" t="s">
        <v>293</v>
      </c>
      <c r="H70" s="101">
        <v>186560</v>
      </c>
      <c r="I70" s="21"/>
      <c r="J70" s="58" t="s">
        <v>293</v>
      </c>
      <c r="K70" s="101">
        <v>518844</v>
      </c>
      <c r="L70" s="21"/>
      <c r="M70" s="58" t="s">
        <v>293</v>
      </c>
      <c r="N70" s="92" t="s">
        <v>294</v>
      </c>
      <c r="O70" s="21"/>
      <c r="P70" s="58" t="s">
        <v>293</v>
      </c>
      <c r="Q70" s="101">
        <v>11958873</v>
      </c>
      <c r="R70" s="21"/>
    </row>
    <row r="71" spans="1:30" ht="15.75" thickTop="1" x14ac:dyDescent="0.25">
      <c r="A71" s="12" t="s">
        <v>1223</v>
      </c>
      <c r="B71" s="79" t="s">
        <v>4</v>
      </c>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c r="AC71" s="79"/>
      <c r="AD71" s="79"/>
    </row>
    <row r="72" spans="1:30" x14ac:dyDescent="0.25">
      <c r="A72" s="12"/>
      <c r="B72" s="82"/>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c r="AC72" s="82"/>
      <c r="AD72" s="82"/>
    </row>
    <row r="73" spans="1:30" x14ac:dyDescent="0.25">
      <c r="A73" s="12"/>
      <c r="B73" s="83"/>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c r="AD73" s="83"/>
    </row>
    <row r="74" spans="1:30" x14ac:dyDescent="0.25">
      <c r="A74" s="12"/>
      <c r="B74" s="56"/>
      <c r="C74" s="57"/>
      <c r="D74" s="62" t="s">
        <v>819</v>
      </c>
      <c r="E74" s="62"/>
      <c r="F74" s="57"/>
      <c r="G74" s="62" t="s">
        <v>819</v>
      </c>
      <c r="H74" s="62"/>
      <c r="I74" s="57"/>
      <c r="J74" s="62" t="s">
        <v>161</v>
      </c>
      <c r="K74" s="62"/>
      <c r="L74" s="57"/>
      <c r="M74" s="62" t="s">
        <v>820</v>
      </c>
      <c r="N74" s="62"/>
      <c r="O74" s="57"/>
      <c r="P74" s="62" t="s">
        <v>820</v>
      </c>
      <c r="Q74" s="62"/>
      <c r="R74" s="57"/>
      <c r="S74" s="62" t="s">
        <v>161</v>
      </c>
      <c r="T74" s="62"/>
      <c r="U74" s="57"/>
      <c r="V74" s="61"/>
      <c r="W74" s="61"/>
      <c r="X74" s="57"/>
      <c r="Y74" s="61"/>
      <c r="Z74" s="61"/>
      <c r="AA74" s="57"/>
    </row>
    <row r="75" spans="1:30" x14ac:dyDescent="0.25">
      <c r="A75" s="12"/>
      <c r="B75" s="56"/>
      <c r="C75" s="57"/>
      <c r="D75" s="62" t="s">
        <v>211</v>
      </c>
      <c r="E75" s="62"/>
      <c r="F75" s="57"/>
      <c r="G75" s="62" t="s">
        <v>211</v>
      </c>
      <c r="H75" s="62"/>
      <c r="I75" s="57"/>
      <c r="J75" s="62" t="s">
        <v>819</v>
      </c>
      <c r="K75" s="62"/>
      <c r="L75" s="57"/>
      <c r="M75" s="62" t="s">
        <v>821</v>
      </c>
      <c r="N75" s="62"/>
      <c r="O75" s="57"/>
      <c r="P75" s="62" t="s">
        <v>211</v>
      </c>
      <c r="Q75" s="62"/>
      <c r="R75" s="57"/>
      <c r="S75" s="62" t="s">
        <v>820</v>
      </c>
      <c r="T75" s="62"/>
      <c r="U75" s="57"/>
      <c r="V75" s="61"/>
      <c r="W75" s="61"/>
      <c r="X75" s="57"/>
      <c r="Y75" s="61"/>
      <c r="Z75" s="61"/>
      <c r="AA75" s="57"/>
    </row>
    <row r="76" spans="1:30" x14ac:dyDescent="0.25">
      <c r="A76" s="12"/>
      <c r="B76" s="56"/>
      <c r="C76" s="57"/>
      <c r="D76" s="62" t="s">
        <v>822</v>
      </c>
      <c r="E76" s="62"/>
      <c r="F76" s="57"/>
      <c r="G76" s="62" t="s">
        <v>823</v>
      </c>
      <c r="H76" s="62"/>
      <c r="I76" s="57"/>
      <c r="J76" s="62" t="s">
        <v>824</v>
      </c>
      <c r="K76" s="62"/>
      <c r="L76" s="57"/>
      <c r="M76" s="62" t="s">
        <v>825</v>
      </c>
      <c r="N76" s="62"/>
      <c r="O76" s="57"/>
      <c r="P76" s="62" t="s">
        <v>826</v>
      </c>
      <c r="Q76" s="62"/>
      <c r="R76" s="57"/>
      <c r="S76" s="62" t="s">
        <v>824</v>
      </c>
      <c r="T76" s="62"/>
      <c r="U76" s="57"/>
      <c r="V76" s="62" t="s">
        <v>827</v>
      </c>
      <c r="W76" s="62"/>
      <c r="X76" s="57"/>
      <c r="Y76" s="61"/>
      <c r="Z76" s="61"/>
      <c r="AA76" s="57"/>
    </row>
    <row r="77" spans="1:30" ht="15.75" thickBot="1" x14ac:dyDescent="0.3">
      <c r="A77" s="12"/>
      <c r="B77" s="56"/>
      <c r="C77" s="57"/>
      <c r="D77" s="63" t="s">
        <v>824</v>
      </c>
      <c r="E77" s="63"/>
      <c r="F77" s="57"/>
      <c r="G77" s="63" t="s">
        <v>824</v>
      </c>
      <c r="H77" s="63"/>
      <c r="I77" s="57"/>
      <c r="J77" s="63" t="s">
        <v>211</v>
      </c>
      <c r="K77" s="63"/>
      <c r="L77" s="57"/>
      <c r="M77" s="63" t="s">
        <v>824</v>
      </c>
      <c r="N77" s="63"/>
      <c r="O77" s="57"/>
      <c r="P77" s="63" t="s">
        <v>828</v>
      </c>
      <c r="Q77" s="63"/>
      <c r="R77" s="57"/>
      <c r="S77" s="63" t="s">
        <v>211</v>
      </c>
      <c r="T77" s="63"/>
      <c r="U77" s="57"/>
      <c r="V77" s="63" t="s">
        <v>211</v>
      </c>
      <c r="W77" s="63"/>
      <c r="X77" s="57"/>
      <c r="Y77" s="63" t="s">
        <v>161</v>
      </c>
      <c r="Z77" s="63"/>
      <c r="AA77" s="57"/>
    </row>
    <row r="78" spans="1:30" x14ac:dyDescent="0.25">
      <c r="A78" s="12"/>
      <c r="B78" s="137"/>
      <c r="C78" s="56"/>
      <c r="D78" s="62" t="s">
        <v>829</v>
      </c>
      <c r="E78" s="62"/>
      <c r="F78" s="62"/>
      <c r="G78" s="62"/>
      <c r="H78" s="62"/>
      <c r="I78" s="62"/>
      <c r="J78" s="62"/>
      <c r="K78" s="62"/>
      <c r="L78" s="62"/>
      <c r="M78" s="62"/>
      <c r="N78" s="62"/>
      <c r="O78" s="62"/>
      <c r="P78" s="62"/>
      <c r="Q78" s="62"/>
      <c r="R78" s="62"/>
      <c r="S78" s="62"/>
      <c r="T78" s="62"/>
      <c r="U78" s="62"/>
      <c r="V78" s="62"/>
      <c r="W78" s="62"/>
      <c r="X78" s="62"/>
      <c r="Y78" s="62"/>
      <c r="Z78" s="62"/>
      <c r="AA78" s="56"/>
    </row>
    <row r="79" spans="1:30" x14ac:dyDescent="0.25">
      <c r="A79" s="12"/>
      <c r="B79" s="138" t="s">
        <v>713</v>
      </c>
      <c r="C79" s="21"/>
      <c r="D79" s="46"/>
      <c r="E79" s="46"/>
      <c r="F79" s="21"/>
      <c r="G79" s="46"/>
      <c r="H79" s="46"/>
      <c r="I79" s="21"/>
      <c r="J79" s="46"/>
      <c r="K79" s="46"/>
      <c r="L79" s="21"/>
      <c r="M79" s="46"/>
      <c r="N79" s="46"/>
      <c r="O79" s="21"/>
      <c r="P79" s="46"/>
      <c r="Q79" s="46"/>
      <c r="R79" s="21"/>
      <c r="S79" s="46"/>
      <c r="T79" s="46"/>
      <c r="U79" s="21"/>
      <c r="V79" s="46"/>
      <c r="W79" s="46"/>
      <c r="X79" s="21"/>
      <c r="Y79" s="46"/>
      <c r="Z79" s="46"/>
      <c r="AA79" s="21"/>
    </row>
    <row r="80" spans="1:30" x14ac:dyDescent="0.25">
      <c r="A80" s="12"/>
      <c r="B80" s="139" t="s">
        <v>785</v>
      </c>
      <c r="C80" s="16"/>
      <c r="D80" s="49"/>
      <c r="E80" s="49"/>
      <c r="F80" s="16"/>
      <c r="G80" s="49"/>
      <c r="H80" s="49"/>
      <c r="I80" s="16"/>
      <c r="J80" s="49"/>
      <c r="K80" s="49"/>
      <c r="L80" s="16"/>
      <c r="M80" s="49"/>
      <c r="N80" s="49"/>
      <c r="O80" s="16"/>
      <c r="P80" s="49"/>
      <c r="Q80" s="49"/>
      <c r="R80" s="16"/>
      <c r="S80" s="49"/>
      <c r="T80" s="49"/>
      <c r="U80" s="16"/>
      <c r="V80" s="49"/>
      <c r="W80" s="49"/>
      <c r="X80" s="16"/>
      <c r="Y80" s="49"/>
      <c r="Z80" s="49"/>
      <c r="AA80" s="16"/>
    </row>
    <row r="81" spans="1:27" x14ac:dyDescent="0.25">
      <c r="A81" s="12"/>
      <c r="B81" s="140" t="s">
        <v>786</v>
      </c>
      <c r="C81" s="21"/>
      <c r="D81" s="141" t="s">
        <v>293</v>
      </c>
      <c r="E81" s="142">
        <v>7857</v>
      </c>
      <c r="F81" s="21"/>
      <c r="G81" s="141" t="s">
        <v>293</v>
      </c>
      <c r="H81" s="142">
        <v>3371</v>
      </c>
      <c r="I81" s="21"/>
      <c r="J81" s="141" t="s">
        <v>293</v>
      </c>
      <c r="K81" s="142">
        <v>11228</v>
      </c>
      <c r="L81" s="21"/>
      <c r="M81" s="141" t="s">
        <v>293</v>
      </c>
      <c r="N81" s="143">
        <v>281</v>
      </c>
      <c r="O81" s="21"/>
      <c r="P81" s="141" t="s">
        <v>293</v>
      </c>
      <c r="Q81" s="142">
        <v>8819</v>
      </c>
      <c r="R81" s="21"/>
      <c r="S81" s="141" t="s">
        <v>293</v>
      </c>
      <c r="T81" s="142">
        <v>9100</v>
      </c>
      <c r="U81" s="21"/>
      <c r="V81" s="141" t="s">
        <v>293</v>
      </c>
      <c r="W81" s="142">
        <v>2980595</v>
      </c>
      <c r="X81" s="21"/>
      <c r="Y81" s="141" t="s">
        <v>293</v>
      </c>
      <c r="Z81" s="142">
        <v>3000923</v>
      </c>
      <c r="AA81" s="21"/>
    </row>
    <row r="82" spans="1:27" x14ac:dyDescent="0.25">
      <c r="A82" s="12"/>
      <c r="B82" s="144" t="s">
        <v>787</v>
      </c>
      <c r="C82" s="16"/>
      <c r="D82" s="153">
        <v>5503</v>
      </c>
      <c r="E82" s="153"/>
      <c r="F82" s="16"/>
      <c r="G82" s="153">
        <v>1450</v>
      </c>
      <c r="H82" s="153"/>
      <c r="I82" s="16"/>
      <c r="J82" s="153">
        <v>6953</v>
      </c>
      <c r="K82" s="153"/>
      <c r="L82" s="16"/>
      <c r="M82" s="153">
        <v>20642</v>
      </c>
      <c r="N82" s="153"/>
      <c r="O82" s="16"/>
      <c r="P82" s="153">
        <v>8479</v>
      </c>
      <c r="Q82" s="153"/>
      <c r="R82" s="16"/>
      <c r="S82" s="153">
        <v>29121</v>
      </c>
      <c r="T82" s="153"/>
      <c r="U82" s="16"/>
      <c r="V82" s="153">
        <v>940773</v>
      </c>
      <c r="W82" s="153"/>
      <c r="X82" s="16"/>
      <c r="Y82" s="153">
        <v>976847</v>
      </c>
      <c r="Z82" s="153"/>
      <c r="AA82" s="16"/>
    </row>
    <row r="83" spans="1:27" x14ac:dyDescent="0.25">
      <c r="A83" s="12"/>
      <c r="B83" s="145" t="s">
        <v>816</v>
      </c>
      <c r="C83" s="21"/>
      <c r="D83" s="46"/>
      <c r="E83" s="46"/>
      <c r="F83" s="21"/>
      <c r="G83" s="46"/>
      <c r="H83" s="46"/>
      <c r="I83" s="21"/>
      <c r="J83" s="46"/>
      <c r="K83" s="46"/>
      <c r="L83" s="21"/>
      <c r="M83" s="46"/>
      <c r="N83" s="46"/>
      <c r="O83" s="21"/>
      <c r="P83" s="46"/>
      <c r="Q83" s="46"/>
      <c r="R83" s="21"/>
      <c r="S83" s="46"/>
      <c r="T83" s="46"/>
      <c r="U83" s="21"/>
      <c r="V83" s="46"/>
      <c r="W83" s="46"/>
      <c r="X83" s="21"/>
      <c r="Y83" s="46"/>
      <c r="Z83" s="46"/>
      <c r="AA83" s="21"/>
    </row>
    <row r="84" spans="1:27" x14ac:dyDescent="0.25">
      <c r="A84" s="12"/>
      <c r="B84" s="144" t="s">
        <v>789</v>
      </c>
      <c r="C84" s="16"/>
      <c r="D84" s="153">
        <v>7868</v>
      </c>
      <c r="E84" s="153"/>
      <c r="F84" s="16"/>
      <c r="G84" s="153">
        <v>25281</v>
      </c>
      <c r="H84" s="153"/>
      <c r="I84" s="16"/>
      <c r="J84" s="153">
        <v>33149</v>
      </c>
      <c r="K84" s="153"/>
      <c r="L84" s="16"/>
      <c r="M84" s="153">
        <v>13175</v>
      </c>
      <c r="N84" s="153"/>
      <c r="O84" s="16"/>
      <c r="P84" s="153">
        <v>16976</v>
      </c>
      <c r="Q84" s="153"/>
      <c r="R84" s="16"/>
      <c r="S84" s="153">
        <v>30151</v>
      </c>
      <c r="T84" s="153"/>
      <c r="U84" s="16"/>
      <c r="V84" s="153">
        <v>4065194</v>
      </c>
      <c r="W84" s="153"/>
      <c r="X84" s="16"/>
      <c r="Y84" s="153">
        <v>4128494</v>
      </c>
      <c r="Z84" s="153"/>
      <c r="AA84" s="16"/>
    </row>
    <row r="85" spans="1:27" x14ac:dyDescent="0.25">
      <c r="A85" s="12"/>
      <c r="B85" s="140" t="s">
        <v>790</v>
      </c>
      <c r="C85" s="21"/>
      <c r="D85" s="154" t="s">
        <v>294</v>
      </c>
      <c r="E85" s="154"/>
      <c r="F85" s="21"/>
      <c r="G85" s="154" t="s">
        <v>294</v>
      </c>
      <c r="H85" s="154"/>
      <c r="I85" s="21"/>
      <c r="J85" s="154" t="s">
        <v>294</v>
      </c>
      <c r="K85" s="154"/>
      <c r="L85" s="21"/>
      <c r="M85" s="154" t="s">
        <v>294</v>
      </c>
      <c r="N85" s="154"/>
      <c r="O85" s="21"/>
      <c r="P85" s="155">
        <v>6888</v>
      </c>
      <c r="Q85" s="155"/>
      <c r="R85" s="21"/>
      <c r="S85" s="155">
        <v>6888</v>
      </c>
      <c r="T85" s="155"/>
      <c r="U85" s="21"/>
      <c r="V85" s="155">
        <v>114709</v>
      </c>
      <c r="W85" s="155"/>
      <c r="X85" s="21"/>
      <c r="Y85" s="155">
        <v>121597</v>
      </c>
      <c r="Z85" s="155"/>
      <c r="AA85" s="21"/>
    </row>
    <row r="86" spans="1:27" x14ac:dyDescent="0.25">
      <c r="A86" s="12"/>
      <c r="B86" s="144" t="s">
        <v>791</v>
      </c>
      <c r="C86" s="16"/>
      <c r="D86" s="156">
        <v>92</v>
      </c>
      <c r="E86" s="156"/>
      <c r="F86" s="16"/>
      <c r="G86" s="156">
        <v>555</v>
      </c>
      <c r="H86" s="156"/>
      <c r="I86" s="16"/>
      <c r="J86" s="156">
        <v>647</v>
      </c>
      <c r="K86" s="156"/>
      <c r="L86" s="16"/>
      <c r="M86" s="156">
        <v>756</v>
      </c>
      <c r="N86" s="156"/>
      <c r="O86" s="16"/>
      <c r="P86" s="153">
        <v>3301</v>
      </c>
      <c r="Q86" s="153"/>
      <c r="R86" s="16"/>
      <c r="S86" s="153">
        <v>4057</v>
      </c>
      <c r="T86" s="153"/>
      <c r="U86" s="16"/>
      <c r="V86" s="153">
        <v>107817</v>
      </c>
      <c r="W86" s="153"/>
      <c r="X86" s="16"/>
      <c r="Y86" s="153">
        <v>112521</v>
      </c>
      <c r="Z86" s="153"/>
      <c r="AA86" s="16"/>
    </row>
    <row r="87" spans="1:27" x14ac:dyDescent="0.25">
      <c r="A87" s="12"/>
      <c r="B87" s="145" t="s">
        <v>817</v>
      </c>
      <c r="C87" s="21"/>
      <c r="D87" s="46"/>
      <c r="E87" s="46"/>
      <c r="F87" s="21"/>
      <c r="G87" s="46"/>
      <c r="H87" s="46"/>
      <c r="I87" s="21"/>
      <c r="J87" s="46"/>
      <c r="K87" s="46"/>
      <c r="L87" s="21"/>
      <c r="M87" s="46"/>
      <c r="N87" s="46"/>
      <c r="O87" s="21"/>
      <c r="P87" s="46"/>
      <c r="Q87" s="46"/>
      <c r="R87" s="21"/>
      <c r="S87" s="46"/>
      <c r="T87" s="46"/>
      <c r="U87" s="21"/>
      <c r="V87" s="46"/>
      <c r="W87" s="46"/>
      <c r="X87" s="21"/>
      <c r="Y87" s="46"/>
      <c r="Z87" s="46"/>
      <c r="AA87" s="21"/>
    </row>
    <row r="88" spans="1:27" x14ac:dyDescent="0.25">
      <c r="A88" s="12"/>
      <c r="B88" s="144" t="s">
        <v>689</v>
      </c>
      <c r="C88" s="16"/>
      <c r="D88" s="153">
        <v>1340</v>
      </c>
      <c r="E88" s="153"/>
      <c r="F88" s="16"/>
      <c r="G88" s="153">
        <v>3007</v>
      </c>
      <c r="H88" s="153"/>
      <c r="I88" s="16"/>
      <c r="J88" s="153">
        <v>4347</v>
      </c>
      <c r="K88" s="153"/>
      <c r="L88" s="16"/>
      <c r="M88" s="153">
        <v>6622</v>
      </c>
      <c r="N88" s="153"/>
      <c r="O88" s="16"/>
      <c r="P88" s="153">
        <v>15305</v>
      </c>
      <c r="Q88" s="153"/>
      <c r="R88" s="16"/>
      <c r="S88" s="153">
        <v>21927</v>
      </c>
      <c r="T88" s="153"/>
      <c r="U88" s="16"/>
      <c r="V88" s="153">
        <v>4173412</v>
      </c>
      <c r="W88" s="153"/>
      <c r="X88" s="16"/>
      <c r="Y88" s="153">
        <v>4199686</v>
      </c>
      <c r="Z88" s="153"/>
      <c r="AA88" s="16"/>
    </row>
    <row r="89" spans="1:27" x14ac:dyDescent="0.25">
      <c r="A89" s="12"/>
      <c r="B89" s="140" t="s">
        <v>794</v>
      </c>
      <c r="C89" s="21"/>
      <c r="D89" s="154" t="s">
        <v>294</v>
      </c>
      <c r="E89" s="154"/>
      <c r="F89" s="21"/>
      <c r="G89" s="154">
        <v>84</v>
      </c>
      <c r="H89" s="154"/>
      <c r="I89" s="21"/>
      <c r="J89" s="154">
        <v>84</v>
      </c>
      <c r="K89" s="154"/>
      <c r="L89" s="21"/>
      <c r="M89" s="154" t="s">
        <v>294</v>
      </c>
      <c r="N89" s="154"/>
      <c r="O89" s="21"/>
      <c r="P89" s="154">
        <v>863</v>
      </c>
      <c r="Q89" s="154"/>
      <c r="R89" s="21"/>
      <c r="S89" s="154">
        <v>863</v>
      </c>
      <c r="T89" s="154"/>
      <c r="U89" s="21"/>
      <c r="V89" s="155">
        <v>680735</v>
      </c>
      <c r="W89" s="155"/>
      <c r="X89" s="21"/>
      <c r="Y89" s="155">
        <v>681682</v>
      </c>
      <c r="Z89" s="155"/>
      <c r="AA89" s="21"/>
    </row>
    <row r="90" spans="1:27" x14ac:dyDescent="0.25">
      <c r="A90" s="12"/>
      <c r="B90" s="139" t="s">
        <v>796</v>
      </c>
      <c r="C90" s="16"/>
      <c r="D90" s="49"/>
      <c r="E90" s="49"/>
      <c r="F90" s="16"/>
      <c r="G90" s="49"/>
      <c r="H90" s="49"/>
      <c r="I90" s="16"/>
      <c r="J90" s="49"/>
      <c r="K90" s="49"/>
      <c r="L90" s="16"/>
      <c r="M90" s="49"/>
      <c r="N90" s="49"/>
      <c r="O90" s="16"/>
      <c r="P90" s="49"/>
      <c r="Q90" s="49"/>
      <c r="R90" s="16"/>
      <c r="S90" s="49"/>
      <c r="T90" s="49"/>
      <c r="U90" s="16"/>
      <c r="V90" s="49"/>
      <c r="W90" s="49"/>
      <c r="X90" s="16"/>
      <c r="Y90" s="49"/>
      <c r="Z90" s="49"/>
      <c r="AA90" s="16"/>
    </row>
    <row r="91" spans="1:27" x14ac:dyDescent="0.25">
      <c r="A91" s="12"/>
      <c r="B91" s="140" t="s">
        <v>797</v>
      </c>
      <c r="C91" s="21"/>
      <c r="D91" s="155">
        <v>1307</v>
      </c>
      <c r="E91" s="155"/>
      <c r="F91" s="21"/>
      <c r="G91" s="154">
        <v>171</v>
      </c>
      <c r="H91" s="154"/>
      <c r="I91" s="21"/>
      <c r="J91" s="155">
        <v>1478</v>
      </c>
      <c r="K91" s="155"/>
      <c r="L91" s="21"/>
      <c r="M91" s="154" t="s">
        <v>294</v>
      </c>
      <c r="N91" s="154"/>
      <c r="O91" s="21"/>
      <c r="P91" s="155">
        <v>1017</v>
      </c>
      <c r="Q91" s="155"/>
      <c r="R91" s="21"/>
      <c r="S91" s="155">
        <v>1017</v>
      </c>
      <c r="T91" s="155"/>
      <c r="U91" s="21"/>
      <c r="V91" s="155">
        <v>699796</v>
      </c>
      <c r="W91" s="155"/>
      <c r="X91" s="21"/>
      <c r="Y91" s="155">
        <v>702291</v>
      </c>
      <c r="Z91" s="155"/>
      <c r="AA91" s="21"/>
    </row>
    <row r="92" spans="1:27" x14ac:dyDescent="0.25">
      <c r="A92" s="12"/>
      <c r="B92" s="144" t="s">
        <v>690</v>
      </c>
      <c r="C92" s="16"/>
      <c r="D92" s="156">
        <v>187</v>
      </c>
      <c r="E92" s="156"/>
      <c r="F92" s="16"/>
      <c r="G92" s="156">
        <v>655</v>
      </c>
      <c r="H92" s="156"/>
      <c r="I92" s="16"/>
      <c r="J92" s="156">
        <v>842</v>
      </c>
      <c r="K92" s="156"/>
      <c r="L92" s="16"/>
      <c r="M92" s="156" t="s">
        <v>294</v>
      </c>
      <c r="N92" s="156"/>
      <c r="O92" s="16"/>
      <c r="P92" s="156">
        <v>758</v>
      </c>
      <c r="Q92" s="156"/>
      <c r="R92" s="16"/>
      <c r="S92" s="156">
        <v>758</v>
      </c>
      <c r="T92" s="156"/>
      <c r="U92" s="16"/>
      <c r="V92" s="153">
        <v>673547</v>
      </c>
      <c r="W92" s="153"/>
      <c r="X92" s="16"/>
      <c r="Y92" s="153">
        <v>675147</v>
      </c>
      <c r="Z92" s="153"/>
      <c r="AA92" s="16"/>
    </row>
    <row r="93" spans="1:27" ht="15.75" thickBot="1" x14ac:dyDescent="0.3">
      <c r="A93" s="12"/>
      <c r="B93" s="145" t="s">
        <v>33</v>
      </c>
      <c r="C93" s="21"/>
      <c r="D93" s="157" t="s">
        <v>294</v>
      </c>
      <c r="E93" s="157"/>
      <c r="F93" s="21"/>
      <c r="G93" s="157" t="s">
        <v>294</v>
      </c>
      <c r="H93" s="157"/>
      <c r="I93" s="21"/>
      <c r="J93" s="157" t="s">
        <v>294</v>
      </c>
      <c r="K93" s="157"/>
      <c r="L93" s="21"/>
      <c r="M93" s="157" t="s">
        <v>294</v>
      </c>
      <c r="N93" s="157"/>
      <c r="O93" s="21"/>
      <c r="P93" s="157" t="s">
        <v>294</v>
      </c>
      <c r="Q93" s="157"/>
      <c r="R93" s="21"/>
      <c r="S93" s="157" t="s">
        <v>294</v>
      </c>
      <c r="T93" s="157"/>
      <c r="U93" s="21"/>
      <c r="V93" s="158">
        <v>232309</v>
      </c>
      <c r="W93" s="158"/>
      <c r="X93" s="21"/>
      <c r="Y93" s="158">
        <v>232309</v>
      </c>
      <c r="Z93" s="158"/>
      <c r="AA93" s="21"/>
    </row>
    <row r="94" spans="1:27" ht="15.75" thickBot="1" x14ac:dyDescent="0.3">
      <c r="A94" s="12"/>
      <c r="B94" s="146" t="s">
        <v>161</v>
      </c>
      <c r="C94" s="16"/>
      <c r="D94" s="147" t="s">
        <v>293</v>
      </c>
      <c r="E94" s="148">
        <v>24154</v>
      </c>
      <c r="F94" s="16"/>
      <c r="G94" s="147" t="s">
        <v>293</v>
      </c>
      <c r="H94" s="148">
        <v>34574</v>
      </c>
      <c r="I94" s="16"/>
      <c r="J94" s="147" t="s">
        <v>293</v>
      </c>
      <c r="K94" s="148">
        <v>58728</v>
      </c>
      <c r="L94" s="16"/>
      <c r="M94" s="147" t="s">
        <v>293</v>
      </c>
      <c r="N94" s="148">
        <v>41476</v>
      </c>
      <c r="O94" s="16"/>
      <c r="P94" s="147" t="s">
        <v>293</v>
      </c>
      <c r="Q94" s="148">
        <v>62406</v>
      </c>
      <c r="R94" s="16"/>
      <c r="S94" s="147" t="s">
        <v>293</v>
      </c>
      <c r="T94" s="148">
        <v>103882</v>
      </c>
      <c r="U94" s="16"/>
      <c r="V94" s="147" t="s">
        <v>293</v>
      </c>
      <c r="W94" s="148">
        <v>14668887</v>
      </c>
      <c r="X94" s="16"/>
      <c r="Y94" s="159">
        <v>14831497</v>
      </c>
      <c r="Z94" s="159"/>
      <c r="AA94" s="16"/>
    </row>
    <row r="95" spans="1:27" ht="15.75" thickTop="1" x14ac:dyDescent="0.25">
      <c r="A95" s="12"/>
      <c r="B95" s="149"/>
      <c r="C95" s="21"/>
      <c r="D95" s="21"/>
      <c r="E95" s="22"/>
      <c r="F95" s="21"/>
      <c r="G95" s="21"/>
      <c r="H95" s="22"/>
      <c r="I95" s="21"/>
      <c r="J95" s="160"/>
      <c r="K95" s="160"/>
      <c r="L95" s="21"/>
      <c r="M95" s="160"/>
      <c r="N95" s="160"/>
      <c r="O95" s="21"/>
      <c r="P95" s="160"/>
      <c r="Q95" s="160"/>
      <c r="R95" s="21"/>
      <c r="S95" s="160"/>
      <c r="T95" s="160"/>
      <c r="U95" s="21"/>
      <c r="V95" s="160"/>
      <c r="W95" s="160"/>
      <c r="X95" s="21"/>
      <c r="Y95" s="91"/>
      <c r="Z95" s="91"/>
      <c r="AA95" s="21"/>
    </row>
    <row r="96" spans="1:27" ht="15.75" thickBot="1" x14ac:dyDescent="0.3">
      <c r="A96" s="12"/>
      <c r="B96" s="161" t="s">
        <v>830</v>
      </c>
      <c r="C96" s="161"/>
      <c r="D96" s="161"/>
      <c r="E96" s="161"/>
      <c r="F96" s="161"/>
      <c r="G96" s="161"/>
      <c r="H96" s="161"/>
      <c r="I96" s="161"/>
      <c r="J96" s="161"/>
      <c r="K96" s="161"/>
      <c r="L96" s="16"/>
      <c r="M96" s="66"/>
      <c r="N96" s="66"/>
      <c r="O96" s="16"/>
      <c r="P96" s="66"/>
      <c r="Q96" s="66"/>
      <c r="R96" s="16"/>
      <c r="S96" s="66"/>
      <c r="T96" s="66"/>
      <c r="U96" s="16"/>
      <c r="V96" s="66"/>
      <c r="W96" s="66"/>
      <c r="X96" s="16"/>
      <c r="Y96" s="162" t="s">
        <v>800</v>
      </c>
      <c r="Z96" s="162"/>
      <c r="AA96" s="150" t="s">
        <v>312</v>
      </c>
    </row>
    <row r="97" spans="1:30" ht="15.75" thickBot="1" x14ac:dyDescent="0.3">
      <c r="A97" s="12"/>
      <c r="B97" s="163" t="s">
        <v>831</v>
      </c>
      <c r="C97" s="163"/>
      <c r="D97" s="163"/>
      <c r="E97" s="163"/>
      <c r="F97" s="163"/>
      <c r="G97" s="163"/>
      <c r="H97" s="163"/>
      <c r="I97" s="163"/>
      <c r="J97" s="163"/>
      <c r="K97" s="163"/>
      <c r="L97" s="21"/>
      <c r="M97" s="129"/>
      <c r="N97" s="129"/>
      <c r="O97" s="21"/>
      <c r="P97" s="129"/>
      <c r="Q97" s="129"/>
      <c r="R97" s="21"/>
      <c r="S97" s="129"/>
      <c r="T97" s="129"/>
      <c r="U97" s="21"/>
      <c r="V97" s="129"/>
      <c r="W97" s="129"/>
      <c r="X97" s="21"/>
      <c r="Y97" s="151" t="s">
        <v>293</v>
      </c>
      <c r="Z97" s="152">
        <v>14805332</v>
      </c>
      <c r="AA97" s="21"/>
    </row>
    <row r="98" spans="1:30" ht="15.75" thickTop="1" x14ac:dyDescent="0.25">
      <c r="A98" s="12"/>
      <c r="B98" s="81"/>
      <c r="C98" s="81"/>
      <c r="D98" s="81"/>
      <c r="E98" s="81"/>
      <c r="F98" s="81"/>
      <c r="G98" s="81"/>
      <c r="H98" s="81"/>
      <c r="I98" s="81"/>
      <c r="J98" s="81"/>
      <c r="K98" s="81"/>
      <c r="L98" s="81"/>
      <c r="M98" s="81"/>
      <c r="N98" s="81"/>
      <c r="O98" s="81"/>
      <c r="P98" s="81"/>
      <c r="Q98" s="81"/>
      <c r="R98" s="81"/>
      <c r="S98" s="81"/>
      <c r="T98" s="81"/>
      <c r="U98" s="81"/>
      <c r="V98" s="81"/>
      <c r="W98" s="81"/>
      <c r="X98" s="81"/>
      <c r="Y98" s="81"/>
      <c r="Z98" s="81"/>
      <c r="AA98" s="81"/>
      <c r="AB98" s="81"/>
      <c r="AC98" s="81"/>
      <c r="AD98" s="81"/>
    </row>
    <row r="99" spans="1:30" x14ac:dyDescent="0.25">
      <c r="A99" s="12"/>
      <c r="B99" s="164"/>
      <c r="C99" s="56"/>
      <c r="D99" s="62" t="s">
        <v>819</v>
      </c>
      <c r="E99" s="62"/>
      <c r="F99" s="57"/>
      <c r="G99" s="62" t="s">
        <v>819</v>
      </c>
      <c r="H99" s="62"/>
      <c r="I99" s="57"/>
      <c r="J99" s="62" t="s">
        <v>161</v>
      </c>
      <c r="K99" s="62"/>
      <c r="L99" s="57"/>
      <c r="M99" s="62" t="s">
        <v>820</v>
      </c>
      <c r="N99" s="62"/>
      <c r="O99" s="57"/>
      <c r="P99" s="62" t="s">
        <v>820</v>
      </c>
      <c r="Q99" s="62"/>
      <c r="R99" s="57"/>
      <c r="S99" s="62" t="s">
        <v>161</v>
      </c>
      <c r="T99" s="62"/>
      <c r="U99" s="57"/>
      <c r="V99" s="61"/>
      <c r="W99" s="61"/>
      <c r="X99" s="57"/>
      <c r="Y99" s="61"/>
      <c r="Z99" s="61"/>
      <c r="AA99" s="56"/>
    </row>
    <row r="100" spans="1:30" x14ac:dyDescent="0.25">
      <c r="A100" s="12"/>
      <c r="B100" s="164"/>
      <c r="C100" s="56"/>
      <c r="D100" s="62" t="s">
        <v>211</v>
      </c>
      <c r="E100" s="62"/>
      <c r="F100" s="57"/>
      <c r="G100" s="62" t="s">
        <v>211</v>
      </c>
      <c r="H100" s="62"/>
      <c r="I100" s="57"/>
      <c r="J100" s="62" t="s">
        <v>819</v>
      </c>
      <c r="K100" s="62"/>
      <c r="L100" s="57"/>
      <c r="M100" s="62" t="s">
        <v>832</v>
      </c>
      <c r="N100" s="62"/>
      <c r="O100" s="57"/>
      <c r="P100" s="62" t="s">
        <v>211</v>
      </c>
      <c r="Q100" s="62"/>
      <c r="R100" s="57"/>
      <c r="S100" s="62" t="s">
        <v>820</v>
      </c>
      <c r="T100" s="62"/>
      <c r="U100" s="57"/>
      <c r="V100" s="61"/>
      <c r="W100" s="61"/>
      <c r="X100" s="57"/>
      <c r="Y100" s="61"/>
      <c r="Z100" s="61"/>
      <c r="AA100" s="56"/>
    </row>
    <row r="101" spans="1:30" x14ac:dyDescent="0.25">
      <c r="A101" s="12"/>
      <c r="B101" s="164"/>
      <c r="C101" s="56"/>
      <c r="D101" s="62" t="s">
        <v>822</v>
      </c>
      <c r="E101" s="62"/>
      <c r="F101" s="57"/>
      <c r="G101" s="62" t="s">
        <v>823</v>
      </c>
      <c r="H101" s="62"/>
      <c r="I101" s="57"/>
      <c r="J101" s="62" t="s">
        <v>824</v>
      </c>
      <c r="K101" s="62"/>
      <c r="L101" s="57"/>
      <c r="M101" s="62" t="s">
        <v>825</v>
      </c>
      <c r="N101" s="62"/>
      <c r="O101" s="57"/>
      <c r="P101" s="62" t="s">
        <v>826</v>
      </c>
      <c r="Q101" s="62"/>
      <c r="R101" s="57"/>
      <c r="S101" s="62" t="s">
        <v>824</v>
      </c>
      <c r="T101" s="62"/>
      <c r="U101" s="57"/>
      <c r="V101" s="62" t="s">
        <v>827</v>
      </c>
      <c r="W101" s="62"/>
      <c r="X101" s="57"/>
      <c r="Y101" s="61"/>
      <c r="Z101" s="61"/>
      <c r="AA101" s="56"/>
    </row>
    <row r="102" spans="1:30" ht="15.75" thickBot="1" x14ac:dyDescent="0.3">
      <c r="A102" s="12"/>
      <c r="B102" s="164"/>
      <c r="C102" s="56"/>
      <c r="D102" s="63" t="s">
        <v>824</v>
      </c>
      <c r="E102" s="63"/>
      <c r="F102" s="57"/>
      <c r="G102" s="63" t="s">
        <v>824</v>
      </c>
      <c r="H102" s="63"/>
      <c r="I102" s="57"/>
      <c r="J102" s="63" t="s">
        <v>211</v>
      </c>
      <c r="K102" s="63"/>
      <c r="L102" s="57"/>
      <c r="M102" s="63" t="s">
        <v>824</v>
      </c>
      <c r="N102" s="63"/>
      <c r="O102" s="57"/>
      <c r="P102" s="63" t="s">
        <v>828</v>
      </c>
      <c r="Q102" s="63"/>
      <c r="R102" s="57"/>
      <c r="S102" s="63" t="s">
        <v>211</v>
      </c>
      <c r="T102" s="63"/>
      <c r="U102" s="57"/>
      <c r="V102" s="63" t="s">
        <v>211</v>
      </c>
      <c r="W102" s="63"/>
      <c r="X102" s="57"/>
      <c r="Y102" s="63" t="s">
        <v>161</v>
      </c>
      <c r="Z102" s="63"/>
      <c r="AA102" s="56"/>
    </row>
    <row r="103" spans="1:30" x14ac:dyDescent="0.25">
      <c r="A103" s="12"/>
      <c r="B103" s="164"/>
      <c r="C103" s="56"/>
      <c r="D103" s="62" t="s">
        <v>829</v>
      </c>
      <c r="E103" s="62"/>
      <c r="F103" s="62"/>
      <c r="G103" s="62"/>
      <c r="H103" s="62"/>
      <c r="I103" s="62"/>
      <c r="J103" s="62"/>
      <c r="K103" s="62"/>
      <c r="L103" s="62"/>
      <c r="M103" s="62"/>
      <c r="N103" s="62"/>
      <c r="O103" s="62"/>
      <c r="P103" s="62"/>
      <c r="Q103" s="62"/>
      <c r="R103" s="62"/>
      <c r="S103" s="62"/>
      <c r="T103" s="62"/>
      <c r="U103" s="62"/>
      <c r="V103" s="62"/>
      <c r="W103" s="62"/>
      <c r="X103" s="62"/>
      <c r="Y103" s="62"/>
      <c r="Z103" s="62"/>
      <c r="AA103" s="56"/>
    </row>
    <row r="104" spans="1:30" x14ac:dyDescent="0.25">
      <c r="A104" s="12"/>
      <c r="B104" s="138" t="s">
        <v>714</v>
      </c>
      <c r="C104" s="21"/>
      <c r="D104" s="46"/>
      <c r="E104" s="46"/>
      <c r="F104" s="21"/>
      <c r="G104" s="46"/>
      <c r="H104" s="46"/>
      <c r="I104" s="21"/>
      <c r="J104" s="46"/>
      <c r="K104" s="46"/>
      <c r="L104" s="21"/>
      <c r="M104" s="46"/>
      <c r="N104" s="46"/>
      <c r="O104" s="21"/>
      <c r="P104" s="46"/>
      <c r="Q104" s="46"/>
      <c r="R104" s="21"/>
      <c r="S104" s="46"/>
      <c r="T104" s="46"/>
      <c r="U104" s="21"/>
      <c r="V104" s="46"/>
      <c r="W104" s="46"/>
      <c r="X104" s="21"/>
      <c r="Y104" s="46"/>
      <c r="Z104" s="46"/>
      <c r="AA104" s="21"/>
    </row>
    <row r="105" spans="1:30" x14ac:dyDescent="0.25">
      <c r="A105" s="12"/>
      <c r="B105" s="165" t="s">
        <v>785</v>
      </c>
      <c r="C105" s="56"/>
      <c r="D105" s="171"/>
      <c r="E105" s="171"/>
      <c r="F105" s="56"/>
      <c r="G105" s="171"/>
      <c r="H105" s="171"/>
      <c r="I105" s="56"/>
      <c r="J105" s="171"/>
      <c r="K105" s="171"/>
      <c r="L105" s="56"/>
      <c r="M105" s="171"/>
      <c r="N105" s="171"/>
      <c r="O105" s="56"/>
      <c r="P105" s="171"/>
      <c r="Q105" s="171"/>
      <c r="R105" s="56"/>
      <c r="S105" s="171"/>
      <c r="T105" s="171"/>
      <c r="U105" s="56"/>
      <c r="V105" s="171"/>
      <c r="W105" s="171"/>
      <c r="X105" s="56"/>
      <c r="Y105" s="171"/>
      <c r="Z105" s="171"/>
      <c r="AA105" s="56"/>
    </row>
    <row r="106" spans="1:30" x14ac:dyDescent="0.25">
      <c r="A106" s="12"/>
      <c r="B106" s="140" t="s">
        <v>786</v>
      </c>
      <c r="C106" s="21"/>
      <c r="D106" s="141" t="s">
        <v>293</v>
      </c>
      <c r="E106" s="142">
        <v>4820</v>
      </c>
      <c r="F106" s="21"/>
      <c r="G106" s="141" t="s">
        <v>293</v>
      </c>
      <c r="H106" s="142">
        <v>2244</v>
      </c>
      <c r="I106" s="21"/>
      <c r="J106" s="141" t="s">
        <v>293</v>
      </c>
      <c r="K106" s="142">
        <v>7064</v>
      </c>
      <c r="L106" s="21"/>
      <c r="M106" s="141" t="s">
        <v>293</v>
      </c>
      <c r="N106" s="142">
        <v>1301</v>
      </c>
      <c r="O106" s="21"/>
      <c r="P106" s="141" t="s">
        <v>293</v>
      </c>
      <c r="Q106" s="142">
        <v>9809</v>
      </c>
      <c r="R106" s="21"/>
      <c r="S106" s="141" t="s">
        <v>293</v>
      </c>
      <c r="T106" s="142">
        <v>11110</v>
      </c>
      <c r="U106" s="21"/>
      <c r="V106" s="141" t="s">
        <v>293</v>
      </c>
      <c r="W106" s="142">
        <v>2169149</v>
      </c>
      <c r="X106" s="21"/>
      <c r="Y106" s="141" t="s">
        <v>293</v>
      </c>
      <c r="Z106" s="142">
        <v>2187323</v>
      </c>
      <c r="AA106" s="21"/>
    </row>
    <row r="107" spans="1:30" x14ac:dyDescent="0.25">
      <c r="A107" s="12"/>
      <c r="B107" s="166" t="s">
        <v>787</v>
      </c>
      <c r="C107" s="56"/>
      <c r="D107" s="172">
        <v>7127</v>
      </c>
      <c r="E107" s="172"/>
      <c r="F107" s="56"/>
      <c r="G107" s="173">
        <v>924</v>
      </c>
      <c r="H107" s="173"/>
      <c r="I107" s="56"/>
      <c r="J107" s="172">
        <v>8051</v>
      </c>
      <c r="K107" s="172"/>
      <c r="L107" s="56"/>
      <c r="M107" s="172">
        <v>6788</v>
      </c>
      <c r="N107" s="172"/>
      <c r="O107" s="56"/>
      <c r="P107" s="172">
        <v>11052</v>
      </c>
      <c r="Q107" s="172"/>
      <c r="R107" s="56"/>
      <c r="S107" s="172">
        <v>17840</v>
      </c>
      <c r="T107" s="172"/>
      <c r="U107" s="56"/>
      <c r="V107" s="172">
        <v>874817</v>
      </c>
      <c r="W107" s="172"/>
      <c r="X107" s="56"/>
      <c r="Y107" s="172">
        <v>900708</v>
      </c>
      <c r="Z107" s="172"/>
      <c r="AA107" s="56"/>
    </row>
    <row r="108" spans="1:30" x14ac:dyDescent="0.25">
      <c r="A108" s="12"/>
      <c r="B108" s="145" t="s">
        <v>816</v>
      </c>
      <c r="C108" s="21"/>
      <c r="D108" s="46"/>
      <c r="E108" s="46"/>
      <c r="F108" s="21"/>
      <c r="G108" s="46"/>
      <c r="H108" s="46"/>
      <c r="I108" s="21"/>
      <c r="J108" s="46"/>
      <c r="K108" s="46"/>
      <c r="L108" s="21"/>
      <c r="M108" s="46"/>
      <c r="N108" s="46"/>
      <c r="O108" s="21"/>
      <c r="P108" s="46"/>
      <c r="Q108" s="46"/>
      <c r="R108" s="21"/>
      <c r="S108" s="46"/>
      <c r="T108" s="46"/>
      <c r="U108" s="21"/>
      <c r="V108" s="46"/>
      <c r="W108" s="46"/>
      <c r="X108" s="21"/>
      <c r="Y108" s="46"/>
      <c r="Z108" s="46"/>
      <c r="AA108" s="21"/>
    </row>
    <row r="109" spans="1:30" x14ac:dyDescent="0.25">
      <c r="A109" s="12"/>
      <c r="B109" s="166" t="s">
        <v>789</v>
      </c>
      <c r="C109" s="56"/>
      <c r="D109" s="172">
        <v>18118</v>
      </c>
      <c r="E109" s="172"/>
      <c r="F109" s="56"/>
      <c r="G109" s="172">
        <v>4731</v>
      </c>
      <c r="H109" s="172"/>
      <c r="I109" s="56"/>
      <c r="J109" s="172">
        <v>22849</v>
      </c>
      <c r="K109" s="172"/>
      <c r="L109" s="56"/>
      <c r="M109" s="172">
        <v>9485</v>
      </c>
      <c r="N109" s="172"/>
      <c r="O109" s="56"/>
      <c r="P109" s="172">
        <v>8354</v>
      </c>
      <c r="Q109" s="172"/>
      <c r="R109" s="56"/>
      <c r="S109" s="172">
        <v>17839</v>
      </c>
      <c r="T109" s="172"/>
      <c r="U109" s="56"/>
      <c r="V109" s="172">
        <v>3603347</v>
      </c>
      <c r="W109" s="172"/>
      <c r="X109" s="56"/>
      <c r="Y109" s="172">
        <v>3644035</v>
      </c>
      <c r="Z109" s="172"/>
      <c r="AA109" s="56"/>
    </row>
    <row r="110" spans="1:30" x14ac:dyDescent="0.25">
      <c r="A110" s="12"/>
      <c r="B110" s="140" t="s">
        <v>790</v>
      </c>
      <c r="C110" s="21"/>
      <c r="D110" s="154" t="s">
        <v>294</v>
      </c>
      <c r="E110" s="154"/>
      <c r="F110" s="21"/>
      <c r="G110" s="154" t="s">
        <v>294</v>
      </c>
      <c r="H110" s="154"/>
      <c r="I110" s="21"/>
      <c r="J110" s="154" t="s">
        <v>294</v>
      </c>
      <c r="K110" s="154"/>
      <c r="L110" s="21"/>
      <c r="M110" s="154" t="s">
        <v>294</v>
      </c>
      <c r="N110" s="154"/>
      <c r="O110" s="21"/>
      <c r="P110" s="155">
        <v>27039</v>
      </c>
      <c r="Q110" s="155"/>
      <c r="R110" s="21"/>
      <c r="S110" s="155">
        <v>27039</v>
      </c>
      <c r="T110" s="155"/>
      <c r="U110" s="21"/>
      <c r="V110" s="155">
        <v>94550</v>
      </c>
      <c r="W110" s="155"/>
      <c r="X110" s="21"/>
      <c r="Y110" s="155">
        <v>121589</v>
      </c>
      <c r="Z110" s="155"/>
      <c r="AA110" s="21"/>
    </row>
    <row r="111" spans="1:30" x14ac:dyDescent="0.25">
      <c r="A111" s="12"/>
      <c r="B111" s="166" t="s">
        <v>791</v>
      </c>
      <c r="C111" s="56"/>
      <c r="D111" s="173" t="s">
        <v>294</v>
      </c>
      <c r="E111" s="173"/>
      <c r="F111" s="56"/>
      <c r="G111" s="173" t="s">
        <v>294</v>
      </c>
      <c r="H111" s="173"/>
      <c r="I111" s="56"/>
      <c r="J111" s="173" t="s">
        <v>294</v>
      </c>
      <c r="K111" s="173"/>
      <c r="L111" s="56"/>
      <c r="M111" s="173">
        <v>637</v>
      </c>
      <c r="N111" s="173"/>
      <c r="O111" s="56"/>
      <c r="P111" s="172">
        <v>3984</v>
      </c>
      <c r="Q111" s="172"/>
      <c r="R111" s="56"/>
      <c r="S111" s="172">
        <v>4621</v>
      </c>
      <c r="T111" s="172"/>
      <c r="U111" s="56"/>
      <c r="V111" s="172">
        <v>124450</v>
      </c>
      <c r="W111" s="172"/>
      <c r="X111" s="56"/>
      <c r="Y111" s="172">
        <v>129071</v>
      </c>
      <c r="Z111" s="172"/>
      <c r="AA111" s="56"/>
    </row>
    <row r="112" spans="1:30" x14ac:dyDescent="0.25">
      <c r="A112" s="12"/>
      <c r="B112" s="145" t="s">
        <v>817</v>
      </c>
      <c r="C112" s="21"/>
      <c r="D112" s="46"/>
      <c r="E112" s="46"/>
      <c r="F112" s="21"/>
      <c r="G112" s="46"/>
      <c r="H112" s="46"/>
      <c r="I112" s="21"/>
      <c r="J112" s="46"/>
      <c r="K112" s="46"/>
      <c r="L112" s="21"/>
      <c r="M112" s="46"/>
      <c r="N112" s="46"/>
      <c r="O112" s="21"/>
      <c r="P112" s="46"/>
      <c r="Q112" s="46"/>
      <c r="R112" s="21"/>
      <c r="S112" s="46"/>
      <c r="T112" s="46"/>
      <c r="U112" s="21"/>
      <c r="V112" s="46"/>
      <c r="W112" s="46"/>
      <c r="X112" s="21"/>
      <c r="Y112" s="46"/>
      <c r="Z112" s="46"/>
      <c r="AA112" s="21"/>
    </row>
    <row r="113" spans="1:30" x14ac:dyDescent="0.25">
      <c r="A113" s="12"/>
      <c r="B113" s="166" t="s">
        <v>689</v>
      </c>
      <c r="C113" s="56"/>
      <c r="D113" s="172">
        <v>3293</v>
      </c>
      <c r="E113" s="172"/>
      <c r="F113" s="56"/>
      <c r="G113" s="173">
        <v>316</v>
      </c>
      <c r="H113" s="173"/>
      <c r="I113" s="56"/>
      <c r="J113" s="172">
        <v>3609</v>
      </c>
      <c r="K113" s="172"/>
      <c r="L113" s="56"/>
      <c r="M113" s="172">
        <v>8068</v>
      </c>
      <c r="N113" s="172"/>
      <c r="O113" s="56"/>
      <c r="P113" s="172">
        <v>14740</v>
      </c>
      <c r="Q113" s="172"/>
      <c r="R113" s="56"/>
      <c r="S113" s="172">
        <v>22808</v>
      </c>
      <c r="T113" s="172"/>
      <c r="U113" s="56"/>
      <c r="V113" s="172">
        <v>3542971</v>
      </c>
      <c r="W113" s="172"/>
      <c r="X113" s="56"/>
      <c r="Y113" s="172">
        <v>3569388</v>
      </c>
      <c r="Z113" s="172"/>
      <c r="AA113" s="56"/>
    </row>
    <row r="114" spans="1:30" x14ac:dyDescent="0.25">
      <c r="A114" s="12"/>
      <c r="B114" s="140" t="s">
        <v>794</v>
      </c>
      <c r="C114" s="21"/>
      <c r="D114" s="154">
        <v>500</v>
      </c>
      <c r="E114" s="154"/>
      <c r="F114" s="21"/>
      <c r="G114" s="154" t="s">
        <v>294</v>
      </c>
      <c r="H114" s="154"/>
      <c r="I114" s="21"/>
      <c r="J114" s="154">
        <v>500</v>
      </c>
      <c r="K114" s="154"/>
      <c r="L114" s="21"/>
      <c r="M114" s="154">
        <v>429</v>
      </c>
      <c r="N114" s="154"/>
      <c r="O114" s="21"/>
      <c r="P114" s="155">
        <v>2003</v>
      </c>
      <c r="Q114" s="155"/>
      <c r="R114" s="21"/>
      <c r="S114" s="155">
        <v>2432</v>
      </c>
      <c r="T114" s="155"/>
      <c r="U114" s="21"/>
      <c r="V114" s="155">
        <v>658945</v>
      </c>
      <c r="W114" s="155"/>
      <c r="X114" s="21"/>
      <c r="Y114" s="155">
        <v>661877</v>
      </c>
      <c r="Z114" s="155"/>
      <c r="AA114" s="21"/>
    </row>
    <row r="115" spans="1:30" x14ac:dyDescent="0.25">
      <c r="A115" s="12"/>
      <c r="B115" s="165" t="s">
        <v>796</v>
      </c>
      <c r="C115" s="56"/>
      <c r="D115" s="171"/>
      <c r="E115" s="171"/>
      <c r="F115" s="56"/>
      <c r="G115" s="171"/>
      <c r="H115" s="171"/>
      <c r="I115" s="56"/>
      <c r="J115" s="171"/>
      <c r="K115" s="171"/>
      <c r="L115" s="56"/>
      <c r="M115" s="171"/>
      <c r="N115" s="171"/>
      <c r="O115" s="56"/>
      <c r="P115" s="171"/>
      <c r="Q115" s="171"/>
      <c r="R115" s="56"/>
      <c r="S115" s="171"/>
      <c r="T115" s="171"/>
      <c r="U115" s="56"/>
      <c r="V115" s="171"/>
      <c r="W115" s="171"/>
      <c r="X115" s="56"/>
      <c r="Y115" s="171"/>
      <c r="Z115" s="171"/>
      <c r="AA115" s="56"/>
    </row>
    <row r="116" spans="1:30" x14ac:dyDescent="0.25">
      <c r="A116" s="12"/>
      <c r="B116" s="140" t="s">
        <v>797</v>
      </c>
      <c r="C116" s="21"/>
      <c r="D116" s="154">
        <v>71</v>
      </c>
      <c r="E116" s="154"/>
      <c r="F116" s="21"/>
      <c r="G116" s="154" t="s">
        <v>294</v>
      </c>
      <c r="H116" s="154"/>
      <c r="I116" s="21"/>
      <c r="J116" s="154">
        <v>71</v>
      </c>
      <c r="K116" s="154"/>
      <c r="L116" s="21"/>
      <c r="M116" s="154" t="s">
        <v>294</v>
      </c>
      <c r="N116" s="154"/>
      <c r="O116" s="21"/>
      <c r="P116" s="154" t="s">
        <v>294</v>
      </c>
      <c r="Q116" s="154"/>
      <c r="R116" s="21"/>
      <c r="S116" s="154" t="s">
        <v>294</v>
      </c>
      <c r="T116" s="154"/>
      <c r="U116" s="21"/>
      <c r="V116" s="155">
        <v>475728</v>
      </c>
      <c r="W116" s="155"/>
      <c r="X116" s="21"/>
      <c r="Y116" s="155">
        <v>475799</v>
      </c>
      <c r="Z116" s="155"/>
      <c r="AA116" s="21"/>
    </row>
    <row r="117" spans="1:30" x14ac:dyDescent="0.25">
      <c r="A117" s="12"/>
      <c r="B117" s="166" t="s">
        <v>690</v>
      </c>
      <c r="C117" s="56"/>
      <c r="D117" s="173">
        <v>485</v>
      </c>
      <c r="E117" s="173"/>
      <c r="F117" s="56"/>
      <c r="G117" s="173">
        <v>968</v>
      </c>
      <c r="H117" s="173"/>
      <c r="I117" s="56"/>
      <c r="J117" s="172">
        <v>1453</v>
      </c>
      <c r="K117" s="172"/>
      <c r="L117" s="56"/>
      <c r="M117" s="173">
        <v>499</v>
      </c>
      <c r="N117" s="173"/>
      <c r="O117" s="56"/>
      <c r="P117" s="172">
        <v>3921</v>
      </c>
      <c r="Q117" s="172"/>
      <c r="R117" s="56"/>
      <c r="S117" s="172">
        <v>4420</v>
      </c>
      <c r="T117" s="172"/>
      <c r="U117" s="56"/>
      <c r="V117" s="172">
        <v>263210</v>
      </c>
      <c r="W117" s="172"/>
      <c r="X117" s="56"/>
      <c r="Y117" s="172">
        <v>269083</v>
      </c>
      <c r="Z117" s="172"/>
      <c r="AA117" s="56"/>
    </row>
    <row r="118" spans="1:30" ht="15.75" thickBot="1" x14ac:dyDescent="0.3">
      <c r="A118" s="12"/>
      <c r="B118" s="145" t="s">
        <v>33</v>
      </c>
      <c r="C118" s="21"/>
      <c r="D118" s="157" t="s">
        <v>294</v>
      </c>
      <c r="E118" s="157"/>
      <c r="F118" s="21"/>
      <c r="G118" s="157" t="s">
        <v>294</v>
      </c>
      <c r="H118" s="157"/>
      <c r="I118" s="21"/>
      <c r="J118" s="157" t="s">
        <v>294</v>
      </c>
      <c r="K118" s="157"/>
      <c r="L118" s="21"/>
      <c r="M118" s="157" t="s">
        <v>294</v>
      </c>
      <c r="N118" s="157"/>
      <c r="O118" s="21"/>
      <c r="P118" s="157" t="s">
        <v>294</v>
      </c>
      <c r="Q118" s="157"/>
      <c r="R118" s="21"/>
      <c r="S118" s="157" t="s">
        <v>294</v>
      </c>
      <c r="T118" s="157"/>
      <c r="U118" s="21"/>
      <c r="V118" s="158">
        <v>174317</v>
      </c>
      <c r="W118" s="158"/>
      <c r="X118" s="21"/>
      <c r="Y118" s="158">
        <v>174317</v>
      </c>
      <c r="Z118" s="158"/>
      <c r="AA118" s="21"/>
    </row>
    <row r="119" spans="1:30" ht="15.75" thickBot="1" x14ac:dyDescent="0.3">
      <c r="A119" s="12"/>
      <c r="B119" s="167" t="s">
        <v>161</v>
      </c>
      <c r="C119" s="56"/>
      <c r="D119" s="168" t="s">
        <v>293</v>
      </c>
      <c r="E119" s="169">
        <v>34414</v>
      </c>
      <c r="F119" s="56"/>
      <c r="G119" s="168" t="s">
        <v>293</v>
      </c>
      <c r="H119" s="169">
        <v>9183</v>
      </c>
      <c r="I119" s="56"/>
      <c r="J119" s="168" t="s">
        <v>293</v>
      </c>
      <c r="K119" s="169">
        <v>43597</v>
      </c>
      <c r="L119" s="56"/>
      <c r="M119" s="168" t="s">
        <v>293</v>
      </c>
      <c r="N119" s="169">
        <v>27207</v>
      </c>
      <c r="O119" s="56"/>
      <c r="P119" s="168" t="s">
        <v>293</v>
      </c>
      <c r="Q119" s="169">
        <v>80902</v>
      </c>
      <c r="R119" s="56"/>
      <c r="S119" s="168" t="s">
        <v>293</v>
      </c>
      <c r="T119" s="169">
        <v>108109</v>
      </c>
      <c r="U119" s="56"/>
      <c r="V119" s="168" t="s">
        <v>293</v>
      </c>
      <c r="W119" s="169">
        <v>11981484</v>
      </c>
      <c r="X119" s="56"/>
      <c r="Y119" s="174">
        <v>12133190</v>
      </c>
      <c r="Z119" s="174"/>
      <c r="AA119" s="56"/>
    </row>
    <row r="120" spans="1:30" ht="15.75" thickTop="1" x14ac:dyDescent="0.25">
      <c r="A120" s="12"/>
      <c r="B120" s="149"/>
      <c r="C120" s="21"/>
      <c r="D120" s="160"/>
      <c r="E120" s="160"/>
      <c r="F120" s="21"/>
      <c r="G120" s="160"/>
      <c r="H120" s="160"/>
      <c r="I120" s="21"/>
      <c r="J120" s="160"/>
      <c r="K120" s="160"/>
      <c r="L120" s="21"/>
      <c r="M120" s="160"/>
      <c r="N120" s="160"/>
      <c r="O120" s="21"/>
      <c r="P120" s="160"/>
      <c r="Q120" s="160"/>
      <c r="R120" s="21"/>
      <c r="S120" s="160"/>
      <c r="T120" s="160"/>
      <c r="U120" s="21"/>
      <c r="V120" s="160"/>
      <c r="W120" s="160"/>
      <c r="X120" s="21"/>
      <c r="Y120" s="91"/>
      <c r="Z120" s="91"/>
      <c r="AA120" s="21"/>
    </row>
    <row r="121" spans="1:30" ht="15.75" thickBot="1" x14ac:dyDescent="0.3">
      <c r="A121" s="12"/>
      <c r="B121" s="175" t="s">
        <v>830</v>
      </c>
      <c r="C121" s="175"/>
      <c r="D121" s="175"/>
      <c r="E121" s="175"/>
      <c r="F121" s="175"/>
      <c r="G121" s="175"/>
      <c r="H121" s="175"/>
      <c r="I121" s="175"/>
      <c r="J121" s="175"/>
      <c r="K121" s="175"/>
      <c r="L121" s="56"/>
      <c r="M121" s="60"/>
      <c r="N121" s="60"/>
      <c r="O121" s="56"/>
      <c r="P121" s="60"/>
      <c r="Q121" s="60"/>
      <c r="R121" s="56"/>
      <c r="S121" s="60"/>
      <c r="T121" s="60"/>
      <c r="U121" s="56"/>
      <c r="V121" s="60"/>
      <c r="W121" s="60"/>
      <c r="X121" s="56"/>
      <c r="Y121" s="176" t="s">
        <v>801</v>
      </c>
      <c r="Z121" s="176"/>
      <c r="AA121" s="170" t="s">
        <v>312</v>
      </c>
    </row>
    <row r="122" spans="1:30" ht="15.75" thickBot="1" x14ac:dyDescent="0.3">
      <c r="A122" s="12"/>
      <c r="B122" s="163" t="s">
        <v>831</v>
      </c>
      <c r="C122" s="163"/>
      <c r="D122" s="163"/>
      <c r="E122" s="163"/>
      <c r="F122" s="163"/>
      <c r="G122" s="163"/>
      <c r="H122" s="163"/>
      <c r="I122" s="163"/>
      <c r="J122" s="163"/>
      <c r="K122" s="163"/>
      <c r="L122" s="21"/>
      <c r="M122" s="129"/>
      <c r="N122" s="129"/>
      <c r="O122" s="21"/>
      <c r="P122" s="129"/>
      <c r="Q122" s="129"/>
      <c r="R122" s="21"/>
      <c r="S122" s="129"/>
      <c r="T122" s="129"/>
      <c r="U122" s="21"/>
      <c r="V122" s="129"/>
      <c r="W122" s="129"/>
      <c r="X122" s="21"/>
      <c r="Y122" s="151" t="s">
        <v>293</v>
      </c>
      <c r="Z122" s="152">
        <v>12113889</v>
      </c>
      <c r="AA122" s="21"/>
    </row>
    <row r="123" spans="1:30" ht="15.75" thickTop="1" x14ac:dyDescent="0.25">
      <c r="A123" s="12" t="s">
        <v>1224</v>
      </c>
      <c r="B123" s="79" t="s">
        <v>4</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c r="AB123" s="79"/>
      <c r="AC123" s="79"/>
      <c r="AD123" s="79"/>
    </row>
    <row r="124" spans="1:30" x14ac:dyDescent="0.25">
      <c r="A124" s="12"/>
      <c r="B124" s="82"/>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c r="AA124" s="82"/>
      <c r="AB124" s="82"/>
      <c r="AC124" s="82"/>
      <c r="AD124" s="82"/>
    </row>
    <row r="125" spans="1:30" x14ac:dyDescent="0.25">
      <c r="A125" s="12"/>
      <c r="B125" s="81"/>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c r="AA125" s="81"/>
      <c r="AB125" s="81"/>
      <c r="AC125" s="81"/>
      <c r="AD125" s="81"/>
    </row>
    <row r="126" spans="1:30" x14ac:dyDescent="0.25">
      <c r="A126" s="12"/>
      <c r="B126" s="16"/>
      <c r="C126" s="17"/>
      <c r="D126" s="41" t="s">
        <v>835</v>
      </c>
      <c r="E126" s="41"/>
      <c r="F126" s="41"/>
      <c r="G126" s="41"/>
      <c r="H126" s="41"/>
      <c r="I126" s="17"/>
      <c r="J126" s="41" t="s">
        <v>836</v>
      </c>
      <c r="K126" s="41"/>
      <c r="L126" s="41"/>
      <c r="M126" s="41"/>
      <c r="N126" s="41"/>
      <c r="O126" s="17"/>
    </row>
    <row r="127" spans="1:30" ht="15.75" thickBot="1" x14ac:dyDescent="0.3">
      <c r="A127" s="12"/>
      <c r="B127" s="16"/>
      <c r="C127" s="17"/>
      <c r="D127" s="42" t="s">
        <v>284</v>
      </c>
      <c r="E127" s="42"/>
      <c r="F127" s="42"/>
      <c r="G127" s="42"/>
      <c r="H127" s="42"/>
      <c r="I127" s="17"/>
      <c r="J127" s="42" t="s">
        <v>284</v>
      </c>
      <c r="K127" s="42"/>
      <c r="L127" s="42"/>
      <c r="M127" s="42"/>
      <c r="N127" s="42"/>
      <c r="O127" s="17"/>
    </row>
    <row r="128" spans="1:30" ht="15.75" thickBot="1" x14ac:dyDescent="0.3">
      <c r="A128" s="12"/>
      <c r="B128" s="16"/>
      <c r="C128" s="17"/>
      <c r="D128" s="67">
        <v>2013</v>
      </c>
      <c r="E128" s="67"/>
      <c r="F128" s="54"/>
      <c r="G128" s="67">
        <v>2012</v>
      </c>
      <c r="H128" s="67"/>
      <c r="I128" s="17"/>
      <c r="J128" s="67">
        <v>2013</v>
      </c>
      <c r="K128" s="67"/>
      <c r="L128" s="54"/>
      <c r="M128" s="67">
        <v>2012</v>
      </c>
      <c r="N128" s="67"/>
      <c r="O128" s="17"/>
    </row>
    <row r="129" spans="1:30" x14ac:dyDescent="0.25">
      <c r="A129" s="12"/>
      <c r="B129" s="16"/>
      <c r="C129" s="17"/>
      <c r="D129" s="41" t="s">
        <v>829</v>
      </c>
      <c r="E129" s="41"/>
      <c r="F129" s="41"/>
      <c r="G129" s="41"/>
      <c r="H129" s="41"/>
      <c r="I129" s="41"/>
      <c r="J129" s="41"/>
      <c r="K129" s="41"/>
      <c r="L129" s="41"/>
      <c r="M129" s="41"/>
      <c r="N129" s="41"/>
      <c r="O129" s="17"/>
    </row>
    <row r="130" spans="1:30" ht="39" x14ac:dyDescent="0.25">
      <c r="A130" s="12"/>
      <c r="B130" s="20" t="s">
        <v>837</v>
      </c>
      <c r="C130" s="21"/>
      <c r="D130" s="39" t="s">
        <v>293</v>
      </c>
      <c r="E130" s="27">
        <v>2211</v>
      </c>
      <c r="F130" s="21"/>
      <c r="G130" s="39" t="s">
        <v>293</v>
      </c>
      <c r="H130" s="27">
        <v>1497</v>
      </c>
      <c r="I130" s="21"/>
      <c r="J130" s="39" t="s">
        <v>293</v>
      </c>
      <c r="K130" s="27">
        <v>5220</v>
      </c>
      <c r="L130" s="21"/>
      <c r="M130" s="39" t="s">
        <v>293</v>
      </c>
      <c r="N130" s="27">
        <v>4994</v>
      </c>
      <c r="O130" s="21"/>
    </row>
    <row r="131" spans="1:30" ht="27" thickBot="1" x14ac:dyDescent="0.3">
      <c r="A131" s="12"/>
      <c r="B131" s="40" t="s">
        <v>838</v>
      </c>
      <c r="C131" s="16"/>
      <c r="D131" s="93" t="s">
        <v>839</v>
      </c>
      <c r="E131" s="93"/>
      <c r="F131" s="15" t="s">
        <v>312</v>
      </c>
      <c r="G131" s="93" t="s">
        <v>840</v>
      </c>
      <c r="H131" s="93"/>
      <c r="I131" s="15" t="s">
        <v>312</v>
      </c>
      <c r="J131" s="93" t="s">
        <v>841</v>
      </c>
      <c r="K131" s="93"/>
      <c r="L131" s="15" t="s">
        <v>312</v>
      </c>
      <c r="M131" s="93" t="s">
        <v>842</v>
      </c>
      <c r="N131" s="93"/>
      <c r="O131" s="15" t="s">
        <v>312</v>
      </c>
    </row>
    <row r="132" spans="1:30" ht="27" thickBot="1" x14ac:dyDescent="0.3">
      <c r="A132" s="12"/>
      <c r="B132" s="20" t="s">
        <v>843</v>
      </c>
      <c r="C132" s="21"/>
      <c r="D132" s="110" t="s">
        <v>293</v>
      </c>
      <c r="E132" s="101">
        <v>1402</v>
      </c>
      <c r="F132" s="21"/>
      <c r="G132" s="110" t="s">
        <v>293</v>
      </c>
      <c r="H132" s="92">
        <v>864</v>
      </c>
      <c r="I132" s="21"/>
      <c r="J132" s="110" t="s">
        <v>293</v>
      </c>
      <c r="K132" s="101">
        <v>3496</v>
      </c>
      <c r="L132" s="21"/>
      <c r="M132" s="110" t="s">
        <v>293</v>
      </c>
      <c r="N132" s="101">
        <v>3468</v>
      </c>
      <c r="O132" s="21"/>
    </row>
    <row r="133" spans="1:30" ht="15.75" thickTop="1" x14ac:dyDescent="0.25">
      <c r="A133" s="12" t="s">
        <v>1225</v>
      </c>
      <c r="B133" s="79" t="s">
        <v>4</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9"/>
    </row>
    <row r="134" spans="1:30" x14ac:dyDescent="0.25">
      <c r="A134" s="12"/>
      <c r="B134" s="82"/>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c r="AA134" s="82"/>
      <c r="AB134" s="82"/>
      <c r="AC134" s="82"/>
      <c r="AD134" s="82"/>
    </row>
    <row r="135" spans="1:30" x14ac:dyDescent="0.25">
      <c r="A135" s="12"/>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c r="AD135" s="81"/>
    </row>
    <row r="136" spans="1:30" ht="15.75" thickBot="1" x14ac:dyDescent="0.3">
      <c r="A136" s="12"/>
      <c r="B136" s="16"/>
      <c r="C136" s="17"/>
      <c r="D136" s="42" t="s">
        <v>847</v>
      </c>
      <c r="E136" s="42"/>
      <c r="F136" s="42"/>
      <c r="G136" s="42"/>
      <c r="H136" s="42"/>
      <c r="I136" s="42"/>
      <c r="J136" s="42"/>
      <c r="K136" s="42"/>
      <c r="L136" s="42"/>
      <c r="M136" s="42"/>
      <c r="N136" s="42"/>
      <c r="O136" s="42"/>
      <c r="P136" s="42"/>
      <c r="Q136" s="42"/>
      <c r="R136" s="42"/>
      <c r="S136" s="42"/>
      <c r="T136" s="42"/>
      <c r="U136" s="42"/>
      <c r="V136" s="42"/>
      <c r="W136" s="42"/>
      <c r="X136" s="42"/>
      <c r="Y136" s="17"/>
    </row>
    <row r="137" spans="1:30" ht="15.75" thickBot="1" x14ac:dyDescent="0.3">
      <c r="A137" s="12"/>
      <c r="B137" s="16"/>
      <c r="C137" s="17"/>
      <c r="D137" s="67">
        <v>2013</v>
      </c>
      <c r="E137" s="67"/>
      <c r="F137" s="67"/>
      <c r="G137" s="67"/>
      <c r="H137" s="67"/>
      <c r="I137" s="67"/>
      <c r="J137" s="67"/>
      <c r="K137" s="67"/>
      <c r="L137" s="67"/>
      <c r="M137" s="67"/>
      <c r="N137" s="54"/>
      <c r="O137" s="67">
        <v>2012</v>
      </c>
      <c r="P137" s="67"/>
      <c r="Q137" s="67"/>
      <c r="R137" s="67"/>
      <c r="S137" s="67"/>
      <c r="T137" s="67"/>
      <c r="U137" s="67"/>
      <c r="V137" s="67"/>
      <c r="W137" s="67"/>
      <c r="X137" s="67"/>
      <c r="Y137" s="17"/>
    </row>
    <row r="138" spans="1:30" x14ac:dyDescent="0.25">
      <c r="A138" s="12"/>
      <c r="B138" s="16"/>
      <c r="C138" s="17"/>
      <c r="D138" s="17"/>
      <c r="E138" s="54"/>
      <c r="F138" s="127" t="s">
        <v>848</v>
      </c>
      <c r="G138" s="127"/>
      <c r="H138" s="54"/>
      <c r="I138" s="127" t="s">
        <v>849</v>
      </c>
      <c r="J138" s="127"/>
      <c r="K138" s="54"/>
      <c r="L138" s="44"/>
      <c r="M138" s="44"/>
      <c r="N138" s="17"/>
      <c r="O138" s="17"/>
      <c r="P138" s="17"/>
      <c r="Q138" s="127" t="s">
        <v>848</v>
      </c>
      <c r="R138" s="127"/>
      <c r="S138" s="17"/>
      <c r="T138" s="127" t="s">
        <v>849</v>
      </c>
      <c r="U138" s="127"/>
      <c r="V138" s="17"/>
      <c r="W138" s="44"/>
      <c r="X138" s="44"/>
      <c r="Y138" s="17"/>
    </row>
    <row r="139" spans="1:30" x14ac:dyDescent="0.25">
      <c r="A139" s="12"/>
      <c r="B139" s="16"/>
      <c r="C139" s="17"/>
      <c r="D139" s="112" t="s">
        <v>850</v>
      </c>
      <c r="E139" s="17"/>
      <c r="F139" s="126" t="s">
        <v>851</v>
      </c>
      <c r="G139" s="126"/>
      <c r="H139" s="17"/>
      <c r="I139" s="126" t="s">
        <v>851</v>
      </c>
      <c r="J139" s="126"/>
      <c r="K139" s="17"/>
      <c r="L139" s="43"/>
      <c r="M139" s="43"/>
      <c r="N139" s="17"/>
      <c r="O139" s="112" t="s">
        <v>850</v>
      </c>
      <c r="P139" s="17"/>
      <c r="Q139" s="126" t="s">
        <v>851</v>
      </c>
      <c r="R139" s="126"/>
      <c r="S139" s="17"/>
      <c r="T139" s="126" t="s">
        <v>851</v>
      </c>
      <c r="U139" s="126"/>
      <c r="V139" s="17"/>
      <c r="W139" s="43"/>
      <c r="X139" s="43"/>
      <c r="Y139" s="17"/>
    </row>
    <row r="140" spans="1:30" x14ac:dyDescent="0.25">
      <c r="A140" s="12"/>
      <c r="B140" s="16"/>
      <c r="C140" s="17"/>
      <c r="D140" s="112" t="s">
        <v>852</v>
      </c>
      <c r="E140" s="17"/>
      <c r="F140" s="126" t="s">
        <v>853</v>
      </c>
      <c r="G140" s="126"/>
      <c r="H140" s="17"/>
      <c r="I140" s="126" t="s">
        <v>853</v>
      </c>
      <c r="J140" s="126"/>
      <c r="K140" s="17"/>
      <c r="L140" s="126" t="s">
        <v>651</v>
      </c>
      <c r="M140" s="126"/>
      <c r="N140" s="17"/>
      <c r="O140" s="112" t="s">
        <v>852</v>
      </c>
      <c r="P140" s="17"/>
      <c r="Q140" s="126" t="s">
        <v>853</v>
      </c>
      <c r="R140" s="126"/>
      <c r="S140" s="17"/>
      <c r="T140" s="126" t="s">
        <v>853</v>
      </c>
      <c r="U140" s="126"/>
      <c r="V140" s="17"/>
      <c r="W140" s="126" t="s">
        <v>651</v>
      </c>
      <c r="X140" s="126"/>
      <c r="Y140" s="17"/>
    </row>
    <row r="141" spans="1:30" ht="15.75" thickBot="1" x14ac:dyDescent="0.3">
      <c r="A141" s="12"/>
      <c r="B141" s="16"/>
      <c r="C141" s="17"/>
      <c r="D141" s="113" t="s">
        <v>854</v>
      </c>
      <c r="E141" s="17"/>
      <c r="F141" s="125" t="s">
        <v>855</v>
      </c>
      <c r="G141" s="125"/>
      <c r="H141" s="17"/>
      <c r="I141" s="125" t="s">
        <v>856</v>
      </c>
      <c r="J141" s="125"/>
      <c r="K141" s="17"/>
      <c r="L141" s="125" t="s">
        <v>857</v>
      </c>
      <c r="M141" s="125"/>
      <c r="N141" s="17"/>
      <c r="O141" s="113" t="s">
        <v>854</v>
      </c>
      <c r="P141" s="17"/>
      <c r="Q141" s="125" t="s">
        <v>855</v>
      </c>
      <c r="R141" s="125"/>
      <c r="S141" s="17"/>
      <c r="T141" s="125" t="s">
        <v>856</v>
      </c>
      <c r="U141" s="125"/>
      <c r="V141" s="17"/>
      <c r="W141" s="125" t="s">
        <v>857</v>
      </c>
      <c r="X141" s="125"/>
      <c r="Y141" s="17"/>
    </row>
    <row r="142" spans="1:30" x14ac:dyDescent="0.25">
      <c r="A142" s="12"/>
      <c r="B142" s="16"/>
      <c r="C142" s="17"/>
      <c r="D142" s="126" t="s">
        <v>858</v>
      </c>
      <c r="E142" s="126"/>
      <c r="F142" s="126"/>
      <c r="G142" s="126"/>
      <c r="H142" s="126"/>
      <c r="I142" s="126"/>
      <c r="J142" s="126"/>
      <c r="K142" s="126"/>
      <c r="L142" s="126"/>
      <c r="M142" s="126"/>
      <c r="N142" s="126"/>
      <c r="O142" s="126"/>
      <c r="P142" s="126"/>
      <c r="Q142" s="126"/>
      <c r="R142" s="126"/>
      <c r="S142" s="126"/>
      <c r="T142" s="126"/>
      <c r="U142" s="126"/>
      <c r="V142" s="126"/>
      <c r="W142" s="126"/>
      <c r="X142" s="126"/>
      <c r="Y142" s="17"/>
    </row>
    <row r="143" spans="1:30" x14ac:dyDescent="0.25">
      <c r="A143" s="12"/>
      <c r="B143" s="177" t="s">
        <v>785</v>
      </c>
      <c r="C143" s="21"/>
      <c r="D143" s="22"/>
      <c r="E143" s="21"/>
      <c r="F143" s="46"/>
      <c r="G143" s="46"/>
      <c r="H143" s="21"/>
      <c r="I143" s="46"/>
      <c r="J143" s="46"/>
      <c r="K143" s="21"/>
      <c r="L143" s="46"/>
      <c r="M143" s="46"/>
      <c r="N143" s="21"/>
      <c r="O143" s="22"/>
      <c r="P143" s="21"/>
      <c r="Q143" s="46"/>
      <c r="R143" s="46"/>
      <c r="S143" s="21"/>
      <c r="T143" s="46"/>
      <c r="U143" s="46"/>
      <c r="V143" s="21"/>
      <c r="W143" s="46"/>
      <c r="X143" s="46"/>
      <c r="Y143" s="21"/>
    </row>
    <row r="144" spans="1:30" x14ac:dyDescent="0.25">
      <c r="A144" s="12"/>
      <c r="B144" s="115" t="s">
        <v>786</v>
      </c>
      <c r="C144" s="16"/>
      <c r="D144" s="178" t="s">
        <v>294</v>
      </c>
      <c r="E144" s="16"/>
      <c r="F144" s="119" t="s">
        <v>293</v>
      </c>
      <c r="G144" s="178" t="s">
        <v>294</v>
      </c>
      <c r="H144" s="16"/>
      <c r="I144" s="119" t="s">
        <v>293</v>
      </c>
      <c r="J144" s="178" t="s">
        <v>294</v>
      </c>
      <c r="K144" s="16"/>
      <c r="L144" s="119" t="s">
        <v>293</v>
      </c>
      <c r="M144" s="178" t="s">
        <v>294</v>
      </c>
      <c r="N144" s="16"/>
      <c r="O144" s="178">
        <v>6</v>
      </c>
      <c r="P144" s="16"/>
      <c r="Q144" s="119" t="s">
        <v>293</v>
      </c>
      <c r="R144" s="179">
        <v>1849</v>
      </c>
      <c r="S144" s="16"/>
      <c r="T144" s="119" t="s">
        <v>293</v>
      </c>
      <c r="U144" s="179">
        <v>1413</v>
      </c>
      <c r="V144" s="16"/>
      <c r="W144" s="119" t="s">
        <v>293</v>
      </c>
      <c r="X144" s="178">
        <v>533</v>
      </c>
      <c r="Y144" s="16"/>
    </row>
    <row r="145" spans="1:30" x14ac:dyDescent="0.25">
      <c r="A145" s="12"/>
      <c r="B145" s="120" t="s">
        <v>787</v>
      </c>
      <c r="C145" s="21"/>
      <c r="D145" s="180" t="s">
        <v>294</v>
      </c>
      <c r="E145" s="21"/>
      <c r="F145" s="124" t="s">
        <v>293</v>
      </c>
      <c r="G145" s="180" t="s">
        <v>294</v>
      </c>
      <c r="H145" s="21"/>
      <c r="I145" s="124" t="s">
        <v>293</v>
      </c>
      <c r="J145" s="180" t="s">
        <v>294</v>
      </c>
      <c r="K145" s="21"/>
      <c r="L145" s="124" t="s">
        <v>293</v>
      </c>
      <c r="M145" s="180" t="s">
        <v>294</v>
      </c>
      <c r="N145" s="21"/>
      <c r="O145" s="180">
        <v>3</v>
      </c>
      <c r="P145" s="21"/>
      <c r="Q145" s="124" t="s">
        <v>293</v>
      </c>
      <c r="R145" s="181">
        <v>6146</v>
      </c>
      <c r="S145" s="21"/>
      <c r="T145" s="124" t="s">
        <v>293</v>
      </c>
      <c r="U145" s="181">
        <v>6083</v>
      </c>
      <c r="V145" s="21"/>
      <c r="W145" s="124" t="s">
        <v>293</v>
      </c>
      <c r="X145" s="181">
        <v>2098</v>
      </c>
      <c r="Y145" s="21"/>
    </row>
    <row r="146" spans="1:30" x14ac:dyDescent="0.25">
      <c r="A146" s="12"/>
      <c r="B146" s="182" t="s">
        <v>816</v>
      </c>
      <c r="C146" s="16"/>
      <c r="D146" s="29"/>
      <c r="E146" s="16"/>
      <c r="F146" s="49"/>
      <c r="G146" s="49"/>
      <c r="H146" s="16"/>
      <c r="I146" s="49"/>
      <c r="J146" s="49"/>
      <c r="K146" s="16"/>
      <c r="L146" s="49"/>
      <c r="M146" s="49"/>
      <c r="N146" s="16"/>
      <c r="O146" s="29"/>
      <c r="P146" s="16"/>
      <c r="Q146" s="49"/>
      <c r="R146" s="49"/>
      <c r="S146" s="16"/>
      <c r="T146" s="49"/>
      <c r="U146" s="49"/>
      <c r="V146" s="16"/>
      <c r="W146" s="49"/>
      <c r="X146" s="49"/>
      <c r="Y146" s="16"/>
    </row>
    <row r="147" spans="1:30" x14ac:dyDescent="0.25">
      <c r="A147" s="12"/>
      <c r="B147" s="120" t="s">
        <v>789</v>
      </c>
      <c r="C147" s="21"/>
      <c r="D147" s="180">
        <v>1</v>
      </c>
      <c r="E147" s="21"/>
      <c r="F147" s="124" t="s">
        <v>293</v>
      </c>
      <c r="G147" s="180">
        <v>119</v>
      </c>
      <c r="H147" s="21"/>
      <c r="I147" s="124" t="s">
        <v>293</v>
      </c>
      <c r="J147" s="180">
        <v>117</v>
      </c>
      <c r="K147" s="21"/>
      <c r="L147" s="124" t="s">
        <v>293</v>
      </c>
      <c r="M147" s="180">
        <v>117</v>
      </c>
      <c r="N147" s="21"/>
      <c r="O147" s="180">
        <v>3</v>
      </c>
      <c r="P147" s="21"/>
      <c r="Q147" s="124" t="s">
        <v>293</v>
      </c>
      <c r="R147" s="181">
        <v>4869</v>
      </c>
      <c r="S147" s="21"/>
      <c r="T147" s="124" t="s">
        <v>293</v>
      </c>
      <c r="U147" s="181">
        <v>4257</v>
      </c>
      <c r="V147" s="21"/>
      <c r="W147" s="124" t="s">
        <v>293</v>
      </c>
      <c r="X147" s="180">
        <v>608</v>
      </c>
      <c r="Y147" s="21"/>
    </row>
    <row r="148" spans="1:30" x14ac:dyDescent="0.25">
      <c r="A148" s="12"/>
      <c r="B148" s="115" t="s">
        <v>790</v>
      </c>
      <c r="C148" s="16"/>
      <c r="D148" s="178" t="s">
        <v>294</v>
      </c>
      <c r="E148" s="16"/>
      <c r="F148" s="119" t="s">
        <v>293</v>
      </c>
      <c r="G148" s="178" t="s">
        <v>294</v>
      </c>
      <c r="H148" s="16"/>
      <c r="I148" s="119" t="s">
        <v>293</v>
      </c>
      <c r="J148" s="178" t="s">
        <v>294</v>
      </c>
      <c r="K148" s="16"/>
      <c r="L148" s="119" t="s">
        <v>293</v>
      </c>
      <c r="M148" s="178" t="s">
        <v>294</v>
      </c>
      <c r="N148" s="16"/>
      <c r="O148" s="178" t="s">
        <v>294</v>
      </c>
      <c r="P148" s="16"/>
      <c r="Q148" s="119" t="s">
        <v>293</v>
      </c>
      <c r="R148" s="178" t="s">
        <v>294</v>
      </c>
      <c r="S148" s="16"/>
      <c r="T148" s="119" t="s">
        <v>293</v>
      </c>
      <c r="U148" s="178" t="s">
        <v>294</v>
      </c>
      <c r="V148" s="16"/>
      <c r="W148" s="119" t="s">
        <v>293</v>
      </c>
      <c r="X148" s="178" t="s">
        <v>294</v>
      </c>
      <c r="Y148" s="16"/>
    </row>
    <row r="149" spans="1:30" x14ac:dyDescent="0.25">
      <c r="A149" s="12"/>
      <c r="B149" s="120" t="s">
        <v>791</v>
      </c>
      <c r="C149" s="21"/>
      <c r="D149" s="180" t="s">
        <v>294</v>
      </c>
      <c r="E149" s="21"/>
      <c r="F149" s="124" t="s">
        <v>293</v>
      </c>
      <c r="G149" s="180" t="s">
        <v>294</v>
      </c>
      <c r="H149" s="21"/>
      <c r="I149" s="124" t="s">
        <v>293</v>
      </c>
      <c r="J149" s="180" t="s">
        <v>294</v>
      </c>
      <c r="K149" s="21"/>
      <c r="L149" s="124" t="s">
        <v>293</v>
      </c>
      <c r="M149" s="180" t="s">
        <v>294</v>
      </c>
      <c r="N149" s="21"/>
      <c r="O149" s="180">
        <v>1</v>
      </c>
      <c r="P149" s="21"/>
      <c r="Q149" s="124" t="s">
        <v>293</v>
      </c>
      <c r="R149" s="180">
        <v>278</v>
      </c>
      <c r="S149" s="21"/>
      <c r="T149" s="124" t="s">
        <v>293</v>
      </c>
      <c r="U149" s="180">
        <v>93</v>
      </c>
      <c r="V149" s="21"/>
      <c r="W149" s="124" t="s">
        <v>293</v>
      </c>
      <c r="X149" s="180">
        <v>183</v>
      </c>
      <c r="Y149" s="21"/>
    </row>
    <row r="150" spans="1:30" x14ac:dyDescent="0.25">
      <c r="A150" s="12"/>
      <c r="B150" s="182" t="s">
        <v>817</v>
      </c>
      <c r="C150" s="16"/>
      <c r="D150" s="29"/>
      <c r="E150" s="16"/>
      <c r="F150" s="49"/>
      <c r="G150" s="49"/>
      <c r="H150" s="16"/>
      <c r="I150" s="49"/>
      <c r="J150" s="49"/>
      <c r="K150" s="16"/>
      <c r="L150" s="49"/>
      <c r="M150" s="49"/>
      <c r="N150" s="16"/>
      <c r="O150" s="29"/>
      <c r="P150" s="16"/>
      <c r="Q150" s="49"/>
      <c r="R150" s="49"/>
      <c r="S150" s="16"/>
      <c r="T150" s="49"/>
      <c r="U150" s="49"/>
      <c r="V150" s="16"/>
      <c r="W150" s="49"/>
      <c r="X150" s="49"/>
      <c r="Y150" s="16"/>
    </row>
    <row r="151" spans="1:30" x14ac:dyDescent="0.25">
      <c r="A151" s="12"/>
      <c r="B151" s="120" t="s">
        <v>689</v>
      </c>
      <c r="C151" s="21"/>
      <c r="D151" s="180">
        <v>2</v>
      </c>
      <c r="E151" s="21"/>
      <c r="F151" s="124" t="s">
        <v>293</v>
      </c>
      <c r="G151" s="181">
        <v>14311</v>
      </c>
      <c r="H151" s="21"/>
      <c r="I151" s="124" t="s">
        <v>293</v>
      </c>
      <c r="J151" s="181">
        <v>14310</v>
      </c>
      <c r="K151" s="21"/>
      <c r="L151" s="124" t="s">
        <v>293</v>
      </c>
      <c r="M151" s="181">
        <v>4255</v>
      </c>
      <c r="N151" s="21"/>
      <c r="O151" s="180">
        <v>1</v>
      </c>
      <c r="P151" s="21"/>
      <c r="Q151" s="124" t="s">
        <v>293</v>
      </c>
      <c r="R151" s="180">
        <v>461</v>
      </c>
      <c r="S151" s="21"/>
      <c r="T151" s="124" t="s">
        <v>293</v>
      </c>
      <c r="U151" s="180">
        <v>458</v>
      </c>
      <c r="V151" s="21"/>
      <c r="W151" s="124" t="s">
        <v>293</v>
      </c>
      <c r="X151" s="180" t="s">
        <v>294</v>
      </c>
      <c r="Y151" s="21"/>
    </row>
    <row r="152" spans="1:30" x14ac:dyDescent="0.25">
      <c r="A152" s="12"/>
      <c r="B152" s="115" t="s">
        <v>794</v>
      </c>
      <c r="C152" s="16"/>
      <c r="D152" s="178" t="s">
        <v>294</v>
      </c>
      <c r="E152" s="16"/>
      <c r="F152" s="119" t="s">
        <v>293</v>
      </c>
      <c r="G152" s="178" t="s">
        <v>294</v>
      </c>
      <c r="H152" s="16"/>
      <c r="I152" s="119" t="s">
        <v>293</v>
      </c>
      <c r="J152" s="178" t="s">
        <v>294</v>
      </c>
      <c r="K152" s="16"/>
      <c r="L152" s="119" t="s">
        <v>293</v>
      </c>
      <c r="M152" s="178" t="s">
        <v>294</v>
      </c>
      <c r="N152" s="16"/>
      <c r="O152" s="178">
        <v>2</v>
      </c>
      <c r="P152" s="16"/>
      <c r="Q152" s="119" t="s">
        <v>293</v>
      </c>
      <c r="R152" s="179">
        <v>2510</v>
      </c>
      <c r="S152" s="16"/>
      <c r="T152" s="119" t="s">
        <v>293</v>
      </c>
      <c r="U152" s="179">
        <v>1004</v>
      </c>
      <c r="V152" s="16"/>
      <c r="W152" s="119" t="s">
        <v>293</v>
      </c>
      <c r="X152" s="179">
        <v>1506</v>
      </c>
      <c r="Y152" s="16"/>
    </row>
    <row r="153" spans="1:30" x14ac:dyDescent="0.25">
      <c r="A153" s="12"/>
      <c r="B153" s="177" t="s">
        <v>796</v>
      </c>
      <c r="C153" s="21"/>
      <c r="D153" s="22"/>
      <c r="E153" s="21"/>
      <c r="F153" s="46"/>
      <c r="G153" s="46"/>
      <c r="H153" s="21"/>
      <c r="I153" s="46"/>
      <c r="J153" s="46"/>
      <c r="K153" s="21"/>
      <c r="L153" s="46"/>
      <c r="M153" s="46"/>
      <c r="N153" s="21"/>
      <c r="O153" s="22"/>
      <c r="P153" s="21"/>
      <c r="Q153" s="46"/>
      <c r="R153" s="46"/>
      <c r="S153" s="21"/>
      <c r="T153" s="46"/>
      <c r="U153" s="46"/>
      <c r="V153" s="21"/>
      <c r="W153" s="46"/>
      <c r="X153" s="46"/>
      <c r="Y153" s="21"/>
    </row>
    <row r="154" spans="1:30" x14ac:dyDescent="0.25">
      <c r="A154" s="12"/>
      <c r="B154" s="115" t="s">
        <v>797</v>
      </c>
      <c r="C154" s="16"/>
      <c r="D154" s="178" t="s">
        <v>294</v>
      </c>
      <c r="E154" s="16"/>
      <c r="F154" s="119" t="s">
        <v>293</v>
      </c>
      <c r="G154" s="178" t="s">
        <v>294</v>
      </c>
      <c r="H154" s="16"/>
      <c r="I154" s="119" t="s">
        <v>293</v>
      </c>
      <c r="J154" s="178" t="s">
        <v>294</v>
      </c>
      <c r="K154" s="16"/>
      <c r="L154" s="119" t="s">
        <v>293</v>
      </c>
      <c r="M154" s="178" t="s">
        <v>294</v>
      </c>
      <c r="N154" s="16"/>
      <c r="O154" s="178" t="s">
        <v>294</v>
      </c>
      <c r="P154" s="16"/>
      <c r="Q154" s="119" t="s">
        <v>293</v>
      </c>
      <c r="R154" s="178" t="s">
        <v>294</v>
      </c>
      <c r="S154" s="16"/>
      <c r="T154" s="119" t="s">
        <v>293</v>
      </c>
      <c r="U154" s="178" t="s">
        <v>294</v>
      </c>
      <c r="V154" s="16"/>
      <c r="W154" s="119" t="s">
        <v>293</v>
      </c>
      <c r="X154" s="178" t="s">
        <v>294</v>
      </c>
      <c r="Y154" s="16"/>
    </row>
    <row r="155" spans="1:30" x14ac:dyDescent="0.25">
      <c r="A155" s="12"/>
      <c r="B155" s="120" t="s">
        <v>690</v>
      </c>
      <c r="C155" s="21"/>
      <c r="D155" s="180" t="s">
        <v>294</v>
      </c>
      <c r="E155" s="21"/>
      <c r="F155" s="124" t="s">
        <v>293</v>
      </c>
      <c r="G155" s="180" t="s">
        <v>294</v>
      </c>
      <c r="H155" s="21"/>
      <c r="I155" s="124" t="s">
        <v>293</v>
      </c>
      <c r="J155" s="180" t="s">
        <v>294</v>
      </c>
      <c r="K155" s="21"/>
      <c r="L155" s="124" t="s">
        <v>293</v>
      </c>
      <c r="M155" s="180" t="s">
        <v>294</v>
      </c>
      <c r="N155" s="21"/>
      <c r="O155" s="180" t="s">
        <v>294</v>
      </c>
      <c r="P155" s="21"/>
      <c r="Q155" s="124" t="s">
        <v>293</v>
      </c>
      <c r="R155" s="180" t="s">
        <v>294</v>
      </c>
      <c r="S155" s="21"/>
      <c r="T155" s="124" t="s">
        <v>293</v>
      </c>
      <c r="U155" s="180" t="s">
        <v>294</v>
      </c>
      <c r="V155" s="21"/>
      <c r="W155" s="124" t="s">
        <v>293</v>
      </c>
      <c r="X155" s="180" t="s">
        <v>294</v>
      </c>
      <c r="Y155" s="21"/>
    </row>
    <row r="156" spans="1:30" x14ac:dyDescent="0.25">
      <c r="A156" s="12"/>
      <c r="B156" s="81"/>
      <c r="C156" s="81"/>
      <c r="D156" s="81"/>
      <c r="E156" s="81"/>
      <c r="F156" s="81"/>
      <c r="G156" s="81"/>
      <c r="H156" s="81"/>
      <c r="I156" s="81"/>
      <c r="J156" s="81"/>
      <c r="K156" s="81"/>
      <c r="L156" s="81"/>
      <c r="M156" s="81"/>
      <c r="N156" s="81"/>
      <c r="O156" s="81"/>
      <c r="P156" s="81"/>
      <c r="Q156" s="81"/>
      <c r="R156" s="81"/>
      <c r="S156" s="81"/>
      <c r="T156" s="81"/>
      <c r="U156" s="81"/>
      <c r="V156" s="81"/>
      <c r="W156" s="81"/>
      <c r="X156" s="81"/>
      <c r="Y156" s="81"/>
      <c r="Z156" s="81"/>
      <c r="AA156" s="81"/>
      <c r="AB156" s="81"/>
      <c r="AC156" s="81"/>
      <c r="AD156" s="81"/>
    </row>
    <row r="157" spans="1:30" ht="15.75" thickBot="1" x14ac:dyDescent="0.3">
      <c r="A157" s="12"/>
      <c r="B157" s="102"/>
      <c r="C157" s="16"/>
      <c r="D157" s="125" t="s">
        <v>859</v>
      </c>
      <c r="E157" s="125"/>
      <c r="F157" s="125"/>
      <c r="G157" s="125"/>
      <c r="H157" s="125"/>
      <c r="I157" s="125"/>
      <c r="J157" s="125"/>
      <c r="K157" s="125"/>
      <c r="L157" s="125"/>
      <c r="M157" s="125"/>
      <c r="N157" s="125"/>
      <c r="O157" s="125"/>
      <c r="P157" s="125"/>
      <c r="Q157" s="125"/>
      <c r="R157" s="125"/>
      <c r="S157" s="125"/>
      <c r="T157" s="125"/>
      <c r="U157" s="125"/>
      <c r="V157" s="125"/>
      <c r="W157" s="125"/>
      <c r="X157" s="125"/>
      <c r="Y157" s="16"/>
    </row>
    <row r="158" spans="1:30" ht="15.75" thickBot="1" x14ac:dyDescent="0.3">
      <c r="A158" s="12"/>
      <c r="B158" s="102"/>
      <c r="C158" s="16"/>
      <c r="D158" s="184">
        <v>2013</v>
      </c>
      <c r="E158" s="184"/>
      <c r="F158" s="184"/>
      <c r="G158" s="184"/>
      <c r="H158" s="184"/>
      <c r="I158" s="184"/>
      <c r="J158" s="184"/>
      <c r="K158" s="184"/>
      <c r="L158" s="184"/>
      <c r="M158" s="184"/>
      <c r="N158" s="183"/>
      <c r="O158" s="184">
        <v>2012</v>
      </c>
      <c r="P158" s="184"/>
      <c r="Q158" s="184"/>
      <c r="R158" s="184"/>
      <c r="S158" s="184"/>
      <c r="T158" s="184"/>
      <c r="U158" s="184"/>
      <c r="V158" s="184"/>
      <c r="W158" s="184"/>
      <c r="X158" s="184"/>
      <c r="Y158" s="16"/>
    </row>
    <row r="159" spans="1:30" x14ac:dyDescent="0.25">
      <c r="A159" s="12"/>
      <c r="B159" s="102"/>
      <c r="C159" s="16"/>
      <c r="D159" s="54"/>
      <c r="E159" s="54"/>
      <c r="F159" s="127" t="s">
        <v>848</v>
      </c>
      <c r="G159" s="127"/>
      <c r="H159" s="54"/>
      <c r="I159" s="127" t="s">
        <v>849</v>
      </c>
      <c r="J159" s="127"/>
      <c r="K159" s="54"/>
      <c r="L159" s="44"/>
      <c r="M159" s="44"/>
      <c r="N159" s="17"/>
      <c r="O159" s="17"/>
      <c r="P159" s="54"/>
      <c r="Q159" s="127" t="s">
        <v>848</v>
      </c>
      <c r="R159" s="127"/>
      <c r="S159" s="54"/>
      <c r="T159" s="127" t="s">
        <v>849</v>
      </c>
      <c r="U159" s="127"/>
      <c r="V159" s="54"/>
      <c r="W159" s="44"/>
      <c r="X159" s="44"/>
      <c r="Y159" s="16"/>
    </row>
    <row r="160" spans="1:30" x14ac:dyDescent="0.25">
      <c r="A160" s="12"/>
      <c r="B160" s="102"/>
      <c r="C160" s="16"/>
      <c r="D160" s="112" t="s">
        <v>850</v>
      </c>
      <c r="E160" s="17"/>
      <c r="F160" s="126" t="s">
        <v>851</v>
      </c>
      <c r="G160" s="126"/>
      <c r="H160" s="17"/>
      <c r="I160" s="126" t="s">
        <v>851</v>
      </c>
      <c r="J160" s="126"/>
      <c r="K160" s="17"/>
      <c r="L160" s="43"/>
      <c r="M160" s="43"/>
      <c r="N160" s="17"/>
      <c r="O160" s="112" t="s">
        <v>850</v>
      </c>
      <c r="P160" s="17"/>
      <c r="Q160" s="126" t="s">
        <v>851</v>
      </c>
      <c r="R160" s="126"/>
      <c r="S160" s="17"/>
      <c r="T160" s="126" t="s">
        <v>851</v>
      </c>
      <c r="U160" s="126"/>
      <c r="V160" s="17"/>
      <c r="W160" s="43"/>
      <c r="X160" s="43"/>
      <c r="Y160" s="16"/>
    </row>
    <row r="161" spans="1:25" x14ac:dyDescent="0.25">
      <c r="A161" s="12"/>
      <c r="B161" s="102"/>
      <c r="C161" s="16"/>
      <c r="D161" s="112" t="s">
        <v>852</v>
      </c>
      <c r="E161" s="17"/>
      <c r="F161" s="126" t="s">
        <v>853</v>
      </c>
      <c r="G161" s="126"/>
      <c r="H161" s="17"/>
      <c r="I161" s="126" t="s">
        <v>853</v>
      </c>
      <c r="J161" s="126"/>
      <c r="K161" s="17"/>
      <c r="L161" s="126" t="s">
        <v>651</v>
      </c>
      <c r="M161" s="126"/>
      <c r="N161" s="17"/>
      <c r="O161" s="112" t="s">
        <v>852</v>
      </c>
      <c r="P161" s="17"/>
      <c r="Q161" s="126" t="s">
        <v>853</v>
      </c>
      <c r="R161" s="126"/>
      <c r="S161" s="17"/>
      <c r="T161" s="126" t="s">
        <v>853</v>
      </c>
      <c r="U161" s="126"/>
      <c r="V161" s="17"/>
      <c r="W161" s="126" t="s">
        <v>651</v>
      </c>
      <c r="X161" s="126"/>
      <c r="Y161" s="16"/>
    </row>
    <row r="162" spans="1:25" ht="15.75" thickBot="1" x14ac:dyDescent="0.3">
      <c r="A162" s="12"/>
      <c r="B162" s="102"/>
      <c r="C162" s="16"/>
      <c r="D162" s="113" t="s">
        <v>854</v>
      </c>
      <c r="E162" s="17"/>
      <c r="F162" s="125" t="s">
        <v>855</v>
      </c>
      <c r="G162" s="125"/>
      <c r="H162" s="17"/>
      <c r="I162" s="125" t="s">
        <v>856</v>
      </c>
      <c r="J162" s="125"/>
      <c r="K162" s="17"/>
      <c r="L162" s="125" t="s">
        <v>857</v>
      </c>
      <c r="M162" s="125"/>
      <c r="N162" s="17"/>
      <c r="O162" s="113" t="s">
        <v>854</v>
      </c>
      <c r="P162" s="17"/>
      <c r="Q162" s="125" t="s">
        <v>855</v>
      </c>
      <c r="R162" s="125"/>
      <c r="S162" s="17"/>
      <c r="T162" s="125" t="s">
        <v>856</v>
      </c>
      <c r="U162" s="125"/>
      <c r="V162" s="17"/>
      <c r="W162" s="125" t="s">
        <v>857</v>
      </c>
      <c r="X162" s="125"/>
      <c r="Y162" s="16"/>
    </row>
    <row r="163" spans="1:25" x14ac:dyDescent="0.25">
      <c r="A163" s="12"/>
      <c r="B163" s="102"/>
      <c r="C163" s="16"/>
      <c r="D163" s="126" t="s">
        <v>860</v>
      </c>
      <c r="E163" s="126"/>
      <c r="F163" s="126"/>
      <c r="G163" s="126"/>
      <c r="H163" s="126"/>
      <c r="I163" s="126"/>
      <c r="J163" s="126"/>
      <c r="K163" s="126"/>
      <c r="L163" s="126"/>
      <c r="M163" s="126"/>
      <c r="N163" s="126"/>
      <c r="O163" s="126"/>
      <c r="P163" s="126"/>
      <c r="Q163" s="126"/>
      <c r="R163" s="126"/>
      <c r="S163" s="126"/>
      <c r="T163" s="126"/>
      <c r="U163" s="126"/>
      <c r="V163" s="126"/>
      <c r="W163" s="126"/>
      <c r="X163" s="126"/>
      <c r="Y163" s="16"/>
    </row>
    <row r="164" spans="1:25" x14ac:dyDescent="0.25">
      <c r="A164" s="12"/>
      <c r="B164" s="177" t="s">
        <v>785</v>
      </c>
      <c r="C164" s="21"/>
      <c r="D164" s="22"/>
      <c r="E164" s="21"/>
      <c r="F164" s="46"/>
      <c r="G164" s="46"/>
      <c r="H164" s="21"/>
      <c r="I164" s="46"/>
      <c r="J164" s="46"/>
      <c r="K164" s="21"/>
      <c r="L164" s="46"/>
      <c r="M164" s="46"/>
      <c r="N164" s="21"/>
      <c r="O164" s="22"/>
      <c r="P164" s="21"/>
      <c r="Q164" s="46"/>
      <c r="R164" s="46"/>
      <c r="S164" s="21"/>
      <c r="T164" s="46"/>
      <c r="U164" s="46"/>
      <c r="V164" s="21"/>
      <c r="W164" s="46"/>
      <c r="X164" s="46"/>
      <c r="Y164" s="21"/>
    </row>
    <row r="165" spans="1:25" x14ac:dyDescent="0.25">
      <c r="A165" s="12"/>
      <c r="B165" s="115" t="s">
        <v>786</v>
      </c>
      <c r="C165" s="16"/>
      <c r="D165" s="178" t="s">
        <v>294</v>
      </c>
      <c r="E165" s="16"/>
      <c r="F165" s="119" t="s">
        <v>293</v>
      </c>
      <c r="G165" s="178" t="s">
        <v>294</v>
      </c>
      <c r="H165" s="16"/>
      <c r="I165" s="119" t="s">
        <v>293</v>
      </c>
      <c r="J165" s="178" t="s">
        <v>294</v>
      </c>
      <c r="K165" s="16"/>
      <c r="L165" s="119" t="s">
        <v>293</v>
      </c>
      <c r="M165" s="178" t="s">
        <v>294</v>
      </c>
      <c r="N165" s="16"/>
      <c r="O165" s="178">
        <v>8</v>
      </c>
      <c r="P165" s="16"/>
      <c r="Q165" s="119" t="s">
        <v>293</v>
      </c>
      <c r="R165" s="179">
        <v>3117</v>
      </c>
      <c r="S165" s="16"/>
      <c r="T165" s="119" t="s">
        <v>293</v>
      </c>
      <c r="U165" s="179">
        <v>2572</v>
      </c>
      <c r="V165" s="16"/>
      <c r="W165" s="119" t="s">
        <v>293</v>
      </c>
      <c r="X165" s="178">
        <v>836</v>
      </c>
      <c r="Y165" s="16"/>
    </row>
    <row r="166" spans="1:25" x14ac:dyDescent="0.25">
      <c r="A166" s="12"/>
      <c r="B166" s="120" t="s">
        <v>787</v>
      </c>
      <c r="C166" s="21"/>
      <c r="D166" s="180">
        <v>1</v>
      </c>
      <c r="E166" s="21"/>
      <c r="F166" s="124" t="s">
        <v>293</v>
      </c>
      <c r="G166" s="181">
        <v>1093</v>
      </c>
      <c r="H166" s="21"/>
      <c r="I166" s="124" t="s">
        <v>293</v>
      </c>
      <c r="J166" s="181">
        <v>1082</v>
      </c>
      <c r="K166" s="21"/>
      <c r="L166" s="124" t="s">
        <v>293</v>
      </c>
      <c r="M166" s="180" t="s">
        <v>294</v>
      </c>
      <c r="N166" s="21"/>
      <c r="O166" s="180">
        <v>10</v>
      </c>
      <c r="P166" s="21"/>
      <c r="Q166" s="124" t="s">
        <v>293</v>
      </c>
      <c r="R166" s="181">
        <v>16833</v>
      </c>
      <c r="S166" s="21"/>
      <c r="T166" s="124" t="s">
        <v>293</v>
      </c>
      <c r="U166" s="181">
        <v>16572</v>
      </c>
      <c r="V166" s="21"/>
      <c r="W166" s="124" t="s">
        <v>293</v>
      </c>
      <c r="X166" s="181">
        <v>2958</v>
      </c>
      <c r="Y166" s="21"/>
    </row>
    <row r="167" spans="1:25" x14ac:dyDescent="0.25">
      <c r="A167" s="12"/>
      <c r="B167" s="182" t="s">
        <v>816</v>
      </c>
      <c r="C167" s="16"/>
      <c r="D167" s="29"/>
      <c r="E167" s="16"/>
      <c r="F167" s="49"/>
      <c r="G167" s="49"/>
      <c r="H167" s="16"/>
      <c r="I167" s="49"/>
      <c r="J167" s="49"/>
      <c r="K167" s="16"/>
      <c r="L167" s="49"/>
      <c r="M167" s="49"/>
      <c r="N167" s="16"/>
      <c r="O167" s="29"/>
      <c r="P167" s="16"/>
      <c r="Q167" s="49"/>
      <c r="R167" s="49"/>
      <c r="S167" s="16"/>
      <c r="T167" s="49"/>
      <c r="U167" s="49"/>
      <c r="V167" s="16"/>
      <c r="W167" s="49"/>
      <c r="X167" s="49"/>
      <c r="Y167" s="16"/>
    </row>
    <row r="168" spans="1:25" x14ac:dyDescent="0.25">
      <c r="A168" s="12"/>
      <c r="B168" s="120" t="s">
        <v>789</v>
      </c>
      <c r="C168" s="21"/>
      <c r="D168" s="180">
        <v>5</v>
      </c>
      <c r="E168" s="21"/>
      <c r="F168" s="124" t="s">
        <v>293</v>
      </c>
      <c r="G168" s="181">
        <v>23286</v>
      </c>
      <c r="H168" s="21"/>
      <c r="I168" s="124" t="s">
        <v>293</v>
      </c>
      <c r="J168" s="181">
        <v>18722</v>
      </c>
      <c r="K168" s="21"/>
      <c r="L168" s="124" t="s">
        <v>293</v>
      </c>
      <c r="M168" s="180">
        <v>219</v>
      </c>
      <c r="N168" s="21"/>
      <c r="O168" s="180">
        <v>8</v>
      </c>
      <c r="P168" s="21"/>
      <c r="Q168" s="124" t="s">
        <v>293</v>
      </c>
      <c r="R168" s="181">
        <v>10118</v>
      </c>
      <c r="S168" s="21"/>
      <c r="T168" s="124" t="s">
        <v>293</v>
      </c>
      <c r="U168" s="181">
        <v>8282</v>
      </c>
      <c r="V168" s="21"/>
      <c r="W168" s="124" t="s">
        <v>293</v>
      </c>
      <c r="X168" s="181">
        <v>1169</v>
      </c>
      <c r="Y168" s="21"/>
    </row>
    <row r="169" spans="1:25" x14ac:dyDescent="0.25">
      <c r="A169" s="12"/>
      <c r="B169" s="115" t="s">
        <v>790</v>
      </c>
      <c r="C169" s="16"/>
      <c r="D169" s="178" t="s">
        <v>294</v>
      </c>
      <c r="E169" s="16"/>
      <c r="F169" s="119" t="s">
        <v>293</v>
      </c>
      <c r="G169" s="178" t="s">
        <v>294</v>
      </c>
      <c r="H169" s="16"/>
      <c r="I169" s="119" t="s">
        <v>293</v>
      </c>
      <c r="J169" s="178" t="s">
        <v>294</v>
      </c>
      <c r="K169" s="16"/>
      <c r="L169" s="119" t="s">
        <v>293</v>
      </c>
      <c r="M169" s="178" t="s">
        <v>294</v>
      </c>
      <c r="N169" s="16"/>
      <c r="O169" s="178" t="s">
        <v>294</v>
      </c>
      <c r="P169" s="16"/>
      <c r="Q169" s="119" t="s">
        <v>293</v>
      </c>
      <c r="R169" s="178" t="s">
        <v>294</v>
      </c>
      <c r="S169" s="16"/>
      <c r="T169" s="119" t="s">
        <v>293</v>
      </c>
      <c r="U169" s="178" t="s">
        <v>294</v>
      </c>
      <c r="V169" s="16"/>
      <c r="W169" s="119" t="s">
        <v>293</v>
      </c>
      <c r="X169" s="178" t="s">
        <v>294</v>
      </c>
      <c r="Y169" s="16"/>
    </row>
    <row r="170" spans="1:25" x14ac:dyDescent="0.25">
      <c r="A170" s="12"/>
      <c r="B170" s="120" t="s">
        <v>791</v>
      </c>
      <c r="C170" s="21"/>
      <c r="D170" s="180" t="s">
        <v>294</v>
      </c>
      <c r="E170" s="21"/>
      <c r="F170" s="124" t="s">
        <v>293</v>
      </c>
      <c r="G170" s="180" t="s">
        <v>294</v>
      </c>
      <c r="H170" s="21"/>
      <c r="I170" s="124" t="s">
        <v>293</v>
      </c>
      <c r="J170" s="180" t="s">
        <v>294</v>
      </c>
      <c r="K170" s="21"/>
      <c r="L170" s="124" t="s">
        <v>293</v>
      </c>
      <c r="M170" s="180" t="s">
        <v>294</v>
      </c>
      <c r="N170" s="21"/>
      <c r="O170" s="180">
        <v>2</v>
      </c>
      <c r="P170" s="21"/>
      <c r="Q170" s="124" t="s">
        <v>293</v>
      </c>
      <c r="R170" s="180">
        <v>710</v>
      </c>
      <c r="S170" s="21"/>
      <c r="T170" s="124" t="s">
        <v>293</v>
      </c>
      <c r="U170" s="180">
        <v>163</v>
      </c>
      <c r="V170" s="21"/>
      <c r="W170" s="124" t="s">
        <v>293</v>
      </c>
      <c r="X170" s="180">
        <v>260</v>
      </c>
      <c r="Y170" s="21"/>
    </row>
    <row r="171" spans="1:25" x14ac:dyDescent="0.25">
      <c r="A171" s="12"/>
      <c r="B171" s="182" t="s">
        <v>817</v>
      </c>
      <c r="C171" s="16"/>
      <c r="D171" s="29"/>
      <c r="E171" s="16"/>
      <c r="F171" s="49"/>
      <c r="G171" s="49"/>
      <c r="H171" s="16"/>
      <c r="I171" s="49"/>
      <c r="J171" s="49"/>
      <c r="K171" s="16"/>
      <c r="L171" s="49"/>
      <c r="M171" s="49"/>
      <c r="N171" s="16"/>
      <c r="O171" s="29"/>
      <c r="P171" s="16"/>
      <c r="Q171" s="49"/>
      <c r="R171" s="49"/>
      <c r="S171" s="16"/>
      <c r="T171" s="49"/>
      <c r="U171" s="49"/>
      <c r="V171" s="16"/>
      <c r="W171" s="49"/>
      <c r="X171" s="49"/>
      <c r="Y171" s="16"/>
    </row>
    <row r="172" spans="1:25" x14ac:dyDescent="0.25">
      <c r="A172" s="12"/>
      <c r="B172" s="120" t="s">
        <v>689</v>
      </c>
      <c r="C172" s="21"/>
      <c r="D172" s="180">
        <v>6</v>
      </c>
      <c r="E172" s="21"/>
      <c r="F172" s="124" t="s">
        <v>293</v>
      </c>
      <c r="G172" s="181">
        <v>15556</v>
      </c>
      <c r="H172" s="21"/>
      <c r="I172" s="124" t="s">
        <v>293</v>
      </c>
      <c r="J172" s="181">
        <v>15518</v>
      </c>
      <c r="K172" s="21"/>
      <c r="L172" s="124" t="s">
        <v>293</v>
      </c>
      <c r="M172" s="181">
        <v>4341</v>
      </c>
      <c r="N172" s="21"/>
      <c r="O172" s="180">
        <v>12</v>
      </c>
      <c r="P172" s="21"/>
      <c r="Q172" s="124" t="s">
        <v>293</v>
      </c>
      <c r="R172" s="181">
        <v>4926</v>
      </c>
      <c r="S172" s="21"/>
      <c r="T172" s="124" t="s">
        <v>293</v>
      </c>
      <c r="U172" s="181">
        <v>4580</v>
      </c>
      <c r="V172" s="21"/>
      <c r="W172" s="124" t="s">
        <v>293</v>
      </c>
      <c r="X172" s="180">
        <v>696</v>
      </c>
      <c r="Y172" s="21"/>
    </row>
    <row r="173" spans="1:25" x14ac:dyDescent="0.25">
      <c r="A173" s="12"/>
      <c r="B173" s="115" t="s">
        <v>794</v>
      </c>
      <c r="C173" s="16"/>
      <c r="D173" s="178" t="s">
        <v>294</v>
      </c>
      <c r="E173" s="16"/>
      <c r="F173" s="119" t="s">
        <v>293</v>
      </c>
      <c r="G173" s="178" t="s">
        <v>294</v>
      </c>
      <c r="H173" s="16"/>
      <c r="I173" s="119" t="s">
        <v>293</v>
      </c>
      <c r="J173" s="178" t="s">
        <v>294</v>
      </c>
      <c r="K173" s="16"/>
      <c r="L173" s="119" t="s">
        <v>293</v>
      </c>
      <c r="M173" s="178" t="s">
        <v>294</v>
      </c>
      <c r="N173" s="16"/>
      <c r="O173" s="178">
        <v>2</v>
      </c>
      <c r="P173" s="16"/>
      <c r="Q173" s="119" t="s">
        <v>293</v>
      </c>
      <c r="R173" s="179">
        <v>2510</v>
      </c>
      <c r="S173" s="16"/>
      <c r="T173" s="119" t="s">
        <v>293</v>
      </c>
      <c r="U173" s="179">
        <v>1004</v>
      </c>
      <c r="V173" s="16"/>
      <c r="W173" s="119" t="s">
        <v>293</v>
      </c>
      <c r="X173" s="179">
        <v>1506</v>
      </c>
      <c r="Y173" s="16"/>
    </row>
    <row r="174" spans="1:25" x14ac:dyDescent="0.25">
      <c r="A174" s="12"/>
      <c r="B174" s="177" t="s">
        <v>796</v>
      </c>
      <c r="C174" s="21"/>
      <c r="D174" s="22"/>
      <c r="E174" s="21"/>
      <c r="F174" s="46"/>
      <c r="G174" s="46"/>
      <c r="H174" s="21"/>
      <c r="I174" s="46"/>
      <c r="J174" s="46"/>
      <c r="K174" s="21"/>
      <c r="L174" s="46"/>
      <c r="M174" s="46"/>
      <c r="N174" s="21"/>
      <c r="O174" s="22"/>
      <c r="P174" s="21"/>
      <c r="Q174" s="46"/>
      <c r="R174" s="46"/>
      <c r="S174" s="21"/>
      <c r="T174" s="46"/>
      <c r="U174" s="46"/>
      <c r="V174" s="21"/>
      <c r="W174" s="46"/>
      <c r="X174" s="46"/>
      <c r="Y174" s="21"/>
    </row>
    <row r="175" spans="1:25" x14ac:dyDescent="0.25">
      <c r="A175" s="12"/>
      <c r="B175" s="115" t="s">
        <v>797</v>
      </c>
      <c r="C175" s="16"/>
      <c r="D175" s="178" t="s">
        <v>294</v>
      </c>
      <c r="E175" s="16"/>
      <c r="F175" s="119" t="s">
        <v>293</v>
      </c>
      <c r="G175" s="178" t="s">
        <v>294</v>
      </c>
      <c r="H175" s="16"/>
      <c r="I175" s="119" t="s">
        <v>293</v>
      </c>
      <c r="J175" s="178" t="s">
        <v>294</v>
      </c>
      <c r="K175" s="16"/>
      <c r="L175" s="119" t="s">
        <v>293</v>
      </c>
      <c r="M175" s="178" t="s">
        <v>294</v>
      </c>
      <c r="N175" s="16"/>
      <c r="O175" s="178" t="s">
        <v>294</v>
      </c>
      <c r="P175" s="16"/>
      <c r="Q175" s="119" t="s">
        <v>293</v>
      </c>
      <c r="R175" s="178" t="s">
        <v>294</v>
      </c>
      <c r="S175" s="16"/>
      <c r="T175" s="119" t="s">
        <v>293</v>
      </c>
      <c r="U175" s="178" t="s">
        <v>294</v>
      </c>
      <c r="V175" s="16"/>
      <c r="W175" s="119" t="s">
        <v>293</v>
      </c>
      <c r="X175" s="178" t="s">
        <v>294</v>
      </c>
      <c r="Y175" s="16"/>
    </row>
    <row r="176" spans="1:25" x14ac:dyDescent="0.25">
      <c r="A176" s="12"/>
      <c r="B176" s="120" t="s">
        <v>690</v>
      </c>
      <c r="C176" s="21"/>
      <c r="D176" s="180">
        <v>1</v>
      </c>
      <c r="E176" s="21"/>
      <c r="F176" s="124" t="s">
        <v>293</v>
      </c>
      <c r="G176" s="180">
        <v>651</v>
      </c>
      <c r="H176" s="21"/>
      <c r="I176" s="124" t="s">
        <v>293</v>
      </c>
      <c r="J176" s="180">
        <v>644</v>
      </c>
      <c r="K176" s="21"/>
      <c r="L176" s="124" t="s">
        <v>293</v>
      </c>
      <c r="M176" s="180" t="s">
        <v>294</v>
      </c>
      <c r="N176" s="21"/>
      <c r="O176" s="180">
        <v>1</v>
      </c>
      <c r="P176" s="21"/>
      <c r="Q176" s="124" t="s">
        <v>293</v>
      </c>
      <c r="R176" s="180">
        <v>108</v>
      </c>
      <c r="S176" s="21"/>
      <c r="T176" s="124" t="s">
        <v>293</v>
      </c>
      <c r="U176" s="180">
        <v>108</v>
      </c>
      <c r="V176" s="21"/>
      <c r="W176" s="124" t="s">
        <v>293</v>
      </c>
      <c r="X176" s="180" t="s">
        <v>294</v>
      </c>
      <c r="Y176" s="21"/>
    </row>
    <row r="177" spans="1:30" x14ac:dyDescent="0.25">
      <c r="A177" s="12"/>
      <c r="B177" s="81"/>
      <c r="C177" s="81"/>
      <c r="D177" s="81"/>
      <c r="E177" s="81"/>
      <c r="F177" s="81"/>
      <c r="G177" s="81"/>
      <c r="H177" s="81"/>
      <c r="I177" s="81"/>
      <c r="J177" s="81"/>
      <c r="K177" s="81"/>
      <c r="L177" s="81"/>
      <c r="M177" s="81"/>
      <c r="N177" s="81"/>
      <c r="O177" s="81"/>
      <c r="P177" s="81"/>
      <c r="Q177" s="81"/>
      <c r="R177" s="81"/>
      <c r="S177" s="81"/>
      <c r="T177" s="81"/>
      <c r="U177" s="81"/>
      <c r="V177" s="81"/>
      <c r="W177" s="81"/>
      <c r="X177" s="81"/>
      <c r="Y177" s="81"/>
      <c r="Z177" s="81"/>
      <c r="AA177" s="81"/>
      <c r="AB177" s="81"/>
      <c r="AC177" s="81"/>
      <c r="AD177" s="81"/>
    </row>
    <row r="178" spans="1:30" x14ac:dyDescent="0.25">
      <c r="A178" s="12"/>
      <c r="B178" s="81"/>
      <c r="C178" s="81"/>
      <c r="D178" s="81"/>
      <c r="E178" s="81"/>
      <c r="F178" s="81"/>
      <c r="G178" s="81"/>
      <c r="H178" s="81"/>
      <c r="I178" s="81"/>
      <c r="J178" s="81"/>
      <c r="K178" s="81"/>
      <c r="L178" s="81"/>
      <c r="M178" s="81"/>
      <c r="N178" s="81"/>
      <c r="O178" s="81"/>
      <c r="P178" s="81"/>
      <c r="Q178" s="81"/>
      <c r="R178" s="81"/>
      <c r="S178" s="81"/>
      <c r="T178" s="81"/>
      <c r="U178" s="81"/>
      <c r="V178" s="81"/>
      <c r="W178" s="81"/>
      <c r="X178" s="81"/>
      <c r="Y178" s="81"/>
      <c r="Z178" s="81"/>
      <c r="AA178" s="81"/>
      <c r="AB178" s="81"/>
      <c r="AC178" s="81"/>
      <c r="AD178" s="81"/>
    </row>
    <row r="179" spans="1:30" x14ac:dyDescent="0.25">
      <c r="A179" s="12"/>
      <c r="B179" s="214" t="s">
        <v>861</v>
      </c>
      <c r="C179" s="214"/>
      <c r="D179" s="214"/>
      <c r="E179" s="214"/>
      <c r="F179" s="214"/>
      <c r="G179" s="214"/>
      <c r="H179" s="214"/>
      <c r="I179" s="214"/>
      <c r="J179" s="214"/>
      <c r="K179" s="214"/>
      <c r="L179" s="214"/>
      <c r="M179" s="214"/>
      <c r="N179" s="214"/>
      <c r="O179" s="214"/>
      <c r="P179" s="214"/>
      <c r="Q179" s="214"/>
      <c r="R179" s="214"/>
      <c r="S179" s="214"/>
      <c r="T179" s="214"/>
      <c r="U179" s="214"/>
      <c r="V179" s="214"/>
      <c r="W179" s="214"/>
      <c r="X179" s="214"/>
      <c r="Y179" s="214"/>
      <c r="Z179" s="214"/>
      <c r="AA179" s="214"/>
      <c r="AB179" s="214"/>
      <c r="AC179" s="214"/>
      <c r="AD179" s="214"/>
    </row>
    <row r="180" spans="1:30" x14ac:dyDescent="0.25">
      <c r="A180" s="12"/>
      <c r="B180" s="82"/>
      <c r="C180" s="82"/>
      <c r="D180" s="82"/>
      <c r="E180" s="82"/>
      <c r="F180" s="82"/>
      <c r="G180" s="82"/>
      <c r="H180" s="82"/>
      <c r="I180" s="82"/>
      <c r="J180" s="82"/>
      <c r="K180" s="82"/>
      <c r="L180" s="82"/>
      <c r="M180" s="82"/>
      <c r="N180" s="82"/>
      <c r="O180" s="82"/>
      <c r="P180" s="82"/>
      <c r="Q180" s="82"/>
      <c r="R180" s="82"/>
      <c r="S180" s="82"/>
      <c r="T180" s="82"/>
      <c r="U180" s="82"/>
      <c r="V180" s="82"/>
      <c r="W180" s="82"/>
      <c r="X180" s="82"/>
      <c r="Y180" s="82"/>
      <c r="Z180" s="82"/>
      <c r="AA180" s="82"/>
      <c r="AB180" s="82"/>
      <c r="AC180" s="82"/>
      <c r="AD180" s="82"/>
    </row>
    <row r="181" spans="1:30" x14ac:dyDescent="0.25">
      <c r="A181" s="12"/>
      <c r="B181" s="214" t="s">
        <v>862</v>
      </c>
      <c r="C181" s="214"/>
      <c r="D181" s="214"/>
      <c r="E181" s="214"/>
      <c r="F181" s="214"/>
      <c r="G181" s="214"/>
      <c r="H181" s="214"/>
      <c r="I181" s="214"/>
      <c r="J181" s="214"/>
      <c r="K181" s="214"/>
      <c r="L181" s="214"/>
      <c r="M181" s="214"/>
      <c r="N181" s="214"/>
      <c r="O181" s="214"/>
      <c r="P181" s="214"/>
      <c r="Q181" s="214"/>
      <c r="R181" s="214"/>
      <c r="S181" s="214"/>
      <c r="T181" s="214"/>
      <c r="U181" s="214"/>
      <c r="V181" s="214"/>
      <c r="W181" s="214"/>
      <c r="X181" s="214"/>
      <c r="Y181" s="214"/>
      <c r="Z181" s="214"/>
      <c r="AA181" s="214"/>
      <c r="AB181" s="214"/>
      <c r="AC181" s="214"/>
      <c r="AD181" s="214"/>
    </row>
    <row r="182" spans="1:30" ht="15" customHeight="1" x14ac:dyDescent="0.25">
      <c r="A182" s="12" t="s">
        <v>1226</v>
      </c>
      <c r="B182" s="79" t="s">
        <v>4</v>
      </c>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c r="AB182" s="79"/>
      <c r="AC182" s="79"/>
      <c r="AD182" s="79"/>
    </row>
    <row r="183" spans="1:30" x14ac:dyDescent="0.25">
      <c r="A183" s="12"/>
      <c r="B183" s="82"/>
      <c r="C183" s="82"/>
      <c r="D183" s="82"/>
      <c r="E183" s="82"/>
      <c r="F183" s="82"/>
      <c r="G183" s="82"/>
      <c r="H183" s="82"/>
      <c r="I183" s="82"/>
      <c r="J183" s="82"/>
      <c r="K183" s="82"/>
      <c r="L183" s="82"/>
      <c r="M183" s="82"/>
      <c r="N183" s="82"/>
      <c r="O183" s="82"/>
      <c r="P183" s="82"/>
      <c r="Q183" s="82"/>
      <c r="R183" s="82"/>
      <c r="S183" s="82"/>
      <c r="T183" s="82"/>
      <c r="U183" s="82"/>
      <c r="V183" s="82"/>
      <c r="W183" s="82"/>
      <c r="X183" s="82"/>
      <c r="Y183" s="82"/>
      <c r="Z183" s="82"/>
      <c r="AA183" s="82"/>
      <c r="AB183" s="82"/>
      <c r="AC183" s="82"/>
      <c r="AD183" s="82"/>
    </row>
    <row r="184" spans="1:30" x14ac:dyDescent="0.25">
      <c r="A184" s="12"/>
      <c r="B184" s="83"/>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c r="AA184" s="83"/>
      <c r="AB184" s="83"/>
      <c r="AC184" s="83"/>
      <c r="AD184" s="83"/>
    </row>
    <row r="185" spans="1:30" x14ac:dyDescent="0.25">
      <c r="A185" s="12"/>
      <c r="B185" s="16"/>
      <c r="C185" s="17"/>
      <c r="D185" s="41" t="s">
        <v>867</v>
      </c>
      <c r="E185" s="41"/>
      <c r="F185" s="41"/>
      <c r="G185" s="41"/>
      <c r="H185" s="41"/>
      <c r="I185" s="41"/>
      <c r="J185" s="41"/>
      <c r="K185" s="41"/>
      <c r="L185" s="41"/>
      <c r="M185" s="17"/>
    </row>
    <row r="186" spans="1:30" ht="15.75" thickBot="1" x14ac:dyDescent="0.3">
      <c r="A186" s="12"/>
      <c r="B186" s="16"/>
      <c r="C186" s="17"/>
      <c r="D186" s="42" t="s">
        <v>868</v>
      </c>
      <c r="E186" s="42"/>
      <c r="F186" s="42"/>
      <c r="G186" s="42"/>
      <c r="H186" s="42"/>
      <c r="I186" s="42"/>
      <c r="J186" s="42"/>
      <c r="K186" s="42"/>
      <c r="L186" s="42"/>
      <c r="M186" s="17"/>
    </row>
    <row r="187" spans="1:30" ht="15.75" thickBot="1" x14ac:dyDescent="0.3">
      <c r="A187" s="12"/>
      <c r="B187" s="16"/>
      <c r="C187" s="17"/>
      <c r="D187" s="67">
        <v>2013</v>
      </c>
      <c r="E187" s="67"/>
      <c r="F187" s="67"/>
      <c r="G187" s="67"/>
      <c r="H187" s="17"/>
      <c r="I187" s="67">
        <v>2012</v>
      </c>
      <c r="J187" s="67"/>
      <c r="K187" s="67"/>
      <c r="L187" s="67"/>
      <c r="M187" s="17"/>
    </row>
    <row r="188" spans="1:30" x14ac:dyDescent="0.25">
      <c r="A188" s="12"/>
      <c r="B188" s="16"/>
      <c r="C188" s="17"/>
      <c r="D188" s="18" t="s">
        <v>869</v>
      </c>
      <c r="E188" s="54"/>
      <c r="F188" s="45" t="s">
        <v>853</v>
      </c>
      <c r="G188" s="45"/>
      <c r="H188" s="17"/>
      <c r="I188" s="18" t="s">
        <v>869</v>
      </c>
      <c r="J188" s="54"/>
      <c r="K188" s="45" t="s">
        <v>853</v>
      </c>
      <c r="L188" s="45"/>
      <c r="M188" s="17"/>
    </row>
    <row r="189" spans="1:30" ht="15.75" thickBot="1" x14ac:dyDescent="0.3">
      <c r="A189" s="12"/>
      <c r="B189" s="16"/>
      <c r="C189" s="17"/>
      <c r="D189" s="19" t="s">
        <v>854</v>
      </c>
      <c r="E189" s="17"/>
      <c r="F189" s="42" t="s">
        <v>855</v>
      </c>
      <c r="G189" s="42"/>
      <c r="H189" s="17"/>
      <c r="I189" s="19" t="s">
        <v>854</v>
      </c>
      <c r="J189" s="17"/>
      <c r="K189" s="42" t="s">
        <v>855</v>
      </c>
      <c r="L189" s="42"/>
      <c r="M189" s="17"/>
    </row>
    <row r="190" spans="1:30" x14ac:dyDescent="0.25">
      <c r="A190" s="12"/>
      <c r="B190" s="16"/>
      <c r="C190" s="17"/>
      <c r="D190" s="41" t="s">
        <v>860</v>
      </c>
      <c r="E190" s="41"/>
      <c r="F190" s="41"/>
      <c r="G190" s="41"/>
      <c r="H190" s="41"/>
      <c r="I190" s="41"/>
      <c r="J190" s="41"/>
      <c r="K190" s="41"/>
      <c r="L190" s="41"/>
      <c r="M190" s="17"/>
    </row>
    <row r="191" spans="1:30" x14ac:dyDescent="0.25">
      <c r="A191" s="12"/>
      <c r="B191" s="20" t="s">
        <v>785</v>
      </c>
      <c r="C191" s="21"/>
      <c r="D191" s="22"/>
      <c r="E191" s="21"/>
      <c r="F191" s="46"/>
      <c r="G191" s="46"/>
      <c r="H191" s="21"/>
      <c r="I191" s="22"/>
      <c r="J191" s="21"/>
      <c r="K191" s="46"/>
      <c r="L191" s="46"/>
      <c r="M191" s="21"/>
    </row>
    <row r="192" spans="1:30" x14ac:dyDescent="0.25">
      <c r="A192" s="12"/>
      <c r="B192" s="23" t="s">
        <v>786</v>
      </c>
      <c r="C192" s="16"/>
      <c r="D192" s="25" t="s">
        <v>294</v>
      </c>
      <c r="E192" s="16"/>
      <c r="F192" s="15" t="s">
        <v>293</v>
      </c>
      <c r="G192" s="25" t="s">
        <v>294</v>
      </c>
      <c r="H192" s="16"/>
      <c r="I192" s="25">
        <v>1</v>
      </c>
      <c r="J192" s="16"/>
      <c r="K192" s="15" t="s">
        <v>293</v>
      </c>
      <c r="L192" s="25">
        <v>190</v>
      </c>
      <c r="M192" s="16"/>
    </row>
    <row r="193" spans="1:30" x14ac:dyDescent="0.25">
      <c r="A193" s="12"/>
      <c r="B193" s="26" t="s">
        <v>787</v>
      </c>
      <c r="C193" s="21"/>
      <c r="D193" s="28" t="s">
        <v>294</v>
      </c>
      <c r="E193" s="21"/>
      <c r="F193" s="39" t="s">
        <v>293</v>
      </c>
      <c r="G193" s="28" t="s">
        <v>294</v>
      </c>
      <c r="H193" s="21"/>
      <c r="I193" s="28" t="s">
        <v>294</v>
      </c>
      <c r="J193" s="21"/>
      <c r="K193" s="39" t="s">
        <v>293</v>
      </c>
      <c r="L193" s="28" t="s">
        <v>294</v>
      </c>
      <c r="M193" s="21"/>
    </row>
    <row r="194" spans="1:30" x14ac:dyDescent="0.25">
      <c r="A194" s="12"/>
      <c r="B194" s="40" t="s">
        <v>816</v>
      </c>
      <c r="C194" s="16"/>
      <c r="D194" s="29"/>
      <c r="E194" s="16"/>
      <c r="F194" s="49"/>
      <c r="G194" s="49"/>
      <c r="H194" s="16"/>
      <c r="I194" s="29"/>
      <c r="J194" s="16"/>
      <c r="K194" s="49"/>
      <c r="L194" s="49"/>
      <c r="M194" s="16"/>
    </row>
    <row r="195" spans="1:30" x14ac:dyDescent="0.25">
      <c r="A195" s="12"/>
      <c r="B195" s="26" t="s">
        <v>789</v>
      </c>
      <c r="C195" s="21"/>
      <c r="D195" s="28" t="s">
        <v>294</v>
      </c>
      <c r="E195" s="21"/>
      <c r="F195" s="39" t="s">
        <v>293</v>
      </c>
      <c r="G195" s="28" t="s">
        <v>294</v>
      </c>
      <c r="H195" s="21"/>
      <c r="I195" s="28" t="s">
        <v>294</v>
      </c>
      <c r="J195" s="21"/>
      <c r="K195" s="39" t="s">
        <v>293</v>
      </c>
      <c r="L195" s="28" t="s">
        <v>294</v>
      </c>
      <c r="M195" s="21"/>
    </row>
    <row r="196" spans="1:30" x14ac:dyDescent="0.25">
      <c r="A196" s="12"/>
      <c r="B196" s="23" t="s">
        <v>790</v>
      </c>
      <c r="C196" s="16"/>
      <c r="D196" s="25" t="s">
        <v>294</v>
      </c>
      <c r="E196" s="16"/>
      <c r="F196" s="15" t="s">
        <v>293</v>
      </c>
      <c r="G196" s="25" t="s">
        <v>294</v>
      </c>
      <c r="H196" s="16"/>
      <c r="I196" s="25" t="s">
        <v>294</v>
      </c>
      <c r="J196" s="16"/>
      <c r="K196" s="15" t="s">
        <v>293</v>
      </c>
      <c r="L196" s="25" t="s">
        <v>294</v>
      </c>
      <c r="M196" s="16"/>
    </row>
    <row r="197" spans="1:30" x14ac:dyDescent="0.25">
      <c r="A197" s="12"/>
      <c r="B197" s="26" t="s">
        <v>791</v>
      </c>
      <c r="C197" s="21"/>
      <c r="D197" s="28" t="s">
        <v>294</v>
      </c>
      <c r="E197" s="21"/>
      <c r="F197" s="39" t="s">
        <v>293</v>
      </c>
      <c r="G197" s="28" t="s">
        <v>294</v>
      </c>
      <c r="H197" s="21"/>
      <c r="I197" s="28" t="s">
        <v>294</v>
      </c>
      <c r="J197" s="21"/>
      <c r="K197" s="39" t="s">
        <v>293</v>
      </c>
      <c r="L197" s="28" t="s">
        <v>294</v>
      </c>
      <c r="M197" s="21"/>
    </row>
    <row r="198" spans="1:30" x14ac:dyDescent="0.25">
      <c r="A198" s="12"/>
      <c r="B198" s="40" t="s">
        <v>817</v>
      </c>
      <c r="C198" s="16"/>
      <c r="D198" s="29"/>
      <c r="E198" s="16"/>
      <c r="F198" s="49"/>
      <c r="G198" s="49"/>
      <c r="H198" s="16"/>
      <c r="I198" s="29"/>
      <c r="J198" s="16"/>
      <c r="K198" s="49"/>
      <c r="L198" s="49"/>
      <c r="M198" s="16"/>
    </row>
    <row r="199" spans="1:30" x14ac:dyDescent="0.25">
      <c r="A199" s="12"/>
      <c r="B199" s="26" t="s">
        <v>689</v>
      </c>
      <c r="C199" s="21"/>
      <c r="D199" s="28" t="s">
        <v>294</v>
      </c>
      <c r="E199" s="21"/>
      <c r="F199" s="39" t="s">
        <v>293</v>
      </c>
      <c r="G199" s="28" t="s">
        <v>294</v>
      </c>
      <c r="H199" s="21"/>
      <c r="I199" s="28" t="s">
        <v>294</v>
      </c>
      <c r="J199" s="21"/>
      <c r="K199" s="39" t="s">
        <v>293</v>
      </c>
      <c r="L199" s="28" t="s">
        <v>294</v>
      </c>
      <c r="M199" s="21"/>
    </row>
    <row r="200" spans="1:30" x14ac:dyDescent="0.25">
      <c r="A200" s="12"/>
      <c r="B200" s="23" t="s">
        <v>794</v>
      </c>
      <c r="C200" s="16"/>
      <c r="D200" s="25" t="s">
        <v>294</v>
      </c>
      <c r="E200" s="16"/>
      <c r="F200" s="15" t="s">
        <v>293</v>
      </c>
      <c r="G200" s="25" t="s">
        <v>294</v>
      </c>
      <c r="H200" s="16"/>
      <c r="I200" s="25" t="s">
        <v>294</v>
      </c>
      <c r="J200" s="16"/>
      <c r="K200" s="15" t="s">
        <v>293</v>
      </c>
      <c r="L200" s="25" t="s">
        <v>294</v>
      </c>
      <c r="M200" s="16"/>
    </row>
    <row r="201" spans="1:30" x14ac:dyDescent="0.25">
      <c r="A201" s="12"/>
      <c r="B201" s="20" t="s">
        <v>796</v>
      </c>
      <c r="C201" s="21"/>
      <c r="D201" s="22"/>
      <c r="E201" s="21"/>
      <c r="F201" s="46"/>
      <c r="G201" s="46"/>
      <c r="H201" s="21"/>
      <c r="I201" s="22"/>
      <c r="J201" s="21"/>
      <c r="K201" s="46"/>
      <c r="L201" s="46"/>
      <c r="M201" s="21"/>
    </row>
    <row r="202" spans="1:30" x14ac:dyDescent="0.25">
      <c r="A202" s="12"/>
      <c r="B202" s="23" t="s">
        <v>797</v>
      </c>
      <c r="C202" s="16"/>
      <c r="D202" s="25" t="s">
        <v>294</v>
      </c>
      <c r="E202" s="16"/>
      <c r="F202" s="15" t="s">
        <v>293</v>
      </c>
      <c r="G202" s="25" t="s">
        <v>294</v>
      </c>
      <c r="H202" s="16"/>
      <c r="I202" s="25" t="s">
        <v>294</v>
      </c>
      <c r="J202" s="16"/>
      <c r="K202" s="15" t="s">
        <v>293</v>
      </c>
      <c r="L202" s="25" t="s">
        <v>294</v>
      </c>
      <c r="M202" s="16"/>
    </row>
    <row r="203" spans="1:30" x14ac:dyDescent="0.25">
      <c r="A203" s="12"/>
      <c r="B203" s="26" t="s">
        <v>690</v>
      </c>
      <c r="C203" s="21"/>
      <c r="D203" s="28" t="s">
        <v>294</v>
      </c>
      <c r="E203" s="21"/>
      <c r="F203" s="39" t="s">
        <v>293</v>
      </c>
      <c r="G203" s="28" t="s">
        <v>294</v>
      </c>
      <c r="H203" s="21"/>
      <c r="I203" s="28" t="s">
        <v>294</v>
      </c>
      <c r="J203" s="21"/>
      <c r="K203" s="39" t="s">
        <v>293</v>
      </c>
      <c r="L203" s="28" t="s">
        <v>294</v>
      </c>
      <c r="M203" s="21"/>
    </row>
    <row r="204" spans="1:30" x14ac:dyDescent="0.25">
      <c r="A204" s="12"/>
      <c r="B204" s="81"/>
      <c r="C204" s="81"/>
      <c r="D204" s="81"/>
      <c r="E204" s="81"/>
      <c r="F204" s="81"/>
      <c r="G204" s="81"/>
      <c r="H204" s="81"/>
      <c r="I204" s="81"/>
      <c r="J204" s="81"/>
      <c r="K204" s="81"/>
      <c r="L204" s="81"/>
      <c r="M204" s="81"/>
      <c r="N204" s="81"/>
      <c r="O204" s="81"/>
      <c r="P204" s="81"/>
      <c r="Q204" s="81"/>
      <c r="R204" s="81"/>
      <c r="S204" s="81"/>
      <c r="T204" s="81"/>
      <c r="U204" s="81"/>
      <c r="V204" s="81"/>
      <c r="W204" s="81"/>
      <c r="X204" s="81"/>
      <c r="Y204" s="81"/>
      <c r="Z204" s="81"/>
      <c r="AA204" s="81"/>
      <c r="AB204" s="81"/>
      <c r="AC204" s="81"/>
      <c r="AD204" s="81"/>
    </row>
    <row r="205" spans="1:30" x14ac:dyDescent="0.25">
      <c r="A205" s="12"/>
      <c r="B205" s="16"/>
      <c r="C205" s="17"/>
      <c r="D205" s="41" t="s">
        <v>867</v>
      </c>
      <c r="E205" s="41"/>
      <c r="F205" s="41"/>
      <c r="G205" s="41"/>
      <c r="H205" s="41"/>
      <c r="I205" s="41"/>
      <c r="J205" s="41"/>
      <c r="K205" s="41"/>
      <c r="L205" s="41"/>
      <c r="M205" s="17"/>
    </row>
    <row r="206" spans="1:30" ht="15.75" thickBot="1" x14ac:dyDescent="0.3">
      <c r="A206" s="12"/>
      <c r="B206" s="16"/>
      <c r="C206" s="17"/>
      <c r="D206" s="42" t="s">
        <v>870</v>
      </c>
      <c r="E206" s="42"/>
      <c r="F206" s="42"/>
      <c r="G206" s="42"/>
      <c r="H206" s="42"/>
      <c r="I206" s="42"/>
      <c r="J206" s="42"/>
      <c r="K206" s="42"/>
      <c r="L206" s="42"/>
      <c r="M206" s="17"/>
    </row>
    <row r="207" spans="1:30" ht="15.75" thickBot="1" x14ac:dyDescent="0.3">
      <c r="A207" s="12"/>
      <c r="B207" s="16"/>
      <c r="C207" s="17"/>
      <c r="D207" s="67">
        <v>2013</v>
      </c>
      <c r="E207" s="67"/>
      <c r="F207" s="67"/>
      <c r="G207" s="67"/>
      <c r="H207" s="17"/>
      <c r="I207" s="67">
        <v>2012</v>
      </c>
      <c r="J207" s="67"/>
      <c r="K207" s="67"/>
      <c r="L207" s="67"/>
      <c r="M207" s="17"/>
    </row>
    <row r="208" spans="1:30" x14ac:dyDescent="0.25">
      <c r="A208" s="12"/>
      <c r="B208" s="16"/>
      <c r="C208" s="17"/>
      <c r="D208" s="18" t="s">
        <v>869</v>
      </c>
      <c r="E208" s="17"/>
      <c r="F208" s="45" t="s">
        <v>853</v>
      </c>
      <c r="G208" s="45"/>
      <c r="H208" s="17"/>
      <c r="I208" s="18" t="s">
        <v>869</v>
      </c>
      <c r="J208" s="17"/>
      <c r="K208" s="45" t="s">
        <v>853</v>
      </c>
      <c r="L208" s="45"/>
      <c r="M208" s="17"/>
    </row>
    <row r="209" spans="1:30" ht="15.75" thickBot="1" x14ac:dyDescent="0.3">
      <c r="A209" s="12"/>
      <c r="B209" s="16"/>
      <c r="C209" s="17"/>
      <c r="D209" s="19" t="s">
        <v>854</v>
      </c>
      <c r="E209" s="17"/>
      <c r="F209" s="42" t="s">
        <v>855</v>
      </c>
      <c r="G209" s="42"/>
      <c r="H209" s="17"/>
      <c r="I209" s="19" t="s">
        <v>854</v>
      </c>
      <c r="J209" s="17"/>
      <c r="K209" s="42" t="s">
        <v>855</v>
      </c>
      <c r="L209" s="42"/>
      <c r="M209" s="17"/>
    </row>
    <row r="210" spans="1:30" x14ac:dyDescent="0.25">
      <c r="A210" s="12"/>
      <c r="B210" s="16"/>
      <c r="C210" s="17"/>
      <c r="D210" s="41" t="s">
        <v>860</v>
      </c>
      <c r="E210" s="41"/>
      <c r="F210" s="41"/>
      <c r="G210" s="41"/>
      <c r="H210" s="41"/>
      <c r="I210" s="41"/>
      <c r="J210" s="41"/>
      <c r="K210" s="41"/>
      <c r="L210" s="41"/>
      <c r="M210" s="17"/>
    </row>
    <row r="211" spans="1:30" x14ac:dyDescent="0.25">
      <c r="A211" s="12"/>
      <c r="B211" s="20" t="s">
        <v>785</v>
      </c>
      <c r="C211" s="21"/>
      <c r="D211" s="22"/>
      <c r="E211" s="21"/>
      <c r="F211" s="46"/>
      <c r="G211" s="46"/>
      <c r="H211" s="21"/>
      <c r="I211" s="22"/>
      <c r="J211" s="21"/>
      <c r="K211" s="46"/>
      <c r="L211" s="46"/>
      <c r="M211" s="21"/>
    </row>
    <row r="212" spans="1:30" x14ac:dyDescent="0.25">
      <c r="A212" s="12"/>
      <c r="B212" s="23" t="s">
        <v>786</v>
      </c>
      <c r="C212" s="16"/>
      <c r="D212" s="25">
        <v>2</v>
      </c>
      <c r="E212" s="16"/>
      <c r="F212" s="15" t="s">
        <v>293</v>
      </c>
      <c r="G212" s="24">
        <v>2830</v>
      </c>
      <c r="H212" s="16"/>
      <c r="I212" s="25">
        <v>1</v>
      </c>
      <c r="J212" s="16"/>
      <c r="K212" s="15" t="s">
        <v>293</v>
      </c>
      <c r="L212" s="25">
        <v>190</v>
      </c>
      <c r="M212" s="16"/>
    </row>
    <row r="213" spans="1:30" x14ac:dyDescent="0.25">
      <c r="A213" s="12"/>
      <c r="B213" s="26" t="s">
        <v>787</v>
      </c>
      <c r="C213" s="21"/>
      <c r="D213" s="28" t="s">
        <v>294</v>
      </c>
      <c r="E213" s="21"/>
      <c r="F213" s="39" t="s">
        <v>293</v>
      </c>
      <c r="G213" s="28" t="s">
        <v>294</v>
      </c>
      <c r="H213" s="21"/>
      <c r="I213" s="28" t="s">
        <v>294</v>
      </c>
      <c r="J213" s="21"/>
      <c r="K213" s="39" t="s">
        <v>293</v>
      </c>
      <c r="L213" s="28" t="s">
        <v>294</v>
      </c>
      <c r="M213" s="21"/>
    </row>
    <row r="214" spans="1:30" x14ac:dyDescent="0.25">
      <c r="A214" s="12"/>
      <c r="B214" s="40" t="s">
        <v>816</v>
      </c>
      <c r="C214" s="16"/>
      <c r="D214" s="29"/>
      <c r="E214" s="16"/>
      <c r="F214" s="49"/>
      <c r="G214" s="49"/>
      <c r="H214" s="16"/>
      <c r="I214" s="29"/>
      <c r="J214" s="16"/>
      <c r="K214" s="49"/>
      <c r="L214" s="49"/>
      <c r="M214" s="16"/>
    </row>
    <row r="215" spans="1:30" x14ac:dyDescent="0.25">
      <c r="A215" s="12"/>
      <c r="B215" s="26" t="s">
        <v>789</v>
      </c>
      <c r="C215" s="21"/>
      <c r="D215" s="28" t="s">
        <v>294</v>
      </c>
      <c r="E215" s="21"/>
      <c r="F215" s="39" t="s">
        <v>293</v>
      </c>
      <c r="G215" s="28" t="s">
        <v>294</v>
      </c>
      <c r="H215" s="21"/>
      <c r="I215" s="28">
        <v>1</v>
      </c>
      <c r="J215" s="21"/>
      <c r="K215" s="39" t="s">
        <v>293</v>
      </c>
      <c r="L215" s="27">
        <v>2916</v>
      </c>
      <c r="M215" s="21"/>
    </row>
    <row r="216" spans="1:30" x14ac:dyDescent="0.25">
      <c r="A216" s="12"/>
      <c r="B216" s="23" t="s">
        <v>790</v>
      </c>
      <c r="C216" s="16"/>
      <c r="D216" s="25" t="s">
        <v>294</v>
      </c>
      <c r="E216" s="16"/>
      <c r="F216" s="15" t="s">
        <v>293</v>
      </c>
      <c r="G216" s="25" t="s">
        <v>294</v>
      </c>
      <c r="H216" s="16"/>
      <c r="I216" s="25" t="s">
        <v>294</v>
      </c>
      <c r="J216" s="16"/>
      <c r="K216" s="15" t="s">
        <v>293</v>
      </c>
      <c r="L216" s="25" t="s">
        <v>294</v>
      </c>
      <c r="M216" s="16"/>
    </row>
    <row r="217" spans="1:30" x14ac:dyDescent="0.25">
      <c r="A217" s="12"/>
      <c r="B217" s="26" t="s">
        <v>791</v>
      </c>
      <c r="C217" s="21"/>
      <c r="D217" s="28" t="s">
        <v>294</v>
      </c>
      <c r="E217" s="21"/>
      <c r="F217" s="39" t="s">
        <v>293</v>
      </c>
      <c r="G217" s="28" t="s">
        <v>294</v>
      </c>
      <c r="H217" s="21"/>
      <c r="I217" s="28" t="s">
        <v>294</v>
      </c>
      <c r="J217" s="21"/>
      <c r="K217" s="39" t="s">
        <v>293</v>
      </c>
      <c r="L217" s="28" t="s">
        <v>294</v>
      </c>
      <c r="M217" s="21"/>
    </row>
    <row r="218" spans="1:30" x14ac:dyDescent="0.25">
      <c r="A218" s="12"/>
      <c r="B218" s="40" t="s">
        <v>817</v>
      </c>
      <c r="C218" s="16"/>
      <c r="D218" s="29"/>
      <c r="E218" s="16"/>
      <c r="F218" s="49"/>
      <c r="G218" s="49"/>
      <c r="H218" s="16"/>
      <c r="I218" s="29"/>
      <c r="J218" s="16"/>
      <c r="K218" s="49"/>
      <c r="L218" s="49"/>
      <c r="M218" s="16"/>
    </row>
    <row r="219" spans="1:30" x14ac:dyDescent="0.25">
      <c r="A219" s="12"/>
      <c r="B219" s="26" t="s">
        <v>689</v>
      </c>
      <c r="C219" s="21"/>
      <c r="D219" s="28">
        <v>2</v>
      </c>
      <c r="E219" s="21"/>
      <c r="F219" s="39" t="s">
        <v>293</v>
      </c>
      <c r="G219" s="28">
        <v>500</v>
      </c>
      <c r="H219" s="21"/>
      <c r="I219" s="28">
        <v>2</v>
      </c>
      <c r="J219" s="21"/>
      <c r="K219" s="39" t="s">
        <v>293</v>
      </c>
      <c r="L219" s="28">
        <v>537</v>
      </c>
      <c r="M219" s="21"/>
    </row>
    <row r="220" spans="1:30" x14ac:dyDescent="0.25">
      <c r="A220" s="12"/>
      <c r="B220" s="23" t="s">
        <v>794</v>
      </c>
      <c r="C220" s="16"/>
      <c r="D220" s="25" t="s">
        <v>294</v>
      </c>
      <c r="E220" s="16"/>
      <c r="F220" s="15" t="s">
        <v>293</v>
      </c>
      <c r="G220" s="25" t="s">
        <v>294</v>
      </c>
      <c r="H220" s="16"/>
      <c r="I220" s="25" t="s">
        <v>294</v>
      </c>
      <c r="J220" s="16"/>
      <c r="K220" s="15" t="s">
        <v>293</v>
      </c>
      <c r="L220" s="25" t="s">
        <v>294</v>
      </c>
      <c r="M220" s="16"/>
    </row>
    <row r="221" spans="1:30" x14ac:dyDescent="0.25">
      <c r="A221" s="12"/>
      <c r="B221" s="20" t="s">
        <v>796</v>
      </c>
      <c r="C221" s="21"/>
      <c r="D221" s="22"/>
      <c r="E221" s="21"/>
      <c r="F221" s="46"/>
      <c r="G221" s="46"/>
      <c r="H221" s="21"/>
      <c r="I221" s="22"/>
      <c r="J221" s="21"/>
      <c r="K221" s="46"/>
      <c r="L221" s="46"/>
      <c r="M221" s="21"/>
    </row>
    <row r="222" spans="1:30" x14ac:dyDescent="0.25">
      <c r="A222" s="12"/>
      <c r="B222" s="23" t="s">
        <v>797</v>
      </c>
      <c r="C222" s="16"/>
      <c r="D222" s="25" t="s">
        <v>294</v>
      </c>
      <c r="E222" s="16"/>
      <c r="F222" s="15" t="s">
        <v>293</v>
      </c>
      <c r="G222" s="25" t="s">
        <v>294</v>
      </c>
      <c r="H222" s="16"/>
      <c r="I222" s="25" t="s">
        <v>294</v>
      </c>
      <c r="J222" s="16"/>
      <c r="K222" s="15" t="s">
        <v>293</v>
      </c>
      <c r="L222" s="25" t="s">
        <v>294</v>
      </c>
      <c r="M222" s="16"/>
    </row>
    <row r="223" spans="1:30" x14ac:dyDescent="0.25">
      <c r="A223" s="12"/>
      <c r="B223" s="26" t="s">
        <v>690</v>
      </c>
      <c r="C223" s="21"/>
      <c r="D223" s="28" t="s">
        <v>294</v>
      </c>
      <c r="E223" s="21"/>
      <c r="F223" s="39" t="s">
        <v>293</v>
      </c>
      <c r="G223" s="28" t="s">
        <v>294</v>
      </c>
      <c r="H223" s="21"/>
      <c r="I223" s="28" t="s">
        <v>294</v>
      </c>
      <c r="J223" s="21"/>
      <c r="K223" s="39" t="s">
        <v>293</v>
      </c>
      <c r="L223" s="28" t="s">
        <v>294</v>
      </c>
      <c r="M223" s="21"/>
    </row>
    <row r="224" spans="1:30" ht="15" customHeight="1" x14ac:dyDescent="0.25">
      <c r="A224" s="12" t="s">
        <v>1227</v>
      </c>
      <c r="B224" s="79" t="s">
        <v>4</v>
      </c>
      <c r="C224" s="79"/>
      <c r="D224" s="79"/>
      <c r="E224" s="79"/>
      <c r="F224" s="79"/>
      <c r="G224" s="79"/>
      <c r="H224" s="79"/>
      <c r="I224" s="79"/>
      <c r="J224" s="79"/>
      <c r="K224" s="79"/>
      <c r="L224" s="79"/>
      <c r="M224" s="79"/>
      <c r="N224" s="79"/>
      <c r="O224" s="79"/>
      <c r="P224" s="79"/>
      <c r="Q224" s="79"/>
      <c r="R224" s="79"/>
      <c r="S224" s="79"/>
      <c r="T224" s="79"/>
      <c r="U224" s="79"/>
      <c r="V224" s="79"/>
      <c r="W224" s="79"/>
      <c r="X224" s="79"/>
      <c r="Y224" s="79"/>
      <c r="Z224" s="79"/>
      <c r="AA224" s="79"/>
      <c r="AB224" s="79"/>
      <c r="AC224" s="79"/>
      <c r="AD224" s="79"/>
    </row>
    <row r="225" spans="1:30" x14ac:dyDescent="0.25">
      <c r="A225" s="12"/>
      <c r="B225" s="82"/>
      <c r="C225" s="82"/>
      <c r="D225" s="82"/>
      <c r="E225" s="82"/>
      <c r="F225" s="82"/>
      <c r="G225" s="82"/>
      <c r="H225" s="82"/>
      <c r="I225" s="82"/>
      <c r="J225" s="82"/>
      <c r="K225" s="82"/>
      <c r="L225" s="82"/>
      <c r="M225" s="82"/>
      <c r="N225" s="82"/>
      <c r="O225" s="82"/>
      <c r="P225" s="82"/>
      <c r="Q225" s="82"/>
      <c r="R225" s="82"/>
      <c r="S225" s="82"/>
      <c r="T225" s="82"/>
      <c r="U225" s="82"/>
      <c r="V225" s="82"/>
      <c r="W225" s="82"/>
      <c r="X225" s="82"/>
      <c r="Y225" s="82"/>
      <c r="Z225" s="82"/>
      <c r="AA225" s="82"/>
      <c r="AB225" s="82"/>
      <c r="AC225" s="82"/>
      <c r="AD225" s="82"/>
    </row>
    <row r="226" spans="1:30" x14ac:dyDescent="0.25">
      <c r="A226" s="12"/>
      <c r="B226" s="81"/>
      <c r="C226" s="81"/>
      <c r="D226" s="81"/>
      <c r="E226" s="81"/>
      <c r="F226" s="81"/>
      <c r="G226" s="81"/>
      <c r="H226" s="81"/>
      <c r="I226" s="81"/>
      <c r="J226" s="81"/>
      <c r="K226" s="81"/>
      <c r="L226" s="81"/>
      <c r="M226" s="81"/>
      <c r="N226" s="81"/>
      <c r="O226" s="81"/>
      <c r="P226" s="81"/>
      <c r="Q226" s="81"/>
      <c r="R226" s="81"/>
      <c r="S226" s="81"/>
      <c r="T226" s="81"/>
      <c r="U226" s="81"/>
      <c r="V226" s="81"/>
      <c r="W226" s="81"/>
      <c r="X226" s="81"/>
      <c r="Y226" s="81"/>
      <c r="Z226" s="81"/>
      <c r="AA226" s="81"/>
      <c r="AB226" s="81"/>
      <c r="AC226" s="81"/>
      <c r="AD226" s="81"/>
    </row>
    <row r="227" spans="1:30" x14ac:dyDescent="0.25">
      <c r="A227" s="12"/>
      <c r="B227" s="16"/>
      <c r="C227" s="17"/>
      <c r="D227" s="43"/>
      <c r="E227" s="43"/>
      <c r="F227" s="17"/>
      <c r="G227" s="43"/>
      <c r="H227" s="43"/>
      <c r="I227" s="17"/>
      <c r="J227" s="43"/>
      <c r="K227" s="43"/>
      <c r="L227" s="17"/>
      <c r="M227" s="43"/>
      <c r="N227" s="43"/>
      <c r="O227" s="17"/>
      <c r="P227" s="43"/>
      <c r="Q227" s="43"/>
      <c r="R227" s="17"/>
      <c r="S227" s="126" t="s">
        <v>875</v>
      </c>
      <c r="T227" s="126"/>
      <c r="U227" s="126"/>
      <c r="V227" s="126"/>
      <c r="W227" s="126"/>
      <c r="X227" s="17"/>
      <c r="Y227" s="126" t="s">
        <v>876</v>
      </c>
      <c r="Z227" s="126"/>
      <c r="AA227" s="126"/>
      <c r="AB227" s="126"/>
      <c r="AC227" s="126"/>
      <c r="AD227" s="17"/>
    </row>
    <row r="228" spans="1:30" ht="15.75" thickBot="1" x14ac:dyDescent="0.3">
      <c r="A228" s="12"/>
      <c r="B228" s="16"/>
      <c r="C228" s="17"/>
      <c r="D228" s="43"/>
      <c r="E228" s="43"/>
      <c r="F228" s="17"/>
      <c r="G228" s="126" t="s">
        <v>853</v>
      </c>
      <c r="H228" s="126"/>
      <c r="I228" s="17"/>
      <c r="J228" s="126" t="s">
        <v>853</v>
      </c>
      <c r="K228" s="126"/>
      <c r="L228" s="17"/>
      <c r="M228" s="43"/>
      <c r="N228" s="43"/>
      <c r="O228" s="17"/>
      <c r="P228" s="43"/>
      <c r="Q228" s="43"/>
      <c r="R228" s="17"/>
      <c r="S228" s="125" t="s">
        <v>877</v>
      </c>
      <c r="T228" s="125"/>
      <c r="U228" s="125"/>
      <c r="V228" s="125"/>
      <c r="W228" s="125"/>
      <c r="X228" s="17"/>
      <c r="Y228" s="125" t="s">
        <v>877</v>
      </c>
      <c r="Z228" s="125"/>
      <c r="AA228" s="125"/>
      <c r="AB228" s="125"/>
      <c r="AC228" s="125"/>
      <c r="AD228" s="17"/>
    </row>
    <row r="229" spans="1:30" x14ac:dyDescent="0.25">
      <c r="A229" s="12"/>
      <c r="B229" s="16"/>
      <c r="C229" s="17"/>
      <c r="D229" s="126" t="s">
        <v>878</v>
      </c>
      <c r="E229" s="126"/>
      <c r="F229" s="17"/>
      <c r="G229" s="126" t="s">
        <v>855</v>
      </c>
      <c r="H229" s="126"/>
      <c r="I229" s="17"/>
      <c r="J229" s="126" t="s">
        <v>855</v>
      </c>
      <c r="K229" s="126"/>
      <c r="L229" s="17"/>
      <c r="M229" s="126" t="s">
        <v>161</v>
      </c>
      <c r="N229" s="126"/>
      <c r="O229" s="17"/>
      <c r="P229" s="43"/>
      <c r="Q229" s="43"/>
      <c r="R229" s="17"/>
      <c r="S229" s="127" t="s">
        <v>470</v>
      </c>
      <c r="T229" s="127"/>
      <c r="U229" s="54"/>
      <c r="V229" s="127" t="s">
        <v>245</v>
      </c>
      <c r="W229" s="127"/>
      <c r="X229" s="17"/>
      <c r="Y229" s="127" t="s">
        <v>470</v>
      </c>
      <c r="Z229" s="127"/>
      <c r="AA229" s="54"/>
      <c r="AB229" s="127" t="s">
        <v>245</v>
      </c>
      <c r="AC229" s="127"/>
      <c r="AD229" s="17"/>
    </row>
    <row r="230" spans="1:30" x14ac:dyDescent="0.25">
      <c r="A230" s="12"/>
      <c r="B230" s="16"/>
      <c r="C230" s="17"/>
      <c r="D230" s="126" t="s">
        <v>879</v>
      </c>
      <c r="E230" s="126"/>
      <c r="F230" s="17"/>
      <c r="G230" s="126" t="s">
        <v>880</v>
      </c>
      <c r="H230" s="126"/>
      <c r="I230" s="17"/>
      <c r="J230" s="126" t="s">
        <v>881</v>
      </c>
      <c r="K230" s="126"/>
      <c r="L230" s="17"/>
      <c r="M230" s="126" t="s">
        <v>853</v>
      </c>
      <c r="N230" s="126"/>
      <c r="O230" s="17"/>
      <c r="P230" s="126" t="s">
        <v>882</v>
      </c>
      <c r="Q230" s="126"/>
      <c r="R230" s="17"/>
      <c r="S230" s="126" t="s">
        <v>853</v>
      </c>
      <c r="T230" s="126"/>
      <c r="U230" s="17"/>
      <c r="V230" s="126" t="s">
        <v>883</v>
      </c>
      <c r="W230" s="126"/>
      <c r="X230" s="17"/>
      <c r="Y230" s="126" t="s">
        <v>853</v>
      </c>
      <c r="Z230" s="126"/>
      <c r="AA230" s="17"/>
      <c r="AB230" s="126" t="s">
        <v>883</v>
      </c>
      <c r="AC230" s="126"/>
      <c r="AD230" s="17"/>
    </row>
    <row r="231" spans="1:30" ht="15.75" customHeight="1" thickBot="1" x14ac:dyDescent="0.3">
      <c r="A231" s="12"/>
      <c r="B231" s="16"/>
      <c r="C231" s="17"/>
      <c r="D231" s="125" t="s">
        <v>884</v>
      </c>
      <c r="E231" s="125"/>
      <c r="F231" s="17"/>
      <c r="G231" s="125" t="s">
        <v>885</v>
      </c>
      <c r="H231" s="125"/>
      <c r="I231" s="17"/>
      <c r="J231" s="125" t="s">
        <v>885</v>
      </c>
      <c r="K231" s="125"/>
      <c r="L231" s="17"/>
      <c r="M231" s="125" t="s">
        <v>886</v>
      </c>
      <c r="N231" s="125"/>
      <c r="O231" s="17"/>
      <c r="P231" s="125" t="s">
        <v>885</v>
      </c>
      <c r="Q231" s="125"/>
      <c r="R231" s="17"/>
      <c r="S231" s="125" t="s">
        <v>855</v>
      </c>
      <c r="T231" s="125"/>
      <c r="U231" s="17"/>
      <c r="V231" s="125" t="s">
        <v>887</v>
      </c>
      <c r="W231" s="125"/>
      <c r="X231" s="17"/>
      <c r="Y231" s="125" t="s">
        <v>855</v>
      </c>
      <c r="Z231" s="125"/>
      <c r="AA231" s="17"/>
      <c r="AB231" s="125" t="s">
        <v>887</v>
      </c>
      <c r="AC231" s="125"/>
      <c r="AD231" s="17"/>
    </row>
    <row r="232" spans="1:30" x14ac:dyDescent="0.25">
      <c r="A232" s="12"/>
      <c r="B232" s="16"/>
      <c r="C232" s="16"/>
      <c r="D232" s="126" t="s">
        <v>829</v>
      </c>
      <c r="E232" s="126"/>
      <c r="F232" s="126"/>
      <c r="G232" s="126"/>
      <c r="H232" s="126"/>
      <c r="I232" s="126"/>
      <c r="J232" s="126"/>
      <c r="K232" s="126"/>
      <c r="L232" s="126"/>
      <c r="M232" s="126"/>
      <c r="N232" s="126"/>
      <c r="O232" s="126"/>
      <c r="P232" s="126"/>
      <c r="Q232" s="126"/>
      <c r="R232" s="126"/>
      <c r="S232" s="126"/>
      <c r="T232" s="126"/>
      <c r="U232" s="126"/>
      <c r="V232" s="126"/>
      <c r="W232" s="126"/>
      <c r="X232" s="126"/>
      <c r="Y232" s="126"/>
      <c r="Z232" s="126"/>
      <c r="AA232" s="126"/>
      <c r="AB232" s="126"/>
      <c r="AC232" s="126"/>
      <c r="AD232" s="16"/>
    </row>
    <row r="233" spans="1:30" x14ac:dyDescent="0.25">
      <c r="A233" s="12"/>
      <c r="B233" s="189" t="s">
        <v>888</v>
      </c>
      <c r="C233" s="189"/>
      <c r="D233" s="189"/>
      <c r="E233" s="189"/>
      <c r="F233" s="189"/>
      <c r="G233" s="189"/>
      <c r="H233" s="189"/>
      <c r="I233" s="21"/>
      <c r="J233" s="46"/>
      <c r="K233" s="46"/>
      <c r="L233" s="21"/>
      <c r="M233" s="46"/>
      <c r="N233" s="46"/>
      <c r="O233" s="21"/>
      <c r="P233" s="46"/>
      <c r="Q233" s="46"/>
      <c r="R233" s="21"/>
      <c r="S233" s="46"/>
      <c r="T233" s="46"/>
      <c r="U233" s="21"/>
      <c r="V233" s="46"/>
      <c r="W233" s="46"/>
      <c r="X233" s="21"/>
      <c r="Y233" s="46"/>
      <c r="Z233" s="46"/>
      <c r="AA233" s="21"/>
      <c r="AB233" s="46"/>
      <c r="AC233" s="46"/>
      <c r="AD233" s="21"/>
    </row>
    <row r="234" spans="1:30" x14ac:dyDescent="0.25">
      <c r="A234" s="12"/>
      <c r="B234" s="119" t="s">
        <v>785</v>
      </c>
      <c r="C234" s="16"/>
      <c r="D234" s="49"/>
      <c r="E234" s="49"/>
      <c r="F234" s="16"/>
      <c r="G234" s="49"/>
      <c r="H234" s="49"/>
      <c r="I234" s="16"/>
      <c r="J234" s="49"/>
      <c r="K234" s="49"/>
      <c r="L234" s="16"/>
      <c r="M234" s="49"/>
      <c r="N234" s="49"/>
      <c r="O234" s="16"/>
      <c r="P234" s="49"/>
      <c r="Q234" s="49"/>
      <c r="R234" s="16"/>
      <c r="S234" s="49"/>
      <c r="T234" s="49"/>
      <c r="U234" s="16"/>
      <c r="V234" s="49"/>
      <c r="W234" s="49"/>
      <c r="X234" s="16"/>
      <c r="Y234" s="49"/>
      <c r="Z234" s="49"/>
      <c r="AA234" s="16"/>
      <c r="AB234" s="49"/>
      <c r="AC234" s="49"/>
      <c r="AD234" s="16"/>
    </row>
    <row r="235" spans="1:30" x14ac:dyDescent="0.25">
      <c r="A235" s="12"/>
      <c r="B235" s="120" t="s">
        <v>786</v>
      </c>
      <c r="C235" s="21"/>
      <c r="D235" s="124" t="s">
        <v>293</v>
      </c>
      <c r="E235" s="181">
        <v>13964</v>
      </c>
      <c r="F235" s="21"/>
      <c r="G235" s="124" t="s">
        <v>293</v>
      </c>
      <c r="H235" s="181">
        <v>11486</v>
      </c>
      <c r="I235" s="21"/>
      <c r="J235" s="124" t="s">
        <v>293</v>
      </c>
      <c r="K235" s="181">
        <v>1596</v>
      </c>
      <c r="L235" s="21"/>
      <c r="M235" s="124" t="s">
        <v>293</v>
      </c>
      <c r="N235" s="181">
        <v>13082</v>
      </c>
      <c r="O235" s="21"/>
      <c r="P235" s="124" t="s">
        <v>293</v>
      </c>
      <c r="Q235" s="180">
        <v>283</v>
      </c>
      <c r="R235" s="21"/>
      <c r="S235" s="124" t="s">
        <v>293</v>
      </c>
      <c r="T235" s="181">
        <v>13131</v>
      </c>
      <c r="U235" s="21"/>
      <c r="V235" s="124" t="s">
        <v>293</v>
      </c>
      <c r="W235" s="180">
        <v>76</v>
      </c>
      <c r="X235" s="21"/>
      <c r="Y235" s="124" t="s">
        <v>293</v>
      </c>
      <c r="Z235" s="181">
        <v>13464</v>
      </c>
      <c r="AA235" s="21"/>
      <c r="AB235" s="124" t="s">
        <v>293</v>
      </c>
      <c r="AC235" s="180">
        <v>198</v>
      </c>
      <c r="AD235" s="21"/>
    </row>
    <row r="236" spans="1:30" x14ac:dyDescent="0.25">
      <c r="A236" s="12"/>
      <c r="B236" s="115" t="s">
        <v>787</v>
      </c>
      <c r="C236" s="16"/>
      <c r="D236" s="190">
        <v>46735</v>
      </c>
      <c r="E236" s="190"/>
      <c r="F236" s="16"/>
      <c r="G236" s="190">
        <v>38644</v>
      </c>
      <c r="H236" s="190"/>
      <c r="I236" s="16"/>
      <c r="J236" s="190">
        <v>5256</v>
      </c>
      <c r="K236" s="190"/>
      <c r="L236" s="16"/>
      <c r="M236" s="190">
        <v>43900</v>
      </c>
      <c r="N236" s="190"/>
      <c r="O236" s="16"/>
      <c r="P236" s="191">
        <v>526</v>
      </c>
      <c r="Q236" s="191"/>
      <c r="R236" s="16"/>
      <c r="S236" s="190">
        <v>43452</v>
      </c>
      <c r="T236" s="190"/>
      <c r="U236" s="16"/>
      <c r="V236" s="191">
        <v>251</v>
      </c>
      <c r="W236" s="191"/>
      <c r="X236" s="16"/>
      <c r="Y236" s="190">
        <v>43465</v>
      </c>
      <c r="Z236" s="190"/>
      <c r="AA236" s="16"/>
      <c r="AB236" s="191">
        <v>445</v>
      </c>
      <c r="AC236" s="191"/>
      <c r="AD236" s="16"/>
    </row>
    <row r="237" spans="1:30" x14ac:dyDescent="0.25">
      <c r="A237" s="12"/>
      <c r="B237" s="124" t="s">
        <v>816</v>
      </c>
      <c r="C237" s="21"/>
      <c r="D237" s="46"/>
      <c r="E237" s="46"/>
      <c r="F237" s="21"/>
      <c r="G237" s="46"/>
      <c r="H237" s="46"/>
      <c r="I237" s="21"/>
      <c r="J237" s="46"/>
      <c r="K237" s="46"/>
      <c r="L237" s="21"/>
      <c r="M237" s="46"/>
      <c r="N237" s="46"/>
      <c r="O237" s="21"/>
      <c r="P237" s="46"/>
      <c r="Q237" s="46"/>
      <c r="R237" s="21"/>
      <c r="S237" s="46"/>
      <c r="T237" s="46"/>
      <c r="U237" s="21"/>
      <c r="V237" s="46"/>
      <c r="W237" s="46"/>
      <c r="X237" s="21"/>
      <c r="Y237" s="46"/>
      <c r="Z237" s="46"/>
      <c r="AA237" s="21"/>
      <c r="AB237" s="46"/>
      <c r="AC237" s="46"/>
      <c r="AD237" s="21"/>
    </row>
    <row r="238" spans="1:30" x14ac:dyDescent="0.25">
      <c r="A238" s="12"/>
      <c r="B238" s="115" t="s">
        <v>789</v>
      </c>
      <c r="C238" s="16"/>
      <c r="D238" s="190">
        <v>70797</v>
      </c>
      <c r="E238" s="190"/>
      <c r="F238" s="16"/>
      <c r="G238" s="190">
        <v>43577</v>
      </c>
      <c r="H238" s="190"/>
      <c r="I238" s="16"/>
      <c r="J238" s="190">
        <v>19415</v>
      </c>
      <c r="K238" s="190"/>
      <c r="L238" s="16"/>
      <c r="M238" s="190">
        <v>62992</v>
      </c>
      <c r="N238" s="190"/>
      <c r="O238" s="16"/>
      <c r="P238" s="190">
        <v>3929</v>
      </c>
      <c r="Q238" s="190"/>
      <c r="R238" s="16"/>
      <c r="S238" s="190">
        <v>64130</v>
      </c>
      <c r="T238" s="190"/>
      <c r="U238" s="16"/>
      <c r="V238" s="191">
        <v>254</v>
      </c>
      <c r="W238" s="191"/>
      <c r="X238" s="16"/>
      <c r="Y238" s="190">
        <v>68336</v>
      </c>
      <c r="Z238" s="190"/>
      <c r="AA238" s="16"/>
      <c r="AB238" s="191">
        <v>546</v>
      </c>
      <c r="AC238" s="191"/>
      <c r="AD238" s="16"/>
    </row>
    <row r="239" spans="1:30" x14ac:dyDescent="0.25">
      <c r="A239" s="12"/>
      <c r="B239" s="120" t="s">
        <v>790</v>
      </c>
      <c r="C239" s="21"/>
      <c r="D239" s="192">
        <v>6888</v>
      </c>
      <c r="E239" s="192"/>
      <c r="F239" s="21"/>
      <c r="G239" s="192">
        <v>6888</v>
      </c>
      <c r="H239" s="192"/>
      <c r="I239" s="21"/>
      <c r="J239" s="193" t="s">
        <v>294</v>
      </c>
      <c r="K239" s="193"/>
      <c r="L239" s="21"/>
      <c r="M239" s="192">
        <v>6888</v>
      </c>
      <c r="N239" s="192"/>
      <c r="O239" s="21"/>
      <c r="P239" s="193" t="s">
        <v>294</v>
      </c>
      <c r="Q239" s="193"/>
      <c r="R239" s="21"/>
      <c r="S239" s="192">
        <v>6888</v>
      </c>
      <c r="T239" s="192"/>
      <c r="U239" s="21"/>
      <c r="V239" s="193">
        <v>33</v>
      </c>
      <c r="W239" s="193"/>
      <c r="X239" s="21"/>
      <c r="Y239" s="192">
        <v>6888</v>
      </c>
      <c r="Z239" s="192"/>
      <c r="AA239" s="21"/>
      <c r="AB239" s="193">
        <v>49</v>
      </c>
      <c r="AC239" s="193"/>
      <c r="AD239" s="21"/>
    </row>
    <row r="240" spans="1:30" x14ac:dyDescent="0.25">
      <c r="A240" s="12"/>
      <c r="B240" s="115" t="s">
        <v>791</v>
      </c>
      <c r="C240" s="16"/>
      <c r="D240" s="190">
        <v>17999</v>
      </c>
      <c r="E240" s="190"/>
      <c r="F240" s="16"/>
      <c r="G240" s="190">
        <v>4945</v>
      </c>
      <c r="H240" s="190"/>
      <c r="I240" s="16"/>
      <c r="J240" s="190">
        <v>7944</v>
      </c>
      <c r="K240" s="190"/>
      <c r="L240" s="16"/>
      <c r="M240" s="190">
        <v>12889</v>
      </c>
      <c r="N240" s="190"/>
      <c r="O240" s="16"/>
      <c r="P240" s="190">
        <v>2116</v>
      </c>
      <c r="Q240" s="190"/>
      <c r="R240" s="16"/>
      <c r="S240" s="190">
        <v>12943</v>
      </c>
      <c r="T240" s="190"/>
      <c r="U240" s="16"/>
      <c r="V240" s="191">
        <v>13</v>
      </c>
      <c r="W240" s="191"/>
      <c r="X240" s="16"/>
      <c r="Y240" s="190">
        <v>13049</v>
      </c>
      <c r="Z240" s="190"/>
      <c r="AA240" s="16"/>
      <c r="AB240" s="191">
        <v>41</v>
      </c>
      <c r="AC240" s="191"/>
      <c r="AD240" s="16"/>
    </row>
    <row r="241" spans="1:30" x14ac:dyDescent="0.25">
      <c r="A241" s="12"/>
      <c r="B241" s="124" t="s">
        <v>817</v>
      </c>
      <c r="C241" s="21"/>
      <c r="D241" s="46"/>
      <c r="E241" s="46"/>
      <c r="F241" s="21"/>
      <c r="G241" s="46"/>
      <c r="H241" s="46"/>
      <c r="I241" s="21"/>
      <c r="J241" s="46"/>
      <c r="K241" s="46"/>
      <c r="L241" s="21"/>
      <c r="M241" s="46"/>
      <c r="N241" s="46"/>
      <c r="O241" s="21"/>
      <c r="P241" s="46"/>
      <c r="Q241" s="46"/>
      <c r="R241" s="21"/>
      <c r="S241" s="46"/>
      <c r="T241" s="46"/>
      <c r="U241" s="21"/>
      <c r="V241" s="46"/>
      <c r="W241" s="46"/>
      <c r="X241" s="21"/>
      <c r="Y241" s="46"/>
      <c r="Z241" s="46"/>
      <c r="AA241" s="21"/>
      <c r="AB241" s="46"/>
      <c r="AC241" s="46"/>
      <c r="AD241" s="21"/>
    </row>
    <row r="242" spans="1:30" x14ac:dyDescent="0.25">
      <c r="A242" s="12"/>
      <c r="B242" s="115" t="s">
        <v>689</v>
      </c>
      <c r="C242" s="16"/>
      <c r="D242" s="190">
        <v>51687</v>
      </c>
      <c r="E242" s="190"/>
      <c r="F242" s="16"/>
      <c r="G242" s="190">
        <v>12088</v>
      </c>
      <c r="H242" s="190"/>
      <c r="I242" s="16"/>
      <c r="J242" s="190">
        <v>27639</v>
      </c>
      <c r="K242" s="190"/>
      <c r="L242" s="16"/>
      <c r="M242" s="190">
        <v>39727</v>
      </c>
      <c r="N242" s="190"/>
      <c r="O242" s="16"/>
      <c r="P242" s="190">
        <v>9668</v>
      </c>
      <c r="Q242" s="190"/>
      <c r="R242" s="16"/>
      <c r="S242" s="190">
        <v>38604</v>
      </c>
      <c r="T242" s="190"/>
      <c r="U242" s="16"/>
      <c r="V242" s="191">
        <v>164</v>
      </c>
      <c r="W242" s="191"/>
      <c r="X242" s="16"/>
      <c r="Y242" s="190">
        <v>42612</v>
      </c>
      <c r="Z242" s="190"/>
      <c r="AA242" s="16"/>
      <c r="AB242" s="191">
        <v>395</v>
      </c>
      <c r="AC242" s="191"/>
      <c r="AD242" s="16"/>
    </row>
    <row r="243" spans="1:30" x14ac:dyDescent="0.25">
      <c r="A243" s="12"/>
      <c r="B243" s="120" t="s">
        <v>794</v>
      </c>
      <c r="C243" s="21"/>
      <c r="D243" s="192">
        <v>2745</v>
      </c>
      <c r="E243" s="192"/>
      <c r="F243" s="21"/>
      <c r="G243" s="193">
        <v>392</v>
      </c>
      <c r="H243" s="193"/>
      <c r="I243" s="21"/>
      <c r="J243" s="193">
        <v>771</v>
      </c>
      <c r="K243" s="193"/>
      <c r="L243" s="21"/>
      <c r="M243" s="192">
        <v>1163</v>
      </c>
      <c r="N243" s="192"/>
      <c r="O243" s="21"/>
      <c r="P243" s="193">
        <v>771</v>
      </c>
      <c r="Q243" s="193"/>
      <c r="R243" s="21"/>
      <c r="S243" s="192">
        <v>1088</v>
      </c>
      <c r="T243" s="192"/>
      <c r="U243" s="21"/>
      <c r="V243" s="193">
        <v>14</v>
      </c>
      <c r="W243" s="193"/>
      <c r="X243" s="21"/>
      <c r="Y243" s="192">
        <v>2029</v>
      </c>
      <c r="Z243" s="192"/>
      <c r="AA243" s="21"/>
      <c r="AB243" s="193">
        <v>41</v>
      </c>
      <c r="AC243" s="193"/>
      <c r="AD243" s="21"/>
    </row>
    <row r="244" spans="1:30" x14ac:dyDescent="0.25">
      <c r="A244" s="12"/>
      <c r="B244" s="119" t="s">
        <v>796</v>
      </c>
      <c r="C244" s="16"/>
      <c r="D244" s="49"/>
      <c r="E244" s="49"/>
      <c r="F244" s="16"/>
      <c r="G244" s="49"/>
      <c r="H244" s="49"/>
      <c r="I244" s="16"/>
      <c r="J244" s="49"/>
      <c r="K244" s="49"/>
      <c r="L244" s="16"/>
      <c r="M244" s="49"/>
      <c r="N244" s="49"/>
      <c r="O244" s="16"/>
      <c r="P244" s="49"/>
      <c r="Q244" s="49"/>
      <c r="R244" s="16"/>
      <c r="S244" s="49"/>
      <c r="T244" s="49"/>
      <c r="U244" s="16"/>
      <c r="V244" s="49"/>
      <c r="W244" s="49"/>
      <c r="X244" s="16"/>
      <c r="Y244" s="49"/>
      <c r="Z244" s="49"/>
      <c r="AA244" s="16"/>
      <c r="AB244" s="49"/>
      <c r="AC244" s="49"/>
      <c r="AD244" s="16"/>
    </row>
    <row r="245" spans="1:30" x14ac:dyDescent="0.25">
      <c r="A245" s="12"/>
      <c r="B245" s="120" t="s">
        <v>797</v>
      </c>
      <c r="C245" s="21"/>
      <c r="D245" s="192">
        <v>1086</v>
      </c>
      <c r="E245" s="192"/>
      <c r="F245" s="21"/>
      <c r="G245" s="192">
        <v>1017</v>
      </c>
      <c r="H245" s="192"/>
      <c r="I245" s="21"/>
      <c r="J245" s="193" t="s">
        <v>294</v>
      </c>
      <c r="K245" s="193"/>
      <c r="L245" s="21"/>
      <c r="M245" s="192">
        <v>1017</v>
      </c>
      <c r="N245" s="192"/>
      <c r="O245" s="21"/>
      <c r="P245" s="193" t="s">
        <v>294</v>
      </c>
      <c r="Q245" s="193"/>
      <c r="R245" s="21"/>
      <c r="S245" s="192">
        <v>1076</v>
      </c>
      <c r="T245" s="192"/>
      <c r="U245" s="21"/>
      <c r="V245" s="193" t="s">
        <v>294</v>
      </c>
      <c r="W245" s="193"/>
      <c r="X245" s="21"/>
      <c r="Y245" s="193">
        <v>869</v>
      </c>
      <c r="Z245" s="193"/>
      <c r="AA245" s="21"/>
      <c r="AB245" s="193" t="s">
        <v>294</v>
      </c>
      <c r="AC245" s="193"/>
      <c r="AD245" s="21"/>
    </row>
    <row r="246" spans="1:30" ht="15.75" thickBot="1" x14ac:dyDescent="0.3">
      <c r="A246" s="12"/>
      <c r="B246" s="115" t="s">
        <v>690</v>
      </c>
      <c r="C246" s="16"/>
      <c r="D246" s="194">
        <v>1902</v>
      </c>
      <c r="E246" s="194"/>
      <c r="F246" s="16"/>
      <c r="G246" s="194">
        <v>1511</v>
      </c>
      <c r="H246" s="194"/>
      <c r="I246" s="16"/>
      <c r="J246" s="195" t="s">
        <v>294</v>
      </c>
      <c r="K246" s="195"/>
      <c r="L246" s="16"/>
      <c r="M246" s="194">
        <v>1511</v>
      </c>
      <c r="N246" s="194"/>
      <c r="O246" s="16"/>
      <c r="P246" s="195" t="s">
        <v>294</v>
      </c>
      <c r="Q246" s="195"/>
      <c r="R246" s="16"/>
      <c r="S246" s="194">
        <v>1516</v>
      </c>
      <c r="T246" s="194"/>
      <c r="U246" s="16"/>
      <c r="V246" s="195">
        <v>4</v>
      </c>
      <c r="W246" s="195"/>
      <c r="X246" s="16"/>
      <c r="Y246" s="194">
        <v>1553</v>
      </c>
      <c r="Z246" s="194"/>
      <c r="AA246" s="16"/>
      <c r="AB246" s="195">
        <v>9</v>
      </c>
      <c r="AC246" s="195"/>
      <c r="AD246" s="16"/>
    </row>
    <row r="247" spans="1:30" ht="15.75" thickBot="1" x14ac:dyDescent="0.3">
      <c r="A247" s="12"/>
      <c r="B247" s="185" t="s">
        <v>161</v>
      </c>
      <c r="C247" s="21"/>
      <c r="D247" s="186" t="s">
        <v>293</v>
      </c>
      <c r="E247" s="187">
        <v>213803</v>
      </c>
      <c r="F247" s="21"/>
      <c r="G247" s="186" t="s">
        <v>293</v>
      </c>
      <c r="H247" s="187">
        <v>120548</v>
      </c>
      <c r="I247" s="21"/>
      <c r="J247" s="186" t="s">
        <v>293</v>
      </c>
      <c r="K247" s="187">
        <v>62621</v>
      </c>
      <c r="L247" s="21"/>
      <c r="M247" s="186" t="s">
        <v>293</v>
      </c>
      <c r="N247" s="187">
        <v>183169</v>
      </c>
      <c r="O247" s="21"/>
      <c r="P247" s="186" t="s">
        <v>293</v>
      </c>
      <c r="Q247" s="187">
        <v>17293</v>
      </c>
      <c r="R247" s="21"/>
      <c r="S247" s="186" t="s">
        <v>293</v>
      </c>
      <c r="T247" s="187">
        <v>182828</v>
      </c>
      <c r="U247" s="21"/>
      <c r="V247" s="186" t="s">
        <v>293</v>
      </c>
      <c r="W247" s="188">
        <v>809</v>
      </c>
      <c r="X247" s="21"/>
      <c r="Y247" s="186" t="s">
        <v>293</v>
      </c>
      <c r="Z247" s="187">
        <v>192265</v>
      </c>
      <c r="AA247" s="21"/>
      <c r="AB247" s="186" t="s">
        <v>293</v>
      </c>
      <c r="AC247" s="187">
        <v>1724</v>
      </c>
      <c r="AD247" s="21"/>
    </row>
    <row r="248" spans="1:30" ht="15.75" thickTop="1" x14ac:dyDescent="0.25">
      <c r="A248" s="12"/>
      <c r="B248" s="81"/>
      <c r="C248" s="81"/>
      <c r="D248" s="81"/>
      <c r="E248" s="81"/>
      <c r="F248" s="81"/>
      <c r="G248" s="81"/>
      <c r="H248" s="81"/>
      <c r="I248" s="81"/>
      <c r="J248" s="81"/>
      <c r="K248" s="81"/>
      <c r="L248" s="81"/>
      <c r="M248" s="81"/>
      <c r="N248" s="81"/>
      <c r="O248" s="81"/>
      <c r="P248" s="81"/>
      <c r="Q248" s="81"/>
      <c r="R248" s="81"/>
      <c r="S248" s="81"/>
      <c r="T248" s="81"/>
      <c r="U248" s="81"/>
      <c r="V248" s="81"/>
      <c r="W248" s="81"/>
      <c r="X248" s="81"/>
      <c r="Y248" s="81"/>
      <c r="Z248" s="81"/>
      <c r="AA248" s="81"/>
      <c r="AB248" s="81"/>
      <c r="AC248" s="81"/>
      <c r="AD248" s="81"/>
    </row>
    <row r="249" spans="1:30" x14ac:dyDescent="0.25">
      <c r="A249" s="12"/>
      <c r="B249" s="16"/>
      <c r="C249" s="17"/>
      <c r="D249" s="43"/>
      <c r="E249" s="43"/>
      <c r="F249" s="17"/>
      <c r="G249" s="43"/>
      <c r="H249" s="43"/>
      <c r="I249" s="17"/>
      <c r="J249" s="43"/>
      <c r="K249" s="43"/>
      <c r="L249" s="17"/>
      <c r="M249" s="43"/>
      <c r="N249" s="43"/>
      <c r="O249" s="17"/>
      <c r="P249" s="43"/>
      <c r="Q249" s="43"/>
      <c r="R249" s="17"/>
      <c r="S249" s="126" t="s">
        <v>889</v>
      </c>
      <c r="T249" s="126"/>
      <c r="U249" s="126"/>
      <c r="V249" s="126"/>
      <c r="W249" s="126"/>
      <c r="X249" s="17"/>
    </row>
    <row r="250" spans="1:30" ht="15.75" thickBot="1" x14ac:dyDescent="0.3">
      <c r="A250" s="12"/>
      <c r="B250" s="16"/>
      <c r="C250" s="17"/>
      <c r="D250" s="43"/>
      <c r="E250" s="43"/>
      <c r="F250" s="17"/>
      <c r="G250" s="126" t="s">
        <v>853</v>
      </c>
      <c r="H250" s="126"/>
      <c r="I250" s="17"/>
      <c r="J250" s="126" t="s">
        <v>853</v>
      </c>
      <c r="K250" s="126"/>
      <c r="L250" s="17"/>
      <c r="M250" s="43"/>
      <c r="N250" s="43"/>
      <c r="O250" s="17"/>
      <c r="P250" s="43"/>
      <c r="Q250" s="43"/>
      <c r="R250" s="17"/>
      <c r="S250" s="125" t="s">
        <v>890</v>
      </c>
      <c r="T250" s="125"/>
      <c r="U250" s="125"/>
      <c r="V250" s="125"/>
      <c r="W250" s="125"/>
      <c r="X250" s="17"/>
    </row>
    <row r="251" spans="1:30" x14ac:dyDescent="0.25">
      <c r="A251" s="12"/>
      <c r="B251" s="16"/>
      <c r="C251" s="17"/>
      <c r="D251" s="126" t="s">
        <v>878</v>
      </c>
      <c r="E251" s="126"/>
      <c r="F251" s="17"/>
      <c r="G251" s="126" t="s">
        <v>855</v>
      </c>
      <c r="H251" s="126"/>
      <c r="I251" s="17"/>
      <c r="J251" s="126" t="s">
        <v>855</v>
      </c>
      <c r="K251" s="126"/>
      <c r="L251" s="17"/>
      <c r="M251" s="126" t="s">
        <v>161</v>
      </c>
      <c r="N251" s="126"/>
      <c r="O251" s="17"/>
      <c r="P251" s="43"/>
      <c r="Q251" s="43"/>
      <c r="R251" s="17"/>
      <c r="S251" s="127" t="s">
        <v>470</v>
      </c>
      <c r="T251" s="127"/>
      <c r="U251" s="54"/>
      <c r="V251" s="127" t="s">
        <v>245</v>
      </c>
      <c r="W251" s="127"/>
      <c r="X251" s="17"/>
    </row>
    <row r="252" spans="1:30" x14ac:dyDescent="0.25">
      <c r="A252" s="12"/>
      <c r="B252" s="16"/>
      <c r="C252" s="17"/>
      <c r="D252" s="126" t="s">
        <v>879</v>
      </c>
      <c r="E252" s="126"/>
      <c r="F252" s="17"/>
      <c r="G252" s="126" t="s">
        <v>880</v>
      </c>
      <c r="H252" s="126"/>
      <c r="I252" s="17"/>
      <c r="J252" s="126" t="s">
        <v>881</v>
      </c>
      <c r="K252" s="126"/>
      <c r="L252" s="17"/>
      <c r="M252" s="126" t="s">
        <v>853</v>
      </c>
      <c r="N252" s="126"/>
      <c r="O252" s="17"/>
      <c r="P252" s="126" t="s">
        <v>882</v>
      </c>
      <c r="Q252" s="126"/>
      <c r="R252" s="17"/>
      <c r="S252" s="126" t="s">
        <v>853</v>
      </c>
      <c r="T252" s="126"/>
      <c r="U252" s="17"/>
      <c r="V252" s="126" t="s">
        <v>883</v>
      </c>
      <c r="W252" s="126"/>
      <c r="X252" s="17"/>
    </row>
    <row r="253" spans="1:30" ht="15.75" customHeight="1" thickBot="1" x14ac:dyDescent="0.3">
      <c r="A253" s="12"/>
      <c r="B253" s="16"/>
      <c r="C253" s="17"/>
      <c r="D253" s="125" t="s">
        <v>884</v>
      </c>
      <c r="E253" s="125"/>
      <c r="F253" s="17"/>
      <c r="G253" s="125" t="s">
        <v>885</v>
      </c>
      <c r="H253" s="125"/>
      <c r="I253" s="17"/>
      <c r="J253" s="125" t="s">
        <v>885</v>
      </c>
      <c r="K253" s="125"/>
      <c r="L253" s="17"/>
      <c r="M253" s="125" t="s">
        <v>886</v>
      </c>
      <c r="N253" s="125"/>
      <c r="O253" s="17"/>
      <c r="P253" s="125" t="s">
        <v>885</v>
      </c>
      <c r="Q253" s="125"/>
      <c r="R253" s="17"/>
      <c r="S253" s="125" t="s">
        <v>855</v>
      </c>
      <c r="T253" s="125"/>
      <c r="U253" s="17"/>
      <c r="V253" s="125" t="s">
        <v>887</v>
      </c>
      <c r="W253" s="125"/>
      <c r="X253" s="17"/>
    </row>
    <row r="254" spans="1:30" x14ac:dyDescent="0.25">
      <c r="A254" s="12"/>
      <c r="B254" s="16"/>
      <c r="C254" s="17"/>
      <c r="D254" s="126" t="s">
        <v>829</v>
      </c>
      <c r="E254" s="126"/>
      <c r="F254" s="126"/>
      <c r="G254" s="126"/>
      <c r="H254" s="126"/>
      <c r="I254" s="126"/>
      <c r="J254" s="126"/>
      <c r="K254" s="126"/>
      <c r="L254" s="126"/>
      <c r="M254" s="126"/>
      <c r="N254" s="126"/>
      <c r="O254" s="126"/>
      <c r="P254" s="126"/>
      <c r="Q254" s="126"/>
      <c r="R254" s="126"/>
      <c r="S254" s="126"/>
      <c r="T254" s="126"/>
      <c r="U254" s="126"/>
      <c r="V254" s="126"/>
      <c r="W254" s="126"/>
      <c r="X254" s="17"/>
    </row>
    <row r="255" spans="1:30" x14ac:dyDescent="0.25">
      <c r="A255" s="12"/>
      <c r="B255" s="189" t="s">
        <v>891</v>
      </c>
      <c r="C255" s="189"/>
      <c r="D255" s="189"/>
      <c r="E255" s="189"/>
      <c r="F255" s="189"/>
      <c r="G255" s="189"/>
      <c r="H255" s="189"/>
      <c r="I255" s="21"/>
      <c r="J255" s="46"/>
      <c r="K255" s="46"/>
      <c r="L255" s="21"/>
      <c r="M255" s="46"/>
      <c r="N255" s="46"/>
      <c r="O255" s="21"/>
      <c r="P255" s="46"/>
      <c r="Q255" s="46"/>
      <c r="R255" s="21"/>
      <c r="S255" s="46"/>
      <c r="T255" s="46"/>
      <c r="U255" s="21"/>
      <c r="V255" s="46"/>
      <c r="W255" s="46"/>
      <c r="X255" s="21"/>
    </row>
    <row r="256" spans="1:30" x14ac:dyDescent="0.25">
      <c r="A256" s="12"/>
      <c r="B256" s="119" t="s">
        <v>785</v>
      </c>
      <c r="C256" s="16"/>
      <c r="D256" s="49"/>
      <c r="E256" s="49"/>
      <c r="F256" s="16"/>
      <c r="G256" s="49"/>
      <c r="H256" s="49"/>
      <c r="I256" s="16"/>
      <c r="J256" s="49"/>
      <c r="K256" s="49"/>
      <c r="L256" s="16"/>
      <c r="M256" s="49"/>
      <c r="N256" s="49"/>
      <c r="O256" s="16"/>
      <c r="P256" s="49"/>
      <c r="Q256" s="49"/>
      <c r="R256" s="16"/>
      <c r="S256" s="49"/>
      <c r="T256" s="49"/>
      <c r="U256" s="16"/>
      <c r="V256" s="49"/>
      <c r="W256" s="49"/>
      <c r="X256" s="16"/>
    </row>
    <row r="257" spans="1:30" x14ac:dyDescent="0.25">
      <c r="A257" s="12"/>
      <c r="B257" s="120" t="s">
        <v>786</v>
      </c>
      <c r="C257" s="21"/>
      <c r="D257" s="124" t="s">
        <v>293</v>
      </c>
      <c r="E257" s="181">
        <v>19318</v>
      </c>
      <c r="F257" s="21"/>
      <c r="G257" s="124" t="s">
        <v>293</v>
      </c>
      <c r="H257" s="181">
        <v>15610</v>
      </c>
      <c r="I257" s="21"/>
      <c r="J257" s="124" t="s">
        <v>293</v>
      </c>
      <c r="K257" s="181">
        <v>2598</v>
      </c>
      <c r="L257" s="21"/>
      <c r="M257" s="124" t="s">
        <v>293</v>
      </c>
      <c r="N257" s="181">
        <v>18208</v>
      </c>
      <c r="O257" s="21"/>
      <c r="P257" s="124" t="s">
        <v>293</v>
      </c>
      <c r="Q257" s="180">
        <v>721</v>
      </c>
      <c r="R257" s="21"/>
      <c r="S257" s="124" t="s">
        <v>293</v>
      </c>
      <c r="T257" s="181">
        <v>19094</v>
      </c>
      <c r="U257" s="21"/>
      <c r="V257" s="124" t="s">
        <v>293</v>
      </c>
      <c r="W257" s="180">
        <v>88</v>
      </c>
      <c r="X257" s="21"/>
    </row>
    <row r="258" spans="1:30" x14ac:dyDescent="0.25">
      <c r="A258" s="12"/>
      <c r="B258" s="115" t="s">
        <v>787</v>
      </c>
      <c r="C258" s="16"/>
      <c r="D258" s="190">
        <v>57464</v>
      </c>
      <c r="E258" s="190"/>
      <c r="F258" s="16"/>
      <c r="G258" s="190">
        <v>45511</v>
      </c>
      <c r="H258" s="190"/>
      <c r="I258" s="16"/>
      <c r="J258" s="190">
        <v>8756</v>
      </c>
      <c r="K258" s="190"/>
      <c r="L258" s="16"/>
      <c r="M258" s="190">
        <v>54267</v>
      </c>
      <c r="N258" s="190"/>
      <c r="O258" s="16"/>
      <c r="P258" s="190">
        <v>2410</v>
      </c>
      <c r="Q258" s="190"/>
      <c r="R258" s="16"/>
      <c r="S258" s="190">
        <v>54707</v>
      </c>
      <c r="T258" s="190"/>
      <c r="U258" s="16"/>
      <c r="V258" s="191">
        <v>403</v>
      </c>
      <c r="W258" s="191"/>
      <c r="X258" s="16"/>
    </row>
    <row r="259" spans="1:30" x14ac:dyDescent="0.25">
      <c r="A259" s="12"/>
      <c r="B259" s="124" t="s">
        <v>816</v>
      </c>
      <c r="C259" s="21"/>
      <c r="D259" s="46"/>
      <c r="E259" s="46"/>
      <c r="F259" s="21"/>
      <c r="G259" s="46"/>
      <c r="H259" s="46"/>
      <c r="I259" s="21"/>
      <c r="J259" s="46"/>
      <c r="K259" s="46"/>
      <c r="L259" s="21"/>
      <c r="M259" s="46"/>
      <c r="N259" s="46"/>
      <c r="O259" s="21"/>
      <c r="P259" s="46"/>
      <c r="Q259" s="46"/>
      <c r="R259" s="21"/>
      <c r="S259" s="46"/>
      <c r="T259" s="46"/>
      <c r="U259" s="21"/>
      <c r="V259" s="46"/>
      <c r="W259" s="46"/>
      <c r="X259" s="21"/>
    </row>
    <row r="260" spans="1:30" x14ac:dyDescent="0.25">
      <c r="A260" s="12"/>
      <c r="B260" s="115" t="s">
        <v>789</v>
      </c>
      <c r="C260" s="16"/>
      <c r="D260" s="190">
        <v>59574</v>
      </c>
      <c r="E260" s="190"/>
      <c r="F260" s="16"/>
      <c r="G260" s="190">
        <v>47019</v>
      </c>
      <c r="H260" s="190"/>
      <c r="I260" s="16"/>
      <c r="J260" s="190">
        <v>7656</v>
      </c>
      <c r="K260" s="190"/>
      <c r="L260" s="16"/>
      <c r="M260" s="190">
        <v>54675</v>
      </c>
      <c r="N260" s="190"/>
      <c r="O260" s="16"/>
      <c r="P260" s="190">
        <v>2559</v>
      </c>
      <c r="Q260" s="190"/>
      <c r="R260" s="16"/>
      <c r="S260" s="190">
        <v>57854</v>
      </c>
      <c r="T260" s="190"/>
      <c r="U260" s="16"/>
      <c r="V260" s="191">
        <v>304</v>
      </c>
      <c r="W260" s="191"/>
      <c r="X260" s="16"/>
    </row>
    <row r="261" spans="1:30" x14ac:dyDescent="0.25">
      <c r="A261" s="12"/>
      <c r="B261" s="120" t="s">
        <v>790</v>
      </c>
      <c r="C261" s="21"/>
      <c r="D261" s="192">
        <v>30815</v>
      </c>
      <c r="E261" s="192"/>
      <c r="F261" s="21"/>
      <c r="G261" s="192">
        <v>25530</v>
      </c>
      <c r="H261" s="192"/>
      <c r="I261" s="21"/>
      <c r="J261" s="192">
        <v>1509</v>
      </c>
      <c r="K261" s="192"/>
      <c r="L261" s="21"/>
      <c r="M261" s="192">
        <v>27039</v>
      </c>
      <c r="N261" s="192"/>
      <c r="O261" s="21"/>
      <c r="P261" s="193">
        <v>142</v>
      </c>
      <c r="Q261" s="193"/>
      <c r="R261" s="21"/>
      <c r="S261" s="192">
        <v>22696</v>
      </c>
      <c r="T261" s="192"/>
      <c r="U261" s="21"/>
      <c r="V261" s="193">
        <v>723</v>
      </c>
      <c r="W261" s="193"/>
      <c r="X261" s="21"/>
    </row>
    <row r="262" spans="1:30" x14ac:dyDescent="0.25">
      <c r="A262" s="12"/>
      <c r="B262" s="115" t="s">
        <v>791</v>
      </c>
      <c r="C262" s="16"/>
      <c r="D262" s="190">
        <v>20317</v>
      </c>
      <c r="E262" s="190"/>
      <c r="F262" s="16"/>
      <c r="G262" s="190">
        <v>6132</v>
      </c>
      <c r="H262" s="190"/>
      <c r="I262" s="16"/>
      <c r="J262" s="190">
        <v>8995</v>
      </c>
      <c r="K262" s="190"/>
      <c r="L262" s="16"/>
      <c r="M262" s="190">
        <v>15127</v>
      </c>
      <c r="N262" s="190"/>
      <c r="O262" s="16"/>
      <c r="P262" s="190">
        <v>2860</v>
      </c>
      <c r="Q262" s="190"/>
      <c r="R262" s="16"/>
      <c r="S262" s="190">
        <v>17769</v>
      </c>
      <c r="T262" s="190"/>
      <c r="U262" s="16"/>
      <c r="V262" s="191">
        <v>76</v>
      </c>
      <c r="W262" s="191"/>
      <c r="X262" s="16"/>
    </row>
    <row r="263" spans="1:30" x14ac:dyDescent="0.25">
      <c r="A263" s="12"/>
      <c r="B263" s="124" t="s">
        <v>817</v>
      </c>
      <c r="C263" s="21"/>
      <c r="D263" s="46"/>
      <c r="E263" s="46"/>
      <c r="F263" s="21"/>
      <c r="G263" s="46"/>
      <c r="H263" s="46"/>
      <c r="I263" s="21"/>
      <c r="J263" s="46"/>
      <c r="K263" s="46"/>
      <c r="L263" s="21"/>
      <c r="M263" s="46"/>
      <c r="N263" s="46"/>
      <c r="O263" s="21"/>
      <c r="P263" s="46"/>
      <c r="Q263" s="46"/>
      <c r="R263" s="21"/>
      <c r="S263" s="46"/>
      <c r="T263" s="46"/>
      <c r="U263" s="21"/>
      <c r="V263" s="46"/>
      <c r="W263" s="46"/>
      <c r="X263" s="21"/>
    </row>
    <row r="264" spans="1:30" x14ac:dyDescent="0.25">
      <c r="A264" s="12"/>
      <c r="B264" s="115" t="s">
        <v>689</v>
      </c>
      <c r="C264" s="16"/>
      <c r="D264" s="190">
        <v>38630</v>
      </c>
      <c r="E264" s="190"/>
      <c r="F264" s="16"/>
      <c r="G264" s="190">
        <v>20235</v>
      </c>
      <c r="H264" s="190"/>
      <c r="I264" s="16"/>
      <c r="J264" s="190">
        <v>3835</v>
      </c>
      <c r="K264" s="190"/>
      <c r="L264" s="16"/>
      <c r="M264" s="190">
        <v>24070</v>
      </c>
      <c r="N264" s="190"/>
      <c r="O264" s="16"/>
      <c r="P264" s="190">
        <v>2835</v>
      </c>
      <c r="Q264" s="190"/>
      <c r="R264" s="16"/>
      <c r="S264" s="190">
        <v>33343</v>
      </c>
      <c r="T264" s="190"/>
      <c r="U264" s="16"/>
      <c r="V264" s="191">
        <v>614</v>
      </c>
      <c r="W264" s="191"/>
      <c r="X264" s="16"/>
    </row>
    <row r="265" spans="1:30" x14ac:dyDescent="0.25">
      <c r="A265" s="12"/>
      <c r="B265" s="120" t="s">
        <v>794</v>
      </c>
      <c r="C265" s="21"/>
      <c r="D265" s="192">
        <v>4124</v>
      </c>
      <c r="E265" s="192"/>
      <c r="F265" s="21"/>
      <c r="G265" s="192">
        <v>2582</v>
      </c>
      <c r="H265" s="192"/>
      <c r="I265" s="21"/>
      <c r="J265" s="193" t="s">
        <v>294</v>
      </c>
      <c r="K265" s="193"/>
      <c r="L265" s="21"/>
      <c r="M265" s="192">
        <v>2582</v>
      </c>
      <c r="N265" s="192"/>
      <c r="O265" s="21"/>
      <c r="P265" s="193" t="s">
        <v>294</v>
      </c>
      <c r="Q265" s="193"/>
      <c r="R265" s="21"/>
      <c r="S265" s="192">
        <v>3863</v>
      </c>
      <c r="T265" s="192"/>
      <c r="U265" s="21"/>
      <c r="V265" s="193">
        <v>48</v>
      </c>
      <c r="W265" s="193"/>
      <c r="X265" s="21"/>
    </row>
    <row r="266" spans="1:30" x14ac:dyDescent="0.25">
      <c r="A266" s="12"/>
      <c r="B266" s="119" t="s">
        <v>796</v>
      </c>
      <c r="C266" s="16"/>
      <c r="D266" s="49"/>
      <c r="E266" s="49"/>
      <c r="F266" s="16"/>
      <c r="G266" s="49"/>
      <c r="H266" s="49"/>
      <c r="I266" s="16"/>
      <c r="J266" s="49"/>
      <c r="K266" s="49"/>
      <c r="L266" s="16"/>
      <c r="M266" s="49"/>
      <c r="N266" s="49"/>
      <c r="O266" s="16"/>
      <c r="P266" s="49"/>
      <c r="Q266" s="49"/>
      <c r="R266" s="16"/>
      <c r="S266" s="49"/>
      <c r="T266" s="49"/>
      <c r="U266" s="16"/>
      <c r="V266" s="49"/>
      <c r="W266" s="49"/>
      <c r="X266" s="16"/>
    </row>
    <row r="267" spans="1:30" x14ac:dyDescent="0.25">
      <c r="A267" s="12"/>
      <c r="B267" s="120" t="s">
        <v>797</v>
      </c>
      <c r="C267" s="21"/>
      <c r="D267" s="193" t="s">
        <v>294</v>
      </c>
      <c r="E267" s="193"/>
      <c r="F267" s="21"/>
      <c r="G267" s="193" t="s">
        <v>294</v>
      </c>
      <c r="H267" s="193"/>
      <c r="I267" s="21"/>
      <c r="J267" s="193" t="s">
        <v>294</v>
      </c>
      <c r="K267" s="193"/>
      <c r="L267" s="21"/>
      <c r="M267" s="193" t="s">
        <v>294</v>
      </c>
      <c r="N267" s="193"/>
      <c r="O267" s="21"/>
      <c r="P267" s="193" t="s">
        <v>294</v>
      </c>
      <c r="Q267" s="193"/>
      <c r="R267" s="21"/>
      <c r="S267" s="193" t="s">
        <v>294</v>
      </c>
      <c r="T267" s="193"/>
      <c r="U267" s="21"/>
      <c r="V267" s="193" t="s">
        <v>294</v>
      </c>
      <c r="W267" s="193"/>
      <c r="X267" s="21"/>
    </row>
    <row r="268" spans="1:30" ht="15.75" thickBot="1" x14ac:dyDescent="0.3">
      <c r="A268" s="12"/>
      <c r="B268" s="115" t="s">
        <v>690</v>
      </c>
      <c r="C268" s="16"/>
      <c r="D268" s="194">
        <v>4798</v>
      </c>
      <c r="E268" s="194"/>
      <c r="F268" s="16"/>
      <c r="G268" s="194">
        <v>4528</v>
      </c>
      <c r="H268" s="194"/>
      <c r="I268" s="16"/>
      <c r="J268" s="195" t="s">
        <v>294</v>
      </c>
      <c r="K268" s="195"/>
      <c r="L268" s="16"/>
      <c r="M268" s="194">
        <v>4528</v>
      </c>
      <c r="N268" s="194"/>
      <c r="O268" s="16"/>
      <c r="P268" s="195" t="s">
        <v>294</v>
      </c>
      <c r="Q268" s="195"/>
      <c r="R268" s="16"/>
      <c r="S268" s="194">
        <v>4631</v>
      </c>
      <c r="T268" s="194"/>
      <c r="U268" s="16"/>
      <c r="V268" s="195">
        <v>13</v>
      </c>
      <c r="W268" s="195"/>
      <c r="X268" s="16"/>
    </row>
    <row r="269" spans="1:30" ht="15.75" thickBot="1" x14ac:dyDescent="0.3">
      <c r="A269" s="12"/>
      <c r="B269" s="185" t="s">
        <v>161</v>
      </c>
      <c r="C269" s="21"/>
      <c r="D269" s="186" t="s">
        <v>293</v>
      </c>
      <c r="E269" s="187">
        <v>235040</v>
      </c>
      <c r="F269" s="21"/>
      <c r="G269" s="186" t="s">
        <v>293</v>
      </c>
      <c r="H269" s="187">
        <v>167147</v>
      </c>
      <c r="I269" s="21"/>
      <c r="J269" s="186" t="s">
        <v>293</v>
      </c>
      <c r="K269" s="187">
        <v>33349</v>
      </c>
      <c r="L269" s="21"/>
      <c r="M269" s="186" t="s">
        <v>293</v>
      </c>
      <c r="N269" s="187">
        <v>200496</v>
      </c>
      <c r="O269" s="21"/>
      <c r="P269" s="186" t="s">
        <v>293</v>
      </c>
      <c r="Q269" s="187">
        <v>11527</v>
      </c>
      <c r="R269" s="21"/>
      <c r="S269" s="186" t="s">
        <v>293</v>
      </c>
      <c r="T269" s="187">
        <v>213957</v>
      </c>
      <c r="U269" s="21"/>
      <c r="V269" s="186" t="s">
        <v>293</v>
      </c>
      <c r="W269" s="187">
        <v>2269</v>
      </c>
      <c r="X269" s="21"/>
    </row>
    <row r="270" spans="1:30" ht="15.75" thickTop="1" x14ac:dyDescent="0.25">
      <c r="A270" s="12"/>
      <c r="B270" s="81"/>
      <c r="C270" s="81"/>
      <c r="D270" s="81"/>
      <c r="E270" s="81"/>
      <c r="F270" s="81"/>
      <c r="G270" s="81"/>
      <c r="H270" s="81"/>
      <c r="I270" s="81"/>
      <c r="J270" s="81"/>
      <c r="K270" s="81"/>
      <c r="L270" s="81"/>
      <c r="M270" s="81"/>
      <c r="N270" s="81"/>
      <c r="O270" s="81"/>
      <c r="P270" s="81"/>
      <c r="Q270" s="81"/>
      <c r="R270" s="81"/>
      <c r="S270" s="81"/>
      <c r="T270" s="81"/>
      <c r="U270" s="81"/>
      <c r="V270" s="81"/>
      <c r="W270" s="81"/>
      <c r="X270" s="81"/>
      <c r="Y270" s="81"/>
      <c r="Z270" s="81"/>
      <c r="AA270" s="81"/>
      <c r="AB270" s="81"/>
      <c r="AC270" s="81"/>
      <c r="AD270" s="81"/>
    </row>
    <row r="271" spans="1:30" x14ac:dyDescent="0.25">
      <c r="A271" s="12"/>
      <c r="B271" s="81"/>
      <c r="C271" s="81"/>
      <c r="D271" s="81"/>
      <c r="E271" s="81"/>
      <c r="F271" s="81"/>
      <c r="G271" s="81"/>
      <c r="H271" s="81"/>
      <c r="I271" s="81"/>
      <c r="J271" s="81"/>
      <c r="K271" s="81"/>
      <c r="L271" s="81"/>
      <c r="M271" s="81"/>
      <c r="N271" s="81"/>
      <c r="O271" s="81"/>
      <c r="P271" s="81"/>
      <c r="Q271" s="81"/>
      <c r="R271" s="81"/>
      <c r="S271" s="81"/>
      <c r="T271" s="81"/>
      <c r="U271" s="81"/>
      <c r="V271" s="81"/>
      <c r="W271" s="81"/>
      <c r="X271" s="81"/>
      <c r="Y271" s="81"/>
      <c r="Z271" s="81"/>
      <c r="AA271" s="81"/>
      <c r="AB271" s="81"/>
      <c r="AC271" s="81"/>
      <c r="AD271" s="81"/>
    </row>
    <row r="272" spans="1:30" x14ac:dyDescent="0.25">
      <c r="A272" s="12"/>
      <c r="B272" s="214" t="s">
        <v>892</v>
      </c>
      <c r="C272" s="214"/>
      <c r="D272" s="214"/>
      <c r="E272" s="214"/>
      <c r="F272" s="214"/>
      <c r="G272" s="214"/>
      <c r="H272" s="214"/>
      <c r="I272" s="214"/>
      <c r="J272" s="214"/>
      <c r="K272" s="214"/>
      <c r="L272" s="214"/>
      <c r="M272" s="214"/>
      <c r="N272" s="214"/>
      <c r="O272" s="214"/>
      <c r="P272" s="214"/>
      <c r="Q272" s="214"/>
      <c r="R272" s="214"/>
      <c r="S272" s="214"/>
      <c r="T272" s="214"/>
      <c r="U272" s="214"/>
      <c r="V272" s="214"/>
      <c r="W272" s="214"/>
      <c r="X272" s="214"/>
      <c r="Y272" s="214"/>
      <c r="Z272" s="214"/>
      <c r="AA272" s="214"/>
      <c r="AB272" s="214"/>
      <c r="AC272" s="214"/>
      <c r="AD272" s="214"/>
    </row>
    <row r="273" spans="1:30" x14ac:dyDescent="0.25">
      <c r="A273" s="12"/>
      <c r="B273" s="82"/>
      <c r="C273" s="82"/>
      <c r="D273" s="82"/>
      <c r="E273" s="82"/>
      <c r="F273" s="82"/>
      <c r="G273" s="82"/>
      <c r="H273" s="82"/>
      <c r="I273" s="82"/>
      <c r="J273" s="82"/>
      <c r="K273" s="82"/>
      <c r="L273" s="82"/>
      <c r="M273" s="82"/>
      <c r="N273" s="82"/>
      <c r="O273" s="82"/>
      <c r="P273" s="82"/>
      <c r="Q273" s="82"/>
      <c r="R273" s="82"/>
      <c r="S273" s="82"/>
      <c r="T273" s="82"/>
      <c r="U273" s="82"/>
      <c r="V273" s="82"/>
      <c r="W273" s="82"/>
      <c r="X273" s="82"/>
      <c r="Y273" s="82"/>
      <c r="Z273" s="82"/>
      <c r="AA273" s="82"/>
      <c r="AB273" s="82"/>
      <c r="AC273" s="82"/>
      <c r="AD273" s="82"/>
    </row>
    <row r="274" spans="1:30" x14ac:dyDescent="0.25">
      <c r="A274" s="12"/>
      <c r="B274" s="214" t="s">
        <v>893</v>
      </c>
      <c r="C274" s="214"/>
      <c r="D274" s="214"/>
      <c r="E274" s="214"/>
      <c r="F274" s="214"/>
      <c r="G274" s="214"/>
      <c r="H274" s="214"/>
      <c r="I274" s="214"/>
      <c r="J274" s="214"/>
      <c r="K274" s="214"/>
      <c r="L274" s="214"/>
      <c r="M274" s="214"/>
      <c r="N274" s="214"/>
      <c r="O274" s="214"/>
      <c r="P274" s="214"/>
      <c r="Q274" s="214"/>
      <c r="R274" s="214"/>
      <c r="S274" s="214"/>
      <c r="T274" s="214"/>
      <c r="U274" s="214"/>
      <c r="V274" s="214"/>
      <c r="W274" s="214"/>
      <c r="X274" s="214"/>
      <c r="Y274" s="214"/>
      <c r="Z274" s="214"/>
      <c r="AA274" s="214"/>
      <c r="AB274" s="214"/>
      <c r="AC274" s="214"/>
      <c r="AD274" s="214"/>
    </row>
    <row r="275" spans="1:30" ht="15" customHeight="1" x14ac:dyDescent="0.25">
      <c r="A275" s="12" t="s">
        <v>1228</v>
      </c>
      <c r="B275" s="79" t="s">
        <v>4</v>
      </c>
      <c r="C275" s="79"/>
      <c r="D275" s="79"/>
      <c r="E275" s="79"/>
      <c r="F275" s="79"/>
      <c r="G275" s="79"/>
      <c r="H275" s="79"/>
      <c r="I275" s="79"/>
      <c r="J275" s="79"/>
      <c r="K275" s="79"/>
      <c r="L275" s="79"/>
      <c r="M275" s="79"/>
      <c r="N275" s="79"/>
      <c r="O275" s="79"/>
      <c r="P275" s="79"/>
      <c r="Q275" s="79"/>
      <c r="R275" s="79"/>
      <c r="S275" s="79"/>
      <c r="T275" s="79"/>
      <c r="U275" s="79"/>
      <c r="V275" s="79"/>
      <c r="W275" s="79"/>
      <c r="X275" s="79"/>
      <c r="Y275" s="79"/>
      <c r="Z275" s="79"/>
      <c r="AA275" s="79"/>
      <c r="AB275" s="79"/>
      <c r="AC275" s="79"/>
      <c r="AD275" s="79"/>
    </row>
    <row r="276" spans="1:30" x14ac:dyDescent="0.25">
      <c r="A276" s="12"/>
      <c r="B276" s="82"/>
      <c r="C276" s="82"/>
      <c r="D276" s="82"/>
      <c r="E276" s="82"/>
      <c r="F276" s="82"/>
      <c r="G276" s="82"/>
      <c r="H276" s="82"/>
      <c r="I276" s="82"/>
      <c r="J276" s="82"/>
      <c r="K276" s="82"/>
      <c r="L276" s="82"/>
      <c r="M276" s="82"/>
      <c r="N276" s="82"/>
      <c r="O276" s="82"/>
      <c r="P276" s="82"/>
      <c r="Q276" s="82"/>
      <c r="R276" s="82"/>
      <c r="S276" s="82"/>
      <c r="T276" s="82"/>
      <c r="U276" s="82"/>
      <c r="V276" s="82"/>
      <c r="W276" s="82"/>
      <c r="X276" s="82"/>
      <c r="Y276" s="82"/>
      <c r="Z276" s="82"/>
      <c r="AA276" s="82"/>
      <c r="AB276" s="82"/>
      <c r="AC276" s="82"/>
      <c r="AD276" s="82"/>
    </row>
    <row r="277" spans="1:30" x14ac:dyDescent="0.25">
      <c r="A277" s="12"/>
      <c r="B277" s="83"/>
      <c r="C277" s="83"/>
      <c r="D277" s="83"/>
      <c r="E277" s="83"/>
      <c r="F277" s="83"/>
      <c r="G277" s="83"/>
      <c r="H277" s="83"/>
      <c r="I277" s="83"/>
      <c r="J277" s="83"/>
      <c r="K277" s="83"/>
      <c r="L277" s="83"/>
      <c r="M277" s="83"/>
      <c r="N277" s="83"/>
      <c r="O277" s="83"/>
      <c r="P277" s="83"/>
      <c r="Q277" s="83"/>
      <c r="R277" s="83"/>
      <c r="S277" s="83"/>
      <c r="T277" s="83"/>
      <c r="U277" s="83"/>
      <c r="V277" s="83"/>
      <c r="W277" s="83"/>
      <c r="X277" s="83"/>
      <c r="Y277" s="83"/>
      <c r="Z277" s="83"/>
      <c r="AA277" s="83"/>
      <c r="AB277" s="83"/>
      <c r="AC277" s="83"/>
      <c r="AD277" s="83"/>
    </row>
    <row r="278" spans="1:30" x14ac:dyDescent="0.25">
      <c r="A278" s="12"/>
      <c r="B278" s="16"/>
      <c r="C278" s="17"/>
      <c r="D278" s="43"/>
      <c r="E278" s="43"/>
      <c r="F278" s="17"/>
      <c r="G278" s="43"/>
      <c r="H278" s="43"/>
      <c r="I278" s="17"/>
      <c r="J278" s="43"/>
      <c r="K278" s="43"/>
      <c r="L278" s="17"/>
      <c r="M278" s="43"/>
      <c r="N278" s="43"/>
      <c r="O278" s="17"/>
      <c r="P278" s="126" t="s">
        <v>900</v>
      </c>
      <c r="Q278" s="126"/>
      <c r="R278" s="17"/>
      <c r="S278" s="126" t="s">
        <v>900</v>
      </c>
      <c r="T278" s="126"/>
      <c r="U278" s="17"/>
      <c r="V278" s="43"/>
      <c r="W278" s="43"/>
      <c r="X278" s="17"/>
      <c r="Y278" s="43"/>
      <c r="Z278" s="43"/>
      <c r="AA278" s="17"/>
    </row>
    <row r="279" spans="1:30" x14ac:dyDescent="0.25">
      <c r="A279" s="12"/>
      <c r="B279" s="16"/>
      <c r="C279" s="17"/>
      <c r="D279" s="43"/>
      <c r="E279" s="43"/>
      <c r="F279" s="17"/>
      <c r="G279" s="43"/>
      <c r="H279" s="43"/>
      <c r="I279" s="17"/>
      <c r="J279" s="43"/>
      <c r="K279" s="43"/>
      <c r="L279" s="17"/>
      <c r="M279" s="43"/>
      <c r="N279" s="43"/>
      <c r="O279" s="17"/>
      <c r="P279" s="126" t="s">
        <v>901</v>
      </c>
      <c r="Q279" s="126"/>
      <c r="R279" s="17"/>
      <c r="S279" s="126" t="s">
        <v>902</v>
      </c>
      <c r="T279" s="126"/>
      <c r="U279" s="17"/>
      <c r="V279" s="43"/>
      <c r="W279" s="43"/>
      <c r="X279" s="17"/>
      <c r="Y279" s="43"/>
      <c r="Z279" s="43"/>
      <c r="AA279" s="17"/>
    </row>
    <row r="280" spans="1:30" x14ac:dyDescent="0.25">
      <c r="A280" s="12"/>
      <c r="B280" s="16"/>
      <c r="C280" s="17"/>
      <c r="D280" s="43"/>
      <c r="E280" s="43"/>
      <c r="F280" s="17"/>
      <c r="G280" s="43"/>
      <c r="H280" s="43"/>
      <c r="I280" s="17"/>
      <c r="J280" s="43"/>
      <c r="K280" s="43"/>
      <c r="L280" s="17"/>
      <c r="M280" s="43"/>
      <c r="N280" s="43"/>
      <c r="O280" s="17"/>
      <c r="P280" s="126" t="s">
        <v>903</v>
      </c>
      <c r="Q280" s="126"/>
      <c r="R280" s="17"/>
      <c r="S280" s="126" t="s">
        <v>903</v>
      </c>
      <c r="T280" s="126"/>
      <c r="U280" s="17"/>
      <c r="V280" s="43"/>
      <c r="W280" s="43"/>
      <c r="X280" s="17"/>
      <c r="Y280" s="43"/>
      <c r="Z280" s="43"/>
      <c r="AA280" s="17"/>
    </row>
    <row r="281" spans="1:30" x14ac:dyDescent="0.25">
      <c r="A281" s="12"/>
      <c r="B281" s="16"/>
      <c r="C281" s="17"/>
      <c r="D281" s="43"/>
      <c r="E281" s="43"/>
      <c r="F281" s="17"/>
      <c r="G281" s="43"/>
      <c r="H281" s="43"/>
      <c r="I281" s="17"/>
      <c r="J281" s="43"/>
      <c r="K281" s="43"/>
      <c r="L281" s="17"/>
      <c r="M281" s="43"/>
      <c r="N281" s="43"/>
      <c r="O281" s="17"/>
      <c r="P281" s="126" t="s">
        <v>904</v>
      </c>
      <c r="Q281" s="126"/>
      <c r="R281" s="17"/>
      <c r="S281" s="126" t="s">
        <v>904</v>
      </c>
      <c r="T281" s="126"/>
      <c r="U281" s="17"/>
      <c r="V281" s="43"/>
      <c r="W281" s="43"/>
      <c r="X281" s="17"/>
      <c r="Y281" s="43"/>
      <c r="Z281" s="43"/>
      <c r="AA281" s="17"/>
    </row>
    <row r="282" spans="1:30" ht="15.75" thickBot="1" x14ac:dyDescent="0.3">
      <c r="A282" s="12"/>
      <c r="B282" s="16"/>
      <c r="C282" s="17"/>
      <c r="D282" s="125" t="s">
        <v>905</v>
      </c>
      <c r="E282" s="125"/>
      <c r="F282" s="17"/>
      <c r="G282" s="125" t="s">
        <v>906</v>
      </c>
      <c r="H282" s="125"/>
      <c r="I282" s="17"/>
      <c r="J282" s="125" t="s">
        <v>907</v>
      </c>
      <c r="K282" s="125"/>
      <c r="L282" s="17"/>
      <c r="M282" s="125" t="s">
        <v>908</v>
      </c>
      <c r="N282" s="125"/>
      <c r="O282" s="17"/>
      <c r="P282" s="125" t="s">
        <v>909</v>
      </c>
      <c r="Q282" s="125"/>
      <c r="R282" s="17"/>
      <c r="S282" s="125" t="s">
        <v>910</v>
      </c>
      <c r="T282" s="125"/>
      <c r="U282" s="17"/>
      <c r="V282" s="125" t="s">
        <v>911</v>
      </c>
      <c r="W282" s="125"/>
      <c r="X282" s="17"/>
      <c r="Y282" s="125" t="s">
        <v>161</v>
      </c>
      <c r="Z282" s="125"/>
      <c r="AA282" s="17"/>
    </row>
    <row r="283" spans="1:30" x14ac:dyDescent="0.25">
      <c r="A283" s="12"/>
      <c r="B283" s="16"/>
      <c r="C283" s="17"/>
      <c r="D283" s="126" t="s">
        <v>290</v>
      </c>
      <c r="E283" s="126"/>
      <c r="F283" s="126"/>
      <c r="G283" s="126"/>
      <c r="H283" s="126"/>
      <c r="I283" s="126"/>
      <c r="J283" s="126"/>
      <c r="K283" s="126"/>
      <c r="L283" s="126"/>
      <c r="M283" s="126"/>
      <c r="N283" s="126"/>
      <c r="O283" s="126"/>
      <c r="P283" s="126"/>
      <c r="Q283" s="126"/>
      <c r="R283" s="126"/>
      <c r="S283" s="126"/>
      <c r="T283" s="126"/>
      <c r="U283" s="126"/>
      <c r="V283" s="126"/>
      <c r="W283" s="126"/>
      <c r="X283" s="126"/>
      <c r="Y283" s="126"/>
      <c r="Z283" s="126"/>
      <c r="AA283" s="17"/>
    </row>
    <row r="284" spans="1:30" x14ac:dyDescent="0.25">
      <c r="A284" s="12"/>
      <c r="B284" s="114" t="s">
        <v>912</v>
      </c>
      <c r="C284" s="21"/>
      <c r="D284" s="46"/>
      <c r="E284" s="46"/>
      <c r="F284" s="21"/>
      <c r="G284" s="46"/>
      <c r="H284" s="46"/>
      <c r="I284" s="21"/>
      <c r="J284" s="46"/>
      <c r="K284" s="46"/>
      <c r="L284" s="21"/>
      <c r="M284" s="46"/>
      <c r="N284" s="46"/>
      <c r="O284" s="21"/>
      <c r="P284" s="46"/>
      <c r="Q284" s="46"/>
      <c r="R284" s="21"/>
      <c r="S284" s="46"/>
      <c r="T284" s="46"/>
      <c r="U284" s="21"/>
      <c r="V284" s="46"/>
      <c r="W284" s="46"/>
      <c r="X284" s="21"/>
      <c r="Y284" s="46"/>
      <c r="Z284" s="46"/>
      <c r="AA284" s="21"/>
    </row>
    <row r="285" spans="1:30" x14ac:dyDescent="0.25">
      <c r="A285" s="12"/>
      <c r="B285" s="182" t="s">
        <v>913</v>
      </c>
      <c r="C285" s="16"/>
      <c r="D285" s="119" t="s">
        <v>293</v>
      </c>
      <c r="E285" s="179">
        <v>47337</v>
      </c>
      <c r="F285" s="16"/>
      <c r="G285" s="119" t="s">
        <v>293</v>
      </c>
      <c r="H285" s="179">
        <v>72830</v>
      </c>
      <c r="I285" s="16"/>
      <c r="J285" s="119" t="s">
        <v>293</v>
      </c>
      <c r="K285" s="179">
        <v>105376</v>
      </c>
      <c r="L285" s="16"/>
      <c r="M285" s="119" t="s">
        <v>293</v>
      </c>
      <c r="N285" s="179">
        <v>7937</v>
      </c>
      <c r="O285" s="16"/>
      <c r="P285" s="119" t="s">
        <v>293</v>
      </c>
      <c r="Q285" s="179">
        <v>7100</v>
      </c>
      <c r="R285" s="16"/>
      <c r="S285" s="119" t="s">
        <v>293</v>
      </c>
      <c r="T285" s="179">
        <v>2529</v>
      </c>
      <c r="U285" s="16"/>
      <c r="V285" s="119" t="s">
        <v>293</v>
      </c>
      <c r="W285" s="178" t="s">
        <v>294</v>
      </c>
      <c r="X285" s="16"/>
      <c r="Y285" s="119" t="s">
        <v>293</v>
      </c>
      <c r="Z285" s="179">
        <v>243109</v>
      </c>
      <c r="AA285" s="16"/>
    </row>
    <row r="286" spans="1:30" x14ac:dyDescent="0.25">
      <c r="A286" s="12"/>
      <c r="B286" s="177" t="s">
        <v>198</v>
      </c>
      <c r="C286" s="21"/>
      <c r="D286" s="192">
        <v>3402</v>
      </c>
      <c r="E286" s="192"/>
      <c r="F286" s="21"/>
      <c r="G286" s="193" t="s">
        <v>914</v>
      </c>
      <c r="H286" s="193"/>
      <c r="I286" s="124" t="s">
        <v>312</v>
      </c>
      <c r="J286" s="193" t="s">
        <v>915</v>
      </c>
      <c r="K286" s="193"/>
      <c r="L286" s="124" t="s">
        <v>312</v>
      </c>
      <c r="M286" s="192">
        <v>1451</v>
      </c>
      <c r="N286" s="192"/>
      <c r="O286" s="21"/>
      <c r="P286" s="193" t="s">
        <v>916</v>
      </c>
      <c r="Q286" s="193"/>
      <c r="R286" s="124" t="s">
        <v>312</v>
      </c>
      <c r="S286" s="193" t="s">
        <v>917</v>
      </c>
      <c r="T286" s="193"/>
      <c r="U286" s="124" t="s">
        <v>312</v>
      </c>
      <c r="V286" s="192">
        <v>3445</v>
      </c>
      <c r="W286" s="192"/>
      <c r="X286" s="21"/>
      <c r="Y286" s="192">
        <v>3571</v>
      </c>
      <c r="Z286" s="192"/>
      <c r="AA286" s="21"/>
    </row>
    <row r="287" spans="1:30" ht="19.5" x14ac:dyDescent="0.25">
      <c r="A287" s="12"/>
      <c r="B287" s="182" t="s">
        <v>918</v>
      </c>
      <c r="C287" s="16"/>
      <c r="D287" s="191" t="s">
        <v>294</v>
      </c>
      <c r="E287" s="191"/>
      <c r="F287" s="16"/>
      <c r="G287" s="191" t="s">
        <v>294</v>
      </c>
      <c r="H287" s="191"/>
      <c r="I287" s="16"/>
      <c r="J287" s="191" t="s">
        <v>294</v>
      </c>
      <c r="K287" s="191"/>
      <c r="L287" s="16"/>
      <c r="M287" s="191" t="s">
        <v>294</v>
      </c>
      <c r="N287" s="191"/>
      <c r="O287" s="16"/>
      <c r="P287" s="191" t="s">
        <v>294</v>
      </c>
      <c r="Q287" s="191"/>
      <c r="R287" s="16"/>
      <c r="S287" s="191" t="s">
        <v>294</v>
      </c>
      <c r="T287" s="191"/>
      <c r="U287" s="16"/>
      <c r="V287" s="191" t="s">
        <v>919</v>
      </c>
      <c r="W287" s="191"/>
      <c r="X287" s="119" t="s">
        <v>312</v>
      </c>
      <c r="Y287" s="191" t="s">
        <v>919</v>
      </c>
      <c r="Z287" s="191"/>
      <c r="AA287" s="119" t="s">
        <v>312</v>
      </c>
    </row>
    <row r="288" spans="1:30" x14ac:dyDescent="0.25">
      <c r="A288" s="12"/>
      <c r="B288" s="177" t="s">
        <v>728</v>
      </c>
      <c r="C288" s="21"/>
      <c r="D288" s="193" t="s">
        <v>920</v>
      </c>
      <c r="E288" s="193"/>
      <c r="F288" s="124" t="s">
        <v>312</v>
      </c>
      <c r="G288" s="193" t="s">
        <v>921</v>
      </c>
      <c r="H288" s="193"/>
      <c r="I288" s="124" t="s">
        <v>312</v>
      </c>
      <c r="J288" s="193" t="s">
        <v>922</v>
      </c>
      <c r="K288" s="193"/>
      <c r="L288" s="124" t="s">
        <v>312</v>
      </c>
      <c r="M288" s="193" t="s">
        <v>923</v>
      </c>
      <c r="N288" s="193"/>
      <c r="O288" s="124" t="s">
        <v>312</v>
      </c>
      <c r="P288" s="193" t="s">
        <v>294</v>
      </c>
      <c r="Q288" s="193"/>
      <c r="R288" s="21"/>
      <c r="S288" s="193" t="s">
        <v>294</v>
      </c>
      <c r="T288" s="193"/>
      <c r="U288" s="21"/>
      <c r="V288" s="193" t="s">
        <v>294</v>
      </c>
      <c r="W288" s="193"/>
      <c r="X288" s="21"/>
      <c r="Y288" s="193" t="s">
        <v>924</v>
      </c>
      <c r="Z288" s="193"/>
      <c r="AA288" s="124" t="s">
        <v>312</v>
      </c>
    </row>
    <row r="289" spans="1:30" ht="15.75" thickBot="1" x14ac:dyDescent="0.3">
      <c r="A289" s="12"/>
      <c r="B289" s="182" t="s">
        <v>925</v>
      </c>
      <c r="C289" s="16"/>
      <c r="D289" s="195">
        <v>469</v>
      </c>
      <c r="E289" s="195"/>
      <c r="F289" s="16"/>
      <c r="G289" s="195">
        <v>270</v>
      </c>
      <c r="H289" s="195"/>
      <c r="I289" s="16"/>
      <c r="J289" s="194">
        <v>1243</v>
      </c>
      <c r="K289" s="194"/>
      <c r="L289" s="16"/>
      <c r="M289" s="195">
        <v>83</v>
      </c>
      <c r="N289" s="195"/>
      <c r="O289" s="16"/>
      <c r="P289" s="195" t="s">
        <v>294</v>
      </c>
      <c r="Q289" s="195"/>
      <c r="R289" s="16"/>
      <c r="S289" s="195" t="s">
        <v>294</v>
      </c>
      <c r="T289" s="195"/>
      <c r="U289" s="16"/>
      <c r="V289" s="195" t="s">
        <v>294</v>
      </c>
      <c r="W289" s="195"/>
      <c r="X289" s="16"/>
      <c r="Y289" s="194">
        <v>2065</v>
      </c>
      <c r="Z289" s="194"/>
      <c r="AA289" s="16"/>
    </row>
    <row r="290" spans="1:30" ht="15.75" thickBot="1" x14ac:dyDescent="0.3">
      <c r="A290" s="12"/>
      <c r="B290" s="120" t="s">
        <v>926</v>
      </c>
      <c r="C290" s="21"/>
      <c r="D290" s="200">
        <v>37</v>
      </c>
      <c r="E290" s="200"/>
      <c r="F290" s="21"/>
      <c r="G290" s="200" t="s">
        <v>927</v>
      </c>
      <c r="H290" s="200"/>
      <c r="I290" s="124" t="s">
        <v>312</v>
      </c>
      <c r="J290" s="200" t="s">
        <v>928</v>
      </c>
      <c r="K290" s="200"/>
      <c r="L290" s="124" t="s">
        <v>312</v>
      </c>
      <c r="M290" s="200">
        <v>77</v>
      </c>
      <c r="N290" s="200"/>
      <c r="O290" s="21"/>
      <c r="P290" s="200" t="s">
        <v>294</v>
      </c>
      <c r="Q290" s="200"/>
      <c r="R290" s="21"/>
      <c r="S290" s="200" t="s">
        <v>294</v>
      </c>
      <c r="T290" s="200"/>
      <c r="U290" s="21"/>
      <c r="V290" s="200" t="s">
        <v>294</v>
      </c>
      <c r="W290" s="200"/>
      <c r="X290" s="21"/>
      <c r="Y290" s="200" t="s">
        <v>929</v>
      </c>
      <c r="Z290" s="200"/>
      <c r="AA290" s="124" t="s">
        <v>312</v>
      </c>
    </row>
    <row r="291" spans="1:30" ht="15.75" thickBot="1" x14ac:dyDescent="0.3">
      <c r="A291" s="12"/>
      <c r="B291" s="115" t="s">
        <v>561</v>
      </c>
      <c r="C291" s="16"/>
      <c r="D291" s="196" t="s">
        <v>293</v>
      </c>
      <c r="E291" s="197">
        <v>50776</v>
      </c>
      <c r="F291" s="16"/>
      <c r="G291" s="196" t="s">
        <v>293</v>
      </c>
      <c r="H291" s="197">
        <v>69357</v>
      </c>
      <c r="I291" s="16"/>
      <c r="J291" s="196" t="s">
        <v>293</v>
      </c>
      <c r="K291" s="197">
        <v>104638</v>
      </c>
      <c r="L291" s="16"/>
      <c r="M291" s="196" t="s">
        <v>293</v>
      </c>
      <c r="N291" s="197">
        <v>9465</v>
      </c>
      <c r="O291" s="16"/>
      <c r="P291" s="196" t="s">
        <v>293</v>
      </c>
      <c r="Q291" s="197">
        <v>6328</v>
      </c>
      <c r="R291" s="16"/>
      <c r="S291" s="196" t="s">
        <v>293</v>
      </c>
      <c r="T291" s="197">
        <v>2337</v>
      </c>
      <c r="U291" s="16"/>
      <c r="V291" s="196" t="s">
        <v>293</v>
      </c>
      <c r="W291" s="198" t="s">
        <v>294</v>
      </c>
      <c r="X291" s="16"/>
      <c r="Y291" s="196" t="s">
        <v>293</v>
      </c>
      <c r="Z291" s="197">
        <v>242901</v>
      </c>
      <c r="AA291" s="16"/>
    </row>
    <row r="292" spans="1:30" ht="15.75" thickTop="1" x14ac:dyDescent="0.25">
      <c r="A292" s="12"/>
      <c r="B292" s="177" t="s">
        <v>930</v>
      </c>
      <c r="C292" s="21"/>
      <c r="D292" s="201"/>
      <c r="E292" s="201"/>
      <c r="F292" s="21"/>
      <c r="G292" s="201"/>
      <c r="H292" s="201"/>
      <c r="I292" s="21"/>
      <c r="J292" s="201"/>
      <c r="K292" s="201"/>
      <c r="L292" s="21"/>
      <c r="M292" s="201"/>
      <c r="N292" s="201"/>
      <c r="O292" s="21"/>
      <c r="P292" s="201"/>
      <c r="Q292" s="201"/>
      <c r="R292" s="21"/>
      <c r="S292" s="201"/>
      <c r="T292" s="201"/>
      <c r="U292" s="21"/>
      <c r="V292" s="201"/>
      <c r="W292" s="201"/>
      <c r="X292" s="21"/>
      <c r="Y292" s="201"/>
      <c r="Z292" s="201"/>
      <c r="AA292" s="21"/>
    </row>
    <row r="293" spans="1:30" x14ac:dyDescent="0.25">
      <c r="A293" s="12"/>
      <c r="B293" s="115" t="s">
        <v>931</v>
      </c>
      <c r="C293" s="16"/>
      <c r="D293" s="119" t="s">
        <v>293</v>
      </c>
      <c r="E293" s="178">
        <v>809</v>
      </c>
      <c r="F293" s="16"/>
      <c r="G293" s="119" t="s">
        <v>293</v>
      </c>
      <c r="H293" s="179">
        <v>6045</v>
      </c>
      <c r="I293" s="16"/>
      <c r="J293" s="119" t="s">
        <v>293</v>
      </c>
      <c r="K293" s="179">
        <v>10439</v>
      </c>
      <c r="L293" s="16"/>
      <c r="M293" s="119" t="s">
        <v>293</v>
      </c>
      <c r="N293" s="178" t="s">
        <v>294</v>
      </c>
      <c r="O293" s="16"/>
      <c r="P293" s="119" t="s">
        <v>293</v>
      </c>
      <c r="Q293" s="178" t="s">
        <v>294</v>
      </c>
      <c r="R293" s="16"/>
      <c r="S293" s="119" t="s">
        <v>293</v>
      </c>
      <c r="T293" s="178" t="s">
        <v>294</v>
      </c>
      <c r="U293" s="16"/>
      <c r="V293" s="119" t="s">
        <v>293</v>
      </c>
      <c r="W293" s="178" t="s">
        <v>294</v>
      </c>
      <c r="X293" s="16"/>
      <c r="Y293" s="119" t="s">
        <v>293</v>
      </c>
      <c r="Z293" s="179">
        <v>17293</v>
      </c>
      <c r="AA293" s="16"/>
    </row>
    <row r="294" spans="1:30" x14ac:dyDescent="0.25">
      <c r="A294" s="12"/>
      <c r="B294" s="120" t="s">
        <v>932</v>
      </c>
      <c r="C294" s="21"/>
      <c r="D294" s="192">
        <v>49967</v>
      </c>
      <c r="E294" s="192"/>
      <c r="F294" s="21"/>
      <c r="G294" s="192">
        <v>63312</v>
      </c>
      <c r="H294" s="192"/>
      <c r="I294" s="21"/>
      <c r="J294" s="192">
        <v>94199</v>
      </c>
      <c r="K294" s="192"/>
      <c r="L294" s="21"/>
      <c r="M294" s="192">
        <v>9465</v>
      </c>
      <c r="N294" s="192"/>
      <c r="O294" s="21"/>
      <c r="P294" s="192">
        <v>6328</v>
      </c>
      <c r="Q294" s="192"/>
      <c r="R294" s="21"/>
      <c r="S294" s="193" t="s">
        <v>294</v>
      </c>
      <c r="T294" s="193"/>
      <c r="U294" s="21"/>
      <c r="V294" s="193" t="s">
        <v>294</v>
      </c>
      <c r="W294" s="193"/>
      <c r="X294" s="21"/>
      <c r="Y294" s="192">
        <v>223271</v>
      </c>
      <c r="Z294" s="192"/>
      <c r="AA294" s="21"/>
    </row>
    <row r="295" spans="1:30" ht="20.25" thickBot="1" x14ac:dyDescent="0.3">
      <c r="A295" s="12"/>
      <c r="B295" s="115" t="s">
        <v>933</v>
      </c>
      <c r="C295" s="16"/>
      <c r="D295" s="195" t="s">
        <v>294</v>
      </c>
      <c r="E295" s="195"/>
      <c r="F295" s="16"/>
      <c r="G295" s="195" t="s">
        <v>294</v>
      </c>
      <c r="H295" s="195"/>
      <c r="I295" s="16"/>
      <c r="J295" s="195" t="s">
        <v>294</v>
      </c>
      <c r="K295" s="195"/>
      <c r="L295" s="16"/>
      <c r="M295" s="195" t="s">
        <v>294</v>
      </c>
      <c r="N295" s="195"/>
      <c r="O295" s="16"/>
      <c r="P295" s="195" t="s">
        <v>294</v>
      </c>
      <c r="Q295" s="195"/>
      <c r="R295" s="16"/>
      <c r="S295" s="194">
        <v>2337</v>
      </c>
      <c r="T295" s="194"/>
      <c r="U295" s="16"/>
      <c r="V295" s="195" t="s">
        <v>294</v>
      </c>
      <c r="W295" s="195"/>
      <c r="X295" s="16"/>
      <c r="Y295" s="194">
        <v>2337</v>
      </c>
      <c r="Z295" s="194"/>
      <c r="AA295" s="16"/>
    </row>
    <row r="296" spans="1:30" ht="15.75" thickBot="1" x14ac:dyDescent="0.3">
      <c r="A296" s="12"/>
      <c r="B296" s="120" t="s">
        <v>561</v>
      </c>
      <c r="C296" s="21"/>
      <c r="D296" s="186" t="s">
        <v>293</v>
      </c>
      <c r="E296" s="187">
        <v>50776</v>
      </c>
      <c r="F296" s="21"/>
      <c r="G296" s="186" t="s">
        <v>293</v>
      </c>
      <c r="H296" s="187">
        <v>69357</v>
      </c>
      <c r="I296" s="21"/>
      <c r="J296" s="186" t="s">
        <v>293</v>
      </c>
      <c r="K296" s="187">
        <v>104638</v>
      </c>
      <c r="L296" s="21"/>
      <c r="M296" s="186" t="s">
        <v>293</v>
      </c>
      <c r="N296" s="187">
        <v>9465</v>
      </c>
      <c r="O296" s="21"/>
      <c r="P296" s="186" t="s">
        <v>293</v>
      </c>
      <c r="Q296" s="187">
        <v>6328</v>
      </c>
      <c r="R296" s="21"/>
      <c r="S296" s="186" t="s">
        <v>293</v>
      </c>
      <c r="T296" s="187">
        <v>2337</v>
      </c>
      <c r="U296" s="21"/>
      <c r="V296" s="186" t="s">
        <v>293</v>
      </c>
      <c r="W296" s="188" t="s">
        <v>294</v>
      </c>
      <c r="X296" s="21"/>
      <c r="Y296" s="186" t="s">
        <v>293</v>
      </c>
      <c r="Z296" s="187">
        <v>242901</v>
      </c>
      <c r="AA296" s="21"/>
    </row>
    <row r="297" spans="1:30" ht="15.75" thickTop="1" x14ac:dyDescent="0.25">
      <c r="A297" s="12"/>
      <c r="B297" s="81"/>
      <c r="C297" s="81"/>
      <c r="D297" s="81"/>
      <c r="E297" s="81"/>
      <c r="F297" s="81"/>
      <c r="G297" s="81"/>
      <c r="H297" s="81"/>
      <c r="I297" s="81"/>
      <c r="J297" s="81"/>
      <c r="K297" s="81"/>
      <c r="L297" s="81"/>
      <c r="M297" s="81"/>
      <c r="N297" s="81"/>
      <c r="O297" s="81"/>
      <c r="P297" s="81"/>
      <c r="Q297" s="81"/>
      <c r="R297" s="81"/>
      <c r="S297" s="81"/>
      <c r="T297" s="81"/>
      <c r="U297" s="81"/>
      <c r="V297" s="81"/>
      <c r="W297" s="81"/>
      <c r="X297" s="81"/>
      <c r="Y297" s="81"/>
      <c r="Z297" s="81"/>
      <c r="AA297" s="81"/>
      <c r="AB297" s="81"/>
      <c r="AC297" s="81"/>
      <c r="AD297" s="81"/>
    </row>
    <row r="298" spans="1:30" x14ac:dyDescent="0.25">
      <c r="A298" s="12"/>
      <c r="B298" s="16"/>
      <c r="C298" s="17"/>
      <c r="D298" s="43"/>
      <c r="E298" s="43"/>
      <c r="F298" s="17"/>
      <c r="G298" s="43"/>
      <c r="H298" s="43"/>
      <c r="I298" s="17"/>
      <c r="J298" s="43"/>
      <c r="K298" s="43"/>
      <c r="L298" s="17"/>
      <c r="M298" s="43"/>
      <c r="N298" s="43"/>
      <c r="O298" s="17"/>
      <c r="P298" s="126" t="s">
        <v>900</v>
      </c>
      <c r="Q298" s="126"/>
      <c r="R298" s="17"/>
      <c r="S298" s="126" t="s">
        <v>900</v>
      </c>
      <c r="T298" s="126"/>
      <c r="U298" s="17"/>
      <c r="V298" s="43"/>
      <c r="W298" s="43"/>
      <c r="X298" s="17"/>
      <c r="Y298" s="43"/>
      <c r="Z298" s="43"/>
      <c r="AA298" s="17"/>
    </row>
    <row r="299" spans="1:30" x14ac:dyDescent="0.25">
      <c r="A299" s="12"/>
      <c r="B299" s="16"/>
      <c r="C299" s="17"/>
      <c r="D299" s="43"/>
      <c r="E299" s="43"/>
      <c r="F299" s="17"/>
      <c r="G299" s="43"/>
      <c r="H299" s="43"/>
      <c r="I299" s="17"/>
      <c r="J299" s="43"/>
      <c r="K299" s="43"/>
      <c r="L299" s="17"/>
      <c r="M299" s="43"/>
      <c r="N299" s="43"/>
      <c r="O299" s="17"/>
      <c r="P299" s="126" t="s">
        <v>901</v>
      </c>
      <c r="Q299" s="126"/>
      <c r="R299" s="17"/>
      <c r="S299" s="126" t="s">
        <v>902</v>
      </c>
      <c r="T299" s="126"/>
      <c r="U299" s="17"/>
      <c r="V299" s="43"/>
      <c r="W299" s="43"/>
      <c r="X299" s="17"/>
      <c r="Y299" s="43"/>
      <c r="Z299" s="43"/>
      <c r="AA299" s="17"/>
    </row>
    <row r="300" spans="1:30" x14ac:dyDescent="0.25">
      <c r="A300" s="12"/>
      <c r="B300" s="16"/>
      <c r="C300" s="17"/>
      <c r="D300" s="43"/>
      <c r="E300" s="43"/>
      <c r="F300" s="17"/>
      <c r="G300" s="43"/>
      <c r="H300" s="43"/>
      <c r="I300" s="17"/>
      <c r="J300" s="43"/>
      <c r="K300" s="43"/>
      <c r="L300" s="17"/>
      <c r="M300" s="43"/>
      <c r="N300" s="43"/>
      <c r="O300" s="17"/>
      <c r="P300" s="126" t="s">
        <v>903</v>
      </c>
      <c r="Q300" s="126"/>
      <c r="R300" s="17"/>
      <c r="S300" s="126" t="s">
        <v>903</v>
      </c>
      <c r="T300" s="126"/>
      <c r="U300" s="17"/>
      <c r="V300" s="43"/>
      <c r="W300" s="43"/>
      <c r="X300" s="17"/>
      <c r="Y300" s="43"/>
      <c r="Z300" s="43"/>
      <c r="AA300" s="17"/>
    </row>
    <row r="301" spans="1:30" x14ac:dyDescent="0.25">
      <c r="A301" s="12"/>
      <c r="B301" s="16"/>
      <c r="C301" s="17"/>
      <c r="D301" s="43"/>
      <c r="E301" s="43"/>
      <c r="F301" s="17"/>
      <c r="G301" s="43"/>
      <c r="H301" s="43"/>
      <c r="I301" s="17"/>
      <c r="J301" s="43"/>
      <c r="K301" s="43"/>
      <c r="L301" s="17"/>
      <c r="M301" s="43"/>
      <c r="N301" s="43"/>
      <c r="O301" s="17"/>
      <c r="P301" s="126" t="s">
        <v>904</v>
      </c>
      <c r="Q301" s="126"/>
      <c r="R301" s="17"/>
      <c r="S301" s="126" t="s">
        <v>904</v>
      </c>
      <c r="T301" s="126"/>
      <c r="U301" s="17"/>
      <c r="V301" s="43"/>
      <c r="W301" s="43"/>
      <c r="X301" s="17"/>
      <c r="Y301" s="43"/>
      <c r="Z301" s="43"/>
      <c r="AA301" s="17"/>
    </row>
    <row r="302" spans="1:30" ht="15.75" thickBot="1" x14ac:dyDescent="0.3">
      <c r="A302" s="12"/>
      <c r="B302" s="16"/>
      <c r="C302" s="17"/>
      <c r="D302" s="125" t="s">
        <v>905</v>
      </c>
      <c r="E302" s="125"/>
      <c r="F302" s="17"/>
      <c r="G302" s="125" t="s">
        <v>906</v>
      </c>
      <c r="H302" s="125"/>
      <c r="I302" s="17"/>
      <c r="J302" s="125" t="s">
        <v>907</v>
      </c>
      <c r="K302" s="125"/>
      <c r="L302" s="17"/>
      <c r="M302" s="125" t="s">
        <v>908</v>
      </c>
      <c r="N302" s="125"/>
      <c r="O302" s="17"/>
      <c r="P302" s="125" t="s">
        <v>909</v>
      </c>
      <c r="Q302" s="125"/>
      <c r="R302" s="17"/>
      <c r="S302" s="125" t="s">
        <v>910</v>
      </c>
      <c r="T302" s="125"/>
      <c r="U302" s="17"/>
      <c r="V302" s="125" t="s">
        <v>911</v>
      </c>
      <c r="W302" s="125"/>
      <c r="X302" s="17"/>
      <c r="Y302" s="125" t="s">
        <v>161</v>
      </c>
      <c r="Z302" s="125"/>
      <c r="AA302" s="17"/>
    </row>
    <row r="303" spans="1:30" x14ac:dyDescent="0.25">
      <c r="A303" s="12"/>
      <c r="B303" s="16"/>
      <c r="C303" s="17"/>
      <c r="D303" s="126" t="s">
        <v>290</v>
      </c>
      <c r="E303" s="126"/>
      <c r="F303" s="126"/>
      <c r="G303" s="126"/>
      <c r="H303" s="126"/>
      <c r="I303" s="126"/>
      <c r="J303" s="126"/>
      <c r="K303" s="126"/>
      <c r="L303" s="126"/>
      <c r="M303" s="126"/>
      <c r="N303" s="126"/>
      <c r="O303" s="126"/>
      <c r="P303" s="126"/>
      <c r="Q303" s="126"/>
      <c r="R303" s="126"/>
      <c r="S303" s="126"/>
      <c r="T303" s="126"/>
      <c r="U303" s="126"/>
      <c r="V303" s="126"/>
      <c r="W303" s="126"/>
      <c r="X303" s="126"/>
      <c r="Y303" s="126"/>
      <c r="Z303" s="126"/>
      <c r="AA303" s="17"/>
    </row>
    <row r="304" spans="1:30" x14ac:dyDescent="0.25">
      <c r="A304" s="12"/>
      <c r="B304" s="114" t="s">
        <v>934</v>
      </c>
      <c r="C304" s="21"/>
      <c r="D304" s="46"/>
      <c r="E304" s="46"/>
      <c r="F304" s="21"/>
      <c r="G304" s="46"/>
      <c r="H304" s="46"/>
      <c r="I304" s="21"/>
      <c r="J304" s="46"/>
      <c r="K304" s="46"/>
      <c r="L304" s="21"/>
      <c r="M304" s="46"/>
      <c r="N304" s="46"/>
      <c r="O304" s="21"/>
      <c r="P304" s="46"/>
      <c r="Q304" s="46"/>
      <c r="R304" s="21"/>
      <c r="S304" s="46"/>
      <c r="T304" s="46"/>
      <c r="U304" s="21"/>
      <c r="V304" s="46"/>
      <c r="W304" s="46"/>
      <c r="X304" s="21"/>
      <c r="Y304" s="46"/>
      <c r="Z304" s="46"/>
      <c r="AA304" s="21"/>
    </row>
    <row r="305" spans="1:30" x14ac:dyDescent="0.25">
      <c r="A305" s="12"/>
      <c r="B305" s="182" t="s">
        <v>913</v>
      </c>
      <c r="C305" s="16"/>
      <c r="D305" s="119" t="s">
        <v>293</v>
      </c>
      <c r="E305" s="179">
        <v>49349</v>
      </c>
      <c r="F305" s="16"/>
      <c r="G305" s="119" t="s">
        <v>293</v>
      </c>
      <c r="H305" s="179">
        <v>69856</v>
      </c>
      <c r="I305" s="16"/>
      <c r="J305" s="119" t="s">
        <v>293</v>
      </c>
      <c r="K305" s="179">
        <v>105376</v>
      </c>
      <c r="L305" s="16"/>
      <c r="M305" s="119" t="s">
        <v>293</v>
      </c>
      <c r="N305" s="179">
        <v>4801</v>
      </c>
      <c r="O305" s="16"/>
      <c r="P305" s="119" t="s">
        <v>293</v>
      </c>
      <c r="Q305" s="179">
        <v>5153</v>
      </c>
      <c r="R305" s="16"/>
      <c r="S305" s="119" t="s">
        <v>293</v>
      </c>
      <c r="T305" s="178" t="s">
        <v>294</v>
      </c>
      <c r="U305" s="16"/>
      <c r="V305" s="119" t="s">
        <v>293</v>
      </c>
      <c r="W305" s="178" t="s">
        <v>294</v>
      </c>
      <c r="X305" s="16"/>
      <c r="Y305" s="119" t="s">
        <v>293</v>
      </c>
      <c r="Z305" s="179">
        <v>234535</v>
      </c>
      <c r="AA305" s="16"/>
    </row>
    <row r="306" spans="1:30" x14ac:dyDescent="0.25">
      <c r="A306" s="12"/>
      <c r="B306" s="177" t="s">
        <v>198</v>
      </c>
      <c r="C306" s="21"/>
      <c r="D306" s="192">
        <v>1180</v>
      </c>
      <c r="E306" s="192"/>
      <c r="F306" s="21"/>
      <c r="G306" s="193">
        <v>223</v>
      </c>
      <c r="H306" s="193"/>
      <c r="I306" s="21"/>
      <c r="J306" s="192">
        <v>3347</v>
      </c>
      <c r="K306" s="192"/>
      <c r="L306" s="21"/>
      <c r="M306" s="192">
        <v>5003</v>
      </c>
      <c r="N306" s="192"/>
      <c r="O306" s="21"/>
      <c r="P306" s="192">
        <v>2511</v>
      </c>
      <c r="Q306" s="192"/>
      <c r="R306" s="21"/>
      <c r="S306" s="192">
        <v>2337</v>
      </c>
      <c r="T306" s="192"/>
      <c r="U306" s="21"/>
      <c r="V306" s="192">
        <v>2297</v>
      </c>
      <c r="W306" s="192"/>
      <c r="X306" s="21"/>
      <c r="Y306" s="192">
        <v>16898</v>
      </c>
      <c r="Z306" s="192"/>
      <c r="AA306" s="21"/>
    </row>
    <row r="307" spans="1:30" ht="19.5" x14ac:dyDescent="0.25">
      <c r="A307" s="12"/>
      <c r="B307" s="182" t="s">
        <v>918</v>
      </c>
      <c r="C307" s="16"/>
      <c r="D307" s="191" t="s">
        <v>294</v>
      </c>
      <c r="E307" s="191"/>
      <c r="F307" s="16"/>
      <c r="G307" s="191" t="s">
        <v>294</v>
      </c>
      <c r="H307" s="191"/>
      <c r="I307" s="16"/>
      <c r="J307" s="191" t="s">
        <v>294</v>
      </c>
      <c r="K307" s="191"/>
      <c r="L307" s="16"/>
      <c r="M307" s="191" t="s">
        <v>294</v>
      </c>
      <c r="N307" s="191"/>
      <c r="O307" s="16"/>
      <c r="P307" s="191" t="s">
        <v>294</v>
      </c>
      <c r="Q307" s="191"/>
      <c r="R307" s="16"/>
      <c r="S307" s="191" t="s">
        <v>294</v>
      </c>
      <c r="T307" s="191"/>
      <c r="U307" s="16"/>
      <c r="V307" s="191" t="s">
        <v>935</v>
      </c>
      <c r="W307" s="191"/>
      <c r="X307" s="119" t="s">
        <v>312</v>
      </c>
      <c r="Y307" s="191" t="s">
        <v>935</v>
      </c>
      <c r="Z307" s="191"/>
      <c r="AA307" s="119" t="s">
        <v>312</v>
      </c>
    </row>
    <row r="308" spans="1:30" x14ac:dyDescent="0.25">
      <c r="A308" s="12"/>
      <c r="B308" s="177" t="s">
        <v>728</v>
      </c>
      <c r="C308" s="21"/>
      <c r="D308" s="193" t="s">
        <v>936</v>
      </c>
      <c r="E308" s="193"/>
      <c r="F308" s="124" t="s">
        <v>312</v>
      </c>
      <c r="G308" s="193" t="s">
        <v>937</v>
      </c>
      <c r="H308" s="193"/>
      <c r="I308" s="124" t="s">
        <v>312</v>
      </c>
      <c r="J308" s="193" t="s">
        <v>938</v>
      </c>
      <c r="K308" s="193"/>
      <c r="L308" s="124" t="s">
        <v>312</v>
      </c>
      <c r="M308" s="193" t="s">
        <v>939</v>
      </c>
      <c r="N308" s="193"/>
      <c r="O308" s="124" t="s">
        <v>312</v>
      </c>
      <c r="P308" s="193" t="s">
        <v>940</v>
      </c>
      <c r="Q308" s="193"/>
      <c r="R308" s="124" t="s">
        <v>312</v>
      </c>
      <c r="S308" s="193" t="s">
        <v>294</v>
      </c>
      <c r="T308" s="193"/>
      <c r="U308" s="21"/>
      <c r="V308" s="193" t="s">
        <v>294</v>
      </c>
      <c r="W308" s="193"/>
      <c r="X308" s="21"/>
      <c r="Y308" s="193" t="s">
        <v>941</v>
      </c>
      <c r="Z308" s="193"/>
      <c r="AA308" s="124" t="s">
        <v>312</v>
      </c>
    </row>
    <row r="309" spans="1:30" ht="15.75" thickBot="1" x14ac:dyDescent="0.3">
      <c r="A309" s="12"/>
      <c r="B309" s="182" t="s">
        <v>925</v>
      </c>
      <c r="C309" s="16"/>
      <c r="D309" s="194">
        <v>1540</v>
      </c>
      <c r="E309" s="194"/>
      <c r="F309" s="16"/>
      <c r="G309" s="194">
        <v>1619</v>
      </c>
      <c r="H309" s="194"/>
      <c r="I309" s="16"/>
      <c r="J309" s="194">
        <v>2379</v>
      </c>
      <c r="K309" s="194"/>
      <c r="L309" s="16"/>
      <c r="M309" s="195">
        <v>878</v>
      </c>
      <c r="N309" s="195"/>
      <c r="O309" s="16"/>
      <c r="P309" s="195" t="s">
        <v>294</v>
      </c>
      <c r="Q309" s="195"/>
      <c r="R309" s="16"/>
      <c r="S309" s="195" t="s">
        <v>294</v>
      </c>
      <c r="T309" s="195"/>
      <c r="U309" s="16"/>
      <c r="V309" s="195" t="s">
        <v>294</v>
      </c>
      <c r="W309" s="195"/>
      <c r="X309" s="16"/>
      <c r="Y309" s="194">
        <v>6416</v>
      </c>
      <c r="Z309" s="194"/>
      <c r="AA309" s="16"/>
    </row>
    <row r="310" spans="1:30" ht="15.75" thickBot="1" x14ac:dyDescent="0.3">
      <c r="A310" s="12"/>
      <c r="B310" s="120" t="s">
        <v>926</v>
      </c>
      <c r="C310" s="21"/>
      <c r="D310" s="200">
        <v>247</v>
      </c>
      <c r="E310" s="200"/>
      <c r="F310" s="21"/>
      <c r="G310" s="200" t="s">
        <v>942</v>
      </c>
      <c r="H310" s="200"/>
      <c r="I310" s="124" t="s">
        <v>312</v>
      </c>
      <c r="J310" s="200" t="s">
        <v>943</v>
      </c>
      <c r="K310" s="200"/>
      <c r="L310" s="124" t="s">
        <v>312</v>
      </c>
      <c r="M310" s="200" t="s">
        <v>944</v>
      </c>
      <c r="N310" s="200"/>
      <c r="O310" s="124" t="s">
        <v>312</v>
      </c>
      <c r="P310" s="200" t="s">
        <v>940</v>
      </c>
      <c r="Q310" s="200"/>
      <c r="R310" s="124" t="s">
        <v>312</v>
      </c>
      <c r="S310" s="200" t="s">
        <v>294</v>
      </c>
      <c r="T310" s="200"/>
      <c r="U310" s="21"/>
      <c r="V310" s="200" t="s">
        <v>294</v>
      </c>
      <c r="W310" s="200"/>
      <c r="X310" s="21"/>
      <c r="Y310" s="200" t="s">
        <v>945</v>
      </c>
      <c r="Z310" s="200"/>
      <c r="AA310" s="124" t="s">
        <v>312</v>
      </c>
    </row>
    <row r="311" spans="1:30" ht="15.75" thickBot="1" x14ac:dyDescent="0.3">
      <c r="A311" s="12"/>
      <c r="B311" s="115" t="s">
        <v>561</v>
      </c>
      <c r="C311" s="16"/>
      <c r="D311" s="196" t="s">
        <v>293</v>
      </c>
      <c r="E311" s="197">
        <v>50776</v>
      </c>
      <c r="F311" s="16"/>
      <c r="G311" s="196" t="s">
        <v>293</v>
      </c>
      <c r="H311" s="197">
        <v>69357</v>
      </c>
      <c r="I311" s="16"/>
      <c r="J311" s="196" t="s">
        <v>293</v>
      </c>
      <c r="K311" s="197">
        <v>104638</v>
      </c>
      <c r="L311" s="16"/>
      <c r="M311" s="196" t="s">
        <v>293</v>
      </c>
      <c r="N311" s="197">
        <v>9465</v>
      </c>
      <c r="O311" s="16"/>
      <c r="P311" s="196" t="s">
        <v>293</v>
      </c>
      <c r="Q311" s="197">
        <v>6328</v>
      </c>
      <c r="R311" s="16"/>
      <c r="S311" s="196" t="s">
        <v>293</v>
      </c>
      <c r="T311" s="197">
        <v>2337</v>
      </c>
      <c r="U311" s="16"/>
      <c r="V311" s="196" t="s">
        <v>293</v>
      </c>
      <c r="W311" s="198" t="s">
        <v>294</v>
      </c>
      <c r="X311" s="16"/>
      <c r="Y311" s="196" t="s">
        <v>293</v>
      </c>
      <c r="Z311" s="197">
        <v>242901</v>
      </c>
      <c r="AA311" s="16"/>
    </row>
    <row r="312" spans="1:30" ht="15.75" thickTop="1" x14ac:dyDescent="0.25">
      <c r="A312" s="12"/>
      <c r="B312" s="177" t="s">
        <v>930</v>
      </c>
      <c r="C312" s="21"/>
      <c r="D312" s="201"/>
      <c r="E312" s="201"/>
      <c r="F312" s="21"/>
      <c r="G312" s="201"/>
      <c r="H312" s="201"/>
      <c r="I312" s="21"/>
      <c r="J312" s="201"/>
      <c r="K312" s="201"/>
      <c r="L312" s="21"/>
      <c r="M312" s="201"/>
      <c r="N312" s="201"/>
      <c r="O312" s="21"/>
      <c r="P312" s="201"/>
      <c r="Q312" s="201"/>
      <c r="R312" s="21"/>
      <c r="S312" s="201"/>
      <c r="T312" s="201"/>
      <c r="U312" s="21"/>
      <c r="V312" s="201"/>
      <c r="W312" s="201"/>
      <c r="X312" s="21"/>
      <c r="Y312" s="201"/>
      <c r="Z312" s="201"/>
      <c r="AA312" s="21"/>
    </row>
    <row r="313" spans="1:30" x14ac:dyDescent="0.25">
      <c r="A313" s="12"/>
      <c r="B313" s="115" t="s">
        <v>931</v>
      </c>
      <c r="C313" s="16"/>
      <c r="D313" s="119" t="s">
        <v>293</v>
      </c>
      <c r="E313" s="178">
        <v>809</v>
      </c>
      <c r="F313" s="16"/>
      <c r="G313" s="119" t="s">
        <v>293</v>
      </c>
      <c r="H313" s="179">
        <v>6045</v>
      </c>
      <c r="I313" s="16"/>
      <c r="J313" s="119" t="s">
        <v>293</v>
      </c>
      <c r="K313" s="179">
        <v>10439</v>
      </c>
      <c r="L313" s="16"/>
      <c r="M313" s="119" t="s">
        <v>293</v>
      </c>
      <c r="N313" s="178" t="s">
        <v>294</v>
      </c>
      <c r="O313" s="16"/>
      <c r="P313" s="119" t="s">
        <v>293</v>
      </c>
      <c r="Q313" s="178" t="s">
        <v>294</v>
      </c>
      <c r="R313" s="16"/>
      <c r="S313" s="119" t="s">
        <v>293</v>
      </c>
      <c r="T313" s="178" t="s">
        <v>294</v>
      </c>
      <c r="U313" s="16"/>
      <c r="V313" s="119" t="s">
        <v>293</v>
      </c>
      <c r="W313" s="178" t="s">
        <v>294</v>
      </c>
      <c r="X313" s="16"/>
      <c r="Y313" s="119" t="s">
        <v>293</v>
      </c>
      <c r="Z313" s="179">
        <v>17293</v>
      </c>
      <c r="AA313" s="16"/>
    </row>
    <row r="314" spans="1:30" x14ac:dyDescent="0.25">
      <c r="A314" s="12"/>
      <c r="B314" s="120" t="s">
        <v>932</v>
      </c>
      <c r="C314" s="21"/>
      <c r="D314" s="192">
        <v>49967</v>
      </c>
      <c r="E314" s="192"/>
      <c r="F314" s="21"/>
      <c r="G314" s="192">
        <v>63312</v>
      </c>
      <c r="H314" s="192"/>
      <c r="I314" s="21"/>
      <c r="J314" s="192">
        <v>94199</v>
      </c>
      <c r="K314" s="192"/>
      <c r="L314" s="21"/>
      <c r="M314" s="192">
        <v>9465</v>
      </c>
      <c r="N314" s="192"/>
      <c r="O314" s="21"/>
      <c r="P314" s="192">
        <v>6328</v>
      </c>
      <c r="Q314" s="192"/>
      <c r="R314" s="21"/>
      <c r="S314" s="193" t="s">
        <v>294</v>
      </c>
      <c r="T314" s="193"/>
      <c r="U314" s="21"/>
      <c r="V314" s="193" t="s">
        <v>294</v>
      </c>
      <c r="W314" s="193"/>
      <c r="X314" s="21"/>
      <c r="Y314" s="192">
        <v>223271</v>
      </c>
      <c r="Z314" s="192"/>
      <c r="AA314" s="21"/>
    </row>
    <row r="315" spans="1:30" ht="20.25" thickBot="1" x14ac:dyDescent="0.3">
      <c r="A315" s="12"/>
      <c r="B315" s="115" t="s">
        <v>933</v>
      </c>
      <c r="C315" s="16"/>
      <c r="D315" s="195" t="s">
        <v>294</v>
      </c>
      <c r="E315" s="195"/>
      <c r="F315" s="16"/>
      <c r="G315" s="195" t="s">
        <v>294</v>
      </c>
      <c r="H315" s="195"/>
      <c r="I315" s="16"/>
      <c r="J315" s="195" t="s">
        <v>294</v>
      </c>
      <c r="K315" s="195"/>
      <c r="L315" s="16"/>
      <c r="M315" s="195" t="s">
        <v>294</v>
      </c>
      <c r="N315" s="195"/>
      <c r="O315" s="16"/>
      <c r="P315" s="195" t="s">
        <v>294</v>
      </c>
      <c r="Q315" s="195"/>
      <c r="R315" s="16"/>
      <c r="S315" s="194">
        <v>2337</v>
      </c>
      <c r="T315" s="194"/>
      <c r="U315" s="16"/>
      <c r="V315" s="195" t="s">
        <v>294</v>
      </c>
      <c r="W315" s="195"/>
      <c r="X315" s="16"/>
      <c r="Y315" s="194">
        <v>2337</v>
      </c>
      <c r="Z315" s="194"/>
      <c r="AA315" s="16"/>
    </row>
    <row r="316" spans="1:30" ht="15.75" thickBot="1" x14ac:dyDescent="0.3">
      <c r="A316" s="12"/>
      <c r="B316" s="120" t="s">
        <v>561</v>
      </c>
      <c r="C316" s="21"/>
      <c r="D316" s="186" t="s">
        <v>293</v>
      </c>
      <c r="E316" s="187">
        <v>50776</v>
      </c>
      <c r="F316" s="21"/>
      <c r="G316" s="186" t="s">
        <v>293</v>
      </c>
      <c r="H316" s="187">
        <v>69357</v>
      </c>
      <c r="I316" s="21"/>
      <c r="J316" s="186" t="s">
        <v>293</v>
      </c>
      <c r="K316" s="187">
        <v>104638</v>
      </c>
      <c r="L316" s="21"/>
      <c r="M316" s="186" t="s">
        <v>293</v>
      </c>
      <c r="N316" s="187">
        <v>9465</v>
      </c>
      <c r="O316" s="21"/>
      <c r="P316" s="186" t="s">
        <v>293</v>
      </c>
      <c r="Q316" s="187">
        <v>6328</v>
      </c>
      <c r="R316" s="21"/>
      <c r="S316" s="186" t="s">
        <v>293</v>
      </c>
      <c r="T316" s="187">
        <v>2337</v>
      </c>
      <c r="U316" s="21"/>
      <c r="V316" s="186" t="s">
        <v>293</v>
      </c>
      <c r="W316" s="188" t="s">
        <v>294</v>
      </c>
      <c r="X316" s="21"/>
      <c r="Y316" s="186" t="s">
        <v>293</v>
      </c>
      <c r="Z316" s="187">
        <v>242901</v>
      </c>
      <c r="AA316" s="21"/>
    </row>
    <row r="317" spans="1:30" ht="15.75" thickTop="1" x14ac:dyDescent="0.25">
      <c r="A317" s="12"/>
      <c r="B317" s="81"/>
      <c r="C317" s="81"/>
      <c r="D317" s="81"/>
      <c r="E317" s="81"/>
      <c r="F317" s="81"/>
      <c r="G317" s="81"/>
      <c r="H317" s="81"/>
      <c r="I317" s="81"/>
      <c r="J317" s="81"/>
      <c r="K317" s="81"/>
      <c r="L317" s="81"/>
      <c r="M317" s="81"/>
      <c r="N317" s="81"/>
      <c r="O317" s="81"/>
      <c r="P317" s="81"/>
      <c r="Q317" s="81"/>
      <c r="R317" s="81"/>
      <c r="S317" s="81"/>
      <c r="T317" s="81"/>
      <c r="U317" s="81"/>
      <c r="V317" s="81"/>
      <c r="W317" s="81"/>
      <c r="X317" s="81"/>
      <c r="Y317" s="81"/>
      <c r="Z317" s="81"/>
      <c r="AA317" s="81"/>
      <c r="AB317" s="81"/>
      <c r="AC317" s="81"/>
      <c r="AD317" s="81"/>
    </row>
    <row r="318" spans="1:30" x14ac:dyDescent="0.25">
      <c r="A318" s="12"/>
      <c r="B318" s="16"/>
      <c r="C318" s="17"/>
      <c r="D318" s="43"/>
      <c r="E318" s="43"/>
      <c r="F318" s="17"/>
      <c r="G318" s="43"/>
      <c r="H318" s="43"/>
      <c r="I318" s="17"/>
      <c r="J318" s="43"/>
      <c r="K318" s="43"/>
      <c r="L318" s="17"/>
      <c r="M318" s="43"/>
      <c r="N318" s="43"/>
      <c r="O318" s="17"/>
      <c r="P318" s="126" t="s">
        <v>900</v>
      </c>
      <c r="Q318" s="126"/>
      <c r="R318" s="17"/>
      <c r="S318" s="126" t="s">
        <v>900</v>
      </c>
      <c r="T318" s="126"/>
      <c r="U318" s="17"/>
      <c r="V318" s="43"/>
      <c r="W318" s="43"/>
      <c r="X318" s="17"/>
      <c r="Y318" s="43"/>
      <c r="Z318" s="43"/>
      <c r="AA318" s="17"/>
    </row>
    <row r="319" spans="1:30" x14ac:dyDescent="0.25">
      <c r="A319" s="12"/>
      <c r="B319" s="16"/>
      <c r="C319" s="17"/>
      <c r="D319" s="43"/>
      <c r="E319" s="43"/>
      <c r="F319" s="17"/>
      <c r="G319" s="43"/>
      <c r="H319" s="43"/>
      <c r="I319" s="17"/>
      <c r="J319" s="43"/>
      <c r="K319" s="43"/>
      <c r="L319" s="17"/>
      <c r="M319" s="43"/>
      <c r="N319" s="43"/>
      <c r="O319" s="17"/>
      <c r="P319" s="126" t="s">
        <v>901</v>
      </c>
      <c r="Q319" s="126"/>
      <c r="R319" s="17"/>
      <c r="S319" s="126" t="s">
        <v>902</v>
      </c>
      <c r="T319" s="126"/>
      <c r="U319" s="17"/>
      <c r="V319" s="43"/>
      <c r="W319" s="43"/>
      <c r="X319" s="17"/>
      <c r="Y319" s="43"/>
      <c r="Z319" s="43"/>
      <c r="AA319" s="17"/>
    </row>
    <row r="320" spans="1:30" x14ac:dyDescent="0.25">
      <c r="A320" s="12"/>
      <c r="B320" s="16"/>
      <c r="C320" s="17"/>
      <c r="D320" s="43"/>
      <c r="E320" s="43"/>
      <c r="F320" s="17"/>
      <c r="G320" s="43"/>
      <c r="H320" s="43"/>
      <c r="I320" s="17"/>
      <c r="J320" s="43"/>
      <c r="K320" s="43"/>
      <c r="L320" s="17"/>
      <c r="M320" s="43"/>
      <c r="N320" s="43"/>
      <c r="O320" s="17"/>
      <c r="P320" s="126" t="s">
        <v>903</v>
      </c>
      <c r="Q320" s="126"/>
      <c r="R320" s="17"/>
      <c r="S320" s="126" t="s">
        <v>903</v>
      </c>
      <c r="T320" s="126"/>
      <c r="U320" s="17"/>
      <c r="V320" s="43"/>
      <c r="W320" s="43"/>
      <c r="X320" s="17"/>
      <c r="Y320" s="43"/>
      <c r="Z320" s="43"/>
      <c r="AA320" s="17"/>
    </row>
    <row r="321" spans="1:27" x14ac:dyDescent="0.25">
      <c r="A321" s="12"/>
      <c r="B321" s="16"/>
      <c r="C321" s="17"/>
      <c r="D321" s="43"/>
      <c r="E321" s="43"/>
      <c r="F321" s="17"/>
      <c r="G321" s="43"/>
      <c r="H321" s="43"/>
      <c r="I321" s="17"/>
      <c r="J321" s="43"/>
      <c r="K321" s="43"/>
      <c r="L321" s="17"/>
      <c r="M321" s="43"/>
      <c r="N321" s="43"/>
      <c r="O321" s="17"/>
      <c r="P321" s="126" t="s">
        <v>904</v>
      </c>
      <c r="Q321" s="126"/>
      <c r="R321" s="17"/>
      <c r="S321" s="126" t="s">
        <v>904</v>
      </c>
      <c r="T321" s="126"/>
      <c r="U321" s="17"/>
      <c r="V321" s="43"/>
      <c r="W321" s="43"/>
      <c r="X321" s="17"/>
      <c r="Y321" s="43"/>
      <c r="Z321" s="43"/>
      <c r="AA321" s="17"/>
    </row>
    <row r="322" spans="1:27" ht="15.75" thickBot="1" x14ac:dyDescent="0.3">
      <c r="A322" s="12"/>
      <c r="B322" s="16"/>
      <c r="C322" s="17"/>
      <c r="D322" s="125" t="s">
        <v>905</v>
      </c>
      <c r="E322" s="125"/>
      <c r="F322" s="17"/>
      <c r="G322" s="125" t="s">
        <v>906</v>
      </c>
      <c r="H322" s="125"/>
      <c r="I322" s="17"/>
      <c r="J322" s="125" t="s">
        <v>907</v>
      </c>
      <c r="K322" s="125"/>
      <c r="L322" s="17"/>
      <c r="M322" s="125" t="s">
        <v>908</v>
      </c>
      <c r="N322" s="125"/>
      <c r="O322" s="17"/>
      <c r="P322" s="125" t="s">
        <v>909</v>
      </c>
      <c r="Q322" s="125"/>
      <c r="R322" s="17"/>
      <c r="S322" s="125" t="s">
        <v>910</v>
      </c>
      <c r="T322" s="125"/>
      <c r="U322" s="17"/>
      <c r="V322" s="125" t="s">
        <v>911</v>
      </c>
      <c r="W322" s="125"/>
      <c r="X322" s="17"/>
      <c r="Y322" s="125" t="s">
        <v>161</v>
      </c>
      <c r="Z322" s="125"/>
      <c r="AA322" s="17"/>
    </row>
    <row r="323" spans="1:27" x14ac:dyDescent="0.25">
      <c r="A323" s="12"/>
      <c r="B323" s="16"/>
      <c r="C323" s="17"/>
      <c r="D323" s="126" t="s">
        <v>290</v>
      </c>
      <c r="E323" s="126"/>
      <c r="F323" s="126"/>
      <c r="G323" s="126"/>
      <c r="H323" s="126"/>
      <c r="I323" s="126"/>
      <c r="J323" s="126"/>
      <c r="K323" s="126"/>
      <c r="L323" s="126"/>
      <c r="M323" s="126"/>
      <c r="N323" s="126"/>
      <c r="O323" s="126"/>
      <c r="P323" s="126"/>
      <c r="Q323" s="126"/>
      <c r="R323" s="126"/>
      <c r="S323" s="126"/>
      <c r="T323" s="126"/>
      <c r="U323" s="126"/>
      <c r="V323" s="126"/>
      <c r="W323" s="126"/>
      <c r="X323" s="126"/>
      <c r="Y323" s="126"/>
      <c r="Z323" s="126"/>
      <c r="AA323" s="17"/>
    </row>
    <row r="324" spans="1:27" x14ac:dyDescent="0.25">
      <c r="A324" s="12"/>
      <c r="B324" s="114" t="s">
        <v>946</v>
      </c>
      <c r="C324" s="21"/>
      <c r="D324" s="46"/>
      <c r="E324" s="46"/>
      <c r="F324" s="21"/>
      <c r="G324" s="46"/>
      <c r="H324" s="46"/>
      <c r="I324" s="21"/>
      <c r="J324" s="46"/>
      <c r="K324" s="46"/>
      <c r="L324" s="21"/>
      <c r="M324" s="46"/>
      <c r="N324" s="46"/>
      <c r="O324" s="21"/>
      <c r="P324" s="46"/>
      <c r="Q324" s="46"/>
      <c r="R324" s="21"/>
      <c r="S324" s="46"/>
      <c r="T324" s="46"/>
      <c r="U324" s="21"/>
      <c r="V324" s="46"/>
      <c r="W324" s="46"/>
      <c r="X324" s="21"/>
      <c r="Y324" s="46"/>
      <c r="Z324" s="46"/>
      <c r="AA324" s="21"/>
    </row>
    <row r="325" spans="1:27" x14ac:dyDescent="0.25">
      <c r="A325" s="12"/>
      <c r="B325" s="182" t="s">
        <v>913</v>
      </c>
      <c r="C325" s="16"/>
      <c r="D325" s="119" t="s">
        <v>293</v>
      </c>
      <c r="E325" s="179">
        <v>52180</v>
      </c>
      <c r="F325" s="16"/>
      <c r="G325" s="119" t="s">
        <v>293</v>
      </c>
      <c r="H325" s="179">
        <v>66457</v>
      </c>
      <c r="I325" s="16"/>
      <c r="J325" s="119" t="s">
        <v>293</v>
      </c>
      <c r="K325" s="179">
        <v>87020</v>
      </c>
      <c r="L325" s="16"/>
      <c r="M325" s="119" t="s">
        <v>293</v>
      </c>
      <c r="N325" s="179">
        <v>4219</v>
      </c>
      <c r="O325" s="16"/>
      <c r="P325" s="119" t="s">
        <v>293</v>
      </c>
      <c r="Q325" s="179">
        <v>6647</v>
      </c>
      <c r="R325" s="16"/>
      <c r="S325" s="119" t="s">
        <v>293</v>
      </c>
      <c r="T325" s="178" t="s">
        <v>294</v>
      </c>
      <c r="U325" s="16"/>
      <c r="V325" s="119" t="s">
        <v>293</v>
      </c>
      <c r="W325" s="178" t="s">
        <v>294</v>
      </c>
      <c r="X325" s="16"/>
      <c r="Y325" s="119" t="s">
        <v>293</v>
      </c>
      <c r="Z325" s="179">
        <v>216523</v>
      </c>
      <c r="AA325" s="16"/>
    </row>
    <row r="326" spans="1:27" x14ac:dyDescent="0.25">
      <c r="A326" s="12"/>
      <c r="B326" s="177" t="s">
        <v>198</v>
      </c>
      <c r="C326" s="21"/>
      <c r="D326" s="192">
        <v>3255</v>
      </c>
      <c r="E326" s="192"/>
      <c r="F326" s="21"/>
      <c r="G326" s="192">
        <v>20977</v>
      </c>
      <c r="H326" s="192"/>
      <c r="I326" s="21"/>
      <c r="J326" s="192">
        <v>35204</v>
      </c>
      <c r="K326" s="192"/>
      <c r="L326" s="21"/>
      <c r="M326" s="192">
        <v>2295</v>
      </c>
      <c r="N326" s="192"/>
      <c r="O326" s="21"/>
      <c r="P326" s="192">
        <v>5016</v>
      </c>
      <c r="Q326" s="192"/>
      <c r="R326" s="21"/>
      <c r="S326" s="193" t="s">
        <v>294</v>
      </c>
      <c r="T326" s="193"/>
      <c r="U326" s="21"/>
      <c r="V326" s="193" t="s">
        <v>947</v>
      </c>
      <c r="W326" s="193"/>
      <c r="X326" s="124" t="s">
        <v>312</v>
      </c>
      <c r="Y326" s="192">
        <v>65184</v>
      </c>
      <c r="Z326" s="192"/>
      <c r="AA326" s="21"/>
    </row>
    <row r="327" spans="1:27" ht="19.5" x14ac:dyDescent="0.25">
      <c r="A327" s="12"/>
      <c r="B327" s="182" t="s">
        <v>918</v>
      </c>
      <c r="C327" s="16"/>
      <c r="D327" s="191" t="s">
        <v>294</v>
      </c>
      <c r="E327" s="191"/>
      <c r="F327" s="16"/>
      <c r="G327" s="191" t="s">
        <v>294</v>
      </c>
      <c r="H327" s="191"/>
      <c r="I327" s="16"/>
      <c r="J327" s="191" t="s">
        <v>294</v>
      </c>
      <c r="K327" s="191"/>
      <c r="L327" s="16"/>
      <c r="M327" s="191" t="s">
        <v>294</v>
      </c>
      <c r="N327" s="191"/>
      <c r="O327" s="16"/>
      <c r="P327" s="191" t="s">
        <v>294</v>
      </c>
      <c r="Q327" s="191"/>
      <c r="R327" s="16"/>
      <c r="S327" s="191" t="s">
        <v>294</v>
      </c>
      <c r="T327" s="191"/>
      <c r="U327" s="16"/>
      <c r="V327" s="190">
        <v>1563</v>
      </c>
      <c r="W327" s="190"/>
      <c r="X327" s="16"/>
      <c r="Y327" s="190">
        <v>1563</v>
      </c>
      <c r="Z327" s="190"/>
      <c r="AA327" s="16"/>
    </row>
    <row r="328" spans="1:27" x14ac:dyDescent="0.25">
      <c r="A328" s="12"/>
      <c r="B328" s="177" t="s">
        <v>728</v>
      </c>
      <c r="C328" s="21"/>
      <c r="D328" s="193" t="s">
        <v>948</v>
      </c>
      <c r="E328" s="193"/>
      <c r="F328" s="124" t="s">
        <v>312</v>
      </c>
      <c r="G328" s="193" t="s">
        <v>949</v>
      </c>
      <c r="H328" s="193"/>
      <c r="I328" s="124" t="s">
        <v>312</v>
      </c>
      <c r="J328" s="193" t="s">
        <v>950</v>
      </c>
      <c r="K328" s="193"/>
      <c r="L328" s="124" t="s">
        <v>312</v>
      </c>
      <c r="M328" s="193" t="s">
        <v>951</v>
      </c>
      <c r="N328" s="193"/>
      <c r="O328" s="124" t="s">
        <v>312</v>
      </c>
      <c r="P328" s="193" t="s">
        <v>952</v>
      </c>
      <c r="Q328" s="193"/>
      <c r="R328" s="124" t="s">
        <v>312</v>
      </c>
      <c r="S328" s="193" t="s">
        <v>294</v>
      </c>
      <c r="T328" s="193"/>
      <c r="U328" s="21"/>
      <c r="V328" s="193" t="s">
        <v>294</v>
      </c>
      <c r="W328" s="193"/>
      <c r="X328" s="21"/>
      <c r="Y328" s="193" t="s">
        <v>953</v>
      </c>
      <c r="Z328" s="193"/>
      <c r="AA328" s="124" t="s">
        <v>312</v>
      </c>
    </row>
    <row r="329" spans="1:27" ht="15.75" thickBot="1" x14ac:dyDescent="0.3">
      <c r="A329" s="12"/>
      <c r="B329" s="182" t="s">
        <v>925</v>
      </c>
      <c r="C329" s="16"/>
      <c r="D329" s="194">
        <v>1614</v>
      </c>
      <c r="E329" s="194"/>
      <c r="F329" s="16"/>
      <c r="G329" s="194">
        <v>9482</v>
      </c>
      <c r="H329" s="194"/>
      <c r="I329" s="16"/>
      <c r="J329" s="194">
        <v>4970</v>
      </c>
      <c r="K329" s="194"/>
      <c r="L329" s="16"/>
      <c r="M329" s="195">
        <v>111</v>
      </c>
      <c r="N329" s="195"/>
      <c r="O329" s="16"/>
      <c r="P329" s="195" t="s">
        <v>294</v>
      </c>
      <c r="Q329" s="195"/>
      <c r="R329" s="16"/>
      <c r="S329" s="195" t="s">
        <v>294</v>
      </c>
      <c r="T329" s="195"/>
      <c r="U329" s="16"/>
      <c r="V329" s="195" t="s">
        <v>294</v>
      </c>
      <c r="W329" s="195"/>
      <c r="X329" s="16"/>
      <c r="Y329" s="194">
        <v>16177</v>
      </c>
      <c r="Z329" s="194"/>
      <c r="AA329" s="16"/>
    </row>
    <row r="330" spans="1:27" ht="15.75" thickBot="1" x14ac:dyDescent="0.3">
      <c r="A330" s="12"/>
      <c r="B330" s="120" t="s">
        <v>954</v>
      </c>
      <c r="C330" s="21"/>
      <c r="D330" s="200" t="s">
        <v>955</v>
      </c>
      <c r="E330" s="200"/>
      <c r="F330" s="124" t="s">
        <v>312</v>
      </c>
      <c r="G330" s="200" t="s">
        <v>956</v>
      </c>
      <c r="H330" s="200"/>
      <c r="I330" s="124" t="s">
        <v>312</v>
      </c>
      <c r="J330" s="200" t="s">
        <v>957</v>
      </c>
      <c r="K330" s="200"/>
      <c r="L330" s="124" t="s">
        <v>312</v>
      </c>
      <c r="M330" s="200" t="s">
        <v>958</v>
      </c>
      <c r="N330" s="200"/>
      <c r="O330" s="124" t="s">
        <v>312</v>
      </c>
      <c r="P330" s="200" t="s">
        <v>952</v>
      </c>
      <c r="Q330" s="200"/>
      <c r="R330" s="124" t="s">
        <v>312</v>
      </c>
      <c r="S330" s="200" t="s">
        <v>294</v>
      </c>
      <c r="T330" s="200"/>
      <c r="U330" s="21"/>
      <c r="V330" s="200" t="s">
        <v>294</v>
      </c>
      <c r="W330" s="200"/>
      <c r="X330" s="21"/>
      <c r="Y330" s="200" t="s">
        <v>959</v>
      </c>
      <c r="Z330" s="200"/>
      <c r="AA330" s="124" t="s">
        <v>312</v>
      </c>
    </row>
    <row r="331" spans="1:27" ht="15.75" thickBot="1" x14ac:dyDescent="0.3">
      <c r="A331" s="12"/>
      <c r="B331" s="115" t="s">
        <v>561</v>
      </c>
      <c r="C331" s="16"/>
      <c r="D331" s="196" t="s">
        <v>293</v>
      </c>
      <c r="E331" s="197">
        <v>49349</v>
      </c>
      <c r="F331" s="16"/>
      <c r="G331" s="196" t="s">
        <v>293</v>
      </c>
      <c r="H331" s="197">
        <v>69856</v>
      </c>
      <c r="I331" s="16"/>
      <c r="J331" s="196" t="s">
        <v>293</v>
      </c>
      <c r="K331" s="197">
        <v>105376</v>
      </c>
      <c r="L331" s="16"/>
      <c r="M331" s="196" t="s">
        <v>293</v>
      </c>
      <c r="N331" s="197">
        <v>4801</v>
      </c>
      <c r="O331" s="16"/>
      <c r="P331" s="196" t="s">
        <v>293</v>
      </c>
      <c r="Q331" s="197">
        <v>5153</v>
      </c>
      <c r="R331" s="16"/>
      <c r="S331" s="196" t="s">
        <v>293</v>
      </c>
      <c r="T331" s="198" t="s">
        <v>294</v>
      </c>
      <c r="U331" s="16"/>
      <c r="V331" s="196" t="s">
        <v>293</v>
      </c>
      <c r="W331" s="198" t="s">
        <v>294</v>
      </c>
      <c r="X331" s="16"/>
      <c r="Y331" s="196" t="s">
        <v>293</v>
      </c>
      <c r="Z331" s="197">
        <v>234535</v>
      </c>
      <c r="AA331" s="16"/>
    </row>
    <row r="332" spans="1:27" ht="15.75" thickTop="1" x14ac:dyDescent="0.25">
      <c r="A332" s="12"/>
      <c r="B332" s="177" t="s">
        <v>930</v>
      </c>
      <c r="C332" s="21"/>
      <c r="D332" s="201"/>
      <c r="E332" s="201"/>
      <c r="F332" s="21"/>
      <c r="G332" s="201"/>
      <c r="H332" s="201"/>
      <c r="I332" s="21"/>
      <c r="J332" s="201"/>
      <c r="K332" s="201"/>
      <c r="L332" s="21"/>
      <c r="M332" s="201"/>
      <c r="N332" s="201"/>
      <c r="O332" s="21"/>
      <c r="P332" s="201"/>
      <c r="Q332" s="201"/>
      <c r="R332" s="21"/>
      <c r="S332" s="201"/>
      <c r="T332" s="201"/>
      <c r="U332" s="21"/>
      <c r="V332" s="201"/>
      <c r="W332" s="201"/>
      <c r="X332" s="21"/>
      <c r="Y332" s="201"/>
      <c r="Z332" s="201"/>
      <c r="AA332" s="21"/>
    </row>
    <row r="333" spans="1:27" x14ac:dyDescent="0.25">
      <c r="A333" s="12"/>
      <c r="B333" s="115" t="s">
        <v>931</v>
      </c>
      <c r="C333" s="16"/>
      <c r="D333" s="119" t="s">
        <v>293</v>
      </c>
      <c r="E333" s="179">
        <v>3131</v>
      </c>
      <c r="F333" s="16"/>
      <c r="G333" s="119" t="s">
        <v>293</v>
      </c>
      <c r="H333" s="179">
        <v>5561</v>
      </c>
      <c r="I333" s="16"/>
      <c r="J333" s="119" t="s">
        <v>293</v>
      </c>
      <c r="K333" s="179">
        <v>2835</v>
      </c>
      <c r="L333" s="16"/>
      <c r="M333" s="119" t="s">
        <v>293</v>
      </c>
      <c r="N333" s="178" t="s">
        <v>294</v>
      </c>
      <c r="O333" s="16"/>
      <c r="P333" s="119" t="s">
        <v>293</v>
      </c>
      <c r="Q333" s="178" t="s">
        <v>294</v>
      </c>
      <c r="R333" s="16"/>
      <c r="S333" s="119" t="s">
        <v>293</v>
      </c>
      <c r="T333" s="178" t="s">
        <v>294</v>
      </c>
      <c r="U333" s="16"/>
      <c r="V333" s="119" t="s">
        <v>293</v>
      </c>
      <c r="W333" s="178" t="s">
        <v>294</v>
      </c>
      <c r="X333" s="16"/>
      <c r="Y333" s="119" t="s">
        <v>293</v>
      </c>
      <c r="Z333" s="179">
        <v>11527</v>
      </c>
      <c r="AA333" s="16"/>
    </row>
    <row r="334" spans="1:27" x14ac:dyDescent="0.25">
      <c r="A334" s="12"/>
      <c r="B334" s="120" t="s">
        <v>932</v>
      </c>
      <c r="C334" s="21"/>
      <c r="D334" s="192">
        <v>46218</v>
      </c>
      <c r="E334" s="192"/>
      <c r="F334" s="21"/>
      <c r="G334" s="192">
        <v>64295</v>
      </c>
      <c r="H334" s="192"/>
      <c r="I334" s="21"/>
      <c r="J334" s="192">
        <v>102541</v>
      </c>
      <c r="K334" s="192"/>
      <c r="L334" s="21"/>
      <c r="M334" s="192">
        <v>4801</v>
      </c>
      <c r="N334" s="192"/>
      <c r="O334" s="21"/>
      <c r="P334" s="192">
        <v>5153</v>
      </c>
      <c r="Q334" s="192"/>
      <c r="R334" s="21"/>
      <c r="S334" s="193" t="s">
        <v>294</v>
      </c>
      <c r="T334" s="193"/>
      <c r="U334" s="21"/>
      <c r="V334" s="193" t="s">
        <v>294</v>
      </c>
      <c r="W334" s="193"/>
      <c r="X334" s="21"/>
      <c r="Y334" s="192">
        <v>223008</v>
      </c>
      <c r="Z334" s="192"/>
      <c r="AA334" s="21"/>
    </row>
    <row r="335" spans="1:27" ht="20.25" thickBot="1" x14ac:dyDescent="0.3">
      <c r="A335" s="12"/>
      <c r="B335" s="115" t="s">
        <v>933</v>
      </c>
      <c r="C335" s="16"/>
      <c r="D335" s="195" t="s">
        <v>294</v>
      </c>
      <c r="E335" s="195"/>
      <c r="F335" s="16"/>
      <c r="G335" s="195" t="s">
        <v>294</v>
      </c>
      <c r="H335" s="195"/>
      <c r="I335" s="16"/>
      <c r="J335" s="195" t="s">
        <v>294</v>
      </c>
      <c r="K335" s="195"/>
      <c r="L335" s="16"/>
      <c r="M335" s="195" t="s">
        <v>294</v>
      </c>
      <c r="N335" s="195"/>
      <c r="O335" s="16"/>
      <c r="P335" s="195" t="s">
        <v>294</v>
      </c>
      <c r="Q335" s="195"/>
      <c r="R335" s="16"/>
      <c r="S335" s="195" t="s">
        <v>294</v>
      </c>
      <c r="T335" s="195"/>
      <c r="U335" s="16"/>
      <c r="V335" s="195" t="s">
        <v>294</v>
      </c>
      <c r="W335" s="195"/>
      <c r="X335" s="16"/>
      <c r="Y335" s="195" t="s">
        <v>294</v>
      </c>
      <c r="Z335" s="195"/>
      <c r="AA335" s="16"/>
    </row>
    <row r="336" spans="1:27" ht="15.75" thickBot="1" x14ac:dyDescent="0.3">
      <c r="A336" s="12"/>
      <c r="B336" s="120" t="s">
        <v>561</v>
      </c>
      <c r="C336" s="21"/>
      <c r="D336" s="186" t="s">
        <v>293</v>
      </c>
      <c r="E336" s="187">
        <v>49349</v>
      </c>
      <c r="F336" s="21"/>
      <c r="G336" s="186" t="s">
        <v>293</v>
      </c>
      <c r="H336" s="187">
        <v>69856</v>
      </c>
      <c r="I336" s="21"/>
      <c r="J336" s="186" t="s">
        <v>293</v>
      </c>
      <c r="K336" s="187">
        <v>105376</v>
      </c>
      <c r="L336" s="21"/>
      <c r="M336" s="186" t="s">
        <v>293</v>
      </c>
      <c r="N336" s="187">
        <v>4801</v>
      </c>
      <c r="O336" s="21"/>
      <c r="P336" s="186" t="s">
        <v>293</v>
      </c>
      <c r="Q336" s="187">
        <v>5153</v>
      </c>
      <c r="R336" s="21"/>
      <c r="S336" s="186" t="s">
        <v>293</v>
      </c>
      <c r="T336" s="188" t="s">
        <v>294</v>
      </c>
      <c r="U336" s="21"/>
      <c r="V336" s="186" t="s">
        <v>293</v>
      </c>
      <c r="W336" s="188" t="s">
        <v>294</v>
      </c>
      <c r="X336" s="21"/>
      <c r="Y336" s="186" t="s">
        <v>293</v>
      </c>
      <c r="Z336" s="187">
        <v>234535</v>
      </c>
      <c r="AA336" s="21"/>
    </row>
    <row r="337" spans="1:30" ht="15.75" thickTop="1" x14ac:dyDescent="0.25">
      <c r="A337" s="12"/>
      <c r="B337" s="81"/>
      <c r="C337" s="81"/>
      <c r="D337" s="81"/>
      <c r="E337" s="81"/>
      <c r="F337" s="81"/>
      <c r="G337" s="81"/>
      <c r="H337" s="81"/>
      <c r="I337" s="81"/>
      <c r="J337" s="81"/>
      <c r="K337" s="81"/>
      <c r="L337" s="81"/>
      <c r="M337" s="81"/>
      <c r="N337" s="81"/>
      <c r="O337" s="81"/>
      <c r="P337" s="81"/>
      <c r="Q337" s="81"/>
      <c r="R337" s="81"/>
      <c r="S337" s="81"/>
      <c r="T337" s="81"/>
      <c r="U337" s="81"/>
      <c r="V337" s="81"/>
      <c r="W337" s="81"/>
      <c r="X337" s="81"/>
      <c r="Y337" s="81"/>
      <c r="Z337" s="81"/>
      <c r="AA337" s="81"/>
      <c r="AB337" s="81"/>
      <c r="AC337" s="81"/>
      <c r="AD337" s="81"/>
    </row>
    <row r="338" spans="1:30" x14ac:dyDescent="0.25">
      <c r="A338" s="12"/>
      <c r="B338" s="81"/>
      <c r="C338" s="81"/>
      <c r="D338" s="81"/>
      <c r="E338" s="81"/>
      <c r="F338" s="81"/>
      <c r="G338" s="81"/>
      <c r="H338" s="81"/>
      <c r="I338" s="81"/>
      <c r="J338" s="81"/>
      <c r="K338" s="81"/>
      <c r="L338" s="81"/>
      <c r="M338" s="81"/>
      <c r="N338" s="81"/>
      <c r="O338" s="81"/>
      <c r="P338" s="81"/>
      <c r="Q338" s="81"/>
      <c r="R338" s="81"/>
      <c r="S338" s="81"/>
      <c r="T338" s="81"/>
      <c r="U338" s="81"/>
      <c r="V338" s="81"/>
      <c r="W338" s="81"/>
      <c r="X338" s="81"/>
      <c r="Y338" s="81"/>
      <c r="Z338" s="81"/>
      <c r="AA338" s="81"/>
      <c r="AB338" s="81"/>
      <c r="AC338" s="81"/>
      <c r="AD338" s="81"/>
    </row>
    <row r="339" spans="1:30" x14ac:dyDescent="0.25">
      <c r="A339" s="12"/>
      <c r="B339" s="214" t="s">
        <v>960</v>
      </c>
      <c r="C339" s="214"/>
      <c r="D339" s="214"/>
      <c r="E339" s="214"/>
      <c r="F339" s="214"/>
      <c r="G339" s="214"/>
      <c r="H339" s="214"/>
      <c r="I339" s="214"/>
      <c r="J339" s="214"/>
      <c r="K339" s="214"/>
      <c r="L339" s="214"/>
      <c r="M339" s="214"/>
      <c r="N339" s="214"/>
      <c r="O339" s="214"/>
      <c r="P339" s="214"/>
      <c r="Q339" s="214"/>
      <c r="R339" s="214"/>
      <c r="S339" s="214"/>
      <c r="T339" s="214"/>
      <c r="U339" s="214"/>
      <c r="V339" s="214"/>
      <c r="W339" s="214"/>
      <c r="X339" s="214"/>
      <c r="Y339" s="214"/>
      <c r="Z339" s="214"/>
      <c r="AA339" s="214"/>
      <c r="AB339" s="214"/>
      <c r="AC339" s="214"/>
      <c r="AD339" s="214"/>
    </row>
    <row r="340" spans="1:30" x14ac:dyDescent="0.25">
      <c r="A340" s="12"/>
      <c r="B340" s="214" t="s">
        <v>961</v>
      </c>
      <c r="C340" s="214"/>
      <c r="D340" s="214"/>
      <c r="E340" s="214"/>
      <c r="F340" s="214"/>
      <c r="G340" s="214"/>
      <c r="H340" s="214"/>
      <c r="I340" s="214"/>
      <c r="J340" s="214"/>
      <c r="K340" s="214"/>
      <c r="L340" s="214"/>
      <c r="M340" s="214"/>
      <c r="N340" s="214"/>
      <c r="O340" s="214"/>
      <c r="P340" s="214"/>
      <c r="Q340" s="214"/>
      <c r="R340" s="214"/>
      <c r="S340" s="214"/>
      <c r="T340" s="214"/>
      <c r="U340" s="214"/>
      <c r="V340" s="214"/>
      <c r="W340" s="214"/>
      <c r="X340" s="214"/>
      <c r="Y340" s="214"/>
      <c r="Z340" s="214"/>
      <c r="AA340" s="214"/>
      <c r="AB340" s="214"/>
      <c r="AC340" s="214"/>
      <c r="AD340" s="214"/>
    </row>
    <row r="341" spans="1:30" ht="15" customHeight="1" x14ac:dyDescent="0.25">
      <c r="A341" s="12" t="s">
        <v>1229</v>
      </c>
      <c r="B341" s="79" t="s">
        <v>4</v>
      </c>
      <c r="C341" s="79"/>
      <c r="D341" s="79"/>
      <c r="E341" s="79"/>
      <c r="F341" s="79"/>
      <c r="G341" s="79"/>
      <c r="H341" s="79"/>
      <c r="I341" s="79"/>
      <c r="J341" s="79"/>
      <c r="K341" s="79"/>
      <c r="L341" s="79"/>
      <c r="M341" s="79"/>
      <c r="N341" s="79"/>
      <c r="O341" s="79"/>
      <c r="P341" s="79"/>
      <c r="Q341" s="79"/>
      <c r="R341" s="79"/>
      <c r="S341" s="79"/>
      <c r="T341" s="79"/>
      <c r="U341" s="79"/>
      <c r="V341" s="79"/>
      <c r="W341" s="79"/>
      <c r="X341" s="79"/>
      <c r="Y341" s="79"/>
      <c r="Z341" s="79"/>
      <c r="AA341" s="79"/>
      <c r="AB341" s="79"/>
      <c r="AC341" s="79"/>
      <c r="AD341" s="79"/>
    </row>
    <row r="342" spans="1:30" x14ac:dyDescent="0.25">
      <c r="A342" s="12"/>
      <c r="B342" s="82"/>
      <c r="C342" s="82"/>
      <c r="D342" s="82"/>
      <c r="E342" s="82"/>
      <c r="F342" s="82"/>
      <c r="G342" s="82"/>
      <c r="H342" s="82"/>
      <c r="I342" s="82"/>
      <c r="J342" s="82"/>
      <c r="K342" s="82"/>
      <c r="L342" s="82"/>
      <c r="M342" s="82"/>
      <c r="N342" s="82"/>
      <c r="O342" s="82"/>
      <c r="P342" s="82"/>
      <c r="Q342" s="82"/>
      <c r="R342" s="82"/>
      <c r="S342" s="82"/>
      <c r="T342" s="82"/>
      <c r="U342" s="82"/>
      <c r="V342" s="82"/>
      <c r="W342" s="82"/>
      <c r="X342" s="82"/>
      <c r="Y342" s="82"/>
      <c r="Z342" s="82"/>
      <c r="AA342" s="82"/>
      <c r="AB342" s="82"/>
      <c r="AC342" s="82"/>
      <c r="AD342" s="82"/>
    </row>
    <row r="343" spans="1:30" x14ac:dyDescent="0.25">
      <c r="A343" s="12"/>
      <c r="B343" s="81"/>
      <c r="C343" s="81"/>
      <c r="D343" s="81"/>
      <c r="E343" s="81"/>
      <c r="F343" s="81"/>
      <c r="G343" s="81"/>
      <c r="H343" s="81"/>
      <c r="I343" s="81"/>
      <c r="J343" s="81"/>
      <c r="K343" s="81"/>
      <c r="L343" s="81"/>
      <c r="M343" s="81"/>
      <c r="N343" s="81"/>
      <c r="O343" s="81"/>
      <c r="P343" s="81"/>
      <c r="Q343" s="81"/>
      <c r="R343" s="81"/>
      <c r="S343" s="81"/>
      <c r="T343" s="81"/>
      <c r="U343" s="81"/>
      <c r="V343" s="81"/>
      <c r="W343" s="81"/>
      <c r="X343" s="81"/>
      <c r="Y343" s="81"/>
      <c r="Z343" s="81"/>
      <c r="AA343" s="81"/>
      <c r="AB343" s="81"/>
      <c r="AC343" s="81"/>
      <c r="AD343" s="81"/>
    </row>
    <row r="344" spans="1:30" x14ac:dyDescent="0.25">
      <c r="A344" s="12"/>
      <c r="B344" s="56"/>
      <c r="C344" s="57"/>
      <c r="D344" s="61"/>
      <c r="E344" s="61"/>
      <c r="F344" s="57"/>
      <c r="G344" s="61"/>
      <c r="H344" s="61"/>
      <c r="I344" s="57"/>
      <c r="J344" s="61"/>
      <c r="K344" s="61"/>
      <c r="L344" s="57"/>
      <c r="M344" s="61"/>
      <c r="N344" s="61"/>
      <c r="O344" s="57"/>
      <c r="P344" s="209" t="s">
        <v>900</v>
      </c>
      <c r="Q344" s="209"/>
      <c r="R344" s="57"/>
      <c r="S344" s="209" t="s">
        <v>900</v>
      </c>
      <c r="T344" s="209"/>
      <c r="U344" s="57"/>
      <c r="V344" s="61"/>
      <c r="W344" s="61"/>
      <c r="X344" s="57"/>
    </row>
    <row r="345" spans="1:30" x14ac:dyDescent="0.25">
      <c r="A345" s="12"/>
      <c r="B345" s="56"/>
      <c r="C345" s="57"/>
      <c r="D345" s="61"/>
      <c r="E345" s="61"/>
      <c r="F345" s="57"/>
      <c r="G345" s="61"/>
      <c r="H345" s="61"/>
      <c r="I345" s="57"/>
      <c r="J345" s="61"/>
      <c r="K345" s="61"/>
      <c r="L345" s="57"/>
      <c r="M345" s="61"/>
      <c r="N345" s="61"/>
      <c r="O345" s="57"/>
      <c r="P345" s="209" t="s">
        <v>901</v>
      </c>
      <c r="Q345" s="209"/>
      <c r="R345" s="57"/>
      <c r="S345" s="209" t="s">
        <v>902</v>
      </c>
      <c r="T345" s="209"/>
      <c r="U345" s="57"/>
      <c r="V345" s="61"/>
      <c r="W345" s="61"/>
      <c r="X345" s="57"/>
    </row>
    <row r="346" spans="1:30" x14ac:dyDescent="0.25">
      <c r="A346" s="12"/>
      <c r="B346" s="56"/>
      <c r="C346" s="57"/>
      <c r="D346" s="61"/>
      <c r="E346" s="61"/>
      <c r="F346" s="57"/>
      <c r="G346" s="61"/>
      <c r="H346" s="61"/>
      <c r="I346" s="57"/>
      <c r="J346" s="61"/>
      <c r="K346" s="61"/>
      <c r="L346" s="57"/>
      <c r="M346" s="61"/>
      <c r="N346" s="61"/>
      <c r="O346" s="57"/>
      <c r="P346" s="209" t="s">
        <v>903</v>
      </c>
      <c r="Q346" s="209"/>
      <c r="R346" s="57"/>
      <c r="S346" s="209" t="s">
        <v>903</v>
      </c>
      <c r="T346" s="209"/>
      <c r="U346" s="57"/>
      <c r="V346" s="61"/>
      <c r="W346" s="61"/>
      <c r="X346" s="57"/>
    </row>
    <row r="347" spans="1:30" x14ac:dyDescent="0.25">
      <c r="A347" s="12"/>
      <c r="B347" s="56"/>
      <c r="C347" s="57"/>
      <c r="D347" s="61"/>
      <c r="E347" s="61"/>
      <c r="F347" s="57"/>
      <c r="G347" s="61"/>
      <c r="H347" s="61"/>
      <c r="I347" s="57"/>
      <c r="J347" s="61"/>
      <c r="K347" s="61"/>
      <c r="L347" s="57"/>
      <c r="M347" s="61"/>
      <c r="N347" s="61"/>
      <c r="O347" s="57"/>
      <c r="P347" s="209" t="s">
        <v>904</v>
      </c>
      <c r="Q347" s="209"/>
      <c r="R347" s="57"/>
      <c r="S347" s="209" t="s">
        <v>904</v>
      </c>
      <c r="T347" s="209"/>
      <c r="U347" s="57"/>
      <c r="V347" s="61"/>
      <c r="W347" s="61"/>
      <c r="X347" s="57"/>
    </row>
    <row r="348" spans="1:30" ht="15.75" thickBot="1" x14ac:dyDescent="0.3">
      <c r="A348" s="12"/>
      <c r="B348" s="56"/>
      <c r="C348" s="57"/>
      <c r="D348" s="210" t="s">
        <v>905</v>
      </c>
      <c r="E348" s="210"/>
      <c r="F348" s="57"/>
      <c r="G348" s="210" t="s">
        <v>906</v>
      </c>
      <c r="H348" s="210"/>
      <c r="I348" s="57"/>
      <c r="J348" s="210" t="s">
        <v>907</v>
      </c>
      <c r="K348" s="210"/>
      <c r="L348" s="57"/>
      <c r="M348" s="210" t="s">
        <v>908</v>
      </c>
      <c r="N348" s="210"/>
      <c r="O348" s="57"/>
      <c r="P348" s="210" t="s">
        <v>910</v>
      </c>
      <c r="Q348" s="210"/>
      <c r="R348" s="57"/>
      <c r="S348" s="210" t="s">
        <v>910</v>
      </c>
      <c r="T348" s="210"/>
      <c r="U348" s="57"/>
      <c r="V348" s="210" t="s">
        <v>161</v>
      </c>
      <c r="W348" s="210"/>
      <c r="X348" s="57"/>
    </row>
    <row r="349" spans="1:30" x14ac:dyDescent="0.25">
      <c r="A349" s="12"/>
      <c r="B349" s="137"/>
      <c r="C349" s="56"/>
      <c r="D349" s="209" t="s">
        <v>290</v>
      </c>
      <c r="E349" s="209"/>
      <c r="F349" s="209"/>
      <c r="G349" s="209"/>
      <c r="H349" s="209"/>
      <c r="I349" s="209"/>
      <c r="J349" s="209"/>
      <c r="K349" s="209"/>
      <c r="L349" s="209"/>
      <c r="M349" s="209"/>
      <c r="N349" s="209"/>
      <c r="O349" s="209"/>
      <c r="P349" s="209"/>
      <c r="Q349" s="209"/>
      <c r="R349" s="209"/>
      <c r="S349" s="209"/>
      <c r="T349" s="209"/>
      <c r="U349" s="209"/>
      <c r="V349" s="209"/>
      <c r="W349" s="209"/>
      <c r="X349" s="56"/>
    </row>
    <row r="350" spans="1:30" x14ac:dyDescent="0.25">
      <c r="A350" s="12"/>
      <c r="B350" s="114" t="s">
        <v>713</v>
      </c>
      <c r="C350" s="21"/>
      <c r="D350" s="46"/>
      <c r="E350" s="46"/>
      <c r="F350" s="21"/>
      <c r="G350" s="46"/>
      <c r="H350" s="46"/>
      <c r="I350" s="21"/>
      <c r="J350" s="46"/>
      <c r="K350" s="46"/>
      <c r="L350" s="21"/>
      <c r="M350" s="46"/>
      <c r="N350" s="46"/>
      <c r="O350" s="21"/>
      <c r="P350" s="46"/>
      <c r="Q350" s="46"/>
      <c r="R350" s="21"/>
      <c r="S350" s="46"/>
      <c r="T350" s="46"/>
      <c r="U350" s="21"/>
      <c r="V350" s="46"/>
      <c r="W350" s="46"/>
      <c r="X350" s="21"/>
    </row>
    <row r="351" spans="1:30" x14ac:dyDescent="0.25">
      <c r="A351" s="12"/>
      <c r="B351" s="202" t="s">
        <v>931</v>
      </c>
      <c r="C351" s="56"/>
      <c r="D351" s="203" t="s">
        <v>293</v>
      </c>
      <c r="E351" s="204">
        <v>56982</v>
      </c>
      <c r="F351" s="56"/>
      <c r="G351" s="203" t="s">
        <v>293</v>
      </c>
      <c r="H351" s="204">
        <v>82769</v>
      </c>
      <c r="I351" s="56"/>
      <c r="J351" s="203" t="s">
        <v>293</v>
      </c>
      <c r="K351" s="204">
        <v>40890</v>
      </c>
      <c r="L351" s="56"/>
      <c r="M351" s="203" t="s">
        <v>293</v>
      </c>
      <c r="N351" s="204">
        <v>2528</v>
      </c>
      <c r="O351" s="56"/>
      <c r="P351" s="203" t="s">
        <v>293</v>
      </c>
      <c r="Q351" s="205" t="s">
        <v>294</v>
      </c>
      <c r="R351" s="56"/>
      <c r="S351" s="203" t="s">
        <v>293</v>
      </c>
      <c r="T351" s="205" t="s">
        <v>294</v>
      </c>
      <c r="U351" s="56"/>
      <c r="V351" s="203" t="s">
        <v>293</v>
      </c>
      <c r="W351" s="204">
        <v>183169</v>
      </c>
      <c r="X351" s="56"/>
    </row>
    <row r="352" spans="1:30" x14ac:dyDescent="0.25">
      <c r="A352" s="12"/>
      <c r="B352" s="177" t="s">
        <v>963</v>
      </c>
      <c r="C352" s="21"/>
      <c r="D352" s="193" t="s">
        <v>294</v>
      </c>
      <c r="E352" s="193"/>
      <c r="F352" s="21"/>
      <c r="G352" s="193" t="s">
        <v>294</v>
      </c>
      <c r="H352" s="193"/>
      <c r="I352" s="21"/>
      <c r="J352" s="193" t="s">
        <v>294</v>
      </c>
      <c r="K352" s="193"/>
      <c r="L352" s="21"/>
      <c r="M352" s="193" t="s">
        <v>294</v>
      </c>
      <c r="N352" s="193"/>
      <c r="O352" s="21"/>
      <c r="P352" s="192">
        <v>2916</v>
      </c>
      <c r="Q352" s="192"/>
      <c r="R352" s="21"/>
      <c r="S352" s="193" t="s">
        <v>294</v>
      </c>
      <c r="T352" s="193"/>
      <c r="U352" s="21"/>
      <c r="V352" s="192">
        <v>2916</v>
      </c>
      <c r="W352" s="192"/>
      <c r="X352" s="21"/>
    </row>
    <row r="353" spans="1:30" x14ac:dyDescent="0.25">
      <c r="A353" s="12"/>
      <c r="B353" s="202" t="s">
        <v>932</v>
      </c>
      <c r="C353" s="56"/>
      <c r="D353" s="211">
        <v>3920789</v>
      </c>
      <c r="E353" s="211"/>
      <c r="F353" s="56"/>
      <c r="G353" s="211">
        <v>4279843</v>
      </c>
      <c r="H353" s="211"/>
      <c r="I353" s="56"/>
      <c r="J353" s="211">
        <v>4840478</v>
      </c>
      <c r="K353" s="211"/>
      <c r="L353" s="56"/>
      <c r="M353" s="211">
        <v>1374909</v>
      </c>
      <c r="N353" s="211"/>
      <c r="O353" s="56"/>
      <c r="P353" s="211">
        <v>340015</v>
      </c>
      <c r="Q353" s="211"/>
      <c r="R353" s="56"/>
      <c r="S353" s="212" t="s">
        <v>294</v>
      </c>
      <c r="T353" s="212"/>
      <c r="U353" s="56"/>
      <c r="V353" s="211">
        <v>14756034</v>
      </c>
      <c r="W353" s="211"/>
      <c r="X353" s="56"/>
    </row>
    <row r="354" spans="1:30" ht="15.75" thickBot="1" x14ac:dyDescent="0.3">
      <c r="A354" s="12"/>
      <c r="B354" s="177" t="s">
        <v>964</v>
      </c>
      <c r="C354" s="21"/>
      <c r="D354" s="213">
        <v>749699</v>
      </c>
      <c r="E354" s="213"/>
      <c r="F354" s="21"/>
      <c r="G354" s="213">
        <v>1251784</v>
      </c>
      <c r="H354" s="213"/>
      <c r="I354" s="21"/>
      <c r="J354" s="213">
        <v>153164</v>
      </c>
      <c r="K354" s="213"/>
      <c r="L354" s="21"/>
      <c r="M354" s="213">
        <v>44882</v>
      </c>
      <c r="N354" s="213"/>
      <c r="O354" s="21"/>
      <c r="P354" s="199" t="s">
        <v>294</v>
      </c>
      <c r="Q354" s="199"/>
      <c r="R354" s="21"/>
      <c r="S354" s="213">
        <v>148609</v>
      </c>
      <c r="T354" s="213"/>
      <c r="U354" s="21"/>
      <c r="V354" s="213">
        <v>2348138</v>
      </c>
      <c r="W354" s="213"/>
      <c r="X354" s="21"/>
    </row>
    <row r="355" spans="1:30" ht="15.75" thickBot="1" x14ac:dyDescent="0.3">
      <c r="A355" s="12"/>
      <c r="B355" s="206" t="s">
        <v>561</v>
      </c>
      <c r="C355" s="56"/>
      <c r="D355" s="207" t="s">
        <v>293</v>
      </c>
      <c r="E355" s="208">
        <v>4727470</v>
      </c>
      <c r="F355" s="56"/>
      <c r="G355" s="207" t="s">
        <v>293</v>
      </c>
      <c r="H355" s="208">
        <v>5614396</v>
      </c>
      <c r="I355" s="56"/>
      <c r="J355" s="207" t="s">
        <v>293</v>
      </c>
      <c r="K355" s="208">
        <v>5034532</v>
      </c>
      <c r="L355" s="56"/>
      <c r="M355" s="207" t="s">
        <v>293</v>
      </c>
      <c r="N355" s="208">
        <v>1422319</v>
      </c>
      <c r="O355" s="56"/>
      <c r="P355" s="207" t="s">
        <v>293</v>
      </c>
      <c r="Q355" s="208">
        <v>342931</v>
      </c>
      <c r="R355" s="56"/>
      <c r="S355" s="207" t="s">
        <v>293</v>
      </c>
      <c r="T355" s="208">
        <v>148609</v>
      </c>
      <c r="U355" s="56"/>
      <c r="V355" s="207" t="s">
        <v>293</v>
      </c>
      <c r="W355" s="208">
        <v>17290257</v>
      </c>
      <c r="X355" s="56"/>
    </row>
    <row r="356" spans="1:30" ht="15.75" thickTop="1" x14ac:dyDescent="0.25">
      <c r="A356" s="12"/>
      <c r="B356" s="81"/>
      <c r="C356" s="81"/>
      <c r="D356" s="81"/>
      <c r="E356" s="81"/>
      <c r="F356" s="81"/>
      <c r="G356" s="81"/>
      <c r="H356" s="81"/>
      <c r="I356" s="81"/>
      <c r="J356" s="81"/>
      <c r="K356" s="81"/>
      <c r="L356" s="81"/>
      <c r="M356" s="81"/>
      <c r="N356" s="81"/>
      <c r="O356" s="81"/>
      <c r="P356" s="81"/>
      <c r="Q356" s="81"/>
      <c r="R356" s="81"/>
      <c r="S356" s="81"/>
      <c r="T356" s="81"/>
      <c r="U356" s="81"/>
      <c r="V356" s="81"/>
      <c r="W356" s="81"/>
      <c r="X356" s="81"/>
      <c r="Y356" s="81"/>
      <c r="Z356" s="81"/>
      <c r="AA356" s="81"/>
      <c r="AB356" s="81"/>
      <c r="AC356" s="81"/>
      <c r="AD356" s="81"/>
    </row>
    <row r="357" spans="1:30" x14ac:dyDescent="0.25">
      <c r="A357" s="12"/>
      <c r="B357" s="16"/>
      <c r="C357" s="17"/>
      <c r="D357" s="43"/>
      <c r="E357" s="43"/>
      <c r="F357" s="17"/>
      <c r="G357" s="43"/>
      <c r="H357" s="43"/>
      <c r="I357" s="17"/>
      <c r="J357" s="43"/>
      <c r="K357" s="43"/>
      <c r="L357" s="17"/>
      <c r="M357" s="43"/>
      <c r="N357" s="43"/>
      <c r="O357" s="17"/>
      <c r="P357" s="126" t="s">
        <v>900</v>
      </c>
      <c r="Q357" s="126"/>
      <c r="R357" s="17"/>
      <c r="S357" s="126" t="s">
        <v>900</v>
      </c>
      <c r="T357" s="126"/>
      <c r="U357" s="17"/>
      <c r="V357" s="43"/>
      <c r="W357" s="43"/>
      <c r="X357" s="17"/>
    </row>
    <row r="358" spans="1:30" x14ac:dyDescent="0.25">
      <c r="A358" s="12"/>
      <c r="B358" s="16"/>
      <c r="C358" s="17"/>
      <c r="D358" s="43"/>
      <c r="E358" s="43"/>
      <c r="F358" s="17"/>
      <c r="G358" s="43"/>
      <c r="H358" s="43"/>
      <c r="I358" s="17"/>
      <c r="J358" s="43"/>
      <c r="K358" s="43"/>
      <c r="L358" s="17"/>
      <c r="M358" s="43"/>
      <c r="N358" s="43"/>
      <c r="O358" s="17"/>
      <c r="P358" s="126" t="s">
        <v>901</v>
      </c>
      <c r="Q358" s="126"/>
      <c r="R358" s="17"/>
      <c r="S358" s="126" t="s">
        <v>902</v>
      </c>
      <c r="T358" s="126"/>
      <c r="U358" s="17"/>
      <c r="V358" s="43"/>
      <c r="W358" s="43"/>
      <c r="X358" s="17"/>
    </row>
    <row r="359" spans="1:30" x14ac:dyDescent="0.25">
      <c r="A359" s="12"/>
      <c r="B359" s="16"/>
      <c r="C359" s="17"/>
      <c r="D359" s="43"/>
      <c r="E359" s="43"/>
      <c r="F359" s="17"/>
      <c r="G359" s="43"/>
      <c r="H359" s="43"/>
      <c r="I359" s="17"/>
      <c r="J359" s="43"/>
      <c r="K359" s="43"/>
      <c r="L359" s="17"/>
      <c r="M359" s="43"/>
      <c r="N359" s="43"/>
      <c r="O359" s="17"/>
      <c r="P359" s="126" t="s">
        <v>903</v>
      </c>
      <c r="Q359" s="126"/>
      <c r="R359" s="17"/>
      <c r="S359" s="126" t="s">
        <v>903</v>
      </c>
      <c r="T359" s="126"/>
      <c r="U359" s="17"/>
      <c r="V359" s="43"/>
      <c r="W359" s="43"/>
      <c r="X359" s="17"/>
    </row>
    <row r="360" spans="1:30" x14ac:dyDescent="0.25">
      <c r="A360" s="12"/>
      <c r="B360" s="16"/>
      <c r="C360" s="17"/>
      <c r="D360" s="43"/>
      <c r="E360" s="43"/>
      <c r="F360" s="17"/>
      <c r="G360" s="43"/>
      <c r="H360" s="43"/>
      <c r="I360" s="17"/>
      <c r="J360" s="43"/>
      <c r="K360" s="43"/>
      <c r="L360" s="17"/>
      <c r="M360" s="43"/>
      <c r="N360" s="43"/>
      <c r="O360" s="17"/>
      <c r="P360" s="126" t="s">
        <v>904</v>
      </c>
      <c r="Q360" s="126"/>
      <c r="R360" s="17"/>
      <c r="S360" s="126" t="s">
        <v>904</v>
      </c>
      <c r="T360" s="126"/>
      <c r="U360" s="17"/>
      <c r="V360" s="43"/>
      <c r="W360" s="43"/>
      <c r="X360" s="17"/>
    </row>
    <row r="361" spans="1:30" ht="15.75" thickBot="1" x14ac:dyDescent="0.3">
      <c r="A361" s="12"/>
      <c r="B361" s="16"/>
      <c r="C361" s="17"/>
      <c r="D361" s="125" t="s">
        <v>905</v>
      </c>
      <c r="E361" s="125"/>
      <c r="F361" s="17"/>
      <c r="G361" s="125" t="s">
        <v>906</v>
      </c>
      <c r="H361" s="125"/>
      <c r="I361" s="17"/>
      <c r="J361" s="125" t="s">
        <v>907</v>
      </c>
      <c r="K361" s="125"/>
      <c r="L361" s="17"/>
      <c r="M361" s="125" t="s">
        <v>908</v>
      </c>
      <c r="N361" s="125"/>
      <c r="O361" s="17"/>
      <c r="P361" s="125" t="s">
        <v>910</v>
      </c>
      <c r="Q361" s="125"/>
      <c r="R361" s="17"/>
      <c r="S361" s="125" t="s">
        <v>910</v>
      </c>
      <c r="T361" s="125"/>
      <c r="U361" s="17"/>
      <c r="V361" s="125" t="s">
        <v>161</v>
      </c>
      <c r="W361" s="125"/>
      <c r="X361" s="17"/>
    </row>
    <row r="362" spans="1:30" x14ac:dyDescent="0.25">
      <c r="A362" s="12"/>
      <c r="B362" s="16"/>
      <c r="C362" s="17"/>
      <c r="D362" s="126" t="s">
        <v>290</v>
      </c>
      <c r="E362" s="126"/>
      <c r="F362" s="126"/>
      <c r="G362" s="126"/>
      <c r="H362" s="126"/>
      <c r="I362" s="126"/>
      <c r="J362" s="126"/>
      <c r="K362" s="126"/>
      <c r="L362" s="126"/>
      <c r="M362" s="126"/>
      <c r="N362" s="126"/>
      <c r="O362" s="126"/>
      <c r="P362" s="126"/>
      <c r="Q362" s="126"/>
      <c r="R362" s="126"/>
      <c r="S362" s="126"/>
      <c r="T362" s="126"/>
      <c r="U362" s="126"/>
      <c r="V362" s="126"/>
      <c r="W362" s="126"/>
      <c r="X362" s="17"/>
    </row>
    <row r="363" spans="1:30" x14ac:dyDescent="0.25">
      <c r="A363" s="12"/>
      <c r="B363" s="114" t="s">
        <v>714</v>
      </c>
      <c r="C363" s="21"/>
      <c r="D363" s="46"/>
      <c r="E363" s="46"/>
      <c r="F363" s="21"/>
      <c r="G363" s="46"/>
      <c r="H363" s="46"/>
      <c r="I363" s="21"/>
      <c r="J363" s="46"/>
      <c r="K363" s="46"/>
      <c r="L363" s="21"/>
      <c r="M363" s="46"/>
      <c r="N363" s="46"/>
      <c r="O363" s="21"/>
      <c r="P363" s="46"/>
      <c r="Q363" s="46"/>
      <c r="R363" s="21"/>
      <c r="S363" s="46"/>
      <c r="T363" s="46"/>
      <c r="U363" s="21"/>
      <c r="V363" s="46"/>
      <c r="W363" s="46"/>
      <c r="X363" s="21"/>
    </row>
    <row r="364" spans="1:30" x14ac:dyDescent="0.25">
      <c r="A364" s="12"/>
      <c r="B364" s="182" t="s">
        <v>931</v>
      </c>
      <c r="C364" s="16"/>
      <c r="D364" s="119" t="s">
        <v>293</v>
      </c>
      <c r="E364" s="179">
        <v>72475</v>
      </c>
      <c r="F364" s="16"/>
      <c r="G364" s="119" t="s">
        <v>293</v>
      </c>
      <c r="H364" s="179">
        <v>96841</v>
      </c>
      <c r="I364" s="16"/>
      <c r="J364" s="119" t="s">
        <v>293</v>
      </c>
      <c r="K364" s="179">
        <v>26652</v>
      </c>
      <c r="L364" s="16"/>
      <c r="M364" s="119" t="s">
        <v>293</v>
      </c>
      <c r="N364" s="179">
        <v>4528</v>
      </c>
      <c r="O364" s="16"/>
      <c r="P364" s="119" t="s">
        <v>293</v>
      </c>
      <c r="Q364" s="178" t="s">
        <v>294</v>
      </c>
      <c r="R364" s="16"/>
      <c r="S364" s="119" t="s">
        <v>293</v>
      </c>
      <c r="T364" s="178" t="s">
        <v>294</v>
      </c>
      <c r="U364" s="16"/>
      <c r="V364" s="119" t="s">
        <v>293</v>
      </c>
      <c r="W364" s="179">
        <v>200496</v>
      </c>
      <c r="X364" s="16"/>
    </row>
    <row r="365" spans="1:30" x14ac:dyDescent="0.25">
      <c r="A365" s="12"/>
      <c r="B365" s="177" t="s">
        <v>965</v>
      </c>
      <c r="C365" s="21"/>
      <c r="D365" s="193" t="s">
        <v>294</v>
      </c>
      <c r="E365" s="193"/>
      <c r="F365" s="21"/>
      <c r="G365" s="193" t="s">
        <v>294</v>
      </c>
      <c r="H365" s="193"/>
      <c r="I365" s="21"/>
      <c r="J365" s="193" t="s">
        <v>294</v>
      </c>
      <c r="K365" s="193"/>
      <c r="L365" s="21"/>
      <c r="M365" s="193" t="s">
        <v>294</v>
      </c>
      <c r="N365" s="193"/>
      <c r="O365" s="21"/>
      <c r="P365" s="192">
        <v>5237</v>
      </c>
      <c r="Q365" s="192"/>
      <c r="R365" s="21"/>
      <c r="S365" s="193" t="s">
        <v>294</v>
      </c>
      <c r="T365" s="193"/>
      <c r="U365" s="21"/>
      <c r="V365" s="192">
        <v>5237</v>
      </c>
      <c r="W365" s="192"/>
      <c r="X365" s="21"/>
    </row>
    <row r="366" spans="1:30" x14ac:dyDescent="0.25">
      <c r="A366" s="12"/>
      <c r="B366" s="182" t="s">
        <v>932</v>
      </c>
      <c r="C366" s="16"/>
      <c r="D366" s="190">
        <v>3015556</v>
      </c>
      <c r="E366" s="190"/>
      <c r="F366" s="16"/>
      <c r="G366" s="190">
        <v>3797854</v>
      </c>
      <c r="H366" s="190"/>
      <c r="I366" s="16"/>
      <c r="J366" s="190">
        <v>4204613</v>
      </c>
      <c r="K366" s="190"/>
      <c r="L366" s="16"/>
      <c r="M366" s="190">
        <v>740354</v>
      </c>
      <c r="N366" s="190"/>
      <c r="O366" s="16"/>
      <c r="P366" s="190">
        <v>426448</v>
      </c>
      <c r="Q366" s="190"/>
      <c r="R366" s="16"/>
      <c r="S366" s="191" t="s">
        <v>294</v>
      </c>
      <c r="T366" s="191"/>
      <c r="U366" s="16"/>
      <c r="V366" s="190">
        <v>12184825</v>
      </c>
      <c r="W366" s="190"/>
      <c r="X366" s="16"/>
    </row>
    <row r="367" spans="1:30" ht="15.75" thickBot="1" x14ac:dyDescent="0.3">
      <c r="A367" s="12"/>
      <c r="B367" s="177" t="s">
        <v>964</v>
      </c>
      <c r="C367" s="21"/>
      <c r="D367" s="213">
        <v>976969</v>
      </c>
      <c r="E367" s="213"/>
      <c r="F367" s="21"/>
      <c r="G367" s="213">
        <v>1727159</v>
      </c>
      <c r="H367" s="213"/>
      <c r="I367" s="21"/>
      <c r="J367" s="213">
        <v>261622</v>
      </c>
      <c r="K367" s="213"/>
      <c r="L367" s="21"/>
      <c r="M367" s="213">
        <v>53521</v>
      </c>
      <c r="N367" s="213"/>
      <c r="O367" s="21"/>
      <c r="P367" s="199" t="s">
        <v>294</v>
      </c>
      <c r="Q367" s="199"/>
      <c r="R367" s="21"/>
      <c r="S367" s="199" t="s">
        <v>294</v>
      </c>
      <c r="T367" s="199"/>
      <c r="U367" s="21"/>
      <c r="V367" s="213">
        <v>3019271</v>
      </c>
      <c r="W367" s="213"/>
      <c r="X367" s="21"/>
    </row>
    <row r="368" spans="1:30" ht="15.75" thickBot="1" x14ac:dyDescent="0.3">
      <c r="A368" s="12"/>
      <c r="B368" s="115" t="s">
        <v>561</v>
      </c>
      <c r="C368" s="16"/>
      <c r="D368" s="196" t="s">
        <v>293</v>
      </c>
      <c r="E368" s="197">
        <v>4065000</v>
      </c>
      <c r="F368" s="16"/>
      <c r="G368" s="196" t="s">
        <v>293</v>
      </c>
      <c r="H368" s="197">
        <v>5621854</v>
      </c>
      <c r="I368" s="16"/>
      <c r="J368" s="196" t="s">
        <v>293</v>
      </c>
      <c r="K368" s="197">
        <v>4492887</v>
      </c>
      <c r="L368" s="16"/>
      <c r="M368" s="196" t="s">
        <v>293</v>
      </c>
      <c r="N368" s="197">
        <v>798403</v>
      </c>
      <c r="O368" s="16"/>
      <c r="P368" s="196" t="s">
        <v>293</v>
      </c>
      <c r="Q368" s="197">
        <v>431685</v>
      </c>
      <c r="R368" s="16"/>
      <c r="S368" s="196" t="s">
        <v>293</v>
      </c>
      <c r="T368" s="198" t="s">
        <v>294</v>
      </c>
      <c r="U368" s="16"/>
      <c r="V368" s="196" t="s">
        <v>293</v>
      </c>
      <c r="W368" s="197">
        <v>15409829</v>
      </c>
      <c r="X368" s="16"/>
    </row>
    <row r="369" spans="1:30" ht="15.75" thickTop="1" x14ac:dyDescent="0.25">
      <c r="A369" s="12"/>
      <c r="B369" s="81"/>
      <c r="C369" s="81"/>
      <c r="D369" s="81"/>
      <c r="E369" s="81"/>
      <c r="F369" s="81"/>
      <c r="G369" s="81"/>
      <c r="H369" s="81"/>
      <c r="I369" s="81"/>
      <c r="J369" s="81"/>
      <c r="K369" s="81"/>
      <c r="L369" s="81"/>
      <c r="M369" s="81"/>
      <c r="N369" s="81"/>
      <c r="O369" s="81"/>
      <c r="P369" s="81"/>
      <c r="Q369" s="81"/>
      <c r="R369" s="81"/>
      <c r="S369" s="81"/>
      <c r="T369" s="81"/>
      <c r="U369" s="81"/>
      <c r="V369" s="81"/>
      <c r="W369" s="81"/>
      <c r="X369" s="81"/>
      <c r="Y369" s="81"/>
      <c r="Z369" s="81"/>
      <c r="AA369" s="81"/>
      <c r="AB369" s="81"/>
      <c r="AC369" s="81"/>
      <c r="AD369" s="81"/>
    </row>
    <row r="370" spans="1:30" x14ac:dyDescent="0.25">
      <c r="A370" s="12"/>
      <c r="B370" s="81"/>
      <c r="C370" s="81"/>
      <c r="D370" s="81"/>
      <c r="E370" s="81"/>
      <c r="F370" s="81"/>
      <c r="G370" s="81"/>
      <c r="H370" s="81"/>
      <c r="I370" s="81"/>
      <c r="J370" s="81"/>
      <c r="K370" s="81"/>
      <c r="L370" s="81"/>
      <c r="M370" s="81"/>
      <c r="N370" s="81"/>
      <c r="O370" s="81"/>
      <c r="P370" s="81"/>
      <c r="Q370" s="81"/>
      <c r="R370" s="81"/>
      <c r="S370" s="81"/>
      <c r="T370" s="81"/>
      <c r="U370" s="81"/>
      <c r="V370" s="81"/>
      <c r="W370" s="81"/>
      <c r="X370" s="81"/>
      <c r="Y370" s="81"/>
      <c r="Z370" s="81"/>
      <c r="AA370" s="81"/>
      <c r="AB370" s="81"/>
      <c r="AC370" s="81"/>
      <c r="AD370" s="81"/>
    </row>
    <row r="371" spans="1:30" x14ac:dyDescent="0.25">
      <c r="A371" s="12"/>
      <c r="B371" s="214" t="s">
        <v>966</v>
      </c>
      <c r="C371" s="214"/>
      <c r="D371" s="214"/>
      <c r="E371" s="214"/>
      <c r="F371" s="214"/>
      <c r="G371" s="214"/>
      <c r="H371" s="214"/>
      <c r="I371" s="214"/>
      <c r="J371" s="214"/>
      <c r="K371" s="214"/>
      <c r="L371" s="214"/>
      <c r="M371" s="214"/>
      <c r="N371" s="214"/>
      <c r="O371" s="214"/>
      <c r="P371" s="214"/>
      <c r="Q371" s="214"/>
      <c r="R371" s="214"/>
      <c r="S371" s="214"/>
      <c r="T371" s="214"/>
      <c r="U371" s="214"/>
      <c r="V371" s="214"/>
      <c r="W371" s="214"/>
      <c r="X371" s="214"/>
      <c r="Y371" s="214"/>
      <c r="Z371" s="214"/>
      <c r="AA371" s="214"/>
      <c r="AB371" s="214"/>
      <c r="AC371" s="214"/>
      <c r="AD371" s="214"/>
    </row>
    <row r="372" spans="1:30" x14ac:dyDescent="0.25">
      <c r="A372" s="12"/>
      <c r="B372" s="214" t="s">
        <v>967</v>
      </c>
      <c r="C372" s="214"/>
      <c r="D372" s="214"/>
      <c r="E372" s="214"/>
      <c r="F372" s="214"/>
      <c r="G372" s="214"/>
      <c r="H372" s="214"/>
      <c r="I372" s="214"/>
      <c r="J372" s="214"/>
      <c r="K372" s="214"/>
      <c r="L372" s="214"/>
      <c r="M372" s="214"/>
      <c r="N372" s="214"/>
      <c r="O372" s="214"/>
      <c r="P372" s="214"/>
      <c r="Q372" s="214"/>
      <c r="R372" s="214"/>
      <c r="S372" s="214"/>
      <c r="T372" s="214"/>
      <c r="U372" s="214"/>
      <c r="V372" s="214"/>
      <c r="W372" s="214"/>
      <c r="X372" s="214"/>
      <c r="Y372" s="214"/>
      <c r="Z372" s="214"/>
      <c r="AA372" s="214"/>
      <c r="AB372" s="214"/>
      <c r="AC372" s="214"/>
      <c r="AD372" s="214"/>
    </row>
  </sheetData>
  <mergeCells count="1489">
    <mergeCell ref="A341:A372"/>
    <mergeCell ref="B341:AD341"/>
    <mergeCell ref="B342:AD342"/>
    <mergeCell ref="B343:AD343"/>
    <mergeCell ref="B356:AD356"/>
    <mergeCell ref="B369:AD369"/>
    <mergeCell ref="B370:AD370"/>
    <mergeCell ref="B371:AD371"/>
    <mergeCell ref="B372:AD372"/>
    <mergeCell ref="A275:A340"/>
    <mergeCell ref="B275:AD275"/>
    <mergeCell ref="B276:AD276"/>
    <mergeCell ref="B277:AD277"/>
    <mergeCell ref="B297:AD297"/>
    <mergeCell ref="B317:AD317"/>
    <mergeCell ref="B337:AD337"/>
    <mergeCell ref="B338:AD338"/>
    <mergeCell ref="B339:AD339"/>
    <mergeCell ref="B340:AD340"/>
    <mergeCell ref="A224:A274"/>
    <mergeCell ref="B224:AD224"/>
    <mergeCell ref="B225:AD225"/>
    <mergeCell ref="B226:AD226"/>
    <mergeCell ref="B248:AD248"/>
    <mergeCell ref="B270:AD270"/>
    <mergeCell ref="B271:AD271"/>
    <mergeCell ref="B272:AD272"/>
    <mergeCell ref="B273:AD273"/>
    <mergeCell ref="B274:AD274"/>
    <mergeCell ref="B178:AD178"/>
    <mergeCell ref="B179:AD179"/>
    <mergeCell ref="B180:AD180"/>
    <mergeCell ref="B181:AD181"/>
    <mergeCell ref="A182:A223"/>
    <mergeCell ref="B182:AD182"/>
    <mergeCell ref="B183:AD183"/>
    <mergeCell ref="B184:AD184"/>
    <mergeCell ref="B204:AD204"/>
    <mergeCell ref="A123:A132"/>
    <mergeCell ref="B123:AD123"/>
    <mergeCell ref="B124:AD124"/>
    <mergeCell ref="B125:AD125"/>
    <mergeCell ref="A133:A181"/>
    <mergeCell ref="B133:AD133"/>
    <mergeCell ref="B134:AD134"/>
    <mergeCell ref="B135:AD135"/>
    <mergeCell ref="B156:AD156"/>
    <mergeCell ref="B177:AD177"/>
    <mergeCell ref="B31:AD31"/>
    <mergeCell ref="B32:AD32"/>
    <mergeCell ref="B33:AD33"/>
    <mergeCell ref="B52:AD52"/>
    <mergeCell ref="A71:A122"/>
    <mergeCell ref="B71:AD71"/>
    <mergeCell ref="B72:AD72"/>
    <mergeCell ref="B73:AD73"/>
    <mergeCell ref="B98:AD98"/>
    <mergeCell ref="V367:W367"/>
    <mergeCell ref="A1:A2"/>
    <mergeCell ref="B1:AD1"/>
    <mergeCell ref="B2:AD2"/>
    <mergeCell ref="B3:AD3"/>
    <mergeCell ref="A4:A30"/>
    <mergeCell ref="B4:AD4"/>
    <mergeCell ref="B5:AD5"/>
    <mergeCell ref="B6:AD6"/>
    <mergeCell ref="A31:A70"/>
    <mergeCell ref="D367:E367"/>
    <mergeCell ref="G367:H367"/>
    <mergeCell ref="J367:K367"/>
    <mergeCell ref="M367:N367"/>
    <mergeCell ref="P367:Q367"/>
    <mergeCell ref="S367:T367"/>
    <mergeCell ref="V365:W365"/>
    <mergeCell ref="D366:E366"/>
    <mergeCell ref="G366:H366"/>
    <mergeCell ref="J366:K366"/>
    <mergeCell ref="M366:N366"/>
    <mergeCell ref="P366:Q366"/>
    <mergeCell ref="S366:T366"/>
    <mergeCell ref="V366:W366"/>
    <mergeCell ref="D365:E365"/>
    <mergeCell ref="G365:H365"/>
    <mergeCell ref="J365:K365"/>
    <mergeCell ref="M365:N365"/>
    <mergeCell ref="P365:Q365"/>
    <mergeCell ref="S365:T365"/>
    <mergeCell ref="D362:W362"/>
    <mergeCell ref="D363:E363"/>
    <mergeCell ref="G363:H363"/>
    <mergeCell ref="J363:K363"/>
    <mergeCell ref="M363:N363"/>
    <mergeCell ref="P363:Q363"/>
    <mergeCell ref="S363:T363"/>
    <mergeCell ref="V363:W363"/>
    <mergeCell ref="V360:W360"/>
    <mergeCell ref="D361:E361"/>
    <mergeCell ref="G361:H361"/>
    <mergeCell ref="J361:K361"/>
    <mergeCell ref="M361:N361"/>
    <mergeCell ref="P361:Q361"/>
    <mergeCell ref="S361:T361"/>
    <mergeCell ref="V361:W361"/>
    <mergeCell ref="D360:E360"/>
    <mergeCell ref="G360:H360"/>
    <mergeCell ref="J360:K360"/>
    <mergeCell ref="M360:N360"/>
    <mergeCell ref="P360:Q360"/>
    <mergeCell ref="S360:T360"/>
    <mergeCell ref="V358:W358"/>
    <mergeCell ref="D359:E359"/>
    <mergeCell ref="G359:H359"/>
    <mergeCell ref="J359:K359"/>
    <mergeCell ref="M359:N359"/>
    <mergeCell ref="P359:Q359"/>
    <mergeCell ref="S359:T359"/>
    <mergeCell ref="V359:W359"/>
    <mergeCell ref="D358:E358"/>
    <mergeCell ref="G358:H358"/>
    <mergeCell ref="J358:K358"/>
    <mergeCell ref="M358:N358"/>
    <mergeCell ref="P358:Q358"/>
    <mergeCell ref="S358:T358"/>
    <mergeCell ref="V354:W354"/>
    <mergeCell ref="D357:E357"/>
    <mergeCell ref="G357:H357"/>
    <mergeCell ref="J357:K357"/>
    <mergeCell ref="M357:N357"/>
    <mergeCell ref="P357:Q357"/>
    <mergeCell ref="S357:T357"/>
    <mergeCell ref="V357:W357"/>
    <mergeCell ref="D354:E354"/>
    <mergeCell ref="G354:H354"/>
    <mergeCell ref="J354:K354"/>
    <mergeCell ref="M354:N354"/>
    <mergeCell ref="P354:Q354"/>
    <mergeCell ref="S354:T354"/>
    <mergeCell ref="V352:W352"/>
    <mergeCell ref="D353:E353"/>
    <mergeCell ref="G353:H353"/>
    <mergeCell ref="J353:K353"/>
    <mergeCell ref="M353:N353"/>
    <mergeCell ref="P353:Q353"/>
    <mergeCell ref="S353:T353"/>
    <mergeCell ref="V353:W353"/>
    <mergeCell ref="D352:E352"/>
    <mergeCell ref="G352:H352"/>
    <mergeCell ref="J352:K352"/>
    <mergeCell ref="M352:N352"/>
    <mergeCell ref="P352:Q352"/>
    <mergeCell ref="S352:T352"/>
    <mergeCell ref="D349:W349"/>
    <mergeCell ref="D350:E350"/>
    <mergeCell ref="G350:H350"/>
    <mergeCell ref="J350:K350"/>
    <mergeCell ref="M350:N350"/>
    <mergeCell ref="P350:Q350"/>
    <mergeCell ref="S350:T350"/>
    <mergeCell ref="V350:W350"/>
    <mergeCell ref="V347:W347"/>
    <mergeCell ref="D348:E348"/>
    <mergeCell ref="G348:H348"/>
    <mergeCell ref="J348:K348"/>
    <mergeCell ref="M348:N348"/>
    <mergeCell ref="P348:Q348"/>
    <mergeCell ref="S348:T348"/>
    <mergeCell ref="V348:W348"/>
    <mergeCell ref="D347:E347"/>
    <mergeCell ref="G347:H347"/>
    <mergeCell ref="J347:K347"/>
    <mergeCell ref="M347:N347"/>
    <mergeCell ref="P347:Q347"/>
    <mergeCell ref="S347:T347"/>
    <mergeCell ref="V345:W345"/>
    <mergeCell ref="D346:E346"/>
    <mergeCell ref="G346:H346"/>
    <mergeCell ref="J346:K346"/>
    <mergeCell ref="M346:N346"/>
    <mergeCell ref="P346:Q346"/>
    <mergeCell ref="S346:T346"/>
    <mergeCell ref="V346:W346"/>
    <mergeCell ref="D345:E345"/>
    <mergeCell ref="G345:H345"/>
    <mergeCell ref="J345:K345"/>
    <mergeCell ref="M345:N345"/>
    <mergeCell ref="P345:Q345"/>
    <mergeCell ref="S345:T345"/>
    <mergeCell ref="V335:W335"/>
    <mergeCell ref="Y335:Z335"/>
    <mergeCell ref="D344:E344"/>
    <mergeCell ref="G344:H344"/>
    <mergeCell ref="J344:K344"/>
    <mergeCell ref="M344:N344"/>
    <mergeCell ref="P344:Q344"/>
    <mergeCell ref="S344:T344"/>
    <mergeCell ref="V344:W344"/>
    <mergeCell ref="D335:E335"/>
    <mergeCell ref="G335:H335"/>
    <mergeCell ref="J335:K335"/>
    <mergeCell ref="M335:N335"/>
    <mergeCell ref="P335:Q335"/>
    <mergeCell ref="S335:T335"/>
    <mergeCell ref="V332:W332"/>
    <mergeCell ref="Y332:Z332"/>
    <mergeCell ref="D334:E334"/>
    <mergeCell ref="G334:H334"/>
    <mergeCell ref="J334:K334"/>
    <mergeCell ref="M334:N334"/>
    <mergeCell ref="P334:Q334"/>
    <mergeCell ref="S334:T334"/>
    <mergeCell ref="V334:W334"/>
    <mergeCell ref="Y334:Z334"/>
    <mergeCell ref="D332:E332"/>
    <mergeCell ref="G332:H332"/>
    <mergeCell ref="J332:K332"/>
    <mergeCell ref="M332:N332"/>
    <mergeCell ref="P332:Q332"/>
    <mergeCell ref="S332:T332"/>
    <mergeCell ref="V329:W329"/>
    <mergeCell ref="Y329:Z329"/>
    <mergeCell ref="D330:E330"/>
    <mergeCell ref="G330:H330"/>
    <mergeCell ref="J330:K330"/>
    <mergeCell ref="M330:N330"/>
    <mergeCell ref="P330:Q330"/>
    <mergeCell ref="S330:T330"/>
    <mergeCell ref="V330:W330"/>
    <mergeCell ref="Y330:Z330"/>
    <mergeCell ref="D329:E329"/>
    <mergeCell ref="G329:H329"/>
    <mergeCell ref="J329:K329"/>
    <mergeCell ref="M329:N329"/>
    <mergeCell ref="P329:Q329"/>
    <mergeCell ref="S329:T329"/>
    <mergeCell ref="V327:W327"/>
    <mergeCell ref="Y327:Z327"/>
    <mergeCell ref="D328:E328"/>
    <mergeCell ref="G328:H328"/>
    <mergeCell ref="J328:K328"/>
    <mergeCell ref="M328:N328"/>
    <mergeCell ref="P328:Q328"/>
    <mergeCell ref="S328:T328"/>
    <mergeCell ref="V328:W328"/>
    <mergeCell ref="Y328:Z328"/>
    <mergeCell ref="D327:E327"/>
    <mergeCell ref="G327:H327"/>
    <mergeCell ref="J327:K327"/>
    <mergeCell ref="M327:N327"/>
    <mergeCell ref="P327:Q327"/>
    <mergeCell ref="S327:T327"/>
    <mergeCell ref="Y324:Z324"/>
    <mergeCell ref="D326:E326"/>
    <mergeCell ref="G326:H326"/>
    <mergeCell ref="J326:K326"/>
    <mergeCell ref="M326:N326"/>
    <mergeCell ref="P326:Q326"/>
    <mergeCell ref="S326:T326"/>
    <mergeCell ref="V326:W326"/>
    <mergeCell ref="Y326:Z326"/>
    <mergeCell ref="V322:W322"/>
    <mergeCell ref="Y322:Z322"/>
    <mergeCell ref="D323:Z323"/>
    <mergeCell ref="D324:E324"/>
    <mergeCell ref="G324:H324"/>
    <mergeCell ref="J324:K324"/>
    <mergeCell ref="M324:N324"/>
    <mergeCell ref="P324:Q324"/>
    <mergeCell ref="S324:T324"/>
    <mergeCell ref="V324:W324"/>
    <mergeCell ref="D322:E322"/>
    <mergeCell ref="G322:H322"/>
    <mergeCell ref="J322:K322"/>
    <mergeCell ref="M322:N322"/>
    <mergeCell ref="P322:Q322"/>
    <mergeCell ref="S322:T322"/>
    <mergeCell ref="V320:W320"/>
    <mergeCell ref="Y320:Z320"/>
    <mergeCell ref="D321:E321"/>
    <mergeCell ref="G321:H321"/>
    <mergeCell ref="J321:K321"/>
    <mergeCell ref="M321:N321"/>
    <mergeCell ref="P321:Q321"/>
    <mergeCell ref="S321:T321"/>
    <mergeCell ref="V321:W321"/>
    <mergeCell ref="Y321:Z321"/>
    <mergeCell ref="D320:E320"/>
    <mergeCell ref="G320:H320"/>
    <mergeCell ref="J320:K320"/>
    <mergeCell ref="M320:N320"/>
    <mergeCell ref="P320:Q320"/>
    <mergeCell ref="S320:T320"/>
    <mergeCell ref="V318:W318"/>
    <mergeCell ref="Y318:Z318"/>
    <mergeCell ref="D319:E319"/>
    <mergeCell ref="G319:H319"/>
    <mergeCell ref="J319:K319"/>
    <mergeCell ref="M319:N319"/>
    <mergeCell ref="P319:Q319"/>
    <mergeCell ref="S319:T319"/>
    <mergeCell ref="V319:W319"/>
    <mergeCell ref="Y319:Z319"/>
    <mergeCell ref="D318:E318"/>
    <mergeCell ref="G318:H318"/>
    <mergeCell ref="J318:K318"/>
    <mergeCell ref="M318:N318"/>
    <mergeCell ref="P318:Q318"/>
    <mergeCell ref="S318:T318"/>
    <mergeCell ref="V314:W314"/>
    <mergeCell ref="Y314:Z314"/>
    <mergeCell ref="D315:E315"/>
    <mergeCell ref="G315:H315"/>
    <mergeCell ref="J315:K315"/>
    <mergeCell ref="M315:N315"/>
    <mergeCell ref="P315:Q315"/>
    <mergeCell ref="S315:T315"/>
    <mergeCell ref="V315:W315"/>
    <mergeCell ref="Y315:Z315"/>
    <mergeCell ref="D314:E314"/>
    <mergeCell ref="G314:H314"/>
    <mergeCell ref="J314:K314"/>
    <mergeCell ref="M314:N314"/>
    <mergeCell ref="P314:Q314"/>
    <mergeCell ref="S314:T314"/>
    <mergeCell ref="V310:W310"/>
    <mergeCell ref="Y310:Z310"/>
    <mergeCell ref="D312:E312"/>
    <mergeCell ref="G312:H312"/>
    <mergeCell ref="J312:K312"/>
    <mergeCell ref="M312:N312"/>
    <mergeCell ref="P312:Q312"/>
    <mergeCell ref="S312:T312"/>
    <mergeCell ref="V312:W312"/>
    <mergeCell ref="Y312:Z312"/>
    <mergeCell ref="D310:E310"/>
    <mergeCell ref="G310:H310"/>
    <mergeCell ref="J310:K310"/>
    <mergeCell ref="M310:N310"/>
    <mergeCell ref="P310:Q310"/>
    <mergeCell ref="S310:T310"/>
    <mergeCell ref="V308:W308"/>
    <mergeCell ref="Y308:Z308"/>
    <mergeCell ref="D309:E309"/>
    <mergeCell ref="G309:H309"/>
    <mergeCell ref="J309:K309"/>
    <mergeCell ref="M309:N309"/>
    <mergeCell ref="P309:Q309"/>
    <mergeCell ref="S309:T309"/>
    <mergeCell ref="V309:W309"/>
    <mergeCell ref="Y309:Z309"/>
    <mergeCell ref="D308:E308"/>
    <mergeCell ref="G308:H308"/>
    <mergeCell ref="J308:K308"/>
    <mergeCell ref="M308:N308"/>
    <mergeCell ref="P308:Q308"/>
    <mergeCell ref="S308:T308"/>
    <mergeCell ref="V306:W306"/>
    <mergeCell ref="Y306:Z306"/>
    <mergeCell ref="D307:E307"/>
    <mergeCell ref="G307:H307"/>
    <mergeCell ref="J307:K307"/>
    <mergeCell ref="M307:N307"/>
    <mergeCell ref="P307:Q307"/>
    <mergeCell ref="S307:T307"/>
    <mergeCell ref="V307:W307"/>
    <mergeCell ref="Y307:Z307"/>
    <mergeCell ref="D306:E306"/>
    <mergeCell ref="G306:H306"/>
    <mergeCell ref="J306:K306"/>
    <mergeCell ref="M306:N306"/>
    <mergeCell ref="P306:Q306"/>
    <mergeCell ref="S306:T306"/>
    <mergeCell ref="D303:Z303"/>
    <mergeCell ref="D304:E304"/>
    <mergeCell ref="G304:H304"/>
    <mergeCell ref="J304:K304"/>
    <mergeCell ref="M304:N304"/>
    <mergeCell ref="P304:Q304"/>
    <mergeCell ref="S304:T304"/>
    <mergeCell ref="V304:W304"/>
    <mergeCell ref="Y304:Z304"/>
    <mergeCell ref="V301:W301"/>
    <mergeCell ref="Y301:Z301"/>
    <mergeCell ref="D302:E302"/>
    <mergeCell ref="G302:H302"/>
    <mergeCell ref="J302:K302"/>
    <mergeCell ref="M302:N302"/>
    <mergeCell ref="P302:Q302"/>
    <mergeCell ref="S302:T302"/>
    <mergeCell ref="V302:W302"/>
    <mergeCell ref="Y302:Z302"/>
    <mergeCell ref="D301:E301"/>
    <mergeCell ref="G301:H301"/>
    <mergeCell ref="J301:K301"/>
    <mergeCell ref="M301:N301"/>
    <mergeCell ref="P301:Q301"/>
    <mergeCell ref="S301:T301"/>
    <mergeCell ref="V299:W299"/>
    <mergeCell ref="Y299:Z299"/>
    <mergeCell ref="D300:E300"/>
    <mergeCell ref="G300:H300"/>
    <mergeCell ref="J300:K300"/>
    <mergeCell ref="M300:N300"/>
    <mergeCell ref="P300:Q300"/>
    <mergeCell ref="S300:T300"/>
    <mergeCell ref="V300:W300"/>
    <mergeCell ref="Y300:Z300"/>
    <mergeCell ref="D299:E299"/>
    <mergeCell ref="G299:H299"/>
    <mergeCell ref="J299:K299"/>
    <mergeCell ref="M299:N299"/>
    <mergeCell ref="P299:Q299"/>
    <mergeCell ref="S299:T299"/>
    <mergeCell ref="V295:W295"/>
    <mergeCell ref="Y295:Z295"/>
    <mergeCell ref="D298:E298"/>
    <mergeCell ref="G298:H298"/>
    <mergeCell ref="J298:K298"/>
    <mergeCell ref="M298:N298"/>
    <mergeCell ref="P298:Q298"/>
    <mergeCell ref="S298:T298"/>
    <mergeCell ref="V298:W298"/>
    <mergeCell ref="Y298:Z298"/>
    <mergeCell ref="D295:E295"/>
    <mergeCell ref="G295:H295"/>
    <mergeCell ref="J295:K295"/>
    <mergeCell ref="M295:N295"/>
    <mergeCell ref="P295:Q295"/>
    <mergeCell ref="S295:T295"/>
    <mergeCell ref="V292:W292"/>
    <mergeCell ref="Y292:Z292"/>
    <mergeCell ref="D294:E294"/>
    <mergeCell ref="G294:H294"/>
    <mergeCell ref="J294:K294"/>
    <mergeCell ref="M294:N294"/>
    <mergeCell ref="P294:Q294"/>
    <mergeCell ref="S294:T294"/>
    <mergeCell ref="V294:W294"/>
    <mergeCell ref="Y294:Z294"/>
    <mergeCell ref="D292:E292"/>
    <mergeCell ref="G292:H292"/>
    <mergeCell ref="J292:K292"/>
    <mergeCell ref="M292:N292"/>
    <mergeCell ref="P292:Q292"/>
    <mergeCell ref="S292:T292"/>
    <mergeCell ref="V289:W289"/>
    <mergeCell ref="Y289:Z289"/>
    <mergeCell ref="D290:E290"/>
    <mergeCell ref="G290:H290"/>
    <mergeCell ref="J290:K290"/>
    <mergeCell ref="M290:N290"/>
    <mergeCell ref="P290:Q290"/>
    <mergeCell ref="S290:T290"/>
    <mergeCell ref="V290:W290"/>
    <mergeCell ref="Y290:Z290"/>
    <mergeCell ref="D289:E289"/>
    <mergeCell ref="G289:H289"/>
    <mergeCell ref="J289:K289"/>
    <mergeCell ref="M289:N289"/>
    <mergeCell ref="P289:Q289"/>
    <mergeCell ref="S289:T289"/>
    <mergeCell ref="V287:W287"/>
    <mergeCell ref="Y287:Z287"/>
    <mergeCell ref="D288:E288"/>
    <mergeCell ref="G288:H288"/>
    <mergeCell ref="J288:K288"/>
    <mergeCell ref="M288:N288"/>
    <mergeCell ref="P288:Q288"/>
    <mergeCell ref="S288:T288"/>
    <mergeCell ref="V288:W288"/>
    <mergeCell ref="Y288:Z288"/>
    <mergeCell ref="D287:E287"/>
    <mergeCell ref="G287:H287"/>
    <mergeCell ref="J287:K287"/>
    <mergeCell ref="M287:N287"/>
    <mergeCell ref="P287:Q287"/>
    <mergeCell ref="S287:T287"/>
    <mergeCell ref="Y284:Z284"/>
    <mergeCell ref="D286:E286"/>
    <mergeCell ref="G286:H286"/>
    <mergeCell ref="J286:K286"/>
    <mergeCell ref="M286:N286"/>
    <mergeCell ref="P286:Q286"/>
    <mergeCell ref="S286:T286"/>
    <mergeCell ref="V286:W286"/>
    <mergeCell ref="Y286:Z286"/>
    <mergeCell ref="V282:W282"/>
    <mergeCell ref="Y282:Z282"/>
    <mergeCell ref="D283:Z283"/>
    <mergeCell ref="D284:E284"/>
    <mergeCell ref="G284:H284"/>
    <mergeCell ref="J284:K284"/>
    <mergeCell ref="M284:N284"/>
    <mergeCell ref="P284:Q284"/>
    <mergeCell ref="S284:T284"/>
    <mergeCell ref="V284:W284"/>
    <mergeCell ref="D282:E282"/>
    <mergeCell ref="G282:H282"/>
    <mergeCell ref="J282:K282"/>
    <mergeCell ref="M282:N282"/>
    <mergeCell ref="P282:Q282"/>
    <mergeCell ref="S282:T282"/>
    <mergeCell ref="V280:W280"/>
    <mergeCell ref="Y280:Z280"/>
    <mergeCell ref="D281:E281"/>
    <mergeCell ref="G281:H281"/>
    <mergeCell ref="J281:K281"/>
    <mergeCell ref="M281:N281"/>
    <mergeCell ref="P281:Q281"/>
    <mergeCell ref="S281:T281"/>
    <mergeCell ref="V281:W281"/>
    <mergeCell ref="Y281:Z281"/>
    <mergeCell ref="D280:E280"/>
    <mergeCell ref="G280:H280"/>
    <mergeCell ref="J280:K280"/>
    <mergeCell ref="M280:N280"/>
    <mergeCell ref="P280:Q280"/>
    <mergeCell ref="S280:T280"/>
    <mergeCell ref="V278:W278"/>
    <mergeCell ref="Y278:Z278"/>
    <mergeCell ref="D279:E279"/>
    <mergeCell ref="G279:H279"/>
    <mergeCell ref="J279:K279"/>
    <mergeCell ref="M279:N279"/>
    <mergeCell ref="P279:Q279"/>
    <mergeCell ref="S279:T279"/>
    <mergeCell ref="V279:W279"/>
    <mergeCell ref="Y279:Z279"/>
    <mergeCell ref="D278:E278"/>
    <mergeCell ref="G278:H278"/>
    <mergeCell ref="J278:K278"/>
    <mergeCell ref="M278:N278"/>
    <mergeCell ref="P278:Q278"/>
    <mergeCell ref="S278:T278"/>
    <mergeCell ref="V267:W267"/>
    <mergeCell ref="D268:E268"/>
    <mergeCell ref="G268:H268"/>
    <mergeCell ref="J268:K268"/>
    <mergeCell ref="M268:N268"/>
    <mergeCell ref="P268:Q268"/>
    <mergeCell ref="S268:T268"/>
    <mergeCell ref="V268:W268"/>
    <mergeCell ref="D267:E267"/>
    <mergeCell ref="G267:H267"/>
    <mergeCell ref="J267:K267"/>
    <mergeCell ref="M267:N267"/>
    <mergeCell ref="P267:Q267"/>
    <mergeCell ref="S267:T267"/>
    <mergeCell ref="V265:W265"/>
    <mergeCell ref="D266:E266"/>
    <mergeCell ref="G266:H266"/>
    <mergeCell ref="J266:K266"/>
    <mergeCell ref="M266:N266"/>
    <mergeCell ref="P266:Q266"/>
    <mergeCell ref="S266:T266"/>
    <mergeCell ref="V266:W266"/>
    <mergeCell ref="D265:E265"/>
    <mergeCell ref="G265:H265"/>
    <mergeCell ref="J265:K265"/>
    <mergeCell ref="M265:N265"/>
    <mergeCell ref="P265:Q265"/>
    <mergeCell ref="S265:T265"/>
    <mergeCell ref="V263:W263"/>
    <mergeCell ref="D264:E264"/>
    <mergeCell ref="G264:H264"/>
    <mergeCell ref="J264:K264"/>
    <mergeCell ref="M264:N264"/>
    <mergeCell ref="P264:Q264"/>
    <mergeCell ref="S264:T264"/>
    <mergeCell ref="V264:W264"/>
    <mergeCell ref="D263:E263"/>
    <mergeCell ref="G263:H263"/>
    <mergeCell ref="J263:K263"/>
    <mergeCell ref="M263:N263"/>
    <mergeCell ref="P263:Q263"/>
    <mergeCell ref="S263:T263"/>
    <mergeCell ref="V261:W261"/>
    <mergeCell ref="D262:E262"/>
    <mergeCell ref="G262:H262"/>
    <mergeCell ref="J262:K262"/>
    <mergeCell ref="M262:N262"/>
    <mergeCell ref="P262:Q262"/>
    <mergeCell ref="S262:T262"/>
    <mergeCell ref="V262:W262"/>
    <mergeCell ref="D261:E261"/>
    <mergeCell ref="G261:H261"/>
    <mergeCell ref="J261:K261"/>
    <mergeCell ref="M261:N261"/>
    <mergeCell ref="P261:Q261"/>
    <mergeCell ref="S261:T261"/>
    <mergeCell ref="V259:W259"/>
    <mergeCell ref="D260:E260"/>
    <mergeCell ref="G260:H260"/>
    <mergeCell ref="J260:K260"/>
    <mergeCell ref="M260:N260"/>
    <mergeCell ref="P260:Q260"/>
    <mergeCell ref="S260:T260"/>
    <mergeCell ref="V260:W260"/>
    <mergeCell ref="D259:E259"/>
    <mergeCell ref="G259:H259"/>
    <mergeCell ref="J259:K259"/>
    <mergeCell ref="M259:N259"/>
    <mergeCell ref="P259:Q259"/>
    <mergeCell ref="S259:T259"/>
    <mergeCell ref="V256:W256"/>
    <mergeCell ref="D258:E258"/>
    <mergeCell ref="G258:H258"/>
    <mergeCell ref="J258:K258"/>
    <mergeCell ref="M258:N258"/>
    <mergeCell ref="P258:Q258"/>
    <mergeCell ref="S258:T258"/>
    <mergeCell ref="V258:W258"/>
    <mergeCell ref="D256:E256"/>
    <mergeCell ref="G256:H256"/>
    <mergeCell ref="J256:K256"/>
    <mergeCell ref="M256:N256"/>
    <mergeCell ref="P256:Q256"/>
    <mergeCell ref="S256:T256"/>
    <mergeCell ref="V253:W253"/>
    <mergeCell ref="D254:W254"/>
    <mergeCell ref="B255:H255"/>
    <mergeCell ref="J255:K255"/>
    <mergeCell ref="M255:N255"/>
    <mergeCell ref="P255:Q255"/>
    <mergeCell ref="S255:T255"/>
    <mergeCell ref="V255:W255"/>
    <mergeCell ref="D253:E253"/>
    <mergeCell ref="G253:H253"/>
    <mergeCell ref="J253:K253"/>
    <mergeCell ref="M253:N253"/>
    <mergeCell ref="P253:Q253"/>
    <mergeCell ref="S253:T253"/>
    <mergeCell ref="V251:W251"/>
    <mergeCell ref="D252:E252"/>
    <mergeCell ref="G252:H252"/>
    <mergeCell ref="J252:K252"/>
    <mergeCell ref="M252:N252"/>
    <mergeCell ref="P252:Q252"/>
    <mergeCell ref="S252:T252"/>
    <mergeCell ref="V252:W252"/>
    <mergeCell ref="D251:E251"/>
    <mergeCell ref="G251:H251"/>
    <mergeCell ref="J251:K251"/>
    <mergeCell ref="M251:N251"/>
    <mergeCell ref="P251:Q251"/>
    <mergeCell ref="S251:T251"/>
    <mergeCell ref="D250:E250"/>
    <mergeCell ref="G250:H250"/>
    <mergeCell ref="J250:K250"/>
    <mergeCell ref="M250:N250"/>
    <mergeCell ref="P250:Q250"/>
    <mergeCell ref="S250:W250"/>
    <mergeCell ref="D249:E249"/>
    <mergeCell ref="G249:H249"/>
    <mergeCell ref="J249:K249"/>
    <mergeCell ref="M249:N249"/>
    <mergeCell ref="P249:Q249"/>
    <mergeCell ref="S249:W249"/>
    <mergeCell ref="AB245:AC245"/>
    <mergeCell ref="D246:E246"/>
    <mergeCell ref="G246:H246"/>
    <mergeCell ref="J246:K246"/>
    <mergeCell ref="M246:N246"/>
    <mergeCell ref="P246:Q246"/>
    <mergeCell ref="S246:T246"/>
    <mergeCell ref="V246:W246"/>
    <mergeCell ref="Y246:Z246"/>
    <mergeCell ref="AB246:AC246"/>
    <mergeCell ref="Y244:Z244"/>
    <mergeCell ref="AB244:AC244"/>
    <mergeCell ref="D245:E245"/>
    <mergeCell ref="G245:H245"/>
    <mergeCell ref="J245:K245"/>
    <mergeCell ref="M245:N245"/>
    <mergeCell ref="P245:Q245"/>
    <mergeCell ref="S245:T245"/>
    <mergeCell ref="V245:W245"/>
    <mergeCell ref="Y245:Z245"/>
    <mergeCell ref="V243:W243"/>
    <mergeCell ref="Y243:Z243"/>
    <mergeCell ref="AB243:AC243"/>
    <mergeCell ref="D244:E244"/>
    <mergeCell ref="G244:H244"/>
    <mergeCell ref="J244:K244"/>
    <mergeCell ref="M244:N244"/>
    <mergeCell ref="P244:Q244"/>
    <mergeCell ref="S244:T244"/>
    <mergeCell ref="V244:W244"/>
    <mergeCell ref="D243:E243"/>
    <mergeCell ref="G243:H243"/>
    <mergeCell ref="J243:K243"/>
    <mergeCell ref="M243:N243"/>
    <mergeCell ref="P243:Q243"/>
    <mergeCell ref="S243:T243"/>
    <mergeCell ref="AB241:AC241"/>
    <mergeCell ref="D242:E242"/>
    <mergeCell ref="G242:H242"/>
    <mergeCell ref="J242:K242"/>
    <mergeCell ref="M242:N242"/>
    <mergeCell ref="P242:Q242"/>
    <mergeCell ref="S242:T242"/>
    <mergeCell ref="V242:W242"/>
    <mergeCell ref="Y242:Z242"/>
    <mergeCell ref="AB242:AC242"/>
    <mergeCell ref="Y240:Z240"/>
    <mergeCell ref="AB240:AC240"/>
    <mergeCell ref="D241:E241"/>
    <mergeCell ref="G241:H241"/>
    <mergeCell ref="J241:K241"/>
    <mergeCell ref="M241:N241"/>
    <mergeCell ref="P241:Q241"/>
    <mergeCell ref="S241:T241"/>
    <mergeCell ref="V241:W241"/>
    <mergeCell ref="Y241:Z241"/>
    <mergeCell ref="V239:W239"/>
    <mergeCell ref="Y239:Z239"/>
    <mergeCell ref="AB239:AC239"/>
    <mergeCell ref="D240:E240"/>
    <mergeCell ref="G240:H240"/>
    <mergeCell ref="J240:K240"/>
    <mergeCell ref="M240:N240"/>
    <mergeCell ref="P240:Q240"/>
    <mergeCell ref="S240:T240"/>
    <mergeCell ref="V240:W240"/>
    <mergeCell ref="D239:E239"/>
    <mergeCell ref="G239:H239"/>
    <mergeCell ref="J239:K239"/>
    <mergeCell ref="M239:N239"/>
    <mergeCell ref="P239:Q239"/>
    <mergeCell ref="S239:T239"/>
    <mergeCell ref="AB237:AC237"/>
    <mergeCell ref="D238:E238"/>
    <mergeCell ref="G238:H238"/>
    <mergeCell ref="J238:K238"/>
    <mergeCell ref="M238:N238"/>
    <mergeCell ref="P238:Q238"/>
    <mergeCell ref="S238:T238"/>
    <mergeCell ref="V238:W238"/>
    <mergeCell ref="Y238:Z238"/>
    <mergeCell ref="AB238:AC238"/>
    <mergeCell ref="Y236:Z236"/>
    <mergeCell ref="AB236:AC236"/>
    <mergeCell ref="D237:E237"/>
    <mergeCell ref="G237:H237"/>
    <mergeCell ref="J237:K237"/>
    <mergeCell ref="M237:N237"/>
    <mergeCell ref="P237:Q237"/>
    <mergeCell ref="S237:T237"/>
    <mergeCell ref="V237:W237"/>
    <mergeCell ref="Y237:Z237"/>
    <mergeCell ref="V234:W234"/>
    <mergeCell ref="Y234:Z234"/>
    <mergeCell ref="AB234:AC234"/>
    <mergeCell ref="D236:E236"/>
    <mergeCell ref="G236:H236"/>
    <mergeCell ref="J236:K236"/>
    <mergeCell ref="M236:N236"/>
    <mergeCell ref="P236:Q236"/>
    <mergeCell ref="S236:T236"/>
    <mergeCell ref="V236:W236"/>
    <mergeCell ref="D234:E234"/>
    <mergeCell ref="G234:H234"/>
    <mergeCell ref="J234:K234"/>
    <mergeCell ref="M234:N234"/>
    <mergeCell ref="P234:Q234"/>
    <mergeCell ref="S234:T234"/>
    <mergeCell ref="AB231:AC231"/>
    <mergeCell ref="D232:AC232"/>
    <mergeCell ref="B233:H233"/>
    <mergeCell ref="J233:K233"/>
    <mergeCell ref="M233:N233"/>
    <mergeCell ref="P233:Q233"/>
    <mergeCell ref="S233:T233"/>
    <mergeCell ref="V233:W233"/>
    <mergeCell ref="Y233:Z233"/>
    <mergeCell ref="AB233:AC233"/>
    <mergeCell ref="Y230:Z230"/>
    <mergeCell ref="AB230:AC230"/>
    <mergeCell ref="D231:E231"/>
    <mergeCell ref="G231:H231"/>
    <mergeCell ref="J231:K231"/>
    <mergeCell ref="M231:N231"/>
    <mergeCell ref="P231:Q231"/>
    <mergeCell ref="S231:T231"/>
    <mergeCell ref="V231:W231"/>
    <mergeCell ref="Y231:Z231"/>
    <mergeCell ref="V229:W229"/>
    <mergeCell ref="Y229:Z229"/>
    <mergeCell ref="AB229:AC229"/>
    <mergeCell ref="D230:E230"/>
    <mergeCell ref="G230:H230"/>
    <mergeCell ref="J230:K230"/>
    <mergeCell ref="M230:N230"/>
    <mergeCell ref="P230:Q230"/>
    <mergeCell ref="S230:T230"/>
    <mergeCell ref="V230:W230"/>
    <mergeCell ref="D229:E229"/>
    <mergeCell ref="G229:H229"/>
    <mergeCell ref="J229:K229"/>
    <mergeCell ref="M229:N229"/>
    <mergeCell ref="P229:Q229"/>
    <mergeCell ref="S229:T229"/>
    <mergeCell ref="P227:Q227"/>
    <mergeCell ref="S227:W227"/>
    <mergeCell ref="Y227:AC227"/>
    <mergeCell ref="D228:E228"/>
    <mergeCell ref="G228:H228"/>
    <mergeCell ref="J228:K228"/>
    <mergeCell ref="M228:N228"/>
    <mergeCell ref="P228:Q228"/>
    <mergeCell ref="S228:W228"/>
    <mergeCell ref="Y228:AC228"/>
    <mergeCell ref="F221:G221"/>
    <mergeCell ref="K221:L221"/>
    <mergeCell ref="D227:E227"/>
    <mergeCell ref="G227:H227"/>
    <mergeCell ref="J227:K227"/>
    <mergeCell ref="M227:N227"/>
    <mergeCell ref="D210:L210"/>
    <mergeCell ref="F211:G211"/>
    <mergeCell ref="K211:L211"/>
    <mergeCell ref="F214:G214"/>
    <mergeCell ref="K214:L214"/>
    <mergeCell ref="F218:G218"/>
    <mergeCell ref="K218:L218"/>
    <mergeCell ref="D207:G207"/>
    <mergeCell ref="I207:L207"/>
    <mergeCell ref="F208:G208"/>
    <mergeCell ref="K208:L208"/>
    <mergeCell ref="F209:G209"/>
    <mergeCell ref="K209:L209"/>
    <mergeCell ref="F198:G198"/>
    <mergeCell ref="K198:L198"/>
    <mergeCell ref="F201:G201"/>
    <mergeCell ref="K201:L201"/>
    <mergeCell ref="D205:L205"/>
    <mergeCell ref="D206:L206"/>
    <mergeCell ref="F189:G189"/>
    <mergeCell ref="K189:L189"/>
    <mergeCell ref="D190:L190"/>
    <mergeCell ref="F191:G191"/>
    <mergeCell ref="K191:L191"/>
    <mergeCell ref="F194:G194"/>
    <mergeCell ref="K194:L194"/>
    <mergeCell ref="D185:L185"/>
    <mergeCell ref="D186:L186"/>
    <mergeCell ref="D187:G187"/>
    <mergeCell ref="I187:L187"/>
    <mergeCell ref="F188:G188"/>
    <mergeCell ref="K188:L188"/>
    <mergeCell ref="F174:G174"/>
    <mergeCell ref="I174:J174"/>
    <mergeCell ref="L174:M174"/>
    <mergeCell ref="Q174:R174"/>
    <mergeCell ref="T174:U174"/>
    <mergeCell ref="W174:X174"/>
    <mergeCell ref="F171:G171"/>
    <mergeCell ref="I171:J171"/>
    <mergeCell ref="L171:M171"/>
    <mergeCell ref="Q171:R171"/>
    <mergeCell ref="T171:U171"/>
    <mergeCell ref="W171:X171"/>
    <mergeCell ref="F167:G167"/>
    <mergeCell ref="I167:J167"/>
    <mergeCell ref="L167:M167"/>
    <mergeCell ref="Q167:R167"/>
    <mergeCell ref="T167:U167"/>
    <mergeCell ref="W167:X167"/>
    <mergeCell ref="D163:X163"/>
    <mergeCell ref="F164:G164"/>
    <mergeCell ref="I164:J164"/>
    <mergeCell ref="L164:M164"/>
    <mergeCell ref="Q164:R164"/>
    <mergeCell ref="T164:U164"/>
    <mergeCell ref="W164:X164"/>
    <mergeCell ref="F162:G162"/>
    <mergeCell ref="I162:J162"/>
    <mergeCell ref="L162:M162"/>
    <mergeCell ref="Q162:R162"/>
    <mergeCell ref="T162:U162"/>
    <mergeCell ref="W162:X162"/>
    <mergeCell ref="F161:G161"/>
    <mergeCell ref="I161:J161"/>
    <mergeCell ref="L161:M161"/>
    <mergeCell ref="Q161:R161"/>
    <mergeCell ref="T161:U161"/>
    <mergeCell ref="W161:X161"/>
    <mergeCell ref="F160:G160"/>
    <mergeCell ref="I160:J160"/>
    <mergeCell ref="L160:M160"/>
    <mergeCell ref="Q160:R160"/>
    <mergeCell ref="T160:U160"/>
    <mergeCell ref="W160:X160"/>
    <mergeCell ref="D157:X157"/>
    <mergeCell ref="D158:M158"/>
    <mergeCell ref="O158:X158"/>
    <mergeCell ref="F159:G159"/>
    <mergeCell ref="I159:J159"/>
    <mergeCell ref="L159:M159"/>
    <mergeCell ref="Q159:R159"/>
    <mergeCell ref="T159:U159"/>
    <mergeCell ref="W159:X159"/>
    <mergeCell ref="F153:G153"/>
    <mergeCell ref="I153:J153"/>
    <mergeCell ref="L153:M153"/>
    <mergeCell ref="Q153:R153"/>
    <mergeCell ref="T153:U153"/>
    <mergeCell ref="W153:X153"/>
    <mergeCell ref="F150:G150"/>
    <mergeCell ref="I150:J150"/>
    <mergeCell ref="L150:M150"/>
    <mergeCell ref="Q150:R150"/>
    <mergeCell ref="T150:U150"/>
    <mergeCell ref="W150:X150"/>
    <mergeCell ref="F146:G146"/>
    <mergeCell ref="I146:J146"/>
    <mergeCell ref="L146:M146"/>
    <mergeCell ref="Q146:R146"/>
    <mergeCell ref="T146:U146"/>
    <mergeCell ref="W146:X146"/>
    <mergeCell ref="D142:X142"/>
    <mergeCell ref="F143:G143"/>
    <mergeCell ref="I143:J143"/>
    <mergeCell ref="L143:M143"/>
    <mergeCell ref="Q143:R143"/>
    <mergeCell ref="T143:U143"/>
    <mergeCell ref="W143:X143"/>
    <mergeCell ref="F141:G141"/>
    <mergeCell ref="I141:J141"/>
    <mergeCell ref="L141:M141"/>
    <mergeCell ref="Q141:R141"/>
    <mergeCell ref="T141:U141"/>
    <mergeCell ref="W141:X141"/>
    <mergeCell ref="F140:G140"/>
    <mergeCell ref="I140:J140"/>
    <mergeCell ref="L140:M140"/>
    <mergeCell ref="Q140:R140"/>
    <mergeCell ref="T140:U140"/>
    <mergeCell ref="W140:X140"/>
    <mergeCell ref="F139:G139"/>
    <mergeCell ref="I139:J139"/>
    <mergeCell ref="L139:M139"/>
    <mergeCell ref="Q139:R139"/>
    <mergeCell ref="T139:U139"/>
    <mergeCell ref="W139:X139"/>
    <mergeCell ref="D137:M137"/>
    <mergeCell ref="O137:X137"/>
    <mergeCell ref="F138:G138"/>
    <mergeCell ref="I138:J138"/>
    <mergeCell ref="L138:M138"/>
    <mergeCell ref="Q138:R138"/>
    <mergeCell ref="T138:U138"/>
    <mergeCell ref="W138:X138"/>
    <mergeCell ref="D129:N129"/>
    <mergeCell ref="D131:E131"/>
    <mergeCell ref="G131:H131"/>
    <mergeCell ref="J131:K131"/>
    <mergeCell ref="M131:N131"/>
    <mergeCell ref="D136:X136"/>
    <mergeCell ref="D127:H127"/>
    <mergeCell ref="J127:N127"/>
    <mergeCell ref="D128:E128"/>
    <mergeCell ref="G128:H128"/>
    <mergeCell ref="J128:K128"/>
    <mergeCell ref="M128:N128"/>
    <mergeCell ref="B122:K122"/>
    <mergeCell ref="M122:N122"/>
    <mergeCell ref="P122:Q122"/>
    <mergeCell ref="S122:T122"/>
    <mergeCell ref="V122:W122"/>
    <mergeCell ref="D126:H126"/>
    <mergeCell ref="J126:N126"/>
    <mergeCell ref="B121:K121"/>
    <mergeCell ref="M121:N121"/>
    <mergeCell ref="P121:Q121"/>
    <mergeCell ref="S121:T121"/>
    <mergeCell ref="V121:W121"/>
    <mergeCell ref="Y121:Z121"/>
    <mergeCell ref="Y119:Z119"/>
    <mergeCell ref="D120:E120"/>
    <mergeCell ref="G120:H120"/>
    <mergeCell ref="J120:K120"/>
    <mergeCell ref="M120:N120"/>
    <mergeCell ref="P120:Q120"/>
    <mergeCell ref="S120:T120"/>
    <mergeCell ref="V120:W120"/>
    <mergeCell ref="Y120:Z120"/>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Y104:Z104"/>
    <mergeCell ref="D105:E105"/>
    <mergeCell ref="G105:H105"/>
    <mergeCell ref="J105:K105"/>
    <mergeCell ref="M105:N105"/>
    <mergeCell ref="P105:Q105"/>
    <mergeCell ref="S105:T105"/>
    <mergeCell ref="V105:W105"/>
    <mergeCell ref="Y105:Z105"/>
    <mergeCell ref="V102:W102"/>
    <mergeCell ref="Y102:Z102"/>
    <mergeCell ref="D103:Z103"/>
    <mergeCell ref="D104:E104"/>
    <mergeCell ref="G104:H104"/>
    <mergeCell ref="J104:K104"/>
    <mergeCell ref="M104:N104"/>
    <mergeCell ref="P104:Q104"/>
    <mergeCell ref="S104:T104"/>
    <mergeCell ref="V104:W104"/>
    <mergeCell ref="D102:E102"/>
    <mergeCell ref="G102:H102"/>
    <mergeCell ref="J102:K102"/>
    <mergeCell ref="M102:N102"/>
    <mergeCell ref="P102:Q102"/>
    <mergeCell ref="S102:T102"/>
    <mergeCell ref="Y100:Z100"/>
    <mergeCell ref="D101:E101"/>
    <mergeCell ref="G101:H101"/>
    <mergeCell ref="J101:K101"/>
    <mergeCell ref="M101:N101"/>
    <mergeCell ref="P101:Q101"/>
    <mergeCell ref="S101:T101"/>
    <mergeCell ref="V101:W101"/>
    <mergeCell ref="Y101:Z101"/>
    <mergeCell ref="S99:T99"/>
    <mergeCell ref="V99:W99"/>
    <mergeCell ref="Y99:Z99"/>
    <mergeCell ref="D100:E100"/>
    <mergeCell ref="G100:H100"/>
    <mergeCell ref="J100:K100"/>
    <mergeCell ref="M100:N100"/>
    <mergeCell ref="P100:Q100"/>
    <mergeCell ref="S100:T100"/>
    <mergeCell ref="V100:W100"/>
    <mergeCell ref="B97:K97"/>
    <mergeCell ref="M97:N97"/>
    <mergeCell ref="P97:Q97"/>
    <mergeCell ref="S97:T97"/>
    <mergeCell ref="V97:W97"/>
    <mergeCell ref="D99:E99"/>
    <mergeCell ref="G99:H99"/>
    <mergeCell ref="J99:K99"/>
    <mergeCell ref="M99:N99"/>
    <mergeCell ref="P99:Q99"/>
    <mergeCell ref="B96:K96"/>
    <mergeCell ref="M96:N96"/>
    <mergeCell ref="P96:Q96"/>
    <mergeCell ref="S96:T96"/>
    <mergeCell ref="V96:W96"/>
    <mergeCell ref="Y96:Z96"/>
    <mergeCell ref="V93:W93"/>
    <mergeCell ref="Y93:Z93"/>
    <mergeCell ref="Y94:Z94"/>
    <mergeCell ref="J95:K95"/>
    <mergeCell ref="M95:N95"/>
    <mergeCell ref="P95:Q95"/>
    <mergeCell ref="S95:T95"/>
    <mergeCell ref="V95:W95"/>
    <mergeCell ref="Y95:Z95"/>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V89:W89"/>
    <mergeCell ref="Y89:Z89"/>
    <mergeCell ref="D90:E90"/>
    <mergeCell ref="G90:H90"/>
    <mergeCell ref="J90:K90"/>
    <mergeCell ref="M90:N90"/>
    <mergeCell ref="P90:Q90"/>
    <mergeCell ref="S90:T90"/>
    <mergeCell ref="V90:W90"/>
    <mergeCell ref="Y90:Z90"/>
    <mergeCell ref="D89:E89"/>
    <mergeCell ref="G89:H89"/>
    <mergeCell ref="J89:K89"/>
    <mergeCell ref="M89:N89"/>
    <mergeCell ref="P89:Q89"/>
    <mergeCell ref="S89:T89"/>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V80:W80"/>
    <mergeCell ref="Y80:Z80"/>
    <mergeCell ref="D82:E82"/>
    <mergeCell ref="G82:H82"/>
    <mergeCell ref="J82:K82"/>
    <mergeCell ref="M82:N82"/>
    <mergeCell ref="P82:Q82"/>
    <mergeCell ref="S82:T82"/>
    <mergeCell ref="V82:W82"/>
    <mergeCell ref="Y82:Z82"/>
    <mergeCell ref="D80:E80"/>
    <mergeCell ref="G80:H80"/>
    <mergeCell ref="J80:K80"/>
    <mergeCell ref="M80:N80"/>
    <mergeCell ref="P80:Q80"/>
    <mergeCell ref="S80:T80"/>
    <mergeCell ref="D78:Z78"/>
    <mergeCell ref="D79:E79"/>
    <mergeCell ref="G79:H79"/>
    <mergeCell ref="J79:K79"/>
    <mergeCell ref="M79:N79"/>
    <mergeCell ref="P79:Q79"/>
    <mergeCell ref="S79:T79"/>
    <mergeCell ref="V79:W79"/>
    <mergeCell ref="Y79:Z79"/>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V74:W74"/>
    <mergeCell ref="Y74:Z74"/>
    <mergeCell ref="D75:E75"/>
    <mergeCell ref="G75:H75"/>
    <mergeCell ref="J75:K75"/>
    <mergeCell ref="M75:N75"/>
    <mergeCell ref="P75:Q75"/>
    <mergeCell ref="S75:T75"/>
    <mergeCell ref="V75:W75"/>
    <mergeCell ref="Y75:Z75"/>
    <mergeCell ref="D74:E74"/>
    <mergeCell ref="G74:H74"/>
    <mergeCell ref="J74:K74"/>
    <mergeCell ref="M74:N74"/>
    <mergeCell ref="P74:Q74"/>
    <mergeCell ref="S74:T74"/>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D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40:E40"/>
    <mergeCell ref="G40:H40"/>
    <mergeCell ref="J40:K40"/>
    <mergeCell ref="M40:N40"/>
    <mergeCell ref="P40:Q40"/>
    <mergeCell ref="D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7109375" customWidth="1"/>
    <col min="5" max="5" width="8.7109375" customWidth="1"/>
  </cols>
  <sheetData>
    <row r="1" spans="1:6" ht="15" customHeight="1" x14ac:dyDescent="0.25">
      <c r="A1" s="7" t="s">
        <v>1230</v>
      </c>
      <c r="B1" s="7" t="s">
        <v>1</v>
      </c>
      <c r="C1" s="7"/>
      <c r="D1" s="7"/>
      <c r="E1" s="7"/>
      <c r="F1" s="7"/>
    </row>
    <row r="2" spans="1:6" ht="15" customHeight="1" x14ac:dyDescent="0.25">
      <c r="A2" s="7"/>
      <c r="B2" s="7" t="s">
        <v>2</v>
      </c>
      <c r="C2" s="7"/>
      <c r="D2" s="7"/>
      <c r="E2" s="7"/>
      <c r="F2" s="7"/>
    </row>
    <row r="3" spans="1:6" ht="30" x14ac:dyDescent="0.25">
      <c r="A3" s="3" t="s">
        <v>979</v>
      </c>
      <c r="B3" s="79" t="s">
        <v>4</v>
      </c>
      <c r="C3" s="79"/>
      <c r="D3" s="79"/>
      <c r="E3" s="79"/>
      <c r="F3" s="79"/>
    </row>
    <row r="4" spans="1:6" ht="15" customHeight="1" x14ac:dyDescent="0.25">
      <c r="A4" s="12" t="s">
        <v>1231</v>
      </c>
      <c r="B4" s="79" t="s">
        <v>4</v>
      </c>
      <c r="C4" s="79"/>
      <c r="D4" s="79"/>
      <c r="E4" s="79"/>
      <c r="F4" s="79"/>
    </row>
    <row r="5" spans="1:6" x14ac:dyDescent="0.25">
      <c r="A5" s="12"/>
      <c r="B5" s="82"/>
      <c r="C5" s="82"/>
      <c r="D5" s="82"/>
      <c r="E5" s="82"/>
      <c r="F5" s="82"/>
    </row>
    <row r="6" spans="1:6" x14ac:dyDescent="0.25">
      <c r="A6" s="12"/>
      <c r="B6" s="81"/>
      <c r="C6" s="81"/>
      <c r="D6" s="81"/>
      <c r="E6" s="81"/>
      <c r="F6" s="81"/>
    </row>
    <row r="7" spans="1:6" ht="15.75" thickBot="1" x14ac:dyDescent="0.3">
      <c r="A7" s="12"/>
      <c r="B7" s="16"/>
      <c r="C7" s="17"/>
      <c r="D7" s="42" t="s">
        <v>428</v>
      </c>
      <c r="E7" s="42"/>
      <c r="F7" s="17"/>
    </row>
    <row r="8" spans="1:6" x14ac:dyDescent="0.25">
      <c r="A8" s="12"/>
      <c r="B8" s="16"/>
      <c r="C8" s="17"/>
      <c r="D8" s="45" t="s">
        <v>290</v>
      </c>
      <c r="E8" s="45"/>
      <c r="F8" s="17"/>
    </row>
    <row r="9" spans="1:6" ht="25.5" x14ac:dyDescent="0.25">
      <c r="A9" s="12"/>
      <c r="B9" s="215" t="s">
        <v>987</v>
      </c>
      <c r="C9" s="21"/>
      <c r="D9" s="46"/>
      <c r="E9" s="46"/>
      <c r="F9" s="21"/>
    </row>
    <row r="10" spans="1:6" x14ac:dyDescent="0.25">
      <c r="A10" s="12"/>
      <c r="B10" s="40" t="s">
        <v>988</v>
      </c>
      <c r="C10" s="16"/>
      <c r="D10" s="15" t="s">
        <v>293</v>
      </c>
      <c r="E10" s="24">
        <v>2233</v>
      </c>
      <c r="F10" s="16"/>
    </row>
    <row r="11" spans="1:6" x14ac:dyDescent="0.25">
      <c r="A11" s="12"/>
      <c r="B11" s="20" t="s">
        <v>989</v>
      </c>
      <c r="C11" s="21"/>
      <c r="D11" s="47">
        <v>8454</v>
      </c>
      <c r="E11" s="47"/>
      <c r="F11" s="21"/>
    </row>
    <row r="12" spans="1:6" x14ac:dyDescent="0.25">
      <c r="A12" s="12"/>
      <c r="B12" s="40" t="s">
        <v>990</v>
      </c>
      <c r="C12" s="16"/>
      <c r="D12" s="50">
        <v>7543</v>
      </c>
      <c r="E12" s="50"/>
      <c r="F12" s="16"/>
    </row>
    <row r="13" spans="1:6" x14ac:dyDescent="0.25">
      <c r="A13" s="12"/>
      <c r="B13" s="20" t="s">
        <v>991</v>
      </c>
      <c r="C13" s="21"/>
      <c r="D13" s="47">
        <v>6634</v>
      </c>
      <c r="E13" s="47"/>
      <c r="F13" s="21"/>
    </row>
    <row r="14" spans="1:6" x14ac:dyDescent="0.25">
      <c r="A14" s="12"/>
      <c r="B14" s="40" t="s">
        <v>992</v>
      </c>
      <c r="C14" s="16"/>
      <c r="D14" s="50">
        <v>5722</v>
      </c>
      <c r="E14" s="50"/>
      <c r="F14" s="16"/>
    </row>
    <row r="15" spans="1:6" ht="15.75" thickBot="1" x14ac:dyDescent="0.3">
      <c r="A15" s="12"/>
      <c r="B15" s="20" t="s">
        <v>993</v>
      </c>
      <c r="C15" s="21"/>
      <c r="D15" s="52">
        <v>18567</v>
      </c>
      <c r="E15" s="52"/>
      <c r="F15" s="21"/>
    </row>
    <row r="16" spans="1:6" ht="15.75" thickBot="1" x14ac:dyDescent="0.3">
      <c r="A16" s="12"/>
      <c r="B16" s="40" t="s">
        <v>161</v>
      </c>
      <c r="C16" s="16"/>
      <c r="D16" s="37" t="s">
        <v>293</v>
      </c>
      <c r="E16" s="38">
        <v>49153</v>
      </c>
      <c r="F16" s="16"/>
    </row>
  </sheetData>
  <mergeCells count="16">
    <mergeCell ref="D14:E14"/>
    <mergeCell ref="D15:E15"/>
    <mergeCell ref="A1:A2"/>
    <mergeCell ref="B1:F1"/>
    <mergeCell ref="B2:F2"/>
    <mergeCell ref="B3:F3"/>
    <mergeCell ref="A4:A16"/>
    <mergeCell ref="B4:F4"/>
    <mergeCell ref="B5:F5"/>
    <mergeCell ref="B6:F6"/>
    <mergeCell ref="D7:E7"/>
    <mergeCell ref="D8:E8"/>
    <mergeCell ref="D9:E9"/>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2" width="36.5703125" bestFit="1" customWidth="1"/>
    <col min="4" max="4" width="8.140625" customWidth="1"/>
    <col min="5" max="5" width="12.28515625" customWidth="1"/>
    <col min="6" max="6" width="4.5703125" customWidth="1"/>
    <col min="7" max="7" width="33.42578125" bestFit="1" customWidth="1"/>
    <col min="8" max="8" width="6.28515625" bestFit="1" customWidth="1"/>
    <col min="9" max="9" width="4.5703125" customWidth="1"/>
    <col min="10" max="10" width="10.85546875"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1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v>
      </c>
      <c r="B3" s="79" t="s">
        <v>4</v>
      </c>
      <c r="C3" s="79"/>
      <c r="D3" s="79"/>
      <c r="E3" s="79"/>
      <c r="F3" s="79"/>
      <c r="G3" s="79"/>
      <c r="H3" s="79"/>
      <c r="I3" s="79"/>
      <c r="J3" s="79"/>
      <c r="K3" s="79"/>
      <c r="L3" s="79"/>
      <c r="M3" s="79"/>
      <c r="N3" s="79"/>
      <c r="O3" s="79"/>
    </row>
    <row r="4" spans="1:15" ht="15" customHeight="1" x14ac:dyDescent="0.25">
      <c r="A4" s="12" t="s">
        <v>1233</v>
      </c>
      <c r="B4" s="79" t="s">
        <v>4</v>
      </c>
      <c r="C4" s="79"/>
      <c r="D4" s="79"/>
      <c r="E4" s="79"/>
      <c r="F4" s="79"/>
      <c r="G4" s="79"/>
      <c r="H4" s="79"/>
      <c r="I4" s="79"/>
      <c r="J4" s="79"/>
      <c r="K4" s="79"/>
      <c r="L4" s="79"/>
      <c r="M4" s="79"/>
      <c r="N4" s="79"/>
      <c r="O4" s="79"/>
    </row>
    <row r="5" spans="1:15" x14ac:dyDescent="0.25">
      <c r="A5" s="12"/>
      <c r="B5" s="82"/>
      <c r="C5" s="82"/>
      <c r="D5" s="82"/>
      <c r="E5" s="82"/>
      <c r="F5" s="82"/>
      <c r="G5" s="82"/>
      <c r="H5" s="82"/>
      <c r="I5" s="82"/>
      <c r="J5" s="82"/>
      <c r="K5" s="82"/>
      <c r="L5" s="82"/>
      <c r="M5" s="82"/>
      <c r="N5" s="82"/>
      <c r="O5" s="82"/>
    </row>
    <row r="6" spans="1:15" x14ac:dyDescent="0.25">
      <c r="A6" s="12"/>
      <c r="B6" s="224"/>
      <c r="C6" s="224"/>
      <c r="D6" s="224"/>
      <c r="E6" s="224"/>
      <c r="F6" s="224"/>
      <c r="G6" s="224"/>
      <c r="H6" s="224"/>
      <c r="I6" s="224"/>
      <c r="J6" s="224"/>
      <c r="K6" s="224"/>
      <c r="L6" s="224"/>
      <c r="M6" s="224"/>
      <c r="N6" s="224"/>
      <c r="O6" s="224"/>
    </row>
    <row r="7" spans="1:15" ht="15.75" thickBot="1" x14ac:dyDescent="0.3">
      <c r="A7" s="12"/>
      <c r="B7" s="16"/>
      <c r="C7" s="17"/>
      <c r="D7" s="42" t="s">
        <v>1008</v>
      </c>
      <c r="E7" s="42"/>
      <c r="F7" s="42"/>
      <c r="G7" s="42"/>
      <c r="H7" s="42"/>
      <c r="I7" s="42"/>
      <c r="J7" s="42"/>
      <c r="K7" s="17"/>
    </row>
    <row r="8" spans="1:15" ht="15.75" thickBot="1" x14ac:dyDescent="0.3">
      <c r="A8" s="12"/>
      <c r="B8" s="16"/>
      <c r="C8" s="17"/>
      <c r="D8" s="67" t="s">
        <v>1009</v>
      </c>
      <c r="E8" s="67"/>
      <c r="F8" s="17"/>
      <c r="G8" s="19" t="s">
        <v>1010</v>
      </c>
      <c r="H8" s="17"/>
      <c r="I8" s="67" t="s">
        <v>1011</v>
      </c>
      <c r="J8" s="67"/>
      <c r="K8" s="17"/>
    </row>
    <row r="9" spans="1:15" x14ac:dyDescent="0.25">
      <c r="A9" s="12"/>
      <c r="B9" s="16"/>
      <c r="C9" s="17"/>
      <c r="D9" s="41" t="s">
        <v>1012</v>
      </c>
      <c r="E9" s="41"/>
      <c r="F9" s="41"/>
      <c r="G9" s="41"/>
      <c r="H9" s="41"/>
      <c r="I9" s="41"/>
      <c r="J9" s="41"/>
      <c r="K9" s="17"/>
    </row>
    <row r="10" spans="1:15" x14ac:dyDescent="0.25">
      <c r="A10" s="12"/>
      <c r="B10" s="20" t="s">
        <v>151</v>
      </c>
      <c r="C10" s="21"/>
      <c r="D10" s="39" t="s">
        <v>293</v>
      </c>
      <c r="E10" s="27">
        <v>73157</v>
      </c>
      <c r="F10" s="21"/>
      <c r="G10" s="22"/>
      <c r="H10" s="21"/>
      <c r="I10" s="46"/>
      <c r="J10" s="46"/>
      <c r="K10" s="21"/>
    </row>
    <row r="11" spans="1:15" x14ac:dyDescent="0.25">
      <c r="A11" s="12"/>
      <c r="B11" s="40" t="s">
        <v>1013</v>
      </c>
      <c r="C11" s="16"/>
      <c r="D11" s="49"/>
      <c r="E11" s="49"/>
      <c r="F11" s="16"/>
      <c r="G11" s="29"/>
      <c r="H11" s="16"/>
      <c r="I11" s="49"/>
      <c r="J11" s="49"/>
      <c r="K11" s="16"/>
    </row>
    <row r="12" spans="1:15" x14ac:dyDescent="0.25">
      <c r="A12" s="12"/>
      <c r="B12" s="26" t="s">
        <v>177</v>
      </c>
      <c r="C12" s="21"/>
      <c r="D12" s="48" t="s">
        <v>294</v>
      </c>
      <c r="E12" s="48"/>
      <c r="F12" s="21"/>
      <c r="G12" s="22"/>
      <c r="H12" s="21"/>
      <c r="I12" s="46"/>
      <c r="J12" s="46"/>
      <c r="K12" s="21"/>
    </row>
    <row r="13" spans="1:15" ht="27" thickBot="1" x14ac:dyDescent="0.3">
      <c r="A13" s="12"/>
      <c r="B13" s="23" t="s">
        <v>1014</v>
      </c>
      <c r="C13" s="16"/>
      <c r="D13" s="93" t="s">
        <v>1015</v>
      </c>
      <c r="E13" s="93"/>
      <c r="F13" s="15" t="s">
        <v>312</v>
      </c>
      <c r="G13" s="29"/>
      <c r="H13" s="16"/>
      <c r="I13" s="49"/>
      <c r="J13" s="49"/>
      <c r="K13" s="16"/>
    </row>
    <row r="14" spans="1:15" ht="26.25" x14ac:dyDescent="0.25">
      <c r="A14" s="12"/>
      <c r="B14" s="20" t="s">
        <v>1016</v>
      </c>
      <c r="C14" s="21"/>
      <c r="D14" s="39" t="s">
        <v>293</v>
      </c>
      <c r="E14" s="108">
        <v>72785</v>
      </c>
      <c r="F14" s="21"/>
      <c r="G14" s="27">
        <v>137036</v>
      </c>
      <c r="H14" s="21"/>
      <c r="I14" s="39" t="s">
        <v>293</v>
      </c>
      <c r="J14" s="28">
        <v>0.53</v>
      </c>
      <c r="K14" s="21"/>
    </row>
    <row r="15" spans="1:15" x14ac:dyDescent="0.25">
      <c r="A15" s="12"/>
      <c r="B15" s="40" t="s">
        <v>1017</v>
      </c>
      <c r="C15" s="16"/>
      <c r="D15" s="49"/>
      <c r="E15" s="49"/>
      <c r="F15" s="16"/>
      <c r="G15" s="29"/>
      <c r="H15" s="16"/>
      <c r="I15" s="49"/>
      <c r="J15" s="49"/>
      <c r="K15" s="16"/>
    </row>
    <row r="16" spans="1:15" x14ac:dyDescent="0.25">
      <c r="A16" s="12"/>
      <c r="B16" s="26" t="s">
        <v>1018</v>
      </c>
      <c r="C16" s="21"/>
      <c r="D16" s="48" t="s">
        <v>294</v>
      </c>
      <c r="E16" s="48"/>
      <c r="F16" s="21"/>
      <c r="G16" s="28">
        <v>71</v>
      </c>
      <c r="H16" s="21"/>
      <c r="I16" s="46"/>
      <c r="J16" s="46"/>
      <c r="K16" s="21"/>
    </row>
    <row r="17" spans="1:15" x14ac:dyDescent="0.25">
      <c r="A17" s="12"/>
      <c r="B17" s="23" t="s">
        <v>1019</v>
      </c>
      <c r="C17" s="16"/>
      <c r="D17" s="51">
        <v>54</v>
      </c>
      <c r="E17" s="51"/>
      <c r="F17" s="16"/>
      <c r="G17" s="25">
        <v>360</v>
      </c>
      <c r="H17" s="16"/>
      <c r="I17" s="49"/>
      <c r="J17" s="49"/>
      <c r="K17" s="16"/>
    </row>
    <row r="18" spans="1:15" ht="15.75" thickBot="1" x14ac:dyDescent="0.3">
      <c r="A18" s="12"/>
      <c r="B18" s="26" t="s">
        <v>1020</v>
      </c>
      <c r="C18" s="21"/>
      <c r="D18" s="53" t="s">
        <v>294</v>
      </c>
      <c r="E18" s="53"/>
      <c r="F18" s="21"/>
      <c r="G18" s="35" t="s">
        <v>294</v>
      </c>
      <c r="H18" s="21"/>
      <c r="I18" s="46"/>
      <c r="J18" s="46"/>
      <c r="K18" s="21"/>
    </row>
    <row r="19" spans="1:15" ht="27" thickBot="1" x14ac:dyDescent="0.3">
      <c r="A19" s="12"/>
      <c r="B19" s="40" t="s">
        <v>1021</v>
      </c>
      <c r="C19" s="16"/>
      <c r="D19" s="37" t="s">
        <v>293</v>
      </c>
      <c r="E19" s="38">
        <v>72839</v>
      </c>
      <c r="F19" s="16"/>
      <c r="G19" s="89">
        <v>137467</v>
      </c>
      <c r="H19" s="16"/>
      <c r="I19" s="15" t="s">
        <v>293</v>
      </c>
      <c r="J19" s="25">
        <v>0.53</v>
      </c>
      <c r="K19" s="16"/>
    </row>
    <row r="20" spans="1:15" ht="15.75" thickTop="1" x14ac:dyDescent="0.25">
      <c r="A20" s="12"/>
      <c r="B20" s="81"/>
      <c r="C20" s="81"/>
      <c r="D20" s="81"/>
      <c r="E20" s="81"/>
      <c r="F20" s="81"/>
      <c r="G20" s="81"/>
      <c r="H20" s="81"/>
      <c r="I20" s="81"/>
      <c r="J20" s="81"/>
      <c r="K20" s="81"/>
      <c r="L20" s="81"/>
      <c r="M20" s="81"/>
      <c r="N20" s="81"/>
      <c r="O20" s="81"/>
    </row>
    <row r="21" spans="1:15" ht="15.75" thickBot="1" x14ac:dyDescent="0.3">
      <c r="A21" s="12"/>
      <c r="B21" s="16"/>
      <c r="C21" s="17"/>
      <c r="D21" s="42" t="s">
        <v>1022</v>
      </c>
      <c r="E21" s="42"/>
      <c r="F21" s="42"/>
      <c r="G21" s="42"/>
      <c r="H21" s="42"/>
      <c r="I21" s="42"/>
      <c r="J21" s="42"/>
      <c r="K21" s="17"/>
    </row>
    <row r="22" spans="1:15" ht="15.75" thickBot="1" x14ac:dyDescent="0.3">
      <c r="A22" s="12"/>
      <c r="B22" s="16"/>
      <c r="C22" s="17"/>
      <c r="D22" s="67" t="s">
        <v>1009</v>
      </c>
      <c r="E22" s="67"/>
      <c r="F22" s="17"/>
      <c r="G22" s="19" t="s">
        <v>1010</v>
      </c>
      <c r="H22" s="17"/>
      <c r="I22" s="67" t="s">
        <v>1011</v>
      </c>
      <c r="J22" s="67"/>
      <c r="K22" s="17"/>
    </row>
    <row r="23" spans="1:15" x14ac:dyDescent="0.25">
      <c r="A23" s="12"/>
      <c r="B23" s="16"/>
      <c r="C23" s="17"/>
      <c r="D23" s="41" t="s">
        <v>1012</v>
      </c>
      <c r="E23" s="41"/>
      <c r="F23" s="41"/>
      <c r="G23" s="41"/>
      <c r="H23" s="41"/>
      <c r="I23" s="41"/>
      <c r="J23" s="41"/>
      <c r="K23" s="17"/>
    </row>
    <row r="24" spans="1:15" x14ac:dyDescent="0.25">
      <c r="A24" s="12"/>
      <c r="B24" s="20" t="s">
        <v>151</v>
      </c>
      <c r="C24" s="21"/>
      <c r="D24" s="39" t="s">
        <v>293</v>
      </c>
      <c r="E24" s="27">
        <v>71110</v>
      </c>
      <c r="F24" s="21"/>
      <c r="G24" s="22"/>
      <c r="H24" s="21"/>
      <c r="I24" s="46"/>
      <c r="J24" s="46"/>
      <c r="K24" s="21"/>
    </row>
    <row r="25" spans="1:15" x14ac:dyDescent="0.25">
      <c r="A25" s="12"/>
      <c r="B25" s="40" t="s">
        <v>1013</v>
      </c>
      <c r="C25" s="16"/>
      <c r="D25" s="49"/>
      <c r="E25" s="49"/>
      <c r="F25" s="16"/>
      <c r="G25" s="29"/>
      <c r="H25" s="16"/>
      <c r="I25" s="49"/>
      <c r="J25" s="49"/>
      <c r="K25" s="16"/>
    </row>
    <row r="26" spans="1:15" x14ac:dyDescent="0.25">
      <c r="A26" s="12"/>
      <c r="B26" s="26" t="s">
        <v>177</v>
      </c>
      <c r="C26" s="21"/>
      <c r="D26" s="48" t="s">
        <v>1023</v>
      </c>
      <c r="E26" s="48"/>
      <c r="F26" s="39" t="s">
        <v>312</v>
      </c>
      <c r="G26" s="22"/>
      <c r="H26" s="21"/>
      <c r="I26" s="46"/>
      <c r="J26" s="46"/>
      <c r="K26" s="21"/>
    </row>
    <row r="27" spans="1:15" ht="27" thickBot="1" x14ac:dyDescent="0.3">
      <c r="A27" s="12"/>
      <c r="B27" s="23" t="s">
        <v>1014</v>
      </c>
      <c r="C27" s="16"/>
      <c r="D27" s="93" t="s">
        <v>1024</v>
      </c>
      <c r="E27" s="93"/>
      <c r="F27" s="15" t="s">
        <v>312</v>
      </c>
      <c r="G27" s="29"/>
      <c r="H27" s="16"/>
      <c r="I27" s="49"/>
      <c r="J27" s="49"/>
      <c r="K27" s="16"/>
    </row>
    <row r="28" spans="1:15" ht="26.25" x14ac:dyDescent="0.25">
      <c r="A28" s="12"/>
      <c r="B28" s="20" t="s">
        <v>1025</v>
      </c>
      <c r="C28" s="21"/>
      <c r="D28" s="39" t="s">
        <v>293</v>
      </c>
      <c r="E28" s="108">
        <v>68598</v>
      </c>
      <c r="F28" s="21"/>
      <c r="G28" s="27">
        <v>139621</v>
      </c>
      <c r="H28" s="21"/>
      <c r="I28" s="39" t="s">
        <v>293</v>
      </c>
      <c r="J28" s="28">
        <v>0.49</v>
      </c>
      <c r="K28" s="21"/>
    </row>
    <row r="29" spans="1:15" x14ac:dyDescent="0.25">
      <c r="A29" s="12"/>
      <c r="B29" s="40" t="s">
        <v>1017</v>
      </c>
      <c r="C29" s="16"/>
      <c r="D29" s="49"/>
      <c r="E29" s="49"/>
      <c r="F29" s="16"/>
      <c r="G29" s="29"/>
      <c r="H29" s="16"/>
      <c r="I29" s="49"/>
      <c r="J29" s="49"/>
      <c r="K29" s="16"/>
    </row>
    <row r="30" spans="1:15" x14ac:dyDescent="0.25">
      <c r="A30" s="12"/>
      <c r="B30" s="26" t="s">
        <v>1018</v>
      </c>
      <c r="C30" s="21"/>
      <c r="D30" s="48" t="s">
        <v>294</v>
      </c>
      <c r="E30" s="48"/>
      <c r="F30" s="21"/>
      <c r="G30" s="28">
        <v>28</v>
      </c>
      <c r="H30" s="21"/>
      <c r="I30" s="46"/>
      <c r="J30" s="46"/>
      <c r="K30" s="21"/>
    </row>
    <row r="31" spans="1:15" x14ac:dyDescent="0.25">
      <c r="A31" s="12"/>
      <c r="B31" s="23" t="s">
        <v>1019</v>
      </c>
      <c r="C31" s="16"/>
      <c r="D31" s="51">
        <v>14</v>
      </c>
      <c r="E31" s="51"/>
      <c r="F31" s="16"/>
      <c r="G31" s="25">
        <v>138</v>
      </c>
      <c r="H31" s="16"/>
      <c r="I31" s="49"/>
      <c r="J31" s="49"/>
      <c r="K31" s="16"/>
    </row>
    <row r="32" spans="1:15" ht="15.75" thickBot="1" x14ac:dyDescent="0.3">
      <c r="A32" s="12"/>
      <c r="B32" s="26" t="s">
        <v>1020</v>
      </c>
      <c r="C32" s="21"/>
      <c r="D32" s="52">
        <v>1714</v>
      </c>
      <c r="E32" s="52"/>
      <c r="F32" s="21"/>
      <c r="G32" s="34">
        <v>5571</v>
      </c>
      <c r="H32" s="21"/>
      <c r="I32" s="46"/>
      <c r="J32" s="46"/>
      <c r="K32" s="21"/>
    </row>
    <row r="33" spans="1:15" ht="27" thickBot="1" x14ac:dyDescent="0.3">
      <c r="A33" s="12"/>
      <c r="B33" s="40" t="s">
        <v>1026</v>
      </c>
      <c r="C33" s="16"/>
      <c r="D33" s="37" t="s">
        <v>293</v>
      </c>
      <c r="E33" s="38">
        <v>70326</v>
      </c>
      <c r="F33" s="16"/>
      <c r="G33" s="89">
        <v>145358</v>
      </c>
      <c r="H33" s="16"/>
      <c r="I33" s="15" t="s">
        <v>293</v>
      </c>
      <c r="J33" s="25">
        <v>0.48</v>
      </c>
      <c r="K33" s="16"/>
    </row>
    <row r="34" spans="1:15" ht="15.75" thickTop="1" x14ac:dyDescent="0.25">
      <c r="A34" s="12"/>
      <c r="B34" s="81"/>
      <c r="C34" s="81"/>
      <c r="D34" s="81"/>
      <c r="E34" s="81"/>
      <c r="F34" s="81"/>
      <c r="G34" s="81"/>
      <c r="H34" s="81"/>
      <c r="I34" s="81"/>
      <c r="J34" s="81"/>
      <c r="K34" s="81"/>
      <c r="L34" s="81"/>
      <c r="M34" s="81"/>
      <c r="N34" s="81"/>
      <c r="O34" s="81"/>
    </row>
    <row r="35" spans="1:15" ht="15.75" thickBot="1" x14ac:dyDescent="0.3">
      <c r="A35" s="12"/>
      <c r="B35" s="16"/>
      <c r="C35" s="17"/>
      <c r="D35" s="42" t="s">
        <v>1027</v>
      </c>
      <c r="E35" s="42"/>
      <c r="F35" s="42"/>
      <c r="G35" s="42"/>
      <c r="H35" s="42"/>
      <c r="I35" s="42"/>
      <c r="J35" s="42"/>
      <c r="K35" s="17"/>
    </row>
    <row r="36" spans="1:15" ht="15.75" thickBot="1" x14ac:dyDescent="0.3">
      <c r="A36" s="12"/>
      <c r="B36" s="16"/>
      <c r="C36" s="17"/>
      <c r="D36" s="67" t="s">
        <v>1009</v>
      </c>
      <c r="E36" s="67"/>
      <c r="F36" s="17"/>
      <c r="G36" s="19" t="s">
        <v>1010</v>
      </c>
      <c r="H36" s="17"/>
      <c r="I36" s="67" t="s">
        <v>1011</v>
      </c>
      <c r="J36" s="67"/>
      <c r="K36" s="17"/>
    </row>
    <row r="37" spans="1:15" x14ac:dyDescent="0.25">
      <c r="A37" s="12"/>
      <c r="B37" s="16"/>
      <c r="C37" s="17"/>
      <c r="D37" s="41" t="s">
        <v>1012</v>
      </c>
      <c r="E37" s="41"/>
      <c r="F37" s="41"/>
      <c r="G37" s="41"/>
      <c r="H37" s="41"/>
      <c r="I37" s="41"/>
      <c r="J37" s="41"/>
      <c r="K37" s="17"/>
    </row>
    <row r="38" spans="1:15" x14ac:dyDescent="0.25">
      <c r="A38" s="12"/>
      <c r="B38" s="20" t="s">
        <v>151</v>
      </c>
      <c r="C38" s="21"/>
      <c r="D38" s="39" t="s">
        <v>293</v>
      </c>
      <c r="E38" s="27">
        <v>219263</v>
      </c>
      <c r="F38" s="21"/>
      <c r="G38" s="22"/>
      <c r="H38" s="21"/>
      <c r="I38" s="46"/>
      <c r="J38" s="46"/>
      <c r="K38" s="21"/>
    </row>
    <row r="39" spans="1:15" x14ac:dyDescent="0.25">
      <c r="A39" s="12"/>
      <c r="B39" s="40" t="s">
        <v>1013</v>
      </c>
      <c r="C39" s="16"/>
      <c r="D39" s="49"/>
      <c r="E39" s="49"/>
      <c r="F39" s="16"/>
      <c r="G39" s="29"/>
      <c r="H39" s="16"/>
      <c r="I39" s="49"/>
      <c r="J39" s="49"/>
      <c r="K39" s="16"/>
    </row>
    <row r="40" spans="1:15" x14ac:dyDescent="0.25">
      <c r="A40" s="12"/>
      <c r="B40" s="26" t="s">
        <v>177</v>
      </c>
      <c r="C40" s="21"/>
      <c r="D40" s="48" t="s">
        <v>1028</v>
      </c>
      <c r="E40" s="48"/>
      <c r="F40" s="39" t="s">
        <v>312</v>
      </c>
      <c r="G40" s="22"/>
      <c r="H40" s="21"/>
      <c r="I40" s="46"/>
      <c r="J40" s="46"/>
      <c r="K40" s="21"/>
    </row>
    <row r="41" spans="1:15" ht="27" thickBot="1" x14ac:dyDescent="0.3">
      <c r="A41" s="12"/>
      <c r="B41" s="23" t="s">
        <v>1014</v>
      </c>
      <c r="C41" s="16"/>
      <c r="D41" s="93" t="s">
        <v>1029</v>
      </c>
      <c r="E41" s="93"/>
      <c r="F41" s="15" t="s">
        <v>312</v>
      </c>
      <c r="G41" s="29"/>
      <c r="H41" s="16"/>
      <c r="I41" s="49"/>
      <c r="J41" s="49"/>
      <c r="K41" s="16"/>
    </row>
    <row r="42" spans="1:15" ht="26.25" x14ac:dyDescent="0.25">
      <c r="A42" s="12"/>
      <c r="B42" s="20" t="s">
        <v>1016</v>
      </c>
      <c r="C42" s="21"/>
      <c r="D42" s="39" t="s">
        <v>293</v>
      </c>
      <c r="E42" s="108">
        <v>214474</v>
      </c>
      <c r="F42" s="21"/>
      <c r="G42" s="27">
        <v>137404</v>
      </c>
      <c r="H42" s="21"/>
      <c r="I42" s="39" t="s">
        <v>293</v>
      </c>
      <c r="J42" s="28">
        <v>1.56</v>
      </c>
      <c r="K42" s="21"/>
    </row>
    <row r="43" spans="1:15" x14ac:dyDescent="0.25">
      <c r="A43" s="12"/>
      <c r="B43" s="40" t="s">
        <v>1017</v>
      </c>
      <c r="C43" s="16"/>
      <c r="D43" s="49"/>
      <c r="E43" s="49"/>
      <c r="F43" s="16"/>
      <c r="G43" s="29"/>
      <c r="H43" s="16"/>
      <c r="I43" s="49"/>
      <c r="J43" s="49"/>
      <c r="K43" s="16"/>
    </row>
    <row r="44" spans="1:15" x14ac:dyDescent="0.25">
      <c r="A44" s="12"/>
      <c r="B44" s="26" t="s">
        <v>1018</v>
      </c>
      <c r="C44" s="21"/>
      <c r="D44" s="48" t="s">
        <v>294</v>
      </c>
      <c r="E44" s="48"/>
      <c r="F44" s="21"/>
      <c r="G44" s="28">
        <v>66</v>
      </c>
      <c r="H44" s="21"/>
      <c r="I44" s="46"/>
      <c r="J44" s="46"/>
      <c r="K44" s="21"/>
    </row>
    <row r="45" spans="1:15" x14ac:dyDescent="0.25">
      <c r="A45" s="12"/>
      <c r="B45" s="23" t="s">
        <v>1019</v>
      </c>
      <c r="C45" s="16"/>
      <c r="D45" s="51">
        <v>124</v>
      </c>
      <c r="E45" s="51"/>
      <c r="F45" s="16"/>
      <c r="G45" s="25">
        <v>276</v>
      </c>
      <c r="H45" s="16"/>
      <c r="I45" s="49"/>
      <c r="J45" s="49"/>
      <c r="K45" s="16"/>
    </row>
    <row r="46" spans="1:15" ht="15.75" thickBot="1" x14ac:dyDescent="0.3">
      <c r="A46" s="12"/>
      <c r="B46" s="26" t="s">
        <v>1020</v>
      </c>
      <c r="C46" s="21"/>
      <c r="D46" s="52">
        <v>3428</v>
      </c>
      <c r="E46" s="52"/>
      <c r="F46" s="21"/>
      <c r="G46" s="34">
        <v>2453</v>
      </c>
      <c r="H46" s="21"/>
      <c r="I46" s="46"/>
      <c r="J46" s="46"/>
      <c r="K46" s="21"/>
    </row>
    <row r="47" spans="1:15" ht="27" thickBot="1" x14ac:dyDescent="0.3">
      <c r="A47" s="12"/>
      <c r="B47" s="40" t="s">
        <v>1021</v>
      </c>
      <c r="C47" s="16"/>
      <c r="D47" s="37" t="s">
        <v>293</v>
      </c>
      <c r="E47" s="38">
        <v>218026</v>
      </c>
      <c r="F47" s="16"/>
      <c r="G47" s="89">
        <v>140199</v>
      </c>
      <c r="H47" s="16"/>
      <c r="I47" s="15" t="s">
        <v>293</v>
      </c>
      <c r="J47" s="25">
        <v>1.56</v>
      </c>
      <c r="K47" s="16"/>
    </row>
    <row r="48" spans="1:15" ht="15.75" thickTop="1" x14ac:dyDescent="0.25">
      <c r="A48" s="12"/>
      <c r="B48" s="81"/>
      <c r="C48" s="81"/>
      <c r="D48" s="81"/>
      <c r="E48" s="81"/>
      <c r="F48" s="81"/>
      <c r="G48" s="81"/>
      <c r="H48" s="81"/>
      <c r="I48" s="81"/>
      <c r="J48" s="81"/>
      <c r="K48" s="81"/>
      <c r="L48" s="81"/>
      <c r="M48" s="81"/>
      <c r="N48" s="81"/>
      <c r="O48" s="81"/>
    </row>
    <row r="49" spans="1:15" ht="15.75" thickBot="1" x14ac:dyDescent="0.3">
      <c r="A49" s="12"/>
      <c r="B49" s="16"/>
      <c r="C49" s="17"/>
      <c r="D49" s="42" t="s">
        <v>1030</v>
      </c>
      <c r="E49" s="42"/>
      <c r="F49" s="42"/>
      <c r="G49" s="42"/>
      <c r="H49" s="42"/>
      <c r="I49" s="42"/>
      <c r="J49" s="42"/>
      <c r="K49" s="17"/>
    </row>
    <row r="50" spans="1:15" ht="15.75" thickBot="1" x14ac:dyDescent="0.3">
      <c r="A50" s="12"/>
      <c r="B50" s="16"/>
      <c r="C50" s="17"/>
      <c r="D50" s="67" t="s">
        <v>1009</v>
      </c>
      <c r="E50" s="67"/>
      <c r="F50" s="17"/>
      <c r="G50" s="19" t="s">
        <v>1010</v>
      </c>
      <c r="H50" s="17"/>
      <c r="I50" s="67" t="s">
        <v>1011</v>
      </c>
      <c r="J50" s="67"/>
      <c r="K50" s="17"/>
    </row>
    <row r="51" spans="1:15" x14ac:dyDescent="0.25">
      <c r="A51" s="12"/>
      <c r="B51" s="16"/>
      <c r="C51" s="17"/>
      <c r="D51" s="41" t="s">
        <v>1012</v>
      </c>
      <c r="E51" s="41"/>
      <c r="F51" s="41"/>
      <c r="G51" s="41"/>
      <c r="H51" s="41"/>
      <c r="I51" s="41"/>
      <c r="J51" s="41"/>
      <c r="K51" s="17"/>
    </row>
    <row r="52" spans="1:15" x14ac:dyDescent="0.25">
      <c r="A52" s="12"/>
      <c r="B52" s="20" t="s">
        <v>151</v>
      </c>
      <c r="C52" s="21"/>
      <c r="D52" s="39" t="s">
        <v>293</v>
      </c>
      <c r="E52" s="27">
        <v>209750</v>
      </c>
      <c r="F52" s="21"/>
      <c r="G52" s="22"/>
      <c r="H52" s="21"/>
      <c r="I52" s="46"/>
      <c r="J52" s="46"/>
      <c r="K52" s="21"/>
    </row>
    <row r="53" spans="1:15" x14ac:dyDescent="0.25">
      <c r="A53" s="12"/>
      <c r="B53" s="40" t="s">
        <v>1013</v>
      </c>
      <c r="C53" s="16"/>
      <c r="D53" s="49"/>
      <c r="E53" s="49"/>
      <c r="F53" s="16"/>
      <c r="G53" s="29"/>
      <c r="H53" s="16"/>
      <c r="I53" s="49"/>
      <c r="J53" s="49"/>
      <c r="K53" s="16"/>
    </row>
    <row r="54" spans="1:15" x14ac:dyDescent="0.25">
      <c r="A54" s="12"/>
      <c r="B54" s="26" t="s">
        <v>177</v>
      </c>
      <c r="C54" s="21"/>
      <c r="D54" s="48" t="s">
        <v>1031</v>
      </c>
      <c r="E54" s="48"/>
      <c r="F54" s="39" t="s">
        <v>312</v>
      </c>
      <c r="G54" s="22"/>
      <c r="H54" s="21"/>
      <c r="I54" s="46"/>
      <c r="J54" s="46"/>
      <c r="K54" s="21"/>
    </row>
    <row r="55" spans="1:15" ht="27" thickBot="1" x14ac:dyDescent="0.3">
      <c r="A55" s="12"/>
      <c r="B55" s="23" t="s">
        <v>1014</v>
      </c>
      <c r="C55" s="16"/>
      <c r="D55" s="93" t="s">
        <v>1032</v>
      </c>
      <c r="E55" s="93"/>
      <c r="F55" s="15" t="s">
        <v>312</v>
      </c>
      <c r="G55" s="29"/>
      <c r="H55" s="16"/>
      <c r="I55" s="49"/>
      <c r="J55" s="49"/>
      <c r="K55" s="16"/>
    </row>
    <row r="56" spans="1:15" ht="26.25" x14ac:dyDescent="0.25">
      <c r="A56" s="12"/>
      <c r="B56" s="20" t="s">
        <v>1025</v>
      </c>
      <c r="C56" s="21"/>
      <c r="D56" s="39" t="s">
        <v>293</v>
      </c>
      <c r="E56" s="108">
        <v>202090</v>
      </c>
      <c r="F56" s="21"/>
      <c r="G56" s="27">
        <v>142348</v>
      </c>
      <c r="H56" s="21"/>
      <c r="I56" s="39" t="s">
        <v>293</v>
      </c>
      <c r="J56" s="28">
        <v>1.42</v>
      </c>
      <c r="K56" s="21"/>
    </row>
    <row r="57" spans="1:15" x14ac:dyDescent="0.25">
      <c r="A57" s="12"/>
      <c r="B57" s="40" t="s">
        <v>1017</v>
      </c>
      <c r="C57" s="16"/>
      <c r="D57" s="49"/>
      <c r="E57" s="49"/>
      <c r="F57" s="16"/>
      <c r="G57" s="29"/>
      <c r="H57" s="16"/>
      <c r="I57" s="49"/>
      <c r="J57" s="49"/>
      <c r="K57" s="16"/>
    </row>
    <row r="58" spans="1:15" x14ac:dyDescent="0.25">
      <c r="A58" s="12"/>
      <c r="B58" s="26" t="s">
        <v>1018</v>
      </c>
      <c r="C58" s="21"/>
      <c r="D58" s="48" t="s">
        <v>294</v>
      </c>
      <c r="E58" s="48"/>
      <c r="F58" s="21"/>
      <c r="G58" s="28">
        <v>36</v>
      </c>
      <c r="H58" s="21"/>
      <c r="I58" s="46"/>
      <c r="J58" s="46"/>
      <c r="K58" s="21"/>
    </row>
    <row r="59" spans="1:15" x14ac:dyDescent="0.25">
      <c r="A59" s="12"/>
      <c r="B59" s="23" t="s">
        <v>1019</v>
      </c>
      <c r="C59" s="16"/>
      <c r="D59" s="51">
        <v>29</v>
      </c>
      <c r="E59" s="51"/>
      <c r="F59" s="16"/>
      <c r="G59" s="25">
        <v>96</v>
      </c>
      <c r="H59" s="16"/>
      <c r="I59" s="49"/>
      <c r="J59" s="49"/>
      <c r="K59" s="16"/>
    </row>
    <row r="60" spans="1:15" ht="15.75" thickBot="1" x14ac:dyDescent="0.3">
      <c r="A60" s="12"/>
      <c r="B60" s="26" t="s">
        <v>1020</v>
      </c>
      <c r="C60" s="21"/>
      <c r="D60" s="52">
        <v>5142</v>
      </c>
      <c r="E60" s="52"/>
      <c r="F60" s="21"/>
      <c r="G60" s="34">
        <v>5571</v>
      </c>
      <c r="H60" s="21"/>
      <c r="I60" s="46"/>
      <c r="J60" s="46"/>
      <c r="K60" s="21"/>
    </row>
    <row r="61" spans="1:15" ht="27" thickBot="1" x14ac:dyDescent="0.3">
      <c r="A61" s="12"/>
      <c r="B61" s="40" t="s">
        <v>1026</v>
      </c>
      <c r="C61" s="16"/>
      <c r="D61" s="37" t="s">
        <v>293</v>
      </c>
      <c r="E61" s="38">
        <v>207261</v>
      </c>
      <c r="F61" s="16"/>
      <c r="G61" s="89">
        <v>148051</v>
      </c>
      <c r="H61" s="16"/>
      <c r="I61" s="15" t="s">
        <v>293</v>
      </c>
      <c r="J61" s="25">
        <v>1.4</v>
      </c>
      <c r="K61" s="16"/>
    </row>
    <row r="62" spans="1:15" ht="15.75" thickTop="1" x14ac:dyDescent="0.25">
      <c r="A62" s="12" t="s">
        <v>1234</v>
      </c>
      <c r="B62" s="79" t="s">
        <v>4</v>
      </c>
      <c r="C62" s="79"/>
      <c r="D62" s="79"/>
      <c r="E62" s="79"/>
      <c r="F62" s="79"/>
      <c r="G62" s="79"/>
      <c r="H62" s="79"/>
      <c r="I62" s="79"/>
      <c r="J62" s="79"/>
      <c r="K62" s="79"/>
      <c r="L62" s="79"/>
      <c r="M62" s="79"/>
      <c r="N62" s="79"/>
      <c r="O62" s="79"/>
    </row>
    <row r="63" spans="1:15" x14ac:dyDescent="0.25">
      <c r="A63" s="12"/>
      <c r="B63" s="82"/>
      <c r="C63" s="82"/>
      <c r="D63" s="82"/>
      <c r="E63" s="82"/>
      <c r="F63" s="82"/>
      <c r="G63" s="82"/>
      <c r="H63" s="82"/>
      <c r="I63" s="82"/>
      <c r="J63" s="82"/>
      <c r="K63" s="82"/>
      <c r="L63" s="82"/>
      <c r="M63" s="82"/>
      <c r="N63" s="82"/>
      <c r="O63" s="82"/>
    </row>
    <row r="64" spans="1:15" x14ac:dyDescent="0.25">
      <c r="A64" s="12"/>
      <c r="B64" s="81"/>
      <c r="C64" s="81"/>
      <c r="D64" s="81"/>
      <c r="E64" s="81"/>
      <c r="F64" s="81"/>
      <c r="G64" s="81"/>
      <c r="H64" s="81"/>
      <c r="I64" s="81"/>
      <c r="J64" s="81"/>
      <c r="K64" s="81"/>
      <c r="L64" s="81"/>
      <c r="M64" s="81"/>
      <c r="N64" s="81"/>
      <c r="O64" s="81"/>
    </row>
    <row r="65" spans="1:15" x14ac:dyDescent="0.25">
      <c r="A65" s="12"/>
      <c r="B65" s="16"/>
      <c r="C65" s="17"/>
      <c r="D65" s="41" t="s">
        <v>325</v>
      </c>
      <c r="E65" s="41"/>
      <c r="F65" s="41"/>
      <c r="G65" s="17"/>
      <c r="H65" s="41" t="s">
        <v>348</v>
      </c>
      <c r="I65" s="41"/>
      <c r="J65" s="41"/>
      <c r="K65" s="17"/>
    </row>
    <row r="66" spans="1:15" ht="15.75" thickBot="1" x14ac:dyDescent="0.3">
      <c r="A66" s="12"/>
      <c r="B66" s="16"/>
      <c r="C66" s="17"/>
      <c r="D66" s="42" t="s">
        <v>284</v>
      </c>
      <c r="E66" s="42"/>
      <c r="F66" s="42"/>
      <c r="G66" s="17"/>
      <c r="H66" s="42" t="s">
        <v>284</v>
      </c>
      <c r="I66" s="42"/>
      <c r="J66" s="42"/>
      <c r="K66" s="17"/>
    </row>
    <row r="67" spans="1:15" ht="15.75" thickBot="1" x14ac:dyDescent="0.3">
      <c r="A67" s="12"/>
      <c r="B67" s="16"/>
      <c r="C67" s="17"/>
      <c r="D67" s="19">
        <v>2013</v>
      </c>
      <c r="E67" s="17"/>
      <c r="F67" s="19">
        <v>2012</v>
      </c>
      <c r="G67" s="17"/>
      <c r="H67" s="19">
        <v>2013</v>
      </c>
      <c r="I67" s="54"/>
      <c r="J67" s="96">
        <v>2012</v>
      </c>
      <c r="K67" s="17"/>
    </row>
    <row r="68" spans="1:15" x14ac:dyDescent="0.25">
      <c r="A68" s="12"/>
      <c r="B68" s="16"/>
      <c r="C68" s="17"/>
      <c r="D68" s="41" t="s">
        <v>290</v>
      </c>
      <c r="E68" s="41"/>
      <c r="F68" s="41"/>
      <c r="G68" s="41"/>
      <c r="H68" s="41"/>
      <c r="I68" s="41"/>
      <c r="J68" s="41"/>
      <c r="K68" s="17"/>
    </row>
    <row r="69" spans="1:15" x14ac:dyDescent="0.25">
      <c r="A69" s="12"/>
      <c r="B69" s="20" t="s">
        <v>1018</v>
      </c>
      <c r="C69" s="21"/>
      <c r="D69" s="28">
        <v>145</v>
      </c>
      <c r="E69" s="21"/>
      <c r="F69" s="28">
        <v>320</v>
      </c>
      <c r="G69" s="21"/>
      <c r="H69" s="28">
        <v>191</v>
      </c>
      <c r="I69" s="21"/>
      <c r="J69" s="28">
        <v>350</v>
      </c>
      <c r="K69" s="21"/>
    </row>
    <row r="70" spans="1:15" x14ac:dyDescent="0.25">
      <c r="A70" s="12"/>
      <c r="B70" s="40" t="s">
        <v>1019</v>
      </c>
      <c r="C70" s="16"/>
      <c r="D70" s="25">
        <v>3</v>
      </c>
      <c r="E70" s="16"/>
      <c r="F70" s="25">
        <v>5</v>
      </c>
      <c r="G70" s="16"/>
      <c r="H70" s="25">
        <v>10</v>
      </c>
      <c r="I70" s="16"/>
      <c r="J70" s="25">
        <v>5</v>
      </c>
      <c r="K70" s="16"/>
    </row>
    <row r="71" spans="1:15" ht="15" customHeight="1" x14ac:dyDescent="0.25">
      <c r="A71" s="12" t="s">
        <v>71</v>
      </c>
      <c r="B71" s="79" t="s">
        <v>4</v>
      </c>
      <c r="C71" s="79"/>
      <c r="D71" s="79"/>
      <c r="E71" s="79"/>
      <c r="F71" s="79"/>
      <c r="G71" s="79"/>
      <c r="H71" s="79"/>
      <c r="I71" s="79"/>
      <c r="J71" s="79"/>
      <c r="K71" s="79"/>
      <c r="L71" s="79"/>
      <c r="M71" s="79"/>
      <c r="N71" s="79"/>
      <c r="O71" s="79"/>
    </row>
    <row r="72" spans="1:15" x14ac:dyDescent="0.25">
      <c r="A72" s="12"/>
      <c r="B72" s="82"/>
      <c r="C72" s="82"/>
      <c r="D72" s="82"/>
      <c r="E72" s="82"/>
      <c r="F72" s="82"/>
      <c r="G72" s="82"/>
      <c r="H72" s="82"/>
      <c r="I72" s="82"/>
      <c r="J72" s="82"/>
      <c r="K72" s="82"/>
      <c r="L72" s="82"/>
      <c r="M72" s="82"/>
      <c r="N72" s="82"/>
      <c r="O72" s="82"/>
    </row>
    <row r="73" spans="1:15" x14ac:dyDescent="0.25">
      <c r="A73" s="12"/>
      <c r="B73" s="81"/>
      <c r="C73" s="81"/>
      <c r="D73" s="81"/>
      <c r="E73" s="81"/>
      <c r="F73" s="81"/>
      <c r="G73" s="81"/>
      <c r="H73" s="81"/>
      <c r="I73" s="81"/>
      <c r="J73" s="81"/>
      <c r="K73" s="81"/>
      <c r="L73" s="81"/>
      <c r="M73" s="81"/>
      <c r="N73" s="81"/>
      <c r="O73" s="81"/>
    </row>
    <row r="74" spans="1:15" x14ac:dyDescent="0.25">
      <c r="A74" s="12"/>
      <c r="B74" s="16"/>
      <c r="C74" s="17"/>
      <c r="D74" s="41" t="s">
        <v>1036</v>
      </c>
      <c r="E74" s="41"/>
      <c r="F74" s="17"/>
      <c r="G74" s="43"/>
      <c r="H74" s="43"/>
      <c r="I74" s="17"/>
      <c r="J74" s="43"/>
      <c r="K74" s="43"/>
      <c r="L74" s="17"/>
      <c r="M74" s="43"/>
      <c r="N74" s="43"/>
      <c r="O74" s="17"/>
    </row>
    <row r="75" spans="1:15" x14ac:dyDescent="0.25">
      <c r="A75" s="12"/>
      <c r="B75" s="16"/>
      <c r="C75" s="17"/>
      <c r="D75" s="41" t="s">
        <v>1037</v>
      </c>
      <c r="E75" s="41"/>
      <c r="F75" s="17"/>
      <c r="G75" s="41" t="s">
        <v>1038</v>
      </c>
      <c r="H75" s="41"/>
      <c r="I75" s="17"/>
      <c r="J75" s="41" t="s">
        <v>1039</v>
      </c>
      <c r="K75" s="41"/>
      <c r="L75" s="17"/>
      <c r="M75" s="43"/>
      <c r="N75" s="43"/>
      <c r="O75" s="17"/>
    </row>
    <row r="76" spans="1:15" ht="15.75" thickBot="1" x14ac:dyDescent="0.3">
      <c r="A76" s="12"/>
      <c r="B76" s="16"/>
      <c r="C76" s="17"/>
      <c r="D76" s="42" t="s">
        <v>1040</v>
      </c>
      <c r="E76" s="42"/>
      <c r="F76" s="17"/>
      <c r="G76" s="42" t="s">
        <v>1041</v>
      </c>
      <c r="H76" s="42"/>
      <c r="I76" s="17"/>
      <c r="J76" s="42" t="s">
        <v>1042</v>
      </c>
      <c r="K76" s="42"/>
      <c r="L76" s="17"/>
      <c r="M76" s="42" t="s">
        <v>161</v>
      </c>
      <c r="N76" s="42"/>
      <c r="O76" s="17"/>
    </row>
    <row r="77" spans="1:15" x14ac:dyDescent="0.25">
      <c r="A77" s="12"/>
      <c r="B77" s="16"/>
      <c r="C77" s="17"/>
      <c r="D77" s="41" t="s">
        <v>290</v>
      </c>
      <c r="E77" s="41"/>
      <c r="F77" s="41"/>
      <c r="G77" s="41"/>
      <c r="H77" s="41"/>
      <c r="I77" s="41"/>
      <c r="J77" s="41"/>
      <c r="K77" s="41"/>
      <c r="L77" s="41"/>
      <c r="M77" s="41"/>
      <c r="N77" s="41"/>
      <c r="O77" s="17"/>
    </row>
    <row r="78" spans="1:15" x14ac:dyDescent="0.25">
      <c r="A78" s="12"/>
      <c r="B78" s="20" t="s">
        <v>1043</v>
      </c>
      <c r="C78" s="21"/>
      <c r="D78" s="39" t="s">
        <v>293</v>
      </c>
      <c r="E78" s="28" t="s">
        <v>1044</v>
      </c>
      <c r="F78" s="39" t="s">
        <v>312</v>
      </c>
      <c r="G78" s="39" t="s">
        <v>293</v>
      </c>
      <c r="H78" s="28">
        <v>900</v>
      </c>
      <c r="I78" s="21"/>
      <c r="J78" s="39" t="s">
        <v>293</v>
      </c>
      <c r="K78" s="28">
        <v>8</v>
      </c>
      <c r="L78" s="21"/>
      <c r="M78" s="39" t="s">
        <v>293</v>
      </c>
      <c r="N78" s="28" t="s">
        <v>1045</v>
      </c>
      <c r="O78" s="39" t="s">
        <v>312</v>
      </c>
    </row>
    <row r="79" spans="1:15" ht="15.75" thickBot="1" x14ac:dyDescent="0.3">
      <c r="A79" s="12"/>
      <c r="B79" s="40" t="s">
        <v>1046</v>
      </c>
      <c r="C79" s="16"/>
      <c r="D79" s="104">
        <v>33314</v>
      </c>
      <c r="E79" s="104"/>
      <c r="F79" s="16"/>
      <c r="G79" s="93" t="s">
        <v>1047</v>
      </c>
      <c r="H79" s="93"/>
      <c r="I79" s="15" t="s">
        <v>312</v>
      </c>
      <c r="J79" s="93">
        <v>9</v>
      </c>
      <c r="K79" s="93"/>
      <c r="L79" s="16"/>
      <c r="M79" s="104">
        <v>32423</v>
      </c>
      <c r="N79" s="104"/>
      <c r="O79" s="16"/>
    </row>
    <row r="80" spans="1:15" ht="15.75" thickBot="1" x14ac:dyDescent="0.3">
      <c r="A80" s="12"/>
      <c r="B80" s="20" t="s">
        <v>1048</v>
      </c>
      <c r="C80" s="21"/>
      <c r="D80" s="58" t="s">
        <v>293</v>
      </c>
      <c r="E80" s="92" t="s">
        <v>1049</v>
      </c>
      <c r="F80" s="39" t="s">
        <v>312</v>
      </c>
      <c r="G80" s="58" t="s">
        <v>293</v>
      </c>
      <c r="H80" s="92" t="s">
        <v>294</v>
      </c>
      <c r="I80" s="21"/>
      <c r="J80" s="58" t="s">
        <v>293</v>
      </c>
      <c r="K80" s="92">
        <v>17</v>
      </c>
      <c r="L80" s="21"/>
      <c r="M80" s="58" t="s">
        <v>293</v>
      </c>
      <c r="N80" s="92" t="s">
        <v>1050</v>
      </c>
      <c r="O80" s="39" t="s">
        <v>312</v>
      </c>
    </row>
    <row r="81" spans="1:15" ht="15.75" thickTop="1" x14ac:dyDescent="0.25">
      <c r="A81" s="12"/>
      <c r="B81" s="102"/>
      <c r="C81" s="16"/>
      <c r="D81" s="105"/>
      <c r="E81" s="105"/>
      <c r="F81" s="16"/>
      <c r="G81" s="105"/>
      <c r="H81" s="105"/>
      <c r="I81" s="16"/>
      <c r="J81" s="105"/>
      <c r="K81" s="105"/>
      <c r="L81" s="16"/>
      <c r="M81" s="105"/>
      <c r="N81" s="105"/>
      <c r="O81" s="16"/>
    </row>
    <row r="82" spans="1:15" x14ac:dyDescent="0.25">
      <c r="A82" s="12"/>
      <c r="B82" s="20" t="s">
        <v>1051</v>
      </c>
      <c r="C82" s="21"/>
      <c r="D82" s="39" t="s">
        <v>293</v>
      </c>
      <c r="E82" s="27">
        <v>4643</v>
      </c>
      <c r="F82" s="21"/>
      <c r="G82" s="39" t="s">
        <v>293</v>
      </c>
      <c r="H82" s="28" t="s">
        <v>294</v>
      </c>
      <c r="I82" s="21"/>
      <c r="J82" s="39" t="s">
        <v>293</v>
      </c>
      <c r="K82" s="28">
        <v>26</v>
      </c>
      <c r="L82" s="21"/>
      <c r="M82" s="39" t="s">
        <v>293</v>
      </c>
      <c r="N82" s="27">
        <v>4669</v>
      </c>
      <c r="O82" s="21"/>
    </row>
    <row r="83" spans="1:15" ht="26.25" x14ac:dyDescent="0.25">
      <c r="A83" s="12"/>
      <c r="B83" s="40" t="s">
        <v>1052</v>
      </c>
      <c r="C83" s="16"/>
      <c r="D83" s="51" t="s">
        <v>1053</v>
      </c>
      <c r="E83" s="51"/>
      <c r="F83" s="15" t="s">
        <v>312</v>
      </c>
      <c r="G83" s="51" t="s">
        <v>294</v>
      </c>
      <c r="H83" s="51"/>
      <c r="I83" s="16"/>
      <c r="J83" s="51">
        <v>22</v>
      </c>
      <c r="K83" s="51"/>
      <c r="L83" s="16"/>
      <c r="M83" s="51" t="s">
        <v>1054</v>
      </c>
      <c r="N83" s="51"/>
      <c r="O83" s="15" t="s">
        <v>312</v>
      </c>
    </row>
    <row r="84" spans="1:15" ht="15.75" thickBot="1" x14ac:dyDescent="0.3">
      <c r="A84" s="12"/>
      <c r="B84" s="20" t="s">
        <v>1055</v>
      </c>
      <c r="C84" s="21"/>
      <c r="D84" s="53" t="s">
        <v>1056</v>
      </c>
      <c r="E84" s="53"/>
      <c r="F84" s="39" t="s">
        <v>312</v>
      </c>
      <c r="G84" s="53" t="s">
        <v>294</v>
      </c>
      <c r="H84" s="53"/>
      <c r="I84" s="21"/>
      <c r="J84" s="53" t="s">
        <v>294</v>
      </c>
      <c r="K84" s="53"/>
      <c r="L84" s="21"/>
      <c r="M84" s="53" t="s">
        <v>1056</v>
      </c>
      <c r="N84" s="53"/>
      <c r="O84" s="39" t="s">
        <v>312</v>
      </c>
    </row>
    <row r="85" spans="1:15" ht="27" thickBot="1" x14ac:dyDescent="0.3">
      <c r="A85" s="12"/>
      <c r="B85" s="40" t="s">
        <v>1057</v>
      </c>
      <c r="C85" s="16"/>
      <c r="D85" s="216" t="s">
        <v>1058</v>
      </c>
      <c r="E85" s="216"/>
      <c r="F85" s="15" t="s">
        <v>312</v>
      </c>
      <c r="G85" s="216" t="s">
        <v>294</v>
      </c>
      <c r="H85" s="216"/>
      <c r="I85" s="16"/>
      <c r="J85" s="216">
        <v>22</v>
      </c>
      <c r="K85" s="216"/>
      <c r="L85" s="16"/>
      <c r="M85" s="216" t="s">
        <v>1059</v>
      </c>
      <c r="N85" s="216"/>
      <c r="O85" s="15" t="s">
        <v>312</v>
      </c>
    </row>
    <row r="86" spans="1:15" ht="15.75" thickBot="1" x14ac:dyDescent="0.3">
      <c r="A86" s="12"/>
      <c r="B86" s="20" t="s">
        <v>1060</v>
      </c>
      <c r="C86" s="21"/>
      <c r="D86" s="110" t="s">
        <v>293</v>
      </c>
      <c r="E86" s="92" t="s">
        <v>1061</v>
      </c>
      <c r="F86" s="39" t="s">
        <v>312</v>
      </c>
      <c r="G86" s="110" t="s">
        <v>293</v>
      </c>
      <c r="H86" s="92" t="s">
        <v>294</v>
      </c>
      <c r="I86" s="21"/>
      <c r="J86" s="110" t="s">
        <v>293</v>
      </c>
      <c r="K86" s="92">
        <v>48</v>
      </c>
      <c r="L86" s="21"/>
      <c r="M86" s="110" t="s">
        <v>293</v>
      </c>
      <c r="N86" s="92" t="s">
        <v>1062</v>
      </c>
      <c r="O86" s="39" t="s">
        <v>312</v>
      </c>
    </row>
    <row r="87" spans="1:15" ht="15.75" thickTop="1" x14ac:dyDescent="0.25">
      <c r="A87" s="12" t="s">
        <v>1235</v>
      </c>
      <c r="B87" s="79" t="s">
        <v>4</v>
      </c>
      <c r="C87" s="79"/>
      <c r="D87" s="79"/>
      <c r="E87" s="79"/>
      <c r="F87" s="79"/>
      <c r="G87" s="79"/>
      <c r="H87" s="79"/>
      <c r="I87" s="79"/>
      <c r="J87" s="79"/>
      <c r="K87" s="79"/>
      <c r="L87" s="79"/>
      <c r="M87" s="79"/>
      <c r="N87" s="79"/>
      <c r="O87" s="79"/>
    </row>
    <row r="88" spans="1:15" x14ac:dyDescent="0.25">
      <c r="A88" s="12"/>
      <c r="B88" s="82"/>
      <c r="C88" s="82"/>
      <c r="D88" s="82"/>
      <c r="E88" s="82"/>
      <c r="F88" s="82"/>
      <c r="G88" s="82"/>
      <c r="H88" s="82"/>
      <c r="I88" s="82"/>
      <c r="J88" s="82"/>
      <c r="K88" s="82"/>
      <c r="L88" s="82"/>
      <c r="M88" s="82"/>
      <c r="N88" s="82"/>
      <c r="O88" s="82"/>
    </row>
    <row r="89" spans="1:15" x14ac:dyDescent="0.25">
      <c r="A89" s="12"/>
      <c r="B89" s="81"/>
      <c r="C89" s="81"/>
      <c r="D89" s="81"/>
      <c r="E89" s="81"/>
      <c r="F89" s="81"/>
      <c r="G89" s="81"/>
      <c r="H89" s="81"/>
      <c r="I89" s="81"/>
      <c r="J89" s="81"/>
      <c r="K89" s="81"/>
      <c r="L89" s="81"/>
      <c r="M89" s="81"/>
      <c r="N89" s="81"/>
      <c r="O89" s="81"/>
    </row>
    <row r="90" spans="1:15" x14ac:dyDescent="0.25">
      <c r="A90" s="12"/>
      <c r="B90" s="16"/>
      <c r="C90" s="17"/>
      <c r="D90" s="41" t="s">
        <v>1064</v>
      </c>
      <c r="E90" s="41"/>
      <c r="F90" s="17"/>
      <c r="G90" s="17"/>
      <c r="H90" s="17"/>
    </row>
    <row r="91" spans="1:15" x14ac:dyDescent="0.25">
      <c r="A91" s="12"/>
      <c r="B91" s="217" t="s">
        <v>1065</v>
      </c>
      <c r="C91" s="17"/>
      <c r="D91" s="41" t="s">
        <v>1066</v>
      </c>
      <c r="E91" s="41"/>
      <c r="F91" s="17"/>
      <c r="G91" s="18" t="s">
        <v>1067</v>
      </c>
      <c r="H91" s="17"/>
    </row>
    <row r="92" spans="1:15" ht="15.75" thickBot="1" x14ac:dyDescent="0.3">
      <c r="A92" s="12"/>
      <c r="B92" s="218" t="s">
        <v>1068</v>
      </c>
      <c r="C92" s="17"/>
      <c r="D92" s="42" t="s">
        <v>1069</v>
      </c>
      <c r="E92" s="42"/>
      <c r="F92" s="17"/>
      <c r="G92" s="19" t="s">
        <v>1070</v>
      </c>
      <c r="H92" s="17"/>
    </row>
    <row r="93" spans="1:15" x14ac:dyDescent="0.25">
      <c r="A93" s="12"/>
      <c r="B93" s="16"/>
      <c r="C93" s="17"/>
      <c r="D93" s="45" t="s">
        <v>290</v>
      </c>
      <c r="E93" s="45"/>
      <c r="F93" s="17"/>
      <c r="G93" s="17"/>
      <c r="H93" s="17"/>
    </row>
    <row r="94" spans="1:15" x14ac:dyDescent="0.25">
      <c r="A94" s="12"/>
      <c r="B94" s="77" t="s">
        <v>912</v>
      </c>
      <c r="C94" s="21"/>
      <c r="D94" s="46"/>
      <c r="E94" s="46"/>
      <c r="F94" s="21"/>
      <c r="G94" s="21"/>
      <c r="H94" s="21"/>
    </row>
    <row r="95" spans="1:15" x14ac:dyDescent="0.25">
      <c r="A95" s="12"/>
      <c r="B95" s="40" t="s">
        <v>1071</v>
      </c>
      <c r="C95" s="16"/>
      <c r="D95" s="49"/>
      <c r="E95" s="49"/>
      <c r="F95" s="16"/>
      <c r="G95" s="16"/>
      <c r="H95" s="16"/>
    </row>
    <row r="96" spans="1:15" ht="15.75" thickBot="1" x14ac:dyDescent="0.3">
      <c r="A96" s="12"/>
      <c r="B96" s="26" t="s">
        <v>1072</v>
      </c>
      <c r="C96" s="21"/>
      <c r="D96" s="219" t="s">
        <v>293</v>
      </c>
      <c r="E96" s="34">
        <v>1084</v>
      </c>
      <c r="F96" s="21"/>
      <c r="G96" s="39" t="s">
        <v>113</v>
      </c>
      <c r="H96" s="21"/>
    </row>
    <row r="97" spans="1:15" x14ac:dyDescent="0.25">
      <c r="A97" s="12"/>
      <c r="B97" s="102"/>
      <c r="C97" s="16"/>
      <c r="D97" s="221">
        <v>1084</v>
      </c>
      <c r="E97" s="221"/>
      <c r="F97" s="16"/>
      <c r="G97" s="16"/>
      <c r="H97" s="16"/>
    </row>
    <row r="98" spans="1:15" ht="15.75" thickBot="1" x14ac:dyDescent="0.3">
      <c r="A98" s="12"/>
      <c r="B98" s="109"/>
      <c r="C98" s="21"/>
      <c r="D98" s="53" t="s">
        <v>1073</v>
      </c>
      <c r="E98" s="53"/>
      <c r="F98" s="39" t="s">
        <v>312</v>
      </c>
      <c r="G98" s="39" t="s">
        <v>1074</v>
      </c>
      <c r="H98" s="21"/>
    </row>
    <row r="99" spans="1:15" ht="15.75" thickBot="1" x14ac:dyDescent="0.3">
      <c r="A99" s="12"/>
      <c r="B99" s="40" t="s">
        <v>1075</v>
      </c>
      <c r="C99" s="16"/>
      <c r="D99" s="37" t="s">
        <v>293</v>
      </c>
      <c r="E99" s="55">
        <v>629</v>
      </c>
      <c r="F99" s="16"/>
      <c r="G99" s="16"/>
      <c r="H99" s="16"/>
    </row>
    <row r="100" spans="1:15" ht="15.75" thickTop="1" x14ac:dyDescent="0.25">
      <c r="A100" s="12"/>
      <c r="B100" s="109"/>
      <c r="C100" s="21"/>
      <c r="D100" s="201"/>
      <c r="E100" s="201"/>
      <c r="F100" s="21"/>
      <c r="G100" s="21"/>
      <c r="H100" s="21"/>
    </row>
    <row r="101" spans="1:15" x14ac:dyDescent="0.25">
      <c r="A101" s="12"/>
      <c r="B101" s="78" t="s">
        <v>934</v>
      </c>
      <c r="C101" s="16"/>
      <c r="D101" s="49"/>
      <c r="E101" s="49"/>
      <c r="F101" s="16"/>
      <c r="G101" s="16"/>
      <c r="H101" s="16"/>
    </row>
    <row r="102" spans="1:15" x14ac:dyDescent="0.25">
      <c r="A102" s="12"/>
      <c r="B102" s="20" t="s">
        <v>1071</v>
      </c>
      <c r="C102" s="21"/>
      <c r="D102" s="46"/>
      <c r="E102" s="46"/>
      <c r="F102" s="21"/>
      <c r="G102" s="21"/>
      <c r="H102" s="21"/>
    </row>
    <row r="103" spans="1:15" ht="15.75" thickBot="1" x14ac:dyDescent="0.3">
      <c r="A103" s="12"/>
      <c r="B103" s="23" t="s">
        <v>1072</v>
      </c>
      <c r="C103" s="16"/>
      <c r="D103" s="220" t="s">
        <v>293</v>
      </c>
      <c r="E103" s="100">
        <v>12006</v>
      </c>
      <c r="F103" s="16"/>
      <c r="G103" s="15" t="s">
        <v>113</v>
      </c>
      <c r="H103" s="16"/>
    </row>
    <row r="104" spans="1:15" x14ac:dyDescent="0.25">
      <c r="A104" s="12"/>
      <c r="B104" s="109"/>
      <c r="C104" s="21"/>
      <c r="D104" s="133">
        <v>12006</v>
      </c>
      <c r="E104" s="133"/>
      <c r="F104" s="21"/>
      <c r="G104" s="21"/>
      <c r="H104" s="21"/>
    </row>
    <row r="105" spans="1:15" ht="15.75" thickBot="1" x14ac:dyDescent="0.3">
      <c r="A105" s="12"/>
      <c r="B105" s="102"/>
      <c r="C105" s="16"/>
      <c r="D105" s="93" t="s">
        <v>1076</v>
      </c>
      <c r="E105" s="93"/>
      <c r="F105" s="15" t="s">
        <v>312</v>
      </c>
      <c r="G105" s="15" t="s">
        <v>1074</v>
      </c>
      <c r="H105" s="16"/>
    </row>
    <row r="106" spans="1:15" ht="15.75" thickBot="1" x14ac:dyDescent="0.3">
      <c r="A106" s="12"/>
      <c r="B106" s="20" t="s">
        <v>1075</v>
      </c>
      <c r="C106" s="21"/>
      <c r="D106" s="58" t="s">
        <v>293</v>
      </c>
      <c r="E106" s="101">
        <v>6964</v>
      </c>
      <c r="F106" s="21"/>
      <c r="G106" s="21"/>
      <c r="H106" s="21"/>
    </row>
    <row r="107" spans="1:15" ht="15.75" thickTop="1" x14ac:dyDescent="0.25">
      <c r="A107" s="12" t="s">
        <v>1236</v>
      </c>
      <c r="B107" s="79" t="s">
        <v>4</v>
      </c>
      <c r="C107" s="79"/>
      <c r="D107" s="79"/>
      <c r="E107" s="79"/>
      <c r="F107" s="79"/>
      <c r="G107" s="79"/>
      <c r="H107" s="79"/>
      <c r="I107" s="79"/>
      <c r="J107" s="79"/>
      <c r="K107" s="79"/>
      <c r="L107" s="79"/>
      <c r="M107" s="79"/>
      <c r="N107" s="79"/>
      <c r="O107" s="79"/>
    </row>
    <row r="108" spans="1:15" x14ac:dyDescent="0.25">
      <c r="A108" s="12"/>
      <c r="B108" s="82"/>
      <c r="C108" s="82"/>
      <c r="D108" s="82"/>
      <c r="E108" s="82"/>
      <c r="F108" s="82"/>
      <c r="G108" s="82"/>
      <c r="H108" s="82"/>
      <c r="I108" s="82"/>
      <c r="J108" s="82"/>
      <c r="K108" s="82"/>
      <c r="L108" s="82"/>
      <c r="M108" s="82"/>
      <c r="N108" s="82"/>
      <c r="O108" s="82"/>
    </row>
    <row r="109" spans="1:15" x14ac:dyDescent="0.25">
      <c r="A109" s="12"/>
      <c r="B109" s="83"/>
      <c r="C109" s="83"/>
      <c r="D109" s="83"/>
      <c r="E109" s="83"/>
      <c r="F109" s="83"/>
      <c r="G109" s="83"/>
      <c r="H109" s="83"/>
      <c r="I109" s="83"/>
      <c r="J109" s="83"/>
      <c r="K109" s="83"/>
      <c r="L109" s="83"/>
      <c r="M109" s="83"/>
      <c r="N109" s="83"/>
      <c r="O109" s="83"/>
    </row>
    <row r="110" spans="1:15" x14ac:dyDescent="0.25">
      <c r="A110" s="12"/>
      <c r="B110" s="16"/>
      <c r="C110" s="17"/>
      <c r="D110" s="43"/>
      <c r="E110" s="43"/>
      <c r="F110" s="17"/>
      <c r="G110" s="41" t="s">
        <v>1078</v>
      </c>
      <c r="H110" s="41"/>
      <c r="I110" s="17"/>
      <c r="J110" s="43"/>
      <c r="K110" s="43"/>
      <c r="L110" s="17"/>
    </row>
    <row r="111" spans="1:15" x14ac:dyDescent="0.25">
      <c r="A111" s="12"/>
      <c r="B111" s="16"/>
      <c r="C111" s="17"/>
      <c r="D111" s="41" t="s">
        <v>1079</v>
      </c>
      <c r="E111" s="41"/>
      <c r="F111" s="17"/>
      <c r="G111" s="41" t="s">
        <v>1080</v>
      </c>
      <c r="H111" s="41"/>
      <c r="I111" s="17"/>
      <c r="J111" s="41" t="s">
        <v>1081</v>
      </c>
      <c r="K111" s="41"/>
      <c r="L111" s="17"/>
    </row>
    <row r="112" spans="1:15" ht="15.75" thickBot="1" x14ac:dyDescent="0.3">
      <c r="A112" s="12"/>
      <c r="B112" s="16"/>
      <c r="C112" s="17"/>
      <c r="D112" s="42" t="s">
        <v>428</v>
      </c>
      <c r="E112" s="42"/>
      <c r="F112" s="17"/>
      <c r="G112" s="42" t="s">
        <v>1082</v>
      </c>
      <c r="H112" s="42"/>
      <c r="I112" s="17"/>
      <c r="J112" s="42" t="s">
        <v>428</v>
      </c>
      <c r="K112" s="42"/>
      <c r="L112" s="17"/>
    </row>
    <row r="113" spans="1:12" x14ac:dyDescent="0.25">
      <c r="A113" s="12"/>
      <c r="B113" s="16"/>
      <c r="C113" s="17"/>
      <c r="D113" s="41" t="s">
        <v>290</v>
      </c>
      <c r="E113" s="41"/>
      <c r="F113" s="41"/>
      <c r="G113" s="41"/>
      <c r="H113" s="41"/>
      <c r="I113" s="41"/>
      <c r="J113" s="41"/>
      <c r="K113" s="41"/>
      <c r="L113" s="17"/>
    </row>
    <row r="114" spans="1:12" x14ac:dyDescent="0.25">
      <c r="A114" s="12"/>
      <c r="B114" s="77" t="s">
        <v>912</v>
      </c>
      <c r="C114" s="21"/>
      <c r="D114" s="46"/>
      <c r="E114" s="46"/>
      <c r="F114" s="21"/>
      <c r="G114" s="46"/>
      <c r="H114" s="46"/>
      <c r="I114" s="21"/>
      <c r="J114" s="46"/>
      <c r="K114" s="46"/>
      <c r="L114" s="21"/>
    </row>
    <row r="115" spans="1:12" ht="26.25" x14ac:dyDescent="0.25">
      <c r="A115" s="12"/>
      <c r="B115" s="40" t="s">
        <v>1083</v>
      </c>
      <c r="C115" s="16"/>
      <c r="D115" s="49"/>
      <c r="E115" s="49"/>
      <c r="F115" s="16"/>
      <c r="G115" s="49"/>
      <c r="H115" s="49"/>
      <c r="I115" s="16"/>
      <c r="J115" s="49"/>
      <c r="K115" s="49"/>
      <c r="L115" s="16"/>
    </row>
    <row r="116" spans="1:12" ht="26.25" x14ac:dyDescent="0.25">
      <c r="A116" s="12"/>
      <c r="B116" s="26" t="s">
        <v>1084</v>
      </c>
      <c r="C116" s="21"/>
      <c r="D116" s="39" t="s">
        <v>293</v>
      </c>
      <c r="E116" s="28" t="s">
        <v>1085</v>
      </c>
      <c r="F116" s="39" t="s">
        <v>312</v>
      </c>
      <c r="G116" s="39" t="s">
        <v>293</v>
      </c>
      <c r="H116" s="27">
        <v>2083</v>
      </c>
      <c r="I116" s="21"/>
      <c r="J116" s="39" t="s">
        <v>293</v>
      </c>
      <c r="K116" s="28" t="s">
        <v>1086</v>
      </c>
      <c r="L116" s="39" t="s">
        <v>312</v>
      </c>
    </row>
    <row r="117" spans="1:12" ht="27" thickBot="1" x14ac:dyDescent="0.3">
      <c r="A117" s="12"/>
      <c r="B117" s="23" t="s">
        <v>1087</v>
      </c>
      <c r="C117" s="16"/>
      <c r="D117" s="93" t="s">
        <v>1088</v>
      </c>
      <c r="E117" s="93"/>
      <c r="F117" s="15" t="s">
        <v>312</v>
      </c>
      <c r="G117" s="93">
        <v>455</v>
      </c>
      <c r="H117" s="93"/>
      <c r="I117" s="16"/>
      <c r="J117" s="93" t="s">
        <v>1089</v>
      </c>
      <c r="K117" s="93"/>
      <c r="L117" s="15" t="s">
        <v>312</v>
      </c>
    </row>
    <row r="118" spans="1:12" ht="15.75" thickBot="1" x14ac:dyDescent="0.3">
      <c r="A118" s="12"/>
      <c r="B118" s="26" t="s">
        <v>1090</v>
      </c>
      <c r="C118" s="21"/>
      <c r="D118" s="135" t="s">
        <v>1091</v>
      </c>
      <c r="E118" s="135"/>
      <c r="F118" s="39" t="s">
        <v>312</v>
      </c>
      <c r="G118" s="134">
        <v>2538</v>
      </c>
      <c r="H118" s="134"/>
      <c r="I118" s="21"/>
      <c r="J118" s="135" t="s">
        <v>1092</v>
      </c>
      <c r="K118" s="135"/>
      <c r="L118" s="39" t="s">
        <v>312</v>
      </c>
    </row>
    <row r="119" spans="1:12" ht="26.25" x14ac:dyDescent="0.25">
      <c r="A119" s="12"/>
      <c r="B119" s="40" t="s">
        <v>155</v>
      </c>
      <c r="C119" s="16"/>
      <c r="D119" s="222" t="s">
        <v>294</v>
      </c>
      <c r="E119" s="222"/>
      <c r="F119" s="16"/>
      <c r="G119" s="222" t="s">
        <v>294</v>
      </c>
      <c r="H119" s="222"/>
      <c r="I119" s="16"/>
      <c r="J119" s="222" t="s">
        <v>294</v>
      </c>
      <c r="K119" s="222"/>
      <c r="L119" s="16"/>
    </row>
    <row r="120" spans="1:12" x14ac:dyDescent="0.25">
      <c r="A120" s="12"/>
      <c r="B120" s="20" t="s">
        <v>1093</v>
      </c>
      <c r="C120" s="21"/>
      <c r="D120" s="48">
        <v>9</v>
      </c>
      <c r="E120" s="48"/>
      <c r="F120" s="21"/>
      <c r="G120" s="48" t="s">
        <v>384</v>
      </c>
      <c r="H120" s="48"/>
      <c r="I120" s="39" t="s">
        <v>312</v>
      </c>
      <c r="J120" s="48">
        <v>5</v>
      </c>
      <c r="K120" s="48"/>
      <c r="L120" s="21"/>
    </row>
    <row r="121" spans="1:12" ht="27" thickBot="1" x14ac:dyDescent="0.3">
      <c r="A121" s="12"/>
      <c r="B121" s="23" t="s">
        <v>1087</v>
      </c>
      <c r="C121" s="16"/>
      <c r="D121" s="93" t="s">
        <v>294</v>
      </c>
      <c r="E121" s="93"/>
      <c r="F121" s="16"/>
      <c r="G121" s="93" t="s">
        <v>294</v>
      </c>
      <c r="H121" s="93"/>
      <c r="I121" s="16"/>
      <c r="J121" s="93" t="s">
        <v>294</v>
      </c>
      <c r="K121" s="93"/>
      <c r="L121" s="16"/>
    </row>
    <row r="122" spans="1:12" ht="15.75" thickBot="1" x14ac:dyDescent="0.3">
      <c r="A122" s="12"/>
      <c r="B122" s="20" t="s">
        <v>1094</v>
      </c>
      <c r="C122" s="21"/>
      <c r="D122" s="58" t="s">
        <v>293</v>
      </c>
      <c r="E122" s="92" t="s">
        <v>1095</v>
      </c>
      <c r="F122" s="39" t="s">
        <v>312</v>
      </c>
      <c r="G122" s="58" t="s">
        <v>293</v>
      </c>
      <c r="H122" s="101">
        <v>2534</v>
      </c>
      <c r="I122" s="21"/>
      <c r="J122" s="58" t="s">
        <v>293</v>
      </c>
      <c r="K122" s="92" t="s">
        <v>1096</v>
      </c>
      <c r="L122" s="39" t="s">
        <v>312</v>
      </c>
    </row>
    <row r="123" spans="1:12" ht="15.75" thickTop="1" x14ac:dyDescent="0.25">
      <c r="A123" s="12"/>
      <c r="B123" s="137"/>
      <c r="C123" s="56"/>
      <c r="D123" s="223"/>
      <c r="E123" s="223"/>
      <c r="F123" s="56"/>
      <c r="G123" s="223"/>
      <c r="H123" s="223"/>
      <c r="I123" s="56"/>
      <c r="J123" s="223"/>
      <c r="K123" s="223"/>
      <c r="L123" s="56"/>
    </row>
    <row r="124" spans="1:12" x14ac:dyDescent="0.25">
      <c r="A124" s="12"/>
      <c r="B124" s="57"/>
      <c r="C124" s="57"/>
      <c r="D124" s="61"/>
      <c r="E124" s="61"/>
      <c r="F124" s="57"/>
      <c r="G124" s="62" t="s">
        <v>1078</v>
      </c>
      <c r="H124" s="62"/>
      <c r="I124" s="57"/>
      <c r="J124" s="61"/>
      <c r="K124" s="61"/>
      <c r="L124" s="57"/>
    </row>
    <row r="125" spans="1:12" x14ac:dyDescent="0.25">
      <c r="A125" s="12"/>
      <c r="B125" s="57"/>
      <c r="C125" s="57"/>
      <c r="D125" s="62" t="s">
        <v>1079</v>
      </c>
      <c r="E125" s="62"/>
      <c r="F125" s="57"/>
      <c r="G125" s="62" t="s">
        <v>1080</v>
      </c>
      <c r="H125" s="62"/>
      <c r="I125" s="57"/>
      <c r="J125" s="62" t="s">
        <v>1081</v>
      </c>
      <c r="K125" s="62"/>
      <c r="L125" s="57"/>
    </row>
    <row r="126" spans="1:12" ht="15.75" thickBot="1" x14ac:dyDescent="0.3">
      <c r="A126" s="12"/>
      <c r="B126" s="57"/>
      <c r="C126" s="57"/>
      <c r="D126" s="63" t="s">
        <v>428</v>
      </c>
      <c r="E126" s="63"/>
      <c r="F126" s="57"/>
      <c r="G126" s="63" t="s">
        <v>1097</v>
      </c>
      <c r="H126" s="63"/>
      <c r="I126" s="57"/>
      <c r="J126" s="63" t="s">
        <v>428</v>
      </c>
      <c r="K126" s="63"/>
      <c r="L126" s="57"/>
    </row>
    <row r="127" spans="1:12" x14ac:dyDescent="0.25">
      <c r="A127" s="12"/>
      <c r="B127" s="57"/>
      <c r="C127" s="57"/>
      <c r="D127" s="62" t="s">
        <v>829</v>
      </c>
      <c r="E127" s="62"/>
      <c r="F127" s="62"/>
      <c r="G127" s="62"/>
      <c r="H127" s="62"/>
      <c r="I127" s="62"/>
      <c r="J127" s="62"/>
      <c r="K127" s="62"/>
      <c r="L127" s="57"/>
    </row>
    <row r="128" spans="1:12" x14ac:dyDescent="0.25">
      <c r="A128" s="12"/>
      <c r="B128" s="77" t="s">
        <v>1098</v>
      </c>
      <c r="C128" s="21"/>
      <c r="D128" s="46"/>
      <c r="E128" s="46"/>
      <c r="F128" s="21"/>
      <c r="G128" s="46"/>
      <c r="H128" s="46"/>
      <c r="I128" s="21"/>
      <c r="J128" s="46"/>
      <c r="K128" s="46"/>
      <c r="L128" s="21"/>
    </row>
    <row r="129" spans="1:12" ht="26.25" x14ac:dyDescent="0.25">
      <c r="A129" s="12"/>
      <c r="B129" s="40" t="s">
        <v>1099</v>
      </c>
      <c r="C129" s="16"/>
      <c r="D129" s="49"/>
      <c r="E129" s="49"/>
      <c r="F129" s="16"/>
      <c r="G129" s="49"/>
      <c r="H129" s="49"/>
      <c r="I129" s="16"/>
      <c r="J129" s="49"/>
      <c r="K129" s="49"/>
      <c r="L129" s="16"/>
    </row>
    <row r="130" spans="1:12" ht="26.25" x14ac:dyDescent="0.25">
      <c r="A130" s="12"/>
      <c r="B130" s="26" t="s">
        <v>1100</v>
      </c>
      <c r="C130" s="21"/>
      <c r="D130" s="39" t="s">
        <v>293</v>
      </c>
      <c r="E130" s="27">
        <v>26474</v>
      </c>
      <c r="F130" s="21"/>
      <c r="G130" s="39" t="s">
        <v>293</v>
      </c>
      <c r="H130" s="28" t="s">
        <v>1101</v>
      </c>
      <c r="I130" s="39" t="s">
        <v>312</v>
      </c>
      <c r="J130" s="39" t="s">
        <v>293</v>
      </c>
      <c r="K130" s="27">
        <v>15355</v>
      </c>
      <c r="L130" s="21"/>
    </row>
    <row r="131" spans="1:12" ht="27" thickBot="1" x14ac:dyDescent="0.3">
      <c r="A131" s="12"/>
      <c r="B131" s="23" t="s">
        <v>1087</v>
      </c>
      <c r="C131" s="16"/>
      <c r="D131" s="93" t="s">
        <v>1102</v>
      </c>
      <c r="E131" s="93"/>
      <c r="F131" s="15" t="s">
        <v>312</v>
      </c>
      <c r="G131" s="93">
        <v>39</v>
      </c>
      <c r="H131" s="93"/>
      <c r="I131" s="16"/>
      <c r="J131" s="93" t="s">
        <v>1103</v>
      </c>
      <c r="K131" s="93"/>
      <c r="L131" s="15" t="s">
        <v>312</v>
      </c>
    </row>
    <row r="132" spans="1:12" ht="15.75" thickBot="1" x14ac:dyDescent="0.3">
      <c r="A132" s="12"/>
      <c r="B132" s="26" t="s">
        <v>1104</v>
      </c>
      <c r="C132" s="21"/>
      <c r="D132" s="134">
        <v>26381</v>
      </c>
      <c r="E132" s="134"/>
      <c r="F132" s="21"/>
      <c r="G132" s="135" t="s">
        <v>1105</v>
      </c>
      <c r="H132" s="135"/>
      <c r="I132" s="39" t="s">
        <v>312</v>
      </c>
      <c r="J132" s="134">
        <v>15301</v>
      </c>
      <c r="K132" s="134"/>
      <c r="L132" s="21"/>
    </row>
    <row r="133" spans="1:12" ht="26.25" x14ac:dyDescent="0.25">
      <c r="A133" s="12"/>
      <c r="B133" s="40" t="s">
        <v>155</v>
      </c>
      <c r="C133" s="16"/>
      <c r="D133" s="222" t="s">
        <v>294</v>
      </c>
      <c r="E133" s="222"/>
      <c r="F133" s="16"/>
      <c r="G133" s="222" t="s">
        <v>294</v>
      </c>
      <c r="H133" s="222"/>
      <c r="I133" s="16"/>
      <c r="J133" s="222" t="s">
        <v>294</v>
      </c>
      <c r="K133" s="222"/>
      <c r="L133" s="16"/>
    </row>
    <row r="134" spans="1:12" x14ac:dyDescent="0.25">
      <c r="A134" s="12"/>
      <c r="B134" s="20" t="s">
        <v>156</v>
      </c>
      <c r="C134" s="21"/>
      <c r="D134" s="48" t="s">
        <v>1106</v>
      </c>
      <c r="E134" s="48"/>
      <c r="F134" s="39" t="s">
        <v>312</v>
      </c>
      <c r="G134" s="48">
        <v>652</v>
      </c>
      <c r="H134" s="48"/>
      <c r="I134" s="21"/>
      <c r="J134" s="48" t="s">
        <v>1047</v>
      </c>
      <c r="K134" s="48"/>
      <c r="L134" s="39" t="s">
        <v>312</v>
      </c>
    </row>
    <row r="135" spans="1:12" x14ac:dyDescent="0.25">
      <c r="A135" s="12"/>
      <c r="B135" s="40" t="s">
        <v>1093</v>
      </c>
      <c r="C135" s="16"/>
      <c r="D135" s="51">
        <v>9</v>
      </c>
      <c r="E135" s="51"/>
      <c r="F135" s="16"/>
      <c r="G135" s="51" t="s">
        <v>384</v>
      </c>
      <c r="H135" s="51"/>
      <c r="I135" s="15" t="s">
        <v>312</v>
      </c>
      <c r="J135" s="51">
        <v>5</v>
      </c>
      <c r="K135" s="51"/>
      <c r="L135" s="16"/>
    </row>
    <row r="136" spans="1:12" ht="27" thickBot="1" x14ac:dyDescent="0.3">
      <c r="A136" s="12"/>
      <c r="B136" s="26" t="s">
        <v>1087</v>
      </c>
      <c r="C136" s="21"/>
      <c r="D136" s="53" t="s">
        <v>294</v>
      </c>
      <c r="E136" s="53"/>
      <c r="F136" s="21"/>
      <c r="G136" s="53" t="s">
        <v>294</v>
      </c>
      <c r="H136" s="53"/>
      <c r="I136" s="21"/>
      <c r="J136" s="53" t="s">
        <v>294</v>
      </c>
      <c r="K136" s="53"/>
      <c r="L136" s="21"/>
    </row>
    <row r="137" spans="1:12" ht="15.75" thickBot="1" x14ac:dyDescent="0.3">
      <c r="A137" s="12"/>
      <c r="B137" s="40" t="s">
        <v>1107</v>
      </c>
      <c r="C137" s="16"/>
      <c r="D137" s="37" t="s">
        <v>293</v>
      </c>
      <c r="E137" s="38">
        <v>24838</v>
      </c>
      <c r="F137" s="16"/>
      <c r="G137" s="37" t="s">
        <v>293</v>
      </c>
      <c r="H137" s="55" t="s">
        <v>1108</v>
      </c>
      <c r="I137" s="15" t="s">
        <v>312</v>
      </c>
      <c r="J137" s="37" t="s">
        <v>293</v>
      </c>
      <c r="K137" s="38">
        <v>14406</v>
      </c>
      <c r="L137" s="16"/>
    </row>
    <row r="138" spans="1:12" ht="15.75" thickTop="1" x14ac:dyDescent="0.25">
      <c r="A138" s="12"/>
      <c r="B138" s="137"/>
      <c r="C138" s="56"/>
      <c r="D138" s="223"/>
      <c r="E138" s="223"/>
      <c r="F138" s="56"/>
      <c r="G138" s="223"/>
      <c r="H138" s="223"/>
      <c r="I138" s="56"/>
      <c r="J138" s="223"/>
      <c r="K138" s="223"/>
      <c r="L138" s="56"/>
    </row>
    <row r="139" spans="1:12" x14ac:dyDescent="0.25">
      <c r="A139" s="12"/>
      <c r="B139" s="57"/>
      <c r="C139" s="57"/>
      <c r="D139" s="61"/>
      <c r="E139" s="61"/>
      <c r="F139" s="57"/>
      <c r="G139" s="62" t="s">
        <v>1078</v>
      </c>
      <c r="H139" s="62"/>
      <c r="I139" s="57"/>
      <c r="J139" s="61"/>
      <c r="K139" s="61"/>
      <c r="L139" s="57"/>
    </row>
    <row r="140" spans="1:12" x14ac:dyDescent="0.25">
      <c r="A140" s="12"/>
      <c r="B140" s="57"/>
      <c r="C140" s="57"/>
      <c r="D140" s="62" t="s">
        <v>1079</v>
      </c>
      <c r="E140" s="62"/>
      <c r="F140" s="57"/>
      <c r="G140" s="62" t="s">
        <v>1080</v>
      </c>
      <c r="H140" s="62"/>
      <c r="I140" s="57"/>
      <c r="J140" s="62" t="s">
        <v>1081</v>
      </c>
      <c r="K140" s="62"/>
      <c r="L140" s="57"/>
    </row>
    <row r="141" spans="1:12" ht="15.75" thickBot="1" x14ac:dyDescent="0.3">
      <c r="A141" s="12"/>
      <c r="B141" s="57"/>
      <c r="C141" s="57"/>
      <c r="D141" s="63" t="s">
        <v>428</v>
      </c>
      <c r="E141" s="63"/>
      <c r="F141" s="57"/>
      <c r="G141" s="63" t="s">
        <v>1097</v>
      </c>
      <c r="H141" s="63"/>
      <c r="I141" s="57"/>
      <c r="J141" s="63" t="s">
        <v>428</v>
      </c>
      <c r="K141" s="63"/>
      <c r="L141" s="57"/>
    </row>
    <row r="142" spans="1:12" x14ac:dyDescent="0.25">
      <c r="A142" s="12"/>
      <c r="B142" s="57"/>
      <c r="C142" s="57"/>
      <c r="D142" s="62" t="s">
        <v>829</v>
      </c>
      <c r="E142" s="62"/>
      <c r="F142" s="62"/>
      <c r="G142" s="62"/>
      <c r="H142" s="62"/>
      <c r="I142" s="62"/>
      <c r="J142" s="62"/>
      <c r="K142" s="62"/>
      <c r="L142" s="57"/>
    </row>
    <row r="143" spans="1:12" x14ac:dyDescent="0.25">
      <c r="A143" s="12"/>
      <c r="B143" s="77" t="s">
        <v>934</v>
      </c>
      <c r="C143" s="21"/>
      <c r="D143" s="46"/>
      <c r="E143" s="46"/>
      <c r="F143" s="21"/>
      <c r="G143" s="46"/>
      <c r="H143" s="46"/>
      <c r="I143" s="21"/>
      <c r="J143" s="46"/>
      <c r="K143" s="46"/>
      <c r="L143" s="21"/>
    </row>
    <row r="144" spans="1:12" ht="26.25" x14ac:dyDescent="0.25">
      <c r="A144" s="12"/>
      <c r="B144" s="40" t="s">
        <v>1083</v>
      </c>
      <c r="C144" s="16"/>
      <c r="D144" s="49"/>
      <c r="E144" s="49"/>
      <c r="F144" s="16"/>
      <c r="G144" s="49"/>
      <c r="H144" s="49"/>
      <c r="I144" s="16"/>
      <c r="J144" s="49"/>
      <c r="K144" s="49"/>
      <c r="L144" s="16"/>
    </row>
    <row r="145" spans="1:12" ht="26.25" x14ac:dyDescent="0.25">
      <c r="A145" s="12"/>
      <c r="B145" s="26" t="s">
        <v>1084</v>
      </c>
      <c r="C145" s="21"/>
      <c r="D145" s="39" t="s">
        <v>293</v>
      </c>
      <c r="E145" s="28" t="s">
        <v>1109</v>
      </c>
      <c r="F145" s="39" t="s">
        <v>312</v>
      </c>
      <c r="G145" s="39" t="s">
        <v>293</v>
      </c>
      <c r="H145" s="27">
        <v>16586</v>
      </c>
      <c r="I145" s="21"/>
      <c r="J145" s="39" t="s">
        <v>293</v>
      </c>
      <c r="K145" s="28" t="s">
        <v>1053</v>
      </c>
      <c r="L145" s="39" t="s">
        <v>312</v>
      </c>
    </row>
    <row r="146" spans="1:12" ht="27" thickBot="1" x14ac:dyDescent="0.3">
      <c r="A146" s="12"/>
      <c r="B146" s="23" t="s">
        <v>1087</v>
      </c>
      <c r="C146" s="16"/>
      <c r="D146" s="93" t="s">
        <v>1110</v>
      </c>
      <c r="E146" s="93"/>
      <c r="F146" s="15" t="s">
        <v>312</v>
      </c>
      <c r="G146" s="104">
        <v>5042</v>
      </c>
      <c r="H146" s="104"/>
      <c r="I146" s="16"/>
      <c r="J146" s="93" t="s">
        <v>1056</v>
      </c>
      <c r="K146" s="93"/>
      <c r="L146" s="15" t="s">
        <v>312</v>
      </c>
    </row>
    <row r="147" spans="1:12" ht="15.75" thickBot="1" x14ac:dyDescent="0.3">
      <c r="A147" s="12"/>
      <c r="B147" s="26" t="s">
        <v>1090</v>
      </c>
      <c r="C147" s="21"/>
      <c r="D147" s="135" t="s">
        <v>1111</v>
      </c>
      <c r="E147" s="135"/>
      <c r="F147" s="39" t="s">
        <v>312</v>
      </c>
      <c r="G147" s="134">
        <v>21628</v>
      </c>
      <c r="H147" s="134"/>
      <c r="I147" s="21"/>
      <c r="J147" s="135" t="s">
        <v>1058</v>
      </c>
      <c r="K147" s="135"/>
      <c r="L147" s="39" t="s">
        <v>312</v>
      </c>
    </row>
    <row r="148" spans="1:12" ht="26.25" x14ac:dyDescent="0.25">
      <c r="A148" s="12"/>
      <c r="B148" s="40" t="s">
        <v>155</v>
      </c>
      <c r="C148" s="16"/>
      <c r="D148" s="222" t="s">
        <v>294</v>
      </c>
      <c r="E148" s="222"/>
      <c r="F148" s="16"/>
      <c r="G148" s="222" t="s">
        <v>294</v>
      </c>
      <c r="H148" s="222"/>
      <c r="I148" s="16"/>
      <c r="J148" s="222" t="s">
        <v>294</v>
      </c>
      <c r="K148" s="222"/>
      <c r="L148" s="16"/>
    </row>
    <row r="149" spans="1:12" x14ac:dyDescent="0.25">
      <c r="A149" s="12"/>
      <c r="B149" s="20" t="s">
        <v>1093</v>
      </c>
      <c r="C149" s="21"/>
      <c r="D149" s="48">
        <v>38</v>
      </c>
      <c r="E149" s="48"/>
      <c r="F149" s="21"/>
      <c r="G149" s="48" t="s">
        <v>1112</v>
      </c>
      <c r="H149" s="48"/>
      <c r="I149" s="39" t="s">
        <v>312</v>
      </c>
      <c r="J149" s="48">
        <v>22</v>
      </c>
      <c r="K149" s="48"/>
      <c r="L149" s="21"/>
    </row>
    <row r="150" spans="1:12" ht="27" thickBot="1" x14ac:dyDescent="0.3">
      <c r="A150" s="12"/>
      <c r="B150" s="23" t="s">
        <v>1087</v>
      </c>
      <c r="C150" s="16"/>
      <c r="D150" s="93" t="s">
        <v>294</v>
      </c>
      <c r="E150" s="93"/>
      <c r="F150" s="16"/>
      <c r="G150" s="93" t="s">
        <v>294</v>
      </c>
      <c r="H150" s="93"/>
      <c r="I150" s="16"/>
      <c r="J150" s="93" t="s">
        <v>294</v>
      </c>
      <c r="K150" s="93"/>
      <c r="L150" s="16"/>
    </row>
    <row r="151" spans="1:12" ht="15.75" thickBot="1" x14ac:dyDescent="0.3">
      <c r="A151" s="12"/>
      <c r="B151" s="20" t="s">
        <v>1094</v>
      </c>
      <c r="C151" s="21"/>
      <c r="D151" s="58" t="s">
        <v>293</v>
      </c>
      <c r="E151" s="92" t="s">
        <v>1113</v>
      </c>
      <c r="F151" s="39" t="s">
        <v>312</v>
      </c>
      <c r="G151" s="58" t="s">
        <v>293</v>
      </c>
      <c r="H151" s="101">
        <v>21612</v>
      </c>
      <c r="I151" s="21"/>
      <c r="J151" s="58" t="s">
        <v>293</v>
      </c>
      <c r="K151" s="92" t="s">
        <v>1059</v>
      </c>
      <c r="L151" s="39" t="s">
        <v>312</v>
      </c>
    </row>
    <row r="152" spans="1:12" ht="15.75" thickTop="1" x14ac:dyDescent="0.25">
      <c r="A152" s="12"/>
      <c r="B152" s="102"/>
      <c r="C152" s="16"/>
      <c r="D152" s="105"/>
      <c r="E152" s="105"/>
      <c r="F152" s="16"/>
      <c r="G152" s="105"/>
      <c r="H152" s="105"/>
      <c r="I152" s="16"/>
      <c r="J152" s="105"/>
      <c r="K152" s="105"/>
      <c r="L152" s="16"/>
    </row>
    <row r="153" spans="1:12" x14ac:dyDescent="0.25">
      <c r="A153" s="12"/>
      <c r="B153" s="57"/>
      <c r="C153" s="57"/>
      <c r="D153" s="61"/>
      <c r="E153" s="61"/>
      <c r="F153" s="57"/>
      <c r="G153" s="62" t="s">
        <v>1078</v>
      </c>
      <c r="H153" s="62"/>
      <c r="I153" s="57"/>
      <c r="J153" s="61"/>
      <c r="K153" s="61"/>
      <c r="L153" s="57"/>
    </row>
    <row r="154" spans="1:12" x14ac:dyDescent="0.25">
      <c r="A154" s="12"/>
      <c r="B154" s="57"/>
      <c r="C154" s="57"/>
      <c r="D154" s="62" t="s">
        <v>1079</v>
      </c>
      <c r="E154" s="62"/>
      <c r="F154" s="57"/>
      <c r="G154" s="62" t="s">
        <v>1080</v>
      </c>
      <c r="H154" s="62"/>
      <c r="I154" s="57"/>
      <c r="J154" s="62" t="s">
        <v>1081</v>
      </c>
      <c r="K154" s="62"/>
      <c r="L154" s="57"/>
    </row>
    <row r="155" spans="1:12" ht="15.75" thickBot="1" x14ac:dyDescent="0.3">
      <c r="A155" s="12"/>
      <c r="B155" s="57"/>
      <c r="C155" s="57"/>
      <c r="D155" s="63" t="s">
        <v>428</v>
      </c>
      <c r="E155" s="63"/>
      <c r="F155" s="57"/>
      <c r="G155" s="63" t="s">
        <v>1097</v>
      </c>
      <c r="H155" s="63"/>
      <c r="I155" s="57"/>
      <c r="J155" s="63" t="s">
        <v>428</v>
      </c>
      <c r="K155" s="63"/>
      <c r="L155" s="57"/>
    </row>
    <row r="156" spans="1:12" x14ac:dyDescent="0.25">
      <c r="A156" s="12"/>
      <c r="B156" s="57"/>
      <c r="C156" s="57"/>
      <c r="D156" s="62" t="s">
        <v>829</v>
      </c>
      <c r="E156" s="62"/>
      <c r="F156" s="62"/>
      <c r="G156" s="62"/>
      <c r="H156" s="62"/>
      <c r="I156" s="62"/>
      <c r="J156" s="62"/>
      <c r="K156" s="62"/>
      <c r="L156" s="57"/>
    </row>
    <row r="157" spans="1:12" x14ac:dyDescent="0.25">
      <c r="A157" s="12"/>
      <c r="B157" s="77" t="s">
        <v>1114</v>
      </c>
      <c r="C157" s="21"/>
      <c r="D157" s="46"/>
      <c r="E157" s="46"/>
      <c r="F157" s="21"/>
      <c r="G157" s="46"/>
      <c r="H157" s="46"/>
      <c r="I157" s="21"/>
      <c r="J157" s="46"/>
      <c r="K157" s="46"/>
      <c r="L157" s="21"/>
    </row>
    <row r="158" spans="1:12" ht="26.25" x14ac:dyDescent="0.25">
      <c r="A158" s="12"/>
      <c r="B158" s="40" t="s">
        <v>1099</v>
      </c>
      <c r="C158" s="16"/>
      <c r="D158" s="49"/>
      <c r="E158" s="49"/>
      <c r="F158" s="16"/>
      <c r="G158" s="49"/>
      <c r="H158" s="49"/>
      <c r="I158" s="16"/>
      <c r="J158" s="49"/>
      <c r="K158" s="49"/>
      <c r="L158" s="16"/>
    </row>
    <row r="159" spans="1:12" ht="26.25" x14ac:dyDescent="0.25">
      <c r="A159" s="12"/>
      <c r="B159" s="26" t="s">
        <v>1115</v>
      </c>
      <c r="C159" s="21"/>
      <c r="D159" s="39" t="s">
        <v>293</v>
      </c>
      <c r="E159" s="27">
        <v>63150</v>
      </c>
      <c r="F159" s="21"/>
      <c r="G159" s="39" t="s">
        <v>293</v>
      </c>
      <c r="H159" s="28" t="s">
        <v>1116</v>
      </c>
      <c r="I159" s="39" t="s">
        <v>312</v>
      </c>
      <c r="J159" s="39" t="s">
        <v>293</v>
      </c>
      <c r="K159" s="27">
        <v>36627</v>
      </c>
      <c r="L159" s="21"/>
    </row>
    <row r="160" spans="1:12" ht="27" thickBot="1" x14ac:dyDescent="0.3">
      <c r="A160" s="12"/>
      <c r="B160" s="23" t="s">
        <v>1087</v>
      </c>
      <c r="C160" s="16"/>
      <c r="D160" s="93" t="s">
        <v>1117</v>
      </c>
      <c r="E160" s="93"/>
      <c r="F160" s="15" t="s">
        <v>312</v>
      </c>
      <c r="G160" s="93">
        <v>272</v>
      </c>
      <c r="H160" s="93"/>
      <c r="I160" s="16"/>
      <c r="J160" s="93" t="s">
        <v>1118</v>
      </c>
      <c r="K160" s="93"/>
      <c r="L160" s="15" t="s">
        <v>312</v>
      </c>
    </row>
    <row r="161" spans="1:12" ht="15.75" thickBot="1" x14ac:dyDescent="0.3">
      <c r="A161" s="12"/>
      <c r="B161" s="26" t="s">
        <v>1104</v>
      </c>
      <c r="C161" s="21"/>
      <c r="D161" s="134">
        <v>62503</v>
      </c>
      <c r="E161" s="134"/>
      <c r="F161" s="21"/>
      <c r="G161" s="135" t="s">
        <v>1119</v>
      </c>
      <c r="H161" s="135"/>
      <c r="I161" s="39" t="s">
        <v>312</v>
      </c>
      <c r="J161" s="134">
        <v>36252</v>
      </c>
      <c r="K161" s="134"/>
      <c r="L161" s="21"/>
    </row>
    <row r="162" spans="1:12" ht="26.25" x14ac:dyDescent="0.25">
      <c r="A162" s="12"/>
      <c r="B162" s="40" t="s">
        <v>155</v>
      </c>
      <c r="C162" s="16"/>
      <c r="D162" s="222" t="s">
        <v>1120</v>
      </c>
      <c r="E162" s="222"/>
      <c r="F162" s="15" t="s">
        <v>312</v>
      </c>
      <c r="G162" s="221">
        <v>2128</v>
      </c>
      <c r="H162" s="221"/>
      <c r="I162" s="16"/>
      <c r="J162" s="222" t="s">
        <v>1121</v>
      </c>
      <c r="K162" s="222"/>
      <c r="L162" s="15" t="s">
        <v>312</v>
      </c>
    </row>
    <row r="163" spans="1:12" x14ac:dyDescent="0.25">
      <c r="A163" s="12"/>
      <c r="B163" s="20" t="s">
        <v>156</v>
      </c>
      <c r="C163" s="21"/>
      <c r="D163" s="48" t="s">
        <v>1106</v>
      </c>
      <c r="E163" s="48"/>
      <c r="F163" s="39" t="s">
        <v>312</v>
      </c>
      <c r="G163" s="48">
        <v>652</v>
      </c>
      <c r="H163" s="48"/>
      <c r="I163" s="21"/>
      <c r="J163" s="48" t="s">
        <v>1047</v>
      </c>
      <c r="K163" s="48"/>
      <c r="L163" s="39" t="s">
        <v>312</v>
      </c>
    </row>
    <row r="164" spans="1:12" x14ac:dyDescent="0.25">
      <c r="A164" s="12"/>
      <c r="B164" s="40" t="s">
        <v>1093</v>
      </c>
      <c r="C164" s="16"/>
      <c r="D164" s="51">
        <v>41</v>
      </c>
      <c r="E164" s="51"/>
      <c r="F164" s="16"/>
      <c r="G164" s="51" t="s">
        <v>336</v>
      </c>
      <c r="H164" s="51"/>
      <c r="I164" s="15" t="s">
        <v>312</v>
      </c>
      <c r="J164" s="51">
        <v>24</v>
      </c>
      <c r="K164" s="51"/>
      <c r="L164" s="16"/>
    </row>
    <row r="165" spans="1:12" ht="27" thickBot="1" x14ac:dyDescent="0.3">
      <c r="A165" s="12"/>
      <c r="B165" s="26" t="s">
        <v>1087</v>
      </c>
      <c r="C165" s="21"/>
      <c r="D165" s="53" t="s">
        <v>1122</v>
      </c>
      <c r="E165" s="53"/>
      <c r="F165" s="39" t="s">
        <v>312</v>
      </c>
      <c r="G165" s="53">
        <v>10</v>
      </c>
      <c r="H165" s="53"/>
      <c r="I165" s="21"/>
      <c r="J165" s="53" t="s">
        <v>1123</v>
      </c>
      <c r="K165" s="53"/>
      <c r="L165" s="39" t="s">
        <v>312</v>
      </c>
    </row>
    <row r="166" spans="1:12" ht="15.75" thickBot="1" x14ac:dyDescent="0.3">
      <c r="A166" s="12"/>
      <c r="B166" s="40" t="s">
        <v>1107</v>
      </c>
      <c r="C166" s="16"/>
      <c r="D166" s="37" t="s">
        <v>293</v>
      </c>
      <c r="E166" s="38">
        <v>55901</v>
      </c>
      <c r="F166" s="16"/>
      <c r="G166" s="37" t="s">
        <v>293</v>
      </c>
      <c r="H166" s="55" t="s">
        <v>1124</v>
      </c>
      <c r="I166" s="15" t="s">
        <v>312</v>
      </c>
      <c r="J166" s="37" t="s">
        <v>293</v>
      </c>
      <c r="K166" s="38">
        <v>32423</v>
      </c>
      <c r="L166" s="16"/>
    </row>
  </sheetData>
  <mergeCells count="293">
    <mergeCell ref="A87:A106"/>
    <mergeCell ref="B87:O87"/>
    <mergeCell ref="B88:O88"/>
    <mergeCell ref="B89:O89"/>
    <mergeCell ref="A107:A166"/>
    <mergeCell ref="B107:O107"/>
    <mergeCell ref="B108:O108"/>
    <mergeCell ref="B109:O109"/>
    <mergeCell ref="B48:O48"/>
    <mergeCell ref="A62:A70"/>
    <mergeCell ref="B62:O62"/>
    <mergeCell ref="B63:O63"/>
    <mergeCell ref="B64:O64"/>
    <mergeCell ref="A71:A86"/>
    <mergeCell ref="B71:O71"/>
    <mergeCell ref="B72:O72"/>
    <mergeCell ref="B73:O73"/>
    <mergeCell ref="A1:A2"/>
    <mergeCell ref="B1:O1"/>
    <mergeCell ref="B2:O2"/>
    <mergeCell ref="B3:O3"/>
    <mergeCell ref="A4:A61"/>
    <mergeCell ref="B4:O4"/>
    <mergeCell ref="B5:O5"/>
    <mergeCell ref="B6:O6"/>
    <mergeCell ref="B20:O20"/>
    <mergeCell ref="B34:O34"/>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6:K156"/>
    <mergeCell ref="D157:E157"/>
    <mergeCell ref="G157:H157"/>
    <mergeCell ref="J157:K157"/>
    <mergeCell ref="D158:E158"/>
    <mergeCell ref="G158:H158"/>
    <mergeCell ref="J158:K158"/>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4:E144"/>
    <mergeCell ref="G144:H144"/>
    <mergeCell ref="J144:K144"/>
    <mergeCell ref="D146:E146"/>
    <mergeCell ref="G146:H146"/>
    <mergeCell ref="J146:K146"/>
    <mergeCell ref="D141:E141"/>
    <mergeCell ref="G141:H141"/>
    <mergeCell ref="J141:K141"/>
    <mergeCell ref="D142:K142"/>
    <mergeCell ref="D143:E143"/>
    <mergeCell ref="G143:H143"/>
    <mergeCell ref="J143:K143"/>
    <mergeCell ref="D139:E139"/>
    <mergeCell ref="G139:H139"/>
    <mergeCell ref="J139:K139"/>
    <mergeCell ref="D140:E140"/>
    <mergeCell ref="G140:H140"/>
    <mergeCell ref="J140:K140"/>
    <mergeCell ref="D136:E136"/>
    <mergeCell ref="G136:H136"/>
    <mergeCell ref="J136:K136"/>
    <mergeCell ref="D138:E138"/>
    <mergeCell ref="G138:H138"/>
    <mergeCell ref="J138:K138"/>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29:E129"/>
    <mergeCell ref="G129:H129"/>
    <mergeCell ref="J129:K129"/>
    <mergeCell ref="D131:E131"/>
    <mergeCell ref="G131:H131"/>
    <mergeCell ref="J131:K131"/>
    <mergeCell ref="D126:E126"/>
    <mergeCell ref="G126:H126"/>
    <mergeCell ref="J126:K126"/>
    <mergeCell ref="D127:K127"/>
    <mergeCell ref="D128:E128"/>
    <mergeCell ref="G128:H128"/>
    <mergeCell ref="J128:K128"/>
    <mergeCell ref="D124:E124"/>
    <mergeCell ref="G124:H124"/>
    <mergeCell ref="J124:K124"/>
    <mergeCell ref="D125:E125"/>
    <mergeCell ref="G125:H125"/>
    <mergeCell ref="J125:K125"/>
    <mergeCell ref="D121:E121"/>
    <mergeCell ref="G121:H121"/>
    <mergeCell ref="J121:K121"/>
    <mergeCell ref="D123:E123"/>
    <mergeCell ref="G123:H123"/>
    <mergeCell ref="J123:K123"/>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3:K113"/>
    <mergeCell ref="D114:E114"/>
    <mergeCell ref="G114:H114"/>
    <mergeCell ref="J114:K114"/>
    <mergeCell ref="D115:E115"/>
    <mergeCell ref="G115:H115"/>
    <mergeCell ref="J115:K115"/>
    <mergeCell ref="G110:H110"/>
    <mergeCell ref="J110:K110"/>
    <mergeCell ref="D111:E111"/>
    <mergeCell ref="G111:H111"/>
    <mergeCell ref="J111:K111"/>
    <mergeCell ref="D112:E112"/>
    <mergeCell ref="G112:H112"/>
    <mergeCell ref="J112:K112"/>
    <mergeCell ref="D100:E100"/>
    <mergeCell ref="D101:E101"/>
    <mergeCell ref="D102:E102"/>
    <mergeCell ref="D104:E104"/>
    <mergeCell ref="D105:E105"/>
    <mergeCell ref="D110:E110"/>
    <mergeCell ref="D92:E92"/>
    <mergeCell ref="D93:E93"/>
    <mergeCell ref="D94:E94"/>
    <mergeCell ref="D95:E95"/>
    <mergeCell ref="D97:E97"/>
    <mergeCell ref="D98:E98"/>
    <mergeCell ref="D85:E85"/>
    <mergeCell ref="G85:H85"/>
    <mergeCell ref="J85:K85"/>
    <mergeCell ref="M85:N85"/>
    <mergeCell ref="D90:E90"/>
    <mergeCell ref="D91:E91"/>
    <mergeCell ref="D83:E83"/>
    <mergeCell ref="G83:H83"/>
    <mergeCell ref="J83:K83"/>
    <mergeCell ref="M83:N83"/>
    <mergeCell ref="D84:E84"/>
    <mergeCell ref="G84:H84"/>
    <mergeCell ref="J84:K84"/>
    <mergeCell ref="M84:N84"/>
    <mergeCell ref="D77:N77"/>
    <mergeCell ref="D79:E79"/>
    <mergeCell ref="G79:H79"/>
    <mergeCell ref="J79:K79"/>
    <mergeCell ref="M79:N79"/>
    <mergeCell ref="D81:E81"/>
    <mergeCell ref="G81:H81"/>
    <mergeCell ref="J81:K81"/>
    <mergeCell ref="M81:N81"/>
    <mergeCell ref="M74:N74"/>
    <mergeCell ref="D75:E75"/>
    <mergeCell ref="G75:H75"/>
    <mergeCell ref="J75:K75"/>
    <mergeCell ref="M75:N75"/>
    <mergeCell ref="D76:E76"/>
    <mergeCell ref="G76:H76"/>
    <mergeCell ref="J76:K76"/>
    <mergeCell ref="M76:N76"/>
    <mergeCell ref="D65:F65"/>
    <mergeCell ref="H65:J65"/>
    <mergeCell ref="D66:F66"/>
    <mergeCell ref="H66:J66"/>
    <mergeCell ref="D68:J68"/>
    <mergeCell ref="D74:E74"/>
    <mergeCell ref="G74:H74"/>
    <mergeCell ref="J74:K74"/>
    <mergeCell ref="D58:E58"/>
    <mergeCell ref="I58:J58"/>
    <mergeCell ref="D59:E59"/>
    <mergeCell ref="I59:J59"/>
    <mergeCell ref="D60:E60"/>
    <mergeCell ref="I60:J60"/>
    <mergeCell ref="D54:E54"/>
    <mergeCell ref="I54:J54"/>
    <mergeCell ref="D55:E55"/>
    <mergeCell ref="I55:J55"/>
    <mergeCell ref="D57:E57"/>
    <mergeCell ref="I57:J57"/>
    <mergeCell ref="D49:J49"/>
    <mergeCell ref="D50:E50"/>
    <mergeCell ref="I50:J50"/>
    <mergeCell ref="D51:J51"/>
    <mergeCell ref="I52:J52"/>
    <mergeCell ref="D53:E53"/>
    <mergeCell ref="I53:J53"/>
    <mergeCell ref="D44:E44"/>
    <mergeCell ref="I44:J44"/>
    <mergeCell ref="D45:E45"/>
    <mergeCell ref="I45:J45"/>
    <mergeCell ref="D46:E46"/>
    <mergeCell ref="I46:J46"/>
    <mergeCell ref="D40:E40"/>
    <mergeCell ref="I40:J40"/>
    <mergeCell ref="D41:E41"/>
    <mergeCell ref="I41:J41"/>
    <mergeCell ref="D43:E43"/>
    <mergeCell ref="I43:J43"/>
    <mergeCell ref="D35:J35"/>
    <mergeCell ref="D36:E36"/>
    <mergeCell ref="I36:J36"/>
    <mergeCell ref="D37:J37"/>
    <mergeCell ref="I38:J38"/>
    <mergeCell ref="D39:E39"/>
    <mergeCell ref="I39:J39"/>
    <mergeCell ref="D30:E30"/>
    <mergeCell ref="I30:J30"/>
    <mergeCell ref="D31:E31"/>
    <mergeCell ref="I31:J31"/>
    <mergeCell ref="D32:E32"/>
    <mergeCell ref="I32:J32"/>
    <mergeCell ref="D26:E26"/>
    <mergeCell ref="I26:J26"/>
    <mergeCell ref="D27:E27"/>
    <mergeCell ref="I27:J27"/>
    <mergeCell ref="D29:E29"/>
    <mergeCell ref="I29:J29"/>
    <mergeCell ref="D21:J21"/>
    <mergeCell ref="D22:E22"/>
    <mergeCell ref="I22:J22"/>
    <mergeCell ref="D23:J23"/>
    <mergeCell ref="I24:J24"/>
    <mergeCell ref="D25:E25"/>
    <mergeCell ref="I25:J25"/>
    <mergeCell ref="D16:E16"/>
    <mergeCell ref="I16:J16"/>
    <mergeCell ref="D17:E17"/>
    <mergeCell ref="I17:J17"/>
    <mergeCell ref="D18:E18"/>
    <mergeCell ref="I18:J18"/>
    <mergeCell ref="D12:E12"/>
    <mergeCell ref="I12:J12"/>
    <mergeCell ref="D13:E13"/>
    <mergeCell ref="I13:J13"/>
    <mergeCell ref="D15:E15"/>
    <mergeCell ref="I15:J15"/>
    <mergeCell ref="D7:J7"/>
    <mergeCell ref="D8:E8"/>
    <mergeCell ref="I8:J8"/>
    <mergeCell ref="D9:J9"/>
    <mergeCell ref="I10:J10"/>
    <mergeCell ref="D11:E11"/>
    <mergeCell ref="I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6" max="6" width="1.5703125" bestFit="1" customWidth="1"/>
    <col min="7" max="7" width="2.140625" customWidth="1"/>
    <col min="8" max="8" width="7.85546875" customWidth="1"/>
    <col min="9" max="9" width="1.5703125" bestFit="1" customWidth="1"/>
    <col min="10" max="10" width="1.85546875" customWidth="1"/>
    <col min="11" max="11" width="5.7109375"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7" t="s">
        <v>1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28</v>
      </c>
      <c r="B3" s="79" t="s">
        <v>4</v>
      </c>
      <c r="C3" s="79"/>
      <c r="D3" s="79"/>
      <c r="E3" s="79"/>
      <c r="F3" s="79"/>
      <c r="G3" s="79"/>
      <c r="H3" s="79"/>
      <c r="I3" s="79"/>
      <c r="J3" s="79"/>
      <c r="K3" s="79"/>
      <c r="L3" s="79"/>
      <c r="M3" s="79"/>
      <c r="N3" s="79"/>
      <c r="O3" s="79"/>
    </row>
    <row r="4" spans="1:15" ht="15" customHeight="1" x14ac:dyDescent="0.25">
      <c r="A4" s="12" t="s">
        <v>1238</v>
      </c>
      <c r="B4" s="79" t="s">
        <v>4</v>
      </c>
      <c r="C4" s="79"/>
      <c r="D4" s="79"/>
      <c r="E4" s="79"/>
      <c r="F4" s="79"/>
      <c r="G4" s="79"/>
      <c r="H4" s="79"/>
      <c r="I4" s="79"/>
      <c r="J4" s="79"/>
      <c r="K4" s="79"/>
      <c r="L4" s="79"/>
      <c r="M4" s="79"/>
      <c r="N4" s="79"/>
      <c r="O4" s="79"/>
    </row>
    <row r="5" spans="1:15" x14ac:dyDescent="0.25">
      <c r="A5" s="12"/>
      <c r="B5" s="82"/>
      <c r="C5" s="82"/>
      <c r="D5" s="82"/>
      <c r="E5" s="82"/>
      <c r="F5" s="82"/>
      <c r="G5" s="82"/>
      <c r="H5" s="82"/>
      <c r="I5" s="82"/>
      <c r="J5" s="82"/>
      <c r="K5" s="82"/>
      <c r="L5" s="82"/>
      <c r="M5" s="82"/>
      <c r="N5" s="82"/>
      <c r="O5" s="82"/>
    </row>
    <row r="6" spans="1:15" x14ac:dyDescent="0.25">
      <c r="A6" s="12"/>
      <c r="B6" s="81"/>
      <c r="C6" s="81"/>
      <c r="D6" s="81"/>
      <c r="E6" s="81"/>
      <c r="F6" s="81"/>
      <c r="G6" s="81"/>
      <c r="H6" s="81"/>
      <c r="I6" s="81"/>
      <c r="J6" s="81"/>
      <c r="K6" s="81"/>
      <c r="L6" s="81"/>
      <c r="M6" s="81"/>
      <c r="N6" s="81"/>
      <c r="O6" s="81"/>
    </row>
    <row r="7" spans="1:15" ht="15.75" thickBot="1" x14ac:dyDescent="0.3">
      <c r="A7" s="12"/>
      <c r="B7" s="16"/>
      <c r="C7" s="17"/>
      <c r="D7" s="42" t="s">
        <v>1008</v>
      </c>
      <c r="E7" s="42"/>
      <c r="F7" s="42"/>
      <c r="G7" s="42"/>
      <c r="H7" s="42"/>
      <c r="I7" s="42"/>
      <c r="J7" s="42"/>
      <c r="K7" s="42"/>
      <c r="L7" s="42"/>
      <c r="M7" s="42"/>
      <c r="N7" s="42"/>
      <c r="O7" s="17"/>
    </row>
    <row r="8" spans="1:15" x14ac:dyDescent="0.25">
      <c r="A8" s="12"/>
      <c r="B8" s="16"/>
      <c r="C8" s="17"/>
      <c r="D8" s="45" t="s">
        <v>1135</v>
      </c>
      <c r="E8" s="45"/>
      <c r="F8" s="17"/>
      <c r="G8" s="45" t="s">
        <v>1136</v>
      </c>
      <c r="H8" s="45"/>
      <c r="I8" s="17"/>
      <c r="J8" s="44"/>
      <c r="K8" s="44"/>
      <c r="L8" s="17"/>
      <c r="M8" s="44"/>
      <c r="N8" s="44"/>
      <c r="O8" s="17"/>
    </row>
    <row r="9" spans="1:15" ht="15.75" thickBot="1" x14ac:dyDescent="0.3">
      <c r="A9" s="12"/>
      <c r="B9" s="16"/>
      <c r="C9" s="17"/>
      <c r="D9" s="42" t="s">
        <v>1137</v>
      </c>
      <c r="E9" s="42"/>
      <c r="F9" s="17"/>
      <c r="G9" s="42" t="s">
        <v>1137</v>
      </c>
      <c r="H9" s="42"/>
      <c r="I9" s="17"/>
      <c r="J9" s="42" t="s">
        <v>279</v>
      </c>
      <c r="K9" s="42"/>
      <c r="L9" s="17"/>
      <c r="M9" s="42" t="s">
        <v>161</v>
      </c>
      <c r="N9" s="42"/>
      <c r="O9" s="17"/>
    </row>
    <row r="10" spans="1:15" x14ac:dyDescent="0.25">
      <c r="A10" s="12"/>
      <c r="B10" s="16"/>
      <c r="C10" s="17"/>
      <c r="D10" s="41" t="s">
        <v>290</v>
      </c>
      <c r="E10" s="41"/>
      <c r="F10" s="41"/>
      <c r="G10" s="41"/>
      <c r="H10" s="41"/>
      <c r="I10" s="41"/>
      <c r="J10" s="41"/>
      <c r="K10" s="41"/>
      <c r="L10" s="41"/>
      <c r="M10" s="41"/>
      <c r="N10" s="41"/>
      <c r="O10" s="17"/>
    </row>
    <row r="11" spans="1:15" x14ac:dyDescent="0.25">
      <c r="A11" s="12"/>
      <c r="B11" s="20" t="s">
        <v>1138</v>
      </c>
      <c r="C11" s="21"/>
      <c r="D11" s="39" t="s">
        <v>293</v>
      </c>
      <c r="E11" s="27">
        <v>97488</v>
      </c>
      <c r="F11" s="21"/>
      <c r="G11" s="39" t="s">
        <v>293</v>
      </c>
      <c r="H11" s="27">
        <v>166442</v>
      </c>
      <c r="I11" s="21"/>
      <c r="J11" s="39" t="s">
        <v>293</v>
      </c>
      <c r="K11" s="27">
        <v>17776</v>
      </c>
      <c r="L11" s="21"/>
      <c r="M11" s="39" t="s">
        <v>293</v>
      </c>
      <c r="N11" s="27">
        <v>281706</v>
      </c>
      <c r="O11" s="21"/>
    </row>
    <row r="12" spans="1:15" ht="15.75" thickBot="1" x14ac:dyDescent="0.3">
      <c r="A12" s="12"/>
      <c r="B12" s="40" t="s">
        <v>1139</v>
      </c>
      <c r="C12" s="16"/>
      <c r="D12" s="93" t="s">
        <v>1140</v>
      </c>
      <c r="E12" s="93"/>
      <c r="F12" s="15" t="s">
        <v>312</v>
      </c>
      <c r="G12" s="93" t="s">
        <v>1141</v>
      </c>
      <c r="H12" s="93"/>
      <c r="I12" s="15" t="s">
        <v>312</v>
      </c>
      <c r="J12" s="93" t="s">
        <v>1142</v>
      </c>
      <c r="K12" s="93"/>
      <c r="L12" s="15" t="s">
        <v>312</v>
      </c>
      <c r="M12" s="93" t="s">
        <v>1143</v>
      </c>
      <c r="N12" s="93"/>
      <c r="O12" s="15" t="s">
        <v>312</v>
      </c>
    </row>
    <row r="13" spans="1:15" ht="15.75" thickBot="1" x14ac:dyDescent="0.3">
      <c r="A13" s="12"/>
      <c r="B13" s="26" t="s">
        <v>1144</v>
      </c>
      <c r="C13" s="21"/>
      <c r="D13" s="134">
        <v>74137</v>
      </c>
      <c r="E13" s="134"/>
      <c r="F13" s="21"/>
      <c r="G13" s="134">
        <v>137201</v>
      </c>
      <c r="H13" s="134"/>
      <c r="I13" s="21"/>
      <c r="J13" s="134">
        <v>2506</v>
      </c>
      <c r="K13" s="134"/>
      <c r="L13" s="21"/>
      <c r="M13" s="134">
        <v>213844</v>
      </c>
      <c r="N13" s="134"/>
      <c r="O13" s="21"/>
    </row>
    <row r="14" spans="1:15" x14ac:dyDescent="0.25">
      <c r="A14" s="12"/>
      <c r="B14" s="40" t="s">
        <v>619</v>
      </c>
      <c r="C14" s="16"/>
      <c r="D14" s="222" t="s">
        <v>1145</v>
      </c>
      <c r="E14" s="222"/>
      <c r="F14" s="15" t="s">
        <v>312</v>
      </c>
      <c r="G14" s="222" t="s">
        <v>1146</v>
      </c>
      <c r="H14" s="222"/>
      <c r="I14" s="15" t="s">
        <v>312</v>
      </c>
      <c r="J14" s="222" t="s">
        <v>1147</v>
      </c>
      <c r="K14" s="222"/>
      <c r="L14" s="15" t="s">
        <v>312</v>
      </c>
      <c r="M14" s="222" t="s">
        <v>1148</v>
      </c>
      <c r="N14" s="222"/>
      <c r="O14" s="15" t="s">
        <v>312</v>
      </c>
    </row>
    <row r="15" spans="1:15" ht="15.75" thickBot="1" x14ac:dyDescent="0.3">
      <c r="A15" s="12"/>
      <c r="B15" s="20" t="s">
        <v>1149</v>
      </c>
      <c r="C15" s="21"/>
      <c r="D15" s="52">
        <v>52257</v>
      </c>
      <c r="E15" s="52"/>
      <c r="F15" s="21"/>
      <c r="G15" s="52">
        <v>9803</v>
      </c>
      <c r="H15" s="52"/>
      <c r="I15" s="21"/>
      <c r="J15" s="52">
        <v>5802</v>
      </c>
      <c r="K15" s="52"/>
      <c r="L15" s="21"/>
      <c r="M15" s="52">
        <v>67862</v>
      </c>
      <c r="N15" s="52"/>
      <c r="O15" s="21"/>
    </row>
    <row r="16" spans="1:15" ht="15.75" thickBot="1" x14ac:dyDescent="0.3">
      <c r="A16" s="12"/>
      <c r="B16" s="23" t="s">
        <v>1150</v>
      </c>
      <c r="C16" s="16"/>
      <c r="D16" s="132">
        <v>40687</v>
      </c>
      <c r="E16" s="132"/>
      <c r="F16" s="16"/>
      <c r="G16" s="132">
        <v>6347</v>
      </c>
      <c r="H16" s="132"/>
      <c r="I16" s="16"/>
      <c r="J16" s="216" t="s">
        <v>1151</v>
      </c>
      <c r="K16" s="216"/>
      <c r="L16" s="15" t="s">
        <v>312</v>
      </c>
      <c r="M16" s="132">
        <v>40406</v>
      </c>
      <c r="N16" s="132"/>
      <c r="O16" s="16"/>
    </row>
    <row r="17" spans="1:15" ht="15.75" thickBot="1" x14ac:dyDescent="0.3">
      <c r="A17" s="12"/>
      <c r="B17" s="32" t="s">
        <v>1152</v>
      </c>
      <c r="C17" s="21"/>
      <c r="D17" s="58" t="s">
        <v>293</v>
      </c>
      <c r="E17" s="101">
        <v>114824</v>
      </c>
      <c r="F17" s="21"/>
      <c r="G17" s="58" t="s">
        <v>293</v>
      </c>
      <c r="H17" s="101">
        <v>143548</v>
      </c>
      <c r="I17" s="21"/>
      <c r="J17" s="58" t="s">
        <v>293</v>
      </c>
      <c r="K17" s="92" t="s">
        <v>1153</v>
      </c>
      <c r="L17" s="39" t="s">
        <v>312</v>
      </c>
      <c r="M17" s="58" t="s">
        <v>293</v>
      </c>
      <c r="N17" s="101">
        <v>254250</v>
      </c>
      <c r="O17" s="21"/>
    </row>
    <row r="18" spans="1:15" ht="15.75" thickTop="1" x14ac:dyDescent="0.25">
      <c r="A18" s="12"/>
      <c r="B18" s="40" t="s">
        <v>198</v>
      </c>
      <c r="C18" s="16"/>
      <c r="D18" s="15" t="s">
        <v>293</v>
      </c>
      <c r="E18" s="24">
        <v>1168</v>
      </c>
      <c r="F18" s="16"/>
      <c r="G18" s="15" t="s">
        <v>293</v>
      </c>
      <c r="H18" s="24">
        <v>2403</v>
      </c>
      <c r="I18" s="16"/>
      <c r="J18" s="15" t="s">
        <v>293</v>
      </c>
      <c r="K18" s="25" t="s">
        <v>294</v>
      </c>
      <c r="L18" s="16"/>
      <c r="M18" s="15" t="s">
        <v>293</v>
      </c>
      <c r="N18" s="24">
        <v>3571</v>
      </c>
      <c r="O18" s="16"/>
    </row>
    <row r="19" spans="1:15" x14ac:dyDescent="0.25">
      <c r="A19" s="12"/>
      <c r="B19" s="20" t="s">
        <v>1154</v>
      </c>
      <c r="C19" s="21"/>
      <c r="D19" s="47">
        <v>5214</v>
      </c>
      <c r="E19" s="47"/>
      <c r="F19" s="21"/>
      <c r="G19" s="47">
        <v>1911</v>
      </c>
      <c r="H19" s="47"/>
      <c r="I19" s="21"/>
      <c r="J19" s="47">
        <v>15033</v>
      </c>
      <c r="K19" s="47"/>
      <c r="L19" s="21"/>
      <c r="M19" s="47">
        <v>22158</v>
      </c>
      <c r="N19" s="47"/>
      <c r="O19" s="21"/>
    </row>
    <row r="20" spans="1:15" x14ac:dyDescent="0.25">
      <c r="A20" s="12"/>
      <c r="B20" s="40" t="s">
        <v>48</v>
      </c>
      <c r="C20" s="16"/>
      <c r="D20" s="50">
        <v>320566</v>
      </c>
      <c r="E20" s="50"/>
      <c r="F20" s="16"/>
      <c r="G20" s="50">
        <v>16872</v>
      </c>
      <c r="H20" s="50"/>
      <c r="I20" s="16"/>
      <c r="J20" s="51" t="s">
        <v>294</v>
      </c>
      <c r="K20" s="51"/>
      <c r="L20" s="16"/>
      <c r="M20" s="50">
        <v>337438</v>
      </c>
      <c r="N20" s="50"/>
      <c r="O20" s="16"/>
    </row>
    <row r="21" spans="1:15" x14ac:dyDescent="0.25">
      <c r="A21" s="12"/>
      <c r="B21" s="20" t="s">
        <v>1155</v>
      </c>
      <c r="C21" s="21"/>
      <c r="D21" s="47">
        <v>36498</v>
      </c>
      <c r="E21" s="47"/>
      <c r="F21" s="21"/>
      <c r="G21" s="47">
        <v>76255</v>
      </c>
      <c r="H21" s="47"/>
      <c r="I21" s="21"/>
      <c r="J21" s="48" t="s">
        <v>1156</v>
      </c>
      <c r="K21" s="48"/>
      <c r="L21" s="39" t="s">
        <v>312</v>
      </c>
      <c r="M21" s="47">
        <v>108906</v>
      </c>
      <c r="N21" s="47"/>
      <c r="O21" s="21"/>
    </row>
    <row r="22" spans="1:15" x14ac:dyDescent="0.25">
      <c r="A22" s="12"/>
      <c r="B22" s="40" t="s">
        <v>1157</v>
      </c>
      <c r="C22" s="16"/>
      <c r="D22" s="50">
        <v>7523832</v>
      </c>
      <c r="E22" s="50"/>
      <c r="F22" s="16"/>
      <c r="G22" s="50">
        <v>11145584</v>
      </c>
      <c r="H22" s="50"/>
      <c r="I22" s="16"/>
      <c r="J22" s="50">
        <v>5829419</v>
      </c>
      <c r="K22" s="50"/>
      <c r="L22" s="16"/>
      <c r="M22" s="50">
        <v>24498835</v>
      </c>
      <c r="N22" s="50"/>
      <c r="O22" s="16"/>
    </row>
    <row r="23" spans="1:15" x14ac:dyDescent="0.25">
      <c r="A23" s="12"/>
      <c r="B23" s="81"/>
      <c r="C23" s="81"/>
      <c r="D23" s="81"/>
      <c r="E23" s="81"/>
      <c r="F23" s="81"/>
      <c r="G23" s="81"/>
      <c r="H23" s="81"/>
      <c r="I23" s="81"/>
      <c r="J23" s="81"/>
      <c r="K23" s="81"/>
      <c r="L23" s="81"/>
      <c r="M23" s="81"/>
      <c r="N23" s="81"/>
      <c r="O23" s="81"/>
    </row>
    <row r="24" spans="1:15" ht="15.75" thickBot="1" x14ac:dyDescent="0.3">
      <c r="A24" s="12"/>
      <c r="B24" s="16"/>
      <c r="C24" s="17"/>
      <c r="D24" s="42" t="s">
        <v>1022</v>
      </c>
      <c r="E24" s="42"/>
      <c r="F24" s="42"/>
      <c r="G24" s="42"/>
      <c r="H24" s="42"/>
      <c r="I24" s="42"/>
      <c r="J24" s="42"/>
      <c r="K24" s="42"/>
      <c r="L24" s="42"/>
      <c r="M24" s="42"/>
      <c r="N24" s="42"/>
      <c r="O24" s="17"/>
    </row>
    <row r="25" spans="1:15" x14ac:dyDescent="0.25">
      <c r="A25" s="12"/>
      <c r="B25" s="16"/>
      <c r="C25" s="17"/>
      <c r="D25" s="45" t="s">
        <v>1135</v>
      </c>
      <c r="E25" s="45"/>
      <c r="F25" s="17"/>
      <c r="G25" s="45" t="s">
        <v>1136</v>
      </c>
      <c r="H25" s="45"/>
      <c r="I25" s="17"/>
      <c r="J25" s="44"/>
      <c r="K25" s="44"/>
      <c r="L25" s="17"/>
      <c r="M25" s="44"/>
      <c r="N25" s="44"/>
      <c r="O25" s="17"/>
    </row>
    <row r="26" spans="1:15" ht="15.75" thickBot="1" x14ac:dyDescent="0.3">
      <c r="A26" s="12"/>
      <c r="B26" s="16"/>
      <c r="C26" s="17"/>
      <c r="D26" s="42" t="s">
        <v>1137</v>
      </c>
      <c r="E26" s="42"/>
      <c r="F26" s="17"/>
      <c r="G26" s="42" t="s">
        <v>1137</v>
      </c>
      <c r="H26" s="42"/>
      <c r="I26" s="17"/>
      <c r="J26" s="42" t="s">
        <v>279</v>
      </c>
      <c r="K26" s="42"/>
      <c r="L26" s="17"/>
      <c r="M26" s="42" t="s">
        <v>161</v>
      </c>
      <c r="N26" s="42"/>
      <c r="O26" s="17"/>
    </row>
    <row r="27" spans="1:15" x14ac:dyDescent="0.25">
      <c r="A27" s="12"/>
      <c r="B27" s="16"/>
      <c r="C27" s="17"/>
      <c r="D27" s="41" t="s">
        <v>290</v>
      </c>
      <c r="E27" s="41"/>
      <c r="F27" s="41"/>
      <c r="G27" s="41"/>
      <c r="H27" s="41"/>
      <c r="I27" s="41"/>
      <c r="J27" s="41"/>
      <c r="K27" s="41"/>
      <c r="L27" s="41"/>
      <c r="M27" s="41"/>
      <c r="N27" s="41"/>
      <c r="O27" s="17"/>
    </row>
    <row r="28" spans="1:15" x14ac:dyDescent="0.25">
      <c r="A28" s="12"/>
      <c r="B28" s="20" t="s">
        <v>1138</v>
      </c>
      <c r="C28" s="21"/>
      <c r="D28" s="39" t="s">
        <v>293</v>
      </c>
      <c r="E28" s="27">
        <v>87603</v>
      </c>
      <c r="F28" s="21"/>
      <c r="G28" s="39" t="s">
        <v>293</v>
      </c>
      <c r="H28" s="27">
        <v>151458</v>
      </c>
      <c r="I28" s="21"/>
      <c r="J28" s="39" t="s">
        <v>293</v>
      </c>
      <c r="K28" s="27">
        <v>15101</v>
      </c>
      <c r="L28" s="21"/>
      <c r="M28" s="39" t="s">
        <v>293</v>
      </c>
      <c r="N28" s="27">
        <v>254162</v>
      </c>
      <c r="O28" s="21"/>
    </row>
    <row r="29" spans="1:15" ht="15.75" thickBot="1" x14ac:dyDescent="0.3">
      <c r="A29" s="12"/>
      <c r="B29" s="40" t="s">
        <v>1139</v>
      </c>
      <c r="C29" s="16"/>
      <c r="D29" s="93" t="s">
        <v>1158</v>
      </c>
      <c r="E29" s="93"/>
      <c r="F29" s="15" t="s">
        <v>312</v>
      </c>
      <c r="G29" s="93" t="s">
        <v>1159</v>
      </c>
      <c r="H29" s="93"/>
      <c r="I29" s="15" t="s">
        <v>312</v>
      </c>
      <c r="J29" s="104">
        <v>12117</v>
      </c>
      <c r="K29" s="104"/>
      <c r="L29" s="16"/>
      <c r="M29" s="93" t="s">
        <v>1160</v>
      </c>
      <c r="N29" s="93"/>
      <c r="O29" s="15" t="s">
        <v>312</v>
      </c>
    </row>
    <row r="30" spans="1:15" ht="15.75" thickBot="1" x14ac:dyDescent="0.3">
      <c r="A30" s="12"/>
      <c r="B30" s="26" t="s">
        <v>1144</v>
      </c>
      <c r="C30" s="21"/>
      <c r="D30" s="134">
        <v>66620</v>
      </c>
      <c r="E30" s="134"/>
      <c r="F30" s="21"/>
      <c r="G30" s="134">
        <v>122370</v>
      </c>
      <c r="H30" s="134"/>
      <c r="I30" s="21"/>
      <c r="J30" s="134">
        <v>27218</v>
      </c>
      <c r="K30" s="134"/>
      <c r="L30" s="21"/>
      <c r="M30" s="134">
        <v>216208</v>
      </c>
      <c r="N30" s="134"/>
      <c r="O30" s="21"/>
    </row>
    <row r="31" spans="1:15" x14ac:dyDescent="0.25">
      <c r="A31" s="12"/>
      <c r="B31" s="40" t="s">
        <v>619</v>
      </c>
      <c r="C31" s="16"/>
      <c r="D31" s="222" t="s">
        <v>1161</v>
      </c>
      <c r="E31" s="222"/>
      <c r="F31" s="15" t="s">
        <v>312</v>
      </c>
      <c r="G31" s="222" t="s">
        <v>1162</v>
      </c>
      <c r="H31" s="222"/>
      <c r="I31" s="15" t="s">
        <v>312</v>
      </c>
      <c r="J31" s="222" t="s">
        <v>1163</v>
      </c>
      <c r="K31" s="222"/>
      <c r="L31" s="15" t="s">
        <v>312</v>
      </c>
      <c r="M31" s="222" t="s">
        <v>1164</v>
      </c>
      <c r="N31" s="222"/>
      <c r="O31" s="15" t="s">
        <v>312</v>
      </c>
    </row>
    <row r="32" spans="1:15" ht="15.75" thickBot="1" x14ac:dyDescent="0.3">
      <c r="A32" s="12"/>
      <c r="B32" s="20" t="s">
        <v>1149</v>
      </c>
      <c r="C32" s="21"/>
      <c r="D32" s="52">
        <v>31231</v>
      </c>
      <c r="E32" s="52"/>
      <c r="F32" s="21"/>
      <c r="G32" s="52">
        <v>3115</v>
      </c>
      <c r="H32" s="52"/>
      <c r="I32" s="21"/>
      <c r="J32" s="52">
        <v>3608</v>
      </c>
      <c r="K32" s="52"/>
      <c r="L32" s="21"/>
      <c r="M32" s="52">
        <v>37954</v>
      </c>
      <c r="N32" s="52"/>
      <c r="O32" s="21"/>
    </row>
    <row r="33" spans="1:15" ht="15.75" thickBot="1" x14ac:dyDescent="0.3">
      <c r="A33" s="12"/>
      <c r="B33" s="23" t="s">
        <v>1150</v>
      </c>
      <c r="C33" s="16"/>
      <c r="D33" s="132">
        <v>17245</v>
      </c>
      <c r="E33" s="132"/>
      <c r="F33" s="16"/>
      <c r="G33" s="216" t="s">
        <v>1165</v>
      </c>
      <c r="H33" s="216"/>
      <c r="I33" s="15" t="s">
        <v>312</v>
      </c>
      <c r="J33" s="216" t="s">
        <v>1166</v>
      </c>
      <c r="K33" s="216"/>
      <c r="L33" s="15" t="s">
        <v>312</v>
      </c>
      <c r="M33" s="132">
        <v>5700</v>
      </c>
      <c r="N33" s="132"/>
      <c r="O33" s="16"/>
    </row>
    <row r="34" spans="1:15" ht="15.75" thickBot="1" x14ac:dyDescent="0.3">
      <c r="A34" s="12"/>
      <c r="B34" s="32" t="s">
        <v>1152</v>
      </c>
      <c r="C34" s="21"/>
      <c r="D34" s="58" t="s">
        <v>293</v>
      </c>
      <c r="E34" s="101">
        <v>83865</v>
      </c>
      <c r="F34" s="21"/>
      <c r="G34" s="58" t="s">
        <v>293</v>
      </c>
      <c r="H34" s="101">
        <v>119526</v>
      </c>
      <c r="I34" s="21"/>
      <c r="J34" s="58" t="s">
        <v>293</v>
      </c>
      <c r="K34" s="101">
        <v>18517</v>
      </c>
      <c r="L34" s="21"/>
      <c r="M34" s="58" t="s">
        <v>293</v>
      </c>
      <c r="N34" s="101">
        <v>221908</v>
      </c>
      <c r="O34" s="21"/>
    </row>
    <row r="35" spans="1:15" ht="15.75" thickTop="1" x14ac:dyDescent="0.25">
      <c r="A35" s="12"/>
      <c r="B35" s="40" t="s">
        <v>198</v>
      </c>
      <c r="C35" s="16"/>
      <c r="D35" s="15" t="s">
        <v>293</v>
      </c>
      <c r="E35" s="24">
        <v>12097</v>
      </c>
      <c r="F35" s="16"/>
      <c r="G35" s="15" t="s">
        <v>293</v>
      </c>
      <c r="H35" s="24">
        <v>6403</v>
      </c>
      <c r="I35" s="16"/>
      <c r="J35" s="15" t="s">
        <v>293</v>
      </c>
      <c r="K35" s="25" t="s">
        <v>294</v>
      </c>
      <c r="L35" s="16"/>
      <c r="M35" s="15" t="s">
        <v>293</v>
      </c>
      <c r="N35" s="24">
        <v>18500</v>
      </c>
      <c r="O35" s="16"/>
    </row>
    <row r="36" spans="1:15" x14ac:dyDescent="0.25">
      <c r="A36" s="12"/>
      <c r="B36" s="20" t="s">
        <v>1154</v>
      </c>
      <c r="C36" s="21"/>
      <c r="D36" s="47">
        <v>2001</v>
      </c>
      <c r="E36" s="47"/>
      <c r="F36" s="21"/>
      <c r="G36" s="48" t="s">
        <v>1167</v>
      </c>
      <c r="H36" s="48"/>
      <c r="I36" s="39" t="s">
        <v>312</v>
      </c>
      <c r="J36" s="47">
        <v>9647</v>
      </c>
      <c r="K36" s="47"/>
      <c r="L36" s="21"/>
      <c r="M36" s="47">
        <v>4669</v>
      </c>
      <c r="N36" s="47"/>
      <c r="O36" s="21"/>
    </row>
    <row r="37" spans="1:15" x14ac:dyDescent="0.25">
      <c r="A37" s="12"/>
      <c r="B37" s="40" t="s">
        <v>48</v>
      </c>
      <c r="C37" s="16"/>
      <c r="D37" s="50">
        <v>320566</v>
      </c>
      <c r="E37" s="50"/>
      <c r="F37" s="16"/>
      <c r="G37" s="50">
        <v>16872</v>
      </c>
      <c r="H37" s="50"/>
      <c r="I37" s="16"/>
      <c r="J37" s="51" t="s">
        <v>294</v>
      </c>
      <c r="K37" s="51"/>
      <c r="L37" s="16"/>
      <c r="M37" s="50">
        <v>337438</v>
      </c>
      <c r="N37" s="50"/>
      <c r="O37" s="16"/>
    </row>
    <row r="38" spans="1:15" x14ac:dyDescent="0.25">
      <c r="A38" s="12"/>
      <c r="B38" s="20" t="s">
        <v>1168</v>
      </c>
      <c r="C38" s="21"/>
      <c r="D38" s="47">
        <v>14223</v>
      </c>
      <c r="E38" s="47"/>
      <c r="F38" s="21"/>
      <c r="G38" s="47">
        <v>73168</v>
      </c>
      <c r="H38" s="47"/>
      <c r="I38" s="21"/>
      <c r="J38" s="47">
        <v>17812</v>
      </c>
      <c r="K38" s="47"/>
      <c r="L38" s="21"/>
      <c r="M38" s="47">
        <v>105203</v>
      </c>
      <c r="N38" s="47"/>
      <c r="O38" s="21"/>
    </row>
    <row r="39" spans="1:15" x14ac:dyDescent="0.25">
      <c r="A39" s="12"/>
      <c r="B39" s="40" t="s">
        <v>1157</v>
      </c>
      <c r="C39" s="16"/>
      <c r="D39" s="50">
        <v>6366341</v>
      </c>
      <c r="E39" s="50"/>
      <c r="F39" s="16"/>
      <c r="G39" s="50">
        <v>10121984</v>
      </c>
      <c r="H39" s="50"/>
      <c r="I39" s="16"/>
      <c r="J39" s="50">
        <v>5324840</v>
      </c>
      <c r="K39" s="50"/>
      <c r="L39" s="16"/>
      <c r="M39" s="50">
        <v>21813165</v>
      </c>
      <c r="N39" s="50"/>
      <c r="O39" s="16"/>
    </row>
    <row r="40" spans="1:15" x14ac:dyDescent="0.25">
      <c r="A40" s="12"/>
      <c r="B40" s="83"/>
      <c r="C40" s="83"/>
      <c r="D40" s="83"/>
      <c r="E40" s="83"/>
      <c r="F40" s="83"/>
      <c r="G40" s="83"/>
      <c r="H40" s="83"/>
      <c r="I40" s="83"/>
      <c r="J40" s="83"/>
      <c r="K40" s="83"/>
      <c r="L40" s="83"/>
      <c r="M40" s="83"/>
      <c r="N40" s="83"/>
      <c r="O40" s="83"/>
    </row>
    <row r="41" spans="1:15" ht="15.75" thickBot="1" x14ac:dyDescent="0.3">
      <c r="A41" s="12"/>
      <c r="B41" s="16"/>
      <c r="C41" s="17"/>
      <c r="D41" s="42" t="s">
        <v>1027</v>
      </c>
      <c r="E41" s="42"/>
      <c r="F41" s="42"/>
      <c r="G41" s="42"/>
      <c r="H41" s="42"/>
      <c r="I41" s="42"/>
      <c r="J41" s="42"/>
      <c r="K41" s="42"/>
      <c r="L41" s="42"/>
      <c r="M41" s="42"/>
      <c r="N41" s="42"/>
      <c r="O41" s="17"/>
    </row>
    <row r="42" spans="1:15" x14ac:dyDescent="0.25">
      <c r="A42" s="12"/>
      <c r="B42" s="16"/>
      <c r="C42" s="17"/>
      <c r="D42" s="45" t="s">
        <v>1135</v>
      </c>
      <c r="E42" s="45"/>
      <c r="F42" s="17"/>
      <c r="G42" s="45" t="s">
        <v>1136</v>
      </c>
      <c r="H42" s="45"/>
      <c r="I42" s="17"/>
      <c r="J42" s="44"/>
      <c r="K42" s="44"/>
      <c r="L42" s="17"/>
      <c r="M42" s="44"/>
      <c r="N42" s="44"/>
      <c r="O42" s="17"/>
    </row>
    <row r="43" spans="1:15" ht="15.75" thickBot="1" x14ac:dyDescent="0.3">
      <c r="A43" s="12"/>
      <c r="B43" s="16"/>
      <c r="C43" s="17"/>
      <c r="D43" s="42" t="s">
        <v>1137</v>
      </c>
      <c r="E43" s="42"/>
      <c r="F43" s="17"/>
      <c r="G43" s="42" t="s">
        <v>1169</v>
      </c>
      <c r="H43" s="42"/>
      <c r="I43" s="17"/>
      <c r="J43" s="42" t="s">
        <v>279</v>
      </c>
      <c r="K43" s="42"/>
      <c r="L43" s="17"/>
      <c r="M43" s="42" t="s">
        <v>161</v>
      </c>
      <c r="N43" s="42"/>
      <c r="O43" s="17"/>
    </row>
    <row r="44" spans="1:15" x14ac:dyDescent="0.25">
      <c r="A44" s="12"/>
      <c r="B44" s="16"/>
      <c r="C44" s="17"/>
      <c r="D44" s="41" t="s">
        <v>290</v>
      </c>
      <c r="E44" s="41"/>
      <c r="F44" s="41"/>
      <c r="G44" s="41"/>
      <c r="H44" s="41"/>
      <c r="I44" s="41"/>
      <c r="J44" s="41"/>
      <c r="K44" s="41"/>
      <c r="L44" s="41"/>
      <c r="M44" s="41"/>
      <c r="N44" s="41"/>
      <c r="O44" s="17"/>
    </row>
    <row r="45" spans="1:15" x14ac:dyDescent="0.25">
      <c r="A45" s="12"/>
      <c r="B45" s="20" t="s">
        <v>1138</v>
      </c>
      <c r="C45" s="21"/>
      <c r="D45" s="39" t="s">
        <v>293</v>
      </c>
      <c r="E45" s="27">
        <v>274255</v>
      </c>
      <c r="F45" s="21"/>
      <c r="G45" s="39" t="s">
        <v>293</v>
      </c>
      <c r="H45" s="27">
        <v>453670</v>
      </c>
      <c r="I45" s="21"/>
      <c r="J45" s="39" t="s">
        <v>293</v>
      </c>
      <c r="K45" s="27">
        <v>47557</v>
      </c>
      <c r="L45" s="21"/>
      <c r="M45" s="39" t="s">
        <v>293</v>
      </c>
      <c r="N45" s="27">
        <v>775482</v>
      </c>
      <c r="O45" s="21"/>
    </row>
    <row r="46" spans="1:15" ht="15.75" thickBot="1" x14ac:dyDescent="0.3">
      <c r="A46" s="12"/>
      <c r="B46" s="40" t="s">
        <v>1139</v>
      </c>
      <c r="C46" s="16"/>
      <c r="D46" s="93" t="s">
        <v>1170</v>
      </c>
      <c r="E46" s="93"/>
      <c r="F46" s="15" t="s">
        <v>312</v>
      </c>
      <c r="G46" s="93" t="s">
        <v>1171</v>
      </c>
      <c r="H46" s="93"/>
      <c r="I46" s="15" t="s">
        <v>312</v>
      </c>
      <c r="J46" s="93" t="s">
        <v>1172</v>
      </c>
      <c r="K46" s="93"/>
      <c r="L46" s="15" t="s">
        <v>312</v>
      </c>
      <c r="M46" s="93" t="s">
        <v>1173</v>
      </c>
      <c r="N46" s="93"/>
      <c r="O46" s="15" t="s">
        <v>312</v>
      </c>
    </row>
    <row r="47" spans="1:15" ht="15.75" thickBot="1" x14ac:dyDescent="0.3">
      <c r="A47" s="12"/>
      <c r="B47" s="26" t="s">
        <v>1144</v>
      </c>
      <c r="C47" s="21"/>
      <c r="D47" s="134">
        <v>213019</v>
      </c>
      <c r="E47" s="134"/>
      <c r="F47" s="21"/>
      <c r="G47" s="134">
        <v>368473</v>
      </c>
      <c r="H47" s="134"/>
      <c r="I47" s="21"/>
      <c r="J47" s="134">
        <v>41716</v>
      </c>
      <c r="K47" s="134"/>
      <c r="L47" s="21"/>
      <c r="M47" s="134">
        <v>623208</v>
      </c>
      <c r="N47" s="134"/>
      <c r="O47" s="21"/>
    </row>
    <row r="48" spans="1:15" x14ac:dyDescent="0.25">
      <c r="A48" s="12"/>
      <c r="B48" s="40" t="s">
        <v>619</v>
      </c>
      <c r="C48" s="16"/>
      <c r="D48" s="222" t="s">
        <v>1174</v>
      </c>
      <c r="E48" s="222"/>
      <c r="F48" s="15" t="s">
        <v>312</v>
      </c>
      <c r="G48" s="222" t="s">
        <v>1175</v>
      </c>
      <c r="H48" s="222"/>
      <c r="I48" s="15" t="s">
        <v>312</v>
      </c>
      <c r="J48" s="222" t="s">
        <v>1176</v>
      </c>
      <c r="K48" s="222"/>
      <c r="L48" s="15" t="s">
        <v>312</v>
      </c>
      <c r="M48" s="222" t="s">
        <v>1177</v>
      </c>
      <c r="N48" s="222"/>
      <c r="O48" s="15" t="s">
        <v>312</v>
      </c>
    </row>
    <row r="49" spans="1:15" ht="15.75" thickBot="1" x14ac:dyDescent="0.3">
      <c r="A49" s="12"/>
      <c r="B49" s="20" t="s">
        <v>1149</v>
      </c>
      <c r="C49" s="21"/>
      <c r="D49" s="52">
        <v>120675</v>
      </c>
      <c r="E49" s="52"/>
      <c r="F49" s="21"/>
      <c r="G49" s="52">
        <v>19137</v>
      </c>
      <c r="H49" s="52"/>
      <c r="I49" s="21"/>
      <c r="J49" s="52">
        <v>12462</v>
      </c>
      <c r="K49" s="52"/>
      <c r="L49" s="21"/>
      <c r="M49" s="52">
        <v>152274</v>
      </c>
      <c r="N49" s="52"/>
      <c r="O49" s="21"/>
    </row>
    <row r="50" spans="1:15" ht="15.75" thickBot="1" x14ac:dyDescent="0.3">
      <c r="A50" s="12"/>
      <c r="B50" s="23" t="s">
        <v>1150</v>
      </c>
      <c r="C50" s="16"/>
      <c r="D50" s="132">
        <v>84752</v>
      </c>
      <c r="E50" s="132"/>
      <c r="F50" s="16"/>
      <c r="G50" s="132">
        <v>7364</v>
      </c>
      <c r="H50" s="132"/>
      <c r="I50" s="16"/>
      <c r="J50" s="216" t="s">
        <v>1178</v>
      </c>
      <c r="K50" s="216"/>
      <c r="L50" s="15" t="s">
        <v>312</v>
      </c>
      <c r="M50" s="132">
        <v>67977</v>
      </c>
      <c r="N50" s="132"/>
      <c r="O50" s="16"/>
    </row>
    <row r="51" spans="1:15" ht="15.75" thickBot="1" x14ac:dyDescent="0.3">
      <c r="A51" s="12"/>
      <c r="B51" s="32" t="s">
        <v>1152</v>
      </c>
      <c r="C51" s="21"/>
      <c r="D51" s="58" t="s">
        <v>293</v>
      </c>
      <c r="E51" s="101">
        <v>297771</v>
      </c>
      <c r="F51" s="21"/>
      <c r="G51" s="58" t="s">
        <v>293</v>
      </c>
      <c r="H51" s="101">
        <v>375837</v>
      </c>
      <c r="I51" s="21"/>
      <c r="J51" s="58" t="s">
        <v>293</v>
      </c>
      <c r="K51" s="101">
        <v>17577</v>
      </c>
      <c r="L51" s="21"/>
      <c r="M51" s="58" t="s">
        <v>293</v>
      </c>
      <c r="N51" s="101">
        <v>691185</v>
      </c>
      <c r="O51" s="21"/>
    </row>
    <row r="52" spans="1:15" ht="15.75" thickTop="1" x14ac:dyDescent="0.25">
      <c r="A52" s="12"/>
      <c r="B52" s="40" t="s">
        <v>198</v>
      </c>
      <c r="C52" s="16"/>
      <c r="D52" s="15" t="s">
        <v>293</v>
      </c>
      <c r="E52" s="24">
        <v>7734</v>
      </c>
      <c r="F52" s="16"/>
      <c r="G52" s="15" t="s">
        <v>293</v>
      </c>
      <c r="H52" s="24">
        <v>9164</v>
      </c>
      <c r="I52" s="16"/>
      <c r="J52" s="15" t="s">
        <v>293</v>
      </c>
      <c r="K52" s="25" t="s">
        <v>294</v>
      </c>
      <c r="L52" s="16"/>
      <c r="M52" s="15" t="s">
        <v>293</v>
      </c>
      <c r="N52" s="24">
        <v>16898</v>
      </c>
      <c r="O52" s="16"/>
    </row>
    <row r="53" spans="1:15" x14ac:dyDescent="0.25">
      <c r="A53" s="12"/>
      <c r="B53" s="20" t="s">
        <v>1154</v>
      </c>
      <c r="C53" s="21"/>
      <c r="D53" s="47">
        <v>13500</v>
      </c>
      <c r="E53" s="47"/>
      <c r="F53" s="21"/>
      <c r="G53" s="47">
        <v>2537</v>
      </c>
      <c r="H53" s="47"/>
      <c r="I53" s="21"/>
      <c r="J53" s="47">
        <v>45030</v>
      </c>
      <c r="K53" s="47"/>
      <c r="L53" s="21"/>
      <c r="M53" s="47">
        <v>61067</v>
      </c>
      <c r="N53" s="47"/>
      <c r="O53" s="21"/>
    </row>
    <row r="54" spans="1:15" x14ac:dyDescent="0.25">
      <c r="A54" s="12"/>
      <c r="B54" s="40" t="s">
        <v>48</v>
      </c>
      <c r="C54" s="16"/>
      <c r="D54" s="50">
        <v>320566</v>
      </c>
      <c r="E54" s="50"/>
      <c r="F54" s="16"/>
      <c r="G54" s="50">
        <v>16872</v>
      </c>
      <c r="H54" s="50"/>
      <c r="I54" s="16"/>
      <c r="J54" s="51" t="s">
        <v>294</v>
      </c>
      <c r="K54" s="51"/>
      <c r="L54" s="16"/>
      <c r="M54" s="50">
        <v>337438</v>
      </c>
      <c r="N54" s="50"/>
      <c r="O54" s="16"/>
    </row>
    <row r="55" spans="1:15" x14ac:dyDescent="0.25">
      <c r="A55" s="12"/>
      <c r="B55" s="20" t="s">
        <v>1168</v>
      </c>
      <c r="C55" s="21"/>
      <c r="D55" s="47">
        <v>87918</v>
      </c>
      <c r="E55" s="47"/>
      <c r="F55" s="21"/>
      <c r="G55" s="47">
        <v>208450</v>
      </c>
      <c r="H55" s="47"/>
      <c r="I55" s="21"/>
      <c r="J55" s="47">
        <v>30918</v>
      </c>
      <c r="K55" s="47"/>
      <c r="L55" s="21"/>
      <c r="M55" s="47">
        <v>327286</v>
      </c>
      <c r="N55" s="47"/>
      <c r="O55" s="21"/>
    </row>
    <row r="56" spans="1:15" x14ac:dyDescent="0.25">
      <c r="A56" s="12"/>
      <c r="B56" s="40" t="s">
        <v>1157</v>
      </c>
      <c r="C56" s="16"/>
      <c r="D56" s="50">
        <v>7523832</v>
      </c>
      <c r="E56" s="50"/>
      <c r="F56" s="16"/>
      <c r="G56" s="50">
        <v>11145584</v>
      </c>
      <c r="H56" s="50"/>
      <c r="I56" s="16"/>
      <c r="J56" s="50">
        <v>5829419</v>
      </c>
      <c r="K56" s="50"/>
      <c r="L56" s="16"/>
      <c r="M56" s="50">
        <v>24498835</v>
      </c>
      <c r="N56" s="50"/>
      <c r="O56" s="16"/>
    </row>
    <row r="57" spans="1:15" x14ac:dyDescent="0.25">
      <c r="A57" s="12"/>
      <c r="B57" s="81"/>
      <c r="C57" s="81"/>
      <c r="D57" s="81"/>
      <c r="E57" s="81"/>
      <c r="F57" s="81"/>
      <c r="G57" s="81"/>
      <c r="H57" s="81"/>
      <c r="I57" s="81"/>
      <c r="J57" s="81"/>
      <c r="K57" s="81"/>
      <c r="L57" s="81"/>
      <c r="M57" s="81"/>
      <c r="N57" s="81"/>
      <c r="O57" s="81"/>
    </row>
    <row r="58" spans="1:15" ht="15.75" thickBot="1" x14ac:dyDescent="0.3">
      <c r="A58" s="12"/>
      <c r="B58" s="16"/>
      <c r="C58" s="17"/>
      <c r="D58" s="42" t="s">
        <v>1030</v>
      </c>
      <c r="E58" s="42"/>
      <c r="F58" s="42"/>
      <c r="G58" s="42"/>
      <c r="H58" s="42"/>
      <c r="I58" s="42"/>
      <c r="J58" s="42"/>
      <c r="K58" s="42"/>
      <c r="L58" s="42"/>
      <c r="M58" s="42"/>
      <c r="N58" s="42"/>
      <c r="O58" s="17"/>
    </row>
    <row r="59" spans="1:15" x14ac:dyDescent="0.25">
      <c r="A59" s="12"/>
      <c r="B59" s="16"/>
      <c r="C59" s="17"/>
      <c r="D59" s="45" t="s">
        <v>1135</v>
      </c>
      <c r="E59" s="45"/>
      <c r="F59" s="17"/>
      <c r="G59" s="45" t="s">
        <v>1136</v>
      </c>
      <c r="H59" s="45"/>
      <c r="I59" s="17"/>
      <c r="J59" s="44"/>
      <c r="K59" s="44"/>
      <c r="L59" s="17"/>
      <c r="M59" s="44"/>
      <c r="N59" s="44"/>
      <c r="O59" s="17"/>
    </row>
    <row r="60" spans="1:15" ht="15.75" thickBot="1" x14ac:dyDescent="0.3">
      <c r="A60" s="12"/>
      <c r="B60" s="16"/>
      <c r="C60" s="17"/>
      <c r="D60" s="42" t="s">
        <v>1137</v>
      </c>
      <c r="E60" s="42"/>
      <c r="F60" s="17"/>
      <c r="G60" s="42" t="s">
        <v>1169</v>
      </c>
      <c r="H60" s="42"/>
      <c r="I60" s="17"/>
      <c r="J60" s="42" t="s">
        <v>279</v>
      </c>
      <c r="K60" s="42"/>
      <c r="L60" s="17"/>
      <c r="M60" s="42" t="s">
        <v>161</v>
      </c>
      <c r="N60" s="42"/>
      <c r="O60" s="17"/>
    </row>
    <row r="61" spans="1:15" x14ac:dyDescent="0.25">
      <c r="A61" s="12"/>
      <c r="B61" s="16"/>
      <c r="C61" s="17"/>
      <c r="D61" s="41" t="s">
        <v>290</v>
      </c>
      <c r="E61" s="41"/>
      <c r="F61" s="41"/>
      <c r="G61" s="41"/>
      <c r="H61" s="41"/>
      <c r="I61" s="41"/>
      <c r="J61" s="41"/>
      <c r="K61" s="41"/>
      <c r="L61" s="41"/>
      <c r="M61" s="41"/>
      <c r="N61" s="41"/>
      <c r="O61" s="17"/>
    </row>
    <row r="62" spans="1:15" x14ac:dyDescent="0.25">
      <c r="A62" s="12"/>
      <c r="B62" s="20" t="s">
        <v>1138</v>
      </c>
      <c r="C62" s="21"/>
      <c r="D62" s="39" t="s">
        <v>293</v>
      </c>
      <c r="E62" s="27">
        <v>266224</v>
      </c>
      <c r="F62" s="21"/>
      <c r="G62" s="39" t="s">
        <v>293</v>
      </c>
      <c r="H62" s="27">
        <v>446572</v>
      </c>
      <c r="I62" s="21"/>
      <c r="J62" s="39" t="s">
        <v>293</v>
      </c>
      <c r="K62" s="27">
        <v>61778</v>
      </c>
      <c r="L62" s="21"/>
      <c r="M62" s="39" t="s">
        <v>293</v>
      </c>
      <c r="N62" s="27">
        <v>774574</v>
      </c>
      <c r="O62" s="21"/>
    </row>
    <row r="63" spans="1:15" ht="15.75" thickBot="1" x14ac:dyDescent="0.3">
      <c r="A63" s="12"/>
      <c r="B63" s="40" t="s">
        <v>1139</v>
      </c>
      <c r="C63" s="16"/>
      <c r="D63" s="93" t="s">
        <v>1179</v>
      </c>
      <c r="E63" s="93"/>
      <c r="F63" s="15" t="s">
        <v>312</v>
      </c>
      <c r="G63" s="93" t="s">
        <v>1180</v>
      </c>
      <c r="H63" s="93"/>
      <c r="I63" s="15" t="s">
        <v>312</v>
      </c>
      <c r="J63" s="104">
        <v>31545</v>
      </c>
      <c r="K63" s="104"/>
      <c r="L63" s="16"/>
      <c r="M63" s="93" t="s">
        <v>1181</v>
      </c>
      <c r="N63" s="93"/>
      <c r="O63" s="15" t="s">
        <v>312</v>
      </c>
    </row>
    <row r="64" spans="1:15" ht="15.75" thickBot="1" x14ac:dyDescent="0.3">
      <c r="A64" s="12"/>
      <c r="B64" s="26" t="s">
        <v>1144</v>
      </c>
      <c r="C64" s="21"/>
      <c r="D64" s="134">
        <v>200832</v>
      </c>
      <c r="E64" s="134"/>
      <c r="F64" s="21"/>
      <c r="G64" s="134">
        <v>357813</v>
      </c>
      <c r="H64" s="134"/>
      <c r="I64" s="21"/>
      <c r="J64" s="134">
        <v>93323</v>
      </c>
      <c r="K64" s="134"/>
      <c r="L64" s="21"/>
      <c r="M64" s="134">
        <v>651968</v>
      </c>
      <c r="N64" s="134"/>
      <c r="O64" s="21"/>
    </row>
    <row r="65" spans="1:15" x14ac:dyDescent="0.25">
      <c r="A65" s="12"/>
      <c r="B65" s="40" t="s">
        <v>619</v>
      </c>
      <c r="C65" s="16"/>
      <c r="D65" s="222" t="s">
        <v>1182</v>
      </c>
      <c r="E65" s="222"/>
      <c r="F65" s="15" t="s">
        <v>312</v>
      </c>
      <c r="G65" s="222" t="s">
        <v>1183</v>
      </c>
      <c r="H65" s="222"/>
      <c r="I65" s="15" t="s">
        <v>312</v>
      </c>
      <c r="J65" s="222" t="s">
        <v>1184</v>
      </c>
      <c r="K65" s="222"/>
      <c r="L65" s="15" t="s">
        <v>312</v>
      </c>
      <c r="M65" s="222" t="s">
        <v>1185</v>
      </c>
      <c r="N65" s="222"/>
      <c r="O65" s="15" t="s">
        <v>312</v>
      </c>
    </row>
    <row r="66" spans="1:15" ht="15.75" thickBot="1" x14ac:dyDescent="0.3">
      <c r="A66" s="12"/>
      <c r="B66" s="20" t="s">
        <v>1149</v>
      </c>
      <c r="C66" s="21"/>
      <c r="D66" s="52">
        <v>100002</v>
      </c>
      <c r="E66" s="52"/>
      <c r="F66" s="21"/>
      <c r="G66" s="52">
        <v>9531</v>
      </c>
      <c r="H66" s="52"/>
      <c r="I66" s="21"/>
      <c r="J66" s="52">
        <v>13073</v>
      </c>
      <c r="K66" s="52"/>
      <c r="L66" s="21"/>
      <c r="M66" s="52">
        <v>122606</v>
      </c>
      <c r="N66" s="52"/>
      <c r="O66" s="21"/>
    </row>
    <row r="67" spans="1:15" ht="15.75" thickBot="1" x14ac:dyDescent="0.3">
      <c r="A67" s="12"/>
      <c r="B67" s="23" t="s">
        <v>1150</v>
      </c>
      <c r="C67" s="16"/>
      <c r="D67" s="132">
        <v>56250</v>
      </c>
      <c r="E67" s="132"/>
      <c r="F67" s="16"/>
      <c r="G67" s="216" t="s">
        <v>1186</v>
      </c>
      <c r="H67" s="216"/>
      <c r="I67" s="15" t="s">
        <v>312</v>
      </c>
      <c r="J67" s="216" t="s">
        <v>1187</v>
      </c>
      <c r="K67" s="216"/>
      <c r="L67" s="15" t="s">
        <v>312</v>
      </c>
      <c r="M67" s="132">
        <v>22015</v>
      </c>
      <c r="N67" s="132"/>
      <c r="O67" s="16"/>
    </row>
    <row r="68" spans="1:15" ht="15.75" thickBot="1" x14ac:dyDescent="0.3">
      <c r="A68" s="12"/>
      <c r="B68" s="32" t="s">
        <v>1152</v>
      </c>
      <c r="C68" s="21"/>
      <c r="D68" s="58" t="s">
        <v>293</v>
      </c>
      <c r="E68" s="101">
        <v>257082</v>
      </c>
      <c r="F68" s="21"/>
      <c r="G68" s="58" t="s">
        <v>293</v>
      </c>
      <c r="H68" s="101">
        <v>349123</v>
      </c>
      <c r="I68" s="21"/>
      <c r="J68" s="58" t="s">
        <v>293</v>
      </c>
      <c r="K68" s="101">
        <v>67778</v>
      </c>
      <c r="L68" s="21"/>
      <c r="M68" s="58" t="s">
        <v>293</v>
      </c>
      <c r="N68" s="101">
        <v>673983</v>
      </c>
      <c r="O68" s="21"/>
    </row>
    <row r="69" spans="1:15" ht="15.75" thickTop="1" x14ac:dyDescent="0.25">
      <c r="A69" s="12"/>
      <c r="B69" s="40" t="s">
        <v>198</v>
      </c>
      <c r="C69" s="16"/>
      <c r="D69" s="15" t="s">
        <v>293</v>
      </c>
      <c r="E69" s="24">
        <v>29385</v>
      </c>
      <c r="F69" s="16"/>
      <c r="G69" s="15" t="s">
        <v>293</v>
      </c>
      <c r="H69" s="24">
        <v>22715</v>
      </c>
      <c r="I69" s="16"/>
      <c r="J69" s="15" t="s">
        <v>293</v>
      </c>
      <c r="K69" s="25" t="s">
        <v>294</v>
      </c>
      <c r="L69" s="16"/>
      <c r="M69" s="15" t="s">
        <v>293</v>
      </c>
      <c r="N69" s="24">
        <v>52100</v>
      </c>
      <c r="O69" s="16"/>
    </row>
    <row r="70" spans="1:15" x14ac:dyDescent="0.25">
      <c r="A70" s="12"/>
      <c r="B70" s="20" t="s">
        <v>1154</v>
      </c>
      <c r="C70" s="21"/>
      <c r="D70" s="47">
        <v>16401</v>
      </c>
      <c r="E70" s="47"/>
      <c r="F70" s="21"/>
      <c r="G70" s="47">
        <v>3679</v>
      </c>
      <c r="H70" s="47"/>
      <c r="I70" s="21"/>
      <c r="J70" s="47">
        <v>29263</v>
      </c>
      <c r="K70" s="47"/>
      <c r="L70" s="21"/>
      <c r="M70" s="47">
        <v>49343</v>
      </c>
      <c r="N70" s="47"/>
      <c r="O70" s="21"/>
    </row>
    <row r="71" spans="1:15" x14ac:dyDescent="0.25">
      <c r="A71" s="12"/>
      <c r="B71" s="40" t="s">
        <v>48</v>
      </c>
      <c r="C71" s="16"/>
      <c r="D71" s="50">
        <v>320566</v>
      </c>
      <c r="E71" s="50"/>
      <c r="F71" s="16"/>
      <c r="G71" s="50">
        <v>16872</v>
      </c>
      <c r="H71" s="50"/>
      <c r="I71" s="16"/>
      <c r="J71" s="51" t="s">
        <v>294</v>
      </c>
      <c r="K71" s="51"/>
      <c r="L71" s="16"/>
      <c r="M71" s="50">
        <v>337438</v>
      </c>
      <c r="N71" s="50"/>
      <c r="O71" s="16"/>
    </row>
    <row r="72" spans="1:15" x14ac:dyDescent="0.25">
      <c r="A72" s="12"/>
      <c r="B72" s="20" t="s">
        <v>1168</v>
      </c>
      <c r="C72" s="21"/>
      <c r="D72" s="47">
        <v>54465</v>
      </c>
      <c r="E72" s="47"/>
      <c r="F72" s="21"/>
      <c r="G72" s="47">
        <v>196852</v>
      </c>
      <c r="H72" s="47"/>
      <c r="I72" s="21"/>
      <c r="J72" s="47">
        <v>66075</v>
      </c>
      <c r="K72" s="47"/>
      <c r="L72" s="21"/>
      <c r="M72" s="47">
        <v>317392</v>
      </c>
      <c r="N72" s="47"/>
      <c r="O72" s="21"/>
    </row>
    <row r="73" spans="1:15" x14ac:dyDescent="0.25">
      <c r="A73" s="12"/>
      <c r="B73" s="40" t="s">
        <v>1157</v>
      </c>
      <c r="C73" s="16"/>
      <c r="D73" s="50">
        <v>6366341</v>
      </c>
      <c r="E73" s="50"/>
      <c r="F73" s="16"/>
      <c r="G73" s="50">
        <v>10121984</v>
      </c>
      <c r="H73" s="50"/>
      <c r="I73" s="16"/>
      <c r="J73" s="50">
        <v>5324840</v>
      </c>
      <c r="K73" s="50"/>
      <c r="L73" s="16"/>
      <c r="M73" s="50">
        <v>21813165</v>
      </c>
      <c r="N73" s="50"/>
      <c r="O73" s="16"/>
    </row>
  </sheetData>
  <mergeCells count="195">
    <mergeCell ref="A1:A2"/>
    <mergeCell ref="B1:O1"/>
    <mergeCell ref="B2:O2"/>
    <mergeCell ref="B3:O3"/>
    <mergeCell ref="A4:A73"/>
    <mergeCell ref="B4:O4"/>
    <mergeCell ref="B5:O5"/>
    <mergeCell ref="B6:O6"/>
    <mergeCell ref="B23:O23"/>
    <mergeCell ref="B40:O40"/>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0:E60"/>
    <mergeCell ref="G60:H60"/>
    <mergeCell ref="J60:K60"/>
    <mergeCell ref="M60:N60"/>
    <mergeCell ref="D61:N61"/>
    <mergeCell ref="D63:E63"/>
    <mergeCell ref="G63:H63"/>
    <mergeCell ref="J63:K63"/>
    <mergeCell ref="M63:N63"/>
    <mergeCell ref="D56:E56"/>
    <mergeCell ref="G56:H56"/>
    <mergeCell ref="J56:K56"/>
    <mergeCell ref="M56:N56"/>
    <mergeCell ref="D58:N58"/>
    <mergeCell ref="D59:E59"/>
    <mergeCell ref="G59:H59"/>
    <mergeCell ref="J59:K59"/>
    <mergeCell ref="M59:N59"/>
    <mergeCell ref="B57:O57"/>
    <mergeCell ref="D54:E54"/>
    <mergeCell ref="G54:H54"/>
    <mergeCell ref="J54:K54"/>
    <mergeCell ref="M54:N54"/>
    <mergeCell ref="D55:E55"/>
    <mergeCell ref="G55:H55"/>
    <mergeCell ref="J55:K55"/>
    <mergeCell ref="M55:N55"/>
    <mergeCell ref="D50:E50"/>
    <mergeCell ref="G50:H50"/>
    <mergeCell ref="J50:K50"/>
    <mergeCell ref="M50:N50"/>
    <mergeCell ref="D53:E53"/>
    <mergeCell ref="G53:H53"/>
    <mergeCell ref="J53:K53"/>
    <mergeCell ref="M53:N53"/>
    <mergeCell ref="D48:E48"/>
    <mergeCell ref="G48:H48"/>
    <mergeCell ref="J48:K48"/>
    <mergeCell ref="M48:N48"/>
    <mergeCell ref="D49:E49"/>
    <mergeCell ref="G49:H49"/>
    <mergeCell ref="J49:K49"/>
    <mergeCell ref="M49:N49"/>
    <mergeCell ref="D44:N44"/>
    <mergeCell ref="D46:E46"/>
    <mergeCell ref="G46:H46"/>
    <mergeCell ref="J46:K46"/>
    <mergeCell ref="M46:N46"/>
    <mergeCell ref="D47:E47"/>
    <mergeCell ref="G47:H47"/>
    <mergeCell ref="J47:K47"/>
    <mergeCell ref="M47:N47"/>
    <mergeCell ref="D41:N41"/>
    <mergeCell ref="D42:E42"/>
    <mergeCell ref="G42:H42"/>
    <mergeCell ref="J42:K42"/>
    <mergeCell ref="M42:N42"/>
    <mergeCell ref="D43:E43"/>
    <mergeCell ref="G43:H43"/>
    <mergeCell ref="J43:K43"/>
    <mergeCell ref="M43:N43"/>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E26"/>
    <mergeCell ref="G26:H26"/>
    <mergeCell ref="J26:K26"/>
    <mergeCell ref="M26:N26"/>
    <mergeCell ref="D27:N27"/>
    <mergeCell ref="D29:E29"/>
    <mergeCell ref="G29:H29"/>
    <mergeCell ref="J29:K29"/>
    <mergeCell ref="M29:N29"/>
    <mergeCell ref="D22:E22"/>
    <mergeCell ref="G22:H22"/>
    <mergeCell ref="J22:K22"/>
    <mergeCell ref="M22:N22"/>
    <mergeCell ref="D24:N24"/>
    <mergeCell ref="D25:E25"/>
    <mergeCell ref="G25:H25"/>
    <mergeCell ref="J25:K25"/>
    <mergeCell ref="M25:N25"/>
    <mergeCell ref="D20:E20"/>
    <mergeCell ref="G20:H20"/>
    <mergeCell ref="J20:K20"/>
    <mergeCell ref="M20:N20"/>
    <mergeCell ref="D21:E21"/>
    <mergeCell ref="G21:H21"/>
    <mergeCell ref="J21:K21"/>
    <mergeCell ref="M21:N21"/>
    <mergeCell ref="D16:E16"/>
    <mergeCell ref="G16:H16"/>
    <mergeCell ref="J16:K16"/>
    <mergeCell ref="M16:N16"/>
    <mergeCell ref="D19:E19"/>
    <mergeCell ref="G19:H19"/>
    <mergeCell ref="J19:K19"/>
    <mergeCell ref="M19:N19"/>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7:N7"/>
    <mergeCell ref="D8:E8"/>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1239</v>
      </c>
      <c r="B1" s="1" t="s">
        <v>2</v>
      </c>
    </row>
    <row r="2" spans="1:2" x14ac:dyDescent="0.25">
      <c r="A2" s="7"/>
      <c r="B2" s="1" t="s">
        <v>1240</v>
      </c>
    </row>
    <row r="3" spans="1:2" x14ac:dyDescent="0.25">
      <c r="A3" s="3" t="s">
        <v>253</v>
      </c>
      <c r="B3" s="4" t="s">
        <v>4</v>
      </c>
    </row>
    <row r="4" spans="1:2" ht="30" x14ac:dyDescent="0.25">
      <c r="A4" s="2" t="s">
        <v>1241</v>
      </c>
      <c r="B4" s="4">
        <v>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2</v>
      </c>
      <c r="B1" s="7" t="s">
        <v>2</v>
      </c>
      <c r="C1" s="7" t="s">
        <v>27</v>
      </c>
    </row>
    <row r="2" spans="1:3" ht="30" x14ac:dyDescent="0.25">
      <c r="A2" s="1" t="s">
        <v>26</v>
      </c>
      <c r="B2" s="7"/>
      <c r="C2" s="7"/>
    </row>
    <row r="3" spans="1:3" x14ac:dyDescent="0.25">
      <c r="A3" s="2" t="s">
        <v>1243</v>
      </c>
      <c r="B3" s="4" t="s">
        <v>4</v>
      </c>
      <c r="C3" s="4" t="s">
        <v>4</v>
      </c>
    </row>
    <row r="4" spans="1:3" ht="30" x14ac:dyDescent="0.25">
      <c r="A4" s="3" t="s">
        <v>214</v>
      </c>
      <c r="B4" s="4" t="s">
        <v>4</v>
      </c>
      <c r="C4" s="4" t="s">
        <v>4</v>
      </c>
    </row>
    <row r="5" spans="1:3" ht="30" x14ac:dyDescent="0.25">
      <c r="A5" s="2" t="s">
        <v>306</v>
      </c>
      <c r="B5" s="8">
        <v>2892761</v>
      </c>
      <c r="C5" s="8">
        <v>2607029</v>
      </c>
    </row>
    <row r="6" spans="1:3" x14ac:dyDescent="0.25">
      <c r="A6" s="3" t="s">
        <v>595</v>
      </c>
      <c r="B6" s="4" t="s">
        <v>4</v>
      </c>
      <c r="C6" s="4" t="s">
        <v>4</v>
      </c>
    </row>
    <row r="7" spans="1:3" x14ac:dyDescent="0.25">
      <c r="A7" s="2" t="s">
        <v>1244</v>
      </c>
      <c r="B7" s="6">
        <v>-38552</v>
      </c>
      <c r="C7" s="6">
        <v>-42060</v>
      </c>
    </row>
    <row r="8" spans="1:3" ht="30" x14ac:dyDescent="0.25">
      <c r="A8" s="2" t="s">
        <v>1245</v>
      </c>
      <c r="B8" s="4" t="s">
        <v>4</v>
      </c>
      <c r="C8" s="4" t="s">
        <v>4</v>
      </c>
    </row>
    <row r="9" spans="1:3" x14ac:dyDescent="0.25">
      <c r="A9" s="3" t="s">
        <v>595</v>
      </c>
      <c r="B9" s="4" t="s">
        <v>4</v>
      </c>
      <c r="C9" s="4" t="s">
        <v>4</v>
      </c>
    </row>
    <row r="10" spans="1:3" x14ac:dyDescent="0.25">
      <c r="A10" s="2" t="s">
        <v>1246</v>
      </c>
      <c r="B10" s="6">
        <v>5955</v>
      </c>
      <c r="C10" s="6">
        <v>5011</v>
      </c>
    </row>
    <row r="11" spans="1:3" ht="30" x14ac:dyDescent="0.25">
      <c r="A11" s="2" t="s">
        <v>1247</v>
      </c>
      <c r="B11" s="4" t="s">
        <v>4</v>
      </c>
      <c r="C11" s="4" t="s">
        <v>4</v>
      </c>
    </row>
    <row r="12" spans="1:3" x14ac:dyDescent="0.25">
      <c r="A12" s="3" t="s">
        <v>595</v>
      </c>
      <c r="B12" s="4" t="s">
        <v>4</v>
      </c>
      <c r="C12" s="4" t="s">
        <v>4</v>
      </c>
    </row>
    <row r="13" spans="1:3" x14ac:dyDescent="0.25">
      <c r="A13" s="2" t="s">
        <v>1246</v>
      </c>
      <c r="B13" s="6">
        <v>25931</v>
      </c>
      <c r="C13" s="6">
        <v>36943</v>
      </c>
    </row>
    <row r="14" spans="1:3" ht="30" x14ac:dyDescent="0.25">
      <c r="A14" s="2" t="s">
        <v>1248</v>
      </c>
      <c r="B14" s="4" t="s">
        <v>4</v>
      </c>
      <c r="C14" s="4" t="s">
        <v>4</v>
      </c>
    </row>
    <row r="15" spans="1:3" x14ac:dyDescent="0.25">
      <c r="A15" s="3" t="s">
        <v>595</v>
      </c>
      <c r="B15" s="4" t="s">
        <v>4</v>
      </c>
      <c r="C15" s="4" t="s">
        <v>4</v>
      </c>
    </row>
    <row r="16" spans="1:3" x14ac:dyDescent="0.25">
      <c r="A16" s="2" t="s">
        <v>309</v>
      </c>
      <c r="B16" s="6">
        <v>4068</v>
      </c>
      <c r="C16" s="4">
        <v>896</v>
      </c>
    </row>
    <row r="17" spans="1:3" ht="30" x14ac:dyDescent="0.25">
      <c r="A17" s="2" t="s">
        <v>1249</v>
      </c>
      <c r="B17" s="4" t="s">
        <v>4</v>
      </c>
      <c r="C17" s="4" t="s">
        <v>4</v>
      </c>
    </row>
    <row r="18" spans="1:3" ht="30" x14ac:dyDescent="0.25">
      <c r="A18" s="3" t="s">
        <v>214</v>
      </c>
      <c r="B18" s="4" t="s">
        <v>4</v>
      </c>
      <c r="C18" s="4" t="s">
        <v>4</v>
      </c>
    </row>
    <row r="19" spans="1:3" ht="30" x14ac:dyDescent="0.25">
      <c r="A19" s="2" t="s">
        <v>306</v>
      </c>
      <c r="B19" s="6">
        <v>525707</v>
      </c>
      <c r="C19" s="6">
        <v>460677</v>
      </c>
    </row>
    <row r="20" spans="1:3" ht="60" x14ac:dyDescent="0.25">
      <c r="A20" s="2" t="s">
        <v>1250</v>
      </c>
      <c r="B20" s="4" t="s">
        <v>4</v>
      </c>
      <c r="C20" s="4" t="s">
        <v>4</v>
      </c>
    </row>
    <row r="21" spans="1:3" ht="30" x14ac:dyDescent="0.25">
      <c r="A21" s="3" t="s">
        <v>214</v>
      </c>
      <c r="B21" s="4" t="s">
        <v>4</v>
      </c>
      <c r="C21" s="4" t="s">
        <v>4</v>
      </c>
    </row>
    <row r="22" spans="1:3" ht="30" x14ac:dyDescent="0.25">
      <c r="A22" s="2" t="s">
        <v>306</v>
      </c>
      <c r="B22" s="6">
        <v>403061</v>
      </c>
      <c r="C22" s="6">
        <v>197855</v>
      </c>
    </row>
    <row r="23" spans="1:3" ht="90" x14ac:dyDescent="0.25">
      <c r="A23" s="2" t="s">
        <v>1251</v>
      </c>
      <c r="B23" s="4" t="s">
        <v>4</v>
      </c>
      <c r="C23" s="4" t="s">
        <v>4</v>
      </c>
    </row>
    <row r="24" spans="1:3" ht="30" x14ac:dyDescent="0.25">
      <c r="A24" s="3" t="s">
        <v>214</v>
      </c>
      <c r="B24" s="4" t="s">
        <v>4</v>
      </c>
      <c r="C24" s="4" t="s">
        <v>4</v>
      </c>
    </row>
    <row r="25" spans="1:3" ht="30" x14ac:dyDescent="0.25">
      <c r="A25" s="2" t="s">
        <v>306</v>
      </c>
      <c r="B25" s="6">
        <v>179258</v>
      </c>
      <c r="C25" s="6">
        <v>180665</v>
      </c>
    </row>
    <row r="26" spans="1:3" ht="90" x14ac:dyDescent="0.25">
      <c r="A26" s="2" t="s">
        <v>1252</v>
      </c>
      <c r="B26" s="4" t="s">
        <v>4</v>
      </c>
      <c r="C26" s="4" t="s">
        <v>4</v>
      </c>
    </row>
    <row r="27" spans="1:3" ht="30" x14ac:dyDescent="0.25">
      <c r="A27" s="3" t="s">
        <v>214</v>
      </c>
      <c r="B27" s="4" t="s">
        <v>4</v>
      </c>
      <c r="C27" s="4" t="s">
        <v>4</v>
      </c>
    </row>
    <row r="28" spans="1:3" ht="30" x14ac:dyDescent="0.25">
      <c r="A28" s="2" t="s">
        <v>306</v>
      </c>
      <c r="B28" s="6">
        <v>977950</v>
      </c>
      <c r="C28" s="6">
        <v>1144085</v>
      </c>
    </row>
    <row r="29" spans="1:3" ht="30" x14ac:dyDescent="0.25">
      <c r="A29" s="2" t="s">
        <v>1253</v>
      </c>
      <c r="B29" s="4" t="s">
        <v>4</v>
      </c>
      <c r="C29" s="4" t="s">
        <v>4</v>
      </c>
    </row>
    <row r="30" spans="1:3" ht="30" x14ac:dyDescent="0.25">
      <c r="A30" s="3" t="s">
        <v>214</v>
      </c>
      <c r="B30" s="4" t="s">
        <v>4</v>
      </c>
      <c r="C30" s="4" t="s">
        <v>4</v>
      </c>
    </row>
    <row r="31" spans="1:3" ht="30" x14ac:dyDescent="0.25">
      <c r="A31" s="2" t="s">
        <v>306</v>
      </c>
      <c r="B31" s="6">
        <v>250006</v>
      </c>
      <c r="C31" s="6">
        <v>167093</v>
      </c>
    </row>
    <row r="32" spans="1:3" ht="45" x14ac:dyDescent="0.25">
      <c r="A32" s="2" t="s">
        <v>1254</v>
      </c>
      <c r="B32" s="4" t="s">
        <v>4</v>
      </c>
      <c r="C32" s="4" t="s">
        <v>4</v>
      </c>
    </row>
    <row r="33" spans="1:3" ht="30" x14ac:dyDescent="0.25">
      <c r="A33" s="3" t="s">
        <v>214</v>
      </c>
      <c r="B33" s="4" t="s">
        <v>4</v>
      </c>
      <c r="C33" s="4" t="s">
        <v>4</v>
      </c>
    </row>
    <row r="34" spans="1:3" ht="30" x14ac:dyDescent="0.25">
      <c r="A34" s="2" t="s">
        <v>306</v>
      </c>
      <c r="B34" s="6">
        <v>14692</v>
      </c>
      <c r="C34" s="4" t="s">
        <v>4</v>
      </c>
    </row>
    <row r="35" spans="1:3" ht="45" x14ac:dyDescent="0.25">
      <c r="A35" s="2" t="s">
        <v>1255</v>
      </c>
      <c r="B35" s="4" t="s">
        <v>4</v>
      </c>
      <c r="C35" s="4" t="s">
        <v>4</v>
      </c>
    </row>
    <row r="36" spans="1:3" ht="30" x14ac:dyDescent="0.25">
      <c r="A36" s="3" t="s">
        <v>214</v>
      </c>
      <c r="B36" s="4" t="s">
        <v>4</v>
      </c>
      <c r="C36" s="4" t="s">
        <v>4</v>
      </c>
    </row>
    <row r="37" spans="1:3" ht="30" x14ac:dyDescent="0.25">
      <c r="A37" s="2" t="s">
        <v>306</v>
      </c>
      <c r="B37" s="6">
        <v>51293</v>
      </c>
      <c r="C37" s="6">
        <v>17084</v>
      </c>
    </row>
    <row r="38" spans="1:3" ht="30" x14ac:dyDescent="0.25">
      <c r="A38" s="2" t="s">
        <v>1256</v>
      </c>
      <c r="B38" s="4" t="s">
        <v>4</v>
      </c>
      <c r="C38" s="4" t="s">
        <v>4</v>
      </c>
    </row>
    <row r="39" spans="1:3" ht="30" x14ac:dyDescent="0.25">
      <c r="A39" s="3" t="s">
        <v>214</v>
      </c>
      <c r="B39" s="4" t="s">
        <v>4</v>
      </c>
      <c r="C39" s="4" t="s">
        <v>4</v>
      </c>
    </row>
    <row r="40" spans="1:3" ht="30" x14ac:dyDescent="0.25">
      <c r="A40" s="2" t="s">
        <v>306</v>
      </c>
      <c r="B40" s="6">
        <v>465928</v>
      </c>
      <c r="C40" s="6">
        <v>411983</v>
      </c>
    </row>
    <row r="41" spans="1:3" ht="45" x14ac:dyDescent="0.25">
      <c r="A41" s="2" t="s">
        <v>1257</v>
      </c>
      <c r="B41" s="4" t="s">
        <v>4</v>
      </c>
      <c r="C41" s="4" t="s">
        <v>4</v>
      </c>
    </row>
    <row r="42" spans="1:3" ht="30" x14ac:dyDescent="0.25">
      <c r="A42" s="3" t="s">
        <v>214</v>
      </c>
      <c r="B42" s="4" t="s">
        <v>4</v>
      </c>
      <c r="C42" s="4" t="s">
        <v>4</v>
      </c>
    </row>
    <row r="43" spans="1:3" ht="30" x14ac:dyDescent="0.25">
      <c r="A43" s="2" t="s">
        <v>306</v>
      </c>
      <c r="B43" s="6">
        <v>14942</v>
      </c>
      <c r="C43" s="6">
        <v>17417</v>
      </c>
    </row>
    <row r="44" spans="1:3" ht="30" x14ac:dyDescent="0.25">
      <c r="A44" s="2" t="s">
        <v>1258</v>
      </c>
      <c r="B44" s="4" t="s">
        <v>4</v>
      </c>
      <c r="C44" s="4" t="s">
        <v>4</v>
      </c>
    </row>
    <row r="45" spans="1:3" ht="30" x14ac:dyDescent="0.25">
      <c r="A45" s="3" t="s">
        <v>214</v>
      </c>
      <c r="B45" s="4" t="s">
        <v>4</v>
      </c>
      <c r="C45" s="4" t="s">
        <v>4</v>
      </c>
    </row>
    <row r="46" spans="1:3" ht="30" x14ac:dyDescent="0.25">
      <c r="A46" s="2" t="s">
        <v>306</v>
      </c>
      <c r="B46" s="6">
        <v>9924</v>
      </c>
      <c r="C46" s="6">
        <v>10170</v>
      </c>
    </row>
    <row r="47" spans="1:3" ht="30" x14ac:dyDescent="0.25">
      <c r="A47" s="2" t="s">
        <v>1259</v>
      </c>
      <c r="B47" s="4" t="s">
        <v>4</v>
      </c>
      <c r="C47" s="4" t="s">
        <v>4</v>
      </c>
    </row>
    <row r="48" spans="1:3" ht="30" x14ac:dyDescent="0.25">
      <c r="A48" s="3" t="s">
        <v>214</v>
      </c>
      <c r="B48" s="4" t="s">
        <v>4</v>
      </c>
      <c r="C48" s="4" t="s">
        <v>4</v>
      </c>
    </row>
    <row r="49" spans="1:3" ht="30" x14ac:dyDescent="0.25">
      <c r="A49" s="2" t="s">
        <v>306</v>
      </c>
      <c r="B49" s="6">
        <v>525707</v>
      </c>
      <c r="C49" s="6">
        <v>460677</v>
      </c>
    </row>
    <row r="50" spans="1:3" ht="45" x14ac:dyDescent="0.25">
      <c r="A50" s="2" t="s">
        <v>1260</v>
      </c>
      <c r="B50" s="4" t="s">
        <v>4</v>
      </c>
      <c r="C50" s="4" t="s">
        <v>4</v>
      </c>
    </row>
    <row r="51" spans="1:3" ht="30" x14ac:dyDescent="0.25">
      <c r="A51" s="3" t="s">
        <v>214</v>
      </c>
      <c r="B51" s="4" t="s">
        <v>4</v>
      </c>
      <c r="C51" s="4" t="s">
        <v>4</v>
      </c>
    </row>
    <row r="52" spans="1:3" ht="30" x14ac:dyDescent="0.25">
      <c r="A52" s="2" t="s">
        <v>306</v>
      </c>
      <c r="B52" s="6">
        <v>525707</v>
      </c>
      <c r="C52" s="6">
        <v>460677</v>
      </c>
    </row>
    <row r="53" spans="1:3" ht="30" x14ac:dyDescent="0.25">
      <c r="A53" s="2" t="s">
        <v>1261</v>
      </c>
      <c r="B53" s="4" t="s">
        <v>4</v>
      </c>
      <c r="C53" s="4" t="s">
        <v>4</v>
      </c>
    </row>
    <row r="54" spans="1:3" ht="30" x14ac:dyDescent="0.25">
      <c r="A54" s="3" t="s">
        <v>214</v>
      </c>
      <c r="B54" s="4" t="s">
        <v>4</v>
      </c>
      <c r="C54" s="4" t="s">
        <v>4</v>
      </c>
    </row>
    <row r="55" spans="1:3" ht="30" x14ac:dyDescent="0.25">
      <c r="A55" s="2" t="s">
        <v>306</v>
      </c>
      <c r="B55" s="6">
        <v>2360922</v>
      </c>
      <c r="C55" s="6">
        <v>2141552</v>
      </c>
    </row>
    <row r="56" spans="1:3" x14ac:dyDescent="0.25">
      <c r="A56" s="3" t="s">
        <v>595</v>
      </c>
      <c r="B56" s="4" t="s">
        <v>4</v>
      </c>
      <c r="C56" s="4" t="s">
        <v>4</v>
      </c>
    </row>
    <row r="57" spans="1:3" x14ac:dyDescent="0.25">
      <c r="A57" s="2" t="s">
        <v>1244</v>
      </c>
      <c r="B57" s="6">
        <v>-35041</v>
      </c>
      <c r="C57" s="6">
        <v>-39008</v>
      </c>
    </row>
    <row r="58" spans="1:3" ht="30" x14ac:dyDescent="0.25">
      <c r="A58" s="2" t="s">
        <v>1262</v>
      </c>
      <c r="B58" s="4" t="s">
        <v>4</v>
      </c>
      <c r="C58" s="4" t="s">
        <v>4</v>
      </c>
    </row>
    <row r="59" spans="1:3" x14ac:dyDescent="0.25">
      <c r="A59" s="3" t="s">
        <v>595</v>
      </c>
      <c r="B59" s="4" t="s">
        <v>4</v>
      </c>
      <c r="C59" s="4" t="s">
        <v>4</v>
      </c>
    </row>
    <row r="60" spans="1:3" x14ac:dyDescent="0.25">
      <c r="A60" s="2" t="s">
        <v>1246</v>
      </c>
      <c r="B60" s="6">
        <v>5955</v>
      </c>
      <c r="C60" s="6">
        <v>5011</v>
      </c>
    </row>
    <row r="61" spans="1:3" ht="30" x14ac:dyDescent="0.25">
      <c r="A61" s="2" t="s">
        <v>1263</v>
      </c>
      <c r="B61" s="4" t="s">
        <v>4</v>
      </c>
      <c r="C61" s="4" t="s">
        <v>4</v>
      </c>
    </row>
    <row r="62" spans="1:3" x14ac:dyDescent="0.25">
      <c r="A62" s="3" t="s">
        <v>595</v>
      </c>
      <c r="B62" s="4" t="s">
        <v>4</v>
      </c>
      <c r="C62" s="4" t="s">
        <v>4</v>
      </c>
    </row>
    <row r="63" spans="1:3" x14ac:dyDescent="0.25">
      <c r="A63" s="2" t="s">
        <v>1246</v>
      </c>
      <c r="B63" s="6">
        <v>25931</v>
      </c>
      <c r="C63" s="6">
        <v>36943</v>
      </c>
    </row>
    <row r="64" spans="1:3" ht="45" x14ac:dyDescent="0.25">
      <c r="A64" s="2" t="s">
        <v>1264</v>
      </c>
      <c r="B64" s="4" t="s">
        <v>4</v>
      </c>
      <c r="C64" s="4" t="s">
        <v>4</v>
      </c>
    </row>
    <row r="65" spans="1:3" x14ac:dyDescent="0.25">
      <c r="A65" s="3" t="s">
        <v>595</v>
      </c>
      <c r="B65" s="4" t="s">
        <v>4</v>
      </c>
      <c r="C65" s="4" t="s">
        <v>4</v>
      </c>
    </row>
    <row r="66" spans="1:3" x14ac:dyDescent="0.25">
      <c r="A66" s="2" t="s">
        <v>309</v>
      </c>
      <c r="B66" s="6">
        <v>4068</v>
      </c>
      <c r="C66" s="4">
        <v>896</v>
      </c>
    </row>
    <row r="67" spans="1:3" ht="60" x14ac:dyDescent="0.25">
      <c r="A67" s="2" t="s">
        <v>1265</v>
      </c>
      <c r="B67" s="4" t="s">
        <v>4</v>
      </c>
      <c r="C67" s="4" t="s">
        <v>4</v>
      </c>
    </row>
    <row r="68" spans="1:3" ht="30" x14ac:dyDescent="0.25">
      <c r="A68" s="3" t="s">
        <v>214</v>
      </c>
      <c r="B68" s="4" t="s">
        <v>4</v>
      </c>
      <c r="C68" s="4" t="s">
        <v>4</v>
      </c>
    </row>
    <row r="69" spans="1:3" ht="30" x14ac:dyDescent="0.25">
      <c r="A69" s="2" t="s">
        <v>306</v>
      </c>
      <c r="B69" s="6">
        <v>403061</v>
      </c>
      <c r="C69" s="6">
        <v>197855</v>
      </c>
    </row>
    <row r="70" spans="1:3" ht="90" x14ac:dyDescent="0.25">
      <c r="A70" s="2" t="s">
        <v>1266</v>
      </c>
      <c r="B70" s="4" t="s">
        <v>4</v>
      </c>
      <c r="C70" s="4" t="s">
        <v>4</v>
      </c>
    </row>
    <row r="71" spans="1:3" ht="30" x14ac:dyDescent="0.25">
      <c r="A71" s="3" t="s">
        <v>214</v>
      </c>
      <c r="B71" s="4" t="s">
        <v>4</v>
      </c>
      <c r="C71" s="4" t="s">
        <v>4</v>
      </c>
    </row>
    <row r="72" spans="1:3" ht="30" x14ac:dyDescent="0.25">
      <c r="A72" s="2" t="s">
        <v>306</v>
      </c>
      <c r="B72" s="6">
        <v>179258</v>
      </c>
      <c r="C72" s="6">
        <v>180665</v>
      </c>
    </row>
    <row r="73" spans="1:3" ht="90" x14ac:dyDescent="0.25">
      <c r="A73" s="2" t="s">
        <v>1267</v>
      </c>
      <c r="B73" s="4" t="s">
        <v>4</v>
      </c>
      <c r="C73" s="4" t="s">
        <v>4</v>
      </c>
    </row>
    <row r="74" spans="1:3" ht="30" x14ac:dyDescent="0.25">
      <c r="A74" s="3" t="s">
        <v>214</v>
      </c>
      <c r="B74" s="4" t="s">
        <v>4</v>
      </c>
      <c r="C74" s="4" t="s">
        <v>4</v>
      </c>
    </row>
    <row r="75" spans="1:3" ht="30" x14ac:dyDescent="0.25">
      <c r="A75" s="2" t="s">
        <v>306</v>
      </c>
      <c r="B75" s="6">
        <v>977950</v>
      </c>
      <c r="C75" s="6">
        <v>1144085</v>
      </c>
    </row>
    <row r="76" spans="1:3" ht="30" x14ac:dyDescent="0.25">
      <c r="A76" s="2" t="s">
        <v>1268</v>
      </c>
      <c r="B76" s="4" t="s">
        <v>4</v>
      </c>
      <c r="C76" s="4" t="s">
        <v>4</v>
      </c>
    </row>
    <row r="77" spans="1:3" ht="30" x14ac:dyDescent="0.25">
      <c r="A77" s="3" t="s">
        <v>214</v>
      </c>
      <c r="B77" s="4" t="s">
        <v>4</v>
      </c>
      <c r="C77" s="4" t="s">
        <v>4</v>
      </c>
    </row>
    <row r="78" spans="1:3" ht="30" x14ac:dyDescent="0.25">
      <c r="A78" s="2" t="s">
        <v>306</v>
      </c>
      <c r="B78" s="6">
        <v>250006</v>
      </c>
      <c r="C78" s="6">
        <v>167093</v>
      </c>
    </row>
    <row r="79" spans="1:3" ht="45" x14ac:dyDescent="0.25">
      <c r="A79" s="2" t="s">
        <v>1269</v>
      </c>
      <c r="B79" s="4" t="s">
        <v>4</v>
      </c>
      <c r="C79" s="4" t="s">
        <v>4</v>
      </c>
    </row>
    <row r="80" spans="1:3" ht="30" x14ac:dyDescent="0.25">
      <c r="A80" s="3" t="s">
        <v>214</v>
      </c>
      <c r="B80" s="4" t="s">
        <v>4</v>
      </c>
      <c r="C80" s="4" t="s">
        <v>4</v>
      </c>
    </row>
    <row r="81" spans="1:3" ht="30" x14ac:dyDescent="0.25">
      <c r="A81" s="2" t="s">
        <v>306</v>
      </c>
      <c r="B81" s="6">
        <v>14692</v>
      </c>
      <c r="C81" s="4" t="s">
        <v>4</v>
      </c>
    </row>
    <row r="82" spans="1:3" ht="45" x14ac:dyDescent="0.25">
      <c r="A82" s="2" t="s">
        <v>1270</v>
      </c>
      <c r="B82" s="4" t="s">
        <v>4</v>
      </c>
      <c r="C82" s="4" t="s">
        <v>4</v>
      </c>
    </row>
    <row r="83" spans="1:3" ht="30" x14ac:dyDescent="0.25">
      <c r="A83" s="3" t="s">
        <v>214</v>
      </c>
      <c r="B83" s="4" t="s">
        <v>4</v>
      </c>
      <c r="C83" s="4" t="s">
        <v>4</v>
      </c>
    </row>
    <row r="84" spans="1:3" ht="30" x14ac:dyDescent="0.25">
      <c r="A84" s="2" t="s">
        <v>306</v>
      </c>
      <c r="B84" s="6">
        <v>51293</v>
      </c>
      <c r="C84" s="6">
        <v>17084</v>
      </c>
    </row>
    <row r="85" spans="1:3" ht="45" x14ac:dyDescent="0.25">
      <c r="A85" s="2" t="s">
        <v>1271</v>
      </c>
      <c r="B85" s="4" t="s">
        <v>4</v>
      </c>
      <c r="C85" s="4" t="s">
        <v>4</v>
      </c>
    </row>
    <row r="86" spans="1:3" ht="30" x14ac:dyDescent="0.25">
      <c r="A86" s="3" t="s">
        <v>214</v>
      </c>
      <c r="B86" s="4" t="s">
        <v>4</v>
      </c>
      <c r="C86" s="4" t="s">
        <v>4</v>
      </c>
    </row>
    <row r="87" spans="1:3" ht="30" x14ac:dyDescent="0.25">
      <c r="A87" s="2" t="s">
        <v>306</v>
      </c>
      <c r="B87" s="6">
        <v>465928</v>
      </c>
      <c r="C87" s="6">
        <v>411983</v>
      </c>
    </row>
    <row r="88" spans="1:3" ht="45" x14ac:dyDescent="0.25">
      <c r="A88" s="2" t="s">
        <v>1272</v>
      </c>
      <c r="B88" s="4" t="s">
        <v>4</v>
      </c>
      <c r="C88" s="4" t="s">
        <v>4</v>
      </c>
    </row>
    <row r="89" spans="1:3" ht="30" x14ac:dyDescent="0.25">
      <c r="A89" s="3" t="s">
        <v>214</v>
      </c>
      <c r="B89" s="4" t="s">
        <v>4</v>
      </c>
      <c r="C89" s="4" t="s">
        <v>4</v>
      </c>
    </row>
    <row r="90" spans="1:3" ht="30" x14ac:dyDescent="0.25">
      <c r="A90" s="2" t="s">
        <v>306</v>
      </c>
      <c r="B90" s="6">
        <v>8810</v>
      </c>
      <c r="C90" s="6">
        <v>12617</v>
      </c>
    </row>
    <row r="91" spans="1:3" ht="30" x14ac:dyDescent="0.25">
      <c r="A91" s="2" t="s">
        <v>1273</v>
      </c>
      <c r="B91" s="4" t="s">
        <v>4</v>
      </c>
      <c r="C91" s="4" t="s">
        <v>4</v>
      </c>
    </row>
    <row r="92" spans="1:3" ht="30" x14ac:dyDescent="0.25">
      <c r="A92" s="3" t="s">
        <v>214</v>
      </c>
      <c r="B92" s="4" t="s">
        <v>4</v>
      </c>
      <c r="C92" s="4" t="s">
        <v>4</v>
      </c>
    </row>
    <row r="93" spans="1:3" ht="30" x14ac:dyDescent="0.25">
      <c r="A93" s="2" t="s">
        <v>306</v>
      </c>
      <c r="B93" s="6">
        <v>9924</v>
      </c>
      <c r="C93" s="6">
        <v>10170</v>
      </c>
    </row>
    <row r="94" spans="1:3" ht="30" x14ac:dyDescent="0.25">
      <c r="A94" s="2" t="s">
        <v>1274</v>
      </c>
      <c r="B94" s="4" t="s">
        <v>4</v>
      </c>
      <c r="C94" s="4" t="s">
        <v>4</v>
      </c>
    </row>
    <row r="95" spans="1:3" ht="30" x14ac:dyDescent="0.25">
      <c r="A95" s="3" t="s">
        <v>214</v>
      </c>
      <c r="B95" s="4" t="s">
        <v>4</v>
      </c>
      <c r="C95" s="4" t="s">
        <v>4</v>
      </c>
    </row>
    <row r="96" spans="1:3" ht="30" x14ac:dyDescent="0.25">
      <c r="A96" s="2" t="s">
        <v>306</v>
      </c>
      <c r="B96" s="6">
        <v>6132</v>
      </c>
      <c r="C96" s="6">
        <v>4800</v>
      </c>
    </row>
    <row r="97" spans="1:3" x14ac:dyDescent="0.25">
      <c r="A97" s="3" t="s">
        <v>595</v>
      </c>
      <c r="B97" s="4" t="s">
        <v>4</v>
      </c>
      <c r="C97" s="4" t="s">
        <v>4</v>
      </c>
    </row>
    <row r="98" spans="1:3" x14ac:dyDescent="0.25">
      <c r="A98" s="2" t="s">
        <v>1244</v>
      </c>
      <c r="B98" s="6">
        <v>-3511</v>
      </c>
      <c r="C98" s="6">
        <v>-3052</v>
      </c>
    </row>
    <row r="99" spans="1:3" ht="45" x14ac:dyDescent="0.25">
      <c r="A99" s="2" t="s">
        <v>1275</v>
      </c>
      <c r="B99" s="4" t="s">
        <v>4</v>
      </c>
      <c r="C99" s="4" t="s">
        <v>4</v>
      </c>
    </row>
    <row r="100" spans="1:3" ht="30" x14ac:dyDescent="0.25">
      <c r="A100" s="3" t="s">
        <v>214</v>
      </c>
      <c r="B100" s="4" t="s">
        <v>4</v>
      </c>
      <c r="C100" s="4" t="s">
        <v>4</v>
      </c>
    </row>
    <row r="101" spans="1:3" ht="30" x14ac:dyDescent="0.25">
      <c r="A101" s="2" t="s">
        <v>306</v>
      </c>
      <c r="B101" s="8">
        <v>6132</v>
      </c>
      <c r="C101" s="8">
        <v>48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4.42578125" customWidth="1"/>
  </cols>
  <sheetData>
    <row r="1" spans="1:9" ht="15" customHeight="1" x14ac:dyDescent="0.25">
      <c r="A1" s="1" t="s">
        <v>1276</v>
      </c>
      <c r="B1" s="7" t="s">
        <v>90</v>
      </c>
      <c r="C1" s="7"/>
      <c r="D1" s="7"/>
      <c r="E1" s="7"/>
      <c r="F1" s="7" t="s">
        <v>1</v>
      </c>
      <c r="G1" s="7"/>
      <c r="H1" s="7"/>
      <c r="I1" s="7"/>
    </row>
    <row r="2" spans="1:9" ht="30" x14ac:dyDescent="0.25">
      <c r="A2" s="1" t="s">
        <v>26</v>
      </c>
      <c r="B2" s="7" t="s">
        <v>2</v>
      </c>
      <c r="C2" s="7"/>
      <c r="D2" s="7" t="s">
        <v>91</v>
      </c>
      <c r="E2" s="7"/>
      <c r="F2" s="7" t="s">
        <v>2</v>
      </c>
      <c r="G2" s="7"/>
      <c r="H2" s="7" t="s">
        <v>91</v>
      </c>
      <c r="I2" s="7"/>
    </row>
    <row r="3" spans="1:9" x14ac:dyDescent="0.25">
      <c r="A3" s="3" t="s">
        <v>1277</v>
      </c>
      <c r="B3" s="4" t="s">
        <v>4</v>
      </c>
      <c r="C3" s="4"/>
      <c r="D3" s="4" t="s">
        <v>4</v>
      </c>
      <c r="E3" s="4"/>
      <c r="F3" s="4" t="s">
        <v>4</v>
      </c>
      <c r="G3" s="4"/>
      <c r="H3" s="4" t="s">
        <v>4</v>
      </c>
      <c r="I3" s="4"/>
    </row>
    <row r="4" spans="1:9" ht="30" x14ac:dyDescent="0.25">
      <c r="A4" s="2" t="s">
        <v>1278</v>
      </c>
      <c r="B4" s="225">
        <v>0.8</v>
      </c>
      <c r="C4" s="4"/>
      <c r="D4" s="4" t="s">
        <v>4</v>
      </c>
      <c r="E4" s="4"/>
      <c r="F4" s="225">
        <v>0.8</v>
      </c>
      <c r="G4" s="4"/>
      <c r="H4" s="4" t="s">
        <v>4</v>
      </c>
      <c r="I4" s="4"/>
    </row>
    <row r="5" spans="1:9" ht="30" x14ac:dyDescent="0.25">
      <c r="A5" s="2" t="s">
        <v>1279</v>
      </c>
      <c r="B5" s="225">
        <v>0.2</v>
      </c>
      <c r="C5" s="4"/>
      <c r="D5" s="225">
        <v>0.2</v>
      </c>
      <c r="E5" s="4"/>
      <c r="F5" s="225">
        <v>0.2</v>
      </c>
      <c r="G5" s="4"/>
      <c r="H5" s="225">
        <v>0.2</v>
      </c>
      <c r="I5" s="4"/>
    </row>
    <row r="6" spans="1:9" ht="30" x14ac:dyDescent="0.25">
      <c r="A6" s="2" t="s">
        <v>1280</v>
      </c>
      <c r="B6" s="8">
        <v>44</v>
      </c>
      <c r="C6" s="4"/>
      <c r="D6" s="8">
        <v>319</v>
      </c>
      <c r="E6" s="4"/>
      <c r="F6" s="8">
        <v>269</v>
      </c>
      <c r="G6" s="4"/>
      <c r="H6" s="8">
        <v>1900</v>
      </c>
      <c r="I6" s="4"/>
    </row>
    <row r="7" spans="1:9" ht="30" x14ac:dyDescent="0.25">
      <c r="A7" s="2" t="s">
        <v>1281</v>
      </c>
      <c r="B7" s="4">
        <v>219</v>
      </c>
      <c r="C7" s="4"/>
      <c r="D7" s="6">
        <v>1600</v>
      </c>
      <c r="E7" s="4"/>
      <c r="F7" s="6">
        <v>1300</v>
      </c>
      <c r="G7" s="4"/>
      <c r="H7" s="6">
        <v>9300</v>
      </c>
      <c r="I7" s="4"/>
    </row>
    <row r="8" spans="1:9" ht="30" x14ac:dyDescent="0.25">
      <c r="A8" s="2" t="s">
        <v>1282</v>
      </c>
      <c r="B8" s="4" t="s">
        <v>4</v>
      </c>
      <c r="C8" s="4"/>
      <c r="D8" s="4" t="s">
        <v>4</v>
      </c>
      <c r="E8" s="4"/>
      <c r="F8" s="4" t="s">
        <v>4</v>
      </c>
      <c r="G8" s="4"/>
      <c r="H8" s="4" t="s">
        <v>4</v>
      </c>
      <c r="I8" s="4"/>
    </row>
    <row r="9" spans="1:9" x14ac:dyDescent="0.25">
      <c r="A9" s="3" t="s">
        <v>1283</v>
      </c>
      <c r="B9" s="4" t="s">
        <v>4</v>
      </c>
      <c r="C9" s="4"/>
      <c r="D9" s="4" t="s">
        <v>4</v>
      </c>
      <c r="E9" s="4"/>
      <c r="F9" s="4" t="s">
        <v>4</v>
      </c>
      <c r="G9" s="4"/>
      <c r="H9" s="4" t="s">
        <v>4</v>
      </c>
      <c r="I9" s="4"/>
    </row>
    <row r="10" spans="1:9" x14ac:dyDescent="0.25">
      <c r="A10" s="2" t="s">
        <v>327</v>
      </c>
      <c r="B10" s="6">
        <v>10980</v>
      </c>
      <c r="C10" s="4"/>
      <c r="D10" s="6">
        <v>24978</v>
      </c>
      <c r="E10" s="4"/>
      <c r="F10" s="6">
        <v>9257</v>
      </c>
      <c r="G10" s="4"/>
      <c r="H10" s="6">
        <v>31090</v>
      </c>
      <c r="I10" s="4"/>
    </row>
    <row r="11" spans="1:9" x14ac:dyDescent="0.25">
      <c r="A11" s="2" t="s">
        <v>329</v>
      </c>
      <c r="B11" s="6">
        <v>33486</v>
      </c>
      <c r="C11" s="4"/>
      <c r="D11" s="6">
        <v>13671</v>
      </c>
      <c r="E11" s="4"/>
      <c r="F11" s="6">
        <v>23201</v>
      </c>
      <c r="G11" s="4"/>
      <c r="H11" s="6">
        <v>24730</v>
      </c>
      <c r="I11" s="4"/>
    </row>
    <row r="12" spans="1:9" x14ac:dyDescent="0.25">
      <c r="A12" s="2" t="s">
        <v>330</v>
      </c>
      <c r="B12" s="6">
        <v>14370</v>
      </c>
      <c r="C12" s="4"/>
      <c r="D12" s="6">
        <v>9557</v>
      </c>
      <c r="E12" s="4"/>
      <c r="F12" s="6">
        <v>19938</v>
      </c>
      <c r="G12" s="4"/>
      <c r="H12" s="6">
        <v>9835</v>
      </c>
      <c r="I12" s="4"/>
    </row>
    <row r="13" spans="1:9" x14ac:dyDescent="0.25">
      <c r="A13" s="2" t="s">
        <v>332</v>
      </c>
      <c r="B13" s="4" t="s">
        <v>4</v>
      </c>
      <c r="C13" s="4"/>
      <c r="D13" s="4" t="s">
        <v>4</v>
      </c>
      <c r="E13" s="4"/>
      <c r="F13" s="4">
        <v>286</v>
      </c>
      <c r="G13" s="4"/>
      <c r="H13" s="4">
        <v>379</v>
      </c>
      <c r="I13" s="4"/>
    </row>
    <row r="14" spans="1:9" x14ac:dyDescent="0.25">
      <c r="A14" s="2" t="s">
        <v>333</v>
      </c>
      <c r="B14" s="6">
        <v>58836</v>
      </c>
      <c r="C14" s="4"/>
      <c r="D14" s="6">
        <v>48206</v>
      </c>
      <c r="E14" s="4"/>
      <c r="F14" s="6">
        <v>52682</v>
      </c>
      <c r="G14" s="4"/>
      <c r="H14" s="6">
        <v>66034</v>
      </c>
      <c r="I14" s="4"/>
    </row>
    <row r="15" spans="1:9" x14ac:dyDescent="0.25">
      <c r="A15" s="2" t="s">
        <v>335</v>
      </c>
      <c r="B15" s="4">
        <v>300</v>
      </c>
      <c r="C15" s="4"/>
      <c r="D15" s="6">
        <v>5528</v>
      </c>
      <c r="E15" s="4"/>
      <c r="F15" s="6">
        <v>12998</v>
      </c>
      <c r="G15" s="4"/>
      <c r="H15" s="6">
        <v>7286</v>
      </c>
      <c r="I15" s="4"/>
    </row>
    <row r="16" spans="1:9" ht="17.25" x14ac:dyDescent="0.25">
      <c r="A16" s="2" t="s">
        <v>1277</v>
      </c>
      <c r="B16" s="6">
        <v>2250</v>
      </c>
      <c r="C16" s="226" t="s">
        <v>1284</v>
      </c>
      <c r="D16" s="6">
        <v>8688</v>
      </c>
      <c r="E16" s="226" t="s">
        <v>1284</v>
      </c>
      <c r="F16" s="6">
        <v>12780</v>
      </c>
      <c r="G16" s="226" t="s">
        <v>1285</v>
      </c>
      <c r="H16" s="6">
        <v>15919</v>
      </c>
      <c r="I16" s="226" t="s">
        <v>1285</v>
      </c>
    </row>
    <row r="17" spans="1:9" ht="45" x14ac:dyDescent="0.25">
      <c r="A17" s="2" t="s">
        <v>1286</v>
      </c>
      <c r="B17" s="4" t="s">
        <v>4</v>
      </c>
      <c r="C17" s="4"/>
      <c r="D17" s="4" t="s">
        <v>4</v>
      </c>
      <c r="E17" s="4"/>
      <c r="F17" s="4" t="s">
        <v>4</v>
      </c>
      <c r="G17" s="4"/>
      <c r="H17" s="4" t="s">
        <v>4</v>
      </c>
      <c r="I17" s="4"/>
    </row>
    <row r="18" spans="1:9" x14ac:dyDescent="0.25">
      <c r="A18" s="3" t="s">
        <v>1283</v>
      </c>
      <c r="B18" s="4" t="s">
        <v>4</v>
      </c>
      <c r="C18" s="4"/>
      <c r="D18" s="4" t="s">
        <v>4</v>
      </c>
      <c r="E18" s="4"/>
      <c r="F18" s="4" t="s">
        <v>4</v>
      </c>
      <c r="G18" s="4"/>
      <c r="H18" s="4" t="s">
        <v>4</v>
      </c>
      <c r="I18" s="4"/>
    </row>
    <row r="19" spans="1:9" x14ac:dyDescent="0.25">
      <c r="A19" s="2" t="s">
        <v>327</v>
      </c>
      <c r="B19" s="6">
        <v>10980</v>
      </c>
      <c r="C19" s="4"/>
      <c r="D19" s="6">
        <v>24978</v>
      </c>
      <c r="E19" s="4"/>
      <c r="F19" s="6">
        <v>9257</v>
      </c>
      <c r="G19" s="4"/>
      <c r="H19" s="6">
        <v>31090</v>
      </c>
      <c r="I19" s="4"/>
    </row>
    <row r="20" spans="1:9" x14ac:dyDescent="0.25">
      <c r="A20" s="2" t="s">
        <v>329</v>
      </c>
      <c r="B20" s="6">
        <v>33486</v>
      </c>
      <c r="C20" s="4"/>
      <c r="D20" s="6">
        <v>13671</v>
      </c>
      <c r="E20" s="4"/>
      <c r="F20" s="6">
        <v>23201</v>
      </c>
      <c r="G20" s="4"/>
      <c r="H20" s="6">
        <v>24730</v>
      </c>
      <c r="I20" s="4"/>
    </row>
    <row r="21" spans="1:9" x14ac:dyDescent="0.25">
      <c r="A21" s="2" t="s">
        <v>330</v>
      </c>
      <c r="B21" s="6">
        <v>14370</v>
      </c>
      <c r="C21" s="4"/>
      <c r="D21" s="6">
        <v>9557</v>
      </c>
      <c r="E21" s="4"/>
      <c r="F21" s="6">
        <v>19938</v>
      </c>
      <c r="G21" s="4"/>
      <c r="H21" s="6">
        <v>9835</v>
      </c>
      <c r="I21" s="4"/>
    </row>
    <row r="22" spans="1:9" x14ac:dyDescent="0.25">
      <c r="A22" s="2" t="s">
        <v>332</v>
      </c>
      <c r="B22" s="4" t="s">
        <v>4</v>
      </c>
      <c r="C22" s="4"/>
      <c r="D22" s="4" t="s">
        <v>4</v>
      </c>
      <c r="E22" s="4"/>
      <c r="F22" s="4">
        <v>286</v>
      </c>
      <c r="G22" s="4"/>
      <c r="H22" s="4">
        <v>379</v>
      </c>
      <c r="I22" s="4"/>
    </row>
    <row r="23" spans="1:9" x14ac:dyDescent="0.25">
      <c r="A23" s="2" t="s">
        <v>333</v>
      </c>
      <c r="B23" s="6">
        <v>58836</v>
      </c>
      <c r="C23" s="4"/>
      <c r="D23" s="6">
        <v>48206</v>
      </c>
      <c r="E23" s="4"/>
      <c r="F23" s="6">
        <v>52682</v>
      </c>
      <c r="G23" s="4"/>
      <c r="H23" s="6">
        <v>66034</v>
      </c>
      <c r="I23" s="4"/>
    </row>
    <row r="24" spans="1:9" x14ac:dyDescent="0.25">
      <c r="A24" s="2" t="s">
        <v>335</v>
      </c>
      <c r="B24" s="4">
        <v>300</v>
      </c>
      <c r="C24" s="4"/>
      <c r="D24" s="6">
        <v>5528</v>
      </c>
      <c r="E24" s="4"/>
      <c r="F24" s="6">
        <v>12998</v>
      </c>
      <c r="G24" s="4"/>
      <c r="H24" s="6">
        <v>7286</v>
      </c>
      <c r="I24" s="4"/>
    </row>
    <row r="25" spans="1:9" ht="17.25" x14ac:dyDescent="0.25">
      <c r="A25" s="2" t="s">
        <v>1277</v>
      </c>
      <c r="B25" s="6">
        <v>2250</v>
      </c>
      <c r="C25" s="226" t="s">
        <v>1284</v>
      </c>
      <c r="D25" s="6">
        <v>8688</v>
      </c>
      <c r="E25" s="226" t="s">
        <v>1284</v>
      </c>
      <c r="F25" s="6">
        <v>12780</v>
      </c>
      <c r="G25" s="226" t="s">
        <v>1285</v>
      </c>
      <c r="H25" s="6">
        <v>15919</v>
      </c>
      <c r="I25" s="226" t="s">
        <v>1285</v>
      </c>
    </row>
    <row r="26" spans="1:9" ht="30" x14ac:dyDescent="0.25">
      <c r="A26" s="2" t="s">
        <v>1287</v>
      </c>
      <c r="B26" s="4" t="s">
        <v>4</v>
      </c>
      <c r="C26" s="4"/>
      <c r="D26" s="4" t="s">
        <v>4</v>
      </c>
      <c r="E26" s="4"/>
      <c r="F26" s="4" t="s">
        <v>4</v>
      </c>
      <c r="G26" s="4"/>
      <c r="H26" s="4" t="s">
        <v>4</v>
      </c>
      <c r="I26" s="4"/>
    </row>
    <row r="27" spans="1:9" x14ac:dyDescent="0.25">
      <c r="A27" s="3" t="s">
        <v>1283</v>
      </c>
      <c r="B27" s="4" t="s">
        <v>4</v>
      </c>
      <c r="C27" s="4"/>
      <c r="D27" s="4" t="s">
        <v>4</v>
      </c>
      <c r="E27" s="4"/>
      <c r="F27" s="4" t="s">
        <v>4</v>
      </c>
      <c r="G27" s="4"/>
      <c r="H27" s="4" t="s">
        <v>4</v>
      </c>
      <c r="I27" s="4"/>
    </row>
    <row r="28" spans="1:9" x14ac:dyDescent="0.25">
      <c r="A28" s="2" t="s">
        <v>327</v>
      </c>
      <c r="B28" s="4">
        <v>-96</v>
      </c>
      <c r="C28" s="4"/>
      <c r="D28" s="6">
        <v>-4509</v>
      </c>
      <c r="E28" s="4"/>
      <c r="F28" s="4">
        <v>-677</v>
      </c>
      <c r="G28" s="4"/>
      <c r="H28" s="6">
        <v>-6660</v>
      </c>
      <c r="I28" s="4"/>
    </row>
    <row r="29" spans="1:9" x14ac:dyDescent="0.25">
      <c r="A29" s="2" t="s">
        <v>329</v>
      </c>
      <c r="B29" s="6">
        <v>1412</v>
      </c>
      <c r="C29" s="4"/>
      <c r="D29" s="6">
        <v>-6414</v>
      </c>
      <c r="E29" s="4"/>
      <c r="F29" s="6">
        <v>-1706</v>
      </c>
      <c r="G29" s="4"/>
      <c r="H29" s="6">
        <v>-8527</v>
      </c>
      <c r="I29" s="4"/>
    </row>
    <row r="30" spans="1:9" x14ac:dyDescent="0.25">
      <c r="A30" s="2" t="s">
        <v>330</v>
      </c>
      <c r="B30" s="6">
        <v>-7172</v>
      </c>
      <c r="C30" s="4"/>
      <c r="D30" s="6">
        <v>-1379</v>
      </c>
      <c r="E30" s="4"/>
      <c r="F30" s="6">
        <v>-8599</v>
      </c>
      <c r="G30" s="4"/>
      <c r="H30" s="6">
        <v>-9827</v>
      </c>
      <c r="I30" s="4"/>
    </row>
    <row r="31" spans="1:9" x14ac:dyDescent="0.25">
      <c r="A31" s="2" t="s">
        <v>332</v>
      </c>
      <c r="B31" s="4" t="s">
        <v>4</v>
      </c>
      <c r="C31" s="4"/>
      <c r="D31" s="4" t="s">
        <v>4</v>
      </c>
      <c r="E31" s="4"/>
      <c r="F31" s="4">
        <v>-112</v>
      </c>
      <c r="G31" s="4"/>
      <c r="H31" s="4">
        <v>-321</v>
      </c>
      <c r="I31" s="4"/>
    </row>
    <row r="32" spans="1:9" x14ac:dyDescent="0.25">
      <c r="A32" s="2" t="s">
        <v>333</v>
      </c>
      <c r="B32" s="6">
        <v>-5856</v>
      </c>
      <c r="C32" s="4"/>
      <c r="D32" s="6">
        <v>-12302</v>
      </c>
      <c r="E32" s="4"/>
      <c r="F32" s="6">
        <v>-11094</v>
      </c>
      <c r="G32" s="4"/>
      <c r="H32" s="6">
        <v>-25335</v>
      </c>
      <c r="I32" s="4"/>
    </row>
    <row r="33" spans="1:9" x14ac:dyDescent="0.25">
      <c r="A33" s="2" t="s">
        <v>335</v>
      </c>
      <c r="B33" s="4">
        <v>-17</v>
      </c>
      <c r="C33" s="4"/>
      <c r="D33" s="6">
        <v>-1470</v>
      </c>
      <c r="E33" s="4"/>
      <c r="F33" s="6">
        <v>-1420</v>
      </c>
      <c r="G33" s="4"/>
      <c r="H33" s="6">
        <v>-4145</v>
      </c>
      <c r="I33" s="4"/>
    </row>
    <row r="34" spans="1:9" ht="17.25" x14ac:dyDescent="0.25">
      <c r="A34" s="2" t="s">
        <v>1277</v>
      </c>
      <c r="B34" s="4">
        <v>-219</v>
      </c>
      <c r="C34" s="226" t="s">
        <v>1284</v>
      </c>
      <c r="D34" s="6">
        <v>-1597</v>
      </c>
      <c r="E34" s="226" t="s">
        <v>1284</v>
      </c>
      <c r="F34" s="6">
        <v>-1344</v>
      </c>
      <c r="G34" s="226" t="s">
        <v>1285</v>
      </c>
      <c r="H34" s="6">
        <v>-9286</v>
      </c>
      <c r="I34" s="226" t="s">
        <v>1285</v>
      </c>
    </row>
    <row r="35" spans="1:9" x14ac:dyDescent="0.25">
      <c r="A35" s="2" t="s">
        <v>1288</v>
      </c>
      <c r="B35" s="4" t="s">
        <v>4</v>
      </c>
      <c r="C35" s="4"/>
      <c r="D35" s="4" t="s">
        <v>4</v>
      </c>
      <c r="E35" s="4"/>
      <c r="F35" s="4" t="s">
        <v>4</v>
      </c>
      <c r="G35" s="4"/>
      <c r="H35" s="8">
        <v>-4730</v>
      </c>
      <c r="I35" s="4"/>
    </row>
    <row r="36" spans="1:9" x14ac:dyDescent="0.25">
      <c r="A36" s="79"/>
      <c r="B36" s="79"/>
      <c r="C36" s="79"/>
      <c r="D36" s="79"/>
      <c r="E36" s="79"/>
      <c r="F36" s="79"/>
      <c r="G36" s="79"/>
      <c r="H36" s="79"/>
      <c r="I36" s="79"/>
    </row>
    <row r="37" spans="1:9" ht="30" customHeight="1" x14ac:dyDescent="0.25">
      <c r="A37" s="2" t="s">
        <v>1284</v>
      </c>
      <c r="B37" s="12" t="s">
        <v>1289</v>
      </c>
      <c r="C37" s="12"/>
      <c r="D37" s="12"/>
      <c r="E37" s="12"/>
      <c r="F37" s="12"/>
      <c r="G37" s="12"/>
      <c r="H37" s="12"/>
      <c r="I37" s="12"/>
    </row>
    <row r="38" spans="1:9" ht="30" customHeight="1" x14ac:dyDescent="0.25">
      <c r="A38" s="2" t="s">
        <v>1285</v>
      </c>
      <c r="B38" s="12" t="s">
        <v>1290</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1" customWidth="1"/>
    <col min="3" max="3" width="17.7109375" customWidth="1"/>
    <col min="4" max="4" width="31" customWidth="1"/>
    <col min="5" max="5" width="17.7109375" customWidth="1"/>
    <col min="6" max="6" width="31" customWidth="1"/>
    <col min="7" max="7" width="17.7109375" customWidth="1"/>
    <col min="8" max="8" width="31" customWidth="1"/>
    <col min="9" max="9" width="17.7109375" customWidth="1"/>
  </cols>
  <sheetData>
    <row r="1" spans="1:9" ht="15" customHeight="1" x14ac:dyDescent="0.25">
      <c r="A1" s="1" t="s">
        <v>1291</v>
      </c>
      <c r="B1" s="7" t="s">
        <v>90</v>
      </c>
      <c r="C1" s="7"/>
      <c r="D1" s="7"/>
      <c r="E1" s="7"/>
      <c r="F1" s="7" t="s">
        <v>1</v>
      </c>
      <c r="G1" s="7"/>
      <c r="H1" s="7"/>
      <c r="I1" s="7"/>
    </row>
    <row r="2" spans="1:9" ht="30" x14ac:dyDescent="0.25">
      <c r="A2" s="1" t="s">
        <v>26</v>
      </c>
      <c r="B2" s="7" t="s">
        <v>2</v>
      </c>
      <c r="C2" s="7"/>
      <c r="D2" s="7" t="s">
        <v>91</v>
      </c>
      <c r="E2" s="7"/>
      <c r="F2" s="7" t="s">
        <v>2</v>
      </c>
      <c r="G2" s="7"/>
      <c r="H2" s="7" t="s">
        <v>91</v>
      </c>
      <c r="I2" s="7"/>
    </row>
    <row r="3" spans="1:9" x14ac:dyDescent="0.25">
      <c r="A3" s="2" t="s">
        <v>1292</v>
      </c>
      <c r="B3" s="4" t="s">
        <v>4</v>
      </c>
      <c r="C3" s="4"/>
      <c r="D3" s="4" t="s">
        <v>4</v>
      </c>
      <c r="E3" s="4"/>
      <c r="F3" s="4" t="s">
        <v>4</v>
      </c>
      <c r="G3" s="4"/>
      <c r="H3" s="4" t="s">
        <v>4</v>
      </c>
      <c r="I3" s="4"/>
    </row>
    <row r="4" spans="1:9" ht="75" x14ac:dyDescent="0.25">
      <c r="A4" s="3" t="s">
        <v>1293</v>
      </c>
      <c r="B4" s="4" t="s">
        <v>4</v>
      </c>
      <c r="C4" s="4"/>
      <c r="D4" s="4" t="s">
        <v>4</v>
      </c>
      <c r="E4" s="4"/>
      <c r="F4" s="4" t="s">
        <v>4</v>
      </c>
      <c r="G4" s="4"/>
      <c r="H4" s="4" t="s">
        <v>4</v>
      </c>
      <c r="I4" s="4"/>
    </row>
    <row r="5" spans="1:9" x14ac:dyDescent="0.25">
      <c r="A5" s="2" t="s">
        <v>913</v>
      </c>
      <c r="B5" s="8">
        <v>-3257</v>
      </c>
      <c r="C5" s="4"/>
      <c r="D5" s="8">
        <v>-2814</v>
      </c>
      <c r="E5" s="4"/>
      <c r="F5" s="8">
        <v>-3052</v>
      </c>
      <c r="G5" s="4"/>
      <c r="H5" s="8">
        <v>-2634</v>
      </c>
      <c r="I5" s="4"/>
    </row>
    <row r="6" spans="1:9" x14ac:dyDescent="0.25">
      <c r="A6" s="3" t="s">
        <v>1294</v>
      </c>
      <c r="B6" s="4" t="s">
        <v>4</v>
      </c>
      <c r="C6" s="4"/>
      <c r="D6" s="4" t="s">
        <v>4</v>
      </c>
      <c r="E6" s="4"/>
      <c r="F6" s="4" t="s">
        <v>4</v>
      </c>
      <c r="G6" s="4"/>
      <c r="H6" s="4" t="s">
        <v>4</v>
      </c>
      <c r="I6" s="4"/>
    </row>
    <row r="7" spans="1:9" ht="17.25" x14ac:dyDescent="0.25">
      <c r="A7" s="2" t="s">
        <v>376</v>
      </c>
      <c r="B7" s="4">
        <v>-254</v>
      </c>
      <c r="C7" s="226" t="s">
        <v>1284</v>
      </c>
      <c r="D7" s="4">
        <v>-120</v>
      </c>
      <c r="E7" s="226" t="s">
        <v>1284</v>
      </c>
      <c r="F7" s="4">
        <v>-459</v>
      </c>
      <c r="G7" s="226" t="s">
        <v>1284</v>
      </c>
      <c r="H7" s="4">
        <v>-300</v>
      </c>
      <c r="I7" s="226" t="s">
        <v>1284</v>
      </c>
    </row>
    <row r="8" spans="1:9" x14ac:dyDescent="0.25">
      <c r="A8" s="2" t="s">
        <v>561</v>
      </c>
      <c r="B8" s="6">
        <v>-3511</v>
      </c>
      <c r="C8" s="4"/>
      <c r="D8" s="6">
        <v>-2934</v>
      </c>
      <c r="E8" s="4"/>
      <c r="F8" s="6">
        <v>-3511</v>
      </c>
      <c r="G8" s="4"/>
      <c r="H8" s="6">
        <v>-2934</v>
      </c>
      <c r="I8" s="4"/>
    </row>
    <row r="9" spans="1:9" ht="45" x14ac:dyDescent="0.25">
      <c r="A9" s="2" t="s">
        <v>1295</v>
      </c>
      <c r="B9" s="4">
        <v>254</v>
      </c>
      <c r="C9" s="4"/>
      <c r="D9" s="4">
        <v>120</v>
      </c>
      <c r="E9" s="4"/>
      <c r="F9" s="4">
        <v>459</v>
      </c>
      <c r="G9" s="4"/>
      <c r="H9" s="4">
        <v>300</v>
      </c>
      <c r="I9" s="4"/>
    </row>
    <row r="10" spans="1:9" ht="30" x14ac:dyDescent="0.25">
      <c r="A10" s="2" t="s">
        <v>1296</v>
      </c>
      <c r="B10" s="4" t="s">
        <v>4</v>
      </c>
      <c r="C10" s="4"/>
      <c r="D10" s="4" t="s">
        <v>4</v>
      </c>
      <c r="E10" s="4"/>
      <c r="F10" s="4" t="s">
        <v>4</v>
      </c>
      <c r="G10" s="4"/>
      <c r="H10" s="4" t="s">
        <v>4</v>
      </c>
      <c r="I10" s="4"/>
    </row>
    <row r="11" spans="1:9" ht="75" x14ac:dyDescent="0.25">
      <c r="A11" s="3" t="s">
        <v>1297</v>
      </c>
      <c r="B11" s="4" t="s">
        <v>4</v>
      </c>
      <c r="C11" s="4"/>
      <c r="D11" s="4" t="s">
        <v>4</v>
      </c>
      <c r="E11" s="4"/>
      <c r="F11" s="4" t="s">
        <v>4</v>
      </c>
      <c r="G11" s="4"/>
      <c r="H11" s="4" t="s">
        <v>4</v>
      </c>
      <c r="I11" s="4"/>
    </row>
    <row r="12" spans="1:9" x14ac:dyDescent="0.25">
      <c r="A12" s="2" t="s">
        <v>913</v>
      </c>
      <c r="B12" s="6">
        <v>5517</v>
      </c>
      <c r="C12" s="4"/>
      <c r="D12" s="6">
        <v>2422</v>
      </c>
      <c r="E12" s="4"/>
      <c r="F12" s="6">
        <v>4800</v>
      </c>
      <c r="G12" s="4"/>
      <c r="H12" s="6">
        <v>2235</v>
      </c>
      <c r="I12" s="4"/>
    </row>
    <row r="13" spans="1:9" x14ac:dyDescent="0.25">
      <c r="A13" s="3" t="s">
        <v>1294</v>
      </c>
      <c r="B13" s="4" t="s">
        <v>4</v>
      </c>
      <c r="C13" s="4"/>
      <c r="D13" s="4" t="s">
        <v>4</v>
      </c>
      <c r="E13" s="4"/>
      <c r="F13" s="4" t="s">
        <v>4</v>
      </c>
      <c r="G13" s="4"/>
      <c r="H13" s="4" t="s">
        <v>4</v>
      </c>
      <c r="I13" s="4"/>
    </row>
    <row r="14" spans="1:9" ht="17.25" x14ac:dyDescent="0.25">
      <c r="A14" s="2" t="s">
        <v>376</v>
      </c>
      <c r="B14" s="4" t="s">
        <v>4</v>
      </c>
      <c r="C14" s="4"/>
      <c r="D14" s="4" t="s">
        <v>4</v>
      </c>
      <c r="E14" s="4"/>
      <c r="F14" s="4" t="s">
        <v>4</v>
      </c>
      <c r="G14" s="4"/>
      <c r="H14" s="4">
        <v>-99</v>
      </c>
      <c r="I14" s="226" t="s">
        <v>1284</v>
      </c>
    </row>
    <row r="15" spans="1:9" ht="30" x14ac:dyDescent="0.25">
      <c r="A15" s="2" t="s">
        <v>1298</v>
      </c>
      <c r="B15" s="4">
        <v>619</v>
      </c>
      <c r="C15" s="226" t="s">
        <v>1299</v>
      </c>
      <c r="D15" s="6">
        <v>1428</v>
      </c>
      <c r="E15" s="226" t="s">
        <v>1299</v>
      </c>
      <c r="F15" s="6">
        <v>1406</v>
      </c>
      <c r="G15" s="226" t="s">
        <v>1299</v>
      </c>
      <c r="H15" s="6">
        <v>1758</v>
      </c>
      <c r="I15" s="226" t="s">
        <v>1299</v>
      </c>
    </row>
    <row r="16" spans="1:9" ht="17.25" x14ac:dyDescent="0.25">
      <c r="A16" s="2" t="s">
        <v>383</v>
      </c>
      <c r="B16" s="4">
        <v>-4</v>
      </c>
      <c r="C16" s="226" t="s">
        <v>1300</v>
      </c>
      <c r="D16" s="4">
        <v>-1</v>
      </c>
      <c r="E16" s="226" t="s">
        <v>1300</v>
      </c>
      <c r="F16" s="4">
        <v>-74</v>
      </c>
      <c r="G16" s="226" t="s">
        <v>1300</v>
      </c>
      <c r="H16" s="4">
        <v>-45</v>
      </c>
      <c r="I16" s="226" t="s">
        <v>1300</v>
      </c>
    </row>
    <row r="17" spans="1:9" x14ac:dyDescent="0.25">
      <c r="A17" s="2" t="s">
        <v>561</v>
      </c>
      <c r="B17" s="6">
        <v>6132</v>
      </c>
      <c r="C17" s="4"/>
      <c r="D17" s="6">
        <v>3849</v>
      </c>
      <c r="E17" s="4"/>
      <c r="F17" s="6">
        <v>6132</v>
      </c>
      <c r="G17" s="4"/>
      <c r="H17" s="6">
        <v>3849</v>
      </c>
      <c r="I17" s="4"/>
    </row>
    <row r="18" spans="1:9" x14ac:dyDescent="0.25">
      <c r="A18" s="3" t="s">
        <v>1294</v>
      </c>
      <c r="B18" s="4" t="s">
        <v>4</v>
      </c>
      <c r="C18" s="4"/>
      <c r="D18" s="4" t="s">
        <v>4</v>
      </c>
      <c r="E18" s="4"/>
      <c r="F18" s="4" t="s">
        <v>4</v>
      </c>
      <c r="G18" s="4"/>
      <c r="H18" s="4" t="s">
        <v>4</v>
      </c>
      <c r="I18" s="4"/>
    </row>
    <row r="19" spans="1:9" ht="45" x14ac:dyDescent="0.25">
      <c r="A19" s="2" t="s">
        <v>1295</v>
      </c>
      <c r="B19" s="4" t="s">
        <v>4</v>
      </c>
      <c r="C19" s="4"/>
      <c r="D19" s="4" t="s">
        <v>4</v>
      </c>
      <c r="E19" s="4"/>
      <c r="F19" s="4" t="s">
        <v>4</v>
      </c>
      <c r="G19" s="4"/>
      <c r="H19" s="8">
        <v>99</v>
      </c>
      <c r="I19" s="4"/>
    </row>
    <row r="20" spans="1:9" x14ac:dyDescent="0.25">
      <c r="A20" s="79"/>
      <c r="B20" s="79"/>
      <c r="C20" s="79"/>
      <c r="D20" s="79"/>
      <c r="E20" s="79"/>
      <c r="F20" s="79"/>
      <c r="G20" s="79"/>
      <c r="H20" s="79"/>
      <c r="I20" s="79"/>
    </row>
    <row r="21" spans="1:9" ht="15" customHeight="1" x14ac:dyDescent="0.25">
      <c r="A21" s="2" t="s">
        <v>1284</v>
      </c>
      <c r="B21" s="12" t="s">
        <v>1301</v>
      </c>
      <c r="C21" s="12"/>
      <c r="D21" s="12"/>
      <c r="E21" s="12"/>
      <c r="F21" s="12"/>
      <c r="G21" s="12"/>
      <c r="H21" s="12"/>
      <c r="I21" s="12"/>
    </row>
    <row r="22" spans="1:9" ht="15" customHeight="1" x14ac:dyDescent="0.25">
      <c r="A22" s="2" t="s">
        <v>1285</v>
      </c>
      <c r="B22" s="12" t="s">
        <v>1302</v>
      </c>
      <c r="C22" s="12"/>
      <c r="D22" s="12"/>
      <c r="E22" s="12"/>
      <c r="F22" s="12"/>
      <c r="G22" s="12"/>
      <c r="H22" s="12"/>
      <c r="I22" s="12"/>
    </row>
    <row r="23" spans="1:9" ht="15" customHeight="1" x14ac:dyDescent="0.25">
      <c r="A23" s="2" t="s">
        <v>1300</v>
      </c>
      <c r="B23" s="12" t="s">
        <v>1303</v>
      </c>
      <c r="C23" s="12"/>
      <c r="D23" s="12"/>
      <c r="E23" s="12"/>
      <c r="F23" s="12"/>
      <c r="G23" s="12"/>
      <c r="H23" s="12"/>
      <c r="I23" s="12"/>
    </row>
  </sheetData>
  <mergeCells count="10">
    <mergeCell ref="A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304</v>
      </c>
      <c r="B1" s="1" t="s">
        <v>1</v>
      </c>
    </row>
    <row r="2" spans="1:2" x14ac:dyDescent="0.25">
      <c r="A2" s="1" t="s">
        <v>1305</v>
      </c>
      <c r="B2" s="1" t="s">
        <v>2</v>
      </c>
    </row>
    <row r="3" spans="1:2" x14ac:dyDescent="0.25">
      <c r="A3" s="2" t="s">
        <v>1306</v>
      </c>
      <c r="B3" s="4" t="s">
        <v>4</v>
      </c>
    </row>
    <row r="4" spans="1:2" ht="30" x14ac:dyDescent="0.25">
      <c r="A4" s="3" t="s">
        <v>1307</v>
      </c>
      <c r="B4" s="4" t="s">
        <v>4</v>
      </c>
    </row>
    <row r="5" spans="1:2" x14ac:dyDescent="0.25">
      <c r="A5" s="2" t="s">
        <v>1308</v>
      </c>
      <c r="B5" s="9">
        <v>1.3</v>
      </c>
    </row>
    <row r="6" spans="1:2" ht="30" x14ac:dyDescent="0.25">
      <c r="A6" s="2" t="s">
        <v>1309</v>
      </c>
      <c r="B6" s="4" t="s">
        <v>4</v>
      </c>
    </row>
    <row r="7" spans="1:2" ht="30" x14ac:dyDescent="0.25">
      <c r="A7" s="3" t="s">
        <v>1307</v>
      </c>
      <c r="B7" s="4" t="s">
        <v>4</v>
      </c>
    </row>
    <row r="8" spans="1:2" x14ac:dyDescent="0.25">
      <c r="A8" s="2" t="s">
        <v>1310</v>
      </c>
      <c r="B8" s="225">
        <v>1.0800000000000001E-2</v>
      </c>
    </row>
    <row r="9" spans="1:2" ht="30" x14ac:dyDescent="0.25">
      <c r="A9" s="2" t="s">
        <v>1311</v>
      </c>
      <c r="B9" s="4" t="s">
        <v>4</v>
      </c>
    </row>
    <row r="10" spans="1:2" ht="30" x14ac:dyDescent="0.25">
      <c r="A10" s="3" t="s">
        <v>1307</v>
      </c>
      <c r="B10" s="4" t="s">
        <v>4</v>
      </c>
    </row>
    <row r="11" spans="1:2" x14ac:dyDescent="0.25">
      <c r="A11" s="2" t="s">
        <v>1310</v>
      </c>
      <c r="B11" s="225">
        <v>1.15E-2</v>
      </c>
    </row>
    <row r="12" spans="1:2" ht="30" x14ac:dyDescent="0.25">
      <c r="A12" s="2" t="s">
        <v>1312</v>
      </c>
      <c r="B12" s="4" t="s">
        <v>4</v>
      </c>
    </row>
    <row r="13" spans="1:2" ht="30" x14ac:dyDescent="0.25">
      <c r="A13" s="3" t="s">
        <v>1307</v>
      </c>
      <c r="B13" s="4" t="s">
        <v>4</v>
      </c>
    </row>
    <row r="14" spans="1:2" x14ac:dyDescent="0.25">
      <c r="A14" s="2" t="s">
        <v>1313</v>
      </c>
      <c r="B14" s="225">
        <v>0</v>
      </c>
    </row>
    <row r="15" spans="1:2" x14ac:dyDescent="0.25">
      <c r="A15" s="2" t="s">
        <v>1314</v>
      </c>
      <c r="B15" s="225">
        <v>0.01</v>
      </c>
    </row>
    <row r="16" spans="1:2" x14ac:dyDescent="0.25">
      <c r="A16" s="2" t="s">
        <v>1315</v>
      </c>
      <c r="B16" s="225">
        <v>1.2E-2</v>
      </c>
    </row>
    <row r="17" spans="1:2" x14ac:dyDescent="0.25">
      <c r="A17" s="2" t="s">
        <v>1316</v>
      </c>
      <c r="B17" s="225">
        <v>7.4999999999999997E-3</v>
      </c>
    </row>
    <row r="18" spans="1:2" ht="30" x14ac:dyDescent="0.25">
      <c r="A18" s="2" t="s">
        <v>1317</v>
      </c>
      <c r="B18" s="225">
        <v>0</v>
      </c>
    </row>
    <row r="19" spans="1:2" x14ac:dyDescent="0.25">
      <c r="A19" s="2" t="s">
        <v>1318</v>
      </c>
      <c r="B19" s="225">
        <v>0.15</v>
      </c>
    </row>
    <row r="20" spans="1:2" x14ac:dyDescent="0.25">
      <c r="A20" s="2" t="s">
        <v>1319</v>
      </c>
      <c r="B20" s="4" t="s">
        <v>13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21</v>
      </c>
      <c r="B1" s="1" t="s">
        <v>1</v>
      </c>
    </row>
    <row r="2" spans="1:2" x14ac:dyDescent="0.25">
      <c r="A2" s="7"/>
      <c r="B2" s="1" t="s">
        <v>2</v>
      </c>
    </row>
    <row r="3" spans="1:2" x14ac:dyDescent="0.25">
      <c r="A3" s="3" t="s">
        <v>407</v>
      </c>
      <c r="B3" s="4" t="s">
        <v>4</v>
      </c>
    </row>
    <row r="4" spans="1:2" ht="60" x14ac:dyDescent="0.25">
      <c r="A4" s="2" t="s">
        <v>1322</v>
      </c>
      <c r="B4" s="4">
        <v>2</v>
      </c>
    </row>
    <row r="5" spans="1:2" ht="45" x14ac:dyDescent="0.25">
      <c r="A5" s="2" t="s">
        <v>1323</v>
      </c>
      <c r="B5" s="4">
        <v>4</v>
      </c>
    </row>
    <row r="6" spans="1:2" ht="45" x14ac:dyDescent="0.25">
      <c r="A6" s="2" t="s">
        <v>1324</v>
      </c>
      <c r="B6" s="225">
        <v>0.01</v>
      </c>
    </row>
    <row r="7" spans="1:2" ht="60" x14ac:dyDescent="0.25">
      <c r="A7" s="2" t="s">
        <v>1325</v>
      </c>
      <c r="B7" s="4">
        <v>2</v>
      </c>
    </row>
    <row r="8" spans="1:2" x14ac:dyDescent="0.25">
      <c r="A8" s="2" t="s">
        <v>626</v>
      </c>
      <c r="B8" s="4" t="s">
        <v>4</v>
      </c>
    </row>
    <row r="9" spans="1:2" x14ac:dyDescent="0.25">
      <c r="A9" s="3" t="s">
        <v>407</v>
      </c>
      <c r="B9" s="4" t="s">
        <v>4</v>
      </c>
    </row>
    <row r="10" spans="1:2" x14ac:dyDescent="0.25">
      <c r="A10" s="2" t="s">
        <v>1326</v>
      </c>
      <c r="B10" s="4" t="s">
        <v>1327</v>
      </c>
    </row>
    <row r="11" spans="1:2" x14ac:dyDescent="0.25">
      <c r="A11" s="2" t="s">
        <v>307</v>
      </c>
      <c r="B11" s="4" t="s">
        <v>4</v>
      </c>
    </row>
    <row r="12" spans="1:2" x14ac:dyDescent="0.25">
      <c r="A12" s="3" t="s">
        <v>407</v>
      </c>
      <c r="B12" s="4" t="s">
        <v>4</v>
      </c>
    </row>
    <row r="13" spans="1:2" x14ac:dyDescent="0.25">
      <c r="A13" s="2" t="s">
        <v>1326</v>
      </c>
      <c r="B13" s="4" t="s">
        <v>13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90</v>
      </c>
      <c r="C1" s="7"/>
      <c r="D1" s="7" t="s">
        <v>1</v>
      </c>
      <c r="E1" s="7"/>
    </row>
    <row r="2" spans="1:5" ht="30" x14ac:dyDescent="0.25">
      <c r="A2" s="1" t="s">
        <v>89</v>
      </c>
      <c r="B2" s="1" t="s">
        <v>2</v>
      </c>
      <c r="C2" s="1" t="s">
        <v>91</v>
      </c>
      <c r="D2" s="1" t="s">
        <v>2</v>
      </c>
      <c r="E2" s="1" t="s">
        <v>91</v>
      </c>
    </row>
    <row r="3" spans="1:5" x14ac:dyDescent="0.25">
      <c r="A3" s="3" t="s">
        <v>92</v>
      </c>
      <c r="B3" s="4" t="s">
        <v>4</v>
      </c>
      <c r="C3" s="4" t="s">
        <v>4</v>
      </c>
      <c r="D3" s="4" t="s">
        <v>4</v>
      </c>
      <c r="E3" s="4" t="s">
        <v>4</v>
      </c>
    </row>
    <row r="4" spans="1:5" x14ac:dyDescent="0.25">
      <c r="A4" s="2" t="s">
        <v>93</v>
      </c>
      <c r="B4" s="8">
        <v>259105</v>
      </c>
      <c r="C4" s="8">
        <v>232195</v>
      </c>
      <c r="D4" s="8">
        <v>710554</v>
      </c>
      <c r="E4" s="8">
        <v>691270</v>
      </c>
    </row>
    <row r="5" spans="1:5" x14ac:dyDescent="0.25">
      <c r="A5" s="2" t="s">
        <v>94</v>
      </c>
      <c r="B5" s="6">
        <v>11039</v>
      </c>
      <c r="C5" s="6">
        <v>10380</v>
      </c>
      <c r="D5" s="6">
        <v>30843</v>
      </c>
      <c r="E5" s="6">
        <v>48525</v>
      </c>
    </row>
    <row r="6" spans="1:5" ht="30" x14ac:dyDescent="0.25">
      <c r="A6" s="2" t="s">
        <v>31</v>
      </c>
      <c r="B6" s="6">
        <v>5168</v>
      </c>
      <c r="C6" s="6">
        <v>5530</v>
      </c>
      <c r="D6" s="6">
        <v>16132</v>
      </c>
      <c r="E6" s="6">
        <v>14602</v>
      </c>
    </row>
    <row r="7" spans="1:5" ht="30" x14ac:dyDescent="0.25">
      <c r="A7" s="2" t="s">
        <v>95</v>
      </c>
      <c r="B7" s="6">
        <v>1395</v>
      </c>
      <c r="C7" s="4">
        <v>127</v>
      </c>
      <c r="D7" s="6">
        <v>2945</v>
      </c>
      <c r="E7" s="4">
        <v>514</v>
      </c>
    </row>
    <row r="8" spans="1:5" ht="30" x14ac:dyDescent="0.25">
      <c r="A8" s="2" t="s">
        <v>96</v>
      </c>
      <c r="B8" s="4">
        <v>723</v>
      </c>
      <c r="C8" s="4">
        <v>719</v>
      </c>
      <c r="D8" s="6">
        <v>2164</v>
      </c>
      <c r="E8" s="6">
        <v>2146</v>
      </c>
    </row>
    <row r="9" spans="1:5" ht="30" x14ac:dyDescent="0.25">
      <c r="A9" s="2" t="s">
        <v>97</v>
      </c>
      <c r="B9" s="6">
        <v>4276</v>
      </c>
      <c r="C9" s="6">
        <v>5211</v>
      </c>
      <c r="D9" s="6">
        <v>12844</v>
      </c>
      <c r="E9" s="6">
        <v>17517</v>
      </c>
    </row>
    <row r="10" spans="1:5" x14ac:dyDescent="0.25">
      <c r="A10" s="2" t="s">
        <v>98</v>
      </c>
      <c r="B10" s="6">
        <v>281706</v>
      </c>
      <c r="C10" s="6">
        <v>254162</v>
      </c>
      <c r="D10" s="6">
        <v>775482</v>
      </c>
      <c r="E10" s="6">
        <v>774574</v>
      </c>
    </row>
    <row r="11" spans="1:5" x14ac:dyDescent="0.25">
      <c r="A11" s="3" t="s">
        <v>99</v>
      </c>
      <c r="B11" s="4" t="s">
        <v>4</v>
      </c>
      <c r="C11" s="4" t="s">
        <v>4</v>
      </c>
      <c r="D11" s="4" t="s">
        <v>4</v>
      </c>
      <c r="E11" s="4" t="s">
        <v>4</v>
      </c>
    </row>
    <row r="12" spans="1:5" x14ac:dyDescent="0.25">
      <c r="A12" s="2" t="s">
        <v>100</v>
      </c>
      <c r="B12" s="6">
        <v>15099</v>
      </c>
      <c r="C12" s="6">
        <v>18202</v>
      </c>
      <c r="D12" s="6">
        <v>47691</v>
      </c>
      <c r="E12" s="6">
        <v>57543</v>
      </c>
    </row>
    <row r="13" spans="1:5" x14ac:dyDescent="0.25">
      <c r="A13" s="2" t="s">
        <v>101</v>
      </c>
      <c r="B13" s="4" t="s">
        <v>4</v>
      </c>
      <c r="C13" s="4" t="s">
        <v>4</v>
      </c>
      <c r="D13" s="4" t="s">
        <v>4</v>
      </c>
      <c r="E13" s="4">
        <v>2</v>
      </c>
    </row>
    <row r="14" spans="1:5" x14ac:dyDescent="0.25">
      <c r="A14" s="2" t="s">
        <v>56</v>
      </c>
      <c r="B14" s="6">
        <v>1049</v>
      </c>
      <c r="C14" s="6">
        <v>1468</v>
      </c>
      <c r="D14" s="6">
        <v>3135</v>
      </c>
      <c r="E14" s="6">
        <v>4963</v>
      </c>
    </row>
    <row r="15" spans="1:5" ht="30" x14ac:dyDescent="0.25">
      <c r="A15" s="2" t="s">
        <v>57</v>
      </c>
      <c r="B15" s="6">
        <v>10323</v>
      </c>
      <c r="C15" s="6">
        <v>11664</v>
      </c>
      <c r="D15" s="6">
        <v>31069</v>
      </c>
      <c r="E15" s="6">
        <v>34977</v>
      </c>
    </row>
    <row r="16" spans="1:5" x14ac:dyDescent="0.25">
      <c r="A16" s="2" t="s">
        <v>60</v>
      </c>
      <c r="B16" s="4">
        <v>985</v>
      </c>
      <c r="C16" s="4">
        <v>920</v>
      </c>
      <c r="D16" s="6">
        <v>2402</v>
      </c>
      <c r="E16" s="6">
        <v>3106</v>
      </c>
    </row>
    <row r="17" spans="1:5" x14ac:dyDescent="0.25">
      <c r="A17" s="2" t="s">
        <v>102</v>
      </c>
      <c r="B17" s="6">
        <v>27456</v>
      </c>
      <c r="C17" s="6">
        <v>32254</v>
      </c>
      <c r="D17" s="6">
        <v>84297</v>
      </c>
      <c r="E17" s="6">
        <v>100591</v>
      </c>
    </row>
    <row r="18" spans="1:5" ht="30" x14ac:dyDescent="0.25">
      <c r="A18" s="2" t="s">
        <v>103</v>
      </c>
      <c r="B18" s="6">
        <v>254250</v>
      </c>
      <c r="C18" s="6">
        <v>221908</v>
      </c>
      <c r="D18" s="6">
        <v>691185</v>
      </c>
      <c r="E18" s="6">
        <v>673983</v>
      </c>
    </row>
    <row r="19" spans="1:5" ht="30" x14ac:dyDescent="0.25">
      <c r="A19" s="2" t="s">
        <v>104</v>
      </c>
      <c r="B19" s="6">
        <v>4535</v>
      </c>
      <c r="C19" s="6">
        <v>13321</v>
      </c>
      <c r="D19" s="6">
        <v>12050</v>
      </c>
      <c r="E19" s="6">
        <v>46395</v>
      </c>
    </row>
    <row r="20" spans="1:5" ht="30" x14ac:dyDescent="0.25">
      <c r="A20" s="2" t="s">
        <v>105</v>
      </c>
      <c r="B20" s="4">
        <v>-964</v>
      </c>
      <c r="C20" s="6">
        <v>5179</v>
      </c>
      <c r="D20" s="6">
        <v>4848</v>
      </c>
      <c r="E20" s="6">
        <v>5705</v>
      </c>
    </row>
    <row r="21" spans="1:5" ht="30" x14ac:dyDescent="0.25">
      <c r="A21" s="2" t="s">
        <v>106</v>
      </c>
      <c r="B21" s="6">
        <v>250679</v>
      </c>
      <c r="C21" s="6">
        <v>203408</v>
      </c>
      <c r="D21" s="6">
        <v>674287</v>
      </c>
      <c r="E21" s="6">
        <v>621883</v>
      </c>
    </row>
    <row r="22" spans="1:5" x14ac:dyDescent="0.25">
      <c r="A22" s="3" t="s">
        <v>107</v>
      </c>
      <c r="B22" s="4" t="s">
        <v>4</v>
      </c>
      <c r="C22" s="4" t="s">
        <v>4</v>
      </c>
      <c r="D22" s="4" t="s">
        <v>4</v>
      </c>
      <c r="E22" s="4" t="s">
        <v>4</v>
      </c>
    </row>
    <row r="23" spans="1:5" ht="30" x14ac:dyDescent="0.25">
      <c r="A23" s="2" t="s">
        <v>108</v>
      </c>
      <c r="B23" s="4" t="s">
        <v>4</v>
      </c>
      <c r="C23" s="4" t="s">
        <v>4</v>
      </c>
      <c r="D23" s="4" t="s">
        <v>4</v>
      </c>
      <c r="E23" s="6">
        <v>-5165</v>
      </c>
    </row>
    <row r="24" spans="1:5" ht="45" x14ac:dyDescent="0.25">
      <c r="A24" s="2" t="s">
        <v>109</v>
      </c>
      <c r="B24" s="4" t="s">
        <v>4</v>
      </c>
      <c r="C24" s="4" t="s">
        <v>4</v>
      </c>
      <c r="D24" s="4" t="s">
        <v>4</v>
      </c>
      <c r="E24" s="6">
        <v>5066</v>
      </c>
    </row>
    <row r="25" spans="1:5" ht="30" x14ac:dyDescent="0.25">
      <c r="A25" s="2" t="s">
        <v>110</v>
      </c>
      <c r="B25" s="4" t="s">
        <v>4</v>
      </c>
      <c r="C25" s="4" t="s">
        <v>4</v>
      </c>
      <c r="D25" s="4" t="s">
        <v>4</v>
      </c>
      <c r="E25" s="4">
        <v>-99</v>
      </c>
    </row>
    <row r="26" spans="1:5" ht="30" x14ac:dyDescent="0.25">
      <c r="A26" s="2" t="s">
        <v>111</v>
      </c>
      <c r="B26" s="6">
        <v>-74456</v>
      </c>
      <c r="C26" s="6">
        <v>-26757</v>
      </c>
      <c r="D26" s="6">
        <v>-154260</v>
      </c>
      <c r="E26" s="6">
        <v>-72520</v>
      </c>
    </row>
    <row r="27" spans="1:5" x14ac:dyDescent="0.25">
      <c r="A27" s="2" t="s">
        <v>112</v>
      </c>
      <c r="B27" s="6">
        <v>8123</v>
      </c>
      <c r="C27" s="6">
        <v>7720</v>
      </c>
      <c r="D27" s="6">
        <v>23896</v>
      </c>
      <c r="E27" s="6">
        <v>23204</v>
      </c>
    </row>
    <row r="28" spans="1:5" ht="30" x14ac:dyDescent="0.25">
      <c r="A28" s="2" t="s">
        <v>113</v>
      </c>
      <c r="B28" s="6">
        <v>1084</v>
      </c>
      <c r="C28" s="4">
        <v>93</v>
      </c>
      <c r="D28" s="6">
        <v>12006</v>
      </c>
      <c r="E28" s="4">
        <v>647</v>
      </c>
    </row>
    <row r="29" spans="1:5" x14ac:dyDescent="0.25">
      <c r="A29" s="2" t="s">
        <v>114</v>
      </c>
      <c r="B29" s="4">
        <v>993</v>
      </c>
      <c r="C29" s="4">
        <v>40</v>
      </c>
      <c r="D29" s="6">
        <v>1345</v>
      </c>
      <c r="E29" s="4">
        <v>113</v>
      </c>
    </row>
    <row r="30" spans="1:5" x14ac:dyDescent="0.25">
      <c r="A30" s="2" t="s">
        <v>115</v>
      </c>
      <c r="B30" s="6">
        <v>5615</v>
      </c>
      <c r="C30" s="6">
        <v>5001</v>
      </c>
      <c r="D30" s="6">
        <v>16103</v>
      </c>
      <c r="E30" s="6">
        <v>13814</v>
      </c>
    </row>
    <row r="31" spans="1:5" x14ac:dyDescent="0.25">
      <c r="A31" s="2" t="s">
        <v>116</v>
      </c>
      <c r="B31" s="6">
        <v>2940</v>
      </c>
      <c r="C31" s="6">
        <v>2165</v>
      </c>
      <c r="D31" s="6">
        <v>8925</v>
      </c>
      <c r="E31" s="6">
        <v>4524</v>
      </c>
    </row>
    <row r="32" spans="1:5" x14ac:dyDescent="0.25">
      <c r="A32" s="2" t="s">
        <v>117</v>
      </c>
      <c r="B32" s="6">
        <v>2125</v>
      </c>
      <c r="C32" s="6">
        <v>1817</v>
      </c>
      <c r="D32" s="6">
        <v>6811</v>
      </c>
      <c r="E32" s="6">
        <v>6013</v>
      </c>
    </row>
    <row r="33" spans="1:5" x14ac:dyDescent="0.25">
      <c r="A33" s="2" t="s">
        <v>118</v>
      </c>
      <c r="B33" s="4">
        <v>952</v>
      </c>
      <c r="C33" s="4">
        <v>982</v>
      </c>
      <c r="D33" s="6">
        <v>2820</v>
      </c>
      <c r="E33" s="6">
        <v>2931</v>
      </c>
    </row>
    <row r="34" spans="1:5" x14ac:dyDescent="0.25">
      <c r="A34" s="2" t="s">
        <v>119</v>
      </c>
      <c r="B34" s="6">
        <v>3945</v>
      </c>
      <c r="C34" s="6">
        <v>5346</v>
      </c>
      <c r="D34" s="6">
        <v>3685</v>
      </c>
      <c r="E34" s="6">
        <v>16900</v>
      </c>
    </row>
    <row r="35" spans="1:5" x14ac:dyDescent="0.25">
      <c r="A35" s="2" t="s">
        <v>120</v>
      </c>
      <c r="B35" s="6">
        <v>7258</v>
      </c>
      <c r="C35" s="6">
        <v>6344</v>
      </c>
      <c r="D35" s="6">
        <v>22795</v>
      </c>
      <c r="E35" s="6">
        <v>17309</v>
      </c>
    </row>
    <row r="36" spans="1:5" x14ac:dyDescent="0.25">
      <c r="A36" s="2" t="s">
        <v>121</v>
      </c>
      <c r="B36" s="6">
        <v>-41421</v>
      </c>
      <c r="C36" s="6">
        <v>2751</v>
      </c>
      <c r="D36" s="6">
        <v>-55874</v>
      </c>
      <c r="E36" s="6">
        <v>12836</v>
      </c>
    </row>
    <row r="37" spans="1:5" x14ac:dyDescent="0.25">
      <c r="A37" s="3" t="s">
        <v>122</v>
      </c>
      <c r="B37" s="4" t="s">
        <v>4</v>
      </c>
      <c r="C37" s="4" t="s">
        <v>4</v>
      </c>
      <c r="D37" s="4" t="s">
        <v>4</v>
      </c>
      <c r="E37" s="4" t="s">
        <v>4</v>
      </c>
    </row>
    <row r="38" spans="1:5" x14ac:dyDescent="0.25">
      <c r="A38" s="2" t="s">
        <v>123</v>
      </c>
      <c r="B38" s="6">
        <v>41482</v>
      </c>
      <c r="C38" s="6">
        <v>40509</v>
      </c>
      <c r="D38" s="6">
        <v>129239</v>
      </c>
      <c r="E38" s="6">
        <v>129781</v>
      </c>
    </row>
    <row r="39" spans="1:5" x14ac:dyDescent="0.25">
      <c r="A39" s="2" t="s">
        <v>124</v>
      </c>
      <c r="B39" s="6">
        <v>14697</v>
      </c>
      <c r="C39" s="6">
        <v>14162</v>
      </c>
      <c r="D39" s="6">
        <v>42211</v>
      </c>
      <c r="E39" s="6">
        <v>40737</v>
      </c>
    </row>
    <row r="40" spans="1:5" ht="45" x14ac:dyDescent="0.25">
      <c r="A40" s="2" t="s">
        <v>125</v>
      </c>
      <c r="B40" s="6">
        <v>4693</v>
      </c>
      <c r="C40" s="6">
        <v>3378</v>
      </c>
      <c r="D40" s="6">
        <v>14040</v>
      </c>
      <c r="E40" s="6">
        <v>12269</v>
      </c>
    </row>
    <row r="41" spans="1:5" ht="30" x14ac:dyDescent="0.25">
      <c r="A41" s="2" t="s">
        <v>126</v>
      </c>
      <c r="B41" s="6">
        <v>2347</v>
      </c>
      <c r="C41" s="6">
        <v>2734</v>
      </c>
      <c r="D41" s="6">
        <v>7131</v>
      </c>
      <c r="E41" s="6">
        <v>8445</v>
      </c>
    </row>
    <row r="42" spans="1:5" ht="30" x14ac:dyDescent="0.25">
      <c r="A42" s="2" t="s">
        <v>127</v>
      </c>
      <c r="B42" s="6">
        <v>4191</v>
      </c>
      <c r="C42" s="6">
        <v>3461</v>
      </c>
      <c r="D42" s="6">
        <v>11848</v>
      </c>
      <c r="E42" s="6">
        <v>10776</v>
      </c>
    </row>
    <row r="43" spans="1:5" x14ac:dyDescent="0.25">
      <c r="A43" s="2" t="s">
        <v>128</v>
      </c>
      <c r="B43" s="6">
        <v>2752</v>
      </c>
      <c r="C43" s="6">
        <v>4011</v>
      </c>
      <c r="D43" s="6">
        <v>9909</v>
      </c>
      <c r="E43" s="6">
        <v>12667</v>
      </c>
    </row>
    <row r="44" spans="1:5" ht="30" x14ac:dyDescent="0.25">
      <c r="A44" s="2" t="s">
        <v>129</v>
      </c>
      <c r="B44" s="4">
        <v>157</v>
      </c>
      <c r="C44" s="6">
        <v>2683</v>
      </c>
      <c r="D44" s="6">
        <v>-2015</v>
      </c>
      <c r="E44" s="6">
        <v>18034</v>
      </c>
    </row>
    <row r="45" spans="1:5" x14ac:dyDescent="0.25">
      <c r="A45" s="2" t="s">
        <v>130</v>
      </c>
      <c r="B45" s="6">
        <v>9001</v>
      </c>
      <c r="C45" s="6">
        <v>8213</v>
      </c>
      <c r="D45" s="6">
        <v>18912</v>
      </c>
      <c r="E45" s="6">
        <v>19536</v>
      </c>
    </row>
    <row r="46" spans="1:5" ht="30" x14ac:dyDescent="0.25">
      <c r="A46" s="2" t="s">
        <v>131</v>
      </c>
      <c r="B46" s="4" t="s">
        <v>4</v>
      </c>
      <c r="C46" s="4">
        <v>42</v>
      </c>
      <c r="D46" s="4" t="s">
        <v>4</v>
      </c>
      <c r="E46" s="6">
        <v>3699</v>
      </c>
    </row>
    <row r="47" spans="1:5" x14ac:dyDescent="0.25">
      <c r="A47" s="2" t="s">
        <v>132</v>
      </c>
      <c r="B47" s="6">
        <v>2159</v>
      </c>
      <c r="C47" s="6">
        <v>2313</v>
      </c>
      <c r="D47" s="6">
        <v>6796</v>
      </c>
      <c r="E47" s="6">
        <v>6974</v>
      </c>
    </row>
    <row r="48" spans="1:5" x14ac:dyDescent="0.25">
      <c r="A48" s="2" t="s">
        <v>133</v>
      </c>
      <c r="B48" s="6">
        <v>1635</v>
      </c>
      <c r="C48" s="6">
        <v>1388</v>
      </c>
      <c r="D48" s="6">
        <v>4725</v>
      </c>
      <c r="E48" s="6">
        <v>4472</v>
      </c>
    </row>
    <row r="49" spans="1:5" x14ac:dyDescent="0.25">
      <c r="A49" s="2" t="s">
        <v>134</v>
      </c>
      <c r="B49" s="6">
        <v>1264</v>
      </c>
      <c r="C49" s="6">
        <v>2692</v>
      </c>
      <c r="D49" s="6">
        <v>2721</v>
      </c>
      <c r="E49" s="6">
        <v>5727</v>
      </c>
    </row>
    <row r="50" spans="1:5" x14ac:dyDescent="0.25">
      <c r="A50" s="2" t="s">
        <v>135</v>
      </c>
      <c r="B50" s="6">
        <v>15974</v>
      </c>
      <c r="C50" s="6">
        <v>15370</v>
      </c>
      <c r="D50" s="6">
        <v>45610</v>
      </c>
      <c r="E50" s="6">
        <v>44210</v>
      </c>
    </row>
    <row r="51" spans="1:5" x14ac:dyDescent="0.25">
      <c r="A51" s="2" t="s">
        <v>136</v>
      </c>
      <c r="B51" s="6">
        <v>100352</v>
      </c>
      <c r="C51" s="6">
        <v>100956</v>
      </c>
      <c r="D51" s="6">
        <v>291127</v>
      </c>
      <c r="E51" s="6">
        <v>317327</v>
      </c>
    </row>
    <row r="52" spans="1:5" ht="30" x14ac:dyDescent="0.25">
      <c r="A52" s="2" t="s">
        <v>137</v>
      </c>
      <c r="B52" s="6">
        <v>108906</v>
      </c>
      <c r="C52" s="6">
        <v>105203</v>
      </c>
      <c r="D52" s="6">
        <v>327286</v>
      </c>
      <c r="E52" s="6">
        <v>317392</v>
      </c>
    </row>
    <row r="53" spans="1:5" x14ac:dyDescent="0.25">
      <c r="A53" s="2" t="s">
        <v>138</v>
      </c>
      <c r="B53" s="6">
        <v>35749</v>
      </c>
      <c r="C53" s="6">
        <v>34093</v>
      </c>
      <c r="D53" s="6">
        <v>108023</v>
      </c>
      <c r="E53" s="6">
        <v>107642</v>
      </c>
    </row>
    <row r="54" spans="1:5" x14ac:dyDescent="0.25">
      <c r="A54" s="2" t="s">
        <v>139</v>
      </c>
      <c r="B54" s="6">
        <v>73157</v>
      </c>
      <c r="C54" s="6">
        <v>71110</v>
      </c>
      <c r="D54" s="6">
        <v>219263</v>
      </c>
      <c r="E54" s="6">
        <v>209750</v>
      </c>
    </row>
    <row r="55" spans="1:5" x14ac:dyDescent="0.25">
      <c r="A55" s="2" t="s">
        <v>140</v>
      </c>
      <c r="B55" s="4" t="s">
        <v>4</v>
      </c>
      <c r="C55" s="6">
        <v>1714</v>
      </c>
      <c r="D55" s="6">
        <v>3428</v>
      </c>
      <c r="E55" s="6">
        <v>5142</v>
      </c>
    </row>
    <row r="56" spans="1:5" ht="30" x14ac:dyDescent="0.25">
      <c r="A56" s="2" t="s">
        <v>141</v>
      </c>
      <c r="B56" s="8">
        <v>73157</v>
      </c>
      <c r="C56" s="8">
        <v>69396</v>
      </c>
      <c r="D56" s="8">
        <v>215835</v>
      </c>
      <c r="E56" s="8">
        <v>204608</v>
      </c>
    </row>
    <row r="57" spans="1:5" ht="30" x14ac:dyDescent="0.25">
      <c r="A57" s="3" t="s">
        <v>142</v>
      </c>
      <c r="B57" s="4" t="s">
        <v>4</v>
      </c>
      <c r="C57" s="4" t="s">
        <v>4</v>
      </c>
      <c r="D57" s="4" t="s">
        <v>4</v>
      </c>
      <c r="E57" s="4" t="s">
        <v>4</v>
      </c>
    </row>
    <row r="58" spans="1:5" x14ac:dyDescent="0.25">
      <c r="A58" s="2" t="s">
        <v>143</v>
      </c>
      <c r="B58" s="9">
        <v>0.53</v>
      </c>
      <c r="C58" s="9">
        <v>0.49</v>
      </c>
      <c r="D58" s="9">
        <v>1.56</v>
      </c>
      <c r="E58" s="9">
        <v>1.42</v>
      </c>
    </row>
    <row r="59" spans="1:5" x14ac:dyDescent="0.25">
      <c r="A59" s="2" t="s">
        <v>144</v>
      </c>
      <c r="B59" s="9">
        <v>0.53</v>
      </c>
      <c r="C59" s="9">
        <v>0.48</v>
      </c>
      <c r="D59" s="9">
        <v>1.56</v>
      </c>
      <c r="E59" s="9">
        <v>1.4</v>
      </c>
    </row>
    <row r="60" spans="1:5" ht="30" x14ac:dyDescent="0.25">
      <c r="A60" s="3" t="s">
        <v>145</v>
      </c>
      <c r="B60" s="4" t="s">
        <v>4</v>
      </c>
      <c r="C60" s="4" t="s">
        <v>4</v>
      </c>
      <c r="D60" s="4" t="s">
        <v>4</v>
      </c>
      <c r="E60" s="4" t="s">
        <v>4</v>
      </c>
    </row>
    <row r="61" spans="1:5" x14ac:dyDescent="0.25">
      <c r="A61" s="2" t="s">
        <v>146</v>
      </c>
      <c r="B61" s="6">
        <v>137036</v>
      </c>
      <c r="C61" s="6">
        <v>139621</v>
      </c>
      <c r="D61" s="6">
        <v>137404</v>
      </c>
      <c r="E61" s="6">
        <v>142348</v>
      </c>
    </row>
    <row r="62" spans="1:5" x14ac:dyDescent="0.25">
      <c r="A62" s="2" t="s">
        <v>147</v>
      </c>
      <c r="B62" s="6">
        <v>137467</v>
      </c>
      <c r="C62" s="6">
        <v>145358</v>
      </c>
      <c r="D62" s="6">
        <v>140199</v>
      </c>
      <c r="E62" s="6">
        <v>148051</v>
      </c>
    </row>
    <row r="63" spans="1:5" ht="30" x14ac:dyDescent="0.25">
      <c r="A63" s="2" t="s">
        <v>148</v>
      </c>
      <c r="B63" s="9">
        <v>0.15</v>
      </c>
      <c r="C63" s="9">
        <v>0.1</v>
      </c>
      <c r="D63" s="9">
        <v>0.45</v>
      </c>
      <c r="E63"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328</v>
      </c>
      <c r="B1" s="1" t="s">
        <v>1</v>
      </c>
      <c r="C1" s="1"/>
    </row>
    <row r="2" spans="1:3" ht="30" x14ac:dyDescent="0.25">
      <c r="A2" s="1" t="s">
        <v>26</v>
      </c>
      <c r="B2" s="1" t="s">
        <v>2</v>
      </c>
      <c r="C2" s="1" t="s">
        <v>27</v>
      </c>
    </row>
    <row r="3" spans="1:3" x14ac:dyDescent="0.25">
      <c r="A3" s="3" t="s">
        <v>431</v>
      </c>
      <c r="B3" s="4" t="s">
        <v>4</v>
      </c>
      <c r="C3" s="4" t="s">
        <v>4</v>
      </c>
    </row>
    <row r="4" spans="1:3" x14ac:dyDescent="0.25">
      <c r="A4" s="2" t="s">
        <v>58</v>
      </c>
      <c r="B4" s="4" t="s">
        <v>4</v>
      </c>
      <c r="C4" s="8">
        <v>20000</v>
      </c>
    </row>
    <row r="5" spans="1:3" ht="60" x14ac:dyDescent="0.25">
      <c r="A5" s="2" t="s">
        <v>1329</v>
      </c>
      <c r="B5" s="4" t="s">
        <v>1330</v>
      </c>
      <c r="C5" s="4" t="s">
        <v>4</v>
      </c>
    </row>
    <row r="6" spans="1:3" ht="60" x14ac:dyDescent="0.25">
      <c r="A6" s="2" t="s">
        <v>1331</v>
      </c>
      <c r="B6" s="4" t="s">
        <v>1330</v>
      </c>
      <c r="C6" s="4" t="s">
        <v>4</v>
      </c>
    </row>
    <row r="7" spans="1:3" ht="60" x14ac:dyDescent="0.25">
      <c r="A7" s="2" t="s">
        <v>1332</v>
      </c>
      <c r="B7" s="4" t="s">
        <v>1330</v>
      </c>
      <c r="C7" s="4" t="s">
        <v>4</v>
      </c>
    </row>
    <row r="8" spans="1:3" x14ac:dyDescent="0.25">
      <c r="A8" s="2" t="s">
        <v>1333</v>
      </c>
      <c r="B8" s="4" t="s">
        <v>4</v>
      </c>
      <c r="C8" s="4" t="s">
        <v>4</v>
      </c>
    </row>
    <row r="9" spans="1:3" x14ac:dyDescent="0.25">
      <c r="A9" s="3" t="s">
        <v>429</v>
      </c>
      <c r="B9" s="4" t="s">
        <v>4</v>
      </c>
      <c r="C9" s="4" t="s">
        <v>4</v>
      </c>
    </row>
    <row r="10" spans="1:3" x14ac:dyDescent="0.25">
      <c r="A10" s="2" t="s">
        <v>29</v>
      </c>
      <c r="B10" s="6">
        <v>1322383</v>
      </c>
      <c r="C10" s="6">
        <v>1323106</v>
      </c>
    </row>
    <row r="11" spans="1:3" x14ac:dyDescent="0.25">
      <c r="A11" s="2" t="s">
        <v>30</v>
      </c>
      <c r="B11" s="6">
        <v>293092</v>
      </c>
      <c r="C11" s="6">
        <v>366378</v>
      </c>
    </row>
    <row r="12" spans="1:3" ht="30" x14ac:dyDescent="0.25">
      <c r="A12" s="2" t="s">
        <v>31</v>
      </c>
      <c r="B12" s="6">
        <v>1300000</v>
      </c>
      <c r="C12" s="6">
        <v>1450000</v>
      </c>
    </row>
    <row r="13" spans="1:3" ht="30" x14ac:dyDescent="0.25">
      <c r="A13" s="2" t="s">
        <v>214</v>
      </c>
      <c r="B13" s="6">
        <v>2892761</v>
      </c>
      <c r="C13" s="6">
        <v>2607029</v>
      </c>
    </row>
    <row r="14" spans="1:3" x14ac:dyDescent="0.25">
      <c r="A14" s="2" t="s">
        <v>33</v>
      </c>
      <c r="B14" s="6">
        <v>232309</v>
      </c>
      <c r="C14" s="6">
        <v>174317</v>
      </c>
    </row>
    <row r="15" spans="1:3" x14ac:dyDescent="0.25">
      <c r="A15" s="2" t="s">
        <v>430</v>
      </c>
      <c r="B15" s="6">
        <v>16698291</v>
      </c>
      <c r="C15" s="6">
        <v>14645785</v>
      </c>
    </row>
    <row r="16" spans="1:3" ht="30" x14ac:dyDescent="0.25">
      <c r="A16" s="2" t="s">
        <v>95</v>
      </c>
      <c r="B16" s="6">
        <v>75426</v>
      </c>
      <c r="C16" s="6">
        <v>107275</v>
      </c>
    </row>
    <row r="17" spans="1:3" ht="30" x14ac:dyDescent="0.25">
      <c r="A17" s="2" t="s">
        <v>96</v>
      </c>
      <c r="B17" s="6">
        <v>48212</v>
      </c>
      <c r="C17" s="6">
        <v>48003</v>
      </c>
    </row>
    <row r="18" spans="1:3" x14ac:dyDescent="0.25">
      <c r="A18" s="2" t="s">
        <v>45</v>
      </c>
      <c r="B18" s="6">
        <v>113350</v>
      </c>
      <c r="C18" s="6">
        <v>94837</v>
      </c>
    </row>
    <row r="19" spans="1:3" x14ac:dyDescent="0.25">
      <c r="A19" s="2" t="s">
        <v>307</v>
      </c>
      <c r="B19" s="6">
        <v>85614</v>
      </c>
      <c r="C19" s="6">
        <v>85614</v>
      </c>
    </row>
    <row r="20" spans="1:3" x14ac:dyDescent="0.25">
      <c r="A20" s="2" t="s">
        <v>308</v>
      </c>
      <c r="B20" s="6">
        <v>1496204</v>
      </c>
      <c r="C20" s="6">
        <v>1190793</v>
      </c>
    </row>
    <row r="21" spans="1:3" x14ac:dyDescent="0.25">
      <c r="A21" s="2" t="s">
        <v>309</v>
      </c>
      <c r="B21" s="6">
        <v>291876</v>
      </c>
      <c r="C21" s="6">
        <v>112459</v>
      </c>
    </row>
    <row r="22" spans="1:3" x14ac:dyDescent="0.25">
      <c r="A22" s="3" t="s">
        <v>431</v>
      </c>
      <c r="B22" s="4" t="s">
        <v>4</v>
      </c>
      <c r="C22" s="4" t="s">
        <v>4</v>
      </c>
    </row>
    <row r="23" spans="1:3" ht="30" x14ac:dyDescent="0.25">
      <c r="A23" s="2" t="s">
        <v>432</v>
      </c>
      <c r="B23" s="6">
        <v>14448785</v>
      </c>
      <c r="C23" s="6">
        <v>12187740</v>
      </c>
    </row>
    <row r="24" spans="1:3" x14ac:dyDescent="0.25">
      <c r="A24" s="2" t="s">
        <v>433</v>
      </c>
      <c r="B24" s="6">
        <v>5910355</v>
      </c>
      <c r="C24" s="6">
        <v>6121614</v>
      </c>
    </row>
    <row r="25" spans="1:3" x14ac:dyDescent="0.25">
      <c r="A25" s="2" t="s">
        <v>56</v>
      </c>
      <c r="B25" s="6">
        <v>314557</v>
      </c>
      <c r="C25" s="6">
        <v>312975</v>
      </c>
    </row>
    <row r="26" spans="1:3" ht="30" x14ac:dyDescent="0.25">
      <c r="A26" s="2" t="s">
        <v>57</v>
      </c>
      <c r="B26" s="6">
        <v>995000</v>
      </c>
      <c r="C26" s="6">
        <v>995000</v>
      </c>
    </row>
    <row r="27" spans="1:3" x14ac:dyDescent="0.25">
      <c r="A27" s="2" t="s">
        <v>58</v>
      </c>
      <c r="B27" s="4" t="s">
        <v>4</v>
      </c>
      <c r="C27" s="6">
        <v>20000</v>
      </c>
    </row>
    <row r="28" spans="1:3" x14ac:dyDescent="0.25">
      <c r="A28" s="2" t="s">
        <v>434</v>
      </c>
      <c r="B28" s="6">
        <v>10509</v>
      </c>
      <c r="C28" s="6">
        <v>10855</v>
      </c>
    </row>
    <row r="29" spans="1:3" x14ac:dyDescent="0.25">
      <c r="A29" s="2" t="s">
        <v>60</v>
      </c>
      <c r="B29" s="6">
        <v>187178</v>
      </c>
      <c r="C29" s="6">
        <v>137178</v>
      </c>
    </row>
    <row r="30" spans="1:3" x14ac:dyDescent="0.25">
      <c r="A30" s="2" t="s">
        <v>1244</v>
      </c>
      <c r="B30" s="6">
        <v>1929944</v>
      </c>
      <c r="C30" s="6">
        <v>1392494</v>
      </c>
    </row>
    <row r="31" spans="1:3" x14ac:dyDescent="0.25">
      <c r="A31" s="2" t="s">
        <v>1334</v>
      </c>
      <c r="B31" s="4" t="s">
        <v>4</v>
      </c>
      <c r="C31" s="4" t="s">
        <v>4</v>
      </c>
    </row>
    <row r="32" spans="1:3" x14ac:dyDescent="0.25">
      <c r="A32" s="3" t="s">
        <v>429</v>
      </c>
      <c r="B32" s="4" t="s">
        <v>4</v>
      </c>
      <c r="C32" s="4" t="s">
        <v>4</v>
      </c>
    </row>
    <row r="33" spans="1:3" x14ac:dyDescent="0.25">
      <c r="A33" s="2" t="s">
        <v>29</v>
      </c>
      <c r="B33" s="6">
        <v>1322383</v>
      </c>
      <c r="C33" s="6">
        <v>1323106</v>
      </c>
    </row>
    <row r="34" spans="1:3" x14ac:dyDescent="0.25">
      <c r="A34" s="2" t="s">
        <v>30</v>
      </c>
      <c r="B34" s="6">
        <v>293092</v>
      </c>
      <c r="C34" s="6">
        <v>366378</v>
      </c>
    </row>
    <row r="35" spans="1:3" ht="30" x14ac:dyDescent="0.25">
      <c r="A35" s="2" t="s">
        <v>31</v>
      </c>
      <c r="B35" s="6">
        <v>1282855</v>
      </c>
      <c r="C35" s="6">
        <v>1442302</v>
      </c>
    </row>
    <row r="36" spans="1:3" ht="30" x14ac:dyDescent="0.25">
      <c r="A36" s="2" t="s">
        <v>214</v>
      </c>
      <c r="B36" s="6">
        <v>2892761</v>
      </c>
      <c r="C36" s="6">
        <v>2607029</v>
      </c>
    </row>
    <row r="37" spans="1:3" x14ac:dyDescent="0.25">
      <c r="A37" s="2" t="s">
        <v>33</v>
      </c>
      <c r="B37" s="6">
        <v>240648</v>
      </c>
      <c r="C37" s="6">
        <v>180349</v>
      </c>
    </row>
    <row r="38" spans="1:3" x14ac:dyDescent="0.25">
      <c r="A38" s="2" t="s">
        <v>430</v>
      </c>
      <c r="B38" s="6">
        <v>15914095</v>
      </c>
      <c r="C38" s="6">
        <v>14743218</v>
      </c>
    </row>
    <row r="39" spans="1:3" ht="30" x14ac:dyDescent="0.25">
      <c r="A39" s="2" t="s">
        <v>95</v>
      </c>
      <c r="B39" s="6">
        <v>75426</v>
      </c>
      <c r="C39" s="6">
        <v>107275</v>
      </c>
    </row>
    <row r="40" spans="1:3" ht="30" x14ac:dyDescent="0.25">
      <c r="A40" s="2" t="s">
        <v>96</v>
      </c>
      <c r="B40" s="6">
        <v>48212</v>
      </c>
      <c r="C40" s="6">
        <v>48003</v>
      </c>
    </row>
    <row r="41" spans="1:3" x14ac:dyDescent="0.25">
      <c r="A41" s="2" t="s">
        <v>45</v>
      </c>
      <c r="B41" s="6">
        <v>113350</v>
      </c>
      <c r="C41" s="6">
        <v>94837</v>
      </c>
    </row>
    <row r="42" spans="1:3" x14ac:dyDescent="0.25">
      <c r="A42" s="2" t="s">
        <v>307</v>
      </c>
      <c r="B42" s="6">
        <v>5955</v>
      </c>
      <c r="C42" s="6">
        <v>5011</v>
      </c>
    </row>
    <row r="43" spans="1:3" x14ac:dyDescent="0.25">
      <c r="A43" s="2" t="s">
        <v>308</v>
      </c>
      <c r="B43" s="6">
        <v>25931</v>
      </c>
      <c r="C43" s="6">
        <v>36943</v>
      </c>
    </row>
    <row r="44" spans="1:3" x14ac:dyDescent="0.25">
      <c r="A44" s="2" t="s">
        <v>309</v>
      </c>
      <c r="B44" s="6">
        <v>4068</v>
      </c>
      <c r="C44" s="4">
        <v>896</v>
      </c>
    </row>
    <row r="45" spans="1:3" x14ac:dyDescent="0.25">
      <c r="A45" s="3" t="s">
        <v>431</v>
      </c>
      <c r="B45" s="4" t="s">
        <v>4</v>
      </c>
      <c r="C45" s="4" t="s">
        <v>4</v>
      </c>
    </row>
    <row r="46" spans="1:3" ht="30" x14ac:dyDescent="0.25">
      <c r="A46" s="2" t="s">
        <v>432</v>
      </c>
      <c r="B46" s="6">
        <v>14448785</v>
      </c>
      <c r="C46" s="6">
        <v>12187740</v>
      </c>
    </row>
    <row r="47" spans="1:3" x14ac:dyDescent="0.25">
      <c r="A47" s="2" t="s">
        <v>433</v>
      </c>
      <c r="B47" s="6">
        <v>5955631</v>
      </c>
      <c r="C47" s="6">
        <v>6115530</v>
      </c>
    </row>
    <row r="48" spans="1:3" x14ac:dyDescent="0.25">
      <c r="A48" s="2" t="s">
        <v>56</v>
      </c>
      <c r="B48" s="6">
        <v>307998</v>
      </c>
      <c r="C48" s="6">
        <v>333060</v>
      </c>
    </row>
    <row r="49" spans="1:3" ht="30" x14ac:dyDescent="0.25">
      <c r="A49" s="2" t="s">
        <v>57</v>
      </c>
      <c r="B49" s="6">
        <v>1153869</v>
      </c>
      <c r="C49" s="6">
        <v>1173830</v>
      </c>
    </row>
    <row r="50" spans="1:3" x14ac:dyDescent="0.25">
      <c r="A50" s="2" t="s">
        <v>58</v>
      </c>
      <c r="B50" s="4" t="s">
        <v>4</v>
      </c>
      <c r="C50" s="6">
        <v>20000</v>
      </c>
    </row>
    <row r="51" spans="1:3" x14ac:dyDescent="0.25">
      <c r="A51" s="2" t="s">
        <v>434</v>
      </c>
      <c r="B51" s="6">
        <v>10509</v>
      </c>
      <c r="C51" s="6">
        <v>10855</v>
      </c>
    </row>
    <row r="52" spans="1:3" x14ac:dyDescent="0.25">
      <c r="A52" s="2" t="s">
        <v>60</v>
      </c>
      <c r="B52" s="6">
        <v>141092</v>
      </c>
      <c r="C52" s="6">
        <v>83762</v>
      </c>
    </row>
    <row r="53" spans="1:3" x14ac:dyDescent="0.25">
      <c r="A53" s="2" t="s">
        <v>1244</v>
      </c>
      <c r="B53" s="8">
        <v>38552</v>
      </c>
      <c r="C53" s="8">
        <v>4206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5</v>
      </c>
      <c r="B1" s="7" t="s">
        <v>2</v>
      </c>
      <c r="C1" s="7" t="s">
        <v>27</v>
      </c>
    </row>
    <row r="2" spans="1:3" ht="30" x14ac:dyDescent="0.25">
      <c r="A2" s="1" t="s">
        <v>26</v>
      </c>
      <c r="B2" s="7"/>
      <c r="C2" s="7"/>
    </row>
    <row r="3" spans="1:3" x14ac:dyDescent="0.25">
      <c r="A3" s="3" t="s">
        <v>431</v>
      </c>
      <c r="B3" s="4" t="s">
        <v>4</v>
      </c>
      <c r="C3" s="4" t="s">
        <v>4</v>
      </c>
    </row>
    <row r="4" spans="1:3" x14ac:dyDescent="0.25">
      <c r="A4" s="2" t="s">
        <v>58</v>
      </c>
      <c r="B4" s="4" t="s">
        <v>4</v>
      </c>
      <c r="C4" s="8">
        <v>20000</v>
      </c>
    </row>
    <row r="5" spans="1:3" x14ac:dyDescent="0.25">
      <c r="A5" s="2" t="s">
        <v>1334</v>
      </c>
      <c r="B5" s="4" t="s">
        <v>4</v>
      </c>
      <c r="C5" s="4" t="s">
        <v>4</v>
      </c>
    </row>
    <row r="6" spans="1:3" x14ac:dyDescent="0.25">
      <c r="A6" s="3" t="s">
        <v>429</v>
      </c>
      <c r="B6" s="4" t="s">
        <v>4</v>
      </c>
      <c r="C6" s="4" t="s">
        <v>4</v>
      </c>
    </row>
    <row r="7" spans="1:3" x14ac:dyDescent="0.25">
      <c r="A7" s="2" t="s">
        <v>29</v>
      </c>
      <c r="B7" s="6">
        <v>1322383</v>
      </c>
      <c r="C7" s="6">
        <v>1323106</v>
      </c>
    </row>
    <row r="8" spans="1:3" x14ac:dyDescent="0.25">
      <c r="A8" s="2" t="s">
        <v>30</v>
      </c>
      <c r="B8" s="6">
        <v>293092</v>
      </c>
      <c r="C8" s="6">
        <v>366378</v>
      </c>
    </row>
    <row r="9" spans="1:3" ht="30" x14ac:dyDescent="0.25">
      <c r="A9" s="2" t="s">
        <v>31</v>
      </c>
      <c r="B9" s="6">
        <v>1282855</v>
      </c>
      <c r="C9" s="6">
        <v>1442302</v>
      </c>
    </row>
    <row r="10" spans="1:3" x14ac:dyDescent="0.25">
      <c r="A10" s="2" t="s">
        <v>33</v>
      </c>
      <c r="B10" s="6">
        <v>240648</v>
      </c>
      <c r="C10" s="6">
        <v>180349</v>
      </c>
    </row>
    <row r="11" spans="1:3" x14ac:dyDescent="0.25">
      <c r="A11" s="2" t="s">
        <v>430</v>
      </c>
      <c r="B11" s="6">
        <v>15914095</v>
      </c>
      <c r="C11" s="6">
        <v>14743218</v>
      </c>
    </row>
    <row r="12" spans="1:3" ht="30" x14ac:dyDescent="0.25">
      <c r="A12" s="2" t="s">
        <v>95</v>
      </c>
      <c r="B12" s="6">
        <v>75426</v>
      </c>
      <c r="C12" s="6">
        <v>107275</v>
      </c>
    </row>
    <row r="13" spans="1:3" ht="30" x14ac:dyDescent="0.25">
      <c r="A13" s="2" t="s">
        <v>96</v>
      </c>
      <c r="B13" s="6">
        <v>48212</v>
      </c>
      <c r="C13" s="6">
        <v>48003</v>
      </c>
    </row>
    <row r="14" spans="1:3" x14ac:dyDescent="0.25">
      <c r="A14" s="2" t="s">
        <v>45</v>
      </c>
      <c r="B14" s="6">
        <v>113350</v>
      </c>
      <c r="C14" s="6">
        <v>94837</v>
      </c>
    </row>
    <row r="15" spans="1:3" x14ac:dyDescent="0.25">
      <c r="A15" s="3" t="s">
        <v>431</v>
      </c>
      <c r="B15" s="4" t="s">
        <v>4</v>
      </c>
      <c r="C15" s="4" t="s">
        <v>4</v>
      </c>
    </row>
    <row r="16" spans="1:3" ht="30" x14ac:dyDescent="0.25">
      <c r="A16" s="2" t="s">
        <v>432</v>
      </c>
      <c r="B16" s="6">
        <v>14448785</v>
      </c>
      <c r="C16" s="6">
        <v>12187740</v>
      </c>
    </row>
    <row r="17" spans="1:3" x14ac:dyDescent="0.25">
      <c r="A17" s="2" t="s">
        <v>433</v>
      </c>
      <c r="B17" s="6">
        <v>5955631</v>
      </c>
      <c r="C17" s="6">
        <v>6115530</v>
      </c>
    </row>
    <row r="18" spans="1:3" x14ac:dyDescent="0.25">
      <c r="A18" s="2" t="s">
        <v>56</v>
      </c>
      <c r="B18" s="6">
        <v>307998</v>
      </c>
      <c r="C18" s="6">
        <v>333060</v>
      </c>
    </row>
    <row r="19" spans="1:3" ht="30" x14ac:dyDescent="0.25">
      <c r="A19" s="2" t="s">
        <v>57</v>
      </c>
      <c r="B19" s="6">
        <v>1153869</v>
      </c>
      <c r="C19" s="6">
        <v>1173830</v>
      </c>
    </row>
    <row r="20" spans="1:3" x14ac:dyDescent="0.25">
      <c r="A20" s="2" t="s">
        <v>58</v>
      </c>
      <c r="B20" s="4" t="s">
        <v>4</v>
      </c>
      <c r="C20" s="6">
        <v>20000</v>
      </c>
    </row>
    <row r="21" spans="1:3" x14ac:dyDescent="0.25">
      <c r="A21" s="2" t="s">
        <v>434</v>
      </c>
      <c r="B21" s="6">
        <v>10509</v>
      </c>
      <c r="C21" s="6">
        <v>10855</v>
      </c>
    </row>
    <row r="22" spans="1:3" x14ac:dyDescent="0.25">
      <c r="A22" s="2" t="s">
        <v>60</v>
      </c>
      <c r="B22" s="6">
        <v>141092</v>
      </c>
      <c r="C22" s="6">
        <v>83762</v>
      </c>
    </row>
    <row r="23" spans="1:3" x14ac:dyDescent="0.25">
      <c r="A23" s="2" t="s">
        <v>1336</v>
      </c>
      <c r="B23" s="4" t="s">
        <v>4</v>
      </c>
      <c r="C23" s="4" t="s">
        <v>4</v>
      </c>
    </row>
    <row r="24" spans="1:3" x14ac:dyDescent="0.25">
      <c r="A24" s="3" t="s">
        <v>429</v>
      </c>
      <c r="B24" s="4" t="s">
        <v>4</v>
      </c>
      <c r="C24" s="4" t="s">
        <v>4</v>
      </c>
    </row>
    <row r="25" spans="1:3" x14ac:dyDescent="0.25">
      <c r="A25" s="2" t="s">
        <v>29</v>
      </c>
      <c r="B25" s="6">
        <v>1322383</v>
      </c>
      <c r="C25" s="6">
        <v>1323106</v>
      </c>
    </row>
    <row r="26" spans="1:3" x14ac:dyDescent="0.25">
      <c r="A26" s="2" t="s">
        <v>1337</v>
      </c>
      <c r="B26" s="4" t="s">
        <v>4</v>
      </c>
      <c r="C26" s="4" t="s">
        <v>4</v>
      </c>
    </row>
    <row r="27" spans="1:3" x14ac:dyDescent="0.25">
      <c r="A27" s="3" t="s">
        <v>429</v>
      </c>
      <c r="B27" s="4" t="s">
        <v>4</v>
      </c>
      <c r="C27" s="4" t="s">
        <v>4</v>
      </c>
    </row>
    <row r="28" spans="1:3" x14ac:dyDescent="0.25">
      <c r="A28" s="2" t="s">
        <v>30</v>
      </c>
      <c r="B28" s="6">
        <v>293092</v>
      </c>
      <c r="C28" s="6">
        <v>366378</v>
      </c>
    </row>
    <row r="29" spans="1:3" ht="30" x14ac:dyDescent="0.25">
      <c r="A29" s="2" t="s">
        <v>31</v>
      </c>
      <c r="B29" s="6">
        <v>1282855</v>
      </c>
      <c r="C29" s="6">
        <v>1442302</v>
      </c>
    </row>
    <row r="30" spans="1:3" x14ac:dyDescent="0.25">
      <c r="A30" s="2" t="s">
        <v>33</v>
      </c>
      <c r="B30" s="6">
        <v>240648</v>
      </c>
      <c r="C30" s="6">
        <v>180349</v>
      </c>
    </row>
    <row r="31" spans="1:3" ht="30" x14ac:dyDescent="0.25">
      <c r="A31" s="2" t="s">
        <v>95</v>
      </c>
      <c r="B31" s="6">
        <v>75426</v>
      </c>
      <c r="C31" s="6">
        <v>107275</v>
      </c>
    </row>
    <row r="32" spans="1:3" ht="30" x14ac:dyDescent="0.25">
      <c r="A32" s="2" t="s">
        <v>96</v>
      </c>
      <c r="B32" s="6">
        <v>48212</v>
      </c>
      <c r="C32" s="6">
        <v>48003</v>
      </c>
    </row>
    <row r="33" spans="1:3" x14ac:dyDescent="0.25">
      <c r="A33" s="2" t="s">
        <v>45</v>
      </c>
      <c r="B33" s="6">
        <v>113350</v>
      </c>
      <c r="C33" s="6">
        <v>94837</v>
      </c>
    </row>
    <row r="34" spans="1:3" x14ac:dyDescent="0.25">
      <c r="A34" s="3" t="s">
        <v>431</v>
      </c>
      <c r="B34" s="4" t="s">
        <v>4</v>
      </c>
      <c r="C34" s="4" t="s">
        <v>4</v>
      </c>
    </row>
    <row r="35" spans="1:3" ht="30" x14ac:dyDescent="0.25">
      <c r="A35" s="2" t="s">
        <v>432</v>
      </c>
      <c r="B35" s="6">
        <v>14448785</v>
      </c>
      <c r="C35" s="6">
        <v>12187740</v>
      </c>
    </row>
    <row r="36" spans="1:3" x14ac:dyDescent="0.25">
      <c r="A36" s="2" t="s">
        <v>56</v>
      </c>
      <c r="B36" s="6">
        <v>307998</v>
      </c>
      <c r="C36" s="6">
        <v>333060</v>
      </c>
    </row>
    <row r="37" spans="1:3" ht="30" x14ac:dyDescent="0.25">
      <c r="A37" s="2" t="s">
        <v>57</v>
      </c>
      <c r="B37" s="6">
        <v>1153869</v>
      </c>
      <c r="C37" s="6">
        <v>1173830</v>
      </c>
    </row>
    <row r="38" spans="1:3" x14ac:dyDescent="0.25">
      <c r="A38" s="2" t="s">
        <v>58</v>
      </c>
      <c r="B38" s="4" t="s">
        <v>4</v>
      </c>
      <c r="C38" s="6">
        <v>20000</v>
      </c>
    </row>
    <row r="39" spans="1:3" x14ac:dyDescent="0.25">
      <c r="A39" s="2" t="s">
        <v>434</v>
      </c>
      <c r="B39" s="6">
        <v>10509</v>
      </c>
      <c r="C39" s="6">
        <v>10855</v>
      </c>
    </row>
    <row r="40" spans="1:3" x14ac:dyDescent="0.25">
      <c r="A40" s="2" t="s">
        <v>60</v>
      </c>
      <c r="B40" s="6">
        <v>141092</v>
      </c>
      <c r="C40" s="6">
        <v>83762</v>
      </c>
    </row>
    <row r="41" spans="1:3" x14ac:dyDescent="0.25">
      <c r="A41" s="2" t="s">
        <v>1338</v>
      </c>
      <c r="B41" s="4" t="s">
        <v>4</v>
      </c>
      <c r="C41" s="4" t="s">
        <v>4</v>
      </c>
    </row>
    <row r="42" spans="1:3" x14ac:dyDescent="0.25">
      <c r="A42" s="3" t="s">
        <v>429</v>
      </c>
      <c r="B42" s="4" t="s">
        <v>4</v>
      </c>
      <c r="C42" s="4" t="s">
        <v>4</v>
      </c>
    </row>
    <row r="43" spans="1:3" x14ac:dyDescent="0.25">
      <c r="A43" s="2" t="s">
        <v>430</v>
      </c>
      <c r="B43" s="6">
        <v>15914095</v>
      </c>
      <c r="C43" s="6">
        <v>14743218</v>
      </c>
    </row>
    <row r="44" spans="1:3" x14ac:dyDescent="0.25">
      <c r="A44" s="3" t="s">
        <v>431</v>
      </c>
      <c r="B44" s="4" t="s">
        <v>4</v>
      </c>
      <c r="C44" s="4" t="s">
        <v>4</v>
      </c>
    </row>
    <row r="45" spans="1:3" x14ac:dyDescent="0.25">
      <c r="A45" s="2" t="s">
        <v>433</v>
      </c>
      <c r="B45" s="8">
        <v>5955631</v>
      </c>
      <c r="C45" s="8">
        <v>61155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39</v>
      </c>
      <c r="B1" s="7" t="s">
        <v>90</v>
      </c>
      <c r="C1" s="7"/>
      <c r="D1" s="7" t="s">
        <v>1</v>
      </c>
      <c r="E1" s="7"/>
    </row>
    <row r="2" spans="1:5" x14ac:dyDescent="0.25">
      <c r="A2" s="7"/>
      <c r="B2" s="1" t="s">
        <v>2</v>
      </c>
      <c r="C2" s="1" t="s">
        <v>91</v>
      </c>
      <c r="D2" s="1" t="s">
        <v>2</v>
      </c>
      <c r="E2" s="1" t="s">
        <v>91</v>
      </c>
    </row>
    <row r="3" spans="1:5" x14ac:dyDescent="0.25">
      <c r="A3" s="3" t="s">
        <v>460</v>
      </c>
      <c r="B3" s="4" t="s">
        <v>4</v>
      </c>
      <c r="C3" s="4" t="s">
        <v>4</v>
      </c>
      <c r="D3" s="4" t="s">
        <v>4</v>
      </c>
      <c r="E3" s="4" t="s">
        <v>4</v>
      </c>
    </row>
    <row r="4" spans="1:5" ht="45" x14ac:dyDescent="0.25">
      <c r="A4" s="2" t="s">
        <v>1340</v>
      </c>
      <c r="B4" s="8">
        <v>3400000</v>
      </c>
      <c r="C4" s="8">
        <v>3800000</v>
      </c>
      <c r="D4" s="8">
        <v>9300000</v>
      </c>
      <c r="E4" s="8">
        <v>11600000</v>
      </c>
    </row>
    <row r="5" spans="1:5" ht="45" x14ac:dyDescent="0.25">
      <c r="A5" s="2" t="s">
        <v>1341</v>
      </c>
      <c r="B5" s="6">
        <v>2000000</v>
      </c>
      <c r="C5" s="6">
        <v>2200000</v>
      </c>
      <c r="D5" s="6">
        <v>5400000</v>
      </c>
      <c r="E5" s="6">
        <v>6700000</v>
      </c>
    </row>
    <row r="6" spans="1:5" ht="30" x14ac:dyDescent="0.25">
      <c r="A6" s="2" t="s">
        <v>1342</v>
      </c>
      <c r="B6" s="4" t="s">
        <v>4</v>
      </c>
      <c r="C6" s="4" t="s">
        <v>4</v>
      </c>
      <c r="D6" s="6">
        <v>3301000</v>
      </c>
      <c r="E6" s="6">
        <v>461000</v>
      </c>
    </row>
    <row r="7" spans="1:5" x14ac:dyDescent="0.25">
      <c r="A7" s="2" t="s">
        <v>1343</v>
      </c>
      <c r="B7" s="6">
        <v>4156275</v>
      </c>
      <c r="C7" s="4" t="s">
        <v>4</v>
      </c>
      <c r="D7" s="6">
        <v>4156275</v>
      </c>
      <c r="E7" s="4" t="s">
        <v>4</v>
      </c>
    </row>
    <row r="8" spans="1:5" x14ac:dyDescent="0.25">
      <c r="A8" s="2" t="s">
        <v>466</v>
      </c>
      <c r="B8" s="4" t="s">
        <v>4</v>
      </c>
      <c r="C8" s="4" t="s">
        <v>4</v>
      </c>
      <c r="D8" s="4" t="s">
        <v>4</v>
      </c>
      <c r="E8" s="4" t="s">
        <v>4</v>
      </c>
    </row>
    <row r="9" spans="1:5" ht="30" x14ac:dyDescent="0.25">
      <c r="A9" s="3" t="s">
        <v>1344</v>
      </c>
      <c r="B9" s="4" t="s">
        <v>4</v>
      </c>
      <c r="C9" s="4" t="s">
        <v>4</v>
      </c>
      <c r="D9" s="4" t="s">
        <v>4</v>
      </c>
      <c r="E9" s="4" t="s">
        <v>4</v>
      </c>
    </row>
    <row r="10" spans="1:5" ht="30" x14ac:dyDescent="0.25">
      <c r="A10" s="2" t="s">
        <v>1345</v>
      </c>
      <c r="B10" s="4" t="s">
        <v>4</v>
      </c>
      <c r="C10" s="4" t="s">
        <v>4</v>
      </c>
      <c r="D10" s="8">
        <v>1500000</v>
      </c>
      <c r="E10" s="8">
        <v>27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3.42578125" customWidth="1"/>
    <col min="4" max="4" width="15" customWidth="1"/>
    <col min="5" max="5" width="2.7109375" customWidth="1"/>
    <col min="6" max="6" width="9.7109375" customWidth="1"/>
    <col min="7" max="7" width="3.42578125" customWidth="1"/>
  </cols>
  <sheetData>
    <row r="1" spans="1:7" ht="15" customHeight="1" x14ac:dyDescent="0.25">
      <c r="A1" s="1" t="s">
        <v>1346</v>
      </c>
      <c r="B1" s="7" t="s">
        <v>90</v>
      </c>
      <c r="C1" s="7"/>
      <c r="D1" s="7" t="s">
        <v>1</v>
      </c>
      <c r="E1" s="7"/>
      <c r="F1" s="7"/>
      <c r="G1" s="7"/>
    </row>
    <row r="2" spans="1:7" ht="30" x14ac:dyDescent="0.25">
      <c r="A2" s="1" t="s">
        <v>74</v>
      </c>
      <c r="B2" s="1" t="s">
        <v>2</v>
      </c>
      <c r="C2" s="1" t="s">
        <v>91</v>
      </c>
      <c r="D2" s="7" t="s">
        <v>2</v>
      </c>
      <c r="E2" s="7"/>
      <c r="F2" s="7" t="s">
        <v>91</v>
      </c>
      <c r="G2" s="7"/>
    </row>
    <row r="3" spans="1:7" x14ac:dyDescent="0.25">
      <c r="A3" s="3" t="s">
        <v>1347</v>
      </c>
      <c r="B3" s="4" t="s">
        <v>4</v>
      </c>
      <c r="C3" s="4" t="s">
        <v>4</v>
      </c>
      <c r="D3" s="4" t="s">
        <v>4</v>
      </c>
      <c r="E3" s="4"/>
      <c r="F3" s="4" t="s">
        <v>4</v>
      </c>
      <c r="G3" s="4"/>
    </row>
    <row r="4" spans="1:7" ht="30" x14ac:dyDescent="0.25">
      <c r="A4" s="2" t="s">
        <v>1348</v>
      </c>
      <c r="B4" s="4" t="s">
        <v>4</v>
      </c>
      <c r="C4" s="4" t="s">
        <v>4</v>
      </c>
      <c r="D4" s="6">
        <v>677708</v>
      </c>
      <c r="E4" s="4"/>
      <c r="F4" s="4" t="s">
        <v>4</v>
      </c>
      <c r="G4" s="4"/>
    </row>
    <row r="5" spans="1:7" x14ac:dyDescent="0.25">
      <c r="A5" s="2" t="s">
        <v>1349</v>
      </c>
      <c r="B5" s="4" t="s">
        <v>4</v>
      </c>
      <c r="C5" s="4" t="s">
        <v>4</v>
      </c>
      <c r="D5" s="6">
        <v>-82732</v>
      </c>
      <c r="E5" s="4"/>
      <c r="F5" s="4" t="s">
        <v>4</v>
      </c>
      <c r="G5" s="4"/>
    </row>
    <row r="6" spans="1:7" x14ac:dyDescent="0.25">
      <c r="A6" s="2" t="s">
        <v>1350</v>
      </c>
      <c r="B6" s="4" t="s">
        <v>4</v>
      </c>
      <c r="C6" s="4" t="s">
        <v>4</v>
      </c>
      <c r="D6" s="6">
        <v>-169977</v>
      </c>
      <c r="E6" s="4"/>
      <c r="F6" s="4" t="s">
        <v>4</v>
      </c>
      <c r="G6" s="4"/>
    </row>
    <row r="7" spans="1:7" ht="30" x14ac:dyDescent="0.25">
      <c r="A7" s="2" t="s">
        <v>1351</v>
      </c>
      <c r="B7" s="6">
        <v>424999</v>
      </c>
      <c r="C7" s="4" t="s">
        <v>4</v>
      </c>
      <c r="D7" s="6">
        <v>424999</v>
      </c>
      <c r="E7" s="4"/>
      <c r="F7" s="4" t="s">
        <v>4</v>
      </c>
      <c r="G7" s="4"/>
    </row>
    <row r="8" spans="1:7" ht="30" x14ac:dyDescent="0.25">
      <c r="A8" s="2" t="s">
        <v>1352</v>
      </c>
      <c r="B8" s="6">
        <v>424999</v>
      </c>
      <c r="C8" s="4" t="s">
        <v>4</v>
      </c>
      <c r="D8" s="6">
        <v>424999</v>
      </c>
      <c r="E8" s="4"/>
      <c r="F8" s="4" t="s">
        <v>4</v>
      </c>
      <c r="G8" s="4"/>
    </row>
    <row r="9" spans="1:7" x14ac:dyDescent="0.25">
      <c r="A9" s="2" t="s">
        <v>1353</v>
      </c>
      <c r="B9" s="6">
        <v>424999</v>
      </c>
      <c r="C9" s="4" t="s">
        <v>4</v>
      </c>
      <c r="D9" s="6">
        <v>424999</v>
      </c>
      <c r="E9" s="4"/>
      <c r="F9" s="4" t="s">
        <v>4</v>
      </c>
      <c r="G9" s="4"/>
    </row>
    <row r="10" spans="1:7" ht="45" x14ac:dyDescent="0.25">
      <c r="A10" s="2" t="s">
        <v>1354</v>
      </c>
      <c r="B10" s="4" t="s">
        <v>4</v>
      </c>
      <c r="C10" s="4" t="s">
        <v>4</v>
      </c>
      <c r="D10" s="9">
        <v>28.41</v>
      </c>
      <c r="E10" s="4"/>
      <c r="F10" s="4" t="s">
        <v>4</v>
      </c>
      <c r="G10" s="4"/>
    </row>
    <row r="11" spans="1:7" ht="30" x14ac:dyDescent="0.25">
      <c r="A11" s="2" t="s">
        <v>1355</v>
      </c>
      <c r="B11" s="4" t="s">
        <v>4</v>
      </c>
      <c r="C11" s="4" t="s">
        <v>4</v>
      </c>
      <c r="D11" s="9">
        <v>18.059999999999999</v>
      </c>
      <c r="E11" s="4"/>
      <c r="F11" s="4" t="s">
        <v>4</v>
      </c>
      <c r="G11" s="4"/>
    </row>
    <row r="12" spans="1:7" ht="30" x14ac:dyDescent="0.25">
      <c r="A12" s="2" t="s">
        <v>1356</v>
      </c>
      <c r="B12" s="4" t="s">
        <v>4</v>
      </c>
      <c r="C12" s="4" t="s">
        <v>4</v>
      </c>
      <c r="D12" s="9">
        <v>37.32</v>
      </c>
      <c r="E12" s="4"/>
      <c r="F12" s="4" t="s">
        <v>4</v>
      </c>
      <c r="G12" s="4"/>
    </row>
    <row r="13" spans="1:7" ht="45" x14ac:dyDescent="0.25">
      <c r="A13" s="2" t="s">
        <v>1357</v>
      </c>
      <c r="B13" s="9">
        <v>26.86</v>
      </c>
      <c r="C13" s="4" t="s">
        <v>4</v>
      </c>
      <c r="D13" s="9">
        <v>26.86</v>
      </c>
      <c r="E13" s="4"/>
      <c r="F13" s="4" t="s">
        <v>4</v>
      </c>
      <c r="G13" s="4"/>
    </row>
    <row r="14" spans="1:7" ht="45" x14ac:dyDescent="0.25">
      <c r="A14" s="2" t="s">
        <v>1358</v>
      </c>
      <c r="B14" s="9">
        <v>26.86</v>
      </c>
      <c r="C14" s="4" t="s">
        <v>4</v>
      </c>
      <c r="D14" s="9">
        <v>26.86</v>
      </c>
      <c r="E14" s="4"/>
      <c r="F14" s="4" t="s">
        <v>4</v>
      </c>
      <c r="G14" s="4"/>
    </row>
    <row r="15" spans="1:7" ht="45" x14ac:dyDescent="0.25">
      <c r="A15" s="2" t="s">
        <v>1359</v>
      </c>
      <c r="B15" s="9">
        <v>26.86</v>
      </c>
      <c r="C15" s="4" t="s">
        <v>4</v>
      </c>
      <c r="D15" s="9">
        <v>26.86</v>
      </c>
      <c r="E15" s="4"/>
      <c r="F15" s="4" t="s">
        <v>4</v>
      </c>
      <c r="G15" s="4"/>
    </row>
    <row r="16" spans="1:7" ht="30" x14ac:dyDescent="0.25">
      <c r="A16" s="2" t="s">
        <v>1360</v>
      </c>
      <c r="B16" s="4" t="s">
        <v>4</v>
      </c>
      <c r="C16" s="4" t="s">
        <v>4</v>
      </c>
      <c r="D16" s="4" t="s">
        <v>1361</v>
      </c>
      <c r="E16" s="4"/>
      <c r="F16" s="4" t="s">
        <v>4</v>
      </c>
      <c r="G16" s="4"/>
    </row>
    <row r="17" spans="1:7" ht="45" x14ac:dyDescent="0.25">
      <c r="A17" s="2" t="s">
        <v>1362</v>
      </c>
      <c r="B17" s="4" t="s">
        <v>4</v>
      </c>
      <c r="C17" s="4" t="s">
        <v>4</v>
      </c>
      <c r="D17" s="4" t="s">
        <v>1361</v>
      </c>
      <c r="E17" s="4"/>
      <c r="F17" s="4" t="s">
        <v>4</v>
      </c>
      <c r="G17" s="4"/>
    </row>
    <row r="18" spans="1:7" ht="30" x14ac:dyDescent="0.25">
      <c r="A18" s="2" t="s">
        <v>1363</v>
      </c>
      <c r="B18" s="4" t="s">
        <v>4</v>
      </c>
      <c r="C18" s="4" t="s">
        <v>4</v>
      </c>
      <c r="D18" s="4" t="s">
        <v>1361</v>
      </c>
      <c r="E18" s="4"/>
      <c r="F18" s="4" t="s">
        <v>4</v>
      </c>
      <c r="G18" s="4"/>
    </row>
    <row r="19" spans="1:7" ht="30" x14ac:dyDescent="0.25">
      <c r="A19" s="2" t="s">
        <v>1364</v>
      </c>
      <c r="B19" s="8">
        <v>3110</v>
      </c>
      <c r="C19" s="4" t="s">
        <v>4</v>
      </c>
      <c r="D19" s="8">
        <v>3110</v>
      </c>
      <c r="E19" s="4"/>
      <c r="F19" s="4" t="s">
        <v>4</v>
      </c>
      <c r="G19" s="4"/>
    </row>
    <row r="20" spans="1:7" ht="30" x14ac:dyDescent="0.25">
      <c r="A20" s="2" t="s">
        <v>1365</v>
      </c>
      <c r="B20" s="6">
        <v>3110</v>
      </c>
      <c r="C20" s="4" t="s">
        <v>4</v>
      </c>
      <c r="D20" s="6">
        <v>3110</v>
      </c>
      <c r="E20" s="4"/>
      <c r="F20" s="4" t="s">
        <v>4</v>
      </c>
      <c r="G20" s="4"/>
    </row>
    <row r="21" spans="1:7" ht="30" x14ac:dyDescent="0.25">
      <c r="A21" s="2" t="s">
        <v>1366</v>
      </c>
      <c r="B21" s="6">
        <v>3110</v>
      </c>
      <c r="C21" s="4" t="s">
        <v>4</v>
      </c>
      <c r="D21" s="6">
        <v>3110</v>
      </c>
      <c r="E21" s="4"/>
      <c r="F21" s="4" t="s">
        <v>4</v>
      </c>
      <c r="G21" s="4"/>
    </row>
    <row r="22" spans="1:7" ht="30" x14ac:dyDescent="0.25">
      <c r="A22" s="3" t="s">
        <v>1367</v>
      </c>
      <c r="B22" s="4" t="s">
        <v>4</v>
      </c>
      <c r="C22" s="4" t="s">
        <v>4</v>
      </c>
      <c r="D22" s="4" t="s">
        <v>4</v>
      </c>
      <c r="E22" s="4"/>
      <c r="F22" s="4" t="s">
        <v>4</v>
      </c>
      <c r="G22" s="4"/>
    </row>
    <row r="23" spans="1:7" ht="30" x14ac:dyDescent="0.25">
      <c r="A23" s="2" t="s">
        <v>1368</v>
      </c>
      <c r="B23" s="4" t="s">
        <v>4</v>
      </c>
      <c r="C23" s="4" t="s">
        <v>4</v>
      </c>
      <c r="D23" s="6">
        <v>14502</v>
      </c>
      <c r="E23" s="4"/>
      <c r="F23" s="4" t="s">
        <v>4</v>
      </c>
      <c r="G23" s="4"/>
    </row>
    <row r="24" spans="1:7" x14ac:dyDescent="0.25">
      <c r="A24" s="2" t="s">
        <v>1369</v>
      </c>
      <c r="B24" s="4" t="s">
        <v>4</v>
      </c>
      <c r="C24" s="4" t="s">
        <v>4</v>
      </c>
      <c r="D24" s="6">
        <v>-14502</v>
      </c>
      <c r="E24" s="4"/>
      <c r="F24" s="4" t="s">
        <v>4</v>
      </c>
      <c r="G24" s="4"/>
    </row>
    <row r="25" spans="1:7" ht="45" x14ac:dyDescent="0.25">
      <c r="A25" s="2" t="s">
        <v>1370</v>
      </c>
      <c r="B25" s="4" t="s">
        <v>4</v>
      </c>
      <c r="C25" s="4" t="s">
        <v>4</v>
      </c>
      <c r="D25" s="8">
        <v>3</v>
      </c>
      <c r="E25" s="4"/>
      <c r="F25" s="4" t="s">
        <v>4</v>
      </c>
      <c r="G25" s="4"/>
    </row>
    <row r="26" spans="1:7" ht="30" x14ac:dyDescent="0.25">
      <c r="A26" s="2" t="s">
        <v>1371</v>
      </c>
      <c r="B26" s="4" t="s">
        <v>4</v>
      </c>
      <c r="C26" s="4" t="s">
        <v>4</v>
      </c>
      <c r="D26" s="8">
        <v>3</v>
      </c>
      <c r="E26" s="4"/>
      <c r="F26" s="4" t="s">
        <v>4</v>
      </c>
      <c r="G26" s="4"/>
    </row>
    <row r="27" spans="1:7" ht="30" x14ac:dyDescent="0.25">
      <c r="A27" s="3" t="s">
        <v>1372</v>
      </c>
      <c r="B27" s="4" t="s">
        <v>4</v>
      </c>
      <c r="C27" s="4" t="s">
        <v>4</v>
      </c>
      <c r="D27" s="4" t="s">
        <v>4</v>
      </c>
      <c r="E27" s="4"/>
      <c r="F27" s="4" t="s">
        <v>4</v>
      </c>
      <c r="G27" s="4"/>
    </row>
    <row r="28" spans="1:7" ht="30" x14ac:dyDescent="0.25">
      <c r="A28" s="2" t="s">
        <v>1373</v>
      </c>
      <c r="B28" s="4">
        <v>388</v>
      </c>
      <c r="C28" s="4">
        <v>123</v>
      </c>
      <c r="D28" s="4">
        <v>812</v>
      </c>
      <c r="E28" s="4"/>
      <c r="F28" s="4">
        <v>978</v>
      </c>
      <c r="G28" s="4"/>
    </row>
    <row r="29" spans="1:7" ht="17.25" x14ac:dyDescent="0.25">
      <c r="A29" s="2" t="s">
        <v>1374</v>
      </c>
      <c r="B29" s="4" t="s">
        <v>4</v>
      </c>
      <c r="C29" s="4" t="s">
        <v>4</v>
      </c>
      <c r="D29" s="8">
        <v>363</v>
      </c>
      <c r="E29" s="226" t="s">
        <v>1284</v>
      </c>
      <c r="F29" s="8">
        <v>3672</v>
      </c>
      <c r="G29" s="226" t="s">
        <v>1284</v>
      </c>
    </row>
    <row r="30" spans="1:7" x14ac:dyDescent="0.25">
      <c r="A30" s="2" t="s">
        <v>1375</v>
      </c>
      <c r="B30" s="4" t="s">
        <v>4</v>
      </c>
      <c r="C30" s="4" t="s">
        <v>4</v>
      </c>
      <c r="D30" s="4" t="s">
        <v>4</v>
      </c>
      <c r="E30" s="4"/>
      <c r="F30" s="4" t="s">
        <v>4</v>
      </c>
      <c r="G30" s="4"/>
    </row>
    <row r="31" spans="1:7" x14ac:dyDescent="0.25">
      <c r="A31" s="3" t="s">
        <v>466</v>
      </c>
      <c r="B31" s="4" t="s">
        <v>4</v>
      </c>
      <c r="C31" s="4" t="s">
        <v>4</v>
      </c>
      <c r="D31" s="4" t="s">
        <v>4</v>
      </c>
      <c r="E31" s="4"/>
      <c r="F31" s="4" t="s">
        <v>4</v>
      </c>
      <c r="G31" s="4"/>
    </row>
    <row r="32" spans="1:7" x14ac:dyDescent="0.25">
      <c r="A32" s="2" t="s">
        <v>1376</v>
      </c>
      <c r="B32" s="4" t="s">
        <v>4</v>
      </c>
      <c r="C32" s="4" t="s">
        <v>4</v>
      </c>
      <c r="D32" s="4" t="s">
        <v>1377</v>
      </c>
      <c r="E32" s="4"/>
      <c r="F32" s="4" t="s">
        <v>4</v>
      </c>
      <c r="G32" s="4"/>
    </row>
    <row r="33" spans="1:7" x14ac:dyDescent="0.25">
      <c r="A33" s="2" t="s">
        <v>1378</v>
      </c>
      <c r="B33" s="4" t="s">
        <v>4</v>
      </c>
      <c r="C33" s="4" t="s">
        <v>4</v>
      </c>
      <c r="D33" s="4" t="s">
        <v>1379</v>
      </c>
      <c r="E33" s="4"/>
      <c r="F33" s="4" t="s">
        <v>4</v>
      </c>
      <c r="G33" s="4"/>
    </row>
    <row r="34" spans="1:7" x14ac:dyDescent="0.25">
      <c r="A34" s="2" t="s">
        <v>1380</v>
      </c>
      <c r="B34" s="4" t="s">
        <v>4</v>
      </c>
      <c r="C34" s="4" t="s">
        <v>4</v>
      </c>
      <c r="D34" s="4" t="s">
        <v>4</v>
      </c>
      <c r="E34" s="4"/>
      <c r="F34" s="4" t="s">
        <v>4</v>
      </c>
      <c r="G34" s="4"/>
    </row>
    <row r="35" spans="1:7" x14ac:dyDescent="0.25">
      <c r="A35" s="3" t="s">
        <v>466</v>
      </c>
      <c r="B35" s="4" t="s">
        <v>4</v>
      </c>
      <c r="C35" s="4" t="s">
        <v>4</v>
      </c>
      <c r="D35" s="4" t="s">
        <v>4</v>
      </c>
      <c r="E35" s="4"/>
      <c r="F35" s="4" t="s">
        <v>4</v>
      </c>
      <c r="G35" s="4"/>
    </row>
    <row r="36" spans="1:7" x14ac:dyDescent="0.25">
      <c r="A36" s="2" t="s">
        <v>1376</v>
      </c>
      <c r="B36" s="4" t="s">
        <v>4</v>
      </c>
      <c r="C36" s="4" t="s">
        <v>4</v>
      </c>
      <c r="D36" s="4" t="s">
        <v>1381</v>
      </c>
      <c r="E36" s="4"/>
      <c r="F36" s="4" t="s">
        <v>4</v>
      </c>
      <c r="G36" s="4"/>
    </row>
    <row r="37" spans="1:7" x14ac:dyDescent="0.25">
      <c r="A37" s="2" t="s">
        <v>1378</v>
      </c>
      <c r="B37" s="4" t="s">
        <v>4</v>
      </c>
      <c r="C37" s="4" t="s">
        <v>4</v>
      </c>
      <c r="D37" s="4" t="s">
        <v>1382</v>
      </c>
      <c r="E37" s="4"/>
      <c r="F37" s="4" t="s">
        <v>4</v>
      </c>
      <c r="G37" s="4"/>
    </row>
    <row r="38" spans="1:7" x14ac:dyDescent="0.25">
      <c r="A38" s="79"/>
      <c r="B38" s="79"/>
      <c r="C38" s="79"/>
      <c r="D38" s="79"/>
      <c r="E38" s="79"/>
      <c r="F38" s="79"/>
      <c r="G38" s="79"/>
    </row>
    <row r="39" spans="1:7" ht="15" customHeight="1" x14ac:dyDescent="0.25">
      <c r="A39" s="2" t="s">
        <v>1284</v>
      </c>
      <c r="B39" s="12" t="s">
        <v>1383</v>
      </c>
      <c r="C39" s="12"/>
      <c r="D39" s="12"/>
      <c r="E39" s="12"/>
      <c r="F39" s="12"/>
      <c r="G39" s="12"/>
    </row>
  </sheetData>
  <mergeCells count="6">
    <mergeCell ref="B1:C1"/>
    <mergeCell ref="D1:G1"/>
    <mergeCell ref="D2:E2"/>
    <mergeCell ref="F2:G2"/>
    <mergeCell ref="A38:G38"/>
    <mergeCell ref="B39:G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1384</v>
      </c>
      <c r="B1" s="7" t="s">
        <v>90</v>
      </c>
      <c r="C1" s="7"/>
      <c r="D1" s="7" t="s">
        <v>1</v>
      </c>
      <c r="E1" s="7"/>
    </row>
    <row r="2" spans="1:5" ht="30" x14ac:dyDescent="0.25">
      <c r="A2" s="1" t="s">
        <v>1385</v>
      </c>
      <c r="B2" s="1" t="s">
        <v>2</v>
      </c>
      <c r="C2" s="1" t="s">
        <v>91</v>
      </c>
      <c r="D2" s="1" t="s">
        <v>2</v>
      </c>
      <c r="E2" s="1" t="s">
        <v>91</v>
      </c>
    </row>
    <row r="3" spans="1:5" x14ac:dyDescent="0.25">
      <c r="A3" s="2" t="s">
        <v>1386</v>
      </c>
      <c r="B3" s="4" t="s">
        <v>4</v>
      </c>
      <c r="C3" s="4" t="s">
        <v>4</v>
      </c>
      <c r="D3" s="4" t="s">
        <v>4</v>
      </c>
      <c r="E3" s="4" t="s">
        <v>4</v>
      </c>
    </row>
    <row r="4" spans="1:5" ht="30" x14ac:dyDescent="0.25">
      <c r="A4" s="3" t="s">
        <v>1344</v>
      </c>
      <c r="B4" s="4" t="s">
        <v>4</v>
      </c>
      <c r="C4" s="4" t="s">
        <v>4</v>
      </c>
      <c r="D4" s="4" t="s">
        <v>4</v>
      </c>
      <c r="E4" s="4" t="s">
        <v>4</v>
      </c>
    </row>
    <row r="5" spans="1:5" x14ac:dyDescent="0.25">
      <c r="A5" s="2" t="s">
        <v>1376</v>
      </c>
      <c r="B5" s="4" t="s">
        <v>4</v>
      </c>
      <c r="C5" s="4" t="s">
        <v>4</v>
      </c>
      <c r="D5" s="4" t="s">
        <v>1387</v>
      </c>
      <c r="E5" s="4" t="s">
        <v>4</v>
      </c>
    </row>
    <row r="6" spans="1:5" x14ac:dyDescent="0.25">
      <c r="A6" s="2" t="s">
        <v>1388</v>
      </c>
      <c r="B6" s="4" t="s">
        <v>4</v>
      </c>
      <c r="C6" s="4" t="s">
        <v>4</v>
      </c>
      <c r="D6" s="4" t="s">
        <v>4</v>
      </c>
      <c r="E6" s="4" t="s">
        <v>4</v>
      </c>
    </row>
    <row r="7" spans="1:5" ht="30" x14ac:dyDescent="0.25">
      <c r="A7" s="3" t="s">
        <v>1344</v>
      </c>
      <c r="B7" s="4" t="s">
        <v>4</v>
      </c>
      <c r="C7" s="4" t="s">
        <v>4</v>
      </c>
      <c r="D7" s="4" t="s">
        <v>4</v>
      </c>
      <c r="E7" s="4" t="s">
        <v>4</v>
      </c>
    </row>
    <row r="8" spans="1:5" x14ac:dyDescent="0.25">
      <c r="A8" s="2" t="s">
        <v>1376</v>
      </c>
      <c r="B8" s="4" t="s">
        <v>4</v>
      </c>
      <c r="C8" s="4" t="s">
        <v>4</v>
      </c>
      <c r="D8" s="4" t="s">
        <v>1327</v>
      </c>
      <c r="E8" s="4" t="s">
        <v>4</v>
      </c>
    </row>
    <row r="9" spans="1:5" x14ac:dyDescent="0.25">
      <c r="A9" s="2" t="s">
        <v>1389</v>
      </c>
      <c r="B9" s="4" t="s">
        <v>4</v>
      </c>
      <c r="C9" s="4" t="s">
        <v>4</v>
      </c>
      <c r="D9" s="4" t="s">
        <v>4</v>
      </c>
      <c r="E9" s="4" t="s">
        <v>4</v>
      </c>
    </row>
    <row r="10" spans="1:5" ht="30" x14ac:dyDescent="0.25">
      <c r="A10" s="3" t="s">
        <v>1390</v>
      </c>
      <c r="B10" s="4" t="s">
        <v>4</v>
      </c>
      <c r="C10" s="4" t="s">
        <v>4</v>
      </c>
      <c r="D10" s="4" t="s">
        <v>4</v>
      </c>
      <c r="E10" s="4" t="s">
        <v>4</v>
      </c>
    </row>
    <row r="11" spans="1:5" ht="30" x14ac:dyDescent="0.25">
      <c r="A11" s="2" t="s">
        <v>1391</v>
      </c>
      <c r="B11" s="4" t="s">
        <v>4</v>
      </c>
      <c r="C11" s="4" t="s">
        <v>4</v>
      </c>
      <c r="D11" s="6">
        <v>1512396</v>
      </c>
      <c r="E11" s="4" t="s">
        <v>4</v>
      </c>
    </row>
    <row r="12" spans="1:5" x14ac:dyDescent="0.25">
      <c r="A12" s="2" t="s">
        <v>1392</v>
      </c>
      <c r="B12" s="4" t="s">
        <v>4</v>
      </c>
      <c r="C12" s="4" t="s">
        <v>4</v>
      </c>
      <c r="D12" s="6">
        <v>51581</v>
      </c>
      <c r="E12" s="4" t="s">
        <v>4</v>
      </c>
    </row>
    <row r="13" spans="1:5" x14ac:dyDescent="0.25">
      <c r="A13" s="2" t="s">
        <v>1369</v>
      </c>
      <c r="B13" s="4" t="s">
        <v>4</v>
      </c>
      <c r="C13" s="4" t="s">
        <v>4</v>
      </c>
      <c r="D13" s="6">
        <v>-760701</v>
      </c>
      <c r="E13" s="4" t="s">
        <v>4</v>
      </c>
    </row>
    <row r="14" spans="1:5" x14ac:dyDescent="0.25">
      <c r="A14" s="2" t="s">
        <v>1393</v>
      </c>
      <c r="B14" s="4" t="s">
        <v>4</v>
      </c>
      <c r="C14" s="4" t="s">
        <v>4</v>
      </c>
      <c r="D14" s="6">
        <v>-61795</v>
      </c>
      <c r="E14" s="4" t="s">
        <v>4</v>
      </c>
    </row>
    <row r="15" spans="1:5" ht="30" x14ac:dyDescent="0.25">
      <c r="A15" s="2" t="s">
        <v>1394</v>
      </c>
      <c r="B15" s="6">
        <v>741481</v>
      </c>
      <c r="C15" s="4" t="s">
        <v>4</v>
      </c>
      <c r="D15" s="6">
        <v>741481</v>
      </c>
      <c r="E15" s="4" t="s">
        <v>4</v>
      </c>
    </row>
    <row r="16" spans="1:5" ht="45" x14ac:dyDescent="0.25">
      <c r="A16" s="2" t="s">
        <v>1395</v>
      </c>
      <c r="B16" s="4" t="s">
        <v>4</v>
      </c>
      <c r="C16" s="4" t="s">
        <v>4</v>
      </c>
      <c r="D16" s="9">
        <v>16.3</v>
      </c>
      <c r="E16" s="4" t="s">
        <v>4</v>
      </c>
    </row>
    <row r="17" spans="1:5" ht="30" x14ac:dyDescent="0.25">
      <c r="A17" s="2" t="s">
        <v>1396</v>
      </c>
      <c r="B17" s="4" t="s">
        <v>4</v>
      </c>
      <c r="C17" s="4" t="s">
        <v>4</v>
      </c>
      <c r="D17" s="9">
        <v>26.61</v>
      </c>
      <c r="E17" s="9">
        <v>21.81</v>
      </c>
    </row>
    <row r="18" spans="1:5" ht="30" x14ac:dyDescent="0.25">
      <c r="A18" s="2" t="s">
        <v>1397</v>
      </c>
      <c r="B18" s="4" t="s">
        <v>4</v>
      </c>
      <c r="C18" s="4" t="s">
        <v>4</v>
      </c>
      <c r="D18" s="9">
        <v>15.81</v>
      </c>
      <c r="E18" s="4" t="s">
        <v>4</v>
      </c>
    </row>
    <row r="19" spans="1:5" ht="30" x14ac:dyDescent="0.25">
      <c r="A19" s="2" t="s">
        <v>1398</v>
      </c>
      <c r="B19" s="4" t="s">
        <v>4</v>
      </c>
      <c r="C19" s="4" t="s">
        <v>4</v>
      </c>
      <c r="D19" s="9">
        <v>17.89</v>
      </c>
      <c r="E19" s="4" t="s">
        <v>4</v>
      </c>
    </row>
    <row r="20" spans="1:5" ht="45" x14ac:dyDescent="0.25">
      <c r="A20" s="2" t="s">
        <v>1399</v>
      </c>
      <c r="B20" s="9">
        <v>17.38</v>
      </c>
      <c r="C20" s="4" t="s">
        <v>4</v>
      </c>
      <c r="D20" s="9">
        <v>17.38</v>
      </c>
      <c r="E20" s="4" t="s">
        <v>4</v>
      </c>
    </row>
    <row r="21" spans="1:5" ht="30" x14ac:dyDescent="0.25">
      <c r="A21" s="2" t="s">
        <v>1400</v>
      </c>
      <c r="B21" s="9">
        <v>1.6</v>
      </c>
      <c r="C21" s="9">
        <v>1.1000000000000001</v>
      </c>
      <c r="D21" s="9">
        <v>18.7</v>
      </c>
      <c r="E21" s="9">
        <v>3.1</v>
      </c>
    </row>
    <row r="22" spans="1:5" ht="30" x14ac:dyDescent="0.25">
      <c r="A22" s="2" t="s">
        <v>1401</v>
      </c>
      <c r="B22" s="4">
        <v>5.2</v>
      </c>
      <c r="C22" s="4" t="s">
        <v>4</v>
      </c>
      <c r="D22" s="4">
        <v>5.2</v>
      </c>
      <c r="E22" s="4" t="s">
        <v>4</v>
      </c>
    </row>
    <row r="23" spans="1:5" ht="30" x14ac:dyDescent="0.25">
      <c r="A23" s="2" t="s">
        <v>1402</v>
      </c>
      <c r="B23" s="4" t="s">
        <v>4</v>
      </c>
      <c r="C23" s="4" t="s">
        <v>4</v>
      </c>
      <c r="D23" s="4" t="s">
        <v>1403</v>
      </c>
      <c r="E23" s="4" t="s">
        <v>4</v>
      </c>
    </row>
    <row r="24" spans="1:5" ht="30" x14ac:dyDescent="0.25">
      <c r="A24" s="2" t="s">
        <v>1404</v>
      </c>
      <c r="B24" s="4" t="s">
        <v>4</v>
      </c>
      <c r="C24" s="4" t="s">
        <v>4</v>
      </c>
      <c r="D24" s="4" t="s">
        <v>4</v>
      </c>
      <c r="E24" s="4" t="s">
        <v>4</v>
      </c>
    </row>
    <row r="25" spans="1:5" ht="30" x14ac:dyDescent="0.25">
      <c r="A25" s="3" t="s">
        <v>1390</v>
      </c>
      <c r="B25" s="4" t="s">
        <v>4</v>
      </c>
      <c r="C25" s="4" t="s">
        <v>4</v>
      </c>
      <c r="D25" s="4" t="s">
        <v>4</v>
      </c>
      <c r="E25" s="4" t="s">
        <v>4</v>
      </c>
    </row>
    <row r="26" spans="1:5" ht="30" x14ac:dyDescent="0.25">
      <c r="A26" s="2" t="s">
        <v>1391</v>
      </c>
      <c r="B26" s="4" t="s">
        <v>4</v>
      </c>
      <c r="C26" s="4" t="s">
        <v>4</v>
      </c>
      <c r="D26" s="6">
        <v>694838</v>
      </c>
      <c r="E26" s="4" t="s">
        <v>4</v>
      </c>
    </row>
    <row r="27" spans="1:5" x14ac:dyDescent="0.25">
      <c r="A27" s="2" t="s">
        <v>1392</v>
      </c>
      <c r="B27" s="4" t="s">
        <v>4</v>
      </c>
      <c r="C27" s="4" t="s">
        <v>4</v>
      </c>
      <c r="D27" s="6">
        <v>477165</v>
      </c>
      <c r="E27" s="4" t="s">
        <v>4</v>
      </c>
    </row>
    <row r="28" spans="1:5" x14ac:dyDescent="0.25">
      <c r="A28" s="2" t="s">
        <v>1369</v>
      </c>
      <c r="B28" s="4" t="s">
        <v>4</v>
      </c>
      <c r="C28" s="4" t="s">
        <v>4</v>
      </c>
      <c r="D28" s="6">
        <v>-171648</v>
      </c>
      <c r="E28" s="4" t="s">
        <v>4</v>
      </c>
    </row>
    <row r="29" spans="1:5" x14ac:dyDescent="0.25">
      <c r="A29" s="2" t="s">
        <v>1393</v>
      </c>
      <c r="B29" s="4" t="s">
        <v>4</v>
      </c>
      <c r="C29" s="4" t="s">
        <v>4</v>
      </c>
      <c r="D29" s="6">
        <v>-36877</v>
      </c>
      <c r="E29" s="4" t="s">
        <v>4</v>
      </c>
    </row>
    <row r="30" spans="1:5" ht="30" x14ac:dyDescent="0.25">
      <c r="A30" s="2" t="s">
        <v>1394</v>
      </c>
      <c r="B30" s="6">
        <v>963478</v>
      </c>
      <c r="C30" s="4" t="s">
        <v>4</v>
      </c>
      <c r="D30" s="6">
        <v>963478</v>
      </c>
      <c r="E30" s="4" t="s">
        <v>4</v>
      </c>
    </row>
    <row r="31" spans="1:5" ht="45" x14ac:dyDescent="0.25">
      <c r="A31" s="2" t="s">
        <v>1395</v>
      </c>
      <c r="B31" s="4" t="s">
        <v>4</v>
      </c>
      <c r="C31" s="4" t="s">
        <v>4</v>
      </c>
      <c r="D31" s="9">
        <v>22.43</v>
      </c>
      <c r="E31" s="4" t="s">
        <v>4</v>
      </c>
    </row>
    <row r="32" spans="1:5" ht="30" x14ac:dyDescent="0.25">
      <c r="A32" s="2" t="s">
        <v>1396</v>
      </c>
      <c r="B32" s="4" t="s">
        <v>4</v>
      </c>
      <c r="C32" s="4" t="s">
        <v>4</v>
      </c>
      <c r="D32" s="9">
        <v>25.25</v>
      </c>
      <c r="E32" s="9">
        <v>22.05</v>
      </c>
    </row>
    <row r="33" spans="1:5" ht="30" x14ac:dyDescent="0.25">
      <c r="A33" s="2" t="s">
        <v>1397</v>
      </c>
      <c r="B33" s="4" t="s">
        <v>4</v>
      </c>
      <c r="C33" s="4" t="s">
        <v>4</v>
      </c>
      <c r="D33" s="9">
        <v>22.59</v>
      </c>
      <c r="E33" s="4" t="s">
        <v>4</v>
      </c>
    </row>
    <row r="34" spans="1:5" ht="30" x14ac:dyDescent="0.25">
      <c r="A34" s="2" t="s">
        <v>1398</v>
      </c>
      <c r="B34" s="4" t="s">
        <v>4</v>
      </c>
      <c r="C34" s="4" t="s">
        <v>4</v>
      </c>
      <c r="D34" s="9">
        <v>23.98</v>
      </c>
      <c r="E34" s="4" t="s">
        <v>4</v>
      </c>
    </row>
    <row r="35" spans="1:5" ht="45" x14ac:dyDescent="0.25">
      <c r="A35" s="2" t="s">
        <v>1399</v>
      </c>
      <c r="B35" s="9">
        <v>23.74</v>
      </c>
      <c r="C35" s="4" t="s">
        <v>4</v>
      </c>
      <c r="D35" s="9">
        <v>23.74</v>
      </c>
      <c r="E35" s="4" t="s">
        <v>4</v>
      </c>
    </row>
    <row r="36" spans="1:5" ht="30" x14ac:dyDescent="0.25">
      <c r="A36" s="2" t="s">
        <v>1400</v>
      </c>
      <c r="B36" s="4" t="s">
        <v>4</v>
      </c>
      <c r="C36" s="4">
        <v>2.8</v>
      </c>
      <c r="D36" s="4">
        <v>4.4000000000000004</v>
      </c>
      <c r="E36" s="4">
        <v>4.7</v>
      </c>
    </row>
    <row r="37" spans="1:5" ht="30" x14ac:dyDescent="0.25">
      <c r="A37" s="2" t="s">
        <v>1401</v>
      </c>
      <c r="B37" s="9">
        <v>15.3</v>
      </c>
      <c r="C37" s="4" t="s">
        <v>4</v>
      </c>
      <c r="D37" s="9">
        <v>15.3</v>
      </c>
      <c r="E37" s="4" t="s">
        <v>4</v>
      </c>
    </row>
    <row r="38" spans="1:5" ht="30" x14ac:dyDescent="0.25">
      <c r="A38" s="2" t="s">
        <v>1402</v>
      </c>
      <c r="B38" s="4" t="s">
        <v>4</v>
      </c>
      <c r="C38" s="4" t="s">
        <v>4</v>
      </c>
      <c r="D38" s="4" t="s">
        <v>1405</v>
      </c>
      <c r="E38"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3" width="36.5703125" customWidth="1"/>
    <col min="4" max="4" width="9.5703125" customWidth="1"/>
    <col min="5" max="5" width="32.5703125" customWidth="1"/>
    <col min="6" max="6" width="7.85546875" customWidth="1"/>
  </cols>
  <sheetData>
    <row r="1" spans="1:6" ht="15" customHeight="1" x14ac:dyDescent="0.25">
      <c r="A1" s="1" t="s">
        <v>1406</v>
      </c>
      <c r="B1" s="1" t="s">
        <v>1</v>
      </c>
      <c r="C1" s="7" t="s">
        <v>1407</v>
      </c>
      <c r="D1" s="7"/>
      <c r="E1" s="7"/>
      <c r="F1" s="7"/>
    </row>
    <row r="2" spans="1:6" ht="30" x14ac:dyDescent="0.25">
      <c r="A2" s="1" t="s">
        <v>26</v>
      </c>
      <c r="B2" s="1" t="s">
        <v>91</v>
      </c>
      <c r="C2" s="7" t="s">
        <v>27</v>
      </c>
      <c r="D2" s="7"/>
      <c r="E2" s="7" t="s">
        <v>2</v>
      </c>
      <c r="F2" s="7"/>
    </row>
    <row r="3" spans="1:6" ht="30" x14ac:dyDescent="0.25">
      <c r="A3" s="3" t="s">
        <v>1408</v>
      </c>
      <c r="B3" s="4" t="s">
        <v>4</v>
      </c>
      <c r="C3" s="4" t="s">
        <v>4</v>
      </c>
      <c r="D3" s="4"/>
      <c r="E3" s="4" t="s">
        <v>4</v>
      </c>
      <c r="F3" s="4"/>
    </row>
    <row r="4" spans="1:6" ht="30" x14ac:dyDescent="0.25">
      <c r="A4" s="2" t="s">
        <v>75</v>
      </c>
      <c r="B4" s="4" t="s">
        <v>4</v>
      </c>
      <c r="C4" s="8">
        <v>2599018</v>
      </c>
      <c r="D4" s="4"/>
      <c r="E4" s="8">
        <v>2936290</v>
      </c>
      <c r="F4" s="4"/>
    </row>
    <row r="5" spans="1:6" x14ac:dyDescent="0.25">
      <c r="A5" s="2" t="s">
        <v>1409</v>
      </c>
      <c r="B5" s="4" t="s">
        <v>4</v>
      </c>
      <c r="C5" s="6">
        <v>34739</v>
      </c>
      <c r="D5" s="4"/>
      <c r="E5" s="6">
        <v>14111</v>
      </c>
      <c r="F5" s="4"/>
    </row>
    <row r="6" spans="1:6" x14ac:dyDescent="0.25">
      <c r="A6" s="2" t="s">
        <v>1410</v>
      </c>
      <c r="B6" s="4" t="s">
        <v>4</v>
      </c>
      <c r="C6" s="6">
        <v>-26728</v>
      </c>
      <c r="D6" s="4"/>
      <c r="E6" s="6">
        <v>-57640</v>
      </c>
      <c r="F6" s="4"/>
    </row>
    <row r="7" spans="1:6" x14ac:dyDescent="0.25">
      <c r="A7" s="2" t="s">
        <v>1411</v>
      </c>
      <c r="B7" s="4" t="s">
        <v>4</v>
      </c>
      <c r="C7" s="6">
        <v>2607029</v>
      </c>
      <c r="D7" s="4"/>
      <c r="E7" s="6">
        <v>2892761</v>
      </c>
      <c r="F7" s="4"/>
    </row>
    <row r="8" spans="1:6" ht="45" x14ac:dyDescent="0.25">
      <c r="A8" s="2" t="s">
        <v>1412</v>
      </c>
      <c r="B8" s="4">
        <v>99</v>
      </c>
      <c r="C8" s="4">
        <v>99</v>
      </c>
      <c r="D8" s="4"/>
      <c r="E8" s="4" t="s">
        <v>4</v>
      </c>
      <c r="F8" s="4"/>
    </row>
    <row r="9" spans="1:6" ht="60" x14ac:dyDescent="0.25">
      <c r="A9" s="2" t="s">
        <v>1413</v>
      </c>
      <c r="B9" s="4" t="s">
        <v>4</v>
      </c>
      <c r="C9" s="6">
        <v>5100</v>
      </c>
      <c r="D9" s="4"/>
      <c r="E9" s="4" t="s">
        <v>4</v>
      </c>
      <c r="F9" s="4"/>
    </row>
    <row r="10" spans="1:6" x14ac:dyDescent="0.25">
      <c r="A10" s="2" t="s">
        <v>292</v>
      </c>
      <c r="B10" s="4" t="s">
        <v>4</v>
      </c>
      <c r="C10" s="4" t="s">
        <v>4</v>
      </c>
      <c r="D10" s="4"/>
      <c r="E10" s="4" t="s">
        <v>4</v>
      </c>
      <c r="F10" s="4"/>
    </row>
    <row r="11" spans="1:6" ht="30" x14ac:dyDescent="0.25">
      <c r="A11" s="3" t="s">
        <v>1408</v>
      </c>
      <c r="B11" s="4" t="s">
        <v>4</v>
      </c>
      <c r="C11" s="4" t="s">
        <v>4</v>
      </c>
      <c r="D11" s="4"/>
      <c r="E11" s="4" t="s">
        <v>4</v>
      </c>
      <c r="F11" s="4"/>
    </row>
    <row r="12" spans="1:6" ht="30" x14ac:dyDescent="0.25">
      <c r="A12" s="2" t="s">
        <v>75</v>
      </c>
      <c r="B12" s="4" t="s">
        <v>4</v>
      </c>
      <c r="C12" s="6">
        <v>459613</v>
      </c>
      <c r="D12" s="4"/>
      <c r="E12" s="6">
        <v>527847</v>
      </c>
      <c r="F12" s="4"/>
    </row>
    <row r="13" spans="1:6" x14ac:dyDescent="0.25">
      <c r="A13" s="2" t="s">
        <v>1409</v>
      </c>
      <c r="B13" s="4" t="s">
        <v>4</v>
      </c>
      <c r="C13" s="6">
        <v>1135</v>
      </c>
      <c r="D13" s="4"/>
      <c r="E13" s="4">
        <v>420</v>
      </c>
      <c r="F13" s="4"/>
    </row>
    <row r="14" spans="1:6" x14ac:dyDescent="0.25">
      <c r="A14" s="2" t="s">
        <v>1410</v>
      </c>
      <c r="B14" s="4" t="s">
        <v>4</v>
      </c>
      <c r="C14" s="4">
        <v>-71</v>
      </c>
      <c r="D14" s="4"/>
      <c r="E14" s="6">
        <v>-2560</v>
      </c>
      <c r="F14" s="4"/>
    </row>
    <row r="15" spans="1:6" x14ac:dyDescent="0.25">
      <c r="A15" s="2" t="s">
        <v>1411</v>
      </c>
      <c r="B15" s="4" t="s">
        <v>4</v>
      </c>
      <c r="C15" s="6">
        <v>460677</v>
      </c>
      <c r="D15" s="4"/>
      <c r="E15" s="6">
        <v>525707</v>
      </c>
      <c r="F15" s="4"/>
    </row>
    <row r="16" spans="1:6" ht="45" x14ac:dyDescent="0.25">
      <c r="A16" s="2" t="s">
        <v>295</v>
      </c>
      <c r="B16" s="4" t="s">
        <v>4</v>
      </c>
      <c r="C16" s="4" t="s">
        <v>4</v>
      </c>
      <c r="D16" s="4"/>
      <c r="E16" s="4" t="s">
        <v>4</v>
      </c>
      <c r="F16" s="4"/>
    </row>
    <row r="17" spans="1:6" ht="30" x14ac:dyDescent="0.25">
      <c r="A17" s="3" t="s">
        <v>1408</v>
      </c>
      <c r="B17" s="4" t="s">
        <v>4</v>
      </c>
      <c r="C17" s="4" t="s">
        <v>4</v>
      </c>
      <c r="D17" s="4"/>
      <c r="E17" s="4" t="s">
        <v>4</v>
      </c>
      <c r="F17" s="4"/>
    </row>
    <row r="18" spans="1:6" ht="30" x14ac:dyDescent="0.25">
      <c r="A18" s="2" t="s">
        <v>75</v>
      </c>
      <c r="B18" s="4" t="s">
        <v>4</v>
      </c>
      <c r="C18" s="6">
        <v>197264</v>
      </c>
      <c r="D18" s="4"/>
      <c r="E18" s="6">
        <v>411135</v>
      </c>
      <c r="F18" s="4"/>
    </row>
    <row r="19" spans="1:6" x14ac:dyDescent="0.25">
      <c r="A19" s="2" t="s">
        <v>1409</v>
      </c>
      <c r="B19" s="4" t="s">
        <v>4</v>
      </c>
      <c r="C19" s="4">
        <v>673</v>
      </c>
      <c r="D19" s="4"/>
      <c r="E19" s="4">
        <v>577</v>
      </c>
      <c r="F19" s="4"/>
    </row>
    <row r="20" spans="1:6" x14ac:dyDescent="0.25">
      <c r="A20" s="2" t="s">
        <v>1410</v>
      </c>
      <c r="B20" s="4" t="s">
        <v>4</v>
      </c>
      <c r="C20" s="4">
        <v>-82</v>
      </c>
      <c r="D20" s="4"/>
      <c r="E20" s="6">
        <v>-8651</v>
      </c>
      <c r="F20" s="4"/>
    </row>
    <row r="21" spans="1:6" x14ac:dyDescent="0.25">
      <c r="A21" s="2" t="s">
        <v>1411</v>
      </c>
      <c r="B21" s="4" t="s">
        <v>4</v>
      </c>
      <c r="C21" s="6">
        <v>197855</v>
      </c>
      <c r="D21" s="4"/>
      <c r="E21" s="6">
        <v>403061</v>
      </c>
      <c r="F21" s="4"/>
    </row>
    <row r="22" spans="1:6" ht="75" x14ac:dyDescent="0.25">
      <c r="A22" s="2" t="s">
        <v>1414</v>
      </c>
      <c r="B22" s="4" t="s">
        <v>4</v>
      </c>
      <c r="C22" s="4" t="s">
        <v>4</v>
      </c>
      <c r="D22" s="4"/>
      <c r="E22" s="4" t="s">
        <v>4</v>
      </c>
      <c r="F22" s="4"/>
    </row>
    <row r="23" spans="1:6" ht="30" x14ac:dyDescent="0.25">
      <c r="A23" s="3" t="s">
        <v>1408</v>
      </c>
      <c r="B23" s="4" t="s">
        <v>4</v>
      </c>
      <c r="C23" s="4" t="s">
        <v>4</v>
      </c>
      <c r="D23" s="4"/>
      <c r="E23" s="4" t="s">
        <v>4</v>
      </c>
      <c r="F23" s="4"/>
    </row>
    <row r="24" spans="1:6" ht="30" x14ac:dyDescent="0.25">
      <c r="A24" s="2" t="s">
        <v>75</v>
      </c>
      <c r="B24" s="4" t="s">
        <v>4</v>
      </c>
      <c r="C24" s="6">
        <v>174036</v>
      </c>
      <c r="D24" s="4"/>
      <c r="E24" s="6">
        <v>181555</v>
      </c>
      <c r="F24" s="4"/>
    </row>
    <row r="25" spans="1:6" x14ac:dyDescent="0.25">
      <c r="A25" s="2" t="s">
        <v>1409</v>
      </c>
      <c r="B25" s="4" t="s">
        <v>4</v>
      </c>
      <c r="C25" s="6">
        <v>6665</v>
      </c>
      <c r="D25" s="4"/>
      <c r="E25" s="6">
        <v>1219</v>
      </c>
      <c r="F25" s="4"/>
    </row>
    <row r="26" spans="1:6" x14ac:dyDescent="0.25">
      <c r="A26" s="2" t="s">
        <v>1410</v>
      </c>
      <c r="B26" s="4" t="s">
        <v>4</v>
      </c>
      <c r="C26" s="4">
        <v>-36</v>
      </c>
      <c r="D26" s="4"/>
      <c r="E26" s="6">
        <v>-3516</v>
      </c>
      <c r="F26" s="4"/>
    </row>
    <row r="27" spans="1:6" x14ac:dyDescent="0.25">
      <c r="A27" s="2" t="s">
        <v>1411</v>
      </c>
      <c r="B27" s="4" t="s">
        <v>4</v>
      </c>
      <c r="C27" s="6">
        <v>180665</v>
      </c>
      <c r="D27" s="4"/>
      <c r="E27" s="6">
        <v>179258</v>
      </c>
      <c r="F27" s="4"/>
    </row>
    <row r="28" spans="1:6" ht="75" x14ac:dyDescent="0.25">
      <c r="A28" s="2" t="s">
        <v>1415</v>
      </c>
      <c r="B28" s="4" t="s">
        <v>4</v>
      </c>
      <c r="C28" s="4" t="s">
        <v>4</v>
      </c>
      <c r="D28" s="4"/>
      <c r="E28" s="4" t="s">
        <v>4</v>
      </c>
      <c r="F28" s="4"/>
    </row>
    <row r="29" spans="1:6" ht="30" x14ac:dyDescent="0.25">
      <c r="A29" s="3" t="s">
        <v>1408</v>
      </c>
      <c r="B29" s="4" t="s">
        <v>4</v>
      </c>
      <c r="C29" s="4" t="s">
        <v>4</v>
      </c>
      <c r="D29" s="4"/>
      <c r="E29" s="4" t="s">
        <v>4</v>
      </c>
      <c r="F29" s="4"/>
    </row>
    <row r="30" spans="1:6" ht="30" x14ac:dyDescent="0.25">
      <c r="A30" s="2" t="s">
        <v>75</v>
      </c>
      <c r="B30" s="4" t="s">
        <v>4</v>
      </c>
      <c r="C30" s="6">
        <v>1123880</v>
      </c>
      <c r="D30" s="4"/>
      <c r="E30" s="6">
        <v>981949</v>
      </c>
      <c r="F30" s="4"/>
    </row>
    <row r="31" spans="1:6" x14ac:dyDescent="0.25">
      <c r="A31" s="2" t="s">
        <v>1409</v>
      </c>
      <c r="B31" s="4" t="s">
        <v>4</v>
      </c>
      <c r="C31" s="6">
        <v>20883</v>
      </c>
      <c r="D31" s="4"/>
      <c r="E31" s="6">
        <v>9451</v>
      </c>
      <c r="F31" s="4"/>
    </row>
    <row r="32" spans="1:6" x14ac:dyDescent="0.25">
      <c r="A32" s="2" t="s">
        <v>1410</v>
      </c>
      <c r="B32" s="4" t="s">
        <v>4</v>
      </c>
      <c r="C32" s="4">
        <v>-678</v>
      </c>
      <c r="D32" s="4"/>
      <c r="E32" s="6">
        <v>-13450</v>
      </c>
      <c r="F32" s="4"/>
    </row>
    <row r="33" spans="1:6" x14ac:dyDescent="0.25">
      <c r="A33" s="2" t="s">
        <v>1411</v>
      </c>
      <c r="B33" s="4" t="s">
        <v>4</v>
      </c>
      <c r="C33" s="6">
        <v>1144085</v>
      </c>
      <c r="D33" s="4"/>
      <c r="E33" s="6">
        <v>977950</v>
      </c>
      <c r="F33" s="4"/>
    </row>
    <row r="34" spans="1:6" x14ac:dyDescent="0.25">
      <c r="A34" s="2" t="s">
        <v>299</v>
      </c>
      <c r="B34" s="4" t="s">
        <v>4</v>
      </c>
      <c r="C34" s="4" t="s">
        <v>4</v>
      </c>
      <c r="D34" s="4"/>
      <c r="E34" s="4" t="s">
        <v>4</v>
      </c>
      <c r="F34" s="4"/>
    </row>
    <row r="35" spans="1:6" ht="30" x14ac:dyDescent="0.25">
      <c r="A35" s="3" t="s">
        <v>1408</v>
      </c>
      <c r="B35" s="4" t="s">
        <v>4</v>
      </c>
      <c r="C35" s="4" t="s">
        <v>4</v>
      </c>
      <c r="D35" s="4"/>
      <c r="E35" s="4" t="s">
        <v>4</v>
      </c>
      <c r="F35" s="4"/>
    </row>
    <row r="36" spans="1:6" ht="30" x14ac:dyDescent="0.25">
      <c r="A36" s="2" t="s">
        <v>75</v>
      </c>
      <c r="B36" s="4" t="s">
        <v>4</v>
      </c>
      <c r="C36" s="6">
        <v>163333</v>
      </c>
      <c r="D36" s="4"/>
      <c r="E36" s="6">
        <v>265214</v>
      </c>
      <c r="F36" s="4"/>
    </row>
    <row r="37" spans="1:6" x14ac:dyDescent="0.25">
      <c r="A37" s="2" t="s">
        <v>1409</v>
      </c>
      <c r="B37" s="4" t="s">
        <v>4</v>
      </c>
      <c r="C37" s="6">
        <v>4491</v>
      </c>
      <c r="D37" s="4"/>
      <c r="E37" s="6">
        <v>1202</v>
      </c>
      <c r="F37" s="4"/>
    </row>
    <row r="38" spans="1:6" x14ac:dyDescent="0.25">
      <c r="A38" s="2" t="s">
        <v>1410</v>
      </c>
      <c r="B38" s="4" t="s">
        <v>4</v>
      </c>
      <c r="C38" s="4">
        <v>-731</v>
      </c>
      <c r="D38" s="4"/>
      <c r="E38" s="6">
        <v>-16410</v>
      </c>
      <c r="F38" s="4"/>
    </row>
    <row r="39" spans="1:6" x14ac:dyDescent="0.25">
      <c r="A39" s="2" t="s">
        <v>1411</v>
      </c>
      <c r="B39" s="4" t="s">
        <v>4</v>
      </c>
      <c r="C39" s="6">
        <v>167093</v>
      </c>
      <c r="D39" s="4"/>
      <c r="E39" s="6">
        <v>250006</v>
      </c>
      <c r="F39" s="4"/>
    </row>
    <row r="40" spans="1:6" ht="30" x14ac:dyDescent="0.25">
      <c r="A40" s="2" t="s">
        <v>1416</v>
      </c>
      <c r="B40" s="4" t="s">
        <v>4</v>
      </c>
      <c r="C40" s="4" t="s">
        <v>4</v>
      </c>
      <c r="D40" s="4"/>
      <c r="E40" s="4" t="s">
        <v>4</v>
      </c>
      <c r="F40" s="4"/>
    </row>
    <row r="41" spans="1:6" ht="30" x14ac:dyDescent="0.25">
      <c r="A41" s="3" t="s">
        <v>1408</v>
      </c>
      <c r="B41" s="4" t="s">
        <v>4</v>
      </c>
      <c r="C41" s="4" t="s">
        <v>4</v>
      </c>
      <c r="D41" s="4"/>
      <c r="E41" s="4" t="s">
        <v>4</v>
      </c>
      <c r="F41" s="4"/>
    </row>
    <row r="42" spans="1:6" ht="30" x14ac:dyDescent="0.25">
      <c r="A42" s="2" t="s">
        <v>75</v>
      </c>
      <c r="B42" s="4" t="s">
        <v>4</v>
      </c>
      <c r="C42" s="4" t="s">
        <v>4</v>
      </c>
      <c r="D42" s="4"/>
      <c r="E42" s="6">
        <v>15489</v>
      </c>
      <c r="F42" s="4"/>
    </row>
    <row r="43" spans="1:6" x14ac:dyDescent="0.25">
      <c r="A43" s="2" t="s">
        <v>1410</v>
      </c>
      <c r="B43" s="4" t="s">
        <v>4</v>
      </c>
      <c r="C43" s="4" t="s">
        <v>4</v>
      </c>
      <c r="D43" s="4"/>
      <c r="E43" s="4">
        <v>-797</v>
      </c>
      <c r="F43" s="4"/>
    </row>
    <row r="44" spans="1:6" x14ac:dyDescent="0.25">
      <c r="A44" s="2" t="s">
        <v>1411</v>
      </c>
      <c r="B44" s="4" t="s">
        <v>4</v>
      </c>
      <c r="C44" s="4" t="s">
        <v>4</v>
      </c>
      <c r="D44" s="4"/>
      <c r="E44" s="6">
        <v>14692</v>
      </c>
      <c r="F44" s="4"/>
    </row>
    <row r="45" spans="1:6" ht="30" x14ac:dyDescent="0.25">
      <c r="A45" s="2" t="s">
        <v>1417</v>
      </c>
      <c r="B45" s="4" t="s">
        <v>4</v>
      </c>
      <c r="C45" s="4" t="s">
        <v>4</v>
      </c>
      <c r="D45" s="4"/>
      <c r="E45" s="4" t="s">
        <v>4</v>
      </c>
      <c r="F45" s="4"/>
    </row>
    <row r="46" spans="1:6" ht="30" x14ac:dyDescent="0.25">
      <c r="A46" s="3" t="s">
        <v>1408</v>
      </c>
      <c r="B46" s="4" t="s">
        <v>4</v>
      </c>
      <c r="C46" s="4" t="s">
        <v>4</v>
      </c>
      <c r="D46" s="4"/>
      <c r="E46" s="4" t="s">
        <v>4</v>
      </c>
      <c r="F46" s="4"/>
    </row>
    <row r="47" spans="1:6" ht="30" x14ac:dyDescent="0.25">
      <c r="A47" s="2" t="s">
        <v>75</v>
      </c>
      <c r="B47" s="4" t="s">
        <v>4</v>
      </c>
      <c r="C47" s="6">
        <v>16999</v>
      </c>
      <c r="D47" s="4"/>
      <c r="E47" s="6">
        <v>51000</v>
      </c>
      <c r="F47" s="4"/>
    </row>
    <row r="48" spans="1:6" x14ac:dyDescent="0.25">
      <c r="A48" s="2" t="s">
        <v>1409</v>
      </c>
      <c r="B48" s="4" t="s">
        <v>4</v>
      </c>
      <c r="C48" s="4">
        <v>85</v>
      </c>
      <c r="D48" s="4"/>
      <c r="E48" s="4">
        <v>293</v>
      </c>
      <c r="F48" s="4"/>
    </row>
    <row r="49" spans="1:6" x14ac:dyDescent="0.25">
      <c r="A49" s="2" t="s">
        <v>1411</v>
      </c>
      <c r="B49" s="4" t="s">
        <v>4</v>
      </c>
      <c r="C49" s="6">
        <v>17084</v>
      </c>
      <c r="D49" s="4"/>
      <c r="E49" s="6">
        <v>51293</v>
      </c>
      <c r="F49" s="4"/>
    </row>
    <row r="50" spans="1:6" ht="30" x14ac:dyDescent="0.25">
      <c r="A50" s="2" t="s">
        <v>1418</v>
      </c>
      <c r="B50" s="4" t="s">
        <v>4</v>
      </c>
      <c r="C50" s="4" t="s">
        <v>4</v>
      </c>
      <c r="D50" s="4"/>
      <c r="E50" s="4" t="s">
        <v>4</v>
      </c>
      <c r="F50" s="4"/>
    </row>
    <row r="51" spans="1:6" ht="30" x14ac:dyDescent="0.25">
      <c r="A51" s="3" t="s">
        <v>1408</v>
      </c>
      <c r="B51" s="4" t="s">
        <v>4</v>
      </c>
      <c r="C51" s="4" t="s">
        <v>4</v>
      </c>
      <c r="D51" s="4"/>
      <c r="E51" s="4" t="s">
        <v>4</v>
      </c>
      <c r="F51" s="4"/>
    </row>
    <row r="52" spans="1:6" ht="30" x14ac:dyDescent="0.25">
      <c r="A52" s="2" t="s">
        <v>75</v>
      </c>
      <c r="B52" s="4" t="s">
        <v>4</v>
      </c>
      <c r="C52" s="6">
        <v>429318</v>
      </c>
      <c r="D52" s="4"/>
      <c r="E52" s="6">
        <v>471407</v>
      </c>
      <c r="F52" s="4"/>
    </row>
    <row r="53" spans="1:6" x14ac:dyDescent="0.25">
      <c r="A53" s="2" t="s">
        <v>1409</v>
      </c>
      <c r="B53" s="4" t="s">
        <v>4</v>
      </c>
      <c r="C53" s="4">
        <v>237</v>
      </c>
      <c r="D53" s="4"/>
      <c r="E53" s="4">
        <v>913</v>
      </c>
      <c r="F53" s="4"/>
    </row>
    <row r="54" spans="1:6" x14ac:dyDescent="0.25">
      <c r="A54" s="2" t="s">
        <v>1410</v>
      </c>
      <c r="B54" s="4" t="s">
        <v>4</v>
      </c>
      <c r="C54" s="6">
        <v>-17572</v>
      </c>
      <c r="D54" s="4"/>
      <c r="E54" s="6">
        <v>-6392</v>
      </c>
      <c r="F54" s="4"/>
    </row>
    <row r="55" spans="1:6" x14ac:dyDescent="0.25">
      <c r="A55" s="2" t="s">
        <v>1411</v>
      </c>
      <c r="B55" s="4" t="s">
        <v>4</v>
      </c>
      <c r="C55" s="6">
        <v>411983</v>
      </c>
      <c r="D55" s="4"/>
      <c r="E55" s="6">
        <v>465928</v>
      </c>
      <c r="F55" s="4"/>
    </row>
    <row r="56" spans="1:6" ht="30" x14ac:dyDescent="0.25">
      <c r="A56" s="2" t="s">
        <v>1296</v>
      </c>
      <c r="B56" s="4" t="s">
        <v>4</v>
      </c>
      <c r="C56" s="4" t="s">
        <v>4</v>
      </c>
      <c r="D56" s="4"/>
      <c r="E56" s="4" t="s">
        <v>4</v>
      </c>
      <c r="F56" s="4"/>
    </row>
    <row r="57" spans="1:6" ht="30" x14ac:dyDescent="0.25">
      <c r="A57" s="3" t="s">
        <v>1408</v>
      </c>
      <c r="B57" s="4" t="s">
        <v>4</v>
      </c>
      <c r="C57" s="4" t="s">
        <v>4</v>
      </c>
      <c r="D57" s="4"/>
      <c r="E57" s="4" t="s">
        <v>4</v>
      </c>
      <c r="F57" s="4"/>
    </row>
    <row r="58" spans="1:6" ht="30" x14ac:dyDescent="0.25">
      <c r="A58" s="2" t="s">
        <v>75</v>
      </c>
      <c r="B58" s="4" t="s">
        <v>4</v>
      </c>
      <c r="C58" s="6">
        <v>24620</v>
      </c>
      <c r="D58" s="226" t="s">
        <v>1284</v>
      </c>
      <c r="E58" s="6">
        <v>20679</v>
      </c>
      <c r="F58" s="226" t="s">
        <v>1284</v>
      </c>
    </row>
    <row r="59" spans="1:6" ht="17.25" x14ac:dyDescent="0.25">
      <c r="A59" s="2" t="s">
        <v>1409</v>
      </c>
      <c r="B59" s="4" t="s">
        <v>4</v>
      </c>
      <c r="C59" s="4">
        <v>355</v>
      </c>
      <c r="D59" s="226" t="s">
        <v>1284</v>
      </c>
      <c r="E59" s="4">
        <v>36</v>
      </c>
      <c r="F59" s="226" t="s">
        <v>1284</v>
      </c>
    </row>
    <row r="60" spans="1:6" ht="17.25" x14ac:dyDescent="0.25">
      <c r="A60" s="2" t="s">
        <v>1410</v>
      </c>
      <c r="B60" s="4" t="s">
        <v>4</v>
      </c>
      <c r="C60" s="6">
        <v>-7558</v>
      </c>
      <c r="D60" s="226" t="s">
        <v>1284</v>
      </c>
      <c r="E60" s="6">
        <v>-5773</v>
      </c>
      <c r="F60" s="226" t="s">
        <v>1284</v>
      </c>
    </row>
    <row r="61" spans="1:6" ht="17.25" x14ac:dyDescent="0.25">
      <c r="A61" s="2" t="s">
        <v>1411</v>
      </c>
      <c r="B61" s="4" t="s">
        <v>4</v>
      </c>
      <c r="C61" s="6">
        <v>17417</v>
      </c>
      <c r="D61" s="226" t="s">
        <v>1284</v>
      </c>
      <c r="E61" s="6">
        <v>14942</v>
      </c>
      <c r="F61" s="226" t="s">
        <v>1284</v>
      </c>
    </row>
    <row r="62" spans="1:6" x14ac:dyDescent="0.25">
      <c r="A62" s="2" t="s">
        <v>305</v>
      </c>
      <c r="B62" s="4" t="s">
        <v>4</v>
      </c>
      <c r="C62" s="4" t="s">
        <v>4</v>
      </c>
      <c r="D62" s="4"/>
      <c r="E62" s="4" t="s">
        <v>4</v>
      </c>
      <c r="F62" s="4"/>
    </row>
    <row r="63" spans="1:6" ht="30" x14ac:dyDescent="0.25">
      <c r="A63" s="3" t="s">
        <v>1408</v>
      </c>
      <c r="B63" s="4" t="s">
        <v>4</v>
      </c>
      <c r="C63" s="4" t="s">
        <v>4</v>
      </c>
      <c r="D63" s="4"/>
      <c r="E63" s="4" t="s">
        <v>4</v>
      </c>
      <c r="F63" s="4"/>
    </row>
    <row r="64" spans="1:6" ht="30" x14ac:dyDescent="0.25">
      <c r="A64" s="2" t="s">
        <v>75</v>
      </c>
      <c r="B64" s="4" t="s">
        <v>4</v>
      </c>
      <c r="C64" s="6">
        <v>9955</v>
      </c>
      <c r="D64" s="4"/>
      <c r="E64" s="6">
        <v>10015</v>
      </c>
      <c r="F64" s="4"/>
    </row>
    <row r="65" spans="1:6" x14ac:dyDescent="0.25">
      <c r="A65" s="2" t="s">
        <v>1409</v>
      </c>
      <c r="B65" s="4" t="s">
        <v>4</v>
      </c>
      <c r="C65" s="4">
        <v>215</v>
      </c>
      <c r="D65" s="4"/>
      <c r="E65" s="4" t="s">
        <v>4</v>
      </c>
      <c r="F65" s="4"/>
    </row>
    <row r="66" spans="1:6" x14ac:dyDescent="0.25">
      <c r="A66" s="2" t="s">
        <v>1410</v>
      </c>
      <c r="B66" s="4" t="s">
        <v>4</v>
      </c>
      <c r="C66" s="4" t="s">
        <v>4</v>
      </c>
      <c r="D66" s="4"/>
      <c r="E66" s="4">
        <v>-91</v>
      </c>
      <c r="F66" s="4"/>
    </row>
    <row r="67" spans="1:6" x14ac:dyDescent="0.25">
      <c r="A67" s="2" t="s">
        <v>1411</v>
      </c>
      <c r="B67" s="4" t="s">
        <v>4</v>
      </c>
      <c r="C67" s="8">
        <v>10170</v>
      </c>
      <c r="D67" s="4"/>
      <c r="E67" s="8">
        <v>9924</v>
      </c>
      <c r="F67" s="4"/>
    </row>
    <row r="68" spans="1:6" x14ac:dyDescent="0.25">
      <c r="A68" s="79"/>
      <c r="B68" s="79"/>
      <c r="C68" s="79"/>
      <c r="D68" s="79"/>
      <c r="E68" s="79"/>
      <c r="F68" s="79"/>
    </row>
    <row r="69" spans="1:6" ht="45" customHeight="1" x14ac:dyDescent="0.25">
      <c r="A69" s="2" t="s">
        <v>1284</v>
      </c>
      <c r="B69" s="12" t="s">
        <v>1419</v>
      </c>
      <c r="C69" s="12"/>
      <c r="D69" s="12"/>
      <c r="E69" s="12"/>
      <c r="F69" s="12"/>
    </row>
  </sheetData>
  <mergeCells count="6">
    <mergeCell ref="C1:D1"/>
    <mergeCell ref="E1:F1"/>
    <mergeCell ref="C2:D2"/>
    <mergeCell ref="E2:F2"/>
    <mergeCell ref="A68:F68"/>
    <mergeCell ref="B69:F6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s>
  <sheetData>
    <row r="1" spans="1:6" ht="30" x14ac:dyDescent="0.25">
      <c r="A1" s="1" t="s">
        <v>1420</v>
      </c>
      <c r="B1" s="1" t="s">
        <v>1</v>
      </c>
      <c r="C1" s="1"/>
      <c r="D1" s="1"/>
      <c r="E1" s="1"/>
      <c r="F1" s="1"/>
    </row>
    <row r="2" spans="1:6" ht="30" x14ac:dyDescent="0.25">
      <c r="A2" s="1" t="s">
        <v>26</v>
      </c>
      <c r="B2" s="1" t="s">
        <v>91</v>
      </c>
      <c r="C2" s="1" t="s">
        <v>2</v>
      </c>
      <c r="D2" s="1" t="s">
        <v>1421</v>
      </c>
      <c r="E2" s="1" t="s">
        <v>27</v>
      </c>
      <c r="F2" s="1" t="s">
        <v>1422</v>
      </c>
    </row>
    <row r="3" spans="1:6" x14ac:dyDescent="0.25">
      <c r="A3" s="2" t="s">
        <v>1423</v>
      </c>
      <c r="B3" s="4" t="s">
        <v>4</v>
      </c>
      <c r="C3" s="4" t="s">
        <v>4</v>
      </c>
      <c r="D3" s="4" t="s">
        <v>4</v>
      </c>
      <c r="E3" s="4" t="s">
        <v>4</v>
      </c>
      <c r="F3" s="4" t="s">
        <v>4</v>
      </c>
    </row>
    <row r="4" spans="1:6" ht="30" x14ac:dyDescent="0.25">
      <c r="A4" s="3" t="s">
        <v>1424</v>
      </c>
      <c r="B4" s="4" t="s">
        <v>4</v>
      </c>
      <c r="C4" s="4" t="s">
        <v>4</v>
      </c>
      <c r="D4" s="4" t="s">
        <v>4</v>
      </c>
      <c r="E4" s="4" t="s">
        <v>4</v>
      </c>
      <c r="F4" s="4" t="s">
        <v>4</v>
      </c>
    </row>
    <row r="5" spans="1:6" x14ac:dyDescent="0.25">
      <c r="A5" s="2" t="s">
        <v>913</v>
      </c>
      <c r="B5" s="8">
        <v>115412</v>
      </c>
      <c r="C5" s="8">
        <v>115511</v>
      </c>
      <c r="D5" s="8">
        <v>115511</v>
      </c>
      <c r="E5" s="8">
        <v>115511</v>
      </c>
      <c r="F5" s="8">
        <v>115511</v>
      </c>
    </row>
    <row r="6" spans="1:6" ht="60" x14ac:dyDescent="0.25">
      <c r="A6" s="2" t="s">
        <v>559</v>
      </c>
      <c r="B6" s="4">
        <v>99</v>
      </c>
      <c r="C6" s="4" t="s">
        <v>4</v>
      </c>
      <c r="D6" s="4" t="s">
        <v>4</v>
      </c>
      <c r="E6" s="4" t="s">
        <v>4</v>
      </c>
      <c r="F6" s="4" t="s">
        <v>4</v>
      </c>
    </row>
    <row r="7" spans="1:6" x14ac:dyDescent="0.25">
      <c r="A7" s="2" t="s">
        <v>561</v>
      </c>
      <c r="B7" s="8">
        <v>115511</v>
      </c>
      <c r="C7" s="8">
        <v>115511</v>
      </c>
      <c r="D7" s="8">
        <v>115511</v>
      </c>
      <c r="E7" s="8">
        <v>115511</v>
      </c>
      <c r="F7" s="8">
        <v>1155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4.28515625" bestFit="1" customWidth="1"/>
  </cols>
  <sheetData>
    <row r="1" spans="1:5" ht="15" customHeight="1" x14ac:dyDescent="0.25">
      <c r="A1" s="7" t="s">
        <v>1425</v>
      </c>
      <c r="B1" s="7" t="s">
        <v>90</v>
      </c>
      <c r="C1" s="7"/>
      <c r="D1" s="7" t="s">
        <v>1</v>
      </c>
      <c r="E1" s="7"/>
    </row>
    <row r="2" spans="1:5" x14ac:dyDescent="0.25">
      <c r="A2" s="7"/>
      <c r="B2" s="1" t="s">
        <v>2</v>
      </c>
      <c r="C2" s="1" t="s">
        <v>91</v>
      </c>
      <c r="D2" s="1" t="s">
        <v>2</v>
      </c>
      <c r="E2" s="1" t="s">
        <v>91</v>
      </c>
    </row>
    <row r="3" spans="1:5" x14ac:dyDescent="0.25">
      <c r="A3" s="3" t="s">
        <v>520</v>
      </c>
      <c r="B3" s="4" t="s">
        <v>4</v>
      </c>
      <c r="C3" s="4" t="s">
        <v>4</v>
      </c>
      <c r="D3" s="4" t="s">
        <v>4</v>
      </c>
      <c r="E3" s="4" t="s">
        <v>4</v>
      </c>
    </row>
    <row r="4" spans="1:5" ht="30" x14ac:dyDescent="0.25">
      <c r="A4" s="2" t="s">
        <v>1426</v>
      </c>
      <c r="B4" s="8">
        <v>1100000</v>
      </c>
      <c r="C4" s="8">
        <v>102000</v>
      </c>
      <c r="D4" s="8">
        <v>12000000</v>
      </c>
      <c r="E4" s="8">
        <v>28100000</v>
      </c>
    </row>
    <row r="5" spans="1:5" ht="30" x14ac:dyDescent="0.25">
      <c r="A5" s="2" t="s">
        <v>1427</v>
      </c>
      <c r="B5" s="4">
        <v>0</v>
      </c>
      <c r="C5" s="6">
        <v>9000</v>
      </c>
      <c r="D5" s="4">
        <v>0</v>
      </c>
      <c r="E5" s="6">
        <v>27400000</v>
      </c>
    </row>
    <row r="6" spans="1:5" ht="30" x14ac:dyDescent="0.25">
      <c r="A6" s="2" t="s">
        <v>1428</v>
      </c>
      <c r="B6" s="6">
        <v>1100000</v>
      </c>
      <c r="C6" s="6">
        <v>93000</v>
      </c>
      <c r="D6" s="6">
        <v>12000000</v>
      </c>
      <c r="E6" s="6">
        <v>647000</v>
      </c>
    </row>
    <row r="7" spans="1:5" ht="30" x14ac:dyDescent="0.25">
      <c r="A7" s="2" t="s">
        <v>1429</v>
      </c>
      <c r="B7" s="6">
        <v>455000</v>
      </c>
      <c r="C7" s="6">
        <v>39000</v>
      </c>
      <c r="D7" s="6">
        <v>5000000</v>
      </c>
      <c r="E7" s="6">
        <v>272000</v>
      </c>
    </row>
    <row r="8" spans="1:5" ht="30" x14ac:dyDescent="0.25">
      <c r="A8" s="2" t="s">
        <v>1430</v>
      </c>
      <c r="B8" s="8">
        <v>60400000</v>
      </c>
      <c r="C8" s="8">
        <v>32800000</v>
      </c>
      <c r="D8" s="8">
        <v>386100000</v>
      </c>
      <c r="E8" s="8">
        <v>113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1</v>
      </c>
      <c r="B1" s="7" t="s">
        <v>2</v>
      </c>
      <c r="C1" s="7" t="s">
        <v>27</v>
      </c>
    </row>
    <row r="2" spans="1:3" ht="30" x14ac:dyDescent="0.25">
      <c r="A2" s="1" t="s">
        <v>26</v>
      </c>
      <c r="B2" s="7"/>
      <c r="C2" s="7"/>
    </row>
    <row r="3" spans="1:3" ht="45" x14ac:dyDescent="0.25">
      <c r="A3" s="3" t="s">
        <v>1432</v>
      </c>
      <c r="B3" s="4" t="s">
        <v>4</v>
      </c>
      <c r="C3" s="4" t="s">
        <v>4</v>
      </c>
    </row>
    <row r="4" spans="1:3" ht="30" x14ac:dyDescent="0.25">
      <c r="A4" s="2" t="s">
        <v>1433</v>
      </c>
      <c r="B4" s="8">
        <v>1787931</v>
      </c>
      <c r="C4" s="8">
        <v>620165</v>
      </c>
    </row>
    <row r="5" spans="1:3" ht="30" x14ac:dyDescent="0.25">
      <c r="A5" s="2" t="s">
        <v>1434</v>
      </c>
      <c r="B5" s="6">
        <v>-47386</v>
      </c>
      <c r="C5" s="6">
        <v>-6989</v>
      </c>
    </row>
    <row r="6" spans="1:3" ht="30" x14ac:dyDescent="0.25">
      <c r="A6" s="2" t="s">
        <v>1435</v>
      </c>
      <c r="B6" s="6">
        <v>125997</v>
      </c>
      <c r="C6" s="6">
        <v>195271</v>
      </c>
    </row>
    <row r="7" spans="1:3" ht="30" x14ac:dyDescent="0.25">
      <c r="A7" s="2" t="s">
        <v>1436</v>
      </c>
      <c r="B7" s="6">
        <v>-10254</v>
      </c>
      <c r="C7" s="6">
        <v>-19739</v>
      </c>
    </row>
    <row r="8" spans="1:3" ht="30" x14ac:dyDescent="0.25">
      <c r="A8" s="2" t="s">
        <v>1437</v>
      </c>
      <c r="B8" s="6">
        <v>1913928</v>
      </c>
      <c r="C8" s="6">
        <v>815436</v>
      </c>
    </row>
    <row r="9" spans="1:3" ht="30" x14ac:dyDescent="0.25">
      <c r="A9" s="2" t="s">
        <v>1438</v>
      </c>
      <c r="B9" s="6">
        <v>-57640</v>
      </c>
      <c r="C9" s="6">
        <v>-26728</v>
      </c>
    </row>
    <row r="10" spans="1:3" x14ac:dyDescent="0.25">
      <c r="A10" s="2" t="s">
        <v>292</v>
      </c>
      <c r="B10" s="4" t="s">
        <v>4</v>
      </c>
      <c r="C10" s="4" t="s">
        <v>4</v>
      </c>
    </row>
    <row r="11" spans="1:3" ht="45" x14ac:dyDescent="0.25">
      <c r="A11" s="3" t="s">
        <v>1432</v>
      </c>
      <c r="B11" s="4" t="s">
        <v>4</v>
      </c>
      <c r="C11" s="4" t="s">
        <v>4</v>
      </c>
    </row>
    <row r="12" spans="1:3" ht="30" x14ac:dyDescent="0.25">
      <c r="A12" s="2" t="s">
        <v>1433</v>
      </c>
      <c r="B12" s="6">
        <v>310061</v>
      </c>
      <c r="C12" s="6">
        <v>95232</v>
      </c>
    </row>
    <row r="13" spans="1:3" ht="30" x14ac:dyDescent="0.25">
      <c r="A13" s="2" t="s">
        <v>1434</v>
      </c>
      <c r="B13" s="6">
        <v>-2560</v>
      </c>
      <c r="C13" s="4">
        <v>-71</v>
      </c>
    </row>
    <row r="14" spans="1:3" ht="30" x14ac:dyDescent="0.25">
      <c r="A14" s="2" t="s">
        <v>1437</v>
      </c>
      <c r="B14" s="6">
        <v>310061</v>
      </c>
      <c r="C14" s="6">
        <v>95232</v>
      </c>
    </row>
    <row r="15" spans="1:3" ht="30" x14ac:dyDescent="0.25">
      <c r="A15" s="2" t="s">
        <v>1438</v>
      </c>
      <c r="B15" s="6">
        <v>-2560</v>
      </c>
      <c r="C15" s="4">
        <v>-71</v>
      </c>
    </row>
    <row r="16" spans="1:3" ht="45" x14ac:dyDescent="0.25">
      <c r="A16" s="2" t="s">
        <v>295</v>
      </c>
      <c r="B16" s="4" t="s">
        <v>4</v>
      </c>
      <c r="C16" s="4" t="s">
        <v>4</v>
      </c>
    </row>
    <row r="17" spans="1:3" ht="45" x14ac:dyDescent="0.25">
      <c r="A17" s="3" t="s">
        <v>1432</v>
      </c>
      <c r="B17" s="4" t="s">
        <v>4</v>
      </c>
      <c r="C17" s="4" t="s">
        <v>4</v>
      </c>
    </row>
    <row r="18" spans="1:3" ht="30" x14ac:dyDescent="0.25">
      <c r="A18" s="2" t="s">
        <v>1433</v>
      </c>
      <c r="B18" s="6">
        <v>275999</v>
      </c>
      <c r="C18" s="6">
        <v>24912</v>
      </c>
    </row>
    <row r="19" spans="1:3" ht="30" x14ac:dyDescent="0.25">
      <c r="A19" s="2" t="s">
        <v>1434</v>
      </c>
      <c r="B19" s="6">
        <v>-8651</v>
      </c>
      <c r="C19" s="4">
        <v>-82</v>
      </c>
    </row>
    <row r="20" spans="1:3" ht="30" x14ac:dyDescent="0.25">
      <c r="A20" s="2" t="s">
        <v>1437</v>
      </c>
      <c r="B20" s="6">
        <v>275999</v>
      </c>
      <c r="C20" s="6">
        <v>24912</v>
      </c>
    </row>
    <row r="21" spans="1:3" ht="30" x14ac:dyDescent="0.25">
      <c r="A21" s="2" t="s">
        <v>1438</v>
      </c>
      <c r="B21" s="6">
        <v>-8651</v>
      </c>
      <c r="C21" s="4">
        <v>-82</v>
      </c>
    </row>
    <row r="22" spans="1:3" ht="75" x14ac:dyDescent="0.25">
      <c r="A22" s="2" t="s">
        <v>1414</v>
      </c>
      <c r="B22" s="4" t="s">
        <v>4</v>
      </c>
      <c r="C22" s="4" t="s">
        <v>4</v>
      </c>
    </row>
    <row r="23" spans="1:3" ht="45" x14ac:dyDescent="0.25">
      <c r="A23" s="3" t="s">
        <v>1432</v>
      </c>
      <c r="B23" s="4" t="s">
        <v>4</v>
      </c>
      <c r="C23" s="4" t="s">
        <v>4</v>
      </c>
    </row>
    <row r="24" spans="1:3" ht="30" x14ac:dyDescent="0.25">
      <c r="A24" s="2" t="s">
        <v>1433</v>
      </c>
      <c r="B24" s="6">
        <v>136408</v>
      </c>
      <c r="C24" s="6">
        <v>10013</v>
      </c>
    </row>
    <row r="25" spans="1:3" ht="30" x14ac:dyDescent="0.25">
      <c r="A25" s="2" t="s">
        <v>1434</v>
      </c>
      <c r="B25" s="6">
        <v>-3516</v>
      </c>
      <c r="C25" s="4">
        <v>-36</v>
      </c>
    </row>
    <row r="26" spans="1:3" ht="30" x14ac:dyDescent="0.25">
      <c r="A26" s="2" t="s">
        <v>1437</v>
      </c>
      <c r="B26" s="6">
        <v>136408</v>
      </c>
      <c r="C26" s="6">
        <v>10013</v>
      </c>
    </row>
    <row r="27" spans="1:3" ht="30" x14ac:dyDescent="0.25">
      <c r="A27" s="2" t="s">
        <v>1438</v>
      </c>
      <c r="B27" s="6">
        <v>-3516</v>
      </c>
      <c r="C27" s="4">
        <v>-36</v>
      </c>
    </row>
    <row r="28" spans="1:3" ht="75" x14ac:dyDescent="0.25">
      <c r="A28" s="2" t="s">
        <v>1415</v>
      </c>
      <c r="B28" s="4" t="s">
        <v>4</v>
      </c>
      <c r="C28" s="4" t="s">
        <v>4</v>
      </c>
    </row>
    <row r="29" spans="1:3" ht="45" x14ac:dyDescent="0.25">
      <c r="A29" s="3" t="s">
        <v>1432</v>
      </c>
      <c r="B29" s="4" t="s">
        <v>4</v>
      </c>
      <c r="C29" s="4" t="s">
        <v>4</v>
      </c>
    </row>
    <row r="30" spans="1:3" ht="30" x14ac:dyDescent="0.25">
      <c r="A30" s="2" t="s">
        <v>1433</v>
      </c>
      <c r="B30" s="6">
        <v>572399</v>
      </c>
      <c r="C30" s="6">
        <v>215826</v>
      </c>
    </row>
    <row r="31" spans="1:3" ht="30" x14ac:dyDescent="0.25">
      <c r="A31" s="2" t="s">
        <v>1434</v>
      </c>
      <c r="B31" s="6">
        <v>-12767</v>
      </c>
      <c r="C31" s="4">
        <v>-678</v>
      </c>
    </row>
    <row r="32" spans="1:3" ht="30" x14ac:dyDescent="0.25">
      <c r="A32" s="2" t="s">
        <v>1435</v>
      </c>
      <c r="B32" s="6">
        <v>25511</v>
      </c>
      <c r="C32" s="4" t="s">
        <v>4</v>
      </c>
    </row>
    <row r="33" spans="1:3" ht="30" x14ac:dyDescent="0.25">
      <c r="A33" s="2" t="s">
        <v>1436</v>
      </c>
      <c r="B33" s="4">
        <v>-683</v>
      </c>
      <c r="C33" s="4" t="s">
        <v>4</v>
      </c>
    </row>
    <row r="34" spans="1:3" ht="30" x14ac:dyDescent="0.25">
      <c r="A34" s="2" t="s">
        <v>1437</v>
      </c>
      <c r="B34" s="6">
        <v>597910</v>
      </c>
      <c r="C34" s="6">
        <v>215826</v>
      </c>
    </row>
    <row r="35" spans="1:3" ht="30" x14ac:dyDescent="0.25">
      <c r="A35" s="2" t="s">
        <v>1438</v>
      </c>
      <c r="B35" s="6">
        <v>-13450</v>
      </c>
      <c r="C35" s="4">
        <v>-678</v>
      </c>
    </row>
    <row r="36" spans="1:3" x14ac:dyDescent="0.25">
      <c r="A36" s="2" t="s">
        <v>299</v>
      </c>
      <c r="B36" s="4" t="s">
        <v>4</v>
      </c>
      <c r="C36" s="4" t="s">
        <v>4</v>
      </c>
    </row>
    <row r="37" spans="1:3" ht="45" x14ac:dyDescent="0.25">
      <c r="A37" s="3" t="s">
        <v>1432</v>
      </c>
      <c r="B37" s="4" t="s">
        <v>4</v>
      </c>
      <c r="C37" s="4" t="s">
        <v>4</v>
      </c>
    </row>
    <row r="38" spans="1:3" ht="30" x14ac:dyDescent="0.25">
      <c r="A38" s="2" t="s">
        <v>1433</v>
      </c>
      <c r="B38" s="6">
        <v>180857</v>
      </c>
      <c r="C38" s="6">
        <v>48363</v>
      </c>
    </row>
    <row r="39" spans="1:3" ht="30" x14ac:dyDescent="0.25">
      <c r="A39" s="2" t="s">
        <v>1434</v>
      </c>
      <c r="B39" s="6">
        <v>-16410</v>
      </c>
      <c r="C39" s="4">
        <v>-731</v>
      </c>
    </row>
    <row r="40" spans="1:3" ht="30" x14ac:dyDescent="0.25">
      <c r="A40" s="2" t="s">
        <v>1437</v>
      </c>
      <c r="B40" s="6">
        <v>180857</v>
      </c>
      <c r="C40" s="6">
        <v>48363</v>
      </c>
    </row>
    <row r="41" spans="1:3" ht="30" x14ac:dyDescent="0.25">
      <c r="A41" s="2" t="s">
        <v>1438</v>
      </c>
      <c r="B41" s="6">
        <v>-16410</v>
      </c>
      <c r="C41" s="4">
        <v>-731</v>
      </c>
    </row>
    <row r="42" spans="1:3" ht="30" x14ac:dyDescent="0.25">
      <c r="A42" s="2" t="s">
        <v>1416</v>
      </c>
      <c r="B42" s="4" t="s">
        <v>4</v>
      </c>
      <c r="C42" s="4" t="s">
        <v>4</v>
      </c>
    </row>
    <row r="43" spans="1:3" ht="45" x14ac:dyDescent="0.25">
      <c r="A43" s="3" t="s">
        <v>1432</v>
      </c>
      <c r="B43" s="4" t="s">
        <v>4</v>
      </c>
      <c r="C43" s="4" t="s">
        <v>4</v>
      </c>
    </row>
    <row r="44" spans="1:3" ht="30" x14ac:dyDescent="0.25">
      <c r="A44" s="2" t="s">
        <v>1433</v>
      </c>
      <c r="B44" s="6">
        <v>14692</v>
      </c>
      <c r="C44" s="4" t="s">
        <v>4</v>
      </c>
    </row>
    <row r="45" spans="1:3" ht="30" x14ac:dyDescent="0.25">
      <c r="A45" s="2" t="s">
        <v>1434</v>
      </c>
      <c r="B45" s="4">
        <v>-797</v>
      </c>
      <c r="C45" s="4" t="s">
        <v>4</v>
      </c>
    </row>
    <row r="46" spans="1:3" ht="30" x14ac:dyDescent="0.25">
      <c r="A46" s="2" t="s">
        <v>1437</v>
      </c>
      <c r="B46" s="6">
        <v>14692</v>
      </c>
      <c r="C46" s="4" t="s">
        <v>4</v>
      </c>
    </row>
    <row r="47" spans="1:3" ht="30" x14ac:dyDescent="0.25">
      <c r="A47" s="2" t="s">
        <v>1438</v>
      </c>
      <c r="B47" s="4">
        <v>-797</v>
      </c>
      <c r="C47" s="4" t="s">
        <v>4</v>
      </c>
    </row>
    <row r="48" spans="1:3" ht="30" x14ac:dyDescent="0.25">
      <c r="A48" s="2" t="s">
        <v>1418</v>
      </c>
      <c r="B48" s="4" t="s">
        <v>4</v>
      </c>
      <c r="C48" s="4" t="s">
        <v>4</v>
      </c>
    </row>
    <row r="49" spans="1:3" ht="45" x14ac:dyDescent="0.25">
      <c r="A49" s="3" t="s">
        <v>1432</v>
      </c>
      <c r="B49" s="4" t="s">
        <v>4</v>
      </c>
      <c r="C49" s="4" t="s">
        <v>4</v>
      </c>
    </row>
    <row r="50" spans="1:3" ht="30" x14ac:dyDescent="0.25">
      <c r="A50" s="2" t="s">
        <v>1433</v>
      </c>
      <c r="B50" s="6">
        <v>287598</v>
      </c>
      <c r="C50" s="6">
        <v>225819</v>
      </c>
    </row>
    <row r="51" spans="1:3" ht="30" x14ac:dyDescent="0.25">
      <c r="A51" s="2" t="s">
        <v>1434</v>
      </c>
      <c r="B51" s="6">
        <v>-2594</v>
      </c>
      <c r="C51" s="6">
        <v>-5391</v>
      </c>
    </row>
    <row r="52" spans="1:3" ht="30" x14ac:dyDescent="0.25">
      <c r="A52" s="2" t="s">
        <v>1435</v>
      </c>
      <c r="B52" s="6">
        <v>86201</v>
      </c>
      <c r="C52" s="6">
        <v>182697</v>
      </c>
    </row>
    <row r="53" spans="1:3" ht="30" x14ac:dyDescent="0.25">
      <c r="A53" s="2" t="s">
        <v>1436</v>
      </c>
      <c r="B53" s="6">
        <v>-3798</v>
      </c>
      <c r="C53" s="6">
        <v>-12181</v>
      </c>
    </row>
    <row r="54" spans="1:3" ht="30" x14ac:dyDescent="0.25">
      <c r="A54" s="2" t="s">
        <v>1437</v>
      </c>
      <c r="B54" s="6">
        <v>373799</v>
      </c>
      <c r="C54" s="6">
        <v>408516</v>
      </c>
    </row>
    <row r="55" spans="1:3" ht="30" x14ac:dyDescent="0.25">
      <c r="A55" s="2" t="s">
        <v>1438</v>
      </c>
      <c r="B55" s="6">
        <v>-6392</v>
      </c>
      <c r="C55" s="6">
        <v>-17572</v>
      </c>
    </row>
    <row r="56" spans="1:3" ht="30" x14ac:dyDescent="0.25">
      <c r="A56" s="2" t="s">
        <v>1296</v>
      </c>
      <c r="B56" s="4" t="s">
        <v>4</v>
      </c>
      <c r="C56" s="4" t="s">
        <v>4</v>
      </c>
    </row>
    <row r="57" spans="1:3" ht="45" x14ac:dyDescent="0.25">
      <c r="A57" s="3" t="s">
        <v>1432</v>
      </c>
      <c r="B57" s="4" t="s">
        <v>4</v>
      </c>
      <c r="C57" s="4" t="s">
        <v>4</v>
      </c>
    </row>
    <row r="58" spans="1:3" ht="30" x14ac:dyDescent="0.25">
      <c r="A58" s="2" t="s">
        <v>1435</v>
      </c>
      <c r="B58" s="6">
        <v>14285</v>
      </c>
      <c r="C58" s="6">
        <v>12574</v>
      </c>
    </row>
    <row r="59" spans="1:3" ht="30" x14ac:dyDescent="0.25">
      <c r="A59" s="2" t="s">
        <v>1436</v>
      </c>
      <c r="B59" s="6">
        <v>-5773</v>
      </c>
      <c r="C59" s="6">
        <v>-7558</v>
      </c>
    </row>
    <row r="60" spans="1:3" ht="30" x14ac:dyDescent="0.25">
      <c r="A60" s="2" t="s">
        <v>1437</v>
      </c>
      <c r="B60" s="6">
        <v>14285</v>
      </c>
      <c r="C60" s="6">
        <v>12574</v>
      </c>
    </row>
    <row r="61" spans="1:3" ht="30" x14ac:dyDescent="0.25">
      <c r="A61" s="2" t="s">
        <v>1438</v>
      </c>
      <c r="B61" s="6">
        <v>-5773</v>
      </c>
      <c r="C61" s="6">
        <v>-7558</v>
      </c>
    </row>
    <row r="62" spans="1:3" x14ac:dyDescent="0.25">
      <c r="A62" s="2" t="s">
        <v>305</v>
      </c>
      <c r="B62" s="4" t="s">
        <v>4</v>
      </c>
      <c r="C62" s="4" t="s">
        <v>4</v>
      </c>
    </row>
    <row r="63" spans="1:3" ht="45" x14ac:dyDescent="0.25">
      <c r="A63" s="3" t="s">
        <v>1432</v>
      </c>
      <c r="B63" s="4" t="s">
        <v>4</v>
      </c>
      <c r="C63" s="4" t="s">
        <v>4</v>
      </c>
    </row>
    <row r="64" spans="1:3" ht="30" x14ac:dyDescent="0.25">
      <c r="A64" s="2" t="s">
        <v>1433</v>
      </c>
      <c r="B64" s="6">
        <v>9917</v>
      </c>
      <c r="C64" s="4" t="s">
        <v>4</v>
      </c>
    </row>
    <row r="65" spans="1:3" ht="30" x14ac:dyDescent="0.25">
      <c r="A65" s="2" t="s">
        <v>1434</v>
      </c>
      <c r="B65" s="4">
        <v>-91</v>
      </c>
      <c r="C65" s="4" t="s">
        <v>4</v>
      </c>
    </row>
    <row r="66" spans="1:3" ht="30" x14ac:dyDescent="0.25">
      <c r="A66" s="2" t="s">
        <v>1437</v>
      </c>
      <c r="B66" s="6">
        <v>9917</v>
      </c>
      <c r="C66" s="4" t="s">
        <v>4</v>
      </c>
    </row>
    <row r="67" spans="1:3" ht="30" x14ac:dyDescent="0.25">
      <c r="A67" s="2" t="s">
        <v>1438</v>
      </c>
      <c r="B67" s="8">
        <v>-91</v>
      </c>
      <c r="C67"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3" width="14.28515625" bestFit="1" customWidth="1"/>
    <col min="4" max="7" width="36.5703125" bestFit="1" customWidth="1"/>
    <col min="8" max="9" width="23.85546875" bestFit="1" customWidth="1"/>
    <col min="10" max="10" width="19.28515625" customWidth="1"/>
    <col min="11" max="11" width="4.28515625" customWidth="1"/>
    <col min="12" max="12" width="19.28515625" customWidth="1"/>
    <col min="13" max="13" width="4.28515625" customWidth="1"/>
    <col min="14" max="14" width="23.85546875" bestFit="1" customWidth="1"/>
    <col min="15" max="17" width="24" bestFit="1" customWidth="1"/>
    <col min="18" max="19" width="19.140625" bestFit="1" customWidth="1"/>
    <col min="20" max="21" width="15.28515625" bestFit="1" customWidth="1"/>
    <col min="22" max="23" width="22" bestFit="1" customWidth="1"/>
    <col min="24" max="31" width="36.5703125" bestFit="1" customWidth="1"/>
  </cols>
  <sheetData>
    <row r="1" spans="1:31" ht="15" customHeight="1" x14ac:dyDescent="0.25">
      <c r="A1" s="7" t="s">
        <v>1439</v>
      </c>
      <c r="B1" s="1" t="s">
        <v>2</v>
      </c>
      <c r="C1" s="1" t="s">
        <v>27</v>
      </c>
      <c r="D1" s="1" t="s">
        <v>2</v>
      </c>
      <c r="E1" s="1" t="s">
        <v>27</v>
      </c>
      <c r="F1" s="1" t="s">
        <v>2</v>
      </c>
      <c r="G1" s="1" t="s">
        <v>2</v>
      </c>
      <c r="H1" s="1" t="s">
        <v>2</v>
      </c>
      <c r="I1" s="1" t="s">
        <v>27</v>
      </c>
      <c r="J1" s="7" t="s">
        <v>2</v>
      </c>
      <c r="K1" s="7"/>
      <c r="L1" s="7" t="s">
        <v>27</v>
      </c>
      <c r="M1" s="7"/>
      <c r="N1" s="1" t="s">
        <v>91</v>
      </c>
      <c r="O1" s="1" t="s">
        <v>91</v>
      </c>
      <c r="P1" s="1" t="s">
        <v>2</v>
      </c>
      <c r="Q1" s="1" t="s">
        <v>27</v>
      </c>
      <c r="R1" s="1" t="s">
        <v>2</v>
      </c>
      <c r="S1" s="1" t="s">
        <v>27</v>
      </c>
      <c r="T1" s="1" t="s">
        <v>2</v>
      </c>
      <c r="U1" s="1" t="s">
        <v>27</v>
      </c>
      <c r="V1" s="1" t="s">
        <v>2</v>
      </c>
      <c r="W1" s="1" t="s">
        <v>27</v>
      </c>
      <c r="X1" s="1" t="s">
        <v>2</v>
      </c>
      <c r="Y1" s="1" t="s">
        <v>27</v>
      </c>
      <c r="Z1" s="1" t="s">
        <v>2</v>
      </c>
      <c r="AA1" s="1" t="s">
        <v>27</v>
      </c>
      <c r="AB1" s="1" t="s">
        <v>2</v>
      </c>
      <c r="AC1" s="1" t="s">
        <v>27</v>
      </c>
      <c r="AD1" s="1" t="s">
        <v>2</v>
      </c>
      <c r="AE1" s="1" t="s">
        <v>27</v>
      </c>
    </row>
    <row r="2" spans="1:31" ht="75" x14ac:dyDescent="0.25">
      <c r="A2" s="7"/>
      <c r="B2" s="1" t="s">
        <v>1440</v>
      </c>
      <c r="C2" s="1" t="s">
        <v>1440</v>
      </c>
      <c r="D2" s="1" t="s">
        <v>1441</v>
      </c>
      <c r="E2" s="1" t="s">
        <v>1441</v>
      </c>
      <c r="F2" s="1" t="s">
        <v>1442</v>
      </c>
      <c r="G2" s="1" t="s">
        <v>1442</v>
      </c>
      <c r="H2" s="1" t="s">
        <v>1443</v>
      </c>
      <c r="I2" s="1" t="s">
        <v>1443</v>
      </c>
      <c r="J2" s="7" t="s">
        <v>1443</v>
      </c>
      <c r="K2" s="7"/>
      <c r="L2" s="7" t="s">
        <v>1443</v>
      </c>
      <c r="M2" s="7"/>
      <c r="N2" s="1" t="s">
        <v>1443</v>
      </c>
      <c r="O2" s="1" t="s">
        <v>1444</v>
      </c>
      <c r="P2" s="1" t="s">
        <v>1444</v>
      </c>
      <c r="Q2" s="1" t="s">
        <v>1444</v>
      </c>
      <c r="R2" s="1" t="s">
        <v>299</v>
      </c>
      <c r="S2" s="1" t="s">
        <v>299</v>
      </c>
      <c r="T2" s="1" t="s">
        <v>305</v>
      </c>
      <c r="U2" s="1" t="s">
        <v>305</v>
      </c>
      <c r="V2" s="1" t="s">
        <v>292</v>
      </c>
      <c r="W2" s="1" t="s">
        <v>292</v>
      </c>
      <c r="X2" s="1" t="s">
        <v>302</v>
      </c>
      <c r="Y2" s="1" t="s">
        <v>302</v>
      </c>
      <c r="Z2" s="1" t="s">
        <v>1414</v>
      </c>
      <c r="AA2" s="1" t="s">
        <v>1414</v>
      </c>
      <c r="AB2" s="1" t="s">
        <v>1415</v>
      </c>
      <c r="AC2" s="1" t="s">
        <v>1415</v>
      </c>
      <c r="AD2" s="1" t="s">
        <v>295</v>
      </c>
      <c r="AE2" s="1" t="s">
        <v>295</v>
      </c>
    </row>
    <row r="3" spans="1:31" ht="15" customHeight="1" x14ac:dyDescent="0.25">
      <c r="A3" s="7"/>
      <c r="B3" s="1"/>
      <c r="C3" s="1"/>
      <c r="D3" s="1" t="s">
        <v>1440</v>
      </c>
      <c r="E3" s="1" t="s">
        <v>1440</v>
      </c>
      <c r="F3" s="1" t="s">
        <v>1440</v>
      </c>
      <c r="G3" s="1" t="s">
        <v>301</v>
      </c>
      <c r="H3" s="1" t="s">
        <v>301</v>
      </c>
      <c r="I3" s="1" t="s">
        <v>301</v>
      </c>
      <c r="J3" s="7" t="s">
        <v>304</v>
      </c>
      <c r="K3" s="7"/>
      <c r="L3" s="7" t="s">
        <v>304</v>
      </c>
      <c r="M3" s="7"/>
      <c r="N3" s="1" t="s">
        <v>304</v>
      </c>
      <c r="O3" s="1"/>
      <c r="P3" s="1" t="s">
        <v>304</v>
      </c>
      <c r="Q3" s="1" t="s">
        <v>304</v>
      </c>
      <c r="R3" s="1" t="s">
        <v>1440</v>
      </c>
      <c r="S3" s="1" t="s">
        <v>1440</v>
      </c>
      <c r="T3" s="1" t="s">
        <v>1440</v>
      </c>
      <c r="U3" s="1"/>
      <c r="V3" s="1" t="s">
        <v>1440</v>
      </c>
      <c r="W3" s="1" t="s">
        <v>1440</v>
      </c>
      <c r="X3" s="1" t="s">
        <v>301</v>
      </c>
      <c r="Y3" s="1" t="s">
        <v>301</v>
      </c>
      <c r="Z3" s="1" t="s">
        <v>1440</v>
      </c>
      <c r="AA3" s="1" t="s">
        <v>1440</v>
      </c>
      <c r="AB3" s="1" t="s">
        <v>1440</v>
      </c>
      <c r="AC3" s="1" t="s">
        <v>1440</v>
      </c>
      <c r="AD3" s="1"/>
      <c r="AE3" s="1"/>
    </row>
    <row r="4" spans="1:31" x14ac:dyDescent="0.25">
      <c r="A4" s="7"/>
      <c r="B4" s="1"/>
      <c r="C4" s="1"/>
      <c r="D4" s="1"/>
      <c r="E4" s="1"/>
      <c r="F4" s="1"/>
      <c r="G4" s="1"/>
      <c r="H4" s="1" t="s">
        <v>1440</v>
      </c>
      <c r="I4" s="1" t="s">
        <v>1440</v>
      </c>
      <c r="J4" s="7"/>
      <c r="K4" s="7"/>
      <c r="L4" s="7"/>
      <c r="M4" s="7"/>
      <c r="N4" s="1"/>
      <c r="O4" s="1"/>
      <c r="P4" s="1" t="s">
        <v>1440</v>
      </c>
      <c r="Q4" s="1" t="s">
        <v>1440</v>
      </c>
      <c r="R4" s="1"/>
      <c r="S4" s="1"/>
      <c r="T4" s="1"/>
      <c r="U4" s="1"/>
      <c r="V4" s="1"/>
      <c r="W4" s="1"/>
      <c r="X4" s="1"/>
      <c r="Y4" s="1"/>
      <c r="Z4" s="1"/>
      <c r="AA4" s="1"/>
      <c r="AB4" s="1"/>
      <c r="AC4" s="1"/>
      <c r="AD4" s="1"/>
      <c r="AE4" s="1"/>
    </row>
    <row r="5" spans="1:31" ht="30" x14ac:dyDescent="0.25">
      <c r="A5" s="3" t="s">
        <v>1408</v>
      </c>
      <c r="B5" s="4" t="s">
        <v>4</v>
      </c>
      <c r="C5" s="4" t="s">
        <v>4</v>
      </c>
      <c r="D5" s="4" t="s">
        <v>4</v>
      </c>
      <c r="E5" s="4" t="s">
        <v>4</v>
      </c>
      <c r="F5" s="4" t="s">
        <v>4</v>
      </c>
      <c r="G5" s="4" t="s">
        <v>4</v>
      </c>
      <c r="H5" s="4" t="s">
        <v>4</v>
      </c>
      <c r="I5" s="4" t="s">
        <v>4</v>
      </c>
      <c r="J5" s="4" t="s">
        <v>4</v>
      </c>
      <c r="K5" s="4"/>
      <c r="L5" s="4" t="s">
        <v>4</v>
      </c>
      <c r="M5" s="4"/>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1445</v>
      </c>
      <c r="B6" s="8">
        <v>2892761000</v>
      </c>
      <c r="C6" s="8">
        <v>2607029000</v>
      </c>
      <c r="D6" s="4" t="s">
        <v>4</v>
      </c>
      <c r="E6" s="4" t="s">
        <v>4</v>
      </c>
      <c r="F6" s="4" t="s">
        <v>4</v>
      </c>
      <c r="G6" s="8">
        <v>14692000</v>
      </c>
      <c r="H6" s="8">
        <v>465928000</v>
      </c>
      <c r="I6" s="8">
        <v>411983000</v>
      </c>
      <c r="J6" s="8">
        <v>14942000</v>
      </c>
      <c r="K6" s="226" t="s">
        <v>1284</v>
      </c>
      <c r="L6" s="8">
        <v>17417000</v>
      </c>
      <c r="M6" s="226" t="s">
        <v>1284</v>
      </c>
      <c r="N6" s="4" t="s">
        <v>4</v>
      </c>
      <c r="O6" s="4" t="s">
        <v>4</v>
      </c>
      <c r="P6" s="4" t="s">
        <v>4</v>
      </c>
      <c r="Q6" s="4" t="s">
        <v>4</v>
      </c>
      <c r="R6" s="8">
        <v>250006000</v>
      </c>
      <c r="S6" s="8">
        <v>167093000</v>
      </c>
      <c r="T6" s="8">
        <v>9924000</v>
      </c>
      <c r="U6" s="8">
        <v>10170000</v>
      </c>
      <c r="V6" s="8">
        <v>525707000</v>
      </c>
      <c r="W6" s="8">
        <v>460677000</v>
      </c>
      <c r="X6" s="8">
        <v>51293000</v>
      </c>
      <c r="Y6" s="8">
        <v>17084000</v>
      </c>
      <c r="Z6" s="8">
        <v>179258000</v>
      </c>
      <c r="AA6" s="8">
        <v>180665000</v>
      </c>
      <c r="AB6" s="8">
        <v>977950000</v>
      </c>
      <c r="AC6" s="8">
        <v>1144085000</v>
      </c>
      <c r="AD6" s="8">
        <v>403061000</v>
      </c>
      <c r="AE6" s="8">
        <v>197855000</v>
      </c>
    </row>
    <row r="7" spans="1:31" ht="30" x14ac:dyDescent="0.25">
      <c r="A7" s="2" t="s">
        <v>1435</v>
      </c>
      <c r="B7" s="6">
        <v>125997000</v>
      </c>
      <c r="C7" s="6">
        <v>195271000</v>
      </c>
      <c r="D7" s="4" t="s">
        <v>4</v>
      </c>
      <c r="E7" s="4" t="s">
        <v>4</v>
      </c>
      <c r="F7" s="4" t="s">
        <v>4</v>
      </c>
      <c r="G7" s="4" t="s">
        <v>4</v>
      </c>
      <c r="H7" s="6">
        <v>86201000</v>
      </c>
      <c r="I7" s="6">
        <v>182697000</v>
      </c>
      <c r="J7" s="6">
        <v>14285000</v>
      </c>
      <c r="K7" s="4"/>
      <c r="L7" s="6">
        <v>12574000</v>
      </c>
      <c r="M7" s="4"/>
      <c r="N7" s="4" t="s">
        <v>4</v>
      </c>
      <c r="O7" s="4" t="s">
        <v>4</v>
      </c>
      <c r="P7" s="6">
        <v>14300000</v>
      </c>
      <c r="Q7" s="6">
        <v>12600000</v>
      </c>
      <c r="R7" s="4" t="s">
        <v>4</v>
      </c>
      <c r="S7" s="4" t="s">
        <v>4</v>
      </c>
      <c r="T7" s="4" t="s">
        <v>4</v>
      </c>
      <c r="U7" s="4" t="s">
        <v>4</v>
      </c>
      <c r="V7" s="4" t="s">
        <v>4</v>
      </c>
      <c r="W7" s="4" t="s">
        <v>4</v>
      </c>
      <c r="X7" s="4" t="s">
        <v>4</v>
      </c>
      <c r="Y7" s="4" t="s">
        <v>4</v>
      </c>
      <c r="Z7" s="4" t="s">
        <v>4</v>
      </c>
      <c r="AA7" s="4" t="s">
        <v>4</v>
      </c>
      <c r="AB7" s="6">
        <v>25511000</v>
      </c>
      <c r="AC7" s="4" t="s">
        <v>4</v>
      </c>
      <c r="AD7" s="4" t="s">
        <v>4</v>
      </c>
      <c r="AE7" s="4" t="s">
        <v>4</v>
      </c>
    </row>
    <row r="8" spans="1:31" ht="30" x14ac:dyDescent="0.25">
      <c r="A8" s="2" t="s">
        <v>1446</v>
      </c>
      <c r="B8" s="4" t="s">
        <v>4</v>
      </c>
      <c r="C8" s="4" t="s">
        <v>4</v>
      </c>
      <c r="D8" s="4" t="s">
        <v>4</v>
      </c>
      <c r="E8" s="4" t="s">
        <v>4</v>
      </c>
      <c r="F8" s="4" t="s">
        <v>4</v>
      </c>
      <c r="G8" s="4" t="s">
        <v>4</v>
      </c>
      <c r="H8" s="4" t="s">
        <v>4</v>
      </c>
      <c r="I8" s="4" t="s">
        <v>4</v>
      </c>
      <c r="J8" s="4" t="s">
        <v>4</v>
      </c>
      <c r="K8" s="4"/>
      <c r="L8" s="4" t="s">
        <v>4</v>
      </c>
      <c r="M8" s="4"/>
      <c r="N8" s="4" t="s">
        <v>4</v>
      </c>
      <c r="O8" s="4" t="s">
        <v>4</v>
      </c>
      <c r="P8" s="225">
        <v>0.01</v>
      </c>
      <c r="Q8" s="4" t="s">
        <v>4</v>
      </c>
      <c r="R8" s="225">
        <v>0.09</v>
      </c>
      <c r="S8" s="225">
        <v>0.06</v>
      </c>
      <c r="T8" s="4" t="s">
        <v>4</v>
      </c>
      <c r="U8" s="4" t="s">
        <v>4</v>
      </c>
      <c r="V8" s="4" t="s">
        <v>4</v>
      </c>
      <c r="W8" s="4" t="s">
        <v>4</v>
      </c>
      <c r="X8" s="4" t="s">
        <v>4</v>
      </c>
      <c r="Y8" s="4" t="s">
        <v>4</v>
      </c>
      <c r="Z8" s="4" t="s">
        <v>4</v>
      </c>
      <c r="AA8" s="4" t="s">
        <v>4</v>
      </c>
      <c r="AB8" s="225">
        <v>0.34</v>
      </c>
      <c r="AC8" s="225">
        <v>0.44</v>
      </c>
      <c r="AD8" s="225">
        <v>0.14000000000000001</v>
      </c>
      <c r="AE8" s="4" t="s">
        <v>4</v>
      </c>
    </row>
    <row r="9" spans="1:31" ht="45" x14ac:dyDescent="0.25">
      <c r="A9" s="2" t="s">
        <v>1447</v>
      </c>
      <c r="B9" s="4">
        <v>13</v>
      </c>
      <c r="C9" s="4">
        <v>13</v>
      </c>
      <c r="D9" s="4" t="s">
        <v>4</v>
      </c>
      <c r="E9" s="4" t="s">
        <v>4</v>
      </c>
      <c r="F9" s="4" t="s">
        <v>4</v>
      </c>
      <c r="G9" s="4" t="s">
        <v>4</v>
      </c>
      <c r="H9" s="4">
        <v>4</v>
      </c>
      <c r="I9" s="4">
        <v>8</v>
      </c>
      <c r="J9" s="4" t="s">
        <v>4</v>
      </c>
      <c r="K9" s="4"/>
      <c r="L9" s="4" t="s">
        <v>4</v>
      </c>
      <c r="M9" s="4"/>
      <c r="N9" s="4" t="s">
        <v>4</v>
      </c>
      <c r="O9" s="4" t="s">
        <v>4</v>
      </c>
      <c r="P9" s="4">
        <v>5</v>
      </c>
      <c r="Q9" s="4">
        <v>5</v>
      </c>
      <c r="R9" s="4" t="s">
        <v>4</v>
      </c>
      <c r="S9" s="4" t="s">
        <v>4</v>
      </c>
      <c r="T9" s="4" t="s">
        <v>4</v>
      </c>
      <c r="U9" s="4" t="s">
        <v>4</v>
      </c>
      <c r="V9" s="4" t="s">
        <v>4</v>
      </c>
      <c r="W9" s="4" t="s">
        <v>4</v>
      </c>
      <c r="X9" s="4" t="s">
        <v>4</v>
      </c>
      <c r="Y9" s="4" t="s">
        <v>4</v>
      </c>
      <c r="Z9" s="4" t="s">
        <v>4</v>
      </c>
      <c r="AA9" s="4" t="s">
        <v>4</v>
      </c>
      <c r="AB9" s="4">
        <v>4</v>
      </c>
      <c r="AC9" s="4" t="s">
        <v>4</v>
      </c>
      <c r="AD9" s="4" t="s">
        <v>4</v>
      </c>
      <c r="AE9" s="4" t="s">
        <v>4</v>
      </c>
    </row>
    <row r="10" spans="1:31" ht="45" x14ac:dyDescent="0.25">
      <c r="A10" s="2" t="s">
        <v>1448</v>
      </c>
      <c r="B10" s="4">
        <v>258</v>
      </c>
      <c r="C10" s="4">
        <v>77</v>
      </c>
      <c r="D10" s="4">
        <v>11</v>
      </c>
      <c r="E10" s="4">
        <v>1</v>
      </c>
      <c r="F10" s="4">
        <v>2</v>
      </c>
      <c r="G10" s="4" t="s">
        <v>4</v>
      </c>
      <c r="H10" s="4">
        <v>15</v>
      </c>
      <c r="I10" s="4">
        <v>11</v>
      </c>
      <c r="J10" s="4" t="s">
        <v>4</v>
      </c>
      <c r="K10" s="4"/>
      <c r="L10" s="4" t="s">
        <v>4</v>
      </c>
      <c r="M10" s="4"/>
      <c r="N10" s="4" t="s">
        <v>4</v>
      </c>
      <c r="O10" s="4" t="s">
        <v>4</v>
      </c>
      <c r="P10" s="4" t="s">
        <v>4</v>
      </c>
      <c r="Q10" s="4" t="s">
        <v>4</v>
      </c>
      <c r="R10" s="4">
        <v>105</v>
      </c>
      <c r="S10" s="4">
        <v>29</v>
      </c>
      <c r="T10" s="4">
        <v>3</v>
      </c>
      <c r="U10" s="4" t="s">
        <v>4</v>
      </c>
      <c r="V10" s="4">
        <v>30</v>
      </c>
      <c r="W10" s="4">
        <v>9</v>
      </c>
      <c r="X10" s="4" t="s">
        <v>4</v>
      </c>
      <c r="Y10" s="4" t="s">
        <v>4</v>
      </c>
      <c r="Z10" s="4">
        <v>21</v>
      </c>
      <c r="AA10" s="4">
        <v>1</v>
      </c>
      <c r="AB10" s="4">
        <v>71</v>
      </c>
      <c r="AC10" s="4">
        <v>26</v>
      </c>
      <c r="AD10" s="4" t="s">
        <v>4</v>
      </c>
      <c r="AE10" s="4" t="s">
        <v>4</v>
      </c>
    </row>
    <row r="11" spans="1:31" ht="30" x14ac:dyDescent="0.25">
      <c r="A11" s="2" t="s">
        <v>1449</v>
      </c>
      <c r="B11" s="4" t="s">
        <v>4</v>
      </c>
      <c r="C11" s="4" t="s">
        <v>4</v>
      </c>
      <c r="D11" s="4" t="s">
        <v>4</v>
      </c>
      <c r="E11" s="4" t="s">
        <v>4</v>
      </c>
      <c r="F11" s="4" t="s">
        <v>4</v>
      </c>
      <c r="G11" s="4" t="s">
        <v>4</v>
      </c>
      <c r="H11" s="4" t="s">
        <v>4</v>
      </c>
      <c r="I11" s="4" t="s">
        <v>4</v>
      </c>
      <c r="J11" s="225">
        <v>0.28999999999999998</v>
      </c>
      <c r="K11" s="4"/>
      <c r="L11" s="4" t="s">
        <v>4</v>
      </c>
      <c r="M11" s="4"/>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1450</v>
      </c>
      <c r="B12" s="6">
        <v>-10254000</v>
      </c>
      <c r="C12" s="6">
        <v>-19739000</v>
      </c>
      <c r="D12" s="4" t="s">
        <v>4</v>
      </c>
      <c r="E12" s="4" t="s">
        <v>4</v>
      </c>
      <c r="F12" s="4" t="s">
        <v>4</v>
      </c>
      <c r="G12" s="4" t="s">
        <v>4</v>
      </c>
      <c r="H12" s="6">
        <v>-3798000</v>
      </c>
      <c r="I12" s="6">
        <v>-12181000</v>
      </c>
      <c r="J12" s="6">
        <v>-5773000</v>
      </c>
      <c r="K12" s="4"/>
      <c r="L12" s="6">
        <v>-7558000</v>
      </c>
      <c r="M12" s="4"/>
      <c r="N12" s="4" t="s">
        <v>4</v>
      </c>
      <c r="O12" s="4" t="s">
        <v>4</v>
      </c>
      <c r="P12" s="4" t="s">
        <v>4</v>
      </c>
      <c r="Q12" s="4" t="s">
        <v>4</v>
      </c>
      <c r="R12" s="4" t="s">
        <v>4</v>
      </c>
      <c r="S12" s="4" t="s">
        <v>4</v>
      </c>
      <c r="T12" s="4" t="s">
        <v>4</v>
      </c>
      <c r="U12" s="4" t="s">
        <v>4</v>
      </c>
      <c r="V12" s="4" t="s">
        <v>4</v>
      </c>
      <c r="W12" s="4" t="s">
        <v>4</v>
      </c>
      <c r="X12" s="4" t="s">
        <v>4</v>
      </c>
      <c r="Y12" s="4" t="s">
        <v>4</v>
      </c>
      <c r="Z12" s="4" t="s">
        <v>4</v>
      </c>
      <c r="AA12" s="4" t="s">
        <v>4</v>
      </c>
      <c r="AB12" s="6">
        <v>-683000</v>
      </c>
      <c r="AC12" s="4" t="s">
        <v>4</v>
      </c>
      <c r="AD12" s="4" t="s">
        <v>4</v>
      </c>
      <c r="AE12" s="4" t="s">
        <v>4</v>
      </c>
    </row>
    <row r="13" spans="1:31" ht="60" x14ac:dyDescent="0.25">
      <c r="A13" s="2" t="s">
        <v>1451</v>
      </c>
      <c r="B13" s="4" t="s">
        <v>4</v>
      </c>
      <c r="C13" s="4" t="s">
        <v>4</v>
      </c>
      <c r="D13" s="4" t="s">
        <v>4</v>
      </c>
      <c r="E13" s="4" t="s">
        <v>4</v>
      </c>
      <c r="F13" s="4" t="s">
        <v>4</v>
      </c>
      <c r="G13" s="4" t="s">
        <v>4</v>
      </c>
      <c r="H13" s="4" t="s">
        <v>4</v>
      </c>
      <c r="I13" s="4" t="s">
        <v>4</v>
      </c>
      <c r="J13" s="4" t="s">
        <v>4</v>
      </c>
      <c r="K13" s="4"/>
      <c r="L13" s="4" t="s">
        <v>4</v>
      </c>
      <c r="M13" s="4"/>
      <c r="N13" s="6">
        <v>39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60" x14ac:dyDescent="0.25">
      <c r="A14" s="2" t="s">
        <v>1452</v>
      </c>
      <c r="B14" s="4" t="s">
        <v>4</v>
      </c>
      <c r="C14" s="4" t="s">
        <v>4</v>
      </c>
      <c r="D14" s="4" t="s">
        <v>4</v>
      </c>
      <c r="E14" s="4" t="s">
        <v>4</v>
      </c>
      <c r="F14" s="4" t="s">
        <v>4</v>
      </c>
      <c r="G14" s="4" t="s">
        <v>4</v>
      </c>
      <c r="H14" s="4" t="s">
        <v>4</v>
      </c>
      <c r="I14" s="4" t="s">
        <v>4</v>
      </c>
      <c r="J14" s="4" t="s">
        <v>4</v>
      </c>
      <c r="K14" s="4"/>
      <c r="L14" s="4" t="s">
        <v>4</v>
      </c>
      <c r="M14" s="4"/>
      <c r="N14" s="6">
        <v>510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ht="75" x14ac:dyDescent="0.25">
      <c r="A15" s="2" t="s">
        <v>1453</v>
      </c>
      <c r="B15" s="4" t="s">
        <v>4</v>
      </c>
      <c r="C15" s="4" t="s">
        <v>4</v>
      </c>
      <c r="D15" s="4" t="s">
        <v>4</v>
      </c>
      <c r="E15" s="4" t="s">
        <v>4</v>
      </c>
      <c r="F15" s="4" t="s">
        <v>4</v>
      </c>
      <c r="G15" s="4" t="s">
        <v>4</v>
      </c>
      <c r="H15" s="4" t="s">
        <v>4</v>
      </c>
      <c r="I15" s="4" t="s">
        <v>4</v>
      </c>
      <c r="J15" s="4" t="s">
        <v>4</v>
      </c>
      <c r="K15" s="4"/>
      <c r="L15" s="4" t="s">
        <v>4</v>
      </c>
      <c r="M15" s="4"/>
      <c r="N15" s="4" t="s">
        <v>4</v>
      </c>
      <c r="O15" s="8">
        <v>99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79"/>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c r="AE16" s="79"/>
    </row>
    <row r="17" spans="1:31" ht="15" customHeight="1" x14ac:dyDescent="0.25">
      <c r="A17" s="2" t="s">
        <v>1284</v>
      </c>
      <c r="B17" s="12" t="s">
        <v>141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sheetData>
  <mergeCells count="11">
    <mergeCell ref="A16:AE16"/>
    <mergeCell ref="B17:AE17"/>
    <mergeCell ref="A1:A4"/>
    <mergeCell ref="J1:K1"/>
    <mergeCell ref="J2:K2"/>
    <mergeCell ref="J3:K3"/>
    <mergeCell ref="J4:K4"/>
    <mergeCell ref="L1:M1"/>
    <mergeCell ref="L2:M2"/>
    <mergeCell ref="L3:M3"/>
    <mergeCell ref="L4:M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v>
      </c>
      <c r="B1" s="7" t="s">
        <v>90</v>
      </c>
      <c r="C1" s="7"/>
      <c r="D1" s="7" t="s">
        <v>1</v>
      </c>
      <c r="E1" s="7"/>
    </row>
    <row r="2" spans="1:5" ht="30" x14ac:dyDescent="0.25">
      <c r="A2" s="1" t="s">
        <v>26</v>
      </c>
      <c r="B2" s="1" t="s">
        <v>2</v>
      </c>
      <c r="C2" s="1" t="s">
        <v>91</v>
      </c>
      <c r="D2" s="1" t="s">
        <v>2</v>
      </c>
      <c r="E2" s="1" t="s">
        <v>91</v>
      </c>
    </row>
    <row r="3" spans="1:5" ht="45" x14ac:dyDescent="0.25">
      <c r="A3" s="3" t="s">
        <v>150</v>
      </c>
      <c r="B3" s="4" t="s">
        <v>4</v>
      </c>
      <c r="C3" s="4" t="s">
        <v>4</v>
      </c>
      <c r="D3" s="4" t="s">
        <v>4</v>
      </c>
      <c r="E3" s="4" t="s">
        <v>4</v>
      </c>
    </row>
    <row r="4" spans="1:5" x14ac:dyDescent="0.25">
      <c r="A4" s="2" t="s">
        <v>151</v>
      </c>
      <c r="B4" s="8">
        <v>73157</v>
      </c>
      <c r="C4" s="8">
        <v>71110</v>
      </c>
      <c r="D4" s="8">
        <v>219263</v>
      </c>
      <c r="E4" s="8">
        <v>209750</v>
      </c>
    </row>
    <row r="5" spans="1:5" ht="30" x14ac:dyDescent="0.25">
      <c r="A5" s="3" t="s">
        <v>152</v>
      </c>
      <c r="B5" s="4" t="s">
        <v>4</v>
      </c>
      <c r="C5" s="4" t="s">
        <v>4</v>
      </c>
      <c r="D5" s="4" t="s">
        <v>4</v>
      </c>
      <c r="E5" s="4" t="s">
        <v>4</v>
      </c>
    </row>
    <row r="6" spans="1:5" ht="30" x14ac:dyDescent="0.25">
      <c r="A6" s="2" t="s">
        <v>153</v>
      </c>
      <c r="B6" s="6">
        <v>-2876</v>
      </c>
      <c r="C6" s="6">
        <v>15355</v>
      </c>
      <c r="D6" s="6">
        <v>-22905</v>
      </c>
      <c r="E6" s="6">
        <v>36627</v>
      </c>
    </row>
    <row r="7" spans="1:5" ht="30" x14ac:dyDescent="0.25">
      <c r="A7" s="2" t="s">
        <v>154</v>
      </c>
      <c r="B7" s="4">
        <v>-629</v>
      </c>
      <c r="C7" s="4">
        <v>-54</v>
      </c>
      <c r="D7" s="6">
        <v>-6964</v>
      </c>
      <c r="E7" s="4">
        <v>-375</v>
      </c>
    </row>
    <row r="8" spans="1:5" ht="30" x14ac:dyDescent="0.25">
      <c r="A8" s="2" t="s">
        <v>155</v>
      </c>
      <c r="B8" s="4" t="s">
        <v>4</v>
      </c>
      <c r="C8" s="4" t="s">
        <v>4</v>
      </c>
      <c r="D8" s="4" t="s">
        <v>4</v>
      </c>
      <c r="E8" s="6">
        <v>-2938</v>
      </c>
    </row>
    <row r="9" spans="1:5" ht="30" x14ac:dyDescent="0.25">
      <c r="A9" s="2" t="s">
        <v>156</v>
      </c>
      <c r="B9" s="4" t="s">
        <v>4</v>
      </c>
      <c r="C9" s="4">
        <v>-900</v>
      </c>
      <c r="D9" s="4" t="s">
        <v>4</v>
      </c>
      <c r="E9" s="4">
        <v>-900</v>
      </c>
    </row>
    <row r="10" spans="1:5" x14ac:dyDescent="0.25">
      <c r="A10" s="2" t="s">
        <v>157</v>
      </c>
      <c r="B10" s="4">
        <v>5</v>
      </c>
      <c r="C10" s="4">
        <v>5</v>
      </c>
      <c r="D10" s="4">
        <v>22</v>
      </c>
      <c r="E10" s="4">
        <v>24</v>
      </c>
    </row>
    <row r="11" spans="1:5" ht="30" x14ac:dyDescent="0.25">
      <c r="A11" s="2" t="s">
        <v>154</v>
      </c>
      <c r="B11" s="4" t="s">
        <v>4</v>
      </c>
      <c r="C11" s="4" t="s">
        <v>4</v>
      </c>
      <c r="D11" s="4" t="s">
        <v>4</v>
      </c>
      <c r="E11" s="4">
        <v>-15</v>
      </c>
    </row>
    <row r="12" spans="1:5" x14ac:dyDescent="0.25">
      <c r="A12" s="2" t="s">
        <v>158</v>
      </c>
      <c r="B12" s="6">
        <v>-3500</v>
      </c>
      <c r="C12" s="6">
        <v>14406</v>
      </c>
      <c r="D12" s="6">
        <v>-29847</v>
      </c>
      <c r="E12" s="6">
        <v>32423</v>
      </c>
    </row>
    <row r="13" spans="1:5" x14ac:dyDescent="0.25">
      <c r="A13" s="2" t="s">
        <v>159</v>
      </c>
      <c r="B13" s="8">
        <v>69657</v>
      </c>
      <c r="C13" s="8">
        <v>85516</v>
      </c>
      <c r="D13" s="8">
        <v>189416</v>
      </c>
      <c r="E13" s="8">
        <v>2421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4</v>
      </c>
      <c r="B1" s="7" t="s">
        <v>2</v>
      </c>
    </row>
    <row r="2" spans="1:2" ht="30" x14ac:dyDescent="0.25">
      <c r="A2" s="1" t="s">
        <v>26</v>
      </c>
      <c r="B2" s="7"/>
    </row>
    <row r="3" spans="1:2" ht="45" x14ac:dyDescent="0.25">
      <c r="A3" s="3" t="s">
        <v>1455</v>
      </c>
      <c r="B3" s="4" t="s">
        <v>4</v>
      </c>
    </row>
    <row r="4" spans="1:2" x14ac:dyDescent="0.25">
      <c r="A4" s="2" t="s">
        <v>587</v>
      </c>
      <c r="B4" s="8">
        <v>432193</v>
      </c>
    </row>
    <row r="5" spans="1:2" x14ac:dyDescent="0.25">
      <c r="A5" s="2" t="s">
        <v>588</v>
      </c>
      <c r="B5" s="6">
        <v>583568</v>
      </c>
    </row>
    <row r="6" spans="1:2" x14ac:dyDescent="0.25">
      <c r="A6" s="2" t="s">
        <v>589</v>
      </c>
      <c r="B6" s="6">
        <v>675385</v>
      </c>
    </row>
    <row r="7" spans="1:2" x14ac:dyDescent="0.25">
      <c r="A7" s="2" t="s">
        <v>590</v>
      </c>
      <c r="B7" s="6">
        <v>1245144</v>
      </c>
    </row>
    <row r="8" spans="1:2" ht="30" x14ac:dyDescent="0.25">
      <c r="A8" s="2" t="s">
        <v>306</v>
      </c>
      <c r="B8" s="6">
        <v>2936290</v>
      </c>
    </row>
    <row r="9" spans="1:2" ht="45" x14ac:dyDescent="0.25">
      <c r="A9" s="3" t="s">
        <v>1456</v>
      </c>
      <c r="B9" s="4" t="s">
        <v>4</v>
      </c>
    </row>
    <row r="10" spans="1:2" x14ac:dyDescent="0.25">
      <c r="A10" s="2" t="s">
        <v>587</v>
      </c>
      <c r="B10" s="6">
        <v>421173</v>
      </c>
    </row>
    <row r="11" spans="1:2" x14ac:dyDescent="0.25">
      <c r="A11" s="2" t="s">
        <v>588</v>
      </c>
      <c r="B11" s="6">
        <v>579679</v>
      </c>
    </row>
    <row r="12" spans="1:2" x14ac:dyDescent="0.25">
      <c r="A12" s="2" t="s">
        <v>589</v>
      </c>
      <c r="B12" s="6">
        <v>656069</v>
      </c>
    </row>
    <row r="13" spans="1:2" x14ac:dyDescent="0.25">
      <c r="A13" s="2" t="s">
        <v>590</v>
      </c>
      <c r="B13" s="6">
        <v>1235840</v>
      </c>
    </row>
    <row r="14" spans="1:2" ht="30" x14ac:dyDescent="0.25">
      <c r="A14" s="2" t="s">
        <v>306</v>
      </c>
      <c r="B14" s="8">
        <v>289276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457</v>
      </c>
      <c r="B1" s="7" t="s">
        <v>2</v>
      </c>
      <c r="C1" s="7"/>
      <c r="D1" s="7" t="s">
        <v>27</v>
      </c>
      <c r="E1" s="7"/>
    </row>
    <row r="2" spans="1:5" x14ac:dyDescent="0.25">
      <c r="A2" s="3" t="s">
        <v>1458</v>
      </c>
      <c r="B2" s="4" t="s">
        <v>4</v>
      </c>
      <c r="C2" s="4"/>
      <c r="D2" s="4" t="s">
        <v>4</v>
      </c>
      <c r="E2" s="4"/>
    </row>
    <row r="3" spans="1:5" x14ac:dyDescent="0.25">
      <c r="A3" s="2" t="s">
        <v>1459</v>
      </c>
      <c r="B3" s="8">
        <v>55000000</v>
      </c>
      <c r="C3" s="4"/>
      <c r="D3" s="4" t="s">
        <v>4</v>
      </c>
      <c r="E3" s="4"/>
    </row>
    <row r="4" spans="1:5" x14ac:dyDescent="0.25">
      <c r="A4" s="2" t="s">
        <v>1460</v>
      </c>
      <c r="B4" s="4" t="s">
        <v>4</v>
      </c>
      <c r="C4" s="4"/>
      <c r="D4" s="4" t="s">
        <v>4</v>
      </c>
      <c r="E4" s="4"/>
    </row>
    <row r="5" spans="1:5" x14ac:dyDescent="0.25">
      <c r="A5" s="3" t="s">
        <v>1458</v>
      </c>
      <c r="B5" s="4" t="s">
        <v>4</v>
      </c>
      <c r="C5" s="4"/>
      <c r="D5" s="4" t="s">
        <v>4</v>
      </c>
      <c r="E5" s="4"/>
    </row>
    <row r="6" spans="1:5" x14ac:dyDescent="0.25">
      <c r="A6" s="2" t="s">
        <v>1459</v>
      </c>
      <c r="B6" s="6">
        <v>105000000</v>
      </c>
      <c r="C6" s="4"/>
      <c r="D6" s="6">
        <v>50000000</v>
      </c>
      <c r="E6" s="4"/>
    </row>
    <row r="7" spans="1:5" ht="17.25" x14ac:dyDescent="0.25">
      <c r="A7" s="2" t="s">
        <v>310</v>
      </c>
      <c r="B7" s="6">
        <v>8312000</v>
      </c>
      <c r="C7" s="226" t="s">
        <v>1284</v>
      </c>
      <c r="D7" s="6">
        <v>1521000</v>
      </c>
      <c r="E7" s="226" t="s">
        <v>1284</v>
      </c>
    </row>
    <row r="8" spans="1:5" ht="30" x14ac:dyDescent="0.25">
      <c r="A8" s="2" t="s">
        <v>1461</v>
      </c>
      <c r="B8" s="4" t="s">
        <v>4</v>
      </c>
      <c r="C8" s="4"/>
      <c r="D8" s="4" t="s">
        <v>4</v>
      </c>
      <c r="E8" s="4"/>
    </row>
    <row r="9" spans="1:5" x14ac:dyDescent="0.25">
      <c r="A9" s="3" t="s">
        <v>1458</v>
      </c>
      <c r="B9" s="4" t="s">
        <v>4</v>
      </c>
      <c r="C9" s="4"/>
      <c r="D9" s="4" t="s">
        <v>4</v>
      </c>
      <c r="E9" s="4"/>
    </row>
    <row r="10" spans="1:5" x14ac:dyDescent="0.25">
      <c r="A10" s="2" t="s">
        <v>1459</v>
      </c>
      <c r="B10" s="6">
        <v>105000000</v>
      </c>
      <c r="C10" s="4"/>
      <c r="D10" s="6">
        <v>50000000</v>
      </c>
      <c r="E10" s="4"/>
    </row>
    <row r="11" spans="1:5" ht="17.25" x14ac:dyDescent="0.25">
      <c r="A11" s="2" t="s">
        <v>310</v>
      </c>
      <c r="B11" s="6">
        <v>8312000</v>
      </c>
      <c r="C11" s="226" t="s">
        <v>1284</v>
      </c>
      <c r="D11" s="6">
        <v>1521000</v>
      </c>
      <c r="E11" s="226" t="s">
        <v>1284</v>
      </c>
    </row>
    <row r="12" spans="1:5" x14ac:dyDescent="0.25">
      <c r="A12" s="2" t="s">
        <v>1462</v>
      </c>
      <c r="B12" s="4" t="s">
        <v>4</v>
      </c>
      <c r="C12" s="4"/>
      <c r="D12" s="4" t="s">
        <v>4</v>
      </c>
      <c r="E12" s="4"/>
    </row>
    <row r="13" spans="1:5" x14ac:dyDescent="0.25">
      <c r="A13" s="3" t="s">
        <v>1458</v>
      </c>
      <c r="B13" s="4" t="s">
        <v>4</v>
      </c>
      <c r="C13" s="4"/>
      <c r="D13" s="4" t="s">
        <v>4</v>
      </c>
      <c r="E13" s="4"/>
    </row>
    <row r="14" spans="1:5" x14ac:dyDescent="0.25">
      <c r="A14" s="2" t="s">
        <v>1459</v>
      </c>
      <c r="B14" s="6">
        <v>1873694000</v>
      </c>
      <c r="C14" s="4"/>
      <c r="D14" s="6">
        <v>1388866000</v>
      </c>
      <c r="E14" s="4"/>
    </row>
    <row r="15" spans="1:5" ht="17.25" x14ac:dyDescent="0.25">
      <c r="A15" s="2" t="s">
        <v>1246</v>
      </c>
      <c r="B15" s="6">
        <v>35954000</v>
      </c>
      <c r="C15" s="226" t="s">
        <v>1284</v>
      </c>
      <c r="D15" s="6">
        <v>42850000</v>
      </c>
      <c r="E15" s="226" t="s">
        <v>1284</v>
      </c>
    </row>
    <row r="16" spans="1:5" ht="17.25" x14ac:dyDescent="0.25">
      <c r="A16" s="2" t="s">
        <v>310</v>
      </c>
      <c r="B16" s="6">
        <v>30240000</v>
      </c>
      <c r="C16" s="226" t="s">
        <v>1284</v>
      </c>
      <c r="D16" s="6">
        <v>40539000</v>
      </c>
      <c r="E16" s="226" t="s">
        <v>1284</v>
      </c>
    </row>
    <row r="17" spans="1:5" ht="30" x14ac:dyDescent="0.25">
      <c r="A17" s="2" t="s">
        <v>1463</v>
      </c>
      <c r="B17" s="4" t="s">
        <v>4</v>
      </c>
      <c r="C17" s="4"/>
      <c r="D17" s="4" t="s">
        <v>4</v>
      </c>
      <c r="E17" s="4"/>
    </row>
    <row r="18" spans="1:5" x14ac:dyDescent="0.25">
      <c r="A18" s="3" t="s">
        <v>1458</v>
      </c>
      <c r="B18" s="4" t="s">
        <v>4</v>
      </c>
      <c r="C18" s="4"/>
      <c r="D18" s="4" t="s">
        <v>4</v>
      </c>
      <c r="E18" s="4"/>
    </row>
    <row r="19" spans="1:5" x14ac:dyDescent="0.25">
      <c r="A19" s="2" t="s">
        <v>1459</v>
      </c>
      <c r="B19" s="6">
        <v>85614000</v>
      </c>
      <c r="C19" s="4"/>
      <c r="D19" s="6">
        <v>85614000</v>
      </c>
      <c r="E19" s="4"/>
    </row>
    <row r="20" spans="1:5" ht="17.25" x14ac:dyDescent="0.25">
      <c r="A20" s="2" t="s">
        <v>1246</v>
      </c>
      <c r="B20" s="6">
        <v>5955000</v>
      </c>
      <c r="C20" s="226" t="s">
        <v>1284</v>
      </c>
      <c r="D20" s="6">
        <v>5011000</v>
      </c>
      <c r="E20" s="226" t="s">
        <v>1284</v>
      </c>
    </row>
    <row r="21" spans="1:5" ht="17.25" x14ac:dyDescent="0.25">
      <c r="A21" s="2" t="s">
        <v>310</v>
      </c>
      <c r="B21" s="6">
        <v>3511000</v>
      </c>
      <c r="C21" s="226" t="s">
        <v>1284</v>
      </c>
      <c r="D21" s="6">
        <v>3052000</v>
      </c>
      <c r="E21" s="226" t="s">
        <v>1284</v>
      </c>
    </row>
    <row r="22" spans="1:5" ht="30" x14ac:dyDescent="0.25">
      <c r="A22" s="2" t="s">
        <v>1464</v>
      </c>
      <c r="B22" s="4" t="s">
        <v>4</v>
      </c>
      <c r="C22" s="4"/>
      <c r="D22" s="4" t="s">
        <v>4</v>
      </c>
      <c r="E22" s="4"/>
    </row>
    <row r="23" spans="1:5" x14ac:dyDescent="0.25">
      <c r="A23" s="3" t="s">
        <v>1458</v>
      </c>
      <c r="B23" s="4" t="s">
        <v>4</v>
      </c>
      <c r="C23" s="4"/>
      <c r="D23" s="4" t="s">
        <v>4</v>
      </c>
      <c r="E23" s="4"/>
    </row>
    <row r="24" spans="1:5" x14ac:dyDescent="0.25">
      <c r="A24" s="2" t="s">
        <v>1459</v>
      </c>
      <c r="B24" s="6">
        <v>1496204000</v>
      </c>
      <c r="C24" s="4"/>
      <c r="D24" s="6">
        <v>1190793000</v>
      </c>
      <c r="E24" s="4"/>
    </row>
    <row r="25" spans="1:5" ht="17.25" x14ac:dyDescent="0.25">
      <c r="A25" s="2" t="s">
        <v>1246</v>
      </c>
      <c r="B25" s="6">
        <v>25931000</v>
      </c>
      <c r="C25" s="226" t="s">
        <v>1284</v>
      </c>
      <c r="D25" s="6">
        <v>36943000</v>
      </c>
      <c r="E25" s="226" t="s">
        <v>1284</v>
      </c>
    </row>
    <row r="26" spans="1:5" ht="17.25" x14ac:dyDescent="0.25">
      <c r="A26" s="2" t="s">
        <v>310</v>
      </c>
      <c r="B26" s="6">
        <v>24675000</v>
      </c>
      <c r="C26" s="226" t="s">
        <v>1284</v>
      </c>
      <c r="D26" s="6">
        <v>36799000</v>
      </c>
      <c r="E26" s="226" t="s">
        <v>1284</v>
      </c>
    </row>
    <row r="27" spans="1:5" x14ac:dyDescent="0.25">
      <c r="A27" s="2" t="s">
        <v>1465</v>
      </c>
      <c r="B27" s="6">
        <v>1500000000</v>
      </c>
      <c r="C27" s="4"/>
      <c r="D27" s="6">
        <v>1190000000</v>
      </c>
      <c r="E27" s="4"/>
    </row>
    <row r="28" spans="1:5" ht="30" x14ac:dyDescent="0.25">
      <c r="A28" s="2" t="s">
        <v>1466</v>
      </c>
      <c r="B28" s="6">
        <v>1570000000</v>
      </c>
      <c r="C28" s="4"/>
      <c r="D28" s="6">
        <v>1190000000</v>
      </c>
      <c r="E28" s="4"/>
    </row>
    <row r="29" spans="1:5" ht="30" x14ac:dyDescent="0.25">
      <c r="A29" s="2" t="s">
        <v>1467</v>
      </c>
      <c r="B29" s="4" t="s">
        <v>4</v>
      </c>
      <c r="C29" s="4"/>
      <c r="D29" s="4" t="s">
        <v>4</v>
      </c>
      <c r="E29" s="4"/>
    </row>
    <row r="30" spans="1:5" x14ac:dyDescent="0.25">
      <c r="A30" s="3" t="s">
        <v>1458</v>
      </c>
      <c r="B30" s="4" t="s">
        <v>4</v>
      </c>
      <c r="C30" s="4"/>
      <c r="D30" s="4" t="s">
        <v>4</v>
      </c>
      <c r="E30" s="4"/>
    </row>
    <row r="31" spans="1:5" x14ac:dyDescent="0.25">
      <c r="A31" s="2" t="s">
        <v>1459</v>
      </c>
      <c r="B31" s="6">
        <v>291876000</v>
      </c>
      <c r="C31" s="4"/>
      <c r="D31" s="6">
        <v>112459000</v>
      </c>
      <c r="E31" s="4"/>
    </row>
    <row r="32" spans="1:5" ht="17.25" x14ac:dyDescent="0.25">
      <c r="A32" s="2" t="s">
        <v>1246</v>
      </c>
      <c r="B32" s="6">
        <v>4068000</v>
      </c>
      <c r="C32" s="226" t="s">
        <v>1284</v>
      </c>
      <c r="D32" s="6">
        <v>896000</v>
      </c>
      <c r="E32" s="226" t="s">
        <v>1284</v>
      </c>
    </row>
    <row r="33" spans="1:5" ht="17.25" x14ac:dyDescent="0.25">
      <c r="A33" s="2" t="s">
        <v>310</v>
      </c>
      <c r="B33" s="6">
        <v>2054000</v>
      </c>
      <c r="C33" s="226" t="s">
        <v>1284</v>
      </c>
      <c r="D33" s="6">
        <v>688000</v>
      </c>
      <c r="E33" s="226" t="s">
        <v>1284</v>
      </c>
    </row>
    <row r="34" spans="1:5" ht="30" x14ac:dyDescent="0.25">
      <c r="A34" s="2" t="s">
        <v>1468</v>
      </c>
      <c r="B34" s="8">
        <v>1600000</v>
      </c>
      <c r="C34" s="4"/>
      <c r="D34" s="8">
        <v>495000</v>
      </c>
      <c r="E34" s="4"/>
    </row>
    <row r="35" spans="1:5" x14ac:dyDescent="0.25">
      <c r="A35" s="79"/>
      <c r="B35" s="79"/>
      <c r="C35" s="79"/>
      <c r="D35" s="79"/>
      <c r="E35" s="79"/>
    </row>
    <row r="36" spans="1:5" ht="45" customHeight="1" x14ac:dyDescent="0.25">
      <c r="A36" s="2" t="s">
        <v>1284</v>
      </c>
      <c r="B36" s="12" t="s">
        <v>1469</v>
      </c>
      <c r="C36" s="12"/>
      <c r="D36" s="12"/>
      <c r="E36" s="12"/>
    </row>
  </sheetData>
  <mergeCells count="4">
    <mergeCell ref="B1:C1"/>
    <mergeCell ref="D1:E1"/>
    <mergeCell ref="A35:E35"/>
    <mergeCell ref="B36:E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23" bestFit="1" customWidth="1"/>
    <col min="7" max="8" width="24.140625" bestFit="1" customWidth="1"/>
  </cols>
  <sheetData>
    <row r="1" spans="1:8" ht="15" customHeight="1" x14ac:dyDescent="0.25">
      <c r="A1" s="7" t="s">
        <v>1470</v>
      </c>
      <c r="B1" s="1" t="s">
        <v>90</v>
      </c>
      <c r="C1" s="1" t="s">
        <v>1</v>
      </c>
      <c r="D1" s="7"/>
      <c r="E1" s="7"/>
      <c r="F1" s="7" t="s">
        <v>1</v>
      </c>
      <c r="G1" s="7"/>
      <c r="H1" s="1"/>
    </row>
    <row r="2" spans="1:8" x14ac:dyDescent="0.25">
      <c r="A2" s="7"/>
      <c r="B2" s="7" t="s">
        <v>2</v>
      </c>
      <c r="C2" s="7" t="s">
        <v>2</v>
      </c>
      <c r="D2" s="1" t="s">
        <v>2</v>
      </c>
      <c r="E2" s="1" t="s">
        <v>2</v>
      </c>
      <c r="F2" s="1" t="s">
        <v>2</v>
      </c>
      <c r="G2" s="1" t="s">
        <v>2</v>
      </c>
      <c r="H2" s="1" t="s">
        <v>27</v>
      </c>
    </row>
    <row r="3" spans="1:8" ht="30" x14ac:dyDescent="0.25">
      <c r="A3" s="7"/>
      <c r="B3" s="7"/>
      <c r="C3" s="7"/>
      <c r="D3" s="1" t="s">
        <v>1471</v>
      </c>
      <c r="E3" s="1" t="s">
        <v>1472</v>
      </c>
      <c r="F3" s="1" t="s">
        <v>626</v>
      </c>
      <c r="G3" s="1" t="s">
        <v>307</v>
      </c>
      <c r="H3" s="1" t="s">
        <v>307</v>
      </c>
    </row>
    <row r="4" spans="1:8" x14ac:dyDescent="0.25">
      <c r="A4" s="7"/>
      <c r="B4" s="7"/>
      <c r="C4" s="7"/>
      <c r="D4" s="1" t="s">
        <v>1440</v>
      </c>
      <c r="E4" s="1" t="s">
        <v>1440</v>
      </c>
      <c r="F4" s="1"/>
      <c r="G4" s="1"/>
      <c r="H4" s="1"/>
    </row>
    <row r="5" spans="1:8" x14ac:dyDescent="0.25">
      <c r="A5" s="3" t="s">
        <v>595</v>
      </c>
      <c r="B5" s="4" t="s">
        <v>4</v>
      </c>
      <c r="C5" s="4" t="s">
        <v>4</v>
      </c>
      <c r="D5" s="4" t="s">
        <v>4</v>
      </c>
      <c r="E5" s="4" t="s">
        <v>4</v>
      </c>
      <c r="F5" s="4" t="s">
        <v>4</v>
      </c>
      <c r="G5" s="4" t="s">
        <v>4</v>
      </c>
      <c r="H5" s="4" t="s">
        <v>4</v>
      </c>
    </row>
    <row r="6" spans="1:8" ht="30" x14ac:dyDescent="0.25">
      <c r="A6" s="2" t="s">
        <v>1473</v>
      </c>
      <c r="B6" s="4" t="s">
        <v>4</v>
      </c>
      <c r="C6" s="4" t="s">
        <v>4</v>
      </c>
      <c r="D6" s="4">
        <v>3</v>
      </c>
      <c r="E6" s="4">
        <v>1</v>
      </c>
      <c r="F6" s="4" t="s">
        <v>4</v>
      </c>
      <c r="G6" s="4" t="s">
        <v>4</v>
      </c>
      <c r="H6" s="4" t="s">
        <v>4</v>
      </c>
    </row>
    <row r="7" spans="1:8" ht="30" x14ac:dyDescent="0.25">
      <c r="A7" s="2" t="s">
        <v>1474</v>
      </c>
      <c r="B7" s="4" t="s">
        <v>4</v>
      </c>
      <c r="C7" s="4" t="s">
        <v>4</v>
      </c>
      <c r="D7" s="4">
        <v>3</v>
      </c>
      <c r="E7" s="4">
        <v>1</v>
      </c>
      <c r="F7" s="4" t="s">
        <v>4</v>
      </c>
      <c r="G7" s="4" t="s">
        <v>4</v>
      </c>
      <c r="H7" s="4" t="s">
        <v>4</v>
      </c>
    </row>
    <row r="8" spans="1:8" ht="45" x14ac:dyDescent="0.25">
      <c r="A8" s="2" t="s">
        <v>1475</v>
      </c>
      <c r="B8" s="8">
        <v>55000000</v>
      </c>
      <c r="C8" s="8">
        <v>55000000</v>
      </c>
      <c r="D8" s="4" t="s">
        <v>4</v>
      </c>
      <c r="E8" s="4" t="s">
        <v>4</v>
      </c>
      <c r="F8" s="4" t="s">
        <v>4</v>
      </c>
      <c r="G8" s="4" t="s">
        <v>4</v>
      </c>
      <c r="H8" s="4" t="s">
        <v>4</v>
      </c>
    </row>
    <row r="9" spans="1:8" ht="30" x14ac:dyDescent="0.25">
      <c r="A9" s="2" t="s">
        <v>1476</v>
      </c>
      <c r="B9" s="6">
        <v>55000000</v>
      </c>
      <c r="C9" s="6">
        <v>55000000</v>
      </c>
      <c r="D9" s="4" t="s">
        <v>4</v>
      </c>
      <c r="E9" s="4" t="s">
        <v>4</v>
      </c>
      <c r="F9" s="4" t="s">
        <v>4</v>
      </c>
      <c r="G9" s="4" t="s">
        <v>4</v>
      </c>
      <c r="H9" s="4" t="s">
        <v>4</v>
      </c>
    </row>
    <row r="10" spans="1:8" x14ac:dyDescent="0.25">
      <c r="A10" s="2" t="s">
        <v>1326</v>
      </c>
      <c r="B10" s="4" t="s">
        <v>4</v>
      </c>
      <c r="C10" s="4" t="s">
        <v>4</v>
      </c>
      <c r="D10" s="4" t="s">
        <v>4</v>
      </c>
      <c r="E10" s="4" t="s">
        <v>4</v>
      </c>
      <c r="F10" s="4" t="s">
        <v>1327</v>
      </c>
      <c r="G10" s="4" t="s">
        <v>1327</v>
      </c>
      <c r="H10" s="4" t="s">
        <v>4</v>
      </c>
    </row>
    <row r="11" spans="1:8" ht="30" x14ac:dyDescent="0.25">
      <c r="A11" s="2" t="s">
        <v>1477</v>
      </c>
      <c r="B11" s="6">
        <v>514000</v>
      </c>
      <c r="C11" s="6">
        <v>817000</v>
      </c>
      <c r="D11" s="4" t="s">
        <v>4</v>
      </c>
      <c r="E11" s="4" t="s">
        <v>4</v>
      </c>
      <c r="F11" s="4" t="s">
        <v>4</v>
      </c>
      <c r="G11" s="4" t="s">
        <v>4</v>
      </c>
      <c r="H11" s="4" t="s">
        <v>4</v>
      </c>
    </row>
    <row r="12" spans="1:8" ht="45" x14ac:dyDescent="0.25">
      <c r="A12" s="2" t="s">
        <v>1478</v>
      </c>
      <c r="B12" s="6">
        <v>894000</v>
      </c>
      <c r="C12" s="6">
        <v>1800000</v>
      </c>
      <c r="D12" s="4" t="s">
        <v>4</v>
      </c>
      <c r="E12" s="4" t="s">
        <v>4</v>
      </c>
      <c r="F12" s="4" t="s">
        <v>4</v>
      </c>
      <c r="G12" s="4" t="s">
        <v>4</v>
      </c>
      <c r="H12" s="4" t="s">
        <v>4</v>
      </c>
    </row>
    <row r="13" spans="1:8" ht="45" x14ac:dyDescent="0.25">
      <c r="A13" s="2" t="s">
        <v>1479</v>
      </c>
      <c r="B13" s="4" t="s">
        <v>4</v>
      </c>
      <c r="C13" s="4" t="s">
        <v>4</v>
      </c>
      <c r="D13" s="4" t="s">
        <v>4</v>
      </c>
      <c r="E13" s="4" t="s">
        <v>4</v>
      </c>
      <c r="F13" s="4" t="s">
        <v>4</v>
      </c>
      <c r="G13" s="4" t="s">
        <v>4</v>
      </c>
      <c r="H13" s="8">
        <v>940000</v>
      </c>
    </row>
  </sheetData>
  <mergeCells count="5">
    <mergeCell ref="A1:A4"/>
    <mergeCell ref="D1:E1"/>
    <mergeCell ref="F1:G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0</v>
      </c>
      <c r="B1" s="7" t="s">
        <v>90</v>
      </c>
      <c r="C1" s="7"/>
      <c r="D1" s="7" t="s">
        <v>1</v>
      </c>
      <c r="E1" s="7"/>
    </row>
    <row r="2" spans="1:5" ht="30" x14ac:dyDescent="0.25">
      <c r="A2" s="1" t="s">
        <v>26</v>
      </c>
      <c r="B2" s="1" t="s">
        <v>2</v>
      </c>
      <c r="C2" s="1" t="s">
        <v>91</v>
      </c>
      <c r="D2" s="1" t="s">
        <v>2</v>
      </c>
      <c r="E2" s="1" t="s">
        <v>91</v>
      </c>
    </row>
    <row r="3" spans="1:5" x14ac:dyDescent="0.25">
      <c r="A3" s="3" t="s">
        <v>1481</v>
      </c>
      <c r="B3" s="4" t="s">
        <v>4</v>
      </c>
      <c r="C3" s="4" t="s">
        <v>4</v>
      </c>
      <c r="D3" s="4" t="s">
        <v>4</v>
      </c>
      <c r="E3" s="4" t="s">
        <v>4</v>
      </c>
    </row>
    <row r="4" spans="1:5" x14ac:dyDescent="0.25">
      <c r="A4" s="2" t="s">
        <v>1482</v>
      </c>
      <c r="B4" s="8">
        <v>264</v>
      </c>
      <c r="C4" s="4" t="s">
        <v>4</v>
      </c>
      <c r="D4" s="8">
        <v>264</v>
      </c>
      <c r="E4" s="4" t="s">
        <v>4</v>
      </c>
    </row>
    <row r="5" spans="1:5" x14ac:dyDescent="0.25">
      <c r="A5" s="2" t="s">
        <v>1460</v>
      </c>
      <c r="B5" s="4" t="s">
        <v>4</v>
      </c>
      <c r="C5" s="4" t="s">
        <v>4</v>
      </c>
      <c r="D5" s="4" t="s">
        <v>4</v>
      </c>
      <c r="E5" s="4" t="s">
        <v>4</v>
      </c>
    </row>
    <row r="6" spans="1:5" x14ac:dyDescent="0.25">
      <c r="A6" s="3" t="s">
        <v>1481</v>
      </c>
      <c r="B6" s="4" t="s">
        <v>4</v>
      </c>
      <c r="C6" s="4" t="s">
        <v>4</v>
      </c>
      <c r="D6" s="4" t="s">
        <v>4</v>
      </c>
      <c r="E6" s="4" t="s">
        <v>4</v>
      </c>
    </row>
    <row r="7" spans="1:5" ht="30" x14ac:dyDescent="0.25">
      <c r="A7" s="2" t="s">
        <v>1483</v>
      </c>
      <c r="B7" s="6">
        <v>-1481</v>
      </c>
      <c r="C7" s="4">
        <v>-741</v>
      </c>
      <c r="D7" s="6">
        <v>-6196</v>
      </c>
      <c r="E7" s="4">
        <v>-399</v>
      </c>
    </row>
    <row r="8" spans="1:5" ht="30" x14ac:dyDescent="0.25">
      <c r="A8" s="2" t="s">
        <v>1484</v>
      </c>
      <c r="B8" s="4" t="s">
        <v>4</v>
      </c>
      <c r="C8" s="4" t="s">
        <v>4</v>
      </c>
      <c r="D8" s="4" t="s">
        <v>4</v>
      </c>
      <c r="E8" s="4" t="s">
        <v>4</v>
      </c>
    </row>
    <row r="9" spans="1:5" x14ac:dyDescent="0.25">
      <c r="A9" s="3" t="s">
        <v>1481</v>
      </c>
      <c r="B9" s="4" t="s">
        <v>4</v>
      </c>
      <c r="C9" s="4" t="s">
        <v>4</v>
      </c>
      <c r="D9" s="4" t="s">
        <v>4</v>
      </c>
      <c r="E9" s="4" t="s">
        <v>4</v>
      </c>
    </row>
    <row r="10" spans="1:5" ht="30" x14ac:dyDescent="0.25">
      <c r="A10" s="2" t="s">
        <v>1483</v>
      </c>
      <c r="B10" s="6">
        <v>-1481</v>
      </c>
      <c r="C10" s="4">
        <v>-741</v>
      </c>
      <c r="D10" s="6">
        <v>-6196</v>
      </c>
      <c r="E10" s="4">
        <v>-399</v>
      </c>
    </row>
    <row r="11" spans="1:5" x14ac:dyDescent="0.25">
      <c r="A11" s="2" t="s">
        <v>1462</v>
      </c>
      <c r="B11" s="4" t="s">
        <v>4</v>
      </c>
      <c r="C11" s="4" t="s">
        <v>4</v>
      </c>
      <c r="D11" s="4" t="s">
        <v>4</v>
      </c>
      <c r="E11" s="4" t="s">
        <v>4</v>
      </c>
    </row>
    <row r="12" spans="1:5" x14ac:dyDescent="0.25">
      <c r="A12" s="3" t="s">
        <v>1481</v>
      </c>
      <c r="B12" s="4" t="s">
        <v>4</v>
      </c>
      <c r="C12" s="4" t="s">
        <v>4</v>
      </c>
      <c r="D12" s="4" t="s">
        <v>4</v>
      </c>
      <c r="E12" s="4" t="s">
        <v>4</v>
      </c>
    </row>
    <row r="13" spans="1:5" ht="30" x14ac:dyDescent="0.25">
      <c r="A13" s="2" t="s">
        <v>1483</v>
      </c>
      <c r="B13" s="6">
        <v>1841</v>
      </c>
      <c r="C13" s="4">
        <v>264</v>
      </c>
      <c r="D13" s="6">
        <v>3403</v>
      </c>
      <c r="E13" s="4">
        <v>294</v>
      </c>
    </row>
    <row r="14" spans="1:5" ht="45" x14ac:dyDescent="0.25">
      <c r="A14" s="2" t="s">
        <v>1485</v>
      </c>
      <c r="B14" s="4" t="s">
        <v>4</v>
      </c>
      <c r="C14" s="4" t="s">
        <v>4</v>
      </c>
      <c r="D14" s="4" t="s">
        <v>4</v>
      </c>
      <c r="E14" s="4" t="s">
        <v>4</v>
      </c>
    </row>
    <row r="15" spans="1:5" x14ac:dyDescent="0.25">
      <c r="A15" s="3" t="s">
        <v>1481</v>
      </c>
      <c r="B15" s="4" t="s">
        <v>4</v>
      </c>
      <c r="C15" s="4" t="s">
        <v>4</v>
      </c>
      <c r="D15" s="4" t="s">
        <v>4</v>
      </c>
      <c r="E15" s="4" t="s">
        <v>4</v>
      </c>
    </row>
    <row r="16" spans="1:5" ht="30" x14ac:dyDescent="0.25">
      <c r="A16" s="2" t="s">
        <v>1483</v>
      </c>
      <c r="B16" s="4" t="s">
        <v>4</v>
      </c>
      <c r="C16" s="4" t="s">
        <v>4</v>
      </c>
      <c r="D16" s="4" t="s">
        <v>4</v>
      </c>
      <c r="E16" s="4">
        <v>2</v>
      </c>
    </row>
    <row r="17" spans="1:5" ht="45" x14ac:dyDescent="0.25">
      <c r="A17" s="2" t="s">
        <v>1486</v>
      </c>
      <c r="B17" s="4" t="s">
        <v>4</v>
      </c>
      <c r="C17" s="4" t="s">
        <v>4</v>
      </c>
      <c r="D17" s="4" t="s">
        <v>4</v>
      </c>
      <c r="E17" s="4" t="s">
        <v>4</v>
      </c>
    </row>
    <row r="18" spans="1:5" x14ac:dyDescent="0.25">
      <c r="A18" s="3" t="s">
        <v>1481</v>
      </c>
      <c r="B18" s="4" t="s">
        <v>4</v>
      </c>
      <c r="C18" s="4" t="s">
        <v>4</v>
      </c>
      <c r="D18" s="4" t="s">
        <v>4</v>
      </c>
      <c r="E18" s="4" t="s">
        <v>4</v>
      </c>
    </row>
    <row r="19" spans="1:5" ht="30" x14ac:dyDescent="0.25">
      <c r="A19" s="2" t="s">
        <v>1483</v>
      </c>
      <c r="B19" s="4">
        <v>234</v>
      </c>
      <c r="C19" s="4">
        <v>-28</v>
      </c>
      <c r="D19" s="4">
        <v>472</v>
      </c>
      <c r="E19" s="4">
        <v>83</v>
      </c>
    </row>
    <row r="20" spans="1:5" ht="45" x14ac:dyDescent="0.25">
      <c r="A20" s="2" t="s">
        <v>1487</v>
      </c>
      <c r="B20" s="4" t="s">
        <v>4</v>
      </c>
      <c r="C20" s="4" t="s">
        <v>4</v>
      </c>
      <c r="D20" s="4" t="s">
        <v>4</v>
      </c>
      <c r="E20" s="4" t="s">
        <v>4</v>
      </c>
    </row>
    <row r="21" spans="1:5" x14ac:dyDescent="0.25">
      <c r="A21" s="3" t="s">
        <v>1481</v>
      </c>
      <c r="B21" s="4" t="s">
        <v>4</v>
      </c>
      <c r="C21" s="4" t="s">
        <v>4</v>
      </c>
      <c r="D21" s="4" t="s">
        <v>4</v>
      </c>
      <c r="E21" s="4" t="s">
        <v>4</v>
      </c>
    </row>
    <row r="22" spans="1:5" ht="30" x14ac:dyDescent="0.25">
      <c r="A22" s="2" t="s">
        <v>1483</v>
      </c>
      <c r="B22" s="4">
        <v>7</v>
      </c>
      <c r="C22" s="4">
        <v>16</v>
      </c>
      <c r="D22" s="4">
        <v>13</v>
      </c>
      <c r="E22" s="4">
        <v>90</v>
      </c>
    </row>
    <row r="23" spans="1:5" ht="45" x14ac:dyDescent="0.25">
      <c r="A23" s="2" t="s">
        <v>1488</v>
      </c>
      <c r="B23" s="4" t="s">
        <v>4</v>
      </c>
      <c r="C23" s="4" t="s">
        <v>4</v>
      </c>
      <c r="D23" s="4" t="s">
        <v>4</v>
      </c>
      <c r="E23" s="4" t="s">
        <v>4</v>
      </c>
    </row>
    <row r="24" spans="1:5" x14ac:dyDescent="0.25">
      <c r="A24" s="3" t="s">
        <v>1481</v>
      </c>
      <c r="B24" s="4" t="s">
        <v>4</v>
      </c>
      <c r="C24" s="4" t="s">
        <v>4</v>
      </c>
      <c r="D24" s="4" t="s">
        <v>4</v>
      </c>
      <c r="E24" s="4" t="s">
        <v>4</v>
      </c>
    </row>
    <row r="25" spans="1:5" ht="30" x14ac:dyDescent="0.25">
      <c r="A25" s="2" t="s">
        <v>1483</v>
      </c>
      <c r="B25" s="4">
        <v>-968</v>
      </c>
      <c r="C25" s="4">
        <v>296</v>
      </c>
      <c r="D25" s="6">
        <v>1112</v>
      </c>
      <c r="E25" s="4">
        <v>-12</v>
      </c>
    </row>
    <row r="26" spans="1:5" ht="45" x14ac:dyDescent="0.25">
      <c r="A26" s="2" t="s">
        <v>1489</v>
      </c>
      <c r="B26" s="4" t="s">
        <v>4</v>
      </c>
      <c r="C26" s="4" t="s">
        <v>4</v>
      </c>
      <c r="D26" s="4" t="s">
        <v>4</v>
      </c>
      <c r="E26" s="4" t="s">
        <v>4</v>
      </c>
    </row>
    <row r="27" spans="1:5" x14ac:dyDescent="0.25">
      <c r="A27" s="3" t="s">
        <v>1481</v>
      </c>
      <c r="B27" s="4" t="s">
        <v>4</v>
      </c>
      <c r="C27" s="4" t="s">
        <v>4</v>
      </c>
      <c r="D27" s="4" t="s">
        <v>4</v>
      </c>
      <c r="E27" s="4" t="s">
        <v>4</v>
      </c>
    </row>
    <row r="28" spans="1:5" ht="30" x14ac:dyDescent="0.25">
      <c r="A28" s="2" t="s">
        <v>1483</v>
      </c>
      <c r="B28" s="8">
        <v>2568</v>
      </c>
      <c r="C28" s="8">
        <v>-20</v>
      </c>
      <c r="D28" s="8">
        <v>1806</v>
      </c>
      <c r="E28" s="8">
        <v>13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0</v>
      </c>
      <c r="B1" s="7" t="s">
        <v>2</v>
      </c>
      <c r="C1" s="7" t="s">
        <v>27</v>
      </c>
    </row>
    <row r="2" spans="1:3" ht="30" x14ac:dyDescent="0.25">
      <c r="A2" s="1" t="s">
        <v>26</v>
      </c>
      <c r="B2" s="7"/>
      <c r="C2" s="7"/>
    </row>
    <row r="3" spans="1:3" x14ac:dyDescent="0.25">
      <c r="A3" s="3" t="s">
        <v>1491</v>
      </c>
      <c r="B3" s="4" t="s">
        <v>4</v>
      </c>
      <c r="C3" s="4" t="s">
        <v>4</v>
      </c>
    </row>
    <row r="4" spans="1:3" ht="45" x14ac:dyDescent="0.25">
      <c r="A4" s="2" t="s">
        <v>1492</v>
      </c>
      <c r="B4" s="8">
        <v>995000</v>
      </c>
      <c r="C4" s="8">
        <v>995000</v>
      </c>
    </row>
    <row r="5" spans="1:3" x14ac:dyDescent="0.25">
      <c r="A5" s="2" t="s">
        <v>1493</v>
      </c>
      <c r="B5" s="4" t="s">
        <v>4</v>
      </c>
      <c r="C5" s="4" t="s">
        <v>4</v>
      </c>
    </row>
    <row r="6" spans="1:3" x14ac:dyDescent="0.25">
      <c r="A6" s="3" t="s">
        <v>1494</v>
      </c>
      <c r="B6" s="4" t="s">
        <v>4</v>
      </c>
      <c r="C6" s="4" t="s">
        <v>4</v>
      </c>
    </row>
    <row r="7" spans="1:3" x14ac:dyDescent="0.25">
      <c r="A7" s="2" t="s">
        <v>1495</v>
      </c>
      <c r="B7" s="6">
        <v>8224</v>
      </c>
      <c r="C7" s="4">
        <v>992</v>
      </c>
    </row>
    <row r="8" spans="1:3" ht="45" x14ac:dyDescent="0.25">
      <c r="A8" s="2" t="s">
        <v>1496</v>
      </c>
      <c r="B8" s="6">
        <v>8224</v>
      </c>
      <c r="C8" s="4">
        <v>992</v>
      </c>
    </row>
    <row r="9" spans="1:3" ht="45" x14ac:dyDescent="0.25">
      <c r="A9" s="3" t="s">
        <v>1497</v>
      </c>
      <c r="B9" s="4" t="s">
        <v>4</v>
      </c>
      <c r="C9" s="4" t="s">
        <v>4</v>
      </c>
    </row>
    <row r="10" spans="1:3" x14ac:dyDescent="0.25">
      <c r="A10" s="2" t="s">
        <v>1498</v>
      </c>
      <c r="B10" s="6">
        <v>-5363</v>
      </c>
      <c r="C10" s="4">
        <v>-366</v>
      </c>
    </row>
    <row r="11" spans="1:3" x14ac:dyDescent="0.25">
      <c r="A11" s="2" t="s">
        <v>1499</v>
      </c>
      <c r="B11" s="6">
        <v>-2861</v>
      </c>
      <c r="C11" s="4">
        <v>-626</v>
      </c>
    </row>
    <row r="12" spans="1:3" x14ac:dyDescent="0.25">
      <c r="A12" s="3" t="s">
        <v>1500</v>
      </c>
      <c r="B12" s="4" t="s">
        <v>4</v>
      </c>
      <c r="C12" s="4" t="s">
        <v>4</v>
      </c>
    </row>
    <row r="13" spans="1:3" x14ac:dyDescent="0.25">
      <c r="A13" s="2" t="s">
        <v>1495</v>
      </c>
      <c r="B13" s="6">
        <v>1400000</v>
      </c>
      <c r="C13" s="6">
        <v>1750000</v>
      </c>
    </row>
    <row r="14" spans="1:3" ht="45" x14ac:dyDescent="0.25">
      <c r="A14" s="2" t="s">
        <v>1496</v>
      </c>
      <c r="B14" s="6">
        <v>1400000</v>
      </c>
      <c r="C14" s="6">
        <v>1750000</v>
      </c>
    </row>
    <row r="15" spans="1:3" ht="45" x14ac:dyDescent="0.25">
      <c r="A15" s="3" t="s">
        <v>1497</v>
      </c>
      <c r="B15" s="4" t="s">
        <v>4</v>
      </c>
      <c r="C15" s="4" t="s">
        <v>4</v>
      </c>
    </row>
    <row r="16" spans="1:3" x14ac:dyDescent="0.25">
      <c r="A16" s="2" t="s">
        <v>1498</v>
      </c>
      <c r="B16" s="6">
        <v>-545000</v>
      </c>
      <c r="C16" s="6">
        <v>-545000</v>
      </c>
    </row>
    <row r="17" spans="1:3" x14ac:dyDescent="0.25">
      <c r="A17" s="2" t="s">
        <v>1499</v>
      </c>
      <c r="B17" s="6">
        <v>-855000</v>
      </c>
      <c r="C17" s="6">
        <v>-1205000</v>
      </c>
    </row>
    <row r="18" spans="1:3" x14ac:dyDescent="0.25">
      <c r="A18" s="2" t="s">
        <v>1501</v>
      </c>
      <c r="B18" s="4" t="s">
        <v>4</v>
      </c>
      <c r="C18" s="4" t="s">
        <v>4</v>
      </c>
    </row>
    <row r="19" spans="1:3" x14ac:dyDescent="0.25">
      <c r="A19" s="3" t="s">
        <v>1502</v>
      </c>
      <c r="B19" s="4" t="s">
        <v>4</v>
      </c>
      <c r="C19" s="4" t="s">
        <v>4</v>
      </c>
    </row>
    <row r="20" spans="1:3" ht="30" x14ac:dyDescent="0.25">
      <c r="A20" s="2" t="s">
        <v>1503</v>
      </c>
      <c r="B20" s="6">
        <v>29722</v>
      </c>
      <c r="C20" s="6">
        <v>38513</v>
      </c>
    </row>
    <row r="21" spans="1:3" ht="45" x14ac:dyDescent="0.25">
      <c r="A21" s="2" t="s">
        <v>1492</v>
      </c>
      <c r="B21" s="6">
        <v>29722</v>
      </c>
      <c r="C21" s="6">
        <v>38513</v>
      </c>
    </row>
    <row r="22" spans="1:3" ht="45" x14ac:dyDescent="0.25">
      <c r="A22" s="3" t="s">
        <v>1497</v>
      </c>
      <c r="B22" s="4" t="s">
        <v>4</v>
      </c>
      <c r="C22" s="4" t="s">
        <v>4</v>
      </c>
    </row>
    <row r="23" spans="1:3" x14ac:dyDescent="0.25">
      <c r="A23" s="2" t="s">
        <v>1498</v>
      </c>
      <c r="B23" s="6">
        <v>-5363</v>
      </c>
      <c r="C23" s="4">
        <v>-366</v>
      </c>
    </row>
    <row r="24" spans="1:3" x14ac:dyDescent="0.25">
      <c r="A24" s="2" t="s">
        <v>1504</v>
      </c>
      <c r="B24" s="6">
        <v>-24359</v>
      </c>
      <c r="C24" s="6">
        <v>-38147</v>
      </c>
    </row>
    <row r="25" spans="1:3" x14ac:dyDescent="0.25">
      <c r="A25" s="3" t="s">
        <v>1491</v>
      </c>
      <c r="B25" s="4" t="s">
        <v>4</v>
      </c>
      <c r="C25" s="4" t="s">
        <v>4</v>
      </c>
    </row>
    <row r="26" spans="1:3" ht="30" x14ac:dyDescent="0.25">
      <c r="A26" s="2" t="s">
        <v>1503</v>
      </c>
      <c r="B26" s="6">
        <v>995000</v>
      </c>
      <c r="C26" s="6">
        <v>995000</v>
      </c>
    </row>
    <row r="27" spans="1:3" ht="45" x14ac:dyDescent="0.25">
      <c r="A27" s="2" t="s">
        <v>1492</v>
      </c>
      <c r="B27" s="6">
        <v>995000</v>
      </c>
      <c r="C27" s="6">
        <v>995000</v>
      </c>
    </row>
    <row r="28" spans="1:3" ht="45" x14ac:dyDescent="0.25">
      <c r="A28" s="3" t="s">
        <v>1497</v>
      </c>
      <c r="B28" s="4" t="s">
        <v>4</v>
      </c>
      <c r="C28" s="4" t="s">
        <v>4</v>
      </c>
    </row>
    <row r="29" spans="1:3" x14ac:dyDescent="0.25">
      <c r="A29" s="2" t="s">
        <v>1498</v>
      </c>
      <c r="B29" s="6">
        <v>-545000</v>
      </c>
      <c r="C29" s="6">
        <v>-545000</v>
      </c>
    </row>
    <row r="30" spans="1:3" x14ac:dyDescent="0.25">
      <c r="A30" s="2" t="s">
        <v>1504</v>
      </c>
      <c r="B30" s="8">
        <v>-450000</v>
      </c>
      <c r="C30" s="8">
        <v>-45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505</v>
      </c>
      <c r="B1" s="1" t="s">
        <v>1</v>
      </c>
      <c r="C1" s="1"/>
    </row>
    <row r="2" spans="1:3" x14ac:dyDescent="0.25">
      <c r="A2" s="7"/>
      <c r="B2" s="1" t="s">
        <v>2</v>
      </c>
      <c r="C2" s="1" t="s">
        <v>27</v>
      </c>
    </row>
    <row r="3" spans="1:3" ht="30" x14ac:dyDescent="0.25">
      <c r="A3" s="3" t="s">
        <v>1506</v>
      </c>
      <c r="B3" s="4" t="s">
        <v>4</v>
      </c>
      <c r="C3" s="4" t="s">
        <v>4</v>
      </c>
    </row>
    <row r="4" spans="1:3" ht="45" x14ac:dyDescent="0.25">
      <c r="A4" s="2" t="s">
        <v>1507</v>
      </c>
      <c r="B4" s="225">
        <v>0.8</v>
      </c>
      <c r="C4" s="4" t="s">
        <v>4</v>
      </c>
    </row>
    <row r="5" spans="1:3" ht="75" x14ac:dyDescent="0.25">
      <c r="A5" s="2" t="s">
        <v>1508</v>
      </c>
      <c r="B5" s="4" t="s">
        <v>1509</v>
      </c>
      <c r="C5" s="4" t="s">
        <v>4</v>
      </c>
    </row>
    <row r="6" spans="1:3" ht="30" x14ac:dyDescent="0.25">
      <c r="A6" s="2" t="s">
        <v>1510</v>
      </c>
      <c r="B6" s="225">
        <v>0.5</v>
      </c>
      <c r="C6" s="4" t="s">
        <v>4</v>
      </c>
    </row>
    <row r="7" spans="1:3" ht="45" x14ac:dyDescent="0.25">
      <c r="A7" s="2" t="s">
        <v>1511</v>
      </c>
      <c r="B7" s="225">
        <v>0.2</v>
      </c>
      <c r="C7" s="4" t="s">
        <v>4</v>
      </c>
    </row>
    <row r="8" spans="1:3" ht="45" x14ac:dyDescent="0.25">
      <c r="A8" s="2" t="s">
        <v>1512</v>
      </c>
      <c r="B8" s="225">
        <v>0.25</v>
      </c>
      <c r="C8" s="4" t="s">
        <v>4</v>
      </c>
    </row>
    <row r="9" spans="1:3" ht="45" x14ac:dyDescent="0.25">
      <c r="A9" s="2" t="s">
        <v>1513</v>
      </c>
      <c r="B9" s="225">
        <v>0.25</v>
      </c>
      <c r="C9" s="4" t="s">
        <v>4</v>
      </c>
    </row>
    <row r="10" spans="1:3" ht="45" x14ac:dyDescent="0.25">
      <c r="A10" s="2" t="s">
        <v>1514</v>
      </c>
      <c r="B10" s="8">
        <v>65900000</v>
      </c>
      <c r="C10" s="8">
        <v>27700000</v>
      </c>
    </row>
    <row r="11" spans="1:3" ht="30" x14ac:dyDescent="0.25">
      <c r="A11" s="2" t="s">
        <v>1515</v>
      </c>
      <c r="B11" s="4">
        <v>0</v>
      </c>
      <c r="C11" s="4" t="s">
        <v>4</v>
      </c>
    </row>
    <row r="12" spans="1:3" x14ac:dyDescent="0.25">
      <c r="A12" s="2" t="s">
        <v>1136</v>
      </c>
      <c r="B12" s="4" t="s">
        <v>4</v>
      </c>
      <c r="C12" s="4" t="s">
        <v>4</v>
      </c>
    </row>
    <row r="13" spans="1:3" ht="30" x14ac:dyDescent="0.25">
      <c r="A13" s="3" t="s">
        <v>1506</v>
      </c>
      <c r="B13" s="4" t="s">
        <v>4</v>
      </c>
      <c r="C13" s="4" t="s">
        <v>4</v>
      </c>
    </row>
    <row r="14" spans="1:3" x14ac:dyDescent="0.25">
      <c r="A14" s="2" t="s">
        <v>1516</v>
      </c>
      <c r="B14" s="4" t="s">
        <v>1327</v>
      </c>
      <c r="C14" s="4" t="s">
        <v>4</v>
      </c>
    </row>
    <row r="15" spans="1:3" ht="30" x14ac:dyDescent="0.25">
      <c r="A15" s="2" t="s">
        <v>1517</v>
      </c>
      <c r="B15" s="4" t="s">
        <v>1518</v>
      </c>
      <c r="C15" s="4" t="s">
        <v>4</v>
      </c>
    </row>
    <row r="16" spans="1:3" x14ac:dyDescent="0.25">
      <c r="A16" s="2" t="s">
        <v>1519</v>
      </c>
      <c r="B16" s="4" t="s">
        <v>4</v>
      </c>
      <c r="C16" s="4" t="s">
        <v>4</v>
      </c>
    </row>
    <row r="17" spans="1:3" ht="30" x14ac:dyDescent="0.25">
      <c r="A17" s="3" t="s">
        <v>1506</v>
      </c>
      <c r="B17" s="4" t="s">
        <v>4</v>
      </c>
      <c r="C17" s="4" t="s">
        <v>4</v>
      </c>
    </row>
    <row r="18" spans="1:3" x14ac:dyDescent="0.25">
      <c r="A18" s="2" t="s">
        <v>1516</v>
      </c>
      <c r="B18" s="4" t="s">
        <v>1382</v>
      </c>
      <c r="C18" s="4" t="s">
        <v>4</v>
      </c>
    </row>
    <row r="19" spans="1:3" ht="30" x14ac:dyDescent="0.25">
      <c r="A19" s="2" t="s">
        <v>1517</v>
      </c>
      <c r="B19" s="4" t="s">
        <v>1382</v>
      </c>
      <c r="C19" s="4" t="s">
        <v>4</v>
      </c>
    </row>
    <row r="20" spans="1:3" x14ac:dyDescent="0.25">
      <c r="A20" s="2" t="s">
        <v>1520</v>
      </c>
      <c r="B20" s="4" t="s">
        <v>4</v>
      </c>
      <c r="C20" s="4" t="s">
        <v>4</v>
      </c>
    </row>
    <row r="21" spans="1:3" ht="30" x14ac:dyDescent="0.25">
      <c r="A21" s="3" t="s">
        <v>1506</v>
      </c>
      <c r="B21" s="4" t="s">
        <v>4</v>
      </c>
      <c r="C21" s="4" t="s">
        <v>4</v>
      </c>
    </row>
    <row r="22" spans="1:3" ht="45" x14ac:dyDescent="0.25">
      <c r="A22" s="2" t="s">
        <v>1507</v>
      </c>
      <c r="B22" s="225">
        <v>0.8</v>
      </c>
      <c r="C22" s="4" t="s">
        <v>4</v>
      </c>
    </row>
    <row r="23" spans="1:3" ht="30" x14ac:dyDescent="0.25">
      <c r="A23" s="2" t="s">
        <v>1521</v>
      </c>
      <c r="B23" s="4" t="s">
        <v>4</v>
      </c>
      <c r="C23" s="4" t="s">
        <v>4</v>
      </c>
    </row>
    <row r="24" spans="1:3" ht="30" x14ac:dyDescent="0.25">
      <c r="A24" s="3" t="s">
        <v>1506</v>
      </c>
      <c r="B24" s="4" t="s">
        <v>4</v>
      </c>
      <c r="C24" s="4" t="s">
        <v>4</v>
      </c>
    </row>
    <row r="25" spans="1:3" ht="45" x14ac:dyDescent="0.25">
      <c r="A25" s="2" t="s">
        <v>1522</v>
      </c>
      <c r="B25" s="225">
        <v>0.99</v>
      </c>
      <c r="C25" s="4" t="s">
        <v>4</v>
      </c>
    </row>
    <row r="26" spans="1:3" x14ac:dyDescent="0.25">
      <c r="A26" s="2" t="s">
        <v>1523</v>
      </c>
      <c r="B26" s="4" t="s">
        <v>4</v>
      </c>
      <c r="C26" s="4" t="s">
        <v>4</v>
      </c>
    </row>
    <row r="27" spans="1:3" ht="30" x14ac:dyDescent="0.25">
      <c r="A27" s="3" t="s">
        <v>1506</v>
      </c>
      <c r="B27" s="4" t="s">
        <v>4</v>
      </c>
      <c r="C27" s="4" t="s">
        <v>4</v>
      </c>
    </row>
    <row r="28" spans="1:3" ht="45" x14ac:dyDescent="0.25">
      <c r="A28" s="2" t="s">
        <v>1507</v>
      </c>
      <c r="B28" s="225">
        <v>0.8</v>
      </c>
      <c r="C28" s="4" t="s">
        <v>4</v>
      </c>
    </row>
    <row r="29" spans="1:3" ht="60" x14ac:dyDescent="0.25">
      <c r="A29" s="2" t="s">
        <v>1524</v>
      </c>
      <c r="B29" s="225">
        <v>0.95</v>
      </c>
      <c r="C29" s="4" t="s">
        <v>4</v>
      </c>
    </row>
    <row r="30" spans="1:3" ht="45" x14ac:dyDescent="0.25">
      <c r="A30" s="2" t="s">
        <v>1525</v>
      </c>
      <c r="B30" s="8">
        <v>2050000000</v>
      </c>
      <c r="C30" s="4" t="s">
        <v>4</v>
      </c>
    </row>
    <row r="31" spans="1:3" x14ac:dyDescent="0.25">
      <c r="A31" s="2" t="s">
        <v>1526</v>
      </c>
      <c r="B31" s="4" t="s">
        <v>4</v>
      </c>
      <c r="C31" s="4" t="s">
        <v>4</v>
      </c>
    </row>
    <row r="32" spans="1:3" ht="30" x14ac:dyDescent="0.25">
      <c r="A32" s="3" t="s">
        <v>1506</v>
      </c>
      <c r="B32" s="4" t="s">
        <v>4</v>
      </c>
      <c r="C32" s="4" t="s">
        <v>4</v>
      </c>
    </row>
    <row r="33" spans="1:3" ht="45" x14ac:dyDescent="0.25">
      <c r="A33" s="2" t="s">
        <v>1527</v>
      </c>
      <c r="B33" s="225">
        <v>0.8</v>
      </c>
      <c r="C33" s="4" t="s">
        <v>4</v>
      </c>
    </row>
    <row r="34" spans="1:3" x14ac:dyDescent="0.25">
      <c r="A34" s="2" t="s">
        <v>1528</v>
      </c>
      <c r="B34" s="4" t="s">
        <v>4</v>
      </c>
      <c r="C34" s="4" t="s">
        <v>4</v>
      </c>
    </row>
    <row r="35" spans="1:3" ht="30" x14ac:dyDescent="0.25">
      <c r="A35" s="3" t="s">
        <v>1506</v>
      </c>
      <c r="B35" s="4" t="s">
        <v>4</v>
      </c>
      <c r="C35" s="4" t="s">
        <v>4</v>
      </c>
    </row>
    <row r="36" spans="1:3" ht="45" x14ac:dyDescent="0.25">
      <c r="A36" s="2" t="s">
        <v>1527</v>
      </c>
      <c r="B36" s="225">
        <v>0.95</v>
      </c>
      <c r="C36"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9</v>
      </c>
      <c r="B1" s="7" t="s">
        <v>2</v>
      </c>
      <c r="C1" s="7" t="s">
        <v>27</v>
      </c>
    </row>
    <row r="2" spans="1:3" ht="30" x14ac:dyDescent="0.25">
      <c r="A2" s="1" t="s">
        <v>26</v>
      </c>
      <c r="B2" s="7"/>
      <c r="C2" s="7"/>
    </row>
    <row r="3" spans="1:3" ht="30" x14ac:dyDescent="0.25">
      <c r="A3" s="3" t="s">
        <v>1530</v>
      </c>
      <c r="B3" s="4" t="s">
        <v>4</v>
      </c>
      <c r="C3" s="4" t="s">
        <v>4</v>
      </c>
    </row>
    <row r="4" spans="1:3" x14ac:dyDescent="0.25">
      <c r="A4" s="2" t="s">
        <v>692</v>
      </c>
      <c r="B4" s="8">
        <v>2691069</v>
      </c>
      <c r="C4" s="8">
        <v>3450956</v>
      </c>
    </row>
    <row r="5" spans="1:3" x14ac:dyDescent="0.25">
      <c r="A5" s="2" t="s">
        <v>693</v>
      </c>
      <c r="B5" s="6">
        <v>-322900</v>
      </c>
      <c r="C5" s="6">
        <v>-510208</v>
      </c>
    </row>
    <row r="6" spans="1:3" x14ac:dyDescent="0.25">
      <c r="A6" s="2" t="s">
        <v>696</v>
      </c>
      <c r="B6" s="6">
        <v>2368169</v>
      </c>
      <c r="C6" s="6">
        <v>2940748</v>
      </c>
    </row>
    <row r="7" spans="1:3" x14ac:dyDescent="0.25">
      <c r="A7" s="2" t="s">
        <v>697</v>
      </c>
      <c r="B7" s="6">
        <v>-8665</v>
      </c>
      <c r="C7" s="6">
        <v>-5153</v>
      </c>
    </row>
    <row r="8" spans="1:3" x14ac:dyDescent="0.25">
      <c r="A8" s="2" t="s">
        <v>700</v>
      </c>
      <c r="B8" s="6">
        <v>2359504</v>
      </c>
      <c r="C8" s="6">
        <v>2935595</v>
      </c>
    </row>
    <row r="9" spans="1:3" x14ac:dyDescent="0.25">
      <c r="A9" s="2" t="s">
        <v>1531</v>
      </c>
      <c r="B9" s="4" t="s">
        <v>4</v>
      </c>
      <c r="C9" s="4" t="s">
        <v>4</v>
      </c>
    </row>
    <row r="10" spans="1:3" ht="30" x14ac:dyDescent="0.25">
      <c r="A10" s="3" t="s">
        <v>1530</v>
      </c>
      <c r="B10" s="4" t="s">
        <v>4</v>
      </c>
      <c r="C10" s="4" t="s">
        <v>4</v>
      </c>
    </row>
    <row r="11" spans="1:3" x14ac:dyDescent="0.25">
      <c r="A11" s="2" t="s">
        <v>692</v>
      </c>
      <c r="B11" s="6">
        <v>2160072</v>
      </c>
      <c r="C11" s="6">
        <v>2775972</v>
      </c>
    </row>
    <row r="12" spans="1:3" ht="30" x14ac:dyDescent="0.25">
      <c r="A12" s="2" t="s">
        <v>1532</v>
      </c>
      <c r="B12" s="4" t="s">
        <v>4</v>
      </c>
      <c r="C12" s="4" t="s">
        <v>4</v>
      </c>
    </row>
    <row r="13" spans="1:3" ht="30" x14ac:dyDescent="0.25">
      <c r="A13" s="3" t="s">
        <v>1530</v>
      </c>
      <c r="B13" s="4" t="s">
        <v>4</v>
      </c>
      <c r="C13" s="4" t="s">
        <v>4</v>
      </c>
    </row>
    <row r="14" spans="1:3" x14ac:dyDescent="0.25">
      <c r="A14" s="2" t="s">
        <v>692</v>
      </c>
      <c r="B14" s="6">
        <v>305357</v>
      </c>
      <c r="C14" s="6">
        <v>362345</v>
      </c>
    </row>
    <row r="15" spans="1:3" ht="30" x14ac:dyDescent="0.25">
      <c r="A15" s="2" t="s">
        <v>1533</v>
      </c>
      <c r="B15" s="4" t="s">
        <v>4</v>
      </c>
      <c r="C15" s="4" t="s">
        <v>4</v>
      </c>
    </row>
    <row r="16" spans="1:3" ht="30" x14ac:dyDescent="0.25">
      <c r="A16" s="3" t="s">
        <v>1530</v>
      </c>
      <c r="B16" s="4" t="s">
        <v>4</v>
      </c>
      <c r="C16" s="4" t="s">
        <v>4</v>
      </c>
    </row>
    <row r="17" spans="1:3" x14ac:dyDescent="0.25">
      <c r="A17" s="2" t="s">
        <v>692</v>
      </c>
      <c r="B17" s="6">
        <v>456185</v>
      </c>
      <c r="C17" s="6">
        <v>647440</v>
      </c>
    </row>
    <row r="18" spans="1:3" ht="30" x14ac:dyDescent="0.25">
      <c r="A18" s="2" t="s">
        <v>1534</v>
      </c>
      <c r="B18" s="4" t="s">
        <v>4</v>
      </c>
      <c r="C18" s="4" t="s">
        <v>4</v>
      </c>
    </row>
    <row r="19" spans="1:3" ht="30" x14ac:dyDescent="0.25">
      <c r="A19" s="3" t="s">
        <v>1530</v>
      </c>
      <c r="B19" s="4" t="s">
        <v>4</v>
      </c>
      <c r="C19" s="4" t="s">
        <v>4</v>
      </c>
    </row>
    <row r="20" spans="1:3" x14ac:dyDescent="0.25">
      <c r="A20" s="2" t="s">
        <v>692</v>
      </c>
      <c r="B20" s="6">
        <v>1110227</v>
      </c>
      <c r="C20" s="6">
        <v>1348556</v>
      </c>
    </row>
    <row r="21" spans="1:3" ht="30" x14ac:dyDescent="0.25">
      <c r="A21" s="2" t="s">
        <v>1535</v>
      </c>
      <c r="B21" s="4" t="s">
        <v>4</v>
      </c>
      <c r="C21" s="4" t="s">
        <v>4</v>
      </c>
    </row>
    <row r="22" spans="1:3" ht="30" x14ac:dyDescent="0.25">
      <c r="A22" s="3" t="s">
        <v>1530</v>
      </c>
      <c r="B22" s="4" t="s">
        <v>4</v>
      </c>
      <c r="C22" s="4" t="s">
        <v>4</v>
      </c>
    </row>
    <row r="23" spans="1:3" x14ac:dyDescent="0.25">
      <c r="A23" s="2" t="s">
        <v>692</v>
      </c>
      <c r="B23" s="6">
        <v>288303</v>
      </c>
      <c r="C23" s="6">
        <v>417631</v>
      </c>
    </row>
    <row r="24" spans="1:3" x14ac:dyDescent="0.25">
      <c r="A24" s="2" t="s">
        <v>1536</v>
      </c>
      <c r="B24" s="4" t="s">
        <v>4</v>
      </c>
      <c r="C24" s="4" t="s">
        <v>4</v>
      </c>
    </row>
    <row r="25" spans="1:3" ht="30" x14ac:dyDescent="0.25">
      <c r="A25" s="3" t="s">
        <v>1530</v>
      </c>
      <c r="B25" s="4" t="s">
        <v>4</v>
      </c>
      <c r="C25" s="4" t="s">
        <v>4</v>
      </c>
    </row>
    <row r="26" spans="1:3" x14ac:dyDescent="0.25">
      <c r="A26" s="2" t="s">
        <v>692</v>
      </c>
      <c r="B26" s="6">
        <v>530997</v>
      </c>
      <c r="C26" s="6">
        <v>674984</v>
      </c>
    </row>
    <row r="27" spans="1:3" x14ac:dyDescent="0.25">
      <c r="A27" s="2" t="s">
        <v>1537</v>
      </c>
      <c r="B27" s="4" t="s">
        <v>4</v>
      </c>
      <c r="C27" s="4" t="s">
        <v>4</v>
      </c>
    </row>
    <row r="28" spans="1:3" ht="30" x14ac:dyDescent="0.25">
      <c r="A28" s="3" t="s">
        <v>1530</v>
      </c>
      <c r="B28" s="4" t="s">
        <v>4</v>
      </c>
      <c r="C28" s="4" t="s">
        <v>4</v>
      </c>
    </row>
    <row r="29" spans="1:3" x14ac:dyDescent="0.25">
      <c r="A29" s="2" t="s">
        <v>692</v>
      </c>
      <c r="B29" s="6">
        <v>454973</v>
      </c>
      <c r="C29" s="6">
        <v>587333</v>
      </c>
    </row>
    <row r="30" spans="1:3" x14ac:dyDescent="0.25">
      <c r="A30" s="2" t="s">
        <v>1538</v>
      </c>
      <c r="B30" s="4" t="s">
        <v>4</v>
      </c>
      <c r="C30" s="4" t="s">
        <v>4</v>
      </c>
    </row>
    <row r="31" spans="1:3" ht="30" x14ac:dyDescent="0.25">
      <c r="A31" s="3" t="s">
        <v>1530</v>
      </c>
      <c r="B31" s="4" t="s">
        <v>4</v>
      </c>
      <c r="C31" s="4" t="s">
        <v>4</v>
      </c>
    </row>
    <row r="32" spans="1:3" x14ac:dyDescent="0.25">
      <c r="A32" s="2" t="s">
        <v>692</v>
      </c>
      <c r="B32" s="8">
        <v>76024</v>
      </c>
      <c r="C32" s="8">
        <v>876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539</v>
      </c>
      <c r="B1" s="7" t="s">
        <v>90</v>
      </c>
      <c r="C1" s="7"/>
      <c r="D1" s="7" t="s">
        <v>1</v>
      </c>
      <c r="E1" s="7"/>
      <c r="F1" s="1"/>
    </row>
    <row r="2" spans="1:6" x14ac:dyDescent="0.25">
      <c r="A2" s="7"/>
      <c r="B2" s="1" t="s">
        <v>2</v>
      </c>
      <c r="C2" s="1" t="s">
        <v>91</v>
      </c>
      <c r="D2" s="1" t="s">
        <v>2</v>
      </c>
      <c r="E2" s="1" t="s">
        <v>91</v>
      </c>
      <c r="F2" s="1" t="s">
        <v>27</v>
      </c>
    </row>
    <row r="3" spans="1:6" x14ac:dyDescent="0.25">
      <c r="A3" s="3" t="s">
        <v>1540</v>
      </c>
      <c r="B3" s="4" t="s">
        <v>4</v>
      </c>
      <c r="C3" s="4" t="s">
        <v>4</v>
      </c>
      <c r="D3" s="4" t="s">
        <v>4</v>
      </c>
      <c r="E3" s="4" t="s">
        <v>4</v>
      </c>
      <c r="F3" s="4" t="s">
        <v>4</v>
      </c>
    </row>
    <row r="4" spans="1:6" x14ac:dyDescent="0.25">
      <c r="A4" s="2" t="s">
        <v>697</v>
      </c>
      <c r="B4" s="8">
        <v>8665000</v>
      </c>
      <c r="C4" s="4" t="s">
        <v>4</v>
      </c>
      <c r="D4" s="8">
        <v>8665000</v>
      </c>
      <c r="E4" s="4" t="s">
        <v>4</v>
      </c>
      <c r="F4" s="8">
        <v>5153000</v>
      </c>
    </row>
    <row r="5" spans="1:6" x14ac:dyDescent="0.25">
      <c r="A5" s="2" t="s">
        <v>1541</v>
      </c>
      <c r="B5" s="6">
        <v>-964000</v>
      </c>
      <c r="C5" s="6">
        <v>5179000</v>
      </c>
      <c r="D5" s="6">
        <v>4848000</v>
      </c>
      <c r="E5" s="6">
        <v>5705000</v>
      </c>
      <c r="F5" s="4" t="s">
        <v>4</v>
      </c>
    </row>
    <row r="6" spans="1:6" ht="30" x14ac:dyDescent="0.25">
      <c r="A6" s="2" t="s">
        <v>1542</v>
      </c>
      <c r="B6" s="225">
        <v>3.5999999999999997E-2</v>
      </c>
      <c r="C6" s="4" t="s">
        <v>4</v>
      </c>
      <c r="D6" s="225">
        <v>3.5999999999999997E-2</v>
      </c>
      <c r="E6" s="4" t="s">
        <v>4</v>
      </c>
      <c r="F6" s="4" t="s">
        <v>4</v>
      </c>
    </row>
    <row r="7" spans="1:6" ht="30" x14ac:dyDescent="0.25">
      <c r="A7" s="2" t="s">
        <v>1543</v>
      </c>
      <c r="B7" s="4" t="s">
        <v>4</v>
      </c>
      <c r="C7" s="4" t="s">
        <v>4</v>
      </c>
      <c r="D7" s="4" t="s">
        <v>4</v>
      </c>
      <c r="E7" s="4" t="s">
        <v>4</v>
      </c>
      <c r="F7" s="4" t="s">
        <v>4</v>
      </c>
    </row>
    <row r="8" spans="1:6" x14ac:dyDescent="0.25">
      <c r="A8" s="3" t="s">
        <v>1540</v>
      </c>
      <c r="B8" s="4" t="s">
        <v>4</v>
      </c>
      <c r="C8" s="4" t="s">
        <v>4</v>
      </c>
      <c r="D8" s="4" t="s">
        <v>4</v>
      </c>
      <c r="E8" s="4" t="s">
        <v>4</v>
      </c>
      <c r="F8" s="4" t="s">
        <v>4</v>
      </c>
    </row>
    <row r="9" spans="1:6" x14ac:dyDescent="0.25">
      <c r="A9" s="2" t="s">
        <v>1541</v>
      </c>
      <c r="B9" s="4" t="s">
        <v>4</v>
      </c>
      <c r="C9" s="4" t="s">
        <v>4</v>
      </c>
      <c r="D9" s="6">
        <v>2300000</v>
      </c>
      <c r="E9" s="4" t="s">
        <v>4</v>
      </c>
      <c r="F9" s="4" t="s">
        <v>4</v>
      </c>
    </row>
    <row r="10" spans="1:6" ht="45" x14ac:dyDescent="0.25">
      <c r="A10" s="2" t="s">
        <v>1544</v>
      </c>
      <c r="B10" s="4" t="s">
        <v>4</v>
      </c>
      <c r="C10" s="4" t="s">
        <v>4</v>
      </c>
      <c r="D10" s="4" t="s">
        <v>4</v>
      </c>
      <c r="E10" s="4" t="s">
        <v>4</v>
      </c>
      <c r="F10" s="4" t="s">
        <v>4</v>
      </c>
    </row>
    <row r="11" spans="1:6" x14ac:dyDescent="0.25">
      <c r="A11" s="3" t="s">
        <v>1540</v>
      </c>
      <c r="B11" s="4" t="s">
        <v>4</v>
      </c>
      <c r="C11" s="4" t="s">
        <v>4</v>
      </c>
      <c r="D11" s="4" t="s">
        <v>4</v>
      </c>
      <c r="E11" s="4" t="s">
        <v>4</v>
      </c>
      <c r="F11" s="4" t="s">
        <v>4</v>
      </c>
    </row>
    <row r="12" spans="1:6" x14ac:dyDescent="0.25">
      <c r="A12" s="2" t="s">
        <v>697</v>
      </c>
      <c r="B12" s="6">
        <v>2300000</v>
      </c>
      <c r="C12" s="4" t="s">
        <v>4</v>
      </c>
      <c r="D12" s="6">
        <v>2300000</v>
      </c>
      <c r="E12" s="4" t="s">
        <v>4</v>
      </c>
      <c r="F12" s="4" t="s">
        <v>4</v>
      </c>
    </row>
    <row r="13" spans="1:6" ht="30" x14ac:dyDescent="0.25">
      <c r="A13" s="2" t="s">
        <v>1545</v>
      </c>
      <c r="B13" s="4" t="s">
        <v>4</v>
      </c>
      <c r="C13" s="4" t="s">
        <v>4</v>
      </c>
      <c r="D13" s="4" t="s">
        <v>4</v>
      </c>
      <c r="E13" s="4" t="s">
        <v>4</v>
      </c>
      <c r="F13" s="4" t="s">
        <v>4</v>
      </c>
    </row>
    <row r="14" spans="1:6" x14ac:dyDescent="0.25">
      <c r="A14" s="3" t="s">
        <v>1540</v>
      </c>
      <c r="B14" s="4" t="s">
        <v>4</v>
      </c>
      <c r="C14" s="4" t="s">
        <v>4</v>
      </c>
      <c r="D14" s="4" t="s">
        <v>4</v>
      </c>
      <c r="E14" s="4" t="s">
        <v>4</v>
      </c>
      <c r="F14" s="4" t="s">
        <v>4</v>
      </c>
    </row>
    <row r="15" spans="1:6" x14ac:dyDescent="0.25">
      <c r="A15" s="2" t="s">
        <v>1541</v>
      </c>
      <c r="B15" s="6">
        <v>-772000</v>
      </c>
      <c r="C15" s="6">
        <v>5200000</v>
      </c>
      <c r="D15" s="6">
        <v>2500000</v>
      </c>
      <c r="E15" s="6">
        <v>5700000</v>
      </c>
      <c r="F15" s="4" t="s">
        <v>4</v>
      </c>
    </row>
    <row r="16" spans="1:6" ht="30" x14ac:dyDescent="0.25">
      <c r="A16" s="2" t="s">
        <v>1546</v>
      </c>
      <c r="B16" s="6">
        <v>342900000</v>
      </c>
      <c r="C16" s="4" t="s">
        <v>4</v>
      </c>
      <c r="D16" s="6">
        <v>342900000</v>
      </c>
      <c r="E16" s="4" t="s">
        <v>4</v>
      </c>
      <c r="F16" s="6">
        <v>431700000</v>
      </c>
    </row>
    <row r="17" spans="1:6" x14ac:dyDescent="0.25">
      <c r="A17" s="2" t="s">
        <v>728</v>
      </c>
      <c r="B17" s="4">
        <v>0</v>
      </c>
      <c r="C17" s="6">
        <v>6500000</v>
      </c>
      <c r="D17" s="6">
        <v>1300000</v>
      </c>
      <c r="E17" s="6">
        <v>6500000</v>
      </c>
      <c r="F17" s="4" t="s">
        <v>4</v>
      </c>
    </row>
    <row r="18" spans="1:6" ht="30" x14ac:dyDescent="0.25">
      <c r="A18" s="2" t="s">
        <v>1547</v>
      </c>
      <c r="B18" s="6">
        <v>6400000</v>
      </c>
      <c r="C18" s="4" t="s">
        <v>4</v>
      </c>
      <c r="D18" s="6">
        <v>6400000</v>
      </c>
      <c r="E18" s="4" t="s">
        <v>4</v>
      </c>
      <c r="F18" s="6">
        <v>5200000</v>
      </c>
    </row>
    <row r="19" spans="1:6" ht="30" x14ac:dyDescent="0.25">
      <c r="A19" s="2" t="s">
        <v>1542</v>
      </c>
      <c r="B19" s="225">
        <v>2.5999999999999999E-2</v>
      </c>
      <c r="C19" s="4" t="s">
        <v>4</v>
      </c>
      <c r="D19" s="225">
        <v>2.5999999999999999E-2</v>
      </c>
      <c r="E19" s="4" t="s">
        <v>4</v>
      </c>
      <c r="F19" s="225">
        <v>2.1999999999999999E-2</v>
      </c>
    </row>
    <row r="20" spans="1:6" ht="45" x14ac:dyDescent="0.25">
      <c r="A20" s="2" t="s">
        <v>1548</v>
      </c>
      <c r="B20" s="4" t="s">
        <v>4</v>
      </c>
      <c r="C20" s="4" t="s">
        <v>4</v>
      </c>
      <c r="D20" s="4" t="s">
        <v>4</v>
      </c>
      <c r="E20" s="4" t="s">
        <v>4</v>
      </c>
      <c r="F20" s="4" t="s">
        <v>4</v>
      </c>
    </row>
    <row r="21" spans="1:6" x14ac:dyDescent="0.25">
      <c r="A21" s="3" t="s">
        <v>1540</v>
      </c>
      <c r="B21" s="4" t="s">
        <v>4</v>
      </c>
      <c r="C21" s="4" t="s">
        <v>4</v>
      </c>
      <c r="D21" s="4" t="s">
        <v>4</v>
      </c>
      <c r="E21" s="4" t="s">
        <v>4</v>
      </c>
      <c r="F21" s="4" t="s">
        <v>4</v>
      </c>
    </row>
    <row r="22" spans="1:6" ht="30" x14ac:dyDescent="0.25">
      <c r="A22" s="2" t="s">
        <v>1546</v>
      </c>
      <c r="B22" s="6">
        <v>241500000</v>
      </c>
      <c r="C22" s="4" t="s">
        <v>4</v>
      </c>
      <c r="D22" s="6">
        <v>241500000</v>
      </c>
      <c r="E22" s="4" t="s">
        <v>4</v>
      </c>
      <c r="F22" s="6">
        <v>302300000</v>
      </c>
    </row>
    <row r="23" spans="1:6" ht="30" x14ac:dyDescent="0.25">
      <c r="A23" s="2" t="s">
        <v>1547</v>
      </c>
      <c r="B23" s="6">
        <v>3700000</v>
      </c>
      <c r="C23" s="4" t="s">
        <v>4</v>
      </c>
      <c r="D23" s="6">
        <v>3700000</v>
      </c>
      <c r="E23" s="4" t="s">
        <v>4</v>
      </c>
      <c r="F23" s="6">
        <v>2400000</v>
      </c>
    </row>
    <row r="24" spans="1:6" ht="45" x14ac:dyDescent="0.25">
      <c r="A24" s="2" t="s">
        <v>1549</v>
      </c>
      <c r="B24" s="4" t="s">
        <v>4</v>
      </c>
      <c r="C24" s="4" t="s">
        <v>4</v>
      </c>
      <c r="D24" s="4" t="s">
        <v>4</v>
      </c>
      <c r="E24" s="4" t="s">
        <v>4</v>
      </c>
      <c r="F24" s="4" t="s">
        <v>4</v>
      </c>
    </row>
    <row r="25" spans="1:6" x14ac:dyDescent="0.25">
      <c r="A25" s="3" t="s">
        <v>1540</v>
      </c>
      <c r="B25" s="4" t="s">
        <v>4</v>
      </c>
      <c r="C25" s="4" t="s">
        <v>4</v>
      </c>
      <c r="D25" s="4" t="s">
        <v>4</v>
      </c>
      <c r="E25" s="4" t="s">
        <v>4</v>
      </c>
      <c r="F25" s="4" t="s">
        <v>4</v>
      </c>
    </row>
    <row r="26" spans="1:6" ht="30" x14ac:dyDescent="0.25">
      <c r="A26" s="2" t="s">
        <v>1546</v>
      </c>
      <c r="B26" s="6">
        <v>58400000</v>
      </c>
      <c r="C26" s="4" t="s">
        <v>4</v>
      </c>
      <c r="D26" s="6">
        <v>58400000</v>
      </c>
      <c r="E26" s="4" t="s">
        <v>4</v>
      </c>
      <c r="F26" s="6">
        <v>83400000</v>
      </c>
    </row>
    <row r="27" spans="1:6" ht="30" x14ac:dyDescent="0.25">
      <c r="A27" s="2" t="s">
        <v>1547</v>
      </c>
      <c r="B27" s="6">
        <v>2200000</v>
      </c>
      <c r="C27" s="4" t="s">
        <v>4</v>
      </c>
      <c r="D27" s="6">
        <v>2200000</v>
      </c>
      <c r="E27" s="4" t="s">
        <v>4</v>
      </c>
      <c r="F27" s="6">
        <v>2500000</v>
      </c>
    </row>
    <row r="28" spans="1:6" ht="30" x14ac:dyDescent="0.25">
      <c r="A28" s="2" t="s">
        <v>1550</v>
      </c>
      <c r="B28" s="4" t="s">
        <v>4</v>
      </c>
      <c r="C28" s="4" t="s">
        <v>4</v>
      </c>
      <c r="D28" s="4" t="s">
        <v>4</v>
      </c>
      <c r="E28" s="4" t="s">
        <v>4</v>
      </c>
      <c r="F28" s="4" t="s">
        <v>4</v>
      </c>
    </row>
    <row r="29" spans="1:6" x14ac:dyDescent="0.25">
      <c r="A29" s="3" t="s">
        <v>1540</v>
      </c>
      <c r="B29" s="4" t="s">
        <v>4</v>
      </c>
      <c r="C29" s="4" t="s">
        <v>4</v>
      </c>
      <c r="D29" s="4" t="s">
        <v>4</v>
      </c>
      <c r="E29" s="4" t="s">
        <v>4</v>
      </c>
      <c r="F29" s="4" t="s">
        <v>4</v>
      </c>
    </row>
    <row r="30" spans="1:6" ht="30" x14ac:dyDescent="0.25">
      <c r="A30" s="2" t="s">
        <v>1546</v>
      </c>
      <c r="B30" s="6">
        <v>31200000</v>
      </c>
      <c r="C30" s="4" t="s">
        <v>4</v>
      </c>
      <c r="D30" s="6">
        <v>31200000</v>
      </c>
      <c r="E30" s="4" t="s">
        <v>4</v>
      </c>
      <c r="F30" s="6">
        <v>34500000</v>
      </c>
    </row>
    <row r="31" spans="1:6" ht="30" x14ac:dyDescent="0.25">
      <c r="A31" s="2" t="s">
        <v>1547</v>
      </c>
      <c r="B31" s="6">
        <v>376000</v>
      </c>
      <c r="C31" s="4" t="s">
        <v>4</v>
      </c>
      <c r="D31" s="6">
        <v>376000</v>
      </c>
      <c r="E31" s="4" t="s">
        <v>4</v>
      </c>
      <c r="F31" s="6">
        <v>194000</v>
      </c>
    </row>
    <row r="32" spans="1:6" ht="30" x14ac:dyDescent="0.25">
      <c r="A32" s="2" t="s">
        <v>1551</v>
      </c>
      <c r="B32" s="4" t="s">
        <v>4</v>
      </c>
      <c r="C32" s="4" t="s">
        <v>4</v>
      </c>
      <c r="D32" s="4" t="s">
        <v>4</v>
      </c>
      <c r="E32" s="4" t="s">
        <v>4</v>
      </c>
      <c r="F32" s="4" t="s">
        <v>4</v>
      </c>
    </row>
    <row r="33" spans="1:6" x14ac:dyDescent="0.25">
      <c r="A33" s="3" t="s">
        <v>1540</v>
      </c>
      <c r="B33" s="4" t="s">
        <v>4</v>
      </c>
      <c r="C33" s="4" t="s">
        <v>4</v>
      </c>
      <c r="D33" s="4" t="s">
        <v>4</v>
      </c>
      <c r="E33" s="4" t="s">
        <v>4</v>
      </c>
      <c r="F33" s="4" t="s">
        <v>4</v>
      </c>
    </row>
    <row r="34" spans="1:6" ht="30" x14ac:dyDescent="0.25">
      <c r="A34" s="2" t="s">
        <v>1546</v>
      </c>
      <c r="B34" s="6">
        <v>11800000</v>
      </c>
      <c r="C34" s="4" t="s">
        <v>4</v>
      </c>
      <c r="D34" s="6">
        <v>11800000</v>
      </c>
      <c r="E34" s="4" t="s">
        <v>4</v>
      </c>
      <c r="F34" s="6">
        <v>11500000</v>
      </c>
    </row>
    <row r="35" spans="1:6" ht="30" x14ac:dyDescent="0.25">
      <c r="A35" s="2" t="s">
        <v>1547</v>
      </c>
      <c r="B35" s="8">
        <v>161000</v>
      </c>
      <c r="C35" s="4" t="s">
        <v>4</v>
      </c>
      <c r="D35" s="8">
        <v>161000</v>
      </c>
      <c r="E35" s="4" t="s">
        <v>4</v>
      </c>
      <c r="F35" s="8">
        <v>87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2</v>
      </c>
      <c r="B1" s="7" t="s">
        <v>2</v>
      </c>
      <c r="C1" s="7" t="s">
        <v>27</v>
      </c>
    </row>
    <row r="2" spans="1:3" ht="30" x14ac:dyDescent="0.25">
      <c r="A2" s="1" t="s">
        <v>26</v>
      </c>
      <c r="B2" s="7"/>
      <c r="C2" s="7"/>
    </row>
    <row r="3" spans="1:3" ht="30" x14ac:dyDescent="0.25">
      <c r="A3" s="3" t="s">
        <v>1530</v>
      </c>
      <c r="B3" s="4" t="s">
        <v>4</v>
      </c>
      <c r="C3" s="4" t="s">
        <v>4</v>
      </c>
    </row>
    <row r="4" spans="1:3" x14ac:dyDescent="0.25">
      <c r="A4" s="2" t="s">
        <v>692</v>
      </c>
      <c r="B4" s="8">
        <v>2691069</v>
      </c>
      <c r="C4" s="8">
        <v>3450956</v>
      </c>
    </row>
    <row r="5" spans="1:3" x14ac:dyDescent="0.25">
      <c r="A5" s="2" t="s">
        <v>709</v>
      </c>
      <c r="B5" s="4" t="s">
        <v>4</v>
      </c>
      <c r="C5" s="4" t="s">
        <v>4</v>
      </c>
    </row>
    <row r="6" spans="1:3" ht="30" x14ac:dyDescent="0.25">
      <c r="A6" s="3" t="s">
        <v>1530</v>
      </c>
      <c r="B6" s="4" t="s">
        <v>4</v>
      </c>
      <c r="C6" s="4" t="s">
        <v>4</v>
      </c>
    </row>
    <row r="7" spans="1:3" x14ac:dyDescent="0.25">
      <c r="A7" s="2" t="s">
        <v>692</v>
      </c>
      <c r="B7" s="6">
        <v>2106594</v>
      </c>
      <c r="C7" s="6">
        <v>2569918</v>
      </c>
    </row>
    <row r="8" spans="1:3" x14ac:dyDescent="0.25">
      <c r="A8" s="2" t="s">
        <v>1553</v>
      </c>
      <c r="B8" s="4" t="s">
        <v>4</v>
      </c>
      <c r="C8" s="4" t="s">
        <v>4</v>
      </c>
    </row>
    <row r="9" spans="1:3" ht="30" x14ac:dyDescent="0.25">
      <c r="A9" s="3" t="s">
        <v>1530</v>
      </c>
      <c r="B9" s="4" t="s">
        <v>4</v>
      </c>
      <c r="C9" s="4" t="s">
        <v>4</v>
      </c>
    </row>
    <row r="10" spans="1:3" x14ac:dyDescent="0.25">
      <c r="A10" s="2" t="s">
        <v>692</v>
      </c>
      <c r="B10" s="6">
        <v>39546</v>
      </c>
      <c r="C10" s="6">
        <v>58016</v>
      </c>
    </row>
    <row r="11" spans="1:3" x14ac:dyDescent="0.25">
      <c r="A11" s="2" t="s">
        <v>711</v>
      </c>
      <c r="B11" s="4" t="s">
        <v>4</v>
      </c>
      <c r="C11" s="4" t="s">
        <v>4</v>
      </c>
    </row>
    <row r="12" spans="1:3" ht="30" x14ac:dyDescent="0.25">
      <c r="A12" s="3" t="s">
        <v>1530</v>
      </c>
      <c r="B12" s="4" t="s">
        <v>4</v>
      </c>
      <c r="C12" s="4" t="s">
        <v>4</v>
      </c>
    </row>
    <row r="13" spans="1:3" x14ac:dyDescent="0.25">
      <c r="A13" s="2" t="s">
        <v>692</v>
      </c>
      <c r="B13" s="6">
        <v>537315</v>
      </c>
      <c r="C13" s="6">
        <v>814814</v>
      </c>
    </row>
    <row r="14" spans="1:3" x14ac:dyDescent="0.25">
      <c r="A14" s="2" t="s">
        <v>712</v>
      </c>
      <c r="B14" s="4" t="s">
        <v>4</v>
      </c>
      <c r="C14" s="4" t="s">
        <v>4</v>
      </c>
    </row>
    <row r="15" spans="1:3" ht="30" x14ac:dyDescent="0.25">
      <c r="A15" s="3" t="s">
        <v>1530</v>
      </c>
      <c r="B15" s="4" t="s">
        <v>4</v>
      </c>
      <c r="C15" s="4" t="s">
        <v>4</v>
      </c>
    </row>
    <row r="16" spans="1:3" x14ac:dyDescent="0.25">
      <c r="A16" s="2" t="s">
        <v>692</v>
      </c>
      <c r="B16" s="6">
        <v>7614</v>
      </c>
      <c r="C16" s="6">
        <v>8208</v>
      </c>
    </row>
    <row r="17" spans="1:3" x14ac:dyDescent="0.25">
      <c r="A17" s="2" t="s">
        <v>1531</v>
      </c>
      <c r="B17" s="4" t="s">
        <v>4</v>
      </c>
      <c r="C17" s="4" t="s">
        <v>4</v>
      </c>
    </row>
    <row r="18" spans="1:3" ht="30" x14ac:dyDescent="0.25">
      <c r="A18" s="3" t="s">
        <v>1530</v>
      </c>
      <c r="B18" s="4" t="s">
        <v>4</v>
      </c>
      <c r="C18" s="4" t="s">
        <v>4</v>
      </c>
    </row>
    <row r="19" spans="1:3" x14ac:dyDescent="0.25">
      <c r="A19" s="2" t="s">
        <v>692</v>
      </c>
      <c r="B19" s="6">
        <v>2160072</v>
      </c>
      <c r="C19" s="6">
        <v>2775972</v>
      </c>
    </row>
    <row r="20" spans="1:3" x14ac:dyDescent="0.25">
      <c r="A20" s="2" t="s">
        <v>1554</v>
      </c>
      <c r="B20" s="4" t="s">
        <v>4</v>
      </c>
      <c r="C20" s="4" t="s">
        <v>4</v>
      </c>
    </row>
    <row r="21" spans="1:3" ht="30" x14ac:dyDescent="0.25">
      <c r="A21" s="3" t="s">
        <v>1530</v>
      </c>
      <c r="B21" s="4" t="s">
        <v>4</v>
      </c>
      <c r="C21" s="4" t="s">
        <v>4</v>
      </c>
    </row>
    <row r="22" spans="1:3" x14ac:dyDescent="0.25">
      <c r="A22" s="2" t="s">
        <v>692</v>
      </c>
      <c r="B22" s="6">
        <v>1651196</v>
      </c>
      <c r="C22" s="6">
        <v>2050246</v>
      </c>
    </row>
    <row r="23" spans="1:3" x14ac:dyDescent="0.25">
      <c r="A23" s="2" t="s">
        <v>1555</v>
      </c>
      <c r="B23" s="4" t="s">
        <v>4</v>
      </c>
      <c r="C23" s="4" t="s">
        <v>4</v>
      </c>
    </row>
    <row r="24" spans="1:3" ht="30" x14ac:dyDescent="0.25">
      <c r="A24" s="3" t="s">
        <v>1530</v>
      </c>
      <c r="B24" s="4" t="s">
        <v>4</v>
      </c>
      <c r="C24" s="4" t="s">
        <v>4</v>
      </c>
    </row>
    <row r="25" spans="1:3" x14ac:dyDescent="0.25">
      <c r="A25" s="2" t="s">
        <v>692</v>
      </c>
      <c r="B25" s="6">
        <v>26136</v>
      </c>
      <c r="C25" s="6">
        <v>34968</v>
      </c>
    </row>
    <row r="26" spans="1:3" x14ac:dyDescent="0.25">
      <c r="A26" s="2" t="s">
        <v>1556</v>
      </c>
      <c r="B26" s="4" t="s">
        <v>4</v>
      </c>
      <c r="C26" s="4" t="s">
        <v>4</v>
      </c>
    </row>
    <row r="27" spans="1:3" ht="30" x14ac:dyDescent="0.25">
      <c r="A27" s="3" t="s">
        <v>1530</v>
      </c>
      <c r="B27" s="4" t="s">
        <v>4</v>
      </c>
      <c r="C27" s="4" t="s">
        <v>4</v>
      </c>
    </row>
    <row r="28" spans="1:3" x14ac:dyDescent="0.25">
      <c r="A28" s="2" t="s">
        <v>692</v>
      </c>
      <c r="B28" s="6">
        <v>475289</v>
      </c>
      <c r="C28" s="6">
        <v>682745</v>
      </c>
    </row>
    <row r="29" spans="1:3" x14ac:dyDescent="0.25">
      <c r="A29" s="2" t="s">
        <v>1557</v>
      </c>
      <c r="B29" s="4" t="s">
        <v>4</v>
      </c>
      <c r="C29" s="4" t="s">
        <v>4</v>
      </c>
    </row>
    <row r="30" spans="1:3" ht="30" x14ac:dyDescent="0.25">
      <c r="A30" s="3" t="s">
        <v>1530</v>
      </c>
      <c r="B30" s="4" t="s">
        <v>4</v>
      </c>
      <c r="C30" s="4" t="s">
        <v>4</v>
      </c>
    </row>
    <row r="31" spans="1:3" x14ac:dyDescent="0.25">
      <c r="A31" s="2" t="s">
        <v>692</v>
      </c>
      <c r="B31" s="6">
        <v>7451</v>
      </c>
      <c r="C31" s="6">
        <v>8013</v>
      </c>
    </row>
    <row r="32" spans="1:3" ht="30" x14ac:dyDescent="0.25">
      <c r="A32" s="2" t="s">
        <v>1532</v>
      </c>
      <c r="B32" s="4" t="s">
        <v>4</v>
      </c>
      <c r="C32" s="4" t="s">
        <v>4</v>
      </c>
    </row>
    <row r="33" spans="1:3" ht="30" x14ac:dyDescent="0.25">
      <c r="A33" s="3" t="s">
        <v>1530</v>
      </c>
      <c r="B33" s="4" t="s">
        <v>4</v>
      </c>
      <c r="C33" s="4" t="s">
        <v>4</v>
      </c>
    </row>
    <row r="34" spans="1:3" x14ac:dyDescent="0.25">
      <c r="A34" s="2" t="s">
        <v>692</v>
      </c>
      <c r="B34" s="6">
        <v>305357</v>
      </c>
      <c r="C34" s="6">
        <v>362345</v>
      </c>
    </row>
    <row r="35" spans="1:3" ht="30" x14ac:dyDescent="0.25">
      <c r="A35" s="2" t="s">
        <v>1558</v>
      </c>
      <c r="B35" s="4" t="s">
        <v>4</v>
      </c>
      <c r="C35" s="4" t="s">
        <v>4</v>
      </c>
    </row>
    <row r="36" spans="1:3" ht="30" x14ac:dyDescent="0.25">
      <c r="A36" s="3" t="s">
        <v>1530</v>
      </c>
      <c r="B36" s="4" t="s">
        <v>4</v>
      </c>
      <c r="C36" s="4" t="s">
        <v>4</v>
      </c>
    </row>
    <row r="37" spans="1:3" x14ac:dyDescent="0.25">
      <c r="A37" s="2" t="s">
        <v>692</v>
      </c>
      <c r="B37" s="6">
        <v>293549</v>
      </c>
      <c r="C37" s="6">
        <v>345568</v>
      </c>
    </row>
    <row r="38" spans="1:3" ht="30" x14ac:dyDescent="0.25">
      <c r="A38" s="2" t="s">
        <v>1559</v>
      </c>
      <c r="B38" s="4" t="s">
        <v>4</v>
      </c>
      <c r="C38" s="4" t="s">
        <v>4</v>
      </c>
    </row>
    <row r="39" spans="1:3" ht="30" x14ac:dyDescent="0.25">
      <c r="A39" s="3" t="s">
        <v>1530</v>
      </c>
      <c r="B39" s="4" t="s">
        <v>4</v>
      </c>
      <c r="C39" s="4" t="s">
        <v>4</v>
      </c>
    </row>
    <row r="40" spans="1:3" x14ac:dyDescent="0.25">
      <c r="A40" s="2" t="s">
        <v>692</v>
      </c>
      <c r="B40" s="4">
        <v>701</v>
      </c>
      <c r="C40" s="4">
        <v>982</v>
      </c>
    </row>
    <row r="41" spans="1:3" ht="30" x14ac:dyDescent="0.25">
      <c r="A41" s="2" t="s">
        <v>1560</v>
      </c>
      <c r="B41" s="4" t="s">
        <v>4</v>
      </c>
      <c r="C41" s="4" t="s">
        <v>4</v>
      </c>
    </row>
    <row r="42" spans="1:3" ht="30" x14ac:dyDescent="0.25">
      <c r="A42" s="3" t="s">
        <v>1530</v>
      </c>
      <c r="B42" s="4" t="s">
        <v>4</v>
      </c>
      <c r="C42" s="4" t="s">
        <v>4</v>
      </c>
    </row>
    <row r="43" spans="1:3" x14ac:dyDescent="0.25">
      <c r="A43" s="2" t="s">
        <v>692</v>
      </c>
      <c r="B43" s="6">
        <v>11107</v>
      </c>
      <c r="C43" s="6">
        <v>15795</v>
      </c>
    </row>
    <row r="44" spans="1:3" ht="30" x14ac:dyDescent="0.25">
      <c r="A44" s="2" t="s">
        <v>1533</v>
      </c>
      <c r="B44" s="4" t="s">
        <v>4</v>
      </c>
      <c r="C44" s="4" t="s">
        <v>4</v>
      </c>
    </row>
    <row r="45" spans="1:3" ht="30" x14ac:dyDescent="0.25">
      <c r="A45" s="3" t="s">
        <v>1530</v>
      </c>
      <c r="B45" s="4" t="s">
        <v>4</v>
      </c>
      <c r="C45" s="4" t="s">
        <v>4</v>
      </c>
    </row>
    <row r="46" spans="1:3" x14ac:dyDescent="0.25">
      <c r="A46" s="2" t="s">
        <v>692</v>
      </c>
      <c r="B46" s="6">
        <v>456185</v>
      </c>
      <c r="C46" s="6">
        <v>647440</v>
      </c>
    </row>
    <row r="47" spans="1:3" ht="30" x14ac:dyDescent="0.25">
      <c r="A47" s="2" t="s">
        <v>1561</v>
      </c>
      <c r="B47" s="4" t="s">
        <v>4</v>
      </c>
      <c r="C47" s="4" t="s">
        <v>4</v>
      </c>
    </row>
    <row r="48" spans="1:3" ht="30" x14ac:dyDescent="0.25">
      <c r="A48" s="3" t="s">
        <v>1530</v>
      </c>
      <c r="B48" s="4" t="s">
        <v>4</v>
      </c>
      <c r="C48" s="4" t="s">
        <v>4</v>
      </c>
    </row>
    <row r="49" spans="1:3" x14ac:dyDescent="0.25">
      <c r="A49" s="2" t="s">
        <v>692</v>
      </c>
      <c r="B49" s="6">
        <v>414872</v>
      </c>
      <c r="C49" s="6">
        <v>571061</v>
      </c>
    </row>
    <row r="50" spans="1:3" ht="30" x14ac:dyDescent="0.25">
      <c r="A50" s="2" t="s">
        <v>1562</v>
      </c>
      <c r="B50" s="4" t="s">
        <v>4</v>
      </c>
      <c r="C50" s="4" t="s">
        <v>4</v>
      </c>
    </row>
    <row r="51" spans="1:3" ht="30" x14ac:dyDescent="0.25">
      <c r="A51" s="3" t="s">
        <v>1530</v>
      </c>
      <c r="B51" s="4" t="s">
        <v>4</v>
      </c>
      <c r="C51" s="4" t="s">
        <v>4</v>
      </c>
    </row>
    <row r="52" spans="1:3" x14ac:dyDescent="0.25">
      <c r="A52" s="2" t="s">
        <v>692</v>
      </c>
      <c r="B52" s="4">
        <v>785</v>
      </c>
      <c r="C52" s="6">
        <v>8074</v>
      </c>
    </row>
    <row r="53" spans="1:3" ht="30" x14ac:dyDescent="0.25">
      <c r="A53" s="2" t="s">
        <v>1563</v>
      </c>
      <c r="B53" s="4" t="s">
        <v>4</v>
      </c>
      <c r="C53" s="4" t="s">
        <v>4</v>
      </c>
    </row>
    <row r="54" spans="1:3" ht="30" x14ac:dyDescent="0.25">
      <c r="A54" s="3" t="s">
        <v>1530</v>
      </c>
      <c r="B54" s="4" t="s">
        <v>4</v>
      </c>
      <c r="C54" s="4" t="s">
        <v>4</v>
      </c>
    </row>
    <row r="55" spans="1:3" x14ac:dyDescent="0.25">
      <c r="A55" s="2" t="s">
        <v>692</v>
      </c>
      <c r="B55" s="6">
        <v>40528</v>
      </c>
      <c r="C55" s="6">
        <v>68305</v>
      </c>
    </row>
    <row r="56" spans="1:3" ht="30" x14ac:dyDescent="0.25">
      <c r="A56" s="2" t="s">
        <v>1534</v>
      </c>
      <c r="B56" s="4" t="s">
        <v>4</v>
      </c>
      <c r="C56" s="4" t="s">
        <v>4</v>
      </c>
    </row>
    <row r="57" spans="1:3" ht="30" x14ac:dyDescent="0.25">
      <c r="A57" s="3" t="s">
        <v>1530</v>
      </c>
      <c r="B57" s="4" t="s">
        <v>4</v>
      </c>
      <c r="C57" s="4" t="s">
        <v>4</v>
      </c>
    </row>
    <row r="58" spans="1:3" x14ac:dyDescent="0.25">
      <c r="A58" s="2" t="s">
        <v>692</v>
      </c>
      <c r="B58" s="6">
        <v>1110227</v>
      </c>
      <c r="C58" s="6">
        <v>1348556</v>
      </c>
    </row>
    <row r="59" spans="1:3" ht="30" x14ac:dyDescent="0.25">
      <c r="A59" s="2" t="s">
        <v>1564</v>
      </c>
      <c r="B59" s="4" t="s">
        <v>4</v>
      </c>
      <c r="C59" s="4" t="s">
        <v>4</v>
      </c>
    </row>
    <row r="60" spans="1:3" ht="30" x14ac:dyDescent="0.25">
      <c r="A60" s="3" t="s">
        <v>1530</v>
      </c>
      <c r="B60" s="4" t="s">
        <v>4</v>
      </c>
      <c r="C60" s="4" t="s">
        <v>4</v>
      </c>
    </row>
    <row r="61" spans="1:3" x14ac:dyDescent="0.25">
      <c r="A61" s="2" t="s">
        <v>692</v>
      </c>
      <c r="B61" s="6">
        <v>814378</v>
      </c>
      <c r="C61" s="6">
        <v>963069</v>
      </c>
    </row>
    <row r="62" spans="1:3" ht="30" x14ac:dyDescent="0.25">
      <c r="A62" s="2" t="s">
        <v>1565</v>
      </c>
      <c r="B62" s="4" t="s">
        <v>4</v>
      </c>
      <c r="C62" s="4" t="s">
        <v>4</v>
      </c>
    </row>
    <row r="63" spans="1:3" ht="30" x14ac:dyDescent="0.25">
      <c r="A63" s="3" t="s">
        <v>1530</v>
      </c>
      <c r="B63" s="4" t="s">
        <v>4</v>
      </c>
      <c r="C63" s="4" t="s">
        <v>4</v>
      </c>
    </row>
    <row r="64" spans="1:3" x14ac:dyDescent="0.25">
      <c r="A64" s="2" t="s">
        <v>692</v>
      </c>
      <c r="B64" s="6">
        <v>13155</v>
      </c>
      <c r="C64" s="6">
        <v>10777</v>
      </c>
    </row>
    <row r="65" spans="1:3" ht="30" x14ac:dyDescent="0.25">
      <c r="A65" s="2" t="s">
        <v>1566</v>
      </c>
      <c r="B65" s="4" t="s">
        <v>4</v>
      </c>
      <c r="C65" s="4" t="s">
        <v>4</v>
      </c>
    </row>
    <row r="66" spans="1:3" ht="30" x14ac:dyDescent="0.25">
      <c r="A66" s="3" t="s">
        <v>1530</v>
      </c>
      <c r="B66" s="4" t="s">
        <v>4</v>
      </c>
      <c r="C66" s="4" t="s">
        <v>4</v>
      </c>
    </row>
    <row r="67" spans="1:3" x14ac:dyDescent="0.25">
      <c r="A67" s="2" t="s">
        <v>692</v>
      </c>
      <c r="B67" s="6">
        <v>276140</v>
      </c>
      <c r="C67" s="6">
        <v>367869</v>
      </c>
    </row>
    <row r="68" spans="1:3" ht="30" x14ac:dyDescent="0.25">
      <c r="A68" s="2" t="s">
        <v>1567</v>
      </c>
      <c r="B68" s="4" t="s">
        <v>4</v>
      </c>
      <c r="C68" s="4" t="s">
        <v>4</v>
      </c>
    </row>
    <row r="69" spans="1:3" ht="30" x14ac:dyDescent="0.25">
      <c r="A69" s="3" t="s">
        <v>1530</v>
      </c>
      <c r="B69" s="4" t="s">
        <v>4</v>
      </c>
      <c r="C69" s="4" t="s">
        <v>4</v>
      </c>
    </row>
    <row r="70" spans="1:3" x14ac:dyDescent="0.25">
      <c r="A70" s="2" t="s">
        <v>692</v>
      </c>
      <c r="B70" s="6">
        <v>6554</v>
      </c>
      <c r="C70" s="6">
        <v>6841</v>
      </c>
    </row>
    <row r="71" spans="1:3" ht="30" x14ac:dyDescent="0.25">
      <c r="A71" s="2" t="s">
        <v>1535</v>
      </c>
      <c r="B71" s="4" t="s">
        <v>4</v>
      </c>
      <c r="C71" s="4" t="s">
        <v>4</v>
      </c>
    </row>
    <row r="72" spans="1:3" ht="30" x14ac:dyDescent="0.25">
      <c r="A72" s="3" t="s">
        <v>1530</v>
      </c>
      <c r="B72" s="4" t="s">
        <v>4</v>
      </c>
      <c r="C72" s="4" t="s">
        <v>4</v>
      </c>
    </row>
    <row r="73" spans="1:3" x14ac:dyDescent="0.25">
      <c r="A73" s="2" t="s">
        <v>692</v>
      </c>
      <c r="B73" s="6">
        <v>288303</v>
      </c>
      <c r="C73" s="6">
        <v>417631</v>
      </c>
    </row>
    <row r="74" spans="1:3" ht="30" x14ac:dyDescent="0.25">
      <c r="A74" s="2" t="s">
        <v>1568</v>
      </c>
      <c r="B74" s="4" t="s">
        <v>4</v>
      </c>
      <c r="C74" s="4" t="s">
        <v>4</v>
      </c>
    </row>
    <row r="75" spans="1:3" ht="30" x14ac:dyDescent="0.25">
      <c r="A75" s="3" t="s">
        <v>1530</v>
      </c>
      <c r="B75" s="4" t="s">
        <v>4</v>
      </c>
      <c r="C75" s="4" t="s">
        <v>4</v>
      </c>
    </row>
    <row r="76" spans="1:3" x14ac:dyDescent="0.25">
      <c r="A76" s="2" t="s">
        <v>692</v>
      </c>
      <c r="B76" s="6">
        <v>128397</v>
      </c>
      <c r="C76" s="6">
        <v>170548</v>
      </c>
    </row>
    <row r="77" spans="1:3" ht="30" x14ac:dyDescent="0.25">
      <c r="A77" s="2" t="s">
        <v>1569</v>
      </c>
      <c r="B77" s="4" t="s">
        <v>4</v>
      </c>
      <c r="C77" s="4" t="s">
        <v>4</v>
      </c>
    </row>
    <row r="78" spans="1:3" ht="30" x14ac:dyDescent="0.25">
      <c r="A78" s="3" t="s">
        <v>1530</v>
      </c>
      <c r="B78" s="4" t="s">
        <v>4</v>
      </c>
      <c r="C78" s="4" t="s">
        <v>4</v>
      </c>
    </row>
    <row r="79" spans="1:3" x14ac:dyDescent="0.25">
      <c r="A79" s="2" t="s">
        <v>692</v>
      </c>
      <c r="B79" s="6">
        <v>11495</v>
      </c>
      <c r="C79" s="6">
        <v>15135</v>
      </c>
    </row>
    <row r="80" spans="1:3" ht="30" x14ac:dyDescent="0.25">
      <c r="A80" s="2" t="s">
        <v>1570</v>
      </c>
      <c r="B80" s="4" t="s">
        <v>4</v>
      </c>
      <c r="C80" s="4" t="s">
        <v>4</v>
      </c>
    </row>
    <row r="81" spans="1:3" ht="30" x14ac:dyDescent="0.25">
      <c r="A81" s="3" t="s">
        <v>1530</v>
      </c>
      <c r="B81" s="4" t="s">
        <v>4</v>
      </c>
      <c r="C81" s="4" t="s">
        <v>4</v>
      </c>
    </row>
    <row r="82" spans="1:3" x14ac:dyDescent="0.25">
      <c r="A82" s="2" t="s">
        <v>692</v>
      </c>
      <c r="B82" s="6">
        <v>147514</v>
      </c>
      <c r="C82" s="6">
        <v>230776</v>
      </c>
    </row>
    <row r="83" spans="1:3" ht="30" x14ac:dyDescent="0.25">
      <c r="A83" s="2" t="s">
        <v>1571</v>
      </c>
      <c r="B83" s="4" t="s">
        <v>4</v>
      </c>
      <c r="C83" s="4" t="s">
        <v>4</v>
      </c>
    </row>
    <row r="84" spans="1:3" ht="30" x14ac:dyDescent="0.25">
      <c r="A84" s="3" t="s">
        <v>1530</v>
      </c>
      <c r="B84" s="4" t="s">
        <v>4</v>
      </c>
      <c r="C84" s="4" t="s">
        <v>4</v>
      </c>
    </row>
    <row r="85" spans="1:3" x14ac:dyDescent="0.25">
      <c r="A85" s="2" t="s">
        <v>692</v>
      </c>
      <c r="B85" s="4">
        <v>897</v>
      </c>
      <c r="C85" s="6">
        <v>1172</v>
      </c>
    </row>
    <row r="86" spans="1:3" x14ac:dyDescent="0.25">
      <c r="A86" s="2" t="s">
        <v>1536</v>
      </c>
      <c r="B86" s="4" t="s">
        <v>4</v>
      </c>
      <c r="C86" s="4" t="s">
        <v>4</v>
      </c>
    </row>
    <row r="87" spans="1:3" ht="30" x14ac:dyDescent="0.25">
      <c r="A87" s="3" t="s">
        <v>1530</v>
      </c>
      <c r="B87" s="4" t="s">
        <v>4</v>
      </c>
      <c r="C87" s="4" t="s">
        <v>4</v>
      </c>
    </row>
    <row r="88" spans="1:3" x14ac:dyDescent="0.25">
      <c r="A88" s="2" t="s">
        <v>692</v>
      </c>
      <c r="B88" s="6">
        <v>530997</v>
      </c>
      <c r="C88" s="6">
        <v>674984</v>
      </c>
    </row>
    <row r="89" spans="1:3" x14ac:dyDescent="0.25">
      <c r="A89" s="2" t="s">
        <v>1572</v>
      </c>
      <c r="B89" s="4" t="s">
        <v>4</v>
      </c>
      <c r="C89" s="4" t="s">
        <v>4</v>
      </c>
    </row>
    <row r="90" spans="1:3" ht="30" x14ac:dyDescent="0.25">
      <c r="A90" s="3" t="s">
        <v>1530</v>
      </c>
      <c r="B90" s="4" t="s">
        <v>4</v>
      </c>
      <c r="C90" s="4" t="s">
        <v>4</v>
      </c>
    </row>
    <row r="91" spans="1:3" x14ac:dyDescent="0.25">
      <c r="A91" s="2" t="s">
        <v>692</v>
      </c>
      <c r="B91" s="6">
        <v>455398</v>
      </c>
      <c r="C91" s="6">
        <v>519672</v>
      </c>
    </row>
    <row r="92" spans="1:3" x14ac:dyDescent="0.25">
      <c r="A92" s="2" t="s">
        <v>1573</v>
      </c>
      <c r="B92" s="4" t="s">
        <v>4</v>
      </c>
      <c r="C92" s="4" t="s">
        <v>4</v>
      </c>
    </row>
    <row r="93" spans="1:3" ht="30" x14ac:dyDescent="0.25">
      <c r="A93" s="3" t="s">
        <v>1530</v>
      </c>
      <c r="B93" s="4" t="s">
        <v>4</v>
      </c>
      <c r="C93" s="4" t="s">
        <v>4</v>
      </c>
    </row>
    <row r="94" spans="1:3" x14ac:dyDescent="0.25">
      <c r="A94" s="2" t="s">
        <v>692</v>
      </c>
      <c r="B94" s="6">
        <v>13410</v>
      </c>
      <c r="C94" s="6">
        <v>23048</v>
      </c>
    </row>
    <row r="95" spans="1:3" x14ac:dyDescent="0.25">
      <c r="A95" s="2" t="s">
        <v>1574</v>
      </c>
      <c r="B95" s="4" t="s">
        <v>4</v>
      </c>
      <c r="C95" s="4" t="s">
        <v>4</v>
      </c>
    </row>
    <row r="96" spans="1:3" ht="30" x14ac:dyDescent="0.25">
      <c r="A96" s="3" t="s">
        <v>1530</v>
      </c>
      <c r="B96" s="4" t="s">
        <v>4</v>
      </c>
      <c r="C96" s="4" t="s">
        <v>4</v>
      </c>
    </row>
    <row r="97" spans="1:3" x14ac:dyDescent="0.25">
      <c r="A97" s="2" t="s">
        <v>692</v>
      </c>
      <c r="B97" s="6">
        <v>62026</v>
      </c>
      <c r="C97" s="6">
        <v>132069</v>
      </c>
    </row>
    <row r="98" spans="1:3" x14ac:dyDescent="0.25">
      <c r="A98" s="2" t="s">
        <v>1575</v>
      </c>
      <c r="B98" s="4" t="s">
        <v>4</v>
      </c>
      <c r="C98" s="4" t="s">
        <v>4</v>
      </c>
    </row>
    <row r="99" spans="1:3" ht="30" x14ac:dyDescent="0.25">
      <c r="A99" s="3" t="s">
        <v>1530</v>
      </c>
      <c r="B99" s="4" t="s">
        <v>4</v>
      </c>
      <c r="C99" s="4" t="s">
        <v>4</v>
      </c>
    </row>
    <row r="100" spans="1:3" x14ac:dyDescent="0.25">
      <c r="A100" s="2" t="s">
        <v>692</v>
      </c>
      <c r="B100" s="4">
        <v>163</v>
      </c>
      <c r="C100" s="4">
        <v>195</v>
      </c>
    </row>
    <row r="101" spans="1:3" x14ac:dyDescent="0.25">
      <c r="A101" s="2" t="s">
        <v>1537</v>
      </c>
      <c r="B101" s="4" t="s">
        <v>4</v>
      </c>
      <c r="C101" s="4" t="s">
        <v>4</v>
      </c>
    </row>
    <row r="102" spans="1:3" ht="30" x14ac:dyDescent="0.25">
      <c r="A102" s="3" t="s">
        <v>1530</v>
      </c>
      <c r="B102" s="4" t="s">
        <v>4</v>
      </c>
      <c r="C102" s="4" t="s">
        <v>4</v>
      </c>
    </row>
    <row r="103" spans="1:3" x14ac:dyDescent="0.25">
      <c r="A103" s="2" t="s">
        <v>692</v>
      </c>
      <c r="B103" s="6">
        <v>454973</v>
      </c>
      <c r="C103" s="6">
        <v>587333</v>
      </c>
    </row>
    <row r="104" spans="1:3" ht="30" x14ac:dyDescent="0.25">
      <c r="A104" s="2" t="s">
        <v>1576</v>
      </c>
      <c r="B104" s="4" t="s">
        <v>4</v>
      </c>
      <c r="C104" s="4" t="s">
        <v>4</v>
      </c>
    </row>
    <row r="105" spans="1:3" ht="30" x14ac:dyDescent="0.25">
      <c r="A105" s="3" t="s">
        <v>1530</v>
      </c>
      <c r="B105" s="4" t="s">
        <v>4</v>
      </c>
      <c r="C105" s="4" t="s">
        <v>4</v>
      </c>
    </row>
    <row r="106" spans="1:3" x14ac:dyDescent="0.25">
      <c r="A106" s="2" t="s">
        <v>692</v>
      </c>
      <c r="B106" s="6">
        <v>381222</v>
      </c>
      <c r="C106" s="6">
        <v>434138</v>
      </c>
    </row>
    <row r="107" spans="1:3" ht="30" x14ac:dyDescent="0.25">
      <c r="A107" s="2" t="s">
        <v>1577</v>
      </c>
      <c r="B107" s="4" t="s">
        <v>4</v>
      </c>
      <c r="C107" s="4" t="s">
        <v>4</v>
      </c>
    </row>
    <row r="108" spans="1:3" ht="30" x14ac:dyDescent="0.25">
      <c r="A108" s="3" t="s">
        <v>1530</v>
      </c>
      <c r="B108" s="4" t="s">
        <v>4</v>
      </c>
      <c r="C108" s="4" t="s">
        <v>4</v>
      </c>
    </row>
    <row r="109" spans="1:3" x14ac:dyDescent="0.25">
      <c r="A109" s="2" t="s">
        <v>692</v>
      </c>
      <c r="B109" s="6">
        <v>13282</v>
      </c>
      <c r="C109" s="6">
        <v>22533</v>
      </c>
    </row>
    <row r="110" spans="1:3" ht="30" x14ac:dyDescent="0.25">
      <c r="A110" s="2" t="s">
        <v>1578</v>
      </c>
      <c r="B110" s="4" t="s">
        <v>4</v>
      </c>
      <c r="C110" s="4" t="s">
        <v>4</v>
      </c>
    </row>
    <row r="111" spans="1:3" ht="30" x14ac:dyDescent="0.25">
      <c r="A111" s="3" t="s">
        <v>1530</v>
      </c>
      <c r="B111" s="4" t="s">
        <v>4</v>
      </c>
      <c r="C111" s="4" t="s">
        <v>4</v>
      </c>
    </row>
    <row r="112" spans="1:3" x14ac:dyDescent="0.25">
      <c r="A112" s="2" t="s">
        <v>692</v>
      </c>
      <c r="B112" s="6">
        <v>60306</v>
      </c>
      <c r="C112" s="6">
        <v>130467</v>
      </c>
    </row>
    <row r="113" spans="1:3" ht="30" x14ac:dyDescent="0.25">
      <c r="A113" s="2" t="s">
        <v>1579</v>
      </c>
      <c r="B113" s="4" t="s">
        <v>4</v>
      </c>
      <c r="C113" s="4" t="s">
        <v>4</v>
      </c>
    </row>
    <row r="114" spans="1:3" ht="30" x14ac:dyDescent="0.25">
      <c r="A114" s="3" t="s">
        <v>1530</v>
      </c>
      <c r="B114" s="4" t="s">
        <v>4</v>
      </c>
      <c r="C114" s="4" t="s">
        <v>4</v>
      </c>
    </row>
    <row r="115" spans="1:3" x14ac:dyDescent="0.25">
      <c r="A115" s="2" t="s">
        <v>692</v>
      </c>
      <c r="B115" s="4">
        <v>163</v>
      </c>
      <c r="C115" s="4">
        <v>195</v>
      </c>
    </row>
    <row r="116" spans="1:3" x14ac:dyDescent="0.25">
      <c r="A116" s="2" t="s">
        <v>1538</v>
      </c>
      <c r="B116" s="4" t="s">
        <v>4</v>
      </c>
      <c r="C116" s="4" t="s">
        <v>4</v>
      </c>
    </row>
    <row r="117" spans="1:3" ht="30" x14ac:dyDescent="0.25">
      <c r="A117" s="3" t="s">
        <v>1530</v>
      </c>
      <c r="B117" s="4" t="s">
        <v>4</v>
      </c>
      <c r="C117" s="4" t="s">
        <v>4</v>
      </c>
    </row>
    <row r="118" spans="1:3" x14ac:dyDescent="0.25">
      <c r="A118" s="2" t="s">
        <v>692</v>
      </c>
      <c r="B118" s="6">
        <v>76024</v>
      </c>
      <c r="C118" s="6">
        <v>87651</v>
      </c>
    </row>
    <row r="119" spans="1:3" ht="30" x14ac:dyDescent="0.25">
      <c r="A119" s="2" t="s">
        <v>1580</v>
      </c>
      <c r="B119" s="4" t="s">
        <v>4</v>
      </c>
      <c r="C119" s="4" t="s">
        <v>4</v>
      </c>
    </row>
    <row r="120" spans="1:3" ht="30" x14ac:dyDescent="0.25">
      <c r="A120" s="3" t="s">
        <v>1530</v>
      </c>
      <c r="B120" s="4" t="s">
        <v>4</v>
      </c>
      <c r="C120" s="4" t="s">
        <v>4</v>
      </c>
    </row>
    <row r="121" spans="1:3" x14ac:dyDescent="0.25">
      <c r="A121" s="2" t="s">
        <v>692</v>
      </c>
      <c r="B121" s="6">
        <v>74176</v>
      </c>
      <c r="C121" s="6">
        <v>85534</v>
      </c>
    </row>
    <row r="122" spans="1:3" ht="30" x14ac:dyDescent="0.25">
      <c r="A122" s="2" t="s">
        <v>1581</v>
      </c>
      <c r="B122" s="4" t="s">
        <v>4</v>
      </c>
      <c r="C122" s="4" t="s">
        <v>4</v>
      </c>
    </row>
    <row r="123" spans="1:3" ht="30" x14ac:dyDescent="0.25">
      <c r="A123" s="3" t="s">
        <v>1530</v>
      </c>
      <c r="B123" s="4" t="s">
        <v>4</v>
      </c>
      <c r="C123" s="4" t="s">
        <v>4</v>
      </c>
    </row>
    <row r="124" spans="1:3" x14ac:dyDescent="0.25">
      <c r="A124" s="2" t="s">
        <v>692</v>
      </c>
      <c r="B124" s="4">
        <v>128</v>
      </c>
      <c r="C124" s="4">
        <v>515</v>
      </c>
    </row>
    <row r="125" spans="1:3" ht="30" x14ac:dyDescent="0.25">
      <c r="A125" s="2" t="s">
        <v>1582</v>
      </c>
      <c r="B125" s="4" t="s">
        <v>4</v>
      </c>
      <c r="C125" s="4" t="s">
        <v>4</v>
      </c>
    </row>
    <row r="126" spans="1:3" ht="30" x14ac:dyDescent="0.25">
      <c r="A126" s="3" t="s">
        <v>1530</v>
      </c>
      <c r="B126" s="4" t="s">
        <v>4</v>
      </c>
      <c r="C126" s="4" t="s">
        <v>4</v>
      </c>
    </row>
    <row r="127" spans="1:3" x14ac:dyDescent="0.25">
      <c r="A127" s="2" t="s">
        <v>692</v>
      </c>
      <c r="B127" s="8">
        <v>1720</v>
      </c>
      <c r="C127" s="8">
        <v>16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1.7109375" customWidth="1"/>
    <col min="3" max="3" width="16.5703125" customWidth="1"/>
    <col min="4" max="4" width="31" customWidth="1"/>
    <col min="5" max="5" width="31.7109375" customWidth="1"/>
    <col min="6" max="6" width="16.5703125" customWidth="1"/>
    <col min="7" max="7" width="31" customWidth="1"/>
    <col min="8" max="8" width="31.7109375" customWidth="1"/>
    <col min="9" max="9" width="16.5703125" customWidth="1"/>
  </cols>
  <sheetData>
    <row r="1" spans="1:9" ht="30" customHeight="1" x14ac:dyDescent="0.25">
      <c r="A1" s="7" t="s">
        <v>1583</v>
      </c>
      <c r="B1" s="7" t="s">
        <v>90</v>
      </c>
      <c r="C1" s="7"/>
      <c r="D1" s="7"/>
      <c r="E1" s="7" t="s">
        <v>1</v>
      </c>
      <c r="F1" s="7"/>
      <c r="G1" s="7"/>
      <c r="H1" s="7"/>
      <c r="I1" s="7"/>
    </row>
    <row r="2" spans="1:9" ht="15" customHeight="1" x14ac:dyDescent="0.25">
      <c r="A2" s="7"/>
      <c r="B2" s="7" t="s">
        <v>2</v>
      </c>
      <c r="C2" s="7"/>
      <c r="D2" s="1" t="s">
        <v>91</v>
      </c>
      <c r="E2" s="7" t="s">
        <v>2</v>
      </c>
      <c r="F2" s="7"/>
      <c r="G2" s="1" t="s">
        <v>91</v>
      </c>
      <c r="H2" s="7" t="s">
        <v>27</v>
      </c>
      <c r="I2" s="7"/>
    </row>
    <row r="3" spans="1:9" x14ac:dyDescent="0.25">
      <c r="A3" s="3" t="s">
        <v>1584</v>
      </c>
      <c r="B3" s="4" t="s">
        <v>4</v>
      </c>
      <c r="C3" s="4"/>
      <c r="D3" s="4" t="s">
        <v>4</v>
      </c>
      <c r="E3" s="4" t="s">
        <v>4</v>
      </c>
      <c r="F3" s="4"/>
      <c r="G3" s="4" t="s">
        <v>4</v>
      </c>
      <c r="H3" s="4" t="s">
        <v>4</v>
      </c>
      <c r="I3" s="4"/>
    </row>
    <row r="4" spans="1:9" ht="17.25" x14ac:dyDescent="0.25">
      <c r="A4" s="2" t="s">
        <v>1585</v>
      </c>
      <c r="B4" s="8">
        <v>164303000</v>
      </c>
      <c r="C4" s="226" t="s">
        <v>1586</v>
      </c>
      <c r="D4" s="4" t="s">
        <v>4</v>
      </c>
      <c r="E4" s="8">
        <v>164303000</v>
      </c>
      <c r="F4" s="226" t="s">
        <v>1586</v>
      </c>
      <c r="G4" s="4" t="s">
        <v>4</v>
      </c>
      <c r="H4" s="8">
        <v>204310000</v>
      </c>
      <c r="I4" s="226" t="s">
        <v>1586</v>
      </c>
    </row>
    <row r="5" spans="1:9" x14ac:dyDescent="0.25">
      <c r="A5" s="2" t="s">
        <v>719</v>
      </c>
      <c r="B5" s="6">
        <v>164303000</v>
      </c>
      <c r="C5" s="4"/>
      <c r="D5" s="4" t="s">
        <v>4</v>
      </c>
      <c r="E5" s="6">
        <v>164303000</v>
      </c>
      <c r="F5" s="4"/>
      <c r="G5" s="4" t="s">
        <v>4</v>
      </c>
      <c r="H5" s="6">
        <v>204310000</v>
      </c>
      <c r="I5" s="4"/>
    </row>
    <row r="6" spans="1:9" x14ac:dyDescent="0.25">
      <c r="A6" s="2" t="s">
        <v>39</v>
      </c>
      <c r="B6" s="6">
        <v>26940000</v>
      </c>
      <c r="C6" s="4"/>
      <c r="D6" s="4" t="s">
        <v>4</v>
      </c>
      <c r="E6" s="6">
        <v>26940000</v>
      </c>
      <c r="F6" s="4"/>
      <c r="G6" s="4" t="s">
        <v>4</v>
      </c>
      <c r="H6" s="6">
        <v>26808000</v>
      </c>
      <c r="I6" s="4"/>
    </row>
    <row r="7" spans="1:9" x14ac:dyDescent="0.25">
      <c r="A7" s="2" t="s">
        <v>720</v>
      </c>
      <c r="B7" s="6">
        <v>191243000</v>
      </c>
      <c r="C7" s="4"/>
      <c r="D7" s="4" t="s">
        <v>4</v>
      </c>
      <c r="E7" s="6">
        <v>191243000</v>
      </c>
      <c r="F7" s="4"/>
      <c r="G7" s="4" t="s">
        <v>4</v>
      </c>
      <c r="H7" s="6">
        <v>231118000</v>
      </c>
      <c r="I7" s="4"/>
    </row>
    <row r="8" spans="1:9" x14ac:dyDescent="0.25">
      <c r="A8" s="3" t="s">
        <v>1587</v>
      </c>
      <c r="B8" s="4" t="s">
        <v>4</v>
      </c>
      <c r="C8" s="4"/>
      <c r="D8" s="4" t="s">
        <v>4</v>
      </c>
      <c r="E8" s="4" t="s">
        <v>4</v>
      </c>
      <c r="F8" s="4"/>
      <c r="G8" s="4" t="s">
        <v>4</v>
      </c>
      <c r="H8" s="4" t="s">
        <v>4</v>
      </c>
      <c r="I8" s="4"/>
    </row>
    <row r="9" spans="1:9" x14ac:dyDescent="0.25">
      <c r="A9" s="2" t="s">
        <v>725</v>
      </c>
      <c r="B9" s="6">
        <v>120248000</v>
      </c>
      <c r="C9" s="4"/>
      <c r="D9" s="6">
        <v>155388000</v>
      </c>
      <c r="E9" s="6">
        <v>157736000</v>
      </c>
      <c r="F9" s="4"/>
      <c r="G9" s="6">
        <v>146709000</v>
      </c>
      <c r="H9" s="4" t="s">
        <v>4</v>
      </c>
      <c r="I9" s="4"/>
    </row>
    <row r="10" spans="1:9" x14ac:dyDescent="0.25">
      <c r="A10" s="2" t="s">
        <v>726</v>
      </c>
      <c r="B10" s="6">
        <v>3453000</v>
      </c>
      <c r="C10" s="4"/>
      <c r="D10" s="6">
        <v>24532000</v>
      </c>
      <c r="E10" s="6">
        <v>29246000</v>
      </c>
      <c r="F10" s="4"/>
      <c r="G10" s="6">
        <v>62859000</v>
      </c>
      <c r="H10" s="4" t="s">
        <v>4</v>
      </c>
      <c r="I10" s="4"/>
    </row>
    <row r="11" spans="1:9" x14ac:dyDescent="0.25">
      <c r="A11" s="2" t="s">
        <v>728</v>
      </c>
      <c r="B11" s="4" t="s">
        <v>4</v>
      </c>
      <c r="C11" s="4"/>
      <c r="D11" s="6">
        <v>-4314000</v>
      </c>
      <c r="E11" s="6">
        <v>-7466000</v>
      </c>
      <c r="F11" s="4"/>
      <c r="G11" s="6">
        <v>-6469000</v>
      </c>
      <c r="H11" s="4" t="s">
        <v>4</v>
      </c>
      <c r="I11" s="4"/>
    </row>
    <row r="12" spans="1:9" x14ac:dyDescent="0.25">
      <c r="A12" s="2" t="s">
        <v>732</v>
      </c>
      <c r="B12" s="6">
        <v>-4839000</v>
      </c>
      <c r="C12" s="4"/>
      <c r="D12" s="6">
        <v>-1712000</v>
      </c>
      <c r="E12" s="6">
        <v>-60654000</v>
      </c>
      <c r="F12" s="4"/>
      <c r="G12" s="6">
        <v>-29205000</v>
      </c>
      <c r="H12" s="4" t="s">
        <v>4</v>
      </c>
      <c r="I12" s="4"/>
    </row>
    <row r="13" spans="1:9" x14ac:dyDescent="0.25">
      <c r="A13" s="2" t="s">
        <v>737</v>
      </c>
      <c r="B13" s="6">
        <v>118862000</v>
      </c>
      <c r="C13" s="4"/>
      <c r="D13" s="6">
        <v>173894000</v>
      </c>
      <c r="E13" s="6">
        <v>118862000</v>
      </c>
      <c r="F13" s="4"/>
      <c r="G13" s="6">
        <v>173894000</v>
      </c>
      <c r="H13" s="4" t="s">
        <v>4</v>
      </c>
      <c r="I13" s="4"/>
    </row>
    <row r="14" spans="1:9" ht="30" x14ac:dyDescent="0.25">
      <c r="A14" s="3" t="s">
        <v>1217</v>
      </c>
      <c r="B14" s="4" t="s">
        <v>4</v>
      </c>
      <c r="C14" s="4"/>
      <c r="D14" s="4" t="s">
        <v>4</v>
      </c>
      <c r="E14" s="4" t="s">
        <v>4</v>
      </c>
      <c r="F14" s="4"/>
      <c r="G14" s="4" t="s">
        <v>4</v>
      </c>
      <c r="H14" s="4" t="s">
        <v>4</v>
      </c>
      <c r="I14" s="4"/>
    </row>
    <row r="15" spans="1:9" x14ac:dyDescent="0.25">
      <c r="A15" s="2" t="s">
        <v>725</v>
      </c>
      <c r="B15" s="6">
        <v>458717000</v>
      </c>
      <c r="C15" s="4"/>
      <c r="D15" s="6">
        <v>620468000</v>
      </c>
      <c r="E15" s="6">
        <v>556986000</v>
      </c>
      <c r="F15" s="4"/>
      <c r="G15" s="6">
        <v>785165000</v>
      </c>
      <c r="H15" s="4" t="s">
        <v>4</v>
      </c>
      <c r="I15" s="4"/>
    </row>
    <row r="16" spans="1:9" x14ac:dyDescent="0.25">
      <c r="A16" s="2" t="s">
        <v>740</v>
      </c>
      <c r="B16" s="6">
        <v>-100596000</v>
      </c>
      <c r="C16" s="4"/>
      <c r="D16" s="6">
        <v>-92704000</v>
      </c>
      <c r="E16" s="6">
        <v>-267035000</v>
      </c>
      <c r="F16" s="4"/>
      <c r="G16" s="6">
        <v>-277526000</v>
      </c>
      <c r="H16" s="4" t="s">
        <v>4</v>
      </c>
      <c r="I16" s="4"/>
    </row>
    <row r="17" spans="1:9" x14ac:dyDescent="0.25">
      <c r="A17" s="2" t="s">
        <v>743</v>
      </c>
      <c r="B17" s="6">
        <v>122140000</v>
      </c>
      <c r="C17" s="4"/>
      <c r="D17" s="6">
        <v>10452000</v>
      </c>
      <c r="E17" s="6">
        <v>190310000</v>
      </c>
      <c r="F17" s="4"/>
      <c r="G17" s="6">
        <v>30577000</v>
      </c>
      <c r="H17" s="4" t="s">
        <v>4</v>
      </c>
      <c r="I17" s="4"/>
    </row>
    <row r="18" spans="1:9" x14ac:dyDescent="0.25">
      <c r="A18" s="2" t="s">
        <v>737</v>
      </c>
      <c r="B18" s="6">
        <v>480261000</v>
      </c>
      <c r="C18" s="4"/>
      <c r="D18" s="6">
        <v>538216000</v>
      </c>
      <c r="E18" s="6">
        <v>480261000</v>
      </c>
      <c r="F18" s="4"/>
      <c r="G18" s="6">
        <v>538216000</v>
      </c>
      <c r="H18" s="4" t="s">
        <v>4</v>
      </c>
      <c r="I18" s="4"/>
    </row>
    <row r="19" spans="1:9" x14ac:dyDescent="0.25">
      <c r="A19" s="3" t="s">
        <v>1588</v>
      </c>
      <c r="B19" s="4" t="s">
        <v>4</v>
      </c>
      <c r="C19" s="4"/>
      <c r="D19" s="4" t="s">
        <v>4</v>
      </c>
      <c r="E19" s="4" t="s">
        <v>4</v>
      </c>
      <c r="F19" s="4"/>
      <c r="G19" s="4" t="s">
        <v>4</v>
      </c>
      <c r="H19" s="4" t="s">
        <v>4</v>
      </c>
      <c r="I19" s="4"/>
    </row>
    <row r="20" spans="1:9" ht="60" x14ac:dyDescent="0.25">
      <c r="A20" s="2" t="s">
        <v>1589</v>
      </c>
      <c r="B20" s="6">
        <v>113900000</v>
      </c>
      <c r="C20" s="4"/>
      <c r="D20" s="4" t="s">
        <v>4</v>
      </c>
      <c r="E20" s="6">
        <v>153500000</v>
      </c>
      <c r="F20" s="4"/>
      <c r="G20" s="4" t="s">
        <v>4</v>
      </c>
      <c r="H20" s="4" t="s">
        <v>4</v>
      </c>
      <c r="I20" s="4"/>
    </row>
    <row r="21" spans="1:9" ht="60" x14ac:dyDescent="0.25">
      <c r="A21" s="2" t="s">
        <v>1590</v>
      </c>
      <c r="B21" s="4" t="s">
        <v>4</v>
      </c>
      <c r="C21" s="4"/>
      <c r="D21" s="4" t="s">
        <v>4</v>
      </c>
      <c r="E21" s="6">
        <v>560600000</v>
      </c>
      <c r="F21" s="4"/>
      <c r="G21" s="6">
        <v>684200000</v>
      </c>
      <c r="H21" s="4" t="s">
        <v>4</v>
      </c>
      <c r="I21" s="4"/>
    </row>
    <row r="22" spans="1:9" ht="30" x14ac:dyDescent="0.25">
      <c r="A22" s="2" t="s">
        <v>1591</v>
      </c>
      <c r="B22" s="4" t="s">
        <v>4</v>
      </c>
      <c r="C22" s="4"/>
      <c r="D22" s="4" t="s">
        <v>4</v>
      </c>
      <c r="E22" s="6">
        <v>130700000</v>
      </c>
      <c r="F22" s="4"/>
      <c r="G22" s="6">
        <v>74300000</v>
      </c>
      <c r="H22" s="4" t="s">
        <v>4</v>
      </c>
      <c r="I22" s="4"/>
    </row>
    <row r="23" spans="1:9" ht="30" x14ac:dyDescent="0.25">
      <c r="A23" s="2" t="s">
        <v>1592</v>
      </c>
      <c r="B23" s="4" t="s">
        <v>4</v>
      </c>
      <c r="C23" s="4"/>
      <c r="D23" s="4" t="s">
        <v>4</v>
      </c>
      <c r="E23" s="4" t="s">
        <v>4</v>
      </c>
      <c r="F23" s="4"/>
      <c r="G23" s="4" t="s">
        <v>4</v>
      </c>
      <c r="H23" s="4" t="s">
        <v>4</v>
      </c>
      <c r="I23" s="4"/>
    </row>
    <row r="24" spans="1:9" x14ac:dyDescent="0.25">
      <c r="A24" s="3" t="s">
        <v>1584</v>
      </c>
      <c r="B24" s="4" t="s">
        <v>4</v>
      </c>
      <c r="C24" s="4"/>
      <c r="D24" s="4" t="s">
        <v>4</v>
      </c>
      <c r="E24" s="4" t="s">
        <v>4</v>
      </c>
      <c r="F24" s="4"/>
      <c r="G24" s="4" t="s">
        <v>4</v>
      </c>
      <c r="H24" s="4" t="s">
        <v>4</v>
      </c>
      <c r="I24" s="4"/>
    </row>
    <row r="25" spans="1:9" x14ac:dyDescent="0.25">
      <c r="A25" s="2" t="s">
        <v>1585</v>
      </c>
      <c r="B25" s="6">
        <v>26800000</v>
      </c>
      <c r="C25" s="4"/>
      <c r="D25" s="4" t="s">
        <v>4</v>
      </c>
      <c r="E25" s="6">
        <v>26800000</v>
      </c>
      <c r="F25" s="4"/>
      <c r="G25" s="4" t="s">
        <v>4</v>
      </c>
      <c r="H25" s="6">
        <v>29600000</v>
      </c>
      <c r="I25" s="4"/>
    </row>
    <row r="26" spans="1:9" x14ac:dyDescent="0.25">
      <c r="A26" s="2" t="s">
        <v>1593</v>
      </c>
      <c r="B26" s="4" t="s">
        <v>4</v>
      </c>
      <c r="C26" s="4"/>
      <c r="D26" s="4" t="s">
        <v>4</v>
      </c>
      <c r="E26" s="4" t="s">
        <v>4</v>
      </c>
      <c r="F26" s="4"/>
      <c r="G26" s="4" t="s">
        <v>4</v>
      </c>
      <c r="H26" s="4" t="s">
        <v>4</v>
      </c>
      <c r="I26" s="4"/>
    </row>
    <row r="27" spans="1:9" x14ac:dyDescent="0.25">
      <c r="A27" s="3" t="s">
        <v>1584</v>
      </c>
      <c r="B27" s="4" t="s">
        <v>4</v>
      </c>
      <c r="C27" s="4"/>
      <c r="D27" s="4" t="s">
        <v>4</v>
      </c>
      <c r="E27" s="4" t="s">
        <v>4</v>
      </c>
      <c r="F27" s="4"/>
      <c r="G27" s="4" t="s">
        <v>4</v>
      </c>
      <c r="H27" s="4" t="s">
        <v>4</v>
      </c>
      <c r="I27" s="4"/>
    </row>
    <row r="28" spans="1:9" ht="30" x14ac:dyDescent="0.25">
      <c r="A28" s="2" t="s">
        <v>1594</v>
      </c>
      <c r="B28" s="4" t="s">
        <v>4</v>
      </c>
      <c r="C28" s="4"/>
      <c r="D28" s="4" t="s">
        <v>4</v>
      </c>
      <c r="E28" s="4">
        <v>20</v>
      </c>
      <c r="F28" s="4"/>
      <c r="G28" s="4" t="s">
        <v>4</v>
      </c>
      <c r="H28" s="4" t="s">
        <v>4</v>
      </c>
      <c r="I28" s="4"/>
    </row>
    <row r="29" spans="1:9" ht="30" x14ac:dyDescent="0.25">
      <c r="A29" s="2" t="s">
        <v>1595</v>
      </c>
      <c r="B29" s="6">
        <v>26900000</v>
      </c>
      <c r="C29" s="4"/>
      <c r="D29" s="4" t="s">
        <v>4</v>
      </c>
      <c r="E29" s="6">
        <v>26900000</v>
      </c>
      <c r="F29" s="4"/>
      <c r="G29" s="4" t="s">
        <v>4</v>
      </c>
      <c r="H29" s="6">
        <v>26800000</v>
      </c>
      <c r="I29" s="4"/>
    </row>
    <row r="30" spans="1:9" ht="45" x14ac:dyDescent="0.25">
      <c r="A30" s="2" t="s">
        <v>1596</v>
      </c>
      <c r="B30" s="4" t="s">
        <v>4</v>
      </c>
      <c r="C30" s="4"/>
      <c r="D30" s="4" t="s">
        <v>4</v>
      </c>
      <c r="E30" s="6">
        <v>22700000</v>
      </c>
      <c r="F30" s="4"/>
      <c r="G30" s="4" t="s">
        <v>4</v>
      </c>
      <c r="H30" s="4" t="s">
        <v>4</v>
      </c>
      <c r="I30" s="4"/>
    </row>
    <row r="31" spans="1:9" ht="45" x14ac:dyDescent="0.25">
      <c r="A31" s="2" t="s">
        <v>1597</v>
      </c>
      <c r="B31" s="4" t="s">
        <v>4</v>
      </c>
      <c r="C31" s="4"/>
      <c r="D31" s="4" t="s">
        <v>4</v>
      </c>
      <c r="E31" s="6">
        <v>682000</v>
      </c>
      <c r="F31" s="4"/>
      <c r="G31" s="4" t="s">
        <v>4</v>
      </c>
      <c r="H31" s="4" t="s">
        <v>4</v>
      </c>
      <c r="I31" s="4"/>
    </row>
    <row r="32" spans="1:9" ht="30" x14ac:dyDescent="0.25">
      <c r="A32" s="2" t="s">
        <v>1598</v>
      </c>
      <c r="B32" s="4" t="s">
        <v>4</v>
      </c>
      <c r="C32" s="4"/>
      <c r="D32" s="4" t="s">
        <v>4</v>
      </c>
      <c r="E32" s="4">
        <v>39</v>
      </c>
      <c r="F32" s="4"/>
      <c r="G32" s="4" t="s">
        <v>4</v>
      </c>
      <c r="H32" s="4" t="s">
        <v>4</v>
      </c>
      <c r="I32" s="4"/>
    </row>
    <row r="33" spans="1:9" ht="30" x14ac:dyDescent="0.25">
      <c r="A33" s="2" t="s">
        <v>1599</v>
      </c>
      <c r="B33" s="4" t="s">
        <v>4</v>
      </c>
      <c r="C33" s="4"/>
      <c r="D33" s="4" t="s">
        <v>4</v>
      </c>
      <c r="E33" s="6">
        <v>25300000</v>
      </c>
      <c r="F33" s="4"/>
      <c r="G33" s="4" t="s">
        <v>4</v>
      </c>
      <c r="H33" s="4" t="s">
        <v>4</v>
      </c>
      <c r="I33" s="4"/>
    </row>
    <row r="34" spans="1:9" ht="45" x14ac:dyDescent="0.25">
      <c r="A34" s="2" t="s">
        <v>1600</v>
      </c>
      <c r="B34" s="4" t="s">
        <v>4</v>
      </c>
      <c r="C34" s="4"/>
      <c r="D34" s="4" t="s">
        <v>4</v>
      </c>
      <c r="E34" s="8">
        <v>3400000</v>
      </c>
      <c r="F34" s="4"/>
      <c r="G34" s="4" t="s">
        <v>4</v>
      </c>
      <c r="H34" s="4" t="s">
        <v>4</v>
      </c>
      <c r="I34" s="4"/>
    </row>
    <row r="35" spans="1:9" ht="30" x14ac:dyDescent="0.25">
      <c r="A35" s="2" t="s">
        <v>1601</v>
      </c>
      <c r="B35" s="4" t="s">
        <v>4</v>
      </c>
      <c r="C35" s="4"/>
      <c r="D35" s="4" t="s">
        <v>4</v>
      </c>
      <c r="E35" s="4" t="s">
        <v>4</v>
      </c>
      <c r="F35" s="4"/>
      <c r="G35" s="4" t="s">
        <v>4</v>
      </c>
      <c r="H35" s="4" t="s">
        <v>4</v>
      </c>
      <c r="I35" s="4"/>
    </row>
    <row r="36" spans="1:9" x14ac:dyDescent="0.25">
      <c r="A36" s="3" t="s">
        <v>1602</v>
      </c>
      <c r="B36" s="4" t="s">
        <v>4</v>
      </c>
      <c r="C36" s="4"/>
      <c r="D36" s="4" t="s">
        <v>4</v>
      </c>
      <c r="E36" s="4" t="s">
        <v>4</v>
      </c>
      <c r="F36" s="4"/>
      <c r="G36" s="4" t="s">
        <v>4</v>
      </c>
      <c r="H36" s="4" t="s">
        <v>4</v>
      </c>
      <c r="I36" s="4"/>
    </row>
    <row r="37" spans="1:9" x14ac:dyDescent="0.25">
      <c r="A37" s="2" t="s">
        <v>1603</v>
      </c>
      <c r="B37" s="4" t="s">
        <v>4</v>
      </c>
      <c r="C37" s="4"/>
      <c r="D37" s="4" t="s">
        <v>4</v>
      </c>
      <c r="E37" s="225">
        <v>0.5</v>
      </c>
      <c r="F37" s="4"/>
      <c r="G37" s="4" t="s">
        <v>4</v>
      </c>
      <c r="H37" s="4" t="s">
        <v>4</v>
      </c>
      <c r="I37" s="4"/>
    </row>
    <row r="38" spans="1:9" ht="30" x14ac:dyDescent="0.25">
      <c r="A38" s="2" t="s">
        <v>1604</v>
      </c>
      <c r="B38" s="4" t="s">
        <v>4</v>
      </c>
      <c r="C38" s="4"/>
      <c r="D38" s="4" t="s">
        <v>4</v>
      </c>
      <c r="E38" s="4" t="s">
        <v>4</v>
      </c>
      <c r="F38" s="4"/>
      <c r="G38" s="4" t="s">
        <v>4</v>
      </c>
      <c r="H38" s="4" t="s">
        <v>4</v>
      </c>
      <c r="I38" s="4"/>
    </row>
    <row r="39" spans="1:9" x14ac:dyDescent="0.25">
      <c r="A39" s="3" t="s">
        <v>1602</v>
      </c>
      <c r="B39" s="4" t="s">
        <v>4</v>
      </c>
      <c r="C39" s="4"/>
      <c r="D39" s="4" t="s">
        <v>4</v>
      </c>
      <c r="E39" s="4" t="s">
        <v>4</v>
      </c>
      <c r="F39" s="4"/>
      <c r="G39" s="4" t="s">
        <v>4</v>
      </c>
      <c r="H39" s="4" t="s">
        <v>4</v>
      </c>
      <c r="I39" s="4"/>
    </row>
    <row r="40" spans="1:9" x14ac:dyDescent="0.25">
      <c r="A40" s="2" t="s">
        <v>1603</v>
      </c>
      <c r="B40" s="4" t="s">
        <v>4</v>
      </c>
      <c r="C40" s="4"/>
      <c r="D40" s="4" t="s">
        <v>4</v>
      </c>
      <c r="E40" s="225">
        <v>0.14000000000000001</v>
      </c>
      <c r="F40" s="4"/>
      <c r="G40" s="4" t="s">
        <v>4</v>
      </c>
      <c r="H40" s="4" t="s">
        <v>4</v>
      </c>
      <c r="I40" s="4"/>
    </row>
    <row r="41" spans="1:9" ht="30" x14ac:dyDescent="0.25">
      <c r="A41" s="2" t="s">
        <v>1605</v>
      </c>
      <c r="B41" s="4" t="s">
        <v>4</v>
      </c>
      <c r="C41" s="4"/>
      <c r="D41" s="4" t="s">
        <v>4</v>
      </c>
      <c r="E41" s="4" t="s">
        <v>4</v>
      </c>
      <c r="F41" s="4"/>
      <c r="G41" s="4" t="s">
        <v>4</v>
      </c>
      <c r="H41" s="4" t="s">
        <v>4</v>
      </c>
      <c r="I41" s="4"/>
    </row>
    <row r="42" spans="1:9" x14ac:dyDescent="0.25">
      <c r="A42" s="3" t="s">
        <v>1602</v>
      </c>
      <c r="B42" s="4" t="s">
        <v>4</v>
      </c>
      <c r="C42" s="4"/>
      <c r="D42" s="4" t="s">
        <v>4</v>
      </c>
      <c r="E42" s="4" t="s">
        <v>4</v>
      </c>
      <c r="F42" s="4"/>
      <c r="G42" s="4" t="s">
        <v>4</v>
      </c>
      <c r="H42" s="4" t="s">
        <v>4</v>
      </c>
      <c r="I42" s="4"/>
    </row>
    <row r="43" spans="1:9" x14ac:dyDescent="0.25">
      <c r="A43" s="2" t="s">
        <v>1603</v>
      </c>
      <c r="B43" s="4" t="s">
        <v>4</v>
      </c>
      <c r="C43" s="4"/>
      <c r="D43" s="4" t="s">
        <v>4</v>
      </c>
      <c r="E43" s="225">
        <v>0.13</v>
      </c>
      <c r="F43" s="4"/>
      <c r="G43" s="4" t="s">
        <v>4</v>
      </c>
      <c r="H43" s="4" t="s">
        <v>4</v>
      </c>
      <c r="I43" s="4"/>
    </row>
    <row r="44" spans="1:9" x14ac:dyDescent="0.25">
      <c r="A44" s="2" t="s">
        <v>1606</v>
      </c>
      <c r="B44" s="4" t="s">
        <v>4</v>
      </c>
      <c r="C44" s="4"/>
      <c r="D44" s="4" t="s">
        <v>4</v>
      </c>
      <c r="E44" s="4" t="s">
        <v>4</v>
      </c>
      <c r="F44" s="4"/>
      <c r="G44" s="4" t="s">
        <v>4</v>
      </c>
      <c r="H44" s="4" t="s">
        <v>4</v>
      </c>
      <c r="I44" s="4"/>
    </row>
    <row r="45" spans="1:9" x14ac:dyDescent="0.25">
      <c r="A45" s="3" t="s">
        <v>1602</v>
      </c>
      <c r="B45" s="4" t="s">
        <v>4</v>
      </c>
      <c r="C45" s="4"/>
      <c r="D45" s="4" t="s">
        <v>4</v>
      </c>
      <c r="E45" s="4" t="s">
        <v>4</v>
      </c>
      <c r="F45" s="4"/>
      <c r="G45" s="4" t="s">
        <v>4</v>
      </c>
      <c r="H45" s="4" t="s">
        <v>4</v>
      </c>
      <c r="I45" s="4"/>
    </row>
    <row r="46" spans="1:9" x14ac:dyDescent="0.25">
      <c r="A46" s="2" t="s">
        <v>1603</v>
      </c>
      <c r="B46" s="4" t="s">
        <v>4</v>
      </c>
      <c r="C46" s="4"/>
      <c r="D46" s="4" t="s">
        <v>4</v>
      </c>
      <c r="E46" s="225">
        <v>0.94</v>
      </c>
      <c r="F46" s="4"/>
      <c r="G46" s="4" t="s">
        <v>4</v>
      </c>
      <c r="H46" s="4" t="s">
        <v>4</v>
      </c>
      <c r="I46" s="4"/>
    </row>
    <row r="47" spans="1:9" x14ac:dyDescent="0.25">
      <c r="A47" s="2" t="s">
        <v>1607</v>
      </c>
      <c r="B47" s="4" t="s">
        <v>4</v>
      </c>
      <c r="C47" s="4"/>
      <c r="D47" s="4" t="s">
        <v>4</v>
      </c>
      <c r="E47" s="4">
        <v>3</v>
      </c>
      <c r="F47" s="4"/>
      <c r="G47" s="4" t="s">
        <v>4</v>
      </c>
      <c r="H47" s="4" t="s">
        <v>4</v>
      </c>
      <c r="I47" s="4"/>
    </row>
    <row r="48" spans="1:9" ht="30" x14ac:dyDescent="0.25">
      <c r="A48" s="2" t="s">
        <v>1608</v>
      </c>
      <c r="B48" s="4" t="s">
        <v>4</v>
      </c>
      <c r="C48" s="4"/>
      <c r="D48" s="4" t="s">
        <v>4</v>
      </c>
      <c r="E48" s="4" t="s">
        <v>4</v>
      </c>
      <c r="F48" s="4"/>
      <c r="G48" s="4" t="s">
        <v>4</v>
      </c>
      <c r="H48" s="4" t="s">
        <v>4</v>
      </c>
      <c r="I48" s="4"/>
    </row>
    <row r="49" spans="1:9" x14ac:dyDescent="0.25">
      <c r="A49" s="3" t="s">
        <v>1602</v>
      </c>
      <c r="B49" s="4" t="s">
        <v>4</v>
      </c>
      <c r="C49" s="4"/>
      <c r="D49" s="4" t="s">
        <v>4</v>
      </c>
      <c r="E49" s="4" t="s">
        <v>4</v>
      </c>
      <c r="F49" s="4"/>
      <c r="G49" s="4" t="s">
        <v>4</v>
      </c>
      <c r="H49" s="4" t="s">
        <v>4</v>
      </c>
      <c r="I49" s="4"/>
    </row>
    <row r="50" spans="1:9" x14ac:dyDescent="0.25">
      <c r="A50" s="2" t="s">
        <v>1603</v>
      </c>
      <c r="B50" s="4" t="s">
        <v>4</v>
      </c>
      <c r="C50" s="4"/>
      <c r="D50" s="4" t="s">
        <v>4</v>
      </c>
      <c r="E50" s="225">
        <v>0.64</v>
      </c>
      <c r="F50" s="4"/>
      <c r="G50" s="4" t="s">
        <v>4</v>
      </c>
      <c r="H50" s="4" t="s">
        <v>4</v>
      </c>
      <c r="I50" s="4"/>
    </row>
    <row r="51" spans="1:9" ht="30" x14ac:dyDescent="0.25">
      <c r="A51" s="2" t="s">
        <v>1609</v>
      </c>
      <c r="B51" s="4" t="s">
        <v>4</v>
      </c>
      <c r="C51" s="4"/>
      <c r="D51" s="4" t="s">
        <v>4</v>
      </c>
      <c r="E51" s="4" t="s">
        <v>4</v>
      </c>
      <c r="F51" s="4"/>
      <c r="G51" s="4" t="s">
        <v>4</v>
      </c>
      <c r="H51" s="4" t="s">
        <v>4</v>
      </c>
      <c r="I51" s="4"/>
    </row>
    <row r="52" spans="1:9" x14ac:dyDescent="0.25">
      <c r="A52" s="3" t="s">
        <v>1602</v>
      </c>
      <c r="B52" s="4" t="s">
        <v>4</v>
      </c>
      <c r="C52" s="4"/>
      <c r="D52" s="4" t="s">
        <v>4</v>
      </c>
      <c r="E52" s="4" t="s">
        <v>4</v>
      </c>
      <c r="F52" s="4"/>
      <c r="G52" s="4" t="s">
        <v>4</v>
      </c>
      <c r="H52" s="4" t="s">
        <v>4</v>
      </c>
      <c r="I52" s="4"/>
    </row>
    <row r="53" spans="1:9" x14ac:dyDescent="0.25">
      <c r="A53" s="2" t="s">
        <v>1603</v>
      </c>
      <c r="B53" s="4" t="s">
        <v>4</v>
      </c>
      <c r="C53" s="4"/>
      <c r="D53" s="4" t="s">
        <v>4</v>
      </c>
      <c r="E53" s="225">
        <v>0.11</v>
      </c>
      <c r="F53" s="4"/>
      <c r="G53" s="4" t="s">
        <v>4</v>
      </c>
      <c r="H53" s="4" t="s">
        <v>4</v>
      </c>
      <c r="I53" s="4"/>
    </row>
    <row r="54" spans="1:9" ht="30" x14ac:dyDescent="0.25">
      <c r="A54" s="2" t="s">
        <v>1610</v>
      </c>
      <c r="B54" s="4" t="s">
        <v>4</v>
      </c>
      <c r="C54" s="4"/>
      <c r="D54" s="4" t="s">
        <v>4</v>
      </c>
      <c r="E54" s="4" t="s">
        <v>4</v>
      </c>
      <c r="F54" s="4"/>
      <c r="G54" s="4" t="s">
        <v>4</v>
      </c>
      <c r="H54" s="4" t="s">
        <v>4</v>
      </c>
      <c r="I54" s="4"/>
    </row>
    <row r="55" spans="1:9" x14ac:dyDescent="0.25">
      <c r="A55" s="3" t="s">
        <v>1602</v>
      </c>
      <c r="B55" s="4" t="s">
        <v>4</v>
      </c>
      <c r="C55" s="4"/>
      <c r="D55" s="4" t="s">
        <v>4</v>
      </c>
      <c r="E55" s="4" t="s">
        <v>4</v>
      </c>
      <c r="F55" s="4"/>
      <c r="G55" s="4" t="s">
        <v>4</v>
      </c>
      <c r="H55" s="4" t="s">
        <v>4</v>
      </c>
      <c r="I55" s="4"/>
    </row>
    <row r="56" spans="1:9" x14ac:dyDescent="0.25">
      <c r="A56" s="2" t="s">
        <v>1603</v>
      </c>
      <c r="B56" s="4" t="s">
        <v>4</v>
      </c>
      <c r="C56" s="4"/>
      <c r="D56" s="4" t="s">
        <v>4</v>
      </c>
      <c r="E56" s="225">
        <v>0.1</v>
      </c>
      <c r="F56" s="4"/>
      <c r="G56" s="4" t="s">
        <v>4</v>
      </c>
      <c r="H56" s="4" t="s">
        <v>4</v>
      </c>
      <c r="I56" s="4"/>
    </row>
    <row r="57" spans="1:9" x14ac:dyDescent="0.25">
      <c r="A57" s="79"/>
      <c r="B57" s="79"/>
      <c r="C57" s="79"/>
      <c r="D57" s="79"/>
      <c r="E57" s="79"/>
      <c r="F57" s="79"/>
      <c r="G57" s="79"/>
      <c r="H57" s="79"/>
      <c r="I57" s="79"/>
    </row>
    <row r="58" spans="1:9" ht="15" customHeight="1" x14ac:dyDescent="0.25">
      <c r="A58" s="2" t="s">
        <v>1284</v>
      </c>
      <c r="B58" s="12" t="s">
        <v>1611</v>
      </c>
      <c r="C58" s="12"/>
      <c r="D58" s="12"/>
      <c r="E58" s="12"/>
      <c r="F58" s="12"/>
      <c r="G58" s="12"/>
      <c r="H58" s="12"/>
      <c r="I58" s="12"/>
    </row>
    <row r="59" spans="1:9" ht="15" customHeight="1" x14ac:dyDescent="0.25">
      <c r="A59" s="2" t="s">
        <v>1285</v>
      </c>
      <c r="B59" s="12" t="s">
        <v>1612</v>
      </c>
      <c r="C59" s="12"/>
      <c r="D59" s="12"/>
      <c r="E59" s="12"/>
      <c r="F59" s="12"/>
      <c r="G59" s="12"/>
      <c r="H59" s="12"/>
      <c r="I59" s="12"/>
    </row>
    <row r="60" spans="1:9" ht="15" customHeight="1" x14ac:dyDescent="0.25">
      <c r="A60" s="2" t="s">
        <v>1300</v>
      </c>
      <c r="B60" s="12" t="s">
        <v>1613</v>
      </c>
      <c r="C60" s="12"/>
      <c r="D60" s="12"/>
      <c r="E60" s="12"/>
      <c r="F60" s="12"/>
      <c r="G60" s="12"/>
      <c r="H60" s="12"/>
      <c r="I60" s="12"/>
    </row>
  </sheetData>
  <mergeCells count="11">
    <mergeCell ref="A57:I57"/>
    <mergeCell ref="B58:I58"/>
    <mergeCell ref="B59:I59"/>
    <mergeCell ref="B60:I60"/>
    <mergeCell ref="A1:A2"/>
    <mergeCell ref="B1:D1"/>
    <mergeCell ref="E1:G1"/>
    <mergeCell ref="H1:I1"/>
    <mergeCell ref="B2:C2"/>
    <mergeCell ref="E2:F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36.5703125" bestFit="1" customWidth="1"/>
    <col min="6" max="6" width="17" bestFit="1" customWidth="1"/>
    <col min="7" max="7" width="13.85546875" bestFit="1" customWidth="1"/>
    <col min="8" max="8" width="36.5703125" bestFit="1" customWidth="1"/>
  </cols>
  <sheetData>
    <row r="1" spans="1:8" ht="15" customHeight="1" x14ac:dyDescent="0.25">
      <c r="A1" s="1" t="s">
        <v>160</v>
      </c>
      <c r="B1" s="7" t="s">
        <v>161</v>
      </c>
      <c r="C1" s="7" t="s">
        <v>162</v>
      </c>
      <c r="D1" s="7" t="s">
        <v>163</v>
      </c>
      <c r="E1" s="7" t="s">
        <v>164</v>
      </c>
      <c r="F1" s="7" t="s">
        <v>165</v>
      </c>
      <c r="G1" s="7" t="s">
        <v>166</v>
      </c>
      <c r="H1" s="7" t="s">
        <v>167</v>
      </c>
    </row>
    <row r="2" spans="1:8" ht="30" x14ac:dyDescent="0.25">
      <c r="A2" s="1" t="s">
        <v>26</v>
      </c>
      <c r="B2" s="7"/>
      <c r="C2" s="7"/>
      <c r="D2" s="7"/>
      <c r="E2" s="7"/>
      <c r="F2" s="7"/>
      <c r="G2" s="7"/>
      <c r="H2" s="7"/>
    </row>
    <row r="3" spans="1:8" x14ac:dyDescent="0.25">
      <c r="A3" s="2" t="s">
        <v>168</v>
      </c>
      <c r="B3" s="8">
        <v>2311743</v>
      </c>
      <c r="C3" s="8">
        <v>83027</v>
      </c>
      <c r="D3" s="8">
        <v>157</v>
      </c>
      <c r="E3" s="8">
        <v>1443883</v>
      </c>
      <c r="F3" s="8">
        <v>934617</v>
      </c>
      <c r="G3" s="8">
        <v>-116001</v>
      </c>
      <c r="H3" s="8">
        <v>-33940</v>
      </c>
    </row>
    <row r="4" spans="1:8" ht="30" x14ac:dyDescent="0.25">
      <c r="A4" s="3" t="s">
        <v>169</v>
      </c>
      <c r="B4" s="4" t="s">
        <v>4</v>
      </c>
      <c r="C4" s="4" t="s">
        <v>4</v>
      </c>
      <c r="D4" s="4" t="s">
        <v>4</v>
      </c>
      <c r="E4" s="4" t="s">
        <v>4</v>
      </c>
      <c r="F4" s="4" t="s">
        <v>4</v>
      </c>
      <c r="G4" s="4" t="s">
        <v>4</v>
      </c>
      <c r="H4" s="4" t="s">
        <v>4</v>
      </c>
    </row>
    <row r="5" spans="1:8" x14ac:dyDescent="0.25">
      <c r="A5" s="2" t="s">
        <v>151</v>
      </c>
      <c r="B5" s="6">
        <v>209750</v>
      </c>
      <c r="C5" s="4" t="s">
        <v>4</v>
      </c>
      <c r="D5" s="4" t="s">
        <v>4</v>
      </c>
      <c r="E5" s="4" t="s">
        <v>4</v>
      </c>
      <c r="F5" s="6">
        <v>209750</v>
      </c>
      <c r="G5" s="4" t="s">
        <v>4</v>
      </c>
      <c r="H5" s="4" t="s">
        <v>4</v>
      </c>
    </row>
    <row r="6" spans="1:8" x14ac:dyDescent="0.25">
      <c r="A6" s="2" t="s">
        <v>170</v>
      </c>
      <c r="B6" s="6">
        <v>32423</v>
      </c>
      <c r="C6" s="4" t="s">
        <v>4</v>
      </c>
      <c r="D6" s="4" t="s">
        <v>4</v>
      </c>
      <c r="E6" s="4" t="s">
        <v>4</v>
      </c>
      <c r="F6" s="4" t="s">
        <v>4</v>
      </c>
      <c r="G6" s="4" t="s">
        <v>4</v>
      </c>
      <c r="H6" s="6">
        <v>32423</v>
      </c>
    </row>
    <row r="7" spans="1:8" x14ac:dyDescent="0.25">
      <c r="A7" s="2" t="s">
        <v>171</v>
      </c>
      <c r="B7" s="6">
        <v>11567</v>
      </c>
      <c r="C7" s="4" t="s">
        <v>4</v>
      </c>
      <c r="D7" s="4" t="s">
        <v>4</v>
      </c>
      <c r="E7" s="6">
        <v>11567</v>
      </c>
      <c r="F7" s="4" t="s">
        <v>4</v>
      </c>
      <c r="G7" s="4" t="s">
        <v>4</v>
      </c>
      <c r="H7" s="4" t="s">
        <v>4</v>
      </c>
    </row>
    <row r="8" spans="1:8" ht="30" x14ac:dyDescent="0.25">
      <c r="A8" s="2" t="s">
        <v>172</v>
      </c>
      <c r="B8" s="4">
        <v>461</v>
      </c>
      <c r="C8" s="4" t="s">
        <v>4</v>
      </c>
      <c r="D8" s="4" t="s">
        <v>4</v>
      </c>
      <c r="E8" s="4">
        <v>461</v>
      </c>
      <c r="F8" s="4" t="s">
        <v>4</v>
      </c>
      <c r="G8" s="4" t="s">
        <v>4</v>
      </c>
      <c r="H8" s="4" t="s">
        <v>4</v>
      </c>
    </row>
    <row r="9" spans="1:8" ht="90" x14ac:dyDescent="0.25">
      <c r="A9" s="2" t="s">
        <v>173</v>
      </c>
      <c r="B9" s="6">
        <v>3136</v>
      </c>
      <c r="C9" s="4" t="s">
        <v>4</v>
      </c>
      <c r="D9" s="4" t="s">
        <v>4</v>
      </c>
      <c r="E9" s="6">
        <v>3136</v>
      </c>
      <c r="F9" s="4" t="s">
        <v>4</v>
      </c>
      <c r="G9" s="4" t="s">
        <v>4</v>
      </c>
      <c r="H9" s="4" t="s">
        <v>4</v>
      </c>
    </row>
    <row r="10" spans="1:8" ht="60" x14ac:dyDescent="0.25">
      <c r="A10" s="2" t="s">
        <v>174</v>
      </c>
      <c r="B10" s="4">
        <v>570</v>
      </c>
      <c r="C10" s="4" t="s">
        <v>4</v>
      </c>
      <c r="D10" s="4" t="s">
        <v>4</v>
      </c>
      <c r="E10" s="4">
        <v>570</v>
      </c>
      <c r="F10" s="4" t="s">
        <v>4</v>
      </c>
      <c r="G10" s="4" t="s">
        <v>4</v>
      </c>
      <c r="H10" s="4" t="s">
        <v>4</v>
      </c>
    </row>
    <row r="11" spans="1:8" ht="75" x14ac:dyDescent="0.25">
      <c r="A11" s="2" t="s">
        <v>175</v>
      </c>
      <c r="B11" s="4" t="s">
        <v>4</v>
      </c>
      <c r="C11" s="4" t="s">
        <v>4</v>
      </c>
      <c r="D11" s="4" t="s">
        <v>4</v>
      </c>
      <c r="E11" s="6">
        <v>2653</v>
      </c>
      <c r="F11" s="4" t="s">
        <v>4</v>
      </c>
      <c r="G11" s="6">
        <v>-2653</v>
      </c>
      <c r="H11" s="4" t="s">
        <v>4</v>
      </c>
    </row>
    <row r="12" spans="1:8" ht="75" x14ac:dyDescent="0.25">
      <c r="A12" s="2" t="s">
        <v>176</v>
      </c>
      <c r="B12" s="6">
        <v>-2867</v>
      </c>
      <c r="C12" s="4" t="s">
        <v>4</v>
      </c>
      <c r="D12" s="4" t="s">
        <v>4</v>
      </c>
      <c r="E12" s="4" t="s">
        <v>4</v>
      </c>
      <c r="F12" s="4" t="s">
        <v>4</v>
      </c>
      <c r="G12" s="6">
        <v>-2867</v>
      </c>
      <c r="H12" s="4" t="s">
        <v>4</v>
      </c>
    </row>
    <row r="13" spans="1:8" x14ac:dyDescent="0.25">
      <c r="A13" s="2" t="s">
        <v>177</v>
      </c>
      <c r="B13" s="6">
        <v>-5142</v>
      </c>
      <c r="C13" s="4" t="s">
        <v>4</v>
      </c>
      <c r="D13" s="4" t="s">
        <v>4</v>
      </c>
      <c r="E13" s="4" t="s">
        <v>4</v>
      </c>
      <c r="F13" s="6">
        <v>-5142</v>
      </c>
      <c r="G13" s="4" t="s">
        <v>4</v>
      </c>
      <c r="H13" s="4" t="s">
        <v>4</v>
      </c>
    </row>
    <row r="14" spans="1:8" x14ac:dyDescent="0.25">
      <c r="A14" s="2" t="s">
        <v>178</v>
      </c>
      <c r="B14" s="6">
        <v>-43482</v>
      </c>
      <c r="C14" s="4" t="s">
        <v>4</v>
      </c>
      <c r="D14" s="4" t="s">
        <v>4</v>
      </c>
      <c r="E14" s="4" t="s">
        <v>4</v>
      </c>
      <c r="F14" s="6">
        <v>-43482</v>
      </c>
      <c r="G14" s="4" t="s">
        <v>4</v>
      </c>
      <c r="H14" s="4" t="s">
        <v>4</v>
      </c>
    </row>
    <row r="15" spans="1:8" ht="75" x14ac:dyDescent="0.25">
      <c r="A15" s="2" t="s">
        <v>179</v>
      </c>
      <c r="B15" s="6">
        <v>-199950</v>
      </c>
      <c r="C15" s="4" t="s">
        <v>4</v>
      </c>
      <c r="D15" s="4" t="s">
        <v>4</v>
      </c>
      <c r="E15" s="4" t="s">
        <v>4</v>
      </c>
      <c r="F15" s="4" t="s">
        <v>4</v>
      </c>
      <c r="G15" s="6">
        <v>-199950</v>
      </c>
      <c r="H15" s="4" t="s">
        <v>4</v>
      </c>
    </row>
    <row r="16" spans="1:8" x14ac:dyDescent="0.25">
      <c r="A16" s="2" t="s">
        <v>180</v>
      </c>
      <c r="B16" s="6">
        <v>2318209</v>
      </c>
      <c r="C16" s="6">
        <v>83027</v>
      </c>
      <c r="D16" s="4">
        <v>157</v>
      </c>
      <c r="E16" s="6">
        <v>1462270</v>
      </c>
      <c r="F16" s="6">
        <v>1095743</v>
      </c>
      <c r="G16" s="6">
        <v>-321471</v>
      </c>
      <c r="H16" s="6">
        <v>-1517</v>
      </c>
    </row>
    <row r="17" spans="1:8" x14ac:dyDescent="0.25">
      <c r="A17" s="2" t="s">
        <v>181</v>
      </c>
      <c r="B17" s="6">
        <v>2382122</v>
      </c>
      <c r="C17" s="6">
        <v>83027</v>
      </c>
      <c r="D17" s="4">
        <v>157</v>
      </c>
      <c r="E17" s="6">
        <v>1464739</v>
      </c>
      <c r="F17" s="6">
        <v>1151828</v>
      </c>
      <c r="G17" s="6">
        <v>-322298</v>
      </c>
      <c r="H17" s="6">
        <v>4669</v>
      </c>
    </row>
    <row r="18" spans="1:8" ht="30" x14ac:dyDescent="0.25">
      <c r="A18" s="3" t="s">
        <v>169</v>
      </c>
      <c r="B18" s="4" t="s">
        <v>4</v>
      </c>
      <c r="C18" s="4" t="s">
        <v>4</v>
      </c>
      <c r="D18" s="4" t="s">
        <v>4</v>
      </c>
      <c r="E18" s="4" t="s">
        <v>4</v>
      </c>
      <c r="F18" s="4" t="s">
        <v>4</v>
      </c>
      <c r="G18" s="4" t="s">
        <v>4</v>
      </c>
      <c r="H18" s="4" t="s">
        <v>4</v>
      </c>
    </row>
    <row r="19" spans="1:8" x14ac:dyDescent="0.25">
      <c r="A19" s="2" t="s">
        <v>151</v>
      </c>
      <c r="B19" s="6">
        <v>219263</v>
      </c>
      <c r="C19" s="4" t="s">
        <v>4</v>
      </c>
      <c r="D19" s="4" t="s">
        <v>4</v>
      </c>
      <c r="E19" s="4" t="s">
        <v>4</v>
      </c>
      <c r="F19" s="6">
        <v>219263</v>
      </c>
      <c r="G19" s="4" t="s">
        <v>4</v>
      </c>
      <c r="H19" s="4" t="s">
        <v>4</v>
      </c>
    </row>
    <row r="20" spans="1:8" x14ac:dyDescent="0.25">
      <c r="A20" s="2" t="s">
        <v>170</v>
      </c>
      <c r="B20" s="6">
        <v>-29847</v>
      </c>
      <c r="C20" s="4" t="s">
        <v>4</v>
      </c>
      <c r="D20" s="4" t="s">
        <v>4</v>
      </c>
      <c r="E20" s="4" t="s">
        <v>4</v>
      </c>
      <c r="F20" s="4" t="s">
        <v>4</v>
      </c>
      <c r="G20" s="4" t="s">
        <v>4</v>
      </c>
      <c r="H20" s="6">
        <v>-29847</v>
      </c>
    </row>
    <row r="21" spans="1:8" x14ac:dyDescent="0.25">
      <c r="A21" s="2" t="s">
        <v>171</v>
      </c>
      <c r="B21" s="6">
        <v>9263</v>
      </c>
      <c r="C21" s="4" t="s">
        <v>4</v>
      </c>
      <c r="D21" s="4" t="s">
        <v>4</v>
      </c>
      <c r="E21" s="6">
        <v>9263</v>
      </c>
      <c r="F21" s="4" t="s">
        <v>4</v>
      </c>
      <c r="G21" s="4" t="s">
        <v>4</v>
      </c>
      <c r="H21" s="4" t="s">
        <v>4</v>
      </c>
    </row>
    <row r="22" spans="1:8" ht="30" x14ac:dyDescent="0.25">
      <c r="A22" s="2" t="s">
        <v>172</v>
      </c>
      <c r="B22" s="6">
        <v>3301</v>
      </c>
      <c r="C22" s="4" t="s">
        <v>4</v>
      </c>
      <c r="D22" s="4" t="s">
        <v>4</v>
      </c>
      <c r="E22" s="6">
        <v>3301</v>
      </c>
      <c r="F22" s="4" t="s">
        <v>4</v>
      </c>
      <c r="G22" s="4" t="s">
        <v>4</v>
      </c>
      <c r="H22" s="4" t="s">
        <v>4</v>
      </c>
    </row>
    <row r="23" spans="1:8" ht="90" x14ac:dyDescent="0.25">
      <c r="A23" s="2" t="s">
        <v>173</v>
      </c>
      <c r="B23" s="6">
        <v>2112</v>
      </c>
      <c r="C23" s="4" t="s">
        <v>4</v>
      </c>
      <c r="D23" s="4" t="s">
        <v>4</v>
      </c>
      <c r="E23" s="6">
        <v>2112</v>
      </c>
      <c r="F23" s="4" t="s">
        <v>4</v>
      </c>
      <c r="G23" s="4" t="s">
        <v>4</v>
      </c>
      <c r="H23" s="4" t="s">
        <v>4</v>
      </c>
    </row>
    <row r="24" spans="1:8" ht="60" x14ac:dyDescent="0.25">
      <c r="A24" s="2" t="s">
        <v>174</v>
      </c>
      <c r="B24" s="4">
        <v>630</v>
      </c>
      <c r="C24" s="4" t="s">
        <v>4</v>
      </c>
      <c r="D24" s="4" t="s">
        <v>4</v>
      </c>
      <c r="E24" s="4">
        <v>630</v>
      </c>
      <c r="F24" s="4" t="s">
        <v>4</v>
      </c>
      <c r="G24" s="4" t="s">
        <v>4</v>
      </c>
      <c r="H24" s="4" t="s">
        <v>4</v>
      </c>
    </row>
    <row r="25" spans="1:8" ht="75" x14ac:dyDescent="0.25">
      <c r="A25" s="2" t="s">
        <v>175</v>
      </c>
      <c r="B25" s="4" t="s">
        <v>4</v>
      </c>
      <c r="C25" s="4" t="s">
        <v>4</v>
      </c>
      <c r="D25" s="4" t="s">
        <v>4</v>
      </c>
      <c r="E25" s="6">
        <v>1039</v>
      </c>
      <c r="F25" s="4" t="s">
        <v>4</v>
      </c>
      <c r="G25" s="6">
        <v>-1039</v>
      </c>
      <c r="H25" s="4" t="s">
        <v>4</v>
      </c>
    </row>
    <row r="26" spans="1:8" ht="75" x14ac:dyDescent="0.25">
      <c r="A26" s="2" t="s">
        <v>176</v>
      </c>
      <c r="B26" s="6">
        <v>-9049</v>
      </c>
      <c r="C26" s="4" t="s">
        <v>4</v>
      </c>
      <c r="D26" s="4" t="s">
        <v>4</v>
      </c>
      <c r="E26" s="4" t="s">
        <v>4</v>
      </c>
      <c r="F26" s="4" t="s">
        <v>4</v>
      </c>
      <c r="G26" s="6">
        <v>-9049</v>
      </c>
      <c r="H26" s="4" t="s">
        <v>4</v>
      </c>
    </row>
    <row r="27" spans="1:8" x14ac:dyDescent="0.25">
      <c r="A27" s="2" t="s">
        <v>177</v>
      </c>
      <c r="B27" s="6">
        <v>-3428</v>
      </c>
      <c r="C27" s="4" t="s">
        <v>4</v>
      </c>
      <c r="D27" s="4" t="s">
        <v>4</v>
      </c>
      <c r="E27" s="4" t="s">
        <v>4</v>
      </c>
      <c r="F27" s="6">
        <v>-3428</v>
      </c>
      <c r="G27" s="4" t="s">
        <v>4</v>
      </c>
      <c r="H27" s="4" t="s">
        <v>4</v>
      </c>
    </row>
    <row r="28" spans="1:8" x14ac:dyDescent="0.25">
      <c r="A28" s="2" t="s">
        <v>178</v>
      </c>
      <c r="B28" s="6">
        <v>-62499</v>
      </c>
      <c r="C28" s="4" t="s">
        <v>4</v>
      </c>
      <c r="D28" s="4" t="s">
        <v>4</v>
      </c>
      <c r="E28" s="4" t="s">
        <v>4</v>
      </c>
      <c r="F28" s="6">
        <v>-62499</v>
      </c>
      <c r="G28" s="4" t="s">
        <v>4</v>
      </c>
      <c r="H28" s="4" t="s">
        <v>4</v>
      </c>
    </row>
    <row r="29" spans="1:8" ht="45" x14ac:dyDescent="0.25">
      <c r="A29" s="2" t="s">
        <v>182</v>
      </c>
      <c r="B29" s="4" t="s">
        <v>4</v>
      </c>
      <c r="C29" s="6">
        <v>-83027</v>
      </c>
      <c r="D29" s="4">
        <v>6</v>
      </c>
      <c r="E29" s="6">
        <v>83021</v>
      </c>
      <c r="F29" s="4" t="s">
        <v>4</v>
      </c>
      <c r="G29" s="4" t="s">
        <v>4</v>
      </c>
      <c r="H29" s="4" t="s">
        <v>4</v>
      </c>
    </row>
    <row r="30" spans="1:8" ht="75" x14ac:dyDescent="0.25">
      <c r="A30" s="2" t="s">
        <v>179</v>
      </c>
      <c r="B30" s="6">
        <v>-199992</v>
      </c>
      <c r="C30" s="4" t="s">
        <v>4</v>
      </c>
      <c r="D30" s="4" t="s">
        <v>4</v>
      </c>
      <c r="E30" s="4" t="s">
        <v>4</v>
      </c>
      <c r="F30" s="4" t="s">
        <v>4</v>
      </c>
      <c r="G30" s="6">
        <v>-199992</v>
      </c>
      <c r="H30" s="4" t="s">
        <v>4</v>
      </c>
    </row>
    <row r="31" spans="1:8" x14ac:dyDescent="0.25">
      <c r="A31" s="2" t="s">
        <v>183</v>
      </c>
      <c r="B31" s="8">
        <v>2311876</v>
      </c>
      <c r="C31" s="4" t="s">
        <v>4</v>
      </c>
      <c r="D31" s="8">
        <v>163</v>
      </c>
      <c r="E31" s="8">
        <v>1564105</v>
      </c>
      <c r="F31" s="8">
        <v>1305164</v>
      </c>
      <c r="G31" s="8">
        <v>-532378</v>
      </c>
      <c r="H31" s="8">
        <v>-2517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0" customWidth="1"/>
    <col min="3" max="3" width="8.140625" customWidth="1"/>
    <col min="4" max="4" width="30" customWidth="1"/>
    <col min="5" max="5" width="8.140625" customWidth="1"/>
    <col min="6" max="6" width="30" customWidth="1"/>
    <col min="7" max="7" width="8.140625" customWidth="1"/>
    <col min="8" max="8" width="30" customWidth="1"/>
    <col min="9" max="9" width="8.140625" customWidth="1"/>
  </cols>
  <sheetData>
    <row r="1" spans="1:9" ht="15" customHeight="1" x14ac:dyDescent="0.25">
      <c r="A1" s="1" t="s">
        <v>1614</v>
      </c>
      <c r="B1" s="7" t="s">
        <v>90</v>
      </c>
      <c r="C1" s="7"/>
      <c r="D1" s="7"/>
      <c r="E1" s="7"/>
      <c r="F1" s="7" t="s">
        <v>1</v>
      </c>
      <c r="G1" s="7"/>
      <c r="H1" s="7"/>
      <c r="I1" s="7"/>
    </row>
    <row r="2" spans="1:9" ht="30" x14ac:dyDescent="0.25">
      <c r="A2" s="1" t="s">
        <v>26</v>
      </c>
      <c r="B2" s="7" t="s">
        <v>2</v>
      </c>
      <c r="C2" s="7"/>
      <c r="D2" s="7" t="s">
        <v>91</v>
      </c>
      <c r="E2" s="7"/>
      <c r="F2" s="7" t="s">
        <v>2</v>
      </c>
      <c r="G2" s="7"/>
      <c r="H2" s="7" t="s">
        <v>91</v>
      </c>
      <c r="I2" s="7"/>
    </row>
    <row r="3" spans="1:9" x14ac:dyDescent="0.25">
      <c r="A3" s="3" t="s">
        <v>1218</v>
      </c>
      <c r="B3" s="4" t="s">
        <v>4</v>
      </c>
      <c r="C3" s="4"/>
      <c r="D3" s="4" t="s">
        <v>4</v>
      </c>
      <c r="E3" s="4"/>
      <c r="F3" s="4" t="s">
        <v>4</v>
      </c>
      <c r="G3" s="4"/>
      <c r="H3" s="4" t="s">
        <v>4</v>
      </c>
      <c r="I3" s="4"/>
    </row>
    <row r="4" spans="1:9" x14ac:dyDescent="0.25">
      <c r="A4" s="2" t="s">
        <v>725</v>
      </c>
      <c r="B4" s="8">
        <v>219942</v>
      </c>
      <c r="C4" s="4"/>
      <c r="D4" s="8">
        <v>409287</v>
      </c>
      <c r="E4" s="4"/>
      <c r="F4" s="8">
        <v>316313</v>
      </c>
      <c r="G4" s="4"/>
      <c r="H4" s="8">
        <v>511135</v>
      </c>
      <c r="I4" s="4"/>
    </row>
    <row r="5" spans="1:9" x14ac:dyDescent="0.25">
      <c r="A5" s="2" t="s">
        <v>756</v>
      </c>
      <c r="B5" s="6">
        <v>-39109</v>
      </c>
      <c r="C5" s="4"/>
      <c r="D5" s="6">
        <v>-7060</v>
      </c>
      <c r="E5" s="4"/>
      <c r="F5" s="6">
        <v>-60491</v>
      </c>
      <c r="G5" s="4"/>
      <c r="H5" s="6">
        <v>-24918</v>
      </c>
      <c r="I5" s="4"/>
    </row>
    <row r="6" spans="1:9" ht="17.25" x14ac:dyDescent="0.25">
      <c r="A6" s="2" t="s">
        <v>1615</v>
      </c>
      <c r="B6" s="6">
        <v>-20606</v>
      </c>
      <c r="C6" s="226" t="s">
        <v>1284</v>
      </c>
      <c r="D6" s="6">
        <v>-30918</v>
      </c>
      <c r="E6" s="226" t="s">
        <v>1284</v>
      </c>
      <c r="F6" s="6">
        <v>-72661</v>
      </c>
      <c r="G6" s="226" t="s">
        <v>1284</v>
      </c>
      <c r="H6" s="6">
        <v>-107936</v>
      </c>
      <c r="I6" s="226" t="s">
        <v>1284</v>
      </c>
    </row>
    <row r="7" spans="1:9" ht="17.25" x14ac:dyDescent="0.25">
      <c r="A7" s="2" t="s">
        <v>1616</v>
      </c>
      <c r="B7" s="6">
        <v>-15193</v>
      </c>
      <c r="C7" s="226" t="s">
        <v>1285</v>
      </c>
      <c r="D7" s="6">
        <v>-2836</v>
      </c>
      <c r="E7" s="226" t="s">
        <v>1285</v>
      </c>
      <c r="F7" s="6">
        <v>-38127</v>
      </c>
      <c r="G7" s="226" t="s">
        <v>1285</v>
      </c>
      <c r="H7" s="6">
        <v>-9808</v>
      </c>
      <c r="I7" s="226" t="s">
        <v>1285</v>
      </c>
    </row>
    <row r="8" spans="1:9" x14ac:dyDescent="0.25">
      <c r="A8" s="2" t="s">
        <v>737</v>
      </c>
      <c r="B8" s="6">
        <v>145034</v>
      </c>
      <c r="C8" s="4"/>
      <c r="D8" s="6">
        <v>368473</v>
      </c>
      <c r="E8" s="4"/>
      <c r="F8" s="6">
        <v>145034</v>
      </c>
      <c r="G8" s="4"/>
      <c r="H8" s="6">
        <v>368473</v>
      </c>
      <c r="I8" s="4"/>
    </row>
    <row r="9" spans="1:9" x14ac:dyDescent="0.25">
      <c r="A9" s="3" t="s">
        <v>773</v>
      </c>
      <c r="B9" s="4" t="s">
        <v>4</v>
      </c>
      <c r="C9" s="4"/>
      <c r="D9" s="4" t="s">
        <v>4</v>
      </c>
      <c r="E9" s="4"/>
      <c r="F9" s="4" t="s">
        <v>4</v>
      </c>
      <c r="G9" s="4"/>
      <c r="H9" s="4" t="s">
        <v>4</v>
      </c>
      <c r="I9" s="4"/>
    </row>
    <row r="10" spans="1:9" ht="45" x14ac:dyDescent="0.25">
      <c r="A10" s="2" t="s">
        <v>1507</v>
      </c>
      <c r="B10" s="225">
        <v>0.8</v>
      </c>
      <c r="C10" s="4"/>
      <c r="D10" s="4" t="s">
        <v>4</v>
      </c>
      <c r="E10" s="4"/>
      <c r="F10" s="225">
        <v>0.8</v>
      </c>
      <c r="G10" s="4"/>
      <c r="H10" s="4" t="s">
        <v>4</v>
      </c>
      <c r="I10" s="4"/>
    </row>
    <row r="11" spans="1:9" ht="60" x14ac:dyDescent="0.25">
      <c r="A11" s="2" t="s">
        <v>1617</v>
      </c>
      <c r="B11" s="225">
        <v>1</v>
      </c>
      <c r="C11" s="4"/>
      <c r="D11" s="4" t="s">
        <v>4</v>
      </c>
      <c r="E11" s="4"/>
      <c r="F11" s="225">
        <v>1</v>
      </c>
      <c r="G11" s="4"/>
      <c r="H11" s="4" t="s">
        <v>4</v>
      </c>
      <c r="I11" s="4"/>
    </row>
    <row r="12" spans="1:9" ht="45" x14ac:dyDescent="0.25">
      <c r="A12" s="2" t="s">
        <v>1618</v>
      </c>
      <c r="B12" s="225">
        <v>0.8</v>
      </c>
      <c r="C12" s="4"/>
      <c r="D12" s="4" t="s">
        <v>4</v>
      </c>
      <c r="E12" s="4"/>
      <c r="F12" s="225">
        <v>0.8</v>
      </c>
      <c r="G12" s="4"/>
      <c r="H12" s="4" t="s">
        <v>4</v>
      </c>
      <c r="I12" s="4"/>
    </row>
    <row r="13" spans="1:9" ht="30" x14ac:dyDescent="0.25">
      <c r="A13" s="2" t="s">
        <v>1619</v>
      </c>
      <c r="B13" s="225">
        <v>0.2</v>
      </c>
      <c r="C13" s="4"/>
      <c r="D13" s="4" t="s">
        <v>4</v>
      </c>
      <c r="E13" s="4"/>
      <c r="F13" s="225">
        <v>0.2</v>
      </c>
      <c r="G13" s="4"/>
      <c r="H13" s="4" t="s">
        <v>4</v>
      </c>
      <c r="I13" s="4"/>
    </row>
    <row r="14" spans="1:9" x14ac:dyDescent="0.25">
      <c r="A14" s="2" t="s">
        <v>1620</v>
      </c>
      <c r="B14" s="225">
        <v>0.8</v>
      </c>
      <c r="C14" s="4"/>
      <c r="D14" s="4" t="s">
        <v>4</v>
      </c>
      <c r="E14" s="4"/>
      <c r="F14" s="225">
        <v>0.8</v>
      </c>
      <c r="G14" s="4"/>
      <c r="H14" s="4" t="s">
        <v>4</v>
      </c>
      <c r="I14" s="4"/>
    </row>
    <row r="15" spans="1:9" x14ac:dyDescent="0.25">
      <c r="A15" s="3" t="s">
        <v>1621</v>
      </c>
      <c r="B15" s="4" t="s">
        <v>4</v>
      </c>
      <c r="C15" s="4"/>
      <c r="D15" s="4" t="s">
        <v>4</v>
      </c>
      <c r="E15" s="4"/>
      <c r="F15" s="4" t="s">
        <v>4</v>
      </c>
      <c r="G15" s="4"/>
      <c r="H15" s="4" t="s">
        <v>4</v>
      </c>
      <c r="I15" s="4"/>
    </row>
    <row r="16" spans="1:9" x14ac:dyDescent="0.25">
      <c r="A16" s="2" t="s">
        <v>725</v>
      </c>
      <c r="B16" s="6">
        <v>47125</v>
      </c>
      <c r="C16" s="4"/>
      <c r="D16" s="6">
        <v>69649</v>
      </c>
      <c r="E16" s="4"/>
      <c r="F16" s="6">
        <v>73091</v>
      </c>
      <c r="G16" s="4"/>
      <c r="H16" s="6">
        <v>76646</v>
      </c>
      <c r="I16" s="4"/>
    </row>
    <row r="17" spans="1:9" ht="30" x14ac:dyDescent="0.25">
      <c r="A17" s="2" t="s">
        <v>776</v>
      </c>
      <c r="B17" s="4">
        <v>467</v>
      </c>
      <c r="C17" s="4"/>
      <c r="D17" s="6">
        <v>14011</v>
      </c>
      <c r="E17" s="4"/>
      <c r="F17" s="6">
        <v>16995</v>
      </c>
      <c r="G17" s="4"/>
      <c r="H17" s="6">
        <v>70091</v>
      </c>
      <c r="I17" s="4"/>
    </row>
    <row r="18" spans="1:9" x14ac:dyDescent="0.25">
      <c r="A18" s="2" t="s">
        <v>1622</v>
      </c>
      <c r="B18" s="6">
        <v>-9396</v>
      </c>
      <c r="C18" s="4"/>
      <c r="D18" s="6">
        <v>-20724</v>
      </c>
      <c r="E18" s="4"/>
      <c r="F18" s="6">
        <v>-51890</v>
      </c>
      <c r="G18" s="4"/>
      <c r="H18" s="6">
        <v>-83801</v>
      </c>
      <c r="I18" s="4"/>
    </row>
    <row r="19" spans="1:9" x14ac:dyDescent="0.25">
      <c r="A19" s="2" t="s">
        <v>737</v>
      </c>
      <c r="B19" s="8">
        <v>38196</v>
      </c>
      <c r="C19" s="4"/>
      <c r="D19" s="8">
        <v>62936</v>
      </c>
      <c r="E19" s="4"/>
      <c r="F19" s="8">
        <v>38196</v>
      </c>
      <c r="G19" s="4"/>
      <c r="H19" s="8">
        <v>62936</v>
      </c>
      <c r="I19" s="4"/>
    </row>
    <row r="20" spans="1:9" x14ac:dyDescent="0.25">
      <c r="A20" s="79"/>
      <c r="B20" s="79"/>
      <c r="C20" s="79"/>
      <c r="D20" s="79"/>
      <c r="E20" s="79"/>
      <c r="F20" s="79"/>
      <c r="G20" s="79"/>
      <c r="H20" s="79"/>
      <c r="I20" s="79"/>
    </row>
    <row r="21" spans="1:9" ht="15" customHeight="1" x14ac:dyDescent="0.25">
      <c r="A21" s="2" t="s">
        <v>1284</v>
      </c>
      <c r="B21" s="12" t="s">
        <v>1623</v>
      </c>
      <c r="C21" s="12"/>
      <c r="D21" s="12"/>
      <c r="E21" s="12"/>
      <c r="F21" s="12"/>
      <c r="G21" s="12"/>
      <c r="H21" s="12"/>
      <c r="I21" s="12"/>
    </row>
    <row r="22" spans="1:9" ht="30" customHeight="1" x14ac:dyDescent="0.25">
      <c r="A22" s="2" t="s">
        <v>1285</v>
      </c>
      <c r="B22" s="12" t="s">
        <v>1624</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5</v>
      </c>
      <c r="B1" s="7" t="s">
        <v>2</v>
      </c>
      <c r="C1" s="7" t="s">
        <v>27</v>
      </c>
    </row>
    <row r="2" spans="1:3" ht="30" x14ac:dyDescent="0.25">
      <c r="A2" s="1" t="s">
        <v>26</v>
      </c>
      <c r="B2" s="7"/>
      <c r="C2" s="7"/>
    </row>
    <row r="3" spans="1:3" ht="30" x14ac:dyDescent="0.25">
      <c r="A3" s="3" t="s">
        <v>1626</v>
      </c>
      <c r="B3" s="4" t="s">
        <v>4</v>
      </c>
      <c r="C3" s="4" t="s">
        <v>4</v>
      </c>
    </row>
    <row r="4" spans="1:3" ht="30" x14ac:dyDescent="0.25">
      <c r="A4" s="2" t="s">
        <v>1627</v>
      </c>
      <c r="B4" s="8">
        <v>14599188</v>
      </c>
      <c r="C4" s="8">
        <v>11958873</v>
      </c>
    </row>
    <row r="5" spans="1:3" ht="30" x14ac:dyDescent="0.25">
      <c r="A5" s="2" t="s">
        <v>830</v>
      </c>
      <c r="B5" s="6">
        <v>-26165</v>
      </c>
      <c r="C5" s="6">
        <v>-19301</v>
      </c>
    </row>
    <row r="6" spans="1:3" ht="30" x14ac:dyDescent="0.25">
      <c r="A6" s="2" t="s">
        <v>1628</v>
      </c>
      <c r="B6" s="6">
        <v>-234236</v>
      </c>
      <c r="C6" s="6">
        <v>-229382</v>
      </c>
    </row>
    <row r="7" spans="1:3" ht="30" x14ac:dyDescent="0.25">
      <c r="A7" s="2" t="s">
        <v>1629</v>
      </c>
      <c r="B7" s="6">
        <v>14338787</v>
      </c>
      <c r="C7" s="6">
        <v>11710190</v>
      </c>
    </row>
    <row r="8" spans="1:3" x14ac:dyDescent="0.25">
      <c r="A8" s="2" t="s">
        <v>905</v>
      </c>
      <c r="B8" s="4" t="s">
        <v>4</v>
      </c>
      <c r="C8" s="4" t="s">
        <v>4</v>
      </c>
    </row>
    <row r="9" spans="1:3" ht="30" x14ac:dyDescent="0.25">
      <c r="A9" s="3" t="s">
        <v>1626</v>
      </c>
      <c r="B9" s="4" t="s">
        <v>4</v>
      </c>
      <c r="C9" s="4" t="s">
        <v>4</v>
      </c>
    </row>
    <row r="10" spans="1:3" ht="30" x14ac:dyDescent="0.25">
      <c r="A10" s="2" t="s">
        <v>1627</v>
      </c>
      <c r="B10" s="6">
        <v>3977770</v>
      </c>
      <c r="C10" s="6">
        <v>3088031</v>
      </c>
    </row>
    <row r="11" spans="1:3" x14ac:dyDescent="0.25">
      <c r="A11" s="2" t="s">
        <v>1630</v>
      </c>
      <c r="B11" s="4" t="s">
        <v>4</v>
      </c>
      <c r="C11" s="4" t="s">
        <v>4</v>
      </c>
    </row>
    <row r="12" spans="1:3" ht="30" x14ac:dyDescent="0.25">
      <c r="A12" s="3" t="s">
        <v>1626</v>
      </c>
      <c r="B12" s="4" t="s">
        <v>4</v>
      </c>
      <c r="C12" s="4" t="s">
        <v>4</v>
      </c>
    </row>
    <row r="13" spans="1:3" ht="30" x14ac:dyDescent="0.25">
      <c r="A13" s="2" t="s">
        <v>1627</v>
      </c>
      <c r="B13" s="6">
        <v>3000923</v>
      </c>
      <c r="C13" s="6">
        <v>2187323</v>
      </c>
    </row>
    <row r="14" spans="1:3" x14ac:dyDescent="0.25">
      <c r="A14" s="2" t="s">
        <v>1631</v>
      </c>
      <c r="B14" s="4" t="s">
        <v>4</v>
      </c>
      <c r="C14" s="4" t="s">
        <v>4</v>
      </c>
    </row>
    <row r="15" spans="1:3" ht="30" x14ac:dyDescent="0.25">
      <c r="A15" s="3" t="s">
        <v>1626</v>
      </c>
      <c r="B15" s="4" t="s">
        <v>4</v>
      </c>
      <c r="C15" s="4" t="s">
        <v>4</v>
      </c>
    </row>
    <row r="16" spans="1:3" ht="30" x14ac:dyDescent="0.25">
      <c r="A16" s="2" t="s">
        <v>1627</v>
      </c>
      <c r="B16" s="6">
        <v>976847</v>
      </c>
      <c r="C16" s="6">
        <v>900708</v>
      </c>
    </row>
    <row r="17" spans="1:3" x14ac:dyDescent="0.25">
      <c r="A17" s="2" t="s">
        <v>1632</v>
      </c>
      <c r="B17" s="4" t="s">
        <v>4</v>
      </c>
      <c r="C17" s="4" t="s">
        <v>4</v>
      </c>
    </row>
    <row r="18" spans="1:3" ht="30" x14ac:dyDescent="0.25">
      <c r="A18" s="3" t="s">
        <v>1626</v>
      </c>
      <c r="B18" s="4" t="s">
        <v>4</v>
      </c>
      <c r="C18" s="4" t="s">
        <v>4</v>
      </c>
    </row>
    <row r="19" spans="1:3" ht="30" x14ac:dyDescent="0.25">
      <c r="A19" s="2" t="s">
        <v>1627</v>
      </c>
      <c r="B19" s="6">
        <v>4362612</v>
      </c>
      <c r="C19" s="6">
        <v>3894695</v>
      </c>
    </row>
    <row r="20" spans="1:3" ht="30" x14ac:dyDescent="0.25">
      <c r="A20" s="2" t="s">
        <v>1633</v>
      </c>
      <c r="B20" s="4" t="s">
        <v>4</v>
      </c>
      <c r="C20" s="4" t="s">
        <v>4</v>
      </c>
    </row>
    <row r="21" spans="1:3" ht="30" x14ac:dyDescent="0.25">
      <c r="A21" s="3" t="s">
        <v>1626</v>
      </c>
      <c r="B21" s="4" t="s">
        <v>4</v>
      </c>
      <c r="C21" s="4" t="s">
        <v>4</v>
      </c>
    </row>
    <row r="22" spans="1:3" ht="30" x14ac:dyDescent="0.25">
      <c r="A22" s="2" t="s">
        <v>1627</v>
      </c>
      <c r="B22" s="6">
        <v>4128494</v>
      </c>
      <c r="C22" s="6">
        <v>3644035</v>
      </c>
    </row>
    <row r="23" spans="1:3" ht="30" x14ac:dyDescent="0.25">
      <c r="A23" s="2" t="s">
        <v>1634</v>
      </c>
      <c r="B23" s="4" t="s">
        <v>4</v>
      </c>
      <c r="C23" s="4" t="s">
        <v>4</v>
      </c>
    </row>
    <row r="24" spans="1:3" ht="30" x14ac:dyDescent="0.25">
      <c r="A24" s="3" t="s">
        <v>1626</v>
      </c>
      <c r="B24" s="4" t="s">
        <v>4</v>
      </c>
      <c r="C24" s="4" t="s">
        <v>4</v>
      </c>
    </row>
    <row r="25" spans="1:3" ht="30" x14ac:dyDescent="0.25">
      <c r="A25" s="2" t="s">
        <v>1627</v>
      </c>
      <c r="B25" s="6">
        <v>121597</v>
      </c>
      <c r="C25" s="6">
        <v>121589</v>
      </c>
    </row>
    <row r="26" spans="1:3" x14ac:dyDescent="0.25">
      <c r="A26" s="2" t="s">
        <v>1635</v>
      </c>
      <c r="B26" s="4" t="s">
        <v>4</v>
      </c>
      <c r="C26" s="4" t="s">
        <v>4</v>
      </c>
    </row>
    <row r="27" spans="1:3" ht="30" x14ac:dyDescent="0.25">
      <c r="A27" s="3" t="s">
        <v>1626</v>
      </c>
      <c r="B27" s="4" t="s">
        <v>4</v>
      </c>
      <c r="C27" s="4" t="s">
        <v>4</v>
      </c>
    </row>
    <row r="28" spans="1:3" ht="30" x14ac:dyDescent="0.25">
      <c r="A28" s="2" t="s">
        <v>1627</v>
      </c>
      <c r="B28" s="6">
        <v>112521</v>
      </c>
      <c r="C28" s="6">
        <v>129071</v>
      </c>
    </row>
    <row r="29" spans="1:3" x14ac:dyDescent="0.25">
      <c r="A29" s="2" t="s">
        <v>1636</v>
      </c>
      <c r="B29" s="4" t="s">
        <v>4</v>
      </c>
      <c r="C29" s="4" t="s">
        <v>4</v>
      </c>
    </row>
    <row r="30" spans="1:3" ht="30" x14ac:dyDescent="0.25">
      <c r="A30" s="3" t="s">
        <v>1626</v>
      </c>
      <c r="B30" s="4" t="s">
        <v>4</v>
      </c>
      <c r="C30" s="4" t="s">
        <v>4</v>
      </c>
    </row>
    <row r="31" spans="1:3" ht="30" x14ac:dyDescent="0.25">
      <c r="A31" s="2" t="s">
        <v>1627</v>
      </c>
      <c r="B31" s="6">
        <v>4881368</v>
      </c>
      <c r="C31" s="6">
        <v>4231265</v>
      </c>
    </row>
    <row r="32" spans="1:3" ht="30" x14ac:dyDescent="0.25">
      <c r="A32" s="2" t="s">
        <v>1637</v>
      </c>
      <c r="B32" s="4" t="s">
        <v>4</v>
      </c>
      <c r="C32" s="4" t="s">
        <v>4</v>
      </c>
    </row>
    <row r="33" spans="1:3" ht="30" x14ac:dyDescent="0.25">
      <c r="A33" s="3" t="s">
        <v>1626</v>
      </c>
      <c r="B33" s="4" t="s">
        <v>4</v>
      </c>
      <c r="C33" s="4" t="s">
        <v>4</v>
      </c>
    </row>
    <row r="34" spans="1:3" ht="30" x14ac:dyDescent="0.25">
      <c r="A34" s="2" t="s">
        <v>1627</v>
      </c>
      <c r="B34" s="6">
        <v>4199686</v>
      </c>
      <c r="C34" s="6">
        <v>3569388</v>
      </c>
    </row>
    <row r="35" spans="1:3" ht="30" x14ac:dyDescent="0.25">
      <c r="A35" s="2" t="s">
        <v>1638</v>
      </c>
      <c r="B35" s="4" t="s">
        <v>4</v>
      </c>
      <c r="C35" s="4" t="s">
        <v>4</v>
      </c>
    </row>
    <row r="36" spans="1:3" ht="30" x14ac:dyDescent="0.25">
      <c r="A36" s="3" t="s">
        <v>1626</v>
      </c>
      <c r="B36" s="4" t="s">
        <v>4</v>
      </c>
      <c r="C36" s="4" t="s">
        <v>4</v>
      </c>
    </row>
    <row r="37" spans="1:3" ht="30" x14ac:dyDescent="0.25">
      <c r="A37" s="2" t="s">
        <v>1627</v>
      </c>
      <c r="B37" s="6">
        <v>681682</v>
      </c>
      <c r="C37" s="6">
        <v>661877</v>
      </c>
    </row>
    <row r="38" spans="1:3" x14ac:dyDescent="0.25">
      <c r="A38" s="2" t="s">
        <v>908</v>
      </c>
      <c r="B38" s="4" t="s">
        <v>4</v>
      </c>
      <c r="C38" s="4" t="s">
        <v>4</v>
      </c>
    </row>
    <row r="39" spans="1:3" ht="30" x14ac:dyDescent="0.25">
      <c r="A39" s="3" t="s">
        <v>1626</v>
      </c>
      <c r="B39" s="4" t="s">
        <v>4</v>
      </c>
      <c r="C39" s="4" t="s">
        <v>4</v>
      </c>
    </row>
    <row r="40" spans="1:3" ht="30" x14ac:dyDescent="0.25">
      <c r="A40" s="2" t="s">
        <v>1627</v>
      </c>
      <c r="B40" s="6">
        <v>1377438</v>
      </c>
      <c r="C40" s="6">
        <v>744882</v>
      </c>
    </row>
    <row r="41" spans="1:3" x14ac:dyDescent="0.25">
      <c r="A41" s="2" t="s">
        <v>1639</v>
      </c>
      <c r="B41" s="4" t="s">
        <v>4</v>
      </c>
      <c r="C41" s="4" t="s">
        <v>4</v>
      </c>
    </row>
    <row r="42" spans="1:3" ht="30" x14ac:dyDescent="0.25">
      <c r="A42" s="3" t="s">
        <v>1626</v>
      </c>
      <c r="B42" s="4" t="s">
        <v>4</v>
      </c>
      <c r="C42" s="4" t="s">
        <v>4</v>
      </c>
    </row>
    <row r="43" spans="1:3" ht="30" x14ac:dyDescent="0.25">
      <c r="A43" s="2" t="s">
        <v>1627</v>
      </c>
      <c r="B43" s="6">
        <v>702291</v>
      </c>
      <c r="C43" s="6">
        <v>475799</v>
      </c>
    </row>
    <row r="44" spans="1:3" x14ac:dyDescent="0.25">
      <c r="A44" s="2" t="s">
        <v>1640</v>
      </c>
      <c r="B44" s="4" t="s">
        <v>4</v>
      </c>
      <c r="C44" s="4" t="s">
        <v>4</v>
      </c>
    </row>
    <row r="45" spans="1:3" ht="30" x14ac:dyDescent="0.25">
      <c r="A45" s="3" t="s">
        <v>1626</v>
      </c>
      <c r="B45" s="4" t="s">
        <v>4</v>
      </c>
      <c r="C45" s="4" t="s">
        <v>4</v>
      </c>
    </row>
    <row r="46" spans="1:3" ht="30" x14ac:dyDescent="0.25">
      <c r="A46" s="2" t="s">
        <v>1627</v>
      </c>
      <c r="B46" s="8">
        <v>675147</v>
      </c>
      <c r="C46" s="8">
        <v>2690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14.28515625" bestFit="1" customWidth="1"/>
    <col min="8" max="12" width="12.7109375" bestFit="1" customWidth="1"/>
    <col min="13" max="13" width="12.5703125" bestFit="1" customWidth="1"/>
    <col min="14" max="17" width="12.28515625" bestFit="1" customWidth="1"/>
  </cols>
  <sheetData>
    <row r="1" spans="1:17" ht="15" customHeight="1" x14ac:dyDescent="0.25">
      <c r="A1" s="7" t="s">
        <v>1641</v>
      </c>
      <c r="B1" s="1" t="s">
        <v>1</v>
      </c>
      <c r="C1" s="1" t="s">
        <v>1407</v>
      </c>
      <c r="D1" s="7"/>
      <c r="E1" s="7"/>
      <c r="F1" s="1"/>
      <c r="G1" s="7" t="s">
        <v>1</v>
      </c>
      <c r="H1" s="7"/>
      <c r="I1" s="7"/>
      <c r="J1" s="7"/>
      <c r="K1" s="7"/>
      <c r="L1" s="1"/>
      <c r="M1" s="7" t="s">
        <v>1</v>
      </c>
      <c r="N1" s="7"/>
      <c r="O1" s="7"/>
      <c r="P1" s="7"/>
      <c r="Q1" s="7"/>
    </row>
    <row r="2" spans="1:17" x14ac:dyDescent="0.25">
      <c r="A2" s="7"/>
      <c r="B2" s="1" t="s">
        <v>2</v>
      </c>
      <c r="C2" s="1" t="s">
        <v>27</v>
      </c>
      <c r="D2" s="1" t="s">
        <v>2</v>
      </c>
      <c r="E2" s="1" t="s">
        <v>2</v>
      </c>
      <c r="F2" s="1" t="s">
        <v>27</v>
      </c>
      <c r="G2" s="1" t="s">
        <v>2</v>
      </c>
      <c r="H2" s="1" t="s">
        <v>91</v>
      </c>
      <c r="I2" s="1" t="s">
        <v>2</v>
      </c>
      <c r="J2" s="1" t="s">
        <v>2</v>
      </c>
      <c r="K2" s="1" t="s">
        <v>2</v>
      </c>
      <c r="L2" s="1" t="s">
        <v>27</v>
      </c>
      <c r="M2" s="1" t="s">
        <v>2</v>
      </c>
      <c r="N2" s="1" t="s">
        <v>91</v>
      </c>
      <c r="O2" s="1" t="s">
        <v>2</v>
      </c>
      <c r="P2" s="1" t="s">
        <v>2</v>
      </c>
      <c r="Q2" s="1" t="s">
        <v>2</v>
      </c>
    </row>
    <row r="3" spans="1:17" x14ac:dyDescent="0.25">
      <c r="A3" s="7"/>
      <c r="B3" s="1" t="s">
        <v>1440</v>
      </c>
      <c r="C3" s="1" t="s">
        <v>1440</v>
      </c>
      <c r="D3" s="1" t="s">
        <v>905</v>
      </c>
      <c r="E3" s="1" t="s">
        <v>905</v>
      </c>
      <c r="F3" s="1" t="s">
        <v>905</v>
      </c>
      <c r="G3" s="1" t="s">
        <v>905</v>
      </c>
      <c r="H3" s="1" t="s">
        <v>905</v>
      </c>
      <c r="I3" s="1" t="s">
        <v>905</v>
      </c>
      <c r="J3" s="1" t="s">
        <v>905</v>
      </c>
      <c r="K3" s="1" t="s">
        <v>905</v>
      </c>
      <c r="L3" s="1" t="s">
        <v>905</v>
      </c>
      <c r="M3" s="1" t="s">
        <v>905</v>
      </c>
      <c r="N3" s="1" t="s">
        <v>905</v>
      </c>
      <c r="O3" s="1" t="s">
        <v>905</v>
      </c>
      <c r="P3" s="1" t="s">
        <v>905</v>
      </c>
      <c r="Q3" s="1" t="s">
        <v>905</v>
      </c>
    </row>
    <row r="4" spans="1:17" x14ac:dyDescent="0.25">
      <c r="A4" s="7"/>
      <c r="B4" s="1"/>
      <c r="C4" s="1"/>
      <c r="D4" s="1" t="s">
        <v>1375</v>
      </c>
      <c r="E4" s="1" t="s">
        <v>1380</v>
      </c>
      <c r="F4" s="1" t="s">
        <v>1380</v>
      </c>
      <c r="G4" s="1" t="s">
        <v>786</v>
      </c>
      <c r="H4" s="1" t="s">
        <v>786</v>
      </c>
      <c r="I4" s="1" t="s">
        <v>786</v>
      </c>
      <c r="J4" s="1" t="s">
        <v>786</v>
      </c>
      <c r="K4" s="1" t="s">
        <v>786</v>
      </c>
      <c r="L4" s="1" t="s">
        <v>786</v>
      </c>
      <c r="M4" s="1" t="s">
        <v>787</v>
      </c>
      <c r="N4" s="1" t="s">
        <v>787</v>
      </c>
      <c r="O4" s="1" t="s">
        <v>787</v>
      </c>
      <c r="P4" s="1" t="s">
        <v>787</v>
      </c>
      <c r="Q4" s="1" t="s">
        <v>787</v>
      </c>
    </row>
    <row r="5" spans="1:17" x14ac:dyDescent="0.25">
      <c r="A5" s="7"/>
      <c r="B5" s="1"/>
      <c r="C5" s="1"/>
      <c r="D5" s="1" t="s">
        <v>1440</v>
      </c>
      <c r="E5" s="1" t="s">
        <v>1440</v>
      </c>
      <c r="F5" s="1"/>
      <c r="G5" s="1"/>
      <c r="H5" s="1"/>
      <c r="I5" s="1" t="s">
        <v>1375</v>
      </c>
      <c r="J5" s="1" t="s">
        <v>1642</v>
      </c>
      <c r="K5" s="1" t="s">
        <v>1380</v>
      </c>
      <c r="L5" s="1" t="s">
        <v>1380</v>
      </c>
      <c r="M5" s="1"/>
      <c r="N5" s="1"/>
      <c r="O5" s="1" t="s">
        <v>1375</v>
      </c>
      <c r="P5" s="1" t="s">
        <v>1642</v>
      </c>
      <c r="Q5" s="1" t="s">
        <v>1380</v>
      </c>
    </row>
    <row r="6" spans="1:17" ht="30" x14ac:dyDescent="0.25">
      <c r="A6" s="3" t="s">
        <v>16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643</v>
      </c>
      <c r="B7" s="8">
        <v>93200000</v>
      </c>
      <c r="C7" s="8">
        <v>76800000</v>
      </c>
      <c r="D7" s="4" t="s">
        <v>4</v>
      </c>
      <c r="E7" s="4" t="s">
        <v>4</v>
      </c>
      <c r="F7" s="4" t="s">
        <v>4</v>
      </c>
      <c r="G7" s="4" t="s">
        <v>4</v>
      </c>
      <c r="H7" s="4" t="s">
        <v>4</v>
      </c>
      <c r="I7" s="4" t="s">
        <v>4</v>
      </c>
      <c r="J7" s="4" t="s">
        <v>4</v>
      </c>
      <c r="K7" s="4" t="s">
        <v>4</v>
      </c>
      <c r="L7" s="4" t="s">
        <v>4</v>
      </c>
      <c r="M7" s="4" t="s">
        <v>4</v>
      </c>
      <c r="N7" s="4" t="s">
        <v>4</v>
      </c>
      <c r="O7" s="4" t="s">
        <v>4</v>
      </c>
      <c r="P7" s="4" t="s">
        <v>4</v>
      </c>
      <c r="Q7" s="4" t="s">
        <v>4</v>
      </c>
    </row>
    <row r="8" spans="1:17" ht="60" x14ac:dyDescent="0.25">
      <c r="A8" s="2" t="s">
        <v>1644</v>
      </c>
      <c r="B8" s="6">
        <v>9700000000</v>
      </c>
      <c r="C8" s="6">
        <v>8880000000</v>
      </c>
      <c r="D8" s="4" t="s">
        <v>4</v>
      </c>
      <c r="E8" s="4" t="s">
        <v>4</v>
      </c>
      <c r="F8" s="4" t="s">
        <v>4</v>
      </c>
      <c r="G8" s="4" t="s">
        <v>4</v>
      </c>
      <c r="H8" s="4" t="s">
        <v>4</v>
      </c>
      <c r="I8" s="4" t="s">
        <v>4</v>
      </c>
      <c r="J8" s="4" t="s">
        <v>4</v>
      </c>
      <c r="K8" s="4" t="s">
        <v>4</v>
      </c>
      <c r="L8" s="4" t="s">
        <v>4</v>
      </c>
      <c r="M8" s="4" t="s">
        <v>4</v>
      </c>
      <c r="N8" s="4" t="s">
        <v>4</v>
      </c>
      <c r="O8" s="4" t="s">
        <v>4</v>
      </c>
      <c r="P8" s="4" t="s">
        <v>4</v>
      </c>
      <c r="Q8" s="4" t="s">
        <v>4</v>
      </c>
    </row>
    <row r="9" spans="1:17" ht="45" x14ac:dyDescent="0.25">
      <c r="A9" s="2" t="s">
        <v>1645</v>
      </c>
      <c r="B9" s="4" t="s">
        <v>4</v>
      </c>
      <c r="C9" s="4" t="s">
        <v>4</v>
      </c>
      <c r="D9" s="4">
        <v>1</v>
      </c>
      <c r="E9" s="4">
        <v>4</v>
      </c>
      <c r="F9" s="4" t="s">
        <v>4</v>
      </c>
      <c r="G9" s="4" t="s">
        <v>4</v>
      </c>
      <c r="H9" s="4" t="s">
        <v>4</v>
      </c>
      <c r="I9" s="4" t="s">
        <v>4</v>
      </c>
      <c r="J9" s="4" t="s">
        <v>4</v>
      </c>
      <c r="K9" s="4" t="s">
        <v>4</v>
      </c>
      <c r="L9" s="4" t="s">
        <v>4</v>
      </c>
      <c r="M9" s="4" t="s">
        <v>4</v>
      </c>
      <c r="N9" s="4" t="s">
        <v>4</v>
      </c>
      <c r="O9" s="4" t="s">
        <v>4</v>
      </c>
      <c r="P9" s="4" t="s">
        <v>4</v>
      </c>
      <c r="Q9" s="4" t="s">
        <v>4</v>
      </c>
    </row>
    <row r="10" spans="1:17" x14ac:dyDescent="0.25">
      <c r="A10" s="2" t="s">
        <v>1646</v>
      </c>
      <c r="B10" s="4" t="s">
        <v>4</v>
      </c>
      <c r="C10" s="4" t="s">
        <v>4</v>
      </c>
      <c r="D10" s="4" t="s">
        <v>4</v>
      </c>
      <c r="E10" s="4" t="s">
        <v>4</v>
      </c>
      <c r="F10" s="4" t="s">
        <v>4</v>
      </c>
      <c r="G10" s="8">
        <v>1260000000</v>
      </c>
      <c r="H10" s="8">
        <v>504000000</v>
      </c>
      <c r="I10" s="4" t="s">
        <v>4</v>
      </c>
      <c r="J10" s="4" t="s">
        <v>4</v>
      </c>
      <c r="K10" s="4" t="s">
        <v>4</v>
      </c>
      <c r="L10" s="4" t="s">
        <v>4</v>
      </c>
      <c r="M10" s="8">
        <v>194200000</v>
      </c>
      <c r="N10" s="8">
        <v>96200000</v>
      </c>
      <c r="O10" s="4" t="s">
        <v>4</v>
      </c>
      <c r="P10" s="4" t="s">
        <v>4</v>
      </c>
      <c r="Q10" s="4" t="s">
        <v>4</v>
      </c>
    </row>
    <row r="11" spans="1:17" ht="30" x14ac:dyDescent="0.25">
      <c r="A11" s="2" t="s">
        <v>1647</v>
      </c>
      <c r="B11" s="4" t="s">
        <v>4</v>
      </c>
      <c r="C11" s="4" t="s">
        <v>4</v>
      </c>
      <c r="D11" s="4" t="s">
        <v>4</v>
      </c>
      <c r="E11" s="4" t="s">
        <v>4</v>
      </c>
      <c r="F11" s="4" t="s">
        <v>4</v>
      </c>
      <c r="G11" s="4" t="s">
        <v>4</v>
      </c>
      <c r="H11" s="4" t="s">
        <v>4</v>
      </c>
      <c r="I11" s="4" t="s">
        <v>1377</v>
      </c>
      <c r="J11" s="4" t="s">
        <v>1327</v>
      </c>
      <c r="K11" s="4" t="s">
        <v>1379</v>
      </c>
      <c r="L11" s="4" t="s">
        <v>4</v>
      </c>
      <c r="M11" s="4" t="s">
        <v>4</v>
      </c>
      <c r="N11" s="4" t="s">
        <v>4</v>
      </c>
      <c r="O11" s="4" t="s">
        <v>1648</v>
      </c>
      <c r="P11" s="4" t="s">
        <v>1377</v>
      </c>
      <c r="Q11" s="4" t="s">
        <v>1327</v>
      </c>
    </row>
    <row r="12" spans="1:17" x14ac:dyDescent="0.25">
      <c r="A12" s="2" t="s">
        <v>1649</v>
      </c>
      <c r="B12" s="4" t="s">
        <v>4</v>
      </c>
      <c r="C12" s="4" t="s">
        <v>4</v>
      </c>
      <c r="D12" s="4" t="s">
        <v>4</v>
      </c>
      <c r="E12" s="4" t="s">
        <v>4</v>
      </c>
      <c r="F12" s="4" t="s">
        <v>4</v>
      </c>
      <c r="G12" s="4" t="s">
        <v>4</v>
      </c>
      <c r="H12" s="4" t="s">
        <v>4</v>
      </c>
      <c r="I12" s="4" t="s">
        <v>4</v>
      </c>
      <c r="J12" s="4" t="s">
        <v>4</v>
      </c>
      <c r="K12" s="225">
        <v>0.65</v>
      </c>
      <c r="L12" s="4" t="s">
        <v>4</v>
      </c>
      <c r="M12" s="4" t="s">
        <v>4</v>
      </c>
      <c r="N12" s="4" t="s">
        <v>4</v>
      </c>
      <c r="O12" s="4" t="s">
        <v>4</v>
      </c>
      <c r="P12" s="4" t="s">
        <v>4</v>
      </c>
      <c r="Q12" s="4" t="s">
        <v>4</v>
      </c>
    </row>
    <row r="13" spans="1:17" ht="60" x14ac:dyDescent="0.25">
      <c r="A13" s="2" t="s">
        <v>1650</v>
      </c>
      <c r="B13" s="4" t="s">
        <v>4</v>
      </c>
      <c r="C13" s="4" t="s">
        <v>4</v>
      </c>
      <c r="D13" s="4" t="s">
        <v>4</v>
      </c>
      <c r="E13" s="4" t="s">
        <v>4</v>
      </c>
      <c r="F13" s="4" t="s">
        <v>4</v>
      </c>
      <c r="G13" s="4" t="s">
        <v>4</v>
      </c>
      <c r="H13" s="4" t="s">
        <v>4</v>
      </c>
      <c r="I13" s="4" t="s">
        <v>4</v>
      </c>
      <c r="J13" s="4" t="s">
        <v>4</v>
      </c>
      <c r="K13" s="225">
        <v>0.01</v>
      </c>
      <c r="L13" s="225">
        <v>0.01</v>
      </c>
      <c r="M13" s="4" t="s">
        <v>4</v>
      </c>
      <c r="N13" s="4" t="s">
        <v>4</v>
      </c>
      <c r="O13" s="4" t="s">
        <v>4</v>
      </c>
      <c r="P13" s="4" t="s">
        <v>4</v>
      </c>
      <c r="Q13" s="4" t="s">
        <v>4</v>
      </c>
    </row>
    <row r="14" spans="1:17" ht="60" x14ac:dyDescent="0.25">
      <c r="A14" s="2" t="s">
        <v>1651</v>
      </c>
      <c r="B14" s="4" t="s">
        <v>4</v>
      </c>
      <c r="C14" s="4" t="s">
        <v>4</v>
      </c>
      <c r="D14" s="4" t="s">
        <v>4</v>
      </c>
      <c r="E14" s="225">
        <v>0.01</v>
      </c>
      <c r="F14" s="225">
        <v>0.01</v>
      </c>
      <c r="G14" s="4" t="s">
        <v>4</v>
      </c>
      <c r="H14" s="4" t="s">
        <v>4</v>
      </c>
      <c r="I14" s="4" t="s">
        <v>4</v>
      </c>
      <c r="J14" s="4" t="s">
        <v>4</v>
      </c>
      <c r="K14" s="4" t="s">
        <v>4</v>
      </c>
      <c r="L14" s="4" t="s">
        <v>4</v>
      </c>
      <c r="M14" s="4" t="s">
        <v>4</v>
      </c>
      <c r="N14" s="4" t="s">
        <v>4</v>
      </c>
      <c r="O14" s="4" t="s">
        <v>4</v>
      </c>
      <c r="P14" s="4" t="s">
        <v>4</v>
      </c>
      <c r="Q14" s="4" t="s">
        <v>4</v>
      </c>
    </row>
    <row r="15" spans="1:17" x14ac:dyDescent="0.25">
      <c r="A15" s="2" t="s">
        <v>1652</v>
      </c>
      <c r="B15" s="4">
        <v>0</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row>
  </sheetData>
  <mergeCells count="4">
    <mergeCell ref="A1:A5"/>
    <mergeCell ref="D1:E1"/>
    <mergeCell ref="G1:K1"/>
    <mergeCell ref="M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s>
  <sheetData>
    <row r="1" spans="1:4" ht="15" customHeight="1" x14ac:dyDescent="0.25">
      <c r="A1" s="7" t="s">
        <v>1653</v>
      </c>
      <c r="B1" s="7" t="s">
        <v>1</v>
      </c>
      <c r="C1" s="7"/>
      <c r="D1" s="1"/>
    </row>
    <row r="2" spans="1:4" x14ac:dyDescent="0.25">
      <c r="A2" s="7"/>
      <c r="B2" s="1" t="s">
        <v>2</v>
      </c>
      <c r="C2" s="1" t="s">
        <v>91</v>
      </c>
      <c r="D2" s="1" t="s">
        <v>27</v>
      </c>
    </row>
    <row r="3" spans="1:4" x14ac:dyDescent="0.25">
      <c r="A3" s="3" t="s">
        <v>1602</v>
      </c>
      <c r="B3" s="4" t="s">
        <v>4</v>
      </c>
      <c r="C3" s="4" t="s">
        <v>4</v>
      </c>
      <c r="D3" s="4" t="s">
        <v>4</v>
      </c>
    </row>
    <row r="4" spans="1:4" ht="60" x14ac:dyDescent="0.25">
      <c r="A4" s="2" t="s">
        <v>1654</v>
      </c>
      <c r="B4" s="225">
        <v>0.87</v>
      </c>
      <c r="C4" s="4" t="s">
        <v>4</v>
      </c>
      <c r="D4" s="4" t="s">
        <v>4</v>
      </c>
    </row>
    <row r="5" spans="1:4" ht="30" x14ac:dyDescent="0.25">
      <c r="A5" s="2" t="s">
        <v>1627</v>
      </c>
      <c r="B5" s="8">
        <v>14599188000</v>
      </c>
      <c r="C5" s="4" t="s">
        <v>4</v>
      </c>
      <c r="D5" s="8">
        <v>11958873000</v>
      </c>
    </row>
    <row r="6" spans="1:4" x14ac:dyDescent="0.25">
      <c r="A6" s="3" t="s">
        <v>1655</v>
      </c>
      <c r="B6" s="4" t="s">
        <v>4</v>
      </c>
      <c r="C6" s="4" t="s">
        <v>4</v>
      </c>
      <c r="D6" s="4" t="s">
        <v>4</v>
      </c>
    </row>
    <row r="7" spans="1:4" x14ac:dyDescent="0.25">
      <c r="A7" s="2" t="s">
        <v>1656</v>
      </c>
      <c r="B7" s="6">
        <v>673500000</v>
      </c>
      <c r="C7" s="4" t="s">
        <v>4</v>
      </c>
      <c r="D7" s="4" t="s">
        <v>4</v>
      </c>
    </row>
    <row r="8" spans="1:4" ht="30" x14ac:dyDescent="0.25">
      <c r="A8" s="2" t="s">
        <v>1657</v>
      </c>
      <c r="B8" s="6">
        <v>658100000</v>
      </c>
      <c r="C8" s="4" t="s">
        <v>4</v>
      </c>
      <c r="D8" s="4" t="s">
        <v>4</v>
      </c>
    </row>
    <row r="9" spans="1:4" ht="30" x14ac:dyDescent="0.25">
      <c r="A9" s="2" t="s">
        <v>1658</v>
      </c>
      <c r="B9" s="225">
        <v>0.41</v>
      </c>
      <c r="C9" s="4" t="s">
        <v>4</v>
      </c>
      <c r="D9" s="4" t="s">
        <v>4</v>
      </c>
    </row>
    <row r="10" spans="1:4" ht="30" x14ac:dyDescent="0.25">
      <c r="A10" s="2" t="s">
        <v>1659</v>
      </c>
      <c r="B10" s="225">
        <v>0.56999999999999995</v>
      </c>
      <c r="C10" s="4" t="s">
        <v>4</v>
      </c>
      <c r="D10" s="4" t="s">
        <v>4</v>
      </c>
    </row>
    <row r="11" spans="1:4" ht="30" x14ac:dyDescent="0.25">
      <c r="A11" s="2" t="s">
        <v>1660</v>
      </c>
      <c r="B11" s="225">
        <v>0.02</v>
      </c>
      <c r="C11" s="4" t="s">
        <v>4</v>
      </c>
      <c r="D11" s="4" t="s">
        <v>4</v>
      </c>
    </row>
    <row r="12" spans="1:4" x14ac:dyDescent="0.25">
      <c r="A12" s="3" t="s">
        <v>1288</v>
      </c>
      <c r="B12" s="4" t="s">
        <v>4</v>
      </c>
      <c r="C12" s="4" t="s">
        <v>4</v>
      </c>
      <c r="D12" s="4" t="s">
        <v>4</v>
      </c>
    </row>
    <row r="13" spans="1:4" x14ac:dyDescent="0.25">
      <c r="A13" s="2" t="s">
        <v>1661</v>
      </c>
      <c r="B13" s="6">
        <v>232309000</v>
      </c>
      <c r="C13" s="4" t="s">
        <v>4</v>
      </c>
      <c r="D13" s="6">
        <v>174317000</v>
      </c>
    </row>
    <row r="14" spans="1:4" ht="45" x14ac:dyDescent="0.25">
      <c r="A14" s="2" t="s">
        <v>1662</v>
      </c>
      <c r="B14" s="6">
        <v>6300000</v>
      </c>
      <c r="C14" s="6">
        <v>338000000</v>
      </c>
      <c r="D14" s="4" t="s">
        <v>4</v>
      </c>
    </row>
    <row r="15" spans="1:4" ht="30" x14ac:dyDescent="0.25">
      <c r="A15" s="2" t="s">
        <v>1663</v>
      </c>
      <c r="B15" s="6">
        <v>1000</v>
      </c>
      <c r="C15" s="6">
        <v>14600000</v>
      </c>
      <c r="D15" s="4" t="s">
        <v>4</v>
      </c>
    </row>
    <row r="16" spans="1:4" ht="30" x14ac:dyDescent="0.25">
      <c r="A16" s="2" t="s">
        <v>1664</v>
      </c>
      <c r="B16" s="6">
        <v>13912000</v>
      </c>
      <c r="C16" s="6">
        <v>148755000</v>
      </c>
      <c r="D16" s="4" t="s">
        <v>4</v>
      </c>
    </row>
    <row r="17" spans="1:4" x14ac:dyDescent="0.25">
      <c r="A17" s="2" t="s">
        <v>905</v>
      </c>
      <c r="B17" s="4" t="s">
        <v>4</v>
      </c>
      <c r="C17" s="4" t="s">
        <v>4</v>
      </c>
      <c r="D17" s="4" t="s">
        <v>4</v>
      </c>
    </row>
    <row r="18" spans="1:4" x14ac:dyDescent="0.25">
      <c r="A18" s="3" t="s">
        <v>1602</v>
      </c>
      <c r="B18" s="4" t="s">
        <v>4</v>
      </c>
      <c r="C18" s="4" t="s">
        <v>4</v>
      </c>
      <c r="D18" s="4" t="s">
        <v>4</v>
      </c>
    </row>
    <row r="19" spans="1:4" ht="30" x14ac:dyDescent="0.25">
      <c r="A19" s="2" t="s">
        <v>1627</v>
      </c>
      <c r="B19" s="6">
        <v>3977770000</v>
      </c>
      <c r="C19" s="4" t="s">
        <v>4</v>
      </c>
      <c r="D19" s="6">
        <v>3088031000</v>
      </c>
    </row>
    <row r="20" spans="1:4" x14ac:dyDescent="0.25">
      <c r="A20" s="2" t="s">
        <v>1632</v>
      </c>
      <c r="B20" s="4" t="s">
        <v>4</v>
      </c>
      <c r="C20" s="4" t="s">
        <v>4</v>
      </c>
      <c r="D20" s="4" t="s">
        <v>4</v>
      </c>
    </row>
    <row r="21" spans="1:4" x14ac:dyDescent="0.25">
      <c r="A21" s="3" t="s">
        <v>1602</v>
      </c>
      <c r="B21" s="4" t="s">
        <v>4</v>
      </c>
      <c r="C21" s="4" t="s">
        <v>4</v>
      </c>
      <c r="D21" s="4" t="s">
        <v>4</v>
      </c>
    </row>
    <row r="22" spans="1:4" ht="30" x14ac:dyDescent="0.25">
      <c r="A22" s="2" t="s">
        <v>1627</v>
      </c>
      <c r="B22" s="8">
        <v>4362612000</v>
      </c>
      <c r="C22" s="4" t="s">
        <v>4</v>
      </c>
      <c r="D22" s="8">
        <v>389469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65</v>
      </c>
      <c r="B1" s="1" t="s">
        <v>1</v>
      </c>
      <c r="C1" s="1" t="s">
        <v>1407</v>
      </c>
    </row>
    <row r="2" spans="1:3" ht="30" x14ac:dyDescent="0.25">
      <c r="A2" s="1" t="s">
        <v>26</v>
      </c>
      <c r="B2" s="1" t="s">
        <v>2</v>
      </c>
      <c r="C2" s="1" t="s">
        <v>27</v>
      </c>
    </row>
    <row r="3" spans="1:3" x14ac:dyDescent="0.25">
      <c r="A3" s="1"/>
      <c r="B3" s="1" t="s">
        <v>1440</v>
      </c>
      <c r="C3" s="1" t="s">
        <v>1440</v>
      </c>
    </row>
    <row r="4" spans="1:3" x14ac:dyDescent="0.25">
      <c r="A4" s="3" t="s">
        <v>1666</v>
      </c>
      <c r="B4" s="4" t="s">
        <v>4</v>
      </c>
      <c r="C4" s="4" t="s">
        <v>4</v>
      </c>
    </row>
    <row r="5" spans="1:3" ht="45" x14ac:dyDescent="0.25">
      <c r="A5" s="2" t="s">
        <v>1667</v>
      </c>
      <c r="B5" s="4">
        <v>8</v>
      </c>
      <c r="C5" s="4" t="s">
        <v>4</v>
      </c>
    </row>
    <row r="6" spans="1:3" x14ac:dyDescent="0.25">
      <c r="A6" s="2" t="s">
        <v>1668</v>
      </c>
      <c r="B6" s="4">
        <v>0</v>
      </c>
      <c r="C6" s="4">
        <v>0</v>
      </c>
    </row>
    <row r="7" spans="1:3" x14ac:dyDescent="0.25">
      <c r="A7" s="3" t="s">
        <v>1669</v>
      </c>
      <c r="B7" s="4" t="s">
        <v>4</v>
      </c>
      <c r="C7" s="4" t="s">
        <v>4</v>
      </c>
    </row>
    <row r="8" spans="1:3" ht="30" x14ac:dyDescent="0.25">
      <c r="A8" s="2" t="s">
        <v>1627</v>
      </c>
      <c r="B8" s="8">
        <v>14599188</v>
      </c>
      <c r="C8" s="8">
        <v>11958873</v>
      </c>
    </row>
    <row r="9" spans="1:3" x14ac:dyDescent="0.25">
      <c r="A9" s="2" t="s">
        <v>709</v>
      </c>
      <c r="B9" s="4" t="s">
        <v>4</v>
      </c>
      <c r="C9" s="4" t="s">
        <v>4</v>
      </c>
    </row>
    <row r="10" spans="1:3" x14ac:dyDescent="0.25">
      <c r="A10" s="3" t="s">
        <v>1669</v>
      </c>
      <c r="B10" s="4" t="s">
        <v>4</v>
      </c>
      <c r="C10" s="4" t="s">
        <v>4</v>
      </c>
    </row>
    <row r="11" spans="1:3" ht="30" x14ac:dyDescent="0.25">
      <c r="A11" s="2" t="s">
        <v>1627</v>
      </c>
      <c r="B11" s="6">
        <v>13872238</v>
      </c>
      <c r="C11" s="6">
        <v>11253469</v>
      </c>
    </row>
    <row r="12" spans="1:3" x14ac:dyDescent="0.25">
      <c r="A12" s="2" t="s">
        <v>1553</v>
      </c>
      <c r="B12" s="4" t="s">
        <v>4</v>
      </c>
      <c r="C12" s="4" t="s">
        <v>4</v>
      </c>
    </row>
    <row r="13" spans="1:3" x14ac:dyDescent="0.25">
      <c r="A13" s="3" t="s">
        <v>1669</v>
      </c>
      <c r="B13" s="4" t="s">
        <v>4</v>
      </c>
      <c r="C13" s="4" t="s">
        <v>4</v>
      </c>
    </row>
    <row r="14" spans="1:3" ht="30" x14ac:dyDescent="0.25">
      <c r="A14" s="2" t="s">
        <v>1627</v>
      </c>
      <c r="B14" s="6">
        <v>243227</v>
      </c>
      <c r="C14" s="6">
        <v>186560</v>
      </c>
    </row>
    <row r="15" spans="1:3" x14ac:dyDescent="0.25">
      <c r="A15" s="2" t="s">
        <v>711</v>
      </c>
      <c r="B15" s="4" t="s">
        <v>4</v>
      </c>
      <c r="C15" s="4" t="s">
        <v>4</v>
      </c>
    </row>
    <row r="16" spans="1:3" x14ac:dyDescent="0.25">
      <c r="A16" s="3" t="s">
        <v>1669</v>
      </c>
      <c r="B16" s="4" t="s">
        <v>4</v>
      </c>
      <c r="C16" s="4" t="s">
        <v>4</v>
      </c>
    </row>
    <row r="17" spans="1:3" ht="30" x14ac:dyDescent="0.25">
      <c r="A17" s="2" t="s">
        <v>1627</v>
      </c>
      <c r="B17" s="6">
        <v>483723</v>
      </c>
      <c r="C17" s="6">
        <v>518844</v>
      </c>
    </row>
    <row r="18" spans="1:3" x14ac:dyDescent="0.25">
      <c r="A18" s="2" t="s">
        <v>905</v>
      </c>
      <c r="B18" s="4" t="s">
        <v>4</v>
      </c>
      <c r="C18" s="4" t="s">
        <v>4</v>
      </c>
    </row>
    <row r="19" spans="1:3" x14ac:dyDescent="0.25">
      <c r="A19" s="3" t="s">
        <v>1669</v>
      </c>
      <c r="B19" s="4" t="s">
        <v>4</v>
      </c>
      <c r="C19" s="4" t="s">
        <v>4</v>
      </c>
    </row>
    <row r="20" spans="1:3" ht="30" x14ac:dyDescent="0.25">
      <c r="A20" s="2" t="s">
        <v>1627</v>
      </c>
      <c r="B20" s="6">
        <v>3977770</v>
      </c>
      <c r="C20" s="6">
        <v>3088031</v>
      </c>
    </row>
    <row r="21" spans="1:3" x14ac:dyDescent="0.25">
      <c r="A21" s="2" t="s">
        <v>1670</v>
      </c>
      <c r="B21" s="4" t="s">
        <v>4</v>
      </c>
      <c r="C21" s="4" t="s">
        <v>4</v>
      </c>
    </row>
    <row r="22" spans="1:3" x14ac:dyDescent="0.25">
      <c r="A22" s="3" t="s">
        <v>1669</v>
      </c>
      <c r="B22" s="4" t="s">
        <v>4</v>
      </c>
      <c r="C22" s="4" t="s">
        <v>4</v>
      </c>
    </row>
    <row r="23" spans="1:3" ht="30" x14ac:dyDescent="0.25">
      <c r="A23" s="2" t="s">
        <v>1627</v>
      </c>
      <c r="B23" s="6">
        <v>3000923</v>
      </c>
      <c r="C23" s="6">
        <v>2187323</v>
      </c>
    </row>
    <row r="24" spans="1:3" ht="30" x14ac:dyDescent="0.25">
      <c r="A24" s="2" t="s">
        <v>1671</v>
      </c>
      <c r="B24" s="4" t="s">
        <v>4</v>
      </c>
      <c r="C24" s="4" t="s">
        <v>4</v>
      </c>
    </row>
    <row r="25" spans="1:3" x14ac:dyDescent="0.25">
      <c r="A25" s="3" t="s">
        <v>1669</v>
      </c>
      <c r="B25" s="4" t="s">
        <v>4</v>
      </c>
      <c r="C25" s="4" t="s">
        <v>4</v>
      </c>
    </row>
    <row r="26" spans="1:3" ht="30" x14ac:dyDescent="0.25">
      <c r="A26" s="2" t="s">
        <v>1627</v>
      </c>
      <c r="B26" s="6">
        <v>2972736</v>
      </c>
      <c r="C26" s="6">
        <v>2163918</v>
      </c>
    </row>
    <row r="27" spans="1:3" ht="30" x14ac:dyDescent="0.25">
      <c r="A27" s="2" t="s">
        <v>1672</v>
      </c>
      <c r="B27" s="4" t="s">
        <v>4</v>
      </c>
      <c r="C27" s="4" t="s">
        <v>4</v>
      </c>
    </row>
    <row r="28" spans="1:3" x14ac:dyDescent="0.25">
      <c r="A28" s="3" t="s">
        <v>1669</v>
      </c>
      <c r="B28" s="4" t="s">
        <v>4</v>
      </c>
      <c r="C28" s="4" t="s">
        <v>4</v>
      </c>
    </row>
    <row r="29" spans="1:3" ht="30" x14ac:dyDescent="0.25">
      <c r="A29" s="2" t="s">
        <v>1627</v>
      </c>
      <c r="B29" s="6">
        <v>12748</v>
      </c>
      <c r="C29" s="6">
        <v>5131</v>
      </c>
    </row>
    <row r="30" spans="1:3" ht="30" x14ac:dyDescent="0.25">
      <c r="A30" s="2" t="s">
        <v>1673</v>
      </c>
      <c r="B30" s="4" t="s">
        <v>4</v>
      </c>
      <c r="C30" s="4" t="s">
        <v>4</v>
      </c>
    </row>
    <row r="31" spans="1:3" x14ac:dyDescent="0.25">
      <c r="A31" s="3" t="s">
        <v>1669</v>
      </c>
      <c r="B31" s="4" t="s">
        <v>4</v>
      </c>
      <c r="C31" s="4" t="s">
        <v>4</v>
      </c>
    </row>
    <row r="32" spans="1:3" ht="30" x14ac:dyDescent="0.25">
      <c r="A32" s="2" t="s">
        <v>1627</v>
      </c>
      <c r="B32" s="6">
        <v>15439</v>
      </c>
      <c r="C32" s="6">
        <v>18274</v>
      </c>
    </row>
    <row r="33" spans="1:3" x14ac:dyDescent="0.25">
      <c r="A33" s="2" t="s">
        <v>1674</v>
      </c>
      <c r="B33" s="4" t="s">
        <v>4</v>
      </c>
      <c r="C33" s="4" t="s">
        <v>4</v>
      </c>
    </row>
    <row r="34" spans="1:3" x14ac:dyDescent="0.25">
      <c r="A34" s="3" t="s">
        <v>1669</v>
      </c>
      <c r="B34" s="4" t="s">
        <v>4</v>
      </c>
      <c r="C34" s="4" t="s">
        <v>4</v>
      </c>
    </row>
    <row r="35" spans="1:3" ht="30" x14ac:dyDescent="0.25">
      <c r="A35" s="2" t="s">
        <v>1627</v>
      </c>
      <c r="B35" s="6">
        <v>976847</v>
      </c>
      <c r="C35" s="6">
        <v>900708</v>
      </c>
    </row>
    <row r="36" spans="1:3" ht="30" x14ac:dyDescent="0.25">
      <c r="A36" s="2" t="s">
        <v>1675</v>
      </c>
      <c r="B36" s="4" t="s">
        <v>4</v>
      </c>
      <c r="C36" s="4" t="s">
        <v>4</v>
      </c>
    </row>
    <row r="37" spans="1:3" x14ac:dyDescent="0.25">
      <c r="A37" s="3" t="s">
        <v>1669</v>
      </c>
      <c r="B37" s="4" t="s">
        <v>4</v>
      </c>
      <c r="C37" s="4" t="s">
        <v>4</v>
      </c>
    </row>
    <row r="38" spans="1:3" ht="30" x14ac:dyDescent="0.25">
      <c r="A38" s="2" t="s">
        <v>1627</v>
      </c>
      <c r="B38" s="6">
        <v>893439</v>
      </c>
      <c r="C38" s="6">
        <v>781552</v>
      </c>
    </row>
    <row r="39" spans="1:3" ht="30" x14ac:dyDescent="0.25">
      <c r="A39" s="2" t="s">
        <v>1676</v>
      </c>
      <c r="B39" s="4" t="s">
        <v>4</v>
      </c>
      <c r="C39" s="4" t="s">
        <v>4</v>
      </c>
    </row>
    <row r="40" spans="1:3" x14ac:dyDescent="0.25">
      <c r="A40" s="3" t="s">
        <v>1669</v>
      </c>
      <c r="B40" s="4" t="s">
        <v>4</v>
      </c>
      <c r="C40" s="4" t="s">
        <v>4</v>
      </c>
    </row>
    <row r="41" spans="1:3" ht="30" x14ac:dyDescent="0.25">
      <c r="A41" s="2" t="s">
        <v>1627</v>
      </c>
      <c r="B41" s="6">
        <v>6018</v>
      </c>
      <c r="C41" s="6">
        <v>13510</v>
      </c>
    </row>
    <row r="42" spans="1:3" ht="30" x14ac:dyDescent="0.25">
      <c r="A42" s="2" t="s">
        <v>1677</v>
      </c>
      <c r="B42" s="4" t="s">
        <v>4</v>
      </c>
      <c r="C42" s="4" t="s">
        <v>4</v>
      </c>
    </row>
    <row r="43" spans="1:3" x14ac:dyDescent="0.25">
      <c r="A43" s="3" t="s">
        <v>1669</v>
      </c>
      <c r="B43" s="4" t="s">
        <v>4</v>
      </c>
      <c r="C43" s="4" t="s">
        <v>4</v>
      </c>
    </row>
    <row r="44" spans="1:3" ht="30" x14ac:dyDescent="0.25">
      <c r="A44" s="2" t="s">
        <v>1627</v>
      </c>
      <c r="B44" s="6">
        <v>77390</v>
      </c>
      <c r="C44" s="6">
        <v>105646</v>
      </c>
    </row>
    <row r="45" spans="1:3" x14ac:dyDescent="0.25">
      <c r="A45" s="2" t="s">
        <v>1632</v>
      </c>
      <c r="B45" s="4" t="s">
        <v>4</v>
      </c>
      <c r="C45" s="4" t="s">
        <v>4</v>
      </c>
    </row>
    <row r="46" spans="1:3" x14ac:dyDescent="0.25">
      <c r="A46" s="3" t="s">
        <v>1669</v>
      </c>
      <c r="B46" s="4" t="s">
        <v>4</v>
      </c>
      <c r="C46" s="4" t="s">
        <v>4</v>
      </c>
    </row>
    <row r="47" spans="1:3" ht="30" x14ac:dyDescent="0.25">
      <c r="A47" s="2" t="s">
        <v>1627</v>
      </c>
      <c r="B47" s="6">
        <v>4362612</v>
      </c>
      <c r="C47" s="6">
        <v>3894695</v>
      </c>
    </row>
    <row r="48" spans="1:3" ht="30" x14ac:dyDescent="0.25">
      <c r="A48" s="2" t="s">
        <v>1633</v>
      </c>
      <c r="B48" s="4" t="s">
        <v>4</v>
      </c>
      <c r="C48" s="4" t="s">
        <v>4</v>
      </c>
    </row>
    <row r="49" spans="1:3" x14ac:dyDescent="0.25">
      <c r="A49" s="3" t="s">
        <v>1669</v>
      </c>
      <c r="B49" s="4" t="s">
        <v>4</v>
      </c>
      <c r="C49" s="4" t="s">
        <v>4</v>
      </c>
    </row>
    <row r="50" spans="1:3" ht="30" x14ac:dyDescent="0.25">
      <c r="A50" s="2" t="s">
        <v>1627</v>
      </c>
      <c r="B50" s="6">
        <v>4128494</v>
      </c>
      <c r="C50" s="6">
        <v>3644035</v>
      </c>
    </row>
    <row r="51" spans="1:3" ht="30" x14ac:dyDescent="0.25">
      <c r="A51" s="2" t="s">
        <v>1678</v>
      </c>
      <c r="B51" s="4" t="s">
        <v>4</v>
      </c>
      <c r="C51" s="4" t="s">
        <v>4</v>
      </c>
    </row>
    <row r="52" spans="1:3" x14ac:dyDescent="0.25">
      <c r="A52" s="3" t="s">
        <v>1669</v>
      </c>
      <c r="B52" s="4" t="s">
        <v>4</v>
      </c>
      <c r="C52" s="4" t="s">
        <v>4</v>
      </c>
    </row>
    <row r="53" spans="1:3" ht="30" x14ac:dyDescent="0.25">
      <c r="A53" s="2" t="s">
        <v>1627</v>
      </c>
      <c r="B53" s="6">
        <v>3854619</v>
      </c>
      <c r="C53" s="6">
        <v>3416142</v>
      </c>
    </row>
    <row r="54" spans="1:3" ht="30" x14ac:dyDescent="0.25">
      <c r="A54" s="2" t="s">
        <v>1679</v>
      </c>
      <c r="B54" s="4" t="s">
        <v>4</v>
      </c>
      <c r="C54" s="4" t="s">
        <v>4</v>
      </c>
    </row>
    <row r="55" spans="1:3" x14ac:dyDescent="0.25">
      <c r="A55" s="3" t="s">
        <v>1669</v>
      </c>
      <c r="B55" s="4" t="s">
        <v>4</v>
      </c>
      <c r="C55" s="4" t="s">
        <v>4</v>
      </c>
    </row>
    <row r="56" spans="1:3" ht="30" x14ac:dyDescent="0.25">
      <c r="A56" s="2" t="s">
        <v>1627</v>
      </c>
      <c r="B56" s="6">
        <v>50737</v>
      </c>
      <c r="C56" s="6">
        <v>42222</v>
      </c>
    </row>
    <row r="57" spans="1:3" ht="30" x14ac:dyDescent="0.25">
      <c r="A57" s="2" t="s">
        <v>1680</v>
      </c>
      <c r="B57" s="4" t="s">
        <v>4</v>
      </c>
      <c r="C57" s="4" t="s">
        <v>4</v>
      </c>
    </row>
    <row r="58" spans="1:3" x14ac:dyDescent="0.25">
      <c r="A58" s="3" t="s">
        <v>1669</v>
      </c>
      <c r="B58" s="4" t="s">
        <v>4</v>
      </c>
      <c r="C58" s="4" t="s">
        <v>4</v>
      </c>
    </row>
    <row r="59" spans="1:3" ht="30" x14ac:dyDescent="0.25">
      <c r="A59" s="2" t="s">
        <v>1627</v>
      </c>
      <c r="B59" s="6">
        <v>223138</v>
      </c>
      <c r="C59" s="6">
        <v>185671</v>
      </c>
    </row>
    <row r="60" spans="1:3" ht="30" x14ac:dyDescent="0.25">
      <c r="A60" s="2" t="s">
        <v>1634</v>
      </c>
      <c r="B60" s="4" t="s">
        <v>4</v>
      </c>
      <c r="C60" s="4" t="s">
        <v>4</v>
      </c>
    </row>
    <row r="61" spans="1:3" x14ac:dyDescent="0.25">
      <c r="A61" s="3" t="s">
        <v>1669</v>
      </c>
      <c r="B61" s="4" t="s">
        <v>4</v>
      </c>
      <c r="C61" s="4" t="s">
        <v>4</v>
      </c>
    </row>
    <row r="62" spans="1:3" ht="30" x14ac:dyDescent="0.25">
      <c r="A62" s="2" t="s">
        <v>1627</v>
      </c>
      <c r="B62" s="6">
        <v>121597</v>
      </c>
      <c r="C62" s="6">
        <v>121589</v>
      </c>
    </row>
    <row r="63" spans="1:3" ht="30" x14ac:dyDescent="0.25">
      <c r="A63" s="2" t="s">
        <v>1681</v>
      </c>
      <c r="B63" s="4" t="s">
        <v>4</v>
      </c>
      <c r="C63" s="4" t="s">
        <v>4</v>
      </c>
    </row>
    <row r="64" spans="1:3" x14ac:dyDescent="0.25">
      <c r="A64" s="3" t="s">
        <v>1669</v>
      </c>
      <c r="B64" s="4" t="s">
        <v>4</v>
      </c>
      <c r="C64" s="4" t="s">
        <v>4</v>
      </c>
    </row>
    <row r="65" spans="1:3" ht="30" x14ac:dyDescent="0.25">
      <c r="A65" s="2" t="s">
        <v>1627</v>
      </c>
      <c r="B65" s="6">
        <v>93783</v>
      </c>
      <c r="C65" s="6">
        <v>63008</v>
      </c>
    </row>
    <row r="66" spans="1:3" ht="30" x14ac:dyDescent="0.25">
      <c r="A66" s="2" t="s">
        <v>1682</v>
      </c>
      <c r="B66" s="4" t="s">
        <v>4</v>
      </c>
      <c r="C66" s="4" t="s">
        <v>4</v>
      </c>
    </row>
    <row r="67" spans="1:3" x14ac:dyDescent="0.25">
      <c r="A67" s="3" t="s">
        <v>1669</v>
      </c>
      <c r="B67" s="4" t="s">
        <v>4</v>
      </c>
      <c r="C67" s="4" t="s">
        <v>4</v>
      </c>
    </row>
    <row r="68" spans="1:3" ht="30" x14ac:dyDescent="0.25">
      <c r="A68" s="2" t="s">
        <v>1627</v>
      </c>
      <c r="B68" s="6">
        <v>6160</v>
      </c>
      <c r="C68" s="6">
        <v>16885</v>
      </c>
    </row>
    <row r="69" spans="1:3" ht="30" x14ac:dyDescent="0.25">
      <c r="A69" s="2" t="s">
        <v>1683</v>
      </c>
      <c r="B69" s="4" t="s">
        <v>4</v>
      </c>
      <c r="C69" s="4" t="s">
        <v>4</v>
      </c>
    </row>
    <row r="70" spans="1:3" x14ac:dyDescent="0.25">
      <c r="A70" s="3" t="s">
        <v>1669</v>
      </c>
      <c r="B70" s="4" t="s">
        <v>4</v>
      </c>
      <c r="C70" s="4" t="s">
        <v>4</v>
      </c>
    </row>
    <row r="71" spans="1:3" ht="30" x14ac:dyDescent="0.25">
      <c r="A71" s="2" t="s">
        <v>1627</v>
      </c>
      <c r="B71" s="6">
        <v>21654</v>
      </c>
      <c r="C71" s="6">
        <v>41696</v>
      </c>
    </row>
    <row r="72" spans="1:3" x14ac:dyDescent="0.25">
      <c r="A72" s="2" t="s">
        <v>1635</v>
      </c>
      <c r="B72" s="4" t="s">
        <v>4</v>
      </c>
      <c r="C72" s="4" t="s">
        <v>4</v>
      </c>
    </row>
    <row r="73" spans="1:3" x14ac:dyDescent="0.25">
      <c r="A73" s="3" t="s">
        <v>1669</v>
      </c>
      <c r="B73" s="4" t="s">
        <v>4</v>
      </c>
      <c r="C73" s="4" t="s">
        <v>4</v>
      </c>
    </row>
    <row r="74" spans="1:3" ht="30" x14ac:dyDescent="0.25">
      <c r="A74" s="2" t="s">
        <v>1627</v>
      </c>
      <c r="B74" s="6">
        <v>112521</v>
      </c>
      <c r="C74" s="6">
        <v>129071</v>
      </c>
    </row>
    <row r="75" spans="1:3" ht="30" x14ac:dyDescent="0.25">
      <c r="A75" s="2" t="s">
        <v>1684</v>
      </c>
      <c r="B75" s="4" t="s">
        <v>4</v>
      </c>
      <c r="C75" s="4" t="s">
        <v>4</v>
      </c>
    </row>
    <row r="76" spans="1:3" x14ac:dyDescent="0.25">
      <c r="A76" s="3" t="s">
        <v>1669</v>
      </c>
      <c r="B76" s="4" t="s">
        <v>4</v>
      </c>
      <c r="C76" s="4" t="s">
        <v>4</v>
      </c>
    </row>
    <row r="77" spans="1:3" ht="30" x14ac:dyDescent="0.25">
      <c r="A77" s="2" t="s">
        <v>1627</v>
      </c>
      <c r="B77" s="6">
        <v>78989</v>
      </c>
      <c r="C77" s="6">
        <v>79085</v>
      </c>
    </row>
    <row r="78" spans="1:3" ht="30" x14ac:dyDescent="0.25">
      <c r="A78" s="2" t="s">
        <v>1685</v>
      </c>
      <c r="B78" s="4" t="s">
        <v>4</v>
      </c>
      <c r="C78" s="4" t="s">
        <v>4</v>
      </c>
    </row>
    <row r="79" spans="1:3" x14ac:dyDescent="0.25">
      <c r="A79" s="3" t="s">
        <v>1669</v>
      </c>
      <c r="B79" s="4" t="s">
        <v>4</v>
      </c>
      <c r="C79" s="4" t="s">
        <v>4</v>
      </c>
    </row>
    <row r="80" spans="1:3" ht="30" x14ac:dyDescent="0.25">
      <c r="A80" s="2" t="s">
        <v>1627</v>
      </c>
      <c r="B80" s="6">
        <v>6797</v>
      </c>
      <c r="C80" s="6">
        <v>13232</v>
      </c>
    </row>
    <row r="81" spans="1:3" ht="30" x14ac:dyDescent="0.25">
      <c r="A81" s="2" t="s">
        <v>1686</v>
      </c>
      <c r="B81" s="4" t="s">
        <v>4</v>
      </c>
      <c r="C81" s="4" t="s">
        <v>4</v>
      </c>
    </row>
    <row r="82" spans="1:3" x14ac:dyDescent="0.25">
      <c r="A82" s="3" t="s">
        <v>1669</v>
      </c>
      <c r="B82" s="4" t="s">
        <v>4</v>
      </c>
      <c r="C82" s="4" t="s">
        <v>4</v>
      </c>
    </row>
    <row r="83" spans="1:3" ht="30" x14ac:dyDescent="0.25">
      <c r="A83" s="2" t="s">
        <v>1627</v>
      </c>
      <c r="B83" s="6">
        <v>26735</v>
      </c>
      <c r="C83" s="6">
        <v>36754</v>
      </c>
    </row>
    <row r="84" spans="1:3" x14ac:dyDescent="0.25">
      <c r="A84" s="2" t="s">
        <v>1636</v>
      </c>
      <c r="B84" s="4" t="s">
        <v>4</v>
      </c>
      <c r="C84" s="4" t="s">
        <v>4</v>
      </c>
    </row>
    <row r="85" spans="1:3" x14ac:dyDescent="0.25">
      <c r="A85" s="3" t="s">
        <v>1669</v>
      </c>
      <c r="B85" s="4" t="s">
        <v>4</v>
      </c>
      <c r="C85" s="4" t="s">
        <v>4</v>
      </c>
    </row>
    <row r="86" spans="1:3" ht="30" x14ac:dyDescent="0.25">
      <c r="A86" s="2" t="s">
        <v>1627</v>
      </c>
      <c r="B86" s="6">
        <v>4881368</v>
      </c>
      <c r="C86" s="6">
        <v>4231265</v>
      </c>
    </row>
    <row r="87" spans="1:3" ht="30" x14ac:dyDescent="0.25">
      <c r="A87" s="2" t="s">
        <v>1637</v>
      </c>
      <c r="B87" s="4" t="s">
        <v>4</v>
      </c>
      <c r="C87" s="4" t="s">
        <v>4</v>
      </c>
    </row>
    <row r="88" spans="1:3" x14ac:dyDescent="0.25">
      <c r="A88" s="3" t="s">
        <v>1669</v>
      </c>
      <c r="B88" s="4" t="s">
        <v>4</v>
      </c>
      <c r="C88" s="4" t="s">
        <v>4</v>
      </c>
    </row>
    <row r="89" spans="1:3" ht="30" x14ac:dyDescent="0.25">
      <c r="A89" s="2" t="s">
        <v>1627</v>
      </c>
      <c r="B89" s="6">
        <v>4199686</v>
      </c>
      <c r="C89" s="6">
        <v>3569388</v>
      </c>
    </row>
    <row r="90" spans="1:3" ht="30" x14ac:dyDescent="0.25">
      <c r="A90" s="2" t="s">
        <v>1687</v>
      </c>
      <c r="B90" s="4" t="s">
        <v>4</v>
      </c>
      <c r="C90" s="4" t="s">
        <v>4</v>
      </c>
    </row>
    <row r="91" spans="1:3" x14ac:dyDescent="0.25">
      <c r="A91" s="3" t="s">
        <v>1669</v>
      </c>
      <c r="B91" s="4" t="s">
        <v>4</v>
      </c>
      <c r="C91" s="4" t="s">
        <v>4</v>
      </c>
    </row>
    <row r="92" spans="1:3" ht="30" x14ac:dyDescent="0.25">
      <c r="A92" s="2" t="s">
        <v>1627</v>
      </c>
      <c r="B92" s="6">
        <v>3939345</v>
      </c>
      <c r="C92" s="6">
        <v>3380212</v>
      </c>
    </row>
    <row r="93" spans="1:3" ht="45" x14ac:dyDescent="0.25">
      <c r="A93" s="2" t="s">
        <v>1688</v>
      </c>
      <c r="B93" s="4" t="s">
        <v>4</v>
      </c>
      <c r="C93" s="4" t="s">
        <v>4</v>
      </c>
    </row>
    <row r="94" spans="1:3" x14ac:dyDescent="0.25">
      <c r="A94" s="3" t="s">
        <v>1669</v>
      </c>
      <c r="B94" s="4" t="s">
        <v>4</v>
      </c>
      <c r="C94" s="4" t="s">
        <v>4</v>
      </c>
    </row>
    <row r="95" spans="1:3" ht="30" x14ac:dyDescent="0.25">
      <c r="A95" s="2" t="s">
        <v>1627</v>
      </c>
      <c r="B95" s="6">
        <v>147826</v>
      </c>
      <c r="C95" s="6">
        <v>69687</v>
      </c>
    </row>
    <row r="96" spans="1:3" ht="30" x14ac:dyDescent="0.25">
      <c r="A96" s="2" t="s">
        <v>1689</v>
      </c>
      <c r="B96" s="4" t="s">
        <v>4</v>
      </c>
      <c r="C96" s="4" t="s">
        <v>4</v>
      </c>
    </row>
    <row r="97" spans="1:3" x14ac:dyDescent="0.25">
      <c r="A97" s="3" t="s">
        <v>1669</v>
      </c>
      <c r="B97" s="4" t="s">
        <v>4</v>
      </c>
      <c r="C97" s="4" t="s">
        <v>4</v>
      </c>
    </row>
    <row r="98" spans="1:3" ht="30" x14ac:dyDescent="0.25">
      <c r="A98" s="2" t="s">
        <v>1627</v>
      </c>
      <c r="B98" s="6">
        <v>112515</v>
      </c>
      <c r="C98" s="6">
        <v>119489</v>
      </c>
    </row>
    <row r="99" spans="1:3" ht="30" x14ac:dyDescent="0.25">
      <c r="A99" s="2" t="s">
        <v>1638</v>
      </c>
      <c r="B99" s="4" t="s">
        <v>4</v>
      </c>
      <c r="C99" s="4" t="s">
        <v>4</v>
      </c>
    </row>
    <row r="100" spans="1:3" x14ac:dyDescent="0.25">
      <c r="A100" s="3" t="s">
        <v>1669</v>
      </c>
      <c r="B100" s="4" t="s">
        <v>4</v>
      </c>
      <c r="C100" s="4" t="s">
        <v>4</v>
      </c>
    </row>
    <row r="101" spans="1:3" ht="30" x14ac:dyDescent="0.25">
      <c r="A101" s="2" t="s">
        <v>1627</v>
      </c>
      <c r="B101" s="6">
        <v>681682</v>
      </c>
      <c r="C101" s="6">
        <v>661877</v>
      </c>
    </row>
    <row r="102" spans="1:3" ht="30" x14ac:dyDescent="0.25">
      <c r="A102" s="2" t="s">
        <v>1690</v>
      </c>
      <c r="B102" s="4" t="s">
        <v>4</v>
      </c>
      <c r="C102" s="4" t="s">
        <v>4</v>
      </c>
    </row>
    <row r="103" spans="1:3" x14ac:dyDescent="0.25">
      <c r="A103" s="3" t="s">
        <v>1669</v>
      </c>
      <c r="B103" s="4" t="s">
        <v>4</v>
      </c>
      <c r="C103" s="4" t="s">
        <v>4</v>
      </c>
    </row>
    <row r="104" spans="1:3" ht="30" x14ac:dyDescent="0.25">
      <c r="A104" s="2" t="s">
        <v>1627</v>
      </c>
      <c r="B104" s="6">
        <v>666477</v>
      </c>
      <c r="C104" s="6">
        <v>632617</v>
      </c>
    </row>
    <row r="105" spans="1:3" ht="30" x14ac:dyDescent="0.25">
      <c r="A105" s="2" t="s">
        <v>1691</v>
      </c>
      <c r="B105" s="4" t="s">
        <v>4</v>
      </c>
      <c r="C105" s="4" t="s">
        <v>4</v>
      </c>
    </row>
    <row r="106" spans="1:3" x14ac:dyDescent="0.25">
      <c r="A106" s="3" t="s">
        <v>1669</v>
      </c>
      <c r="B106" s="4" t="s">
        <v>4</v>
      </c>
      <c r="C106" s="4" t="s">
        <v>4</v>
      </c>
    </row>
    <row r="107" spans="1:3" ht="30" x14ac:dyDescent="0.25">
      <c r="A107" s="2" t="s">
        <v>1627</v>
      </c>
      <c r="B107" s="6">
        <v>12313</v>
      </c>
      <c r="C107" s="6">
        <v>24778</v>
      </c>
    </row>
    <row r="108" spans="1:3" ht="30" x14ac:dyDescent="0.25">
      <c r="A108" s="2" t="s">
        <v>1692</v>
      </c>
      <c r="B108" s="4" t="s">
        <v>4</v>
      </c>
      <c r="C108" s="4" t="s">
        <v>4</v>
      </c>
    </row>
    <row r="109" spans="1:3" x14ac:dyDescent="0.25">
      <c r="A109" s="3" t="s">
        <v>1669</v>
      </c>
      <c r="B109" s="4" t="s">
        <v>4</v>
      </c>
      <c r="C109" s="4" t="s">
        <v>4</v>
      </c>
    </row>
    <row r="110" spans="1:3" ht="30" x14ac:dyDescent="0.25">
      <c r="A110" s="2" t="s">
        <v>1627</v>
      </c>
      <c r="B110" s="6">
        <v>2892</v>
      </c>
      <c r="C110" s="6">
        <v>4482</v>
      </c>
    </row>
    <row r="111" spans="1:3" x14ac:dyDescent="0.25">
      <c r="A111" s="2" t="s">
        <v>908</v>
      </c>
      <c r="B111" s="4" t="s">
        <v>4</v>
      </c>
      <c r="C111" s="4" t="s">
        <v>4</v>
      </c>
    </row>
    <row r="112" spans="1:3" x14ac:dyDescent="0.25">
      <c r="A112" s="3" t="s">
        <v>1669</v>
      </c>
      <c r="B112" s="4" t="s">
        <v>4</v>
      </c>
      <c r="C112" s="4" t="s">
        <v>4</v>
      </c>
    </row>
    <row r="113" spans="1:3" ht="30" x14ac:dyDescent="0.25">
      <c r="A113" s="2" t="s">
        <v>1627</v>
      </c>
      <c r="B113" s="6">
        <v>1377438</v>
      </c>
      <c r="C113" s="6">
        <v>744882</v>
      </c>
    </row>
    <row r="114" spans="1:3" x14ac:dyDescent="0.25">
      <c r="A114" s="2" t="s">
        <v>1639</v>
      </c>
      <c r="B114" s="4" t="s">
        <v>4</v>
      </c>
      <c r="C114" s="4" t="s">
        <v>4</v>
      </c>
    </row>
    <row r="115" spans="1:3" x14ac:dyDescent="0.25">
      <c r="A115" s="3" t="s">
        <v>1669</v>
      </c>
      <c r="B115" s="4" t="s">
        <v>4</v>
      </c>
      <c r="C115" s="4" t="s">
        <v>4</v>
      </c>
    </row>
    <row r="116" spans="1:3" ht="30" x14ac:dyDescent="0.25">
      <c r="A116" s="2" t="s">
        <v>1627</v>
      </c>
      <c r="B116" s="6">
        <v>702291</v>
      </c>
      <c r="C116" s="6">
        <v>475799</v>
      </c>
    </row>
    <row r="117" spans="1:3" ht="30" x14ac:dyDescent="0.25">
      <c r="A117" s="2" t="s">
        <v>1693</v>
      </c>
      <c r="B117" s="4" t="s">
        <v>4</v>
      </c>
      <c r="C117" s="4" t="s">
        <v>4</v>
      </c>
    </row>
    <row r="118" spans="1:3" x14ac:dyDescent="0.25">
      <c r="A118" s="3" t="s">
        <v>1669</v>
      </c>
      <c r="B118" s="4" t="s">
        <v>4</v>
      </c>
      <c r="C118" s="4" t="s">
        <v>4</v>
      </c>
    </row>
    <row r="119" spans="1:3" ht="30" x14ac:dyDescent="0.25">
      <c r="A119" s="2" t="s">
        <v>1627</v>
      </c>
      <c r="B119" s="6">
        <v>701103</v>
      </c>
      <c r="C119" s="6">
        <v>475799</v>
      </c>
    </row>
    <row r="120" spans="1:3" ht="30" x14ac:dyDescent="0.25">
      <c r="A120" s="2" t="s">
        <v>1694</v>
      </c>
      <c r="B120" s="4" t="s">
        <v>4</v>
      </c>
      <c r="C120" s="4" t="s">
        <v>4</v>
      </c>
    </row>
    <row r="121" spans="1:3" x14ac:dyDescent="0.25">
      <c r="A121" s="3" t="s">
        <v>1669</v>
      </c>
      <c r="B121" s="4" t="s">
        <v>4</v>
      </c>
      <c r="C121" s="4" t="s">
        <v>4</v>
      </c>
    </row>
    <row r="122" spans="1:3" ht="30" x14ac:dyDescent="0.25">
      <c r="A122" s="2" t="s">
        <v>1627</v>
      </c>
      <c r="B122" s="4">
        <v>171</v>
      </c>
      <c r="C122" s="4" t="s">
        <v>4</v>
      </c>
    </row>
    <row r="123" spans="1:3" ht="30" x14ac:dyDescent="0.25">
      <c r="A123" s="2" t="s">
        <v>1695</v>
      </c>
      <c r="B123" s="4" t="s">
        <v>4</v>
      </c>
      <c r="C123" s="4" t="s">
        <v>4</v>
      </c>
    </row>
    <row r="124" spans="1:3" x14ac:dyDescent="0.25">
      <c r="A124" s="3" t="s">
        <v>1669</v>
      </c>
      <c r="B124" s="4" t="s">
        <v>4</v>
      </c>
      <c r="C124" s="4" t="s">
        <v>4</v>
      </c>
    </row>
    <row r="125" spans="1:3" ht="30" x14ac:dyDescent="0.25">
      <c r="A125" s="2" t="s">
        <v>1627</v>
      </c>
      <c r="B125" s="6">
        <v>1017</v>
      </c>
      <c r="C125" s="4" t="s">
        <v>4</v>
      </c>
    </row>
    <row r="126" spans="1:3" x14ac:dyDescent="0.25">
      <c r="A126" s="2" t="s">
        <v>1640</v>
      </c>
      <c r="B126" s="4" t="s">
        <v>4</v>
      </c>
      <c r="C126" s="4" t="s">
        <v>4</v>
      </c>
    </row>
    <row r="127" spans="1:3" x14ac:dyDescent="0.25">
      <c r="A127" s="3" t="s">
        <v>1669</v>
      </c>
      <c r="B127" s="4" t="s">
        <v>4</v>
      </c>
      <c r="C127" s="4" t="s">
        <v>4</v>
      </c>
    </row>
    <row r="128" spans="1:3" ht="30" x14ac:dyDescent="0.25">
      <c r="A128" s="2" t="s">
        <v>1627</v>
      </c>
      <c r="B128" s="6">
        <v>675147</v>
      </c>
      <c r="C128" s="6">
        <v>269083</v>
      </c>
    </row>
    <row r="129" spans="1:3" ht="30" x14ac:dyDescent="0.25">
      <c r="A129" s="2" t="s">
        <v>1696</v>
      </c>
      <c r="B129" s="4" t="s">
        <v>4</v>
      </c>
      <c r="C129" s="4" t="s">
        <v>4</v>
      </c>
    </row>
    <row r="130" spans="1:3" x14ac:dyDescent="0.25">
      <c r="A130" s="3" t="s">
        <v>1669</v>
      </c>
      <c r="B130" s="4" t="s">
        <v>4</v>
      </c>
      <c r="C130" s="4" t="s">
        <v>4</v>
      </c>
    </row>
    <row r="131" spans="1:3" ht="30" x14ac:dyDescent="0.25">
      <c r="A131" s="2" t="s">
        <v>1627</v>
      </c>
      <c r="B131" s="6">
        <v>671747</v>
      </c>
      <c r="C131" s="6">
        <v>261136</v>
      </c>
    </row>
    <row r="132" spans="1:3" ht="30" x14ac:dyDescent="0.25">
      <c r="A132" s="2" t="s">
        <v>1697</v>
      </c>
      <c r="B132" s="4" t="s">
        <v>4</v>
      </c>
      <c r="C132" s="4" t="s">
        <v>4</v>
      </c>
    </row>
    <row r="133" spans="1:3" x14ac:dyDescent="0.25">
      <c r="A133" s="3" t="s">
        <v>1669</v>
      </c>
      <c r="B133" s="4" t="s">
        <v>4</v>
      </c>
      <c r="C133" s="4" t="s">
        <v>4</v>
      </c>
    </row>
    <row r="134" spans="1:3" ht="30" x14ac:dyDescent="0.25">
      <c r="A134" s="2" t="s">
        <v>1627</v>
      </c>
      <c r="B134" s="4">
        <v>457</v>
      </c>
      <c r="C134" s="6">
        <v>1115</v>
      </c>
    </row>
    <row r="135" spans="1:3" ht="30" x14ac:dyDescent="0.25">
      <c r="A135" s="2" t="s">
        <v>1698</v>
      </c>
      <c r="B135" s="4" t="s">
        <v>4</v>
      </c>
      <c r="C135" s="4" t="s">
        <v>4</v>
      </c>
    </row>
    <row r="136" spans="1:3" x14ac:dyDescent="0.25">
      <c r="A136" s="3" t="s">
        <v>1669</v>
      </c>
      <c r="B136" s="4" t="s">
        <v>4</v>
      </c>
      <c r="C136" s="4" t="s">
        <v>4</v>
      </c>
    </row>
    <row r="137" spans="1:3" ht="30" x14ac:dyDescent="0.25">
      <c r="A137" s="2" t="s">
        <v>1627</v>
      </c>
      <c r="B137" s="8">
        <v>2943</v>
      </c>
      <c r="C137" s="8">
        <v>683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99</v>
      </c>
      <c r="B1" s="7" t="s">
        <v>90</v>
      </c>
      <c r="C1" s="7"/>
      <c r="D1" s="7" t="s">
        <v>1</v>
      </c>
      <c r="E1" s="7"/>
      <c r="F1" s="1"/>
    </row>
    <row r="2" spans="1:6" ht="30" x14ac:dyDescent="0.25">
      <c r="A2" s="1" t="s">
        <v>26</v>
      </c>
      <c r="B2" s="1" t="s">
        <v>2</v>
      </c>
      <c r="C2" s="1" t="s">
        <v>91</v>
      </c>
      <c r="D2" s="1" t="s">
        <v>2</v>
      </c>
      <c r="E2" s="1" t="s">
        <v>91</v>
      </c>
      <c r="F2" s="1" t="s">
        <v>27</v>
      </c>
    </row>
    <row r="3" spans="1:6" ht="30" x14ac:dyDescent="0.25">
      <c r="A3" s="3" t="s">
        <v>1700</v>
      </c>
      <c r="B3" s="4" t="s">
        <v>4</v>
      </c>
      <c r="C3" s="4" t="s">
        <v>4</v>
      </c>
      <c r="D3" s="4" t="s">
        <v>4</v>
      </c>
      <c r="E3" s="4" t="s">
        <v>4</v>
      </c>
      <c r="F3" s="4" t="s">
        <v>4</v>
      </c>
    </row>
    <row r="4" spans="1:6" x14ac:dyDescent="0.25">
      <c r="A4" s="2" t="s">
        <v>1701</v>
      </c>
      <c r="B4" s="8">
        <v>24154</v>
      </c>
      <c r="C4" s="4" t="s">
        <v>4</v>
      </c>
      <c r="D4" s="8">
        <v>24154</v>
      </c>
      <c r="E4" s="4" t="s">
        <v>4</v>
      </c>
      <c r="F4" s="8">
        <v>34414</v>
      </c>
    </row>
    <row r="5" spans="1:6" x14ac:dyDescent="0.25">
      <c r="A5" s="2" t="s">
        <v>1702</v>
      </c>
      <c r="B5" s="6">
        <v>34574</v>
      </c>
      <c r="C5" s="4" t="s">
        <v>4</v>
      </c>
      <c r="D5" s="6">
        <v>34574</v>
      </c>
      <c r="E5" s="4" t="s">
        <v>4</v>
      </c>
      <c r="F5" s="6">
        <v>9183</v>
      </c>
    </row>
    <row r="6" spans="1:6" x14ac:dyDescent="0.25">
      <c r="A6" s="2" t="s">
        <v>1703</v>
      </c>
      <c r="B6" s="6">
        <v>58728</v>
      </c>
      <c r="C6" s="4" t="s">
        <v>4</v>
      </c>
      <c r="D6" s="6">
        <v>58728</v>
      </c>
      <c r="E6" s="4" t="s">
        <v>4</v>
      </c>
      <c r="F6" s="6">
        <v>43597</v>
      </c>
    </row>
    <row r="7" spans="1:6" ht="30" x14ac:dyDescent="0.25">
      <c r="A7" s="2" t="s">
        <v>1704</v>
      </c>
      <c r="B7" s="6">
        <v>41476</v>
      </c>
      <c r="C7" s="4" t="s">
        <v>4</v>
      </c>
      <c r="D7" s="6">
        <v>41476</v>
      </c>
      <c r="E7" s="4" t="s">
        <v>4</v>
      </c>
      <c r="F7" s="6">
        <v>27207</v>
      </c>
    </row>
    <row r="8" spans="1:6" ht="30" x14ac:dyDescent="0.25">
      <c r="A8" s="2" t="s">
        <v>1705</v>
      </c>
      <c r="B8" s="6">
        <v>62406</v>
      </c>
      <c r="C8" s="4" t="s">
        <v>4</v>
      </c>
      <c r="D8" s="6">
        <v>62406</v>
      </c>
      <c r="E8" s="4" t="s">
        <v>4</v>
      </c>
      <c r="F8" s="6">
        <v>80902</v>
      </c>
    </row>
    <row r="9" spans="1:6" x14ac:dyDescent="0.25">
      <c r="A9" s="2" t="s">
        <v>1706</v>
      </c>
      <c r="B9" s="6">
        <v>103882</v>
      </c>
      <c r="C9" s="4" t="s">
        <v>4</v>
      </c>
      <c r="D9" s="6">
        <v>103882</v>
      </c>
      <c r="E9" s="4" t="s">
        <v>4</v>
      </c>
      <c r="F9" s="6">
        <v>108109</v>
      </c>
    </row>
    <row r="10" spans="1:6" x14ac:dyDescent="0.25">
      <c r="A10" s="2" t="s">
        <v>1707</v>
      </c>
      <c r="B10" s="6">
        <v>14668887</v>
      </c>
      <c r="C10" s="4" t="s">
        <v>4</v>
      </c>
      <c r="D10" s="6">
        <v>14668887</v>
      </c>
      <c r="E10" s="4" t="s">
        <v>4</v>
      </c>
      <c r="F10" s="6">
        <v>11981484</v>
      </c>
    </row>
    <row r="11" spans="1:6" ht="30" x14ac:dyDescent="0.25">
      <c r="A11" s="2" t="s">
        <v>1708</v>
      </c>
      <c r="B11" s="6">
        <v>14831497</v>
      </c>
      <c r="C11" s="4" t="s">
        <v>4</v>
      </c>
      <c r="D11" s="6">
        <v>14831497</v>
      </c>
      <c r="E11" s="4" t="s">
        <v>4</v>
      </c>
      <c r="F11" s="6">
        <v>12133190</v>
      </c>
    </row>
    <row r="12" spans="1:6" ht="30" x14ac:dyDescent="0.25">
      <c r="A12" s="2" t="s">
        <v>830</v>
      </c>
      <c r="B12" s="6">
        <v>-26165</v>
      </c>
      <c r="C12" s="4" t="s">
        <v>4</v>
      </c>
      <c r="D12" s="6">
        <v>-26165</v>
      </c>
      <c r="E12" s="4" t="s">
        <v>4</v>
      </c>
      <c r="F12" s="6">
        <v>-19301</v>
      </c>
    </row>
    <row r="13" spans="1:6" ht="30" x14ac:dyDescent="0.25">
      <c r="A13" s="2" t="s">
        <v>1709</v>
      </c>
      <c r="B13" s="6">
        <v>14805332</v>
      </c>
      <c r="C13" s="4" t="s">
        <v>4</v>
      </c>
      <c r="D13" s="6">
        <v>14805332</v>
      </c>
      <c r="E13" s="4" t="s">
        <v>4</v>
      </c>
      <c r="F13" s="6">
        <v>12113889</v>
      </c>
    </row>
    <row r="14" spans="1:6" ht="30" x14ac:dyDescent="0.25">
      <c r="A14" s="3" t="s">
        <v>1710</v>
      </c>
      <c r="B14" s="4" t="s">
        <v>4</v>
      </c>
      <c r="C14" s="4" t="s">
        <v>4</v>
      </c>
      <c r="D14" s="4" t="s">
        <v>4</v>
      </c>
      <c r="E14" s="4" t="s">
        <v>4</v>
      </c>
      <c r="F14" s="4" t="s">
        <v>4</v>
      </c>
    </row>
    <row r="15" spans="1:6" ht="60" x14ac:dyDescent="0.25">
      <c r="A15" s="2" t="s">
        <v>837</v>
      </c>
      <c r="B15" s="6">
        <v>2211</v>
      </c>
      <c r="C15" s="6">
        <v>1497</v>
      </c>
      <c r="D15" s="6">
        <v>5220</v>
      </c>
      <c r="E15" s="6">
        <v>4994</v>
      </c>
      <c r="F15" s="4" t="s">
        <v>4</v>
      </c>
    </row>
    <row r="16" spans="1:6" ht="30" x14ac:dyDescent="0.25">
      <c r="A16" s="2" t="s">
        <v>838</v>
      </c>
      <c r="B16" s="4">
        <v>-809</v>
      </c>
      <c r="C16" s="4">
        <v>-633</v>
      </c>
      <c r="D16" s="6">
        <v>-1724</v>
      </c>
      <c r="E16" s="6">
        <v>-1526</v>
      </c>
      <c r="F16" s="4" t="s">
        <v>4</v>
      </c>
    </row>
    <row r="17" spans="1:6" ht="30" x14ac:dyDescent="0.25">
      <c r="A17" s="2" t="s">
        <v>843</v>
      </c>
      <c r="B17" s="6">
        <v>1402</v>
      </c>
      <c r="C17" s="4">
        <v>864</v>
      </c>
      <c r="D17" s="6">
        <v>3496</v>
      </c>
      <c r="E17" s="6">
        <v>3468</v>
      </c>
      <c r="F17" s="4" t="s">
        <v>4</v>
      </c>
    </row>
    <row r="18" spans="1:6" x14ac:dyDescent="0.25">
      <c r="A18" s="2" t="s">
        <v>1288</v>
      </c>
      <c r="B18" s="4" t="s">
        <v>4</v>
      </c>
      <c r="C18" s="4" t="s">
        <v>4</v>
      </c>
      <c r="D18" s="4" t="s">
        <v>4</v>
      </c>
      <c r="E18" s="4" t="s">
        <v>4</v>
      </c>
      <c r="F18" s="4" t="s">
        <v>4</v>
      </c>
    </row>
    <row r="19" spans="1:6" ht="30" x14ac:dyDescent="0.25">
      <c r="A19" s="3" t="s">
        <v>1700</v>
      </c>
      <c r="B19" s="4" t="s">
        <v>4</v>
      </c>
      <c r="C19" s="4" t="s">
        <v>4</v>
      </c>
      <c r="D19" s="4" t="s">
        <v>4</v>
      </c>
      <c r="E19" s="4" t="s">
        <v>4</v>
      </c>
      <c r="F19" s="4" t="s">
        <v>4</v>
      </c>
    </row>
    <row r="20" spans="1:6" x14ac:dyDescent="0.25">
      <c r="A20" s="2" t="s">
        <v>1707</v>
      </c>
      <c r="B20" s="6">
        <v>232309</v>
      </c>
      <c r="C20" s="4" t="s">
        <v>4</v>
      </c>
      <c r="D20" s="6">
        <v>232309</v>
      </c>
      <c r="E20" s="4" t="s">
        <v>4</v>
      </c>
      <c r="F20" s="6">
        <v>174317</v>
      </c>
    </row>
    <row r="21" spans="1:6" ht="30" x14ac:dyDescent="0.25">
      <c r="A21" s="2" t="s">
        <v>1708</v>
      </c>
      <c r="B21" s="6">
        <v>232309</v>
      </c>
      <c r="C21" s="4" t="s">
        <v>4</v>
      </c>
      <c r="D21" s="6">
        <v>232309</v>
      </c>
      <c r="E21" s="4" t="s">
        <v>4</v>
      </c>
      <c r="F21" s="6">
        <v>174317</v>
      </c>
    </row>
    <row r="22" spans="1:6" x14ac:dyDescent="0.25">
      <c r="A22" s="2" t="s">
        <v>1630</v>
      </c>
      <c r="B22" s="4" t="s">
        <v>4</v>
      </c>
      <c r="C22" s="4" t="s">
        <v>4</v>
      </c>
      <c r="D22" s="4" t="s">
        <v>4</v>
      </c>
      <c r="E22" s="4" t="s">
        <v>4</v>
      </c>
      <c r="F22" s="4" t="s">
        <v>4</v>
      </c>
    </row>
    <row r="23" spans="1:6" ht="30" x14ac:dyDescent="0.25">
      <c r="A23" s="3" t="s">
        <v>1700</v>
      </c>
      <c r="B23" s="4" t="s">
        <v>4</v>
      </c>
      <c r="C23" s="4" t="s">
        <v>4</v>
      </c>
      <c r="D23" s="4" t="s">
        <v>4</v>
      </c>
      <c r="E23" s="4" t="s">
        <v>4</v>
      </c>
      <c r="F23" s="4" t="s">
        <v>4</v>
      </c>
    </row>
    <row r="24" spans="1:6" x14ac:dyDescent="0.25">
      <c r="A24" s="2" t="s">
        <v>1701</v>
      </c>
      <c r="B24" s="6">
        <v>7857</v>
      </c>
      <c r="C24" s="4" t="s">
        <v>4</v>
      </c>
      <c r="D24" s="6">
        <v>7857</v>
      </c>
      <c r="E24" s="4" t="s">
        <v>4</v>
      </c>
      <c r="F24" s="6">
        <v>4820</v>
      </c>
    </row>
    <row r="25" spans="1:6" x14ac:dyDescent="0.25">
      <c r="A25" s="2" t="s">
        <v>1702</v>
      </c>
      <c r="B25" s="6">
        <v>3371</v>
      </c>
      <c r="C25" s="4" t="s">
        <v>4</v>
      </c>
      <c r="D25" s="6">
        <v>3371</v>
      </c>
      <c r="E25" s="4" t="s">
        <v>4</v>
      </c>
      <c r="F25" s="6">
        <v>2244</v>
      </c>
    </row>
    <row r="26" spans="1:6" x14ac:dyDescent="0.25">
      <c r="A26" s="2" t="s">
        <v>1703</v>
      </c>
      <c r="B26" s="6">
        <v>11228</v>
      </c>
      <c r="C26" s="4" t="s">
        <v>4</v>
      </c>
      <c r="D26" s="6">
        <v>11228</v>
      </c>
      <c r="E26" s="4" t="s">
        <v>4</v>
      </c>
      <c r="F26" s="6">
        <v>7064</v>
      </c>
    </row>
    <row r="27" spans="1:6" ht="30" x14ac:dyDescent="0.25">
      <c r="A27" s="2" t="s">
        <v>1704</v>
      </c>
      <c r="B27" s="4">
        <v>281</v>
      </c>
      <c r="C27" s="4" t="s">
        <v>4</v>
      </c>
      <c r="D27" s="4">
        <v>281</v>
      </c>
      <c r="E27" s="4" t="s">
        <v>4</v>
      </c>
      <c r="F27" s="6">
        <v>1301</v>
      </c>
    </row>
    <row r="28" spans="1:6" ht="30" x14ac:dyDescent="0.25">
      <c r="A28" s="2" t="s">
        <v>1705</v>
      </c>
      <c r="B28" s="6">
        <v>8819</v>
      </c>
      <c r="C28" s="4" t="s">
        <v>4</v>
      </c>
      <c r="D28" s="6">
        <v>8819</v>
      </c>
      <c r="E28" s="4" t="s">
        <v>4</v>
      </c>
      <c r="F28" s="6">
        <v>9809</v>
      </c>
    </row>
    <row r="29" spans="1:6" x14ac:dyDescent="0.25">
      <c r="A29" s="2" t="s">
        <v>1706</v>
      </c>
      <c r="B29" s="6">
        <v>9100</v>
      </c>
      <c r="C29" s="4" t="s">
        <v>4</v>
      </c>
      <c r="D29" s="6">
        <v>9100</v>
      </c>
      <c r="E29" s="4" t="s">
        <v>4</v>
      </c>
      <c r="F29" s="6">
        <v>11110</v>
      </c>
    </row>
    <row r="30" spans="1:6" x14ac:dyDescent="0.25">
      <c r="A30" s="2" t="s">
        <v>1707</v>
      </c>
      <c r="B30" s="6">
        <v>2980595</v>
      </c>
      <c r="C30" s="4" t="s">
        <v>4</v>
      </c>
      <c r="D30" s="6">
        <v>2980595</v>
      </c>
      <c r="E30" s="4" t="s">
        <v>4</v>
      </c>
      <c r="F30" s="6">
        <v>2169149</v>
      </c>
    </row>
    <row r="31" spans="1:6" ht="30" x14ac:dyDescent="0.25">
      <c r="A31" s="2" t="s">
        <v>1708</v>
      </c>
      <c r="B31" s="6">
        <v>3000923</v>
      </c>
      <c r="C31" s="4" t="s">
        <v>4</v>
      </c>
      <c r="D31" s="6">
        <v>3000923</v>
      </c>
      <c r="E31" s="4" t="s">
        <v>4</v>
      </c>
      <c r="F31" s="6">
        <v>2187323</v>
      </c>
    </row>
    <row r="32" spans="1:6" x14ac:dyDescent="0.25">
      <c r="A32" s="2" t="s">
        <v>1631</v>
      </c>
      <c r="B32" s="4" t="s">
        <v>4</v>
      </c>
      <c r="C32" s="4" t="s">
        <v>4</v>
      </c>
      <c r="D32" s="4" t="s">
        <v>4</v>
      </c>
      <c r="E32" s="4" t="s">
        <v>4</v>
      </c>
      <c r="F32" s="4" t="s">
        <v>4</v>
      </c>
    </row>
    <row r="33" spans="1:6" ht="30" x14ac:dyDescent="0.25">
      <c r="A33" s="3" t="s">
        <v>1700</v>
      </c>
      <c r="B33" s="4" t="s">
        <v>4</v>
      </c>
      <c r="C33" s="4" t="s">
        <v>4</v>
      </c>
      <c r="D33" s="4" t="s">
        <v>4</v>
      </c>
      <c r="E33" s="4" t="s">
        <v>4</v>
      </c>
      <c r="F33" s="4" t="s">
        <v>4</v>
      </c>
    </row>
    <row r="34" spans="1:6" x14ac:dyDescent="0.25">
      <c r="A34" s="2" t="s">
        <v>1701</v>
      </c>
      <c r="B34" s="6">
        <v>5503</v>
      </c>
      <c r="C34" s="4" t="s">
        <v>4</v>
      </c>
      <c r="D34" s="6">
        <v>5503</v>
      </c>
      <c r="E34" s="4" t="s">
        <v>4</v>
      </c>
      <c r="F34" s="6">
        <v>7127</v>
      </c>
    </row>
    <row r="35" spans="1:6" x14ac:dyDescent="0.25">
      <c r="A35" s="2" t="s">
        <v>1702</v>
      </c>
      <c r="B35" s="6">
        <v>1450</v>
      </c>
      <c r="C35" s="4" t="s">
        <v>4</v>
      </c>
      <c r="D35" s="6">
        <v>1450</v>
      </c>
      <c r="E35" s="4" t="s">
        <v>4</v>
      </c>
      <c r="F35" s="4">
        <v>924</v>
      </c>
    </row>
    <row r="36" spans="1:6" x14ac:dyDescent="0.25">
      <c r="A36" s="2" t="s">
        <v>1703</v>
      </c>
      <c r="B36" s="6">
        <v>6953</v>
      </c>
      <c r="C36" s="4" t="s">
        <v>4</v>
      </c>
      <c r="D36" s="6">
        <v>6953</v>
      </c>
      <c r="E36" s="4" t="s">
        <v>4</v>
      </c>
      <c r="F36" s="6">
        <v>8051</v>
      </c>
    </row>
    <row r="37" spans="1:6" ht="30" x14ac:dyDescent="0.25">
      <c r="A37" s="2" t="s">
        <v>1704</v>
      </c>
      <c r="B37" s="6">
        <v>20642</v>
      </c>
      <c r="C37" s="4" t="s">
        <v>4</v>
      </c>
      <c r="D37" s="6">
        <v>20642</v>
      </c>
      <c r="E37" s="4" t="s">
        <v>4</v>
      </c>
      <c r="F37" s="6">
        <v>6788</v>
      </c>
    </row>
    <row r="38" spans="1:6" ht="30" x14ac:dyDescent="0.25">
      <c r="A38" s="2" t="s">
        <v>1705</v>
      </c>
      <c r="B38" s="6">
        <v>8479</v>
      </c>
      <c r="C38" s="4" t="s">
        <v>4</v>
      </c>
      <c r="D38" s="6">
        <v>8479</v>
      </c>
      <c r="E38" s="4" t="s">
        <v>4</v>
      </c>
      <c r="F38" s="6">
        <v>11052</v>
      </c>
    </row>
    <row r="39" spans="1:6" x14ac:dyDescent="0.25">
      <c r="A39" s="2" t="s">
        <v>1706</v>
      </c>
      <c r="B39" s="6">
        <v>29121</v>
      </c>
      <c r="C39" s="4" t="s">
        <v>4</v>
      </c>
      <c r="D39" s="6">
        <v>29121</v>
      </c>
      <c r="E39" s="4" t="s">
        <v>4</v>
      </c>
      <c r="F39" s="6">
        <v>17840</v>
      </c>
    </row>
    <row r="40" spans="1:6" x14ac:dyDescent="0.25">
      <c r="A40" s="2" t="s">
        <v>1707</v>
      </c>
      <c r="B40" s="6">
        <v>940773</v>
      </c>
      <c r="C40" s="4" t="s">
        <v>4</v>
      </c>
      <c r="D40" s="6">
        <v>940773</v>
      </c>
      <c r="E40" s="4" t="s">
        <v>4</v>
      </c>
      <c r="F40" s="6">
        <v>874817</v>
      </c>
    </row>
    <row r="41" spans="1:6" ht="30" x14ac:dyDescent="0.25">
      <c r="A41" s="2" t="s">
        <v>1708</v>
      </c>
      <c r="B41" s="6">
        <v>976847</v>
      </c>
      <c r="C41" s="4" t="s">
        <v>4</v>
      </c>
      <c r="D41" s="6">
        <v>976847</v>
      </c>
      <c r="E41" s="4" t="s">
        <v>4</v>
      </c>
      <c r="F41" s="6">
        <v>900708</v>
      </c>
    </row>
    <row r="42" spans="1:6" ht="30" x14ac:dyDescent="0.25">
      <c r="A42" s="2" t="s">
        <v>1633</v>
      </c>
      <c r="B42" s="4" t="s">
        <v>4</v>
      </c>
      <c r="C42" s="4" t="s">
        <v>4</v>
      </c>
      <c r="D42" s="4" t="s">
        <v>4</v>
      </c>
      <c r="E42" s="4" t="s">
        <v>4</v>
      </c>
      <c r="F42" s="4" t="s">
        <v>4</v>
      </c>
    </row>
    <row r="43" spans="1:6" ht="30" x14ac:dyDescent="0.25">
      <c r="A43" s="3" t="s">
        <v>1700</v>
      </c>
      <c r="B43" s="4" t="s">
        <v>4</v>
      </c>
      <c r="C43" s="4" t="s">
        <v>4</v>
      </c>
      <c r="D43" s="4" t="s">
        <v>4</v>
      </c>
      <c r="E43" s="4" t="s">
        <v>4</v>
      </c>
      <c r="F43" s="4" t="s">
        <v>4</v>
      </c>
    </row>
    <row r="44" spans="1:6" x14ac:dyDescent="0.25">
      <c r="A44" s="2" t="s">
        <v>1701</v>
      </c>
      <c r="B44" s="6">
        <v>7868</v>
      </c>
      <c r="C44" s="4" t="s">
        <v>4</v>
      </c>
      <c r="D44" s="6">
        <v>7868</v>
      </c>
      <c r="E44" s="4" t="s">
        <v>4</v>
      </c>
      <c r="F44" s="6">
        <v>18118</v>
      </c>
    </row>
    <row r="45" spans="1:6" x14ac:dyDescent="0.25">
      <c r="A45" s="2" t="s">
        <v>1702</v>
      </c>
      <c r="B45" s="6">
        <v>25281</v>
      </c>
      <c r="C45" s="4" t="s">
        <v>4</v>
      </c>
      <c r="D45" s="6">
        <v>25281</v>
      </c>
      <c r="E45" s="4" t="s">
        <v>4</v>
      </c>
      <c r="F45" s="6">
        <v>4731</v>
      </c>
    </row>
    <row r="46" spans="1:6" x14ac:dyDescent="0.25">
      <c r="A46" s="2" t="s">
        <v>1703</v>
      </c>
      <c r="B46" s="6">
        <v>33149</v>
      </c>
      <c r="C46" s="4" t="s">
        <v>4</v>
      </c>
      <c r="D46" s="6">
        <v>33149</v>
      </c>
      <c r="E46" s="4" t="s">
        <v>4</v>
      </c>
      <c r="F46" s="6">
        <v>22849</v>
      </c>
    </row>
    <row r="47" spans="1:6" ht="30" x14ac:dyDescent="0.25">
      <c r="A47" s="2" t="s">
        <v>1704</v>
      </c>
      <c r="B47" s="6">
        <v>13175</v>
      </c>
      <c r="C47" s="4" t="s">
        <v>4</v>
      </c>
      <c r="D47" s="6">
        <v>13175</v>
      </c>
      <c r="E47" s="4" t="s">
        <v>4</v>
      </c>
      <c r="F47" s="6">
        <v>9485</v>
      </c>
    </row>
    <row r="48" spans="1:6" ht="30" x14ac:dyDescent="0.25">
      <c r="A48" s="2" t="s">
        <v>1705</v>
      </c>
      <c r="B48" s="6">
        <v>16976</v>
      </c>
      <c r="C48" s="4" t="s">
        <v>4</v>
      </c>
      <c r="D48" s="6">
        <v>16976</v>
      </c>
      <c r="E48" s="4" t="s">
        <v>4</v>
      </c>
      <c r="F48" s="6">
        <v>8354</v>
      </c>
    </row>
    <row r="49" spans="1:6" x14ac:dyDescent="0.25">
      <c r="A49" s="2" t="s">
        <v>1706</v>
      </c>
      <c r="B49" s="6">
        <v>30151</v>
      </c>
      <c r="C49" s="4" t="s">
        <v>4</v>
      </c>
      <c r="D49" s="6">
        <v>30151</v>
      </c>
      <c r="E49" s="4" t="s">
        <v>4</v>
      </c>
      <c r="F49" s="6">
        <v>17839</v>
      </c>
    </row>
    <row r="50" spans="1:6" x14ac:dyDescent="0.25">
      <c r="A50" s="2" t="s">
        <v>1707</v>
      </c>
      <c r="B50" s="6">
        <v>4065194</v>
      </c>
      <c r="C50" s="4" t="s">
        <v>4</v>
      </c>
      <c r="D50" s="6">
        <v>4065194</v>
      </c>
      <c r="E50" s="4" t="s">
        <v>4</v>
      </c>
      <c r="F50" s="6">
        <v>3603347</v>
      </c>
    </row>
    <row r="51" spans="1:6" ht="30" x14ac:dyDescent="0.25">
      <c r="A51" s="2" t="s">
        <v>1708</v>
      </c>
      <c r="B51" s="6">
        <v>4128494</v>
      </c>
      <c r="C51" s="4" t="s">
        <v>4</v>
      </c>
      <c r="D51" s="6">
        <v>4128494</v>
      </c>
      <c r="E51" s="4" t="s">
        <v>4</v>
      </c>
      <c r="F51" s="6">
        <v>3644035</v>
      </c>
    </row>
    <row r="52" spans="1:6" ht="30" x14ac:dyDescent="0.25">
      <c r="A52" s="2" t="s">
        <v>1634</v>
      </c>
      <c r="B52" s="4" t="s">
        <v>4</v>
      </c>
      <c r="C52" s="4" t="s">
        <v>4</v>
      </c>
      <c r="D52" s="4" t="s">
        <v>4</v>
      </c>
      <c r="E52" s="4" t="s">
        <v>4</v>
      </c>
      <c r="F52" s="4" t="s">
        <v>4</v>
      </c>
    </row>
    <row r="53" spans="1:6" ht="30" x14ac:dyDescent="0.25">
      <c r="A53" s="3" t="s">
        <v>1700</v>
      </c>
      <c r="B53" s="4" t="s">
        <v>4</v>
      </c>
      <c r="C53" s="4" t="s">
        <v>4</v>
      </c>
      <c r="D53" s="4" t="s">
        <v>4</v>
      </c>
      <c r="E53" s="4" t="s">
        <v>4</v>
      </c>
      <c r="F53" s="4" t="s">
        <v>4</v>
      </c>
    </row>
    <row r="54" spans="1:6" ht="30" x14ac:dyDescent="0.25">
      <c r="A54" s="2" t="s">
        <v>1705</v>
      </c>
      <c r="B54" s="6">
        <v>6888</v>
      </c>
      <c r="C54" s="4" t="s">
        <v>4</v>
      </c>
      <c r="D54" s="6">
        <v>6888</v>
      </c>
      <c r="E54" s="4" t="s">
        <v>4</v>
      </c>
      <c r="F54" s="6">
        <v>27039</v>
      </c>
    </row>
    <row r="55" spans="1:6" x14ac:dyDescent="0.25">
      <c r="A55" s="2" t="s">
        <v>1706</v>
      </c>
      <c r="B55" s="6">
        <v>6888</v>
      </c>
      <c r="C55" s="4" t="s">
        <v>4</v>
      </c>
      <c r="D55" s="6">
        <v>6888</v>
      </c>
      <c r="E55" s="4" t="s">
        <v>4</v>
      </c>
      <c r="F55" s="6">
        <v>27039</v>
      </c>
    </row>
    <row r="56" spans="1:6" x14ac:dyDescent="0.25">
      <c r="A56" s="2" t="s">
        <v>1707</v>
      </c>
      <c r="B56" s="6">
        <v>114709</v>
      </c>
      <c r="C56" s="4" t="s">
        <v>4</v>
      </c>
      <c r="D56" s="6">
        <v>114709</v>
      </c>
      <c r="E56" s="4" t="s">
        <v>4</v>
      </c>
      <c r="F56" s="6">
        <v>94550</v>
      </c>
    </row>
    <row r="57" spans="1:6" ht="30" x14ac:dyDescent="0.25">
      <c r="A57" s="2" t="s">
        <v>1708</v>
      </c>
      <c r="B57" s="6">
        <v>121597</v>
      </c>
      <c r="C57" s="4" t="s">
        <v>4</v>
      </c>
      <c r="D57" s="6">
        <v>121597</v>
      </c>
      <c r="E57" s="4" t="s">
        <v>4</v>
      </c>
      <c r="F57" s="6">
        <v>121589</v>
      </c>
    </row>
    <row r="58" spans="1:6" x14ac:dyDescent="0.25">
      <c r="A58" s="2" t="s">
        <v>1635</v>
      </c>
      <c r="B58" s="4" t="s">
        <v>4</v>
      </c>
      <c r="C58" s="4" t="s">
        <v>4</v>
      </c>
      <c r="D58" s="4" t="s">
        <v>4</v>
      </c>
      <c r="E58" s="4" t="s">
        <v>4</v>
      </c>
      <c r="F58" s="4" t="s">
        <v>4</v>
      </c>
    </row>
    <row r="59" spans="1:6" ht="30" x14ac:dyDescent="0.25">
      <c r="A59" s="3" t="s">
        <v>1700</v>
      </c>
      <c r="B59" s="4" t="s">
        <v>4</v>
      </c>
      <c r="C59" s="4" t="s">
        <v>4</v>
      </c>
      <c r="D59" s="4" t="s">
        <v>4</v>
      </c>
      <c r="E59" s="4" t="s">
        <v>4</v>
      </c>
      <c r="F59" s="4" t="s">
        <v>4</v>
      </c>
    </row>
    <row r="60" spans="1:6" x14ac:dyDescent="0.25">
      <c r="A60" s="2" t="s">
        <v>1701</v>
      </c>
      <c r="B60" s="4">
        <v>92</v>
      </c>
      <c r="C60" s="4" t="s">
        <v>4</v>
      </c>
      <c r="D60" s="4">
        <v>92</v>
      </c>
      <c r="E60" s="4" t="s">
        <v>4</v>
      </c>
      <c r="F60" s="4" t="s">
        <v>4</v>
      </c>
    </row>
    <row r="61" spans="1:6" x14ac:dyDescent="0.25">
      <c r="A61" s="2" t="s">
        <v>1702</v>
      </c>
      <c r="B61" s="4">
        <v>555</v>
      </c>
      <c r="C61" s="4" t="s">
        <v>4</v>
      </c>
      <c r="D61" s="4">
        <v>555</v>
      </c>
      <c r="E61" s="4" t="s">
        <v>4</v>
      </c>
      <c r="F61" s="4" t="s">
        <v>4</v>
      </c>
    </row>
    <row r="62" spans="1:6" x14ac:dyDescent="0.25">
      <c r="A62" s="2" t="s">
        <v>1703</v>
      </c>
      <c r="B62" s="4">
        <v>647</v>
      </c>
      <c r="C62" s="4" t="s">
        <v>4</v>
      </c>
      <c r="D62" s="4">
        <v>647</v>
      </c>
      <c r="E62" s="4" t="s">
        <v>4</v>
      </c>
      <c r="F62" s="4" t="s">
        <v>4</v>
      </c>
    </row>
    <row r="63" spans="1:6" ht="30" x14ac:dyDescent="0.25">
      <c r="A63" s="2" t="s">
        <v>1704</v>
      </c>
      <c r="B63" s="4">
        <v>756</v>
      </c>
      <c r="C63" s="4" t="s">
        <v>4</v>
      </c>
      <c r="D63" s="4">
        <v>756</v>
      </c>
      <c r="E63" s="4" t="s">
        <v>4</v>
      </c>
      <c r="F63" s="4">
        <v>637</v>
      </c>
    </row>
    <row r="64" spans="1:6" ht="30" x14ac:dyDescent="0.25">
      <c r="A64" s="2" t="s">
        <v>1705</v>
      </c>
      <c r="B64" s="6">
        <v>3301</v>
      </c>
      <c r="C64" s="4" t="s">
        <v>4</v>
      </c>
      <c r="D64" s="6">
        <v>3301</v>
      </c>
      <c r="E64" s="4" t="s">
        <v>4</v>
      </c>
      <c r="F64" s="6">
        <v>3984</v>
      </c>
    </row>
    <row r="65" spans="1:6" x14ac:dyDescent="0.25">
      <c r="A65" s="2" t="s">
        <v>1706</v>
      </c>
      <c r="B65" s="6">
        <v>4057</v>
      </c>
      <c r="C65" s="4" t="s">
        <v>4</v>
      </c>
      <c r="D65" s="6">
        <v>4057</v>
      </c>
      <c r="E65" s="4" t="s">
        <v>4</v>
      </c>
      <c r="F65" s="6">
        <v>4621</v>
      </c>
    </row>
    <row r="66" spans="1:6" x14ac:dyDescent="0.25">
      <c r="A66" s="2" t="s">
        <v>1707</v>
      </c>
      <c r="B66" s="6">
        <v>107817</v>
      </c>
      <c r="C66" s="4" t="s">
        <v>4</v>
      </c>
      <c r="D66" s="6">
        <v>107817</v>
      </c>
      <c r="E66" s="4" t="s">
        <v>4</v>
      </c>
      <c r="F66" s="6">
        <v>124450</v>
      </c>
    </row>
    <row r="67" spans="1:6" ht="30" x14ac:dyDescent="0.25">
      <c r="A67" s="2" t="s">
        <v>1708</v>
      </c>
      <c r="B67" s="6">
        <v>112521</v>
      </c>
      <c r="C67" s="4" t="s">
        <v>4</v>
      </c>
      <c r="D67" s="6">
        <v>112521</v>
      </c>
      <c r="E67" s="4" t="s">
        <v>4</v>
      </c>
      <c r="F67" s="6">
        <v>129071</v>
      </c>
    </row>
    <row r="68" spans="1:6" ht="30" x14ac:dyDescent="0.25">
      <c r="A68" s="2" t="s">
        <v>1637</v>
      </c>
      <c r="B68" s="4" t="s">
        <v>4</v>
      </c>
      <c r="C68" s="4" t="s">
        <v>4</v>
      </c>
      <c r="D68" s="4" t="s">
        <v>4</v>
      </c>
      <c r="E68" s="4" t="s">
        <v>4</v>
      </c>
      <c r="F68" s="4" t="s">
        <v>4</v>
      </c>
    </row>
    <row r="69" spans="1:6" ht="30" x14ac:dyDescent="0.25">
      <c r="A69" s="3" t="s">
        <v>1700</v>
      </c>
      <c r="B69" s="4" t="s">
        <v>4</v>
      </c>
      <c r="C69" s="4" t="s">
        <v>4</v>
      </c>
      <c r="D69" s="4" t="s">
        <v>4</v>
      </c>
      <c r="E69" s="4" t="s">
        <v>4</v>
      </c>
      <c r="F69" s="4" t="s">
        <v>4</v>
      </c>
    </row>
    <row r="70" spans="1:6" x14ac:dyDescent="0.25">
      <c r="A70" s="2" t="s">
        <v>1701</v>
      </c>
      <c r="B70" s="6">
        <v>1340</v>
      </c>
      <c r="C70" s="4" t="s">
        <v>4</v>
      </c>
      <c r="D70" s="6">
        <v>1340</v>
      </c>
      <c r="E70" s="4" t="s">
        <v>4</v>
      </c>
      <c r="F70" s="6">
        <v>3293</v>
      </c>
    </row>
    <row r="71" spans="1:6" x14ac:dyDescent="0.25">
      <c r="A71" s="2" t="s">
        <v>1702</v>
      </c>
      <c r="B71" s="6">
        <v>3007</v>
      </c>
      <c r="C71" s="4" t="s">
        <v>4</v>
      </c>
      <c r="D71" s="6">
        <v>3007</v>
      </c>
      <c r="E71" s="4" t="s">
        <v>4</v>
      </c>
      <c r="F71" s="4">
        <v>316</v>
      </c>
    </row>
    <row r="72" spans="1:6" x14ac:dyDescent="0.25">
      <c r="A72" s="2" t="s">
        <v>1703</v>
      </c>
      <c r="B72" s="6">
        <v>4347</v>
      </c>
      <c r="C72" s="4" t="s">
        <v>4</v>
      </c>
      <c r="D72" s="6">
        <v>4347</v>
      </c>
      <c r="E72" s="4" t="s">
        <v>4</v>
      </c>
      <c r="F72" s="6">
        <v>3609</v>
      </c>
    </row>
    <row r="73" spans="1:6" ht="30" x14ac:dyDescent="0.25">
      <c r="A73" s="2" t="s">
        <v>1704</v>
      </c>
      <c r="B73" s="6">
        <v>6622</v>
      </c>
      <c r="C73" s="4" t="s">
        <v>4</v>
      </c>
      <c r="D73" s="6">
        <v>6622</v>
      </c>
      <c r="E73" s="4" t="s">
        <v>4</v>
      </c>
      <c r="F73" s="6">
        <v>8068</v>
      </c>
    </row>
    <row r="74" spans="1:6" ht="30" x14ac:dyDescent="0.25">
      <c r="A74" s="2" t="s">
        <v>1705</v>
      </c>
      <c r="B74" s="6">
        <v>15305</v>
      </c>
      <c r="C74" s="4" t="s">
        <v>4</v>
      </c>
      <c r="D74" s="6">
        <v>15305</v>
      </c>
      <c r="E74" s="4" t="s">
        <v>4</v>
      </c>
      <c r="F74" s="6">
        <v>14740</v>
      </c>
    </row>
    <row r="75" spans="1:6" x14ac:dyDescent="0.25">
      <c r="A75" s="2" t="s">
        <v>1706</v>
      </c>
      <c r="B75" s="6">
        <v>21927</v>
      </c>
      <c r="C75" s="4" t="s">
        <v>4</v>
      </c>
      <c r="D75" s="6">
        <v>21927</v>
      </c>
      <c r="E75" s="4" t="s">
        <v>4</v>
      </c>
      <c r="F75" s="6">
        <v>22808</v>
      </c>
    </row>
    <row r="76" spans="1:6" x14ac:dyDescent="0.25">
      <c r="A76" s="2" t="s">
        <v>1707</v>
      </c>
      <c r="B76" s="6">
        <v>4173412</v>
      </c>
      <c r="C76" s="4" t="s">
        <v>4</v>
      </c>
      <c r="D76" s="6">
        <v>4173412</v>
      </c>
      <c r="E76" s="4" t="s">
        <v>4</v>
      </c>
      <c r="F76" s="6">
        <v>3542971</v>
      </c>
    </row>
    <row r="77" spans="1:6" ht="30" x14ac:dyDescent="0.25">
      <c r="A77" s="2" t="s">
        <v>1708</v>
      </c>
      <c r="B77" s="6">
        <v>4199686</v>
      </c>
      <c r="C77" s="4" t="s">
        <v>4</v>
      </c>
      <c r="D77" s="6">
        <v>4199686</v>
      </c>
      <c r="E77" s="4" t="s">
        <v>4</v>
      </c>
      <c r="F77" s="6">
        <v>3569388</v>
      </c>
    </row>
    <row r="78" spans="1:6" ht="30" x14ac:dyDescent="0.25">
      <c r="A78" s="2" t="s">
        <v>1638</v>
      </c>
      <c r="B78" s="4" t="s">
        <v>4</v>
      </c>
      <c r="C78" s="4" t="s">
        <v>4</v>
      </c>
      <c r="D78" s="4" t="s">
        <v>4</v>
      </c>
      <c r="E78" s="4" t="s">
        <v>4</v>
      </c>
      <c r="F78" s="4" t="s">
        <v>4</v>
      </c>
    </row>
    <row r="79" spans="1:6" ht="30" x14ac:dyDescent="0.25">
      <c r="A79" s="3" t="s">
        <v>1700</v>
      </c>
      <c r="B79" s="4" t="s">
        <v>4</v>
      </c>
      <c r="C79" s="4" t="s">
        <v>4</v>
      </c>
      <c r="D79" s="4" t="s">
        <v>4</v>
      </c>
      <c r="E79" s="4" t="s">
        <v>4</v>
      </c>
      <c r="F79" s="4" t="s">
        <v>4</v>
      </c>
    </row>
    <row r="80" spans="1:6" x14ac:dyDescent="0.25">
      <c r="A80" s="2" t="s">
        <v>1701</v>
      </c>
      <c r="B80" s="4" t="s">
        <v>4</v>
      </c>
      <c r="C80" s="4" t="s">
        <v>4</v>
      </c>
      <c r="D80" s="4" t="s">
        <v>4</v>
      </c>
      <c r="E80" s="4" t="s">
        <v>4</v>
      </c>
      <c r="F80" s="4">
        <v>500</v>
      </c>
    </row>
    <row r="81" spans="1:6" x14ac:dyDescent="0.25">
      <c r="A81" s="2" t="s">
        <v>1702</v>
      </c>
      <c r="B81" s="4">
        <v>84</v>
      </c>
      <c r="C81" s="4" t="s">
        <v>4</v>
      </c>
      <c r="D81" s="4">
        <v>84</v>
      </c>
      <c r="E81" s="4" t="s">
        <v>4</v>
      </c>
      <c r="F81" s="4" t="s">
        <v>4</v>
      </c>
    </row>
    <row r="82" spans="1:6" x14ac:dyDescent="0.25">
      <c r="A82" s="2" t="s">
        <v>1703</v>
      </c>
      <c r="B82" s="4">
        <v>84</v>
      </c>
      <c r="C82" s="4" t="s">
        <v>4</v>
      </c>
      <c r="D82" s="4">
        <v>84</v>
      </c>
      <c r="E82" s="4" t="s">
        <v>4</v>
      </c>
      <c r="F82" s="4">
        <v>500</v>
      </c>
    </row>
    <row r="83" spans="1:6" ht="30" x14ac:dyDescent="0.25">
      <c r="A83" s="2" t="s">
        <v>1704</v>
      </c>
      <c r="B83" s="4" t="s">
        <v>4</v>
      </c>
      <c r="C83" s="4" t="s">
        <v>4</v>
      </c>
      <c r="D83" s="4" t="s">
        <v>4</v>
      </c>
      <c r="E83" s="4" t="s">
        <v>4</v>
      </c>
      <c r="F83" s="4">
        <v>429</v>
      </c>
    </row>
    <row r="84" spans="1:6" ht="30" x14ac:dyDescent="0.25">
      <c r="A84" s="2" t="s">
        <v>1705</v>
      </c>
      <c r="B84" s="4">
        <v>863</v>
      </c>
      <c r="C84" s="4" t="s">
        <v>4</v>
      </c>
      <c r="D84" s="4">
        <v>863</v>
      </c>
      <c r="E84" s="4" t="s">
        <v>4</v>
      </c>
      <c r="F84" s="6">
        <v>2003</v>
      </c>
    </row>
    <row r="85" spans="1:6" x14ac:dyDescent="0.25">
      <c r="A85" s="2" t="s">
        <v>1706</v>
      </c>
      <c r="B85" s="4">
        <v>863</v>
      </c>
      <c r="C85" s="4" t="s">
        <v>4</v>
      </c>
      <c r="D85" s="4">
        <v>863</v>
      </c>
      <c r="E85" s="4" t="s">
        <v>4</v>
      </c>
      <c r="F85" s="6">
        <v>2432</v>
      </c>
    </row>
    <row r="86" spans="1:6" x14ac:dyDescent="0.25">
      <c r="A86" s="2" t="s">
        <v>1707</v>
      </c>
      <c r="B86" s="6">
        <v>680735</v>
      </c>
      <c r="C86" s="4" t="s">
        <v>4</v>
      </c>
      <c r="D86" s="6">
        <v>680735</v>
      </c>
      <c r="E86" s="4" t="s">
        <v>4</v>
      </c>
      <c r="F86" s="6">
        <v>658945</v>
      </c>
    </row>
    <row r="87" spans="1:6" ht="30" x14ac:dyDescent="0.25">
      <c r="A87" s="2" t="s">
        <v>1708</v>
      </c>
      <c r="B87" s="6">
        <v>681682</v>
      </c>
      <c r="C87" s="4" t="s">
        <v>4</v>
      </c>
      <c r="D87" s="6">
        <v>681682</v>
      </c>
      <c r="E87" s="4" t="s">
        <v>4</v>
      </c>
      <c r="F87" s="6">
        <v>661877</v>
      </c>
    </row>
    <row r="88" spans="1:6" x14ac:dyDescent="0.25">
      <c r="A88" s="2" t="s">
        <v>1639</v>
      </c>
      <c r="B88" s="4" t="s">
        <v>4</v>
      </c>
      <c r="C88" s="4" t="s">
        <v>4</v>
      </c>
      <c r="D88" s="4" t="s">
        <v>4</v>
      </c>
      <c r="E88" s="4" t="s">
        <v>4</v>
      </c>
      <c r="F88" s="4" t="s">
        <v>4</v>
      </c>
    </row>
    <row r="89" spans="1:6" ht="30" x14ac:dyDescent="0.25">
      <c r="A89" s="3" t="s">
        <v>1700</v>
      </c>
      <c r="B89" s="4" t="s">
        <v>4</v>
      </c>
      <c r="C89" s="4" t="s">
        <v>4</v>
      </c>
      <c r="D89" s="4" t="s">
        <v>4</v>
      </c>
      <c r="E89" s="4" t="s">
        <v>4</v>
      </c>
      <c r="F89" s="4" t="s">
        <v>4</v>
      </c>
    </row>
    <row r="90" spans="1:6" x14ac:dyDescent="0.25">
      <c r="A90" s="2" t="s">
        <v>1701</v>
      </c>
      <c r="B90" s="6">
        <v>1307</v>
      </c>
      <c r="C90" s="4" t="s">
        <v>4</v>
      </c>
      <c r="D90" s="6">
        <v>1307</v>
      </c>
      <c r="E90" s="4" t="s">
        <v>4</v>
      </c>
      <c r="F90" s="4">
        <v>71</v>
      </c>
    </row>
    <row r="91" spans="1:6" x14ac:dyDescent="0.25">
      <c r="A91" s="2" t="s">
        <v>1702</v>
      </c>
      <c r="B91" s="4">
        <v>171</v>
      </c>
      <c r="C91" s="4" t="s">
        <v>4</v>
      </c>
      <c r="D91" s="4">
        <v>171</v>
      </c>
      <c r="E91" s="4" t="s">
        <v>4</v>
      </c>
      <c r="F91" s="4" t="s">
        <v>4</v>
      </c>
    </row>
    <row r="92" spans="1:6" x14ac:dyDescent="0.25">
      <c r="A92" s="2" t="s">
        <v>1703</v>
      </c>
      <c r="B92" s="6">
        <v>1478</v>
      </c>
      <c r="C92" s="4" t="s">
        <v>4</v>
      </c>
      <c r="D92" s="6">
        <v>1478</v>
      </c>
      <c r="E92" s="4" t="s">
        <v>4</v>
      </c>
      <c r="F92" s="4">
        <v>71</v>
      </c>
    </row>
    <row r="93" spans="1:6" ht="30" x14ac:dyDescent="0.25">
      <c r="A93" s="2" t="s">
        <v>1705</v>
      </c>
      <c r="B93" s="6">
        <v>1017</v>
      </c>
      <c r="C93" s="4" t="s">
        <v>4</v>
      </c>
      <c r="D93" s="6">
        <v>1017</v>
      </c>
      <c r="E93" s="4" t="s">
        <v>4</v>
      </c>
      <c r="F93" s="4" t="s">
        <v>4</v>
      </c>
    </row>
    <row r="94" spans="1:6" x14ac:dyDescent="0.25">
      <c r="A94" s="2" t="s">
        <v>1706</v>
      </c>
      <c r="B94" s="6">
        <v>1017</v>
      </c>
      <c r="C94" s="4" t="s">
        <v>4</v>
      </c>
      <c r="D94" s="6">
        <v>1017</v>
      </c>
      <c r="E94" s="4" t="s">
        <v>4</v>
      </c>
      <c r="F94" s="4" t="s">
        <v>4</v>
      </c>
    </row>
    <row r="95" spans="1:6" x14ac:dyDescent="0.25">
      <c r="A95" s="2" t="s">
        <v>1707</v>
      </c>
      <c r="B95" s="6">
        <v>699796</v>
      </c>
      <c r="C95" s="4" t="s">
        <v>4</v>
      </c>
      <c r="D95" s="6">
        <v>699796</v>
      </c>
      <c r="E95" s="4" t="s">
        <v>4</v>
      </c>
      <c r="F95" s="6">
        <v>475728</v>
      </c>
    </row>
    <row r="96" spans="1:6" ht="30" x14ac:dyDescent="0.25">
      <c r="A96" s="2" t="s">
        <v>1708</v>
      </c>
      <c r="B96" s="6">
        <v>702291</v>
      </c>
      <c r="C96" s="4" t="s">
        <v>4</v>
      </c>
      <c r="D96" s="6">
        <v>702291</v>
      </c>
      <c r="E96" s="4" t="s">
        <v>4</v>
      </c>
      <c r="F96" s="6">
        <v>475799</v>
      </c>
    </row>
    <row r="97" spans="1:6" x14ac:dyDescent="0.25">
      <c r="A97" s="2" t="s">
        <v>1640</v>
      </c>
      <c r="B97" s="4" t="s">
        <v>4</v>
      </c>
      <c r="C97" s="4" t="s">
        <v>4</v>
      </c>
      <c r="D97" s="4" t="s">
        <v>4</v>
      </c>
      <c r="E97" s="4" t="s">
        <v>4</v>
      </c>
      <c r="F97" s="4" t="s">
        <v>4</v>
      </c>
    </row>
    <row r="98" spans="1:6" ht="30" x14ac:dyDescent="0.25">
      <c r="A98" s="3" t="s">
        <v>1700</v>
      </c>
      <c r="B98" s="4" t="s">
        <v>4</v>
      </c>
      <c r="C98" s="4" t="s">
        <v>4</v>
      </c>
      <c r="D98" s="4" t="s">
        <v>4</v>
      </c>
      <c r="E98" s="4" t="s">
        <v>4</v>
      </c>
      <c r="F98" s="4" t="s">
        <v>4</v>
      </c>
    </row>
    <row r="99" spans="1:6" x14ac:dyDescent="0.25">
      <c r="A99" s="2" t="s">
        <v>1701</v>
      </c>
      <c r="B99" s="4">
        <v>187</v>
      </c>
      <c r="C99" s="4" t="s">
        <v>4</v>
      </c>
      <c r="D99" s="4">
        <v>187</v>
      </c>
      <c r="E99" s="4" t="s">
        <v>4</v>
      </c>
      <c r="F99" s="4">
        <v>485</v>
      </c>
    </row>
    <row r="100" spans="1:6" x14ac:dyDescent="0.25">
      <c r="A100" s="2" t="s">
        <v>1702</v>
      </c>
      <c r="B100" s="4">
        <v>655</v>
      </c>
      <c r="C100" s="4" t="s">
        <v>4</v>
      </c>
      <c r="D100" s="4">
        <v>655</v>
      </c>
      <c r="E100" s="4" t="s">
        <v>4</v>
      </c>
      <c r="F100" s="4">
        <v>968</v>
      </c>
    </row>
    <row r="101" spans="1:6" x14ac:dyDescent="0.25">
      <c r="A101" s="2" t="s">
        <v>1703</v>
      </c>
      <c r="B101" s="4">
        <v>842</v>
      </c>
      <c r="C101" s="4" t="s">
        <v>4</v>
      </c>
      <c r="D101" s="4">
        <v>842</v>
      </c>
      <c r="E101" s="4" t="s">
        <v>4</v>
      </c>
      <c r="F101" s="6">
        <v>1453</v>
      </c>
    </row>
    <row r="102" spans="1:6" ht="30" x14ac:dyDescent="0.25">
      <c r="A102" s="2" t="s">
        <v>1704</v>
      </c>
      <c r="B102" s="4" t="s">
        <v>4</v>
      </c>
      <c r="C102" s="4" t="s">
        <v>4</v>
      </c>
      <c r="D102" s="4" t="s">
        <v>4</v>
      </c>
      <c r="E102" s="4" t="s">
        <v>4</v>
      </c>
      <c r="F102" s="4">
        <v>499</v>
      </c>
    </row>
    <row r="103" spans="1:6" ht="30" x14ac:dyDescent="0.25">
      <c r="A103" s="2" t="s">
        <v>1705</v>
      </c>
      <c r="B103" s="4">
        <v>758</v>
      </c>
      <c r="C103" s="4" t="s">
        <v>4</v>
      </c>
      <c r="D103" s="4">
        <v>758</v>
      </c>
      <c r="E103" s="4" t="s">
        <v>4</v>
      </c>
      <c r="F103" s="6">
        <v>3921</v>
      </c>
    </row>
    <row r="104" spans="1:6" x14ac:dyDescent="0.25">
      <c r="A104" s="2" t="s">
        <v>1706</v>
      </c>
      <c r="B104" s="4">
        <v>758</v>
      </c>
      <c r="C104" s="4" t="s">
        <v>4</v>
      </c>
      <c r="D104" s="4">
        <v>758</v>
      </c>
      <c r="E104" s="4" t="s">
        <v>4</v>
      </c>
      <c r="F104" s="6">
        <v>4420</v>
      </c>
    </row>
    <row r="105" spans="1:6" x14ac:dyDescent="0.25">
      <c r="A105" s="2" t="s">
        <v>1707</v>
      </c>
      <c r="B105" s="6">
        <v>673547</v>
      </c>
      <c r="C105" s="4" t="s">
        <v>4</v>
      </c>
      <c r="D105" s="6">
        <v>673547</v>
      </c>
      <c r="E105" s="4" t="s">
        <v>4</v>
      </c>
      <c r="F105" s="6">
        <v>263210</v>
      </c>
    </row>
    <row r="106" spans="1:6" ht="30" x14ac:dyDescent="0.25">
      <c r="A106" s="2" t="s">
        <v>1708</v>
      </c>
      <c r="B106" s="8">
        <v>675147</v>
      </c>
      <c r="C106" s="4" t="s">
        <v>4</v>
      </c>
      <c r="D106" s="8">
        <v>675147</v>
      </c>
      <c r="E106" s="4" t="s">
        <v>4</v>
      </c>
      <c r="F106" s="8">
        <v>26908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5.42578125" bestFit="1" customWidth="1"/>
    <col min="7" max="8" width="19.28515625" bestFit="1" customWidth="1"/>
  </cols>
  <sheetData>
    <row r="1" spans="1:8" ht="45" x14ac:dyDescent="0.25">
      <c r="A1" s="1" t="s">
        <v>1711</v>
      </c>
      <c r="B1" s="1" t="s">
        <v>1</v>
      </c>
      <c r="C1" s="1"/>
      <c r="D1" s="1"/>
      <c r="E1" s="1"/>
      <c r="F1" s="1"/>
      <c r="G1" s="1"/>
      <c r="H1" s="1"/>
    </row>
    <row r="2" spans="1:8" ht="30" x14ac:dyDescent="0.25">
      <c r="A2" s="1" t="s">
        <v>26</v>
      </c>
      <c r="B2" s="1" t="s">
        <v>2</v>
      </c>
      <c r="C2" s="1" t="s">
        <v>2</v>
      </c>
      <c r="D2" s="1" t="s">
        <v>27</v>
      </c>
      <c r="E2" s="1" t="s">
        <v>2</v>
      </c>
      <c r="F2" s="1" t="s">
        <v>27</v>
      </c>
      <c r="G2" s="1" t="s">
        <v>2</v>
      </c>
      <c r="H2" s="1" t="s">
        <v>27</v>
      </c>
    </row>
    <row r="3" spans="1:8" x14ac:dyDescent="0.25">
      <c r="A3" s="1"/>
      <c r="B3" s="1" t="s">
        <v>1440</v>
      </c>
      <c r="C3" s="1" t="s">
        <v>1712</v>
      </c>
      <c r="D3" s="1" t="s">
        <v>1712</v>
      </c>
      <c r="E3" s="1" t="s">
        <v>1712</v>
      </c>
      <c r="F3" s="1" t="s">
        <v>1712</v>
      </c>
      <c r="G3" s="1" t="s">
        <v>1714</v>
      </c>
      <c r="H3" s="1" t="s">
        <v>1714</v>
      </c>
    </row>
    <row r="4" spans="1:8" x14ac:dyDescent="0.25">
      <c r="A4" s="1"/>
      <c r="B4" s="1"/>
      <c r="C4" s="1"/>
      <c r="D4" s="1"/>
      <c r="E4" s="1" t="s">
        <v>1713</v>
      </c>
      <c r="F4" s="1" t="s">
        <v>1713</v>
      </c>
      <c r="G4" s="1"/>
      <c r="H4" s="1"/>
    </row>
    <row r="5" spans="1:8" x14ac:dyDescent="0.25">
      <c r="A5" s="3" t="s">
        <v>1715</v>
      </c>
      <c r="B5" s="4" t="s">
        <v>4</v>
      </c>
      <c r="C5" s="4" t="s">
        <v>4</v>
      </c>
      <c r="D5" s="4" t="s">
        <v>4</v>
      </c>
      <c r="E5" s="4" t="s">
        <v>4</v>
      </c>
      <c r="F5" s="4" t="s">
        <v>4</v>
      </c>
      <c r="G5" s="4" t="s">
        <v>4</v>
      </c>
      <c r="H5" s="4" t="s">
        <v>4</v>
      </c>
    </row>
    <row r="6" spans="1:8" ht="30" x14ac:dyDescent="0.25">
      <c r="A6" s="2" t="s">
        <v>1716</v>
      </c>
      <c r="B6" s="4">
        <v>2</v>
      </c>
      <c r="C6" s="4" t="s">
        <v>4</v>
      </c>
      <c r="D6" s="4" t="s">
        <v>4</v>
      </c>
      <c r="E6" s="4" t="s">
        <v>4</v>
      </c>
      <c r="F6" s="4" t="s">
        <v>4</v>
      </c>
      <c r="G6" s="4" t="s">
        <v>4</v>
      </c>
      <c r="H6" s="4" t="s">
        <v>4</v>
      </c>
    </row>
    <row r="7" spans="1:8" ht="45" x14ac:dyDescent="0.25">
      <c r="A7" s="2" t="s">
        <v>1717</v>
      </c>
      <c r="B7" s="4" t="s">
        <v>1648</v>
      </c>
      <c r="C7" s="4" t="s">
        <v>4</v>
      </c>
      <c r="D7" s="4" t="s">
        <v>4</v>
      </c>
      <c r="E7" s="4" t="s">
        <v>4</v>
      </c>
      <c r="F7" s="4" t="s">
        <v>4</v>
      </c>
      <c r="G7" s="4" t="s">
        <v>4</v>
      </c>
      <c r="H7" s="4" t="s">
        <v>4</v>
      </c>
    </row>
    <row r="8" spans="1:8" x14ac:dyDescent="0.25">
      <c r="A8" s="2" t="s">
        <v>1718</v>
      </c>
      <c r="B8" s="4" t="s">
        <v>4</v>
      </c>
      <c r="C8" s="8">
        <v>79300</v>
      </c>
      <c r="D8" s="8">
        <v>94600</v>
      </c>
      <c r="E8" s="8">
        <v>4400</v>
      </c>
      <c r="F8" s="8">
        <v>34800</v>
      </c>
      <c r="G8" s="8">
        <v>15100</v>
      </c>
      <c r="H8" s="8">
        <v>1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20.7109375" customWidth="1"/>
    <col min="3" max="3" width="7.7109375" customWidth="1"/>
    <col min="4" max="4" width="21" customWidth="1"/>
    <col min="5" max="5" width="7.42578125" customWidth="1"/>
    <col min="6" max="6" width="20.7109375" customWidth="1"/>
    <col min="7" max="7" width="7.7109375" customWidth="1"/>
    <col min="8" max="8" width="21" customWidth="1"/>
    <col min="9" max="9" width="7.42578125" customWidth="1"/>
  </cols>
  <sheetData>
    <row r="1" spans="1:9" ht="15" customHeight="1" x14ac:dyDescent="0.25">
      <c r="A1" s="1" t="s">
        <v>1719</v>
      </c>
      <c r="B1" s="7" t="s">
        <v>90</v>
      </c>
      <c r="C1" s="7"/>
      <c r="D1" s="7"/>
      <c r="E1" s="7"/>
      <c r="F1" s="7" t="s">
        <v>1</v>
      </c>
      <c r="G1" s="7"/>
      <c r="H1" s="7"/>
      <c r="I1" s="7"/>
    </row>
    <row r="2" spans="1:9" ht="30" x14ac:dyDescent="0.25">
      <c r="A2" s="1" t="s">
        <v>26</v>
      </c>
      <c r="B2" s="7" t="s">
        <v>2</v>
      </c>
      <c r="C2" s="7"/>
      <c r="D2" s="7" t="s">
        <v>91</v>
      </c>
      <c r="E2" s="7"/>
      <c r="F2" s="7" t="s">
        <v>2</v>
      </c>
      <c r="G2" s="7"/>
      <c r="H2" s="7" t="s">
        <v>91</v>
      </c>
      <c r="I2" s="7"/>
    </row>
    <row r="3" spans="1:9" ht="15" customHeight="1" x14ac:dyDescent="0.25">
      <c r="A3" s="1"/>
      <c r="B3" s="7" t="s">
        <v>1720</v>
      </c>
      <c r="C3" s="7"/>
      <c r="D3" s="7" t="s">
        <v>1720</v>
      </c>
      <c r="E3" s="7"/>
      <c r="F3" s="7" t="s">
        <v>1720</v>
      </c>
      <c r="G3" s="7"/>
      <c r="H3" s="7" t="s">
        <v>1720</v>
      </c>
      <c r="I3" s="7"/>
    </row>
    <row r="4" spans="1:9" x14ac:dyDescent="0.25">
      <c r="A4" s="2" t="s">
        <v>1670</v>
      </c>
      <c r="B4" s="4" t="s">
        <v>4</v>
      </c>
      <c r="C4" s="4"/>
      <c r="D4" s="4" t="s">
        <v>4</v>
      </c>
      <c r="E4" s="4"/>
      <c r="F4" s="4" t="s">
        <v>4</v>
      </c>
      <c r="G4" s="4"/>
      <c r="H4" s="4" t="s">
        <v>4</v>
      </c>
      <c r="I4" s="4"/>
    </row>
    <row r="5" spans="1:9" x14ac:dyDescent="0.25">
      <c r="A5" s="3" t="s">
        <v>1715</v>
      </c>
      <c r="B5" s="4" t="s">
        <v>4</v>
      </c>
      <c r="C5" s="4"/>
      <c r="D5" s="4" t="s">
        <v>4</v>
      </c>
      <c r="E5" s="4"/>
      <c r="F5" s="4" t="s">
        <v>4</v>
      </c>
      <c r="G5" s="4"/>
      <c r="H5" s="4" t="s">
        <v>4</v>
      </c>
      <c r="I5" s="4"/>
    </row>
    <row r="6" spans="1:9" x14ac:dyDescent="0.25">
      <c r="A6" s="2" t="s">
        <v>1721</v>
      </c>
      <c r="B6" s="4" t="s">
        <v>4</v>
      </c>
      <c r="C6" s="4"/>
      <c r="D6" s="4">
        <v>6</v>
      </c>
      <c r="E6" s="4"/>
      <c r="F6" s="4" t="s">
        <v>4</v>
      </c>
      <c r="G6" s="4"/>
      <c r="H6" s="4">
        <v>8</v>
      </c>
      <c r="I6" s="4"/>
    </row>
    <row r="7" spans="1:9" ht="30" x14ac:dyDescent="0.25">
      <c r="A7" s="2" t="s">
        <v>1722</v>
      </c>
      <c r="B7" s="4" t="s">
        <v>4</v>
      </c>
      <c r="C7" s="4"/>
      <c r="D7" s="8">
        <v>1849</v>
      </c>
      <c r="E7" s="4"/>
      <c r="F7" s="4" t="s">
        <v>4</v>
      </c>
      <c r="G7" s="4"/>
      <c r="H7" s="8">
        <v>3117</v>
      </c>
      <c r="I7" s="4"/>
    </row>
    <row r="8" spans="1:9" ht="30" x14ac:dyDescent="0.25">
      <c r="A8" s="2" t="s">
        <v>1723</v>
      </c>
      <c r="B8" s="4" t="s">
        <v>4</v>
      </c>
      <c r="C8" s="4"/>
      <c r="D8" s="6">
        <v>1413</v>
      </c>
      <c r="E8" s="226" t="s">
        <v>1284</v>
      </c>
      <c r="F8" s="4" t="s">
        <v>4</v>
      </c>
      <c r="G8" s="4"/>
      <c r="H8" s="6">
        <v>2572</v>
      </c>
      <c r="I8" s="226" t="s">
        <v>1284</v>
      </c>
    </row>
    <row r="9" spans="1:9" ht="17.25" x14ac:dyDescent="0.25">
      <c r="A9" s="2" t="s">
        <v>1724</v>
      </c>
      <c r="B9" s="4" t="s">
        <v>4</v>
      </c>
      <c r="C9" s="4"/>
      <c r="D9" s="4">
        <v>533</v>
      </c>
      <c r="E9" s="226" t="s">
        <v>1285</v>
      </c>
      <c r="F9" s="4" t="s">
        <v>4</v>
      </c>
      <c r="G9" s="4"/>
      <c r="H9" s="4">
        <v>836</v>
      </c>
      <c r="I9" s="226" t="s">
        <v>1285</v>
      </c>
    </row>
    <row r="10" spans="1:9" x14ac:dyDescent="0.25">
      <c r="A10" s="2" t="s">
        <v>1674</v>
      </c>
      <c r="B10" s="4" t="s">
        <v>4</v>
      </c>
      <c r="C10" s="4"/>
      <c r="D10" s="4" t="s">
        <v>4</v>
      </c>
      <c r="E10" s="4"/>
      <c r="F10" s="4" t="s">
        <v>4</v>
      </c>
      <c r="G10" s="4"/>
      <c r="H10" s="4" t="s">
        <v>4</v>
      </c>
      <c r="I10" s="4"/>
    </row>
    <row r="11" spans="1:9" x14ac:dyDescent="0.25">
      <c r="A11" s="3" t="s">
        <v>1715</v>
      </c>
      <c r="B11" s="4" t="s">
        <v>4</v>
      </c>
      <c r="C11" s="4"/>
      <c r="D11" s="4" t="s">
        <v>4</v>
      </c>
      <c r="E11" s="4"/>
      <c r="F11" s="4" t="s">
        <v>4</v>
      </c>
      <c r="G11" s="4"/>
      <c r="H11" s="4" t="s">
        <v>4</v>
      </c>
      <c r="I11" s="4"/>
    </row>
    <row r="12" spans="1:9" x14ac:dyDescent="0.25">
      <c r="A12" s="2" t="s">
        <v>1721</v>
      </c>
      <c r="B12" s="4" t="s">
        <v>4</v>
      </c>
      <c r="C12" s="4"/>
      <c r="D12" s="4">
        <v>3</v>
      </c>
      <c r="E12" s="4"/>
      <c r="F12" s="4">
        <v>1</v>
      </c>
      <c r="G12" s="4"/>
      <c r="H12" s="4">
        <v>10</v>
      </c>
      <c r="I12" s="4"/>
    </row>
    <row r="13" spans="1:9" ht="30" x14ac:dyDescent="0.25">
      <c r="A13" s="2" t="s">
        <v>1722</v>
      </c>
      <c r="B13" s="4" t="s">
        <v>4</v>
      </c>
      <c r="C13" s="4"/>
      <c r="D13" s="6">
        <v>6146</v>
      </c>
      <c r="E13" s="4"/>
      <c r="F13" s="6">
        <v>1093</v>
      </c>
      <c r="G13" s="4"/>
      <c r="H13" s="6">
        <v>16833</v>
      </c>
      <c r="I13" s="4"/>
    </row>
    <row r="14" spans="1:9" ht="30" x14ac:dyDescent="0.25">
      <c r="A14" s="2" t="s">
        <v>1723</v>
      </c>
      <c r="B14" s="4" t="s">
        <v>4</v>
      </c>
      <c r="C14" s="4"/>
      <c r="D14" s="6">
        <v>6083</v>
      </c>
      <c r="E14" s="226" t="s">
        <v>1284</v>
      </c>
      <c r="F14" s="6">
        <v>1082</v>
      </c>
      <c r="G14" s="226" t="s">
        <v>1284</v>
      </c>
      <c r="H14" s="6">
        <v>16572</v>
      </c>
      <c r="I14" s="226" t="s">
        <v>1284</v>
      </c>
    </row>
    <row r="15" spans="1:9" ht="17.25" x14ac:dyDescent="0.25">
      <c r="A15" s="2" t="s">
        <v>1724</v>
      </c>
      <c r="B15" s="4" t="s">
        <v>4</v>
      </c>
      <c r="C15" s="4"/>
      <c r="D15" s="6">
        <v>2098</v>
      </c>
      <c r="E15" s="226" t="s">
        <v>1285</v>
      </c>
      <c r="F15" s="4" t="s">
        <v>4</v>
      </c>
      <c r="G15" s="4"/>
      <c r="H15" s="6">
        <v>2958</v>
      </c>
      <c r="I15" s="226" t="s">
        <v>1285</v>
      </c>
    </row>
    <row r="16" spans="1:9" ht="30" x14ac:dyDescent="0.25">
      <c r="A16" s="2" t="s">
        <v>1633</v>
      </c>
      <c r="B16" s="4" t="s">
        <v>4</v>
      </c>
      <c r="C16" s="4"/>
      <c r="D16" s="4" t="s">
        <v>4</v>
      </c>
      <c r="E16" s="4"/>
      <c r="F16" s="4" t="s">
        <v>4</v>
      </c>
      <c r="G16" s="4"/>
      <c r="H16" s="4" t="s">
        <v>4</v>
      </c>
      <c r="I16" s="4"/>
    </row>
    <row r="17" spans="1:9" x14ac:dyDescent="0.25">
      <c r="A17" s="3" t="s">
        <v>1715</v>
      </c>
      <c r="B17" s="4" t="s">
        <v>4</v>
      </c>
      <c r="C17" s="4"/>
      <c r="D17" s="4" t="s">
        <v>4</v>
      </c>
      <c r="E17" s="4"/>
      <c r="F17" s="4" t="s">
        <v>4</v>
      </c>
      <c r="G17" s="4"/>
      <c r="H17" s="4" t="s">
        <v>4</v>
      </c>
      <c r="I17" s="4"/>
    </row>
    <row r="18" spans="1:9" x14ac:dyDescent="0.25">
      <c r="A18" s="2" t="s">
        <v>1721</v>
      </c>
      <c r="B18" s="4">
        <v>1</v>
      </c>
      <c r="C18" s="4"/>
      <c r="D18" s="4">
        <v>3</v>
      </c>
      <c r="E18" s="4"/>
      <c r="F18" s="4">
        <v>5</v>
      </c>
      <c r="G18" s="4"/>
      <c r="H18" s="4">
        <v>8</v>
      </c>
      <c r="I18" s="4"/>
    </row>
    <row r="19" spans="1:9" ht="30" x14ac:dyDescent="0.25">
      <c r="A19" s="2" t="s">
        <v>1722</v>
      </c>
      <c r="B19" s="4">
        <v>119</v>
      </c>
      <c r="C19" s="4"/>
      <c r="D19" s="6">
        <v>4869</v>
      </c>
      <c r="E19" s="4"/>
      <c r="F19" s="6">
        <v>23286</v>
      </c>
      <c r="G19" s="4"/>
      <c r="H19" s="6">
        <v>10118</v>
      </c>
      <c r="I19" s="4"/>
    </row>
    <row r="20" spans="1:9" ht="30" x14ac:dyDescent="0.25">
      <c r="A20" s="2" t="s">
        <v>1723</v>
      </c>
      <c r="B20" s="4">
        <v>117</v>
      </c>
      <c r="C20" s="226" t="s">
        <v>1284</v>
      </c>
      <c r="D20" s="6">
        <v>4257</v>
      </c>
      <c r="E20" s="226" t="s">
        <v>1284</v>
      </c>
      <c r="F20" s="6">
        <v>18722</v>
      </c>
      <c r="G20" s="226" t="s">
        <v>1284</v>
      </c>
      <c r="H20" s="6">
        <v>8282</v>
      </c>
      <c r="I20" s="226" t="s">
        <v>1284</v>
      </c>
    </row>
    <row r="21" spans="1:9" ht="17.25" x14ac:dyDescent="0.25">
      <c r="A21" s="2" t="s">
        <v>1724</v>
      </c>
      <c r="B21" s="4">
        <v>117</v>
      </c>
      <c r="C21" s="226" t="s">
        <v>1285</v>
      </c>
      <c r="D21" s="4">
        <v>608</v>
      </c>
      <c r="E21" s="226" t="s">
        <v>1285</v>
      </c>
      <c r="F21" s="4">
        <v>219</v>
      </c>
      <c r="G21" s="226" t="s">
        <v>1285</v>
      </c>
      <c r="H21" s="6">
        <v>1169</v>
      </c>
      <c r="I21" s="226" t="s">
        <v>1285</v>
      </c>
    </row>
    <row r="22" spans="1:9" x14ac:dyDescent="0.25">
      <c r="A22" s="2" t="s">
        <v>1635</v>
      </c>
      <c r="B22" s="4" t="s">
        <v>4</v>
      </c>
      <c r="C22" s="4"/>
      <c r="D22" s="4" t="s">
        <v>4</v>
      </c>
      <c r="E22" s="4"/>
      <c r="F22" s="4" t="s">
        <v>4</v>
      </c>
      <c r="G22" s="4"/>
      <c r="H22" s="4" t="s">
        <v>4</v>
      </c>
      <c r="I22" s="4"/>
    </row>
    <row r="23" spans="1:9" x14ac:dyDescent="0.25">
      <c r="A23" s="3" t="s">
        <v>1715</v>
      </c>
      <c r="B23" s="4" t="s">
        <v>4</v>
      </c>
      <c r="C23" s="4"/>
      <c r="D23" s="4" t="s">
        <v>4</v>
      </c>
      <c r="E23" s="4"/>
      <c r="F23" s="4" t="s">
        <v>4</v>
      </c>
      <c r="G23" s="4"/>
      <c r="H23" s="4" t="s">
        <v>4</v>
      </c>
      <c r="I23" s="4"/>
    </row>
    <row r="24" spans="1:9" x14ac:dyDescent="0.25">
      <c r="A24" s="2" t="s">
        <v>1721</v>
      </c>
      <c r="B24" s="4" t="s">
        <v>4</v>
      </c>
      <c r="C24" s="4"/>
      <c r="D24" s="4">
        <v>1</v>
      </c>
      <c r="E24" s="4"/>
      <c r="F24" s="4" t="s">
        <v>4</v>
      </c>
      <c r="G24" s="4"/>
      <c r="H24" s="4">
        <v>2</v>
      </c>
      <c r="I24" s="4"/>
    </row>
    <row r="25" spans="1:9" ht="30" x14ac:dyDescent="0.25">
      <c r="A25" s="2" t="s">
        <v>1722</v>
      </c>
      <c r="B25" s="4" t="s">
        <v>4</v>
      </c>
      <c r="C25" s="4"/>
      <c r="D25" s="4">
        <v>278</v>
      </c>
      <c r="E25" s="4"/>
      <c r="F25" s="4" t="s">
        <v>4</v>
      </c>
      <c r="G25" s="4"/>
      <c r="H25" s="4">
        <v>710</v>
      </c>
      <c r="I25" s="4"/>
    </row>
    <row r="26" spans="1:9" ht="30" x14ac:dyDescent="0.25">
      <c r="A26" s="2" t="s">
        <v>1723</v>
      </c>
      <c r="B26" s="4" t="s">
        <v>4</v>
      </c>
      <c r="C26" s="4"/>
      <c r="D26" s="4">
        <v>93</v>
      </c>
      <c r="E26" s="226" t="s">
        <v>1284</v>
      </c>
      <c r="F26" s="4" t="s">
        <v>4</v>
      </c>
      <c r="G26" s="4"/>
      <c r="H26" s="4">
        <v>163</v>
      </c>
      <c r="I26" s="226" t="s">
        <v>1284</v>
      </c>
    </row>
    <row r="27" spans="1:9" ht="17.25" x14ac:dyDescent="0.25">
      <c r="A27" s="2" t="s">
        <v>1724</v>
      </c>
      <c r="B27" s="4" t="s">
        <v>4</v>
      </c>
      <c r="C27" s="4"/>
      <c r="D27" s="4">
        <v>183</v>
      </c>
      <c r="E27" s="226" t="s">
        <v>1285</v>
      </c>
      <c r="F27" s="4" t="s">
        <v>4</v>
      </c>
      <c r="G27" s="4"/>
      <c r="H27" s="4">
        <v>260</v>
      </c>
      <c r="I27" s="226" t="s">
        <v>1285</v>
      </c>
    </row>
    <row r="28" spans="1:9" ht="30" x14ac:dyDescent="0.25">
      <c r="A28" s="2" t="s">
        <v>1637</v>
      </c>
      <c r="B28" s="4" t="s">
        <v>4</v>
      </c>
      <c r="C28" s="4"/>
      <c r="D28" s="4" t="s">
        <v>4</v>
      </c>
      <c r="E28" s="4"/>
      <c r="F28" s="4" t="s">
        <v>4</v>
      </c>
      <c r="G28" s="4"/>
      <c r="H28" s="4" t="s">
        <v>4</v>
      </c>
      <c r="I28" s="4"/>
    </row>
    <row r="29" spans="1:9" x14ac:dyDescent="0.25">
      <c r="A29" s="3" t="s">
        <v>1715</v>
      </c>
      <c r="B29" s="4" t="s">
        <v>4</v>
      </c>
      <c r="C29" s="4"/>
      <c r="D29" s="4" t="s">
        <v>4</v>
      </c>
      <c r="E29" s="4"/>
      <c r="F29" s="4" t="s">
        <v>4</v>
      </c>
      <c r="G29" s="4"/>
      <c r="H29" s="4" t="s">
        <v>4</v>
      </c>
      <c r="I29" s="4"/>
    </row>
    <row r="30" spans="1:9" x14ac:dyDescent="0.25">
      <c r="A30" s="2" t="s">
        <v>1721</v>
      </c>
      <c r="B30" s="4">
        <v>2</v>
      </c>
      <c r="C30" s="4"/>
      <c r="D30" s="4">
        <v>1</v>
      </c>
      <c r="E30" s="4"/>
      <c r="F30" s="4">
        <v>6</v>
      </c>
      <c r="G30" s="4"/>
      <c r="H30" s="4">
        <v>12</v>
      </c>
      <c r="I30" s="4"/>
    </row>
    <row r="31" spans="1:9" ht="30" x14ac:dyDescent="0.25">
      <c r="A31" s="2" t="s">
        <v>1722</v>
      </c>
      <c r="B31" s="6">
        <v>14311</v>
      </c>
      <c r="C31" s="4"/>
      <c r="D31" s="4">
        <v>461</v>
      </c>
      <c r="E31" s="4"/>
      <c r="F31" s="6">
        <v>15556</v>
      </c>
      <c r="G31" s="4"/>
      <c r="H31" s="6">
        <v>4926</v>
      </c>
      <c r="I31" s="4"/>
    </row>
    <row r="32" spans="1:9" ht="30" x14ac:dyDescent="0.25">
      <c r="A32" s="2" t="s">
        <v>1723</v>
      </c>
      <c r="B32" s="6">
        <v>14310</v>
      </c>
      <c r="C32" s="226" t="s">
        <v>1284</v>
      </c>
      <c r="D32" s="4">
        <v>458</v>
      </c>
      <c r="E32" s="226" t="s">
        <v>1284</v>
      </c>
      <c r="F32" s="6">
        <v>15518</v>
      </c>
      <c r="G32" s="226" t="s">
        <v>1284</v>
      </c>
      <c r="H32" s="6">
        <v>4580</v>
      </c>
      <c r="I32" s="226" t="s">
        <v>1284</v>
      </c>
    </row>
    <row r="33" spans="1:9" ht="17.25" x14ac:dyDescent="0.25">
      <c r="A33" s="2" t="s">
        <v>1724</v>
      </c>
      <c r="B33" s="6">
        <v>4255</v>
      </c>
      <c r="C33" s="226" t="s">
        <v>1285</v>
      </c>
      <c r="D33" s="4" t="s">
        <v>4</v>
      </c>
      <c r="E33" s="4"/>
      <c r="F33" s="6">
        <v>4341</v>
      </c>
      <c r="G33" s="226" t="s">
        <v>1285</v>
      </c>
      <c r="H33" s="4">
        <v>696</v>
      </c>
      <c r="I33" s="226" t="s">
        <v>1285</v>
      </c>
    </row>
    <row r="34" spans="1:9" ht="30" x14ac:dyDescent="0.25">
      <c r="A34" s="2" t="s">
        <v>1638</v>
      </c>
      <c r="B34" s="4" t="s">
        <v>4</v>
      </c>
      <c r="C34" s="4"/>
      <c r="D34" s="4" t="s">
        <v>4</v>
      </c>
      <c r="E34" s="4"/>
      <c r="F34" s="4" t="s">
        <v>4</v>
      </c>
      <c r="G34" s="4"/>
      <c r="H34" s="4" t="s">
        <v>4</v>
      </c>
      <c r="I34" s="4"/>
    </row>
    <row r="35" spans="1:9" x14ac:dyDescent="0.25">
      <c r="A35" s="3" t="s">
        <v>1715</v>
      </c>
      <c r="B35" s="4" t="s">
        <v>4</v>
      </c>
      <c r="C35" s="4"/>
      <c r="D35" s="4" t="s">
        <v>4</v>
      </c>
      <c r="E35" s="4"/>
      <c r="F35" s="4" t="s">
        <v>4</v>
      </c>
      <c r="G35" s="4"/>
      <c r="H35" s="4" t="s">
        <v>4</v>
      </c>
      <c r="I35" s="4"/>
    </row>
    <row r="36" spans="1:9" x14ac:dyDescent="0.25">
      <c r="A36" s="2" t="s">
        <v>1721</v>
      </c>
      <c r="B36" s="4" t="s">
        <v>4</v>
      </c>
      <c r="C36" s="4"/>
      <c r="D36" s="4">
        <v>2</v>
      </c>
      <c r="E36" s="4"/>
      <c r="F36" s="4" t="s">
        <v>4</v>
      </c>
      <c r="G36" s="4"/>
      <c r="H36" s="4">
        <v>2</v>
      </c>
      <c r="I36" s="4"/>
    </row>
    <row r="37" spans="1:9" ht="30" x14ac:dyDescent="0.25">
      <c r="A37" s="2" t="s">
        <v>1722</v>
      </c>
      <c r="B37" s="4" t="s">
        <v>4</v>
      </c>
      <c r="C37" s="4"/>
      <c r="D37" s="6">
        <v>2510</v>
      </c>
      <c r="E37" s="4"/>
      <c r="F37" s="4" t="s">
        <v>4</v>
      </c>
      <c r="G37" s="4"/>
      <c r="H37" s="6">
        <v>2510</v>
      </c>
      <c r="I37" s="4"/>
    </row>
    <row r="38" spans="1:9" ht="30" x14ac:dyDescent="0.25">
      <c r="A38" s="2" t="s">
        <v>1723</v>
      </c>
      <c r="B38" s="4" t="s">
        <v>4</v>
      </c>
      <c r="C38" s="4"/>
      <c r="D38" s="6">
        <v>1004</v>
      </c>
      <c r="E38" s="226" t="s">
        <v>1284</v>
      </c>
      <c r="F38" s="4" t="s">
        <v>4</v>
      </c>
      <c r="G38" s="4"/>
      <c r="H38" s="6">
        <v>1004</v>
      </c>
      <c r="I38" s="226" t="s">
        <v>1284</v>
      </c>
    </row>
    <row r="39" spans="1:9" ht="17.25" x14ac:dyDescent="0.25">
      <c r="A39" s="2" t="s">
        <v>1724</v>
      </c>
      <c r="B39" s="4" t="s">
        <v>4</v>
      </c>
      <c r="C39" s="4"/>
      <c r="D39" s="6">
        <v>1506</v>
      </c>
      <c r="E39" s="226" t="s">
        <v>1285</v>
      </c>
      <c r="F39" s="4" t="s">
        <v>4</v>
      </c>
      <c r="G39" s="4"/>
      <c r="H39" s="6">
        <v>1506</v>
      </c>
      <c r="I39" s="226" t="s">
        <v>1285</v>
      </c>
    </row>
    <row r="40" spans="1:9" x14ac:dyDescent="0.25">
      <c r="A40" s="2" t="s">
        <v>1640</v>
      </c>
      <c r="B40" s="4" t="s">
        <v>4</v>
      </c>
      <c r="C40" s="4"/>
      <c r="D40" s="4" t="s">
        <v>4</v>
      </c>
      <c r="E40" s="4"/>
      <c r="F40" s="4" t="s">
        <v>4</v>
      </c>
      <c r="G40" s="4"/>
      <c r="H40" s="4" t="s">
        <v>4</v>
      </c>
      <c r="I40" s="4"/>
    </row>
    <row r="41" spans="1:9" x14ac:dyDescent="0.25">
      <c r="A41" s="3" t="s">
        <v>1715</v>
      </c>
      <c r="B41" s="4" t="s">
        <v>4</v>
      </c>
      <c r="C41" s="4"/>
      <c r="D41" s="4" t="s">
        <v>4</v>
      </c>
      <c r="E41" s="4"/>
      <c r="F41" s="4" t="s">
        <v>4</v>
      </c>
      <c r="G41" s="4"/>
      <c r="H41" s="4" t="s">
        <v>4</v>
      </c>
      <c r="I41" s="4"/>
    </row>
    <row r="42" spans="1:9" x14ac:dyDescent="0.25">
      <c r="A42" s="2" t="s">
        <v>1721</v>
      </c>
      <c r="B42" s="4" t="s">
        <v>4</v>
      </c>
      <c r="C42" s="4"/>
      <c r="D42" s="4" t="s">
        <v>4</v>
      </c>
      <c r="E42" s="4"/>
      <c r="F42" s="4">
        <v>1</v>
      </c>
      <c r="G42" s="4"/>
      <c r="H42" s="4">
        <v>1</v>
      </c>
      <c r="I42" s="4"/>
    </row>
    <row r="43" spans="1:9" ht="30" x14ac:dyDescent="0.25">
      <c r="A43" s="2" t="s">
        <v>1722</v>
      </c>
      <c r="B43" s="4" t="s">
        <v>4</v>
      </c>
      <c r="C43" s="4"/>
      <c r="D43" s="4" t="s">
        <v>4</v>
      </c>
      <c r="E43" s="4"/>
      <c r="F43" s="4">
        <v>651</v>
      </c>
      <c r="G43" s="4"/>
      <c r="H43" s="4">
        <v>108</v>
      </c>
      <c r="I43" s="4"/>
    </row>
    <row r="44" spans="1:9" ht="30" x14ac:dyDescent="0.25">
      <c r="A44" s="2" t="s">
        <v>1723</v>
      </c>
      <c r="B44" s="4" t="s">
        <v>4</v>
      </c>
      <c r="C44" s="4"/>
      <c r="D44" s="4" t="s">
        <v>4</v>
      </c>
      <c r="E44" s="4"/>
      <c r="F44" s="8">
        <v>644</v>
      </c>
      <c r="G44" s="226" t="s">
        <v>1284</v>
      </c>
      <c r="H44" s="8">
        <v>108</v>
      </c>
      <c r="I44" s="226" t="s">
        <v>1284</v>
      </c>
    </row>
    <row r="45" spans="1:9" x14ac:dyDescent="0.25">
      <c r="A45" s="79"/>
      <c r="B45" s="79"/>
      <c r="C45" s="79"/>
      <c r="D45" s="79"/>
      <c r="E45" s="79"/>
      <c r="F45" s="79"/>
      <c r="G45" s="79"/>
      <c r="H45" s="79"/>
      <c r="I45" s="79"/>
    </row>
    <row r="46" spans="1:9" ht="15" customHeight="1" x14ac:dyDescent="0.25">
      <c r="A46" s="2" t="s">
        <v>1284</v>
      </c>
      <c r="B46" s="12" t="s">
        <v>1725</v>
      </c>
      <c r="C46" s="12"/>
      <c r="D46" s="12"/>
      <c r="E46" s="12"/>
      <c r="F46" s="12"/>
      <c r="G46" s="12"/>
      <c r="H46" s="12"/>
      <c r="I46" s="12"/>
    </row>
    <row r="47" spans="1:9" ht="15" customHeight="1" x14ac:dyDescent="0.25">
      <c r="A47" s="2" t="s">
        <v>1285</v>
      </c>
      <c r="B47" s="12" t="s">
        <v>1726</v>
      </c>
      <c r="C47" s="12"/>
      <c r="D47" s="12"/>
      <c r="E47" s="12"/>
      <c r="F47" s="12"/>
      <c r="G47" s="12"/>
      <c r="H47" s="12"/>
      <c r="I47" s="12"/>
    </row>
  </sheetData>
  <mergeCells count="13">
    <mergeCell ref="A45:I45"/>
    <mergeCell ref="B46:I46"/>
    <mergeCell ref="B47:I47"/>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
  <sheetViews>
    <sheetView showGridLines="0" workbookViewId="0"/>
  </sheetViews>
  <sheetFormatPr defaultRowHeight="15" x14ac:dyDescent="0.25"/>
  <cols>
    <col min="1" max="1" width="36.5703125" bestFit="1" customWidth="1"/>
    <col min="2" max="3" width="15.42578125" bestFit="1" customWidth="1"/>
    <col min="4" max="5" width="19.28515625" bestFit="1" customWidth="1"/>
    <col min="6" max="9" width="15.42578125" bestFit="1" customWidth="1"/>
    <col min="10" max="11" width="19.28515625" bestFit="1" customWidth="1"/>
    <col min="12" max="12" width="14.5703125" bestFit="1" customWidth="1"/>
    <col min="13" max="14" width="36.5703125" bestFit="1" customWidth="1"/>
    <col min="15" max="19" width="29.42578125" bestFit="1" customWidth="1"/>
    <col min="20" max="20" width="36.5703125" bestFit="1" customWidth="1"/>
    <col min="21" max="26" width="32" bestFit="1" customWidth="1"/>
    <col min="27" max="28" width="15.42578125" bestFit="1" customWidth="1"/>
    <col min="29" max="30" width="36.5703125" bestFit="1" customWidth="1"/>
  </cols>
  <sheetData>
    <row r="1" spans="1:30" ht="45" x14ac:dyDescent="0.25">
      <c r="A1" s="1" t="s">
        <v>1727</v>
      </c>
      <c r="B1" s="1" t="s">
        <v>2</v>
      </c>
      <c r="C1" s="1" t="s">
        <v>27</v>
      </c>
      <c r="D1" s="1" t="s">
        <v>2</v>
      </c>
      <c r="E1" s="1" t="s">
        <v>27</v>
      </c>
      <c r="F1" s="1" t="s">
        <v>2</v>
      </c>
      <c r="G1" s="1" t="s">
        <v>27</v>
      </c>
      <c r="H1" s="1" t="s">
        <v>2</v>
      </c>
      <c r="I1" s="1" t="s">
        <v>27</v>
      </c>
      <c r="J1" s="1" t="s">
        <v>2</v>
      </c>
      <c r="K1" s="1" t="s">
        <v>27</v>
      </c>
      <c r="L1" s="1" t="s">
        <v>2</v>
      </c>
      <c r="M1" s="1" t="s">
        <v>91</v>
      </c>
      <c r="N1" s="1" t="s">
        <v>91</v>
      </c>
      <c r="O1" s="1" t="s">
        <v>2</v>
      </c>
      <c r="P1" s="1" t="s">
        <v>27</v>
      </c>
      <c r="Q1" s="1" t="s">
        <v>2</v>
      </c>
      <c r="R1" s="1" t="s">
        <v>27</v>
      </c>
      <c r="S1" s="1" t="s">
        <v>2</v>
      </c>
      <c r="T1" s="1" t="s">
        <v>91</v>
      </c>
      <c r="U1" s="1" t="s">
        <v>2</v>
      </c>
      <c r="V1" s="1" t="s">
        <v>27</v>
      </c>
      <c r="W1" s="1" t="s">
        <v>2</v>
      </c>
      <c r="X1" s="1" t="s">
        <v>27</v>
      </c>
      <c r="Y1" s="1" t="s">
        <v>2</v>
      </c>
      <c r="Z1" s="1" t="s">
        <v>91</v>
      </c>
      <c r="AA1" s="1" t="s">
        <v>2</v>
      </c>
      <c r="AB1" s="1" t="s">
        <v>27</v>
      </c>
      <c r="AC1" s="1" t="s">
        <v>91</v>
      </c>
      <c r="AD1" s="1" t="s">
        <v>2</v>
      </c>
    </row>
    <row r="2" spans="1:30" ht="30" x14ac:dyDescent="0.25">
      <c r="A2" s="1" t="s">
        <v>26</v>
      </c>
      <c r="B2" s="1" t="s">
        <v>1712</v>
      </c>
      <c r="C2" s="1" t="s">
        <v>1712</v>
      </c>
      <c r="D2" s="1" t="s">
        <v>1714</v>
      </c>
      <c r="E2" s="1" t="s">
        <v>1714</v>
      </c>
      <c r="F2" s="1" t="s">
        <v>1713</v>
      </c>
      <c r="G2" s="1" t="s">
        <v>1713</v>
      </c>
      <c r="H2" s="1" t="s">
        <v>905</v>
      </c>
      <c r="I2" s="1" t="s">
        <v>905</v>
      </c>
      <c r="J2" s="1" t="s">
        <v>905</v>
      </c>
      <c r="K2" s="1" t="s">
        <v>905</v>
      </c>
      <c r="L2" s="1" t="s">
        <v>905</v>
      </c>
      <c r="M2" s="1" t="s">
        <v>905</v>
      </c>
      <c r="N2" s="1" t="s">
        <v>905</v>
      </c>
      <c r="O2" s="1" t="s">
        <v>1632</v>
      </c>
      <c r="P2" s="1" t="s">
        <v>1632</v>
      </c>
      <c r="Q2" s="1" t="s">
        <v>1632</v>
      </c>
      <c r="R2" s="1" t="s">
        <v>1632</v>
      </c>
      <c r="S2" s="1" t="s">
        <v>1632</v>
      </c>
      <c r="T2" s="1" t="s">
        <v>1632</v>
      </c>
      <c r="U2" s="1" t="s">
        <v>1636</v>
      </c>
      <c r="V2" s="1" t="s">
        <v>1636</v>
      </c>
      <c r="W2" s="1" t="s">
        <v>1636</v>
      </c>
      <c r="X2" s="1" t="s">
        <v>1636</v>
      </c>
      <c r="Y2" s="1" t="s">
        <v>1636</v>
      </c>
      <c r="Z2" s="1" t="s">
        <v>1636</v>
      </c>
      <c r="AA2" s="1" t="s">
        <v>908</v>
      </c>
      <c r="AB2" s="1" t="s">
        <v>908</v>
      </c>
      <c r="AC2" s="1" t="s">
        <v>908</v>
      </c>
      <c r="AD2" s="1" t="s">
        <v>908</v>
      </c>
    </row>
    <row r="3" spans="1:30" ht="45" x14ac:dyDescent="0.25">
      <c r="A3" s="1"/>
      <c r="B3" s="1"/>
      <c r="C3" s="1"/>
      <c r="D3" s="1"/>
      <c r="E3" s="1"/>
      <c r="F3" s="1" t="s">
        <v>1712</v>
      </c>
      <c r="G3" s="1" t="s">
        <v>1712</v>
      </c>
      <c r="H3" s="1" t="s">
        <v>1712</v>
      </c>
      <c r="I3" s="1" t="s">
        <v>1712</v>
      </c>
      <c r="J3" s="1" t="s">
        <v>1714</v>
      </c>
      <c r="K3" s="1" t="s">
        <v>1714</v>
      </c>
      <c r="L3" s="1" t="s">
        <v>1713</v>
      </c>
      <c r="M3" s="1" t="s">
        <v>1728</v>
      </c>
      <c r="N3" s="1" t="s">
        <v>1729</v>
      </c>
      <c r="O3" s="1" t="s">
        <v>1712</v>
      </c>
      <c r="P3" s="1" t="s">
        <v>1712</v>
      </c>
      <c r="Q3" s="1" t="s">
        <v>1714</v>
      </c>
      <c r="R3" s="1" t="s">
        <v>1714</v>
      </c>
      <c r="S3" s="1" t="s">
        <v>1730</v>
      </c>
      <c r="T3" s="1" t="s">
        <v>1731</v>
      </c>
      <c r="U3" s="1" t="s">
        <v>1712</v>
      </c>
      <c r="V3" s="1" t="s">
        <v>1712</v>
      </c>
      <c r="W3" s="1" t="s">
        <v>1714</v>
      </c>
      <c r="X3" s="1" t="s">
        <v>1714</v>
      </c>
      <c r="Y3" s="1" t="s">
        <v>1730</v>
      </c>
      <c r="Z3" s="1" t="s">
        <v>1730</v>
      </c>
      <c r="AA3" s="1" t="s">
        <v>1712</v>
      </c>
      <c r="AB3" s="1" t="s">
        <v>1712</v>
      </c>
      <c r="AC3" s="1" t="s">
        <v>1728</v>
      </c>
      <c r="AD3" s="1" t="s">
        <v>1729</v>
      </c>
    </row>
    <row r="4" spans="1:30" x14ac:dyDescent="0.25">
      <c r="A4" s="3" t="s">
        <v>173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row>
    <row r="5" spans="1:30" x14ac:dyDescent="0.25">
      <c r="A5" s="2" t="s">
        <v>1718</v>
      </c>
      <c r="B5" s="8">
        <v>79300</v>
      </c>
      <c r="C5" s="8">
        <v>94600</v>
      </c>
      <c r="D5" s="8">
        <v>15100</v>
      </c>
      <c r="E5" s="8">
        <v>10000</v>
      </c>
      <c r="F5" s="8">
        <v>4400</v>
      </c>
      <c r="G5" s="8">
        <v>34800</v>
      </c>
      <c r="H5" s="8">
        <v>18700</v>
      </c>
      <c r="I5" s="8">
        <v>43500</v>
      </c>
      <c r="J5" s="8">
        <v>10900</v>
      </c>
      <c r="K5" s="8">
        <v>5100</v>
      </c>
      <c r="L5" s="8">
        <v>1100</v>
      </c>
      <c r="M5" s="8">
        <v>9900</v>
      </c>
      <c r="N5" s="8">
        <v>9200</v>
      </c>
      <c r="O5" s="8">
        <v>41700</v>
      </c>
      <c r="P5" s="8">
        <v>47400</v>
      </c>
      <c r="Q5" s="8">
        <v>691</v>
      </c>
      <c r="R5" s="8">
        <v>1900</v>
      </c>
      <c r="S5" s="8">
        <v>18700</v>
      </c>
      <c r="T5" s="8">
        <v>8500</v>
      </c>
      <c r="U5" s="8">
        <v>18100</v>
      </c>
      <c r="V5" s="8">
        <v>3600</v>
      </c>
      <c r="W5" s="8">
        <v>3500</v>
      </c>
      <c r="X5" s="8">
        <v>3000</v>
      </c>
      <c r="Y5" s="8">
        <v>18700</v>
      </c>
      <c r="Z5" s="8">
        <v>5600</v>
      </c>
      <c r="AA5" s="8">
        <v>752</v>
      </c>
      <c r="AB5" s="8">
        <v>108</v>
      </c>
      <c r="AC5" s="8">
        <v>108</v>
      </c>
      <c r="AD5" s="8">
        <v>64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33</v>
      </c>
      <c r="B1" s="1" t="s">
        <v>90</v>
      </c>
      <c r="C1" s="7" t="s">
        <v>1</v>
      </c>
      <c r="D1" s="7"/>
    </row>
    <row r="2" spans="1:4" ht="30" x14ac:dyDescent="0.25">
      <c r="A2" s="1" t="s">
        <v>26</v>
      </c>
      <c r="B2" s="1" t="s">
        <v>91</v>
      </c>
      <c r="C2" s="1" t="s">
        <v>2</v>
      </c>
      <c r="D2" s="1" t="s">
        <v>91</v>
      </c>
    </row>
    <row r="3" spans="1:4" x14ac:dyDescent="0.25">
      <c r="A3" s="1"/>
      <c r="B3" s="1" t="s">
        <v>1720</v>
      </c>
      <c r="C3" s="1" t="s">
        <v>1720</v>
      </c>
      <c r="D3" s="1" t="s">
        <v>1720</v>
      </c>
    </row>
    <row r="4" spans="1:4" ht="30" x14ac:dyDescent="0.25">
      <c r="A4" s="3" t="s">
        <v>1734</v>
      </c>
      <c r="B4" s="4" t="s">
        <v>4</v>
      </c>
      <c r="C4" s="4" t="s">
        <v>4</v>
      </c>
      <c r="D4" s="4" t="s">
        <v>4</v>
      </c>
    </row>
    <row r="5" spans="1:4" ht="30" x14ac:dyDescent="0.25">
      <c r="A5" s="2" t="s">
        <v>1735</v>
      </c>
      <c r="B5" s="4" t="s">
        <v>4</v>
      </c>
      <c r="C5" s="4" t="s">
        <v>1330</v>
      </c>
      <c r="D5" s="4" t="s">
        <v>4</v>
      </c>
    </row>
    <row r="6" spans="1:4" x14ac:dyDescent="0.25">
      <c r="A6" s="2" t="s">
        <v>1670</v>
      </c>
      <c r="B6" s="4" t="s">
        <v>4</v>
      </c>
      <c r="C6" s="4" t="s">
        <v>4</v>
      </c>
      <c r="D6" s="4" t="s">
        <v>4</v>
      </c>
    </row>
    <row r="7" spans="1:4" ht="30" x14ac:dyDescent="0.25">
      <c r="A7" s="3" t="s">
        <v>1734</v>
      </c>
      <c r="B7" s="4" t="s">
        <v>4</v>
      </c>
      <c r="C7" s="4" t="s">
        <v>4</v>
      </c>
      <c r="D7" s="4" t="s">
        <v>4</v>
      </c>
    </row>
    <row r="8" spans="1:4" ht="30" x14ac:dyDescent="0.25">
      <c r="A8" s="2" t="s">
        <v>1736</v>
      </c>
      <c r="B8" s="4">
        <v>1</v>
      </c>
      <c r="C8" s="4">
        <v>2</v>
      </c>
      <c r="D8" s="4">
        <v>1</v>
      </c>
    </row>
    <row r="9" spans="1:4" ht="30" x14ac:dyDescent="0.25">
      <c r="A9" s="2" t="s">
        <v>1737</v>
      </c>
      <c r="B9" s="8">
        <v>190</v>
      </c>
      <c r="C9" s="8">
        <v>2830</v>
      </c>
      <c r="D9" s="8">
        <v>190</v>
      </c>
    </row>
    <row r="10" spans="1:4" ht="30" x14ac:dyDescent="0.25">
      <c r="A10" s="2" t="s">
        <v>1633</v>
      </c>
      <c r="B10" s="4" t="s">
        <v>4</v>
      </c>
      <c r="C10" s="4" t="s">
        <v>4</v>
      </c>
      <c r="D10" s="4" t="s">
        <v>4</v>
      </c>
    </row>
    <row r="11" spans="1:4" ht="30" x14ac:dyDescent="0.25">
      <c r="A11" s="3" t="s">
        <v>1734</v>
      </c>
      <c r="B11" s="4" t="s">
        <v>4</v>
      </c>
      <c r="C11" s="4" t="s">
        <v>4</v>
      </c>
      <c r="D11" s="4" t="s">
        <v>4</v>
      </c>
    </row>
    <row r="12" spans="1:4" ht="30" x14ac:dyDescent="0.25">
      <c r="A12" s="2" t="s">
        <v>1736</v>
      </c>
      <c r="B12" s="4" t="s">
        <v>4</v>
      </c>
      <c r="C12" s="4" t="s">
        <v>4</v>
      </c>
      <c r="D12" s="4">
        <v>1</v>
      </c>
    </row>
    <row r="13" spans="1:4" ht="30" x14ac:dyDescent="0.25">
      <c r="A13" s="2" t="s">
        <v>1737</v>
      </c>
      <c r="B13" s="4" t="s">
        <v>4</v>
      </c>
      <c r="C13" s="4" t="s">
        <v>4</v>
      </c>
      <c r="D13" s="6">
        <v>2916</v>
      </c>
    </row>
    <row r="14" spans="1:4" ht="30" x14ac:dyDescent="0.25">
      <c r="A14" s="2" t="s">
        <v>1637</v>
      </c>
      <c r="B14" s="4" t="s">
        <v>4</v>
      </c>
      <c r="C14" s="4" t="s">
        <v>4</v>
      </c>
      <c r="D14" s="4" t="s">
        <v>4</v>
      </c>
    </row>
    <row r="15" spans="1:4" ht="30" x14ac:dyDescent="0.25">
      <c r="A15" s="3" t="s">
        <v>1734</v>
      </c>
      <c r="B15" s="4" t="s">
        <v>4</v>
      </c>
      <c r="C15" s="4" t="s">
        <v>4</v>
      </c>
      <c r="D15" s="4" t="s">
        <v>4</v>
      </c>
    </row>
    <row r="16" spans="1:4" ht="30" x14ac:dyDescent="0.25">
      <c r="A16" s="2" t="s">
        <v>1736</v>
      </c>
      <c r="B16" s="4" t="s">
        <v>4</v>
      </c>
      <c r="C16" s="4">
        <v>2</v>
      </c>
      <c r="D16" s="4">
        <v>2</v>
      </c>
    </row>
    <row r="17" spans="1:4" ht="30" x14ac:dyDescent="0.25">
      <c r="A17" s="2" t="s">
        <v>1737</v>
      </c>
      <c r="B17" s="4" t="s">
        <v>4</v>
      </c>
      <c r="C17" s="8">
        <v>500</v>
      </c>
      <c r="D17" s="8">
        <v>537</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4</v>
      </c>
      <c r="B1" s="7" t="s">
        <v>1</v>
      </c>
      <c r="C1" s="7"/>
    </row>
    <row r="2" spans="1:3" x14ac:dyDescent="0.25">
      <c r="A2" s="7"/>
      <c r="B2" s="1" t="s">
        <v>2</v>
      </c>
      <c r="C2" s="1" t="s">
        <v>91</v>
      </c>
    </row>
    <row r="3" spans="1:3" ht="60" x14ac:dyDescent="0.25">
      <c r="A3" s="2" t="s">
        <v>185</v>
      </c>
      <c r="B3" s="6">
        <v>285921</v>
      </c>
      <c r="C3" s="6">
        <v>299964</v>
      </c>
    </row>
    <row r="4" spans="1:3" ht="30" x14ac:dyDescent="0.25">
      <c r="A4" s="2" t="s">
        <v>186</v>
      </c>
      <c r="B4" s="6">
        <v>19998</v>
      </c>
      <c r="C4" s="6">
        <v>26151</v>
      </c>
    </row>
    <row r="5" spans="1:3" ht="45" x14ac:dyDescent="0.25">
      <c r="A5" s="2" t="s">
        <v>187</v>
      </c>
      <c r="B5" s="6">
        <v>58929</v>
      </c>
      <c r="C5" s="6">
        <v>154508</v>
      </c>
    </row>
    <row r="6" spans="1:3" ht="30" x14ac:dyDescent="0.25">
      <c r="A6" s="2" t="s">
        <v>188</v>
      </c>
      <c r="B6" s="6">
        <v>368932</v>
      </c>
      <c r="C6" s="6">
        <v>130577</v>
      </c>
    </row>
    <row r="7" spans="1:3" ht="30" x14ac:dyDescent="0.25">
      <c r="A7" s="2" t="s">
        <v>189</v>
      </c>
      <c r="B7" s="6">
        <v>8026807</v>
      </c>
      <c r="C7" s="6">
        <v>9068105</v>
      </c>
    </row>
    <row r="8" spans="1:3" ht="30" x14ac:dyDescent="0.25">
      <c r="A8" s="2" t="s">
        <v>83</v>
      </c>
      <c r="B8" s="4" t="s">
        <v>4</v>
      </c>
      <c r="C8" s="4" t="s">
        <v>4</v>
      </c>
    </row>
    <row r="9" spans="1:3" ht="30" x14ac:dyDescent="0.25">
      <c r="A9" s="2" t="s">
        <v>190</v>
      </c>
      <c r="B9" s="6">
        <v>85710</v>
      </c>
      <c r="C9" s="4" t="s">
        <v>4</v>
      </c>
    </row>
    <row r="10" spans="1:3" ht="30" x14ac:dyDescent="0.25">
      <c r="A10" s="2" t="s">
        <v>191</v>
      </c>
      <c r="B10" s="6">
        <v>5594080</v>
      </c>
      <c r="C10" s="4" t="s">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8</v>
      </c>
      <c r="B1" s="7" t="s">
        <v>2</v>
      </c>
      <c r="C1" s="7" t="s">
        <v>27</v>
      </c>
    </row>
    <row r="2" spans="1:3" ht="30" x14ac:dyDescent="0.25">
      <c r="A2" s="1" t="s">
        <v>26</v>
      </c>
      <c r="B2" s="7"/>
      <c r="C2" s="7"/>
    </row>
    <row r="3" spans="1:3" x14ac:dyDescent="0.25">
      <c r="A3" s="2" t="s">
        <v>1712</v>
      </c>
      <c r="B3" s="4" t="s">
        <v>4</v>
      </c>
      <c r="C3" s="4" t="s">
        <v>4</v>
      </c>
    </row>
    <row r="4" spans="1:3" x14ac:dyDescent="0.25">
      <c r="A4" s="3" t="s">
        <v>1715</v>
      </c>
      <c r="B4" s="4" t="s">
        <v>4</v>
      </c>
      <c r="C4" s="4" t="s">
        <v>4</v>
      </c>
    </row>
    <row r="5" spans="1:3" ht="30" x14ac:dyDescent="0.25">
      <c r="A5" s="2" t="s">
        <v>1739</v>
      </c>
      <c r="B5" s="8">
        <v>8500</v>
      </c>
      <c r="C5" s="8">
        <v>8700</v>
      </c>
    </row>
    <row r="6" spans="1:3" x14ac:dyDescent="0.25">
      <c r="A6" s="2" t="s">
        <v>1714</v>
      </c>
      <c r="B6" s="4" t="s">
        <v>4</v>
      </c>
      <c r="C6" s="4" t="s">
        <v>4</v>
      </c>
    </row>
    <row r="7" spans="1:3" x14ac:dyDescent="0.25">
      <c r="A7" s="3" t="s">
        <v>1715</v>
      </c>
      <c r="B7" s="4" t="s">
        <v>4</v>
      </c>
      <c r="C7" s="4" t="s">
        <v>4</v>
      </c>
    </row>
    <row r="8" spans="1:3" ht="30" x14ac:dyDescent="0.25">
      <c r="A8" s="2" t="s">
        <v>1739</v>
      </c>
      <c r="B8" s="8">
        <v>397</v>
      </c>
      <c r="C8" s="8">
        <v>2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32.7109375" customWidth="1"/>
    <col min="3" max="3" width="23.85546875" customWidth="1"/>
    <col min="4" max="4" width="32.7109375" customWidth="1"/>
    <col min="5" max="5" width="23.85546875" customWidth="1"/>
    <col min="6" max="6" width="33.7109375" customWidth="1"/>
    <col min="7" max="7" width="24.85546875" customWidth="1"/>
  </cols>
  <sheetData>
    <row r="1" spans="1:7" ht="15" customHeight="1" x14ac:dyDescent="0.25">
      <c r="A1" s="1" t="s">
        <v>1740</v>
      </c>
      <c r="B1" s="7" t="s">
        <v>90</v>
      </c>
      <c r="C1" s="7"/>
      <c r="D1" s="7" t="s">
        <v>1</v>
      </c>
      <c r="E1" s="7"/>
      <c r="F1" s="7" t="s">
        <v>1407</v>
      </c>
      <c r="G1" s="7"/>
    </row>
    <row r="2" spans="1:7" ht="30" x14ac:dyDescent="0.25">
      <c r="A2" s="1" t="s">
        <v>26</v>
      </c>
      <c r="B2" s="7" t="s">
        <v>2</v>
      </c>
      <c r="C2" s="7"/>
      <c r="D2" s="7" t="s">
        <v>2</v>
      </c>
      <c r="E2" s="7"/>
      <c r="F2" s="7" t="s">
        <v>27</v>
      </c>
      <c r="G2" s="7"/>
    </row>
    <row r="3" spans="1:7" x14ac:dyDescent="0.25">
      <c r="A3" s="3" t="s">
        <v>1741</v>
      </c>
      <c r="B3" s="4" t="s">
        <v>4</v>
      </c>
      <c r="C3" s="4"/>
      <c r="D3" s="4" t="s">
        <v>4</v>
      </c>
      <c r="E3" s="4"/>
      <c r="F3" s="4" t="s">
        <v>4</v>
      </c>
      <c r="G3" s="4"/>
    </row>
    <row r="4" spans="1:7" x14ac:dyDescent="0.25">
      <c r="A4" s="2" t="s">
        <v>1742</v>
      </c>
      <c r="B4" s="8">
        <v>213803</v>
      </c>
      <c r="C4" s="4"/>
      <c r="D4" s="8">
        <v>213803</v>
      </c>
      <c r="E4" s="4"/>
      <c r="F4" s="8">
        <v>235040</v>
      </c>
      <c r="G4" s="4"/>
    </row>
    <row r="5" spans="1:7" ht="30" x14ac:dyDescent="0.25">
      <c r="A5" s="2" t="s">
        <v>1743</v>
      </c>
      <c r="B5" s="6">
        <v>120548</v>
      </c>
      <c r="C5" s="4"/>
      <c r="D5" s="6">
        <v>120548</v>
      </c>
      <c r="E5" s="4"/>
      <c r="F5" s="6">
        <v>167147</v>
      </c>
      <c r="G5" s="4"/>
    </row>
    <row r="6" spans="1:7" x14ac:dyDescent="0.25">
      <c r="A6" s="2" t="s">
        <v>1744</v>
      </c>
      <c r="B6" s="6">
        <v>62621</v>
      </c>
      <c r="C6" s="4"/>
      <c r="D6" s="6">
        <v>62621</v>
      </c>
      <c r="E6" s="4"/>
      <c r="F6" s="6">
        <v>33349</v>
      </c>
      <c r="G6" s="4"/>
    </row>
    <row r="7" spans="1:7" ht="17.25" x14ac:dyDescent="0.25">
      <c r="A7" s="2" t="s">
        <v>1745</v>
      </c>
      <c r="B7" s="6">
        <v>183169</v>
      </c>
      <c r="C7" s="226" t="s">
        <v>1284</v>
      </c>
      <c r="D7" s="6">
        <v>183169</v>
      </c>
      <c r="E7" s="226" t="s">
        <v>1284</v>
      </c>
      <c r="F7" s="6">
        <v>200496</v>
      </c>
      <c r="G7" s="226" t="s">
        <v>1284</v>
      </c>
    </row>
    <row r="8" spans="1:7" x14ac:dyDescent="0.25">
      <c r="A8" s="2" t="s">
        <v>1746</v>
      </c>
      <c r="B8" s="6">
        <v>17293</v>
      </c>
      <c r="C8" s="4"/>
      <c r="D8" s="6">
        <v>17293</v>
      </c>
      <c r="E8" s="4"/>
      <c r="F8" s="6">
        <v>11527</v>
      </c>
      <c r="G8" s="4"/>
    </row>
    <row r="9" spans="1:7" x14ac:dyDescent="0.25">
      <c r="A9" s="2" t="s">
        <v>1747</v>
      </c>
      <c r="B9" s="6">
        <v>182828</v>
      </c>
      <c r="C9" s="4"/>
      <c r="D9" s="6">
        <v>192265</v>
      </c>
      <c r="E9" s="4"/>
      <c r="F9" s="6">
        <v>213957</v>
      </c>
      <c r="G9" s="4"/>
    </row>
    <row r="10" spans="1:7" ht="17.25" x14ac:dyDescent="0.25">
      <c r="A10" s="2" t="s">
        <v>1748</v>
      </c>
      <c r="B10" s="4">
        <v>809</v>
      </c>
      <c r="C10" s="226" t="s">
        <v>1285</v>
      </c>
      <c r="D10" s="6">
        <v>1724</v>
      </c>
      <c r="E10" s="226" t="s">
        <v>1285</v>
      </c>
      <c r="F10" s="6">
        <v>2269</v>
      </c>
      <c r="G10" s="226" t="s">
        <v>1285</v>
      </c>
    </row>
    <row r="11" spans="1:7" ht="17.25" x14ac:dyDescent="0.25">
      <c r="A11" s="2" t="s">
        <v>1585</v>
      </c>
      <c r="B11" s="6">
        <v>164303</v>
      </c>
      <c r="C11" s="226" t="s">
        <v>1749</v>
      </c>
      <c r="D11" s="6">
        <v>164303</v>
      </c>
      <c r="E11" s="226" t="s">
        <v>1749</v>
      </c>
      <c r="F11" s="6">
        <v>204310</v>
      </c>
      <c r="G11" s="226" t="s">
        <v>1749</v>
      </c>
    </row>
    <row r="12" spans="1:7" ht="30" x14ac:dyDescent="0.25">
      <c r="A12" s="2" t="s">
        <v>1592</v>
      </c>
      <c r="B12" s="4" t="s">
        <v>4</v>
      </c>
      <c r="C12" s="4"/>
      <c r="D12" s="4" t="s">
        <v>4</v>
      </c>
      <c r="E12" s="4"/>
      <c r="F12" s="4" t="s">
        <v>4</v>
      </c>
      <c r="G12" s="4"/>
    </row>
    <row r="13" spans="1:7" x14ac:dyDescent="0.25">
      <c r="A13" s="3" t="s">
        <v>1741</v>
      </c>
      <c r="B13" s="4" t="s">
        <v>4</v>
      </c>
      <c r="C13" s="4"/>
      <c r="D13" s="4" t="s">
        <v>4</v>
      </c>
      <c r="E13" s="4"/>
      <c r="F13" s="4" t="s">
        <v>4</v>
      </c>
      <c r="G13" s="4"/>
    </row>
    <row r="14" spans="1:7" x14ac:dyDescent="0.25">
      <c r="A14" s="2" t="s">
        <v>1585</v>
      </c>
      <c r="B14" s="6">
        <v>26800</v>
      </c>
      <c r="C14" s="4"/>
      <c r="D14" s="6">
        <v>26800</v>
      </c>
      <c r="E14" s="4"/>
      <c r="F14" s="6">
        <v>29600</v>
      </c>
      <c r="G14" s="4"/>
    </row>
    <row r="15" spans="1:7" x14ac:dyDescent="0.25">
      <c r="A15" s="2" t="s">
        <v>1630</v>
      </c>
      <c r="B15" s="4" t="s">
        <v>4</v>
      </c>
      <c r="C15" s="4"/>
      <c r="D15" s="4" t="s">
        <v>4</v>
      </c>
      <c r="E15" s="4"/>
      <c r="F15" s="4" t="s">
        <v>4</v>
      </c>
      <c r="G15" s="4"/>
    </row>
    <row r="16" spans="1:7" x14ac:dyDescent="0.25">
      <c r="A16" s="3" t="s">
        <v>1741</v>
      </c>
      <c r="B16" s="4" t="s">
        <v>4</v>
      </c>
      <c r="C16" s="4"/>
      <c r="D16" s="4" t="s">
        <v>4</v>
      </c>
      <c r="E16" s="4"/>
      <c r="F16" s="4" t="s">
        <v>4</v>
      </c>
      <c r="G16" s="4"/>
    </row>
    <row r="17" spans="1:7" x14ac:dyDescent="0.25">
      <c r="A17" s="2" t="s">
        <v>1742</v>
      </c>
      <c r="B17" s="6">
        <v>13964</v>
      </c>
      <c r="C17" s="4"/>
      <c r="D17" s="6">
        <v>13964</v>
      </c>
      <c r="E17" s="4"/>
      <c r="F17" s="6">
        <v>19318</v>
      </c>
      <c r="G17" s="4"/>
    </row>
    <row r="18" spans="1:7" ht="30" x14ac:dyDescent="0.25">
      <c r="A18" s="2" t="s">
        <v>1743</v>
      </c>
      <c r="B18" s="6">
        <v>11486</v>
      </c>
      <c r="C18" s="4"/>
      <c r="D18" s="6">
        <v>11486</v>
      </c>
      <c r="E18" s="4"/>
      <c r="F18" s="6">
        <v>15610</v>
      </c>
      <c r="G18" s="4"/>
    </row>
    <row r="19" spans="1:7" x14ac:dyDescent="0.25">
      <c r="A19" s="2" t="s">
        <v>1744</v>
      </c>
      <c r="B19" s="6">
        <v>1596</v>
      </c>
      <c r="C19" s="4"/>
      <c r="D19" s="6">
        <v>1596</v>
      </c>
      <c r="E19" s="4"/>
      <c r="F19" s="6">
        <v>2598</v>
      </c>
      <c r="G19" s="4"/>
    </row>
    <row r="20" spans="1:7" ht="17.25" x14ac:dyDescent="0.25">
      <c r="A20" s="2" t="s">
        <v>1745</v>
      </c>
      <c r="B20" s="6">
        <v>13082</v>
      </c>
      <c r="C20" s="226" t="s">
        <v>1284</v>
      </c>
      <c r="D20" s="6">
        <v>13082</v>
      </c>
      <c r="E20" s="226" t="s">
        <v>1284</v>
      </c>
      <c r="F20" s="6">
        <v>18208</v>
      </c>
      <c r="G20" s="226" t="s">
        <v>1284</v>
      </c>
    </row>
    <row r="21" spans="1:7" x14ac:dyDescent="0.25">
      <c r="A21" s="2" t="s">
        <v>1746</v>
      </c>
      <c r="B21" s="4">
        <v>283</v>
      </c>
      <c r="C21" s="4"/>
      <c r="D21" s="4">
        <v>283</v>
      </c>
      <c r="E21" s="4"/>
      <c r="F21" s="4">
        <v>721</v>
      </c>
      <c r="G21" s="4"/>
    </row>
    <row r="22" spans="1:7" x14ac:dyDescent="0.25">
      <c r="A22" s="2" t="s">
        <v>1747</v>
      </c>
      <c r="B22" s="6">
        <v>13131</v>
      </c>
      <c r="C22" s="4"/>
      <c r="D22" s="6">
        <v>13464</v>
      </c>
      <c r="E22" s="4"/>
      <c r="F22" s="6">
        <v>19094</v>
      </c>
      <c r="G22" s="4"/>
    </row>
    <row r="23" spans="1:7" ht="17.25" x14ac:dyDescent="0.25">
      <c r="A23" s="2" t="s">
        <v>1748</v>
      </c>
      <c r="B23" s="4">
        <v>76</v>
      </c>
      <c r="C23" s="226" t="s">
        <v>1285</v>
      </c>
      <c r="D23" s="4">
        <v>198</v>
      </c>
      <c r="E23" s="226" t="s">
        <v>1285</v>
      </c>
      <c r="F23" s="4">
        <v>88</v>
      </c>
      <c r="G23" s="226" t="s">
        <v>1285</v>
      </c>
    </row>
    <row r="24" spans="1:7" x14ac:dyDescent="0.25">
      <c r="A24" s="2" t="s">
        <v>1631</v>
      </c>
      <c r="B24" s="4" t="s">
        <v>4</v>
      </c>
      <c r="C24" s="4"/>
      <c r="D24" s="4" t="s">
        <v>4</v>
      </c>
      <c r="E24" s="4"/>
      <c r="F24" s="4" t="s">
        <v>4</v>
      </c>
      <c r="G24" s="4"/>
    </row>
    <row r="25" spans="1:7" x14ac:dyDescent="0.25">
      <c r="A25" s="3" t="s">
        <v>1741</v>
      </c>
      <c r="B25" s="4" t="s">
        <v>4</v>
      </c>
      <c r="C25" s="4"/>
      <c r="D25" s="4" t="s">
        <v>4</v>
      </c>
      <c r="E25" s="4"/>
      <c r="F25" s="4" t="s">
        <v>4</v>
      </c>
      <c r="G25" s="4"/>
    </row>
    <row r="26" spans="1:7" x14ac:dyDescent="0.25">
      <c r="A26" s="2" t="s">
        <v>1742</v>
      </c>
      <c r="B26" s="6">
        <v>46735</v>
      </c>
      <c r="C26" s="4"/>
      <c r="D26" s="6">
        <v>46735</v>
      </c>
      <c r="E26" s="4"/>
      <c r="F26" s="6">
        <v>57464</v>
      </c>
      <c r="G26" s="4"/>
    </row>
    <row r="27" spans="1:7" ht="30" x14ac:dyDescent="0.25">
      <c r="A27" s="2" t="s">
        <v>1743</v>
      </c>
      <c r="B27" s="6">
        <v>38644</v>
      </c>
      <c r="C27" s="4"/>
      <c r="D27" s="6">
        <v>38644</v>
      </c>
      <c r="E27" s="4"/>
      <c r="F27" s="6">
        <v>45511</v>
      </c>
      <c r="G27" s="4"/>
    </row>
    <row r="28" spans="1:7" x14ac:dyDescent="0.25">
      <c r="A28" s="2" t="s">
        <v>1744</v>
      </c>
      <c r="B28" s="6">
        <v>5256</v>
      </c>
      <c r="C28" s="4"/>
      <c r="D28" s="6">
        <v>5256</v>
      </c>
      <c r="E28" s="4"/>
      <c r="F28" s="6">
        <v>8756</v>
      </c>
      <c r="G28" s="4"/>
    </row>
    <row r="29" spans="1:7" ht="17.25" x14ac:dyDescent="0.25">
      <c r="A29" s="2" t="s">
        <v>1745</v>
      </c>
      <c r="B29" s="6">
        <v>43900</v>
      </c>
      <c r="C29" s="226" t="s">
        <v>1284</v>
      </c>
      <c r="D29" s="6">
        <v>43900</v>
      </c>
      <c r="E29" s="226" t="s">
        <v>1284</v>
      </c>
      <c r="F29" s="6">
        <v>54267</v>
      </c>
      <c r="G29" s="226" t="s">
        <v>1284</v>
      </c>
    </row>
    <row r="30" spans="1:7" x14ac:dyDescent="0.25">
      <c r="A30" s="2" t="s">
        <v>1746</v>
      </c>
      <c r="B30" s="4">
        <v>526</v>
      </c>
      <c r="C30" s="4"/>
      <c r="D30" s="4">
        <v>526</v>
      </c>
      <c r="E30" s="4"/>
      <c r="F30" s="6">
        <v>2410</v>
      </c>
      <c r="G30" s="4"/>
    </row>
    <row r="31" spans="1:7" x14ac:dyDescent="0.25">
      <c r="A31" s="2" t="s">
        <v>1747</v>
      </c>
      <c r="B31" s="6">
        <v>43452</v>
      </c>
      <c r="C31" s="4"/>
      <c r="D31" s="6">
        <v>43465</v>
      </c>
      <c r="E31" s="4"/>
      <c r="F31" s="6">
        <v>54707</v>
      </c>
      <c r="G31" s="4"/>
    </row>
    <row r="32" spans="1:7" ht="17.25" x14ac:dyDescent="0.25">
      <c r="A32" s="2" t="s">
        <v>1748</v>
      </c>
      <c r="B32" s="4">
        <v>251</v>
      </c>
      <c r="C32" s="226" t="s">
        <v>1285</v>
      </c>
      <c r="D32" s="4">
        <v>445</v>
      </c>
      <c r="E32" s="226" t="s">
        <v>1285</v>
      </c>
      <c r="F32" s="4">
        <v>403</v>
      </c>
      <c r="G32" s="226" t="s">
        <v>1285</v>
      </c>
    </row>
    <row r="33" spans="1:7" ht="30" x14ac:dyDescent="0.25">
      <c r="A33" s="2" t="s">
        <v>1633</v>
      </c>
      <c r="B33" s="4" t="s">
        <v>4</v>
      </c>
      <c r="C33" s="4"/>
      <c r="D33" s="4" t="s">
        <v>4</v>
      </c>
      <c r="E33" s="4"/>
      <c r="F33" s="4" t="s">
        <v>4</v>
      </c>
      <c r="G33" s="4"/>
    </row>
    <row r="34" spans="1:7" x14ac:dyDescent="0.25">
      <c r="A34" s="3" t="s">
        <v>1741</v>
      </c>
      <c r="B34" s="4" t="s">
        <v>4</v>
      </c>
      <c r="C34" s="4"/>
      <c r="D34" s="4" t="s">
        <v>4</v>
      </c>
      <c r="E34" s="4"/>
      <c r="F34" s="4" t="s">
        <v>4</v>
      </c>
      <c r="G34" s="4"/>
    </row>
    <row r="35" spans="1:7" x14ac:dyDescent="0.25">
      <c r="A35" s="2" t="s">
        <v>1742</v>
      </c>
      <c r="B35" s="6">
        <v>70797</v>
      </c>
      <c r="C35" s="4"/>
      <c r="D35" s="6">
        <v>70797</v>
      </c>
      <c r="E35" s="4"/>
      <c r="F35" s="6">
        <v>59574</v>
      </c>
      <c r="G35" s="4"/>
    </row>
    <row r="36" spans="1:7" ht="30" x14ac:dyDescent="0.25">
      <c r="A36" s="2" t="s">
        <v>1743</v>
      </c>
      <c r="B36" s="6">
        <v>43577</v>
      </c>
      <c r="C36" s="4"/>
      <c r="D36" s="6">
        <v>43577</v>
      </c>
      <c r="E36" s="4"/>
      <c r="F36" s="6">
        <v>47019</v>
      </c>
      <c r="G36" s="4"/>
    </row>
    <row r="37" spans="1:7" x14ac:dyDescent="0.25">
      <c r="A37" s="2" t="s">
        <v>1744</v>
      </c>
      <c r="B37" s="6">
        <v>19415</v>
      </c>
      <c r="C37" s="4"/>
      <c r="D37" s="6">
        <v>19415</v>
      </c>
      <c r="E37" s="4"/>
      <c r="F37" s="6">
        <v>7656</v>
      </c>
      <c r="G37" s="4"/>
    </row>
    <row r="38" spans="1:7" ht="17.25" x14ac:dyDescent="0.25">
      <c r="A38" s="2" t="s">
        <v>1745</v>
      </c>
      <c r="B38" s="6">
        <v>62992</v>
      </c>
      <c r="C38" s="226" t="s">
        <v>1284</v>
      </c>
      <c r="D38" s="6">
        <v>62992</v>
      </c>
      <c r="E38" s="226" t="s">
        <v>1284</v>
      </c>
      <c r="F38" s="6">
        <v>54675</v>
      </c>
      <c r="G38" s="226" t="s">
        <v>1284</v>
      </c>
    </row>
    <row r="39" spans="1:7" x14ac:dyDescent="0.25">
      <c r="A39" s="2" t="s">
        <v>1746</v>
      </c>
      <c r="B39" s="6">
        <v>3929</v>
      </c>
      <c r="C39" s="4"/>
      <c r="D39" s="6">
        <v>3929</v>
      </c>
      <c r="E39" s="4"/>
      <c r="F39" s="6">
        <v>2559</v>
      </c>
      <c r="G39" s="4"/>
    </row>
    <row r="40" spans="1:7" x14ac:dyDescent="0.25">
      <c r="A40" s="2" t="s">
        <v>1747</v>
      </c>
      <c r="B40" s="6">
        <v>64130</v>
      </c>
      <c r="C40" s="4"/>
      <c r="D40" s="6">
        <v>68336</v>
      </c>
      <c r="E40" s="4"/>
      <c r="F40" s="6">
        <v>57854</v>
      </c>
      <c r="G40" s="4"/>
    </row>
    <row r="41" spans="1:7" ht="17.25" x14ac:dyDescent="0.25">
      <c r="A41" s="2" t="s">
        <v>1748</v>
      </c>
      <c r="B41" s="4">
        <v>254</v>
      </c>
      <c r="C41" s="226" t="s">
        <v>1285</v>
      </c>
      <c r="D41" s="4">
        <v>546</v>
      </c>
      <c r="E41" s="226" t="s">
        <v>1285</v>
      </c>
      <c r="F41" s="4">
        <v>304</v>
      </c>
      <c r="G41" s="226" t="s">
        <v>1285</v>
      </c>
    </row>
    <row r="42" spans="1:7" ht="30" x14ac:dyDescent="0.25">
      <c r="A42" s="2" t="s">
        <v>1634</v>
      </c>
      <c r="B42" s="4" t="s">
        <v>4</v>
      </c>
      <c r="C42" s="4"/>
      <c r="D42" s="4" t="s">
        <v>4</v>
      </c>
      <c r="E42" s="4"/>
      <c r="F42" s="4" t="s">
        <v>4</v>
      </c>
      <c r="G42" s="4"/>
    </row>
    <row r="43" spans="1:7" x14ac:dyDescent="0.25">
      <c r="A43" s="3" t="s">
        <v>1741</v>
      </c>
      <c r="B43" s="4" t="s">
        <v>4</v>
      </c>
      <c r="C43" s="4"/>
      <c r="D43" s="4" t="s">
        <v>4</v>
      </c>
      <c r="E43" s="4"/>
      <c r="F43" s="4" t="s">
        <v>4</v>
      </c>
      <c r="G43" s="4"/>
    </row>
    <row r="44" spans="1:7" x14ac:dyDescent="0.25">
      <c r="A44" s="2" t="s">
        <v>1742</v>
      </c>
      <c r="B44" s="6">
        <v>6888</v>
      </c>
      <c r="C44" s="4"/>
      <c r="D44" s="6">
        <v>6888</v>
      </c>
      <c r="E44" s="4"/>
      <c r="F44" s="6">
        <v>30815</v>
      </c>
      <c r="G44" s="4"/>
    </row>
    <row r="45" spans="1:7" ht="30" x14ac:dyDescent="0.25">
      <c r="A45" s="2" t="s">
        <v>1743</v>
      </c>
      <c r="B45" s="6">
        <v>6888</v>
      </c>
      <c r="C45" s="4"/>
      <c r="D45" s="6">
        <v>6888</v>
      </c>
      <c r="E45" s="4"/>
      <c r="F45" s="6">
        <v>25530</v>
      </c>
      <c r="G45" s="4"/>
    </row>
    <row r="46" spans="1:7" x14ac:dyDescent="0.25">
      <c r="A46" s="2" t="s">
        <v>1744</v>
      </c>
      <c r="B46" s="4" t="s">
        <v>4</v>
      </c>
      <c r="C46" s="4"/>
      <c r="D46" s="4" t="s">
        <v>4</v>
      </c>
      <c r="E46" s="4"/>
      <c r="F46" s="6">
        <v>1509</v>
      </c>
      <c r="G46" s="4"/>
    </row>
    <row r="47" spans="1:7" ht="17.25" x14ac:dyDescent="0.25">
      <c r="A47" s="2" t="s">
        <v>1745</v>
      </c>
      <c r="B47" s="6">
        <v>6888</v>
      </c>
      <c r="C47" s="226" t="s">
        <v>1284</v>
      </c>
      <c r="D47" s="6">
        <v>6888</v>
      </c>
      <c r="E47" s="226" t="s">
        <v>1284</v>
      </c>
      <c r="F47" s="6">
        <v>27039</v>
      </c>
      <c r="G47" s="226" t="s">
        <v>1284</v>
      </c>
    </row>
    <row r="48" spans="1:7" x14ac:dyDescent="0.25">
      <c r="A48" s="2" t="s">
        <v>1746</v>
      </c>
      <c r="B48" s="4" t="s">
        <v>4</v>
      </c>
      <c r="C48" s="4"/>
      <c r="D48" s="4" t="s">
        <v>4</v>
      </c>
      <c r="E48" s="4"/>
      <c r="F48" s="4">
        <v>142</v>
      </c>
      <c r="G48" s="4"/>
    </row>
    <row r="49" spans="1:7" x14ac:dyDescent="0.25">
      <c r="A49" s="2" t="s">
        <v>1747</v>
      </c>
      <c r="B49" s="6">
        <v>6888</v>
      </c>
      <c r="C49" s="4"/>
      <c r="D49" s="6">
        <v>6888</v>
      </c>
      <c r="E49" s="4"/>
      <c r="F49" s="6">
        <v>22696</v>
      </c>
      <c r="G49" s="4"/>
    </row>
    <row r="50" spans="1:7" ht="17.25" x14ac:dyDescent="0.25">
      <c r="A50" s="2" t="s">
        <v>1748</v>
      </c>
      <c r="B50" s="4">
        <v>33</v>
      </c>
      <c r="C50" s="226" t="s">
        <v>1285</v>
      </c>
      <c r="D50" s="4">
        <v>49</v>
      </c>
      <c r="E50" s="226" t="s">
        <v>1285</v>
      </c>
      <c r="F50" s="4">
        <v>723</v>
      </c>
      <c r="G50" s="226" t="s">
        <v>1285</v>
      </c>
    </row>
    <row r="51" spans="1:7" x14ac:dyDescent="0.25">
      <c r="A51" s="2" t="s">
        <v>1635</v>
      </c>
      <c r="B51" s="4" t="s">
        <v>4</v>
      </c>
      <c r="C51" s="4"/>
      <c r="D51" s="4" t="s">
        <v>4</v>
      </c>
      <c r="E51" s="4"/>
      <c r="F51" s="4" t="s">
        <v>4</v>
      </c>
      <c r="G51" s="4"/>
    </row>
    <row r="52" spans="1:7" x14ac:dyDescent="0.25">
      <c r="A52" s="3" t="s">
        <v>1741</v>
      </c>
      <c r="B52" s="4" t="s">
        <v>4</v>
      </c>
      <c r="C52" s="4"/>
      <c r="D52" s="4" t="s">
        <v>4</v>
      </c>
      <c r="E52" s="4"/>
      <c r="F52" s="4" t="s">
        <v>4</v>
      </c>
      <c r="G52" s="4"/>
    </row>
    <row r="53" spans="1:7" x14ac:dyDescent="0.25">
      <c r="A53" s="2" t="s">
        <v>1742</v>
      </c>
      <c r="B53" s="6">
        <v>17999</v>
      </c>
      <c r="C53" s="4"/>
      <c r="D53" s="6">
        <v>17999</v>
      </c>
      <c r="E53" s="4"/>
      <c r="F53" s="6">
        <v>20317</v>
      </c>
      <c r="G53" s="4"/>
    </row>
    <row r="54" spans="1:7" ht="30" x14ac:dyDescent="0.25">
      <c r="A54" s="2" t="s">
        <v>1743</v>
      </c>
      <c r="B54" s="6">
        <v>4945</v>
      </c>
      <c r="C54" s="4"/>
      <c r="D54" s="6">
        <v>4945</v>
      </c>
      <c r="E54" s="4"/>
      <c r="F54" s="6">
        <v>6132</v>
      </c>
      <c r="G54" s="4"/>
    </row>
    <row r="55" spans="1:7" x14ac:dyDescent="0.25">
      <c r="A55" s="2" t="s">
        <v>1744</v>
      </c>
      <c r="B55" s="6">
        <v>7944</v>
      </c>
      <c r="C55" s="4"/>
      <c r="D55" s="6">
        <v>7944</v>
      </c>
      <c r="E55" s="4"/>
      <c r="F55" s="6">
        <v>8995</v>
      </c>
      <c r="G55" s="4"/>
    </row>
    <row r="56" spans="1:7" ht="17.25" x14ac:dyDescent="0.25">
      <c r="A56" s="2" t="s">
        <v>1745</v>
      </c>
      <c r="B56" s="6">
        <v>12889</v>
      </c>
      <c r="C56" s="226" t="s">
        <v>1284</v>
      </c>
      <c r="D56" s="6">
        <v>12889</v>
      </c>
      <c r="E56" s="226" t="s">
        <v>1284</v>
      </c>
      <c r="F56" s="6">
        <v>15127</v>
      </c>
      <c r="G56" s="226" t="s">
        <v>1284</v>
      </c>
    </row>
    <row r="57" spans="1:7" x14ac:dyDescent="0.25">
      <c r="A57" s="2" t="s">
        <v>1746</v>
      </c>
      <c r="B57" s="6">
        <v>2116</v>
      </c>
      <c r="C57" s="4"/>
      <c r="D57" s="6">
        <v>2116</v>
      </c>
      <c r="E57" s="4"/>
      <c r="F57" s="6">
        <v>2860</v>
      </c>
      <c r="G57" s="4"/>
    </row>
    <row r="58" spans="1:7" x14ac:dyDescent="0.25">
      <c r="A58" s="2" t="s">
        <v>1747</v>
      </c>
      <c r="B58" s="6">
        <v>12943</v>
      </c>
      <c r="C58" s="4"/>
      <c r="D58" s="6">
        <v>13049</v>
      </c>
      <c r="E58" s="4"/>
      <c r="F58" s="6">
        <v>17769</v>
      </c>
      <c r="G58" s="4"/>
    </row>
    <row r="59" spans="1:7" ht="17.25" x14ac:dyDescent="0.25">
      <c r="A59" s="2" t="s">
        <v>1748</v>
      </c>
      <c r="B59" s="4">
        <v>13</v>
      </c>
      <c r="C59" s="226" t="s">
        <v>1285</v>
      </c>
      <c r="D59" s="4">
        <v>41</v>
      </c>
      <c r="E59" s="226" t="s">
        <v>1285</v>
      </c>
      <c r="F59" s="4">
        <v>76</v>
      </c>
      <c r="G59" s="226" t="s">
        <v>1285</v>
      </c>
    </row>
    <row r="60" spans="1:7" ht="30" x14ac:dyDescent="0.25">
      <c r="A60" s="2" t="s">
        <v>1637</v>
      </c>
      <c r="B60" s="4" t="s">
        <v>4</v>
      </c>
      <c r="C60" s="4"/>
      <c r="D60" s="4" t="s">
        <v>4</v>
      </c>
      <c r="E60" s="4"/>
      <c r="F60" s="4" t="s">
        <v>4</v>
      </c>
      <c r="G60" s="4"/>
    </row>
    <row r="61" spans="1:7" x14ac:dyDescent="0.25">
      <c r="A61" s="3" t="s">
        <v>1741</v>
      </c>
      <c r="B61" s="4" t="s">
        <v>4</v>
      </c>
      <c r="C61" s="4"/>
      <c r="D61" s="4" t="s">
        <v>4</v>
      </c>
      <c r="E61" s="4"/>
      <c r="F61" s="4" t="s">
        <v>4</v>
      </c>
      <c r="G61" s="4"/>
    </row>
    <row r="62" spans="1:7" x14ac:dyDescent="0.25">
      <c r="A62" s="2" t="s">
        <v>1742</v>
      </c>
      <c r="B62" s="6">
        <v>51687</v>
      </c>
      <c r="C62" s="4"/>
      <c r="D62" s="6">
        <v>51687</v>
      </c>
      <c r="E62" s="4"/>
      <c r="F62" s="6">
        <v>38630</v>
      </c>
      <c r="G62" s="4"/>
    </row>
    <row r="63" spans="1:7" ht="30" x14ac:dyDescent="0.25">
      <c r="A63" s="2" t="s">
        <v>1743</v>
      </c>
      <c r="B63" s="6">
        <v>12088</v>
      </c>
      <c r="C63" s="4"/>
      <c r="D63" s="6">
        <v>12088</v>
      </c>
      <c r="E63" s="4"/>
      <c r="F63" s="6">
        <v>20235</v>
      </c>
      <c r="G63" s="4"/>
    </row>
    <row r="64" spans="1:7" x14ac:dyDescent="0.25">
      <c r="A64" s="2" t="s">
        <v>1744</v>
      </c>
      <c r="B64" s="6">
        <v>27639</v>
      </c>
      <c r="C64" s="4"/>
      <c r="D64" s="6">
        <v>27639</v>
      </c>
      <c r="E64" s="4"/>
      <c r="F64" s="6">
        <v>3835</v>
      </c>
      <c r="G64" s="4"/>
    </row>
    <row r="65" spans="1:7" ht="17.25" x14ac:dyDescent="0.25">
      <c r="A65" s="2" t="s">
        <v>1745</v>
      </c>
      <c r="B65" s="6">
        <v>39727</v>
      </c>
      <c r="C65" s="226" t="s">
        <v>1284</v>
      </c>
      <c r="D65" s="6">
        <v>39727</v>
      </c>
      <c r="E65" s="226" t="s">
        <v>1284</v>
      </c>
      <c r="F65" s="6">
        <v>24070</v>
      </c>
      <c r="G65" s="226" t="s">
        <v>1284</v>
      </c>
    </row>
    <row r="66" spans="1:7" x14ac:dyDescent="0.25">
      <c r="A66" s="2" t="s">
        <v>1746</v>
      </c>
      <c r="B66" s="6">
        <v>9668</v>
      </c>
      <c r="C66" s="4"/>
      <c r="D66" s="6">
        <v>9668</v>
      </c>
      <c r="E66" s="4"/>
      <c r="F66" s="6">
        <v>2835</v>
      </c>
      <c r="G66" s="4"/>
    </row>
    <row r="67" spans="1:7" x14ac:dyDescent="0.25">
      <c r="A67" s="2" t="s">
        <v>1747</v>
      </c>
      <c r="B67" s="6">
        <v>38604</v>
      </c>
      <c r="C67" s="4"/>
      <c r="D67" s="6">
        <v>42612</v>
      </c>
      <c r="E67" s="4"/>
      <c r="F67" s="6">
        <v>33343</v>
      </c>
      <c r="G67" s="4"/>
    </row>
    <row r="68" spans="1:7" ht="17.25" x14ac:dyDescent="0.25">
      <c r="A68" s="2" t="s">
        <v>1748</v>
      </c>
      <c r="B68" s="4">
        <v>164</v>
      </c>
      <c r="C68" s="226" t="s">
        <v>1285</v>
      </c>
      <c r="D68" s="4">
        <v>395</v>
      </c>
      <c r="E68" s="226" t="s">
        <v>1285</v>
      </c>
      <c r="F68" s="4">
        <v>614</v>
      </c>
      <c r="G68" s="226" t="s">
        <v>1285</v>
      </c>
    </row>
    <row r="69" spans="1:7" ht="30" x14ac:dyDescent="0.25">
      <c r="A69" s="2" t="s">
        <v>1638</v>
      </c>
      <c r="B69" s="4" t="s">
        <v>4</v>
      </c>
      <c r="C69" s="4"/>
      <c r="D69" s="4" t="s">
        <v>4</v>
      </c>
      <c r="E69" s="4"/>
      <c r="F69" s="4" t="s">
        <v>4</v>
      </c>
      <c r="G69" s="4"/>
    </row>
    <row r="70" spans="1:7" x14ac:dyDescent="0.25">
      <c r="A70" s="3" t="s">
        <v>1741</v>
      </c>
      <c r="B70" s="4" t="s">
        <v>4</v>
      </c>
      <c r="C70" s="4"/>
      <c r="D70" s="4" t="s">
        <v>4</v>
      </c>
      <c r="E70" s="4"/>
      <c r="F70" s="4" t="s">
        <v>4</v>
      </c>
      <c r="G70" s="4"/>
    </row>
    <row r="71" spans="1:7" x14ac:dyDescent="0.25">
      <c r="A71" s="2" t="s">
        <v>1742</v>
      </c>
      <c r="B71" s="6">
        <v>2745</v>
      </c>
      <c r="C71" s="4"/>
      <c r="D71" s="6">
        <v>2745</v>
      </c>
      <c r="E71" s="4"/>
      <c r="F71" s="6">
        <v>4124</v>
      </c>
      <c r="G71" s="4"/>
    </row>
    <row r="72" spans="1:7" ht="30" x14ac:dyDescent="0.25">
      <c r="A72" s="2" t="s">
        <v>1743</v>
      </c>
      <c r="B72" s="4">
        <v>392</v>
      </c>
      <c r="C72" s="4"/>
      <c r="D72" s="4">
        <v>392</v>
      </c>
      <c r="E72" s="4"/>
      <c r="F72" s="6">
        <v>2582</v>
      </c>
      <c r="G72" s="4"/>
    </row>
    <row r="73" spans="1:7" x14ac:dyDescent="0.25">
      <c r="A73" s="2" t="s">
        <v>1744</v>
      </c>
      <c r="B73" s="4">
        <v>771</v>
      </c>
      <c r="C73" s="4"/>
      <c r="D73" s="4">
        <v>771</v>
      </c>
      <c r="E73" s="4"/>
      <c r="F73" s="4" t="s">
        <v>4</v>
      </c>
      <c r="G73" s="4"/>
    </row>
    <row r="74" spans="1:7" ht="17.25" x14ac:dyDescent="0.25">
      <c r="A74" s="2" t="s">
        <v>1745</v>
      </c>
      <c r="B74" s="6">
        <v>1163</v>
      </c>
      <c r="C74" s="226" t="s">
        <v>1284</v>
      </c>
      <c r="D74" s="6">
        <v>1163</v>
      </c>
      <c r="E74" s="226" t="s">
        <v>1284</v>
      </c>
      <c r="F74" s="6">
        <v>2582</v>
      </c>
      <c r="G74" s="226" t="s">
        <v>1284</v>
      </c>
    </row>
    <row r="75" spans="1:7" x14ac:dyDescent="0.25">
      <c r="A75" s="2" t="s">
        <v>1746</v>
      </c>
      <c r="B75" s="4">
        <v>771</v>
      </c>
      <c r="C75" s="4"/>
      <c r="D75" s="4">
        <v>771</v>
      </c>
      <c r="E75" s="4"/>
      <c r="F75" s="4" t="s">
        <v>4</v>
      </c>
      <c r="G75" s="4"/>
    </row>
    <row r="76" spans="1:7" x14ac:dyDescent="0.25">
      <c r="A76" s="2" t="s">
        <v>1747</v>
      </c>
      <c r="B76" s="6">
        <v>1088</v>
      </c>
      <c r="C76" s="4"/>
      <c r="D76" s="6">
        <v>2029</v>
      </c>
      <c r="E76" s="4"/>
      <c r="F76" s="6">
        <v>3863</v>
      </c>
      <c r="G76" s="4"/>
    </row>
    <row r="77" spans="1:7" ht="17.25" x14ac:dyDescent="0.25">
      <c r="A77" s="2" t="s">
        <v>1748</v>
      </c>
      <c r="B77" s="4">
        <v>14</v>
      </c>
      <c r="C77" s="226" t="s">
        <v>1285</v>
      </c>
      <c r="D77" s="4">
        <v>41</v>
      </c>
      <c r="E77" s="226" t="s">
        <v>1285</v>
      </c>
      <c r="F77" s="4">
        <v>48</v>
      </c>
      <c r="G77" s="226" t="s">
        <v>1285</v>
      </c>
    </row>
    <row r="78" spans="1:7" x14ac:dyDescent="0.25">
      <c r="A78" s="2" t="s">
        <v>1639</v>
      </c>
      <c r="B78" s="4" t="s">
        <v>4</v>
      </c>
      <c r="C78" s="4"/>
      <c r="D78" s="4" t="s">
        <v>4</v>
      </c>
      <c r="E78" s="4"/>
      <c r="F78" s="4" t="s">
        <v>4</v>
      </c>
      <c r="G78" s="4"/>
    </row>
    <row r="79" spans="1:7" x14ac:dyDescent="0.25">
      <c r="A79" s="3" t="s">
        <v>1741</v>
      </c>
      <c r="B79" s="4" t="s">
        <v>4</v>
      </c>
      <c r="C79" s="4"/>
      <c r="D79" s="4" t="s">
        <v>4</v>
      </c>
      <c r="E79" s="4"/>
      <c r="F79" s="4" t="s">
        <v>4</v>
      </c>
      <c r="G79" s="4"/>
    </row>
    <row r="80" spans="1:7" x14ac:dyDescent="0.25">
      <c r="A80" s="2" t="s">
        <v>1742</v>
      </c>
      <c r="B80" s="6">
        <v>1086</v>
      </c>
      <c r="C80" s="4"/>
      <c r="D80" s="6">
        <v>1086</v>
      </c>
      <c r="E80" s="4"/>
      <c r="F80" s="4" t="s">
        <v>4</v>
      </c>
      <c r="G80" s="4"/>
    </row>
    <row r="81" spans="1:7" ht="30" x14ac:dyDescent="0.25">
      <c r="A81" s="2" t="s">
        <v>1743</v>
      </c>
      <c r="B81" s="6">
        <v>1017</v>
      </c>
      <c r="C81" s="4"/>
      <c r="D81" s="6">
        <v>1017</v>
      </c>
      <c r="E81" s="4"/>
      <c r="F81" s="4" t="s">
        <v>4</v>
      </c>
      <c r="G81" s="4"/>
    </row>
    <row r="82" spans="1:7" ht="17.25" x14ac:dyDescent="0.25">
      <c r="A82" s="2" t="s">
        <v>1745</v>
      </c>
      <c r="B82" s="6">
        <v>1017</v>
      </c>
      <c r="C82" s="226" t="s">
        <v>1284</v>
      </c>
      <c r="D82" s="6">
        <v>1017</v>
      </c>
      <c r="E82" s="226" t="s">
        <v>1284</v>
      </c>
      <c r="F82" s="4" t="s">
        <v>4</v>
      </c>
      <c r="G82" s="4"/>
    </row>
    <row r="83" spans="1:7" x14ac:dyDescent="0.25">
      <c r="A83" s="2" t="s">
        <v>1747</v>
      </c>
      <c r="B83" s="6">
        <v>1076</v>
      </c>
      <c r="C83" s="4"/>
      <c r="D83" s="4">
        <v>869</v>
      </c>
      <c r="E83" s="4"/>
      <c r="F83" s="4" t="s">
        <v>4</v>
      </c>
      <c r="G83" s="4"/>
    </row>
    <row r="84" spans="1:7" x14ac:dyDescent="0.25">
      <c r="A84" s="2" t="s">
        <v>1640</v>
      </c>
      <c r="B84" s="4" t="s">
        <v>4</v>
      </c>
      <c r="C84" s="4"/>
      <c r="D84" s="4" t="s">
        <v>4</v>
      </c>
      <c r="E84" s="4"/>
      <c r="F84" s="4" t="s">
        <v>4</v>
      </c>
      <c r="G84" s="4"/>
    </row>
    <row r="85" spans="1:7" x14ac:dyDescent="0.25">
      <c r="A85" s="3" t="s">
        <v>1741</v>
      </c>
      <c r="B85" s="4" t="s">
        <v>4</v>
      </c>
      <c r="C85" s="4"/>
      <c r="D85" s="4" t="s">
        <v>4</v>
      </c>
      <c r="E85" s="4"/>
      <c r="F85" s="4" t="s">
        <v>4</v>
      </c>
      <c r="G85" s="4"/>
    </row>
    <row r="86" spans="1:7" x14ac:dyDescent="0.25">
      <c r="A86" s="2" t="s">
        <v>1742</v>
      </c>
      <c r="B86" s="6">
        <v>1902</v>
      </c>
      <c r="C86" s="4"/>
      <c r="D86" s="6">
        <v>1902</v>
      </c>
      <c r="E86" s="4"/>
      <c r="F86" s="6">
        <v>4798</v>
      </c>
      <c r="G86" s="4"/>
    </row>
    <row r="87" spans="1:7" ht="30" x14ac:dyDescent="0.25">
      <c r="A87" s="2" t="s">
        <v>1743</v>
      </c>
      <c r="B87" s="6">
        <v>1511</v>
      </c>
      <c r="C87" s="4"/>
      <c r="D87" s="6">
        <v>1511</v>
      </c>
      <c r="E87" s="4"/>
      <c r="F87" s="6">
        <v>4528</v>
      </c>
      <c r="G87" s="4"/>
    </row>
    <row r="88" spans="1:7" ht="17.25" x14ac:dyDescent="0.25">
      <c r="A88" s="2" t="s">
        <v>1745</v>
      </c>
      <c r="B88" s="6">
        <v>1511</v>
      </c>
      <c r="C88" s="226" t="s">
        <v>1284</v>
      </c>
      <c r="D88" s="6">
        <v>1511</v>
      </c>
      <c r="E88" s="226" t="s">
        <v>1284</v>
      </c>
      <c r="F88" s="6">
        <v>4528</v>
      </c>
      <c r="G88" s="226" t="s">
        <v>1284</v>
      </c>
    </row>
    <row r="89" spans="1:7" x14ac:dyDescent="0.25">
      <c r="A89" s="2" t="s">
        <v>1747</v>
      </c>
      <c r="B89" s="6">
        <v>1516</v>
      </c>
      <c r="C89" s="4"/>
      <c r="D89" s="6">
        <v>1553</v>
      </c>
      <c r="E89" s="4"/>
      <c r="F89" s="6">
        <v>4631</v>
      </c>
      <c r="G89" s="4"/>
    </row>
    <row r="90" spans="1:7" ht="17.25" x14ac:dyDescent="0.25">
      <c r="A90" s="2" t="s">
        <v>1748</v>
      </c>
      <c r="B90" s="8">
        <v>4</v>
      </c>
      <c r="C90" s="226" t="s">
        <v>1285</v>
      </c>
      <c r="D90" s="8">
        <v>9</v>
      </c>
      <c r="E90" s="226" t="s">
        <v>1285</v>
      </c>
      <c r="F90" s="8">
        <v>13</v>
      </c>
      <c r="G90" s="226" t="s">
        <v>1285</v>
      </c>
    </row>
    <row r="91" spans="1:7" x14ac:dyDescent="0.25">
      <c r="A91" s="79"/>
      <c r="B91" s="79"/>
      <c r="C91" s="79"/>
      <c r="D91" s="79"/>
      <c r="E91" s="79"/>
      <c r="F91" s="79"/>
      <c r="G91" s="79"/>
    </row>
    <row r="92" spans="1:7" ht="30" customHeight="1" x14ac:dyDescent="0.25">
      <c r="A92" s="2" t="s">
        <v>1284</v>
      </c>
      <c r="B92" s="12" t="s">
        <v>1750</v>
      </c>
      <c r="C92" s="12"/>
      <c r="D92" s="12"/>
      <c r="E92" s="12"/>
      <c r="F92" s="12"/>
      <c r="G92" s="12"/>
    </row>
    <row r="93" spans="1:7" ht="15" customHeight="1" x14ac:dyDescent="0.25">
      <c r="A93" s="2" t="s">
        <v>1285</v>
      </c>
      <c r="B93" s="12" t="s">
        <v>1751</v>
      </c>
      <c r="C93" s="12"/>
      <c r="D93" s="12"/>
      <c r="E93" s="12"/>
      <c r="F93" s="12"/>
      <c r="G93" s="12"/>
    </row>
    <row r="94" spans="1:7" ht="15" customHeight="1" x14ac:dyDescent="0.25">
      <c r="A94" s="2" t="s">
        <v>1300</v>
      </c>
      <c r="B94" s="12" t="s">
        <v>1611</v>
      </c>
      <c r="C94" s="12"/>
      <c r="D94" s="12"/>
      <c r="E94" s="12"/>
      <c r="F94" s="12"/>
      <c r="G94" s="12"/>
    </row>
    <row r="95" spans="1:7" ht="30" customHeight="1" x14ac:dyDescent="0.25">
      <c r="A95" s="2" t="s">
        <v>1752</v>
      </c>
      <c r="B95" s="12" t="s">
        <v>1612</v>
      </c>
      <c r="C95" s="12"/>
      <c r="D95" s="12"/>
      <c r="E95" s="12"/>
      <c r="F95" s="12"/>
      <c r="G95" s="12"/>
    </row>
    <row r="96" spans="1:7" ht="30" customHeight="1" x14ac:dyDescent="0.25">
      <c r="A96" s="2" t="s">
        <v>1753</v>
      </c>
      <c r="B96" s="12" t="s">
        <v>1613</v>
      </c>
      <c r="C96" s="12"/>
      <c r="D96" s="12"/>
      <c r="E96" s="12"/>
      <c r="F96" s="12"/>
      <c r="G96" s="12"/>
    </row>
  </sheetData>
  <mergeCells count="12">
    <mergeCell ref="A91:G91"/>
    <mergeCell ref="B92:G92"/>
    <mergeCell ref="B93:G93"/>
    <mergeCell ref="B94:G94"/>
    <mergeCell ref="B95:G95"/>
    <mergeCell ref="B96:G96"/>
    <mergeCell ref="B1:C1"/>
    <mergeCell ref="D1:E1"/>
    <mergeCell ref="F1:G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754</v>
      </c>
      <c r="B1" s="7" t="s">
        <v>90</v>
      </c>
      <c r="C1" s="7"/>
      <c r="D1" s="7" t="s">
        <v>1</v>
      </c>
      <c r="E1" s="7"/>
      <c r="F1" s="1"/>
    </row>
    <row r="2" spans="1:6" x14ac:dyDescent="0.25">
      <c r="A2" s="7"/>
      <c r="B2" s="1" t="s">
        <v>2</v>
      </c>
      <c r="C2" s="1" t="s">
        <v>91</v>
      </c>
      <c r="D2" s="1" t="s">
        <v>2</v>
      </c>
      <c r="E2" s="1" t="s">
        <v>91</v>
      </c>
      <c r="F2" s="1" t="s">
        <v>27</v>
      </c>
    </row>
    <row r="3" spans="1:6" x14ac:dyDescent="0.25">
      <c r="A3" s="3" t="s">
        <v>1540</v>
      </c>
      <c r="B3" s="4" t="s">
        <v>4</v>
      </c>
      <c r="C3" s="4" t="s">
        <v>4</v>
      </c>
      <c r="D3" s="4" t="s">
        <v>4</v>
      </c>
      <c r="E3" s="4" t="s">
        <v>4</v>
      </c>
      <c r="F3" s="4" t="s">
        <v>4</v>
      </c>
    </row>
    <row r="4" spans="1:6" x14ac:dyDescent="0.25">
      <c r="A4" s="2" t="s">
        <v>697</v>
      </c>
      <c r="B4" s="8">
        <v>8665000</v>
      </c>
      <c r="C4" s="4" t="s">
        <v>4</v>
      </c>
      <c r="D4" s="8">
        <v>8665000</v>
      </c>
      <c r="E4" s="4" t="s">
        <v>4</v>
      </c>
      <c r="F4" s="8">
        <v>5153000</v>
      </c>
    </row>
    <row r="5" spans="1:6" ht="30" x14ac:dyDescent="0.25">
      <c r="A5" s="2" t="s">
        <v>1542</v>
      </c>
      <c r="B5" s="225">
        <v>3.5999999999999997E-2</v>
      </c>
      <c r="C5" s="4" t="s">
        <v>4</v>
      </c>
      <c r="D5" s="225">
        <v>3.5999999999999997E-2</v>
      </c>
      <c r="E5" s="4" t="s">
        <v>4</v>
      </c>
      <c r="F5" s="4" t="s">
        <v>4</v>
      </c>
    </row>
    <row r="6" spans="1:6" x14ac:dyDescent="0.25">
      <c r="A6" s="2" t="s">
        <v>1541</v>
      </c>
      <c r="B6" s="6">
        <v>-964000</v>
      </c>
      <c r="C6" s="6">
        <v>5179000</v>
      </c>
      <c r="D6" s="6">
        <v>4848000</v>
      </c>
      <c r="E6" s="6">
        <v>5705000</v>
      </c>
      <c r="F6" s="4" t="s">
        <v>4</v>
      </c>
    </row>
    <row r="7" spans="1:6" ht="45" x14ac:dyDescent="0.25">
      <c r="A7" s="2" t="s">
        <v>1755</v>
      </c>
      <c r="B7" s="225">
        <v>0.8</v>
      </c>
      <c r="C7" s="4" t="s">
        <v>4</v>
      </c>
      <c r="D7" s="225">
        <v>0.8</v>
      </c>
      <c r="E7" s="4" t="s">
        <v>4</v>
      </c>
      <c r="F7" s="4" t="s">
        <v>4</v>
      </c>
    </row>
    <row r="8" spans="1:6" ht="30" x14ac:dyDescent="0.25">
      <c r="A8" s="2" t="s">
        <v>1543</v>
      </c>
      <c r="B8" s="4" t="s">
        <v>4</v>
      </c>
      <c r="C8" s="4" t="s">
        <v>4</v>
      </c>
      <c r="D8" s="4" t="s">
        <v>4</v>
      </c>
      <c r="E8" s="4" t="s">
        <v>4</v>
      </c>
      <c r="F8" s="4" t="s">
        <v>4</v>
      </c>
    </row>
    <row r="9" spans="1:6" x14ac:dyDescent="0.25">
      <c r="A9" s="3" t="s">
        <v>1540</v>
      </c>
      <c r="B9" s="4" t="s">
        <v>4</v>
      </c>
      <c r="C9" s="4" t="s">
        <v>4</v>
      </c>
      <c r="D9" s="4" t="s">
        <v>4</v>
      </c>
      <c r="E9" s="4" t="s">
        <v>4</v>
      </c>
      <c r="F9" s="4" t="s">
        <v>4</v>
      </c>
    </row>
    <row r="10" spans="1:6" x14ac:dyDescent="0.25">
      <c r="A10" s="2" t="s">
        <v>1541</v>
      </c>
      <c r="B10" s="4" t="s">
        <v>4</v>
      </c>
      <c r="C10" s="4" t="s">
        <v>4</v>
      </c>
      <c r="D10" s="6">
        <v>2300000</v>
      </c>
      <c r="E10" s="4" t="s">
        <v>4</v>
      </c>
      <c r="F10" s="4" t="s">
        <v>4</v>
      </c>
    </row>
    <row r="11" spans="1:6" ht="45" x14ac:dyDescent="0.25">
      <c r="A11" s="2" t="s">
        <v>1544</v>
      </c>
      <c r="B11" s="4" t="s">
        <v>4</v>
      </c>
      <c r="C11" s="4" t="s">
        <v>4</v>
      </c>
      <c r="D11" s="4" t="s">
        <v>4</v>
      </c>
      <c r="E11" s="4" t="s">
        <v>4</v>
      </c>
      <c r="F11" s="4" t="s">
        <v>4</v>
      </c>
    </row>
    <row r="12" spans="1:6" x14ac:dyDescent="0.25">
      <c r="A12" s="3" t="s">
        <v>1540</v>
      </c>
      <c r="B12" s="4" t="s">
        <v>4</v>
      </c>
      <c r="C12" s="4" t="s">
        <v>4</v>
      </c>
      <c r="D12" s="4" t="s">
        <v>4</v>
      </c>
      <c r="E12" s="4" t="s">
        <v>4</v>
      </c>
      <c r="F12" s="4" t="s">
        <v>4</v>
      </c>
    </row>
    <row r="13" spans="1:6" x14ac:dyDescent="0.25">
      <c r="A13" s="2" t="s">
        <v>697</v>
      </c>
      <c r="B13" s="6">
        <v>2300000</v>
      </c>
      <c r="C13" s="4" t="s">
        <v>4</v>
      </c>
      <c r="D13" s="6">
        <v>2300000</v>
      </c>
      <c r="E13" s="4" t="s">
        <v>4</v>
      </c>
      <c r="F13" s="4" t="s">
        <v>4</v>
      </c>
    </row>
    <row r="14" spans="1:6" ht="30" x14ac:dyDescent="0.25">
      <c r="A14" s="2" t="s">
        <v>1545</v>
      </c>
      <c r="B14" s="4" t="s">
        <v>4</v>
      </c>
      <c r="C14" s="4" t="s">
        <v>4</v>
      </c>
      <c r="D14" s="4" t="s">
        <v>4</v>
      </c>
      <c r="E14" s="4" t="s">
        <v>4</v>
      </c>
      <c r="F14" s="4" t="s">
        <v>4</v>
      </c>
    </row>
    <row r="15" spans="1:6" x14ac:dyDescent="0.25">
      <c r="A15" s="3" t="s">
        <v>1540</v>
      </c>
      <c r="B15" s="4" t="s">
        <v>4</v>
      </c>
      <c r="C15" s="4" t="s">
        <v>4</v>
      </c>
      <c r="D15" s="4" t="s">
        <v>4</v>
      </c>
      <c r="E15" s="4" t="s">
        <v>4</v>
      </c>
      <c r="F15" s="4" t="s">
        <v>4</v>
      </c>
    </row>
    <row r="16" spans="1:6" ht="30" x14ac:dyDescent="0.25">
      <c r="A16" s="2" t="s">
        <v>1547</v>
      </c>
      <c r="B16" s="6">
        <v>6400000</v>
      </c>
      <c r="C16" s="4" t="s">
        <v>4</v>
      </c>
      <c r="D16" s="6">
        <v>6400000</v>
      </c>
      <c r="E16" s="4" t="s">
        <v>4</v>
      </c>
      <c r="F16" s="6">
        <v>5200000</v>
      </c>
    </row>
    <row r="17" spans="1:6" ht="30" x14ac:dyDescent="0.25">
      <c r="A17" s="2" t="s">
        <v>1542</v>
      </c>
      <c r="B17" s="225">
        <v>2.5999999999999999E-2</v>
      </c>
      <c r="C17" s="4" t="s">
        <v>4</v>
      </c>
      <c r="D17" s="225">
        <v>2.5999999999999999E-2</v>
      </c>
      <c r="E17" s="4" t="s">
        <v>4</v>
      </c>
      <c r="F17" s="225">
        <v>2.1999999999999999E-2</v>
      </c>
    </row>
    <row r="18" spans="1:6" x14ac:dyDescent="0.25">
      <c r="A18" s="2" t="s">
        <v>1541</v>
      </c>
      <c r="B18" s="6">
        <v>-772000</v>
      </c>
      <c r="C18" s="6">
        <v>5200000</v>
      </c>
      <c r="D18" s="6">
        <v>2500000</v>
      </c>
      <c r="E18" s="6">
        <v>5700000</v>
      </c>
      <c r="F18" s="4" t="s">
        <v>4</v>
      </c>
    </row>
    <row r="19" spans="1:6" x14ac:dyDescent="0.25">
      <c r="A19" s="2" t="s">
        <v>728</v>
      </c>
      <c r="B19" s="4">
        <v>0</v>
      </c>
      <c r="C19" s="6">
        <v>6500000</v>
      </c>
      <c r="D19" s="6">
        <v>1300000</v>
      </c>
      <c r="E19" s="6">
        <v>6500000</v>
      </c>
      <c r="F19" s="4" t="s">
        <v>4</v>
      </c>
    </row>
    <row r="20" spans="1:6" ht="30" x14ac:dyDescent="0.25">
      <c r="A20" s="2" t="s">
        <v>1756</v>
      </c>
      <c r="B20" s="4" t="s">
        <v>4</v>
      </c>
      <c r="C20" s="6">
        <v>5200000</v>
      </c>
      <c r="D20" s="6">
        <v>1100000</v>
      </c>
      <c r="E20" s="4" t="s">
        <v>4</v>
      </c>
      <c r="F20" s="4" t="s">
        <v>4</v>
      </c>
    </row>
    <row r="21" spans="1:6" ht="45" x14ac:dyDescent="0.25">
      <c r="A21" s="2" t="s">
        <v>1755</v>
      </c>
      <c r="B21" s="225">
        <v>0.8</v>
      </c>
      <c r="C21" s="225">
        <v>0.8</v>
      </c>
      <c r="D21" s="225">
        <v>0.8</v>
      </c>
      <c r="E21" s="225">
        <v>0.8</v>
      </c>
      <c r="F21" s="4" t="s">
        <v>4</v>
      </c>
    </row>
    <row r="22" spans="1:6" ht="30" x14ac:dyDescent="0.25">
      <c r="A22" s="2" t="s">
        <v>1757</v>
      </c>
      <c r="B22" s="4" t="s">
        <v>4</v>
      </c>
      <c r="C22" s="6">
        <v>1300000</v>
      </c>
      <c r="D22" s="6">
        <v>267000</v>
      </c>
      <c r="E22" s="4" t="s">
        <v>4</v>
      </c>
      <c r="F22" s="4" t="s">
        <v>4</v>
      </c>
    </row>
    <row r="23" spans="1:6" ht="45" x14ac:dyDescent="0.25">
      <c r="A23" s="2" t="s">
        <v>1549</v>
      </c>
      <c r="B23" s="4" t="s">
        <v>4</v>
      </c>
      <c r="C23" s="4" t="s">
        <v>4</v>
      </c>
      <c r="D23" s="4" t="s">
        <v>4</v>
      </c>
      <c r="E23" s="4" t="s">
        <v>4</v>
      </c>
      <c r="F23" s="4" t="s">
        <v>4</v>
      </c>
    </row>
    <row r="24" spans="1:6" x14ac:dyDescent="0.25">
      <c r="A24" s="3" t="s">
        <v>1540</v>
      </c>
      <c r="B24" s="4" t="s">
        <v>4</v>
      </c>
      <c r="C24" s="4" t="s">
        <v>4</v>
      </c>
      <c r="D24" s="4" t="s">
        <v>4</v>
      </c>
      <c r="E24" s="4" t="s">
        <v>4</v>
      </c>
      <c r="F24" s="4" t="s">
        <v>4</v>
      </c>
    </row>
    <row r="25" spans="1:6" ht="30" x14ac:dyDescent="0.25">
      <c r="A25" s="2" t="s">
        <v>1547</v>
      </c>
      <c r="B25" s="8">
        <v>2200000</v>
      </c>
      <c r="C25" s="4" t="s">
        <v>4</v>
      </c>
      <c r="D25" s="8">
        <v>2200000</v>
      </c>
      <c r="E25" s="4" t="s">
        <v>4</v>
      </c>
      <c r="F25" s="8">
        <v>25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24.28515625" customWidth="1"/>
    <col min="3" max="3" width="6.5703125" customWidth="1"/>
    <col min="4" max="4" width="31.5703125" customWidth="1"/>
    <col min="5" max="5" width="24.28515625" customWidth="1"/>
    <col min="6" max="6" width="6.5703125" customWidth="1"/>
    <col min="7" max="7" width="24.28515625" customWidth="1"/>
    <col min="8" max="8" width="6.5703125" customWidth="1"/>
    <col min="9" max="9" width="32.42578125" customWidth="1"/>
    <col min="10" max="10" width="9.140625" customWidth="1"/>
  </cols>
  <sheetData>
    <row r="1" spans="1:10" ht="15" customHeight="1" x14ac:dyDescent="0.25">
      <c r="A1" s="1" t="s">
        <v>1758</v>
      </c>
      <c r="B1" s="7" t="s">
        <v>90</v>
      </c>
      <c r="C1" s="7"/>
      <c r="D1" s="7"/>
      <c r="E1" s="7" t="s">
        <v>1</v>
      </c>
      <c r="F1" s="7"/>
      <c r="G1" s="7"/>
      <c r="H1" s="7"/>
      <c r="I1" s="7" t="s">
        <v>1407</v>
      </c>
      <c r="J1" s="7"/>
    </row>
    <row r="2" spans="1:10" ht="30" x14ac:dyDescent="0.25">
      <c r="A2" s="1" t="s">
        <v>26</v>
      </c>
      <c r="B2" s="7" t="s">
        <v>2</v>
      </c>
      <c r="C2" s="7"/>
      <c r="D2" s="1" t="s">
        <v>91</v>
      </c>
      <c r="E2" s="7" t="s">
        <v>2</v>
      </c>
      <c r="F2" s="7"/>
      <c r="G2" s="7" t="s">
        <v>91</v>
      </c>
      <c r="H2" s="7"/>
      <c r="I2" s="7" t="s">
        <v>27</v>
      </c>
      <c r="J2" s="7"/>
    </row>
    <row r="3" spans="1:10" ht="30" x14ac:dyDescent="0.25">
      <c r="A3" s="3" t="s">
        <v>1759</v>
      </c>
      <c r="B3" s="4" t="s">
        <v>4</v>
      </c>
      <c r="C3" s="4"/>
      <c r="D3" s="4" t="s">
        <v>4</v>
      </c>
      <c r="E3" s="4" t="s">
        <v>4</v>
      </c>
      <c r="F3" s="4"/>
      <c r="G3" s="4" t="s">
        <v>4</v>
      </c>
      <c r="H3" s="4"/>
      <c r="I3" s="4" t="s">
        <v>4</v>
      </c>
      <c r="J3" s="4"/>
    </row>
    <row r="4" spans="1:10" x14ac:dyDescent="0.25">
      <c r="A4" s="2" t="s">
        <v>913</v>
      </c>
      <c r="B4" s="8">
        <v>243109</v>
      </c>
      <c r="C4" s="4"/>
      <c r="D4" s="4" t="s">
        <v>4</v>
      </c>
      <c r="E4" s="8">
        <v>234535</v>
      </c>
      <c r="F4" s="4"/>
      <c r="G4" s="8">
        <v>216523</v>
      </c>
      <c r="H4" s="4"/>
      <c r="I4" s="8">
        <v>216523</v>
      </c>
      <c r="J4" s="4"/>
    </row>
    <row r="5" spans="1:10" x14ac:dyDescent="0.25">
      <c r="A5" s="2" t="s">
        <v>198</v>
      </c>
      <c r="B5" s="6">
        <v>3571</v>
      </c>
      <c r="C5" s="4"/>
      <c r="D5" s="6">
        <v>18500</v>
      </c>
      <c r="E5" s="6">
        <v>16898</v>
      </c>
      <c r="F5" s="4"/>
      <c r="G5" s="6">
        <v>52100</v>
      </c>
      <c r="H5" s="4"/>
      <c r="I5" s="6">
        <v>65184</v>
      </c>
      <c r="J5" s="4"/>
    </row>
    <row r="6" spans="1:10" ht="30" x14ac:dyDescent="0.25">
      <c r="A6" s="2" t="s">
        <v>918</v>
      </c>
      <c r="B6" s="6">
        <v>-3445</v>
      </c>
      <c r="C6" s="4"/>
      <c r="D6" s="4" t="s">
        <v>4</v>
      </c>
      <c r="E6" s="6">
        <v>-2297</v>
      </c>
      <c r="F6" s="4"/>
      <c r="G6" s="4" t="s">
        <v>4</v>
      </c>
      <c r="H6" s="4"/>
      <c r="I6" s="6">
        <v>1563</v>
      </c>
      <c r="J6" s="4"/>
    </row>
    <row r="7" spans="1:10" x14ac:dyDescent="0.25">
      <c r="A7" s="2" t="s">
        <v>728</v>
      </c>
      <c r="B7" s="6">
        <v>-2399</v>
      </c>
      <c r="C7" s="4"/>
      <c r="D7" s="4" t="s">
        <v>4</v>
      </c>
      <c r="E7" s="6">
        <v>-12651</v>
      </c>
      <c r="F7" s="4"/>
      <c r="G7" s="4" t="s">
        <v>4</v>
      </c>
      <c r="H7" s="4"/>
      <c r="I7" s="6">
        <v>-64912</v>
      </c>
      <c r="J7" s="4"/>
    </row>
    <row r="8" spans="1:10" x14ac:dyDescent="0.25">
      <c r="A8" s="2" t="s">
        <v>925</v>
      </c>
      <c r="B8" s="6">
        <v>2065</v>
      </c>
      <c r="C8" s="4"/>
      <c r="D8" s="4" t="s">
        <v>4</v>
      </c>
      <c r="E8" s="6">
        <v>6416</v>
      </c>
      <c r="F8" s="4"/>
      <c r="G8" s="4" t="s">
        <v>4</v>
      </c>
      <c r="H8" s="4"/>
      <c r="I8" s="6">
        <v>16177</v>
      </c>
      <c r="J8" s="4"/>
    </row>
    <row r="9" spans="1:10" x14ac:dyDescent="0.25">
      <c r="A9" s="2" t="s">
        <v>926</v>
      </c>
      <c r="B9" s="4">
        <v>-334</v>
      </c>
      <c r="C9" s="4"/>
      <c r="D9" s="4" t="s">
        <v>4</v>
      </c>
      <c r="E9" s="6">
        <v>-6235</v>
      </c>
      <c r="F9" s="4"/>
      <c r="G9" s="6">
        <v>-39100</v>
      </c>
      <c r="H9" s="4"/>
      <c r="I9" s="6">
        <v>-48735</v>
      </c>
      <c r="J9" s="4"/>
    </row>
    <row r="10" spans="1:10" x14ac:dyDescent="0.25">
      <c r="A10" s="2" t="s">
        <v>561</v>
      </c>
      <c r="B10" s="6">
        <v>242901</v>
      </c>
      <c r="C10" s="4"/>
      <c r="D10" s="4" t="s">
        <v>4</v>
      </c>
      <c r="E10" s="6">
        <v>242901</v>
      </c>
      <c r="F10" s="4"/>
      <c r="G10" s="4" t="s">
        <v>4</v>
      </c>
      <c r="H10" s="4"/>
      <c r="I10" s="6">
        <v>234535</v>
      </c>
      <c r="J10" s="4"/>
    </row>
    <row r="11" spans="1:10" x14ac:dyDescent="0.25">
      <c r="A11" s="3" t="s">
        <v>930</v>
      </c>
      <c r="B11" s="4" t="s">
        <v>4</v>
      </c>
      <c r="C11" s="4"/>
      <c r="D11" s="4" t="s">
        <v>4</v>
      </c>
      <c r="E11" s="4" t="s">
        <v>4</v>
      </c>
      <c r="F11" s="4"/>
      <c r="G11" s="4" t="s">
        <v>4</v>
      </c>
      <c r="H11" s="4"/>
      <c r="I11" s="4" t="s">
        <v>4</v>
      </c>
      <c r="J11" s="4"/>
    </row>
    <row r="12" spans="1:10" ht="30" x14ac:dyDescent="0.25">
      <c r="A12" s="2" t="s">
        <v>931</v>
      </c>
      <c r="B12" s="6">
        <v>17293</v>
      </c>
      <c r="C12" s="4"/>
      <c r="D12" s="4" t="s">
        <v>4</v>
      </c>
      <c r="E12" s="6">
        <v>17293</v>
      </c>
      <c r="F12" s="4"/>
      <c r="G12" s="4" t="s">
        <v>4</v>
      </c>
      <c r="H12" s="4"/>
      <c r="I12" s="6">
        <v>11527</v>
      </c>
      <c r="J12" s="4"/>
    </row>
    <row r="13" spans="1:10" ht="30" x14ac:dyDescent="0.25">
      <c r="A13" s="2" t="s">
        <v>932</v>
      </c>
      <c r="B13" s="6">
        <v>223271</v>
      </c>
      <c r="C13" s="4"/>
      <c r="D13" s="4" t="s">
        <v>4</v>
      </c>
      <c r="E13" s="6">
        <v>223271</v>
      </c>
      <c r="F13" s="4"/>
      <c r="G13" s="4" t="s">
        <v>4</v>
      </c>
      <c r="H13" s="4"/>
      <c r="I13" s="6">
        <v>223008</v>
      </c>
      <c r="J13" s="4"/>
    </row>
    <row r="14" spans="1:10" ht="30" x14ac:dyDescent="0.25">
      <c r="A14" s="2" t="s">
        <v>1760</v>
      </c>
      <c r="B14" s="6">
        <v>2337</v>
      </c>
      <c r="C14" s="226" t="s">
        <v>1284</v>
      </c>
      <c r="D14" s="4" t="s">
        <v>4</v>
      </c>
      <c r="E14" s="6">
        <v>2337</v>
      </c>
      <c r="F14" s="226" t="s">
        <v>1284</v>
      </c>
      <c r="G14" s="4" t="s">
        <v>4</v>
      </c>
      <c r="H14" s="4"/>
      <c r="I14" s="4" t="s">
        <v>4</v>
      </c>
      <c r="J14" s="4"/>
    </row>
    <row r="15" spans="1:10" x14ac:dyDescent="0.25">
      <c r="A15" s="2" t="s">
        <v>561</v>
      </c>
      <c r="B15" s="6">
        <v>242901</v>
      </c>
      <c r="C15" s="4"/>
      <c r="D15" s="4" t="s">
        <v>4</v>
      </c>
      <c r="E15" s="6">
        <v>242901</v>
      </c>
      <c r="F15" s="4"/>
      <c r="G15" s="4" t="s">
        <v>4</v>
      </c>
      <c r="H15" s="4"/>
      <c r="I15" s="6">
        <v>234535</v>
      </c>
      <c r="J15" s="4"/>
    </row>
    <row r="16" spans="1:10" x14ac:dyDescent="0.25">
      <c r="A16" s="2" t="s">
        <v>905</v>
      </c>
      <c r="B16" s="4" t="s">
        <v>4</v>
      </c>
      <c r="C16" s="4"/>
      <c r="D16" s="4" t="s">
        <v>4</v>
      </c>
      <c r="E16" s="4" t="s">
        <v>4</v>
      </c>
      <c r="F16" s="4"/>
      <c r="G16" s="4" t="s">
        <v>4</v>
      </c>
      <c r="H16" s="4"/>
      <c r="I16" s="4" t="s">
        <v>4</v>
      </c>
      <c r="J16" s="4"/>
    </row>
    <row r="17" spans="1:10" ht="30" x14ac:dyDescent="0.25">
      <c r="A17" s="3" t="s">
        <v>1759</v>
      </c>
      <c r="B17" s="4" t="s">
        <v>4</v>
      </c>
      <c r="C17" s="4"/>
      <c r="D17" s="4" t="s">
        <v>4</v>
      </c>
      <c r="E17" s="4" t="s">
        <v>4</v>
      </c>
      <c r="F17" s="4"/>
      <c r="G17" s="4" t="s">
        <v>4</v>
      </c>
      <c r="H17" s="4"/>
      <c r="I17" s="4" t="s">
        <v>4</v>
      </c>
      <c r="J17" s="4"/>
    </row>
    <row r="18" spans="1:10" x14ac:dyDescent="0.25">
      <c r="A18" s="2" t="s">
        <v>913</v>
      </c>
      <c r="B18" s="6">
        <v>47337</v>
      </c>
      <c r="C18" s="4"/>
      <c r="D18" s="4" t="s">
        <v>4</v>
      </c>
      <c r="E18" s="6">
        <v>49349</v>
      </c>
      <c r="F18" s="4"/>
      <c r="G18" s="6">
        <v>52180</v>
      </c>
      <c r="H18" s="4"/>
      <c r="I18" s="6">
        <v>52180</v>
      </c>
      <c r="J18" s="4"/>
    </row>
    <row r="19" spans="1:10" x14ac:dyDescent="0.25">
      <c r="A19" s="2" t="s">
        <v>198</v>
      </c>
      <c r="B19" s="6">
        <v>3402</v>
      </c>
      <c r="C19" s="4"/>
      <c r="D19" s="4" t="s">
        <v>4</v>
      </c>
      <c r="E19" s="6">
        <v>1180</v>
      </c>
      <c r="F19" s="4"/>
      <c r="G19" s="4" t="s">
        <v>4</v>
      </c>
      <c r="H19" s="4"/>
      <c r="I19" s="6">
        <v>3255</v>
      </c>
      <c r="J19" s="4"/>
    </row>
    <row r="20" spans="1:10" x14ac:dyDescent="0.25">
      <c r="A20" s="2" t="s">
        <v>728</v>
      </c>
      <c r="B20" s="4">
        <v>-432</v>
      </c>
      <c r="C20" s="4"/>
      <c r="D20" s="4" t="s">
        <v>4</v>
      </c>
      <c r="E20" s="6">
        <v>-1293</v>
      </c>
      <c r="F20" s="4"/>
      <c r="G20" s="4" t="s">
        <v>4</v>
      </c>
      <c r="H20" s="4"/>
      <c r="I20" s="6">
        <v>-7700</v>
      </c>
      <c r="J20" s="4"/>
    </row>
    <row r="21" spans="1:10" x14ac:dyDescent="0.25">
      <c r="A21" s="2" t="s">
        <v>925</v>
      </c>
      <c r="B21" s="4">
        <v>469</v>
      </c>
      <c r="C21" s="4"/>
      <c r="D21" s="4" t="s">
        <v>4</v>
      </c>
      <c r="E21" s="6">
        <v>1540</v>
      </c>
      <c r="F21" s="4"/>
      <c r="G21" s="4" t="s">
        <v>4</v>
      </c>
      <c r="H21" s="4"/>
      <c r="I21" s="6">
        <v>1614</v>
      </c>
      <c r="J21" s="4"/>
    </row>
    <row r="22" spans="1:10" x14ac:dyDescent="0.25">
      <c r="A22" s="2" t="s">
        <v>926</v>
      </c>
      <c r="B22" s="4">
        <v>37</v>
      </c>
      <c r="C22" s="4"/>
      <c r="D22" s="4" t="s">
        <v>4</v>
      </c>
      <c r="E22" s="4">
        <v>247</v>
      </c>
      <c r="F22" s="4"/>
      <c r="G22" s="4" t="s">
        <v>4</v>
      </c>
      <c r="H22" s="4"/>
      <c r="I22" s="6">
        <v>-6086</v>
      </c>
      <c r="J22" s="4"/>
    </row>
    <row r="23" spans="1:10" x14ac:dyDescent="0.25">
      <c r="A23" s="2" t="s">
        <v>561</v>
      </c>
      <c r="B23" s="6">
        <v>50776</v>
      </c>
      <c r="C23" s="4"/>
      <c r="D23" s="4" t="s">
        <v>4</v>
      </c>
      <c r="E23" s="6">
        <v>50776</v>
      </c>
      <c r="F23" s="4"/>
      <c r="G23" s="4" t="s">
        <v>4</v>
      </c>
      <c r="H23" s="4"/>
      <c r="I23" s="6">
        <v>49349</v>
      </c>
      <c r="J23" s="4"/>
    </row>
    <row r="24" spans="1:10" x14ac:dyDescent="0.25">
      <c r="A24" s="3" t="s">
        <v>930</v>
      </c>
      <c r="B24" s="4" t="s">
        <v>4</v>
      </c>
      <c r="C24" s="4"/>
      <c r="D24" s="4" t="s">
        <v>4</v>
      </c>
      <c r="E24" s="4" t="s">
        <v>4</v>
      </c>
      <c r="F24" s="4"/>
      <c r="G24" s="4" t="s">
        <v>4</v>
      </c>
      <c r="H24" s="4"/>
      <c r="I24" s="4" t="s">
        <v>4</v>
      </c>
      <c r="J24" s="4"/>
    </row>
    <row r="25" spans="1:10" ht="30" x14ac:dyDescent="0.25">
      <c r="A25" s="2" t="s">
        <v>931</v>
      </c>
      <c r="B25" s="4">
        <v>809</v>
      </c>
      <c r="C25" s="4"/>
      <c r="D25" s="4" t="s">
        <v>4</v>
      </c>
      <c r="E25" s="4">
        <v>809</v>
      </c>
      <c r="F25" s="4"/>
      <c r="G25" s="4" t="s">
        <v>4</v>
      </c>
      <c r="H25" s="4"/>
      <c r="I25" s="6">
        <v>3131</v>
      </c>
      <c r="J25" s="4"/>
    </row>
    <row r="26" spans="1:10" ht="30" x14ac:dyDescent="0.25">
      <c r="A26" s="2" t="s">
        <v>932</v>
      </c>
      <c r="B26" s="6">
        <v>49967</v>
      </c>
      <c r="C26" s="4"/>
      <c r="D26" s="4" t="s">
        <v>4</v>
      </c>
      <c r="E26" s="6">
        <v>49967</v>
      </c>
      <c r="F26" s="4"/>
      <c r="G26" s="4" t="s">
        <v>4</v>
      </c>
      <c r="H26" s="4"/>
      <c r="I26" s="6">
        <v>46218</v>
      </c>
      <c r="J26" s="4"/>
    </row>
    <row r="27" spans="1:10" x14ac:dyDescent="0.25">
      <c r="A27" s="2" t="s">
        <v>561</v>
      </c>
      <c r="B27" s="6">
        <v>50776</v>
      </c>
      <c r="C27" s="4"/>
      <c r="D27" s="4" t="s">
        <v>4</v>
      </c>
      <c r="E27" s="6">
        <v>50776</v>
      </c>
      <c r="F27" s="4"/>
      <c r="G27" s="4" t="s">
        <v>4</v>
      </c>
      <c r="H27" s="4"/>
      <c r="I27" s="6">
        <v>49349</v>
      </c>
      <c r="J27" s="4"/>
    </row>
    <row r="28" spans="1:10" x14ac:dyDescent="0.25">
      <c r="A28" s="2" t="s">
        <v>1632</v>
      </c>
      <c r="B28" s="4" t="s">
        <v>4</v>
      </c>
      <c r="C28" s="4"/>
      <c r="D28" s="4" t="s">
        <v>4</v>
      </c>
      <c r="E28" s="4" t="s">
        <v>4</v>
      </c>
      <c r="F28" s="4"/>
      <c r="G28" s="4" t="s">
        <v>4</v>
      </c>
      <c r="H28" s="4"/>
      <c r="I28" s="4" t="s">
        <v>4</v>
      </c>
      <c r="J28" s="4"/>
    </row>
    <row r="29" spans="1:10" ht="30" x14ac:dyDescent="0.25">
      <c r="A29" s="3" t="s">
        <v>1759</v>
      </c>
      <c r="B29" s="4" t="s">
        <v>4</v>
      </c>
      <c r="C29" s="4"/>
      <c r="D29" s="4" t="s">
        <v>4</v>
      </c>
      <c r="E29" s="4" t="s">
        <v>4</v>
      </c>
      <c r="F29" s="4"/>
      <c r="G29" s="4" t="s">
        <v>4</v>
      </c>
      <c r="H29" s="4"/>
      <c r="I29" s="4" t="s">
        <v>4</v>
      </c>
      <c r="J29" s="4"/>
    </row>
    <row r="30" spans="1:10" x14ac:dyDescent="0.25">
      <c r="A30" s="2" t="s">
        <v>913</v>
      </c>
      <c r="B30" s="6">
        <v>72830</v>
      </c>
      <c r="C30" s="4"/>
      <c r="D30" s="4" t="s">
        <v>4</v>
      </c>
      <c r="E30" s="6">
        <v>69856</v>
      </c>
      <c r="F30" s="4"/>
      <c r="G30" s="6">
        <v>66457</v>
      </c>
      <c r="H30" s="4"/>
      <c r="I30" s="6">
        <v>66457</v>
      </c>
      <c r="J30" s="4"/>
    </row>
    <row r="31" spans="1:10" x14ac:dyDescent="0.25">
      <c r="A31" s="2" t="s">
        <v>198</v>
      </c>
      <c r="B31" s="6">
        <v>-3169</v>
      </c>
      <c r="C31" s="4"/>
      <c r="D31" s="4" t="s">
        <v>4</v>
      </c>
      <c r="E31" s="4">
        <v>223</v>
      </c>
      <c r="F31" s="4"/>
      <c r="G31" s="4" t="s">
        <v>4</v>
      </c>
      <c r="H31" s="4"/>
      <c r="I31" s="6">
        <v>20977</v>
      </c>
      <c r="J31" s="4"/>
    </row>
    <row r="32" spans="1:10" x14ac:dyDescent="0.25">
      <c r="A32" s="2" t="s">
        <v>728</v>
      </c>
      <c r="B32" s="4">
        <v>-574</v>
      </c>
      <c r="C32" s="4"/>
      <c r="D32" s="4" t="s">
        <v>4</v>
      </c>
      <c r="E32" s="6">
        <v>-2341</v>
      </c>
      <c r="F32" s="4"/>
      <c r="G32" s="4" t="s">
        <v>4</v>
      </c>
      <c r="H32" s="4"/>
      <c r="I32" s="6">
        <v>-27060</v>
      </c>
      <c r="J32" s="4"/>
    </row>
    <row r="33" spans="1:10" x14ac:dyDescent="0.25">
      <c r="A33" s="2" t="s">
        <v>925</v>
      </c>
      <c r="B33" s="4">
        <v>270</v>
      </c>
      <c r="C33" s="4"/>
      <c r="D33" s="4" t="s">
        <v>4</v>
      </c>
      <c r="E33" s="6">
        <v>1619</v>
      </c>
      <c r="F33" s="4"/>
      <c r="G33" s="4" t="s">
        <v>4</v>
      </c>
      <c r="H33" s="4"/>
      <c r="I33" s="6">
        <v>9482</v>
      </c>
      <c r="J33" s="4"/>
    </row>
    <row r="34" spans="1:10" x14ac:dyDescent="0.25">
      <c r="A34" s="2" t="s">
        <v>926</v>
      </c>
      <c r="B34" s="4">
        <v>-304</v>
      </c>
      <c r="C34" s="4"/>
      <c r="D34" s="4" t="s">
        <v>4</v>
      </c>
      <c r="E34" s="4">
        <v>-722</v>
      </c>
      <c r="F34" s="4"/>
      <c r="G34" s="4" t="s">
        <v>4</v>
      </c>
      <c r="H34" s="4"/>
      <c r="I34" s="6">
        <v>-17578</v>
      </c>
      <c r="J34" s="4"/>
    </row>
    <row r="35" spans="1:10" x14ac:dyDescent="0.25">
      <c r="A35" s="2" t="s">
        <v>561</v>
      </c>
      <c r="B35" s="6">
        <v>69357</v>
      </c>
      <c r="C35" s="4"/>
      <c r="D35" s="4" t="s">
        <v>4</v>
      </c>
      <c r="E35" s="6">
        <v>69357</v>
      </c>
      <c r="F35" s="4"/>
      <c r="G35" s="4" t="s">
        <v>4</v>
      </c>
      <c r="H35" s="4"/>
      <c r="I35" s="6">
        <v>69856</v>
      </c>
      <c r="J35" s="4"/>
    </row>
    <row r="36" spans="1:10" x14ac:dyDescent="0.25">
      <c r="A36" s="3" t="s">
        <v>930</v>
      </c>
      <c r="B36" s="4" t="s">
        <v>4</v>
      </c>
      <c r="C36" s="4"/>
      <c r="D36" s="4" t="s">
        <v>4</v>
      </c>
      <c r="E36" s="4" t="s">
        <v>4</v>
      </c>
      <c r="F36" s="4"/>
      <c r="G36" s="4" t="s">
        <v>4</v>
      </c>
      <c r="H36" s="4"/>
      <c r="I36" s="4" t="s">
        <v>4</v>
      </c>
      <c r="J36" s="4"/>
    </row>
    <row r="37" spans="1:10" ht="30" x14ac:dyDescent="0.25">
      <c r="A37" s="2" t="s">
        <v>931</v>
      </c>
      <c r="B37" s="6">
        <v>6045</v>
      </c>
      <c r="C37" s="4"/>
      <c r="D37" s="4" t="s">
        <v>4</v>
      </c>
      <c r="E37" s="6">
        <v>6045</v>
      </c>
      <c r="F37" s="4"/>
      <c r="G37" s="4" t="s">
        <v>4</v>
      </c>
      <c r="H37" s="4"/>
      <c r="I37" s="6">
        <v>5561</v>
      </c>
      <c r="J37" s="4"/>
    </row>
    <row r="38" spans="1:10" ht="30" x14ac:dyDescent="0.25">
      <c r="A38" s="2" t="s">
        <v>932</v>
      </c>
      <c r="B38" s="6">
        <v>63312</v>
      </c>
      <c r="C38" s="4"/>
      <c r="D38" s="4" t="s">
        <v>4</v>
      </c>
      <c r="E38" s="6">
        <v>63312</v>
      </c>
      <c r="F38" s="4"/>
      <c r="G38" s="4" t="s">
        <v>4</v>
      </c>
      <c r="H38" s="4"/>
      <c r="I38" s="6">
        <v>64295</v>
      </c>
      <c r="J38" s="4"/>
    </row>
    <row r="39" spans="1:10" x14ac:dyDescent="0.25">
      <c r="A39" s="2" t="s">
        <v>561</v>
      </c>
      <c r="B39" s="6">
        <v>69357</v>
      </c>
      <c r="C39" s="4"/>
      <c r="D39" s="4" t="s">
        <v>4</v>
      </c>
      <c r="E39" s="6">
        <v>69357</v>
      </c>
      <c r="F39" s="4"/>
      <c r="G39" s="4" t="s">
        <v>4</v>
      </c>
      <c r="H39" s="4"/>
      <c r="I39" s="6">
        <v>69856</v>
      </c>
      <c r="J39" s="4"/>
    </row>
    <row r="40" spans="1:10" x14ac:dyDescent="0.25">
      <c r="A40" s="2" t="s">
        <v>1636</v>
      </c>
      <c r="B40" s="4" t="s">
        <v>4</v>
      </c>
      <c r="C40" s="4"/>
      <c r="D40" s="4" t="s">
        <v>4</v>
      </c>
      <c r="E40" s="4" t="s">
        <v>4</v>
      </c>
      <c r="F40" s="4"/>
      <c r="G40" s="4" t="s">
        <v>4</v>
      </c>
      <c r="H40" s="4"/>
      <c r="I40" s="4" t="s">
        <v>4</v>
      </c>
      <c r="J40" s="4"/>
    </row>
    <row r="41" spans="1:10" ht="30" x14ac:dyDescent="0.25">
      <c r="A41" s="3" t="s">
        <v>1759</v>
      </c>
      <c r="B41" s="4" t="s">
        <v>4</v>
      </c>
      <c r="C41" s="4"/>
      <c r="D41" s="4" t="s">
        <v>4</v>
      </c>
      <c r="E41" s="4" t="s">
        <v>4</v>
      </c>
      <c r="F41" s="4"/>
      <c r="G41" s="4" t="s">
        <v>4</v>
      </c>
      <c r="H41" s="4"/>
      <c r="I41" s="4" t="s">
        <v>4</v>
      </c>
      <c r="J41" s="4"/>
    </row>
    <row r="42" spans="1:10" x14ac:dyDescent="0.25">
      <c r="A42" s="2" t="s">
        <v>913</v>
      </c>
      <c r="B42" s="6">
        <v>105376</v>
      </c>
      <c r="C42" s="4"/>
      <c r="D42" s="4" t="s">
        <v>4</v>
      </c>
      <c r="E42" s="6">
        <v>105376</v>
      </c>
      <c r="F42" s="4"/>
      <c r="G42" s="6">
        <v>87020</v>
      </c>
      <c r="H42" s="4"/>
      <c r="I42" s="6">
        <v>87020</v>
      </c>
      <c r="J42" s="4"/>
    </row>
    <row r="43" spans="1:10" x14ac:dyDescent="0.25">
      <c r="A43" s="2" t="s">
        <v>198</v>
      </c>
      <c r="B43" s="4">
        <v>-594</v>
      </c>
      <c r="C43" s="4"/>
      <c r="D43" s="4" t="s">
        <v>4</v>
      </c>
      <c r="E43" s="6">
        <v>3347</v>
      </c>
      <c r="F43" s="4"/>
      <c r="G43" s="4" t="s">
        <v>4</v>
      </c>
      <c r="H43" s="4"/>
      <c r="I43" s="6">
        <v>35204</v>
      </c>
      <c r="J43" s="4"/>
    </row>
    <row r="44" spans="1:10" x14ac:dyDescent="0.25">
      <c r="A44" s="2" t="s">
        <v>728</v>
      </c>
      <c r="B44" s="6">
        <v>-1387</v>
      </c>
      <c r="C44" s="4"/>
      <c r="D44" s="4" t="s">
        <v>4</v>
      </c>
      <c r="E44" s="6">
        <v>-6464</v>
      </c>
      <c r="F44" s="4"/>
      <c r="G44" s="4" t="s">
        <v>4</v>
      </c>
      <c r="H44" s="4"/>
      <c r="I44" s="6">
        <v>-21818</v>
      </c>
      <c r="J44" s="4"/>
    </row>
    <row r="45" spans="1:10" x14ac:dyDescent="0.25">
      <c r="A45" s="2" t="s">
        <v>925</v>
      </c>
      <c r="B45" s="6">
        <v>1243</v>
      </c>
      <c r="C45" s="4"/>
      <c r="D45" s="4" t="s">
        <v>4</v>
      </c>
      <c r="E45" s="6">
        <v>2379</v>
      </c>
      <c r="F45" s="4"/>
      <c r="G45" s="4" t="s">
        <v>4</v>
      </c>
      <c r="H45" s="4"/>
      <c r="I45" s="6">
        <v>4970</v>
      </c>
      <c r="J45" s="4"/>
    </row>
    <row r="46" spans="1:10" x14ac:dyDescent="0.25">
      <c r="A46" s="2" t="s">
        <v>926</v>
      </c>
      <c r="B46" s="4">
        <v>-144</v>
      </c>
      <c r="C46" s="4"/>
      <c r="D46" s="4" t="s">
        <v>4</v>
      </c>
      <c r="E46" s="6">
        <v>-4085</v>
      </c>
      <c r="F46" s="4"/>
      <c r="G46" s="4" t="s">
        <v>4</v>
      </c>
      <c r="H46" s="4"/>
      <c r="I46" s="6">
        <v>-16848</v>
      </c>
      <c r="J46" s="4"/>
    </row>
    <row r="47" spans="1:10" x14ac:dyDescent="0.25">
      <c r="A47" s="2" t="s">
        <v>561</v>
      </c>
      <c r="B47" s="6">
        <v>104638</v>
      </c>
      <c r="C47" s="4"/>
      <c r="D47" s="4" t="s">
        <v>4</v>
      </c>
      <c r="E47" s="6">
        <v>104638</v>
      </c>
      <c r="F47" s="4"/>
      <c r="G47" s="4" t="s">
        <v>4</v>
      </c>
      <c r="H47" s="4"/>
      <c r="I47" s="6">
        <v>105376</v>
      </c>
      <c r="J47" s="4"/>
    </row>
    <row r="48" spans="1:10" x14ac:dyDescent="0.25">
      <c r="A48" s="3" t="s">
        <v>930</v>
      </c>
      <c r="B48" s="4" t="s">
        <v>4</v>
      </c>
      <c r="C48" s="4"/>
      <c r="D48" s="4" t="s">
        <v>4</v>
      </c>
      <c r="E48" s="4" t="s">
        <v>4</v>
      </c>
      <c r="F48" s="4"/>
      <c r="G48" s="4" t="s">
        <v>4</v>
      </c>
      <c r="H48" s="4"/>
      <c r="I48" s="4" t="s">
        <v>4</v>
      </c>
      <c r="J48" s="4"/>
    </row>
    <row r="49" spans="1:10" ht="30" x14ac:dyDescent="0.25">
      <c r="A49" s="2" t="s">
        <v>931</v>
      </c>
      <c r="B49" s="6">
        <v>10439</v>
      </c>
      <c r="C49" s="4"/>
      <c r="D49" s="4" t="s">
        <v>4</v>
      </c>
      <c r="E49" s="6">
        <v>10439</v>
      </c>
      <c r="F49" s="4"/>
      <c r="G49" s="4" t="s">
        <v>4</v>
      </c>
      <c r="H49" s="4"/>
      <c r="I49" s="6">
        <v>2835</v>
      </c>
      <c r="J49" s="4"/>
    </row>
    <row r="50" spans="1:10" ht="30" x14ac:dyDescent="0.25">
      <c r="A50" s="2" t="s">
        <v>932</v>
      </c>
      <c r="B50" s="6">
        <v>94199</v>
      </c>
      <c r="C50" s="4"/>
      <c r="D50" s="4" t="s">
        <v>4</v>
      </c>
      <c r="E50" s="6">
        <v>94199</v>
      </c>
      <c r="F50" s="4"/>
      <c r="G50" s="4" t="s">
        <v>4</v>
      </c>
      <c r="H50" s="4"/>
      <c r="I50" s="6">
        <v>102541</v>
      </c>
      <c r="J50" s="4"/>
    </row>
    <row r="51" spans="1:10" x14ac:dyDescent="0.25">
      <c r="A51" s="2" t="s">
        <v>561</v>
      </c>
      <c r="B51" s="6">
        <v>104638</v>
      </c>
      <c r="C51" s="4"/>
      <c r="D51" s="4" t="s">
        <v>4</v>
      </c>
      <c r="E51" s="6">
        <v>104638</v>
      </c>
      <c r="F51" s="4"/>
      <c r="G51" s="4" t="s">
        <v>4</v>
      </c>
      <c r="H51" s="4"/>
      <c r="I51" s="6">
        <v>105376</v>
      </c>
      <c r="J51" s="4"/>
    </row>
    <row r="52" spans="1:10" x14ac:dyDescent="0.25">
      <c r="A52" s="2" t="s">
        <v>908</v>
      </c>
      <c r="B52" s="4" t="s">
        <v>4</v>
      </c>
      <c r="C52" s="4"/>
      <c r="D52" s="4" t="s">
        <v>4</v>
      </c>
      <c r="E52" s="4" t="s">
        <v>4</v>
      </c>
      <c r="F52" s="4"/>
      <c r="G52" s="4" t="s">
        <v>4</v>
      </c>
      <c r="H52" s="4"/>
      <c r="I52" s="4" t="s">
        <v>4</v>
      </c>
      <c r="J52" s="4"/>
    </row>
    <row r="53" spans="1:10" ht="30" x14ac:dyDescent="0.25">
      <c r="A53" s="3" t="s">
        <v>1759</v>
      </c>
      <c r="B53" s="4" t="s">
        <v>4</v>
      </c>
      <c r="C53" s="4"/>
      <c r="D53" s="4" t="s">
        <v>4</v>
      </c>
      <c r="E53" s="4" t="s">
        <v>4</v>
      </c>
      <c r="F53" s="4"/>
      <c r="G53" s="4" t="s">
        <v>4</v>
      </c>
      <c r="H53" s="4"/>
      <c r="I53" s="4" t="s">
        <v>4</v>
      </c>
      <c r="J53" s="4"/>
    </row>
    <row r="54" spans="1:10" x14ac:dyDescent="0.25">
      <c r="A54" s="2" t="s">
        <v>913</v>
      </c>
      <c r="B54" s="6">
        <v>7937</v>
      </c>
      <c r="C54" s="4"/>
      <c r="D54" s="4" t="s">
        <v>4</v>
      </c>
      <c r="E54" s="6">
        <v>4801</v>
      </c>
      <c r="F54" s="4"/>
      <c r="G54" s="6">
        <v>4219</v>
      </c>
      <c r="H54" s="4"/>
      <c r="I54" s="6">
        <v>4219</v>
      </c>
      <c r="J54" s="4"/>
    </row>
    <row r="55" spans="1:10" x14ac:dyDescent="0.25">
      <c r="A55" s="2" t="s">
        <v>198</v>
      </c>
      <c r="B55" s="6">
        <v>1451</v>
      </c>
      <c r="C55" s="4"/>
      <c r="D55" s="4" t="s">
        <v>4</v>
      </c>
      <c r="E55" s="6">
        <v>5003</v>
      </c>
      <c r="F55" s="4"/>
      <c r="G55" s="4" t="s">
        <v>4</v>
      </c>
      <c r="H55" s="4"/>
      <c r="I55" s="6">
        <v>2295</v>
      </c>
      <c r="J55" s="4"/>
    </row>
    <row r="56" spans="1:10" x14ac:dyDescent="0.25">
      <c r="A56" s="2" t="s">
        <v>728</v>
      </c>
      <c r="B56" s="4">
        <v>-6</v>
      </c>
      <c r="C56" s="4"/>
      <c r="D56" s="4" t="s">
        <v>4</v>
      </c>
      <c r="E56" s="6">
        <v>-1217</v>
      </c>
      <c r="F56" s="4"/>
      <c r="G56" s="4" t="s">
        <v>4</v>
      </c>
      <c r="H56" s="4"/>
      <c r="I56" s="6">
        <v>-1824</v>
      </c>
      <c r="J56" s="4"/>
    </row>
    <row r="57" spans="1:10" x14ac:dyDescent="0.25">
      <c r="A57" s="2" t="s">
        <v>925</v>
      </c>
      <c r="B57" s="4">
        <v>83</v>
      </c>
      <c r="C57" s="4"/>
      <c r="D57" s="4" t="s">
        <v>4</v>
      </c>
      <c r="E57" s="4">
        <v>878</v>
      </c>
      <c r="F57" s="4"/>
      <c r="G57" s="4" t="s">
        <v>4</v>
      </c>
      <c r="H57" s="4"/>
      <c r="I57" s="4">
        <v>111</v>
      </c>
      <c r="J57" s="4"/>
    </row>
    <row r="58" spans="1:10" x14ac:dyDescent="0.25">
      <c r="A58" s="2" t="s">
        <v>926</v>
      </c>
      <c r="B58" s="4">
        <v>77</v>
      </c>
      <c r="C58" s="4"/>
      <c r="D58" s="4" t="s">
        <v>4</v>
      </c>
      <c r="E58" s="4">
        <v>-339</v>
      </c>
      <c r="F58" s="4"/>
      <c r="G58" s="4" t="s">
        <v>4</v>
      </c>
      <c r="H58" s="4"/>
      <c r="I58" s="6">
        <v>-1713</v>
      </c>
      <c r="J58" s="4"/>
    </row>
    <row r="59" spans="1:10" x14ac:dyDescent="0.25">
      <c r="A59" s="2" t="s">
        <v>561</v>
      </c>
      <c r="B59" s="6">
        <v>9465</v>
      </c>
      <c r="C59" s="4"/>
      <c r="D59" s="4" t="s">
        <v>4</v>
      </c>
      <c r="E59" s="6">
        <v>9465</v>
      </c>
      <c r="F59" s="4"/>
      <c r="G59" s="4" t="s">
        <v>4</v>
      </c>
      <c r="H59" s="4"/>
      <c r="I59" s="6">
        <v>4801</v>
      </c>
      <c r="J59" s="4"/>
    </row>
    <row r="60" spans="1:10" x14ac:dyDescent="0.25">
      <c r="A60" s="3" t="s">
        <v>930</v>
      </c>
      <c r="B60" s="4" t="s">
        <v>4</v>
      </c>
      <c r="C60" s="4"/>
      <c r="D60" s="4" t="s">
        <v>4</v>
      </c>
      <c r="E60" s="4" t="s">
        <v>4</v>
      </c>
      <c r="F60" s="4"/>
      <c r="G60" s="4" t="s">
        <v>4</v>
      </c>
      <c r="H60" s="4"/>
      <c r="I60" s="4" t="s">
        <v>4</v>
      </c>
      <c r="J60" s="4"/>
    </row>
    <row r="61" spans="1:10" ht="30" x14ac:dyDescent="0.25">
      <c r="A61" s="2" t="s">
        <v>932</v>
      </c>
      <c r="B61" s="6">
        <v>9465</v>
      </c>
      <c r="C61" s="4"/>
      <c r="D61" s="4" t="s">
        <v>4</v>
      </c>
      <c r="E61" s="6">
        <v>9465</v>
      </c>
      <c r="F61" s="4"/>
      <c r="G61" s="4" t="s">
        <v>4</v>
      </c>
      <c r="H61" s="4"/>
      <c r="I61" s="6">
        <v>4801</v>
      </c>
      <c r="J61" s="4"/>
    </row>
    <row r="62" spans="1:10" x14ac:dyDescent="0.25">
      <c r="A62" s="2" t="s">
        <v>561</v>
      </c>
      <c r="B62" s="6">
        <v>9465</v>
      </c>
      <c r="C62" s="4"/>
      <c r="D62" s="4" t="s">
        <v>4</v>
      </c>
      <c r="E62" s="6">
        <v>9465</v>
      </c>
      <c r="F62" s="4"/>
      <c r="G62" s="4" t="s">
        <v>4</v>
      </c>
      <c r="H62" s="4"/>
      <c r="I62" s="6">
        <v>4801</v>
      </c>
      <c r="J62" s="4"/>
    </row>
    <row r="63" spans="1:10" ht="30" x14ac:dyDescent="0.25">
      <c r="A63" s="2" t="s">
        <v>1761</v>
      </c>
      <c r="B63" s="4" t="s">
        <v>4</v>
      </c>
      <c r="C63" s="4"/>
      <c r="D63" s="4" t="s">
        <v>4</v>
      </c>
      <c r="E63" s="4" t="s">
        <v>4</v>
      </c>
      <c r="F63" s="4"/>
      <c r="G63" s="4" t="s">
        <v>4</v>
      </c>
      <c r="H63" s="4"/>
      <c r="I63" s="4" t="s">
        <v>4</v>
      </c>
      <c r="J63" s="4"/>
    </row>
    <row r="64" spans="1:10" ht="30" x14ac:dyDescent="0.25">
      <c r="A64" s="3" t="s">
        <v>1759</v>
      </c>
      <c r="B64" s="4" t="s">
        <v>4</v>
      </c>
      <c r="C64" s="4"/>
      <c r="D64" s="4" t="s">
        <v>4</v>
      </c>
      <c r="E64" s="4" t="s">
        <v>4</v>
      </c>
      <c r="F64" s="4"/>
      <c r="G64" s="4" t="s">
        <v>4</v>
      </c>
      <c r="H64" s="4"/>
      <c r="I64" s="4" t="s">
        <v>4</v>
      </c>
      <c r="J64" s="4"/>
    </row>
    <row r="65" spans="1:10" ht="17.25" x14ac:dyDescent="0.25">
      <c r="A65" s="2" t="s">
        <v>913</v>
      </c>
      <c r="B65" s="6">
        <v>7100</v>
      </c>
      <c r="C65" s="226" t="s">
        <v>1285</v>
      </c>
      <c r="D65" s="4" t="s">
        <v>4</v>
      </c>
      <c r="E65" s="6">
        <v>5153</v>
      </c>
      <c r="F65" s="226" t="s">
        <v>1285</v>
      </c>
      <c r="G65" s="6">
        <v>6647</v>
      </c>
      <c r="H65" s="226" t="s">
        <v>1285</v>
      </c>
      <c r="I65" s="6">
        <v>6647</v>
      </c>
      <c r="J65" s="226" t="s">
        <v>1285</v>
      </c>
    </row>
    <row r="66" spans="1:10" ht="17.25" x14ac:dyDescent="0.25">
      <c r="A66" s="2" t="s">
        <v>198</v>
      </c>
      <c r="B66" s="4">
        <v>-772</v>
      </c>
      <c r="C66" s="226" t="s">
        <v>1285</v>
      </c>
      <c r="D66" s="4" t="s">
        <v>4</v>
      </c>
      <c r="E66" s="6">
        <v>2511</v>
      </c>
      <c r="F66" s="226" t="s">
        <v>1285</v>
      </c>
      <c r="G66" s="4" t="s">
        <v>4</v>
      </c>
      <c r="H66" s="4"/>
      <c r="I66" s="6">
        <v>5016</v>
      </c>
      <c r="J66" s="226" t="s">
        <v>1285</v>
      </c>
    </row>
    <row r="67" spans="1:10" ht="17.25" x14ac:dyDescent="0.25">
      <c r="A67" s="2" t="s">
        <v>728</v>
      </c>
      <c r="B67" s="4" t="s">
        <v>4</v>
      </c>
      <c r="C67" s="4"/>
      <c r="D67" s="4" t="s">
        <v>4</v>
      </c>
      <c r="E67" s="6">
        <v>-1336</v>
      </c>
      <c r="F67" s="226" t="s">
        <v>1285</v>
      </c>
      <c r="G67" s="4" t="s">
        <v>4</v>
      </c>
      <c r="H67" s="4"/>
      <c r="I67" s="6">
        <v>-6510</v>
      </c>
      <c r="J67" s="226" t="s">
        <v>1285</v>
      </c>
    </row>
    <row r="68" spans="1:10" ht="17.25" x14ac:dyDescent="0.25">
      <c r="A68" s="2" t="s">
        <v>926</v>
      </c>
      <c r="B68" s="4" t="s">
        <v>4</v>
      </c>
      <c r="C68" s="4"/>
      <c r="D68" s="4" t="s">
        <v>4</v>
      </c>
      <c r="E68" s="6">
        <v>-1336</v>
      </c>
      <c r="F68" s="226" t="s">
        <v>1285</v>
      </c>
      <c r="G68" s="4" t="s">
        <v>4</v>
      </c>
      <c r="H68" s="4"/>
      <c r="I68" s="6">
        <v>-6510</v>
      </c>
      <c r="J68" s="226" t="s">
        <v>1285</v>
      </c>
    </row>
    <row r="69" spans="1:10" ht="17.25" x14ac:dyDescent="0.25">
      <c r="A69" s="2" t="s">
        <v>561</v>
      </c>
      <c r="B69" s="6">
        <v>6328</v>
      </c>
      <c r="C69" s="226" t="s">
        <v>1285</v>
      </c>
      <c r="D69" s="4" t="s">
        <v>4</v>
      </c>
      <c r="E69" s="6">
        <v>6328</v>
      </c>
      <c r="F69" s="226" t="s">
        <v>1285</v>
      </c>
      <c r="G69" s="4" t="s">
        <v>4</v>
      </c>
      <c r="H69" s="4"/>
      <c r="I69" s="6">
        <v>5153</v>
      </c>
      <c r="J69" s="226" t="s">
        <v>1285</v>
      </c>
    </row>
    <row r="70" spans="1:10" x14ac:dyDescent="0.25">
      <c r="A70" s="3" t="s">
        <v>930</v>
      </c>
      <c r="B70" s="4" t="s">
        <v>4</v>
      </c>
      <c r="C70" s="4"/>
      <c r="D70" s="4" t="s">
        <v>4</v>
      </c>
      <c r="E70" s="4" t="s">
        <v>4</v>
      </c>
      <c r="F70" s="4"/>
      <c r="G70" s="4" t="s">
        <v>4</v>
      </c>
      <c r="H70" s="4"/>
      <c r="I70" s="4" t="s">
        <v>4</v>
      </c>
      <c r="J70" s="4"/>
    </row>
    <row r="71" spans="1:10" ht="30" x14ac:dyDescent="0.25">
      <c r="A71" s="2" t="s">
        <v>932</v>
      </c>
      <c r="B71" s="6">
        <v>6328</v>
      </c>
      <c r="C71" s="226" t="s">
        <v>1285</v>
      </c>
      <c r="D71" s="4" t="s">
        <v>4</v>
      </c>
      <c r="E71" s="6">
        <v>6328</v>
      </c>
      <c r="F71" s="226" t="s">
        <v>1285</v>
      </c>
      <c r="G71" s="4" t="s">
        <v>4</v>
      </c>
      <c r="H71" s="4"/>
      <c r="I71" s="6">
        <v>5153</v>
      </c>
      <c r="J71" s="226" t="s">
        <v>1285</v>
      </c>
    </row>
    <row r="72" spans="1:10" ht="17.25" x14ac:dyDescent="0.25">
      <c r="A72" s="2" t="s">
        <v>561</v>
      </c>
      <c r="B72" s="6">
        <v>6328</v>
      </c>
      <c r="C72" s="226" t="s">
        <v>1285</v>
      </c>
      <c r="D72" s="4" t="s">
        <v>4</v>
      </c>
      <c r="E72" s="6">
        <v>6328</v>
      </c>
      <c r="F72" s="226" t="s">
        <v>1285</v>
      </c>
      <c r="G72" s="4" t="s">
        <v>4</v>
      </c>
      <c r="H72" s="4"/>
      <c r="I72" s="6">
        <v>5153</v>
      </c>
      <c r="J72" s="226" t="s">
        <v>1285</v>
      </c>
    </row>
    <row r="73" spans="1:10" ht="30" x14ac:dyDescent="0.25">
      <c r="A73" s="2" t="s">
        <v>1762</v>
      </c>
      <c r="B73" s="4" t="s">
        <v>4</v>
      </c>
      <c r="C73" s="4"/>
      <c r="D73" s="4" t="s">
        <v>4</v>
      </c>
      <c r="E73" s="4" t="s">
        <v>4</v>
      </c>
      <c r="F73" s="4"/>
      <c r="G73" s="4" t="s">
        <v>4</v>
      </c>
      <c r="H73" s="4"/>
      <c r="I73" s="4" t="s">
        <v>4</v>
      </c>
      <c r="J73" s="4"/>
    </row>
    <row r="74" spans="1:10" ht="30" x14ac:dyDescent="0.25">
      <c r="A74" s="3" t="s">
        <v>1759</v>
      </c>
      <c r="B74" s="4" t="s">
        <v>4</v>
      </c>
      <c r="C74" s="4"/>
      <c r="D74" s="4" t="s">
        <v>4</v>
      </c>
      <c r="E74" s="4" t="s">
        <v>4</v>
      </c>
      <c r="F74" s="4"/>
      <c r="G74" s="4" t="s">
        <v>4</v>
      </c>
      <c r="H74" s="4"/>
      <c r="I74" s="4" t="s">
        <v>4</v>
      </c>
      <c r="J74" s="4"/>
    </row>
    <row r="75" spans="1:10" x14ac:dyDescent="0.25">
      <c r="A75" s="2" t="s">
        <v>913</v>
      </c>
      <c r="B75" s="6">
        <v>2529</v>
      </c>
      <c r="C75" s="4"/>
      <c r="D75" s="4" t="s">
        <v>4</v>
      </c>
      <c r="E75" s="4" t="s">
        <v>4</v>
      </c>
      <c r="F75" s="4"/>
      <c r="G75" s="4" t="s">
        <v>4</v>
      </c>
      <c r="H75" s="4"/>
      <c r="I75" s="4" t="s">
        <v>4</v>
      </c>
      <c r="J75" s="4"/>
    </row>
    <row r="76" spans="1:10" x14ac:dyDescent="0.25">
      <c r="A76" s="2" t="s">
        <v>198</v>
      </c>
      <c r="B76" s="4">
        <v>-192</v>
      </c>
      <c r="C76" s="4"/>
      <c r="D76" s="4" t="s">
        <v>4</v>
      </c>
      <c r="E76" s="6">
        <v>2337</v>
      </c>
      <c r="F76" s="4"/>
      <c r="G76" s="4" t="s">
        <v>4</v>
      </c>
      <c r="H76" s="4"/>
      <c r="I76" s="4" t="s">
        <v>4</v>
      </c>
      <c r="J76" s="4"/>
    </row>
    <row r="77" spans="1:10" x14ac:dyDescent="0.25">
      <c r="A77" s="2" t="s">
        <v>561</v>
      </c>
      <c r="B77" s="6">
        <v>2337</v>
      </c>
      <c r="C77" s="4"/>
      <c r="D77" s="4" t="s">
        <v>4</v>
      </c>
      <c r="E77" s="6">
        <v>2337</v>
      </c>
      <c r="F77" s="4"/>
      <c r="G77" s="4" t="s">
        <v>4</v>
      </c>
      <c r="H77" s="4"/>
      <c r="I77" s="4" t="s">
        <v>4</v>
      </c>
      <c r="J77" s="4"/>
    </row>
    <row r="78" spans="1:10" x14ac:dyDescent="0.25">
      <c r="A78" s="3" t="s">
        <v>930</v>
      </c>
      <c r="B78" s="4" t="s">
        <v>4</v>
      </c>
      <c r="C78" s="4"/>
      <c r="D78" s="4" t="s">
        <v>4</v>
      </c>
      <c r="E78" s="4" t="s">
        <v>4</v>
      </c>
      <c r="F78" s="4"/>
      <c r="G78" s="4" t="s">
        <v>4</v>
      </c>
      <c r="H78" s="4"/>
      <c r="I78" s="4" t="s">
        <v>4</v>
      </c>
      <c r="J78" s="4"/>
    </row>
    <row r="79" spans="1:10" ht="30" x14ac:dyDescent="0.25">
      <c r="A79" s="2" t="s">
        <v>1760</v>
      </c>
      <c r="B79" s="6">
        <v>2337</v>
      </c>
      <c r="C79" s="226" t="s">
        <v>1284</v>
      </c>
      <c r="D79" s="4" t="s">
        <v>4</v>
      </c>
      <c r="E79" s="6">
        <v>2337</v>
      </c>
      <c r="F79" s="226" t="s">
        <v>1284</v>
      </c>
      <c r="G79" s="4" t="s">
        <v>4</v>
      </c>
      <c r="H79" s="4"/>
      <c r="I79" s="4" t="s">
        <v>4</v>
      </c>
      <c r="J79" s="4"/>
    </row>
    <row r="80" spans="1:10" x14ac:dyDescent="0.25">
      <c r="A80" s="2" t="s">
        <v>561</v>
      </c>
      <c r="B80" s="6">
        <v>2337</v>
      </c>
      <c r="C80" s="4"/>
      <c r="D80" s="4" t="s">
        <v>4</v>
      </c>
      <c r="E80" s="6">
        <v>2337</v>
      </c>
      <c r="F80" s="4"/>
      <c r="G80" s="4" t="s">
        <v>4</v>
      </c>
      <c r="H80" s="4"/>
      <c r="I80" s="4" t="s">
        <v>4</v>
      </c>
      <c r="J80" s="4"/>
    </row>
    <row r="81" spans="1:10" x14ac:dyDescent="0.25">
      <c r="A81" s="2" t="s">
        <v>911</v>
      </c>
      <c r="B81" s="4" t="s">
        <v>4</v>
      </c>
      <c r="C81" s="4"/>
      <c r="D81" s="4" t="s">
        <v>4</v>
      </c>
      <c r="E81" s="4" t="s">
        <v>4</v>
      </c>
      <c r="F81" s="4"/>
      <c r="G81" s="4" t="s">
        <v>4</v>
      </c>
      <c r="H81" s="4"/>
      <c r="I81" s="4" t="s">
        <v>4</v>
      </c>
      <c r="J81" s="4"/>
    </row>
    <row r="82" spans="1:10" ht="30" x14ac:dyDescent="0.25">
      <c r="A82" s="3" t="s">
        <v>1759</v>
      </c>
      <c r="B82" s="4" t="s">
        <v>4</v>
      </c>
      <c r="C82" s="4"/>
      <c r="D82" s="4" t="s">
        <v>4</v>
      </c>
      <c r="E82" s="4" t="s">
        <v>4</v>
      </c>
      <c r="F82" s="4"/>
      <c r="G82" s="4" t="s">
        <v>4</v>
      </c>
      <c r="H82" s="4"/>
      <c r="I82" s="4" t="s">
        <v>4</v>
      </c>
      <c r="J82" s="4"/>
    </row>
    <row r="83" spans="1:10" x14ac:dyDescent="0.25">
      <c r="A83" s="2" t="s">
        <v>198</v>
      </c>
      <c r="B83" s="6">
        <v>3445</v>
      </c>
      <c r="C83" s="4"/>
      <c r="D83" s="4" t="s">
        <v>4</v>
      </c>
      <c r="E83" s="6">
        <v>2297</v>
      </c>
      <c r="F83" s="4"/>
      <c r="G83" s="4" t="s">
        <v>4</v>
      </c>
      <c r="H83" s="4"/>
      <c r="I83" s="6">
        <v>-1563</v>
      </c>
      <c r="J83" s="4"/>
    </row>
    <row r="84" spans="1:10" ht="30" x14ac:dyDescent="0.25">
      <c r="A84" s="2" t="s">
        <v>918</v>
      </c>
      <c r="B84" s="8">
        <v>-3445</v>
      </c>
      <c r="C84" s="4"/>
      <c r="D84" s="4" t="s">
        <v>4</v>
      </c>
      <c r="E84" s="8">
        <v>-2297</v>
      </c>
      <c r="F84" s="4"/>
      <c r="G84" s="4" t="s">
        <v>4</v>
      </c>
      <c r="H84" s="4"/>
      <c r="I84" s="8">
        <v>1563</v>
      </c>
      <c r="J84" s="4"/>
    </row>
    <row r="85" spans="1:10" x14ac:dyDescent="0.25">
      <c r="A85" s="79"/>
      <c r="B85" s="79"/>
      <c r="C85" s="79"/>
      <c r="D85" s="79"/>
      <c r="E85" s="79"/>
      <c r="F85" s="79"/>
      <c r="G85" s="79"/>
      <c r="H85" s="79"/>
      <c r="I85" s="79"/>
      <c r="J85" s="79"/>
    </row>
    <row r="86" spans="1:10" ht="15" customHeight="1" x14ac:dyDescent="0.25">
      <c r="A86" s="2" t="s">
        <v>1284</v>
      </c>
      <c r="B86" s="12" t="s">
        <v>1763</v>
      </c>
      <c r="C86" s="12"/>
      <c r="D86" s="12"/>
      <c r="E86" s="12"/>
      <c r="F86" s="12"/>
      <c r="G86" s="12"/>
      <c r="H86" s="12"/>
      <c r="I86" s="12"/>
      <c r="J86" s="12"/>
    </row>
    <row r="87" spans="1:10" ht="30" customHeight="1" x14ac:dyDescent="0.25">
      <c r="A87" s="2" t="s">
        <v>1285</v>
      </c>
      <c r="B87" s="12" t="s">
        <v>1764</v>
      </c>
      <c r="C87" s="12"/>
      <c r="D87" s="12"/>
      <c r="E87" s="12"/>
      <c r="F87" s="12"/>
      <c r="G87" s="12"/>
      <c r="H87" s="12"/>
      <c r="I87" s="12"/>
      <c r="J87" s="12"/>
    </row>
  </sheetData>
  <mergeCells count="10">
    <mergeCell ref="A85:J85"/>
    <mergeCell ref="B86:J86"/>
    <mergeCell ref="B87:J87"/>
    <mergeCell ref="B1:D1"/>
    <mergeCell ref="E1:H1"/>
    <mergeCell ref="I1:J1"/>
    <mergeCell ref="B2:C2"/>
    <mergeCell ref="E2:F2"/>
    <mergeCell ref="G2:H2"/>
    <mergeCell ref="I2:J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4.140625" customWidth="1"/>
    <col min="3" max="3" width="22.140625" customWidth="1"/>
    <col min="4" max="4" width="34.140625" customWidth="1"/>
    <col min="5" max="5" width="22.140625" customWidth="1"/>
  </cols>
  <sheetData>
    <row r="1" spans="1:5" ht="45" x14ac:dyDescent="0.25">
      <c r="A1" s="1" t="s">
        <v>1765</v>
      </c>
      <c r="B1" s="7" t="s">
        <v>2</v>
      </c>
      <c r="C1" s="7"/>
      <c r="D1" s="7" t="s">
        <v>27</v>
      </c>
      <c r="E1" s="7"/>
    </row>
    <row r="2" spans="1:5" ht="30" x14ac:dyDescent="0.25">
      <c r="A2" s="1" t="s">
        <v>26</v>
      </c>
      <c r="B2" s="7"/>
      <c r="C2" s="7"/>
      <c r="D2" s="7"/>
      <c r="E2" s="7"/>
    </row>
    <row r="3" spans="1:5" ht="45" x14ac:dyDescent="0.25">
      <c r="A3" s="3" t="s">
        <v>1766</v>
      </c>
      <c r="B3" s="4" t="s">
        <v>4</v>
      </c>
      <c r="C3" s="4"/>
      <c r="D3" s="4" t="s">
        <v>4</v>
      </c>
      <c r="E3" s="4"/>
    </row>
    <row r="4" spans="1:5" ht="30" x14ac:dyDescent="0.25">
      <c r="A4" s="2" t="s">
        <v>931</v>
      </c>
      <c r="B4" s="8">
        <v>183169</v>
      </c>
      <c r="C4" s="4"/>
      <c r="D4" s="8">
        <v>200496</v>
      </c>
      <c r="E4" s="4"/>
    </row>
    <row r="5" spans="1:5" ht="30" x14ac:dyDescent="0.25">
      <c r="A5" s="2" t="s">
        <v>1767</v>
      </c>
      <c r="B5" s="6">
        <v>2916</v>
      </c>
      <c r="C5" s="226" t="s">
        <v>1284</v>
      </c>
      <c r="D5" s="6">
        <v>5237</v>
      </c>
      <c r="E5" s="226" t="s">
        <v>1284</v>
      </c>
    </row>
    <row r="6" spans="1:5" ht="30" x14ac:dyDescent="0.25">
      <c r="A6" s="2" t="s">
        <v>932</v>
      </c>
      <c r="B6" s="6">
        <v>14756034</v>
      </c>
      <c r="C6" s="4"/>
      <c r="D6" s="6">
        <v>12184825</v>
      </c>
      <c r="E6" s="4"/>
    </row>
    <row r="7" spans="1:5" ht="30" x14ac:dyDescent="0.25">
      <c r="A7" s="2" t="s">
        <v>1760</v>
      </c>
      <c r="B7" s="6">
        <v>2348138</v>
      </c>
      <c r="C7" s="226" t="s">
        <v>1285</v>
      </c>
      <c r="D7" s="6">
        <v>3019271</v>
      </c>
      <c r="E7" s="226" t="s">
        <v>1285</v>
      </c>
    </row>
    <row r="8" spans="1:5" x14ac:dyDescent="0.25">
      <c r="A8" s="2" t="s">
        <v>561</v>
      </c>
      <c r="B8" s="6">
        <v>17290257</v>
      </c>
      <c r="C8" s="4"/>
      <c r="D8" s="6">
        <v>15409829</v>
      </c>
      <c r="E8" s="4"/>
    </row>
    <row r="9" spans="1:5" ht="17.25" x14ac:dyDescent="0.25">
      <c r="A9" s="2" t="s">
        <v>1585</v>
      </c>
      <c r="B9" s="6">
        <v>164303</v>
      </c>
      <c r="C9" s="226" t="s">
        <v>1749</v>
      </c>
      <c r="D9" s="6">
        <v>204310</v>
      </c>
      <c r="E9" s="226" t="s">
        <v>1749</v>
      </c>
    </row>
    <row r="10" spans="1:5" ht="30" x14ac:dyDescent="0.25">
      <c r="A10" s="2" t="s">
        <v>1592</v>
      </c>
      <c r="B10" s="4" t="s">
        <v>4</v>
      </c>
      <c r="C10" s="4"/>
      <c r="D10" s="4" t="s">
        <v>4</v>
      </c>
      <c r="E10" s="4"/>
    </row>
    <row r="11" spans="1:5" ht="45" x14ac:dyDescent="0.25">
      <c r="A11" s="3" t="s">
        <v>1766</v>
      </c>
      <c r="B11" s="4" t="s">
        <v>4</v>
      </c>
      <c r="C11" s="4"/>
      <c r="D11" s="4" t="s">
        <v>4</v>
      </c>
      <c r="E11" s="4"/>
    </row>
    <row r="12" spans="1:5" x14ac:dyDescent="0.25">
      <c r="A12" s="2" t="s">
        <v>1585</v>
      </c>
      <c r="B12" s="6">
        <v>26800</v>
      </c>
      <c r="C12" s="4"/>
      <c r="D12" s="6">
        <v>29600</v>
      </c>
      <c r="E12" s="4"/>
    </row>
    <row r="13" spans="1:5" x14ac:dyDescent="0.25">
      <c r="A13" s="2" t="s">
        <v>905</v>
      </c>
      <c r="B13" s="4" t="s">
        <v>4</v>
      </c>
      <c r="C13" s="4"/>
      <c r="D13" s="4" t="s">
        <v>4</v>
      </c>
      <c r="E13" s="4"/>
    </row>
    <row r="14" spans="1:5" ht="45" x14ac:dyDescent="0.25">
      <c r="A14" s="3" t="s">
        <v>1766</v>
      </c>
      <c r="B14" s="4" t="s">
        <v>4</v>
      </c>
      <c r="C14" s="4"/>
      <c r="D14" s="4" t="s">
        <v>4</v>
      </c>
      <c r="E14" s="4"/>
    </row>
    <row r="15" spans="1:5" ht="30" x14ac:dyDescent="0.25">
      <c r="A15" s="2" t="s">
        <v>931</v>
      </c>
      <c r="B15" s="6">
        <v>56982</v>
      </c>
      <c r="C15" s="4"/>
      <c r="D15" s="6">
        <v>72475</v>
      </c>
      <c r="E15" s="4"/>
    </row>
    <row r="16" spans="1:5" ht="30" x14ac:dyDescent="0.25">
      <c r="A16" s="2" t="s">
        <v>932</v>
      </c>
      <c r="B16" s="6">
        <v>3920789</v>
      </c>
      <c r="C16" s="4"/>
      <c r="D16" s="6">
        <v>3015556</v>
      </c>
      <c r="E16" s="4"/>
    </row>
    <row r="17" spans="1:5" ht="30" x14ac:dyDescent="0.25">
      <c r="A17" s="2" t="s">
        <v>1760</v>
      </c>
      <c r="B17" s="6">
        <v>749699</v>
      </c>
      <c r="C17" s="226" t="s">
        <v>1285</v>
      </c>
      <c r="D17" s="6">
        <v>976969</v>
      </c>
      <c r="E17" s="226" t="s">
        <v>1285</v>
      </c>
    </row>
    <row r="18" spans="1:5" x14ac:dyDescent="0.25">
      <c r="A18" s="2" t="s">
        <v>561</v>
      </c>
      <c r="B18" s="6">
        <v>4727470</v>
      </c>
      <c r="C18" s="4"/>
      <c r="D18" s="6">
        <v>4065000</v>
      </c>
      <c r="E18" s="4"/>
    </row>
    <row r="19" spans="1:5" x14ac:dyDescent="0.25">
      <c r="A19" s="2" t="s">
        <v>1632</v>
      </c>
      <c r="B19" s="4" t="s">
        <v>4</v>
      </c>
      <c r="C19" s="4"/>
      <c r="D19" s="4" t="s">
        <v>4</v>
      </c>
      <c r="E19" s="4"/>
    </row>
    <row r="20" spans="1:5" ht="45" x14ac:dyDescent="0.25">
      <c r="A20" s="3" t="s">
        <v>1766</v>
      </c>
      <c r="B20" s="4" t="s">
        <v>4</v>
      </c>
      <c r="C20" s="4"/>
      <c r="D20" s="4" t="s">
        <v>4</v>
      </c>
      <c r="E20" s="4"/>
    </row>
    <row r="21" spans="1:5" ht="30" x14ac:dyDescent="0.25">
      <c r="A21" s="2" t="s">
        <v>931</v>
      </c>
      <c r="B21" s="6">
        <v>82769</v>
      </c>
      <c r="C21" s="4"/>
      <c r="D21" s="6">
        <v>96841</v>
      </c>
      <c r="E21" s="4"/>
    </row>
    <row r="22" spans="1:5" ht="30" x14ac:dyDescent="0.25">
      <c r="A22" s="2" t="s">
        <v>932</v>
      </c>
      <c r="B22" s="6">
        <v>4279843</v>
      </c>
      <c r="C22" s="4"/>
      <c r="D22" s="6">
        <v>3797854</v>
      </c>
      <c r="E22" s="4"/>
    </row>
    <row r="23" spans="1:5" ht="30" x14ac:dyDescent="0.25">
      <c r="A23" s="2" t="s">
        <v>1760</v>
      </c>
      <c r="B23" s="6">
        <v>1251784</v>
      </c>
      <c r="C23" s="226" t="s">
        <v>1285</v>
      </c>
      <c r="D23" s="6">
        <v>1727159</v>
      </c>
      <c r="E23" s="226" t="s">
        <v>1285</v>
      </c>
    </row>
    <row r="24" spans="1:5" x14ac:dyDescent="0.25">
      <c r="A24" s="2" t="s">
        <v>561</v>
      </c>
      <c r="B24" s="6">
        <v>5614396</v>
      </c>
      <c r="C24" s="4"/>
      <c r="D24" s="6">
        <v>5621854</v>
      </c>
      <c r="E24" s="4"/>
    </row>
    <row r="25" spans="1:5" x14ac:dyDescent="0.25">
      <c r="A25" s="2" t="s">
        <v>1636</v>
      </c>
      <c r="B25" s="4" t="s">
        <v>4</v>
      </c>
      <c r="C25" s="4"/>
      <c r="D25" s="4" t="s">
        <v>4</v>
      </c>
      <c r="E25" s="4"/>
    </row>
    <row r="26" spans="1:5" ht="45" x14ac:dyDescent="0.25">
      <c r="A26" s="3" t="s">
        <v>1766</v>
      </c>
      <c r="B26" s="4" t="s">
        <v>4</v>
      </c>
      <c r="C26" s="4"/>
      <c r="D26" s="4" t="s">
        <v>4</v>
      </c>
      <c r="E26" s="4"/>
    </row>
    <row r="27" spans="1:5" ht="30" x14ac:dyDescent="0.25">
      <c r="A27" s="2" t="s">
        <v>931</v>
      </c>
      <c r="B27" s="6">
        <v>40890</v>
      </c>
      <c r="C27" s="4"/>
      <c r="D27" s="6">
        <v>26652</v>
      </c>
      <c r="E27" s="4"/>
    </row>
    <row r="28" spans="1:5" ht="30" x14ac:dyDescent="0.25">
      <c r="A28" s="2" t="s">
        <v>932</v>
      </c>
      <c r="B28" s="6">
        <v>4840478</v>
      </c>
      <c r="C28" s="4"/>
      <c r="D28" s="6">
        <v>4204613</v>
      </c>
      <c r="E28" s="4"/>
    </row>
    <row r="29" spans="1:5" ht="30" x14ac:dyDescent="0.25">
      <c r="A29" s="2" t="s">
        <v>1760</v>
      </c>
      <c r="B29" s="6">
        <v>153164</v>
      </c>
      <c r="C29" s="226" t="s">
        <v>1285</v>
      </c>
      <c r="D29" s="6">
        <v>261622</v>
      </c>
      <c r="E29" s="226" t="s">
        <v>1285</v>
      </c>
    </row>
    <row r="30" spans="1:5" x14ac:dyDescent="0.25">
      <c r="A30" s="2" t="s">
        <v>561</v>
      </c>
      <c r="B30" s="6">
        <v>5034532</v>
      </c>
      <c r="C30" s="4"/>
      <c r="D30" s="6">
        <v>4492887</v>
      </c>
      <c r="E30" s="4"/>
    </row>
    <row r="31" spans="1:5" x14ac:dyDescent="0.25">
      <c r="A31" s="2" t="s">
        <v>908</v>
      </c>
      <c r="B31" s="4" t="s">
        <v>4</v>
      </c>
      <c r="C31" s="4"/>
      <c r="D31" s="4" t="s">
        <v>4</v>
      </c>
      <c r="E31" s="4"/>
    </row>
    <row r="32" spans="1:5" ht="45" x14ac:dyDescent="0.25">
      <c r="A32" s="3" t="s">
        <v>1766</v>
      </c>
      <c r="B32" s="4" t="s">
        <v>4</v>
      </c>
      <c r="C32" s="4"/>
      <c r="D32" s="4" t="s">
        <v>4</v>
      </c>
      <c r="E32" s="4"/>
    </row>
    <row r="33" spans="1:5" ht="30" x14ac:dyDescent="0.25">
      <c r="A33" s="2" t="s">
        <v>931</v>
      </c>
      <c r="B33" s="6">
        <v>2528</v>
      </c>
      <c r="C33" s="4"/>
      <c r="D33" s="6">
        <v>4528</v>
      </c>
      <c r="E33" s="4"/>
    </row>
    <row r="34" spans="1:5" ht="30" x14ac:dyDescent="0.25">
      <c r="A34" s="2" t="s">
        <v>932</v>
      </c>
      <c r="B34" s="6">
        <v>1374909</v>
      </c>
      <c r="C34" s="4"/>
      <c r="D34" s="6">
        <v>740354</v>
      </c>
      <c r="E34" s="4"/>
    </row>
    <row r="35" spans="1:5" ht="30" x14ac:dyDescent="0.25">
      <c r="A35" s="2" t="s">
        <v>1760</v>
      </c>
      <c r="B35" s="6">
        <v>44882</v>
      </c>
      <c r="C35" s="226" t="s">
        <v>1285</v>
      </c>
      <c r="D35" s="6">
        <v>53521</v>
      </c>
      <c r="E35" s="226" t="s">
        <v>1285</v>
      </c>
    </row>
    <row r="36" spans="1:5" x14ac:dyDescent="0.25">
      <c r="A36" s="2" t="s">
        <v>561</v>
      </c>
      <c r="B36" s="6">
        <v>1422319</v>
      </c>
      <c r="C36" s="4"/>
      <c r="D36" s="6">
        <v>798403</v>
      </c>
      <c r="E36" s="4"/>
    </row>
    <row r="37" spans="1:5" ht="30" x14ac:dyDescent="0.25">
      <c r="A37" s="2" t="s">
        <v>1761</v>
      </c>
      <c r="B37" s="4" t="s">
        <v>4</v>
      </c>
      <c r="C37" s="4"/>
      <c r="D37" s="4" t="s">
        <v>4</v>
      </c>
      <c r="E37" s="4"/>
    </row>
    <row r="38" spans="1:5" ht="45" x14ac:dyDescent="0.25">
      <c r="A38" s="3" t="s">
        <v>1766</v>
      </c>
      <c r="B38" s="4" t="s">
        <v>4</v>
      </c>
      <c r="C38" s="4"/>
      <c r="D38" s="4" t="s">
        <v>4</v>
      </c>
      <c r="E38" s="4"/>
    </row>
    <row r="39" spans="1:5" ht="30" x14ac:dyDescent="0.25">
      <c r="A39" s="2" t="s">
        <v>1767</v>
      </c>
      <c r="B39" s="6">
        <v>2916</v>
      </c>
      <c r="C39" s="226" t="s">
        <v>1284</v>
      </c>
      <c r="D39" s="6">
        <v>5237</v>
      </c>
      <c r="E39" s="226" t="s">
        <v>1284</v>
      </c>
    </row>
    <row r="40" spans="1:5" ht="30" x14ac:dyDescent="0.25">
      <c r="A40" s="2" t="s">
        <v>932</v>
      </c>
      <c r="B40" s="6">
        <v>340015</v>
      </c>
      <c r="C40" s="4"/>
      <c r="D40" s="6">
        <v>426448</v>
      </c>
      <c r="E40" s="4"/>
    </row>
    <row r="41" spans="1:5" x14ac:dyDescent="0.25">
      <c r="A41" s="2" t="s">
        <v>561</v>
      </c>
      <c r="B41" s="6">
        <v>342931</v>
      </c>
      <c r="C41" s="4"/>
      <c r="D41" s="6">
        <v>431685</v>
      </c>
      <c r="E41" s="4"/>
    </row>
    <row r="42" spans="1:5" ht="30" x14ac:dyDescent="0.25">
      <c r="A42" s="2" t="s">
        <v>1762</v>
      </c>
      <c r="B42" s="4" t="s">
        <v>4</v>
      </c>
      <c r="C42" s="4"/>
      <c r="D42" s="4" t="s">
        <v>4</v>
      </c>
      <c r="E42" s="4"/>
    </row>
    <row r="43" spans="1:5" ht="45" x14ac:dyDescent="0.25">
      <c r="A43" s="3" t="s">
        <v>1766</v>
      </c>
      <c r="B43" s="4" t="s">
        <v>4</v>
      </c>
      <c r="C43" s="4"/>
      <c r="D43" s="4" t="s">
        <v>4</v>
      </c>
      <c r="E43" s="4"/>
    </row>
    <row r="44" spans="1:5" ht="30" x14ac:dyDescent="0.25">
      <c r="A44" s="2" t="s">
        <v>1760</v>
      </c>
      <c r="B44" s="6">
        <v>148609</v>
      </c>
      <c r="C44" s="226" t="s">
        <v>1285</v>
      </c>
      <c r="D44" s="4" t="s">
        <v>4</v>
      </c>
      <c r="E44" s="4"/>
    </row>
    <row r="45" spans="1:5" x14ac:dyDescent="0.25">
      <c r="A45" s="2" t="s">
        <v>561</v>
      </c>
      <c r="B45" s="8">
        <v>148609</v>
      </c>
      <c r="C45" s="4"/>
      <c r="D45" s="4" t="s">
        <v>4</v>
      </c>
      <c r="E45" s="4"/>
    </row>
    <row r="46" spans="1:5" x14ac:dyDescent="0.25">
      <c r="A46" s="79"/>
      <c r="B46" s="79"/>
      <c r="C46" s="79"/>
      <c r="D46" s="79"/>
      <c r="E46" s="79"/>
    </row>
    <row r="47" spans="1:5" ht="45" customHeight="1" x14ac:dyDescent="0.25">
      <c r="A47" s="2" t="s">
        <v>1284</v>
      </c>
      <c r="B47" s="12" t="s">
        <v>1750</v>
      </c>
      <c r="C47" s="12"/>
      <c r="D47" s="12"/>
      <c r="E47" s="12"/>
    </row>
    <row r="48" spans="1:5" ht="45" customHeight="1" x14ac:dyDescent="0.25">
      <c r="A48" s="2" t="s">
        <v>1285</v>
      </c>
      <c r="B48" s="12" t="s">
        <v>1768</v>
      </c>
      <c r="C48" s="12"/>
      <c r="D48" s="12"/>
      <c r="E48" s="12"/>
    </row>
    <row r="49" spans="1:5" ht="15" customHeight="1" x14ac:dyDescent="0.25">
      <c r="A49" s="2" t="s">
        <v>1300</v>
      </c>
      <c r="B49" s="12" t="s">
        <v>1611</v>
      </c>
      <c r="C49" s="12"/>
      <c r="D49" s="12"/>
      <c r="E49" s="12"/>
    </row>
    <row r="50" spans="1:5" ht="30" customHeight="1" x14ac:dyDescent="0.25">
      <c r="A50" s="2" t="s">
        <v>1752</v>
      </c>
      <c r="B50" s="12" t="s">
        <v>1612</v>
      </c>
      <c r="C50" s="12"/>
      <c r="D50" s="12"/>
      <c r="E50" s="12"/>
    </row>
    <row r="51" spans="1:5" ht="30" customHeight="1" x14ac:dyDescent="0.25">
      <c r="A51" s="2" t="s">
        <v>1753</v>
      </c>
      <c r="B51" s="12" t="s">
        <v>1613</v>
      </c>
      <c r="C51" s="12"/>
      <c r="D51" s="12"/>
      <c r="E51" s="12"/>
    </row>
  </sheetData>
  <mergeCells count="8">
    <mergeCell ref="B50:E50"/>
    <mergeCell ref="B51:E51"/>
    <mergeCell ref="B1:C2"/>
    <mergeCell ref="D1:E2"/>
    <mergeCell ref="A46:E46"/>
    <mergeCell ref="B47:E47"/>
    <mergeCell ref="B48:E48"/>
    <mergeCell ref="B49:E4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769</v>
      </c>
      <c r="B1" s="1" t="s">
        <v>2</v>
      </c>
      <c r="C1" s="1" t="s">
        <v>27</v>
      </c>
    </row>
    <row r="2" spans="1:3" ht="60" x14ac:dyDescent="0.25">
      <c r="A2" s="3" t="s">
        <v>1770</v>
      </c>
      <c r="B2" s="4" t="s">
        <v>4</v>
      </c>
      <c r="C2" s="4" t="s">
        <v>4</v>
      </c>
    </row>
    <row r="3" spans="1:3" ht="45" x14ac:dyDescent="0.25">
      <c r="A3" s="2" t="s">
        <v>1771</v>
      </c>
      <c r="B3" s="8">
        <v>11500000</v>
      </c>
      <c r="C3" s="8">
        <v>9400000</v>
      </c>
    </row>
    <row r="4" spans="1:3" ht="30" x14ac:dyDescent="0.25">
      <c r="A4" s="2" t="s">
        <v>1772</v>
      </c>
      <c r="B4" s="6">
        <v>1320000000</v>
      </c>
      <c r="C4" s="6">
        <v>1650000000</v>
      </c>
    </row>
    <row r="5" spans="1:3" ht="75" x14ac:dyDescent="0.25">
      <c r="A5" s="2" t="s">
        <v>1773</v>
      </c>
      <c r="B5" s="8">
        <v>3600000</v>
      </c>
      <c r="C5" s="8">
        <v>48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774</v>
      </c>
      <c r="B1" s="1" t="s">
        <v>1</v>
      </c>
      <c r="C1" s="1"/>
    </row>
    <row r="2" spans="1:3" x14ac:dyDescent="0.25">
      <c r="A2" s="1" t="s">
        <v>1305</v>
      </c>
      <c r="B2" s="1" t="s">
        <v>2</v>
      </c>
      <c r="C2" s="1" t="s">
        <v>27</v>
      </c>
    </row>
    <row r="3" spans="1:3" ht="30" x14ac:dyDescent="0.25">
      <c r="A3" s="3" t="s">
        <v>970</v>
      </c>
      <c r="B3" s="4" t="s">
        <v>4</v>
      </c>
      <c r="C3" s="4" t="s">
        <v>4</v>
      </c>
    </row>
    <row r="4" spans="1:3" ht="30" x14ac:dyDescent="0.25">
      <c r="A4" s="2" t="s">
        <v>1775</v>
      </c>
      <c r="B4" s="4" t="s">
        <v>1776</v>
      </c>
      <c r="C4" s="4" t="s">
        <v>4</v>
      </c>
    </row>
    <row r="5" spans="1:3" ht="30" x14ac:dyDescent="0.25">
      <c r="A5" s="2" t="s">
        <v>1777</v>
      </c>
      <c r="B5" s="9">
        <v>171.6</v>
      </c>
      <c r="C5" s="9">
        <v>185.6</v>
      </c>
    </row>
    <row r="6" spans="1:3" ht="30" x14ac:dyDescent="0.25">
      <c r="A6" s="2" t="s">
        <v>1778</v>
      </c>
      <c r="B6" s="4">
        <v>51.6</v>
      </c>
      <c r="C6" s="4">
        <v>45.9</v>
      </c>
    </row>
    <row r="7" spans="1:3" ht="30" x14ac:dyDescent="0.25">
      <c r="A7" s="2" t="s">
        <v>1779</v>
      </c>
      <c r="B7" s="9">
        <v>64.400000000000006</v>
      </c>
      <c r="C7" s="9">
        <v>84.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780</v>
      </c>
      <c r="B1" s="1" t="s">
        <v>1</v>
      </c>
      <c r="C1" s="1"/>
    </row>
    <row r="2" spans="1:3" x14ac:dyDescent="0.25">
      <c r="A2" s="7"/>
      <c r="B2" s="1" t="s">
        <v>2</v>
      </c>
      <c r="C2" s="1" t="s">
        <v>27</v>
      </c>
    </row>
    <row r="3" spans="1:3" x14ac:dyDescent="0.25">
      <c r="A3" s="3" t="s">
        <v>1781</v>
      </c>
      <c r="B3" s="4" t="s">
        <v>4</v>
      </c>
      <c r="C3" s="4" t="s">
        <v>4</v>
      </c>
    </row>
    <row r="4" spans="1:3" x14ac:dyDescent="0.25">
      <c r="A4" s="2" t="s">
        <v>1782</v>
      </c>
      <c r="B4" s="8">
        <v>256200000</v>
      </c>
      <c r="C4" s="8">
        <v>171700000</v>
      </c>
    </row>
    <row r="5" spans="1:3" ht="30" x14ac:dyDescent="0.25">
      <c r="A5" s="2" t="s">
        <v>1783</v>
      </c>
      <c r="B5" s="6">
        <v>71100000</v>
      </c>
      <c r="C5" s="6">
        <v>64200000</v>
      </c>
    </row>
    <row r="6" spans="1:3" x14ac:dyDescent="0.25">
      <c r="A6" s="2" t="s">
        <v>44</v>
      </c>
      <c r="B6" s="6">
        <v>185130000</v>
      </c>
      <c r="C6" s="6">
        <v>107517000</v>
      </c>
    </row>
    <row r="7" spans="1:3" ht="30" x14ac:dyDescent="0.25">
      <c r="A7" s="2" t="s">
        <v>1784</v>
      </c>
      <c r="B7" s="8">
        <v>77600000</v>
      </c>
      <c r="C7" s="4" t="s">
        <v>4</v>
      </c>
    </row>
    <row r="8" spans="1:3" x14ac:dyDescent="0.25">
      <c r="A8" s="2" t="s">
        <v>1785</v>
      </c>
      <c r="B8" s="4" t="s">
        <v>4</v>
      </c>
      <c r="C8" s="4" t="s">
        <v>4</v>
      </c>
    </row>
    <row r="9" spans="1:3" x14ac:dyDescent="0.25">
      <c r="A9" s="3" t="s">
        <v>1781</v>
      </c>
      <c r="B9" s="4" t="s">
        <v>4</v>
      </c>
      <c r="C9" s="4" t="s">
        <v>4</v>
      </c>
    </row>
    <row r="10" spans="1:3" x14ac:dyDescent="0.25">
      <c r="A10" s="2" t="s">
        <v>1786</v>
      </c>
      <c r="B10" s="4" t="s">
        <v>1379</v>
      </c>
      <c r="C10" s="4" t="s">
        <v>4</v>
      </c>
    </row>
    <row r="11" spans="1:3" x14ac:dyDescent="0.25">
      <c r="A11" s="2" t="s">
        <v>1787</v>
      </c>
      <c r="B11" s="4" t="s">
        <v>4</v>
      </c>
      <c r="C11" s="4" t="s">
        <v>4</v>
      </c>
    </row>
    <row r="12" spans="1:3" x14ac:dyDescent="0.25">
      <c r="A12" s="3" t="s">
        <v>1781</v>
      </c>
      <c r="B12" s="4" t="s">
        <v>4</v>
      </c>
      <c r="C12" s="4" t="s">
        <v>4</v>
      </c>
    </row>
    <row r="13" spans="1:3" x14ac:dyDescent="0.25">
      <c r="A13" s="2" t="s">
        <v>1786</v>
      </c>
      <c r="B13" s="4" t="s">
        <v>1327</v>
      </c>
      <c r="C13" s="4" t="s">
        <v>4</v>
      </c>
    </row>
    <row r="14" spans="1:3" x14ac:dyDescent="0.25">
      <c r="A14" s="2" t="s">
        <v>1788</v>
      </c>
      <c r="B14" s="4" t="s">
        <v>4</v>
      </c>
      <c r="C14" s="4" t="s">
        <v>4</v>
      </c>
    </row>
    <row r="15" spans="1:3" x14ac:dyDescent="0.25">
      <c r="A15" s="3" t="s">
        <v>1781</v>
      </c>
      <c r="B15" s="4" t="s">
        <v>4</v>
      </c>
      <c r="C15" s="4" t="s">
        <v>4</v>
      </c>
    </row>
    <row r="16" spans="1:3" x14ac:dyDescent="0.25">
      <c r="A16" s="2" t="s">
        <v>1786</v>
      </c>
      <c r="B16" s="4" t="s">
        <v>1789</v>
      </c>
      <c r="C16" s="4" t="s">
        <v>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7109375" bestFit="1" customWidth="1"/>
    <col min="6" max="10" width="29.42578125" bestFit="1" customWidth="1"/>
  </cols>
  <sheetData>
    <row r="1" spans="1:10" ht="15" customHeight="1" x14ac:dyDescent="0.25">
      <c r="A1" s="7" t="s">
        <v>1790</v>
      </c>
      <c r="B1" s="7" t="s">
        <v>2</v>
      </c>
      <c r="C1" s="7" t="s">
        <v>27</v>
      </c>
      <c r="D1" s="7" t="s">
        <v>91</v>
      </c>
      <c r="E1" s="7" t="s">
        <v>1791</v>
      </c>
      <c r="F1" s="1" t="s">
        <v>2</v>
      </c>
      <c r="G1" s="1" t="s">
        <v>91</v>
      </c>
      <c r="H1" s="1" t="s">
        <v>2</v>
      </c>
      <c r="I1" s="1" t="s">
        <v>91</v>
      </c>
      <c r="J1" s="1" t="s">
        <v>27</v>
      </c>
    </row>
    <row r="2" spans="1:10" x14ac:dyDescent="0.25">
      <c r="A2" s="7"/>
      <c r="B2" s="7"/>
      <c r="C2" s="7"/>
      <c r="D2" s="7"/>
      <c r="E2" s="7"/>
      <c r="F2" s="1" t="s">
        <v>1792</v>
      </c>
      <c r="G2" s="1" t="s">
        <v>1792</v>
      </c>
      <c r="H2" s="1" t="s">
        <v>1792</v>
      </c>
      <c r="I2" s="1" t="s">
        <v>1792</v>
      </c>
      <c r="J2" s="1" t="s">
        <v>1792</v>
      </c>
    </row>
    <row r="3" spans="1:10" ht="30" x14ac:dyDescent="0.25">
      <c r="A3" s="3" t="s">
        <v>979</v>
      </c>
      <c r="B3" s="4" t="s">
        <v>4</v>
      </c>
      <c r="C3" s="4" t="s">
        <v>4</v>
      </c>
      <c r="D3" s="4" t="s">
        <v>4</v>
      </c>
      <c r="E3" s="4" t="s">
        <v>4</v>
      </c>
      <c r="F3" s="4" t="s">
        <v>4</v>
      </c>
      <c r="G3" s="4" t="s">
        <v>4</v>
      </c>
      <c r="H3" s="4" t="s">
        <v>4</v>
      </c>
      <c r="I3" s="4" t="s">
        <v>4</v>
      </c>
      <c r="J3" s="4" t="s">
        <v>4</v>
      </c>
    </row>
    <row r="4" spans="1:10" x14ac:dyDescent="0.25">
      <c r="A4" s="2" t="s">
        <v>48</v>
      </c>
      <c r="B4" s="8">
        <v>337438000</v>
      </c>
      <c r="C4" s="8">
        <v>337438000</v>
      </c>
      <c r="D4" s="8">
        <v>337438000</v>
      </c>
      <c r="E4" s="4" t="s">
        <v>4</v>
      </c>
      <c r="F4" s="4" t="s">
        <v>4</v>
      </c>
      <c r="G4" s="4" t="s">
        <v>4</v>
      </c>
      <c r="H4" s="4" t="s">
        <v>4</v>
      </c>
      <c r="I4" s="4" t="s">
        <v>4</v>
      </c>
      <c r="J4" s="4" t="s">
        <v>4</v>
      </c>
    </row>
    <row r="5" spans="1:10" x14ac:dyDescent="0.25">
      <c r="A5" s="2" t="s">
        <v>1793</v>
      </c>
      <c r="B5" s="6">
        <v>4400000000</v>
      </c>
      <c r="C5" s="4" t="s">
        <v>4</v>
      </c>
      <c r="D5" s="4" t="s">
        <v>4</v>
      </c>
      <c r="E5" s="4" t="s">
        <v>4</v>
      </c>
      <c r="F5" s="4" t="s">
        <v>4</v>
      </c>
      <c r="G5" s="4" t="s">
        <v>4</v>
      </c>
      <c r="H5" s="4" t="s">
        <v>4</v>
      </c>
      <c r="I5" s="4" t="s">
        <v>4</v>
      </c>
      <c r="J5" s="4" t="s">
        <v>4</v>
      </c>
    </row>
    <row r="6" spans="1:10" x14ac:dyDescent="0.25">
      <c r="A6" s="2" t="s">
        <v>72</v>
      </c>
      <c r="B6" s="6">
        <v>2311876000</v>
      </c>
      <c r="C6" s="6">
        <v>2382122000</v>
      </c>
      <c r="D6" s="6">
        <v>2318209000</v>
      </c>
      <c r="E6" s="6">
        <v>2311743000</v>
      </c>
      <c r="F6" s="4" t="s">
        <v>4</v>
      </c>
      <c r="G6" s="4" t="s">
        <v>4</v>
      </c>
      <c r="H6" s="4" t="s">
        <v>4</v>
      </c>
      <c r="I6" s="4" t="s">
        <v>4</v>
      </c>
      <c r="J6" s="4" t="s">
        <v>4</v>
      </c>
    </row>
    <row r="7" spans="1:10" x14ac:dyDescent="0.25">
      <c r="A7" s="3" t="s">
        <v>983</v>
      </c>
      <c r="B7" s="4" t="s">
        <v>4</v>
      </c>
      <c r="C7" s="4" t="s">
        <v>4</v>
      </c>
      <c r="D7" s="4" t="s">
        <v>4</v>
      </c>
      <c r="E7" s="4" t="s">
        <v>4</v>
      </c>
      <c r="F7" s="4" t="s">
        <v>4</v>
      </c>
      <c r="G7" s="4" t="s">
        <v>4</v>
      </c>
      <c r="H7" s="4" t="s">
        <v>4</v>
      </c>
      <c r="I7" s="4" t="s">
        <v>4</v>
      </c>
      <c r="J7" s="4" t="s">
        <v>4</v>
      </c>
    </row>
    <row r="8" spans="1:10" ht="30" x14ac:dyDescent="0.25">
      <c r="A8" s="2" t="s">
        <v>1794</v>
      </c>
      <c r="B8" s="4" t="s">
        <v>4</v>
      </c>
      <c r="C8" s="4" t="s">
        <v>4</v>
      </c>
      <c r="D8" s="4" t="s">
        <v>4</v>
      </c>
      <c r="E8" s="4" t="s">
        <v>4</v>
      </c>
      <c r="F8" s="6">
        <v>100200000</v>
      </c>
      <c r="G8" s="4" t="s">
        <v>4</v>
      </c>
      <c r="H8" s="6">
        <v>100200000</v>
      </c>
      <c r="I8" s="4" t="s">
        <v>4</v>
      </c>
      <c r="J8" s="6">
        <v>100200000</v>
      </c>
    </row>
    <row r="9" spans="1:10" ht="30" x14ac:dyDescent="0.25">
      <c r="A9" s="2" t="s">
        <v>1795</v>
      </c>
      <c r="B9" s="4" t="s">
        <v>4</v>
      </c>
      <c r="C9" s="4" t="s">
        <v>4</v>
      </c>
      <c r="D9" s="4" t="s">
        <v>4</v>
      </c>
      <c r="E9" s="4" t="s">
        <v>4</v>
      </c>
      <c r="F9" s="6">
        <v>51000000</v>
      </c>
      <c r="G9" s="4" t="s">
        <v>4</v>
      </c>
      <c r="H9" s="6">
        <v>51000000</v>
      </c>
      <c r="I9" s="4" t="s">
        <v>4</v>
      </c>
      <c r="J9" s="6">
        <v>43900000</v>
      </c>
    </row>
    <row r="10" spans="1:10" ht="30" x14ac:dyDescent="0.25">
      <c r="A10" s="2" t="s">
        <v>1796</v>
      </c>
      <c r="B10" s="4" t="s">
        <v>4</v>
      </c>
      <c r="C10" s="4" t="s">
        <v>4</v>
      </c>
      <c r="D10" s="4" t="s">
        <v>4</v>
      </c>
      <c r="E10" s="4" t="s">
        <v>4</v>
      </c>
      <c r="F10" s="6">
        <v>2300000</v>
      </c>
      <c r="G10" s="6">
        <v>2700000</v>
      </c>
      <c r="H10" s="6">
        <v>7100000</v>
      </c>
      <c r="I10" s="6">
        <v>8400000</v>
      </c>
      <c r="J10" s="4" t="s">
        <v>4</v>
      </c>
    </row>
    <row r="11" spans="1:10" ht="45" x14ac:dyDescent="0.25">
      <c r="A11" s="3" t="s">
        <v>1797</v>
      </c>
      <c r="B11" s="4" t="s">
        <v>4</v>
      </c>
      <c r="C11" s="4" t="s">
        <v>4</v>
      </c>
      <c r="D11" s="4" t="s">
        <v>4</v>
      </c>
      <c r="E11" s="4" t="s">
        <v>4</v>
      </c>
      <c r="F11" s="4" t="s">
        <v>4</v>
      </c>
      <c r="G11" s="4" t="s">
        <v>4</v>
      </c>
      <c r="H11" s="4" t="s">
        <v>4</v>
      </c>
      <c r="I11" s="4" t="s">
        <v>4</v>
      </c>
      <c r="J11" s="4" t="s">
        <v>4</v>
      </c>
    </row>
    <row r="12" spans="1:10" x14ac:dyDescent="0.25">
      <c r="A12" s="2" t="s">
        <v>1798</v>
      </c>
      <c r="B12" s="4" t="s">
        <v>4</v>
      </c>
      <c r="C12" s="4" t="s">
        <v>4</v>
      </c>
      <c r="D12" s="4" t="s">
        <v>4</v>
      </c>
      <c r="E12" s="4" t="s">
        <v>4</v>
      </c>
      <c r="F12" s="6">
        <v>2233000</v>
      </c>
      <c r="G12" s="4" t="s">
        <v>4</v>
      </c>
      <c r="H12" s="6">
        <v>2233000</v>
      </c>
      <c r="I12" s="4" t="s">
        <v>4</v>
      </c>
      <c r="J12" s="4" t="s">
        <v>4</v>
      </c>
    </row>
    <row r="13" spans="1:10" x14ac:dyDescent="0.25">
      <c r="A13" s="2" t="s">
        <v>1799</v>
      </c>
      <c r="B13" s="4" t="s">
        <v>4</v>
      </c>
      <c r="C13" s="4" t="s">
        <v>4</v>
      </c>
      <c r="D13" s="4" t="s">
        <v>4</v>
      </c>
      <c r="E13" s="4" t="s">
        <v>4</v>
      </c>
      <c r="F13" s="6">
        <v>8454000</v>
      </c>
      <c r="G13" s="4" t="s">
        <v>4</v>
      </c>
      <c r="H13" s="6">
        <v>8454000</v>
      </c>
      <c r="I13" s="4" t="s">
        <v>4</v>
      </c>
      <c r="J13" s="4" t="s">
        <v>4</v>
      </c>
    </row>
    <row r="14" spans="1:10" x14ac:dyDescent="0.25">
      <c r="A14" s="2" t="s">
        <v>1800</v>
      </c>
      <c r="B14" s="4" t="s">
        <v>4</v>
      </c>
      <c r="C14" s="4" t="s">
        <v>4</v>
      </c>
      <c r="D14" s="4" t="s">
        <v>4</v>
      </c>
      <c r="E14" s="4" t="s">
        <v>4</v>
      </c>
      <c r="F14" s="6">
        <v>7543000</v>
      </c>
      <c r="G14" s="4" t="s">
        <v>4</v>
      </c>
      <c r="H14" s="6">
        <v>7543000</v>
      </c>
      <c r="I14" s="4" t="s">
        <v>4</v>
      </c>
      <c r="J14" s="4" t="s">
        <v>4</v>
      </c>
    </row>
    <row r="15" spans="1:10" x14ac:dyDescent="0.25">
      <c r="A15" s="2" t="s">
        <v>1801</v>
      </c>
      <c r="B15" s="4" t="s">
        <v>4</v>
      </c>
      <c r="C15" s="4" t="s">
        <v>4</v>
      </c>
      <c r="D15" s="4" t="s">
        <v>4</v>
      </c>
      <c r="E15" s="4" t="s">
        <v>4</v>
      </c>
      <c r="F15" s="6">
        <v>6634000</v>
      </c>
      <c r="G15" s="4" t="s">
        <v>4</v>
      </c>
      <c r="H15" s="6">
        <v>6634000</v>
      </c>
      <c r="I15" s="4" t="s">
        <v>4</v>
      </c>
      <c r="J15" s="4" t="s">
        <v>4</v>
      </c>
    </row>
    <row r="16" spans="1:10" x14ac:dyDescent="0.25">
      <c r="A16" s="2" t="s">
        <v>1802</v>
      </c>
      <c r="B16" s="4" t="s">
        <v>4</v>
      </c>
      <c r="C16" s="4" t="s">
        <v>4</v>
      </c>
      <c r="D16" s="4" t="s">
        <v>4</v>
      </c>
      <c r="E16" s="4" t="s">
        <v>4</v>
      </c>
      <c r="F16" s="6">
        <v>5722000</v>
      </c>
      <c r="G16" s="4" t="s">
        <v>4</v>
      </c>
      <c r="H16" s="6">
        <v>5722000</v>
      </c>
      <c r="I16" s="4" t="s">
        <v>4</v>
      </c>
      <c r="J16" s="4" t="s">
        <v>4</v>
      </c>
    </row>
    <row r="17" spans="1:10" x14ac:dyDescent="0.25">
      <c r="A17" s="2" t="s">
        <v>993</v>
      </c>
      <c r="B17" s="4" t="s">
        <v>4</v>
      </c>
      <c r="C17" s="4" t="s">
        <v>4</v>
      </c>
      <c r="D17" s="4" t="s">
        <v>4</v>
      </c>
      <c r="E17" s="4" t="s">
        <v>4</v>
      </c>
      <c r="F17" s="6">
        <v>18567000</v>
      </c>
      <c r="G17" s="4" t="s">
        <v>4</v>
      </c>
      <c r="H17" s="6">
        <v>18567000</v>
      </c>
      <c r="I17" s="4" t="s">
        <v>4</v>
      </c>
      <c r="J17" s="4" t="s">
        <v>4</v>
      </c>
    </row>
    <row r="18" spans="1:10" x14ac:dyDescent="0.25">
      <c r="A18" s="2" t="s">
        <v>161</v>
      </c>
      <c r="B18" s="4" t="s">
        <v>4</v>
      </c>
      <c r="C18" s="4" t="s">
        <v>4</v>
      </c>
      <c r="D18" s="4" t="s">
        <v>4</v>
      </c>
      <c r="E18" s="4" t="s">
        <v>4</v>
      </c>
      <c r="F18" s="8">
        <v>49153000</v>
      </c>
      <c r="G18" s="4" t="s">
        <v>4</v>
      </c>
      <c r="H18" s="8">
        <v>49153000</v>
      </c>
      <c r="I18" s="4" t="s">
        <v>4</v>
      </c>
      <c r="J18" s="4" t="s">
        <v>4</v>
      </c>
    </row>
  </sheetData>
  <mergeCells count="5">
    <mergeCell ref="A1:A2"/>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803</v>
      </c>
      <c r="B1" s="1" t="s">
        <v>2</v>
      </c>
      <c r="C1" s="1" t="s">
        <v>27</v>
      </c>
    </row>
    <row r="2" spans="1:3" x14ac:dyDescent="0.25">
      <c r="A2" s="2" t="s">
        <v>1804</v>
      </c>
      <c r="B2" s="4" t="s">
        <v>4</v>
      </c>
      <c r="C2" s="4" t="s">
        <v>4</v>
      </c>
    </row>
    <row r="3" spans="1:3" x14ac:dyDescent="0.25">
      <c r="A3" s="3" t="s">
        <v>1805</v>
      </c>
      <c r="B3" s="4" t="s">
        <v>4</v>
      </c>
      <c r="C3" s="4" t="s">
        <v>4</v>
      </c>
    </row>
    <row r="4" spans="1:3" x14ac:dyDescent="0.25">
      <c r="A4" s="2" t="s">
        <v>1806</v>
      </c>
      <c r="B4" s="8">
        <v>3670000000</v>
      </c>
      <c r="C4" s="8">
        <v>2610000000</v>
      </c>
    </row>
    <row r="5" spans="1:3" ht="30" x14ac:dyDescent="0.25">
      <c r="A5" s="2" t="s">
        <v>1807</v>
      </c>
      <c r="B5" s="4" t="s">
        <v>4</v>
      </c>
      <c r="C5" s="4" t="s">
        <v>4</v>
      </c>
    </row>
    <row r="6" spans="1:3" x14ac:dyDescent="0.25">
      <c r="A6" s="3" t="s">
        <v>1805</v>
      </c>
      <c r="B6" s="4" t="s">
        <v>4</v>
      </c>
      <c r="C6" s="4" t="s">
        <v>4</v>
      </c>
    </row>
    <row r="7" spans="1:3" ht="30" x14ac:dyDescent="0.25">
      <c r="A7" s="2" t="s">
        <v>1808</v>
      </c>
      <c r="B7" s="8">
        <v>1080000000</v>
      </c>
      <c r="C7" s="8">
        <v>9887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v>
      </c>
      <c r="B1" s="7" t="s">
        <v>1</v>
      </c>
      <c r="C1" s="7"/>
    </row>
    <row r="2" spans="1:3" ht="30" x14ac:dyDescent="0.25">
      <c r="A2" s="1" t="s">
        <v>26</v>
      </c>
      <c r="B2" s="1" t="s">
        <v>2</v>
      </c>
      <c r="C2" s="1" t="s">
        <v>91</v>
      </c>
    </row>
    <row r="3" spans="1:3" ht="30" x14ac:dyDescent="0.25">
      <c r="A3" s="3" t="s">
        <v>193</v>
      </c>
      <c r="B3" s="4" t="s">
        <v>4</v>
      </c>
      <c r="C3" s="4" t="s">
        <v>4</v>
      </c>
    </row>
    <row r="4" spans="1:3" x14ac:dyDescent="0.25">
      <c r="A4" s="2" t="s">
        <v>151</v>
      </c>
      <c r="B4" s="8">
        <v>219263</v>
      </c>
      <c r="C4" s="8">
        <v>209750</v>
      </c>
    </row>
    <row r="5" spans="1:3" ht="45" x14ac:dyDescent="0.25">
      <c r="A5" s="3" t="s">
        <v>194</v>
      </c>
      <c r="B5" s="4" t="s">
        <v>4</v>
      </c>
      <c r="C5" s="4" t="s">
        <v>4</v>
      </c>
    </row>
    <row r="6" spans="1:3" x14ac:dyDescent="0.25">
      <c r="A6" s="2" t="s">
        <v>195</v>
      </c>
      <c r="B6" s="6">
        <v>69907</v>
      </c>
      <c r="C6" s="6">
        <v>58978</v>
      </c>
    </row>
    <row r="7" spans="1:3" ht="30" x14ac:dyDescent="0.25">
      <c r="A7" s="2" t="s">
        <v>196</v>
      </c>
      <c r="B7" s="6">
        <v>-180119</v>
      </c>
      <c r="C7" s="6">
        <v>-152297</v>
      </c>
    </row>
    <row r="8" spans="1:3" ht="30" x14ac:dyDescent="0.25">
      <c r="A8" s="2" t="s">
        <v>111</v>
      </c>
      <c r="B8" s="6">
        <v>154260</v>
      </c>
      <c r="C8" s="6">
        <v>72520</v>
      </c>
    </row>
    <row r="9" spans="1:3" x14ac:dyDescent="0.25">
      <c r="A9" s="2" t="s">
        <v>171</v>
      </c>
      <c r="B9" s="6">
        <v>9893</v>
      </c>
      <c r="C9" s="6">
        <v>12137</v>
      </c>
    </row>
    <row r="10" spans="1:3" x14ac:dyDescent="0.25">
      <c r="A10" s="2" t="s">
        <v>197</v>
      </c>
      <c r="B10" s="6">
        <v>34107</v>
      </c>
      <c r="C10" s="6">
        <v>12131</v>
      </c>
    </row>
    <row r="11" spans="1:3" x14ac:dyDescent="0.25">
      <c r="A11" s="2" t="s">
        <v>198</v>
      </c>
      <c r="B11" s="6">
        <v>16898</v>
      </c>
      <c r="C11" s="6">
        <v>52100</v>
      </c>
    </row>
    <row r="12" spans="1:3" ht="30" x14ac:dyDescent="0.25">
      <c r="A12" s="2" t="s">
        <v>199</v>
      </c>
      <c r="B12" s="6">
        <v>2102</v>
      </c>
      <c r="C12" s="6">
        <v>13342</v>
      </c>
    </row>
    <row r="13" spans="1:3" ht="30" x14ac:dyDescent="0.25">
      <c r="A13" s="2" t="s">
        <v>200</v>
      </c>
      <c r="B13" s="6">
        <v>-23354</v>
      </c>
      <c r="C13" s="6">
        <v>-22654</v>
      </c>
    </row>
    <row r="14" spans="1:3" ht="30" x14ac:dyDescent="0.25">
      <c r="A14" s="2" t="s">
        <v>201</v>
      </c>
      <c r="B14" s="4" t="s">
        <v>4</v>
      </c>
      <c r="C14" s="6">
        <v>3699</v>
      </c>
    </row>
    <row r="15" spans="1:3" ht="30" x14ac:dyDescent="0.25">
      <c r="A15" s="2" t="s">
        <v>202</v>
      </c>
      <c r="B15" s="6">
        <v>-99258</v>
      </c>
      <c r="C15" s="6">
        <v>-58237</v>
      </c>
    </row>
    <row r="16" spans="1:3" ht="30" x14ac:dyDescent="0.25">
      <c r="A16" s="2" t="s">
        <v>203</v>
      </c>
      <c r="B16" s="6">
        <v>6272</v>
      </c>
      <c r="C16" s="4" t="s">
        <v>4</v>
      </c>
    </row>
    <row r="17" spans="1:3" ht="30" x14ac:dyDescent="0.25">
      <c r="A17" s="2" t="s">
        <v>204</v>
      </c>
      <c r="B17" s="6">
        <v>51890</v>
      </c>
      <c r="C17" s="6">
        <v>83801</v>
      </c>
    </row>
    <row r="18" spans="1:3" ht="30" x14ac:dyDescent="0.25">
      <c r="A18" s="2" t="s">
        <v>205</v>
      </c>
      <c r="B18" s="6">
        <v>83335</v>
      </c>
      <c r="C18" s="6">
        <v>-71753</v>
      </c>
    </row>
    <row r="19" spans="1:3" ht="30" x14ac:dyDescent="0.25">
      <c r="A19" s="2" t="s">
        <v>206</v>
      </c>
      <c r="B19" s="6">
        <v>-47735</v>
      </c>
      <c r="C19" s="6">
        <v>-15983</v>
      </c>
    </row>
    <row r="20" spans="1:3" x14ac:dyDescent="0.25">
      <c r="A20" s="2" t="s">
        <v>207</v>
      </c>
      <c r="B20" s="6">
        <v>-6121</v>
      </c>
      <c r="C20" s="6">
        <v>-3293</v>
      </c>
    </row>
    <row r="21" spans="1:3" x14ac:dyDescent="0.25">
      <c r="A21" s="2" t="s">
        <v>208</v>
      </c>
      <c r="B21" s="6">
        <v>72077</v>
      </c>
      <c r="C21" s="6">
        <v>-15509</v>
      </c>
    </row>
    <row r="22" spans="1:3" ht="30" x14ac:dyDescent="0.25">
      <c r="A22" s="2" t="s">
        <v>209</v>
      </c>
      <c r="B22" s="6">
        <v>291340</v>
      </c>
      <c r="C22" s="6">
        <v>194241</v>
      </c>
    </row>
    <row r="23" spans="1:3" x14ac:dyDescent="0.25">
      <c r="A23" s="3" t="s">
        <v>210</v>
      </c>
      <c r="B23" s="4" t="s">
        <v>4</v>
      </c>
      <c r="C23" s="4" t="s">
        <v>4</v>
      </c>
    </row>
    <row r="24" spans="1:3" x14ac:dyDescent="0.25">
      <c r="A24" s="2" t="s">
        <v>211</v>
      </c>
      <c r="B24" s="6">
        <v>-1549830</v>
      </c>
      <c r="C24" s="6">
        <v>88965</v>
      </c>
    </row>
    <row r="25" spans="1:3" x14ac:dyDescent="0.25">
      <c r="A25" s="2" t="s">
        <v>30</v>
      </c>
      <c r="B25" s="6">
        <v>73286</v>
      </c>
      <c r="C25" s="6">
        <v>-285167</v>
      </c>
    </row>
    <row r="26" spans="1:3" x14ac:dyDescent="0.25">
      <c r="A26" s="2" t="s">
        <v>212</v>
      </c>
      <c r="B26" s="4" t="s">
        <v>4</v>
      </c>
      <c r="C26" s="6">
        <v>-20000</v>
      </c>
    </row>
    <row r="27" spans="1:3" x14ac:dyDescent="0.25">
      <c r="A27" s="3" t="s">
        <v>213</v>
      </c>
      <c r="B27" s="4" t="s">
        <v>4</v>
      </c>
      <c r="C27" s="4" t="s">
        <v>4</v>
      </c>
    </row>
    <row r="28" spans="1:3" ht="30" x14ac:dyDescent="0.25">
      <c r="A28" s="2" t="s">
        <v>31</v>
      </c>
      <c r="B28" s="6">
        <v>-450000</v>
      </c>
      <c r="C28" s="6">
        <v>-750000</v>
      </c>
    </row>
    <row r="29" spans="1:3" ht="30" x14ac:dyDescent="0.25">
      <c r="A29" s="2" t="s">
        <v>214</v>
      </c>
      <c r="B29" s="6">
        <v>-1113667</v>
      </c>
      <c r="C29" s="6">
        <v>-1250317</v>
      </c>
    </row>
    <row r="30" spans="1:3" x14ac:dyDescent="0.25">
      <c r="A30" s="2" t="s">
        <v>215</v>
      </c>
      <c r="B30" s="6">
        <v>-577811</v>
      </c>
      <c r="C30" s="6">
        <v>-371352</v>
      </c>
    </row>
    <row r="31" spans="1:3" x14ac:dyDescent="0.25">
      <c r="A31" s="2" t="s">
        <v>216</v>
      </c>
      <c r="B31" s="6">
        <v>-87443</v>
      </c>
      <c r="C31" s="6">
        <v>-5826</v>
      </c>
    </row>
    <row r="32" spans="1:3" ht="30" x14ac:dyDescent="0.25">
      <c r="A32" s="2" t="s">
        <v>217</v>
      </c>
      <c r="B32" s="6">
        <v>-25860</v>
      </c>
      <c r="C32" s="6">
        <v>-45500</v>
      </c>
    </row>
    <row r="33" spans="1:3" x14ac:dyDescent="0.25">
      <c r="A33" s="3" t="s">
        <v>218</v>
      </c>
      <c r="B33" s="4" t="s">
        <v>4</v>
      </c>
      <c r="C33" s="4" t="s">
        <v>4</v>
      </c>
    </row>
    <row r="34" spans="1:3" ht="30" x14ac:dyDescent="0.25">
      <c r="A34" s="2" t="s">
        <v>214</v>
      </c>
      <c r="B34" s="6">
        <v>386108</v>
      </c>
      <c r="C34" s="6">
        <v>1130024</v>
      </c>
    </row>
    <row r="35" spans="1:3" x14ac:dyDescent="0.25">
      <c r="A35" s="2" t="s">
        <v>215</v>
      </c>
      <c r="B35" s="6">
        <v>184679</v>
      </c>
      <c r="C35" s="6">
        <v>61979</v>
      </c>
    </row>
    <row r="36" spans="1:3" ht="30" x14ac:dyDescent="0.25">
      <c r="A36" s="2" t="s">
        <v>219</v>
      </c>
      <c r="B36" s="4" t="s">
        <v>4</v>
      </c>
      <c r="C36" s="6">
        <v>338022</v>
      </c>
    </row>
    <row r="37" spans="1:3" x14ac:dyDescent="0.25">
      <c r="A37" s="2" t="s">
        <v>220</v>
      </c>
      <c r="B37" s="6">
        <v>47892</v>
      </c>
      <c r="C37" s="6">
        <v>76239</v>
      </c>
    </row>
    <row r="38" spans="1:3" x14ac:dyDescent="0.25">
      <c r="A38" s="2" t="s">
        <v>216</v>
      </c>
      <c r="B38" s="6">
        <v>1818</v>
      </c>
      <c r="C38" s="4">
        <v>12</v>
      </c>
    </row>
    <row r="39" spans="1:3" ht="45" x14ac:dyDescent="0.25">
      <c r="A39" s="2" t="s">
        <v>221</v>
      </c>
      <c r="B39" s="6">
        <v>376593</v>
      </c>
      <c r="C39" s="6">
        <v>999518</v>
      </c>
    </row>
    <row r="40" spans="1:3" ht="45" x14ac:dyDescent="0.25">
      <c r="A40" s="2" t="s">
        <v>222</v>
      </c>
      <c r="B40" s="6">
        <v>600000</v>
      </c>
      <c r="C40" s="6">
        <v>436434</v>
      </c>
    </row>
    <row r="41" spans="1:3" ht="30" x14ac:dyDescent="0.25">
      <c r="A41" s="2" t="s">
        <v>223</v>
      </c>
      <c r="B41" s="6">
        <v>31849</v>
      </c>
      <c r="C41" s="6">
        <v>18943</v>
      </c>
    </row>
    <row r="42" spans="1:3" x14ac:dyDescent="0.25">
      <c r="A42" s="2" t="s">
        <v>224</v>
      </c>
      <c r="B42" s="4">
        <v>-210</v>
      </c>
      <c r="C42" s="4">
        <v>-360</v>
      </c>
    </row>
    <row r="43" spans="1:3" ht="30" x14ac:dyDescent="0.25">
      <c r="A43" s="2" t="s">
        <v>225</v>
      </c>
      <c r="B43" s="6">
        <v>-2102596</v>
      </c>
      <c r="C43" s="6">
        <v>421614</v>
      </c>
    </row>
    <row r="44" spans="1:3" x14ac:dyDescent="0.25">
      <c r="A44" s="3" t="s">
        <v>226</v>
      </c>
      <c r="B44" s="4" t="s">
        <v>4</v>
      </c>
      <c r="C44" s="4" t="s">
        <v>4</v>
      </c>
    </row>
    <row r="45" spans="1:3" x14ac:dyDescent="0.25">
      <c r="A45" s="2" t="s">
        <v>227</v>
      </c>
      <c r="B45" s="6">
        <v>2049786</v>
      </c>
      <c r="C45" s="6">
        <v>213425</v>
      </c>
    </row>
    <row r="46" spans="1:3" x14ac:dyDescent="0.25">
      <c r="A46" s="2" t="s">
        <v>228</v>
      </c>
      <c r="B46" s="6">
        <v>-20000</v>
      </c>
      <c r="C46" s="6">
        <v>-25208</v>
      </c>
    </row>
    <row r="47" spans="1:3" x14ac:dyDescent="0.25">
      <c r="A47" s="3" t="s">
        <v>229</v>
      </c>
      <c r="B47" s="4" t="s">
        <v>4</v>
      </c>
      <c r="C47" s="4" t="s">
        <v>4</v>
      </c>
    </row>
    <row r="48" spans="1:3" x14ac:dyDescent="0.25">
      <c r="A48" s="2" t="s">
        <v>230</v>
      </c>
      <c r="B48" s="6">
        <v>50000</v>
      </c>
      <c r="C48" s="4" t="s">
        <v>4</v>
      </c>
    </row>
    <row r="49" spans="1:3" ht="30" x14ac:dyDescent="0.25">
      <c r="A49" s="2" t="s">
        <v>231</v>
      </c>
      <c r="B49" s="6">
        <v>2112</v>
      </c>
      <c r="C49" s="6">
        <v>3136</v>
      </c>
    </row>
    <row r="50" spans="1:3" x14ac:dyDescent="0.25">
      <c r="A50" s="3" t="s">
        <v>232</v>
      </c>
      <c r="B50" s="4" t="s">
        <v>4</v>
      </c>
      <c r="C50" s="4" t="s">
        <v>4</v>
      </c>
    </row>
    <row r="51" spans="1:3" x14ac:dyDescent="0.25">
      <c r="A51" s="2" t="s">
        <v>233</v>
      </c>
      <c r="B51" s="4" t="s">
        <v>4</v>
      </c>
      <c r="C51" s="6">
        <v>-57615</v>
      </c>
    </row>
    <row r="52" spans="1:3" ht="30" x14ac:dyDescent="0.25">
      <c r="A52" s="2" t="s">
        <v>234</v>
      </c>
      <c r="B52" s="4" t="s">
        <v>4</v>
      </c>
      <c r="C52" s="6">
        <v>-37678</v>
      </c>
    </row>
    <row r="53" spans="1:3" x14ac:dyDescent="0.25">
      <c r="A53" s="2" t="s">
        <v>235</v>
      </c>
      <c r="B53" s="4" t="s">
        <v>4</v>
      </c>
      <c r="C53" s="6">
        <v>-75000</v>
      </c>
    </row>
    <row r="54" spans="1:3" ht="30" x14ac:dyDescent="0.25">
      <c r="A54" s="2" t="s">
        <v>236</v>
      </c>
      <c r="B54" s="6">
        <v>-199992</v>
      </c>
      <c r="C54" s="6">
        <v>-199950</v>
      </c>
    </row>
    <row r="55" spans="1:3" x14ac:dyDescent="0.25">
      <c r="A55" s="2" t="s">
        <v>237</v>
      </c>
      <c r="B55" s="6">
        <v>-65625</v>
      </c>
      <c r="C55" s="6">
        <v>-48472</v>
      </c>
    </row>
    <row r="56" spans="1:3" x14ac:dyDescent="0.25">
      <c r="A56" s="2" t="s">
        <v>238</v>
      </c>
      <c r="B56" s="6">
        <v>-5748</v>
      </c>
      <c r="C56" s="6">
        <v>-2406</v>
      </c>
    </row>
    <row r="57" spans="1:3" ht="30" x14ac:dyDescent="0.25">
      <c r="A57" s="2" t="s">
        <v>239</v>
      </c>
      <c r="B57" s="6">
        <v>1810533</v>
      </c>
      <c r="C57" s="6">
        <v>-229768</v>
      </c>
    </row>
    <row r="58" spans="1:3" ht="30" x14ac:dyDescent="0.25">
      <c r="A58" s="2" t="s">
        <v>240</v>
      </c>
      <c r="B58" s="4" t="s">
        <v>4</v>
      </c>
      <c r="C58" s="4">
        <v>-900</v>
      </c>
    </row>
    <row r="59" spans="1:3" ht="30" x14ac:dyDescent="0.25">
      <c r="A59" s="2" t="s">
        <v>241</v>
      </c>
      <c r="B59" s="4">
        <v>-723</v>
      </c>
      <c r="C59" s="6">
        <v>385187</v>
      </c>
    </row>
    <row r="60" spans="1:3" ht="30" x14ac:dyDescent="0.25">
      <c r="A60" s="2" t="s">
        <v>242</v>
      </c>
      <c r="B60" s="6">
        <v>1323106</v>
      </c>
      <c r="C60" s="6">
        <v>1431185</v>
      </c>
    </row>
    <row r="61" spans="1:3" ht="30" x14ac:dyDescent="0.25">
      <c r="A61" s="2" t="s">
        <v>243</v>
      </c>
      <c r="B61" s="6">
        <v>1322383</v>
      </c>
      <c r="C61" s="6">
        <v>1816372</v>
      </c>
    </row>
    <row r="62" spans="1:3" x14ac:dyDescent="0.25">
      <c r="A62" s="3" t="s">
        <v>244</v>
      </c>
      <c r="B62" s="4" t="s">
        <v>4</v>
      </c>
      <c r="C62" s="4" t="s">
        <v>4</v>
      </c>
    </row>
    <row r="63" spans="1:3" x14ac:dyDescent="0.25">
      <c r="A63" s="2" t="s">
        <v>245</v>
      </c>
      <c r="B63" s="6">
        <v>84643</v>
      </c>
      <c r="C63" s="6">
        <v>104829</v>
      </c>
    </row>
    <row r="64" spans="1:3" x14ac:dyDescent="0.25">
      <c r="A64" s="2" t="s">
        <v>246</v>
      </c>
      <c r="B64" s="6">
        <v>118408</v>
      </c>
      <c r="C64" s="6">
        <v>188739</v>
      </c>
    </row>
    <row r="65" spans="1:3" ht="30" x14ac:dyDescent="0.25">
      <c r="A65" s="3" t="s">
        <v>247</v>
      </c>
      <c r="B65" s="4" t="s">
        <v>4</v>
      </c>
      <c r="C65" s="4" t="s">
        <v>4</v>
      </c>
    </row>
    <row r="66" spans="1:3" ht="30" x14ac:dyDescent="0.25">
      <c r="A66" s="2" t="s">
        <v>248</v>
      </c>
      <c r="B66" s="6">
        <v>13912</v>
      </c>
      <c r="C66" s="6">
        <v>148755</v>
      </c>
    </row>
    <row r="67" spans="1:3" x14ac:dyDescent="0.25">
      <c r="A67" s="2" t="s">
        <v>249</v>
      </c>
      <c r="B67" s="6">
        <v>33685</v>
      </c>
      <c r="C67" s="6">
        <v>62755</v>
      </c>
    </row>
    <row r="68" spans="1:3" ht="30" x14ac:dyDescent="0.25">
      <c r="A68" s="2" t="s">
        <v>250</v>
      </c>
      <c r="B68" s="6">
        <v>83027</v>
      </c>
      <c r="C68" s="4" t="s">
        <v>4</v>
      </c>
    </row>
    <row r="69" spans="1:3" ht="30" x14ac:dyDescent="0.25">
      <c r="A69" s="2" t="s">
        <v>251</v>
      </c>
      <c r="B69" s="4">
        <v>139</v>
      </c>
      <c r="C69" s="6">
        <v>3060</v>
      </c>
    </row>
    <row r="70" spans="1:3" x14ac:dyDescent="0.25">
      <c r="A70" s="2" t="s">
        <v>252</v>
      </c>
      <c r="B70" s="4" t="s">
        <v>4</v>
      </c>
      <c r="C70" s="8">
        <v>101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9</v>
      </c>
      <c r="B1" s="7" t="s">
        <v>2</v>
      </c>
      <c r="C1" s="7" t="s">
        <v>27</v>
      </c>
    </row>
    <row r="2" spans="1:3" x14ac:dyDescent="0.25">
      <c r="A2" s="1" t="s">
        <v>1305</v>
      </c>
      <c r="B2" s="7"/>
      <c r="C2" s="7"/>
    </row>
    <row r="3" spans="1:3" x14ac:dyDescent="0.25">
      <c r="A3" s="3" t="s">
        <v>1810</v>
      </c>
      <c r="B3" s="4" t="s">
        <v>4</v>
      </c>
      <c r="C3" s="4" t="s">
        <v>4</v>
      </c>
    </row>
    <row r="4" spans="1:3" ht="30" x14ac:dyDescent="0.25">
      <c r="A4" s="2" t="s">
        <v>1811</v>
      </c>
      <c r="B4" s="9">
        <v>3.6</v>
      </c>
      <c r="C4" s="9">
        <v>4.8</v>
      </c>
    </row>
    <row r="5" spans="1:3" x14ac:dyDescent="0.25">
      <c r="A5" s="3" t="s">
        <v>1812</v>
      </c>
      <c r="B5" s="4" t="s">
        <v>4</v>
      </c>
      <c r="C5" s="4" t="s">
        <v>4</v>
      </c>
    </row>
    <row r="6" spans="1:3" x14ac:dyDescent="0.25">
      <c r="A6" s="2" t="s">
        <v>1812</v>
      </c>
      <c r="B6" s="4">
        <v>64.400000000000006</v>
      </c>
      <c r="C6" s="4">
        <v>84.6</v>
      </c>
    </row>
    <row r="7" spans="1:3" ht="30" x14ac:dyDescent="0.25">
      <c r="A7" s="2" t="s">
        <v>1813</v>
      </c>
      <c r="B7" s="4" t="s">
        <v>4</v>
      </c>
      <c r="C7" s="4" t="s">
        <v>4</v>
      </c>
    </row>
    <row r="8" spans="1:3" x14ac:dyDescent="0.25">
      <c r="A8" s="3" t="s">
        <v>1810</v>
      </c>
      <c r="B8" s="4" t="s">
        <v>4</v>
      </c>
      <c r="C8" s="4" t="s">
        <v>4</v>
      </c>
    </row>
    <row r="9" spans="1:3" ht="30" x14ac:dyDescent="0.25">
      <c r="A9" s="2" t="s">
        <v>1814</v>
      </c>
      <c r="B9" s="4">
        <v>360.7</v>
      </c>
      <c r="C9" s="4">
        <v>461.8</v>
      </c>
    </row>
    <row r="10" spans="1:3" ht="30" x14ac:dyDescent="0.25">
      <c r="A10" s="2" t="s">
        <v>1811</v>
      </c>
      <c r="B10" s="4">
        <v>3.6</v>
      </c>
      <c r="C10" s="4">
        <v>4.8</v>
      </c>
    </row>
    <row r="11" spans="1:3" ht="45" x14ac:dyDescent="0.25">
      <c r="A11" s="2" t="s">
        <v>1815</v>
      </c>
      <c r="B11" s="4" t="s">
        <v>4</v>
      </c>
      <c r="C11" s="4" t="s">
        <v>4</v>
      </c>
    </row>
    <row r="12" spans="1:3" x14ac:dyDescent="0.25">
      <c r="A12" s="3" t="s">
        <v>1810</v>
      </c>
      <c r="B12" s="4" t="s">
        <v>4</v>
      </c>
      <c r="C12" s="4" t="s">
        <v>4</v>
      </c>
    </row>
    <row r="13" spans="1:3" ht="30" x14ac:dyDescent="0.25">
      <c r="A13" s="2" t="s">
        <v>1814</v>
      </c>
      <c r="B13" s="4">
        <v>43.7</v>
      </c>
      <c r="C13" s="4">
        <v>48.4</v>
      </c>
    </row>
    <row r="14" spans="1:3" ht="45" x14ac:dyDescent="0.25">
      <c r="A14" s="2" t="s">
        <v>1816</v>
      </c>
      <c r="B14" s="4" t="s">
        <v>4</v>
      </c>
      <c r="C14" s="4" t="s">
        <v>4</v>
      </c>
    </row>
    <row r="15" spans="1:3" x14ac:dyDescent="0.25">
      <c r="A15" s="3" t="s">
        <v>1810</v>
      </c>
      <c r="B15" s="4" t="s">
        <v>4</v>
      </c>
      <c r="C15" s="4" t="s">
        <v>4</v>
      </c>
    </row>
    <row r="16" spans="1:3" ht="30" x14ac:dyDescent="0.25">
      <c r="A16" s="2" t="s">
        <v>1814</v>
      </c>
      <c r="B16" s="4">
        <v>317</v>
      </c>
      <c r="C16" s="4">
        <v>413.4</v>
      </c>
    </row>
    <row r="17" spans="1:3" ht="45" x14ac:dyDescent="0.25">
      <c r="A17" s="2" t="s">
        <v>1817</v>
      </c>
      <c r="B17" s="225">
        <v>0.04</v>
      </c>
      <c r="C17" s="225">
        <v>0.04</v>
      </c>
    </row>
    <row r="18" spans="1:3" x14ac:dyDescent="0.25">
      <c r="A18" s="2" t="s">
        <v>1818</v>
      </c>
      <c r="B18" s="4" t="s">
        <v>4</v>
      </c>
      <c r="C18" s="4" t="s">
        <v>4</v>
      </c>
    </row>
    <row r="19" spans="1:3" x14ac:dyDescent="0.25">
      <c r="A19" s="3" t="s">
        <v>1810</v>
      </c>
      <c r="B19" s="4" t="s">
        <v>4</v>
      </c>
      <c r="C19" s="4" t="s">
        <v>4</v>
      </c>
    </row>
    <row r="20" spans="1:3" ht="30" x14ac:dyDescent="0.25">
      <c r="A20" s="2" t="s">
        <v>1814</v>
      </c>
      <c r="B20" s="4">
        <v>752</v>
      </c>
      <c r="C20" s="4">
        <v>953.2</v>
      </c>
    </row>
    <row r="21" spans="1:3" x14ac:dyDescent="0.25">
      <c r="A21" s="2" t="s">
        <v>1819</v>
      </c>
      <c r="B21" s="4" t="s">
        <v>4</v>
      </c>
      <c r="C21" s="4" t="s">
        <v>4</v>
      </c>
    </row>
    <row r="22" spans="1:3" x14ac:dyDescent="0.25">
      <c r="A22" s="3" t="s">
        <v>1810</v>
      </c>
      <c r="B22" s="4" t="s">
        <v>4</v>
      </c>
      <c r="C22" s="4" t="s">
        <v>4</v>
      </c>
    </row>
    <row r="23" spans="1:3" ht="30" x14ac:dyDescent="0.25">
      <c r="A23" s="2" t="s">
        <v>1814</v>
      </c>
      <c r="B23" s="4">
        <v>203.4</v>
      </c>
      <c r="C23" s="4">
        <v>235.8</v>
      </c>
    </row>
    <row r="24" spans="1:3" x14ac:dyDescent="0.25">
      <c r="A24" s="2" t="s">
        <v>1820</v>
      </c>
      <c r="B24" s="8">
        <v>0</v>
      </c>
      <c r="C24" s="4" t="s">
        <v>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36.5703125" bestFit="1" customWidth="1"/>
    <col min="9" max="10" width="14.28515625" bestFit="1" customWidth="1"/>
    <col min="11" max="13" width="15.42578125" bestFit="1" customWidth="1"/>
  </cols>
  <sheetData>
    <row r="1" spans="1:13" ht="15" customHeight="1" x14ac:dyDescent="0.25">
      <c r="A1" s="1" t="s">
        <v>1821</v>
      </c>
      <c r="B1" s="7" t="s">
        <v>90</v>
      </c>
      <c r="C1" s="7"/>
      <c r="D1" s="1" t="s">
        <v>1822</v>
      </c>
      <c r="E1" s="7" t="s">
        <v>1</v>
      </c>
      <c r="F1" s="7"/>
      <c r="G1" s="1" t="s">
        <v>1823</v>
      </c>
      <c r="H1" s="1" t="s">
        <v>1824</v>
      </c>
      <c r="I1" s="7" t="s">
        <v>1823</v>
      </c>
      <c r="J1" s="7"/>
      <c r="K1" s="1" t="s">
        <v>1824</v>
      </c>
      <c r="L1" s="1" t="s">
        <v>90</v>
      </c>
      <c r="M1" s="1" t="s">
        <v>1</v>
      </c>
    </row>
    <row r="2" spans="1:13" ht="30" x14ac:dyDescent="0.25">
      <c r="A2" s="1" t="s">
        <v>1385</v>
      </c>
      <c r="B2" s="7" t="s">
        <v>2</v>
      </c>
      <c r="C2" s="7" t="s">
        <v>91</v>
      </c>
      <c r="D2" s="7" t="s">
        <v>1421</v>
      </c>
      <c r="E2" s="7" t="s">
        <v>2</v>
      </c>
      <c r="F2" s="7" t="s">
        <v>91</v>
      </c>
      <c r="G2" s="227">
        <v>41395</v>
      </c>
      <c r="H2" s="1" t="s">
        <v>1826</v>
      </c>
      <c r="I2" s="1" t="s">
        <v>1827</v>
      </c>
      <c r="J2" s="1" t="s">
        <v>1828</v>
      </c>
      <c r="K2" s="1" t="s">
        <v>1829</v>
      </c>
      <c r="L2" s="1" t="s">
        <v>2</v>
      </c>
      <c r="M2" s="1" t="s">
        <v>2</v>
      </c>
    </row>
    <row r="3" spans="1:13" ht="30" x14ac:dyDescent="0.25">
      <c r="A3" s="1"/>
      <c r="B3" s="7"/>
      <c r="C3" s="7"/>
      <c r="D3" s="7"/>
      <c r="E3" s="7"/>
      <c r="F3" s="7"/>
      <c r="G3" s="1" t="s">
        <v>1825</v>
      </c>
      <c r="H3" s="1" t="s">
        <v>1825</v>
      </c>
      <c r="I3" s="1" t="s">
        <v>163</v>
      </c>
      <c r="J3" s="1" t="s">
        <v>163</v>
      </c>
      <c r="K3" s="1" t="s">
        <v>163</v>
      </c>
      <c r="L3" s="1" t="s">
        <v>163</v>
      </c>
      <c r="M3" s="1" t="s">
        <v>163</v>
      </c>
    </row>
    <row r="4" spans="1:13" x14ac:dyDescent="0.25">
      <c r="A4" s="3" t="s">
        <v>1830</v>
      </c>
      <c r="B4" s="4" t="s">
        <v>4</v>
      </c>
      <c r="C4" s="4" t="s">
        <v>4</v>
      </c>
      <c r="D4" s="4" t="s">
        <v>4</v>
      </c>
      <c r="E4" s="4" t="s">
        <v>4</v>
      </c>
      <c r="F4" s="4" t="s">
        <v>4</v>
      </c>
      <c r="G4" s="4" t="s">
        <v>4</v>
      </c>
      <c r="H4" s="4" t="s">
        <v>4</v>
      </c>
      <c r="I4" s="4" t="s">
        <v>4</v>
      </c>
      <c r="J4" s="4" t="s">
        <v>4</v>
      </c>
      <c r="K4" s="4" t="s">
        <v>4</v>
      </c>
      <c r="L4" s="4" t="s">
        <v>4</v>
      </c>
      <c r="M4" s="4" t="s">
        <v>4</v>
      </c>
    </row>
    <row r="5" spans="1:13" ht="30" x14ac:dyDescent="0.25">
      <c r="A5" s="2" t="s">
        <v>1831</v>
      </c>
      <c r="B5" s="4" t="s">
        <v>4</v>
      </c>
      <c r="C5" s="4" t="s">
        <v>4</v>
      </c>
      <c r="D5" s="4" t="s">
        <v>4</v>
      </c>
      <c r="E5" s="4" t="s">
        <v>4</v>
      </c>
      <c r="F5" s="4" t="s">
        <v>4</v>
      </c>
      <c r="G5" s="4" t="s">
        <v>4</v>
      </c>
      <c r="H5" s="6">
        <v>200000</v>
      </c>
      <c r="I5" s="4" t="s">
        <v>4</v>
      </c>
      <c r="J5" s="4" t="s">
        <v>4</v>
      </c>
      <c r="K5" s="4" t="s">
        <v>4</v>
      </c>
      <c r="L5" s="4" t="s">
        <v>4</v>
      </c>
      <c r="M5" s="4" t="s">
        <v>4</v>
      </c>
    </row>
    <row r="6" spans="1:13" ht="30" x14ac:dyDescent="0.25">
      <c r="A6" s="2" t="s">
        <v>1832</v>
      </c>
      <c r="B6" s="4" t="s">
        <v>4</v>
      </c>
      <c r="C6" s="4" t="s">
        <v>4</v>
      </c>
      <c r="D6" s="4" t="s">
        <v>4</v>
      </c>
      <c r="E6" s="4" t="s">
        <v>4</v>
      </c>
      <c r="F6" s="4" t="s">
        <v>4</v>
      </c>
      <c r="G6" s="4" t="s">
        <v>4</v>
      </c>
      <c r="H6" s="225">
        <v>0.08</v>
      </c>
      <c r="I6" s="4" t="s">
        <v>4</v>
      </c>
      <c r="J6" s="4" t="s">
        <v>4</v>
      </c>
      <c r="K6" s="4" t="s">
        <v>4</v>
      </c>
      <c r="L6" s="4" t="s">
        <v>4</v>
      </c>
      <c r="M6" s="4" t="s">
        <v>4</v>
      </c>
    </row>
    <row r="7" spans="1:13" ht="30" x14ac:dyDescent="0.25">
      <c r="A7" s="2" t="s">
        <v>1833</v>
      </c>
      <c r="B7" s="4" t="s">
        <v>4</v>
      </c>
      <c r="C7" s="4" t="s">
        <v>4</v>
      </c>
      <c r="D7" s="4" t="s">
        <v>4</v>
      </c>
      <c r="E7" s="4" t="s">
        <v>4</v>
      </c>
      <c r="F7" s="4" t="s">
        <v>4</v>
      </c>
      <c r="G7" s="4" t="s">
        <v>4</v>
      </c>
      <c r="H7" s="8">
        <v>1000</v>
      </c>
      <c r="I7" s="4" t="s">
        <v>4</v>
      </c>
      <c r="J7" s="4" t="s">
        <v>4</v>
      </c>
      <c r="K7" s="4" t="s">
        <v>4</v>
      </c>
      <c r="L7" s="4" t="s">
        <v>4</v>
      </c>
      <c r="M7" s="4" t="s">
        <v>4</v>
      </c>
    </row>
    <row r="8" spans="1:13" ht="30" x14ac:dyDescent="0.25">
      <c r="A8" s="2" t="s">
        <v>1834</v>
      </c>
      <c r="B8" s="4" t="s">
        <v>4</v>
      </c>
      <c r="C8" s="4" t="s">
        <v>4</v>
      </c>
      <c r="D8" s="4" t="s">
        <v>4</v>
      </c>
      <c r="E8" s="4" t="s">
        <v>4</v>
      </c>
      <c r="F8" s="4" t="s">
        <v>4</v>
      </c>
      <c r="G8" s="4" t="s">
        <v>4</v>
      </c>
      <c r="H8" s="9">
        <v>194.1</v>
      </c>
      <c r="I8" s="4" t="s">
        <v>4</v>
      </c>
      <c r="J8" s="4" t="s">
        <v>4</v>
      </c>
      <c r="K8" s="4" t="s">
        <v>4</v>
      </c>
      <c r="L8" s="4" t="s">
        <v>4</v>
      </c>
      <c r="M8" s="4" t="s">
        <v>4</v>
      </c>
    </row>
    <row r="9" spans="1:13" x14ac:dyDescent="0.25">
      <c r="A9" s="2" t="s">
        <v>1835</v>
      </c>
      <c r="B9" s="4" t="s">
        <v>4</v>
      </c>
      <c r="C9" s="4" t="s">
        <v>4</v>
      </c>
      <c r="D9" s="4" t="s">
        <v>4</v>
      </c>
      <c r="E9" s="4" t="s">
        <v>4</v>
      </c>
      <c r="F9" s="4" t="s">
        <v>4</v>
      </c>
      <c r="G9" s="6">
        <v>85710</v>
      </c>
      <c r="H9" s="4" t="s">
        <v>4</v>
      </c>
      <c r="I9" s="4" t="s">
        <v>4</v>
      </c>
      <c r="J9" s="4" t="s">
        <v>4</v>
      </c>
      <c r="K9" s="4" t="s">
        <v>4</v>
      </c>
      <c r="L9" s="4" t="s">
        <v>4</v>
      </c>
      <c r="M9" s="4" t="s">
        <v>4</v>
      </c>
    </row>
    <row r="10" spans="1:13" ht="30" x14ac:dyDescent="0.25">
      <c r="A10" s="2" t="s">
        <v>1836</v>
      </c>
      <c r="B10" s="4" t="s">
        <v>4</v>
      </c>
      <c r="C10" s="4" t="s">
        <v>4</v>
      </c>
      <c r="D10" s="4" t="s">
        <v>4</v>
      </c>
      <c r="E10" s="4" t="s">
        <v>4</v>
      </c>
      <c r="F10" s="4" t="s">
        <v>4</v>
      </c>
      <c r="G10" s="6">
        <v>5594080</v>
      </c>
      <c r="H10" s="4" t="s">
        <v>4</v>
      </c>
      <c r="I10" s="4" t="s">
        <v>4</v>
      </c>
      <c r="J10" s="4" t="s">
        <v>4</v>
      </c>
      <c r="K10" s="4" t="s">
        <v>4</v>
      </c>
      <c r="L10" s="4" t="s">
        <v>4</v>
      </c>
      <c r="M10" s="4" t="s">
        <v>4</v>
      </c>
    </row>
    <row r="11" spans="1:13" ht="30" x14ac:dyDescent="0.25">
      <c r="A11" s="2" t="s">
        <v>1837</v>
      </c>
      <c r="B11" s="4" t="s">
        <v>4</v>
      </c>
      <c r="C11" s="4" t="s">
        <v>4</v>
      </c>
      <c r="D11" s="4" t="s">
        <v>4</v>
      </c>
      <c r="E11" s="4" t="s">
        <v>4</v>
      </c>
      <c r="F11" s="4" t="s">
        <v>4</v>
      </c>
      <c r="G11" s="4" t="s">
        <v>4</v>
      </c>
      <c r="H11" s="4" t="s">
        <v>4</v>
      </c>
      <c r="I11" s="4">
        <v>100</v>
      </c>
      <c r="J11" s="4">
        <v>200</v>
      </c>
      <c r="K11" s="4" t="s">
        <v>4</v>
      </c>
      <c r="L11" s="4" t="s">
        <v>4</v>
      </c>
      <c r="M11" s="4" t="s">
        <v>4</v>
      </c>
    </row>
    <row r="12" spans="1:13" ht="30" x14ac:dyDescent="0.25">
      <c r="A12" s="2" t="s">
        <v>189</v>
      </c>
      <c r="B12" s="4" t="s">
        <v>4</v>
      </c>
      <c r="C12" s="4" t="s">
        <v>4</v>
      </c>
      <c r="D12" s="6">
        <v>8026807</v>
      </c>
      <c r="E12" s="6">
        <v>8026807</v>
      </c>
      <c r="F12" s="6">
        <v>9068105</v>
      </c>
      <c r="G12" s="4" t="s">
        <v>4</v>
      </c>
      <c r="H12" s="4" t="s">
        <v>4</v>
      </c>
      <c r="I12" s="4" t="s">
        <v>4</v>
      </c>
      <c r="J12" s="4" t="s">
        <v>4</v>
      </c>
      <c r="K12" s="4" t="s">
        <v>4</v>
      </c>
      <c r="L12" s="4" t="s">
        <v>4</v>
      </c>
      <c r="M12" s="4" t="s">
        <v>4</v>
      </c>
    </row>
    <row r="13" spans="1:13" ht="30" x14ac:dyDescent="0.25">
      <c r="A13" s="2" t="s">
        <v>1838</v>
      </c>
      <c r="B13" s="4" t="s">
        <v>4</v>
      </c>
      <c r="C13" s="4" t="s">
        <v>4</v>
      </c>
      <c r="D13" s="9">
        <v>24.89</v>
      </c>
      <c r="E13" s="4" t="s">
        <v>4</v>
      </c>
      <c r="F13" s="9">
        <v>22.02</v>
      </c>
      <c r="G13" s="4" t="s">
        <v>4</v>
      </c>
      <c r="H13" s="4" t="s">
        <v>4</v>
      </c>
      <c r="I13" s="4" t="s">
        <v>4</v>
      </c>
      <c r="J13" s="4" t="s">
        <v>4</v>
      </c>
      <c r="K13" s="4" t="s">
        <v>4</v>
      </c>
      <c r="L13" s="4" t="s">
        <v>4</v>
      </c>
      <c r="M13" s="4" t="s">
        <v>4</v>
      </c>
    </row>
    <row r="14" spans="1:13" ht="30" x14ac:dyDescent="0.25">
      <c r="A14" s="2" t="s">
        <v>1839</v>
      </c>
      <c r="B14" s="4" t="s">
        <v>4</v>
      </c>
      <c r="C14" s="4">
        <v>199.9</v>
      </c>
      <c r="D14" s="4">
        <v>200</v>
      </c>
      <c r="E14" s="4" t="s">
        <v>4</v>
      </c>
      <c r="F14" s="4">
        <v>199.9</v>
      </c>
      <c r="G14" s="4" t="s">
        <v>4</v>
      </c>
      <c r="H14" s="4" t="s">
        <v>4</v>
      </c>
      <c r="I14" s="4" t="s">
        <v>4</v>
      </c>
      <c r="J14" s="4" t="s">
        <v>4</v>
      </c>
      <c r="K14" s="4" t="s">
        <v>4</v>
      </c>
      <c r="L14" s="4" t="s">
        <v>4</v>
      </c>
      <c r="M14" s="4" t="s">
        <v>4</v>
      </c>
    </row>
    <row r="15" spans="1:13" x14ac:dyDescent="0.25">
      <c r="A15" s="3" t="s">
        <v>1840</v>
      </c>
      <c r="B15" s="4" t="s">
        <v>4</v>
      </c>
      <c r="C15" s="4" t="s">
        <v>4</v>
      </c>
      <c r="D15" s="4" t="s">
        <v>4</v>
      </c>
      <c r="E15" s="4" t="s">
        <v>4</v>
      </c>
      <c r="F15" s="4" t="s">
        <v>4</v>
      </c>
      <c r="G15" s="4" t="s">
        <v>4</v>
      </c>
      <c r="H15" s="4" t="s">
        <v>4</v>
      </c>
      <c r="I15" s="4" t="s">
        <v>4</v>
      </c>
      <c r="J15" s="4" t="s">
        <v>4</v>
      </c>
      <c r="K15" s="4" t="s">
        <v>4</v>
      </c>
      <c r="L15" s="4" t="s">
        <v>4</v>
      </c>
      <c r="M15" s="4" t="s">
        <v>4</v>
      </c>
    </row>
    <row r="16" spans="1:13" ht="30" x14ac:dyDescent="0.25">
      <c r="A16" s="2" t="s">
        <v>1841</v>
      </c>
      <c r="B16" s="9">
        <v>0.15</v>
      </c>
      <c r="C16" s="9">
        <v>0.1</v>
      </c>
      <c r="D16" s="4" t="s">
        <v>4</v>
      </c>
      <c r="E16" s="9">
        <v>0.45</v>
      </c>
      <c r="F16" s="9">
        <v>0.3</v>
      </c>
      <c r="G16" s="4" t="s">
        <v>4</v>
      </c>
      <c r="H16" s="4" t="s">
        <v>4</v>
      </c>
      <c r="I16" s="4" t="s">
        <v>4</v>
      </c>
      <c r="J16" s="4" t="s">
        <v>4</v>
      </c>
      <c r="K16" s="9">
        <v>0.15</v>
      </c>
      <c r="L16" s="4" t="s">
        <v>4</v>
      </c>
      <c r="M16" s="4" t="s">
        <v>4</v>
      </c>
    </row>
    <row r="17" spans="1:13" x14ac:dyDescent="0.25">
      <c r="A17" s="2" t="s">
        <v>1842</v>
      </c>
      <c r="B17" s="4" t="s">
        <v>4</v>
      </c>
      <c r="C17" s="4" t="s">
        <v>4</v>
      </c>
      <c r="D17" s="4" t="s">
        <v>4</v>
      </c>
      <c r="E17" s="4" t="s">
        <v>4</v>
      </c>
      <c r="F17" s="4" t="s">
        <v>4</v>
      </c>
      <c r="G17" s="4" t="s">
        <v>4</v>
      </c>
      <c r="H17" s="4" t="s">
        <v>4</v>
      </c>
      <c r="I17" s="4" t="s">
        <v>4</v>
      </c>
      <c r="J17" s="4" t="s">
        <v>4</v>
      </c>
      <c r="K17" s="4" t="s">
        <v>4</v>
      </c>
      <c r="L17" s="9">
        <v>20.8</v>
      </c>
      <c r="M17" s="9">
        <v>62.5</v>
      </c>
    </row>
  </sheetData>
  <mergeCells count="8">
    <mergeCell ref="B1:C1"/>
    <mergeCell ref="E1:F1"/>
    <mergeCell ref="I1:J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43</v>
      </c>
      <c r="B1" s="7" t="s">
        <v>90</v>
      </c>
      <c r="C1" s="7"/>
      <c r="D1" s="7" t="s">
        <v>1</v>
      </c>
      <c r="E1" s="7"/>
      <c r="F1" s="1"/>
    </row>
    <row r="2" spans="1:6" ht="30" x14ac:dyDescent="0.25">
      <c r="A2" s="1" t="s">
        <v>74</v>
      </c>
      <c r="B2" s="1" t="s">
        <v>2</v>
      </c>
      <c r="C2" s="1" t="s">
        <v>91</v>
      </c>
      <c r="D2" s="1" t="s">
        <v>2</v>
      </c>
      <c r="E2" s="1" t="s">
        <v>91</v>
      </c>
      <c r="F2" s="1" t="s">
        <v>27</v>
      </c>
    </row>
    <row r="3" spans="1:6" x14ac:dyDescent="0.25">
      <c r="A3" s="3" t="s">
        <v>65</v>
      </c>
      <c r="B3" s="4" t="s">
        <v>4</v>
      </c>
      <c r="C3" s="4" t="s">
        <v>4</v>
      </c>
      <c r="D3" s="4" t="s">
        <v>4</v>
      </c>
      <c r="E3" s="4" t="s">
        <v>4</v>
      </c>
      <c r="F3" s="4" t="s">
        <v>4</v>
      </c>
    </row>
    <row r="4" spans="1:6" x14ac:dyDescent="0.25">
      <c r="A4" s="2" t="s">
        <v>81</v>
      </c>
      <c r="B4" s="6">
        <v>137739423</v>
      </c>
      <c r="C4" s="4" t="s">
        <v>4</v>
      </c>
      <c r="D4" s="6">
        <v>137739423</v>
      </c>
      <c r="E4" s="4" t="s">
        <v>4</v>
      </c>
      <c r="F4" s="6">
        <v>140294092</v>
      </c>
    </row>
    <row r="5" spans="1:6" x14ac:dyDescent="0.25">
      <c r="A5" s="3" t="s">
        <v>1233</v>
      </c>
      <c r="B5" s="4" t="s">
        <v>4</v>
      </c>
      <c r="C5" s="4" t="s">
        <v>4</v>
      </c>
      <c r="D5" s="4" t="s">
        <v>4</v>
      </c>
      <c r="E5" s="4" t="s">
        <v>4</v>
      </c>
      <c r="F5" s="4" t="s">
        <v>4</v>
      </c>
    </row>
    <row r="6" spans="1:6" x14ac:dyDescent="0.25">
      <c r="A6" s="2" t="s">
        <v>151</v>
      </c>
      <c r="B6" s="8">
        <v>73157</v>
      </c>
      <c r="C6" s="8">
        <v>71110</v>
      </c>
      <c r="D6" s="8">
        <v>219263</v>
      </c>
      <c r="E6" s="8">
        <v>209750</v>
      </c>
      <c r="F6" s="4" t="s">
        <v>4</v>
      </c>
    </row>
    <row r="7" spans="1:6" x14ac:dyDescent="0.25">
      <c r="A7" s="2" t="s">
        <v>1844</v>
      </c>
      <c r="B7" s="4" t="s">
        <v>4</v>
      </c>
      <c r="C7" s="6">
        <v>-1714</v>
      </c>
      <c r="D7" s="6">
        <v>-3428</v>
      </c>
      <c r="E7" s="6">
        <v>-5142</v>
      </c>
      <c r="F7" s="4" t="s">
        <v>4</v>
      </c>
    </row>
    <row r="8" spans="1:6" ht="30" x14ac:dyDescent="0.25">
      <c r="A8" s="2" t="s">
        <v>1845</v>
      </c>
      <c r="B8" s="4">
        <v>-372</v>
      </c>
      <c r="C8" s="4">
        <v>-798</v>
      </c>
      <c r="D8" s="6">
        <v>-1361</v>
      </c>
      <c r="E8" s="6">
        <v>-2518</v>
      </c>
      <c r="F8" s="4" t="s">
        <v>4</v>
      </c>
    </row>
    <row r="9" spans="1:6" ht="30" x14ac:dyDescent="0.25">
      <c r="A9" s="2" t="s">
        <v>1846</v>
      </c>
      <c r="B9" s="6">
        <v>72785</v>
      </c>
      <c r="C9" s="6">
        <v>68598</v>
      </c>
      <c r="D9" s="6">
        <v>214474</v>
      </c>
      <c r="E9" s="6">
        <v>202090</v>
      </c>
      <c r="F9" s="4" t="s">
        <v>4</v>
      </c>
    </row>
    <row r="10" spans="1:6" x14ac:dyDescent="0.25">
      <c r="A10" s="3" t="s">
        <v>1017</v>
      </c>
      <c r="B10" s="4" t="s">
        <v>4</v>
      </c>
      <c r="C10" s="4" t="s">
        <v>4</v>
      </c>
      <c r="D10" s="4" t="s">
        <v>4</v>
      </c>
      <c r="E10" s="4" t="s">
        <v>4</v>
      </c>
      <c r="F10" s="4" t="s">
        <v>4</v>
      </c>
    </row>
    <row r="11" spans="1:6" x14ac:dyDescent="0.25">
      <c r="A11" s="2" t="s">
        <v>1019</v>
      </c>
      <c r="B11" s="4">
        <v>54</v>
      </c>
      <c r="C11" s="4">
        <v>14</v>
      </c>
      <c r="D11" s="4">
        <v>124</v>
      </c>
      <c r="E11" s="4">
        <v>29</v>
      </c>
      <c r="F11" s="4" t="s">
        <v>4</v>
      </c>
    </row>
    <row r="12" spans="1:6" x14ac:dyDescent="0.25">
      <c r="A12" s="2" t="s">
        <v>1020</v>
      </c>
      <c r="B12" s="4" t="s">
        <v>4</v>
      </c>
      <c r="C12" s="6">
        <v>1714</v>
      </c>
      <c r="D12" s="6">
        <v>3428</v>
      </c>
      <c r="E12" s="6">
        <v>5142</v>
      </c>
      <c r="F12" s="4" t="s">
        <v>4</v>
      </c>
    </row>
    <row r="13" spans="1:6" ht="30" x14ac:dyDescent="0.25">
      <c r="A13" s="2" t="s">
        <v>1847</v>
      </c>
      <c r="B13" s="8">
        <v>72839</v>
      </c>
      <c r="C13" s="8">
        <v>70326</v>
      </c>
      <c r="D13" s="8">
        <v>218026</v>
      </c>
      <c r="E13" s="8">
        <v>207261</v>
      </c>
      <c r="F13" s="4" t="s">
        <v>4</v>
      </c>
    </row>
    <row r="14" spans="1:6" x14ac:dyDescent="0.25">
      <c r="A14" s="3" t="s">
        <v>1848</v>
      </c>
      <c r="B14" s="4" t="s">
        <v>4</v>
      </c>
      <c r="C14" s="4" t="s">
        <v>4</v>
      </c>
      <c r="D14" s="4" t="s">
        <v>4</v>
      </c>
      <c r="E14" s="4" t="s">
        <v>4</v>
      </c>
      <c r="F14" s="4" t="s">
        <v>4</v>
      </c>
    </row>
    <row r="15" spans="1:6" x14ac:dyDescent="0.25">
      <c r="A15" s="2" t="s">
        <v>1849</v>
      </c>
      <c r="B15" s="6">
        <v>137036000</v>
      </c>
      <c r="C15" s="6">
        <v>139621000</v>
      </c>
      <c r="D15" s="6">
        <v>137404000</v>
      </c>
      <c r="E15" s="6">
        <v>142348000</v>
      </c>
      <c r="F15" s="4" t="s">
        <v>4</v>
      </c>
    </row>
    <row r="16" spans="1:6" ht="30" x14ac:dyDescent="0.25">
      <c r="A16" s="3" t="s">
        <v>1850</v>
      </c>
      <c r="B16" s="4" t="s">
        <v>4</v>
      </c>
      <c r="C16" s="4" t="s">
        <v>4</v>
      </c>
      <c r="D16" s="4" t="s">
        <v>4</v>
      </c>
      <c r="E16" s="4" t="s">
        <v>4</v>
      </c>
      <c r="F16" s="4" t="s">
        <v>4</v>
      </c>
    </row>
    <row r="17" spans="1:6" x14ac:dyDescent="0.25">
      <c r="A17" s="2" t="s">
        <v>1851</v>
      </c>
      <c r="B17" s="6">
        <v>71000</v>
      </c>
      <c r="C17" s="6">
        <v>28000</v>
      </c>
      <c r="D17" s="6">
        <v>66000</v>
      </c>
      <c r="E17" s="6">
        <v>36000</v>
      </c>
      <c r="F17" s="4" t="s">
        <v>4</v>
      </c>
    </row>
    <row r="18" spans="1:6" x14ac:dyDescent="0.25">
      <c r="A18" s="2" t="s">
        <v>1852</v>
      </c>
      <c r="B18" s="6">
        <v>360000</v>
      </c>
      <c r="C18" s="6">
        <v>138000</v>
      </c>
      <c r="D18" s="6">
        <v>276000</v>
      </c>
      <c r="E18" s="6">
        <v>96000</v>
      </c>
      <c r="F18" s="4" t="s">
        <v>4</v>
      </c>
    </row>
    <row r="19" spans="1:6" x14ac:dyDescent="0.25">
      <c r="A19" s="2" t="s">
        <v>1853</v>
      </c>
      <c r="B19" s="4" t="s">
        <v>4</v>
      </c>
      <c r="C19" s="6">
        <v>5571000</v>
      </c>
      <c r="D19" s="6">
        <v>2453000</v>
      </c>
      <c r="E19" s="6">
        <v>5571000</v>
      </c>
      <c r="F19" s="4" t="s">
        <v>4</v>
      </c>
    </row>
    <row r="20" spans="1:6" ht="30" x14ac:dyDescent="0.25">
      <c r="A20" s="2" t="s">
        <v>1854</v>
      </c>
      <c r="B20" s="6">
        <v>137467000</v>
      </c>
      <c r="C20" s="6">
        <v>145358000</v>
      </c>
      <c r="D20" s="6">
        <v>140199000</v>
      </c>
      <c r="E20" s="6">
        <v>148051000</v>
      </c>
      <c r="F20" s="4" t="s">
        <v>4</v>
      </c>
    </row>
    <row r="21" spans="1:6" x14ac:dyDescent="0.25">
      <c r="A21" s="3" t="s">
        <v>1855</v>
      </c>
      <c r="B21" s="4" t="s">
        <v>4</v>
      </c>
      <c r="C21" s="4" t="s">
        <v>4</v>
      </c>
      <c r="D21" s="4" t="s">
        <v>4</v>
      </c>
      <c r="E21" s="4" t="s">
        <v>4</v>
      </c>
      <c r="F21" s="4" t="s">
        <v>4</v>
      </c>
    </row>
    <row r="22" spans="1:6" ht="45" x14ac:dyDescent="0.25">
      <c r="A22" s="2" t="s">
        <v>1856</v>
      </c>
      <c r="B22" s="9">
        <v>0.53</v>
      </c>
      <c r="C22" s="9">
        <v>0.49</v>
      </c>
      <c r="D22" s="9">
        <v>1.56</v>
      </c>
      <c r="E22" s="9">
        <v>1.42</v>
      </c>
      <c r="F22" s="4" t="s">
        <v>4</v>
      </c>
    </row>
    <row r="23" spans="1:6" ht="45" x14ac:dyDescent="0.25">
      <c r="A23" s="2" t="s">
        <v>1857</v>
      </c>
      <c r="B23" s="9">
        <v>0.53</v>
      </c>
      <c r="C23" s="9">
        <v>0.48</v>
      </c>
      <c r="D23" s="9">
        <v>1.56</v>
      </c>
      <c r="E23" s="9">
        <v>1.4</v>
      </c>
      <c r="F23" s="4" t="s">
        <v>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58</v>
      </c>
      <c r="B1" s="7" t="s">
        <v>90</v>
      </c>
      <c r="C1" s="7"/>
      <c r="D1" s="7" t="s">
        <v>1</v>
      </c>
      <c r="E1" s="7"/>
    </row>
    <row r="2" spans="1:5" ht="30" x14ac:dyDescent="0.25">
      <c r="A2" s="1" t="s">
        <v>26</v>
      </c>
      <c r="B2" s="1" t="s">
        <v>2</v>
      </c>
      <c r="C2" s="1" t="s">
        <v>91</v>
      </c>
      <c r="D2" s="1" t="s">
        <v>2</v>
      </c>
      <c r="E2" s="1" t="s">
        <v>91</v>
      </c>
    </row>
    <row r="3" spans="1:5" x14ac:dyDescent="0.25">
      <c r="A3" s="2" t="s">
        <v>1018</v>
      </c>
      <c r="B3" s="4" t="s">
        <v>4</v>
      </c>
      <c r="C3" s="4" t="s">
        <v>4</v>
      </c>
      <c r="D3" s="4" t="s">
        <v>4</v>
      </c>
      <c r="E3" s="4" t="s">
        <v>4</v>
      </c>
    </row>
    <row r="4" spans="1:5" ht="30" x14ac:dyDescent="0.25">
      <c r="A4" s="3" t="s">
        <v>1859</v>
      </c>
      <c r="B4" s="4" t="s">
        <v>4</v>
      </c>
      <c r="C4" s="4" t="s">
        <v>4</v>
      </c>
      <c r="D4" s="4" t="s">
        <v>4</v>
      </c>
      <c r="E4" s="4" t="s">
        <v>4</v>
      </c>
    </row>
    <row r="5" spans="1:5" ht="30" x14ac:dyDescent="0.25">
      <c r="A5" s="2" t="s">
        <v>1860</v>
      </c>
      <c r="B5" s="4">
        <v>145</v>
      </c>
      <c r="C5" s="4">
        <v>320</v>
      </c>
      <c r="D5" s="4">
        <v>191</v>
      </c>
      <c r="E5" s="4">
        <v>350</v>
      </c>
    </row>
    <row r="6" spans="1:5" x14ac:dyDescent="0.25">
      <c r="A6" s="2" t="s">
        <v>1019</v>
      </c>
      <c r="B6" s="4" t="s">
        <v>4</v>
      </c>
      <c r="C6" s="4" t="s">
        <v>4</v>
      </c>
      <c r="D6" s="4" t="s">
        <v>4</v>
      </c>
      <c r="E6" s="4" t="s">
        <v>4</v>
      </c>
    </row>
    <row r="7" spans="1:5" ht="30" x14ac:dyDescent="0.25">
      <c r="A7" s="3" t="s">
        <v>1859</v>
      </c>
      <c r="B7" s="4" t="s">
        <v>4</v>
      </c>
      <c r="C7" s="4" t="s">
        <v>4</v>
      </c>
      <c r="D7" s="4" t="s">
        <v>4</v>
      </c>
      <c r="E7" s="4" t="s">
        <v>4</v>
      </c>
    </row>
    <row r="8" spans="1:5" ht="30" x14ac:dyDescent="0.25">
      <c r="A8" s="2" t="s">
        <v>1860</v>
      </c>
      <c r="B8" s="4">
        <v>3</v>
      </c>
      <c r="C8" s="4">
        <v>5</v>
      </c>
      <c r="D8" s="4">
        <v>10</v>
      </c>
      <c r="E8" s="4">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1</v>
      </c>
      <c r="B1" s="7" t="s">
        <v>1</v>
      </c>
      <c r="C1" s="7"/>
    </row>
    <row r="2" spans="1:3" ht="30" x14ac:dyDescent="0.25">
      <c r="A2" s="1" t="s">
        <v>26</v>
      </c>
      <c r="B2" s="1" t="s">
        <v>2</v>
      </c>
      <c r="C2" s="1" t="s">
        <v>91</v>
      </c>
    </row>
    <row r="3" spans="1:3" x14ac:dyDescent="0.25">
      <c r="A3" s="3" t="s">
        <v>1862</v>
      </c>
      <c r="B3" s="4" t="s">
        <v>4</v>
      </c>
      <c r="C3" s="4" t="s">
        <v>4</v>
      </c>
    </row>
    <row r="4" spans="1:3" x14ac:dyDescent="0.25">
      <c r="A4" s="2" t="s">
        <v>725</v>
      </c>
      <c r="B4" s="8">
        <v>4669</v>
      </c>
      <c r="C4" s="8">
        <v>-33940</v>
      </c>
    </row>
    <row r="5" spans="1:3" x14ac:dyDescent="0.25">
      <c r="A5" s="2" t="s">
        <v>1046</v>
      </c>
      <c r="B5" s="4" t="s">
        <v>4</v>
      </c>
      <c r="C5" s="6">
        <v>32423</v>
      </c>
    </row>
    <row r="6" spans="1:3" ht="30" x14ac:dyDescent="0.25">
      <c r="A6" s="2" t="s">
        <v>1052</v>
      </c>
      <c r="B6" s="6">
        <v>-22883</v>
      </c>
      <c r="C6" s="4" t="s">
        <v>4</v>
      </c>
    </row>
    <row r="7" spans="1:3" x14ac:dyDescent="0.25">
      <c r="A7" s="2" t="s">
        <v>1863</v>
      </c>
      <c r="B7" s="6">
        <v>-6964</v>
      </c>
      <c r="C7" s="4" t="s">
        <v>4</v>
      </c>
    </row>
    <row r="8" spans="1:3" ht="30" x14ac:dyDescent="0.25">
      <c r="A8" s="2" t="s">
        <v>1057</v>
      </c>
      <c r="B8" s="6">
        <v>-29847</v>
      </c>
      <c r="C8" s="4" t="s">
        <v>4</v>
      </c>
    </row>
    <row r="9" spans="1:3" x14ac:dyDescent="0.25">
      <c r="A9" s="2" t="s">
        <v>737</v>
      </c>
      <c r="B9" s="6">
        <v>-25178</v>
      </c>
      <c r="C9" s="6">
        <v>-1517</v>
      </c>
    </row>
    <row r="10" spans="1:3" ht="30" x14ac:dyDescent="0.25">
      <c r="A10" s="2" t="s">
        <v>1864</v>
      </c>
      <c r="B10" s="4" t="s">
        <v>4</v>
      </c>
      <c r="C10" s="4" t="s">
        <v>4</v>
      </c>
    </row>
    <row r="11" spans="1:3" x14ac:dyDescent="0.25">
      <c r="A11" s="3" t="s">
        <v>1862</v>
      </c>
      <c r="B11" s="4" t="s">
        <v>4</v>
      </c>
      <c r="C11" s="4" t="s">
        <v>4</v>
      </c>
    </row>
    <row r="12" spans="1:3" x14ac:dyDescent="0.25">
      <c r="A12" s="2" t="s">
        <v>725</v>
      </c>
      <c r="B12" s="6">
        <v>4643</v>
      </c>
      <c r="C12" s="6">
        <v>-34848</v>
      </c>
    </row>
    <row r="13" spans="1:3" x14ac:dyDescent="0.25">
      <c r="A13" s="2" t="s">
        <v>1046</v>
      </c>
      <c r="B13" s="4" t="s">
        <v>4</v>
      </c>
      <c r="C13" s="6">
        <v>33314</v>
      </c>
    </row>
    <row r="14" spans="1:3" ht="30" x14ac:dyDescent="0.25">
      <c r="A14" s="2" t="s">
        <v>1052</v>
      </c>
      <c r="B14" s="6">
        <v>-22905</v>
      </c>
      <c r="C14" s="4" t="s">
        <v>4</v>
      </c>
    </row>
    <row r="15" spans="1:3" x14ac:dyDescent="0.25">
      <c r="A15" s="2" t="s">
        <v>1863</v>
      </c>
      <c r="B15" s="6">
        <v>-6964</v>
      </c>
      <c r="C15" s="4" t="s">
        <v>4</v>
      </c>
    </row>
    <row r="16" spans="1:3" ht="30" x14ac:dyDescent="0.25">
      <c r="A16" s="2" t="s">
        <v>1057</v>
      </c>
      <c r="B16" s="6">
        <v>-29869</v>
      </c>
      <c r="C16" s="4" t="s">
        <v>4</v>
      </c>
    </row>
    <row r="17" spans="1:3" x14ac:dyDescent="0.25">
      <c r="A17" s="2" t="s">
        <v>737</v>
      </c>
      <c r="B17" s="6">
        <v>-25226</v>
      </c>
      <c r="C17" s="6">
        <v>-1534</v>
      </c>
    </row>
    <row r="18" spans="1:3" ht="30" x14ac:dyDescent="0.25">
      <c r="A18" s="2" t="s">
        <v>156</v>
      </c>
      <c r="B18" s="4" t="s">
        <v>4</v>
      </c>
      <c r="C18" s="4" t="s">
        <v>4</v>
      </c>
    </row>
    <row r="19" spans="1:3" x14ac:dyDescent="0.25">
      <c r="A19" s="3" t="s">
        <v>1862</v>
      </c>
      <c r="B19" s="4" t="s">
        <v>4</v>
      </c>
      <c r="C19" s="4" t="s">
        <v>4</v>
      </c>
    </row>
    <row r="20" spans="1:3" x14ac:dyDescent="0.25">
      <c r="A20" s="2" t="s">
        <v>725</v>
      </c>
      <c r="B20" s="4" t="s">
        <v>4</v>
      </c>
      <c r="C20" s="4">
        <v>900</v>
      </c>
    </row>
    <row r="21" spans="1:3" x14ac:dyDescent="0.25">
      <c r="A21" s="2" t="s">
        <v>1046</v>
      </c>
      <c r="B21" s="4" t="s">
        <v>4</v>
      </c>
      <c r="C21" s="4">
        <v>-900</v>
      </c>
    </row>
    <row r="22" spans="1:3" x14ac:dyDescent="0.25">
      <c r="A22" s="2" t="s">
        <v>1093</v>
      </c>
      <c r="B22" s="4" t="s">
        <v>4</v>
      </c>
      <c r="C22" s="4" t="s">
        <v>4</v>
      </c>
    </row>
    <row r="23" spans="1:3" x14ac:dyDescent="0.25">
      <c r="A23" s="3" t="s">
        <v>1862</v>
      </c>
      <c r="B23" s="4" t="s">
        <v>4</v>
      </c>
      <c r="C23" s="4" t="s">
        <v>4</v>
      </c>
    </row>
    <row r="24" spans="1:3" x14ac:dyDescent="0.25">
      <c r="A24" s="2" t="s">
        <v>725</v>
      </c>
      <c r="B24" s="4">
        <v>26</v>
      </c>
      <c r="C24" s="4">
        <v>8</v>
      </c>
    </row>
    <row r="25" spans="1:3" x14ac:dyDescent="0.25">
      <c r="A25" s="2" t="s">
        <v>1046</v>
      </c>
      <c r="B25" s="4" t="s">
        <v>4</v>
      </c>
      <c r="C25" s="4">
        <v>9</v>
      </c>
    </row>
    <row r="26" spans="1:3" ht="30" x14ac:dyDescent="0.25">
      <c r="A26" s="2" t="s">
        <v>1052</v>
      </c>
      <c r="B26" s="4">
        <v>22</v>
      </c>
      <c r="C26" s="4" t="s">
        <v>4</v>
      </c>
    </row>
    <row r="27" spans="1:3" ht="30" x14ac:dyDescent="0.25">
      <c r="A27" s="2" t="s">
        <v>1057</v>
      </c>
      <c r="B27" s="4">
        <v>22</v>
      </c>
      <c r="C27" s="4" t="s">
        <v>4</v>
      </c>
    </row>
    <row r="28" spans="1:3" x14ac:dyDescent="0.25">
      <c r="A28" s="2" t="s">
        <v>737</v>
      </c>
      <c r="B28" s="8">
        <v>48</v>
      </c>
      <c r="C28" s="8">
        <v>1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5</v>
      </c>
      <c r="B1" s="7" t="s">
        <v>90</v>
      </c>
      <c r="C1" s="7"/>
      <c r="D1" s="7" t="s">
        <v>1</v>
      </c>
      <c r="E1" s="7"/>
    </row>
    <row r="2" spans="1:5" ht="30" x14ac:dyDescent="0.25">
      <c r="A2" s="1" t="s">
        <v>26</v>
      </c>
      <c r="B2" s="1" t="s">
        <v>2</v>
      </c>
      <c r="C2" s="1" t="s">
        <v>91</v>
      </c>
      <c r="D2" s="1" t="s">
        <v>2</v>
      </c>
      <c r="E2" s="1" t="s">
        <v>91</v>
      </c>
    </row>
    <row r="3" spans="1:5" ht="30" x14ac:dyDescent="0.25">
      <c r="A3" s="3" t="s">
        <v>1866</v>
      </c>
      <c r="B3" s="4" t="s">
        <v>4</v>
      </c>
      <c r="C3" s="4" t="s">
        <v>4</v>
      </c>
      <c r="D3" s="4" t="s">
        <v>4</v>
      </c>
      <c r="E3" s="4" t="s">
        <v>4</v>
      </c>
    </row>
    <row r="4" spans="1:5" ht="30" x14ac:dyDescent="0.25">
      <c r="A4" s="2" t="s">
        <v>113</v>
      </c>
      <c r="B4" s="8">
        <v>1084</v>
      </c>
      <c r="C4" s="8">
        <v>93</v>
      </c>
      <c r="D4" s="8">
        <v>12006</v>
      </c>
      <c r="E4" s="8">
        <v>647</v>
      </c>
    </row>
    <row r="5" spans="1:5" x14ac:dyDescent="0.25">
      <c r="A5" s="2" t="s">
        <v>1867</v>
      </c>
      <c r="B5" s="6">
        <v>108906</v>
      </c>
      <c r="C5" s="6">
        <v>105203</v>
      </c>
      <c r="D5" s="6">
        <v>327286</v>
      </c>
      <c r="E5" s="6">
        <v>317392</v>
      </c>
    </row>
    <row r="6" spans="1:5" x14ac:dyDescent="0.25">
      <c r="A6" s="2" t="s">
        <v>1074</v>
      </c>
      <c r="B6" s="6">
        <v>-35749</v>
      </c>
      <c r="C6" s="6">
        <v>-34093</v>
      </c>
      <c r="D6" s="6">
        <v>-108023</v>
      </c>
      <c r="E6" s="6">
        <v>-107642</v>
      </c>
    </row>
    <row r="7" spans="1:5" x14ac:dyDescent="0.25">
      <c r="A7" s="2" t="s">
        <v>139</v>
      </c>
      <c r="B7" s="6">
        <v>73157</v>
      </c>
      <c r="C7" s="6">
        <v>71110</v>
      </c>
      <c r="D7" s="6">
        <v>219263</v>
      </c>
      <c r="E7" s="6">
        <v>209750</v>
      </c>
    </row>
    <row r="8" spans="1:5" ht="45" x14ac:dyDescent="0.25">
      <c r="A8" s="2" t="s">
        <v>1868</v>
      </c>
      <c r="B8" s="4" t="s">
        <v>4</v>
      </c>
      <c r="C8" s="4" t="s">
        <v>4</v>
      </c>
      <c r="D8" s="4" t="s">
        <v>4</v>
      </c>
      <c r="E8" s="4" t="s">
        <v>4</v>
      </c>
    </row>
    <row r="9" spans="1:5" ht="30" x14ac:dyDescent="0.25">
      <c r="A9" s="3" t="s">
        <v>1866</v>
      </c>
      <c r="B9" s="4" t="s">
        <v>4</v>
      </c>
      <c r="C9" s="4" t="s">
        <v>4</v>
      </c>
      <c r="D9" s="4" t="s">
        <v>4</v>
      </c>
      <c r="E9" s="4" t="s">
        <v>4</v>
      </c>
    </row>
    <row r="10" spans="1:5" x14ac:dyDescent="0.25">
      <c r="A10" s="2" t="s">
        <v>1867</v>
      </c>
      <c r="B10" s="6">
        <v>1084</v>
      </c>
      <c r="C10" s="4" t="s">
        <v>4</v>
      </c>
      <c r="D10" s="6">
        <v>12006</v>
      </c>
      <c r="E10" s="4" t="s">
        <v>4</v>
      </c>
    </row>
    <row r="11" spans="1:5" x14ac:dyDescent="0.25">
      <c r="A11" s="2" t="s">
        <v>1074</v>
      </c>
      <c r="B11" s="4">
        <v>-455</v>
      </c>
      <c r="C11" s="4" t="s">
        <v>4</v>
      </c>
      <c r="D11" s="6">
        <v>-5042</v>
      </c>
      <c r="E11" s="4" t="s">
        <v>4</v>
      </c>
    </row>
    <row r="12" spans="1:5" x14ac:dyDescent="0.25">
      <c r="A12" s="2" t="s">
        <v>139</v>
      </c>
      <c r="B12" s="4">
        <v>629</v>
      </c>
      <c r="C12" s="4" t="s">
        <v>4</v>
      </c>
      <c r="D12" s="6">
        <v>6964</v>
      </c>
      <c r="E12" s="4" t="s">
        <v>4</v>
      </c>
    </row>
    <row r="13" spans="1:5" ht="60" x14ac:dyDescent="0.25">
      <c r="A13" s="2" t="s">
        <v>1869</v>
      </c>
      <c r="B13" s="4" t="s">
        <v>4</v>
      </c>
      <c r="C13" s="4" t="s">
        <v>4</v>
      </c>
      <c r="D13" s="4" t="s">
        <v>4</v>
      </c>
      <c r="E13" s="4" t="s">
        <v>4</v>
      </c>
    </row>
    <row r="14" spans="1:5" ht="30" x14ac:dyDescent="0.25">
      <c r="A14" s="3" t="s">
        <v>1866</v>
      </c>
      <c r="B14" s="4" t="s">
        <v>4</v>
      </c>
      <c r="C14" s="4" t="s">
        <v>4</v>
      </c>
      <c r="D14" s="4" t="s">
        <v>4</v>
      </c>
      <c r="E14" s="4" t="s">
        <v>4</v>
      </c>
    </row>
    <row r="15" spans="1:5" ht="30" x14ac:dyDescent="0.25">
      <c r="A15" s="2" t="s">
        <v>113</v>
      </c>
      <c r="B15" s="8">
        <v>1084</v>
      </c>
      <c r="C15" s="4" t="s">
        <v>4</v>
      </c>
      <c r="D15" s="8">
        <v>12006</v>
      </c>
      <c r="E15" s="4" t="s">
        <v>4</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0</v>
      </c>
      <c r="B1" s="7" t="s">
        <v>90</v>
      </c>
      <c r="C1" s="7"/>
      <c r="D1" s="7" t="s">
        <v>1</v>
      </c>
      <c r="E1" s="7"/>
    </row>
    <row r="2" spans="1:5" ht="30" x14ac:dyDescent="0.25">
      <c r="A2" s="1" t="s">
        <v>26</v>
      </c>
      <c r="B2" s="1" t="s">
        <v>2</v>
      </c>
      <c r="C2" s="1" t="s">
        <v>91</v>
      </c>
      <c r="D2" s="1" t="s">
        <v>2</v>
      </c>
      <c r="E2" s="1" t="s">
        <v>91</v>
      </c>
    </row>
    <row r="3" spans="1:5" ht="30" x14ac:dyDescent="0.25">
      <c r="A3" s="3" t="s">
        <v>1871</v>
      </c>
      <c r="B3" s="4" t="s">
        <v>4</v>
      </c>
      <c r="C3" s="4" t="s">
        <v>4</v>
      </c>
      <c r="D3" s="4" t="s">
        <v>4</v>
      </c>
      <c r="E3" s="4" t="s">
        <v>4</v>
      </c>
    </row>
    <row r="4" spans="1:5" ht="45" x14ac:dyDescent="0.25">
      <c r="A4" s="2" t="s">
        <v>1872</v>
      </c>
      <c r="B4" s="8">
        <v>-4959</v>
      </c>
      <c r="C4" s="8">
        <v>26474</v>
      </c>
      <c r="D4" s="8">
        <v>-39491</v>
      </c>
      <c r="E4" s="8">
        <v>63150</v>
      </c>
    </row>
    <row r="5" spans="1:5" ht="45" x14ac:dyDescent="0.25">
      <c r="A5" s="2" t="s">
        <v>1873</v>
      </c>
      <c r="B5" s="6">
        <v>-1084</v>
      </c>
      <c r="C5" s="4">
        <v>-93</v>
      </c>
      <c r="D5" s="6">
        <v>-12006</v>
      </c>
      <c r="E5" s="4">
        <v>-647</v>
      </c>
    </row>
    <row r="6" spans="1:5" ht="30" x14ac:dyDescent="0.25">
      <c r="A6" s="2" t="s">
        <v>1874</v>
      </c>
      <c r="B6" s="6">
        <v>-6043</v>
      </c>
      <c r="C6" s="6">
        <v>26381</v>
      </c>
      <c r="D6" s="6">
        <v>-51497</v>
      </c>
      <c r="E6" s="6">
        <v>62503</v>
      </c>
    </row>
    <row r="7" spans="1:5" ht="30" x14ac:dyDescent="0.25">
      <c r="A7" s="2" t="s">
        <v>1875</v>
      </c>
      <c r="B7" s="4" t="s">
        <v>4</v>
      </c>
      <c r="C7" s="4" t="s">
        <v>4</v>
      </c>
      <c r="D7" s="4" t="s">
        <v>4</v>
      </c>
      <c r="E7" s="6">
        <v>-5066</v>
      </c>
    </row>
    <row r="8" spans="1:5" ht="30" x14ac:dyDescent="0.25">
      <c r="A8" s="2" t="s">
        <v>1876</v>
      </c>
      <c r="B8" s="4" t="s">
        <v>4</v>
      </c>
      <c r="C8" s="6">
        <v>-1552</v>
      </c>
      <c r="D8" s="4" t="s">
        <v>4</v>
      </c>
      <c r="E8" s="6">
        <v>-1552</v>
      </c>
    </row>
    <row r="9" spans="1:5" ht="30" x14ac:dyDescent="0.25">
      <c r="A9" s="2" t="s">
        <v>1877</v>
      </c>
      <c r="B9" s="4">
        <v>9</v>
      </c>
      <c r="C9" s="4">
        <v>9</v>
      </c>
      <c r="D9" s="4">
        <v>38</v>
      </c>
      <c r="E9" s="4">
        <v>41</v>
      </c>
    </row>
    <row r="10" spans="1:5" ht="45" x14ac:dyDescent="0.25">
      <c r="A10" s="2" t="s">
        <v>1878</v>
      </c>
      <c r="B10" s="4" t="s">
        <v>4</v>
      </c>
      <c r="C10" s="4" t="s">
        <v>4</v>
      </c>
      <c r="D10" s="4" t="s">
        <v>4</v>
      </c>
      <c r="E10" s="4">
        <v>-25</v>
      </c>
    </row>
    <row r="11" spans="1:5" ht="30" x14ac:dyDescent="0.25">
      <c r="A11" s="2" t="s">
        <v>1879</v>
      </c>
      <c r="B11" s="6">
        <v>-6034</v>
      </c>
      <c r="C11" s="6">
        <v>24838</v>
      </c>
      <c r="D11" s="6">
        <v>-51459</v>
      </c>
      <c r="E11" s="6">
        <v>55901</v>
      </c>
    </row>
    <row r="12" spans="1:5" ht="30" x14ac:dyDescent="0.25">
      <c r="A12" s="3" t="s">
        <v>1871</v>
      </c>
      <c r="B12" s="4" t="s">
        <v>4</v>
      </c>
      <c r="C12" s="4" t="s">
        <v>4</v>
      </c>
      <c r="D12" s="4" t="s">
        <v>4</v>
      </c>
      <c r="E12" s="4" t="s">
        <v>4</v>
      </c>
    </row>
    <row r="13" spans="1:5" ht="45" x14ac:dyDescent="0.25">
      <c r="A13" s="2" t="s">
        <v>1880</v>
      </c>
      <c r="B13" s="6">
        <v>2083</v>
      </c>
      <c r="C13" s="6">
        <v>-11119</v>
      </c>
      <c r="D13" s="6">
        <v>16586</v>
      </c>
      <c r="E13" s="6">
        <v>-26523</v>
      </c>
    </row>
    <row r="14" spans="1:5" ht="45" x14ac:dyDescent="0.25">
      <c r="A14" s="2" t="s">
        <v>1881</v>
      </c>
      <c r="B14" s="4">
        <v>455</v>
      </c>
      <c r="C14" s="4">
        <v>39</v>
      </c>
      <c r="D14" s="6">
        <v>5042</v>
      </c>
      <c r="E14" s="4">
        <v>272</v>
      </c>
    </row>
    <row r="15" spans="1:5" ht="30" x14ac:dyDescent="0.25">
      <c r="A15" s="2" t="s">
        <v>1882</v>
      </c>
      <c r="B15" s="6">
        <v>2538</v>
      </c>
      <c r="C15" s="6">
        <v>-11080</v>
      </c>
      <c r="D15" s="6">
        <v>21628</v>
      </c>
      <c r="E15" s="6">
        <v>-26251</v>
      </c>
    </row>
    <row r="16" spans="1:5" ht="30" x14ac:dyDescent="0.25">
      <c r="A16" s="2" t="s">
        <v>1883</v>
      </c>
      <c r="B16" s="4" t="s">
        <v>4</v>
      </c>
      <c r="C16" s="4" t="s">
        <v>4</v>
      </c>
      <c r="D16" s="4" t="s">
        <v>4</v>
      </c>
      <c r="E16" s="6">
        <v>2128</v>
      </c>
    </row>
    <row r="17" spans="1:5" ht="30" x14ac:dyDescent="0.25">
      <c r="A17" s="2" t="s">
        <v>1884</v>
      </c>
      <c r="B17" s="4" t="s">
        <v>4</v>
      </c>
      <c r="C17" s="4">
        <v>652</v>
      </c>
      <c r="D17" s="4" t="s">
        <v>4</v>
      </c>
      <c r="E17" s="4">
        <v>652</v>
      </c>
    </row>
    <row r="18" spans="1:5" ht="30" x14ac:dyDescent="0.25">
      <c r="A18" s="2" t="s">
        <v>1885</v>
      </c>
      <c r="B18" s="4">
        <v>-4</v>
      </c>
      <c r="C18" s="4">
        <v>-4</v>
      </c>
      <c r="D18" s="4">
        <v>-16</v>
      </c>
      <c r="E18" s="4">
        <v>-17</v>
      </c>
    </row>
    <row r="19" spans="1:5" ht="45" x14ac:dyDescent="0.25">
      <c r="A19" s="2" t="s">
        <v>1886</v>
      </c>
      <c r="B19" s="4" t="s">
        <v>4</v>
      </c>
      <c r="C19" s="4" t="s">
        <v>4</v>
      </c>
      <c r="D19" s="4" t="s">
        <v>4</v>
      </c>
      <c r="E19" s="4">
        <v>10</v>
      </c>
    </row>
    <row r="20" spans="1:5" ht="30" x14ac:dyDescent="0.25">
      <c r="A20" s="2" t="s">
        <v>1887</v>
      </c>
      <c r="B20" s="6">
        <v>2534</v>
      </c>
      <c r="C20" s="6">
        <v>-10432</v>
      </c>
      <c r="D20" s="6">
        <v>21612</v>
      </c>
      <c r="E20" s="6">
        <v>-23478</v>
      </c>
    </row>
    <row r="21" spans="1:5" ht="30" x14ac:dyDescent="0.25">
      <c r="A21" s="3" t="s">
        <v>1871</v>
      </c>
      <c r="B21" s="4" t="s">
        <v>4</v>
      </c>
      <c r="C21" s="4" t="s">
        <v>4</v>
      </c>
      <c r="D21" s="4" t="s">
        <v>4</v>
      </c>
      <c r="E21" s="4" t="s">
        <v>4</v>
      </c>
    </row>
    <row r="22" spans="1:5" ht="45" x14ac:dyDescent="0.25">
      <c r="A22" s="2" t="s">
        <v>1888</v>
      </c>
      <c r="B22" s="6">
        <v>-2876</v>
      </c>
      <c r="C22" s="6">
        <v>15355</v>
      </c>
      <c r="D22" s="6">
        <v>-22905</v>
      </c>
      <c r="E22" s="6">
        <v>36627</v>
      </c>
    </row>
    <row r="23" spans="1:5" ht="30" x14ac:dyDescent="0.25">
      <c r="A23" s="2" t="s">
        <v>1889</v>
      </c>
      <c r="B23" s="4">
        <v>-629</v>
      </c>
      <c r="C23" s="4">
        <v>-54</v>
      </c>
      <c r="D23" s="6">
        <v>-6964</v>
      </c>
      <c r="E23" s="4">
        <v>-375</v>
      </c>
    </row>
    <row r="24" spans="1:5" ht="30" x14ac:dyDescent="0.25">
      <c r="A24" s="2" t="s">
        <v>1890</v>
      </c>
      <c r="B24" s="6">
        <v>-3505</v>
      </c>
      <c r="C24" s="6">
        <v>15301</v>
      </c>
      <c r="D24" s="6">
        <v>-29869</v>
      </c>
      <c r="E24" s="6">
        <v>36252</v>
      </c>
    </row>
    <row r="25" spans="1:5" ht="30" x14ac:dyDescent="0.25">
      <c r="A25" s="2" t="s">
        <v>1891</v>
      </c>
      <c r="B25" s="4" t="s">
        <v>4</v>
      </c>
      <c r="C25" s="4" t="s">
        <v>4</v>
      </c>
      <c r="D25" s="4" t="s">
        <v>4</v>
      </c>
      <c r="E25" s="6">
        <v>-2938</v>
      </c>
    </row>
    <row r="26" spans="1:5" ht="30" x14ac:dyDescent="0.25">
      <c r="A26" s="2" t="s">
        <v>1892</v>
      </c>
      <c r="B26" s="4" t="s">
        <v>4</v>
      </c>
      <c r="C26" s="4">
        <v>-900</v>
      </c>
      <c r="D26" s="4" t="s">
        <v>4</v>
      </c>
      <c r="E26" s="4">
        <v>-900</v>
      </c>
    </row>
    <row r="27" spans="1:5" ht="30" x14ac:dyDescent="0.25">
      <c r="A27" s="2" t="s">
        <v>1893</v>
      </c>
      <c r="B27" s="4">
        <v>5</v>
      </c>
      <c r="C27" s="4">
        <v>5</v>
      </c>
      <c r="D27" s="4">
        <v>22</v>
      </c>
      <c r="E27" s="4">
        <v>24</v>
      </c>
    </row>
    <row r="28" spans="1:5" ht="45" x14ac:dyDescent="0.25">
      <c r="A28" s="2" t="s">
        <v>1894</v>
      </c>
      <c r="B28" s="4" t="s">
        <v>4</v>
      </c>
      <c r="C28" s="4" t="s">
        <v>4</v>
      </c>
      <c r="D28" s="4" t="s">
        <v>4</v>
      </c>
      <c r="E28" s="4">
        <v>-15</v>
      </c>
    </row>
    <row r="29" spans="1:5" x14ac:dyDescent="0.25">
      <c r="A29" s="2" t="s">
        <v>158</v>
      </c>
      <c r="B29" s="8">
        <v>-3500</v>
      </c>
      <c r="C29" s="8">
        <v>14406</v>
      </c>
      <c r="D29" s="8">
        <v>-29847</v>
      </c>
      <c r="E29" s="8">
        <v>3242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1895</v>
      </c>
      <c r="B1" s="7" t="s">
        <v>1</v>
      </c>
      <c r="C1" s="7"/>
      <c r="D1" s="1"/>
    </row>
    <row r="2" spans="1:4" x14ac:dyDescent="0.25">
      <c r="A2" s="7"/>
      <c r="B2" s="1" t="s">
        <v>2</v>
      </c>
      <c r="C2" s="1" t="s">
        <v>91</v>
      </c>
      <c r="D2" s="1" t="s">
        <v>27</v>
      </c>
    </row>
    <row r="3" spans="1:4" x14ac:dyDescent="0.25">
      <c r="A3" s="3" t="s">
        <v>1125</v>
      </c>
      <c r="B3" s="4" t="s">
        <v>4</v>
      </c>
      <c r="C3" s="4" t="s">
        <v>4</v>
      </c>
      <c r="D3" s="4" t="s">
        <v>4</v>
      </c>
    </row>
    <row r="4" spans="1:4" x14ac:dyDescent="0.25">
      <c r="A4" s="2" t="s">
        <v>56</v>
      </c>
      <c r="B4" s="8">
        <v>314557000</v>
      </c>
      <c r="C4" s="4" t="s">
        <v>4</v>
      </c>
      <c r="D4" s="8">
        <v>312975000</v>
      </c>
    </row>
    <row r="5" spans="1:4" x14ac:dyDescent="0.25">
      <c r="A5" s="2" t="s">
        <v>1896</v>
      </c>
      <c r="B5" s="4">
        <v>0</v>
      </c>
      <c r="C5" s="6">
        <v>50000000</v>
      </c>
      <c r="D5" s="4" t="s">
        <v>4</v>
      </c>
    </row>
    <row r="6" spans="1:4" x14ac:dyDescent="0.25">
      <c r="A6" s="2" t="s">
        <v>1897</v>
      </c>
      <c r="B6" s="4" t="s">
        <v>4</v>
      </c>
      <c r="C6" s="6">
        <v>3700000</v>
      </c>
      <c r="D6" s="4" t="s">
        <v>4</v>
      </c>
    </row>
    <row r="7" spans="1:4" x14ac:dyDescent="0.25">
      <c r="A7" s="2" t="s">
        <v>1898</v>
      </c>
      <c r="B7" s="4" t="s">
        <v>4</v>
      </c>
      <c r="C7" s="6">
        <v>300000000</v>
      </c>
      <c r="D7" s="4" t="s">
        <v>4</v>
      </c>
    </row>
    <row r="8" spans="1:4" ht="30" x14ac:dyDescent="0.25">
      <c r="A8" s="2" t="s">
        <v>1899</v>
      </c>
      <c r="B8" s="4" t="s">
        <v>4</v>
      </c>
      <c r="C8" s="225">
        <v>2.2700000000000001E-2</v>
      </c>
      <c r="D8" s="4" t="s">
        <v>4</v>
      </c>
    </row>
    <row r="9" spans="1:4" ht="30" x14ac:dyDescent="0.25">
      <c r="A9" s="2" t="s">
        <v>1900</v>
      </c>
      <c r="B9" s="4" t="s">
        <v>4</v>
      </c>
      <c r="C9" s="225">
        <v>1.3599999999999999E-2</v>
      </c>
      <c r="D9" s="4" t="s">
        <v>4</v>
      </c>
    </row>
    <row r="10" spans="1:4" x14ac:dyDescent="0.25">
      <c r="A10" s="2" t="s">
        <v>1901</v>
      </c>
      <c r="B10" s="4" t="s">
        <v>4</v>
      </c>
      <c r="C10" s="8">
        <v>37678000</v>
      </c>
      <c r="D10" s="4" t="s">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02</v>
      </c>
      <c r="B1" s="1" t="s">
        <v>1</v>
      </c>
    </row>
    <row r="2" spans="1:2" x14ac:dyDescent="0.25">
      <c r="A2" s="7"/>
      <c r="B2" s="1" t="s">
        <v>2</v>
      </c>
    </row>
    <row r="3" spans="1:2" x14ac:dyDescent="0.25">
      <c r="A3" s="7"/>
      <c r="B3" s="1" t="s">
        <v>1440</v>
      </c>
    </row>
    <row r="4" spans="1:2" x14ac:dyDescent="0.25">
      <c r="A4" s="3" t="s">
        <v>1128</v>
      </c>
      <c r="B4" s="4" t="s">
        <v>4</v>
      </c>
    </row>
    <row r="5" spans="1:2" x14ac:dyDescent="0.25">
      <c r="A5" s="2" t="s">
        <v>1903</v>
      </c>
      <c r="B5" s="4">
        <v>3</v>
      </c>
    </row>
    <row r="6" spans="1:2" x14ac:dyDescent="0.25">
      <c r="A6" s="2" t="s">
        <v>1904</v>
      </c>
      <c r="B6" s="4">
        <v>3</v>
      </c>
    </row>
    <row r="7" spans="1:2" ht="30" x14ac:dyDescent="0.25">
      <c r="A7" s="2" t="s">
        <v>1905</v>
      </c>
      <c r="B7" s="4">
        <v>2</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906</v>
      </c>
      <c r="B1" s="7" t="s">
        <v>90</v>
      </c>
      <c r="C1" s="7"/>
      <c r="D1" s="7" t="s">
        <v>1</v>
      </c>
      <c r="E1" s="7"/>
      <c r="F1" s="1" t="s">
        <v>1407</v>
      </c>
    </row>
    <row r="2" spans="1:6" ht="30" x14ac:dyDescent="0.25">
      <c r="A2" s="1" t="s">
        <v>26</v>
      </c>
      <c r="B2" s="1" t="s">
        <v>2</v>
      </c>
      <c r="C2" s="1" t="s">
        <v>91</v>
      </c>
      <c r="D2" s="1" t="s">
        <v>2</v>
      </c>
      <c r="E2" s="1" t="s">
        <v>91</v>
      </c>
      <c r="F2" s="1" t="s">
        <v>27</v>
      </c>
    </row>
    <row r="3" spans="1:6" x14ac:dyDescent="0.25">
      <c r="A3" s="3" t="s">
        <v>1907</v>
      </c>
      <c r="B3" s="4" t="s">
        <v>4</v>
      </c>
      <c r="C3" s="4" t="s">
        <v>4</v>
      </c>
      <c r="D3" s="4" t="s">
        <v>4</v>
      </c>
      <c r="E3" s="4" t="s">
        <v>4</v>
      </c>
      <c r="F3" s="4" t="s">
        <v>4</v>
      </c>
    </row>
    <row r="4" spans="1:6" x14ac:dyDescent="0.25">
      <c r="A4" s="2" t="s">
        <v>1138</v>
      </c>
      <c r="B4" s="8">
        <v>281706</v>
      </c>
      <c r="C4" s="8">
        <v>254162</v>
      </c>
      <c r="D4" s="8">
        <v>775482</v>
      </c>
      <c r="E4" s="8">
        <v>774574</v>
      </c>
      <c r="F4" s="4" t="s">
        <v>4</v>
      </c>
    </row>
    <row r="5" spans="1:6" x14ac:dyDescent="0.25">
      <c r="A5" s="2" t="s">
        <v>1139</v>
      </c>
      <c r="B5" s="6">
        <v>-67862</v>
      </c>
      <c r="C5" s="6">
        <v>-37954</v>
      </c>
      <c r="D5" s="6">
        <v>-152274</v>
      </c>
      <c r="E5" s="6">
        <v>-122606</v>
      </c>
      <c r="F5" s="4" t="s">
        <v>4</v>
      </c>
    </row>
    <row r="6" spans="1:6" x14ac:dyDescent="0.25">
      <c r="A6" s="2" t="s">
        <v>1144</v>
      </c>
      <c r="B6" s="6">
        <v>213844</v>
      </c>
      <c r="C6" s="6">
        <v>216208</v>
      </c>
      <c r="D6" s="6">
        <v>623208</v>
      </c>
      <c r="E6" s="6">
        <v>651968</v>
      </c>
      <c r="F6" s="4" t="s">
        <v>4</v>
      </c>
    </row>
    <row r="7" spans="1:6" x14ac:dyDescent="0.25">
      <c r="A7" s="2" t="s">
        <v>619</v>
      </c>
      <c r="B7" s="6">
        <v>-27456</v>
      </c>
      <c r="C7" s="6">
        <v>-32254</v>
      </c>
      <c r="D7" s="6">
        <v>-84297</v>
      </c>
      <c r="E7" s="6">
        <v>-100591</v>
      </c>
      <c r="F7" s="4" t="s">
        <v>4</v>
      </c>
    </row>
    <row r="8" spans="1:6" x14ac:dyDescent="0.25">
      <c r="A8" s="2" t="s">
        <v>1149</v>
      </c>
      <c r="B8" s="6">
        <v>67862</v>
      </c>
      <c r="C8" s="6">
        <v>37954</v>
      </c>
      <c r="D8" s="6">
        <v>152274</v>
      </c>
      <c r="E8" s="6">
        <v>122606</v>
      </c>
      <c r="F8" s="4" t="s">
        <v>4</v>
      </c>
    </row>
    <row r="9" spans="1:6" x14ac:dyDescent="0.25">
      <c r="A9" s="2" t="s">
        <v>1150</v>
      </c>
      <c r="B9" s="6">
        <v>40406</v>
      </c>
      <c r="C9" s="6">
        <v>5700</v>
      </c>
      <c r="D9" s="6">
        <v>67977</v>
      </c>
      <c r="E9" s="6">
        <v>22015</v>
      </c>
      <c r="F9" s="4" t="s">
        <v>4</v>
      </c>
    </row>
    <row r="10" spans="1:6" ht="30" x14ac:dyDescent="0.25">
      <c r="A10" s="2" t="s">
        <v>103</v>
      </c>
      <c r="B10" s="6">
        <v>254250</v>
      </c>
      <c r="C10" s="6">
        <v>221908</v>
      </c>
      <c r="D10" s="6">
        <v>691185</v>
      </c>
      <c r="E10" s="6">
        <v>673983</v>
      </c>
      <c r="F10" s="4" t="s">
        <v>4</v>
      </c>
    </row>
    <row r="11" spans="1:6" x14ac:dyDescent="0.25">
      <c r="A11" s="2" t="s">
        <v>198</v>
      </c>
      <c r="B11" s="6">
        <v>3571</v>
      </c>
      <c r="C11" s="6">
        <v>18500</v>
      </c>
      <c r="D11" s="6">
        <v>16898</v>
      </c>
      <c r="E11" s="6">
        <v>52100</v>
      </c>
      <c r="F11" s="6">
        <v>65184</v>
      </c>
    </row>
    <row r="12" spans="1:6" ht="30" x14ac:dyDescent="0.25">
      <c r="A12" s="2" t="s">
        <v>1154</v>
      </c>
      <c r="B12" s="6">
        <v>22158</v>
      </c>
      <c r="C12" s="6">
        <v>4669</v>
      </c>
      <c r="D12" s="6">
        <v>61067</v>
      </c>
      <c r="E12" s="6">
        <v>49343</v>
      </c>
      <c r="F12" s="4" t="s">
        <v>4</v>
      </c>
    </row>
    <row r="13" spans="1:6" x14ac:dyDescent="0.25">
      <c r="A13" s="2" t="s">
        <v>48</v>
      </c>
      <c r="B13" s="6">
        <v>337438</v>
      </c>
      <c r="C13" s="6">
        <v>337438</v>
      </c>
      <c r="D13" s="6">
        <v>337438</v>
      </c>
      <c r="E13" s="6">
        <v>337438</v>
      </c>
      <c r="F13" s="6">
        <v>337438</v>
      </c>
    </row>
    <row r="14" spans="1:6" x14ac:dyDescent="0.25">
      <c r="A14" s="2" t="s">
        <v>1155</v>
      </c>
      <c r="B14" s="6">
        <v>108906</v>
      </c>
      <c r="C14" s="6">
        <v>105203</v>
      </c>
      <c r="D14" s="6">
        <v>327286</v>
      </c>
      <c r="E14" s="6">
        <v>317392</v>
      </c>
      <c r="F14" s="4" t="s">
        <v>4</v>
      </c>
    </row>
    <row r="15" spans="1:6" x14ac:dyDescent="0.25">
      <c r="A15" s="2" t="s">
        <v>1157</v>
      </c>
      <c r="B15" s="6">
        <v>24498835</v>
      </c>
      <c r="C15" s="6">
        <v>21813165</v>
      </c>
      <c r="D15" s="6">
        <v>24498835</v>
      </c>
      <c r="E15" s="6">
        <v>21813165</v>
      </c>
      <c r="F15" s="6">
        <v>22536110</v>
      </c>
    </row>
    <row r="16" spans="1:6" x14ac:dyDescent="0.25">
      <c r="A16" s="2" t="s">
        <v>1908</v>
      </c>
      <c r="B16" s="4" t="s">
        <v>4</v>
      </c>
      <c r="C16" s="4" t="s">
        <v>4</v>
      </c>
      <c r="D16" s="4" t="s">
        <v>4</v>
      </c>
      <c r="E16" s="4" t="s">
        <v>4</v>
      </c>
      <c r="F16" s="4" t="s">
        <v>4</v>
      </c>
    </row>
    <row r="17" spans="1:6" x14ac:dyDescent="0.25">
      <c r="A17" s="3" t="s">
        <v>1907</v>
      </c>
      <c r="B17" s="4" t="s">
        <v>4</v>
      </c>
      <c r="C17" s="4" t="s">
        <v>4</v>
      </c>
      <c r="D17" s="4" t="s">
        <v>4</v>
      </c>
      <c r="E17" s="4" t="s">
        <v>4</v>
      </c>
      <c r="F17" s="4" t="s">
        <v>4</v>
      </c>
    </row>
    <row r="18" spans="1:6" x14ac:dyDescent="0.25">
      <c r="A18" s="2" t="s">
        <v>1138</v>
      </c>
      <c r="B18" s="6">
        <v>97488</v>
      </c>
      <c r="C18" s="6">
        <v>87603</v>
      </c>
      <c r="D18" s="6">
        <v>274255</v>
      </c>
      <c r="E18" s="6">
        <v>266224</v>
      </c>
      <c r="F18" s="4" t="s">
        <v>4</v>
      </c>
    </row>
    <row r="19" spans="1:6" x14ac:dyDescent="0.25">
      <c r="A19" s="2" t="s">
        <v>1139</v>
      </c>
      <c r="B19" s="6">
        <v>-23351</v>
      </c>
      <c r="C19" s="6">
        <v>-20983</v>
      </c>
      <c r="D19" s="6">
        <v>-61236</v>
      </c>
      <c r="E19" s="6">
        <v>-65392</v>
      </c>
      <c r="F19" s="4" t="s">
        <v>4</v>
      </c>
    </row>
    <row r="20" spans="1:6" x14ac:dyDescent="0.25">
      <c r="A20" s="2" t="s">
        <v>1144</v>
      </c>
      <c r="B20" s="6">
        <v>74137</v>
      </c>
      <c r="C20" s="6">
        <v>66620</v>
      </c>
      <c r="D20" s="6">
        <v>213019</v>
      </c>
      <c r="E20" s="6">
        <v>200832</v>
      </c>
      <c r="F20" s="4" t="s">
        <v>4</v>
      </c>
    </row>
    <row r="21" spans="1:6" x14ac:dyDescent="0.25">
      <c r="A21" s="2" t="s">
        <v>619</v>
      </c>
      <c r="B21" s="6">
        <v>-11570</v>
      </c>
      <c r="C21" s="6">
        <v>-13986</v>
      </c>
      <c r="D21" s="6">
        <v>-35923</v>
      </c>
      <c r="E21" s="6">
        <v>-43752</v>
      </c>
      <c r="F21" s="4" t="s">
        <v>4</v>
      </c>
    </row>
    <row r="22" spans="1:6" x14ac:dyDescent="0.25">
      <c r="A22" s="2" t="s">
        <v>1149</v>
      </c>
      <c r="B22" s="6">
        <v>52257</v>
      </c>
      <c r="C22" s="6">
        <v>31231</v>
      </c>
      <c r="D22" s="6">
        <v>120675</v>
      </c>
      <c r="E22" s="6">
        <v>100002</v>
      </c>
      <c r="F22" s="4" t="s">
        <v>4</v>
      </c>
    </row>
    <row r="23" spans="1:6" x14ac:dyDescent="0.25">
      <c r="A23" s="2" t="s">
        <v>1150</v>
      </c>
      <c r="B23" s="6">
        <v>40687</v>
      </c>
      <c r="C23" s="6">
        <v>17245</v>
      </c>
      <c r="D23" s="6">
        <v>84752</v>
      </c>
      <c r="E23" s="6">
        <v>56250</v>
      </c>
      <c r="F23" s="4" t="s">
        <v>4</v>
      </c>
    </row>
    <row r="24" spans="1:6" ht="30" x14ac:dyDescent="0.25">
      <c r="A24" s="2" t="s">
        <v>103</v>
      </c>
      <c r="B24" s="6">
        <v>114824</v>
      </c>
      <c r="C24" s="6">
        <v>83865</v>
      </c>
      <c r="D24" s="6">
        <v>297771</v>
      </c>
      <c r="E24" s="6">
        <v>257082</v>
      </c>
      <c r="F24" s="4" t="s">
        <v>4</v>
      </c>
    </row>
    <row r="25" spans="1:6" x14ac:dyDescent="0.25">
      <c r="A25" s="2" t="s">
        <v>198</v>
      </c>
      <c r="B25" s="6">
        <v>1168</v>
      </c>
      <c r="C25" s="6">
        <v>12097</v>
      </c>
      <c r="D25" s="6">
        <v>7734</v>
      </c>
      <c r="E25" s="6">
        <v>29385</v>
      </c>
      <c r="F25" s="4" t="s">
        <v>4</v>
      </c>
    </row>
    <row r="26" spans="1:6" ht="30" x14ac:dyDescent="0.25">
      <c r="A26" s="2" t="s">
        <v>1154</v>
      </c>
      <c r="B26" s="6">
        <v>5214</v>
      </c>
      <c r="C26" s="6">
        <v>2001</v>
      </c>
      <c r="D26" s="6">
        <v>13500</v>
      </c>
      <c r="E26" s="6">
        <v>16401</v>
      </c>
      <c r="F26" s="4" t="s">
        <v>4</v>
      </c>
    </row>
    <row r="27" spans="1:6" x14ac:dyDescent="0.25">
      <c r="A27" s="2" t="s">
        <v>48</v>
      </c>
      <c r="B27" s="6">
        <v>320566</v>
      </c>
      <c r="C27" s="6">
        <v>320566</v>
      </c>
      <c r="D27" s="6">
        <v>320566</v>
      </c>
      <c r="E27" s="6">
        <v>320566</v>
      </c>
      <c r="F27" s="4" t="s">
        <v>4</v>
      </c>
    </row>
    <row r="28" spans="1:6" x14ac:dyDescent="0.25">
      <c r="A28" s="2" t="s">
        <v>1155</v>
      </c>
      <c r="B28" s="6">
        <v>36498</v>
      </c>
      <c r="C28" s="6">
        <v>14223</v>
      </c>
      <c r="D28" s="6">
        <v>87918</v>
      </c>
      <c r="E28" s="6">
        <v>54465</v>
      </c>
      <c r="F28" s="4" t="s">
        <v>4</v>
      </c>
    </row>
    <row r="29" spans="1:6" x14ac:dyDescent="0.25">
      <c r="A29" s="2" t="s">
        <v>1157</v>
      </c>
      <c r="B29" s="6">
        <v>7523832</v>
      </c>
      <c r="C29" s="6">
        <v>6366341</v>
      </c>
      <c r="D29" s="6">
        <v>7523832</v>
      </c>
      <c r="E29" s="6">
        <v>6366341</v>
      </c>
      <c r="F29" s="4" t="s">
        <v>4</v>
      </c>
    </row>
    <row r="30" spans="1:6" x14ac:dyDescent="0.25">
      <c r="A30" s="2" t="s">
        <v>1909</v>
      </c>
      <c r="B30" s="4" t="s">
        <v>4</v>
      </c>
      <c r="C30" s="4" t="s">
        <v>4</v>
      </c>
      <c r="D30" s="4" t="s">
        <v>4</v>
      </c>
      <c r="E30" s="4" t="s">
        <v>4</v>
      </c>
      <c r="F30" s="4" t="s">
        <v>4</v>
      </c>
    </row>
    <row r="31" spans="1:6" x14ac:dyDescent="0.25">
      <c r="A31" s="3" t="s">
        <v>1907</v>
      </c>
      <c r="B31" s="4" t="s">
        <v>4</v>
      </c>
      <c r="C31" s="4" t="s">
        <v>4</v>
      </c>
      <c r="D31" s="4" t="s">
        <v>4</v>
      </c>
      <c r="E31" s="4" t="s">
        <v>4</v>
      </c>
      <c r="F31" s="4" t="s">
        <v>4</v>
      </c>
    </row>
    <row r="32" spans="1:6" x14ac:dyDescent="0.25">
      <c r="A32" s="2" t="s">
        <v>1138</v>
      </c>
      <c r="B32" s="6">
        <v>166442</v>
      </c>
      <c r="C32" s="6">
        <v>151458</v>
      </c>
      <c r="D32" s="6">
        <v>453670</v>
      </c>
      <c r="E32" s="6">
        <v>446572</v>
      </c>
      <c r="F32" s="4" t="s">
        <v>4</v>
      </c>
    </row>
    <row r="33" spans="1:6" x14ac:dyDescent="0.25">
      <c r="A33" s="2" t="s">
        <v>1139</v>
      </c>
      <c r="B33" s="6">
        <v>-29241</v>
      </c>
      <c r="C33" s="6">
        <v>-29088</v>
      </c>
      <c r="D33" s="6">
        <v>-85197</v>
      </c>
      <c r="E33" s="6">
        <v>-88759</v>
      </c>
      <c r="F33" s="4" t="s">
        <v>4</v>
      </c>
    </row>
    <row r="34" spans="1:6" x14ac:dyDescent="0.25">
      <c r="A34" s="2" t="s">
        <v>1144</v>
      </c>
      <c r="B34" s="6">
        <v>137201</v>
      </c>
      <c r="C34" s="6">
        <v>122370</v>
      </c>
      <c r="D34" s="6">
        <v>368473</v>
      </c>
      <c r="E34" s="6">
        <v>357813</v>
      </c>
      <c r="F34" s="4" t="s">
        <v>4</v>
      </c>
    </row>
    <row r="35" spans="1:6" x14ac:dyDescent="0.25">
      <c r="A35" s="2" t="s">
        <v>619</v>
      </c>
      <c r="B35" s="6">
        <v>-3456</v>
      </c>
      <c r="C35" s="6">
        <v>-5959</v>
      </c>
      <c r="D35" s="6">
        <v>-11773</v>
      </c>
      <c r="E35" s="6">
        <v>-18221</v>
      </c>
      <c r="F35" s="4" t="s">
        <v>4</v>
      </c>
    </row>
    <row r="36" spans="1:6" x14ac:dyDescent="0.25">
      <c r="A36" s="2" t="s">
        <v>1149</v>
      </c>
      <c r="B36" s="6">
        <v>9803</v>
      </c>
      <c r="C36" s="6">
        <v>3115</v>
      </c>
      <c r="D36" s="6">
        <v>19137</v>
      </c>
      <c r="E36" s="6">
        <v>9531</v>
      </c>
      <c r="F36" s="4" t="s">
        <v>4</v>
      </c>
    </row>
    <row r="37" spans="1:6" x14ac:dyDescent="0.25">
      <c r="A37" s="2" t="s">
        <v>1150</v>
      </c>
      <c r="B37" s="6">
        <v>6347</v>
      </c>
      <c r="C37" s="6">
        <v>-2844</v>
      </c>
      <c r="D37" s="6">
        <v>7364</v>
      </c>
      <c r="E37" s="6">
        <v>-8690</v>
      </c>
      <c r="F37" s="4" t="s">
        <v>4</v>
      </c>
    </row>
    <row r="38" spans="1:6" ht="30" x14ac:dyDescent="0.25">
      <c r="A38" s="2" t="s">
        <v>103</v>
      </c>
      <c r="B38" s="6">
        <v>143548</v>
      </c>
      <c r="C38" s="6">
        <v>119526</v>
      </c>
      <c r="D38" s="6">
        <v>375837</v>
      </c>
      <c r="E38" s="6">
        <v>349123</v>
      </c>
      <c r="F38" s="4" t="s">
        <v>4</v>
      </c>
    </row>
    <row r="39" spans="1:6" x14ac:dyDescent="0.25">
      <c r="A39" s="2" t="s">
        <v>198</v>
      </c>
      <c r="B39" s="6">
        <v>2403</v>
      </c>
      <c r="C39" s="6">
        <v>6403</v>
      </c>
      <c r="D39" s="6">
        <v>9164</v>
      </c>
      <c r="E39" s="6">
        <v>22715</v>
      </c>
      <c r="F39" s="4" t="s">
        <v>4</v>
      </c>
    </row>
    <row r="40" spans="1:6" ht="30" x14ac:dyDescent="0.25">
      <c r="A40" s="2" t="s">
        <v>1154</v>
      </c>
      <c r="B40" s="6">
        <v>1911</v>
      </c>
      <c r="C40" s="6">
        <v>-6979</v>
      </c>
      <c r="D40" s="6">
        <v>2537</v>
      </c>
      <c r="E40" s="6">
        <v>3679</v>
      </c>
      <c r="F40" s="4" t="s">
        <v>4</v>
      </c>
    </row>
    <row r="41" spans="1:6" x14ac:dyDescent="0.25">
      <c r="A41" s="2" t="s">
        <v>48</v>
      </c>
      <c r="B41" s="6">
        <v>16872</v>
      </c>
      <c r="C41" s="6">
        <v>16872</v>
      </c>
      <c r="D41" s="6">
        <v>16872</v>
      </c>
      <c r="E41" s="6">
        <v>16872</v>
      </c>
      <c r="F41" s="4" t="s">
        <v>4</v>
      </c>
    </row>
    <row r="42" spans="1:6" x14ac:dyDescent="0.25">
      <c r="A42" s="2" t="s">
        <v>1155</v>
      </c>
      <c r="B42" s="6">
        <v>76255</v>
      </c>
      <c r="C42" s="6">
        <v>73168</v>
      </c>
      <c r="D42" s="6">
        <v>208450</v>
      </c>
      <c r="E42" s="6">
        <v>196852</v>
      </c>
      <c r="F42" s="4" t="s">
        <v>4</v>
      </c>
    </row>
    <row r="43" spans="1:6" x14ac:dyDescent="0.25">
      <c r="A43" s="2" t="s">
        <v>1157</v>
      </c>
      <c r="B43" s="6">
        <v>11145584</v>
      </c>
      <c r="C43" s="6">
        <v>10121984</v>
      </c>
      <c r="D43" s="6">
        <v>11145584</v>
      </c>
      <c r="E43" s="6">
        <v>10121984</v>
      </c>
      <c r="F43" s="4" t="s">
        <v>4</v>
      </c>
    </row>
    <row r="44" spans="1:6" x14ac:dyDescent="0.25">
      <c r="A44" s="2" t="s">
        <v>279</v>
      </c>
      <c r="B44" s="4" t="s">
        <v>4</v>
      </c>
      <c r="C44" s="4" t="s">
        <v>4</v>
      </c>
      <c r="D44" s="4" t="s">
        <v>4</v>
      </c>
      <c r="E44" s="4" t="s">
        <v>4</v>
      </c>
      <c r="F44" s="4" t="s">
        <v>4</v>
      </c>
    </row>
    <row r="45" spans="1:6" x14ac:dyDescent="0.25">
      <c r="A45" s="3" t="s">
        <v>1907</v>
      </c>
      <c r="B45" s="4" t="s">
        <v>4</v>
      </c>
      <c r="C45" s="4" t="s">
        <v>4</v>
      </c>
      <c r="D45" s="4" t="s">
        <v>4</v>
      </c>
      <c r="E45" s="4" t="s">
        <v>4</v>
      </c>
      <c r="F45" s="4" t="s">
        <v>4</v>
      </c>
    </row>
    <row r="46" spans="1:6" x14ac:dyDescent="0.25">
      <c r="A46" s="2" t="s">
        <v>1138</v>
      </c>
      <c r="B46" s="6">
        <v>17776</v>
      </c>
      <c r="C46" s="6">
        <v>15101</v>
      </c>
      <c r="D46" s="6">
        <v>47557</v>
      </c>
      <c r="E46" s="6">
        <v>61778</v>
      </c>
      <c r="F46" s="4" t="s">
        <v>4</v>
      </c>
    </row>
    <row r="47" spans="1:6" x14ac:dyDescent="0.25">
      <c r="A47" s="2" t="s">
        <v>1139</v>
      </c>
      <c r="B47" s="6">
        <v>-15270</v>
      </c>
      <c r="C47" s="6">
        <v>12117</v>
      </c>
      <c r="D47" s="6">
        <v>-5841</v>
      </c>
      <c r="E47" s="6">
        <v>31545</v>
      </c>
      <c r="F47" s="4" t="s">
        <v>4</v>
      </c>
    </row>
    <row r="48" spans="1:6" x14ac:dyDescent="0.25">
      <c r="A48" s="2" t="s">
        <v>1144</v>
      </c>
      <c r="B48" s="6">
        <v>2506</v>
      </c>
      <c r="C48" s="6">
        <v>27218</v>
      </c>
      <c r="D48" s="6">
        <v>41716</v>
      </c>
      <c r="E48" s="6">
        <v>93323</v>
      </c>
      <c r="F48" s="4" t="s">
        <v>4</v>
      </c>
    </row>
    <row r="49" spans="1:6" x14ac:dyDescent="0.25">
      <c r="A49" s="2" t="s">
        <v>619</v>
      </c>
      <c r="B49" s="6">
        <v>-12430</v>
      </c>
      <c r="C49" s="6">
        <v>-12309</v>
      </c>
      <c r="D49" s="6">
        <v>-36601</v>
      </c>
      <c r="E49" s="6">
        <v>-38618</v>
      </c>
      <c r="F49" s="4" t="s">
        <v>4</v>
      </c>
    </row>
    <row r="50" spans="1:6" x14ac:dyDescent="0.25">
      <c r="A50" s="2" t="s">
        <v>1149</v>
      </c>
      <c r="B50" s="6">
        <v>5802</v>
      </c>
      <c r="C50" s="6">
        <v>3608</v>
      </c>
      <c r="D50" s="6">
        <v>12462</v>
      </c>
      <c r="E50" s="6">
        <v>13073</v>
      </c>
      <c r="F50" s="4" t="s">
        <v>4</v>
      </c>
    </row>
    <row r="51" spans="1:6" x14ac:dyDescent="0.25">
      <c r="A51" s="2" t="s">
        <v>1150</v>
      </c>
      <c r="B51" s="6">
        <v>-6628</v>
      </c>
      <c r="C51" s="6">
        <v>-8701</v>
      </c>
      <c r="D51" s="6">
        <v>-24139</v>
      </c>
      <c r="E51" s="6">
        <v>-25545</v>
      </c>
      <c r="F51" s="4" t="s">
        <v>4</v>
      </c>
    </row>
    <row r="52" spans="1:6" ht="30" x14ac:dyDescent="0.25">
      <c r="A52" s="2" t="s">
        <v>103</v>
      </c>
      <c r="B52" s="6">
        <v>-4122</v>
      </c>
      <c r="C52" s="6">
        <v>18517</v>
      </c>
      <c r="D52" s="6">
        <v>17577</v>
      </c>
      <c r="E52" s="6">
        <v>67778</v>
      </c>
      <c r="F52" s="4" t="s">
        <v>4</v>
      </c>
    </row>
    <row r="53" spans="1:6" ht="30" x14ac:dyDescent="0.25">
      <c r="A53" s="2" t="s">
        <v>1154</v>
      </c>
      <c r="B53" s="6">
        <v>15033</v>
      </c>
      <c r="C53" s="6">
        <v>9647</v>
      </c>
      <c r="D53" s="6">
        <v>45030</v>
      </c>
      <c r="E53" s="6">
        <v>29263</v>
      </c>
      <c r="F53" s="4" t="s">
        <v>4</v>
      </c>
    </row>
    <row r="54" spans="1:6" x14ac:dyDescent="0.25">
      <c r="A54" s="2" t="s">
        <v>1155</v>
      </c>
      <c r="B54" s="6">
        <v>-3847</v>
      </c>
      <c r="C54" s="6">
        <v>17812</v>
      </c>
      <c r="D54" s="6">
        <v>30918</v>
      </c>
      <c r="E54" s="6">
        <v>66075</v>
      </c>
      <c r="F54" s="4" t="s">
        <v>4</v>
      </c>
    </row>
    <row r="55" spans="1:6" x14ac:dyDescent="0.25">
      <c r="A55" s="2" t="s">
        <v>1157</v>
      </c>
      <c r="B55" s="8">
        <v>5829419</v>
      </c>
      <c r="C55" s="8">
        <v>5324840</v>
      </c>
      <c r="D55" s="8">
        <v>5829419</v>
      </c>
      <c r="E55" s="8">
        <v>5324840</v>
      </c>
      <c r="F55" s="4" t="s">
        <v>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4</v>
      </c>
    </row>
    <row r="4" spans="1:2" x14ac:dyDescent="0.25">
      <c r="A4" s="12" t="s">
        <v>253</v>
      </c>
      <c r="B4" s="4" t="s">
        <v>4</v>
      </c>
    </row>
    <row r="5" spans="1:2" x14ac:dyDescent="0.25">
      <c r="A5" s="12"/>
      <c r="B5" s="10" t="s">
        <v>254</v>
      </c>
    </row>
    <row r="6" spans="1:2" x14ac:dyDescent="0.25">
      <c r="A6" s="12"/>
      <c r="B6" s="11"/>
    </row>
    <row r="7" spans="1:2" ht="230.25" x14ac:dyDescent="0.25">
      <c r="A7" s="12"/>
      <c r="B7" s="11" t="s">
        <v>255</v>
      </c>
    </row>
    <row r="8" spans="1:2" x14ac:dyDescent="0.25">
      <c r="A8" s="12"/>
      <c r="B8" s="11"/>
    </row>
    <row r="9" spans="1:2" ht="357.75" x14ac:dyDescent="0.25">
      <c r="A9" s="12"/>
      <c r="B9" s="11" t="s">
        <v>256</v>
      </c>
    </row>
    <row r="10" spans="1:2" x14ac:dyDescent="0.25">
      <c r="A10" s="12"/>
      <c r="B10" s="11"/>
    </row>
    <row r="11" spans="1:2" ht="39" x14ac:dyDescent="0.25">
      <c r="A11" s="12"/>
      <c r="B11" s="11" t="s">
        <v>257</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10</v>
      </c>
      <c r="B1" s="1" t="s">
        <v>1911</v>
      </c>
    </row>
    <row r="2" spans="1:2" ht="30" x14ac:dyDescent="0.25">
      <c r="A2" s="2" t="s">
        <v>1912</v>
      </c>
      <c r="B2" s="4" t="s">
        <v>4</v>
      </c>
    </row>
    <row r="3" spans="1:2" x14ac:dyDescent="0.25">
      <c r="A3" s="3" t="s">
        <v>1913</v>
      </c>
      <c r="B3" s="4" t="s">
        <v>4</v>
      </c>
    </row>
    <row r="4" spans="1:2" x14ac:dyDescent="0.25">
      <c r="A4" s="2" t="s">
        <v>1914</v>
      </c>
      <c r="B4" s="9">
        <v>0.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IGNIFICANT_ACCOUNTING_POLICIE</vt:lpstr>
      <vt:lpstr>FAIR_VALUE</vt:lpstr>
      <vt:lpstr>STOCKBASED_COMPENSATION</vt:lpstr>
      <vt:lpstr>INVESTMENT_SECURITIES</vt:lpstr>
      <vt:lpstr>DERIVATIVE_FINANCIAL_INSTRUMEN</vt:lpstr>
      <vt:lpstr>COVERED_ASSETS_AND_FDIC_INDEMN</vt:lpstr>
      <vt:lpstr>NONCOVERED_LOANS_AND_ALLOWANCE</vt:lpstr>
      <vt:lpstr>AFFORDABLE_HOUSING_PARTNERSHIP</vt:lpstr>
      <vt:lpstr>PREMISES_AND_EQUIPMENT</vt:lpstr>
      <vt:lpstr>GOODWILL_AND_OTHER_INTANGIBLE_</vt:lpstr>
      <vt:lpstr>COMMITMENTS_AND_CONTINGENCIES</vt:lpstr>
      <vt:lpstr>STOCKHOLDERS_EQUITY</vt:lpstr>
      <vt:lpstr>FEDERAL_HOME_LOAN_BANK_ADVANCE</vt:lpstr>
      <vt:lpstr>BUSINESS_SEGMENTS</vt:lpstr>
      <vt:lpstr>SUBSEQUENT_EVENTS</vt:lpstr>
      <vt:lpstr>FAIR_VALUE_Tables</vt:lpstr>
      <vt:lpstr>STOCKBASED_COMPENSATION_Tables</vt:lpstr>
      <vt:lpstr>INVESTMENT_SECURITIES_Tables</vt:lpstr>
      <vt:lpstr>DERIVATIVE_FINANCIAL_INSTRUMEN1</vt:lpstr>
      <vt:lpstr>COVERED_ASSETS_AND_FDIC_INDEMN1</vt:lpstr>
      <vt:lpstr>NONCOVERED_LOANS_AND_ALLOWANCE1</vt:lpstr>
      <vt:lpstr>GOODWILL_AND_OTHER_INTANGIBLE_1</vt:lpstr>
      <vt:lpstr>STOCKHOLDERS_EQUITY_Tables</vt:lpstr>
      <vt:lpstr>BUSINESS_SEGMENTS_Tables</vt:lpstr>
      <vt:lpstr>BASIS_OF_PRESENTATION_Details</vt:lpstr>
      <vt:lpstr>FAIR_VALUE_Details</vt:lpstr>
      <vt:lpstr>FAIR_VALUE_Details_2</vt:lpstr>
      <vt:lpstr>FAIR_VALUE_Details_3</vt:lpstr>
      <vt:lpstr>FAIR_VALUE_Details_4</vt:lpstr>
      <vt:lpstr>FAIR_VALUE_Details_5</vt:lpstr>
      <vt:lpstr>FAIR_VALUE_Details_6</vt:lpstr>
      <vt:lpstr>FAIR_VALUE_Details_7</vt:lpstr>
      <vt:lpstr>STOCKBASED_COMPENSATION_Detail</vt:lpstr>
      <vt:lpstr>STOCKBASED_COMPENSATION_Detail1</vt:lpstr>
      <vt:lpstr>STOCKBASED_COMPENSATION_Detail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DERIVATIVE_FINANCIAL_INSTRUMEN2</vt:lpstr>
      <vt:lpstr>DERIVATIVE_FINANCIAL_INSTRUMEN3</vt:lpstr>
      <vt:lpstr>DERIVATIVE_FINANCIAL_INSTRUMEN4</vt:lpstr>
      <vt:lpstr>DERIVATIVE_FINANCIAL_INSTRUMEN5</vt:lpstr>
      <vt:lpstr>COVERED_ASSETS_AND_FDIC_INDEMN2</vt:lpstr>
      <vt:lpstr>COVERED_ASSETS_AND_FDIC_INDEMN3</vt:lpstr>
      <vt:lpstr>COVERED_ASSETS_AND_FDIC_INDEMN4</vt:lpstr>
      <vt:lpstr>COVERED_ASSETS_AND_FDIC_INDEMN5</vt:lpstr>
      <vt:lpstr>COVERED_ASSETS_AND_FDIC_INDEMN6</vt:lpstr>
      <vt:lpstr>COVERED_ASSETS_AND_FDIC_INDEMN7</vt:lpstr>
      <vt:lpstr>NONCOVERED_LOANS_AND_ALLOWANCE2</vt:lpstr>
      <vt:lpstr>NONCOVERED_LOANS_AND_ALLOWANCE3</vt:lpstr>
      <vt:lpstr>NONCOVERED_LOANS_AND_ALLOWANCE4</vt:lpstr>
      <vt:lpstr>NONCOVERED_LOANS_AND_ALLOWANCE5</vt:lpstr>
      <vt:lpstr>NONCOVERED_LOANS_AND_ALLOWANCE6</vt:lpstr>
      <vt:lpstr>NONCOVERED_LOANS_AND_ALLOWANCE7</vt:lpstr>
      <vt:lpstr>NONCOVERED_LOANS_AND_ALLOWANCE8</vt:lpstr>
      <vt:lpstr>NONCOVERED_LOANS_AND_ALLOWANCE9</vt:lpstr>
      <vt:lpstr>Recovered_Sheet1</vt:lpstr>
      <vt:lpstr>Recovered_Sheet2</vt:lpstr>
      <vt:lpstr>Recovered_Sheet3</vt:lpstr>
      <vt:lpstr>Recovered_Sheet4</vt:lpstr>
      <vt:lpstr>Recovered_Sheet5</vt:lpstr>
      <vt:lpstr>Recovered_Sheet6</vt:lpstr>
      <vt:lpstr>Recovered_Sheet7</vt:lpstr>
      <vt:lpstr>AFFORDABLE_HOUSING_PARTNERSHIP1</vt:lpstr>
      <vt:lpstr>PREMISES_AND_EQUIPMENT_Details</vt:lpstr>
      <vt:lpstr>GOODWILL_AND_OTHER_INTANGIBLE_2</vt:lpstr>
      <vt:lpstr>COMMITMENTS_AND_CONTINGENCIES_</vt:lpstr>
      <vt:lpstr>COMMITMENTS_AND_CONTINGENCIES_1</vt:lpstr>
      <vt:lpstr>STOCKHOLDERS_EQUITY_Details</vt:lpstr>
      <vt:lpstr>STOCKHOLDERS_EQUITY_Details_2</vt:lpstr>
      <vt:lpstr>STOCKHOLDERS_EQUITY_Details_3</vt:lpstr>
      <vt:lpstr>STOCKHOLDERS_EQUITY_Details_4</vt:lpstr>
      <vt:lpstr>STOCKHOLDERS_EQUITY_Details_5</vt:lpstr>
      <vt:lpstr>STOCKHOLDERS_EQUITY_Details_6</vt:lpstr>
      <vt:lpstr>FEDERAL_HOME_LOAN_BANK_ADVANCE1</vt:lpstr>
      <vt:lpstr>BUSINESS_SEGMENTS_Details</vt:lpstr>
      <vt:lpstr>BUSINESS_SEGMENT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15:00Z</dcterms:created>
  <dcterms:modified xsi:type="dcterms:W3CDTF">2013-11-12T19:15:00Z</dcterms:modified>
</cp:coreProperties>
</file>